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1" r:id="rId2"/>
    <sheet name="CONSOLIDATED_BALANCE_SHEETS_Un1" sheetId="3" r:id="rId3"/>
    <sheet name="CONSOLIDATED_STATEMENTS_OF_OPE" sheetId="4" r:id="rId4"/>
    <sheet name="CONSOLIDATED_STATEMENTS_OF_COM" sheetId="5" r:id="rId5"/>
    <sheet name="CONSOLIDATED_STATEMENT_OF_CHAN" sheetId="82" r:id="rId6"/>
    <sheet name="CONSOLIDATED_STATEMENTS_OF_CAS" sheetId="7" r:id="rId7"/>
    <sheet name="ORGANIZATION_AND_BASIS_OF_PRES" sheetId="83" r:id="rId8"/>
    <sheet name="MANAGEMENT_AGREEMENTS_AND_FORT" sheetId="84" r:id="rId9"/>
    <sheet name="INVESTMENTS_AND_FAIR_VALUE" sheetId="85" r:id="rId10"/>
    <sheet name="DEBT_OBLIGATIONS" sheetId="86" r:id="rId11"/>
    <sheet name="INCOME_TAXES_AND_TAX_RELATED_P" sheetId="87" r:id="rId12"/>
    <sheet name="RELATED_PARTY_TRANSACTIONS_AND" sheetId="88" r:id="rId13"/>
    <sheet name="EQUITYBASED_AND_OTHER_COMPENSA" sheetId="89" r:id="rId14"/>
    <sheet name="EARNINGS_PER_SHARE_AND_DISTRIB" sheetId="90" r:id="rId15"/>
    <sheet name="COMMITMENTS_AND_CONTINGENCIES" sheetId="91" r:id="rId16"/>
    <sheet name="SEGMENT_REPORTING" sheetId="92" r:id="rId17"/>
    <sheet name="SUBSEQUENT_EVENTS" sheetId="93" r:id="rId18"/>
    <sheet name="CONSOLIDATING_FINANCIAL_INFORM" sheetId="94" r:id="rId19"/>
    <sheet name="ORGANIZATION_AND_BASIS_OF_PRES1" sheetId="95" r:id="rId20"/>
    <sheet name="ORGANIZATION_AND_BASIS_OF_PRES2" sheetId="96" r:id="rId21"/>
    <sheet name="MANAGEMENT_AGREEMENTS_AND_FORT1" sheetId="97" r:id="rId22"/>
    <sheet name="INVESTMENTS_AND_FAIR_VALUE_Tab" sheetId="98" r:id="rId23"/>
    <sheet name="DEBT_OBLIGATIONS_Tables" sheetId="99" r:id="rId24"/>
    <sheet name="INCOME_TAXES_AND_TAX_RELATED_P1" sheetId="100" r:id="rId25"/>
    <sheet name="RELATED_PARTY_TRANSACTIONS_AND1" sheetId="101" r:id="rId26"/>
    <sheet name="EQUITYBASED_AND_OTHER_COMPENSA1" sheetId="102" r:id="rId27"/>
    <sheet name="EARNINGS_PER_SHARE_AND_DISTRIB1" sheetId="103" r:id="rId28"/>
    <sheet name="COMMITMENTS_AND_CONTINGENCIES_" sheetId="104" r:id="rId29"/>
    <sheet name="SEGMENT_REPORTING_Tables" sheetId="105" r:id="rId30"/>
    <sheet name="CONSOLIDATING_FINANCIAL_INFORM1" sheetId="106" r:id="rId31"/>
    <sheet name="ORGANIZATION_AND_BASIS_OF_PRES3" sheetId="107" r:id="rId32"/>
    <sheet name="MANAGEMENT_AGREEMENTS_AND_FORT2" sheetId="108" r:id="rId33"/>
    <sheet name="MANAGEMENT_AGREEMENTS_AND_FORT3" sheetId="34" r:id="rId34"/>
    <sheet name="MANAGEMENT_AGREEMENTS_AND_FORT4" sheetId="109" r:id="rId35"/>
    <sheet name="MANAGEMENT_AGREEMENTS_AND_FORT5" sheetId="110" r:id="rId36"/>
    <sheet name="MANAGEMENT_AGREEMENTS_AND_FORT6" sheetId="37" r:id="rId37"/>
    <sheet name="MANAGEMENT_AGREEMENTS_AND_FORT7" sheetId="111" r:id="rId38"/>
    <sheet name="MANAGEMENT_AGREEMENTS_AND_FORT8" sheetId="39" r:id="rId39"/>
    <sheet name="INVESTMENTS_AND_FAIR_VALUE_Inv" sheetId="40" r:id="rId40"/>
    <sheet name="INVESTMENTS_AND_FAIR_VALUE_Sum" sheetId="41" r:id="rId41"/>
    <sheet name="INVESTMENTS_AND_FAIR_VALUE_Sum1" sheetId="42" r:id="rId42"/>
    <sheet name="INVESTMENTS_AND_FAIR_VALUE_Amo" sheetId="43" r:id="rId43"/>
    <sheet name="INVESTMENTS_AND_FAIR_VALUE_Sum2" sheetId="44" r:id="rId44"/>
    <sheet name="INVESTMENTS_AND_FAIR_VALUE_Ent" sheetId="112" r:id="rId45"/>
    <sheet name="INVESTMENTS_AND_FAIR_VALUE_Fai" sheetId="113" r:id="rId46"/>
    <sheet name="INVESTMENTS_AND_FAIR_VALUE_Fai1" sheetId="114" r:id="rId47"/>
    <sheet name="INVESTMENTS_AND_FAIR_VALUE_Der" sheetId="115" r:id="rId48"/>
    <sheet name="INVESTMENTS_AND_FAIR_VALUE_Der1" sheetId="116" r:id="rId49"/>
    <sheet name="DEBT_OBLIGATIONS_Schedule_of_D" sheetId="50" r:id="rId50"/>
    <sheet name="DEBT_OBLIGATIONS_Debt_Covenant" sheetId="51" r:id="rId51"/>
    <sheet name="INCOME_TAXES_AND_TAX_RELATED_P2" sheetId="52" r:id="rId52"/>
    <sheet name="INCOME_TAXES_AND_TAX_RELATED_P3" sheetId="53" r:id="rId53"/>
    <sheet name="INCOME_TAXES_AND_TAX_RELATED_P4" sheetId="117" r:id="rId54"/>
    <sheet name="INCOME_TAXES_AND_TAX_RELATED_P5" sheetId="55" r:id="rId55"/>
    <sheet name="RELATED_PARTY_TRANSACTIONS_AND2" sheetId="56" r:id="rId56"/>
    <sheet name="RELATED_PARTY_TRANSACTIONS_AND3" sheetId="57" r:id="rId57"/>
    <sheet name="RELATED_PARTY_TRANSACTIONS_AND4" sheetId="58" r:id="rId58"/>
    <sheet name="RELATED_PARTY_TRANSACTIONS_AND5" sheetId="118" r:id="rId59"/>
    <sheet name="RELATED_PARTY_TRANSACTIONS_AND6" sheetId="119" r:id="rId60"/>
    <sheet name="RELATED_PARTY_TRANSACTIONS_AND7" sheetId="61" r:id="rId61"/>
    <sheet name="RELATED_PARTY_TRANSACTIONS_AND8" sheetId="62" r:id="rId62"/>
    <sheet name="RELATED_PARTY_TRANSACTIONS_AND9" sheetId="63" r:id="rId63"/>
    <sheet name="EQUITYBASED_AND_OTHER_COMPENSA2" sheetId="64" r:id="rId64"/>
    <sheet name="EQUITYBASED_AND_OTHER_COMPENSA3" sheetId="65" r:id="rId65"/>
    <sheet name="EQUITYBASED_AND_OTHER_COMPENSA4" sheetId="66" r:id="rId66"/>
    <sheet name="EQUITYBASED_AND_OTHER_COMPENSA5" sheetId="67" r:id="rId67"/>
    <sheet name="EARNINGS_PER_SHARE_AND_DISTRIB2" sheetId="120" r:id="rId68"/>
    <sheet name="EARNINGS_PER_SHARE_AND_DISTRIB3" sheetId="69" r:id="rId69"/>
    <sheet name="EARNINGS_PER_SHARE_AND_DISTRIB4" sheetId="70" r:id="rId70"/>
    <sheet name="COMMITMENTS_AND_CONTINGENCIES_1" sheetId="71" r:id="rId71"/>
    <sheet name="SEGMENT_REPORTING_Clawback_Res" sheetId="72" r:id="rId72"/>
    <sheet name="SEGMENT_REPORTING_Segment_Resu" sheetId="73" r:id="rId73"/>
    <sheet name="SEGMENT_REPORTING_Reconciling_" sheetId="74" r:id="rId74"/>
    <sheet name="SEGMENT_REPORTING_Segment_Asse" sheetId="121" r:id="rId75"/>
    <sheet name="SEGMENT_REPORTING_Segment_Reve" sheetId="76" r:id="rId76"/>
    <sheet name="SEGMENT_REPORTING_Depreciation" sheetId="77" r:id="rId77"/>
    <sheet name="CONSOLIDATING_FINANCIAL_INFORM2" sheetId="122" r:id="rId78"/>
    <sheet name="CONSOLIDATING_FINANCIAL_INFORM3" sheetId="79" r:id="rId79"/>
    <sheet name="CONSOLIDATING_FINANCIAL_INFORM4" sheetId="80" r:id="rId80"/>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0292" uniqueCount="1915">
  <si>
    <t>Document and Entity Information</t>
  </si>
  <si>
    <t>3 Months Ended</t>
  </si>
  <si>
    <t>Mar. 31, 2015</t>
  </si>
  <si>
    <t>Entity Registrant Name</t>
  </si>
  <si>
    <t>Fortress Investment Group LLC</t>
  </si>
  <si>
    <t>Entity Central Index Key</t>
  </si>
  <si>
    <t>Document Type</t>
  </si>
  <si>
    <t>10-Q</t>
  </si>
  <si>
    <t>Document Period End Date</t>
  </si>
  <si>
    <t>Amendment Flag</t>
  </si>
  <si>
    <t>Current Fiscal Year End Date</t>
  </si>
  <si>
    <t>Entity Filer Category</t>
  </si>
  <si>
    <t>Large Accelerated Filer</t>
  </si>
  <si>
    <t>Document Fiscal Period Focus</t>
  </si>
  <si>
    <t>Q1</t>
  </si>
  <si>
    <t>Document Fiscal Year Focus</t>
  </si>
  <si>
    <t>Class A Shares</t>
  </si>
  <si>
    <t>Entity Common Stock, Shares Outstanding</t>
  </si>
  <si>
    <t>Class B Shares</t>
  </si>
  <si>
    <t>CONSOLIDATED BALANCE SHEETS (Unaudited) (USD $)</t>
  </si>
  <si>
    <t>In Thousands, unless otherwise specified</t>
  </si>
  <si>
    <t>Dec. 31, 2014</t>
  </si>
  <si>
    <t>Assets</t>
  </si>
  <si>
    <t>Cash and cash equivalents</t>
  </si>
  <si>
    <t>Due from affiliates</t>
  </si>
  <si>
    <t>Investments</t>
  </si>
  <si>
    <t>Investments in options</t>
  </si>
  <si>
    <t>Deferred tax asset, net</t>
  </si>
  <si>
    <t>Other assets</t>
  </si>
  <si>
    <t>Total Assets</t>
  </si>
  <si>
    <t>Liabilities</t>
  </si>
  <si>
    <t>Accrued compensation and benefits</t>
  </si>
  <si>
    <t>Due to affiliates</t>
  </si>
  <si>
    <t>Deferred incentive income</t>
  </si>
  <si>
    <t>Debt obligations payable</t>
  </si>
  <si>
    <t>Other liabilities</t>
  </si>
  <si>
    <t>Total Liabilities</t>
  </si>
  <si>
    <t>Commitments and Contingencies</t>
  </si>
  <si>
    <t>  </t>
  </si>
  <si>
    <t>Redeemable Non-controlling Interests</t>
  </si>
  <si>
    <t>Equity</t>
  </si>
  <si>
    <t>Paid-in capital</t>
  </si>
  <si>
    <t>Retained earnings (accumulated deficit)</t>
  </si>
  <si>
    <t>Accumulated other comprehensive income (loss)</t>
  </si>
  <si>
    <t>Total Fortress shareholdersâ€™ equity</t>
  </si>
  <si>
    <t>Principalsâ€™ and othersâ€™ interests in equity of consolidated subsidiaries</t>
  </si>
  <si>
    <t>Total Equity</t>
  </si>
  <si>
    <t>Total Liabilities, Redeemable Non-controlling Interests and Equity</t>
  </si>
  <si>
    <t>Common stock</t>
  </si>
  <si>
    <t>CONSOLIDATED BALANCE SHEETS (Unaudited) (Parenthetical)</t>
  </si>
  <si>
    <t>Common stock, shares authorized</t>
  </si>
  <si>
    <t>Common stock, shares issued</t>
  </si>
  <si>
    <t>Common stock, shares outstanding</t>
  </si>
  <si>
    <t>CONSOLIDATED STATEMENTS OF OPERATIONS (Unaudited) (USD $)</t>
  </si>
  <si>
    <t>In Thousands, except Share data, unless otherwise specified</t>
  </si>
  <si>
    <t>Mar. 31, 2014</t>
  </si>
  <si>
    <t>Revenues</t>
  </si>
  <si>
    <t>Management fees: affiliates</t>
  </si>
  <si>
    <t>Management fees: non-affiliates</t>
  </si>
  <si>
    <t>Incentive income: affiliates</t>
  </si>
  <si>
    <t>Incentive income: non-affiliates</t>
  </si>
  <si>
    <t>Expense reimbursements: affiliates</t>
  </si>
  <si>
    <t>Expense reimbursements: non-affiliates</t>
  </si>
  <si>
    <t>Other revenues (affiliate portion disclosed in Note 6)</t>
  </si>
  <si>
    <t>Total Revenues</t>
  </si>
  <si>
    <t>Expenses</t>
  </si>
  <si>
    <t>Compensation and benefits</t>
  </si>
  <si>
    <t>General, administrative and other</t>
  </si>
  <si>
    <t>Depreciation and amortization</t>
  </si>
  <si>
    <t>Interest expense</t>
  </si>
  <si>
    <t>Transfer of interest in Graticule</t>
  </si>
  <si>
    <t>Total Expenses</t>
  </si>
  <si>
    <t>Other Income (Loss)</t>
  </si>
  <si>
    <t>Gains (losses) (affiliate portion disclosed in Note 3)</t>
  </si>
  <si>
    <t>Tax receivable agreement liability adjustment</t>
  </si>
  <si>
    <t>Earnings (losses) from equity method investees</t>
  </si>
  <si>
    <t>Gain on transfer of Graticule</t>
  </si>
  <si>
    <t>Total Other Income (Loss)</t>
  </si>
  <si>
    <t>Income (Loss) Before Income Taxes</t>
  </si>
  <si>
    <t>Income tax benefit (expense)</t>
  </si>
  <si>
    <t>Net Income (Loss)</t>
  </si>
  <si>
    <t>Allocation of Net Income (Loss):</t>
  </si>
  <si>
    <t>Principalsâ€™ and Othersâ€™ Interests in Income (Loss) of Consolidated Subsidiaries</t>
  </si>
  <si>
    <t>Redeemable Non-controlling Interests in Income (Loss)</t>
  </si>
  <si>
    <t>Dividends declared per Class A share (in dollars per share)</t>
  </si>
  <si>
    <t>Earnings (Loss) Per Class A share</t>
  </si>
  <si>
    <t>Net income (loss) per Class A share, basic (in dollars per share)</t>
  </si>
  <si>
    <t>Net income (loss) per Class A share, diluted (in dollars per share)</t>
  </si>
  <si>
    <t>Weighted average number of Class A shares outstanding, basic (in shares)</t>
  </si>
  <si>
    <t>Weighted average number of Class A shares outstanding, diluted (in shares)</t>
  </si>
  <si>
    <t>Net Income (Loss) Attributable to Class A Shareholders</t>
  </si>
  <si>
    <t>CONSOLIDATED STATEMENTS OF COMPREHENSIVE INCOME (Unaudited) (USD $)</t>
  </si>
  <si>
    <t>Comprehensive income (loss) (net of tax)</t>
  </si>
  <si>
    <t>Net income (loss)</t>
  </si>
  <si>
    <t>Foreign currency translation</t>
  </si>
  <si>
    <t>Total comprehensive income (loss)</t>
  </si>
  <si>
    <t>Allocation of Comprehensive Income (Loss):</t>
  </si>
  <si>
    <t>Comprehensive income (loss) attributable to principalsâ€™ and othersâ€™ interests</t>
  </si>
  <si>
    <t>Comprehensive income (loss) attributable to redeemable non-controlling interests</t>
  </si>
  <si>
    <t>Comprehensive income (loss) attributable to Class A shareholders</t>
  </si>
  <si>
    <t>CONSOLIDATED STATEMENT OF CHANGES IN EQUITY (Unaudited) (USD $)</t>
  </si>
  <si>
    <t>Total</t>
  </si>
  <si>
    <t>USD ($)</t>
  </si>
  <si>
    <t>Paid-In Capital</t>
  </si>
  <si>
    <t>Retained Earnings (Accumulated Deficit)</t>
  </si>
  <si>
    <t>Accumulated Other Comprehensive Income (Loss)</t>
  </si>
  <si>
    <t>Total Fortress Shareholdersâ€™ Equity</t>
  </si>
  <si>
    <t>Principalsâ€™ and Othersâ€™ Interests in Equity of Consolidated Subsidiaries</t>
  </si>
  <si>
    <t>Equity at Dec. 31, 2014</t>
  </si>
  <si>
    <t>Equity (in shares) at Dec. 31, 2014</t>
  </si>
  <si>
    <t>Increase (Decrease) in Equity</t>
  </si>
  <si>
    <t>Contributions from principalsâ€™ and othersâ€™ interests in equity</t>
  </si>
  <si>
    <t>Distributions to principalsâ€™ and othersâ€™ interests in equity (net of tax)</t>
  </si>
  <si>
    <t>Dividends declared</t>
  </si>
  <si>
    <t>Dividend equivalents accrued in connection with equity-based compensation (net of tax)</t>
  </si>
  <si>
    <t>Net deferred tax effects resulting from acquisition and exchange of Fortress Operating Group units</t>
  </si>
  <si>
    <t>Director restricted share grant</t>
  </si>
  <si>
    <t>Director restricted share grant (in shares)</t>
  </si>
  <si>
    <t>Capital increase related to equity-based compensation, net</t>
  </si>
  <si>
    <t>Dilution impact of equity transactions (Note 6)</t>
  </si>
  <si>
    <t>Net income (loss) (excludes loss allocated to redeemable non-controlling interests)</t>
  </si>
  <si>
    <t>Equity at Mar. 31, 2015</t>
  </si>
  <si>
    <t>Equity (in shares) at Mar. 31, 2015</t>
  </si>
  <si>
    <t>CONSOLIDATED STATEMENTS OF CASH FLOWS (Unaudited) (USD $)</t>
  </si>
  <si>
    <t>Cash Flows From Operating Activities</t>
  </si>
  <si>
    <t>Adjustments to reconcile net income (loss) to net cash provided by (used in) operating activities</t>
  </si>
  <si>
    <t>Other amortization (included in interest expense)</t>
  </si>
  <si>
    <t>(Earnings) losses from equity method investees</t>
  </si>
  <si>
    <t>Distributions of earnings from equity method investees</t>
  </si>
  <si>
    <t>(Gains) losses</t>
  </si>
  <si>
    <t>Deferred tax (benefit) expense</t>
  </si>
  <si>
    <t>Options received from affiliates</t>
  </si>
  <si>
    <t>Equity-based compensation</t>
  </si>
  <si>
    <t>Options in affiliates granted to employees</t>
  </si>
  <si>
    <t>Other</t>
  </si>
  <si>
    <t>Cash flows due to changes in</t>
  </si>
  <si>
    <t>Purchase of investments by consolidated funds</t>
  </si>
  <si>
    <t>Proceeds from sale of investments by consolidated funds</t>
  </si>
  <si>
    <t>Net cash provided by (used in) operating activities</t>
  </si>
  <si>
    <t>Cash Flows From Investing Activities</t>
  </si>
  <si>
    <t>Contributions to equity method investees</t>
  </si>
  <si>
    <t>Distributions of capital from equity method investees</t>
  </si>
  <si>
    <t>Purchase of securities</t>
  </si>
  <si>
    <t>Proceeds from sale of securities</t>
  </si>
  <si>
    <t>Purchase of fixed assets</t>
  </si>
  <si>
    <t>Purchase of software and technology-related assets</t>
  </si>
  <si>
    <t>Net cash provided by (used in) investing activities</t>
  </si>
  <si>
    <t>Cash Flows From Financing Activities</t>
  </si>
  <si>
    <t>Borrowings under debt obligations</t>
  </si>
  <si>
    <t>Proceeds from public offering</t>
  </si>
  <si>
    <t>Declared and Paid</t>
  </si>
  <si>
    <t>Principalsâ€™ and othersâ€™ interests in equity of consolidated subsidiaries - contributions</t>
  </si>
  <si>
    <t>Principalsâ€™ and othersâ€™ interests in equity of consolidated subsidiaries - distributions</t>
  </si>
  <si>
    <t>Excess tax benefits from delivery of RSUs</t>
  </si>
  <si>
    <t>Redeemable non-controlling interests - distribution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Schedule of Non-cash Investing and Financing Activities</t>
  </si>
  <si>
    <t>Employee compensation invested directly in subsidiaries</t>
  </si>
  <si>
    <t>Investments of incentive receivable amounts into Fortress Funds</t>
  </si>
  <si>
    <t>Dividends, dividend equivalents and Fortress Operating Group unit distributions declared but not yet paid</t>
  </si>
  <si>
    <t>Retained equity interest related to Graticule transfer</t>
  </si>
  <si>
    <t>Repurchase of shares</t>
  </si>
  <si>
    <t>ORGANIZATION AND BASIS OF PRESENTATION</t>
  </si>
  <si>
    <t>Organization, Consolidation and Presentation of Financial Statements [Abstract]</t>
  </si>
  <si>
    <t>Fortress Investment Group LLC (the “Registrant,” or, together with its subsidiaries, “Fortress”) is a leading, highly diversified global investment management firm whose predecessor was founded in 1998. Its primary business is to sponsor the formation of, and provide investment management services for various investment funds, permanent capital vehicles and managed accounts (collectively, the “Fortress Funds”). Fortress generally makes investments in these funds.</t>
  </si>
  <si>
    <r>
      <t xml:space="preserve">Fortress has </t>
    </r>
    <r>
      <rPr>
        <sz val="10"/>
        <color rgb="FF000000"/>
        <rFont val="Inherit"/>
      </rPr>
      <t>three</t>
    </r>
    <r>
      <rPr>
        <sz val="10"/>
        <color theme="1"/>
        <rFont val="Inherit"/>
      </rPr>
      <t xml:space="preserve"> primary sources of income from the Fortress Funds: management fees, incentive income, and investment income on its investments in the funds. In addition, Fortress receives expense reimbursements pursuant to management agreements. The Fortress Funds fall into the following business segments in which Fortress operates:</t>
    </r>
  </si>
  <si>
    <t>1)</t>
  </si>
  <si>
    <t xml:space="preserve">Private equity: </t>
  </si>
  <si>
    <t>a)    General buyout and sector-specific funds focused on control-oriented investments in cash flow generating assets and asset-based businesses in North America and Western Europe; and</t>
  </si>
  <si>
    <t>b)</t>
  </si>
  <si>
    <t>Entities which Fortress collectively refers to as "permanent capital vehicles" which includes (i) Newcastle Investment Corp. ("Newcastle"), New Residential Investment Corp. ("New Residential"), Eurocastle Investment Limited ("Eurocastle"), New Media Investment Group Inc. ("New Media") and New Senior Investment Group Inc. ("New Senior"), which are publicly traded companies that are externally managed by Fortress pursuant to management agreements (collectively referred to as the "publicly traded permanent capital vehicles") and (ii) Worldwide Transportation and Infrastructure Investors, currently a private fund ("WWTAI" or the "private permanent capital vehicle") and FHC Property Management LLC, (together with its subsidiaries, referred to as "Blue Harbor"), a senior living property management business. The publicly traded permanent capital vehicles invest in a wide variety of real estate related assets, including securities, loans, real estate properties and mortgage servicing related assets and media assets and the private permanent capital vehicle invests in transportation and infrastructure assets. Fortress expects the private permanent capital vehicle will become a publicly traded company externally managed by Fortress.</t>
  </si>
  <si>
    <t xml:space="preserve">2) </t>
  </si>
  <si>
    <t>Liquid hedge funds that invest globally in fixed income, currency, equity and commodity markets, and related derivatives to capitalize on imbalances in the financial markets. In addition, this segment includes an endowment style fund, which invests in Fortress Funds, funds managed by external managers, and direct investments; a fund that primarily focuses on an international "event driven" investment strategy, particularly in Europe, Asia-Pacific and Latin America; and a fund that seeks to generate returns by executing a positively convex investment strategy.</t>
  </si>
  <si>
    <t>On January 5, 2015, Fortress Asia Macro Funds and related managed accounts became the first group of funds to join Fortress's affiliated manager platform ("Affiliated Managers") as they transitioned to an autonomous asset management business named Graticule Asset Management Asia, L.P. ("Graticule"). Fortress retained a perpetual minority interest in Graticule amounting to 30% of earnings during 2015 and declining to approximately 27% of earnings over time. Fortress also receives additional fees for providing infrastructure services (technology, back office, and related services) to Graticule. Fortress recorded the results of this transaction at fair value. During the three months ended March 31, 2015, Fortress recorded a non-cash gain of $134.4 million, non-cash expense of $101.0 million related to the portion of Fortress's interest that was transferred to a former senior employee and $33.4 million from its resulting retained interest as an equity method investment. Fortress utilized an income approach to value Graticule and its retained interest in Graticule. This approach relies on a number of factors, including actual operating results, discount rates and economic projections.</t>
  </si>
  <si>
    <t>3)</t>
  </si>
  <si>
    <t>Credit funds:</t>
  </si>
  <si>
    <t>a)</t>
  </si>
  <si>
    <t>Credit hedge funds, which make highly diversified investments in direct lending, corporate debt and securities, portfolios and orphaned assets, real estate and structured finance, on a global basis and throughout the capital structure, with a value orientation, as well as non-Fortress originated funds for which Fortress has been retained as manager as part of an advisory business; and</t>
  </si>
  <si>
    <r>
      <t>b)</t>
    </r>
    <r>
      <rPr>
        <sz val="3"/>
        <color theme="1"/>
        <rFont val="Inherit"/>
      </rPr>
      <t>            </t>
    </r>
    <r>
      <rPr>
        <sz val="10"/>
        <color theme="1"/>
        <rFont val="Inherit"/>
      </rPr>
      <t xml:space="preserve">Credit private equity (“PE”) funds which are comprised of a family of “credit opportunities” funds focused on investing in distressed and undervalued assets, a family of ''long dated value'' funds focused on investing in undervalued assets with limited current cash flows and long investment horizons, a family of “real assets” funds focused on investing in tangible and intangible assets in </t>
    </r>
    <r>
      <rPr>
        <sz val="10"/>
        <color rgb="FF000000"/>
        <rFont val="Inherit"/>
      </rPr>
      <t>four</t>
    </r>
    <r>
      <rPr>
        <sz val="10"/>
        <color theme="1"/>
        <rFont val="Inherit"/>
      </rPr>
      <t xml:space="preserve"> principal categories (real estate, capital assets, natural resources and intellectual property), a family of Asia funds, including Japan real estate funds and an Asian investor based global opportunities fund, and a family of real estate opportunities funds, as well as certain sector-specific funds with narrower investment mandates tailored for the applicable sector.</t>
    </r>
  </si>
  <si>
    <t xml:space="preserve">4) </t>
  </si>
  <si>
    <t>Logan Circle Partners, L.P. (“Logan Circle”), which represents Fortress's traditional asset management business providing institutional clients actively managed investment solutions across a broad spectrum of fixed income strategies. Logan Circle's core fixed income products cover the breadth of the maturity and risk spectrums, including short, intermediate and long duration, core/core plus, investment grade credit, high yield and emerging market debt.</t>
  </si>
  <si>
    <t>For a reconciliation between the financial statements and the segment-based financial data that management uses for making operating decisions and assessing performance, see Note 10.</t>
  </si>
  <si>
    <t>FINANCIAL STATEMENT GUIDE</t>
  </si>
  <si>
    <t>Selected Financial Statement Captions</t>
  </si>
  <si>
    <t>Note Reference</t>
  </si>
  <si>
    <t>Explanation</t>
  </si>
  <si>
    <t>Balance Sheet</t>
  </si>
  <si>
    <t>Due from Affiliates</t>
  </si>
  <si>
    <t>Generally, management fees, expense reimbursements and incentive income due from Fortress Funds.</t>
  </si>
  <si>
    <t>Investments and Investments in Options</t>
  </si>
  <si>
    <t>Primarily the carrying value of Fortress’s investments in the Fortress Funds.</t>
  </si>
  <si>
    <t>Deferred Tax Asset, net</t>
  </si>
  <si>
    <t>Relates to potential future net tax benefits.</t>
  </si>
  <si>
    <t>Due to Affiliates</t>
  </si>
  <si>
    <t>Generally, amounts due to the Principals related to their interests in Fortress Operating Group and the tax receivable agreement.</t>
  </si>
  <si>
    <t>Deferred Incentive Income</t>
  </si>
  <si>
    <t>Incentive income already received from certain Fortress Funds based on past performance, which is subject to contingent repayment based on future performance.</t>
  </si>
  <si>
    <t>Debt Obligations Payable</t>
  </si>
  <si>
    <t>The balance outstanding on the credit agreement.</t>
  </si>
  <si>
    <t>Principals' and Others' Interests in Equity of Consolidated Subsidiaries</t>
  </si>
  <si>
    <t>The GAAP basis of the Principals' and a former senior employee's ownership interests in Fortress Operating Group as well as employees' ownership interests in certain subsidiaries.</t>
  </si>
  <si>
    <t>Statement of Operations</t>
  </si>
  <si>
    <t>Management Fees: Affiliates</t>
  </si>
  <si>
    <t>Fees earned for managing Fortress Funds and other affiliates, generally determined based on the size of such funds.</t>
  </si>
  <si>
    <t>Management Fees: Non-Affiliates</t>
  </si>
  <si>
    <t>Fees earned from managed accounts and the traditional fixed income asset management business, generally determined based on the amount managed.</t>
  </si>
  <si>
    <t>Incentive Income: Affiliates</t>
  </si>
  <si>
    <t>Income earned from Fortress Funds, based on the performance of such funds.</t>
  </si>
  <si>
    <t>Incentive Income: Non- Affiliates</t>
  </si>
  <si>
    <t>Income earned from managed accounts, based on the performance of such accounts.</t>
  </si>
  <si>
    <t>Compensation and Benefits</t>
  </si>
  <si>
    <t>Includes equity-based, profit-sharing and other compensation to employees.</t>
  </si>
  <si>
    <t>Gains (Losses)</t>
  </si>
  <si>
    <t>The result of asset dispositions or changes in the fair value of investments or other financial instruments which are marked to market (including the publicly traded permanent capital vehicles and publicly traded portfolio companies).</t>
  </si>
  <si>
    <t>Tax Receivable Agreement Liability Adjustment</t>
  </si>
  <si>
    <t>Represents a change in the amount due to the Principals under the tax receivable agreement.</t>
  </si>
  <si>
    <t>Earnings (Losses) from Equity Method Investees</t>
  </si>
  <si>
    <t>Fortress’s share of the net earnings (losses) of the Fortress Funds resulting from its investments in these funds.</t>
  </si>
  <si>
    <t>Continued on next page.</t>
  </si>
  <si>
    <t>Income Tax Benefit (Expense)</t>
  </si>
  <si>
    <t>The net tax result related to the current period. Certain of Fortress’s revenues are not subject to taxes because they do not flow through taxable entities. Furthermore, Fortress has significant permanent differences between its GAAP and tax basis earnings.</t>
  </si>
  <si>
    <t>Principals’ and Others’ Interests in (Income) Loss of Consolidated Subsidiaries</t>
  </si>
  <si>
    <t>Primarily the Principals’ and employees’ share of Fortress’s earnings based on their ownership interests in subsidiaries, including Fortress Operating Group.</t>
  </si>
  <si>
    <t>Earnings Per Share</t>
  </si>
  <si>
    <t>GAAP earnings per Class A share based on Fortress’s capital structure, which is comprised of outstanding and unvested equity interests, including interests which participate in Fortress’s earnings, at both the Fortress and subsidiary levels.</t>
  </si>
  <si>
    <t>Distributions</t>
  </si>
  <si>
    <t>A summary of dividends and distributions, and the related outstanding shares and units, is provided.</t>
  </si>
  <si>
    <t>Distributable Earnings</t>
  </si>
  <si>
    <t>A presentation of Fortress's financial performance by segment (fund type) is provided, on the basis of the operating performance measure used by Fortress’s management committee.</t>
  </si>
  <si>
    <t>Recent Accounting Pronouncements</t>
  </si>
  <si>
    <t>In May 2014, the FASB issued a comprehensive new revenue recognition standard for contracts with customers that will supersede most current revenue recognition guidance, including industry-specific guidance.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In April 2015, the FASB approved issuing an exposure draft to extend the effective date of the new revenue recognition standard by a year for both public and non-public companies. The new standard is effective for Fortress beginning January 1, 2018. Early adoption is permitted but not before the original public entity effective date (that is, annual periods beginning after December 15, 2016). The standard permits the use of either the retrospective or cumulative effect transition method. Fortress is currently evaluating the impact on its consolidated financial statements upon the adoption of this new standard.</t>
  </si>
  <si>
    <t>The FASB has recently issued or discussed a number of proposed standards on such topics as financial statement presentation, leases, financial instruments and hedging. Some of the proposed changes are significant and could have a material impact on Fortress’s financial reporting. Fortress has not yet fully evaluated the potential impact of these proposals, but will make such an evaluation as the standards are finalized.</t>
  </si>
  <si>
    <r>
      <t xml:space="preserve">In February 2015, the FASB issued ASU No. 2015-02, Consolidation (Topic 810) - Amendments to the Consolidation Analysis ("ASU 2015-02"). ASU 2015-02 eliminates the deferral of Statement of Financial Accounting Standards No. 167, </t>
    </r>
    <r>
      <rPr>
        <i/>
        <sz val="10"/>
        <color theme="1"/>
        <rFont val="Inherit"/>
      </rPr>
      <t xml:space="preserve">Amendments to FASB Interpretation No. 46 (R) </t>
    </r>
    <r>
      <rPr>
        <sz val="10"/>
        <color theme="1"/>
        <rFont val="Inherit"/>
      </rPr>
      <t xml:space="preserve">previously provided to investment companies and certain other entities pursuant to ASC 810-10-65-2. ASU 2015-02 also amends the evaluation of whether (1) fees paid to a decision maker or service provider represent a variable interest, (2) a limited partnership or similar entity has the characteristics of a variable interest entity ("VIE") and (3) a reporting entity is the primary beneficiary of a VIE. ASU 2015-02 eliminates certain conditions for evaluating whether a fee paid to a decision maker or a service provider represents a variable interest. Fees received by a decision maker or service provider are no longer considered variable interests and are now excluded from the evaluation of whether the reporting entity is the primary beneficiary of a VIE if the fees are both customary and commensurate with the level of effort required for the services provided and the decision maker or service provider does not hold other interests in the entity being evaluated that would absorb more than an insignificant amount of the expected losses or returns of the entity. If the reporting entity determines that it does not have a variable interest in an entity, no further consolidation analysis is performed as the reporting entity would not be required to consolidate the entity. </t>
    </r>
  </si>
  <si>
    <t>The effective date of ASU 2015-02 is for fiscal years and interim periods within those fiscal years, beginning after December 15, 2015 for public companies and early adoption is permitted. Fortress has elected to early adopt ASU 2015-02 on a retrospective basis as permitted, for all periods presented. The consolidated financial statements and related footnote disclosures have been adjusted for the impact of the adoption. The adoption did not result in a cumulative effect adjustment to Fortress’s retained earnings (accumulated deficit). Fortress’s accounting policy, updated for the adoption of ASU 2015-02, is described below.</t>
  </si>
  <si>
    <r>
      <t>Basis of Accounting and Consolidation</t>
    </r>
    <r>
      <rPr>
        <sz val="10"/>
        <color theme="1"/>
        <rFont val="Inherit"/>
      </rPr>
      <t xml:space="preserve"> - The accompanying consolidated financial statements have been prepared in accordance with U.S. generally accepted accounting principles (“GAAP”). The accompanying consolidated financial statements include the accounts of Fortress and its consolidated subsidiaries, which are comprised of VIEs in which it is the primary beneficiary as described below and voting interest entities (“VOEs”) in which it is determined to have a controlling financial interest under ASC 810, as amended by ASU 2015-02.</t>
    </r>
  </si>
  <si>
    <t>For legal entities evaluated for consolidation, Fortress must determine whether the interests that it holds and fees paid to it qualify as a variable interest in the entity. This includes an evaluation of fees paid to Fortress where Fortress acts as a decision maker or service provider to the entity being evaluated. Fees received by Fortres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Fortress’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t>
  </si>
  <si>
    <t>For those entities in which it has a variable interest, Fortress performs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A VIE must be consolidated by its primary beneficiary. Performance of such analysis requires the exercise of judgment.</t>
  </si>
  <si>
    <t>The primary beneficiary of a VIE is generally defined as the party who has a controlling financial interest in the VIE. Fortress is generally deemed to have a controlling financial interest in a VIE if it has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Fortress are excluded if the fees are compensation for services provided commensurate with the level of effort required to be performed and the arrangement includes only customary terms, conditions or amounts present in arrangements for similar services negotiated at arm’s length. Fortress also evaluates its economic interests in the VIE held directly by it and indirectly through its related parties, as well as economic interests held by related parties under common control, where applicable. The primary beneficiary evaluation is generally performed qualitatively on the basis of all facts and circumstances. However, quantitative information may also be considered in the analysis, as appropriate. These analyses require judgment. Changes in the economic interests (either by Fortress, related parties of Fortress or third parties) or amendments to the governing documents of the VIE could affect an entity's status as a VIE or the determination of the primary beneficiary. The primary beneficiary evaluation is updated continuously.</t>
  </si>
  <si>
    <t>For VOEs, Fortress shall consolidate the entity if it has a controlling financial interest. Fortress has a controlling financial interest in a VOE if (i) for legal entities other than limited partnerships, Fortress owns a majority voting interest in the VOE or, for limited partnerships and similar entities, Fortress owns a majority of the entity’s kick-out rights through voting limited partnership interests and (ii) non-controlling shareholders or partners do not hold substantive participating rights and no other conditions exist that would indicate that Fortress does not control the entity.</t>
  </si>
  <si>
    <t>For entities over which Fortress exercises significant influence but which do not meet the requirements for consolidation, Fortress uses the equity method of accounting whereby it records its share of the underlying income of these entities. These entities include the Fortress Funds. The evaluation of whether Fortress exerts control or significant influence over the financial and operational policies of an entity requires judgment based on the facts and circumstances surrounding each individual entity.</t>
  </si>
  <si>
    <t>Virtually all of the Fortress Funds are, for GAAP purposes, investment companies. The Fortress Funds record realized and unrealized gains (losses) resulting from changes in the fair value of their investments as a component of current income. Additionally, these funds generally do not consolidate their majority-owned and controlled investments (the “Portfolio Companies”).</t>
  </si>
  <si>
    <t>Distributions by Fortress and its subsidiaries are recognized when declared.</t>
  </si>
  <si>
    <t>Redeemable Non-controlling Interests represent ownership interests which are redeemable and not owned by Fortress.</t>
  </si>
  <si>
    <t>Principals’ and others’ interests in consolidated subsidiaries represent the ownership interests in certain consolidated subsidiaries held by entities or persons other than Fortress. This is primarily related to the Principals’ interests in Fortress Operating Group (Note 6). Non-Fortress interests also include employee interests in majority owned and controlled fund advisor and general partner entities.</t>
  </si>
  <si>
    <t>Deconsolidation of New Media</t>
  </si>
  <si>
    <t>Prior to the adoption of ASU 2015-02, during the three months ended March 31, 2014, Fortress consolidated New Media, a VIE. The financial results of New Media were included in Fortress’s consolidated financial statements in previous filings with the Securities and Exchange Commission, based on the then existing consolidation guidance. The adoption of ASU 2015-02 resulted in the deconsolidation of New Media as Fortress determined that under ASU 2015-02, it was not the primary beneficiary of New Media. The fee arrangement with New Media is both commensurate with the level of effort required for the services provided and include only customary terms and Fortress does not hold other interests in New Media that could absorb losses or receive benefits that could potentially be significant to New Media. Therefore, Fortress no longer considers this fee arrangement to be a variable interest. Under ASU 2015-02, Fortress and its related parties under common control as a group, where applicable, do not have the obligation to absorb losses or the right to receive benefits from New Media that could potentially be significant to New Media. Also see Note 3 for the related disclosures for certain unconsolidated variable interest entities.</t>
  </si>
  <si>
    <r>
      <t xml:space="preserve">The accompanying consolidated financial statements and related footnotes of Fortress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GAAP have been condensed or omitted. In the opinion of management, all adjustments considered necessary for a fair presentation of Fortress’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Fortress’s consolidated financial statements for the year ended </t>
    </r>
    <r>
      <rPr>
        <sz val="10"/>
        <color rgb="FF000000"/>
        <rFont val="Inherit"/>
      </rPr>
      <t>December 31, 2014</t>
    </r>
    <r>
      <rPr>
        <sz val="10"/>
        <color theme="1"/>
        <rFont val="Inherit"/>
      </rPr>
      <t xml:space="preserve"> and footnotes thereto included in Fortress’s Annual Report on Form 10-K filed with the Securities and Exchange Commission on February 26, 2015, as revised in Fortress's Current Report on Form 8-K filed with the Securities and Exchange Commission on May 7, 2015.  Capitalized terms used herein, and not otherwise defined, are defined in Fortress’s consolidated financial statements for the year ended </t>
    </r>
    <r>
      <rPr>
        <sz val="10"/>
        <color rgb="FF000000"/>
        <rFont val="Inherit"/>
      </rPr>
      <t>December 31, 2014</t>
    </r>
    <r>
      <rPr>
        <sz val="10"/>
        <color theme="1"/>
        <rFont val="Inherit"/>
      </rPr>
      <t>.</t>
    </r>
  </si>
  <si>
    <t>All significant intercompany accounts and transactions have been eliminated.</t>
  </si>
  <si>
    <t>Certain prior period amounts have been reclassified to conform to the current period's presentation.</t>
  </si>
  <si>
    <t>MANAGEMENT AGREEMENTS AND FORTRESS FUNDS</t>
  </si>
  <si>
    <t>Management and Agreement Fortress Funds</t>
  </si>
  <si>
    <r>
      <t xml:space="preserve">Fortress has </t>
    </r>
    <r>
      <rPr>
        <sz val="10"/>
        <color rgb="FF000000"/>
        <rFont val="Inherit"/>
      </rPr>
      <t>two</t>
    </r>
    <r>
      <rPr>
        <sz val="10"/>
        <color theme="1"/>
        <rFont val="Inherit"/>
      </rPr>
      <t xml:space="preserve"> principal sources of fee income from its agreements with the Fortress Funds: contractual management fees, which are generally based on a percentage of fee paying assets under management, and related incentive income, which is generally based on a percentage of returns, or profits, subject to the achievement of performance criteria. Substantially all of Fortress's net assets, after deducting the portion attributable to non-controlling interests, are a result of Fortress's investments in, or receivables from, these funds. The terms of agreements between Fortress and the Fortress Funds are generally determined in connection with third party fund investors.</t>
    </r>
  </si>
  <si>
    <t>Management Fees and Incentive Income</t>
  </si>
  <si>
    <t>Fortress recognized management fees and incentive income as follows:</t>
  </si>
  <si>
    <t>Three Months Ended March 31,</t>
  </si>
  <si>
    <t>Private Equity</t>
  </si>
  <si>
    <t>Private Equity Funds</t>
  </si>
  <si>
    <t>Management fees: affil.</t>
  </si>
  <si>
    <t>$</t>
  </si>
  <si>
    <t>Management fees: non-affil.</t>
  </si>
  <si>
    <t>—</t>
  </si>
  <si>
    <t>Incentive income: affil.</t>
  </si>
  <si>
    <t>Permanent Capital Vehicles</t>
  </si>
  <si>
    <t>Management fees, options: affil.</t>
  </si>
  <si>
    <t>Liquid Hedge Funds</t>
  </si>
  <si>
    <t>Incentive income: non-affil.</t>
  </si>
  <si>
    <t>Credit Funds</t>
  </si>
  <si>
    <t>Credit Hedge Funds</t>
  </si>
  <si>
    <t>Credit PE Funds</t>
  </si>
  <si>
    <t>Logan Circle</t>
  </si>
  <si>
    <t>Incentive income: affil. (A)</t>
  </si>
  <si>
    <t>(A)</t>
  </si>
  <si>
    <t>See “Deferred Incentive Income” below. The incentive income amounts presented in this table are based on the estimated results of investment vehicles for the current period. These estimates are subject to change based on the final results of such vehicles.</t>
  </si>
  <si>
    <t>Incentive income from certain Fortress Funds, primarily the private equity funds, private permanent capital vehicle and credit PE funds, is received when such funds realize returns, or profits, based on the related agreements. However, this incentive income is subject to contingent repayment by Fortress to the funds until certain overall fund performance criteria are met. Accordingly, Fortress does not recognize this incentive income as revenue until the related contingencies are resolved. Until such time, this incentive income is recorded on the balance sheet as deferred incentive income and is included as “distributed-unrecognized” deferred incentive income in the table below. Incentive income from such funds, based on their net asset value, which has not yet been received is not recorded on the balance sheet and is included as “undistributed” deferred incentive income in the table below.</t>
  </si>
  <si>
    <r>
      <t xml:space="preserve">Incentive income from certain Fortress Funds is earned based on achieving annual performance criteria. Accordingly, this incentive income is recorded as revenue at year end (in the fourth quarter of each year), is generally received subsequent to year end, and has not been recognized for these funds 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If the amount of incentive income contingent on achieving annual performance criteria was not contingent on the results of the subsequent quarters, </t>
    </r>
    <r>
      <rPr>
        <sz val="10"/>
        <color rgb="FF000000"/>
        <rFont val="Inherit"/>
      </rPr>
      <t>$23.2 million</t>
    </r>
    <r>
      <rPr>
        <sz val="10"/>
        <color theme="1"/>
        <rFont val="Inherit"/>
      </rPr>
      <t xml:space="preserve"> and </t>
    </r>
    <r>
      <rPr>
        <sz val="10"/>
        <color rgb="FF000000"/>
        <rFont val="Inherit"/>
      </rPr>
      <t>$30.5 million</t>
    </r>
    <r>
      <rPr>
        <sz val="10"/>
        <color theme="1"/>
        <rFont val="Inherit"/>
      </rPr>
      <t xml:space="preserve"> of additional incentive income would have been recognized 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respectively. Incentive income based on achieving annual performance criteria that has not yet been recognized, if any, is not recorded on the balance sheet and is included as “undistributed” deferred incentive income in the table below.</t>
    </r>
  </si>
  <si>
    <r>
      <t xml:space="preserve">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Fortress recognized </t>
    </r>
    <r>
      <rPr>
        <sz val="10"/>
        <color rgb="FF000000"/>
        <rFont val="Inherit"/>
      </rPr>
      <t>$21.0 million</t>
    </r>
    <r>
      <rPr>
        <sz val="10"/>
        <color theme="1"/>
        <rFont val="Inherit"/>
      </rPr>
      <t xml:space="preserve"> and </t>
    </r>
    <r>
      <rPr>
        <sz val="10"/>
        <color rgb="FF000000"/>
        <rFont val="Inherit"/>
      </rPr>
      <t>$28.9 million</t>
    </r>
    <r>
      <rPr>
        <sz val="10"/>
        <color theme="1"/>
        <rFont val="Inherit"/>
      </rPr>
      <t>, respectively, of incentive income distributions from its credit PE funds which were non-clawbackable or represented “tax distributions.” Tax distributions are not subject to clawback and reflect a cash amount approximately equal to the amount expected to be paid out by Fortress for taxes or tax-related distributions on the allocated income from such funds.</t>
    </r>
  </si>
  <si>
    <t>Deferred incentive income from the Fortress Funds was comprised of the following, on an inception-to-date basis. This does not include any amounts related to third party funds, receipts from which are reflected as Other Liabilities until all contingencies are resolved.</t>
  </si>
  <si>
    <t>Distributed-Gross</t>
  </si>
  <si>
    <t>Distributed-Recognized (A)</t>
  </si>
  <si>
    <t>Distributed-Unrecognized (B)</t>
  </si>
  <si>
    <t>Undistributed, net of intrinsic clawback (C) (D)</t>
  </si>
  <si>
    <t>Deferred incentive income as of December 31, 2014</t>
  </si>
  <si>
    <t>(938,915</t>
  </si>
  <si>
    <t>)</t>
  </si>
  <si>
    <t>Fortress Funds which matured (no longer subject</t>
  </si>
  <si>
    <t>to clawback)</t>
  </si>
  <si>
    <t>N/A</t>
  </si>
  <si>
    <t>Share of income (loss) of Fortress Funds</t>
  </si>
  <si>
    <t> N/A</t>
  </si>
  <si>
    <t>Distribution of private equity funds and credit PE</t>
  </si>
  <si>
    <t>funds incentive income</t>
  </si>
  <si>
    <t>(23,851</t>
  </si>
  <si>
    <t>Distribution of private permanent capital vehicle</t>
  </si>
  <si>
    <t>incentive income</t>
  </si>
  <si>
    <t>(395</t>
  </si>
  <si>
    <t>Recognition of previously deferred incentive income</t>
  </si>
  <si>
    <t>(20,964</t>
  </si>
  <si>
    <t>Changes in foreign exchange rates</t>
  </si>
  <si>
    <t>(71</t>
  </si>
  <si>
    <t>Deferred incentive income as of March 31, 2015</t>
  </si>
  <si>
    <t>(E)</t>
  </si>
  <si>
    <t>(959,879</t>
  </si>
  <si>
    <t>Deferred incentive income including Fortress Funds</t>
  </si>
  <si>
    <t>which matured</t>
  </si>
  <si>
    <t>(1,013,535</t>
  </si>
  <si>
    <t>All related contingencies have been resolved.</t>
  </si>
  <si>
    <t>(B)</t>
  </si>
  <si>
    <t>Reflected on the consolidated balance sheet.</t>
  </si>
  <si>
    <t>(C)</t>
  </si>
  <si>
    <r>
      <t xml:space="preserve">At </t>
    </r>
    <r>
      <rPr>
        <sz val="9"/>
        <color rgb="FF000000"/>
        <rFont val="Inherit"/>
      </rPr>
      <t>March 31, 2015</t>
    </r>
    <r>
      <rPr>
        <sz val="9"/>
        <color theme="1"/>
        <rFont val="Inherit"/>
      </rPr>
      <t xml:space="preserve">, the net undistributed incentive income is comprised of </t>
    </r>
    <r>
      <rPr>
        <sz val="9"/>
        <color rgb="FF000000"/>
        <rFont val="Inherit"/>
      </rPr>
      <t>$1.2 billion</t>
    </r>
    <r>
      <rPr>
        <sz val="9"/>
        <color theme="1"/>
        <rFont val="Inherit"/>
      </rPr>
      <t xml:space="preserve"> of gross undistributed incentive income, net of </t>
    </r>
    <r>
      <rPr>
        <sz val="9"/>
        <color rgb="FF000000"/>
        <rFont val="Inherit"/>
      </rPr>
      <t>$66.9 million</t>
    </r>
    <r>
      <rPr>
        <sz val="9"/>
        <color theme="1"/>
        <rFont val="Inherit"/>
      </rPr>
      <t xml:space="preserve"> of intrinsic clawback. The net undistributed incentive income represents the amount that would be received by Fortress from the related funds if such funds were liquidated on </t>
    </r>
    <r>
      <rPr>
        <sz val="9"/>
        <color rgb="FF000000"/>
        <rFont val="Inherit"/>
      </rPr>
      <t>March 31, 2015</t>
    </r>
    <r>
      <rPr>
        <sz val="9"/>
        <color theme="1"/>
        <rFont val="Inherit"/>
      </rPr>
      <t xml:space="preserve"> at their net asset values.</t>
    </r>
  </si>
  <si>
    <t>(D)</t>
  </si>
  <si>
    <r>
      <t xml:space="preserve">From inception to </t>
    </r>
    <r>
      <rPr>
        <sz val="9"/>
        <color rgb="FF000000"/>
        <rFont val="Inherit"/>
      </rPr>
      <t>March 31, 2015</t>
    </r>
    <r>
      <rPr>
        <sz val="9"/>
        <color theme="1"/>
        <rFont val="Inherit"/>
      </rPr>
      <t xml:space="preserve">, Fortress has paid </t>
    </r>
    <r>
      <rPr>
        <sz val="9"/>
        <color rgb="FF000000"/>
        <rFont val="Inherit"/>
      </rPr>
      <t>$592.0 million</t>
    </r>
    <r>
      <rPr>
        <sz val="9"/>
        <color theme="1"/>
        <rFont val="Inherit"/>
      </rPr>
      <t xml:space="preserve"> of compensation expense under its employee profit sharing arrangements (Note 7) in connection with distributed incentive income, of which </t>
    </r>
    <r>
      <rPr>
        <sz val="9"/>
        <color rgb="FF000000"/>
        <rFont val="Inherit"/>
      </rPr>
      <t>$21.5 million</t>
    </r>
    <r>
      <rPr>
        <sz val="9"/>
        <color theme="1"/>
        <rFont val="Inherit"/>
      </rPr>
      <t xml:space="preserve"> has not been expensed because management has determined that it is not probable of being incurred as an expense and will be recovered from the related individuals. As of </t>
    </r>
    <r>
      <rPr>
        <sz val="9"/>
        <color rgb="FF000000"/>
        <rFont val="Inherit"/>
      </rPr>
      <t>March 31, 2015</t>
    </r>
    <r>
      <rPr>
        <sz val="9"/>
        <color theme="1"/>
        <rFont val="Inherit"/>
      </rPr>
      <t xml:space="preserve">, Fortress has recovered $6.4 million from individuals relating to their clawback obligations. If the </t>
    </r>
    <r>
      <rPr>
        <sz val="9"/>
        <color rgb="FF000000"/>
        <rFont val="Inherit"/>
      </rPr>
      <t>$1.2 billion</t>
    </r>
    <r>
      <rPr>
        <sz val="9"/>
        <color theme="1"/>
        <rFont val="Inherit"/>
      </rPr>
      <t xml:space="preserve"> of gross undistributed incentive income were realized, Fortress would recognize and pay an additional </t>
    </r>
    <r>
      <rPr>
        <sz val="9"/>
        <color rgb="FF000000"/>
        <rFont val="Inherit"/>
      </rPr>
      <t>$570.2 million</t>
    </r>
    <r>
      <rPr>
        <sz val="9"/>
        <color theme="1"/>
        <rFont val="Inherit"/>
      </rPr>
      <t xml:space="preserve"> of compensation expense.</t>
    </r>
  </si>
  <si>
    <t>See detailed reconciliations of Distributed-Gross and Undistributed, net of intrinsic clawback below.</t>
  </si>
  <si>
    <t>The amounts set forth under Distributed-Gross can be reconciled to the incentive income threshold tables (on the following pages) as follows:</t>
  </si>
  <si>
    <t>Distributed incentive income - Private Equity Funds</t>
  </si>
  <si>
    <t>Distributed incentive income - Private Equity Funds in Investment Period or Commitment</t>
  </si>
  <si>
    <t>Period</t>
  </si>
  <si>
    <t>Distributed incentive income - Credit PE Funds</t>
  </si>
  <si>
    <t>Distributed incentive income - Credit PE Funds in Investment Period or Commitment Period</t>
  </si>
  <si>
    <t>Distributed incentive income - Private Permanent Capital Vehicle in Investment Period or</t>
  </si>
  <si>
    <t>Commitment Period</t>
  </si>
  <si>
    <t>Less:</t>
  </si>
  <si>
    <t>Fortress Funds which are not subject to a clawback provision:</t>
  </si>
  <si>
    <t>NIH</t>
  </si>
  <si>
    <t>(94,513</t>
  </si>
  <si>
    <t>GAGACQ Fund</t>
  </si>
  <si>
    <t>(51,476</t>
  </si>
  <si>
    <t>Portion of Fund I distributed incentive income that Fortress is not entitled to (see footnote K of incentive income threshold tables)</t>
  </si>
  <si>
    <t>(183,196</t>
  </si>
  <si>
    <t>The amounts set forth under Undistributed, net of intrinsic clawback can be reconciled to the incentive income threshold tables (on the following pages) as follows:</t>
  </si>
  <si>
    <t>Undistributed incentive income - Private Equity Funds</t>
  </si>
  <si>
    <t>Undistributed incentive income - Private Equity Funds in Investment Period or Commitment</t>
  </si>
  <si>
    <t>Undistributed incentive income - Credit PE Funds</t>
  </si>
  <si>
    <t>Undistributed incentive income - Credit PE Funds in Investment Period or Commitment</t>
  </si>
  <si>
    <t>Undistributed incentive income - Private Permanent Capital Vehicle in Investment Period or</t>
  </si>
  <si>
    <t>Undistributed incentive income - Hedge Funds (total)</t>
  </si>
  <si>
    <t>Undistributed incentive income - Logan Circle</t>
  </si>
  <si>
    <t>Gross intrinsic clawback per incentive income threshold tables - Private Equity Funds</t>
  </si>
  <si>
    <t>(66,903</t>
  </si>
  <si>
    <t>Undistributed, net of intrinsic clawback</t>
  </si>
  <si>
    <r>
      <t xml:space="preserve">The following tables summarize information with respect to the Fortress Funds and their related incentive income thresholds as of </t>
    </r>
    <r>
      <rPr>
        <sz val="10"/>
        <color rgb="FF000000"/>
        <rFont val="Inherit"/>
      </rPr>
      <t>March 31, 2015</t>
    </r>
    <r>
      <rPr>
        <sz val="10"/>
        <color theme="1"/>
        <rFont val="Inherit"/>
      </rPr>
      <t>:</t>
    </r>
  </si>
  <si>
    <t>Fund (Vintage) (A)</t>
  </si>
  <si>
    <t> Maturity Date (B)</t>
  </si>
  <si>
    <t> Inception to Date</t>
  </si>
  <si>
    <t xml:space="preserve">Capital Invested </t>
  </si>
  <si>
    <t> Inception to Date Distributions (C)</t>
  </si>
  <si>
    <t> Net Asset Value (“NAV”)</t>
  </si>
  <si>
    <t> NAV Surplus (Deficit) (D)</t>
  </si>
  <si>
    <t> Current Preferred Return Threshold (E)</t>
  </si>
  <si>
    <t> Gain to Cross Incentive Income Threshold (F)</t>
  </si>
  <si>
    <t> Undistributed Incentive Income (G)</t>
  </si>
  <si>
    <t> Distributed Incentive Income (H)</t>
  </si>
  <si>
    <t> Distributed Incentive Income Subject to Clawback (I)</t>
  </si>
  <si>
    <t> Gross Intrinsic Clawback (J)</t>
  </si>
  <si>
    <t> Net Intrinsic Clawback (J)</t>
  </si>
  <si>
    <t>NIH (1998)</t>
  </si>
  <si>
    <t>In Liquidation</t>
  </si>
  <si>
    <t>(823,588</t>
  </si>
  <si>
    <t>$ N/A</t>
  </si>
  <si>
    <t>Fund I (1999) (K)</t>
  </si>
  <si>
    <t>Closed May-13</t>
  </si>
  <si>
    <t>(2,847,929</t>
  </si>
  <si>
    <t>Fund II (2002)</t>
  </si>
  <si>
    <t>(3,442,900</t>
  </si>
  <si>
    <t>Fund III (2004)</t>
  </si>
  <si>
    <t>(2,138,524</t>
  </si>
  <si>
    <t>Fund III Coinvestment (2004)</t>
  </si>
  <si>
    <t>(225,188</t>
  </si>
  <si>
    <t>Fund IV (2006)</t>
  </si>
  <si>
    <t>(1,310,995</t>
  </si>
  <si>
    <t>Fund IV Coinvestment (2006)</t>
  </si>
  <si>
    <t>(257,810</t>
  </si>
  <si>
    <t>(83,065</t>
  </si>
  <si>
    <t>Fund V (2007)</t>
  </si>
  <si>
    <t>(1,433,561</t>
  </si>
  <si>
    <t>Fund V Coinvestment (2007)</t>
  </si>
  <si>
    <t>(173,493</t>
  </si>
  <si>
    <t>(300,117</t>
  </si>
  <si>
    <t>GAGACQ Fund (2004) (GAGFAH)</t>
  </si>
  <si>
    <t>Closed Nov-09</t>
  </si>
  <si>
    <t>(595,401</t>
  </si>
  <si>
    <t>FRID (2005) (GAGFAH)</t>
  </si>
  <si>
    <t>Closed Nov-14</t>
  </si>
  <si>
    <t>(1,202,153</t>
  </si>
  <si>
    <t>FRIC (2006) (Brookdale)</t>
  </si>
  <si>
    <t>Closed Dec-14</t>
  </si>
  <si>
    <t>(291,330</t>
  </si>
  <si>
    <t>FICO (2006) (Intrawest)</t>
  </si>
  <si>
    <t>(5</t>
  </si>
  <si>
    <t>(63,370</t>
  </si>
  <si>
    <t>(787,890</t>
  </si>
  <si>
    <t>FHIF (2006) (Holiday)</t>
  </si>
  <si>
    <t>(541,152</t>
  </si>
  <si>
    <t>FECI (2007) (Florida East Coast Railway/Florida East Coast Industries)</t>
  </si>
  <si>
    <t>(455</t>
  </si>
  <si>
    <t>(3,406</t>
  </si>
  <si>
    <t>MSR Opportunities Fund I A (2012)</t>
  </si>
  <si>
    <t>(126,528</t>
  </si>
  <si>
    <t>MSR Opportunities Fund I B (2012)</t>
  </si>
  <si>
    <t>(30,647</t>
  </si>
  <si>
    <t>Private Equity Funds in Investment or Commitment Period</t>
  </si>
  <si>
    <t>MSR Opportunities Fund II A (2013)</t>
  </si>
  <si>
    <t>(11,456</t>
  </si>
  <si>
    <t>MSR Opportunities Fund II B (2013)</t>
  </si>
  <si>
    <t>(163</t>
  </si>
  <si>
    <t>MSR Opportunities II MA I (2013)</t>
  </si>
  <si>
    <t>(2,630</t>
  </si>
  <si>
    <t>Italian NPL Opportunities (2013)</t>
  </si>
  <si>
    <t>(5,553</t>
  </si>
  <si>
    <t>(1,752</t>
  </si>
  <si>
    <t>Long Dated Value Fund I (2005)</t>
  </si>
  <si>
    <t>(89,359</t>
  </si>
  <si>
    <t>Long Dated Value Fund II (2005)</t>
  </si>
  <si>
    <t>(150,977</t>
  </si>
  <si>
    <t>Long Dated Value Fund III (2007)</t>
  </si>
  <si>
    <t>(278,861</t>
  </si>
  <si>
    <t>LDVF Patent Fund (2007)</t>
  </si>
  <si>
    <t>(33,633</t>
  </si>
  <si>
    <t>Real Assets Fund (2007)</t>
  </si>
  <si>
    <t>(351,783</t>
  </si>
  <si>
    <t>Credit Opportunities Fund (2008)</t>
  </si>
  <si>
    <t>(6,965,178</t>
  </si>
  <si>
    <t>Credit Opportunities Fund II (2009)</t>
  </si>
  <si>
    <t>(2,350,331</t>
  </si>
  <si>
    <t>Credit Opportunities Fund III (2011)</t>
  </si>
  <si>
    <t>(1,287,483</t>
  </si>
  <si>
    <t>FCO Managed Accounts (2008 - 2012)</t>
  </si>
  <si>
    <t>Jun-22 to Mar-24</t>
  </si>
  <si>
    <t>(2,685,106</t>
  </si>
  <si>
    <t>SIP Managed Account (2010)</t>
  </si>
  <si>
    <t>(35,747</t>
  </si>
  <si>
    <t>Japan Opportunity Fund (2009)</t>
  </si>
  <si>
    <t>(1,315,300</t>
  </si>
  <si>
    <t>Net Lease Fund I (2010)</t>
  </si>
  <si>
    <t>(225,430</t>
  </si>
  <si>
    <t>Real Estate Opportunities Fund (2011)</t>
  </si>
  <si>
    <t>(285,966</t>
  </si>
  <si>
    <t>Global Opportunities Fund (2010)</t>
  </si>
  <si>
    <t>(156,444</t>
  </si>
  <si>
    <t>Japan Opportunity Fund II (Yen) (2011)</t>
  </si>
  <si>
    <t>(251,007</t>
  </si>
  <si>
    <t>Japan Opportunity Fund II (Dollar) (2011)</t>
  </si>
  <si>
    <t>(238,397</t>
  </si>
  <si>
    <t>Real Estate Opportunities REOC Fund (2011)</t>
  </si>
  <si>
    <t>(36,767</t>
  </si>
  <si>
    <t>Credit PE Funds in Investment or Commitment Period</t>
  </si>
  <si>
    <t>FCO Managed Accounts (2010-2015)</t>
  </si>
  <si>
    <t>Apr-22 to Feb-28</t>
  </si>
  <si>
    <t>(778,148</t>
  </si>
  <si>
    <t>Life Settlements Fund (2010)</t>
  </si>
  <si>
    <t>(299,330</t>
  </si>
  <si>
    <t>(26,439</t>
  </si>
  <si>
    <t>Life Settlements Fund MA (2010)</t>
  </si>
  <si>
    <t>(24,482</t>
  </si>
  <si>
    <t>(2,404</t>
  </si>
  <si>
    <t>Real Estate Opportunities Fund II (2014)</t>
  </si>
  <si>
    <t>(134</t>
  </si>
  <si>
    <t>Japan Opportunity Fund III (Yen) (2014)</t>
  </si>
  <si>
    <t>(1,069</t>
  </si>
  <si>
    <t>Japan Opportunity Fund III (Dollar) (2014)</t>
  </si>
  <si>
    <t>(660</t>
  </si>
  <si>
    <t>Credit Opportunities Fund IV (2015)</t>
  </si>
  <si>
    <t>Fund (Vintage) (A)</t>
  </si>
  <si>
    <t>Capital Invested</t>
  </si>
  <si>
    <t>Net Asset Value ("NAV")</t>
  </si>
  <si>
    <t>Distributed Incentive Income (H)</t>
  </si>
  <si>
    <t>Private Permanent Capital Vehicle in Investment Period or</t>
  </si>
  <si>
    <t>WWTAI (2011)</t>
  </si>
  <si>
    <t>(141,950</t>
  </si>
  <si>
    <t>Fund</t>
  </si>
  <si>
    <t>Equity Eligible for Incentive (L)</t>
  </si>
  <si>
    <t>Life-to-Date Incentive Income Crystallized (P)</t>
  </si>
  <si>
    <t>Publicly Traded Permanent Capital Vehicles</t>
  </si>
  <si>
    <t>Newcastle</t>
  </si>
  <si>
    <t>$ (F)</t>
  </si>
  <si>
    <t>Eurocastle</t>
  </si>
  <si>
    <t>New Residential</t>
  </si>
  <si>
    <t>New Media</t>
  </si>
  <si>
    <t>New Senior</t>
  </si>
  <si>
    <t> Incentive Income Eligible NAV (L)</t>
  </si>
  <si>
    <t> Gain to Cross Incentive Income Threshold (M)</t>
  </si>
  <si>
    <t> Percentage of Incentive Income Eligible NAV Above Incentive Income Threshold (N)</t>
  </si>
  <si>
    <t> Undistributed Incentive Income (O)</t>
  </si>
  <si>
    <t> Year to Date Incentive Income Crystallized (P)</t>
  </si>
  <si>
    <t>Macro Funds (Q) (T)</t>
  </si>
  <si>
    <t>Main fund investments</t>
  </si>
  <si>
    <t>%</t>
  </si>
  <si>
    <t>Single investor funds</t>
  </si>
  <si>
    <t>Sidepocket investments (R)</t>
  </si>
  <si>
    <t>Sidepocket investments - redeemers (S)</t>
  </si>
  <si>
    <t>Managed accounts</t>
  </si>
  <si>
    <t>Fortress Convex Asia Funds (T)</t>
  </si>
  <si>
    <t>Fortress Partners Funds (T)</t>
  </si>
  <si>
    <t>Fortress Centaurus Global Funds (T)</t>
  </si>
  <si>
    <t>Special Opportunities Funds (T)</t>
  </si>
  <si>
    <t>Main fund investments (liquidating) (U)</t>
  </si>
  <si>
    <t>Worden Funds</t>
  </si>
  <si>
    <t>Fortress Japan Income Fund</t>
  </si>
  <si>
    <t>Value Recovery Funds (V)</t>
  </si>
  <si>
    <t>Vintage represents the year in which the fund was formed.</t>
  </si>
  <si>
    <t>Represents the contractual maturity date including the assumed exercise of all extension options, which in some cases may require the approval of the applicable fund advisory board. Private equity funds that have reached their maturity date are included in the table to the extent they have generated incentive income.</t>
  </si>
  <si>
    <t>Includes an increase to the NAV surplus related to the U.S. income tax expense of certain investment entities, which is considered a distribution for the purposes of computing incentive income.</t>
  </si>
  <si>
    <t>A NAV deficit represents the gain needed to cross the incentive income threshold (as described in (F) below), excluding the impact of any relevant performance (i.e. preferred return) thresholds (as described in (E) below).</t>
  </si>
  <si>
    <t>Represents the gain needed to achieve the current relevant performance thresholds, assuming the gain described in (D) above is already achieved.</t>
  </si>
  <si>
    <t>(F)</t>
  </si>
  <si>
    <r>
      <t xml:space="preserve">Represents the immediate increase in NAV needed for Fortress to begin earning incentive income, including the achievement of any relevant performance thresholds. It does not include the amount needed to earn back intrinsic clawback (see (J) below), if any. Incentive income is not recorded as revenue until it is received and any related contingencies are resolved (see (I) below). For the publicly traded permanent capital vehicles, represents the immediate increase of the entity's applicable supplemental measure of operating performance needed for Fortress to begin earning incentive income. As of </t>
    </r>
    <r>
      <rPr>
        <sz val="9"/>
        <color rgb="FF000000"/>
        <rFont val="Inherit"/>
      </rPr>
      <t>March 31, 2015</t>
    </r>
    <r>
      <rPr>
        <sz val="9"/>
        <color theme="1"/>
        <rFont val="Inherit"/>
      </rPr>
      <t>, as a result of Newcastle not meeting the incentive income threshold, Fortress does not expect to earn incentive income from Newcastle for an indeterminate period of time. Subsequent to March 31, 2015, Fortress entered into an amended management agreement with Eurocastle. The amendment reset the earnings threshold for Fortress to earn incentive income.</t>
    </r>
  </si>
  <si>
    <t>(G)</t>
  </si>
  <si>
    <r>
      <t xml:space="preserve">Represents the amount of additional incentive income Fortress would receive if the fund were liquidated at the end of the period at its NAV. The incentive income amounts presented in this table are based on the estimated results of investment vehicles for the current period. These estimates are subject to change based on the final results of such vehicles. As of </t>
    </r>
    <r>
      <rPr>
        <sz val="9"/>
        <color rgb="FF000000"/>
        <rFont val="Inherit"/>
      </rPr>
      <t>March 31, 2015</t>
    </r>
    <r>
      <rPr>
        <sz val="9"/>
        <color theme="1"/>
        <rFont val="Inherit"/>
      </rPr>
      <t>, a portion of Long Dated Value Fund I and Real Estate Opportunities Fund II's capital is above their incentive income threshold.</t>
    </r>
  </si>
  <si>
    <t>(H)</t>
  </si>
  <si>
    <t>Represents the amount of net incentive income previously received from the fund since inception.</t>
  </si>
  <si>
    <t>(I)</t>
  </si>
  <si>
    <t>Represents the amount of incentive income previously received from the fund which is still subject to contingencies and is therefore recorded on the consolidated balance sheet as Deferred Incentive Income. This amount will either be recorded as revenue when all related contingencies are resolved, or, if the fund does not meet certain performance thresholds, will be returned by Fortress to the fund (i.e., “clawed back”).</t>
  </si>
  <si>
    <t>(J)</t>
  </si>
  <si>
    <r>
      <t xml:space="preserve">Represents the amount of incentive income previously received from the fund that would be clawed back (i.e., returned by Fortress to the fund) if the fund were liquidated at the end of the period at its NAV, excluding the effect of any tax adjustments. Employees, former employees and affiliates of Fortress would be required to return a portion of this incentive income that was paid to them under profit sharing arrangements. “Gross” and “Net” refer to amounts that are gross and net, respectively, of this employee/affiliate portion of the intrinsic clawback. Fortress remains liable to the funds for these amounts even if it is unable to collect the amounts from employees/affiliates. Fortress withheld a portion of the amounts due to employees under these profit sharing arrangements as a reserve against future clawback; as of </t>
    </r>
    <r>
      <rPr>
        <sz val="9"/>
        <color rgb="FF000000"/>
        <rFont val="Inherit"/>
      </rPr>
      <t>March 31, 2015</t>
    </r>
    <r>
      <rPr>
        <sz val="9"/>
        <color theme="1"/>
        <rFont val="Inherit"/>
      </rPr>
      <t xml:space="preserve">, Fortress held </t>
    </r>
    <r>
      <rPr>
        <sz val="9"/>
        <color rgb="FF000000"/>
        <rFont val="Inherit"/>
      </rPr>
      <t>$32.9 million</t>
    </r>
    <r>
      <rPr>
        <sz val="9"/>
        <color theme="1"/>
        <rFont val="Inherit"/>
      </rPr>
      <t xml:space="preserve"> of such amounts on behalf of employees related to all of the private equity funds.</t>
    </r>
  </si>
  <si>
    <t>(K)</t>
  </si>
  <si>
    <r>
      <t xml:space="preserve">The Fund I distributed incentive income amount is presented for the total fund, of which Fortress was entitled to approximately </t>
    </r>
    <r>
      <rPr>
        <sz val="9"/>
        <color rgb="FF000000"/>
        <rFont val="Inherit"/>
      </rPr>
      <t>50%</t>
    </r>
    <r>
      <rPr>
        <sz val="9"/>
        <color theme="1"/>
        <rFont val="Inherit"/>
      </rPr>
      <t xml:space="preserve">.  </t>
    </r>
  </si>
  <si>
    <t>(L)</t>
  </si>
  <si>
    <t>Represents the portion of a fund’s or managed account's NAV or trading level that is eligible to earn incentive income. For the publicly traded permanent capital vehicles, represents the equity basis that is used to calculate incentive income.</t>
  </si>
  <si>
    <t>(M)</t>
  </si>
  <si>
    <t>Represents, for those investors whose NAV is below the performance threshold Fortress needs to obtain before it can earn incentive income from such investors (their “incentive income threshold” or “high water mark”), the amount by which their aggregate incentive income thresholds exceed their aggregate NAVs. The amount by which the NAV of each investor within this category is below their respective incentive income threshold varies and, therefore, Fortress may begin earning incentive income from certain investors before this entire amount is earned back. Fortress earns incentive income whenever the assets of new investors, as well as of investors whose NAV exceeds their incentive income threshold, increase in value. For Fortress Japan Income Fund, Fortress earns incentive income based on investment income, which does not include unrealized and realized gains and losses, earned in excess of a preferred return threshold.</t>
  </si>
  <si>
    <t>(N)</t>
  </si>
  <si>
    <t>Represents the percentage which is computed by dividing (i) the aggregate NAV of all investors who are at or above their respective incentive income thresholds, by (ii) the total incentive income eligible NAV of the fund. The amount by which the NAV of each fund investor who is not in this category is below their respective incentive income threshold may vary, and may vary significantly. This percentage represents the performance of only the main fund investments and managed accounts relative to their respective incentive income thresholds. It does not incorporate the impact of unrealized losses on sidepocket investments that can reduce the amount of incentive income earned from certain funds. See footnote (R) below.</t>
  </si>
  <si>
    <t>(O)</t>
  </si>
  <si>
    <t>Represents the amount of additional incentive income Fortress would earn from the fund or managed account if it were liquidated at the end of the period at its NAV. This amount is currently subject to performance contingencies generally until the end of the year or, in the case of sidepocket investments, until such investments are realized. Main Fund Investments (Liquidating) pay incentive income only after all capital is returned. For the Fortress Japan Income Fund, represents the amount of incentive income Fortress would earn from the fund assuming the amount of investment income earned in excess of the preferred return threshold was distributed as of the end of the period. For the Value Recovery Fund managed accounts, Fortress can earn incentive income if aggregate realizations exceed an agreed threshold. The incentive income amounts presented in this table are based on the estimated results of investment vehicles for the current period. These estimates are subject to change based on the final results of such vehicles.</t>
  </si>
  <si>
    <t>(P)</t>
  </si>
  <si>
    <t>Represents the amount of incentive income Fortress has earned which is not subject to clawback. For the publicly traded permanent capital vehicles, represents the life-to-date incentive income amount that Fortress has earned and which is not subject to clawback.</t>
  </si>
  <si>
    <t>(Q)</t>
  </si>
  <si>
    <r>
      <t xml:space="preserve">The Drawbridge Global Macro SPV (the “SPV”), which was established in February 2009 to liquidate illiquid investments and distribute the proceeds to then existing investors, is not subject to incentive income and is therefore not presented in the table. However, realized gains or losses within the SPV can decrease or increase, respectively, the gain needed to cross the incentive income threshold for investors with a corresponding investment in the main fund. The unrealized gains and losses within the SPV at </t>
    </r>
    <r>
      <rPr>
        <sz val="9"/>
        <color rgb="FF000000"/>
        <rFont val="Inherit"/>
      </rPr>
      <t>March 31, 2015</t>
    </r>
    <r>
      <rPr>
        <sz val="9"/>
        <color theme="1"/>
        <rFont val="Inherit"/>
      </rPr>
      <t>, as if they became realized, would not materially impact the amounts presented in the table.</t>
    </r>
  </si>
  <si>
    <t>(R)</t>
  </si>
  <si>
    <r>
      <t xml:space="preserve">Represents investments held in sidepockets (also known as special investment accounts), which generally have investment profiles similar to private equity funds. The performance of these investments may impact Fortress’s ability to earn incentive income from main fund investments. For the credit hedge funds and Fortress Partners Funds, realized and unrealized losses from individual sidepockets below original cost may reduce the incentive income earned from main fund investments. For the Macro Funds, only realized losses from individual sidepockets reduce the incentive income earned from main fund investments. Based on current unrealized losses in Macro Fund sidepockets, if all of the Macro Fund sidepockets were liquidated at their NAV at </t>
    </r>
    <r>
      <rPr>
        <sz val="9"/>
        <color rgb="FF000000"/>
        <rFont val="Inherit"/>
      </rPr>
      <t>March 31, 2015</t>
    </r>
    <r>
      <rPr>
        <sz val="9"/>
        <color theme="1"/>
        <rFont val="Inherit"/>
      </rPr>
      <t>, the undistributed incentive income from the Macro main fund would not be impacted.</t>
    </r>
  </si>
  <si>
    <t>(S)</t>
  </si>
  <si>
    <t>Represents investments held in sidepockets for investors with no corresponding investment in the related main fund investments. In the case of the Macro Funds, such investors may have investments in the SPV (see (Q) above).</t>
  </si>
  <si>
    <t>(T)</t>
  </si>
  <si>
    <t>Includes onshore and offshore funds.</t>
  </si>
  <si>
    <t>(U)</t>
  </si>
  <si>
    <t>Relates to accounts where investors have provided return of capital notices and are subject to payout as underlying fund investments are realized.</t>
  </si>
  <si>
    <t>(V)</t>
  </si>
  <si>
    <r>
      <t xml:space="preserve">Excludes the Value Recovery Funds which had a NAV of </t>
    </r>
    <r>
      <rPr>
        <sz val="9"/>
        <color rgb="FF000000"/>
        <rFont val="Inherit"/>
      </rPr>
      <t>$181.6 million</t>
    </r>
    <r>
      <rPr>
        <sz val="9"/>
        <color theme="1"/>
        <rFont val="Inherit"/>
      </rPr>
      <t xml:space="preserve"> at </t>
    </r>
    <r>
      <rPr>
        <sz val="9"/>
        <color rgb="FF000000"/>
        <rFont val="Inherit"/>
      </rPr>
      <t>March 31, 2015</t>
    </r>
    <r>
      <rPr>
        <sz val="9"/>
        <color theme="1"/>
        <rFont val="Inherit"/>
      </rPr>
      <t>. Fortress began managing the third party originated Value Recovery Funds in June 2009 and generally does not expect to earn any significant incentive income from the fund investments.</t>
    </r>
  </si>
  <si>
    <r>
      <t xml:space="preserve">During the </t>
    </r>
    <r>
      <rPr>
        <sz val="10"/>
        <color rgb="FF000000"/>
        <rFont val="Inherit"/>
      </rPr>
      <t>three months ended March 31, 2015</t>
    </r>
    <r>
      <rPr>
        <sz val="10"/>
        <color theme="1"/>
        <rFont val="Inherit"/>
      </rPr>
      <t xml:space="preserve">, Logan Circle, Fortress's fixed income asset manager, formed two new fixed income funds with net asset values as follows as of </t>
    </r>
    <r>
      <rPr>
        <sz val="10"/>
        <color rgb="FF000000"/>
        <rFont val="Inherit"/>
      </rPr>
      <t>March 31, 2015</t>
    </r>
    <r>
      <rPr>
        <sz val="10"/>
        <color theme="1"/>
        <rFont val="Inherit"/>
      </rPr>
      <t>:</t>
    </r>
  </si>
  <si>
    <t>Logan Circle Funds</t>
  </si>
  <si>
    <t>Fortress</t>
  </si>
  <si>
    <t>Third party investors</t>
  </si>
  <si>
    <t>Total capital NAV</t>
  </si>
  <si>
    <r>
      <t xml:space="preserve">During the </t>
    </r>
    <r>
      <rPr>
        <sz val="10"/>
        <color rgb="FF000000"/>
        <rFont val="Inherit"/>
      </rPr>
      <t>three months ended March 31, 2015</t>
    </r>
    <r>
      <rPr>
        <sz val="10"/>
        <color theme="1"/>
        <rFont val="Inherit"/>
      </rPr>
      <t xml:space="preserve">, Fortress formed new credit PE funds which had capital commitments as follows as of </t>
    </r>
    <r>
      <rPr>
        <sz val="10"/>
        <color rgb="FF000000"/>
        <rFont val="Inherit"/>
      </rPr>
      <t>March 31, 2015</t>
    </r>
    <r>
      <rPr>
        <sz val="10"/>
        <color theme="1"/>
        <rFont val="Inherit"/>
      </rPr>
      <t>:</t>
    </r>
  </si>
  <si>
    <t>Credit PE</t>
  </si>
  <si>
    <t>Fortress's affiliates</t>
  </si>
  <si>
    <t>Total capital commitments</t>
  </si>
  <si>
    <r>
      <t xml:space="preserve">During the </t>
    </r>
    <r>
      <rPr>
        <sz val="10"/>
        <color rgb="FF000000"/>
        <rFont val="Inherit"/>
      </rPr>
      <t>three months ended March 31, 2015</t>
    </r>
    <r>
      <rPr>
        <sz val="10"/>
        <color theme="1"/>
        <rFont val="Inherit"/>
      </rPr>
      <t>, Fortress's senior living management subsidiary (Blue Harbor) entered into agreements to manage two senior living properties which are owned by New Senior. Fortress will receive management fees equal to 5.0% of revenues (as defined in the agreements) and reimbursement of certain expenses, including the compensation expense of all on-site employees.</t>
    </r>
  </si>
  <si>
    <t>INVESTMENTS AND FAIR VALUE</t>
  </si>
  <si>
    <t>Investments and Fair Value</t>
  </si>
  <si>
    <r>
      <t>INVESTMENTS AND FAIR VALUE</t>
    </r>
    <r>
      <rPr>
        <sz val="10"/>
        <color theme="1"/>
        <rFont val="Inherit"/>
      </rPr>
      <t> </t>
    </r>
  </si>
  <si>
    <t>Investments consist primarily of investments in equity method investees and options in certain investees. The investees are primarily Fortress Funds.</t>
  </si>
  <si>
    <t>Investments can be summarized as follows: </t>
  </si>
  <si>
    <t> Equity method and other investees</t>
  </si>
  <si>
    <t> Equity method investees, held at fair value (A)</t>
  </si>
  <si>
    <t> Total investments</t>
  </si>
  <si>
    <t> Options in equity method investees</t>
  </si>
  <si>
    <t>Includes publicly traded private equity portfolio companies and the publicly traded permanent capital vehicles (Newcastle, New Residential, Eurocastle, New Media and New Senior).</t>
  </si>
  <si>
    <t>Gains (losses) are summarized as follows:</t>
  </si>
  <si>
    <t> Net realized gains (losses)</t>
  </si>
  <si>
    <t>(835</t>
  </si>
  <si>
    <t> Net realized gains (losses) from affiliate investments</t>
  </si>
  <si>
    <t>(1,166</t>
  </si>
  <si>
    <t>(574</t>
  </si>
  <si>
    <t> Net unrealized gains (losses)</t>
  </si>
  <si>
    <t>(2,362</t>
  </si>
  <si>
    <t>(6,803</t>
  </si>
  <si>
    <t> Net unrealized gains (losses) from affiliate investments</t>
  </si>
  <si>
    <t>(2,843</t>
  </si>
  <si>
    <t> Total gains (losses)</t>
  </si>
  <si>
    <t>(11,055</t>
  </si>
  <si>
    <t>These gains (losses) were generated as follows:</t>
  </si>
  <si>
    <t>Mark to fair value on affiliate investments and options</t>
  </si>
  <si>
    <t>(3,439</t>
  </si>
  <si>
    <t>Mark to fair value on derivatives</t>
  </si>
  <si>
    <t>(1,349</t>
  </si>
  <si>
    <t>Mark to fair value on equity securities</t>
  </si>
  <si>
    <t>(509</t>
  </si>
  <si>
    <t>Gains (losses) on digital currency (Bitcoin)</t>
  </si>
  <si>
    <t>(1,543</t>
  </si>
  <si>
    <t>(6,176</t>
  </si>
  <si>
    <t>(286</t>
  </si>
  <si>
    <t>(168</t>
  </si>
  <si>
    <t>Total gains (losses)</t>
  </si>
  <si>
    <t>Fortress holds investments in certain Fortress Funds which are primarily recorded based on the equity method of accounting. Fortress’s maximum exposure to loss with respect to these entities is generally equal to its investment plus its basis in any options received from such entities, plus any receivables from such entities as described in Note 6. In addition, unconsolidated affiliates also hold ownership interests in certain of these entities. Summary financial information related to these investments is as follows:</t>
  </si>
  <si>
    <t> Fortress’s Investment</t>
  </si>
  <si>
    <t> Earnings (Losses) from Equity Method Investees</t>
  </si>
  <si>
    <t>March 31,</t>
  </si>
  <si>
    <t> December 31,</t>
  </si>
  <si>
    <t>Private equity funds</t>
  </si>
  <si>
    <t>Publicly traded portfolio companies (A)(B)</t>
  </si>
  <si>
    <t>WWTAI</t>
  </si>
  <si>
    <t>Newcastle (B)</t>
  </si>
  <si>
    <t>New Residential (B)</t>
  </si>
  <si>
    <t>Eurocastle (B)</t>
  </si>
  <si>
    <t>New Media (B)</t>
  </si>
  <si>
    <t>New Senior (B)</t>
  </si>
  <si>
    <t>Total private equity</t>
  </si>
  <si>
    <t>Liquid hedge funds (C)</t>
  </si>
  <si>
    <t>Credit hedge funds</t>
  </si>
  <si>
    <t>Credit PE funds</t>
  </si>
  <si>
    <t>(767</t>
  </si>
  <si>
    <t>Represents Fortress’s direct investments in the common stock of publicly traded private equity portfolio companies.</t>
  </si>
  <si>
    <t>Fortress elected to record these investments at fair value pursuant to the fair value option for financial instruments.</t>
  </si>
  <si>
    <t>Includes Fortress's investment in Affiliated Managers.</t>
  </si>
  <si>
    <t>A summary of the changes in Fortress’s investments is as follows:</t>
  </si>
  <si>
    <t>Three Months Ended March 31, 2015</t>
  </si>
  <si>
    <t> Private Equity</t>
  </si>
  <si>
    <t>Funds</t>
  </si>
  <si>
    <t> Publicly Traded Portfolio Companies (A)</t>
  </si>
  <si>
    <t>Permanent Capital Vehicles (A)</t>
  </si>
  <si>
    <t>Liquid Hedge Funds (B)</t>
  </si>
  <si>
    <t> Other</t>
  </si>
  <si>
    <t> Total</t>
  </si>
  <si>
    <t>Investment, beginning</t>
  </si>
  <si>
    <t>Earnings from equity method investees</t>
  </si>
  <si>
    <t>Other comprehensive income from equity</t>
  </si>
  <si>
    <t>method investees</t>
  </si>
  <si>
    <t>Contributions to equity method and other</t>
  </si>
  <si>
    <t>investees (C)</t>
  </si>
  <si>
    <t>Distributions of earnings from equity</t>
  </si>
  <si>
    <t>method and other investees</t>
  </si>
  <si>
    <t>(3,542</t>
  </si>
  <si>
    <t>(179</t>
  </si>
  <si>
    <t>(426</t>
  </si>
  <si>
    <t>(2,396</t>
  </si>
  <si>
    <t>(4,270</t>
  </si>
  <si>
    <t>(10,813</t>
  </si>
  <si>
    <t>Distributions of capital from equity</t>
  </si>
  <si>
    <t>method and other investees (C)</t>
  </si>
  <si>
    <t>(48</t>
  </si>
  <si>
    <t>(20</t>
  </si>
  <si>
    <t>(18,325</t>
  </si>
  <si>
    <t>(94,008</t>
  </si>
  <si>
    <t>(5,338</t>
  </si>
  <si>
    <t>(117,739</t>
  </si>
  <si>
    <t>Total distributions from equity method</t>
  </si>
  <si>
    <t>and other investees</t>
  </si>
  <si>
    <t>(3,590</t>
  </si>
  <si>
    <t>(199</t>
  </si>
  <si>
    <t>(18,751</t>
  </si>
  <si>
    <t>(96,404</t>
  </si>
  <si>
    <t>(9,608</t>
  </si>
  <si>
    <t>(128,552</t>
  </si>
  <si>
    <t>Mark to fair value - during period (D)</t>
  </si>
  <si>
    <t>(345</t>
  </si>
  <si>
    <t>(53</t>
  </si>
  <si>
    <t>Net purchases of investments by consolidated funds</t>
  </si>
  <si>
    <t>Translation adjustment</t>
  </si>
  <si>
    <t>(39</t>
  </si>
  <si>
    <t>(257</t>
  </si>
  <si>
    <t>(78</t>
  </si>
  <si>
    <t>(374</t>
  </si>
  <si>
    <t>Dispositions</t>
  </si>
  <si>
    <t>(2,683</t>
  </si>
  <si>
    <t>Reclassification to Due to Affiliates (E)</t>
  </si>
  <si>
    <t>Retained interest in Graticule (Note 1)</t>
  </si>
  <si>
    <t>Investment, ending</t>
  </si>
  <si>
    <t>Ending balance of undistributed earnings</t>
  </si>
  <si>
    <t>Fortress elected to record the publicly traded private equity portfolio companies and the publicly traded permanent capital vehicles at fair value pursuant to the fair value option for financial instruments.</t>
  </si>
  <si>
    <t>The amounts presented above can be reconciled to the amounts presented on the statement of cash flows as follows:</t>
  </si>
  <si>
    <t> Contributions</t>
  </si>
  <si>
    <t> Distributions of Capital</t>
  </si>
  <si>
    <t> Per Consolidated Statements of Cash Flows</t>
  </si>
  <si>
    <t>(107,370</t>
  </si>
  <si>
    <t> Investments of incentive receivable amounts into Fortress Funds</t>
  </si>
  <si>
    <t> Change in distributions payable out of Fortress Funds</t>
  </si>
  <si>
    <t>(4,849</t>
  </si>
  <si>
    <t> Net funded*</t>
  </si>
  <si>
    <t>(5,216</t>
  </si>
  <si>
    <t>(304</t>
  </si>
  <si>
    <t> Per Above</t>
  </si>
  <si>
    <t>*</t>
  </si>
  <si>
    <t>In some instances, a private equity style fund may need to simultaneously make both a capital call (for new investments or expenses) and a capital distribution (related to realizations from existing investments). This results in a net funding.</t>
  </si>
  <si>
    <t>Recorded to Gains (Losses).</t>
  </si>
  <si>
    <t>Represents a portion of the general partner liability discussed in Note 9.</t>
  </si>
  <si>
    <t>The following tables present summarized statements of operations for Fortress's significant equity method investees. The permanent capital vehicles, the publicly traded portfolio companies and Other are not presented as they are insignificant to Fortress’s investments.</t>
  </si>
  <si>
    <t>Private Equity Funds (A)</t>
  </si>
  <si>
    <t>Revenues and gains (losses) on investments</t>
  </si>
  <si>
    <t>(39,338</t>
  </si>
  <si>
    <t>(52,613</t>
  </si>
  <si>
    <t>(50,798</t>
  </si>
  <si>
    <t>(90,136</t>
  </si>
  <si>
    <t>Fortress’s equity in net income (loss)</t>
  </si>
  <si>
    <t> Liquid Hedge Funds</t>
  </si>
  <si>
    <t> Credit Hedge Funds</t>
  </si>
  <si>
    <t> Credit PE Funds (A)</t>
  </si>
  <si>
    <t>2015 (B)</t>
  </si>
  <si>
    <t>Revenues and gains</t>
  </si>
  <si>
    <t>   (losses) on investments</t>
  </si>
  <si>
    <t>(155,299</t>
  </si>
  <si>
    <t>(65,737</t>
  </si>
  <si>
    <t>(46,393</t>
  </si>
  <si>
    <t>(101,871</t>
  </si>
  <si>
    <t>(79,448</t>
  </si>
  <si>
    <t>(70,139</t>
  </si>
  <si>
    <t>(74,735</t>
  </si>
  <si>
    <t>(58,646</t>
  </si>
  <si>
    <t>(201,692</t>
  </si>
  <si>
    <t>Fortress’s equity in net</t>
  </si>
  <si>
    <t>    income (loss)</t>
  </si>
  <si>
    <r>
      <t xml:space="preserve">For Private Equity Funds, includes </t>
    </r>
    <r>
      <rPr>
        <sz val="9"/>
        <color rgb="FF000000"/>
        <rFont val="Inherit"/>
      </rPr>
      <t>four</t>
    </r>
    <r>
      <rPr>
        <sz val="9"/>
        <color theme="1"/>
        <rFont val="Inherit"/>
      </rPr>
      <t xml:space="preserve"> entities which are recorded on a </t>
    </r>
    <r>
      <rPr>
        <sz val="9"/>
        <color rgb="FF000000"/>
        <rFont val="Inherit"/>
      </rPr>
      <t>one</t>
    </r>
    <r>
      <rPr>
        <sz val="9"/>
        <color theme="1"/>
        <rFont val="Inherit"/>
      </rPr>
      <t xml:space="preserve"> quarter lag (i.e. current year balances reflected for these entities are for the period ended December 31, 2014). For Credit PE Funds, includes </t>
    </r>
    <r>
      <rPr>
        <sz val="9"/>
        <color rgb="FF000000"/>
        <rFont val="Inherit"/>
      </rPr>
      <t>one</t>
    </r>
    <r>
      <rPr>
        <sz val="9"/>
        <color theme="1"/>
        <rFont val="Inherit"/>
      </rPr>
      <t xml:space="preserve"> entity which is recorded on a </t>
    </r>
    <r>
      <rPr>
        <sz val="9"/>
        <color rgb="FF000000"/>
        <rFont val="Inherit"/>
      </rPr>
      <t>one</t>
    </r>
    <r>
      <rPr>
        <sz val="9"/>
        <color theme="1"/>
        <rFont val="Inherit"/>
      </rPr>
      <t xml:space="preserve"> quarter lag and several entities which are recorded on a </t>
    </r>
    <r>
      <rPr>
        <sz val="9"/>
        <color rgb="FF000000"/>
        <rFont val="Inherit"/>
      </rPr>
      <t>one</t>
    </r>
    <r>
      <rPr>
        <sz val="9"/>
        <color theme="1"/>
        <rFont val="Inherit"/>
      </rPr>
      <t xml:space="preserve"> month lag. They are recorded on a lag because they are foreign entities, or they have substantial operations in foreign countries, and do not provide financial reports under GAAP within the reporting time frame necessary for U.S. public entities.</t>
    </r>
  </si>
  <si>
    <t>Includes the operating results of Affiliated Managers.</t>
  </si>
  <si>
    <t>Investments in Variable Interest Entities and other Unconsolidated Entities</t>
  </si>
  <si>
    <t>All of Fortress’s interests in unconsolidated entities relate to (i) entities in which Fortress has an investment, which are included on the consolidated balance sheet and described in Note 3, and/or (ii) entities from which Fortress earns fees, which are included in revenues and described in Note 2. These entities are primarily Fortress Funds which are VOEs and provide their limited partners or members unrelated to Fortress with the substantive ability to liquidate the Fortress Fund or otherwise remove Fortress as the general partner and/or manager.</t>
  </si>
  <si>
    <t>No reconsideration events occurred during the three months ended March 31, 2015 or 2014, respectively, which caused a change in Fortress’s accounting, except as described below.</t>
  </si>
  <si>
    <r>
      <t xml:space="preserve">The following tables set forth certain information as of </t>
    </r>
    <r>
      <rPr>
        <sz val="10"/>
        <color rgb="FF000000"/>
        <rFont val="Inherit"/>
      </rPr>
      <t>March 31, 2015</t>
    </r>
    <r>
      <rPr>
        <sz val="10"/>
        <color theme="1"/>
        <rFont val="Inherit"/>
      </rPr>
      <t xml:space="preserve"> regarding variable interest entities in which Fortress held a variable interest. Entities initially classified as variable interest entities during the </t>
    </r>
    <r>
      <rPr>
        <sz val="10"/>
        <color rgb="FF000000"/>
        <rFont val="Inherit"/>
      </rPr>
      <t>three months ended March 31, 2015</t>
    </r>
    <r>
      <rPr>
        <sz val="10"/>
        <color theme="1"/>
        <rFont val="Inherit"/>
      </rPr>
      <t>:</t>
    </r>
  </si>
  <si>
    <t>Fortress is not Primary Beneficiary</t>
  </si>
  <si>
    <t> Business</t>
  </si>
  <si>
    <t>Number of VIEs</t>
  </si>
  <si>
    <t> Gross Assets</t>
  </si>
  <si>
    <t> Financial Obligations (A)</t>
  </si>
  <si>
    <t> Fortress Investment (B)</t>
  </si>
  <si>
    <t> Notes</t>
  </si>
  <si>
    <t>All variable interest entities:</t>
  </si>
  <si>
    <t> Fortress is not Primary Beneficiary</t>
  </si>
  <si>
    <t> Gross Assets</t>
  </si>
  <si>
    <t> Financial Obligations (A)</t>
  </si>
  <si>
    <t> Fortress Investment (B)</t>
  </si>
  <si>
    <t> (D)</t>
  </si>
  <si>
    <t> (C)</t>
  </si>
  <si>
    <t> (D) (E)</t>
  </si>
  <si>
    <t> Fortress is Primary Beneficiary</t>
  </si>
  <si>
    <t> Gross Assets (A)</t>
  </si>
  <si>
    <t>(F) (G)</t>
  </si>
  <si>
    <t>Represents financial obligations of the VIEs which are not recourse to Fortress and assets of the VIEs which Fortress does not have the right to make use of to satisfy its obligations. Financial obligations include financial borrowings, derivative liabilities and short securities. In many cases, these VIEs have additional debt within unconsolidated subsidiaries. The debt obligations of the VIEs are not cross collateralized with the debt obligations of Fortress.  Fortress has no obligation to satisfy the liabilities of the VIEs. The VIE’s debt obligations have no impact on Fortress’s cash flows and its ability to borrow or comply with its debt covenants under its revolving credit agreement.</t>
  </si>
  <si>
    <t>Represents Fortress’s maximum exposure to loss with respect to these entities, which includes investments in these entities, plus any receivables due from these entities. In addition to the table above, Fortress is exposed to potential changes in cash flow and revenues attributable to the management fees and/or incentive income Fortress earns from those entities. For VIEs where Fortress is deemed to be the primary beneficiary, these investments and receivables are eliminated in consolidation but still represent Fortress’s economic exposure to the VIEs.</t>
  </si>
  <si>
    <t>Includes permanent capital vehicles that are a VIE because the entity's at-risk equity holders as a group lack the characteristics of a controlling financial interest because the group of at-risk equity holders does not have the power, through voting rights or similar rights, to direct the activities that most significantly affect the success of the entity or impact the entity's economic performance. Fortress is not the primary beneficiary of these entities. Fortress and its related parties under common control as a group, where applicable, do not have the obligation to absorb losses or the right to receive benefits that could potentially be significant to these entities.</t>
  </si>
  <si>
    <t>Includes entities, primarily investing vehicles set up on behalf of the Fortress Funds to make investments, that are a VIE because the entity’s at-risk equity holders as a group lack the characteristics of a controlling financial interest because either (i) the group of at-risk equity holders does not have the power, through voting rights or similar rights, to direct the activities that most significantly affect the success of the entity or impact the entity's economic performance and/or (ii) the voting rights of an investor are not proportional to its obligation to absorb the income or loss of the entity and substantially all of the entity’s activities either involve or are conducted on behalf of that investor and its related parties. Fortress is not the primary beneficiary of these entities. Fortress and its related parties under common control as a group, where applicable, do not have the obligation to absorb losses or the right to receive benefits that could potentially be significant to these entities. Due to a reconsideration in January 2015, Fortress no longer has the power to direct the activities that most significantly impact the economic performance of certain VIEs in the liquid hedge fund business. Therefore, Fortress is no longer deemed to be the primary beneficiary of these VIEs as of the reconsideration date.</t>
  </si>
  <si>
    <t>Includes entities that are VIEs because the entity's equity investment at-risk is determined to be insufficient. Fortress is not the primary beneficiary of these entities because Fortress does not have the power to direct the activities that most significantly impact the economic performance of these entities. These entities represent an insignificant portion of the amounts presented in the table.</t>
  </si>
  <si>
    <t>Includes entities that are a VIE because the entity's at-risk equity holders as a group lack the characteristics of a controlling financial interest because the group of at-risk equity holders does not have the power, through voting rights or similar rights, to direct the activities that most significantly affect the success of the entity or impact the entity's economic performance. Fortress is the investment manager of these entities.  Fortress is determined to be the primary beneficiary of these entities since it has both power over the activities that most significantly affect the success of the entity or impact the entity’s economic performance and has the right to receive benefits or the obligation to absorb losses from the VIE that potentially could be significant to the entity. Due to a reconsideration in January 2015, Fortress no longer has the power to direct the activities that most significantly impact the economic performance of certain VIEs in the liquid hedge fund business. Therefore, Fortress is no longer deemed to be the primary beneficiary of these VIEs as of the reconsideration date.</t>
  </si>
  <si>
    <t>Includes an entity that is a VIE because the entity’s equity investment at risk is determined to be insufficient.  Fortress, as a result of directing the operations of the entity through its management contracts with certain funds, and providing financial support to the entity, was deemed to be its primary beneficiary.</t>
  </si>
  <si>
    <t>Fair Value of Financial Instruments</t>
  </si>
  <si>
    <t>The following table presents information regarding Fortress’s financial instruments that are recorded at fair value. Investments denominated in foreign currencies have been translated at the period end exchange rate. Changes in fair value are recorded in Gains (Losses).</t>
  </si>
  <si>
    <t> Fair Value</t>
  </si>
  <si>
    <t> Valuation Method</t>
  </si>
  <si>
    <t>Assets (within Investments)</t>
  </si>
  <si>
    <t>Common shares of publicly traded permanent capital vehicles</t>
  </si>
  <si>
    <t>Level 1 - Quoted prices in active markets for identical assets</t>
  </si>
  <si>
    <t>Common stock of publicly traded</t>
  </si>
  <si>
    <t>private equity portfolio companies</t>
  </si>
  <si>
    <t>Total equity method investments</t>
  </si>
  <si>
    <t>carried at fair value</t>
  </si>
  <si>
    <t>Options in equity method investees</t>
  </si>
  <si>
    <t>Level 2 - Option valuation models using significant observable inputs</t>
  </si>
  <si>
    <t>Assets (within Other Assets)</t>
  </si>
  <si>
    <t>Derivatives</t>
  </si>
  <si>
    <t>Level 2 - See below</t>
  </si>
  <si>
    <t>Equity Securities (A)</t>
  </si>
  <si>
    <t>Liabilities (within Accrued</t>
  </si>
  <si>
    <t>Compensation and Benefits)</t>
  </si>
  <si>
    <t>Options in affiliates granted to</t>
  </si>
  <si>
    <t>employees</t>
  </si>
  <si>
    <t>(14,440</t>
  </si>
  <si>
    <t>(8,356</t>
  </si>
  <si>
    <t>Liabilities (within Other Liabilities)</t>
  </si>
  <si>
    <t>(932</t>
  </si>
  <si>
    <t>The equity securities are held at fair value and classified as trading. All equity securities were sold during the three months ended March 31, 2015.</t>
  </si>
  <si>
    <t>See Note 4 regarding the fair value of outstanding debt.</t>
  </si>
  <si>
    <t>In January 2015, New Media issued 7.0 million shares of its common stock in a public offering at a price to the public of $21.70 per share. In connection with this offering, New Media compensated Fortress for its successful efforts in raising capital for New Media by granting options to Fortress to purchase 0.7 million shares of New Media's common stock at the public offering price, which were valued at $4.1 million. The options were fully vested upon issuance, become exercisable over thirty months and have a ten-year term.</t>
  </si>
  <si>
    <t>In April 2015, New Residential issued 57.5 million shares of its common stock. For the purpose of compensating Fortress for its successful efforts in raising capital, New Residential granted options to Fortress to purchase 5.8 million shares of New Residential's common shares at a price of $15.25, which had a fair value of $9.0 million as of the grant date. The options were fully vested upon issuance, become exercisable over thirty months and have a ten-year term.</t>
  </si>
  <si>
    <t>In April 2015, Eurocastle issued 39.8 million shares of its common stock in a public offering at a price to the public of €7.85 per share. In connection with this offering, Eurocastle compensated Fortress for its successful efforts in raising capital for Eurocastle by granting options to Fortress to purchase 4.0 million shares of Eurocastle's common stock at the public offering price, which were valued at $5.1 million as of the grant date. The options were fully vested upon issuance and have a ten-year term.</t>
  </si>
  <si>
    <t>Fortress is exposed to certain risks relating to its ongoing business operations.  The primary risk managed by Fortress using derivative instruments is foreign currency risk.  Fortress enters into foreign exchange forward contracts and options to economically hedge the risk of fluctuations in foreign exchange rates with respect to certain foreign currency denominated assets and expected revenues. Gains and losses on these contracts are reported currently in Gains (Losses).</t>
  </si>
  <si>
    <t>Fortress’s derivative instruments are carried at fair value and are generally valued using models with observable market inputs that can be verified and which do not involve significant judgment.  The significant observable inputs used in determining the fair value of the Level 2 derivative contracts are contractual cash flows and market based parameters such as foreign exchange rates.</t>
  </si>
  <si>
    <t>Fortress’s derivatives (not designated as hedges) are recorded as follows:</t>
  </si>
  <si>
    <t> Balance Sheet</t>
  </si>
  <si>
    <t>March 31, 2015 (or three months ended)</t>
  </si>
  <si>
    <t> Maturity</t>
  </si>
  <si>
    <t> Classification (A)</t>
  </si>
  <si>
    <t> Notional Amount</t>
  </si>
  <si>
    <t> Gains/(Losses) (B)</t>
  </si>
  <si>
    <t> Date</t>
  </si>
  <si>
    <t>Foreign exchange option contracts</t>
  </si>
  <si>
    <t>Other Assets</t>
  </si>
  <si>
    <t>¥</t>
  </si>
  <si>
    <t>Jun-15 - Mar-18</t>
  </si>
  <si>
    <t>Other Liabilities</t>
  </si>
  <si>
    <t>(1,161</t>
  </si>
  <si>
    <t>(24</t>
  </si>
  <si>
    <t>Jun-15 - Mar-16</t>
  </si>
  <si>
    <t>Foreign exchange forward contracts</t>
  </si>
  <si>
    <t>Jun-15 - Jun-16</t>
  </si>
  <si>
    <t>Fortress has a master netting agreement with its counterparty.</t>
  </si>
  <si>
    <t>Reflects unrealized gains (losses) related to contracts existing at period end. Total net foreign exchange gains (losses) from derivatives were $1.1 million and $(1.3) million during the three months ended March 31, 2015 and 2014, respectively.</t>
  </si>
  <si>
    <t>Fortress's quarterly average derivative trading volume, based on the underlying notional amounts was $426.0 million as of March 31, 2015.</t>
  </si>
  <si>
    <t xml:space="preserve">The following tables summarizes the fair value of Fortress's derivative contacts on a gross basis and any amount of offset as permitted by netting agreements as of March 31, 2015. </t>
  </si>
  <si>
    <t xml:space="preserve">Net Amounts of </t>
  </si>
  <si>
    <t>Gross Amounts Offset</t>
  </si>
  <si>
    <t>Assets Presented</t>
  </si>
  <si>
    <t>Gross Amounts of</t>
  </si>
  <si>
    <t>in the Consolidated</t>
  </si>
  <si>
    <t>Recognized Assets as of</t>
  </si>
  <si>
    <t>Balance Sheet as of</t>
  </si>
  <si>
    <t>Offsetting of Derivative Assets</t>
  </si>
  <si>
    <t>March 31, 2015</t>
  </si>
  <si>
    <t>(2,566</t>
  </si>
  <si>
    <t>Net Amounts of</t>
  </si>
  <si>
    <t> Liabilities Presented</t>
  </si>
  <si>
    <t>Recognized Liabilities as of</t>
  </si>
  <si>
    <t>Offsetting of Derivative Liabilities</t>
  </si>
  <si>
    <t>(1,754</t>
  </si>
  <si>
    <t>(1,759</t>
  </si>
  <si>
    <t>The counterparty on the outstanding derivatives is Citibank N.A.</t>
  </si>
  <si>
    <t>DEBT OBLIGATIONS</t>
  </si>
  <si>
    <t>Debt Disclosure [Abstract]</t>
  </si>
  <si>
    <t>Face Amount and Carrying Value</t>
  </si>
  <si>
    <t>Contractual</t>
  </si>
  <si>
    <t>Final</t>
  </si>
  <si>
    <t>December 31,</t>
  </si>
  <si>
    <t>Interest</t>
  </si>
  <si>
    <t>Stated</t>
  </si>
  <si>
    <t>Amount</t>
  </si>
  <si>
    <t>Debt Obligation</t>
  </si>
  <si>
    <t>Rate</t>
  </si>
  <si>
    <t>Maturity</t>
  </si>
  <si>
    <t> Available for Draws</t>
  </si>
  <si>
    <t>Revolving credit agreement (A)(B)</t>
  </si>
  <si>
    <t> LIBOR + 2.50% (C)</t>
  </si>
  <si>
    <t>Collateralized by substantially all of Fortress Operating Group’s assets as well as Fortress Operating Group’s rights to fees from the Fortress Funds and its equity interests therein, other than fees from Fortress's senior living property manager.</t>
  </si>
  <si>
    <r>
      <t xml:space="preserve">The </t>
    </r>
    <r>
      <rPr>
        <sz val="9"/>
        <color rgb="FF000000"/>
        <rFont val="Inherit"/>
      </rPr>
      <t>$150.0 million</t>
    </r>
    <r>
      <rPr>
        <sz val="9"/>
        <color theme="1"/>
        <rFont val="Inherit"/>
      </rPr>
      <t xml:space="preserve"> revolving debt facility includes a </t>
    </r>
    <r>
      <rPr>
        <sz val="9"/>
        <color rgb="FF000000"/>
        <rFont val="Inherit"/>
      </rPr>
      <t>$15.0 million</t>
    </r>
    <r>
      <rPr>
        <sz val="9"/>
        <color theme="1"/>
        <rFont val="Inherit"/>
      </rPr>
      <t xml:space="preserve"> letter of credit subfacility of which </t>
    </r>
    <r>
      <rPr>
        <sz val="9"/>
        <color rgb="FF000000"/>
        <rFont val="Inherit"/>
      </rPr>
      <t>$2.7 million</t>
    </r>
    <r>
      <rPr>
        <sz val="9"/>
        <color theme="1"/>
        <rFont val="Inherit"/>
      </rPr>
      <t xml:space="preserve"> was utilized.</t>
    </r>
  </si>
  <si>
    <r>
      <t xml:space="preserve">Subject to unused commitment fees of </t>
    </r>
    <r>
      <rPr>
        <sz val="9"/>
        <color rgb="FF000000"/>
        <rFont val="Inherit"/>
      </rPr>
      <t>0.4%</t>
    </r>
    <r>
      <rPr>
        <sz val="9"/>
        <color theme="1"/>
        <rFont val="Inherit"/>
      </rPr>
      <t xml:space="preserve"> per annum.</t>
    </r>
  </si>
  <si>
    <r>
      <t xml:space="preserve">Management believes the fair value of its outstanding debt was $75.1 million as of </t>
    </r>
    <r>
      <rPr>
        <sz val="10"/>
        <color rgb="FF000000"/>
        <rFont val="Inherit"/>
      </rPr>
      <t>March 31, 2015</t>
    </r>
    <r>
      <rPr>
        <sz val="10"/>
        <color theme="1"/>
        <rFont val="Inherit"/>
      </rPr>
      <t xml:space="preserve"> (classified as a level 3 valuation, which is based on internal models using discounted future contractual cash flows and market interest rates).</t>
    </r>
  </si>
  <si>
    <r>
      <t xml:space="preserve">Fortress was in compliance with all of its debt covenants as of </t>
    </r>
    <r>
      <rPr>
        <sz val="10"/>
        <color rgb="FF000000"/>
        <rFont val="Inherit"/>
      </rPr>
      <t>March 31, 2015</t>
    </r>
    <r>
      <rPr>
        <sz val="10"/>
        <color theme="1"/>
        <rFont val="Inherit"/>
      </rPr>
      <t xml:space="preserve">. The following table sets forth the financial covenant requirements as of </t>
    </r>
    <r>
      <rPr>
        <sz val="10"/>
        <color rgb="FF000000"/>
        <rFont val="Inherit"/>
      </rPr>
      <t>March 31, 2015</t>
    </r>
    <r>
      <rPr>
        <sz val="10"/>
        <color theme="1"/>
        <rFont val="Inherit"/>
      </rPr>
      <t>.</t>
    </r>
  </si>
  <si>
    <t>(dollars in millions)</t>
  </si>
  <si>
    <t>Requirement</t>
  </si>
  <si>
    <t>Actual</t>
  </si>
  <si>
    <t>Notes</t>
  </si>
  <si>
    <t>AUM, as defined</t>
  </si>
  <si>
    <t>≥</t>
  </si>
  <si>
    <t>Consolidated Leverage Ratio</t>
  </si>
  <si>
    <t>≤</t>
  </si>
  <si>
    <t>Consolidated Interest Coverage Ratio</t>
  </si>
  <si>
    <t>Impacted by capital raised in funds, redemptions from funds, and valuations of fund investments. The AUM presented here is based on the definition of Management Fee Earning Assets contained in the Credit Agreement.</t>
  </si>
  <si>
    <t>The Consolidated Leverage Ratio is equal to Adjusted Net Funded Indebtedness, as defined, divided by the trailing four quarters’ Consolidated EBITDA, as defined. The Consolidated Interest Coverage Ratio is equal to the quotient of (A) the trailing four quarters' Consolidated EBITDA, as defined, divided by (B) the trailing four quarters' interest charges as defined in the Credit Agreement. Consolidated EBITDA, as defined, is impacted by the same factors as distributable earnings, except Consolidated EBITDA is not impacted by changes in clawback reserves or gains and losses, including impairment, on investments.</t>
  </si>
  <si>
    <t>INCOME TAXES AND TAX RELATED PAYMENTS</t>
  </si>
  <si>
    <t>Income Tax Disclosure [Abstract]</t>
  </si>
  <si>
    <t>Fortress was established as a publicly traded partnership and also established a wholly owned corporate subsidiary. Accordingly, a substantial portion of Fortress’s income is earned by the corporate subsidiary and subject to U.S. federal and state income taxation, taxed at prevailing rates. The remainder of Fortress’s income is allocated directly to its shareholders and is not subject to a corporate level of taxation.</t>
  </si>
  <si>
    <t>The provision for income taxes consists of the following:</t>
  </si>
  <si>
    <t>Current</t>
  </si>
  <si>
    <t>Federal income tax expense (benefit)</t>
  </si>
  <si>
    <t>(3,121</t>
  </si>
  <si>
    <t>(68</t>
  </si>
  <si>
    <t>Foreign income tax expense (benefit)</t>
  </si>
  <si>
    <t>State and local income tax expense (benefit)</t>
  </si>
  <si>
    <t>(115</t>
  </si>
  <si>
    <t>Deferred</t>
  </si>
  <si>
    <t>Total expense (benefit)</t>
  </si>
  <si>
    <t>The tax effects of temporary differences have resulted in deferred income tax assets and liabilities as follows:</t>
  </si>
  <si>
    <t>Total deferred tax assets</t>
  </si>
  <si>
    <t>Valuation allowance</t>
  </si>
  <si>
    <t>(13,907</t>
  </si>
  <si>
    <t>(13,072</t>
  </si>
  <si>
    <t>Deferred tax liabilities (A)</t>
  </si>
  <si>
    <t>(14,277</t>
  </si>
  <si>
    <t>(8,464</t>
  </si>
  <si>
    <t>Deferred tax assets, net</t>
  </si>
  <si>
    <t>(A) </t>
  </si>
  <si>
    <t>The deferred tax liabilities primarily relate to timing differences in the recognition of income from options received from certain permanent capital vehicles. Deferred tax assets are shown net of deferred tax liabilities since they are both primarily of similar tax character and tax jurisdiction.</t>
  </si>
  <si>
    <t>The following table summarizes the change in the deferred tax asset valuation allowance:</t>
  </si>
  <si>
    <t>Valuation Allowance at December 31, 2014</t>
  </si>
  <si>
    <t>Changes due to FIG Corp. ownership change</t>
  </si>
  <si>
    <t>Net increases (A)</t>
  </si>
  <si>
    <t>Valuation Allowance at March 31, 2015</t>
  </si>
  <si>
    <t>Primarily related to the change in the portion of the deferred tax asset that would be realized in connection with future capital gains.</t>
  </si>
  <si>
    <r>
      <t xml:space="preserve">For the </t>
    </r>
    <r>
      <rPr>
        <sz val="10"/>
        <color rgb="FF000000"/>
        <rFont val="Inherit"/>
      </rPr>
      <t>three months ended March 31, 2015</t>
    </r>
    <r>
      <rPr>
        <sz val="10"/>
        <color theme="1"/>
        <rFont val="Inherit"/>
      </rPr>
      <t xml:space="preserve">, a net deferred income tax provision of </t>
    </r>
    <r>
      <rPr>
        <sz val="10"/>
        <color rgb="FF000000"/>
        <rFont val="Inherit"/>
      </rPr>
      <t>$0.3 million</t>
    </r>
    <r>
      <rPr>
        <sz val="10"/>
        <color theme="1"/>
        <rFont val="Inherit"/>
      </rPr>
      <t xml:space="preserve"> was credited to other comprehensive income, primarily related to foreign currency translation. For the </t>
    </r>
    <r>
      <rPr>
        <sz val="10"/>
        <color rgb="FF000000"/>
        <rFont val="Inherit"/>
      </rPr>
      <t>three months ended March 31, 2015</t>
    </r>
    <r>
      <rPr>
        <sz val="10"/>
        <color theme="1"/>
        <rFont val="Inherit"/>
      </rPr>
      <t xml:space="preserve">, a current income tax benefit of </t>
    </r>
    <r>
      <rPr>
        <sz val="10"/>
        <color rgb="FF000000"/>
        <rFont val="Inherit"/>
      </rPr>
      <t>$1.4 million</t>
    </r>
    <r>
      <rPr>
        <sz val="10"/>
        <color theme="1"/>
        <rFont val="Inherit"/>
      </rPr>
      <t xml:space="preserve"> was credited to paid-in capital, related to dividend equivalent payments on RSUs (Note 8), as applicable, which are currently deductible for income tax purposes.</t>
    </r>
  </si>
  <si>
    <t>Tax Receivable Agreement</t>
  </si>
  <si>
    <r>
      <t xml:space="preserve">Although the tax receivable agreement payments are calculated based on annual tax savings, for the </t>
    </r>
    <r>
      <rPr>
        <sz val="10"/>
        <color rgb="FF000000"/>
        <rFont val="Inherit"/>
      </rPr>
      <t>three months ended March 31, 2015</t>
    </r>
    <r>
      <rPr>
        <sz val="10"/>
        <color theme="1"/>
        <rFont val="Inherit"/>
      </rPr>
      <t xml:space="preserve">, the payments which would have been made pursuant to the tax receivable agreement, if such period was calculated by itself, were estimated to be </t>
    </r>
    <r>
      <rPr>
        <sz val="10"/>
        <color rgb="FF000000"/>
        <rFont val="Inherit"/>
      </rPr>
      <t>$5.4 million</t>
    </r>
    <r>
      <rPr>
        <sz val="10"/>
        <color theme="1"/>
        <rFont val="Inherit"/>
      </rPr>
      <t>.</t>
    </r>
  </si>
  <si>
    <t>RELATED PARTY TRANSACTIONS AND INTERESTS IN CONSOLIDATED SUBSIDIARIES</t>
  </si>
  <si>
    <t>Related Party Transactions [Abstract]</t>
  </si>
  <si>
    <r>
      <t>RELATED PARTY TRANSACTIONS AND INTERESTS IN CONSOLIDATED SUBSIDIARIES</t>
    </r>
    <r>
      <rPr>
        <sz val="10"/>
        <color theme="1"/>
        <rFont val="Inherit"/>
      </rPr>
      <t> </t>
    </r>
  </si>
  <si>
    <t>Affiliate Receivables and Payables</t>
  </si>
  <si>
    <t>Due from affiliates was comprised of the following:</t>
  </si>
  <si>
    <t>Liquid</t>
  </si>
  <si>
    <t>Credit</t>
  </si>
  <si>
    <t>Permanent</t>
  </si>
  <si>
    <t>Hedge</t>
  </si>
  <si>
    <t>Logan</t>
  </si>
  <si>
    <t>Capital Vehicles</t>
  </si>
  <si>
    <t> Funds</t>
  </si>
  <si>
    <t>PE Funds</t>
  </si>
  <si>
    <t>Circle</t>
  </si>
  <si>
    <t>Management fees and incentive income (A)</t>
  </si>
  <si>
    <t>Expense reimbursements (A)</t>
  </si>
  <si>
    <t>Dividends and distributions</t>
  </si>
  <si>
    <t xml:space="preserve">Permanent </t>
  </si>
  <si>
    <t xml:space="preserve">Logan </t>
  </si>
  <si>
    <t>December 31, 2014</t>
  </si>
  <si>
    <r>
      <t xml:space="preserve">Net of allowances for uncollectible management fees and expense reimbursements of </t>
    </r>
    <r>
      <rPr>
        <sz val="9"/>
        <color rgb="FF000000"/>
        <rFont val="Inherit"/>
      </rPr>
      <t>$12.2 million</t>
    </r>
    <r>
      <rPr>
        <sz val="9"/>
        <color theme="1"/>
        <rFont val="Inherit"/>
      </rPr>
      <t xml:space="preserve"> and </t>
    </r>
    <r>
      <rPr>
        <sz val="9"/>
        <color rgb="FF000000"/>
        <rFont val="Inherit"/>
      </rPr>
      <t>$6.7 million</t>
    </r>
    <r>
      <rPr>
        <sz val="9"/>
        <color theme="1"/>
        <rFont val="Inherit"/>
      </rPr>
      <t xml:space="preserve"> as of </t>
    </r>
    <r>
      <rPr>
        <sz val="9"/>
        <color rgb="FF000000"/>
        <rFont val="Inherit"/>
      </rPr>
      <t>March 31, 2015</t>
    </r>
    <r>
      <rPr>
        <sz val="9"/>
        <color theme="1"/>
        <rFont val="Inherit"/>
      </rPr>
      <t xml:space="preserve">, respectively, and of </t>
    </r>
    <r>
      <rPr>
        <sz val="9"/>
        <color rgb="FF000000"/>
        <rFont val="Inherit"/>
      </rPr>
      <t>$12.2 million</t>
    </r>
    <r>
      <rPr>
        <sz val="9"/>
        <color theme="1"/>
        <rFont val="Inherit"/>
      </rPr>
      <t xml:space="preserve"> and </t>
    </r>
    <r>
      <rPr>
        <sz val="9"/>
        <color rgb="FF000000"/>
        <rFont val="Inherit"/>
      </rPr>
      <t>$6.6 million</t>
    </r>
    <r>
      <rPr>
        <sz val="9"/>
        <color theme="1"/>
        <rFont val="Inherit"/>
      </rPr>
      <t xml:space="preserve"> as of </t>
    </r>
    <r>
      <rPr>
        <sz val="9"/>
        <color rgb="FF000000"/>
        <rFont val="Inherit"/>
      </rPr>
      <t>December 31, 2014</t>
    </r>
    <r>
      <rPr>
        <sz val="9"/>
        <color theme="1"/>
        <rFont val="Inherit"/>
      </rPr>
      <t>, respectively. Allowances are recorded as General and Administrative expenses.</t>
    </r>
  </si>
  <si>
    <r>
      <t xml:space="preserve">As of </t>
    </r>
    <r>
      <rPr>
        <sz val="10"/>
        <color rgb="FF000000"/>
        <rFont val="Inherit"/>
      </rPr>
      <t>March 31, 2015</t>
    </r>
    <r>
      <rPr>
        <sz val="10"/>
        <color theme="1"/>
        <rFont val="Inherit"/>
      </rPr>
      <t xml:space="preserve">, amounts due from Fortress Funds recorded in Due from Affiliates included </t>
    </r>
    <r>
      <rPr>
        <sz val="10"/>
        <color rgb="FF000000"/>
        <rFont val="Inherit"/>
      </rPr>
      <t>$36.1 million</t>
    </r>
    <r>
      <rPr>
        <sz val="10"/>
        <color theme="1"/>
        <rFont val="Inherit"/>
      </rPr>
      <t xml:space="preserve"> of past due management fees, excluding </t>
    </r>
    <r>
      <rPr>
        <sz val="10"/>
        <color rgb="FF000000"/>
        <rFont val="Inherit"/>
      </rPr>
      <t>$12.2 million</t>
    </r>
    <r>
      <rPr>
        <sz val="10"/>
        <color theme="1"/>
        <rFont val="Inherit"/>
      </rPr>
      <t xml:space="preserve"> which has been fully reserved by Fortress, and </t>
    </r>
    <r>
      <rPr>
        <sz val="10"/>
        <color rgb="FF000000"/>
        <rFont val="Inherit"/>
      </rPr>
      <t>$11.2 million</t>
    </r>
    <r>
      <rPr>
        <sz val="10"/>
        <color theme="1"/>
        <rFont val="Inherit"/>
      </rPr>
      <t xml:space="preserve"> of private equity general and administrative expenses advanced on behalf of certain Fortress Funds, excluding </t>
    </r>
    <r>
      <rPr>
        <sz val="10"/>
        <color rgb="FF000000"/>
        <rFont val="Inherit"/>
      </rPr>
      <t>$6.7 million</t>
    </r>
    <r>
      <rPr>
        <sz val="10"/>
        <color theme="1"/>
        <rFont val="Inherit"/>
      </rPr>
      <t xml:space="preserve"> which has been fully reserved by Fortress. Although such funds are currently experiencing liquidity issues, Fortress believes the unreserved portion of these fees and reimbursable expenses will ultimately be collectible. The unreserved amounts are due from one fund and the amount represents less than </t>
    </r>
    <r>
      <rPr>
        <sz val="10"/>
        <color rgb="FF000000"/>
        <rFont val="Inherit"/>
      </rPr>
      <t>5%</t>
    </r>
    <r>
      <rPr>
        <sz val="10"/>
        <color theme="1"/>
        <rFont val="Inherit"/>
      </rPr>
      <t xml:space="preserve"> of this fund's NAV. </t>
    </r>
  </si>
  <si>
    <t>Due to affiliates was comprised of the following:</t>
  </si>
  <si>
    <t> Principals - tax receivable agreement - Note 5</t>
  </si>
  <si>
    <t> Principals - Principal Performance Payments - Note 7</t>
  </si>
  <si>
    <t> Distributions payable on Fortress Operating Group units</t>
  </si>
  <si>
    <t> General partner liability - Note 9</t>
  </si>
  <si>
    <t>Other Related Party Transactions</t>
  </si>
  <si>
    <r>
      <t xml:space="preserve">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Other Revenues included </t>
    </r>
    <r>
      <rPr>
        <sz val="10"/>
        <color rgb="FF000000"/>
        <rFont val="Inherit"/>
      </rPr>
      <t>$0.5 million</t>
    </r>
    <r>
      <rPr>
        <sz val="10"/>
        <color theme="1"/>
        <rFont val="Inherit"/>
      </rPr>
      <t xml:space="preserve"> and </t>
    </r>
    <r>
      <rPr>
        <sz val="10"/>
        <color rgb="FF000000"/>
        <rFont val="Inherit"/>
      </rPr>
      <t>$0.6 million</t>
    </r>
    <r>
      <rPr>
        <sz val="10"/>
        <color theme="1"/>
        <rFont val="Inherit"/>
      </rPr>
      <t>, respectively, of revenues from affiliates, primarily interest and dividends.</t>
    </r>
  </si>
  <si>
    <r>
      <t xml:space="preserve">During </t>
    </r>
    <r>
      <rPr>
        <sz val="10"/>
        <color rgb="FF000000"/>
        <rFont val="Inherit"/>
      </rPr>
      <t>2015</t>
    </r>
    <r>
      <rPr>
        <sz val="10"/>
        <color theme="1"/>
        <rFont val="Inherit"/>
      </rPr>
      <t xml:space="preserve">, Fortress advanced </t>
    </r>
    <r>
      <rPr>
        <sz val="10"/>
        <color rgb="FF000000"/>
        <rFont val="Inherit"/>
      </rPr>
      <t>$1.8 million</t>
    </r>
    <r>
      <rPr>
        <sz val="10"/>
        <color theme="1"/>
        <rFont val="Inherit"/>
      </rPr>
      <t xml:space="preserve"> to </t>
    </r>
    <r>
      <rPr>
        <sz val="10"/>
        <color rgb="FF000000"/>
        <rFont val="Inherit"/>
      </rPr>
      <t>one</t>
    </r>
    <r>
      <rPr>
        <sz val="10"/>
        <color theme="1"/>
        <rFont val="Inherit"/>
      </rPr>
      <t xml:space="preserve"> of its senior employees who is not an officer. These advances bear interest at </t>
    </r>
    <r>
      <rPr>
        <sz val="10"/>
        <color rgb="FF000000"/>
        <rFont val="Inherit"/>
      </rPr>
      <t>LIBOR+4.00%</t>
    </r>
    <r>
      <rPr>
        <sz val="10"/>
        <color theme="1"/>
        <rFont val="Inherit"/>
      </rPr>
      <t>. All principal and interest is due and payable no later than February 2019.</t>
    </r>
    <r>
      <rPr>
        <b/>
        <sz val="10"/>
        <color theme="1"/>
        <rFont val="Inherit"/>
      </rPr>
      <t xml:space="preserve"> </t>
    </r>
    <r>
      <rPr>
        <sz val="10"/>
        <color theme="1"/>
        <rFont val="Inherit"/>
      </rPr>
      <t xml:space="preserve">In addition, </t>
    </r>
    <r>
      <rPr>
        <sz val="10"/>
        <color rgb="FF000000"/>
        <rFont val="Inherit"/>
      </rPr>
      <t>one</t>
    </r>
    <r>
      <rPr>
        <sz val="10"/>
        <color theme="1"/>
        <rFont val="Inherit"/>
      </rPr>
      <t xml:space="preserve"> senior employee repaid advances aggregating </t>
    </r>
    <r>
      <rPr>
        <sz val="10"/>
        <color rgb="FF000000"/>
        <rFont val="Inherit"/>
      </rPr>
      <t>$0.1 million</t>
    </r>
    <r>
      <rPr>
        <sz val="10"/>
        <color theme="1"/>
        <rFont val="Inherit"/>
      </rPr>
      <t>.</t>
    </r>
  </si>
  <si>
    <t>Redeemable Non-Controlling Interests</t>
  </si>
  <si>
    <t>The following table represents the activity in Redeemable Non-controlling Interests as presented in the consolidated balance sheets:</t>
  </si>
  <si>
    <t>Beginning balance</t>
  </si>
  <si>
    <t>Capital distributions</t>
  </si>
  <si>
    <t>(1,592</t>
  </si>
  <si>
    <t>Redeemable Non-controlling Interests in income (loss) of Consolidated Subsidiaries</t>
  </si>
  <si>
    <t>(16</t>
  </si>
  <si>
    <t>Principals’ and Others’ Interests in Consolidated Subsidiaries</t>
  </si>
  <si>
    <t>These amounts relate to equity interests in Fortress’s consolidated, but not wholly owned, subsidiaries, which are held by the Principals, employees, and others.</t>
  </si>
  <si>
    <t>This balance sheet caption was comprised of the following:</t>
  </si>
  <si>
    <t>Fortress Operating Group units held by the Principals and a former senior</t>
  </si>
  <si>
    <t>employee</t>
  </si>
  <si>
    <t>Employee interests in majority owned and controlled fund advisor and general partner entities</t>
  </si>
  <si>
    <t>The Fortress Operating Group portion of these interests is computed as follows:</t>
  </si>
  <si>
    <t>Fortress Operating Group equity (Note 12)</t>
  </si>
  <si>
    <t>Less: Others' interests in equity of consolidated subsidiaries (Note 12)</t>
  </si>
  <si>
    <t>(68,698</t>
  </si>
  <si>
    <t>(82,636</t>
  </si>
  <si>
    <t>Total Fortress shareholders' equity in Fortress Operating Group</t>
  </si>
  <si>
    <t>Fortress Operating Group units outstanding (A)</t>
  </si>
  <si>
    <t>Class A shares outstanding</t>
  </si>
  <si>
    <t>Fortress Operating Group units as a percent of total (B)</t>
  </si>
  <si>
    <t>Equity of Fortress Operating Group units held by the Principals and</t>
  </si>
  <si>
    <t>a former senior employee</t>
  </si>
  <si>
    <t>Held by the Principals and a former senior employee; exclusive of Class A shares.</t>
  </si>
  <si>
    <r>
      <t xml:space="preserve">As a result, the Registrant owned 48.0% of Fortress Operating Group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respectively.</t>
    </r>
  </si>
  <si>
    <t>This statement of operations caption was comprised of shares of consolidated net income (loss) related to the following:</t>
  </si>
  <si>
    <t>(222</t>
  </si>
  <si>
    <t>Fortress Operating Group net income (loss) (Note 12)</t>
  </si>
  <si>
    <t>Adjust:</t>
  </si>
  <si>
    <t>Others' interests in net (income) loss of consolidated subsidiaries (Note 12)</t>
  </si>
  <si>
    <t>(618</t>
  </si>
  <si>
    <t>(1,019</t>
  </si>
  <si>
    <t>Redeemable Non-controlling interests in (income) loss of Consolidated</t>
  </si>
  <si>
    <t>Subsidiaries</t>
  </si>
  <si>
    <t>Total Fortress shareholders' net income (loss) in Fortress Operating Group</t>
  </si>
  <si>
    <t>Fortress Operating Group as a percent of total (A)</t>
  </si>
  <si>
    <t>Fortress Operating Group net income (loss) attributable to the Principals and a former senior employee</t>
  </si>
  <si>
    <t>Represents the weighted average percentage of total Fortress shareholders' net income (loss) in Fortress Operating Group attributable to the Principals and a former senior employee.</t>
  </si>
  <si>
    <t>The purpose of this schedule is to disclose the effects of changes in Fortress’s ownership interest in Fortress Operating Group on Fortress’s equity:</t>
  </si>
  <si>
    <t>Net Income (loss) attributable to Class A shareholders</t>
  </si>
  <si>
    <t>  Transfers (to) from the Principals' and Others' Interests:</t>
  </si>
  <si>
    <t>Increase in Fortress’s shareholders’ equity for the conversion of Fortress Operating Group units by the Principals and a former senior employee</t>
  </si>
  <si>
    <t>Increase in Fortress’s shareholders’ equity for the delivery of Class A shares primarily in connection with vested RSUs</t>
  </si>
  <si>
    <t>Increase in Fortress's shareholders' equity for the public offering of</t>
  </si>
  <si>
    <t>    Class A shares and repurchase of Class B shares and FOGUs</t>
  </si>
  <si>
    <t>Decrease in Fortress's shareholders' equity for the repurchase and cancellation of Class A shares and FOGUs</t>
  </si>
  <si>
    <t>(101,156</t>
  </si>
  <si>
    <t>Change from net income (loss) attributable to Fortress and transfers (to) from Principals’ and Others' Interests</t>
  </si>
  <si>
    <t>(44,205</t>
  </si>
  <si>
    <t>EQUITY-BASED AND OTHER COMPENSATION</t>
  </si>
  <si>
    <t>Disclosure of Compensation Related Costs, Share-based Payments [Abstract]</t>
  </si>
  <si>
    <t>Fortress’s total compensation and benefits expense, including Principal Performance Payments, is comprised of the following:</t>
  </si>
  <si>
    <t>Equity-based compensation, per below</t>
  </si>
  <si>
    <t>Profit-sharing expense, per below</t>
  </si>
  <si>
    <t>Discretionary bonuses</t>
  </si>
  <si>
    <t>Other payroll, taxes and benefits</t>
  </si>
  <si>
    <t>Equity-Based Compensation</t>
  </si>
  <si>
    <t>The following tables set forth information regarding equity-based compensation activities.</t>
  </si>
  <si>
    <t>RSUs</t>
  </si>
  <si>
    <t>Employees</t>
  </si>
  <si>
    <t>Non-Employees</t>
  </si>
  <si>
    <t>Number</t>
  </si>
  <si>
    <t>Value (A)</t>
  </si>
  <si>
    <t>Outstanding at December 31, 2014</t>
  </si>
  <si>
    <t>Issued</t>
  </si>
  <si>
    <t>Transfers</t>
  </si>
  <si>
    <t>Converted to Class A shares</t>
  </si>
  <si>
    <t>Forfeited</t>
  </si>
  <si>
    <t>(363,545</t>
  </si>
  <si>
    <t>Outstanding at March 31, 2015 (B)</t>
  </si>
  <si>
    <t>Expense incurred (B)</t>
  </si>
  <si>
    <t>Employee RSUs</t>
  </si>
  <si>
    <t>Non-Employee RSUs</t>
  </si>
  <si>
    <t>Principal Performance Payments (C)</t>
  </si>
  <si>
    <t>Total equity-based compensation expense</t>
  </si>
  <si>
    <t xml:space="preserve">Represents the weighted average grant date estimated fair value per share or unit. </t>
  </si>
  <si>
    <r>
      <t xml:space="preserve">In future periods, Fortress will further recognize compensation expense on its non-vested equity based awards outstanding as of </t>
    </r>
    <r>
      <rPr>
        <sz val="9"/>
        <color rgb="FF000000"/>
        <rFont val="Inherit"/>
      </rPr>
      <t>March 31, 2015</t>
    </r>
    <r>
      <rPr>
        <sz val="9"/>
        <color theme="1"/>
        <rFont val="Inherit"/>
      </rPr>
      <t xml:space="preserve"> of </t>
    </r>
    <r>
      <rPr>
        <sz val="9"/>
        <color rgb="FF000000"/>
        <rFont val="Inherit"/>
      </rPr>
      <t>$118.3 million</t>
    </r>
    <r>
      <rPr>
        <sz val="9"/>
        <color theme="1"/>
        <rFont val="Inherit"/>
      </rPr>
      <t xml:space="preserve">, with a weighted average recognition period of </t>
    </r>
    <r>
      <rPr>
        <sz val="9"/>
        <color rgb="FF000000"/>
        <rFont val="Inherit"/>
      </rPr>
      <t>4.2</t>
    </r>
    <r>
      <rPr>
        <sz val="9"/>
        <color theme="1"/>
        <rFont val="Inherit"/>
      </rPr>
      <t xml:space="preserve"> years.</t>
    </r>
  </si>
  <si>
    <r>
      <t xml:space="preserve">Accrued based on year-to-date performance; the actual number of RSUs granted are determined at year end. Based on year-to-date performance, a total of approximately </t>
    </r>
    <r>
      <rPr>
        <sz val="9"/>
        <color rgb="FF000000"/>
        <rFont val="Inherit"/>
      </rPr>
      <t>0.3 million</t>
    </r>
    <r>
      <rPr>
        <sz val="9"/>
        <color theme="1"/>
        <rFont val="Inherit"/>
      </rPr>
      <t xml:space="preserve"> RSUs would be awarded as Principal Performance Payments.</t>
    </r>
  </si>
  <si>
    <r>
      <t xml:space="preserve">Fortress’s management reviewed the estimated forfeiture factor as of </t>
    </r>
    <r>
      <rPr>
        <sz val="10"/>
        <color rgb="FF000000"/>
        <rFont val="Inherit"/>
      </rPr>
      <t>March 31, 2015</t>
    </r>
    <r>
      <rPr>
        <sz val="10"/>
        <color theme="1"/>
        <rFont val="Inherit"/>
      </rPr>
      <t xml:space="preserve"> and, based on the actual forfeiture rate incurred and the remaining vesting period of certain grants, determined that the forfeiture assumptions for certain grants required adjustment. The result of these changes in estimates did not materially impact equity-based compensation expense.</t>
    </r>
  </si>
  <si>
    <t>During January and February 2015, Fortress granted 11.4 million RSUs to its employees valued at an aggregate of $77.6 million, of which 6.5 million are dividend paying. These RSUs vest over a period of three to six years.</t>
  </si>
  <si>
    <t>In February 2015, Fortress awarded 0.5 million dividend paying RSUs as Principal Performance Payments based on 2014 results valued at an aggregate of $4.0 million on the grant date. These RSUs vest over three years.</t>
  </si>
  <si>
    <t>The expense for Principal Performance Payments was comprised of the following:</t>
  </si>
  <si>
    <t>Equity-Based</t>
  </si>
  <si>
    <t>Compensation</t>
  </si>
  <si>
    <t>Profit Sharing</t>
  </si>
  <si>
    <t>Expense</t>
  </si>
  <si>
    <t>Private equity business</t>
  </si>
  <si>
    <t>Liquid hedge fund business</t>
  </si>
  <si>
    <t>Credit business</t>
  </si>
  <si>
    <r>
      <t xml:space="preserve">In April 2010, in connection with the acquisition of Logan Circle, Fortress created the Logan Circle Comp Plan, as amended. The Logan Circle Comp Plan provides for annual bonuses which may be paid partially in RSUs, as well as for potential Class A share awards to certain employees related to the years 2016 and 2017. These awards are annual performance-based awards and depend on the future performance of Logan Circle in the specific years to which they relate. Furthermore, the amounts of RSUs or shares to be awarded are not fixed until the respective year is completed. As such, these awards are expensed over the related service period. If Logan Circle meets the future performance targets under this plan, the amounts to be awarded could be significant. Through </t>
    </r>
    <r>
      <rPr>
        <sz val="10"/>
        <color rgb="FF000000"/>
        <rFont val="Inherit"/>
      </rPr>
      <t>March 31, 2015</t>
    </r>
    <r>
      <rPr>
        <sz val="10"/>
        <color theme="1"/>
        <rFont val="Inherit"/>
      </rPr>
      <t>, no compensation expense was recognized under this plan as the satisfaction of the performance condition and amount of the award were not considered to be probable.</t>
    </r>
  </si>
  <si>
    <t>Profit Sharing Expense</t>
  </si>
  <si>
    <t>Recognized profit sharing compensation expense (benefit) is summarized as follows:</t>
  </si>
  <si>
    <t>Permanent capital vehicles</t>
  </si>
  <si>
    <t>Liquid hedge funds</t>
  </si>
  <si>
    <t>Principal Performance Payments (A)</t>
  </si>
  <si>
    <t>Relates to all applicable segments. Accrued based on year-to-date performance; the actual payments due to each Principal are determined at year end.</t>
  </si>
  <si>
    <t>EARNINGS PER SHARE AND DISTRIBUTIONS</t>
  </si>
  <si>
    <t>Earnings Per Share [Abstract]</t>
  </si>
  <si>
    <t>Fortress's potentially dilutive equity instruments fall primarily into two general categories: (i) instruments that Fortress has issued as part of its compensation plan, and (ii) ownership interests in Fortress's subsidiary, Fortress Operating Group, that are owned by the Principals (and a former senior employee) and are convertible into Class A shares. Based on the rules for calculating earnings per share, there are two general ways to measure dilution for a given instrument: (a) calculate the net number of shares that would be issued assuming any related proceeds are used to buy back outstanding shares (the treasury stock method), or (b) assume the gross number of shares are issued and calculate any related effects on net income available for shareholders (the if-converted and two-class methods). Fortress has applied these methods as prescribed by GAAP to each of its outstanding equity instruments as shown below.</t>
  </si>
  <si>
    <t>Substantially all of Fortress's business is conducted at the Fortress Operating Group (“FOG”) level and FOG’s net income (loss) is allocated pro rata between the Fortress Operating Group units held by the Registrant, on the one hand, and the Principals and a former senior employee, on the other hand. The FOG income allocated to the Principals and a former senior employee is not subject to corporate income tax. A substantial portion of the Registrant’s income is allocated to FIG Corp. and is subject to U.S federal and state income taxation (taxed at prevailing rates), while the remainder of the Registrant’s portion of FOG income is allocated directly to its shareholders and is not subject to a corporate level of taxation.</t>
  </si>
  <si>
    <t>The primary difference between basic and diluted earnings per share (“EPS”), if any, is income tax related. If the Principals and a former senior employee converted all of their Fortress Operating Group units into Class A shares, their portion of FOG’s income would become subject to corporate level taxation. Certain permanent differences in the Registrant’s tax calculation are not based on FIG Corp.’s ownership percentage of FOG. Thus, the effective tax rate changes when more income or loss is allocated to FIG Corp. This change in the effective tax rate results in incremental per share income or loss in the diluted EPS calculation, depending on whether the Registrant has income tax expense or benefit for the period. The comparison of the Registrant’s effective tax rate and the if-converted tax rate determines the dilutive or anti-dilutive impact of the Fortress Operating Group units held by the Principals and a former senior employee.</t>
  </si>
  <si>
    <t>The computations of basic and diluted net income (loss) per Class A share are set forth below:</t>
  </si>
  <si>
    <t>Basic</t>
  </si>
  <si>
    <t>Diluted</t>
  </si>
  <si>
    <t>Weighted average shares outstanding</t>
  </si>
  <si>
    <t>Fully vested restricted Class A share units with dividend equivalent rights</t>
  </si>
  <si>
    <t>Fully vested restricted Class A shares</t>
  </si>
  <si>
    <t>Fortress Operating Group units exchangeable into</t>
  </si>
  <si>
    <t>Class A shares (1)</t>
  </si>
  <si>
    <t>Class A restricted shares and Class A restricted share units granted to employees and directors (eligible for dividend and dividend equivalent payments) (2)</t>
  </si>
  <si>
    <t>Class A restricted share units granted to employees (not eligible for dividend and dividend equivalent payments) (3)</t>
  </si>
  <si>
    <t>Total weighted average shares outstanding</t>
  </si>
  <si>
    <t>Basic and diluted net income (loss) per Class A share</t>
  </si>
  <si>
    <t>Net income (loss) attributable to Class A shareholders</t>
  </si>
  <si>
    <t>Dividend equivalents declared on, and undistributed earnings allocated to, non-vested restricted Class A shares and restricted Class A share units (2)</t>
  </si>
  <si>
    <t>(2,125</t>
  </si>
  <si>
    <t>Add back Principals' and others' interests in income of Fortress Operating Group, net of assumed income taxes at enacted rates, attributable to Fortress Operating Group units (1)</t>
  </si>
  <si>
    <t>Net income (loss) available to Class A shareholders</t>
  </si>
  <si>
    <t>Three Months Ended March 31, 2014</t>
  </si>
  <si>
    <t>Fortress Operating Group units exchangeable into Class A shares (1)</t>
  </si>
  <si>
    <t>Class A restricted shares and Class A restricted share units granted to employees and</t>
  </si>
  <si>
    <t>    directors (eligible for dividend and dividend equivalent payments) (2)</t>
  </si>
  <si>
    <t>Class A restricted share units granted to employees (not eligible for dividend and</t>
  </si>
  <si>
    <t>dividend equivalent payments) (3)</t>
  </si>
  <si>
    <t>Dividend equivalents declared on, and undistributed earnings allocated</t>
  </si>
  <si>
    <t>    to, non-vested restricted Class A shares and restricted Class A share units (2)</t>
  </si>
  <si>
    <t>(204</t>
  </si>
  <si>
    <t>Add back Principals' and others' interests in income of Fortress Operating</t>
  </si>
  <si>
    <t>Group, net of assumed income taxes at enacted rates, attributable to</t>
  </si>
  <si>
    <t>Fortress Operating Group units (1)</t>
  </si>
  <si>
    <r>
      <t xml:space="preserve">The Fortress Operating Group units not held by Fortress (that is, those held by the Principals and a former senior employee) are exchangeable into Class A shares on a </t>
    </r>
    <r>
      <rPr>
        <sz val="10"/>
        <color rgb="FF000000"/>
        <rFont val="Inherit"/>
      </rPr>
      <t>one</t>
    </r>
    <r>
      <rPr>
        <sz val="9"/>
        <color theme="1"/>
        <rFont val="Inherit"/>
      </rPr>
      <t>-to-</t>
    </r>
    <r>
      <rPr>
        <sz val="10"/>
        <color rgb="FF000000"/>
        <rFont val="Inherit"/>
      </rPr>
      <t>one</t>
    </r>
    <r>
      <rPr>
        <sz val="9"/>
        <color theme="1"/>
        <rFont val="Inherit"/>
      </rPr>
      <t xml:space="preserve"> basis. These units are not included in the computation of basic earnings per share. These units enter into the computation of diluted net income (loss) per Class A share when the effect is dilutive using the if-converted method, which includes the income tax effects of nondiscretionary adjustments to the net income (loss) attributable to Class A shareholders from assumed conversion of these units. To the extent charges, particularly tax related charges, are incurred by the Registrant (i.e. not at the Fortress Operating Group level), the effect may be anti-dilutive.</t>
    </r>
  </si>
  <si>
    <t>Restricted Class A shares granted to directors and certain restricted Class A share units granted to employees are eligible to receive dividend or dividend equivalent payments when dividends are declared and paid on Fortress’s Class A shares and therefore participate fully in the results of Fortress’s operations from the date they are granted. They are considered in the computation of both basic and diluted earnings per Class A share using the two-class method for participating securities, except during periods of net losses.</t>
  </si>
  <si>
    <t>Certain restricted Class A share units granted to employees are not entitled to dividend or dividend equivalent payments until they are vested and are therefore non-participating securities. These units are not included in the computation of basic earnings per share. They are included in the computation of diluted earnings per share when the effect is dilutive using the treasury stock method. The effect of the units on the calculation is generally anti-dilutive during periods of net losses. The weighted average restricted Class A share units which are not entitled to receive dividend or dividend equivalent payments outstanding were:</t>
  </si>
  <si>
    <t>Share Units</t>
  </si>
  <si>
    <r>
      <t xml:space="preserve">The Class B shares have no net income (loss) per share as they do not participate in Fortress’s earnings (losses) or distributions.  The Class B shares have no dividend or liquidation rights. Each Class B share, along with </t>
    </r>
    <r>
      <rPr>
        <sz val="10"/>
        <color rgb="FF000000"/>
        <rFont val="Inherit"/>
      </rPr>
      <t>one</t>
    </r>
    <r>
      <rPr>
        <sz val="10"/>
        <color theme="1"/>
        <rFont val="Inherit"/>
      </rPr>
      <t xml:space="preserve"> Fortress Operating Group unit, can be exchanged for </t>
    </r>
    <r>
      <rPr>
        <sz val="10"/>
        <color rgb="FF000000"/>
        <rFont val="Inherit"/>
      </rPr>
      <t>one</t>
    </r>
    <r>
      <rPr>
        <sz val="10"/>
        <color theme="1"/>
        <rFont val="Inherit"/>
      </rPr>
      <t xml:space="preserve"> Class A share, subject to certain limitations. The Class B shares have voting rights on a pari passu basis with the Class A shares.</t>
    </r>
  </si>
  <si>
    <t>Fortress’s dividend paying shares and units were as follows:</t>
  </si>
  <si>
    <t>Weighted Average</t>
  </si>
  <si>
    <t>Class A shares</t>
  </si>
  <si>
    <t>Restricted Class A shares (directors)</t>
  </si>
  <si>
    <t>Restricted Class A share units (employees) (A)</t>
  </si>
  <si>
    <t>Restricted Class A share units (employees) (B)</t>
  </si>
  <si>
    <t>Fortress Operating Group units (Principals and a former senior</t>
  </si>
  <si>
    <t>employee)</t>
  </si>
  <si>
    <t>As of March 31, 2015</t>
  </si>
  <si>
    <t>As of December 31, 2014</t>
  </si>
  <si>
    <t>Represents fully vested restricted Class A share units which are entitled to dividend equivalent payments.</t>
  </si>
  <si>
    <t>Represents unvested restricted Class A share units which are entitled to dividend equivalent payments.</t>
  </si>
  <si>
    <t>On February 13, 2014, Fortress entered into a purchase agreement with Nomura Investment Managers U.S.A. ("Nomura") to acquire 60,568,275 Class A shares for $363.4 million. All of the purchased Class A shares (and underlying Fortress Operating Group units) were canceled and ceased to be outstanding. As part of the purchase agreement, Fortress agreed for each year, until the third anniversary of the date of the agreement, to engage Nomura and its affiliates to provide certain financial advisory and financing services and/or pay Nomura certain annual sums in lieu thereof equal to the difference, if any, between (i) $12.0 million minus (ii) all fees earned or received by Nomura for the services provided to Fortress and its affiliates during each year.</t>
  </si>
  <si>
    <t>In connection with the agreement to engage Nomura and its affiliates as described above, Fortress recorded an estimated liability (included in Other liabilities on the consolidated balance sheets) of approximately $30.0 million, which has been recorded as a reduction to equity as part of the repurchase of Class A shares. During the three months ended March 31, 2015, Fortress paid $9.7 million to Nomura related to the estimated liability pursuant to the terms of the purchase agreement described above.</t>
  </si>
  <si>
    <t>In March 2014, Fortress issued and sold 23,202,859 Class A shares for $186.6 million. Fortress used all of the proceeds from the sale of the Class A shares to purchase from the Principals an equivalent number of outstanding Fortress Operating Group units and an equal number of Class B shares.</t>
  </si>
  <si>
    <r>
      <t xml:space="preserve">Dividends and distributions during the </t>
    </r>
    <r>
      <rPr>
        <sz val="10"/>
        <color rgb="FF000000"/>
        <rFont val="Inherit"/>
      </rPr>
      <t>three months ended March 31, 2015</t>
    </r>
    <r>
      <rPr>
        <sz val="10"/>
        <color theme="1"/>
        <rFont val="Inherit"/>
      </rPr>
      <t xml:space="preserve"> are summarized as follows:</t>
    </r>
  </si>
  <si>
    <t>Declared in Current Year</t>
  </si>
  <si>
    <t>Declared in Prior Year, Paid in Current Year</t>
  </si>
  <si>
    <t>Declared but not yet Paid</t>
  </si>
  <si>
    <t>Dividends on Class A Shares</t>
  </si>
  <si>
    <t>Dividend equivalents on restricted Class A share units (A)</t>
  </si>
  <si>
    <t>Distributions to Fortress Operating Group unit holders</t>
  </si>
  <si>
    <t>   (Principals and a former senior employee) (B)</t>
  </si>
  <si>
    <t>        Total distributions</t>
  </si>
  <si>
    <t>A portion of these dividend equivalents, if any, related to RSUs expected to be forfeited, is included as compensation expense in the consolidated statement of operations and is therefore considered an operating cash flow.</t>
  </si>
  <si>
    <t>Fortress Operating Group made tax-related distributions to the FOG unit holders (the Principals and a former senior employee).</t>
  </si>
  <si>
    <r>
      <t xml:space="preserve">On May 6, 2015, Fortress declared a first quarter cash dividend of </t>
    </r>
    <r>
      <rPr>
        <sz val="10"/>
        <color rgb="FF000000"/>
        <rFont val="Inherit"/>
      </rPr>
      <t>$0.08</t>
    </r>
    <r>
      <rPr>
        <sz val="10"/>
        <color theme="1"/>
        <rFont val="Inherit"/>
      </rPr>
      <t xml:space="preserve"> per Class A share. The dividend is payable on May 21, 2015 to holders of record of Class A shares on May 18, 2015. The aggregate amount of this dividend payment, including dividend equivalent payments paid to holders of restricted Class A share units, is $18.2 million.</t>
    </r>
  </si>
  <si>
    <t>COMMITMENTS AND CONTINGENCIES</t>
  </si>
  <si>
    <t>Commitments and Contingencies Disclosure [Abstract]</t>
  </si>
  <si>
    <r>
      <t xml:space="preserve">Other than as described below, Fortress’s commitments and contingencies remain materially unchanged from </t>
    </r>
    <r>
      <rPr>
        <sz val="10"/>
        <color rgb="FF000000"/>
        <rFont val="Inherit"/>
      </rPr>
      <t>December 31, 2014</t>
    </r>
    <r>
      <rPr>
        <sz val="10"/>
        <color theme="1"/>
        <rFont val="Inherit"/>
      </rPr>
      <t>.</t>
    </r>
  </si>
  <si>
    <r>
      <t>General Partner Liability</t>
    </r>
    <r>
      <rPr>
        <sz val="10"/>
        <color theme="1"/>
        <rFont val="Inherit"/>
      </rPr>
      <t xml:space="preserve"> — Certain of Fortress’s consolidated subsidiaries act as the general partner of various Fortress Funds and accordingly have potentially unlimited liability for the obligations of the funds under applicable partnership law principles.  In the event that any such fund was to fall into a negative net equity position (Note 2), the full amount of the negative net equity would be recorded on the balance sheet of the general partner entity. Such amount would be recorded on the Fortress balance sheet in consolidation until it is legally resolved. While these entities are limited liability companies and generally have no material assets other than their general partner interests, these entities and Fortress may be subject to litigation in connection with such amounts if fund creditors choose to sue Fortress to seek repayment.  See “Litigation” below.</t>
    </r>
  </si>
  <si>
    <r>
      <t xml:space="preserve">In March 2011, a private equity fund fell into a negative equity position, after considering all of Fortress’s interests in such fund and its reserves related thereto. As described above, the amount of the negative equity was recorded, through earnings (losses) from equity method investees, by the general partner entity and is therefore included in the consolidated financial statements of Fortress. When the fund matures and is liquidated, Fortress will record a gain in the event and to the extent it does not fund this negative equity. The amount of negative equity recorded at </t>
    </r>
    <r>
      <rPr>
        <sz val="10"/>
        <color rgb="FF000000"/>
        <rFont val="Inherit"/>
      </rPr>
      <t>March 31, 2015</t>
    </r>
    <r>
      <rPr>
        <sz val="10"/>
        <color theme="1"/>
        <rFont val="Inherit"/>
      </rPr>
      <t xml:space="preserve"> was </t>
    </r>
    <r>
      <rPr>
        <sz val="10"/>
        <color rgb="FF000000"/>
        <rFont val="Inherit"/>
      </rPr>
      <t>$44.6 million</t>
    </r>
    <r>
      <rPr>
        <sz val="10"/>
        <color theme="1"/>
        <rFont val="Inherit"/>
      </rPr>
      <t>.</t>
    </r>
  </si>
  <si>
    <r>
      <t>Litigation</t>
    </r>
    <r>
      <rPr>
        <sz val="10"/>
        <color theme="1"/>
        <rFont val="Inherit"/>
      </rPr>
      <t xml:space="preserve"> — Fortress is, from time to time, a defendant in legal actions from transactions conducted in the ordinary course of business. Management, after consultation with legal counsel, believes the ultimate liability arising from such actions that existed as of </t>
    </r>
    <r>
      <rPr>
        <sz val="10"/>
        <color rgb="FF000000"/>
        <rFont val="Inherit"/>
      </rPr>
      <t>March 31, 2015</t>
    </r>
    <r>
      <rPr>
        <sz val="10"/>
        <color theme="1"/>
        <rFont val="Inherit"/>
      </rPr>
      <t>, individually and in the aggregate, will not materially affect Fortress’s results of operations, liquidity or financial position.</t>
    </r>
  </si>
  <si>
    <t>In some cases, Fortress is named as a defendant in legal actions pertaining to one of the Fortress Funds and/or their portfolio companies. In such cases, Fortress is generally indemnified by the fund against potential losses arising from Fortress’s role as investment manager.</t>
  </si>
  <si>
    <r>
      <t>Private Equity Fund, Private Permanent Capital Vehicle and Credit PE Fund Capital Commitments</t>
    </r>
    <r>
      <rPr>
        <sz val="10"/>
        <color theme="1"/>
        <rFont val="Inherit"/>
      </rPr>
      <t xml:space="preserve"> — Fortress has remaining capital commitments, which aggregated </t>
    </r>
    <r>
      <rPr>
        <sz val="10"/>
        <color rgb="FF000000"/>
        <rFont val="Inherit"/>
      </rPr>
      <t>$172.9 million</t>
    </r>
    <r>
      <rPr>
        <sz val="10"/>
        <color theme="1"/>
        <rFont val="Inherit"/>
      </rPr>
      <t xml:space="preserve"> as of </t>
    </r>
    <r>
      <rPr>
        <sz val="10"/>
        <color rgb="FF000000"/>
        <rFont val="Inherit"/>
      </rPr>
      <t>March 31, 2015</t>
    </r>
    <r>
      <rPr>
        <sz val="10"/>
        <color theme="1"/>
        <rFont val="Inherit"/>
      </rPr>
      <t>, primarily to certain of the Fortress Funds. These commitments can be drawn by the funds on demand.</t>
    </r>
  </si>
  <si>
    <r>
      <t>Minimum Future Rentals</t>
    </r>
    <r>
      <rPr>
        <sz val="10"/>
        <color theme="1"/>
        <rFont val="Inherit"/>
      </rPr>
      <t xml:space="preserve"> — Fortress is a lessee under operating leases for office space located in a number of locations worldwide.</t>
    </r>
  </si>
  <si>
    <t>Minimum future rental payments (excluding expense escalations) under these leases are as follows:</t>
  </si>
  <si>
    <t>April 1, 2015 to December 31, 2015</t>
  </si>
  <si>
    <t>Thereafter</t>
  </si>
  <si>
    <r>
      <t xml:space="preserve">Rent expense, including operating expense escalations,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7.6 million</t>
    </r>
    <r>
      <rPr>
        <sz val="10"/>
        <color theme="1"/>
        <rFont val="Inherit"/>
      </rPr>
      <t xml:space="preserve"> and </t>
    </r>
    <r>
      <rPr>
        <sz val="10"/>
        <color rgb="FF000000"/>
        <rFont val="Inherit"/>
      </rPr>
      <t>$5.5 million</t>
    </r>
    <r>
      <rPr>
        <sz val="10"/>
        <color theme="1"/>
        <rFont val="Inherit"/>
      </rPr>
      <t>, respectively, and was included in general, administrative and other expense on the consolidated statements of operations.</t>
    </r>
  </si>
  <si>
    <t>During the three months ended March 31, 2015, Fortress entered into new lease agreements related to its primary office space in New York and which extends through October 2032.</t>
  </si>
  <si>
    <t>SEGMENT REPORTING</t>
  </si>
  <si>
    <t>Segment Reporting [Abstract]</t>
  </si>
  <si>
    <t xml:space="preserve">Fortress conducts its management and investment business through the following primary segments: (i) private equity funds, (ii) permanent capital vehicles, (iii) liquid hedge funds, (iv) credit hedge funds, (v) credit PE funds and (vi) Logan Circle. </t>
  </si>
  <si>
    <t>The amounts not allocated to a segment consist primarily of interest expense, foreign currency translation and interest income. Assets not allocated to a segment consist primarily of cash and net deferred tax assets.</t>
  </si>
  <si>
    <t>Management assesses Fortress’s segments on a Fortress Operating Group and pre-tax basis and therefore adds back the interests in consolidated subsidiaries related to Fortress Operating Group units (primarily held by the Principals) and income tax expense.</t>
  </si>
  <si>
    <t>Management assesses the net performance of each segment based on its “distributable earnings” (“DE”) and utilizes “fund management distributable earnings” or “fund management DE” as a supplemental measure of segment performance. Neither distributable earnings or fund management DE is a measure of cash generated by operations which is available for distribution. Rather, they are supplemental measures of operating performance used by management in analyzing its segments and overall results. Neither distributable earnings or fund management DE should be considered as an alternative to cash flow, in accordance with GAAP, as a measure of Fortress’s liquidity, and they are not necessarily indicative of cash available to fund cash needs (including dividends and distributions).</t>
  </si>
  <si>
    <t>“Distributable earnings” for the existing Fortress businesses is equal to net income (loss) attributable to Fortress’s Class A shareholders adjusted as follows:</t>
  </si>
  <si>
    <t>Incentive Income</t>
  </si>
  <si>
    <r>
      <t>(i)</t>
    </r>
    <r>
      <rPr>
        <sz val="3"/>
        <color theme="1"/>
        <rFont val="Inherit"/>
      </rPr>
      <t>            </t>
    </r>
    <r>
      <rPr>
        <sz val="10"/>
        <color theme="1"/>
        <rFont val="Inherit"/>
      </rPr>
      <t>a.</t>
    </r>
    <r>
      <rPr>
        <sz val="3"/>
        <color theme="1"/>
        <rFont val="Inherit"/>
      </rPr>
      <t> </t>
    </r>
  </si>
  <si>
    <t>for Fortress Funds which are private equity funds, a private permanent capital vehicle and credit PE funds, adding (a) incentive income paid (or declared as a distribution) to Fortress, less an applicable reserve for potential future clawbacks if the likelihood of a clawback is deemed greater than remote by Fortress’s chief operating decision maker (net of the reversal of any prior such reserves that are no longer deemed necessary), minus (b) incentive income recorded in accordance with GAAP,</t>
  </si>
  <si>
    <t>b.</t>
  </si>
  <si>
    <t>for other Fortress Funds, at interim periods, adding (a) incentive income on an accrual basis as if the incentive income from these funds were payable on a quarterly basis, minus (b) incentive income recorded in accordance with GAAP,</t>
  </si>
  <si>
    <t>c.</t>
  </si>
  <si>
    <t>adding the receipt of cash or proceeds from the sale of shares received pursuant to the exercise of options in the publicly traded permanent capital vehicles, if any, in excess of their strike price,</t>
  </si>
  <si>
    <t>Other Income</t>
  </si>
  <si>
    <t>(ii)</t>
  </si>
  <si>
    <t>with respect to income from certain investments in the Fortress Funds and certain other interests or assets that cannot be readily transferred or redeemed:</t>
  </si>
  <si>
    <t>a.</t>
  </si>
  <si>
    <t>for equity method investments in the private equity funds, private permanent capital vehicle and credit PE funds as well as indirect equity method investments in hedge fund special investment accounts (which generally have investment profiles similar to private equity funds), treating these investments as cost basis investments by adding (a) realizations of income, primarily dividends, from these funds, minus (b) impairment with respect to these funds, if necessary, minus (c) equity method earnings (or losses) recorded in accordance with GAAP,</t>
  </si>
  <si>
    <t>subtracting gains (or adding losses) on options held in the publicly traded permanent capital vehicles,</t>
  </si>
  <si>
    <t>subtracting unrealized gains (or adding unrealized losses) on derivatives, direct investments in publicly traded portfolio companies and in the publicly traded permanent capital vehicles,</t>
  </si>
  <si>
    <t>(iii)</t>
  </si>
  <si>
    <t>subtracting management fee income recorded in accordance with GAAP in connection with the receipt of these options from the publicly traded permanent capital vehicles, if any,</t>
  </si>
  <si>
    <t>(iv)</t>
  </si>
  <si>
    <t>subtracting the gain on transfer of Graticule,</t>
  </si>
  <si>
    <t>(v)</t>
  </si>
  <si>
    <t>adding or subtracting, as necessary, the employee profit sharing portion of incentive income described in (i) above to match the timing of the expense with the revenue,</t>
  </si>
  <si>
    <t>(vi)</t>
  </si>
  <si>
    <t>adding back equity-based compensation expense (including options in the publicly traded permanent capital vehicles assigned to employees, RSUs, and restricted shares),</t>
  </si>
  <si>
    <t>(vii)</t>
  </si>
  <si>
    <t>adding back the amortization of intangible assets and any impairment of goodwill or intangible assets recorded under GAAP,</t>
  </si>
  <si>
    <t>(viii)</t>
  </si>
  <si>
    <t>adding back the expense related to transfer of interest in Graticule,</t>
  </si>
  <si>
    <t>(ix)</t>
  </si>
  <si>
    <t>adding the income (or subtracting the loss) allocable to the interests in consolidated subsidiaries attributable to Fortress Operating Group units,</t>
  </si>
  <si>
    <t>(x)</t>
  </si>
  <si>
    <t>adding back income tax benefit or expense and any income or expense recorded in connection with the tax receivable agreement (Note 5).</t>
  </si>
  <si>
    <t>Fund management DE is equal to distributable earnings excluding investment-related results (specifically, investment income (loss) and interest expense) and is used by management to measure performance of the operating (management) business on a stand-alone basis. Fortress defines its segment operating margin to be equal to fund management DE divided by segment revenues.</t>
  </si>
  <si>
    <t>Total segment assets are equal to total GAAP assets adjusted for:</t>
  </si>
  <si>
    <t>(i)</t>
  </si>
  <si>
    <t>any difference between the GAAP carrying amount of equity method investments and their carrying amount for segment reporting purposes, which is generally fair value for publicly traded investments and net asset value for nonpublic investments,</t>
  </si>
  <si>
    <t>employees’ and others’ portions of investments, which are reported gross for GAAP purposes (as assets offset by Principals’ and others’ interests in equity of consolidated subsidiaries) but net for segment reporting purposes,</t>
  </si>
  <si>
    <t>the difference, if any, between the GAAP carrying amount of intangible assets and goodwill and their carrying amount for segment reporting purposes resulting from the distributable earnings adjustments listed above, and</t>
  </si>
  <si>
    <t>at interim periods, the accrued incentive income recorded for distributable earnings purposes in relation to the incentive income reconciling item in (i)(b) above.</t>
  </si>
  <si>
    <t>Distributable Earnings Impairment</t>
  </si>
  <si>
    <t>Clawback Reserve on Incentive Income for DE Purposes</t>
  </si>
  <si>
    <r>
      <t xml:space="preserve">Fortress had recognized incentive income for DE purposes from certain private equity funds, credit PE funds and the private permanent capital vehicle, which are subject to contingent clawback, as of </t>
    </r>
    <r>
      <rPr>
        <sz val="10"/>
        <color rgb="FF000000"/>
        <rFont val="Inherit"/>
      </rPr>
      <t>March 31, 2015</t>
    </r>
    <r>
      <rPr>
        <sz val="10"/>
        <color theme="1"/>
        <rFont val="Inherit"/>
      </rPr>
      <t>:</t>
    </r>
  </si>
  <si>
    <t>Fund (A)</t>
  </si>
  <si>
    <t>Net Intrinsic Clawback (B)</t>
  </si>
  <si>
    <t>Periods in Intrinsic Clawback</t>
  </si>
  <si>
    <t>Prior Year End Inception-to-Date Net DE Reserve</t>
  </si>
  <si>
    <t>Year-to-Date Gross DE Reserve (Reversal)</t>
  </si>
  <si>
    <t>Year-to-Date Net DE Reserve (Reversal)</t>
  </si>
  <si>
    <t>Inception-to-Date Net DE Reserve</t>
  </si>
  <si>
    <t>Fund III</t>
  </si>
  <si>
    <t>29 Quarters</t>
  </si>
  <si>
    <t>Fortress has recognized incentive income for DE purposes from the following funds, which do not have intrinsic clawback and for which Fortress's CODM has determined no clawback reserve is necessary: WWTAI, Credit Opportunities Fund, Credit Opportunities Fund II, certain FCO Managed Accounts, Real Estate Opportunities Fund, Real Estate Opportunities REOC Fund, Net Lease Fund I, Japan Opportunity Fund and Global Opportunities Fund.</t>
  </si>
  <si>
    <t>See Note 2.</t>
  </si>
  <si>
    <t>The potential clawback on this fund has been fully reserved in prior periods.</t>
  </si>
  <si>
    <t>Impairment Determination and Embedded Gain/Loss</t>
  </si>
  <si>
    <r>
      <t xml:space="preserve">During the </t>
    </r>
    <r>
      <rPr>
        <sz val="10"/>
        <color rgb="FF000000"/>
        <rFont val="Inherit"/>
      </rPr>
      <t>three months ended March 31, 2015</t>
    </r>
    <r>
      <rPr>
        <sz val="10"/>
        <color theme="1"/>
        <rFont val="Inherit"/>
      </rPr>
      <t xml:space="preserve">, Fortress recorded $3.0 million of impairment on its direct and indirect investments in its funds for segment reporting purposes. As of </t>
    </r>
    <r>
      <rPr>
        <sz val="10"/>
        <color rgb="FF000000"/>
        <rFont val="Inherit"/>
      </rPr>
      <t>March 31, 2015</t>
    </r>
    <r>
      <rPr>
        <sz val="10"/>
        <color theme="1"/>
        <rFont val="Inherit"/>
      </rPr>
      <t xml:space="preserve">, Fortress had </t>
    </r>
    <r>
      <rPr>
        <sz val="10"/>
        <color rgb="FF000000"/>
        <rFont val="Inherit"/>
      </rPr>
      <t>$9.4 million</t>
    </r>
    <r>
      <rPr>
        <sz val="10"/>
        <color theme="1"/>
        <rFont val="Inherit"/>
      </rPr>
      <t xml:space="preserve"> of unrealized losses on certain investments that have not been recorded as impairment. As of </t>
    </r>
    <r>
      <rPr>
        <sz val="10"/>
        <color rgb="FF000000"/>
        <rFont val="Inherit"/>
      </rPr>
      <t>March 31, 2015</t>
    </r>
    <r>
      <rPr>
        <sz val="10"/>
        <color theme="1"/>
        <rFont val="Inherit"/>
      </rPr>
      <t xml:space="preserve">, Fortress’s share of the net asset value of its direct and indirect investments exceeded its segment cost basis by </t>
    </r>
    <r>
      <rPr>
        <sz val="10"/>
        <color rgb="FF000000"/>
        <rFont val="Inherit"/>
      </rPr>
      <t>$575.7 million</t>
    </r>
    <r>
      <rPr>
        <sz val="10"/>
        <color theme="1"/>
        <rFont val="Inherit"/>
      </rPr>
      <t>, representing a net unrealized gain.</t>
    </r>
  </si>
  <si>
    <t>Embedded Incentive Income</t>
  </si>
  <si>
    <r>
      <t>As of March 31, 2015</t>
    </r>
    <r>
      <rPr>
        <sz val="10"/>
        <color theme="1"/>
        <rFont val="Inherit"/>
      </rPr>
      <t xml:space="preserve">, Fortress had </t>
    </r>
    <r>
      <rPr>
        <sz val="10"/>
        <color rgb="FF000000"/>
        <rFont val="Inherit"/>
      </rPr>
      <t>$1.2 billion</t>
    </r>
    <r>
      <rPr>
        <sz val="10"/>
        <color theme="1"/>
        <rFont val="Inherit"/>
      </rPr>
      <t xml:space="preserve"> of gross undistributed incentive income (Note 2), or </t>
    </r>
    <r>
      <rPr>
        <sz val="10"/>
        <color rgb="FF000000"/>
        <rFont val="Inherit"/>
      </rPr>
      <t>$1.1 billion</t>
    </r>
    <r>
      <rPr>
        <sz val="10"/>
        <color theme="1"/>
        <rFont val="Inherit"/>
      </rPr>
      <t xml:space="preserve"> net of intrinsic clawback. Of the </t>
    </r>
    <r>
      <rPr>
        <sz val="10"/>
        <color rgb="FF000000"/>
        <rFont val="Times New Roman"/>
        <family val="1"/>
      </rPr>
      <t>$1.2 billion</t>
    </r>
    <r>
      <rPr>
        <sz val="10"/>
        <color theme="1"/>
        <rFont val="Inherit"/>
      </rPr>
      <t xml:space="preserve">, </t>
    </r>
    <r>
      <rPr>
        <sz val="10"/>
        <color rgb="FF000000"/>
        <rFont val="Inherit"/>
      </rPr>
      <t>$23.2 million</t>
    </r>
    <r>
      <rPr>
        <sz val="10"/>
        <color theme="1"/>
        <rFont val="Inherit"/>
      </rPr>
      <t xml:space="preserve"> has been recognized in distributable earnings. This amount represents accrued hedge fund and Logan Circle incentive income recorded during the </t>
    </r>
    <r>
      <rPr>
        <sz val="10"/>
        <color rgb="FF000000"/>
        <rFont val="Times New Roman"/>
        <family val="1"/>
      </rPr>
      <t>three months ended March 31, 2015</t>
    </r>
    <r>
      <rPr>
        <sz val="10"/>
        <color theme="1"/>
        <rFont val="Inherit"/>
      </rPr>
      <t xml:space="preserve">. </t>
    </r>
  </si>
  <si>
    <r>
      <t xml:space="preserve">In addition, if Fortress had exercised all of its in-the-money publicly traded permanent capital vehicle options (Note 3) and sold all of the resulting shares at their </t>
    </r>
    <r>
      <rPr>
        <sz val="10"/>
        <color rgb="FF000000"/>
        <rFont val="Inherit"/>
      </rPr>
      <t>March 31, 2015</t>
    </r>
    <r>
      <rPr>
        <sz val="10"/>
        <color theme="1"/>
        <rFont val="Inherit"/>
      </rPr>
      <t xml:space="preserve"> closing price, it would have recorded </t>
    </r>
    <r>
      <rPr>
        <sz val="10"/>
        <color rgb="FF000000"/>
        <rFont val="Inherit"/>
      </rPr>
      <t>$99.5 million</t>
    </r>
    <r>
      <rPr>
        <sz val="10"/>
        <color theme="1"/>
        <rFont val="Inherit"/>
      </rPr>
      <t xml:space="preserve"> of gross additional distributable earnings, or </t>
    </r>
    <r>
      <rPr>
        <sz val="10"/>
        <color rgb="FF000000"/>
        <rFont val="Inherit"/>
      </rPr>
      <t>$85.3 million</t>
    </r>
    <r>
      <rPr>
        <sz val="10"/>
        <color theme="1"/>
        <rFont val="Inherit"/>
      </rPr>
      <t xml:space="preserve"> net of employee interests.</t>
    </r>
  </si>
  <si>
    <t>Segment Results of Operations</t>
  </si>
  <si>
    <t>Summary financial data on Fortress’s segments is presented on the following pages, together with a reconciliation to revenues, assets and net income (loss) for Fortress as a whole. Fortress’s investments in, and earnings (losses) from, its equity method investees by segment are presented in Note 3.</t>
  </si>
  <si>
    <r>
      <t>March 31, 2015</t>
    </r>
    <r>
      <rPr>
        <b/>
        <sz val="10"/>
        <color theme="1"/>
        <rFont val="Inherit"/>
      </rPr>
      <t xml:space="preserve"> and the Three Months Then Ended</t>
    </r>
  </si>
  <si>
    <t>Hedge Funds</t>
  </si>
  <si>
    <t>Unallocated</t>
  </si>
  <si>
    <t>Segment revenues</t>
  </si>
  <si>
    <t>Management fees</t>
  </si>
  <si>
    <t>Incentive income</t>
  </si>
  <si>
    <t>Segment revenues - total</t>
  </si>
  <si>
    <t>Fund management distributable</t>
  </si>
  <si>
    <t>earnings (loss) before earnings</t>
  </si>
  <si>
    <t>from Affiliated Managers and</t>
  </si>
  <si>
    <t>Principal Performance Payments (B)</t>
  </si>
  <si>
    <t>(2,503</t>
  </si>
  <si>
    <t>(863</t>
  </si>
  <si>
    <t>   earnings (loss) before Principal</t>
  </si>
  <si>
    <t>   Performance Payments</t>
  </si>
  <si>
    <t>   earnings (loss)</t>
  </si>
  <si>
    <t>Pre-tax distributable earnings (loss)</t>
  </si>
  <si>
    <t>(1,119</t>
  </si>
  <si>
    <t>(1,141</t>
  </si>
  <si>
    <t>Total segment assets</t>
  </si>
  <si>
    <t>Unallocated assets includes cash of $141.6 million and net deferred tax assets of $397.8 million.</t>
  </si>
  <si>
    <t>earnings (loss) before Principal</t>
  </si>
  <si>
    <t>Performance Payments (B)</t>
  </si>
  <si>
    <t>(2,071</t>
  </si>
  <si>
    <t>Fund management distributable earnings (loss)</t>
  </si>
  <si>
    <t>(1,946</t>
  </si>
  <si>
    <t>(422</t>
  </si>
  <si>
    <t>See Note 7. Fund management distributable earnings (loss) is only reduced for the profit sharing component of the Principal Performance Payments.</t>
  </si>
  <si>
    <t>Reconciling items between segment measures and GAAP measures:</t>
  </si>
  <si>
    <t>Fund management distributable earnings</t>
  </si>
  <si>
    <t>Investment income (loss)</t>
  </si>
  <si>
    <t>(821</t>
  </si>
  <si>
    <t>(671</t>
  </si>
  <si>
    <t>Pre-tax distributable earnings</t>
  </si>
  <si>
    <t>Adjust incentive income</t>
  </si>
  <si>
    <t>Incentive income received from private equity funds, the private permanent capital vehicle and credit PE funds, subject to contingent repayment</t>
  </si>
  <si>
    <t>(24,544</t>
  </si>
  <si>
    <t>(65,955</t>
  </si>
  <si>
    <t>Incentive income received from third parties, subject to</t>
  </si>
  <si>
    <t>    contingent repayment</t>
  </si>
  <si>
    <t>(86</t>
  </si>
  <si>
    <t>Incentive income from private equity funds, the private permanent capital vehicle and credit PE funds, not subject to contingent repayment</t>
  </si>
  <si>
    <t>Incentive income from hedge funds and Logan Circle, subject to annual performance achievement</t>
  </si>
  <si>
    <t>(23,169</t>
  </si>
  <si>
    <t>(30,494</t>
  </si>
  <si>
    <t>Incentive income received from the sale of shares related to options</t>
  </si>
  <si>
    <t>Reserve for clawback, gross (see discussion above)</t>
  </si>
  <si>
    <t>(1,999</t>
  </si>
  <si>
    <t>(26,749</t>
  </si>
  <si>
    <t>(69,031</t>
  </si>
  <si>
    <t>Adjust other income</t>
  </si>
  <si>
    <t>Distributions of earnings from equity method investees*</t>
  </si>
  <si>
    <t>(3,842</t>
  </si>
  <si>
    <t>(9,228</t>
  </si>
  <si>
    <t>Earnings (losses) from equity method investees*</t>
  </si>
  <si>
    <t>Gains (losses) on options in equity method investees</t>
  </si>
  <si>
    <t>(4,785</t>
  </si>
  <si>
    <t>Gains (losses) on other investments</t>
  </si>
  <si>
    <t>(4,844</t>
  </si>
  <si>
    <t>Impairment of investments (see discussion above)</t>
  </si>
  <si>
    <t>Adjust income from the receipt of options</t>
  </si>
  <si>
    <t>Gain on transfer of Graticule (see Note 1)</t>
  </si>
  <si>
    <t>(1,217</t>
  </si>
  <si>
    <t>Adjust employee, Principal and director compensation</t>
  </si>
  <si>
    <t>Adjust employee, Principal and director equity-based compensation expense</t>
  </si>
  <si>
    <t>(including publicly traded permanent capital vehicle options assigned)</t>
  </si>
  <si>
    <t>(20,460</t>
  </si>
  <si>
    <t>(13,320</t>
  </si>
  <si>
    <t>Adjust employee portion of incentive income from private equity funds, the private permanent capital vehicle and credit PE funds, accrued prior to the realization of incentive income</t>
  </si>
  <si>
    <t>(20,376</t>
  </si>
  <si>
    <t>(12,185</t>
  </si>
  <si>
    <t>Adjust for the transfer of interest in Graticule (see Note 1)</t>
  </si>
  <si>
    <t>(101,000</t>
  </si>
  <si>
    <t>Adjust amortization of intangible assets and impairment of goodwill and intangible</t>
  </si>
  <si>
    <t>assets</t>
  </si>
  <si>
    <t>(83</t>
  </si>
  <si>
    <t>(11</t>
  </si>
  <si>
    <t>Adjust non-controlling interests related to Fortress Operating Group units</t>
  </si>
  <si>
    <t>(51,605</t>
  </si>
  <si>
    <t>(5,058</t>
  </si>
  <si>
    <t>Adjust tax receivable agreement liability</t>
  </si>
  <si>
    <t>Adjust income taxes</t>
  </si>
  <si>
    <t>(18,372</t>
  </si>
  <si>
    <t>(5,985</t>
  </si>
  <si>
    <t>Total adjustments</t>
  </si>
  <si>
    <t>(20,484</t>
  </si>
  <si>
    <t>(93,487</t>
  </si>
  <si>
    <t>Principals’ and Others’ Interests in Income (Loss) of Consolidated Subsidiaries</t>
  </si>
  <si>
    <t>Redeemable non-controlling interests in Income (Loss) of Consolidated Subsidiaries</t>
  </si>
  <si>
    <t>Net Income (Loss) (GAAP)</t>
  </si>
  <si>
    <r>
      <t> </t>
    </r>
    <r>
      <rPr>
        <sz val="9"/>
        <color theme="1"/>
        <rFont val="Inherit"/>
      </rPr>
      <t>* This adjustment relates to all of the private equity, private permanent capital vehicle and credit PE Fortress Funds and hedge fund special investment accounts in which Fortress has an investment.</t>
    </r>
  </si>
  <si>
    <t>Adjust equity investments from segment carrying amount</t>
  </si>
  <si>
    <t>(133</t>
  </si>
  <si>
    <t>Adjust investments gross of employees' and others' portion</t>
  </si>
  <si>
    <t>Adjust intangible assets to cost</t>
  </si>
  <si>
    <t>(22,919</t>
  </si>
  <si>
    <t>Accrued incentive income subject to annual performance achievement</t>
  </si>
  <si>
    <t>Total assets (GAAP)</t>
  </si>
  <si>
    <t>Total segment revenues</t>
  </si>
  <si>
    <t>Adjust management fees</t>
  </si>
  <si>
    <t>Adjust incentive income*</t>
  </si>
  <si>
    <t>(27,135</t>
  </si>
  <si>
    <t>Adjust other revenues (including expense reimbursements)**</t>
  </si>
  <si>
    <t>Total revenues (GAAP)</t>
  </si>
  <si>
    <t>* Incentive income received from third parties, not subject to contingent repayment of $0.4 million and none during the three months ended March 31, 2015 and March 31, 2014, respectively, are included in segment measures as part of incentive income while included in GAAP as part of other revenues.</t>
  </si>
  <si>
    <t>** Segment revenues do not include GAAP other revenues, except to the extent they represent management fees or incentive income; such revenues are included elsewhere in the calculation of distributable earnings.</t>
  </si>
  <si>
    <t>Fortress’s depreciation and amortization expense by segment prior to the allocation of corporate and intra-segment depreciation and amortization expense to the business segments was as follows. Amortization expense, related to intangible assets, is not a component of distributable earnings.</t>
  </si>
  <si>
    <t>Corporate</t>
  </si>
  <si>
    <t>   Depreciation</t>
  </si>
  <si>
    <t>   Amortization</t>
  </si>
  <si>
    <t>      Total</t>
  </si>
  <si>
    <t>SUBSEQUENT EVENTS</t>
  </si>
  <si>
    <t>Subsequent Events [Abstract]</t>
  </si>
  <si>
    <r>
      <t xml:space="preserve">These financial statements include a discussion of material events, if any, which have occurred subsequent to </t>
    </r>
    <r>
      <rPr>
        <sz val="10"/>
        <color rgb="FF000000"/>
        <rFont val="Inherit"/>
      </rPr>
      <t>March 31, 2015</t>
    </r>
    <r>
      <rPr>
        <sz val="10"/>
        <color theme="1"/>
        <rFont val="Inherit"/>
      </rPr>
      <t xml:space="preserve"> (referred to as “subsequent events”) through the issuance of these consolidated financial statements. Events subsequent to that date have not been considered in these financial statements.</t>
    </r>
  </si>
  <si>
    <t>For additional subsequent events, see Notes 2, 3 and 8.</t>
  </si>
  <si>
    <t>CONSOLIDATING FINANCIAL INFORMATION</t>
  </si>
  <si>
    <t>Consolidating Financial Information</t>
  </si>
  <si>
    <r>
      <t xml:space="preserve">The following consolidating financial information presents the balance sheet, statement of operations and statement of cash flows for Fortress Operating Group (on a combined basis), FOE II (New) LP and Fortress Investment Group LLC (including its consolidated subsidiaries other than those within Fortress Operating Group) on a deconsolidated basis, as well as the related eliminating entries for intercompany balances and transactions, which sum to Fortress Investment Group’s consolidated financial statements as of, and for the </t>
    </r>
    <r>
      <rPr>
        <sz val="10"/>
        <color rgb="FF000000"/>
        <rFont val="Inherit"/>
      </rPr>
      <t>three months ended March 31, 2015</t>
    </r>
    <r>
      <rPr>
        <sz val="10"/>
        <color theme="1"/>
        <rFont val="Inherit"/>
      </rPr>
      <t>.</t>
    </r>
  </si>
  <si>
    <t>Fortress Operating Group includes all of Fortress’s operating and investing entities. The upper tier Fortress Operating Group entities, other than FOE II (New) LP, are the obligors on Fortress’s credit agreement (Note 4). Segregating the financial results of this group of entities provides a more transparent view of the capital deployed in Fortress’s businesses as well as the relevant ratios for borrowing entities.</t>
  </si>
  <si>
    <t>The consolidating balance sheet information is as follows:</t>
  </si>
  <si>
    <t>Fortress Operating Group Combined (A)</t>
  </si>
  <si>
    <t>FOE II (New) LP</t>
  </si>
  <si>
    <t>Fortress Operating Group Eliminations</t>
  </si>
  <si>
    <t>Fortress Investment Group LLC Consolidated (B)</t>
  </si>
  <si>
    <t>Elimination Adjustments</t>
  </si>
  <si>
    <t>Fortress Investment Group LLC Consolidated</t>
  </si>
  <si>
    <t>(2,273</t>
  </si>
  <si>
    <t>(15,716</t>
  </si>
  <si>
    <t>(2,175</t>
  </si>
  <si>
    <t>(474,482</t>
  </si>
  <si>
    <t>(5,221</t>
  </si>
  <si>
    <t>(4,448</t>
  </si>
  <si>
    <t>(495,419</t>
  </si>
  <si>
    <t>Liabilities and Equity</t>
  </si>
  <si>
    <t>(20,937</t>
  </si>
  <si>
    <t>Redeemable Non-controlling Interests,</t>
  </si>
  <si>
    <t>Consolidated Subsidiaries</t>
  </si>
  <si>
    <t>(2,260</t>
  </si>
  <si>
    <t>(5,766,308</t>
  </si>
  <si>
    <t>(4,764,582</t>
  </si>
  <si>
    <t>(3,727</t>
  </si>
  <si>
    <t>(1,315,409</t>
  </si>
  <si>
    <t>(8,667</t>
  </si>
  <si>
    <t>(2,710</t>
  </si>
  <si>
    <t>Total Fortress shareholders' equity (C)</t>
  </si>
  <si>
    <t>(989,417</t>
  </si>
  <si>
    <t>Principals' and others' interests in equity</t>
  </si>
  <si>
    <t xml:space="preserve">of consolidated subsidiaries </t>
  </si>
  <si>
    <t>Total Liabilities, Redeemable Non-controlling</t>
  </si>
  <si>
    <t>Interests and Equity</t>
  </si>
  <si>
    <t>Excluding FOE II (New) LP.</t>
  </si>
  <si>
    <t>Other than Fortress Operating Group. </t>
  </si>
  <si>
    <t>Includes the Principals’ (and a former senior employee's) equity in the Fortress Operating Group column, which is eliminated in consolidation.</t>
  </si>
  <si>
    <t>The consolidating statement of operations information is as follows:</t>
  </si>
  <si>
    <t>Other revenues (affiliate portion disclosed in</t>
  </si>
  <si>
    <t>Note 6)</t>
  </si>
  <si>
    <t>(31</t>
  </si>
  <si>
    <t>(9</t>
  </si>
  <si>
    <t>Transfer of interest in Graticule (see Note 1)</t>
  </si>
  <si>
    <t>Gains (losses) (affiliate portion disclosed in</t>
  </si>
  <si>
    <t>Note 3)</t>
  </si>
  <si>
    <t>(47,561</t>
  </si>
  <si>
    <t>(393</t>
  </si>
  <si>
    <t>(47,552</t>
  </si>
  <si>
    <t>(5,569</t>
  </si>
  <si>
    <t>(4</t>
  </si>
  <si>
    <t>(12,826</t>
  </si>
  <si>
    <t>(18,399</t>
  </si>
  <si>
    <t>(397</t>
  </si>
  <si>
    <t>Allocation of Net Income (Loss)</t>
  </si>
  <si>
    <t>Principals' and Others' Interests in Income</t>
  </si>
  <si>
    <t>(Loss) of Consolidated Subsidiaries</t>
  </si>
  <si>
    <t>Redeemable Non-controlling Interests in Income</t>
  </si>
  <si>
    <t>(Loss)</t>
  </si>
  <si>
    <t>Net Income (Loss) Attributable to</t>
  </si>
  <si>
    <t>Class A Shareholders (C)</t>
  </si>
  <si>
    <t>(99,157</t>
  </si>
  <si>
    <t>Includes net income (loss) attributable to the Principals’ (and a former senior employee’s) interests in the Fortress Operating Group column, which is eliminated in consolidation.</t>
  </si>
  <si>
    <t>The consolidating statement of cash flows information is as follows:</t>
  </si>
  <si>
    <t>Fortress Investment</t>
  </si>
  <si>
    <t>Group LLC Consolidated (B)</t>
  </si>
  <si>
    <t>(41,708</t>
  </si>
  <si>
    <t>(31,561</t>
  </si>
  <si>
    <t>(4,144</t>
  </si>
  <si>
    <t>Transfer of Interest in Graticule (see Note 1)</t>
  </si>
  <si>
    <t>Gain on Transfer of Graticule (see Note 1)</t>
  </si>
  <si>
    <t>(134,400</t>
  </si>
  <si>
    <t>(164</t>
  </si>
  <si>
    <t>(8,041</t>
  </si>
  <si>
    <t>(276</t>
  </si>
  <si>
    <t>(63</t>
  </si>
  <si>
    <t>(8,420</t>
  </si>
  <si>
    <t>(235,148</t>
  </si>
  <si>
    <t>(104</t>
  </si>
  <si>
    <t>(235,252</t>
  </si>
  <si>
    <t>(32,118</t>
  </si>
  <si>
    <t>(5,450</t>
  </si>
  <si>
    <t>(32,104</t>
  </si>
  <si>
    <t>(7,698</t>
  </si>
  <si>
    <t>(39,983</t>
  </si>
  <si>
    <t>Proceeds from sale of investments by consolidated</t>
  </si>
  <si>
    <t>funds</t>
  </si>
  <si>
    <t>(152,935</t>
  </si>
  <si>
    <t>(366</t>
  </si>
  <si>
    <t>(250</t>
  </si>
  <si>
    <t>(153,551</t>
  </si>
  <si>
    <t>(7,720</t>
  </si>
  <si>
    <t>Distributions of capital from equity method</t>
  </si>
  <si>
    <t>investees</t>
  </si>
  <si>
    <t>(79,251</t>
  </si>
  <si>
    <t>(883</t>
  </si>
  <si>
    <t>(4,434</t>
  </si>
  <si>
    <t>Proceeds from public offering (Note 8)</t>
  </si>
  <si>
    <t>Repurchase of Class B shares (Note 8)</t>
  </si>
  <si>
    <t>Payments to repurchase Class A shares (Note 8)</t>
  </si>
  <si>
    <t>(9,676</t>
  </si>
  <si>
    <t>Dividends and dividend equivalents paid</t>
  </si>
  <si>
    <t>(86,367</t>
  </si>
  <si>
    <t>   Principals' and others' interests in equity of</t>
  </si>
  <si>
    <t>consolidated subsidiaries - contributions</t>
  </si>
  <si>
    <t>consolidated subsidiaries - distributions</t>
  </si>
  <si>
    <t>(107,082</t>
  </si>
  <si>
    <t>Redeemable non-controlling interests -</t>
  </si>
  <si>
    <t>distributions</t>
  </si>
  <si>
    <t>(204,691</t>
  </si>
  <si>
    <t>Net Increase (Decrease) in Cash and Cash</t>
  </si>
  <si>
    <t>Equivalents</t>
  </si>
  <si>
    <t>(245,240</t>
  </si>
  <si>
    <t>(245,856</t>
  </si>
  <si>
    <t>Other than Fortress Operating Group.</t>
  </si>
  <si>
    <t>ORGANIZATION AND BASIS OF PRESENTATION (Policies)</t>
  </si>
  <si>
    <t>Basis of Accounting and Consolidation</t>
  </si>
  <si>
    <t>ORGANIZATION AND BASIS OF PRESENTATION (Tables)</t>
  </si>
  <si>
    <t>Schedule of financial statement guide</t>
  </si>
  <si>
    <t>MANAGEMENT AGREEMENTS AND FORTRESS FUNDS (Tables)</t>
  </si>
  <si>
    <t>Schedule of management fees and incentive income recognized</t>
  </si>
  <si>
    <t>Schedule of components of deferred incentive income from the Fortress Funds on an inception to date basis</t>
  </si>
  <si>
    <t>Schedule of distributed- gross incentive income</t>
  </si>
  <si>
    <t>Schedule of undistributed incentive income</t>
  </si>
  <si>
    <t>Schedule of investment funds and incentive income thresholds</t>
  </si>
  <si>
    <t>Schedule of Logan Circle fixed income fund</t>
  </si>
  <si>
    <t>Schedule of PE funds formed during the period</t>
  </si>
  <si>
    <t>INVESTMENTS AND FAIR VALUE (Tables)</t>
  </si>
  <si>
    <t>Summary of investments</t>
  </si>
  <si>
    <t>Summary of gains (losses)</t>
  </si>
  <si>
    <t>Schedule of gains (losses) generated</t>
  </si>
  <si>
    <t>Summary of financial information related to equity method investments</t>
  </si>
  <si>
    <t>Summary financial information related to these investments is as follows:</t>
  </si>
  <si>
    <t>Summary of changes in investments in equity method investees</t>
  </si>
  <si>
    <t>Schedule reconciling capital activity in equity method investments to the statement of cash flows</t>
  </si>
  <si>
    <t>Schedule of ownership percentages in the tables reflective of the ownership interests held as of the end of the respective periods</t>
  </si>
  <si>
    <t>Schedule of variable interest entities</t>
  </si>
  <si>
    <t>Schedule of information regarding the entity's financial instruments that are recorded at fair value</t>
  </si>
  <si>
    <t>Schedule of the entity's derivatives (not designated as hedges)</t>
  </si>
  <si>
    <t>Offsetting of financial assets and derivative assets</t>
  </si>
  <si>
    <t>Offsetting of financial liabilities and derivative liabilities</t>
  </si>
  <si>
    <t>DEBT OBLIGATIONS (Tables)</t>
  </si>
  <si>
    <t>Schedule of debt instruments</t>
  </si>
  <si>
    <t>Schedule of the financial covenant requirements</t>
  </si>
  <si>
    <r>
      <t xml:space="preserve">The following table sets forth the financial covenant requirements as of </t>
    </r>
    <r>
      <rPr>
        <sz val="10"/>
        <color rgb="FF000000"/>
        <rFont val="Inherit"/>
      </rPr>
      <t>March 31, 2015</t>
    </r>
    <r>
      <rPr>
        <sz val="10"/>
        <color theme="1"/>
        <rFont val="Inherit"/>
      </rPr>
      <t>.</t>
    </r>
  </si>
  <si>
    <t>INCOME TAXES AND TAX RELATED PAYMENTS (Tables)</t>
  </si>
  <si>
    <t>Schedule of components of provision for income taxes</t>
  </si>
  <si>
    <t>Schedule of tax effects of temporary differences that have resulted in deferred income tax assets and liabilities</t>
  </si>
  <si>
    <t>Summary of the change in the deferred tax asset valuation allowance</t>
  </si>
  <si>
    <t>RELATED PARTY TRANSACTIONS AND INTERESTS IN CONSOLIDATED SUBSIDIARIES (Tables)</t>
  </si>
  <si>
    <t>Schedule of components of due from affiliates</t>
  </si>
  <si>
    <t>Schedule of components of due to affiliates</t>
  </si>
  <si>
    <t>Redeemable Noncontrolling Interest</t>
  </si>
  <si>
    <t>Amounts related to equity interests, which are held by the Principals, employees, and others</t>
  </si>
  <si>
    <t>Portion of interest of Fortress Operating Group</t>
  </si>
  <si>
    <t>Statement of operations caption comprising of shares of consolidated net income (loss)</t>
  </si>
  <si>
    <t>Schedule of interest computation of an entity</t>
  </si>
  <si>
    <t>Statement showing effects of changes in the entity's ownership interest in Fortress Operating Group on the entity's equity</t>
  </si>
  <si>
    <t>EQUITY-BASED AND OTHER COMPENSATION (Tables)</t>
  </si>
  <si>
    <t>Schedule of total compensation and benefits expense, excluding Principals Agreement Compensation, but including Principal Performance Payments</t>
  </si>
  <si>
    <t>Schedule of equity-based compensation activities</t>
  </si>
  <si>
    <t>Schedule of the expense accrual for the Principal Performance Payments by segment</t>
  </si>
  <si>
    <t>Schedule of recognized profit sharing compensation expense</t>
  </si>
  <si>
    <t>EARNINGS PER SHARE AND DISTRIBUTIONS (Tables)</t>
  </si>
  <si>
    <t>Schedule of computations of basic and diluted net income (loss) per Class A share</t>
  </si>
  <si>
    <t>Schedule of weighted average restricted Class A share units which are not entitled to receive dividend or dividend equivalent payments outstanding</t>
  </si>
  <si>
    <t>The weighted average restricted Class A share units which are not entitled to receive dividend or dividend equivalent payments outstanding were:</t>
  </si>
  <si>
    <t>Schedule of Fortress's dividend paying shares and units</t>
  </si>
  <si>
    <t>Schedule of Fortress's dividends and distributions</t>
  </si>
  <si>
    <t>COMMITMENTS AND CONTINGENCIES (Tables)</t>
  </si>
  <si>
    <t>Schedule of minimum future rental payments (excluding expense escalations) under operating leases</t>
  </si>
  <si>
    <t>SEGMENT REPORTING (Tables)</t>
  </si>
  <si>
    <t>Summary of financial data on Fortress's segments</t>
  </si>
  <si>
    <t>Schedule of reconciliation of net income (loss)</t>
  </si>
  <si>
    <r>
      <t> </t>
    </r>
    <r>
      <rPr>
        <sz val="9"/>
        <color theme="1"/>
        <rFont val="Inherit"/>
      </rPr>
      <t>* This adjustment relates to all of the private equity, private permanent capital vehicle and credit PE Fortress Funds and hedge fund special investment accounts in which Fortress has an investment</t>
    </r>
  </si>
  <si>
    <t>Schedule of reconciliation of assets</t>
  </si>
  <si>
    <t>Schedule of reconciliation of revenues</t>
  </si>
  <si>
    <t>Schedule of Fortress's depreciation and amortization expense by segment</t>
  </si>
  <si>
    <t>CONSOLIDATING FINANCIAL INFORMATION (Tables)</t>
  </si>
  <si>
    <t>Schedule of consolidating balance sheet information</t>
  </si>
  <si>
    <t>Schedule of consolidating statement of operations information</t>
  </si>
  <si>
    <t>Schedule of consolidating statement of cash flows information</t>
  </si>
  <si>
    <t>ORGANIZATION AND BASIS OF PRESENTATION (Narrative) (Details) (USD $)</t>
  </si>
  <si>
    <t>category</t>
  </si>
  <si>
    <t>source</t>
  </si>
  <si>
    <t>Schedule of Equity Method Investments [Line Items]</t>
  </si>
  <si>
    <t>Number of primary sources of income from the Fortress Funds</t>
  </si>
  <si>
    <t>Minority interest</t>
  </si>
  <si>
    <t>Net unrealized gains (losses) from affiliate investments</t>
  </si>
  <si>
    <t>Non-cash expense</t>
  </si>
  <si>
    <t>Number of principal categories in a family of real assets funds focused on investing in tangible and intangible assets</t>
  </si>
  <si>
    <t>Graticule Asset Management</t>
  </si>
  <si>
    <t>Graticule Asset Management | During 2015</t>
  </si>
  <si>
    <t>Graticule Asset Management | After 2015</t>
  </si>
  <si>
    <t>MANAGEMENT AGREEMENTS AND FORTRESS FUNDS (Management Fees and Incentive Income) (Details) (USD $)</t>
  </si>
  <si>
    <t>Schedule of Management Agreements [Line Items]</t>
  </si>
  <si>
    <t>Number of principal sources of income from agreements with the Fortress Funds</t>
  </si>
  <si>
    <t>MANAGEMENT AGREEMENTS AND FORTRESS FUNDS (Deferred Incentive Income) (Details) (USD $)</t>
  </si>
  <si>
    <t>Additional incentive income from affiliates which would be recognized if incentive income was not contingent on the results of the subsequent quarters</t>
  </si>
  <si>
    <t>Incentive income distributions from credit PE funds which represented tax distributions</t>
  </si>
  <si>
    <t>Deferred incentive income as of the beginning of the period</t>
  </si>
  <si>
    <t>Fortress Funds which matured (no longer subject to clawback)</t>
  </si>
  <si>
    <t>Distribution of private equity funds and credit PE funds incentive income</t>
  </si>
  <si>
    <t>Distribution of private permanent capital vehicle incentive income</t>
  </si>
  <si>
    <t>Deferred incentive income as of the end of the period</t>
  </si>
  <si>
    <t>Deferred incentive income including Fortress Funds which matured</t>
  </si>
  <si>
    <t>Distributed-Recognized</t>
  </si>
  <si>
    <t>Distributed-Unrecognized</t>
  </si>
  <si>
    <t>Gross undistributed incentive income</t>
  </si>
  <si>
    <t>Intrinsic clawback</t>
  </si>
  <si>
    <t>Compensation expense paid under employee profit sharing arrangements in connection with distributed incentive income</t>
  </si>
  <si>
    <t>Portion of compensation expense paid under employee profit sharing arrangements in connection with distributed incentive income which has not been expensed</t>
  </si>
  <si>
    <t>Clawback obligations recovered from individuals</t>
  </si>
  <si>
    <t>Additional expense which would be recognized and paid if gross undistributed incentive income were realized</t>
  </si>
  <si>
    <t>MANAGEMENT AGREEMENTS AND FORTRESS FUNDS (Distributed-Gross Reconciled to Incentive Income Threshold) (Details) (USD $)</t>
  </si>
  <si>
    <t>Deferred incentive income distributed gross</t>
  </si>
  <si>
    <t>Private Equity Funds | Outside of Investment Period</t>
  </si>
  <si>
    <t>Private Equity Funds | Outside of Investment Period | NIH (1998)</t>
  </si>
  <si>
    <t>Fortress Funds which are not subject to clawback provision</t>
  </si>
  <si>
    <t>Private Equity Funds | Outside of Investment Period | GAGACQ Fund (2004)</t>
  </si>
  <si>
    <t>Private Equity Funds | Outside of Investment Period | Fund I (1999)</t>
  </si>
  <si>
    <t>Distributed incentive income that Company is not entitled to</t>
  </si>
  <si>
    <t>Private Equity Funds | In Investment Period</t>
  </si>
  <si>
    <t>Credit PE Funds | Outside of Investment Period</t>
  </si>
  <si>
    <t>Credit PE Funds | In Investment Period</t>
  </si>
  <si>
    <t>Permanent Capital Vehicles | In Investment Period</t>
  </si>
  <si>
    <t>MANAGEMENT AGREEMENTS AND FORTRESS FUNDS (Undistributed, Net of Intrinsic Clawback Reconciled to Incentive Income Threshold) (Details) (USD $)</t>
  </si>
  <si>
    <t>Less: Gross intrinsic clawback per incentive income threshold tables - Private Equity Funds</t>
  </si>
  <si>
    <t>Deferred incentive income undistributed gross of intrinsic clawback</t>
  </si>
  <si>
    <t>Hedge Funds Business</t>
  </si>
  <si>
    <t>MANAGEMENT AGREEMENTS AND FORTRESS FUNDS (HWM) (Details) (USD $)</t>
  </si>
  <si>
    <t>Distributed Incentive Income</t>
  </si>
  <si>
    <t>Distributed incentive income subject to clawback</t>
  </si>
  <si>
    <t>Gross Intrinsic Clawback</t>
  </si>
  <si>
    <t>Net Intrinsic Clawback</t>
  </si>
  <si>
    <t>Portion of amount due to employees under profit sharing arrangements withheld as reserve against future clawback</t>
  </si>
  <si>
    <t>Equity Eligible for Incentive Income</t>
  </si>
  <si>
    <t>Life to Date Incentive Income Crystallized</t>
  </si>
  <si>
    <t>Gain to Cross Incentive Income Threshold</t>
  </si>
  <si>
    <t>Inception to Date Capital Invested</t>
  </si>
  <si>
    <t>Inception to Date Distributions</t>
  </si>
  <si>
    <t>Net Asset Value (â€œNAVâ€)</t>
  </si>
  <si>
    <t>Current Preferred Return Threshold</t>
  </si>
  <si>
    <t>Percentage of undistributed and distributed income which the entity is entitled</t>
  </si>
  <si>
    <t>Private Equity Funds | Outside of Investment Period | Fund II (2002)</t>
  </si>
  <si>
    <t>NAV Surplus (Deficit)</t>
  </si>
  <si>
    <t>Private Equity Funds | Outside of Investment Period | Fund III (2004)</t>
  </si>
  <si>
    <t>Private Equity Funds | Outside of Investment Period | Fund III Coinvestment (2004)</t>
  </si>
  <si>
    <t>Private Equity Funds | Outside of Investment Period | Fund IV (2006)</t>
  </si>
  <si>
    <t>Private Equity Funds | Outside of Investment Period | Fund IV Coinvestment (2006)</t>
  </si>
  <si>
    <t>Private Equity Funds | Outside of Investment Period | Fund V (2007)</t>
  </si>
  <si>
    <t>Private Equity Funds | Outside of Investment Period | Fund V Coinvestment (2007)</t>
  </si>
  <si>
    <t>Private Equity Funds | Outside of Investment Period | FRID (2005)</t>
  </si>
  <si>
    <t>Private Equity Funds | Outside of Investment Period | FRIC (2006)</t>
  </si>
  <si>
    <t>Private Equity Funds | Outside of Investment Period | FICO (2006)</t>
  </si>
  <si>
    <t>Private Equity Funds | Outside of Investment Period | FHIF (2006)</t>
  </si>
  <si>
    <t>Private Equity Funds | Outside of Investment Period | FECI (2007)</t>
  </si>
  <si>
    <t>Private Equity Funds | Outside of Investment Period | MSR Opportunities Fund I A (2012)</t>
  </si>
  <si>
    <t>Private Equity Funds | Outside of Investment Period | MSR Opportunities Fund I B (2012)</t>
  </si>
  <si>
    <t>Private Equity Funds | In Investment Period | MSR Opportunities Fund II A (2013)</t>
  </si>
  <si>
    <t>Private Equity Funds | In Investment Period | MSR Opportunities Fund II B (2013)</t>
  </si>
  <si>
    <t>Private Equity Funds | In Investment Period | MSR Opportunities II MA I (2013)</t>
  </si>
  <si>
    <t>Private Equity Funds | In Investment Period | Italian NPL Opportunities (2013)</t>
  </si>
  <si>
    <t>Credit PE Funds | Outside of Investment Period | Long Dated Value Fund I (2005)</t>
  </si>
  <si>
    <t>Credit PE Funds | Outside of Investment Period | Long Dated Value Fund II (2005)</t>
  </si>
  <si>
    <t>Credit PE Funds | Outside of Investment Period | Long Dated Value Fund III (2007)</t>
  </si>
  <si>
    <t>Credit PE Funds | Outside of Investment Period | LDVF Patent Fund (2007)</t>
  </si>
  <si>
    <t>Credit PE Funds | Outside of Investment Period | Real Assets Fund (2007)</t>
  </si>
  <si>
    <t>Credit PE Funds | Outside of Investment Period | Credit Opportunities Fund (2008)</t>
  </si>
  <si>
    <t>Credit PE Funds | Outside of Investment Period | Credit Opportunities Fund II (2009)</t>
  </si>
  <si>
    <t>Credit PE Funds | Outside of Investment Period | Credit Opportunities Fund III (2011)</t>
  </si>
  <si>
    <t>Credit PE Funds | Outside of Investment Period | FCO Managed Accounts (2008-2012)</t>
  </si>
  <si>
    <t>Credit PE Funds | Outside of Investment Period | SIP Managed Account (2010)</t>
  </si>
  <si>
    <t>Credit PE Funds | Outside of Investment Period | Japan Opportunity Fund (2009)</t>
  </si>
  <si>
    <t>Credit PE Funds | Outside of Investment Period | Net Lease Fund I (2010)</t>
  </si>
  <si>
    <t>Credit PE Funds | Outside of Investment Period | Real Estate Opportunities Fund (2011)</t>
  </si>
  <si>
    <t>Credit PE Funds | Outside of Investment Period | Global Opportunities Fund (2010)</t>
  </si>
  <si>
    <t>Credit PE Funds | Outside of Investment Period | Japan Opportunity Fund II (Yen) (2011)</t>
  </si>
  <si>
    <t>Credit PE Funds | Outside of Investment Period | Japan Opportunity Fund II (Dollar) (2011)</t>
  </si>
  <si>
    <t>Credit PE Funds | Outside of Investment Period | Real Estate Opportunities REOC Fund (2011)</t>
  </si>
  <si>
    <t>Credit PE Funds | In Investment Period | FCO Managed Accounts (2010-2015)</t>
  </si>
  <si>
    <t>Credit PE Funds | In Investment Period | Life Settlements Fund (2010)</t>
  </si>
  <si>
    <t>Credit PE Funds | In Investment Period | Life Settlements Fund MA (2010)</t>
  </si>
  <si>
    <t>Credit PE Funds | In Investment Period | Real Estate Opportunities Fund II (2014)</t>
  </si>
  <si>
    <t>Credit PE Funds | In Investment Period | Japan Opportunity Fund III (Yen) (2014)</t>
  </si>
  <si>
    <t>Credit PE Funds | In Investment Period | Japan Opportunity Fund III (Dollar) (2014)</t>
  </si>
  <si>
    <t>Credit PE Funds | In Investment Period | Credit Opportunities Fund IV (2015)</t>
  </si>
  <si>
    <t>Private Permanent Capital Vehicle | In Investment Period | WWTAI (2011)</t>
  </si>
  <si>
    <t>Liquid Hedge Funds | Macro Funds | Main fund investments</t>
  </si>
  <si>
    <t>Incentive Income Eligible NAV</t>
  </si>
  <si>
    <t>Percentage of Incentive Income Eligible NAV Above Incentive Income Threshold</t>
  </si>
  <si>
    <t>Year to Date Incentive Income Crystallized</t>
  </si>
  <si>
    <t>Liquid Hedge Funds | Macro Funds | Single investor funds</t>
  </si>
  <si>
    <t>Liquid Hedge Funds | Macro Funds | Sidepocket investments</t>
  </si>
  <si>
    <t>Liquid Hedge Funds | Macro Funds | Sidepocket investments - redeemers</t>
  </si>
  <si>
    <t>Liquid Hedge Funds | Macro Funds | Managed accounts</t>
  </si>
  <si>
    <t>Liquid Hedge Funds | Fortress Convex Asia Funds | Main fund investments</t>
  </si>
  <si>
    <t>Liquid Hedge Funds | Fortress Partners Funds | Main fund investments</t>
  </si>
  <si>
    <t>Liquid Hedge Funds | Fortress Partners Funds | Sidepocket investments</t>
  </si>
  <si>
    <t>Liquid Hedge Funds | Fortress Centaurus Global Funds | Main fund investments</t>
  </si>
  <si>
    <t>Credit Hedge Funds | Special Opportunities Funds | Main fund investments</t>
  </si>
  <si>
    <t>Credit Hedge Funds | Special Opportunities Funds | Sidepocket investments</t>
  </si>
  <si>
    <t>Credit Hedge Funds | Special Opportunities Funds | Sidepocket investments - redeemers</t>
  </si>
  <si>
    <t>Credit Hedge Funds | Special Opportunities Funds | Main fund investments (liquidating)</t>
  </si>
  <si>
    <t>Credit Hedge Funds | Special Opportunities Funds | Managed accounts</t>
  </si>
  <si>
    <t>Credit Hedge Funds | Worden Funds | Main fund investments</t>
  </si>
  <si>
    <t>Credit Hedge Funds | Fortress Japan Income Fund | Main fund investments</t>
  </si>
  <si>
    <t>Credit Hedge Funds | Value Recovery Funds | Managed accounts</t>
  </si>
  <si>
    <t>NAV of fund excluded</t>
  </si>
  <si>
    <t>Logan Circle | Main fund investments</t>
  </si>
  <si>
    <t>Logan Circle | Managed accounts</t>
  </si>
  <si>
    <t>MANAGEMENT AGREEMENTS AND FORTRESS FUNDS (Fixed Income) (Details) (Logan Circle, Fixed Income Funds, USD $)</t>
  </si>
  <si>
    <t>fund</t>
  </si>
  <si>
    <t>Number of new funds under management</t>
  </si>
  <si>
    <t>Capital Net Asset Value</t>
  </si>
  <si>
    <t>MANAGEMENT AGREEMENTS AND FORTRESS FUNDS (Credit PE Funds) (Details) (USD $)</t>
  </si>
  <si>
    <t>Schedule of Private Equity Funds Formed During the Period [Line Items]</t>
  </si>
  <si>
    <t>Management Fees Received as a Percent of Revenue</t>
  </si>
  <si>
    <t>Number of Properties Owned by Investee</t>
  </si>
  <si>
    <t>Capital commitments</t>
  </si>
  <si>
    <t>Credit PE Funds | Fortress</t>
  </si>
  <si>
    <t>Credit PE Funds | Fortress's affiliates</t>
  </si>
  <si>
    <t>Credit PE Funds | Third party investors</t>
  </si>
  <si>
    <t>INVESTMENTS AND FAIR VALUE (Investments, Gains (Losses) and Generation) (Details) (USD $)</t>
  </si>
  <si>
    <t>Equity method and other investees</t>
  </si>
  <si>
    <t>Equity method investees, held at fair value (A)</t>
  </si>
  <si>
    <t>Total investments</t>
  </si>
  <si>
    <t>Gains (losses) from investments</t>
  </si>
  <si>
    <t>Net realized gains (losses)</t>
  </si>
  <si>
    <t>Net realized gains (losses) from affiliate investments</t>
  </si>
  <si>
    <t>Net unrealized gains (losses)</t>
  </si>
  <si>
    <t>Gains (losses)</t>
  </si>
  <si>
    <t>INVESTMENTS AND FAIR VALUE (Summary Financial Information Related to Investments) (Details) (USD $)</t>
  </si>
  <si>
    <t>Fortressâ€™s Investment</t>
  </si>
  <si>
    <t>Fortress's investment at fair value</t>
  </si>
  <si>
    <t>Publicly traded portfolio companies</t>
  </si>
  <si>
    <t>INVESTMENTS AND FAIR VALUE (Summary of Changes in Fortressâ€™s Investments in Equity Method Investees) (Details) (USD $)</t>
  </si>
  <si>
    <t>Changes in investments in equity method investees</t>
  </si>
  <si>
    <t>Other comprehensive income from equity method investees</t>
  </si>
  <si>
    <t>Distributions of earnings from equity method and other investees</t>
  </si>
  <si>
    <t>Total distributions from equity method and other investees</t>
  </si>
  <si>
    <t>Mark to fair value - during period</t>
  </si>
  <si>
    <t>Equity Method Investments, Net Purchases By Consolidated Funds</t>
  </si>
  <si>
    <t>Purchase of investments</t>
  </si>
  <si>
    <t>Reclassification to Due to Affiliates</t>
  </si>
  <si>
    <t>Private Equity Portfolio Companies and Permanent Capital Vehicles</t>
  </si>
  <si>
    <t>INVESTMENTS AND FAIR VALUE (Amounts Presented on the Statement of Cash Flows) (Details) (USD $)</t>
  </si>
  <si>
    <t>Contributions</t>
  </si>
  <si>
    <t>Per Consolidated Statements of Cash Flows</t>
  </si>
  <si>
    <t>Net funded</t>
  </si>
  <si>
    <t>Per Above</t>
  </si>
  <si>
    <t>Distributions of Capital</t>
  </si>
  <si>
    <t>Change in distributions payable out of Fortress Funds</t>
  </si>
  <si>
    <t>INVESTMENTS AND FAIR VALUE (Summarized Statements of Operations for Significant Equity Method Investees) (Details) (USD $)</t>
  </si>
  <si>
    <t>Fortressâ€™s equity in net income (loss)</t>
  </si>
  <si>
    <t>Number of entities reported using lagging financial information</t>
  </si>
  <si>
    <t>Lag in preparation of summary of financial information (in quarters)</t>
  </si>
  <si>
    <t>Lag in preparation of summary of financial information (in months)</t>
  </si>
  <si>
    <t>1 month</t>
  </si>
  <si>
    <t>INVESTMENTS AND FAIR VALUE (Entities Information) (Details) (USD $)</t>
  </si>
  <si>
    <t>variable_interest_entity</t>
  </si>
  <si>
    <t>Fortress is not Primary Beneficiary | Private Equity Funds</t>
  </si>
  <si>
    <t>Investments in Variable Interest Entities</t>
  </si>
  <si>
    <t>Gross Assets</t>
  </si>
  <si>
    <t>Financial Obligations</t>
  </si>
  <si>
    <t>Fortress is not Primary Beneficiary | Permanent Capital Vehicles</t>
  </si>
  <si>
    <t>Fortress is not Primary Beneficiary | Liquid Hedge Funds</t>
  </si>
  <si>
    <t>Fortress is not Primary Beneficiary | Credit Hedge Funds</t>
  </si>
  <si>
    <t>Fortress is not Primary Beneficiary | Credit PE Funds</t>
  </si>
  <si>
    <t>Fortress is not Primary Beneficiary | Investments made in current year | Liquid Hedge Funds</t>
  </si>
  <si>
    <t>Fortress is not Primary Beneficiary | Investments made in current year | Credit PE Funds</t>
  </si>
  <si>
    <t>Fortress is Primary Beneficiary | Private Equity Funds</t>
  </si>
  <si>
    <t>Fortress is Primary Beneficiary | Liquid Hedge Funds</t>
  </si>
  <si>
    <t>Fortress is Primary Beneficiary | Credit PE Funds</t>
  </si>
  <si>
    <t>Fortress is Primary Beneficiary | Logan Circle</t>
  </si>
  <si>
    <t>INVESTMENTS AND FAIR VALUE (Fair Value of Financial Instruments) (Details) (USD $)</t>
  </si>
  <si>
    <t>Total equity method investments carried at fair value</t>
  </si>
  <si>
    <t>Level 1 | Permanent Capital Vehicles | Common stock</t>
  </si>
  <si>
    <t>Level 1 | Publicly traded portfolio companies | Common stock</t>
  </si>
  <si>
    <t>Level 1 | Logan Circle</t>
  </si>
  <si>
    <t>Equity Securities</t>
  </si>
  <si>
    <t>Level 2</t>
  </si>
  <si>
    <t>Liabilities (within Accrued Compensation and Benefits)</t>
  </si>
  <si>
    <t>Level 2 | Permanent Capital Vehicles</t>
  </si>
  <si>
    <t>INVESTMENTS AND FAIR VALUE (Fair Value of Financial Instruments Narrative) (Details)</t>
  </si>
  <si>
    <t>In Millions, except Share data, unless otherwise specified</t>
  </si>
  <si>
    <t>1 Months Ended</t>
  </si>
  <si>
    <t>Jan. 31, 2015</t>
  </si>
  <si>
    <t>Apr. 30, 2015</t>
  </si>
  <si>
    <t>Subsequent event</t>
  </si>
  <si>
    <t>EUR (€)</t>
  </si>
  <si>
    <t>Investment [Line Items]</t>
  </si>
  <si>
    <t>Public offering (in shares)</t>
  </si>
  <si>
    <t>Price per share</t>
  </si>
  <si>
    <t>Shares purchased</t>
  </si>
  <si>
    <t>Equity Method Investment, Options Grants in Period, Value</t>
  </si>
  <si>
    <t>Exercisable period</t>
  </si>
  <si>
    <t>30 months</t>
  </si>
  <si>
    <t>Options term</t>
  </si>
  <si>
    <t>10 years</t>
  </si>
  <si>
    <t>INVESTMENTS AND FAIR VALUE (Derivatives) (Details)</t>
  </si>
  <si>
    <t>Other Assets [Member]</t>
  </si>
  <si>
    <t>Foreign Exchange Option [Member]</t>
  </si>
  <si>
    <t>JPY (¥)</t>
  </si>
  <si>
    <t>Foreign Exchange Contract [Member]</t>
  </si>
  <si>
    <t>Other Liabilities [Member]</t>
  </si>
  <si>
    <t>Derivative asset, fair value</t>
  </si>
  <si>
    <t>Derivative liability, fair value</t>
  </si>
  <si>
    <t>Notional Amount</t>
  </si>
  <si>
    <t>Gains/(Losses)</t>
  </si>
  <si>
    <t>Notional amount</t>
  </si>
  <si>
    <t>¥ 42,184,512</t>
  </si>
  <si>
    <t>¥ 2,853,587</t>
  </si>
  <si>
    <t>¥ 5,225,916</t>
  </si>
  <si>
    <t>¥ 912,500</t>
  </si>
  <si>
    <t>INVESTMENTS AND FAIR VALUE (Derivative Offsets) (Details) (Citibank N.A. [Member], USD $)</t>
  </si>
  <si>
    <t>Offsetting Assets [Line Items]</t>
  </si>
  <si>
    <t>Gross amounts of recognized assets</t>
  </si>
  <si>
    <t>Gross amounts offset in the Consolidated Balance Sheet</t>
  </si>
  <si>
    <t>Net amounts of assets presented in the Consolidated Balance Sheet</t>
  </si>
  <si>
    <t>Gross amounts of recognized liabilities</t>
  </si>
  <si>
    <t>Net amount of liabilities presented in the Consolidated Balance Sheet</t>
  </si>
  <si>
    <t>Foreign Exchange Forward [Member]</t>
  </si>
  <si>
    <t>DEBT OBLIGATIONS (Schedule of Debt) (Details) (USD $)</t>
  </si>
  <si>
    <t>Fair value of debt</t>
  </si>
  <si>
    <t>Revolving debt</t>
  </si>
  <si>
    <t>Final Stated Maturity</t>
  </si>
  <si>
    <t>Amount Available for Draws</t>
  </si>
  <si>
    <t>Maximum borrowing amount</t>
  </si>
  <si>
    <t>Unused commitment fees (as a percent)</t>
  </si>
  <si>
    <t>Revolving debt | LIBOR</t>
  </si>
  <si>
    <t>Contractual interest rate, spread (as a percent)</t>
  </si>
  <si>
    <t>Letter of credit subfacility</t>
  </si>
  <si>
    <t>Amount utilized</t>
  </si>
  <si>
    <t>DEBT OBLIGATIONS (Debt Covenants) (Details) (USD $)</t>
  </si>
  <si>
    <t>Assets under Management, Actual</t>
  </si>
  <si>
    <t>Consolidated Leverage Ratio, Actual</t>
  </si>
  <si>
    <t>Consolidated Interest Coverage Ratio, Actual</t>
  </si>
  <si>
    <t>Minimum</t>
  </si>
  <si>
    <t>Assets under Management, Requirement</t>
  </si>
  <si>
    <t>Consolidated Interest Coverage Ratio, Requirement</t>
  </si>
  <si>
    <t>Maximum</t>
  </si>
  <si>
    <t>Consolidated Leverage Ratio, Requirement</t>
  </si>
  <si>
    <t>INCOME TAXES AND TAX RELATED PAYMENTS (Narrative) (Details) (USD $)</t>
  </si>
  <si>
    <t>Income Tax Disclosure [Line Items]</t>
  </si>
  <si>
    <t>Deferred income tax expense (benefit)</t>
  </si>
  <si>
    <t>Current income tax benefit credited to paid-in capital, related to dividend equivalent payments on RSUs</t>
  </si>
  <si>
    <t>Payments pursuant to the tax receivable agreement</t>
  </si>
  <si>
    <t>Equity Method Investee</t>
  </si>
  <si>
    <t>INCOME TAXES AND TAX RELATED PAYMENTS (Provision for Income Taxes) (Details) (USD $)</t>
  </si>
  <si>
    <t>Total current tax expense</t>
  </si>
  <si>
    <t>INCOME TAXES AND TAX RELATED PAYMENTS (Tax Effect of Temporary Differences) (Details) (USD $)</t>
  </si>
  <si>
    <t>Deferred tax liabilities</t>
  </si>
  <si>
    <t>INCOME TAXES AND TAX RELATED PAYMENTS (Changes in Deferred Tax Asset Valuation Allowance) (Details) (USD $)</t>
  </si>
  <si>
    <t>Deferred Tax Assets, Valuation Allowance [Roll Forward]</t>
  </si>
  <si>
    <t>Due to Change in Ownership</t>
  </si>
  <si>
    <t>Valuation allowance for deferred tax asset, change in amount</t>
  </si>
  <si>
    <t>Due to Factors Other Than Change in Ownership</t>
  </si>
  <si>
    <t>RELATED PARTY TRANSACTIONS AND INTERESTS IN CONSOLIDATED SUBSIDIARIES (Affiliate Receivables and Payables) (Details) (USD $)</t>
  </si>
  <si>
    <t>Management fees and incentive income</t>
  </si>
  <si>
    <t>Expense reimbursements</t>
  </si>
  <si>
    <t>Allowances for uncollectible management fees</t>
  </si>
  <si>
    <t>Allowances for uncollectible expense reimbursements</t>
  </si>
  <si>
    <t>Past due management fees receivable</t>
  </si>
  <si>
    <t>Private equity general and administrative expenses advanced on behalf of certain Fortress Funds</t>
  </si>
  <si>
    <t>Unreserved amount as percentage of NAV, both individually and in the aggregate (less than 5%)</t>
  </si>
  <si>
    <t>Principals - tax receivable agreement</t>
  </si>
  <si>
    <t>Principals - Principal Performance Payments</t>
  </si>
  <si>
    <t>Distributions payable on Fortress Operating Group units</t>
  </si>
  <si>
    <t>General partner liability</t>
  </si>
  <si>
    <t>RELATED PARTY TRANSACTIONS AND INTERESTS IN CONSOLIDATED SUBSIDIARIES (Other Related Party Transactions) (Details) (USD $)</t>
  </si>
  <si>
    <t>In Millions, unless otherwise specified</t>
  </si>
  <si>
    <t>Related Party Transaction [Line Items]</t>
  </si>
  <si>
    <t>Revenues from affiliates included in other revenues</t>
  </si>
  <si>
    <t>Senior employee</t>
  </si>
  <si>
    <t>Advances made to senior employees</t>
  </si>
  <si>
    <t>Number of employees who received advances</t>
  </si>
  <si>
    <t>Number of employees who repaid advances</t>
  </si>
  <si>
    <t>Advances repaid by senior employees</t>
  </si>
  <si>
    <t>Senior employee | LIBOR</t>
  </si>
  <si>
    <t>Interest rate on advances to employees</t>
  </si>
  <si>
    <t>RELATED PARTY TRANSACTIONS AND INTERESTS IN CONSOLIDATED SUBSIDIARIES (Redeemable Non-controlling Interests) (Details) (USD $)</t>
  </si>
  <si>
    <t>Increase (Decrease) In Redeemable Noncontrolling Interest [Roll Forward]</t>
  </si>
  <si>
    <t>Ending balance</t>
  </si>
  <si>
    <t>RELATED PARTY TRANSACTIONS AND INTERESTS IN CONSOLIDATED SUBSIDIARIES (Balance Sheet Caption) (Details) (USD $)</t>
  </si>
  <si>
    <t>Fortress Operating Group units held by the Principals and a former senior employee</t>
  </si>
  <si>
    <t>RELATED PARTY TRANSACTIONS AND INTERESTS IN CONSOLIDATED SUBSIDIARIES (Balance Sheet Caption - Fortress Operating Group) (Details) (USD $)</t>
  </si>
  <si>
    <t>Non Controlling Interest in the Equity of the Consolidated Subsidiary</t>
  </si>
  <si>
    <t>Less: Others' interests in equity of consolidated subsidiaries</t>
  </si>
  <si>
    <t>Total Fortress shareholder's equity in Fortress Operating Group</t>
  </si>
  <si>
    <t>Equity of Fortress Operating Group units held by the Principals and a former senior employee</t>
  </si>
  <si>
    <t>Shares owned by registrant (as a percent)</t>
  </si>
  <si>
    <t>Class A and Class B Shares</t>
  </si>
  <si>
    <t>Fortress Operating Group portion of interests</t>
  </si>
  <si>
    <t>Fortress Operating Group units as a percent of the total</t>
  </si>
  <si>
    <t>Fortress Operating Group portion of interests | Class B Shares</t>
  </si>
  <si>
    <t>Fortress Operating Group portion of interests | Class A Shares</t>
  </si>
  <si>
    <t>RELATED PARTY TRANSACTIONS AND INTERESTS IN CONSOLIDATED SUBSIDIARIES (Statement of Operations Caption) (Details) (USD $)</t>
  </si>
  <si>
    <t>RELATED PARTY TRANSACTIONS AND INTERESTS IN CONSOLIDATED SUBSIDIARIES (Statement of Operations Caption - Fortress Operating Group) (Details) (USD $)</t>
  </si>
  <si>
    <t>Fortress Operating Group net income (loss)</t>
  </si>
  <si>
    <t>Less: Others' interests in net income (loss) of consolidated subsidiaries</t>
  </si>
  <si>
    <t>Redeemable Non-controlling interests in (income) loss of Consolidated Subsidiaries</t>
  </si>
  <si>
    <t>Net Income (Loss) Attributable to Parent</t>
  </si>
  <si>
    <t>Fortress Operating Group as a percent of total</t>
  </si>
  <si>
    <t>RELATED PARTY TRANSACTIONS AND INTERESTS IN CONSOLIDATED SUBSIDIARIES (Changes in Ownership Interest) (Details) (USD $)</t>
  </si>
  <si>
    <t>Changes in the Registrant's Equity due to Changes in Ownership in the Consolidated Operating Group Subsidiary</t>
  </si>
  <si>
    <t>Increase in Fortressâ€™s shareholdersâ€™ equity for the conversion of Fortress Operating Group units by the Principals and one senior employee</t>
  </si>
  <si>
    <t>Increase in Fortressâ€™s shareholdersâ€™ equity for the delivery of Class A shares primarily in connection with vested RSUs and RPUs</t>
  </si>
  <si>
    <t>Increase in Fortress's shareholders' equity for the public offering of Class A shares and repurchase of Class B shares and FOGUs</t>
  </si>
  <si>
    <t>Change from net income (loss) attributable to Fortress and transfers (to) from Principalsâ€™ and Othersâ€™ Interests</t>
  </si>
  <si>
    <t>Net income (loss) attributable to Fortress</t>
  </si>
  <si>
    <t>EQUITY-BASED AND OTHER COMPENSATION (Compensation and Benefit Expenses and Equity-Based Compensation Activities) (Details) (USD $)</t>
  </si>
  <si>
    <t>2 Months Ended</t>
  </si>
  <si>
    <t>Feb. 28, 2015</t>
  </si>
  <si>
    <t>Total compensation and benefit expense</t>
  </si>
  <si>
    <t>Additional disclosures</t>
  </si>
  <si>
    <t>Unrecognized compensation expense on non-vested equity based awards</t>
  </si>
  <si>
    <t>Weighted average recognition period (in years)</t>
  </si>
  <si>
    <t>4 years 2 months 16 days</t>
  </si>
  <si>
    <t>Principal Performance Payments</t>
  </si>
  <si>
    <t>Number of shares and units</t>
  </si>
  <si>
    <t>Issued (in shares)</t>
  </si>
  <si>
    <t>RSUs | Employees</t>
  </si>
  <si>
    <t>Outstanding at the beginning of the period (in shares)</t>
  </si>
  <si>
    <t>Transfers (in shares)</t>
  </si>
  <si>
    <t>Converted (in shares)</t>
  </si>
  <si>
    <t>Forfeited (in shares)</t>
  </si>
  <si>
    <t>Balance outstanding at the end of the period (in shares)</t>
  </si>
  <si>
    <t>Weighted average grant date estimated fair value per share or unit</t>
  </si>
  <si>
    <t>Balance outstanding at the beginning of the period (in dollars per share)</t>
  </si>
  <si>
    <t>Issued (in dollars per share)</t>
  </si>
  <si>
    <t>Transfers (in dollars per share)</t>
  </si>
  <si>
    <t>Converted (in dollars per share)</t>
  </si>
  <si>
    <t>Forfeited (in dollars per share)</t>
  </si>
  <si>
    <t>Balance outstanding at the end of the period (in dollars per share)</t>
  </si>
  <si>
    <t>RSUs | Non-Employees</t>
  </si>
  <si>
    <t>RSUs | Principal Performance Payments</t>
  </si>
  <si>
    <t>Awards expected to be granted on the basis of year-to-date performance (in shares)</t>
  </si>
  <si>
    <t>EQUITY-BASED AND OTHER COMPENSATION (Narrative) (Details) (USD $)</t>
  </si>
  <si>
    <t>Share-based Compensation Arrangement by Share-based Payment Award, Equity Instruments other than options, granted in period, fair value</t>
  </si>
  <si>
    <t>RSUs | Minimum</t>
  </si>
  <si>
    <t>Vesting period (in years)</t>
  </si>
  <si>
    <t>3 years</t>
  </si>
  <si>
    <t>RSUs | Maximum</t>
  </si>
  <si>
    <t>6 years</t>
  </si>
  <si>
    <t>Dividend Paying RSUs</t>
  </si>
  <si>
    <t>Issued (value)</t>
  </si>
  <si>
    <t>EQUITY-BASED AND OTHER COMPENSATION (Principal Performance Payments Expense) (Details) (USD $)</t>
  </si>
  <si>
    <t>Deferred and equity related compensation</t>
  </si>
  <si>
    <t>Total equity-based compensation and profit sharing expense accrual</t>
  </si>
  <si>
    <t>Private Equity Business | Principal Performance Payments</t>
  </si>
  <si>
    <t>Liquid Hedge Funds | Principal Performance Payments</t>
  </si>
  <si>
    <t>Credit Business | Principal Performance Payments</t>
  </si>
  <si>
    <t>EQUITY-BASED AND OTHER COMPENSATION (Profit Sharing Expense) (Details) (USD $)</t>
  </si>
  <si>
    <t>Recognized Profit Sharing Compensation</t>
  </si>
  <si>
    <t>EARNINGS PER SHARE AND DISTRIBUTIONS (Computations of Basic and Diluted EPS) (Details) (USD $)</t>
  </si>
  <si>
    <t>Schedule of Earnings per Share [Line Items]</t>
  </si>
  <si>
    <t>Number of general categories of potentially dilutive equity instruments</t>
  </si>
  <si>
    <t>Basic net income (loss) per Class A share</t>
  </si>
  <si>
    <t>Dividend equivalents declared on non-vested restricted Class A shares and restricted Class A share units</t>
  </si>
  <si>
    <t>Basic net income (loss) per Class A share (in dollars per share)</t>
  </si>
  <si>
    <t>Fortress Operating Group units and fully vested RPUs exchangeable into Class A shares</t>
  </si>
  <si>
    <t>Class A restricted shares and Class A restricted share units granted to employees and directors (eligible for dividend and dividend equivalent payments)</t>
  </si>
  <si>
    <t>Class A restricted share units granted to employees (not eligible for dividend and dividend equivalent payments)</t>
  </si>
  <si>
    <t>Diluted net income (loss) per Class A share</t>
  </si>
  <si>
    <t>Add back Principalsâ€™ and othersâ€™ interests in loss of Fortress Operating Group, net of assumed corporate income taxes at enacted rates, attributable to Fortress Operating Group units and fully vested RPUs exchangeable into Class A shares (1)</t>
  </si>
  <si>
    <t>Diluted net income (loss) per Class A share (in dollars per share)</t>
  </si>
  <si>
    <t>Number of Units Along with Class B Share Exchangeable for Each Class a Share</t>
  </si>
  <si>
    <t>Number of Shares Exchanged for Each Unit Along with Class B Share</t>
  </si>
  <si>
    <t>EARNINGS PER SHARE AND DISTRIBUTIONS (Dividend Paying Shares and Units) (Details) (USD $)</t>
  </si>
  <si>
    <t>0 Months Ended</t>
  </si>
  <si>
    <t>Feb. 13, 2014</t>
  </si>
  <si>
    <t>Dividend paying shares and units</t>
  </si>
  <si>
    <t>Weighted average dividend paying shares and units</t>
  </si>
  <si>
    <t>Fortress Operating Group units (Principals and one senior employee)</t>
  </si>
  <si>
    <t>Restricted Class A share units fully vested (employees)</t>
  </si>
  <si>
    <t>Restricted Class A share units nonvested (employees)</t>
  </si>
  <si>
    <t>Purchase price, amount to be paid</t>
  </si>
  <si>
    <t>Common stock | Class A Shares</t>
  </si>
  <si>
    <t>Proceeds from issuance of common stock</t>
  </si>
  <si>
    <t>Nomura</t>
  </si>
  <si>
    <t>Shares Acquired</t>
  </si>
  <si>
    <t>Contingent Consideration, Liability</t>
  </si>
  <si>
    <t>Liabilities, Fair Value</t>
  </si>
  <si>
    <t>Payment of contingent liability</t>
  </si>
  <si>
    <t>EARNINGS PER SHARE AND DISTRIBUTIONS (Dividends and Distributions) (Details) (USD $)</t>
  </si>
  <si>
    <t>In Thousands, except Per Share data, unless otherwise specified</t>
  </si>
  <si>
    <t>Fortress Operating Group unit holders</t>
  </si>
  <si>
    <t>Restricted Class A share units</t>
  </si>
  <si>
    <t>Class A Shares | Subsequent event</t>
  </si>
  <si>
    <t>Cash dividend declared (in dollars per share)</t>
  </si>
  <si>
    <t>COMMITMENTS AND CONTINGENCIES (Details) (USD $)</t>
  </si>
  <si>
    <t>General Partner Liability</t>
  </si>
  <si>
    <t>Amount of negative equity recorded</t>
  </si>
  <si>
    <t>Private Equity Fund and Credit PE Fund Capital Commitments</t>
  </si>
  <si>
    <t>Private equity fund, private placement capital vehicle, and credit PE fund capital commitments</t>
  </si>
  <si>
    <t>Minimum Future Rentals</t>
  </si>
  <si>
    <t>Rent expense under operating leases</t>
  </si>
  <si>
    <t>SEGMENT REPORTING (Clawback Reserve, Impairment Determination, Embedded Incentive Income) (Details) (USD $)</t>
  </si>
  <si>
    <t>Current Year-to-Date Gross DE Reserve (Reversal)</t>
  </si>
  <si>
    <t>Current Year-to-Date Net DE Reserve (Reversal)</t>
  </si>
  <si>
    <t>Impairment determination</t>
  </si>
  <si>
    <t>Impairment on direct and indirect investments</t>
  </si>
  <si>
    <t>Unrealized losses on certain investments that have not been recorded as impairment for DE purposes</t>
  </si>
  <si>
    <t>Unrealized gains on investments</t>
  </si>
  <si>
    <t>Embedded Incentive Income [Abstract]</t>
  </si>
  <si>
    <t>Deferred Incentive Income Undistributed Gross</t>
  </si>
  <si>
    <t>Deferred Incentive Income Undistributed Net of Intrinsic Clawback</t>
  </si>
  <si>
    <t>Gross undistributed incentive income recognized in distributable earnings</t>
  </si>
  <si>
    <t>Gross Additional Distributable Earnings on Exercise of in Money Options</t>
  </si>
  <si>
    <t>Net Additional Distributable Earnings on Exercise of in Money Options</t>
  </si>
  <si>
    <t>87 months</t>
  </si>
  <si>
    <t>SEGMENT REPORTING (Segment Results of Operations) (Details) (USD $)</t>
  </si>
  <si>
    <t>Fund management distributable earnings (loss) before earnings from Affiliated Managers and Principal Performance Payments</t>
  </si>
  <si>
    <t>Fund management distributable earnings (loss) before Principal Performance Payments</t>
  </si>
  <si>
    <t>Cash</t>
  </si>
  <si>
    <t>SEGMENT REPORTING (Reconciling Items) (Details) (USD $)</t>
  </si>
  <si>
    <t>Incentive income received from third parties, subject to contingent repayment</t>
  </si>
  <si>
    <t>Adjust employee, Principal and director equity-based compensation expense (including Castle options assigned)</t>
  </si>
  <si>
    <t>Adjust employee portion of incentive income from private equity funds accrued prior to the realization of incentive income</t>
  </si>
  <si>
    <t>Noncash Expense</t>
  </si>
  <si>
    <t>Adjust amortization of intangible assets and impairment of goodwill and intangible assets</t>
  </si>
  <si>
    <t>Net Income</t>
  </si>
  <si>
    <t>SEGMENT REPORTING (Segment Assets) (Details) (USD $)</t>
  </si>
  <si>
    <t>SEGMENT REPORTING (Segment Revenues) (Details) (USD $)</t>
  </si>
  <si>
    <t>Adjust other revenues (including expense reimbursements)</t>
  </si>
  <si>
    <t>Incentive income received from third parties, not subject to contingent repayment</t>
  </si>
  <si>
    <t>SEGMENT REPORTING (Depreciation and Amortization Expense) (Details) (USD $)</t>
  </si>
  <si>
    <t>Segment Reporting Information [Line Items]</t>
  </si>
  <si>
    <t>Depreciation</t>
  </si>
  <si>
    <t>Amortization</t>
  </si>
  <si>
    <t>Total depreciation and amortization</t>
  </si>
  <si>
    <t>CONSOLIDATING FINANCIAL INFORMATION (Consolidating Balance Sheet Information) (Details) (USD $)</t>
  </si>
  <si>
    <t>Dec. 31, 2013</t>
  </si>
  <si>
    <t>Redeemable Non-controlling Interests, Investment Company - consolidated VIE</t>
  </si>
  <si>
    <t>Fortress Operating Group Combined</t>
  </si>
  <si>
    <t>FOE II LP</t>
  </si>
  <si>
    <t>Fortress Investment Group LLC Consolidated (Other than FOG)</t>
  </si>
  <si>
    <t>CONSOLIDATING FINANCIAL INFORMATION (Consolidating Statement of Operations Information) (Details) (USD $)</t>
  </si>
  <si>
    <t>Class A Shares | Fortress Operating Group Combined</t>
  </si>
  <si>
    <t>Class A Shares | FOE II LP</t>
  </si>
  <si>
    <t>Class A Shares | Fortress Operating Group Eliminations</t>
  </si>
  <si>
    <t>Class A Shares | Fortress Investment Group LLC Consolidated (Other than FOG)</t>
  </si>
  <si>
    <t>Class A Shares | Elimination Adjustments</t>
  </si>
  <si>
    <t>CONSOLIDATING FINANCIAL INFORMATION (Consolidating Statement of Cash Flows Information) (Details) (USD $)</t>
  </si>
  <si>
    <t>Repurchase of shares and RSUs</t>
  </si>
  <si>
    <t>Principals' and others' interests in equity of consolidated subsidiaries - contributions</t>
  </si>
  <si>
    <t>Principals' and others' interests in equity of consolidated subsidiaries - distributions</t>
  </si>
  <si>
    <t>Repurchase of Class B shares</t>
  </si>
  <si>
    <t>Class B Shares | Fortress Operating Group Combined</t>
  </si>
  <si>
    <t>Class B Shares | FOE II LP</t>
  </si>
  <si>
    <t>Class B Shares | Fortress Operating Group Eliminations</t>
  </si>
  <si>
    <t>Class B Shares | Fortress Investment Group LLC Consolidated (Other than FOG)</t>
  </si>
  <si>
    <t>Class B Shares | Elimination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7"/>
      <color theme="1"/>
      <name val="Inherit"/>
    </font>
    <font>
      <sz val="10"/>
      <color theme="1"/>
      <name val="Inherit"/>
    </font>
    <font>
      <sz val="10"/>
      <color rgb="FF000000"/>
      <name val="Inherit"/>
    </font>
    <font>
      <sz val="6"/>
      <color theme="1"/>
      <name val="Inherit"/>
    </font>
    <font>
      <sz val="3"/>
      <color theme="1"/>
      <name val="Inherit"/>
    </font>
    <font>
      <b/>
      <sz val="9"/>
      <color theme="1"/>
      <name val="Inherit"/>
    </font>
    <font>
      <u/>
      <sz val="9"/>
      <color theme="1"/>
      <name val="Inherit"/>
    </font>
    <font>
      <sz val="9"/>
      <color theme="1"/>
      <name val="Inherit"/>
    </font>
    <font>
      <b/>
      <i/>
      <sz val="10"/>
      <color theme="1"/>
      <name val="Inherit"/>
    </font>
    <font>
      <i/>
      <sz val="10"/>
      <color theme="1"/>
      <name val="Inherit"/>
    </font>
    <font>
      <u/>
      <sz val="10"/>
      <color theme="1"/>
      <name val="Inherit"/>
    </font>
    <font>
      <sz val="9"/>
      <color rgb="FF000000"/>
      <name val="Inherit"/>
    </font>
    <font>
      <b/>
      <u/>
      <sz val="7"/>
      <color theme="1"/>
      <name val="Inherit"/>
    </font>
    <font>
      <b/>
      <sz val="7"/>
      <color theme="1"/>
      <name val="Inherit"/>
    </font>
    <font>
      <b/>
      <sz val="1"/>
      <color theme="1"/>
      <name val="Inherit"/>
    </font>
    <font>
      <i/>
      <sz val="9"/>
      <color theme="1"/>
      <name val="Inherit"/>
    </font>
    <font>
      <b/>
      <sz val="8"/>
      <color theme="1"/>
      <name val="Inherit"/>
    </font>
    <font>
      <sz val="8"/>
      <color theme="1"/>
      <name val="Inherit"/>
    </font>
    <font>
      <sz val="1"/>
      <color theme="1"/>
      <name val="Inherit"/>
    </font>
    <font>
      <sz val="10"/>
      <color rgb="FF000000"/>
      <name val="Times New Roman"/>
      <family val="1"/>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left" vertical="top" wrapText="1" indent="6"/>
    </xf>
    <xf numFmtId="0" fontId="25" fillId="0" borderId="13" xfId="0" applyFont="1" applyBorder="1" applyAlignment="1">
      <alignment horizontal="left" wrapText="1"/>
    </xf>
    <xf numFmtId="0" fontId="21" fillId="0" borderId="14" xfId="0" applyFont="1" applyBorder="1" applyAlignment="1">
      <alignment wrapText="1"/>
    </xf>
    <xf numFmtId="0" fontId="25" fillId="0" borderId="14" xfId="0" applyFont="1" applyBorder="1" applyAlignment="1">
      <alignment horizontal="center" wrapText="1"/>
    </xf>
    <xf numFmtId="0" fontId="25" fillId="0" borderId="15" xfId="0" applyFont="1" applyBorder="1" applyAlignment="1">
      <alignment horizontal="center" wrapText="1"/>
    </xf>
    <xf numFmtId="0" fontId="21" fillId="0" borderId="16" xfId="0" applyFont="1" applyBorder="1" applyAlignment="1">
      <alignment wrapText="1"/>
    </xf>
    <xf numFmtId="0" fontId="21" fillId="0" borderId="0" xfId="0" applyFont="1" applyAlignment="1">
      <alignment wrapText="1"/>
    </xf>
    <xf numFmtId="0" fontId="21" fillId="0" borderId="17" xfId="0" applyFont="1" applyBorder="1" applyAlignment="1">
      <alignment wrapText="1"/>
    </xf>
    <xf numFmtId="0" fontId="26" fillId="33" borderId="16" xfId="0" applyFont="1" applyFill="1" applyBorder="1" applyAlignment="1">
      <alignment horizontal="left" wrapText="1"/>
    </xf>
    <xf numFmtId="0" fontId="21" fillId="33" borderId="0" xfId="0" applyFont="1" applyFill="1" applyAlignment="1">
      <alignment wrapText="1"/>
    </xf>
    <xf numFmtId="0" fontId="25" fillId="33" borderId="0" xfId="0" applyFont="1" applyFill="1" applyAlignment="1">
      <alignment horizontal="center" wrapText="1"/>
    </xf>
    <xf numFmtId="0" fontId="25" fillId="33" borderId="17" xfId="0" applyFont="1" applyFill="1" applyBorder="1" applyAlignment="1">
      <alignment horizontal="center" wrapText="1"/>
    </xf>
    <xf numFmtId="0" fontId="27" fillId="33" borderId="16" xfId="0" applyFont="1" applyFill="1" applyBorder="1" applyAlignment="1">
      <alignment horizontal="left" wrapText="1"/>
    </xf>
    <xf numFmtId="0" fontId="27" fillId="33" borderId="0" xfId="0" applyFont="1" applyFill="1" applyAlignment="1">
      <alignment horizontal="center" wrapText="1"/>
    </xf>
    <xf numFmtId="0" fontId="27" fillId="33" borderId="17" xfId="0" applyFont="1" applyFill="1" applyBorder="1" applyAlignment="1">
      <alignment horizontal="justify" wrapText="1"/>
    </xf>
    <xf numFmtId="0" fontId="27" fillId="33" borderId="17" xfId="0" applyFont="1" applyFill="1" applyBorder="1" applyAlignment="1">
      <alignment horizontal="left" wrapText="1"/>
    </xf>
    <xf numFmtId="0" fontId="27" fillId="33" borderId="16" xfId="0" applyFont="1" applyFill="1" applyBorder="1" applyAlignment="1">
      <alignment horizontal="left" vertical="top" wrapText="1"/>
    </xf>
    <xf numFmtId="0" fontId="27" fillId="33" borderId="0" xfId="0" applyFont="1" applyFill="1" applyAlignment="1">
      <alignment horizontal="center" vertical="top" wrapText="1"/>
    </xf>
    <xf numFmtId="0" fontId="27" fillId="33" borderId="17" xfId="0" applyFont="1" applyFill="1" applyBorder="1" applyAlignment="1">
      <alignment horizontal="justify" vertical="top" wrapText="1"/>
    </xf>
    <xf numFmtId="0" fontId="26" fillId="33" borderId="16" xfId="0" applyFont="1" applyFill="1" applyBorder="1" applyAlignment="1">
      <alignment horizontal="left" vertical="top" wrapText="1"/>
    </xf>
    <xf numFmtId="0" fontId="27" fillId="33" borderId="17" xfId="0" applyFont="1" applyFill="1" applyBorder="1" applyAlignment="1">
      <alignment horizontal="left" vertical="top" wrapText="1"/>
    </xf>
    <xf numFmtId="0" fontId="27" fillId="33" borderId="13" xfId="0" applyFont="1" applyFill="1" applyBorder="1" applyAlignment="1">
      <alignment horizontal="left" vertical="top" wrapText="1"/>
    </xf>
    <xf numFmtId="0" fontId="21" fillId="33" borderId="14" xfId="0" applyFont="1" applyFill="1" applyBorder="1" applyAlignment="1">
      <alignment wrapText="1"/>
    </xf>
    <xf numFmtId="0" fontId="27" fillId="33" borderId="14" xfId="0" applyFont="1" applyFill="1" applyBorder="1" applyAlignment="1">
      <alignment horizontal="center" vertical="top" wrapText="1"/>
    </xf>
    <xf numFmtId="0" fontId="27" fillId="33" borderId="15" xfId="0" applyFont="1" applyFill="1" applyBorder="1" applyAlignment="1">
      <alignment horizontal="left" vertical="top"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7" fillId="33" borderId="15" xfId="0" applyFont="1" applyFill="1" applyBorder="1" applyAlignment="1">
      <alignment horizontal="justify" vertical="top" wrapText="1"/>
    </xf>
    <xf numFmtId="0" fontId="28" fillId="0" borderId="0" xfId="0" applyFont="1" applyAlignment="1">
      <alignment horizontal="justify"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0" fillId="0" borderId="11" xfId="0" applyBorder="1" applyAlignment="1">
      <alignment wrapText="1"/>
    </xf>
    <xf numFmtId="0" fontId="2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7" fillId="0" borderId="0" xfId="0" applyFont="1" applyAlignment="1">
      <alignment horizontal="left" wrapText="1" indent="2"/>
    </xf>
    <xf numFmtId="0" fontId="27" fillId="0" borderId="0" xfId="0" applyFont="1" applyAlignment="1">
      <alignment horizontal="center" wrapText="1"/>
    </xf>
    <xf numFmtId="0" fontId="27" fillId="0" borderId="14" xfId="0" applyFont="1" applyBorder="1" applyAlignment="1">
      <alignment horizontal="center" wrapText="1"/>
    </xf>
    <xf numFmtId="0" fontId="27" fillId="0" borderId="0" xfId="0" applyFont="1" applyAlignment="1">
      <alignment horizontal="left" wrapText="1" indent="4"/>
    </xf>
    <xf numFmtId="0" fontId="27" fillId="33" borderId="0" xfId="0" applyFont="1" applyFill="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xf>
    <xf numFmtId="0" fontId="27" fillId="0" borderId="14" xfId="0" applyFont="1" applyBorder="1" applyAlignment="1">
      <alignment horizontal="center" wrapText="1"/>
    </xf>
    <xf numFmtId="0" fontId="27" fillId="0" borderId="18"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left" wrapText="1" indent="4"/>
    </xf>
    <xf numFmtId="0" fontId="27" fillId="33" borderId="11" xfId="0" applyFont="1" applyFill="1" applyBorder="1" applyAlignment="1">
      <alignment horizontal="left" wrapText="1" indent="4"/>
    </xf>
    <xf numFmtId="0" fontId="21" fillId="33" borderId="0" xfId="0" applyFont="1" applyFill="1" applyAlignment="1">
      <alignmen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1" fillId="33" borderId="11" xfId="0" applyFont="1" applyFill="1" applyBorder="1" applyAlignment="1">
      <alignment wrapText="1"/>
    </xf>
    <xf numFmtId="0" fontId="27" fillId="0" borderId="0" xfId="0" applyFont="1" applyAlignment="1">
      <alignment horizontal="left" wrapText="1" indent="2"/>
    </xf>
    <xf numFmtId="0" fontId="27" fillId="0" borderId="0" xfId="0" applyFont="1" applyAlignment="1">
      <alignment horizontal="left" wrapText="1" indent="3"/>
    </xf>
    <xf numFmtId="0" fontId="27" fillId="0" borderId="0" xfId="0" applyFont="1" applyAlignment="1">
      <alignment horizontal="right" wrapText="1"/>
    </xf>
    <xf numFmtId="0" fontId="27" fillId="33" borderId="0" xfId="0" applyFont="1" applyFill="1" applyAlignment="1">
      <alignment horizontal="left" wrapText="1" indent="3"/>
    </xf>
    <xf numFmtId="3" fontId="27" fillId="33" borderId="0" xfId="0" applyNumberFormat="1" applyFont="1" applyFill="1" applyAlignment="1">
      <alignment horizontal="right" wrapText="1"/>
    </xf>
    <xf numFmtId="0" fontId="27" fillId="0" borderId="0" xfId="0" applyFont="1" applyAlignment="1">
      <alignment horizontal="right" wrapText="1" indent="4"/>
    </xf>
    <xf numFmtId="0" fontId="27" fillId="33" borderId="0" xfId="0" applyFont="1" applyFill="1" applyAlignment="1">
      <alignment horizontal="right" wrapText="1" indent="4"/>
    </xf>
    <xf numFmtId="0" fontId="27" fillId="33" borderId="0" xfId="0" applyFont="1" applyFill="1" applyAlignment="1">
      <alignment horizontal="left" wrapText="1" indent="2"/>
    </xf>
    <xf numFmtId="3" fontId="27" fillId="0" borderId="0" xfId="0" applyNumberFormat="1" applyFont="1" applyAlignment="1">
      <alignment horizontal="right" wrapText="1" indent="1"/>
    </xf>
    <xf numFmtId="3" fontId="27" fillId="0" borderId="0" xfId="0" applyNumberFormat="1" applyFont="1" applyAlignment="1">
      <alignment horizontal="right" wrapText="1"/>
    </xf>
    <xf numFmtId="3" fontId="27" fillId="33" borderId="0" xfId="0" applyNumberFormat="1" applyFont="1" applyFill="1" applyAlignment="1">
      <alignment horizontal="right" wrapText="1" indent="1"/>
    </xf>
    <xf numFmtId="3" fontId="27" fillId="33" borderId="0" xfId="0" applyNumberFormat="1" applyFont="1" applyFill="1" applyAlignment="1">
      <alignment horizontal="right" wrapText="1" indent="4"/>
    </xf>
    <xf numFmtId="0" fontId="27" fillId="0" borderId="0" xfId="0" applyFont="1" applyAlignment="1">
      <alignment horizontal="right" wrapText="1" indent="3"/>
    </xf>
    <xf numFmtId="0" fontId="27" fillId="0" borderId="0" xfId="0" applyFont="1" applyAlignment="1">
      <alignment horizontal="left" wrapText="1" indent="4"/>
    </xf>
    <xf numFmtId="3" fontId="27" fillId="0" borderId="0" xfId="0" applyNumberFormat="1" applyFont="1" applyAlignment="1">
      <alignment horizontal="right" wrapText="1" indent="4"/>
    </xf>
    <xf numFmtId="0" fontId="27" fillId="33" borderId="0" xfId="0" applyFont="1" applyFill="1" applyAlignment="1">
      <alignment horizontal="right" wrapText="1" indent="1"/>
    </xf>
    <xf numFmtId="0" fontId="27" fillId="33" borderId="0" xfId="0" applyFont="1" applyFill="1" applyAlignment="1">
      <alignment horizontal="left" wrapText="1" indent="1"/>
    </xf>
    <xf numFmtId="0" fontId="27" fillId="0" borderId="0" xfId="0" applyFont="1" applyAlignment="1">
      <alignment horizontal="left" wrapText="1"/>
    </xf>
    <xf numFmtId="0" fontId="27" fillId="0" borderId="0" xfId="0" applyFont="1" applyAlignment="1">
      <alignment vertical="top" wrapText="1"/>
    </xf>
    <xf numFmtId="0" fontId="27" fillId="0" borderId="0" xfId="0" applyFont="1" applyAlignment="1">
      <alignment horizontal="justify" vertical="top" wrapText="1"/>
    </xf>
    <xf numFmtId="0" fontId="27" fillId="0" borderId="0" xfId="0" applyFont="1" applyAlignment="1">
      <alignment horizontal="left" wrapText="1" indent="1"/>
    </xf>
    <xf numFmtId="0" fontId="21" fillId="0" borderId="11" xfId="0" applyFont="1" applyBorder="1" applyAlignment="1">
      <alignmen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3" fontId="27" fillId="33" borderId="0" xfId="0" applyNumberFormat="1" applyFont="1" applyFill="1" applyBorder="1" applyAlignment="1">
      <alignment horizontal="right" wrapText="1"/>
    </xf>
    <xf numFmtId="0" fontId="21" fillId="33" borderId="0" xfId="0" applyFont="1" applyFill="1" applyBorder="1" applyAlignment="1">
      <alignment wrapText="1"/>
    </xf>
    <xf numFmtId="0" fontId="27" fillId="33" borderId="14" xfId="0" applyFont="1" applyFill="1" applyBorder="1" applyAlignment="1">
      <alignment horizontal="right" wrapText="1"/>
    </xf>
    <xf numFmtId="0" fontId="27" fillId="33" borderId="14" xfId="0" applyFont="1" applyFill="1" applyBorder="1" applyAlignment="1">
      <alignment horizontal="left" wrapText="1"/>
    </xf>
    <xf numFmtId="0" fontId="21" fillId="33" borderId="14" xfId="0" applyFont="1" applyFill="1" applyBorder="1" applyAlignment="1">
      <alignment wrapText="1"/>
    </xf>
    <xf numFmtId="0" fontId="27" fillId="0" borderId="11" xfId="0" applyFont="1" applyBorder="1" applyAlignment="1">
      <alignment horizontal="left" wrapText="1"/>
    </xf>
    <xf numFmtId="0" fontId="27" fillId="0" borderId="19" xfId="0" applyFont="1" applyBorder="1" applyAlignment="1">
      <alignment horizontal="left" wrapText="1"/>
    </xf>
    <xf numFmtId="3" fontId="27" fillId="0" borderId="11" xfId="0" applyNumberFormat="1" applyFont="1" applyBorder="1" applyAlignment="1">
      <alignment horizontal="right" wrapText="1"/>
    </xf>
    <xf numFmtId="3" fontId="27" fillId="0" borderId="19" xfId="0" applyNumberFormat="1" applyFont="1" applyBorder="1" applyAlignment="1">
      <alignment horizontal="right" wrapText="1"/>
    </xf>
    <xf numFmtId="0" fontId="21" fillId="0" borderId="11" xfId="0" applyFont="1" applyBorder="1" applyAlignment="1">
      <alignment wrapText="1"/>
    </xf>
    <xf numFmtId="0" fontId="21" fillId="0" borderId="19" xfId="0" applyFont="1" applyBorder="1" applyAlignment="1">
      <alignment wrapText="1"/>
    </xf>
    <xf numFmtId="0" fontId="27" fillId="0" borderId="11" xfId="0" applyFont="1" applyBorder="1" applyAlignment="1">
      <alignment horizontal="right" wrapText="1"/>
    </xf>
    <xf numFmtId="0" fontId="27" fillId="0" borderId="19" xfId="0" applyFont="1" applyBorder="1" applyAlignment="1">
      <alignment horizontal="right" wrapText="1"/>
    </xf>
    <xf numFmtId="0" fontId="27" fillId="33" borderId="20" xfId="0" applyFont="1" applyFill="1" applyBorder="1" applyAlignment="1">
      <alignment horizontal="left" wrapText="1"/>
    </xf>
    <xf numFmtId="0" fontId="27" fillId="33" borderId="19" xfId="0" applyFont="1" applyFill="1" applyBorder="1" applyAlignment="1">
      <alignment horizontal="left" wrapText="1"/>
    </xf>
    <xf numFmtId="3" fontId="27" fillId="33" borderId="20" xfId="0" applyNumberFormat="1" applyFont="1" applyFill="1" applyBorder="1" applyAlignment="1">
      <alignment horizontal="right" wrapText="1"/>
    </xf>
    <xf numFmtId="3" fontId="27" fillId="33" borderId="19" xfId="0" applyNumberFormat="1" applyFont="1" applyFill="1" applyBorder="1" applyAlignment="1">
      <alignment horizontal="right" wrapText="1"/>
    </xf>
    <xf numFmtId="0" fontId="21" fillId="33" borderId="20" xfId="0" applyFont="1" applyFill="1" applyBorder="1" applyAlignment="1">
      <alignment wrapText="1"/>
    </xf>
    <xf numFmtId="0" fontId="21" fillId="33" borderId="19" xfId="0" applyFont="1" applyFill="1" applyBorder="1" applyAlignment="1">
      <alignment wrapText="1"/>
    </xf>
    <xf numFmtId="0" fontId="27" fillId="33" borderId="20" xfId="0" applyFont="1" applyFill="1" applyBorder="1" applyAlignment="1">
      <alignment horizontal="right" wrapText="1"/>
    </xf>
    <xf numFmtId="0" fontId="27" fillId="33" borderId="19" xfId="0" applyFont="1" applyFill="1" applyBorder="1" applyAlignment="1">
      <alignment horizontal="right" wrapText="1"/>
    </xf>
    <xf numFmtId="0" fontId="27" fillId="0" borderId="0" xfId="0" applyFont="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15" fontId="21" fillId="0" borderId="14" xfId="0" applyNumberFormat="1"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4" xfId="0" applyFont="1" applyBorder="1" applyAlignment="1">
      <alignment horizontal="right" wrapText="1"/>
    </xf>
    <xf numFmtId="0" fontId="21" fillId="33" borderId="19" xfId="0" applyFont="1" applyFill="1" applyBorder="1" applyAlignment="1">
      <alignment horizontal="left" wrapText="1"/>
    </xf>
    <xf numFmtId="3" fontId="21" fillId="33" borderId="19" xfId="0" applyNumberFormat="1" applyFont="1" applyFill="1" applyBorder="1" applyAlignment="1">
      <alignment horizontal="right" wrapText="1"/>
    </xf>
    <xf numFmtId="0" fontId="20" fillId="0" borderId="0" xfId="0" applyFont="1" applyAlignment="1">
      <alignment horizontal="left" wrapText="1"/>
    </xf>
    <xf numFmtId="0" fontId="32" fillId="33" borderId="0" xfId="0" applyFont="1" applyFill="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0" fillId="0" borderId="14" xfId="0" applyFont="1" applyBorder="1" applyAlignment="1">
      <alignment horizontal="left" wrapText="1"/>
    </xf>
    <xf numFmtId="0" fontId="20" fillId="0" borderId="0" xfId="0" applyFont="1" applyAlignment="1">
      <alignment horizontal="center" wrapText="1"/>
    </xf>
    <xf numFmtId="0" fontId="20" fillId="0" borderId="14" xfId="0" applyFont="1" applyBorder="1" applyAlignment="1">
      <alignment horizontal="center"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3" fontId="20" fillId="0" borderId="14" xfId="0" applyNumberFormat="1" applyFont="1" applyBorder="1" applyAlignment="1">
      <alignment horizontal="right" wrapText="1"/>
    </xf>
    <xf numFmtId="0" fontId="21" fillId="0" borderId="14" xfId="0" applyFont="1" applyBorder="1" applyAlignment="1">
      <alignment wrapText="1"/>
    </xf>
    <xf numFmtId="0" fontId="20" fillId="0" borderId="14" xfId="0" applyFont="1" applyBorder="1" applyAlignment="1">
      <alignment horizontal="right" wrapText="1"/>
    </xf>
    <xf numFmtId="0" fontId="20" fillId="33" borderId="11" xfId="0" applyFont="1" applyFill="1" applyBorder="1" applyAlignment="1">
      <alignment horizontal="left" wrapText="1"/>
    </xf>
    <xf numFmtId="0" fontId="20" fillId="33" borderId="19"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9" xfId="0" applyNumberFormat="1" applyFont="1" applyFill="1" applyBorder="1" applyAlignment="1">
      <alignment horizontal="right" wrapText="1"/>
    </xf>
    <xf numFmtId="0" fontId="32" fillId="0" borderId="0" xfId="0" applyFont="1" applyAlignment="1">
      <alignment horizontal="left" wrapText="1"/>
    </xf>
    <xf numFmtId="0" fontId="20" fillId="0" borderId="20" xfId="0" applyFont="1" applyBorder="1" applyAlignment="1">
      <alignment horizontal="right" wrapText="1"/>
    </xf>
    <xf numFmtId="0" fontId="21" fillId="0" borderId="20" xfId="0" applyFont="1" applyBorder="1" applyAlignment="1">
      <alignment wrapText="1"/>
    </xf>
    <xf numFmtId="0" fontId="20" fillId="33" borderId="19" xfId="0" applyFont="1" applyFill="1" applyBorder="1" applyAlignment="1">
      <alignment horizontal="right" wrapText="1"/>
    </xf>
    <xf numFmtId="0" fontId="20" fillId="0" borderId="11" xfId="0" applyFont="1" applyBorder="1" applyAlignment="1">
      <alignment horizontal="left" wrapText="1"/>
    </xf>
    <xf numFmtId="17" fontId="20" fillId="0" borderId="0" xfId="0" applyNumberFormat="1" applyFont="1" applyAlignment="1">
      <alignment horizontal="center" wrapText="1"/>
    </xf>
    <xf numFmtId="0" fontId="20" fillId="33" borderId="14" xfId="0" applyFont="1" applyFill="1" applyBorder="1" applyAlignment="1">
      <alignment horizontal="right" wrapText="1"/>
    </xf>
    <xf numFmtId="0" fontId="20" fillId="0" borderId="11" xfId="0" applyFont="1" applyBorder="1" applyAlignment="1">
      <alignment horizontal="left" wrapText="1"/>
    </xf>
    <xf numFmtId="0" fontId="20" fillId="0" borderId="19" xfId="0" applyFont="1" applyBorder="1" applyAlignment="1">
      <alignment horizontal="left" wrapText="1"/>
    </xf>
    <xf numFmtId="3" fontId="20" fillId="0" borderId="11" xfId="0" applyNumberFormat="1" applyFont="1" applyBorder="1" applyAlignment="1">
      <alignment horizontal="right" wrapText="1"/>
    </xf>
    <xf numFmtId="3" fontId="20" fillId="0" borderId="19" xfId="0" applyNumberFormat="1" applyFont="1" applyBorder="1" applyAlignment="1">
      <alignment horizontal="right" wrapText="1"/>
    </xf>
    <xf numFmtId="0" fontId="20" fillId="0" borderId="11" xfId="0" applyFont="1" applyBorder="1" applyAlignment="1">
      <alignment horizontal="right" wrapText="1"/>
    </xf>
    <xf numFmtId="0" fontId="20" fillId="0" borderId="19" xfId="0" applyFont="1" applyBorder="1" applyAlignment="1">
      <alignment horizontal="right" wrapText="1"/>
    </xf>
    <xf numFmtId="0" fontId="20" fillId="0" borderId="14" xfId="0" applyFont="1" applyBorder="1" applyAlignment="1">
      <alignment horizontal="left" wrapText="1"/>
    </xf>
    <xf numFmtId="0" fontId="21" fillId="0" borderId="0" xfId="0" applyFont="1" applyAlignment="1">
      <alignment horizontal="center" wrapText="1"/>
    </xf>
    <xf numFmtId="0" fontId="21" fillId="0" borderId="14" xfId="0" applyFont="1" applyBorder="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0" fontId="19" fillId="0" borderId="0" xfId="0" applyFont="1" applyAlignment="1">
      <alignment horizontal="left" wrapText="1"/>
    </xf>
    <xf numFmtId="0" fontId="21" fillId="0" borderId="14" xfId="0" applyFont="1" applyBorder="1" applyAlignment="1">
      <alignment horizontal="center" wrapText="1"/>
    </xf>
    <xf numFmtId="0" fontId="19" fillId="33" borderId="0" xfId="0" applyFont="1" applyFill="1" applyAlignment="1">
      <alignment horizontal="left" wrapText="1"/>
    </xf>
    <xf numFmtId="0" fontId="21" fillId="33" borderId="11" xfId="0" applyFont="1" applyFill="1" applyBorder="1" applyAlignment="1">
      <alignment horizontal="right" wrapText="1"/>
    </xf>
    <xf numFmtId="0" fontId="30" fillId="0" borderId="0" xfId="0" applyFont="1" applyAlignment="1">
      <alignment horizontal="left" wrapText="1"/>
    </xf>
    <xf numFmtId="0" fontId="30" fillId="33" borderId="0" xfId="0" applyFont="1" applyFill="1" applyAlignment="1">
      <alignment horizontal="left" wrapText="1"/>
    </xf>
    <xf numFmtId="3" fontId="21" fillId="0" borderId="14"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9" xfId="0" applyFont="1" applyBorder="1" applyAlignment="1">
      <alignment horizontal="left" wrapText="1"/>
    </xf>
    <xf numFmtId="3" fontId="21" fillId="0" borderId="11" xfId="0" applyNumberFormat="1" applyFont="1" applyBorder="1" applyAlignment="1">
      <alignment horizontal="right" wrapText="1"/>
    </xf>
    <xf numFmtId="3" fontId="21" fillId="0" borderId="19" xfId="0" applyNumberFormat="1" applyFont="1" applyBorder="1" applyAlignment="1">
      <alignment horizontal="right" wrapText="1"/>
    </xf>
    <xf numFmtId="0" fontId="28" fillId="0" borderId="0" xfId="0" applyFont="1" applyAlignment="1">
      <alignment wrapText="1"/>
    </xf>
    <xf numFmtId="0" fontId="30" fillId="0" borderId="0" xfId="0" applyFont="1" applyAlignment="1">
      <alignment wrapText="1"/>
    </xf>
    <xf numFmtId="0" fontId="27" fillId="0" borderId="0" xfId="0" applyFont="1" applyAlignment="1">
      <alignment wrapText="1"/>
    </xf>
    <xf numFmtId="0" fontId="18" fillId="0" borderId="0" xfId="0" applyFont="1" applyAlignment="1">
      <alignment horizontal="left" wrapText="1"/>
    </xf>
    <xf numFmtId="0" fontId="29" fillId="0" borderId="0" xfId="0" applyFont="1" applyAlignment="1">
      <alignment horizontal="justify"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20" xfId="0" applyFont="1" applyBorder="1" applyAlignment="1">
      <alignment horizontal="left" wrapText="1"/>
    </xf>
    <xf numFmtId="3" fontId="21" fillId="0" borderId="20" xfId="0" applyNumberFormat="1" applyFont="1" applyBorder="1" applyAlignment="1">
      <alignment horizontal="right" wrapText="1"/>
    </xf>
    <xf numFmtId="0" fontId="21" fillId="0" borderId="18" xfId="0" applyFont="1" applyBorder="1" applyAlignment="1">
      <alignment horizontal="center" wrapText="1"/>
    </xf>
    <xf numFmtId="0" fontId="21" fillId="33" borderId="0" xfId="0" applyFont="1" applyFill="1" applyBorder="1" applyAlignment="1">
      <alignment horizontal="right" wrapText="1"/>
    </xf>
    <xf numFmtId="0" fontId="21" fillId="0" borderId="14" xfId="0" applyFont="1" applyBorder="1" applyAlignment="1">
      <alignment horizontal="left" wrapText="1"/>
    </xf>
    <xf numFmtId="0" fontId="21" fillId="33" borderId="19" xfId="0" applyFont="1" applyFill="1" applyBorder="1" applyAlignment="1">
      <alignment horizontal="right" wrapText="1"/>
    </xf>
    <xf numFmtId="0" fontId="21" fillId="33" borderId="14" xfId="0" applyFont="1" applyFill="1" applyBorder="1" applyAlignment="1">
      <alignment horizontal="left" wrapText="1"/>
    </xf>
    <xf numFmtId="0" fontId="21" fillId="0" borderId="0" xfId="0" applyFont="1" applyAlignment="1">
      <alignment horizontal="left" wrapText="1" indent="1"/>
    </xf>
    <xf numFmtId="0" fontId="21" fillId="33" borderId="14" xfId="0" applyFont="1" applyFill="1" applyBorder="1" applyAlignment="1">
      <alignment horizontal="right" wrapText="1"/>
    </xf>
    <xf numFmtId="0" fontId="21" fillId="0" borderId="0" xfId="0" applyFont="1" applyAlignment="1">
      <alignment horizontal="left" wrapText="1" indent="1"/>
    </xf>
    <xf numFmtId="0" fontId="21" fillId="0" borderId="11" xfId="0" applyFont="1" applyBorder="1" applyAlignment="1">
      <alignment horizontal="right" wrapText="1"/>
    </xf>
    <xf numFmtId="0" fontId="21" fillId="0" borderId="19" xfId="0" applyFont="1" applyBorder="1" applyAlignment="1">
      <alignment horizontal="right" wrapText="1"/>
    </xf>
    <xf numFmtId="0" fontId="25"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3" fontId="27" fillId="33" borderId="14" xfId="0" applyNumberFormat="1" applyFont="1" applyFill="1" applyBorder="1" applyAlignment="1">
      <alignment horizontal="right" wrapText="1"/>
    </xf>
    <xf numFmtId="0" fontId="33"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8"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1" fillId="0" borderId="0" xfId="0" applyFont="1" applyBorder="1" applyAlignment="1">
      <alignment wrapText="1"/>
    </xf>
    <xf numFmtId="3" fontId="20" fillId="0" borderId="0"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1" fillId="0" borderId="0" xfId="0" applyFont="1" applyAlignment="1">
      <alignment horizontal="left" vertical="top" wrapText="1" indent="4"/>
    </xf>
    <xf numFmtId="0" fontId="34" fillId="0" borderId="0" xfId="0" applyFont="1" applyAlignment="1">
      <alignment horizontal="left" wrapText="1"/>
    </xf>
    <xf numFmtId="0" fontId="21" fillId="0" borderId="14" xfId="0" applyFont="1" applyBorder="1" applyAlignment="1">
      <alignment horizontal="left" wrapText="1"/>
    </xf>
    <xf numFmtId="0" fontId="29" fillId="0" borderId="14" xfId="0" applyFont="1" applyBorder="1" applyAlignment="1">
      <alignment horizontal="center" wrapText="1"/>
    </xf>
    <xf numFmtId="0" fontId="27" fillId="33" borderId="0" xfId="0" applyFont="1" applyFill="1" applyAlignment="1">
      <alignment wrapText="1"/>
    </xf>
    <xf numFmtId="0" fontId="27" fillId="0" borderId="14" xfId="0" applyFont="1" applyBorder="1" applyAlignment="1">
      <alignment horizontal="left" wrapText="1"/>
    </xf>
    <xf numFmtId="0" fontId="35" fillId="0" borderId="14" xfId="0" applyFont="1" applyBorder="1" applyAlignment="1">
      <alignment horizontal="center" wrapText="1"/>
    </xf>
    <xf numFmtId="0" fontId="27" fillId="0" borderId="20" xfId="0" applyFont="1" applyBorder="1" applyAlignment="1">
      <alignment horizontal="left" wrapText="1"/>
    </xf>
    <xf numFmtId="3" fontId="27" fillId="0" borderId="20" xfId="0" applyNumberFormat="1" applyFont="1" applyBorder="1" applyAlignment="1">
      <alignment horizontal="right" wrapText="1"/>
    </xf>
    <xf numFmtId="0" fontId="25" fillId="0" borderId="14" xfId="0" applyFont="1" applyBorder="1" applyAlignment="1">
      <alignment horizontal="center"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36" fillId="0" borderId="0" xfId="0" applyFont="1" applyAlignment="1">
      <alignment horizontal="left" wrapText="1"/>
    </xf>
    <xf numFmtId="0" fontId="37" fillId="0" borderId="0" xfId="0" applyFont="1" applyAlignment="1">
      <alignment horizontal="center" wrapText="1"/>
    </xf>
    <xf numFmtId="0" fontId="37" fillId="0" borderId="14" xfId="0" applyFont="1" applyBorder="1" applyAlignment="1">
      <alignment horizontal="center" wrapText="1"/>
    </xf>
    <xf numFmtId="0" fontId="36" fillId="0" borderId="14" xfId="0" applyFont="1" applyBorder="1" applyAlignment="1">
      <alignment horizontal="center" wrapText="1"/>
    </xf>
    <xf numFmtId="15" fontId="37" fillId="0" borderId="18" xfId="0" applyNumberFormat="1" applyFont="1" applyBorder="1" applyAlignment="1">
      <alignment horizontal="center" wrapText="1"/>
    </xf>
    <xf numFmtId="0" fontId="37" fillId="0" borderId="18" xfId="0" applyFont="1" applyBorder="1" applyAlignment="1">
      <alignment horizontal="center" wrapText="1"/>
    </xf>
    <xf numFmtId="0" fontId="37" fillId="0" borderId="14" xfId="0" applyFont="1" applyBorder="1" applyAlignment="1">
      <alignment horizontal="center" wrapText="1"/>
    </xf>
    <xf numFmtId="0" fontId="37" fillId="33" borderId="0" xfId="0" applyFont="1" applyFill="1" applyAlignment="1">
      <alignment horizontal="left" wrapText="1"/>
    </xf>
    <xf numFmtId="0" fontId="37" fillId="33" borderId="11" xfId="0" applyFont="1" applyFill="1" applyBorder="1" applyAlignment="1">
      <alignment horizontal="left" wrapText="1"/>
    </xf>
    <xf numFmtId="0" fontId="37" fillId="33" borderId="0" xfId="0" applyFont="1" applyFill="1" applyAlignment="1">
      <alignment horizontal="right" wrapText="1"/>
    </xf>
    <xf numFmtId="0" fontId="37" fillId="33" borderId="11" xfId="0" applyFont="1" applyFill="1" applyBorder="1" applyAlignment="1">
      <alignment horizontal="right" wrapText="1"/>
    </xf>
    <xf numFmtId="3" fontId="37" fillId="33" borderId="0" xfId="0" applyNumberFormat="1" applyFont="1" applyFill="1" applyAlignment="1">
      <alignment horizontal="right" wrapText="1"/>
    </xf>
    <xf numFmtId="3" fontId="37" fillId="33" borderId="11" xfId="0" applyNumberFormat="1" applyFont="1" applyFill="1" applyBorder="1" applyAlignment="1">
      <alignment horizontal="right" wrapText="1"/>
    </xf>
    <xf numFmtId="0" fontId="37" fillId="33" borderId="0" xfId="0" applyFont="1" applyFill="1" applyAlignment="1">
      <alignment horizontal="center" wrapText="1"/>
    </xf>
    <xf numFmtId="0" fontId="37" fillId="33" borderId="11" xfId="0" applyFont="1" applyFill="1" applyBorder="1" applyAlignment="1">
      <alignment horizontal="center" wrapText="1"/>
    </xf>
    <xf numFmtId="0" fontId="37" fillId="0" borderId="0" xfId="0" applyFont="1" applyAlignment="1">
      <alignment horizontal="left" wrapText="1"/>
    </xf>
    <xf numFmtId="0" fontId="37" fillId="0" borderId="0" xfId="0" applyFont="1" applyAlignment="1">
      <alignment horizontal="right" wrapText="1"/>
    </xf>
    <xf numFmtId="3" fontId="37" fillId="0" borderId="0" xfId="0" applyNumberFormat="1" applyFont="1" applyAlignment="1">
      <alignment horizontal="right" wrapText="1"/>
    </xf>
    <xf numFmtId="0" fontId="37" fillId="0" borderId="0" xfId="0" applyFont="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vertical="top" wrapText="1" indent="1"/>
    </xf>
    <xf numFmtId="0" fontId="0" fillId="0" borderId="0" xfId="0" applyAlignment="1">
      <alignment horizontal="left" vertical="top" wrapText="1"/>
    </xf>
    <xf numFmtId="0" fontId="21" fillId="0" borderId="0" xfId="0" applyFont="1" applyAlignment="1">
      <alignment horizontal="left" vertical="top" wrapText="1"/>
    </xf>
    <xf numFmtId="15" fontId="21" fillId="0" borderId="18" xfId="0" applyNumberFormat="1" applyFont="1" applyBorder="1" applyAlignment="1">
      <alignment horizontal="center" wrapText="1"/>
    </xf>
    <xf numFmtId="0" fontId="38" fillId="33" borderId="0" xfId="0" applyFont="1" applyFill="1" applyAlignment="1">
      <alignment horizontal="right" wrapText="1"/>
    </xf>
    <xf numFmtId="0" fontId="38" fillId="33" borderId="11" xfId="0" applyFont="1" applyFill="1" applyBorder="1" applyAlignment="1">
      <alignment horizontal="right" wrapText="1"/>
    </xf>
    <xf numFmtId="0" fontId="38" fillId="33" borderId="0" xfId="0" applyFont="1" applyFill="1" applyAlignment="1">
      <alignment horizontal="left" wrapText="1"/>
    </xf>
    <xf numFmtId="0" fontId="21" fillId="0" borderId="0" xfId="0" applyFont="1" applyAlignment="1">
      <alignment horizontal="left" wrapText="1" indent="2"/>
    </xf>
    <xf numFmtId="0" fontId="38" fillId="0" borderId="0" xfId="0" applyFont="1" applyAlignment="1">
      <alignment horizontal="left" wrapText="1"/>
    </xf>
    <xf numFmtId="0" fontId="21" fillId="33" borderId="20" xfId="0" applyFont="1" applyFill="1" applyBorder="1" applyAlignment="1">
      <alignment horizontal="left" wrapText="1"/>
    </xf>
    <xf numFmtId="3" fontId="21" fillId="33" borderId="20" xfId="0" applyNumberFormat="1" applyFont="1" applyFill="1" applyBorder="1" applyAlignment="1">
      <alignment horizontal="right" wrapText="1"/>
    </xf>
    <xf numFmtId="0" fontId="38" fillId="0" borderId="0" xfId="0" applyFont="1" applyAlignment="1">
      <alignment horizontal="righ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38" fillId="33" borderId="0" xfId="0" applyFont="1" applyFill="1" applyAlignment="1">
      <alignment horizontal="right" vertical="top" wrapText="1"/>
    </xf>
    <xf numFmtId="16" fontId="37" fillId="0" borderId="0" xfId="0" applyNumberFormat="1" applyFont="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4"/>
    </xf>
    <xf numFmtId="0" fontId="18" fillId="0" borderId="0" xfId="0" applyFont="1" applyAlignment="1">
      <alignment horizontal="left" wrapText="1" indent="4"/>
    </xf>
    <xf numFmtId="15" fontId="27" fillId="0" borderId="14" xfId="0" applyNumberFormat="1" applyFont="1" applyBorder="1" applyAlignment="1">
      <alignment horizontal="center" wrapText="1"/>
    </xf>
    <xf numFmtId="0" fontId="27" fillId="33" borderId="11" xfId="0" applyFont="1" applyFill="1" applyBorder="1" applyAlignment="1">
      <alignment horizontal="left" wrapText="1" indent="1"/>
    </xf>
    <xf numFmtId="17" fontId="27" fillId="33" borderId="0" xfId="0" applyNumberFormat="1" applyFont="1" applyFill="1" applyAlignment="1">
      <alignment horizontal="center" wrapText="1"/>
    </xf>
    <xf numFmtId="17" fontId="27" fillId="33" borderId="11" xfId="0" applyNumberFormat="1" applyFont="1" applyFill="1" applyBorder="1" applyAlignment="1">
      <alignment horizontal="center" wrapText="1"/>
    </xf>
    <xf numFmtId="0" fontId="34" fillId="0" borderId="0" xfId="0"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19" fillId="0" borderId="14" xfId="0" applyFont="1" applyBorder="1" applyAlignment="1">
      <alignment horizontal="center" wrapText="1"/>
    </xf>
    <xf numFmtId="0" fontId="19" fillId="0" borderId="18" xfId="0" applyFont="1" applyBorder="1" applyAlignment="1">
      <alignment horizontal="center" wrapText="1"/>
    </xf>
    <xf numFmtId="0" fontId="21" fillId="33" borderId="14" xfId="0" applyFont="1" applyFill="1" applyBorder="1" applyAlignment="1">
      <alignment horizontal="center" wrapText="1"/>
    </xf>
    <xf numFmtId="0" fontId="21" fillId="33" borderId="14" xfId="0" applyFont="1" applyFill="1" applyBorder="1" applyAlignment="1">
      <alignment horizontal="left" wrapText="1"/>
    </xf>
    <xf numFmtId="0" fontId="38" fillId="0" borderId="0" xfId="0" applyFont="1" applyAlignment="1">
      <alignment horizontal="right" wrapText="1"/>
    </xf>
    <xf numFmtId="0" fontId="38" fillId="0" borderId="11" xfId="0" applyFont="1" applyBorder="1" applyAlignment="1">
      <alignment horizontal="right" wrapText="1"/>
    </xf>
    <xf numFmtId="15" fontId="19" fillId="0" borderId="14" xfId="0" applyNumberFormat="1" applyFont="1" applyBorder="1" applyAlignment="1">
      <alignment horizontal="center" wrapText="1"/>
    </xf>
    <xf numFmtId="0" fontId="37" fillId="0" borderId="11" xfId="0" applyFont="1" applyBorder="1" applyAlignment="1">
      <alignment horizontal="center" wrapText="1"/>
    </xf>
    <xf numFmtId="0" fontId="37" fillId="0" borderId="14" xfId="0" applyFont="1" applyBorder="1" applyAlignment="1">
      <alignment horizontal="right" wrapText="1"/>
    </xf>
    <xf numFmtId="3" fontId="37" fillId="0" borderId="14" xfId="0" applyNumberFormat="1" applyFont="1" applyBorder="1" applyAlignment="1">
      <alignment horizontal="right" wrapText="1"/>
    </xf>
    <xf numFmtId="0" fontId="37" fillId="33" borderId="19" xfId="0" applyFont="1" applyFill="1" applyBorder="1" applyAlignment="1">
      <alignment horizontal="left" wrapText="1"/>
    </xf>
    <xf numFmtId="3" fontId="37" fillId="33" borderId="19" xfId="0" applyNumberFormat="1" applyFont="1" applyFill="1" applyBorder="1" applyAlignment="1">
      <alignment horizontal="right" wrapText="1"/>
    </xf>
    <xf numFmtId="0" fontId="37" fillId="33" borderId="19" xfId="0" applyFont="1" applyFill="1" applyBorder="1" applyAlignment="1">
      <alignment horizontal="right" wrapText="1"/>
    </xf>
    <xf numFmtId="0" fontId="21" fillId="33" borderId="0" xfId="0" applyFont="1" applyFill="1" applyAlignment="1">
      <alignment horizontal="left" wrapText="1" indent="2"/>
    </xf>
    <xf numFmtId="0" fontId="21" fillId="0" borderId="21" xfId="0" applyFont="1" applyBorder="1" applyAlignment="1">
      <alignment horizontal="right" wrapText="1"/>
    </xf>
    <xf numFmtId="0" fontId="21" fillId="33" borderId="0" xfId="0" applyFont="1" applyFill="1" applyAlignment="1">
      <alignment horizontal="left" wrapText="1" indent="4"/>
    </xf>
    <xf numFmtId="0" fontId="21" fillId="33" borderId="0" xfId="0" applyFont="1" applyFill="1" applyAlignment="1">
      <alignment horizontal="left" wrapText="1" indent="4"/>
    </xf>
    <xf numFmtId="0" fontId="19" fillId="0" borderId="0" xfId="0" applyFont="1" applyAlignment="1">
      <alignment horizontal="left" wrapText="1"/>
    </xf>
    <xf numFmtId="0" fontId="21" fillId="0" borderId="11" xfId="0" applyFont="1" applyBorder="1" applyAlignment="1">
      <alignment horizontal="center" wrapText="1"/>
    </xf>
    <xf numFmtId="0" fontId="25" fillId="33" borderId="0" xfId="0" applyFont="1" applyFill="1" applyAlignment="1">
      <alignment horizontal="left" wrapText="1"/>
    </xf>
    <xf numFmtId="0" fontId="25" fillId="0" borderId="18" xfId="0" applyFont="1" applyBorder="1" applyAlignment="1">
      <alignment horizontal="center" wrapText="1"/>
    </xf>
    <xf numFmtId="0" fontId="27" fillId="0" borderId="0" xfId="0" applyFont="1" applyAlignment="1">
      <alignment horizontal="left" wrapText="1" indent="1"/>
    </xf>
    <xf numFmtId="0" fontId="21" fillId="0" borderId="0" xfId="0" applyFont="1" applyAlignment="1">
      <alignment horizontal="left" vertical="top" wrapText="1" indent="5"/>
    </xf>
    <xf numFmtId="0" fontId="21" fillId="0" borderId="0" xfId="0" applyFont="1" applyAlignment="1">
      <alignment horizontal="left" vertical="top" wrapText="1" indent="8"/>
    </xf>
    <xf numFmtId="0" fontId="20" fillId="0" borderId="0" xfId="0" applyFont="1" applyAlignment="1">
      <alignment horizontal="left" wrapText="1" indent="1"/>
    </xf>
    <xf numFmtId="0" fontId="33" fillId="0" borderId="14" xfId="0" applyFont="1" applyBorder="1" applyAlignment="1">
      <alignment horizontal="center" wrapText="1"/>
    </xf>
    <xf numFmtId="0" fontId="33" fillId="0" borderId="0" xfId="0" applyFont="1" applyAlignment="1">
      <alignment horizontal="center" wrapText="1"/>
    </xf>
    <xf numFmtId="0" fontId="33" fillId="0" borderId="11" xfId="0" applyFont="1" applyBorder="1" applyAlignment="1">
      <alignment horizontal="center" wrapText="1"/>
    </xf>
    <xf numFmtId="0" fontId="33" fillId="0" borderId="18"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20" xfId="0" applyFont="1" applyFill="1" applyBorder="1" applyAlignment="1">
      <alignment horizontal="left" wrapText="1"/>
    </xf>
    <xf numFmtId="3" fontId="20" fillId="33" borderId="20" xfId="0" applyNumberFormat="1" applyFont="1" applyFill="1" applyBorder="1" applyAlignment="1">
      <alignment horizontal="right" wrapText="1"/>
    </xf>
    <xf numFmtId="0" fontId="20" fillId="33" borderId="20" xfId="0" applyFont="1" applyFill="1" applyBorder="1" applyAlignment="1">
      <alignment horizontal="right" wrapText="1"/>
    </xf>
    <xf numFmtId="0" fontId="20" fillId="33" borderId="0" xfId="0" applyFont="1" applyFill="1" applyBorder="1" applyAlignment="1">
      <alignment horizontal="right" wrapText="1"/>
    </xf>
    <xf numFmtId="0" fontId="20" fillId="0" borderId="20" xfId="0" applyFont="1" applyBorder="1" applyAlignment="1">
      <alignment horizontal="left" wrapText="1"/>
    </xf>
    <xf numFmtId="3" fontId="20" fillId="0" borderId="20" xfId="0" applyNumberFormat="1" applyFont="1" applyBorder="1" applyAlignment="1">
      <alignment horizontal="right" wrapText="1"/>
    </xf>
    <xf numFmtId="0" fontId="33" fillId="0" borderId="0" xfId="0" applyFont="1" applyAlignment="1">
      <alignment horizontal="left" wrapText="1"/>
    </xf>
    <xf numFmtId="0" fontId="33" fillId="0" borderId="11" xfId="0" applyFont="1" applyBorder="1" applyAlignment="1">
      <alignment horizontal="left" wrapText="1"/>
    </xf>
    <xf numFmtId="0" fontId="20" fillId="33" borderId="14" xfId="0" applyFont="1" applyFill="1" applyBorder="1" applyAlignment="1">
      <alignment horizontal="left" wrapText="1"/>
    </xf>
    <xf numFmtId="0" fontId="21" fillId="33" borderId="18" xfId="0" applyFont="1" applyFill="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30" fillId="0" borderId="0" xfId="0" applyFont="1" applyAlignment="1">
      <alignment horizontal="justify" wrapText="1"/>
    </xf>
    <xf numFmtId="0" fontId="39" fillId="0" borderId="0" xfId="0" applyFont="1" applyAlignment="1">
      <alignment horizontal="justify" wrapText="1"/>
    </xf>
    <xf numFmtId="0" fontId="40" fillId="0" borderId="0" xfId="0" applyFont="1" applyAlignment="1">
      <alignment wrapText="1"/>
    </xf>
    <xf numFmtId="0" fontId="27" fillId="0" borderId="0" xfId="0" applyFont="1" applyAlignment="1">
      <alignment horizontal="justify" wrapText="1"/>
    </xf>
    <xf numFmtId="0" fontId="33"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33" fillId="33" borderId="0" xfId="0" applyFont="1" applyFill="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8.42578125" bestFit="1" customWidth="1"/>
    <col min="3" max="3" width="11.140625" bestFit="1" customWidth="1"/>
  </cols>
  <sheetData>
    <row r="1" spans="1:3">
      <c r="A1" s="7" t="s">
        <v>0</v>
      </c>
      <c r="B1" s="1" t="s">
        <v>1</v>
      </c>
      <c r="C1" s="1"/>
    </row>
    <row r="2" spans="1:3">
      <c r="A2" s="7"/>
      <c r="B2" s="1" t="s">
        <v>2</v>
      </c>
      <c r="C2" s="2">
        <v>42125</v>
      </c>
    </row>
    <row r="3" spans="1:3">
      <c r="A3" s="3" t="s">
        <v>3</v>
      </c>
      <c r="B3" s="4" t="s">
        <v>4</v>
      </c>
      <c r="C3" s="4"/>
    </row>
    <row r="4" spans="1:3">
      <c r="A4" s="3" t="s">
        <v>5</v>
      </c>
      <c r="B4" s="4">
        <v>1380393</v>
      </c>
      <c r="C4" s="4"/>
    </row>
    <row r="5" spans="1:3">
      <c r="A5" s="3" t="s">
        <v>6</v>
      </c>
      <c r="B5" s="4" t="s">
        <v>7</v>
      </c>
      <c r="C5" s="4"/>
    </row>
    <row r="6" spans="1:3">
      <c r="A6" s="3" t="s">
        <v>8</v>
      </c>
      <c r="B6" s="5">
        <v>42094</v>
      </c>
      <c r="C6" s="4"/>
    </row>
    <row r="7" spans="1:3">
      <c r="A7" s="3" t="s">
        <v>9</v>
      </c>
      <c r="B7" s="4" t="b">
        <v>0</v>
      </c>
      <c r="C7" s="4"/>
    </row>
    <row r="8" spans="1:3">
      <c r="A8" s="3" t="s">
        <v>10</v>
      </c>
      <c r="B8" s="4">
        <f>--12-31</f>
        <v>-19</v>
      </c>
      <c r="C8" s="4"/>
    </row>
    <row r="9" spans="1:3">
      <c r="A9" s="3" t="s">
        <v>11</v>
      </c>
      <c r="B9" s="4" t="s">
        <v>12</v>
      </c>
      <c r="C9" s="4"/>
    </row>
    <row r="10" spans="1:3">
      <c r="A10" s="3" t="s">
        <v>13</v>
      </c>
      <c r="B10" s="4" t="s">
        <v>14</v>
      </c>
      <c r="C10" s="4"/>
    </row>
    <row r="11" spans="1:3">
      <c r="A11" s="3" t="s">
        <v>15</v>
      </c>
      <c r="B11" s="4">
        <v>2015</v>
      </c>
      <c r="C11" s="4"/>
    </row>
    <row r="12" spans="1:3">
      <c r="A12" s="3" t="s">
        <v>16</v>
      </c>
      <c r="B12" s="4"/>
      <c r="C12" s="4"/>
    </row>
    <row r="13" spans="1:3" ht="30">
      <c r="A13" s="3" t="s">
        <v>17</v>
      </c>
      <c r="B13" s="4"/>
      <c r="C13" s="6">
        <v>208554885</v>
      </c>
    </row>
    <row r="14" spans="1:3">
      <c r="A14" s="3" t="s">
        <v>18</v>
      </c>
      <c r="B14" s="4"/>
      <c r="C14" s="4"/>
    </row>
    <row r="15" spans="1:3" ht="30">
      <c r="A15" s="3" t="s">
        <v>17</v>
      </c>
      <c r="B15" s="4"/>
      <c r="C15" s="6">
        <v>2263315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2"/>
  <sheetViews>
    <sheetView showGridLines="0" workbookViewId="0"/>
  </sheetViews>
  <sheetFormatPr defaultRowHeight="15"/>
  <cols>
    <col min="1" max="1" width="29.28515625" bestFit="1" customWidth="1"/>
    <col min="2" max="3" width="36.5703125" bestFit="1" customWidth="1"/>
    <col min="4" max="4" width="19.28515625" customWidth="1"/>
    <col min="5" max="5" width="13.85546875" customWidth="1"/>
    <col min="6" max="6" width="12" customWidth="1"/>
    <col min="7" max="7" width="3.85546875" customWidth="1"/>
    <col min="8" max="8" width="19.28515625" customWidth="1"/>
    <col min="9" max="9" width="12.85546875" customWidth="1"/>
    <col min="10" max="10" width="18.28515625" customWidth="1"/>
    <col min="11" max="11" width="36.5703125" bestFit="1" customWidth="1"/>
    <col min="12" max="12" width="15.5703125" customWidth="1"/>
    <col min="13" max="13" width="13.85546875" customWidth="1"/>
    <col min="14" max="14" width="10.140625" customWidth="1"/>
    <col min="15" max="15" width="3.85546875" customWidth="1"/>
    <col min="16" max="16" width="15.5703125" customWidth="1"/>
    <col min="17" max="17" width="25.5703125" customWidth="1"/>
    <col min="18" max="18" width="19.28515625" customWidth="1"/>
    <col min="19" max="19" width="12.85546875" customWidth="1"/>
    <col min="20" max="20" width="15.5703125" customWidth="1"/>
    <col min="21" max="21" width="3" customWidth="1"/>
    <col min="22" max="22" width="3.7109375" customWidth="1"/>
    <col min="23" max="23" width="12" customWidth="1"/>
    <col min="24" max="24" width="15.5703125" customWidth="1"/>
    <col min="25" max="25" width="3" customWidth="1"/>
    <col min="26" max="26" width="3.7109375" customWidth="1"/>
    <col min="27" max="27" width="5.28515625" customWidth="1"/>
    <col min="28" max="28" width="10.140625" customWidth="1"/>
    <col min="29" max="29" width="2.85546875" customWidth="1"/>
    <col min="30" max="30" width="3.7109375" customWidth="1"/>
    <col min="31" max="32" width="12" customWidth="1"/>
    <col min="33" max="33" width="2.85546875" customWidth="1"/>
    <col min="34" max="34" width="12.5703125" customWidth="1"/>
  </cols>
  <sheetData>
    <row r="1" spans="1:34" ht="15" customHeight="1">
      <c r="A1" s="7" t="s">
        <v>5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8" t="s">
        <v>555</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c r="A4" s="49" t="s">
        <v>554</v>
      </c>
      <c r="B4" s="50" t="s">
        <v>556</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c r="A5" s="49"/>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c r="A6" s="49"/>
      <c r="B6" s="51" t="s">
        <v>557</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c r="A7" s="49"/>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c r="A8" s="49"/>
      <c r="B8" s="58" t="s">
        <v>558</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row>
    <row r="9" spans="1:34">
      <c r="A9" s="49"/>
      <c r="B9" s="41"/>
      <c r="C9" s="41"/>
      <c r="D9" s="41"/>
      <c r="E9" s="41"/>
      <c r="F9" s="41"/>
      <c r="G9" s="41"/>
      <c r="H9" s="41"/>
      <c r="I9" s="41"/>
    </row>
    <row r="10" spans="1:34">
      <c r="A10" s="49"/>
      <c r="B10" s="13"/>
      <c r="C10" s="13"/>
      <c r="D10" s="13"/>
      <c r="E10" s="13"/>
      <c r="F10" s="13"/>
      <c r="G10" s="13"/>
      <c r="H10" s="13"/>
      <c r="I10" s="13"/>
    </row>
    <row r="11" spans="1:34" ht="15.75" thickBot="1">
      <c r="A11" s="49"/>
      <c r="B11" s="22"/>
      <c r="C11" s="127">
        <v>42094</v>
      </c>
      <c r="D11" s="127"/>
      <c r="E11" s="127"/>
      <c r="F11" s="22"/>
      <c r="G11" s="127">
        <v>42004</v>
      </c>
      <c r="H11" s="127"/>
      <c r="I11" s="127"/>
    </row>
    <row r="12" spans="1:34">
      <c r="A12" s="49"/>
      <c r="B12" s="128" t="s">
        <v>559</v>
      </c>
      <c r="C12" s="129" t="s">
        <v>264</v>
      </c>
      <c r="D12" s="131">
        <v>1183347</v>
      </c>
      <c r="E12" s="74"/>
      <c r="F12" s="71"/>
      <c r="G12" s="129" t="s">
        <v>264</v>
      </c>
      <c r="H12" s="131">
        <v>1106338</v>
      </c>
      <c r="I12" s="74"/>
    </row>
    <row r="13" spans="1:34">
      <c r="A13" s="49"/>
      <c r="B13" s="128"/>
      <c r="C13" s="130"/>
      <c r="D13" s="132"/>
      <c r="E13" s="102"/>
      <c r="F13" s="71"/>
      <c r="G13" s="130"/>
      <c r="H13" s="132"/>
      <c r="I13" s="102"/>
    </row>
    <row r="14" spans="1:34">
      <c r="A14" s="49"/>
      <c r="B14" s="133" t="s">
        <v>560</v>
      </c>
      <c r="C14" s="136">
        <v>16804</v>
      </c>
      <c r="D14" s="136"/>
      <c r="E14" s="58"/>
      <c r="F14" s="58"/>
      <c r="G14" s="136">
        <v>15207</v>
      </c>
      <c r="H14" s="136"/>
      <c r="I14" s="58"/>
    </row>
    <row r="15" spans="1:34" ht="15.75" thickBot="1">
      <c r="A15" s="49"/>
      <c r="B15" s="133"/>
      <c r="C15" s="192"/>
      <c r="D15" s="192"/>
      <c r="E15" s="162"/>
      <c r="F15" s="58"/>
      <c r="G15" s="192"/>
      <c r="H15" s="192"/>
      <c r="I15" s="162"/>
    </row>
    <row r="16" spans="1:34">
      <c r="A16" s="49"/>
      <c r="B16" s="204" t="s">
        <v>561</v>
      </c>
      <c r="C16" s="129" t="s">
        <v>264</v>
      </c>
      <c r="D16" s="131">
        <v>1200151</v>
      </c>
      <c r="E16" s="74"/>
      <c r="F16" s="71"/>
      <c r="G16" s="129" t="s">
        <v>264</v>
      </c>
      <c r="H16" s="131">
        <v>1121545</v>
      </c>
      <c r="I16" s="74"/>
    </row>
    <row r="17" spans="1:34" ht="15.75" thickBot="1">
      <c r="A17" s="49"/>
      <c r="B17" s="204"/>
      <c r="C17" s="139"/>
      <c r="D17" s="140"/>
      <c r="E17" s="119"/>
      <c r="F17" s="71"/>
      <c r="G17" s="139"/>
      <c r="H17" s="140"/>
      <c r="I17" s="119"/>
    </row>
    <row r="18" spans="1:34" ht="15.75" thickTop="1">
      <c r="A18" s="49"/>
      <c r="B18" s="133" t="s">
        <v>562</v>
      </c>
      <c r="C18" s="205" t="s">
        <v>264</v>
      </c>
      <c r="D18" s="206">
        <v>108120</v>
      </c>
      <c r="E18" s="170"/>
      <c r="F18" s="58"/>
      <c r="G18" s="205" t="s">
        <v>264</v>
      </c>
      <c r="H18" s="206">
        <v>71844</v>
      </c>
      <c r="I18" s="170"/>
    </row>
    <row r="19" spans="1:34" ht="15.75" thickBot="1">
      <c r="A19" s="49"/>
      <c r="B19" s="133"/>
      <c r="C19" s="195"/>
      <c r="D19" s="197"/>
      <c r="E19" s="111"/>
      <c r="F19" s="58"/>
      <c r="G19" s="195"/>
      <c r="H19" s="197"/>
      <c r="I19" s="111"/>
    </row>
    <row r="20" spans="1:34" ht="15.75" thickTop="1">
      <c r="A20" s="49"/>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53"/>
    </row>
    <row r="21" spans="1:34">
      <c r="A21" s="49"/>
      <c r="B21" s="13"/>
      <c r="C21" s="13"/>
    </row>
    <row r="22" spans="1:34" ht="60">
      <c r="A22" s="49"/>
      <c r="B22" s="93" t="s">
        <v>277</v>
      </c>
      <c r="C22" s="94" t="s">
        <v>563</v>
      </c>
    </row>
    <row r="23" spans="1:34">
      <c r="A23" s="49"/>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row>
    <row r="24" spans="1:34">
      <c r="A24" s="49"/>
      <c r="B24" s="288" t="s">
        <v>564</v>
      </c>
      <c r="C24" s="288"/>
      <c r="D24" s="288"/>
      <c r="E24" s="288"/>
      <c r="F24" s="288"/>
      <c r="G24" s="288"/>
      <c r="H24" s="288"/>
      <c r="I24" s="288"/>
      <c r="J24" s="288"/>
      <c r="K24" s="288"/>
      <c r="L24" s="288"/>
      <c r="M24" s="288"/>
      <c r="N24" s="288"/>
      <c r="O24" s="288"/>
      <c r="P24" s="288"/>
      <c r="Q24" s="288"/>
      <c r="R24" s="288"/>
      <c r="S24" s="288"/>
      <c r="T24" s="288"/>
      <c r="U24" s="288"/>
      <c r="V24" s="288"/>
      <c r="W24" s="288"/>
      <c r="X24" s="288"/>
      <c r="Y24" s="288"/>
      <c r="Z24" s="288"/>
      <c r="AA24" s="288"/>
      <c r="AB24" s="288"/>
      <c r="AC24" s="288"/>
      <c r="AD24" s="288"/>
      <c r="AE24" s="288"/>
      <c r="AF24" s="288"/>
      <c r="AG24" s="288"/>
      <c r="AH24" s="288"/>
    </row>
    <row r="25" spans="1:34">
      <c r="A25" s="49"/>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row>
    <row r="26" spans="1:34">
      <c r="A26" s="49"/>
      <c r="B26" s="41"/>
      <c r="C26" s="41"/>
      <c r="D26" s="41"/>
      <c r="E26" s="41"/>
      <c r="F26" s="41"/>
      <c r="G26" s="41"/>
      <c r="H26" s="41"/>
      <c r="I26" s="41"/>
    </row>
    <row r="27" spans="1:34">
      <c r="A27" s="49"/>
      <c r="B27" s="13"/>
      <c r="C27" s="13"/>
      <c r="D27" s="13"/>
      <c r="E27" s="13"/>
      <c r="F27" s="13"/>
      <c r="G27" s="13"/>
      <c r="H27" s="13"/>
      <c r="I27" s="13"/>
    </row>
    <row r="28" spans="1:34" ht="15.75" thickBot="1">
      <c r="A28" s="49"/>
      <c r="B28" s="22"/>
      <c r="C28" s="187" t="s">
        <v>260</v>
      </c>
      <c r="D28" s="187"/>
      <c r="E28" s="187"/>
      <c r="F28" s="187"/>
      <c r="G28" s="187"/>
      <c r="H28" s="187"/>
      <c r="I28" s="187"/>
    </row>
    <row r="29" spans="1:34" ht="15.75" thickBot="1">
      <c r="A29" s="49"/>
      <c r="B29" s="125" t="s">
        <v>38</v>
      </c>
      <c r="C29" s="207">
        <v>2015</v>
      </c>
      <c r="D29" s="207"/>
      <c r="E29" s="207"/>
      <c r="F29" s="22"/>
      <c r="G29" s="207">
        <v>2014</v>
      </c>
      <c r="H29" s="207"/>
      <c r="I29" s="207"/>
    </row>
    <row r="30" spans="1:34">
      <c r="A30" s="49"/>
      <c r="B30" s="128" t="s">
        <v>565</v>
      </c>
      <c r="C30" s="129" t="s">
        <v>264</v>
      </c>
      <c r="D30" s="131">
        <v>1259</v>
      </c>
      <c r="E30" s="74"/>
      <c r="F30" s="71"/>
      <c r="G30" s="129" t="s">
        <v>264</v>
      </c>
      <c r="H30" s="189" t="s">
        <v>566</v>
      </c>
      <c r="I30" s="129" t="s">
        <v>289</v>
      </c>
    </row>
    <row r="31" spans="1:34">
      <c r="A31" s="49"/>
      <c r="B31" s="128"/>
      <c r="C31" s="130"/>
      <c r="D31" s="132"/>
      <c r="E31" s="102"/>
      <c r="F31" s="71"/>
      <c r="G31" s="130"/>
      <c r="H31" s="208"/>
      <c r="I31" s="130"/>
    </row>
    <row r="32" spans="1:34" ht="26.25">
      <c r="A32" s="49"/>
      <c r="B32" s="125" t="s">
        <v>567</v>
      </c>
      <c r="C32" s="134" t="s">
        <v>568</v>
      </c>
      <c r="D32" s="134"/>
      <c r="E32" s="125" t="s">
        <v>289</v>
      </c>
      <c r="F32" s="22"/>
      <c r="G32" s="134" t="s">
        <v>569</v>
      </c>
      <c r="H32" s="134"/>
      <c r="I32" s="125" t="s">
        <v>289</v>
      </c>
    </row>
    <row r="33" spans="1:34">
      <c r="A33" s="49"/>
      <c r="B33" s="123" t="s">
        <v>570</v>
      </c>
      <c r="C33" s="137" t="s">
        <v>571</v>
      </c>
      <c r="D33" s="137"/>
      <c r="E33" s="123" t="s">
        <v>289</v>
      </c>
      <c r="F33" s="25"/>
      <c r="G33" s="137" t="s">
        <v>572</v>
      </c>
      <c r="H33" s="137"/>
      <c r="I33" s="123" t="s">
        <v>289</v>
      </c>
    </row>
    <row r="34" spans="1:34">
      <c r="A34" s="49"/>
      <c r="B34" s="133" t="s">
        <v>573</v>
      </c>
      <c r="C34" s="136">
        <v>33830</v>
      </c>
      <c r="D34" s="136"/>
      <c r="E34" s="58"/>
      <c r="F34" s="58"/>
      <c r="G34" s="134" t="s">
        <v>574</v>
      </c>
      <c r="H34" s="134"/>
      <c r="I34" s="133" t="s">
        <v>289</v>
      </c>
    </row>
    <row r="35" spans="1:34" ht="15.75" thickBot="1">
      <c r="A35" s="49"/>
      <c r="B35" s="133"/>
      <c r="C35" s="192"/>
      <c r="D35" s="192"/>
      <c r="E35" s="162"/>
      <c r="F35" s="58"/>
      <c r="G35" s="138"/>
      <c r="H35" s="138"/>
      <c r="I35" s="209"/>
    </row>
    <row r="36" spans="1:34">
      <c r="A36" s="49"/>
      <c r="B36" s="204" t="s">
        <v>575</v>
      </c>
      <c r="C36" s="129" t="s">
        <v>264</v>
      </c>
      <c r="D36" s="131">
        <v>31561</v>
      </c>
      <c r="E36" s="74"/>
      <c r="F36" s="71"/>
      <c r="G36" s="129" t="s">
        <v>264</v>
      </c>
      <c r="H36" s="189" t="s">
        <v>576</v>
      </c>
      <c r="I36" s="129" t="s">
        <v>289</v>
      </c>
    </row>
    <row r="37" spans="1:34" ht="15.75" thickBot="1">
      <c r="A37" s="49"/>
      <c r="B37" s="204"/>
      <c r="C37" s="139"/>
      <c r="D37" s="140"/>
      <c r="E37" s="119"/>
      <c r="F37" s="71"/>
      <c r="G37" s="139"/>
      <c r="H37" s="210"/>
      <c r="I37" s="139"/>
    </row>
    <row r="38" spans="1:34" ht="15.75" thickTop="1">
      <c r="A38" s="49"/>
      <c r="B38" s="48"/>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c r="AE38" s="48"/>
      <c r="AF38" s="48"/>
      <c r="AG38" s="48"/>
      <c r="AH38" s="48"/>
    </row>
    <row r="39" spans="1:34">
      <c r="A39" s="49"/>
      <c r="B39" s="51" t="s">
        <v>577</v>
      </c>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c r="AH39" s="51"/>
    </row>
    <row r="40" spans="1:34">
      <c r="A40" s="49"/>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row>
    <row r="41" spans="1:34">
      <c r="A41" s="49"/>
      <c r="B41" s="41"/>
      <c r="C41" s="41"/>
      <c r="D41" s="41"/>
      <c r="E41" s="41"/>
      <c r="F41" s="41"/>
      <c r="G41" s="41"/>
      <c r="H41" s="41"/>
      <c r="I41" s="41"/>
    </row>
    <row r="42" spans="1:34">
      <c r="A42" s="49"/>
      <c r="B42" s="13"/>
      <c r="C42" s="13"/>
      <c r="D42" s="13"/>
      <c r="E42" s="13"/>
      <c r="F42" s="13"/>
      <c r="G42" s="13"/>
      <c r="H42" s="13"/>
      <c r="I42" s="13"/>
    </row>
    <row r="43" spans="1:34" ht="15.75" thickBot="1">
      <c r="A43" s="49"/>
      <c r="B43" s="125" t="s">
        <v>38</v>
      </c>
      <c r="C43" s="187" t="s">
        <v>260</v>
      </c>
      <c r="D43" s="187"/>
      <c r="E43" s="187"/>
      <c r="F43" s="187"/>
      <c r="G43" s="187"/>
      <c r="H43" s="187"/>
      <c r="I43" s="187"/>
    </row>
    <row r="44" spans="1:34" ht="15.75" thickBot="1">
      <c r="A44" s="49"/>
      <c r="B44" s="125" t="s">
        <v>38</v>
      </c>
      <c r="C44" s="207">
        <v>2015</v>
      </c>
      <c r="D44" s="207"/>
      <c r="E44" s="207"/>
      <c r="F44" s="22"/>
      <c r="G44" s="207">
        <v>2014</v>
      </c>
      <c r="H44" s="207"/>
      <c r="I44" s="207"/>
    </row>
    <row r="45" spans="1:34">
      <c r="A45" s="49"/>
      <c r="B45" s="128" t="s">
        <v>578</v>
      </c>
      <c r="C45" s="129" t="s">
        <v>264</v>
      </c>
      <c r="D45" s="131">
        <v>32785</v>
      </c>
      <c r="E45" s="74"/>
      <c r="F45" s="71"/>
      <c r="G45" s="129" t="s">
        <v>264</v>
      </c>
      <c r="H45" s="189" t="s">
        <v>579</v>
      </c>
      <c r="I45" s="129" t="s">
        <v>289</v>
      </c>
    </row>
    <row r="46" spans="1:34">
      <c r="A46" s="49"/>
      <c r="B46" s="128"/>
      <c r="C46" s="130"/>
      <c r="D46" s="132"/>
      <c r="E46" s="102"/>
      <c r="F46" s="71"/>
      <c r="G46" s="130"/>
      <c r="H46" s="208"/>
      <c r="I46" s="130"/>
    </row>
    <row r="47" spans="1:34">
      <c r="A47" s="49"/>
      <c r="B47" s="133" t="s">
        <v>580</v>
      </c>
      <c r="C47" s="136">
        <v>1114</v>
      </c>
      <c r="D47" s="136"/>
      <c r="E47" s="58"/>
      <c r="F47" s="58"/>
      <c r="G47" s="134" t="s">
        <v>581</v>
      </c>
      <c r="H47" s="134"/>
      <c r="I47" s="133" t="s">
        <v>289</v>
      </c>
    </row>
    <row r="48" spans="1:34">
      <c r="A48" s="49"/>
      <c r="B48" s="133"/>
      <c r="C48" s="136"/>
      <c r="D48" s="136"/>
      <c r="E48" s="58"/>
      <c r="F48" s="58"/>
      <c r="G48" s="134"/>
      <c r="H48" s="134"/>
      <c r="I48" s="133"/>
    </row>
    <row r="49" spans="1:34">
      <c r="A49" s="49"/>
      <c r="B49" s="128" t="s">
        <v>582</v>
      </c>
      <c r="C49" s="137" t="s">
        <v>583</v>
      </c>
      <c r="D49" s="137"/>
      <c r="E49" s="128" t="s">
        <v>289</v>
      </c>
      <c r="F49" s="71"/>
      <c r="G49" s="137">
        <v>77</v>
      </c>
      <c r="H49" s="137"/>
      <c r="I49" s="71"/>
    </row>
    <row r="50" spans="1:34">
      <c r="A50" s="49"/>
      <c r="B50" s="128"/>
      <c r="C50" s="137"/>
      <c r="D50" s="137"/>
      <c r="E50" s="128"/>
      <c r="F50" s="71"/>
      <c r="G50" s="137"/>
      <c r="H50" s="137"/>
      <c r="I50" s="71"/>
    </row>
    <row r="51" spans="1:34" ht="26.25">
      <c r="A51" s="49"/>
      <c r="B51" s="125" t="s">
        <v>584</v>
      </c>
      <c r="C51" s="134" t="s">
        <v>585</v>
      </c>
      <c r="D51" s="134"/>
      <c r="E51" s="125" t="s">
        <v>289</v>
      </c>
      <c r="F51" s="22"/>
      <c r="G51" s="134" t="s">
        <v>586</v>
      </c>
      <c r="H51" s="134"/>
      <c r="I51" s="125" t="s">
        <v>289</v>
      </c>
    </row>
    <row r="52" spans="1:34" ht="15.75" thickBot="1">
      <c r="A52" s="49"/>
      <c r="B52" s="123" t="s">
        <v>134</v>
      </c>
      <c r="C52" s="213" t="s">
        <v>587</v>
      </c>
      <c r="D52" s="213"/>
      <c r="E52" s="211" t="s">
        <v>289</v>
      </c>
      <c r="F52" s="25"/>
      <c r="G52" s="213" t="s">
        <v>588</v>
      </c>
      <c r="H52" s="213"/>
      <c r="I52" s="211" t="s">
        <v>289</v>
      </c>
    </row>
    <row r="53" spans="1:34">
      <c r="A53" s="49"/>
      <c r="B53" s="214" t="s">
        <v>589</v>
      </c>
      <c r="C53" s="194" t="s">
        <v>264</v>
      </c>
      <c r="D53" s="196">
        <v>31561</v>
      </c>
      <c r="E53" s="110"/>
      <c r="F53" s="58"/>
      <c r="G53" s="194" t="s">
        <v>264</v>
      </c>
      <c r="H53" s="215" t="s">
        <v>576</v>
      </c>
      <c r="I53" s="194" t="s">
        <v>289</v>
      </c>
    </row>
    <row r="54" spans="1:34" ht="15.75" thickBot="1">
      <c r="A54" s="49"/>
      <c r="B54" s="214"/>
      <c r="C54" s="195"/>
      <c r="D54" s="197"/>
      <c r="E54" s="111"/>
      <c r="F54" s="58"/>
      <c r="G54" s="195"/>
      <c r="H54" s="216"/>
      <c r="I54" s="195"/>
    </row>
    <row r="55" spans="1:34" ht="15.75" thickTop="1">
      <c r="A55" s="49"/>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c r="AH55" s="48"/>
    </row>
    <row r="56" spans="1:34">
      <c r="A56" s="49"/>
      <c r="B56" s="198" t="s">
        <v>25</v>
      </c>
      <c r="C56" s="198"/>
      <c r="D56" s="198"/>
      <c r="E56" s="198"/>
      <c r="F56" s="198"/>
      <c r="G56" s="198"/>
      <c r="H56" s="198"/>
      <c r="I56" s="198"/>
      <c r="J56" s="198"/>
      <c r="K56" s="198"/>
      <c r="L56" s="198"/>
      <c r="M56" s="198"/>
      <c r="N56" s="198"/>
      <c r="O56" s="198"/>
      <c r="P56" s="198"/>
      <c r="Q56" s="198"/>
      <c r="R56" s="198"/>
      <c r="S56" s="198"/>
      <c r="T56" s="198"/>
      <c r="U56" s="198"/>
      <c r="V56" s="198"/>
      <c r="W56" s="198"/>
      <c r="X56" s="198"/>
      <c r="Y56" s="198"/>
      <c r="Z56" s="198"/>
      <c r="AA56" s="198"/>
      <c r="AB56" s="198"/>
      <c r="AC56" s="198"/>
      <c r="AD56" s="198"/>
      <c r="AE56" s="198"/>
      <c r="AF56" s="198"/>
      <c r="AG56" s="198"/>
      <c r="AH56" s="198"/>
    </row>
    <row r="57" spans="1:34">
      <c r="A57" s="49"/>
      <c r="B57" s="48"/>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c r="AE57" s="48"/>
      <c r="AF57" s="48"/>
      <c r="AG57" s="48"/>
      <c r="AH57" s="48"/>
    </row>
    <row r="58" spans="1:34">
      <c r="A58" s="49"/>
      <c r="B58" s="51" t="s">
        <v>590</v>
      </c>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c r="AH58" s="51"/>
    </row>
    <row r="59" spans="1:34">
      <c r="A59" s="49"/>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c r="AH59" s="41"/>
    </row>
    <row r="60" spans="1:34">
      <c r="A60" s="49"/>
      <c r="B60" s="41"/>
      <c r="C60" s="41"/>
      <c r="D60" s="41"/>
      <c r="E60" s="41"/>
      <c r="F60" s="41"/>
      <c r="G60" s="41"/>
      <c r="H60" s="41"/>
      <c r="I60" s="41"/>
      <c r="J60" s="41"/>
      <c r="K60" s="41"/>
      <c r="L60" s="41"/>
      <c r="M60" s="41"/>
      <c r="N60" s="41"/>
      <c r="O60" s="41"/>
      <c r="P60" s="41"/>
      <c r="Q60" s="41"/>
    </row>
    <row r="61" spans="1:34">
      <c r="A61" s="49"/>
      <c r="B61" s="13"/>
      <c r="C61" s="13"/>
      <c r="D61" s="13"/>
      <c r="E61" s="13"/>
      <c r="F61" s="13"/>
      <c r="G61" s="13"/>
      <c r="H61" s="13"/>
      <c r="I61" s="13"/>
      <c r="J61" s="13"/>
      <c r="K61" s="13"/>
      <c r="L61" s="13"/>
      <c r="M61" s="13"/>
      <c r="N61" s="13"/>
      <c r="O61" s="13"/>
      <c r="P61" s="13"/>
      <c r="Q61" s="13"/>
    </row>
    <row r="62" spans="1:34" ht="15.75" thickBot="1">
      <c r="A62" s="49"/>
      <c r="B62" s="217" t="s">
        <v>38</v>
      </c>
      <c r="C62" s="66" t="s">
        <v>591</v>
      </c>
      <c r="D62" s="66"/>
      <c r="E62" s="66"/>
      <c r="F62" s="66"/>
      <c r="G62" s="66"/>
      <c r="H62" s="66"/>
      <c r="I62" s="66"/>
      <c r="J62" s="22"/>
      <c r="K62" s="66" t="s">
        <v>592</v>
      </c>
      <c r="L62" s="66"/>
      <c r="M62" s="66"/>
      <c r="N62" s="66"/>
      <c r="O62" s="66"/>
      <c r="P62" s="66"/>
      <c r="Q62" s="66"/>
    </row>
    <row r="63" spans="1:34" ht="15.75" thickBot="1">
      <c r="A63" s="49"/>
      <c r="B63" s="217" t="s">
        <v>38</v>
      </c>
      <c r="C63" s="219" t="s">
        <v>593</v>
      </c>
      <c r="D63" s="219"/>
      <c r="E63" s="219"/>
      <c r="F63" s="22"/>
      <c r="G63" s="219" t="s">
        <v>594</v>
      </c>
      <c r="H63" s="219"/>
      <c r="I63" s="219"/>
      <c r="J63" s="22"/>
      <c r="K63" s="67" t="s">
        <v>260</v>
      </c>
      <c r="L63" s="67"/>
      <c r="M63" s="67"/>
      <c r="N63" s="67"/>
      <c r="O63" s="67"/>
      <c r="P63" s="67"/>
      <c r="Q63" s="67"/>
    </row>
    <row r="64" spans="1:34" ht="15.75" thickBot="1">
      <c r="A64" s="49"/>
      <c r="B64" s="217" t="s">
        <v>38</v>
      </c>
      <c r="C64" s="66">
        <v>2015</v>
      </c>
      <c r="D64" s="66"/>
      <c r="E64" s="66"/>
      <c r="F64" s="22"/>
      <c r="G64" s="66">
        <v>2014</v>
      </c>
      <c r="H64" s="66"/>
      <c r="I64" s="66"/>
      <c r="J64" s="22"/>
      <c r="K64" s="67">
        <v>2015</v>
      </c>
      <c r="L64" s="67"/>
      <c r="M64" s="67"/>
      <c r="N64" s="22"/>
      <c r="O64" s="67">
        <v>2014</v>
      </c>
      <c r="P64" s="67"/>
      <c r="Q64" s="67"/>
    </row>
    <row r="65" spans="1:17">
      <c r="A65" s="49"/>
      <c r="B65" s="68" t="s">
        <v>595</v>
      </c>
      <c r="C65" s="97" t="s">
        <v>264</v>
      </c>
      <c r="D65" s="98">
        <v>697552</v>
      </c>
      <c r="E65" s="74"/>
      <c r="F65" s="71"/>
      <c r="G65" s="97" t="s">
        <v>264</v>
      </c>
      <c r="H65" s="98">
        <v>677366</v>
      </c>
      <c r="I65" s="74"/>
      <c r="J65" s="71"/>
      <c r="K65" s="97" t="s">
        <v>264</v>
      </c>
      <c r="L65" s="98">
        <v>25856</v>
      </c>
      <c r="M65" s="74"/>
      <c r="N65" s="71"/>
      <c r="O65" s="97" t="s">
        <v>264</v>
      </c>
      <c r="P65" s="98">
        <v>6392</v>
      </c>
      <c r="Q65" s="74"/>
    </row>
    <row r="66" spans="1:17">
      <c r="A66" s="49"/>
      <c r="B66" s="68"/>
      <c r="C66" s="68"/>
      <c r="D66" s="79"/>
      <c r="E66" s="71"/>
      <c r="F66" s="71"/>
      <c r="G66" s="68"/>
      <c r="H66" s="79"/>
      <c r="I66" s="71"/>
      <c r="J66" s="71"/>
      <c r="K66" s="99"/>
      <c r="L66" s="101"/>
      <c r="M66" s="102"/>
      <c r="N66" s="71"/>
      <c r="O66" s="99"/>
      <c r="P66" s="101"/>
      <c r="Q66" s="102"/>
    </row>
    <row r="67" spans="1:17">
      <c r="A67" s="49"/>
      <c r="B67" s="92" t="s">
        <v>596</v>
      </c>
      <c r="C67" s="84">
        <v>1267</v>
      </c>
      <c r="D67" s="84"/>
      <c r="E67" s="58"/>
      <c r="F67" s="58"/>
      <c r="G67" s="84">
        <v>1035</v>
      </c>
      <c r="H67" s="84"/>
      <c r="I67" s="58"/>
      <c r="J67" s="58"/>
      <c r="K67" s="77" t="s">
        <v>294</v>
      </c>
      <c r="L67" s="77"/>
      <c r="M67" s="58"/>
      <c r="N67" s="58"/>
      <c r="O67" s="77" t="s">
        <v>294</v>
      </c>
      <c r="P67" s="77"/>
      <c r="Q67" s="58"/>
    </row>
    <row r="68" spans="1:17">
      <c r="A68" s="49"/>
      <c r="B68" s="92"/>
      <c r="C68" s="84"/>
      <c r="D68" s="84"/>
      <c r="E68" s="58"/>
      <c r="F68" s="58"/>
      <c r="G68" s="84"/>
      <c r="H68" s="84"/>
      <c r="I68" s="58"/>
      <c r="J68" s="58"/>
      <c r="K68" s="77"/>
      <c r="L68" s="77"/>
      <c r="M68" s="58"/>
      <c r="N68" s="58"/>
      <c r="O68" s="77"/>
      <c r="P68" s="77"/>
      <c r="Q68" s="58"/>
    </row>
    <row r="69" spans="1:17">
      <c r="A69" s="49"/>
      <c r="B69" s="68" t="s">
        <v>597</v>
      </c>
      <c r="C69" s="79">
        <v>5798</v>
      </c>
      <c r="D69" s="79"/>
      <c r="E69" s="71"/>
      <c r="F69" s="71"/>
      <c r="G69" s="79">
        <v>5284</v>
      </c>
      <c r="H69" s="79"/>
      <c r="I69" s="71"/>
      <c r="J69" s="71"/>
      <c r="K69" s="72">
        <v>218</v>
      </c>
      <c r="L69" s="72"/>
      <c r="M69" s="71"/>
      <c r="N69" s="71"/>
      <c r="O69" s="72">
        <v>35</v>
      </c>
      <c r="P69" s="72"/>
      <c r="Q69" s="71"/>
    </row>
    <row r="70" spans="1:17">
      <c r="A70" s="49"/>
      <c r="B70" s="68"/>
      <c r="C70" s="79"/>
      <c r="D70" s="79"/>
      <c r="E70" s="71"/>
      <c r="F70" s="71"/>
      <c r="G70" s="79"/>
      <c r="H70" s="79"/>
      <c r="I70" s="71"/>
      <c r="J70" s="71"/>
      <c r="K70" s="72"/>
      <c r="L70" s="72"/>
      <c r="M70" s="71"/>
      <c r="N70" s="71"/>
      <c r="O70" s="72"/>
      <c r="P70" s="72"/>
      <c r="Q70" s="71"/>
    </row>
    <row r="71" spans="1:17">
      <c r="A71" s="49"/>
      <c r="B71" s="92" t="s">
        <v>598</v>
      </c>
      <c r="C71" s="77">
        <v>838</v>
      </c>
      <c r="D71" s="77"/>
      <c r="E71" s="58"/>
      <c r="F71" s="58"/>
      <c r="G71" s="77">
        <v>776</v>
      </c>
      <c r="H71" s="77"/>
      <c r="I71" s="58"/>
      <c r="J71" s="58"/>
      <c r="K71" s="77" t="s">
        <v>294</v>
      </c>
      <c r="L71" s="77"/>
      <c r="M71" s="58"/>
      <c r="N71" s="58"/>
      <c r="O71" s="77" t="s">
        <v>294</v>
      </c>
      <c r="P71" s="77"/>
      <c r="Q71" s="58"/>
    </row>
    <row r="72" spans="1:17">
      <c r="A72" s="49"/>
      <c r="B72" s="92"/>
      <c r="C72" s="77"/>
      <c r="D72" s="77"/>
      <c r="E72" s="58"/>
      <c r="F72" s="58"/>
      <c r="G72" s="77"/>
      <c r="H72" s="77"/>
      <c r="I72" s="58"/>
      <c r="J72" s="58"/>
      <c r="K72" s="77"/>
      <c r="L72" s="77"/>
      <c r="M72" s="58"/>
      <c r="N72" s="58"/>
      <c r="O72" s="77"/>
      <c r="P72" s="77"/>
      <c r="Q72" s="58"/>
    </row>
    <row r="73" spans="1:17">
      <c r="A73" s="49"/>
      <c r="B73" s="68" t="s">
        <v>599</v>
      </c>
      <c r="C73" s="79">
        <v>7794</v>
      </c>
      <c r="D73" s="79"/>
      <c r="E73" s="71"/>
      <c r="F73" s="71"/>
      <c r="G73" s="79">
        <v>6622</v>
      </c>
      <c r="H73" s="79"/>
      <c r="I73" s="71"/>
      <c r="J73" s="71"/>
      <c r="K73" s="72" t="s">
        <v>292</v>
      </c>
      <c r="L73" s="72"/>
      <c r="M73" s="71"/>
      <c r="N73" s="71"/>
      <c r="O73" s="72" t="s">
        <v>292</v>
      </c>
      <c r="P73" s="72"/>
      <c r="Q73" s="71"/>
    </row>
    <row r="74" spans="1:17">
      <c r="A74" s="49"/>
      <c r="B74" s="68"/>
      <c r="C74" s="79"/>
      <c r="D74" s="79"/>
      <c r="E74" s="71"/>
      <c r="F74" s="71"/>
      <c r="G74" s="79"/>
      <c r="H74" s="79"/>
      <c r="I74" s="71"/>
      <c r="J74" s="71"/>
      <c r="K74" s="72"/>
      <c r="L74" s="72"/>
      <c r="M74" s="71"/>
      <c r="N74" s="71"/>
      <c r="O74" s="72"/>
      <c r="P74" s="72"/>
      <c r="Q74" s="71"/>
    </row>
    <row r="75" spans="1:17">
      <c r="A75" s="49"/>
      <c r="B75" s="92" t="s">
        <v>600</v>
      </c>
      <c r="C75" s="84">
        <v>2239</v>
      </c>
      <c r="D75" s="84"/>
      <c r="E75" s="58"/>
      <c r="F75" s="58"/>
      <c r="G75" s="84">
        <v>2162</v>
      </c>
      <c r="H75" s="84"/>
      <c r="I75" s="58"/>
      <c r="J75" s="58"/>
      <c r="K75" s="77" t="s">
        <v>294</v>
      </c>
      <c r="L75" s="77"/>
      <c r="M75" s="58"/>
      <c r="N75" s="58"/>
      <c r="O75" s="77" t="s">
        <v>294</v>
      </c>
      <c r="P75" s="77"/>
      <c r="Q75" s="58"/>
    </row>
    <row r="76" spans="1:17">
      <c r="A76" s="49"/>
      <c r="B76" s="92"/>
      <c r="C76" s="84"/>
      <c r="D76" s="84"/>
      <c r="E76" s="58"/>
      <c r="F76" s="58"/>
      <c r="G76" s="84"/>
      <c r="H76" s="84"/>
      <c r="I76" s="58"/>
      <c r="J76" s="58"/>
      <c r="K76" s="77"/>
      <c r="L76" s="77"/>
      <c r="M76" s="58"/>
      <c r="N76" s="58"/>
      <c r="O76" s="77"/>
      <c r="P76" s="77"/>
      <c r="Q76" s="58"/>
    </row>
    <row r="77" spans="1:17">
      <c r="A77" s="49"/>
      <c r="B77" s="68" t="s">
        <v>601</v>
      </c>
      <c r="C77" s="79">
        <v>1792</v>
      </c>
      <c r="D77" s="79"/>
      <c r="E77" s="71"/>
      <c r="F77" s="71"/>
      <c r="G77" s="79">
        <v>1769</v>
      </c>
      <c r="H77" s="79"/>
      <c r="I77" s="71"/>
      <c r="J77" s="71"/>
      <c r="K77" s="72" t="s">
        <v>292</v>
      </c>
      <c r="L77" s="72"/>
      <c r="M77" s="71"/>
      <c r="N77" s="71"/>
      <c r="O77" s="72" t="s">
        <v>292</v>
      </c>
      <c r="P77" s="72"/>
      <c r="Q77" s="71"/>
    </row>
    <row r="78" spans="1:17">
      <c r="A78" s="49"/>
      <c r="B78" s="68"/>
      <c r="C78" s="79"/>
      <c r="D78" s="79"/>
      <c r="E78" s="71"/>
      <c r="F78" s="71"/>
      <c r="G78" s="79"/>
      <c r="H78" s="79"/>
      <c r="I78" s="71"/>
      <c r="J78" s="71"/>
      <c r="K78" s="72"/>
      <c r="L78" s="72"/>
      <c r="M78" s="71"/>
      <c r="N78" s="71"/>
      <c r="O78" s="72"/>
      <c r="P78" s="72"/>
      <c r="Q78" s="71"/>
    </row>
    <row r="79" spans="1:17">
      <c r="A79" s="49"/>
      <c r="B79" s="92" t="s">
        <v>602</v>
      </c>
      <c r="C79" s="84">
        <v>2874</v>
      </c>
      <c r="D79" s="84"/>
      <c r="E79" s="58"/>
      <c r="F79" s="58"/>
      <c r="G79" s="84">
        <v>2843</v>
      </c>
      <c r="H79" s="84"/>
      <c r="I79" s="58"/>
      <c r="J79" s="58"/>
      <c r="K79" s="77" t="s">
        <v>292</v>
      </c>
      <c r="L79" s="77"/>
      <c r="M79" s="58"/>
      <c r="N79" s="58"/>
      <c r="O79" s="77" t="s">
        <v>292</v>
      </c>
      <c r="P79" s="77"/>
      <c r="Q79" s="58"/>
    </row>
    <row r="80" spans="1:17" ht="15.75" thickBot="1">
      <c r="A80" s="49"/>
      <c r="B80" s="92"/>
      <c r="C80" s="220"/>
      <c r="D80" s="220"/>
      <c r="E80" s="162"/>
      <c r="F80" s="58"/>
      <c r="G80" s="220"/>
      <c r="H80" s="220"/>
      <c r="I80" s="162"/>
      <c r="J80" s="58"/>
      <c r="K80" s="221"/>
      <c r="L80" s="221"/>
      <c r="M80" s="162"/>
      <c r="N80" s="58"/>
      <c r="O80" s="221"/>
      <c r="P80" s="221"/>
      <c r="Q80" s="162"/>
    </row>
    <row r="81" spans="1:34">
      <c r="A81" s="49"/>
      <c r="B81" s="91" t="s">
        <v>603</v>
      </c>
      <c r="C81" s="98">
        <v>720154</v>
      </c>
      <c r="D81" s="98"/>
      <c r="E81" s="74"/>
      <c r="F81" s="71"/>
      <c r="G81" s="98">
        <v>697857</v>
      </c>
      <c r="H81" s="98"/>
      <c r="I81" s="74"/>
      <c r="J81" s="71"/>
      <c r="K81" s="98">
        <v>26074</v>
      </c>
      <c r="L81" s="98"/>
      <c r="M81" s="74"/>
      <c r="N81" s="71"/>
      <c r="O81" s="98">
        <v>6427</v>
      </c>
      <c r="P81" s="98"/>
      <c r="Q81" s="74"/>
    </row>
    <row r="82" spans="1:34">
      <c r="A82" s="49"/>
      <c r="B82" s="91"/>
      <c r="C82" s="101"/>
      <c r="D82" s="101"/>
      <c r="E82" s="102"/>
      <c r="F82" s="71"/>
      <c r="G82" s="101"/>
      <c r="H82" s="101"/>
      <c r="I82" s="102"/>
      <c r="J82" s="71"/>
      <c r="K82" s="101"/>
      <c r="L82" s="101"/>
      <c r="M82" s="102"/>
      <c r="N82" s="71"/>
      <c r="O82" s="101"/>
      <c r="P82" s="101"/>
      <c r="Q82" s="102"/>
    </row>
    <row r="83" spans="1:34">
      <c r="A83" s="49"/>
      <c r="B83" s="92" t="s">
        <v>604</v>
      </c>
      <c r="C83" s="84">
        <v>205259</v>
      </c>
      <c r="D83" s="84"/>
      <c r="E83" s="58"/>
      <c r="F83" s="58"/>
      <c r="G83" s="84">
        <v>167630</v>
      </c>
      <c r="H83" s="84"/>
      <c r="I83" s="58"/>
      <c r="J83" s="58"/>
      <c r="K83" s="84">
        <v>9368</v>
      </c>
      <c r="L83" s="84"/>
      <c r="M83" s="58"/>
      <c r="N83" s="58"/>
      <c r="O83" s="84">
        <v>1529</v>
      </c>
      <c r="P83" s="84"/>
      <c r="Q83" s="58"/>
    </row>
    <row r="84" spans="1:34">
      <c r="A84" s="49"/>
      <c r="B84" s="92"/>
      <c r="C84" s="84"/>
      <c r="D84" s="84"/>
      <c r="E84" s="58"/>
      <c r="F84" s="58"/>
      <c r="G84" s="84"/>
      <c r="H84" s="84"/>
      <c r="I84" s="58"/>
      <c r="J84" s="58"/>
      <c r="K84" s="84"/>
      <c r="L84" s="84"/>
      <c r="M84" s="58"/>
      <c r="N84" s="58"/>
      <c r="O84" s="84"/>
      <c r="P84" s="84"/>
      <c r="Q84" s="58"/>
    </row>
    <row r="85" spans="1:34">
      <c r="A85" s="49"/>
      <c r="B85" s="68" t="s">
        <v>605</v>
      </c>
      <c r="C85" s="79">
        <v>57207</v>
      </c>
      <c r="D85" s="79"/>
      <c r="E85" s="71"/>
      <c r="F85" s="71"/>
      <c r="G85" s="79">
        <v>57224</v>
      </c>
      <c r="H85" s="79"/>
      <c r="I85" s="71"/>
      <c r="J85" s="71"/>
      <c r="K85" s="79">
        <v>1968</v>
      </c>
      <c r="L85" s="79"/>
      <c r="M85" s="71"/>
      <c r="N85" s="71"/>
      <c r="O85" s="79">
        <v>2369</v>
      </c>
      <c r="P85" s="79"/>
      <c r="Q85" s="71"/>
    </row>
    <row r="86" spans="1:34">
      <c r="A86" s="49"/>
      <c r="B86" s="68"/>
      <c r="C86" s="79"/>
      <c r="D86" s="79"/>
      <c r="E86" s="71"/>
      <c r="F86" s="71"/>
      <c r="G86" s="79"/>
      <c r="H86" s="79"/>
      <c r="I86" s="71"/>
      <c r="J86" s="71"/>
      <c r="K86" s="79"/>
      <c r="L86" s="79"/>
      <c r="M86" s="71"/>
      <c r="N86" s="71"/>
      <c r="O86" s="79"/>
      <c r="P86" s="79"/>
      <c r="Q86" s="71"/>
    </row>
    <row r="87" spans="1:34">
      <c r="A87" s="49"/>
      <c r="B87" s="92" t="s">
        <v>606</v>
      </c>
      <c r="C87" s="84">
        <v>190294</v>
      </c>
      <c r="D87" s="84"/>
      <c r="E87" s="58"/>
      <c r="F87" s="58"/>
      <c r="G87" s="84">
        <v>183127</v>
      </c>
      <c r="H87" s="84"/>
      <c r="I87" s="58"/>
      <c r="J87" s="58"/>
      <c r="K87" s="84">
        <v>5065</v>
      </c>
      <c r="L87" s="84"/>
      <c r="M87" s="58"/>
      <c r="N87" s="58"/>
      <c r="O87" s="84">
        <v>10008</v>
      </c>
      <c r="P87" s="84"/>
      <c r="Q87" s="58"/>
    </row>
    <row r="88" spans="1:34">
      <c r="A88" s="49"/>
      <c r="B88" s="92"/>
      <c r="C88" s="84"/>
      <c r="D88" s="84"/>
      <c r="E88" s="58"/>
      <c r="F88" s="58"/>
      <c r="G88" s="84"/>
      <c r="H88" s="84"/>
      <c r="I88" s="58"/>
      <c r="J88" s="58"/>
      <c r="K88" s="84"/>
      <c r="L88" s="84"/>
      <c r="M88" s="58"/>
      <c r="N88" s="58"/>
      <c r="O88" s="84"/>
      <c r="P88" s="84"/>
      <c r="Q88" s="58"/>
    </row>
    <row r="89" spans="1:34">
      <c r="A89" s="49"/>
      <c r="B89" s="68" t="s">
        <v>134</v>
      </c>
      <c r="C89" s="79">
        <v>27237</v>
      </c>
      <c r="D89" s="79"/>
      <c r="E89" s="71"/>
      <c r="F89" s="71"/>
      <c r="G89" s="79">
        <v>15707</v>
      </c>
      <c r="H89" s="79"/>
      <c r="I89" s="71"/>
      <c r="J89" s="71"/>
      <c r="K89" s="72" t="s">
        <v>607</v>
      </c>
      <c r="L89" s="72"/>
      <c r="M89" s="68" t="s">
        <v>289</v>
      </c>
      <c r="N89" s="71"/>
      <c r="O89" s="72">
        <v>41</v>
      </c>
      <c r="P89" s="72"/>
      <c r="Q89" s="71"/>
    </row>
    <row r="90" spans="1:34" ht="15.75" thickBot="1">
      <c r="A90" s="49"/>
      <c r="B90" s="68"/>
      <c r="C90" s="222"/>
      <c r="D90" s="222"/>
      <c r="E90" s="105"/>
      <c r="F90" s="71"/>
      <c r="G90" s="222"/>
      <c r="H90" s="222"/>
      <c r="I90" s="105"/>
      <c r="J90" s="71"/>
      <c r="K90" s="103"/>
      <c r="L90" s="103"/>
      <c r="M90" s="104"/>
      <c r="N90" s="71"/>
      <c r="O90" s="103"/>
      <c r="P90" s="103"/>
      <c r="Q90" s="105"/>
    </row>
    <row r="91" spans="1:34">
      <c r="A91" s="49"/>
      <c r="B91" s="92" t="s">
        <v>38</v>
      </c>
      <c r="C91" s="106" t="s">
        <v>264</v>
      </c>
      <c r="D91" s="108">
        <v>1200151</v>
      </c>
      <c r="E91" s="110"/>
      <c r="F91" s="58"/>
      <c r="G91" s="106" t="s">
        <v>264</v>
      </c>
      <c r="H91" s="108">
        <v>1121545</v>
      </c>
      <c r="I91" s="110"/>
      <c r="J91" s="58"/>
      <c r="K91" s="106" t="s">
        <v>264</v>
      </c>
      <c r="L91" s="108">
        <v>41708</v>
      </c>
      <c r="M91" s="110"/>
      <c r="N91" s="58"/>
      <c r="O91" s="106" t="s">
        <v>264</v>
      </c>
      <c r="P91" s="108">
        <v>20374</v>
      </c>
      <c r="Q91" s="110"/>
    </row>
    <row r="92" spans="1:34" ht="15.75" thickBot="1">
      <c r="A92" s="49"/>
      <c r="B92" s="92"/>
      <c r="C92" s="107"/>
      <c r="D92" s="109"/>
      <c r="E92" s="111"/>
      <c r="F92" s="58"/>
      <c r="G92" s="107"/>
      <c r="H92" s="109"/>
      <c r="I92" s="111"/>
      <c r="J92" s="58"/>
      <c r="K92" s="107"/>
      <c r="L92" s="109"/>
      <c r="M92" s="111"/>
      <c r="N92" s="58"/>
      <c r="O92" s="107"/>
      <c r="P92" s="109"/>
      <c r="Q92" s="111"/>
    </row>
    <row r="93" spans="1:34" ht="15.75" thickTop="1">
      <c r="A93" s="49"/>
      <c r="B93" s="58"/>
      <c r="C93" s="58"/>
      <c r="D93" s="58"/>
      <c r="E93" s="58"/>
      <c r="F93" s="58"/>
      <c r="G93" s="58"/>
      <c r="H93" s="58"/>
      <c r="I93" s="58"/>
      <c r="J93" s="58"/>
      <c r="K93" s="58"/>
      <c r="L93" s="58"/>
      <c r="M93" s="58"/>
      <c r="N93" s="58"/>
      <c r="O93" s="58"/>
      <c r="P93" s="58"/>
      <c r="Q93" s="58"/>
      <c r="R93" s="58"/>
      <c r="S93" s="58"/>
      <c r="T93" s="58"/>
      <c r="U93" s="58"/>
      <c r="V93" s="58"/>
      <c r="W93" s="58"/>
      <c r="X93" s="58"/>
      <c r="Y93" s="58"/>
      <c r="Z93" s="58"/>
      <c r="AA93" s="58"/>
      <c r="AB93" s="58"/>
      <c r="AC93" s="58"/>
      <c r="AD93" s="58"/>
      <c r="AE93" s="58"/>
      <c r="AF93" s="58"/>
      <c r="AG93" s="58"/>
      <c r="AH93" s="58"/>
    </row>
    <row r="94" spans="1:34">
      <c r="A94" s="49"/>
      <c r="B94" s="13"/>
      <c r="C94" s="13"/>
    </row>
    <row r="95" spans="1:34" ht="36">
      <c r="A95" s="49"/>
      <c r="B95" s="93" t="s">
        <v>277</v>
      </c>
      <c r="C95" s="93" t="s">
        <v>608</v>
      </c>
    </row>
    <row r="96" spans="1:34">
      <c r="A96" s="49"/>
      <c r="B96" s="13"/>
      <c r="C96" s="13"/>
    </row>
    <row r="97" spans="1:34" ht="36">
      <c r="A97" s="49"/>
      <c r="B97" s="93" t="s">
        <v>312</v>
      </c>
      <c r="C97" s="93" t="s">
        <v>609</v>
      </c>
    </row>
    <row r="98" spans="1:34">
      <c r="A98" s="49"/>
      <c r="B98" s="13"/>
      <c r="C98" s="13"/>
    </row>
    <row r="99" spans="1:34" ht="24">
      <c r="A99" s="49"/>
      <c r="B99" s="93" t="s">
        <v>314</v>
      </c>
      <c r="C99" s="93" t="s">
        <v>610</v>
      </c>
    </row>
    <row r="100" spans="1:34">
      <c r="A100" s="49"/>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c r="AE100" s="48"/>
      <c r="AF100" s="48"/>
      <c r="AG100" s="48"/>
      <c r="AH100" s="48"/>
    </row>
    <row r="101" spans="1:34">
      <c r="A101" s="49"/>
      <c r="B101" s="58" t="s">
        <v>611</v>
      </c>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c r="AA101" s="58"/>
      <c r="AB101" s="58"/>
      <c r="AC101" s="58"/>
      <c r="AD101" s="58"/>
      <c r="AE101" s="58"/>
      <c r="AF101" s="58"/>
      <c r="AG101" s="58"/>
      <c r="AH101" s="58"/>
    </row>
    <row r="102" spans="1:34">
      <c r="A102" s="49"/>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c r="AE102" s="41"/>
      <c r="AF102" s="41"/>
      <c r="AG102" s="41"/>
      <c r="AH102" s="41"/>
    </row>
    <row r="103" spans="1:34">
      <c r="A103" s="49"/>
      <c r="B103" s="41"/>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c r="AD103" s="41"/>
      <c r="AE103" s="41"/>
      <c r="AF103" s="41"/>
      <c r="AG103" s="41"/>
    </row>
    <row r="104" spans="1:34">
      <c r="A104" s="49"/>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c r="AA104" s="13"/>
      <c r="AB104" s="13"/>
      <c r="AC104" s="13"/>
      <c r="AD104" s="13"/>
      <c r="AE104" s="13"/>
      <c r="AF104" s="13"/>
      <c r="AG104" s="13"/>
    </row>
    <row r="105" spans="1:34" ht="15.75" thickBot="1">
      <c r="A105" s="49"/>
      <c r="B105" s="223" t="s">
        <v>38</v>
      </c>
      <c r="C105" s="148" t="s">
        <v>612</v>
      </c>
      <c r="D105" s="148"/>
      <c r="E105" s="148"/>
      <c r="F105" s="148"/>
      <c r="G105" s="148"/>
      <c r="H105" s="148"/>
      <c r="I105" s="148"/>
      <c r="J105" s="148"/>
      <c r="K105" s="148"/>
      <c r="L105" s="148"/>
      <c r="M105" s="148"/>
      <c r="N105" s="148"/>
      <c r="O105" s="148"/>
      <c r="P105" s="148"/>
      <c r="Q105" s="148"/>
      <c r="R105" s="148"/>
      <c r="S105" s="148"/>
      <c r="T105" s="148"/>
      <c r="U105" s="148"/>
      <c r="V105" s="148"/>
      <c r="W105" s="148"/>
      <c r="X105" s="148"/>
      <c r="Y105" s="148"/>
      <c r="Z105" s="148"/>
      <c r="AA105" s="148"/>
      <c r="AB105" s="148"/>
      <c r="AC105" s="148"/>
      <c r="AD105" s="148"/>
      <c r="AE105" s="148"/>
      <c r="AF105" s="148"/>
      <c r="AG105" s="148"/>
    </row>
    <row r="106" spans="1:34" ht="15.75" thickBot="1">
      <c r="A106" s="49"/>
      <c r="B106" s="223" t="s">
        <v>38</v>
      </c>
      <c r="C106" s="227" t="s">
        <v>613</v>
      </c>
      <c r="D106" s="227"/>
      <c r="E106" s="227"/>
      <c r="F106" s="227"/>
      <c r="G106" s="227"/>
      <c r="H106" s="227"/>
      <c r="I106" s="227"/>
      <c r="J106" s="227"/>
      <c r="K106" s="227"/>
      <c r="L106" s="227"/>
      <c r="M106" s="227"/>
      <c r="N106" s="22"/>
      <c r="O106" s="110"/>
      <c r="P106" s="110"/>
      <c r="Q106" s="110"/>
      <c r="R106" s="22"/>
      <c r="S106" s="110"/>
      <c r="T106" s="110"/>
      <c r="U106" s="110"/>
      <c r="V106" s="110"/>
      <c r="W106" s="110"/>
      <c r="X106" s="110"/>
      <c r="Y106" s="110"/>
      <c r="Z106" s="22"/>
      <c r="AA106" s="228" t="s">
        <v>38</v>
      </c>
      <c r="AB106" s="228"/>
      <c r="AC106" s="228"/>
      <c r="AD106" s="22"/>
      <c r="AE106" s="228" t="s">
        <v>38</v>
      </c>
      <c r="AF106" s="228"/>
      <c r="AG106" s="228"/>
    </row>
    <row r="107" spans="1:34" ht="15.75" thickBot="1">
      <c r="A107" s="49"/>
      <c r="B107" s="223" t="s">
        <v>38</v>
      </c>
      <c r="C107" s="227" t="s">
        <v>614</v>
      </c>
      <c r="D107" s="227"/>
      <c r="E107" s="227"/>
      <c r="F107" s="22"/>
      <c r="G107" s="227" t="s">
        <v>615</v>
      </c>
      <c r="H107" s="227"/>
      <c r="I107" s="227"/>
      <c r="J107" s="22"/>
      <c r="K107" s="227" t="s">
        <v>616</v>
      </c>
      <c r="L107" s="227"/>
      <c r="M107" s="227"/>
      <c r="N107" s="22"/>
      <c r="O107" s="148" t="s">
        <v>617</v>
      </c>
      <c r="P107" s="148"/>
      <c r="Q107" s="148"/>
      <c r="R107" s="22"/>
      <c r="S107" s="148" t="s">
        <v>273</v>
      </c>
      <c r="T107" s="148"/>
      <c r="U107" s="148"/>
      <c r="V107" s="22"/>
      <c r="W107" s="148" t="s">
        <v>274</v>
      </c>
      <c r="X107" s="148"/>
      <c r="Y107" s="148"/>
      <c r="Z107" s="22"/>
      <c r="AA107" s="148" t="s">
        <v>618</v>
      </c>
      <c r="AB107" s="148"/>
      <c r="AC107" s="148"/>
      <c r="AD107" s="22"/>
      <c r="AE107" s="148" t="s">
        <v>619</v>
      </c>
      <c r="AF107" s="148"/>
      <c r="AG107" s="148"/>
    </row>
    <row r="108" spans="1:34">
      <c r="A108" s="49"/>
      <c r="B108" s="157" t="s">
        <v>620</v>
      </c>
      <c r="C108" s="164" t="s">
        <v>264</v>
      </c>
      <c r="D108" s="166">
        <v>677366</v>
      </c>
      <c r="E108" s="74"/>
      <c r="F108" s="71"/>
      <c r="G108" s="164" t="s">
        <v>264</v>
      </c>
      <c r="H108" s="166">
        <v>1035</v>
      </c>
      <c r="I108" s="74"/>
      <c r="J108" s="71"/>
      <c r="K108" s="164" t="s">
        <v>264</v>
      </c>
      <c r="L108" s="166">
        <v>19456</v>
      </c>
      <c r="M108" s="74"/>
      <c r="N108" s="71"/>
      <c r="O108" s="164" t="s">
        <v>264</v>
      </c>
      <c r="P108" s="166">
        <v>167630</v>
      </c>
      <c r="Q108" s="74"/>
      <c r="R108" s="71"/>
      <c r="S108" s="164" t="s">
        <v>264</v>
      </c>
      <c r="T108" s="166">
        <v>57224</v>
      </c>
      <c r="U108" s="74"/>
      <c r="V108" s="71"/>
      <c r="W108" s="164" t="s">
        <v>264</v>
      </c>
      <c r="X108" s="166">
        <v>183127</v>
      </c>
      <c r="Y108" s="74"/>
      <c r="Z108" s="71"/>
      <c r="AA108" s="164" t="s">
        <v>264</v>
      </c>
      <c r="AB108" s="166">
        <v>15707</v>
      </c>
      <c r="AC108" s="74"/>
      <c r="AD108" s="71"/>
      <c r="AE108" s="164" t="s">
        <v>264</v>
      </c>
      <c r="AF108" s="166">
        <v>1121545</v>
      </c>
      <c r="AG108" s="74"/>
    </row>
    <row r="109" spans="1:34">
      <c r="A109" s="49"/>
      <c r="B109" s="157"/>
      <c r="C109" s="157"/>
      <c r="D109" s="158"/>
      <c r="E109" s="71"/>
      <c r="F109" s="71"/>
      <c r="G109" s="229"/>
      <c r="H109" s="230"/>
      <c r="I109" s="102"/>
      <c r="J109" s="71"/>
      <c r="K109" s="229"/>
      <c r="L109" s="230"/>
      <c r="M109" s="102"/>
      <c r="N109" s="71"/>
      <c r="O109" s="157"/>
      <c r="P109" s="158"/>
      <c r="Q109" s="71"/>
      <c r="R109" s="71"/>
      <c r="S109" s="229"/>
      <c r="T109" s="230"/>
      <c r="U109" s="102"/>
      <c r="V109" s="71"/>
      <c r="W109" s="229"/>
      <c r="X109" s="230"/>
      <c r="Y109" s="102"/>
      <c r="Z109" s="71"/>
      <c r="AA109" s="157"/>
      <c r="AB109" s="158"/>
      <c r="AC109" s="71"/>
      <c r="AD109" s="71"/>
      <c r="AE109" s="157"/>
      <c r="AF109" s="158"/>
      <c r="AG109" s="71"/>
    </row>
    <row r="110" spans="1:34">
      <c r="A110" s="49"/>
      <c r="B110" s="145" t="s">
        <v>621</v>
      </c>
      <c r="C110" s="155">
        <v>25856</v>
      </c>
      <c r="D110" s="155"/>
      <c r="E110" s="58"/>
      <c r="F110" s="58"/>
      <c r="G110" s="156" t="s">
        <v>294</v>
      </c>
      <c r="H110" s="156"/>
      <c r="I110" s="58"/>
      <c r="J110" s="58"/>
      <c r="K110" s="156">
        <v>218</v>
      </c>
      <c r="L110" s="156"/>
      <c r="M110" s="58"/>
      <c r="N110" s="58"/>
      <c r="O110" s="155">
        <v>9368</v>
      </c>
      <c r="P110" s="155"/>
      <c r="Q110" s="58"/>
      <c r="R110" s="58"/>
      <c r="S110" s="155">
        <v>1968</v>
      </c>
      <c r="T110" s="155"/>
      <c r="U110" s="58"/>
      <c r="V110" s="58"/>
      <c r="W110" s="155">
        <v>5065</v>
      </c>
      <c r="X110" s="155"/>
      <c r="Y110" s="58"/>
      <c r="Z110" s="58"/>
      <c r="AA110" s="156" t="s">
        <v>607</v>
      </c>
      <c r="AB110" s="156"/>
      <c r="AC110" s="145" t="s">
        <v>289</v>
      </c>
      <c r="AD110" s="58"/>
      <c r="AE110" s="155">
        <v>41708</v>
      </c>
      <c r="AF110" s="155"/>
      <c r="AG110" s="58"/>
    </row>
    <row r="111" spans="1:34">
      <c r="A111" s="49"/>
      <c r="B111" s="145"/>
      <c r="C111" s="155"/>
      <c r="D111" s="155"/>
      <c r="E111" s="58"/>
      <c r="F111" s="58"/>
      <c r="G111" s="156"/>
      <c r="H111" s="156"/>
      <c r="I111" s="58"/>
      <c r="J111" s="58"/>
      <c r="K111" s="156"/>
      <c r="L111" s="156"/>
      <c r="M111" s="58"/>
      <c r="N111" s="58"/>
      <c r="O111" s="155"/>
      <c r="P111" s="155"/>
      <c r="Q111" s="58"/>
      <c r="R111" s="58"/>
      <c r="S111" s="155"/>
      <c r="T111" s="155"/>
      <c r="U111" s="58"/>
      <c r="V111" s="58"/>
      <c r="W111" s="155"/>
      <c r="X111" s="155"/>
      <c r="Y111" s="58"/>
      <c r="Z111" s="58"/>
      <c r="AA111" s="156"/>
      <c r="AB111" s="156"/>
      <c r="AC111" s="145"/>
      <c r="AD111" s="58"/>
      <c r="AE111" s="155"/>
      <c r="AF111" s="155"/>
      <c r="AG111" s="58"/>
    </row>
    <row r="112" spans="1:34">
      <c r="A112" s="49"/>
      <c r="B112" s="224" t="s">
        <v>622</v>
      </c>
      <c r="C112" s="153" t="s">
        <v>266</v>
      </c>
      <c r="D112" s="153"/>
      <c r="E112" s="71"/>
      <c r="F112" s="71"/>
      <c r="G112" s="153" t="s">
        <v>294</v>
      </c>
      <c r="H112" s="153"/>
      <c r="I112" s="71"/>
      <c r="J112" s="71"/>
      <c r="K112" s="153" t="s">
        <v>266</v>
      </c>
      <c r="L112" s="153"/>
      <c r="M112" s="71"/>
      <c r="N112" s="71"/>
      <c r="O112" s="153" t="s">
        <v>266</v>
      </c>
      <c r="P112" s="153"/>
      <c r="Q112" s="71"/>
      <c r="R112" s="71"/>
      <c r="S112" s="153" t="s">
        <v>266</v>
      </c>
      <c r="T112" s="153"/>
      <c r="U112" s="71"/>
      <c r="V112" s="71"/>
      <c r="W112" s="153" t="s">
        <v>266</v>
      </c>
      <c r="X112" s="153"/>
      <c r="Y112" s="71"/>
      <c r="Z112" s="71"/>
      <c r="AA112" s="153" t="s">
        <v>266</v>
      </c>
      <c r="AB112" s="153"/>
      <c r="AC112" s="71"/>
      <c r="AD112" s="71"/>
      <c r="AE112" s="153" t="s">
        <v>266</v>
      </c>
      <c r="AF112" s="153"/>
      <c r="AG112" s="71"/>
    </row>
    <row r="113" spans="1:33">
      <c r="A113" s="49"/>
      <c r="B113" s="224" t="s">
        <v>623</v>
      </c>
      <c r="C113" s="153"/>
      <c r="D113" s="153"/>
      <c r="E113" s="71"/>
      <c r="F113" s="71"/>
      <c r="G113" s="153"/>
      <c r="H113" s="153"/>
      <c r="I113" s="71"/>
      <c r="J113" s="71"/>
      <c r="K113" s="153"/>
      <c r="L113" s="153"/>
      <c r="M113" s="71"/>
      <c r="N113" s="71"/>
      <c r="O113" s="153"/>
      <c r="P113" s="153"/>
      <c r="Q113" s="71"/>
      <c r="R113" s="71"/>
      <c r="S113" s="153"/>
      <c r="T113" s="153"/>
      <c r="U113" s="71"/>
      <c r="V113" s="71"/>
      <c r="W113" s="153"/>
      <c r="X113" s="153"/>
      <c r="Y113" s="71"/>
      <c r="Z113" s="71"/>
      <c r="AA113" s="153"/>
      <c r="AB113" s="153"/>
      <c r="AC113" s="71"/>
      <c r="AD113" s="71"/>
      <c r="AE113" s="153"/>
      <c r="AF113" s="153"/>
      <c r="AG113" s="71"/>
    </row>
    <row r="114" spans="1:33">
      <c r="A114" s="49"/>
      <c r="B114" s="141" t="s">
        <v>624</v>
      </c>
      <c r="C114" s="156">
        <v>445</v>
      </c>
      <c r="D114" s="156"/>
      <c r="E114" s="58"/>
      <c r="F114" s="58"/>
      <c r="G114" s="156" t="s">
        <v>266</v>
      </c>
      <c r="H114" s="156"/>
      <c r="I114" s="58"/>
      <c r="J114" s="58"/>
      <c r="K114" s="156">
        <v>495</v>
      </c>
      <c r="L114" s="156"/>
      <c r="M114" s="58"/>
      <c r="N114" s="58"/>
      <c r="O114" s="155">
        <v>13612</v>
      </c>
      <c r="P114" s="155"/>
      <c r="Q114" s="58"/>
      <c r="R114" s="58"/>
      <c r="S114" s="155">
        <v>94419</v>
      </c>
      <c r="T114" s="155"/>
      <c r="U114" s="58"/>
      <c r="V114" s="58"/>
      <c r="W114" s="155">
        <v>11788</v>
      </c>
      <c r="X114" s="155"/>
      <c r="Y114" s="58"/>
      <c r="Z114" s="58"/>
      <c r="AA114" s="156">
        <v>32</v>
      </c>
      <c r="AB114" s="156"/>
      <c r="AC114" s="58"/>
      <c r="AD114" s="58"/>
      <c r="AE114" s="155">
        <v>120791</v>
      </c>
      <c r="AF114" s="155"/>
      <c r="AG114" s="58"/>
    </row>
    <row r="115" spans="1:33">
      <c r="A115" s="49"/>
      <c r="B115" s="141" t="s">
        <v>625</v>
      </c>
      <c r="C115" s="156"/>
      <c r="D115" s="156"/>
      <c r="E115" s="58"/>
      <c r="F115" s="58"/>
      <c r="G115" s="156"/>
      <c r="H115" s="156"/>
      <c r="I115" s="58"/>
      <c r="J115" s="58"/>
      <c r="K115" s="156"/>
      <c r="L115" s="156"/>
      <c r="M115" s="58"/>
      <c r="N115" s="58"/>
      <c r="O115" s="155"/>
      <c r="P115" s="155"/>
      <c r="Q115" s="58"/>
      <c r="R115" s="58"/>
      <c r="S115" s="155"/>
      <c r="T115" s="155"/>
      <c r="U115" s="58"/>
      <c r="V115" s="58"/>
      <c r="W115" s="155"/>
      <c r="X115" s="155"/>
      <c r="Y115" s="58"/>
      <c r="Z115" s="58"/>
      <c r="AA115" s="156"/>
      <c r="AB115" s="156"/>
      <c r="AC115" s="58"/>
      <c r="AD115" s="58"/>
      <c r="AE115" s="155"/>
      <c r="AF115" s="155"/>
      <c r="AG115" s="58"/>
    </row>
    <row r="116" spans="1:33">
      <c r="A116" s="49"/>
      <c r="B116" s="225" t="s">
        <v>626</v>
      </c>
      <c r="C116" s="153" t="s">
        <v>628</v>
      </c>
      <c r="D116" s="153"/>
      <c r="E116" s="157" t="s">
        <v>289</v>
      </c>
      <c r="F116" s="71"/>
      <c r="G116" s="153" t="s">
        <v>294</v>
      </c>
      <c r="H116" s="153"/>
      <c r="I116" s="71"/>
      <c r="J116" s="71"/>
      <c r="K116" s="153" t="s">
        <v>629</v>
      </c>
      <c r="L116" s="153"/>
      <c r="M116" s="157" t="s">
        <v>289</v>
      </c>
      <c r="N116" s="71"/>
      <c r="O116" s="153" t="s">
        <v>630</v>
      </c>
      <c r="P116" s="153"/>
      <c r="Q116" s="157" t="s">
        <v>289</v>
      </c>
      <c r="R116" s="71"/>
      <c r="S116" s="153" t="s">
        <v>631</v>
      </c>
      <c r="T116" s="153"/>
      <c r="U116" s="157" t="s">
        <v>289</v>
      </c>
      <c r="V116" s="71"/>
      <c r="W116" s="153" t="s">
        <v>632</v>
      </c>
      <c r="X116" s="153"/>
      <c r="Y116" s="157" t="s">
        <v>289</v>
      </c>
      <c r="Z116" s="71"/>
      <c r="AA116" s="153" t="s">
        <v>266</v>
      </c>
      <c r="AB116" s="153"/>
      <c r="AC116" s="71"/>
      <c r="AD116" s="71"/>
      <c r="AE116" s="153" t="s">
        <v>633</v>
      </c>
      <c r="AF116" s="153"/>
      <c r="AG116" s="157" t="s">
        <v>289</v>
      </c>
    </row>
    <row r="117" spans="1:33">
      <c r="A117" s="49"/>
      <c r="B117" s="225" t="s">
        <v>627</v>
      </c>
      <c r="C117" s="153"/>
      <c r="D117" s="153"/>
      <c r="E117" s="157"/>
      <c r="F117" s="71"/>
      <c r="G117" s="153"/>
      <c r="H117" s="153"/>
      <c r="I117" s="71"/>
      <c r="J117" s="71"/>
      <c r="K117" s="153"/>
      <c r="L117" s="153"/>
      <c r="M117" s="157"/>
      <c r="N117" s="71"/>
      <c r="O117" s="153"/>
      <c r="P117" s="153"/>
      <c r="Q117" s="157"/>
      <c r="R117" s="71"/>
      <c r="S117" s="153"/>
      <c r="T117" s="153"/>
      <c r="U117" s="157"/>
      <c r="V117" s="71"/>
      <c r="W117" s="153"/>
      <c r="X117" s="153"/>
      <c r="Y117" s="157"/>
      <c r="Z117" s="71"/>
      <c r="AA117" s="153"/>
      <c r="AB117" s="153"/>
      <c r="AC117" s="71"/>
      <c r="AD117" s="71"/>
      <c r="AE117" s="153"/>
      <c r="AF117" s="153"/>
      <c r="AG117" s="157"/>
    </row>
    <row r="118" spans="1:33">
      <c r="A118" s="49"/>
      <c r="B118" s="226" t="s">
        <v>634</v>
      </c>
      <c r="C118" s="156" t="s">
        <v>636</v>
      </c>
      <c r="D118" s="156"/>
      <c r="E118" s="145" t="s">
        <v>289</v>
      </c>
      <c r="F118" s="58"/>
      <c r="G118" s="156" t="s">
        <v>292</v>
      </c>
      <c r="H118" s="156"/>
      <c r="I118" s="58"/>
      <c r="J118" s="58"/>
      <c r="K118" s="156" t="s">
        <v>637</v>
      </c>
      <c r="L118" s="156"/>
      <c r="M118" s="145" t="s">
        <v>289</v>
      </c>
      <c r="N118" s="58"/>
      <c r="O118" s="156" t="s">
        <v>638</v>
      </c>
      <c r="P118" s="156"/>
      <c r="Q118" s="145" t="s">
        <v>289</v>
      </c>
      <c r="R118" s="58"/>
      <c r="S118" s="156" t="s">
        <v>639</v>
      </c>
      <c r="T118" s="156"/>
      <c r="U118" s="145" t="s">
        <v>289</v>
      </c>
      <c r="V118" s="58"/>
      <c r="W118" s="156" t="s">
        <v>640</v>
      </c>
      <c r="X118" s="156"/>
      <c r="Y118" s="145" t="s">
        <v>289</v>
      </c>
      <c r="Z118" s="58"/>
      <c r="AA118" s="156" t="s">
        <v>266</v>
      </c>
      <c r="AB118" s="156"/>
      <c r="AC118" s="58"/>
      <c r="AD118" s="58"/>
      <c r="AE118" s="156" t="s">
        <v>641</v>
      </c>
      <c r="AF118" s="156"/>
      <c r="AG118" s="145" t="s">
        <v>289</v>
      </c>
    </row>
    <row r="119" spans="1:33" ht="15.75" thickBot="1">
      <c r="A119" s="49"/>
      <c r="B119" s="226" t="s">
        <v>635</v>
      </c>
      <c r="C119" s="163"/>
      <c r="D119" s="163"/>
      <c r="E119" s="146"/>
      <c r="F119" s="58"/>
      <c r="G119" s="163"/>
      <c r="H119" s="163"/>
      <c r="I119" s="162"/>
      <c r="J119" s="58"/>
      <c r="K119" s="163"/>
      <c r="L119" s="163"/>
      <c r="M119" s="146"/>
      <c r="N119" s="58"/>
      <c r="O119" s="163"/>
      <c r="P119" s="163"/>
      <c r="Q119" s="146"/>
      <c r="R119" s="58"/>
      <c r="S119" s="163"/>
      <c r="T119" s="163"/>
      <c r="U119" s="146"/>
      <c r="V119" s="58"/>
      <c r="W119" s="163"/>
      <c r="X119" s="163"/>
      <c r="Y119" s="146"/>
      <c r="Z119" s="58"/>
      <c r="AA119" s="163"/>
      <c r="AB119" s="163"/>
      <c r="AC119" s="162"/>
      <c r="AD119" s="58"/>
      <c r="AE119" s="163"/>
      <c r="AF119" s="163"/>
      <c r="AG119" s="146"/>
    </row>
    <row r="120" spans="1:33">
      <c r="A120" s="49"/>
      <c r="B120" s="225" t="s">
        <v>642</v>
      </c>
      <c r="C120" s="154" t="s">
        <v>644</v>
      </c>
      <c r="D120" s="154"/>
      <c r="E120" s="164" t="s">
        <v>289</v>
      </c>
      <c r="F120" s="71"/>
      <c r="G120" s="154" t="s">
        <v>266</v>
      </c>
      <c r="H120" s="154"/>
      <c r="I120" s="74"/>
      <c r="J120" s="71"/>
      <c r="K120" s="154" t="s">
        <v>645</v>
      </c>
      <c r="L120" s="154"/>
      <c r="M120" s="164" t="s">
        <v>289</v>
      </c>
      <c r="N120" s="71"/>
      <c r="O120" s="154" t="s">
        <v>646</v>
      </c>
      <c r="P120" s="154"/>
      <c r="Q120" s="164" t="s">
        <v>289</v>
      </c>
      <c r="R120" s="71"/>
      <c r="S120" s="154" t="s">
        <v>647</v>
      </c>
      <c r="T120" s="154"/>
      <c r="U120" s="164" t="s">
        <v>289</v>
      </c>
      <c r="V120" s="71"/>
      <c r="W120" s="154" t="s">
        <v>648</v>
      </c>
      <c r="X120" s="154"/>
      <c r="Y120" s="164" t="s">
        <v>289</v>
      </c>
      <c r="Z120" s="71"/>
      <c r="AA120" s="154" t="s">
        <v>266</v>
      </c>
      <c r="AB120" s="154"/>
      <c r="AC120" s="74"/>
      <c r="AD120" s="71"/>
      <c r="AE120" s="154" t="s">
        <v>649</v>
      </c>
      <c r="AF120" s="154"/>
      <c r="AG120" s="164" t="s">
        <v>289</v>
      </c>
    </row>
    <row r="121" spans="1:33" ht="15.75" thickBot="1">
      <c r="A121" s="49"/>
      <c r="B121" s="225" t="s">
        <v>643</v>
      </c>
      <c r="C121" s="174"/>
      <c r="D121" s="174"/>
      <c r="E121" s="231"/>
      <c r="F121" s="71"/>
      <c r="G121" s="174"/>
      <c r="H121" s="174"/>
      <c r="I121" s="105"/>
      <c r="J121" s="71"/>
      <c r="K121" s="174"/>
      <c r="L121" s="174"/>
      <c r="M121" s="231"/>
      <c r="N121" s="71"/>
      <c r="O121" s="174"/>
      <c r="P121" s="174"/>
      <c r="Q121" s="231"/>
      <c r="R121" s="71"/>
      <c r="S121" s="174"/>
      <c r="T121" s="174"/>
      <c r="U121" s="231"/>
      <c r="V121" s="71"/>
      <c r="W121" s="174"/>
      <c r="X121" s="174"/>
      <c r="Y121" s="231"/>
      <c r="Z121" s="71"/>
      <c r="AA121" s="174"/>
      <c r="AB121" s="174"/>
      <c r="AC121" s="105"/>
      <c r="AD121" s="71"/>
      <c r="AE121" s="174"/>
      <c r="AF121" s="174"/>
      <c r="AG121" s="231"/>
    </row>
    <row r="122" spans="1:33">
      <c r="A122" s="49"/>
      <c r="B122" s="145" t="s">
        <v>650</v>
      </c>
      <c r="C122" s="179" t="s">
        <v>651</v>
      </c>
      <c r="D122" s="179"/>
      <c r="E122" s="175" t="s">
        <v>289</v>
      </c>
      <c r="F122" s="58"/>
      <c r="G122" s="179">
        <v>232</v>
      </c>
      <c r="H122" s="179"/>
      <c r="I122" s="110"/>
      <c r="J122" s="58"/>
      <c r="K122" s="177">
        <v>1622</v>
      </c>
      <c r="L122" s="177"/>
      <c r="M122" s="110"/>
      <c r="N122" s="58"/>
      <c r="O122" s="179" t="s">
        <v>294</v>
      </c>
      <c r="P122" s="179"/>
      <c r="Q122" s="110"/>
      <c r="R122" s="58"/>
      <c r="S122" s="179" t="s">
        <v>294</v>
      </c>
      <c r="T122" s="179"/>
      <c r="U122" s="110"/>
      <c r="V122" s="58"/>
      <c r="W122" s="179" t="s">
        <v>294</v>
      </c>
      <c r="X122" s="179"/>
      <c r="Y122" s="110"/>
      <c r="Z122" s="58"/>
      <c r="AA122" s="179" t="s">
        <v>652</v>
      </c>
      <c r="AB122" s="179"/>
      <c r="AC122" s="175" t="s">
        <v>289</v>
      </c>
      <c r="AD122" s="58"/>
      <c r="AE122" s="177">
        <v>1456</v>
      </c>
      <c r="AF122" s="177"/>
      <c r="AG122" s="110"/>
    </row>
    <row r="123" spans="1:33">
      <c r="A123" s="49"/>
      <c r="B123" s="145"/>
      <c r="C123" s="232"/>
      <c r="D123" s="232"/>
      <c r="E123" s="233"/>
      <c r="F123" s="58"/>
      <c r="G123" s="232"/>
      <c r="H123" s="232"/>
      <c r="I123" s="234"/>
      <c r="J123" s="58"/>
      <c r="K123" s="235"/>
      <c r="L123" s="235"/>
      <c r="M123" s="234"/>
      <c r="N123" s="58"/>
      <c r="O123" s="232"/>
      <c r="P123" s="232"/>
      <c r="Q123" s="234"/>
      <c r="R123" s="58"/>
      <c r="S123" s="232"/>
      <c r="T123" s="232"/>
      <c r="U123" s="234"/>
      <c r="V123" s="58"/>
      <c r="W123" s="232"/>
      <c r="X123" s="232"/>
      <c r="Y123" s="234"/>
      <c r="Z123" s="58"/>
      <c r="AA123" s="232"/>
      <c r="AB123" s="232"/>
      <c r="AC123" s="233"/>
      <c r="AD123" s="58"/>
      <c r="AE123" s="235"/>
      <c r="AF123" s="235"/>
      <c r="AG123" s="234"/>
    </row>
    <row r="124" spans="1:33">
      <c r="A124" s="49"/>
      <c r="B124" s="157" t="s">
        <v>653</v>
      </c>
      <c r="C124" s="153" t="s">
        <v>266</v>
      </c>
      <c r="D124" s="153"/>
      <c r="E124" s="71"/>
      <c r="F124" s="71"/>
      <c r="G124" s="153" t="s">
        <v>266</v>
      </c>
      <c r="H124" s="153"/>
      <c r="I124" s="71"/>
      <c r="J124" s="71"/>
      <c r="K124" s="153" t="s">
        <v>266</v>
      </c>
      <c r="L124" s="153"/>
      <c r="M124" s="71"/>
      <c r="N124" s="71"/>
      <c r="O124" s="153" t="s">
        <v>266</v>
      </c>
      <c r="P124" s="153"/>
      <c r="Q124" s="71"/>
      <c r="R124" s="71"/>
      <c r="S124" s="153" t="s">
        <v>266</v>
      </c>
      <c r="T124" s="153"/>
      <c r="U124" s="71"/>
      <c r="V124" s="71"/>
      <c r="W124" s="153" t="s">
        <v>266</v>
      </c>
      <c r="X124" s="153"/>
      <c r="Y124" s="71"/>
      <c r="Z124" s="71"/>
      <c r="AA124" s="158">
        <v>12318</v>
      </c>
      <c r="AB124" s="158"/>
      <c r="AC124" s="71"/>
      <c r="AD124" s="71"/>
      <c r="AE124" s="158">
        <v>12318</v>
      </c>
      <c r="AF124" s="158"/>
      <c r="AG124" s="71"/>
    </row>
    <row r="125" spans="1:33">
      <c r="A125" s="49"/>
      <c r="B125" s="157"/>
      <c r="C125" s="153"/>
      <c r="D125" s="153"/>
      <c r="E125" s="71"/>
      <c r="F125" s="71"/>
      <c r="G125" s="153"/>
      <c r="H125" s="153"/>
      <c r="I125" s="71"/>
      <c r="J125" s="71"/>
      <c r="K125" s="153"/>
      <c r="L125" s="153"/>
      <c r="M125" s="71"/>
      <c r="N125" s="71"/>
      <c r="O125" s="153"/>
      <c r="P125" s="153"/>
      <c r="Q125" s="71"/>
      <c r="R125" s="71"/>
      <c r="S125" s="153"/>
      <c r="T125" s="153"/>
      <c r="U125" s="71"/>
      <c r="V125" s="71"/>
      <c r="W125" s="153"/>
      <c r="X125" s="153"/>
      <c r="Y125" s="71"/>
      <c r="Z125" s="71"/>
      <c r="AA125" s="158"/>
      <c r="AB125" s="158"/>
      <c r="AC125" s="71"/>
      <c r="AD125" s="71"/>
      <c r="AE125" s="158"/>
      <c r="AF125" s="158"/>
      <c r="AG125" s="71"/>
    </row>
    <row r="126" spans="1:33">
      <c r="A126" s="49"/>
      <c r="B126" s="145" t="s">
        <v>654</v>
      </c>
      <c r="C126" s="156" t="s">
        <v>655</v>
      </c>
      <c r="D126" s="156"/>
      <c r="E126" s="145" t="s">
        <v>289</v>
      </c>
      <c r="F126" s="58"/>
      <c r="G126" s="156" t="s">
        <v>266</v>
      </c>
      <c r="H126" s="156"/>
      <c r="I126" s="58"/>
      <c r="J126" s="58"/>
      <c r="K126" s="156" t="s">
        <v>656</v>
      </c>
      <c r="L126" s="156"/>
      <c r="M126" s="145" t="s">
        <v>289</v>
      </c>
      <c r="N126" s="58"/>
      <c r="O126" s="156" t="s">
        <v>266</v>
      </c>
      <c r="P126" s="156"/>
      <c r="Q126" s="58"/>
      <c r="R126" s="58"/>
      <c r="S126" s="156" t="s">
        <v>266</v>
      </c>
      <c r="T126" s="156"/>
      <c r="U126" s="58"/>
      <c r="V126" s="58"/>
      <c r="W126" s="156" t="s">
        <v>657</v>
      </c>
      <c r="X126" s="156"/>
      <c r="Y126" s="145" t="s">
        <v>289</v>
      </c>
      <c r="Z126" s="58"/>
      <c r="AA126" s="156" t="s">
        <v>266</v>
      </c>
      <c r="AB126" s="156"/>
      <c r="AC126" s="58"/>
      <c r="AD126" s="58"/>
      <c r="AE126" s="156" t="s">
        <v>658</v>
      </c>
      <c r="AF126" s="156"/>
      <c r="AG126" s="145" t="s">
        <v>289</v>
      </c>
    </row>
    <row r="127" spans="1:33">
      <c r="A127" s="49"/>
      <c r="B127" s="145"/>
      <c r="C127" s="156"/>
      <c r="D127" s="156"/>
      <c r="E127" s="145"/>
      <c r="F127" s="58"/>
      <c r="G127" s="156"/>
      <c r="H127" s="156"/>
      <c r="I127" s="58"/>
      <c r="J127" s="58"/>
      <c r="K127" s="156"/>
      <c r="L127" s="156"/>
      <c r="M127" s="145"/>
      <c r="N127" s="58"/>
      <c r="O127" s="156"/>
      <c r="P127" s="156"/>
      <c r="Q127" s="58"/>
      <c r="R127" s="58"/>
      <c r="S127" s="156"/>
      <c r="T127" s="156"/>
      <c r="U127" s="58"/>
      <c r="V127" s="58"/>
      <c r="W127" s="156"/>
      <c r="X127" s="156"/>
      <c r="Y127" s="145"/>
      <c r="Z127" s="58"/>
      <c r="AA127" s="156"/>
      <c r="AB127" s="156"/>
      <c r="AC127" s="58"/>
      <c r="AD127" s="58"/>
      <c r="AE127" s="156"/>
      <c r="AF127" s="156"/>
      <c r="AG127" s="145"/>
    </row>
    <row r="128" spans="1:33">
      <c r="A128" s="49"/>
      <c r="B128" s="157" t="s">
        <v>659</v>
      </c>
      <c r="C128" s="153" t="s">
        <v>660</v>
      </c>
      <c r="D128" s="153"/>
      <c r="E128" s="157" t="s">
        <v>289</v>
      </c>
      <c r="F128" s="71"/>
      <c r="G128" s="153" t="s">
        <v>266</v>
      </c>
      <c r="H128" s="153"/>
      <c r="I128" s="71"/>
      <c r="J128" s="71"/>
      <c r="K128" s="153" t="s">
        <v>266</v>
      </c>
      <c r="L128" s="153"/>
      <c r="M128" s="71"/>
      <c r="N128" s="71"/>
      <c r="O128" s="153" t="s">
        <v>266</v>
      </c>
      <c r="P128" s="153"/>
      <c r="Q128" s="71"/>
      <c r="R128" s="71"/>
      <c r="S128" s="153" t="s">
        <v>266</v>
      </c>
      <c r="T128" s="153"/>
      <c r="U128" s="71"/>
      <c r="V128" s="71"/>
      <c r="W128" s="153" t="s">
        <v>266</v>
      </c>
      <c r="X128" s="153"/>
      <c r="Y128" s="71"/>
      <c r="Z128" s="71"/>
      <c r="AA128" s="153" t="s">
        <v>266</v>
      </c>
      <c r="AB128" s="153"/>
      <c r="AC128" s="71"/>
      <c r="AD128" s="71"/>
      <c r="AE128" s="153" t="s">
        <v>660</v>
      </c>
      <c r="AF128" s="153"/>
      <c r="AG128" s="157" t="s">
        <v>289</v>
      </c>
    </row>
    <row r="129" spans="1:34">
      <c r="A129" s="49"/>
      <c r="B129" s="157"/>
      <c r="C129" s="153"/>
      <c r="D129" s="153"/>
      <c r="E129" s="157"/>
      <c r="F129" s="71"/>
      <c r="G129" s="153"/>
      <c r="H129" s="153"/>
      <c r="I129" s="71"/>
      <c r="J129" s="71"/>
      <c r="K129" s="153"/>
      <c r="L129" s="153"/>
      <c r="M129" s="71"/>
      <c r="N129" s="71"/>
      <c r="O129" s="153"/>
      <c r="P129" s="153"/>
      <c r="Q129" s="71"/>
      <c r="R129" s="71"/>
      <c r="S129" s="153"/>
      <c r="T129" s="153"/>
      <c r="U129" s="71"/>
      <c r="V129" s="71"/>
      <c r="W129" s="153"/>
      <c r="X129" s="153"/>
      <c r="Y129" s="71"/>
      <c r="Z129" s="71"/>
      <c r="AA129" s="153"/>
      <c r="AB129" s="153"/>
      <c r="AC129" s="71"/>
      <c r="AD129" s="71"/>
      <c r="AE129" s="153"/>
      <c r="AF129" s="153"/>
      <c r="AG129" s="157"/>
    </row>
    <row r="130" spans="1:34">
      <c r="A130" s="49"/>
      <c r="B130" s="145" t="s">
        <v>661</v>
      </c>
      <c r="C130" s="156">
        <v>542</v>
      </c>
      <c r="D130" s="156"/>
      <c r="E130" s="58"/>
      <c r="F130" s="58"/>
      <c r="G130" s="156" t="s">
        <v>266</v>
      </c>
      <c r="H130" s="156"/>
      <c r="I130" s="58"/>
      <c r="J130" s="58"/>
      <c r="K130" s="156" t="s">
        <v>266</v>
      </c>
      <c r="L130" s="156"/>
      <c r="M130" s="58"/>
      <c r="N130" s="58"/>
      <c r="O130" s="156" t="s">
        <v>266</v>
      </c>
      <c r="P130" s="156"/>
      <c r="Q130" s="58"/>
      <c r="R130" s="58"/>
      <c r="S130" s="156" t="s">
        <v>266</v>
      </c>
      <c r="T130" s="156"/>
      <c r="U130" s="58"/>
      <c r="V130" s="58"/>
      <c r="W130" s="156" t="s">
        <v>266</v>
      </c>
      <c r="X130" s="156"/>
      <c r="Y130" s="58"/>
      <c r="Z130" s="58"/>
      <c r="AA130" s="156" t="s">
        <v>266</v>
      </c>
      <c r="AB130" s="156"/>
      <c r="AC130" s="58"/>
      <c r="AD130" s="58"/>
      <c r="AE130" s="156">
        <v>542</v>
      </c>
      <c r="AF130" s="156"/>
      <c r="AG130" s="58"/>
    </row>
    <row r="131" spans="1:34">
      <c r="A131" s="49"/>
      <c r="B131" s="145"/>
      <c r="C131" s="156"/>
      <c r="D131" s="156"/>
      <c r="E131" s="58"/>
      <c r="F131" s="58"/>
      <c r="G131" s="156"/>
      <c r="H131" s="156"/>
      <c r="I131" s="58"/>
      <c r="J131" s="58"/>
      <c r="K131" s="156"/>
      <c r="L131" s="156"/>
      <c r="M131" s="58"/>
      <c r="N131" s="58"/>
      <c r="O131" s="156"/>
      <c r="P131" s="156"/>
      <c r="Q131" s="58"/>
      <c r="R131" s="58"/>
      <c r="S131" s="156"/>
      <c r="T131" s="156"/>
      <c r="U131" s="58"/>
      <c r="V131" s="58"/>
      <c r="W131" s="156"/>
      <c r="X131" s="156"/>
      <c r="Y131" s="58"/>
      <c r="Z131" s="58"/>
      <c r="AA131" s="156"/>
      <c r="AB131" s="156"/>
      <c r="AC131" s="58"/>
      <c r="AD131" s="58"/>
      <c r="AE131" s="156"/>
      <c r="AF131" s="156"/>
      <c r="AG131" s="58"/>
    </row>
    <row r="132" spans="1:34">
      <c r="A132" s="49"/>
      <c r="B132" s="157" t="s">
        <v>662</v>
      </c>
      <c r="C132" s="153" t="s">
        <v>266</v>
      </c>
      <c r="D132" s="153"/>
      <c r="E132" s="71"/>
      <c r="F132" s="71"/>
      <c r="G132" s="153" t="s">
        <v>266</v>
      </c>
      <c r="H132" s="153"/>
      <c r="I132" s="71"/>
      <c r="J132" s="71"/>
      <c r="K132" s="153" t="s">
        <v>266</v>
      </c>
      <c r="L132" s="153"/>
      <c r="M132" s="71"/>
      <c r="N132" s="71"/>
      <c r="O132" s="158">
        <v>33400</v>
      </c>
      <c r="P132" s="158"/>
      <c r="Q132" s="71"/>
      <c r="R132" s="71"/>
      <c r="S132" s="153" t="s">
        <v>266</v>
      </c>
      <c r="T132" s="153"/>
      <c r="U132" s="71"/>
      <c r="V132" s="71"/>
      <c r="W132" s="153" t="s">
        <v>266</v>
      </c>
      <c r="X132" s="153"/>
      <c r="Y132" s="71"/>
      <c r="Z132" s="71"/>
      <c r="AA132" s="153" t="s">
        <v>266</v>
      </c>
      <c r="AB132" s="153"/>
      <c r="AC132" s="71"/>
      <c r="AD132" s="71"/>
      <c r="AE132" s="158">
        <v>33400</v>
      </c>
      <c r="AF132" s="158"/>
      <c r="AG132" s="71"/>
    </row>
    <row r="133" spans="1:34" ht="15.75" thickBot="1">
      <c r="A133" s="49"/>
      <c r="B133" s="157"/>
      <c r="C133" s="174"/>
      <c r="D133" s="174"/>
      <c r="E133" s="105"/>
      <c r="F133" s="71"/>
      <c r="G133" s="174"/>
      <c r="H133" s="174"/>
      <c r="I133" s="105"/>
      <c r="J133" s="71"/>
      <c r="K133" s="174"/>
      <c r="L133" s="174"/>
      <c r="M133" s="105"/>
      <c r="N133" s="71"/>
      <c r="O133" s="236"/>
      <c r="P133" s="236"/>
      <c r="Q133" s="105"/>
      <c r="R133" s="71"/>
      <c r="S133" s="174"/>
      <c r="T133" s="174"/>
      <c r="U133" s="105"/>
      <c r="V133" s="71"/>
      <c r="W133" s="174"/>
      <c r="X133" s="174"/>
      <c r="Y133" s="105"/>
      <c r="Z133" s="71"/>
      <c r="AA133" s="174"/>
      <c r="AB133" s="174"/>
      <c r="AC133" s="105"/>
      <c r="AD133" s="71"/>
      <c r="AE133" s="236"/>
      <c r="AF133" s="236"/>
      <c r="AG133" s="105"/>
    </row>
    <row r="134" spans="1:34">
      <c r="A134" s="49"/>
      <c r="B134" s="145" t="s">
        <v>663</v>
      </c>
      <c r="C134" s="175" t="s">
        <v>264</v>
      </c>
      <c r="D134" s="177">
        <v>697552</v>
      </c>
      <c r="E134" s="110"/>
      <c r="F134" s="58"/>
      <c r="G134" s="175" t="s">
        <v>264</v>
      </c>
      <c r="H134" s="177">
        <v>1267</v>
      </c>
      <c r="I134" s="110"/>
      <c r="J134" s="58"/>
      <c r="K134" s="175" t="s">
        <v>264</v>
      </c>
      <c r="L134" s="177">
        <v>21335</v>
      </c>
      <c r="M134" s="110"/>
      <c r="N134" s="58"/>
      <c r="O134" s="175" t="s">
        <v>264</v>
      </c>
      <c r="P134" s="177">
        <v>205259</v>
      </c>
      <c r="Q134" s="110"/>
      <c r="R134" s="58"/>
      <c r="S134" s="175" t="s">
        <v>264</v>
      </c>
      <c r="T134" s="177">
        <v>57207</v>
      </c>
      <c r="U134" s="110"/>
      <c r="V134" s="58"/>
      <c r="W134" s="175" t="s">
        <v>264</v>
      </c>
      <c r="X134" s="177">
        <v>190294</v>
      </c>
      <c r="Y134" s="110"/>
      <c r="Z134" s="58"/>
      <c r="AA134" s="175" t="s">
        <v>264</v>
      </c>
      <c r="AB134" s="177">
        <v>27237</v>
      </c>
      <c r="AC134" s="110"/>
      <c r="AD134" s="58"/>
      <c r="AE134" s="175" t="s">
        <v>264</v>
      </c>
      <c r="AF134" s="177">
        <v>1200151</v>
      </c>
      <c r="AG134" s="110"/>
    </row>
    <row r="135" spans="1:34" ht="15.75" thickBot="1">
      <c r="A135" s="49"/>
      <c r="B135" s="145"/>
      <c r="C135" s="176"/>
      <c r="D135" s="178"/>
      <c r="E135" s="111"/>
      <c r="F135" s="58"/>
      <c r="G135" s="176"/>
      <c r="H135" s="178"/>
      <c r="I135" s="111"/>
      <c r="J135" s="58"/>
      <c r="K135" s="176"/>
      <c r="L135" s="178"/>
      <c r="M135" s="111"/>
      <c r="N135" s="58"/>
      <c r="O135" s="176"/>
      <c r="P135" s="178"/>
      <c r="Q135" s="111"/>
      <c r="R135" s="58"/>
      <c r="S135" s="176"/>
      <c r="T135" s="178"/>
      <c r="U135" s="111"/>
      <c r="V135" s="58"/>
      <c r="W135" s="176"/>
      <c r="X135" s="178"/>
      <c r="Y135" s="111"/>
      <c r="Z135" s="58"/>
      <c r="AA135" s="176"/>
      <c r="AB135" s="178"/>
      <c r="AC135" s="111"/>
      <c r="AD135" s="58"/>
      <c r="AE135" s="176"/>
      <c r="AF135" s="178"/>
      <c r="AG135" s="111"/>
    </row>
    <row r="136" spans="1:34" ht="15.75" thickTop="1">
      <c r="A136" s="49"/>
      <c r="B136" s="25"/>
      <c r="C136" s="118"/>
      <c r="D136" s="118"/>
      <c r="E136" s="118"/>
      <c r="F136" s="25"/>
      <c r="G136" s="118"/>
      <c r="H136" s="118"/>
      <c r="I136" s="118"/>
      <c r="J136" s="25"/>
      <c r="K136" s="118"/>
      <c r="L136" s="118"/>
      <c r="M136" s="118"/>
      <c r="N136" s="25"/>
      <c r="O136" s="118"/>
      <c r="P136" s="118"/>
      <c r="Q136" s="118"/>
      <c r="R136" s="25"/>
      <c r="S136" s="118"/>
      <c r="T136" s="118"/>
      <c r="U136" s="118"/>
      <c r="V136" s="25"/>
      <c r="W136" s="118"/>
      <c r="X136" s="118"/>
      <c r="Y136" s="118"/>
      <c r="Z136" s="25"/>
      <c r="AA136" s="118"/>
      <c r="AB136" s="118"/>
      <c r="AC136" s="118"/>
      <c r="AD136" s="25"/>
      <c r="AE136" s="118"/>
      <c r="AF136" s="118"/>
      <c r="AG136" s="118"/>
    </row>
    <row r="137" spans="1:34">
      <c r="A137" s="49"/>
      <c r="B137" s="145" t="s">
        <v>664</v>
      </c>
      <c r="C137" s="145" t="s">
        <v>264</v>
      </c>
      <c r="D137" s="155">
        <v>84132</v>
      </c>
      <c r="E137" s="58"/>
      <c r="F137" s="58"/>
      <c r="G137" s="145" t="s">
        <v>364</v>
      </c>
      <c r="H137" s="145"/>
      <c r="I137" s="145"/>
      <c r="J137" s="58"/>
      <c r="K137" s="145" t="s">
        <v>264</v>
      </c>
      <c r="L137" s="156">
        <v>38</v>
      </c>
      <c r="M137" s="58"/>
      <c r="N137" s="58"/>
      <c r="O137" s="145" t="s">
        <v>264</v>
      </c>
      <c r="P137" s="155">
        <v>16546</v>
      </c>
      <c r="Q137" s="58"/>
      <c r="R137" s="58"/>
      <c r="S137" s="145" t="s">
        <v>264</v>
      </c>
      <c r="T137" s="155">
        <v>2312</v>
      </c>
      <c r="U137" s="58"/>
      <c r="V137" s="58"/>
      <c r="W137" s="145" t="s">
        <v>264</v>
      </c>
      <c r="X137" s="155">
        <v>11205</v>
      </c>
      <c r="Y137" s="58"/>
      <c r="Z137" s="58"/>
      <c r="AA137" s="145" t="s">
        <v>264</v>
      </c>
      <c r="AB137" s="155">
        <v>2118</v>
      </c>
      <c r="AC137" s="58"/>
      <c r="AD137" s="58"/>
      <c r="AE137" s="145" t="s">
        <v>264</v>
      </c>
      <c r="AF137" s="155">
        <v>116351</v>
      </c>
      <c r="AG137" s="58"/>
    </row>
    <row r="138" spans="1:34" ht="15.75" thickBot="1">
      <c r="A138" s="49"/>
      <c r="B138" s="145"/>
      <c r="C138" s="176"/>
      <c r="D138" s="178"/>
      <c r="E138" s="111"/>
      <c r="F138" s="58"/>
      <c r="G138" s="176"/>
      <c r="H138" s="176"/>
      <c r="I138" s="176"/>
      <c r="J138" s="58"/>
      <c r="K138" s="176"/>
      <c r="L138" s="180"/>
      <c r="M138" s="111"/>
      <c r="N138" s="58"/>
      <c r="O138" s="176"/>
      <c r="P138" s="178"/>
      <c r="Q138" s="111"/>
      <c r="R138" s="58"/>
      <c r="S138" s="176"/>
      <c r="T138" s="178"/>
      <c r="U138" s="111"/>
      <c r="V138" s="58"/>
      <c r="W138" s="176"/>
      <c r="X138" s="178"/>
      <c r="Y138" s="111"/>
      <c r="Z138" s="58"/>
      <c r="AA138" s="176"/>
      <c r="AB138" s="178"/>
      <c r="AC138" s="111"/>
      <c r="AD138" s="58"/>
      <c r="AE138" s="176"/>
      <c r="AF138" s="178"/>
      <c r="AG138" s="111"/>
    </row>
    <row r="139" spans="1:34" ht="15.75" thickTop="1">
      <c r="A139" s="49"/>
      <c r="B139" s="58"/>
      <c r="C139" s="58"/>
      <c r="D139" s="58"/>
      <c r="E139" s="58"/>
      <c r="F139" s="58"/>
      <c r="G139" s="58"/>
      <c r="H139" s="58"/>
      <c r="I139" s="58"/>
      <c r="J139" s="58"/>
      <c r="K139" s="58"/>
      <c r="L139" s="58"/>
      <c r="M139" s="58"/>
      <c r="N139" s="58"/>
      <c r="O139" s="58"/>
      <c r="P139" s="58"/>
      <c r="Q139" s="58"/>
      <c r="R139" s="58"/>
      <c r="S139" s="58"/>
      <c r="T139" s="58"/>
      <c r="U139" s="58"/>
      <c r="V139" s="58"/>
      <c r="W139" s="58"/>
      <c r="X139" s="58"/>
      <c r="Y139" s="58"/>
      <c r="Z139" s="58"/>
      <c r="AA139" s="58"/>
      <c r="AB139" s="58"/>
      <c r="AC139" s="58"/>
      <c r="AD139" s="58"/>
      <c r="AE139" s="58"/>
      <c r="AF139" s="58"/>
      <c r="AG139" s="58"/>
      <c r="AH139" s="58"/>
    </row>
    <row r="140" spans="1:34">
      <c r="A140" s="49"/>
      <c r="B140" s="13"/>
      <c r="C140" s="13"/>
    </row>
    <row r="141" spans="1:34" ht="60">
      <c r="A141" s="49"/>
      <c r="B141" s="93" t="s">
        <v>277</v>
      </c>
      <c r="C141" s="93" t="s">
        <v>665</v>
      </c>
    </row>
    <row r="142" spans="1:34">
      <c r="A142" s="49"/>
      <c r="B142" s="13"/>
      <c r="C142" s="13"/>
    </row>
    <row r="143" spans="1:34" ht="24">
      <c r="A143" s="49"/>
      <c r="B143" s="93" t="s">
        <v>312</v>
      </c>
      <c r="C143" s="93" t="s">
        <v>610</v>
      </c>
    </row>
    <row r="144" spans="1:34">
      <c r="A144" s="49"/>
      <c r="B144" s="13"/>
      <c r="C144" s="13"/>
    </row>
    <row r="145" spans="1:34" ht="36">
      <c r="A145" s="49"/>
      <c r="B145" s="93" t="s">
        <v>314</v>
      </c>
      <c r="C145" s="93" t="s">
        <v>666</v>
      </c>
    </row>
    <row r="146" spans="1:34">
      <c r="A146" s="49"/>
      <c r="B146" s="289"/>
      <c r="C146" s="289"/>
      <c r="D146" s="289"/>
      <c r="E146" s="289"/>
      <c r="F146" s="289"/>
      <c r="G146" s="289"/>
      <c r="H146" s="289"/>
      <c r="I146" s="289"/>
      <c r="J146" s="289"/>
      <c r="K146" s="289"/>
      <c r="L146" s="289"/>
      <c r="M146" s="289"/>
      <c r="N146" s="289"/>
      <c r="O146" s="289"/>
      <c r="P146" s="289"/>
      <c r="Q146" s="289"/>
      <c r="R146" s="289"/>
      <c r="S146" s="289"/>
      <c r="T146" s="289"/>
      <c r="U146" s="289"/>
      <c r="V146" s="289"/>
      <c r="W146" s="289"/>
      <c r="X146" s="289"/>
      <c r="Y146" s="289"/>
      <c r="Z146" s="289"/>
      <c r="AA146" s="289"/>
      <c r="AB146" s="289"/>
      <c r="AC146" s="289"/>
      <c r="AD146" s="289"/>
      <c r="AE146" s="289"/>
      <c r="AF146" s="289"/>
      <c r="AG146" s="289"/>
      <c r="AH146" s="289"/>
    </row>
    <row r="147" spans="1:34">
      <c r="A147" s="49"/>
      <c r="B147" s="41"/>
      <c r="C147" s="41"/>
      <c r="D147" s="41"/>
      <c r="E147" s="41"/>
      <c r="F147" s="41"/>
      <c r="G147" s="41"/>
      <c r="H147" s="41"/>
      <c r="I147" s="41"/>
    </row>
    <row r="148" spans="1:34">
      <c r="A148" s="49"/>
      <c r="B148" s="13"/>
      <c r="C148" s="13"/>
      <c r="D148" s="13"/>
      <c r="E148" s="13"/>
      <c r="F148" s="13"/>
      <c r="G148" s="13"/>
      <c r="H148" s="13"/>
      <c r="I148" s="13"/>
    </row>
    <row r="149" spans="1:34" ht="15.75" thickBot="1">
      <c r="A149" s="49"/>
      <c r="B149" s="22"/>
      <c r="C149" s="66" t="s">
        <v>612</v>
      </c>
      <c r="D149" s="66"/>
      <c r="E149" s="66"/>
      <c r="F149" s="66"/>
      <c r="G149" s="66"/>
      <c r="H149" s="66"/>
      <c r="I149" s="66"/>
    </row>
    <row r="150" spans="1:34" ht="15.75" thickBot="1">
      <c r="A150" s="49"/>
      <c r="B150" s="217" t="s">
        <v>38</v>
      </c>
      <c r="C150" s="67" t="s">
        <v>667</v>
      </c>
      <c r="D150" s="67"/>
      <c r="E150" s="67"/>
      <c r="F150" s="22"/>
      <c r="G150" s="67" t="s">
        <v>668</v>
      </c>
      <c r="H150" s="67"/>
      <c r="I150" s="67"/>
    </row>
    <row r="151" spans="1:34">
      <c r="A151" s="49"/>
      <c r="B151" s="68" t="s">
        <v>669</v>
      </c>
      <c r="C151" s="97" t="s">
        <v>264</v>
      </c>
      <c r="D151" s="98">
        <v>7720</v>
      </c>
      <c r="E151" s="74"/>
      <c r="F151" s="71"/>
      <c r="G151" s="97" t="s">
        <v>264</v>
      </c>
      <c r="H151" s="73" t="s">
        <v>670</v>
      </c>
      <c r="I151" s="97" t="s">
        <v>289</v>
      </c>
    </row>
    <row r="152" spans="1:34">
      <c r="A152" s="49"/>
      <c r="B152" s="68"/>
      <c r="C152" s="99"/>
      <c r="D152" s="101"/>
      <c r="E152" s="102"/>
      <c r="F152" s="71"/>
      <c r="G152" s="99"/>
      <c r="H152" s="100"/>
      <c r="I152" s="99"/>
    </row>
    <row r="153" spans="1:34">
      <c r="A153" s="49"/>
      <c r="B153" s="92" t="s">
        <v>671</v>
      </c>
      <c r="C153" s="84">
        <v>107855</v>
      </c>
      <c r="D153" s="84"/>
      <c r="E153" s="58"/>
      <c r="F153" s="58"/>
      <c r="G153" s="77" t="s">
        <v>266</v>
      </c>
      <c r="H153" s="77"/>
      <c r="I153" s="58"/>
    </row>
    <row r="154" spans="1:34">
      <c r="A154" s="49"/>
      <c r="B154" s="92"/>
      <c r="C154" s="84"/>
      <c r="D154" s="84"/>
      <c r="E154" s="58"/>
      <c r="F154" s="58"/>
      <c r="G154" s="77"/>
      <c r="H154" s="77"/>
      <c r="I154" s="58"/>
    </row>
    <row r="155" spans="1:34">
      <c r="A155" s="49"/>
      <c r="B155" s="68" t="s">
        <v>672</v>
      </c>
      <c r="C155" s="72" t="s">
        <v>266</v>
      </c>
      <c r="D155" s="72"/>
      <c r="E155" s="71"/>
      <c r="F155" s="71"/>
      <c r="G155" s="72" t="s">
        <v>673</v>
      </c>
      <c r="H155" s="72"/>
      <c r="I155" s="68" t="s">
        <v>289</v>
      </c>
    </row>
    <row r="156" spans="1:34">
      <c r="A156" s="49"/>
      <c r="B156" s="68"/>
      <c r="C156" s="72"/>
      <c r="D156" s="72"/>
      <c r="E156" s="71"/>
      <c r="F156" s="71"/>
      <c r="G156" s="72"/>
      <c r="H156" s="72"/>
      <c r="I156" s="68"/>
    </row>
    <row r="157" spans="1:34">
      <c r="A157" s="49"/>
      <c r="B157" s="92" t="s">
        <v>674</v>
      </c>
      <c r="C157" s="84">
        <v>5216</v>
      </c>
      <c r="D157" s="84"/>
      <c r="E157" s="58"/>
      <c r="F157" s="58"/>
      <c r="G157" s="77" t="s">
        <v>675</v>
      </c>
      <c r="H157" s="77"/>
      <c r="I157" s="92" t="s">
        <v>289</v>
      </c>
    </row>
    <row r="158" spans="1:34">
      <c r="A158" s="49"/>
      <c r="B158" s="92"/>
      <c r="C158" s="84"/>
      <c r="D158" s="84"/>
      <c r="E158" s="58"/>
      <c r="F158" s="58"/>
      <c r="G158" s="77"/>
      <c r="H158" s="77"/>
      <c r="I158" s="92"/>
    </row>
    <row r="159" spans="1:34">
      <c r="A159" s="49"/>
      <c r="B159" s="68" t="s">
        <v>618</v>
      </c>
      <c r="C159" s="72" t="s">
        <v>266</v>
      </c>
      <c r="D159" s="72"/>
      <c r="E159" s="71"/>
      <c r="F159" s="71"/>
      <c r="G159" s="72" t="s">
        <v>676</v>
      </c>
      <c r="H159" s="72"/>
      <c r="I159" s="68" t="s">
        <v>289</v>
      </c>
    </row>
    <row r="160" spans="1:34" ht="15.75" thickBot="1">
      <c r="A160" s="49"/>
      <c r="B160" s="68"/>
      <c r="C160" s="103"/>
      <c r="D160" s="103"/>
      <c r="E160" s="105"/>
      <c r="F160" s="71"/>
      <c r="G160" s="103"/>
      <c r="H160" s="103"/>
      <c r="I160" s="104"/>
    </row>
    <row r="161" spans="1:34">
      <c r="A161" s="49"/>
      <c r="B161" s="92" t="s">
        <v>677</v>
      </c>
      <c r="C161" s="106" t="s">
        <v>264</v>
      </c>
      <c r="D161" s="108">
        <v>120791</v>
      </c>
      <c r="E161" s="110"/>
      <c r="F161" s="58"/>
      <c r="G161" s="106" t="s">
        <v>264</v>
      </c>
      <c r="H161" s="112" t="s">
        <v>641</v>
      </c>
      <c r="I161" s="106" t="s">
        <v>289</v>
      </c>
    </row>
    <row r="162" spans="1:34" ht="15.75" thickBot="1">
      <c r="A162" s="49"/>
      <c r="B162" s="92"/>
      <c r="C162" s="107"/>
      <c r="D162" s="109"/>
      <c r="E162" s="111"/>
      <c r="F162" s="58"/>
      <c r="G162" s="107"/>
      <c r="H162" s="113"/>
      <c r="I162" s="107"/>
    </row>
    <row r="163" spans="1:34" ht="15.75" thickTop="1">
      <c r="A163" s="49"/>
      <c r="B163" s="53"/>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c r="AA163" s="53"/>
      <c r="AB163" s="53"/>
      <c r="AC163" s="53"/>
      <c r="AD163" s="53"/>
      <c r="AE163" s="53"/>
      <c r="AF163" s="53"/>
      <c r="AG163" s="53"/>
      <c r="AH163" s="53"/>
    </row>
    <row r="164" spans="1:34">
      <c r="A164" s="49"/>
      <c r="B164" s="13"/>
      <c r="C164" s="13"/>
    </row>
    <row r="165" spans="1:34" ht="89.25">
      <c r="A165" s="49"/>
      <c r="B165" s="237" t="s">
        <v>678</v>
      </c>
      <c r="C165" s="15" t="s">
        <v>679</v>
      </c>
    </row>
    <row r="166" spans="1:34">
      <c r="A166" s="49"/>
      <c r="B166" s="13"/>
      <c r="C166" s="13"/>
    </row>
    <row r="167" spans="1:34">
      <c r="A167" s="49"/>
      <c r="B167" s="93" t="s">
        <v>316</v>
      </c>
      <c r="C167" s="93" t="s">
        <v>680</v>
      </c>
    </row>
    <row r="168" spans="1:34">
      <c r="A168" s="49"/>
      <c r="B168" s="13"/>
      <c r="C168" s="13"/>
    </row>
    <row r="169" spans="1:34" ht="24">
      <c r="A169" s="49"/>
      <c r="B169" s="93" t="s">
        <v>306</v>
      </c>
      <c r="C169" s="94" t="s">
        <v>681</v>
      </c>
    </row>
    <row r="170" spans="1:34">
      <c r="A170" s="49"/>
      <c r="B170" s="48"/>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c r="AA170" s="48"/>
      <c r="AB170" s="48"/>
      <c r="AC170" s="48"/>
      <c r="AD170" s="48"/>
      <c r="AE170" s="48"/>
      <c r="AF170" s="48"/>
      <c r="AG170" s="48"/>
      <c r="AH170" s="48"/>
    </row>
    <row r="171" spans="1:34">
      <c r="A171" s="49"/>
      <c r="B171" s="48"/>
      <c r="C171" s="48"/>
      <c r="D171" s="48"/>
      <c r="E171" s="48"/>
      <c r="F171" s="48"/>
      <c r="G171" s="48"/>
      <c r="H171" s="48"/>
      <c r="I171" s="48"/>
      <c r="J171" s="48"/>
      <c r="K171" s="48"/>
      <c r="L171" s="48"/>
      <c r="M171" s="48"/>
      <c r="N171" s="48"/>
      <c r="O171" s="48"/>
      <c r="P171" s="48"/>
      <c r="Q171" s="48"/>
      <c r="R171" s="48"/>
      <c r="S171" s="48"/>
      <c r="T171" s="48"/>
      <c r="U171" s="48"/>
      <c r="V171" s="48"/>
      <c r="W171" s="48"/>
      <c r="X171" s="48"/>
      <c r="Y171" s="48"/>
      <c r="Z171" s="48"/>
      <c r="AA171" s="48"/>
      <c r="AB171" s="48"/>
      <c r="AC171" s="48"/>
      <c r="AD171" s="48"/>
      <c r="AE171" s="48"/>
      <c r="AF171" s="48"/>
      <c r="AG171" s="48"/>
      <c r="AH171" s="48"/>
    </row>
    <row r="172" spans="1:34">
      <c r="A172" s="49"/>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c r="AC172" s="48"/>
      <c r="AD172" s="48"/>
      <c r="AE172" s="48"/>
      <c r="AF172" s="48"/>
      <c r="AG172" s="48"/>
      <c r="AH172" s="48"/>
    </row>
    <row r="173" spans="1:34">
      <c r="A173" s="49"/>
      <c r="B173" s="48"/>
      <c r="C173" s="48"/>
      <c r="D173" s="48"/>
      <c r="E173" s="48"/>
      <c r="F173" s="48"/>
      <c r="G173" s="48"/>
      <c r="H173" s="48"/>
      <c r="I173" s="48"/>
      <c r="J173" s="48"/>
      <c r="K173" s="48"/>
      <c r="L173" s="48"/>
      <c r="M173" s="48"/>
      <c r="N173" s="48"/>
      <c r="O173" s="48"/>
      <c r="P173" s="48"/>
      <c r="Q173" s="48"/>
      <c r="R173" s="48"/>
      <c r="S173" s="48"/>
      <c r="T173" s="48"/>
      <c r="U173" s="48"/>
      <c r="V173" s="48"/>
      <c r="W173" s="48"/>
      <c r="X173" s="48"/>
      <c r="Y173" s="48"/>
      <c r="Z173" s="48"/>
      <c r="AA173" s="48"/>
      <c r="AB173" s="48"/>
      <c r="AC173" s="48"/>
      <c r="AD173" s="48"/>
      <c r="AE173" s="48"/>
      <c r="AF173" s="48"/>
      <c r="AG173" s="48"/>
      <c r="AH173" s="48"/>
    </row>
    <row r="174" spans="1:34">
      <c r="A174" s="49"/>
      <c r="B174" s="48"/>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c r="AA174" s="48"/>
      <c r="AB174" s="48"/>
      <c r="AC174" s="48"/>
      <c r="AD174" s="48"/>
      <c r="AE174" s="48"/>
      <c r="AF174" s="48"/>
      <c r="AG174" s="48"/>
      <c r="AH174" s="48"/>
    </row>
    <row r="175" spans="1:34">
      <c r="A175" s="49"/>
      <c r="B175" s="48"/>
      <c r="C175" s="48"/>
      <c r="D175" s="48"/>
      <c r="E175" s="48"/>
      <c r="F175" s="48"/>
      <c r="G175" s="48"/>
      <c r="H175" s="48"/>
      <c r="I175" s="48"/>
      <c r="J175" s="48"/>
      <c r="K175" s="48"/>
      <c r="L175" s="48"/>
      <c r="M175" s="48"/>
      <c r="N175" s="48"/>
      <c r="O175" s="48"/>
      <c r="P175" s="48"/>
      <c r="Q175" s="48"/>
      <c r="R175" s="48"/>
      <c r="S175" s="48"/>
      <c r="T175" s="48"/>
      <c r="U175" s="48"/>
      <c r="V175" s="48"/>
      <c r="W175" s="48"/>
      <c r="X175" s="48"/>
      <c r="Y175" s="48"/>
      <c r="Z175" s="48"/>
      <c r="AA175" s="48"/>
      <c r="AB175" s="48"/>
      <c r="AC175" s="48"/>
      <c r="AD175" s="48"/>
      <c r="AE175" s="48"/>
      <c r="AF175" s="48"/>
      <c r="AG175" s="48"/>
      <c r="AH175" s="48"/>
    </row>
    <row r="176" spans="1:34">
      <c r="A176" s="49"/>
      <c r="B176" s="48"/>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c r="AA176" s="48"/>
      <c r="AB176" s="48"/>
      <c r="AC176" s="48"/>
      <c r="AD176" s="48"/>
      <c r="AE176" s="48"/>
      <c r="AF176" s="48"/>
      <c r="AG176" s="48"/>
      <c r="AH176" s="48"/>
    </row>
    <row r="177" spans="1:34">
      <c r="A177" s="49"/>
      <c r="B177" s="51" t="s">
        <v>682</v>
      </c>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c r="AA177" s="51"/>
      <c r="AB177" s="51"/>
      <c r="AC177" s="51"/>
      <c r="AD177" s="51"/>
      <c r="AE177" s="51"/>
      <c r="AF177" s="51"/>
      <c r="AG177" s="51"/>
      <c r="AH177" s="51"/>
    </row>
    <row r="178" spans="1:34">
      <c r="A178" s="49"/>
      <c r="B178" s="41"/>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c r="AA178" s="41"/>
      <c r="AB178" s="41"/>
      <c r="AC178" s="41"/>
      <c r="AD178" s="41"/>
      <c r="AE178" s="41"/>
      <c r="AF178" s="41"/>
      <c r="AG178" s="41"/>
      <c r="AH178" s="41"/>
    </row>
    <row r="179" spans="1:34">
      <c r="A179" s="49"/>
      <c r="B179" s="41"/>
      <c r="C179" s="41"/>
      <c r="D179" s="41"/>
      <c r="E179" s="41"/>
      <c r="F179" s="41"/>
      <c r="G179" s="41"/>
      <c r="H179" s="41"/>
      <c r="I179" s="41"/>
    </row>
    <row r="180" spans="1:34">
      <c r="A180" s="49"/>
      <c r="B180" s="13"/>
      <c r="C180" s="13"/>
      <c r="D180" s="13"/>
      <c r="E180" s="13"/>
      <c r="F180" s="13"/>
      <c r="G180" s="13"/>
      <c r="H180" s="13"/>
      <c r="I180" s="13"/>
    </row>
    <row r="181" spans="1:34" ht="15.75" thickBot="1">
      <c r="A181" s="49"/>
      <c r="B181" s="22"/>
      <c r="C181" s="240" t="s">
        <v>683</v>
      </c>
      <c r="D181" s="240"/>
      <c r="E181" s="240"/>
      <c r="F181" s="240"/>
      <c r="G181" s="240"/>
      <c r="H181" s="240"/>
      <c r="I181" s="240"/>
    </row>
    <row r="182" spans="1:34" ht="15.75" thickBot="1">
      <c r="A182" s="49"/>
      <c r="B182" s="238" t="s">
        <v>38</v>
      </c>
      <c r="C182" s="207" t="s">
        <v>260</v>
      </c>
      <c r="D182" s="207"/>
      <c r="E182" s="207"/>
      <c r="F182" s="207"/>
      <c r="G182" s="207"/>
      <c r="H182" s="207"/>
      <c r="I182" s="207"/>
    </row>
    <row r="183" spans="1:34" ht="15.75" thickBot="1">
      <c r="A183" s="49"/>
      <c r="B183" s="238" t="s">
        <v>38</v>
      </c>
      <c r="C183" s="207">
        <v>2015</v>
      </c>
      <c r="D183" s="207"/>
      <c r="E183" s="207"/>
      <c r="F183" s="22"/>
      <c r="G183" s="207">
        <v>2014</v>
      </c>
      <c r="H183" s="207"/>
      <c r="I183" s="207"/>
    </row>
    <row r="184" spans="1:34">
      <c r="A184" s="49"/>
      <c r="B184" s="128" t="s">
        <v>684</v>
      </c>
      <c r="C184" s="129" t="s">
        <v>264</v>
      </c>
      <c r="D184" s="131">
        <v>638253</v>
      </c>
      <c r="E184" s="74"/>
      <c r="F184" s="71"/>
      <c r="G184" s="129" t="s">
        <v>264</v>
      </c>
      <c r="H184" s="189" t="s">
        <v>685</v>
      </c>
      <c r="I184" s="129" t="s">
        <v>289</v>
      </c>
    </row>
    <row r="185" spans="1:34">
      <c r="A185" s="49"/>
      <c r="B185" s="128"/>
      <c r="C185" s="130"/>
      <c r="D185" s="132"/>
      <c r="E185" s="102"/>
      <c r="F185" s="71"/>
      <c r="G185" s="130"/>
      <c r="H185" s="208"/>
      <c r="I185" s="130"/>
    </row>
    <row r="186" spans="1:34" ht="15.75" thickBot="1">
      <c r="A186" s="49"/>
      <c r="B186" s="125" t="s">
        <v>65</v>
      </c>
      <c r="C186" s="138" t="s">
        <v>686</v>
      </c>
      <c r="D186" s="138"/>
      <c r="E186" s="239" t="s">
        <v>289</v>
      </c>
      <c r="F186" s="22"/>
      <c r="G186" s="138" t="s">
        <v>687</v>
      </c>
      <c r="H186" s="138"/>
      <c r="I186" s="239" t="s">
        <v>289</v>
      </c>
    </row>
    <row r="187" spans="1:34">
      <c r="A187" s="49"/>
      <c r="B187" s="128" t="s">
        <v>80</v>
      </c>
      <c r="C187" s="129" t="s">
        <v>264</v>
      </c>
      <c r="D187" s="131">
        <v>585640</v>
      </c>
      <c r="E187" s="74"/>
      <c r="F187" s="71"/>
      <c r="G187" s="129" t="s">
        <v>264</v>
      </c>
      <c r="H187" s="189" t="s">
        <v>688</v>
      </c>
      <c r="I187" s="129" t="s">
        <v>289</v>
      </c>
    </row>
    <row r="188" spans="1:34" ht="15.75" thickBot="1">
      <c r="A188" s="49"/>
      <c r="B188" s="128"/>
      <c r="C188" s="139"/>
      <c r="D188" s="140"/>
      <c r="E188" s="119"/>
      <c r="F188" s="71"/>
      <c r="G188" s="139"/>
      <c r="H188" s="210"/>
      <c r="I188" s="139"/>
    </row>
    <row r="189" spans="1:34" ht="15.75" thickTop="1">
      <c r="A189" s="49"/>
      <c r="B189" s="133" t="s">
        <v>689</v>
      </c>
      <c r="C189" s="205" t="s">
        <v>264</v>
      </c>
      <c r="D189" s="206">
        <v>25856</v>
      </c>
      <c r="E189" s="170"/>
      <c r="F189" s="58"/>
      <c r="G189" s="205" t="s">
        <v>264</v>
      </c>
      <c r="H189" s="206">
        <v>6392</v>
      </c>
      <c r="I189" s="170"/>
    </row>
    <row r="190" spans="1:34" ht="15.75" thickBot="1">
      <c r="A190" s="49"/>
      <c r="B190" s="133"/>
      <c r="C190" s="195"/>
      <c r="D190" s="197"/>
      <c r="E190" s="111"/>
      <c r="F190" s="58"/>
      <c r="G190" s="195"/>
      <c r="H190" s="197"/>
      <c r="I190" s="111"/>
    </row>
    <row r="191" spans="1:34" ht="15.75" thickTop="1">
      <c r="A191" s="49"/>
      <c r="B191" s="41"/>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c r="AA191" s="41"/>
      <c r="AB191" s="41"/>
      <c r="AC191" s="41"/>
      <c r="AD191" s="41"/>
      <c r="AE191" s="41"/>
      <c r="AF191" s="41"/>
      <c r="AG191" s="41"/>
      <c r="AH191" s="41"/>
    </row>
    <row r="192" spans="1:34">
      <c r="A192" s="49"/>
      <c r="B192" s="41"/>
      <c r="C192" s="41"/>
      <c r="D192" s="41"/>
      <c r="E192" s="41"/>
      <c r="F192" s="41"/>
      <c r="G192" s="41"/>
      <c r="H192" s="41"/>
      <c r="I192" s="41"/>
      <c r="J192" s="41"/>
      <c r="K192" s="41"/>
      <c r="L192" s="41"/>
      <c r="M192" s="41"/>
      <c r="N192" s="41"/>
      <c r="O192" s="41"/>
      <c r="P192" s="41"/>
      <c r="Q192" s="41"/>
      <c r="R192" s="41"/>
      <c r="S192" s="41"/>
      <c r="T192" s="41"/>
      <c r="U192" s="41"/>
      <c r="V192" s="41"/>
      <c r="W192" s="41"/>
      <c r="X192" s="41"/>
      <c r="Y192" s="41"/>
    </row>
    <row r="193" spans="1:34">
      <c r="A193" s="49"/>
      <c r="B193" s="13"/>
      <c r="C193" s="13"/>
      <c r="D193" s="13"/>
      <c r="E193" s="13"/>
      <c r="F193" s="13"/>
      <c r="G193" s="13"/>
      <c r="H193" s="13"/>
      <c r="I193" s="13"/>
      <c r="J193" s="13"/>
      <c r="K193" s="13"/>
      <c r="L193" s="13"/>
      <c r="M193" s="13"/>
      <c r="N193" s="13"/>
      <c r="O193" s="13"/>
      <c r="P193" s="13"/>
      <c r="Q193" s="13"/>
      <c r="R193" s="13"/>
      <c r="S193" s="13"/>
      <c r="T193" s="13"/>
      <c r="U193" s="13"/>
      <c r="V193" s="13"/>
      <c r="W193" s="13"/>
      <c r="X193" s="13"/>
      <c r="Y193" s="13"/>
    </row>
    <row r="194" spans="1:34" ht="15.75" thickBot="1">
      <c r="A194" s="49"/>
      <c r="B194" s="22"/>
      <c r="C194" s="243" t="s">
        <v>690</v>
      </c>
      <c r="D194" s="243"/>
      <c r="E194" s="243"/>
      <c r="F194" s="243"/>
      <c r="G194" s="243"/>
      <c r="H194" s="243"/>
      <c r="I194" s="243"/>
      <c r="J194" s="22"/>
      <c r="K194" s="243" t="s">
        <v>691</v>
      </c>
      <c r="L194" s="243"/>
      <c r="M194" s="243"/>
      <c r="N194" s="243"/>
      <c r="O194" s="243"/>
      <c r="P194" s="243"/>
      <c r="Q194" s="243"/>
      <c r="R194" s="22"/>
      <c r="S194" s="243" t="s">
        <v>692</v>
      </c>
      <c r="T194" s="243"/>
      <c r="U194" s="243"/>
      <c r="V194" s="243"/>
      <c r="W194" s="243"/>
      <c r="X194" s="243"/>
      <c r="Y194" s="243"/>
    </row>
    <row r="195" spans="1:34" ht="15.75" thickBot="1">
      <c r="A195" s="49"/>
      <c r="B195" s="65" t="s">
        <v>38</v>
      </c>
      <c r="C195" s="67" t="s">
        <v>260</v>
      </c>
      <c r="D195" s="67"/>
      <c r="E195" s="67"/>
      <c r="F195" s="67"/>
      <c r="G195" s="67"/>
      <c r="H195" s="67"/>
      <c r="I195" s="67"/>
      <c r="J195" s="22"/>
      <c r="K195" s="67" t="s">
        <v>260</v>
      </c>
      <c r="L195" s="67"/>
      <c r="M195" s="67"/>
      <c r="N195" s="67"/>
      <c r="O195" s="67"/>
      <c r="P195" s="67"/>
      <c r="Q195" s="67"/>
      <c r="R195" s="22"/>
      <c r="S195" s="67" t="s">
        <v>260</v>
      </c>
      <c r="T195" s="67"/>
      <c r="U195" s="67"/>
      <c r="V195" s="67"/>
      <c r="W195" s="67"/>
      <c r="X195" s="67"/>
      <c r="Y195" s="67"/>
    </row>
    <row r="196" spans="1:34" ht="15.75" thickBot="1">
      <c r="A196" s="49"/>
      <c r="B196" s="65" t="s">
        <v>38</v>
      </c>
      <c r="C196" s="67" t="s">
        <v>693</v>
      </c>
      <c r="D196" s="67"/>
      <c r="E196" s="67"/>
      <c r="F196" s="22"/>
      <c r="G196" s="67">
        <v>2014</v>
      </c>
      <c r="H196" s="67"/>
      <c r="I196" s="67"/>
      <c r="J196" s="22"/>
      <c r="K196" s="67">
        <v>2015</v>
      </c>
      <c r="L196" s="67"/>
      <c r="M196" s="67"/>
      <c r="N196" s="22"/>
      <c r="O196" s="67">
        <v>2014</v>
      </c>
      <c r="P196" s="67"/>
      <c r="Q196" s="67"/>
      <c r="R196" s="22"/>
      <c r="S196" s="67">
        <v>2015</v>
      </c>
      <c r="T196" s="67"/>
      <c r="U196" s="67"/>
      <c r="V196" s="22"/>
      <c r="W196" s="67">
        <v>2014</v>
      </c>
      <c r="X196" s="67"/>
      <c r="Y196" s="67"/>
    </row>
    <row r="197" spans="1:34">
      <c r="A197" s="49"/>
      <c r="B197" s="241" t="s">
        <v>694</v>
      </c>
      <c r="C197" s="97" t="s">
        <v>264</v>
      </c>
      <c r="D197" s="98">
        <v>7091</v>
      </c>
      <c r="E197" s="74"/>
      <c r="F197" s="71"/>
      <c r="G197" s="97" t="s">
        <v>264</v>
      </c>
      <c r="H197" s="73" t="s">
        <v>696</v>
      </c>
      <c r="I197" s="97" t="s">
        <v>289</v>
      </c>
      <c r="J197" s="71"/>
      <c r="K197" s="97" t="s">
        <v>264</v>
      </c>
      <c r="L197" s="98">
        <v>254234</v>
      </c>
      <c r="M197" s="74"/>
      <c r="N197" s="71"/>
      <c r="O197" s="97" t="s">
        <v>264</v>
      </c>
      <c r="P197" s="98">
        <v>298810</v>
      </c>
      <c r="Q197" s="74"/>
      <c r="R197" s="71"/>
      <c r="S197" s="97" t="s">
        <v>264</v>
      </c>
      <c r="T197" s="98">
        <v>328119</v>
      </c>
      <c r="U197" s="74"/>
      <c r="V197" s="71"/>
      <c r="W197" s="97" t="s">
        <v>264</v>
      </c>
      <c r="X197" s="98">
        <v>603301</v>
      </c>
      <c r="Y197" s="74"/>
    </row>
    <row r="198" spans="1:34">
      <c r="A198" s="49"/>
      <c r="B198" s="241" t="s">
        <v>695</v>
      </c>
      <c r="C198" s="99"/>
      <c r="D198" s="101"/>
      <c r="E198" s="102"/>
      <c r="F198" s="71"/>
      <c r="G198" s="99"/>
      <c r="H198" s="100"/>
      <c r="I198" s="99"/>
      <c r="J198" s="71"/>
      <c r="K198" s="99"/>
      <c r="L198" s="101"/>
      <c r="M198" s="102"/>
      <c r="N198" s="71"/>
      <c r="O198" s="99"/>
      <c r="P198" s="101"/>
      <c r="Q198" s="102"/>
      <c r="R198" s="71"/>
      <c r="S198" s="99"/>
      <c r="T198" s="101"/>
      <c r="U198" s="102"/>
      <c r="V198" s="71"/>
      <c r="W198" s="99"/>
      <c r="X198" s="101"/>
      <c r="Y198" s="102"/>
    </row>
    <row r="199" spans="1:34" ht="15.75" thickBot="1">
      <c r="A199" s="49"/>
      <c r="B199" s="65" t="s">
        <v>65</v>
      </c>
      <c r="C199" s="221" t="s">
        <v>697</v>
      </c>
      <c r="D199" s="221"/>
      <c r="E199" s="242" t="s">
        <v>289</v>
      </c>
      <c r="F199" s="22"/>
      <c r="G199" s="221" t="s">
        <v>698</v>
      </c>
      <c r="H199" s="221"/>
      <c r="I199" s="242" t="s">
        <v>289</v>
      </c>
      <c r="J199" s="22"/>
      <c r="K199" s="221" t="s">
        <v>699</v>
      </c>
      <c r="L199" s="221"/>
      <c r="M199" s="242" t="s">
        <v>289</v>
      </c>
      <c r="N199" s="22"/>
      <c r="O199" s="221" t="s">
        <v>700</v>
      </c>
      <c r="P199" s="221"/>
      <c r="Q199" s="242" t="s">
        <v>289</v>
      </c>
      <c r="R199" s="22"/>
      <c r="S199" s="221" t="s">
        <v>701</v>
      </c>
      <c r="T199" s="221"/>
      <c r="U199" s="242" t="s">
        <v>289</v>
      </c>
      <c r="V199" s="22"/>
      <c r="W199" s="221" t="s">
        <v>702</v>
      </c>
      <c r="X199" s="221"/>
      <c r="Y199" s="242" t="s">
        <v>289</v>
      </c>
    </row>
    <row r="200" spans="1:34">
      <c r="A200" s="49"/>
      <c r="B200" s="68" t="s">
        <v>80</v>
      </c>
      <c r="C200" s="97" t="s">
        <v>264</v>
      </c>
      <c r="D200" s="73" t="s">
        <v>703</v>
      </c>
      <c r="E200" s="97" t="s">
        <v>289</v>
      </c>
      <c r="F200" s="71"/>
      <c r="G200" s="97" t="s">
        <v>264</v>
      </c>
      <c r="H200" s="73" t="s">
        <v>704</v>
      </c>
      <c r="I200" s="97" t="s">
        <v>289</v>
      </c>
      <c r="J200" s="71"/>
      <c r="K200" s="97" t="s">
        <v>264</v>
      </c>
      <c r="L200" s="98">
        <v>152363</v>
      </c>
      <c r="M200" s="74"/>
      <c r="N200" s="71"/>
      <c r="O200" s="97" t="s">
        <v>264</v>
      </c>
      <c r="P200" s="98">
        <v>219362</v>
      </c>
      <c r="Q200" s="74"/>
      <c r="R200" s="71"/>
      <c r="S200" s="97" t="s">
        <v>264</v>
      </c>
      <c r="T200" s="98">
        <v>257980</v>
      </c>
      <c r="U200" s="74"/>
      <c r="V200" s="71"/>
      <c r="W200" s="97" t="s">
        <v>264</v>
      </c>
      <c r="X200" s="98">
        <v>528566</v>
      </c>
      <c r="Y200" s="74"/>
    </row>
    <row r="201" spans="1:34" ht="15.75" thickBot="1">
      <c r="A201" s="49"/>
      <c r="B201" s="68"/>
      <c r="C201" s="115"/>
      <c r="D201" s="121"/>
      <c r="E201" s="115"/>
      <c r="F201" s="71"/>
      <c r="G201" s="115"/>
      <c r="H201" s="121"/>
      <c r="I201" s="115"/>
      <c r="J201" s="71"/>
      <c r="K201" s="115"/>
      <c r="L201" s="117"/>
      <c r="M201" s="119"/>
      <c r="N201" s="71"/>
      <c r="O201" s="115"/>
      <c r="P201" s="117"/>
      <c r="Q201" s="119"/>
      <c r="R201" s="71"/>
      <c r="S201" s="115"/>
      <c r="T201" s="117"/>
      <c r="U201" s="119"/>
      <c r="V201" s="71"/>
      <c r="W201" s="115"/>
      <c r="X201" s="117"/>
      <c r="Y201" s="119"/>
    </row>
    <row r="202" spans="1:34" ht="15.75" thickTop="1">
      <c r="A202" s="49"/>
      <c r="B202" s="122" t="s">
        <v>705</v>
      </c>
      <c r="C202" s="244" t="s">
        <v>264</v>
      </c>
      <c r="D202" s="245">
        <v>9368</v>
      </c>
      <c r="E202" s="170"/>
      <c r="F202" s="58"/>
      <c r="G202" s="244" t="s">
        <v>264</v>
      </c>
      <c r="H202" s="245">
        <v>1529</v>
      </c>
      <c r="I202" s="170"/>
      <c r="J202" s="58"/>
      <c r="K202" s="244" t="s">
        <v>264</v>
      </c>
      <c r="L202" s="245">
        <v>1968</v>
      </c>
      <c r="M202" s="170"/>
      <c r="N202" s="58"/>
      <c r="O202" s="244" t="s">
        <v>264</v>
      </c>
      <c r="P202" s="245">
        <v>2369</v>
      </c>
      <c r="Q202" s="170"/>
      <c r="R202" s="58"/>
      <c r="S202" s="244" t="s">
        <v>264</v>
      </c>
      <c r="T202" s="245">
        <v>5065</v>
      </c>
      <c r="U202" s="170"/>
      <c r="V202" s="58"/>
      <c r="W202" s="244" t="s">
        <v>264</v>
      </c>
      <c r="X202" s="245">
        <v>10008</v>
      </c>
      <c r="Y202" s="170"/>
    </row>
    <row r="203" spans="1:34" ht="15.75" thickBot="1">
      <c r="A203" s="49"/>
      <c r="B203" s="122" t="s">
        <v>706</v>
      </c>
      <c r="C203" s="107"/>
      <c r="D203" s="109"/>
      <c r="E203" s="111"/>
      <c r="F203" s="58"/>
      <c r="G203" s="107"/>
      <c r="H203" s="109"/>
      <c r="I203" s="111"/>
      <c r="J203" s="58"/>
      <c r="K203" s="107"/>
      <c r="L203" s="109"/>
      <c r="M203" s="111"/>
      <c r="N203" s="58"/>
      <c r="O203" s="107"/>
      <c r="P203" s="109"/>
      <c r="Q203" s="111"/>
      <c r="R203" s="58"/>
      <c r="S203" s="107"/>
      <c r="T203" s="109"/>
      <c r="U203" s="111"/>
      <c r="V203" s="58"/>
      <c r="W203" s="107"/>
      <c r="X203" s="109"/>
      <c r="Y203" s="111"/>
    </row>
    <row r="204" spans="1:34" ht="15.75" thickTop="1">
      <c r="A204" s="49"/>
      <c r="B204" s="53"/>
      <c r="C204" s="53"/>
      <c r="D204" s="53"/>
      <c r="E204" s="53"/>
      <c r="F204" s="53"/>
      <c r="G204" s="53"/>
      <c r="H204" s="53"/>
      <c r="I204" s="53"/>
      <c r="J204" s="53"/>
      <c r="K204" s="53"/>
      <c r="L204" s="53"/>
      <c r="M204" s="53"/>
      <c r="N204" s="53"/>
      <c r="O204" s="53"/>
      <c r="P204" s="53"/>
      <c r="Q204" s="53"/>
      <c r="R204" s="53"/>
      <c r="S204" s="53"/>
      <c r="T204" s="53"/>
      <c r="U204" s="53"/>
      <c r="V204" s="53"/>
      <c r="W204" s="53"/>
      <c r="X204" s="53"/>
      <c r="Y204" s="53"/>
      <c r="Z204" s="53"/>
      <c r="AA204" s="53"/>
      <c r="AB204" s="53"/>
      <c r="AC204" s="53"/>
      <c r="AD204" s="53"/>
      <c r="AE204" s="53"/>
      <c r="AF204" s="53"/>
      <c r="AG204" s="53"/>
      <c r="AH204" s="53"/>
    </row>
    <row r="205" spans="1:34">
      <c r="A205" s="49"/>
      <c r="B205" s="13"/>
      <c r="C205" s="13"/>
    </row>
    <row r="206" spans="1:34" ht="168">
      <c r="A206" s="49"/>
      <c r="B206" s="93" t="s">
        <v>277</v>
      </c>
      <c r="C206" s="94" t="s">
        <v>707</v>
      </c>
    </row>
    <row r="207" spans="1:34">
      <c r="A207" s="49"/>
      <c r="B207" s="13"/>
      <c r="C207" s="13"/>
    </row>
    <row r="208" spans="1:34" ht="24">
      <c r="A208" s="49"/>
      <c r="B208" s="93" t="s">
        <v>312</v>
      </c>
      <c r="C208" s="94" t="s">
        <v>708</v>
      </c>
    </row>
    <row r="209" spans="1:34">
      <c r="A209" s="49"/>
      <c r="B209" s="48"/>
      <c r="C209" s="48"/>
      <c r="D209" s="48"/>
      <c r="E209" s="48"/>
      <c r="F209" s="48"/>
      <c r="G209" s="48"/>
      <c r="H209" s="48"/>
      <c r="I209" s="48"/>
      <c r="J209" s="48"/>
      <c r="K209" s="48"/>
      <c r="L209" s="48"/>
      <c r="M209" s="48"/>
      <c r="N209" s="48"/>
      <c r="O209" s="48"/>
      <c r="P209" s="48"/>
      <c r="Q209" s="48"/>
      <c r="R209" s="48"/>
      <c r="S209" s="48"/>
      <c r="T209" s="48"/>
      <c r="U209" s="48"/>
      <c r="V209" s="48"/>
      <c r="W209" s="48"/>
      <c r="X209" s="48"/>
      <c r="Y209" s="48"/>
      <c r="Z209" s="48"/>
      <c r="AA209" s="48"/>
      <c r="AB209" s="48"/>
      <c r="AC209" s="48"/>
      <c r="AD209" s="48"/>
      <c r="AE209" s="48"/>
      <c r="AF209" s="48"/>
      <c r="AG209" s="48"/>
      <c r="AH209" s="48"/>
    </row>
    <row r="210" spans="1:34">
      <c r="A210" s="49"/>
      <c r="B210" s="56" t="s">
        <v>709</v>
      </c>
      <c r="C210" s="56"/>
      <c r="D210" s="56"/>
      <c r="E210" s="56"/>
      <c r="F210" s="56"/>
      <c r="G210" s="56"/>
      <c r="H210" s="56"/>
      <c r="I210" s="56"/>
      <c r="J210" s="56"/>
      <c r="K210" s="56"/>
      <c r="L210" s="56"/>
      <c r="M210" s="56"/>
      <c r="N210" s="56"/>
      <c r="O210" s="56"/>
      <c r="P210" s="56"/>
      <c r="Q210" s="56"/>
      <c r="R210" s="56"/>
      <c r="S210" s="56"/>
      <c r="T210" s="56"/>
      <c r="U210" s="56"/>
      <c r="V210" s="56"/>
      <c r="W210" s="56"/>
      <c r="X210" s="56"/>
      <c r="Y210" s="56"/>
      <c r="Z210" s="56"/>
      <c r="AA210" s="56"/>
      <c r="AB210" s="56"/>
      <c r="AC210" s="56"/>
      <c r="AD210" s="56"/>
      <c r="AE210" s="56"/>
      <c r="AF210" s="56"/>
      <c r="AG210" s="56"/>
      <c r="AH210" s="56"/>
    </row>
    <row r="211" spans="1:34">
      <c r="A211" s="49"/>
      <c r="B211" s="48"/>
      <c r="C211" s="48"/>
      <c r="D211" s="48"/>
      <c r="E211" s="48"/>
      <c r="F211" s="48"/>
      <c r="G211" s="48"/>
      <c r="H211" s="48"/>
      <c r="I211" s="48"/>
      <c r="J211" s="48"/>
      <c r="K211" s="48"/>
      <c r="L211" s="48"/>
      <c r="M211" s="48"/>
      <c r="N211" s="48"/>
      <c r="O211" s="48"/>
      <c r="P211" s="48"/>
      <c r="Q211" s="48"/>
      <c r="R211" s="48"/>
      <c r="S211" s="48"/>
      <c r="T211" s="48"/>
      <c r="U211" s="48"/>
      <c r="V211" s="48"/>
      <c r="W211" s="48"/>
      <c r="X211" s="48"/>
      <c r="Y211" s="48"/>
      <c r="Z211" s="48"/>
      <c r="AA211" s="48"/>
      <c r="AB211" s="48"/>
      <c r="AC211" s="48"/>
      <c r="AD211" s="48"/>
      <c r="AE211" s="48"/>
      <c r="AF211" s="48"/>
      <c r="AG211" s="48"/>
      <c r="AH211" s="48"/>
    </row>
    <row r="212" spans="1:34" ht="25.5" customHeight="1">
      <c r="A212" s="49"/>
      <c r="B212" s="51" t="s">
        <v>710</v>
      </c>
      <c r="C212" s="51"/>
      <c r="D212" s="51"/>
      <c r="E212" s="51"/>
      <c r="F212" s="51"/>
      <c r="G212" s="51"/>
      <c r="H212" s="51"/>
      <c r="I212" s="51"/>
      <c r="J212" s="51"/>
      <c r="K212" s="51"/>
      <c r="L212" s="51"/>
      <c r="M212" s="51"/>
      <c r="N212" s="51"/>
      <c r="O212" s="51"/>
      <c r="P212" s="51"/>
      <c r="Q212" s="51"/>
      <c r="R212" s="51"/>
      <c r="S212" s="51"/>
      <c r="T212" s="51"/>
      <c r="U212" s="51"/>
      <c r="V212" s="51"/>
      <c r="W212" s="51"/>
      <c r="X212" s="51"/>
      <c r="Y212" s="51"/>
      <c r="Z212" s="51"/>
      <c r="AA212" s="51"/>
      <c r="AB212" s="51"/>
      <c r="AC212" s="51"/>
      <c r="AD212" s="51"/>
      <c r="AE212" s="51"/>
      <c r="AF212" s="51"/>
      <c r="AG212" s="51"/>
      <c r="AH212" s="51"/>
    </row>
    <row r="213" spans="1:34">
      <c r="A213" s="49"/>
      <c r="B213" s="48"/>
      <c r="C213" s="48"/>
      <c r="D213" s="48"/>
      <c r="E213" s="48"/>
      <c r="F213" s="48"/>
      <c r="G213" s="48"/>
      <c r="H213" s="48"/>
      <c r="I213" s="48"/>
      <c r="J213" s="48"/>
      <c r="K213" s="48"/>
      <c r="L213" s="48"/>
      <c r="M213" s="48"/>
      <c r="N213" s="48"/>
      <c r="O213" s="48"/>
      <c r="P213" s="48"/>
      <c r="Q213" s="48"/>
      <c r="R213" s="48"/>
      <c r="S213" s="48"/>
      <c r="T213" s="48"/>
      <c r="U213" s="48"/>
      <c r="V213" s="48"/>
      <c r="W213" s="48"/>
      <c r="X213" s="48"/>
      <c r="Y213" s="48"/>
      <c r="Z213" s="48"/>
      <c r="AA213" s="48"/>
      <c r="AB213" s="48"/>
      <c r="AC213" s="48"/>
      <c r="AD213" s="48"/>
      <c r="AE213" s="48"/>
      <c r="AF213" s="48"/>
      <c r="AG213" s="48"/>
      <c r="AH213" s="48"/>
    </row>
    <row r="214" spans="1:34">
      <c r="A214" s="49"/>
      <c r="B214" s="51" t="s">
        <v>711</v>
      </c>
      <c r="C214" s="51"/>
      <c r="D214" s="51"/>
      <c r="E214" s="51"/>
      <c r="F214" s="51"/>
      <c r="G214" s="51"/>
      <c r="H214" s="51"/>
      <c r="I214" s="51"/>
      <c r="J214" s="51"/>
      <c r="K214" s="51"/>
      <c r="L214" s="51"/>
      <c r="M214" s="51"/>
      <c r="N214" s="51"/>
      <c r="O214" s="51"/>
      <c r="P214" s="51"/>
      <c r="Q214" s="51"/>
      <c r="R214" s="51"/>
      <c r="S214" s="51"/>
      <c r="T214" s="51"/>
      <c r="U214" s="51"/>
      <c r="V214" s="51"/>
      <c r="W214" s="51"/>
      <c r="X214" s="51"/>
      <c r="Y214" s="51"/>
      <c r="Z214" s="51"/>
      <c r="AA214" s="51"/>
      <c r="AB214" s="51"/>
      <c r="AC214" s="51"/>
      <c r="AD214" s="51"/>
      <c r="AE214" s="51"/>
      <c r="AF214" s="51"/>
      <c r="AG214" s="51"/>
      <c r="AH214" s="51"/>
    </row>
    <row r="215" spans="1:34">
      <c r="A215" s="49"/>
      <c r="B215" s="48"/>
      <c r="C215" s="48"/>
      <c r="D215" s="48"/>
      <c r="E215" s="48"/>
      <c r="F215" s="48"/>
      <c r="G215" s="48"/>
      <c r="H215" s="48"/>
      <c r="I215" s="48"/>
      <c r="J215" s="48"/>
      <c r="K215" s="48"/>
      <c r="L215" s="48"/>
      <c r="M215" s="48"/>
      <c r="N215" s="48"/>
      <c r="O215" s="48"/>
      <c r="P215" s="48"/>
      <c r="Q215" s="48"/>
      <c r="R215" s="48"/>
      <c r="S215" s="48"/>
      <c r="T215" s="48"/>
      <c r="U215" s="48"/>
      <c r="V215" s="48"/>
      <c r="W215" s="48"/>
      <c r="X215" s="48"/>
      <c r="Y215" s="48"/>
      <c r="Z215" s="48"/>
      <c r="AA215" s="48"/>
      <c r="AB215" s="48"/>
      <c r="AC215" s="48"/>
      <c r="AD215" s="48"/>
      <c r="AE215" s="48"/>
      <c r="AF215" s="48"/>
      <c r="AG215" s="48"/>
      <c r="AH215" s="48"/>
    </row>
    <row r="216" spans="1:34">
      <c r="A216" s="49"/>
      <c r="B216" s="51" t="s">
        <v>712</v>
      </c>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c r="AA216" s="51"/>
      <c r="AB216" s="51"/>
      <c r="AC216" s="51"/>
      <c r="AD216" s="51"/>
      <c r="AE216" s="51"/>
      <c r="AF216" s="51"/>
      <c r="AG216" s="51"/>
      <c r="AH216" s="51"/>
    </row>
    <row r="217" spans="1:34">
      <c r="A217" s="49"/>
      <c r="B217" s="41"/>
      <c r="C217" s="41"/>
      <c r="D217" s="41"/>
      <c r="E217" s="41"/>
      <c r="F217" s="41"/>
      <c r="G217" s="41"/>
      <c r="H217" s="41"/>
      <c r="I217" s="41"/>
      <c r="J217" s="41"/>
      <c r="K217" s="41"/>
      <c r="L217" s="41"/>
      <c r="M217" s="41"/>
      <c r="N217" s="41"/>
      <c r="O217" s="41"/>
      <c r="P217" s="41"/>
      <c r="Q217" s="41"/>
      <c r="R217" s="41"/>
      <c r="S217" s="41"/>
    </row>
    <row r="218" spans="1:34">
      <c r="A218" s="49"/>
      <c r="B218" s="13"/>
      <c r="C218" s="13"/>
      <c r="D218" s="13"/>
      <c r="E218" s="13"/>
      <c r="F218" s="13"/>
      <c r="G218" s="13"/>
      <c r="H218" s="13"/>
      <c r="I218" s="13"/>
      <c r="J218" s="13"/>
      <c r="K218" s="13"/>
      <c r="L218" s="13"/>
      <c r="M218" s="13"/>
      <c r="N218" s="13"/>
      <c r="O218" s="13"/>
      <c r="P218" s="13"/>
      <c r="Q218" s="13"/>
      <c r="R218" s="13"/>
      <c r="S218" s="13"/>
    </row>
    <row r="219" spans="1:34" ht="15.75" thickBot="1">
      <c r="A219" s="49"/>
      <c r="B219" s="65" t="s">
        <v>38</v>
      </c>
      <c r="C219" s="22"/>
      <c r="D219" s="246" t="s">
        <v>713</v>
      </c>
      <c r="E219" s="246"/>
      <c r="F219" s="246"/>
      <c r="G219" s="246"/>
      <c r="H219" s="246"/>
      <c r="I219" s="246"/>
      <c r="J219" s="246"/>
      <c r="K219" s="246"/>
      <c r="L219" s="246"/>
      <c r="M219" s="246"/>
      <c r="N219" s="246"/>
      <c r="O219" s="246"/>
      <c r="P219" s="246"/>
      <c r="Q219" s="246"/>
      <c r="R219" s="22"/>
      <c r="S219" s="65" t="s">
        <v>38</v>
      </c>
    </row>
    <row r="220" spans="1:34" ht="15.75" thickBot="1">
      <c r="A220" s="49"/>
      <c r="B220" s="61" t="s">
        <v>714</v>
      </c>
      <c r="C220" s="22"/>
      <c r="D220" s="67" t="s">
        <v>715</v>
      </c>
      <c r="E220" s="67"/>
      <c r="F220" s="22"/>
      <c r="G220" s="67" t="s">
        <v>716</v>
      </c>
      <c r="H220" s="67"/>
      <c r="I220" s="67"/>
      <c r="J220" s="22"/>
      <c r="K220" s="67" t="s">
        <v>717</v>
      </c>
      <c r="L220" s="67"/>
      <c r="M220" s="67"/>
      <c r="N220" s="22"/>
      <c r="O220" s="67" t="s">
        <v>718</v>
      </c>
      <c r="P220" s="67"/>
      <c r="Q220" s="67"/>
      <c r="R220" s="22"/>
      <c r="S220" s="61" t="s">
        <v>719</v>
      </c>
    </row>
    <row r="221" spans="1:34">
      <c r="A221" s="49"/>
      <c r="B221" s="97" t="s">
        <v>270</v>
      </c>
      <c r="C221" s="71"/>
      <c r="D221" s="73">
        <v>2</v>
      </c>
      <c r="E221" s="74"/>
      <c r="F221" s="71"/>
      <c r="G221" s="97" t="s">
        <v>264</v>
      </c>
      <c r="H221" s="98">
        <v>216390</v>
      </c>
      <c r="I221" s="74"/>
      <c r="J221" s="71"/>
      <c r="K221" s="97" t="s">
        <v>264</v>
      </c>
      <c r="L221" s="73" t="s">
        <v>266</v>
      </c>
      <c r="M221" s="74"/>
      <c r="N221" s="71"/>
      <c r="O221" s="97" t="s">
        <v>264</v>
      </c>
      <c r="P221" s="98">
        <v>49639</v>
      </c>
      <c r="Q221" s="74"/>
      <c r="R221" s="71"/>
      <c r="S221" s="248" t="s">
        <v>316</v>
      </c>
    </row>
    <row r="222" spans="1:34">
      <c r="A222" s="49"/>
      <c r="B222" s="68"/>
      <c r="C222" s="71"/>
      <c r="D222" s="100"/>
      <c r="E222" s="102"/>
      <c r="F222" s="71"/>
      <c r="G222" s="68"/>
      <c r="H222" s="79"/>
      <c r="I222" s="71"/>
      <c r="J222" s="71"/>
      <c r="K222" s="68"/>
      <c r="L222" s="72"/>
      <c r="M222" s="71"/>
      <c r="N222" s="71"/>
      <c r="O222" s="68"/>
      <c r="P222" s="79"/>
      <c r="Q222" s="71"/>
      <c r="R222" s="71"/>
      <c r="S222" s="247"/>
    </row>
    <row r="223" spans="1:34">
      <c r="A223" s="49"/>
      <c r="B223" s="92" t="s">
        <v>274</v>
      </c>
      <c r="C223" s="58"/>
      <c r="D223" s="77">
        <v>1</v>
      </c>
      <c r="E223" s="58"/>
      <c r="F223" s="58"/>
      <c r="G223" s="84">
        <v>8574</v>
      </c>
      <c r="H223" s="84"/>
      <c r="I223" s="58"/>
      <c r="J223" s="58"/>
      <c r="K223" s="77" t="s">
        <v>266</v>
      </c>
      <c r="L223" s="77"/>
      <c r="M223" s="58"/>
      <c r="N223" s="58"/>
      <c r="O223" s="77">
        <v>87</v>
      </c>
      <c r="P223" s="77"/>
      <c r="Q223" s="58"/>
      <c r="R223" s="58"/>
      <c r="S223" s="218" t="s">
        <v>316</v>
      </c>
    </row>
    <row r="224" spans="1:34">
      <c r="A224" s="49"/>
      <c r="B224" s="92"/>
      <c r="C224" s="58"/>
      <c r="D224" s="77"/>
      <c r="E224" s="58"/>
      <c r="F224" s="58"/>
      <c r="G224" s="84"/>
      <c r="H224" s="84"/>
      <c r="I224" s="58"/>
      <c r="J224" s="58"/>
      <c r="K224" s="77"/>
      <c r="L224" s="77"/>
      <c r="M224" s="58"/>
      <c r="N224" s="58"/>
      <c r="O224" s="77"/>
      <c r="P224" s="77"/>
      <c r="Q224" s="58"/>
      <c r="R224" s="58"/>
      <c r="S224" s="218"/>
    </row>
    <row r="225" spans="1:34">
      <c r="A225" s="49"/>
      <c r="B225" s="48"/>
      <c r="C225" s="48"/>
      <c r="D225" s="48"/>
      <c r="E225" s="48"/>
      <c r="F225" s="48"/>
      <c r="G225" s="48"/>
      <c r="H225" s="48"/>
      <c r="I225" s="48"/>
      <c r="J225" s="48"/>
      <c r="K225" s="48"/>
      <c r="L225" s="48"/>
      <c r="M225" s="48"/>
      <c r="N225" s="48"/>
      <c r="O225" s="48"/>
      <c r="P225" s="48"/>
      <c r="Q225" s="48"/>
      <c r="R225" s="48"/>
      <c r="S225" s="48"/>
      <c r="T225" s="48"/>
      <c r="U225" s="48"/>
      <c r="V225" s="48"/>
      <c r="W225" s="48"/>
      <c r="X225" s="48"/>
      <c r="Y225" s="48"/>
      <c r="Z225" s="48"/>
      <c r="AA225" s="48"/>
      <c r="AB225" s="48"/>
      <c r="AC225" s="48"/>
      <c r="AD225" s="48"/>
      <c r="AE225" s="48"/>
      <c r="AF225" s="48"/>
      <c r="AG225" s="48"/>
      <c r="AH225" s="48"/>
    </row>
    <row r="226" spans="1:34">
      <c r="A226" s="49"/>
      <c r="B226" s="48"/>
      <c r="C226" s="48"/>
      <c r="D226" s="48"/>
      <c r="E226" s="48"/>
      <c r="F226" s="48"/>
      <c r="G226" s="48"/>
      <c r="H226" s="48"/>
      <c r="I226" s="48"/>
      <c r="J226" s="48"/>
      <c r="K226" s="48"/>
      <c r="L226" s="48"/>
      <c r="M226" s="48"/>
      <c r="N226" s="48"/>
      <c r="O226" s="48"/>
      <c r="P226" s="48"/>
      <c r="Q226" s="48"/>
      <c r="R226" s="48"/>
      <c r="S226" s="48"/>
      <c r="T226" s="48"/>
      <c r="U226" s="48"/>
      <c r="V226" s="48"/>
      <c r="W226" s="48"/>
      <c r="X226" s="48"/>
      <c r="Y226" s="48"/>
      <c r="Z226" s="48"/>
      <c r="AA226" s="48"/>
      <c r="AB226" s="48"/>
      <c r="AC226" s="48"/>
      <c r="AD226" s="48"/>
      <c r="AE226" s="48"/>
      <c r="AF226" s="48"/>
      <c r="AG226" s="48"/>
      <c r="AH226" s="48"/>
    </row>
    <row r="227" spans="1:34">
      <c r="A227" s="49"/>
      <c r="B227" s="48"/>
      <c r="C227" s="48"/>
      <c r="D227" s="48"/>
      <c r="E227" s="48"/>
      <c r="F227" s="48"/>
      <c r="G227" s="48"/>
      <c r="H227" s="48"/>
      <c r="I227" s="48"/>
      <c r="J227" s="48"/>
      <c r="K227" s="48"/>
      <c r="L227" s="48"/>
      <c r="M227" s="48"/>
      <c r="N227" s="48"/>
      <c r="O227" s="48"/>
      <c r="P227" s="48"/>
      <c r="Q227" s="48"/>
      <c r="R227" s="48"/>
      <c r="S227" s="48"/>
      <c r="T227" s="48"/>
      <c r="U227" s="48"/>
      <c r="V227" s="48"/>
      <c r="W227" s="48"/>
      <c r="X227" s="48"/>
      <c r="Y227" s="48"/>
      <c r="Z227" s="48"/>
      <c r="AA227" s="48"/>
      <c r="AB227" s="48"/>
      <c r="AC227" s="48"/>
      <c r="AD227" s="48"/>
      <c r="AE227" s="48"/>
      <c r="AF227" s="48"/>
      <c r="AG227" s="48"/>
      <c r="AH227" s="48"/>
    </row>
    <row r="228" spans="1:34">
      <c r="A228" s="49"/>
      <c r="B228" s="58" t="s">
        <v>720</v>
      </c>
      <c r="C228" s="58"/>
      <c r="D228" s="58"/>
      <c r="E228" s="58"/>
      <c r="F228" s="58"/>
      <c r="G228" s="58"/>
      <c r="H228" s="58"/>
      <c r="I228" s="58"/>
      <c r="J228" s="58"/>
      <c r="K228" s="58"/>
      <c r="L228" s="58"/>
      <c r="M228" s="58"/>
      <c r="N228" s="58"/>
      <c r="O228" s="58"/>
      <c r="P228" s="58"/>
      <c r="Q228" s="58"/>
      <c r="R228" s="58"/>
      <c r="S228" s="58"/>
      <c r="T228" s="58"/>
      <c r="U228" s="58"/>
      <c r="V228" s="58"/>
      <c r="W228" s="58"/>
      <c r="X228" s="58"/>
      <c r="Y228" s="58"/>
      <c r="Z228" s="58"/>
      <c r="AA228" s="58"/>
      <c r="AB228" s="58"/>
      <c r="AC228" s="58"/>
      <c r="AD228" s="58"/>
      <c r="AE228" s="58"/>
      <c r="AF228" s="58"/>
      <c r="AG228" s="58"/>
      <c r="AH228" s="58"/>
    </row>
    <row r="229" spans="1:34">
      <c r="A229" s="49"/>
      <c r="B229" s="41"/>
      <c r="C229" s="41"/>
      <c r="D229" s="41"/>
      <c r="E229" s="41"/>
      <c r="F229" s="41"/>
      <c r="G229" s="41"/>
      <c r="H229" s="41"/>
      <c r="I229" s="41"/>
      <c r="J229" s="41"/>
      <c r="K229" s="41"/>
      <c r="L229" s="41"/>
      <c r="M229" s="41"/>
      <c r="N229" s="41"/>
      <c r="O229" s="41"/>
      <c r="P229" s="41"/>
      <c r="Q229" s="41"/>
      <c r="R229" s="41"/>
      <c r="S229" s="41"/>
      <c r="T229" s="41"/>
      <c r="U229" s="41"/>
      <c r="V229" s="41"/>
      <c r="W229" s="41"/>
      <c r="X229" s="41"/>
      <c r="Y229" s="41"/>
      <c r="Z229" s="41"/>
      <c r="AA229" s="41"/>
      <c r="AB229" s="41"/>
      <c r="AC229" s="41"/>
      <c r="AD229" s="41"/>
      <c r="AE229" s="41"/>
      <c r="AF229" s="41"/>
      <c r="AG229" s="41"/>
      <c r="AH229" s="41"/>
    </row>
    <row r="230" spans="1:34">
      <c r="A230" s="49"/>
      <c r="B230" s="13"/>
      <c r="C230" s="13"/>
      <c r="D230" s="13"/>
      <c r="E230" s="13"/>
      <c r="F230" s="13"/>
      <c r="G230" s="13"/>
      <c r="H230" s="13"/>
      <c r="I230" s="13"/>
      <c r="J230" s="13"/>
      <c r="K230" s="13"/>
      <c r="L230" s="13"/>
      <c r="M230" s="13"/>
      <c r="N230" s="13"/>
      <c r="O230" s="13"/>
      <c r="P230" s="13"/>
      <c r="Q230" s="13"/>
      <c r="R230" s="13"/>
      <c r="S230" s="13"/>
      <c r="T230" s="13"/>
      <c r="U230" s="13"/>
      <c r="V230" s="13"/>
      <c r="W230" s="13"/>
      <c r="X230" s="13"/>
      <c r="Y230" s="13"/>
      <c r="Z230" s="13"/>
      <c r="AA230" s="13"/>
      <c r="AB230" s="13"/>
      <c r="AC230" s="13"/>
      <c r="AD230" s="13"/>
      <c r="AE230" s="13"/>
      <c r="AF230" s="13"/>
      <c r="AG230" s="13"/>
      <c r="AH230" s="13"/>
    </row>
    <row r="231" spans="1:34" ht="15.75" thickBot="1">
      <c r="A231" s="49"/>
      <c r="B231" s="249" t="s">
        <v>38</v>
      </c>
      <c r="C231" s="22"/>
      <c r="D231" s="252" t="s">
        <v>721</v>
      </c>
      <c r="E231" s="252"/>
      <c r="F231" s="252"/>
      <c r="G231" s="252"/>
      <c r="H231" s="252"/>
      <c r="I231" s="252"/>
      <c r="J231" s="252"/>
      <c r="K231" s="252"/>
      <c r="L231" s="252"/>
      <c r="M231" s="252"/>
      <c r="N231" s="252"/>
      <c r="O231" s="252"/>
      <c r="P231" s="252"/>
      <c r="Q231" s="252"/>
      <c r="R231" s="252"/>
      <c r="S231" s="252"/>
      <c r="T231" s="252"/>
      <c r="U231" s="252"/>
      <c r="V231" s="252"/>
      <c r="W231" s="252"/>
      <c r="X231" s="252"/>
      <c r="Y231" s="252"/>
      <c r="Z231" s="252"/>
      <c r="AA231" s="252"/>
      <c r="AB231" s="252"/>
      <c r="AC231" s="252"/>
      <c r="AD231" s="252"/>
      <c r="AE231" s="252"/>
      <c r="AF231" s="252"/>
      <c r="AG231" s="22"/>
      <c r="AH231" s="250" t="s">
        <v>38</v>
      </c>
    </row>
    <row r="232" spans="1:34" ht="15.75" thickBot="1">
      <c r="A232" s="49"/>
      <c r="B232" s="249" t="s">
        <v>38</v>
      </c>
      <c r="C232" s="22"/>
      <c r="D232" s="253">
        <v>42094</v>
      </c>
      <c r="E232" s="253"/>
      <c r="F232" s="253"/>
      <c r="G232" s="253"/>
      <c r="H232" s="253"/>
      <c r="I232" s="253"/>
      <c r="J232" s="253"/>
      <c r="K232" s="253"/>
      <c r="L232" s="253"/>
      <c r="M232" s="253"/>
      <c r="N232" s="253"/>
      <c r="O232" s="253"/>
      <c r="P232" s="253"/>
      <c r="Q232" s="253"/>
      <c r="R232" s="22"/>
      <c r="S232" s="253">
        <v>42004</v>
      </c>
      <c r="T232" s="253"/>
      <c r="U232" s="253"/>
      <c r="V232" s="253"/>
      <c r="W232" s="253"/>
      <c r="X232" s="253"/>
      <c r="Y232" s="253"/>
      <c r="Z232" s="253"/>
      <c r="AA232" s="253"/>
      <c r="AB232" s="253"/>
      <c r="AC232" s="253"/>
      <c r="AD232" s="253"/>
      <c r="AE232" s="253"/>
      <c r="AF232" s="253"/>
      <c r="AG232" s="22"/>
      <c r="AH232" s="250" t="s">
        <v>38</v>
      </c>
    </row>
    <row r="233" spans="1:34" ht="15.75" thickBot="1">
      <c r="A233" s="49"/>
      <c r="B233" s="251" t="s">
        <v>714</v>
      </c>
      <c r="C233" s="22"/>
      <c r="D233" s="254" t="s">
        <v>715</v>
      </c>
      <c r="E233" s="254"/>
      <c r="F233" s="22"/>
      <c r="G233" s="254" t="s">
        <v>722</v>
      </c>
      <c r="H233" s="254"/>
      <c r="I233" s="254"/>
      <c r="J233" s="22"/>
      <c r="K233" s="254" t="s">
        <v>723</v>
      </c>
      <c r="L233" s="254"/>
      <c r="M233" s="254"/>
      <c r="N233" s="22"/>
      <c r="O233" s="254" t="s">
        <v>724</v>
      </c>
      <c r="P233" s="254"/>
      <c r="Q233" s="254"/>
      <c r="R233" s="22"/>
      <c r="S233" s="254" t="s">
        <v>715</v>
      </c>
      <c r="T233" s="254"/>
      <c r="U233" s="96"/>
      <c r="V233" s="254" t="s">
        <v>722</v>
      </c>
      <c r="W233" s="254"/>
      <c r="X233" s="254"/>
      <c r="Y233" s="96"/>
      <c r="Z233" s="254" t="s">
        <v>723</v>
      </c>
      <c r="AA233" s="254"/>
      <c r="AB233" s="254"/>
      <c r="AC233" s="96"/>
      <c r="AD233" s="254" t="s">
        <v>724</v>
      </c>
      <c r="AE233" s="254"/>
      <c r="AF233" s="254"/>
      <c r="AG233" s="22"/>
      <c r="AH233" s="251" t="s">
        <v>719</v>
      </c>
    </row>
    <row r="234" spans="1:34">
      <c r="A234" s="49"/>
      <c r="B234" s="257" t="s">
        <v>262</v>
      </c>
      <c r="C234" s="71"/>
      <c r="D234" s="259">
        <v>2</v>
      </c>
      <c r="E234" s="74"/>
      <c r="F234" s="71"/>
      <c r="G234" s="257" t="s">
        <v>264</v>
      </c>
      <c r="H234" s="261">
        <v>116166</v>
      </c>
      <c r="I234" s="74"/>
      <c r="J234" s="71"/>
      <c r="K234" s="257" t="s">
        <v>264</v>
      </c>
      <c r="L234" s="259" t="s">
        <v>266</v>
      </c>
      <c r="M234" s="74"/>
      <c r="N234" s="71"/>
      <c r="O234" s="257" t="s">
        <v>264</v>
      </c>
      <c r="P234" s="259">
        <v>99</v>
      </c>
      <c r="Q234" s="74"/>
      <c r="R234" s="71"/>
      <c r="S234" s="259">
        <v>2</v>
      </c>
      <c r="T234" s="74"/>
      <c r="U234" s="71"/>
      <c r="V234" s="257" t="s">
        <v>264</v>
      </c>
      <c r="W234" s="261">
        <v>85553</v>
      </c>
      <c r="X234" s="74"/>
      <c r="Y234" s="71"/>
      <c r="Z234" s="257" t="s">
        <v>264</v>
      </c>
      <c r="AA234" s="259" t="s">
        <v>266</v>
      </c>
      <c r="AB234" s="74"/>
      <c r="AC234" s="71"/>
      <c r="AD234" s="257" t="s">
        <v>264</v>
      </c>
      <c r="AE234" s="259">
        <v>56</v>
      </c>
      <c r="AF234" s="74"/>
      <c r="AG234" s="71"/>
      <c r="AH234" s="263" t="s">
        <v>725</v>
      </c>
    </row>
    <row r="235" spans="1:34">
      <c r="A235" s="49"/>
      <c r="B235" s="256"/>
      <c r="C235" s="71"/>
      <c r="D235" s="258"/>
      <c r="E235" s="71"/>
      <c r="F235" s="71"/>
      <c r="G235" s="256"/>
      <c r="H235" s="260"/>
      <c r="I235" s="71"/>
      <c r="J235" s="71"/>
      <c r="K235" s="256"/>
      <c r="L235" s="258"/>
      <c r="M235" s="71"/>
      <c r="N235" s="71"/>
      <c r="O235" s="256"/>
      <c r="P235" s="258"/>
      <c r="Q235" s="71"/>
      <c r="R235" s="71"/>
      <c r="S235" s="258"/>
      <c r="T235" s="71"/>
      <c r="U235" s="71"/>
      <c r="V235" s="256"/>
      <c r="W235" s="260"/>
      <c r="X235" s="71"/>
      <c r="Y235" s="71"/>
      <c r="Z235" s="256"/>
      <c r="AA235" s="258"/>
      <c r="AB235" s="71"/>
      <c r="AC235" s="71"/>
      <c r="AD235" s="256"/>
      <c r="AE235" s="258"/>
      <c r="AF235" s="71"/>
      <c r="AG235" s="71"/>
      <c r="AH235" s="262"/>
    </row>
    <row r="236" spans="1:34">
      <c r="A236" s="49"/>
      <c r="B236" s="264" t="s">
        <v>268</v>
      </c>
      <c r="C236" s="58"/>
      <c r="D236" s="265">
        <v>5</v>
      </c>
      <c r="E236" s="58"/>
      <c r="F236" s="58"/>
      <c r="G236" s="266">
        <v>14012405</v>
      </c>
      <c r="H236" s="266"/>
      <c r="I236" s="58"/>
      <c r="J236" s="58"/>
      <c r="K236" s="266">
        <v>9646658</v>
      </c>
      <c r="L236" s="266"/>
      <c r="M236" s="58"/>
      <c r="N236" s="58"/>
      <c r="O236" s="266">
        <v>144456</v>
      </c>
      <c r="P236" s="266"/>
      <c r="Q236" s="58"/>
      <c r="R236" s="58"/>
      <c r="S236" s="265">
        <v>5</v>
      </c>
      <c r="T236" s="58"/>
      <c r="U236" s="58"/>
      <c r="V236" s="266">
        <v>14539141</v>
      </c>
      <c r="W236" s="266"/>
      <c r="X236" s="58"/>
      <c r="Y236" s="58"/>
      <c r="Z236" s="266">
        <v>10336207</v>
      </c>
      <c r="AA236" s="266"/>
      <c r="AB236" s="58"/>
      <c r="AC236" s="58"/>
      <c r="AD236" s="266">
        <v>154346</v>
      </c>
      <c r="AE236" s="266"/>
      <c r="AF236" s="58"/>
      <c r="AG236" s="58"/>
      <c r="AH236" s="267" t="s">
        <v>726</v>
      </c>
    </row>
    <row r="237" spans="1:34">
      <c r="A237" s="49"/>
      <c r="B237" s="264"/>
      <c r="C237" s="58"/>
      <c r="D237" s="265"/>
      <c r="E237" s="58"/>
      <c r="F237" s="58"/>
      <c r="G237" s="266"/>
      <c r="H237" s="266"/>
      <c r="I237" s="58"/>
      <c r="J237" s="58"/>
      <c r="K237" s="266"/>
      <c r="L237" s="266"/>
      <c r="M237" s="58"/>
      <c r="N237" s="58"/>
      <c r="O237" s="266"/>
      <c r="P237" s="266"/>
      <c r="Q237" s="58"/>
      <c r="R237" s="58"/>
      <c r="S237" s="265"/>
      <c r="T237" s="58"/>
      <c r="U237" s="58"/>
      <c r="V237" s="266"/>
      <c r="W237" s="266"/>
      <c r="X237" s="58"/>
      <c r="Y237" s="58"/>
      <c r="Z237" s="266"/>
      <c r="AA237" s="266"/>
      <c r="AB237" s="58"/>
      <c r="AC237" s="58"/>
      <c r="AD237" s="266"/>
      <c r="AE237" s="266"/>
      <c r="AF237" s="58"/>
      <c r="AG237" s="58"/>
      <c r="AH237" s="267"/>
    </row>
    <row r="238" spans="1:34">
      <c r="A238" s="49"/>
      <c r="B238" s="256" t="s">
        <v>270</v>
      </c>
      <c r="C238" s="71"/>
      <c r="D238" s="258">
        <v>4</v>
      </c>
      <c r="E238" s="71"/>
      <c r="F238" s="71"/>
      <c r="G238" s="260">
        <v>2689349</v>
      </c>
      <c r="H238" s="260"/>
      <c r="I238" s="71"/>
      <c r="J238" s="71"/>
      <c r="K238" s="260">
        <v>385041</v>
      </c>
      <c r="L238" s="260"/>
      <c r="M238" s="71"/>
      <c r="N238" s="71"/>
      <c r="O238" s="260">
        <v>54031</v>
      </c>
      <c r="P238" s="260"/>
      <c r="Q238" s="71"/>
      <c r="R238" s="71"/>
      <c r="S238" s="258">
        <v>2</v>
      </c>
      <c r="T238" s="71"/>
      <c r="U238" s="71"/>
      <c r="V238" s="260">
        <v>3070203</v>
      </c>
      <c r="W238" s="260"/>
      <c r="X238" s="71"/>
      <c r="Y238" s="71"/>
      <c r="Z238" s="260">
        <v>432580</v>
      </c>
      <c r="AA238" s="260"/>
      <c r="AB238" s="71"/>
      <c r="AC238" s="71"/>
      <c r="AD238" s="260">
        <v>7094</v>
      </c>
      <c r="AE238" s="260"/>
      <c r="AF238" s="71"/>
      <c r="AG238" s="71"/>
      <c r="AH238" s="262" t="s">
        <v>725</v>
      </c>
    </row>
    <row r="239" spans="1:34">
      <c r="A239" s="49"/>
      <c r="B239" s="256"/>
      <c r="C239" s="71"/>
      <c r="D239" s="258"/>
      <c r="E239" s="71"/>
      <c r="F239" s="71"/>
      <c r="G239" s="260"/>
      <c r="H239" s="260"/>
      <c r="I239" s="71"/>
      <c r="J239" s="71"/>
      <c r="K239" s="260"/>
      <c r="L239" s="260"/>
      <c r="M239" s="71"/>
      <c r="N239" s="71"/>
      <c r="O239" s="260"/>
      <c r="P239" s="260"/>
      <c r="Q239" s="71"/>
      <c r="R239" s="71"/>
      <c r="S239" s="258"/>
      <c r="T239" s="71"/>
      <c r="U239" s="71"/>
      <c r="V239" s="260"/>
      <c r="W239" s="260"/>
      <c r="X239" s="71"/>
      <c r="Y239" s="71"/>
      <c r="Z239" s="260"/>
      <c r="AA239" s="260"/>
      <c r="AB239" s="71"/>
      <c r="AC239" s="71"/>
      <c r="AD239" s="260"/>
      <c r="AE239" s="260"/>
      <c r="AF239" s="71"/>
      <c r="AG239" s="71"/>
      <c r="AH239" s="262"/>
    </row>
    <row r="240" spans="1:34">
      <c r="A240" s="49"/>
      <c r="B240" s="264" t="s">
        <v>273</v>
      </c>
      <c r="C240" s="58"/>
      <c r="D240" s="265">
        <v>8</v>
      </c>
      <c r="E240" s="58"/>
      <c r="F240" s="58"/>
      <c r="G240" s="266">
        <v>2128044</v>
      </c>
      <c r="H240" s="266"/>
      <c r="I240" s="58"/>
      <c r="J240" s="58"/>
      <c r="K240" s="266">
        <v>398930</v>
      </c>
      <c r="L240" s="266"/>
      <c r="M240" s="58"/>
      <c r="N240" s="58"/>
      <c r="O240" s="266">
        <v>4551</v>
      </c>
      <c r="P240" s="266"/>
      <c r="Q240" s="58"/>
      <c r="R240" s="58"/>
      <c r="S240" s="265">
        <v>8</v>
      </c>
      <c r="T240" s="58"/>
      <c r="U240" s="58"/>
      <c r="V240" s="266">
        <v>1976328</v>
      </c>
      <c r="W240" s="266"/>
      <c r="X240" s="58"/>
      <c r="Y240" s="58"/>
      <c r="Z240" s="266">
        <v>152806</v>
      </c>
      <c r="AA240" s="266"/>
      <c r="AB240" s="58"/>
      <c r="AC240" s="58"/>
      <c r="AD240" s="266">
        <v>25474</v>
      </c>
      <c r="AE240" s="266"/>
      <c r="AF240" s="58"/>
      <c r="AG240" s="58"/>
      <c r="AH240" s="267" t="s">
        <v>727</v>
      </c>
    </row>
    <row r="241" spans="1:34">
      <c r="A241" s="49"/>
      <c r="B241" s="264"/>
      <c r="C241" s="58"/>
      <c r="D241" s="265"/>
      <c r="E241" s="58"/>
      <c r="F241" s="58"/>
      <c r="G241" s="266"/>
      <c r="H241" s="266"/>
      <c r="I241" s="58"/>
      <c r="J241" s="58"/>
      <c r="K241" s="266"/>
      <c r="L241" s="266"/>
      <c r="M241" s="58"/>
      <c r="N241" s="58"/>
      <c r="O241" s="266"/>
      <c r="P241" s="266"/>
      <c r="Q241" s="58"/>
      <c r="R241" s="58"/>
      <c r="S241" s="265"/>
      <c r="T241" s="58"/>
      <c r="U241" s="58"/>
      <c r="V241" s="266"/>
      <c r="W241" s="266"/>
      <c r="X241" s="58"/>
      <c r="Y241" s="58"/>
      <c r="Z241" s="266"/>
      <c r="AA241" s="266"/>
      <c r="AB241" s="58"/>
      <c r="AC241" s="58"/>
      <c r="AD241" s="266"/>
      <c r="AE241" s="266"/>
      <c r="AF241" s="58"/>
      <c r="AG241" s="58"/>
      <c r="AH241" s="267"/>
    </row>
    <row r="242" spans="1:34">
      <c r="A242" s="49"/>
      <c r="B242" s="256" t="s">
        <v>274</v>
      </c>
      <c r="C242" s="71"/>
      <c r="D242" s="258">
        <v>31</v>
      </c>
      <c r="E242" s="71"/>
      <c r="F242" s="71"/>
      <c r="G242" s="260">
        <v>795370</v>
      </c>
      <c r="H242" s="260"/>
      <c r="I242" s="71"/>
      <c r="J242" s="71"/>
      <c r="K242" s="260">
        <v>229522</v>
      </c>
      <c r="L242" s="260"/>
      <c r="M242" s="71"/>
      <c r="N242" s="71"/>
      <c r="O242" s="260">
        <v>8328</v>
      </c>
      <c r="P242" s="260"/>
      <c r="Q242" s="71"/>
      <c r="R242" s="71"/>
      <c r="S242" s="258">
        <v>30</v>
      </c>
      <c r="T242" s="71"/>
      <c r="U242" s="71"/>
      <c r="V242" s="260">
        <v>735855</v>
      </c>
      <c r="W242" s="260"/>
      <c r="X242" s="71"/>
      <c r="Y242" s="71"/>
      <c r="Z242" s="260">
        <v>143743</v>
      </c>
      <c r="AA242" s="260"/>
      <c r="AB242" s="71"/>
      <c r="AC242" s="71"/>
      <c r="AD242" s="260">
        <v>5897</v>
      </c>
      <c r="AE242" s="260"/>
      <c r="AF242" s="71"/>
      <c r="AG242" s="71"/>
      <c r="AH242" s="262" t="s">
        <v>727</v>
      </c>
    </row>
    <row r="243" spans="1:34">
      <c r="A243" s="49"/>
      <c r="B243" s="256"/>
      <c r="C243" s="71"/>
      <c r="D243" s="258"/>
      <c r="E243" s="71"/>
      <c r="F243" s="71"/>
      <c r="G243" s="260"/>
      <c r="H243" s="260"/>
      <c r="I243" s="71"/>
      <c r="J243" s="71"/>
      <c r="K243" s="260"/>
      <c r="L243" s="260"/>
      <c r="M243" s="71"/>
      <c r="N243" s="71"/>
      <c r="O243" s="260"/>
      <c r="P243" s="260"/>
      <c r="Q243" s="71"/>
      <c r="R243" s="71"/>
      <c r="S243" s="258"/>
      <c r="T243" s="71"/>
      <c r="U243" s="71"/>
      <c r="V243" s="260"/>
      <c r="W243" s="260"/>
      <c r="X243" s="71"/>
      <c r="Y243" s="71"/>
      <c r="Z243" s="260"/>
      <c r="AA243" s="260"/>
      <c r="AB243" s="71"/>
      <c r="AC243" s="71"/>
      <c r="AD243" s="260"/>
      <c r="AE243" s="260"/>
      <c r="AF243" s="71"/>
      <c r="AG243" s="71"/>
      <c r="AH243" s="262"/>
    </row>
    <row r="244" spans="1:34">
      <c r="A244" s="49"/>
      <c r="B244" s="54"/>
      <c r="C244" s="54"/>
      <c r="D244" s="54"/>
      <c r="E244" s="54"/>
      <c r="F244" s="54"/>
      <c r="G244" s="54"/>
      <c r="H244" s="54"/>
      <c r="I244" s="54"/>
      <c r="J244" s="54"/>
      <c r="K244" s="54"/>
      <c r="L244" s="54"/>
      <c r="M244" s="54"/>
      <c r="N244" s="54"/>
      <c r="O244" s="54"/>
      <c r="P244" s="54"/>
      <c r="Q244" s="54"/>
      <c r="R244" s="54"/>
      <c r="S244" s="54"/>
      <c r="T244" s="54"/>
      <c r="U244" s="54"/>
      <c r="V244" s="54"/>
      <c r="W244" s="54"/>
      <c r="X244" s="54"/>
      <c r="Y244" s="54"/>
      <c r="Z244" s="54"/>
      <c r="AA244" s="54"/>
      <c r="AB244" s="54"/>
      <c r="AC244" s="54"/>
      <c r="AD244" s="54"/>
      <c r="AE244" s="54"/>
      <c r="AF244" s="54"/>
      <c r="AG244" s="54"/>
      <c r="AH244" s="54"/>
    </row>
    <row r="245" spans="1:34">
      <c r="A245" s="49"/>
      <c r="B245" s="41"/>
      <c r="C245" s="41"/>
      <c r="D245" s="41"/>
      <c r="E245" s="41"/>
      <c r="F245" s="41"/>
      <c r="G245" s="41"/>
      <c r="H245" s="41"/>
      <c r="I245" s="41"/>
      <c r="J245" s="41"/>
      <c r="K245" s="41"/>
      <c r="L245" s="41"/>
      <c r="M245" s="41"/>
      <c r="N245" s="41"/>
      <c r="O245" s="41"/>
      <c r="P245" s="41"/>
      <c r="Q245" s="41"/>
      <c r="R245" s="41"/>
      <c r="S245" s="41"/>
      <c r="T245" s="41"/>
      <c r="U245" s="41"/>
      <c r="V245" s="41"/>
      <c r="W245" s="41"/>
      <c r="X245" s="41"/>
      <c r="Y245" s="41"/>
      <c r="Z245" s="41"/>
      <c r="AA245" s="41"/>
      <c r="AB245" s="41"/>
      <c r="AC245" s="41"/>
      <c r="AD245" s="41"/>
      <c r="AE245" s="41"/>
      <c r="AF245" s="41"/>
      <c r="AG245" s="41"/>
      <c r="AH245" s="41"/>
    </row>
    <row r="246" spans="1:34">
      <c r="A246" s="49"/>
      <c r="B246" s="13"/>
      <c r="C246" s="13"/>
      <c r="D246" s="13"/>
      <c r="E246" s="13"/>
      <c r="F246" s="13"/>
      <c r="G246" s="13"/>
      <c r="H246" s="13"/>
      <c r="I246" s="13"/>
      <c r="J246" s="13"/>
      <c r="K246" s="13"/>
      <c r="L246" s="13"/>
      <c r="M246" s="13"/>
      <c r="N246" s="13"/>
      <c r="O246" s="13"/>
      <c r="P246" s="13"/>
      <c r="Q246" s="13"/>
      <c r="R246" s="13"/>
      <c r="S246" s="13"/>
      <c r="T246" s="13"/>
      <c r="U246" s="13"/>
      <c r="V246" s="13"/>
      <c r="W246" s="13"/>
      <c r="X246" s="13"/>
      <c r="Y246" s="13"/>
      <c r="Z246" s="13"/>
      <c r="AA246" s="13"/>
      <c r="AB246" s="13"/>
      <c r="AC246" s="13"/>
      <c r="AD246" s="13"/>
      <c r="AE246" s="13"/>
      <c r="AF246" s="13"/>
      <c r="AG246" s="13"/>
      <c r="AH246" s="13"/>
    </row>
    <row r="247" spans="1:34" ht="15.75" thickBot="1">
      <c r="A247" s="49"/>
      <c r="B247" s="249" t="s">
        <v>38</v>
      </c>
      <c r="C247" s="22"/>
      <c r="D247" s="252" t="s">
        <v>728</v>
      </c>
      <c r="E247" s="252"/>
      <c r="F247" s="252"/>
      <c r="G247" s="252"/>
      <c r="H247" s="252"/>
      <c r="I247" s="252"/>
      <c r="J247" s="252"/>
      <c r="K247" s="252"/>
      <c r="L247" s="252"/>
      <c r="M247" s="252"/>
      <c r="N247" s="252"/>
      <c r="O247" s="252"/>
      <c r="P247" s="252"/>
      <c r="Q247" s="252"/>
      <c r="R247" s="252"/>
      <c r="S247" s="252"/>
      <c r="T247" s="252"/>
      <c r="U247" s="252"/>
      <c r="V247" s="252"/>
      <c r="W247" s="252"/>
      <c r="X247" s="252"/>
      <c r="Y247" s="252"/>
      <c r="Z247" s="252"/>
      <c r="AA247" s="252"/>
      <c r="AB247" s="252"/>
      <c r="AC247" s="252"/>
      <c r="AD247" s="252"/>
      <c r="AE247" s="252"/>
      <c r="AF247" s="252"/>
      <c r="AG247" s="22"/>
      <c r="AH247" s="250" t="s">
        <v>38</v>
      </c>
    </row>
    <row r="248" spans="1:34" ht="15.75" thickBot="1">
      <c r="A248" s="49"/>
      <c r="B248" s="249" t="s">
        <v>38</v>
      </c>
      <c r="C248" s="22"/>
      <c r="D248" s="253">
        <v>42094</v>
      </c>
      <c r="E248" s="253"/>
      <c r="F248" s="253"/>
      <c r="G248" s="253"/>
      <c r="H248" s="253"/>
      <c r="I248" s="253"/>
      <c r="J248" s="253"/>
      <c r="K248" s="253"/>
      <c r="L248" s="253"/>
      <c r="M248" s="253"/>
      <c r="N248" s="253"/>
      <c r="O248" s="253"/>
      <c r="P248" s="253"/>
      <c r="Q248" s="253"/>
      <c r="R248" s="22"/>
      <c r="S248" s="253">
        <v>42004</v>
      </c>
      <c r="T248" s="253"/>
      <c r="U248" s="253"/>
      <c r="V248" s="253"/>
      <c r="W248" s="253"/>
      <c r="X248" s="253"/>
      <c r="Y248" s="253"/>
      <c r="Z248" s="253"/>
      <c r="AA248" s="253"/>
      <c r="AB248" s="253"/>
      <c r="AC248" s="253"/>
      <c r="AD248" s="253"/>
      <c r="AE248" s="253"/>
      <c r="AF248" s="253"/>
      <c r="AG248" s="22"/>
      <c r="AH248" s="250" t="s">
        <v>38</v>
      </c>
    </row>
    <row r="249" spans="1:34" ht="15.75" thickBot="1">
      <c r="A249" s="49"/>
      <c r="B249" s="251" t="s">
        <v>714</v>
      </c>
      <c r="C249" s="22"/>
      <c r="D249" s="254" t="s">
        <v>715</v>
      </c>
      <c r="E249" s="254"/>
      <c r="F249" s="22"/>
      <c r="G249" s="254" t="s">
        <v>729</v>
      </c>
      <c r="H249" s="254"/>
      <c r="I249" s="254"/>
      <c r="J249" s="22"/>
      <c r="K249" s="254" t="s">
        <v>723</v>
      </c>
      <c r="L249" s="254"/>
      <c r="M249" s="254"/>
      <c r="N249" s="22"/>
      <c r="O249" s="254" t="s">
        <v>724</v>
      </c>
      <c r="P249" s="254"/>
      <c r="Q249" s="254"/>
      <c r="R249" s="22"/>
      <c r="S249" s="254" t="s">
        <v>715</v>
      </c>
      <c r="T249" s="254"/>
      <c r="U249" s="22"/>
      <c r="V249" s="254" t="s">
        <v>729</v>
      </c>
      <c r="W249" s="254"/>
      <c r="X249" s="254"/>
      <c r="Y249" s="22"/>
      <c r="Z249" s="254" t="s">
        <v>723</v>
      </c>
      <c r="AA249" s="254"/>
      <c r="AB249" s="254"/>
      <c r="AC249" s="22"/>
      <c r="AD249" s="254" t="s">
        <v>724</v>
      </c>
      <c r="AE249" s="254"/>
      <c r="AF249" s="254"/>
      <c r="AG249" s="22"/>
      <c r="AH249" s="251" t="s">
        <v>719</v>
      </c>
    </row>
    <row r="250" spans="1:34">
      <c r="A250" s="49"/>
      <c r="B250" s="257" t="s">
        <v>262</v>
      </c>
      <c r="C250" s="71"/>
      <c r="D250" s="259">
        <v>9</v>
      </c>
      <c r="E250" s="74"/>
      <c r="F250" s="71"/>
      <c r="G250" s="257" t="s">
        <v>264</v>
      </c>
      <c r="H250" s="261">
        <v>70668</v>
      </c>
      <c r="I250" s="74"/>
      <c r="J250" s="71"/>
      <c r="K250" s="257" t="s">
        <v>264</v>
      </c>
      <c r="L250" s="259" t="s">
        <v>266</v>
      </c>
      <c r="M250" s="74"/>
      <c r="N250" s="71"/>
      <c r="O250" s="257" t="s">
        <v>264</v>
      </c>
      <c r="P250" s="261">
        <v>20035</v>
      </c>
      <c r="Q250" s="74"/>
      <c r="R250" s="71"/>
      <c r="S250" s="259">
        <v>9</v>
      </c>
      <c r="T250" s="74"/>
      <c r="U250" s="71"/>
      <c r="V250" s="257" t="s">
        <v>264</v>
      </c>
      <c r="W250" s="261">
        <v>90723</v>
      </c>
      <c r="X250" s="74"/>
      <c r="Y250" s="71"/>
      <c r="Z250" s="257" t="s">
        <v>264</v>
      </c>
      <c r="AA250" s="259" t="s">
        <v>266</v>
      </c>
      <c r="AB250" s="74"/>
      <c r="AC250" s="71"/>
      <c r="AD250" s="257" t="s">
        <v>264</v>
      </c>
      <c r="AE250" s="261">
        <v>20368</v>
      </c>
      <c r="AF250" s="74"/>
      <c r="AG250" s="71"/>
      <c r="AH250" s="263" t="s">
        <v>730</v>
      </c>
    </row>
    <row r="251" spans="1:34">
      <c r="A251" s="49"/>
      <c r="B251" s="256"/>
      <c r="C251" s="71"/>
      <c r="D251" s="258"/>
      <c r="E251" s="71"/>
      <c r="F251" s="71"/>
      <c r="G251" s="256"/>
      <c r="H251" s="260"/>
      <c r="I251" s="71"/>
      <c r="J251" s="71"/>
      <c r="K251" s="256"/>
      <c r="L251" s="258"/>
      <c r="M251" s="71"/>
      <c r="N251" s="71"/>
      <c r="O251" s="256"/>
      <c r="P251" s="260"/>
      <c r="Q251" s="71"/>
      <c r="R251" s="71"/>
      <c r="S251" s="258"/>
      <c r="T251" s="71"/>
      <c r="U251" s="71"/>
      <c r="V251" s="256"/>
      <c r="W251" s="260"/>
      <c r="X251" s="71"/>
      <c r="Y251" s="71"/>
      <c r="Z251" s="256"/>
      <c r="AA251" s="258"/>
      <c r="AB251" s="71"/>
      <c r="AC251" s="71"/>
      <c r="AD251" s="256"/>
      <c r="AE251" s="260"/>
      <c r="AF251" s="71"/>
      <c r="AG251" s="71"/>
      <c r="AH251" s="262"/>
    </row>
    <row r="252" spans="1:34">
      <c r="A252" s="49"/>
      <c r="B252" s="264" t="s">
        <v>270</v>
      </c>
      <c r="C252" s="58"/>
      <c r="D252" s="265">
        <v>1</v>
      </c>
      <c r="E252" s="58"/>
      <c r="F252" s="58"/>
      <c r="G252" s="266">
        <v>7811</v>
      </c>
      <c r="H252" s="266"/>
      <c r="I252" s="58"/>
      <c r="J252" s="58"/>
      <c r="K252" s="265" t="s">
        <v>266</v>
      </c>
      <c r="L252" s="265"/>
      <c r="M252" s="58"/>
      <c r="N252" s="58"/>
      <c r="O252" s="266">
        <v>3595</v>
      </c>
      <c r="P252" s="266"/>
      <c r="Q252" s="58"/>
      <c r="R252" s="58"/>
      <c r="S252" s="265">
        <v>3</v>
      </c>
      <c r="T252" s="58"/>
      <c r="U252" s="58"/>
      <c r="V252" s="266">
        <v>8714</v>
      </c>
      <c r="W252" s="266"/>
      <c r="X252" s="58"/>
      <c r="Y252" s="58"/>
      <c r="Z252" s="265" t="s">
        <v>266</v>
      </c>
      <c r="AA252" s="265"/>
      <c r="AB252" s="58"/>
      <c r="AC252" s="58"/>
      <c r="AD252" s="266">
        <v>4125</v>
      </c>
      <c r="AE252" s="266"/>
      <c r="AF252" s="58"/>
      <c r="AG252" s="58"/>
      <c r="AH252" s="267" t="s">
        <v>510</v>
      </c>
    </row>
    <row r="253" spans="1:34">
      <c r="A253" s="49"/>
      <c r="B253" s="264"/>
      <c r="C253" s="58"/>
      <c r="D253" s="265"/>
      <c r="E253" s="58"/>
      <c r="F253" s="58"/>
      <c r="G253" s="266"/>
      <c r="H253" s="266"/>
      <c r="I253" s="58"/>
      <c r="J253" s="58"/>
      <c r="K253" s="265"/>
      <c r="L253" s="265"/>
      <c r="M253" s="58"/>
      <c r="N253" s="58"/>
      <c r="O253" s="266"/>
      <c r="P253" s="266"/>
      <c r="Q253" s="58"/>
      <c r="R253" s="58"/>
      <c r="S253" s="265"/>
      <c r="T253" s="58"/>
      <c r="U253" s="58"/>
      <c r="V253" s="266"/>
      <c r="W253" s="266"/>
      <c r="X253" s="58"/>
      <c r="Y253" s="58"/>
      <c r="Z253" s="265"/>
      <c r="AA253" s="265"/>
      <c r="AB253" s="58"/>
      <c r="AC253" s="58"/>
      <c r="AD253" s="266"/>
      <c r="AE253" s="266"/>
      <c r="AF253" s="58"/>
      <c r="AG253" s="58"/>
      <c r="AH253" s="267"/>
    </row>
    <row r="254" spans="1:34">
      <c r="A254" s="49"/>
      <c r="B254" s="256" t="s">
        <v>274</v>
      </c>
      <c r="C254" s="71"/>
      <c r="D254" s="258">
        <v>2</v>
      </c>
      <c r="E254" s="71"/>
      <c r="F254" s="71"/>
      <c r="G254" s="258">
        <v>440</v>
      </c>
      <c r="H254" s="258"/>
      <c r="I254" s="71"/>
      <c r="J254" s="71"/>
      <c r="K254" s="258" t="s">
        <v>266</v>
      </c>
      <c r="L254" s="258"/>
      <c r="M254" s="71"/>
      <c r="N254" s="71"/>
      <c r="O254" s="258">
        <v>20</v>
      </c>
      <c r="P254" s="258"/>
      <c r="Q254" s="71"/>
      <c r="R254" s="71"/>
      <c r="S254" s="258">
        <v>2</v>
      </c>
      <c r="T254" s="71"/>
      <c r="U254" s="71"/>
      <c r="V254" s="258">
        <v>434</v>
      </c>
      <c r="W254" s="258"/>
      <c r="X254" s="71"/>
      <c r="Y254" s="71"/>
      <c r="Z254" s="258" t="s">
        <v>266</v>
      </c>
      <c r="AA254" s="258"/>
      <c r="AB254" s="71"/>
      <c r="AC254" s="71"/>
      <c r="AD254" s="258">
        <v>22</v>
      </c>
      <c r="AE254" s="258"/>
      <c r="AF254" s="71"/>
      <c r="AG254" s="71"/>
      <c r="AH254" s="262" t="s">
        <v>510</v>
      </c>
    </row>
    <row r="255" spans="1:34">
      <c r="A255" s="49"/>
      <c r="B255" s="256"/>
      <c r="C255" s="71"/>
      <c r="D255" s="258"/>
      <c r="E255" s="71"/>
      <c r="F255" s="71"/>
      <c r="G255" s="258"/>
      <c r="H255" s="258"/>
      <c r="I255" s="71"/>
      <c r="J255" s="71"/>
      <c r="K255" s="258"/>
      <c r="L255" s="258"/>
      <c r="M255" s="71"/>
      <c r="N255" s="71"/>
      <c r="O255" s="258"/>
      <c r="P255" s="258"/>
      <c r="Q255" s="71"/>
      <c r="R255" s="71"/>
      <c r="S255" s="258"/>
      <c r="T255" s="71"/>
      <c r="U255" s="71"/>
      <c r="V255" s="258"/>
      <c r="W255" s="258"/>
      <c r="X255" s="71"/>
      <c r="Y255" s="71"/>
      <c r="Z255" s="258"/>
      <c r="AA255" s="258"/>
      <c r="AB255" s="71"/>
      <c r="AC255" s="71"/>
      <c r="AD255" s="258"/>
      <c r="AE255" s="258"/>
      <c r="AF255" s="71"/>
      <c r="AG255" s="71"/>
      <c r="AH255" s="262"/>
    </row>
    <row r="256" spans="1:34">
      <c r="A256" s="49"/>
      <c r="B256" s="264" t="s">
        <v>275</v>
      </c>
      <c r="C256" s="58"/>
      <c r="D256" s="265">
        <v>1</v>
      </c>
      <c r="E256" s="58"/>
      <c r="F256" s="58"/>
      <c r="G256" s="266">
        <v>5160</v>
      </c>
      <c r="H256" s="266"/>
      <c r="I256" s="58"/>
      <c r="J256" s="58"/>
      <c r="K256" s="265" t="s">
        <v>266</v>
      </c>
      <c r="L256" s="265"/>
      <c r="M256" s="58"/>
      <c r="N256" s="58"/>
      <c r="O256" s="266">
        <v>4857</v>
      </c>
      <c r="P256" s="266"/>
      <c r="Q256" s="58"/>
      <c r="R256" s="58"/>
      <c r="S256" s="265">
        <v>1</v>
      </c>
      <c r="T256" s="58"/>
      <c r="U256" s="58"/>
      <c r="V256" s="266">
        <v>6566</v>
      </c>
      <c r="W256" s="266"/>
      <c r="X256" s="58"/>
      <c r="Y256" s="58"/>
      <c r="Z256" s="265" t="s">
        <v>266</v>
      </c>
      <c r="AA256" s="265"/>
      <c r="AB256" s="58"/>
      <c r="AC256" s="58"/>
      <c r="AD256" s="266">
        <v>4783</v>
      </c>
      <c r="AE256" s="266"/>
      <c r="AF256" s="58"/>
      <c r="AG256" s="58"/>
      <c r="AH256" s="267" t="s">
        <v>510</v>
      </c>
    </row>
    <row r="257" spans="1:34">
      <c r="A257" s="49"/>
      <c r="B257" s="264"/>
      <c r="C257" s="58"/>
      <c r="D257" s="265"/>
      <c r="E257" s="58"/>
      <c r="F257" s="58"/>
      <c r="G257" s="266"/>
      <c r="H257" s="266"/>
      <c r="I257" s="58"/>
      <c r="J257" s="58"/>
      <c r="K257" s="265"/>
      <c r="L257" s="265"/>
      <c r="M257" s="58"/>
      <c r="N257" s="58"/>
      <c r="O257" s="266"/>
      <c r="P257" s="266"/>
      <c r="Q257" s="58"/>
      <c r="R257" s="58"/>
      <c r="S257" s="265"/>
      <c r="T257" s="58"/>
      <c r="U257" s="58"/>
      <c r="V257" s="266"/>
      <c r="W257" s="266"/>
      <c r="X257" s="58"/>
      <c r="Y257" s="58"/>
      <c r="Z257" s="265"/>
      <c r="AA257" s="265"/>
      <c r="AB257" s="58"/>
      <c r="AC257" s="58"/>
      <c r="AD257" s="266"/>
      <c r="AE257" s="266"/>
      <c r="AF257" s="58"/>
      <c r="AG257" s="58"/>
      <c r="AH257" s="267"/>
    </row>
    <row r="258" spans="1:34">
      <c r="A258" s="49"/>
      <c r="B258" s="53"/>
      <c r="C258" s="53"/>
      <c r="D258" s="53"/>
      <c r="E258" s="53"/>
      <c r="F258" s="53"/>
      <c r="G258" s="53"/>
      <c r="H258" s="53"/>
      <c r="I258" s="53"/>
      <c r="J258" s="53"/>
      <c r="K258" s="53"/>
      <c r="L258" s="53"/>
      <c r="M258" s="53"/>
      <c r="N258" s="53"/>
      <c r="O258" s="53"/>
      <c r="P258" s="53"/>
      <c r="Q258" s="53"/>
      <c r="R258" s="53"/>
      <c r="S258" s="53"/>
      <c r="T258" s="53"/>
      <c r="U258" s="53"/>
      <c r="V258" s="53"/>
      <c r="W258" s="53"/>
      <c r="X258" s="53"/>
      <c r="Y258" s="53"/>
      <c r="Z258" s="53"/>
      <c r="AA258" s="53"/>
      <c r="AB258" s="53"/>
      <c r="AC258" s="53"/>
      <c r="AD258" s="53"/>
      <c r="AE258" s="53"/>
      <c r="AF258" s="53"/>
      <c r="AG258" s="53"/>
      <c r="AH258" s="53"/>
    </row>
    <row r="259" spans="1:34">
      <c r="A259" s="49"/>
      <c r="B259" s="13"/>
      <c r="C259" s="13"/>
    </row>
    <row r="260" spans="1:34" ht="204">
      <c r="A260" s="49"/>
      <c r="B260" s="93" t="s">
        <v>277</v>
      </c>
      <c r="C260" s="94" t="s">
        <v>731</v>
      </c>
    </row>
    <row r="261" spans="1:34">
      <c r="A261" s="49"/>
      <c r="B261" s="13"/>
      <c r="C261" s="13"/>
    </row>
    <row r="262" spans="1:34" ht="168">
      <c r="A262" s="49"/>
      <c r="B262" s="93" t="s">
        <v>312</v>
      </c>
      <c r="C262" s="94" t="s">
        <v>732</v>
      </c>
    </row>
    <row r="263" spans="1:34">
      <c r="A263" s="49"/>
      <c r="B263" s="13"/>
      <c r="C263" s="13"/>
    </row>
    <row r="264" spans="1:34" ht="192">
      <c r="A264" s="49"/>
      <c r="B264" s="93" t="s">
        <v>314</v>
      </c>
      <c r="C264" s="94" t="s">
        <v>733</v>
      </c>
    </row>
    <row r="265" spans="1:34">
      <c r="A265" s="49"/>
      <c r="B265" s="13"/>
      <c r="C265" s="13"/>
    </row>
    <row r="266" spans="1:34" ht="372">
      <c r="A266" s="49"/>
      <c r="B266" s="93" t="s">
        <v>316</v>
      </c>
      <c r="C266" s="94" t="s">
        <v>734</v>
      </c>
    </row>
    <row r="267" spans="1:34">
      <c r="A267" s="49"/>
      <c r="B267" s="13"/>
      <c r="C267" s="13"/>
    </row>
    <row r="268" spans="1:34" ht="120">
      <c r="A268" s="49"/>
      <c r="B268" s="93" t="s">
        <v>306</v>
      </c>
      <c r="C268" s="94" t="s">
        <v>735</v>
      </c>
    </row>
    <row r="269" spans="1:34">
      <c r="A269" s="49"/>
      <c r="B269" s="13"/>
      <c r="C269" s="13"/>
    </row>
    <row r="270" spans="1:34" ht="312">
      <c r="A270" s="49"/>
      <c r="B270" s="93" t="s">
        <v>510</v>
      </c>
      <c r="C270" s="94" t="s">
        <v>736</v>
      </c>
    </row>
    <row r="271" spans="1:34">
      <c r="A271" s="49"/>
      <c r="B271" s="13"/>
      <c r="C271" s="13"/>
    </row>
    <row r="272" spans="1:34" ht="96">
      <c r="A272" s="49"/>
      <c r="B272" s="93" t="s">
        <v>512</v>
      </c>
      <c r="C272" s="94" t="s">
        <v>737</v>
      </c>
    </row>
    <row r="273" spans="1:34">
      <c r="A273" s="49"/>
      <c r="B273" s="48"/>
      <c r="C273" s="48"/>
      <c r="D273" s="48"/>
      <c r="E273" s="48"/>
      <c r="F273" s="48"/>
      <c r="G273" s="48"/>
      <c r="H273" s="48"/>
      <c r="I273" s="48"/>
      <c r="J273" s="48"/>
      <c r="K273" s="48"/>
      <c r="L273" s="48"/>
      <c r="M273" s="48"/>
      <c r="N273" s="48"/>
      <c r="O273" s="48"/>
      <c r="P273" s="48"/>
      <c r="Q273" s="48"/>
      <c r="R273" s="48"/>
      <c r="S273" s="48"/>
      <c r="T273" s="48"/>
      <c r="U273" s="48"/>
      <c r="V273" s="48"/>
      <c r="W273" s="48"/>
      <c r="X273" s="48"/>
      <c r="Y273" s="48"/>
      <c r="Z273" s="48"/>
      <c r="AA273" s="48"/>
      <c r="AB273" s="48"/>
      <c r="AC273" s="48"/>
      <c r="AD273" s="48"/>
      <c r="AE273" s="48"/>
      <c r="AF273" s="48"/>
      <c r="AG273" s="48"/>
      <c r="AH273" s="48"/>
    </row>
    <row r="274" spans="1:34">
      <c r="A274" s="49"/>
      <c r="B274" s="198" t="s">
        <v>738</v>
      </c>
      <c r="C274" s="198"/>
      <c r="D274" s="198"/>
      <c r="E274" s="198"/>
      <c r="F274" s="198"/>
      <c r="G274" s="198"/>
      <c r="H274" s="198"/>
      <c r="I274" s="198"/>
      <c r="J274" s="198"/>
      <c r="K274" s="198"/>
      <c r="L274" s="198"/>
      <c r="M274" s="198"/>
      <c r="N274" s="198"/>
      <c r="O274" s="198"/>
      <c r="P274" s="198"/>
      <c r="Q274" s="198"/>
      <c r="R274" s="198"/>
      <c r="S274" s="198"/>
      <c r="T274" s="198"/>
      <c r="U274" s="198"/>
      <c r="V274" s="198"/>
      <c r="W274" s="198"/>
      <c r="X274" s="198"/>
      <c r="Y274" s="198"/>
      <c r="Z274" s="198"/>
      <c r="AA274" s="198"/>
      <c r="AB274" s="198"/>
      <c r="AC274" s="198"/>
      <c r="AD274" s="198"/>
      <c r="AE274" s="198"/>
      <c r="AF274" s="198"/>
      <c r="AG274" s="198"/>
      <c r="AH274" s="198"/>
    </row>
    <row r="275" spans="1:34">
      <c r="A275" s="49"/>
      <c r="B275" s="48"/>
      <c r="C275" s="48"/>
      <c r="D275" s="48"/>
      <c r="E275" s="48"/>
      <c r="F275" s="48"/>
      <c r="G275" s="48"/>
      <c r="H275" s="48"/>
      <c r="I275" s="48"/>
      <c r="J275" s="48"/>
      <c r="K275" s="48"/>
      <c r="L275" s="48"/>
      <c r="M275" s="48"/>
      <c r="N275" s="48"/>
      <c r="O275" s="48"/>
      <c r="P275" s="48"/>
      <c r="Q275" s="48"/>
      <c r="R275" s="48"/>
      <c r="S275" s="48"/>
      <c r="T275" s="48"/>
      <c r="U275" s="48"/>
      <c r="V275" s="48"/>
      <c r="W275" s="48"/>
      <c r="X275" s="48"/>
      <c r="Y275" s="48"/>
      <c r="Z275" s="48"/>
      <c r="AA275" s="48"/>
      <c r="AB275" s="48"/>
      <c r="AC275" s="48"/>
      <c r="AD275" s="48"/>
      <c r="AE275" s="48"/>
      <c r="AF275" s="48"/>
      <c r="AG275" s="48"/>
      <c r="AH275" s="48"/>
    </row>
    <row r="276" spans="1:34">
      <c r="A276" s="49"/>
      <c r="B276" s="51" t="s">
        <v>739</v>
      </c>
      <c r="C276" s="51"/>
      <c r="D276" s="51"/>
      <c r="E276" s="51"/>
      <c r="F276" s="51"/>
      <c r="G276" s="51"/>
      <c r="H276" s="51"/>
      <c r="I276" s="51"/>
      <c r="J276" s="51"/>
      <c r="K276" s="51"/>
      <c r="L276" s="51"/>
      <c r="M276" s="51"/>
      <c r="N276" s="51"/>
      <c r="O276" s="51"/>
      <c r="P276" s="51"/>
      <c r="Q276" s="51"/>
      <c r="R276" s="51"/>
      <c r="S276" s="51"/>
      <c r="T276" s="51"/>
      <c r="U276" s="51"/>
      <c r="V276" s="51"/>
      <c r="W276" s="51"/>
      <c r="X276" s="51"/>
      <c r="Y276" s="51"/>
      <c r="Z276" s="51"/>
      <c r="AA276" s="51"/>
      <c r="AB276" s="51"/>
      <c r="AC276" s="51"/>
      <c r="AD276" s="51"/>
      <c r="AE276" s="51"/>
      <c r="AF276" s="51"/>
      <c r="AG276" s="51"/>
      <c r="AH276" s="51"/>
    </row>
    <row r="277" spans="1:34">
      <c r="A277" s="49"/>
      <c r="B277" s="41"/>
      <c r="C277" s="41"/>
      <c r="D277" s="41"/>
      <c r="E277" s="41"/>
      <c r="F277" s="41"/>
      <c r="G277" s="41"/>
      <c r="H277" s="41"/>
      <c r="I277" s="41"/>
      <c r="J277" s="41"/>
      <c r="K277" s="41"/>
    </row>
    <row r="278" spans="1:34">
      <c r="A278" s="49"/>
      <c r="B278" s="13"/>
      <c r="C278" s="13"/>
      <c r="D278" s="13"/>
      <c r="E278" s="13"/>
      <c r="F278" s="13"/>
      <c r="G278" s="13"/>
      <c r="H278" s="13"/>
      <c r="I278" s="13"/>
      <c r="J278" s="13"/>
      <c r="K278" s="13"/>
    </row>
    <row r="279" spans="1:34" ht="15.75" thickBot="1">
      <c r="A279" s="49"/>
      <c r="B279" s="22"/>
      <c r="C279" s="187" t="s">
        <v>740</v>
      </c>
      <c r="D279" s="187"/>
      <c r="E279" s="187"/>
      <c r="F279" s="187"/>
      <c r="G279" s="187"/>
      <c r="H279" s="187"/>
      <c r="I279" s="187"/>
      <c r="J279" s="22"/>
      <c r="K279" s="183" t="s">
        <v>741</v>
      </c>
    </row>
    <row r="280" spans="1:34" ht="15.75" thickBot="1">
      <c r="A280" s="49"/>
      <c r="B280" s="125" t="s">
        <v>38</v>
      </c>
      <c r="C280" s="273">
        <v>42094</v>
      </c>
      <c r="D280" s="273"/>
      <c r="E280" s="273"/>
      <c r="F280" s="22"/>
      <c r="G280" s="273">
        <v>42004</v>
      </c>
      <c r="H280" s="273"/>
      <c r="I280" s="273"/>
      <c r="J280" s="22"/>
      <c r="K280" s="22"/>
    </row>
    <row r="281" spans="1:34">
      <c r="A281" s="49"/>
      <c r="B281" s="128" t="s">
        <v>742</v>
      </c>
      <c r="C281" s="275" t="s">
        <v>38</v>
      </c>
      <c r="D281" s="275"/>
      <c r="E281" s="74"/>
      <c r="F281" s="71"/>
      <c r="G281" s="275" t="s">
        <v>38</v>
      </c>
      <c r="H281" s="275"/>
      <c r="I281" s="74"/>
      <c r="J281" s="71"/>
      <c r="K281" s="276" t="s">
        <v>38</v>
      </c>
    </row>
    <row r="282" spans="1:34">
      <c r="A282" s="49"/>
      <c r="B282" s="128"/>
      <c r="C282" s="274"/>
      <c r="D282" s="274"/>
      <c r="E282" s="71"/>
      <c r="F282" s="71"/>
      <c r="G282" s="274"/>
      <c r="H282" s="274"/>
      <c r="I282" s="71"/>
      <c r="J282" s="71"/>
      <c r="K282" s="276"/>
    </row>
    <row r="283" spans="1:34">
      <c r="A283" s="49"/>
      <c r="B283" s="277" t="s">
        <v>743</v>
      </c>
      <c r="C283" s="133" t="s">
        <v>264</v>
      </c>
      <c r="D283" s="136">
        <v>15537</v>
      </c>
      <c r="E283" s="58"/>
      <c r="F283" s="58"/>
      <c r="G283" s="133" t="s">
        <v>264</v>
      </c>
      <c r="H283" s="136">
        <v>14172</v>
      </c>
      <c r="I283" s="58"/>
      <c r="J283" s="58"/>
      <c r="K283" s="133" t="s">
        <v>744</v>
      </c>
    </row>
    <row r="284" spans="1:34">
      <c r="A284" s="49"/>
      <c r="B284" s="277"/>
      <c r="C284" s="133"/>
      <c r="D284" s="136"/>
      <c r="E284" s="58"/>
      <c r="F284" s="58"/>
      <c r="G284" s="133"/>
      <c r="H284" s="136"/>
      <c r="I284" s="58"/>
      <c r="J284" s="58"/>
      <c r="K284" s="133"/>
    </row>
    <row r="285" spans="1:34">
      <c r="A285" s="49"/>
      <c r="B285" s="269" t="s">
        <v>745</v>
      </c>
      <c r="C285" s="135">
        <v>1267</v>
      </c>
      <c r="D285" s="135"/>
      <c r="E285" s="71"/>
      <c r="F285" s="71"/>
      <c r="G285" s="135">
        <v>1035</v>
      </c>
      <c r="H285" s="135"/>
      <c r="I285" s="71"/>
      <c r="J285" s="71"/>
      <c r="K285" s="128" t="s">
        <v>744</v>
      </c>
    </row>
    <row r="286" spans="1:34" ht="15.75" thickBot="1">
      <c r="A286" s="49"/>
      <c r="B286" s="269" t="s">
        <v>746</v>
      </c>
      <c r="C286" s="193"/>
      <c r="D286" s="193"/>
      <c r="E286" s="105"/>
      <c r="F286" s="71"/>
      <c r="G286" s="193"/>
      <c r="H286" s="193"/>
      <c r="I286" s="105"/>
      <c r="J286" s="71"/>
      <c r="K286" s="128"/>
    </row>
    <row r="287" spans="1:34">
      <c r="A287" s="49"/>
      <c r="B287" s="268" t="s">
        <v>747</v>
      </c>
      <c r="C287" s="194" t="s">
        <v>264</v>
      </c>
      <c r="D287" s="196">
        <v>16804</v>
      </c>
      <c r="E287" s="110"/>
      <c r="F287" s="58"/>
      <c r="G287" s="194" t="s">
        <v>264</v>
      </c>
      <c r="H287" s="196">
        <v>15207</v>
      </c>
      <c r="I287" s="110"/>
      <c r="J287" s="58"/>
      <c r="K287" s="278" t="s">
        <v>38</v>
      </c>
    </row>
    <row r="288" spans="1:34" ht="15.75" thickBot="1">
      <c r="A288" s="49"/>
      <c r="B288" s="268" t="s">
        <v>748</v>
      </c>
      <c r="C288" s="195"/>
      <c r="D288" s="197"/>
      <c r="E288" s="111"/>
      <c r="F288" s="58"/>
      <c r="G288" s="195"/>
      <c r="H288" s="197"/>
      <c r="I288" s="111"/>
      <c r="J288" s="58"/>
      <c r="K288" s="278"/>
    </row>
    <row r="289" spans="1:34" ht="15.75" thickTop="1">
      <c r="A289" s="49"/>
      <c r="B289" s="128" t="s">
        <v>749</v>
      </c>
      <c r="C289" s="279" t="s">
        <v>264</v>
      </c>
      <c r="D289" s="280">
        <v>108120</v>
      </c>
      <c r="E289" s="118"/>
      <c r="F289" s="71"/>
      <c r="G289" s="279" t="s">
        <v>264</v>
      </c>
      <c r="H289" s="280">
        <v>71844</v>
      </c>
      <c r="I289" s="118"/>
      <c r="J289" s="71"/>
      <c r="K289" s="128" t="s">
        <v>750</v>
      </c>
    </row>
    <row r="290" spans="1:34">
      <c r="A290" s="49"/>
      <c r="B290" s="128"/>
      <c r="C290" s="130"/>
      <c r="D290" s="132"/>
      <c r="E290" s="102"/>
      <c r="F290" s="71"/>
      <c r="G290" s="128"/>
      <c r="H290" s="135"/>
      <c r="I290" s="71"/>
      <c r="J290" s="71"/>
      <c r="K290" s="128"/>
    </row>
    <row r="291" spans="1:34">
      <c r="A291" s="49"/>
      <c r="B291" s="133" t="s">
        <v>751</v>
      </c>
      <c r="C291" s="281" t="s">
        <v>38</v>
      </c>
      <c r="D291" s="281"/>
      <c r="E291" s="58"/>
      <c r="F291" s="58"/>
      <c r="G291" s="281" t="s">
        <v>38</v>
      </c>
      <c r="H291" s="281"/>
      <c r="I291" s="58"/>
      <c r="J291" s="58"/>
      <c r="K291" s="278" t="s">
        <v>38</v>
      </c>
    </row>
    <row r="292" spans="1:34">
      <c r="A292" s="49"/>
      <c r="B292" s="133"/>
      <c r="C292" s="281"/>
      <c r="D292" s="281"/>
      <c r="E292" s="58"/>
      <c r="F292" s="58"/>
      <c r="G292" s="281"/>
      <c r="H292" s="281"/>
      <c r="I292" s="58"/>
      <c r="J292" s="58"/>
      <c r="K292" s="278"/>
    </row>
    <row r="293" spans="1:34">
      <c r="A293" s="49"/>
      <c r="B293" s="282" t="s">
        <v>752</v>
      </c>
      <c r="C293" s="283" t="s">
        <v>264</v>
      </c>
      <c r="D293" s="284">
        <v>28156</v>
      </c>
      <c r="E293" s="71"/>
      <c r="F293" s="71"/>
      <c r="G293" s="283" t="s">
        <v>264</v>
      </c>
      <c r="H293" s="284">
        <v>27105</v>
      </c>
      <c r="I293" s="71"/>
      <c r="J293" s="71"/>
      <c r="K293" s="128" t="s">
        <v>753</v>
      </c>
    </row>
    <row r="294" spans="1:34">
      <c r="A294" s="49"/>
      <c r="B294" s="282"/>
      <c r="C294" s="283"/>
      <c r="D294" s="284"/>
      <c r="E294" s="71"/>
      <c r="F294" s="71"/>
      <c r="G294" s="283"/>
      <c r="H294" s="284"/>
      <c r="I294" s="71"/>
      <c r="J294" s="71"/>
      <c r="K294" s="128"/>
    </row>
    <row r="295" spans="1:34">
      <c r="A295" s="49"/>
      <c r="B295" s="271"/>
      <c r="C295" s="133" t="s">
        <v>264</v>
      </c>
      <c r="D295" s="134" t="s">
        <v>266</v>
      </c>
      <c r="E295" s="58"/>
      <c r="F295" s="58"/>
      <c r="G295" s="133" t="s">
        <v>264</v>
      </c>
      <c r="H295" s="136">
        <v>17627</v>
      </c>
      <c r="I295" s="58"/>
      <c r="J295" s="58"/>
      <c r="K295" s="133" t="s">
        <v>744</v>
      </c>
    </row>
    <row r="296" spans="1:34">
      <c r="A296" s="49"/>
      <c r="B296" s="272" t="s">
        <v>754</v>
      </c>
      <c r="C296" s="133"/>
      <c r="D296" s="134"/>
      <c r="E296" s="58"/>
      <c r="F296" s="58"/>
      <c r="G296" s="133"/>
      <c r="H296" s="136"/>
      <c r="I296" s="58"/>
      <c r="J296" s="58"/>
      <c r="K296" s="133"/>
    </row>
    <row r="297" spans="1:34">
      <c r="A297" s="49"/>
      <c r="B297" s="270" t="s">
        <v>755</v>
      </c>
      <c r="C297" s="285" t="s">
        <v>38</v>
      </c>
      <c r="D297" s="285"/>
      <c r="E297" s="71"/>
      <c r="F297" s="71"/>
      <c r="G297" s="285" t="s">
        <v>38</v>
      </c>
      <c r="H297" s="285"/>
      <c r="I297" s="71"/>
      <c r="J297" s="71"/>
      <c r="K297" s="276" t="s">
        <v>38</v>
      </c>
    </row>
    <row r="298" spans="1:34">
      <c r="A298" s="49"/>
      <c r="B298" s="270" t="s">
        <v>756</v>
      </c>
      <c r="C298" s="285"/>
      <c r="D298" s="285"/>
      <c r="E298" s="71"/>
      <c r="F298" s="71"/>
      <c r="G298" s="285"/>
      <c r="H298" s="285"/>
      <c r="I298" s="71"/>
      <c r="J298" s="71"/>
      <c r="K298" s="276"/>
    </row>
    <row r="299" spans="1:34">
      <c r="A299" s="49"/>
      <c r="B299" s="268" t="s">
        <v>757</v>
      </c>
      <c r="C299" s="133" t="s">
        <v>264</v>
      </c>
      <c r="D299" s="134" t="s">
        <v>759</v>
      </c>
      <c r="E299" s="133" t="s">
        <v>289</v>
      </c>
      <c r="F299" s="58"/>
      <c r="G299" s="133" t="s">
        <v>264</v>
      </c>
      <c r="H299" s="134" t="s">
        <v>760</v>
      </c>
      <c r="I299" s="133" t="s">
        <v>289</v>
      </c>
      <c r="J299" s="58"/>
      <c r="K299" s="133" t="s">
        <v>750</v>
      </c>
    </row>
    <row r="300" spans="1:34">
      <c r="A300" s="49"/>
      <c r="B300" s="268" t="s">
        <v>758</v>
      </c>
      <c r="C300" s="133"/>
      <c r="D300" s="134"/>
      <c r="E300" s="133"/>
      <c r="F300" s="58"/>
      <c r="G300" s="133"/>
      <c r="H300" s="134"/>
      <c r="I300" s="133"/>
      <c r="J300" s="58"/>
      <c r="K300" s="133"/>
    </row>
    <row r="301" spans="1:34">
      <c r="A301" s="49"/>
      <c r="B301" s="203" t="s">
        <v>761</v>
      </c>
      <c r="C301" s="71"/>
      <c r="D301" s="71"/>
      <c r="E301" s="71"/>
      <c r="F301" s="25"/>
      <c r="G301" s="71"/>
      <c r="H301" s="71"/>
      <c r="I301" s="71"/>
      <c r="J301" s="25"/>
      <c r="K301" s="25"/>
    </row>
    <row r="302" spans="1:34">
      <c r="A302" s="49"/>
      <c r="B302" s="268" t="s">
        <v>752</v>
      </c>
      <c r="C302" s="125" t="s">
        <v>264</v>
      </c>
      <c r="D302" s="126" t="s">
        <v>568</v>
      </c>
      <c r="E302" s="125" t="s">
        <v>289</v>
      </c>
      <c r="F302" s="22"/>
      <c r="G302" s="125" t="s">
        <v>264</v>
      </c>
      <c r="H302" s="126" t="s">
        <v>762</v>
      </c>
      <c r="I302" s="125" t="s">
        <v>289</v>
      </c>
      <c r="J302" s="22"/>
      <c r="K302" s="125" t="s">
        <v>753</v>
      </c>
    </row>
    <row r="303" spans="1:34">
      <c r="A303" s="49"/>
      <c r="B303" s="53"/>
      <c r="C303" s="53"/>
      <c r="D303" s="53"/>
      <c r="E303" s="53"/>
      <c r="F303" s="53"/>
      <c r="G303" s="53"/>
      <c r="H303" s="53"/>
      <c r="I303" s="53"/>
      <c r="J303" s="53"/>
      <c r="K303" s="53"/>
      <c r="L303" s="53"/>
      <c r="M303" s="53"/>
      <c r="N303" s="53"/>
      <c r="O303" s="53"/>
      <c r="P303" s="53"/>
      <c r="Q303" s="53"/>
      <c r="R303" s="53"/>
      <c r="S303" s="53"/>
      <c r="T303" s="53"/>
      <c r="U303" s="53"/>
      <c r="V303" s="53"/>
      <c r="W303" s="53"/>
      <c r="X303" s="53"/>
      <c r="Y303" s="53"/>
      <c r="Z303" s="53"/>
      <c r="AA303" s="53"/>
      <c r="AB303" s="53"/>
      <c r="AC303" s="53"/>
      <c r="AD303" s="53"/>
      <c r="AE303" s="53"/>
      <c r="AF303" s="53"/>
      <c r="AG303" s="53"/>
      <c r="AH303" s="53"/>
    </row>
    <row r="304" spans="1:34">
      <c r="A304" s="49"/>
      <c r="B304" s="13"/>
      <c r="C304" s="13"/>
    </row>
    <row r="305" spans="1:34" ht="48">
      <c r="A305" s="49"/>
      <c r="B305" s="93" t="s">
        <v>277</v>
      </c>
      <c r="C305" s="93" t="s">
        <v>763</v>
      </c>
    </row>
    <row r="306" spans="1:34">
      <c r="A306" s="49"/>
      <c r="B306" s="48"/>
      <c r="C306" s="48"/>
      <c r="D306" s="48"/>
      <c r="E306" s="48"/>
      <c r="F306" s="48"/>
      <c r="G306" s="48"/>
      <c r="H306" s="48"/>
      <c r="I306" s="48"/>
      <c r="J306" s="48"/>
      <c r="K306" s="48"/>
      <c r="L306" s="48"/>
      <c r="M306" s="48"/>
      <c r="N306" s="48"/>
      <c r="O306" s="48"/>
      <c r="P306" s="48"/>
      <c r="Q306" s="48"/>
      <c r="R306" s="48"/>
      <c r="S306" s="48"/>
      <c r="T306" s="48"/>
      <c r="U306" s="48"/>
      <c r="V306" s="48"/>
      <c r="W306" s="48"/>
      <c r="X306" s="48"/>
      <c r="Y306" s="48"/>
      <c r="Z306" s="48"/>
      <c r="AA306" s="48"/>
      <c r="AB306" s="48"/>
      <c r="AC306" s="48"/>
      <c r="AD306" s="48"/>
      <c r="AE306" s="48"/>
      <c r="AF306" s="48"/>
      <c r="AG306" s="48"/>
      <c r="AH306" s="48"/>
    </row>
    <row r="307" spans="1:34">
      <c r="A307" s="49"/>
      <c r="B307" s="277" t="s">
        <v>764</v>
      </c>
      <c r="C307" s="277"/>
      <c r="D307" s="277"/>
      <c r="E307" s="277"/>
      <c r="F307" s="277"/>
      <c r="G307" s="277"/>
      <c r="H307" s="277"/>
      <c r="I307" s="277"/>
      <c r="J307" s="277"/>
      <c r="K307" s="277"/>
      <c r="L307" s="277"/>
      <c r="M307" s="277"/>
      <c r="N307" s="277"/>
      <c r="O307" s="277"/>
      <c r="P307" s="277"/>
      <c r="Q307" s="277"/>
      <c r="R307" s="277"/>
      <c r="S307" s="277"/>
      <c r="T307" s="277"/>
      <c r="U307" s="277"/>
      <c r="V307" s="277"/>
      <c r="W307" s="277"/>
      <c r="X307" s="277"/>
      <c r="Y307" s="277"/>
      <c r="Z307" s="277"/>
      <c r="AA307" s="277"/>
      <c r="AB307" s="277"/>
      <c r="AC307" s="277"/>
      <c r="AD307" s="277"/>
      <c r="AE307" s="277"/>
      <c r="AF307" s="277"/>
      <c r="AG307" s="277"/>
      <c r="AH307" s="277"/>
    </row>
    <row r="308" spans="1:34">
      <c r="A308" s="49"/>
      <c r="B308" s="48"/>
      <c r="C308" s="48"/>
      <c r="D308" s="48"/>
      <c r="E308" s="48"/>
      <c r="F308" s="48"/>
      <c r="G308" s="48"/>
      <c r="H308" s="48"/>
      <c r="I308" s="48"/>
      <c r="J308" s="48"/>
      <c r="K308" s="48"/>
      <c r="L308" s="48"/>
      <c r="M308" s="48"/>
      <c r="N308" s="48"/>
      <c r="O308" s="48"/>
      <c r="P308" s="48"/>
      <c r="Q308" s="48"/>
      <c r="R308" s="48"/>
      <c r="S308" s="48"/>
      <c r="T308" s="48"/>
      <c r="U308" s="48"/>
      <c r="V308" s="48"/>
      <c r="W308" s="48"/>
      <c r="X308" s="48"/>
      <c r="Y308" s="48"/>
      <c r="Z308" s="48"/>
      <c r="AA308" s="48"/>
      <c r="AB308" s="48"/>
      <c r="AC308" s="48"/>
      <c r="AD308" s="48"/>
      <c r="AE308" s="48"/>
      <c r="AF308" s="48"/>
      <c r="AG308" s="48"/>
      <c r="AH308" s="48"/>
    </row>
    <row r="309" spans="1:34">
      <c r="A309" s="49"/>
      <c r="B309" s="51" t="s">
        <v>765</v>
      </c>
      <c r="C309" s="51"/>
      <c r="D309" s="51"/>
      <c r="E309" s="51"/>
      <c r="F309" s="51"/>
      <c r="G309" s="51"/>
      <c r="H309" s="51"/>
      <c r="I309" s="51"/>
      <c r="J309" s="51"/>
      <c r="K309" s="51"/>
      <c r="L309" s="51"/>
      <c r="M309" s="51"/>
      <c r="N309" s="51"/>
      <c r="O309" s="51"/>
      <c r="P309" s="51"/>
      <c r="Q309" s="51"/>
      <c r="R309" s="51"/>
      <c r="S309" s="51"/>
      <c r="T309" s="51"/>
      <c r="U309" s="51"/>
      <c r="V309" s="51"/>
      <c r="W309" s="51"/>
      <c r="X309" s="51"/>
      <c r="Y309" s="51"/>
      <c r="Z309" s="51"/>
      <c r="AA309" s="51"/>
      <c r="AB309" s="51"/>
      <c r="AC309" s="51"/>
      <c r="AD309" s="51"/>
      <c r="AE309" s="51"/>
      <c r="AF309" s="51"/>
      <c r="AG309" s="51"/>
      <c r="AH309" s="51"/>
    </row>
    <row r="310" spans="1:34">
      <c r="A310" s="49"/>
      <c r="B310" s="48"/>
      <c r="C310" s="48"/>
      <c r="D310" s="48"/>
      <c r="E310" s="48"/>
      <c r="F310" s="48"/>
      <c r="G310" s="48"/>
      <c r="H310" s="48"/>
      <c r="I310" s="48"/>
      <c r="J310" s="48"/>
      <c r="K310" s="48"/>
      <c r="L310" s="48"/>
      <c r="M310" s="48"/>
      <c r="N310" s="48"/>
      <c r="O310" s="48"/>
      <c r="P310" s="48"/>
      <c r="Q310" s="48"/>
      <c r="R310" s="48"/>
      <c r="S310" s="48"/>
      <c r="T310" s="48"/>
      <c r="U310" s="48"/>
      <c r="V310" s="48"/>
      <c r="W310" s="48"/>
      <c r="X310" s="48"/>
      <c r="Y310" s="48"/>
      <c r="Z310" s="48"/>
      <c r="AA310" s="48"/>
      <c r="AB310" s="48"/>
      <c r="AC310" s="48"/>
      <c r="AD310" s="48"/>
      <c r="AE310" s="48"/>
      <c r="AF310" s="48"/>
      <c r="AG310" s="48"/>
      <c r="AH310" s="48"/>
    </row>
    <row r="311" spans="1:34">
      <c r="A311" s="49"/>
      <c r="B311" s="51" t="s">
        <v>766</v>
      </c>
      <c r="C311" s="51"/>
      <c r="D311" s="51"/>
      <c r="E311" s="51"/>
      <c r="F311" s="51"/>
      <c r="G311" s="51"/>
      <c r="H311" s="51"/>
      <c r="I311" s="51"/>
      <c r="J311" s="51"/>
      <c r="K311" s="51"/>
      <c r="L311" s="51"/>
      <c r="M311" s="51"/>
      <c r="N311" s="51"/>
      <c r="O311" s="51"/>
      <c r="P311" s="51"/>
      <c r="Q311" s="51"/>
      <c r="R311" s="51"/>
      <c r="S311" s="51"/>
      <c r="T311" s="51"/>
      <c r="U311" s="51"/>
      <c r="V311" s="51"/>
      <c r="W311" s="51"/>
      <c r="X311" s="51"/>
      <c r="Y311" s="51"/>
      <c r="Z311" s="51"/>
      <c r="AA311" s="51"/>
      <c r="AB311" s="51"/>
      <c r="AC311" s="51"/>
      <c r="AD311" s="51"/>
      <c r="AE311" s="51"/>
      <c r="AF311" s="51"/>
      <c r="AG311" s="51"/>
      <c r="AH311" s="51"/>
    </row>
    <row r="312" spans="1:34">
      <c r="A312" s="49"/>
      <c r="B312" s="48"/>
      <c r="C312" s="48"/>
      <c r="D312" s="48"/>
      <c r="E312" s="48"/>
      <c r="F312" s="48"/>
      <c r="G312" s="48"/>
      <c r="H312" s="48"/>
      <c r="I312" s="48"/>
      <c r="J312" s="48"/>
      <c r="K312" s="48"/>
      <c r="L312" s="48"/>
      <c r="M312" s="48"/>
      <c r="N312" s="48"/>
      <c r="O312" s="48"/>
      <c r="P312" s="48"/>
      <c r="Q312" s="48"/>
      <c r="R312" s="48"/>
      <c r="S312" s="48"/>
      <c r="T312" s="48"/>
      <c r="U312" s="48"/>
      <c r="V312" s="48"/>
      <c r="W312" s="48"/>
      <c r="X312" s="48"/>
      <c r="Y312" s="48"/>
      <c r="Z312" s="48"/>
      <c r="AA312" s="48"/>
      <c r="AB312" s="48"/>
      <c r="AC312" s="48"/>
      <c r="AD312" s="48"/>
      <c r="AE312" s="48"/>
      <c r="AF312" s="48"/>
      <c r="AG312" s="48"/>
      <c r="AH312" s="48"/>
    </row>
    <row r="313" spans="1:34">
      <c r="A313" s="49"/>
      <c r="B313" s="51" t="s">
        <v>767</v>
      </c>
      <c r="C313" s="51"/>
      <c r="D313" s="51"/>
      <c r="E313" s="51"/>
      <c r="F313" s="51"/>
      <c r="G313" s="51"/>
      <c r="H313" s="51"/>
      <c r="I313" s="51"/>
      <c r="J313" s="51"/>
      <c r="K313" s="51"/>
      <c r="L313" s="51"/>
      <c r="M313" s="51"/>
      <c r="N313" s="51"/>
      <c r="O313" s="51"/>
      <c r="P313" s="51"/>
      <c r="Q313" s="51"/>
      <c r="R313" s="51"/>
      <c r="S313" s="51"/>
      <c r="T313" s="51"/>
      <c r="U313" s="51"/>
      <c r="V313" s="51"/>
      <c r="W313" s="51"/>
      <c r="X313" s="51"/>
      <c r="Y313" s="51"/>
      <c r="Z313" s="51"/>
      <c r="AA313" s="51"/>
      <c r="AB313" s="51"/>
      <c r="AC313" s="51"/>
      <c r="AD313" s="51"/>
      <c r="AE313" s="51"/>
      <c r="AF313" s="51"/>
      <c r="AG313" s="51"/>
      <c r="AH313" s="51"/>
    </row>
    <row r="314" spans="1:34">
      <c r="A314" s="49"/>
      <c r="B314" s="48"/>
      <c r="C314" s="48"/>
      <c r="D314" s="48"/>
      <c r="E314" s="48"/>
      <c r="F314" s="48"/>
      <c r="G314" s="48"/>
      <c r="H314" s="48"/>
      <c r="I314" s="48"/>
      <c r="J314" s="48"/>
      <c r="K314" s="48"/>
      <c r="L314" s="48"/>
      <c r="M314" s="48"/>
      <c r="N314" s="48"/>
      <c r="O314" s="48"/>
      <c r="P314" s="48"/>
      <c r="Q314" s="48"/>
      <c r="R314" s="48"/>
      <c r="S314" s="48"/>
      <c r="T314" s="48"/>
      <c r="U314" s="48"/>
      <c r="V314" s="48"/>
      <c r="W314" s="48"/>
      <c r="X314" s="48"/>
      <c r="Y314" s="48"/>
      <c r="Z314" s="48"/>
      <c r="AA314" s="48"/>
      <c r="AB314" s="48"/>
      <c r="AC314" s="48"/>
      <c r="AD314" s="48"/>
      <c r="AE314" s="48"/>
      <c r="AF314" s="48"/>
      <c r="AG314" s="48"/>
      <c r="AH314" s="48"/>
    </row>
    <row r="315" spans="1:34">
      <c r="A315" s="49"/>
      <c r="B315" s="56" t="s">
        <v>752</v>
      </c>
      <c r="C315" s="56"/>
      <c r="D315" s="56"/>
      <c r="E315" s="56"/>
      <c r="F315" s="56"/>
      <c r="G315" s="56"/>
      <c r="H315" s="56"/>
      <c r="I315" s="56"/>
      <c r="J315" s="56"/>
      <c r="K315" s="56"/>
      <c r="L315" s="56"/>
      <c r="M315" s="56"/>
      <c r="N315" s="56"/>
      <c r="O315" s="56"/>
      <c r="P315" s="56"/>
      <c r="Q315" s="56"/>
      <c r="R315" s="56"/>
      <c r="S315" s="56"/>
      <c r="T315" s="56"/>
      <c r="U315" s="56"/>
      <c r="V315" s="56"/>
      <c r="W315" s="56"/>
      <c r="X315" s="56"/>
      <c r="Y315" s="56"/>
      <c r="Z315" s="56"/>
      <c r="AA315" s="56"/>
      <c r="AB315" s="56"/>
      <c r="AC315" s="56"/>
      <c r="AD315" s="56"/>
      <c r="AE315" s="56"/>
      <c r="AF315" s="56"/>
      <c r="AG315" s="56"/>
      <c r="AH315" s="56"/>
    </row>
    <row r="316" spans="1:34">
      <c r="A316" s="49"/>
      <c r="B316" s="48"/>
      <c r="C316" s="48"/>
      <c r="D316" s="48"/>
      <c r="E316" s="48"/>
      <c r="F316" s="48"/>
      <c r="G316" s="48"/>
      <c r="H316" s="48"/>
      <c r="I316" s="48"/>
      <c r="J316" s="48"/>
      <c r="K316" s="48"/>
      <c r="L316" s="48"/>
      <c r="M316" s="48"/>
      <c r="N316" s="48"/>
      <c r="O316" s="48"/>
      <c r="P316" s="48"/>
      <c r="Q316" s="48"/>
      <c r="R316" s="48"/>
      <c r="S316" s="48"/>
      <c r="T316" s="48"/>
      <c r="U316" s="48"/>
      <c r="V316" s="48"/>
      <c r="W316" s="48"/>
      <c r="X316" s="48"/>
      <c r="Y316" s="48"/>
      <c r="Z316" s="48"/>
      <c r="AA316" s="48"/>
      <c r="AB316" s="48"/>
      <c r="AC316" s="48"/>
      <c r="AD316" s="48"/>
      <c r="AE316" s="48"/>
      <c r="AF316" s="48"/>
      <c r="AG316" s="48"/>
      <c r="AH316" s="48"/>
    </row>
    <row r="317" spans="1:34">
      <c r="A317" s="49"/>
      <c r="B317" s="51" t="s">
        <v>768</v>
      </c>
      <c r="C317" s="51"/>
      <c r="D317" s="51"/>
      <c r="E317" s="51"/>
      <c r="F317" s="51"/>
      <c r="G317" s="51"/>
      <c r="H317" s="51"/>
      <c r="I317" s="51"/>
      <c r="J317" s="51"/>
      <c r="K317" s="51"/>
      <c r="L317" s="51"/>
      <c r="M317" s="51"/>
      <c r="N317" s="51"/>
      <c r="O317" s="51"/>
      <c r="P317" s="51"/>
      <c r="Q317" s="51"/>
      <c r="R317" s="51"/>
      <c r="S317" s="51"/>
      <c r="T317" s="51"/>
      <c r="U317" s="51"/>
      <c r="V317" s="51"/>
      <c r="W317" s="51"/>
      <c r="X317" s="51"/>
      <c r="Y317" s="51"/>
      <c r="Z317" s="51"/>
      <c r="AA317" s="51"/>
      <c r="AB317" s="51"/>
      <c r="AC317" s="51"/>
      <c r="AD317" s="51"/>
      <c r="AE317" s="51"/>
      <c r="AF317" s="51"/>
      <c r="AG317" s="51"/>
      <c r="AH317" s="51"/>
    </row>
    <row r="318" spans="1:34">
      <c r="A318" s="49"/>
      <c r="B318" s="48"/>
      <c r="C318" s="48"/>
      <c r="D318" s="48"/>
      <c r="E318" s="48"/>
      <c r="F318" s="48"/>
      <c r="G318" s="48"/>
      <c r="H318" s="48"/>
      <c r="I318" s="48"/>
      <c r="J318" s="48"/>
      <c r="K318" s="48"/>
      <c r="L318" s="48"/>
      <c r="M318" s="48"/>
      <c r="N318" s="48"/>
      <c r="O318" s="48"/>
      <c r="P318" s="48"/>
      <c r="Q318" s="48"/>
      <c r="R318" s="48"/>
      <c r="S318" s="48"/>
      <c r="T318" s="48"/>
      <c r="U318" s="48"/>
      <c r="V318" s="48"/>
      <c r="W318" s="48"/>
      <c r="X318" s="48"/>
      <c r="Y318" s="48"/>
      <c r="Z318" s="48"/>
      <c r="AA318" s="48"/>
      <c r="AB318" s="48"/>
      <c r="AC318" s="48"/>
      <c r="AD318" s="48"/>
      <c r="AE318" s="48"/>
      <c r="AF318" s="48"/>
      <c r="AG318" s="48"/>
      <c r="AH318" s="48"/>
    </row>
    <row r="319" spans="1:34">
      <c r="A319" s="49"/>
      <c r="B319" s="51" t="s">
        <v>769</v>
      </c>
      <c r="C319" s="51"/>
      <c r="D319" s="51"/>
      <c r="E319" s="51"/>
      <c r="F319" s="51"/>
      <c r="G319" s="51"/>
      <c r="H319" s="51"/>
      <c r="I319" s="51"/>
      <c r="J319" s="51"/>
      <c r="K319" s="51"/>
      <c r="L319" s="51"/>
      <c r="M319" s="51"/>
      <c r="N319" s="51"/>
      <c r="O319" s="51"/>
      <c r="P319" s="51"/>
      <c r="Q319" s="51"/>
      <c r="R319" s="51"/>
      <c r="S319" s="51"/>
      <c r="T319" s="51"/>
      <c r="U319" s="51"/>
      <c r="V319" s="51"/>
      <c r="W319" s="51"/>
      <c r="X319" s="51"/>
      <c r="Y319" s="51"/>
      <c r="Z319" s="51"/>
      <c r="AA319" s="51"/>
      <c r="AB319" s="51"/>
      <c r="AC319" s="51"/>
      <c r="AD319" s="51"/>
      <c r="AE319" s="51"/>
      <c r="AF319" s="51"/>
      <c r="AG319" s="51"/>
      <c r="AH319" s="51"/>
    </row>
    <row r="320" spans="1:34">
      <c r="A320" s="49"/>
      <c r="B320" s="48"/>
      <c r="C320" s="48"/>
      <c r="D320" s="48"/>
      <c r="E320" s="48"/>
      <c r="F320" s="48"/>
      <c r="G320" s="48"/>
      <c r="H320" s="48"/>
      <c r="I320" s="48"/>
      <c r="J320" s="48"/>
      <c r="K320" s="48"/>
      <c r="L320" s="48"/>
      <c r="M320" s="48"/>
      <c r="N320" s="48"/>
      <c r="O320" s="48"/>
      <c r="P320" s="48"/>
      <c r="Q320" s="48"/>
      <c r="R320" s="48"/>
      <c r="S320" s="48"/>
      <c r="T320" s="48"/>
      <c r="U320" s="48"/>
      <c r="V320" s="48"/>
      <c r="W320" s="48"/>
      <c r="X320" s="48"/>
      <c r="Y320" s="48"/>
      <c r="Z320" s="48"/>
      <c r="AA320" s="48"/>
      <c r="AB320" s="48"/>
      <c r="AC320" s="48"/>
      <c r="AD320" s="48"/>
      <c r="AE320" s="48"/>
      <c r="AF320" s="48"/>
      <c r="AG320" s="48"/>
      <c r="AH320" s="48"/>
    </row>
    <row r="321" spans="1:34">
      <c r="A321" s="49"/>
      <c r="B321" s="58" t="s">
        <v>770</v>
      </c>
      <c r="C321" s="58"/>
      <c r="D321" s="58"/>
      <c r="E321" s="58"/>
      <c r="F321" s="58"/>
      <c r="G321" s="58"/>
      <c r="H321" s="58"/>
      <c r="I321" s="58"/>
      <c r="J321" s="58"/>
      <c r="K321" s="58"/>
      <c r="L321" s="58"/>
      <c r="M321" s="58"/>
      <c r="N321" s="58"/>
      <c r="O321" s="58"/>
      <c r="P321" s="58"/>
      <c r="Q321" s="58"/>
      <c r="R321" s="58"/>
      <c r="S321" s="58"/>
      <c r="T321" s="58"/>
      <c r="U321" s="58"/>
      <c r="V321" s="58"/>
      <c r="W321" s="58"/>
      <c r="X321" s="58"/>
      <c r="Y321" s="58"/>
      <c r="Z321" s="58"/>
      <c r="AA321" s="58"/>
      <c r="AB321" s="58"/>
      <c r="AC321" s="58"/>
      <c r="AD321" s="58"/>
      <c r="AE321" s="58"/>
      <c r="AF321" s="58"/>
      <c r="AG321" s="58"/>
      <c r="AH321" s="58"/>
    </row>
    <row r="322" spans="1:34">
      <c r="A322" s="49"/>
      <c r="B322" s="41"/>
      <c r="C322" s="41"/>
      <c r="D322" s="41"/>
      <c r="E322" s="41"/>
      <c r="F322" s="41"/>
      <c r="G322" s="41"/>
      <c r="H322" s="41"/>
      <c r="I322" s="41"/>
      <c r="J322" s="41"/>
      <c r="K322" s="41"/>
      <c r="L322" s="41"/>
      <c r="M322" s="41"/>
      <c r="N322" s="41"/>
      <c r="O322" s="41"/>
      <c r="P322" s="41"/>
      <c r="Q322" s="41"/>
      <c r="R322" s="41"/>
      <c r="S322" s="41"/>
      <c r="T322" s="41"/>
      <c r="U322" s="41"/>
      <c r="V322" s="41"/>
      <c r="W322" s="41"/>
      <c r="X322" s="41"/>
      <c r="Y322" s="41"/>
      <c r="Z322" s="41"/>
      <c r="AA322" s="41"/>
      <c r="AB322" s="41"/>
      <c r="AC322" s="41"/>
      <c r="AD322" s="41"/>
      <c r="AE322" s="41"/>
      <c r="AF322" s="41"/>
      <c r="AG322" s="41"/>
      <c r="AH322" s="41"/>
    </row>
    <row r="323" spans="1:34">
      <c r="A323" s="49"/>
      <c r="B323" s="41"/>
      <c r="C323" s="41"/>
      <c r="D323" s="41"/>
      <c r="E323" s="41"/>
      <c r="F323" s="41"/>
      <c r="G323" s="41"/>
      <c r="H323" s="41"/>
      <c r="I323" s="41"/>
      <c r="J323" s="41"/>
      <c r="K323" s="41"/>
      <c r="L323" s="41"/>
      <c r="M323" s="41"/>
      <c r="N323" s="41"/>
      <c r="O323" s="41"/>
      <c r="P323" s="41"/>
      <c r="Q323" s="41"/>
    </row>
    <row r="324" spans="1:34">
      <c r="A324" s="49"/>
      <c r="B324" s="13"/>
      <c r="C324" s="13"/>
      <c r="D324" s="13"/>
      <c r="E324" s="13"/>
      <c r="F324" s="13"/>
      <c r="G324" s="13"/>
      <c r="H324" s="13"/>
      <c r="I324" s="13"/>
      <c r="J324" s="13"/>
      <c r="K324" s="13"/>
      <c r="L324" s="13"/>
      <c r="M324" s="13"/>
      <c r="N324" s="13"/>
      <c r="O324" s="13"/>
      <c r="P324" s="13"/>
      <c r="Q324" s="13"/>
    </row>
    <row r="325" spans="1:34" ht="15.75" thickBot="1">
      <c r="A325" s="49"/>
      <c r="B325" s="22"/>
      <c r="C325" s="250" t="s">
        <v>771</v>
      </c>
      <c r="D325" s="22"/>
      <c r="E325" s="255" t="s">
        <v>772</v>
      </c>
      <c r="F325" s="255"/>
      <c r="G325" s="255"/>
      <c r="H325" s="255"/>
      <c r="I325" s="255"/>
      <c r="J325" s="255"/>
      <c r="K325" s="255"/>
      <c r="L325" s="255"/>
      <c r="M325" s="255"/>
      <c r="N325" s="255"/>
      <c r="O325" s="255"/>
      <c r="P325" s="22"/>
      <c r="Q325" s="250" t="s">
        <v>773</v>
      </c>
    </row>
    <row r="326" spans="1:34" ht="15.75" thickBot="1">
      <c r="A326" s="49"/>
      <c r="B326" s="22"/>
      <c r="C326" s="251" t="s">
        <v>774</v>
      </c>
      <c r="D326" s="22"/>
      <c r="E326" s="254" t="s">
        <v>740</v>
      </c>
      <c r="F326" s="254"/>
      <c r="G326" s="254"/>
      <c r="H326" s="22"/>
      <c r="I326" s="254" t="s">
        <v>775</v>
      </c>
      <c r="J326" s="254"/>
      <c r="K326" s="254"/>
      <c r="L326" s="22"/>
      <c r="M326" s="254" t="s">
        <v>776</v>
      </c>
      <c r="N326" s="254"/>
      <c r="O326" s="254"/>
      <c r="P326" s="18"/>
      <c r="Q326" s="251" t="s">
        <v>777</v>
      </c>
    </row>
    <row r="327" spans="1:34">
      <c r="A327" s="49"/>
      <c r="B327" s="256" t="s">
        <v>778</v>
      </c>
      <c r="C327" s="263" t="s">
        <v>779</v>
      </c>
      <c r="D327" s="71"/>
      <c r="E327" s="257" t="s">
        <v>264</v>
      </c>
      <c r="F327" s="261">
        <v>25910</v>
      </c>
      <c r="G327" s="74"/>
      <c r="H327" s="71"/>
      <c r="I327" s="257" t="s">
        <v>780</v>
      </c>
      <c r="J327" s="261">
        <v>42184512</v>
      </c>
      <c r="K327" s="74"/>
      <c r="L327" s="71"/>
      <c r="M327" s="257" t="s">
        <v>264</v>
      </c>
      <c r="N327" s="261">
        <v>1046</v>
      </c>
      <c r="O327" s="74"/>
      <c r="P327" s="74"/>
      <c r="Q327" s="263" t="s">
        <v>781</v>
      </c>
    </row>
    <row r="328" spans="1:34">
      <c r="A328" s="49"/>
      <c r="B328" s="256"/>
      <c r="C328" s="262"/>
      <c r="D328" s="71"/>
      <c r="E328" s="256"/>
      <c r="F328" s="260"/>
      <c r="G328" s="71"/>
      <c r="H328" s="71"/>
      <c r="I328" s="256"/>
      <c r="J328" s="260"/>
      <c r="K328" s="71"/>
      <c r="L328" s="71"/>
      <c r="M328" s="256"/>
      <c r="N328" s="260"/>
      <c r="O328" s="71"/>
      <c r="P328" s="71"/>
      <c r="Q328" s="262"/>
    </row>
    <row r="329" spans="1:34">
      <c r="A329" s="49"/>
      <c r="B329" s="264" t="s">
        <v>778</v>
      </c>
      <c r="C329" s="267" t="s">
        <v>782</v>
      </c>
      <c r="D329" s="58"/>
      <c r="E329" s="264" t="s">
        <v>264</v>
      </c>
      <c r="F329" s="265" t="s">
        <v>783</v>
      </c>
      <c r="G329" s="264" t="s">
        <v>289</v>
      </c>
      <c r="H329" s="58"/>
      <c r="I329" s="264" t="s">
        <v>780</v>
      </c>
      <c r="J329" s="266">
        <v>5225916</v>
      </c>
      <c r="K329" s="58"/>
      <c r="L329" s="58"/>
      <c r="M329" s="264" t="s">
        <v>264</v>
      </c>
      <c r="N329" s="265" t="s">
        <v>784</v>
      </c>
      <c r="O329" s="264" t="s">
        <v>289</v>
      </c>
      <c r="P329" s="58"/>
      <c r="Q329" s="267" t="s">
        <v>785</v>
      </c>
    </row>
    <row r="330" spans="1:34">
      <c r="A330" s="49"/>
      <c r="B330" s="264"/>
      <c r="C330" s="267"/>
      <c r="D330" s="58"/>
      <c r="E330" s="264"/>
      <c r="F330" s="265"/>
      <c r="G330" s="264"/>
      <c r="H330" s="58"/>
      <c r="I330" s="264"/>
      <c r="J330" s="266"/>
      <c r="K330" s="58"/>
      <c r="L330" s="58"/>
      <c r="M330" s="264"/>
      <c r="N330" s="265"/>
      <c r="O330" s="264"/>
      <c r="P330" s="58"/>
      <c r="Q330" s="267"/>
    </row>
    <row r="331" spans="1:34">
      <c r="A331" s="49"/>
      <c r="B331" s="256" t="s">
        <v>786</v>
      </c>
      <c r="C331" s="262" t="s">
        <v>779</v>
      </c>
      <c r="D331" s="71"/>
      <c r="E331" s="256" t="s">
        <v>264</v>
      </c>
      <c r="F331" s="260">
        <v>2246</v>
      </c>
      <c r="G331" s="71"/>
      <c r="H331" s="71"/>
      <c r="I331" s="256" t="s">
        <v>780</v>
      </c>
      <c r="J331" s="260">
        <v>2853587</v>
      </c>
      <c r="K331" s="71"/>
      <c r="L331" s="71"/>
      <c r="M331" s="256" t="s">
        <v>264</v>
      </c>
      <c r="N331" s="258">
        <v>6</v>
      </c>
      <c r="O331" s="71"/>
      <c r="P331" s="71"/>
      <c r="Q331" s="262" t="s">
        <v>787</v>
      </c>
    </row>
    <row r="332" spans="1:34">
      <c r="A332" s="49"/>
      <c r="B332" s="256"/>
      <c r="C332" s="262"/>
      <c r="D332" s="71"/>
      <c r="E332" s="256"/>
      <c r="F332" s="260"/>
      <c r="G332" s="71"/>
      <c r="H332" s="71"/>
      <c r="I332" s="256"/>
      <c r="J332" s="260"/>
      <c r="K332" s="71"/>
      <c r="L332" s="71"/>
      <c r="M332" s="256"/>
      <c r="N332" s="258"/>
      <c r="O332" s="71"/>
      <c r="P332" s="71"/>
      <c r="Q332" s="262"/>
    </row>
    <row r="333" spans="1:34">
      <c r="A333" s="49"/>
      <c r="B333" s="264" t="s">
        <v>786</v>
      </c>
      <c r="C333" s="267" t="s">
        <v>782</v>
      </c>
      <c r="D333" s="58"/>
      <c r="E333" s="264" t="s">
        <v>264</v>
      </c>
      <c r="F333" s="265" t="s">
        <v>394</v>
      </c>
      <c r="G333" s="264" t="s">
        <v>289</v>
      </c>
      <c r="H333" s="58"/>
      <c r="I333" s="264" t="s">
        <v>780</v>
      </c>
      <c r="J333" s="266">
        <v>912500</v>
      </c>
      <c r="K333" s="58"/>
      <c r="L333" s="58"/>
      <c r="M333" s="264" t="s">
        <v>264</v>
      </c>
      <c r="N333" s="265">
        <v>87</v>
      </c>
      <c r="O333" s="58"/>
      <c r="P333" s="58"/>
      <c r="Q333" s="286">
        <v>42355</v>
      </c>
    </row>
    <row r="334" spans="1:34">
      <c r="A334" s="49"/>
      <c r="B334" s="264"/>
      <c r="C334" s="267"/>
      <c r="D334" s="58"/>
      <c r="E334" s="264"/>
      <c r="F334" s="265"/>
      <c r="G334" s="264"/>
      <c r="H334" s="58"/>
      <c r="I334" s="264"/>
      <c r="J334" s="266"/>
      <c r="K334" s="58"/>
      <c r="L334" s="58"/>
      <c r="M334" s="264"/>
      <c r="N334" s="265"/>
      <c r="O334" s="58"/>
      <c r="P334" s="58"/>
      <c r="Q334" s="286"/>
    </row>
    <row r="335" spans="1:34">
      <c r="A335" s="49"/>
      <c r="B335" s="58"/>
      <c r="C335" s="58"/>
      <c r="D335" s="58"/>
      <c r="E335" s="58"/>
      <c r="F335" s="58"/>
      <c r="G335" s="58"/>
      <c r="H335" s="58"/>
      <c r="I335" s="58"/>
      <c r="J335" s="58"/>
      <c r="K335" s="58"/>
      <c r="L335" s="58"/>
      <c r="M335" s="58"/>
      <c r="N335" s="58"/>
      <c r="O335" s="58"/>
      <c r="P335" s="58"/>
      <c r="Q335" s="58"/>
      <c r="R335" s="58"/>
      <c r="S335" s="58"/>
      <c r="T335" s="58"/>
      <c r="U335" s="58"/>
      <c r="V335" s="58"/>
      <c r="W335" s="58"/>
      <c r="X335" s="58"/>
      <c r="Y335" s="58"/>
      <c r="Z335" s="58"/>
      <c r="AA335" s="58"/>
      <c r="AB335" s="58"/>
      <c r="AC335" s="58"/>
      <c r="AD335" s="58"/>
      <c r="AE335" s="58"/>
      <c r="AF335" s="58"/>
      <c r="AG335" s="58"/>
      <c r="AH335" s="58"/>
    </row>
    <row r="336" spans="1:34">
      <c r="A336" s="49"/>
      <c r="B336" s="53"/>
      <c r="C336" s="53"/>
      <c r="D336" s="53"/>
      <c r="E336" s="53"/>
      <c r="F336" s="53"/>
      <c r="G336" s="53"/>
      <c r="H336" s="53"/>
      <c r="I336" s="53"/>
      <c r="J336" s="53"/>
      <c r="K336" s="53"/>
      <c r="L336" s="53"/>
      <c r="M336" s="53"/>
      <c r="N336" s="53"/>
      <c r="O336" s="53"/>
      <c r="P336" s="53"/>
      <c r="Q336" s="53"/>
      <c r="R336" s="53"/>
      <c r="S336" s="53"/>
      <c r="T336" s="53"/>
      <c r="U336" s="53"/>
      <c r="V336" s="53"/>
      <c r="W336" s="53"/>
      <c r="X336" s="53"/>
      <c r="Y336" s="53"/>
      <c r="Z336" s="53"/>
      <c r="AA336" s="53"/>
      <c r="AB336" s="53"/>
      <c r="AC336" s="53"/>
      <c r="AD336" s="53"/>
      <c r="AE336" s="53"/>
      <c r="AF336" s="53"/>
      <c r="AG336" s="53"/>
      <c r="AH336" s="53"/>
    </row>
    <row r="337" spans="1:34">
      <c r="A337" s="49"/>
      <c r="B337" s="13"/>
      <c r="C337" s="13"/>
    </row>
    <row r="338" spans="1:34" ht="24">
      <c r="A338" s="49"/>
      <c r="B338" s="93" t="s">
        <v>277</v>
      </c>
      <c r="C338" s="93" t="s">
        <v>788</v>
      </c>
    </row>
    <row r="339" spans="1:34">
      <c r="A339" s="49"/>
      <c r="B339" s="13"/>
      <c r="C339" s="13"/>
    </row>
    <row r="340" spans="1:34" ht="72">
      <c r="A340" s="49"/>
      <c r="B340" s="93" t="s">
        <v>312</v>
      </c>
      <c r="C340" s="93" t="s">
        <v>789</v>
      </c>
    </row>
    <row r="341" spans="1:34">
      <c r="A341" s="49"/>
      <c r="B341" s="48"/>
      <c r="C341" s="48"/>
      <c r="D341" s="48"/>
      <c r="E341" s="48"/>
      <c r="F341" s="48"/>
      <c r="G341" s="48"/>
      <c r="H341" s="48"/>
      <c r="I341" s="48"/>
      <c r="J341" s="48"/>
      <c r="K341" s="48"/>
      <c r="L341" s="48"/>
      <c r="M341" s="48"/>
      <c r="N341" s="48"/>
      <c r="O341" s="48"/>
      <c r="P341" s="48"/>
      <c r="Q341" s="48"/>
      <c r="R341" s="48"/>
      <c r="S341" s="48"/>
      <c r="T341" s="48"/>
      <c r="U341" s="48"/>
      <c r="V341" s="48"/>
      <c r="W341" s="48"/>
      <c r="X341" s="48"/>
      <c r="Y341" s="48"/>
      <c r="Z341" s="48"/>
      <c r="AA341" s="48"/>
      <c r="AB341" s="48"/>
      <c r="AC341" s="48"/>
      <c r="AD341" s="48"/>
      <c r="AE341" s="48"/>
      <c r="AF341" s="48"/>
      <c r="AG341" s="48"/>
      <c r="AH341" s="48"/>
    </row>
    <row r="342" spans="1:34">
      <c r="A342" s="49"/>
      <c r="B342" s="51" t="s">
        <v>790</v>
      </c>
      <c r="C342" s="51"/>
      <c r="D342" s="51"/>
      <c r="E342" s="51"/>
      <c r="F342" s="51"/>
      <c r="G342" s="51"/>
      <c r="H342" s="51"/>
      <c r="I342" s="51"/>
      <c r="J342" s="51"/>
      <c r="K342" s="51"/>
      <c r="L342" s="51"/>
      <c r="M342" s="51"/>
      <c r="N342" s="51"/>
      <c r="O342" s="51"/>
      <c r="P342" s="51"/>
      <c r="Q342" s="51"/>
      <c r="R342" s="51"/>
      <c r="S342" s="51"/>
      <c r="T342" s="51"/>
      <c r="U342" s="51"/>
      <c r="V342" s="51"/>
      <c r="W342" s="51"/>
      <c r="X342" s="51"/>
      <c r="Y342" s="51"/>
      <c r="Z342" s="51"/>
      <c r="AA342" s="51"/>
      <c r="AB342" s="51"/>
      <c r="AC342" s="51"/>
      <c r="AD342" s="51"/>
      <c r="AE342" s="51"/>
      <c r="AF342" s="51"/>
      <c r="AG342" s="51"/>
      <c r="AH342" s="51"/>
    </row>
    <row r="343" spans="1:34">
      <c r="A343" s="49"/>
      <c r="B343" s="48"/>
      <c r="C343" s="48"/>
      <c r="D343" s="48"/>
      <c r="E343" s="48"/>
      <c r="F343" s="48"/>
      <c r="G343" s="48"/>
      <c r="H343" s="48"/>
      <c r="I343" s="48"/>
      <c r="J343" s="48"/>
      <c r="K343" s="48"/>
      <c r="L343" s="48"/>
      <c r="M343" s="48"/>
      <c r="N343" s="48"/>
      <c r="O343" s="48"/>
      <c r="P343" s="48"/>
      <c r="Q343" s="48"/>
      <c r="R343" s="48"/>
      <c r="S343" s="48"/>
      <c r="T343" s="48"/>
      <c r="U343" s="48"/>
      <c r="V343" s="48"/>
      <c r="W343" s="48"/>
      <c r="X343" s="48"/>
      <c r="Y343" s="48"/>
      <c r="Z343" s="48"/>
      <c r="AA343" s="48"/>
      <c r="AB343" s="48"/>
      <c r="AC343" s="48"/>
      <c r="AD343" s="48"/>
      <c r="AE343" s="48"/>
      <c r="AF343" s="48"/>
      <c r="AG343" s="48"/>
      <c r="AH343" s="48"/>
    </row>
    <row r="344" spans="1:34">
      <c r="A344" s="49"/>
      <c r="B344" s="58" t="s">
        <v>791</v>
      </c>
      <c r="C344" s="58"/>
      <c r="D344" s="58"/>
      <c r="E344" s="58"/>
      <c r="F344" s="58"/>
      <c r="G344" s="58"/>
      <c r="H344" s="58"/>
      <c r="I344" s="58"/>
      <c r="J344" s="58"/>
      <c r="K344" s="58"/>
      <c r="L344" s="58"/>
      <c r="M344" s="58"/>
      <c r="N344" s="58"/>
      <c r="O344" s="58"/>
      <c r="P344" s="58"/>
      <c r="Q344" s="58"/>
      <c r="R344" s="58"/>
      <c r="S344" s="58"/>
      <c r="T344" s="58"/>
      <c r="U344" s="58"/>
      <c r="V344" s="58"/>
      <c r="W344" s="58"/>
      <c r="X344" s="58"/>
      <c r="Y344" s="58"/>
      <c r="Z344" s="58"/>
      <c r="AA344" s="58"/>
      <c r="AB344" s="58"/>
      <c r="AC344" s="58"/>
      <c r="AD344" s="58"/>
      <c r="AE344" s="58"/>
      <c r="AF344" s="58"/>
      <c r="AG344" s="58"/>
      <c r="AH344" s="58"/>
    </row>
    <row r="345" spans="1:34">
      <c r="A345" s="49"/>
      <c r="B345" s="54"/>
      <c r="C345" s="54"/>
      <c r="D345" s="54"/>
      <c r="E345" s="54"/>
      <c r="F345" s="54"/>
      <c r="G345" s="54"/>
      <c r="H345" s="54"/>
      <c r="I345" s="54"/>
      <c r="J345" s="54"/>
      <c r="K345" s="54"/>
      <c r="L345" s="54"/>
      <c r="M345" s="54"/>
      <c r="N345" s="54"/>
      <c r="O345" s="54"/>
      <c r="P345" s="54"/>
      <c r="Q345" s="54"/>
      <c r="R345" s="54"/>
      <c r="S345" s="54"/>
      <c r="T345" s="54"/>
      <c r="U345" s="54"/>
      <c r="V345" s="54"/>
      <c r="W345" s="54"/>
      <c r="X345" s="54"/>
      <c r="Y345" s="54"/>
      <c r="Z345" s="54"/>
      <c r="AA345" s="54"/>
      <c r="AB345" s="54"/>
      <c r="AC345" s="54"/>
      <c r="AD345" s="54"/>
      <c r="AE345" s="54"/>
      <c r="AF345" s="54"/>
      <c r="AG345" s="54"/>
      <c r="AH345" s="54"/>
    </row>
    <row r="346" spans="1:34">
      <c r="A346" s="49"/>
      <c r="B346" s="41"/>
      <c r="C346" s="41"/>
      <c r="D346" s="41"/>
      <c r="E346" s="41"/>
      <c r="F346" s="41"/>
      <c r="G346" s="41"/>
      <c r="H346" s="41"/>
      <c r="I346" s="41"/>
      <c r="J346" s="41"/>
      <c r="K346" s="41"/>
      <c r="L346" s="41"/>
      <c r="M346" s="41"/>
      <c r="N346" s="41"/>
    </row>
    <row r="347" spans="1:34">
      <c r="A347" s="49"/>
      <c r="B347" s="13"/>
      <c r="C347" s="13"/>
      <c r="D347" s="13"/>
      <c r="E347" s="13"/>
      <c r="F347" s="13"/>
      <c r="G347" s="13"/>
      <c r="H347" s="13"/>
      <c r="I347" s="13"/>
      <c r="J347" s="13"/>
      <c r="K347" s="13"/>
      <c r="L347" s="13"/>
      <c r="M347" s="13"/>
      <c r="N347" s="13"/>
    </row>
    <row r="348" spans="1:34">
      <c r="A348" s="49"/>
      <c r="B348" s="22"/>
      <c r="C348" s="22"/>
      <c r="D348" s="58"/>
      <c r="E348" s="58"/>
      <c r="F348" s="58"/>
      <c r="G348" s="22"/>
      <c r="H348" s="58"/>
      <c r="I348" s="58"/>
      <c r="J348" s="58"/>
      <c r="K348" s="22"/>
      <c r="L348" s="287" t="s">
        <v>792</v>
      </c>
      <c r="M348" s="287"/>
      <c r="N348" s="287"/>
    </row>
    <row r="349" spans="1:34">
      <c r="A349" s="49"/>
      <c r="B349" s="22"/>
      <c r="C349" s="22"/>
      <c r="D349" s="58"/>
      <c r="E349" s="58"/>
      <c r="F349" s="58"/>
      <c r="G349" s="22"/>
      <c r="H349" s="287" t="s">
        <v>793</v>
      </c>
      <c r="I349" s="287"/>
      <c r="J349" s="287"/>
      <c r="K349" s="22"/>
      <c r="L349" s="287" t="s">
        <v>794</v>
      </c>
      <c r="M349" s="287"/>
      <c r="N349" s="287"/>
    </row>
    <row r="350" spans="1:34">
      <c r="A350" s="49"/>
      <c r="B350" s="22"/>
      <c r="C350" s="22"/>
      <c r="D350" s="287" t="s">
        <v>795</v>
      </c>
      <c r="E350" s="287"/>
      <c r="F350" s="287"/>
      <c r="G350" s="22"/>
      <c r="H350" s="287" t="s">
        <v>796</v>
      </c>
      <c r="I350" s="287"/>
      <c r="J350" s="287"/>
      <c r="K350" s="22"/>
      <c r="L350" s="287" t="s">
        <v>796</v>
      </c>
      <c r="M350" s="287"/>
      <c r="N350" s="287"/>
    </row>
    <row r="351" spans="1:34">
      <c r="A351" s="49"/>
      <c r="B351" s="22"/>
      <c r="C351" s="22"/>
      <c r="D351" s="287" t="s">
        <v>797</v>
      </c>
      <c r="E351" s="287"/>
      <c r="F351" s="287"/>
      <c r="G351" s="22"/>
      <c r="H351" s="287" t="s">
        <v>798</v>
      </c>
      <c r="I351" s="287"/>
      <c r="J351" s="287"/>
      <c r="K351" s="22"/>
      <c r="L351" s="287" t="s">
        <v>798</v>
      </c>
      <c r="M351" s="287"/>
      <c r="N351" s="287"/>
    </row>
    <row r="352" spans="1:34" ht="15.75" thickBot="1">
      <c r="A352" s="49"/>
      <c r="B352" s="239" t="s">
        <v>799</v>
      </c>
      <c r="C352" s="22"/>
      <c r="D352" s="187" t="s">
        <v>800</v>
      </c>
      <c r="E352" s="187"/>
      <c r="F352" s="187"/>
      <c r="G352" s="22"/>
      <c r="H352" s="127">
        <v>42094</v>
      </c>
      <c r="I352" s="127"/>
      <c r="J352" s="127"/>
      <c r="K352" s="22"/>
      <c r="L352" s="187" t="s">
        <v>800</v>
      </c>
      <c r="M352" s="187"/>
      <c r="N352" s="187"/>
    </row>
    <row r="353" spans="1:14">
      <c r="A353" s="49"/>
      <c r="B353" s="129" t="s">
        <v>778</v>
      </c>
      <c r="C353" s="71"/>
      <c r="D353" s="129" t="s">
        <v>264</v>
      </c>
      <c r="E353" s="131">
        <v>28476</v>
      </c>
      <c r="F353" s="74"/>
      <c r="G353" s="71"/>
      <c r="H353" s="129" t="s">
        <v>264</v>
      </c>
      <c r="I353" s="189" t="s">
        <v>801</v>
      </c>
      <c r="J353" s="129" t="s">
        <v>289</v>
      </c>
      <c r="K353" s="71"/>
      <c r="L353" s="129" t="s">
        <v>264</v>
      </c>
      <c r="M353" s="131">
        <v>25910</v>
      </c>
      <c r="N353" s="74"/>
    </row>
    <row r="354" spans="1:14">
      <c r="A354" s="49"/>
      <c r="B354" s="128"/>
      <c r="C354" s="71"/>
      <c r="D354" s="128"/>
      <c r="E354" s="135"/>
      <c r="F354" s="71"/>
      <c r="G354" s="71"/>
      <c r="H354" s="128"/>
      <c r="I354" s="137"/>
      <c r="J354" s="128"/>
      <c r="K354" s="71"/>
      <c r="L354" s="128"/>
      <c r="M354" s="135"/>
      <c r="N354" s="71"/>
    </row>
    <row r="355" spans="1:14">
      <c r="A355" s="49"/>
      <c r="B355" s="133" t="s">
        <v>786</v>
      </c>
      <c r="C355" s="58"/>
      <c r="D355" s="136">
        <v>2246</v>
      </c>
      <c r="E355" s="136"/>
      <c r="F355" s="58"/>
      <c r="G355" s="58"/>
      <c r="H355" s="134" t="s">
        <v>266</v>
      </c>
      <c r="I355" s="134"/>
      <c r="J355" s="58"/>
      <c r="K355" s="58"/>
      <c r="L355" s="136">
        <v>2246</v>
      </c>
      <c r="M355" s="136"/>
      <c r="N355" s="58"/>
    </row>
    <row r="356" spans="1:14" ht="15.75" thickBot="1">
      <c r="A356" s="49"/>
      <c r="B356" s="133"/>
      <c r="C356" s="58"/>
      <c r="D356" s="192"/>
      <c r="E356" s="192"/>
      <c r="F356" s="162"/>
      <c r="G356" s="58"/>
      <c r="H356" s="138"/>
      <c r="I356" s="138"/>
      <c r="J356" s="162"/>
      <c r="K356" s="58"/>
      <c r="L356" s="192"/>
      <c r="M356" s="192"/>
      <c r="N356" s="162"/>
    </row>
    <row r="357" spans="1:14">
      <c r="A357" s="49"/>
      <c r="B357" s="71"/>
      <c r="C357" s="71"/>
      <c r="D357" s="129" t="s">
        <v>264</v>
      </c>
      <c r="E357" s="131">
        <v>30722</v>
      </c>
      <c r="F357" s="74"/>
      <c r="G357" s="71"/>
      <c r="H357" s="129" t="s">
        <v>264</v>
      </c>
      <c r="I357" s="189" t="s">
        <v>801</v>
      </c>
      <c r="J357" s="129" t="s">
        <v>289</v>
      </c>
      <c r="K357" s="71"/>
      <c r="L357" s="129" t="s">
        <v>264</v>
      </c>
      <c r="M357" s="131">
        <v>28156</v>
      </c>
      <c r="N357" s="74"/>
    </row>
    <row r="358" spans="1:14" ht="15.75" thickBot="1">
      <c r="A358" s="49"/>
      <c r="B358" s="71"/>
      <c r="C358" s="71"/>
      <c r="D358" s="139"/>
      <c r="E358" s="140"/>
      <c r="F358" s="119"/>
      <c r="G358" s="71"/>
      <c r="H358" s="139"/>
      <c r="I358" s="210"/>
      <c r="J358" s="139"/>
      <c r="K358" s="71"/>
      <c r="L358" s="139"/>
      <c r="M358" s="140"/>
      <c r="N358" s="119"/>
    </row>
    <row r="359" spans="1:14" ht="15.75" thickTop="1">
      <c r="A359" s="49"/>
      <c r="B359" s="22"/>
      <c r="C359" s="22"/>
      <c r="D359" s="170"/>
      <c r="E359" s="170"/>
      <c r="F359" s="170"/>
      <c r="G359" s="22"/>
      <c r="H359" s="170"/>
      <c r="I359" s="170"/>
      <c r="J359" s="170"/>
      <c r="K359" s="22"/>
      <c r="L359" s="170"/>
      <c r="M359" s="170"/>
      <c r="N359" s="170"/>
    </row>
    <row r="360" spans="1:14">
      <c r="A360" s="49"/>
      <c r="B360" s="22"/>
      <c r="C360" s="22"/>
      <c r="D360" s="58"/>
      <c r="E360" s="58"/>
      <c r="F360" s="58"/>
      <c r="G360" s="22"/>
      <c r="H360" s="58"/>
      <c r="I360" s="58"/>
      <c r="J360" s="58"/>
      <c r="K360" s="22"/>
      <c r="L360" s="287" t="s">
        <v>802</v>
      </c>
      <c r="M360" s="287"/>
      <c r="N360" s="287"/>
    </row>
    <row r="361" spans="1:14">
      <c r="A361" s="49"/>
      <c r="B361" s="22"/>
      <c r="C361" s="22"/>
      <c r="D361" s="58"/>
      <c r="E361" s="58"/>
      <c r="F361" s="58"/>
      <c r="G361" s="22"/>
      <c r="H361" s="287" t="s">
        <v>793</v>
      </c>
      <c r="I361" s="287"/>
      <c r="J361" s="287"/>
      <c r="K361" s="22"/>
      <c r="L361" s="287" t="s">
        <v>803</v>
      </c>
      <c r="M361" s="287"/>
      <c r="N361" s="287"/>
    </row>
    <row r="362" spans="1:14">
      <c r="A362" s="49"/>
      <c r="B362" s="22"/>
      <c r="C362" s="22"/>
      <c r="D362" s="287" t="s">
        <v>795</v>
      </c>
      <c r="E362" s="287"/>
      <c r="F362" s="287"/>
      <c r="G362" s="22"/>
      <c r="H362" s="287" t="s">
        <v>796</v>
      </c>
      <c r="I362" s="287"/>
      <c r="J362" s="287"/>
      <c r="K362" s="22"/>
      <c r="L362" s="287" t="s">
        <v>796</v>
      </c>
      <c r="M362" s="287"/>
      <c r="N362" s="287"/>
    </row>
    <row r="363" spans="1:14">
      <c r="A363" s="49"/>
      <c r="B363" s="22"/>
      <c r="C363" s="22"/>
      <c r="D363" s="287" t="s">
        <v>804</v>
      </c>
      <c r="E363" s="287"/>
      <c r="F363" s="287"/>
      <c r="G363" s="22"/>
      <c r="H363" s="287" t="s">
        <v>798</v>
      </c>
      <c r="I363" s="287"/>
      <c r="J363" s="287"/>
      <c r="K363" s="22"/>
      <c r="L363" s="287" t="s">
        <v>798</v>
      </c>
      <c r="M363" s="287"/>
      <c r="N363" s="287"/>
    </row>
    <row r="364" spans="1:14" ht="15.75" thickBot="1">
      <c r="A364" s="49"/>
      <c r="B364" s="239" t="s">
        <v>805</v>
      </c>
      <c r="C364" s="22"/>
      <c r="D364" s="127">
        <v>42094</v>
      </c>
      <c r="E364" s="127"/>
      <c r="F364" s="127"/>
      <c r="G364" s="22"/>
      <c r="H364" s="127">
        <v>42094</v>
      </c>
      <c r="I364" s="127"/>
      <c r="J364" s="127"/>
      <c r="K364" s="22"/>
      <c r="L364" s="127">
        <v>42094</v>
      </c>
      <c r="M364" s="127"/>
      <c r="N364" s="127"/>
    </row>
    <row r="365" spans="1:14">
      <c r="A365" s="49"/>
      <c r="B365" s="129" t="s">
        <v>778</v>
      </c>
      <c r="C365" s="71"/>
      <c r="D365" s="129" t="s">
        <v>264</v>
      </c>
      <c r="E365" s="189" t="s">
        <v>806</v>
      </c>
      <c r="F365" s="129" t="s">
        <v>289</v>
      </c>
      <c r="G365" s="71"/>
      <c r="H365" s="129" t="s">
        <v>264</v>
      </c>
      <c r="I365" s="189">
        <v>593</v>
      </c>
      <c r="J365" s="74"/>
      <c r="K365" s="71"/>
      <c r="L365" s="129" t="s">
        <v>264</v>
      </c>
      <c r="M365" s="189" t="s">
        <v>783</v>
      </c>
      <c r="N365" s="129" t="s">
        <v>289</v>
      </c>
    </row>
    <row r="366" spans="1:14">
      <c r="A366" s="49"/>
      <c r="B366" s="128"/>
      <c r="C366" s="71"/>
      <c r="D366" s="128"/>
      <c r="E366" s="137"/>
      <c r="F366" s="128"/>
      <c r="G366" s="71"/>
      <c r="H366" s="128"/>
      <c r="I366" s="137"/>
      <c r="J366" s="71"/>
      <c r="K366" s="71"/>
      <c r="L366" s="128"/>
      <c r="M366" s="137"/>
      <c r="N366" s="128"/>
    </row>
    <row r="367" spans="1:14">
      <c r="A367" s="49"/>
      <c r="B367" s="133" t="s">
        <v>786</v>
      </c>
      <c r="C367" s="58"/>
      <c r="D367" s="134" t="s">
        <v>394</v>
      </c>
      <c r="E367" s="134"/>
      <c r="F367" s="133" t="s">
        <v>289</v>
      </c>
      <c r="G367" s="58"/>
      <c r="H367" s="134" t="s">
        <v>266</v>
      </c>
      <c r="I367" s="134"/>
      <c r="J367" s="58"/>
      <c r="K367" s="58"/>
      <c r="L367" s="134" t="s">
        <v>394</v>
      </c>
      <c r="M367" s="134"/>
      <c r="N367" s="133" t="s">
        <v>289</v>
      </c>
    </row>
    <row r="368" spans="1:14" ht="15.75" thickBot="1">
      <c r="A368" s="49"/>
      <c r="B368" s="133"/>
      <c r="C368" s="58"/>
      <c r="D368" s="138"/>
      <c r="E368" s="138"/>
      <c r="F368" s="209"/>
      <c r="G368" s="58"/>
      <c r="H368" s="138"/>
      <c r="I368" s="138"/>
      <c r="J368" s="162"/>
      <c r="K368" s="58"/>
      <c r="L368" s="138"/>
      <c r="M368" s="138"/>
      <c r="N368" s="209"/>
    </row>
    <row r="369" spans="1:34">
      <c r="A369" s="49"/>
      <c r="B369" s="71"/>
      <c r="C369" s="71"/>
      <c r="D369" s="129" t="s">
        <v>264</v>
      </c>
      <c r="E369" s="189" t="s">
        <v>807</v>
      </c>
      <c r="F369" s="129" t="s">
        <v>289</v>
      </c>
      <c r="G369" s="71"/>
      <c r="H369" s="129" t="s">
        <v>264</v>
      </c>
      <c r="I369" s="189">
        <v>593</v>
      </c>
      <c r="J369" s="74"/>
      <c r="K369" s="71"/>
      <c r="L369" s="129" t="s">
        <v>264</v>
      </c>
      <c r="M369" s="189" t="s">
        <v>568</v>
      </c>
      <c r="N369" s="129" t="s">
        <v>289</v>
      </c>
    </row>
    <row r="370" spans="1:34" ht="15.75" thickBot="1">
      <c r="A370" s="49"/>
      <c r="B370" s="71"/>
      <c r="C370" s="71"/>
      <c r="D370" s="139"/>
      <c r="E370" s="210"/>
      <c r="F370" s="139"/>
      <c r="G370" s="71"/>
      <c r="H370" s="139"/>
      <c r="I370" s="210"/>
      <c r="J370" s="119"/>
      <c r="K370" s="71"/>
      <c r="L370" s="139"/>
      <c r="M370" s="210"/>
      <c r="N370" s="139"/>
    </row>
    <row r="371" spans="1:34" ht="15.75" thickTop="1">
      <c r="A371" s="49"/>
      <c r="B371" s="48"/>
      <c r="C371" s="48"/>
      <c r="D371" s="48"/>
      <c r="E371" s="48"/>
      <c r="F371" s="48"/>
      <c r="G371" s="48"/>
      <c r="H371" s="48"/>
      <c r="I371" s="48"/>
      <c r="J371" s="48"/>
      <c r="K371" s="48"/>
      <c r="L371" s="48"/>
      <c r="M371" s="48"/>
      <c r="N371" s="48"/>
      <c r="O371" s="48"/>
      <c r="P371" s="48"/>
      <c r="Q371" s="48"/>
      <c r="R371" s="48"/>
      <c r="S371" s="48"/>
      <c r="T371" s="48"/>
      <c r="U371" s="48"/>
      <c r="V371" s="48"/>
      <c r="W371" s="48"/>
      <c r="X371" s="48"/>
      <c r="Y371" s="48"/>
      <c r="Z371" s="48"/>
      <c r="AA371" s="48"/>
      <c r="AB371" s="48"/>
      <c r="AC371" s="48"/>
      <c r="AD371" s="48"/>
      <c r="AE371" s="48"/>
      <c r="AF371" s="48"/>
      <c r="AG371" s="48"/>
      <c r="AH371" s="48"/>
    </row>
    <row r="372" spans="1:34">
      <c r="A372" s="49"/>
      <c r="B372" s="58" t="s">
        <v>808</v>
      </c>
      <c r="C372" s="58"/>
      <c r="D372" s="58"/>
      <c r="E372" s="58"/>
      <c r="F372" s="58"/>
      <c r="G372" s="58"/>
      <c r="H372" s="58"/>
      <c r="I372" s="58"/>
      <c r="J372" s="58"/>
      <c r="K372" s="58"/>
      <c r="L372" s="58"/>
      <c r="M372" s="58"/>
      <c r="N372" s="58"/>
      <c r="O372" s="58"/>
      <c r="P372" s="58"/>
      <c r="Q372" s="58"/>
      <c r="R372" s="58"/>
      <c r="S372" s="58"/>
      <c r="T372" s="58"/>
      <c r="U372" s="58"/>
      <c r="V372" s="58"/>
      <c r="W372" s="58"/>
      <c r="X372" s="58"/>
      <c r="Y372" s="58"/>
      <c r="Z372" s="58"/>
      <c r="AA372" s="58"/>
      <c r="AB372" s="58"/>
      <c r="AC372" s="58"/>
      <c r="AD372" s="58"/>
      <c r="AE372" s="58"/>
      <c r="AF372" s="58"/>
      <c r="AG372" s="58"/>
      <c r="AH372" s="58"/>
    </row>
  </sheetData>
  <mergeCells count="1520">
    <mergeCell ref="B344:AH344"/>
    <mergeCell ref="B345:AH345"/>
    <mergeCell ref="B371:AH371"/>
    <mergeCell ref="B372:AH372"/>
    <mergeCell ref="B320:AH320"/>
    <mergeCell ref="B321:AH321"/>
    <mergeCell ref="B322:AH322"/>
    <mergeCell ref="B335:AH335"/>
    <mergeCell ref="B336:AH336"/>
    <mergeCell ref="B341:AH341"/>
    <mergeCell ref="B314:AH314"/>
    <mergeCell ref="B315:AH315"/>
    <mergeCell ref="B316:AH316"/>
    <mergeCell ref="B317:AH317"/>
    <mergeCell ref="B318:AH318"/>
    <mergeCell ref="B319:AH319"/>
    <mergeCell ref="B308:AH308"/>
    <mergeCell ref="B309:AH309"/>
    <mergeCell ref="B310:AH310"/>
    <mergeCell ref="B311:AH311"/>
    <mergeCell ref="B312:AH312"/>
    <mergeCell ref="B313:AH313"/>
    <mergeCell ref="B244:AH244"/>
    <mergeCell ref="B258:AH258"/>
    <mergeCell ref="B273:AH273"/>
    <mergeCell ref="B274:AH274"/>
    <mergeCell ref="B275:AH275"/>
    <mergeCell ref="B276:AH276"/>
    <mergeCell ref="B214:AH214"/>
    <mergeCell ref="B215:AH215"/>
    <mergeCell ref="B216:AH216"/>
    <mergeCell ref="B225:AH225"/>
    <mergeCell ref="B226:AH226"/>
    <mergeCell ref="B227:AH227"/>
    <mergeCell ref="B176:AH176"/>
    <mergeCell ref="B177:AH177"/>
    <mergeCell ref="B178:AH178"/>
    <mergeCell ref="B191:AH191"/>
    <mergeCell ref="B204:AH204"/>
    <mergeCell ref="B209:AH209"/>
    <mergeCell ref="B139:AH139"/>
    <mergeCell ref="B146:AH146"/>
    <mergeCell ref="B163:AH163"/>
    <mergeCell ref="B170:AH170"/>
    <mergeCell ref="B171:AH171"/>
    <mergeCell ref="B172:AH172"/>
    <mergeCell ref="B57:AH57"/>
    <mergeCell ref="B58:AH58"/>
    <mergeCell ref="B59:AH59"/>
    <mergeCell ref="B93:AH93"/>
    <mergeCell ref="B100:AH100"/>
    <mergeCell ref="B101:AH101"/>
    <mergeCell ref="B8:AH8"/>
    <mergeCell ref="B20:AH20"/>
    <mergeCell ref="B23:AH23"/>
    <mergeCell ref="B24:AH24"/>
    <mergeCell ref="B25:AH25"/>
    <mergeCell ref="B38:AH38"/>
    <mergeCell ref="N369:N370"/>
    <mergeCell ref="A1:A2"/>
    <mergeCell ref="B1:AH1"/>
    <mergeCell ref="B2:AH2"/>
    <mergeCell ref="B3:AH3"/>
    <mergeCell ref="A4:A372"/>
    <mergeCell ref="B4:AH4"/>
    <mergeCell ref="B5:AH5"/>
    <mergeCell ref="B6:AH6"/>
    <mergeCell ref="B7:AH7"/>
    <mergeCell ref="H369:H370"/>
    <mergeCell ref="I369:I370"/>
    <mergeCell ref="J369:J370"/>
    <mergeCell ref="K369:K370"/>
    <mergeCell ref="L369:L370"/>
    <mergeCell ref="M369:M370"/>
    <mergeCell ref="J367:J368"/>
    <mergeCell ref="K367:K368"/>
    <mergeCell ref="L367:M368"/>
    <mergeCell ref="N367:N368"/>
    <mergeCell ref="B369:B370"/>
    <mergeCell ref="C369:C370"/>
    <mergeCell ref="D369:D370"/>
    <mergeCell ref="E369:E370"/>
    <mergeCell ref="F369:F370"/>
    <mergeCell ref="G369:G370"/>
    <mergeCell ref="B367:B368"/>
    <mergeCell ref="C367:C368"/>
    <mergeCell ref="D367:E368"/>
    <mergeCell ref="F367:F368"/>
    <mergeCell ref="G367:G368"/>
    <mergeCell ref="H367:I368"/>
    <mergeCell ref="I365:I366"/>
    <mergeCell ref="J365:J366"/>
    <mergeCell ref="K365:K366"/>
    <mergeCell ref="L365:L366"/>
    <mergeCell ref="M365:M366"/>
    <mergeCell ref="N365:N366"/>
    <mergeCell ref="D364:F364"/>
    <mergeCell ref="H364:J364"/>
    <mergeCell ref="L364:N364"/>
    <mergeCell ref="B365:B366"/>
    <mergeCell ref="C365:C366"/>
    <mergeCell ref="D365:D366"/>
    <mergeCell ref="E365:E366"/>
    <mergeCell ref="F365:F366"/>
    <mergeCell ref="G365:G366"/>
    <mergeCell ref="H365:H366"/>
    <mergeCell ref="D362:F362"/>
    <mergeCell ref="H362:J362"/>
    <mergeCell ref="L362:N362"/>
    <mergeCell ref="D363:F363"/>
    <mergeCell ref="H363:J363"/>
    <mergeCell ref="L363:N363"/>
    <mergeCell ref="D360:F360"/>
    <mergeCell ref="H360:J360"/>
    <mergeCell ref="L360:N360"/>
    <mergeCell ref="D361:F361"/>
    <mergeCell ref="H361:J361"/>
    <mergeCell ref="L361:N361"/>
    <mergeCell ref="K357:K358"/>
    <mergeCell ref="L357:L358"/>
    <mergeCell ref="M357:M358"/>
    <mergeCell ref="N357:N358"/>
    <mergeCell ref="D359:F359"/>
    <mergeCell ref="H359:J359"/>
    <mergeCell ref="L359:N359"/>
    <mergeCell ref="N355:N356"/>
    <mergeCell ref="B357:B358"/>
    <mergeCell ref="C357:C358"/>
    <mergeCell ref="D357:D358"/>
    <mergeCell ref="E357:E358"/>
    <mergeCell ref="F357:F358"/>
    <mergeCell ref="G357:G358"/>
    <mergeCell ref="H357:H358"/>
    <mergeCell ref="I357:I358"/>
    <mergeCell ref="J357:J358"/>
    <mergeCell ref="N353:N354"/>
    <mergeCell ref="B355:B356"/>
    <mergeCell ref="C355:C356"/>
    <mergeCell ref="D355:E356"/>
    <mergeCell ref="F355:F356"/>
    <mergeCell ref="G355:G356"/>
    <mergeCell ref="H355:I356"/>
    <mergeCell ref="J355:J356"/>
    <mergeCell ref="K355:K356"/>
    <mergeCell ref="L355:M356"/>
    <mergeCell ref="H353:H354"/>
    <mergeCell ref="I353:I354"/>
    <mergeCell ref="J353:J354"/>
    <mergeCell ref="K353:K354"/>
    <mergeCell ref="L353:L354"/>
    <mergeCell ref="M353:M354"/>
    <mergeCell ref="B353:B354"/>
    <mergeCell ref="C353:C354"/>
    <mergeCell ref="D353:D354"/>
    <mergeCell ref="E353:E354"/>
    <mergeCell ref="F353:F354"/>
    <mergeCell ref="G353:G354"/>
    <mergeCell ref="D351:F351"/>
    <mergeCell ref="H351:J351"/>
    <mergeCell ref="L351:N351"/>
    <mergeCell ref="D352:F352"/>
    <mergeCell ref="H352:J352"/>
    <mergeCell ref="L352:N352"/>
    <mergeCell ref="D349:F349"/>
    <mergeCell ref="H349:J349"/>
    <mergeCell ref="L349:N349"/>
    <mergeCell ref="D350:F350"/>
    <mergeCell ref="H350:J350"/>
    <mergeCell ref="L350:N350"/>
    <mergeCell ref="N333:N334"/>
    <mergeCell ref="O333:O334"/>
    <mergeCell ref="P333:P334"/>
    <mergeCell ref="Q333:Q334"/>
    <mergeCell ref="B346:N346"/>
    <mergeCell ref="D348:F348"/>
    <mergeCell ref="H348:J348"/>
    <mergeCell ref="L348:N348"/>
    <mergeCell ref="B342:AH342"/>
    <mergeCell ref="B343:AH343"/>
    <mergeCell ref="H333:H334"/>
    <mergeCell ref="I333:I334"/>
    <mergeCell ref="J333:J334"/>
    <mergeCell ref="K333:K334"/>
    <mergeCell ref="L333:L334"/>
    <mergeCell ref="M333:M334"/>
    <mergeCell ref="N331:N332"/>
    <mergeCell ref="O331:O332"/>
    <mergeCell ref="P331:P332"/>
    <mergeCell ref="Q331:Q332"/>
    <mergeCell ref="B333:B334"/>
    <mergeCell ref="C333:C334"/>
    <mergeCell ref="D333:D334"/>
    <mergeCell ref="E333:E334"/>
    <mergeCell ref="F333:F334"/>
    <mergeCell ref="G333:G334"/>
    <mergeCell ref="H331:H332"/>
    <mergeCell ref="I331:I332"/>
    <mergeCell ref="J331:J332"/>
    <mergeCell ref="K331:K332"/>
    <mergeCell ref="L331:L332"/>
    <mergeCell ref="M331:M332"/>
    <mergeCell ref="N329:N330"/>
    <mergeCell ref="O329:O330"/>
    <mergeCell ref="P329:P330"/>
    <mergeCell ref="Q329:Q330"/>
    <mergeCell ref="B331:B332"/>
    <mergeCell ref="C331:C332"/>
    <mergeCell ref="D331:D332"/>
    <mergeCell ref="E331:E332"/>
    <mergeCell ref="F331:F332"/>
    <mergeCell ref="G331:G332"/>
    <mergeCell ref="H329:H330"/>
    <mergeCell ref="I329:I330"/>
    <mergeCell ref="J329:J330"/>
    <mergeCell ref="K329:K330"/>
    <mergeCell ref="L329:L330"/>
    <mergeCell ref="M329:M330"/>
    <mergeCell ref="N327:N328"/>
    <mergeCell ref="O327:O328"/>
    <mergeCell ref="P327:P328"/>
    <mergeCell ref="Q327:Q328"/>
    <mergeCell ref="B329:B330"/>
    <mergeCell ref="C329:C330"/>
    <mergeCell ref="D329:D330"/>
    <mergeCell ref="E329:E330"/>
    <mergeCell ref="F329:F330"/>
    <mergeCell ref="G329:G330"/>
    <mergeCell ref="H327:H328"/>
    <mergeCell ref="I327:I328"/>
    <mergeCell ref="J327:J328"/>
    <mergeCell ref="K327:K328"/>
    <mergeCell ref="L327:L328"/>
    <mergeCell ref="M327:M328"/>
    <mergeCell ref="B327:B328"/>
    <mergeCell ref="C327:C328"/>
    <mergeCell ref="D327:D328"/>
    <mergeCell ref="E327:E328"/>
    <mergeCell ref="F327:F328"/>
    <mergeCell ref="G327:G328"/>
    <mergeCell ref="C301:E301"/>
    <mergeCell ref="G301:I301"/>
    <mergeCell ref="B323:Q323"/>
    <mergeCell ref="E325:O325"/>
    <mergeCell ref="E326:G326"/>
    <mergeCell ref="I326:K326"/>
    <mergeCell ref="M326:O326"/>
    <mergeCell ref="B303:AH303"/>
    <mergeCell ref="B306:AH306"/>
    <mergeCell ref="B307:AH307"/>
    <mergeCell ref="K297:K298"/>
    <mergeCell ref="C299:C300"/>
    <mergeCell ref="D299:D300"/>
    <mergeCell ref="E299:E300"/>
    <mergeCell ref="F299:F300"/>
    <mergeCell ref="G299:G300"/>
    <mergeCell ref="H299:H300"/>
    <mergeCell ref="I299:I300"/>
    <mergeCell ref="J299:J300"/>
    <mergeCell ref="K299:K300"/>
    <mergeCell ref="C297:D298"/>
    <mergeCell ref="E297:E298"/>
    <mergeCell ref="F297:F298"/>
    <mergeCell ref="G297:H298"/>
    <mergeCell ref="I297:I298"/>
    <mergeCell ref="J297:J298"/>
    <mergeCell ref="K293:K294"/>
    <mergeCell ref="C295:C296"/>
    <mergeCell ref="D295:D296"/>
    <mergeCell ref="E295:E296"/>
    <mergeCell ref="F295:F296"/>
    <mergeCell ref="G295:G296"/>
    <mergeCell ref="H295:H296"/>
    <mergeCell ref="I295:I296"/>
    <mergeCell ref="J295:J296"/>
    <mergeCell ref="K295:K296"/>
    <mergeCell ref="K291:K292"/>
    <mergeCell ref="B293:B294"/>
    <mergeCell ref="C293:C294"/>
    <mergeCell ref="D293:D294"/>
    <mergeCell ref="E293:E294"/>
    <mergeCell ref="F293:F294"/>
    <mergeCell ref="G293:G294"/>
    <mergeCell ref="H293:H294"/>
    <mergeCell ref="I293:I294"/>
    <mergeCell ref="J293:J294"/>
    <mergeCell ref="I289:I290"/>
    <mergeCell ref="J289:J290"/>
    <mergeCell ref="K289:K290"/>
    <mergeCell ref="B291:B292"/>
    <mergeCell ref="C291:D292"/>
    <mergeCell ref="E291:E292"/>
    <mergeCell ref="F291:F292"/>
    <mergeCell ref="G291:H292"/>
    <mergeCell ref="I291:I292"/>
    <mergeCell ref="J291:J292"/>
    <mergeCell ref="I287:I288"/>
    <mergeCell ref="J287:J288"/>
    <mergeCell ref="K287:K288"/>
    <mergeCell ref="B289:B290"/>
    <mergeCell ref="C289:C290"/>
    <mergeCell ref="D289:D290"/>
    <mergeCell ref="E289:E290"/>
    <mergeCell ref="F289:F290"/>
    <mergeCell ref="G289:G290"/>
    <mergeCell ref="H289:H290"/>
    <mergeCell ref="C287:C288"/>
    <mergeCell ref="D287:D288"/>
    <mergeCell ref="E287:E288"/>
    <mergeCell ref="F287:F288"/>
    <mergeCell ref="G287:G288"/>
    <mergeCell ref="H287:H288"/>
    <mergeCell ref="J283:J284"/>
    <mergeCell ref="K283:K284"/>
    <mergeCell ref="C285:D286"/>
    <mergeCell ref="E285:E286"/>
    <mergeCell ref="F285:F286"/>
    <mergeCell ref="G285:H286"/>
    <mergeCell ref="I285:I286"/>
    <mergeCell ref="J285:J286"/>
    <mergeCell ref="K285:K286"/>
    <mergeCell ref="J281:J282"/>
    <mergeCell ref="K281:K282"/>
    <mergeCell ref="B283:B284"/>
    <mergeCell ref="C283:C284"/>
    <mergeCell ref="D283:D284"/>
    <mergeCell ref="E283:E284"/>
    <mergeCell ref="F283:F284"/>
    <mergeCell ref="G283:G284"/>
    <mergeCell ref="H283:H284"/>
    <mergeCell ref="I283:I284"/>
    <mergeCell ref="B281:B282"/>
    <mergeCell ref="C281:D282"/>
    <mergeCell ref="E281:E282"/>
    <mergeCell ref="F281:F282"/>
    <mergeCell ref="G281:H282"/>
    <mergeCell ref="I281:I282"/>
    <mergeCell ref="AF256:AF257"/>
    <mergeCell ref="AG256:AG257"/>
    <mergeCell ref="AH256:AH257"/>
    <mergeCell ref="B277:K277"/>
    <mergeCell ref="C279:I279"/>
    <mergeCell ref="C280:E280"/>
    <mergeCell ref="G280:I280"/>
    <mergeCell ref="X256:X257"/>
    <mergeCell ref="Y256:Y257"/>
    <mergeCell ref="Z256:AA257"/>
    <mergeCell ref="AB256:AB257"/>
    <mergeCell ref="AC256:AC257"/>
    <mergeCell ref="AD256:AE257"/>
    <mergeCell ref="Q256:Q257"/>
    <mergeCell ref="R256:R257"/>
    <mergeCell ref="S256:S257"/>
    <mergeCell ref="T256:T257"/>
    <mergeCell ref="U256:U257"/>
    <mergeCell ref="V256:W257"/>
    <mergeCell ref="I256:I257"/>
    <mergeCell ref="J256:J257"/>
    <mergeCell ref="K256:L257"/>
    <mergeCell ref="M256:M257"/>
    <mergeCell ref="N256:N257"/>
    <mergeCell ref="O256:P257"/>
    <mergeCell ref="B256:B257"/>
    <mergeCell ref="C256:C257"/>
    <mergeCell ref="D256:D257"/>
    <mergeCell ref="E256:E257"/>
    <mergeCell ref="F256:F257"/>
    <mergeCell ref="G256:H257"/>
    <mergeCell ref="AB254:AB255"/>
    <mergeCell ref="AC254:AC255"/>
    <mergeCell ref="AD254:AE255"/>
    <mergeCell ref="AF254:AF255"/>
    <mergeCell ref="AG254:AG255"/>
    <mergeCell ref="AH254:AH255"/>
    <mergeCell ref="T254:T255"/>
    <mergeCell ref="U254:U255"/>
    <mergeCell ref="V254:W255"/>
    <mergeCell ref="X254:X255"/>
    <mergeCell ref="Y254:Y255"/>
    <mergeCell ref="Z254:AA255"/>
    <mergeCell ref="M254:M255"/>
    <mergeCell ref="N254:N255"/>
    <mergeCell ref="O254:P255"/>
    <mergeCell ref="Q254:Q255"/>
    <mergeCell ref="R254:R255"/>
    <mergeCell ref="S254:S255"/>
    <mergeCell ref="AH252:AH253"/>
    <mergeCell ref="B254:B255"/>
    <mergeCell ref="C254:C255"/>
    <mergeCell ref="D254:D255"/>
    <mergeCell ref="E254:E255"/>
    <mergeCell ref="F254:F255"/>
    <mergeCell ref="G254:H255"/>
    <mergeCell ref="I254:I255"/>
    <mergeCell ref="J254:J255"/>
    <mergeCell ref="K254:L255"/>
    <mergeCell ref="Z252:AA253"/>
    <mergeCell ref="AB252:AB253"/>
    <mergeCell ref="AC252:AC253"/>
    <mergeCell ref="AD252:AE253"/>
    <mergeCell ref="AF252:AF253"/>
    <mergeCell ref="AG252:AG253"/>
    <mergeCell ref="S252:S253"/>
    <mergeCell ref="T252:T253"/>
    <mergeCell ref="U252:U253"/>
    <mergeCell ref="V252:W253"/>
    <mergeCell ref="X252:X253"/>
    <mergeCell ref="Y252:Y253"/>
    <mergeCell ref="K252:L253"/>
    <mergeCell ref="M252:M253"/>
    <mergeCell ref="N252:N253"/>
    <mergeCell ref="O252:P253"/>
    <mergeCell ref="Q252:Q253"/>
    <mergeCell ref="R252:R253"/>
    <mergeCell ref="AG250:AG251"/>
    <mergeCell ref="AH250:AH251"/>
    <mergeCell ref="B252:B253"/>
    <mergeCell ref="C252:C253"/>
    <mergeCell ref="D252:D253"/>
    <mergeCell ref="E252:E253"/>
    <mergeCell ref="F252:F253"/>
    <mergeCell ref="G252:H253"/>
    <mergeCell ref="I252:I253"/>
    <mergeCell ref="J252:J253"/>
    <mergeCell ref="AA250:AA251"/>
    <mergeCell ref="AB250:AB251"/>
    <mergeCell ref="AC250:AC251"/>
    <mergeCell ref="AD250:AD251"/>
    <mergeCell ref="AE250:AE251"/>
    <mergeCell ref="AF250:AF251"/>
    <mergeCell ref="U250:U251"/>
    <mergeCell ref="V250:V251"/>
    <mergeCell ref="W250:W251"/>
    <mergeCell ref="X250:X251"/>
    <mergeCell ref="Y250:Y251"/>
    <mergeCell ref="Z250:Z251"/>
    <mergeCell ref="O250:O251"/>
    <mergeCell ref="P250:P251"/>
    <mergeCell ref="Q250:Q251"/>
    <mergeCell ref="R250:R251"/>
    <mergeCell ref="S250:S251"/>
    <mergeCell ref="T250:T251"/>
    <mergeCell ref="I250:I251"/>
    <mergeCell ref="J250:J251"/>
    <mergeCell ref="K250:K251"/>
    <mergeCell ref="L250:L251"/>
    <mergeCell ref="M250:M251"/>
    <mergeCell ref="N250:N251"/>
    <mergeCell ref="V249:X249"/>
    <mergeCell ref="Z249:AB249"/>
    <mergeCell ref="AD249:AF249"/>
    <mergeCell ref="B250:B251"/>
    <mergeCell ref="C250:C251"/>
    <mergeCell ref="D250:D251"/>
    <mergeCell ref="E250:E251"/>
    <mergeCell ref="F250:F251"/>
    <mergeCell ref="G250:G251"/>
    <mergeCell ref="H250:H251"/>
    <mergeCell ref="AH242:AH243"/>
    <mergeCell ref="B245:AH245"/>
    <mergeCell ref="D247:AF247"/>
    <mergeCell ref="D248:Q248"/>
    <mergeCell ref="S248:AF248"/>
    <mergeCell ref="D249:E249"/>
    <mergeCell ref="G249:I249"/>
    <mergeCell ref="K249:M249"/>
    <mergeCell ref="O249:Q249"/>
    <mergeCell ref="S249:T249"/>
    <mergeCell ref="Z242:AA243"/>
    <mergeCell ref="AB242:AB243"/>
    <mergeCell ref="AC242:AC243"/>
    <mergeCell ref="AD242:AE243"/>
    <mergeCell ref="AF242:AF243"/>
    <mergeCell ref="AG242:AG243"/>
    <mergeCell ref="S242:S243"/>
    <mergeCell ref="T242:T243"/>
    <mergeCell ref="U242:U243"/>
    <mergeCell ref="V242:W243"/>
    <mergeCell ref="X242:X243"/>
    <mergeCell ref="Y242:Y243"/>
    <mergeCell ref="K242:L243"/>
    <mergeCell ref="M242:M243"/>
    <mergeCell ref="N242:N243"/>
    <mergeCell ref="O242:P243"/>
    <mergeCell ref="Q242:Q243"/>
    <mergeCell ref="R242:R243"/>
    <mergeCell ref="AG240:AG241"/>
    <mergeCell ref="AH240:AH241"/>
    <mergeCell ref="B242:B243"/>
    <mergeCell ref="C242:C243"/>
    <mergeCell ref="D242:D243"/>
    <mergeCell ref="E242:E243"/>
    <mergeCell ref="F242:F243"/>
    <mergeCell ref="G242:H243"/>
    <mergeCell ref="I242:I243"/>
    <mergeCell ref="J242:J243"/>
    <mergeCell ref="Y240:Y241"/>
    <mergeCell ref="Z240:AA241"/>
    <mergeCell ref="AB240:AB241"/>
    <mergeCell ref="AC240:AC241"/>
    <mergeCell ref="AD240:AE241"/>
    <mergeCell ref="AF240:AF241"/>
    <mergeCell ref="R240:R241"/>
    <mergeCell ref="S240:S241"/>
    <mergeCell ref="T240:T241"/>
    <mergeCell ref="U240:U241"/>
    <mergeCell ref="V240:W241"/>
    <mergeCell ref="X240:X241"/>
    <mergeCell ref="J240:J241"/>
    <mergeCell ref="K240:L241"/>
    <mergeCell ref="M240:M241"/>
    <mergeCell ref="N240:N241"/>
    <mergeCell ref="O240:P241"/>
    <mergeCell ref="Q240:Q241"/>
    <mergeCell ref="AF238:AF239"/>
    <mergeCell ref="AG238:AG239"/>
    <mergeCell ref="AH238:AH239"/>
    <mergeCell ref="B240:B241"/>
    <mergeCell ref="C240:C241"/>
    <mergeCell ref="D240:D241"/>
    <mergeCell ref="E240:E241"/>
    <mergeCell ref="F240:F241"/>
    <mergeCell ref="G240:H241"/>
    <mergeCell ref="I240:I241"/>
    <mergeCell ref="X238:X239"/>
    <mergeCell ref="Y238:Y239"/>
    <mergeCell ref="Z238:AA239"/>
    <mergeCell ref="AB238:AB239"/>
    <mergeCell ref="AC238:AC239"/>
    <mergeCell ref="AD238:AE239"/>
    <mergeCell ref="Q238:Q239"/>
    <mergeCell ref="R238:R239"/>
    <mergeCell ref="S238:S239"/>
    <mergeCell ref="T238:T239"/>
    <mergeCell ref="U238:U239"/>
    <mergeCell ref="V238:W239"/>
    <mergeCell ref="I238:I239"/>
    <mergeCell ref="J238:J239"/>
    <mergeCell ref="K238:L239"/>
    <mergeCell ref="M238:M239"/>
    <mergeCell ref="N238:N239"/>
    <mergeCell ref="O238:P239"/>
    <mergeCell ref="B238:B239"/>
    <mergeCell ref="C238:C239"/>
    <mergeCell ref="D238:D239"/>
    <mergeCell ref="E238:E239"/>
    <mergeCell ref="F238:F239"/>
    <mergeCell ref="G238:H239"/>
    <mergeCell ref="AB236:AB237"/>
    <mergeCell ref="AC236:AC237"/>
    <mergeCell ref="AD236:AE237"/>
    <mergeCell ref="AF236:AF237"/>
    <mergeCell ref="AG236:AG237"/>
    <mergeCell ref="AH236:AH237"/>
    <mergeCell ref="T236:T237"/>
    <mergeCell ref="U236:U237"/>
    <mergeCell ref="V236:W237"/>
    <mergeCell ref="X236:X237"/>
    <mergeCell ref="Y236:Y237"/>
    <mergeCell ref="Z236:AA237"/>
    <mergeCell ref="M236:M237"/>
    <mergeCell ref="N236:N237"/>
    <mergeCell ref="O236:P237"/>
    <mergeCell ref="Q236:Q237"/>
    <mergeCell ref="R236:R237"/>
    <mergeCell ref="S236:S237"/>
    <mergeCell ref="AH234:AH235"/>
    <mergeCell ref="B236:B237"/>
    <mergeCell ref="C236:C237"/>
    <mergeCell ref="D236:D237"/>
    <mergeCell ref="E236:E237"/>
    <mergeCell ref="F236:F237"/>
    <mergeCell ref="G236:H237"/>
    <mergeCell ref="I236:I237"/>
    <mergeCell ref="J236:J237"/>
    <mergeCell ref="K236:L237"/>
    <mergeCell ref="AB234:AB235"/>
    <mergeCell ref="AC234:AC235"/>
    <mergeCell ref="AD234:AD235"/>
    <mergeCell ref="AE234:AE235"/>
    <mergeCell ref="AF234:AF235"/>
    <mergeCell ref="AG234:AG235"/>
    <mergeCell ref="V234:V235"/>
    <mergeCell ref="W234:W235"/>
    <mergeCell ref="X234:X235"/>
    <mergeCell ref="Y234:Y235"/>
    <mergeCell ref="Z234:Z235"/>
    <mergeCell ref="AA234:AA235"/>
    <mergeCell ref="P234:P235"/>
    <mergeCell ref="Q234:Q235"/>
    <mergeCell ref="R234:R235"/>
    <mergeCell ref="S234:S235"/>
    <mergeCell ref="T234:T235"/>
    <mergeCell ref="U234:U235"/>
    <mergeCell ref="J234:J235"/>
    <mergeCell ref="K234:K235"/>
    <mergeCell ref="L234:L235"/>
    <mergeCell ref="M234:M235"/>
    <mergeCell ref="N234:N235"/>
    <mergeCell ref="O234:O235"/>
    <mergeCell ref="Z233:AB233"/>
    <mergeCell ref="AD233:AF233"/>
    <mergeCell ref="B234:B235"/>
    <mergeCell ref="C234:C235"/>
    <mergeCell ref="D234:D235"/>
    <mergeCell ref="E234:E235"/>
    <mergeCell ref="F234:F235"/>
    <mergeCell ref="G234:G235"/>
    <mergeCell ref="H234:H235"/>
    <mergeCell ref="I234:I235"/>
    <mergeCell ref="D233:E233"/>
    <mergeCell ref="G233:I233"/>
    <mergeCell ref="K233:M233"/>
    <mergeCell ref="O233:Q233"/>
    <mergeCell ref="S233:T233"/>
    <mergeCell ref="V233:X233"/>
    <mergeCell ref="Q223:Q224"/>
    <mergeCell ref="R223:R224"/>
    <mergeCell ref="S223:S224"/>
    <mergeCell ref="B229:AH229"/>
    <mergeCell ref="D231:AF231"/>
    <mergeCell ref="D232:Q232"/>
    <mergeCell ref="S232:AF232"/>
    <mergeCell ref="B228:AH228"/>
    <mergeCell ref="I223:I224"/>
    <mergeCell ref="J223:J224"/>
    <mergeCell ref="K223:L224"/>
    <mergeCell ref="M223:M224"/>
    <mergeCell ref="N223:N224"/>
    <mergeCell ref="O223:P224"/>
    <mergeCell ref="B223:B224"/>
    <mergeCell ref="C223:C224"/>
    <mergeCell ref="D223:D224"/>
    <mergeCell ref="E223:E224"/>
    <mergeCell ref="F223:F224"/>
    <mergeCell ref="G223:H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D220:E220"/>
    <mergeCell ref="G220:I220"/>
    <mergeCell ref="K220:M220"/>
    <mergeCell ref="O220:Q220"/>
    <mergeCell ref="B221:B222"/>
    <mergeCell ref="C221:C222"/>
    <mergeCell ref="D221:D222"/>
    <mergeCell ref="E221:E222"/>
    <mergeCell ref="F221:F222"/>
    <mergeCell ref="G221:G222"/>
    <mergeCell ref="V202:V203"/>
    <mergeCell ref="W202:W203"/>
    <mergeCell ref="X202:X203"/>
    <mergeCell ref="Y202:Y203"/>
    <mergeCell ref="B217:S217"/>
    <mergeCell ref="D219:Q219"/>
    <mergeCell ref="B210:AH210"/>
    <mergeCell ref="B211:AH211"/>
    <mergeCell ref="B212:AH212"/>
    <mergeCell ref="B213:AH213"/>
    <mergeCell ref="P202:P203"/>
    <mergeCell ref="Q202:Q203"/>
    <mergeCell ref="R202:R203"/>
    <mergeCell ref="S202:S203"/>
    <mergeCell ref="T202:T203"/>
    <mergeCell ref="U202:U203"/>
    <mergeCell ref="J202:J203"/>
    <mergeCell ref="K202:K203"/>
    <mergeCell ref="L202:L203"/>
    <mergeCell ref="M202:M203"/>
    <mergeCell ref="N202:N203"/>
    <mergeCell ref="O202:O203"/>
    <mergeCell ref="W200:W201"/>
    <mergeCell ref="X200:X201"/>
    <mergeCell ref="Y200:Y201"/>
    <mergeCell ref="C202:C203"/>
    <mergeCell ref="D202:D203"/>
    <mergeCell ref="E202:E203"/>
    <mergeCell ref="F202:F203"/>
    <mergeCell ref="G202:G203"/>
    <mergeCell ref="H202:H203"/>
    <mergeCell ref="I202:I203"/>
    <mergeCell ref="Q200:Q201"/>
    <mergeCell ref="R200:R201"/>
    <mergeCell ref="S200:S201"/>
    <mergeCell ref="T200:T201"/>
    <mergeCell ref="U200:U201"/>
    <mergeCell ref="V200:V201"/>
    <mergeCell ref="K200:K201"/>
    <mergeCell ref="L200:L201"/>
    <mergeCell ref="M200:M201"/>
    <mergeCell ref="N200:N201"/>
    <mergeCell ref="O200:O201"/>
    <mergeCell ref="P200:P201"/>
    <mergeCell ref="W199:X199"/>
    <mergeCell ref="B200:B201"/>
    <mergeCell ref="C200:C201"/>
    <mergeCell ref="D200:D201"/>
    <mergeCell ref="E200:E201"/>
    <mergeCell ref="F200:F201"/>
    <mergeCell ref="G200:G201"/>
    <mergeCell ref="H200:H201"/>
    <mergeCell ref="I200:I201"/>
    <mergeCell ref="J200:J201"/>
    <mergeCell ref="U197:U198"/>
    <mergeCell ref="V197:V198"/>
    <mergeCell ref="W197:W198"/>
    <mergeCell ref="X197:X198"/>
    <mergeCell ref="Y197:Y198"/>
    <mergeCell ref="C199:D199"/>
    <mergeCell ref="G199:H199"/>
    <mergeCell ref="K199:L199"/>
    <mergeCell ref="O199:P199"/>
    <mergeCell ref="S199:T199"/>
    <mergeCell ref="O197:O198"/>
    <mergeCell ref="P197:P198"/>
    <mergeCell ref="Q197:Q198"/>
    <mergeCell ref="R197:R198"/>
    <mergeCell ref="S197:S198"/>
    <mergeCell ref="T197:T198"/>
    <mergeCell ref="I197:I198"/>
    <mergeCell ref="J197:J198"/>
    <mergeCell ref="K197:K198"/>
    <mergeCell ref="L197:L198"/>
    <mergeCell ref="M197:M198"/>
    <mergeCell ref="N197:N198"/>
    <mergeCell ref="C197:C198"/>
    <mergeCell ref="D197:D198"/>
    <mergeCell ref="E197:E198"/>
    <mergeCell ref="F197:F198"/>
    <mergeCell ref="G197:G198"/>
    <mergeCell ref="H197:H198"/>
    <mergeCell ref="C196:E196"/>
    <mergeCell ref="G196:I196"/>
    <mergeCell ref="K196:M196"/>
    <mergeCell ref="O196:Q196"/>
    <mergeCell ref="S196:U196"/>
    <mergeCell ref="W196:Y196"/>
    <mergeCell ref="B192:Y192"/>
    <mergeCell ref="C194:I194"/>
    <mergeCell ref="K194:Q194"/>
    <mergeCell ref="S194:Y194"/>
    <mergeCell ref="C195:I195"/>
    <mergeCell ref="K195:Q195"/>
    <mergeCell ref="S195:Y195"/>
    <mergeCell ref="H187:H188"/>
    <mergeCell ref="I187:I188"/>
    <mergeCell ref="B189:B190"/>
    <mergeCell ref="C189:C190"/>
    <mergeCell ref="D189:D190"/>
    <mergeCell ref="E189:E190"/>
    <mergeCell ref="F189:F190"/>
    <mergeCell ref="G189:G190"/>
    <mergeCell ref="H189:H190"/>
    <mergeCell ref="I189:I190"/>
    <mergeCell ref="H184:H185"/>
    <mergeCell ref="I184:I185"/>
    <mergeCell ref="C186:D186"/>
    <mergeCell ref="G186:H186"/>
    <mergeCell ref="B187:B188"/>
    <mergeCell ref="C187:C188"/>
    <mergeCell ref="D187:D188"/>
    <mergeCell ref="E187:E188"/>
    <mergeCell ref="F187:F188"/>
    <mergeCell ref="G187:G188"/>
    <mergeCell ref="B184:B185"/>
    <mergeCell ref="C184:C185"/>
    <mergeCell ref="D184:D185"/>
    <mergeCell ref="E184:E185"/>
    <mergeCell ref="F184:F185"/>
    <mergeCell ref="G184:G185"/>
    <mergeCell ref="H161:H162"/>
    <mergeCell ref="I161:I162"/>
    <mergeCell ref="B179:I179"/>
    <mergeCell ref="C181:I181"/>
    <mergeCell ref="C182:I182"/>
    <mergeCell ref="C183:E183"/>
    <mergeCell ref="G183:I183"/>
    <mergeCell ref="B173:AH173"/>
    <mergeCell ref="B174:AH174"/>
    <mergeCell ref="B175:AH175"/>
    <mergeCell ref="B161:B162"/>
    <mergeCell ref="C161:C162"/>
    <mergeCell ref="D161:D162"/>
    <mergeCell ref="E161:E162"/>
    <mergeCell ref="F161:F162"/>
    <mergeCell ref="G161:G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H151:H152"/>
    <mergeCell ref="I151:I152"/>
    <mergeCell ref="B153:B154"/>
    <mergeCell ref="C153:D154"/>
    <mergeCell ref="E153:E154"/>
    <mergeCell ref="F153:F154"/>
    <mergeCell ref="G153:H154"/>
    <mergeCell ref="I153:I154"/>
    <mergeCell ref="B147:I147"/>
    <mergeCell ref="C149:I149"/>
    <mergeCell ref="C150:E150"/>
    <mergeCell ref="G150:I150"/>
    <mergeCell ref="B151:B152"/>
    <mergeCell ref="C151:C152"/>
    <mergeCell ref="D151:D152"/>
    <mergeCell ref="E151:E152"/>
    <mergeCell ref="F151:F152"/>
    <mergeCell ref="G151:G152"/>
    <mergeCell ref="AB137:AB138"/>
    <mergeCell ref="AC137:AC138"/>
    <mergeCell ref="AD137:AD138"/>
    <mergeCell ref="AE137:AE138"/>
    <mergeCell ref="AF137:AF138"/>
    <mergeCell ref="AG137:AG138"/>
    <mergeCell ref="V137:V138"/>
    <mergeCell ref="W137:W138"/>
    <mergeCell ref="X137:X138"/>
    <mergeCell ref="Y137:Y138"/>
    <mergeCell ref="Z137:Z138"/>
    <mergeCell ref="AA137:AA138"/>
    <mergeCell ref="P137:P138"/>
    <mergeCell ref="Q137:Q138"/>
    <mergeCell ref="R137:R138"/>
    <mergeCell ref="S137:S138"/>
    <mergeCell ref="T137:T138"/>
    <mergeCell ref="U137:U138"/>
    <mergeCell ref="J137:J138"/>
    <mergeCell ref="K137:K138"/>
    <mergeCell ref="L137:L138"/>
    <mergeCell ref="M137:M138"/>
    <mergeCell ref="N137:N138"/>
    <mergeCell ref="O137:O138"/>
    <mergeCell ref="B137:B138"/>
    <mergeCell ref="C137:C138"/>
    <mergeCell ref="D137:D138"/>
    <mergeCell ref="E137:E138"/>
    <mergeCell ref="F137:F138"/>
    <mergeCell ref="G137:I138"/>
    <mergeCell ref="AF134:AF135"/>
    <mergeCell ref="AG134:AG135"/>
    <mergeCell ref="C136:E136"/>
    <mergeCell ref="G136:I136"/>
    <mergeCell ref="K136:M136"/>
    <mergeCell ref="O136:Q136"/>
    <mergeCell ref="S136:U136"/>
    <mergeCell ref="W136:Y136"/>
    <mergeCell ref="AA136:AC136"/>
    <mergeCell ref="AE136:AG136"/>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AA118:AB119"/>
    <mergeCell ref="AC118:AC119"/>
    <mergeCell ref="AD118:AD119"/>
    <mergeCell ref="AE118:AF119"/>
    <mergeCell ref="AG118:AG119"/>
    <mergeCell ref="C120:D121"/>
    <mergeCell ref="E120:E121"/>
    <mergeCell ref="F120:F121"/>
    <mergeCell ref="G120:H121"/>
    <mergeCell ref="I120:I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C118:D119"/>
    <mergeCell ref="E118:E119"/>
    <mergeCell ref="F118:F119"/>
    <mergeCell ref="G118:H119"/>
    <mergeCell ref="I118:I119"/>
    <mergeCell ref="J118:J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AA114:AB115"/>
    <mergeCell ref="AC114:AC115"/>
    <mergeCell ref="AD114:AD115"/>
    <mergeCell ref="AE114:AF115"/>
    <mergeCell ref="AG114:AG115"/>
    <mergeCell ref="C116:D117"/>
    <mergeCell ref="E116:E117"/>
    <mergeCell ref="F116:F117"/>
    <mergeCell ref="G116:H117"/>
    <mergeCell ref="I116:I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AC112:AC113"/>
    <mergeCell ref="AD112:AD113"/>
    <mergeCell ref="AE112:AF113"/>
    <mergeCell ref="AG112:AG113"/>
    <mergeCell ref="C114:D115"/>
    <mergeCell ref="E114:E115"/>
    <mergeCell ref="F114:F115"/>
    <mergeCell ref="G114:H115"/>
    <mergeCell ref="I114:I115"/>
    <mergeCell ref="J114:J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D110:AD111"/>
    <mergeCell ref="AE110:AF111"/>
    <mergeCell ref="AG110:AG111"/>
    <mergeCell ref="C112:D113"/>
    <mergeCell ref="E112:E113"/>
    <mergeCell ref="F112:F113"/>
    <mergeCell ref="G112:H113"/>
    <mergeCell ref="I112:I113"/>
    <mergeCell ref="J112:J113"/>
    <mergeCell ref="K112:L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G108:AG109"/>
    <mergeCell ref="B110:B111"/>
    <mergeCell ref="C110:D111"/>
    <mergeCell ref="E110:E111"/>
    <mergeCell ref="F110:F111"/>
    <mergeCell ref="G110:H111"/>
    <mergeCell ref="I110:I111"/>
    <mergeCell ref="J110:J111"/>
    <mergeCell ref="K110:L111"/>
    <mergeCell ref="M110:M111"/>
    <mergeCell ref="AA108:AA109"/>
    <mergeCell ref="AB108:AB109"/>
    <mergeCell ref="AC108:AC109"/>
    <mergeCell ref="AD108:AD109"/>
    <mergeCell ref="AE108:AE109"/>
    <mergeCell ref="AF108:AF109"/>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W107:Y107"/>
    <mergeCell ref="AA107:AC107"/>
    <mergeCell ref="AE107:AG107"/>
    <mergeCell ref="B108:B109"/>
    <mergeCell ref="C108:C109"/>
    <mergeCell ref="D108:D109"/>
    <mergeCell ref="E108:E109"/>
    <mergeCell ref="F108:F109"/>
    <mergeCell ref="G108:G109"/>
    <mergeCell ref="H108:H109"/>
    <mergeCell ref="C106:M106"/>
    <mergeCell ref="O106:Q106"/>
    <mergeCell ref="S106:Y106"/>
    <mergeCell ref="AA106:AC106"/>
    <mergeCell ref="AE106:AG106"/>
    <mergeCell ref="C107:E107"/>
    <mergeCell ref="G107:I107"/>
    <mergeCell ref="K107:M107"/>
    <mergeCell ref="O107:Q107"/>
    <mergeCell ref="S107:U107"/>
    <mergeCell ref="N91:N92"/>
    <mergeCell ref="O91:O92"/>
    <mergeCell ref="P91:P92"/>
    <mergeCell ref="Q91:Q92"/>
    <mergeCell ref="B103:AG103"/>
    <mergeCell ref="C105:AG105"/>
    <mergeCell ref="B102:AH102"/>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H53:H54"/>
    <mergeCell ref="I53:I54"/>
    <mergeCell ref="B60:Q60"/>
    <mergeCell ref="C62:I62"/>
    <mergeCell ref="K62:Q62"/>
    <mergeCell ref="C63:E63"/>
    <mergeCell ref="G63:I63"/>
    <mergeCell ref="K63:Q63"/>
    <mergeCell ref="B55:AH55"/>
    <mergeCell ref="B56:AH56"/>
    <mergeCell ref="C51:D51"/>
    <mergeCell ref="G51:H51"/>
    <mergeCell ref="C52:D52"/>
    <mergeCell ref="G52:H52"/>
    <mergeCell ref="B53:B54"/>
    <mergeCell ref="C53:C54"/>
    <mergeCell ref="D53:D54"/>
    <mergeCell ref="E53:E54"/>
    <mergeCell ref="F53:F54"/>
    <mergeCell ref="G53:G54"/>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36:H37"/>
    <mergeCell ref="I36:I37"/>
    <mergeCell ref="B41:I41"/>
    <mergeCell ref="C43:I43"/>
    <mergeCell ref="C44:E44"/>
    <mergeCell ref="G44:I44"/>
    <mergeCell ref="B39:AH39"/>
    <mergeCell ref="B40:AH40"/>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C32:D32"/>
    <mergeCell ref="G32:H32"/>
    <mergeCell ref="C33:D33"/>
    <mergeCell ref="G33:H33"/>
    <mergeCell ref="B26:I26"/>
    <mergeCell ref="C28:I28"/>
    <mergeCell ref="C29:E29"/>
    <mergeCell ref="G29:I29"/>
    <mergeCell ref="B30:B31"/>
    <mergeCell ref="C30:C31"/>
    <mergeCell ref="D30:D31"/>
    <mergeCell ref="E30:E31"/>
    <mergeCell ref="F30:F31"/>
    <mergeCell ref="G30:G3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4.42578125" bestFit="1" customWidth="1"/>
    <col min="2" max="2" width="36.5703125" customWidth="1"/>
    <col min="3" max="3" width="36.5703125" bestFit="1" customWidth="1"/>
    <col min="4" max="4" width="7.5703125" customWidth="1"/>
    <col min="5" max="5" width="7.85546875" customWidth="1"/>
    <col min="6" max="6" width="10.85546875" customWidth="1"/>
    <col min="7" max="7" width="2.28515625" customWidth="1"/>
    <col min="8" max="8" width="7.5703125" customWidth="1"/>
    <col min="9" max="9" width="7.85546875" customWidth="1"/>
    <col min="10" max="10" width="10.85546875" customWidth="1"/>
    <col min="11" max="11" width="19.5703125" customWidth="1"/>
    <col min="12" max="12" width="7" customWidth="1"/>
    <col min="13" max="13" width="8.140625" customWidth="1"/>
    <col min="14" max="14" width="10.85546875" customWidth="1"/>
    <col min="15" max="15" width="2.28515625" customWidth="1"/>
    <col min="16" max="16" width="7.5703125" customWidth="1"/>
    <col min="17" max="17" width="10.85546875" customWidth="1"/>
  </cols>
  <sheetData>
    <row r="1" spans="1:17" ht="15" customHeight="1">
      <c r="A1" s="7" t="s">
        <v>8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810</v>
      </c>
      <c r="B3" s="48"/>
      <c r="C3" s="48"/>
      <c r="D3" s="48"/>
      <c r="E3" s="48"/>
      <c r="F3" s="48"/>
      <c r="G3" s="48"/>
      <c r="H3" s="48"/>
      <c r="I3" s="48"/>
      <c r="J3" s="48"/>
      <c r="K3" s="48"/>
      <c r="L3" s="48"/>
      <c r="M3" s="48"/>
      <c r="N3" s="48"/>
      <c r="O3" s="48"/>
      <c r="P3" s="48"/>
      <c r="Q3" s="48"/>
    </row>
    <row r="4" spans="1:17">
      <c r="A4" s="49" t="s">
        <v>809</v>
      </c>
      <c r="B4" s="50" t="s">
        <v>809</v>
      </c>
      <c r="C4" s="50"/>
      <c r="D4" s="50"/>
      <c r="E4" s="50"/>
      <c r="F4" s="50"/>
      <c r="G4" s="50"/>
      <c r="H4" s="50"/>
      <c r="I4" s="50"/>
      <c r="J4" s="50"/>
      <c r="K4" s="50"/>
      <c r="L4" s="50"/>
      <c r="M4" s="50"/>
      <c r="N4" s="50"/>
      <c r="O4" s="50"/>
      <c r="P4" s="50"/>
      <c r="Q4" s="50"/>
    </row>
    <row r="5" spans="1:17">
      <c r="A5" s="49"/>
      <c r="B5" s="41"/>
      <c r="C5" s="41"/>
      <c r="D5" s="41"/>
      <c r="E5" s="41"/>
      <c r="F5" s="41"/>
      <c r="G5" s="41"/>
      <c r="H5" s="41"/>
      <c r="I5" s="41"/>
      <c r="J5" s="41"/>
      <c r="K5" s="41"/>
      <c r="L5" s="41"/>
      <c r="M5" s="41"/>
      <c r="N5" s="41"/>
      <c r="O5" s="41"/>
      <c r="P5" s="41"/>
      <c r="Q5" s="41"/>
    </row>
    <row r="6" spans="1:17">
      <c r="A6" s="49"/>
      <c r="B6" s="41"/>
      <c r="C6" s="41"/>
      <c r="D6" s="41"/>
      <c r="E6" s="41"/>
      <c r="F6" s="41"/>
      <c r="G6" s="41"/>
      <c r="H6" s="41"/>
      <c r="I6" s="41"/>
      <c r="J6" s="41"/>
      <c r="K6" s="41"/>
      <c r="L6" s="41"/>
      <c r="M6" s="41"/>
      <c r="N6" s="41"/>
      <c r="O6" s="41"/>
      <c r="P6" s="41"/>
      <c r="Q6" s="41"/>
    </row>
    <row r="7" spans="1:17">
      <c r="A7" s="49"/>
      <c r="B7" s="13"/>
      <c r="C7" s="13"/>
      <c r="D7" s="13"/>
      <c r="E7" s="13"/>
      <c r="F7" s="13"/>
      <c r="G7" s="13"/>
      <c r="H7" s="13"/>
      <c r="I7" s="13"/>
      <c r="J7" s="13"/>
      <c r="K7" s="13"/>
      <c r="L7" s="13"/>
      <c r="M7" s="13"/>
      <c r="N7" s="13"/>
      <c r="O7" s="13"/>
      <c r="P7" s="13"/>
      <c r="Q7" s="13"/>
    </row>
    <row r="8" spans="1:17" ht="15.75" thickBot="1">
      <c r="A8" s="49"/>
      <c r="B8" s="22"/>
      <c r="C8" s="66" t="s">
        <v>811</v>
      </c>
      <c r="D8" s="66"/>
      <c r="E8" s="66"/>
      <c r="F8" s="66"/>
      <c r="G8" s="66"/>
      <c r="H8" s="66"/>
      <c r="I8" s="66"/>
      <c r="J8" s="22"/>
      <c r="K8" s="60" t="s">
        <v>812</v>
      </c>
      <c r="L8" s="22"/>
      <c r="M8" s="60" t="s">
        <v>813</v>
      </c>
      <c r="N8" s="22"/>
      <c r="O8" s="290">
        <v>42094</v>
      </c>
      <c r="P8" s="290"/>
      <c r="Q8" s="290"/>
    </row>
    <row r="9" spans="1:17" ht="15.75" thickBot="1">
      <c r="A9" s="49"/>
      <c r="B9" s="65"/>
      <c r="C9" s="67" t="s">
        <v>593</v>
      </c>
      <c r="D9" s="67"/>
      <c r="E9" s="67"/>
      <c r="F9" s="22"/>
      <c r="G9" s="67" t="s">
        <v>814</v>
      </c>
      <c r="H9" s="67"/>
      <c r="I9" s="67"/>
      <c r="J9" s="22"/>
      <c r="K9" s="60" t="s">
        <v>815</v>
      </c>
      <c r="L9" s="22"/>
      <c r="M9" s="60" t="s">
        <v>816</v>
      </c>
      <c r="N9" s="22"/>
      <c r="O9" s="219" t="s">
        <v>817</v>
      </c>
      <c r="P9" s="219"/>
      <c r="Q9" s="219"/>
    </row>
    <row r="10" spans="1:17" ht="15.75" thickBot="1">
      <c r="A10" s="49"/>
      <c r="B10" s="242" t="s">
        <v>818</v>
      </c>
      <c r="C10" s="67">
        <v>2015</v>
      </c>
      <c r="D10" s="67"/>
      <c r="E10" s="67"/>
      <c r="F10" s="22"/>
      <c r="G10" s="67">
        <v>2014</v>
      </c>
      <c r="H10" s="67"/>
      <c r="I10" s="67"/>
      <c r="J10" s="22"/>
      <c r="K10" s="61" t="s">
        <v>819</v>
      </c>
      <c r="L10" s="22"/>
      <c r="M10" s="61" t="s">
        <v>820</v>
      </c>
      <c r="N10" s="22"/>
      <c r="O10" s="66" t="s">
        <v>821</v>
      </c>
      <c r="P10" s="66"/>
      <c r="Q10" s="66"/>
    </row>
    <row r="11" spans="1:17">
      <c r="A11" s="49"/>
      <c r="B11" s="291" t="s">
        <v>822</v>
      </c>
      <c r="C11" s="97" t="s">
        <v>264</v>
      </c>
      <c r="D11" s="98">
        <v>75000</v>
      </c>
      <c r="E11" s="74"/>
      <c r="F11" s="71"/>
      <c r="G11" s="97" t="s">
        <v>264</v>
      </c>
      <c r="H11" s="98">
        <v>75000</v>
      </c>
      <c r="I11" s="74"/>
      <c r="J11" s="71"/>
      <c r="K11" s="248" t="s">
        <v>823</v>
      </c>
      <c r="L11" s="71"/>
      <c r="M11" s="293">
        <v>42401</v>
      </c>
      <c r="N11" s="71"/>
      <c r="O11" s="97" t="s">
        <v>264</v>
      </c>
      <c r="P11" s="98">
        <v>72332</v>
      </c>
      <c r="Q11" s="74"/>
    </row>
    <row r="12" spans="1:17" ht="15.75" thickBot="1">
      <c r="A12" s="49"/>
      <c r="B12" s="91"/>
      <c r="C12" s="104"/>
      <c r="D12" s="222"/>
      <c r="E12" s="105"/>
      <c r="F12" s="71"/>
      <c r="G12" s="104"/>
      <c r="H12" s="222"/>
      <c r="I12" s="105"/>
      <c r="J12" s="71"/>
      <c r="K12" s="247"/>
      <c r="L12" s="71"/>
      <c r="M12" s="292"/>
      <c r="N12" s="71"/>
      <c r="O12" s="68"/>
      <c r="P12" s="79"/>
      <c r="Q12" s="71"/>
    </row>
    <row r="13" spans="1:17">
      <c r="A13" s="49"/>
      <c r="B13" s="92" t="s">
        <v>101</v>
      </c>
      <c r="C13" s="106" t="s">
        <v>264</v>
      </c>
      <c r="D13" s="108">
        <v>75000</v>
      </c>
      <c r="E13" s="110"/>
      <c r="F13" s="58"/>
      <c r="G13" s="106" t="s">
        <v>264</v>
      </c>
      <c r="H13" s="108">
        <v>75000</v>
      </c>
      <c r="I13" s="110"/>
      <c r="J13" s="58"/>
      <c r="K13" s="58"/>
      <c r="L13" s="58"/>
      <c r="M13" s="58"/>
      <c r="N13" s="58"/>
      <c r="O13" s="58"/>
      <c r="P13" s="58"/>
      <c r="Q13" s="58"/>
    </row>
    <row r="14" spans="1:17" ht="15.75" thickBot="1">
      <c r="A14" s="49"/>
      <c r="B14" s="92"/>
      <c r="C14" s="107"/>
      <c r="D14" s="109"/>
      <c r="E14" s="111"/>
      <c r="F14" s="58"/>
      <c r="G14" s="107"/>
      <c r="H14" s="109"/>
      <c r="I14" s="111"/>
      <c r="J14" s="58"/>
      <c r="K14" s="58"/>
      <c r="L14" s="58"/>
      <c r="M14" s="58"/>
      <c r="N14" s="58"/>
      <c r="O14" s="58"/>
      <c r="P14" s="58"/>
      <c r="Q14" s="58"/>
    </row>
    <row r="15" spans="1:17" ht="15.75" thickTop="1">
      <c r="A15" s="49"/>
      <c r="B15" s="58"/>
      <c r="C15" s="58"/>
      <c r="D15" s="58"/>
      <c r="E15" s="58"/>
      <c r="F15" s="58"/>
      <c r="G15" s="58"/>
      <c r="H15" s="58"/>
      <c r="I15" s="58"/>
      <c r="J15" s="58"/>
      <c r="K15" s="58"/>
      <c r="L15" s="58"/>
      <c r="M15" s="58"/>
      <c r="N15" s="58"/>
      <c r="O15" s="58"/>
      <c r="P15" s="58"/>
      <c r="Q15" s="58"/>
    </row>
    <row r="16" spans="1:17">
      <c r="A16" s="49"/>
      <c r="B16" s="13"/>
      <c r="C16" s="13"/>
    </row>
    <row r="17" spans="1:17" ht="72">
      <c r="A17" s="49"/>
      <c r="B17" s="93" t="s">
        <v>277</v>
      </c>
      <c r="C17" s="94" t="s">
        <v>824</v>
      </c>
    </row>
    <row r="18" spans="1:17">
      <c r="A18" s="49"/>
      <c r="B18" s="13"/>
      <c r="C18" s="13"/>
    </row>
    <row r="19" spans="1:17" ht="36">
      <c r="A19" s="49"/>
      <c r="B19" s="93" t="s">
        <v>312</v>
      </c>
      <c r="C19" s="94" t="s">
        <v>825</v>
      </c>
    </row>
    <row r="20" spans="1:17">
      <c r="A20" s="49"/>
      <c r="B20" s="13"/>
      <c r="C20" s="13"/>
    </row>
    <row r="21" spans="1:17" ht="24">
      <c r="A21" s="49"/>
      <c r="B21" s="93" t="s">
        <v>314</v>
      </c>
      <c r="C21" s="94" t="s">
        <v>826</v>
      </c>
    </row>
    <row r="22" spans="1:17">
      <c r="A22" s="49"/>
      <c r="B22" s="48"/>
      <c r="C22" s="48"/>
      <c r="D22" s="48"/>
      <c r="E22" s="48"/>
      <c r="F22" s="48"/>
      <c r="G22" s="48"/>
      <c r="H22" s="48"/>
      <c r="I22" s="48"/>
      <c r="J22" s="48"/>
      <c r="K22" s="48"/>
      <c r="L22" s="48"/>
      <c r="M22" s="48"/>
      <c r="N22" s="48"/>
      <c r="O22" s="48"/>
      <c r="P22" s="48"/>
      <c r="Q22" s="48"/>
    </row>
    <row r="23" spans="1:17" ht="25.5" customHeight="1">
      <c r="A23" s="49"/>
      <c r="B23" s="51" t="s">
        <v>827</v>
      </c>
      <c r="C23" s="51"/>
      <c r="D23" s="51"/>
      <c r="E23" s="51"/>
      <c r="F23" s="51"/>
      <c r="G23" s="51"/>
      <c r="H23" s="51"/>
      <c r="I23" s="51"/>
      <c r="J23" s="51"/>
      <c r="K23" s="51"/>
      <c r="L23" s="51"/>
      <c r="M23" s="51"/>
      <c r="N23" s="51"/>
      <c r="O23" s="51"/>
      <c r="P23" s="51"/>
      <c r="Q23" s="51"/>
    </row>
    <row r="24" spans="1:17">
      <c r="A24" s="49"/>
      <c r="B24" s="48"/>
      <c r="C24" s="48"/>
      <c r="D24" s="48"/>
      <c r="E24" s="48"/>
      <c r="F24" s="48"/>
      <c r="G24" s="48"/>
      <c r="H24" s="48"/>
      <c r="I24" s="48"/>
      <c r="J24" s="48"/>
      <c r="K24" s="48"/>
      <c r="L24" s="48"/>
      <c r="M24" s="48"/>
      <c r="N24" s="48"/>
      <c r="O24" s="48"/>
      <c r="P24" s="48"/>
      <c r="Q24" s="48"/>
    </row>
    <row r="25" spans="1:17">
      <c r="A25" s="49"/>
      <c r="B25" s="51" t="s">
        <v>828</v>
      </c>
      <c r="C25" s="51"/>
      <c r="D25" s="51"/>
      <c r="E25" s="51"/>
      <c r="F25" s="51"/>
      <c r="G25" s="51"/>
      <c r="H25" s="51"/>
      <c r="I25" s="51"/>
      <c r="J25" s="51"/>
      <c r="K25" s="51"/>
      <c r="L25" s="51"/>
      <c r="M25" s="51"/>
      <c r="N25" s="51"/>
      <c r="O25" s="51"/>
      <c r="P25" s="51"/>
      <c r="Q25" s="51"/>
    </row>
    <row r="26" spans="1:17">
      <c r="A26" s="49"/>
      <c r="B26" s="41"/>
      <c r="C26" s="41"/>
      <c r="D26" s="41"/>
      <c r="E26" s="41"/>
      <c r="F26" s="41"/>
      <c r="G26" s="41"/>
      <c r="H26" s="41"/>
      <c r="I26" s="41"/>
      <c r="J26" s="41"/>
      <c r="K26" s="41"/>
      <c r="L26" s="41"/>
      <c r="M26" s="41"/>
      <c r="N26" s="41"/>
      <c r="O26" s="41"/>
      <c r="P26" s="41"/>
      <c r="Q26" s="41"/>
    </row>
    <row r="27" spans="1:17">
      <c r="A27" s="49"/>
      <c r="B27" s="41"/>
      <c r="C27" s="41"/>
      <c r="D27" s="41"/>
      <c r="E27" s="41"/>
      <c r="F27" s="41"/>
      <c r="G27" s="41"/>
      <c r="H27" s="41"/>
      <c r="I27" s="41"/>
      <c r="J27" s="41"/>
      <c r="K27" s="41"/>
      <c r="L27" s="41"/>
    </row>
    <row r="28" spans="1:17">
      <c r="A28" s="49"/>
      <c r="B28" s="13"/>
      <c r="C28" s="13"/>
      <c r="D28" s="13"/>
      <c r="E28" s="13"/>
      <c r="F28" s="13"/>
      <c r="G28" s="13"/>
      <c r="H28" s="13"/>
      <c r="I28" s="13"/>
      <c r="J28" s="13"/>
      <c r="K28" s="13"/>
      <c r="L28" s="13"/>
    </row>
    <row r="29" spans="1:17" ht="15.75" thickBot="1">
      <c r="A29" s="49"/>
      <c r="B29" s="22"/>
      <c r="C29" s="127">
        <v>42094</v>
      </c>
      <c r="D29" s="127"/>
      <c r="E29" s="127"/>
      <c r="F29" s="127"/>
      <c r="G29" s="127"/>
      <c r="H29" s="127"/>
      <c r="I29" s="127"/>
      <c r="J29" s="127"/>
      <c r="K29" s="22"/>
      <c r="L29" s="22"/>
    </row>
    <row r="30" spans="1:17" ht="15.75" thickBot="1">
      <c r="A30" s="49"/>
      <c r="B30" s="22"/>
      <c r="C30" s="207" t="s">
        <v>829</v>
      </c>
      <c r="D30" s="207"/>
      <c r="E30" s="207"/>
      <c r="F30" s="207"/>
      <c r="G30" s="207"/>
      <c r="H30" s="207"/>
      <c r="I30" s="207"/>
      <c r="J30" s="207"/>
      <c r="K30" s="22"/>
      <c r="L30" s="22"/>
    </row>
    <row r="31" spans="1:17" ht="15.75" thickBot="1">
      <c r="A31" s="49"/>
      <c r="B31" s="294"/>
      <c r="C31" s="207" t="s">
        <v>830</v>
      </c>
      <c r="D31" s="207"/>
      <c r="E31" s="207"/>
      <c r="F31" s="207"/>
      <c r="G31" s="22"/>
      <c r="H31" s="207" t="s">
        <v>831</v>
      </c>
      <c r="I31" s="207"/>
      <c r="J31" s="207"/>
      <c r="K31" s="22"/>
      <c r="L31" s="183" t="s">
        <v>832</v>
      </c>
    </row>
    <row r="32" spans="1:17">
      <c r="A32" s="49"/>
      <c r="B32" s="128" t="s">
        <v>833</v>
      </c>
      <c r="C32" s="129" t="s">
        <v>834</v>
      </c>
      <c r="D32" s="129" t="s">
        <v>264</v>
      </c>
      <c r="E32" s="131">
        <v>25000</v>
      </c>
      <c r="F32" s="74"/>
      <c r="G32" s="71"/>
      <c r="H32" s="129" t="s">
        <v>264</v>
      </c>
      <c r="I32" s="131">
        <v>43606</v>
      </c>
      <c r="J32" s="74"/>
      <c r="K32" s="71"/>
      <c r="L32" s="296" t="s">
        <v>277</v>
      </c>
    </row>
    <row r="33" spans="1:17">
      <c r="A33" s="49"/>
      <c r="B33" s="128"/>
      <c r="C33" s="128"/>
      <c r="D33" s="128"/>
      <c r="E33" s="135"/>
      <c r="F33" s="71"/>
      <c r="G33" s="71"/>
      <c r="H33" s="130"/>
      <c r="I33" s="132"/>
      <c r="J33" s="102"/>
      <c r="K33" s="71"/>
      <c r="L33" s="295"/>
    </row>
    <row r="34" spans="1:17">
      <c r="A34" s="49"/>
      <c r="B34" s="133" t="s">
        <v>835</v>
      </c>
      <c r="C34" s="133" t="s">
        <v>836</v>
      </c>
      <c r="D34" s="134">
        <v>2</v>
      </c>
      <c r="E34" s="134"/>
      <c r="F34" s="58"/>
      <c r="G34" s="58"/>
      <c r="H34" s="134">
        <v>0.24</v>
      </c>
      <c r="I34" s="134"/>
      <c r="J34" s="58"/>
      <c r="K34" s="58"/>
      <c r="L34" s="287" t="s">
        <v>312</v>
      </c>
    </row>
    <row r="35" spans="1:17">
      <c r="A35" s="49"/>
      <c r="B35" s="133"/>
      <c r="C35" s="133"/>
      <c r="D35" s="134"/>
      <c r="E35" s="134"/>
      <c r="F35" s="58"/>
      <c r="G35" s="58"/>
      <c r="H35" s="134"/>
      <c r="I35" s="134"/>
      <c r="J35" s="58"/>
      <c r="K35" s="58"/>
      <c r="L35" s="287"/>
    </row>
    <row r="36" spans="1:17">
      <c r="A36" s="49"/>
      <c r="B36" s="128" t="s">
        <v>837</v>
      </c>
      <c r="C36" s="128" t="s">
        <v>834</v>
      </c>
      <c r="D36" s="137">
        <v>4</v>
      </c>
      <c r="E36" s="137"/>
      <c r="F36" s="71"/>
      <c r="G36" s="71"/>
      <c r="H36" s="137">
        <v>88.43</v>
      </c>
      <c r="I36" s="137"/>
      <c r="J36" s="71"/>
      <c r="K36" s="71"/>
      <c r="L36" s="295" t="s">
        <v>312</v>
      </c>
    </row>
    <row r="37" spans="1:17">
      <c r="A37" s="49"/>
      <c r="B37" s="128"/>
      <c r="C37" s="128"/>
      <c r="D37" s="137"/>
      <c r="E37" s="137"/>
      <c r="F37" s="71"/>
      <c r="G37" s="71"/>
      <c r="H37" s="137"/>
      <c r="I37" s="137"/>
      <c r="J37" s="71"/>
      <c r="K37" s="71"/>
      <c r="L37" s="295"/>
    </row>
    <row r="38" spans="1:17">
      <c r="A38" s="49"/>
      <c r="B38" s="58"/>
      <c r="C38" s="58"/>
      <c r="D38" s="58"/>
      <c r="E38" s="58"/>
      <c r="F38" s="58"/>
      <c r="G38" s="58"/>
      <c r="H38" s="58"/>
      <c r="I38" s="58"/>
      <c r="J38" s="58"/>
      <c r="K38" s="58"/>
      <c r="L38" s="58"/>
      <c r="M38" s="58"/>
      <c r="N38" s="58"/>
      <c r="O38" s="58"/>
      <c r="P38" s="58"/>
      <c r="Q38" s="58"/>
    </row>
    <row r="39" spans="1:17">
      <c r="A39" s="49"/>
      <c r="B39" s="13"/>
      <c r="C39" s="13"/>
    </row>
    <row r="40" spans="1:17" ht="72">
      <c r="A40" s="49"/>
      <c r="B40" s="93" t="s">
        <v>277</v>
      </c>
      <c r="C40" s="94" t="s">
        <v>838</v>
      </c>
    </row>
    <row r="41" spans="1:17">
      <c r="A41" s="49"/>
      <c r="B41" s="13"/>
      <c r="C41" s="13"/>
    </row>
    <row r="42" spans="1:17" ht="180">
      <c r="A42" s="49"/>
      <c r="B42" s="93" t="s">
        <v>312</v>
      </c>
      <c r="C42" s="94" t="s">
        <v>839</v>
      </c>
    </row>
  </sheetData>
  <mergeCells count="87">
    <mergeCell ref="B25:Q25"/>
    <mergeCell ref="B26:Q26"/>
    <mergeCell ref="B38:Q38"/>
    <mergeCell ref="J36:J37"/>
    <mergeCell ref="K36:K37"/>
    <mergeCell ref="L36:L37"/>
    <mergeCell ref="A1:A2"/>
    <mergeCell ref="B1:Q1"/>
    <mergeCell ref="B2:Q2"/>
    <mergeCell ref="B3:Q3"/>
    <mergeCell ref="A4:A42"/>
    <mergeCell ref="B4:Q4"/>
    <mergeCell ref="B5:Q5"/>
    <mergeCell ref="H34:I35"/>
    <mergeCell ref="J34:J35"/>
    <mergeCell ref="K34:K35"/>
    <mergeCell ref="L34:L35"/>
    <mergeCell ref="B36:B37"/>
    <mergeCell ref="C36:C37"/>
    <mergeCell ref="D36:E37"/>
    <mergeCell ref="F36:F37"/>
    <mergeCell ref="G36:G37"/>
    <mergeCell ref="H36:I37"/>
    <mergeCell ref="H32:H33"/>
    <mergeCell ref="I32:I33"/>
    <mergeCell ref="J32:J33"/>
    <mergeCell ref="K32:K33"/>
    <mergeCell ref="L32:L33"/>
    <mergeCell ref="B34:B35"/>
    <mergeCell ref="C34:C35"/>
    <mergeCell ref="D34:E35"/>
    <mergeCell ref="F34:F35"/>
    <mergeCell ref="G34:G35"/>
    <mergeCell ref="B32:B33"/>
    <mergeCell ref="C32:C33"/>
    <mergeCell ref="D32:D33"/>
    <mergeCell ref="E32:E33"/>
    <mergeCell ref="F32:F33"/>
    <mergeCell ref="G32:G33"/>
    <mergeCell ref="O13:Q14"/>
    <mergeCell ref="B27:L27"/>
    <mergeCell ref="C29:J29"/>
    <mergeCell ref="C30:J30"/>
    <mergeCell ref="C31:F31"/>
    <mergeCell ref="H31:J31"/>
    <mergeCell ref="B15:Q15"/>
    <mergeCell ref="B22:Q22"/>
    <mergeCell ref="B23:Q23"/>
    <mergeCell ref="B24:Q24"/>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C10:E10"/>
    <mergeCell ref="G10:I10"/>
    <mergeCell ref="O10:Q10"/>
    <mergeCell ref="B11:B12"/>
    <mergeCell ref="C11:C12"/>
    <mergeCell ref="D11:D12"/>
    <mergeCell ref="E11:E12"/>
    <mergeCell ref="F11:F12"/>
    <mergeCell ref="G11:G12"/>
    <mergeCell ref="H11:H12"/>
    <mergeCell ref="B6:Q6"/>
    <mergeCell ref="C8:I8"/>
    <mergeCell ref="O8:Q8"/>
    <mergeCell ref="C9:E9"/>
    <mergeCell ref="G9:I9"/>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7" t="s">
        <v>840</v>
      </c>
      <c r="B1" s="7" t="s">
        <v>1</v>
      </c>
      <c r="C1" s="7"/>
      <c r="D1" s="7"/>
      <c r="E1" s="7"/>
      <c r="F1" s="7"/>
      <c r="G1" s="7"/>
      <c r="H1" s="7"/>
      <c r="I1" s="7"/>
    </row>
    <row r="2" spans="1:9" ht="15" customHeight="1">
      <c r="A2" s="7"/>
      <c r="B2" s="7" t="s">
        <v>2</v>
      </c>
      <c r="C2" s="7"/>
      <c r="D2" s="7"/>
      <c r="E2" s="7"/>
      <c r="F2" s="7"/>
      <c r="G2" s="7"/>
      <c r="H2" s="7"/>
      <c r="I2" s="7"/>
    </row>
    <row r="3" spans="1:9">
      <c r="A3" s="8" t="s">
        <v>841</v>
      </c>
      <c r="B3" s="48"/>
      <c r="C3" s="48"/>
      <c r="D3" s="48"/>
      <c r="E3" s="48"/>
      <c r="F3" s="48"/>
      <c r="G3" s="48"/>
      <c r="H3" s="48"/>
      <c r="I3" s="48"/>
    </row>
    <row r="4" spans="1:9">
      <c r="A4" s="49" t="s">
        <v>840</v>
      </c>
      <c r="B4" s="50" t="s">
        <v>840</v>
      </c>
      <c r="C4" s="50"/>
      <c r="D4" s="50"/>
      <c r="E4" s="50"/>
      <c r="F4" s="50"/>
      <c r="G4" s="50"/>
      <c r="H4" s="50"/>
      <c r="I4" s="50"/>
    </row>
    <row r="5" spans="1:9">
      <c r="A5" s="49"/>
      <c r="B5" s="51"/>
      <c r="C5" s="51"/>
      <c r="D5" s="51"/>
      <c r="E5" s="51"/>
      <c r="F5" s="51"/>
      <c r="G5" s="51"/>
      <c r="H5" s="51"/>
      <c r="I5" s="51"/>
    </row>
    <row r="6" spans="1:9" ht="38.25" customHeight="1">
      <c r="A6" s="49"/>
      <c r="B6" s="51" t="s">
        <v>842</v>
      </c>
      <c r="C6" s="51"/>
      <c r="D6" s="51"/>
      <c r="E6" s="51"/>
      <c r="F6" s="51"/>
      <c r="G6" s="51"/>
      <c r="H6" s="51"/>
      <c r="I6" s="51"/>
    </row>
    <row r="7" spans="1:9">
      <c r="A7" s="49"/>
      <c r="B7" s="48"/>
      <c r="C7" s="48"/>
      <c r="D7" s="48"/>
      <c r="E7" s="48"/>
      <c r="F7" s="48"/>
      <c r="G7" s="48"/>
      <c r="H7" s="48"/>
      <c r="I7" s="48"/>
    </row>
    <row r="8" spans="1:9">
      <c r="A8" s="49"/>
      <c r="B8" s="51" t="s">
        <v>843</v>
      </c>
      <c r="C8" s="51"/>
      <c r="D8" s="51"/>
      <c r="E8" s="51"/>
      <c r="F8" s="51"/>
      <c r="G8" s="51"/>
      <c r="H8" s="51"/>
      <c r="I8" s="51"/>
    </row>
    <row r="9" spans="1:9">
      <c r="A9" s="49"/>
      <c r="B9" s="41"/>
      <c r="C9" s="41"/>
      <c r="D9" s="41"/>
      <c r="E9" s="41"/>
      <c r="F9" s="41"/>
      <c r="G9" s="41"/>
      <c r="H9" s="41"/>
      <c r="I9" s="41"/>
    </row>
    <row r="10" spans="1:9">
      <c r="A10" s="49"/>
      <c r="B10" s="13"/>
      <c r="C10" s="13"/>
      <c r="D10" s="13"/>
      <c r="E10" s="13"/>
      <c r="F10" s="13"/>
      <c r="G10" s="13"/>
      <c r="H10" s="13"/>
      <c r="I10" s="13"/>
    </row>
    <row r="11" spans="1:9" ht="15.75" thickBot="1">
      <c r="A11" s="49"/>
      <c r="B11" s="238"/>
      <c r="C11" s="297" t="s">
        <v>260</v>
      </c>
      <c r="D11" s="297"/>
      <c r="E11" s="297"/>
      <c r="F11" s="297"/>
      <c r="G11" s="297"/>
      <c r="H11" s="297"/>
      <c r="I11" s="297"/>
    </row>
    <row r="12" spans="1:9" ht="15.75" thickBot="1">
      <c r="A12" s="49"/>
      <c r="B12" s="238"/>
      <c r="C12" s="298">
        <v>2015</v>
      </c>
      <c r="D12" s="298"/>
      <c r="E12" s="298"/>
      <c r="F12" s="22"/>
      <c r="G12" s="298">
        <v>2014</v>
      </c>
      <c r="H12" s="298"/>
      <c r="I12" s="298"/>
    </row>
    <row r="13" spans="1:9">
      <c r="A13" s="49"/>
      <c r="B13" s="295" t="s">
        <v>844</v>
      </c>
      <c r="C13" s="275"/>
      <c r="D13" s="275"/>
      <c r="E13" s="74"/>
      <c r="F13" s="71"/>
      <c r="G13" s="275"/>
      <c r="H13" s="275"/>
      <c r="I13" s="74"/>
    </row>
    <row r="14" spans="1:9" ht="15.75" thickBot="1">
      <c r="A14" s="49"/>
      <c r="B14" s="299"/>
      <c r="C14" s="274"/>
      <c r="D14" s="274"/>
      <c r="E14" s="71"/>
      <c r="F14" s="71"/>
      <c r="G14" s="274"/>
      <c r="H14" s="274"/>
      <c r="I14" s="71"/>
    </row>
    <row r="15" spans="1:9">
      <c r="A15" s="49"/>
      <c r="B15" s="125" t="s">
        <v>845</v>
      </c>
      <c r="C15" s="125" t="s">
        <v>264</v>
      </c>
      <c r="D15" s="126" t="s">
        <v>846</v>
      </c>
      <c r="E15" s="125" t="s">
        <v>289</v>
      </c>
      <c r="F15" s="22"/>
      <c r="G15" s="125" t="s">
        <v>264</v>
      </c>
      <c r="H15" s="126" t="s">
        <v>847</v>
      </c>
      <c r="I15" s="125" t="s">
        <v>289</v>
      </c>
    </row>
    <row r="16" spans="1:9">
      <c r="A16" s="49"/>
      <c r="B16" s="128" t="s">
        <v>848</v>
      </c>
      <c r="C16" s="135">
        <v>1127</v>
      </c>
      <c r="D16" s="135"/>
      <c r="E16" s="71"/>
      <c r="F16" s="71"/>
      <c r="G16" s="135">
        <v>3138</v>
      </c>
      <c r="H16" s="135"/>
      <c r="I16" s="71"/>
    </row>
    <row r="17" spans="1:9">
      <c r="A17" s="49"/>
      <c r="B17" s="128"/>
      <c r="C17" s="135"/>
      <c r="D17" s="135"/>
      <c r="E17" s="71"/>
      <c r="F17" s="71"/>
      <c r="G17" s="135"/>
      <c r="H17" s="135"/>
      <c r="I17" s="71"/>
    </row>
    <row r="18" spans="1:9">
      <c r="A18" s="49"/>
      <c r="B18" s="133" t="s">
        <v>849</v>
      </c>
      <c r="C18" s="136">
        <v>1879</v>
      </c>
      <c r="D18" s="136"/>
      <c r="E18" s="58"/>
      <c r="F18" s="58"/>
      <c r="G18" s="134">
        <v>438</v>
      </c>
      <c r="H18" s="134"/>
      <c r="I18" s="58"/>
    </row>
    <row r="19" spans="1:9" ht="15.75" thickBot="1">
      <c r="A19" s="49"/>
      <c r="B19" s="133"/>
      <c r="C19" s="192"/>
      <c r="D19" s="192"/>
      <c r="E19" s="162"/>
      <c r="F19" s="58"/>
      <c r="G19" s="138"/>
      <c r="H19" s="138"/>
      <c r="I19" s="162"/>
    </row>
    <row r="20" spans="1:9">
      <c r="A20" s="49"/>
      <c r="B20" s="276"/>
      <c r="C20" s="189" t="s">
        <v>850</v>
      </c>
      <c r="D20" s="189"/>
      <c r="E20" s="129" t="s">
        <v>289</v>
      </c>
      <c r="F20" s="71"/>
      <c r="G20" s="131">
        <v>3508</v>
      </c>
      <c r="H20" s="131"/>
      <c r="I20" s="74"/>
    </row>
    <row r="21" spans="1:9" ht="15.75" thickBot="1">
      <c r="A21" s="49"/>
      <c r="B21" s="276"/>
      <c r="C21" s="213"/>
      <c r="D21" s="213"/>
      <c r="E21" s="300"/>
      <c r="F21" s="71"/>
      <c r="G21" s="193"/>
      <c r="H21" s="193"/>
      <c r="I21" s="105"/>
    </row>
    <row r="22" spans="1:9">
      <c r="A22" s="49"/>
      <c r="B22" s="287" t="s">
        <v>851</v>
      </c>
      <c r="C22" s="302"/>
      <c r="D22" s="302"/>
      <c r="E22" s="110"/>
      <c r="F22" s="58"/>
      <c r="G22" s="302"/>
      <c r="H22" s="302"/>
      <c r="I22" s="110"/>
    </row>
    <row r="23" spans="1:9" ht="15.75" thickBot="1">
      <c r="A23" s="49"/>
      <c r="B23" s="187"/>
      <c r="C23" s="301"/>
      <c r="D23" s="301"/>
      <c r="E23" s="58"/>
      <c r="F23" s="58"/>
      <c r="G23" s="301"/>
      <c r="H23" s="301"/>
      <c r="I23" s="58"/>
    </row>
    <row r="24" spans="1:9">
      <c r="A24" s="49"/>
      <c r="B24" s="129" t="s">
        <v>845</v>
      </c>
      <c r="C24" s="135">
        <v>12987</v>
      </c>
      <c r="D24" s="135"/>
      <c r="E24" s="71"/>
      <c r="F24" s="71"/>
      <c r="G24" s="135">
        <v>1517</v>
      </c>
      <c r="H24" s="135"/>
      <c r="I24" s="71"/>
    </row>
    <row r="25" spans="1:9">
      <c r="A25" s="49"/>
      <c r="B25" s="128"/>
      <c r="C25" s="135"/>
      <c r="D25" s="135"/>
      <c r="E25" s="71"/>
      <c r="F25" s="71"/>
      <c r="G25" s="135"/>
      <c r="H25" s="135"/>
      <c r="I25" s="71"/>
    </row>
    <row r="26" spans="1:9">
      <c r="A26" s="49"/>
      <c r="B26" s="133" t="s">
        <v>848</v>
      </c>
      <c r="C26" s="136">
        <v>3542</v>
      </c>
      <c r="D26" s="136"/>
      <c r="E26" s="58"/>
      <c r="F26" s="58"/>
      <c r="G26" s="134">
        <v>783</v>
      </c>
      <c r="H26" s="134"/>
      <c r="I26" s="58"/>
    </row>
    <row r="27" spans="1:9">
      <c r="A27" s="49"/>
      <c r="B27" s="133"/>
      <c r="C27" s="136"/>
      <c r="D27" s="136"/>
      <c r="E27" s="58"/>
      <c r="F27" s="58"/>
      <c r="G27" s="134"/>
      <c r="H27" s="134"/>
      <c r="I27" s="58"/>
    </row>
    <row r="28" spans="1:9">
      <c r="A28" s="49"/>
      <c r="B28" s="128" t="s">
        <v>849</v>
      </c>
      <c r="C28" s="135">
        <v>1985</v>
      </c>
      <c r="D28" s="135"/>
      <c r="E28" s="71"/>
      <c r="F28" s="71"/>
      <c r="G28" s="137">
        <v>186</v>
      </c>
      <c r="H28" s="137"/>
      <c r="I28" s="71"/>
    </row>
    <row r="29" spans="1:9" ht="15.75" thickBot="1">
      <c r="A29" s="49"/>
      <c r="B29" s="128"/>
      <c r="C29" s="193"/>
      <c r="D29" s="193"/>
      <c r="E29" s="105"/>
      <c r="F29" s="71"/>
      <c r="G29" s="213"/>
      <c r="H29" s="213"/>
      <c r="I29" s="105"/>
    </row>
    <row r="30" spans="1:9">
      <c r="A30" s="49"/>
      <c r="B30" s="278"/>
      <c r="C30" s="196">
        <v>18514</v>
      </c>
      <c r="D30" s="196"/>
      <c r="E30" s="110"/>
      <c r="F30" s="58"/>
      <c r="G30" s="196">
        <v>2486</v>
      </c>
      <c r="H30" s="196"/>
      <c r="I30" s="110"/>
    </row>
    <row r="31" spans="1:9" ht="15.75" thickBot="1">
      <c r="A31" s="49"/>
      <c r="B31" s="278"/>
      <c r="C31" s="192"/>
      <c r="D31" s="192"/>
      <c r="E31" s="162"/>
      <c r="F31" s="58"/>
      <c r="G31" s="192"/>
      <c r="H31" s="192"/>
      <c r="I31" s="162"/>
    </row>
    <row r="32" spans="1:9">
      <c r="A32" s="49"/>
      <c r="B32" s="128" t="s">
        <v>852</v>
      </c>
      <c r="C32" s="129" t="s">
        <v>264</v>
      </c>
      <c r="D32" s="131">
        <v>18399</v>
      </c>
      <c r="E32" s="74"/>
      <c r="F32" s="71"/>
      <c r="G32" s="129" t="s">
        <v>264</v>
      </c>
      <c r="H32" s="131">
        <v>5994</v>
      </c>
      <c r="I32" s="74"/>
    </row>
    <row r="33" spans="1:9" ht="15.75" thickBot="1">
      <c r="A33" s="49"/>
      <c r="B33" s="128"/>
      <c r="C33" s="139"/>
      <c r="D33" s="140"/>
      <c r="E33" s="119"/>
      <c r="F33" s="71"/>
      <c r="G33" s="139"/>
      <c r="H33" s="140"/>
      <c r="I33" s="119"/>
    </row>
    <row r="34" spans="1:9" ht="15.75" thickTop="1">
      <c r="A34" s="49"/>
      <c r="B34" s="48"/>
      <c r="C34" s="48"/>
      <c r="D34" s="48"/>
      <c r="E34" s="48"/>
      <c r="F34" s="48"/>
      <c r="G34" s="48"/>
      <c r="H34" s="48"/>
      <c r="I34" s="48"/>
    </row>
    <row r="35" spans="1:9">
      <c r="A35" s="49"/>
      <c r="B35" s="58" t="s">
        <v>853</v>
      </c>
      <c r="C35" s="58"/>
      <c r="D35" s="58"/>
      <c r="E35" s="58"/>
      <c r="F35" s="58"/>
      <c r="G35" s="58"/>
      <c r="H35" s="58"/>
      <c r="I35" s="58"/>
    </row>
    <row r="36" spans="1:9">
      <c r="A36" s="49"/>
      <c r="B36" s="41"/>
      <c r="C36" s="41"/>
      <c r="D36" s="41"/>
      <c r="E36" s="41"/>
      <c r="F36" s="41"/>
      <c r="G36" s="41"/>
      <c r="H36" s="41"/>
      <c r="I36" s="41"/>
    </row>
    <row r="37" spans="1:9">
      <c r="A37" s="49"/>
      <c r="B37" s="13"/>
      <c r="C37" s="13"/>
      <c r="D37" s="13"/>
      <c r="E37" s="13"/>
      <c r="F37" s="13"/>
      <c r="G37" s="13"/>
      <c r="H37" s="13"/>
      <c r="I37" s="13"/>
    </row>
    <row r="38" spans="1:9" ht="15.75" thickBot="1">
      <c r="A38" s="49"/>
      <c r="B38" s="186"/>
      <c r="C38" s="303">
        <v>42094</v>
      </c>
      <c r="D38" s="303"/>
      <c r="E38" s="303"/>
      <c r="F38" s="22"/>
      <c r="G38" s="303">
        <v>42004</v>
      </c>
      <c r="H38" s="303"/>
      <c r="I38" s="303"/>
    </row>
    <row r="39" spans="1:9">
      <c r="A39" s="49"/>
      <c r="B39" s="128" t="s">
        <v>854</v>
      </c>
      <c r="C39" s="129" t="s">
        <v>264</v>
      </c>
      <c r="D39" s="131">
        <v>425962</v>
      </c>
      <c r="E39" s="74"/>
      <c r="F39" s="71"/>
      <c r="G39" s="129" t="s">
        <v>264</v>
      </c>
      <c r="H39" s="131">
        <v>439159</v>
      </c>
      <c r="I39" s="74"/>
    </row>
    <row r="40" spans="1:9">
      <c r="A40" s="49"/>
      <c r="B40" s="128"/>
      <c r="C40" s="130"/>
      <c r="D40" s="132"/>
      <c r="E40" s="102"/>
      <c r="F40" s="71"/>
      <c r="G40" s="130"/>
      <c r="H40" s="132"/>
      <c r="I40" s="102"/>
    </row>
    <row r="41" spans="1:9">
      <c r="A41" s="49"/>
      <c r="B41" s="125" t="s">
        <v>327</v>
      </c>
      <c r="C41" s="58"/>
      <c r="D41" s="58"/>
      <c r="E41" s="58"/>
      <c r="F41" s="22"/>
      <c r="G41" s="58"/>
      <c r="H41" s="58"/>
      <c r="I41" s="58"/>
    </row>
    <row r="42" spans="1:9">
      <c r="A42" s="49"/>
      <c r="B42" s="203" t="s">
        <v>855</v>
      </c>
      <c r="C42" s="137" t="s">
        <v>856</v>
      </c>
      <c r="D42" s="137"/>
      <c r="E42" s="123" t="s">
        <v>289</v>
      </c>
      <c r="F42" s="25"/>
      <c r="G42" s="137" t="s">
        <v>857</v>
      </c>
      <c r="H42" s="137"/>
      <c r="I42" s="123" t="s">
        <v>289</v>
      </c>
    </row>
    <row r="43" spans="1:9" ht="15.75" thickBot="1">
      <c r="A43" s="49"/>
      <c r="B43" s="212" t="s">
        <v>858</v>
      </c>
      <c r="C43" s="138" t="s">
        <v>859</v>
      </c>
      <c r="D43" s="138"/>
      <c r="E43" s="239" t="s">
        <v>289</v>
      </c>
      <c r="F43" s="22"/>
      <c r="G43" s="138" t="s">
        <v>860</v>
      </c>
      <c r="H43" s="138"/>
      <c r="I43" s="239" t="s">
        <v>289</v>
      </c>
    </row>
    <row r="44" spans="1:9">
      <c r="A44" s="49"/>
      <c r="B44" s="128" t="s">
        <v>861</v>
      </c>
      <c r="C44" s="129" t="s">
        <v>264</v>
      </c>
      <c r="D44" s="131">
        <v>397778</v>
      </c>
      <c r="E44" s="74"/>
      <c r="F44" s="71"/>
      <c r="G44" s="129" t="s">
        <v>264</v>
      </c>
      <c r="H44" s="131">
        <v>417623</v>
      </c>
      <c r="I44" s="74"/>
    </row>
    <row r="45" spans="1:9" ht="15.75" thickBot="1">
      <c r="A45" s="49"/>
      <c r="B45" s="128"/>
      <c r="C45" s="139"/>
      <c r="D45" s="140"/>
      <c r="E45" s="119"/>
      <c r="F45" s="71"/>
      <c r="G45" s="139"/>
      <c r="H45" s="140"/>
      <c r="I45" s="119"/>
    </row>
    <row r="46" spans="1:9" ht="15.75" thickTop="1">
      <c r="A46" s="49"/>
      <c r="B46" s="200"/>
      <c r="C46" s="200"/>
      <c r="D46" s="200"/>
      <c r="E46" s="200"/>
      <c r="F46" s="200"/>
      <c r="G46" s="200"/>
      <c r="H46" s="200"/>
      <c r="I46" s="200"/>
    </row>
    <row r="47" spans="1:9">
      <c r="A47" s="49"/>
      <c r="B47" s="13"/>
      <c r="C47" s="13"/>
    </row>
    <row r="48" spans="1:9" ht="84">
      <c r="A48" s="49"/>
      <c r="B48" s="93" t="s">
        <v>862</v>
      </c>
      <c r="C48" s="94" t="s">
        <v>863</v>
      </c>
    </row>
    <row r="49" spans="1:9">
      <c r="A49" s="49"/>
      <c r="B49" s="48"/>
      <c r="C49" s="48"/>
      <c r="D49" s="48"/>
      <c r="E49" s="48"/>
      <c r="F49" s="48"/>
      <c r="G49" s="48"/>
      <c r="H49" s="48"/>
      <c r="I49" s="48"/>
    </row>
    <row r="50" spans="1:9">
      <c r="A50" s="49"/>
      <c r="B50" s="58" t="s">
        <v>864</v>
      </c>
      <c r="C50" s="58"/>
      <c r="D50" s="58"/>
      <c r="E50" s="58"/>
      <c r="F50" s="58"/>
      <c r="G50" s="58"/>
      <c r="H50" s="58"/>
      <c r="I50" s="58"/>
    </row>
    <row r="51" spans="1:9">
      <c r="A51" s="49"/>
      <c r="B51" s="41"/>
      <c r="C51" s="41"/>
      <c r="D51" s="41"/>
      <c r="E51" s="41"/>
    </row>
    <row r="52" spans="1:9">
      <c r="A52" s="49"/>
      <c r="B52" s="13"/>
      <c r="C52" s="13"/>
      <c r="D52" s="13"/>
      <c r="E52" s="13"/>
    </row>
    <row r="53" spans="1:9">
      <c r="A53" s="49"/>
      <c r="B53" s="128" t="s">
        <v>865</v>
      </c>
      <c r="C53" s="128" t="s">
        <v>264</v>
      </c>
      <c r="D53" s="135">
        <v>13072</v>
      </c>
      <c r="E53" s="71"/>
    </row>
    <row r="54" spans="1:9">
      <c r="A54" s="49"/>
      <c r="B54" s="128"/>
      <c r="C54" s="128"/>
      <c r="D54" s="135"/>
      <c r="E54" s="71"/>
    </row>
    <row r="55" spans="1:9">
      <c r="A55" s="49"/>
      <c r="B55" s="133" t="s">
        <v>866</v>
      </c>
      <c r="C55" s="134">
        <v>1</v>
      </c>
      <c r="D55" s="134"/>
      <c r="E55" s="58"/>
    </row>
    <row r="56" spans="1:9">
      <c r="A56" s="49"/>
      <c r="B56" s="133"/>
      <c r="C56" s="134"/>
      <c r="D56" s="134"/>
      <c r="E56" s="58"/>
    </row>
    <row r="57" spans="1:9">
      <c r="A57" s="49"/>
      <c r="B57" s="128" t="s">
        <v>867</v>
      </c>
      <c r="C57" s="137">
        <v>834</v>
      </c>
      <c r="D57" s="137"/>
      <c r="E57" s="71"/>
    </row>
    <row r="58" spans="1:9" ht="15.75" thickBot="1">
      <c r="A58" s="49"/>
      <c r="B58" s="128"/>
      <c r="C58" s="213"/>
      <c r="D58" s="213"/>
      <c r="E58" s="105"/>
    </row>
    <row r="59" spans="1:9">
      <c r="A59" s="49"/>
      <c r="B59" s="133" t="s">
        <v>868</v>
      </c>
      <c r="C59" s="194" t="s">
        <v>264</v>
      </c>
      <c r="D59" s="196">
        <v>13907</v>
      </c>
      <c r="E59" s="110"/>
    </row>
    <row r="60" spans="1:9" ht="15.75" thickBot="1">
      <c r="A60" s="49"/>
      <c r="B60" s="133"/>
      <c r="C60" s="195"/>
      <c r="D60" s="197"/>
      <c r="E60" s="111"/>
    </row>
    <row r="61" spans="1:9" ht="15.75" thickTop="1">
      <c r="A61" s="49"/>
      <c r="B61" s="200"/>
      <c r="C61" s="200"/>
      <c r="D61" s="200"/>
      <c r="E61" s="200"/>
      <c r="F61" s="200"/>
      <c r="G61" s="200"/>
      <c r="H61" s="200"/>
      <c r="I61" s="200"/>
    </row>
    <row r="62" spans="1:9">
      <c r="A62" s="49"/>
      <c r="B62" s="13"/>
      <c r="C62" s="13"/>
    </row>
    <row r="63" spans="1:9" ht="48">
      <c r="A63" s="49"/>
      <c r="B63" s="93" t="s">
        <v>277</v>
      </c>
      <c r="C63" s="94" t="s">
        <v>869</v>
      </c>
    </row>
    <row r="64" spans="1:9">
      <c r="A64" s="49"/>
      <c r="B64" s="48"/>
      <c r="C64" s="48"/>
      <c r="D64" s="48"/>
      <c r="E64" s="48"/>
      <c r="F64" s="48"/>
      <c r="G64" s="48"/>
      <c r="H64" s="48"/>
      <c r="I64" s="48"/>
    </row>
    <row r="65" spans="1:9" ht="38.25" customHeight="1">
      <c r="A65" s="49"/>
      <c r="B65" s="51" t="s">
        <v>870</v>
      </c>
      <c r="C65" s="51"/>
      <c r="D65" s="51"/>
      <c r="E65" s="51"/>
      <c r="F65" s="51"/>
      <c r="G65" s="51"/>
      <c r="H65" s="51"/>
      <c r="I65" s="51"/>
    </row>
    <row r="66" spans="1:9">
      <c r="A66" s="49"/>
      <c r="B66" s="48"/>
      <c r="C66" s="48"/>
      <c r="D66" s="48"/>
      <c r="E66" s="48"/>
      <c r="F66" s="48"/>
      <c r="G66" s="48"/>
      <c r="H66" s="48"/>
      <c r="I66" s="48"/>
    </row>
    <row r="67" spans="1:9">
      <c r="A67" s="49"/>
      <c r="B67" s="56" t="s">
        <v>871</v>
      </c>
      <c r="C67" s="56"/>
      <c r="D67" s="56"/>
      <c r="E67" s="56"/>
      <c r="F67" s="56"/>
      <c r="G67" s="56"/>
      <c r="H67" s="56"/>
      <c r="I67" s="56"/>
    </row>
    <row r="68" spans="1:9">
      <c r="A68" s="49"/>
      <c r="B68" s="48"/>
      <c r="C68" s="48"/>
      <c r="D68" s="48"/>
      <c r="E68" s="48"/>
      <c r="F68" s="48"/>
      <c r="G68" s="48"/>
      <c r="H68" s="48"/>
      <c r="I68" s="48"/>
    </row>
    <row r="69" spans="1:9" ht="25.5" customHeight="1">
      <c r="A69" s="49"/>
      <c r="B69" s="51" t="s">
        <v>872</v>
      </c>
      <c r="C69" s="51"/>
      <c r="D69" s="51"/>
      <c r="E69" s="51"/>
      <c r="F69" s="51"/>
      <c r="G69" s="51"/>
      <c r="H69" s="51"/>
      <c r="I69" s="51"/>
    </row>
  </sheetData>
  <mergeCells count="128">
    <mergeCell ref="B69:I69"/>
    <mergeCell ref="B61:I61"/>
    <mergeCell ref="B64:I64"/>
    <mergeCell ref="B65:I65"/>
    <mergeCell ref="B66:I66"/>
    <mergeCell ref="B67:I67"/>
    <mergeCell ref="B68:I68"/>
    <mergeCell ref="B5:I5"/>
    <mergeCell ref="B6:I6"/>
    <mergeCell ref="B7:I7"/>
    <mergeCell ref="B8:I8"/>
    <mergeCell ref="B34:I34"/>
    <mergeCell ref="B35:I35"/>
    <mergeCell ref="B59:B60"/>
    <mergeCell ref="C59:C60"/>
    <mergeCell ref="D59:D60"/>
    <mergeCell ref="E59:E60"/>
    <mergeCell ref="A1:A2"/>
    <mergeCell ref="B1:I1"/>
    <mergeCell ref="B2:I2"/>
    <mergeCell ref="B3:I3"/>
    <mergeCell ref="A4:A69"/>
    <mergeCell ref="B4:I4"/>
    <mergeCell ref="B55:B56"/>
    <mergeCell ref="C55:D56"/>
    <mergeCell ref="E55:E56"/>
    <mergeCell ref="B57:B58"/>
    <mergeCell ref="C57:D58"/>
    <mergeCell ref="E57:E58"/>
    <mergeCell ref="I44:I45"/>
    <mergeCell ref="B51:E51"/>
    <mergeCell ref="B53:B54"/>
    <mergeCell ref="C53:C54"/>
    <mergeCell ref="D53:D54"/>
    <mergeCell ref="E53:E54"/>
    <mergeCell ref="B46:I46"/>
    <mergeCell ref="B49:I49"/>
    <mergeCell ref="B50:I50"/>
    <mergeCell ref="C43:D43"/>
    <mergeCell ref="G43:H43"/>
    <mergeCell ref="B44:B45"/>
    <mergeCell ref="C44:C45"/>
    <mergeCell ref="D44:D45"/>
    <mergeCell ref="E44:E45"/>
    <mergeCell ref="F44:F45"/>
    <mergeCell ref="G44:G45"/>
    <mergeCell ref="H44:H45"/>
    <mergeCell ref="G39:G40"/>
    <mergeCell ref="H39:H40"/>
    <mergeCell ref="I39:I40"/>
    <mergeCell ref="C41:E41"/>
    <mergeCell ref="G41:I41"/>
    <mergeCell ref="C42:D42"/>
    <mergeCell ref="G42:H42"/>
    <mergeCell ref="H32:H33"/>
    <mergeCell ref="I32:I33"/>
    <mergeCell ref="B36:I36"/>
    <mergeCell ref="C38:E38"/>
    <mergeCell ref="G38:I38"/>
    <mergeCell ref="B39:B40"/>
    <mergeCell ref="C39:C40"/>
    <mergeCell ref="D39:D40"/>
    <mergeCell ref="E39:E40"/>
    <mergeCell ref="F39:F40"/>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9:I9"/>
    <mergeCell ref="C11:I11"/>
    <mergeCell ref="C12:E12"/>
    <mergeCell ref="G12:I12"/>
    <mergeCell ref="B13:B14"/>
    <mergeCell ref="C13:D14"/>
    <mergeCell ref="E13:E14"/>
    <mergeCell ref="F13:F14"/>
    <mergeCell ref="G13:H14"/>
    <mergeCell ref="I13: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1"/>
  <sheetViews>
    <sheetView showGridLines="0" workbookViewId="0"/>
  </sheetViews>
  <sheetFormatPr defaultRowHeight="15"/>
  <cols>
    <col min="1" max="3" width="36.5703125" bestFit="1" customWidth="1"/>
    <col min="4" max="4" width="19.85546875" customWidth="1"/>
    <col min="5" max="5" width="5.85546875" customWidth="1"/>
    <col min="6" max="6" width="19.85546875" customWidth="1"/>
    <col min="7" max="7" width="4.28515625" customWidth="1"/>
    <col min="8" max="8" width="19.85546875" customWidth="1"/>
    <col min="9" max="9" width="5.85546875" customWidth="1"/>
    <col min="10" max="10" width="19.85546875" customWidth="1"/>
    <col min="11" max="11" width="4" customWidth="1"/>
    <col min="12" max="12" width="12.42578125" customWidth="1"/>
    <col min="13" max="14" width="19.85546875" customWidth="1"/>
    <col min="15" max="15" width="4" customWidth="1"/>
    <col min="16" max="16" width="14.28515625" customWidth="1"/>
    <col min="17" max="18" width="19.85546875" customWidth="1"/>
    <col min="19" max="19" width="4" customWidth="1"/>
    <col min="20" max="20" width="12.42578125" customWidth="1"/>
    <col min="21" max="22" width="19.85546875" customWidth="1"/>
    <col min="23" max="23" width="4" customWidth="1"/>
    <col min="24" max="24" width="10.5703125" customWidth="1"/>
    <col min="25" max="26" width="19.85546875" customWidth="1"/>
    <col min="27" max="27" width="4" customWidth="1"/>
    <col min="28" max="28" width="12.42578125" customWidth="1"/>
    <col min="29" max="30" width="19.85546875" customWidth="1"/>
    <col min="31" max="31" width="4" customWidth="1"/>
    <col min="32" max="32" width="14.28515625" customWidth="1"/>
    <col min="33" max="33" width="19.85546875" customWidth="1"/>
  </cols>
  <sheetData>
    <row r="1" spans="1:33" ht="30" customHeight="1">
      <c r="A1" s="7" t="s">
        <v>8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8" t="s">
        <v>874</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c r="A4" s="49" t="s">
        <v>873</v>
      </c>
      <c r="B4" s="50" t="s">
        <v>87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49"/>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c r="A6" s="49"/>
      <c r="B6" s="198" t="s">
        <v>876</v>
      </c>
      <c r="C6" s="198"/>
      <c r="D6" s="198"/>
      <c r="E6" s="198"/>
      <c r="F6" s="198"/>
      <c r="G6" s="198"/>
      <c r="H6" s="198"/>
      <c r="I6" s="198"/>
      <c r="J6" s="198"/>
      <c r="K6" s="198"/>
      <c r="L6" s="198"/>
      <c r="M6" s="198"/>
      <c r="N6" s="198"/>
      <c r="O6" s="198"/>
      <c r="P6" s="198"/>
      <c r="Q6" s="198"/>
      <c r="R6" s="198"/>
      <c r="S6" s="198"/>
      <c r="T6" s="198"/>
      <c r="U6" s="198"/>
      <c r="V6" s="198"/>
      <c r="W6" s="198"/>
      <c r="X6" s="198"/>
      <c r="Y6" s="198"/>
      <c r="Z6" s="198"/>
      <c r="AA6" s="198"/>
      <c r="AB6" s="198"/>
      <c r="AC6" s="198"/>
      <c r="AD6" s="198"/>
      <c r="AE6" s="198"/>
      <c r="AF6" s="198"/>
      <c r="AG6" s="198"/>
    </row>
    <row r="7" spans="1:33">
      <c r="A7" s="49"/>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row>
    <row r="8" spans="1:33">
      <c r="A8" s="49"/>
      <c r="B8" s="58" t="s">
        <v>877</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row>
    <row r="9" spans="1:33">
      <c r="A9" s="49"/>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row>
    <row r="10" spans="1:33">
      <c r="A10" s="49"/>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row>
    <row r="11" spans="1:33">
      <c r="A11" s="49"/>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row>
    <row r="12" spans="1:33" ht="15.75" thickBot="1">
      <c r="A12" s="49"/>
      <c r="B12" s="238"/>
      <c r="C12" s="255" t="s">
        <v>261</v>
      </c>
      <c r="D12" s="255"/>
      <c r="E12" s="255"/>
      <c r="F12" s="255"/>
      <c r="G12" s="255"/>
      <c r="H12" s="255"/>
      <c r="I12" s="255"/>
      <c r="J12" s="22"/>
      <c r="K12" s="267" t="s">
        <v>878</v>
      </c>
      <c r="L12" s="267"/>
      <c r="M12" s="267"/>
      <c r="N12" s="22"/>
      <c r="O12" s="255" t="s">
        <v>879</v>
      </c>
      <c r="P12" s="255"/>
      <c r="Q12" s="255"/>
      <c r="R12" s="255"/>
      <c r="S12" s="255"/>
      <c r="T12" s="255"/>
      <c r="U12" s="255"/>
      <c r="V12" s="22"/>
      <c r="W12" s="58"/>
      <c r="X12" s="58"/>
      <c r="Y12" s="58"/>
      <c r="Z12" s="22"/>
      <c r="AA12" s="58"/>
      <c r="AB12" s="58"/>
      <c r="AC12" s="58"/>
      <c r="AD12" s="22"/>
      <c r="AE12" s="58"/>
      <c r="AF12" s="58"/>
      <c r="AG12" s="58"/>
    </row>
    <row r="13" spans="1:33">
      <c r="A13" s="49"/>
      <c r="B13" s="238"/>
      <c r="C13" s="110"/>
      <c r="D13" s="110"/>
      <c r="E13" s="110"/>
      <c r="F13" s="22"/>
      <c r="G13" s="304" t="s">
        <v>880</v>
      </c>
      <c r="H13" s="304"/>
      <c r="I13" s="304"/>
      <c r="J13" s="22"/>
      <c r="K13" s="267" t="s">
        <v>881</v>
      </c>
      <c r="L13" s="267"/>
      <c r="M13" s="267"/>
      <c r="N13" s="22"/>
      <c r="O13" s="304" t="s">
        <v>881</v>
      </c>
      <c r="P13" s="304"/>
      <c r="Q13" s="304"/>
      <c r="R13" s="22"/>
      <c r="S13" s="110"/>
      <c r="T13" s="110"/>
      <c r="U13" s="110"/>
      <c r="V13" s="22"/>
      <c r="W13" s="267" t="s">
        <v>882</v>
      </c>
      <c r="X13" s="267"/>
      <c r="Y13" s="267"/>
      <c r="Z13" s="22"/>
      <c r="AA13" s="58"/>
      <c r="AB13" s="58"/>
      <c r="AC13" s="58"/>
      <c r="AD13" s="22"/>
      <c r="AE13" s="58"/>
      <c r="AF13" s="58"/>
      <c r="AG13" s="58"/>
    </row>
    <row r="14" spans="1:33" ht="15.75" thickBot="1">
      <c r="A14" s="49"/>
      <c r="B14" s="22"/>
      <c r="C14" s="255" t="s">
        <v>614</v>
      </c>
      <c r="D14" s="255"/>
      <c r="E14" s="255"/>
      <c r="F14" s="22"/>
      <c r="G14" s="255" t="s">
        <v>883</v>
      </c>
      <c r="H14" s="255"/>
      <c r="I14" s="255"/>
      <c r="J14" s="22"/>
      <c r="K14" s="255" t="s">
        <v>614</v>
      </c>
      <c r="L14" s="255"/>
      <c r="M14" s="255"/>
      <c r="N14" s="22"/>
      <c r="O14" s="255" t="s">
        <v>884</v>
      </c>
      <c r="P14" s="255"/>
      <c r="Q14" s="255"/>
      <c r="R14" s="22"/>
      <c r="S14" s="255" t="s">
        <v>885</v>
      </c>
      <c r="T14" s="255"/>
      <c r="U14" s="255"/>
      <c r="V14" s="22"/>
      <c r="W14" s="255" t="s">
        <v>886</v>
      </c>
      <c r="X14" s="255"/>
      <c r="Y14" s="255"/>
      <c r="Z14" s="22"/>
      <c r="AA14" s="255" t="s">
        <v>134</v>
      </c>
      <c r="AB14" s="255"/>
      <c r="AC14" s="255"/>
      <c r="AD14" s="22"/>
      <c r="AE14" s="255" t="s">
        <v>101</v>
      </c>
      <c r="AF14" s="255"/>
      <c r="AG14" s="255"/>
    </row>
    <row r="15" spans="1:33" ht="15.75" thickBot="1">
      <c r="A15" s="49"/>
      <c r="B15" s="251" t="s">
        <v>800</v>
      </c>
      <c r="C15" s="110"/>
      <c r="D15" s="110"/>
      <c r="E15" s="110"/>
      <c r="F15" s="22"/>
      <c r="G15" s="110"/>
      <c r="H15" s="110"/>
      <c r="I15" s="110"/>
      <c r="J15" s="22"/>
      <c r="K15" s="110"/>
      <c r="L15" s="110"/>
      <c r="M15" s="110"/>
      <c r="N15" s="22"/>
      <c r="O15" s="110"/>
      <c r="P15" s="110"/>
      <c r="Q15" s="110"/>
      <c r="R15" s="22"/>
      <c r="S15" s="110"/>
      <c r="T15" s="110"/>
      <c r="U15" s="110"/>
      <c r="V15" s="22"/>
      <c r="W15" s="110"/>
      <c r="X15" s="110"/>
      <c r="Y15" s="110"/>
      <c r="Z15" s="22"/>
      <c r="AA15" s="110"/>
      <c r="AB15" s="110"/>
      <c r="AC15" s="110"/>
      <c r="AD15" s="22"/>
      <c r="AE15" s="110"/>
      <c r="AF15" s="110"/>
      <c r="AG15" s="110"/>
    </row>
    <row r="16" spans="1:33">
      <c r="A16" s="49"/>
      <c r="B16" s="257" t="s">
        <v>887</v>
      </c>
      <c r="C16" s="256" t="s">
        <v>264</v>
      </c>
      <c r="D16" s="260">
        <v>37327</v>
      </c>
      <c r="E16" s="71"/>
      <c r="F16" s="71"/>
      <c r="G16" s="256" t="s">
        <v>264</v>
      </c>
      <c r="H16" s="260">
        <v>14545</v>
      </c>
      <c r="I16" s="71"/>
      <c r="J16" s="71"/>
      <c r="K16" s="256" t="s">
        <v>264</v>
      </c>
      <c r="L16" s="260">
        <v>5957</v>
      </c>
      <c r="M16" s="71"/>
      <c r="N16" s="71"/>
      <c r="O16" s="256" t="s">
        <v>264</v>
      </c>
      <c r="P16" s="260">
        <v>7487</v>
      </c>
      <c r="Q16" s="71"/>
      <c r="R16" s="71"/>
      <c r="S16" s="256" t="s">
        <v>264</v>
      </c>
      <c r="T16" s="260">
        <v>20686</v>
      </c>
      <c r="U16" s="71"/>
      <c r="V16" s="71"/>
      <c r="W16" s="256" t="s">
        <v>264</v>
      </c>
      <c r="X16" s="258">
        <v>621</v>
      </c>
      <c r="Y16" s="71"/>
      <c r="Z16" s="71"/>
      <c r="AA16" s="256" t="s">
        <v>264</v>
      </c>
      <c r="AB16" s="258" t="s">
        <v>266</v>
      </c>
      <c r="AC16" s="71"/>
      <c r="AD16" s="71"/>
      <c r="AE16" s="256" t="s">
        <v>264</v>
      </c>
      <c r="AF16" s="260">
        <v>86623</v>
      </c>
      <c r="AG16" s="71"/>
    </row>
    <row r="17" spans="1:33">
      <c r="A17" s="49"/>
      <c r="B17" s="256"/>
      <c r="C17" s="256"/>
      <c r="D17" s="260"/>
      <c r="E17" s="71"/>
      <c r="F17" s="71"/>
      <c r="G17" s="256"/>
      <c r="H17" s="260"/>
      <c r="I17" s="71"/>
      <c r="J17" s="71"/>
      <c r="K17" s="256"/>
      <c r="L17" s="260"/>
      <c r="M17" s="71"/>
      <c r="N17" s="71"/>
      <c r="O17" s="256"/>
      <c r="P17" s="260"/>
      <c r="Q17" s="71"/>
      <c r="R17" s="71"/>
      <c r="S17" s="256"/>
      <c r="T17" s="260"/>
      <c r="U17" s="71"/>
      <c r="V17" s="71"/>
      <c r="W17" s="256"/>
      <c r="X17" s="258"/>
      <c r="Y17" s="71"/>
      <c r="Z17" s="71"/>
      <c r="AA17" s="256"/>
      <c r="AB17" s="258"/>
      <c r="AC17" s="71"/>
      <c r="AD17" s="71"/>
      <c r="AE17" s="256"/>
      <c r="AF17" s="260"/>
      <c r="AG17" s="71"/>
    </row>
    <row r="18" spans="1:33">
      <c r="A18" s="49"/>
      <c r="B18" s="264" t="s">
        <v>888</v>
      </c>
      <c r="C18" s="266">
        <v>18926</v>
      </c>
      <c r="D18" s="266"/>
      <c r="E18" s="58"/>
      <c r="F18" s="58"/>
      <c r="G18" s="266">
        <v>8548</v>
      </c>
      <c r="H18" s="266"/>
      <c r="I18" s="58"/>
      <c r="J18" s="58"/>
      <c r="K18" s="266">
        <v>16738</v>
      </c>
      <c r="L18" s="266"/>
      <c r="M18" s="58"/>
      <c r="N18" s="58"/>
      <c r="O18" s="266">
        <v>9427</v>
      </c>
      <c r="P18" s="266"/>
      <c r="Q18" s="58"/>
      <c r="R18" s="58"/>
      <c r="S18" s="266">
        <v>10624</v>
      </c>
      <c r="T18" s="266"/>
      <c r="U18" s="58"/>
      <c r="V18" s="58"/>
      <c r="W18" s="265">
        <v>61</v>
      </c>
      <c r="X18" s="265"/>
      <c r="Y18" s="58"/>
      <c r="Z18" s="58"/>
      <c r="AA18" s="265" t="s">
        <v>266</v>
      </c>
      <c r="AB18" s="265"/>
      <c r="AC18" s="58"/>
      <c r="AD18" s="58"/>
      <c r="AE18" s="266">
        <v>64324</v>
      </c>
      <c r="AF18" s="266"/>
      <c r="AG18" s="58"/>
    </row>
    <row r="19" spans="1:33">
      <c r="A19" s="49"/>
      <c r="B19" s="264"/>
      <c r="C19" s="266"/>
      <c r="D19" s="266"/>
      <c r="E19" s="58"/>
      <c r="F19" s="58"/>
      <c r="G19" s="266"/>
      <c r="H19" s="266"/>
      <c r="I19" s="58"/>
      <c r="J19" s="58"/>
      <c r="K19" s="266"/>
      <c r="L19" s="266"/>
      <c r="M19" s="58"/>
      <c r="N19" s="58"/>
      <c r="O19" s="266"/>
      <c r="P19" s="266"/>
      <c r="Q19" s="58"/>
      <c r="R19" s="58"/>
      <c r="S19" s="266"/>
      <c r="T19" s="266"/>
      <c r="U19" s="58"/>
      <c r="V19" s="58"/>
      <c r="W19" s="265"/>
      <c r="X19" s="265"/>
      <c r="Y19" s="58"/>
      <c r="Z19" s="58"/>
      <c r="AA19" s="265"/>
      <c r="AB19" s="265"/>
      <c r="AC19" s="58"/>
      <c r="AD19" s="58"/>
      <c r="AE19" s="266"/>
      <c r="AF19" s="266"/>
      <c r="AG19" s="58"/>
    </row>
    <row r="20" spans="1:33">
      <c r="A20" s="49"/>
      <c r="B20" s="256" t="s">
        <v>889</v>
      </c>
      <c r="C20" s="258" t="s">
        <v>266</v>
      </c>
      <c r="D20" s="258"/>
      <c r="E20" s="71"/>
      <c r="F20" s="71"/>
      <c r="G20" s="258">
        <v>291</v>
      </c>
      <c r="H20" s="258"/>
      <c r="I20" s="71"/>
      <c r="J20" s="71"/>
      <c r="K20" s="258" t="s">
        <v>266</v>
      </c>
      <c r="L20" s="258"/>
      <c r="M20" s="71"/>
      <c r="N20" s="71"/>
      <c r="O20" s="258" t="s">
        <v>266</v>
      </c>
      <c r="P20" s="258"/>
      <c r="Q20" s="71"/>
      <c r="R20" s="71"/>
      <c r="S20" s="258" t="s">
        <v>266</v>
      </c>
      <c r="T20" s="258"/>
      <c r="U20" s="71"/>
      <c r="V20" s="71"/>
      <c r="W20" s="258" t="s">
        <v>266</v>
      </c>
      <c r="X20" s="258"/>
      <c r="Y20" s="71"/>
      <c r="Z20" s="71"/>
      <c r="AA20" s="258" t="s">
        <v>266</v>
      </c>
      <c r="AB20" s="258"/>
      <c r="AC20" s="71"/>
      <c r="AD20" s="71"/>
      <c r="AE20" s="258">
        <v>291</v>
      </c>
      <c r="AF20" s="258"/>
      <c r="AG20" s="71"/>
    </row>
    <row r="21" spans="1:33">
      <c r="A21" s="49"/>
      <c r="B21" s="256"/>
      <c r="C21" s="258"/>
      <c r="D21" s="258"/>
      <c r="E21" s="71"/>
      <c r="F21" s="71"/>
      <c r="G21" s="258"/>
      <c r="H21" s="258"/>
      <c r="I21" s="71"/>
      <c r="J21" s="71"/>
      <c r="K21" s="258"/>
      <c r="L21" s="258"/>
      <c r="M21" s="71"/>
      <c r="N21" s="71"/>
      <c r="O21" s="258"/>
      <c r="P21" s="258"/>
      <c r="Q21" s="71"/>
      <c r="R21" s="71"/>
      <c r="S21" s="258"/>
      <c r="T21" s="258"/>
      <c r="U21" s="71"/>
      <c r="V21" s="71"/>
      <c r="W21" s="258"/>
      <c r="X21" s="258"/>
      <c r="Y21" s="71"/>
      <c r="Z21" s="71"/>
      <c r="AA21" s="258"/>
      <c r="AB21" s="258"/>
      <c r="AC21" s="71"/>
      <c r="AD21" s="71"/>
      <c r="AE21" s="258"/>
      <c r="AF21" s="258"/>
      <c r="AG21" s="71"/>
    </row>
    <row r="22" spans="1:33">
      <c r="A22" s="49"/>
      <c r="B22" s="264" t="s">
        <v>134</v>
      </c>
      <c r="C22" s="265" t="s">
        <v>266</v>
      </c>
      <c r="D22" s="265"/>
      <c r="E22" s="58"/>
      <c r="F22" s="58"/>
      <c r="G22" s="265" t="s">
        <v>266</v>
      </c>
      <c r="H22" s="265"/>
      <c r="I22" s="58"/>
      <c r="J22" s="58"/>
      <c r="K22" s="265">
        <v>169</v>
      </c>
      <c r="L22" s="265"/>
      <c r="M22" s="58"/>
      <c r="N22" s="58"/>
      <c r="O22" s="265" t="s">
        <v>266</v>
      </c>
      <c r="P22" s="265"/>
      <c r="Q22" s="58"/>
      <c r="R22" s="58"/>
      <c r="S22" s="265" t="s">
        <v>266</v>
      </c>
      <c r="T22" s="265"/>
      <c r="U22" s="58"/>
      <c r="V22" s="58"/>
      <c r="W22" s="265" t="s">
        <v>266</v>
      </c>
      <c r="X22" s="265"/>
      <c r="Y22" s="58"/>
      <c r="Z22" s="58"/>
      <c r="AA22" s="266">
        <v>16769</v>
      </c>
      <c r="AB22" s="266"/>
      <c r="AC22" s="58"/>
      <c r="AD22" s="58"/>
      <c r="AE22" s="266">
        <v>16938</v>
      </c>
      <c r="AF22" s="266"/>
      <c r="AG22" s="58"/>
    </row>
    <row r="23" spans="1:33" ht="15.75" thickBot="1">
      <c r="A23" s="49"/>
      <c r="B23" s="264"/>
      <c r="C23" s="305"/>
      <c r="D23" s="305"/>
      <c r="E23" s="162"/>
      <c r="F23" s="58"/>
      <c r="G23" s="305"/>
      <c r="H23" s="305"/>
      <c r="I23" s="162"/>
      <c r="J23" s="58"/>
      <c r="K23" s="305"/>
      <c r="L23" s="305"/>
      <c r="M23" s="162"/>
      <c r="N23" s="58"/>
      <c r="O23" s="305"/>
      <c r="P23" s="305"/>
      <c r="Q23" s="162"/>
      <c r="R23" s="58"/>
      <c r="S23" s="305"/>
      <c r="T23" s="305"/>
      <c r="U23" s="162"/>
      <c r="V23" s="58"/>
      <c r="W23" s="305"/>
      <c r="X23" s="305"/>
      <c r="Y23" s="162"/>
      <c r="Z23" s="58"/>
      <c r="AA23" s="306"/>
      <c r="AB23" s="306"/>
      <c r="AC23" s="162"/>
      <c r="AD23" s="58"/>
      <c r="AE23" s="306"/>
      <c r="AF23" s="306"/>
      <c r="AG23" s="162"/>
    </row>
    <row r="24" spans="1:33">
      <c r="A24" s="49"/>
      <c r="B24" s="256" t="s">
        <v>101</v>
      </c>
      <c r="C24" s="257" t="s">
        <v>264</v>
      </c>
      <c r="D24" s="261">
        <v>56253</v>
      </c>
      <c r="E24" s="74"/>
      <c r="F24" s="71"/>
      <c r="G24" s="257" t="s">
        <v>264</v>
      </c>
      <c r="H24" s="261">
        <v>23384</v>
      </c>
      <c r="I24" s="74"/>
      <c r="J24" s="71"/>
      <c r="K24" s="257" t="s">
        <v>264</v>
      </c>
      <c r="L24" s="261">
        <v>22864</v>
      </c>
      <c r="M24" s="74"/>
      <c r="N24" s="71"/>
      <c r="O24" s="257" t="s">
        <v>264</v>
      </c>
      <c r="P24" s="261">
        <v>16914</v>
      </c>
      <c r="Q24" s="74"/>
      <c r="R24" s="71"/>
      <c r="S24" s="257" t="s">
        <v>264</v>
      </c>
      <c r="T24" s="261">
        <v>31310</v>
      </c>
      <c r="U24" s="74"/>
      <c r="V24" s="71"/>
      <c r="W24" s="257" t="s">
        <v>264</v>
      </c>
      <c r="X24" s="259">
        <v>682</v>
      </c>
      <c r="Y24" s="74"/>
      <c r="Z24" s="71"/>
      <c r="AA24" s="257" t="s">
        <v>264</v>
      </c>
      <c r="AB24" s="261">
        <v>16769</v>
      </c>
      <c r="AC24" s="74"/>
      <c r="AD24" s="71"/>
      <c r="AE24" s="257" t="s">
        <v>264</v>
      </c>
      <c r="AF24" s="261">
        <v>168176</v>
      </c>
      <c r="AG24" s="74"/>
    </row>
    <row r="25" spans="1:33" ht="15.75" thickBot="1">
      <c r="A25" s="49"/>
      <c r="B25" s="256"/>
      <c r="C25" s="307"/>
      <c r="D25" s="308"/>
      <c r="E25" s="119"/>
      <c r="F25" s="71"/>
      <c r="G25" s="307"/>
      <c r="H25" s="308"/>
      <c r="I25" s="119"/>
      <c r="J25" s="71"/>
      <c r="K25" s="307"/>
      <c r="L25" s="308"/>
      <c r="M25" s="119"/>
      <c r="N25" s="71"/>
      <c r="O25" s="307"/>
      <c r="P25" s="308"/>
      <c r="Q25" s="119"/>
      <c r="R25" s="71"/>
      <c r="S25" s="307"/>
      <c r="T25" s="308"/>
      <c r="U25" s="119"/>
      <c r="V25" s="71"/>
      <c r="W25" s="307"/>
      <c r="X25" s="309"/>
      <c r="Y25" s="119"/>
      <c r="Z25" s="71"/>
      <c r="AA25" s="307"/>
      <c r="AB25" s="308"/>
      <c r="AC25" s="119"/>
      <c r="AD25" s="71"/>
      <c r="AE25" s="307"/>
      <c r="AF25" s="308"/>
      <c r="AG25" s="119"/>
    </row>
    <row r="26" spans="1:33" ht="15.75" thickTop="1">
      <c r="A26" s="49"/>
      <c r="B26" s="58"/>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row>
    <row r="27" spans="1:33">
      <c r="A27" s="49"/>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row>
    <row r="28" spans="1:33">
      <c r="A28" s="49"/>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row>
    <row r="29" spans="1:33">
      <c r="A29" s="49"/>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row>
    <row r="30" spans="1:33">
      <c r="A30" s="49"/>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row>
    <row r="31" spans="1:33" ht="15.75" thickBot="1">
      <c r="A31" s="49"/>
      <c r="B31" s="238"/>
      <c r="C31" s="255" t="s">
        <v>261</v>
      </c>
      <c r="D31" s="255"/>
      <c r="E31" s="255"/>
      <c r="F31" s="255"/>
      <c r="G31" s="255"/>
      <c r="H31" s="255"/>
      <c r="I31" s="255"/>
      <c r="J31" s="22"/>
      <c r="K31" s="267" t="s">
        <v>878</v>
      </c>
      <c r="L31" s="267"/>
      <c r="M31" s="267"/>
      <c r="N31" s="22"/>
      <c r="O31" s="255" t="s">
        <v>879</v>
      </c>
      <c r="P31" s="255"/>
      <c r="Q31" s="255"/>
      <c r="R31" s="255"/>
      <c r="S31" s="255"/>
      <c r="T31" s="255"/>
      <c r="U31" s="255"/>
      <c r="V31" s="22"/>
      <c r="W31" s="58"/>
      <c r="X31" s="58"/>
      <c r="Y31" s="58"/>
      <c r="Z31" s="22"/>
      <c r="AA31" s="58"/>
      <c r="AB31" s="58"/>
      <c r="AC31" s="58"/>
      <c r="AD31" s="22"/>
      <c r="AE31" s="58"/>
      <c r="AF31" s="58"/>
      <c r="AG31" s="58"/>
    </row>
    <row r="32" spans="1:33">
      <c r="A32" s="49"/>
      <c r="B32" s="238"/>
      <c r="C32" s="110"/>
      <c r="D32" s="110"/>
      <c r="E32" s="110"/>
      <c r="F32" s="22"/>
      <c r="G32" s="304" t="s">
        <v>890</v>
      </c>
      <c r="H32" s="304"/>
      <c r="I32" s="304"/>
      <c r="J32" s="22"/>
      <c r="K32" s="267" t="s">
        <v>881</v>
      </c>
      <c r="L32" s="267"/>
      <c r="M32" s="267"/>
      <c r="N32" s="22"/>
      <c r="O32" s="304" t="s">
        <v>881</v>
      </c>
      <c r="P32" s="304"/>
      <c r="Q32" s="304"/>
      <c r="R32" s="22"/>
      <c r="S32" s="110"/>
      <c r="T32" s="110"/>
      <c r="U32" s="110"/>
      <c r="V32" s="22"/>
      <c r="W32" s="267" t="s">
        <v>891</v>
      </c>
      <c r="X32" s="267"/>
      <c r="Y32" s="267"/>
      <c r="Z32" s="22"/>
      <c r="AA32" s="58"/>
      <c r="AB32" s="58"/>
      <c r="AC32" s="58"/>
      <c r="AD32" s="22"/>
      <c r="AE32" s="58"/>
      <c r="AF32" s="58"/>
      <c r="AG32" s="58"/>
    </row>
    <row r="33" spans="1:33" ht="15.75" thickBot="1">
      <c r="A33" s="49"/>
      <c r="B33" s="22"/>
      <c r="C33" s="255" t="s">
        <v>614</v>
      </c>
      <c r="D33" s="255"/>
      <c r="E33" s="255"/>
      <c r="F33" s="22"/>
      <c r="G33" s="255" t="s">
        <v>883</v>
      </c>
      <c r="H33" s="255"/>
      <c r="I33" s="255"/>
      <c r="J33" s="22"/>
      <c r="K33" s="255" t="s">
        <v>614</v>
      </c>
      <c r="L33" s="255"/>
      <c r="M33" s="255"/>
      <c r="N33" s="22"/>
      <c r="O33" s="255" t="s">
        <v>884</v>
      </c>
      <c r="P33" s="255"/>
      <c r="Q33" s="255"/>
      <c r="R33" s="22"/>
      <c r="S33" s="255" t="s">
        <v>885</v>
      </c>
      <c r="T33" s="255"/>
      <c r="U33" s="255"/>
      <c r="V33" s="22"/>
      <c r="W33" s="255" t="s">
        <v>886</v>
      </c>
      <c r="X33" s="255"/>
      <c r="Y33" s="255"/>
      <c r="Z33" s="22"/>
      <c r="AA33" s="255" t="s">
        <v>134</v>
      </c>
      <c r="AB33" s="255"/>
      <c r="AC33" s="255"/>
      <c r="AD33" s="22"/>
      <c r="AE33" s="255" t="s">
        <v>101</v>
      </c>
      <c r="AF33" s="255"/>
      <c r="AG33" s="255"/>
    </row>
    <row r="34" spans="1:33" ht="15.75" thickBot="1">
      <c r="A34" s="49"/>
      <c r="B34" s="251" t="s">
        <v>892</v>
      </c>
      <c r="C34" s="110"/>
      <c r="D34" s="110"/>
      <c r="E34" s="110"/>
      <c r="F34" s="22"/>
      <c r="G34" s="110"/>
      <c r="H34" s="110"/>
      <c r="I34" s="110"/>
      <c r="J34" s="22"/>
      <c r="K34" s="110"/>
      <c r="L34" s="110"/>
      <c r="M34" s="110"/>
      <c r="N34" s="22"/>
      <c r="O34" s="110"/>
      <c r="P34" s="110"/>
      <c r="Q34" s="110"/>
      <c r="R34" s="22"/>
      <c r="S34" s="110"/>
      <c r="T34" s="110"/>
      <c r="U34" s="110"/>
      <c r="V34" s="22"/>
      <c r="W34" s="110"/>
      <c r="X34" s="110"/>
      <c r="Y34" s="110"/>
      <c r="Z34" s="22"/>
      <c r="AA34" s="110"/>
      <c r="AB34" s="110"/>
      <c r="AC34" s="110"/>
      <c r="AD34" s="22"/>
      <c r="AE34" s="110"/>
      <c r="AF34" s="110"/>
      <c r="AG34" s="110"/>
    </row>
    <row r="35" spans="1:33">
      <c r="A35" s="49"/>
      <c r="B35" s="257" t="s">
        <v>887</v>
      </c>
      <c r="C35" s="256" t="s">
        <v>264</v>
      </c>
      <c r="D35" s="260">
        <v>35970</v>
      </c>
      <c r="E35" s="71"/>
      <c r="F35" s="71"/>
      <c r="G35" s="256" t="s">
        <v>264</v>
      </c>
      <c r="H35" s="260">
        <v>65043</v>
      </c>
      <c r="I35" s="71"/>
      <c r="J35" s="71"/>
      <c r="K35" s="256" t="s">
        <v>264</v>
      </c>
      <c r="L35" s="260">
        <v>15634</v>
      </c>
      <c r="M35" s="71"/>
      <c r="N35" s="71"/>
      <c r="O35" s="256" t="s">
        <v>264</v>
      </c>
      <c r="P35" s="260">
        <v>96996</v>
      </c>
      <c r="Q35" s="71"/>
      <c r="R35" s="71"/>
      <c r="S35" s="256" t="s">
        <v>264</v>
      </c>
      <c r="T35" s="260">
        <v>18393</v>
      </c>
      <c r="U35" s="71"/>
      <c r="V35" s="71"/>
      <c r="W35" s="256" t="s">
        <v>264</v>
      </c>
      <c r="X35" s="260">
        <v>1089</v>
      </c>
      <c r="Y35" s="71"/>
      <c r="Z35" s="71"/>
      <c r="AA35" s="256" t="s">
        <v>264</v>
      </c>
      <c r="AB35" s="258" t="s">
        <v>266</v>
      </c>
      <c r="AC35" s="71"/>
      <c r="AD35" s="71"/>
      <c r="AE35" s="256" t="s">
        <v>264</v>
      </c>
      <c r="AF35" s="260">
        <v>233125</v>
      </c>
      <c r="AG35" s="71"/>
    </row>
    <row r="36" spans="1:33">
      <c r="A36" s="49"/>
      <c r="B36" s="256"/>
      <c r="C36" s="256"/>
      <c r="D36" s="260"/>
      <c r="E36" s="71"/>
      <c r="F36" s="71"/>
      <c r="G36" s="256"/>
      <c r="H36" s="260"/>
      <c r="I36" s="71"/>
      <c r="J36" s="71"/>
      <c r="K36" s="256"/>
      <c r="L36" s="260"/>
      <c r="M36" s="71"/>
      <c r="N36" s="71"/>
      <c r="O36" s="256"/>
      <c r="P36" s="260"/>
      <c r="Q36" s="71"/>
      <c r="R36" s="71"/>
      <c r="S36" s="256"/>
      <c r="T36" s="260"/>
      <c r="U36" s="71"/>
      <c r="V36" s="71"/>
      <c r="W36" s="256"/>
      <c r="X36" s="260"/>
      <c r="Y36" s="71"/>
      <c r="Z36" s="71"/>
      <c r="AA36" s="256"/>
      <c r="AB36" s="258"/>
      <c r="AC36" s="71"/>
      <c r="AD36" s="71"/>
      <c r="AE36" s="256"/>
      <c r="AF36" s="260"/>
      <c r="AG36" s="71"/>
    </row>
    <row r="37" spans="1:33">
      <c r="A37" s="49"/>
      <c r="B37" s="264" t="s">
        <v>888</v>
      </c>
      <c r="C37" s="266">
        <v>35995</v>
      </c>
      <c r="D37" s="266"/>
      <c r="E37" s="58"/>
      <c r="F37" s="58"/>
      <c r="G37" s="266">
        <v>6473</v>
      </c>
      <c r="H37" s="266"/>
      <c r="I37" s="58"/>
      <c r="J37" s="58"/>
      <c r="K37" s="266">
        <v>12940</v>
      </c>
      <c r="L37" s="266"/>
      <c r="M37" s="58"/>
      <c r="N37" s="58"/>
      <c r="O37" s="266">
        <v>9264</v>
      </c>
      <c r="P37" s="266"/>
      <c r="Q37" s="58"/>
      <c r="R37" s="58"/>
      <c r="S37" s="266">
        <v>10077</v>
      </c>
      <c r="T37" s="266"/>
      <c r="U37" s="58"/>
      <c r="V37" s="58"/>
      <c r="W37" s="265">
        <v>164</v>
      </c>
      <c r="X37" s="265"/>
      <c r="Y37" s="58"/>
      <c r="Z37" s="58"/>
      <c r="AA37" s="265" t="s">
        <v>266</v>
      </c>
      <c r="AB37" s="265"/>
      <c r="AC37" s="58"/>
      <c r="AD37" s="58"/>
      <c r="AE37" s="266">
        <v>74913</v>
      </c>
      <c r="AF37" s="266"/>
      <c r="AG37" s="58"/>
    </row>
    <row r="38" spans="1:33">
      <c r="A38" s="49"/>
      <c r="B38" s="264"/>
      <c r="C38" s="266"/>
      <c r="D38" s="266"/>
      <c r="E38" s="58"/>
      <c r="F38" s="58"/>
      <c r="G38" s="266"/>
      <c r="H38" s="266"/>
      <c r="I38" s="58"/>
      <c r="J38" s="58"/>
      <c r="K38" s="266"/>
      <c r="L38" s="266"/>
      <c r="M38" s="58"/>
      <c r="N38" s="58"/>
      <c r="O38" s="266"/>
      <c r="P38" s="266"/>
      <c r="Q38" s="58"/>
      <c r="R38" s="58"/>
      <c r="S38" s="266"/>
      <c r="T38" s="266"/>
      <c r="U38" s="58"/>
      <c r="V38" s="58"/>
      <c r="W38" s="265"/>
      <c r="X38" s="265"/>
      <c r="Y38" s="58"/>
      <c r="Z38" s="58"/>
      <c r="AA38" s="265"/>
      <c r="AB38" s="265"/>
      <c r="AC38" s="58"/>
      <c r="AD38" s="58"/>
      <c r="AE38" s="266"/>
      <c r="AF38" s="266"/>
      <c r="AG38" s="58"/>
    </row>
    <row r="39" spans="1:33">
      <c r="A39" s="49"/>
      <c r="B39" s="256" t="s">
        <v>889</v>
      </c>
      <c r="C39" s="258" t="s">
        <v>266</v>
      </c>
      <c r="D39" s="258"/>
      <c r="E39" s="71"/>
      <c r="F39" s="71"/>
      <c r="G39" s="258">
        <v>295</v>
      </c>
      <c r="H39" s="258"/>
      <c r="I39" s="71"/>
      <c r="J39" s="71"/>
      <c r="K39" s="258" t="s">
        <v>266</v>
      </c>
      <c r="L39" s="258"/>
      <c r="M39" s="71"/>
      <c r="N39" s="71"/>
      <c r="O39" s="258" t="s">
        <v>266</v>
      </c>
      <c r="P39" s="258"/>
      <c r="Q39" s="71"/>
      <c r="R39" s="71"/>
      <c r="S39" s="258" t="s">
        <v>266</v>
      </c>
      <c r="T39" s="258"/>
      <c r="U39" s="71"/>
      <c r="V39" s="71"/>
      <c r="W39" s="258" t="s">
        <v>266</v>
      </c>
      <c r="X39" s="258"/>
      <c r="Y39" s="71"/>
      <c r="Z39" s="71"/>
      <c r="AA39" s="258" t="s">
        <v>266</v>
      </c>
      <c r="AB39" s="258"/>
      <c r="AC39" s="71"/>
      <c r="AD39" s="71"/>
      <c r="AE39" s="258">
        <v>295</v>
      </c>
      <c r="AF39" s="258"/>
      <c r="AG39" s="71"/>
    </row>
    <row r="40" spans="1:33">
      <c r="A40" s="49"/>
      <c r="B40" s="256"/>
      <c r="C40" s="258"/>
      <c r="D40" s="258"/>
      <c r="E40" s="71"/>
      <c r="F40" s="71"/>
      <c r="G40" s="258"/>
      <c r="H40" s="258"/>
      <c r="I40" s="71"/>
      <c r="J40" s="71"/>
      <c r="K40" s="258"/>
      <c r="L40" s="258"/>
      <c r="M40" s="71"/>
      <c r="N40" s="71"/>
      <c r="O40" s="258"/>
      <c r="P40" s="258"/>
      <c r="Q40" s="71"/>
      <c r="R40" s="71"/>
      <c r="S40" s="258"/>
      <c r="T40" s="258"/>
      <c r="U40" s="71"/>
      <c r="V40" s="71"/>
      <c r="W40" s="258"/>
      <c r="X40" s="258"/>
      <c r="Y40" s="71"/>
      <c r="Z40" s="71"/>
      <c r="AA40" s="258"/>
      <c r="AB40" s="258"/>
      <c r="AC40" s="71"/>
      <c r="AD40" s="71"/>
      <c r="AE40" s="258"/>
      <c r="AF40" s="258"/>
      <c r="AG40" s="71"/>
    </row>
    <row r="41" spans="1:33">
      <c r="A41" s="49"/>
      <c r="B41" s="264" t="s">
        <v>134</v>
      </c>
      <c r="C41" s="265" t="s">
        <v>266</v>
      </c>
      <c r="D41" s="265"/>
      <c r="E41" s="58"/>
      <c r="F41" s="58"/>
      <c r="G41" s="266">
        <v>1346</v>
      </c>
      <c r="H41" s="266"/>
      <c r="I41" s="58"/>
      <c r="J41" s="58"/>
      <c r="K41" s="265" t="s">
        <v>266</v>
      </c>
      <c r="L41" s="265"/>
      <c r="M41" s="58"/>
      <c r="N41" s="58"/>
      <c r="O41" s="265" t="s">
        <v>266</v>
      </c>
      <c r="P41" s="265"/>
      <c r="Q41" s="58"/>
      <c r="R41" s="58"/>
      <c r="S41" s="265" t="s">
        <v>266</v>
      </c>
      <c r="T41" s="265"/>
      <c r="U41" s="58"/>
      <c r="V41" s="58"/>
      <c r="W41" s="265" t="s">
        <v>266</v>
      </c>
      <c r="X41" s="265"/>
      <c r="Y41" s="58"/>
      <c r="Z41" s="58"/>
      <c r="AA41" s="266">
        <v>16896</v>
      </c>
      <c r="AB41" s="266"/>
      <c r="AC41" s="58"/>
      <c r="AD41" s="58"/>
      <c r="AE41" s="266">
        <v>18242</v>
      </c>
      <c r="AF41" s="266"/>
      <c r="AG41" s="58"/>
    </row>
    <row r="42" spans="1:33" ht="15.75" thickBot="1">
      <c r="A42" s="49"/>
      <c r="B42" s="264"/>
      <c r="C42" s="305"/>
      <c r="D42" s="305"/>
      <c r="E42" s="162"/>
      <c r="F42" s="58"/>
      <c r="G42" s="306"/>
      <c r="H42" s="306"/>
      <c r="I42" s="162"/>
      <c r="J42" s="58"/>
      <c r="K42" s="305"/>
      <c r="L42" s="305"/>
      <c r="M42" s="162"/>
      <c r="N42" s="58"/>
      <c r="O42" s="305"/>
      <c r="P42" s="305"/>
      <c r="Q42" s="162"/>
      <c r="R42" s="58"/>
      <c r="S42" s="305"/>
      <c r="T42" s="305"/>
      <c r="U42" s="162"/>
      <c r="V42" s="58"/>
      <c r="W42" s="305"/>
      <c r="X42" s="305"/>
      <c r="Y42" s="162"/>
      <c r="Z42" s="58"/>
      <c r="AA42" s="306"/>
      <c r="AB42" s="306"/>
      <c r="AC42" s="162"/>
      <c r="AD42" s="58"/>
      <c r="AE42" s="306"/>
      <c r="AF42" s="306"/>
      <c r="AG42" s="162"/>
    </row>
    <row r="43" spans="1:33">
      <c r="A43" s="49"/>
      <c r="B43" s="256" t="s">
        <v>101</v>
      </c>
      <c r="C43" s="257" t="s">
        <v>264</v>
      </c>
      <c r="D43" s="261">
        <v>71965</v>
      </c>
      <c r="E43" s="74"/>
      <c r="F43" s="71"/>
      <c r="G43" s="257" t="s">
        <v>264</v>
      </c>
      <c r="H43" s="261">
        <v>73157</v>
      </c>
      <c r="I43" s="74"/>
      <c r="J43" s="71"/>
      <c r="K43" s="257" t="s">
        <v>264</v>
      </c>
      <c r="L43" s="261">
        <v>28574</v>
      </c>
      <c r="M43" s="74"/>
      <c r="N43" s="71"/>
      <c r="O43" s="257" t="s">
        <v>264</v>
      </c>
      <c r="P43" s="261">
        <v>106260</v>
      </c>
      <c r="Q43" s="74"/>
      <c r="R43" s="71"/>
      <c r="S43" s="257" t="s">
        <v>264</v>
      </c>
      <c r="T43" s="261">
        <v>28470</v>
      </c>
      <c r="U43" s="74"/>
      <c r="V43" s="71"/>
      <c r="W43" s="257" t="s">
        <v>264</v>
      </c>
      <c r="X43" s="261">
        <v>1253</v>
      </c>
      <c r="Y43" s="74"/>
      <c r="Z43" s="71"/>
      <c r="AA43" s="257" t="s">
        <v>264</v>
      </c>
      <c r="AB43" s="261">
        <v>16896</v>
      </c>
      <c r="AC43" s="74"/>
      <c r="AD43" s="71"/>
      <c r="AE43" s="257" t="s">
        <v>264</v>
      </c>
      <c r="AF43" s="261">
        <v>326575</v>
      </c>
      <c r="AG43" s="74"/>
    </row>
    <row r="44" spans="1:33" ht="15.75" thickBot="1">
      <c r="A44" s="49"/>
      <c r="B44" s="256"/>
      <c r="C44" s="307"/>
      <c r="D44" s="308"/>
      <c r="E44" s="119"/>
      <c r="F44" s="71"/>
      <c r="G44" s="307"/>
      <c r="H44" s="308"/>
      <c r="I44" s="119"/>
      <c r="J44" s="71"/>
      <c r="K44" s="307"/>
      <c r="L44" s="308"/>
      <c r="M44" s="119"/>
      <c r="N44" s="71"/>
      <c r="O44" s="307"/>
      <c r="P44" s="308"/>
      <c r="Q44" s="119"/>
      <c r="R44" s="71"/>
      <c r="S44" s="307"/>
      <c r="T44" s="308"/>
      <c r="U44" s="119"/>
      <c r="V44" s="71"/>
      <c r="W44" s="307"/>
      <c r="X44" s="308"/>
      <c r="Y44" s="119"/>
      <c r="Z44" s="71"/>
      <c r="AA44" s="307"/>
      <c r="AB44" s="308"/>
      <c r="AC44" s="119"/>
      <c r="AD44" s="71"/>
      <c r="AE44" s="307"/>
      <c r="AF44" s="308"/>
      <c r="AG44" s="119"/>
    </row>
    <row r="45" spans="1:33" ht="15.75" thickTop="1">
      <c r="A45" s="49"/>
      <c r="B45" s="58"/>
      <c r="C45" s="58"/>
      <c r="D45" s="58"/>
      <c r="E45" s="58"/>
      <c r="F45" s="58"/>
      <c r="G45" s="58"/>
      <c r="H45" s="58"/>
      <c r="I45" s="58"/>
      <c r="J45" s="58"/>
      <c r="K45" s="58"/>
      <c r="L45" s="58"/>
      <c r="M45" s="58"/>
      <c r="N45" s="58"/>
      <c r="O45" s="58"/>
      <c r="P45" s="58"/>
      <c r="Q45" s="58"/>
      <c r="R45" s="58"/>
      <c r="S45" s="58"/>
      <c r="T45" s="58"/>
      <c r="U45" s="58"/>
      <c r="V45" s="58"/>
      <c r="W45" s="58"/>
      <c r="X45" s="58"/>
      <c r="Y45" s="58"/>
      <c r="Z45" s="58"/>
      <c r="AA45" s="58"/>
      <c r="AB45" s="58"/>
      <c r="AC45" s="58"/>
      <c r="AD45" s="58"/>
      <c r="AE45" s="58"/>
      <c r="AF45" s="58"/>
      <c r="AG45" s="58"/>
    </row>
    <row r="46" spans="1:33">
      <c r="A46" s="49"/>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53"/>
      <c r="AF46" s="53"/>
      <c r="AG46" s="53"/>
    </row>
    <row r="47" spans="1:33">
      <c r="A47" s="49"/>
      <c r="B47" s="53"/>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c r="AE47" s="53"/>
      <c r="AF47" s="53"/>
      <c r="AG47" s="53"/>
    </row>
    <row r="48" spans="1:33">
      <c r="A48" s="49"/>
      <c r="B48" s="13"/>
      <c r="C48" s="13"/>
    </row>
    <row r="49" spans="1:33" ht="96">
      <c r="A49" s="49"/>
      <c r="B49" s="93" t="s">
        <v>277</v>
      </c>
      <c r="C49" s="94" t="s">
        <v>893</v>
      </c>
    </row>
    <row r="50" spans="1:33">
      <c r="A50" s="49"/>
      <c r="B50" s="48"/>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c r="AF50" s="48"/>
      <c r="AG50" s="48"/>
    </row>
    <row r="51" spans="1:33" ht="25.5" customHeight="1">
      <c r="A51" s="49"/>
      <c r="B51" s="51" t="s">
        <v>894</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row>
    <row r="52" spans="1:33">
      <c r="A52" s="49"/>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row>
    <row r="53" spans="1:33">
      <c r="A53" s="49"/>
      <c r="B53" s="58" t="s">
        <v>895</v>
      </c>
      <c r="C53" s="58"/>
      <c r="D53" s="58"/>
      <c r="E53" s="58"/>
      <c r="F53" s="58"/>
      <c r="G53" s="58"/>
      <c r="H53" s="58"/>
      <c r="I53" s="58"/>
      <c r="J53" s="58"/>
      <c r="K53" s="58"/>
      <c r="L53" s="58"/>
      <c r="M53" s="58"/>
      <c r="N53" s="58"/>
      <c r="O53" s="58"/>
      <c r="P53" s="58"/>
      <c r="Q53" s="58"/>
      <c r="R53" s="58"/>
      <c r="S53" s="58"/>
      <c r="T53" s="58"/>
      <c r="U53" s="58"/>
      <c r="V53" s="58"/>
      <c r="W53" s="58"/>
      <c r="X53" s="58"/>
      <c r="Y53" s="58"/>
      <c r="Z53" s="58"/>
      <c r="AA53" s="58"/>
      <c r="AB53" s="58"/>
      <c r="AC53" s="58"/>
      <c r="AD53" s="58"/>
      <c r="AE53" s="58"/>
      <c r="AF53" s="58"/>
      <c r="AG53" s="58"/>
    </row>
    <row r="54" spans="1:33">
      <c r="A54" s="49"/>
      <c r="B54" s="41"/>
      <c r="C54" s="41"/>
      <c r="D54" s="41"/>
      <c r="E54" s="41"/>
      <c r="F54" s="41"/>
      <c r="G54" s="41"/>
      <c r="H54" s="41"/>
      <c r="I54" s="41"/>
    </row>
    <row r="55" spans="1:33">
      <c r="A55" s="49"/>
      <c r="B55" s="13"/>
      <c r="C55" s="13"/>
      <c r="D55" s="13"/>
      <c r="E55" s="13"/>
      <c r="F55" s="13"/>
      <c r="G55" s="13"/>
      <c r="H55" s="13"/>
      <c r="I55" s="13"/>
    </row>
    <row r="56" spans="1:33" ht="15.75" thickBot="1">
      <c r="A56" s="49"/>
      <c r="B56" s="22"/>
      <c r="C56" s="127">
        <v>42094</v>
      </c>
      <c r="D56" s="127"/>
      <c r="E56" s="127"/>
      <c r="F56" s="22"/>
      <c r="G56" s="127">
        <v>42004</v>
      </c>
      <c r="H56" s="127"/>
      <c r="I56" s="127"/>
    </row>
    <row r="57" spans="1:33">
      <c r="A57" s="49"/>
      <c r="B57" s="128" t="s">
        <v>896</v>
      </c>
      <c r="C57" s="129" t="s">
        <v>264</v>
      </c>
      <c r="D57" s="131">
        <v>289338</v>
      </c>
      <c r="E57" s="74"/>
      <c r="F57" s="71"/>
      <c r="G57" s="129" t="s">
        <v>264</v>
      </c>
      <c r="H57" s="131">
        <v>289324</v>
      </c>
      <c r="I57" s="74"/>
    </row>
    <row r="58" spans="1:33">
      <c r="A58" s="49"/>
      <c r="B58" s="128"/>
      <c r="C58" s="130"/>
      <c r="D58" s="132"/>
      <c r="E58" s="102"/>
      <c r="F58" s="71"/>
      <c r="G58" s="130"/>
      <c r="H58" s="132"/>
      <c r="I58" s="102"/>
    </row>
    <row r="59" spans="1:33">
      <c r="A59" s="49"/>
      <c r="B59" s="133" t="s">
        <v>897</v>
      </c>
      <c r="C59" s="136">
        <v>3481</v>
      </c>
      <c r="D59" s="136"/>
      <c r="E59" s="58"/>
      <c r="F59" s="58"/>
      <c r="G59" s="136">
        <v>30659</v>
      </c>
      <c r="H59" s="136"/>
      <c r="I59" s="58"/>
    </row>
    <row r="60" spans="1:33">
      <c r="A60" s="49"/>
      <c r="B60" s="133"/>
      <c r="C60" s="136"/>
      <c r="D60" s="136"/>
      <c r="E60" s="58"/>
      <c r="F60" s="58"/>
      <c r="G60" s="136"/>
      <c r="H60" s="136"/>
      <c r="I60" s="58"/>
    </row>
    <row r="61" spans="1:33">
      <c r="A61" s="49"/>
      <c r="B61" s="128" t="s">
        <v>898</v>
      </c>
      <c r="C61" s="135">
        <v>11142</v>
      </c>
      <c r="D61" s="135"/>
      <c r="E61" s="71"/>
      <c r="F61" s="71"/>
      <c r="G61" s="137" t="s">
        <v>266</v>
      </c>
      <c r="H61" s="137"/>
      <c r="I61" s="71"/>
    </row>
    <row r="62" spans="1:33">
      <c r="A62" s="49"/>
      <c r="B62" s="128"/>
      <c r="C62" s="135"/>
      <c r="D62" s="135"/>
      <c r="E62" s="71"/>
      <c r="F62" s="71"/>
      <c r="G62" s="137"/>
      <c r="H62" s="137"/>
      <c r="I62" s="71"/>
    </row>
    <row r="63" spans="1:33">
      <c r="A63" s="49"/>
      <c r="B63" s="133" t="s">
        <v>618</v>
      </c>
      <c r="C63" s="136">
        <v>5589</v>
      </c>
      <c r="D63" s="136"/>
      <c r="E63" s="58"/>
      <c r="F63" s="58"/>
      <c r="G63" s="136">
        <v>11411</v>
      </c>
      <c r="H63" s="136"/>
      <c r="I63" s="58"/>
    </row>
    <row r="64" spans="1:33">
      <c r="A64" s="49"/>
      <c r="B64" s="133"/>
      <c r="C64" s="136"/>
      <c r="D64" s="136"/>
      <c r="E64" s="58"/>
      <c r="F64" s="58"/>
      <c r="G64" s="136"/>
      <c r="H64" s="136"/>
      <c r="I64" s="58"/>
    </row>
    <row r="65" spans="1:33">
      <c r="A65" s="49"/>
      <c r="B65" s="128" t="s">
        <v>899</v>
      </c>
      <c r="C65" s="135">
        <v>44572</v>
      </c>
      <c r="D65" s="135"/>
      <c r="E65" s="71"/>
      <c r="F65" s="71"/>
      <c r="G65" s="135">
        <v>44030</v>
      </c>
      <c r="H65" s="135"/>
      <c r="I65" s="71"/>
    </row>
    <row r="66" spans="1:33" ht="15.75" thickBot="1">
      <c r="A66" s="49"/>
      <c r="B66" s="128"/>
      <c r="C66" s="193"/>
      <c r="D66" s="193"/>
      <c r="E66" s="105"/>
      <c r="F66" s="71"/>
      <c r="G66" s="193"/>
      <c r="H66" s="193"/>
      <c r="I66" s="105"/>
    </row>
    <row r="67" spans="1:33">
      <c r="A67" s="49"/>
      <c r="B67" s="133" t="s">
        <v>101</v>
      </c>
      <c r="C67" s="194" t="s">
        <v>264</v>
      </c>
      <c r="D67" s="196">
        <v>354122</v>
      </c>
      <c r="E67" s="110"/>
      <c r="F67" s="58"/>
      <c r="G67" s="194" t="s">
        <v>264</v>
      </c>
      <c r="H67" s="196">
        <v>375424</v>
      </c>
      <c r="I67" s="110"/>
    </row>
    <row r="68" spans="1:33" ht="15.75" thickBot="1">
      <c r="A68" s="49"/>
      <c r="B68" s="133"/>
      <c r="C68" s="195"/>
      <c r="D68" s="197"/>
      <c r="E68" s="111"/>
      <c r="F68" s="58"/>
      <c r="G68" s="195"/>
      <c r="H68" s="197"/>
      <c r="I68" s="111"/>
    </row>
    <row r="69" spans="1:33" ht="15.75" thickTop="1">
      <c r="A69" s="49"/>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c r="AF69" s="48"/>
      <c r="AG69" s="48"/>
    </row>
    <row r="70" spans="1:33">
      <c r="A70" s="49"/>
      <c r="B70" s="56" t="s">
        <v>900</v>
      </c>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c r="AE70" s="56"/>
      <c r="AF70" s="56"/>
      <c r="AG70" s="56"/>
    </row>
    <row r="71" spans="1:33">
      <c r="A71" s="49"/>
      <c r="B71" s="48"/>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c r="AE71" s="48"/>
      <c r="AF71" s="48"/>
      <c r="AG71" s="48"/>
    </row>
    <row r="72" spans="1:33">
      <c r="A72" s="49"/>
      <c r="B72" s="51" t="s">
        <v>901</v>
      </c>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c r="AG72" s="51"/>
    </row>
    <row r="73" spans="1:33">
      <c r="A73" s="49"/>
      <c r="B73" s="48"/>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c r="AE73" s="48"/>
      <c r="AF73" s="48"/>
      <c r="AG73" s="48"/>
    </row>
    <row r="74" spans="1:33">
      <c r="A74" s="49"/>
      <c r="B74" s="51" t="s">
        <v>902</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row>
    <row r="75" spans="1:33">
      <c r="A75" s="49"/>
      <c r="B75" s="48"/>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c r="AE75" s="48"/>
      <c r="AF75" s="48"/>
      <c r="AG75" s="48"/>
    </row>
    <row r="76" spans="1:33">
      <c r="A76" s="49"/>
      <c r="B76" s="56" t="s">
        <v>903</v>
      </c>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c r="AE76" s="56"/>
      <c r="AF76" s="56"/>
      <c r="AG76" s="56"/>
    </row>
    <row r="77" spans="1:33">
      <c r="A77" s="49"/>
      <c r="B77" s="48"/>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c r="AC77" s="48"/>
      <c r="AD77" s="48"/>
      <c r="AE77" s="48"/>
      <c r="AF77" s="48"/>
      <c r="AG77" s="48"/>
    </row>
    <row r="78" spans="1:33">
      <c r="A78" s="49"/>
      <c r="B78" s="51" t="s">
        <v>904</v>
      </c>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c r="AE78" s="51"/>
      <c r="AF78" s="51"/>
      <c r="AG78" s="51"/>
    </row>
    <row r="79" spans="1:33">
      <c r="A79" s="49"/>
      <c r="B79" s="54"/>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c r="AG79" s="54"/>
    </row>
    <row r="80" spans="1:33">
      <c r="A80" s="49"/>
      <c r="B80" s="41"/>
      <c r="C80" s="41"/>
      <c r="D80" s="41"/>
      <c r="E80" s="41"/>
    </row>
    <row r="81" spans="1:33">
      <c r="A81" s="49"/>
      <c r="B81" s="13"/>
      <c r="C81" s="13"/>
      <c r="D81" s="13"/>
      <c r="E81" s="13"/>
    </row>
    <row r="82" spans="1:33" ht="15.75" thickBot="1">
      <c r="A82" s="49"/>
      <c r="B82" s="22"/>
      <c r="C82" s="187" t="s">
        <v>612</v>
      </c>
      <c r="D82" s="187"/>
      <c r="E82" s="187"/>
    </row>
    <row r="83" spans="1:33">
      <c r="A83" s="49"/>
      <c r="B83" s="128" t="s">
        <v>905</v>
      </c>
      <c r="C83" s="129" t="s">
        <v>264</v>
      </c>
      <c r="D83" s="131">
        <v>1717</v>
      </c>
      <c r="E83" s="74"/>
    </row>
    <row r="84" spans="1:33">
      <c r="A84" s="49"/>
      <c r="B84" s="128"/>
      <c r="C84" s="128"/>
      <c r="D84" s="135"/>
      <c r="E84" s="71"/>
    </row>
    <row r="85" spans="1:33">
      <c r="A85" s="49"/>
      <c r="B85" s="125" t="s">
        <v>906</v>
      </c>
      <c r="C85" s="134" t="s">
        <v>907</v>
      </c>
      <c r="D85" s="134"/>
      <c r="E85" s="125" t="s">
        <v>289</v>
      </c>
    </row>
    <row r="86" spans="1:33" ht="39.75" thickBot="1">
      <c r="A86" s="49"/>
      <c r="B86" s="123" t="s">
        <v>908</v>
      </c>
      <c r="C86" s="213" t="s">
        <v>909</v>
      </c>
      <c r="D86" s="213"/>
      <c r="E86" s="123" t="s">
        <v>289</v>
      </c>
    </row>
    <row r="87" spans="1:33">
      <c r="A87" s="49"/>
      <c r="B87" s="58"/>
      <c r="C87" s="194" t="s">
        <v>264</v>
      </c>
      <c r="D87" s="215">
        <v>109</v>
      </c>
      <c r="E87" s="110"/>
    </row>
    <row r="88" spans="1:33" ht="15.75" thickBot="1">
      <c r="A88" s="49"/>
      <c r="B88" s="58"/>
      <c r="C88" s="195"/>
      <c r="D88" s="216"/>
      <c r="E88" s="111"/>
    </row>
    <row r="89" spans="1:33" ht="15.75" thickTop="1">
      <c r="A89" s="49"/>
      <c r="B89" s="48"/>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c r="AC89" s="48"/>
      <c r="AD89" s="48"/>
      <c r="AE89" s="48"/>
      <c r="AF89" s="48"/>
      <c r="AG89" s="48"/>
    </row>
    <row r="90" spans="1:33">
      <c r="A90" s="49"/>
      <c r="B90" s="56" t="s">
        <v>910</v>
      </c>
      <c r="C90" s="56"/>
      <c r="D90" s="56"/>
      <c r="E90" s="56"/>
      <c r="F90" s="56"/>
      <c r="G90" s="56"/>
      <c r="H90" s="56"/>
      <c r="I90" s="56"/>
      <c r="J90" s="56"/>
      <c r="K90" s="56"/>
      <c r="L90" s="56"/>
      <c r="M90" s="56"/>
      <c r="N90" s="56"/>
      <c r="O90" s="56"/>
      <c r="P90" s="56"/>
      <c r="Q90" s="56"/>
      <c r="R90" s="56"/>
      <c r="S90" s="56"/>
      <c r="T90" s="56"/>
      <c r="U90" s="56"/>
      <c r="V90" s="56"/>
      <c r="W90" s="56"/>
      <c r="X90" s="56"/>
      <c r="Y90" s="56"/>
      <c r="Z90" s="56"/>
      <c r="AA90" s="56"/>
      <c r="AB90" s="56"/>
      <c r="AC90" s="56"/>
      <c r="AD90" s="56"/>
      <c r="AE90" s="56"/>
      <c r="AF90" s="56"/>
      <c r="AG90" s="56"/>
    </row>
    <row r="91" spans="1:33">
      <c r="A91" s="49"/>
      <c r="B91" s="48"/>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c r="AE91" s="48"/>
      <c r="AF91" s="48"/>
      <c r="AG91" s="48"/>
    </row>
    <row r="92" spans="1:33">
      <c r="A92" s="49"/>
      <c r="B92" s="51" t="s">
        <v>911</v>
      </c>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c r="AD92" s="51"/>
      <c r="AE92" s="51"/>
      <c r="AF92" s="51"/>
      <c r="AG92" s="51"/>
    </row>
    <row r="93" spans="1:33">
      <c r="A93" s="49"/>
      <c r="B93" s="48"/>
      <c r="C93" s="48"/>
      <c r="D93" s="48"/>
      <c r="E93" s="48"/>
      <c r="F93" s="48"/>
      <c r="G93" s="48"/>
      <c r="H93" s="48"/>
      <c r="I93" s="48"/>
      <c r="J93" s="48"/>
      <c r="K93" s="48"/>
      <c r="L93" s="48"/>
      <c r="M93" s="48"/>
      <c r="N93" s="48"/>
      <c r="O93" s="48"/>
      <c r="P93" s="48"/>
      <c r="Q93" s="48"/>
      <c r="R93" s="48"/>
      <c r="S93" s="48"/>
      <c r="T93" s="48"/>
      <c r="U93" s="48"/>
      <c r="V93" s="48"/>
      <c r="W93" s="48"/>
      <c r="X93" s="48"/>
      <c r="Y93" s="48"/>
      <c r="Z93" s="48"/>
      <c r="AA93" s="48"/>
      <c r="AB93" s="48"/>
      <c r="AC93" s="48"/>
      <c r="AD93" s="48"/>
      <c r="AE93" s="48"/>
      <c r="AF93" s="48"/>
      <c r="AG93" s="48"/>
    </row>
    <row r="94" spans="1:33">
      <c r="A94" s="49"/>
      <c r="B94" s="51" t="s">
        <v>912</v>
      </c>
      <c r="C94" s="51"/>
      <c r="D94" s="51"/>
      <c r="E94" s="51"/>
      <c r="F94" s="51"/>
      <c r="G94" s="51"/>
      <c r="H94" s="51"/>
      <c r="I94" s="51"/>
      <c r="J94" s="51"/>
      <c r="K94" s="51"/>
      <c r="L94" s="51"/>
      <c r="M94" s="51"/>
      <c r="N94" s="51"/>
      <c r="O94" s="51"/>
      <c r="P94" s="51"/>
      <c r="Q94" s="51"/>
      <c r="R94" s="51"/>
      <c r="S94" s="51"/>
      <c r="T94" s="51"/>
      <c r="U94" s="51"/>
      <c r="V94" s="51"/>
      <c r="W94" s="51"/>
      <c r="X94" s="51"/>
      <c r="Y94" s="51"/>
      <c r="Z94" s="51"/>
      <c r="AA94" s="51"/>
      <c r="AB94" s="51"/>
      <c r="AC94" s="51"/>
      <c r="AD94" s="51"/>
      <c r="AE94" s="51"/>
      <c r="AF94" s="51"/>
      <c r="AG94" s="51"/>
    </row>
    <row r="95" spans="1:33">
      <c r="A95" s="49"/>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c r="AE95" s="41"/>
      <c r="AF95" s="41"/>
      <c r="AG95" s="41"/>
    </row>
    <row r="96" spans="1:33">
      <c r="A96" s="49"/>
      <c r="B96" s="41"/>
      <c r="C96" s="41"/>
      <c r="D96" s="41"/>
      <c r="E96" s="41"/>
      <c r="F96" s="41"/>
      <c r="G96" s="41"/>
      <c r="H96" s="41"/>
      <c r="I96" s="41"/>
    </row>
    <row r="97" spans="1:33">
      <c r="A97" s="49"/>
      <c r="B97" s="13"/>
      <c r="C97" s="13"/>
      <c r="D97" s="13"/>
      <c r="E97" s="13"/>
      <c r="F97" s="13"/>
      <c r="G97" s="13"/>
      <c r="H97" s="13"/>
      <c r="I97" s="13"/>
    </row>
    <row r="98" spans="1:33" ht="15.75" thickBot="1">
      <c r="A98" s="49"/>
      <c r="B98" s="125"/>
      <c r="C98" s="127">
        <v>42094</v>
      </c>
      <c r="D98" s="127"/>
      <c r="E98" s="127"/>
      <c r="F98" s="22"/>
      <c r="G98" s="127">
        <v>42004</v>
      </c>
      <c r="H98" s="127"/>
      <c r="I98" s="127"/>
    </row>
    <row r="99" spans="1:33" ht="26.25">
      <c r="A99" s="49"/>
      <c r="B99" s="123" t="s">
        <v>913</v>
      </c>
      <c r="C99" s="129" t="s">
        <v>264</v>
      </c>
      <c r="D99" s="131">
        <v>514935</v>
      </c>
      <c r="E99" s="74"/>
      <c r="F99" s="71"/>
      <c r="G99" s="129" t="s">
        <v>264</v>
      </c>
      <c r="H99" s="131">
        <v>556720</v>
      </c>
      <c r="I99" s="74"/>
    </row>
    <row r="100" spans="1:33">
      <c r="A100" s="49"/>
      <c r="B100" s="123" t="s">
        <v>914</v>
      </c>
      <c r="C100" s="130"/>
      <c r="D100" s="132"/>
      <c r="E100" s="102"/>
      <c r="F100" s="71"/>
      <c r="G100" s="130"/>
      <c r="H100" s="132"/>
      <c r="I100" s="102"/>
    </row>
    <row r="101" spans="1:33" ht="23.25" customHeight="1">
      <c r="A101" s="49"/>
      <c r="B101" s="214" t="s">
        <v>915</v>
      </c>
      <c r="C101" s="136">
        <v>66447</v>
      </c>
      <c r="D101" s="136"/>
      <c r="E101" s="58"/>
      <c r="F101" s="58"/>
      <c r="G101" s="136">
        <v>80333</v>
      </c>
      <c r="H101" s="136"/>
      <c r="I101" s="58"/>
    </row>
    <row r="102" spans="1:33">
      <c r="A102" s="49"/>
      <c r="B102" s="214"/>
      <c r="C102" s="136"/>
      <c r="D102" s="136"/>
      <c r="E102" s="58"/>
      <c r="F102" s="58"/>
      <c r="G102" s="136"/>
      <c r="H102" s="136"/>
      <c r="I102" s="58"/>
    </row>
    <row r="103" spans="1:33">
      <c r="A103" s="49"/>
      <c r="B103" s="128" t="s">
        <v>134</v>
      </c>
      <c r="C103" s="135">
        <v>2251</v>
      </c>
      <c r="D103" s="135"/>
      <c r="E103" s="71"/>
      <c r="F103" s="71"/>
      <c r="G103" s="135">
        <v>2303</v>
      </c>
      <c r="H103" s="135"/>
      <c r="I103" s="71"/>
    </row>
    <row r="104" spans="1:33" ht="15.75" thickBot="1">
      <c r="A104" s="49"/>
      <c r="B104" s="128"/>
      <c r="C104" s="193"/>
      <c r="D104" s="193"/>
      <c r="E104" s="105"/>
      <c r="F104" s="71"/>
      <c r="G104" s="193"/>
      <c r="H104" s="193"/>
      <c r="I104" s="105"/>
    </row>
    <row r="105" spans="1:33">
      <c r="A105" s="49"/>
      <c r="B105" s="133" t="s">
        <v>101</v>
      </c>
      <c r="C105" s="194" t="s">
        <v>264</v>
      </c>
      <c r="D105" s="196">
        <v>583633</v>
      </c>
      <c r="E105" s="110"/>
      <c r="F105" s="58"/>
      <c r="G105" s="194" t="s">
        <v>264</v>
      </c>
      <c r="H105" s="196">
        <v>639356</v>
      </c>
      <c r="I105" s="110"/>
    </row>
    <row r="106" spans="1:33" ht="15.75" thickBot="1">
      <c r="A106" s="49"/>
      <c r="B106" s="133"/>
      <c r="C106" s="195"/>
      <c r="D106" s="197"/>
      <c r="E106" s="111"/>
      <c r="F106" s="58"/>
      <c r="G106" s="195"/>
      <c r="H106" s="197"/>
      <c r="I106" s="111"/>
    </row>
    <row r="107" spans="1:33" ht="15.75" thickTop="1">
      <c r="A107" s="49"/>
      <c r="B107" s="58"/>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c r="AA107" s="58"/>
      <c r="AB107" s="58"/>
      <c r="AC107" s="58"/>
      <c r="AD107" s="58"/>
      <c r="AE107" s="58"/>
      <c r="AF107" s="58"/>
      <c r="AG107" s="58"/>
    </row>
    <row r="108" spans="1:33">
      <c r="A108" s="49"/>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8"/>
    </row>
    <row r="109" spans="1:33">
      <c r="A109" s="49"/>
      <c r="B109" s="58" t="s">
        <v>916</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c r="AA109" s="58"/>
      <c r="AB109" s="58"/>
      <c r="AC109" s="58"/>
      <c r="AD109" s="58"/>
      <c r="AE109" s="58"/>
      <c r="AF109" s="58"/>
      <c r="AG109" s="58"/>
    </row>
    <row r="110" spans="1:33">
      <c r="A110" s="49"/>
      <c r="B110" s="41"/>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c r="AE110" s="41"/>
      <c r="AF110" s="41"/>
      <c r="AG110" s="41"/>
    </row>
    <row r="111" spans="1:33">
      <c r="A111" s="49"/>
      <c r="B111" s="41"/>
      <c r="C111" s="41"/>
      <c r="D111" s="41"/>
      <c r="E111" s="41"/>
      <c r="F111" s="41"/>
      <c r="G111" s="41"/>
      <c r="H111" s="41"/>
      <c r="I111" s="41"/>
    </row>
    <row r="112" spans="1:33">
      <c r="A112" s="49"/>
      <c r="B112" s="13"/>
      <c r="C112" s="13"/>
      <c r="D112" s="13"/>
      <c r="E112" s="13"/>
      <c r="F112" s="13"/>
      <c r="G112" s="13"/>
      <c r="H112" s="13"/>
      <c r="I112" s="13"/>
    </row>
    <row r="113" spans="1:33" ht="15.75" thickBot="1">
      <c r="A113" s="49"/>
      <c r="B113" s="22"/>
      <c r="C113" s="127">
        <v>42094</v>
      </c>
      <c r="D113" s="127"/>
      <c r="E113" s="127"/>
      <c r="F113" s="22"/>
      <c r="G113" s="127">
        <v>42004</v>
      </c>
      <c r="H113" s="127"/>
      <c r="I113" s="127"/>
    </row>
    <row r="114" spans="1:33">
      <c r="A114" s="49"/>
      <c r="B114" s="128" t="s">
        <v>917</v>
      </c>
      <c r="C114" s="129" t="s">
        <v>264</v>
      </c>
      <c r="D114" s="131">
        <v>1058115</v>
      </c>
      <c r="E114" s="74"/>
      <c r="F114" s="71"/>
      <c r="G114" s="129" t="s">
        <v>264</v>
      </c>
      <c r="H114" s="131">
        <v>1152297</v>
      </c>
      <c r="I114" s="74"/>
    </row>
    <row r="115" spans="1:33">
      <c r="A115" s="49"/>
      <c r="B115" s="128"/>
      <c r="C115" s="130"/>
      <c r="D115" s="132"/>
      <c r="E115" s="102"/>
      <c r="F115" s="71"/>
      <c r="G115" s="130"/>
      <c r="H115" s="132"/>
      <c r="I115" s="102"/>
    </row>
    <row r="116" spans="1:33" ht="27" thickBot="1">
      <c r="A116" s="49"/>
      <c r="B116" s="268" t="s">
        <v>918</v>
      </c>
      <c r="C116" s="138" t="s">
        <v>919</v>
      </c>
      <c r="D116" s="138"/>
      <c r="E116" s="125" t="s">
        <v>289</v>
      </c>
      <c r="F116" s="22"/>
      <c r="G116" s="138" t="s">
        <v>920</v>
      </c>
      <c r="H116" s="138"/>
      <c r="I116" s="125" t="s">
        <v>289</v>
      </c>
    </row>
    <row r="117" spans="1:33">
      <c r="A117" s="49"/>
      <c r="B117" s="128" t="s">
        <v>921</v>
      </c>
      <c r="C117" s="129" t="s">
        <v>264</v>
      </c>
      <c r="D117" s="131">
        <v>989417</v>
      </c>
      <c r="E117" s="74"/>
      <c r="F117" s="71"/>
      <c r="G117" s="129" t="s">
        <v>264</v>
      </c>
      <c r="H117" s="131">
        <v>1069661</v>
      </c>
      <c r="I117" s="74"/>
    </row>
    <row r="118" spans="1:33" ht="15.75" thickBot="1">
      <c r="A118" s="49"/>
      <c r="B118" s="128"/>
      <c r="C118" s="139"/>
      <c r="D118" s="140"/>
      <c r="E118" s="119"/>
      <c r="F118" s="71"/>
      <c r="G118" s="139"/>
      <c r="H118" s="140"/>
      <c r="I118" s="119"/>
    </row>
    <row r="119" spans="1:33" ht="15.75" thickTop="1">
      <c r="A119" s="49"/>
      <c r="B119" s="133" t="s">
        <v>922</v>
      </c>
      <c r="C119" s="206">
        <v>226331513</v>
      </c>
      <c r="D119" s="206"/>
      <c r="E119" s="170"/>
      <c r="F119" s="58"/>
      <c r="G119" s="206">
        <v>226331513</v>
      </c>
      <c r="H119" s="206"/>
      <c r="I119" s="170"/>
    </row>
    <row r="120" spans="1:33">
      <c r="A120" s="49"/>
      <c r="B120" s="133"/>
      <c r="C120" s="136"/>
      <c r="D120" s="136"/>
      <c r="E120" s="58"/>
      <c r="F120" s="58"/>
      <c r="G120" s="136"/>
      <c r="H120" s="136"/>
      <c r="I120" s="58"/>
    </row>
    <row r="121" spans="1:33">
      <c r="A121" s="49"/>
      <c r="B121" s="128" t="s">
        <v>923</v>
      </c>
      <c r="C121" s="135">
        <v>208554885</v>
      </c>
      <c r="D121" s="135"/>
      <c r="E121" s="71"/>
      <c r="F121" s="71"/>
      <c r="G121" s="135">
        <v>208535157</v>
      </c>
      <c r="H121" s="135"/>
      <c r="I121" s="71"/>
    </row>
    <row r="122" spans="1:33" ht="15.75" thickBot="1">
      <c r="A122" s="49"/>
      <c r="B122" s="128"/>
      <c r="C122" s="193"/>
      <c r="D122" s="193"/>
      <c r="E122" s="105"/>
      <c r="F122" s="71"/>
      <c r="G122" s="193"/>
      <c r="H122" s="193"/>
      <c r="I122" s="105"/>
    </row>
    <row r="123" spans="1:33">
      <c r="A123" s="49"/>
      <c r="B123" s="133" t="s">
        <v>101</v>
      </c>
      <c r="C123" s="196">
        <v>434886398</v>
      </c>
      <c r="D123" s="196"/>
      <c r="E123" s="110"/>
      <c r="F123" s="58"/>
      <c r="G123" s="196">
        <v>434866670</v>
      </c>
      <c r="H123" s="196"/>
      <c r="I123" s="110"/>
    </row>
    <row r="124" spans="1:33">
      <c r="A124" s="49"/>
      <c r="B124" s="133"/>
      <c r="C124" s="136"/>
      <c r="D124" s="136"/>
      <c r="E124" s="58"/>
      <c r="F124" s="58"/>
      <c r="G124" s="136"/>
      <c r="H124" s="136"/>
      <c r="I124" s="58"/>
    </row>
    <row r="125" spans="1:33" ht="27" thickBot="1">
      <c r="A125" s="49"/>
      <c r="B125" s="123" t="s">
        <v>924</v>
      </c>
      <c r="C125" s="213">
        <v>52</v>
      </c>
      <c r="D125" s="213"/>
      <c r="E125" s="211" t="s">
        <v>492</v>
      </c>
      <c r="F125" s="25"/>
      <c r="G125" s="213">
        <v>52</v>
      </c>
      <c r="H125" s="213"/>
      <c r="I125" s="211" t="s">
        <v>492</v>
      </c>
    </row>
    <row r="126" spans="1:33" ht="26.25">
      <c r="A126" s="49"/>
      <c r="B126" s="125" t="s">
        <v>925</v>
      </c>
      <c r="C126" s="194" t="s">
        <v>264</v>
      </c>
      <c r="D126" s="196">
        <v>514935</v>
      </c>
      <c r="E126" s="110"/>
      <c r="F126" s="58"/>
      <c r="G126" s="194" t="s">
        <v>264</v>
      </c>
      <c r="H126" s="196">
        <v>556720</v>
      </c>
      <c r="I126" s="110"/>
    </row>
    <row r="127" spans="1:33" ht="15.75" thickBot="1">
      <c r="A127" s="49"/>
      <c r="B127" s="125" t="s">
        <v>926</v>
      </c>
      <c r="C127" s="195"/>
      <c r="D127" s="197"/>
      <c r="E127" s="111"/>
      <c r="F127" s="58"/>
      <c r="G127" s="195"/>
      <c r="H127" s="197"/>
      <c r="I127" s="111"/>
    </row>
    <row r="128" spans="1:33" ht="15.75" thickTop="1">
      <c r="A128" s="49"/>
      <c r="B128" s="58"/>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c r="AA128" s="58"/>
      <c r="AB128" s="58"/>
      <c r="AC128" s="58"/>
      <c r="AD128" s="58"/>
      <c r="AE128" s="58"/>
      <c r="AF128" s="58"/>
      <c r="AG128" s="58"/>
    </row>
    <row r="129" spans="1:33">
      <c r="A129" s="49"/>
      <c r="B129" s="200"/>
      <c r="C129" s="200"/>
      <c r="D129" s="200"/>
      <c r="E129" s="200"/>
      <c r="F129" s="200"/>
      <c r="G129" s="200"/>
      <c r="H129" s="200"/>
      <c r="I129" s="200"/>
      <c r="J129" s="200"/>
      <c r="K129" s="200"/>
      <c r="L129" s="200"/>
      <c r="M129" s="200"/>
      <c r="N129" s="200"/>
      <c r="O129" s="200"/>
      <c r="P129" s="200"/>
      <c r="Q129" s="200"/>
      <c r="R129" s="200"/>
      <c r="S129" s="200"/>
      <c r="T129" s="200"/>
      <c r="U129" s="200"/>
      <c r="V129" s="200"/>
      <c r="W129" s="200"/>
      <c r="X129" s="200"/>
      <c r="Y129" s="200"/>
      <c r="Z129" s="200"/>
      <c r="AA129" s="200"/>
      <c r="AB129" s="200"/>
      <c r="AC129" s="200"/>
      <c r="AD129" s="200"/>
      <c r="AE129" s="200"/>
      <c r="AF129" s="200"/>
      <c r="AG129" s="200"/>
    </row>
    <row r="130" spans="1:33">
      <c r="A130" s="49"/>
      <c r="B130" s="13"/>
      <c r="C130" s="13"/>
    </row>
    <row r="131" spans="1:33" ht="24">
      <c r="A131" s="49"/>
      <c r="B131" s="93" t="s">
        <v>277</v>
      </c>
      <c r="C131" s="93" t="s">
        <v>927</v>
      </c>
    </row>
    <row r="132" spans="1:33">
      <c r="A132" s="49"/>
      <c r="B132" s="13"/>
      <c r="C132" s="13"/>
    </row>
    <row r="133" spans="1:33" ht="36">
      <c r="A133" s="49"/>
      <c r="B133" s="93" t="s">
        <v>312</v>
      </c>
      <c r="C133" s="93" t="s">
        <v>928</v>
      </c>
    </row>
    <row r="134" spans="1:33">
      <c r="A134" s="49"/>
      <c r="B134" s="48"/>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c r="AA134" s="48"/>
      <c r="AB134" s="48"/>
      <c r="AC134" s="48"/>
      <c r="AD134" s="48"/>
      <c r="AE134" s="48"/>
      <c r="AF134" s="48"/>
      <c r="AG134" s="48"/>
    </row>
    <row r="135" spans="1:33">
      <c r="A135" s="49"/>
      <c r="B135" s="58" t="s">
        <v>929</v>
      </c>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c r="AA135" s="58"/>
      <c r="AB135" s="58"/>
      <c r="AC135" s="58"/>
      <c r="AD135" s="58"/>
      <c r="AE135" s="58"/>
      <c r="AF135" s="58"/>
      <c r="AG135" s="58"/>
    </row>
    <row r="136" spans="1:33">
      <c r="A136" s="49"/>
      <c r="B136" s="41"/>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c r="AD136" s="41"/>
      <c r="AE136" s="41"/>
      <c r="AF136" s="41"/>
      <c r="AG136" s="41"/>
    </row>
    <row r="137" spans="1:33">
      <c r="A137" s="49"/>
      <c r="B137" s="41"/>
      <c r="C137" s="41"/>
      <c r="D137" s="41"/>
      <c r="E137" s="41"/>
      <c r="F137" s="41"/>
      <c r="G137" s="41"/>
      <c r="H137" s="41"/>
      <c r="I137" s="41"/>
    </row>
    <row r="138" spans="1:33">
      <c r="A138" s="49"/>
      <c r="B138" s="13"/>
      <c r="C138" s="13"/>
      <c r="D138" s="13"/>
      <c r="E138" s="13"/>
      <c r="F138" s="13"/>
      <c r="G138" s="13"/>
      <c r="H138" s="13"/>
      <c r="I138" s="13"/>
    </row>
    <row r="139" spans="1:33" ht="15.75" thickBot="1">
      <c r="A139" s="49"/>
      <c r="B139" s="125"/>
      <c r="C139" s="187" t="s">
        <v>260</v>
      </c>
      <c r="D139" s="187"/>
      <c r="E139" s="187"/>
      <c r="F139" s="187"/>
      <c r="G139" s="187"/>
      <c r="H139" s="187"/>
      <c r="I139" s="187"/>
    </row>
    <row r="140" spans="1:33" ht="15.75" thickBot="1">
      <c r="A140" s="49"/>
      <c r="B140" s="125"/>
      <c r="C140" s="207">
        <v>2015</v>
      </c>
      <c r="D140" s="207"/>
      <c r="E140" s="207"/>
      <c r="F140" s="22"/>
      <c r="G140" s="207">
        <v>2014</v>
      </c>
      <c r="H140" s="207"/>
      <c r="I140" s="207"/>
    </row>
    <row r="141" spans="1:33" ht="26.25">
      <c r="A141" s="49"/>
      <c r="B141" s="123" t="s">
        <v>913</v>
      </c>
      <c r="C141" s="129" t="s">
        <v>264</v>
      </c>
      <c r="D141" s="131">
        <v>51605</v>
      </c>
      <c r="E141" s="74"/>
      <c r="F141" s="71"/>
      <c r="G141" s="129" t="s">
        <v>264</v>
      </c>
      <c r="H141" s="131">
        <v>5058</v>
      </c>
      <c r="I141" s="74"/>
    </row>
    <row r="142" spans="1:33">
      <c r="A142" s="49"/>
      <c r="B142" s="123" t="s">
        <v>914</v>
      </c>
      <c r="C142" s="130"/>
      <c r="D142" s="132"/>
      <c r="E142" s="102"/>
      <c r="F142" s="71"/>
      <c r="G142" s="130"/>
      <c r="H142" s="132"/>
      <c r="I142" s="102"/>
    </row>
    <row r="143" spans="1:33" ht="23.25" customHeight="1">
      <c r="A143" s="49"/>
      <c r="B143" s="214" t="s">
        <v>915</v>
      </c>
      <c r="C143" s="134">
        <v>840</v>
      </c>
      <c r="D143" s="134"/>
      <c r="E143" s="58"/>
      <c r="F143" s="58"/>
      <c r="G143" s="136">
        <v>1011</v>
      </c>
      <c r="H143" s="136"/>
      <c r="I143" s="58"/>
    </row>
    <row r="144" spans="1:33">
      <c r="A144" s="49"/>
      <c r="B144" s="214"/>
      <c r="C144" s="134"/>
      <c r="D144" s="134"/>
      <c r="E144" s="58"/>
      <c r="F144" s="58"/>
      <c r="G144" s="136"/>
      <c r="H144" s="136"/>
      <c r="I144" s="58"/>
    </row>
    <row r="145" spans="1:33">
      <c r="A145" s="49"/>
      <c r="B145" s="128" t="s">
        <v>134</v>
      </c>
      <c r="C145" s="137" t="s">
        <v>930</v>
      </c>
      <c r="D145" s="137"/>
      <c r="E145" s="128" t="s">
        <v>289</v>
      </c>
      <c r="F145" s="71"/>
      <c r="G145" s="137">
        <v>8</v>
      </c>
      <c r="H145" s="137"/>
      <c r="I145" s="71"/>
    </row>
    <row r="146" spans="1:33" ht="15.75" thickBot="1">
      <c r="A146" s="49"/>
      <c r="B146" s="128"/>
      <c r="C146" s="213"/>
      <c r="D146" s="213"/>
      <c r="E146" s="300"/>
      <c r="F146" s="71"/>
      <c r="G146" s="213"/>
      <c r="H146" s="213"/>
      <c r="I146" s="105"/>
    </row>
    <row r="147" spans="1:33">
      <c r="A147" s="49"/>
      <c r="B147" s="133" t="s">
        <v>101</v>
      </c>
      <c r="C147" s="194" t="s">
        <v>264</v>
      </c>
      <c r="D147" s="196">
        <v>52223</v>
      </c>
      <c r="E147" s="110"/>
      <c r="F147" s="58"/>
      <c r="G147" s="194" t="s">
        <v>264</v>
      </c>
      <c r="H147" s="196">
        <v>6077</v>
      </c>
      <c r="I147" s="110"/>
    </row>
    <row r="148" spans="1:33" ht="15.75" thickBot="1">
      <c r="A148" s="49"/>
      <c r="B148" s="133"/>
      <c r="C148" s="195"/>
      <c r="D148" s="197"/>
      <c r="E148" s="111"/>
      <c r="F148" s="58"/>
      <c r="G148" s="195"/>
      <c r="H148" s="197"/>
      <c r="I148" s="111"/>
    </row>
    <row r="149" spans="1:33" ht="15.75" thickTop="1">
      <c r="A149" s="49"/>
      <c r="B149" s="48"/>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c r="AA149" s="48"/>
      <c r="AB149" s="48"/>
      <c r="AC149" s="48"/>
      <c r="AD149" s="48"/>
      <c r="AE149" s="48"/>
      <c r="AF149" s="48"/>
      <c r="AG149" s="48"/>
    </row>
    <row r="150" spans="1:33">
      <c r="A150" s="49"/>
      <c r="B150" s="58" t="s">
        <v>916</v>
      </c>
      <c r="C150" s="58"/>
      <c r="D150" s="58"/>
      <c r="E150" s="58"/>
      <c r="F150" s="58"/>
      <c r="G150" s="58"/>
      <c r="H150" s="58"/>
      <c r="I150" s="58"/>
      <c r="J150" s="58"/>
      <c r="K150" s="58"/>
      <c r="L150" s="58"/>
      <c r="M150" s="58"/>
      <c r="N150" s="58"/>
      <c r="O150" s="58"/>
      <c r="P150" s="58"/>
      <c r="Q150" s="58"/>
      <c r="R150" s="58"/>
      <c r="S150" s="58"/>
      <c r="T150" s="58"/>
      <c r="U150" s="58"/>
      <c r="V150" s="58"/>
      <c r="W150" s="58"/>
      <c r="X150" s="58"/>
      <c r="Y150" s="58"/>
      <c r="Z150" s="58"/>
      <c r="AA150" s="58"/>
      <c r="AB150" s="58"/>
      <c r="AC150" s="58"/>
      <c r="AD150" s="58"/>
      <c r="AE150" s="58"/>
      <c r="AF150" s="58"/>
      <c r="AG150" s="58"/>
    </row>
    <row r="151" spans="1:33">
      <c r="A151" s="49"/>
      <c r="B151" s="54"/>
      <c r="C151" s="54"/>
      <c r="D151" s="54"/>
      <c r="E151" s="54"/>
      <c r="F151" s="54"/>
      <c r="G151" s="54"/>
      <c r="H151" s="54"/>
      <c r="I151" s="54"/>
      <c r="J151" s="54"/>
      <c r="K151" s="54"/>
      <c r="L151" s="54"/>
      <c r="M151" s="54"/>
      <c r="N151" s="54"/>
      <c r="O151" s="54"/>
      <c r="P151" s="54"/>
      <c r="Q151" s="54"/>
      <c r="R151" s="54"/>
      <c r="S151" s="54"/>
      <c r="T151" s="54"/>
      <c r="U151" s="54"/>
      <c r="V151" s="54"/>
      <c r="W151" s="54"/>
      <c r="X151" s="54"/>
      <c r="Y151" s="54"/>
      <c r="Z151" s="54"/>
      <c r="AA151" s="54"/>
      <c r="AB151" s="54"/>
      <c r="AC151" s="54"/>
      <c r="AD151" s="54"/>
      <c r="AE151" s="54"/>
      <c r="AF151" s="54"/>
      <c r="AG151" s="54"/>
    </row>
    <row r="152" spans="1:33">
      <c r="A152" s="49"/>
      <c r="B152" s="41"/>
      <c r="C152" s="41"/>
      <c r="D152" s="41"/>
      <c r="E152" s="41"/>
      <c r="F152" s="41"/>
      <c r="G152" s="41"/>
      <c r="H152" s="41"/>
      <c r="I152" s="41"/>
    </row>
    <row r="153" spans="1:33">
      <c r="A153" s="49"/>
      <c r="B153" s="13"/>
      <c r="C153" s="13"/>
      <c r="D153" s="13"/>
      <c r="E153" s="13"/>
      <c r="F153" s="13"/>
      <c r="G153" s="13"/>
      <c r="H153" s="13"/>
      <c r="I153" s="13"/>
    </row>
    <row r="154" spans="1:33" ht="15.75" thickBot="1">
      <c r="A154" s="49"/>
      <c r="B154" s="125"/>
      <c r="C154" s="187" t="s">
        <v>260</v>
      </c>
      <c r="D154" s="187"/>
      <c r="E154" s="187"/>
      <c r="F154" s="187"/>
      <c r="G154" s="187"/>
      <c r="H154" s="187"/>
      <c r="I154" s="187"/>
    </row>
    <row r="155" spans="1:33" ht="15.75" thickBot="1">
      <c r="A155" s="49"/>
      <c r="B155" s="125"/>
      <c r="C155" s="207">
        <v>2015</v>
      </c>
      <c r="D155" s="207"/>
      <c r="E155" s="207"/>
      <c r="F155" s="22"/>
      <c r="G155" s="207">
        <v>2014</v>
      </c>
      <c r="H155" s="207"/>
      <c r="I155" s="207"/>
    </row>
    <row r="156" spans="1:33">
      <c r="A156" s="49"/>
      <c r="B156" s="128" t="s">
        <v>931</v>
      </c>
      <c r="C156" s="129" t="s">
        <v>264</v>
      </c>
      <c r="D156" s="131">
        <v>99759</v>
      </c>
      <c r="E156" s="74"/>
      <c r="F156" s="71"/>
      <c r="G156" s="129" t="s">
        <v>264</v>
      </c>
      <c r="H156" s="131">
        <v>10826</v>
      </c>
      <c r="I156" s="74"/>
    </row>
    <row r="157" spans="1:33">
      <c r="A157" s="49"/>
      <c r="B157" s="128"/>
      <c r="C157" s="128"/>
      <c r="D157" s="135"/>
      <c r="E157" s="71"/>
      <c r="F157" s="71"/>
      <c r="G157" s="128"/>
      <c r="H157" s="135"/>
      <c r="I157" s="71"/>
    </row>
    <row r="158" spans="1:33">
      <c r="A158" s="49"/>
      <c r="B158" s="212" t="s">
        <v>932</v>
      </c>
      <c r="C158" s="58"/>
      <c r="D158" s="58"/>
      <c r="E158" s="58"/>
      <c r="F158" s="22"/>
      <c r="G158" s="58"/>
      <c r="H158" s="58"/>
      <c r="I158" s="58"/>
    </row>
    <row r="159" spans="1:33" ht="26.25">
      <c r="A159" s="49"/>
      <c r="B159" s="269" t="s">
        <v>933</v>
      </c>
      <c r="C159" s="137" t="s">
        <v>934</v>
      </c>
      <c r="D159" s="137"/>
      <c r="E159" s="123" t="s">
        <v>289</v>
      </c>
      <c r="F159" s="25"/>
      <c r="G159" s="137" t="s">
        <v>935</v>
      </c>
      <c r="H159" s="137"/>
      <c r="I159" s="123" t="s">
        <v>289</v>
      </c>
    </row>
    <row r="160" spans="1:33" ht="26.25">
      <c r="A160" s="49"/>
      <c r="B160" s="268" t="s">
        <v>936</v>
      </c>
      <c r="C160" s="134">
        <v>16</v>
      </c>
      <c r="D160" s="134"/>
      <c r="E160" s="58"/>
      <c r="F160" s="58"/>
      <c r="G160" s="134" t="s">
        <v>266</v>
      </c>
      <c r="H160" s="134"/>
      <c r="I160" s="58"/>
    </row>
    <row r="161" spans="1:33" ht="15.75" thickBot="1">
      <c r="A161" s="49"/>
      <c r="B161" s="268" t="s">
        <v>937</v>
      </c>
      <c r="C161" s="138"/>
      <c r="D161" s="138"/>
      <c r="E161" s="162"/>
      <c r="F161" s="58"/>
      <c r="G161" s="138"/>
      <c r="H161" s="138"/>
      <c r="I161" s="162"/>
    </row>
    <row r="162" spans="1:33">
      <c r="A162" s="49"/>
      <c r="B162" s="310" t="s">
        <v>938</v>
      </c>
      <c r="C162" s="129" t="s">
        <v>264</v>
      </c>
      <c r="D162" s="131">
        <v>99157</v>
      </c>
      <c r="E162" s="74"/>
      <c r="F162" s="71"/>
      <c r="G162" s="129" t="s">
        <v>264</v>
      </c>
      <c r="H162" s="131">
        <v>9807</v>
      </c>
      <c r="I162" s="74"/>
    </row>
    <row r="163" spans="1:33" ht="15.75" thickBot="1">
      <c r="A163" s="49"/>
      <c r="B163" s="310"/>
      <c r="C163" s="139"/>
      <c r="D163" s="140"/>
      <c r="E163" s="119"/>
      <c r="F163" s="71"/>
      <c r="G163" s="139"/>
      <c r="H163" s="140"/>
      <c r="I163" s="119"/>
    </row>
    <row r="164" spans="1:33" ht="27.75" thickTop="1" thickBot="1">
      <c r="A164" s="49"/>
      <c r="B164" s="268" t="s">
        <v>939</v>
      </c>
      <c r="C164" s="311">
        <v>52</v>
      </c>
      <c r="D164" s="311"/>
      <c r="E164" s="125" t="s">
        <v>492</v>
      </c>
      <c r="F164" s="22"/>
      <c r="G164" s="311">
        <v>51.6</v>
      </c>
      <c r="H164" s="311"/>
      <c r="I164" s="125" t="s">
        <v>492</v>
      </c>
    </row>
    <row r="165" spans="1:33" ht="22.5" customHeight="1">
      <c r="A165" s="49"/>
      <c r="B165" s="310" t="s">
        <v>940</v>
      </c>
      <c r="C165" s="129" t="s">
        <v>264</v>
      </c>
      <c r="D165" s="131">
        <v>51605</v>
      </c>
      <c r="E165" s="74"/>
      <c r="F165" s="71"/>
      <c r="G165" s="129" t="s">
        <v>264</v>
      </c>
      <c r="H165" s="131">
        <v>5058</v>
      </c>
      <c r="I165" s="74"/>
    </row>
    <row r="166" spans="1:33" ht="15.75" thickBot="1">
      <c r="A166" s="49"/>
      <c r="B166" s="310"/>
      <c r="C166" s="139"/>
      <c r="D166" s="140"/>
      <c r="E166" s="119"/>
      <c r="F166" s="71"/>
      <c r="G166" s="139"/>
      <c r="H166" s="140"/>
      <c r="I166" s="119"/>
    </row>
    <row r="167" spans="1:33" ht="15.75" thickTop="1">
      <c r="A167" s="49"/>
      <c r="B167" s="53"/>
      <c r="C167" s="53"/>
      <c r="D167" s="53"/>
      <c r="E167" s="53"/>
      <c r="F167" s="53"/>
      <c r="G167" s="53"/>
      <c r="H167" s="53"/>
      <c r="I167" s="53"/>
      <c r="J167" s="53"/>
      <c r="K167" s="53"/>
      <c r="L167" s="53"/>
      <c r="M167" s="53"/>
      <c r="N167" s="53"/>
      <c r="O167" s="53"/>
      <c r="P167" s="53"/>
      <c r="Q167" s="53"/>
      <c r="R167" s="53"/>
      <c r="S167" s="53"/>
      <c r="T167" s="53"/>
      <c r="U167" s="53"/>
      <c r="V167" s="53"/>
      <c r="W167" s="53"/>
      <c r="X167" s="53"/>
      <c r="Y167" s="53"/>
      <c r="Z167" s="53"/>
      <c r="AA167" s="53"/>
      <c r="AB167" s="53"/>
      <c r="AC167" s="53"/>
      <c r="AD167" s="53"/>
      <c r="AE167" s="53"/>
      <c r="AF167" s="53"/>
      <c r="AG167" s="53"/>
    </row>
    <row r="168" spans="1:33">
      <c r="A168" s="49"/>
      <c r="B168" s="13"/>
      <c r="C168" s="13"/>
    </row>
    <row r="169" spans="1:33" ht="60">
      <c r="A169" s="49"/>
      <c r="B169" s="93" t="s">
        <v>277</v>
      </c>
      <c r="C169" s="94" t="s">
        <v>941</v>
      </c>
    </row>
    <row r="170" spans="1:33">
      <c r="A170" s="49"/>
      <c r="B170" s="48"/>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c r="AA170" s="48"/>
      <c r="AB170" s="48"/>
      <c r="AC170" s="48"/>
      <c r="AD170" s="48"/>
      <c r="AE170" s="48"/>
      <c r="AF170" s="48"/>
      <c r="AG170" s="48"/>
    </row>
    <row r="171" spans="1:33">
      <c r="A171" s="49"/>
      <c r="B171" s="51" t="s">
        <v>942</v>
      </c>
      <c r="C171" s="51"/>
      <c r="D171" s="51"/>
      <c r="E171" s="51"/>
      <c r="F171" s="51"/>
      <c r="G171" s="51"/>
      <c r="H171" s="51"/>
      <c r="I171" s="51"/>
      <c r="J171" s="51"/>
      <c r="K171" s="51"/>
      <c r="L171" s="51"/>
      <c r="M171" s="51"/>
      <c r="N171" s="51"/>
      <c r="O171" s="51"/>
      <c r="P171" s="51"/>
      <c r="Q171" s="51"/>
      <c r="R171" s="51"/>
      <c r="S171" s="51"/>
      <c r="T171" s="51"/>
      <c r="U171" s="51"/>
      <c r="V171" s="51"/>
      <c r="W171" s="51"/>
      <c r="X171" s="51"/>
      <c r="Y171" s="51"/>
      <c r="Z171" s="51"/>
      <c r="AA171" s="51"/>
      <c r="AB171" s="51"/>
      <c r="AC171" s="51"/>
      <c r="AD171" s="51"/>
      <c r="AE171" s="51"/>
      <c r="AF171" s="51"/>
      <c r="AG171" s="51"/>
    </row>
    <row r="172" spans="1:33">
      <c r="A172" s="49"/>
      <c r="B172" s="41"/>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c r="AD172" s="41"/>
      <c r="AE172" s="41"/>
      <c r="AF172" s="41"/>
      <c r="AG172" s="41"/>
    </row>
    <row r="173" spans="1:33">
      <c r="A173" s="49"/>
      <c r="B173" s="41"/>
      <c r="C173" s="41"/>
      <c r="D173" s="41"/>
      <c r="E173" s="41"/>
      <c r="F173" s="41"/>
      <c r="G173" s="41"/>
      <c r="H173" s="41"/>
      <c r="I173" s="41"/>
    </row>
    <row r="174" spans="1:33">
      <c r="A174" s="49"/>
      <c r="B174" s="13"/>
      <c r="C174" s="13"/>
      <c r="D174" s="13"/>
      <c r="E174" s="13"/>
      <c r="F174" s="13"/>
      <c r="G174" s="13"/>
      <c r="H174" s="13"/>
      <c r="I174" s="13"/>
    </row>
    <row r="175" spans="1:33" ht="15.75" thickBot="1">
      <c r="A175" s="49"/>
      <c r="B175" s="125"/>
      <c r="C175" s="187" t="s">
        <v>260</v>
      </c>
      <c r="D175" s="187"/>
      <c r="E175" s="187"/>
      <c r="F175" s="187"/>
      <c r="G175" s="187"/>
      <c r="H175" s="187"/>
      <c r="I175" s="187"/>
    </row>
    <row r="176" spans="1:33" ht="15.75" thickBot="1">
      <c r="A176" s="49"/>
      <c r="B176" s="125"/>
      <c r="C176" s="207">
        <v>2015</v>
      </c>
      <c r="D176" s="207"/>
      <c r="E176" s="207"/>
      <c r="F176" s="22"/>
      <c r="G176" s="207">
        <v>2014</v>
      </c>
      <c r="H176" s="207"/>
      <c r="I176" s="207"/>
    </row>
    <row r="177" spans="1:9">
      <c r="A177" s="49"/>
      <c r="B177" s="128" t="s">
        <v>943</v>
      </c>
      <c r="C177" s="129" t="s">
        <v>264</v>
      </c>
      <c r="D177" s="131">
        <v>34713</v>
      </c>
      <c r="E177" s="74"/>
      <c r="F177" s="71"/>
      <c r="G177" s="129" t="s">
        <v>264</v>
      </c>
      <c r="H177" s="131">
        <v>3024</v>
      </c>
      <c r="I177" s="74"/>
    </row>
    <row r="178" spans="1:9">
      <c r="A178" s="49"/>
      <c r="B178" s="128"/>
      <c r="C178" s="130"/>
      <c r="D178" s="132"/>
      <c r="E178" s="102"/>
      <c r="F178" s="71"/>
      <c r="G178" s="130"/>
      <c r="H178" s="132"/>
      <c r="I178" s="102"/>
    </row>
    <row r="179" spans="1:9">
      <c r="A179" s="49"/>
      <c r="B179" s="133" t="s">
        <v>944</v>
      </c>
      <c r="C179" s="58"/>
      <c r="D179" s="58"/>
      <c r="E179" s="58"/>
      <c r="F179" s="58"/>
      <c r="G179" s="58"/>
      <c r="H179" s="58"/>
      <c r="I179" s="58"/>
    </row>
    <row r="180" spans="1:9">
      <c r="A180" s="49"/>
      <c r="B180" s="133"/>
      <c r="C180" s="58"/>
      <c r="D180" s="58"/>
      <c r="E180" s="58"/>
      <c r="F180" s="58"/>
      <c r="G180" s="58"/>
      <c r="H180" s="58"/>
      <c r="I180" s="58"/>
    </row>
    <row r="181" spans="1:9" ht="36" customHeight="1">
      <c r="A181" s="49"/>
      <c r="B181" s="313" t="s">
        <v>945</v>
      </c>
      <c r="C181" s="137" t="s">
        <v>266</v>
      </c>
      <c r="D181" s="137"/>
      <c r="E181" s="71"/>
      <c r="F181" s="71"/>
      <c r="G181" s="137" t="s">
        <v>266</v>
      </c>
      <c r="H181" s="137"/>
      <c r="I181" s="71"/>
    </row>
    <row r="182" spans="1:9">
      <c r="A182" s="49"/>
      <c r="B182" s="313"/>
      <c r="C182" s="137"/>
      <c r="D182" s="137"/>
      <c r="E182" s="71"/>
      <c r="F182" s="71"/>
      <c r="G182" s="137"/>
      <c r="H182" s="137"/>
      <c r="I182" s="71"/>
    </row>
    <row r="183" spans="1:9" ht="23.25" customHeight="1">
      <c r="A183" s="49"/>
      <c r="B183" s="288" t="s">
        <v>946</v>
      </c>
      <c r="C183" s="134">
        <v>25</v>
      </c>
      <c r="D183" s="134"/>
      <c r="E183" s="58"/>
      <c r="F183" s="58"/>
      <c r="G183" s="134">
        <v>417</v>
      </c>
      <c r="H183" s="134"/>
      <c r="I183" s="58"/>
    </row>
    <row r="184" spans="1:9">
      <c r="A184" s="49"/>
      <c r="B184" s="288"/>
      <c r="C184" s="134"/>
      <c r="D184" s="134"/>
      <c r="E184" s="58"/>
      <c r="F184" s="58"/>
      <c r="G184" s="134"/>
      <c r="H184" s="134"/>
      <c r="I184" s="58"/>
    </row>
    <row r="185" spans="1:9" ht="26.25">
      <c r="A185" s="49"/>
      <c r="B185" s="312" t="s">
        <v>947</v>
      </c>
      <c r="C185" s="137" t="s">
        <v>266</v>
      </c>
      <c r="D185" s="137"/>
      <c r="E185" s="71"/>
      <c r="F185" s="71"/>
      <c r="G185" s="135">
        <v>53510</v>
      </c>
      <c r="H185" s="135"/>
      <c r="I185" s="71"/>
    </row>
    <row r="186" spans="1:9" ht="26.25">
      <c r="A186" s="49"/>
      <c r="B186" s="312" t="s">
        <v>948</v>
      </c>
      <c r="C186" s="137"/>
      <c r="D186" s="137"/>
      <c r="E186" s="71"/>
      <c r="F186" s="71"/>
      <c r="G186" s="135"/>
      <c r="H186" s="135"/>
      <c r="I186" s="71"/>
    </row>
    <row r="187" spans="1:9" ht="22.5" customHeight="1">
      <c r="A187" s="49"/>
      <c r="B187" s="288" t="s">
        <v>949</v>
      </c>
      <c r="C187" s="134" t="s">
        <v>266</v>
      </c>
      <c r="D187" s="134"/>
      <c r="E187" s="58"/>
      <c r="F187" s="58"/>
      <c r="G187" s="134" t="s">
        <v>950</v>
      </c>
      <c r="H187" s="134"/>
      <c r="I187" s="133" t="s">
        <v>289</v>
      </c>
    </row>
    <row r="188" spans="1:9" ht="15.75" thickBot="1">
      <c r="A188" s="49"/>
      <c r="B188" s="288"/>
      <c r="C188" s="138"/>
      <c r="D188" s="138"/>
      <c r="E188" s="162"/>
      <c r="F188" s="58"/>
      <c r="G188" s="138"/>
      <c r="H188" s="138"/>
      <c r="I188" s="209"/>
    </row>
    <row r="189" spans="1:9" ht="22.5" customHeight="1">
      <c r="A189" s="49"/>
      <c r="B189" s="204" t="s">
        <v>951</v>
      </c>
      <c r="C189" s="129" t="s">
        <v>264</v>
      </c>
      <c r="D189" s="131">
        <v>34738</v>
      </c>
      <c r="E189" s="74"/>
      <c r="F189" s="71"/>
      <c r="G189" s="129" t="s">
        <v>264</v>
      </c>
      <c r="H189" s="189" t="s">
        <v>952</v>
      </c>
      <c r="I189" s="129" t="s">
        <v>289</v>
      </c>
    </row>
    <row r="190" spans="1:9" ht="15.75" thickBot="1">
      <c r="A190" s="49"/>
      <c r="B190" s="204"/>
      <c r="C190" s="139"/>
      <c r="D190" s="140"/>
      <c r="E190" s="119"/>
      <c r="F190" s="71"/>
      <c r="G190" s="139"/>
      <c r="H190" s="210"/>
      <c r="I190" s="139"/>
    </row>
    <row r="191" spans="1:9" ht="15.75" thickTop="1"/>
  </sheetData>
  <mergeCells count="641">
    <mergeCell ref="B172:AG172"/>
    <mergeCell ref="B110:AG110"/>
    <mergeCell ref="B128:AG128"/>
    <mergeCell ref="B129:AG129"/>
    <mergeCell ref="B134:AG134"/>
    <mergeCell ref="B135:AG135"/>
    <mergeCell ref="B136:AG136"/>
    <mergeCell ref="B93:AG93"/>
    <mergeCell ref="B94:AG94"/>
    <mergeCell ref="B95:AG95"/>
    <mergeCell ref="B107:AG107"/>
    <mergeCell ref="B108:AG108"/>
    <mergeCell ref="B109:AG109"/>
    <mergeCell ref="B78:AG78"/>
    <mergeCell ref="B79:AG79"/>
    <mergeCell ref="B89:AG89"/>
    <mergeCell ref="B90:AG90"/>
    <mergeCell ref="B91:AG91"/>
    <mergeCell ref="B92:AG92"/>
    <mergeCell ref="B72:AG72"/>
    <mergeCell ref="B73:AG73"/>
    <mergeCell ref="B74:AG74"/>
    <mergeCell ref="B75:AG75"/>
    <mergeCell ref="B76:AG76"/>
    <mergeCell ref="B77:AG77"/>
    <mergeCell ref="B47:AG47"/>
    <mergeCell ref="B50:AG50"/>
    <mergeCell ref="B51:AG51"/>
    <mergeCell ref="B52:AG52"/>
    <mergeCell ref="B53:AG53"/>
    <mergeCell ref="B69:AG69"/>
    <mergeCell ref="B9:AG9"/>
    <mergeCell ref="B26:AG26"/>
    <mergeCell ref="B27:AG27"/>
    <mergeCell ref="B28:AG28"/>
    <mergeCell ref="B45:AG45"/>
    <mergeCell ref="B46:AG46"/>
    <mergeCell ref="A1:A2"/>
    <mergeCell ref="B1:AG1"/>
    <mergeCell ref="B2:AG2"/>
    <mergeCell ref="B3:AG3"/>
    <mergeCell ref="A4:A190"/>
    <mergeCell ref="B4:AG4"/>
    <mergeCell ref="B5:AG5"/>
    <mergeCell ref="B6:AG6"/>
    <mergeCell ref="B7:AG7"/>
    <mergeCell ref="B8:AG8"/>
    <mergeCell ref="I187:I188"/>
    <mergeCell ref="B189:B190"/>
    <mergeCell ref="C189:C190"/>
    <mergeCell ref="D189:D190"/>
    <mergeCell ref="E189:E190"/>
    <mergeCell ref="F189:F190"/>
    <mergeCell ref="G189:G190"/>
    <mergeCell ref="H189:H190"/>
    <mergeCell ref="I189:I190"/>
    <mergeCell ref="C185:D186"/>
    <mergeCell ref="E185:E186"/>
    <mergeCell ref="F185:F186"/>
    <mergeCell ref="G185:H186"/>
    <mergeCell ref="I185:I186"/>
    <mergeCell ref="B187:B188"/>
    <mergeCell ref="C187:D188"/>
    <mergeCell ref="E187:E188"/>
    <mergeCell ref="F187:F188"/>
    <mergeCell ref="G187:H188"/>
    <mergeCell ref="B183:B184"/>
    <mergeCell ref="C183:D184"/>
    <mergeCell ref="E183:E184"/>
    <mergeCell ref="F183:F184"/>
    <mergeCell ref="G183:H184"/>
    <mergeCell ref="I183:I184"/>
    <mergeCell ref="B181:B182"/>
    <mergeCell ref="C181:D182"/>
    <mergeCell ref="E181:E182"/>
    <mergeCell ref="F181:F182"/>
    <mergeCell ref="G181:H182"/>
    <mergeCell ref="I181:I182"/>
    <mergeCell ref="H177:H178"/>
    <mergeCell ref="I177:I178"/>
    <mergeCell ref="B179:B180"/>
    <mergeCell ref="C179:D180"/>
    <mergeCell ref="E179:E180"/>
    <mergeCell ref="F179:F180"/>
    <mergeCell ref="G179:H180"/>
    <mergeCell ref="I179:I180"/>
    <mergeCell ref="B177:B178"/>
    <mergeCell ref="C177:C178"/>
    <mergeCell ref="D177:D178"/>
    <mergeCell ref="E177:E178"/>
    <mergeCell ref="F177:F178"/>
    <mergeCell ref="G177:G178"/>
    <mergeCell ref="G165:G166"/>
    <mergeCell ref="H165:H166"/>
    <mergeCell ref="I165:I166"/>
    <mergeCell ref="B173:I173"/>
    <mergeCell ref="C175:I175"/>
    <mergeCell ref="C176:E176"/>
    <mergeCell ref="G176:I176"/>
    <mergeCell ref="B167:AG167"/>
    <mergeCell ref="B170:AG170"/>
    <mergeCell ref="B171:AG171"/>
    <mergeCell ref="G162:G163"/>
    <mergeCell ref="H162:H163"/>
    <mergeCell ref="I162:I163"/>
    <mergeCell ref="C164:D164"/>
    <mergeCell ref="G164:H164"/>
    <mergeCell ref="B165:B166"/>
    <mergeCell ref="C165:C166"/>
    <mergeCell ref="D165:D166"/>
    <mergeCell ref="E165:E166"/>
    <mergeCell ref="F165:F166"/>
    <mergeCell ref="C160:D161"/>
    <mergeCell ref="E160:E161"/>
    <mergeCell ref="F160:F161"/>
    <mergeCell ref="G160:H161"/>
    <mergeCell ref="I160:I161"/>
    <mergeCell ref="B162:B163"/>
    <mergeCell ref="C162:C163"/>
    <mergeCell ref="D162:D163"/>
    <mergeCell ref="E162:E163"/>
    <mergeCell ref="F162:F163"/>
    <mergeCell ref="H156:H157"/>
    <mergeCell ref="I156:I157"/>
    <mergeCell ref="C158:E158"/>
    <mergeCell ref="G158:I158"/>
    <mergeCell ref="C159:D159"/>
    <mergeCell ref="G159:H159"/>
    <mergeCell ref="B156:B157"/>
    <mergeCell ref="C156:C157"/>
    <mergeCell ref="D156:D157"/>
    <mergeCell ref="E156:E157"/>
    <mergeCell ref="F156:F157"/>
    <mergeCell ref="G156:G157"/>
    <mergeCell ref="H147:H148"/>
    <mergeCell ref="I147:I148"/>
    <mergeCell ref="B152:I152"/>
    <mergeCell ref="C154:I154"/>
    <mergeCell ref="C155:E155"/>
    <mergeCell ref="G155:I155"/>
    <mergeCell ref="B149:AG149"/>
    <mergeCell ref="B150:AG150"/>
    <mergeCell ref="B151:AG151"/>
    <mergeCell ref="B147:B148"/>
    <mergeCell ref="C147:C148"/>
    <mergeCell ref="D147:D148"/>
    <mergeCell ref="E147:E148"/>
    <mergeCell ref="F147:F148"/>
    <mergeCell ref="G147:G148"/>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I126:I127"/>
    <mergeCell ref="B137:I137"/>
    <mergeCell ref="C139:I139"/>
    <mergeCell ref="C140:E140"/>
    <mergeCell ref="G140:I140"/>
    <mergeCell ref="C141:C142"/>
    <mergeCell ref="D141:D142"/>
    <mergeCell ref="E141:E142"/>
    <mergeCell ref="F141:F142"/>
    <mergeCell ref="G141:G142"/>
    <mergeCell ref="C125:D125"/>
    <mergeCell ref="G125:H125"/>
    <mergeCell ref="C126:C127"/>
    <mergeCell ref="D126:D127"/>
    <mergeCell ref="E126:E127"/>
    <mergeCell ref="F126:F127"/>
    <mergeCell ref="G126:G127"/>
    <mergeCell ref="H126:H127"/>
    <mergeCell ref="B123:B124"/>
    <mergeCell ref="C123:D124"/>
    <mergeCell ref="E123:E124"/>
    <mergeCell ref="F123:F124"/>
    <mergeCell ref="G123:H124"/>
    <mergeCell ref="I123:I124"/>
    <mergeCell ref="B121:B122"/>
    <mergeCell ref="C121:D122"/>
    <mergeCell ref="E121:E122"/>
    <mergeCell ref="F121:F122"/>
    <mergeCell ref="G121:H122"/>
    <mergeCell ref="I121:I122"/>
    <mergeCell ref="G117:G118"/>
    <mergeCell ref="H117:H118"/>
    <mergeCell ref="I117:I118"/>
    <mergeCell ref="B119:B120"/>
    <mergeCell ref="C119:D120"/>
    <mergeCell ref="E119:E120"/>
    <mergeCell ref="F119:F120"/>
    <mergeCell ref="G119:H120"/>
    <mergeCell ref="I119:I120"/>
    <mergeCell ref="G114:G115"/>
    <mergeCell ref="H114:H115"/>
    <mergeCell ref="I114:I115"/>
    <mergeCell ref="C116:D116"/>
    <mergeCell ref="G116:H116"/>
    <mergeCell ref="B117:B118"/>
    <mergeCell ref="C117:C118"/>
    <mergeCell ref="D117:D118"/>
    <mergeCell ref="E117:E118"/>
    <mergeCell ref="F117:F118"/>
    <mergeCell ref="H105:H106"/>
    <mergeCell ref="I105:I106"/>
    <mergeCell ref="B111:I111"/>
    <mergeCell ref="C113:E113"/>
    <mergeCell ref="G113:I113"/>
    <mergeCell ref="B114:B115"/>
    <mergeCell ref="C114:C115"/>
    <mergeCell ref="D114:D115"/>
    <mergeCell ref="E114:E115"/>
    <mergeCell ref="F114:F115"/>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6:I96"/>
    <mergeCell ref="C98:E98"/>
    <mergeCell ref="G98:I98"/>
    <mergeCell ref="C99:C100"/>
    <mergeCell ref="D99:D100"/>
    <mergeCell ref="E99:E100"/>
    <mergeCell ref="F99:F100"/>
    <mergeCell ref="G99:G100"/>
    <mergeCell ref="H99:H100"/>
    <mergeCell ref="I99:I100"/>
    <mergeCell ref="C85:D85"/>
    <mergeCell ref="C86:D86"/>
    <mergeCell ref="B87:B88"/>
    <mergeCell ref="C87:C88"/>
    <mergeCell ref="D87:D88"/>
    <mergeCell ref="E87:E88"/>
    <mergeCell ref="H67:H68"/>
    <mergeCell ref="I67:I68"/>
    <mergeCell ref="B80:E80"/>
    <mergeCell ref="C82:E82"/>
    <mergeCell ref="B83:B84"/>
    <mergeCell ref="C83:C84"/>
    <mergeCell ref="D83:D84"/>
    <mergeCell ref="E83:E84"/>
    <mergeCell ref="B70:AG70"/>
    <mergeCell ref="B71:AG71"/>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AF43:AF44"/>
    <mergeCell ref="AG43:AG44"/>
    <mergeCell ref="B54:I54"/>
    <mergeCell ref="C56:E56"/>
    <mergeCell ref="G56:I56"/>
    <mergeCell ref="B57:B58"/>
    <mergeCell ref="C57:C58"/>
    <mergeCell ref="D57:D58"/>
    <mergeCell ref="E57:E58"/>
    <mergeCell ref="F57:F58"/>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4:AC34"/>
    <mergeCell ref="AE34:AG34"/>
    <mergeCell ref="B35:B36"/>
    <mergeCell ref="C35:C36"/>
    <mergeCell ref="D35:D36"/>
    <mergeCell ref="E35:E36"/>
    <mergeCell ref="F35:F36"/>
    <mergeCell ref="G35:G36"/>
    <mergeCell ref="H35:H36"/>
    <mergeCell ref="I35:I36"/>
    <mergeCell ref="C34:E34"/>
    <mergeCell ref="G34:I34"/>
    <mergeCell ref="K34:M34"/>
    <mergeCell ref="O34:Q34"/>
    <mergeCell ref="S34:U34"/>
    <mergeCell ref="W34:Y34"/>
    <mergeCell ref="AA32:AC32"/>
    <mergeCell ref="AE32:AG32"/>
    <mergeCell ref="C33:E33"/>
    <mergeCell ref="G33:I33"/>
    <mergeCell ref="K33:M33"/>
    <mergeCell ref="O33:Q33"/>
    <mergeCell ref="S33:U33"/>
    <mergeCell ref="W33:Y33"/>
    <mergeCell ref="AA33:AC33"/>
    <mergeCell ref="AE33:AG33"/>
    <mergeCell ref="C32:E32"/>
    <mergeCell ref="G32:I32"/>
    <mergeCell ref="K32:M32"/>
    <mergeCell ref="O32:Q32"/>
    <mergeCell ref="S32:U32"/>
    <mergeCell ref="W32:Y32"/>
    <mergeCell ref="AF24:AF25"/>
    <mergeCell ref="AG24:AG25"/>
    <mergeCell ref="B29:AG29"/>
    <mergeCell ref="C31:I31"/>
    <mergeCell ref="K31:M31"/>
    <mergeCell ref="O31:U31"/>
    <mergeCell ref="W31:Y31"/>
    <mergeCell ref="AA31:AC31"/>
    <mergeCell ref="AE31:AG31"/>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C15"/>
    <mergeCell ref="AE15:AG15"/>
    <mergeCell ref="B16:B17"/>
    <mergeCell ref="C16:C17"/>
    <mergeCell ref="D16:D17"/>
    <mergeCell ref="E16:E17"/>
    <mergeCell ref="F16:F17"/>
    <mergeCell ref="G16:G17"/>
    <mergeCell ref="H16:H17"/>
    <mergeCell ref="I16:I17"/>
    <mergeCell ref="C15:E15"/>
    <mergeCell ref="G15:I15"/>
    <mergeCell ref="K15:M15"/>
    <mergeCell ref="O15:Q15"/>
    <mergeCell ref="S15:U15"/>
    <mergeCell ref="W15:Y15"/>
    <mergeCell ref="AA13:AC13"/>
    <mergeCell ref="AE13:AG13"/>
    <mergeCell ref="C14:E14"/>
    <mergeCell ref="G14:I14"/>
    <mergeCell ref="K14:M14"/>
    <mergeCell ref="O14:Q14"/>
    <mergeCell ref="S14:U14"/>
    <mergeCell ref="W14:Y14"/>
    <mergeCell ref="AA14:AC14"/>
    <mergeCell ref="AE14:AG14"/>
    <mergeCell ref="C13:E13"/>
    <mergeCell ref="G13:I13"/>
    <mergeCell ref="K13:M13"/>
    <mergeCell ref="O13:Q13"/>
    <mergeCell ref="S13:U13"/>
    <mergeCell ref="W13:Y13"/>
    <mergeCell ref="B10:AG10"/>
    <mergeCell ref="C12:I12"/>
    <mergeCell ref="K12:M12"/>
    <mergeCell ref="O12:U12"/>
    <mergeCell ref="W12:Y12"/>
    <mergeCell ref="AA12:AC12"/>
    <mergeCell ref="AE12:A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cols>
    <col min="1" max="3" width="36.5703125" bestFit="1" customWidth="1"/>
    <col min="4" max="4" width="20.28515625" customWidth="1"/>
    <col min="5" max="5" width="24.5703125" customWidth="1"/>
    <col min="6" max="6" width="5.28515625" customWidth="1"/>
    <col min="7" max="7" width="13.42578125" customWidth="1"/>
    <col min="8" max="8" width="20.28515625" customWidth="1"/>
    <col min="9" max="9" width="24.5703125" customWidth="1"/>
    <col min="10" max="10" width="20.28515625" customWidth="1"/>
    <col min="11" max="11" width="5.28515625" customWidth="1"/>
    <col min="12" max="12" width="15" customWidth="1"/>
    <col min="13" max="13" width="5.28515625" customWidth="1"/>
    <col min="14" max="14" width="13.42578125" customWidth="1"/>
    <col min="15" max="15" width="24.5703125" customWidth="1"/>
  </cols>
  <sheetData>
    <row r="1" spans="1:15" ht="15" customHeight="1">
      <c r="A1" s="7" t="s">
        <v>95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8" t="s">
        <v>954</v>
      </c>
      <c r="B3" s="48"/>
      <c r="C3" s="48"/>
      <c r="D3" s="48"/>
      <c r="E3" s="48"/>
      <c r="F3" s="48"/>
      <c r="G3" s="48"/>
      <c r="H3" s="48"/>
      <c r="I3" s="48"/>
      <c r="J3" s="48"/>
      <c r="K3" s="48"/>
      <c r="L3" s="48"/>
      <c r="M3" s="48"/>
      <c r="N3" s="48"/>
      <c r="O3" s="48"/>
    </row>
    <row r="4" spans="1:15">
      <c r="A4" s="49" t="s">
        <v>953</v>
      </c>
      <c r="B4" s="50" t="s">
        <v>953</v>
      </c>
      <c r="C4" s="50"/>
      <c r="D4" s="50"/>
      <c r="E4" s="50"/>
      <c r="F4" s="50"/>
      <c r="G4" s="50"/>
      <c r="H4" s="50"/>
      <c r="I4" s="50"/>
      <c r="J4" s="50"/>
      <c r="K4" s="50"/>
      <c r="L4" s="50"/>
      <c r="M4" s="50"/>
      <c r="N4" s="50"/>
      <c r="O4" s="50"/>
    </row>
    <row r="5" spans="1:15">
      <c r="A5" s="49"/>
      <c r="B5" s="48"/>
      <c r="C5" s="48"/>
      <c r="D5" s="48"/>
      <c r="E5" s="48"/>
      <c r="F5" s="48"/>
      <c r="G5" s="48"/>
      <c r="H5" s="48"/>
      <c r="I5" s="48"/>
      <c r="J5" s="48"/>
      <c r="K5" s="48"/>
      <c r="L5" s="48"/>
      <c r="M5" s="48"/>
      <c r="N5" s="48"/>
      <c r="O5" s="48"/>
    </row>
    <row r="6" spans="1:15">
      <c r="A6" s="49"/>
      <c r="B6" s="51" t="s">
        <v>955</v>
      </c>
      <c r="C6" s="51"/>
      <c r="D6" s="51"/>
      <c r="E6" s="51"/>
      <c r="F6" s="51"/>
      <c r="G6" s="51"/>
      <c r="H6" s="51"/>
      <c r="I6" s="51"/>
      <c r="J6" s="51"/>
      <c r="K6" s="51"/>
      <c r="L6" s="51"/>
      <c r="M6" s="51"/>
      <c r="N6" s="51"/>
      <c r="O6" s="51"/>
    </row>
    <row r="7" spans="1:15">
      <c r="A7" s="49"/>
      <c r="B7" s="41"/>
      <c r="C7" s="41"/>
      <c r="D7" s="41"/>
      <c r="E7" s="41"/>
      <c r="F7" s="41"/>
      <c r="G7" s="41"/>
      <c r="H7" s="41"/>
      <c r="I7" s="41"/>
      <c r="J7" s="41"/>
      <c r="K7" s="41"/>
      <c r="L7" s="41"/>
      <c r="M7" s="41"/>
      <c r="N7" s="41"/>
      <c r="O7" s="41"/>
    </row>
    <row r="8" spans="1:15">
      <c r="A8" s="49"/>
      <c r="B8" s="41"/>
      <c r="C8" s="41"/>
      <c r="D8" s="41"/>
      <c r="E8" s="41"/>
      <c r="F8" s="41"/>
      <c r="G8" s="41"/>
      <c r="H8" s="41"/>
      <c r="I8" s="41"/>
    </row>
    <row r="9" spans="1:15">
      <c r="A9" s="49"/>
      <c r="B9" s="13"/>
      <c r="C9" s="13"/>
      <c r="D9" s="13"/>
      <c r="E9" s="13"/>
      <c r="F9" s="13"/>
      <c r="G9" s="13"/>
      <c r="H9" s="13"/>
      <c r="I9" s="13"/>
    </row>
    <row r="10" spans="1:15" ht="15.75" thickBot="1">
      <c r="A10" s="49"/>
      <c r="B10" s="125"/>
      <c r="C10" s="187" t="s">
        <v>260</v>
      </c>
      <c r="D10" s="187"/>
      <c r="E10" s="187"/>
      <c r="F10" s="187"/>
      <c r="G10" s="187"/>
      <c r="H10" s="187"/>
      <c r="I10" s="187"/>
    </row>
    <row r="11" spans="1:15" ht="15.75" thickBot="1">
      <c r="A11" s="49"/>
      <c r="B11" s="125"/>
      <c r="C11" s="207">
        <v>2015</v>
      </c>
      <c r="D11" s="207"/>
      <c r="E11" s="207"/>
      <c r="F11" s="22"/>
      <c r="G11" s="207">
        <v>2014</v>
      </c>
      <c r="H11" s="207"/>
      <c r="I11" s="207"/>
    </row>
    <row r="12" spans="1:15">
      <c r="A12" s="49"/>
      <c r="B12" s="128" t="s">
        <v>956</v>
      </c>
      <c r="C12" s="129" t="s">
        <v>264</v>
      </c>
      <c r="D12" s="131">
        <v>14345</v>
      </c>
      <c r="E12" s="74"/>
      <c r="F12" s="71"/>
      <c r="G12" s="129" t="s">
        <v>264</v>
      </c>
      <c r="H12" s="131">
        <v>8673</v>
      </c>
      <c r="I12" s="74"/>
    </row>
    <row r="13" spans="1:15">
      <c r="A13" s="49"/>
      <c r="B13" s="128"/>
      <c r="C13" s="130"/>
      <c r="D13" s="132"/>
      <c r="E13" s="102"/>
      <c r="F13" s="71"/>
      <c r="G13" s="130"/>
      <c r="H13" s="132"/>
      <c r="I13" s="102"/>
    </row>
    <row r="14" spans="1:15">
      <c r="A14" s="49"/>
      <c r="B14" s="133" t="s">
        <v>957</v>
      </c>
      <c r="C14" s="136">
        <v>38912</v>
      </c>
      <c r="D14" s="136"/>
      <c r="E14" s="58"/>
      <c r="F14" s="58"/>
      <c r="G14" s="136">
        <v>64323</v>
      </c>
      <c r="H14" s="136"/>
      <c r="I14" s="58"/>
    </row>
    <row r="15" spans="1:15">
      <c r="A15" s="49"/>
      <c r="B15" s="133"/>
      <c r="C15" s="136"/>
      <c r="D15" s="136"/>
      <c r="E15" s="58"/>
      <c r="F15" s="58"/>
      <c r="G15" s="136"/>
      <c r="H15" s="136"/>
      <c r="I15" s="58"/>
    </row>
    <row r="16" spans="1:15">
      <c r="A16" s="49"/>
      <c r="B16" s="128" t="s">
        <v>958</v>
      </c>
      <c r="C16" s="135">
        <v>62581</v>
      </c>
      <c r="D16" s="135"/>
      <c r="E16" s="71"/>
      <c r="F16" s="71"/>
      <c r="G16" s="135">
        <v>57438</v>
      </c>
      <c r="H16" s="135"/>
      <c r="I16" s="71"/>
    </row>
    <row r="17" spans="1:15">
      <c r="A17" s="49"/>
      <c r="B17" s="128"/>
      <c r="C17" s="135"/>
      <c r="D17" s="135"/>
      <c r="E17" s="71"/>
      <c r="F17" s="71"/>
      <c r="G17" s="135"/>
      <c r="H17" s="135"/>
      <c r="I17" s="71"/>
    </row>
    <row r="18" spans="1:15">
      <c r="A18" s="49"/>
      <c r="B18" s="133" t="s">
        <v>959</v>
      </c>
      <c r="C18" s="136">
        <v>63050</v>
      </c>
      <c r="D18" s="136"/>
      <c r="E18" s="58"/>
      <c r="F18" s="58"/>
      <c r="G18" s="136">
        <v>58085</v>
      </c>
      <c r="H18" s="136"/>
      <c r="I18" s="58"/>
    </row>
    <row r="19" spans="1:15" ht="15.75" thickBot="1">
      <c r="A19" s="49"/>
      <c r="B19" s="133"/>
      <c r="C19" s="192"/>
      <c r="D19" s="192"/>
      <c r="E19" s="162"/>
      <c r="F19" s="58"/>
      <c r="G19" s="192"/>
      <c r="H19" s="192"/>
      <c r="I19" s="162"/>
    </row>
    <row r="20" spans="1:15">
      <c r="A20" s="49"/>
      <c r="B20" s="276"/>
      <c r="C20" s="129" t="s">
        <v>264</v>
      </c>
      <c r="D20" s="131">
        <v>178888</v>
      </c>
      <c r="E20" s="74"/>
      <c r="F20" s="71"/>
      <c r="G20" s="129" t="s">
        <v>264</v>
      </c>
      <c r="H20" s="131">
        <v>188519</v>
      </c>
      <c r="I20" s="74"/>
    </row>
    <row r="21" spans="1:15" ht="15.75" thickBot="1">
      <c r="A21" s="49"/>
      <c r="B21" s="276"/>
      <c r="C21" s="139"/>
      <c r="D21" s="140"/>
      <c r="E21" s="119"/>
      <c r="F21" s="71"/>
      <c r="G21" s="139"/>
      <c r="H21" s="140"/>
      <c r="I21" s="119"/>
    </row>
    <row r="22" spans="1:15" ht="15.75" thickTop="1">
      <c r="A22" s="49"/>
      <c r="B22" s="48"/>
      <c r="C22" s="48"/>
      <c r="D22" s="48"/>
      <c r="E22" s="48"/>
      <c r="F22" s="48"/>
      <c r="G22" s="48"/>
      <c r="H22" s="48"/>
      <c r="I22" s="48"/>
      <c r="J22" s="48"/>
      <c r="K22" s="48"/>
      <c r="L22" s="48"/>
      <c r="M22" s="48"/>
      <c r="N22" s="48"/>
      <c r="O22" s="48"/>
    </row>
    <row r="23" spans="1:15">
      <c r="A23" s="49"/>
      <c r="B23" s="198" t="s">
        <v>960</v>
      </c>
      <c r="C23" s="198"/>
      <c r="D23" s="198"/>
      <c r="E23" s="198"/>
      <c r="F23" s="198"/>
      <c r="G23" s="198"/>
      <c r="H23" s="198"/>
      <c r="I23" s="198"/>
      <c r="J23" s="198"/>
      <c r="K23" s="198"/>
      <c r="L23" s="198"/>
      <c r="M23" s="198"/>
      <c r="N23" s="198"/>
      <c r="O23" s="198"/>
    </row>
    <row r="24" spans="1:15">
      <c r="A24" s="49"/>
      <c r="B24" s="48"/>
      <c r="C24" s="48"/>
      <c r="D24" s="48"/>
      <c r="E24" s="48"/>
      <c r="F24" s="48"/>
      <c r="G24" s="48"/>
      <c r="H24" s="48"/>
      <c r="I24" s="48"/>
      <c r="J24" s="48"/>
      <c r="K24" s="48"/>
      <c r="L24" s="48"/>
      <c r="M24" s="48"/>
      <c r="N24" s="48"/>
      <c r="O24" s="48"/>
    </row>
    <row r="25" spans="1:15">
      <c r="A25" s="49"/>
      <c r="B25" s="58" t="s">
        <v>961</v>
      </c>
      <c r="C25" s="58"/>
      <c r="D25" s="58"/>
      <c r="E25" s="58"/>
      <c r="F25" s="58"/>
      <c r="G25" s="58"/>
      <c r="H25" s="58"/>
      <c r="I25" s="58"/>
      <c r="J25" s="58"/>
      <c r="K25" s="58"/>
      <c r="L25" s="58"/>
      <c r="M25" s="58"/>
      <c r="N25" s="58"/>
      <c r="O25" s="58"/>
    </row>
    <row r="26" spans="1:15">
      <c r="A26" s="49"/>
      <c r="B26" s="41"/>
      <c r="C26" s="41"/>
      <c r="D26" s="41"/>
      <c r="E26" s="41"/>
      <c r="F26" s="41"/>
      <c r="G26" s="41"/>
      <c r="H26" s="41"/>
      <c r="I26" s="41"/>
      <c r="J26" s="41"/>
      <c r="K26" s="41"/>
      <c r="L26" s="41"/>
      <c r="M26" s="41"/>
      <c r="N26" s="41"/>
      <c r="O26" s="41"/>
    </row>
    <row r="27" spans="1:15">
      <c r="A27" s="49"/>
      <c r="B27" s="41"/>
      <c r="C27" s="41"/>
      <c r="D27" s="41"/>
      <c r="E27" s="41"/>
      <c r="F27" s="41"/>
      <c r="G27" s="41"/>
      <c r="H27" s="41"/>
      <c r="I27" s="41"/>
      <c r="J27" s="41"/>
      <c r="K27" s="41"/>
      <c r="L27" s="41"/>
      <c r="M27" s="41"/>
      <c r="N27" s="41"/>
      <c r="O27" s="41"/>
    </row>
    <row r="28" spans="1:15">
      <c r="A28" s="49"/>
      <c r="B28" s="13"/>
      <c r="C28" s="13"/>
      <c r="D28" s="13"/>
      <c r="E28" s="13"/>
      <c r="F28" s="13"/>
      <c r="G28" s="13"/>
      <c r="H28" s="13"/>
      <c r="I28" s="13"/>
      <c r="J28" s="13"/>
      <c r="K28" s="13"/>
      <c r="L28" s="13"/>
      <c r="M28" s="13"/>
      <c r="N28" s="13"/>
      <c r="O28" s="13"/>
    </row>
    <row r="29" spans="1:15" ht="15.75" thickBot="1">
      <c r="A29" s="49"/>
      <c r="B29" s="186"/>
      <c r="C29" s="187" t="s">
        <v>962</v>
      </c>
      <c r="D29" s="187"/>
      <c r="E29" s="187"/>
      <c r="F29" s="187"/>
      <c r="G29" s="187"/>
      <c r="H29" s="187"/>
      <c r="I29" s="187"/>
      <c r="J29" s="187"/>
      <c r="K29" s="187"/>
      <c r="L29" s="187"/>
      <c r="M29" s="187"/>
      <c r="N29" s="187"/>
      <c r="O29" s="187"/>
    </row>
    <row r="30" spans="1:15" ht="15.75" thickBot="1">
      <c r="A30" s="49"/>
      <c r="B30" s="186"/>
      <c r="C30" s="207" t="s">
        <v>963</v>
      </c>
      <c r="D30" s="207"/>
      <c r="E30" s="207"/>
      <c r="F30" s="207"/>
      <c r="G30" s="207"/>
      <c r="H30" s="207"/>
      <c r="I30" s="22"/>
      <c r="J30" s="207" t="s">
        <v>964</v>
      </c>
      <c r="K30" s="207"/>
      <c r="L30" s="207"/>
      <c r="M30" s="207"/>
      <c r="N30" s="207"/>
      <c r="O30" s="207"/>
    </row>
    <row r="31" spans="1:15" ht="15.75" thickBot="1">
      <c r="A31" s="49"/>
      <c r="B31" s="186"/>
      <c r="C31" s="207" t="s">
        <v>965</v>
      </c>
      <c r="D31" s="207"/>
      <c r="E31" s="22"/>
      <c r="F31" s="207" t="s">
        <v>966</v>
      </c>
      <c r="G31" s="207"/>
      <c r="H31" s="207"/>
      <c r="I31" s="22"/>
      <c r="J31" s="207" t="s">
        <v>965</v>
      </c>
      <c r="K31" s="207"/>
      <c r="L31" s="22"/>
      <c r="M31" s="207" t="s">
        <v>966</v>
      </c>
      <c r="N31" s="207"/>
      <c r="O31" s="207"/>
    </row>
    <row r="32" spans="1:15">
      <c r="A32" s="49"/>
      <c r="B32" s="128" t="s">
        <v>967</v>
      </c>
      <c r="C32" s="131">
        <v>20153746</v>
      </c>
      <c r="D32" s="74"/>
      <c r="E32" s="71"/>
      <c r="F32" s="129" t="s">
        <v>264</v>
      </c>
      <c r="G32" s="189">
        <v>5.52</v>
      </c>
      <c r="H32" s="74"/>
      <c r="I32" s="71"/>
      <c r="J32" s="131">
        <v>396874</v>
      </c>
      <c r="K32" s="74"/>
      <c r="L32" s="71"/>
      <c r="M32" s="129" t="s">
        <v>264</v>
      </c>
      <c r="N32" s="189">
        <v>6.51</v>
      </c>
      <c r="O32" s="74"/>
    </row>
    <row r="33" spans="1:15">
      <c r="A33" s="49"/>
      <c r="B33" s="128"/>
      <c r="C33" s="135"/>
      <c r="D33" s="71"/>
      <c r="E33" s="71"/>
      <c r="F33" s="128"/>
      <c r="G33" s="137"/>
      <c r="H33" s="71"/>
      <c r="I33" s="71"/>
      <c r="J33" s="135"/>
      <c r="K33" s="71"/>
      <c r="L33" s="71"/>
      <c r="M33" s="128"/>
      <c r="N33" s="137"/>
      <c r="O33" s="71"/>
    </row>
    <row r="34" spans="1:15">
      <c r="A34" s="49"/>
      <c r="B34" s="214" t="s">
        <v>968</v>
      </c>
      <c r="C34" s="136">
        <v>11875354</v>
      </c>
      <c r="D34" s="58"/>
      <c r="E34" s="58"/>
      <c r="F34" s="134">
        <v>6.89</v>
      </c>
      <c r="G34" s="134"/>
      <c r="H34" s="58"/>
      <c r="I34" s="58"/>
      <c r="J34" s="136">
        <v>111540</v>
      </c>
      <c r="K34" s="58"/>
      <c r="L34" s="58"/>
      <c r="M34" s="134">
        <v>7.61</v>
      </c>
      <c r="N34" s="134"/>
      <c r="O34" s="58"/>
    </row>
    <row r="35" spans="1:15">
      <c r="A35" s="49"/>
      <c r="B35" s="214"/>
      <c r="C35" s="136"/>
      <c r="D35" s="58"/>
      <c r="E35" s="58"/>
      <c r="F35" s="134"/>
      <c r="G35" s="134"/>
      <c r="H35" s="58"/>
      <c r="I35" s="58"/>
      <c r="J35" s="136"/>
      <c r="K35" s="58"/>
      <c r="L35" s="58"/>
      <c r="M35" s="134"/>
      <c r="N35" s="134"/>
      <c r="O35" s="58"/>
    </row>
    <row r="36" spans="1:15">
      <c r="A36" s="49"/>
      <c r="B36" s="204" t="s">
        <v>969</v>
      </c>
      <c r="C36" s="137" t="s">
        <v>266</v>
      </c>
      <c r="D36" s="71"/>
      <c r="E36" s="71"/>
      <c r="F36" s="137" t="s">
        <v>266</v>
      </c>
      <c r="G36" s="137"/>
      <c r="H36" s="71"/>
      <c r="I36" s="71"/>
      <c r="J36" s="137" t="s">
        <v>266</v>
      </c>
      <c r="K36" s="71"/>
      <c r="L36" s="71"/>
      <c r="M36" s="137" t="s">
        <v>266</v>
      </c>
      <c r="N36" s="137"/>
      <c r="O36" s="71"/>
    </row>
    <row r="37" spans="1:15">
      <c r="A37" s="49"/>
      <c r="B37" s="204"/>
      <c r="C37" s="137"/>
      <c r="D37" s="71"/>
      <c r="E37" s="71"/>
      <c r="F37" s="137"/>
      <c r="G37" s="137"/>
      <c r="H37" s="71"/>
      <c r="I37" s="71"/>
      <c r="J37" s="137"/>
      <c r="K37" s="71"/>
      <c r="L37" s="71"/>
      <c r="M37" s="137"/>
      <c r="N37" s="137"/>
      <c r="O37" s="71"/>
    </row>
    <row r="38" spans="1:15">
      <c r="A38" s="49"/>
      <c r="B38" s="214" t="s">
        <v>970</v>
      </c>
      <c r="C38" s="134" t="s">
        <v>266</v>
      </c>
      <c r="D38" s="58"/>
      <c r="E38" s="58"/>
      <c r="F38" s="134" t="s">
        <v>266</v>
      </c>
      <c r="G38" s="134"/>
      <c r="H38" s="58"/>
      <c r="I38" s="58"/>
      <c r="J38" s="134" t="s">
        <v>266</v>
      </c>
      <c r="K38" s="58"/>
      <c r="L38" s="58"/>
      <c r="M38" s="134" t="s">
        <v>266</v>
      </c>
      <c r="N38" s="134"/>
      <c r="O38" s="58"/>
    </row>
    <row r="39" spans="1:15">
      <c r="A39" s="49"/>
      <c r="B39" s="214"/>
      <c r="C39" s="134"/>
      <c r="D39" s="58"/>
      <c r="E39" s="58"/>
      <c r="F39" s="134"/>
      <c r="G39" s="134"/>
      <c r="H39" s="58"/>
      <c r="I39" s="58"/>
      <c r="J39" s="134"/>
      <c r="K39" s="58"/>
      <c r="L39" s="58"/>
      <c r="M39" s="134"/>
      <c r="N39" s="134"/>
      <c r="O39" s="58"/>
    </row>
    <row r="40" spans="1:15">
      <c r="A40" s="49"/>
      <c r="B40" s="204" t="s">
        <v>971</v>
      </c>
      <c r="C40" s="137" t="s">
        <v>972</v>
      </c>
      <c r="D40" s="128" t="s">
        <v>289</v>
      </c>
      <c r="E40" s="71"/>
      <c r="F40" s="137">
        <v>6.18</v>
      </c>
      <c r="G40" s="137"/>
      <c r="H40" s="71"/>
      <c r="I40" s="71"/>
      <c r="J40" s="137" t="s">
        <v>266</v>
      </c>
      <c r="K40" s="71"/>
      <c r="L40" s="71"/>
      <c r="M40" s="137" t="s">
        <v>266</v>
      </c>
      <c r="N40" s="137"/>
      <c r="O40" s="71"/>
    </row>
    <row r="41" spans="1:15" ht="15.75" thickBot="1">
      <c r="A41" s="49"/>
      <c r="B41" s="204"/>
      <c r="C41" s="213"/>
      <c r="D41" s="300"/>
      <c r="E41" s="71"/>
      <c r="F41" s="213"/>
      <c r="G41" s="213"/>
      <c r="H41" s="105"/>
      <c r="I41" s="71"/>
      <c r="J41" s="213"/>
      <c r="K41" s="105"/>
      <c r="L41" s="71"/>
      <c r="M41" s="213"/>
      <c r="N41" s="213"/>
      <c r="O41" s="105"/>
    </row>
    <row r="42" spans="1:15">
      <c r="A42" s="49"/>
      <c r="B42" s="133" t="s">
        <v>973</v>
      </c>
      <c r="C42" s="196">
        <v>31665555</v>
      </c>
      <c r="D42" s="110"/>
      <c r="E42" s="58"/>
      <c r="F42" s="194" t="s">
        <v>264</v>
      </c>
      <c r="G42" s="215">
        <v>6.02</v>
      </c>
      <c r="H42" s="110"/>
      <c r="I42" s="58"/>
      <c r="J42" s="196">
        <v>508414</v>
      </c>
      <c r="K42" s="110"/>
      <c r="L42" s="58"/>
      <c r="M42" s="194" t="s">
        <v>264</v>
      </c>
      <c r="N42" s="215">
        <v>6.76</v>
      </c>
      <c r="O42" s="110"/>
    </row>
    <row r="43" spans="1:15" ht="15.75" thickBot="1">
      <c r="A43" s="49"/>
      <c r="B43" s="133"/>
      <c r="C43" s="197"/>
      <c r="D43" s="111"/>
      <c r="E43" s="58"/>
      <c r="F43" s="195"/>
      <c r="G43" s="216"/>
      <c r="H43" s="111"/>
      <c r="I43" s="58"/>
      <c r="J43" s="197"/>
      <c r="K43" s="111"/>
      <c r="L43" s="58"/>
      <c r="M43" s="195"/>
      <c r="N43" s="216"/>
      <c r="O43" s="111"/>
    </row>
    <row r="44" spans="1:15" ht="15.75" thickTop="1">
      <c r="A44" s="49"/>
      <c r="B44" s="54"/>
      <c r="C44" s="54"/>
      <c r="D44" s="54"/>
      <c r="E44" s="54"/>
      <c r="F44" s="54"/>
      <c r="G44" s="54"/>
      <c r="H44" s="54"/>
      <c r="I44" s="54"/>
      <c r="J44" s="54"/>
      <c r="K44" s="54"/>
      <c r="L44" s="54"/>
      <c r="M44" s="54"/>
      <c r="N44" s="54"/>
      <c r="O44" s="54"/>
    </row>
    <row r="45" spans="1:15">
      <c r="A45" s="49"/>
      <c r="B45" s="41"/>
      <c r="C45" s="41"/>
      <c r="D45" s="41"/>
      <c r="E45" s="41"/>
      <c r="F45" s="41"/>
      <c r="G45" s="41"/>
      <c r="H45" s="41"/>
      <c r="I45" s="41"/>
    </row>
    <row r="46" spans="1:15">
      <c r="A46" s="49"/>
      <c r="B46" s="13"/>
      <c r="C46" s="13"/>
      <c r="D46" s="13"/>
      <c r="E46" s="13"/>
      <c r="F46" s="13"/>
      <c r="G46" s="13"/>
      <c r="H46" s="13"/>
      <c r="I46" s="13"/>
    </row>
    <row r="47" spans="1:15" ht="15.75" thickBot="1">
      <c r="A47" s="49"/>
      <c r="B47" s="22"/>
      <c r="C47" s="187" t="s">
        <v>260</v>
      </c>
      <c r="D47" s="187"/>
      <c r="E47" s="187"/>
      <c r="F47" s="187"/>
      <c r="G47" s="187"/>
      <c r="H47" s="187"/>
      <c r="I47" s="187"/>
    </row>
    <row r="48" spans="1:15" ht="15.75" thickBot="1">
      <c r="A48" s="49"/>
      <c r="B48" s="22"/>
      <c r="C48" s="207">
        <v>2015</v>
      </c>
      <c r="D48" s="207"/>
      <c r="E48" s="207"/>
      <c r="F48" s="22"/>
      <c r="G48" s="207">
        <v>2014</v>
      </c>
      <c r="H48" s="207"/>
      <c r="I48" s="207"/>
    </row>
    <row r="49" spans="1:15">
      <c r="A49" s="49"/>
      <c r="B49" s="128" t="s">
        <v>974</v>
      </c>
      <c r="C49" s="189"/>
      <c r="D49" s="189"/>
      <c r="E49" s="74"/>
      <c r="F49" s="71"/>
      <c r="G49" s="189"/>
      <c r="H49" s="189"/>
      <c r="I49" s="74"/>
    </row>
    <row r="50" spans="1:15">
      <c r="A50" s="49"/>
      <c r="B50" s="128"/>
      <c r="C50" s="137"/>
      <c r="D50" s="137"/>
      <c r="E50" s="71"/>
      <c r="F50" s="71"/>
      <c r="G50" s="137"/>
      <c r="H50" s="137"/>
      <c r="I50" s="71"/>
    </row>
    <row r="51" spans="1:15">
      <c r="A51" s="49"/>
      <c r="B51" s="214" t="s">
        <v>975</v>
      </c>
      <c r="C51" s="133" t="s">
        <v>264</v>
      </c>
      <c r="D51" s="136">
        <v>11004</v>
      </c>
      <c r="E51" s="58"/>
      <c r="F51" s="58"/>
      <c r="G51" s="133" t="s">
        <v>264</v>
      </c>
      <c r="H51" s="136">
        <v>5887</v>
      </c>
      <c r="I51" s="58"/>
    </row>
    <row r="52" spans="1:15">
      <c r="A52" s="49"/>
      <c r="B52" s="214"/>
      <c r="C52" s="133"/>
      <c r="D52" s="136"/>
      <c r="E52" s="58"/>
      <c r="F52" s="58"/>
      <c r="G52" s="133"/>
      <c r="H52" s="136"/>
      <c r="I52" s="58"/>
    </row>
    <row r="53" spans="1:15">
      <c r="A53" s="49"/>
      <c r="B53" s="204" t="s">
        <v>976</v>
      </c>
      <c r="C53" s="137">
        <v>982</v>
      </c>
      <c r="D53" s="137"/>
      <c r="E53" s="71"/>
      <c r="F53" s="71"/>
      <c r="G53" s="137">
        <v>6</v>
      </c>
      <c r="H53" s="137"/>
      <c r="I53" s="71"/>
    </row>
    <row r="54" spans="1:15">
      <c r="A54" s="49"/>
      <c r="B54" s="204"/>
      <c r="C54" s="137"/>
      <c r="D54" s="137"/>
      <c r="E54" s="71"/>
      <c r="F54" s="71"/>
      <c r="G54" s="137"/>
      <c r="H54" s="137"/>
      <c r="I54" s="71"/>
    </row>
    <row r="55" spans="1:15">
      <c r="A55" s="49"/>
      <c r="B55" s="214" t="s">
        <v>977</v>
      </c>
      <c r="C55" s="136">
        <v>2359</v>
      </c>
      <c r="D55" s="136"/>
      <c r="E55" s="58"/>
      <c r="F55" s="58"/>
      <c r="G55" s="136">
        <v>2780</v>
      </c>
      <c r="H55" s="136"/>
      <c r="I55" s="58"/>
    </row>
    <row r="56" spans="1:15" ht="15.75" thickBot="1">
      <c r="A56" s="49"/>
      <c r="B56" s="214"/>
      <c r="C56" s="192"/>
      <c r="D56" s="192"/>
      <c r="E56" s="162"/>
      <c r="F56" s="58"/>
      <c r="G56" s="192"/>
      <c r="H56" s="192"/>
      <c r="I56" s="162"/>
    </row>
    <row r="57" spans="1:15">
      <c r="A57" s="49"/>
      <c r="B57" s="204" t="s">
        <v>978</v>
      </c>
      <c r="C57" s="129" t="s">
        <v>264</v>
      </c>
      <c r="D57" s="131">
        <v>14345</v>
      </c>
      <c r="E57" s="74"/>
      <c r="F57" s="71"/>
      <c r="G57" s="129" t="s">
        <v>264</v>
      </c>
      <c r="H57" s="131">
        <v>8673</v>
      </c>
      <c r="I57" s="74"/>
    </row>
    <row r="58" spans="1:15" ht="15.75" thickBot="1">
      <c r="A58" s="49"/>
      <c r="B58" s="204"/>
      <c r="C58" s="139"/>
      <c r="D58" s="140"/>
      <c r="E58" s="119"/>
      <c r="F58" s="71"/>
      <c r="G58" s="139"/>
      <c r="H58" s="140"/>
      <c r="I58" s="119"/>
    </row>
    <row r="59" spans="1:15" ht="15.75" thickTop="1">
      <c r="A59" s="49"/>
      <c r="B59" s="53"/>
      <c r="C59" s="53"/>
      <c r="D59" s="53"/>
      <c r="E59" s="53"/>
      <c r="F59" s="53"/>
      <c r="G59" s="53"/>
      <c r="H59" s="53"/>
      <c r="I59" s="53"/>
      <c r="J59" s="53"/>
      <c r="K59" s="53"/>
      <c r="L59" s="53"/>
      <c r="M59" s="53"/>
      <c r="N59" s="53"/>
      <c r="O59" s="53"/>
    </row>
    <row r="60" spans="1:15">
      <c r="A60" s="49"/>
      <c r="B60" s="13"/>
      <c r="C60" s="13"/>
    </row>
    <row r="61" spans="1:15" ht="24">
      <c r="A61" s="49"/>
      <c r="B61" s="93" t="s">
        <v>277</v>
      </c>
      <c r="C61" s="94" t="s">
        <v>979</v>
      </c>
    </row>
    <row r="62" spans="1:15">
      <c r="A62" s="49"/>
      <c r="B62" s="13"/>
      <c r="C62" s="13"/>
    </row>
    <row r="63" spans="1:15" ht="72">
      <c r="A63" s="49"/>
      <c r="B63" s="93" t="s">
        <v>312</v>
      </c>
      <c r="C63" s="94" t="s">
        <v>980</v>
      </c>
    </row>
    <row r="64" spans="1:15">
      <c r="A64" s="49"/>
      <c r="B64" s="13"/>
      <c r="C64" s="13"/>
    </row>
    <row r="65" spans="1:15" ht="72">
      <c r="A65" s="49"/>
      <c r="B65" s="93" t="s">
        <v>314</v>
      </c>
      <c r="C65" s="94" t="s">
        <v>981</v>
      </c>
    </row>
    <row r="66" spans="1:15">
      <c r="A66" s="49"/>
      <c r="B66" s="48"/>
      <c r="C66" s="48"/>
      <c r="D66" s="48"/>
      <c r="E66" s="48"/>
      <c r="F66" s="48"/>
      <c r="G66" s="48"/>
      <c r="H66" s="48"/>
      <c r="I66" s="48"/>
      <c r="J66" s="48"/>
      <c r="K66" s="48"/>
      <c r="L66" s="48"/>
      <c r="M66" s="48"/>
      <c r="N66" s="48"/>
      <c r="O66" s="48"/>
    </row>
    <row r="67" spans="1:15" ht="25.5" customHeight="1">
      <c r="A67" s="49"/>
      <c r="B67" s="51" t="s">
        <v>982</v>
      </c>
      <c r="C67" s="51"/>
      <c r="D67" s="51"/>
      <c r="E67" s="51"/>
      <c r="F67" s="51"/>
      <c r="G67" s="51"/>
      <c r="H67" s="51"/>
      <c r="I67" s="51"/>
      <c r="J67" s="51"/>
      <c r="K67" s="51"/>
      <c r="L67" s="51"/>
      <c r="M67" s="51"/>
      <c r="N67" s="51"/>
      <c r="O67" s="51"/>
    </row>
    <row r="68" spans="1:15">
      <c r="A68" s="49"/>
      <c r="B68" s="48"/>
      <c r="C68" s="48"/>
      <c r="D68" s="48"/>
      <c r="E68" s="48"/>
      <c r="F68" s="48"/>
      <c r="G68" s="48"/>
      <c r="H68" s="48"/>
      <c r="I68" s="48"/>
      <c r="J68" s="48"/>
      <c r="K68" s="48"/>
      <c r="L68" s="48"/>
      <c r="M68" s="48"/>
      <c r="N68" s="48"/>
      <c r="O68" s="48"/>
    </row>
    <row r="69" spans="1:15">
      <c r="A69" s="49"/>
      <c r="B69" s="51" t="s">
        <v>983</v>
      </c>
      <c r="C69" s="51"/>
      <c r="D69" s="51"/>
      <c r="E69" s="51"/>
      <c r="F69" s="51"/>
      <c r="G69" s="51"/>
      <c r="H69" s="51"/>
      <c r="I69" s="51"/>
      <c r="J69" s="51"/>
      <c r="K69" s="51"/>
      <c r="L69" s="51"/>
      <c r="M69" s="51"/>
      <c r="N69" s="51"/>
      <c r="O69" s="51"/>
    </row>
    <row r="70" spans="1:15">
      <c r="A70" s="49"/>
      <c r="B70" s="48"/>
      <c r="C70" s="48"/>
      <c r="D70" s="48"/>
      <c r="E70" s="48"/>
      <c r="F70" s="48"/>
      <c r="G70" s="48"/>
      <c r="H70" s="48"/>
      <c r="I70" s="48"/>
      <c r="J70" s="48"/>
      <c r="K70" s="48"/>
      <c r="L70" s="48"/>
      <c r="M70" s="48"/>
      <c r="N70" s="48"/>
      <c r="O70" s="48"/>
    </row>
    <row r="71" spans="1:15">
      <c r="A71" s="49"/>
      <c r="B71" s="51" t="s">
        <v>984</v>
      </c>
      <c r="C71" s="51"/>
      <c r="D71" s="51"/>
      <c r="E71" s="51"/>
      <c r="F71" s="51"/>
      <c r="G71" s="51"/>
      <c r="H71" s="51"/>
      <c r="I71" s="51"/>
      <c r="J71" s="51"/>
      <c r="K71" s="51"/>
      <c r="L71" s="51"/>
      <c r="M71" s="51"/>
      <c r="N71" s="51"/>
      <c r="O71" s="51"/>
    </row>
    <row r="72" spans="1:15">
      <c r="A72" s="49"/>
      <c r="B72" s="51" t="s">
        <v>985</v>
      </c>
      <c r="C72" s="51"/>
      <c r="D72" s="51"/>
      <c r="E72" s="51"/>
      <c r="F72" s="51"/>
      <c r="G72" s="51"/>
      <c r="H72" s="51"/>
      <c r="I72" s="51"/>
      <c r="J72" s="51"/>
      <c r="K72" s="51"/>
      <c r="L72" s="51"/>
      <c r="M72" s="51"/>
      <c r="N72" s="51"/>
      <c r="O72" s="51"/>
    </row>
    <row r="73" spans="1:15">
      <c r="A73" s="49"/>
      <c r="B73" s="41"/>
      <c r="C73" s="41"/>
      <c r="D73" s="41"/>
      <c r="E73" s="41"/>
      <c r="F73" s="41"/>
      <c r="G73" s="41"/>
      <c r="H73" s="41"/>
      <c r="I73" s="41"/>
      <c r="J73" s="41"/>
      <c r="K73" s="41"/>
      <c r="L73" s="41"/>
      <c r="M73" s="41"/>
    </row>
    <row r="74" spans="1:15">
      <c r="A74" s="49"/>
      <c r="B74" s="13"/>
      <c r="C74" s="13"/>
      <c r="D74" s="13"/>
      <c r="E74" s="13"/>
      <c r="F74" s="13"/>
      <c r="G74" s="13"/>
      <c r="H74" s="13"/>
      <c r="I74" s="13"/>
      <c r="J74" s="13"/>
      <c r="K74" s="13"/>
      <c r="L74" s="13"/>
      <c r="M74" s="13"/>
    </row>
    <row r="75" spans="1:15" ht="15.75" thickBot="1">
      <c r="A75" s="49"/>
      <c r="B75" s="186"/>
      <c r="C75" s="187" t="s">
        <v>612</v>
      </c>
      <c r="D75" s="187"/>
      <c r="E75" s="187"/>
      <c r="F75" s="187"/>
      <c r="G75" s="187"/>
      <c r="H75" s="187"/>
      <c r="I75" s="187"/>
      <c r="J75" s="187"/>
      <c r="K75" s="187"/>
      <c r="L75" s="187"/>
      <c r="M75" s="187"/>
    </row>
    <row r="76" spans="1:15">
      <c r="A76" s="49"/>
      <c r="B76" s="314"/>
      <c r="C76" s="315" t="s">
        <v>986</v>
      </c>
      <c r="D76" s="315"/>
      <c r="E76" s="315"/>
      <c r="F76" s="110"/>
      <c r="G76" s="315" t="s">
        <v>988</v>
      </c>
      <c r="H76" s="315"/>
      <c r="I76" s="315"/>
      <c r="J76" s="110"/>
      <c r="K76" s="315" t="s">
        <v>101</v>
      </c>
      <c r="L76" s="315"/>
      <c r="M76" s="315"/>
    </row>
    <row r="77" spans="1:15" ht="15.75" thickBot="1">
      <c r="A77" s="49"/>
      <c r="B77" s="314"/>
      <c r="C77" s="187" t="s">
        <v>987</v>
      </c>
      <c r="D77" s="187"/>
      <c r="E77" s="187"/>
      <c r="F77" s="58"/>
      <c r="G77" s="187" t="s">
        <v>989</v>
      </c>
      <c r="H77" s="187"/>
      <c r="I77" s="187"/>
      <c r="J77" s="58"/>
      <c r="K77" s="187"/>
      <c r="L77" s="187"/>
      <c r="M77" s="187"/>
    </row>
    <row r="78" spans="1:15">
      <c r="A78" s="49"/>
      <c r="B78" s="128" t="s">
        <v>990</v>
      </c>
      <c r="C78" s="129" t="s">
        <v>264</v>
      </c>
      <c r="D78" s="189" t="s">
        <v>266</v>
      </c>
      <c r="E78" s="74"/>
      <c r="F78" s="71"/>
      <c r="G78" s="129" t="s">
        <v>264</v>
      </c>
      <c r="H78" s="189" t="s">
        <v>266</v>
      </c>
      <c r="I78" s="74"/>
      <c r="J78" s="71"/>
      <c r="K78" s="129" t="s">
        <v>264</v>
      </c>
      <c r="L78" s="189" t="s">
        <v>266</v>
      </c>
      <c r="M78" s="74"/>
    </row>
    <row r="79" spans="1:15">
      <c r="A79" s="49"/>
      <c r="B79" s="128"/>
      <c r="C79" s="128"/>
      <c r="D79" s="137"/>
      <c r="E79" s="71"/>
      <c r="F79" s="71"/>
      <c r="G79" s="128"/>
      <c r="H79" s="137"/>
      <c r="I79" s="71"/>
      <c r="J79" s="71"/>
      <c r="K79" s="128"/>
      <c r="L79" s="137"/>
      <c r="M79" s="71"/>
    </row>
    <row r="80" spans="1:15">
      <c r="A80" s="49"/>
      <c r="B80" s="133" t="s">
        <v>991</v>
      </c>
      <c r="C80" s="134">
        <v>499</v>
      </c>
      <c r="D80" s="134"/>
      <c r="E80" s="58"/>
      <c r="F80" s="58"/>
      <c r="G80" s="134">
        <v>280</v>
      </c>
      <c r="H80" s="134"/>
      <c r="I80" s="58"/>
      <c r="J80" s="58"/>
      <c r="K80" s="134">
        <v>779</v>
      </c>
      <c r="L80" s="134"/>
      <c r="M80" s="58"/>
    </row>
    <row r="81" spans="1:15">
      <c r="A81" s="49"/>
      <c r="B81" s="133"/>
      <c r="C81" s="134"/>
      <c r="D81" s="134"/>
      <c r="E81" s="58"/>
      <c r="F81" s="58"/>
      <c r="G81" s="134"/>
      <c r="H81" s="134"/>
      <c r="I81" s="58"/>
      <c r="J81" s="58"/>
      <c r="K81" s="134"/>
      <c r="L81" s="134"/>
      <c r="M81" s="58"/>
    </row>
    <row r="82" spans="1:15">
      <c r="A82" s="49"/>
      <c r="B82" s="128" t="s">
        <v>992</v>
      </c>
      <c r="C82" s="135">
        <v>1860</v>
      </c>
      <c r="D82" s="135"/>
      <c r="E82" s="71"/>
      <c r="F82" s="71"/>
      <c r="G82" s="135">
        <v>2523</v>
      </c>
      <c r="H82" s="135"/>
      <c r="I82" s="71"/>
      <c r="J82" s="71"/>
      <c r="K82" s="135">
        <v>4383</v>
      </c>
      <c r="L82" s="135"/>
      <c r="M82" s="71"/>
    </row>
    <row r="83" spans="1:15" ht="15.75" thickBot="1">
      <c r="A83" s="49"/>
      <c r="B83" s="128"/>
      <c r="C83" s="193"/>
      <c r="D83" s="193"/>
      <c r="E83" s="105"/>
      <c r="F83" s="71"/>
      <c r="G83" s="193"/>
      <c r="H83" s="193"/>
      <c r="I83" s="105"/>
      <c r="J83" s="71"/>
      <c r="K83" s="193"/>
      <c r="L83" s="193"/>
      <c r="M83" s="105"/>
    </row>
    <row r="84" spans="1:15">
      <c r="A84" s="49"/>
      <c r="B84" s="133" t="s">
        <v>101</v>
      </c>
      <c r="C84" s="194" t="s">
        <v>264</v>
      </c>
      <c r="D84" s="196">
        <v>2359</v>
      </c>
      <c r="E84" s="110"/>
      <c r="F84" s="58"/>
      <c r="G84" s="194" t="s">
        <v>264</v>
      </c>
      <c r="H84" s="196">
        <v>2803</v>
      </c>
      <c r="I84" s="110"/>
      <c r="J84" s="58"/>
      <c r="K84" s="194" t="s">
        <v>264</v>
      </c>
      <c r="L84" s="196">
        <v>5162</v>
      </c>
      <c r="M84" s="110"/>
    </row>
    <row r="85" spans="1:15" ht="15.75" thickBot="1">
      <c r="A85" s="49"/>
      <c r="B85" s="133"/>
      <c r="C85" s="195"/>
      <c r="D85" s="197"/>
      <c r="E85" s="111"/>
      <c r="F85" s="58"/>
      <c r="G85" s="195"/>
      <c r="H85" s="197"/>
      <c r="I85" s="111"/>
      <c r="J85" s="58"/>
      <c r="K85" s="195"/>
      <c r="L85" s="197"/>
      <c r="M85" s="111"/>
    </row>
    <row r="86" spans="1:15" ht="15.75" thickTop="1">
      <c r="A86" s="49"/>
      <c r="B86" s="48"/>
      <c r="C86" s="48"/>
      <c r="D86" s="48"/>
      <c r="E86" s="48"/>
      <c r="F86" s="48"/>
      <c r="G86" s="48"/>
      <c r="H86" s="48"/>
      <c r="I86" s="48"/>
      <c r="J86" s="48"/>
      <c r="K86" s="48"/>
      <c r="L86" s="48"/>
      <c r="M86" s="48"/>
      <c r="N86" s="48"/>
      <c r="O86" s="48"/>
    </row>
    <row r="87" spans="1:15" ht="51" customHeight="1">
      <c r="A87" s="49"/>
      <c r="B87" s="51" t="s">
        <v>993</v>
      </c>
      <c r="C87" s="51"/>
      <c r="D87" s="51"/>
      <c r="E87" s="51"/>
      <c r="F87" s="51"/>
      <c r="G87" s="51"/>
      <c r="H87" s="51"/>
      <c r="I87" s="51"/>
      <c r="J87" s="51"/>
      <c r="K87" s="51"/>
      <c r="L87" s="51"/>
      <c r="M87" s="51"/>
      <c r="N87" s="51"/>
      <c r="O87" s="51"/>
    </row>
    <row r="88" spans="1:15">
      <c r="A88" s="49"/>
      <c r="B88" s="48"/>
      <c r="C88" s="48"/>
      <c r="D88" s="48"/>
      <c r="E88" s="48"/>
      <c r="F88" s="48"/>
      <c r="G88" s="48"/>
      <c r="H88" s="48"/>
      <c r="I88" s="48"/>
      <c r="J88" s="48"/>
      <c r="K88" s="48"/>
      <c r="L88" s="48"/>
      <c r="M88" s="48"/>
      <c r="N88" s="48"/>
      <c r="O88" s="48"/>
    </row>
    <row r="89" spans="1:15">
      <c r="A89" s="49"/>
      <c r="B89" s="198" t="s">
        <v>994</v>
      </c>
      <c r="C89" s="198"/>
      <c r="D89" s="198"/>
      <c r="E89" s="198"/>
      <c r="F89" s="198"/>
      <c r="G89" s="198"/>
      <c r="H89" s="198"/>
      <c r="I89" s="198"/>
      <c r="J89" s="198"/>
      <c r="K89" s="198"/>
      <c r="L89" s="198"/>
      <c r="M89" s="198"/>
      <c r="N89" s="198"/>
      <c r="O89" s="198"/>
    </row>
    <row r="90" spans="1:15">
      <c r="A90" s="49"/>
      <c r="B90" s="48"/>
      <c r="C90" s="48"/>
      <c r="D90" s="48"/>
      <c r="E90" s="48"/>
      <c r="F90" s="48"/>
      <c r="G90" s="48"/>
      <c r="H90" s="48"/>
      <c r="I90" s="48"/>
      <c r="J90" s="48"/>
      <c r="K90" s="48"/>
      <c r="L90" s="48"/>
      <c r="M90" s="48"/>
      <c r="N90" s="48"/>
      <c r="O90" s="48"/>
    </row>
    <row r="91" spans="1:15">
      <c r="A91" s="49"/>
      <c r="B91" s="58" t="s">
        <v>995</v>
      </c>
      <c r="C91" s="58"/>
      <c r="D91" s="58"/>
      <c r="E91" s="58"/>
      <c r="F91" s="58"/>
      <c r="G91" s="58"/>
      <c r="H91" s="58"/>
      <c r="I91" s="58"/>
      <c r="J91" s="58"/>
      <c r="K91" s="58"/>
      <c r="L91" s="58"/>
      <c r="M91" s="58"/>
      <c r="N91" s="58"/>
      <c r="O91" s="58"/>
    </row>
    <row r="92" spans="1:15">
      <c r="A92" s="49"/>
      <c r="B92" s="41"/>
      <c r="C92" s="41"/>
      <c r="D92" s="41"/>
      <c r="E92" s="41"/>
      <c r="F92" s="41"/>
      <c r="G92" s="41"/>
      <c r="H92" s="41"/>
      <c r="I92" s="41"/>
    </row>
    <row r="93" spans="1:15">
      <c r="A93" s="49"/>
      <c r="B93" s="13"/>
      <c r="C93" s="13"/>
      <c r="D93" s="13"/>
      <c r="E93" s="13"/>
      <c r="F93" s="13"/>
      <c r="G93" s="13"/>
      <c r="H93" s="13"/>
      <c r="I93" s="13"/>
    </row>
    <row r="94" spans="1:15" ht="15.75" thickBot="1">
      <c r="A94" s="49"/>
      <c r="B94" s="125"/>
      <c r="C94" s="187" t="s">
        <v>260</v>
      </c>
      <c r="D94" s="187"/>
      <c r="E94" s="187"/>
      <c r="F94" s="187"/>
      <c r="G94" s="187"/>
      <c r="H94" s="187"/>
      <c r="I94" s="187"/>
    </row>
    <row r="95" spans="1:15" ht="15.75" thickBot="1">
      <c r="A95" s="49"/>
      <c r="B95" s="125"/>
      <c r="C95" s="207">
        <v>2015</v>
      </c>
      <c r="D95" s="207"/>
      <c r="E95" s="207"/>
      <c r="F95" s="22"/>
      <c r="G95" s="207">
        <v>2014</v>
      </c>
      <c r="H95" s="207"/>
      <c r="I95" s="207"/>
    </row>
    <row r="96" spans="1:15">
      <c r="A96" s="49"/>
      <c r="B96" s="128" t="s">
        <v>595</v>
      </c>
      <c r="C96" s="129" t="s">
        <v>264</v>
      </c>
      <c r="D96" s="189" t="s">
        <v>266</v>
      </c>
      <c r="E96" s="74"/>
      <c r="F96" s="71"/>
      <c r="G96" s="129" t="s">
        <v>264</v>
      </c>
      <c r="H96" s="189" t="s">
        <v>266</v>
      </c>
      <c r="I96" s="74"/>
    </row>
    <row r="97" spans="1:15">
      <c r="A97" s="49"/>
      <c r="B97" s="128"/>
      <c r="C97" s="130"/>
      <c r="D97" s="208"/>
      <c r="E97" s="102"/>
      <c r="F97" s="71"/>
      <c r="G97" s="130"/>
      <c r="H97" s="208"/>
      <c r="I97" s="102"/>
    </row>
    <row r="98" spans="1:15">
      <c r="A98" s="49"/>
      <c r="B98" s="133" t="s">
        <v>996</v>
      </c>
      <c r="C98" s="136">
        <v>6499</v>
      </c>
      <c r="D98" s="136"/>
      <c r="E98" s="58"/>
      <c r="F98" s="58"/>
      <c r="G98" s="136">
        <v>4916</v>
      </c>
      <c r="H98" s="136"/>
      <c r="I98" s="58"/>
    </row>
    <row r="99" spans="1:15">
      <c r="A99" s="49"/>
      <c r="B99" s="133"/>
      <c r="C99" s="136"/>
      <c r="D99" s="136"/>
      <c r="E99" s="58"/>
      <c r="F99" s="58"/>
      <c r="G99" s="136"/>
      <c r="H99" s="136"/>
      <c r="I99" s="58"/>
    </row>
    <row r="100" spans="1:15">
      <c r="A100" s="49"/>
      <c r="B100" s="128" t="s">
        <v>997</v>
      </c>
      <c r="C100" s="135">
        <v>4053</v>
      </c>
      <c r="D100" s="135"/>
      <c r="E100" s="71"/>
      <c r="F100" s="71"/>
      <c r="G100" s="135">
        <v>2463</v>
      </c>
      <c r="H100" s="135"/>
      <c r="I100" s="71"/>
    </row>
    <row r="101" spans="1:15">
      <c r="A101" s="49"/>
      <c r="B101" s="128"/>
      <c r="C101" s="135"/>
      <c r="D101" s="135"/>
      <c r="E101" s="71"/>
      <c r="F101" s="71"/>
      <c r="G101" s="135"/>
      <c r="H101" s="135"/>
      <c r="I101" s="71"/>
    </row>
    <row r="102" spans="1:15">
      <c r="A102" s="49"/>
      <c r="B102" s="133" t="s">
        <v>605</v>
      </c>
      <c r="C102" s="136">
        <v>11609</v>
      </c>
      <c r="D102" s="136"/>
      <c r="E102" s="58"/>
      <c r="F102" s="58"/>
      <c r="G102" s="136">
        <v>15634</v>
      </c>
      <c r="H102" s="136"/>
      <c r="I102" s="58"/>
    </row>
    <row r="103" spans="1:15">
      <c r="A103" s="49"/>
      <c r="B103" s="133"/>
      <c r="C103" s="136"/>
      <c r="D103" s="136"/>
      <c r="E103" s="58"/>
      <c r="F103" s="58"/>
      <c r="G103" s="136"/>
      <c r="H103" s="136"/>
      <c r="I103" s="58"/>
    </row>
    <row r="104" spans="1:15">
      <c r="A104" s="49"/>
      <c r="B104" s="128" t="s">
        <v>606</v>
      </c>
      <c r="C104" s="135">
        <v>13948</v>
      </c>
      <c r="D104" s="135"/>
      <c r="E104" s="71"/>
      <c r="F104" s="71"/>
      <c r="G104" s="135">
        <v>34412</v>
      </c>
      <c r="H104" s="135"/>
      <c r="I104" s="71"/>
    </row>
    <row r="105" spans="1:15">
      <c r="A105" s="49"/>
      <c r="B105" s="128"/>
      <c r="C105" s="135"/>
      <c r="D105" s="135"/>
      <c r="E105" s="71"/>
      <c r="F105" s="71"/>
      <c r="G105" s="135"/>
      <c r="H105" s="135"/>
      <c r="I105" s="71"/>
    </row>
    <row r="106" spans="1:15">
      <c r="A106" s="49"/>
      <c r="B106" s="133" t="s">
        <v>998</v>
      </c>
      <c r="C106" s="136">
        <v>2803</v>
      </c>
      <c r="D106" s="136"/>
      <c r="E106" s="58"/>
      <c r="F106" s="58"/>
      <c r="G106" s="136">
        <v>6898</v>
      </c>
      <c r="H106" s="136"/>
      <c r="I106" s="58"/>
    </row>
    <row r="107" spans="1:15" ht="15.75" thickBot="1">
      <c r="A107" s="49"/>
      <c r="B107" s="133"/>
      <c r="C107" s="192"/>
      <c r="D107" s="192"/>
      <c r="E107" s="162"/>
      <c r="F107" s="58"/>
      <c r="G107" s="192"/>
      <c r="H107" s="192"/>
      <c r="I107" s="162"/>
    </row>
    <row r="108" spans="1:15">
      <c r="A108" s="49"/>
      <c r="B108" s="128" t="s">
        <v>101</v>
      </c>
      <c r="C108" s="129" t="s">
        <v>264</v>
      </c>
      <c r="D108" s="131">
        <v>38912</v>
      </c>
      <c r="E108" s="74"/>
      <c r="F108" s="71"/>
      <c r="G108" s="129" t="s">
        <v>264</v>
      </c>
      <c r="H108" s="131">
        <v>64323</v>
      </c>
      <c r="I108" s="74"/>
    </row>
    <row r="109" spans="1:15" ht="15.75" thickBot="1">
      <c r="A109" s="49"/>
      <c r="B109" s="128"/>
      <c r="C109" s="139"/>
      <c r="D109" s="140"/>
      <c r="E109" s="119"/>
      <c r="F109" s="71"/>
      <c r="G109" s="139"/>
      <c r="H109" s="140"/>
      <c r="I109" s="119"/>
    </row>
    <row r="110" spans="1:15" ht="15.75" thickTop="1">
      <c r="A110" s="49"/>
      <c r="B110" s="58"/>
      <c r="C110" s="58"/>
      <c r="D110" s="58"/>
      <c r="E110" s="58"/>
      <c r="F110" s="58"/>
      <c r="G110" s="58"/>
      <c r="H110" s="58"/>
      <c r="I110" s="58"/>
      <c r="J110" s="58"/>
      <c r="K110" s="58"/>
      <c r="L110" s="58"/>
      <c r="M110" s="58"/>
      <c r="N110" s="58"/>
      <c r="O110" s="58"/>
    </row>
    <row r="111" spans="1:15">
      <c r="A111" s="49"/>
      <c r="B111" s="53"/>
      <c r="C111" s="53"/>
      <c r="D111" s="53"/>
      <c r="E111" s="53"/>
      <c r="F111" s="53"/>
      <c r="G111" s="53"/>
      <c r="H111" s="53"/>
      <c r="I111" s="53"/>
      <c r="J111" s="53"/>
      <c r="K111" s="53"/>
      <c r="L111" s="53"/>
      <c r="M111" s="53"/>
      <c r="N111" s="53"/>
      <c r="O111" s="53"/>
    </row>
    <row r="112" spans="1:15">
      <c r="A112" s="49"/>
      <c r="B112" s="13"/>
      <c r="C112" s="13"/>
    </row>
    <row r="113" spans="1:3" ht="48">
      <c r="A113" s="49"/>
      <c r="B113" s="93" t="s">
        <v>277</v>
      </c>
      <c r="C113" s="93" t="s">
        <v>999</v>
      </c>
    </row>
  </sheetData>
  <mergeCells count="293">
    <mergeCell ref="B110:O110"/>
    <mergeCell ref="B111:O111"/>
    <mergeCell ref="B71:O71"/>
    <mergeCell ref="B72:O72"/>
    <mergeCell ref="B86:O86"/>
    <mergeCell ref="B87:O87"/>
    <mergeCell ref="B88:O88"/>
    <mergeCell ref="B89:O89"/>
    <mergeCell ref="B59:O59"/>
    <mergeCell ref="B66:O66"/>
    <mergeCell ref="B67:O67"/>
    <mergeCell ref="B68:O68"/>
    <mergeCell ref="B69:O69"/>
    <mergeCell ref="B70:O70"/>
    <mergeCell ref="B7:O7"/>
    <mergeCell ref="B22:O22"/>
    <mergeCell ref="B23:O23"/>
    <mergeCell ref="B24:O24"/>
    <mergeCell ref="B25:O25"/>
    <mergeCell ref="B26:O26"/>
    <mergeCell ref="H108:H109"/>
    <mergeCell ref="I108:I109"/>
    <mergeCell ref="A1:A2"/>
    <mergeCell ref="B1:O1"/>
    <mergeCell ref="B2:O2"/>
    <mergeCell ref="B3:O3"/>
    <mergeCell ref="A4:A113"/>
    <mergeCell ref="B4:O4"/>
    <mergeCell ref="B5:O5"/>
    <mergeCell ref="B6:O6"/>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C97"/>
    <mergeCell ref="D96:D97"/>
    <mergeCell ref="E96:E97"/>
    <mergeCell ref="F96:F97"/>
    <mergeCell ref="G96:G97"/>
    <mergeCell ref="H96:H97"/>
    <mergeCell ref="I96:I97"/>
    <mergeCell ref="J84:J85"/>
    <mergeCell ref="K84:K85"/>
    <mergeCell ref="L84:L85"/>
    <mergeCell ref="M84:M85"/>
    <mergeCell ref="B92:I92"/>
    <mergeCell ref="C94:I94"/>
    <mergeCell ref="B90:O90"/>
    <mergeCell ref="B91:O91"/>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J78:J79"/>
    <mergeCell ref="K78:K79"/>
    <mergeCell ref="L78:L79"/>
    <mergeCell ref="M78:M79"/>
    <mergeCell ref="B80:B81"/>
    <mergeCell ref="C80:D81"/>
    <mergeCell ref="E80:E81"/>
    <mergeCell ref="F80:F81"/>
    <mergeCell ref="G80:H81"/>
    <mergeCell ref="I80:I81"/>
    <mergeCell ref="J76:J77"/>
    <mergeCell ref="K76:M77"/>
    <mergeCell ref="B78:B79"/>
    <mergeCell ref="C78:C79"/>
    <mergeCell ref="D78:D79"/>
    <mergeCell ref="E78:E79"/>
    <mergeCell ref="F78:F79"/>
    <mergeCell ref="G78:G79"/>
    <mergeCell ref="H78:H79"/>
    <mergeCell ref="I78:I79"/>
    <mergeCell ref="H57:H58"/>
    <mergeCell ref="I57:I58"/>
    <mergeCell ref="B73:M73"/>
    <mergeCell ref="C75:M75"/>
    <mergeCell ref="B76:B77"/>
    <mergeCell ref="C76:E76"/>
    <mergeCell ref="C77:E77"/>
    <mergeCell ref="F76:F77"/>
    <mergeCell ref="G76:I76"/>
    <mergeCell ref="G77:I77"/>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9:B50"/>
    <mergeCell ref="C49:D50"/>
    <mergeCell ref="E49:E50"/>
    <mergeCell ref="F49:F50"/>
    <mergeCell ref="G49:H50"/>
    <mergeCell ref="I49:I50"/>
    <mergeCell ref="N42:N43"/>
    <mergeCell ref="O42:O43"/>
    <mergeCell ref="B45:I45"/>
    <mergeCell ref="C47:I47"/>
    <mergeCell ref="C48:E48"/>
    <mergeCell ref="G48:I48"/>
    <mergeCell ref="B44:O44"/>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K34:K35"/>
    <mergeCell ref="L34:L35"/>
    <mergeCell ref="M34:N35"/>
    <mergeCell ref="O34:O35"/>
    <mergeCell ref="B36:B37"/>
    <mergeCell ref="C36:C37"/>
    <mergeCell ref="D36:D37"/>
    <mergeCell ref="E36:E37"/>
    <mergeCell ref="F36:G37"/>
    <mergeCell ref="H36:H37"/>
    <mergeCell ref="N32:N33"/>
    <mergeCell ref="O32:O33"/>
    <mergeCell ref="B34:B35"/>
    <mergeCell ref="C34:C35"/>
    <mergeCell ref="D34:D35"/>
    <mergeCell ref="E34:E35"/>
    <mergeCell ref="F34:G35"/>
    <mergeCell ref="H34:H35"/>
    <mergeCell ref="I34:I35"/>
    <mergeCell ref="J34:J35"/>
    <mergeCell ref="H32:H33"/>
    <mergeCell ref="I32:I33"/>
    <mergeCell ref="J32:J33"/>
    <mergeCell ref="K32:K33"/>
    <mergeCell ref="L32:L33"/>
    <mergeCell ref="M32:M33"/>
    <mergeCell ref="C31:D31"/>
    <mergeCell ref="F31:H31"/>
    <mergeCell ref="J31:K31"/>
    <mergeCell ref="M31:O31"/>
    <mergeCell ref="B32:B33"/>
    <mergeCell ref="C32:C33"/>
    <mergeCell ref="D32:D33"/>
    <mergeCell ref="E32:E33"/>
    <mergeCell ref="F32:F33"/>
    <mergeCell ref="G32:G33"/>
    <mergeCell ref="H20:H21"/>
    <mergeCell ref="I20:I21"/>
    <mergeCell ref="B27:O27"/>
    <mergeCell ref="C29:O29"/>
    <mergeCell ref="C30:H30"/>
    <mergeCell ref="J30:O30"/>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cols>
    <col min="1" max="3" width="36.5703125" bestFit="1" customWidth="1"/>
    <col min="4" max="4" width="17.28515625" customWidth="1"/>
    <col min="5" max="5" width="4.140625" customWidth="1"/>
    <col min="6" max="6" width="30.140625" customWidth="1"/>
    <col min="7" max="7" width="5.28515625" customWidth="1"/>
    <col min="8" max="8" width="20" customWidth="1"/>
    <col min="9" max="9" width="4.140625" customWidth="1"/>
    <col min="10" max="10" width="24.7109375" customWidth="1"/>
    <col min="11" max="11" width="5.28515625" customWidth="1"/>
    <col min="12" max="12" width="17.28515625" customWidth="1"/>
    <col min="13" max="14" width="24.7109375" customWidth="1"/>
    <col min="15" max="15" width="5.28515625" customWidth="1"/>
    <col min="16" max="16" width="20" customWidth="1"/>
    <col min="17" max="17" width="24.7109375" customWidth="1"/>
  </cols>
  <sheetData>
    <row r="1" spans="1:17" ht="15" customHeight="1">
      <c r="A1" s="7" t="s">
        <v>10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1001</v>
      </c>
      <c r="B3" s="48"/>
      <c r="C3" s="48"/>
      <c r="D3" s="48"/>
      <c r="E3" s="48"/>
      <c r="F3" s="48"/>
      <c r="G3" s="48"/>
      <c r="H3" s="48"/>
      <c r="I3" s="48"/>
      <c r="J3" s="48"/>
      <c r="K3" s="48"/>
      <c r="L3" s="48"/>
      <c r="M3" s="48"/>
      <c r="N3" s="48"/>
      <c r="O3" s="48"/>
      <c r="P3" s="48"/>
      <c r="Q3" s="48"/>
    </row>
    <row r="4" spans="1:17">
      <c r="A4" s="49" t="s">
        <v>1000</v>
      </c>
      <c r="B4" s="50" t="s">
        <v>1000</v>
      </c>
      <c r="C4" s="50"/>
      <c r="D4" s="50"/>
      <c r="E4" s="50"/>
      <c r="F4" s="50"/>
      <c r="G4" s="50"/>
      <c r="H4" s="50"/>
      <c r="I4" s="50"/>
      <c r="J4" s="50"/>
      <c r="K4" s="50"/>
      <c r="L4" s="50"/>
      <c r="M4" s="50"/>
      <c r="N4" s="50"/>
      <c r="O4" s="50"/>
      <c r="P4" s="50"/>
      <c r="Q4" s="50"/>
    </row>
    <row r="5" spans="1:17">
      <c r="A5" s="49"/>
      <c r="B5" s="48"/>
      <c r="C5" s="48"/>
      <c r="D5" s="48"/>
      <c r="E5" s="48"/>
      <c r="F5" s="48"/>
      <c r="G5" s="48"/>
      <c r="H5" s="48"/>
      <c r="I5" s="48"/>
      <c r="J5" s="48"/>
      <c r="K5" s="48"/>
      <c r="L5" s="48"/>
      <c r="M5" s="48"/>
      <c r="N5" s="48"/>
      <c r="O5" s="48"/>
      <c r="P5" s="48"/>
      <c r="Q5" s="48"/>
    </row>
    <row r="6" spans="1:17" ht="38.25" customHeight="1">
      <c r="A6" s="49"/>
      <c r="B6" s="51" t="s">
        <v>1002</v>
      </c>
      <c r="C6" s="51"/>
      <c r="D6" s="51"/>
      <c r="E6" s="51"/>
      <c r="F6" s="51"/>
      <c r="G6" s="51"/>
      <c r="H6" s="51"/>
      <c r="I6" s="51"/>
      <c r="J6" s="51"/>
      <c r="K6" s="51"/>
      <c r="L6" s="51"/>
      <c r="M6" s="51"/>
      <c r="N6" s="51"/>
      <c r="O6" s="51"/>
      <c r="P6" s="51"/>
      <c r="Q6" s="51"/>
    </row>
    <row r="7" spans="1:17">
      <c r="A7" s="49"/>
      <c r="B7" s="48"/>
      <c r="C7" s="48"/>
      <c r="D7" s="48"/>
      <c r="E7" s="48"/>
      <c r="F7" s="48"/>
      <c r="G7" s="48"/>
      <c r="H7" s="48"/>
      <c r="I7" s="48"/>
      <c r="J7" s="48"/>
      <c r="K7" s="48"/>
      <c r="L7" s="48"/>
      <c r="M7" s="48"/>
      <c r="N7" s="48"/>
      <c r="O7" s="48"/>
      <c r="P7" s="48"/>
      <c r="Q7" s="48"/>
    </row>
    <row r="8" spans="1:17" ht="25.5" customHeight="1">
      <c r="A8" s="49"/>
      <c r="B8" s="51" t="s">
        <v>1003</v>
      </c>
      <c r="C8" s="51"/>
      <c r="D8" s="51"/>
      <c r="E8" s="51"/>
      <c r="F8" s="51"/>
      <c r="G8" s="51"/>
      <c r="H8" s="51"/>
      <c r="I8" s="51"/>
      <c r="J8" s="51"/>
      <c r="K8" s="51"/>
      <c r="L8" s="51"/>
      <c r="M8" s="51"/>
      <c r="N8" s="51"/>
      <c r="O8" s="51"/>
      <c r="P8" s="51"/>
      <c r="Q8" s="51"/>
    </row>
    <row r="9" spans="1:17" ht="38.25" customHeight="1">
      <c r="A9" s="49"/>
      <c r="B9" s="51" t="s">
        <v>1004</v>
      </c>
      <c r="C9" s="51"/>
      <c r="D9" s="51"/>
      <c r="E9" s="51"/>
      <c r="F9" s="51"/>
      <c r="G9" s="51"/>
      <c r="H9" s="51"/>
      <c r="I9" s="51"/>
      <c r="J9" s="51"/>
      <c r="K9" s="51"/>
      <c r="L9" s="51"/>
      <c r="M9" s="51"/>
      <c r="N9" s="51"/>
      <c r="O9" s="51"/>
      <c r="P9" s="51"/>
      <c r="Q9" s="51"/>
    </row>
    <row r="10" spans="1:17">
      <c r="A10" s="49"/>
      <c r="B10" s="48"/>
      <c r="C10" s="48"/>
      <c r="D10" s="48"/>
      <c r="E10" s="48"/>
      <c r="F10" s="48"/>
      <c r="G10" s="48"/>
      <c r="H10" s="48"/>
      <c r="I10" s="48"/>
      <c r="J10" s="48"/>
      <c r="K10" s="48"/>
      <c r="L10" s="48"/>
      <c r="M10" s="48"/>
      <c r="N10" s="48"/>
      <c r="O10" s="48"/>
      <c r="P10" s="48"/>
      <c r="Q10" s="48"/>
    </row>
    <row r="11" spans="1:17">
      <c r="A11" s="49"/>
      <c r="B11" s="58" t="s">
        <v>1005</v>
      </c>
      <c r="C11" s="58"/>
      <c r="D11" s="58"/>
      <c r="E11" s="58"/>
      <c r="F11" s="58"/>
      <c r="G11" s="58"/>
      <c r="H11" s="58"/>
      <c r="I11" s="58"/>
      <c r="J11" s="58"/>
      <c r="K11" s="58"/>
      <c r="L11" s="58"/>
      <c r="M11" s="58"/>
      <c r="N11" s="58"/>
      <c r="O11" s="58"/>
      <c r="P11" s="58"/>
      <c r="Q11" s="58"/>
    </row>
    <row r="12" spans="1:17">
      <c r="A12" s="49"/>
      <c r="B12" s="41"/>
      <c r="C12" s="41"/>
      <c r="D12" s="41"/>
      <c r="E12" s="41"/>
      <c r="F12" s="41"/>
      <c r="G12" s="41"/>
      <c r="H12" s="41"/>
      <c r="I12" s="41"/>
      <c r="J12" s="41"/>
      <c r="K12" s="41"/>
      <c r="L12" s="41"/>
      <c r="M12" s="41"/>
      <c r="N12" s="41"/>
      <c r="O12" s="41"/>
      <c r="P12" s="41"/>
      <c r="Q12" s="41"/>
    </row>
    <row r="13" spans="1:17">
      <c r="A13" s="49"/>
      <c r="B13" s="41"/>
      <c r="C13" s="41"/>
      <c r="D13" s="41"/>
      <c r="E13" s="41"/>
      <c r="F13" s="41"/>
      <c r="G13" s="41"/>
      <c r="H13" s="41"/>
      <c r="I13" s="41"/>
    </row>
    <row r="14" spans="1:17">
      <c r="A14" s="49"/>
      <c r="B14" s="13"/>
      <c r="C14" s="13"/>
      <c r="D14" s="13"/>
      <c r="E14" s="13"/>
      <c r="F14" s="13"/>
      <c r="G14" s="13"/>
      <c r="H14" s="13"/>
      <c r="I14" s="13"/>
    </row>
    <row r="15" spans="1:17" ht="15.75" thickBot="1">
      <c r="A15" s="49"/>
      <c r="B15" s="217"/>
      <c r="C15" s="246" t="s">
        <v>612</v>
      </c>
      <c r="D15" s="246"/>
      <c r="E15" s="246"/>
      <c r="F15" s="246"/>
      <c r="G15" s="246"/>
      <c r="H15" s="246"/>
      <c r="I15" s="246"/>
    </row>
    <row r="16" spans="1:17" ht="15.75" thickBot="1">
      <c r="A16" s="49"/>
      <c r="B16" s="217"/>
      <c r="C16" s="317" t="s">
        <v>1006</v>
      </c>
      <c r="D16" s="317"/>
      <c r="E16" s="317"/>
      <c r="F16" s="22"/>
      <c r="G16" s="317" t="s">
        <v>1007</v>
      </c>
      <c r="H16" s="317"/>
      <c r="I16" s="317"/>
    </row>
    <row r="17" spans="1:9">
      <c r="A17" s="49"/>
      <c r="B17" s="316" t="s">
        <v>1008</v>
      </c>
      <c r="C17" s="74"/>
      <c r="D17" s="74"/>
      <c r="E17" s="74"/>
      <c r="F17" s="25"/>
      <c r="G17" s="74"/>
      <c r="H17" s="74"/>
      <c r="I17" s="74"/>
    </row>
    <row r="18" spans="1:9">
      <c r="A18" s="49"/>
      <c r="B18" s="92" t="s">
        <v>923</v>
      </c>
      <c r="C18" s="84">
        <v>207713350</v>
      </c>
      <c r="D18" s="84"/>
      <c r="E18" s="58"/>
      <c r="F18" s="58"/>
      <c r="G18" s="84">
        <v>207713350</v>
      </c>
      <c r="H18" s="84"/>
      <c r="I18" s="58"/>
    </row>
    <row r="19" spans="1:9">
      <c r="A19" s="49"/>
      <c r="B19" s="92"/>
      <c r="C19" s="84"/>
      <c r="D19" s="84"/>
      <c r="E19" s="58"/>
      <c r="F19" s="58"/>
      <c r="G19" s="84"/>
      <c r="H19" s="84"/>
      <c r="I19" s="58"/>
    </row>
    <row r="20" spans="1:9">
      <c r="A20" s="49"/>
      <c r="B20" s="68" t="s">
        <v>1009</v>
      </c>
      <c r="C20" s="79">
        <v>7231768</v>
      </c>
      <c r="D20" s="79"/>
      <c r="E20" s="71"/>
      <c r="F20" s="71"/>
      <c r="G20" s="79">
        <v>7231768</v>
      </c>
      <c r="H20" s="79"/>
      <c r="I20" s="71"/>
    </row>
    <row r="21" spans="1:9">
      <c r="A21" s="49"/>
      <c r="B21" s="68"/>
      <c r="C21" s="79"/>
      <c r="D21" s="79"/>
      <c r="E21" s="71"/>
      <c r="F21" s="71"/>
      <c r="G21" s="79"/>
      <c r="H21" s="79"/>
      <c r="I21" s="71"/>
    </row>
    <row r="22" spans="1:9">
      <c r="A22" s="49"/>
      <c r="B22" s="92" t="s">
        <v>1010</v>
      </c>
      <c r="C22" s="84">
        <v>840658</v>
      </c>
      <c r="D22" s="84"/>
      <c r="E22" s="58"/>
      <c r="F22" s="58"/>
      <c r="G22" s="84">
        <v>840658</v>
      </c>
      <c r="H22" s="84"/>
      <c r="I22" s="58"/>
    </row>
    <row r="23" spans="1:9">
      <c r="A23" s="49"/>
      <c r="B23" s="92"/>
      <c r="C23" s="84"/>
      <c r="D23" s="84"/>
      <c r="E23" s="58"/>
      <c r="F23" s="58"/>
      <c r="G23" s="84"/>
      <c r="H23" s="84"/>
      <c r="I23" s="58"/>
    </row>
    <row r="24" spans="1:9" ht="24.75">
      <c r="A24" s="49"/>
      <c r="B24" s="64" t="s">
        <v>1011</v>
      </c>
      <c r="C24" s="72" t="s">
        <v>266</v>
      </c>
      <c r="D24" s="72"/>
      <c r="E24" s="71"/>
      <c r="F24" s="71"/>
      <c r="G24" s="72" t="s">
        <v>266</v>
      </c>
      <c r="H24" s="72"/>
      <c r="I24" s="71"/>
    </row>
    <row r="25" spans="1:9">
      <c r="A25" s="49"/>
      <c r="B25" s="64" t="s">
        <v>1012</v>
      </c>
      <c r="C25" s="72"/>
      <c r="D25" s="72"/>
      <c r="E25" s="71"/>
      <c r="F25" s="71"/>
      <c r="G25" s="72"/>
      <c r="H25" s="72"/>
      <c r="I25" s="71"/>
    </row>
    <row r="26" spans="1:9" ht="33" customHeight="1">
      <c r="A26" s="49"/>
      <c r="B26" s="318" t="s">
        <v>1013</v>
      </c>
      <c r="C26" s="77" t="s">
        <v>266</v>
      </c>
      <c r="D26" s="77"/>
      <c r="E26" s="58"/>
      <c r="F26" s="58"/>
      <c r="G26" s="77" t="s">
        <v>266</v>
      </c>
      <c r="H26" s="77"/>
      <c r="I26" s="58"/>
    </row>
    <row r="27" spans="1:9">
      <c r="A27" s="49"/>
      <c r="B27" s="318"/>
      <c r="C27" s="77"/>
      <c r="D27" s="77"/>
      <c r="E27" s="58"/>
      <c r="F27" s="58"/>
      <c r="G27" s="77"/>
      <c r="H27" s="77"/>
      <c r="I27" s="58"/>
    </row>
    <row r="28" spans="1:9" ht="20.25" customHeight="1">
      <c r="A28" s="49"/>
      <c r="B28" s="91" t="s">
        <v>1014</v>
      </c>
      <c r="C28" s="72" t="s">
        <v>266</v>
      </c>
      <c r="D28" s="72"/>
      <c r="E28" s="71"/>
      <c r="F28" s="71"/>
      <c r="G28" s="79">
        <v>5749413</v>
      </c>
      <c r="H28" s="79"/>
      <c r="I28" s="71"/>
    </row>
    <row r="29" spans="1:9" ht="15.75" thickBot="1">
      <c r="A29" s="49"/>
      <c r="B29" s="91"/>
      <c r="C29" s="103"/>
      <c r="D29" s="103"/>
      <c r="E29" s="105"/>
      <c r="F29" s="71"/>
      <c r="G29" s="222"/>
      <c r="H29" s="222"/>
      <c r="I29" s="105"/>
    </row>
    <row r="30" spans="1:9">
      <c r="A30" s="49"/>
      <c r="B30" s="92" t="s">
        <v>1015</v>
      </c>
      <c r="C30" s="108">
        <v>215785776</v>
      </c>
      <c r="D30" s="108"/>
      <c r="E30" s="110"/>
      <c r="F30" s="58"/>
      <c r="G30" s="108">
        <v>221535189</v>
      </c>
      <c r="H30" s="108"/>
      <c r="I30" s="110"/>
    </row>
    <row r="31" spans="1:9" ht="15.75" thickBot="1">
      <c r="A31" s="49"/>
      <c r="B31" s="92"/>
      <c r="C31" s="109"/>
      <c r="D31" s="109"/>
      <c r="E31" s="111"/>
      <c r="F31" s="58"/>
      <c r="G31" s="109"/>
      <c r="H31" s="109"/>
      <c r="I31" s="111"/>
    </row>
    <row r="32" spans="1:9" ht="25.5" thickTop="1">
      <c r="A32" s="49"/>
      <c r="B32" s="316" t="s">
        <v>1016</v>
      </c>
      <c r="C32" s="118"/>
      <c r="D32" s="118"/>
      <c r="E32" s="118"/>
      <c r="F32" s="25"/>
      <c r="G32" s="118"/>
      <c r="H32" s="118"/>
      <c r="I32" s="118"/>
    </row>
    <row r="33" spans="1:17">
      <c r="A33" s="49"/>
      <c r="B33" s="92" t="s">
        <v>1017</v>
      </c>
      <c r="C33" s="92" t="s">
        <v>264</v>
      </c>
      <c r="D33" s="84">
        <v>34713</v>
      </c>
      <c r="E33" s="58"/>
      <c r="F33" s="58"/>
      <c r="G33" s="92" t="s">
        <v>264</v>
      </c>
      <c r="H33" s="84">
        <v>34713</v>
      </c>
      <c r="I33" s="58"/>
    </row>
    <row r="34" spans="1:17">
      <c r="A34" s="49"/>
      <c r="B34" s="92"/>
      <c r="C34" s="92"/>
      <c r="D34" s="84"/>
      <c r="E34" s="58"/>
      <c r="F34" s="58"/>
      <c r="G34" s="92"/>
      <c r="H34" s="84"/>
      <c r="I34" s="58"/>
    </row>
    <row r="35" spans="1:17" ht="48.75">
      <c r="A35" s="49"/>
      <c r="B35" s="64" t="s">
        <v>1018</v>
      </c>
      <c r="C35" s="72" t="s">
        <v>1019</v>
      </c>
      <c r="D35" s="72"/>
      <c r="E35" s="63" t="s">
        <v>289</v>
      </c>
      <c r="F35" s="25"/>
      <c r="G35" s="72" t="s">
        <v>1019</v>
      </c>
      <c r="H35" s="72"/>
      <c r="I35" s="63" t="s">
        <v>289</v>
      </c>
    </row>
    <row r="36" spans="1:17" ht="44.25" customHeight="1">
      <c r="A36" s="49"/>
      <c r="B36" s="318" t="s">
        <v>1020</v>
      </c>
      <c r="C36" s="77" t="s">
        <v>266</v>
      </c>
      <c r="D36" s="77"/>
      <c r="E36" s="58"/>
      <c r="F36" s="58"/>
      <c r="G36" s="77" t="s">
        <v>266</v>
      </c>
      <c r="H36" s="77"/>
      <c r="I36" s="58"/>
    </row>
    <row r="37" spans="1:17" ht="15.75" thickBot="1">
      <c r="A37" s="49"/>
      <c r="B37" s="318"/>
      <c r="C37" s="221"/>
      <c r="D37" s="221"/>
      <c r="E37" s="162"/>
      <c r="F37" s="58"/>
      <c r="G37" s="221"/>
      <c r="H37" s="221"/>
      <c r="I37" s="162"/>
    </row>
    <row r="38" spans="1:17">
      <c r="A38" s="49"/>
      <c r="B38" s="68" t="s">
        <v>1021</v>
      </c>
      <c r="C38" s="97" t="s">
        <v>264</v>
      </c>
      <c r="D38" s="98">
        <v>32588</v>
      </c>
      <c r="E38" s="74"/>
      <c r="F38" s="71"/>
      <c r="G38" s="97" t="s">
        <v>264</v>
      </c>
      <c r="H38" s="98">
        <v>32588</v>
      </c>
      <c r="I38" s="74"/>
    </row>
    <row r="39" spans="1:17" ht="15.75" thickBot="1">
      <c r="A39" s="49"/>
      <c r="B39" s="68"/>
      <c r="C39" s="115"/>
      <c r="D39" s="117"/>
      <c r="E39" s="119"/>
      <c r="F39" s="71"/>
      <c r="G39" s="115"/>
      <c r="H39" s="117"/>
      <c r="I39" s="119"/>
    </row>
    <row r="40" spans="1:17" ht="15.75" thickTop="1">
      <c r="A40" s="49"/>
      <c r="B40" s="92" t="s">
        <v>1008</v>
      </c>
      <c r="C40" s="245">
        <v>215785776</v>
      </c>
      <c r="D40" s="245"/>
      <c r="E40" s="170"/>
      <c r="F40" s="58"/>
      <c r="G40" s="245">
        <v>221535189</v>
      </c>
      <c r="H40" s="245"/>
      <c r="I40" s="170"/>
    </row>
    <row r="41" spans="1:17" ht="15.75" thickBot="1">
      <c r="A41" s="49"/>
      <c r="B41" s="92"/>
      <c r="C41" s="109"/>
      <c r="D41" s="109"/>
      <c r="E41" s="111"/>
      <c r="F41" s="58"/>
      <c r="G41" s="109"/>
      <c r="H41" s="109"/>
      <c r="I41" s="111"/>
    </row>
    <row r="42" spans="1:17" ht="15.75" thickTop="1">
      <c r="A42" s="49"/>
      <c r="B42" s="68" t="s">
        <v>1016</v>
      </c>
      <c r="C42" s="114" t="s">
        <v>264</v>
      </c>
      <c r="D42" s="120">
        <v>0.15</v>
      </c>
      <c r="E42" s="118"/>
      <c r="F42" s="71"/>
      <c r="G42" s="114" t="s">
        <v>264</v>
      </c>
      <c r="H42" s="120">
        <v>0.15</v>
      </c>
      <c r="I42" s="118"/>
    </row>
    <row r="43" spans="1:17" ht="15.75" thickBot="1">
      <c r="A43" s="49"/>
      <c r="B43" s="68"/>
      <c r="C43" s="115"/>
      <c r="D43" s="121"/>
      <c r="E43" s="119"/>
      <c r="F43" s="71"/>
      <c r="G43" s="115"/>
      <c r="H43" s="121"/>
      <c r="I43" s="119"/>
    </row>
    <row r="44" spans="1:17" ht="15.75" thickTop="1">
      <c r="A44" s="49"/>
      <c r="B44" s="41"/>
      <c r="C44" s="41"/>
      <c r="D44" s="41"/>
      <c r="E44" s="41"/>
      <c r="F44" s="41"/>
      <c r="G44" s="41"/>
      <c r="H44" s="41"/>
      <c r="I44" s="41"/>
      <c r="J44" s="41"/>
      <c r="K44" s="41"/>
      <c r="L44" s="41"/>
      <c r="M44" s="41"/>
      <c r="N44" s="41"/>
      <c r="O44" s="41"/>
      <c r="P44" s="41"/>
      <c r="Q44" s="41"/>
    </row>
    <row r="45" spans="1:17">
      <c r="A45" s="49"/>
      <c r="B45" s="41"/>
      <c r="C45" s="41"/>
      <c r="D45" s="41"/>
      <c r="E45" s="41"/>
      <c r="F45" s="41"/>
      <c r="G45" s="41"/>
      <c r="H45" s="41"/>
      <c r="I45" s="41"/>
    </row>
    <row r="46" spans="1:17">
      <c r="A46" s="49"/>
      <c r="B46" s="13"/>
      <c r="C46" s="13"/>
      <c r="D46" s="13"/>
      <c r="E46" s="13"/>
      <c r="F46" s="13"/>
      <c r="G46" s="13"/>
      <c r="H46" s="13"/>
      <c r="I46" s="13"/>
    </row>
    <row r="47" spans="1:17" ht="15.75" thickBot="1">
      <c r="A47" s="49"/>
      <c r="B47" s="217"/>
      <c r="C47" s="246" t="s">
        <v>1022</v>
      </c>
      <c r="D47" s="246"/>
      <c r="E47" s="246"/>
      <c r="F47" s="246"/>
      <c r="G47" s="246"/>
      <c r="H47" s="246"/>
      <c r="I47" s="246"/>
    </row>
    <row r="48" spans="1:17" ht="15.75" thickBot="1">
      <c r="A48" s="49"/>
      <c r="B48" s="217"/>
      <c r="C48" s="317" t="s">
        <v>1006</v>
      </c>
      <c r="D48" s="317"/>
      <c r="E48" s="317"/>
      <c r="F48" s="22"/>
      <c r="G48" s="317" t="s">
        <v>1007</v>
      </c>
      <c r="H48" s="317"/>
      <c r="I48" s="317"/>
    </row>
    <row r="49" spans="1:9">
      <c r="A49" s="49"/>
      <c r="B49" s="316" t="s">
        <v>1008</v>
      </c>
      <c r="C49" s="74"/>
      <c r="D49" s="74"/>
      <c r="E49" s="74"/>
      <c r="F49" s="25"/>
      <c r="G49" s="74"/>
      <c r="H49" s="74"/>
      <c r="I49" s="74"/>
    </row>
    <row r="50" spans="1:9">
      <c r="A50" s="49"/>
      <c r="B50" s="92" t="s">
        <v>923</v>
      </c>
      <c r="C50" s="84">
        <v>212061656</v>
      </c>
      <c r="D50" s="84"/>
      <c r="E50" s="58"/>
      <c r="F50" s="58"/>
      <c r="G50" s="84">
        <v>212061656</v>
      </c>
      <c r="H50" s="84"/>
      <c r="I50" s="58"/>
    </row>
    <row r="51" spans="1:9">
      <c r="A51" s="49"/>
      <c r="B51" s="92"/>
      <c r="C51" s="84"/>
      <c r="D51" s="84"/>
      <c r="E51" s="58"/>
      <c r="F51" s="58"/>
      <c r="G51" s="84"/>
      <c r="H51" s="84"/>
      <c r="I51" s="58"/>
    </row>
    <row r="52" spans="1:9">
      <c r="A52" s="49"/>
      <c r="B52" s="68" t="s">
        <v>1009</v>
      </c>
      <c r="C52" s="79">
        <v>3899986</v>
      </c>
      <c r="D52" s="79"/>
      <c r="E52" s="71"/>
      <c r="F52" s="71"/>
      <c r="G52" s="79">
        <v>3899986</v>
      </c>
      <c r="H52" s="79"/>
      <c r="I52" s="71"/>
    </row>
    <row r="53" spans="1:9">
      <c r="A53" s="49"/>
      <c r="B53" s="68"/>
      <c r="C53" s="79"/>
      <c r="D53" s="79"/>
      <c r="E53" s="71"/>
      <c r="F53" s="71"/>
      <c r="G53" s="79"/>
      <c r="H53" s="79"/>
      <c r="I53" s="71"/>
    </row>
    <row r="54" spans="1:9">
      <c r="A54" s="49"/>
      <c r="B54" s="92" t="s">
        <v>1010</v>
      </c>
      <c r="C54" s="84">
        <v>973275</v>
      </c>
      <c r="D54" s="84"/>
      <c r="E54" s="58"/>
      <c r="F54" s="58"/>
      <c r="G54" s="84">
        <v>973275</v>
      </c>
      <c r="H54" s="84"/>
      <c r="I54" s="58"/>
    </row>
    <row r="55" spans="1:9">
      <c r="A55" s="49"/>
      <c r="B55" s="92"/>
      <c r="C55" s="84"/>
      <c r="D55" s="84"/>
      <c r="E55" s="58"/>
      <c r="F55" s="58"/>
      <c r="G55" s="84"/>
      <c r="H55" s="84"/>
      <c r="I55" s="58"/>
    </row>
    <row r="56" spans="1:9">
      <c r="A56" s="49"/>
      <c r="B56" s="68" t="s">
        <v>1023</v>
      </c>
      <c r="C56" s="72" t="s">
        <v>266</v>
      </c>
      <c r="D56" s="72"/>
      <c r="E56" s="71"/>
      <c r="F56" s="71"/>
      <c r="G56" s="72" t="s">
        <v>266</v>
      </c>
      <c r="H56" s="72"/>
      <c r="I56" s="71"/>
    </row>
    <row r="57" spans="1:9">
      <c r="A57" s="49"/>
      <c r="B57" s="68"/>
      <c r="C57" s="72"/>
      <c r="D57" s="72"/>
      <c r="E57" s="71"/>
      <c r="F57" s="71"/>
      <c r="G57" s="72"/>
      <c r="H57" s="72"/>
      <c r="I57" s="71"/>
    </row>
    <row r="58" spans="1:9" ht="36.75">
      <c r="A58" s="49"/>
      <c r="B58" s="122" t="s">
        <v>1024</v>
      </c>
      <c r="C58" s="77" t="s">
        <v>266</v>
      </c>
      <c r="D58" s="77"/>
      <c r="E58" s="58"/>
      <c r="F58" s="58"/>
      <c r="G58" s="84">
        <v>1450688</v>
      </c>
      <c r="H58" s="84"/>
      <c r="I58" s="58"/>
    </row>
    <row r="59" spans="1:9" ht="24.75">
      <c r="A59" s="49"/>
      <c r="B59" s="122" t="s">
        <v>1025</v>
      </c>
      <c r="C59" s="77"/>
      <c r="D59" s="77"/>
      <c r="E59" s="58"/>
      <c r="F59" s="58"/>
      <c r="G59" s="84"/>
      <c r="H59" s="84"/>
      <c r="I59" s="58"/>
    </row>
    <row r="60" spans="1:9" ht="24.75">
      <c r="A60" s="49"/>
      <c r="B60" s="63" t="s">
        <v>1026</v>
      </c>
      <c r="C60" s="72" t="s">
        <v>266</v>
      </c>
      <c r="D60" s="72"/>
      <c r="E60" s="71"/>
      <c r="F60" s="71"/>
      <c r="G60" s="79">
        <v>10648173</v>
      </c>
      <c r="H60" s="79"/>
      <c r="I60" s="71"/>
    </row>
    <row r="61" spans="1:9" ht="15.75" thickBot="1">
      <c r="A61" s="49"/>
      <c r="B61" s="63" t="s">
        <v>1027</v>
      </c>
      <c r="C61" s="103"/>
      <c r="D61" s="103"/>
      <c r="E61" s="105"/>
      <c r="F61" s="71"/>
      <c r="G61" s="222"/>
      <c r="H61" s="222"/>
      <c r="I61" s="105"/>
    </row>
    <row r="62" spans="1:9">
      <c r="A62" s="49"/>
      <c r="B62" s="92" t="s">
        <v>1015</v>
      </c>
      <c r="C62" s="108">
        <v>216934917</v>
      </c>
      <c r="D62" s="108"/>
      <c r="E62" s="110"/>
      <c r="F62" s="58"/>
      <c r="G62" s="108">
        <v>229033778</v>
      </c>
      <c r="H62" s="108"/>
      <c r="I62" s="110"/>
    </row>
    <row r="63" spans="1:9" ht="15.75" thickBot="1">
      <c r="A63" s="49"/>
      <c r="B63" s="92"/>
      <c r="C63" s="109"/>
      <c r="D63" s="109"/>
      <c r="E63" s="111"/>
      <c r="F63" s="58"/>
      <c r="G63" s="109"/>
      <c r="H63" s="109"/>
      <c r="I63" s="111"/>
    </row>
    <row r="64" spans="1:9" ht="25.5" thickTop="1">
      <c r="A64" s="49"/>
      <c r="B64" s="316" t="s">
        <v>1016</v>
      </c>
      <c r="C64" s="118"/>
      <c r="D64" s="118"/>
      <c r="E64" s="118"/>
      <c r="F64" s="25"/>
      <c r="G64" s="118"/>
      <c r="H64" s="118"/>
      <c r="I64" s="118"/>
    </row>
    <row r="65" spans="1:17">
      <c r="A65" s="49"/>
      <c r="B65" s="92" t="s">
        <v>1017</v>
      </c>
      <c r="C65" s="92" t="s">
        <v>264</v>
      </c>
      <c r="D65" s="84">
        <v>3024</v>
      </c>
      <c r="E65" s="58"/>
      <c r="F65" s="58"/>
      <c r="G65" s="92" t="s">
        <v>264</v>
      </c>
      <c r="H65" s="84">
        <v>3024</v>
      </c>
      <c r="I65" s="58"/>
    </row>
    <row r="66" spans="1:17">
      <c r="A66" s="49"/>
      <c r="B66" s="92"/>
      <c r="C66" s="92"/>
      <c r="D66" s="84"/>
      <c r="E66" s="58"/>
      <c r="F66" s="58"/>
      <c r="G66" s="92"/>
      <c r="H66" s="84"/>
      <c r="I66" s="58"/>
    </row>
    <row r="67" spans="1:17" ht="24.75">
      <c r="A67" s="49"/>
      <c r="B67" s="241" t="s">
        <v>1028</v>
      </c>
      <c r="C67" s="72" t="s">
        <v>1030</v>
      </c>
      <c r="D67" s="72"/>
      <c r="E67" s="68" t="s">
        <v>289</v>
      </c>
      <c r="F67" s="71"/>
      <c r="G67" s="72" t="s">
        <v>1030</v>
      </c>
      <c r="H67" s="72"/>
      <c r="I67" s="68" t="s">
        <v>289</v>
      </c>
    </row>
    <row r="68" spans="1:17" ht="24.75">
      <c r="A68" s="49"/>
      <c r="B68" s="241" t="s">
        <v>1029</v>
      </c>
      <c r="C68" s="72"/>
      <c r="D68" s="72"/>
      <c r="E68" s="68"/>
      <c r="F68" s="71"/>
      <c r="G68" s="72"/>
      <c r="H68" s="72"/>
      <c r="I68" s="68"/>
    </row>
    <row r="69" spans="1:17" ht="24.75">
      <c r="A69" s="49"/>
      <c r="B69" s="65" t="s">
        <v>1031</v>
      </c>
      <c r="C69" s="77" t="s">
        <v>266</v>
      </c>
      <c r="D69" s="77"/>
      <c r="E69" s="58"/>
      <c r="F69" s="58"/>
      <c r="G69" s="77" t="s">
        <v>266</v>
      </c>
      <c r="H69" s="77"/>
      <c r="I69" s="58"/>
    </row>
    <row r="70" spans="1:17" ht="24.75">
      <c r="A70" s="49"/>
      <c r="B70" s="65" t="s">
        <v>1032</v>
      </c>
      <c r="C70" s="77"/>
      <c r="D70" s="77"/>
      <c r="E70" s="58"/>
      <c r="F70" s="58"/>
      <c r="G70" s="77"/>
      <c r="H70" s="77"/>
      <c r="I70" s="58"/>
    </row>
    <row r="71" spans="1:17" ht="15.75" thickBot="1">
      <c r="A71" s="49"/>
      <c r="B71" s="65" t="s">
        <v>1033</v>
      </c>
      <c r="C71" s="221"/>
      <c r="D71" s="221"/>
      <c r="E71" s="162"/>
      <c r="F71" s="58"/>
      <c r="G71" s="221"/>
      <c r="H71" s="221"/>
      <c r="I71" s="162"/>
    </row>
    <row r="72" spans="1:17">
      <c r="A72" s="49"/>
      <c r="B72" s="68" t="s">
        <v>1021</v>
      </c>
      <c r="C72" s="97" t="s">
        <v>264</v>
      </c>
      <c r="D72" s="98">
        <v>2820</v>
      </c>
      <c r="E72" s="74"/>
      <c r="F72" s="71"/>
      <c r="G72" s="97" t="s">
        <v>264</v>
      </c>
      <c r="H72" s="98">
        <v>2820</v>
      </c>
      <c r="I72" s="74"/>
    </row>
    <row r="73" spans="1:17" ht="15.75" thickBot="1">
      <c r="A73" s="49"/>
      <c r="B73" s="68"/>
      <c r="C73" s="115"/>
      <c r="D73" s="117"/>
      <c r="E73" s="119"/>
      <c r="F73" s="71"/>
      <c r="G73" s="115"/>
      <c r="H73" s="117"/>
      <c r="I73" s="119"/>
    </row>
    <row r="74" spans="1:17" ht="15.75" thickTop="1">
      <c r="A74" s="49"/>
      <c r="B74" s="92" t="s">
        <v>1008</v>
      </c>
      <c r="C74" s="245">
        <v>216934917</v>
      </c>
      <c r="D74" s="245"/>
      <c r="E74" s="170"/>
      <c r="F74" s="58"/>
      <c r="G74" s="245">
        <v>229033778</v>
      </c>
      <c r="H74" s="245"/>
      <c r="I74" s="170"/>
    </row>
    <row r="75" spans="1:17" ht="15.75" thickBot="1">
      <c r="A75" s="49"/>
      <c r="B75" s="92"/>
      <c r="C75" s="109"/>
      <c r="D75" s="109"/>
      <c r="E75" s="111"/>
      <c r="F75" s="58"/>
      <c r="G75" s="109"/>
      <c r="H75" s="109"/>
      <c r="I75" s="111"/>
    </row>
    <row r="76" spans="1:17" ht="15.75" thickTop="1">
      <c r="A76" s="49"/>
      <c r="B76" s="68" t="s">
        <v>1016</v>
      </c>
      <c r="C76" s="114" t="s">
        <v>264</v>
      </c>
      <c r="D76" s="120">
        <v>0.01</v>
      </c>
      <c r="E76" s="118"/>
      <c r="F76" s="71"/>
      <c r="G76" s="114" t="s">
        <v>264</v>
      </c>
      <c r="H76" s="120">
        <v>0.01</v>
      </c>
      <c r="I76" s="118"/>
    </row>
    <row r="77" spans="1:17" ht="15.75" thickBot="1">
      <c r="A77" s="49"/>
      <c r="B77" s="68"/>
      <c r="C77" s="115"/>
      <c r="D77" s="121"/>
      <c r="E77" s="119"/>
      <c r="F77" s="71"/>
      <c r="G77" s="115"/>
      <c r="H77" s="121"/>
      <c r="I77" s="119"/>
    </row>
    <row r="78" spans="1:17" ht="15.75" thickTop="1">
      <c r="A78" s="49"/>
      <c r="B78" s="200"/>
      <c r="C78" s="200"/>
      <c r="D78" s="200"/>
      <c r="E78" s="200"/>
      <c r="F78" s="200"/>
      <c r="G78" s="200"/>
      <c r="H78" s="200"/>
      <c r="I78" s="200"/>
      <c r="J78" s="200"/>
      <c r="K78" s="200"/>
      <c r="L78" s="200"/>
      <c r="M78" s="200"/>
      <c r="N78" s="200"/>
      <c r="O78" s="200"/>
      <c r="P78" s="200"/>
      <c r="Q78" s="200"/>
    </row>
    <row r="79" spans="1:17">
      <c r="A79" s="49"/>
      <c r="B79" s="13"/>
      <c r="C79" s="13"/>
    </row>
    <row r="80" spans="1:17" ht="228.75">
      <c r="A80" s="49"/>
      <c r="B80" s="93">
        <v>-1</v>
      </c>
      <c r="C80" s="94" t="s">
        <v>1034</v>
      </c>
    </row>
    <row r="81" spans="1:17">
      <c r="A81" s="49"/>
      <c r="B81" s="13"/>
      <c r="C81" s="13"/>
    </row>
    <row r="82" spans="1:17" ht="156">
      <c r="A82" s="49"/>
      <c r="B82" s="93">
        <v>-2</v>
      </c>
      <c r="C82" s="94" t="s">
        <v>1035</v>
      </c>
    </row>
    <row r="83" spans="1:17">
      <c r="A83" s="49"/>
      <c r="B83" s="13"/>
      <c r="C83" s="13"/>
    </row>
    <row r="84" spans="1:17" ht="180">
      <c r="A84" s="49"/>
      <c r="B84" s="93">
        <v>-3</v>
      </c>
      <c r="C84" s="94" t="s">
        <v>1036</v>
      </c>
    </row>
    <row r="85" spans="1:17">
      <c r="A85" s="49"/>
      <c r="B85" s="41"/>
      <c r="C85" s="41"/>
      <c r="D85" s="41"/>
      <c r="E85" s="41"/>
      <c r="F85" s="41"/>
      <c r="G85" s="41"/>
    </row>
    <row r="86" spans="1:17">
      <c r="A86" s="49"/>
      <c r="B86" s="13"/>
      <c r="C86" s="13"/>
      <c r="D86" s="13"/>
      <c r="E86" s="13"/>
      <c r="F86" s="13"/>
      <c r="G86" s="13"/>
    </row>
    <row r="87" spans="1:17" ht="15.75" thickBot="1">
      <c r="A87" s="49"/>
      <c r="B87" s="22"/>
      <c r="C87" s="246" t="s">
        <v>260</v>
      </c>
      <c r="D87" s="246"/>
      <c r="E87" s="246"/>
      <c r="F87" s="246"/>
      <c r="G87" s="246"/>
    </row>
    <row r="88" spans="1:17" ht="15.75" thickBot="1">
      <c r="A88" s="49"/>
      <c r="B88" s="22"/>
      <c r="C88" s="317">
        <v>2015</v>
      </c>
      <c r="D88" s="317"/>
      <c r="E88" s="22"/>
      <c r="F88" s="317">
        <v>2014</v>
      </c>
      <c r="G88" s="317"/>
    </row>
    <row r="89" spans="1:17">
      <c r="A89" s="49"/>
      <c r="B89" s="68" t="s">
        <v>1037</v>
      </c>
      <c r="C89" s="98">
        <v>11703251</v>
      </c>
      <c r="D89" s="74"/>
      <c r="E89" s="71"/>
      <c r="F89" s="98">
        <v>12436247</v>
      </c>
      <c r="G89" s="74"/>
    </row>
    <row r="90" spans="1:17">
      <c r="A90" s="49"/>
      <c r="B90" s="68"/>
      <c r="C90" s="79"/>
      <c r="D90" s="71"/>
      <c r="E90" s="71"/>
      <c r="F90" s="79"/>
      <c r="G90" s="71"/>
    </row>
    <row r="91" spans="1:17">
      <c r="A91" s="49"/>
      <c r="B91" s="48"/>
      <c r="C91" s="48"/>
      <c r="D91" s="48"/>
      <c r="E91" s="48"/>
      <c r="F91" s="48"/>
      <c r="G91" s="48"/>
      <c r="H91" s="48"/>
      <c r="I91" s="48"/>
      <c r="J91" s="48"/>
      <c r="K91" s="48"/>
      <c r="L91" s="48"/>
      <c r="M91" s="48"/>
      <c r="N91" s="48"/>
      <c r="O91" s="48"/>
      <c r="P91" s="48"/>
      <c r="Q91" s="48"/>
    </row>
    <row r="92" spans="1:17">
      <c r="A92" s="49"/>
      <c r="B92" s="48"/>
      <c r="C92" s="48"/>
      <c r="D92" s="48"/>
      <c r="E92" s="48"/>
      <c r="F92" s="48"/>
      <c r="G92" s="48"/>
      <c r="H92" s="48"/>
      <c r="I92" s="48"/>
      <c r="J92" s="48"/>
      <c r="K92" s="48"/>
      <c r="L92" s="48"/>
      <c r="M92" s="48"/>
      <c r="N92" s="48"/>
      <c r="O92" s="48"/>
      <c r="P92" s="48"/>
      <c r="Q92" s="48"/>
    </row>
    <row r="93" spans="1:17">
      <c r="A93" s="49"/>
      <c r="B93" s="48"/>
      <c r="C93" s="48"/>
      <c r="D93" s="48"/>
      <c r="E93" s="48"/>
      <c r="F93" s="48"/>
      <c r="G93" s="48"/>
      <c r="H93" s="48"/>
      <c r="I93" s="48"/>
      <c r="J93" s="48"/>
      <c r="K93" s="48"/>
      <c r="L93" s="48"/>
      <c r="M93" s="48"/>
      <c r="N93" s="48"/>
      <c r="O93" s="48"/>
      <c r="P93" s="48"/>
      <c r="Q93" s="48"/>
    </row>
    <row r="94" spans="1:17" ht="25.5" customHeight="1">
      <c r="A94" s="49"/>
      <c r="B94" s="51" t="s">
        <v>1038</v>
      </c>
      <c r="C94" s="51"/>
      <c r="D94" s="51"/>
      <c r="E94" s="51"/>
      <c r="F94" s="51"/>
      <c r="G94" s="51"/>
      <c r="H94" s="51"/>
      <c r="I94" s="51"/>
      <c r="J94" s="51"/>
      <c r="K94" s="51"/>
      <c r="L94" s="51"/>
      <c r="M94" s="51"/>
      <c r="N94" s="51"/>
      <c r="O94" s="51"/>
      <c r="P94" s="51"/>
      <c r="Q94" s="51"/>
    </row>
    <row r="95" spans="1:17">
      <c r="A95" s="49"/>
      <c r="B95" s="48"/>
      <c r="C95" s="48"/>
      <c r="D95" s="48"/>
      <c r="E95" s="48"/>
      <c r="F95" s="48"/>
      <c r="G95" s="48"/>
      <c r="H95" s="48"/>
      <c r="I95" s="48"/>
      <c r="J95" s="48"/>
      <c r="K95" s="48"/>
      <c r="L95" s="48"/>
      <c r="M95" s="48"/>
      <c r="N95" s="48"/>
      <c r="O95" s="48"/>
      <c r="P95" s="48"/>
      <c r="Q95" s="48"/>
    </row>
    <row r="96" spans="1:17">
      <c r="A96" s="49"/>
      <c r="B96" s="58" t="s">
        <v>1039</v>
      </c>
      <c r="C96" s="58"/>
      <c r="D96" s="58"/>
      <c r="E96" s="58"/>
      <c r="F96" s="58"/>
      <c r="G96" s="58"/>
      <c r="H96" s="58"/>
      <c r="I96" s="58"/>
      <c r="J96" s="58"/>
      <c r="K96" s="58"/>
      <c r="L96" s="58"/>
      <c r="M96" s="58"/>
      <c r="N96" s="58"/>
      <c r="O96" s="58"/>
      <c r="P96" s="58"/>
      <c r="Q96" s="58"/>
    </row>
    <row r="97" spans="1:17">
      <c r="A97" s="49"/>
      <c r="B97" s="41"/>
      <c r="C97" s="41"/>
      <c r="D97" s="41"/>
      <c r="E97" s="41"/>
      <c r="F97" s="41"/>
      <c r="G97" s="41"/>
      <c r="H97" s="41"/>
      <c r="I97" s="41"/>
      <c r="J97" s="41"/>
      <c r="K97" s="41"/>
      <c r="L97" s="41"/>
      <c r="M97" s="41"/>
      <c r="N97" s="41"/>
      <c r="O97" s="41"/>
      <c r="P97" s="41"/>
      <c r="Q97" s="41"/>
    </row>
    <row r="98" spans="1:17">
      <c r="A98" s="49"/>
      <c r="B98" s="41"/>
      <c r="C98" s="41"/>
      <c r="D98" s="41"/>
      <c r="E98" s="41"/>
      <c r="F98" s="41"/>
      <c r="G98" s="41"/>
    </row>
    <row r="99" spans="1:17">
      <c r="A99" s="49"/>
      <c r="B99" s="13"/>
      <c r="C99" s="13"/>
      <c r="D99" s="13"/>
      <c r="E99" s="13"/>
      <c r="F99" s="13"/>
      <c r="G99" s="13"/>
    </row>
    <row r="100" spans="1:17" ht="15.75" thickBot="1">
      <c r="A100" s="49"/>
      <c r="B100" s="22"/>
      <c r="C100" s="297" t="s">
        <v>1040</v>
      </c>
      <c r="D100" s="297"/>
      <c r="E100" s="297"/>
      <c r="F100" s="297"/>
      <c r="G100" s="297"/>
    </row>
    <row r="101" spans="1:17" ht="15.75" thickBot="1">
      <c r="A101" s="49"/>
      <c r="B101" s="22"/>
      <c r="C101" s="298" t="s">
        <v>260</v>
      </c>
      <c r="D101" s="298"/>
      <c r="E101" s="298"/>
      <c r="F101" s="298"/>
      <c r="G101" s="298"/>
    </row>
    <row r="102" spans="1:17" ht="15.75" thickBot="1">
      <c r="A102" s="49"/>
      <c r="B102" s="22"/>
      <c r="C102" s="298">
        <v>2015</v>
      </c>
      <c r="D102" s="298"/>
      <c r="E102" s="22"/>
      <c r="F102" s="298">
        <v>2014</v>
      </c>
      <c r="G102" s="298"/>
    </row>
    <row r="103" spans="1:17">
      <c r="A103" s="49"/>
      <c r="B103" s="128" t="s">
        <v>1041</v>
      </c>
      <c r="C103" s="131">
        <v>207713350</v>
      </c>
      <c r="D103" s="74"/>
      <c r="E103" s="71"/>
      <c r="F103" s="131">
        <v>212061656</v>
      </c>
      <c r="G103" s="74"/>
    </row>
    <row r="104" spans="1:17">
      <c r="A104" s="49"/>
      <c r="B104" s="128"/>
      <c r="C104" s="135"/>
      <c r="D104" s="71"/>
      <c r="E104" s="71"/>
      <c r="F104" s="135"/>
      <c r="G104" s="71"/>
    </row>
    <row r="105" spans="1:17">
      <c r="A105" s="49"/>
      <c r="B105" s="133" t="s">
        <v>1042</v>
      </c>
      <c r="C105" s="136">
        <v>840658</v>
      </c>
      <c r="D105" s="58"/>
      <c r="E105" s="58"/>
      <c r="F105" s="136">
        <v>973275</v>
      </c>
      <c r="G105" s="58"/>
    </row>
    <row r="106" spans="1:17">
      <c r="A106" s="49"/>
      <c r="B106" s="133"/>
      <c r="C106" s="136"/>
      <c r="D106" s="58"/>
      <c r="E106" s="58"/>
      <c r="F106" s="136"/>
      <c r="G106" s="58"/>
    </row>
    <row r="107" spans="1:17">
      <c r="A107" s="49"/>
      <c r="B107" s="128" t="s">
        <v>1043</v>
      </c>
      <c r="C107" s="135">
        <v>7231768</v>
      </c>
      <c r="D107" s="71"/>
      <c r="E107" s="71"/>
      <c r="F107" s="135">
        <v>3899986</v>
      </c>
      <c r="G107" s="71"/>
    </row>
    <row r="108" spans="1:17">
      <c r="A108" s="49"/>
      <c r="B108" s="128"/>
      <c r="C108" s="135"/>
      <c r="D108" s="71"/>
      <c r="E108" s="71"/>
      <c r="F108" s="135"/>
      <c r="G108" s="71"/>
    </row>
    <row r="109" spans="1:17">
      <c r="A109" s="49"/>
      <c r="B109" s="133" t="s">
        <v>1044</v>
      </c>
      <c r="C109" s="136">
        <v>8347402</v>
      </c>
      <c r="D109" s="58"/>
      <c r="E109" s="58"/>
      <c r="F109" s="136">
        <v>5997586</v>
      </c>
      <c r="G109" s="58"/>
    </row>
    <row r="110" spans="1:17">
      <c r="A110" s="49"/>
      <c r="B110" s="133"/>
      <c r="C110" s="136"/>
      <c r="D110" s="58"/>
      <c r="E110" s="58"/>
      <c r="F110" s="136"/>
      <c r="G110" s="58"/>
    </row>
    <row r="111" spans="1:17" ht="26.25">
      <c r="A111" s="49"/>
      <c r="B111" s="123" t="s">
        <v>1045</v>
      </c>
      <c r="C111" s="135">
        <v>226331513</v>
      </c>
      <c r="D111" s="71"/>
      <c r="E111" s="71"/>
      <c r="F111" s="135">
        <v>245925038</v>
      </c>
      <c r="G111" s="71"/>
    </row>
    <row r="112" spans="1:17" ht="15.75" thickBot="1">
      <c r="A112" s="49"/>
      <c r="B112" s="123" t="s">
        <v>1046</v>
      </c>
      <c r="C112" s="193"/>
      <c r="D112" s="105"/>
      <c r="E112" s="71"/>
      <c r="F112" s="193"/>
      <c r="G112" s="105"/>
    </row>
    <row r="113" spans="1:17">
      <c r="A113" s="49"/>
      <c r="B113" s="214" t="s">
        <v>101</v>
      </c>
      <c r="C113" s="196">
        <v>450464691</v>
      </c>
      <c r="D113" s="110"/>
      <c r="E113" s="58"/>
      <c r="F113" s="196">
        <v>468857541</v>
      </c>
      <c r="G113" s="110"/>
    </row>
    <row r="114" spans="1:17" ht="15.75" thickBot="1">
      <c r="A114" s="49"/>
      <c r="B114" s="214"/>
      <c r="C114" s="197"/>
      <c r="D114" s="111"/>
      <c r="E114" s="58"/>
      <c r="F114" s="197"/>
      <c r="G114" s="111"/>
    </row>
    <row r="115" spans="1:17" ht="15.75" thickTop="1">
      <c r="A115" s="49"/>
      <c r="B115" s="41"/>
      <c r="C115" s="41"/>
      <c r="D115" s="41"/>
      <c r="E115" s="41"/>
      <c r="F115" s="41"/>
      <c r="G115" s="41"/>
      <c r="H115" s="41"/>
      <c r="I115" s="41"/>
      <c r="J115" s="41"/>
      <c r="K115" s="41"/>
      <c r="L115" s="41"/>
      <c r="M115" s="41"/>
      <c r="N115" s="41"/>
      <c r="O115" s="41"/>
      <c r="P115" s="41"/>
      <c r="Q115" s="41"/>
    </row>
    <row r="116" spans="1:17">
      <c r="A116" s="49"/>
      <c r="B116" s="41"/>
      <c r="C116" s="41"/>
      <c r="D116" s="41"/>
      <c r="E116" s="41"/>
      <c r="F116" s="41"/>
      <c r="G116" s="41"/>
    </row>
    <row r="117" spans="1:17">
      <c r="A117" s="49"/>
      <c r="B117" s="13"/>
      <c r="C117" s="13"/>
      <c r="D117" s="13"/>
      <c r="E117" s="13"/>
      <c r="F117" s="13"/>
      <c r="G117" s="13"/>
    </row>
    <row r="118" spans="1:17" ht="15.75" thickBot="1">
      <c r="A118" s="49"/>
      <c r="B118" s="22"/>
      <c r="C118" s="297" t="s">
        <v>1047</v>
      </c>
      <c r="D118" s="297"/>
      <c r="E118" s="22"/>
      <c r="F118" s="297" t="s">
        <v>1048</v>
      </c>
      <c r="G118" s="297"/>
    </row>
    <row r="119" spans="1:17">
      <c r="A119" s="49"/>
      <c r="B119" s="128" t="s">
        <v>1041</v>
      </c>
      <c r="C119" s="131">
        <v>207713350</v>
      </c>
      <c r="D119" s="74"/>
      <c r="E119" s="71"/>
      <c r="F119" s="131">
        <v>207490023</v>
      </c>
      <c r="G119" s="74"/>
    </row>
    <row r="120" spans="1:17">
      <c r="A120" s="49"/>
      <c r="B120" s="128"/>
      <c r="C120" s="135"/>
      <c r="D120" s="71"/>
      <c r="E120" s="71"/>
      <c r="F120" s="135"/>
      <c r="G120" s="71"/>
    </row>
    <row r="121" spans="1:17">
      <c r="A121" s="49"/>
      <c r="B121" s="133" t="s">
        <v>1042</v>
      </c>
      <c r="C121" s="136">
        <v>841535</v>
      </c>
      <c r="D121" s="58"/>
      <c r="E121" s="58"/>
      <c r="F121" s="136">
        <v>1045134</v>
      </c>
      <c r="G121" s="58"/>
    </row>
    <row r="122" spans="1:17">
      <c r="A122" s="49"/>
      <c r="B122" s="133"/>
      <c r="C122" s="136"/>
      <c r="D122" s="58"/>
      <c r="E122" s="58"/>
      <c r="F122" s="136"/>
      <c r="G122" s="58"/>
    </row>
    <row r="123" spans="1:17">
      <c r="A123" s="49"/>
      <c r="B123" s="128" t="s">
        <v>1043</v>
      </c>
      <c r="C123" s="135">
        <v>7567557</v>
      </c>
      <c r="D123" s="71"/>
      <c r="E123" s="71"/>
      <c r="F123" s="135">
        <v>194287</v>
      </c>
      <c r="G123" s="71"/>
    </row>
    <row r="124" spans="1:17">
      <c r="A124" s="49"/>
      <c r="B124" s="128"/>
      <c r="C124" s="135"/>
      <c r="D124" s="71"/>
      <c r="E124" s="71"/>
      <c r="F124" s="135"/>
      <c r="G124" s="71"/>
    </row>
    <row r="125" spans="1:17">
      <c r="A125" s="49"/>
      <c r="B125" s="133" t="s">
        <v>1044</v>
      </c>
      <c r="C125" s="136">
        <v>11159183</v>
      </c>
      <c r="D125" s="58"/>
      <c r="E125" s="58"/>
      <c r="F125" s="136">
        <v>7002003</v>
      </c>
      <c r="G125" s="58"/>
    </row>
    <row r="126" spans="1:17">
      <c r="A126" s="49"/>
      <c r="B126" s="133"/>
      <c r="C126" s="136"/>
      <c r="D126" s="58"/>
      <c r="E126" s="58"/>
      <c r="F126" s="136"/>
      <c r="G126" s="58"/>
    </row>
    <row r="127" spans="1:17" ht="26.25">
      <c r="A127" s="49"/>
      <c r="B127" s="123" t="s">
        <v>1045</v>
      </c>
      <c r="C127" s="135">
        <v>226331513</v>
      </c>
      <c r="D127" s="71"/>
      <c r="E127" s="71"/>
      <c r="F127" s="135">
        <v>226331513</v>
      </c>
      <c r="G127" s="71"/>
    </row>
    <row r="128" spans="1:17" ht="15.75" thickBot="1">
      <c r="A128" s="49"/>
      <c r="B128" s="123" t="s">
        <v>1046</v>
      </c>
      <c r="C128" s="193"/>
      <c r="D128" s="105"/>
      <c r="E128" s="71"/>
      <c r="F128" s="193"/>
      <c r="G128" s="105"/>
    </row>
    <row r="129" spans="1:17">
      <c r="A129" s="49"/>
      <c r="B129" s="214" t="s">
        <v>101</v>
      </c>
      <c r="C129" s="196">
        <v>453613138</v>
      </c>
      <c r="D129" s="110"/>
      <c r="E129" s="58"/>
      <c r="F129" s="196">
        <v>442062960</v>
      </c>
      <c r="G129" s="110"/>
    </row>
    <row r="130" spans="1:17" ht="15.75" thickBot="1">
      <c r="A130" s="49"/>
      <c r="B130" s="214"/>
      <c r="C130" s="197"/>
      <c r="D130" s="111"/>
      <c r="E130" s="58"/>
      <c r="F130" s="197"/>
      <c r="G130" s="111"/>
    </row>
    <row r="131" spans="1:17" ht="15.75" thickTop="1">
      <c r="A131" s="49"/>
      <c r="B131" s="53"/>
      <c r="C131" s="53"/>
      <c r="D131" s="53"/>
      <c r="E131" s="53"/>
      <c r="F131" s="53"/>
      <c r="G131" s="53"/>
      <c r="H131" s="53"/>
      <c r="I131" s="53"/>
      <c r="J131" s="53"/>
      <c r="K131" s="53"/>
      <c r="L131" s="53"/>
      <c r="M131" s="53"/>
      <c r="N131" s="53"/>
      <c r="O131" s="53"/>
      <c r="P131" s="53"/>
      <c r="Q131" s="53"/>
    </row>
    <row r="132" spans="1:17">
      <c r="A132" s="49"/>
      <c r="B132" s="13"/>
      <c r="C132" s="13"/>
    </row>
    <row r="133" spans="1:17" ht="36">
      <c r="A133" s="49"/>
      <c r="B133" s="93" t="s">
        <v>277</v>
      </c>
      <c r="C133" s="94" t="s">
        <v>1049</v>
      </c>
    </row>
    <row r="134" spans="1:17">
      <c r="A134" s="49"/>
      <c r="B134" s="13"/>
      <c r="C134" s="13"/>
    </row>
    <row r="135" spans="1:17" ht="36">
      <c r="A135" s="49"/>
      <c r="B135" s="93" t="s">
        <v>312</v>
      </c>
      <c r="C135" s="94" t="s">
        <v>1050</v>
      </c>
    </row>
    <row r="136" spans="1:17">
      <c r="A136" s="49"/>
      <c r="B136" s="48"/>
      <c r="C136" s="48"/>
      <c r="D136" s="48"/>
      <c r="E136" s="48"/>
      <c r="F136" s="48"/>
      <c r="G136" s="48"/>
      <c r="H136" s="48"/>
      <c r="I136" s="48"/>
      <c r="J136" s="48"/>
      <c r="K136" s="48"/>
      <c r="L136" s="48"/>
      <c r="M136" s="48"/>
      <c r="N136" s="48"/>
      <c r="O136" s="48"/>
      <c r="P136" s="48"/>
      <c r="Q136" s="48"/>
    </row>
    <row r="137" spans="1:17" ht="38.25" customHeight="1">
      <c r="A137" s="49"/>
      <c r="B137" s="51" t="s">
        <v>1051</v>
      </c>
      <c r="C137" s="51"/>
      <c r="D137" s="51"/>
      <c r="E137" s="51"/>
      <c r="F137" s="51"/>
      <c r="G137" s="51"/>
      <c r="H137" s="51"/>
      <c r="I137" s="51"/>
      <c r="J137" s="51"/>
      <c r="K137" s="51"/>
      <c r="L137" s="51"/>
      <c r="M137" s="51"/>
      <c r="N137" s="51"/>
      <c r="O137" s="51"/>
      <c r="P137" s="51"/>
      <c r="Q137" s="51"/>
    </row>
    <row r="138" spans="1:17">
      <c r="A138" s="49"/>
      <c r="B138" s="48"/>
      <c r="C138" s="48"/>
      <c r="D138" s="48"/>
      <c r="E138" s="48"/>
      <c r="F138" s="48"/>
      <c r="G138" s="48"/>
      <c r="H138" s="48"/>
      <c r="I138" s="48"/>
      <c r="J138" s="48"/>
      <c r="K138" s="48"/>
      <c r="L138" s="48"/>
      <c r="M138" s="48"/>
      <c r="N138" s="48"/>
      <c r="O138" s="48"/>
      <c r="P138" s="48"/>
      <c r="Q138" s="48"/>
    </row>
    <row r="139" spans="1:17" ht="25.5" customHeight="1">
      <c r="A139" s="49"/>
      <c r="B139" s="51" t="s">
        <v>1052</v>
      </c>
      <c r="C139" s="51"/>
      <c r="D139" s="51"/>
      <c r="E139" s="51"/>
      <c r="F139" s="51"/>
      <c r="G139" s="51"/>
      <c r="H139" s="51"/>
      <c r="I139" s="51"/>
      <c r="J139" s="51"/>
      <c r="K139" s="51"/>
      <c r="L139" s="51"/>
      <c r="M139" s="51"/>
      <c r="N139" s="51"/>
      <c r="O139" s="51"/>
      <c r="P139" s="51"/>
      <c r="Q139" s="51"/>
    </row>
    <row r="140" spans="1:17">
      <c r="A140" s="49"/>
      <c r="B140" s="48"/>
      <c r="C140" s="48"/>
      <c r="D140" s="48"/>
      <c r="E140" s="48"/>
      <c r="F140" s="48"/>
      <c r="G140" s="48"/>
      <c r="H140" s="48"/>
      <c r="I140" s="48"/>
      <c r="J140" s="48"/>
      <c r="K140" s="48"/>
      <c r="L140" s="48"/>
      <c r="M140" s="48"/>
      <c r="N140" s="48"/>
      <c r="O140" s="48"/>
      <c r="P140" s="48"/>
      <c r="Q140" s="48"/>
    </row>
    <row r="141" spans="1:17">
      <c r="A141" s="49"/>
      <c r="B141" s="51" t="s">
        <v>1053</v>
      </c>
      <c r="C141" s="51"/>
      <c r="D141" s="51"/>
      <c r="E141" s="51"/>
      <c r="F141" s="51"/>
      <c r="G141" s="51"/>
      <c r="H141" s="51"/>
      <c r="I141" s="51"/>
      <c r="J141" s="51"/>
      <c r="K141" s="51"/>
      <c r="L141" s="51"/>
      <c r="M141" s="51"/>
      <c r="N141" s="51"/>
      <c r="O141" s="51"/>
      <c r="P141" s="51"/>
      <c r="Q141" s="51"/>
    </row>
    <row r="142" spans="1:17">
      <c r="A142" s="49"/>
      <c r="B142" s="48"/>
      <c r="C142" s="48"/>
      <c r="D142" s="48"/>
      <c r="E142" s="48"/>
      <c r="F142" s="48"/>
      <c r="G142" s="48"/>
      <c r="H142" s="48"/>
      <c r="I142" s="48"/>
      <c r="J142" s="48"/>
      <c r="K142" s="48"/>
      <c r="L142" s="48"/>
      <c r="M142" s="48"/>
      <c r="N142" s="48"/>
      <c r="O142" s="48"/>
      <c r="P142" s="48"/>
      <c r="Q142" s="48"/>
    </row>
    <row r="143" spans="1:17">
      <c r="A143" s="49"/>
      <c r="B143" s="48"/>
      <c r="C143" s="48"/>
      <c r="D143" s="48"/>
      <c r="E143" s="48"/>
      <c r="F143" s="48"/>
      <c r="G143" s="48"/>
      <c r="H143" s="48"/>
      <c r="I143" s="48"/>
      <c r="J143" s="48"/>
      <c r="K143" s="48"/>
      <c r="L143" s="48"/>
      <c r="M143" s="48"/>
      <c r="N143" s="48"/>
      <c r="O143" s="48"/>
      <c r="P143" s="48"/>
      <c r="Q143" s="48"/>
    </row>
    <row r="144" spans="1:17">
      <c r="A144" s="49"/>
      <c r="B144" s="51" t="s">
        <v>1054</v>
      </c>
      <c r="C144" s="51"/>
      <c r="D144" s="51"/>
      <c r="E144" s="51"/>
      <c r="F144" s="51"/>
      <c r="G144" s="51"/>
      <c r="H144" s="51"/>
      <c r="I144" s="51"/>
      <c r="J144" s="51"/>
      <c r="K144" s="51"/>
      <c r="L144" s="51"/>
      <c r="M144" s="51"/>
      <c r="N144" s="51"/>
      <c r="O144" s="51"/>
      <c r="P144" s="51"/>
      <c r="Q144" s="51"/>
    </row>
    <row r="145" spans="1:17">
      <c r="A145" s="49"/>
      <c r="B145" s="41"/>
      <c r="C145" s="41"/>
      <c r="D145" s="41"/>
      <c r="E145" s="41"/>
      <c r="F145" s="41"/>
      <c r="G145" s="41"/>
      <c r="H145" s="41"/>
      <c r="I145" s="41"/>
      <c r="J145" s="41"/>
      <c r="K145" s="41"/>
      <c r="L145" s="41"/>
      <c r="M145" s="41"/>
      <c r="N145" s="41"/>
      <c r="O145" s="41"/>
      <c r="P145" s="41"/>
      <c r="Q145" s="41"/>
    </row>
    <row r="146" spans="1:17">
      <c r="A146" s="49"/>
      <c r="B146" s="41"/>
      <c r="C146" s="41"/>
      <c r="D146" s="41"/>
      <c r="E146" s="41"/>
      <c r="F146" s="41"/>
      <c r="G146" s="41"/>
      <c r="H146" s="41"/>
      <c r="I146" s="41"/>
      <c r="J146" s="41"/>
      <c r="K146" s="41"/>
      <c r="L146" s="41"/>
      <c r="M146" s="41"/>
      <c r="N146" s="41"/>
      <c r="O146" s="41"/>
      <c r="P146" s="41"/>
      <c r="Q146" s="41"/>
    </row>
    <row r="147" spans="1:17">
      <c r="A147" s="49"/>
      <c r="B147" s="13"/>
      <c r="C147" s="13"/>
      <c r="D147" s="13"/>
      <c r="E147" s="13"/>
      <c r="F147" s="13"/>
      <c r="G147" s="13"/>
      <c r="H147" s="13"/>
      <c r="I147" s="13"/>
      <c r="J147" s="13"/>
      <c r="K147" s="13"/>
      <c r="L147" s="13"/>
      <c r="M147" s="13"/>
      <c r="N147" s="13"/>
      <c r="O147" s="13"/>
      <c r="P147" s="13"/>
      <c r="Q147" s="13"/>
    </row>
    <row r="148" spans="1:17" ht="15.75" thickBot="1">
      <c r="A148" s="49"/>
      <c r="B148" s="217"/>
      <c r="C148" s="58"/>
      <c r="D148" s="58"/>
      <c r="E148" s="58"/>
      <c r="F148" s="22"/>
      <c r="G148" s="66" t="s">
        <v>1055</v>
      </c>
      <c r="H148" s="66"/>
      <c r="I148" s="66"/>
      <c r="J148" s="66"/>
      <c r="K148" s="66"/>
      <c r="L148" s="66"/>
      <c r="M148" s="66"/>
      <c r="N148" s="66"/>
      <c r="O148" s="66"/>
      <c r="P148" s="66"/>
      <c r="Q148" s="66"/>
    </row>
    <row r="149" spans="1:17" ht="15.75" thickBot="1">
      <c r="A149" s="49"/>
      <c r="B149" s="217"/>
      <c r="C149" s="66" t="s">
        <v>1056</v>
      </c>
      <c r="D149" s="66"/>
      <c r="E149" s="66"/>
      <c r="F149" s="22"/>
      <c r="G149" s="67" t="s">
        <v>150</v>
      </c>
      <c r="H149" s="67"/>
      <c r="I149" s="67"/>
      <c r="J149" s="22"/>
      <c r="K149" s="67" t="s">
        <v>1057</v>
      </c>
      <c r="L149" s="67"/>
      <c r="M149" s="67"/>
      <c r="N149" s="22"/>
      <c r="O149" s="67" t="s">
        <v>101</v>
      </c>
      <c r="P149" s="67"/>
      <c r="Q149" s="67"/>
    </row>
    <row r="150" spans="1:17">
      <c r="A150" s="49"/>
      <c r="B150" s="68" t="s">
        <v>1058</v>
      </c>
      <c r="C150" s="97" t="s">
        <v>264</v>
      </c>
      <c r="D150" s="73" t="s">
        <v>266</v>
      </c>
      <c r="E150" s="74"/>
      <c r="F150" s="71"/>
      <c r="G150" s="97" t="s">
        <v>264</v>
      </c>
      <c r="H150" s="98">
        <v>79251</v>
      </c>
      <c r="I150" s="74"/>
      <c r="J150" s="71"/>
      <c r="K150" s="97" t="s">
        <v>264</v>
      </c>
      <c r="L150" s="73" t="s">
        <v>266</v>
      </c>
      <c r="M150" s="74"/>
      <c r="N150" s="71"/>
      <c r="O150" s="97" t="s">
        <v>264</v>
      </c>
      <c r="P150" s="98">
        <v>79251</v>
      </c>
      <c r="Q150" s="74"/>
    </row>
    <row r="151" spans="1:17">
      <c r="A151" s="49"/>
      <c r="B151" s="68"/>
      <c r="C151" s="68"/>
      <c r="D151" s="72"/>
      <c r="E151" s="71"/>
      <c r="F151" s="71"/>
      <c r="G151" s="68"/>
      <c r="H151" s="79"/>
      <c r="I151" s="71"/>
      <c r="J151" s="71"/>
      <c r="K151" s="68"/>
      <c r="L151" s="72"/>
      <c r="M151" s="71"/>
      <c r="N151" s="71"/>
      <c r="O151" s="68"/>
      <c r="P151" s="79"/>
      <c r="Q151" s="71"/>
    </row>
    <row r="152" spans="1:17">
      <c r="A152" s="49"/>
      <c r="B152" s="92" t="s">
        <v>1059</v>
      </c>
      <c r="C152" s="77" t="s">
        <v>266</v>
      </c>
      <c r="D152" s="77"/>
      <c r="E152" s="58"/>
      <c r="F152" s="58"/>
      <c r="G152" s="84">
        <v>7116</v>
      </c>
      <c r="H152" s="84"/>
      <c r="I152" s="58"/>
      <c r="J152" s="58"/>
      <c r="K152" s="77" t="s">
        <v>266</v>
      </c>
      <c r="L152" s="77"/>
      <c r="M152" s="58"/>
      <c r="N152" s="58"/>
      <c r="O152" s="84">
        <v>7116</v>
      </c>
      <c r="P152" s="84"/>
      <c r="Q152" s="58"/>
    </row>
    <row r="153" spans="1:17">
      <c r="A153" s="49"/>
      <c r="B153" s="92"/>
      <c r="C153" s="77"/>
      <c r="D153" s="77"/>
      <c r="E153" s="58"/>
      <c r="F153" s="58"/>
      <c r="G153" s="84"/>
      <c r="H153" s="84"/>
      <c r="I153" s="58"/>
      <c r="J153" s="58"/>
      <c r="K153" s="77"/>
      <c r="L153" s="77"/>
      <c r="M153" s="58"/>
      <c r="N153" s="58"/>
      <c r="O153" s="84"/>
      <c r="P153" s="84"/>
      <c r="Q153" s="58"/>
    </row>
    <row r="154" spans="1:17" ht="24.75">
      <c r="A154" s="49"/>
      <c r="B154" s="63" t="s">
        <v>1060</v>
      </c>
      <c r="C154" s="71"/>
      <c r="D154" s="71"/>
      <c r="E154" s="71"/>
      <c r="F154" s="25"/>
      <c r="G154" s="71"/>
      <c r="H154" s="71"/>
      <c r="I154" s="71"/>
      <c r="J154" s="25"/>
      <c r="K154" s="71"/>
      <c r="L154" s="71"/>
      <c r="M154" s="71"/>
      <c r="N154" s="25"/>
      <c r="O154" s="71"/>
      <c r="P154" s="71"/>
      <c r="Q154" s="71"/>
    </row>
    <row r="155" spans="1:17">
      <c r="A155" s="49"/>
      <c r="B155" s="68" t="s">
        <v>1061</v>
      </c>
      <c r="C155" s="72" t="s">
        <v>266</v>
      </c>
      <c r="D155" s="72"/>
      <c r="E155" s="71"/>
      <c r="F155" s="71"/>
      <c r="G155" s="79">
        <v>86006</v>
      </c>
      <c r="H155" s="79"/>
      <c r="I155" s="71"/>
      <c r="J155" s="71"/>
      <c r="K155" s="79">
        <v>11142</v>
      </c>
      <c r="L155" s="79"/>
      <c r="M155" s="71"/>
      <c r="N155" s="71"/>
      <c r="O155" s="79">
        <v>97148</v>
      </c>
      <c r="P155" s="79"/>
      <c r="Q155" s="71"/>
    </row>
    <row r="156" spans="1:17" ht="15.75" thickBot="1">
      <c r="A156" s="49"/>
      <c r="B156" s="68"/>
      <c r="C156" s="103"/>
      <c r="D156" s="103"/>
      <c r="E156" s="105"/>
      <c r="F156" s="71"/>
      <c r="G156" s="222"/>
      <c r="H156" s="222"/>
      <c r="I156" s="105"/>
      <c r="J156" s="71"/>
      <c r="K156" s="222"/>
      <c r="L156" s="222"/>
      <c r="M156" s="105"/>
      <c r="N156" s="71"/>
      <c r="O156" s="222"/>
      <c r="P156" s="222"/>
      <c r="Q156" s="105"/>
    </row>
    <row r="157" spans="1:17">
      <c r="A157" s="49"/>
      <c r="B157" s="92" t="s">
        <v>1062</v>
      </c>
      <c r="C157" s="106" t="s">
        <v>264</v>
      </c>
      <c r="D157" s="112" t="s">
        <v>266</v>
      </c>
      <c r="E157" s="110"/>
      <c r="F157" s="58"/>
      <c r="G157" s="106" t="s">
        <v>264</v>
      </c>
      <c r="H157" s="108">
        <v>172373</v>
      </c>
      <c r="I157" s="110"/>
      <c r="J157" s="58"/>
      <c r="K157" s="106" t="s">
        <v>264</v>
      </c>
      <c r="L157" s="108">
        <v>11142</v>
      </c>
      <c r="M157" s="110"/>
      <c r="N157" s="58"/>
      <c r="O157" s="106" t="s">
        <v>264</v>
      </c>
      <c r="P157" s="108">
        <v>183515</v>
      </c>
      <c r="Q157" s="110"/>
    </row>
    <row r="158" spans="1:17" ht="15.75" thickBot="1">
      <c r="A158" s="49"/>
      <c r="B158" s="92"/>
      <c r="C158" s="107"/>
      <c r="D158" s="113"/>
      <c r="E158" s="111"/>
      <c r="F158" s="58"/>
      <c r="G158" s="107"/>
      <c r="H158" s="109"/>
      <c r="I158" s="111"/>
      <c r="J158" s="58"/>
      <c r="K158" s="107"/>
      <c r="L158" s="109"/>
      <c r="M158" s="111"/>
      <c r="N158" s="58"/>
      <c r="O158" s="107"/>
      <c r="P158" s="109"/>
      <c r="Q158" s="111"/>
    </row>
    <row r="159" spans="1:17" ht="15.75" thickTop="1">
      <c r="A159" s="49"/>
      <c r="B159" s="53"/>
      <c r="C159" s="53"/>
      <c r="D159" s="53"/>
      <c r="E159" s="53"/>
      <c r="F159" s="53"/>
      <c r="G159" s="53"/>
      <c r="H159" s="53"/>
      <c r="I159" s="53"/>
      <c r="J159" s="53"/>
      <c r="K159" s="53"/>
      <c r="L159" s="53"/>
      <c r="M159" s="53"/>
      <c r="N159" s="53"/>
      <c r="O159" s="53"/>
      <c r="P159" s="53"/>
      <c r="Q159" s="53"/>
    </row>
    <row r="160" spans="1:17">
      <c r="A160" s="49"/>
      <c r="B160" s="13"/>
      <c r="C160" s="13"/>
    </row>
    <row r="161" spans="1:17" ht="72">
      <c r="A161" s="49"/>
      <c r="B161" s="93" t="s">
        <v>277</v>
      </c>
      <c r="C161" s="94" t="s">
        <v>1063</v>
      </c>
    </row>
    <row r="162" spans="1:17">
      <c r="A162" s="49"/>
      <c r="B162" s="13"/>
      <c r="C162" s="13"/>
    </row>
    <row r="163" spans="1:17" ht="36">
      <c r="A163" s="49"/>
      <c r="B163" s="93" t="s">
        <v>312</v>
      </c>
      <c r="C163" s="94" t="s">
        <v>1064</v>
      </c>
    </row>
    <row r="164" spans="1:17">
      <c r="A164" s="49"/>
      <c r="B164" s="48"/>
      <c r="C164" s="48"/>
      <c r="D164" s="48"/>
      <c r="E164" s="48"/>
      <c r="F164" s="48"/>
      <c r="G164" s="48"/>
      <c r="H164" s="48"/>
      <c r="I164" s="48"/>
      <c r="J164" s="48"/>
      <c r="K164" s="48"/>
      <c r="L164" s="48"/>
      <c r="M164" s="48"/>
      <c r="N164" s="48"/>
      <c r="O164" s="48"/>
      <c r="P164" s="48"/>
      <c r="Q164" s="48"/>
    </row>
    <row r="165" spans="1:17">
      <c r="A165" s="49"/>
      <c r="B165" s="51" t="s">
        <v>1065</v>
      </c>
      <c r="C165" s="51"/>
      <c r="D165" s="51"/>
      <c r="E165" s="51"/>
      <c r="F165" s="51"/>
      <c r="G165" s="51"/>
      <c r="H165" s="51"/>
      <c r="I165" s="51"/>
      <c r="J165" s="51"/>
      <c r="K165" s="51"/>
      <c r="L165" s="51"/>
      <c r="M165" s="51"/>
      <c r="N165" s="51"/>
      <c r="O165" s="51"/>
      <c r="P165" s="51"/>
      <c r="Q165" s="51"/>
    </row>
  </sheetData>
  <mergeCells count="368">
    <mergeCell ref="B143:Q143"/>
    <mergeCell ref="B144:Q144"/>
    <mergeCell ref="B145:Q145"/>
    <mergeCell ref="B159:Q159"/>
    <mergeCell ref="B164:Q164"/>
    <mergeCell ref="B165:Q165"/>
    <mergeCell ref="B137:Q137"/>
    <mergeCell ref="B138:Q138"/>
    <mergeCell ref="B139:Q139"/>
    <mergeCell ref="B140:Q140"/>
    <mergeCell ref="B141:Q141"/>
    <mergeCell ref="B142:Q142"/>
    <mergeCell ref="B93:Q93"/>
    <mergeCell ref="B94:Q94"/>
    <mergeCell ref="B95:Q95"/>
    <mergeCell ref="B96:Q96"/>
    <mergeCell ref="B97:Q97"/>
    <mergeCell ref="B115:Q115"/>
    <mergeCell ref="B11:Q11"/>
    <mergeCell ref="B12:Q12"/>
    <mergeCell ref="B44:Q44"/>
    <mergeCell ref="B78:Q78"/>
    <mergeCell ref="B91:Q91"/>
    <mergeCell ref="B92:Q92"/>
    <mergeCell ref="B5:Q5"/>
    <mergeCell ref="B6:Q6"/>
    <mergeCell ref="B7:Q7"/>
    <mergeCell ref="B8:Q8"/>
    <mergeCell ref="B9:Q9"/>
    <mergeCell ref="B10:Q10"/>
    <mergeCell ref="N157:N158"/>
    <mergeCell ref="O157:O158"/>
    <mergeCell ref="P157:P158"/>
    <mergeCell ref="Q157:Q158"/>
    <mergeCell ref="A1:A2"/>
    <mergeCell ref="B1:Q1"/>
    <mergeCell ref="B2:Q2"/>
    <mergeCell ref="B3:Q3"/>
    <mergeCell ref="A4:A165"/>
    <mergeCell ref="B4:Q4"/>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C154:E154"/>
    <mergeCell ref="G154:I154"/>
    <mergeCell ref="K154:M154"/>
    <mergeCell ref="O154:Q154"/>
    <mergeCell ref="B155:B156"/>
    <mergeCell ref="C155:D156"/>
    <mergeCell ref="E155:E156"/>
    <mergeCell ref="F155:F156"/>
    <mergeCell ref="G155:H156"/>
    <mergeCell ref="I155:I156"/>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G129:G130"/>
    <mergeCell ref="B146:Q146"/>
    <mergeCell ref="C148:E148"/>
    <mergeCell ref="G148:Q148"/>
    <mergeCell ref="C149:E149"/>
    <mergeCell ref="G149:I149"/>
    <mergeCell ref="K149:M149"/>
    <mergeCell ref="O149:Q149"/>
    <mergeCell ref="B131:Q131"/>
    <mergeCell ref="B136:Q136"/>
    <mergeCell ref="C127:C128"/>
    <mergeCell ref="D127:D128"/>
    <mergeCell ref="E127:E128"/>
    <mergeCell ref="F127:F128"/>
    <mergeCell ref="G127:G128"/>
    <mergeCell ref="B129:B130"/>
    <mergeCell ref="C129:C130"/>
    <mergeCell ref="D129:D130"/>
    <mergeCell ref="E129:E130"/>
    <mergeCell ref="F129:F130"/>
    <mergeCell ref="B125:B126"/>
    <mergeCell ref="C125:C126"/>
    <mergeCell ref="D125:D126"/>
    <mergeCell ref="E125:E126"/>
    <mergeCell ref="F125:F126"/>
    <mergeCell ref="G125:G126"/>
    <mergeCell ref="B123:B124"/>
    <mergeCell ref="C123:C124"/>
    <mergeCell ref="D123:D124"/>
    <mergeCell ref="E123:E124"/>
    <mergeCell ref="F123:F124"/>
    <mergeCell ref="G123:G124"/>
    <mergeCell ref="B121:B122"/>
    <mergeCell ref="C121:C122"/>
    <mergeCell ref="D121:D122"/>
    <mergeCell ref="E121:E122"/>
    <mergeCell ref="F121:F122"/>
    <mergeCell ref="G121:G122"/>
    <mergeCell ref="G113:G114"/>
    <mergeCell ref="B116:G116"/>
    <mergeCell ref="C118:D118"/>
    <mergeCell ref="F118:G118"/>
    <mergeCell ref="B119:B120"/>
    <mergeCell ref="C119:C120"/>
    <mergeCell ref="D119:D120"/>
    <mergeCell ref="E119:E120"/>
    <mergeCell ref="F119:F120"/>
    <mergeCell ref="G119:G120"/>
    <mergeCell ref="C111:C112"/>
    <mergeCell ref="D111:D112"/>
    <mergeCell ref="E111:E112"/>
    <mergeCell ref="F111:F112"/>
    <mergeCell ref="G111:G112"/>
    <mergeCell ref="B113:B114"/>
    <mergeCell ref="C113:C114"/>
    <mergeCell ref="D113:D114"/>
    <mergeCell ref="E113:E114"/>
    <mergeCell ref="F113:F114"/>
    <mergeCell ref="B109:B110"/>
    <mergeCell ref="C109:C110"/>
    <mergeCell ref="D109:D110"/>
    <mergeCell ref="E109:E110"/>
    <mergeCell ref="F109:F110"/>
    <mergeCell ref="G109:G110"/>
    <mergeCell ref="B107:B108"/>
    <mergeCell ref="C107:C108"/>
    <mergeCell ref="D107:D108"/>
    <mergeCell ref="E107:E108"/>
    <mergeCell ref="F107:F108"/>
    <mergeCell ref="G107:G108"/>
    <mergeCell ref="G103:G104"/>
    <mergeCell ref="B105:B106"/>
    <mergeCell ref="C105:C106"/>
    <mergeCell ref="D105:D106"/>
    <mergeCell ref="E105:E106"/>
    <mergeCell ref="F105:F106"/>
    <mergeCell ref="G105:G106"/>
    <mergeCell ref="B98:G98"/>
    <mergeCell ref="C100:G100"/>
    <mergeCell ref="C101:G101"/>
    <mergeCell ref="C102:D102"/>
    <mergeCell ref="F102:G102"/>
    <mergeCell ref="B103:B104"/>
    <mergeCell ref="C103:C104"/>
    <mergeCell ref="D103:D104"/>
    <mergeCell ref="E103:E104"/>
    <mergeCell ref="F103:F104"/>
    <mergeCell ref="B89:B90"/>
    <mergeCell ref="C89:C90"/>
    <mergeCell ref="D89:D90"/>
    <mergeCell ref="E89:E90"/>
    <mergeCell ref="F89:F90"/>
    <mergeCell ref="G89:G90"/>
    <mergeCell ref="H76:H77"/>
    <mergeCell ref="I76:I77"/>
    <mergeCell ref="B85:G85"/>
    <mergeCell ref="C87:G87"/>
    <mergeCell ref="C88:D88"/>
    <mergeCell ref="F88:G88"/>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C67:D68"/>
    <mergeCell ref="E67:E68"/>
    <mergeCell ref="F67:F68"/>
    <mergeCell ref="G67:H68"/>
    <mergeCell ref="I67:I68"/>
    <mergeCell ref="C69:D71"/>
    <mergeCell ref="E69:E71"/>
    <mergeCell ref="F69:F71"/>
    <mergeCell ref="G69:H71"/>
    <mergeCell ref="I69:I71"/>
    <mergeCell ref="C64:E64"/>
    <mergeCell ref="G64:I64"/>
    <mergeCell ref="B65:B66"/>
    <mergeCell ref="C65:C66"/>
    <mergeCell ref="D65:D66"/>
    <mergeCell ref="E65:E66"/>
    <mergeCell ref="F65:F66"/>
    <mergeCell ref="G65:G66"/>
    <mergeCell ref="H65:H66"/>
    <mergeCell ref="I65:I66"/>
    <mergeCell ref="B62:B63"/>
    <mergeCell ref="C62:D63"/>
    <mergeCell ref="E62:E63"/>
    <mergeCell ref="F62:F63"/>
    <mergeCell ref="G62:H63"/>
    <mergeCell ref="I62:I63"/>
    <mergeCell ref="C58:D59"/>
    <mergeCell ref="E58:E59"/>
    <mergeCell ref="F58:F59"/>
    <mergeCell ref="G58:H59"/>
    <mergeCell ref="I58:I59"/>
    <mergeCell ref="C60:D61"/>
    <mergeCell ref="E60:E61"/>
    <mergeCell ref="F60:F61"/>
    <mergeCell ref="G60:H61"/>
    <mergeCell ref="I60:I61"/>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H42:H43"/>
    <mergeCell ref="I42:I43"/>
    <mergeCell ref="B45:I45"/>
    <mergeCell ref="C47:I47"/>
    <mergeCell ref="C48:E48"/>
    <mergeCell ref="G48:I48"/>
    <mergeCell ref="B42:B43"/>
    <mergeCell ref="C42:C43"/>
    <mergeCell ref="D42:D43"/>
    <mergeCell ref="E42:E43"/>
    <mergeCell ref="F42:F43"/>
    <mergeCell ref="G42:G43"/>
    <mergeCell ref="B40:B41"/>
    <mergeCell ref="C40:D41"/>
    <mergeCell ref="E40:E41"/>
    <mergeCell ref="F40:F41"/>
    <mergeCell ref="G40:H41"/>
    <mergeCell ref="I40:I41"/>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I26:I27"/>
    <mergeCell ref="B28:B29"/>
    <mergeCell ref="C28:D29"/>
    <mergeCell ref="E28:E29"/>
    <mergeCell ref="F28:F29"/>
    <mergeCell ref="G28:H29"/>
    <mergeCell ref="I28:I29"/>
    <mergeCell ref="C24:D25"/>
    <mergeCell ref="E24:E25"/>
    <mergeCell ref="F24:F25"/>
    <mergeCell ref="G24:H25"/>
    <mergeCell ref="I24:I25"/>
    <mergeCell ref="B26:B27"/>
    <mergeCell ref="C26:D27"/>
    <mergeCell ref="E26:E27"/>
    <mergeCell ref="F26:F27"/>
    <mergeCell ref="G26:H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3:I13"/>
    <mergeCell ref="C15:I15"/>
    <mergeCell ref="C16:E16"/>
    <mergeCell ref="G16:I16"/>
    <mergeCell ref="C17:E17"/>
    <mergeCell ref="G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3.85546875" customWidth="1"/>
    <col min="4" max="4" width="14.7109375" customWidth="1"/>
    <col min="5" max="5" width="17.85546875" customWidth="1"/>
  </cols>
  <sheetData>
    <row r="1" spans="1:5" ht="15" customHeight="1">
      <c r="A1" s="7" t="s">
        <v>1066</v>
      </c>
      <c r="B1" s="7" t="s">
        <v>1</v>
      </c>
      <c r="C1" s="7"/>
      <c r="D1" s="7"/>
      <c r="E1" s="7"/>
    </row>
    <row r="2" spans="1:5" ht="15" customHeight="1">
      <c r="A2" s="7"/>
      <c r="B2" s="7" t="s">
        <v>2</v>
      </c>
      <c r="C2" s="7"/>
      <c r="D2" s="7"/>
      <c r="E2" s="7"/>
    </row>
    <row r="3" spans="1:5" ht="30">
      <c r="A3" s="8" t="s">
        <v>1067</v>
      </c>
      <c r="B3" s="48"/>
      <c r="C3" s="48"/>
      <c r="D3" s="48"/>
      <c r="E3" s="48"/>
    </row>
    <row r="4" spans="1:5">
      <c r="A4" s="49" t="s">
        <v>1066</v>
      </c>
      <c r="B4" s="50" t="s">
        <v>1066</v>
      </c>
      <c r="C4" s="50"/>
      <c r="D4" s="50"/>
      <c r="E4" s="50"/>
    </row>
    <row r="5" spans="1:5">
      <c r="A5" s="49"/>
      <c r="B5" s="48"/>
      <c r="C5" s="48"/>
      <c r="D5" s="48"/>
      <c r="E5" s="48"/>
    </row>
    <row r="6" spans="1:5" ht="25.5" customHeight="1">
      <c r="A6" s="49"/>
      <c r="B6" s="51" t="s">
        <v>1068</v>
      </c>
      <c r="C6" s="51"/>
      <c r="D6" s="51"/>
      <c r="E6" s="51"/>
    </row>
    <row r="7" spans="1:5">
      <c r="A7" s="49"/>
      <c r="B7" s="48"/>
      <c r="C7" s="48"/>
      <c r="D7" s="48"/>
      <c r="E7" s="48"/>
    </row>
    <row r="8" spans="1:5" ht="140.25" customHeight="1">
      <c r="A8" s="49"/>
      <c r="B8" s="56" t="s">
        <v>1069</v>
      </c>
      <c r="C8" s="56"/>
      <c r="D8" s="56"/>
      <c r="E8" s="56"/>
    </row>
    <row r="9" spans="1:5">
      <c r="A9" s="49"/>
      <c r="B9" s="48"/>
      <c r="C9" s="48"/>
      <c r="D9" s="48"/>
      <c r="E9" s="48"/>
    </row>
    <row r="10" spans="1:5" ht="89.25" customHeight="1">
      <c r="A10" s="49"/>
      <c r="B10" s="51" t="s">
        <v>1070</v>
      </c>
      <c r="C10" s="51"/>
      <c r="D10" s="51"/>
      <c r="E10" s="51"/>
    </row>
    <row r="11" spans="1:5">
      <c r="A11" s="49"/>
      <c r="B11" s="48"/>
      <c r="C11" s="48"/>
      <c r="D11" s="48"/>
      <c r="E11" s="48"/>
    </row>
    <row r="12" spans="1:5" ht="63.75" customHeight="1">
      <c r="A12" s="49"/>
      <c r="B12" s="56" t="s">
        <v>1071</v>
      </c>
      <c r="C12" s="56"/>
      <c r="D12" s="56"/>
      <c r="E12" s="56"/>
    </row>
    <row r="13" spans="1:5">
      <c r="A13" s="49"/>
      <c r="B13" s="48"/>
      <c r="C13" s="48"/>
      <c r="D13" s="48"/>
      <c r="E13" s="48"/>
    </row>
    <row r="14" spans="1:5" ht="51" customHeight="1">
      <c r="A14" s="49"/>
      <c r="B14" s="51" t="s">
        <v>1072</v>
      </c>
      <c r="C14" s="51"/>
      <c r="D14" s="51"/>
      <c r="E14" s="51"/>
    </row>
    <row r="15" spans="1:5">
      <c r="A15" s="49"/>
      <c r="B15" s="48"/>
      <c r="C15" s="48"/>
      <c r="D15" s="48"/>
      <c r="E15" s="48"/>
    </row>
    <row r="16" spans="1:5" ht="51" customHeight="1">
      <c r="A16" s="49"/>
      <c r="B16" s="56" t="s">
        <v>1073</v>
      </c>
      <c r="C16" s="56"/>
      <c r="D16" s="56"/>
      <c r="E16" s="56"/>
    </row>
    <row r="17" spans="1:5" ht="25.5" customHeight="1">
      <c r="A17" s="49"/>
      <c r="B17" s="56" t="s">
        <v>1074</v>
      </c>
      <c r="C17" s="56"/>
      <c r="D17" s="56"/>
      <c r="E17" s="56"/>
    </row>
    <row r="18" spans="1:5">
      <c r="A18" s="49"/>
      <c r="B18" s="48"/>
      <c r="C18" s="48"/>
      <c r="D18" s="48"/>
      <c r="E18" s="48"/>
    </row>
    <row r="19" spans="1:5" ht="25.5" customHeight="1">
      <c r="A19" s="49"/>
      <c r="B19" s="51" t="s">
        <v>1075</v>
      </c>
      <c r="C19" s="51"/>
      <c r="D19" s="51"/>
      <c r="E19" s="51"/>
    </row>
    <row r="20" spans="1:5">
      <c r="A20" s="49"/>
      <c r="B20" s="41"/>
      <c r="C20" s="41"/>
      <c r="D20" s="41"/>
      <c r="E20" s="41"/>
    </row>
    <row r="21" spans="1:5">
      <c r="A21" s="49"/>
      <c r="B21" s="13"/>
      <c r="C21" s="13"/>
      <c r="D21" s="13"/>
      <c r="E21" s="13"/>
    </row>
    <row r="22" spans="1:5">
      <c r="A22" s="49"/>
      <c r="B22" s="128" t="s">
        <v>1076</v>
      </c>
      <c r="C22" s="128" t="s">
        <v>264</v>
      </c>
      <c r="D22" s="135">
        <v>19061</v>
      </c>
      <c r="E22" s="71"/>
    </row>
    <row r="23" spans="1:5">
      <c r="A23" s="49"/>
      <c r="B23" s="128"/>
      <c r="C23" s="128"/>
      <c r="D23" s="135"/>
      <c r="E23" s="71"/>
    </row>
    <row r="24" spans="1:5">
      <c r="A24" s="49"/>
      <c r="B24" s="133">
        <v>2016</v>
      </c>
      <c r="C24" s="136">
        <v>23532</v>
      </c>
      <c r="D24" s="136"/>
      <c r="E24" s="58"/>
    </row>
    <row r="25" spans="1:5">
      <c r="A25" s="49"/>
      <c r="B25" s="133"/>
      <c r="C25" s="136"/>
      <c r="D25" s="136"/>
      <c r="E25" s="58"/>
    </row>
    <row r="26" spans="1:5">
      <c r="A26" s="49"/>
      <c r="B26" s="128">
        <v>2017</v>
      </c>
      <c r="C26" s="135">
        <v>12747</v>
      </c>
      <c r="D26" s="135"/>
      <c r="E26" s="71"/>
    </row>
    <row r="27" spans="1:5">
      <c r="A27" s="49"/>
      <c r="B27" s="128"/>
      <c r="C27" s="135"/>
      <c r="D27" s="135"/>
      <c r="E27" s="71"/>
    </row>
    <row r="28" spans="1:5">
      <c r="A28" s="49"/>
      <c r="B28" s="133">
        <v>2018</v>
      </c>
      <c r="C28" s="136">
        <v>20228</v>
      </c>
      <c r="D28" s="136"/>
      <c r="E28" s="58"/>
    </row>
    <row r="29" spans="1:5">
      <c r="A29" s="49"/>
      <c r="B29" s="133"/>
      <c r="C29" s="136"/>
      <c r="D29" s="136"/>
      <c r="E29" s="58"/>
    </row>
    <row r="30" spans="1:5">
      <c r="A30" s="49"/>
      <c r="B30" s="128">
        <v>2019</v>
      </c>
      <c r="C30" s="135">
        <v>19612</v>
      </c>
      <c r="D30" s="135"/>
      <c r="E30" s="71"/>
    </row>
    <row r="31" spans="1:5">
      <c r="A31" s="49"/>
      <c r="B31" s="128"/>
      <c r="C31" s="135"/>
      <c r="D31" s="135"/>
      <c r="E31" s="71"/>
    </row>
    <row r="32" spans="1:5">
      <c r="A32" s="49"/>
      <c r="B32" s="133">
        <v>2020</v>
      </c>
      <c r="C32" s="136">
        <v>19561</v>
      </c>
      <c r="D32" s="136"/>
      <c r="E32" s="58"/>
    </row>
    <row r="33" spans="1:5">
      <c r="A33" s="49"/>
      <c r="B33" s="133"/>
      <c r="C33" s="136"/>
      <c r="D33" s="136"/>
      <c r="E33" s="58"/>
    </row>
    <row r="34" spans="1:5">
      <c r="A34" s="49"/>
      <c r="B34" s="128" t="s">
        <v>1077</v>
      </c>
      <c r="C34" s="135">
        <v>259822</v>
      </c>
      <c r="D34" s="135"/>
      <c r="E34" s="71"/>
    </row>
    <row r="35" spans="1:5" ht="15.75" thickBot="1">
      <c r="A35" s="49"/>
      <c r="B35" s="128"/>
      <c r="C35" s="193"/>
      <c r="D35" s="193"/>
      <c r="E35" s="105"/>
    </row>
    <row r="36" spans="1:5">
      <c r="A36" s="49"/>
      <c r="B36" s="214" t="s">
        <v>101</v>
      </c>
      <c r="C36" s="194" t="s">
        <v>264</v>
      </c>
      <c r="D36" s="196">
        <v>374563</v>
      </c>
      <c r="E36" s="110"/>
    </row>
    <row r="37" spans="1:5" ht="15.75" thickBot="1">
      <c r="A37" s="49"/>
      <c r="B37" s="214"/>
      <c r="C37" s="195"/>
      <c r="D37" s="197"/>
      <c r="E37" s="111"/>
    </row>
    <row r="38" spans="1:5" ht="15.75" thickTop="1">
      <c r="A38" s="49"/>
      <c r="B38" s="48"/>
      <c r="C38" s="48"/>
      <c r="D38" s="48"/>
      <c r="E38" s="48"/>
    </row>
    <row r="39" spans="1:5" ht="51" customHeight="1">
      <c r="A39" s="49"/>
      <c r="B39" s="51" t="s">
        <v>1078</v>
      </c>
      <c r="C39" s="51"/>
      <c r="D39" s="51"/>
      <c r="E39" s="51"/>
    </row>
    <row r="40" spans="1:5">
      <c r="A40" s="49"/>
      <c r="B40" s="48"/>
      <c r="C40" s="48"/>
      <c r="D40" s="48"/>
      <c r="E40" s="48"/>
    </row>
    <row r="41" spans="1:5" ht="38.25" customHeight="1">
      <c r="A41" s="49"/>
      <c r="B41" s="51" t="s">
        <v>1079</v>
      </c>
      <c r="C41" s="51"/>
      <c r="D41" s="51"/>
      <c r="E41" s="51"/>
    </row>
  </sheetData>
  <mergeCells count="52">
    <mergeCell ref="B39:E39"/>
    <mergeCell ref="B40:E40"/>
    <mergeCell ref="B41:E41"/>
    <mergeCell ref="B15:E15"/>
    <mergeCell ref="B16:E16"/>
    <mergeCell ref="B17:E17"/>
    <mergeCell ref="B18:E18"/>
    <mergeCell ref="B19:E19"/>
    <mergeCell ref="B38:E38"/>
    <mergeCell ref="B9:E9"/>
    <mergeCell ref="B10:E10"/>
    <mergeCell ref="B11:E11"/>
    <mergeCell ref="B12:E12"/>
    <mergeCell ref="B13:E13"/>
    <mergeCell ref="B14:E14"/>
    <mergeCell ref="A1:A2"/>
    <mergeCell ref="B1:E1"/>
    <mergeCell ref="B2:E2"/>
    <mergeCell ref="B3:E3"/>
    <mergeCell ref="A4:A41"/>
    <mergeCell ref="B4:E4"/>
    <mergeCell ref="B5:E5"/>
    <mergeCell ref="B6:E6"/>
    <mergeCell ref="B7:E7"/>
    <mergeCell ref="B8:E8"/>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0"/>
  <sheetViews>
    <sheetView showGridLines="0" workbookViewId="0"/>
  </sheetViews>
  <sheetFormatPr defaultRowHeight="15"/>
  <cols>
    <col min="1" max="1" width="27.7109375" bestFit="1" customWidth="1"/>
    <col min="2" max="3" width="36.5703125" bestFit="1" customWidth="1"/>
    <col min="4" max="4" width="25.85546875" customWidth="1"/>
    <col min="5" max="5" width="18.5703125" customWidth="1"/>
    <col min="6" max="6" width="25.85546875" customWidth="1"/>
    <col min="7" max="7" width="5.5703125" customWidth="1"/>
    <col min="8" max="8" width="36.5703125" customWidth="1"/>
    <col min="9" max="9" width="11.28515625" customWidth="1"/>
    <col min="10" max="10" width="6" customWidth="1"/>
    <col min="11" max="11" width="20" customWidth="1"/>
    <col min="12" max="12" width="16.140625" customWidth="1"/>
    <col min="13" max="13" width="15.7109375" customWidth="1"/>
    <col min="14" max="14" width="7.42578125" customWidth="1"/>
    <col min="15" max="15" width="10.7109375" customWidth="1"/>
    <col min="16" max="16" width="18.42578125" customWidth="1"/>
    <col min="17" max="17" width="15.7109375" customWidth="1"/>
    <col min="18" max="18" width="6.5703125" customWidth="1"/>
    <col min="19" max="19" width="9.42578125" customWidth="1"/>
    <col min="20" max="20" width="18.42578125" customWidth="1"/>
    <col min="21" max="21" width="11.28515625" customWidth="1"/>
    <col min="22" max="22" width="5.5703125" customWidth="1"/>
    <col min="23" max="23" width="18.5703125" customWidth="1"/>
    <col min="24" max="24" width="12.85546875" customWidth="1"/>
    <col min="25" max="25" width="11.28515625" customWidth="1"/>
    <col min="26" max="26" width="16.5703125" customWidth="1"/>
    <col min="27" max="27" width="5.140625" customWidth="1"/>
    <col min="28" max="28" width="15.7109375" customWidth="1"/>
    <col min="29" max="29" width="11.28515625" customWidth="1"/>
    <col min="30" max="30" width="8" customWidth="1"/>
    <col min="31" max="31" width="5.140625" customWidth="1"/>
    <col min="32" max="32" width="17.85546875" customWidth="1"/>
    <col min="33" max="33" width="15.7109375" customWidth="1"/>
    <col min="34" max="34" width="25.85546875" customWidth="1"/>
  </cols>
  <sheetData>
    <row r="1" spans="1:34" ht="15" customHeight="1">
      <c r="A1" s="7" t="s">
        <v>10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8" t="s">
        <v>108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c r="A4" s="49" t="s">
        <v>1080</v>
      </c>
      <c r="B4" s="50" t="s">
        <v>1080</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c r="A5" s="49"/>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c r="A6" s="49"/>
      <c r="B6" s="51" t="s">
        <v>1082</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c r="A7" s="49"/>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c r="A8" s="49"/>
      <c r="B8" s="51" t="s">
        <v>1083</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row>
    <row r="9" spans="1:34">
      <c r="A9" s="49"/>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row>
    <row r="10" spans="1:34">
      <c r="A10" s="49"/>
      <c r="B10" s="51" t="s">
        <v>1084</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51"/>
    </row>
    <row r="11" spans="1:34">
      <c r="A11" s="49"/>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row>
    <row r="12" spans="1:34" ht="25.5" customHeight="1">
      <c r="A12" s="49"/>
      <c r="B12" s="51" t="s">
        <v>1085</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row>
    <row r="13" spans="1:34">
      <c r="A13" s="49"/>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row>
    <row r="14" spans="1:34">
      <c r="A14" s="49"/>
      <c r="B14" s="51" t="s">
        <v>1086</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row>
    <row r="15" spans="1:34">
      <c r="A15" s="49"/>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row>
    <row r="16" spans="1:34">
      <c r="A16" s="49"/>
      <c r="B16" s="51" t="s">
        <v>1087</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c r="AH16" s="51"/>
    </row>
    <row r="17" spans="1:34">
      <c r="A17" s="49"/>
      <c r="B17" s="13"/>
      <c r="C17" s="13"/>
    </row>
    <row r="18" spans="1:34" ht="165.75">
      <c r="A18" s="49"/>
      <c r="B18" s="319" t="s">
        <v>1088</v>
      </c>
      <c r="C18" s="15" t="s">
        <v>1089</v>
      </c>
    </row>
    <row r="19" spans="1:34">
      <c r="A19" s="49"/>
      <c r="B19" s="13"/>
      <c r="C19" s="13"/>
    </row>
    <row r="20" spans="1:34" ht="89.25">
      <c r="A20" s="49"/>
      <c r="B20" s="320" t="s">
        <v>1090</v>
      </c>
      <c r="C20" s="15" t="s">
        <v>1091</v>
      </c>
    </row>
    <row r="21" spans="1:34">
      <c r="A21" s="49"/>
      <c r="B21" s="13"/>
      <c r="C21" s="13"/>
    </row>
    <row r="22" spans="1:34" ht="63.75">
      <c r="A22" s="49"/>
      <c r="B22" s="320" t="s">
        <v>1092</v>
      </c>
      <c r="C22" s="15" t="s">
        <v>1093</v>
      </c>
    </row>
    <row r="23" spans="1:34">
      <c r="A23" s="49"/>
      <c r="B23" s="51" t="s">
        <v>1094</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c r="AH23" s="51"/>
    </row>
    <row r="24" spans="1:34">
      <c r="A24" s="49"/>
      <c r="B24" s="13"/>
      <c r="C24" s="13"/>
    </row>
    <row r="25" spans="1:34" ht="63.75">
      <c r="A25" s="49"/>
      <c r="B25" s="319" t="s">
        <v>1095</v>
      </c>
      <c r="C25" s="15" t="s">
        <v>1096</v>
      </c>
    </row>
    <row r="26" spans="1:34">
      <c r="A26" s="49"/>
      <c r="B26" s="13"/>
      <c r="C26" s="13"/>
    </row>
    <row r="27" spans="1:34" ht="178.5">
      <c r="A27" s="49"/>
      <c r="B27" s="320" t="s">
        <v>1097</v>
      </c>
      <c r="C27" s="15" t="s">
        <v>1098</v>
      </c>
    </row>
    <row r="28" spans="1:34">
      <c r="A28" s="49"/>
      <c r="B28" s="13"/>
      <c r="C28" s="13"/>
    </row>
    <row r="29" spans="1:34" ht="38.25">
      <c r="A29" s="49"/>
      <c r="B29" s="320" t="s">
        <v>1090</v>
      </c>
      <c r="C29" s="15" t="s">
        <v>1099</v>
      </c>
    </row>
    <row r="30" spans="1:34">
      <c r="A30" s="49"/>
      <c r="B30" s="13"/>
      <c r="C30" s="13"/>
    </row>
    <row r="31" spans="1:34" ht="63.75">
      <c r="A31" s="49"/>
      <c r="B31" s="320" t="s">
        <v>1092</v>
      </c>
      <c r="C31" s="15" t="s">
        <v>1100</v>
      </c>
    </row>
    <row r="32" spans="1:34">
      <c r="A32" s="49"/>
      <c r="B32" s="13"/>
      <c r="C32" s="13"/>
    </row>
    <row r="33" spans="1:34" ht="63.75">
      <c r="A33" s="49"/>
      <c r="B33" s="319" t="s">
        <v>1101</v>
      </c>
      <c r="C33" s="15" t="s">
        <v>1102</v>
      </c>
    </row>
    <row r="34" spans="1:34">
      <c r="A34" s="49"/>
      <c r="B34" s="13"/>
      <c r="C34" s="13"/>
    </row>
    <row r="35" spans="1:34" ht="25.5">
      <c r="A35" s="49"/>
      <c r="B35" s="319" t="s">
        <v>1103</v>
      </c>
      <c r="C35" s="15" t="s">
        <v>1104</v>
      </c>
    </row>
    <row r="36" spans="1:34">
      <c r="A36" s="49"/>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c r="AH36" s="51"/>
    </row>
    <row r="37" spans="1:34">
      <c r="A37" s="49"/>
      <c r="B37" s="51" t="s">
        <v>65</v>
      </c>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row>
    <row r="38" spans="1:34">
      <c r="A38" s="49"/>
      <c r="B38" s="13"/>
      <c r="C38" s="13"/>
    </row>
    <row r="39" spans="1:34" ht="63.75">
      <c r="A39" s="49"/>
      <c r="B39" s="319" t="s">
        <v>1105</v>
      </c>
      <c r="C39" s="15" t="s">
        <v>1106</v>
      </c>
    </row>
    <row r="40" spans="1:34">
      <c r="A40" s="49"/>
      <c r="B40" s="13"/>
      <c r="C40" s="13"/>
    </row>
    <row r="41" spans="1:34" ht="63.75">
      <c r="A41" s="49"/>
      <c r="B41" s="319" t="s">
        <v>1107</v>
      </c>
      <c r="C41" s="15" t="s">
        <v>1108</v>
      </c>
    </row>
    <row r="42" spans="1:34">
      <c r="A42" s="49"/>
      <c r="B42" s="13"/>
      <c r="C42" s="13"/>
    </row>
    <row r="43" spans="1:34" ht="38.25">
      <c r="A43" s="49"/>
      <c r="B43" s="319" t="s">
        <v>1109</v>
      </c>
      <c r="C43" s="15" t="s">
        <v>1110</v>
      </c>
    </row>
    <row r="44" spans="1:34">
      <c r="A44" s="49"/>
      <c r="B44" s="13"/>
      <c r="C44" s="13"/>
    </row>
    <row r="45" spans="1:34" ht="25.5">
      <c r="A45" s="49"/>
      <c r="B45" s="319" t="s">
        <v>1111</v>
      </c>
      <c r="C45" s="15" t="s">
        <v>1112</v>
      </c>
    </row>
    <row r="46" spans="1:34">
      <c r="A46" s="49"/>
      <c r="B46" s="13"/>
      <c r="C46" s="13"/>
    </row>
    <row r="47" spans="1:34" ht="51">
      <c r="A47" s="49"/>
      <c r="B47" s="319" t="s">
        <v>1113</v>
      </c>
      <c r="C47" s="15" t="s">
        <v>1114</v>
      </c>
    </row>
    <row r="48" spans="1:34">
      <c r="A48" s="49"/>
      <c r="B48" s="13"/>
      <c r="C48" s="13"/>
    </row>
    <row r="49" spans="1:34" ht="51">
      <c r="A49" s="49"/>
      <c r="B49" s="319" t="s">
        <v>1115</v>
      </c>
      <c r="C49" s="15" t="s">
        <v>1116</v>
      </c>
    </row>
    <row r="50" spans="1:34">
      <c r="A50" s="49"/>
      <c r="B50" s="48"/>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c r="AF50" s="48"/>
      <c r="AG50" s="48"/>
      <c r="AH50" s="48"/>
    </row>
    <row r="51" spans="1:34">
      <c r="A51" s="49"/>
      <c r="B51" s="51" t="s">
        <v>1117</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row>
    <row r="52" spans="1:34">
      <c r="A52" s="49"/>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row>
    <row r="53" spans="1:34">
      <c r="A53" s="49"/>
      <c r="B53" s="51" t="s">
        <v>1118</v>
      </c>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c r="AF53" s="51"/>
      <c r="AG53" s="51"/>
      <c r="AH53" s="51"/>
    </row>
    <row r="54" spans="1:34">
      <c r="A54" s="49"/>
      <c r="B54" s="58"/>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c r="AH54" s="58"/>
    </row>
    <row r="55" spans="1:34">
      <c r="A55" s="49"/>
      <c r="B55" s="13"/>
      <c r="C55" s="13"/>
    </row>
    <row r="56" spans="1:34" ht="89.25">
      <c r="A56" s="49"/>
      <c r="B56" s="319" t="s">
        <v>1119</v>
      </c>
      <c r="C56" s="15" t="s">
        <v>1120</v>
      </c>
    </row>
    <row r="57" spans="1:34">
      <c r="A57" s="49"/>
      <c r="B57" s="13"/>
      <c r="C57" s="13"/>
    </row>
    <row r="58" spans="1:34" ht="76.5">
      <c r="A58" s="49"/>
      <c r="B58" s="319" t="s">
        <v>1095</v>
      </c>
      <c r="C58" s="15" t="s">
        <v>1121</v>
      </c>
    </row>
    <row r="59" spans="1:34">
      <c r="A59" s="49"/>
      <c r="B59" s="13"/>
      <c r="C59" s="13"/>
    </row>
    <row r="60" spans="1:34" ht="76.5">
      <c r="A60" s="49"/>
      <c r="B60" s="319" t="s">
        <v>1101</v>
      </c>
      <c r="C60" s="15" t="s">
        <v>1122</v>
      </c>
    </row>
    <row r="61" spans="1:34">
      <c r="A61" s="49"/>
      <c r="B61" s="13"/>
      <c r="C61" s="13"/>
    </row>
    <row r="62" spans="1:34" ht="51">
      <c r="A62" s="49"/>
      <c r="B62" s="319" t="s">
        <v>1103</v>
      </c>
      <c r="C62" s="15" t="s">
        <v>1123</v>
      </c>
    </row>
    <row r="63" spans="1:34">
      <c r="A63" s="49"/>
      <c r="B63" s="51"/>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c r="AD63" s="51"/>
      <c r="AE63" s="51"/>
      <c r="AF63" s="51"/>
      <c r="AG63" s="51"/>
      <c r="AH63" s="51"/>
    </row>
    <row r="64" spans="1:34">
      <c r="A64" s="49"/>
      <c r="B64" s="202" t="s">
        <v>1124</v>
      </c>
      <c r="C64" s="202"/>
      <c r="D64" s="202"/>
      <c r="E64" s="202"/>
      <c r="F64" s="202"/>
      <c r="G64" s="202"/>
      <c r="H64" s="202"/>
      <c r="I64" s="202"/>
      <c r="J64" s="202"/>
      <c r="K64" s="202"/>
      <c r="L64" s="202"/>
      <c r="M64" s="202"/>
      <c r="N64" s="202"/>
      <c r="O64" s="202"/>
      <c r="P64" s="202"/>
      <c r="Q64" s="202"/>
      <c r="R64" s="202"/>
      <c r="S64" s="202"/>
      <c r="T64" s="202"/>
      <c r="U64" s="202"/>
      <c r="V64" s="202"/>
      <c r="W64" s="202"/>
      <c r="X64" s="202"/>
      <c r="Y64" s="202"/>
      <c r="Z64" s="202"/>
      <c r="AA64" s="202"/>
      <c r="AB64" s="202"/>
      <c r="AC64" s="202"/>
      <c r="AD64" s="202"/>
      <c r="AE64" s="202"/>
      <c r="AF64" s="202"/>
      <c r="AG64" s="202"/>
      <c r="AH64" s="202"/>
    </row>
    <row r="65" spans="1:34">
      <c r="A65" s="49"/>
      <c r="B65" s="51"/>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c r="AE65" s="51"/>
      <c r="AF65" s="51"/>
      <c r="AG65" s="51"/>
      <c r="AH65" s="51"/>
    </row>
    <row r="66" spans="1:34">
      <c r="A66" s="49"/>
      <c r="B66" s="340" t="s">
        <v>1125</v>
      </c>
      <c r="C66" s="340"/>
      <c r="D66" s="340"/>
      <c r="E66" s="340"/>
      <c r="F66" s="340"/>
      <c r="G66" s="340"/>
      <c r="H66" s="340"/>
      <c r="I66" s="340"/>
      <c r="J66" s="340"/>
      <c r="K66" s="340"/>
      <c r="L66" s="340"/>
      <c r="M66" s="340"/>
      <c r="N66" s="340"/>
      <c r="O66" s="340"/>
      <c r="P66" s="340"/>
      <c r="Q66" s="340"/>
      <c r="R66" s="340"/>
      <c r="S66" s="340"/>
      <c r="T66" s="340"/>
      <c r="U66" s="340"/>
      <c r="V66" s="340"/>
      <c r="W66" s="340"/>
      <c r="X66" s="340"/>
      <c r="Y66" s="340"/>
      <c r="Z66" s="340"/>
      <c r="AA66" s="340"/>
      <c r="AB66" s="340"/>
      <c r="AC66" s="340"/>
      <c r="AD66" s="340"/>
      <c r="AE66" s="340"/>
      <c r="AF66" s="340"/>
      <c r="AG66" s="340"/>
      <c r="AH66" s="340"/>
    </row>
    <row r="67" spans="1:34">
      <c r="A67" s="49"/>
      <c r="B67" s="51"/>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c r="AF67" s="51"/>
      <c r="AG67" s="51"/>
      <c r="AH67" s="51"/>
    </row>
    <row r="68" spans="1:34">
      <c r="A68" s="49"/>
      <c r="B68" s="51" t="s">
        <v>1126</v>
      </c>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c r="AE68" s="51"/>
      <c r="AF68" s="51"/>
      <c r="AG68" s="51"/>
      <c r="AH68" s="51"/>
    </row>
    <row r="69" spans="1:34">
      <c r="A69" s="49"/>
      <c r="B69" s="58"/>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c r="AE69" s="58"/>
      <c r="AF69" s="58"/>
      <c r="AG69" s="58"/>
      <c r="AH69" s="58"/>
    </row>
    <row r="70" spans="1:34">
      <c r="A70" s="49"/>
      <c r="B70" s="41"/>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34">
      <c r="A71" s="49"/>
      <c r="B71" s="13"/>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34">
      <c r="A72" s="49"/>
      <c r="B72" s="287" t="s">
        <v>1127</v>
      </c>
      <c r="C72" s="58"/>
      <c r="D72" s="287" t="s">
        <v>1128</v>
      </c>
      <c r="E72" s="287"/>
      <c r="F72" s="287"/>
      <c r="G72" s="58"/>
      <c r="H72" s="287" t="s">
        <v>1129</v>
      </c>
      <c r="I72" s="58"/>
      <c r="J72" s="287" t="s">
        <v>1130</v>
      </c>
      <c r="K72" s="287"/>
      <c r="L72" s="287"/>
      <c r="M72" s="58"/>
      <c r="N72" s="287" t="s">
        <v>844</v>
      </c>
      <c r="O72" s="287"/>
      <c r="P72" s="287"/>
      <c r="Q72" s="58"/>
      <c r="R72" s="287" t="s">
        <v>844</v>
      </c>
      <c r="S72" s="287"/>
      <c r="T72" s="287"/>
      <c r="U72" s="58"/>
      <c r="V72" s="287" t="s">
        <v>1133</v>
      </c>
      <c r="W72" s="287"/>
      <c r="X72" s="287"/>
      <c r="Y72" s="58"/>
      <c r="Z72" s="287" t="s">
        <v>832</v>
      </c>
    </row>
    <row r="73" spans="1:34" ht="15.75" thickBot="1">
      <c r="A73" s="49"/>
      <c r="B73" s="187"/>
      <c r="C73" s="58"/>
      <c r="D73" s="187"/>
      <c r="E73" s="187"/>
      <c r="F73" s="187"/>
      <c r="G73" s="58"/>
      <c r="H73" s="187"/>
      <c r="I73" s="58"/>
      <c r="J73" s="187"/>
      <c r="K73" s="187"/>
      <c r="L73" s="187"/>
      <c r="M73" s="58"/>
      <c r="N73" s="187" t="s">
        <v>1131</v>
      </c>
      <c r="O73" s="187"/>
      <c r="P73" s="187"/>
      <c r="Q73" s="58"/>
      <c r="R73" s="187" t="s">
        <v>1132</v>
      </c>
      <c r="S73" s="187"/>
      <c r="T73" s="187"/>
      <c r="U73" s="58"/>
      <c r="V73" s="187"/>
      <c r="W73" s="187"/>
      <c r="X73" s="187"/>
      <c r="Y73" s="58"/>
      <c r="Z73" s="187"/>
    </row>
    <row r="74" spans="1:34">
      <c r="A74" s="49"/>
      <c r="B74" s="129" t="s">
        <v>1134</v>
      </c>
      <c r="C74" s="71"/>
      <c r="D74" s="129" t="s">
        <v>264</v>
      </c>
      <c r="E74" s="131">
        <v>45108</v>
      </c>
      <c r="F74" s="74"/>
      <c r="G74" s="71"/>
      <c r="H74" s="296" t="s">
        <v>1135</v>
      </c>
      <c r="I74" s="71"/>
      <c r="J74" s="129" t="s">
        <v>264</v>
      </c>
      <c r="K74" s="131">
        <v>45108</v>
      </c>
      <c r="L74" s="74"/>
      <c r="M74" s="71"/>
      <c r="N74" s="129" t="s">
        <v>264</v>
      </c>
      <c r="O74" s="189" t="s">
        <v>266</v>
      </c>
      <c r="P74" s="74"/>
      <c r="Q74" s="71"/>
      <c r="R74" s="129" t="s">
        <v>264</v>
      </c>
      <c r="S74" s="189" t="s">
        <v>266</v>
      </c>
      <c r="T74" s="74"/>
      <c r="U74" s="71"/>
      <c r="V74" s="129" t="s">
        <v>264</v>
      </c>
      <c r="W74" s="131">
        <v>45108</v>
      </c>
      <c r="X74" s="74"/>
      <c r="Y74" s="71"/>
      <c r="Z74" s="129" t="s">
        <v>314</v>
      </c>
    </row>
    <row r="75" spans="1:34" ht="15.75" thickBot="1">
      <c r="A75" s="49"/>
      <c r="B75" s="128"/>
      <c r="C75" s="71"/>
      <c r="D75" s="300"/>
      <c r="E75" s="193"/>
      <c r="F75" s="105"/>
      <c r="G75" s="71"/>
      <c r="H75" s="295"/>
      <c r="I75" s="71"/>
      <c r="J75" s="300"/>
      <c r="K75" s="193"/>
      <c r="L75" s="105"/>
      <c r="M75" s="71"/>
      <c r="N75" s="300"/>
      <c r="O75" s="213"/>
      <c r="P75" s="105"/>
      <c r="Q75" s="71"/>
      <c r="R75" s="300"/>
      <c r="S75" s="213"/>
      <c r="T75" s="105"/>
      <c r="U75" s="71"/>
      <c r="V75" s="300"/>
      <c r="W75" s="193"/>
      <c r="X75" s="105"/>
      <c r="Y75" s="71"/>
      <c r="Z75" s="128"/>
    </row>
    <row r="76" spans="1:34">
      <c r="A76" s="49"/>
      <c r="B76" s="133" t="s">
        <v>101</v>
      </c>
      <c r="C76" s="58"/>
      <c r="D76" s="194" t="s">
        <v>264</v>
      </c>
      <c r="E76" s="196">
        <v>45108</v>
      </c>
      <c r="F76" s="110"/>
      <c r="G76" s="58"/>
      <c r="H76" s="133"/>
      <c r="I76" s="58"/>
      <c r="J76" s="194" t="s">
        <v>264</v>
      </c>
      <c r="K76" s="196">
        <v>45108</v>
      </c>
      <c r="L76" s="110"/>
      <c r="M76" s="58"/>
      <c r="N76" s="194" t="s">
        <v>264</v>
      </c>
      <c r="O76" s="215" t="s">
        <v>266</v>
      </c>
      <c r="P76" s="110"/>
      <c r="Q76" s="58"/>
      <c r="R76" s="194" t="s">
        <v>264</v>
      </c>
      <c r="S76" s="215" t="s">
        <v>266</v>
      </c>
      <c r="T76" s="110"/>
      <c r="U76" s="58"/>
      <c r="V76" s="194" t="s">
        <v>264</v>
      </c>
      <c r="W76" s="196">
        <v>45108</v>
      </c>
      <c r="X76" s="110"/>
      <c r="Y76" s="58"/>
      <c r="Z76" s="133"/>
    </row>
    <row r="77" spans="1:34" ht="15.75" thickBot="1">
      <c r="A77" s="49"/>
      <c r="B77" s="133"/>
      <c r="C77" s="58"/>
      <c r="D77" s="195"/>
      <c r="E77" s="197"/>
      <c r="F77" s="111"/>
      <c r="G77" s="58"/>
      <c r="H77" s="133"/>
      <c r="I77" s="58"/>
      <c r="J77" s="195"/>
      <c r="K77" s="197"/>
      <c r="L77" s="111"/>
      <c r="M77" s="58"/>
      <c r="N77" s="195"/>
      <c r="O77" s="216"/>
      <c r="P77" s="111"/>
      <c r="Q77" s="58"/>
      <c r="R77" s="195"/>
      <c r="S77" s="216"/>
      <c r="T77" s="111"/>
      <c r="U77" s="58"/>
      <c r="V77" s="195"/>
      <c r="W77" s="197"/>
      <c r="X77" s="111"/>
      <c r="Y77" s="58"/>
      <c r="Z77" s="133"/>
    </row>
    <row r="78" spans="1:34" ht="15.75" thickTop="1">
      <c r="A78" s="49"/>
      <c r="B78" s="53"/>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c r="AE78" s="53"/>
      <c r="AF78" s="53"/>
      <c r="AG78" s="53"/>
      <c r="AH78" s="53"/>
    </row>
    <row r="79" spans="1:34">
      <c r="A79" s="49"/>
      <c r="B79" s="13"/>
      <c r="C79" s="13"/>
    </row>
    <row r="80" spans="1:34" ht="132">
      <c r="A80" s="49"/>
      <c r="B80" s="93" t="s">
        <v>277</v>
      </c>
      <c r="C80" s="94" t="s">
        <v>1136</v>
      </c>
    </row>
    <row r="81" spans="1:34">
      <c r="A81" s="49"/>
      <c r="B81" s="13"/>
      <c r="C81" s="13"/>
    </row>
    <row r="82" spans="1:34">
      <c r="A82" s="49"/>
      <c r="B82" s="93" t="s">
        <v>312</v>
      </c>
      <c r="C82" s="94" t="s">
        <v>1137</v>
      </c>
    </row>
    <row r="83" spans="1:34">
      <c r="A83" s="49"/>
      <c r="B83" s="13"/>
      <c r="C83" s="13"/>
    </row>
    <row r="84" spans="1:34" ht="24">
      <c r="A84" s="49"/>
      <c r="B84" s="93" t="s">
        <v>314</v>
      </c>
      <c r="C84" s="94" t="s">
        <v>1138</v>
      </c>
    </row>
    <row r="85" spans="1:34">
      <c r="A85" s="49"/>
      <c r="B85" s="48"/>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c r="AE85" s="48"/>
      <c r="AF85" s="48"/>
      <c r="AG85" s="48"/>
      <c r="AH85" s="48"/>
    </row>
    <row r="86" spans="1:34">
      <c r="A86" s="49"/>
      <c r="B86" s="340" t="s">
        <v>1139</v>
      </c>
      <c r="C86" s="340"/>
      <c r="D86" s="340"/>
      <c r="E86" s="340"/>
      <c r="F86" s="340"/>
      <c r="G86" s="340"/>
      <c r="H86" s="340"/>
      <c r="I86" s="340"/>
      <c r="J86" s="340"/>
      <c r="K86" s="340"/>
      <c r="L86" s="340"/>
      <c r="M86" s="340"/>
      <c r="N86" s="340"/>
      <c r="O86" s="340"/>
      <c r="P86" s="340"/>
      <c r="Q86" s="340"/>
      <c r="R86" s="340"/>
      <c r="S86" s="340"/>
      <c r="T86" s="340"/>
      <c r="U86" s="340"/>
      <c r="V86" s="340"/>
      <c r="W86" s="340"/>
      <c r="X86" s="340"/>
      <c r="Y86" s="340"/>
      <c r="Z86" s="340"/>
      <c r="AA86" s="340"/>
      <c r="AB86" s="340"/>
      <c r="AC86" s="340"/>
      <c r="AD86" s="340"/>
      <c r="AE86" s="340"/>
      <c r="AF86" s="340"/>
      <c r="AG86" s="340"/>
      <c r="AH86" s="340"/>
    </row>
    <row r="87" spans="1:34">
      <c r="A87" s="49"/>
      <c r="B87" s="48"/>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c r="AE87" s="48"/>
      <c r="AF87" s="48"/>
      <c r="AG87" s="48"/>
      <c r="AH87" s="48"/>
    </row>
    <row r="88" spans="1:34">
      <c r="A88" s="49"/>
      <c r="B88" s="51" t="s">
        <v>1140</v>
      </c>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c r="AD88" s="51"/>
      <c r="AE88" s="51"/>
      <c r="AF88" s="51"/>
      <c r="AG88" s="51"/>
      <c r="AH88" s="51"/>
    </row>
    <row r="89" spans="1:34">
      <c r="A89" s="49"/>
      <c r="B89" s="48"/>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c r="AC89" s="48"/>
      <c r="AD89" s="48"/>
      <c r="AE89" s="48"/>
      <c r="AF89" s="48"/>
      <c r="AG89" s="48"/>
      <c r="AH89" s="48"/>
    </row>
    <row r="90" spans="1:34">
      <c r="A90" s="49"/>
      <c r="B90" s="48"/>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c r="AE90" s="48"/>
      <c r="AF90" s="48"/>
      <c r="AG90" s="48"/>
      <c r="AH90" s="48"/>
    </row>
    <row r="91" spans="1:34">
      <c r="A91" s="49"/>
      <c r="B91" s="340" t="s">
        <v>1141</v>
      </c>
      <c r="C91" s="340"/>
      <c r="D91" s="340"/>
      <c r="E91" s="340"/>
      <c r="F91" s="340"/>
      <c r="G91" s="340"/>
      <c r="H91" s="340"/>
      <c r="I91" s="340"/>
      <c r="J91" s="340"/>
      <c r="K91" s="340"/>
      <c r="L91" s="340"/>
      <c r="M91" s="340"/>
      <c r="N91" s="340"/>
      <c r="O91" s="340"/>
      <c r="P91" s="340"/>
      <c r="Q91" s="340"/>
      <c r="R91" s="340"/>
      <c r="S91" s="340"/>
      <c r="T91" s="340"/>
      <c r="U91" s="340"/>
      <c r="V91" s="340"/>
      <c r="W91" s="340"/>
      <c r="X91" s="340"/>
      <c r="Y91" s="340"/>
      <c r="Z91" s="340"/>
      <c r="AA91" s="340"/>
      <c r="AB91" s="340"/>
      <c r="AC91" s="340"/>
      <c r="AD91" s="340"/>
      <c r="AE91" s="340"/>
      <c r="AF91" s="340"/>
      <c r="AG91" s="340"/>
      <c r="AH91" s="340"/>
    </row>
    <row r="92" spans="1:34">
      <c r="A92" s="49"/>
      <c r="B92" s="48"/>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c r="AE92" s="48"/>
      <c r="AF92" s="48"/>
      <c r="AG92" s="48"/>
      <c r="AH92" s="48"/>
    </row>
    <row r="93" spans="1:34">
      <c r="A93" s="49"/>
      <c r="B93" s="341" t="s">
        <v>1142</v>
      </c>
      <c r="C93" s="341"/>
      <c r="D93" s="341"/>
      <c r="E93" s="341"/>
      <c r="F93" s="341"/>
      <c r="G93" s="341"/>
      <c r="H93" s="341"/>
      <c r="I93" s="341"/>
      <c r="J93" s="341"/>
      <c r="K93" s="341"/>
      <c r="L93" s="341"/>
      <c r="M93" s="341"/>
      <c r="N93" s="341"/>
      <c r="O93" s="341"/>
      <c r="P93" s="341"/>
      <c r="Q93" s="341"/>
      <c r="R93" s="341"/>
      <c r="S93" s="341"/>
      <c r="T93" s="341"/>
      <c r="U93" s="341"/>
      <c r="V93" s="341"/>
      <c r="W93" s="341"/>
      <c r="X93" s="341"/>
      <c r="Y93" s="341"/>
      <c r="Z93" s="341"/>
      <c r="AA93" s="341"/>
      <c r="AB93" s="341"/>
      <c r="AC93" s="341"/>
      <c r="AD93" s="341"/>
      <c r="AE93" s="341"/>
      <c r="AF93" s="341"/>
      <c r="AG93" s="341"/>
      <c r="AH93" s="341"/>
    </row>
    <row r="94" spans="1:34">
      <c r="A94" s="49"/>
      <c r="B94" s="48"/>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48"/>
      <c r="AE94" s="48"/>
      <c r="AF94" s="48"/>
      <c r="AG94" s="48"/>
      <c r="AH94" s="48"/>
    </row>
    <row r="95" spans="1:34">
      <c r="A95" s="49"/>
      <c r="B95" s="51" t="s">
        <v>1143</v>
      </c>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c r="AH95" s="51"/>
    </row>
    <row r="96" spans="1:34">
      <c r="A96" s="49"/>
      <c r="B96" s="48"/>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c r="AE96" s="48"/>
      <c r="AF96" s="48"/>
      <c r="AG96" s="48"/>
      <c r="AH96" s="48"/>
    </row>
    <row r="97" spans="1:34">
      <c r="A97" s="49"/>
      <c r="B97" s="340" t="s">
        <v>1144</v>
      </c>
      <c r="C97" s="340"/>
      <c r="D97" s="340"/>
      <c r="E97" s="340"/>
      <c r="F97" s="340"/>
      <c r="G97" s="340"/>
      <c r="H97" s="340"/>
      <c r="I97" s="340"/>
      <c r="J97" s="340"/>
      <c r="K97" s="340"/>
      <c r="L97" s="340"/>
      <c r="M97" s="340"/>
      <c r="N97" s="340"/>
      <c r="O97" s="340"/>
      <c r="P97" s="340"/>
      <c r="Q97" s="340"/>
      <c r="R97" s="340"/>
      <c r="S97" s="340"/>
      <c r="T97" s="340"/>
      <c r="U97" s="340"/>
      <c r="V97" s="340"/>
      <c r="W97" s="340"/>
      <c r="X97" s="340"/>
      <c r="Y97" s="340"/>
      <c r="Z97" s="340"/>
      <c r="AA97" s="340"/>
      <c r="AB97" s="340"/>
      <c r="AC97" s="340"/>
      <c r="AD97" s="340"/>
      <c r="AE97" s="340"/>
      <c r="AF97" s="340"/>
      <c r="AG97" s="340"/>
      <c r="AH97" s="340"/>
    </row>
    <row r="98" spans="1:34">
      <c r="A98" s="49"/>
      <c r="B98" s="48"/>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c r="AC98" s="48"/>
      <c r="AD98" s="48"/>
      <c r="AE98" s="48"/>
      <c r="AF98" s="48"/>
      <c r="AG98" s="48"/>
      <c r="AH98" s="48"/>
    </row>
    <row r="99" spans="1:34">
      <c r="A99" s="49"/>
      <c r="B99" s="51" t="s">
        <v>1145</v>
      </c>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c r="AE99" s="51"/>
      <c r="AF99" s="51"/>
      <c r="AG99" s="51"/>
      <c r="AH99" s="51"/>
    </row>
    <row r="100" spans="1:34">
      <c r="A100" s="49"/>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c r="AE100" s="48"/>
      <c r="AF100" s="48"/>
      <c r="AG100" s="48"/>
      <c r="AH100" s="48"/>
    </row>
    <row r="101" spans="1:34">
      <c r="A101" s="49"/>
      <c r="B101" s="342" t="s">
        <v>1146</v>
      </c>
      <c r="C101" s="342"/>
      <c r="D101" s="342"/>
      <c r="E101" s="342"/>
      <c r="F101" s="342"/>
      <c r="G101" s="342"/>
      <c r="H101" s="342"/>
      <c r="I101" s="342"/>
      <c r="J101" s="342"/>
      <c r="K101" s="342"/>
      <c r="L101" s="342"/>
      <c r="M101" s="342"/>
      <c r="N101" s="342"/>
      <c r="O101" s="342"/>
      <c r="P101" s="342"/>
      <c r="Q101" s="342"/>
      <c r="R101" s="342"/>
      <c r="S101" s="342"/>
      <c r="T101" s="342"/>
      <c r="U101" s="342"/>
      <c r="V101" s="342"/>
      <c r="W101" s="342"/>
      <c r="X101" s="342"/>
      <c r="Y101" s="342"/>
      <c r="Z101" s="342"/>
      <c r="AA101" s="342"/>
      <c r="AB101" s="342"/>
      <c r="AC101" s="342"/>
      <c r="AD101" s="342"/>
      <c r="AE101" s="342"/>
      <c r="AF101" s="342"/>
      <c r="AG101" s="342"/>
      <c r="AH101" s="342"/>
    </row>
    <row r="102" spans="1:34">
      <c r="A102" s="49"/>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c r="AE102" s="41"/>
      <c r="AF102" s="41"/>
      <c r="AG102" s="41"/>
      <c r="AH102" s="41"/>
    </row>
    <row r="103" spans="1:34">
      <c r="A103" s="49"/>
      <c r="B103" s="41"/>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c r="AD103" s="41"/>
      <c r="AE103" s="41"/>
      <c r="AF103" s="41"/>
      <c r="AG103" s="41"/>
    </row>
    <row r="104" spans="1:34">
      <c r="A104" s="49"/>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c r="AA104" s="13"/>
      <c r="AB104" s="13"/>
      <c r="AC104" s="13"/>
      <c r="AD104" s="13"/>
      <c r="AE104" s="13"/>
      <c r="AF104" s="13"/>
      <c r="AG104" s="13"/>
    </row>
    <row r="105" spans="1:34" ht="15.75" thickBot="1">
      <c r="A105" s="49"/>
      <c r="B105" s="223"/>
      <c r="C105" s="322" t="s">
        <v>261</v>
      </c>
      <c r="D105" s="322"/>
      <c r="E105" s="322"/>
      <c r="F105" s="322"/>
      <c r="G105" s="322"/>
      <c r="H105" s="322"/>
      <c r="I105" s="322"/>
      <c r="J105" s="22"/>
      <c r="K105" s="58"/>
      <c r="L105" s="58"/>
      <c r="M105" s="58"/>
      <c r="N105" s="22"/>
      <c r="O105" s="58"/>
      <c r="P105" s="58"/>
      <c r="Q105" s="58"/>
      <c r="R105" s="58"/>
      <c r="S105" s="58"/>
      <c r="T105" s="58"/>
      <c r="U105" s="58"/>
      <c r="V105" s="22"/>
      <c r="W105" s="58"/>
      <c r="X105" s="58"/>
      <c r="Y105" s="58"/>
      <c r="Z105" s="22"/>
      <c r="AA105" s="58"/>
      <c r="AB105" s="58"/>
      <c r="AC105" s="58"/>
      <c r="AD105" s="22"/>
      <c r="AE105" s="58"/>
      <c r="AF105" s="58"/>
      <c r="AG105" s="58"/>
    </row>
    <row r="106" spans="1:34" ht="15.75" thickBot="1">
      <c r="A106" s="49"/>
      <c r="B106" s="22"/>
      <c r="C106" s="110"/>
      <c r="D106" s="110"/>
      <c r="E106" s="110"/>
      <c r="F106" s="22"/>
      <c r="G106" s="324" t="s">
        <v>880</v>
      </c>
      <c r="H106" s="324"/>
      <c r="I106" s="324"/>
      <c r="J106" s="22"/>
      <c r="K106" s="323" t="s">
        <v>878</v>
      </c>
      <c r="L106" s="323"/>
      <c r="M106" s="323"/>
      <c r="N106" s="22"/>
      <c r="O106" s="322" t="s">
        <v>879</v>
      </c>
      <c r="P106" s="322"/>
      <c r="Q106" s="322"/>
      <c r="R106" s="322"/>
      <c r="S106" s="322"/>
      <c r="T106" s="322"/>
      <c r="U106" s="322"/>
      <c r="V106" s="22"/>
      <c r="W106" s="58"/>
      <c r="X106" s="58"/>
      <c r="Y106" s="58"/>
      <c r="Z106" s="22"/>
      <c r="AA106" s="58"/>
      <c r="AB106" s="58"/>
      <c r="AC106" s="58"/>
      <c r="AD106" s="22"/>
      <c r="AE106" s="58"/>
      <c r="AF106" s="58"/>
      <c r="AG106" s="58"/>
    </row>
    <row r="107" spans="1:34" ht="15.75" thickBot="1">
      <c r="A107" s="49"/>
      <c r="B107" s="223"/>
      <c r="C107" s="322" t="s">
        <v>614</v>
      </c>
      <c r="D107" s="322"/>
      <c r="E107" s="322"/>
      <c r="F107" s="22"/>
      <c r="G107" s="322" t="s">
        <v>883</v>
      </c>
      <c r="H107" s="322"/>
      <c r="I107" s="322"/>
      <c r="J107" s="22"/>
      <c r="K107" s="322" t="s">
        <v>1147</v>
      </c>
      <c r="L107" s="322"/>
      <c r="M107" s="322"/>
      <c r="N107" s="22"/>
      <c r="O107" s="325" t="s">
        <v>1147</v>
      </c>
      <c r="P107" s="325"/>
      <c r="Q107" s="325"/>
      <c r="R107" s="22"/>
      <c r="S107" s="325" t="s">
        <v>885</v>
      </c>
      <c r="T107" s="325"/>
      <c r="U107" s="325"/>
      <c r="V107" s="22"/>
      <c r="W107" s="322" t="s">
        <v>275</v>
      </c>
      <c r="X107" s="322"/>
      <c r="Y107" s="322"/>
      <c r="Z107" s="22"/>
      <c r="AA107" s="322" t="s">
        <v>1148</v>
      </c>
      <c r="AB107" s="322"/>
      <c r="AC107" s="322"/>
      <c r="AD107" s="22"/>
      <c r="AE107" s="322" t="s">
        <v>101</v>
      </c>
      <c r="AF107" s="322"/>
      <c r="AG107" s="322"/>
    </row>
    <row r="108" spans="1:34">
      <c r="A108" s="49"/>
      <c r="B108" s="157" t="s">
        <v>1149</v>
      </c>
      <c r="C108" s="154"/>
      <c r="D108" s="154"/>
      <c r="E108" s="74"/>
      <c r="F108" s="71"/>
      <c r="G108" s="154"/>
      <c r="H108" s="154"/>
      <c r="I108" s="74"/>
      <c r="J108" s="71"/>
      <c r="K108" s="154"/>
      <c r="L108" s="154"/>
      <c r="M108" s="74"/>
      <c r="N108" s="71"/>
      <c r="O108" s="154"/>
      <c r="P108" s="154"/>
      <c r="Q108" s="74"/>
      <c r="R108" s="71"/>
      <c r="S108" s="154"/>
      <c r="T108" s="154"/>
      <c r="U108" s="74"/>
      <c r="V108" s="71"/>
      <c r="W108" s="154"/>
      <c r="X108" s="154"/>
      <c r="Y108" s="74"/>
      <c r="Z108" s="71"/>
      <c r="AA108" s="154"/>
      <c r="AB108" s="154"/>
      <c r="AC108" s="74"/>
      <c r="AD108" s="71"/>
      <c r="AE108" s="154"/>
      <c r="AF108" s="154"/>
      <c r="AG108" s="74"/>
    </row>
    <row r="109" spans="1:34">
      <c r="A109" s="49"/>
      <c r="B109" s="157"/>
      <c r="C109" s="153"/>
      <c r="D109" s="153"/>
      <c r="E109" s="71"/>
      <c r="F109" s="71"/>
      <c r="G109" s="153"/>
      <c r="H109" s="153"/>
      <c r="I109" s="71"/>
      <c r="J109" s="71"/>
      <c r="K109" s="153"/>
      <c r="L109" s="153"/>
      <c r="M109" s="71"/>
      <c r="N109" s="71"/>
      <c r="O109" s="153"/>
      <c r="P109" s="153"/>
      <c r="Q109" s="71"/>
      <c r="R109" s="71"/>
      <c r="S109" s="153"/>
      <c r="T109" s="153"/>
      <c r="U109" s="71"/>
      <c r="V109" s="71"/>
      <c r="W109" s="153"/>
      <c r="X109" s="153"/>
      <c r="Y109" s="71"/>
      <c r="Z109" s="71"/>
      <c r="AA109" s="153"/>
      <c r="AB109" s="153"/>
      <c r="AC109" s="71"/>
      <c r="AD109" s="71"/>
      <c r="AE109" s="153"/>
      <c r="AF109" s="153"/>
      <c r="AG109" s="71"/>
    </row>
    <row r="110" spans="1:34">
      <c r="A110" s="49"/>
      <c r="B110" s="326" t="s">
        <v>1150</v>
      </c>
      <c r="C110" s="145" t="s">
        <v>264</v>
      </c>
      <c r="D110" s="155">
        <v>29140</v>
      </c>
      <c r="E110" s="58"/>
      <c r="F110" s="58"/>
      <c r="G110" s="145" t="s">
        <v>264</v>
      </c>
      <c r="H110" s="155">
        <v>19202</v>
      </c>
      <c r="I110" s="58"/>
      <c r="J110" s="58"/>
      <c r="K110" s="145" t="s">
        <v>264</v>
      </c>
      <c r="L110" s="155">
        <v>20989</v>
      </c>
      <c r="M110" s="58"/>
      <c r="N110" s="58"/>
      <c r="O110" s="145" t="s">
        <v>264</v>
      </c>
      <c r="P110" s="155">
        <v>29664</v>
      </c>
      <c r="Q110" s="58"/>
      <c r="R110" s="58"/>
      <c r="S110" s="145" t="s">
        <v>264</v>
      </c>
      <c r="T110" s="155">
        <v>26348</v>
      </c>
      <c r="U110" s="58"/>
      <c r="V110" s="58"/>
      <c r="W110" s="145" t="s">
        <v>264</v>
      </c>
      <c r="X110" s="155">
        <v>13261</v>
      </c>
      <c r="Y110" s="58"/>
      <c r="Z110" s="58"/>
      <c r="AA110" s="145" t="s">
        <v>264</v>
      </c>
      <c r="AB110" s="156" t="s">
        <v>266</v>
      </c>
      <c r="AC110" s="58"/>
      <c r="AD110" s="58"/>
      <c r="AE110" s="145" t="s">
        <v>264</v>
      </c>
      <c r="AF110" s="155">
        <v>138604</v>
      </c>
      <c r="AG110" s="58"/>
    </row>
    <row r="111" spans="1:34">
      <c r="A111" s="49"/>
      <c r="B111" s="326"/>
      <c r="C111" s="145"/>
      <c r="D111" s="155"/>
      <c r="E111" s="58"/>
      <c r="F111" s="58"/>
      <c r="G111" s="145"/>
      <c r="H111" s="155"/>
      <c r="I111" s="58"/>
      <c r="J111" s="58"/>
      <c r="K111" s="145"/>
      <c r="L111" s="155"/>
      <c r="M111" s="58"/>
      <c r="N111" s="58"/>
      <c r="O111" s="145"/>
      <c r="P111" s="155"/>
      <c r="Q111" s="58"/>
      <c r="R111" s="58"/>
      <c r="S111" s="145"/>
      <c r="T111" s="155"/>
      <c r="U111" s="58"/>
      <c r="V111" s="58"/>
      <c r="W111" s="145"/>
      <c r="X111" s="155"/>
      <c r="Y111" s="58"/>
      <c r="Z111" s="58"/>
      <c r="AA111" s="145"/>
      <c r="AB111" s="156"/>
      <c r="AC111" s="58"/>
      <c r="AD111" s="58"/>
      <c r="AE111" s="145"/>
      <c r="AF111" s="155"/>
      <c r="AG111" s="58"/>
    </row>
    <row r="112" spans="1:34">
      <c r="A112" s="49"/>
      <c r="B112" s="327" t="s">
        <v>1151</v>
      </c>
      <c r="C112" s="153" t="s">
        <v>266</v>
      </c>
      <c r="D112" s="153"/>
      <c r="E112" s="71"/>
      <c r="F112" s="71"/>
      <c r="G112" s="158">
        <v>3020</v>
      </c>
      <c r="H112" s="158"/>
      <c r="I112" s="71"/>
      <c r="J112" s="71"/>
      <c r="K112" s="153">
        <v>891</v>
      </c>
      <c r="L112" s="153"/>
      <c r="M112" s="71"/>
      <c r="N112" s="71"/>
      <c r="O112" s="158">
        <v>23165</v>
      </c>
      <c r="P112" s="158"/>
      <c r="Q112" s="71"/>
      <c r="R112" s="71"/>
      <c r="S112" s="158">
        <v>24148</v>
      </c>
      <c r="T112" s="158"/>
      <c r="U112" s="71"/>
      <c r="V112" s="71"/>
      <c r="W112" s="153">
        <v>134</v>
      </c>
      <c r="X112" s="153"/>
      <c r="Y112" s="71"/>
      <c r="Z112" s="71"/>
      <c r="AA112" s="153" t="s">
        <v>266</v>
      </c>
      <c r="AB112" s="153"/>
      <c r="AC112" s="71"/>
      <c r="AD112" s="71"/>
      <c r="AE112" s="158">
        <v>51358</v>
      </c>
      <c r="AF112" s="158"/>
      <c r="AG112" s="71"/>
    </row>
    <row r="113" spans="1:33" ht="15.75" thickBot="1">
      <c r="A113" s="49"/>
      <c r="B113" s="327"/>
      <c r="C113" s="174"/>
      <c r="D113" s="174"/>
      <c r="E113" s="105"/>
      <c r="F113" s="71"/>
      <c r="G113" s="236"/>
      <c r="H113" s="236"/>
      <c r="I113" s="105"/>
      <c r="J113" s="71"/>
      <c r="K113" s="174"/>
      <c r="L113" s="174"/>
      <c r="M113" s="105"/>
      <c r="N113" s="71"/>
      <c r="O113" s="236"/>
      <c r="P113" s="236"/>
      <c r="Q113" s="105"/>
      <c r="R113" s="71"/>
      <c r="S113" s="236"/>
      <c r="T113" s="236"/>
      <c r="U113" s="105"/>
      <c r="V113" s="71"/>
      <c r="W113" s="174"/>
      <c r="X113" s="174"/>
      <c r="Y113" s="105"/>
      <c r="Z113" s="71"/>
      <c r="AA113" s="174"/>
      <c r="AB113" s="174"/>
      <c r="AC113" s="105"/>
      <c r="AD113" s="71"/>
      <c r="AE113" s="236"/>
      <c r="AF113" s="236"/>
      <c r="AG113" s="105"/>
    </row>
    <row r="114" spans="1:33">
      <c r="A114" s="49"/>
      <c r="B114" s="145" t="s">
        <v>1152</v>
      </c>
      <c r="C114" s="175" t="s">
        <v>264</v>
      </c>
      <c r="D114" s="177">
        <v>29140</v>
      </c>
      <c r="E114" s="110"/>
      <c r="F114" s="58"/>
      <c r="G114" s="175" t="s">
        <v>264</v>
      </c>
      <c r="H114" s="177">
        <v>22222</v>
      </c>
      <c r="I114" s="110"/>
      <c r="J114" s="58"/>
      <c r="K114" s="175" t="s">
        <v>264</v>
      </c>
      <c r="L114" s="177">
        <v>21880</v>
      </c>
      <c r="M114" s="110"/>
      <c r="N114" s="58"/>
      <c r="O114" s="175" t="s">
        <v>264</v>
      </c>
      <c r="P114" s="177">
        <v>52829</v>
      </c>
      <c r="Q114" s="110"/>
      <c r="R114" s="58"/>
      <c r="S114" s="175" t="s">
        <v>264</v>
      </c>
      <c r="T114" s="177">
        <v>50496</v>
      </c>
      <c r="U114" s="110"/>
      <c r="V114" s="58"/>
      <c r="W114" s="175" t="s">
        <v>264</v>
      </c>
      <c r="X114" s="177">
        <v>13395</v>
      </c>
      <c r="Y114" s="110"/>
      <c r="Z114" s="58"/>
      <c r="AA114" s="175" t="s">
        <v>264</v>
      </c>
      <c r="AB114" s="179" t="s">
        <v>266</v>
      </c>
      <c r="AC114" s="110"/>
      <c r="AD114" s="58"/>
      <c r="AE114" s="175" t="s">
        <v>264</v>
      </c>
      <c r="AF114" s="177">
        <v>189962</v>
      </c>
      <c r="AG114" s="110"/>
    </row>
    <row r="115" spans="1:33" ht="15.75" thickBot="1">
      <c r="A115" s="49"/>
      <c r="B115" s="145"/>
      <c r="C115" s="176"/>
      <c r="D115" s="178"/>
      <c r="E115" s="111"/>
      <c r="F115" s="58"/>
      <c r="G115" s="176"/>
      <c r="H115" s="178"/>
      <c r="I115" s="111"/>
      <c r="J115" s="58"/>
      <c r="K115" s="176"/>
      <c r="L115" s="178"/>
      <c r="M115" s="111"/>
      <c r="N115" s="58"/>
      <c r="O115" s="176"/>
      <c r="P115" s="178"/>
      <c r="Q115" s="111"/>
      <c r="R115" s="58"/>
      <c r="S115" s="176"/>
      <c r="T115" s="178"/>
      <c r="U115" s="111"/>
      <c r="V115" s="58"/>
      <c r="W115" s="176"/>
      <c r="X115" s="178"/>
      <c r="Y115" s="111"/>
      <c r="Z115" s="58"/>
      <c r="AA115" s="176"/>
      <c r="AB115" s="180"/>
      <c r="AC115" s="111"/>
      <c r="AD115" s="58"/>
      <c r="AE115" s="176"/>
      <c r="AF115" s="178"/>
      <c r="AG115" s="111"/>
    </row>
    <row r="116" spans="1:33" ht="15.75" thickTop="1">
      <c r="A116" s="49"/>
      <c r="B116" s="224" t="s">
        <v>1153</v>
      </c>
      <c r="C116" s="328" t="s">
        <v>264</v>
      </c>
      <c r="D116" s="329">
        <v>14976</v>
      </c>
      <c r="E116" s="118"/>
      <c r="F116" s="71"/>
      <c r="G116" s="328" t="s">
        <v>264</v>
      </c>
      <c r="H116" s="329">
        <v>3769</v>
      </c>
      <c r="I116" s="118"/>
      <c r="J116" s="71"/>
      <c r="K116" s="328" t="s">
        <v>264</v>
      </c>
      <c r="L116" s="330" t="s">
        <v>1157</v>
      </c>
      <c r="M116" s="328" t="s">
        <v>289</v>
      </c>
      <c r="N116" s="71"/>
      <c r="O116" s="328" t="s">
        <v>264</v>
      </c>
      <c r="P116" s="329">
        <v>23105</v>
      </c>
      <c r="Q116" s="118"/>
      <c r="R116" s="71"/>
      <c r="S116" s="328" t="s">
        <v>264</v>
      </c>
      <c r="T116" s="329">
        <v>6366</v>
      </c>
      <c r="U116" s="118"/>
      <c r="V116" s="71"/>
      <c r="W116" s="328" t="s">
        <v>264</v>
      </c>
      <c r="X116" s="330" t="s">
        <v>1158</v>
      </c>
      <c r="Y116" s="328" t="s">
        <v>289</v>
      </c>
      <c r="Z116" s="71"/>
      <c r="AA116" s="328" t="s">
        <v>264</v>
      </c>
      <c r="AB116" s="330" t="s">
        <v>266</v>
      </c>
      <c r="AC116" s="118"/>
      <c r="AD116" s="71"/>
      <c r="AE116" s="328" t="s">
        <v>264</v>
      </c>
      <c r="AF116" s="329">
        <v>44850</v>
      </c>
      <c r="AG116" s="118"/>
    </row>
    <row r="117" spans="1:33">
      <c r="A117" s="49"/>
      <c r="B117" s="224" t="s">
        <v>1154</v>
      </c>
      <c r="C117" s="229"/>
      <c r="D117" s="230"/>
      <c r="E117" s="102"/>
      <c r="F117" s="71"/>
      <c r="G117" s="229"/>
      <c r="H117" s="230"/>
      <c r="I117" s="102"/>
      <c r="J117" s="71"/>
      <c r="K117" s="229"/>
      <c r="L117" s="331"/>
      <c r="M117" s="229"/>
      <c r="N117" s="71"/>
      <c r="O117" s="229"/>
      <c r="P117" s="230"/>
      <c r="Q117" s="102"/>
      <c r="R117" s="71"/>
      <c r="S117" s="229"/>
      <c r="T117" s="230"/>
      <c r="U117" s="102"/>
      <c r="V117" s="71"/>
      <c r="W117" s="229"/>
      <c r="X117" s="331"/>
      <c r="Y117" s="229"/>
      <c r="Z117" s="71"/>
      <c r="AA117" s="229"/>
      <c r="AB117" s="331"/>
      <c r="AC117" s="102"/>
      <c r="AD117" s="71"/>
      <c r="AE117" s="229"/>
      <c r="AF117" s="230"/>
      <c r="AG117" s="102"/>
    </row>
    <row r="118" spans="1:33">
      <c r="A118" s="49"/>
      <c r="B118" s="224" t="s">
        <v>1155</v>
      </c>
      <c r="C118" s="229"/>
      <c r="D118" s="230"/>
      <c r="E118" s="102"/>
      <c r="F118" s="71"/>
      <c r="G118" s="229"/>
      <c r="H118" s="230"/>
      <c r="I118" s="102"/>
      <c r="J118" s="71"/>
      <c r="K118" s="229"/>
      <c r="L118" s="331"/>
      <c r="M118" s="229"/>
      <c r="N118" s="71"/>
      <c r="O118" s="229"/>
      <c r="P118" s="230"/>
      <c r="Q118" s="102"/>
      <c r="R118" s="71"/>
      <c r="S118" s="229"/>
      <c r="T118" s="230"/>
      <c r="U118" s="102"/>
      <c r="V118" s="71"/>
      <c r="W118" s="229"/>
      <c r="X118" s="331"/>
      <c r="Y118" s="229"/>
      <c r="Z118" s="71"/>
      <c r="AA118" s="229"/>
      <c r="AB118" s="331"/>
      <c r="AC118" s="102"/>
      <c r="AD118" s="71"/>
      <c r="AE118" s="229"/>
      <c r="AF118" s="230"/>
      <c r="AG118" s="102"/>
    </row>
    <row r="119" spans="1:33" ht="15.75" thickBot="1">
      <c r="A119" s="49"/>
      <c r="B119" s="224" t="s">
        <v>1156</v>
      </c>
      <c r="C119" s="165"/>
      <c r="D119" s="167"/>
      <c r="E119" s="119"/>
      <c r="F119" s="71"/>
      <c r="G119" s="165"/>
      <c r="H119" s="167"/>
      <c r="I119" s="119"/>
      <c r="J119" s="71"/>
      <c r="K119" s="165"/>
      <c r="L119" s="171"/>
      <c r="M119" s="165"/>
      <c r="N119" s="71"/>
      <c r="O119" s="165"/>
      <c r="P119" s="167"/>
      <c r="Q119" s="119"/>
      <c r="R119" s="71"/>
      <c r="S119" s="165"/>
      <c r="T119" s="167"/>
      <c r="U119" s="119"/>
      <c r="V119" s="71"/>
      <c r="W119" s="165"/>
      <c r="X119" s="171"/>
      <c r="Y119" s="165"/>
      <c r="Z119" s="71"/>
      <c r="AA119" s="165"/>
      <c r="AB119" s="171"/>
      <c r="AC119" s="119"/>
      <c r="AD119" s="71"/>
      <c r="AE119" s="165"/>
      <c r="AF119" s="167"/>
      <c r="AG119" s="119"/>
    </row>
    <row r="120" spans="1:33" ht="15.75" thickTop="1">
      <c r="A120" s="49"/>
      <c r="B120" s="321" t="s">
        <v>1153</v>
      </c>
      <c r="C120" s="332" t="s">
        <v>264</v>
      </c>
      <c r="D120" s="333">
        <v>14976</v>
      </c>
      <c r="E120" s="170"/>
      <c r="F120" s="58"/>
      <c r="G120" s="332" t="s">
        <v>264</v>
      </c>
      <c r="H120" s="333">
        <v>3769</v>
      </c>
      <c r="I120" s="170"/>
      <c r="J120" s="58"/>
      <c r="K120" s="332" t="s">
        <v>264</v>
      </c>
      <c r="L120" s="333">
        <v>6779</v>
      </c>
      <c r="M120" s="170"/>
      <c r="N120" s="58"/>
      <c r="O120" s="332" t="s">
        <v>264</v>
      </c>
      <c r="P120" s="333">
        <v>23105</v>
      </c>
      <c r="Q120" s="170"/>
      <c r="R120" s="58"/>
      <c r="S120" s="332" t="s">
        <v>264</v>
      </c>
      <c r="T120" s="333">
        <v>6366</v>
      </c>
      <c r="U120" s="170"/>
      <c r="V120" s="58"/>
      <c r="W120" s="332" t="s">
        <v>264</v>
      </c>
      <c r="X120" s="169" t="s">
        <v>1158</v>
      </c>
      <c r="Y120" s="332" t="s">
        <v>289</v>
      </c>
      <c r="Z120" s="58"/>
      <c r="AA120" s="332" t="s">
        <v>264</v>
      </c>
      <c r="AB120" s="169" t="s">
        <v>266</v>
      </c>
      <c r="AC120" s="170"/>
      <c r="AD120" s="58"/>
      <c r="AE120" s="332" t="s">
        <v>264</v>
      </c>
      <c r="AF120" s="333">
        <v>54132</v>
      </c>
      <c r="AG120" s="170"/>
    </row>
    <row r="121" spans="1:33">
      <c r="A121" s="49"/>
      <c r="B121" s="321" t="s">
        <v>1159</v>
      </c>
      <c r="C121" s="145"/>
      <c r="D121" s="155"/>
      <c r="E121" s="58"/>
      <c r="F121" s="58"/>
      <c r="G121" s="145"/>
      <c r="H121" s="155"/>
      <c r="I121" s="58"/>
      <c r="J121" s="58"/>
      <c r="K121" s="145"/>
      <c r="L121" s="155"/>
      <c r="M121" s="58"/>
      <c r="N121" s="58"/>
      <c r="O121" s="145"/>
      <c r="P121" s="155"/>
      <c r="Q121" s="58"/>
      <c r="R121" s="58"/>
      <c r="S121" s="145"/>
      <c r="T121" s="155"/>
      <c r="U121" s="58"/>
      <c r="V121" s="58"/>
      <c r="W121" s="145"/>
      <c r="X121" s="156"/>
      <c r="Y121" s="145"/>
      <c r="Z121" s="58"/>
      <c r="AA121" s="145"/>
      <c r="AB121" s="156"/>
      <c r="AC121" s="58"/>
      <c r="AD121" s="58"/>
      <c r="AE121" s="145"/>
      <c r="AF121" s="155"/>
      <c r="AG121" s="58"/>
    </row>
    <row r="122" spans="1:33" ht="15.75" thickBot="1">
      <c r="A122" s="49"/>
      <c r="B122" s="321" t="s">
        <v>1160</v>
      </c>
      <c r="C122" s="176"/>
      <c r="D122" s="178"/>
      <c r="E122" s="111"/>
      <c r="F122" s="58"/>
      <c r="G122" s="176"/>
      <c r="H122" s="178"/>
      <c r="I122" s="111"/>
      <c r="J122" s="58"/>
      <c r="K122" s="176"/>
      <c r="L122" s="178"/>
      <c r="M122" s="111"/>
      <c r="N122" s="58"/>
      <c r="O122" s="176"/>
      <c r="P122" s="178"/>
      <c r="Q122" s="111"/>
      <c r="R122" s="58"/>
      <c r="S122" s="176"/>
      <c r="T122" s="178"/>
      <c r="U122" s="111"/>
      <c r="V122" s="58"/>
      <c r="W122" s="176"/>
      <c r="X122" s="180"/>
      <c r="Y122" s="176"/>
      <c r="Z122" s="58"/>
      <c r="AA122" s="176"/>
      <c r="AB122" s="180"/>
      <c r="AC122" s="111"/>
      <c r="AD122" s="58"/>
      <c r="AE122" s="176"/>
      <c r="AF122" s="178"/>
      <c r="AG122" s="111"/>
    </row>
    <row r="123" spans="1:33" ht="15.75" thickTop="1">
      <c r="A123" s="49"/>
      <c r="B123" s="224" t="s">
        <v>1153</v>
      </c>
      <c r="C123" s="328" t="s">
        <v>264</v>
      </c>
      <c r="D123" s="329">
        <v>14976</v>
      </c>
      <c r="E123" s="118"/>
      <c r="F123" s="71"/>
      <c r="G123" s="328" t="s">
        <v>264</v>
      </c>
      <c r="H123" s="329">
        <v>3769</v>
      </c>
      <c r="I123" s="118"/>
      <c r="J123" s="71"/>
      <c r="K123" s="328" t="s">
        <v>264</v>
      </c>
      <c r="L123" s="329">
        <v>6499</v>
      </c>
      <c r="M123" s="118"/>
      <c r="N123" s="71"/>
      <c r="O123" s="328" t="s">
        <v>264</v>
      </c>
      <c r="P123" s="329">
        <v>20744</v>
      </c>
      <c r="Q123" s="118"/>
      <c r="R123" s="71"/>
      <c r="S123" s="328" t="s">
        <v>264</v>
      </c>
      <c r="T123" s="329">
        <v>5780</v>
      </c>
      <c r="U123" s="118"/>
      <c r="V123" s="71"/>
      <c r="W123" s="328" t="s">
        <v>264</v>
      </c>
      <c r="X123" s="330" t="s">
        <v>1158</v>
      </c>
      <c r="Y123" s="328" t="s">
        <v>289</v>
      </c>
      <c r="Z123" s="71"/>
      <c r="AA123" s="328" t="s">
        <v>264</v>
      </c>
      <c r="AB123" s="330" t="s">
        <v>266</v>
      </c>
      <c r="AC123" s="118"/>
      <c r="AD123" s="71"/>
      <c r="AE123" s="328" t="s">
        <v>264</v>
      </c>
      <c r="AF123" s="329">
        <v>50905</v>
      </c>
      <c r="AG123" s="118"/>
    </row>
    <row r="124" spans="1:33" ht="15.75" thickBot="1">
      <c r="A124" s="49"/>
      <c r="B124" s="224" t="s">
        <v>1161</v>
      </c>
      <c r="C124" s="165"/>
      <c r="D124" s="167"/>
      <c r="E124" s="119"/>
      <c r="F124" s="71"/>
      <c r="G124" s="165"/>
      <c r="H124" s="167"/>
      <c r="I124" s="119"/>
      <c r="J124" s="71"/>
      <c r="K124" s="165"/>
      <c r="L124" s="167"/>
      <c r="M124" s="119"/>
      <c r="N124" s="71"/>
      <c r="O124" s="165"/>
      <c r="P124" s="167"/>
      <c r="Q124" s="119"/>
      <c r="R124" s="71"/>
      <c r="S124" s="165"/>
      <c r="T124" s="167"/>
      <c r="U124" s="119"/>
      <c r="V124" s="71"/>
      <c r="W124" s="165"/>
      <c r="X124" s="171"/>
      <c r="Y124" s="165"/>
      <c r="Z124" s="71"/>
      <c r="AA124" s="165"/>
      <c r="AB124" s="171"/>
      <c r="AC124" s="119"/>
      <c r="AD124" s="71"/>
      <c r="AE124" s="165"/>
      <c r="AF124" s="167"/>
      <c r="AG124" s="119"/>
    </row>
    <row r="125" spans="1:33" ht="15.75" thickTop="1">
      <c r="A125" s="49"/>
      <c r="B125" s="145" t="s">
        <v>1162</v>
      </c>
      <c r="C125" s="332" t="s">
        <v>264</v>
      </c>
      <c r="D125" s="333">
        <v>14998</v>
      </c>
      <c r="E125" s="170"/>
      <c r="F125" s="58"/>
      <c r="G125" s="332" t="s">
        <v>264</v>
      </c>
      <c r="H125" s="333">
        <v>4109</v>
      </c>
      <c r="I125" s="170"/>
      <c r="J125" s="58"/>
      <c r="K125" s="332" t="s">
        <v>264</v>
      </c>
      <c r="L125" s="333">
        <v>9590</v>
      </c>
      <c r="M125" s="170"/>
      <c r="N125" s="58"/>
      <c r="O125" s="332" t="s">
        <v>264</v>
      </c>
      <c r="P125" s="333">
        <v>21731</v>
      </c>
      <c r="Q125" s="170"/>
      <c r="R125" s="58"/>
      <c r="S125" s="332" t="s">
        <v>264</v>
      </c>
      <c r="T125" s="333">
        <v>7029</v>
      </c>
      <c r="U125" s="170"/>
      <c r="V125" s="58"/>
      <c r="W125" s="332" t="s">
        <v>264</v>
      </c>
      <c r="X125" s="169" t="s">
        <v>1163</v>
      </c>
      <c r="Y125" s="332" t="s">
        <v>289</v>
      </c>
      <c r="Z125" s="58"/>
      <c r="AA125" s="332" t="s">
        <v>264</v>
      </c>
      <c r="AB125" s="169" t="s">
        <v>1164</v>
      </c>
      <c r="AC125" s="332" t="s">
        <v>289</v>
      </c>
      <c r="AD125" s="58"/>
      <c r="AE125" s="332" t="s">
        <v>264</v>
      </c>
      <c r="AF125" s="333">
        <v>55197</v>
      </c>
      <c r="AG125" s="170"/>
    </row>
    <row r="126" spans="1:33" ht="15.75" thickBot="1">
      <c r="A126" s="49"/>
      <c r="B126" s="145"/>
      <c r="C126" s="176"/>
      <c r="D126" s="178"/>
      <c r="E126" s="111"/>
      <c r="F126" s="58"/>
      <c r="G126" s="176"/>
      <c r="H126" s="178"/>
      <c r="I126" s="111"/>
      <c r="J126" s="58"/>
      <c r="K126" s="176"/>
      <c r="L126" s="178"/>
      <c r="M126" s="111"/>
      <c r="N126" s="58"/>
      <c r="O126" s="176"/>
      <c r="P126" s="178"/>
      <c r="Q126" s="111"/>
      <c r="R126" s="58"/>
      <c r="S126" s="176"/>
      <c r="T126" s="178"/>
      <c r="U126" s="111"/>
      <c r="V126" s="58"/>
      <c r="W126" s="176"/>
      <c r="X126" s="180"/>
      <c r="Y126" s="176"/>
      <c r="Z126" s="58"/>
      <c r="AA126" s="176"/>
      <c r="AB126" s="180"/>
      <c r="AC126" s="176"/>
      <c r="AD126" s="58"/>
      <c r="AE126" s="176"/>
      <c r="AF126" s="178"/>
      <c r="AG126" s="111"/>
    </row>
    <row r="127" spans="1:33" ht="15.75" thickTop="1">
      <c r="A127" s="49"/>
      <c r="B127" s="25"/>
      <c r="C127" s="118"/>
      <c r="D127" s="118"/>
      <c r="E127" s="118"/>
      <c r="F127" s="25"/>
      <c r="G127" s="118"/>
      <c r="H127" s="118"/>
      <c r="I127" s="118"/>
      <c r="J127" s="25"/>
      <c r="K127" s="118"/>
      <c r="L127" s="118"/>
      <c r="M127" s="118"/>
      <c r="N127" s="25"/>
      <c r="O127" s="118"/>
      <c r="P127" s="118"/>
      <c r="Q127" s="118"/>
      <c r="R127" s="25"/>
      <c r="S127" s="118"/>
      <c r="T127" s="118"/>
      <c r="U127" s="118"/>
      <c r="V127" s="25"/>
      <c r="W127" s="118"/>
      <c r="X127" s="118"/>
      <c r="Y127" s="118"/>
      <c r="Z127" s="25"/>
      <c r="AA127" s="118"/>
      <c r="AB127" s="118"/>
      <c r="AC127" s="118"/>
      <c r="AD127" s="25"/>
      <c r="AE127" s="118"/>
      <c r="AF127" s="118"/>
      <c r="AG127" s="118"/>
    </row>
    <row r="128" spans="1:33">
      <c r="A128" s="49"/>
      <c r="B128" s="145" t="s">
        <v>1165</v>
      </c>
      <c r="C128" s="145" t="s">
        <v>264</v>
      </c>
      <c r="D128" s="155">
        <v>766757</v>
      </c>
      <c r="E128" s="58"/>
      <c r="F128" s="58"/>
      <c r="G128" s="145" t="s">
        <v>264</v>
      </c>
      <c r="H128" s="155">
        <v>160945</v>
      </c>
      <c r="I128" s="58"/>
      <c r="J128" s="58"/>
      <c r="K128" s="145" t="s">
        <v>264</v>
      </c>
      <c r="L128" s="155">
        <v>229172</v>
      </c>
      <c r="M128" s="58"/>
      <c r="N128" s="58"/>
      <c r="O128" s="145" t="s">
        <v>264</v>
      </c>
      <c r="P128" s="155">
        <v>76850</v>
      </c>
      <c r="Q128" s="58"/>
      <c r="R128" s="58"/>
      <c r="S128" s="145" t="s">
        <v>264</v>
      </c>
      <c r="T128" s="155">
        <v>284209</v>
      </c>
      <c r="U128" s="58"/>
      <c r="V128" s="58"/>
      <c r="W128" s="145" t="s">
        <v>264</v>
      </c>
      <c r="X128" s="155">
        <v>52818</v>
      </c>
      <c r="Y128" s="58"/>
      <c r="Z128" s="58"/>
      <c r="AA128" s="145" t="s">
        <v>264</v>
      </c>
      <c r="AB128" s="155">
        <v>625087</v>
      </c>
      <c r="AC128" s="58"/>
      <c r="AD128" s="147" t="s">
        <v>277</v>
      </c>
      <c r="AE128" s="145" t="s">
        <v>264</v>
      </c>
      <c r="AF128" s="155">
        <v>2195838</v>
      </c>
      <c r="AG128" s="58"/>
    </row>
    <row r="129" spans="1:34" ht="15.75" thickBot="1">
      <c r="A129" s="49"/>
      <c r="B129" s="145"/>
      <c r="C129" s="176"/>
      <c r="D129" s="178"/>
      <c r="E129" s="111"/>
      <c r="F129" s="58"/>
      <c r="G129" s="176"/>
      <c r="H129" s="178"/>
      <c r="I129" s="111"/>
      <c r="J129" s="58"/>
      <c r="K129" s="176"/>
      <c r="L129" s="178"/>
      <c r="M129" s="111"/>
      <c r="N129" s="58"/>
      <c r="O129" s="176"/>
      <c r="P129" s="178"/>
      <c r="Q129" s="111"/>
      <c r="R129" s="58"/>
      <c r="S129" s="176"/>
      <c r="T129" s="178"/>
      <c r="U129" s="111"/>
      <c r="V129" s="58"/>
      <c r="W129" s="176"/>
      <c r="X129" s="178"/>
      <c r="Y129" s="111"/>
      <c r="Z129" s="58"/>
      <c r="AA129" s="176"/>
      <c r="AB129" s="178"/>
      <c r="AC129" s="111"/>
      <c r="AD129" s="147"/>
      <c r="AE129" s="176"/>
      <c r="AF129" s="178"/>
      <c r="AG129" s="111"/>
    </row>
    <row r="130" spans="1:34" ht="15.75" thickTop="1">
      <c r="A130" s="49"/>
      <c r="B130" s="52"/>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c r="AA130" s="52"/>
      <c r="AB130" s="52"/>
      <c r="AC130" s="52"/>
      <c r="AD130" s="52"/>
      <c r="AE130" s="52"/>
      <c r="AF130" s="52"/>
      <c r="AG130" s="52"/>
      <c r="AH130" s="52"/>
    </row>
    <row r="131" spans="1:34">
      <c r="A131" s="49"/>
      <c r="B131" s="13"/>
      <c r="C131" s="13"/>
    </row>
    <row r="132" spans="1:34" ht="36">
      <c r="A132" s="49"/>
      <c r="B132" s="93" t="s">
        <v>277</v>
      </c>
      <c r="C132" s="93" t="s">
        <v>1166</v>
      </c>
    </row>
    <row r="133" spans="1:34">
      <c r="A133" s="49"/>
      <c r="B133" s="48"/>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c r="AA133" s="48"/>
      <c r="AB133" s="48"/>
      <c r="AC133" s="48"/>
      <c r="AD133" s="48"/>
      <c r="AE133" s="48"/>
      <c r="AF133" s="48"/>
      <c r="AG133" s="48"/>
      <c r="AH133" s="48"/>
    </row>
    <row r="134" spans="1:34">
      <c r="A134" s="49"/>
      <c r="B134" s="57" t="s">
        <v>1022</v>
      </c>
      <c r="C134" s="57"/>
      <c r="D134" s="57"/>
      <c r="E134" s="57"/>
      <c r="F134" s="57"/>
      <c r="G134" s="57"/>
      <c r="H134" s="57"/>
      <c r="I134" s="57"/>
      <c r="J134" s="57"/>
      <c r="K134" s="57"/>
      <c r="L134" s="57"/>
      <c r="M134" s="57"/>
      <c r="N134" s="57"/>
      <c r="O134" s="57"/>
      <c r="P134" s="57"/>
      <c r="Q134" s="57"/>
      <c r="R134" s="57"/>
      <c r="S134" s="57"/>
      <c r="T134" s="57"/>
      <c r="U134" s="57"/>
      <c r="V134" s="57"/>
      <c r="W134" s="57"/>
      <c r="X134" s="57"/>
      <c r="Y134" s="57"/>
      <c r="Z134" s="57"/>
      <c r="AA134" s="57"/>
      <c r="AB134" s="57"/>
      <c r="AC134" s="57"/>
      <c r="AD134" s="57"/>
      <c r="AE134" s="57"/>
      <c r="AF134" s="57"/>
      <c r="AG134" s="57"/>
      <c r="AH134" s="57"/>
    </row>
    <row r="135" spans="1:34">
      <c r="A135" s="49"/>
      <c r="B135" s="54"/>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c r="AA135" s="54"/>
      <c r="AB135" s="54"/>
      <c r="AC135" s="54"/>
      <c r="AD135" s="54"/>
      <c r="AE135" s="54"/>
      <c r="AF135" s="54"/>
      <c r="AG135" s="54"/>
      <c r="AH135" s="54"/>
    </row>
    <row r="136" spans="1:34">
      <c r="A136" s="49"/>
      <c r="B136" s="41"/>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c r="AD136" s="41"/>
      <c r="AE136" s="41"/>
      <c r="AF136" s="41"/>
      <c r="AG136" s="41"/>
    </row>
    <row r="137" spans="1:34">
      <c r="A137" s="49"/>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c r="AA137" s="13"/>
      <c r="AB137" s="13"/>
      <c r="AC137" s="13"/>
      <c r="AD137" s="13"/>
      <c r="AE137" s="13"/>
      <c r="AF137" s="13"/>
      <c r="AG137" s="13"/>
    </row>
    <row r="138" spans="1:34" ht="15.75" thickBot="1">
      <c r="A138" s="49"/>
      <c r="B138" s="22"/>
      <c r="C138" s="322" t="s">
        <v>261</v>
      </c>
      <c r="D138" s="322"/>
      <c r="E138" s="322"/>
      <c r="F138" s="322"/>
      <c r="G138" s="322"/>
      <c r="H138" s="322"/>
      <c r="I138" s="322"/>
      <c r="J138" s="22"/>
      <c r="K138" s="58"/>
      <c r="L138" s="58"/>
      <c r="M138" s="58"/>
      <c r="N138" s="22"/>
      <c r="O138" s="58"/>
      <c r="P138" s="58"/>
      <c r="Q138" s="58"/>
      <c r="R138" s="58"/>
      <c r="S138" s="58"/>
      <c r="T138" s="58"/>
      <c r="U138" s="58"/>
      <c r="V138" s="22"/>
      <c r="W138" s="58"/>
      <c r="X138" s="58"/>
      <c r="Y138" s="58"/>
      <c r="Z138" s="22"/>
      <c r="AA138" s="58"/>
      <c r="AB138" s="58"/>
      <c r="AC138" s="58"/>
      <c r="AD138" s="22"/>
      <c r="AE138" s="58"/>
      <c r="AF138" s="58"/>
      <c r="AG138" s="58"/>
    </row>
    <row r="139" spans="1:34" ht="15.75" thickBot="1">
      <c r="A139" s="49"/>
      <c r="B139" s="22"/>
      <c r="C139" s="110"/>
      <c r="D139" s="110"/>
      <c r="E139" s="110"/>
      <c r="F139" s="22"/>
      <c r="G139" s="335" t="s">
        <v>880</v>
      </c>
      <c r="H139" s="335"/>
      <c r="I139" s="335"/>
      <c r="J139" s="22"/>
      <c r="K139" s="323" t="s">
        <v>878</v>
      </c>
      <c r="L139" s="323"/>
      <c r="M139" s="323"/>
      <c r="N139" s="22"/>
      <c r="O139" s="322" t="s">
        <v>879</v>
      </c>
      <c r="P139" s="322"/>
      <c r="Q139" s="322"/>
      <c r="R139" s="322"/>
      <c r="S139" s="322"/>
      <c r="T139" s="322"/>
      <c r="U139" s="322"/>
      <c r="V139" s="22"/>
      <c r="W139" s="58"/>
      <c r="X139" s="58"/>
      <c r="Y139" s="58"/>
      <c r="Z139" s="22"/>
      <c r="AA139" s="58"/>
      <c r="AB139" s="58"/>
      <c r="AC139" s="58"/>
      <c r="AD139" s="22"/>
      <c r="AE139" s="58"/>
      <c r="AF139" s="58"/>
      <c r="AG139" s="58"/>
    </row>
    <row r="140" spans="1:34" ht="15.75" thickBot="1">
      <c r="A140" s="49"/>
      <c r="B140" s="22"/>
      <c r="C140" s="322" t="s">
        <v>614</v>
      </c>
      <c r="D140" s="322"/>
      <c r="E140" s="322"/>
      <c r="F140" s="22"/>
      <c r="G140" s="322" t="s">
        <v>883</v>
      </c>
      <c r="H140" s="322"/>
      <c r="I140" s="322"/>
      <c r="J140" s="22"/>
      <c r="K140" s="322" t="s">
        <v>1147</v>
      </c>
      <c r="L140" s="322"/>
      <c r="M140" s="322"/>
      <c r="N140" s="22"/>
      <c r="O140" s="325" t="s">
        <v>1147</v>
      </c>
      <c r="P140" s="325"/>
      <c r="Q140" s="325"/>
      <c r="R140" s="22"/>
      <c r="S140" s="325" t="s">
        <v>885</v>
      </c>
      <c r="T140" s="325"/>
      <c r="U140" s="325"/>
      <c r="V140" s="22"/>
      <c r="W140" s="322" t="s">
        <v>275</v>
      </c>
      <c r="X140" s="322"/>
      <c r="Y140" s="322"/>
      <c r="Z140" s="22"/>
      <c r="AA140" s="322" t="s">
        <v>1148</v>
      </c>
      <c r="AB140" s="322"/>
      <c r="AC140" s="322"/>
      <c r="AD140" s="22"/>
      <c r="AE140" s="322" t="s">
        <v>101</v>
      </c>
      <c r="AF140" s="322"/>
      <c r="AG140" s="322"/>
    </row>
    <row r="141" spans="1:34">
      <c r="A141" s="49"/>
      <c r="B141" s="143" t="s">
        <v>1149</v>
      </c>
      <c r="C141" s="74"/>
      <c r="D141" s="74"/>
      <c r="E141" s="74"/>
      <c r="F141" s="25"/>
      <c r="G141" s="74"/>
      <c r="H141" s="74"/>
      <c r="I141" s="74"/>
      <c r="J141" s="25"/>
      <c r="K141" s="74"/>
      <c r="L141" s="74"/>
      <c r="M141" s="74"/>
      <c r="N141" s="25"/>
      <c r="O141" s="74"/>
      <c r="P141" s="74"/>
      <c r="Q141" s="74"/>
      <c r="R141" s="25"/>
      <c r="S141" s="74"/>
      <c r="T141" s="74"/>
      <c r="U141" s="74"/>
      <c r="V141" s="25"/>
      <c r="W141" s="74"/>
      <c r="X141" s="74"/>
      <c r="Y141" s="74"/>
      <c r="Z141" s="25"/>
      <c r="AA141" s="74"/>
      <c r="AB141" s="74"/>
      <c r="AC141" s="74"/>
      <c r="AD141" s="25"/>
      <c r="AE141" s="164"/>
      <c r="AF141" s="164"/>
      <c r="AG141" s="164"/>
    </row>
    <row r="142" spans="1:34">
      <c r="A142" s="49"/>
      <c r="B142" s="145" t="s">
        <v>1150</v>
      </c>
      <c r="C142" s="145" t="s">
        <v>264</v>
      </c>
      <c r="D142" s="155">
        <v>35422</v>
      </c>
      <c r="E142" s="58"/>
      <c r="F142" s="58"/>
      <c r="G142" s="145" t="s">
        <v>264</v>
      </c>
      <c r="H142" s="155">
        <v>16036</v>
      </c>
      <c r="I142" s="58"/>
      <c r="J142" s="58"/>
      <c r="K142" s="145" t="s">
        <v>264</v>
      </c>
      <c r="L142" s="155">
        <v>33478</v>
      </c>
      <c r="M142" s="58"/>
      <c r="N142" s="58"/>
      <c r="O142" s="145" t="s">
        <v>264</v>
      </c>
      <c r="P142" s="155">
        <v>26858</v>
      </c>
      <c r="Q142" s="58"/>
      <c r="R142" s="58"/>
      <c r="S142" s="145" t="s">
        <v>264</v>
      </c>
      <c r="T142" s="155">
        <v>24642</v>
      </c>
      <c r="U142" s="58"/>
      <c r="V142" s="58"/>
      <c r="W142" s="145" t="s">
        <v>264</v>
      </c>
      <c r="X142" s="155">
        <v>10604</v>
      </c>
      <c r="Y142" s="58"/>
      <c r="Z142" s="58"/>
      <c r="AA142" s="145" t="s">
        <v>264</v>
      </c>
      <c r="AB142" s="156" t="s">
        <v>266</v>
      </c>
      <c r="AC142" s="58"/>
      <c r="AD142" s="58"/>
      <c r="AE142" s="145" t="s">
        <v>264</v>
      </c>
      <c r="AF142" s="155">
        <v>147040</v>
      </c>
      <c r="AG142" s="58"/>
    </row>
    <row r="143" spans="1:34">
      <c r="A143" s="49"/>
      <c r="B143" s="145"/>
      <c r="C143" s="145"/>
      <c r="D143" s="155"/>
      <c r="E143" s="58"/>
      <c r="F143" s="58"/>
      <c r="G143" s="145"/>
      <c r="H143" s="155"/>
      <c r="I143" s="58"/>
      <c r="J143" s="58"/>
      <c r="K143" s="145"/>
      <c r="L143" s="155"/>
      <c r="M143" s="58"/>
      <c r="N143" s="58"/>
      <c r="O143" s="145"/>
      <c r="P143" s="155"/>
      <c r="Q143" s="58"/>
      <c r="R143" s="58"/>
      <c r="S143" s="145"/>
      <c r="T143" s="155"/>
      <c r="U143" s="58"/>
      <c r="V143" s="58"/>
      <c r="W143" s="145"/>
      <c r="X143" s="155"/>
      <c r="Y143" s="58"/>
      <c r="Z143" s="58"/>
      <c r="AA143" s="145"/>
      <c r="AB143" s="156"/>
      <c r="AC143" s="58"/>
      <c r="AD143" s="58"/>
      <c r="AE143" s="145"/>
      <c r="AF143" s="155"/>
      <c r="AG143" s="58"/>
    </row>
    <row r="144" spans="1:34">
      <c r="A144" s="49"/>
      <c r="B144" s="157" t="s">
        <v>1151</v>
      </c>
      <c r="C144" s="158">
        <v>1999</v>
      </c>
      <c r="D144" s="158"/>
      <c r="E144" s="71"/>
      <c r="F144" s="71"/>
      <c r="G144" s="158">
        <v>4009</v>
      </c>
      <c r="H144" s="158"/>
      <c r="I144" s="71"/>
      <c r="J144" s="71"/>
      <c r="K144" s="153">
        <v>133</v>
      </c>
      <c r="L144" s="153"/>
      <c r="M144" s="71"/>
      <c r="N144" s="71"/>
      <c r="O144" s="158">
        <v>31829</v>
      </c>
      <c r="P144" s="158"/>
      <c r="Q144" s="71"/>
      <c r="R144" s="71"/>
      <c r="S144" s="158">
        <v>65955</v>
      </c>
      <c r="T144" s="158"/>
      <c r="U144" s="71"/>
      <c r="V144" s="71"/>
      <c r="W144" s="153" t="s">
        <v>266</v>
      </c>
      <c r="X144" s="153"/>
      <c r="Y144" s="71"/>
      <c r="Z144" s="71"/>
      <c r="AA144" s="153" t="s">
        <v>266</v>
      </c>
      <c r="AB144" s="153"/>
      <c r="AC144" s="71"/>
      <c r="AD144" s="71"/>
      <c r="AE144" s="158">
        <v>103925</v>
      </c>
      <c r="AF144" s="158"/>
      <c r="AG144" s="71"/>
    </row>
    <row r="145" spans="1:34" ht="15.75" thickBot="1">
      <c r="A145" s="49"/>
      <c r="B145" s="157"/>
      <c r="C145" s="236"/>
      <c r="D145" s="236"/>
      <c r="E145" s="105"/>
      <c r="F145" s="71"/>
      <c r="G145" s="236"/>
      <c r="H145" s="236"/>
      <c r="I145" s="105"/>
      <c r="J145" s="71"/>
      <c r="K145" s="174"/>
      <c r="L145" s="174"/>
      <c r="M145" s="105"/>
      <c r="N145" s="71"/>
      <c r="O145" s="236"/>
      <c r="P145" s="236"/>
      <c r="Q145" s="105"/>
      <c r="R145" s="71"/>
      <c r="S145" s="236"/>
      <c r="T145" s="236"/>
      <c r="U145" s="105"/>
      <c r="V145" s="71"/>
      <c r="W145" s="174"/>
      <c r="X145" s="174"/>
      <c r="Y145" s="105"/>
      <c r="Z145" s="71"/>
      <c r="AA145" s="174"/>
      <c r="AB145" s="174"/>
      <c r="AC145" s="105"/>
      <c r="AD145" s="71"/>
      <c r="AE145" s="236"/>
      <c r="AF145" s="236"/>
      <c r="AG145" s="105"/>
    </row>
    <row r="146" spans="1:34">
      <c r="A146" s="49"/>
      <c r="B146" s="145" t="s">
        <v>1152</v>
      </c>
      <c r="C146" s="175" t="s">
        <v>264</v>
      </c>
      <c r="D146" s="177">
        <v>37421</v>
      </c>
      <c r="E146" s="110"/>
      <c r="F146" s="58"/>
      <c r="G146" s="175" t="s">
        <v>264</v>
      </c>
      <c r="H146" s="177">
        <v>20045</v>
      </c>
      <c r="I146" s="110"/>
      <c r="J146" s="58"/>
      <c r="K146" s="175" t="s">
        <v>264</v>
      </c>
      <c r="L146" s="177">
        <v>33611</v>
      </c>
      <c r="M146" s="110"/>
      <c r="N146" s="58"/>
      <c r="O146" s="175" t="s">
        <v>264</v>
      </c>
      <c r="P146" s="177">
        <v>58687</v>
      </c>
      <c r="Q146" s="110"/>
      <c r="R146" s="58"/>
      <c r="S146" s="175" t="s">
        <v>264</v>
      </c>
      <c r="T146" s="177">
        <v>90597</v>
      </c>
      <c r="U146" s="110"/>
      <c r="V146" s="58"/>
      <c r="W146" s="175" t="s">
        <v>264</v>
      </c>
      <c r="X146" s="177">
        <v>10604</v>
      </c>
      <c r="Y146" s="110"/>
      <c r="Z146" s="58"/>
      <c r="AA146" s="175" t="s">
        <v>264</v>
      </c>
      <c r="AB146" s="179" t="s">
        <v>266</v>
      </c>
      <c r="AC146" s="110"/>
      <c r="AD146" s="58"/>
      <c r="AE146" s="175" t="s">
        <v>264</v>
      </c>
      <c r="AF146" s="177">
        <v>250965</v>
      </c>
      <c r="AG146" s="110"/>
    </row>
    <row r="147" spans="1:34" ht="15.75" thickBot="1">
      <c r="A147" s="49"/>
      <c r="B147" s="145"/>
      <c r="C147" s="176"/>
      <c r="D147" s="178"/>
      <c r="E147" s="111"/>
      <c r="F147" s="58"/>
      <c r="G147" s="176"/>
      <c r="H147" s="178"/>
      <c r="I147" s="111"/>
      <c r="J147" s="58"/>
      <c r="K147" s="176"/>
      <c r="L147" s="178"/>
      <c r="M147" s="111"/>
      <c r="N147" s="58"/>
      <c r="O147" s="176"/>
      <c r="P147" s="178"/>
      <c r="Q147" s="111"/>
      <c r="R147" s="58"/>
      <c r="S147" s="176"/>
      <c r="T147" s="178"/>
      <c r="U147" s="111"/>
      <c r="V147" s="58"/>
      <c r="W147" s="176"/>
      <c r="X147" s="178"/>
      <c r="Y147" s="111"/>
      <c r="Z147" s="58"/>
      <c r="AA147" s="176"/>
      <c r="AB147" s="180"/>
      <c r="AC147" s="111"/>
      <c r="AD147" s="58"/>
      <c r="AE147" s="176"/>
      <c r="AF147" s="178"/>
      <c r="AG147" s="111"/>
    </row>
    <row r="148" spans="1:34" ht="15.75" thickTop="1">
      <c r="A148" s="49"/>
      <c r="B148" s="143" t="s">
        <v>1153</v>
      </c>
      <c r="C148" s="328" t="s">
        <v>264</v>
      </c>
      <c r="D148" s="329">
        <v>24767</v>
      </c>
      <c r="E148" s="118"/>
      <c r="F148" s="71"/>
      <c r="G148" s="328" t="s">
        <v>264</v>
      </c>
      <c r="H148" s="329">
        <v>6027</v>
      </c>
      <c r="I148" s="118"/>
      <c r="J148" s="71"/>
      <c r="K148" s="328" t="s">
        <v>264</v>
      </c>
      <c r="L148" s="329">
        <v>8480</v>
      </c>
      <c r="M148" s="118"/>
      <c r="N148" s="71"/>
      <c r="O148" s="328" t="s">
        <v>264</v>
      </c>
      <c r="P148" s="329">
        <v>26561</v>
      </c>
      <c r="Q148" s="118"/>
      <c r="R148" s="71"/>
      <c r="S148" s="328" t="s">
        <v>264</v>
      </c>
      <c r="T148" s="329">
        <v>30160</v>
      </c>
      <c r="U148" s="118"/>
      <c r="V148" s="71"/>
      <c r="W148" s="328" t="s">
        <v>264</v>
      </c>
      <c r="X148" s="330" t="s">
        <v>1169</v>
      </c>
      <c r="Y148" s="328" t="s">
        <v>289</v>
      </c>
      <c r="Z148" s="71"/>
      <c r="AA148" s="328" t="s">
        <v>264</v>
      </c>
      <c r="AB148" s="330" t="s">
        <v>266</v>
      </c>
      <c r="AC148" s="118"/>
      <c r="AD148" s="71"/>
      <c r="AE148" s="328" t="s">
        <v>264</v>
      </c>
      <c r="AF148" s="329">
        <v>93924</v>
      </c>
      <c r="AG148" s="118"/>
    </row>
    <row r="149" spans="1:34">
      <c r="A149" s="49"/>
      <c r="B149" s="143" t="s">
        <v>1167</v>
      </c>
      <c r="C149" s="157"/>
      <c r="D149" s="158"/>
      <c r="E149" s="71"/>
      <c r="F149" s="71"/>
      <c r="G149" s="157"/>
      <c r="H149" s="158"/>
      <c r="I149" s="71"/>
      <c r="J149" s="71"/>
      <c r="K149" s="157"/>
      <c r="L149" s="158"/>
      <c r="M149" s="71"/>
      <c r="N149" s="71"/>
      <c r="O149" s="157"/>
      <c r="P149" s="158"/>
      <c r="Q149" s="71"/>
      <c r="R149" s="71"/>
      <c r="S149" s="157"/>
      <c r="T149" s="158"/>
      <c r="U149" s="71"/>
      <c r="V149" s="71"/>
      <c r="W149" s="157"/>
      <c r="X149" s="153"/>
      <c r="Y149" s="157"/>
      <c r="Z149" s="71"/>
      <c r="AA149" s="229"/>
      <c r="AB149" s="331"/>
      <c r="AC149" s="102"/>
      <c r="AD149" s="71"/>
      <c r="AE149" s="157"/>
      <c r="AF149" s="158"/>
      <c r="AG149" s="71"/>
    </row>
    <row r="150" spans="1:34" ht="15.75" thickBot="1">
      <c r="A150" s="49"/>
      <c r="B150" s="143" t="s">
        <v>1168</v>
      </c>
      <c r="C150" s="165"/>
      <c r="D150" s="167"/>
      <c r="E150" s="119"/>
      <c r="F150" s="71"/>
      <c r="G150" s="165"/>
      <c r="H150" s="167"/>
      <c r="I150" s="119"/>
      <c r="J150" s="71"/>
      <c r="K150" s="165"/>
      <c r="L150" s="167"/>
      <c r="M150" s="119"/>
      <c r="N150" s="71"/>
      <c r="O150" s="165"/>
      <c r="P150" s="167"/>
      <c r="Q150" s="119"/>
      <c r="R150" s="71"/>
      <c r="S150" s="165"/>
      <c r="T150" s="167"/>
      <c r="U150" s="119"/>
      <c r="V150" s="71"/>
      <c r="W150" s="165"/>
      <c r="X150" s="171"/>
      <c r="Y150" s="165"/>
      <c r="Z150" s="71"/>
      <c r="AA150" s="165"/>
      <c r="AB150" s="171"/>
      <c r="AC150" s="119"/>
      <c r="AD150" s="71"/>
      <c r="AE150" s="165"/>
      <c r="AF150" s="167"/>
      <c r="AG150" s="119"/>
    </row>
    <row r="151" spans="1:34" ht="15.75" thickTop="1">
      <c r="A151" s="49"/>
      <c r="B151" s="145" t="s">
        <v>1170</v>
      </c>
      <c r="C151" s="332" t="s">
        <v>264</v>
      </c>
      <c r="D151" s="333">
        <v>24767</v>
      </c>
      <c r="E151" s="170"/>
      <c r="F151" s="58"/>
      <c r="G151" s="332" t="s">
        <v>264</v>
      </c>
      <c r="H151" s="333">
        <v>5344</v>
      </c>
      <c r="I151" s="170"/>
      <c r="J151" s="58"/>
      <c r="K151" s="332" t="s">
        <v>264</v>
      </c>
      <c r="L151" s="333">
        <v>7939</v>
      </c>
      <c r="M151" s="170"/>
      <c r="N151" s="58"/>
      <c r="O151" s="332" t="s">
        <v>264</v>
      </c>
      <c r="P151" s="333">
        <v>22024</v>
      </c>
      <c r="Q151" s="170"/>
      <c r="R151" s="58"/>
      <c r="S151" s="332" t="s">
        <v>264</v>
      </c>
      <c r="T151" s="333">
        <v>29024</v>
      </c>
      <c r="U151" s="170"/>
      <c r="V151" s="58"/>
      <c r="W151" s="332" t="s">
        <v>264</v>
      </c>
      <c r="X151" s="169" t="s">
        <v>1169</v>
      </c>
      <c r="Y151" s="332" t="s">
        <v>289</v>
      </c>
      <c r="Z151" s="58"/>
      <c r="AA151" s="332" t="s">
        <v>264</v>
      </c>
      <c r="AB151" s="169" t="s">
        <v>266</v>
      </c>
      <c r="AC151" s="170"/>
      <c r="AD151" s="58"/>
      <c r="AE151" s="332" t="s">
        <v>264</v>
      </c>
      <c r="AF151" s="333">
        <v>87027</v>
      </c>
      <c r="AG151" s="170"/>
    </row>
    <row r="152" spans="1:34" ht="15.75" thickBot="1">
      <c r="A152" s="49"/>
      <c r="B152" s="145"/>
      <c r="C152" s="176"/>
      <c r="D152" s="178"/>
      <c r="E152" s="111"/>
      <c r="F152" s="58"/>
      <c r="G152" s="176"/>
      <c r="H152" s="178"/>
      <c r="I152" s="111"/>
      <c r="J152" s="58"/>
      <c r="K152" s="176"/>
      <c r="L152" s="178"/>
      <c r="M152" s="111"/>
      <c r="N152" s="58"/>
      <c r="O152" s="176"/>
      <c r="P152" s="178"/>
      <c r="Q152" s="111"/>
      <c r="R152" s="58"/>
      <c r="S152" s="176"/>
      <c r="T152" s="178"/>
      <c r="U152" s="111"/>
      <c r="V152" s="58"/>
      <c r="W152" s="176"/>
      <c r="X152" s="180"/>
      <c r="Y152" s="176"/>
      <c r="Z152" s="58"/>
      <c r="AA152" s="176"/>
      <c r="AB152" s="180"/>
      <c r="AC152" s="111"/>
      <c r="AD152" s="58"/>
      <c r="AE152" s="176"/>
      <c r="AF152" s="178"/>
      <c r="AG152" s="111"/>
    </row>
    <row r="153" spans="1:34" ht="15.75" thickTop="1">
      <c r="A153" s="49"/>
      <c r="B153" s="157" t="s">
        <v>1162</v>
      </c>
      <c r="C153" s="328" t="s">
        <v>264</v>
      </c>
      <c r="D153" s="329">
        <v>28259</v>
      </c>
      <c r="E153" s="118"/>
      <c r="F153" s="71"/>
      <c r="G153" s="328" t="s">
        <v>264</v>
      </c>
      <c r="H153" s="329">
        <v>5685</v>
      </c>
      <c r="I153" s="118"/>
      <c r="J153" s="71"/>
      <c r="K153" s="328" t="s">
        <v>264</v>
      </c>
      <c r="L153" s="329">
        <v>8785</v>
      </c>
      <c r="M153" s="118"/>
      <c r="N153" s="71"/>
      <c r="O153" s="328" t="s">
        <v>264</v>
      </c>
      <c r="P153" s="329">
        <v>23417</v>
      </c>
      <c r="Q153" s="118"/>
      <c r="R153" s="71"/>
      <c r="S153" s="328" t="s">
        <v>264</v>
      </c>
      <c r="T153" s="329">
        <v>32733</v>
      </c>
      <c r="U153" s="118"/>
      <c r="V153" s="71"/>
      <c r="W153" s="328" t="s">
        <v>264</v>
      </c>
      <c r="X153" s="330" t="s">
        <v>1171</v>
      </c>
      <c r="Y153" s="328" t="s">
        <v>289</v>
      </c>
      <c r="Z153" s="71"/>
      <c r="AA153" s="328" t="s">
        <v>264</v>
      </c>
      <c r="AB153" s="330" t="s">
        <v>1172</v>
      </c>
      <c r="AC153" s="328" t="s">
        <v>289</v>
      </c>
      <c r="AD153" s="71"/>
      <c r="AE153" s="328" t="s">
        <v>264</v>
      </c>
      <c r="AF153" s="329">
        <v>96511</v>
      </c>
      <c r="AG153" s="118"/>
    </row>
    <row r="154" spans="1:34" ht="15.75" thickBot="1">
      <c r="A154" s="49"/>
      <c r="B154" s="157"/>
      <c r="C154" s="165"/>
      <c r="D154" s="167"/>
      <c r="E154" s="119"/>
      <c r="F154" s="71"/>
      <c r="G154" s="165"/>
      <c r="H154" s="167"/>
      <c r="I154" s="119"/>
      <c r="J154" s="71"/>
      <c r="K154" s="165"/>
      <c r="L154" s="167"/>
      <c r="M154" s="119"/>
      <c r="N154" s="71"/>
      <c r="O154" s="165"/>
      <c r="P154" s="167"/>
      <c r="Q154" s="119"/>
      <c r="R154" s="71"/>
      <c r="S154" s="165"/>
      <c r="T154" s="167"/>
      <c r="U154" s="119"/>
      <c r="V154" s="71"/>
      <c r="W154" s="165"/>
      <c r="X154" s="171"/>
      <c r="Y154" s="165"/>
      <c r="Z154" s="71"/>
      <c r="AA154" s="165"/>
      <c r="AB154" s="171"/>
      <c r="AC154" s="165"/>
      <c r="AD154" s="71"/>
      <c r="AE154" s="165"/>
      <c r="AF154" s="167"/>
      <c r="AG154" s="119"/>
    </row>
    <row r="155" spans="1:34" ht="15.75" thickTop="1">
      <c r="A155" s="49"/>
      <c r="B155" s="58"/>
      <c r="C155" s="58"/>
      <c r="D155" s="58"/>
      <c r="E155" s="58"/>
      <c r="F155" s="58"/>
      <c r="G155" s="58"/>
      <c r="H155" s="58"/>
      <c r="I155" s="58"/>
      <c r="J155" s="58"/>
      <c r="K155" s="58"/>
      <c r="L155" s="58"/>
      <c r="M155" s="58"/>
      <c r="N155" s="58"/>
      <c r="O155" s="58"/>
      <c r="P155" s="58"/>
      <c r="Q155" s="58"/>
      <c r="R155" s="58"/>
      <c r="S155" s="58"/>
      <c r="T155" s="58"/>
      <c r="U155" s="58"/>
      <c r="V155" s="58"/>
      <c r="W155" s="58"/>
      <c r="X155" s="58"/>
      <c r="Y155" s="58"/>
      <c r="Z155" s="58"/>
      <c r="AA155" s="58"/>
      <c r="AB155" s="58"/>
      <c r="AC155" s="58"/>
      <c r="AD155" s="58"/>
      <c r="AE155" s="58"/>
      <c r="AF155" s="58"/>
      <c r="AG155" s="58"/>
      <c r="AH155" s="58"/>
    </row>
    <row r="156" spans="1:34">
      <c r="A156" s="49"/>
      <c r="B156" s="13"/>
      <c r="C156" s="13"/>
    </row>
    <row r="157" spans="1:34" ht="48">
      <c r="A157" s="49"/>
      <c r="B157" s="93" t="s">
        <v>312</v>
      </c>
      <c r="C157" s="94" t="s">
        <v>1173</v>
      </c>
    </row>
    <row r="158" spans="1:34">
      <c r="A158" s="49"/>
      <c r="B158" s="287" t="s">
        <v>1174</v>
      </c>
      <c r="C158" s="287"/>
      <c r="D158" s="287"/>
      <c r="E158" s="287"/>
      <c r="F158" s="287"/>
      <c r="G158" s="287"/>
      <c r="H158" s="287"/>
      <c r="I158" s="287"/>
      <c r="J158" s="287"/>
      <c r="K158" s="287"/>
      <c r="L158" s="287"/>
      <c r="M158" s="287"/>
      <c r="N158" s="287"/>
      <c r="O158" s="287"/>
      <c r="P158" s="287"/>
      <c r="Q158" s="287"/>
      <c r="R158" s="287"/>
      <c r="S158" s="287"/>
      <c r="T158" s="287"/>
      <c r="U158" s="287"/>
      <c r="V158" s="287"/>
      <c r="W158" s="287"/>
      <c r="X158" s="287"/>
      <c r="Y158" s="287"/>
      <c r="Z158" s="287"/>
      <c r="AA158" s="287"/>
      <c r="AB158" s="287"/>
      <c r="AC158" s="287"/>
      <c r="AD158" s="287"/>
      <c r="AE158" s="287"/>
      <c r="AF158" s="287"/>
      <c r="AG158" s="287"/>
      <c r="AH158" s="287"/>
    </row>
    <row r="159" spans="1:34">
      <c r="A159" s="49"/>
      <c r="B159" s="41"/>
      <c r="C159" s="41"/>
      <c r="D159" s="41"/>
      <c r="E159" s="41"/>
      <c r="F159" s="41"/>
      <c r="G159" s="41"/>
      <c r="H159" s="41"/>
      <c r="I159" s="41"/>
      <c r="J159" s="41"/>
      <c r="K159" s="41"/>
      <c r="L159" s="41"/>
      <c r="M159" s="41"/>
      <c r="N159" s="41"/>
      <c r="O159" s="41"/>
      <c r="P159" s="41"/>
      <c r="Q159" s="41"/>
      <c r="R159" s="41"/>
      <c r="S159" s="41"/>
      <c r="T159" s="41"/>
      <c r="U159" s="41"/>
      <c r="V159" s="41"/>
      <c r="W159" s="41"/>
      <c r="X159" s="41"/>
      <c r="Y159" s="41"/>
      <c r="Z159" s="41"/>
      <c r="AA159" s="41"/>
      <c r="AB159" s="41"/>
      <c r="AC159" s="41"/>
      <c r="AD159" s="41"/>
      <c r="AE159" s="41"/>
      <c r="AF159" s="41"/>
      <c r="AG159" s="41"/>
      <c r="AH159" s="41"/>
    </row>
    <row r="160" spans="1:34">
      <c r="A160" s="49"/>
      <c r="B160" s="41"/>
      <c r="C160" s="41"/>
      <c r="D160" s="41"/>
      <c r="E160" s="41"/>
      <c r="F160" s="41"/>
      <c r="G160" s="41"/>
      <c r="H160" s="41"/>
      <c r="I160" s="41"/>
    </row>
    <row r="161" spans="1:9">
      <c r="A161" s="49"/>
      <c r="B161" s="13"/>
      <c r="C161" s="13"/>
      <c r="D161" s="13"/>
      <c r="E161" s="13"/>
      <c r="F161" s="13"/>
      <c r="G161" s="13"/>
      <c r="H161" s="13"/>
      <c r="I161" s="13"/>
    </row>
    <row r="162" spans="1:9" ht="15.75" thickBot="1">
      <c r="A162" s="49"/>
      <c r="B162" s="223"/>
      <c r="C162" s="148" t="s">
        <v>260</v>
      </c>
      <c r="D162" s="148"/>
      <c r="E162" s="148"/>
      <c r="F162" s="148"/>
      <c r="G162" s="148"/>
      <c r="H162" s="148"/>
      <c r="I162" s="148"/>
    </row>
    <row r="163" spans="1:9" ht="15.75" thickBot="1">
      <c r="A163" s="49"/>
      <c r="B163" s="223"/>
      <c r="C163" s="227">
        <v>2015</v>
      </c>
      <c r="D163" s="227"/>
      <c r="E163" s="227"/>
      <c r="F163" s="22"/>
      <c r="G163" s="227">
        <v>2014</v>
      </c>
      <c r="H163" s="227"/>
      <c r="I163" s="227"/>
    </row>
    <row r="164" spans="1:9">
      <c r="A164" s="49"/>
      <c r="B164" s="157" t="s">
        <v>1175</v>
      </c>
      <c r="C164" s="164" t="s">
        <v>264</v>
      </c>
      <c r="D164" s="166">
        <v>50905</v>
      </c>
      <c r="E164" s="74"/>
      <c r="F164" s="71"/>
      <c r="G164" s="164" t="s">
        <v>264</v>
      </c>
      <c r="H164" s="166">
        <v>87027</v>
      </c>
      <c r="I164" s="74"/>
    </row>
    <row r="165" spans="1:9">
      <c r="A165" s="49"/>
      <c r="B165" s="157"/>
      <c r="C165" s="229"/>
      <c r="D165" s="230"/>
      <c r="E165" s="102"/>
      <c r="F165" s="71"/>
      <c r="G165" s="229"/>
      <c r="H165" s="230"/>
      <c r="I165" s="102"/>
    </row>
    <row r="166" spans="1:9">
      <c r="A166" s="49"/>
      <c r="B166" s="145" t="s">
        <v>1176</v>
      </c>
      <c r="C166" s="155">
        <v>5113</v>
      </c>
      <c r="D166" s="155"/>
      <c r="E166" s="58"/>
      <c r="F166" s="58"/>
      <c r="G166" s="155">
        <v>10155</v>
      </c>
      <c r="H166" s="155"/>
      <c r="I166" s="58"/>
    </row>
    <row r="167" spans="1:9">
      <c r="A167" s="49"/>
      <c r="B167" s="145"/>
      <c r="C167" s="155"/>
      <c r="D167" s="155"/>
      <c r="E167" s="58"/>
      <c r="F167" s="58"/>
      <c r="G167" s="155"/>
      <c r="H167" s="155"/>
      <c r="I167" s="58"/>
    </row>
    <row r="168" spans="1:9" ht="15.75" thickBot="1">
      <c r="A168" s="49"/>
      <c r="B168" s="143" t="s">
        <v>69</v>
      </c>
      <c r="C168" s="174" t="s">
        <v>1177</v>
      </c>
      <c r="D168" s="174"/>
      <c r="E168" s="336" t="s">
        <v>289</v>
      </c>
      <c r="F168" s="25"/>
      <c r="G168" s="174" t="s">
        <v>1178</v>
      </c>
      <c r="H168" s="174"/>
      <c r="I168" s="336" t="s">
        <v>289</v>
      </c>
    </row>
    <row r="169" spans="1:9">
      <c r="A169" s="49"/>
      <c r="B169" s="145" t="s">
        <v>1179</v>
      </c>
      <c r="C169" s="177">
        <v>55197</v>
      </c>
      <c r="D169" s="177"/>
      <c r="E169" s="110"/>
      <c r="F169" s="58"/>
      <c r="G169" s="177">
        <v>96511</v>
      </c>
      <c r="H169" s="177"/>
      <c r="I169" s="110"/>
    </row>
    <row r="170" spans="1:9">
      <c r="A170" s="49"/>
      <c r="B170" s="145"/>
      <c r="C170" s="155"/>
      <c r="D170" s="155"/>
      <c r="E170" s="58"/>
      <c r="F170" s="58"/>
      <c r="G170" s="155"/>
      <c r="H170" s="155"/>
      <c r="I170" s="58"/>
    </row>
    <row r="171" spans="1:9">
      <c r="A171" s="49"/>
      <c r="B171" s="25"/>
      <c r="C171" s="71"/>
      <c r="D171" s="71"/>
      <c r="E171" s="71"/>
      <c r="F171" s="25"/>
      <c r="G171" s="71"/>
      <c r="H171" s="71"/>
      <c r="I171" s="71"/>
    </row>
    <row r="172" spans="1:9">
      <c r="A172" s="49"/>
      <c r="B172" s="141" t="s">
        <v>1180</v>
      </c>
      <c r="C172" s="145" t="s">
        <v>38</v>
      </c>
      <c r="D172" s="145"/>
      <c r="E172" s="145"/>
      <c r="F172" s="22"/>
      <c r="G172" s="145" t="s">
        <v>38</v>
      </c>
      <c r="H172" s="145"/>
      <c r="I172" s="145"/>
    </row>
    <row r="173" spans="1:9" ht="28.5">
      <c r="A173" s="49"/>
      <c r="B173" s="224" t="s">
        <v>1181</v>
      </c>
      <c r="C173" s="153" t="s">
        <v>1182</v>
      </c>
      <c r="D173" s="153"/>
      <c r="E173" s="143" t="s">
        <v>289</v>
      </c>
      <c r="F173" s="25"/>
      <c r="G173" s="153" t="s">
        <v>1183</v>
      </c>
      <c r="H173" s="153"/>
      <c r="I173" s="143" t="s">
        <v>289</v>
      </c>
    </row>
    <row r="174" spans="1:9">
      <c r="A174" s="49"/>
      <c r="B174" s="321" t="s">
        <v>1184</v>
      </c>
      <c r="C174" s="156" t="s">
        <v>266</v>
      </c>
      <c r="D174" s="156"/>
      <c r="E174" s="58"/>
      <c r="F174" s="58"/>
      <c r="G174" s="156" t="s">
        <v>1186</v>
      </c>
      <c r="H174" s="156"/>
      <c r="I174" s="145" t="s">
        <v>289</v>
      </c>
    </row>
    <row r="175" spans="1:9">
      <c r="A175" s="49"/>
      <c r="B175" s="321" t="s">
        <v>1185</v>
      </c>
      <c r="C175" s="156"/>
      <c r="D175" s="156"/>
      <c r="E175" s="58"/>
      <c r="F175" s="58"/>
      <c r="G175" s="156"/>
      <c r="H175" s="156"/>
      <c r="I175" s="145"/>
    </row>
    <row r="176" spans="1:9">
      <c r="A176" s="49"/>
      <c r="B176" s="327" t="s">
        <v>1187</v>
      </c>
      <c r="C176" s="158">
        <v>20964</v>
      </c>
      <c r="D176" s="158"/>
      <c r="E176" s="71"/>
      <c r="F176" s="71"/>
      <c r="G176" s="158">
        <v>29503</v>
      </c>
      <c r="H176" s="158"/>
      <c r="I176" s="71"/>
    </row>
    <row r="177" spans="1:9">
      <c r="A177" s="49"/>
      <c r="B177" s="327"/>
      <c r="C177" s="158"/>
      <c r="D177" s="158"/>
      <c r="E177" s="71"/>
      <c r="F177" s="71"/>
      <c r="G177" s="158"/>
      <c r="H177" s="158"/>
      <c r="I177" s="71"/>
    </row>
    <row r="178" spans="1:9" ht="19.5">
      <c r="A178" s="49"/>
      <c r="B178" s="321" t="s">
        <v>1188</v>
      </c>
      <c r="C178" s="156" t="s">
        <v>1189</v>
      </c>
      <c r="D178" s="156"/>
      <c r="E178" s="141" t="s">
        <v>289</v>
      </c>
      <c r="F178" s="22"/>
      <c r="G178" s="156" t="s">
        <v>1190</v>
      </c>
      <c r="H178" s="156"/>
      <c r="I178" s="141" t="s">
        <v>289</v>
      </c>
    </row>
    <row r="179" spans="1:9">
      <c r="A179" s="49"/>
      <c r="B179" s="327" t="s">
        <v>1191</v>
      </c>
      <c r="C179" s="153" t="s">
        <v>266</v>
      </c>
      <c r="D179" s="153"/>
      <c r="E179" s="71"/>
      <c r="F179" s="71"/>
      <c r="G179" s="153" t="s">
        <v>266</v>
      </c>
      <c r="H179" s="153"/>
      <c r="I179" s="71"/>
    </row>
    <row r="180" spans="1:9">
      <c r="A180" s="49"/>
      <c r="B180" s="327"/>
      <c r="C180" s="153"/>
      <c r="D180" s="153"/>
      <c r="E180" s="71"/>
      <c r="F180" s="71"/>
      <c r="G180" s="153"/>
      <c r="H180" s="153"/>
      <c r="I180" s="71"/>
    </row>
    <row r="181" spans="1:9">
      <c r="A181" s="49"/>
      <c r="B181" s="326" t="s">
        <v>1192</v>
      </c>
      <c r="C181" s="156" t="s">
        <v>266</v>
      </c>
      <c r="D181" s="156"/>
      <c r="E181" s="58"/>
      <c r="F181" s="58"/>
      <c r="G181" s="156" t="s">
        <v>1193</v>
      </c>
      <c r="H181" s="156"/>
      <c r="I181" s="145" t="s">
        <v>289</v>
      </c>
    </row>
    <row r="182" spans="1:9" ht="15.75" thickBot="1">
      <c r="A182" s="49"/>
      <c r="B182" s="326"/>
      <c r="C182" s="163"/>
      <c r="D182" s="163"/>
      <c r="E182" s="162"/>
      <c r="F182" s="58"/>
      <c r="G182" s="163"/>
      <c r="H182" s="163"/>
      <c r="I182" s="146"/>
    </row>
    <row r="183" spans="1:9">
      <c r="A183" s="49"/>
      <c r="B183" s="143"/>
      <c r="C183" s="154" t="s">
        <v>1194</v>
      </c>
      <c r="D183" s="154"/>
      <c r="E183" s="144" t="s">
        <v>289</v>
      </c>
      <c r="F183" s="25"/>
      <c r="G183" s="154" t="s">
        <v>1195</v>
      </c>
      <c r="H183" s="154"/>
      <c r="I183" s="144" t="s">
        <v>289</v>
      </c>
    </row>
    <row r="184" spans="1:9">
      <c r="A184" s="49"/>
      <c r="B184" s="141" t="s">
        <v>1196</v>
      </c>
      <c r="C184" s="145" t="s">
        <v>38</v>
      </c>
      <c r="D184" s="145"/>
      <c r="E184" s="145"/>
      <c r="F184" s="22"/>
      <c r="G184" s="145" t="s">
        <v>38</v>
      </c>
      <c r="H184" s="145"/>
      <c r="I184" s="145"/>
    </row>
    <row r="185" spans="1:9">
      <c r="A185" s="49"/>
      <c r="B185" s="224" t="s">
        <v>1197</v>
      </c>
      <c r="C185" s="153" t="s">
        <v>1198</v>
      </c>
      <c r="D185" s="153"/>
      <c r="E185" s="143" t="s">
        <v>289</v>
      </c>
      <c r="F185" s="25"/>
      <c r="G185" s="153" t="s">
        <v>1199</v>
      </c>
      <c r="H185" s="153"/>
      <c r="I185" s="143" t="s">
        <v>289</v>
      </c>
    </row>
    <row r="186" spans="1:9">
      <c r="A186" s="49"/>
      <c r="B186" s="326" t="s">
        <v>1200</v>
      </c>
      <c r="C186" s="155">
        <v>26973</v>
      </c>
      <c r="D186" s="155"/>
      <c r="E186" s="58"/>
      <c r="F186" s="58"/>
      <c r="G186" s="155">
        <v>17614</v>
      </c>
      <c r="H186" s="155"/>
      <c r="I186" s="58"/>
    </row>
    <row r="187" spans="1:9">
      <c r="A187" s="49"/>
      <c r="B187" s="326"/>
      <c r="C187" s="155"/>
      <c r="D187" s="155"/>
      <c r="E187" s="58"/>
      <c r="F187" s="58"/>
      <c r="G187" s="155"/>
      <c r="H187" s="155"/>
      <c r="I187" s="58"/>
    </row>
    <row r="188" spans="1:9">
      <c r="A188" s="49"/>
      <c r="B188" s="327" t="s">
        <v>1201</v>
      </c>
      <c r="C188" s="158">
        <v>32328</v>
      </c>
      <c r="D188" s="158"/>
      <c r="E188" s="71"/>
      <c r="F188" s="71"/>
      <c r="G188" s="153" t="s">
        <v>1202</v>
      </c>
      <c r="H188" s="153"/>
      <c r="I188" s="157" t="s">
        <v>289</v>
      </c>
    </row>
    <row r="189" spans="1:9">
      <c r="A189" s="49"/>
      <c r="B189" s="327"/>
      <c r="C189" s="158"/>
      <c r="D189" s="158"/>
      <c r="E189" s="71"/>
      <c r="F189" s="71"/>
      <c r="G189" s="153"/>
      <c r="H189" s="153"/>
      <c r="I189" s="157"/>
    </row>
    <row r="190" spans="1:9">
      <c r="A190" s="49"/>
      <c r="B190" s="326" t="s">
        <v>1203</v>
      </c>
      <c r="C190" s="156">
        <v>704</v>
      </c>
      <c r="D190" s="156"/>
      <c r="E190" s="58"/>
      <c r="F190" s="58"/>
      <c r="G190" s="156" t="s">
        <v>1204</v>
      </c>
      <c r="H190" s="156"/>
      <c r="I190" s="145" t="s">
        <v>289</v>
      </c>
    </row>
    <row r="191" spans="1:9">
      <c r="A191" s="49"/>
      <c r="B191" s="326"/>
      <c r="C191" s="156"/>
      <c r="D191" s="156"/>
      <c r="E191" s="58"/>
      <c r="F191" s="58"/>
      <c r="G191" s="156"/>
      <c r="H191" s="156"/>
      <c r="I191" s="145"/>
    </row>
    <row r="192" spans="1:9">
      <c r="A192" s="49"/>
      <c r="B192" s="327" t="s">
        <v>1205</v>
      </c>
      <c r="C192" s="158">
        <v>2994</v>
      </c>
      <c r="D192" s="158"/>
      <c r="E192" s="71"/>
      <c r="F192" s="71"/>
      <c r="G192" s="153">
        <v>26</v>
      </c>
      <c r="H192" s="153"/>
      <c r="I192" s="71"/>
    </row>
    <row r="193" spans="1:9">
      <c r="A193" s="49"/>
      <c r="B193" s="327"/>
      <c r="C193" s="158"/>
      <c r="D193" s="158"/>
      <c r="E193" s="71"/>
      <c r="F193" s="71"/>
      <c r="G193" s="153"/>
      <c r="H193" s="153"/>
      <c r="I193" s="71"/>
    </row>
    <row r="194" spans="1:9">
      <c r="A194" s="49"/>
      <c r="B194" s="326" t="s">
        <v>1206</v>
      </c>
      <c r="C194" s="155">
        <v>4144</v>
      </c>
      <c r="D194" s="155"/>
      <c r="E194" s="58"/>
      <c r="F194" s="58"/>
      <c r="G194" s="156" t="s">
        <v>266</v>
      </c>
      <c r="H194" s="156"/>
      <c r="I194" s="58"/>
    </row>
    <row r="195" spans="1:9">
      <c r="A195" s="49"/>
      <c r="B195" s="326"/>
      <c r="C195" s="155"/>
      <c r="D195" s="155"/>
      <c r="E195" s="58"/>
      <c r="F195" s="58"/>
      <c r="G195" s="156"/>
      <c r="H195" s="156"/>
      <c r="I195" s="58"/>
    </row>
    <row r="196" spans="1:9">
      <c r="A196" s="49"/>
      <c r="B196" s="327" t="s">
        <v>1207</v>
      </c>
      <c r="C196" s="158">
        <v>134400</v>
      </c>
      <c r="D196" s="158"/>
      <c r="E196" s="71"/>
      <c r="F196" s="71"/>
      <c r="G196" s="153" t="s">
        <v>266</v>
      </c>
      <c r="H196" s="153"/>
      <c r="I196" s="71"/>
    </row>
    <row r="197" spans="1:9" ht="15.75" thickBot="1">
      <c r="A197" s="49"/>
      <c r="B197" s="327"/>
      <c r="C197" s="236"/>
      <c r="D197" s="236"/>
      <c r="E197" s="105"/>
      <c r="F197" s="71"/>
      <c r="G197" s="174"/>
      <c r="H197" s="174"/>
      <c r="I197" s="105"/>
    </row>
    <row r="198" spans="1:9">
      <c r="A198" s="49"/>
      <c r="B198" s="145"/>
      <c r="C198" s="177">
        <v>197701</v>
      </c>
      <c r="D198" s="177"/>
      <c r="E198" s="110"/>
      <c r="F198" s="58"/>
      <c r="G198" s="179" t="s">
        <v>1208</v>
      </c>
      <c r="H198" s="179"/>
      <c r="I198" s="175" t="s">
        <v>289</v>
      </c>
    </row>
    <row r="199" spans="1:9">
      <c r="A199" s="49"/>
      <c r="B199" s="145"/>
      <c r="C199" s="235"/>
      <c r="D199" s="235"/>
      <c r="E199" s="234"/>
      <c r="F199" s="58"/>
      <c r="G199" s="232"/>
      <c r="H199" s="232"/>
      <c r="I199" s="233"/>
    </row>
    <row r="200" spans="1:9">
      <c r="A200" s="49"/>
      <c r="B200" s="143" t="s">
        <v>1209</v>
      </c>
      <c r="C200" s="157" t="s">
        <v>38</v>
      </c>
      <c r="D200" s="157"/>
      <c r="E200" s="157"/>
      <c r="F200" s="25"/>
      <c r="G200" s="157" t="s">
        <v>38</v>
      </c>
      <c r="H200" s="157"/>
      <c r="I200" s="157"/>
    </row>
    <row r="201" spans="1:9" ht="19.5">
      <c r="A201" s="49"/>
      <c r="B201" s="321" t="s">
        <v>1210</v>
      </c>
      <c r="C201" s="156" t="s">
        <v>1212</v>
      </c>
      <c r="D201" s="156"/>
      <c r="E201" s="145" t="s">
        <v>289</v>
      </c>
      <c r="F201" s="58"/>
      <c r="G201" s="156" t="s">
        <v>1213</v>
      </c>
      <c r="H201" s="156"/>
      <c r="I201" s="145" t="s">
        <v>289</v>
      </c>
    </row>
    <row r="202" spans="1:9" ht="19.5">
      <c r="A202" s="49"/>
      <c r="B202" s="321" t="s">
        <v>1211</v>
      </c>
      <c r="C202" s="156"/>
      <c r="D202" s="156"/>
      <c r="E202" s="145"/>
      <c r="F202" s="58"/>
      <c r="G202" s="156"/>
      <c r="H202" s="156"/>
      <c r="I202" s="145"/>
    </row>
    <row r="203" spans="1:9">
      <c r="A203" s="49"/>
      <c r="B203" s="327" t="s">
        <v>1214</v>
      </c>
      <c r="C203" s="153">
        <v>84</v>
      </c>
      <c r="D203" s="153"/>
      <c r="E203" s="71"/>
      <c r="F203" s="71"/>
      <c r="G203" s="158">
        <v>1135</v>
      </c>
      <c r="H203" s="158"/>
      <c r="I203" s="71"/>
    </row>
    <row r="204" spans="1:9" ht="15.75" thickBot="1">
      <c r="A204" s="49"/>
      <c r="B204" s="327"/>
      <c r="C204" s="174"/>
      <c r="D204" s="174"/>
      <c r="E204" s="105"/>
      <c r="F204" s="71"/>
      <c r="G204" s="236"/>
      <c r="H204" s="236"/>
      <c r="I204" s="105"/>
    </row>
    <row r="205" spans="1:9">
      <c r="A205" s="49"/>
      <c r="B205" s="141"/>
      <c r="C205" s="179" t="s">
        <v>1215</v>
      </c>
      <c r="D205" s="179"/>
      <c r="E205" s="172" t="s">
        <v>289</v>
      </c>
      <c r="F205" s="22"/>
      <c r="G205" s="179" t="s">
        <v>1216</v>
      </c>
      <c r="H205" s="179"/>
      <c r="I205" s="172" t="s">
        <v>289</v>
      </c>
    </row>
    <row r="206" spans="1:9">
      <c r="A206" s="49"/>
      <c r="B206" s="25"/>
      <c r="C206" s="71"/>
      <c r="D206" s="71"/>
      <c r="E206" s="71"/>
      <c r="F206" s="25"/>
      <c r="G206" s="71"/>
      <c r="H206" s="71"/>
      <c r="I206" s="71"/>
    </row>
    <row r="207" spans="1:9">
      <c r="A207" s="49"/>
      <c r="B207" s="145" t="s">
        <v>1217</v>
      </c>
      <c r="C207" s="156" t="s">
        <v>1218</v>
      </c>
      <c r="D207" s="156"/>
      <c r="E207" s="145" t="s">
        <v>289</v>
      </c>
      <c r="F207" s="58"/>
      <c r="G207" s="156" t="s">
        <v>266</v>
      </c>
      <c r="H207" s="156"/>
      <c r="I207" s="58"/>
    </row>
    <row r="208" spans="1:9">
      <c r="A208" s="49"/>
      <c r="B208" s="145"/>
      <c r="C208" s="156"/>
      <c r="D208" s="156"/>
      <c r="E208" s="145"/>
      <c r="F208" s="58"/>
      <c r="G208" s="156"/>
      <c r="H208" s="156"/>
      <c r="I208" s="58"/>
    </row>
    <row r="209" spans="1:9" ht="19.5">
      <c r="A209" s="49"/>
      <c r="B209" s="143" t="s">
        <v>1219</v>
      </c>
      <c r="C209" s="153" t="s">
        <v>1221</v>
      </c>
      <c r="D209" s="153"/>
      <c r="E209" s="157" t="s">
        <v>289</v>
      </c>
      <c r="F209" s="71"/>
      <c r="G209" s="153" t="s">
        <v>1222</v>
      </c>
      <c r="H209" s="153"/>
      <c r="I209" s="157" t="s">
        <v>289</v>
      </c>
    </row>
    <row r="210" spans="1:9">
      <c r="A210" s="49"/>
      <c r="B210" s="143" t="s">
        <v>1220</v>
      </c>
      <c r="C210" s="153"/>
      <c r="D210" s="153"/>
      <c r="E210" s="157"/>
      <c r="F210" s="71"/>
      <c r="G210" s="153"/>
      <c r="H210" s="153"/>
      <c r="I210" s="157"/>
    </row>
    <row r="211" spans="1:9" ht="19.5">
      <c r="A211" s="49"/>
      <c r="B211" s="141" t="s">
        <v>1223</v>
      </c>
      <c r="C211" s="156" t="s">
        <v>1224</v>
      </c>
      <c r="D211" s="156"/>
      <c r="E211" s="141" t="s">
        <v>289</v>
      </c>
      <c r="F211" s="22"/>
      <c r="G211" s="156" t="s">
        <v>1225</v>
      </c>
      <c r="H211" s="156"/>
      <c r="I211" s="141" t="s">
        <v>289</v>
      </c>
    </row>
    <row r="212" spans="1:9">
      <c r="A212" s="49"/>
      <c r="B212" s="157" t="s">
        <v>1226</v>
      </c>
      <c r="C212" s="153" t="s">
        <v>266</v>
      </c>
      <c r="D212" s="153"/>
      <c r="E212" s="71"/>
      <c r="F212" s="71"/>
      <c r="G212" s="153" t="s">
        <v>266</v>
      </c>
      <c r="H212" s="153"/>
      <c r="I212" s="71"/>
    </row>
    <row r="213" spans="1:9">
      <c r="A213" s="49"/>
      <c r="B213" s="157"/>
      <c r="C213" s="153"/>
      <c r="D213" s="153"/>
      <c r="E213" s="71"/>
      <c r="F213" s="71"/>
      <c r="G213" s="153"/>
      <c r="H213" s="153"/>
      <c r="I213" s="71"/>
    </row>
    <row r="214" spans="1:9" ht="15.75" thickBot="1">
      <c r="A214" s="49"/>
      <c r="B214" s="141" t="s">
        <v>1227</v>
      </c>
      <c r="C214" s="163" t="s">
        <v>1228</v>
      </c>
      <c r="D214" s="163"/>
      <c r="E214" s="141" t="s">
        <v>289</v>
      </c>
      <c r="F214" s="22"/>
      <c r="G214" s="163" t="s">
        <v>1229</v>
      </c>
      <c r="H214" s="163"/>
      <c r="I214" s="141" t="s">
        <v>289</v>
      </c>
    </row>
    <row r="215" spans="1:9">
      <c r="A215" s="49"/>
      <c r="B215" s="143" t="s">
        <v>1230</v>
      </c>
      <c r="C215" s="154" t="s">
        <v>1231</v>
      </c>
      <c r="D215" s="154"/>
      <c r="E215" s="144" t="s">
        <v>289</v>
      </c>
      <c r="F215" s="25"/>
      <c r="G215" s="154" t="s">
        <v>1232</v>
      </c>
      <c r="H215" s="154"/>
      <c r="I215" s="144" t="s">
        <v>289</v>
      </c>
    </row>
    <row r="216" spans="1:9">
      <c r="A216" s="49"/>
      <c r="B216" s="22"/>
      <c r="C216" s="58"/>
      <c r="D216" s="58"/>
      <c r="E216" s="58"/>
      <c r="F216" s="22"/>
      <c r="G216" s="58"/>
      <c r="H216" s="58"/>
      <c r="I216" s="58"/>
    </row>
    <row r="217" spans="1:9">
      <c r="A217" s="49"/>
      <c r="B217" s="157" t="s">
        <v>90</v>
      </c>
      <c r="C217" s="158">
        <v>34713</v>
      </c>
      <c r="D217" s="158"/>
      <c r="E217" s="71"/>
      <c r="F217" s="71"/>
      <c r="G217" s="158">
        <v>3024</v>
      </c>
      <c r="H217" s="158"/>
      <c r="I217" s="71"/>
    </row>
    <row r="218" spans="1:9">
      <c r="A218" s="49"/>
      <c r="B218" s="157"/>
      <c r="C218" s="158"/>
      <c r="D218" s="158"/>
      <c r="E218" s="71"/>
      <c r="F218" s="71"/>
      <c r="G218" s="158"/>
      <c r="H218" s="158"/>
      <c r="I218" s="71"/>
    </row>
    <row r="219" spans="1:9">
      <c r="A219" s="49"/>
      <c r="B219" s="145" t="s">
        <v>1233</v>
      </c>
      <c r="C219" s="155">
        <v>52223</v>
      </c>
      <c r="D219" s="155"/>
      <c r="E219" s="58"/>
      <c r="F219" s="58"/>
      <c r="G219" s="155">
        <v>6077</v>
      </c>
      <c r="H219" s="155"/>
      <c r="I219" s="58"/>
    </row>
    <row r="220" spans="1:9">
      <c r="A220" s="49"/>
      <c r="B220" s="145"/>
      <c r="C220" s="155"/>
      <c r="D220" s="155"/>
      <c r="E220" s="58"/>
      <c r="F220" s="58"/>
      <c r="G220" s="155"/>
      <c r="H220" s="155"/>
      <c r="I220" s="58"/>
    </row>
    <row r="221" spans="1:9">
      <c r="A221" s="49"/>
      <c r="B221" s="157" t="s">
        <v>1234</v>
      </c>
      <c r="C221" s="153" t="s">
        <v>909</v>
      </c>
      <c r="D221" s="153"/>
      <c r="E221" s="157" t="s">
        <v>289</v>
      </c>
      <c r="F221" s="71"/>
      <c r="G221" s="153" t="s">
        <v>266</v>
      </c>
      <c r="H221" s="153"/>
      <c r="I221" s="71"/>
    </row>
    <row r="222" spans="1:9" ht="15.75" thickBot="1">
      <c r="A222" s="49"/>
      <c r="B222" s="157"/>
      <c r="C222" s="174"/>
      <c r="D222" s="174"/>
      <c r="E222" s="231"/>
      <c r="F222" s="71"/>
      <c r="G222" s="174"/>
      <c r="H222" s="174"/>
      <c r="I222" s="105"/>
    </row>
    <row r="223" spans="1:9">
      <c r="A223" s="49"/>
      <c r="B223" s="145" t="s">
        <v>1235</v>
      </c>
      <c r="C223" s="175" t="s">
        <v>264</v>
      </c>
      <c r="D223" s="177">
        <v>86920</v>
      </c>
      <c r="E223" s="110"/>
      <c r="F223" s="58"/>
      <c r="G223" s="175" t="s">
        <v>264</v>
      </c>
      <c r="H223" s="177">
        <v>9101</v>
      </c>
      <c r="I223" s="110"/>
    </row>
    <row r="224" spans="1:9" ht="15.75" thickBot="1">
      <c r="A224" s="49"/>
      <c r="B224" s="145"/>
      <c r="C224" s="176"/>
      <c r="D224" s="178"/>
      <c r="E224" s="111"/>
      <c r="F224" s="58"/>
      <c r="G224" s="176"/>
      <c r="H224" s="178"/>
      <c r="I224" s="111"/>
    </row>
    <row r="225" spans="1:34" ht="15.75" thickTop="1">
      <c r="A225" s="49"/>
      <c r="B225" s="48"/>
      <c r="C225" s="48"/>
      <c r="D225" s="48"/>
      <c r="E225" s="48"/>
      <c r="F225" s="48"/>
      <c r="G225" s="48"/>
      <c r="H225" s="48"/>
      <c r="I225" s="48"/>
      <c r="J225" s="48"/>
      <c r="K225" s="48"/>
      <c r="L225" s="48"/>
      <c r="M225" s="48"/>
      <c r="N225" s="48"/>
      <c r="O225" s="48"/>
      <c r="P225" s="48"/>
      <c r="Q225" s="48"/>
      <c r="R225" s="48"/>
      <c r="S225" s="48"/>
      <c r="T225" s="48"/>
      <c r="U225" s="48"/>
      <c r="V225" s="48"/>
      <c r="W225" s="48"/>
      <c r="X225" s="48"/>
      <c r="Y225" s="48"/>
      <c r="Z225" s="48"/>
      <c r="AA225" s="48"/>
      <c r="AB225" s="48"/>
      <c r="AC225" s="48"/>
      <c r="AD225" s="48"/>
      <c r="AE225" s="48"/>
      <c r="AF225" s="48"/>
      <c r="AG225" s="48"/>
      <c r="AH225" s="48"/>
    </row>
    <row r="226" spans="1:34">
      <c r="A226" s="49"/>
      <c r="B226" s="51" t="s">
        <v>1236</v>
      </c>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c r="AA226" s="51"/>
      <c r="AB226" s="51"/>
      <c r="AC226" s="51"/>
      <c r="AD226" s="51"/>
      <c r="AE226" s="51"/>
      <c r="AF226" s="51"/>
      <c r="AG226" s="51"/>
      <c r="AH226" s="51"/>
    </row>
    <row r="227" spans="1:34">
      <c r="A227" s="49"/>
      <c r="B227" s="41"/>
      <c r="C227" s="41"/>
      <c r="D227" s="41"/>
      <c r="E227" s="41"/>
    </row>
    <row r="228" spans="1:34">
      <c r="A228" s="49"/>
      <c r="B228" s="13"/>
      <c r="C228" s="13"/>
      <c r="D228" s="13"/>
      <c r="E228" s="13"/>
    </row>
    <row r="229" spans="1:34" ht="15.75" thickBot="1">
      <c r="A229" s="49"/>
      <c r="B229" s="22"/>
      <c r="C229" s="187" t="s">
        <v>800</v>
      </c>
      <c r="D229" s="187"/>
      <c r="E229" s="187"/>
    </row>
    <row r="230" spans="1:34">
      <c r="A230" s="49"/>
      <c r="B230" s="128" t="s">
        <v>1165</v>
      </c>
      <c r="C230" s="129" t="s">
        <v>264</v>
      </c>
      <c r="D230" s="131">
        <v>2195838</v>
      </c>
      <c r="E230" s="74"/>
    </row>
    <row r="231" spans="1:34">
      <c r="A231" s="49"/>
      <c r="B231" s="128"/>
      <c r="C231" s="128"/>
      <c r="D231" s="135"/>
      <c r="E231" s="71"/>
    </row>
    <row r="232" spans="1:34" ht="26.25">
      <c r="A232" s="49"/>
      <c r="B232" s="125" t="s">
        <v>1237</v>
      </c>
      <c r="C232" s="134" t="s">
        <v>1238</v>
      </c>
      <c r="D232" s="134"/>
      <c r="E232" s="125" t="s">
        <v>289</v>
      </c>
    </row>
    <row r="233" spans="1:34">
      <c r="A233" s="49"/>
      <c r="B233" s="128" t="s">
        <v>1239</v>
      </c>
      <c r="C233" s="135">
        <v>37744</v>
      </c>
      <c r="D233" s="135"/>
      <c r="E233" s="71"/>
    </row>
    <row r="234" spans="1:34">
      <c r="A234" s="49"/>
      <c r="B234" s="128"/>
      <c r="C234" s="135"/>
      <c r="D234" s="135"/>
      <c r="E234" s="71"/>
    </row>
    <row r="235" spans="1:34">
      <c r="A235" s="49"/>
      <c r="B235" s="125" t="s">
        <v>1240</v>
      </c>
      <c r="C235" s="134" t="s">
        <v>1241</v>
      </c>
      <c r="D235" s="134"/>
      <c r="E235" s="125" t="s">
        <v>289</v>
      </c>
    </row>
    <row r="236" spans="1:34" ht="27" thickBot="1">
      <c r="A236" s="49"/>
      <c r="B236" s="123" t="s">
        <v>1242</v>
      </c>
      <c r="C236" s="213" t="s">
        <v>1189</v>
      </c>
      <c r="D236" s="213"/>
      <c r="E236" s="123" t="s">
        <v>289</v>
      </c>
    </row>
    <row r="237" spans="1:34">
      <c r="A237" s="49"/>
      <c r="B237" s="133" t="s">
        <v>1243</v>
      </c>
      <c r="C237" s="194" t="s">
        <v>264</v>
      </c>
      <c r="D237" s="196">
        <v>2187361</v>
      </c>
      <c r="E237" s="110"/>
    </row>
    <row r="238" spans="1:34" ht="15.75" thickBot="1">
      <c r="A238" s="49"/>
      <c r="B238" s="133"/>
      <c r="C238" s="195"/>
      <c r="D238" s="197"/>
      <c r="E238" s="111"/>
    </row>
    <row r="239" spans="1:34" ht="15.75" thickTop="1">
      <c r="A239" s="49"/>
      <c r="B239" s="54"/>
      <c r="C239" s="54"/>
      <c r="D239" s="54"/>
      <c r="E239" s="54"/>
      <c r="F239" s="54"/>
      <c r="G239" s="54"/>
      <c r="H239" s="54"/>
      <c r="I239" s="54"/>
      <c r="J239" s="54"/>
      <c r="K239" s="54"/>
      <c r="L239" s="54"/>
      <c r="M239" s="54"/>
      <c r="N239" s="54"/>
      <c r="O239" s="54"/>
      <c r="P239" s="54"/>
      <c r="Q239" s="54"/>
      <c r="R239" s="54"/>
      <c r="S239" s="54"/>
      <c r="T239" s="54"/>
      <c r="U239" s="54"/>
      <c r="V239" s="54"/>
      <c r="W239" s="54"/>
      <c r="X239" s="54"/>
      <c r="Y239" s="54"/>
      <c r="Z239" s="54"/>
      <c r="AA239" s="54"/>
      <c r="AB239" s="54"/>
      <c r="AC239" s="54"/>
      <c r="AD239" s="54"/>
      <c r="AE239" s="54"/>
      <c r="AF239" s="54"/>
      <c r="AG239" s="54"/>
      <c r="AH239" s="54"/>
    </row>
    <row r="240" spans="1:34">
      <c r="A240" s="49"/>
      <c r="B240" s="41"/>
      <c r="C240" s="41"/>
      <c r="D240" s="41"/>
      <c r="E240" s="41"/>
      <c r="F240" s="41"/>
      <c r="G240" s="41"/>
      <c r="H240" s="41"/>
      <c r="I240" s="41"/>
    </row>
    <row r="241" spans="1:34">
      <c r="A241" s="49"/>
      <c r="B241" s="13"/>
      <c r="C241" s="13"/>
      <c r="D241" s="13"/>
      <c r="E241" s="13"/>
      <c r="F241" s="13"/>
      <c r="G241" s="13"/>
      <c r="H241" s="13"/>
      <c r="I241" s="13"/>
    </row>
    <row r="242" spans="1:34" ht="15.75" thickBot="1">
      <c r="A242" s="49"/>
      <c r="B242" s="125"/>
      <c r="C242" s="187" t="s">
        <v>260</v>
      </c>
      <c r="D242" s="187"/>
      <c r="E242" s="187"/>
      <c r="F242" s="187"/>
      <c r="G242" s="187"/>
      <c r="H242" s="187"/>
      <c r="I242" s="187"/>
    </row>
    <row r="243" spans="1:34" ht="15.75" thickBot="1">
      <c r="A243" s="49"/>
      <c r="B243" s="123"/>
      <c r="C243" s="337">
        <v>2015</v>
      </c>
      <c r="D243" s="337"/>
      <c r="E243" s="337"/>
      <c r="F243" s="25"/>
      <c r="G243" s="337">
        <v>2014</v>
      </c>
      <c r="H243" s="337"/>
      <c r="I243" s="337"/>
    </row>
    <row r="244" spans="1:34">
      <c r="A244" s="49"/>
      <c r="B244" s="133" t="s">
        <v>1244</v>
      </c>
      <c r="C244" s="194" t="s">
        <v>264</v>
      </c>
      <c r="D244" s="196">
        <v>189962</v>
      </c>
      <c r="E244" s="110"/>
      <c r="F244" s="58"/>
      <c r="G244" s="194" t="s">
        <v>264</v>
      </c>
      <c r="H244" s="196">
        <v>250965</v>
      </c>
      <c r="I244" s="110"/>
    </row>
    <row r="245" spans="1:34">
      <c r="A245" s="49"/>
      <c r="B245" s="133"/>
      <c r="C245" s="338"/>
      <c r="D245" s="339"/>
      <c r="E245" s="234"/>
      <c r="F245" s="58"/>
      <c r="G245" s="133"/>
      <c r="H245" s="136"/>
      <c r="I245" s="58"/>
    </row>
    <row r="246" spans="1:34">
      <c r="A246" s="49"/>
      <c r="B246" s="128" t="s">
        <v>1245</v>
      </c>
      <c r="C246" s="137">
        <v>250</v>
      </c>
      <c r="D246" s="137"/>
      <c r="E246" s="71"/>
      <c r="F246" s="71"/>
      <c r="G246" s="137">
        <v>292</v>
      </c>
      <c r="H246" s="137"/>
      <c r="I246" s="71"/>
    </row>
    <row r="247" spans="1:34">
      <c r="A247" s="49"/>
      <c r="B247" s="128"/>
      <c r="C247" s="137"/>
      <c r="D247" s="137"/>
      <c r="E247" s="71"/>
      <c r="F247" s="71"/>
      <c r="G247" s="137"/>
      <c r="H247" s="137"/>
      <c r="I247" s="71"/>
    </row>
    <row r="248" spans="1:34">
      <c r="A248" s="49"/>
      <c r="B248" s="125" t="s">
        <v>1246</v>
      </c>
      <c r="C248" s="134" t="s">
        <v>1247</v>
      </c>
      <c r="D248" s="134"/>
      <c r="E248" s="125" t="s">
        <v>289</v>
      </c>
      <c r="F248" s="22"/>
      <c r="G248" s="134" t="s">
        <v>1195</v>
      </c>
      <c r="H248" s="134"/>
      <c r="I248" s="125" t="s">
        <v>289</v>
      </c>
    </row>
    <row r="249" spans="1:34">
      <c r="A249" s="49"/>
      <c r="B249" s="128" t="s">
        <v>1206</v>
      </c>
      <c r="C249" s="135">
        <v>4144</v>
      </c>
      <c r="D249" s="135"/>
      <c r="E249" s="71"/>
      <c r="F249" s="71"/>
      <c r="G249" s="137" t="s">
        <v>266</v>
      </c>
      <c r="H249" s="137"/>
      <c r="I249" s="71"/>
    </row>
    <row r="250" spans="1:34">
      <c r="A250" s="49"/>
      <c r="B250" s="128"/>
      <c r="C250" s="135"/>
      <c r="D250" s="135"/>
      <c r="E250" s="71"/>
      <c r="F250" s="71"/>
      <c r="G250" s="137"/>
      <c r="H250" s="137"/>
      <c r="I250" s="71"/>
    </row>
    <row r="251" spans="1:34">
      <c r="A251" s="49"/>
      <c r="B251" s="133" t="s">
        <v>1248</v>
      </c>
      <c r="C251" s="136">
        <v>59468</v>
      </c>
      <c r="D251" s="136"/>
      <c r="E251" s="58"/>
      <c r="F251" s="58"/>
      <c r="G251" s="136">
        <v>54884</v>
      </c>
      <c r="H251" s="136"/>
      <c r="I251" s="58"/>
    </row>
    <row r="252" spans="1:34" ht="15.75" thickBot="1">
      <c r="A252" s="49"/>
      <c r="B252" s="133"/>
      <c r="C252" s="192"/>
      <c r="D252" s="192"/>
      <c r="E252" s="162"/>
      <c r="F252" s="58"/>
      <c r="G252" s="192"/>
      <c r="H252" s="192"/>
      <c r="I252" s="162"/>
    </row>
    <row r="253" spans="1:34">
      <c r="A253" s="49"/>
      <c r="B253" s="128" t="s">
        <v>1249</v>
      </c>
      <c r="C253" s="129" t="s">
        <v>264</v>
      </c>
      <c r="D253" s="131">
        <v>226689</v>
      </c>
      <c r="E253" s="74"/>
      <c r="F253" s="71"/>
      <c r="G253" s="129" t="s">
        <v>264</v>
      </c>
      <c r="H253" s="131">
        <v>237110</v>
      </c>
      <c r="I253" s="74"/>
    </row>
    <row r="254" spans="1:34" ht="15.75" thickBot="1">
      <c r="A254" s="49"/>
      <c r="B254" s="128"/>
      <c r="C254" s="139"/>
      <c r="D254" s="140"/>
      <c r="E254" s="119"/>
      <c r="F254" s="71"/>
      <c r="G254" s="139"/>
      <c r="H254" s="140"/>
      <c r="I254" s="119"/>
    </row>
    <row r="255" spans="1:34" ht="15.75" thickTop="1">
      <c r="A255" s="49"/>
      <c r="B255" s="48"/>
      <c r="C255" s="48"/>
      <c r="D255" s="48"/>
      <c r="E255" s="48"/>
      <c r="F255" s="48"/>
      <c r="G255" s="48"/>
      <c r="H255" s="48"/>
      <c r="I255" s="48"/>
      <c r="J255" s="48"/>
      <c r="K255" s="48"/>
      <c r="L255" s="48"/>
      <c r="M255" s="48"/>
      <c r="N255" s="48"/>
      <c r="O255" s="48"/>
      <c r="P255" s="48"/>
      <c r="Q255" s="48"/>
      <c r="R255" s="48"/>
      <c r="S255" s="48"/>
      <c r="T255" s="48"/>
      <c r="U255" s="48"/>
      <c r="V255" s="48"/>
      <c r="W255" s="48"/>
      <c r="X255" s="48"/>
      <c r="Y255" s="48"/>
      <c r="Z255" s="48"/>
      <c r="AA255" s="48"/>
      <c r="AB255" s="48"/>
      <c r="AC255" s="48"/>
      <c r="AD255" s="48"/>
      <c r="AE255" s="48"/>
      <c r="AF255" s="48"/>
      <c r="AG255" s="48"/>
      <c r="AH255" s="48"/>
    </row>
    <row r="256" spans="1:34">
      <c r="A256" s="49"/>
      <c r="B256" s="343" t="s">
        <v>1250</v>
      </c>
      <c r="C256" s="343"/>
      <c r="D256" s="343"/>
      <c r="E256" s="343"/>
      <c r="F256" s="343"/>
      <c r="G256" s="343"/>
      <c r="H256" s="343"/>
      <c r="I256" s="343"/>
      <c r="J256" s="343"/>
      <c r="K256" s="343"/>
      <c r="L256" s="343"/>
      <c r="M256" s="343"/>
      <c r="N256" s="343"/>
      <c r="O256" s="343"/>
      <c r="P256" s="343"/>
      <c r="Q256" s="343"/>
      <c r="R256" s="343"/>
      <c r="S256" s="343"/>
      <c r="T256" s="343"/>
      <c r="U256" s="343"/>
      <c r="V256" s="343"/>
      <c r="W256" s="343"/>
      <c r="X256" s="343"/>
      <c r="Y256" s="343"/>
      <c r="Z256" s="343"/>
      <c r="AA256" s="343"/>
      <c r="AB256" s="343"/>
      <c r="AC256" s="343"/>
      <c r="AD256" s="343"/>
      <c r="AE256" s="343"/>
      <c r="AF256" s="343"/>
      <c r="AG256" s="343"/>
      <c r="AH256" s="343"/>
    </row>
    <row r="257" spans="1:34">
      <c r="A257" s="49"/>
      <c r="B257" s="48"/>
      <c r="C257" s="48"/>
      <c r="D257" s="48"/>
      <c r="E257" s="48"/>
      <c r="F257" s="48"/>
      <c r="G257" s="48"/>
      <c r="H257" s="48"/>
      <c r="I257" s="48"/>
      <c r="J257" s="48"/>
      <c r="K257" s="48"/>
      <c r="L257" s="48"/>
      <c r="M257" s="48"/>
      <c r="N257" s="48"/>
      <c r="O257" s="48"/>
      <c r="P257" s="48"/>
      <c r="Q257" s="48"/>
      <c r="R257" s="48"/>
      <c r="S257" s="48"/>
      <c r="T257" s="48"/>
      <c r="U257" s="48"/>
      <c r="V257" s="48"/>
      <c r="W257" s="48"/>
      <c r="X257" s="48"/>
      <c r="Y257" s="48"/>
      <c r="Z257" s="48"/>
      <c r="AA257" s="48"/>
      <c r="AB257" s="48"/>
      <c r="AC257" s="48"/>
      <c r="AD257" s="48"/>
      <c r="AE257" s="48"/>
      <c r="AF257" s="48"/>
      <c r="AG257" s="48"/>
      <c r="AH257" s="48"/>
    </row>
    <row r="258" spans="1:34">
      <c r="A258" s="49"/>
      <c r="B258" s="343" t="s">
        <v>1251</v>
      </c>
      <c r="C258" s="343"/>
      <c r="D258" s="343"/>
      <c r="E258" s="343"/>
      <c r="F258" s="343"/>
      <c r="G258" s="343"/>
      <c r="H258" s="343"/>
      <c r="I258" s="343"/>
      <c r="J258" s="343"/>
      <c r="K258" s="343"/>
      <c r="L258" s="343"/>
      <c r="M258" s="343"/>
      <c r="N258" s="343"/>
      <c r="O258" s="343"/>
      <c r="P258" s="343"/>
      <c r="Q258" s="343"/>
      <c r="R258" s="343"/>
      <c r="S258" s="343"/>
      <c r="T258" s="343"/>
      <c r="U258" s="343"/>
      <c r="V258" s="343"/>
      <c r="W258" s="343"/>
      <c r="X258" s="343"/>
      <c r="Y258" s="343"/>
      <c r="Z258" s="343"/>
      <c r="AA258" s="343"/>
      <c r="AB258" s="343"/>
      <c r="AC258" s="343"/>
      <c r="AD258" s="343"/>
      <c r="AE258" s="343"/>
      <c r="AF258" s="343"/>
      <c r="AG258" s="343"/>
      <c r="AH258" s="343"/>
    </row>
    <row r="259" spans="1:34">
      <c r="A259" s="49"/>
      <c r="B259" s="48"/>
      <c r="C259" s="48"/>
      <c r="D259" s="48"/>
      <c r="E259" s="48"/>
      <c r="F259" s="48"/>
      <c r="G259" s="48"/>
      <c r="H259" s="48"/>
      <c r="I259" s="48"/>
      <c r="J259" s="48"/>
      <c r="K259" s="48"/>
      <c r="L259" s="48"/>
      <c r="M259" s="48"/>
      <c r="N259" s="48"/>
      <c r="O259" s="48"/>
      <c r="P259" s="48"/>
      <c r="Q259" s="48"/>
      <c r="R259" s="48"/>
      <c r="S259" s="48"/>
      <c r="T259" s="48"/>
      <c r="U259" s="48"/>
      <c r="V259" s="48"/>
      <c r="W259" s="48"/>
      <c r="X259" s="48"/>
      <c r="Y259" s="48"/>
      <c r="Z259" s="48"/>
      <c r="AA259" s="48"/>
      <c r="AB259" s="48"/>
      <c r="AC259" s="48"/>
      <c r="AD259" s="48"/>
      <c r="AE259" s="48"/>
      <c r="AF259" s="48"/>
      <c r="AG259" s="48"/>
      <c r="AH259" s="48"/>
    </row>
    <row r="260" spans="1:34">
      <c r="A260" s="49"/>
      <c r="B260" s="51" t="s">
        <v>1252</v>
      </c>
      <c r="C260" s="51"/>
      <c r="D260" s="51"/>
      <c r="E260" s="51"/>
      <c r="F260" s="51"/>
      <c r="G260" s="51"/>
      <c r="H260" s="51"/>
      <c r="I260" s="51"/>
      <c r="J260" s="51"/>
      <c r="K260" s="51"/>
      <c r="L260" s="51"/>
      <c r="M260" s="51"/>
      <c r="N260" s="51"/>
      <c r="O260" s="51"/>
      <c r="P260" s="51"/>
      <c r="Q260" s="51"/>
      <c r="R260" s="51"/>
      <c r="S260" s="51"/>
      <c r="T260" s="51"/>
      <c r="U260" s="51"/>
      <c r="V260" s="51"/>
      <c r="W260" s="51"/>
      <c r="X260" s="51"/>
      <c r="Y260" s="51"/>
      <c r="Z260" s="51"/>
      <c r="AA260" s="51"/>
      <c r="AB260" s="51"/>
      <c r="AC260" s="51"/>
      <c r="AD260" s="51"/>
      <c r="AE260" s="51"/>
      <c r="AF260" s="51"/>
      <c r="AG260" s="51"/>
      <c r="AH260" s="51"/>
    </row>
    <row r="261" spans="1:34">
      <c r="A261" s="49"/>
      <c r="B261" s="41"/>
      <c r="C261" s="41"/>
      <c r="D261" s="41"/>
      <c r="E261" s="41"/>
      <c r="F261" s="41"/>
      <c r="G261" s="41"/>
      <c r="H261" s="41"/>
      <c r="I261" s="41"/>
      <c r="J261" s="41"/>
      <c r="K261" s="41"/>
      <c r="L261" s="41"/>
      <c r="M261" s="41"/>
      <c r="N261" s="41"/>
      <c r="O261" s="41"/>
      <c r="P261" s="41"/>
      <c r="Q261" s="41"/>
      <c r="R261" s="41"/>
      <c r="S261" s="41"/>
      <c r="T261" s="41"/>
      <c r="U261" s="41"/>
      <c r="V261" s="41"/>
      <c r="W261" s="41"/>
      <c r="X261" s="41"/>
      <c r="Y261" s="41"/>
      <c r="Z261" s="41"/>
      <c r="AA261" s="41"/>
      <c r="AB261" s="41"/>
      <c r="AC261" s="41"/>
      <c r="AD261" s="41"/>
      <c r="AE261" s="41"/>
      <c r="AF261" s="41"/>
      <c r="AG261" s="41"/>
      <c r="AH261" s="41"/>
    </row>
    <row r="262" spans="1:34">
      <c r="A262" s="49"/>
      <c r="B262" s="13"/>
      <c r="C262" s="13"/>
      <c r="D262" s="13"/>
      <c r="E262" s="13"/>
      <c r="F262" s="13"/>
      <c r="G262" s="13"/>
      <c r="H262" s="13"/>
      <c r="I262" s="13"/>
      <c r="J262" s="13"/>
      <c r="K262" s="13"/>
      <c r="L262" s="13"/>
      <c r="M262" s="13"/>
      <c r="N262" s="13"/>
      <c r="O262" s="13"/>
      <c r="P262" s="13"/>
      <c r="Q262" s="13"/>
      <c r="R262" s="13"/>
      <c r="S262" s="13"/>
      <c r="T262" s="13"/>
      <c r="U262" s="13"/>
      <c r="V262" s="13"/>
      <c r="W262" s="13"/>
      <c r="X262" s="13"/>
      <c r="Y262" s="13"/>
      <c r="Z262" s="13"/>
      <c r="AA262" s="13"/>
      <c r="AB262" s="13"/>
      <c r="AC262" s="13"/>
      <c r="AD262" s="13"/>
      <c r="AE262" s="13"/>
      <c r="AF262" s="13"/>
      <c r="AG262" s="13"/>
      <c r="AH262" s="13"/>
    </row>
    <row r="263" spans="1:34" ht="15.75" thickBot="1">
      <c r="A263" s="49"/>
      <c r="B263" s="22"/>
      <c r="C263" s="22"/>
      <c r="D263" s="187" t="s">
        <v>261</v>
      </c>
      <c r="E263" s="187"/>
      <c r="F263" s="187"/>
      <c r="G263" s="187"/>
      <c r="H263" s="187"/>
      <c r="I263" s="187"/>
      <c r="J263" s="187"/>
      <c r="K263" s="22"/>
      <c r="L263" s="287" t="s">
        <v>878</v>
      </c>
      <c r="M263" s="287"/>
      <c r="N263" s="287"/>
      <c r="O263" s="22"/>
      <c r="P263" s="187" t="s">
        <v>879</v>
      </c>
      <c r="Q263" s="187"/>
      <c r="R263" s="187"/>
      <c r="S263" s="187"/>
      <c r="T263" s="187"/>
      <c r="U263" s="187"/>
      <c r="V263" s="187"/>
      <c r="W263" s="22"/>
      <c r="X263" s="58"/>
      <c r="Y263" s="58"/>
      <c r="Z263" s="58"/>
      <c r="AA263" s="22"/>
      <c r="AB263" s="58"/>
      <c r="AC263" s="58"/>
      <c r="AD263" s="58"/>
      <c r="AE263" s="22"/>
      <c r="AF263" s="58"/>
      <c r="AG263" s="58"/>
      <c r="AH263" s="58"/>
    </row>
    <row r="264" spans="1:34" ht="15.75" thickBot="1">
      <c r="A264" s="49"/>
      <c r="B264" s="182" t="s">
        <v>260</v>
      </c>
      <c r="C264" s="22"/>
      <c r="D264" s="207" t="s">
        <v>614</v>
      </c>
      <c r="E264" s="207"/>
      <c r="F264" s="207"/>
      <c r="G264" s="22"/>
      <c r="H264" s="207" t="s">
        <v>268</v>
      </c>
      <c r="I264" s="207"/>
      <c r="J264" s="207"/>
      <c r="K264" s="22"/>
      <c r="L264" s="187" t="s">
        <v>1147</v>
      </c>
      <c r="M264" s="187"/>
      <c r="N264" s="187"/>
      <c r="O264" s="22"/>
      <c r="P264" s="207" t="s">
        <v>1147</v>
      </c>
      <c r="Q264" s="207"/>
      <c r="R264" s="207"/>
      <c r="S264" s="22"/>
      <c r="T264" s="207" t="s">
        <v>885</v>
      </c>
      <c r="U264" s="207"/>
      <c r="V264" s="207"/>
      <c r="W264" s="22"/>
      <c r="X264" s="187" t="s">
        <v>275</v>
      </c>
      <c r="Y264" s="187"/>
      <c r="Z264" s="187"/>
      <c r="AA264" s="22"/>
      <c r="AB264" s="187" t="s">
        <v>1253</v>
      </c>
      <c r="AC264" s="187"/>
      <c r="AD264" s="187"/>
      <c r="AE264" s="22"/>
      <c r="AF264" s="187" t="s">
        <v>101</v>
      </c>
      <c r="AG264" s="187"/>
      <c r="AH264" s="187"/>
    </row>
    <row r="265" spans="1:34">
      <c r="A265" s="49"/>
      <c r="B265" s="124">
        <v>2015</v>
      </c>
      <c r="C265" s="25"/>
      <c r="D265" s="129" t="s">
        <v>38</v>
      </c>
      <c r="E265" s="129"/>
      <c r="F265" s="129"/>
      <c r="G265" s="25"/>
      <c r="H265" s="129" t="s">
        <v>38</v>
      </c>
      <c r="I265" s="129"/>
      <c r="J265" s="129"/>
      <c r="K265" s="25"/>
      <c r="L265" s="129" t="s">
        <v>38</v>
      </c>
      <c r="M265" s="129"/>
      <c r="N265" s="129"/>
      <c r="O265" s="25"/>
      <c r="P265" s="129" t="s">
        <v>38</v>
      </c>
      <c r="Q265" s="129"/>
      <c r="R265" s="129"/>
      <c r="S265" s="25"/>
      <c r="T265" s="129" t="s">
        <v>38</v>
      </c>
      <c r="U265" s="129"/>
      <c r="V265" s="129"/>
      <c r="W265" s="25"/>
      <c r="X265" s="129" t="s">
        <v>38</v>
      </c>
      <c r="Y265" s="129"/>
      <c r="Z265" s="129"/>
      <c r="AA265" s="25"/>
      <c r="AB265" s="129" t="s">
        <v>38</v>
      </c>
      <c r="AC265" s="129"/>
      <c r="AD265" s="129"/>
      <c r="AE265" s="25"/>
      <c r="AF265" s="129" t="s">
        <v>38</v>
      </c>
      <c r="AG265" s="129"/>
      <c r="AH265" s="129"/>
    </row>
    <row r="266" spans="1:34">
      <c r="A266" s="49"/>
      <c r="B266" s="133" t="s">
        <v>1254</v>
      </c>
      <c r="C266" s="58"/>
      <c r="D266" s="133" t="s">
        <v>264</v>
      </c>
      <c r="E266" s="134">
        <v>374</v>
      </c>
      <c r="F266" s="58"/>
      <c r="G266" s="58"/>
      <c r="H266" s="133" t="s">
        <v>264</v>
      </c>
      <c r="I266" s="134">
        <v>235</v>
      </c>
      <c r="J266" s="58"/>
      <c r="K266" s="58"/>
      <c r="L266" s="133" t="s">
        <v>264</v>
      </c>
      <c r="M266" s="136">
        <v>2043</v>
      </c>
      <c r="N266" s="58"/>
      <c r="O266" s="58"/>
      <c r="P266" s="133" t="s">
        <v>264</v>
      </c>
      <c r="Q266" s="136">
        <v>1390</v>
      </c>
      <c r="R266" s="58"/>
      <c r="S266" s="58"/>
      <c r="T266" s="133" t="s">
        <v>264</v>
      </c>
      <c r="U266" s="134">
        <v>256</v>
      </c>
      <c r="V266" s="58"/>
      <c r="W266" s="58"/>
      <c r="X266" s="133" t="s">
        <v>264</v>
      </c>
      <c r="Y266" s="134">
        <v>280</v>
      </c>
      <c r="Z266" s="58"/>
      <c r="AA266" s="58"/>
      <c r="AB266" s="133" t="s">
        <v>264</v>
      </c>
      <c r="AC266" s="134">
        <v>670</v>
      </c>
      <c r="AD266" s="58"/>
      <c r="AE266" s="58"/>
      <c r="AF266" s="133" t="s">
        <v>264</v>
      </c>
      <c r="AG266" s="136">
        <v>5248</v>
      </c>
      <c r="AH266" s="58"/>
    </row>
    <row r="267" spans="1:34">
      <c r="A267" s="49"/>
      <c r="B267" s="133"/>
      <c r="C267" s="58"/>
      <c r="D267" s="133"/>
      <c r="E267" s="134"/>
      <c r="F267" s="58"/>
      <c r="G267" s="58"/>
      <c r="H267" s="133"/>
      <c r="I267" s="134"/>
      <c r="J267" s="58"/>
      <c r="K267" s="58"/>
      <c r="L267" s="133"/>
      <c r="M267" s="136"/>
      <c r="N267" s="58"/>
      <c r="O267" s="58"/>
      <c r="P267" s="133"/>
      <c r="Q267" s="136"/>
      <c r="R267" s="58"/>
      <c r="S267" s="58"/>
      <c r="T267" s="133"/>
      <c r="U267" s="134"/>
      <c r="V267" s="58"/>
      <c r="W267" s="58"/>
      <c r="X267" s="133"/>
      <c r="Y267" s="134"/>
      <c r="Z267" s="58"/>
      <c r="AA267" s="58"/>
      <c r="AB267" s="133"/>
      <c r="AC267" s="134"/>
      <c r="AD267" s="58"/>
      <c r="AE267" s="58"/>
      <c r="AF267" s="133"/>
      <c r="AG267" s="136"/>
      <c r="AH267" s="58"/>
    </row>
    <row r="268" spans="1:34">
      <c r="A268" s="49"/>
      <c r="B268" s="128" t="s">
        <v>1255</v>
      </c>
      <c r="C268" s="71"/>
      <c r="D268" s="137" t="s">
        <v>266</v>
      </c>
      <c r="E268" s="137"/>
      <c r="F268" s="71"/>
      <c r="G268" s="71"/>
      <c r="H268" s="137" t="s">
        <v>266</v>
      </c>
      <c r="I268" s="137"/>
      <c r="J268" s="71"/>
      <c r="K268" s="71"/>
      <c r="L268" s="137" t="s">
        <v>266</v>
      </c>
      <c r="M268" s="137"/>
      <c r="N268" s="71"/>
      <c r="O268" s="71"/>
      <c r="P268" s="137" t="s">
        <v>266</v>
      </c>
      <c r="Q268" s="137"/>
      <c r="R268" s="71"/>
      <c r="S268" s="71"/>
      <c r="T268" s="137" t="s">
        <v>266</v>
      </c>
      <c r="U268" s="137"/>
      <c r="V268" s="71"/>
      <c r="W268" s="71"/>
      <c r="X268" s="137">
        <v>83</v>
      </c>
      <c r="Y268" s="137"/>
      <c r="Z268" s="71"/>
      <c r="AA268" s="71"/>
      <c r="AB268" s="137" t="s">
        <v>266</v>
      </c>
      <c r="AC268" s="137"/>
      <c r="AD268" s="71"/>
      <c r="AE268" s="71"/>
      <c r="AF268" s="137">
        <v>83</v>
      </c>
      <c r="AG268" s="137"/>
      <c r="AH268" s="71"/>
    </row>
    <row r="269" spans="1:34" ht="15.75" thickBot="1">
      <c r="A269" s="49"/>
      <c r="B269" s="128"/>
      <c r="C269" s="71"/>
      <c r="D269" s="213"/>
      <c r="E269" s="213"/>
      <c r="F269" s="105"/>
      <c r="G269" s="71"/>
      <c r="H269" s="213"/>
      <c r="I269" s="213"/>
      <c r="J269" s="105"/>
      <c r="K269" s="71"/>
      <c r="L269" s="213"/>
      <c r="M269" s="213"/>
      <c r="N269" s="105"/>
      <c r="O269" s="71"/>
      <c r="P269" s="213"/>
      <c r="Q269" s="213"/>
      <c r="R269" s="105"/>
      <c r="S269" s="71"/>
      <c r="T269" s="213"/>
      <c r="U269" s="213"/>
      <c r="V269" s="105"/>
      <c r="W269" s="71"/>
      <c r="X269" s="213"/>
      <c r="Y269" s="213"/>
      <c r="Z269" s="105"/>
      <c r="AA269" s="71"/>
      <c r="AB269" s="213"/>
      <c r="AC269" s="213"/>
      <c r="AD269" s="105"/>
      <c r="AE269" s="71"/>
      <c r="AF269" s="213"/>
      <c r="AG269" s="213"/>
      <c r="AH269" s="105"/>
    </row>
    <row r="270" spans="1:34">
      <c r="A270" s="49"/>
      <c r="B270" s="133" t="s">
        <v>1256</v>
      </c>
      <c r="C270" s="58"/>
      <c r="D270" s="194" t="s">
        <v>264</v>
      </c>
      <c r="E270" s="215">
        <v>374</v>
      </c>
      <c r="F270" s="110"/>
      <c r="G270" s="58"/>
      <c r="H270" s="194" t="s">
        <v>264</v>
      </c>
      <c r="I270" s="215">
        <v>235</v>
      </c>
      <c r="J270" s="110"/>
      <c r="K270" s="58"/>
      <c r="L270" s="194" t="s">
        <v>264</v>
      </c>
      <c r="M270" s="196">
        <v>2043</v>
      </c>
      <c r="N270" s="110"/>
      <c r="O270" s="58"/>
      <c r="P270" s="194" t="s">
        <v>264</v>
      </c>
      <c r="Q270" s="196">
        <v>1390</v>
      </c>
      <c r="R270" s="110"/>
      <c r="S270" s="58"/>
      <c r="T270" s="194" t="s">
        <v>264</v>
      </c>
      <c r="U270" s="215">
        <v>256</v>
      </c>
      <c r="V270" s="110"/>
      <c r="W270" s="58"/>
      <c r="X270" s="194" t="s">
        <v>264</v>
      </c>
      <c r="Y270" s="215">
        <v>363</v>
      </c>
      <c r="Z270" s="110"/>
      <c r="AA270" s="58"/>
      <c r="AB270" s="194" t="s">
        <v>264</v>
      </c>
      <c r="AC270" s="215">
        <v>670</v>
      </c>
      <c r="AD270" s="110"/>
      <c r="AE270" s="58"/>
      <c r="AF270" s="194" t="s">
        <v>264</v>
      </c>
      <c r="AG270" s="196">
        <v>5331</v>
      </c>
      <c r="AH270" s="110"/>
    </row>
    <row r="271" spans="1:34" ht="15.75" thickBot="1">
      <c r="A271" s="49"/>
      <c r="B271" s="133"/>
      <c r="C271" s="58"/>
      <c r="D271" s="195"/>
      <c r="E271" s="216"/>
      <c r="F271" s="111"/>
      <c r="G271" s="58"/>
      <c r="H271" s="195"/>
      <c r="I271" s="216"/>
      <c r="J271" s="111"/>
      <c r="K271" s="58"/>
      <c r="L271" s="195"/>
      <c r="M271" s="197"/>
      <c r="N271" s="111"/>
      <c r="O271" s="58"/>
      <c r="P271" s="195"/>
      <c r="Q271" s="197"/>
      <c r="R271" s="111"/>
      <c r="S271" s="58"/>
      <c r="T271" s="195"/>
      <c r="U271" s="216"/>
      <c r="V271" s="111"/>
      <c r="W271" s="58"/>
      <c r="X271" s="195"/>
      <c r="Y271" s="216"/>
      <c r="Z271" s="111"/>
      <c r="AA271" s="58"/>
      <c r="AB271" s="195"/>
      <c r="AC271" s="216"/>
      <c r="AD271" s="111"/>
      <c r="AE271" s="58"/>
      <c r="AF271" s="195"/>
      <c r="AG271" s="197"/>
      <c r="AH271" s="111"/>
    </row>
    <row r="272" spans="1:34" ht="15.75" thickTop="1">
      <c r="A272" s="49"/>
      <c r="B272" s="25"/>
      <c r="C272" s="25"/>
      <c r="D272" s="118"/>
      <c r="E272" s="118"/>
      <c r="F272" s="118"/>
      <c r="G272" s="25"/>
      <c r="H272" s="118"/>
      <c r="I272" s="118"/>
      <c r="J272" s="118"/>
      <c r="K272" s="25"/>
      <c r="L272" s="118"/>
      <c r="M272" s="118"/>
      <c r="N272" s="118"/>
      <c r="O272" s="25"/>
      <c r="P272" s="118"/>
      <c r="Q272" s="118"/>
      <c r="R272" s="118"/>
      <c r="S272" s="25"/>
      <c r="T272" s="118"/>
      <c r="U272" s="118"/>
      <c r="V272" s="118"/>
      <c r="W272" s="25"/>
      <c r="X272" s="118"/>
      <c r="Y272" s="118"/>
      <c r="Z272" s="118"/>
      <c r="AA272" s="25"/>
      <c r="AB272" s="118"/>
      <c r="AC272" s="118"/>
      <c r="AD272" s="118"/>
      <c r="AE272" s="25"/>
      <c r="AF272" s="118"/>
      <c r="AG272" s="118"/>
      <c r="AH272" s="118"/>
    </row>
    <row r="273" spans="1:34">
      <c r="A273" s="49"/>
      <c r="B273" s="125">
        <v>2014</v>
      </c>
      <c r="C273" s="22"/>
      <c r="D273" s="133" t="s">
        <v>38</v>
      </c>
      <c r="E273" s="133"/>
      <c r="F273" s="133"/>
      <c r="G273" s="22"/>
      <c r="H273" s="133" t="s">
        <v>38</v>
      </c>
      <c r="I273" s="133"/>
      <c r="J273" s="133"/>
      <c r="K273" s="22"/>
      <c r="L273" s="133" t="s">
        <v>38</v>
      </c>
      <c r="M273" s="133"/>
      <c r="N273" s="133"/>
      <c r="O273" s="22"/>
      <c r="P273" s="133" t="s">
        <v>38</v>
      </c>
      <c r="Q273" s="133"/>
      <c r="R273" s="133"/>
      <c r="S273" s="22"/>
      <c r="T273" s="133" t="s">
        <v>38</v>
      </c>
      <c r="U273" s="133"/>
      <c r="V273" s="133"/>
      <c r="W273" s="22"/>
      <c r="X273" s="133" t="s">
        <v>38</v>
      </c>
      <c r="Y273" s="133"/>
      <c r="Z273" s="133"/>
      <c r="AA273" s="22"/>
      <c r="AB273" s="133" t="s">
        <v>38</v>
      </c>
      <c r="AC273" s="133"/>
      <c r="AD273" s="133"/>
      <c r="AE273" s="22"/>
      <c r="AF273" s="133" t="s">
        <v>38</v>
      </c>
      <c r="AG273" s="133"/>
      <c r="AH273" s="133"/>
    </row>
    <row r="274" spans="1:34">
      <c r="A274" s="49"/>
      <c r="B274" s="128" t="s">
        <v>1254</v>
      </c>
      <c r="C274" s="71"/>
      <c r="D274" s="128" t="s">
        <v>264</v>
      </c>
      <c r="E274" s="137">
        <v>394</v>
      </c>
      <c r="F274" s="71"/>
      <c r="G274" s="71"/>
      <c r="H274" s="128" t="s">
        <v>264</v>
      </c>
      <c r="I274" s="137">
        <v>183</v>
      </c>
      <c r="J274" s="71"/>
      <c r="K274" s="71"/>
      <c r="L274" s="128" t="s">
        <v>264</v>
      </c>
      <c r="M274" s="135">
        <v>1253</v>
      </c>
      <c r="N274" s="71"/>
      <c r="O274" s="71"/>
      <c r="P274" s="128" t="s">
        <v>264</v>
      </c>
      <c r="Q274" s="135">
        <v>1401</v>
      </c>
      <c r="R274" s="71"/>
      <c r="S274" s="71"/>
      <c r="T274" s="128" t="s">
        <v>264</v>
      </c>
      <c r="U274" s="137">
        <v>200</v>
      </c>
      <c r="V274" s="71"/>
      <c r="W274" s="71"/>
      <c r="X274" s="128" t="s">
        <v>264</v>
      </c>
      <c r="Y274" s="137">
        <v>85</v>
      </c>
      <c r="Z274" s="71"/>
      <c r="AA274" s="71"/>
      <c r="AB274" s="128" t="s">
        <v>264</v>
      </c>
      <c r="AC274" s="137">
        <v>774</v>
      </c>
      <c r="AD274" s="71"/>
      <c r="AE274" s="71"/>
      <c r="AF274" s="128" t="s">
        <v>264</v>
      </c>
      <c r="AG274" s="135">
        <v>4290</v>
      </c>
      <c r="AH274" s="71"/>
    </row>
    <row r="275" spans="1:34">
      <c r="A275" s="49"/>
      <c r="B275" s="128"/>
      <c r="C275" s="71"/>
      <c r="D275" s="128"/>
      <c r="E275" s="137"/>
      <c r="F275" s="71"/>
      <c r="G275" s="71"/>
      <c r="H275" s="128"/>
      <c r="I275" s="137"/>
      <c r="J275" s="71"/>
      <c r="K275" s="71"/>
      <c r="L275" s="128"/>
      <c r="M275" s="135"/>
      <c r="N275" s="71"/>
      <c r="O275" s="71"/>
      <c r="P275" s="128"/>
      <c r="Q275" s="135"/>
      <c r="R275" s="71"/>
      <c r="S275" s="71"/>
      <c r="T275" s="128"/>
      <c r="U275" s="137"/>
      <c r="V275" s="71"/>
      <c r="W275" s="71"/>
      <c r="X275" s="128"/>
      <c r="Y275" s="137"/>
      <c r="Z275" s="71"/>
      <c r="AA275" s="71"/>
      <c r="AB275" s="128"/>
      <c r="AC275" s="137"/>
      <c r="AD275" s="71"/>
      <c r="AE275" s="71"/>
      <c r="AF275" s="128"/>
      <c r="AG275" s="135"/>
      <c r="AH275" s="71"/>
    </row>
    <row r="276" spans="1:34">
      <c r="A276" s="49"/>
      <c r="B276" s="133" t="s">
        <v>1255</v>
      </c>
      <c r="C276" s="58"/>
      <c r="D276" s="134" t="s">
        <v>266</v>
      </c>
      <c r="E276" s="134"/>
      <c r="F276" s="58"/>
      <c r="G276" s="58"/>
      <c r="H276" s="134" t="s">
        <v>266</v>
      </c>
      <c r="I276" s="134"/>
      <c r="J276" s="58"/>
      <c r="K276" s="58"/>
      <c r="L276" s="134" t="s">
        <v>266</v>
      </c>
      <c r="M276" s="134"/>
      <c r="N276" s="58"/>
      <c r="O276" s="58"/>
      <c r="P276" s="134" t="s">
        <v>266</v>
      </c>
      <c r="Q276" s="134"/>
      <c r="R276" s="58"/>
      <c r="S276" s="58"/>
      <c r="T276" s="134" t="s">
        <v>266</v>
      </c>
      <c r="U276" s="134"/>
      <c r="V276" s="58"/>
      <c r="W276" s="58"/>
      <c r="X276" s="134">
        <v>11</v>
      </c>
      <c r="Y276" s="134"/>
      <c r="Z276" s="58"/>
      <c r="AA276" s="58"/>
      <c r="AB276" s="134" t="s">
        <v>266</v>
      </c>
      <c r="AC276" s="134"/>
      <c r="AD276" s="58"/>
      <c r="AE276" s="58"/>
      <c r="AF276" s="134">
        <v>11</v>
      </c>
      <c r="AG276" s="134"/>
      <c r="AH276" s="58"/>
    </row>
    <row r="277" spans="1:34" ht="15.75" thickBot="1">
      <c r="A277" s="49"/>
      <c r="B277" s="133"/>
      <c r="C277" s="58"/>
      <c r="D277" s="138"/>
      <c r="E277" s="138"/>
      <c r="F277" s="162"/>
      <c r="G277" s="58"/>
      <c r="H277" s="138"/>
      <c r="I277" s="138"/>
      <c r="J277" s="162"/>
      <c r="K277" s="58"/>
      <c r="L277" s="138"/>
      <c r="M277" s="138"/>
      <c r="N277" s="162"/>
      <c r="O277" s="58"/>
      <c r="P277" s="138"/>
      <c r="Q277" s="138"/>
      <c r="R277" s="162"/>
      <c r="S277" s="58"/>
      <c r="T277" s="138"/>
      <c r="U277" s="138"/>
      <c r="V277" s="162"/>
      <c r="W277" s="58"/>
      <c r="X277" s="138"/>
      <c r="Y277" s="138"/>
      <c r="Z277" s="162"/>
      <c r="AA277" s="58"/>
      <c r="AB277" s="138"/>
      <c r="AC277" s="138"/>
      <c r="AD277" s="162"/>
      <c r="AE277" s="58"/>
      <c r="AF277" s="138"/>
      <c r="AG277" s="138"/>
      <c r="AH277" s="162"/>
    </row>
    <row r="278" spans="1:34">
      <c r="A278" s="49"/>
      <c r="B278" s="128" t="s">
        <v>1256</v>
      </c>
      <c r="C278" s="71"/>
      <c r="D278" s="129" t="s">
        <v>264</v>
      </c>
      <c r="E278" s="189">
        <v>394</v>
      </c>
      <c r="F278" s="74"/>
      <c r="G278" s="71"/>
      <c r="H278" s="129" t="s">
        <v>264</v>
      </c>
      <c r="I278" s="189">
        <v>183</v>
      </c>
      <c r="J278" s="74"/>
      <c r="K278" s="71"/>
      <c r="L278" s="129" t="s">
        <v>264</v>
      </c>
      <c r="M278" s="131">
        <v>1253</v>
      </c>
      <c r="N278" s="74"/>
      <c r="O278" s="71"/>
      <c r="P278" s="129" t="s">
        <v>264</v>
      </c>
      <c r="Q278" s="131">
        <v>1401</v>
      </c>
      <c r="R278" s="74"/>
      <c r="S278" s="71"/>
      <c r="T278" s="129" t="s">
        <v>264</v>
      </c>
      <c r="U278" s="189">
        <v>200</v>
      </c>
      <c r="V278" s="74"/>
      <c r="W278" s="71"/>
      <c r="X278" s="129" t="s">
        <v>264</v>
      </c>
      <c r="Y278" s="189">
        <v>96</v>
      </c>
      <c r="Z278" s="74"/>
      <c r="AA278" s="71"/>
      <c r="AB278" s="129" t="s">
        <v>264</v>
      </c>
      <c r="AC278" s="189">
        <v>774</v>
      </c>
      <c r="AD278" s="74"/>
      <c r="AE278" s="71"/>
      <c r="AF278" s="129" t="s">
        <v>264</v>
      </c>
      <c r="AG278" s="131">
        <v>4301</v>
      </c>
      <c r="AH278" s="74"/>
    </row>
    <row r="279" spans="1:34" ht="15.75" thickBot="1">
      <c r="A279" s="49"/>
      <c r="B279" s="128"/>
      <c r="C279" s="71"/>
      <c r="D279" s="139"/>
      <c r="E279" s="210"/>
      <c r="F279" s="119"/>
      <c r="G279" s="71"/>
      <c r="H279" s="139"/>
      <c r="I279" s="210"/>
      <c r="J279" s="119"/>
      <c r="K279" s="71"/>
      <c r="L279" s="139"/>
      <c r="M279" s="140"/>
      <c r="N279" s="119"/>
      <c r="O279" s="71"/>
      <c r="P279" s="139"/>
      <c r="Q279" s="140"/>
      <c r="R279" s="119"/>
      <c r="S279" s="71"/>
      <c r="T279" s="139"/>
      <c r="U279" s="210"/>
      <c r="V279" s="119"/>
      <c r="W279" s="71"/>
      <c r="X279" s="139"/>
      <c r="Y279" s="210"/>
      <c r="Z279" s="119"/>
      <c r="AA279" s="71"/>
      <c r="AB279" s="139"/>
      <c r="AC279" s="210"/>
      <c r="AD279" s="119"/>
      <c r="AE279" s="71"/>
      <c r="AF279" s="139"/>
      <c r="AG279" s="140"/>
      <c r="AH279" s="119"/>
    </row>
    <row r="280" spans="1:34" ht="15.75" thickTop="1"/>
  </sheetData>
  <mergeCells count="1098">
    <mergeCell ref="B256:AH256"/>
    <mergeCell ref="B257:AH257"/>
    <mergeCell ref="B258:AH258"/>
    <mergeCell ref="B259:AH259"/>
    <mergeCell ref="B260:AH260"/>
    <mergeCell ref="B155:AH155"/>
    <mergeCell ref="B158:AH158"/>
    <mergeCell ref="B159:AH159"/>
    <mergeCell ref="B225:AH225"/>
    <mergeCell ref="B226:AH226"/>
    <mergeCell ref="B239:AH239"/>
    <mergeCell ref="B101:AH101"/>
    <mergeCell ref="B102:AH102"/>
    <mergeCell ref="B130:AH130"/>
    <mergeCell ref="B133:AH133"/>
    <mergeCell ref="B134:AH134"/>
    <mergeCell ref="B135:AH135"/>
    <mergeCell ref="B95:AH95"/>
    <mergeCell ref="B96:AH96"/>
    <mergeCell ref="B97:AH97"/>
    <mergeCell ref="B98:AH98"/>
    <mergeCell ref="B99:AH99"/>
    <mergeCell ref="B100:AH100"/>
    <mergeCell ref="B89:AH89"/>
    <mergeCell ref="B90:AH90"/>
    <mergeCell ref="B91:AH91"/>
    <mergeCell ref="B92:AH92"/>
    <mergeCell ref="B93:AH93"/>
    <mergeCell ref="B94:AH94"/>
    <mergeCell ref="B68:AH68"/>
    <mergeCell ref="B69:AH69"/>
    <mergeCell ref="B78:AH78"/>
    <mergeCell ref="B85:AH85"/>
    <mergeCell ref="B86:AH86"/>
    <mergeCell ref="B87:AH87"/>
    <mergeCell ref="B54:AH54"/>
    <mergeCell ref="B63:AH63"/>
    <mergeCell ref="B64:AH64"/>
    <mergeCell ref="B65:AH65"/>
    <mergeCell ref="B66:AH66"/>
    <mergeCell ref="B67:AH67"/>
    <mergeCell ref="B36:AH36"/>
    <mergeCell ref="B37:AH37"/>
    <mergeCell ref="B50:AH50"/>
    <mergeCell ref="B51:AH51"/>
    <mergeCell ref="B52:AH52"/>
    <mergeCell ref="B53:AH53"/>
    <mergeCell ref="B12:AH12"/>
    <mergeCell ref="B13:AH13"/>
    <mergeCell ref="B14:AH14"/>
    <mergeCell ref="B15:AH15"/>
    <mergeCell ref="B16:AH16"/>
    <mergeCell ref="B23:AH23"/>
    <mergeCell ref="B6:AH6"/>
    <mergeCell ref="B7:AH7"/>
    <mergeCell ref="B8:AH8"/>
    <mergeCell ref="B9:AH9"/>
    <mergeCell ref="B10:AH10"/>
    <mergeCell ref="B11:AH11"/>
    <mergeCell ref="AF278:AF279"/>
    <mergeCell ref="AG278:AG279"/>
    <mergeCell ref="AH278:AH279"/>
    <mergeCell ref="A1:A2"/>
    <mergeCell ref="B1:AH1"/>
    <mergeCell ref="B2:AH2"/>
    <mergeCell ref="B3:AH3"/>
    <mergeCell ref="A4:A279"/>
    <mergeCell ref="B4:AH4"/>
    <mergeCell ref="B5:AH5"/>
    <mergeCell ref="Z278:Z279"/>
    <mergeCell ref="AA278:AA279"/>
    <mergeCell ref="AB278:AB279"/>
    <mergeCell ref="AC278:AC279"/>
    <mergeCell ref="AD278:AD279"/>
    <mergeCell ref="AE278:AE279"/>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AA276:AA277"/>
    <mergeCell ref="AB276:AC277"/>
    <mergeCell ref="AD276:AD277"/>
    <mergeCell ref="AE276:AE277"/>
    <mergeCell ref="AF276:AG277"/>
    <mergeCell ref="AH276:AH277"/>
    <mergeCell ref="S276:S277"/>
    <mergeCell ref="T276:U277"/>
    <mergeCell ref="V276:V277"/>
    <mergeCell ref="W276:W277"/>
    <mergeCell ref="X276:Y277"/>
    <mergeCell ref="Z276:Z277"/>
    <mergeCell ref="K276:K277"/>
    <mergeCell ref="L276:M277"/>
    <mergeCell ref="N276:N277"/>
    <mergeCell ref="O276:O277"/>
    <mergeCell ref="P276:Q277"/>
    <mergeCell ref="R276:R277"/>
    <mergeCell ref="AF274:AF275"/>
    <mergeCell ref="AG274:AG275"/>
    <mergeCell ref="AH274:AH275"/>
    <mergeCell ref="B276:B277"/>
    <mergeCell ref="C276:C277"/>
    <mergeCell ref="D276:E277"/>
    <mergeCell ref="F276:F277"/>
    <mergeCell ref="G276:G277"/>
    <mergeCell ref="H276:I277"/>
    <mergeCell ref="J276:J277"/>
    <mergeCell ref="Z274:Z275"/>
    <mergeCell ref="AA274:AA275"/>
    <mergeCell ref="AB274:AB275"/>
    <mergeCell ref="AC274:AC275"/>
    <mergeCell ref="AD274:AD275"/>
    <mergeCell ref="AE274:AE275"/>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AF272:AH272"/>
    <mergeCell ref="D273:F273"/>
    <mergeCell ref="H273:J273"/>
    <mergeCell ref="L273:N273"/>
    <mergeCell ref="P273:R273"/>
    <mergeCell ref="T273:V273"/>
    <mergeCell ref="X273:Z273"/>
    <mergeCell ref="AB273:AD273"/>
    <mergeCell ref="AF273:AH273"/>
    <mergeCell ref="AF270:AF271"/>
    <mergeCell ref="AG270:AG271"/>
    <mergeCell ref="AH270:AH271"/>
    <mergeCell ref="D272:F272"/>
    <mergeCell ref="H272:J272"/>
    <mergeCell ref="L272:N272"/>
    <mergeCell ref="P272:R272"/>
    <mergeCell ref="T272:V272"/>
    <mergeCell ref="X272:Z272"/>
    <mergeCell ref="AB272:AD272"/>
    <mergeCell ref="Z270:Z271"/>
    <mergeCell ref="AA270:AA271"/>
    <mergeCell ref="AB270:AB271"/>
    <mergeCell ref="AC270:AC271"/>
    <mergeCell ref="AD270:AD271"/>
    <mergeCell ref="AE270:AE271"/>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AA268:AA269"/>
    <mergeCell ref="AB268:AC269"/>
    <mergeCell ref="AD268:AD269"/>
    <mergeCell ref="AE268:AE269"/>
    <mergeCell ref="AF268:AG269"/>
    <mergeCell ref="AH268:AH269"/>
    <mergeCell ref="S268:S269"/>
    <mergeCell ref="T268:U269"/>
    <mergeCell ref="V268:V269"/>
    <mergeCell ref="W268:W269"/>
    <mergeCell ref="X268:Y269"/>
    <mergeCell ref="Z268:Z269"/>
    <mergeCell ref="K268:K269"/>
    <mergeCell ref="L268:M269"/>
    <mergeCell ref="N268:N269"/>
    <mergeCell ref="O268:O269"/>
    <mergeCell ref="P268:Q269"/>
    <mergeCell ref="R268:R269"/>
    <mergeCell ref="AF266:AF267"/>
    <mergeCell ref="AG266:AG267"/>
    <mergeCell ref="AH266:AH267"/>
    <mergeCell ref="B268:B269"/>
    <mergeCell ref="C268:C269"/>
    <mergeCell ref="D268:E269"/>
    <mergeCell ref="F268:F269"/>
    <mergeCell ref="G268:G269"/>
    <mergeCell ref="H268:I269"/>
    <mergeCell ref="J268:J269"/>
    <mergeCell ref="Z266:Z267"/>
    <mergeCell ref="AA266:AA267"/>
    <mergeCell ref="AB266:AB267"/>
    <mergeCell ref="AC266:AC267"/>
    <mergeCell ref="AD266:AD267"/>
    <mergeCell ref="AE266:AE267"/>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AB264:AD264"/>
    <mergeCell ref="AF264:AH264"/>
    <mergeCell ref="D265:F265"/>
    <mergeCell ref="H265:J265"/>
    <mergeCell ref="L265:N265"/>
    <mergeCell ref="P265:R265"/>
    <mergeCell ref="T265:V265"/>
    <mergeCell ref="X265:Z265"/>
    <mergeCell ref="AB265:AD265"/>
    <mergeCell ref="AF265:AH265"/>
    <mergeCell ref="D264:F264"/>
    <mergeCell ref="H264:J264"/>
    <mergeCell ref="L264:N264"/>
    <mergeCell ref="P264:R264"/>
    <mergeCell ref="T264:V264"/>
    <mergeCell ref="X264:Z264"/>
    <mergeCell ref="H253:H254"/>
    <mergeCell ref="I253:I254"/>
    <mergeCell ref="B261:AH261"/>
    <mergeCell ref="D263:J263"/>
    <mergeCell ref="L263:N263"/>
    <mergeCell ref="P263:V263"/>
    <mergeCell ref="X263:Z263"/>
    <mergeCell ref="AB263:AD263"/>
    <mergeCell ref="AF263:AH263"/>
    <mergeCell ref="B255:AH255"/>
    <mergeCell ref="B253:B254"/>
    <mergeCell ref="C253:C254"/>
    <mergeCell ref="D253:D254"/>
    <mergeCell ref="E253:E254"/>
    <mergeCell ref="F253:F254"/>
    <mergeCell ref="G253:G254"/>
    <mergeCell ref="I249:I250"/>
    <mergeCell ref="B251:B252"/>
    <mergeCell ref="C251:D252"/>
    <mergeCell ref="E251:E252"/>
    <mergeCell ref="F251:F252"/>
    <mergeCell ref="G251:H252"/>
    <mergeCell ref="I251:I252"/>
    <mergeCell ref="C248:D248"/>
    <mergeCell ref="G248:H248"/>
    <mergeCell ref="B249:B250"/>
    <mergeCell ref="C249:D250"/>
    <mergeCell ref="E249:E250"/>
    <mergeCell ref="F249:F250"/>
    <mergeCell ref="G249:H250"/>
    <mergeCell ref="B246:B247"/>
    <mergeCell ref="C246:D247"/>
    <mergeCell ref="E246:E247"/>
    <mergeCell ref="F246:F247"/>
    <mergeCell ref="G246:H247"/>
    <mergeCell ref="I246:I247"/>
    <mergeCell ref="C243:E243"/>
    <mergeCell ref="G243:I243"/>
    <mergeCell ref="B244:B245"/>
    <mergeCell ref="C244:C245"/>
    <mergeCell ref="D244:D245"/>
    <mergeCell ref="E244:E245"/>
    <mergeCell ref="F244:F245"/>
    <mergeCell ref="G244:G245"/>
    <mergeCell ref="H244:H245"/>
    <mergeCell ref="I244:I245"/>
    <mergeCell ref="B237:B238"/>
    <mergeCell ref="C237:C238"/>
    <mergeCell ref="D237:D238"/>
    <mergeCell ref="E237:E238"/>
    <mergeCell ref="B240:I240"/>
    <mergeCell ref="C242:I242"/>
    <mergeCell ref="C232:D232"/>
    <mergeCell ref="B233:B234"/>
    <mergeCell ref="C233:D234"/>
    <mergeCell ref="E233:E234"/>
    <mergeCell ref="C235:D235"/>
    <mergeCell ref="C236:D236"/>
    <mergeCell ref="H223:H224"/>
    <mergeCell ref="I223:I224"/>
    <mergeCell ref="B227:E227"/>
    <mergeCell ref="C229:E229"/>
    <mergeCell ref="B230:B231"/>
    <mergeCell ref="C230:C231"/>
    <mergeCell ref="D230:D231"/>
    <mergeCell ref="E230:E231"/>
    <mergeCell ref="B223:B224"/>
    <mergeCell ref="C223:C224"/>
    <mergeCell ref="D223:D224"/>
    <mergeCell ref="E223:E224"/>
    <mergeCell ref="F223:F224"/>
    <mergeCell ref="G223:G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C214:D214"/>
    <mergeCell ref="G214:H214"/>
    <mergeCell ref="C215:D215"/>
    <mergeCell ref="G215:H215"/>
    <mergeCell ref="C216:E216"/>
    <mergeCell ref="G216:I216"/>
    <mergeCell ref="B212:B213"/>
    <mergeCell ref="C212:D213"/>
    <mergeCell ref="E212:E213"/>
    <mergeCell ref="F212:F213"/>
    <mergeCell ref="G212:H213"/>
    <mergeCell ref="I212:I213"/>
    <mergeCell ref="C209:D210"/>
    <mergeCell ref="E209:E210"/>
    <mergeCell ref="F209:F210"/>
    <mergeCell ref="G209:H210"/>
    <mergeCell ref="I209:I210"/>
    <mergeCell ref="C211:D211"/>
    <mergeCell ref="G211:H211"/>
    <mergeCell ref="C205:D205"/>
    <mergeCell ref="G205:H205"/>
    <mergeCell ref="C206:E206"/>
    <mergeCell ref="G206:I206"/>
    <mergeCell ref="B207:B208"/>
    <mergeCell ref="C207:D208"/>
    <mergeCell ref="E207:E208"/>
    <mergeCell ref="F207:F208"/>
    <mergeCell ref="G207:H208"/>
    <mergeCell ref="I207:I208"/>
    <mergeCell ref="B203:B204"/>
    <mergeCell ref="C203:D204"/>
    <mergeCell ref="E203:E204"/>
    <mergeCell ref="F203:F204"/>
    <mergeCell ref="G203:H204"/>
    <mergeCell ref="I203:I204"/>
    <mergeCell ref="C200:E200"/>
    <mergeCell ref="G200:I200"/>
    <mergeCell ref="C201:D202"/>
    <mergeCell ref="E201:E202"/>
    <mergeCell ref="F201:F202"/>
    <mergeCell ref="G201:H202"/>
    <mergeCell ref="I201:I202"/>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C183:D183"/>
    <mergeCell ref="G183:H183"/>
    <mergeCell ref="C184:E184"/>
    <mergeCell ref="G184:I184"/>
    <mergeCell ref="C185:D185"/>
    <mergeCell ref="G185:H185"/>
    <mergeCell ref="B181:B182"/>
    <mergeCell ref="C181:D182"/>
    <mergeCell ref="E181:E182"/>
    <mergeCell ref="F181:F182"/>
    <mergeCell ref="G181:H182"/>
    <mergeCell ref="I181:I182"/>
    <mergeCell ref="I176:I177"/>
    <mergeCell ref="C178:D178"/>
    <mergeCell ref="G178:H178"/>
    <mergeCell ref="B179:B180"/>
    <mergeCell ref="C179:D180"/>
    <mergeCell ref="E179:E180"/>
    <mergeCell ref="F179:F180"/>
    <mergeCell ref="G179:H180"/>
    <mergeCell ref="I179:I180"/>
    <mergeCell ref="C174:D175"/>
    <mergeCell ref="E174:E175"/>
    <mergeCell ref="F174:F175"/>
    <mergeCell ref="G174:H175"/>
    <mergeCell ref="I174:I175"/>
    <mergeCell ref="B176:B177"/>
    <mergeCell ref="C176:D177"/>
    <mergeCell ref="E176:E177"/>
    <mergeCell ref="F176:F177"/>
    <mergeCell ref="G176:H177"/>
    <mergeCell ref="I169:I170"/>
    <mergeCell ref="C171:E171"/>
    <mergeCell ref="G171:I171"/>
    <mergeCell ref="C172:E172"/>
    <mergeCell ref="G172:I172"/>
    <mergeCell ref="C173:D173"/>
    <mergeCell ref="G173:H173"/>
    <mergeCell ref="C168:D168"/>
    <mergeCell ref="G168:H168"/>
    <mergeCell ref="B169:B170"/>
    <mergeCell ref="C169:D170"/>
    <mergeCell ref="E169:E170"/>
    <mergeCell ref="F169:F170"/>
    <mergeCell ref="G169:H170"/>
    <mergeCell ref="G164:G165"/>
    <mergeCell ref="H164:H165"/>
    <mergeCell ref="I164:I165"/>
    <mergeCell ref="B166:B167"/>
    <mergeCell ref="C166:D167"/>
    <mergeCell ref="E166:E167"/>
    <mergeCell ref="F166:F167"/>
    <mergeCell ref="G166:H167"/>
    <mergeCell ref="I166:I167"/>
    <mergeCell ref="AG153:AG154"/>
    <mergeCell ref="B160:I160"/>
    <mergeCell ref="C162:I162"/>
    <mergeCell ref="C163:E163"/>
    <mergeCell ref="G163:I163"/>
    <mergeCell ref="B164:B165"/>
    <mergeCell ref="C164:C165"/>
    <mergeCell ref="D164:D165"/>
    <mergeCell ref="E164:E165"/>
    <mergeCell ref="F164:F165"/>
    <mergeCell ref="AA153:AA154"/>
    <mergeCell ref="AB153:AB154"/>
    <mergeCell ref="AC153:AC154"/>
    <mergeCell ref="AD153:AD154"/>
    <mergeCell ref="AE153:AE154"/>
    <mergeCell ref="AF153:AF154"/>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AE151:AE152"/>
    <mergeCell ref="AF151:AF152"/>
    <mergeCell ref="AG151:AG152"/>
    <mergeCell ref="B153:B154"/>
    <mergeCell ref="C153:C154"/>
    <mergeCell ref="D153:D154"/>
    <mergeCell ref="E153:E154"/>
    <mergeCell ref="F153:F154"/>
    <mergeCell ref="G153:G154"/>
    <mergeCell ref="H153:H154"/>
    <mergeCell ref="Y151:Y152"/>
    <mergeCell ref="Z151:Z152"/>
    <mergeCell ref="AA151:AA152"/>
    <mergeCell ref="AB151:AB152"/>
    <mergeCell ref="AC151:AC152"/>
    <mergeCell ref="AD151:AD152"/>
    <mergeCell ref="S151:S152"/>
    <mergeCell ref="T151:T152"/>
    <mergeCell ref="U151:U152"/>
    <mergeCell ref="V151:V152"/>
    <mergeCell ref="W151:W152"/>
    <mergeCell ref="X151:X152"/>
    <mergeCell ref="M151:M152"/>
    <mergeCell ref="N151:N152"/>
    <mergeCell ref="O151:O152"/>
    <mergeCell ref="P151:P152"/>
    <mergeCell ref="Q151:Q152"/>
    <mergeCell ref="R151:R152"/>
    <mergeCell ref="G151:G152"/>
    <mergeCell ref="H151:H152"/>
    <mergeCell ref="I151:I152"/>
    <mergeCell ref="J151:J152"/>
    <mergeCell ref="K151:K152"/>
    <mergeCell ref="L151:L152"/>
    <mergeCell ref="AC148:AC150"/>
    <mergeCell ref="AD148:AD150"/>
    <mergeCell ref="AE148:AE150"/>
    <mergeCell ref="AF148:AF150"/>
    <mergeCell ref="AG148:AG150"/>
    <mergeCell ref="B151:B152"/>
    <mergeCell ref="C151:C152"/>
    <mergeCell ref="D151:D152"/>
    <mergeCell ref="E151:E152"/>
    <mergeCell ref="F151:F152"/>
    <mergeCell ref="W148:W150"/>
    <mergeCell ref="X148:X150"/>
    <mergeCell ref="Y148:Y150"/>
    <mergeCell ref="Z148:Z150"/>
    <mergeCell ref="AA148:AA150"/>
    <mergeCell ref="AB148:AB150"/>
    <mergeCell ref="Q148:Q150"/>
    <mergeCell ref="R148:R150"/>
    <mergeCell ref="S148:S150"/>
    <mergeCell ref="T148:T150"/>
    <mergeCell ref="U148:U150"/>
    <mergeCell ref="V148:V150"/>
    <mergeCell ref="K148:K150"/>
    <mergeCell ref="L148:L150"/>
    <mergeCell ref="M148:M150"/>
    <mergeCell ref="N148:N150"/>
    <mergeCell ref="O148:O150"/>
    <mergeCell ref="P148:P150"/>
    <mergeCell ref="AF146:AF147"/>
    <mergeCell ref="AG146:AG147"/>
    <mergeCell ref="C148:C150"/>
    <mergeCell ref="D148:D150"/>
    <mergeCell ref="E148:E150"/>
    <mergeCell ref="F148:F150"/>
    <mergeCell ref="G148:G150"/>
    <mergeCell ref="H148:H150"/>
    <mergeCell ref="I148:I150"/>
    <mergeCell ref="J148:J150"/>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AB142:AB143"/>
    <mergeCell ref="AC142:AC143"/>
    <mergeCell ref="AD142:AD143"/>
    <mergeCell ref="AE142:AE143"/>
    <mergeCell ref="AF142:AF143"/>
    <mergeCell ref="AG142:AG143"/>
    <mergeCell ref="V142:V143"/>
    <mergeCell ref="W142:W143"/>
    <mergeCell ref="X142:X143"/>
    <mergeCell ref="Y142:Y143"/>
    <mergeCell ref="Z142:Z143"/>
    <mergeCell ref="AA142:AA143"/>
    <mergeCell ref="P142:P143"/>
    <mergeCell ref="Q142:Q143"/>
    <mergeCell ref="R142:R143"/>
    <mergeCell ref="S142:S143"/>
    <mergeCell ref="T142:T143"/>
    <mergeCell ref="U142:U143"/>
    <mergeCell ref="J142:J143"/>
    <mergeCell ref="K142:K143"/>
    <mergeCell ref="L142:L143"/>
    <mergeCell ref="M142:M143"/>
    <mergeCell ref="N142:N143"/>
    <mergeCell ref="O142:O143"/>
    <mergeCell ref="AA141:AC141"/>
    <mergeCell ref="AE141:AG141"/>
    <mergeCell ref="B142:B143"/>
    <mergeCell ref="C142:C143"/>
    <mergeCell ref="D142:D143"/>
    <mergeCell ref="E142:E143"/>
    <mergeCell ref="F142:F143"/>
    <mergeCell ref="G142:G143"/>
    <mergeCell ref="H142:H143"/>
    <mergeCell ref="I142:I143"/>
    <mergeCell ref="C141:E141"/>
    <mergeCell ref="G141:I141"/>
    <mergeCell ref="K141:M141"/>
    <mergeCell ref="O141:Q141"/>
    <mergeCell ref="S141:U141"/>
    <mergeCell ref="W141:Y141"/>
    <mergeCell ref="AE139:AG139"/>
    <mergeCell ref="C140:E140"/>
    <mergeCell ref="G140:I140"/>
    <mergeCell ref="K140:M140"/>
    <mergeCell ref="O140:Q140"/>
    <mergeCell ref="S140:U140"/>
    <mergeCell ref="W140:Y140"/>
    <mergeCell ref="AA140:AC140"/>
    <mergeCell ref="AE140:AG140"/>
    <mergeCell ref="C139:E139"/>
    <mergeCell ref="G139:I139"/>
    <mergeCell ref="K139:M139"/>
    <mergeCell ref="O139:U139"/>
    <mergeCell ref="W139:Y139"/>
    <mergeCell ref="AA139:AC139"/>
    <mergeCell ref="C138:I138"/>
    <mergeCell ref="K138:M138"/>
    <mergeCell ref="O138:U138"/>
    <mergeCell ref="W138:Y138"/>
    <mergeCell ref="AA138:AC138"/>
    <mergeCell ref="AE138:AG138"/>
    <mergeCell ref="AC128:AC129"/>
    <mergeCell ref="AD128:AD129"/>
    <mergeCell ref="AE128:AE129"/>
    <mergeCell ref="AF128:AF129"/>
    <mergeCell ref="AG128:AG129"/>
    <mergeCell ref="B136:AG136"/>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E127:AG127"/>
    <mergeCell ref="B128:B129"/>
    <mergeCell ref="C128:C129"/>
    <mergeCell ref="D128:D129"/>
    <mergeCell ref="E128:E129"/>
    <mergeCell ref="F128:F129"/>
    <mergeCell ref="G128:G129"/>
    <mergeCell ref="H128:H129"/>
    <mergeCell ref="I128:I129"/>
    <mergeCell ref="J128:J129"/>
    <mergeCell ref="AE125:AE126"/>
    <mergeCell ref="AF125:AF126"/>
    <mergeCell ref="AG125:AG126"/>
    <mergeCell ref="C127:E127"/>
    <mergeCell ref="G127:I127"/>
    <mergeCell ref="K127:M127"/>
    <mergeCell ref="O127:Q127"/>
    <mergeCell ref="S127:U127"/>
    <mergeCell ref="W127:Y127"/>
    <mergeCell ref="AA127:AC127"/>
    <mergeCell ref="Y125:Y126"/>
    <mergeCell ref="Z125:Z126"/>
    <mergeCell ref="AA125:AA126"/>
    <mergeCell ref="AB125:AB126"/>
    <mergeCell ref="AC125:AC126"/>
    <mergeCell ref="AD125:AD126"/>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AC123:AC124"/>
    <mergeCell ref="AD123:AD124"/>
    <mergeCell ref="AE123:AE124"/>
    <mergeCell ref="AF123:AF124"/>
    <mergeCell ref="AG123:AG124"/>
    <mergeCell ref="B125:B126"/>
    <mergeCell ref="C125:C126"/>
    <mergeCell ref="D125:D126"/>
    <mergeCell ref="E125:E126"/>
    <mergeCell ref="F125:F126"/>
    <mergeCell ref="W123:W124"/>
    <mergeCell ref="X123:X124"/>
    <mergeCell ref="Y123:Y124"/>
    <mergeCell ref="Z123:Z124"/>
    <mergeCell ref="AA123:AA124"/>
    <mergeCell ref="AB123:AB124"/>
    <mergeCell ref="Q123:Q124"/>
    <mergeCell ref="R123:R124"/>
    <mergeCell ref="S123:S124"/>
    <mergeCell ref="T123:T124"/>
    <mergeCell ref="U123:U124"/>
    <mergeCell ref="V123:V124"/>
    <mergeCell ref="K123:K124"/>
    <mergeCell ref="L123:L124"/>
    <mergeCell ref="M123:M124"/>
    <mergeCell ref="N123:N124"/>
    <mergeCell ref="O123:O124"/>
    <mergeCell ref="P123:P124"/>
    <mergeCell ref="AF120:AF122"/>
    <mergeCell ref="AG120:AG122"/>
    <mergeCell ref="C123:C124"/>
    <mergeCell ref="D123:D124"/>
    <mergeCell ref="E123:E124"/>
    <mergeCell ref="F123:F124"/>
    <mergeCell ref="G123:G124"/>
    <mergeCell ref="H123:H124"/>
    <mergeCell ref="I123:I124"/>
    <mergeCell ref="J123:J124"/>
    <mergeCell ref="Z120:Z122"/>
    <mergeCell ref="AA120:AA122"/>
    <mergeCell ref="AB120:AB122"/>
    <mergeCell ref="AC120:AC122"/>
    <mergeCell ref="AD120:AD122"/>
    <mergeCell ref="AE120:AE122"/>
    <mergeCell ref="T120:T122"/>
    <mergeCell ref="U120:U122"/>
    <mergeCell ref="V120:V122"/>
    <mergeCell ref="W120:W122"/>
    <mergeCell ref="X120:X122"/>
    <mergeCell ref="Y120:Y122"/>
    <mergeCell ref="N120:N122"/>
    <mergeCell ref="O120:O122"/>
    <mergeCell ref="P120:P122"/>
    <mergeCell ref="Q120:Q122"/>
    <mergeCell ref="R120:R122"/>
    <mergeCell ref="S120:S122"/>
    <mergeCell ref="H120:H122"/>
    <mergeCell ref="I120:I122"/>
    <mergeCell ref="J120:J122"/>
    <mergeCell ref="K120:K122"/>
    <mergeCell ref="L120:L122"/>
    <mergeCell ref="M120:M122"/>
    <mergeCell ref="AC116:AC119"/>
    <mergeCell ref="AD116:AD119"/>
    <mergeCell ref="AE116:AE119"/>
    <mergeCell ref="AF116:AF119"/>
    <mergeCell ref="AG116:AG119"/>
    <mergeCell ref="C120:C122"/>
    <mergeCell ref="D120:D122"/>
    <mergeCell ref="E120:E122"/>
    <mergeCell ref="F120:F122"/>
    <mergeCell ref="G120:G122"/>
    <mergeCell ref="W116:W119"/>
    <mergeCell ref="X116:X119"/>
    <mergeCell ref="Y116:Y119"/>
    <mergeCell ref="Z116:Z119"/>
    <mergeCell ref="AA116:AA119"/>
    <mergeCell ref="AB116:AB119"/>
    <mergeCell ref="Q116:Q119"/>
    <mergeCell ref="R116:R119"/>
    <mergeCell ref="S116:S119"/>
    <mergeCell ref="T116:T119"/>
    <mergeCell ref="U116:U119"/>
    <mergeCell ref="V116:V119"/>
    <mergeCell ref="K116:K119"/>
    <mergeCell ref="L116:L119"/>
    <mergeCell ref="M116:M119"/>
    <mergeCell ref="N116:N119"/>
    <mergeCell ref="O116:O119"/>
    <mergeCell ref="P116:P119"/>
    <mergeCell ref="AF114:AF115"/>
    <mergeCell ref="AG114:AG115"/>
    <mergeCell ref="C116:C119"/>
    <mergeCell ref="D116:D119"/>
    <mergeCell ref="E116:E119"/>
    <mergeCell ref="F116:F119"/>
    <mergeCell ref="G116:G119"/>
    <mergeCell ref="H116:H119"/>
    <mergeCell ref="I116:I119"/>
    <mergeCell ref="J116:J119"/>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C112:AC113"/>
    <mergeCell ref="AD112:AD113"/>
    <mergeCell ref="AE112:AF113"/>
    <mergeCell ref="AG112:AG113"/>
    <mergeCell ref="B114:B115"/>
    <mergeCell ref="C114:C115"/>
    <mergeCell ref="D114:D115"/>
    <mergeCell ref="E114:E115"/>
    <mergeCell ref="F114:F115"/>
    <mergeCell ref="G114:G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F110:AF111"/>
    <mergeCell ref="AG110:AG111"/>
    <mergeCell ref="B112:B113"/>
    <mergeCell ref="C112:D113"/>
    <mergeCell ref="E112:E113"/>
    <mergeCell ref="F112:F113"/>
    <mergeCell ref="G112:H113"/>
    <mergeCell ref="I112:I113"/>
    <mergeCell ref="J112:J113"/>
    <mergeCell ref="K112:L113"/>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AE106:AG106"/>
    <mergeCell ref="C107:E107"/>
    <mergeCell ref="G107:I107"/>
    <mergeCell ref="K107:M107"/>
    <mergeCell ref="O107:Q107"/>
    <mergeCell ref="S107:U107"/>
    <mergeCell ref="W107:Y107"/>
    <mergeCell ref="AA107:AC107"/>
    <mergeCell ref="AE107:AG107"/>
    <mergeCell ref="C106:E106"/>
    <mergeCell ref="G106:I106"/>
    <mergeCell ref="K106:M106"/>
    <mergeCell ref="O106:U106"/>
    <mergeCell ref="W106:Y106"/>
    <mergeCell ref="AA106:AC106"/>
    <mergeCell ref="Y76:Y77"/>
    <mergeCell ref="Z76:Z77"/>
    <mergeCell ref="B103:AG103"/>
    <mergeCell ref="C105:I105"/>
    <mergeCell ref="K105:M105"/>
    <mergeCell ref="O105:U105"/>
    <mergeCell ref="W105:Y105"/>
    <mergeCell ref="AA105:AC105"/>
    <mergeCell ref="AE105:AG105"/>
    <mergeCell ref="B88:AH88"/>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V74:V75"/>
    <mergeCell ref="W74:W75"/>
    <mergeCell ref="X74:X75"/>
    <mergeCell ref="Y74:Y75"/>
    <mergeCell ref="Z74:Z75"/>
    <mergeCell ref="B76:B77"/>
    <mergeCell ref="C76:C77"/>
    <mergeCell ref="D76:D77"/>
    <mergeCell ref="E76:E77"/>
    <mergeCell ref="F76:F77"/>
    <mergeCell ref="P74:P75"/>
    <mergeCell ref="Q74:Q75"/>
    <mergeCell ref="R74:R75"/>
    <mergeCell ref="S74:S75"/>
    <mergeCell ref="T74:T75"/>
    <mergeCell ref="U74:U75"/>
    <mergeCell ref="J74:J75"/>
    <mergeCell ref="K74:K75"/>
    <mergeCell ref="L74:L75"/>
    <mergeCell ref="M74:M75"/>
    <mergeCell ref="N74:N75"/>
    <mergeCell ref="O74:O75"/>
    <mergeCell ref="Y72:Y73"/>
    <mergeCell ref="Z72:Z73"/>
    <mergeCell ref="B74:B75"/>
    <mergeCell ref="C74:C75"/>
    <mergeCell ref="D74:D75"/>
    <mergeCell ref="E74:E75"/>
    <mergeCell ref="F74:F75"/>
    <mergeCell ref="G74:G75"/>
    <mergeCell ref="H74:H75"/>
    <mergeCell ref="I74:I75"/>
    <mergeCell ref="N73:P73"/>
    <mergeCell ref="Q72:Q73"/>
    <mergeCell ref="R72:T72"/>
    <mergeCell ref="R73:T73"/>
    <mergeCell ref="U72:U73"/>
    <mergeCell ref="V72:X73"/>
    <mergeCell ref="B70:Z70"/>
    <mergeCell ref="B72:B73"/>
    <mergeCell ref="C72:C73"/>
    <mergeCell ref="D72:F73"/>
    <mergeCell ref="G72:G73"/>
    <mergeCell ref="H72:H73"/>
    <mergeCell ref="I72:I73"/>
    <mergeCell ref="J72:L73"/>
    <mergeCell ref="M72:M73"/>
    <mergeCell ref="N72:P7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1257</v>
      </c>
      <c r="B1" s="1" t="s">
        <v>1</v>
      </c>
    </row>
    <row r="2" spans="1:2">
      <c r="A2" s="7"/>
      <c r="B2" s="1" t="s">
        <v>2</v>
      </c>
    </row>
    <row r="3" spans="1:2">
      <c r="A3" s="8" t="s">
        <v>1258</v>
      </c>
      <c r="B3" s="4"/>
    </row>
    <row r="4" spans="1:2">
      <c r="A4" s="49" t="s">
        <v>1257</v>
      </c>
      <c r="B4" s="11" t="s">
        <v>1257</v>
      </c>
    </row>
    <row r="5" spans="1:2">
      <c r="A5" s="49"/>
      <c r="B5" s="4"/>
    </row>
    <row r="6" spans="1:2" ht="115.5">
      <c r="A6" s="49"/>
      <c r="B6" s="12" t="s">
        <v>1259</v>
      </c>
    </row>
    <row r="7" spans="1:2">
      <c r="A7" s="49"/>
      <c r="B7" s="4"/>
    </row>
    <row r="8" spans="1:2" ht="26.25">
      <c r="A8" s="49"/>
      <c r="B8" s="22" t="s">
        <v>126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3"/>
  <sheetViews>
    <sheetView showGridLines="0" workbookViewId="0"/>
  </sheetViews>
  <sheetFormatPr defaultRowHeight="15"/>
  <cols>
    <col min="1" max="3" width="36.5703125" bestFit="1" customWidth="1"/>
    <col min="4" max="4" width="18.140625" customWidth="1"/>
    <col min="5" max="5" width="4" customWidth="1"/>
    <col min="6" max="6" width="26.28515625" customWidth="1"/>
    <col min="7" max="7" width="5.28515625" customWidth="1"/>
    <col min="8" max="8" width="11.85546875" customWidth="1"/>
    <col min="9" max="9" width="4" customWidth="1"/>
    <col min="10" max="10" width="26.28515625" customWidth="1"/>
    <col min="11" max="11" width="7" customWidth="1"/>
    <col min="12" max="12" width="17.42578125" customWidth="1"/>
    <col min="13" max="13" width="5.28515625" customWidth="1"/>
    <col min="14" max="14" width="26.28515625" customWidth="1"/>
    <col min="15" max="15" width="8.140625" customWidth="1"/>
    <col min="16" max="16" width="23.28515625" customWidth="1"/>
    <col min="17" max="17" width="6.140625" customWidth="1"/>
    <col min="18" max="18" width="26.28515625" customWidth="1"/>
    <col min="19" max="19" width="5.28515625" customWidth="1"/>
    <col min="20" max="20" width="16.42578125" customWidth="1"/>
    <col min="21" max="21" width="4" customWidth="1"/>
    <col min="22" max="22" width="26.28515625" customWidth="1"/>
    <col min="23" max="23" width="6.85546875" customWidth="1"/>
    <col min="24" max="24" width="22.85546875" customWidth="1"/>
    <col min="25" max="25" width="5.140625" customWidth="1"/>
  </cols>
  <sheetData>
    <row r="1" spans="1:25" ht="15" customHeight="1">
      <c r="A1" s="7" t="s">
        <v>12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1262</v>
      </c>
      <c r="B3" s="48"/>
      <c r="C3" s="48"/>
      <c r="D3" s="48"/>
      <c r="E3" s="48"/>
      <c r="F3" s="48"/>
      <c r="G3" s="48"/>
      <c r="H3" s="48"/>
      <c r="I3" s="48"/>
      <c r="J3" s="48"/>
      <c r="K3" s="48"/>
      <c r="L3" s="48"/>
      <c r="M3" s="48"/>
      <c r="N3" s="48"/>
      <c r="O3" s="48"/>
      <c r="P3" s="48"/>
      <c r="Q3" s="48"/>
      <c r="R3" s="48"/>
      <c r="S3" s="48"/>
      <c r="T3" s="48"/>
      <c r="U3" s="48"/>
      <c r="V3" s="48"/>
      <c r="W3" s="48"/>
      <c r="X3" s="48"/>
      <c r="Y3" s="48"/>
    </row>
    <row r="4" spans="1:25">
      <c r="A4" s="49" t="s">
        <v>1261</v>
      </c>
      <c r="B4" s="50" t="s">
        <v>1261</v>
      </c>
      <c r="C4" s="50"/>
      <c r="D4" s="50"/>
      <c r="E4" s="50"/>
      <c r="F4" s="50"/>
      <c r="G4" s="50"/>
      <c r="H4" s="50"/>
      <c r="I4" s="50"/>
      <c r="J4" s="50"/>
      <c r="K4" s="50"/>
      <c r="L4" s="50"/>
      <c r="M4" s="50"/>
      <c r="N4" s="50"/>
      <c r="O4" s="50"/>
      <c r="P4" s="50"/>
      <c r="Q4" s="50"/>
      <c r="R4" s="50"/>
      <c r="S4" s="50"/>
      <c r="T4" s="50"/>
      <c r="U4" s="50"/>
      <c r="V4" s="50"/>
      <c r="W4" s="50"/>
      <c r="X4" s="50"/>
      <c r="Y4" s="50"/>
    </row>
    <row r="5" spans="1:25">
      <c r="A5" s="49"/>
      <c r="B5" s="48"/>
      <c r="C5" s="48"/>
      <c r="D5" s="48"/>
      <c r="E5" s="48"/>
      <c r="F5" s="48"/>
      <c r="G5" s="48"/>
      <c r="H5" s="48"/>
      <c r="I5" s="48"/>
      <c r="J5" s="48"/>
      <c r="K5" s="48"/>
      <c r="L5" s="48"/>
      <c r="M5" s="48"/>
      <c r="N5" s="48"/>
      <c r="O5" s="48"/>
      <c r="P5" s="48"/>
      <c r="Q5" s="48"/>
      <c r="R5" s="48"/>
      <c r="S5" s="48"/>
      <c r="T5" s="48"/>
      <c r="U5" s="48"/>
      <c r="V5" s="48"/>
      <c r="W5" s="48"/>
      <c r="X5" s="48"/>
      <c r="Y5" s="48"/>
    </row>
    <row r="6" spans="1:25" ht="25.5" customHeight="1">
      <c r="A6" s="49"/>
      <c r="B6" s="51" t="s">
        <v>1263</v>
      </c>
      <c r="C6" s="51"/>
      <c r="D6" s="51"/>
      <c r="E6" s="51"/>
      <c r="F6" s="51"/>
      <c r="G6" s="51"/>
      <c r="H6" s="51"/>
      <c r="I6" s="51"/>
      <c r="J6" s="51"/>
      <c r="K6" s="51"/>
      <c r="L6" s="51"/>
      <c r="M6" s="51"/>
      <c r="N6" s="51"/>
      <c r="O6" s="51"/>
      <c r="P6" s="51"/>
      <c r="Q6" s="51"/>
      <c r="R6" s="51"/>
      <c r="S6" s="51"/>
      <c r="T6" s="51"/>
      <c r="U6" s="51"/>
      <c r="V6" s="51"/>
      <c r="W6" s="51"/>
      <c r="X6" s="51"/>
      <c r="Y6" s="51"/>
    </row>
    <row r="7" spans="1:25">
      <c r="A7" s="49"/>
      <c r="B7" s="48"/>
      <c r="C7" s="48"/>
      <c r="D7" s="48"/>
      <c r="E7" s="48"/>
      <c r="F7" s="48"/>
      <c r="G7" s="48"/>
      <c r="H7" s="48"/>
      <c r="I7" s="48"/>
      <c r="J7" s="48"/>
      <c r="K7" s="48"/>
      <c r="L7" s="48"/>
      <c r="M7" s="48"/>
      <c r="N7" s="48"/>
      <c r="O7" s="48"/>
      <c r="P7" s="48"/>
      <c r="Q7" s="48"/>
      <c r="R7" s="48"/>
      <c r="S7" s="48"/>
      <c r="T7" s="48"/>
      <c r="U7" s="48"/>
      <c r="V7" s="48"/>
      <c r="W7" s="48"/>
      <c r="X7" s="48"/>
      <c r="Y7" s="48"/>
    </row>
    <row r="8" spans="1:25">
      <c r="A8" s="49"/>
      <c r="B8" s="51" t="s">
        <v>1264</v>
      </c>
      <c r="C8" s="51"/>
      <c r="D8" s="51"/>
      <c r="E8" s="51"/>
      <c r="F8" s="51"/>
      <c r="G8" s="51"/>
      <c r="H8" s="51"/>
      <c r="I8" s="51"/>
      <c r="J8" s="51"/>
      <c r="K8" s="51"/>
      <c r="L8" s="51"/>
      <c r="M8" s="51"/>
      <c r="N8" s="51"/>
      <c r="O8" s="51"/>
      <c r="P8" s="51"/>
      <c r="Q8" s="51"/>
      <c r="R8" s="51"/>
      <c r="S8" s="51"/>
      <c r="T8" s="51"/>
      <c r="U8" s="51"/>
      <c r="V8" s="51"/>
      <c r="W8" s="51"/>
      <c r="X8" s="51"/>
      <c r="Y8" s="51"/>
    </row>
    <row r="9" spans="1:25">
      <c r="A9" s="49"/>
      <c r="B9" s="48"/>
      <c r="C9" s="48"/>
      <c r="D9" s="48"/>
      <c r="E9" s="48"/>
      <c r="F9" s="48"/>
      <c r="G9" s="48"/>
      <c r="H9" s="48"/>
      <c r="I9" s="48"/>
      <c r="J9" s="48"/>
      <c r="K9" s="48"/>
      <c r="L9" s="48"/>
      <c r="M9" s="48"/>
      <c r="N9" s="48"/>
      <c r="O9" s="48"/>
      <c r="P9" s="48"/>
      <c r="Q9" s="48"/>
      <c r="R9" s="48"/>
      <c r="S9" s="48"/>
      <c r="T9" s="48"/>
      <c r="U9" s="48"/>
      <c r="V9" s="48"/>
      <c r="W9" s="48"/>
      <c r="X9" s="48"/>
      <c r="Y9" s="48"/>
    </row>
    <row r="10" spans="1:25">
      <c r="A10" s="49"/>
      <c r="B10" s="58" t="s">
        <v>1265</v>
      </c>
      <c r="C10" s="58"/>
      <c r="D10" s="58"/>
      <c r="E10" s="58"/>
      <c r="F10" s="58"/>
      <c r="G10" s="58"/>
      <c r="H10" s="58"/>
      <c r="I10" s="58"/>
      <c r="J10" s="58"/>
      <c r="K10" s="58"/>
      <c r="L10" s="58"/>
      <c r="M10" s="58"/>
      <c r="N10" s="58"/>
      <c r="O10" s="58"/>
      <c r="P10" s="58"/>
      <c r="Q10" s="58"/>
      <c r="R10" s="58"/>
      <c r="S10" s="58"/>
      <c r="T10" s="58"/>
      <c r="U10" s="58"/>
      <c r="V10" s="58"/>
      <c r="W10" s="58"/>
      <c r="X10" s="58"/>
      <c r="Y10" s="58"/>
    </row>
    <row r="11" spans="1:25">
      <c r="A11" s="49"/>
      <c r="B11" s="54"/>
      <c r="C11" s="54"/>
      <c r="D11" s="54"/>
      <c r="E11" s="54"/>
      <c r="F11" s="54"/>
      <c r="G11" s="54"/>
      <c r="H11" s="54"/>
      <c r="I11" s="54"/>
      <c r="J11" s="54"/>
      <c r="K11" s="54"/>
      <c r="L11" s="54"/>
      <c r="M11" s="54"/>
      <c r="N11" s="54"/>
      <c r="O11" s="54"/>
      <c r="P11" s="54"/>
      <c r="Q11" s="54"/>
      <c r="R11" s="54"/>
      <c r="S11" s="54"/>
      <c r="T11" s="54"/>
      <c r="U11" s="54"/>
      <c r="V11" s="54"/>
      <c r="W11" s="54"/>
      <c r="X11" s="54"/>
      <c r="Y11" s="54"/>
    </row>
    <row r="12" spans="1:25">
      <c r="A12" s="49"/>
      <c r="B12" s="41"/>
      <c r="C12" s="41"/>
      <c r="D12" s="41"/>
      <c r="E12" s="41"/>
      <c r="F12" s="41"/>
      <c r="G12" s="41"/>
      <c r="H12" s="41"/>
      <c r="I12" s="41"/>
      <c r="J12" s="41"/>
      <c r="K12" s="41"/>
      <c r="L12" s="41"/>
      <c r="M12" s="41"/>
      <c r="N12" s="41"/>
      <c r="O12" s="41"/>
      <c r="P12" s="41"/>
      <c r="Q12" s="41"/>
      <c r="R12" s="41"/>
      <c r="S12" s="41"/>
      <c r="T12" s="41"/>
      <c r="U12" s="41"/>
      <c r="V12" s="41"/>
      <c r="W12" s="41"/>
      <c r="X12" s="41"/>
      <c r="Y12" s="41"/>
    </row>
    <row r="13" spans="1:25">
      <c r="A13" s="49"/>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25" ht="15.75" thickBot="1">
      <c r="A14" s="49"/>
      <c r="B14" s="22"/>
      <c r="C14" s="322" t="s">
        <v>1047</v>
      </c>
      <c r="D14" s="322"/>
      <c r="E14" s="322"/>
      <c r="F14" s="322"/>
      <c r="G14" s="322"/>
      <c r="H14" s="322"/>
      <c r="I14" s="322"/>
      <c r="J14" s="322"/>
      <c r="K14" s="322"/>
      <c r="L14" s="322"/>
      <c r="M14" s="322"/>
      <c r="N14" s="322"/>
      <c r="O14" s="322"/>
      <c r="P14" s="322"/>
      <c r="Q14" s="322"/>
      <c r="R14" s="322"/>
      <c r="S14" s="322"/>
      <c r="T14" s="322"/>
      <c r="U14" s="322"/>
      <c r="V14" s="322"/>
      <c r="W14" s="322"/>
      <c r="X14" s="322"/>
      <c r="Y14" s="322"/>
    </row>
    <row r="15" spans="1:25" ht="15.75" thickBot="1">
      <c r="A15" s="49"/>
      <c r="B15" s="22"/>
      <c r="C15" s="325" t="s">
        <v>1266</v>
      </c>
      <c r="D15" s="325"/>
      <c r="E15" s="325"/>
      <c r="F15" s="22"/>
      <c r="G15" s="325" t="s">
        <v>1267</v>
      </c>
      <c r="H15" s="325"/>
      <c r="I15" s="325"/>
      <c r="J15" s="22"/>
      <c r="K15" s="325" t="s">
        <v>1268</v>
      </c>
      <c r="L15" s="325"/>
      <c r="M15" s="325"/>
      <c r="N15" s="22"/>
      <c r="O15" s="325" t="s">
        <v>1269</v>
      </c>
      <c r="P15" s="325"/>
      <c r="Q15" s="325"/>
      <c r="R15" s="22"/>
      <c r="S15" s="325" t="s">
        <v>1270</v>
      </c>
      <c r="T15" s="325"/>
      <c r="U15" s="325"/>
      <c r="V15" s="22"/>
      <c r="W15" s="325" t="s">
        <v>1271</v>
      </c>
      <c r="X15" s="325"/>
      <c r="Y15" s="325"/>
    </row>
    <row r="16" spans="1:25">
      <c r="A16" s="49"/>
      <c r="B16" s="344" t="s">
        <v>22</v>
      </c>
      <c r="C16" s="74"/>
      <c r="D16" s="74"/>
      <c r="E16" s="74"/>
      <c r="F16" s="25"/>
      <c r="G16" s="74"/>
      <c r="H16" s="74"/>
      <c r="I16" s="74"/>
      <c r="J16" s="25"/>
      <c r="K16" s="74"/>
      <c r="L16" s="74"/>
      <c r="M16" s="74"/>
      <c r="N16" s="25"/>
      <c r="O16" s="74"/>
      <c r="P16" s="74"/>
      <c r="Q16" s="74"/>
      <c r="R16" s="25"/>
      <c r="S16" s="74"/>
      <c r="T16" s="74"/>
      <c r="U16" s="74"/>
      <c r="V16" s="25"/>
      <c r="W16" s="74"/>
      <c r="X16" s="74"/>
      <c r="Y16" s="74"/>
    </row>
    <row r="17" spans="1:25">
      <c r="A17" s="49"/>
      <c r="B17" s="345" t="s">
        <v>23</v>
      </c>
      <c r="C17" s="145" t="s">
        <v>264</v>
      </c>
      <c r="D17" s="155">
        <v>144542</v>
      </c>
      <c r="E17" s="58"/>
      <c r="F17" s="58"/>
      <c r="G17" s="145" t="s">
        <v>264</v>
      </c>
      <c r="H17" s="156">
        <v>584</v>
      </c>
      <c r="I17" s="58"/>
      <c r="J17" s="58"/>
      <c r="K17" s="145" t="s">
        <v>264</v>
      </c>
      <c r="L17" s="156" t="s">
        <v>266</v>
      </c>
      <c r="M17" s="58"/>
      <c r="N17" s="58"/>
      <c r="O17" s="145" t="s">
        <v>264</v>
      </c>
      <c r="P17" s="156">
        <v>107</v>
      </c>
      <c r="Q17" s="58"/>
      <c r="R17" s="58"/>
      <c r="S17" s="145" t="s">
        <v>264</v>
      </c>
      <c r="T17" s="156" t="s">
        <v>266</v>
      </c>
      <c r="U17" s="58"/>
      <c r="V17" s="58"/>
      <c r="W17" s="145" t="s">
        <v>264</v>
      </c>
      <c r="X17" s="155">
        <v>145233</v>
      </c>
      <c r="Y17" s="58"/>
    </row>
    <row r="18" spans="1:25">
      <c r="A18" s="49"/>
      <c r="B18" s="345"/>
      <c r="C18" s="145"/>
      <c r="D18" s="155"/>
      <c r="E18" s="58"/>
      <c r="F18" s="58"/>
      <c r="G18" s="145"/>
      <c r="H18" s="156"/>
      <c r="I18" s="58"/>
      <c r="J18" s="58"/>
      <c r="K18" s="145"/>
      <c r="L18" s="156"/>
      <c r="M18" s="58"/>
      <c r="N18" s="58"/>
      <c r="O18" s="145"/>
      <c r="P18" s="156"/>
      <c r="Q18" s="58"/>
      <c r="R18" s="58"/>
      <c r="S18" s="145"/>
      <c r="T18" s="156"/>
      <c r="U18" s="58"/>
      <c r="V18" s="58"/>
      <c r="W18" s="145"/>
      <c r="X18" s="155"/>
      <c r="Y18" s="58"/>
    </row>
    <row r="19" spans="1:25">
      <c r="A19" s="49"/>
      <c r="B19" s="346" t="s">
        <v>24</v>
      </c>
      <c r="C19" s="158">
        <v>173081</v>
      </c>
      <c r="D19" s="158"/>
      <c r="E19" s="71"/>
      <c r="F19" s="71"/>
      <c r="G19" s="158">
        <v>2818</v>
      </c>
      <c r="H19" s="158"/>
      <c r="I19" s="71"/>
      <c r="J19" s="71"/>
      <c r="K19" s="153" t="s">
        <v>1272</v>
      </c>
      <c r="L19" s="153"/>
      <c r="M19" s="157" t="s">
        <v>289</v>
      </c>
      <c r="N19" s="71"/>
      <c r="O19" s="158">
        <v>10266</v>
      </c>
      <c r="P19" s="158"/>
      <c r="Q19" s="71"/>
      <c r="R19" s="71"/>
      <c r="S19" s="153" t="s">
        <v>1273</v>
      </c>
      <c r="T19" s="153"/>
      <c r="U19" s="157" t="s">
        <v>289</v>
      </c>
      <c r="V19" s="71"/>
      <c r="W19" s="158">
        <v>168176</v>
      </c>
      <c r="X19" s="158"/>
      <c r="Y19" s="71"/>
    </row>
    <row r="20" spans="1:25">
      <c r="A20" s="49"/>
      <c r="B20" s="346"/>
      <c r="C20" s="158"/>
      <c r="D20" s="158"/>
      <c r="E20" s="71"/>
      <c r="F20" s="71"/>
      <c r="G20" s="158"/>
      <c r="H20" s="158"/>
      <c r="I20" s="71"/>
      <c r="J20" s="71"/>
      <c r="K20" s="153"/>
      <c r="L20" s="153"/>
      <c r="M20" s="157"/>
      <c r="N20" s="71"/>
      <c r="O20" s="158"/>
      <c r="P20" s="158"/>
      <c r="Q20" s="71"/>
      <c r="R20" s="71"/>
      <c r="S20" s="153"/>
      <c r="T20" s="153"/>
      <c r="U20" s="157"/>
      <c r="V20" s="71"/>
      <c r="W20" s="158"/>
      <c r="X20" s="158"/>
      <c r="Y20" s="71"/>
    </row>
    <row r="21" spans="1:25">
      <c r="A21" s="49"/>
      <c r="B21" s="345" t="s">
        <v>25</v>
      </c>
      <c r="C21" s="155">
        <v>1200151</v>
      </c>
      <c r="D21" s="155"/>
      <c r="E21" s="58"/>
      <c r="F21" s="58"/>
      <c r="G21" s="155">
        <v>2175</v>
      </c>
      <c r="H21" s="155"/>
      <c r="I21" s="58"/>
      <c r="J21" s="58"/>
      <c r="K21" s="156" t="s">
        <v>1274</v>
      </c>
      <c r="L21" s="156"/>
      <c r="M21" s="145" t="s">
        <v>289</v>
      </c>
      <c r="N21" s="58"/>
      <c r="O21" s="155">
        <v>474482</v>
      </c>
      <c r="P21" s="155"/>
      <c r="Q21" s="58"/>
      <c r="R21" s="58"/>
      <c r="S21" s="156" t="s">
        <v>1275</v>
      </c>
      <c r="T21" s="156"/>
      <c r="U21" s="145" t="s">
        <v>289</v>
      </c>
      <c r="V21" s="58"/>
      <c r="W21" s="155">
        <v>1200151</v>
      </c>
      <c r="X21" s="155"/>
      <c r="Y21" s="58"/>
    </row>
    <row r="22" spans="1:25">
      <c r="A22" s="49"/>
      <c r="B22" s="345"/>
      <c r="C22" s="155"/>
      <c r="D22" s="155"/>
      <c r="E22" s="58"/>
      <c r="F22" s="58"/>
      <c r="G22" s="155"/>
      <c r="H22" s="155"/>
      <c r="I22" s="58"/>
      <c r="J22" s="58"/>
      <c r="K22" s="156"/>
      <c r="L22" s="156"/>
      <c r="M22" s="145"/>
      <c r="N22" s="58"/>
      <c r="O22" s="155"/>
      <c r="P22" s="155"/>
      <c r="Q22" s="58"/>
      <c r="R22" s="58"/>
      <c r="S22" s="156"/>
      <c r="T22" s="156"/>
      <c r="U22" s="145"/>
      <c r="V22" s="58"/>
      <c r="W22" s="155"/>
      <c r="X22" s="155"/>
      <c r="Y22" s="58"/>
    </row>
    <row r="23" spans="1:25">
      <c r="A23" s="49"/>
      <c r="B23" s="346" t="s">
        <v>26</v>
      </c>
      <c r="C23" s="158">
        <v>108120</v>
      </c>
      <c r="D23" s="158"/>
      <c r="E23" s="71"/>
      <c r="F23" s="71"/>
      <c r="G23" s="153" t="s">
        <v>266</v>
      </c>
      <c r="H23" s="153"/>
      <c r="I23" s="71"/>
      <c r="J23" s="71"/>
      <c r="K23" s="153" t="s">
        <v>266</v>
      </c>
      <c r="L23" s="153"/>
      <c r="M23" s="71"/>
      <c r="N23" s="71"/>
      <c r="O23" s="153" t="s">
        <v>266</v>
      </c>
      <c r="P23" s="153"/>
      <c r="Q23" s="71"/>
      <c r="R23" s="71"/>
      <c r="S23" s="153" t="s">
        <v>266</v>
      </c>
      <c r="T23" s="153"/>
      <c r="U23" s="71"/>
      <c r="V23" s="71"/>
      <c r="W23" s="158">
        <v>108120</v>
      </c>
      <c r="X23" s="158"/>
      <c r="Y23" s="71"/>
    </row>
    <row r="24" spans="1:25">
      <c r="A24" s="49"/>
      <c r="B24" s="346"/>
      <c r="C24" s="158"/>
      <c r="D24" s="158"/>
      <c r="E24" s="71"/>
      <c r="F24" s="71"/>
      <c r="G24" s="153"/>
      <c r="H24" s="153"/>
      <c r="I24" s="71"/>
      <c r="J24" s="71"/>
      <c r="K24" s="153"/>
      <c r="L24" s="153"/>
      <c r="M24" s="71"/>
      <c r="N24" s="71"/>
      <c r="O24" s="153"/>
      <c r="P24" s="153"/>
      <c r="Q24" s="71"/>
      <c r="R24" s="71"/>
      <c r="S24" s="153"/>
      <c r="T24" s="153"/>
      <c r="U24" s="71"/>
      <c r="V24" s="71"/>
      <c r="W24" s="158"/>
      <c r="X24" s="158"/>
      <c r="Y24" s="71"/>
    </row>
    <row r="25" spans="1:25">
      <c r="A25" s="49"/>
      <c r="B25" s="345" t="s">
        <v>27</v>
      </c>
      <c r="C25" s="156" t="s">
        <v>266</v>
      </c>
      <c r="D25" s="156"/>
      <c r="E25" s="58"/>
      <c r="F25" s="58"/>
      <c r="G25" s="156" t="s">
        <v>266</v>
      </c>
      <c r="H25" s="156"/>
      <c r="I25" s="58"/>
      <c r="J25" s="58"/>
      <c r="K25" s="156" t="s">
        <v>266</v>
      </c>
      <c r="L25" s="156"/>
      <c r="M25" s="58"/>
      <c r="N25" s="58"/>
      <c r="O25" s="155">
        <v>402999</v>
      </c>
      <c r="P25" s="155"/>
      <c r="Q25" s="58"/>
      <c r="R25" s="58"/>
      <c r="S25" s="156" t="s">
        <v>1276</v>
      </c>
      <c r="T25" s="156"/>
      <c r="U25" s="145" t="s">
        <v>289</v>
      </c>
      <c r="V25" s="58"/>
      <c r="W25" s="155">
        <v>397778</v>
      </c>
      <c r="X25" s="155"/>
      <c r="Y25" s="58"/>
    </row>
    <row r="26" spans="1:25">
      <c r="A26" s="49"/>
      <c r="B26" s="345"/>
      <c r="C26" s="156"/>
      <c r="D26" s="156"/>
      <c r="E26" s="58"/>
      <c r="F26" s="58"/>
      <c r="G26" s="156"/>
      <c r="H26" s="156"/>
      <c r="I26" s="58"/>
      <c r="J26" s="58"/>
      <c r="K26" s="156"/>
      <c r="L26" s="156"/>
      <c r="M26" s="58"/>
      <c r="N26" s="58"/>
      <c r="O26" s="155"/>
      <c r="P26" s="155"/>
      <c r="Q26" s="58"/>
      <c r="R26" s="58"/>
      <c r="S26" s="156"/>
      <c r="T26" s="156"/>
      <c r="U26" s="145"/>
      <c r="V26" s="58"/>
      <c r="W26" s="155"/>
      <c r="X26" s="155"/>
      <c r="Y26" s="58"/>
    </row>
    <row r="27" spans="1:25">
      <c r="A27" s="49"/>
      <c r="B27" s="346" t="s">
        <v>28</v>
      </c>
      <c r="C27" s="158">
        <v>154478</v>
      </c>
      <c r="D27" s="158"/>
      <c r="E27" s="71"/>
      <c r="F27" s="71"/>
      <c r="G27" s="158">
        <v>2298</v>
      </c>
      <c r="H27" s="158"/>
      <c r="I27" s="71"/>
      <c r="J27" s="71"/>
      <c r="K27" s="153" t="s">
        <v>266</v>
      </c>
      <c r="L27" s="153"/>
      <c r="M27" s="71"/>
      <c r="N27" s="71"/>
      <c r="O27" s="158">
        <v>11127</v>
      </c>
      <c r="P27" s="158"/>
      <c r="Q27" s="71"/>
      <c r="R27" s="71"/>
      <c r="S27" s="153" t="s">
        <v>266</v>
      </c>
      <c r="T27" s="153"/>
      <c r="U27" s="71"/>
      <c r="V27" s="71"/>
      <c r="W27" s="158">
        <v>167903</v>
      </c>
      <c r="X27" s="158"/>
      <c r="Y27" s="71"/>
    </row>
    <row r="28" spans="1:25" ht="15.75" thickBot="1">
      <c r="A28" s="49"/>
      <c r="B28" s="346"/>
      <c r="C28" s="236"/>
      <c r="D28" s="236"/>
      <c r="E28" s="105"/>
      <c r="F28" s="71"/>
      <c r="G28" s="236"/>
      <c r="H28" s="236"/>
      <c r="I28" s="105"/>
      <c r="J28" s="71"/>
      <c r="K28" s="174"/>
      <c r="L28" s="174"/>
      <c r="M28" s="105"/>
      <c r="N28" s="71"/>
      <c r="O28" s="236"/>
      <c r="P28" s="236"/>
      <c r="Q28" s="105"/>
      <c r="R28" s="71"/>
      <c r="S28" s="174"/>
      <c r="T28" s="174"/>
      <c r="U28" s="105"/>
      <c r="V28" s="71"/>
      <c r="W28" s="236"/>
      <c r="X28" s="236"/>
      <c r="Y28" s="105"/>
    </row>
    <row r="29" spans="1:25">
      <c r="A29" s="49"/>
      <c r="B29" s="334" t="s">
        <v>29</v>
      </c>
      <c r="C29" s="175" t="s">
        <v>264</v>
      </c>
      <c r="D29" s="177">
        <v>1780372</v>
      </c>
      <c r="E29" s="110"/>
      <c r="F29" s="58"/>
      <c r="G29" s="175" t="s">
        <v>264</v>
      </c>
      <c r="H29" s="177">
        <v>7875</v>
      </c>
      <c r="I29" s="110"/>
      <c r="J29" s="58"/>
      <c r="K29" s="175" t="s">
        <v>264</v>
      </c>
      <c r="L29" s="179" t="s">
        <v>1277</v>
      </c>
      <c r="M29" s="175" t="s">
        <v>289</v>
      </c>
      <c r="N29" s="58"/>
      <c r="O29" s="175" t="s">
        <v>264</v>
      </c>
      <c r="P29" s="177">
        <v>898981</v>
      </c>
      <c r="Q29" s="110"/>
      <c r="R29" s="58"/>
      <c r="S29" s="175" t="s">
        <v>264</v>
      </c>
      <c r="T29" s="179" t="s">
        <v>1278</v>
      </c>
      <c r="U29" s="175" t="s">
        <v>289</v>
      </c>
      <c r="V29" s="58"/>
      <c r="W29" s="175" t="s">
        <v>264</v>
      </c>
      <c r="X29" s="177">
        <v>2187361</v>
      </c>
      <c r="Y29" s="110"/>
    </row>
    <row r="30" spans="1:25" ht="15.75" thickBot="1">
      <c r="A30" s="49"/>
      <c r="B30" s="334"/>
      <c r="C30" s="176"/>
      <c r="D30" s="178"/>
      <c r="E30" s="111"/>
      <c r="F30" s="58"/>
      <c r="G30" s="176"/>
      <c r="H30" s="178"/>
      <c r="I30" s="111"/>
      <c r="J30" s="58"/>
      <c r="K30" s="176"/>
      <c r="L30" s="180"/>
      <c r="M30" s="176"/>
      <c r="N30" s="58"/>
      <c r="O30" s="176"/>
      <c r="P30" s="178"/>
      <c r="Q30" s="111"/>
      <c r="R30" s="58"/>
      <c r="S30" s="176"/>
      <c r="T30" s="180"/>
      <c r="U30" s="176"/>
      <c r="V30" s="58"/>
      <c r="W30" s="176"/>
      <c r="X30" s="178"/>
      <c r="Y30" s="111"/>
    </row>
    <row r="31" spans="1:25" ht="15.75" thickTop="1">
      <c r="A31" s="49"/>
      <c r="B31" s="25"/>
      <c r="C31" s="118"/>
      <c r="D31" s="118"/>
      <c r="E31" s="118"/>
      <c r="F31" s="25"/>
      <c r="G31" s="118"/>
      <c r="H31" s="118"/>
      <c r="I31" s="118"/>
      <c r="J31" s="25"/>
      <c r="K31" s="118"/>
      <c r="L31" s="118"/>
      <c r="M31" s="118"/>
      <c r="N31" s="25"/>
      <c r="O31" s="118"/>
      <c r="P31" s="118"/>
      <c r="Q31" s="118"/>
      <c r="R31" s="25"/>
      <c r="S31" s="118"/>
      <c r="T31" s="118"/>
      <c r="U31" s="118"/>
      <c r="V31" s="25"/>
      <c r="W31" s="118"/>
      <c r="X31" s="118"/>
      <c r="Y31" s="118"/>
    </row>
    <row r="32" spans="1:25">
      <c r="A32" s="49"/>
      <c r="B32" s="223" t="s">
        <v>1279</v>
      </c>
      <c r="C32" s="58"/>
      <c r="D32" s="58"/>
      <c r="E32" s="58"/>
      <c r="F32" s="22"/>
      <c r="G32" s="58"/>
      <c r="H32" s="58"/>
      <c r="I32" s="58"/>
      <c r="J32" s="22"/>
      <c r="K32" s="58"/>
      <c r="L32" s="58"/>
      <c r="M32" s="58"/>
      <c r="N32" s="22"/>
      <c r="O32" s="58"/>
      <c r="P32" s="58"/>
      <c r="Q32" s="58"/>
      <c r="R32" s="22"/>
      <c r="S32" s="58"/>
      <c r="T32" s="58"/>
      <c r="U32" s="58"/>
      <c r="V32" s="22"/>
      <c r="W32" s="58"/>
      <c r="X32" s="58"/>
      <c r="Y32" s="58"/>
    </row>
    <row r="33" spans="1:25">
      <c r="A33" s="49"/>
      <c r="B33" s="346" t="s">
        <v>31</v>
      </c>
      <c r="C33" s="157" t="s">
        <v>264</v>
      </c>
      <c r="D33" s="158">
        <v>136129</v>
      </c>
      <c r="E33" s="71"/>
      <c r="F33" s="71"/>
      <c r="G33" s="157" t="s">
        <v>264</v>
      </c>
      <c r="H33" s="158">
        <v>3042</v>
      </c>
      <c r="I33" s="71"/>
      <c r="J33" s="71"/>
      <c r="K33" s="157" t="s">
        <v>264</v>
      </c>
      <c r="L33" s="153" t="s">
        <v>266</v>
      </c>
      <c r="M33" s="71"/>
      <c r="N33" s="71"/>
      <c r="O33" s="157" t="s">
        <v>264</v>
      </c>
      <c r="P33" s="153" t="s">
        <v>266</v>
      </c>
      <c r="Q33" s="71"/>
      <c r="R33" s="71"/>
      <c r="S33" s="157" t="s">
        <v>264</v>
      </c>
      <c r="T33" s="153" t="s">
        <v>266</v>
      </c>
      <c r="U33" s="71"/>
      <c r="V33" s="71"/>
      <c r="W33" s="157" t="s">
        <v>264</v>
      </c>
      <c r="X33" s="158">
        <v>139171</v>
      </c>
      <c r="Y33" s="71"/>
    </row>
    <row r="34" spans="1:25">
      <c r="A34" s="49"/>
      <c r="B34" s="346"/>
      <c r="C34" s="157"/>
      <c r="D34" s="158"/>
      <c r="E34" s="71"/>
      <c r="F34" s="71"/>
      <c r="G34" s="157"/>
      <c r="H34" s="158"/>
      <c r="I34" s="71"/>
      <c r="J34" s="71"/>
      <c r="K34" s="157"/>
      <c r="L34" s="153"/>
      <c r="M34" s="71"/>
      <c r="N34" s="71"/>
      <c r="O34" s="157"/>
      <c r="P34" s="153"/>
      <c r="Q34" s="71"/>
      <c r="R34" s="71"/>
      <c r="S34" s="157"/>
      <c r="T34" s="153"/>
      <c r="U34" s="71"/>
      <c r="V34" s="71"/>
      <c r="W34" s="157"/>
      <c r="X34" s="158"/>
      <c r="Y34" s="71"/>
    </row>
    <row r="35" spans="1:25">
      <c r="A35" s="49"/>
      <c r="B35" s="345" t="s">
        <v>32</v>
      </c>
      <c r="C35" s="155">
        <v>75050</v>
      </c>
      <c r="D35" s="155"/>
      <c r="E35" s="58"/>
      <c r="F35" s="58"/>
      <c r="G35" s="155">
        <v>2273</v>
      </c>
      <c r="H35" s="155"/>
      <c r="I35" s="58"/>
      <c r="J35" s="58"/>
      <c r="K35" s="156" t="s">
        <v>1272</v>
      </c>
      <c r="L35" s="156"/>
      <c r="M35" s="145" t="s">
        <v>289</v>
      </c>
      <c r="N35" s="58"/>
      <c r="O35" s="155">
        <v>294788</v>
      </c>
      <c r="P35" s="155"/>
      <c r="Q35" s="58"/>
      <c r="R35" s="58"/>
      <c r="S35" s="156" t="s">
        <v>1273</v>
      </c>
      <c r="T35" s="156"/>
      <c r="U35" s="145" t="s">
        <v>289</v>
      </c>
      <c r="V35" s="58"/>
      <c r="W35" s="155">
        <v>354122</v>
      </c>
      <c r="X35" s="155"/>
      <c r="Y35" s="58"/>
    </row>
    <row r="36" spans="1:25">
      <c r="A36" s="49"/>
      <c r="B36" s="345"/>
      <c r="C36" s="155"/>
      <c r="D36" s="155"/>
      <c r="E36" s="58"/>
      <c r="F36" s="58"/>
      <c r="G36" s="155"/>
      <c r="H36" s="155"/>
      <c r="I36" s="58"/>
      <c r="J36" s="58"/>
      <c r="K36" s="156"/>
      <c r="L36" s="156"/>
      <c r="M36" s="145"/>
      <c r="N36" s="58"/>
      <c r="O36" s="155"/>
      <c r="P36" s="155"/>
      <c r="Q36" s="58"/>
      <c r="R36" s="58"/>
      <c r="S36" s="156"/>
      <c r="T36" s="156"/>
      <c r="U36" s="145"/>
      <c r="V36" s="58"/>
      <c r="W36" s="155"/>
      <c r="X36" s="155"/>
      <c r="Y36" s="58"/>
    </row>
    <row r="37" spans="1:25">
      <c r="A37" s="49"/>
      <c r="B37" s="346" t="s">
        <v>33</v>
      </c>
      <c r="C37" s="158">
        <v>307737</v>
      </c>
      <c r="D37" s="158"/>
      <c r="E37" s="71"/>
      <c r="F37" s="71"/>
      <c r="G37" s="153" t="s">
        <v>266</v>
      </c>
      <c r="H37" s="153"/>
      <c r="I37" s="71"/>
      <c r="J37" s="71"/>
      <c r="K37" s="153" t="s">
        <v>266</v>
      </c>
      <c r="L37" s="153"/>
      <c r="M37" s="71"/>
      <c r="N37" s="71"/>
      <c r="O37" s="153" t="s">
        <v>266</v>
      </c>
      <c r="P37" s="153"/>
      <c r="Q37" s="71"/>
      <c r="R37" s="71"/>
      <c r="S37" s="153" t="s">
        <v>266</v>
      </c>
      <c r="T37" s="153"/>
      <c r="U37" s="71"/>
      <c r="V37" s="71"/>
      <c r="W37" s="158">
        <v>307737</v>
      </c>
      <c r="X37" s="158"/>
      <c r="Y37" s="71"/>
    </row>
    <row r="38" spans="1:25">
      <c r="A38" s="49"/>
      <c r="B38" s="346"/>
      <c r="C38" s="158"/>
      <c r="D38" s="158"/>
      <c r="E38" s="71"/>
      <c r="F38" s="71"/>
      <c r="G38" s="153"/>
      <c r="H38" s="153"/>
      <c r="I38" s="71"/>
      <c r="J38" s="71"/>
      <c r="K38" s="153"/>
      <c r="L38" s="153"/>
      <c r="M38" s="71"/>
      <c r="N38" s="71"/>
      <c r="O38" s="153"/>
      <c r="P38" s="153"/>
      <c r="Q38" s="71"/>
      <c r="R38" s="71"/>
      <c r="S38" s="153"/>
      <c r="T38" s="153"/>
      <c r="U38" s="71"/>
      <c r="V38" s="71"/>
      <c r="W38" s="158"/>
      <c r="X38" s="158"/>
      <c r="Y38" s="71"/>
    </row>
    <row r="39" spans="1:25">
      <c r="A39" s="49"/>
      <c r="B39" s="345" t="s">
        <v>34</v>
      </c>
      <c r="C39" s="155">
        <v>75000</v>
      </c>
      <c r="D39" s="155"/>
      <c r="E39" s="58"/>
      <c r="F39" s="58"/>
      <c r="G39" s="156" t="s">
        <v>266</v>
      </c>
      <c r="H39" s="156"/>
      <c r="I39" s="58"/>
      <c r="J39" s="58"/>
      <c r="K39" s="156" t="s">
        <v>266</v>
      </c>
      <c r="L39" s="156"/>
      <c r="M39" s="58"/>
      <c r="N39" s="58"/>
      <c r="O39" s="156" t="s">
        <v>266</v>
      </c>
      <c r="P39" s="156"/>
      <c r="Q39" s="58"/>
      <c r="R39" s="58"/>
      <c r="S39" s="156" t="s">
        <v>266</v>
      </c>
      <c r="T39" s="156"/>
      <c r="U39" s="58"/>
      <c r="V39" s="58"/>
      <c r="W39" s="155">
        <v>75000</v>
      </c>
      <c r="X39" s="155"/>
      <c r="Y39" s="58"/>
    </row>
    <row r="40" spans="1:25">
      <c r="A40" s="49"/>
      <c r="B40" s="345"/>
      <c r="C40" s="155"/>
      <c r="D40" s="155"/>
      <c r="E40" s="58"/>
      <c r="F40" s="58"/>
      <c r="G40" s="156"/>
      <c r="H40" s="156"/>
      <c r="I40" s="58"/>
      <c r="J40" s="58"/>
      <c r="K40" s="156"/>
      <c r="L40" s="156"/>
      <c r="M40" s="58"/>
      <c r="N40" s="58"/>
      <c r="O40" s="156"/>
      <c r="P40" s="156"/>
      <c r="Q40" s="58"/>
      <c r="R40" s="58"/>
      <c r="S40" s="156"/>
      <c r="T40" s="156"/>
      <c r="U40" s="58"/>
      <c r="V40" s="58"/>
      <c r="W40" s="155"/>
      <c r="X40" s="155"/>
      <c r="Y40" s="58"/>
    </row>
    <row r="41" spans="1:25">
      <c r="A41" s="49"/>
      <c r="B41" s="346" t="s">
        <v>35</v>
      </c>
      <c r="C41" s="158">
        <v>127990</v>
      </c>
      <c r="D41" s="158"/>
      <c r="E41" s="71"/>
      <c r="F41" s="71"/>
      <c r="G41" s="153">
        <v>627</v>
      </c>
      <c r="H41" s="153"/>
      <c r="I41" s="71"/>
      <c r="J41" s="71"/>
      <c r="K41" s="153" t="s">
        <v>266</v>
      </c>
      <c r="L41" s="153"/>
      <c r="M41" s="71"/>
      <c r="N41" s="71"/>
      <c r="O41" s="153" t="s">
        <v>266</v>
      </c>
      <c r="P41" s="153"/>
      <c r="Q41" s="71"/>
      <c r="R41" s="71"/>
      <c r="S41" s="153" t="s">
        <v>1276</v>
      </c>
      <c r="T41" s="153"/>
      <c r="U41" s="157" t="s">
        <v>289</v>
      </c>
      <c r="V41" s="71"/>
      <c r="W41" s="158">
        <v>123396</v>
      </c>
      <c r="X41" s="158"/>
      <c r="Y41" s="71"/>
    </row>
    <row r="42" spans="1:25" ht="15.75" thickBot="1">
      <c r="A42" s="49"/>
      <c r="B42" s="346"/>
      <c r="C42" s="236"/>
      <c r="D42" s="236"/>
      <c r="E42" s="105"/>
      <c r="F42" s="71"/>
      <c r="G42" s="174"/>
      <c r="H42" s="174"/>
      <c r="I42" s="105"/>
      <c r="J42" s="71"/>
      <c r="K42" s="174"/>
      <c r="L42" s="174"/>
      <c r="M42" s="105"/>
      <c r="N42" s="71"/>
      <c r="O42" s="174"/>
      <c r="P42" s="174"/>
      <c r="Q42" s="105"/>
      <c r="R42" s="71"/>
      <c r="S42" s="174"/>
      <c r="T42" s="174"/>
      <c r="U42" s="231"/>
      <c r="V42" s="71"/>
      <c r="W42" s="236"/>
      <c r="X42" s="236"/>
      <c r="Y42" s="105"/>
    </row>
    <row r="43" spans="1:25">
      <c r="A43" s="49"/>
      <c r="B43" s="334" t="s">
        <v>36</v>
      </c>
      <c r="C43" s="177">
        <v>721906</v>
      </c>
      <c r="D43" s="177"/>
      <c r="E43" s="110"/>
      <c r="F43" s="58"/>
      <c r="G43" s="177">
        <v>5942</v>
      </c>
      <c r="H43" s="177"/>
      <c r="I43" s="110"/>
      <c r="J43" s="58"/>
      <c r="K43" s="179" t="s">
        <v>1272</v>
      </c>
      <c r="L43" s="179"/>
      <c r="M43" s="175" t="s">
        <v>289</v>
      </c>
      <c r="N43" s="58"/>
      <c r="O43" s="177">
        <v>294788</v>
      </c>
      <c r="P43" s="177"/>
      <c r="Q43" s="110"/>
      <c r="R43" s="58"/>
      <c r="S43" s="179" t="s">
        <v>1280</v>
      </c>
      <c r="T43" s="179"/>
      <c r="U43" s="175" t="s">
        <v>289</v>
      </c>
      <c r="V43" s="58"/>
      <c r="W43" s="177">
        <v>999426</v>
      </c>
      <c r="X43" s="177"/>
      <c r="Y43" s="110"/>
    </row>
    <row r="44" spans="1:25" ht="15.75" thickBot="1">
      <c r="A44" s="49"/>
      <c r="B44" s="334"/>
      <c r="C44" s="161"/>
      <c r="D44" s="161"/>
      <c r="E44" s="162"/>
      <c r="F44" s="58"/>
      <c r="G44" s="161"/>
      <c r="H44" s="161"/>
      <c r="I44" s="162"/>
      <c r="J44" s="58"/>
      <c r="K44" s="163"/>
      <c r="L44" s="163"/>
      <c r="M44" s="146"/>
      <c r="N44" s="58"/>
      <c r="O44" s="161"/>
      <c r="P44" s="161"/>
      <c r="Q44" s="162"/>
      <c r="R44" s="58"/>
      <c r="S44" s="163"/>
      <c r="T44" s="163"/>
      <c r="U44" s="146"/>
      <c r="V44" s="58"/>
      <c r="W44" s="161"/>
      <c r="X44" s="161"/>
      <c r="Y44" s="162"/>
    </row>
    <row r="45" spans="1:25">
      <c r="A45" s="49"/>
      <c r="B45" s="25"/>
      <c r="C45" s="74"/>
      <c r="D45" s="74"/>
      <c r="E45" s="74"/>
      <c r="F45" s="25"/>
      <c r="G45" s="74"/>
      <c r="H45" s="74"/>
      <c r="I45" s="74"/>
      <c r="J45" s="25"/>
      <c r="K45" s="74"/>
      <c r="L45" s="74"/>
      <c r="M45" s="74"/>
      <c r="N45" s="25"/>
      <c r="O45" s="74"/>
      <c r="P45" s="74"/>
      <c r="Q45" s="74"/>
      <c r="R45" s="25"/>
      <c r="S45" s="74"/>
      <c r="T45" s="74"/>
      <c r="U45" s="74"/>
      <c r="V45" s="25"/>
      <c r="W45" s="74"/>
      <c r="X45" s="74"/>
      <c r="Y45" s="74"/>
    </row>
    <row r="46" spans="1:25">
      <c r="A46" s="49"/>
      <c r="B46" s="334" t="s">
        <v>37</v>
      </c>
      <c r="C46" s="52"/>
      <c r="D46" s="52"/>
      <c r="E46" s="58"/>
      <c r="F46" s="58"/>
      <c r="G46" s="52"/>
      <c r="H46" s="52"/>
      <c r="I46" s="58"/>
      <c r="J46" s="58"/>
      <c r="K46" s="52"/>
      <c r="L46" s="52"/>
      <c r="M46" s="58"/>
      <c r="N46" s="58"/>
      <c r="O46" s="52"/>
      <c r="P46" s="52"/>
      <c r="Q46" s="58"/>
      <c r="R46" s="58"/>
      <c r="S46" s="52"/>
      <c r="T46" s="52"/>
      <c r="U46" s="58"/>
      <c r="V46" s="58"/>
      <c r="W46" s="52"/>
      <c r="X46" s="52"/>
      <c r="Y46" s="58"/>
    </row>
    <row r="47" spans="1:25">
      <c r="A47" s="49"/>
      <c r="B47" s="334"/>
      <c r="C47" s="52"/>
      <c r="D47" s="52"/>
      <c r="E47" s="58"/>
      <c r="F47" s="58"/>
      <c r="G47" s="52"/>
      <c r="H47" s="52"/>
      <c r="I47" s="58"/>
      <c r="J47" s="58"/>
      <c r="K47" s="52"/>
      <c r="L47" s="52"/>
      <c r="M47" s="58"/>
      <c r="N47" s="58"/>
      <c r="O47" s="52"/>
      <c r="P47" s="52"/>
      <c r="Q47" s="58"/>
      <c r="R47" s="58"/>
      <c r="S47" s="52"/>
      <c r="T47" s="52"/>
      <c r="U47" s="58"/>
      <c r="V47" s="58"/>
      <c r="W47" s="52"/>
      <c r="X47" s="52"/>
      <c r="Y47" s="58"/>
    </row>
    <row r="48" spans="1:25">
      <c r="A48" s="49"/>
      <c r="B48" s="25"/>
      <c r="C48" s="71"/>
      <c r="D48" s="71"/>
      <c r="E48" s="71"/>
      <c r="F48" s="25"/>
      <c r="G48" s="71"/>
      <c r="H48" s="71"/>
      <c r="I48" s="71"/>
      <c r="J48" s="25"/>
      <c r="K48" s="71"/>
      <c r="L48" s="71"/>
      <c r="M48" s="71"/>
      <c r="N48" s="25"/>
      <c r="O48" s="71"/>
      <c r="P48" s="71"/>
      <c r="Q48" s="71"/>
      <c r="R48" s="25"/>
      <c r="S48" s="71"/>
      <c r="T48" s="71"/>
      <c r="U48" s="71"/>
      <c r="V48" s="25"/>
      <c r="W48" s="71"/>
      <c r="X48" s="71"/>
      <c r="Y48" s="71"/>
    </row>
    <row r="49" spans="1:25">
      <c r="A49" s="49"/>
      <c r="B49" s="223" t="s">
        <v>1281</v>
      </c>
      <c r="C49" s="156">
        <v>109</v>
      </c>
      <c r="D49" s="156"/>
      <c r="E49" s="58"/>
      <c r="F49" s="58"/>
      <c r="G49" s="156" t="s">
        <v>266</v>
      </c>
      <c r="H49" s="156"/>
      <c r="I49" s="58"/>
      <c r="J49" s="58"/>
      <c r="K49" s="156" t="s">
        <v>266</v>
      </c>
      <c r="L49" s="156"/>
      <c r="M49" s="58"/>
      <c r="N49" s="58"/>
      <c r="O49" s="156" t="s">
        <v>266</v>
      </c>
      <c r="P49" s="156"/>
      <c r="Q49" s="58"/>
      <c r="R49" s="58"/>
      <c r="S49" s="156" t="s">
        <v>266</v>
      </c>
      <c r="T49" s="156"/>
      <c r="U49" s="58"/>
      <c r="V49" s="58"/>
      <c r="W49" s="156">
        <v>109</v>
      </c>
      <c r="X49" s="156"/>
      <c r="Y49" s="58"/>
    </row>
    <row r="50" spans="1:25">
      <c r="A50" s="49"/>
      <c r="B50" s="223" t="s">
        <v>1282</v>
      </c>
      <c r="C50" s="156"/>
      <c r="D50" s="156"/>
      <c r="E50" s="58"/>
      <c r="F50" s="58"/>
      <c r="G50" s="156"/>
      <c r="H50" s="156"/>
      <c r="I50" s="58"/>
      <c r="J50" s="58"/>
      <c r="K50" s="156"/>
      <c r="L50" s="156"/>
      <c r="M50" s="58"/>
      <c r="N50" s="58"/>
      <c r="O50" s="156"/>
      <c r="P50" s="156"/>
      <c r="Q50" s="58"/>
      <c r="R50" s="58"/>
      <c r="S50" s="156"/>
      <c r="T50" s="156"/>
      <c r="U50" s="58"/>
      <c r="V50" s="58"/>
      <c r="W50" s="156"/>
      <c r="X50" s="156"/>
      <c r="Y50" s="58"/>
    </row>
    <row r="51" spans="1:25">
      <c r="A51" s="49"/>
      <c r="B51" s="25"/>
      <c r="C51" s="71"/>
      <c r="D51" s="71"/>
      <c r="E51" s="71"/>
      <c r="F51" s="25"/>
      <c r="G51" s="71"/>
      <c r="H51" s="71"/>
      <c r="I51" s="71"/>
      <c r="J51" s="25"/>
      <c r="K51" s="71"/>
      <c r="L51" s="71"/>
      <c r="M51" s="71"/>
      <c r="N51" s="25"/>
      <c r="O51" s="71"/>
      <c r="P51" s="71"/>
      <c r="Q51" s="71"/>
      <c r="R51" s="25"/>
      <c r="S51" s="71"/>
      <c r="T51" s="71"/>
      <c r="U51" s="71"/>
      <c r="V51" s="25"/>
      <c r="W51" s="71"/>
      <c r="X51" s="71"/>
      <c r="Y51" s="71"/>
    </row>
    <row r="52" spans="1:25">
      <c r="A52" s="49"/>
      <c r="B52" s="223" t="s">
        <v>40</v>
      </c>
      <c r="C52" s="58"/>
      <c r="D52" s="58"/>
      <c r="E52" s="58"/>
      <c r="F52" s="22"/>
      <c r="G52" s="58"/>
      <c r="H52" s="58"/>
      <c r="I52" s="58"/>
      <c r="J52" s="22"/>
      <c r="K52" s="58"/>
      <c r="L52" s="58"/>
      <c r="M52" s="58"/>
      <c r="N52" s="22"/>
      <c r="O52" s="58"/>
      <c r="P52" s="58"/>
      <c r="Q52" s="58"/>
      <c r="R52" s="22"/>
      <c r="S52" s="58"/>
      <c r="T52" s="58"/>
      <c r="U52" s="58"/>
      <c r="V52" s="22"/>
      <c r="W52" s="58"/>
      <c r="X52" s="58"/>
      <c r="Y52" s="58"/>
    </row>
    <row r="53" spans="1:25">
      <c r="A53" s="49"/>
      <c r="B53" s="327" t="s">
        <v>41</v>
      </c>
      <c r="C53" s="158">
        <v>5762908</v>
      </c>
      <c r="D53" s="158"/>
      <c r="E53" s="71"/>
      <c r="F53" s="71"/>
      <c r="G53" s="158">
        <v>5660</v>
      </c>
      <c r="H53" s="158"/>
      <c r="I53" s="71"/>
      <c r="J53" s="71"/>
      <c r="K53" s="153" t="s">
        <v>1283</v>
      </c>
      <c r="L53" s="153"/>
      <c r="M53" s="157" t="s">
        <v>289</v>
      </c>
      <c r="N53" s="71"/>
      <c r="O53" s="158">
        <v>1922312</v>
      </c>
      <c r="P53" s="158"/>
      <c r="Q53" s="71"/>
      <c r="R53" s="71"/>
      <c r="S53" s="153" t="s">
        <v>1284</v>
      </c>
      <c r="T53" s="153"/>
      <c r="U53" s="157" t="s">
        <v>289</v>
      </c>
      <c r="V53" s="71"/>
      <c r="W53" s="158">
        <v>1922312</v>
      </c>
      <c r="X53" s="158"/>
      <c r="Y53" s="71"/>
    </row>
    <row r="54" spans="1:25">
      <c r="A54" s="49"/>
      <c r="B54" s="327"/>
      <c r="C54" s="158"/>
      <c r="D54" s="158"/>
      <c r="E54" s="71"/>
      <c r="F54" s="71"/>
      <c r="G54" s="158"/>
      <c r="H54" s="158"/>
      <c r="I54" s="71"/>
      <c r="J54" s="71"/>
      <c r="K54" s="153"/>
      <c r="L54" s="153"/>
      <c r="M54" s="157"/>
      <c r="N54" s="71"/>
      <c r="O54" s="158"/>
      <c r="P54" s="158"/>
      <c r="Q54" s="71"/>
      <c r="R54" s="71"/>
      <c r="S54" s="153"/>
      <c r="T54" s="153"/>
      <c r="U54" s="157"/>
      <c r="V54" s="71"/>
      <c r="W54" s="158"/>
      <c r="X54" s="158"/>
      <c r="Y54" s="71"/>
    </row>
    <row r="55" spans="1:25">
      <c r="A55" s="49"/>
      <c r="B55" s="326" t="s">
        <v>42</v>
      </c>
      <c r="C55" s="156" t="s">
        <v>1285</v>
      </c>
      <c r="D55" s="156"/>
      <c r="E55" s="145" t="s">
        <v>289</v>
      </c>
      <c r="F55" s="58"/>
      <c r="G55" s="156" t="s">
        <v>1286</v>
      </c>
      <c r="H55" s="156"/>
      <c r="I55" s="145" t="s">
        <v>289</v>
      </c>
      <c r="J55" s="58"/>
      <c r="K55" s="156">
        <v>85</v>
      </c>
      <c r="L55" s="156"/>
      <c r="M55" s="58"/>
      <c r="N55" s="58"/>
      <c r="O55" s="156" t="s">
        <v>1287</v>
      </c>
      <c r="P55" s="156"/>
      <c r="Q55" s="145" t="s">
        <v>289</v>
      </c>
      <c r="R55" s="58"/>
      <c r="S55" s="155">
        <v>4768224</v>
      </c>
      <c r="T55" s="155"/>
      <c r="U55" s="58"/>
      <c r="V55" s="58"/>
      <c r="W55" s="156" t="s">
        <v>1287</v>
      </c>
      <c r="X55" s="156"/>
      <c r="Y55" s="145" t="s">
        <v>289</v>
      </c>
    </row>
    <row r="56" spans="1:25">
      <c r="A56" s="49"/>
      <c r="B56" s="326"/>
      <c r="C56" s="156"/>
      <c r="D56" s="156"/>
      <c r="E56" s="145"/>
      <c r="F56" s="58"/>
      <c r="G56" s="156"/>
      <c r="H56" s="156"/>
      <c r="I56" s="145"/>
      <c r="J56" s="58"/>
      <c r="K56" s="156"/>
      <c r="L56" s="156"/>
      <c r="M56" s="58"/>
      <c r="N56" s="58"/>
      <c r="O56" s="156"/>
      <c r="P56" s="156"/>
      <c r="Q56" s="145"/>
      <c r="R56" s="58"/>
      <c r="S56" s="155"/>
      <c r="T56" s="155"/>
      <c r="U56" s="58"/>
      <c r="V56" s="58"/>
      <c r="W56" s="156"/>
      <c r="X56" s="156"/>
      <c r="Y56" s="145"/>
    </row>
    <row r="57" spans="1:25">
      <c r="A57" s="49"/>
      <c r="B57" s="327" t="s">
        <v>43</v>
      </c>
      <c r="C57" s="153" t="s">
        <v>1288</v>
      </c>
      <c r="D57" s="153"/>
      <c r="E57" s="157" t="s">
        <v>289</v>
      </c>
      <c r="F57" s="71"/>
      <c r="G57" s="153" t="s">
        <v>266</v>
      </c>
      <c r="H57" s="153"/>
      <c r="I57" s="71"/>
      <c r="J57" s="71"/>
      <c r="K57" s="153" t="s">
        <v>266</v>
      </c>
      <c r="L57" s="153"/>
      <c r="M57" s="71"/>
      <c r="N57" s="71"/>
      <c r="O57" s="153" t="s">
        <v>1289</v>
      </c>
      <c r="P57" s="153"/>
      <c r="Q57" s="157" t="s">
        <v>289</v>
      </c>
      <c r="R57" s="71"/>
      <c r="S57" s="158">
        <v>8667</v>
      </c>
      <c r="T57" s="158"/>
      <c r="U57" s="71"/>
      <c r="V57" s="71"/>
      <c r="W57" s="153" t="s">
        <v>1289</v>
      </c>
      <c r="X57" s="153"/>
      <c r="Y57" s="157" t="s">
        <v>289</v>
      </c>
    </row>
    <row r="58" spans="1:25" ht="15.75" thickBot="1">
      <c r="A58" s="49"/>
      <c r="B58" s="327"/>
      <c r="C58" s="174"/>
      <c r="D58" s="174"/>
      <c r="E58" s="231"/>
      <c r="F58" s="71"/>
      <c r="G58" s="174"/>
      <c r="H58" s="174"/>
      <c r="I58" s="105"/>
      <c r="J58" s="71"/>
      <c r="K58" s="174"/>
      <c r="L58" s="174"/>
      <c r="M58" s="105"/>
      <c r="N58" s="71"/>
      <c r="O58" s="174"/>
      <c r="P58" s="174"/>
      <c r="Q58" s="231"/>
      <c r="R58" s="71"/>
      <c r="S58" s="236"/>
      <c r="T58" s="236"/>
      <c r="U58" s="105"/>
      <c r="V58" s="71"/>
      <c r="W58" s="174"/>
      <c r="X58" s="174"/>
      <c r="Y58" s="231"/>
    </row>
    <row r="59" spans="1:25">
      <c r="A59" s="49"/>
      <c r="B59" s="326" t="s">
        <v>1290</v>
      </c>
      <c r="C59" s="177">
        <v>989659</v>
      </c>
      <c r="D59" s="177"/>
      <c r="E59" s="110"/>
      <c r="F59" s="58"/>
      <c r="G59" s="177">
        <v>1933</v>
      </c>
      <c r="H59" s="177"/>
      <c r="I59" s="110"/>
      <c r="J59" s="58"/>
      <c r="K59" s="179" t="s">
        <v>1274</v>
      </c>
      <c r="L59" s="179"/>
      <c r="M59" s="175" t="s">
        <v>289</v>
      </c>
      <c r="N59" s="58"/>
      <c r="O59" s="177">
        <v>604193</v>
      </c>
      <c r="P59" s="177"/>
      <c r="Q59" s="110"/>
      <c r="R59" s="58"/>
      <c r="S59" s="179" t="s">
        <v>1291</v>
      </c>
      <c r="T59" s="179"/>
      <c r="U59" s="175" t="s">
        <v>289</v>
      </c>
      <c r="V59" s="58"/>
      <c r="W59" s="177">
        <v>604193</v>
      </c>
      <c r="X59" s="177"/>
      <c r="Y59" s="110"/>
    </row>
    <row r="60" spans="1:25">
      <c r="A60" s="49"/>
      <c r="B60" s="326"/>
      <c r="C60" s="235"/>
      <c r="D60" s="235"/>
      <c r="E60" s="234"/>
      <c r="F60" s="58"/>
      <c r="G60" s="235"/>
      <c r="H60" s="235"/>
      <c r="I60" s="234"/>
      <c r="J60" s="58"/>
      <c r="K60" s="232"/>
      <c r="L60" s="232"/>
      <c r="M60" s="233"/>
      <c r="N60" s="58"/>
      <c r="O60" s="235"/>
      <c r="P60" s="235"/>
      <c r="Q60" s="234"/>
      <c r="R60" s="58"/>
      <c r="S60" s="232"/>
      <c r="T60" s="232"/>
      <c r="U60" s="233"/>
      <c r="V60" s="58"/>
      <c r="W60" s="235"/>
      <c r="X60" s="235"/>
      <c r="Y60" s="234"/>
    </row>
    <row r="61" spans="1:25">
      <c r="A61" s="49"/>
      <c r="B61" s="224" t="s">
        <v>1292</v>
      </c>
      <c r="C61" s="158">
        <v>68698</v>
      </c>
      <c r="D61" s="158"/>
      <c r="E61" s="71"/>
      <c r="F61" s="71"/>
      <c r="G61" s="153" t="s">
        <v>266</v>
      </c>
      <c r="H61" s="153"/>
      <c r="I61" s="71"/>
      <c r="J61" s="71"/>
      <c r="K61" s="153" t="s">
        <v>266</v>
      </c>
      <c r="L61" s="153"/>
      <c r="M61" s="71"/>
      <c r="N61" s="71"/>
      <c r="O61" s="153" t="s">
        <v>266</v>
      </c>
      <c r="P61" s="153"/>
      <c r="Q61" s="71"/>
      <c r="R61" s="71"/>
      <c r="S61" s="158">
        <v>514935</v>
      </c>
      <c r="T61" s="158"/>
      <c r="U61" s="71"/>
      <c r="V61" s="71"/>
      <c r="W61" s="158">
        <v>583633</v>
      </c>
      <c r="X61" s="158"/>
      <c r="Y61" s="71"/>
    </row>
    <row r="62" spans="1:25" ht="15.75" thickBot="1">
      <c r="A62" s="49"/>
      <c r="B62" s="224" t="s">
        <v>1293</v>
      </c>
      <c r="C62" s="236"/>
      <c r="D62" s="236"/>
      <c r="E62" s="105"/>
      <c r="F62" s="71"/>
      <c r="G62" s="174"/>
      <c r="H62" s="174"/>
      <c r="I62" s="105"/>
      <c r="J62" s="71"/>
      <c r="K62" s="174"/>
      <c r="L62" s="174"/>
      <c r="M62" s="105"/>
      <c r="N62" s="71"/>
      <c r="O62" s="174"/>
      <c r="P62" s="174"/>
      <c r="Q62" s="105"/>
      <c r="R62" s="71"/>
      <c r="S62" s="236"/>
      <c r="T62" s="236"/>
      <c r="U62" s="105"/>
      <c r="V62" s="71"/>
      <c r="W62" s="236"/>
      <c r="X62" s="236"/>
      <c r="Y62" s="105"/>
    </row>
    <row r="63" spans="1:25">
      <c r="A63" s="49"/>
      <c r="B63" s="334" t="s">
        <v>46</v>
      </c>
      <c r="C63" s="177">
        <v>1058357</v>
      </c>
      <c r="D63" s="177"/>
      <c r="E63" s="110"/>
      <c r="F63" s="58"/>
      <c r="G63" s="177">
        <v>1933</v>
      </c>
      <c r="H63" s="177"/>
      <c r="I63" s="110"/>
      <c r="J63" s="58"/>
      <c r="K63" s="179" t="s">
        <v>1274</v>
      </c>
      <c r="L63" s="179"/>
      <c r="M63" s="175" t="s">
        <v>289</v>
      </c>
      <c r="N63" s="58"/>
      <c r="O63" s="177">
        <v>604193</v>
      </c>
      <c r="P63" s="177"/>
      <c r="Q63" s="110"/>
      <c r="R63" s="58"/>
      <c r="S63" s="179" t="s">
        <v>1275</v>
      </c>
      <c r="T63" s="179"/>
      <c r="U63" s="175" t="s">
        <v>289</v>
      </c>
      <c r="V63" s="58"/>
      <c r="W63" s="177">
        <v>1187826</v>
      </c>
      <c r="X63" s="177"/>
      <c r="Y63" s="110"/>
    </row>
    <row r="64" spans="1:25" ht="15.75" thickBot="1">
      <c r="A64" s="49"/>
      <c r="B64" s="334"/>
      <c r="C64" s="161"/>
      <c r="D64" s="161"/>
      <c r="E64" s="162"/>
      <c r="F64" s="58"/>
      <c r="G64" s="161"/>
      <c r="H64" s="161"/>
      <c r="I64" s="162"/>
      <c r="J64" s="58"/>
      <c r="K64" s="163"/>
      <c r="L64" s="163"/>
      <c r="M64" s="146"/>
      <c r="N64" s="58"/>
      <c r="O64" s="161"/>
      <c r="P64" s="161"/>
      <c r="Q64" s="162"/>
      <c r="R64" s="58"/>
      <c r="S64" s="163"/>
      <c r="T64" s="163"/>
      <c r="U64" s="146"/>
      <c r="V64" s="58"/>
      <c r="W64" s="161"/>
      <c r="X64" s="161"/>
      <c r="Y64" s="162"/>
    </row>
    <row r="65" spans="1:25">
      <c r="A65" s="49"/>
      <c r="B65" s="344" t="s">
        <v>1294</v>
      </c>
      <c r="C65" s="164" t="s">
        <v>264</v>
      </c>
      <c r="D65" s="166">
        <v>1780372</v>
      </c>
      <c r="E65" s="74"/>
      <c r="F65" s="71"/>
      <c r="G65" s="164" t="s">
        <v>264</v>
      </c>
      <c r="H65" s="166">
        <v>7875</v>
      </c>
      <c r="I65" s="74"/>
      <c r="J65" s="71"/>
      <c r="K65" s="164" t="s">
        <v>264</v>
      </c>
      <c r="L65" s="154" t="s">
        <v>1277</v>
      </c>
      <c r="M65" s="164" t="s">
        <v>289</v>
      </c>
      <c r="N65" s="71"/>
      <c r="O65" s="164" t="s">
        <v>264</v>
      </c>
      <c r="P65" s="166">
        <v>898981</v>
      </c>
      <c r="Q65" s="74"/>
      <c r="R65" s="71"/>
      <c r="S65" s="164" t="s">
        <v>264</v>
      </c>
      <c r="T65" s="154" t="s">
        <v>1278</v>
      </c>
      <c r="U65" s="164" t="s">
        <v>289</v>
      </c>
      <c r="V65" s="71"/>
      <c r="W65" s="164" t="s">
        <v>264</v>
      </c>
      <c r="X65" s="166">
        <v>2187361</v>
      </c>
      <c r="Y65" s="74"/>
    </row>
    <row r="66" spans="1:25" ht="15.75" thickBot="1">
      <c r="A66" s="49"/>
      <c r="B66" s="344" t="s">
        <v>1295</v>
      </c>
      <c r="C66" s="165"/>
      <c r="D66" s="167"/>
      <c r="E66" s="119"/>
      <c r="F66" s="71"/>
      <c r="G66" s="165"/>
      <c r="H66" s="167"/>
      <c r="I66" s="119"/>
      <c r="J66" s="71"/>
      <c r="K66" s="165"/>
      <c r="L66" s="171"/>
      <c r="M66" s="165"/>
      <c r="N66" s="71"/>
      <c r="O66" s="165"/>
      <c r="P66" s="167"/>
      <c r="Q66" s="119"/>
      <c r="R66" s="71"/>
      <c r="S66" s="165"/>
      <c r="T66" s="171"/>
      <c r="U66" s="165"/>
      <c r="V66" s="71"/>
      <c r="W66" s="165"/>
      <c r="X66" s="167"/>
      <c r="Y66" s="119"/>
    </row>
    <row r="67" spans="1:25" ht="15.75" thickTop="1">
      <c r="A67" s="49"/>
      <c r="B67" s="58"/>
      <c r="C67" s="58"/>
      <c r="D67" s="58"/>
      <c r="E67" s="58"/>
      <c r="F67" s="58"/>
      <c r="G67" s="58"/>
      <c r="H67" s="58"/>
      <c r="I67" s="58"/>
      <c r="J67" s="58"/>
      <c r="K67" s="58"/>
      <c r="L67" s="58"/>
      <c r="M67" s="58"/>
      <c r="N67" s="58"/>
      <c r="O67" s="58"/>
      <c r="P67" s="58"/>
      <c r="Q67" s="58"/>
      <c r="R67" s="58"/>
      <c r="S67" s="58"/>
      <c r="T67" s="58"/>
      <c r="U67" s="58"/>
      <c r="V67" s="58"/>
      <c r="W67" s="58"/>
      <c r="X67" s="58"/>
      <c r="Y67" s="58"/>
    </row>
    <row r="68" spans="1:25">
      <c r="A68" s="49"/>
      <c r="B68" s="13"/>
      <c r="C68" s="13"/>
    </row>
    <row r="69" spans="1:25">
      <c r="A69" s="49"/>
      <c r="B69" s="93" t="s">
        <v>277</v>
      </c>
      <c r="C69" s="93" t="s">
        <v>1296</v>
      </c>
    </row>
    <row r="70" spans="1:25">
      <c r="A70" s="49"/>
      <c r="B70" s="13"/>
      <c r="C70" s="13"/>
    </row>
    <row r="71" spans="1:25">
      <c r="A71" s="49"/>
      <c r="B71" s="93" t="s">
        <v>312</v>
      </c>
      <c r="C71" s="93" t="s">
        <v>1297</v>
      </c>
    </row>
    <row r="72" spans="1:25">
      <c r="A72" s="49"/>
      <c r="B72" s="13"/>
      <c r="C72" s="13"/>
    </row>
    <row r="73" spans="1:25" ht="48">
      <c r="A73" s="49"/>
      <c r="B73" s="93" t="s">
        <v>314</v>
      </c>
      <c r="C73" s="93" t="s">
        <v>1298</v>
      </c>
    </row>
    <row r="74" spans="1:25">
      <c r="A74" s="49"/>
      <c r="B74" s="58" t="s">
        <v>1299</v>
      </c>
      <c r="C74" s="58"/>
      <c r="D74" s="58"/>
      <c r="E74" s="58"/>
      <c r="F74" s="58"/>
      <c r="G74" s="58"/>
      <c r="H74" s="58"/>
      <c r="I74" s="58"/>
      <c r="J74" s="58"/>
      <c r="K74" s="58"/>
      <c r="L74" s="58"/>
      <c r="M74" s="58"/>
      <c r="N74" s="58"/>
      <c r="O74" s="58"/>
      <c r="P74" s="58"/>
      <c r="Q74" s="58"/>
      <c r="R74" s="58"/>
      <c r="S74" s="58"/>
      <c r="T74" s="58"/>
      <c r="U74" s="58"/>
      <c r="V74" s="58"/>
      <c r="W74" s="58"/>
      <c r="X74" s="58"/>
      <c r="Y74" s="58"/>
    </row>
    <row r="75" spans="1:25">
      <c r="A75" s="49"/>
      <c r="B75" s="41"/>
      <c r="C75" s="41"/>
      <c r="D75" s="41"/>
      <c r="E75" s="41"/>
      <c r="F75" s="41"/>
      <c r="G75" s="41"/>
      <c r="H75" s="41"/>
      <c r="I75" s="41"/>
      <c r="J75" s="41"/>
      <c r="K75" s="41"/>
      <c r="L75" s="41"/>
      <c r="M75" s="41"/>
      <c r="N75" s="41"/>
      <c r="O75" s="41"/>
      <c r="P75" s="41"/>
      <c r="Q75" s="41"/>
      <c r="R75" s="41"/>
      <c r="S75" s="41"/>
      <c r="T75" s="41"/>
      <c r="U75" s="41"/>
      <c r="V75" s="41"/>
      <c r="W75" s="41"/>
      <c r="X75" s="41"/>
      <c r="Y75" s="41"/>
    </row>
    <row r="76" spans="1:25">
      <c r="A76" s="49"/>
      <c r="B76" s="41"/>
      <c r="C76" s="41"/>
      <c r="D76" s="41"/>
      <c r="E76" s="41"/>
      <c r="F76" s="41"/>
      <c r="G76" s="41"/>
      <c r="H76" s="41"/>
      <c r="I76" s="41"/>
      <c r="J76" s="41"/>
      <c r="K76" s="41"/>
      <c r="L76" s="41"/>
      <c r="M76" s="41"/>
      <c r="N76" s="41"/>
      <c r="O76" s="41"/>
      <c r="P76" s="41"/>
      <c r="Q76" s="41"/>
      <c r="R76" s="41"/>
      <c r="S76" s="41"/>
      <c r="T76" s="41"/>
      <c r="U76" s="41"/>
      <c r="V76" s="41"/>
      <c r="W76" s="41"/>
      <c r="X76" s="41"/>
      <c r="Y76" s="41"/>
    </row>
    <row r="77" spans="1:25">
      <c r="A77" s="49"/>
      <c r="B77" s="13"/>
      <c r="C77" s="13"/>
      <c r="D77" s="13"/>
      <c r="E77" s="13"/>
      <c r="F77" s="13"/>
      <c r="G77" s="13"/>
      <c r="H77" s="13"/>
      <c r="I77" s="13"/>
      <c r="J77" s="13"/>
      <c r="K77" s="13"/>
      <c r="L77" s="13"/>
      <c r="M77" s="13"/>
      <c r="N77" s="13"/>
      <c r="O77" s="13"/>
      <c r="P77" s="13"/>
      <c r="Q77" s="13"/>
      <c r="R77" s="13"/>
      <c r="S77" s="13"/>
      <c r="T77" s="13"/>
      <c r="U77" s="13"/>
      <c r="V77" s="13"/>
      <c r="W77" s="13"/>
      <c r="X77" s="13"/>
      <c r="Y77" s="13"/>
    </row>
    <row r="78" spans="1:25" ht="15.75" thickBot="1">
      <c r="A78" s="49"/>
      <c r="B78" s="22"/>
      <c r="C78" s="322" t="s">
        <v>612</v>
      </c>
      <c r="D78" s="322"/>
      <c r="E78" s="322"/>
      <c r="F78" s="322"/>
      <c r="G78" s="322"/>
      <c r="H78" s="322"/>
      <c r="I78" s="322"/>
      <c r="J78" s="322"/>
      <c r="K78" s="322"/>
      <c r="L78" s="322"/>
      <c r="M78" s="322"/>
      <c r="N78" s="322"/>
      <c r="O78" s="322"/>
      <c r="P78" s="322"/>
      <c r="Q78" s="322"/>
      <c r="R78" s="322"/>
      <c r="S78" s="322"/>
      <c r="T78" s="322"/>
      <c r="U78" s="322"/>
      <c r="V78" s="322"/>
      <c r="W78" s="322"/>
      <c r="X78" s="322"/>
      <c r="Y78" s="322"/>
    </row>
    <row r="79" spans="1:25" ht="15.75" thickBot="1">
      <c r="A79" s="49"/>
      <c r="B79" s="22"/>
      <c r="C79" s="325" t="s">
        <v>1266</v>
      </c>
      <c r="D79" s="325"/>
      <c r="E79" s="325"/>
      <c r="F79" s="22"/>
      <c r="G79" s="325" t="s">
        <v>1267</v>
      </c>
      <c r="H79" s="325"/>
      <c r="I79" s="325"/>
      <c r="J79" s="22"/>
      <c r="K79" s="325" t="s">
        <v>1268</v>
      </c>
      <c r="L79" s="325"/>
      <c r="M79" s="325"/>
      <c r="N79" s="22"/>
      <c r="O79" s="325" t="s">
        <v>1269</v>
      </c>
      <c r="P79" s="325"/>
      <c r="Q79" s="325"/>
      <c r="R79" s="22"/>
      <c r="S79" s="325" t="s">
        <v>1270</v>
      </c>
      <c r="T79" s="325"/>
      <c r="U79" s="325"/>
      <c r="V79" s="22"/>
      <c r="W79" s="325" t="s">
        <v>1271</v>
      </c>
      <c r="X79" s="325"/>
      <c r="Y79" s="325"/>
    </row>
    <row r="80" spans="1:25">
      <c r="A80" s="49"/>
      <c r="B80" s="344" t="s">
        <v>56</v>
      </c>
      <c r="C80" s="74"/>
      <c r="D80" s="74"/>
      <c r="E80" s="74"/>
      <c r="F80" s="25"/>
      <c r="G80" s="74"/>
      <c r="H80" s="74"/>
      <c r="I80" s="74"/>
      <c r="J80" s="25"/>
      <c r="K80" s="74"/>
      <c r="L80" s="74"/>
      <c r="M80" s="74"/>
      <c r="N80" s="25"/>
      <c r="O80" s="74"/>
      <c r="P80" s="74"/>
      <c r="Q80" s="74"/>
      <c r="R80" s="25"/>
      <c r="S80" s="74"/>
      <c r="T80" s="74"/>
      <c r="U80" s="74"/>
      <c r="V80" s="25"/>
      <c r="W80" s="74"/>
      <c r="X80" s="74"/>
      <c r="Y80" s="74"/>
    </row>
    <row r="81" spans="1:25">
      <c r="A81" s="49"/>
      <c r="B81" s="345" t="s">
        <v>57</v>
      </c>
      <c r="C81" s="145" t="s">
        <v>264</v>
      </c>
      <c r="D81" s="155">
        <v>126011</v>
      </c>
      <c r="E81" s="58"/>
      <c r="F81" s="58"/>
      <c r="G81" s="145" t="s">
        <v>264</v>
      </c>
      <c r="H81" s="155">
        <v>1696</v>
      </c>
      <c r="I81" s="58"/>
      <c r="J81" s="58"/>
      <c r="K81" s="145" t="s">
        <v>264</v>
      </c>
      <c r="L81" s="156" t="s">
        <v>266</v>
      </c>
      <c r="M81" s="58"/>
      <c r="N81" s="58"/>
      <c r="O81" s="145" t="s">
        <v>264</v>
      </c>
      <c r="P81" s="156" t="s">
        <v>266</v>
      </c>
      <c r="Q81" s="58"/>
      <c r="R81" s="58"/>
      <c r="S81" s="145" t="s">
        <v>264</v>
      </c>
      <c r="T81" s="156" t="s">
        <v>266</v>
      </c>
      <c r="U81" s="58"/>
      <c r="V81" s="58"/>
      <c r="W81" s="145" t="s">
        <v>264</v>
      </c>
      <c r="X81" s="155">
        <v>127707</v>
      </c>
      <c r="Y81" s="58"/>
    </row>
    <row r="82" spans="1:25">
      <c r="A82" s="49"/>
      <c r="B82" s="345"/>
      <c r="C82" s="145"/>
      <c r="D82" s="155"/>
      <c r="E82" s="58"/>
      <c r="F82" s="58"/>
      <c r="G82" s="145"/>
      <c r="H82" s="155"/>
      <c r="I82" s="58"/>
      <c r="J82" s="58"/>
      <c r="K82" s="145"/>
      <c r="L82" s="156"/>
      <c r="M82" s="58"/>
      <c r="N82" s="58"/>
      <c r="O82" s="145"/>
      <c r="P82" s="156"/>
      <c r="Q82" s="58"/>
      <c r="R82" s="58"/>
      <c r="S82" s="145"/>
      <c r="T82" s="156"/>
      <c r="U82" s="58"/>
      <c r="V82" s="58"/>
      <c r="W82" s="145"/>
      <c r="X82" s="155"/>
      <c r="Y82" s="58"/>
    </row>
    <row r="83" spans="1:25">
      <c r="A83" s="49"/>
      <c r="B83" s="346" t="s">
        <v>58</v>
      </c>
      <c r="C83" s="158">
        <v>15246</v>
      </c>
      <c r="D83" s="158"/>
      <c r="E83" s="71"/>
      <c r="F83" s="71"/>
      <c r="G83" s="153">
        <v>45</v>
      </c>
      <c r="H83" s="153"/>
      <c r="I83" s="71"/>
      <c r="J83" s="71"/>
      <c r="K83" s="153" t="s">
        <v>266</v>
      </c>
      <c r="L83" s="153"/>
      <c r="M83" s="71"/>
      <c r="N83" s="71"/>
      <c r="O83" s="153" t="s">
        <v>266</v>
      </c>
      <c r="P83" s="153"/>
      <c r="Q83" s="71"/>
      <c r="R83" s="71"/>
      <c r="S83" s="153" t="s">
        <v>266</v>
      </c>
      <c r="T83" s="153"/>
      <c r="U83" s="71"/>
      <c r="V83" s="71"/>
      <c r="W83" s="158">
        <v>15291</v>
      </c>
      <c r="X83" s="158"/>
      <c r="Y83" s="71"/>
    </row>
    <row r="84" spans="1:25">
      <c r="A84" s="49"/>
      <c r="B84" s="346"/>
      <c r="C84" s="158"/>
      <c r="D84" s="158"/>
      <c r="E84" s="71"/>
      <c r="F84" s="71"/>
      <c r="G84" s="153"/>
      <c r="H84" s="153"/>
      <c r="I84" s="71"/>
      <c r="J84" s="71"/>
      <c r="K84" s="153"/>
      <c r="L84" s="153"/>
      <c r="M84" s="71"/>
      <c r="N84" s="71"/>
      <c r="O84" s="153"/>
      <c r="P84" s="153"/>
      <c r="Q84" s="71"/>
      <c r="R84" s="71"/>
      <c r="S84" s="153"/>
      <c r="T84" s="153"/>
      <c r="U84" s="71"/>
      <c r="V84" s="71"/>
      <c r="W84" s="158"/>
      <c r="X84" s="158"/>
      <c r="Y84" s="71"/>
    </row>
    <row r="85" spans="1:25">
      <c r="A85" s="49"/>
      <c r="B85" s="345" t="s">
        <v>59</v>
      </c>
      <c r="C85" s="155">
        <v>24223</v>
      </c>
      <c r="D85" s="155"/>
      <c r="E85" s="58"/>
      <c r="F85" s="58"/>
      <c r="G85" s="156" t="s">
        <v>266</v>
      </c>
      <c r="H85" s="156"/>
      <c r="I85" s="58"/>
      <c r="J85" s="58"/>
      <c r="K85" s="156" t="s">
        <v>266</v>
      </c>
      <c r="L85" s="156"/>
      <c r="M85" s="58"/>
      <c r="N85" s="58"/>
      <c r="O85" s="156" t="s">
        <v>266</v>
      </c>
      <c r="P85" s="156"/>
      <c r="Q85" s="58"/>
      <c r="R85" s="58"/>
      <c r="S85" s="156" t="s">
        <v>266</v>
      </c>
      <c r="T85" s="156"/>
      <c r="U85" s="58"/>
      <c r="V85" s="58"/>
      <c r="W85" s="155">
        <v>24223</v>
      </c>
      <c r="X85" s="155"/>
      <c r="Y85" s="58"/>
    </row>
    <row r="86" spans="1:25">
      <c r="A86" s="49"/>
      <c r="B86" s="345"/>
      <c r="C86" s="155"/>
      <c r="D86" s="155"/>
      <c r="E86" s="58"/>
      <c r="F86" s="58"/>
      <c r="G86" s="156"/>
      <c r="H86" s="156"/>
      <c r="I86" s="58"/>
      <c r="J86" s="58"/>
      <c r="K86" s="156"/>
      <c r="L86" s="156"/>
      <c r="M86" s="58"/>
      <c r="N86" s="58"/>
      <c r="O86" s="156"/>
      <c r="P86" s="156"/>
      <c r="Q86" s="58"/>
      <c r="R86" s="58"/>
      <c r="S86" s="156"/>
      <c r="T86" s="156"/>
      <c r="U86" s="58"/>
      <c r="V86" s="58"/>
      <c r="W86" s="155"/>
      <c r="X86" s="155"/>
      <c r="Y86" s="58"/>
    </row>
    <row r="87" spans="1:25">
      <c r="A87" s="49"/>
      <c r="B87" s="346" t="s">
        <v>60</v>
      </c>
      <c r="C87" s="153" t="s">
        <v>266</v>
      </c>
      <c r="D87" s="153"/>
      <c r="E87" s="71"/>
      <c r="F87" s="71"/>
      <c r="G87" s="153" t="s">
        <v>266</v>
      </c>
      <c r="H87" s="153"/>
      <c r="I87" s="71"/>
      <c r="J87" s="71"/>
      <c r="K87" s="153" t="s">
        <v>266</v>
      </c>
      <c r="L87" s="153"/>
      <c r="M87" s="71"/>
      <c r="N87" s="71"/>
      <c r="O87" s="153" t="s">
        <v>266</v>
      </c>
      <c r="P87" s="153"/>
      <c r="Q87" s="71"/>
      <c r="R87" s="71"/>
      <c r="S87" s="153" t="s">
        <v>266</v>
      </c>
      <c r="T87" s="153"/>
      <c r="U87" s="71"/>
      <c r="V87" s="71"/>
      <c r="W87" s="153" t="s">
        <v>266</v>
      </c>
      <c r="X87" s="153"/>
      <c r="Y87" s="71"/>
    </row>
    <row r="88" spans="1:25">
      <c r="A88" s="49"/>
      <c r="B88" s="346"/>
      <c r="C88" s="153"/>
      <c r="D88" s="153"/>
      <c r="E88" s="71"/>
      <c r="F88" s="71"/>
      <c r="G88" s="153"/>
      <c r="H88" s="153"/>
      <c r="I88" s="71"/>
      <c r="J88" s="71"/>
      <c r="K88" s="153"/>
      <c r="L88" s="153"/>
      <c r="M88" s="71"/>
      <c r="N88" s="71"/>
      <c r="O88" s="153"/>
      <c r="P88" s="153"/>
      <c r="Q88" s="71"/>
      <c r="R88" s="71"/>
      <c r="S88" s="153"/>
      <c r="T88" s="153"/>
      <c r="U88" s="71"/>
      <c r="V88" s="71"/>
      <c r="W88" s="153"/>
      <c r="X88" s="153"/>
      <c r="Y88" s="71"/>
    </row>
    <row r="89" spans="1:25">
      <c r="A89" s="49"/>
      <c r="B89" s="345" t="s">
        <v>61</v>
      </c>
      <c r="C89" s="155">
        <v>44822</v>
      </c>
      <c r="D89" s="155"/>
      <c r="E89" s="58"/>
      <c r="F89" s="58"/>
      <c r="G89" s="155">
        <v>9743</v>
      </c>
      <c r="H89" s="155"/>
      <c r="I89" s="58"/>
      <c r="J89" s="58"/>
      <c r="K89" s="156" t="s">
        <v>266</v>
      </c>
      <c r="L89" s="156"/>
      <c r="M89" s="58"/>
      <c r="N89" s="58"/>
      <c r="O89" s="156" t="s">
        <v>266</v>
      </c>
      <c r="P89" s="156"/>
      <c r="Q89" s="58"/>
      <c r="R89" s="58"/>
      <c r="S89" s="156" t="s">
        <v>266</v>
      </c>
      <c r="T89" s="156"/>
      <c r="U89" s="58"/>
      <c r="V89" s="58"/>
      <c r="W89" s="155">
        <v>54565</v>
      </c>
      <c r="X89" s="155"/>
      <c r="Y89" s="58"/>
    </row>
    <row r="90" spans="1:25">
      <c r="A90" s="49"/>
      <c r="B90" s="345"/>
      <c r="C90" s="155"/>
      <c r="D90" s="155"/>
      <c r="E90" s="58"/>
      <c r="F90" s="58"/>
      <c r="G90" s="155"/>
      <c r="H90" s="155"/>
      <c r="I90" s="58"/>
      <c r="J90" s="58"/>
      <c r="K90" s="156"/>
      <c r="L90" s="156"/>
      <c r="M90" s="58"/>
      <c r="N90" s="58"/>
      <c r="O90" s="156"/>
      <c r="P90" s="156"/>
      <c r="Q90" s="58"/>
      <c r="R90" s="58"/>
      <c r="S90" s="156"/>
      <c r="T90" s="156"/>
      <c r="U90" s="58"/>
      <c r="V90" s="58"/>
      <c r="W90" s="155"/>
      <c r="X90" s="155"/>
      <c r="Y90" s="58"/>
    </row>
    <row r="91" spans="1:25">
      <c r="A91" s="49"/>
      <c r="B91" s="346" t="s">
        <v>62</v>
      </c>
      <c r="C91" s="158">
        <v>2293</v>
      </c>
      <c r="D91" s="158"/>
      <c r="E91" s="71"/>
      <c r="F91" s="71"/>
      <c r="G91" s="153">
        <v>955</v>
      </c>
      <c r="H91" s="153"/>
      <c r="I91" s="71"/>
      <c r="J91" s="71"/>
      <c r="K91" s="153" t="s">
        <v>266</v>
      </c>
      <c r="L91" s="153"/>
      <c r="M91" s="71"/>
      <c r="N91" s="71"/>
      <c r="O91" s="153" t="s">
        <v>266</v>
      </c>
      <c r="P91" s="153"/>
      <c r="Q91" s="71"/>
      <c r="R91" s="71"/>
      <c r="S91" s="153" t="s">
        <v>266</v>
      </c>
      <c r="T91" s="153"/>
      <c r="U91" s="71"/>
      <c r="V91" s="71"/>
      <c r="W91" s="158">
        <v>3248</v>
      </c>
      <c r="X91" s="158"/>
      <c r="Y91" s="71"/>
    </row>
    <row r="92" spans="1:25">
      <c r="A92" s="49"/>
      <c r="B92" s="346"/>
      <c r="C92" s="158"/>
      <c r="D92" s="158"/>
      <c r="E92" s="71"/>
      <c r="F92" s="71"/>
      <c r="G92" s="153"/>
      <c r="H92" s="153"/>
      <c r="I92" s="71"/>
      <c r="J92" s="71"/>
      <c r="K92" s="153"/>
      <c r="L92" s="153"/>
      <c r="M92" s="71"/>
      <c r="N92" s="71"/>
      <c r="O92" s="153"/>
      <c r="P92" s="153"/>
      <c r="Q92" s="71"/>
      <c r="R92" s="71"/>
      <c r="S92" s="153"/>
      <c r="T92" s="153"/>
      <c r="U92" s="71"/>
      <c r="V92" s="71"/>
      <c r="W92" s="158"/>
      <c r="X92" s="158"/>
      <c r="Y92" s="71"/>
    </row>
    <row r="93" spans="1:25">
      <c r="A93" s="49"/>
      <c r="B93" s="226" t="s">
        <v>1300</v>
      </c>
      <c r="C93" s="155">
        <v>1655</v>
      </c>
      <c r="D93" s="155"/>
      <c r="E93" s="58"/>
      <c r="F93" s="58"/>
      <c r="G93" s="156" t="s">
        <v>266</v>
      </c>
      <c r="H93" s="156"/>
      <c r="I93" s="58"/>
      <c r="J93" s="58"/>
      <c r="K93" s="156" t="s">
        <v>266</v>
      </c>
      <c r="L93" s="156"/>
      <c r="M93" s="58"/>
      <c r="N93" s="58"/>
      <c r="O93" s="156" t="s">
        <v>266</v>
      </c>
      <c r="P93" s="156"/>
      <c r="Q93" s="58"/>
      <c r="R93" s="58"/>
      <c r="S93" s="156" t="s">
        <v>266</v>
      </c>
      <c r="T93" s="156"/>
      <c r="U93" s="58"/>
      <c r="V93" s="58"/>
      <c r="W93" s="155">
        <v>1655</v>
      </c>
      <c r="X93" s="155"/>
      <c r="Y93" s="58"/>
    </row>
    <row r="94" spans="1:25" ht="15.75" thickBot="1">
      <c r="A94" s="49"/>
      <c r="B94" s="226" t="s">
        <v>1301</v>
      </c>
      <c r="C94" s="161"/>
      <c r="D94" s="161"/>
      <c r="E94" s="162"/>
      <c r="F94" s="58"/>
      <c r="G94" s="163"/>
      <c r="H94" s="163"/>
      <c r="I94" s="162"/>
      <c r="J94" s="58"/>
      <c r="K94" s="163"/>
      <c r="L94" s="163"/>
      <c r="M94" s="162"/>
      <c r="N94" s="58"/>
      <c r="O94" s="163"/>
      <c r="P94" s="163"/>
      <c r="Q94" s="162"/>
      <c r="R94" s="58"/>
      <c r="S94" s="163"/>
      <c r="T94" s="163"/>
      <c r="U94" s="162"/>
      <c r="V94" s="58"/>
      <c r="W94" s="161"/>
      <c r="X94" s="161"/>
      <c r="Y94" s="162"/>
    </row>
    <row r="95" spans="1:25">
      <c r="A95" s="49"/>
      <c r="B95" s="347" t="s">
        <v>64</v>
      </c>
      <c r="C95" s="166">
        <v>214250</v>
      </c>
      <c r="D95" s="166"/>
      <c r="E95" s="74"/>
      <c r="F95" s="71"/>
      <c r="G95" s="166">
        <v>12439</v>
      </c>
      <c r="H95" s="166"/>
      <c r="I95" s="74"/>
      <c r="J95" s="71"/>
      <c r="K95" s="154" t="s">
        <v>266</v>
      </c>
      <c r="L95" s="154"/>
      <c r="M95" s="74"/>
      <c r="N95" s="71"/>
      <c r="O95" s="154" t="s">
        <v>266</v>
      </c>
      <c r="P95" s="154"/>
      <c r="Q95" s="74"/>
      <c r="R95" s="71"/>
      <c r="S95" s="154" t="s">
        <v>266</v>
      </c>
      <c r="T95" s="154"/>
      <c r="U95" s="74"/>
      <c r="V95" s="71"/>
      <c r="W95" s="166">
        <v>226689</v>
      </c>
      <c r="X95" s="166"/>
      <c r="Y95" s="74"/>
    </row>
    <row r="96" spans="1:25" ht="15.75" thickBot="1">
      <c r="A96" s="49"/>
      <c r="B96" s="347"/>
      <c r="C96" s="236"/>
      <c r="D96" s="236"/>
      <c r="E96" s="105"/>
      <c r="F96" s="71"/>
      <c r="G96" s="236"/>
      <c r="H96" s="236"/>
      <c r="I96" s="105"/>
      <c r="J96" s="71"/>
      <c r="K96" s="174"/>
      <c r="L96" s="174"/>
      <c r="M96" s="105"/>
      <c r="N96" s="71"/>
      <c r="O96" s="174"/>
      <c r="P96" s="174"/>
      <c r="Q96" s="105"/>
      <c r="R96" s="71"/>
      <c r="S96" s="174"/>
      <c r="T96" s="174"/>
      <c r="U96" s="105"/>
      <c r="V96" s="71"/>
      <c r="W96" s="236"/>
      <c r="X96" s="236"/>
      <c r="Y96" s="105"/>
    </row>
    <row r="97" spans="1:25">
      <c r="A97" s="49"/>
      <c r="B97" s="22"/>
      <c r="C97" s="110"/>
      <c r="D97" s="110"/>
      <c r="E97" s="110"/>
      <c r="F97" s="22"/>
      <c r="G97" s="110"/>
      <c r="H97" s="110"/>
      <c r="I97" s="110"/>
      <c r="J97" s="22"/>
      <c r="K97" s="110"/>
      <c r="L97" s="110"/>
      <c r="M97" s="110"/>
      <c r="N97" s="22"/>
      <c r="O97" s="110"/>
      <c r="P97" s="110"/>
      <c r="Q97" s="110"/>
      <c r="R97" s="22"/>
      <c r="S97" s="110"/>
      <c r="T97" s="110"/>
      <c r="U97" s="110"/>
      <c r="V97" s="22"/>
      <c r="W97" s="110"/>
      <c r="X97" s="110"/>
      <c r="Y97" s="110"/>
    </row>
    <row r="98" spans="1:25">
      <c r="A98" s="49"/>
      <c r="B98" s="344" t="s">
        <v>65</v>
      </c>
      <c r="C98" s="71"/>
      <c r="D98" s="71"/>
      <c r="E98" s="71"/>
      <c r="F98" s="25"/>
      <c r="G98" s="71"/>
      <c r="H98" s="71"/>
      <c r="I98" s="71"/>
      <c r="J98" s="25"/>
      <c r="K98" s="71"/>
      <c r="L98" s="71"/>
      <c r="M98" s="71"/>
      <c r="N98" s="25"/>
      <c r="O98" s="71"/>
      <c r="P98" s="71"/>
      <c r="Q98" s="71"/>
      <c r="R98" s="25"/>
      <c r="S98" s="71"/>
      <c r="T98" s="71"/>
      <c r="U98" s="71"/>
      <c r="V98" s="25"/>
      <c r="W98" s="71"/>
      <c r="X98" s="71"/>
      <c r="Y98" s="71"/>
    </row>
    <row r="99" spans="1:25">
      <c r="A99" s="49"/>
      <c r="B99" s="345" t="s">
        <v>66</v>
      </c>
      <c r="C99" s="155">
        <v>166684</v>
      </c>
      <c r="D99" s="155"/>
      <c r="E99" s="58"/>
      <c r="F99" s="58"/>
      <c r="G99" s="155">
        <v>12204</v>
      </c>
      <c r="H99" s="155"/>
      <c r="I99" s="58"/>
      <c r="J99" s="58"/>
      <c r="K99" s="156" t="s">
        <v>266</v>
      </c>
      <c r="L99" s="156"/>
      <c r="M99" s="58"/>
      <c r="N99" s="58"/>
      <c r="O99" s="156" t="s">
        <v>266</v>
      </c>
      <c r="P99" s="156"/>
      <c r="Q99" s="58"/>
      <c r="R99" s="58"/>
      <c r="S99" s="156" t="s">
        <v>266</v>
      </c>
      <c r="T99" s="156"/>
      <c r="U99" s="58"/>
      <c r="V99" s="58"/>
      <c r="W99" s="155">
        <v>178888</v>
      </c>
      <c r="X99" s="155"/>
      <c r="Y99" s="58"/>
    </row>
    <row r="100" spans="1:25">
      <c r="A100" s="49"/>
      <c r="B100" s="345"/>
      <c r="C100" s="155"/>
      <c r="D100" s="155"/>
      <c r="E100" s="58"/>
      <c r="F100" s="58"/>
      <c r="G100" s="155"/>
      <c r="H100" s="155"/>
      <c r="I100" s="58"/>
      <c r="J100" s="58"/>
      <c r="K100" s="156"/>
      <c r="L100" s="156"/>
      <c r="M100" s="58"/>
      <c r="N100" s="58"/>
      <c r="O100" s="156"/>
      <c r="P100" s="156"/>
      <c r="Q100" s="58"/>
      <c r="R100" s="58"/>
      <c r="S100" s="156"/>
      <c r="T100" s="156"/>
      <c r="U100" s="58"/>
      <c r="V100" s="58"/>
      <c r="W100" s="155"/>
      <c r="X100" s="155"/>
      <c r="Y100" s="58"/>
    </row>
    <row r="101" spans="1:25">
      <c r="A101" s="49"/>
      <c r="B101" s="346" t="s">
        <v>67</v>
      </c>
      <c r="C101" s="158">
        <v>42413</v>
      </c>
      <c r="D101" s="158"/>
      <c r="E101" s="71"/>
      <c r="F101" s="71"/>
      <c r="G101" s="153">
        <v>568</v>
      </c>
      <c r="H101" s="153"/>
      <c r="I101" s="71"/>
      <c r="J101" s="71"/>
      <c r="K101" s="153" t="s">
        <v>266</v>
      </c>
      <c r="L101" s="153"/>
      <c r="M101" s="71"/>
      <c r="N101" s="71"/>
      <c r="O101" s="153" t="s">
        <v>266</v>
      </c>
      <c r="P101" s="153"/>
      <c r="Q101" s="71"/>
      <c r="R101" s="71"/>
      <c r="S101" s="153" t="s">
        <v>266</v>
      </c>
      <c r="T101" s="153"/>
      <c r="U101" s="71"/>
      <c r="V101" s="71"/>
      <c r="W101" s="158">
        <v>42981</v>
      </c>
      <c r="X101" s="158"/>
      <c r="Y101" s="71"/>
    </row>
    <row r="102" spans="1:25">
      <c r="A102" s="49"/>
      <c r="B102" s="346"/>
      <c r="C102" s="158"/>
      <c r="D102" s="158"/>
      <c r="E102" s="71"/>
      <c r="F102" s="71"/>
      <c r="G102" s="153"/>
      <c r="H102" s="153"/>
      <c r="I102" s="71"/>
      <c r="J102" s="71"/>
      <c r="K102" s="153"/>
      <c r="L102" s="153"/>
      <c r="M102" s="71"/>
      <c r="N102" s="71"/>
      <c r="O102" s="153"/>
      <c r="P102" s="153"/>
      <c r="Q102" s="71"/>
      <c r="R102" s="71"/>
      <c r="S102" s="153"/>
      <c r="T102" s="153"/>
      <c r="U102" s="71"/>
      <c r="V102" s="71"/>
      <c r="W102" s="158"/>
      <c r="X102" s="158"/>
      <c r="Y102" s="71"/>
    </row>
    <row r="103" spans="1:25">
      <c r="A103" s="49"/>
      <c r="B103" s="345" t="s">
        <v>68</v>
      </c>
      <c r="C103" s="155">
        <v>5302</v>
      </c>
      <c r="D103" s="155"/>
      <c r="E103" s="58"/>
      <c r="F103" s="58"/>
      <c r="G103" s="156">
        <v>29</v>
      </c>
      <c r="H103" s="156"/>
      <c r="I103" s="58"/>
      <c r="J103" s="58"/>
      <c r="K103" s="156" t="s">
        <v>266</v>
      </c>
      <c r="L103" s="156"/>
      <c r="M103" s="58"/>
      <c r="N103" s="58"/>
      <c r="O103" s="156" t="s">
        <v>266</v>
      </c>
      <c r="P103" s="156"/>
      <c r="Q103" s="58"/>
      <c r="R103" s="58"/>
      <c r="S103" s="156" t="s">
        <v>266</v>
      </c>
      <c r="T103" s="156"/>
      <c r="U103" s="58"/>
      <c r="V103" s="58"/>
      <c r="W103" s="155">
        <v>5331</v>
      </c>
      <c r="X103" s="155"/>
      <c r="Y103" s="58"/>
    </row>
    <row r="104" spans="1:25">
      <c r="A104" s="49"/>
      <c r="B104" s="345"/>
      <c r="C104" s="155"/>
      <c r="D104" s="155"/>
      <c r="E104" s="58"/>
      <c r="F104" s="58"/>
      <c r="G104" s="156"/>
      <c r="H104" s="156"/>
      <c r="I104" s="58"/>
      <c r="J104" s="58"/>
      <c r="K104" s="156"/>
      <c r="L104" s="156"/>
      <c r="M104" s="58"/>
      <c r="N104" s="58"/>
      <c r="O104" s="156"/>
      <c r="P104" s="156"/>
      <c r="Q104" s="58"/>
      <c r="R104" s="58"/>
      <c r="S104" s="156"/>
      <c r="T104" s="156"/>
      <c r="U104" s="58"/>
      <c r="V104" s="58"/>
      <c r="W104" s="155"/>
      <c r="X104" s="155"/>
      <c r="Y104" s="58"/>
    </row>
    <row r="105" spans="1:25">
      <c r="A105" s="49"/>
      <c r="B105" s="346" t="s">
        <v>69</v>
      </c>
      <c r="C105" s="153">
        <v>826</v>
      </c>
      <c r="D105" s="153"/>
      <c r="E105" s="71"/>
      <c r="F105" s="71"/>
      <c r="G105" s="153">
        <v>31</v>
      </c>
      <c r="H105" s="153"/>
      <c r="I105" s="71"/>
      <c r="J105" s="71"/>
      <c r="K105" s="153" t="s">
        <v>1302</v>
      </c>
      <c r="L105" s="153"/>
      <c r="M105" s="157" t="s">
        <v>289</v>
      </c>
      <c r="N105" s="71"/>
      <c r="O105" s="153">
        <v>22</v>
      </c>
      <c r="P105" s="153"/>
      <c r="Q105" s="71"/>
      <c r="R105" s="71"/>
      <c r="S105" s="153" t="s">
        <v>1303</v>
      </c>
      <c r="T105" s="153"/>
      <c r="U105" s="157" t="s">
        <v>289</v>
      </c>
      <c r="V105" s="71"/>
      <c r="W105" s="153">
        <v>839</v>
      </c>
      <c r="X105" s="153"/>
      <c r="Y105" s="71"/>
    </row>
    <row r="106" spans="1:25">
      <c r="A106" s="49"/>
      <c r="B106" s="346"/>
      <c r="C106" s="153"/>
      <c r="D106" s="153"/>
      <c r="E106" s="71"/>
      <c r="F106" s="71"/>
      <c r="G106" s="153"/>
      <c r="H106" s="153"/>
      <c r="I106" s="71"/>
      <c r="J106" s="71"/>
      <c r="K106" s="153"/>
      <c r="L106" s="153"/>
      <c r="M106" s="157"/>
      <c r="N106" s="71"/>
      <c r="O106" s="153"/>
      <c r="P106" s="153"/>
      <c r="Q106" s="71"/>
      <c r="R106" s="71"/>
      <c r="S106" s="153"/>
      <c r="T106" s="153"/>
      <c r="U106" s="157"/>
      <c r="V106" s="71"/>
      <c r="W106" s="153"/>
      <c r="X106" s="153"/>
      <c r="Y106" s="71"/>
    </row>
    <row r="107" spans="1:25">
      <c r="A107" s="49"/>
      <c r="B107" s="345" t="s">
        <v>1304</v>
      </c>
      <c r="C107" s="155">
        <v>101000</v>
      </c>
      <c r="D107" s="155"/>
      <c r="E107" s="58"/>
      <c r="F107" s="58"/>
      <c r="G107" s="156" t="s">
        <v>266</v>
      </c>
      <c r="H107" s="156"/>
      <c r="I107" s="58"/>
      <c r="J107" s="58"/>
      <c r="K107" s="156" t="s">
        <v>266</v>
      </c>
      <c r="L107" s="156"/>
      <c r="M107" s="58"/>
      <c r="N107" s="58"/>
      <c r="O107" s="156" t="s">
        <v>266</v>
      </c>
      <c r="P107" s="156"/>
      <c r="Q107" s="58"/>
      <c r="R107" s="58"/>
      <c r="S107" s="156" t="s">
        <v>266</v>
      </c>
      <c r="T107" s="156"/>
      <c r="U107" s="58"/>
      <c r="V107" s="58"/>
      <c r="W107" s="155">
        <v>101000</v>
      </c>
      <c r="X107" s="155"/>
      <c r="Y107" s="58"/>
    </row>
    <row r="108" spans="1:25" ht="15.75" thickBot="1">
      <c r="A108" s="49"/>
      <c r="B108" s="345"/>
      <c r="C108" s="161"/>
      <c r="D108" s="161"/>
      <c r="E108" s="162"/>
      <c r="F108" s="58"/>
      <c r="G108" s="163"/>
      <c r="H108" s="163"/>
      <c r="I108" s="162"/>
      <c r="J108" s="58"/>
      <c r="K108" s="163"/>
      <c r="L108" s="163"/>
      <c r="M108" s="162"/>
      <c r="N108" s="58"/>
      <c r="O108" s="163"/>
      <c r="P108" s="163"/>
      <c r="Q108" s="162"/>
      <c r="R108" s="58"/>
      <c r="S108" s="163"/>
      <c r="T108" s="163"/>
      <c r="U108" s="162"/>
      <c r="V108" s="58"/>
      <c r="W108" s="161"/>
      <c r="X108" s="161"/>
      <c r="Y108" s="162"/>
    </row>
    <row r="109" spans="1:25">
      <c r="A109" s="49"/>
      <c r="B109" s="347" t="s">
        <v>71</v>
      </c>
      <c r="C109" s="166">
        <v>316225</v>
      </c>
      <c r="D109" s="166"/>
      <c r="E109" s="74"/>
      <c r="F109" s="71"/>
      <c r="G109" s="166">
        <v>12832</v>
      </c>
      <c r="H109" s="166"/>
      <c r="I109" s="74"/>
      <c r="J109" s="71"/>
      <c r="K109" s="154" t="s">
        <v>1302</v>
      </c>
      <c r="L109" s="154"/>
      <c r="M109" s="164" t="s">
        <v>289</v>
      </c>
      <c r="N109" s="71"/>
      <c r="O109" s="154">
        <v>22</v>
      </c>
      <c r="P109" s="154"/>
      <c r="Q109" s="74"/>
      <c r="R109" s="71"/>
      <c r="S109" s="154" t="s">
        <v>1303</v>
      </c>
      <c r="T109" s="154"/>
      <c r="U109" s="164" t="s">
        <v>289</v>
      </c>
      <c r="V109" s="71"/>
      <c r="W109" s="166">
        <v>329039</v>
      </c>
      <c r="X109" s="166"/>
      <c r="Y109" s="74"/>
    </row>
    <row r="110" spans="1:25" ht="15.75" thickBot="1">
      <c r="A110" s="49"/>
      <c r="B110" s="347"/>
      <c r="C110" s="236"/>
      <c r="D110" s="236"/>
      <c r="E110" s="105"/>
      <c r="F110" s="71"/>
      <c r="G110" s="236"/>
      <c r="H110" s="236"/>
      <c r="I110" s="105"/>
      <c r="J110" s="71"/>
      <c r="K110" s="174"/>
      <c r="L110" s="174"/>
      <c r="M110" s="231"/>
      <c r="N110" s="71"/>
      <c r="O110" s="174"/>
      <c r="P110" s="174"/>
      <c r="Q110" s="105"/>
      <c r="R110" s="71"/>
      <c r="S110" s="174"/>
      <c r="T110" s="174"/>
      <c r="U110" s="231"/>
      <c r="V110" s="71"/>
      <c r="W110" s="236"/>
      <c r="X110" s="236"/>
      <c r="Y110" s="105"/>
    </row>
    <row r="111" spans="1:25">
      <c r="A111" s="49"/>
      <c r="B111" s="22"/>
      <c r="C111" s="110"/>
      <c r="D111" s="110"/>
      <c r="E111" s="110"/>
      <c r="F111" s="22"/>
      <c r="G111" s="110"/>
      <c r="H111" s="110"/>
      <c r="I111" s="110"/>
      <c r="J111" s="22"/>
      <c r="K111" s="110"/>
      <c r="L111" s="110"/>
      <c r="M111" s="110"/>
      <c r="N111" s="22"/>
      <c r="O111" s="110"/>
      <c r="P111" s="110"/>
      <c r="Q111" s="110"/>
      <c r="R111" s="22"/>
      <c r="S111" s="110"/>
      <c r="T111" s="110"/>
      <c r="U111" s="110"/>
      <c r="V111" s="22"/>
      <c r="W111" s="110"/>
      <c r="X111" s="110"/>
      <c r="Y111" s="110"/>
    </row>
    <row r="112" spans="1:25">
      <c r="A112" s="49"/>
      <c r="B112" s="344" t="s">
        <v>72</v>
      </c>
      <c r="C112" s="71"/>
      <c r="D112" s="71"/>
      <c r="E112" s="71"/>
      <c r="F112" s="25"/>
      <c r="G112" s="71"/>
      <c r="H112" s="71"/>
      <c r="I112" s="71"/>
      <c r="J112" s="25"/>
      <c r="K112" s="71"/>
      <c r="L112" s="71"/>
      <c r="M112" s="71"/>
      <c r="N112" s="25"/>
      <c r="O112" s="71"/>
      <c r="P112" s="71"/>
      <c r="Q112" s="71"/>
      <c r="R112" s="25"/>
      <c r="S112" s="71"/>
      <c r="T112" s="71"/>
      <c r="U112" s="71"/>
      <c r="V112" s="25"/>
      <c r="W112" s="71"/>
      <c r="X112" s="71"/>
      <c r="Y112" s="71"/>
    </row>
    <row r="113" spans="1:25">
      <c r="A113" s="49"/>
      <c r="B113" s="226" t="s">
        <v>1305</v>
      </c>
      <c r="C113" s="155">
        <v>31561</v>
      </c>
      <c r="D113" s="155"/>
      <c r="E113" s="58"/>
      <c r="F113" s="58"/>
      <c r="G113" s="156" t="s">
        <v>266</v>
      </c>
      <c r="H113" s="156"/>
      <c r="I113" s="58"/>
      <c r="J113" s="58"/>
      <c r="K113" s="156" t="s">
        <v>266</v>
      </c>
      <c r="L113" s="156"/>
      <c r="M113" s="58"/>
      <c r="N113" s="58"/>
      <c r="O113" s="156" t="s">
        <v>266</v>
      </c>
      <c r="P113" s="156"/>
      <c r="Q113" s="58"/>
      <c r="R113" s="58"/>
      <c r="S113" s="156" t="s">
        <v>266</v>
      </c>
      <c r="T113" s="156"/>
      <c r="U113" s="58"/>
      <c r="V113" s="58"/>
      <c r="W113" s="155">
        <v>31561</v>
      </c>
      <c r="X113" s="155"/>
      <c r="Y113" s="58"/>
    </row>
    <row r="114" spans="1:25">
      <c r="A114" s="49"/>
      <c r="B114" s="226" t="s">
        <v>1306</v>
      </c>
      <c r="C114" s="155"/>
      <c r="D114" s="155"/>
      <c r="E114" s="58"/>
      <c r="F114" s="58"/>
      <c r="G114" s="156"/>
      <c r="H114" s="156"/>
      <c r="I114" s="58"/>
      <c r="J114" s="58"/>
      <c r="K114" s="156"/>
      <c r="L114" s="156"/>
      <c r="M114" s="58"/>
      <c r="N114" s="58"/>
      <c r="O114" s="156"/>
      <c r="P114" s="156"/>
      <c r="Q114" s="58"/>
      <c r="R114" s="58"/>
      <c r="S114" s="156"/>
      <c r="T114" s="156"/>
      <c r="U114" s="58"/>
      <c r="V114" s="58"/>
      <c r="W114" s="155"/>
      <c r="X114" s="155"/>
      <c r="Y114" s="58"/>
    </row>
    <row r="115" spans="1:25">
      <c r="A115" s="49"/>
      <c r="B115" s="346" t="s">
        <v>74</v>
      </c>
      <c r="C115" s="153" t="s">
        <v>266</v>
      </c>
      <c r="D115" s="153"/>
      <c r="E115" s="71"/>
      <c r="F115" s="71"/>
      <c r="G115" s="153" t="s">
        <v>266</v>
      </c>
      <c r="H115" s="153"/>
      <c r="I115" s="71"/>
      <c r="J115" s="71"/>
      <c r="K115" s="153" t="s">
        <v>266</v>
      </c>
      <c r="L115" s="153"/>
      <c r="M115" s="71"/>
      <c r="N115" s="71"/>
      <c r="O115" s="153" t="s">
        <v>266</v>
      </c>
      <c r="P115" s="153"/>
      <c r="Q115" s="71"/>
      <c r="R115" s="71"/>
      <c r="S115" s="153" t="s">
        <v>266</v>
      </c>
      <c r="T115" s="153"/>
      <c r="U115" s="71"/>
      <c r="V115" s="71"/>
      <c r="W115" s="153" t="s">
        <v>266</v>
      </c>
      <c r="X115" s="153"/>
      <c r="Y115" s="71"/>
    </row>
    <row r="116" spans="1:25">
      <c r="A116" s="49"/>
      <c r="B116" s="346"/>
      <c r="C116" s="153"/>
      <c r="D116" s="153"/>
      <c r="E116" s="71"/>
      <c r="F116" s="71"/>
      <c r="G116" s="153"/>
      <c r="H116" s="153"/>
      <c r="I116" s="71"/>
      <c r="J116" s="71"/>
      <c r="K116" s="153"/>
      <c r="L116" s="153"/>
      <c r="M116" s="71"/>
      <c r="N116" s="71"/>
      <c r="O116" s="153"/>
      <c r="P116" s="153"/>
      <c r="Q116" s="71"/>
      <c r="R116" s="71"/>
      <c r="S116" s="153"/>
      <c r="T116" s="153"/>
      <c r="U116" s="71"/>
      <c r="V116" s="71"/>
      <c r="W116" s="153"/>
      <c r="X116" s="153"/>
      <c r="Y116" s="71"/>
    </row>
    <row r="117" spans="1:25">
      <c r="A117" s="49"/>
      <c r="B117" s="345" t="s">
        <v>75</v>
      </c>
      <c r="C117" s="155">
        <v>41708</v>
      </c>
      <c r="D117" s="155"/>
      <c r="E117" s="58"/>
      <c r="F117" s="58"/>
      <c r="G117" s="156" t="s">
        <v>266</v>
      </c>
      <c r="H117" s="156"/>
      <c r="I117" s="58"/>
      <c r="J117" s="58"/>
      <c r="K117" s="156" t="s">
        <v>266</v>
      </c>
      <c r="L117" s="156"/>
      <c r="M117" s="58"/>
      <c r="N117" s="58"/>
      <c r="O117" s="155">
        <v>47561</v>
      </c>
      <c r="P117" s="155"/>
      <c r="Q117" s="58"/>
      <c r="R117" s="58"/>
      <c r="S117" s="156" t="s">
        <v>1307</v>
      </c>
      <c r="T117" s="156"/>
      <c r="U117" s="145" t="s">
        <v>289</v>
      </c>
      <c r="V117" s="58"/>
      <c r="W117" s="155">
        <v>41708</v>
      </c>
      <c r="X117" s="155"/>
      <c r="Y117" s="58"/>
    </row>
    <row r="118" spans="1:25">
      <c r="A118" s="49"/>
      <c r="B118" s="345"/>
      <c r="C118" s="155"/>
      <c r="D118" s="155"/>
      <c r="E118" s="58"/>
      <c r="F118" s="58"/>
      <c r="G118" s="156"/>
      <c r="H118" s="156"/>
      <c r="I118" s="58"/>
      <c r="J118" s="58"/>
      <c r="K118" s="156"/>
      <c r="L118" s="156"/>
      <c r="M118" s="58"/>
      <c r="N118" s="58"/>
      <c r="O118" s="155"/>
      <c r="P118" s="155"/>
      <c r="Q118" s="58"/>
      <c r="R118" s="58"/>
      <c r="S118" s="156"/>
      <c r="T118" s="156"/>
      <c r="U118" s="145"/>
      <c r="V118" s="58"/>
      <c r="W118" s="155"/>
      <c r="X118" s="155"/>
      <c r="Y118" s="58"/>
    </row>
    <row r="119" spans="1:25">
      <c r="A119" s="49"/>
      <c r="B119" s="346" t="s">
        <v>1207</v>
      </c>
      <c r="C119" s="158">
        <v>134400</v>
      </c>
      <c r="D119" s="158"/>
      <c r="E119" s="71"/>
      <c r="F119" s="71"/>
      <c r="G119" s="153" t="s">
        <v>266</v>
      </c>
      <c r="H119" s="153"/>
      <c r="I119" s="71"/>
      <c r="J119" s="71"/>
      <c r="K119" s="153" t="s">
        <v>266</v>
      </c>
      <c r="L119" s="153"/>
      <c r="M119" s="71"/>
      <c r="N119" s="71"/>
      <c r="O119" s="153" t="s">
        <v>266</v>
      </c>
      <c r="P119" s="153"/>
      <c r="Q119" s="71"/>
      <c r="R119" s="71"/>
      <c r="S119" s="153" t="s">
        <v>266</v>
      </c>
      <c r="T119" s="153"/>
      <c r="U119" s="71"/>
      <c r="V119" s="71"/>
      <c r="W119" s="158">
        <v>134400</v>
      </c>
      <c r="X119" s="158"/>
      <c r="Y119" s="71"/>
    </row>
    <row r="120" spans="1:25" ht="15.75" thickBot="1">
      <c r="A120" s="49"/>
      <c r="B120" s="346"/>
      <c r="C120" s="236"/>
      <c r="D120" s="236"/>
      <c r="E120" s="105"/>
      <c r="F120" s="71"/>
      <c r="G120" s="174"/>
      <c r="H120" s="174"/>
      <c r="I120" s="105"/>
      <c r="J120" s="71"/>
      <c r="K120" s="174"/>
      <c r="L120" s="174"/>
      <c r="M120" s="105"/>
      <c r="N120" s="71"/>
      <c r="O120" s="174"/>
      <c r="P120" s="174"/>
      <c r="Q120" s="105"/>
      <c r="R120" s="71"/>
      <c r="S120" s="174"/>
      <c r="T120" s="174"/>
      <c r="U120" s="105"/>
      <c r="V120" s="71"/>
      <c r="W120" s="236"/>
      <c r="X120" s="236"/>
      <c r="Y120" s="105"/>
    </row>
    <row r="121" spans="1:25">
      <c r="A121" s="49"/>
      <c r="B121" s="334" t="s">
        <v>77</v>
      </c>
      <c r="C121" s="177">
        <v>207669</v>
      </c>
      <c r="D121" s="177"/>
      <c r="E121" s="110"/>
      <c r="F121" s="58"/>
      <c r="G121" s="179" t="s">
        <v>266</v>
      </c>
      <c r="H121" s="179"/>
      <c r="I121" s="110"/>
      <c r="J121" s="58"/>
      <c r="K121" s="179" t="s">
        <v>266</v>
      </c>
      <c r="L121" s="179"/>
      <c r="M121" s="110"/>
      <c r="N121" s="58"/>
      <c r="O121" s="177">
        <v>47561</v>
      </c>
      <c r="P121" s="177"/>
      <c r="Q121" s="110"/>
      <c r="R121" s="58"/>
      <c r="S121" s="179" t="s">
        <v>1307</v>
      </c>
      <c r="T121" s="179"/>
      <c r="U121" s="175" t="s">
        <v>289</v>
      </c>
      <c r="V121" s="58"/>
      <c r="W121" s="177">
        <v>207669</v>
      </c>
      <c r="X121" s="177"/>
      <c r="Y121" s="110"/>
    </row>
    <row r="122" spans="1:25" ht="15.75" thickBot="1">
      <c r="A122" s="49"/>
      <c r="B122" s="334"/>
      <c r="C122" s="161"/>
      <c r="D122" s="161"/>
      <c r="E122" s="162"/>
      <c r="F122" s="58"/>
      <c r="G122" s="163"/>
      <c r="H122" s="163"/>
      <c r="I122" s="162"/>
      <c r="J122" s="58"/>
      <c r="K122" s="163"/>
      <c r="L122" s="163"/>
      <c r="M122" s="162"/>
      <c r="N122" s="58"/>
      <c r="O122" s="161"/>
      <c r="P122" s="161"/>
      <c r="Q122" s="162"/>
      <c r="R122" s="58"/>
      <c r="S122" s="163"/>
      <c r="T122" s="163"/>
      <c r="U122" s="146"/>
      <c r="V122" s="58"/>
      <c r="W122" s="161"/>
      <c r="X122" s="161"/>
      <c r="Y122" s="162"/>
    </row>
    <row r="123" spans="1:25">
      <c r="A123" s="49"/>
      <c r="B123" s="25"/>
      <c r="C123" s="74"/>
      <c r="D123" s="74"/>
      <c r="E123" s="74"/>
      <c r="F123" s="25"/>
      <c r="G123" s="74"/>
      <c r="H123" s="74"/>
      <c r="I123" s="74"/>
      <c r="J123" s="25"/>
      <c r="K123" s="74"/>
      <c r="L123" s="74"/>
      <c r="M123" s="74"/>
      <c r="N123" s="25"/>
      <c r="O123" s="74"/>
      <c r="P123" s="74"/>
      <c r="Q123" s="74"/>
      <c r="R123" s="25"/>
      <c r="S123" s="74"/>
      <c r="T123" s="74"/>
      <c r="U123" s="74"/>
      <c r="V123" s="25"/>
      <c r="W123" s="74"/>
      <c r="X123" s="74"/>
      <c r="Y123" s="74"/>
    </row>
    <row r="124" spans="1:25">
      <c r="A124" s="49"/>
      <c r="B124" s="334" t="s">
        <v>78</v>
      </c>
      <c r="C124" s="155">
        <v>105694</v>
      </c>
      <c r="D124" s="155"/>
      <c r="E124" s="58"/>
      <c r="F124" s="58"/>
      <c r="G124" s="156" t="s">
        <v>1308</v>
      </c>
      <c r="H124" s="156"/>
      <c r="I124" s="145" t="s">
        <v>289</v>
      </c>
      <c r="J124" s="58"/>
      <c r="K124" s="156">
        <v>31</v>
      </c>
      <c r="L124" s="156"/>
      <c r="M124" s="58"/>
      <c r="N124" s="58"/>
      <c r="O124" s="155">
        <v>47539</v>
      </c>
      <c r="P124" s="155"/>
      <c r="Q124" s="58"/>
      <c r="R124" s="58"/>
      <c r="S124" s="156" t="s">
        <v>1309</v>
      </c>
      <c r="T124" s="156"/>
      <c r="U124" s="145" t="s">
        <v>289</v>
      </c>
      <c r="V124" s="58"/>
      <c r="W124" s="155">
        <v>105319</v>
      </c>
      <c r="X124" s="155"/>
      <c r="Y124" s="58"/>
    </row>
    <row r="125" spans="1:25">
      <c r="A125" s="49"/>
      <c r="B125" s="334"/>
      <c r="C125" s="155"/>
      <c r="D125" s="155"/>
      <c r="E125" s="58"/>
      <c r="F125" s="58"/>
      <c r="G125" s="156"/>
      <c r="H125" s="156"/>
      <c r="I125" s="145"/>
      <c r="J125" s="58"/>
      <c r="K125" s="156"/>
      <c r="L125" s="156"/>
      <c r="M125" s="58"/>
      <c r="N125" s="58"/>
      <c r="O125" s="155"/>
      <c r="P125" s="155"/>
      <c r="Q125" s="58"/>
      <c r="R125" s="58"/>
      <c r="S125" s="156"/>
      <c r="T125" s="156"/>
      <c r="U125" s="145"/>
      <c r="V125" s="58"/>
      <c r="W125" s="155"/>
      <c r="X125" s="155"/>
      <c r="Y125" s="58"/>
    </row>
    <row r="126" spans="1:25">
      <c r="A126" s="49"/>
      <c r="B126" s="346" t="s">
        <v>79</v>
      </c>
      <c r="C126" s="153" t="s">
        <v>1310</v>
      </c>
      <c r="D126" s="153"/>
      <c r="E126" s="157" t="s">
        <v>289</v>
      </c>
      <c r="F126" s="71"/>
      <c r="G126" s="153" t="s">
        <v>1311</v>
      </c>
      <c r="H126" s="153"/>
      <c r="I126" s="157" t="s">
        <v>289</v>
      </c>
      <c r="J126" s="71"/>
      <c r="K126" s="153" t="s">
        <v>266</v>
      </c>
      <c r="L126" s="153"/>
      <c r="M126" s="71"/>
      <c r="N126" s="71"/>
      <c r="O126" s="153" t="s">
        <v>1312</v>
      </c>
      <c r="P126" s="153"/>
      <c r="Q126" s="157" t="s">
        <v>289</v>
      </c>
      <c r="R126" s="71"/>
      <c r="S126" s="153" t="s">
        <v>266</v>
      </c>
      <c r="T126" s="153"/>
      <c r="U126" s="71"/>
      <c r="V126" s="71"/>
      <c r="W126" s="153" t="s">
        <v>1313</v>
      </c>
      <c r="X126" s="153"/>
      <c r="Y126" s="157" t="s">
        <v>289</v>
      </c>
    </row>
    <row r="127" spans="1:25" ht="15.75" thickBot="1">
      <c r="A127" s="49"/>
      <c r="B127" s="346"/>
      <c r="C127" s="174"/>
      <c r="D127" s="174"/>
      <c r="E127" s="231"/>
      <c r="F127" s="71"/>
      <c r="G127" s="174"/>
      <c r="H127" s="174"/>
      <c r="I127" s="231"/>
      <c r="J127" s="71"/>
      <c r="K127" s="174"/>
      <c r="L127" s="174"/>
      <c r="M127" s="105"/>
      <c r="N127" s="71"/>
      <c r="O127" s="174"/>
      <c r="P127" s="174"/>
      <c r="Q127" s="231"/>
      <c r="R127" s="71"/>
      <c r="S127" s="174"/>
      <c r="T127" s="174"/>
      <c r="U127" s="105"/>
      <c r="V127" s="71"/>
      <c r="W127" s="174"/>
      <c r="X127" s="174"/>
      <c r="Y127" s="231"/>
    </row>
    <row r="128" spans="1:25">
      <c r="A128" s="49"/>
      <c r="B128" s="334" t="s">
        <v>80</v>
      </c>
      <c r="C128" s="175" t="s">
        <v>264</v>
      </c>
      <c r="D128" s="177">
        <v>100125</v>
      </c>
      <c r="E128" s="110"/>
      <c r="F128" s="58"/>
      <c r="G128" s="175" t="s">
        <v>264</v>
      </c>
      <c r="H128" s="179" t="s">
        <v>1314</v>
      </c>
      <c r="I128" s="175" t="s">
        <v>289</v>
      </c>
      <c r="J128" s="58"/>
      <c r="K128" s="175" t="s">
        <v>264</v>
      </c>
      <c r="L128" s="179">
        <v>31</v>
      </c>
      <c r="M128" s="110"/>
      <c r="N128" s="58"/>
      <c r="O128" s="175" t="s">
        <v>264</v>
      </c>
      <c r="P128" s="177">
        <v>34713</v>
      </c>
      <c r="Q128" s="110"/>
      <c r="R128" s="58"/>
      <c r="S128" s="175" t="s">
        <v>264</v>
      </c>
      <c r="T128" s="179" t="s">
        <v>1309</v>
      </c>
      <c r="U128" s="175" t="s">
        <v>289</v>
      </c>
      <c r="V128" s="58"/>
      <c r="W128" s="175" t="s">
        <v>264</v>
      </c>
      <c r="X128" s="177">
        <v>86920</v>
      </c>
      <c r="Y128" s="110"/>
    </row>
    <row r="129" spans="1:25" ht="15.75" thickBot="1">
      <c r="A129" s="49"/>
      <c r="B129" s="334"/>
      <c r="C129" s="176"/>
      <c r="D129" s="178"/>
      <c r="E129" s="111"/>
      <c r="F129" s="58"/>
      <c r="G129" s="176"/>
      <c r="H129" s="180"/>
      <c r="I129" s="176"/>
      <c r="J129" s="58"/>
      <c r="K129" s="176"/>
      <c r="L129" s="180"/>
      <c r="M129" s="111"/>
      <c r="N129" s="58"/>
      <c r="O129" s="176"/>
      <c r="P129" s="178"/>
      <c r="Q129" s="111"/>
      <c r="R129" s="58"/>
      <c r="S129" s="176"/>
      <c r="T129" s="180"/>
      <c r="U129" s="176"/>
      <c r="V129" s="58"/>
      <c r="W129" s="176"/>
      <c r="X129" s="178"/>
      <c r="Y129" s="111"/>
    </row>
    <row r="130" spans="1:25" ht="15.75" thickTop="1">
      <c r="A130" s="49"/>
      <c r="B130" s="25"/>
      <c r="C130" s="118"/>
      <c r="D130" s="118"/>
      <c r="E130" s="118"/>
      <c r="F130" s="25"/>
      <c r="G130" s="118"/>
      <c r="H130" s="118"/>
      <c r="I130" s="118"/>
      <c r="J130" s="25"/>
      <c r="K130" s="118"/>
      <c r="L130" s="118"/>
      <c r="M130" s="118"/>
      <c r="N130" s="25"/>
      <c r="O130" s="118"/>
      <c r="P130" s="118"/>
      <c r="Q130" s="118"/>
      <c r="R130" s="25"/>
      <c r="S130" s="118"/>
      <c r="T130" s="118"/>
      <c r="U130" s="118"/>
      <c r="V130" s="25"/>
      <c r="W130" s="118"/>
      <c r="X130" s="118"/>
      <c r="Y130" s="118"/>
    </row>
    <row r="131" spans="1:25">
      <c r="A131" s="49"/>
      <c r="B131" s="223" t="s">
        <v>1315</v>
      </c>
      <c r="C131" s="58"/>
      <c r="D131" s="58"/>
      <c r="E131" s="58"/>
      <c r="F131" s="22"/>
      <c r="G131" s="58"/>
      <c r="H131" s="58"/>
      <c r="I131" s="58"/>
      <c r="J131" s="22"/>
      <c r="K131" s="58"/>
      <c r="L131" s="58"/>
      <c r="M131" s="58"/>
      <c r="N131" s="22"/>
      <c r="O131" s="58"/>
      <c r="P131" s="58"/>
      <c r="Q131" s="58"/>
      <c r="R131" s="22"/>
      <c r="S131" s="58"/>
      <c r="T131" s="58"/>
      <c r="U131" s="58"/>
      <c r="V131" s="22"/>
      <c r="W131" s="58"/>
      <c r="X131" s="58"/>
      <c r="Y131" s="58"/>
    </row>
    <row r="132" spans="1:25">
      <c r="A132" s="49"/>
      <c r="B132" s="225" t="s">
        <v>1316</v>
      </c>
      <c r="C132" s="157" t="s">
        <v>264</v>
      </c>
      <c r="D132" s="153">
        <v>618</v>
      </c>
      <c r="E132" s="71"/>
      <c r="F132" s="71"/>
      <c r="G132" s="157" t="s">
        <v>264</v>
      </c>
      <c r="H132" s="153" t="s">
        <v>266</v>
      </c>
      <c r="I132" s="71"/>
      <c r="J132" s="71"/>
      <c r="K132" s="157" t="s">
        <v>264</v>
      </c>
      <c r="L132" s="153" t="s">
        <v>266</v>
      </c>
      <c r="M132" s="71"/>
      <c r="N132" s="71"/>
      <c r="O132" s="157" t="s">
        <v>264</v>
      </c>
      <c r="P132" s="153" t="s">
        <v>266</v>
      </c>
      <c r="Q132" s="71"/>
      <c r="R132" s="71"/>
      <c r="S132" s="157" t="s">
        <v>264</v>
      </c>
      <c r="T132" s="158">
        <v>51605</v>
      </c>
      <c r="U132" s="71"/>
      <c r="V132" s="71"/>
      <c r="W132" s="157" t="s">
        <v>264</v>
      </c>
      <c r="X132" s="158">
        <v>52223</v>
      </c>
      <c r="Y132" s="71"/>
    </row>
    <row r="133" spans="1:25">
      <c r="A133" s="49"/>
      <c r="B133" s="225" t="s">
        <v>1317</v>
      </c>
      <c r="C133" s="157"/>
      <c r="D133" s="153"/>
      <c r="E133" s="71"/>
      <c r="F133" s="71"/>
      <c r="G133" s="157"/>
      <c r="H133" s="153"/>
      <c r="I133" s="71"/>
      <c r="J133" s="71"/>
      <c r="K133" s="157"/>
      <c r="L133" s="153"/>
      <c r="M133" s="71"/>
      <c r="N133" s="71"/>
      <c r="O133" s="157"/>
      <c r="P133" s="153"/>
      <c r="Q133" s="71"/>
      <c r="R133" s="71"/>
      <c r="S133" s="157"/>
      <c r="T133" s="158"/>
      <c r="U133" s="71"/>
      <c r="V133" s="71"/>
      <c r="W133" s="157"/>
      <c r="X133" s="158"/>
      <c r="Y133" s="71"/>
    </row>
    <row r="134" spans="1:25">
      <c r="A134" s="49"/>
      <c r="B134" s="226" t="s">
        <v>1318</v>
      </c>
      <c r="C134" s="156" t="s">
        <v>909</v>
      </c>
      <c r="D134" s="156"/>
      <c r="E134" s="145" t="s">
        <v>289</v>
      </c>
      <c r="F134" s="58"/>
      <c r="G134" s="156" t="s">
        <v>266</v>
      </c>
      <c r="H134" s="156"/>
      <c r="I134" s="58"/>
      <c r="J134" s="58"/>
      <c r="K134" s="156" t="s">
        <v>266</v>
      </c>
      <c r="L134" s="156"/>
      <c r="M134" s="58"/>
      <c r="N134" s="58"/>
      <c r="O134" s="156" t="s">
        <v>266</v>
      </c>
      <c r="P134" s="156"/>
      <c r="Q134" s="58"/>
      <c r="R134" s="58"/>
      <c r="S134" s="156" t="s">
        <v>266</v>
      </c>
      <c r="T134" s="156"/>
      <c r="U134" s="58"/>
      <c r="V134" s="58"/>
      <c r="W134" s="156" t="s">
        <v>909</v>
      </c>
      <c r="X134" s="156"/>
      <c r="Y134" s="145" t="s">
        <v>289</v>
      </c>
    </row>
    <row r="135" spans="1:25">
      <c r="A135" s="49"/>
      <c r="B135" s="226" t="s">
        <v>1319</v>
      </c>
      <c r="C135" s="156"/>
      <c r="D135" s="156"/>
      <c r="E135" s="145"/>
      <c r="F135" s="58"/>
      <c r="G135" s="156"/>
      <c r="H135" s="156"/>
      <c r="I135" s="58"/>
      <c r="J135" s="58"/>
      <c r="K135" s="156"/>
      <c r="L135" s="156"/>
      <c r="M135" s="58"/>
      <c r="N135" s="58"/>
      <c r="O135" s="156"/>
      <c r="P135" s="156"/>
      <c r="Q135" s="58"/>
      <c r="R135" s="58"/>
      <c r="S135" s="156"/>
      <c r="T135" s="156"/>
      <c r="U135" s="58"/>
      <c r="V135" s="58"/>
      <c r="W135" s="156"/>
      <c r="X135" s="156"/>
      <c r="Y135" s="145"/>
    </row>
    <row r="136" spans="1:25">
      <c r="A136" s="49"/>
      <c r="B136" s="225" t="s">
        <v>1320</v>
      </c>
      <c r="C136" s="158">
        <v>99523</v>
      </c>
      <c r="D136" s="158"/>
      <c r="E136" s="71"/>
      <c r="F136" s="71"/>
      <c r="G136" s="153" t="s">
        <v>1314</v>
      </c>
      <c r="H136" s="153"/>
      <c r="I136" s="157" t="s">
        <v>289</v>
      </c>
      <c r="J136" s="71"/>
      <c r="K136" s="153">
        <v>31</v>
      </c>
      <c r="L136" s="153"/>
      <c r="M136" s="71"/>
      <c r="N136" s="71"/>
      <c r="O136" s="158">
        <v>34713</v>
      </c>
      <c r="P136" s="158"/>
      <c r="Q136" s="71"/>
      <c r="R136" s="71"/>
      <c r="S136" s="153" t="s">
        <v>1322</v>
      </c>
      <c r="T136" s="153"/>
      <c r="U136" s="157" t="s">
        <v>289</v>
      </c>
      <c r="V136" s="71"/>
      <c r="W136" s="158">
        <v>34713</v>
      </c>
      <c r="X136" s="158"/>
      <c r="Y136" s="71"/>
    </row>
    <row r="137" spans="1:25" ht="15.75" thickBot="1">
      <c r="A137" s="49"/>
      <c r="B137" s="225" t="s">
        <v>1321</v>
      </c>
      <c r="C137" s="236"/>
      <c r="D137" s="236"/>
      <c r="E137" s="105"/>
      <c r="F137" s="71"/>
      <c r="G137" s="174"/>
      <c r="H137" s="174"/>
      <c r="I137" s="231"/>
      <c r="J137" s="71"/>
      <c r="K137" s="174"/>
      <c r="L137" s="174"/>
      <c r="M137" s="105"/>
      <c r="N137" s="71"/>
      <c r="O137" s="236"/>
      <c r="P137" s="236"/>
      <c r="Q137" s="105"/>
      <c r="R137" s="71"/>
      <c r="S137" s="174"/>
      <c r="T137" s="174"/>
      <c r="U137" s="231"/>
      <c r="V137" s="71"/>
      <c r="W137" s="236"/>
      <c r="X137" s="236"/>
      <c r="Y137" s="105"/>
    </row>
    <row r="138" spans="1:25">
      <c r="A138" s="49"/>
      <c r="B138" s="58"/>
      <c r="C138" s="175" t="s">
        <v>264</v>
      </c>
      <c r="D138" s="177">
        <v>100125</v>
      </c>
      <c r="E138" s="110"/>
      <c r="F138" s="58"/>
      <c r="G138" s="175" t="s">
        <v>264</v>
      </c>
      <c r="H138" s="179" t="s">
        <v>1314</v>
      </c>
      <c r="I138" s="175" t="s">
        <v>289</v>
      </c>
      <c r="J138" s="58"/>
      <c r="K138" s="175" t="s">
        <v>264</v>
      </c>
      <c r="L138" s="179">
        <v>31</v>
      </c>
      <c r="M138" s="110"/>
      <c r="N138" s="58"/>
      <c r="O138" s="175" t="s">
        <v>264</v>
      </c>
      <c r="P138" s="177">
        <v>34713</v>
      </c>
      <c r="Q138" s="110"/>
      <c r="R138" s="58"/>
      <c r="S138" s="175" t="s">
        <v>264</v>
      </c>
      <c r="T138" s="179" t="s">
        <v>1309</v>
      </c>
      <c r="U138" s="175" t="s">
        <v>289</v>
      </c>
      <c r="V138" s="58"/>
      <c r="W138" s="175" t="s">
        <v>264</v>
      </c>
      <c r="X138" s="177">
        <v>86920</v>
      </c>
      <c r="Y138" s="110"/>
    </row>
    <row r="139" spans="1:25" ht="15.75" thickBot="1">
      <c r="A139" s="49"/>
      <c r="B139" s="58"/>
      <c r="C139" s="176"/>
      <c r="D139" s="178"/>
      <c r="E139" s="111"/>
      <c r="F139" s="58"/>
      <c r="G139" s="176"/>
      <c r="H139" s="180"/>
      <c r="I139" s="176"/>
      <c r="J139" s="58"/>
      <c r="K139" s="176"/>
      <c r="L139" s="180"/>
      <c r="M139" s="111"/>
      <c r="N139" s="58"/>
      <c r="O139" s="176"/>
      <c r="P139" s="178"/>
      <c r="Q139" s="111"/>
      <c r="R139" s="58"/>
      <c r="S139" s="176"/>
      <c r="T139" s="180"/>
      <c r="U139" s="176"/>
      <c r="V139" s="58"/>
      <c r="W139" s="176"/>
      <c r="X139" s="178"/>
      <c r="Y139" s="111"/>
    </row>
    <row r="140" spans="1:25" ht="15.75" thickTop="1">
      <c r="A140" s="49"/>
      <c r="B140" s="53"/>
      <c r="C140" s="53"/>
      <c r="D140" s="53"/>
      <c r="E140" s="53"/>
      <c r="F140" s="53"/>
      <c r="G140" s="53"/>
      <c r="H140" s="53"/>
      <c r="I140" s="53"/>
      <c r="J140" s="53"/>
      <c r="K140" s="53"/>
      <c r="L140" s="53"/>
      <c r="M140" s="53"/>
      <c r="N140" s="53"/>
      <c r="O140" s="53"/>
      <c r="P140" s="53"/>
      <c r="Q140" s="53"/>
      <c r="R140" s="53"/>
      <c r="S140" s="53"/>
      <c r="T140" s="53"/>
      <c r="U140" s="53"/>
      <c r="V140" s="53"/>
      <c r="W140" s="53"/>
      <c r="X140" s="53"/>
      <c r="Y140" s="53"/>
    </row>
    <row r="141" spans="1:25">
      <c r="A141" s="49"/>
      <c r="B141" s="13"/>
      <c r="C141" s="13"/>
    </row>
    <row r="142" spans="1:25">
      <c r="A142" s="49"/>
      <c r="B142" s="93" t="s">
        <v>277</v>
      </c>
      <c r="C142" s="93" t="s">
        <v>1296</v>
      </c>
    </row>
    <row r="143" spans="1:25">
      <c r="A143" s="49"/>
      <c r="B143" s="13"/>
      <c r="C143" s="13"/>
    </row>
    <row r="144" spans="1:25">
      <c r="A144" s="49"/>
      <c r="B144" s="93" t="s">
        <v>312</v>
      </c>
      <c r="C144" s="93" t="s">
        <v>1297</v>
      </c>
    </row>
    <row r="145" spans="1:25">
      <c r="A145" s="49"/>
      <c r="B145" s="13"/>
      <c r="C145" s="13"/>
    </row>
    <row r="146" spans="1:25" ht="60">
      <c r="A146" s="49"/>
      <c r="B146" s="93" t="s">
        <v>314</v>
      </c>
      <c r="C146" s="94" t="s">
        <v>1323</v>
      </c>
    </row>
    <row r="147" spans="1:25">
      <c r="A147" s="49"/>
      <c r="B147" s="58" t="s">
        <v>1324</v>
      </c>
      <c r="C147" s="58"/>
      <c r="D147" s="58"/>
      <c r="E147" s="58"/>
      <c r="F147" s="58"/>
      <c r="G147" s="58"/>
      <c r="H147" s="58"/>
      <c r="I147" s="58"/>
      <c r="J147" s="58"/>
      <c r="K147" s="58"/>
      <c r="L147" s="58"/>
      <c r="M147" s="58"/>
      <c r="N147" s="58"/>
      <c r="O147" s="58"/>
      <c r="P147" s="58"/>
      <c r="Q147" s="58"/>
      <c r="R147" s="58"/>
      <c r="S147" s="58"/>
      <c r="T147" s="58"/>
      <c r="U147" s="58"/>
      <c r="V147" s="58"/>
      <c r="W147" s="58"/>
      <c r="X147" s="58"/>
      <c r="Y147" s="58"/>
    </row>
    <row r="148" spans="1:25">
      <c r="A148" s="49"/>
      <c r="B148" s="41"/>
      <c r="C148" s="41"/>
      <c r="D148" s="41"/>
      <c r="E148" s="41"/>
      <c r="F148" s="41"/>
      <c r="G148" s="41"/>
      <c r="H148" s="41"/>
      <c r="I148" s="41"/>
      <c r="J148" s="41"/>
      <c r="K148" s="41"/>
      <c r="L148" s="41"/>
      <c r="M148" s="41"/>
      <c r="N148" s="41"/>
      <c r="O148" s="41"/>
      <c r="P148" s="41"/>
      <c r="Q148" s="41"/>
      <c r="R148" s="41"/>
      <c r="S148" s="41"/>
      <c r="T148" s="41"/>
      <c r="U148" s="41"/>
      <c r="V148" s="41"/>
      <c r="W148" s="41"/>
      <c r="X148" s="41"/>
      <c r="Y148" s="41"/>
    </row>
    <row r="149" spans="1:25">
      <c r="A149" s="49"/>
      <c r="B149" s="13"/>
      <c r="C149" s="13"/>
      <c r="D149" s="13"/>
      <c r="E149" s="13"/>
      <c r="F149" s="13"/>
      <c r="G149" s="13"/>
      <c r="H149" s="13"/>
      <c r="I149" s="13"/>
      <c r="J149" s="13"/>
      <c r="K149" s="13"/>
      <c r="L149" s="13"/>
      <c r="M149" s="13"/>
      <c r="N149" s="13"/>
      <c r="O149" s="13"/>
      <c r="P149" s="13"/>
      <c r="Q149" s="13"/>
      <c r="R149" s="13"/>
      <c r="S149" s="13"/>
      <c r="T149" s="13"/>
      <c r="U149" s="13"/>
      <c r="V149" s="13"/>
      <c r="W149" s="13"/>
      <c r="X149" s="13"/>
      <c r="Y149" s="13"/>
    </row>
    <row r="150" spans="1:25" ht="15.75" thickBot="1">
      <c r="A150" s="49"/>
      <c r="B150" s="22"/>
      <c r="C150" s="322" t="s">
        <v>612</v>
      </c>
      <c r="D150" s="322"/>
      <c r="E150" s="322"/>
      <c r="F150" s="322"/>
      <c r="G150" s="322"/>
      <c r="H150" s="322"/>
      <c r="I150" s="322"/>
      <c r="J150" s="322"/>
      <c r="K150" s="322"/>
      <c r="L150" s="322"/>
      <c r="M150" s="322"/>
      <c r="N150" s="322"/>
      <c r="O150" s="322"/>
      <c r="P150" s="322"/>
      <c r="Q150" s="322"/>
      <c r="R150" s="322"/>
      <c r="S150" s="322"/>
      <c r="T150" s="322"/>
      <c r="U150" s="322"/>
      <c r="V150" s="322"/>
      <c r="W150" s="322"/>
      <c r="X150" s="322"/>
      <c r="Y150" s="322"/>
    </row>
    <row r="151" spans="1:25">
      <c r="A151" s="49"/>
      <c r="B151" s="58"/>
      <c r="C151" s="324" t="s">
        <v>1266</v>
      </c>
      <c r="D151" s="324"/>
      <c r="E151" s="324"/>
      <c r="F151" s="110"/>
      <c r="G151" s="324" t="s">
        <v>1267</v>
      </c>
      <c r="H151" s="324"/>
      <c r="I151" s="324"/>
      <c r="J151" s="110"/>
      <c r="K151" s="324" t="s">
        <v>1268</v>
      </c>
      <c r="L151" s="324"/>
      <c r="M151" s="324"/>
      <c r="N151" s="110"/>
      <c r="O151" s="324" t="s">
        <v>1325</v>
      </c>
      <c r="P151" s="324"/>
      <c r="Q151" s="324"/>
      <c r="R151" s="110"/>
      <c r="S151" s="324" t="s">
        <v>1270</v>
      </c>
      <c r="T151" s="324"/>
      <c r="U151" s="324"/>
      <c r="V151" s="110"/>
      <c r="W151" s="324" t="s">
        <v>1271</v>
      </c>
      <c r="X151" s="324"/>
      <c r="Y151" s="324"/>
    </row>
    <row r="152" spans="1:25" ht="15.75" thickBot="1">
      <c r="A152" s="49"/>
      <c r="B152" s="58"/>
      <c r="C152" s="322"/>
      <c r="D152" s="322"/>
      <c r="E152" s="322"/>
      <c r="F152" s="58"/>
      <c r="G152" s="322"/>
      <c r="H152" s="322"/>
      <c r="I152" s="322"/>
      <c r="J152" s="58"/>
      <c r="K152" s="322"/>
      <c r="L152" s="322"/>
      <c r="M152" s="322"/>
      <c r="N152" s="58"/>
      <c r="O152" s="322" t="s">
        <v>1326</v>
      </c>
      <c r="P152" s="322"/>
      <c r="Q152" s="322"/>
      <c r="R152" s="58"/>
      <c r="S152" s="322"/>
      <c r="T152" s="322"/>
      <c r="U152" s="322"/>
      <c r="V152" s="58"/>
      <c r="W152" s="322"/>
      <c r="X152" s="322"/>
      <c r="Y152" s="322"/>
    </row>
    <row r="153" spans="1:25">
      <c r="A153" s="49"/>
      <c r="B153" s="344" t="s">
        <v>124</v>
      </c>
      <c r="C153" s="74"/>
      <c r="D153" s="74"/>
      <c r="E153" s="74"/>
      <c r="F153" s="25"/>
      <c r="G153" s="74"/>
      <c r="H153" s="74"/>
      <c r="I153" s="74"/>
      <c r="J153" s="25"/>
      <c r="K153" s="74"/>
      <c r="L153" s="74"/>
      <c r="M153" s="74"/>
      <c r="N153" s="25"/>
      <c r="O153" s="74"/>
      <c r="P153" s="74"/>
      <c r="Q153" s="74"/>
      <c r="R153" s="25"/>
      <c r="S153" s="74"/>
      <c r="T153" s="74"/>
      <c r="U153" s="74"/>
      <c r="V153" s="25"/>
      <c r="W153" s="74"/>
      <c r="X153" s="74"/>
      <c r="Y153" s="74"/>
    </row>
    <row r="154" spans="1:25">
      <c r="A154" s="49"/>
      <c r="B154" s="145" t="s">
        <v>93</v>
      </c>
      <c r="C154" s="145" t="s">
        <v>264</v>
      </c>
      <c r="D154" s="155">
        <v>100125</v>
      </c>
      <c r="E154" s="58"/>
      <c r="F154" s="58"/>
      <c r="G154" s="145" t="s">
        <v>264</v>
      </c>
      <c r="H154" s="156" t="s">
        <v>1314</v>
      </c>
      <c r="I154" s="145" t="s">
        <v>289</v>
      </c>
      <c r="J154" s="58"/>
      <c r="K154" s="145" t="s">
        <v>264</v>
      </c>
      <c r="L154" s="156">
        <v>31</v>
      </c>
      <c r="M154" s="58"/>
      <c r="N154" s="58"/>
      <c r="O154" s="145" t="s">
        <v>264</v>
      </c>
      <c r="P154" s="155">
        <v>34713</v>
      </c>
      <c r="Q154" s="58"/>
      <c r="R154" s="58"/>
      <c r="S154" s="145" t="s">
        <v>264</v>
      </c>
      <c r="T154" s="156" t="s">
        <v>1309</v>
      </c>
      <c r="U154" s="145" t="s">
        <v>289</v>
      </c>
      <c r="V154" s="58"/>
      <c r="W154" s="145" t="s">
        <v>264</v>
      </c>
      <c r="X154" s="155">
        <v>86920</v>
      </c>
      <c r="Y154" s="58"/>
    </row>
    <row r="155" spans="1:25">
      <c r="A155" s="49"/>
      <c r="B155" s="145"/>
      <c r="C155" s="145"/>
      <c r="D155" s="155"/>
      <c r="E155" s="58"/>
      <c r="F155" s="58"/>
      <c r="G155" s="145"/>
      <c r="H155" s="156"/>
      <c r="I155" s="145"/>
      <c r="J155" s="58"/>
      <c r="K155" s="145"/>
      <c r="L155" s="156"/>
      <c r="M155" s="58"/>
      <c r="N155" s="58"/>
      <c r="O155" s="145"/>
      <c r="P155" s="155"/>
      <c r="Q155" s="58"/>
      <c r="R155" s="58"/>
      <c r="S155" s="145"/>
      <c r="T155" s="156"/>
      <c r="U155" s="145"/>
      <c r="V155" s="58"/>
      <c r="W155" s="145"/>
      <c r="X155" s="155"/>
      <c r="Y155" s="58"/>
    </row>
    <row r="156" spans="1:25" ht="19.5">
      <c r="A156" s="49"/>
      <c r="B156" s="225" t="s">
        <v>125</v>
      </c>
      <c r="C156" s="71"/>
      <c r="D156" s="71"/>
      <c r="E156" s="71"/>
      <c r="F156" s="25"/>
      <c r="G156" s="71"/>
      <c r="H156" s="71"/>
      <c r="I156" s="71"/>
      <c r="J156" s="25"/>
      <c r="K156" s="71"/>
      <c r="L156" s="71"/>
      <c r="M156" s="71"/>
      <c r="N156" s="25"/>
      <c r="O156" s="71"/>
      <c r="P156" s="71"/>
      <c r="Q156" s="71"/>
      <c r="R156" s="25"/>
      <c r="S156" s="71"/>
      <c r="T156" s="71"/>
      <c r="U156" s="71"/>
      <c r="V156" s="25"/>
      <c r="W156" s="71"/>
      <c r="X156" s="71"/>
      <c r="Y156" s="71"/>
    </row>
    <row r="157" spans="1:25">
      <c r="A157" s="49"/>
      <c r="B157" s="345" t="s">
        <v>68</v>
      </c>
      <c r="C157" s="155">
        <v>5302</v>
      </c>
      <c r="D157" s="155"/>
      <c r="E157" s="58"/>
      <c r="F157" s="58"/>
      <c r="G157" s="156">
        <v>29</v>
      </c>
      <c r="H157" s="156"/>
      <c r="I157" s="58"/>
      <c r="J157" s="58"/>
      <c r="K157" s="156" t="s">
        <v>266</v>
      </c>
      <c r="L157" s="156"/>
      <c r="M157" s="58"/>
      <c r="N157" s="58"/>
      <c r="O157" s="156" t="s">
        <v>266</v>
      </c>
      <c r="P157" s="156"/>
      <c r="Q157" s="58"/>
      <c r="R157" s="58"/>
      <c r="S157" s="156" t="s">
        <v>266</v>
      </c>
      <c r="T157" s="156"/>
      <c r="U157" s="58"/>
      <c r="V157" s="58"/>
      <c r="W157" s="155">
        <v>5331</v>
      </c>
      <c r="X157" s="155"/>
      <c r="Y157" s="58"/>
    </row>
    <row r="158" spans="1:25">
      <c r="A158" s="49"/>
      <c r="B158" s="345"/>
      <c r="C158" s="155"/>
      <c r="D158" s="155"/>
      <c r="E158" s="58"/>
      <c r="F158" s="58"/>
      <c r="G158" s="156"/>
      <c r="H158" s="156"/>
      <c r="I158" s="58"/>
      <c r="J158" s="58"/>
      <c r="K158" s="156"/>
      <c r="L158" s="156"/>
      <c r="M158" s="58"/>
      <c r="N158" s="58"/>
      <c r="O158" s="156"/>
      <c r="P158" s="156"/>
      <c r="Q158" s="58"/>
      <c r="R158" s="58"/>
      <c r="S158" s="156"/>
      <c r="T158" s="156"/>
      <c r="U158" s="58"/>
      <c r="V158" s="58"/>
      <c r="W158" s="155"/>
      <c r="X158" s="155"/>
      <c r="Y158" s="58"/>
    </row>
    <row r="159" spans="1:25">
      <c r="A159" s="49"/>
      <c r="B159" s="346" t="s">
        <v>126</v>
      </c>
      <c r="C159" s="153">
        <v>195</v>
      </c>
      <c r="D159" s="153"/>
      <c r="E159" s="71"/>
      <c r="F159" s="71"/>
      <c r="G159" s="153" t="s">
        <v>266</v>
      </c>
      <c r="H159" s="153"/>
      <c r="I159" s="71"/>
      <c r="J159" s="71"/>
      <c r="K159" s="153" t="s">
        <v>266</v>
      </c>
      <c r="L159" s="153"/>
      <c r="M159" s="71"/>
      <c r="N159" s="71"/>
      <c r="O159" s="153" t="s">
        <v>266</v>
      </c>
      <c r="P159" s="153"/>
      <c r="Q159" s="71"/>
      <c r="R159" s="71"/>
      <c r="S159" s="153" t="s">
        <v>266</v>
      </c>
      <c r="T159" s="153"/>
      <c r="U159" s="71"/>
      <c r="V159" s="71"/>
      <c r="W159" s="153">
        <v>195</v>
      </c>
      <c r="X159" s="153"/>
      <c r="Y159" s="71"/>
    </row>
    <row r="160" spans="1:25">
      <c r="A160" s="49"/>
      <c r="B160" s="346"/>
      <c r="C160" s="153"/>
      <c r="D160" s="153"/>
      <c r="E160" s="71"/>
      <c r="F160" s="71"/>
      <c r="G160" s="153"/>
      <c r="H160" s="153"/>
      <c r="I160" s="71"/>
      <c r="J160" s="71"/>
      <c r="K160" s="153"/>
      <c r="L160" s="153"/>
      <c r="M160" s="71"/>
      <c r="N160" s="71"/>
      <c r="O160" s="153"/>
      <c r="P160" s="153"/>
      <c r="Q160" s="71"/>
      <c r="R160" s="71"/>
      <c r="S160" s="153"/>
      <c r="T160" s="153"/>
      <c r="U160" s="71"/>
      <c r="V160" s="71"/>
      <c r="W160" s="153"/>
      <c r="X160" s="153"/>
      <c r="Y160" s="71"/>
    </row>
    <row r="161" spans="1:25">
      <c r="A161" s="49"/>
      <c r="B161" s="345" t="s">
        <v>127</v>
      </c>
      <c r="C161" s="156" t="s">
        <v>1327</v>
      </c>
      <c r="D161" s="156"/>
      <c r="E161" s="145" t="s">
        <v>289</v>
      </c>
      <c r="F161" s="58"/>
      <c r="G161" s="156" t="s">
        <v>266</v>
      </c>
      <c r="H161" s="156"/>
      <c r="I161" s="58"/>
      <c r="J161" s="58"/>
      <c r="K161" s="156" t="s">
        <v>266</v>
      </c>
      <c r="L161" s="156"/>
      <c r="M161" s="58"/>
      <c r="N161" s="58"/>
      <c r="O161" s="156" t="s">
        <v>1307</v>
      </c>
      <c r="P161" s="156"/>
      <c r="Q161" s="145" t="s">
        <v>289</v>
      </c>
      <c r="R161" s="58"/>
      <c r="S161" s="155">
        <v>47561</v>
      </c>
      <c r="T161" s="155"/>
      <c r="U161" s="58"/>
      <c r="V161" s="58"/>
      <c r="W161" s="156" t="s">
        <v>1327</v>
      </c>
      <c r="X161" s="156"/>
      <c r="Y161" s="145" t="s">
        <v>289</v>
      </c>
    </row>
    <row r="162" spans="1:25">
      <c r="A162" s="49"/>
      <c r="B162" s="345"/>
      <c r="C162" s="156"/>
      <c r="D162" s="156"/>
      <c r="E162" s="145"/>
      <c r="F162" s="58"/>
      <c r="G162" s="156"/>
      <c r="H162" s="156"/>
      <c r="I162" s="58"/>
      <c r="J162" s="58"/>
      <c r="K162" s="156"/>
      <c r="L162" s="156"/>
      <c r="M162" s="58"/>
      <c r="N162" s="58"/>
      <c r="O162" s="156"/>
      <c r="P162" s="156"/>
      <c r="Q162" s="145"/>
      <c r="R162" s="58"/>
      <c r="S162" s="155"/>
      <c r="T162" s="155"/>
      <c r="U162" s="58"/>
      <c r="V162" s="58"/>
      <c r="W162" s="156"/>
      <c r="X162" s="156"/>
      <c r="Y162" s="145"/>
    </row>
    <row r="163" spans="1:25">
      <c r="A163" s="49"/>
      <c r="B163" s="225" t="s">
        <v>626</v>
      </c>
      <c r="C163" s="158">
        <v>10813</v>
      </c>
      <c r="D163" s="158"/>
      <c r="E163" s="71"/>
      <c r="F163" s="71"/>
      <c r="G163" s="153" t="s">
        <v>266</v>
      </c>
      <c r="H163" s="153"/>
      <c r="I163" s="71"/>
      <c r="J163" s="71"/>
      <c r="K163" s="153" t="s">
        <v>266</v>
      </c>
      <c r="L163" s="153"/>
      <c r="M163" s="71"/>
      <c r="N163" s="71"/>
      <c r="O163" s="153" t="s">
        <v>266</v>
      </c>
      <c r="P163" s="153"/>
      <c r="Q163" s="71"/>
      <c r="R163" s="71"/>
      <c r="S163" s="153" t="s">
        <v>266</v>
      </c>
      <c r="T163" s="153"/>
      <c r="U163" s="71"/>
      <c r="V163" s="71"/>
      <c r="W163" s="158">
        <v>10813</v>
      </c>
      <c r="X163" s="158"/>
      <c r="Y163" s="71"/>
    </row>
    <row r="164" spans="1:25">
      <c r="A164" s="49"/>
      <c r="B164" s="225" t="s">
        <v>623</v>
      </c>
      <c r="C164" s="158"/>
      <c r="D164" s="158"/>
      <c r="E164" s="71"/>
      <c r="F164" s="71"/>
      <c r="G164" s="153"/>
      <c r="H164" s="153"/>
      <c r="I164" s="71"/>
      <c r="J164" s="71"/>
      <c r="K164" s="153"/>
      <c r="L164" s="153"/>
      <c r="M164" s="71"/>
      <c r="N164" s="71"/>
      <c r="O164" s="153"/>
      <c r="P164" s="153"/>
      <c r="Q164" s="71"/>
      <c r="R164" s="71"/>
      <c r="S164" s="153"/>
      <c r="T164" s="153"/>
      <c r="U164" s="71"/>
      <c r="V164" s="71"/>
      <c r="W164" s="158"/>
      <c r="X164" s="158"/>
      <c r="Y164" s="71"/>
    </row>
    <row r="165" spans="1:25">
      <c r="A165" s="49"/>
      <c r="B165" s="345" t="s">
        <v>129</v>
      </c>
      <c r="C165" s="156" t="s">
        <v>1328</v>
      </c>
      <c r="D165" s="156"/>
      <c r="E165" s="145" t="s">
        <v>289</v>
      </c>
      <c r="F165" s="58"/>
      <c r="G165" s="156" t="s">
        <v>266</v>
      </c>
      <c r="H165" s="156"/>
      <c r="I165" s="58"/>
      <c r="J165" s="58"/>
      <c r="K165" s="156" t="s">
        <v>266</v>
      </c>
      <c r="L165" s="156"/>
      <c r="M165" s="58"/>
      <c r="N165" s="58"/>
      <c r="O165" s="156" t="s">
        <v>266</v>
      </c>
      <c r="P165" s="156"/>
      <c r="Q165" s="58"/>
      <c r="R165" s="58"/>
      <c r="S165" s="156" t="s">
        <v>266</v>
      </c>
      <c r="T165" s="156"/>
      <c r="U165" s="58"/>
      <c r="V165" s="58"/>
      <c r="W165" s="156" t="s">
        <v>1328</v>
      </c>
      <c r="X165" s="156"/>
      <c r="Y165" s="145" t="s">
        <v>289</v>
      </c>
    </row>
    <row r="166" spans="1:25">
      <c r="A166" s="49"/>
      <c r="B166" s="345"/>
      <c r="C166" s="156"/>
      <c r="D166" s="156"/>
      <c r="E166" s="145"/>
      <c r="F166" s="58"/>
      <c r="G166" s="156"/>
      <c r="H166" s="156"/>
      <c r="I166" s="58"/>
      <c r="J166" s="58"/>
      <c r="K166" s="156"/>
      <c r="L166" s="156"/>
      <c r="M166" s="58"/>
      <c r="N166" s="58"/>
      <c r="O166" s="156"/>
      <c r="P166" s="156"/>
      <c r="Q166" s="58"/>
      <c r="R166" s="58"/>
      <c r="S166" s="156"/>
      <c r="T166" s="156"/>
      <c r="U166" s="58"/>
      <c r="V166" s="58"/>
      <c r="W166" s="156"/>
      <c r="X166" s="156"/>
      <c r="Y166" s="145"/>
    </row>
    <row r="167" spans="1:25">
      <c r="A167" s="49"/>
      <c r="B167" s="346" t="s">
        <v>33</v>
      </c>
      <c r="C167" s="153" t="s">
        <v>302</v>
      </c>
      <c r="D167" s="153"/>
      <c r="E167" s="157" t="s">
        <v>289</v>
      </c>
      <c r="F167" s="71"/>
      <c r="G167" s="153" t="s">
        <v>266</v>
      </c>
      <c r="H167" s="153"/>
      <c r="I167" s="71"/>
      <c r="J167" s="71"/>
      <c r="K167" s="153" t="s">
        <v>266</v>
      </c>
      <c r="L167" s="153"/>
      <c r="M167" s="71"/>
      <c r="N167" s="71"/>
      <c r="O167" s="153" t="s">
        <v>266</v>
      </c>
      <c r="P167" s="153"/>
      <c r="Q167" s="71"/>
      <c r="R167" s="71"/>
      <c r="S167" s="153" t="s">
        <v>266</v>
      </c>
      <c r="T167" s="153"/>
      <c r="U167" s="71"/>
      <c r="V167" s="71"/>
      <c r="W167" s="153" t="s">
        <v>302</v>
      </c>
      <c r="X167" s="153"/>
      <c r="Y167" s="157" t="s">
        <v>289</v>
      </c>
    </row>
    <row r="168" spans="1:25">
      <c r="A168" s="49"/>
      <c r="B168" s="346"/>
      <c r="C168" s="153"/>
      <c r="D168" s="153"/>
      <c r="E168" s="157"/>
      <c r="F168" s="71"/>
      <c r="G168" s="153"/>
      <c r="H168" s="153"/>
      <c r="I168" s="71"/>
      <c r="J168" s="71"/>
      <c r="K168" s="153"/>
      <c r="L168" s="153"/>
      <c r="M168" s="71"/>
      <c r="N168" s="71"/>
      <c r="O168" s="153"/>
      <c r="P168" s="153"/>
      <c r="Q168" s="71"/>
      <c r="R168" s="71"/>
      <c r="S168" s="153"/>
      <c r="T168" s="153"/>
      <c r="U168" s="71"/>
      <c r="V168" s="71"/>
      <c r="W168" s="153"/>
      <c r="X168" s="153"/>
      <c r="Y168" s="157"/>
    </row>
    <row r="169" spans="1:25">
      <c r="A169" s="49"/>
      <c r="B169" s="345" t="s">
        <v>130</v>
      </c>
      <c r="C169" s="155">
        <v>3619</v>
      </c>
      <c r="D169" s="155"/>
      <c r="E169" s="58"/>
      <c r="F169" s="58"/>
      <c r="G169" s="156" t="s">
        <v>266</v>
      </c>
      <c r="H169" s="156"/>
      <c r="I169" s="58"/>
      <c r="J169" s="58"/>
      <c r="K169" s="156" t="s">
        <v>266</v>
      </c>
      <c r="L169" s="156"/>
      <c r="M169" s="58"/>
      <c r="N169" s="58"/>
      <c r="O169" s="155">
        <v>14895</v>
      </c>
      <c r="P169" s="155"/>
      <c r="Q169" s="58"/>
      <c r="R169" s="58"/>
      <c r="S169" s="156" t="s">
        <v>266</v>
      </c>
      <c r="T169" s="156"/>
      <c r="U169" s="58"/>
      <c r="V169" s="58"/>
      <c r="W169" s="155">
        <v>18514</v>
      </c>
      <c r="X169" s="155"/>
      <c r="Y169" s="58"/>
    </row>
    <row r="170" spans="1:25">
      <c r="A170" s="49"/>
      <c r="B170" s="345"/>
      <c r="C170" s="155"/>
      <c r="D170" s="155"/>
      <c r="E170" s="58"/>
      <c r="F170" s="58"/>
      <c r="G170" s="156"/>
      <c r="H170" s="156"/>
      <c r="I170" s="58"/>
      <c r="J170" s="58"/>
      <c r="K170" s="156"/>
      <c r="L170" s="156"/>
      <c r="M170" s="58"/>
      <c r="N170" s="58"/>
      <c r="O170" s="155"/>
      <c r="P170" s="155"/>
      <c r="Q170" s="58"/>
      <c r="R170" s="58"/>
      <c r="S170" s="156"/>
      <c r="T170" s="156"/>
      <c r="U170" s="58"/>
      <c r="V170" s="58"/>
      <c r="W170" s="155"/>
      <c r="X170" s="155"/>
      <c r="Y170" s="58"/>
    </row>
    <row r="171" spans="1:25">
      <c r="A171" s="49"/>
      <c r="B171" s="346" t="s">
        <v>131</v>
      </c>
      <c r="C171" s="153" t="s">
        <v>1329</v>
      </c>
      <c r="D171" s="153"/>
      <c r="E171" s="157" t="s">
        <v>289</v>
      </c>
      <c r="F171" s="71"/>
      <c r="G171" s="153" t="s">
        <v>266</v>
      </c>
      <c r="H171" s="153"/>
      <c r="I171" s="71"/>
      <c r="J171" s="71"/>
      <c r="K171" s="153" t="s">
        <v>266</v>
      </c>
      <c r="L171" s="153"/>
      <c r="M171" s="71"/>
      <c r="N171" s="71"/>
      <c r="O171" s="153" t="s">
        <v>266</v>
      </c>
      <c r="P171" s="153"/>
      <c r="Q171" s="71"/>
      <c r="R171" s="71"/>
      <c r="S171" s="153" t="s">
        <v>266</v>
      </c>
      <c r="T171" s="153"/>
      <c r="U171" s="71"/>
      <c r="V171" s="71"/>
      <c r="W171" s="153" t="s">
        <v>1329</v>
      </c>
      <c r="X171" s="153"/>
      <c r="Y171" s="157" t="s">
        <v>289</v>
      </c>
    </row>
    <row r="172" spans="1:25">
      <c r="A172" s="49"/>
      <c r="B172" s="346"/>
      <c r="C172" s="153"/>
      <c r="D172" s="153"/>
      <c r="E172" s="157"/>
      <c r="F172" s="71"/>
      <c r="G172" s="153"/>
      <c r="H172" s="153"/>
      <c r="I172" s="71"/>
      <c r="J172" s="71"/>
      <c r="K172" s="153"/>
      <c r="L172" s="153"/>
      <c r="M172" s="71"/>
      <c r="N172" s="71"/>
      <c r="O172" s="153"/>
      <c r="P172" s="153"/>
      <c r="Q172" s="71"/>
      <c r="R172" s="71"/>
      <c r="S172" s="153"/>
      <c r="T172" s="153"/>
      <c r="U172" s="71"/>
      <c r="V172" s="71"/>
      <c r="W172" s="153"/>
      <c r="X172" s="153"/>
      <c r="Y172" s="157"/>
    </row>
    <row r="173" spans="1:25">
      <c r="A173" s="49"/>
      <c r="B173" s="345" t="s">
        <v>74</v>
      </c>
      <c r="C173" s="156" t="s">
        <v>266</v>
      </c>
      <c r="D173" s="156"/>
      <c r="E173" s="58"/>
      <c r="F173" s="58"/>
      <c r="G173" s="156" t="s">
        <v>266</v>
      </c>
      <c r="H173" s="156"/>
      <c r="I173" s="58"/>
      <c r="J173" s="58"/>
      <c r="K173" s="156" t="s">
        <v>266</v>
      </c>
      <c r="L173" s="156"/>
      <c r="M173" s="58"/>
      <c r="N173" s="58"/>
      <c r="O173" s="156" t="s">
        <v>266</v>
      </c>
      <c r="P173" s="156"/>
      <c r="Q173" s="58"/>
      <c r="R173" s="58"/>
      <c r="S173" s="156" t="s">
        <v>266</v>
      </c>
      <c r="T173" s="156"/>
      <c r="U173" s="58"/>
      <c r="V173" s="58"/>
      <c r="W173" s="156" t="s">
        <v>266</v>
      </c>
      <c r="X173" s="156"/>
      <c r="Y173" s="58"/>
    </row>
    <row r="174" spans="1:25">
      <c r="A174" s="49"/>
      <c r="B174" s="345"/>
      <c r="C174" s="156"/>
      <c r="D174" s="156"/>
      <c r="E174" s="58"/>
      <c r="F174" s="58"/>
      <c r="G174" s="156"/>
      <c r="H174" s="156"/>
      <c r="I174" s="58"/>
      <c r="J174" s="58"/>
      <c r="K174" s="156"/>
      <c r="L174" s="156"/>
      <c r="M174" s="58"/>
      <c r="N174" s="58"/>
      <c r="O174" s="156"/>
      <c r="P174" s="156"/>
      <c r="Q174" s="58"/>
      <c r="R174" s="58"/>
      <c r="S174" s="156"/>
      <c r="T174" s="156"/>
      <c r="U174" s="58"/>
      <c r="V174" s="58"/>
      <c r="W174" s="156"/>
      <c r="X174" s="156"/>
      <c r="Y174" s="58"/>
    </row>
    <row r="175" spans="1:25">
      <c r="A175" s="49"/>
      <c r="B175" s="346" t="s">
        <v>132</v>
      </c>
      <c r="C175" s="158">
        <v>14345</v>
      </c>
      <c r="D175" s="158"/>
      <c r="E175" s="71"/>
      <c r="F175" s="71"/>
      <c r="G175" s="153" t="s">
        <v>266</v>
      </c>
      <c r="H175" s="153"/>
      <c r="I175" s="71"/>
      <c r="J175" s="71"/>
      <c r="K175" s="153" t="s">
        <v>266</v>
      </c>
      <c r="L175" s="153"/>
      <c r="M175" s="71"/>
      <c r="N175" s="71"/>
      <c r="O175" s="153" t="s">
        <v>266</v>
      </c>
      <c r="P175" s="153"/>
      <c r="Q175" s="71"/>
      <c r="R175" s="71"/>
      <c r="S175" s="153" t="s">
        <v>266</v>
      </c>
      <c r="T175" s="153"/>
      <c r="U175" s="71"/>
      <c r="V175" s="71"/>
      <c r="W175" s="158">
        <v>14345</v>
      </c>
      <c r="X175" s="158"/>
      <c r="Y175" s="71"/>
    </row>
    <row r="176" spans="1:25">
      <c r="A176" s="49"/>
      <c r="B176" s="346"/>
      <c r="C176" s="158"/>
      <c r="D176" s="158"/>
      <c r="E176" s="71"/>
      <c r="F176" s="71"/>
      <c r="G176" s="153"/>
      <c r="H176" s="153"/>
      <c r="I176" s="71"/>
      <c r="J176" s="71"/>
      <c r="K176" s="153"/>
      <c r="L176" s="153"/>
      <c r="M176" s="71"/>
      <c r="N176" s="71"/>
      <c r="O176" s="153"/>
      <c r="P176" s="153"/>
      <c r="Q176" s="71"/>
      <c r="R176" s="71"/>
      <c r="S176" s="153"/>
      <c r="T176" s="153"/>
      <c r="U176" s="71"/>
      <c r="V176" s="71"/>
      <c r="W176" s="158"/>
      <c r="X176" s="158"/>
      <c r="Y176" s="71"/>
    </row>
    <row r="177" spans="1:25">
      <c r="A177" s="49"/>
      <c r="B177" s="345" t="s">
        <v>133</v>
      </c>
      <c r="C177" s="155">
        <v>6083</v>
      </c>
      <c r="D177" s="155"/>
      <c r="E177" s="58"/>
      <c r="F177" s="58"/>
      <c r="G177" s="156" t="s">
        <v>266</v>
      </c>
      <c r="H177" s="156"/>
      <c r="I177" s="58"/>
      <c r="J177" s="58"/>
      <c r="K177" s="156" t="s">
        <v>266</v>
      </c>
      <c r="L177" s="156"/>
      <c r="M177" s="58"/>
      <c r="N177" s="58"/>
      <c r="O177" s="156" t="s">
        <v>266</v>
      </c>
      <c r="P177" s="156"/>
      <c r="Q177" s="58"/>
      <c r="R177" s="58"/>
      <c r="S177" s="156" t="s">
        <v>266</v>
      </c>
      <c r="T177" s="156"/>
      <c r="U177" s="58"/>
      <c r="V177" s="58"/>
      <c r="W177" s="155">
        <v>6083</v>
      </c>
      <c r="X177" s="155"/>
      <c r="Y177" s="58"/>
    </row>
    <row r="178" spans="1:25">
      <c r="A178" s="49"/>
      <c r="B178" s="345"/>
      <c r="C178" s="155"/>
      <c r="D178" s="155"/>
      <c r="E178" s="58"/>
      <c r="F178" s="58"/>
      <c r="G178" s="156"/>
      <c r="H178" s="156"/>
      <c r="I178" s="58"/>
      <c r="J178" s="58"/>
      <c r="K178" s="156"/>
      <c r="L178" s="156"/>
      <c r="M178" s="58"/>
      <c r="N178" s="58"/>
      <c r="O178" s="156"/>
      <c r="P178" s="156"/>
      <c r="Q178" s="58"/>
      <c r="R178" s="58"/>
      <c r="S178" s="156"/>
      <c r="T178" s="156"/>
      <c r="U178" s="58"/>
      <c r="V178" s="58"/>
      <c r="W178" s="155"/>
      <c r="X178" s="155"/>
      <c r="Y178" s="58"/>
    </row>
    <row r="179" spans="1:25">
      <c r="A179" s="49"/>
      <c r="B179" s="346" t="s">
        <v>134</v>
      </c>
      <c r="C179" s="153">
        <v>209</v>
      </c>
      <c r="D179" s="153"/>
      <c r="E179" s="71"/>
      <c r="F179" s="71"/>
      <c r="G179" s="153" t="s">
        <v>266</v>
      </c>
      <c r="H179" s="153"/>
      <c r="I179" s="71"/>
      <c r="J179" s="71"/>
      <c r="K179" s="153" t="s">
        <v>266</v>
      </c>
      <c r="L179" s="153"/>
      <c r="M179" s="71"/>
      <c r="N179" s="71"/>
      <c r="O179" s="153" t="s">
        <v>266</v>
      </c>
      <c r="P179" s="153"/>
      <c r="Q179" s="71"/>
      <c r="R179" s="71"/>
      <c r="S179" s="153" t="s">
        <v>266</v>
      </c>
      <c r="T179" s="153"/>
      <c r="U179" s="71"/>
      <c r="V179" s="71"/>
      <c r="W179" s="153">
        <v>209</v>
      </c>
      <c r="X179" s="153"/>
      <c r="Y179" s="71"/>
    </row>
    <row r="180" spans="1:25">
      <c r="A180" s="49"/>
      <c r="B180" s="346"/>
      <c r="C180" s="153"/>
      <c r="D180" s="153"/>
      <c r="E180" s="71"/>
      <c r="F180" s="71"/>
      <c r="G180" s="153"/>
      <c r="H180" s="153"/>
      <c r="I180" s="71"/>
      <c r="J180" s="71"/>
      <c r="K180" s="153"/>
      <c r="L180" s="153"/>
      <c r="M180" s="71"/>
      <c r="N180" s="71"/>
      <c r="O180" s="153"/>
      <c r="P180" s="153"/>
      <c r="Q180" s="71"/>
      <c r="R180" s="71"/>
      <c r="S180" s="153"/>
      <c r="T180" s="153"/>
      <c r="U180" s="71"/>
      <c r="V180" s="71"/>
      <c r="W180" s="153"/>
      <c r="X180" s="153"/>
      <c r="Y180" s="71"/>
    </row>
    <row r="181" spans="1:25">
      <c r="A181" s="49"/>
      <c r="B181" s="345" t="s">
        <v>1330</v>
      </c>
      <c r="C181" s="155">
        <v>101000</v>
      </c>
      <c r="D181" s="155"/>
      <c r="E181" s="58"/>
      <c r="F181" s="58"/>
      <c r="G181" s="156" t="s">
        <v>266</v>
      </c>
      <c r="H181" s="156"/>
      <c r="I181" s="58"/>
      <c r="J181" s="58"/>
      <c r="K181" s="156" t="s">
        <v>266</v>
      </c>
      <c r="L181" s="156"/>
      <c r="M181" s="58"/>
      <c r="N181" s="58"/>
      <c r="O181" s="156" t="s">
        <v>266</v>
      </c>
      <c r="P181" s="156"/>
      <c r="Q181" s="58"/>
      <c r="R181" s="58"/>
      <c r="S181" s="156" t="s">
        <v>266</v>
      </c>
      <c r="T181" s="156"/>
      <c r="U181" s="58"/>
      <c r="V181" s="58"/>
      <c r="W181" s="155">
        <v>101000</v>
      </c>
      <c r="X181" s="155"/>
      <c r="Y181" s="58"/>
    </row>
    <row r="182" spans="1:25">
      <c r="A182" s="49"/>
      <c r="B182" s="345"/>
      <c r="C182" s="155"/>
      <c r="D182" s="155"/>
      <c r="E182" s="58"/>
      <c r="F182" s="58"/>
      <c r="G182" s="156"/>
      <c r="H182" s="156"/>
      <c r="I182" s="58"/>
      <c r="J182" s="58"/>
      <c r="K182" s="156"/>
      <c r="L182" s="156"/>
      <c r="M182" s="58"/>
      <c r="N182" s="58"/>
      <c r="O182" s="156"/>
      <c r="P182" s="156"/>
      <c r="Q182" s="58"/>
      <c r="R182" s="58"/>
      <c r="S182" s="156"/>
      <c r="T182" s="156"/>
      <c r="U182" s="58"/>
      <c r="V182" s="58"/>
      <c r="W182" s="155"/>
      <c r="X182" s="155"/>
      <c r="Y182" s="58"/>
    </row>
    <row r="183" spans="1:25">
      <c r="A183" s="49"/>
      <c r="B183" s="346" t="s">
        <v>1331</v>
      </c>
      <c r="C183" s="153" t="s">
        <v>1332</v>
      </c>
      <c r="D183" s="153"/>
      <c r="E183" s="157" t="s">
        <v>289</v>
      </c>
      <c r="F183" s="71"/>
      <c r="G183" s="153" t="s">
        <v>266</v>
      </c>
      <c r="H183" s="153"/>
      <c r="I183" s="71"/>
      <c r="J183" s="71"/>
      <c r="K183" s="153" t="s">
        <v>266</v>
      </c>
      <c r="L183" s="153"/>
      <c r="M183" s="71"/>
      <c r="N183" s="71"/>
      <c r="O183" s="153" t="s">
        <v>266</v>
      </c>
      <c r="P183" s="153"/>
      <c r="Q183" s="71"/>
      <c r="R183" s="71"/>
      <c r="S183" s="153" t="s">
        <v>266</v>
      </c>
      <c r="T183" s="153"/>
      <c r="U183" s="71"/>
      <c r="V183" s="71"/>
      <c r="W183" s="153" t="s">
        <v>1332</v>
      </c>
      <c r="X183" s="153"/>
      <c r="Y183" s="157" t="s">
        <v>289</v>
      </c>
    </row>
    <row r="184" spans="1:25">
      <c r="A184" s="49"/>
      <c r="B184" s="346"/>
      <c r="C184" s="153"/>
      <c r="D184" s="153"/>
      <c r="E184" s="157"/>
      <c r="F184" s="71"/>
      <c r="G184" s="153"/>
      <c r="H184" s="153"/>
      <c r="I184" s="71"/>
      <c r="J184" s="71"/>
      <c r="K184" s="153"/>
      <c r="L184" s="153"/>
      <c r="M184" s="71"/>
      <c r="N184" s="71"/>
      <c r="O184" s="153"/>
      <c r="P184" s="153"/>
      <c r="Q184" s="71"/>
      <c r="R184" s="71"/>
      <c r="S184" s="153"/>
      <c r="T184" s="153"/>
      <c r="U184" s="71"/>
      <c r="V184" s="71"/>
      <c r="W184" s="153"/>
      <c r="X184" s="153"/>
      <c r="Y184" s="157"/>
    </row>
    <row r="185" spans="1:25">
      <c r="A185" s="49"/>
      <c r="B185" s="141" t="s">
        <v>135</v>
      </c>
      <c r="C185" s="58"/>
      <c r="D185" s="58"/>
      <c r="E185" s="58"/>
      <c r="F185" s="22"/>
      <c r="G185" s="58"/>
      <c r="H185" s="58"/>
      <c r="I185" s="58"/>
      <c r="J185" s="22"/>
      <c r="K185" s="58"/>
      <c r="L185" s="58"/>
      <c r="M185" s="58"/>
      <c r="N185" s="22"/>
      <c r="O185" s="58"/>
      <c r="P185" s="58"/>
      <c r="Q185" s="58"/>
      <c r="R185" s="22"/>
      <c r="S185" s="58"/>
      <c r="T185" s="58"/>
      <c r="U185" s="58"/>
      <c r="V185" s="22"/>
      <c r="W185" s="58"/>
      <c r="X185" s="58"/>
      <c r="Y185" s="58"/>
    </row>
    <row r="186" spans="1:25">
      <c r="A186" s="49"/>
      <c r="B186" s="346" t="s">
        <v>24</v>
      </c>
      <c r="C186" s="158">
        <v>51341</v>
      </c>
      <c r="D186" s="158"/>
      <c r="E186" s="71"/>
      <c r="F186" s="71"/>
      <c r="G186" s="153" t="s">
        <v>1333</v>
      </c>
      <c r="H186" s="153"/>
      <c r="I186" s="157" t="s">
        <v>289</v>
      </c>
      <c r="J186" s="71"/>
      <c r="K186" s="153" t="s">
        <v>266</v>
      </c>
      <c r="L186" s="153"/>
      <c r="M186" s="71"/>
      <c r="N186" s="71"/>
      <c r="O186" s="153" t="s">
        <v>266</v>
      </c>
      <c r="P186" s="153"/>
      <c r="Q186" s="71"/>
      <c r="R186" s="71"/>
      <c r="S186" s="158">
        <v>5450</v>
      </c>
      <c r="T186" s="158"/>
      <c r="U186" s="71"/>
      <c r="V186" s="71"/>
      <c r="W186" s="158">
        <v>56627</v>
      </c>
      <c r="X186" s="158"/>
      <c r="Y186" s="71"/>
    </row>
    <row r="187" spans="1:25">
      <c r="A187" s="49"/>
      <c r="B187" s="346"/>
      <c r="C187" s="158"/>
      <c r="D187" s="158"/>
      <c r="E187" s="71"/>
      <c r="F187" s="71"/>
      <c r="G187" s="153"/>
      <c r="H187" s="153"/>
      <c r="I187" s="157"/>
      <c r="J187" s="71"/>
      <c r="K187" s="153"/>
      <c r="L187" s="153"/>
      <c r="M187" s="71"/>
      <c r="N187" s="71"/>
      <c r="O187" s="153"/>
      <c r="P187" s="153"/>
      <c r="Q187" s="71"/>
      <c r="R187" s="71"/>
      <c r="S187" s="158"/>
      <c r="T187" s="158"/>
      <c r="U187" s="71"/>
      <c r="V187" s="71"/>
      <c r="W187" s="158"/>
      <c r="X187" s="158"/>
      <c r="Y187" s="71"/>
    </row>
    <row r="188" spans="1:25">
      <c r="A188" s="49"/>
      <c r="B188" s="226" t="s">
        <v>28</v>
      </c>
      <c r="C188" s="156" t="s">
        <v>1334</v>
      </c>
      <c r="D188" s="156"/>
      <c r="E188" s="141" t="s">
        <v>289</v>
      </c>
      <c r="F188" s="22"/>
      <c r="G188" s="156" t="s">
        <v>1335</v>
      </c>
      <c r="H188" s="156"/>
      <c r="I188" s="141" t="s">
        <v>289</v>
      </c>
      <c r="J188" s="22"/>
      <c r="K188" s="156" t="s">
        <v>1302</v>
      </c>
      <c r="L188" s="156"/>
      <c r="M188" s="141" t="s">
        <v>289</v>
      </c>
      <c r="N188" s="22"/>
      <c r="O188" s="156" t="s">
        <v>1336</v>
      </c>
      <c r="P188" s="156"/>
      <c r="Q188" s="141" t="s">
        <v>289</v>
      </c>
      <c r="R188" s="22"/>
      <c r="S188" s="156" t="s">
        <v>1303</v>
      </c>
      <c r="T188" s="156"/>
      <c r="U188" s="141" t="s">
        <v>289</v>
      </c>
      <c r="V188" s="22"/>
      <c r="W188" s="156" t="s">
        <v>1337</v>
      </c>
      <c r="X188" s="156"/>
      <c r="Y188" s="141" t="s">
        <v>289</v>
      </c>
    </row>
    <row r="189" spans="1:25">
      <c r="A189" s="49"/>
      <c r="B189" s="346" t="s">
        <v>31</v>
      </c>
      <c r="C189" s="153" t="s">
        <v>1338</v>
      </c>
      <c r="D189" s="153"/>
      <c r="E189" s="157" t="s">
        <v>289</v>
      </c>
      <c r="F189" s="71"/>
      <c r="G189" s="153" t="s">
        <v>1339</v>
      </c>
      <c r="H189" s="153"/>
      <c r="I189" s="157" t="s">
        <v>289</v>
      </c>
      <c r="J189" s="71"/>
      <c r="K189" s="153" t="s">
        <v>266</v>
      </c>
      <c r="L189" s="153"/>
      <c r="M189" s="71"/>
      <c r="N189" s="71"/>
      <c r="O189" s="153" t="s">
        <v>266</v>
      </c>
      <c r="P189" s="153"/>
      <c r="Q189" s="71"/>
      <c r="R189" s="71"/>
      <c r="S189" s="153" t="s">
        <v>266</v>
      </c>
      <c r="T189" s="153"/>
      <c r="U189" s="71"/>
      <c r="V189" s="71"/>
      <c r="W189" s="153" t="s">
        <v>1340</v>
      </c>
      <c r="X189" s="153"/>
      <c r="Y189" s="157" t="s">
        <v>289</v>
      </c>
    </row>
    <row r="190" spans="1:25">
      <c r="A190" s="49"/>
      <c r="B190" s="346"/>
      <c r="C190" s="153"/>
      <c r="D190" s="153"/>
      <c r="E190" s="157"/>
      <c r="F190" s="71"/>
      <c r="G190" s="153"/>
      <c r="H190" s="153"/>
      <c r="I190" s="157"/>
      <c r="J190" s="71"/>
      <c r="K190" s="153"/>
      <c r="L190" s="153"/>
      <c r="M190" s="71"/>
      <c r="N190" s="71"/>
      <c r="O190" s="153"/>
      <c r="P190" s="153"/>
      <c r="Q190" s="71"/>
      <c r="R190" s="71"/>
      <c r="S190" s="153"/>
      <c r="T190" s="153"/>
      <c r="U190" s="71"/>
      <c r="V190" s="71"/>
      <c r="W190" s="153"/>
      <c r="X190" s="153"/>
      <c r="Y190" s="157"/>
    </row>
    <row r="191" spans="1:25">
      <c r="A191" s="49"/>
      <c r="B191" s="345" t="s">
        <v>32</v>
      </c>
      <c r="C191" s="156" t="s">
        <v>1341</v>
      </c>
      <c r="D191" s="156"/>
      <c r="E191" s="145" t="s">
        <v>289</v>
      </c>
      <c r="F191" s="58"/>
      <c r="G191" s="156" t="s">
        <v>266</v>
      </c>
      <c r="H191" s="156"/>
      <c r="I191" s="58"/>
      <c r="J191" s="58"/>
      <c r="K191" s="156" t="s">
        <v>266</v>
      </c>
      <c r="L191" s="156"/>
      <c r="M191" s="58"/>
      <c r="N191" s="58"/>
      <c r="O191" s="155">
        <v>5464</v>
      </c>
      <c r="P191" s="155"/>
      <c r="Q191" s="58"/>
      <c r="R191" s="58"/>
      <c r="S191" s="156" t="s">
        <v>1342</v>
      </c>
      <c r="T191" s="156"/>
      <c r="U191" s="145" t="s">
        <v>289</v>
      </c>
      <c r="V191" s="58"/>
      <c r="W191" s="156" t="s">
        <v>1343</v>
      </c>
      <c r="X191" s="156"/>
      <c r="Y191" s="145" t="s">
        <v>289</v>
      </c>
    </row>
    <row r="192" spans="1:25">
      <c r="A192" s="49"/>
      <c r="B192" s="345"/>
      <c r="C192" s="156"/>
      <c r="D192" s="156"/>
      <c r="E192" s="145"/>
      <c r="F192" s="58"/>
      <c r="G192" s="156"/>
      <c r="H192" s="156"/>
      <c r="I192" s="58"/>
      <c r="J192" s="58"/>
      <c r="K192" s="156"/>
      <c r="L192" s="156"/>
      <c r="M192" s="58"/>
      <c r="N192" s="58"/>
      <c r="O192" s="155"/>
      <c r="P192" s="155"/>
      <c r="Q192" s="58"/>
      <c r="R192" s="58"/>
      <c r="S192" s="156"/>
      <c r="T192" s="156"/>
      <c r="U192" s="145"/>
      <c r="V192" s="58"/>
      <c r="W192" s="156"/>
      <c r="X192" s="156"/>
      <c r="Y192" s="145"/>
    </row>
    <row r="193" spans="1:25">
      <c r="A193" s="49"/>
      <c r="B193" s="346" t="s">
        <v>33</v>
      </c>
      <c r="C193" s="158">
        <v>23907</v>
      </c>
      <c r="D193" s="158"/>
      <c r="E193" s="71"/>
      <c r="F193" s="71"/>
      <c r="G193" s="153" t="s">
        <v>266</v>
      </c>
      <c r="H193" s="153"/>
      <c r="I193" s="71"/>
      <c r="J193" s="71"/>
      <c r="K193" s="153" t="s">
        <v>266</v>
      </c>
      <c r="L193" s="153"/>
      <c r="M193" s="71"/>
      <c r="N193" s="71"/>
      <c r="O193" s="153" t="s">
        <v>266</v>
      </c>
      <c r="P193" s="153"/>
      <c r="Q193" s="71"/>
      <c r="R193" s="71"/>
      <c r="S193" s="153" t="s">
        <v>266</v>
      </c>
      <c r="T193" s="153"/>
      <c r="U193" s="71"/>
      <c r="V193" s="71"/>
      <c r="W193" s="158">
        <v>23907</v>
      </c>
      <c r="X193" s="158"/>
      <c r="Y193" s="71"/>
    </row>
    <row r="194" spans="1:25">
      <c r="A194" s="49"/>
      <c r="B194" s="346"/>
      <c r="C194" s="158"/>
      <c r="D194" s="158"/>
      <c r="E194" s="71"/>
      <c r="F194" s="71"/>
      <c r="G194" s="153"/>
      <c r="H194" s="153"/>
      <c r="I194" s="71"/>
      <c r="J194" s="71"/>
      <c r="K194" s="153"/>
      <c r="L194" s="153"/>
      <c r="M194" s="71"/>
      <c r="N194" s="71"/>
      <c r="O194" s="153"/>
      <c r="P194" s="153"/>
      <c r="Q194" s="71"/>
      <c r="R194" s="71"/>
      <c r="S194" s="153"/>
      <c r="T194" s="153"/>
      <c r="U194" s="71"/>
      <c r="V194" s="71"/>
      <c r="W194" s="158"/>
      <c r="X194" s="158"/>
      <c r="Y194" s="71"/>
    </row>
    <row r="195" spans="1:25">
      <c r="A195" s="49"/>
      <c r="B195" s="345" t="s">
        <v>35</v>
      </c>
      <c r="C195" s="155">
        <v>46193</v>
      </c>
      <c r="D195" s="155"/>
      <c r="E195" s="58"/>
      <c r="F195" s="58"/>
      <c r="G195" s="156">
        <v>546</v>
      </c>
      <c r="H195" s="156"/>
      <c r="I195" s="58"/>
      <c r="J195" s="58"/>
      <c r="K195" s="156" t="s">
        <v>266</v>
      </c>
      <c r="L195" s="156"/>
      <c r="M195" s="58"/>
      <c r="N195" s="58"/>
      <c r="O195" s="156" t="s">
        <v>1344</v>
      </c>
      <c r="P195" s="156"/>
      <c r="Q195" s="145" t="s">
        <v>289</v>
      </c>
      <c r="R195" s="58"/>
      <c r="S195" s="156" t="s">
        <v>266</v>
      </c>
      <c r="T195" s="156"/>
      <c r="U195" s="58"/>
      <c r="V195" s="58"/>
      <c r="W195" s="155">
        <v>39041</v>
      </c>
      <c r="X195" s="155"/>
      <c r="Y195" s="58"/>
    </row>
    <row r="196" spans="1:25">
      <c r="A196" s="49"/>
      <c r="B196" s="345"/>
      <c r="C196" s="155"/>
      <c r="D196" s="155"/>
      <c r="E196" s="58"/>
      <c r="F196" s="58"/>
      <c r="G196" s="156"/>
      <c r="H196" s="156"/>
      <c r="I196" s="58"/>
      <c r="J196" s="58"/>
      <c r="K196" s="156"/>
      <c r="L196" s="156"/>
      <c r="M196" s="58"/>
      <c r="N196" s="58"/>
      <c r="O196" s="156"/>
      <c r="P196" s="156"/>
      <c r="Q196" s="145"/>
      <c r="R196" s="58"/>
      <c r="S196" s="156"/>
      <c r="T196" s="156"/>
      <c r="U196" s="58"/>
      <c r="V196" s="58"/>
      <c r="W196" s="155"/>
      <c r="X196" s="155"/>
      <c r="Y196" s="58"/>
    </row>
    <row r="197" spans="1:25">
      <c r="A197" s="49"/>
      <c r="B197" s="346" t="s">
        <v>136</v>
      </c>
      <c r="C197" s="153" t="s">
        <v>1345</v>
      </c>
      <c r="D197" s="153"/>
      <c r="E197" s="157" t="s">
        <v>289</v>
      </c>
      <c r="F197" s="71"/>
      <c r="G197" s="153" t="s">
        <v>266</v>
      </c>
      <c r="H197" s="153"/>
      <c r="I197" s="71"/>
      <c r="J197" s="71"/>
      <c r="K197" s="153" t="s">
        <v>266</v>
      </c>
      <c r="L197" s="153"/>
      <c r="M197" s="71"/>
      <c r="N197" s="71"/>
      <c r="O197" s="153" t="s">
        <v>266</v>
      </c>
      <c r="P197" s="153"/>
      <c r="Q197" s="71"/>
      <c r="R197" s="71"/>
      <c r="S197" s="153" t="s">
        <v>266</v>
      </c>
      <c r="T197" s="153"/>
      <c r="U197" s="71"/>
      <c r="V197" s="71"/>
      <c r="W197" s="153" t="s">
        <v>1345</v>
      </c>
      <c r="X197" s="153"/>
      <c r="Y197" s="157" t="s">
        <v>289</v>
      </c>
    </row>
    <row r="198" spans="1:25">
      <c r="A198" s="49"/>
      <c r="B198" s="346"/>
      <c r="C198" s="153"/>
      <c r="D198" s="153"/>
      <c r="E198" s="157"/>
      <c r="F198" s="71"/>
      <c r="G198" s="153"/>
      <c r="H198" s="153"/>
      <c r="I198" s="71"/>
      <c r="J198" s="71"/>
      <c r="K198" s="153"/>
      <c r="L198" s="153"/>
      <c r="M198" s="71"/>
      <c r="N198" s="71"/>
      <c r="O198" s="153"/>
      <c r="P198" s="153"/>
      <c r="Q198" s="71"/>
      <c r="R198" s="71"/>
      <c r="S198" s="153"/>
      <c r="T198" s="153"/>
      <c r="U198" s="71"/>
      <c r="V198" s="71"/>
      <c r="W198" s="153"/>
      <c r="X198" s="153"/>
      <c r="Y198" s="157"/>
    </row>
    <row r="199" spans="1:25">
      <c r="A199" s="49"/>
      <c r="B199" s="226" t="s">
        <v>1346</v>
      </c>
      <c r="C199" s="155">
        <v>32000</v>
      </c>
      <c r="D199" s="155"/>
      <c r="E199" s="58"/>
      <c r="F199" s="58"/>
      <c r="G199" s="156" t="s">
        <v>266</v>
      </c>
      <c r="H199" s="156"/>
      <c r="I199" s="58"/>
      <c r="J199" s="58"/>
      <c r="K199" s="156" t="s">
        <v>266</v>
      </c>
      <c r="L199" s="156"/>
      <c r="M199" s="58"/>
      <c r="N199" s="58"/>
      <c r="O199" s="156" t="s">
        <v>266</v>
      </c>
      <c r="P199" s="156"/>
      <c r="Q199" s="58"/>
      <c r="R199" s="58"/>
      <c r="S199" s="156" t="s">
        <v>266</v>
      </c>
      <c r="T199" s="156"/>
      <c r="U199" s="58"/>
      <c r="V199" s="58"/>
      <c r="W199" s="155">
        <v>32000</v>
      </c>
      <c r="X199" s="155"/>
      <c r="Y199" s="58"/>
    </row>
    <row r="200" spans="1:25" ht="15.75" thickBot="1">
      <c r="A200" s="49"/>
      <c r="B200" s="226" t="s">
        <v>1347</v>
      </c>
      <c r="C200" s="161"/>
      <c r="D200" s="161"/>
      <c r="E200" s="162"/>
      <c r="F200" s="58"/>
      <c r="G200" s="163"/>
      <c r="H200" s="163"/>
      <c r="I200" s="162"/>
      <c r="J200" s="58"/>
      <c r="K200" s="163"/>
      <c r="L200" s="163"/>
      <c r="M200" s="162"/>
      <c r="N200" s="58"/>
      <c r="O200" s="163"/>
      <c r="P200" s="163"/>
      <c r="Q200" s="162"/>
      <c r="R200" s="58"/>
      <c r="S200" s="163"/>
      <c r="T200" s="163"/>
      <c r="U200" s="162"/>
      <c r="V200" s="58"/>
      <c r="W200" s="161"/>
      <c r="X200" s="161"/>
      <c r="Y200" s="162"/>
    </row>
    <row r="201" spans="1:25">
      <c r="A201" s="49"/>
      <c r="B201" s="157" t="s">
        <v>138</v>
      </c>
      <c r="C201" s="154" t="s">
        <v>1348</v>
      </c>
      <c r="D201" s="154"/>
      <c r="E201" s="164" t="s">
        <v>289</v>
      </c>
      <c r="F201" s="71"/>
      <c r="G201" s="154" t="s">
        <v>1349</v>
      </c>
      <c r="H201" s="154"/>
      <c r="I201" s="164" t="s">
        <v>289</v>
      </c>
      <c r="J201" s="71"/>
      <c r="K201" s="154" t="s">
        <v>266</v>
      </c>
      <c r="L201" s="154"/>
      <c r="M201" s="74"/>
      <c r="N201" s="71"/>
      <c r="O201" s="154" t="s">
        <v>1350</v>
      </c>
      <c r="P201" s="154"/>
      <c r="Q201" s="164" t="s">
        <v>289</v>
      </c>
      <c r="R201" s="71"/>
      <c r="S201" s="154" t="s">
        <v>266</v>
      </c>
      <c r="T201" s="154"/>
      <c r="U201" s="74"/>
      <c r="V201" s="71"/>
      <c r="W201" s="154" t="s">
        <v>1351</v>
      </c>
      <c r="X201" s="154"/>
      <c r="Y201" s="164" t="s">
        <v>289</v>
      </c>
    </row>
    <row r="202" spans="1:25" ht="15.75" thickBot="1">
      <c r="A202" s="49"/>
      <c r="B202" s="157"/>
      <c r="C202" s="174"/>
      <c r="D202" s="174"/>
      <c r="E202" s="231"/>
      <c r="F202" s="71"/>
      <c r="G202" s="174"/>
      <c r="H202" s="174"/>
      <c r="I202" s="231"/>
      <c r="J202" s="71"/>
      <c r="K202" s="174"/>
      <c r="L202" s="174"/>
      <c r="M202" s="105"/>
      <c r="N202" s="71"/>
      <c r="O202" s="174"/>
      <c r="P202" s="174"/>
      <c r="Q202" s="231"/>
      <c r="R202" s="71"/>
      <c r="S202" s="174"/>
      <c r="T202" s="174"/>
      <c r="U202" s="105"/>
      <c r="V202" s="71"/>
      <c r="W202" s="174"/>
      <c r="X202" s="174"/>
      <c r="Y202" s="231"/>
    </row>
    <row r="203" spans="1:25">
      <c r="A203" s="49"/>
      <c r="B203" s="22"/>
      <c r="C203" s="110"/>
      <c r="D203" s="110"/>
      <c r="E203" s="110"/>
      <c r="F203" s="22"/>
      <c r="G203" s="110"/>
      <c r="H203" s="110"/>
      <c r="I203" s="110"/>
      <c r="J203" s="22"/>
      <c r="K203" s="110"/>
      <c r="L203" s="110"/>
      <c r="M203" s="110"/>
      <c r="N203" s="22"/>
      <c r="O203" s="110"/>
      <c r="P203" s="110"/>
      <c r="Q203" s="110"/>
      <c r="R203" s="22"/>
      <c r="S203" s="110"/>
      <c r="T203" s="110"/>
      <c r="U203" s="110"/>
      <c r="V203" s="22"/>
      <c r="W203" s="110"/>
      <c r="X203" s="110"/>
      <c r="Y203" s="110"/>
    </row>
    <row r="204" spans="1:25">
      <c r="A204" s="49"/>
      <c r="B204" s="344" t="s">
        <v>139</v>
      </c>
      <c r="C204" s="71"/>
      <c r="D204" s="71"/>
      <c r="E204" s="71"/>
      <c r="F204" s="25"/>
      <c r="G204" s="71"/>
      <c r="H204" s="71"/>
      <c r="I204" s="71"/>
      <c r="J204" s="25"/>
      <c r="K204" s="71"/>
      <c r="L204" s="71"/>
      <c r="M204" s="71"/>
      <c r="N204" s="25"/>
      <c r="O204" s="71"/>
      <c r="P204" s="71"/>
      <c r="Q204" s="71"/>
      <c r="R204" s="25"/>
      <c r="S204" s="71"/>
      <c r="T204" s="71"/>
      <c r="U204" s="71"/>
      <c r="V204" s="25"/>
      <c r="W204" s="71"/>
      <c r="X204" s="71"/>
      <c r="Y204" s="71"/>
    </row>
    <row r="205" spans="1:25">
      <c r="A205" s="49"/>
      <c r="B205" s="345" t="s">
        <v>140</v>
      </c>
      <c r="C205" s="156" t="s">
        <v>1352</v>
      </c>
      <c r="D205" s="156"/>
      <c r="E205" s="145" t="s">
        <v>289</v>
      </c>
      <c r="F205" s="58"/>
      <c r="G205" s="156" t="s">
        <v>266</v>
      </c>
      <c r="H205" s="156"/>
      <c r="I205" s="58"/>
      <c r="J205" s="58"/>
      <c r="K205" s="156" t="s">
        <v>266</v>
      </c>
      <c r="L205" s="156"/>
      <c r="M205" s="58"/>
      <c r="N205" s="58"/>
      <c r="O205" s="156" t="s">
        <v>266</v>
      </c>
      <c r="P205" s="156"/>
      <c r="Q205" s="58"/>
      <c r="R205" s="58"/>
      <c r="S205" s="156" t="s">
        <v>266</v>
      </c>
      <c r="T205" s="156"/>
      <c r="U205" s="58"/>
      <c r="V205" s="58"/>
      <c r="W205" s="156" t="s">
        <v>1352</v>
      </c>
      <c r="X205" s="156"/>
      <c r="Y205" s="145" t="s">
        <v>289</v>
      </c>
    </row>
    <row r="206" spans="1:25">
      <c r="A206" s="49"/>
      <c r="B206" s="345"/>
      <c r="C206" s="156"/>
      <c r="D206" s="156"/>
      <c r="E206" s="145"/>
      <c r="F206" s="58"/>
      <c r="G206" s="156"/>
      <c r="H206" s="156"/>
      <c r="I206" s="58"/>
      <c r="J206" s="58"/>
      <c r="K206" s="156"/>
      <c r="L206" s="156"/>
      <c r="M206" s="58"/>
      <c r="N206" s="58"/>
      <c r="O206" s="156"/>
      <c r="P206" s="156"/>
      <c r="Q206" s="58"/>
      <c r="R206" s="58"/>
      <c r="S206" s="156"/>
      <c r="T206" s="156"/>
      <c r="U206" s="58"/>
      <c r="V206" s="58"/>
      <c r="W206" s="156"/>
      <c r="X206" s="156"/>
      <c r="Y206" s="145"/>
    </row>
    <row r="207" spans="1:25">
      <c r="A207" s="49"/>
      <c r="B207" s="225" t="s">
        <v>1353</v>
      </c>
      <c r="C207" s="158">
        <v>107370</v>
      </c>
      <c r="D207" s="158"/>
      <c r="E207" s="71"/>
      <c r="F207" s="71"/>
      <c r="G207" s="153" t="s">
        <v>266</v>
      </c>
      <c r="H207" s="153"/>
      <c r="I207" s="71"/>
      <c r="J207" s="71"/>
      <c r="K207" s="153" t="s">
        <v>266</v>
      </c>
      <c r="L207" s="153"/>
      <c r="M207" s="71"/>
      <c r="N207" s="71"/>
      <c r="O207" s="158">
        <v>79251</v>
      </c>
      <c r="P207" s="158"/>
      <c r="Q207" s="71"/>
      <c r="R207" s="71"/>
      <c r="S207" s="153" t="s">
        <v>1355</v>
      </c>
      <c r="T207" s="153"/>
      <c r="U207" s="157" t="s">
        <v>289</v>
      </c>
      <c r="V207" s="71"/>
      <c r="W207" s="158">
        <v>107370</v>
      </c>
      <c r="X207" s="158"/>
      <c r="Y207" s="71"/>
    </row>
    <row r="208" spans="1:25">
      <c r="A208" s="49"/>
      <c r="B208" s="225" t="s">
        <v>1354</v>
      </c>
      <c r="C208" s="158"/>
      <c r="D208" s="158"/>
      <c r="E208" s="71"/>
      <c r="F208" s="71"/>
      <c r="G208" s="153"/>
      <c r="H208" s="153"/>
      <c r="I208" s="71"/>
      <c r="J208" s="71"/>
      <c r="K208" s="153"/>
      <c r="L208" s="153"/>
      <c r="M208" s="71"/>
      <c r="N208" s="71"/>
      <c r="O208" s="158"/>
      <c r="P208" s="158"/>
      <c r="Q208" s="71"/>
      <c r="R208" s="71"/>
      <c r="S208" s="153"/>
      <c r="T208" s="153"/>
      <c r="U208" s="157"/>
      <c r="V208" s="71"/>
      <c r="W208" s="158"/>
      <c r="X208" s="158"/>
      <c r="Y208" s="71"/>
    </row>
    <row r="209" spans="1:25">
      <c r="A209" s="49"/>
      <c r="B209" s="345" t="s">
        <v>142</v>
      </c>
      <c r="C209" s="156" t="s">
        <v>1356</v>
      </c>
      <c r="D209" s="156"/>
      <c r="E209" s="145" t="s">
        <v>289</v>
      </c>
      <c r="F209" s="58"/>
      <c r="G209" s="156" t="s">
        <v>266</v>
      </c>
      <c r="H209" s="156"/>
      <c r="I209" s="58"/>
      <c r="J209" s="58"/>
      <c r="K209" s="156" t="s">
        <v>266</v>
      </c>
      <c r="L209" s="156"/>
      <c r="M209" s="58"/>
      <c r="N209" s="58"/>
      <c r="O209" s="156" t="s">
        <v>266</v>
      </c>
      <c r="P209" s="156"/>
      <c r="Q209" s="58"/>
      <c r="R209" s="58"/>
      <c r="S209" s="156" t="s">
        <v>266</v>
      </c>
      <c r="T209" s="156"/>
      <c r="U209" s="58"/>
      <c r="V209" s="58"/>
      <c r="W209" s="156" t="s">
        <v>1356</v>
      </c>
      <c r="X209" s="156"/>
      <c r="Y209" s="145" t="s">
        <v>289</v>
      </c>
    </row>
    <row r="210" spans="1:25">
      <c r="A210" s="49"/>
      <c r="B210" s="345"/>
      <c r="C210" s="156"/>
      <c r="D210" s="156"/>
      <c r="E210" s="145"/>
      <c r="F210" s="58"/>
      <c r="G210" s="156"/>
      <c r="H210" s="156"/>
      <c r="I210" s="58"/>
      <c r="J210" s="58"/>
      <c r="K210" s="156"/>
      <c r="L210" s="156"/>
      <c r="M210" s="58"/>
      <c r="N210" s="58"/>
      <c r="O210" s="156"/>
      <c r="P210" s="156"/>
      <c r="Q210" s="58"/>
      <c r="R210" s="58"/>
      <c r="S210" s="156"/>
      <c r="T210" s="156"/>
      <c r="U210" s="58"/>
      <c r="V210" s="58"/>
      <c r="W210" s="156"/>
      <c r="X210" s="156"/>
      <c r="Y210" s="145"/>
    </row>
    <row r="211" spans="1:25">
      <c r="A211" s="49"/>
      <c r="B211" s="346" t="s">
        <v>143</v>
      </c>
      <c r="C211" s="158">
        <v>18053</v>
      </c>
      <c r="D211" s="158"/>
      <c r="E211" s="71"/>
      <c r="F211" s="71"/>
      <c r="G211" s="153" t="s">
        <v>266</v>
      </c>
      <c r="H211" s="153"/>
      <c r="I211" s="71"/>
      <c r="J211" s="71"/>
      <c r="K211" s="153" t="s">
        <v>266</v>
      </c>
      <c r="L211" s="153"/>
      <c r="M211" s="71"/>
      <c r="N211" s="71"/>
      <c r="O211" s="153" t="s">
        <v>266</v>
      </c>
      <c r="P211" s="153"/>
      <c r="Q211" s="71"/>
      <c r="R211" s="71"/>
      <c r="S211" s="153" t="s">
        <v>266</v>
      </c>
      <c r="T211" s="153"/>
      <c r="U211" s="71"/>
      <c r="V211" s="71"/>
      <c r="W211" s="158">
        <v>18053</v>
      </c>
      <c r="X211" s="158"/>
      <c r="Y211" s="71"/>
    </row>
    <row r="212" spans="1:25">
      <c r="A212" s="49"/>
      <c r="B212" s="346"/>
      <c r="C212" s="158"/>
      <c r="D212" s="158"/>
      <c r="E212" s="71"/>
      <c r="F212" s="71"/>
      <c r="G212" s="153"/>
      <c r="H212" s="153"/>
      <c r="I212" s="71"/>
      <c r="J212" s="71"/>
      <c r="K212" s="153"/>
      <c r="L212" s="153"/>
      <c r="M212" s="71"/>
      <c r="N212" s="71"/>
      <c r="O212" s="153"/>
      <c r="P212" s="153"/>
      <c r="Q212" s="71"/>
      <c r="R212" s="71"/>
      <c r="S212" s="153"/>
      <c r="T212" s="153"/>
      <c r="U212" s="71"/>
      <c r="V212" s="71"/>
      <c r="W212" s="158"/>
      <c r="X212" s="158"/>
      <c r="Y212" s="71"/>
    </row>
    <row r="213" spans="1:25">
      <c r="A213" s="49"/>
      <c r="B213" s="345" t="s">
        <v>144</v>
      </c>
      <c r="C213" s="156" t="s">
        <v>1357</v>
      </c>
      <c r="D213" s="156"/>
      <c r="E213" s="145" t="s">
        <v>289</v>
      </c>
      <c r="F213" s="58"/>
      <c r="G213" s="156" t="s">
        <v>266</v>
      </c>
      <c r="H213" s="156"/>
      <c r="I213" s="58"/>
      <c r="J213" s="58"/>
      <c r="K213" s="156" t="s">
        <v>266</v>
      </c>
      <c r="L213" s="156"/>
      <c r="M213" s="58"/>
      <c r="N213" s="58"/>
      <c r="O213" s="156" t="s">
        <v>266</v>
      </c>
      <c r="P213" s="156"/>
      <c r="Q213" s="58"/>
      <c r="R213" s="58"/>
      <c r="S213" s="156" t="s">
        <v>266</v>
      </c>
      <c r="T213" s="156"/>
      <c r="U213" s="58"/>
      <c r="V213" s="58"/>
      <c r="W213" s="156" t="s">
        <v>1357</v>
      </c>
      <c r="X213" s="156"/>
      <c r="Y213" s="145" t="s">
        <v>289</v>
      </c>
    </row>
    <row r="214" spans="1:25">
      <c r="A214" s="49"/>
      <c r="B214" s="345"/>
      <c r="C214" s="156"/>
      <c r="D214" s="156"/>
      <c r="E214" s="145"/>
      <c r="F214" s="58"/>
      <c r="G214" s="156"/>
      <c r="H214" s="156"/>
      <c r="I214" s="58"/>
      <c r="J214" s="58"/>
      <c r="K214" s="156"/>
      <c r="L214" s="156"/>
      <c r="M214" s="58"/>
      <c r="N214" s="58"/>
      <c r="O214" s="156"/>
      <c r="P214" s="156"/>
      <c r="Q214" s="58"/>
      <c r="R214" s="58"/>
      <c r="S214" s="156"/>
      <c r="T214" s="156"/>
      <c r="U214" s="58"/>
      <c r="V214" s="58"/>
      <c r="W214" s="156"/>
      <c r="X214" s="156"/>
      <c r="Y214" s="145"/>
    </row>
    <row r="215" spans="1:25">
      <c r="A215" s="49"/>
      <c r="B215" s="346" t="s">
        <v>145</v>
      </c>
      <c r="C215" s="153" t="s">
        <v>266</v>
      </c>
      <c r="D215" s="153"/>
      <c r="E215" s="71"/>
      <c r="F215" s="71"/>
      <c r="G215" s="153" t="s">
        <v>266</v>
      </c>
      <c r="H215" s="153"/>
      <c r="I215" s="71"/>
      <c r="J215" s="71"/>
      <c r="K215" s="153" t="s">
        <v>266</v>
      </c>
      <c r="L215" s="153"/>
      <c r="M215" s="71"/>
      <c r="N215" s="71"/>
      <c r="O215" s="153" t="s">
        <v>266</v>
      </c>
      <c r="P215" s="153"/>
      <c r="Q215" s="71"/>
      <c r="R215" s="71"/>
      <c r="S215" s="153" t="s">
        <v>266</v>
      </c>
      <c r="T215" s="153"/>
      <c r="U215" s="71"/>
      <c r="V215" s="71"/>
      <c r="W215" s="153" t="s">
        <v>266</v>
      </c>
      <c r="X215" s="153"/>
      <c r="Y215" s="71"/>
    </row>
    <row r="216" spans="1:25" ht="15.75" thickBot="1">
      <c r="A216" s="49"/>
      <c r="B216" s="346"/>
      <c r="C216" s="174"/>
      <c r="D216" s="174"/>
      <c r="E216" s="105"/>
      <c r="F216" s="71"/>
      <c r="G216" s="174"/>
      <c r="H216" s="174"/>
      <c r="I216" s="105"/>
      <c r="J216" s="71"/>
      <c r="K216" s="174"/>
      <c r="L216" s="174"/>
      <c r="M216" s="105"/>
      <c r="N216" s="71"/>
      <c r="O216" s="174"/>
      <c r="P216" s="174"/>
      <c r="Q216" s="105"/>
      <c r="R216" s="71"/>
      <c r="S216" s="174"/>
      <c r="T216" s="174"/>
      <c r="U216" s="105"/>
      <c r="V216" s="71"/>
      <c r="W216" s="174"/>
      <c r="X216" s="174"/>
      <c r="Y216" s="105"/>
    </row>
    <row r="217" spans="1:25">
      <c r="A217" s="49"/>
      <c r="B217" s="145" t="s">
        <v>146</v>
      </c>
      <c r="C217" s="177">
        <v>112386</v>
      </c>
      <c r="D217" s="177"/>
      <c r="E217" s="110"/>
      <c r="F217" s="58"/>
      <c r="G217" s="179" t="s">
        <v>266</v>
      </c>
      <c r="H217" s="179"/>
      <c r="I217" s="110"/>
      <c r="J217" s="58"/>
      <c r="K217" s="179" t="s">
        <v>266</v>
      </c>
      <c r="L217" s="179"/>
      <c r="M217" s="110"/>
      <c r="N217" s="58"/>
      <c r="O217" s="177">
        <v>79251</v>
      </c>
      <c r="P217" s="177"/>
      <c r="Q217" s="110"/>
      <c r="R217" s="58"/>
      <c r="S217" s="179" t="s">
        <v>1355</v>
      </c>
      <c r="T217" s="179"/>
      <c r="U217" s="175" t="s">
        <v>289</v>
      </c>
      <c r="V217" s="58"/>
      <c r="W217" s="177">
        <v>112386</v>
      </c>
      <c r="X217" s="177"/>
      <c r="Y217" s="110"/>
    </row>
    <row r="218" spans="1:25" ht="15.75" thickBot="1">
      <c r="A218" s="49"/>
      <c r="B218" s="145"/>
      <c r="C218" s="161"/>
      <c r="D218" s="161"/>
      <c r="E218" s="162"/>
      <c r="F218" s="58"/>
      <c r="G218" s="163"/>
      <c r="H218" s="163"/>
      <c r="I218" s="162"/>
      <c r="J218" s="58"/>
      <c r="K218" s="163"/>
      <c r="L218" s="163"/>
      <c r="M218" s="162"/>
      <c r="N218" s="58"/>
      <c r="O218" s="161"/>
      <c r="P218" s="161"/>
      <c r="Q218" s="162"/>
      <c r="R218" s="58"/>
      <c r="S218" s="163"/>
      <c r="T218" s="163"/>
      <c r="U218" s="146"/>
      <c r="V218" s="58"/>
      <c r="W218" s="161"/>
      <c r="X218" s="161"/>
      <c r="Y218" s="162"/>
    </row>
    <row r="219" spans="1:25">
      <c r="A219" s="49"/>
      <c r="B219" s="48"/>
      <c r="C219" s="48"/>
      <c r="D219" s="48"/>
      <c r="E219" s="48"/>
      <c r="F219" s="48"/>
      <c r="G219" s="48"/>
      <c r="H219" s="48"/>
      <c r="I219" s="48"/>
      <c r="J219" s="48"/>
      <c r="K219" s="48"/>
      <c r="L219" s="48"/>
      <c r="M219" s="48"/>
      <c r="N219" s="48"/>
      <c r="O219" s="48"/>
      <c r="P219" s="48"/>
      <c r="Q219" s="48"/>
      <c r="R219" s="48"/>
      <c r="S219" s="48"/>
      <c r="T219" s="48"/>
      <c r="U219" s="48"/>
      <c r="V219" s="48"/>
      <c r="W219" s="48"/>
      <c r="X219" s="48"/>
      <c r="Y219" s="48"/>
    </row>
    <row r="220" spans="1:25">
      <c r="A220" s="49"/>
      <c r="B220" s="48"/>
      <c r="C220" s="48"/>
      <c r="D220" s="48"/>
      <c r="E220" s="48"/>
      <c r="F220" s="48"/>
      <c r="G220" s="48"/>
      <c r="H220" s="48"/>
      <c r="I220" s="48"/>
      <c r="J220" s="48"/>
      <c r="K220" s="48"/>
      <c r="L220" s="48"/>
      <c r="M220" s="48"/>
      <c r="N220" s="48"/>
      <c r="O220" s="48"/>
      <c r="P220" s="48"/>
      <c r="Q220" s="48"/>
      <c r="R220" s="48"/>
      <c r="S220" s="48"/>
      <c r="T220" s="48"/>
      <c r="U220" s="48"/>
      <c r="V220" s="48"/>
      <c r="W220" s="48"/>
      <c r="X220" s="48"/>
      <c r="Y220" s="48"/>
    </row>
    <row r="221" spans="1:25">
      <c r="A221" s="49"/>
      <c r="B221" s="48"/>
      <c r="C221" s="48"/>
      <c r="D221" s="48"/>
      <c r="E221" s="48"/>
      <c r="F221" s="48"/>
      <c r="G221" s="48"/>
      <c r="H221" s="48"/>
      <c r="I221" s="48"/>
      <c r="J221" s="48"/>
      <c r="K221" s="48"/>
      <c r="L221" s="48"/>
      <c r="M221" s="48"/>
      <c r="N221" s="48"/>
      <c r="O221" s="48"/>
      <c r="P221" s="48"/>
      <c r="Q221" s="48"/>
      <c r="R221" s="48"/>
      <c r="S221" s="48"/>
      <c r="T221" s="48"/>
      <c r="U221" s="48"/>
      <c r="V221" s="48"/>
      <c r="W221" s="48"/>
      <c r="X221" s="48"/>
      <c r="Y221" s="48"/>
    </row>
    <row r="222" spans="1:25">
      <c r="A222" s="49"/>
      <c r="B222" s="48"/>
      <c r="C222" s="48"/>
      <c r="D222" s="48"/>
      <c r="E222" s="48"/>
      <c r="F222" s="48"/>
      <c r="G222" s="48"/>
      <c r="H222" s="48"/>
      <c r="I222" s="48"/>
      <c r="J222" s="48"/>
      <c r="K222" s="48"/>
      <c r="L222" s="48"/>
      <c r="M222" s="48"/>
      <c r="N222" s="48"/>
      <c r="O222" s="48"/>
      <c r="P222" s="48"/>
      <c r="Q222" s="48"/>
      <c r="R222" s="48"/>
      <c r="S222" s="48"/>
      <c r="T222" s="48"/>
      <c r="U222" s="48"/>
      <c r="V222" s="48"/>
      <c r="W222" s="48"/>
      <c r="X222" s="48"/>
      <c r="Y222" s="48"/>
    </row>
    <row r="223" spans="1:25">
      <c r="A223" s="49"/>
      <c r="B223" s="48"/>
      <c r="C223" s="48"/>
      <c r="D223" s="48"/>
      <c r="E223" s="48"/>
      <c r="F223" s="48"/>
      <c r="G223" s="48"/>
      <c r="H223" s="48"/>
      <c r="I223" s="48"/>
      <c r="J223" s="48"/>
      <c r="K223" s="48"/>
      <c r="L223" s="48"/>
      <c r="M223" s="48"/>
      <c r="N223" s="48"/>
      <c r="O223" s="48"/>
      <c r="P223" s="48"/>
      <c r="Q223" s="48"/>
      <c r="R223" s="48"/>
      <c r="S223" s="48"/>
      <c r="T223" s="48"/>
      <c r="U223" s="48"/>
      <c r="V223" s="48"/>
      <c r="W223" s="48"/>
      <c r="X223" s="48"/>
      <c r="Y223" s="48"/>
    </row>
    <row r="224" spans="1:25">
      <c r="A224" s="49"/>
      <c r="B224" s="48"/>
      <c r="C224" s="48"/>
      <c r="D224" s="48"/>
      <c r="E224" s="48"/>
      <c r="F224" s="48"/>
      <c r="G224" s="48"/>
      <c r="H224" s="48"/>
      <c r="I224" s="48"/>
      <c r="J224" s="48"/>
      <c r="K224" s="48"/>
      <c r="L224" s="48"/>
      <c r="M224" s="48"/>
      <c r="N224" s="48"/>
      <c r="O224" s="48"/>
      <c r="P224" s="48"/>
      <c r="Q224" s="48"/>
      <c r="R224" s="48"/>
      <c r="S224" s="48"/>
      <c r="T224" s="48"/>
      <c r="U224" s="48"/>
      <c r="V224" s="48"/>
      <c r="W224" s="48"/>
      <c r="X224" s="48"/>
      <c r="Y224" s="48"/>
    </row>
    <row r="225" spans="1:25">
      <c r="A225" s="49"/>
      <c r="B225" s="48"/>
      <c r="C225" s="48"/>
      <c r="D225" s="48"/>
      <c r="E225" s="48"/>
      <c r="F225" s="48"/>
      <c r="G225" s="48"/>
      <c r="H225" s="48"/>
      <c r="I225" s="48"/>
      <c r="J225" s="48"/>
      <c r="K225" s="48"/>
      <c r="L225" s="48"/>
      <c r="M225" s="48"/>
      <c r="N225" s="48"/>
      <c r="O225" s="48"/>
      <c r="P225" s="48"/>
      <c r="Q225" s="48"/>
      <c r="R225" s="48"/>
      <c r="S225" s="48"/>
      <c r="T225" s="48"/>
      <c r="U225" s="48"/>
      <c r="V225" s="48"/>
      <c r="W225" s="48"/>
      <c r="X225" s="48"/>
      <c r="Y225" s="48"/>
    </row>
    <row r="226" spans="1:25">
      <c r="A226" s="49"/>
      <c r="B226" s="58" t="s">
        <v>224</v>
      </c>
      <c r="C226" s="58"/>
      <c r="D226" s="58"/>
      <c r="E226" s="58"/>
      <c r="F226" s="58"/>
      <c r="G226" s="58"/>
      <c r="H226" s="58"/>
      <c r="I226" s="58"/>
      <c r="J226" s="58"/>
      <c r="K226" s="58"/>
      <c r="L226" s="58"/>
      <c r="M226" s="58"/>
      <c r="N226" s="58"/>
      <c r="O226" s="58"/>
      <c r="P226" s="58"/>
      <c r="Q226" s="58"/>
      <c r="R226" s="58"/>
      <c r="S226" s="58"/>
      <c r="T226" s="58"/>
      <c r="U226" s="58"/>
      <c r="V226" s="58"/>
      <c r="W226" s="58"/>
      <c r="X226" s="58"/>
      <c r="Y226" s="58"/>
    </row>
    <row r="227" spans="1:25">
      <c r="A227" s="49"/>
      <c r="B227" s="41"/>
      <c r="C227" s="41"/>
      <c r="D227" s="41"/>
      <c r="E227" s="41"/>
      <c r="F227" s="41"/>
      <c r="G227" s="41"/>
      <c r="H227" s="41"/>
      <c r="I227" s="41"/>
      <c r="J227" s="41"/>
      <c r="K227" s="41"/>
      <c r="L227" s="41"/>
      <c r="M227" s="41"/>
      <c r="N227" s="41"/>
      <c r="O227" s="41"/>
      <c r="P227" s="41"/>
      <c r="Q227" s="41"/>
      <c r="R227" s="41"/>
      <c r="S227" s="41"/>
      <c r="T227" s="41"/>
      <c r="U227" s="41"/>
      <c r="V227" s="41"/>
      <c r="W227" s="41"/>
      <c r="X227" s="41"/>
      <c r="Y227" s="41"/>
    </row>
    <row r="228" spans="1:25">
      <c r="A228" s="49"/>
      <c r="B228" s="13"/>
      <c r="C228" s="13"/>
      <c r="D228" s="13"/>
      <c r="E228" s="13"/>
      <c r="F228" s="13"/>
      <c r="G228" s="13"/>
      <c r="H228" s="13"/>
      <c r="I228" s="13"/>
      <c r="J228" s="13"/>
      <c r="K228" s="13"/>
      <c r="L228" s="13"/>
      <c r="M228" s="13"/>
      <c r="N228" s="13"/>
      <c r="O228" s="13"/>
      <c r="P228" s="13"/>
      <c r="Q228" s="13"/>
      <c r="R228" s="13"/>
      <c r="S228" s="13"/>
      <c r="T228" s="13"/>
      <c r="U228" s="13"/>
      <c r="V228" s="13"/>
      <c r="W228" s="13"/>
      <c r="X228" s="13"/>
      <c r="Y228" s="13"/>
    </row>
    <row r="229" spans="1:25" ht="15.75" thickBot="1">
      <c r="A229" s="49"/>
      <c r="B229" s="22"/>
      <c r="C229" s="322" t="s">
        <v>612</v>
      </c>
      <c r="D229" s="322"/>
      <c r="E229" s="322"/>
      <c r="F229" s="322"/>
      <c r="G229" s="322"/>
      <c r="H229" s="322"/>
      <c r="I229" s="322"/>
      <c r="J229" s="322"/>
      <c r="K229" s="322"/>
      <c r="L229" s="322"/>
      <c r="M229" s="322"/>
      <c r="N229" s="322"/>
      <c r="O229" s="322"/>
      <c r="P229" s="322"/>
      <c r="Q229" s="322"/>
      <c r="R229" s="322"/>
      <c r="S229" s="322"/>
      <c r="T229" s="322"/>
      <c r="U229" s="322"/>
      <c r="V229" s="322"/>
      <c r="W229" s="322"/>
      <c r="X229" s="322"/>
      <c r="Y229" s="322"/>
    </row>
    <row r="230" spans="1:25">
      <c r="A230" s="49"/>
      <c r="B230" s="58"/>
      <c r="C230" s="324" t="s">
        <v>1266</v>
      </c>
      <c r="D230" s="324"/>
      <c r="E230" s="324"/>
      <c r="F230" s="110"/>
      <c r="G230" s="324" t="s">
        <v>1267</v>
      </c>
      <c r="H230" s="324"/>
      <c r="I230" s="324"/>
      <c r="J230" s="110"/>
      <c r="K230" s="324" t="s">
        <v>1268</v>
      </c>
      <c r="L230" s="324"/>
      <c r="M230" s="324"/>
      <c r="N230" s="110"/>
      <c r="O230" s="324" t="s">
        <v>1325</v>
      </c>
      <c r="P230" s="324"/>
      <c r="Q230" s="324"/>
      <c r="R230" s="110"/>
      <c r="S230" s="324" t="s">
        <v>1270</v>
      </c>
      <c r="T230" s="324"/>
      <c r="U230" s="324"/>
      <c r="V230" s="110"/>
      <c r="W230" s="324" t="s">
        <v>1271</v>
      </c>
      <c r="X230" s="324"/>
      <c r="Y230" s="324"/>
    </row>
    <row r="231" spans="1:25" ht="15.75" thickBot="1">
      <c r="A231" s="49"/>
      <c r="B231" s="58"/>
      <c r="C231" s="322"/>
      <c r="D231" s="322"/>
      <c r="E231" s="322"/>
      <c r="F231" s="58"/>
      <c r="G231" s="322"/>
      <c r="H231" s="322"/>
      <c r="I231" s="322"/>
      <c r="J231" s="58"/>
      <c r="K231" s="322"/>
      <c r="L231" s="322"/>
      <c r="M231" s="322"/>
      <c r="N231" s="58"/>
      <c r="O231" s="322" t="s">
        <v>1326</v>
      </c>
      <c r="P231" s="322"/>
      <c r="Q231" s="322"/>
      <c r="R231" s="58"/>
      <c r="S231" s="322"/>
      <c r="T231" s="322"/>
      <c r="U231" s="322"/>
      <c r="V231" s="58"/>
      <c r="W231" s="322"/>
      <c r="X231" s="322"/>
      <c r="Y231" s="322"/>
    </row>
    <row r="232" spans="1:25">
      <c r="A232" s="49"/>
      <c r="B232" s="344" t="s">
        <v>147</v>
      </c>
      <c r="C232" s="74"/>
      <c r="D232" s="74"/>
      <c r="E232" s="74"/>
      <c r="F232" s="25"/>
      <c r="G232" s="74"/>
      <c r="H232" s="74"/>
      <c r="I232" s="74"/>
      <c r="J232" s="25"/>
      <c r="K232" s="74"/>
      <c r="L232" s="74"/>
      <c r="M232" s="74"/>
      <c r="N232" s="25"/>
      <c r="O232" s="74"/>
      <c r="P232" s="74"/>
      <c r="Q232" s="74"/>
      <c r="R232" s="25"/>
      <c r="S232" s="74"/>
      <c r="T232" s="74"/>
      <c r="U232" s="74"/>
      <c r="V232" s="25"/>
      <c r="W232" s="74"/>
      <c r="X232" s="74"/>
      <c r="Y232" s="74"/>
    </row>
    <row r="233" spans="1:25">
      <c r="A233" s="49"/>
      <c r="B233" s="345" t="s">
        <v>148</v>
      </c>
      <c r="C233" s="156" t="s">
        <v>266</v>
      </c>
      <c r="D233" s="156"/>
      <c r="E233" s="58"/>
      <c r="F233" s="58"/>
      <c r="G233" s="156" t="s">
        <v>266</v>
      </c>
      <c r="H233" s="156"/>
      <c r="I233" s="58"/>
      <c r="J233" s="58"/>
      <c r="K233" s="156" t="s">
        <v>266</v>
      </c>
      <c r="L233" s="156"/>
      <c r="M233" s="58"/>
      <c r="N233" s="58"/>
      <c r="O233" s="156" t="s">
        <v>266</v>
      </c>
      <c r="P233" s="156"/>
      <c r="Q233" s="58"/>
      <c r="R233" s="58"/>
      <c r="S233" s="156" t="s">
        <v>266</v>
      </c>
      <c r="T233" s="156"/>
      <c r="U233" s="58"/>
      <c r="V233" s="58"/>
      <c r="W233" s="156" t="s">
        <v>266</v>
      </c>
      <c r="X233" s="156"/>
      <c r="Y233" s="58"/>
    </row>
    <row r="234" spans="1:25">
      <c r="A234" s="49"/>
      <c r="B234" s="345"/>
      <c r="C234" s="156"/>
      <c r="D234" s="156"/>
      <c r="E234" s="58"/>
      <c r="F234" s="58"/>
      <c r="G234" s="156"/>
      <c r="H234" s="156"/>
      <c r="I234" s="58"/>
      <c r="J234" s="58"/>
      <c r="K234" s="156"/>
      <c r="L234" s="156"/>
      <c r="M234" s="58"/>
      <c r="N234" s="58"/>
      <c r="O234" s="156"/>
      <c r="P234" s="156"/>
      <c r="Q234" s="58"/>
      <c r="R234" s="58"/>
      <c r="S234" s="156"/>
      <c r="T234" s="156"/>
      <c r="U234" s="58"/>
      <c r="V234" s="58"/>
      <c r="W234" s="156"/>
      <c r="X234" s="156"/>
      <c r="Y234" s="58"/>
    </row>
    <row r="235" spans="1:25">
      <c r="A235" s="49"/>
      <c r="B235" s="346" t="s">
        <v>1358</v>
      </c>
      <c r="C235" s="153" t="s">
        <v>266</v>
      </c>
      <c r="D235" s="153"/>
      <c r="E235" s="71"/>
      <c r="F235" s="71"/>
      <c r="G235" s="153" t="s">
        <v>266</v>
      </c>
      <c r="H235" s="153"/>
      <c r="I235" s="71"/>
      <c r="J235" s="71"/>
      <c r="K235" s="153" t="s">
        <v>266</v>
      </c>
      <c r="L235" s="153"/>
      <c r="M235" s="71"/>
      <c r="N235" s="71"/>
      <c r="O235" s="153" t="s">
        <v>266</v>
      </c>
      <c r="P235" s="153"/>
      <c r="Q235" s="71"/>
      <c r="R235" s="71"/>
      <c r="S235" s="153" t="s">
        <v>266</v>
      </c>
      <c r="T235" s="153"/>
      <c r="U235" s="71"/>
      <c r="V235" s="71"/>
      <c r="W235" s="153" t="s">
        <v>266</v>
      </c>
      <c r="X235" s="153"/>
      <c r="Y235" s="71"/>
    </row>
    <row r="236" spans="1:25">
      <c r="A236" s="49"/>
      <c r="B236" s="346"/>
      <c r="C236" s="153"/>
      <c r="D236" s="153"/>
      <c r="E236" s="71"/>
      <c r="F236" s="71"/>
      <c r="G236" s="153"/>
      <c r="H236" s="153"/>
      <c r="I236" s="71"/>
      <c r="J236" s="71"/>
      <c r="K236" s="153"/>
      <c r="L236" s="153"/>
      <c r="M236" s="71"/>
      <c r="N236" s="71"/>
      <c r="O236" s="153"/>
      <c r="P236" s="153"/>
      <c r="Q236" s="71"/>
      <c r="R236" s="71"/>
      <c r="S236" s="153"/>
      <c r="T236" s="153"/>
      <c r="U236" s="71"/>
      <c r="V236" s="71"/>
      <c r="W236" s="153"/>
      <c r="X236" s="153"/>
      <c r="Y236" s="71"/>
    </row>
    <row r="237" spans="1:25">
      <c r="A237" s="49"/>
      <c r="B237" s="345" t="s">
        <v>1359</v>
      </c>
      <c r="C237" s="156" t="s">
        <v>266</v>
      </c>
      <c r="D237" s="156"/>
      <c r="E237" s="58"/>
      <c r="F237" s="58"/>
      <c r="G237" s="156" t="s">
        <v>266</v>
      </c>
      <c r="H237" s="156"/>
      <c r="I237" s="58"/>
      <c r="J237" s="58"/>
      <c r="K237" s="156" t="s">
        <v>266</v>
      </c>
      <c r="L237" s="156"/>
      <c r="M237" s="58"/>
      <c r="N237" s="58"/>
      <c r="O237" s="156" t="s">
        <v>266</v>
      </c>
      <c r="P237" s="156"/>
      <c r="Q237" s="58"/>
      <c r="R237" s="58"/>
      <c r="S237" s="156" t="s">
        <v>266</v>
      </c>
      <c r="T237" s="156"/>
      <c r="U237" s="58"/>
      <c r="V237" s="58"/>
      <c r="W237" s="156" t="s">
        <v>266</v>
      </c>
      <c r="X237" s="156"/>
      <c r="Y237" s="58"/>
    </row>
    <row r="238" spans="1:25">
      <c r="A238" s="49"/>
      <c r="B238" s="345"/>
      <c r="C238" s="156"/>
      <c r="D238" s="156"/>
      <c r="E238" s="58"/>
      <c r="F238" s="58"/>
      <c r="G238" s="156"/>
      <c r="H238" s="156"/>
      <c r="I238" s="58"/>
      <c r="J238" s="58"/>
      <c r="K238" s="156"/>
      <c r="L238" s="156"/>
      <c r="M238" s="58"/>
      <c r="N238" s="58"/>
      <c r="O238" s="156"/>
      <c r="P238" s="156"/>
      <c r="Q238" s="58"/>
      <c r="R238" s="58"/>
      <c r="S238" s="156"/>
      <c r="T238" s="156"/>
      <c r="U238" s="58"/>
      <c r="V238" s="58"/>
      <c r="W238" s="156"/>
      <c r="X238" s="156"/>
      <c r="Y238" s="58"/>
    </row>
    <row r="239" spans="1:25">
      <c r="A239" s="49"/>
      <c r="B239" s="346" t="s">
        <v>1360</v>
      </c>
      <c r="C239" s="153" t="s">
        <v>1361</v>
      </c>
      <c r="D239" s="153"/>
      <c r="E239" s="157" t="s">
        <v>289</v>
      </c>
      <c r="F239" s="71"/>
      <c r="G239" s="153" t="s">
        <v>266</v>
      </c>
      <c r="H239" s="153"/>
      <c r="I239" s="71"/>
      <c r="J239" s="71"/>
      <c r="K239" s="153" t="s">
        <v>266</v>
      </c>
      <c r="L239" s="153"/>
      <c r="M239" s="71"/>
      <c r="N239" s="71"/>
      <c r="O239" s="153" t="s">
        <v>266</v>
      </c>
      <c r="P239" s="153"/>
      <c r="Q239" s="71"/>
      <c r="R239" s="71"/>
      <c r="S239" s="153" t="s">
        <v>266</v>
      </c>
      <c r="T239" s="153"/>
      <c r="U239" s="71"/>
      <c r="V239" s="71"/>
      <c r="W239" s="153" t="s">
        <v>1361</v>
      </c>
      <c r="X239" s="153"/>
      <c r="Y239" s="157" t="s">
        <v>289</v>
      </c>
    </row>
    <row r="240" spans="1:25">
      <c r="A240" s="49"/>
      <c r="B240" s="346"/>
      <c r="C240" s="153"/>
      <c r="D240" s="153"/>
      <c r="E240" s="157"/>
      <c r="F240" s="71"/>
      <c r="G240" s="153"/>
      <c r="H240" s="153"/>
      <c r="I240" s="71"/>
      <c r="J240" s="71"/>
      <c r="K240" s="153"/>
      <c r="L240" s="153"/>
      <c r="M240" s="71"/>
      <c r="N240" s="71"/>
      <c r="O240" s="153"/>
      <c r="P240" s="153"/>
      <c r="Q240" s="71"/>
      <c r="R240" s="71"/>
      <c r="S240" s="153"/>
      <c r="T240" s="153"/>
      <c r="U240" s="71"/>
      <c r="V240" s="71"/>
      <c r="W240" s="153"/>
      <c r="X240" s="153"/>
      <c r="Y240" s="157"/>
    </row>
    <row r="241" spans="1:25">
      <c r="A241" s="49"/>
      <c r="B241" s="345" t="s">
        <v>1362</v>
      </c>
      <c r="C241" s="156" t="s">
        <v>1363</v>
      </c>
      <c r="D241" s="156"/>
      <c r="E241" s="145" t="s">
        <v>289</v>
      </c>
      <c r="F241" s="58"/>
      <c r="G241" s="156" t="s">
        <v>266</v>
      </c>
      <c r="H241" s="156"/>
      <c r="I241" s="58"/>
      <c r="J241" s="58"/>
      <c r="K241" s="156" t="s">
        <v>266</v>
      </c>
      <c r="L241" s="156"/>
      <c r="M241" s="58"/>
      <c r="N241" s="58"/>
      <c r="O241" s="156" t="s">
        <v>1355</v>
      </c>
      <c r="P241" s="156"/>
      <c r="Q241" s="145" t="s">
        <v>289</v>
      </c>
      <c r="R241" s="58"/>
      <c r="S241" s="155">
        <v>79251</v>
      </c>
      <c r="T241" s="155"/>
      <c r="U241" s="58"/>
      <c r="V241" s="58"/>
      <c r="W241" s="156" t="s">
        <v>1363</v>
      </c>
      <c r="X241" s="156"/>
      <c r="Y241" s="145" t="s">
        <v>289</v>
      </c>
    </row>
    <row r="242" spans="1:25">
      <c r="A242" s="49"/>
      <c r="B242" s="345"/>
      <c r="C242" s="156"/>
      <c r="D242" s="156"/>
      <c r="E242" s="145"/>
      <c r="F242" s="58"/>
      <c r="G242" s="156"/>
      <c r="H242" s="156"/>
      <c r="I242" s="58"/>
      <c r="J242" s="58"/>
      <c r="K242" s="156"/>
      <c r="L242" s="156"/>
      <c r="M242" s="58"/>
      <c r="N242" s="58"/>
      <c r="O242" s="156"/>
      <c r="P242" s="156"/>
      <c r="Q242" s="145"/>
      <c r="R242" s="58"/>
      <c r="S242" s="155"/>
      <c r="T242" s="155"/>
      <c r="U242" s="58"/>
      <c r="V242" s="58"/>
      <c r="W242" s="156"/>
      <c r="X242" s="156"/>
      <c r="Y242" s="145"/>
    </row>
    <row r="243" spans="1:25">
      <c r="A243" s="49"/>
      <c r="B243" s="224" t="s">
        <v>1364</v>
      </c>
      <c r="C243" s="153">
        <v>26</v>
      </c>
      <c r="D243" s="153"/>
      <c r="E243" s="71"/>
      <c r="F243" s="71"/>
      <c r="G243" s="153" t="s">
        <v>266</v>
      </c>
      <c r="H243" s="153"/>
      <c r="I243" s="71"/>
      <c r="J243" s="71"/>
      <c r="K243" s="153" t="s">
        <v>266</v>
      </c>
      <c r="L243" s="153"/>
      <c r="M243" s="71"/>
      <c r="N243" s="71"/>
      <c r="O243" s="153" t="s">
        <v>266</v>
      </c>
      <c r="P243" s="153"/>
      <c r="Q243" s="71"/>
      <c r="R243" s="71"/>
      <c r="S243" s="153" t="s">
        <v>266</v>
      </c>
      <c r="T243" s="153"/>
      <c r="U243" s="71"/>
      <c r="V243" s="71"/>
      <c r="W243" s="153">
        <v>26</v>
      </c>
      <c r="X243" s="153"/>
      <c r="Y243" s="71"/>
    </row>
    <row r="244" spans="1:25">
      <c r="A244" s="49"/>
      <c r="B244" s="224" t="s">
        <v>1365</v>
      </c>
      <c r="C244" s="153"/>
      <c r="D244" s="153"/>
      <c r="E244" s="71"/>
      <c r="F244" s="71"/>
      <c r="G244" s="153"/>
      <c r="H244" s="153"/>
      <c r="I244" s="71"/>
      <c r="J244" s="71"/>
      <c r="K244" s="153"/>
      <c r="L244" s="153"/>
      <c r="M244" s="71"/>
      <c r="N244" s="71"/>
      <c r="O244" s="153"/>
      <c r="P244" s="153"/>
      <c r="Q244" s="71"/>
      <c r="R244" s="71"/>
      <c r="S244" s="153"/>
      <c r="T244" s="153"/>
      <c r="U244" s="71"/>
      <c r="V244" s="71"/>
      <c r="W244" s="153"/>
      <c r="X244" s="153"/>
      <c r="Y244" s="71"/>
    </row>
    <row r="245" spans="1:25">
      <c r="A245" s="49"/>
      <c r="B245" s="321" t="s">
        <v>1364</v>
      </c>
      <c r="C245" s="156" t="s">
        <v>1367</v>
      </c>
      <c r="D245" s="156"/>
      <c r="E245" s="145" t="s">
        <v>289</v>
      </c>
      <c r="F245" s="58"/>
      <c r="G245" s="156" t="s">
        <v>266</v>
      </c>
      <c r="H245" s="156"/>
      <c r="I245" s="58"/>
      <c r="J245" s="58"/>
      <c r="K245" s="156" t="s">
        <v>266</v>
      </c>
      <c r="L245" s="156"/>
      <c r="M245" s="58"/>
      <c r="N245" s="58"/>
      <c r="O245" s="156" t="s">
        <v>266</v>
      </c>
      <c r="P245" s="156"/>
      <c r="Q245" s="58"/>
      <c r="R245" s="58"/>
      <c r="S245" s="156" t="s">
        <v>266</v>
      </c>
      <c r="T245" s="156"/>
      <c r="U245" s="58"/>
      <c r="V245" s="58"/>
      <c r="W245" s="156" t="s">
        <v>1367</v>
      </c>
      <c r="X245" s="156"/>
      <c r="Y245" s="145" t="s">
        <v>289</v>
      </c>
    </row>
    <row r="246" spans="1:25">
      <c r="A246" s="49"/>
      <c r="B246" s="321" t="s">
        <v>1366</v>
      </c>
      <c r="C246" s="156"/>
      <c r="D246" s="156"/>
      <c r="E246" s="145"/>
      <c r="F246" s="58"/>
      <c r="G246" s="156"/>
      <c r="H246" s="156"/>
      <c r="I246" s="58"/>
      <c r="J246" s="58"/>
      <c r="K246" s="156"/>
      <c r="L246" s="156"/>
      <c r="M246" s="58"/>
      <c r="N246" s="58"/>
      <c r="O246" s="156"/>
      <c r="P246" s="156"/>
      <c r="Q246" s="58"/>
      <c r="R246" s="58"/>
      <c r="S246" s="156"/>
      <c r="T246" s="156"/>
      <c r="U246" s="58"/>
      <c r="V246" s="58"/>
      <c r="W246" s="156"/>
      <c r="X246" s="156"/>
      <c r="Y246" s="145"/>
    </row>
    <row r="247" spans="1:25">
      <c r="A247" s="49"/>
      <c r="B247" s="346" t="s">
        <v>153</v>
      </c>
      <c r="C247" s="153" t="s">
        <v>266</v>
      </c>
      <c r="D247" s="153"/>
      <c r="E247" s="71"/>
      <c r="F247" s="71"/>
      <c r="G247" s="153" t="s">
        <v>266</v>
      </c>
      <c r="H247" s="153"/>
      <c r="I247" s="71"/>
      <c r="J247" s="71"/>
      <c r="K247" s="153" t="s">
        <v>266</v>
      </c>
      <c r="L247" s="153"/>
      <c r="M247" s="71"/>
      <c r="N247" s="71"/>
      <c r="O247" s="153" t="s">
        <v>266</v>
      </c>
      <c r="P247" s="153"/>
      <c r="Q247" s="71"/>
      <c r="R247" s="71"/>
      <c r="S247" s="153" t="s">
        <v>266</v>
      </c>
      <c r="T247" s="153"/>
      <c r="U247" s="71"/>
      <c r="V247" s="71"/>
      <c r="W247" s="153" t="s">
        <v>266</v>
      </c>
      <c r="X247" s="153"/>
      <c r="Y247" s="71"/>
    </row>
    <row r="248" spans="1:25">
      <c r="A248" s="49"/>
      <c r="B248" s="346"/>
      <c r="C248" s="153"/>
      <c r="D248" s="153"/>
      <c r="E248" s="71"/>
      <c r="F248" s="71"/>
      <c r="G248" s="153"/>
      <c r="H248" s="153"/>
      <c r="I248" s="71"/>
      <c r="J248" s="71"/>
      <c r="K248" s="153"/>
      <c r="L248" s="153"/>
      <c r="M248" s="71"/>
      <c r="N248" s="71"/>
      <c r="O248" s="153"/>
      <c r="P248" s="153"/>
      <c r="Q248" s="71"/>
      <c r="R248" s="71"/>
      <c r="S248" s="153"/>
      <c r="T248" s="153"/>
      <c r="U248" s="71"/>
      <c r="V248" s="71"/>
      <c r="W248" s="153"/>
      <c r="X248" s="153"/>
      <c r="Y248" s="71"/>
    </row>
    <row r="249" spans="1:25">
      <c r="A249" s="49"/>
      <c r="B249" s="226" t="s">
        <v>1368</v>
      </c>
      <c r="C249" s="156" t="s">
        <v>907</v>
      </c>
      <c r="D249" s="156"/>
      <c r="E249" s="145" t="s">
        <v>289</v>
      </c>
      <c r="F249" s="58"/>
      <c r="G249" s="156" t="s">
        <v>266</v>
      </c>
      <c r="H249" s="156"/>
      <c r="I249" s="58"/>
      <c r="J249" s="58"/>
      <c r="K249" s="156" t="s">
        <v>266</v>
      </c>
      <c r="L249" s="156"/>
      <c r="M249" s="58"/>
      <c r="N249" s="58"/>
      <c r="O249" s="156" t="s">
        <v>266</v>
      </c>
      <c r="P249" s="156"/>
      <c r="Q249" s="58"/>
      <c r="R249" s="58"/>
      <c r="S249" s="156" t="s">
        <v>266</v>
      </c>
      <c r="T249" s="156"/>
      <c r="U249" s="58"/>
      <c r="V249" s="58"/>
      <c r="W249" s="156" t="s">
        <v>907</v>
      </c>
      <c r="X249" s="156"/>
      <c r="Y249" s="145" t="s">
        <v>289</v>
      </c>
    </row>
    <row r="250" spans="1:25" ht="15.75" thickBot="1">
      <c r="A250" s="49"/>
      <c r="B250" s="226" t="s">
        <v>1369</v>
      </c>
      <c r="C250" s="163"/>
      <c r="D250" s="163"/>
      <c r="E250" s="146"/>
      <c r="F250" s="58"/>
      <c r="G250" s="163"/>
      <c r="H250" s="163"/>
      <c r="I250" s="162"/>
      <c r="J250" s="58"/>
      <c r="K250" s="163"/>
      <c r="L250" s="163"/>
      <c r="M250" s="162"/>
      <c r="N250" s="58"/>
      <c r="O250" s="163"/>
      <c r="P250" s="163"/>
      <c r="Q250" s="162"/>
      <c r="R250" s="58"/>
      <c r="S250" s="163"/>
      <c r="T250" s="163"/>
      <c r="U250" s="162"/>
      <c r="V250" s="58"/>
      <c r="W250" s="163"/>
      <c r="X250" s="163"/>
      <c r="Y250" s="146"/>
    </row>
    <row r="251" spans="1:25">
      <c r="A251" s="49"/>
      <c r="B251" s="157" t="s">
        <v>155</v>
      </c>
      <c r="C251" s="154" t="s">
        <v>1370</v>
      </c>
      <c r="D251" s="154"/>
      <c r="E251" s="164" t="s">
        <v>289</v>
      </c>
      <c r="F251" s="71"/>
      <c r="G251" s="154" t="s">
        <v>266</v>
      </c>
      <c r="H251" s="154"/>
      <c r="I251" s="74"/>
      <c r="J251" s="71"/>
      <c r="K251" s="154" t="s">
        <v>266</v>
      </c>
      <c r="L251" s="154"/>
      <c r="M251" s="74"/>
      <c r="N251" s="71"/>
      <c r="O251" s="154" t="s">
        <v>1355</v>
      </c>
      <c r="P251" s="154"/>
      <c r="Q251" s="164" t="s">
        <v>289</v>
      </c>
      <c r="R251" s="71"/>
      <c r="S251" s="166">
        <v>79251</v>
      </c>
      <c r="T251" s="166"/>
      <c r="U251" s="74"/>
      <c r="V251" s="71"/>
      <c r="W251" s="154" t="s">
        <v>1370</v>
      </c>
      <c r="X251" s="154"/>
      <c r="Y251" s="164" t="s">
        <v>289</v>
      </c>
    </row>
    <row r="252" spans="1:25" ht="15.75" thickBot="1">
      <c r="A252" s="49"/>
      <c r="B252" s="157"/>
      <c r="C252" s="174"/>
      <c r="D252" s="174"/>
      <c r="E252" s="231"/>
      <c r="F252" s="71"/>
      <c r="G252" s="174"/>
      <c r="H252" s="174"/>
      <c r="I252" s="105"/>
      <c r="J252" s="71"/>
      <c r="K252" s="174"/>
      <c r="L252" s="174"/>
      <c r="M252" s="105"/>
      <c r="N252" s="71"/>
      <c r="O252" s="174"/>
      <c r="P252" s="174"/>
      <c r="Q252" s="231"/>
      <c r="R252" s="71"/>
      <c r="S252" s="236"/>
      <c r="T252" s="236"/>
      <c r="U252" s="105"/>
      <c r="V252" s="71"/>
      <c r="W252" s="174"/>
      <c r="X252" s="174"/>
      <c r="Y252" s="231"/>
    </row>
    <row r="253" spans="1:25">
      <c r="A253" s="49"/>
      <c r="B253" s="223" t="s">
        <v>1371</v>
      </c>
      <c r="C253" s="179" t="s">
        <v>1373</v>
      </c>
      <c r="D253" s="179"/>
      <c r="E253" s="175" t="s">
        <v>289</v>
      </c>
      <c r="F253" s="58"/>
      <c r="G253" s="179" t="s">
        <v>1349</v>
      </c>
      <c r="H253" s="179"/>
      <c r="I253" s="175" t="s">
        <v>289</v>
      </c>
      <c r="J253" s="58"/>
      <c r="K253" s="179" t="s">
        <v>266</v>
      </c>
      <c r="L253" s="179"/>
      <c r="M253" s="110"/>
      <c r="N253" s="58"/>
      <c r="O253" s="179" t="s">
        <v>1350</v>
      </c>
      <c r="P253" s="179"/>
      <c r="Q253" s="175" t="s">
        <v>289</v>
      </c>
      <c r="R253" s="58"/>
      <c r="S253" s="179" t="s">
        <v>266</v>
      </c>
      <c r="T253" s="179"/>
      <c r="U253" s="110"/>
      <c r="V253" s="58"/>
      <c r="W253" s="179" t="s">
        <v>1374</v>
      </c>
      <c r="X253" s="179"/>
      <c r="Y253" s="175" t="s">
        <v>289</v>
      </c>
    </row>
    <row r="254" spans="1:25">
      <c r="A254" s="49"/>
      <c r="B254" s="223" t="s">
        <v>1372</v>
      </c>
      <c r="C254" s="156"/>
      <c r="D254" s="156"/>
      <c r="E254" s="145"/>
      <c r="F254" s="58"/>
      <c r="G254" s="156"/>
      <c r="H254" s="156"/>
      <c r="I254" s="145"/>
      <c r="J254" s="58"/>
      <c r="K254" s="156"/>
      <c r="L254" s="156"/>
      <c r="M254" s="58"/>
      <c r="N254" s="58"/>
      <c r="O254" s="156"/>
      <c r="P254" s="156"/>
      <c r="Q254" s="145"/>
      <c r="R254" s="58"/>
      <c r="S254" s="156"/>
      <c r="T254" s="156"/>
      <c r="U254" s="58"/>
      <c r="V254" s="58"/>
      <c r="W254" s="156"/>
      <c r="X254" s="156"/>
      <c r="Y254" s="145"/>
    </row>
    <row r="255" spans="1:25">
      <c r="A255" s="49"/>
      <c r="B255" s="347" t="s">
        <v>157</v>
      </c>
      <c r="C255" s="158">
        <v>389782</v>
      </c>
      <c r="D255" s="158"/>
      <c r="E255" s="71"/>
      <c r="F255" s="71"/>
      <c r="G255" s="153">
        <v>950</v>
      </c>
      <c r="H255" s="153"/>
      <c r="I255" s="71"/>
      <c r="J255" s="71"/>
      <c r="K255" s="153" t="s">
        <v>266</v>
      </c>
      <c r="L255" s="153"/>
      <c r="M255" s="71"/>
      <c r="N255" s="71"/>
      <c r="O255" s="153">
        <v>357</v>
      </c>
      <c r="P255" s="153"/>
      <c r="Q255" s="71"/>
      <c r="R255" s="71"/>
      <c r="S255" s="153" t="s">
        <v>266</v>
      </c>
      <c r="T255" s="153"/>
      <c r="U255" s="71"/>
      <c r="V255" s="71"/>
      <c r="W255" s="158">
        <v>391089</v>
      </c>
      <c r="X255" s="158"/>
      <c r="Y255" s="71"/>
    </row>
    <row r="256" spans="1:25" ht="15.75" thickBot="1">
      <c r="A256" s="49"/>
      <c r="B256" s="347"/>
      <c r="C256" s="236"/>
      <c r="D256" s="236"/>
      <c r="E256" s="105"/>
      <c r="F256" s="71"/>
      <c r="G256" s="174"/>
      <c r="H256" s="174"/>
      <c r="I256" s="105"/>
      <c r="J256" s="71"/>
      <c r="K256" s="174"/>
      <c r="L256" s="174"/>
      <c r="M256" s="105"/>
      <c r="N256" s="71"/>
      <c r="O256" s="174"/>
      <c r="P256" s="174"/>
      <c r="Q256" s="105"/>
      <c r="R256" s="71"/>
      <c r="S256" s="174"/>
      <c r="T256" s="174"/>
      <c r="U256" s="105"/>
      <c r="V256" s="71"/>
      <c r="W256" s="236"/>
      <c r="X256" s="236"/>
      <c r="Y256" s="105"/>
    </row>
    <row r="257" spans="1:25">
      <c r="A257" s="49"/>
      <c r="B257" s="334" t="s">
        <v>158</v>
      </c>
      <c r="C257" s="175" t="s">
        <v>264</v>
      </c>
      <c r="D257" s="177">
        <v>144542</v>
      </c>
      <c r="E257" s="110"/>
      <c r="F257" s="58"/>
      <c r="G257" s="175" t="s">
        <v>264</v>
      </c>
      <c r="H257" s="179">
        <v>584</v>
      </c>
      <c r="I257" s="110"/>
      <c r="J257" s="58"/>
      <c r="K257" s="175" t="s">
        <v>264</v>
      </c>
      <c r="L257" s="179" t="s">
        <v>266</v>
      </c>
      <c r="M257" s="110"/>
      <c r="N257" s="58"/>
      <c r="O257" s="175" t="s">
        <v>264</v>
      </c>
      <c r="P257" s="179">
        <v>107</v>
      </c>
      <c r="Q257" s="110"/>
      <c r="R257" s="58"/>
      <c r="S257" s="175" t="s">
        <v>264</v>
      </c>
      <c r="T257" s="179" t="s">
        <v>266</v>
      </c>
      <c r="U257" s="110"/>
      <c r="V257" s="58"/>
      <c r="W257" s="175" t="s">
        <v>264</v>
      </c>
      <c r="X257" s="177">
        <v>145233</v>
      </c>
      <c r="Y257" s="110"/>
    </row>
    <row r="258" spans="1:25" ht="15.75" thickBot="1">
      <c r="A258" s="49"/>
      <c r="B258" s="334"/>
      <c r="C258" s="176"/>
      <c r="D258" s="178"/>
      <c r="E258" s="111"/>
      <c r="F258" s="58"/>
      <c r="G258" s="176"/>
      <c r="H258" s="180"/>
      <c r="I258" s="111"/>
      <c r="J258" s="58"/>
      <c r="K258" s="176"/>
      <c r="L258" s="180"/>
      <c r="M258" s="111"/>
      <c r="N258" s="58"/>
      <c r="O258" s="176"/>
      <c r="P258" s="180"/>
      <c r="Q258" s="111"/>
      <c r="R258" s="58"/>
      <c r="S258" s="176"/>
      <c r="T258" s="180"/>
      <c r="U258" s="111"/>
      <c r="V258" s="58"/>
      <c r="W258" s="176"/>
      <c r="X258" s="178"/>
      <c r="Y258" s="111"/>
    </row>
    <row r="259" spans="1:25" ht="15.75" thickTop="1">
      <c r="A259" s="49"/>
      <c r="B259" s="58"/>
      <c r="C259" s="58"/>
      <c r="D259" s="58"/>
      <c r="E259" s="58"/>
      <c r="F259" s="58"/>
      <c r="G259" s="58"/>
      <c r="H259" s="58"/>
      <c r="I259" s="58"/>
      <c r="J259" s="58"/>
      <c r="K259" s="58"/>
      <c r="L259" s="58"/>
      <c r="M259" s="58"/>
      <c r="N259" s="58"/>
      <c r="O259" s="58"/>
      <c r="P259" s="58"/>
      <c r="Q259" s="58"/>
      <c r="R259" s="58"/>
      <c r="S259" s="58"/>
      <c r="T259" s="58"/>
      <c r="U259" s="58"/>
      <c r="V259" s="58"/>
      <c r="W259" s="58"/>
      <c r="X259" s="58"/>
      <c r="Y259" s="58"/>
    </row>
    <row r="260" spans="1:25">
      <c r="A260" s="49"/>
      <c r="B260" s="13"/>
      <c r="C260" s="13"/>
    </row>
    <row r="261" spans="1:25">
      <c r="A261" s="49"/>
      <c r="B261" s="93" t="s">
        <v>277</v>
      </c>
      <c r="C261" s="93" t="s">
        <v>1296</v>
      </c>
    </row>
    <row r="262" spans="1:25">
      <c r="A262" s="49"/>
      <c r="B262" s="13"/>
      <c r="C262" s="13"/>
    </row>
    <row r="263" spans="1:25">
      <c r="A263" s="49"/>
      <c r="B263" s="93" t="s">
        <v>312</v>
      </c>
      <c r="C263" s="93" t="s">
        <v>1375</v>
      </c>
    </row>
  </sheetData>
  <mergeCells count="1888">
    <mergeCell ref="B223:Y223"/>
    <mergeCell ref="B224:Y224"/>
    <mergeCell ref="B225:Y225"/>
    <mergeCell ref="B226:Y226"/>
    <mergeCell ref="B259:Y259"/>
    <mergeCell ref="B140:Y140"/>
    <mergeCell ref="B147:Y147"/>
    <mergeCell ref="B219:Y219"/>
    <mergeCell ref="B220:Y220"/>
    <mergeCell ref="B221:Y221"/>
    <mergeCell ref="B222:Y222"/>
    <mergeCell ref="B9:Y9"/>
    <mergeCell ref="B10:Y10"/>
    <mergeCell ref="B11:Y11"/>
    <mergeCell ref="B67:Y67"/>
    <mergeCell ref="B74:Y74"/>
    <mergeCell ref="B75:Y75"/>
    <mergeCell ref="A1:A2"/>
    <mergeCell ref="B1:Y1"/>
    <mergeCell ref="B2:Y2"/>
    <mergeCell ref="B3:Y3"/>
    <mergeCell ref="A4:A263"/>
    <mergeCell ref="B4:Y4"/>
    <mergeCell ref="B5:Y5"/>
    <mergeCell ref="B6:Y6"/>
    <mergeCell ref="B7:Y7"/>
    <mergeCell ref="B8:Y8"/>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U255:U256"/>
    <mergeCell ref="V255:V256"/>
    <mergeCell ref="W255:X256"/>
    <mergeCell ref="Y255:Y256"/>
    <mergeCell ref="B257:B258"/>
    <mergeCell ref="C257:C258"/>
    <mergeCell ref="D257:D258"/>
    <mergeCell ref="E257:E258"/>
    <mergeCell ref="F257:F258"/>
    <mergeCell ref="G257:G258"/>
    <mergeCell ref="M255:M256"/>
    <mergeCell ref="N255:N256"/>
    <mergeCell ref="O255:P256"/>
    <mergeCell ref="Q255:Q256"/>
    <mergeCell ref="R255:R256"/>
    <mergeCell ref="S255:T256"/>
    <mergeCell ref="W253:X254"/>
    <mergeCell ref="Y253:Y254"/>
    <mergeCell ref="B255:B256"/>
    <mergeCell ref="C255:D256"/>
    <mergeCell ref="E255:E256"/>
    <mergeCell ref="F255:F256"/>
    <mergeCell ref="G255:H256"/>
    <mergeCell ref="I255:I256"/>
    <mergeCell ref="J255:J256"/>
    <mergeCell ref="K255:L256"/>
    <mergeCell ref="O253:P254"/>
    <mergeCell ref="Q253:Q254"/>
    <mergeCell ref="R253:R254"/>
    <mergeCell ref="S253:T254"/>
    <mergeCell ref="U253:U254"/>
    <mergeCell ref="V253:V254"/>
    <mergeCell ref="Y251:Y252"/>
    <mergeCell ref="C253:D254"/>
    <mergeCell ref="E253:E254"/>
    <mergeCell ref="F253:F254"/>
    <mergeCell ref="G253:H254"/>
    <mergeCell ref="I253:I254"/>
    <mergeCell ref="J253:J254"/>
    <mergeCell ref="K253:L254"/>
    <mergeCell ref="M253:M254"/>
    <mergeCell ref="N253:N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S249:T250"/>
    <mergeCell ref="U249:U250"/>
    <mergeCell ref="V249:V250"/>
    <mergeCell ref="W249:X250"/>
    <mergeCell ref="Y249:Y250"/>
    <mergeCell ref="B251:B252"/>
    <mergeCell ref="C251:D252"/>
    <mergeCell ref="E251:E252"/>
    <mergeCell ref="F251:F252"/>
    <mergeCell ref="G251:H252"/>
    <mergeCell ref="K249:L250"/>
    <mergeCell ref="M249:M250"/>
    <mergeCell ref="N249:N250"/>
    <mergeCell ref="O249:P250"/>
    <mergeCell ref="Q249:Q250"/>
    <mergeCell ref="R249:R250"/>
    <mergeCell ref="C249:D250"/>
    <mergeCell ref="E249:E250"/>
    <mergeCell ref="F249:F250"/>
    <mergeCell ref="G249:H250"/>
    <mergeCell ref="I249:I250"/>
    <mergeCell ref="J249:J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S243:T244"/>
    <mergeCell ref="U243:U244"/>
    <mergeCell ref="V243:V244"/>
    <mergeCell ref="W243:X244"/>
    <mergeCell ref="Y243:Y244"/>
    <mergeCell ref="C245:D246"/>
    <mergeCell ref="E245:E246"/>
    <mergeCell ref="F245:F246"/>
    <mergeCell ref="G245:H246"/>
    <mergeCell ref="I245:I246"/>
    <mergeCell ref="K243:L244"/>
    <mergeCell ref="M243:M244"/>
    <mergeCell ref="N243:N244"/>
    <mergeCell ref="O243:P244"/>
    <mergeCell ref="Q243:Q244"/>
    <mergeCell ref="R243:R244"/>
    <mergeCell ref="C243:D244"/>
    <mergeCell ref="E243:E244"/>
    <mergeCell ref="F243:F244"/>
    <mergeCell ref="G243:H244"/>
    <mergeCell ref="I243:I244"/>
    <mergeCell ref="J243:J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V230:V231"/>
    <mergeCell ref="W230:Y231"/>
    <mergeCell ref="C232:E232"/>
    <mergeCell ref="G232:I232"/>
    <mergeCell ref="K232:M232"/>
    <mergeCell ref="O232:Q232"/>
    <mergeCell ref="S232:U232"/>
    <mergeCell ref="W232:Y232"/>
    <mergeCell ref="K230:M231"/>
    <mergeCell ref="N230:N231"/>
    <mergeCell ref="O230:Q230"/>
    <mergeCell ref="O231:Q231"/>
    <mergeCell ref="R230:R231"/>
    <mergeCell ref="S230:U231"/>
    <mergeCell ref="V217:V218"/>
    <mergeCell ref="W217:X218"/>
    <mergeCell ref="Y217:Y218"/>
    <mergeCell ref="B227:Y227"/>
    <mergeCell ref="C229:Y229"/>
    <mergeCell ref="B230:B231"/>
    <mergeCell ref="C230:E231"/>
    <mergeCell ref="F230:F231"/>
    <mergeCell ref="G230:I231"/>
    <mergeCell ref="J230:J231"/>
    <mergeCell ref="N217:N218"/>
    <mergeCell ref="O217:P218"/>
    <mergeCell ref="Q217:Q218"/>
    <mergeCell ref="R217:R218"/>
    <mergeCell ref="S217:T218"/>
    <mergeCell ref="U217:U218"/>
    <mergeCell ref="Y215:Y216"/>
    <mergeCell ref="B217:B218"/>
    <mergeCell ref="C217:D218"/>
    <mergeCell ref="E217:E218"/>
    <mergeCell ref="F217:F218"/>
    <mergeCell ref="G217:H218"/>
    <mergeCell ref="I217:I218"/>
    <mergeCell ref="J217:J218"/>
    <mergeCell ref="K217:L218"/>
    <mergeCell ref="M217:M218"/>
    <mergeCell ref="Q215:Q216"/>
    <mergeCell ref="R215:R216"/>
    <mergeCell ref="S215:T216"/>
    <mergeCell ref="U215:U216"/>
    <mergeCell ref="V215:V216"/>
    <mergeCell ref="W215:X216"/>
    <mergeCell ref="I215:I216"/>
    <mergeCell ref="J215:J216"/>
    <mergeCell ref="K215:L216"/>
    <mergeCell ref="M215:M216"/>
    <mergeCell ref="N215:N216"/>
    <mergeCell ref="O215:P216"/>
    <mergeCell ref="S213:T214"/>
    <mergeCell ref="U213:U214"/>
    <mergeCell ref="V213:V214"/>
    <mergeCell ref="W213:X214"/>
    <mergeCell ref="Y213:Y214"/>
    <mergeCell ref="B215:B216"/>
    <mergeCell ref="C215:D216"/>
    <mergeCell ref="E215:E216"/>
    <mergeCell ref="F215:F216"/>
    <mergeCell ref="G215:H216"/>
    <mergeCell ref="K213:L214"/>
    <mergeCell ref="M213:M214"/>
    <mergeCell ref="N213:N214"/>
    <mergeCell ref="O213:P214"/>
    <mergeCell ref="Q213:Q214"/>
    <mergeCell ref="R213:R214"/>
    <mergeCell ref="V211:V212"/>
    <mergeCell ref="W211:X212"/>
    <mergeCell ref="Y211:Y212"/>
    <mergeCell ref="B213:B214"/>
    <mergeCell ref="C213:D214"/>
    <mergeCell ref="E213:E214"/>
    <mergeCell ref="F213:F214"/>
    <mergeCell ref="G213:H214"/>
    <mergeCell ref="I213:I214"/>
    <mergeCell ref="J213:J214"/>
    <mergeCell ref="N211:N212"/>
    <mergeCell ref="O211:P212"/>
    <mergeCell ref="Q211:Q212"/>
    <mergeCell ref="R211:R212"/>
    <mergeCell ref="S211:T212"/>
    <mergeCell ref="U211:U212"/>
    <mergeCell ref="Y209:Y210"/>
    <mergeCell ref="B211:B212"/>
    <mergeCell ref="C211:D212"/>
    <mergeCell ref="E211:E212"/>
    <mergeCell ref="F211:F212"/>
    <mergeCell ref="G211:H212"/>
    <mergeCell ref="I211:I212"/>
    <mergeCell ref="J211:J212"/>
    <mergeCell ref="K211:L212"/>
    <mergeCell ref="M211:M212"/>
    <mergeCell ref="Q209:Q210"/>
    <mergeCell ref="R209:R210"/>
    <mergeCell ref="S209:T210"/>
    <mergeCell ref="U209:U210"/>
    <mergeCell ref="V209:V210"/>
    <mergeCell ref="W209:X210"/>
    <mergeCell ref="I209:I210"/>
    <mergeCell ref="J209:J210"/>
    <mergeCell ref="K209:L210"/>
    <mergeCell ref="M209:M210"/>
    <mergeCell ref="N209:N210"/>
    <mergeCell ref="O209:P210"/>
    <mergeCell ref="S207:T208"/>
    <mergeCell ref="U207:U208"/>
    <mergeCell ref="V207:V208"/>
    <mergeCell ref="W207:X208"/>
    <mergeCell ref="Y207:Y208"/>
    <mergeCell ref="B209:B210"/>
    <mergeCell ref="C209:D210"/>
    <mergeCell ref="E209:E210"/>
    <mergeCell ref="F209:F210"/>
    <mergeCell ref="G209:H210"/>
    <mergeCell ref="K207:L208"/>
    <mergeCell ref="M207:M208"/>
    <mergeCell ref="N207:N208"/>
    <mergeCell ref="O207:P208"/>
    <mergeCell ref="Q207:Q208"/>
    <mergeCell ref="R207:R208"/>
    <mergeCell ref="C207:D208"/>
    <mergeCell ref="E207:E208"/>
    <mergeCell ref="F207:F208"/>
    <mergeCell ref="G207:H208"/>
    <mergeCell ref="I207:I208"/>
    <mergeCell ref="J207:J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Y201:Y202"/>
    <mergeCell ref="C203:E203"/>
    <mergeCell ref="G203:I203"/>
    <mergeCell ref="K203:M203"/>
    <mergeCell ref="O203:Q203"/>
    <mergeCell ref="S203:U203"/>
    <mergeCell ref="W203:Y203"/>
    <mergeCell ref="Q201:Q202"/>
    <mergeCell ref="R201:R202"/>
    <mergeCell ref="S201:T202"/>
    <mergeCell ref="U201:U202"/>
    <mergeCell ref="V201:V202"/>
    <mergeCell ref="W201:X202"/>
    <mergeCell ref="I201:I202"/>
    <mergeCell ref="J201:J202"/>
    <mergeCell ref="K201:L202"/>
    <mergeCell ref="M201:M202"/>
    <mergeCell ref="N201:N202"/>
    <mergeCell ref="O201:P202"/>
    <mergeCell ref="S199:T200"/>
    <mergeCell ref="U199:U200"/>
    <mergeCell ref="V199:V200"/>
    <mergeCell ref="W199:X200"/>
    <mergeCell ref="Y199:Y200"/>
    <mergeCell ref="B201:B202"/>
    <mergeCell ref="C201:D202"/>
    <mergeCell ref="E201:E202"/>
    <mergeCell ref="F201:F202"/>
    <mergeCell ref="G201:H202"/>
    <mergeCell ref="K199:L200"/>
    <mergeCell ref="M199:M200"/>
    <mergeCell ref="N199:N200"/>
    <mergeCell ref="O199:P200"/>
    <mergeCell ref="Q199:Q200"/>
    <mergeCell ref="R199:R200"/>
    <mergeCell ref="C199:D200"/>
    <mergeCell ref="E199:E200"/>
    <mergeCell ref="F199:F200"/>
    <mergeCell ref="G199:H200"/>
    <mergeCell ref="I199:I200"/>
    <mergeCell ref="J199:J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8:D188"/>
    <mergeCell ref="G188:H188"/>
    <mergeCell ref="K188:L188"/>
    <mergeCell ref="O188:P188"/>
    <mergeCell ref="S188:T188"/>
    <mergeCell ref="W188:X188"/>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Y183:Y184"/>
    <mergeCell ref="C185:E185"/>
    <mergeCell ref="G185:I185"/>
    <mergeCell ref="K185:M185"/>
    <mergeCell ref="O185:Q185"/>
    <mergeCell ref="S185:U185"/>
    <mergeCell ref="W185:Y185"/>
    <mergeCell ref="Q183:Q184"/>
    <mergeCell ref="R183:R184"/>
    <mergeCell ref="S183:T184"/>
    <mergeCell ref="U183:U184"/>
    <mergeCell ref="V183:V184"/>
    <mergeCell ref="W183:X184"/>
    <mergeCell ref="I183:I184"/>
    <mergeCell ref="J183:J184"/>
    <mergeCell ref="K183:L184"/>
    <mergeCell ref="M183:M184"/>
    <mergeCell ref="N183:N184"/>
    <mergeCell ref="O183:P184"/>
    <mergeCell ref="S181:T182"/>
    <mergeCell ref="U181:U182"/>
    <mergeCell ref="V181:V182"/>
    <mergeCell ref="W181:X182"/>
    <mergeCell ref="Y181:Y182"/>
    <mergeCell ref="B183:B184"/>
    <mergeCell ref="C183:D184"/>
    <mergeCell ref="E183:E184"/>
    <mergeCell ref="F183:F184"/>
    <mergeCell ref="G183:H184"/>
    <mergeCell ref="K181:L182"/>
    <mergeCell ref="M181:M182"/>
    <mergeCell ref="N181:N182"/>
    <mergeCell ref="O181:P182"/>
    <mergeCell ref="Q181:Q182"/>
    <mergeCell ref="R181:R182"/>
    <mergeCell ref="V179:V180"/>
    <mergeCell ref="W179:X180"/>
    <mergeCell ref="Y179:Y180"/>
    <mergeCell ref="B181:B182"/>
    <mergeCell ref="C181:D182"/>
    <mergeCell ref="E181:E182"/>
    <mergeCell ref="F181:F182"/>
    <mergeCell ref="G181:H182"/>
    <mergeCell ref="I181:I182"/>
    <mergeCell ref="J181:J182"/>
    <mergeCell ref="N179:N180"/>
    <mergeCell ref="O179:P180"/>
    <mergeCell ref="Q179:Q180"/>
    <mergeCell ref="R179:R180"/>
    <mergeCell ref="S179:T180"/>
    <mergeCell ref="U179:U180"/>
    <mergeCell ref="Y177:Y178"/>
    <mergeCell ref="B179:B180"/>
    <mergeCell ref="C179:D180"/>
    <mergeCell ref="E179:E180"/>
    <mergeCell ref="F179:F180"/>
    <mergeCell ref="G179:H180"/>
    <mergeCell ref="I179:I180"/>
    <mergeCell ref="J179:J180"/>
    <mergeCell ref="K179:L180"/>
    <mergeCell ref="M179:M180"/>
    <mergeCell ref="Q177:Q178"/>
    <mergeCell ref="R177:R178"/>
    <mergeCell ref="S177:T178"/>
    <mergeCell ref="U177:U178"/>
    <mergeCell ref="V177:V178"/>
    <mergeCell ref="W177:X178"/>
    <mergeCell ref="I177:I178"/>
    <mergeCell ref="J177:J178"/>
    <mergeCell ref="K177:L178"/>
    <mergeCell ref="M177:M178"/>
    <mergeCell ref="N177:N178"/>
    <mergeCell ref="O177:P178"/>
    <mergeCell ref="S175:T176"/>
    <mergeCell ref="U175:U176"/>
    <mergeCell ref="V175:V176"/>
    <mergeCell ref="W175:X176"/>
    <mergeCell ref="Y175:Y176"/>
    <mergeCell ref="B177:B178"/>
    <mergeCell ref="C177:D178"/>
    <mergeCell ref="E177:E178"/>
    <mergeCell ref="F177:F178"/>
    <mergeCell ref="G177:H178"/>
    <mergeCell ref="K175:L176"/>
    <mergeCell ref="M175:M176"/>
    <mergeCell ref="N175:N176"/>
    <mergeCell ref="O175:P176"/>
    <mergeCell ref="Q175:Q176"/>
    <mergeCell ref="R175:R176"/>
    <mergeCell ref="V173:V174"/>
    <mergeCell ref="W173:X174"/>
    <mergeCell ref="Y173:Y174"/>
    <mergeCell ref="B175:B176"/>
    <mergeCell ref="C175:D176"/>
    <mergeCell ref="E175:E176"/>
    <mergeCell ref="F175:F176"/>
    <mergeCell ref="G175:H176"/>
    <mergeCell ref="I175:I176"/>
    <mergeCell ref="J175:J176"/>
    <mergeCell ref="N173:N174"/>
    <mergeCell ref="O173:P174"/>
    <mergeCell ref="Q173:Q174"/>
    <mergeCell ref="R173:R174"/>
    <mergeCell ref="S173:T174"/>
    <mergeCell ref="U173:U174"/>
    <mergeCell ref="Y171:Y172"/>
    <mergeCell ref="B173:B174"/>
    <mergeCell ref="C173:D174"/>
    <mergeCell ref="E173:E174"/>
    <mergeCell ref="F173:F174"/>
    <mergeCell ref="G173:H174"/>
    <mergeCell ref="I173:I174"/>
    <mergeCell ref="J173:J174"/>
    <mergeCell ref="K173:L174"/>
    <mergeCell ref="M173:M174"/>
    <mergeCell ref="Q171:Q172"/>
    <mergeCell ref="R171:R172"/>
    <mergeCell ref="S171:T172"/>
    <mergeCell ref="U171:U172"/>
    <mergeCell ref="V171:V172"/>
    <mergeCell ref="W171:X172"/>
    <mergeCell ref="I171:I172"/>
    <mergeCell ref="J171:J172"/>
    <mergeCell ref="K171:L172"/>
    <mergeCell ref="M171:M172"/>
    <mergeCell ref="N171:N172"/>
    <mergeCell ref="O171:P172"/>
    <mergeCell ref="S169:T170"/>
    <mergeCell ref="U169:U170"/>
    <mergeCell ref="V169:V170"/>
    <mergeCell ref="W169:X170"/>
    <mergeCell ref="Y169:Y170"/>
    <mergeCell ref="B171:B172"/>
    <mergeCell ref="C171:D172"/>
    <mergeCell ref="E171:E172"/>
    <mergeCell ref="F171:F172"/>
    <mergeCell ref="G171:H172"/>
    <mergeCell ref="K169:L170"/>
    <mergeCell ref="M169:M170"/>
    <mergeCell ref="N169:N170"/>
    <mergeCell ref="O169:P170"/>
    <mergeCell ref="Q169:Q170"/>
    <mergeCell ref="R169:R170"/>
    <mergeCell ref="V167:V168"/>
    <mergeCell ref="W167:X168"/>
    <mergeCell ref="Y167:Y168"/>
    <mergeCell ref="B169:B170"/>
    <mergeCell ref="C169:D170"/>
    <mergeCell ref="E169:E170"/>
    <mergeCell ref="F169:F170"/>
    <mergeCell ref="G169:H170"/>
    <mergeCell ref="I169:I170"/>
    <mergeCell ref="J169:J170"/>
    <mergeCell ref="N167:N168"/>
    <mergeCell ref="O167:P168"/>
    <mergeCell ref="Q167:Q168"/>
    <mergeCell ref="R167:R168"/>
    <mergeCell ref="S167:T168"/>
    <mergeCell ref="U167:U168"/>
    <mergeCell ref="Y165:Y166"/>
    <mergeCell ref="B167:B168"/>
    <mergeCell ref="C167:D168"/>
    <mergeCell ref="E167:E168"/>
    <mergeCell ref="F167:F168"/>
    <mergeCell ref="G167:H168"/>
    <mergeCell ref="I167:I168"/>
    <mergeCell ref="J167:J168"/>
    <mergeCell ref="K167:L168"/>
    <mergeCell ref="M167:M168"/>
    <mergeCell ref="Q165:Q166"/>
    <mergeCell ref="R165:R166"/>
    <mergeCell ref="S165:T166"/>
    <mergeCell ref="U165:U166"/>
    <mergeCell ref="V165:V166"/>
    <mergeCell ref="W165:X166"/>
    <mergeCell ref="I165:I166"/>
    <mergeCell ref="J165:J166"/>
    <mergeCell ref="K165:L166"/>
    <mergeCell ref="M165:M166"/>
    <mergeCell ref="N165:N166"/>
    <mergeCell ref="O165:P166"/>
    <mergeCell ref="S163:T164"/>
    <mergeCell ref="U163:U164"/>
    <mergeCell ref="V163:V164"/>
    <mergeCell ref="W163:X164"/>
    <mergeCell ref="Y163:Y164"/>
    <mergeCell ref="B165:B166"/>
    <mergeCell ref="C165:D166"/>
    <mergeCell ref="E165:E166"/>
    <mergeCell ref="F165:F166"/>
    <mergeCell ref="G165:H166"/>
    <mergeCell ref="K163:L164"/>
    <mergeCell ref="M163:M164"/>
    <mergeCell ref="N163:N164"/>
    <mergeCell ref="O163:P164"/>
    <mergeCell ref="Q163:Q164"/>
    <mergeCell ref="R163:R164"/>
    <mergeCell ref="C163:D164"/>
    <mergeCell ref="E163:E164"/>
    <mergeCell ref="F163:F164"/>
    <mergeCell ref="G163:H164"/>
    <mergeCell ref="I163:I164"/>
    <mergeCell ref="J163:J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6:E156"/>
    <mergeCell ref="G156:I156"/>
    <mergeCell ref="K156:M156"/>
    <mergeCell ref="O156:Q156"/>
    <mergeCell ref="S156:U156"/>
    <mergeCell ref="W156:Y156"/>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O151:Q151"/>
    <mergeCell ref="O152:Q152"/>
    <mergeCell ref="R151:R152"/>
    <mergeCell ref="S151:U152"/>
    <mergeCell ref="V151:V152"/>
    <mergeCell ref="W151:Y152"/>
    <mergeCell ref="Y138:Y139"/>
    <mergeCell ref="B148:Y148"/>
    <mergeCell ref="C150:Y150"/>
    <mergeCell ref="B151:B152"/>
    <mergeCell ref="C151:E152"/>
    <mergeCell ref="F151:F152"/>
    <mergeCell ref="G151:I152"/>
    <mergeCell ref="J151:J152"/>
    <mergeCell ref="K151:M152"/>
    <mergeCell ref="N151:N152"/>
    <mergeCell ref="S138:S139"/>
    <mergeCell ref="T138:T139"/>
    <mergeCell ref="U138:U139"/>
    <mergeCell ref="V138:V139"/>
    <mergeCell ref="W138:W139"/>
    <mergeCell ref="X138:X139"/>
    <mergeCell ref="M138:M139"/>
    <mergeCell ref="N138:N139"/>
    <mergeCell ref="O138:O139"/>
    <mergeCell ref="P138:P139"/>
    <mergeCell ref="Q138:Q139"/>
    <mergeCell ref="R138:R139"/>
    <mergeCell ref="G138:G139"/>
    <mergeCell ref="H138:H139"/>
    <mergeCell ref="I138:I139"/>
    <mergeCell ref="J138:J139"/>
    <mergeCell ref="K138:K139"/>
    <mergeCell ref="L138:L139"/>
    <mergeCell ref="S136:T137"/>
    <mergeCell ref="U136:U137"/>
    <mergeCell ref="V136:V137"/>
    <mergeCell ref="W136:X137"/>
    <mergeCell ref="Y136:Y137"/>
    <mergeCell ref="B138:B139"/>
    <mergeCell ref="C138:C139"/>
    <mergeCell ref="D138:D139"/>
    <mergeCell ref="E138:E139"/>
    <mergeCell ref="F138:F139"/>
    <mergeCell ref="K136:L137"/>
    <mergeCell ref="M136:M137"/>
    <mergeCell ref="N136:N137"/>
    <mergeCell ref="O136:P137"/>
    <mergeCell ref="Q136:Q137"/>
    <mergeCell ref="R136:R137"/>
    <mergeCell ref="C136:D137"/>
    <mergeCell ref="E136:E137"/>
    <mergeCell ref="F136:F137"/>
    <mergeCell ref="G136:H137"/>
    <mergeCell ref="I136:I137"/>
    <mergeCell ref="J136:J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U132:U133"/>
    <mergeCell ref="V132:V133"/>
    <mergeCell ref="W132:W133"/>
    <mergeCell ref="X132:X133"/>
    <mergeCell ref="Y132:Y133"/>
    <mergeCell ref="C134:D135"/>
    <mergeCell ref="E134:E135"/>
    <mergeCell ref="F134:F135"/>
    <mergeCell ref="G134:H135"/>
    <mergeCell ref="I134:I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C132:C133"/>
    <mergeCell ref="D132:D133"/>
    <mergeCell ref="E132:E133"/>
    <mergeCell ref="F132:F133"/>
    <mergeCell ref="G132:G133"/>
    <mergeCell ref="H132:H133"/>
    <mergeCell ref="C131:E131"/>
    <mergeCell ref="G131:I131"/>
    <mergeCell ref="K131:M131"/>
    <mergeCell ref="O131:Q131"/>
    <mergeCell ref="S131:U131"/>
    <mergeCell ref="W131:Y131"/>
    <mergeCell ref="C130:E130"/>
    <mergeCell ref="G130:I130"/>
    <mergeCell ref="K130:M130"/>
    <mergeCell ref="O130:Q130"/>
    <mergeCell ref="S130:U130"/>
    <mergeCell ref="W130:Y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Y121:Y122"/>
    <mergeCell ref="C123:E123"/>
    <mergeCell ref="G123:I123"/>
    <mergeCell ref="K123:M123"/>
    <mergeCell ref="O123:Q123"/>
    <mergeCell ref="S123:U123"/>
    <mergeCell ref="W123:Y123"/>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C113:D114"/>
    <mergeCell ref="E113:E114"/>
    <mergeCell ref="F113:F114"/>
    <mergeCell ref="G113:H114"/>
    <mergeCell ref="I113:I114"/>
    <mergeCell ref="J113:J114"/>
    <mergeCell ref="C112:E112"/>
    <mergeCell ref="G112:I112"/>
    <mergeCell ref="K112:M112"/>
    <mergeCell ref="O112:Q112"/>
    <mergeCell ref="S112:U112"/>
    <mergeCell ref="W112:Y112"/>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C98:E98"/>
    <mergeCell ref="G98:I98"/>
    <mergeCell ref="K98:M98"/>
    <mergeCell ref="O98:Q98"/>
    <mergeCell ref="S98:U98"/>
    <mergeCell ref="W98:Y98"/>
    <mergeCell ref="Y95:Y96"/>
    <mergeCell ref="C97:E97"/>
    <mergeCell ref="G97:I97"/>
    <mergeCell ref="K97:M97"/>
    <mergeCell ref="O97:Q97"/>
    <mergeCell ref="S97:U97"/>
    <mergeCell ref="W97:Y97"/>
    <mergeCell ref="Q95:Q96"/>
    <mergeCell ref="R95:R96"/>
    <mergeCell ref="S95:T96"/>
    <mergeCell ref="U95:U96"/>
    <mergeCell ref="V95:V96"/>
    <mergeCell ref="W95:X96"/>
    <mergeCell ref="I95:I96"/>
    <mergeCell ref="J95:J96"/>
    <mergeCell ref="K95:L96"/>
    <mergeCell ref="M95:M96"/>
    <mergeCell ref="N95:N96"/>
    <mergeCell ref="O95:P96"/>
    <mergeCell ref="S93:T94"/>
    <mergeCell ref="U93:U94"/>
    <mergeCell ref="V93:V94"/>
    <mergeCell ref="W93:X94"/>
    <mergeCell ref="Y93:Y94"/>
    <mergeCell ref="B95:B96"/>
    <mergeCell ref="C95:D96"/>
    <mergeCell ref="E95:E96"/>
    <mergeCell ref="F95:F96"/>
    <mergeCell ref="G95:H96"/>
    <mergeCell ref="K93:L94"/>
    <mergeCell ref="M93:M94"/>
    <mergeCell ref="N93:N94"/>
    <mergeCell ref="O93:P94"/>
    <mergeCell ref="Q93:Q94"/>
    <mergeCell ref="R93:R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X65:X66"/>
    <mergeCell ref="Y65:Y66"/>
    <mergeCell ref="B76:Y76"/>
    <mergeCell ref="C78:Y78"/>
    <mergeCell ref="C79:E79"/>
    <mergeCell ref="G79:I79"/>
    <mergeCell ref="K79:M79"/>
    <mergeCell ref="O79:Q79"/>
    <mergeCell ref="S79:U79"/>
    <mergeCell ref="W79:Y79"/>
    <mergeCell ref="R65:R66"/>
    <mergeCell ref="S65:S66"/>
    <mergeCell ref="T65:T66"/>
    <mergeCell ref="U65:U66"/>
    <mergeCell ref="V65:V66"/>
    <mergeCell ref="W65:W66"/>
    <mergeCell ref="L65:L66"/>
    <mergeCell ref="M65:M66"/>
    <mergeCell ref="N65:N66"/>
    <mergeCell ref="O65:O66"/>
    <mergeCell ref="P65:P66"/>
    <mergeCell ref="Q65:Q66"/>
    <mergeCell ref="Y63:Y64"/>
    <mergeCell ref="C65:C66"/>
    <mergeCell ref="D65:D66"/>
    <mergeCell ref="E65:E66"/>
    <mergeCell ref="F65:F66"/>
    <mergeCell ref="G65:G66"/>
    <mergeCell ref="H65:H66"/>
    <mergeCell ref="I65:I66"/>
    <mergeCell ref="J65:J66"/>
    <mergeCell ref="K65:K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W51:Y51"/>
    <mergeCell ref="C52:E52"/>
    <mergeCell ref="G52:I52"/>
    <mergeCell ref="K52:M52"/>
    <mergeCell ref="O52:Q52"/>
    <mergeCell ref="S52:U52"/>
    <mergeCell ref="W52:Y52"/>
    <mergeCell ref="S49:T50"/>
    <mergeCell ref="U49:U50"/>
    <mergeCell ref="V49:V50"/>
    <mergeCell ref="W49:X50"/>
    <mergeCell ref="Y49:Y50"/>
    <mergeCell ref="C51:E51"/>
    <mergeCell ref="G51:I51"/>
    <mergeCell ref="K51:M51"/>
    <mergeCell ref="O51:Q51"/>
    <mergeCell ref="S51:U51"/>
    <mergeCell ref="K49:L50"/>
    <mergeCell ref="M49:M50"/>
    <mergeCell ref="N49:N50"/>
    <mergeCell ref="O49:P50"/>
    <mergeCell ref="Q49:Q50"/>
    <mergeCell ref="R49:R50"/>
    <mergeCell ref="C49:D50"/>
    <mergeCell ref="E49:E50"/>
    <mergeCell ref="F49:F50"/>
    <mergeCell ref="G49:H50"/>
    <mergeCell ref="I49:I50"/>
    <mergeCell ref="J49:J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B12:Y12"/>
    <mergeCell ref="C14:Y14"/>
    <mergeCell ref="C15:E15"/>
    <mergeCell ref="G15:I15"/>
    <mergeCell ref="K15:M15"/>
    <mergeCell ref="O15:Q15"/>
    <mergeCell ref="S15:U15"/>
    <mergeCell ref="W15:Y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8" t="s">
        <v>22</v>
      </c>
      <c r="B3" s="4"/>
      <c r="C3" s="4"/>
    </row>
    <row r="4" spans="1:3">
      <c r="A4" s="3" t="s">
        <v>23</v>
      </c>
      <c r="B4" s="9">
        <v>145233</v>
      </c>
      <c r="C4" s="9">
        <v>391089</v>
      </c>
    </row>
    <row r="5" spans="1:3">
      <c r="A5" s="3" t="s">
        <v>24</v>
      </c>
      <c r="B5" s="6">
        <v>168176</v>
      </c>
      <c r="C5" s="6">
        <v>326575</v>
      </c>
    </row>
    <row r="6" spans="1:3">
      <c r="A6" s="3" t="s">
        <v>25</v>
      </c>
      <c r="B6" s="6">
        <v>1200151</v>
      </c>
      <c r="C6" s="6">
        <v>1121545</v>
      </c>
    </row>
    <row r="7" spans="1:3">
      <c r="A7" s="3" t="s">
        <v>26</v>
      </c>
      <c r="B7" s="6">
        <v>108120</v>
      </c>
      <c r="C7" s="6">
        <v>71844</v>
      </c>
    </row>
    <row r="8" spans="1:3">
      <c r="A8" s="3" t="s">
        <v>27</v>
      </c>
      <c r="B8" s="6">
        <v>397778</v>
      </c>
      <c r="C8" s="6">
        <v>417623</v>
      </c>
    </row>
    <row r="9" spans="1:3">
      <c r="A9" s="3" t="s">
        <v>28</v>
      </c>
      <c r="B9" s="6">
        <v>167903</v>
      </c>
      <c r="C9" s="6">
        <v>173708</v>
      </c>
    </row>
    <row r="10" spans="1:3">
      <c r="A10" s="3" t="s">
        <v>29</v>
      </c>
      <c r="B10" s="6">
        <v>2187361</v>
      </c>
      <c r="C10" s="6">
        <v>2502384</v>
      </c>
    </row>
    <row r="11" spans="1:3">
      <c r="A11" s="8" t="s">
        <v>30</v>
      </c>
      <c r="B11" s="4"/>
      <c r="C11" s="4"/>
    </row>
    <row r="12" spans="1:3">
      <c r="A12" s="3" t="s">
        <v>31</v>
      </c>
      <c r="B12" s="6">
        <v>139171</v>
      </c>
      <c r="C12" s="6">
        <v>374709</v>
      </c>
    </row>
    <row r="13" spans="1:3">
      <c r="A13" s="3" t="s">
        <v>32</v>
      </c>
      <c r="B13" s="6">
        <v>354122</v>
      </c>
      <c r="C13" s="6">
        <v>375424</v>
      </c>
    </row>
    <row r="14" spans="1:3">
      <c r="A14" s="3" t="s">
        <v>33</v>
      </c>
      <c r="B14" s="6">
        <v>307737</v>
      </c>
      <c r="C14" s="6">
        <v>304526</v>
      </c>
    </row>
    <row r="15" spans="1:3">
      <c r="A15" s="3" t="s">
        <v>34</v>
      </c>
      <c r="B15" s="6">
        <v>75000</v>
      </c>
      <c r="C15" s="6">
        <v>75000</v>
      </c>
    </row>
    <row r="16" spans="1:3">
      <c r="A16" s="3" t="s">
        <v>35</v>
      </c>
      <c r="B16" s="6">
        <v>123396</v>
      </c>
      <c r="C16" s="6">
        <v>88053</v>
      </c>
    </row>
    <row r="17" spans="1:3">
      <c r="A17" s="3" t="s">
        <v>36</v>
      </c>
      <c r="B17" s="6">
        <v>999426</v>
      </c>
      <c r="C17" s="6">
        <v>1217712</v>
      </c>
    </row>
    <row r="18" spans="1:3">
      <c r="A18" s="3" t="s">
        <v>37</v>
      </c>
      <c r="B18" s="4" t="s">
        <v>38</v>
      </c>
      <c r="C18" s="4" t="s">
        <v>38</v>
      </c>
    </row>
    <row r="19" spans="1:3">
      <c r="A19" s="3" t="s">
        <v>39</v>
      </c>
      <c r="B19" s="4">
        <v>109</v>
      </c>
      <c r="C19" s="6">
        <v>1717</v>
      </c>
    </row>
    <row r="20" spans="1:3">
      <c r="A20" s="8" t="s">
        <v>40</v>
      </c>
      <c r="B20" s="4"/>
      <c r="C20" s="4"/>
    </row>
    <row r="21" spans="1:3">
      <c r="A21" s="3" t="s">
        <v>41</v>
      </c>
      <c r="B21" s="6">
        <v>1922312</v>
      </c>
      <c r="C21" s="6">
        <v>1996137</v>
      </c>
    </row>
    <row r="22" spans="1:3" ht="30">
      <c r="A22" s="3" t="s">
        <v>42</v>
      </c>
      <c r="B22" s="6">
        <v>-1315409</v>
      </c>
      <c r="C22" s="6">
        <v>-1350122</v>
      </c>
    </row>
    <row r="23" spans="1:3" ht="30">
      <c r="A23" s="3" t="s">
        <v>43</v>
      </c>
      <c r="B23" s="6">
        <v>-2710</v>
      </c>
      <c r="C23" s="6">
        <v>-2416</v>
      </c>
    </row>
    <row r="24" spans="1:3">
      <c r="A24" s="3" t="s">
        <v>44</v>
      </c>
      <c r="B24" s="6">
        <v>604193</v>
      </c>
      <c r="C24" s="6">
        <v>643599</v>
      </c>
    </row>
    <row r="25" spans="1:3" ht="30">
      <c r="A25" s="3" t="s">
        <v>45</v>
      </c>
      <c r="B25" s="6">
        <v>583633</v>
      </c>
      <c r="C25" s="6">
        <v>639356</v>
      </c>
    </row>
    <row r="26" spans="1:3">
      <c r="A26" s="3" t="s">
        <v>46</v>
      </c>
      <c r="B26" s="6">
        <v>1187826</v>
      </c>
      <c r="C26" s="6">
        <v>1282955</v>
      </c>
    </row>
    <row r="27" spans="1:3" ht="30">
      <c r="A27" s="3" t="s">
        <v>47</v>
      </c>
      <c r="B27" s="6">
        <v>2187361</v>
      </c>
      <c r="C27" s="6">
        <v>2502384</v>
      </c>
    </row>
    <row r="28" spans="1:3">
      <c r="A28" s="3" t="s">
        <v>16</v>
      </c>
      <c r="B28" s="4"/>
      <c r="C28" s="4"/>
    </row>
    <row r="29" spans="1:3">
      <c r="A29" s="8" t="s">
        <v>40</v>
      </c>
      <c r="B29" s="4"/>
      <c r="C29" s="4"/>
    </row>
    <row r="30" spans="1:3">
      <c r="A30" s="3" t="s">
        <v>48</v>
      </c>
      <c r="B30" s="4">
        <v>0</v>
      </c>
      <c r="C30" s="4">
        <v>0</v>
      </c>
    </row>
    <row r="31" spans="1:3">
      <c r="A31" s="3" t="s">
        <v>18</v>
      </c>
      <c r="B31" s="4"/>
      <c r="C31" s="4"/>
    </row>
    <row r="32" spans="1:3">
      <c r="A32" s="8" t="s">
        <v>40</v>
      </c>
      <c r="B32" s="4"/>
      <c r="C32" s="4"/>
    </row>
    <row r="33" spans="1:3">
      <c r="A33" s="3" t="s">
        <v>48</v>
      </c>
      <c r="B33" s="9">
        <v>0</v>
      </c>
      <c r="C33"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1376</v>
      </c>
      <c r="B1" s="1" t="s">
        <v>1</v>
      </c>
    </row>
    <row r="2" spans="1:2">
      <c r="A2" s="7"/>
      <c r="B2" s="1" t="s">
        <v>2</v>
      </c>
    </row>
    <row r="3" spans="1:2" ht="45">
      <c r="A3" s="8" t="s">
        <v>169</v>
      </c>
      <c r="B3" s="4"/>
    </row>
    <row r="4" spans="1:2">
      <c r="A4" s="49" t="s">
        <v>235</v>
      </c>
      <c r="B4" s="46" t="s">
        <v>235</v>
      </c>
    </row>
    <row r="5" spans="1:2">
      <c r="A5" s="49"/>
      <c r="B5" s="4"/>
    </row>
    <row r="6" spans="1:2" ht="370.5">
      <c r="A6" s="49"/>
      <c r="B6" s="12" t="s">
        <v>236</v>
      </c>
    </row>
    <row r="7" spans="1:2">
      <c r="A7" s="49"/>
      <c r="B7" s="4"/>
    </row>
    <row r="8" spans="1:2" ht="153.75">
      <c r="A8" s="49"/>
      <c r="B8" s="12" t="s">
        <v>237</v>
      </c>
    </row>
    <row r="9" spans="1:2">
      <c r="A9" s="49"/>
      <c r="B9" s="4"/>
    </row>
    <row r="10" spans="1:2" ht="409.6">
      <c r="A10" s="49"/>
      <c r="B10" s="12" t="s">
        <v>238</v>
      </c>
    </row>
    <row r="11" spans="1:2">
      <c r="A11" s="49"/>
      <c r="B11" s="4"/>
    </row>
    <row r="12" spans="1:2" ht="217.5">
      <c r="A12" s="49"/>
      <c r="B12" s="12" t="s">
        <v>239</v>
      </c>
    </row>
    <row r="13" spans="1:2" ht="192">
      <c r="A13" s="49" t="s">
        <v>1377</v>
      </c>
      <c r="B13" s="47" t="s">
        <v>240</v>
      </c>
    </row>
    <row r="14" spans="1:2">
      <c r="A14" s="49"/>
      <c r="B14" s="4"/>
    </row>
    <row r="15" spans="1:2" ht="345">
      <c r="A15" s="49"/>
      <c r="B15" s="12" t="s">
        <v>241</v>
      </c>
    </row>
    <row r="16" spans="1:2">
      <c r="A16" s="49"/>
      <c r="B16" s="4"/>
    </row>
    <row r="17" spans="1:2" ht="230.25">
      <c r="A17" s="49"/>
      <c r="B17" s="12" t="s">
        <v>242</v>
      </c>
    </row>
    <row r="18" spans="1:2">
      <c r="A18" s="49"/>
      <c r="B18" s="4"/>
    </row>
    <row r="19" spans="1:2" ht="409.6">
      <c r="A19" s="49"/>
      <c r="B19" s="12" t="s">
        <v>243</v>
      </c>
    </row>
    <row r="20" spans="1:2">
      <c r="A20" s="49"/>
      <c r="B20" s="4"/>
    </row>
    <row r="21" spans="1:2" ht="192">
      <c r="A21" s="49"/>
      <c r="B21" s="12" t="s">
        <v>244</v>
      </c>
    </row>
    <row r="22" spans="1:2">
      <c r="A22" s="49"/>
      <c r="B22" s="4"/>
    </row>
    <row r="23" spans="1:2" ht="166.5">
      <c r="A23" s="49"/>
      <c r="B23" s="12" t="s">
        <v>245</v>
      </c>
    </row>
    <row r="24" spans="1:2">
      <c r="A24" s="49"/>
      <c r="B24" s="4"/>
    </row>
    <row r="25" spans="1:2" ht="128.25">
      <c r="A25" s="49"/>
      <c r="B25" s="12" t="s">
        <v>246</v>
      </c>
    </row>
    <row r="26" spans="1:2">
      <c r="A26" s="49"/>
      <c r="B26" s="4"/>
    </row>
    <row r="27" spans="1:2" ht="39">
      <c r="A27" s="49"/>
      <c r="B27" s="12" t="s">
        <v>247</v>
      </c>
    </row>
    <row r="28" spans="1:2">
      <c r="A28" s="49"/>
      <c r="B28" s="4"/>
    </row>
    <row r="29" spans="1:2" ht="39">
      <c r="A29" s="49"/>
      <c r="B29" s="12" t="s">
        <v>248</v>
      </c>
    </row>
    <row r="30" spans="1:2">
      <c r="A30" s="49"/>
      <c r="B30" s="4"/>
    </row>
    <row r="31" spans="1:2" ht="141">
      <c r="A31" s="49"/>
      <c r="B31" s="12" t="s">
        <v>249</v>
      </c>
    </row>
  </sheetData>
  <mergeCells count="3">
    <mergeCell ref="A1:A2"/>
    <mergeCell ref="A4:A12"/>
    <mergeCell ref="A13: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2" width="36.5703125" bestFit="1" customWidth="1"/>
    <col min="4" max="4" width="13.7109375" bestFit="1" customWidth="1"/>
    <col min="6" max="6" width="36.5703125" bestFit="1" customWidth="1"/>
  </cols>
  <sheetData>
    <row r="1" spans="1:6" ht="15" customHeight="1">
      <c r="A1" s="7" t="s">
        <v>1378</v>
      </c>
      <c r="B1" s="7" t="s">
        <v>1</v>
      </c>
      <c r="C1" s="7"/>
      <c r="D1" s="7"/>
      <c r="E1" s="7"/>
      <c r="F1" s="7"/>
    </row>
    <row r="2" spans="1:6" ht="15" customHeight="1">
      <c r="A2" s="7"/>
      <c r="B2" s="7" t="s">
        <v>2</v>
      </c>
      <c r="C2" s="7"/>
      <c r="D2" s="7"/>
      <c r="E2" s="7"/>
      <c r="F2" s="7"/>
    </row>
    <row r="3" spans="1:6" ht="45">
      <c r="A3" s="8" t="s">
        <v>169</v>
      </c>
      <c r="B3" s="48"/>
      <c r="C3" s="48"/>
      <c r="D3" s="48"/>
      <c r="E3" s="48"/>
      <c r="F3" s="48"/>
    </row>
    <row r="4" spans="1:6">
      <c r="A4" s="49" t="s">
        <v>1379</v>
      </c>
      <c r="B4" s="41"/>
      <c r="C4" s="41"/>
      <c r="D4" s="41"/>
      <c r="E4" s="41"/>
      <c r="F4" s="41"/>
    </row>
    <row r="5" spans="1:6" ht="15.75" thickBot="1">
      <c r="A5" s="49"/>
      <c r="B5" s="13"/>
      <c r="C5" s="13"/>
      <c r="D5" s="13"/>
      <c r="E5" s="13"/>
      <c r="F5" s="13"/>
    </row>
    <row r="6" spans="1:6">
      <c r="A6" s="49"/>
      <c r="B6" s="42" t="s">
        <v>188</v>
      </c>
      <c r="C6" s="43"/>
      <c r="D6" s="43"/>
      <c r="E6" s="43"/>
      <c r="F6" s="44"/>
    </row>
    <row r="7" spans="1:6" ht="15.75" thickBot="1">
      <c r="A7" s="49"/>
      <c r="B7" s="17" t="s">
        <v>189</v>
      </c>
      <c r="C7" s="18"/>
      <c r="D7" s="19" t="s">
        <v>190</v>
      </c>
      <c r="E7" s="18"/>
      <c r="F7" s="20" t="s">
        <v>191</v>
      </c>
    </row>
    <row r="8" spans="1:6">
      <c r="A8" s="49"/>
      <c r="B8" s="21"/>
      <c r="C8" s="22"/>
      <c r="D8" s="22"/>
      <c r="E8" s="22"/>
      <c r="F8" s="23"/>
    </row>
    <row r="9" spans="1:6">
      <c r="A9" s="49"/>
      <c r="B9" s="24" t="s">
        <v>192</v>
      </c>
      <c r="C9" s="25"/>
      <c r="D9" s="26"/>
      <c r="E9" s="25"/>
      <c r="F9" s="27"/>
    </row>
    <row r="10" spans="1:6">
      <c r="A10" s="49"/>
      <c r="B10" s="21"/>
      <c r="C10" s="22"/>
      <c r="D10" s="22"/>
      <c r="E10" s="22"/>
      <c r="F10" s="23"/>
    </row>
    <row r="11" spans="1:6" ht="36.75">
      <c r="A11" s="49"/>
      <c r="B11" s="28" t="s">
        <v>193</v>
      </c>
      <c r="C11" s="25"/>
      <c r="D11" s="29">
        <v>6</v>
      </c>
      <c r="E11" s="25"/>
      <c r="F11" s="30" t="s">
        <v>194</v>
      </c>
    </row>
    <row r="12" spans="1:6">
      <c r="A12" s="49"/>
      <c r="B12" s="21"/>
      <c r="C12" s="22"/>
      <c r="D12" s="22"/>
      <c r="E12" s="22"/>
      <c r="F12" s="23"/>
    </row>
    <row r="13" spans="1:6" ht="24.75">
      <c r="A13" s="49"/>
      <c r="B13" s="28" t="s">
        <v>195</v>
      </c>
      <c r="C13" s="25"/>
      <c r="D13" s="29">
        <v>3</v>
      </c>
      <c r="E13" s="25"/>
      <c r="F13" s="30" t="s">
        <v>196</v>
      </c>
    </row>
    <row r="14" spans="1:6">
      <c r="A14" s="49"/>
      <c r="B14" s="21"/>
      <c r="C14" s="22"/>
      <c r="D14" s="22"/>
      <c r="E14" s="22"/>
      <c r="F14" s="23"/>
    </row>
    <row r="15" spans="1:6">
      <c r="A15" s="49"/>
      <c r="B15" s="28" t="s">
        <v>197</v>
      </c>
      <c r="C15" s="25"/>
      <c r="D15" s="29">
        <v>5</v>
      </c>
      <c r="E15" s="25"/>
      <c r="F15" s="31" t="s">
        <v>198</v>
      </c>
    </row>
    <row r="16" spans="1:6">
      <c r="A16" s="49"/>
      <c r="B16" s="21"/>
      <c r="C16" s="22"/>
      <c r="D16" s="22"/>
      <c r="E16" s="22"/>
      <c r="F16" s="23"/>
    </row>
    <row r="17" spans="1:6" ht="48.75">
      <c r="A17" s="49"/>
      <c r="B17" s="28" t="s">
        <v>199</v>
      </c>
      <c r="C17" s="25"/>
      <c r="D17" s="29">
        <v>6</v>
      </c>
      <c r="E17" s="25"/>
      <c r="F17" s="30" t="s">
        <v>200</v>
      </c>
    </row>
    <row r="18" spans="1:6">
      <c r="A18" s="49"/>
      <c r="B18" s="21"/>
      <c r="C18" s="22"/>
      <c r="D18" s="22"/>
      <c r="E18" s="22"/>
      <c r="F18" s="23"/>
    </row>
    <row r="19" spans="1:6" ht="48.75">
      <c r="A19" s="49"/>
      <c r="B19" s="28" t="s">
        <v>201</v>
      </c>
      <c r="C19" s="25"/>
      <c r="D19" s="29">
        <v>2</v>
      </c>
      <c r="E19" s="25"/>
      <c r="F19" s="30" t="s">
        <v>202</v>
      </c>
    </row>
    <row r="20" spans="1:6">
      <c r="A20" s="49"/>
      <c r="B20" s="21"/>
      <c r="C20" s="22"/>
      <c r="D20" s="22"/>
      <c r="E20" s="22"/>
      <c r="F20" s="23"/>
    </row>
    <row r="21" spans="1:6" ht="24">
      <c r="A21" s="49"/>
      <c r="B21" s="32" t="s">
        <v>203</v>
      </c>
      <c r="C21" s="25"/>
      <c r="D21" s="33">
        <v>4</v>
      </c>
      <c r="E21" s="25"/>
      <c r="F21" s="34" t="s">
        <v>204</v>
      </c>
    </row>
    <row r="22" spans="1:6">
      <c r="A22" s="49"/>
      <c r="B22" s="21"/>
      <c r="C22" s="22"/>
      <c r="D22" s="22"/>
      <c r="E22" s="22"/>
      <c r="F22" s="23"/>
    </row>
    <row r="23" spans="1:6" ht="60.75">
      <c r="A23" s="49"/>
      <c r="B23" s="32" t="s">
        <v>205</v>
      </c>
      <c r="C23" s="25"/>
      <c r="D23" s="33">
        <v>6</v>
      </c>
      <c r="E23" s="25"/>
      <c r="F23" s="30" t="s">
        <v>206</v>
      </c>
    </row>
    <row r="24" spans="1:6">
      <c r="A24" s="49"/>
      <c r="B24" s="21"/>
      <c r="C24" s="22"/>
      <c r="D24" s="22"/>
      <c r="E24" s="22"/>
      <c r="F24" s="23"/>
    </row>
    <row r="25" spans="1:6">
      <c r="A25" s="49"/>
      <c r="B25" s="35" t="s">
        <v>207</v>
      </c>
      <c r="C25" s="25"/>
      <c r="D25" s="33"/>
      <c r="E25" s="25"/>
      <c r="F25" s="36"/>
    </row>
    <row r="26" spans="1:6">
      <c r="A26" s="49"/>
      <c r="B26" s="21"/>
      <c r="C26" s="22"/>
      <c r="D26" s="22"/>
      <c r="E26" s="22"/>
      <c r="F26" s="23"/>
    </row>
    <row r="27" spans="1:6" ht="36">
      <c r="A27" s="49"/>
      <c r="B27" s="32" t="s">
        <v>208</v>
      </c>
      <c r="C27" s="25"/>
      <c r="D27" s="33">
        <v>2</v>
      </c>
      <c r="E27" s="25"/>
      <c r="F27" s="34" t="s">
        <v>209</v>
      </c>
    </row>
    <row r="28" spans="1:6">
      <c r="A28" s="49"/>
      <c r="B28" s="21"/>
      <c r="C28" s="22"/>
      <c r="D28" s="22"/>
      <c r="E28" s="22"/>
      <c r="F28" s="23"/>
    </row>
    <row r="29" spans="1:6" ht="48">
      <c r="A29" s="49"/>
      <c r="B29" s="32" t="s">
        <v>210</v>
      </c>
      <c r="C29" s="25"/>
      <c r="D29" s="33">
        <v>2</v>
      </c>
      <c r="E29" s="25"/>
      <c r="F29" s="34" t="s">
        <v>211</v>
      </c>
    </row>
    <row r="30" spans="1:6">
      <c r="A30" s="49"/>
      <c r="B30" s="21"/>
      <c r="C30" s="22"/>
      <c r="D30" s="22"/>
      <c r="E30" s="22"/>
      <c r="F30" s="23"/>
    </row>
    <row r="31" spans="1:6" ht="24">
      <c r="A31" s="49"/>
      <c r="B31" s="32" t="s">
        <v>212</v>
      </c>
      <c r="C31" s="25"/>
      <c r="D31" s="33">
        <v>2</v>
      </c>
      <c r="E31" s="25"/>
      <c r="F31" s="36" t="s">
        <v>213</v>
      </c>
    </row>
    <row r="32" spans="1:6">
      <c r="A32" s="49"/>
      <c r="B32" s="21"/>
      <c r="C32" s="22"/>
      <c r="D32" s="22"/>
      <c r="E32" s="22"/>
      <c r="F32" s="23"/>
    </row>
    <row r="33" spans="1:6" ht="36">
      <c r="A33" s="49"/>
      <c r="B33" s="32" t="s">
        <v>214</v>
      </c>
      <c r="C33" s="25"/>
      <c r="D33" s="33">
        <v>2</v>
      </c>
      <c r="E33" s="25"/>
      <c r="F33" s="34" t="s">
        <v>215</v>
      </c>
    </row>
    <row r="34" spans="1:6">
      <c r="A34" s="49"/>
      <c r="B34" s="21"/>
      <c r="C34" s="22"/>
      <c r="D34" s="22"/>
      <c r="E34" s="22"/>
      <c r="F34" s="23"/>
    </row>
    <row r="35" spans="1:6" ht="24">
      <c r="A35" s="49"/>
      <c r="B35" s="32" t="s">
        <v>216</v>
      </c>
      <c r="C35" s="25"/>
      <c r="D35" s="33">
        <v>7</v>
      </c>
      <c r="E35" s="25"/>
      <c r="F35" s="34" t="s">
        <v>217</v>
      </c>
    </row>
    <row r="36" spans="1:6">
      <c r="A36" s="49"/>
      <c r="B36" s="21"/>
      <c r="C36" s="22"/>
      <c r="D36" s="22"/>
      <c r="E36" s="22"/>
      <c r="F36" s="23"/>
    </row>
    <row r="37" spans="1:6" ht="72">
      <c r="A37" s="49"/>
      <c r="B37" s="32" t="s">
        <v>218</v>
      </c>
      <c r="C37" s="25"/>
      <c r="D37" s="33">
        <v>3</v>
      </c>
      <c r="E37" s="25"/>
      <c r="F37" s="34" t="s">
        <v>219</v>
      </c>
    </row>
    <row r="38" spans="1:6">
      <c r="A38" s="49"/>
      <c r="B38" s="21"/>
      <c r="C38" s="22"/>
      <c r="D38" s="22"/>
      <c r="E38" s="22"/>
      <c r="F38" s="23"/>
    </row>
    <row r="39" spans="1:6" ht="36">
      <c r="A39" s="49"/>
      <c r="B39" s="32" t="s">
        <v>220</v>
      </c>
      <c r="C39" s="25"/>
      <c r="D39" s="33">
        <v>5</v>
      </c>
      <c r="E39" s="25"/>
      <c r="F39" s="34" t="s">
        <v>221</v>
      </c>
    </row>
    <row r="40" spans="1:6">
      <c r="A40" s="49"/>
      <c r="B40" s="21"/>
      <c r="C40" s="22"/>
      <c r="D40" s="22"/>
      <c r="E40" s="22"/>
      <c r="F40" s="23"/>
    </row>
    <row r="41" spans="1:6" ht="36.75" thickBot="1">
      <c r="A41" s="49"/>
      <c r="B41" s="37" t="s">
        <v>222</v>
      </c>
      <c r="C41" s="38"/>
      <c r="D41" s="39">
        <v>3</v>
      </c>
      <c r="E41" s="38"/>
      <c r="F41" s="40" t="s">
        <v>223</v>
      </c>
    </row>
    <row r="42" spans="1:6">
      <c r="A42" s="49"/>
      <c r="B42" s="55"/>
      <c r="C42" s="55"/>
      <c r="D42" s="55"/>
      <c r="E42" s="55"/>
      <c r="F42" s="55"/>
    </row>
    <row r="43" spans="1:6">
      <c r="A43" s="49"/>
      <c r="B43" s="48"/>
      <c r="C43" s="48"/>
      <c r="D43" s="48"/>
      <c r="E43" s="48"/>
      <c r="F43" s="48"/>
    </row>
    <row r="44" spans="1:6">
      <c r="A44" s="49"/>
      <c r="B44" s="48"/>
      <c r="C44" s="48"/>
      <c r="D44" s="48"/>
      <c r="E44" s="48"/>
      <c r="F44" s="48"/>
    </row>
    <row r="45" spans="1:6">
      <c r="A45" s="49"/>
      <c r="B45" s="51" t="s">
        <v>224</v>
      </c>
      <c r="C45" s="51"/>
      <c r="D45" s="51"/>
      <c r="E45" s="51"/>
      <c r="F45" s="51"/>
    </row>
    <row r="46" spans="1:6">
      <c r="A46" s="49"/>
      <c r="B46" s="54"/>
      <c r="C46" s="54"/>
      <c r="D46" s="54"/>
      <c r="E46" s="54"/>
      <c r="F46" s="54"/>
    </row>
    <row r="47" spans="1:6">
      <c r="A47" s="49"/>
      <c r="B47" s="41"/>
      <c r="C47" s="41"/>
      <c r="D47" s="41"/>
      <c r="E47" s="41"/>
      <c r="F47" s="41"/>
    </row>
    <row r="48" spans="1:6" ht="15.75" thickBot="1">
      <c r="A48" s="49"/>
      <c r="B48" s="13"/>
      <c r="C48" s="13"/>
      <c r="D48" s="13"/>
      <c r="E48" s="13"/>
      <c r="F48" s="13"/>
    </row>
    <row r="49" spans="1:6">
      <c r="A49" s="49"/>
      <c r="B49" s="42" t="s">
        <v>188</v>
      </c>
      <c r="C49" s="43"/>
      <c r="D49" s="43"/>
      <c r="E49" s="43"/>
      <c r="F49" s="44"/>
    </row>
    <row r="50" spans="1:6" ht="15.75" thickBot="1">
      <c r="A50" s="49"/>
      <c r="B50" s="17" t="s">
        <v>189</v>
      </c>
      <c r="C50" s="18"/>
      <c r="D50" s="19" t="s">
        <v>190</v>
      </c>
      <c r="E50" s="18"/>
      <c r="F50" s="20" t="s">
        <v>191</v>
      </c>
    </row>
    <row r="51" spans="1:6" ht="84">
      <c r="A51" s="49"/>
      <c r="B51" s="32" t="s">
        <v>225</v>
      </c>
      <c r="C51" s="25"/>
      <c r="D51" s="33">
        <v>5</v>
      </c>
      <c r="E51" s="25"/>
      <c r="F51" s="36" t="s">
        <v>226</v>
      </c>
    </row>
    <row r="52" spans="1:6">
      <c r="A52" s="49"/>
      <c r="B52" s="21"/>
      <c r="C52" s="22"/>
      <c r="D52" s="22"/>
      <c r="E52" s="22"/>
      <c r="F52" s="23"/>
    </row>
    <row r="53" spans="1:6" ht="48">
      <c r="A53" s="49"/>
      <c r="B53" s="32" t="s">
        <v>227</v>
      </c>
      <c r="C53" s="25"/>
      <c r="D53" s="33">
        <v>6</v>
      </c>
      <c r="E53" s="25"/>
      <c r="F53" s="36" t="s">
        <v>228</v>
      </c>
    </row>
    <row r="54" spans="1:6">
      <c r="A54" s="49"/>
      <c r="B54" s="21"/>
      <c r="C54" s="22"/>
      <c r="D54" s="22"/>
      <c r="E54" s="22"/>
      <c r="F54" s="23"/>
    </row>
    <row r="55" spans="1:6" ht="72">
      <c r="A55" s="49"/>
      <c r="B55" s="32" t="s">
        <v>229</v>
      </c>
      <c r="C55" s="25"/>
      <c r="D55" s="33">
        <v>8</v>
      </c>
      <c r="E55" s="25"/>
      <c r="F55" s="34" t="s">
        <v>230</v>
      </c>
    </row>
    <row r="56" spans="1:6">
      <c r="A56" s="49"/>
      <c r="B56" s="21"/>
      <c r="C56" s="22"/>
      <c r="D56" s="22"/>
      <c r="E56" s="22"/>
      <c r="F56" s="23"/>
    </row>
    <row r="57" spans="1:6">
      <c r="A57" s="49"/>
      <c r="B57" s="32" t="s">
        <v>134</v>
      </c>
      <c r="C57" s="25"/>
      <c r="D57" s="25"/>
      <c r="E57" s="25"/>
      <c r="F57" s="34"/>
    </row>
    <row r="58" spans="1:6">
      <c r="A58" s="49"/>
      <c r="B58" s="21"/>
      <c r="C58" s="22"/>
      <c r="D58" s="22"/>
      <c r="E58" s="22"/>
      <c r="F58" s="23"/>
    </row>
    <row r="59" spans="1:6" ht="36">
      <c r="A59" s="49"/>
      <c r="B59" s="32" t="s">
        <v>231</v>
      </c>
      <c r="C59" s="25"/>
      <c r="D59" s="33">
        <v>8</v>
      </c>
      <c r="E59" s="25"/>
      <c r="F59" s="34" t="s">
        <v>232</v>
      </c>
    </row>
    <row r="60" spans="1:6">
      <c r="A60" s="49"/>
      <c r="B60" s="21"/>
      <c r="C60" s="22"/>
      <c r="D60" s="22"/>
      <c r="E60" s="22"/>
      <c r="F60" s="23"/>
    </row>
    <row r="61" spans="1:6" ht="60.75" thickBot="1">
      <c r="A61" s="49"/>
      <c r="B61" s="37" t="s">
        <v>233</v>
      </c>
      <c r="C61" s="38"/>
      <c r="D61" s="39">
        <v>10</v>
      </c>
      <c r="E61" s="38"/>
      <c r="F61" s="45" t="s">
        <v>234</v>
      </c>
    </row>
  </sheetData>
  <mergeCells count="14">
    <mergeCell ref="B43:F43"/>
    <mergeCell ref="B44:F44"/>
    <mergeCell ref="B45:F45"/>
    <mergeCell ref="B46:F46"/>
    <mergeCell ref="B4:F4"/>
    <mergeCell ref="B6:F6"/>
    <mergeCell ref="B47:F47"/>
    <mergeCell ref="B49:F49"/>
    <mergeCell ref="A1:A2"/>
    <mergeCell ref="B1:F1"/>
    <mergeCell ref="B2:F2"/>
    <mergeCell ref="B3:F3"/>
    <mergeCell ref="A4:A61"/>
    <mergeCell ref="B42:F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53"/>
  <sheetViews>
    <sheetView showGridLines="0" workbookViewId="0"/>
  </sheetViews>
  <sheetFormatPr defaultRowHeight="15"/>
  <cols>
    <col min="1" max="3" width="36.5703125" bestFit="1" customWidth="1"/>
    <col min="4" max="4" width="29.5703125" customWidth="1"/>
    <col min="5" max="6" width="13.5703125" customWidth="1"/>
    <col min="7" max="7" width="36.42578125" customWidth="1"/>
    <col min="8" max="8" width="13.85546875" customWidth="1"/>
    <col min="9" max="9" width="14.5703125" customWidth="1"/>
    <col min="10" max="10" width="7.140625" customWidth="1"/>
    <col min="11" max="11" width="27" customWidth="1"/>
    <col min="12" max="12" width="30" customWidth="1"/>
    <col min="13" max="13" width="11.7109375" customWidth="1"/>
    <col min="14" max="14" width="11.28515625" customWidth="1"/>
    <col min="15" max="15" width="10.85546875" customWidth="1"/>
    <col min="16" max="16" width="8" customWidth="1"/>
    <col min="17" max="17" width="21.85546875" customWidth="1"/>
    <col min="18" max="18" width="24.7109375" customWidth="1"/>
    <col min="19" max="19" width="12.28515625" customWidth="1"/>
    <col min="20" max="20" width="3.28515625" customWidth="1"/>
    <col min="21" max="21" width="5.140625" customWidth="1"/>
    <col min="22" max="22" width="6" customWidth="1"/>
    <col min="23" max="23" width="13.140625" customWidth="1"/>
    <col min="25" max="25" width="6.28515625" customWidth="1"/>
    <col min="26" max="26" width="28.7109375" bestFit="1" customWidth="1"/>
    <col min="27" max="27" width="4.140625" customWidth="1"/>
    <col min="28" max="28" width="4.42578125" customWidth="1"/>
    <col min="29" max="29" width="12.7109375" customWidth="1"/>
    <col min="30" max="30" width="6.7109375" customWidth="1"/>
    <col min="31" max="31" width="8.42578125" customWidth="1"/>
    <col min="32" max="32" width="6.28515625" customWidth="1"/>
    <col min="33" max="33" width="11.85546875" customWidth="1"/>
    <col min="34" max="34" width="5" customWidth="1"/>
    <col min="35" max="35" width="6.7109375" customWidth="1"/>
    <col min="36" max="36" width="8.28515625" customWidth="1"/>
    <col min="37" max="37" width="18.28515625" customWidth="1"/>
    <col min="38" max="38" width="13.7109375" customWidth="1"/>
    <col min="39" max="39" width="10.5703125" customWidth="1"/>
    <col min="40" max="40" width="7.7109375" customWidth="1"/>
    <col min="41" max="41" width="10" customWidth="1"/>
    <col min="42" max="42" width="7.140625" customWidth="1"/>
    <col min="43" max="43" width="3.85546875" customWidth="1"/>
    <col min="44" max="44" width="6.5703125" customWidth="1"/>
    <col min="45" max="45" width="8.85546875" customWidth="1"/>
    <col min="46" max="46" width="3.85546875" customWidth="1"/>
    <col min="47" max="47" width="2.28515625" customWidth="1"/>
    <col min="48" max="48" width="9.85546875" customWidth="1"/>
  </cols>
  <sheetData>
    <row r="1" spans="1:48" ht="15" customHeight="1">
      <c r="A1" s="7" t="s">
        <v>13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ht="30">
      <c r="A3" s="8" t="s">
        <v>256</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row>
    <row r="4" spans="1:48">
      <c r="A4" s="49" t="s">
        <v>1381</v>
      </c>
      <c r="B4" s="58" t="s">
        <v>259</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c r="AM4" s="58"/>
      <c r="AN4" s="58"/>
      <c r="AO4" s="58"/>
      <c r="AP4" s="58"/>
      <c r="AQ4" s="58"/>
      <c r="AR4" s="58"/>
      <c r="AS4" s="58"/>
      <c r="AT4" s="58"/>
      <c r="AU4" s="58"/>
      <c r="AV4" s="58"/>
    </row>
    <row r="5" spans="1:48">
      <c r="A5" s="49"/>
      <c r="B5" s="41"/>
      <c r="C5" s="41"/>
      <c r="D5" s="41"/>
      <c r="E5" s="41"/>
      <c r="F5" s="41"/>
      <c r="G5" s="41"/>
      <c r="H5" s="41"/>
      <c r="I5" s="41"/>
    </row>
    <row r="6" spans="1:48">
      <c r="A6" s="49"/>
      <c r="B6" s="13"/>
      <c r="C6" s="13"/>
      <c r="D6" s="13"/>
      <c r="E6" s="13"/>
      <c r="F6" s="13"/>
      <c r="G6" s="13"/>
      <c r="H6" s="13"/>
      <c r="I6" s="13"/>
    </row>
    <row r="7" spans="1:48" ht="15.75" thickBot="1">
      <c r="A7" s="49"/>
      <c r="B7" s="59"/>
      <c r="C7" s="66" t="s">
        <v>260</v>
      </c>
      <c r="D7" s="66"/>
      <c r="E7" s="66"/>
      <c r="F7" s="66"/>
      <c r="G7" s="66"/>
      <c r="H7" s="66"/>
      <c r="I7" s="66"/>
    </row>
    <row r="8" spans="1:48" ht="15.75" thickBot="1">
      <c r="A8" s="49"/>
      <c r="B8" s="62"/>
      <c r="C8" s="67">
        <v>2015</v>
      </c>
      <c r="D8" s="67"/>
      <c r="E8" s="67"/>
      <c r="F8" s="22"/>
      <c r="G8" s="67">
        <v>2014</v>
      </c>
      <c r="H8" s="67"/>
      <c r="I8" s="67"/>
    </row>
    <row r="9" spans="1:48">
      <c r="A9" s="49"/>
      <c r="B9" s="68" t="s">
        <v>261</v>
      </c>
      <c r="C9" s="70"/>
      <c r="D9" s="70"/>
      <c r="E9" s="70"/>
      <c r="F9" s="71"/>
      <c r="G9" s="73" t="s">
        <v>38</v>
      </c>
      <c r="H9" s="73"/>
      <c r="I9" s="74"/>
    </row>
    <row r="10" spans="1:48">
      <c r="A10" s="49"/>
      <c r="B10" s="68"/>
      <c r="C10" s="69"/>
      <c r="D10" s="69"/>
      <c r="E10" s="69"/>
      <c r="F10" s="71"/>
      <c r="G10" s="72"/>
      <c r="H10" s="72"/>
      <c r="I10" s="71"/>
    </row>
    <row r="11" spans="1:48">
      <c r="A11" s="49"/>
      <c r="B11" s="75" t="s">
        <v>262</v>
      </c>
      <c r="C11" s="76" t="s">
        <v>38</v>
      </c>
      <c r="D11" s="76"/>
      <c r="E11" s="76"/>
      <c r="F11" s="58"/>
      <c r="G11" s="77" t="s">
        <v>38</v>
      </c>
      <c r="H11" s="77"/>
      <c r="I11" s="58"/>
    </row>
    <row r="12" spans="1:48">
      <c r="A12" s="49"/>
      <c r="B12" s="75"/>
      <c r="C12" s="76"/>
      <c r="D12" s="76"/>
      <c r="E12" s="76"/>
      <c r="F12" s="58"/>
      <c r="G12" s="77"/>
      <c r="H12" s="77"/>
      <c r="I12" s="58"/>
    </row>
    <row r="13" spans="1:48">
      <c r="A13" s="49"/>
      <c r="B13" s="78" t="s">
        <v>263</v>
      </c>
      <c r="C13" s="68" t="s">
        <v>264</v>
      </c>
      <c r="D13" s="79">
        <v>29140</v>
      </c>
      <c r="E13" s="71"/>
      <c r="F13" s="71"/>
      <c r="G13" s="68" t="s">
        <v>264</v>
      </c>
      <c r="H13" s="79">
        <v>35313</v>
      </c>
      <c r="I13" s="71"/>
    </row>
    <row r="14" spans="1:48">
      <c r="A14" s="49"/>
      <c r="B14" s="78"/>
      <c r="C14" s="68"/>
      <c r="D14" s="79"/>
      <c r="E14" s="71"/>
      <c r="F14" s="71"/>
      <c r="G14" s="68"/>
      <c r="H14" s="79"/>
      <c r="I14" s="71"/>
    </row>
    <row r="15" spans="1:48">
      <c r="A15" s="49"/>
      <c r="B15" s="76" t="s">
        <v>265</v>
      </c>
      <c r="C15" s="80" t="s">
        <v>266</v>
      </c>
      <c r="D15" s="80"/>
      <c r="E15" s="58"/>
      <c r="F15" s="58"/>
      <c r="G15" s="77">
        <v>149</v>
      </c>
      <c r="H15" s="77"/>
      <c r="I15" s="58"/>
    </row>
    <row r="16" spans="1:48">
      <c r="A16" s="49"/>
      <c r="B16" s="76"/>
      <c r="C16" s="80"/>
      <c r="D16" s="80"/>
      <c r="E16" s="58"/>
      <c r="F16" s="58"/>
      <c r="G16" s="77"/>
      <c r="H16" s="77"/>
      <c r="I16" s="58"/>
    </row>
    <row r="17" spans="1:9">
      <c r="A17" s="49"/>
      <c r="B17" s="78" t="s">
        <v>267</v>
      </c>
      <c r="C17" s="81" t="s">
        <v>266</v>
      </c>
      <c r="D17" s="81"/>
      <c r="E17" s="71"/>
      <c r="F17" s="71"/>
      <c r="G17" s="72" t="s">
        <v>266</v>
      </c>
      <c r="H17" s="72"/>
      <c r="I17" s="71"/>
    </row>
    <row r="18" spans="1:9">
      <c r="A18" s="49"/>
      <c r="B18" s="78"/>
      <c r="C18" s="81"/>
      <c r="D18" s="81"/>
      <c r="E18" s="71"/>
      <c r="F18" s="71"/>
      <c r="G18" s="72"/>
      <c r="H18" s="72"/>
      <c r="I18" s="71"/>
    </row>
    <row r="19" spans="1:9">
      <c r="A19" s="49"/>
      <c r="B19" s="22"/>
      <c r="C19" s="58"/>
      <c r="D19" s="58"/>
      <c r="E19" s="58"/>
      <c r="F19" s="22"/>
      <c r="G19" s="58"/>
      <c r="H19" s="58"/>
      <c r="I19" s="58"/>
    </row>
    <row r="20" spans="1:9">
      <c r="A20" s="49"/>
      <c r="B20" s="82" t="s">
        <v>268</v>
      </c>
      <c r="C20" s="69" t="s">
        <v>38</v>
      </c>
      <c r="D20" s="69"/>
      <c r="E20" s="69"/>
      <c r="F20" s="71"/>
      <c r="G20" s="72" t="s">
        <v>38</v>
      </c>
      <c r="H20" s="72"/>
      <c r="I20" s="71"/>
    </row>
    <row r="21" spans="1:9">
      <c r="A21" s="49"/>
      <c r="B21" s="82"/>
      <c r="C21" s="69"/>
      <c r="D21" s="69"/>
      <c r="E21" s="69"/>
      <c r="F21" s="71"/>
      <c r="G21" s="72"/>
      <c r="H21" s="72"/>
      <c r="I21" s="71"/>
    </row>
    <row r="22" spans="1:9">
      <c r="A22" s="49"/>
      <c r="B22" s="76" t="s">
        <v>263</v>
      </c>
      <c r="C22" s="83">
        <v>19002</v>
      </c>
      <c r="D22" s="83"/>
      <c r="E22" s="58"/>
      <c r="F22" s="58"/>
      <c r="G22" s="84">
        <v>15178</v>
      </c>
      <c r="H22" s="84"/>
      <c r="I22" s="58"/>
    </row>
    <row r="23" spans="1:9">
      <c r="A23" s="49"/>
      <c r="B23" s="76"/>
      <c r="C23" s="83"/>
      <c r="D23" s="83"/>
      <c r="E23" s="58"/>
      <c r="F23" s="58"/>
      <c r="G23" s="84"/>
      <c r="H23" s="84"/>
      <c r="I23" s="58"/>
    </row>
    <row r="24" spans="1:9">
      <c r="A24" s="49"/>
      <c r="B24" s="78" t="s">
        <v>269</v>
      </c>
      <c r="C24" s="85">
        <v>4144</v>
      </c>
      <c r="D24" s="85"/>
      <c r="E24" s="71"/>
      <c r="F24" s="71"/>
      <c r="G24" s="72" t="s">
        <v>266</v>
      </c>
      <c r="H24" s="72"/>
      <c r="I24" s="71"/>
    </row>
    <row r="25" spans="1:9">
      <c r="A25" s="49"/>
      <c r="B25" s="78"/>
      <c r="C25" s="85"/>
      <c r="D25" s="85"/>
      <c r="E25" s="71"/>
      <c r="F25" s="71"/>
      <c r="G25" s="72"/>
      <c r="H25" s="72"/>
      <c r="I25" s="71"/>
    </row>
    <row r="26" spans="1:9">
      <c r="A26" s="49"/>
      <c r="B26" s="76" t="s">
        <v>265</v>
      </c>
      <c r="C26" s="80">
        <v>450</v>
      </c>
      <c r="D26" s="80"/>
      <c r="E26" s="58"/>
      <c r="F26" s="58"/>
      <c r="G26" s="84">
        <v>1108</v>
      </c>
      <c r="H26" s="84"/>
      <c r="I26" s="58"/>
    </row>
    <row r="27" spans="1:9">
      <c r="A27" s="49"/>
      <c r="B27" s="76"/>
      <c r="C27" s="80"/>
      <c r="D27" s="80"/>
      <c r="E27" s="58"/>
      <c r="F27" s="58"/>
      <c r="G27" s="84"/>
      <c r="H27" s="84"/>
      <c r="I27" s="58"/>
    </row>
    <row r="28" spans="1:9">
      <c r="A28" s="49"/>
      <c r="B28" s="78" t="s">
        <v>267</v>
      </c>
      <c r="C28" s="86">
        <v>2588</v>
      </c>
      <c r="D28" s="86"/>
      <c r="E28" s="71"/>
      <c r="F28" s="71"/>
      <c r="G28" s="79">
        <v>4009</v>
      </c>
      <c r="H28" s="79"/>
      <c r="I28" s="71"/>
    </row>
    <row r="29" spans="1:9">
      <c r="A29" s="49"/>
      <c r="B29" s="78"/>
      <c r="C29" s="86"/>
      <c r="D29" s="86"/>
      <c r="E29" s="71"/>
      <c r="F29" s="71"/>
      <c r="G29" s="79"/>
      <c r="H29" s="79"/>
      <c r="I29" s="71"/>
    </row>
    <row r="30" spans="1:9">
      <c r="A30" s="49"/>
      <c r="B30" s="22"/>
      <c r="C30" s="58"/>
      <c r="D30" s="58"/>
      <c r="E30" s="58"/>
      <c r="F30" s="22"/>
      <c r="G30" s="58"/>
      <c r="H30" s="58"/>
      <c r="I30" s="58"/>
    </row>
    <row r="31" spans="1:9">
      <c r="A31" s="49"/>
      <c r="B31" s="68" t="s">
        <v>270</v>
      </c>
      <c r="C31" s="69" t="s">
        <v>38</v>
      </c>
      <c r="D31" s="69"/>
      <c r="E31" s="69"/>
      <c r="F31" s="71"/>
      <c r="G31" s="72" t="s">
        <v>38</v>
      </c>
      <c r="H31" s="72"/>
      <c r="I31" s="71"/>
    </row>
    <row r="32" spans="1:9">
      <c r="A32" s="49"/>
      <c r="B32" s="68"/>
      <c r="C32" s="69"/>
      <c r="D32" s="69"/>
      <c r="E32" s="69"/>
      <c r="F32" s="71"/>
      <c r="G32" s="72"/>
      <c r="H32" s="72"/>
      <c r="I32" s="71"/>
    </row>
    <row r="33" spans="1:9">
      <c r="A33" s="49"/>
      <c r="B33" s="76" t="s">
        <v>263</v>
      </c>
      <c r="C33" s="83">
        <v>18495</v>
      </c>
      <c r="D33" s="83"/>
      <c r="E33" s="58"/>
      <c r="F33" s="58"/>
      <c r="G33" s="84">
        <v>27067</v>
      </c>
      <c r="H33" s="84"/>
      <c r="I33" s="58"/>
    </row>
    <row r="34" spans="1:9">
      <c r="A34" s="49"/>
      <c r="B34" s="76"/>
      <c r="C34" s="83"/>
      <c r="D34" s="83"/>
      <c r="E34" s="58"/>
      <c r="F34" s="58"/>
      <c r="G34" s="84"/>
      <c r="H34" s="84"/>
      <c r="I34" s="58"/>
    </row>
    <row r="35" spans="1:9">
      <c r="A35" s="49"/>
      <c r="B35" s="78" t="s">
        <v>265</v>
      </c>
      <c r="C35" s="85">
        <v>2494</v>
      </c>
      <c r="D35" s="85"/>
      <c r="E35" s="71"/>
      <c r="F35" s="71"/>
      <c r="G35" s="79">
        <v>6411</v>
      </c>
      <c r="H35" s="79"/>
      <c r="I35" s="71"/>
    </row>
    <row r="36" spans="1:9">
      <c r="A36" s="49"/>
      <c r="B36" s="78"/>
      <c r="C36" s="85"/>
      <c r="D36" s="85"/>
      <c r="E36" s="71"/>
      <c r="F36" s="71"/>
      <c r="G36" s="79"/>
      <c r="H36" s="79"/>
      <c r="I36" s="71"/>
    </row>
    <row r="37" spans="1:9">
      <c r="A37" s="49"/>
      <c r="B37" s="76" t="s">
        <v>267</v>
      </c>
      <c r="C37" s="87">
        <v>12</v>
      </c>
      <c r="D37" s="87"/>
      <c r="E37" s="58"/>
      <c r="F37" s="58"/>
      <c r="G37" s="77">
        <v>78</v>
      </c>
      <c r="H37" s="77"/>
      <c r="I37" s="58"/>
    </row>
    <row r="38" spans="1:9">
      <c r="A38" s="49"/>
      <c r="B38" s="76"/>
      <c r="C38" s="87"/>
      <c r="D38" s="87"/>
      <c r="E38" s="58"/>
      <c r="F38" s="58"/>
      <c r="G38" s="77"/>
      <c r="H38" s="77"/>
      <c r="I38" s="58"/>
    </row>
    <row r="39" spans="1:9">
      <c r="A39" s="49"/>
      <c r="B39" s="78" t="s">
        <v>271</v>
      </c>
      <c r="C39" s="81" t="s">
        <v>266</v>
      </c>
      <c r="D39" s="81"/>
      <c r="E39" s="71"/>
      <c r="F39" s="71"/>
      <c r="G39" s="72" t="s">
        <v>266</v>
      </c>
      <c r="H39" s="72"/>
      <c r="I39" s="71"/>
    </row>
    <row r="40" spans="1:9">
      <c r="A40" s="49"/>
      <c r="B40" s="78"/>
      <c r="C40" s="81"/>
      <c r="D40" s="81"/>
      <c r="E40" s="71"/>
      <c r="F40" s="71"/>
      <c r="G40" s="72"/>
      <c r="H40" s="72"/>
      <c r="I40" s="71"/>
    </row>
    <row r="41" spans="1:9">
      <c r="A41" s="49"/>
      <c r="B41" s="22"/>
      <c r="C41" s="58"/>
      <c r="D41" s="58"/>
      <c r="E41" s="58"/>
      <c r="F41" s="22"/>
      <c r="G41" s="58"/>
      <c r="H41" s="58"/>
      <c r="I41" s="58"/>
    </row>
    <row r="42" spans="1:9">
      <c r="A42" s="49"/>
      <c r="B42" s="68" t="s">
        <v>272</v>
      </c>
      <c r="C42" s="69" t="s">
        <v>38</v>
      </c>
      <c r="D42" s="69"/>
      <c r="E42" s="69"/>
      <c r="F42" s="71"/>
      <c r="G42" s="72" t="s">
        <v>38</v>
      </c>
      <c r="H42" s="72"/>
      <c r="I42" s="71"/>
    </row>
    <row r="43" spans="1:9">
      <c r="A43" s="49"/>
      <c r="B43" s="68"/>
      <c r="C43" s="69"/>
      <c r="D43" s="69"/>
      <c r="E43" s="69"/>
      <c r="F43" s="71"/>
      <c r="G43" s="72"/>
      <c r="H43" s="72"/>
      <c r="I43" s="71"/>
    </row>
    <row r="44" spans="1:9">
      <c r="A44" s="49"/>
      <c r="B44" s="75" t="s">
        <v>273</v>
      </c>
      <c r="C44" s="88" t="s">
        <v>38</v>
      </c>
      <c r="D44" s="88"/>
      <c r="E44" s="88"/>
      <c r="F44" s="58"/>
      <c r="G44" s="77" t="s">
        <v>38</v>
      </c>
      <c r="H44" s="77"/>
      <c r="I44" s="58"/>
    </row>
    <row r="45" spans="1:9">
      <c r="A45" s="49"/>
      <c r="B45" s="75"/>
      <c r="C45" s="88"/>
      <c r="D45" s="88"/>
      <c r="E45" s="88"/>
      <c r="F45" s="58"/>
      <c r="G45" s="77"/>
      <c r="H45" s="77"/>
      <c r="I45" s="58"/>
    </row>
    <row r="46" spans="1:9">
      <c r="A46" s="49"/>
      <c r="B46" s="78" t="s">
        <v>263</v>
      </c>
      <c r="C46" s="86">
        <v>29654</v>
      </c>
      <c r="D46" s="86"/>
      <c r="E46" s="71"/>
      <c r="F46" s="71"/>
      <c r="G46" s="79">
        <v>26834</v>
      </c>
      <c r="H46" s="79"/>
      <c r="I46" s="71"/>
    </row>
    <row r="47" spans="1:9">
      <c r="A47" s="49"/>
      <c r="B47" s="78"/>
      <c r="C47" s="86"/>
      <c r="D47" s="86"/>
      <c r="E47" s="71"/>
      <c r="F47" s="71"/>
      <c r="G47" s="79"/>
      <c r="H47" s="79"/>
      <c r="I47" s="71"/>
    </row>
    <row r="48" spans="1:9">
      <c r="A48" s="49"/>
      <c r="B48" s="76" t="s">
        <v>265</v>
      </c>
      <c r="C48" s="87">
        <v>10</v>
      </c>
      <c r="D48" s="87"/>
      <c r="E48" s="58"/>
      <c r="F48" s="58"/>
      <c r="G48" s="77">
        <v>24</v>
      </c>
      <c r="H48" s="77"/>
      <c r="I48" s="58"/>
    </row>
    <row r="49" spans="1:9">
      <c r="A49" s="49"/>
      <c r="B49" s="76"/>
      <c r="C49" s="87"/>
      <c r="D49" s="87"/>
      <c r="E49" s="58"/>
      <c r="F49" s="58"/>
      <c r="G49" s="77"/>
      <c r="H49" s="77"/>
      <c r="I49" s="58"/>
    </row>
    <row r="50" spans="1:9">
      <c r="A50" s="49"/>
      <c r="B50" s="78" t="s">
        <v>267</v>
      </c>
      <c r="C50" s="81">
        <v>653</v>
      </c>
      <c r="D50" s="81"/>
      <c r="E50" s="71"/>
      <c r="F50" s="71"/>
      <c r="G50" s="79">
        <v>1304</v>
      </c>
      <c r="H50" s="79"/>
      <c r="I50" s="71"/>
    </row>
    <row r="51" spans="1:9">
      <c r="A51" s="49"/>
      <c r="B51" s="78"/>
      <c r="C51" s="81"/>
      <c r="D51" s="81"/>
      <c r="E51" s="71"/>
      <c r="F51" s="71"/>
      <c r="G51" s="79"/>
      <c r="H51" s="79"/>
      <c r="I51" s="71"/>
    </row>
    <row r="52" spans="1:9">
      <c r="A52" s="49"/>
      <c r="B52" s="22"/>
      <c r="C52" s="58"/>
      <c r="D52" s="58"/>
      <c r="E52" s="58"/>
      <c r="F52" s="22"/>
      <c r="G52" s="58"/>
      <c r="H52" s="58"/>
      <c r="I52" s="58"/>
    </row>
    <row r="53" spans="1:9">
      <c r="A53" s="49"/>
      <c r="B53" s="82" t="s">
        <v>274</v>
      </c>
      <c r="C53" s="69" t="s">
        <v>38</v>
      </c>
      <c r="D53" s="69"/>
      <c r="E53" s="69"/>
      <c r="F53" s="71"/>
      <c r="G53" s="72" t="s">
        <v>38</v>
      </c>
      <c r="H53" s="72"/>
      <c r="I53" s="71"/>
    </row>
    <row r="54" spans="1:9">
      <c r="A54" s="49"/>
      <c r="B54" s="82"/>
      <c r="C54" s="69"/>
      <c r="D54" s="69"/>
      <c r="E54" s="69"/>
      <c r="F54" s="71"/>
      <c r="G54" s="72"/>
      <c r="H54" s="72"/>
      <c r="I54" s="71"/>
    </row>
    <row r="55" spans="1:9">
      <c r="A55" s="49"/>
      <c r="B55" s="76" t="s">
        <v>263</v>
      </c>
      <c r="C55" s="89">
        <v>26319</v>
      </c>
      <c r="D55" s="89"/>
      <c r="E55" s="58"/>
      <c r="F55" s="58"/>
      <c r="G55" s="84">
        <v>24608</v>
      </c>
      <c r="H55" s="84"/>
      <c r="I55" s="58"/>
    </row>
    <row r="56" spans="1:9">
      <c r="A56" s="49"/>
      <c r="B56" s="76"/>
      <c r="C56" s="89"/>
      <c r="D56" s="89"/>
      <c r="E56" s="58"/>
      <c r="F56" s="58"/>
      <c r="G56" s="84"/>
      <c r="H56" s="84"/>
      <c r="I56" s="58"/>
    </row>
    <row r="57" spans="1:9">
      <c r="A57" s="49"/>
      <c r="B57" s="78" t="s">
        <v>265</v>
      </c>
      <c r="C57" s="90">
        <v>29</v>
      </c>
      <c r="D57" s="90"/>
      <c r="E57" s="71"/>
      <c r="F57" s="71"/>
      <c r="G57" s="72">
        <v>34</v>
      </c>
      <c r="H57" s="72"/>
      <c r="I57" s="71"/>
    </row>
    <row r="58" spans="1:9">
      <c r="A58" s="49"/>
      <c r="B58" s="78"/>
      <c r="C58" s="90"/>
      <c r="D58" s="90"/>
      <c r="E58" s="71"/>
      <c r="F58" s="71"/>
      <c r="G58" s="72"/>
      <c r="H58" s="72"/>
      <c r="I58" s="71"/>
    </row>
    <row r="59" spans="1:9">
      <c r="A59" s="49"/>
      <c r="B59" s="76" t="s">
        <v>267</v>
      </c>
      <c r="C59" s="89">
        <v>20964</v>
      </c>
      <c r="D59" s="89"/>
      <c r="E59" s="58"/>
      <c r="F59" s="58"/>
      <c r="G59" s="84">
        <v>28860</v>
      </c>
      <c r="H59" s="84"/>
      <c r="I59" s="58"/>
    </row>
    <row r="60" spans="1:9">
      <c r="A60" s="49"/>
      <c r="B60" s="76"/>
      <c r="C60" s="89"/>
      <c r="D60" s="89"/>
      <c r="E60" s="58"/>
      <c r="F60" s="58"/>
      <c r="G60" s="84"/>
      <c r="H60" s="84"/>
      <c r="I60" s="58"/>
    </row>
    <row r="61" spans="1:9">
      <c r="A61" s="49"/>
      <c r="B61" s="78" t="s">
        <v>271</v>
      </c>
      <c r="C61" s="90" t="s">
        <v>266</v>
      </c>
      <c r="D61" s="90"/>
      <c r="E61" s="71"/>
      <c r="F61" s="71"/>
      <c r="G61" s="72">
        <v>643</v>
      </c>
      <c r="H61" s="72"/>
      <c r="I61" s="71"/>
    </row>
    <row r="62" spans="1:9">
      <c r="A62" s="49"/>
      <c r="B62" s="78"/>
      <c r="C62" s="90"/>
      <c r="D62" s="90"/>
      <c r="E62" s="71"/>
      <c r="F62" s="71"/>
      <c r="G62" s="72"/>
      <c r="H62" s="72"/>
      <c r="I62" s="71"/>
    </row>
    <row r="63" spans="1:9">
      <c r="A63" s="49"/>
      <c r="B63" s="22"/>
      <c r="C63" s="58"/>
      <c r="D63" s="58"/>
      <c r="E63" s="58"/>
      <c r="F63" s="22"/>
      <c r="G63" s="58"/>
      <c r="H63" s="58"/>
      <c r="I63" s="58"/>
    </row>
    <row r="64" spans="1:9">
      <c r="A64" s="49"/>
      <c r="B64" s="68" t="s">
        <v>275</v>
      </c>
      <c r="C64" s="91" t="s">
        <v>38</v>
      </c>
      <c r="D64" s="91"/>
      <c r="E64" s="91"/>
      <c r="F64" s="71"/>
      <c r="G64" s="72" t="s">
        <v>38</v>
      </c>
      <c r="H64" s="72"/>
      <c r="I64" s="71"/>
    </row>
    <row r="65" spans="1:9">
      <c r="A65" s="49"/>
      <c r="B65" s="68"/>
      <c r="C65" s="91"/>
      <c r="D65" s="91"/>
      <c r="E65" s="91"/>
      <c r="F65" s="71"/>
      <c r="G65" s="72"/>
      <c r="H65" s="72"/>
      <c r="I65" s="71"/>
    </row>
    <row r="66" spans="1:9">
      <c r="A66" s="49"/>
      <c r="B66" s="76" t="s">
        <v>263</v>
      </c>
      <c r="C66" s="77">
        <v>953</v>
      </c>
      <c r="D66" s="77"/>
      <c r="E66" s="58"/>
      <c r="F66" s="58"/>
      <c r="G66" s="77">
        <v>710</v>
      </c>
      <c r="H66" s="77"/>
      <c r="I66" s="58"/>
    </row>
    <row r="67" spans="1:9">
      <c r="A67" s="49"/>
      <c r="B67" s="76"/>
      <c r="C67" s="77"/>
      <c r="D67" s="77"/>
      <c r="E67" s="58"/>
      <c r="F67" s="58"/>
      <c r="G67" s="77"/>
      <c r="H67" s="77"/>
      <c r="I67" s="58"/>
    </row>
    <row r="68" spans="1:9">
      <c r="A68" s="49"/>
      <c r="B68" s="78" t="s">
        <v>265</v>
      </c>
      <c r="C68" s="79">
        <v>12308</v>
      </c>
      <c r="D68" s="79"/>
      <c r="E68" s="71"/>
      <c r="F68" s="71"/>
      <c r="G68" s="79">
        <v>9896</v>
      </c>
      <c r="H68" s="79"/>
      <c r="I68" s="71"/>
    </row>
    <row r="69" spans="1:9">
      <c r="A69" s="49"/>
      <c r="B69" s="78"/>
      <c r="C69" s="79"/>
      <c r="D69" s="79"/>
      <c r="E69" s="71"/>
      <c r="F69" s="71"/>
      <c r="G69" s="79"/>
      <c r="H69" s="79"/>
      <c r="I69" s="71"/>
    </row>
    <row r="70" spans="1:9">
      <c r="A70" s="49"/>
      <c r="B70" s="76" t="s">
        <v>267</v>
      </c>
      <c r="C70" s="77">
        <v>6</v>
      </c>
      <c r="D70" s="77"/>
      <c r="E70" s="58"/>
      <c r="F70" s="58"/>
      <c r="G70" s="77" t="s">
        <v>266</v>
      </c>
      <c r="H70" s="77"/>
      <c r="I70" s="58"/>
    </row>
    <row r="71" spans="1:9">
      <c r="A71" s="49"/>
      <c r="B71" s="76"/>
      <c r="C71" s="77"/>
      <c r="D71" s="77"/>
      <c r="E71" s="58"/>
      <c r="F71" s="58"/>
      <c r="G71" s="77"/>
      <c r="H71" s="77"/>
      <c r="I71" s="58"/>
    </row>
    <row r="72" spans="1:9">
      <c r="A72" s="49"/>
      <c r="B72" s="78" t="s">
        <v>271</v>
      </c>
      <c r="C72" s="72" t="s">
        <v>266</v>
      </c>
      <c r="D72" s="72"/>
      <c r="E72" s="71"/>
      <c r="F72" s="71"/>
      <c r="G72" s="72" t="s">
        <v>266</v>
      </c>
      <c r="H72" s="72"/>
      <c r="I72" s="71"/>
    </row>
    <row r="73" spans="1:9">
      <c r="A73" s="49"/>
      <c r="B73" s="78"/>
      <c r="C73" s="72"/>
      <c r="D73" s="72"/>
      <c r="E73" s="71"/>
      <c r="F73" s="71"/>
      <c r="G73" s="72"/>
      <c r="H73" s="72"/>
      <c r="I73" s="71"/>
    </row>
    <row r="74" spans="1:9">
      <c r="A74" s="49"/>
      <c r="B74" s="22"/>
      <c r="C74" s="58"/>
      <c r="D74" s="58"/>
      <c r="E74" s="58"/>
      <c r="F74" s="22"/>
      <c r="G74" s="58"/>
      <c r="H74" s="58"/>
      <c r="I74" s="58"/>
    </row>
    <row r="75" spans="1:9">
      <c r="A75" s="49"/>
      <c r="B75" s="68" t="s">
        <v>101</v>
      </c>
      <c r="C75" s="69" t="s">
        <v>38</v>
      </c>
      <c r="D75" s="69"/>
      <c r="E75" s="69"/>
      <c r="F75" s="71"/>
      <c r="G75" s="72" t="s">
        <v>38</v>
      </c>
      <c r="H75" s="72"/>
      <c r="I75" s="71"/>
    </row>
    <row r="76" spans="1:9">
      <c r="A76" s="49"/>
      <c r="B76" s="68"/>
      <c r="C76" s="69"/>
      <c r="D76" s="69"/>
      <c r="E76" s="69"/>
      <c r="F76" s="71"/>
      <c r="G76" s="72"/>
      <c r="H76" s="72"/>
      <c r="I76" s="71"/>
    </row>
    <row r="77" spans="1:9">
      <c r="A77" s="49"/>
      <c r="B77" s="76" t="s">
        <v>263</v>
      </c>
      <c r="C77" s="92" t="s">
        <v>264</v>
      </c>
      <c r="D77" s="84">
        <v>127707</v>
      </c>
      <c r="E77" s="58"/>
      <c r="F77" s="58"/>
      <c r="G77" s="92" t="s">
        <v>264</v>
      </c>
      <c r="H77" s="84">
        <v>129710</v>
      </c>
      <c r="I77" s="58"/>
    </row>
    <row r="78" spans="1:9">
      <c r="A78" s="49"/>
      <c r="B78" s="76"/>
      <c r="C78" s="92"/>
      <c r="D78" s="84"/>
      <c r="E78" s="58"/>
      <c r="F78" s="58"/>
      <c r="G78" s="92"/>
      <c r="H78" s="84"/>
      <c r="I78" s="58"/>
    </row>
    <row r="79" spans="1:9">
      <c r="A79" s="49"/>
      <c r="B79" s="78" t="s">
        <v>265</v>
      </c>
      <c r="C79" s="68" t="s">
        <v>264</v>
      </c>
      <c r="D79" s="79">
        <v>15291</v>
      </c>
      <c r="E79" s="71"/>
      <c r="F79" s="71"/>
      <c r="G79" s="68" t="s">
        <v>264</v>
      </c>
      <c r="H79" s="79">
        <v>17622</v>
      </c>
      <c r="I79" s="71"/>
    </row>
    <row r="80" spans="1:9">
      <c r="A80" s="49"/>
      <c r="B80" s="78"/>
      <c r="C80" s="68"/>
      <c r="D80" s="79"/>
      <c r="E80" s="71"/>
      <c r="F80" s="71"/>
      <c r="G80" s="68"/>
      <c r="H80" s="79"/>
      <c r="I80" s="71"/>
    </row>
    <row r="81" spans="1:48">
      <c r="A81" s="49"/>
      <c r="B81" s="76" t="s">
        <v>276</v>
      </c>
      <c r="C81" s="92" t="s">
        <v>264</v>
      </c>
      <c r="D81" s="84">
        <v>24223</v>
      </c>
      <c r="E81" s="58"/>
      <c r="F81" s="58"/>
      <c r="G81" s="92" t="s">
        <v>264</v>
      </c>
      <c r="H81" s="84">
        <v>34251</v>
      </c>
      <c r="I81" s="58"/>
    </row>
    <row r="82" spans="1:48">
      <c r="A82" s="49"/>
      <c r="B82" s="76"/>
      <c r="C82" s="92"/>
      <c r="D82" s="84"/>
      <c r="E82" s="58"/>
      <c r="F82" s="58"/>
      <c r="G82" s="92"/>
      <c r="H82" s="84"/>
      <c r="I82" s="58"/>
    </row>
    <row r="83" spans="1:48">
      <c r="A83" s="49"/>
      <c r="B83" s="78" t="s">
        <v>271</v>
      </c>
      <c r="C83" s="68" t="s">
        <v>264</v>
      </c>
      <c r="D83" s="72" t="s">
        <v>266</v>
      </c>
      <c r="E83" s="71"/>
      <c r="F83" s="71"/>
      <c r="G83" s="68" t="s">
        <v>264</v>
      </c>
      <c r="H83" s="72">
        <v>643</v>
      </c>
      <c r="I83" s="71"/>
    </row>
    <row r="84" spans="1:48">
      <c r="A84" s="49"/>
      <c r="B84" s="78"/>
      <c r="C84" s="68"/>
      <c r="D84" s="72"/>
      <c r="E84" s="71"/>
      <c r="F84" s="71"/>
      <c r="G84" s="68"/>
      <c r="H84" s="72"/>
      <c r="I84" s="71"/>
    </row>
    <row r="85" spans="1:48">
      <c r="A85" s="49"/>
      <c r="B85" s="53"/>
      <c r="C85" s="53"/>
      <c r="D85" s="53"/>
      <c r="E85" s="53"/>
      <c r="F85" s="53"/>
      <c r="G85" s="53"/>
      <c r="H85" s="53"/>
      <c r="I85" s="53"/>
      <c r="J85" s="53"/>
      <c r="K85" s="53"/>
      <c r="L85" s="53"/>
      <c r="M85" s="53"/>
      <c r="N85" s="53"/>
      <c r="O85" s="53"/>
      <c r="P85" s="53"/>
      <c r="Q85" s="53"/>
      <c r="R85" s="53"/>
      <c r="S85" s="53"/>
      <c r="T85" s="53"/>
      <c r="U85" s="53"/>
      <c r="V85" s="53"/>
      <c r="W85" s="53"/>
      <c r="X85" s="53"/>
      <c r="Y85" s="53"/>
      <c r="Z85" s="53"/>
      <c r="AA85" s="53"/>
      <c r="AB85" s="53"/>
      <c r="AC85" s="53"/>
      <c r="AD85" s="53"/>
      <c r="AE85" s="53"/>
      <c r="AF85" s="53"/>
      <c r="AG85" s="53"/>
      <c r="AH85" s="53"/>
      <c r="AI85" s="53"/>
      <c r="AJ85" s="53"/>
      <c r="AK85" s="53"/>
      <c r="AL85" s="53"/>
      <c r="AM85" s="53"/>
      <c r="AN85" s="53"/>
      <c r="AO85" s="53"/>
      <c r="AP85" s="53"/>
      <c r="AQ85" s="53"/>
      <c r="AR85" s="53"/>
      <c r="AS85" s="53"/>
      <c r="AT85" s="53"/>
      <c r="AU85" s="53"/>
      <c r="AV85" s="53"/>
    </row>
    <row r="86" spans="1:48">
      <c r="A86" s="49"/>
      <c r="B86" s="13"/>
      <c r="C86" s="13"/>
    </row>
    <row r="87" spans="1:48" ht="72">
      <c r="A87" s="49"/>
      <c r="B87" s="93" t="s">
        <v>277</v>
      </c>
      <c r="C87" s="94" t="s">
        <v>278</v>
      </c>
    </row>
    <row r="88" spans="1:48">
      <c r="A88" s="49" t="s">
        <v>1382</v>
      </c>
      <c r="B88" s="51" t="s">
        <v>282</v>
      </c>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c r="AD88" s="51"/>
      <c r="AE88" s="51"/>
      <c r="AF88" s="51"/>
      <c r="AG88" s="51"/>
      <c r="AH88" s="51"/>
      <c r="AI88" s="51"/>
      <c r="AJ88" s="51"/>
      <c r="AK88" s="51"/>
      <c r="AL88" s="51"/>
      <c r="AM88" s="51"/>
      <c r="AN88" s="51"/>
      <c r="AO88" s="51"/>
      <c r="AP88" s="51"/>
      <c r="AQ88" s="51"/>
      <c r="AR88" s="51"/>
      <c r="AS88" s="51"/>
      <c r="AT88" s="51"/>
      <c r="AU88" s="51"/>
      <c r="AV88" s="51"/>
    </row>
    <row r="89" spans="1:48">
      <c r="A89" s="49"/>
      <c r="B89" s="41"/>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c r="AI89" s="41"/>
      <c r="AJ89" s="41"/>
      <c r="AK89" s="41"/>
      <c r="AL89" s="41"/>
      <c r="AM89" s="41"/>
      <c r="AN89" s="41"/>
      <c r="AO89" s="41"/>
      <c r="AP89" s="41"/>
      <c r="AQ89" s="41"/>
      <c r="AR89" s="41"/>
      <c r="AS89" s="41"/>
      <c r="AT89" s="41"/>
      <c r="AU89" s="41"/>
      <c r="AV89" s="41"/>
    </row>
    <row r="90" spans="1:48">
      <c r="A90" s="49"/>
      <c r="B90" s="41"/>
      <c r="C90" s="41"/>
      <c r="D90" s="41"/>
      <c r="E90" s="41"/>
      <c r="F90" s="41"/>
      <c r="G90" s="41"/>
      <c r="H90" s="41"/>
      <c r="I90" s="41"/>
      <c r="J90" s="41"/>
      <c r="K90" s="41"/>
      <c r="L90" s="41"/>
      <c r="M90" s="41"/>
      <c r="N90" s="41"/>
      <c r="O90" s="41"/>
      <c r="P90" s="41"/>
      <c r="Q90" s="41"/>
      <c r="R90" s="41"/>
      <c r="S90" s="41"/>
    </row>
    <row r="91" spans="1:48">
      <c r="A91" s="49"/>
      <c r="B91" s="13"/>
      <c r="C91" s="13"/>
      <c r="D91" s="13"/>
      <c r="E91" s="13"/>
      <c r="F91" s="13"/>
      <c r="G91" s="13"/>
      <c r="H91" s="13"/>
      <c r="I91" s="13"/>
      <c r="J91" s="13"/>
      <c r="K91" s="13"/>
      <c r="L91" s="13"/>
      <c r="M91" s="13"/>
      <c r="N91" s="13"/>
      <c r="O91" s="13"/>
      <c r="P91" s="13"/>
      <c r="Q91" s="13"/>
      <c r="R91" s="13"/>
      <c r="S91" s="13"/>
    </row>
    <row r="92" spans="1:48" ht="15.75" thickBot="1">
      <c r="A92" s="49"/>
      <c r="B92" s="22"/>
      <c r="C92" s="66" t="s">
        <v>283</v>
      </c>
      <c r="D92" s="66"/>
      <c r="E92" s="66"/>
      <c r="F92" s="66"/>
      <c r="G92" s="22"/>
      <c r="H92" s="66" t="s">
        <v>284</v>
      </c>
      <c r="I92" s="66"/>
      <c r="J92" s="66"/>
      <c r="K92" s="22"/>
      <c r="L92" s="66" t="s">
        <v>285</v>
      </c>
      <c r="M92" s="66"/>
      <c r="N92" s="66"/>
      <c r="O92" s="22"/>
      <c r="P92" s="66" t="s">
        <v>286</v>
      </c>
      <c r="Q92" s="66"/>
      <c r="R92" s="66"/>
      <c r="S92" s="18"/>
    </row>
    <row r="93" spans="1:48">
      <c r="A93" s="49"/>
      <c r="B93" s="68" t="s">
        <v>287</v>
      </c>
      <c r="C93" s="97" t="s">
        <v>264</v>
      </c>
      <c r="D93" s="98">
        <v>1243441</v>
      </c>
      <c r="E93" s="74"/>
      <c r="F93" s="74"/>
      <c r="G93" s="71"/>
      <c r="H93" s="97" t="s">
        <v>264</v>
      </c>
      <c r="I93" s="73" t="s">
        <v>288</v>
      </c>
      <c r="J93" s="97" t="s">
        <v>289</v>
      </c>
      <c r="K93" s="71"/>
      <c r="L93" s="97" t="s">
        <v>264</v>
      </c>
      <c r="M93" s="98">
        <v>304526</v>
      </c>
      <c r="N93" s="74"/>
      <c r="O93" s="71"/>
      <c r="P93" s="97" t="s">
        <v>264</v>
      </c>
      <c r="Q93" s="98">
        <v>868549</v>
      </c>
      <c r="R93" s="74"/>
      <c r="S93" s="74"/>
    </row>
    <row r="94" spans="1:48">
      <c r="A94" s="49"/>
      <c r="B94" s="68"/>
      <c r="C94" s="68"/>
      <c r="D94" s="79"/>
      <c r="E94" s="71"/>
      <c r="F94" s="71"/>
      <c r="G94" s="71"/>
      <c r="H94" s="99"/>
      <c r="I94" s="100"/>
      <c r="J94" s="99"/>
      <c r="K94" s="71"/>
      <c r="L94" s="99"/>
      <c r="M94" s="101"/>
      <c r="N94" s="102"/>
      <c r="O94" s="71"/>
      <c r="P94" s="99"/>
      <c r="Q94" s="101"/>
      <c r="R94" s="102"/>
      <c r="S94" s="102"/>
    </row>
    <row r="95" spans="1:48" ht="24.75">
      <c r="A95" s="49"/>
      <c r="B95" s="95" t="s">
        <v>290</v>
      </c>
      <c r="C95" s="77" t="s">
        <v>266</v>
      </c>
      <c r="D95" s="77"/>
      <c r="E95" s="58"/>
      <c r="F95" s="58"/>
      <c r="G95" s="58"/>
      <c r="H95" s="77" t="s">
        <v>266</v>
      </c>
      <c r="I95" s="77"/>
      <c r="J95" s="58"/>
      <c r="K95" s="58"/>
      <c r="L95" s="77" t="s">
        <v>292</v>
      </c>
      <c r="M95" s="77"/>
      <c r="N95" s="58"/>
      <c r="O95" s="58"/>
      <c r="P95" s="77" t="s">
        <v>292</v>
      </c>
      <c r="Q95" s="77"/>
      <c r="R95" s="58"/>
      <c r="S95" s="58"/>
    </row>
    <row r="96" spans="1:48">
      <c r="A96" s="49"/>
      <c r="B96" s="95" t="s">
        <v>291</v>
      </c>
      <c r="C96" s="77"/>
      <c r="D96" s="77"/>
      <c r="E96" s="58"/>
      <c r="F96" s="58"/>
      <c r="G96" s="58"/>
      <c r="H96" s="77"/>
      <c r="I96" s="77"/>
      <c r="J96" s="58"/>
      <c r="K96" s="58"/>
      <c r="L96" s="77"/>
      <c r="M96" s="77"/>
      <c r="N96" s="58"/>
      <c r="O96" s="58"/>
      <c r="P96" s="77"/>
      <c r="Q96" s="77"/>
      <c r="R96" s="58"/>
      <c r="S96" s="58"/>
    </row>
    <row r="97" spans="1:48">
      <c r="A97" s="49"/>
      <c r="B97" s="68" t="s">
        <v>293</v>
      </c>
      <c r="C97" s="72" t="s">
        <v>294</v>
      </c>
      <c r="D97" s="72"/>
      <c r="E97" s="71"/>
      <c r="F97" s="71"/>
      <c r="G97" s="71"/>
      <c r="H97" s="72" t="s">
        <v>294</v>
      </c>
      <c r="I97" s="72"/>
      <c r="J97" s="71"/>
      <c r="K97" s="71"/>
      <c r="L97" s="72" t="s">
        <v>292</v>
      </c>
      <c r="M97" s="72"/>
      <c r="N97" s="71"/>
      <c r="O97" s="71"/>
      <c r="P97" s="79">
        <v>260995</v>
      </c>
      <c r="Q97" s="79"/>
      <c r="R97" s="71"/>
      <c r="S97" s="71"/>
    </row>
    <row r="98" spans="1:48">
      <c r="A98" s="49"/>
      <c r="B98" s="68"/>
      <c r="C98" s="72"/>
      <c r="D98" s="72"/>
      <c r="E98" s="71"/>
      <c r="F98" s="71"/>
      <c r="G98" s="71"/>
      <c r="H98" s="72"/>
      <c r="I98" s="72"/>
      <c r="J98" s="71"/>
      <c r="K98" s="71"/>
      <c r="L98" s="72"/>
      <c r="M98" s="72"/>
      <c r="N98" s="71"/>
      <c r="O98" s="71"/>
      <c r="P98" s="79"/>
      <c r="Q98" s="79"/>
      <c r="R98" s="71"/>
      <c r="S98" s="71"/>
    </row>
    <row r="99" spans="1:48" ht="24.75">
      <c r="A99" s="49"/>
      <c r="B99" s="65" t="s">
        <v>295</v>
      </c>
      <c r="C99" s="84">
        <v>23851</v>
      </c>
      <c r="D99" s="84"/>
      <c r="E99" s="58"/>
      <c r="F99" s="58"/>
      <c r="G99" s="58"/>
      <c r="H99" s="77" t="s">
        <v>294</v>
      </c>
      <c r="I99" s="77"/>
      <c r="J99" s="58"/>
      <c r="K99" s="58"/>
      <c r="L99" s="84">
        <v>23851</v>
      </c>
      <c r="M99" s="84"/>
      <c r="N99" s="58"/>
      <c r="O99" s="58"/>
      <c r="P99" s="77" t="s">
        <v>297</v>
      </c>
      <c r="Q99" s="77"/>
      <c r="R99" s="92" t="s">
        <v>289</v>
      </c>
      <c r="S99" s="58"/>
    </row>
    <row r="100" spans="1:48">
      <c r="A100" s="49"/>
      <c r="B100" s="65" t="s">
        <v>296</v>
      </c>
      <c r="C100" s="84"/>
      <c r="D100" s="84"/>
      <c r="E100" s="58"/>
      <c r="F100" s="58"/>
      <c r="G100" s="58"/>
      <c r="H100" s="77"/>
      <c r="I100" s="77"/>
      <c r="J100" s="58"/>
      <c r="K100" s="58"/>
      <c r="L100" s="84"/>
      <c r="M100" s="84"/>
      <c r="N100" s="58"/>
      <c r="O100" s="58"/>
      <c r="P100" s="77"/>
      <c r="Q100" s="77"/>
      <c r="R100" s="92"/>
      <c r="S100" s="58"/>
    </row>
    <row r="101" spans="1:48" ht="24.75">
      <c r="A101" s="49"/>
      <c r="B101" s="63" t="s">
        <v>298</v>
      </c>
      <c r="C101" s="72">
        <v>395</v>
      </c>
      <c r="D101" s="72"/>
      <c r="E101" s="71"/>
      <c r="F101" s="71"/>
      <c r="G101" s="71"/>
      <c r="H101" s="72" t="s">
        <v>292</v>
      </c>
      <c r="I101" s="72"/>
      <c r="J101" s="71"/>
      <c r="K101" s="71"/>
      <c r="L101" s="72">
        <v>395</v>
      </c>
      <c r="M101" s="72"/>
      <c r="N101" s="71"/>
      <c r="O101" s="71"/>
      <c r="P101" s="72" t="s">
        <v>300</v>
      </c>
      <c r="Q101" s="72"/>
      <c r="R101" s="68" t="s">
        <v>289</v>
      </c>
      <c r="S101" s="71"/>
    </row>
    <row r="102" spans="1:48">
      <c r="A102" s="49"/>
      <c r="B102" s="63" t="s">
        <v>299</v>
      </c>
      <c r="C102" s="72"/>
      <c r="D102" s="72"/>
      <c r="E102" s="71"/>
      <c r="F102" s="71"/>
      <c r="G102" s="71"/>
      <c r="H102" s="72"/>
      <c r="I102" s="72"/>
      <c r="J102" s="71"/>
      <c r="K102" s="71"/>
      <c r="L102" s="72"/>
      <c r="M102" s="72"/>
      <c r="N102" s="71"/>
      <c r="O102" s="71"/>
      <c r="P102" s="72"/>
      <c r="Q102" s="72"/>
      <c r="R102" s="68"/>
      <c r="S102" s="71"/>
    </row>
    <row r="103" spans="1:48">
      <c r="A103" s="49"/>
      <c r="B103" s="92" t="s">
        <v>301</v>
      </c>
      <c r="C103" s="77" t="s">
        <v>294</v>
      </c>
      <c r="D103" s="77"/>
      <c r="E103" s="58"/>
      <c r="F103" s="58"/>
      <c r="G103" s="58"/>
      <c r="H103" s="77" t="s">
        <v>302</v>
      </c>
      <c r="I103" s="77"/>
      <c r="J103" s="92" t="s">
        <v>289</v>
      </c>
      <c r="K103" s="58"/>
      <c r="L103" s="77" t="s">
        <v>302</v>
      </c>
      <c r="M103" s="77"/>
      <c r="N103" s="92" t="s">
        <v>289</v>
      </c>
      <c r="O103" s="58"/>
      <c r="P103" s="77" t="s">
        <v>294</v>
      </c>
      <c r="Q103" s="77"/>
      <c r="R103" s="58"/>
      <c r="S103" s="58"/>
    </row>
    <row r="104" spans="1:48">
      <c r="A104" s="49"/>
      <c r="B104" s="92"/>
      <c r="C104" s="77"/>
      <c r="D104" s="77"/>
      <c r="E104" s="58"/>
      <c r="F104" s="58"/>
      <c r="G104" s="58"/>
      <c r="H104" s="77"/>
      <c r="I104" s="77"/>
      <c r="J104" s="92"/>
      <c r="K104" s="58"/>
      <c r="L104" s="77"/>
      <c r="M104" s="77"/>
      <c r="N104" s="92"/>
      <c r="O104" s="58"/>
      <c r="P104" s="77"/>
      <c r="Q104" s="77"/>
      <c r="R104" s="58"/>
      <c r="S104" s="58"/>
    </row>
    <row r="105" spans="1:48">
      <c r="A105" s="49"/>
      <c r="B105" s="68" t="s">
        <v>303</v>
      </c>
      <c r="C105" s="72" t="s">
        <v>304</v>
      </c>
      <c r="D105" s="72"/>
      <c r="E105" s="68" t="s">
        <v>289</v>
      </c>
      <c r="F105" s="71"/>
      <c r="G105" s="71"/>
      <c r="H105" s="72" t="s">
        <v>266</v>
      </c>
      <c r="I105" s="72"/>
      <c r="J105" s="71"/>
      <c r="K105" s="71"/>
      <c r="L105" s="72" t="s">
        <v>304</v>
      </c>
      <c r="M105" s="72"/>
      <c r="N105" s="68" t="s">
        <v>289</v>
      </c>
      <c r="O105" s="71"/>
      <c r="P105" s="72" t="s">
        <v>292</v>
      </c>
      <c r="Q105" s="72"/>
      <c r="R105" s="71"/>
      <c r="S105" s="71"/>
    </row>
    <row r="106" spans="1:48" ht="15.75" thickBot="1">
      <c r="A106" s="49"/>
      <c r="B106" s="68"/>
      <c r="C106" s="103"/>
      <c r="D106" s="103"/>
      <c r="E106" s="104"/>
      <c r="F106" s="105"/>
      <c r="G106" s="71"/>
      <c r="H106" s="103"/>
      <c r="I106" s="103"/>
      <c r="J106" s="105"/>
      <c r="K106" s="71"/>
      <c r="L106" s="103"/>
      <c r="M106" s="103"/>
      <c r="N106" s="104"/>
      <c r="O106" s="71"/>
      <c r="P106" s="103"/>
      <c r="Q106" s="103"/>
      <c r="R106" s="105"/>
      <c r="S106" s="105"/>
    </row>
    <row r="107" spans="1:48">
      <c r="A107" s="49"/>
      <c r="B107" s="92" t="s">
        <v>305</v>
      </c>
      <c r="C107" s="106" t="s">
        <v>264</v>
      </c>
      <c r="D107" s="108">
        <v>1267616</v>
      </c>
      <c r="E107" s="110"/>
      <c r="F107" s="112" t="s">
        <v>306</v>
      </c>
      <c r="G107" s="58"/>
      <c r="H107" s="106" t="s">
        <v>264</v>
      </c>
      <c r="I107" s="112" t="s">
        <v>307</v>
      </c>
      <c r="J107" s="106" t="s">
        <v>289</v>
      </c>
      <c r="K107" s="58"/>
      <c r="L107" s="106" t="s">
        <v>264</v>
      </c>
      <c r="M107" s="108">
        <v>307737</v>
      </c>
      <c r="N107" s="110"/>
      <c r="O107" s="58"/>
      <c r="P107" s="106" t="s">
        <v>264</v>
      </c>
      <c r="Q107" s="108">
        <v>1105298</v>
      </c>
      <c r="R107" s="110"/>
      <c r="S107" s="112" t="s">
        <v>306</v>
      </c>
    </row>
    <row r="108" spans="1:48" ht="15.75" thickBot="1">
      <c r="A108" s="49"/>
      <c r="B108" s="92"/>
      <c r="C108" s="107"/>
      <c r="D108" s="109"/>
      <c r="E108" s="111"/>
      <c r="F108" s="113"/>
      <c r="G108" s="58"/>
      <c r="H108" s="107"/>
      <c r="I108" s="113"/>
      <c r="J108" s="107"/>
      <c r="K108" s="58"/>
      <c r="L108" s="107"/>
      <c r="M108" s="109"/>
      <c r="N108" s="111"/>
      <c r="O108" s="58"/>
      <c r="P108" s="107"/>
      <c r="Q108" s="109"/>
      <c r="R108" s="111"/>
      <c r="S108" s="113"/>
    </row>
    <row r="109" spans="1:48" ht="25.5" thickTop="1">
      <c r="A109" s="49"/>
      <c r="B109" s="64" t="s">
        <v>308</v>
      </c>
      <c r="C109" s="114" t="s">
        <v>264</v>
      </c>
      <c r="D109" s="116">
        <v>1321272</v>
      </c>
      <c r="E109" s="118"/>
      <c r="F109" s="118"/>
      <c r="G109" s="71"/>
      <c r="H109" s="114" t="s">
        <v>264</v>
      </c>
      <c r="I109" s="120" t="s">
        <v>310</v>
      </c>
      <c r="J109" s="114" t="s">
        <v>289</v>
      </c>
      <c r="K109" s="71"/>
      <c r="L109" s="118"/>
      <c r="M109" s="118"/>
      <c r="N109" s="118"/>
      <c r="O109" s="71"/>
      <c r="P109" s="118"/>
      <c r="Q109" s="118"/>
      <c r="R109" s="118"/>
      <c r="S109" s="118"/>
    </row>
    <row r="110" spans="1:48" ht="15.75" thickBot="1">
      <c r="A110" s="49"/>
      <c r="B110" s="64" t="s">
        <v>309</v>
      </c>
      <c r="C110" s="115"/>
      <c r="D110" s="117"/>
      <c r="E110" s="119"/>
      <c r="F110" s="71"/>
      <c r="G110" s="71"/>
      <c r="H110" s="115"/>
      <c r="I110" s="121"/>
      <c r="J110" s="115"/>
      <c r="K110" s="71"/>
      <c r="L110" s="71"/>
      <c r="M110" s="71"/>
      <c r="N110" s="71"/>
      <c r="O110" s="71"/>
      <c r="P110" s="71"/>
      <c r="Q110" s="71"/>
      <c r="R110" s="71"/>
      <c r="S110" s="71"/>
    </row>
    <row r="111" spans="1:48" ht="15.75" thickTop="1">
      <c r="A111" s="49"/>
      <c r="B111" s="200"/>
      <c r="C111" s="200"/>
      <c r="D111" s="200"/>
      <c r="E111" s="200"/>
      <c r="F111" s="200"/>
      <c r="G111" s="200"/>
      <c r="H111" s="200"/>
      <c r="I111" s="200"/>
      <c r="J111" s="200"/>
      <c r="K111" s="200"/>
      <c r="L111" s="200"/>
      <c r="M111" s="200"/>
      <c r="N111" s="200"/>
      <c r="O111" s="200"/>
      <c r="P111" s="200"/>
      <c r="Q111" s="200"/>
      <c r="R111" s="200"/>
      <c r="S111" s="200"/>
      <c r="T111" s="200"/>
      <c r="U111" s="200"/>
      <c r="V111" s="200"/>
      <c r="W111" s="200"/>
      <c r="X111" s="200"/>
      <c r="Y111" s="200"/>
      <c r="Z111" s="200"/>
      <c r="AA111" s="200"/>
      <c r="AB111" s="200"/>
      <c r="AC111" s="200"/>
      <c r="AD111" s="200"/>
      <c r="AE111" s="200"/>
      <c r="AF111" s="200"/>
      <c r="AG111" s="200"/>
      <c r="AH111" s="200"/>
      <c r="AI111" s="200"/>
      <c r="AJ111" s="200"/>
      <c r="AK111" s="200"/>
      <c r="AL111" s="200"/>
      <c r="AM111" s="200"/>
      <c r="AN111" s="200"/>
      <c r="AO111" s="200"/>
      <c r="AP111" s="200"/>
      <c r="AQ111" s="200"/>
      <c r="AR111" s="200"/>
      <c r="AS111" s="200"/>
      <c r="AT111" s="200"/>
      <c r="AU111" s="200"/>
      <c r="AV111" s="200"/>
    </row>
    <row r="112" spans="1:48">
      <c r="A112" s="49"/>
      <c r="B112" s="13"/>
      <c r="C112" s="13"/>
    </row>
    <row r="113" spans="1:48" ht="24">
      <c r="A113" s="49"/>
      <c r="B113" s="93" t="s">
        <v>277</v>
      </c>
      <c r="C113" s="94" t="s">
        <v>311</v>
      </c>
    </row>
    <row r="114" spans="1:48">
      <c r="A114" s="49"/>
      <c r="B114" s="13"/>
      <c r="C114" s="13"/>
    </row>
    <row r="115" spans="1:48" ht="24">
      <c r="A115" s="49"/>
      <c r="B115" s="93" t="s">
        <v>312</v>
      </c>
      <c r="C115" s="94" t="s">
        <v>313</v>
      </c>
    </row>
    <row r="116" spans="1:48">
      <c r="A116" s="49"/>
      <c r="B116" s="13"/>
      <c r="C116" s="13"/>
    </row>
    <row r="117" spans="1:48" ht="108">
      <c r="A117" s="49"/>
      <c r="B117" s="93" t="s">
        <v>314</v>
      </c>
      <c r="C117" s="94" t="s">
        <v>315</v>
      </c>
    </row>
    <row r="118" spans="1:48">
      <c r="A118" s="49"/>
      <c r="B118" s="13"/>
      <c r="C118" s="13"/>
    </row>
    <row r="119" spans="1:48" ht="192">
      <c r="A119" s="49"/>
      <c r="B119" s="93" t="s">
        <v>316</v>
      </c>
      <c r="C119" s="94" t="s">
        <v>317</v>
      </c>
    </row>
    <row r="120" spans="1:48">
      <c r="A120" s="49"/>
      <c r="B120" s="13"/>
      <c r="C120" s="13"/>
    </row>
    <row r="121" spans="1:48" ht="36">
      <c r="A121" s="49"/>
      <c r="B121" s="93" t="s">
        <v>306</v>
      </c>
      <c r="C121" s="94" t="s">
        <v>318</v>
      </c>
    </row>
    <row r="122" spans="1:48">
      <c r="A122" s="49" t="s">
        <v>1383</v>
      </c>
      <c r="B122" s="51" t="s">
        <v>319</v>
      </c>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c r="AE122" s="51"/>
      <c r="AF122" s="51"/>
      <c r="AG122" s="51"/>
      <c r="AH122" s="51"/>
      <c r="AI122" s="51"/>
      <c r="AJ122" s="51"/>
      <c r="AK122" s="51"/>
      <c r="AL122" s="51"/>
      <c r="AM122" s="51"/>
      <c r="AN122" s="51"/>
      <c r="AO122" s="51"/>
      <c r="AP122" s="51"/>
      <c r="AQ122" s="51"/>
      <c r="AR122" s="51"/>
      <c r="AS122" s="51"/>
      <c r="AT122" s="51"/>
      <c r="AU122" s="51"/>
      <c r="AV122" s="51"/>
    </row>
    <row r="123" spans="1:48">
      <c r="A123" s="49"/>
      <c r="B123" s="54"/>
      <c r="C123" s="54"/>
      <c r="D123" s="54"/>
      <c r="E123" s="54"/>
      <c r="F123" s="54"/>
      <c r="G123" s="54"/>
      <c r="H123" s="54"/>
      <c r="I123" s="54"/>
      <c r="J123" s="54"/>
      <c r="K123" s="54"/>
      <c r="L123" s="54"/>
      <c r="M123" s="54"/>
      <c r="N123" s="54"/>
      <c r="O123" s="54"/>
      <c r="P123" s="54"/>
      <c r="Q123" s="54"/>
      <c r="R123" s="54"/>
      <c r="S123" s="54"/>
      <c r="T123" s="54"/>
      <c r="U123" s="54"/>
      <c r="V123" s="54"/>
      <c r="W123" s="54"/>
      <c r="X123" s="54"/>
      <c r="Y123" s="54"/>
      <c r="Z123" s="54"/>
      <c r="AA123" s="54"/>
      <c r="AB123" s="54"/>
      <c r="AC123" s="54"/>
      <c r="AD123" s="54"/>
      <c r="AE123" s="54"/>
      <c r="AF123" s="54"/>
      <c r="AG123" s="54"/>
      <c r="AH123" s="54"/>
      <c r="AI123" s="54"/>
      <c r="AJ123" s="54"/>
      <c r="AK123" s="54"/>
      <c r="AL123" s="54"/>
      <c r="AM123" s="54"/>
      <c r="AN123" s="54"/>
      <c r="AO123" s="54"/>
      <c r="AP123" s="54"/>
      <c r="AQ123" s="54"/>
      <c r="AR123" s="54"/>
      <c r="AS123" s="54"/>
      <c r="AT123" s="54"/>
      <c r="AU123" s="54"/>
      <c r="AV123" s="54"/>
    </row>
    <row r="124" spans="1:48">
      <c r="A124" s="49"/>
      <c r="B124" s="41"/>
      <c r="C124" s="41"/>
      <c r="D124" s="41"/>
      <c r="E124" s="41"/>
      <c r="F124" s="41"/>
      <c r="G124" s="41"/>
      <c r="H124" s="41"/>
      <c r="I124" s="41"/>
      <c r="J124" s="41"/>
    </row>
    <row r="125" spans="1:48">
      <c r="A125" s="49"/>
      <c r="B125" s="13"/>
      <c r="C125" s="13"/>
      <c r="D125" s="13"/>
      <c r="E125" s="13"/>
      <c r="F125" s="13"/>
      <c r="G125" s="13"/>
      <c r="H125" s="13"/>
      <c r="I125" s="13"/>
      <c r="J125" s="13"/>
    </row>
    <row r="126" spans="1:48" ht="15.75" thickBot="1">
      <c r="A126" s="49"/>
      <c r="B126" s="22"/>
      <c r="C126" s="22"/>
      <c r="D126" s="58"/>
      <c r="E126" s="58"/>
      <c r="F126" s="22"/>
      <c r="G126" s="22"/>
      <c r="H126" s="127">
        <v>42094</v>
      </c>
      <c r="I126" s="127"/>
      <c r="J126" s="127"/>
    </row>
    <row r="127" spans="1:48">
      <c r="A127" s="49"/>
      <c r="B127" s="128" t="s">
        <v>320</v>
      </c>
      <c r="C127" s="128"/>
      <c r="D127" s="128"/>
      <c r="E127" s="128"/>
      <c r="F127" s="128"/>
      <c r="G127" s="128"/>
      <c r="H127" s="129" t="s">
        <v>264</v>
      </c>
      <c r="I127" s="131">
        <v>846671</v>
      </c>
      <c r="J127" s="74"/>
    </row>
    <row r="128" spans="1:48">
      <c r="A128" s="49"/>
      <c r="B128" s="128"/>
      <c r="C128" s="128"/>
      <c r="D128" s="128"/>
      <c r="E128" s="128"/>
      <c r="F128" s="128"/>
      <c r="G128" s="128"/>
      <c r="H128" s="130"/>
      <c r="I128" s="132"/>
      <c r="J128" s="102"/>
    </row>
    <row r="129" spans="1:10">
      <c r="A129" s="49"/>
      <c r="B129" s="133" t="s">
        <v>321</v>
      </c>
      <c r="C129" s="133"/>
      <c r="D129" s="133"/>
      <c r="E129" s="133"/>
      <c r="F129" s="133"/>
      <c r="G129" s="133"/>
      <c r="H129" s="134" t="s">
        <v>266</v>
      </c>
      <c r="I129" s="134"/>
      <c r="J129" s="58"/>
    </row>
    <row r="130" spans="1:10">
      <c r="A130" s="49"/>
      <c r="B130" s="133" t="s">
        <v>322</v>
      </c>
      <c r="C130" s="133"/>
      <c r="D130" s="133"/>
      <c r="E130" s="133"/>
      <c r="F130" s="133"/>
      <c r="G130" s="133"/>
      <c r="H130" s="134"/>
      <c r="I130" s="134"/>
      <c r="J130" s="58"/>
    </row>
    <row r="131" spans="1:10">
      <c r="A131" s="49"/>
      <c r="B131" s="128" t="s">
        <v>323</v>
      </c>
      <c r="C131" s="128"/>
      <c r="D131" s="128"/>
      <c r="E131" s="128"/>
      <c r="F131" s="128"/>
      <c r="G131" s="128"/>
      <c r="H131" s="135">
        <v>738698</v>
      </c>
      <c r="I131" s="135"/>
      <c r="J131" s="71"/>
    </row>
    <row r="132" spans="1:10">
      <c r="A132" s="49"/>
      <c r="B132" s="128"/>
      <c r="C132" s="128"/>
      <c r="D132" s="128"/>
      <c r="E132" s="128"/>
      <c r="F132" s="128"/>
      <c r="G132" s="128"/>
      <c r="H132" s="135"/>
      <c r="I132" s="135"/>
      <c r="J132" s="71"/>
    </row>
    <row r="133" spans="1:10">
      <c r="A133" s="49"/>
      <c r="B133" s="133" t="s">
        <v>324</v>
      </c>
      <c r="C133" s="133"/>
      <c r="D133" s="133"/>
      <c r="E133" s="133"/>
      <c r="F133" s="133"/>
      <c r="G133" s="133"/>
      <c r="H133" s="136">
        <v>10293</v>
      </c>
      <c r="I133" s="136"/>
      <c r="J133" s="58"/>
    </row>
    <row r="134" spans="1:10">
      <c r="A134" s="49"/>
      <c r="B134" s="133"/>
      <c r="C134" s="133"/>
      <c r="D134" s="133"/>
      <c r="E134" s="133"/>
      <c r="F134" s="133"/>
      <c r="G134" s="133"/>
      <c r="H134" s="136"/>
      <c r="I134" s="136"/>
      <c r="J134" s="58"/>
    </row>
    <row r="135" spans="1:10">
      <c r="A135" s="49"/>
      <c r="B135" s="128" t="s">
        <v>325</v>
      </c>
      <c r="C135" s="128"/>
      <c r="D135" s="128"/>
      <c r="E135" s="128"/>
      <c r="F135" s="128"/>
      <c r="G135" s="128"/>
      <c r="H135" s="135">
        <v>1139</v>
      </c>
      <c r="I135" s="135"/>
      <c r="J135" s="71"/>
    </row>
    <row r="136" spans="1:10">
      <c r="A136" s="49"/>
      <c r="B136" s="128" t="s">
        <v>326</v>
      </c>
      <c r="C136" s="128"/>
      <c r="D136" s="128"/>
      <c r="E136" s="128"/>
      <c r="F136" s="128"/>
      <c r="G136" s="128"/>
      <c r="H136" s="135"/>
      <c r="I136" s="135"/>
      <c r="J136" s="71"/>
    </row>
    <row r="137" spans="1:10">
      <c r="A137" s="49"/>
      <c r="B137" s="133" t="s">
        <v>327</v>
      </c>
      <c r="C137" s="133"/>
      <c r="D137" s="133"/>
      <c r="E137" s="133"/>
      <c r="F137" s="133"/>
      <c r="G137" s="133"/>
      <c r="H137" s="58"/>
      <c r="I137" s="58"/>
      <c r="J137" s="58"/>
    </row>
    <row r="138" spans="1:10">
      <c r="A138" s="49"/>
      <c r="B138" s="25"/>
      <c r="C138" s="25"/>
      <c r="D138" s="128" t="s">
        <v>328</v>
      </c>
      <c r="E138" s="128"/>
      <c r="F138" s="128"/>
      <c r="G138" s="128"/>
      <c r="H138" s="71"/>
      <c r="I138" s="71"/>
      <c r="J138" s="71"/>
    </row>
    <row r="139" spans="1:10">
      <c r="A139" s="49"/>
      <c r="B139" s="58"/>
      <c r="C139" s="58"/>
      <c r="D139" s="134" t="s">
        <v>266</v>
      </c>
      <c r="E139" s="58"/>
      <c r="F139" s="58"/>
      <c r="G139" s="133" t="s">
        <v>329</v>
      </c>
      <c r="H139" s="134" t="s">
        <v>330</v>
      </c>
      <c r="I139" s="134"/>
      <c r="J139" s="133" t="s">
        <v>289</v>
      </c>
    </row>
    <row r="140" spans="1:10">
      <c r="A140" s="49"/>
      <c r="B140" s="58"/>
      <c r="C140" s="58"/>
      <c r="D140" s="134"/>
      <c r="E140" s="58"/>
      <c r="F140" s="58"/>
      <c r="G140" s="133"/>
      <c r="H140" s="134"/>
      <c r="I140" s="134"/>
      <c r="J140" s="133"/>
    </row>
    <row r="141" spans="1:10">
      <c r="A141" s="49"/>
      <c r="B141" s="71"/>
      <c r="C141" s="71"/>
      <c r="D141" s="137" t="s">
        <v>266</v>
      </c>
      <c r="E141" s="71"/>
      <c r="F141" s="71"/>
      <c r="G141" s="128" t="s">
        <v>331</v>
      </c>
      <c r="H141" s="137" t="s">
        <v>332</v>
      </c>
      <c r="I141" s="137"/>
      <c r="J141" s="128" t="s">
        <v>289</v>
      </c>
    </row>
    <row r="142" spans="1:10">
      <c r="A142" s="49"/>
      <c r="B142" s="71"/>
      <c r="C142" s="71"/>
      <c r="D142" s="137"/>
      <c r="E142" s="71"/>
      <c r="F142" s="71"/>
      <c r="G142" s="128"/>
      <c r="H142" s="137"/>
      <c r="I142" s="137"/>
      <c r="J142" s="128"/>
    </row>
    <row r="143" spans="1:10" ht="25.5" customHeight="1" thickBot="1">
      <c r="A143" s="49"/>
      <c r="B143" s="22"/>
      <c r="C143" s="22"/>
      <c r="D143" s="133" t="s">
        <v>333</v>
      </c>
      <c r="E143" s="133"/>
      <c r="F143" s="133"/>
      <c r="G143" s="133"/>
      <c r="H143" s="138" t="s">
        <v>334</v>
      </c>
      <c r="I143" s="138"/>
      <c r="J143" s="125" t="s">
        <v>289</v>
      </c>
    </row>
    <row r="144" spans="1:10">
      <c r="A144" s="49"/>
      <c r="B144" s="128" t="s">
        <v>283</v>
      </c>
      <c r="C144" s="128"/>
      <c r="D144" s="128"/>
      <c r="E144" s="128"/>
      <c r="F144" s="128"/>
      <c r="G144" s="128"/>
      <c r="H144" s="129" t="s">
        <v>264</v>
      </c>
      <c r="I144" s="131">
        <v>1267616</v>
      </c>
      <c r="J144" s="74"/>
    </row>
    <row r="145" spans="1:48" ht="15.75" thickBot="1">
      <c r="A145" s="49"/>
      <c r="B145" s="128"/>
      <c r="C145" s="128"/>
      <c r="D145" s="128"/>
      <c r="E145" s="128"/>
      <c r="F145" s="128"/>
      <c r="G145" s="128"/>
      <c r="H145" s="139"/>
      <c r="I145" s="140"/>
      <c r="J145" s="119"/>
    </row>
    <row r="146" spans="1:48" ht="15.75" thickTop="1">
      <c r="A146" s="49" t="s">
        <v>1384</v>
      </c>
      <c r="B146" s="51" t="s">
        <v>335</v>
      </c>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c r="AA146" s="51"/>
      <c r="AB146" s="51"/>
      <c r="AC146" s="51"/>
      <c r="AD146" s="51"/>
      <c r="AE146" s="51"/>
      <c r="AF146" s="51"/>
      <c r="AG146" s="51"/>
      <c r="AH146" s="51"/>
      <c r="AI146" s="51"/>
      <c r="AJ146" s="51"/>
      <c r="AK146" s="51"/>
      <c r="AL146" s="51"/>
      <c r="AM146" s="51"/>
      <c r="AN146" s="51"/>
      <c r="AO146" s="51"/>
      <c r="AP146" s="51"/>
      <c r="AQ146" s="51"/>
      <c r="AR146" s="51"/>
      <c r="AS146" s="51"/>
      <c r="AT146" s="51"/>
      <c r="AU146" s="51"/>
      <c r="AV146" s="51"/>
    </row>
    <row r="147" spans="1:48">
      <c r="A147" s="49"/>
      <c r="B147" s="54"/>
      <c r="C147" s="54"/>
      <c r="D147" s="54"/>
      <c r="E147" s="54"/>
      <c r="F147" s="54"/>
      <c r="G147" s="54"/>
      <c r="H147" s="54"/>
      <c r="I147" s="54"/>
      <c r="J147" s="54"/>
      <c r="K147" s="54"/>
      <c r="L147" s="54"/>
      <c r="M147" s="54"/>
      <c r="N147" s="54"/>
      <c r="O147" s="54"/>
      <c r="P147" s="54"/>
      <c r="Q147" s="54"/>
      <c r="R147" s="54"/>
      <c r="S147" s="54"/>
      <c r="T147" s="54"/>
      <c r="U147" s="54"/>
      <c r="V147" s="54"/>
      <c r="W147" s="54"/>
      <c r="X147" s="54"/>
      <c r="Y147" s="54"/>
      <c r="Z147" s="54"/>
      <c r="AA147" s="54"/>
      <c r="AB147" s="54"/>
      <c r="AC147" s="54"/>
      <c r="AD147" s="54"/>
      <c r="AE147" s="54"/>
      <c r="AF147" s="54"/>
      <c r="AG147" s="54"/>
      <c r="AH147" s="54"/>
      <c r="AI147" s="54"/>
      <c r="AJ147" s="54"/>
      <c r="AK147" s="54"/>
      <c r="AL147" s="54"/>
      <c r="AM147" s="54"/>
      <c r="AN147" s="54"/>
      <c r="AO147" s="54"/>
      <c r="AP147" s="54"/>
      <c r="AQ147" s="54"/>
      <c r="AR147" s="54"/>
      <c r="AS147" s="54"/>
      <c r="AT147" s="54"/>
      <c r="AU147" s="54"/>
      <c r="AV147" s="54"/>
    </row>
    <row r="148" spans="1:48">
      <c r="A148" s="49"/>
      <c r="B148" s="41"/>
      <c r="C148" s="41"/>
      <c r="D148" s="41"/>
      <c r="E148" s="41"/>
      <c r="F148" s="41"/>
      <c r="G148" s="41"/>
      <c r="H148" s="41"/>
      <c r="I148" s="41"/>
    </row>
    <row r="149" spans="1:48">
      <c r="A149" s="49"/>
      <c r="B149" s="13"/>
      <c r="C149" s="13"/>
      <c r="D149" s="13"/>
      <c r="E149" s="13"/>
      <c r="F149" s="13"/>
      <c r="G149" s="13"/>
      <c r="H149" s="13"/>
      <c r="I149" s="13"/>
    </row>
    <row r="150" spans="1:48" ht="15.75" thickBot="1">
      <c r="A150" s="49"/>
      <c r="B150" s="22"/>
      <c r="C150" s="22"/>
      <c r="D150" s="22"/>
      <c r="E150" s="22"/>
      <c r="F150" s="22"/>
      <c r="G150" s="127">
        <v>42094</v>
      </c>
      <c r="H150" s="127"/>
      <c r="I150" s="127"/>
    </row>
    <row r="151" spans="1:48">
      <c r="A151" s="49"/>
      <c r="B151" s="128" t="s">
        <v>336</v>
      </c>
      <c r="C151" s="128"/>
      <c r="D151" s="128"/>
      <c r="E151" s="128"/>
      <c r="F151" s="128"/>
      <c r="G151" s="129" t="s">
        <v>264</v>
      </c>
      <c r="H151" s="131">
        <v>199662</v>
      </c>
      <c r="I151" s="74"/>
    </row>
    <row r="152" spans="1:48">
      <c r="A152" s="49"/>
      <c r="B152" s="128"/>
      <c r="C152" s="128"/>
      <c r="D152" s="128"/>
      <c r="E152" s="128"/>
      <c r="F152" s="128"/>
      <c r="G152" s="128"/>
      <c r="H152" s="135"/>
      <c r="I152" s="71"/>
    </row>
    <row r="153" spans="1:48">
      <c r="A153" s="49"/>
      <c r="B153" s="133" t="s">
        <v>337</v>
      </c>
      <c r="C153" s="133"/>
      <c r="D153" s="133"/>
      <c r="E153" s="133"/>
      <c r="F153" s="133"/>
      <c r="G153" s="136">
        <v>2196</v>
      </c>
      <c r="H153" s="136"/>
      <c r="I153" s="58"/>
    </row>
    <row r="154" spans="1:48">
      <c r="A154" s="49"/>
      <c r="B154" s="133" t="s">
        <v>322</v>
      </c>
      <c r="C154" s="133"/>
      <c r="D154" s="133"/>
      <c r="E154" s="133"/>
      <c r="F154" s="133"/>
      <c r="G154" s="136"/>
      <c r="H154" s="136"/>
      <c r="I154" s="58"/>
    </row>
    <row r="155" spans="1:48">
      <c r="A155" s="49"/>
      <c r="B155" s="128" t="s">
        <v>338</v>
      </c>
      <c r="C155" s="128"/>
      <c r="D155" s="128"/>
      <c r="E155" s="128"/>
      <c r="F155" s="128"/>
      <c r="G155" s="135">
        <v>786667</v>
      </c>
      <c r="H155" s="135"/>
      <c r="I155" s="71"/>
    </row>
    <row r="156" spans="1:48">
      <c r="A156" s="49"/>
      <c r="B156" s="128"/>
      <c r="C156" s="128"/>
      <c r="D156" s="128"/>
      <c r="E156" s="128"/>
      <c r="F156" s="128"/>
      <c r="G156" s="135"/>
      <c r="H156" s="135"/>
      <c r="I156" s="71"/>
    </row>
    <row r="157" spans="1:48">
      <c r="A157" s="49"/>
      <c r="B157" s="133" t="s">
        <v>339</v>
      </c>
      <c r="C157" s="133"/>
      <c r="D157" s="133"/>
      <c r="E157" s="133"/>
      <c r="F157" s="133"/>
      <c r="G157" s="136">
        <v>61990</v>
      </c>
      <c r="H157" s="136"/>
      <c r="I157" s="58"/>
    </row>
    <row r="158" spans="1:48">
      <c r="A158" s="49"/>
      <c r="B158" s="133" t="s">
        <v>322</v>
      </c>
      <c r="C158" s="133"/>
      <c r="D158" s="133"/>
      <c r="E158" s="133"/>
      <c r="F158" s="133"/>
      <c r="G158" s="136"/>
      <c r="H158" s="136"/>
      <c r="I158" s="58"/>
    </row>
    <row r="159" spans="1:48">
      <c r="A159" s="49"/>
      <c r="B159" s="128" t="s">
        <v>340</v>
      </c>
      <c r="C159" s="128"/>
      <c r="D159" s="128"/>
      <c r="E159" s="128"/>
      <c r="F159" s="128"/>
      <c r="G159" s="135">
        <v>7997</v>
      </c>
      <c r="H159" s="135"/>
      <c r="I159" s="71"/>
    </row>
    <row r="160" spans="1:48">
      <c r="A160" s="49"/>
      <c r="B160" s="128" t="s">
        <v>326</v>
      </c>
      <c r="C160" s="128"/>
      <c r="D160" s="128"/>
      <c r="E160" s="128"/>
      <c r="F160" s="128"/>
      <c r="G160" s="135"/>
      <c r="H160" s="135"/>
      <c r="I160" s="71"/>
    </row>
    <row r="161" spans="1:48">
      <c r="A161" s="49"/>
      <c r="B161" s="133" t="s">
        <v>341</v>
      </c>
      <c r="C161" s="133"/>
      <c r="D161" s="133"/>
      <c r="E161" s="133"/>
      <c r="F161" s="133"/>
      <c r="G161" s="136">
        <v>113560</v>
      </c>
      <c r="H161" s="136"/>
      <c r="I161" s="58"/>
    </row>
    <row r="162" spans="1:48">
      <c r="A162" s="49"/>
      <c r="B162" s="133"/>
      <c r="C162" s="133"/>
      <c r="D162" s="133"/>
      <c r="E162" s="133"/>
      <c r="F162" s="133"/>
      <c r="G162" s="136"/>
      <c r="H162" s="136"/>
      <c r="I162" s="58"/>
    </row>
    <row r="163" spans="1:48">
      <c r="A163" s="49"/>
      <c r="B163" s="128" t="s">
        <v>342</v>
      </c>
      <c r="C163" s="128"/>
      <c r="D163" s="128"/>
      <c r="E163" s="128"/>
      <c r="F163" s="128"/>
      <c r="G163" s="137">
        <v>129</v>
      </c>
      <c r="H163" s="137"/>
      <c r="I163" s="71"/>
    </row>
    <row r="164" spans="1:48">
      <c r="A164" s="49"/>
      <c r="B164" s="128"/>
      <c r="C164" s="128"/>
      <c r="D164" s="128"/>
      <c r="E164" s="128"/>
      <c r="F164" s="128"/>
      <c r="G164" s="137"/>
      <c r="H164" s="137"/>
      <c r="I164" s="71"/>
    </row>
    <row r="165" spans="1:48" ht="25.5" customHeight="1" thickBot="1">
      <c r="A165" s="49"/>
      <c r="B165" s="125" t="s">
        <v>327</v>
      </c>
      <c r="C165" s="22"/>
      <c r="D165" s="133" t="s">
        <v>343</v>
      </c>
      <c r="E165" s="133"/>
      <c r="F165" s="133"/>
      <c r="G165" s="138" t="s">
        <v>344</v>
      </c>
      <c r="H165" s="138"/>
      <c r="I165" s="125" t="s">
        <v>289</v>
      </c>
    </row>
    <row r="166" spans="1:48">
      <c r="A166" s="49"/>
      <c r="B166" s="128" t="s">
        <v>345</v>
      </c>
      <c r="C166" s="128"/>
      <c r="D166" s="128"/>
      <c r="E166" s="128"/>
      <c r="F166" s="128"/>
      <c r="G166" s="129" t="s">
        <v>264</v>
      </c>
      <c r="H166" s="131">
        <v>1105298</v>
      </c>
      <c r="I166" s="74"/>
    </row>
    <row r="167" spans="1:48" ht="15.75" thickBot="1">
      <c r="A167" s="49"/>
      <c r="B167" s="128"/>
      <c r="C167" s="128"/>
      <c r="D167" s="128"/>
      <c r="E167" s="128"/>
      <c r="F167" s="128"/>
      <c r="G167" s="139"/>
      <c r="H167" s="140"/>
      <c r="I167" s="119"/>
    </row>
    <row r="168" spans="1:48" ht="15.75" thickTop="1">
      <c r="A168" s="49" t="s">
        <v>1385</v>
      </c>
      <c r="B168" s="58" t="s">
        <v>346</v>
      </c>
      <c r="C168" s="58"/>
      <c r="D168" s="58"/>
      <c r="E168" s="58"/>
      <c r="F168" s="58"/>
      <c r="G168" s="58"/>
      <c r="H168" s="58"/>
      <c r="I168" s="58"/>
      <c r="J168" s="58"/>
      <c r="K168" s="58"/>
      <c r="L168" s="58"/>
      <c r="M168" s="58"/>
      <c r="N168" s="58"/>
      <c r="O168" s="58"/>
      <c r="P168" s="58"/>
      <c r="Q168" s="58"/>
      <c r="R168" s="58"/>
      <c r="S168" s="58"/>
      <c r="T168" s="58"/>
      <c r="U168" s="58"/>
      <c r="V168" s="58"/>
      <c r="W168" s="58"/>
      <c r="X168" s="58"/>
      <c r="Y168" s="58"/>
      <c r="Z168" s="58"/>
      <c r="AA168" s="58"/>
      <c r="AB168" s="58"/>
      <c r="AC168" s="58"/>
      <c r="AD168" s="58"/>
      <c r="AE168" s="58"/>
      <c r="AF168" s="58"/>
      <c r="AG168" s="58"/>
      <c r="AH168" s="58"/>
      <c r="AI168" s="58"/>
      <c r="AJ168" s="58"/>
      <c r="AK168" s="58"/>
      <c r="AL168" s="58"/>
      <c r="AM168" s="58"/>
      <c r="AN168" s="58"/>
      <c r="AO168" s="58"/>
      <c r="AP168" s="58"/>
      <c r="AQ168" s="58"/>
      <c r="AR168" s="58"/>
      <c r="AS168" s="58"/>
      <c r="AT168" s="58"/>
      <c r="AU168" s="58"/>
      <c r="AV168" s="58"/>
    </row>
    <row r="169" spans="1:48">
      <c r="A169" s="49"/>
      <c r="B169" s="201"/>
      <c r="C169" s="201"/>
      <c r="D169" s="201"/>
      <c r="E169" s="201"/>
      <c r="F169" s="201"/>
      <c r="G169" s="201"/>
      <c r="H169" s="201"/>
      <c r="I169" s="201"/>
      <c r="J169" s="201"/>
      <c r="K169" s="201"/>
      <c r="L169" s="201"/>
      <c r="M169" s="201"/>
      <c r="N169" s="201"/>
      <c r="O169" s="201"/>
      <c r="P169" s="201"/>
      <c r="Q169" s="201"/>
      <c r="R169" s="201"/>
      <c r="S169" s="201"/>
      <c r="T169" s="201"/>
      <c r="U169" s="201"/>
      <c r="V169" s="201"/>
      <c r="W169" s="201"/>
      <c r="X169" s="201"/>
      <c r="Y169" s="201"/>
      <c r="Z169" s="201"/>
      <c r="AA169" s="201"/>
      <c r="AB169" s="201"/>
      <c r="AC169" s="201"/>
      <c r="AD169" s="201"/>
      <c r="AE169" s="201"/>
      <c r="AF169" s="201"/>
      <c r="AG169" s="201"/>
      <c r="AH169" s="201"/>
      <c r="AI169" s="201"/>
      <c r="AJ169" s="201"/>
      <c r="AK169" s="201"/>
      <c r="AL169" s="201"/>
      <c r="AM169" s="201"/>
      <c r="AN169" s="201"/>
      <c r="AO169" s="201"/>
      <c r="AP169" s="201"/>
      <c r="AQ169" s="201"/>
      <c r="AR169" s="201"/>
      <c r="AS169" s="201"/>
      <c r="AT169" s="201"/>
      <c r="AU169" s="201"/>
      <c r="AV169" s="201"/>
    </row>
    <row r="170" spans="1:48">
      <c r="A170" s="49"/>
      <c r="B170" s="41"/>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c r="AA170" s="41"/>
      <c r="AB170" s="41"/>
      <c r="AC170" s="41"/>
      <c r="AD170" s="41"/>
      <c r="AE170" s="41"/>
      <c r="AF170" s="41"/>
      <c r="AG170" s="41"/>
      <c r="AH170" s="41"/>
      <c r="AI170" s="41"/>
      <c r="AJ170" s="41"/>
      <c r="AK170" s="41"/>
      <c r="AL170" s="41"/>
      <c r="AM170" s="41"/>
      <c r="AN170" s="41"/>
      <c r="AO170" s="41"/>
      <c r="AP170" s="41"/>
      <c r="AQ170" s="41"/>
      <c r="AR170" s="41"/>
      <c r="AS170" s="41"/>
      <c r="AT170" s="41"/>
    </row>
    <row r="171" spans="1:48">
      <c r="A171" s="49"/>
      <c r="B171" s="13"/>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c r="AA171" s="13"/>
      <c r="AB171" s="13"/>
      <c r="AC171" s="13"/>
      <c r="AD171" s="13"/>
      <c r="AE171" s="13"/>
      <c r="AF171" s="13"/>
      <c r="AG171" s="13"/>
      <c r="AH171" s="13"/>
      <c r="AI171" s="13"/>
      <c r="AJ171" s="13"/>
      <c r="AK171" s="13"/>
      <c r="AL171" s="13"/>
      <c r="AM171" s="13"/>
      <c r="AN171" s="13"/>
      <c r="AO171" s="13"/>
      <c r="AP171" s="13"/>
      <c r="AQ171" s="13"/>
      <c r="AR171" s="13"/>
      <c r="AS171" s="13"/>
      <c r="AT171" s="13"/>
    </row>
    <row r="172" spans="1:48">
      <c r="A172" s="49"/>
      <c r="B172" s="145" t="s">
        <v>347</v>
      </c>
      <c r="C172" s="147" t="s">
        <v>348</v>
      </c>
      <c r="D172" s="58"/>
      <c r="E172" s="147" t="s">
        <v>349</v>
      </c>
      <c r="F172" s="147"/>
      <c r="G172" s="147"/>
      <c r="H172" s="58"/>
      <c r="I172" s="147" t="s">
        <v>351</v>
      </c>
      <c r="J172" s="147"/>
      <c r="K172" s="147"/>
      <c r="L172" s="58"/>
      <c r="M172" s="147" t="s">
        <v>352</v>
      </c>
      <c r="N172" s="147"/>
      <c r="O172" s="147"/>
      <c r="P172" s="58"/>
      <c r="Q172" s="147" t="s">
        <v>353</v>
      </c>
      <c r="R172" s="147"/>
      <c r="S172" s="147"/>
      <c r="T172" s="58"/>
      <c r="U172" s="147" t="s">
        <v>354</v>
      </c>
      <c r="V172" s="147"/>
      <c r="W172" s="147"/>
      <c r="X172" s="58"/>
      <c r="Y172" s="147" t="s">
        <v>355</v>
      </c>
      <c r="Z172" s="147"/>
      <c r="AA172" s="58"/>
      <c r="AB172" s="147" t="s">
        <v>356</v>
      </c>
      <c r="AC172" s="147"/>
      <c r="AD172" s="147"/>
      <c r="AE172" s="58"/>
      <c r="AF172" s="147" t="s">
        <v>357</v>
      </c>
      <c r="AG172" s="147"/>
      <c r="AH172" s="147"/>
      <c r="AI172" s="58"/>
      <c r="AJ172" s="147" t="s">
        <v>358</v>
      </c>
      <c r="AK172" s="147"/>
      <c r="AL172" s="147"/>
      <c r="AM172" s="58"/>
      <c r="AN172" s="147" t="s">
        <v>359</v>
      </c>
      <c r="AO172" s="147"/>
      <c r="AP172" s="147"/>
      <c r="AQ172" s="58"/>
      <c r="AR172" s="147" t="s">
        <v>360</v>
      </c>
      <c r="AS172" s="147"/>
      <c r="AT172" s="147"/>
    </row>
    <row r="173" spans="1:48" ht="15.75" thickBot="1">
      <c r="A173" s="49"/>
      <c r="B173" s="146"/>
      <c r="C173" s="148"/>
      <c r="D173" s="58"/>
      <c r="E173" s="148" t="s">
        <v>350</v>
      </c>
      <c r="F173" s="148"/>
      <c r="G173" s="148"/>
      <c r="H173" s="58"/>
      <c r="I173" s="148"/>
      <c r="J173" s="148"/>
      <c r="K173" s="148"/>
      <c r="L173" s="58"/>
      <c r="M173" s="148"/>
      <c r="N173" s="148"/>
      <c r="O173" s="148"/>
      <c r="P173" s="58"/>
      <c r="Q173" s="148"/>
      <c r="R173" s="148"/>
      <c r="S173" s="148"/>
      <c r="T173" s="58"/>
      <c r="U173" s="148"/>
      <c r="V173" s="148"/>
      <c r="W173" s="148"/>
      <c r="X173" s="58"/>
      <c r="Y173" s="148"/>
      <c r="Z173" s="148"/>
      <c r="AA173" s="58"/>
      <c r="AB173" s="148"/>
      <c r="AC173" s="148"/>
      <c r="AD173" s="148"/>
      <c r="AE173" s="58"/>
      <c r="AF173" s="148"/>
      <c r="AG173" s="148"/>
      <c r="AH173" s="148"/>
      <c r="AI173" s="58"/>
      <c r="AJ173" s="148"/>
      <c r="AK173" s="148"/>
      <c r="AL173" s="148"/>
      <c r="AM173" s="58"/>
      <c r="AN173" s="148"/>
      <c r="AO173" s="148"/>
      <c r="AP173" s="148"/>
      <c r="AQ173" s="58"/>
      <c r="AR173" s="148"/>
      <c r="AS173" s="148"/>
      <c r="AT173" s="148"/>
    </row>
    <row r="174" spans="1:48">
      <c r="A174" s="49"/>
      <c r="B174" s="150" t="s">
        <v>262</v>
      </c>
      <c r="C174" s="152"/>
      <c r="D174" s="71"/>
      <c r="E174" s="154" t="s">
        <v>38</v>
      </c>
      <c r="F174" s="154"/>
      <c r="G174" s="74"/>
      <c r="H174" s="71"/>
      <c r="I174" s="154" t="s">
        <v>38</v>
      </c>
      <c r="J174" s="154"/>
      <c r="K174" s="74"/>
      <c r="L174" s="71"/>
      <c r="M174" s="154" t="s">
        <v>38</v>
      </c>
      <c r="N174" s="154"/>
      <c r="O174" s="74"/>
      <c r="P174" s="71"/>
      <c r="Q174" s="154" t="s">
        <v>38</v>
      </c>
      <c r="R174" s="154"/>
      <c r="S174" s="74"/>
      <c r="T174" s="71"/>
      <c r="U174" s="154" t="s">
        <v>38</v>
      </c>
      <c r="V174" s="154"/>
      <c r="W174" s="74"/>
      <c r="X174" s="71"/>
      <c r="Y174" s="154" t="s">
        <v>38</v>
      </c>
      <c r="Z174" s="74"/>
      <c r="AA174" s="71"/>
      <c r="AB174" s="154" t="s">
        <v>38</v>
      </c>
      <c r="AC174" s="154"/>
      <c r="AD174" s="74"/>
      <c r="AE174" s="71"/>
      <c r="AF174" s="154" t="s">
        <v>38</v>
      </c>
      <c r="AG174" s="154"/>
      <c r="AH174" s="74"/>
      <c r="AI174" s="71"/>
      <c r="AJ174" s="154" t="s">
        <v>38</v>
      </c>
      <c r="AK174" s="154"/>
      <c r="AL174" s="74"/>
      <c r="AM174" s="71"/>
      <c r="AN174" s="154" t="s">
        <v>38</v>
      </c>
      <c r="AO174" s="154"/>
      <c r="AP174" s="74"/>
      <c r="AQ174" s="71"/>
      <c r="AR174" s="154" t="s">
        <v>38</v>
      </c>
      <c r="AS174" s="154"/>
      <c r="AT174" s="74"/>
    </row>
    <row r="175" spans="1:48">
      <c r="A175" s="49"/>
      <c r="B175" s="149"/>
      <c r="C175" s="151"/>
      <c r="D175" s="71"/>
      <c r="E175" s="153"/>
      <c r="F175" s="153"/>
      <c r="G175" s="71"/>
      <c r="H175" s="71"/>
      <c r="I175" s="153"/>
      <c r="J175" s="153"/>
      <c r="K175" s="71"/>
      <c r="L175" s="71"/>
      <c r="M175" s="153"/>
      <c r="N175" s="153"/>
      <c r="O175" s="71"/>
      <c r="P175" s="71"/>
      <c r="Q175" s="153"/>
      <c r="R175" s="153"/>
      <c r="S175" s="71"/>
      <c r="T175" s="71"/>
      <c r="U175" s="153"/>
      <c r="V175" s="153"/>
      <c r="W175" s="71"/>
      <c r="X175" s="71"/>
      <c r="Y175" s="153"/>
      <c r="Z175" s="71"/>
      <c r="AA175" s="71"/>
      <c r="AB175" s="153"/>
      <c r="AC175" s="153"/>
      <c r="AD175" s="71"/>
      <c r="AE175" s="71"/>
      <c r="AF175" s="153"/>
      <c r="AG175" s="153"/>
      <c r="AH175" s="71"/>
      <c r="AI175" s="71"/>
      <c r="AJ175" s="153"/>
      <c r="AK175" s="153"/>
      <c r="AL175" s="71"/>
      <c r="AM175" s="71"/>
      <c r="AN175" s="153"/>
      <c r="AO175" s="153"/>
      <c r="AP175" s="71"/>
      <c r="AQ175" s="71"/>
      <c r="AR175" s="153"/>
      <c r="AS175" s="153"/>
      <c r="AT175" s="71"/>
    </row>
    <row r="176" spans="1:48">
      <c r="A176" s="49"/>
      <c r="B176" s="145" t="s">
        <v>361</v>
      </c>
      <c r="C176" s="147" t="s">
        <v>362</v>
      </c>
      <c r="D176" s="58"/>
      <c r="E176" s="145" t="s">
        <v>264</v>
      </c>
      <c r="F176" s="155">
        <v>415574</v>
      </c>
      <c r="G176" s="58"/>
      <c r="H176" s="58"/>
      <c r="I176" s="145" t="s">
        <v>264</v>
      </c>
      <c r="J176" s="156" t="s">
        <v>363</v>
      </c>
      <c r="K176" s="145" t="s">
        <v>289</v>
      </c>
      <c r="L176" s="58"/>
      <c r="M176" s="145" t="s">
        <v>264</v>
      </c>
      <c r="N176" s="156" t="s">
        <v>266</v>
      </c>
      <c r="O176" s="58"/>
      <c r="P176" s="58"/>
      <c r="Q176" s="145" t="s">
        <v>364</v>
      </c>
      <c r="R176" s="145"/>
      <c r="S176" s="145"/>
      <c r="T176" s="58"/>
      <c r="U176" s="145" t="s">
        <v>264</v>
      </c>
      <c r="V176" s="156" t="s">
        <v>266</v>
      </c>
      <c r="W176" s="58"/>
      <c r="X176" s="58"/>
      <c r="Y176" s="156" t="s">
        <v>364</v>
      </c>
      <c r="Z176" s="58"/>
      <c r="AA176" s="58"/>
      <c r="AB176" s="145" t="s">
        <v>264</v>
      </c>
      <c r="AC176" s="156" t="s">
        <v>266</v>
      </c>
      <c r="AD176" s="58"/>
      <c r="AE176" s="58"/>
      <c r="AF176" s="145" t="s">
        <v>264</v>
      </c>
      <c r="AG176" s="155">
        <v>94513</v>
      </c>
      <c r="AH176" s="58"/>
      <c r="AI176" s="58"/>
      <c r="AJ176" s="145" t="s">
        <v>264</v>
      </c>
      <c r="AK176" s="156" t="s">
        <v>266</v>
      </c>
      <c r="AL176" s="58"/>
      <c r="AM176" s="58"/>
      <c r="AN176" s="145" t="s">
        <v>264</v>
      </c>
      <c r="AO176" s="156" t="s">
        <v>266</v>
      </c>
      <c r="AP176" s="58"/>
      <c r="AQ176" s="58"/>
      <c r="AR176" s="145" t="s">
        <v>264</v>
      </c>
      <c r="AS176" s="156" t="s">
        <v>266</v>
      </c>
      <c r="AT176" s="58"/>
    </row>
    <row r="177" spans="1:46">
      <c r="A177" s="49"/>
      <c r="B177" s="145"/>
      <c r="C177" s="147"/>
      <c r="D177" s="58"/>
      <c r="E177" s="145"/>
      <c r="F177" s="155"/>
      <c r="G177" s="58"/>
      <c r="H177" s="58"/>
      <c r="I177" s="145"/>
      <c r="J177" s="156"/>
      <c r="K177" s="145"/>
      <c r="L177" s="58"/>
      <c r="M177" s="145"/>
      <c r="N177" s="156"/>
      <c r="O177" s="58"/>
      <c r="P177" s="58"/>
      <c r="Q177" s="145"/>
      <c r="R177" s="145"/>
      <c r="S177" s="145"/>
      <c r="T177" s="58"/>
      <c r="U177" s="145"/>
      <c r="V177" s="156"/>
      <c r="W177" s="58"/>
      <c r="X177" s="58"/>
      <c r="Y177" s="156"/>
      <c r="Z177" s="58"/>
      <c r="AA177" s="58"/>
      <c r="AB177" s="145"/>
      <c r="AC177" s="156"/>
      <c r="AD177" s="58"/>
      <c r="AE177" s="58"/>
      <c r="AF177" s="145"/>
      <c r="AG177" s="155"/>
      <c r="AH177" s="58"/>
      <c r="AI177" s="58"/>
      <c r="AJ177" s="145"/>
      <c r="AK177" s="156"/>
      <c r="AL177" s="58"/>
      <c r="AM177" s="58"/>
      <c r="AN177" s="145"/>
      <c r="AO177" s="156"/>
      <c r="AP177" s="58"/>
      <c r="AQ177" s="58"/>
      <c r="AR177" s="145"/>
      <c r="AS177" s="156"/>
      <c r="AT177" s="58"/>
    </row>
    <row r="178" spans="1:46">
      <c r="A178" s="49"/>
      <c r="B178" s="157" t="s">
        <v>365</v>
      </c>
      <c r="C178" s="151" t="s">
        <v>366</v>
      </c>
      <c r="D178" s="71"/>
      <c r="E178" s="158">
        <v>1015943</v>
      </c>
      <c r="F178" s="158"/>
      <c r="G178" s="71"/>
      <c r="H178" s="71"/>
      <c r="I178" s="153" t="s">
        <v>367</v>
      </c>
      <c r="J178" s="153"/>
      <c r="K178" s="157" t="s">
        <v>289</v>
      </c>
      <c r="L178" s="71"/>
      <c r="M178" s="153" t="s">
        <v>266</v>
      </c>
      <c r="N178" s="153"/>
      <c r="O178" s="71"/>
      <c r="P178" s="71"/>
      <c r="Q178" s="153" t="s">
        <v>292</v>
      </c>
      <c r="R178" s="153"/>
      <c r="S178" s="71"/>
      <c r="T178" s="71"/>
      <c r="U178" s="153" t="s">
        <v>292</v>
      </c>
      <c r="V178" s="153"/>
      <c r="W178" s="71"/>
      <c r="X178" s="71"/>
      <c r="Y178" s="153" t="s">
        <v>292</v>
      </c>
      <c r="Z178" s="71"/>
      <c r="AA178" s="71"/>
      <c r="AB178" s="153" t="s">
        <v>266</v>
      </c>
      <c r="AC178" s="153"/>
      <c r="AD178" s="71"/>
      <c r="AE178" s="71"/>
      <c r="AF178" s="158">
        <v>344939</v>
      </c>
      <c r="AG178" s="158"/>
      <c r="AH178" s="71"/>
      <c r="AI178" s="71"/>
      <c r="AJ178" s="153" t="s">
        <v>266</v>
      </c>
      <c r="AK178" s="153"/>
      <c r="AL178" s="71"/>
      <c r="AM178" s="71"/>
      <c r="AN178" s="153" t="s">
        <v>266</v>
      </c>
      <c r="AO178" s="153"/>
      <c r="AP178" s="71"/>
      <c r="AQ178" s="71"/>
      <c r="AR178" s="153" t="s">
        <v>266</v>
      </c>
      <c r="AS178" s="153"/>
      <c r="AT178" s="71"/>
    </row>
    <row r="179" spans="1:46">
      <c r="A179" s="49"/>
      <c r="B179" s="157"/>
      <c r="C179" s="151"/>
      <c r="D179" s="71"/>
      <c r="E179" s="158"/>
      <c r="F179" s="158"/>
      <c r="G179" s="71"/>
      <c r="H179" s="71"/>
      <c r="I179" s="153"/>
      <c r="J179" s="153"/>
      <c r="K179" s="157"/>
      <c r="L179" s="71"/>
      <c r="M179" s="153"/>
      <c r="N179" s="153"/>
      <c r="O179" s="71"/>
      <c r="P179" s="71"/>
      <c r="Q179" s="153"/>
      <c r="R179" s="153"/>
      <c r="S179" s="71"/>
      <c r="T179" s="71"/>
      <c r="U179" s="153"/>
      <c r="V179" s="153"/>
      <c r="W179" s="71"/>
      <c r="X179" s="71"/>
      <c r="Y179" s="153"/>
      <c r="Z179" s="71"/>
      <c r="AA179" s="71"/>
      <c r="AB179" s="153"/>
      <c r="AC179" s="153"/>
      <c r="AD179" s="71"/>
      <c r="AE179" s="71"/>
      <c r="AF179" s="158"/>
      <c r="AG179" s="158"/>
      <c r="AH179" s="71"/>
      <c r="AI179" s="71"/>
      <c r="AJ179" s="153"/>
      <c r="AK179" s="153"/>
      <c r="AL179" s="71"/>
      <c r="AM179" s="71"/>
      <c r="AN179" s="153"/>
      <c r="AO179" s="153"/>
      <c r="AP179" s="71"/>
      <c r="AQ179" s="71"/>
      <c r="AR179" s="153"/>
      <c r="AS179" s="153"/>
      <c r="AT179" s="71"/>
    </row>
    <row r="180" spans="1:46">
      <c r="A180" s="49"/>
      <c r="B180" s="145" t="s">
        <v>368</v>
      </c>
      <c r="C180" s="147" t="s">
        <v>362</v>
      </c>
      <c r="D180" s="58"/>
      <c r="E180" s="155">
        <v>1974298</v>
      </c>
      <c r="F180" s="155"/>
      <c r="G180" s="58"/>
      <c r="H180" s="58"/>
      <c r="I180" s="156" t="s">
        <v>369</v>
      </c>
      <c r="J180" s="156"/>
      <c r="K180" s="145" t="s">
        <v>289</v>
      </c>
      <c r="L180" s="58"/>
      <c r="M180" s="155">
        <v>2849</v>
      </c>
      <c r="N180" s="155"/>
      <c r="O180" s="58"/>
      <c r="P180" s="58"/>
      <c r="Q180" s="155">
        <v>1471451</v>
      </c>
      <c r="R180" s="155"/>
      <c r="S180" s="58"/>
      <c r="T180" s="58"/>
      <c r="U180" s="156" t="s">
        <v>266</v>
      </c>
      <c r="V180" s="156"/>
      <c r="W180" s="58"/>
      <c r="X180" s="58"/>
      <c r="Y180" s="156" t="s">
        <v>292</v>
      </c>
      <c r="Z180" s="58"/>
      <c r="AA180" s="58"/>
      <c r="AB180" s="156">
        <v>566</v>
      </c>
      <c r="AC180" s="156"/>
      <c r="AD180" s="58"/>
      <c r="AE180" s="58"/>
      <c r="AF180" s="155">
        <v>288840</v>
      </c>
      <c r="AG180" s="155"/>
      <c r="AH180" s="58"/>
      <c r="AI180" s="58"/>
      <c r="AJ180" s="156" t="s">
        <v>266</v>
      </c>
      <c r="AK180" s="156"/>
      <c r="AL180" s="58"/>
      <c r="AM180" s="58"/>
      <c r="AN180" s="156" t="s">
        <v>266</v>
      </c>
      <c r="AO180" s="156"/>
      <c r="AP180" s="58"/>
      <c r="AQ180" s="58"/>
      <c r="AR180" s="156" t="s">
        <v>266</v>
      </c>
      <c r="AS180" s="156"/>
      <c r="AT180" s="58"/>
    </row>
    <row r="181" spans="1:46">
      <c r="A181" s="49"/>
      <c r="B181" s="145"/>
      <c r="C181" s="147"/>
      <c r="D181" s="58"/>
      <c r="E181" s="155"/>
      <c r="F181" s="155"/>
      <c r="G181" s="58"/>
      <c r="H181" s="58"/>
      <c r="I181" s="156"/>
      <c r="J181" s="156"/>
      <c r="K181" s="145"/>
      <c r="L181" s="58"/>
      <c r="M181" s="155"/>
      <c r="N181" s="155"/>
      <c r="O181" s="58"/>
      <c r="P181" s="58"/>
      <c r="Q181" s="155"/>
      <c r="R181" s="155"/>
      <c r="S181" s="58"/>
      <c r="T181" s="58"/>
      <c r="U181" s="156"/>
      <c r="V181" s="156"/>
      <c r="W181" s="58"/>
      <c r="X181" s="58"/>
      <c r="Y181" s="156"/>
      <c r="Z181" s="58"/>
      <c r="AA181" s="58"/>
      <c r="AB181" s="156"/>
      <c r="AC181" s="156"/>
      <c r="AD181" s="58"/>
      <c r="AE181" s="58"/>
      <c r="AF181" s="155"/>
      <c r="AG181" s="155"/>
      <c r="AH181" s="58"/>
      <c r="AI181" s="58"/>
      <c r="AJ181" s="156"/>
      <c r="AK181" s="156"/>
      <c r="AL181" s="58"/>
      <c r="AM181" s="58"/>
      <c r="AN181" s="156"/>
      <c r="AO181" s="156"/>
      <c r="AP181" s="58"/>
      <c r="AQ181" s="58"/>
      <c r="AR181" s="156"/>
      <c r="AS181" s="156"/>
      <c r="AT181" s="58"/>
    </row>
    <row r="182" spans="1:46">
      <c r="A182" s="49"/>
      <c r="B182" s="157" t="s">
        <v>370</v>
      </c>
      <c r="C182" s="151" t="s">
        <v>362</v>
      </c>
      <c r="D182" s="71"/>
      <c r="E182" s="158">
        <v>2762992</v>
      </c>
      <c r="F182" s="158"/>
      <c r="G182" s="71"/>
      <c r="H182" s="71"/>
      <c r="I182" s="153" t="s">
        <v>371</v>
      </c>
      <c r="J182" s="153"/>
      <c r="K182" s="157" t="s">
        <v>289</v>
      </c>
      <c r="L182" s="71"/>
      <c r="M182" s="158">
        <v>1194769</v>
      </c>
      <c r="N182" s="158"/>
      <c r="O182" s="71"/>
      <c r="P182" s="71"/>
      <c r="Q182" s="158">
        <v>570301</v>
      </c>
      <c r="R182" s="158"/>
      <c r="S182" s="71"/>
      <c r="T182" s="71"/>
      <c r="U182" s="158">
        <v>2087976</v>
      </c>
      <c r="V182" s="158"/>
      <c r="W182" s="71"/>
      <c r="X182" s="71"/>
      <c r="Y182" s="158">
        <v>1517675</v>
      </c>
      <c r="Z182" s="71"/>
      <c r="AA182" s="71"/>
      <c r="AB182" s="153" t="s">
        <v>266</v>
      </c>
      <c r="AC182" s="153"/>
      <c r="AD182" s="71"/>
      <c r="AE182" s="71"/>
      <c r="AF182" s="158">
        <v>66903</v>
      </c>
      <c r="AG182" s="158"/>
      <c r="AH182" s="71"/>
      <c r="AI182" s="71"/>
      <c r="AJ182" s="158">
        <v>66903</v>
      </c>
      <c r="AK182" s="158"/>
      <c r="AL182" s="71"/>
      <c r="AM182" s="71"/>
      <c r="AN182" s="158">
        <v>66903</v>
      </c>
      <c r="AO182" s="158"/>
      <c r="AP182" s="71"/>
      <c r="AQ182" s="71"/>
      <c r="AR182" s="158">
        <v>45108</v>
      </c>
      <c r="AS182" s="158"/>
      <c r="AT182" s="71"/>
    </row>
    <row r="183" spans="1:46">
      <c r="A183" s="49"/>
      <c r="B183" s="157"/>
      <c r="C183" s="151"/>
      <c r="D183" s="71"/>
      <c r="E183" s="158"/>
      <c r="F183" s="158"/>
      <c r="G183" s="71"/>
      <c r="H183" s="71"/>
      <c r="I183" s="153"/>
      <c r="J183" s="153"/>
      <c r="K183" s="157"/>
      <c r="L183" s="71"/>
      <c r="M183" s="158"/>
      <c r="N183" s="158"/>
      <c r="O183" s="71"/>
      <c r="P183" s="71"/>
      <c r="Q183" s="158"/>
      <c r="R183" s="158"/>
      <c r="S183" s="71"/>
      <c r="T183" s="71"/>
      <c r="U183" s="158"/>
      <c r="V183" s="158"/>
      <c r="W183" s="71"/>
      <c r="X183" s="71"/>
      <c r="Y183" s="158"/>
      <c r="Z183" s="71"/>
      <c r="AA183" s="71"/>
      <c r="AB183" s="153"/>
      <c r="AC183" s="153"/>
      <c r="AD183" s="71"/>
      <c r="AE183" s="71"/>
      <c r="AF183" s="158"/>
      <c r="AG183" s="158"/>
      <c r="AH183" s="71"/>
      <c r="AI183" s="71"/>
      <c r="AJ183" s="158"/>
      <c r="AK183" s="158"/>
      <c r="AL183" s="71"/>
      <c r="AM183" s="71"/>
      <c r="AN183" s="158"/>
      <c r="AO183" s="158"/>
      <c r="AP183" s="71"/>
      <c r="AQ183" s="71"/>
      <c r="AR183" s="158"/>
      <c r="AS183" s="158"/>
      <c r="AT183" s="71"/>
    </row>
    <row r="184" spans="1:46">
      <c r="A184" s="49"/>
      <c r="B184" s="145" t="s">
        <v>372</v>
      </c>
      <c r="C184" s="147" t="s">
        <v>362</v>
      </c>
      <c r="D184" s="58"/>
      <c r="E184" s="155">
        <v>273649</v>
      </c>
      <c r="F184" s="155"/>
      <c r="G184" s="58"/>
      <c r="H184" s="58"/>
      <c r="I184" s="156" t="s">
        <v>373</v>
      </c>
      <c r="J184" s="156"/>
      <c r="K184" s="145" t="s">
        <v>289</v>
      </c>
      <c r="L184" s="58"/>
      <c r="M184" s="155">
        <v>66943</v>
      </c>
      <c r="N184" s="155"/>
      <c r="O184" s="58"/>
      <c r="P184" s="58"/>
      <c r="Q184" s="155">
        <v>18482</v>
      </c>
      <c r="R184" s="155"/>
      <c r="S184" s="58"/>
      <c r="T184" s="58"/>
      <c r="U184" s="155">
        <v>245857</v>
      </c>
      <c r="V184" s="155"/>
      <c r="W184" s="58"/>
      <c r="X184" s="58"/>
      <c r="Y184" s="155">
        <v>227375</v>
      </c>
      <c r="Z184" s="58"/>
      <c r="AA184" s="58"/>
      <c r="AB184" s="156" t="s">
        <v>266</v>
      </c>
      <c r="AC184" s="156"/>
      <c r="AD184" s="58"/>
      <c r="AE184" s="58"/>
      <c r="AF184" s="156" t="s">
        <v>266</v>
      </c>
      <c r="AG184" s="156"/>
      <c r="AH184" s="58"/>
      <c r="AI184" s="58"/>
      <c r="AJ184" s="156" t="s">
        <v>266</v>
      </c>
      <c r="AK184" s="156"/>
      <c r="AL184" s="58"/>
      <c r="AM184" s="58"/>
      <c r="AN184" s="156" t="s">
        <v>266</v>
      </c>
      <c r="AO184" s="156"/>
      <c r="AP184" s="58"/>
      <c r="AQ184" s="58"/>
      <c r="AR184" s="156" t="s">
        <v>266</v>
      </c>
      <c r="AS184" s="156"/>
      <c r="AT184" s="58"/>
    </row>
    <row r="185" spans="1:46">
      <c r="A185" s="49"/>
      <c r="B185" s="145"/>
      <c r="C185" s="147"/>
      <c r="D185" s="58"/>
      <c r="E185" s="155"/>
      <c r="F185" s="155"/>
      <c r="G185" s="58"/>
      <c r="H185" s="58"/>
      <c r="I185" s="156"/>
      <c r="J185" s="156"/>
      <c r="K185" s="145"/>
      <c r="L185" s="58"/>
      <c r="M185" s="155"/>
      <c r="N185" s="155"/>
      <c r="O185" s="58"/>
      <c r="P185" s="58"/>
      <c r="Q185" s="155"/>
      <c r="R185" s="155"/>
      <c r="S185" s="58"/>
      <c r="T185" s="58"/>
      <c r="U185" s="155"/>
      <c r="V185" s="155"/>
      <c r="W185" s="58"/>
      <c r="X185" s="58"/>
      <c r="Y185" s="155"/>
      <c r="Z185" s="58"/>
      <c r="AA185" s="58"/>
      <c r="AB185" s="156"/>
      <c r="AC185" s="156"/>
      <c r="AD185" s="58"/>
      <c r="AE185" s="58"/>
      <c r="AF185" s="156"/>
      <c r="AG185" s="156"/>
      <c r="AH185" s="58"/>
      <c r="AI185" s="58"/>
      <c r="AJ185" s="156"/>
      <c r="AK185" s="156"/>
      <c r="AL185" s="58"/>
      <c r="AM185" s="58"/>
      <c r="AN185" s="156"/>
      <c r="AO185" s="156"/>
      <c r="AP185" s="58"/>
      <c r="AQ185" s="58"/>
      <c r="AR185" s="156"/>
      <c r="AS185" s="156"/>
      <c r="AT185" s="58"/>
    </row>
    <row r="186" spans="1:46">
      <c r="A186" s="49"/>
      <c r="B186" s="157" t="s">
        <v>374</v>
      </c>
      <c r="C186" s="159">
        <v>42021</v>
      </c>
      <c r="D186" s="71"/>
      <c r="E186" s="158">
        <v>3639561</v>
      </c>
      <c r="F186" s="158"/>
      <c r="G186" s="71"/>
      <c r="H186" s="71"/>
      <c r="I186" s="153" t="s">
        <v>375</v>
      </c>
      <c r="J186" s="153"/>
      <c r="K186" s="157" t="s">
        <v>289</v>
      </c>
      <c r="L186" s="71"/>
      <c r="M186" s="158">
        <v>2530985</v>
      </c>
      <c r="N186" s="158"/>
      <c r="O186" s="71"/>
      <c r="P186" s="71"/>
      <c r="Q186" s="158">
        <v>202419</v>
      </c>
      <c r="R186" s="158"/>
      <c r="S186" s="71"/>
      <c r="T186" s="71"/>
      <c r="U186" s="158">
        <v>2826596</v>
      </c>
      <c r="V186" s="158"/>
      <c r="W186" s="71"/>
      <c r="X186" s="71"/>
      <c r="Y186" s="158">
        <v>2624177</v>
      </c>
      <c r="Z186" s="71"/>
      <c r="AA186" s="71"/>
      <c r="AB186" s="153" t="s">
        <v>266</v>
      </c>
      <c r="AC186" s="153"/>
      <c r="AD186" s="71"/>
      <c r="AE186" s="71"/>
      <c r="AF186" s="153" t="s">
        <v>266</v>
      </c>
      <c r="AG186" s="153"/>
      <c r="AH186" s="71"/>
      <c r="AI186" s="71"/>
      <c r="AJ186" s="153" t="s">
        <v>266</v>
      </c>
      <c r="AK186" s="153"/>
      <c r="AL186" s="71"/>
      <c r="AM186" s="71"/>
      <c r="AN186" s="153" t="s">
        <v>266</v>
      </c>
      <c r="AO186" s="153"/>
      <c r="AP186" s="71"/>
      <c r="AQ186" s="71"/>
      <c r="AR186" s="153" t="s">
        <v>266</v>
      </c>
      <c r="AS186" s="153"/>
      <c r="AT186" s="71"/>
    </row>
    <row r="187" spans="1:46">
      <c r="A187" s="49"/>
      <c r="B187" s="157"/>
      <c r="C187" s="159"/>
      <c r="D187" s="71"/>
      <c r="E187" s="158"/>
      <c r="F187" s="158"/>
      <c r="G187" s="71"/>
      <c r="H187" s="71"/>
      <c r="I187" s="153"/>
      <c r="J187" s="153"/>
      <c r="K187" s="157"/>
      <c r="L187" s="71"/>
      <c r="M187" s="158"/>
      <c r="N187" s="158"/>
      <c r="O187" s="71"/>
      <c r="P187" s="71"/>
      <c r="Q187" s="158"/>
      <c r="R187" s="158"/>
      <c r="S187" s="71"/>
      <c r="T187" s="71"/>
      <c r="U187" s="158"/>
      <c r="V187" s="158"/>
      <c r="W187" s="71"/>
      <c r="X187" s="71"/>
      <c r="Y187" s="158"/>
      <c r="Z187" s="71"/>
      <c r="AA187" s="71"/>
      <c r="AB187" s="153"/>
      <c r="AC187" s="153"/>
      <c r="AD187" s="71"/>
      <c r="AE187" s="71"/>
      <c r="AF187" s="153"/>
      <c r="AG187" s="153"/>
      <c r="AH187" s="71"/>
      <c r="AI187" s="71"/>
      <c r="AJ187" s="153"/>
      <c r="AK187" s="153"/>
      <c r="AL187" s="71"/>
      <c r="AM187" s="71"/>
      <c r="AN187" s="153"/>
      <c r="AO187" s="153"/>
      <c r="AP187" s="71"/>
      <c r="AQ187" s="71"/>
      <c r="AR187" s="153"/>
      <c r="AS187" s="153"/>
      <c r="AT187" s="71"/>
    </row>
    <row r="188" spans="1:46">
      <c r="A188" s="49"/>
      <c r="B188" s="145" t="s">
        <v>376</v>
      </c>
      <c r="C188" s="160">
        <v>42021</v>
      </c>
      <c r="D188" s="58"/>
      <c r="E188" s="155">
        <v>762696</v>
      </c>
      <c r="F188" s="155"/>
      <c r="G188" s="58"/>
      <c r="H188" s="58"/>
      <c r="I188" s="156" t="s">
        <v>377</v>
      </c>
      <c r="J188" s="156"/>
      <c r="K188" s="145" t="s">
        <v>289</v>
      </c>
      <c r="L188" s="58"/>
      <c r="M188" s="155">
        <v>421821</v>
      </c>
      <c r="N188" s="155"/>
      <c r="O188" s="58"/>
      <c r="P188" s="58"/>
      <c r="Q188" s="156" t="s">
        <v>378</v>
      </c>
      <c r="R188" s="156"/>
      <c r="S188" s="145" t="s">
        <v>289</v>
      </c>
      <c r="T188" s="58"/>
      <c r="U188" s="155">
        <v>603859</v>
      </c>
      <c r="V188" s="155"/>
      <c r="W188" s="58"/>
      <c r="X188" s="58"/>
      <c r="Y188" s="155">
        <v>686924</v>
      </c>
      <c r="Z188" s="58"/>
      <c r="AA188" s="58"/>
      <c r="AB188" s="156" t="s">
        <v>266</v>
      </c>
      <c r="AC188" s="156"/>
      <c r="AD188" s="58"/>
      <c r="AE188" s="58"/>
      <c r="AF188" s="156" t="s">
        <v>266</v>
      </c>
      <c r="AG188" s="156"/>
      <c r="AH188" s="58"/>
      <c r="AI188" s="58"/>
      <c r="AJ188" s="156" t="s">
        <v>266</v>
      </c>
      <c r="AK188" s="156"/>
      <c r="AL188" s="58"/>
      <c r="AM188" s="58"/>
      <c r="AN188" s="156" t="s">
        <v>266</v>
      </c>
      <c r="AO188" s="156"/>
      <c r="AP188" s="58"/>
      <c r="AQ188" s="58"/>
      <c r="AR188" s="156" t="s">
        <v>266</v>
      </c>
      <c r="AS188" s="156"/>
      <c r="AT188" s="58"/>
    </row>
    <row r="189" spans="1:46">
      <c r="A189" s="49"/>
      <c r="B189" s="145"/>
      <c r="C189" s="160"/>
      <c r="D189" s="58"/>
      <c r="E189" s="155"/>
      <c r="F189" s="155"/>
      <c r="G189" s="58"/>
      <c r="H189" s="58"/>
      <c r="I189" s="156"/>
      <c r="J189" s="156"/>
      <c r="K189" s="145"/>
      <c r="L189" s="58"/>
      <c r="M189" s="155"/>
      <c r="N189" s="155"/>
      <c r="O189" s="58"/>
      <c r="P189" s="58"/>
      <c r="Q189" s="156"/>
      <c r="R189" s="156"/>
      <c r="S189" s="145"/>
      <c r="T189" s="58"/>
      <c r="U189" s="155"/>
      <c r="V189" s="155"/>
      <c r="W189" s="58"/>
      <c r="X189" s="58"/>
      <c r="Y189" s="155"/>
      <c r="Z189" s="58"/>
      <c r="AA189" s="58"/>
      <c r="AB189" s="156"/>
      <c r="AC189" s="156"/>
      <c r="AD189" s="58"/>
      <c r="AE189" s="58"/>
      <c r="AF189" s="156"/>
      <c r="AG189" s="156"/>
      <c r="AH189" s="58"/>
      <c r="AI189" s="58"/>
      <c r="AJ189" s="156"/>
      <c r="AK189" s="156"/>
      <c r="AL189" s="58"/>
      <c r="AM189" s="58"/>
      <c r="AN189" s="156"/>
      <c r="AO189" s="156"/>
      <c r="AP189" s="58"/>
      <c r="AQ189" s="58"/>
      <c r="AR189" s="156"/>
      <c r="AS189" s="156"/>
      <c r="AT189" s="58"/>
    </row>
    <row r="190" spans="1:46">
      <c r="A190" s="49"/>
      <c r="B190" s="157" t="s">
        <v>379</v>
      </c>
      <c r="C190" s="159">
        <v>42053</v>
      </c>
      <c r="D190" s="71"/>
      <c r="E190" s="158">
        <v>4103713</v>
      </c>
      <c r="F190" s="158"/>
      <c r="G190" s="71"/>
      <c r="H190" s="71"/>
      <c r="I190" s="153" t="s">
        <v>380</v>
      </c>
      <c r="J190" s="153"/>
      <c r="K190" s="157" t="s">
        <v>289</v>
      </c>
      <c r="L190" s="71"/>
      <c r="M190" s="158">
        <v>5601717</v>
      </c>
      <c r="N190" s="158"/>
      <c r="O190" s="71"/>
      <c r="P190" s="71"/>
      <c r="Q190" s="158">
        <v>2931565</v>
      </c>
      <c r="R190" s="158"/>
      <c r="S190" s="71"/>
      <c r="T190" s="71"/>
      <c r="U190" s="153" t="s">
        <v>266</v>
      </c>
      <c r="V190" s="153"/>
      <c r="W190" s="71"/>
      <c r="X190" s="71"/>
      <c r="Y190" s="153" t="s">
        <v>292</v>
      </c>
      <c r="Z190" s="71"/>
      <c r="AA190" s="71"/>
      <c r="AB190" s="158">
        <v>187572</v>
      </c>
      <c r="AC190" s="158"/>
      <c r="AD190" s="71"/>
      <c r="AE190" s="71"/>
      <c r="AF190" s="153" t="s">
        <v>266</v>
      </c>
      <c r="AG190" s="153"/>
      <c r="AH190" s="71"/>
      <c r="AI190" s="71"/>
      <c r="AJ190" s="153" t="s">
        <v>266</v>
      </c>
      <c r="AK190" s="153"/>
      <c r="AL190" s="71"/>
      <c r="AM190" s="71"/>
      <c r="AN190" s="153" t="s">
        <v>266</v>
      </c>
      <c r="AO190" s="153"/>
      <c r="AP190" s="71"/>
      <c r="AQ190" s="71"/>
      <c r="AR190" s="153" t="s">
        <v>266</v>
      </c>
      <c r="AS190" s="153"/>
      <c r="AT190" s="71"/>
    </row>
    <row r="191" spans="1:46">
      <c r="A191" s="49"/>
      <c r="B191" s="157"/>
      <c r="C191" s="159"/>
      <c r="D191" s="71"/>
      <c r="E191" s="158"/>
      <c r="F191" s="158"/>
      <c r="G191" s="71"/>
      <c r="H191" s="71"/>
      <c r="I191" s="153"/>
      <c r="J191" s="153"/>
      <c r="K191" s="157"/>
      <c r="L191" s="71"/>
      <c r="M191" s="158"/>
      <c r="N191" s="158"/>
      <c r="O191" s="71"/>
      <c r="P191" s="71"/>
      <c r="Q191" s="158"/>
      <c r="R191" s="158"/>
      <c r="S191" s="71"/>
      <c r="T191" s="71"/>
      <c r="U191" s="153"/>
      <c r="V191" s="153"/>
      <c r="W191" s="71"/>
      <c r="X191" s="71"/>
      <c r="Y191" s="153"/>
      <c r="Z191" s="71"/>
      <c r="AA191" s="71"/>
      <c r="AB191" s="158"/>
      <c r="AC191" s="158"/>
      <c r="AD191" s="71"/>
      <c r="AE191" s="71"/>
      <c r="AF191" s="153"/>
      <c r="AG191" s="153"/>
      <c r="AH191" s="71"/>
      <c r="AI191" s="71"/>
      <c r="AJ191" s="153"/>
      <c r="AK191" s="153"/>
      <c r="AL191" s="71"/>
      <c r="AM191" s="71"/>
      <c r="AN191" s="153"/>
      <c r="AO191" s="153"/>
      <c r="AP191" s="71"/>
      <c r="AQ191" s="71"/>
      <c r="AR191" s="153"/>
      <c r="AS191" s="153"/>
      <c r="AT191" s="71"/>
    </row>
    <row r="192" spans="1:46">
      <c r="A192" s="49"/>
      <c r="B192" s="145" t="s">
        <v>381</v>
      </c>
      <c r="C192" s="160">
        <v>42053</v>
      </c>
      <c r="D192" s="58"/>
      <c r="E192" s="155">
        <v>990480</v>
      </c>
      <c r="F192" s="155"/>
      <c r="G192" s="58"/>
      <c r="H192" s="58"/>
      <c r="I192" s="156" t="s">
        <v>382</v>
      </c>
      <c r="J192" s="156"/>
      <c r="K192" s="145" t="s">
        <v>289</v>
      </c>
      <c r="L192" s="58"/>
      <c r="M192" s="155">
        <v>516870</v>
      </c>
      <c r="N192" s="155"/>
      <c r="O192" s="58"/>
      <c r="P192" s="58"/>
      <c r="Q192" s="156" t="s">
        <v>383</v>
      </c>
      <c r="R192" s="156"/>
      <c r="S192" s="145" t="s">
        <v>289</v>
      </c>
      <c r="T192" s="58"/>
      <c r="U192" s="155">
        <v>679419</v>
      </c>
      <c r="V192" s="155"/>
      <c r="W192" s="58"/>
      <c r="X192" s="58"/>
      <c r="Y192" s="155">
        <v>979536</v>
      </c>
      <c r="Z192" s="58"/>
      <c r="AA192" s="58"/>
      <c r="AB192" s="156" t="s">
        <v>266</v>
      </c>
      <c r="AC192" s="156"/>
      <c r="AD192" s="58"/>
      <c r="AE192" s="58"/>
      <c r="AF192" s="156" t="s">
        <v>266</v>
      </c>
      <c r="AG192" s="156"/>
      <c r="AH192" s="58"/>
      <c r="AI192" s="58"/>
      <c r="AJ192" s="156" t="s">
        <v>266</v>
      </c>
      <c r="AK192" s="156"/>
      <c r="AL192" s="58"/>
      <c r="AM192" s="58"/>
      <c r="AN192" s="156" t="s">
        <v>266</v>
      </c>
      <c r="AO192" s="156"/>
      <c r="AP192" s="58"/>
      <c r="AQ192" s="58"/>
      <c r="AR192" s="156" t="s">
        <v>266</v>
      </c>
      <c r="AS192" s="156"/>
      <c r="AT192" s="58"/>
    </row>
    <row r="193" spans="1:46">
      <c r="A193" s="49"/>
      <c r="B193" s="145"/>
      <c r="C193" s="160"/>
      <c r="D193" s="58"/>
      <c r="E193" s="155"/>
      <c r="F193" s="155"/>
      <c r="G193" s="58"/>
      <c r="H193" s="58"/>
      <c r="I193" s="156"/>
      <c r="J193" s="156"/>
      <c r="K193" s="145"/>
      <c r="L193" s="58"/>
      <c r="M193" s="155"/>
      <c r="N193" s="155"/>
      <c r="O193" s="58"/>
      <c r="P193" s="58"/>
      <c r="Q193" s="156"/>
      <c r="R193" s="156"/>
      <c r="S193" s="145"/>
      <c r="T193" s="58"/>
      <c r="U193" s="155"/>
      <c r="V193" s="155"/>
      <c r="W193" s="58"/>
      <c r="X193" s="58"/>
      <c r="Y193" s="155"/>
      <c r="Z193" s="58"/>
      <c r="AA193" s="58"/>
      <c r="AB193" s="156"/>
      <c r="AC193" s="156"/>
      <c r="AD193" s="58"/>
      <c r="AE193" s="58"/>
      <c r="AF193" s="156"/>
      <c r="AG193" s="156"/>
      <c r="AH193" s="58"/>
      <c r="AI193" s="58"/>
      <c r="AJ193" s="156"/>
      <c r="AK193" s="156"/>
      <c r="AL193" s="58"/>
      <c r="AM193" s="58"/>
      <c r="AN193" s="156"/>
      <c r="AO193" s="156"/>
      <c r="AP193" s="58"/>
      <c r="AQ193" s="58"/>
      <c r="AR193" s="156"/>
      <c r="AS193" s="156"/>
      <c r="AT193" s="58"/>
    </row>
    <row r="194" spans="1:46">
      <c r="A194" s="49"/>
      <c r="B194" s="157" t="s">
        <v>384</v>
      </c>
      <c r="C194" s="151" t="s">
        <v>385</v>
      </c>
      <c r="D194" s="71"/>
      <c r="E194" s="158">
        <v>545663</v>
      </c>
      <c r="F194" s="158"/>
      <c r="G194" s="71"/>
      <c r="H194" s="71"/>
      <c r="I194" s="153" t="s">
        <v>386</v>
      </c>
      <c r="J194" s="153"/>
      <c r="K194" s="157" t="s">
        <v>289</v>
      </c>
      <c r="L194" s="71"/>
      <c r="M194" s="153" t="s">
        <v>266</v>
      </c>
      <c r="N194" s="153"/>
      <c r="O194" s="71"/>
      <c r="P194" s="71"/>
      <c r="Q194" s="153" t="s">
        <v>294</v>
      </c>
      <c r="R194" s="153"/>
      <c r="S194" s="71"/>
      <c r="T194" s="71"/>
      <c r="U194" s="153" t="s">
        <v>292</v>
      </c>
      <c r="V194" s="153"/>
      <c r="W194" s="71"/>
      <c r="X194" s="71"/>
      <c r="Y194" s="153" t="s">
        <v>294</v>
      </c>
      <c r="Z194" s="71"/>
      <c r="AA194" s="71"/>
      <c r="AB194" s="153" t="s">
        <v>266</v>
      </c>
      <c r="AC194" s="153"/>
      <c r="AD194" s="71"/>
      <c r="AE194" s="71"/>
      <c r="AF194" s="158">
        <v>51476</v>
      </c>
      <c r="AG194" s="158"/>
      <c r="AH194" s="71"/>
      <c r="AI194" s="71"/>
      <c r="AJ194" s="153" t="s">
        <v>266</v>
      </c>
      <c r="AK194" s="153"/>
      <c r="AL194" s="71"/>
      <c r="AM194" s="71"/>
      <c r="AN194" s="153" t="s">
        <v>266</v>
      </c>
      <c r="AO194" s="153"/>
      <c r="AP194" s="71"/>
      <c r="AQ194" s="71"/>
      <c r="AR194" s="153" t="s">
        <v>266</v>
      </c>
      <c r="AS194" s="153"/>
      <c r="AT194" s="71"/>
    </row>
    <row r="195" spans="1:46">
      <c r="A195" s="49"/>
      <c r="B195" s="157"/>
      <c r="C195" s="151"/>
      <c r="D195" s="71"/>
      <c r="E195" s="158"/>
      <c r="F195" s="158"/>
      <c r="G195" s="71"/>
      <c r="H195" s="71"/>
      <c r="I195" s="153"/>
      <c r="J195" s="153"/>
      <c r="K195" s="157"/>
      <c r="L195" s="71"/>
      <c r="M195" s="153"/>
      <c r="N195" s="153"/>
      <c r="O195" s="71"/>
      <c r="P195" s="71"/>
      <c r="Q195" s="153"/>
      <c r="R195" s="153"/>
      <c r="S195" s="71"/>
      <c r="T195" s="71"/>
      <c r="U195" s="153"/>
      <c r="V195" s="153"/>
      <c r="W195" s="71"/>
      <c r="X195" s="71"/>
      <c r="Y195" s="153"/>
      <c r="Z195" s="71"/>
      <c r="AA195" s="71"/>
      <c r="AB195" s="153"/>
      <c r="AC195" s="153"/>
      <c r="AD195" s="71"/>
      <c r="AE195" s="71"/>
      <c r="AF195" s="158"/>
      <c r="AG195" s="158"/>
      <c r="AH195" s="71"/>
      <c r="AI195" s="71"/>
      <c r="AJ195" s="153"/>
      <c r="AK195" s="153"/>
      <c r="AL195" s="71"/>
      <c r="AM195" s="71"/>
      <c r="AN195" s="153"/>
      <c r="AO195" s="153"/>
      <c r="AP195" s="71"/>
      <c r="AQ195" s="71"/>
      <c r="AR195" s="153"/>
      <c r="AS195" s="153"/>
      <c r="AT195" s="71"/>
    </row>
    <row r="196" spans="1:46">
      <c r="A196" s="49"/>
      <c r="B196" s="145" t="s">
        <v>387</v>
      </c>
      <c r="C196" s="147" t="s">
        <v>388</v>
      </c>
      <c r="D196" s="58"/>
      <c r="E196" s="155">
        <v>1220229</v>
      </c>
      <c r="F196" s="155"/>
      <c r="G196" s="58"/>
      <c r="H196" s="58"/>
      <c r="I196" s="156" t="s">
        <v>389</v>
      </c>
      <c r="J196" s="156"/>
      <c r="K196" s="145" t="s">
        <v>289</v>
      </c>
      <c r="L196" s="58"/>
      <c r="M196" s="156" t="s">
        <v>266</v>
      </c>
      <c r="N196" s="156"/>
      <c r="O196" s="58"/>
      <c r="P196" s="58"/>
      <c r="Q196" s="156" t="s">
        <v>294</v>
      </c>
      <c r="R196" s="156"/>
      <c r="S196" s="58"/>
      <c r="T196" s="58"/>
      <c r="U196" s="156" t="s">
        <v>292</v>
      </c>
      <c r="V196" s="156"/>
      <c r="W196" s="58"/>
      <c r="X196" s="58"/>
      <c r="Y196" s="156" t="s">
        <v>292</v>
      </c>
      <c r="Z196" s="58"/>
      <c r="AA196" s="58"/>
      <c r="AB196" s="156" t="s">
        <v>266</v>
      </c>
      <c r="AC196" s="156"/>
      <c r="AD196" s="58"/>
      <c r="AE196" s="58"/>
      <c r="AF196" s="156" t="s">
        <v>266</v>
      </c>
      <c r="AG196" s="156"/>
      <c r="AH196" s="58"/>
      <c r="AI196" s="58"/>
      <c r="AJ196" s="156" t="s">
        <v>266</v>
      </c>
      <c r="AK196" s="156"/>
      <c r="AL196" s="58"/>
      <c r="AM196" s="58"/>
      <c r="AN196" s="156" t="s">
        <v>266</v>
      </c>
      <c r="AO196" s="156"/>
      <c r="AP196" s="58"/>
      <c r="AQ196" s="58"/>
      <c r="AR196" s="156" t="s">
        <v>266</v>
      </c>
      <c r="AS196" s="156"/>
      <c r="AT196" s="58"/>
    </row>
    <row r="197" spans="1:46">
      <c r="A197" s="49"/>
      <c r="B197" s="145"/>
      <c r="C197" s="147"/>
      <c r="D197" s="58"/>
      <c r="E197" s="155"/>
      <c r="F197" s="155"/>
      <c r="G197" s="58"/>
      <c r="H197" s="58"/>
      <c r="I197" s="156"/>
      <c r="J197" s="156"/>
      <c r="K197" s="145"/>
      <c r="L197" s="58"/>
      <c r="M197" s="156"/>
      <c r="N197" s="156"/>
      <c r="O197" s="58"/>
      <c r="P197" s="58"/>
      <c r="Q197" s="156"/>
      <c r="R197" s="156"/>
      <c r="S197" s="58"/>
      <c r="T197" s="58"/>
      <c r="U197" s="156"/>
      <c r="V197" s="156"/>
      <c r="W197" s="58"/>
      <c r="X197" s="58"/>
      <c r="Y197" s="156"/>
      <c r="Z197" s="58"/>
      <c r="AA197" s="58"/>
      <c r="AB197" s="156"/>
      <c r="AC197" s="156"/>
      <c r="AD197" s="58"/>
      <c r="AE197" s="58"/>
      <c r="AF197" s="156"/>
      <c r="AG197" s="156"/>
      <c r="AH197" s="58"/>
      <c r="AI197" s="58"/>
      <c r="AJ197" s="156"/>
      <c r="AK197" s="156"/>
      <c r="AL197" s="58"/>
      <c r="AM197" s="58"/>
      <c r="AN197" s="156"/>
      <c r="AO197" s="156"/>
      <c r="AP197" s="58"/>
      <c r="AQ197" s="58"/>
      <c r="AR197" s="156"/>
      <c r="AS197" s="156"/>
      <c r="AT197" s="58"/>
    </row>
    <row r="198" spans="1:46">
      <c r="A198" s="49"/>
      <c r="B198" s="157" t="s">
        <v>390</v>
      </c>
      <c r="C198" s="151" t="s">
        <v>391</v>
      </c>
      <c r="D198" s="71"/>
      <c r="E198" s="158">
        <v>328754</v>
      </c>
      <c r="F198" s="158"/>
      <c r="G198" s="71"/>
      <c r="H198" s="71"/>
      <c r="I198" s="153" t="s">
        <v>392</v>
      </c>
      <c r="J198" s="153"/>
      <c r="K198" s="157" t="s">
        <v>289</v>
      </c>
      <c r="L198" s="71"/>
      <c r="M198" s="153" t="s">
        <v>266</v>
      </c>
      <c r="N198" s="153"/>
      <c r="O198" s="71"/>
      <c r="P198" s="71"/>
      <c r="Q198" s="153" t="s">
        <v>294</v>
      </c>
      <c r="R198" s="153"/>
      <c r="S198" s="71"/>
      <c r="T198" s="71"/>
      <c r="U198" s="153" t="s">
        <v>292</v>
      </c>
      <c r="V198" s="153"/>
      <c r="W198" s="71"/>
      <c r="X198" s="71"/>
      <c r="Y198" s="153" t="s">
        <v>292</v>
      </c>
      <c r="Z198" s="71"/>
      <c r="AA198" s="71"/>
      <c r="AB198" s="153" t="s">
        <v>266</v>
      </c>
      <c r="AC198" s="153"/>
      <c r="AD198" s="71"/>
      <c r="AE198" s="71"/>
      <c r="AF198" s="153" t="s">
        <v>266</v>
      </c>
      <c r="AG198" s="153"/>
      <c r="AH198" s="71"/>
      <c r="AI198" s="71"/>
      <c r="AJ198" s="153" t="s">
        <v>266</v>
      </c>
      <c r="AK198" s="153"/>
      <c r="AL198" s="71"/>
      <c r="AM198" s="71"/>
      <c r="AN198" s="153" t="s">
        <v>266</v>
      </c>
      <c r="AO198" s="153"/>
      <c r="AP198" s="71"/>
      <c r="AQ198" s="71"/>
      <c r="AR198" s="153" t="s">
        <v>266</v>
      </c>
      <c r="AS198" s="153"/>
      <c r="AT198" s="71"/>
    </row>
    <row r="199" spans="1:46">
      <c r="A199" s="49"/>
      <c r="B199" s="157"/>
      <c r="C199" s="151"/>
      <c r="D199" s="71"/>
      <c r="E199" s="158"/>
      <c r="F199" s="158"/>
      <c r="G199" s="71"/>
      <c r="H199" s="71"/>
      <c r="I199" s="153"/>
      <c r="J199" s="153"/>
      <c r="K199" s="157"/>
      <c r="L199" s="71"/>
      <c r="M199" s="153"/>
      <c r="N199" s="153"/>
      <c r="O199" s="71"/>
      <c r="P199" s="71"/>
      <c r="Q199" s="153"/>
      <c r="R199" s="153"/>
      <c r="S199" s="71"/>
      <c r="T199" s="71"/>
      <c r="U199" s="153"/>
      <c r="V199" s="153"/>
      <c r="W199" s="71"/>
      <c r="X199" s="71"/>
      <c r="Y199" s="153"/>
      <c r="Z199" s="71"/>
      <c r="AA199" s="71"/>
      <c r="AB199" s="153"/>
      <c r="AC199" s="153"/>
      <c r="AD199" s="71"/>
      <c r="AE199" s="71"/>
      <c r="AF199" s="153"/>
      <c r="AG199" s="153"/>
      <c r="AH199" s="71"/>
      <c r="AI199" s="71"/>
      <c r="AJ199" s="153"/>
      <c r="AK199" s="153"/>
      <c r="AL199" s="71"/>
      <c r="AM199" s="71"/>
      <c r="AN199" s="153"/>
      <c r="AO199" s="153"/>
      <c r="AP199" s="71"/>
      <c r="AQ199" s="71"/>
      <c r="AR199" s="153"/>
      <c r="AS199" s="153"/>
      <c r="AT199" s="71"/>
    </row>
    <row r="200" spans="1:46">
      <c r="A200" s="49"/>
      <c r="B200" s="145" t="s">
        <v>393</v>
      </c>
      <c r="C200" s="160">
        <v>42021</v>
      </c>
      <c r="D200" s="58"/>
      <c r="E200" s="155">
        <v>724525</v>
      </c>
      <c r="F200" s="155"/>
      <c r="G200" s="58"/>
      <c r="H200" s="58"/>
      <c r="I200" s="156" t="s">
        <v>394</v>
      </c>
      <c r="J200" s="156"/>
      <c r="K200" s="145" t="s">
        <v>289</v>
      </c>
      <c r="L200" s="58"/>
      <c r="M200" s="156" t="s">
        <v>395</v>
      </c>
      <c r="N200" s="156"/>
      <c r="O200" s="145" t="s">
        <v>289</v>
      </c>
      <c r="P200" s="58"/>
      <c r="Q200" s="156" t="s">
        <v>396</v>
      </c>
      <c r="R200" s="156"/>
      <c r="S200" s="145" t="s">
        <v>289</v>
      </c>
      <c r="T200" s="58"/>
      <c r="U200" s="155">
        <v>631125</v>
      </c>
      <c r="V200" s="155"/>
      <c r="W200" s="58"/>
      <c r="X200" s="58"/>
      <c r="Y200" s="155">
        <v>1419015</v>
      </c>
      <c r="Z200" s="58"/>
      <c r="AA200" s="58"/>
      <c r="AB200" s="156" t="s">
        <v>266</v>
      </c>
      <c r="AC200" s="156"/>
      <c r="AD200" s="58"/>
      <c r="AE200" s="58"/>
      <c r="AF200" s="156" t="s">
        <v>266</v>
      </c>
      <c r="AG200" s="156"/>
      <c r="AH200" s="58"/>
      <c r="AI200" s="58"/>
      <c r="AJ200" s="156" t="s">
        <v>266</v>
      </c>
      <c r="AK200" s="156"/>
      <c r="AL200" s="58"/>
      <c r="AM200" s="58"/>
      <c r="AN200" s="156" t="s">
        <v>266</v>
      </c>
      <c r="AO200" s="156"/>
      <c r="AP200" s="58"/>
      <c r="AQ200" s="58"/>
      <c r="AR200" s="156" t="s">
        <v>266</v>
      </c>
      <c r="AS200" s="156"/>
      <c r="AT200" s="58"/>
    </row>
    <row r="201" spans="1:46">
      <c r="A201" s="49"/>
      <c r="B201" s="145"/>
      <c r="C201" s="160"/>
      <c r="D201" s="58"/>
      <c r="E201" s="155"/>
      <c r="F201" s="155"/>
      <c r="G201" s="58"/>
      <c r="H201" s="58"/>
      <c r="I201" s="156"/>
      <c r="J201" s="156"/>
      <c r="K201" s="145"/>
      <c r="L201" s="58"/>
      <c r="M201" s="156"/>
      <c r="N201" s="156"/>
      <c r="O201" s="145"/>
      <c r="P201" s="58"/>
      <c r="Q201" s="156"/>
      <c r="R201" s="156"/>
      <c r="S201" s="145"/>
      <c r="T201" s="58"/>
      <c r="U201" s="155"/>
      <c r="V201" s="155"/>
      <c r="W201" s="58"/>
      <c r="X201" s="58"/>
      <c r="Y201" s="155"/>
      <c r="Z201" s="58"/>
      <c r="AA201" s="58"/>
      <c r="AB201" s="156"/>
      <c r="AC201" s="156"/>
      <c r="AD201" s="58"/>
      <c r="AE201" s="58"/>
      <c r="AF201" s="156"/>
      <c r="AG201" s="156"/>
      <c r="AH201" s="58"/>
      <c r="AI201" s="58"/>
      <c r="AJ201" s="156"/>
      <c r="AK201" s="156"/>
      <c r="AL201" s="58"/>
      <c r="AM201" s="58"/>
      <c r="AN201" s="156"/>
      <c r="AO201" s="156"/>
      <c r="AP201" s="58"/>
      <c r="AQ201" s="58"/>
      <c r="AR201" s="156"/>
      <c r="AS201" s="156"/>
      <c r="AT201" s="58"/>
    </row>
    <row r="202" spans="1:46">
      <c r="A202" s="49"/>
      <c r="B202" s="157" t="s">
        <v>397</v>
      </c>
      <c r="C202" s="159">
        <v>42021</v>
      </c>
      <c r="D202" s="71"/>
      <c r="E202" s="158">
        <v>1543463</v>
      </c>
      <c r="F202" s="158"/>
      <c r="G202" s="71"/>
      <c r="H202" s="71"/>
      <c r="I202" s="153" t="s">
        <v>398</v>
      </c>
      <c r="J202" s="153"/>
      <c r="K202" s="157" t="s">
        <v>289</v>
      </c>
      <c r="L202" s="71"/>
      <c r="M202" s="158">
        <v>1815501</v>
      </c>
      <c r="N202" s="158"/>
      <c r="O202" s="71"/>
      <c r="P202" s="71"/>
      <c r="Q202" s="158">
        <v>813190</v>
      </c>
      <c r="R202" s="158"/>
      <c r="S202" s="71"/>
      <c r="T202" s="71"/>
      <c r="U202" s="158">
        <v>1206617</v>
      </c>
      <c r="V202" s="158"/>
      <c r="W202" s="71"/>
      <c r="X202" s="71"/>
      <c r="Y202" s="158">
        <v>393427</v>
      </c>
      <c r="Z202" s="71"/>
      <c r="AA202" s="71"/>
      <c r="AB202" s="153" t="s">
        <v>266</v>
      </c>
      <c r="AC202" s="153"/>
      <c r="AD202" s="71"/>
      <c r="AE202" s="71"/>
      <c r="AF202" s="153" t="s">
        <v>266</v>
      </c>
      <c r="AG202" s="153"/>
      <c r="AH202" s="71"/>
      <c r="AI202" s="71"/>
      <c r="AJ202" s="153" t="s">
        <v>266</v>
      </c>
      <c r="AK202" s="153"/>
      <c r="AL202" s="71"/>
      <c r="AM202" s="71"/>
      <c r="AN202" s="153" t="s">
        <v>266</v>
      </c>
      <c r="AO202" s="153"/>
      <c r="AP202" s="71"/>
      <c r="AQ202" s="71"/>
      <c r="AR202" s="153" t="s">
        <v>266</v>
      </c>
      <c r="AS202" s="153"/>
      <c r="AT202" s="71"/>
    </row>
    <row r="203" spans="1:46">
      <c r="A203" s="49"/>
      <c r="B203" s="157"/>
      <c r="C203" s="159"/>
      <c r="D203" s="71"/>
      <c r="E203" s="158"/>
      <c r="F203" s="158"/>
      <c r="G203" s="71"/>
      <c r="H203" s="71"/>
      <c r="I203" s="153"/>
      <c r="J203" s="153"/>
      <c r="K203" s="157"/>
      <c r="L203" s="71"/>
      <c r="M203" s="158"/>
      <c r="N203" s="158"/>
      <c r="O203" s="71"/>
      <c r="P203" s="71"/>
      <c r="Q203" s="158"/>
      <c r="R203" s="158"/>
      <c r="S203" s="71"/>
      <c r="T203" s="71"/>
      <c r="U203" s="158"/>
      <c r="V203" s="158"/>
      <c r="W203" s="71"/>
      <c r="X203" s="71"/>
      <c r="Y203" s="158"/>
      <c r="Z203" s="71"/>
      <c r="AA203" s="71"/>
      <c r="AB203" s="153"/>
      <c r="AC203" s="153"/>
      <c r="AD203" s="71"/>
      <c r="AE203" s="71"/>
      <c r="AF203" s="153"/>
      <c r="AG203" s="153"/>
      <c r="AH203" s="71"/>
      <c r="AI203" s="71"/>
      <c r="AJ203" s="153"/>
      <c r="AK203" s="153"/>
      <c r="AL203" s="71"/>
      <c r="AM203" s="71"/>
      <c r="AN203" s="153"/>
      <c r="AO203" s="153"/>
      <c r="AP203" s="71"/>
      <c r="AQ203" s="71"/>
      <c r="AR203" s="153"/>
      <c r="AS203" s="153"/>
      <c r="AT203" s="71"/>
    </row>
    <row r="204" spans="1:46">
      <c r="A204" s="49"/>
      <c r="B204" s="145" t="s">
        <v>399</v>
      </c>
      <c r="C204" s="160">
        <v>42053</v>
      </c>
      <c r="D204" s="58"/>
      <c r="E204" s="155">
        <v>982779</v>
      </c>
      <c r="F204" s="155"/>
      <c r="G204" s="58"/>
      <c r="H204" s="58"/>
      <c r="I204" s="156" t="s">
        <v>400</v>
      </c>
      <c r="J204" s="156"/>
      <c r="K204" s="145" t="s">
        <v>289</v>
      </c>
      <c r="L204" s="58"/>
      <c r="M204" s="155">
        <v>978918</v>
      </c>
      <c r="N204" s="155"/>
      <c r="O204" s="58"/>
      <c r="P204" s="58"/>
      <c r="Q204" s="156" t="s">
        <v>401</v>
      </c>
      <c r="R204" s="156"/>
      <c r="S204" s="145" t="s">
        <v>289</v>
      </c>
      <c r="T204" s="58"/>
      <c r="U204" s="155">
        <v>784929</v>
      </c>
      <c r="V204" s="155"/>
      <c r="W204" s="58"/>
      <c r="X204" s="58"/>
      <c r="Y204" s="155">
        <v>788335</v>
      </c>
      <c r="Z204" s="58"/>
      <c r="AA204" s="58"/>
      <c r="AB204" s="156" t="s">
        <v>266</v>
      </c>
      <c r="AC204" s="156"/>
      <c r="AD204" s="58"/>
      <c r="AE204" s="58"/>
      <c r="AF204" s="156" t="s">
        <v>266</v>
      </c>
      <c r="AG204" s="156"/>
      <c r="AH204" s="58"/>
      <c r="AI204" s="58"/>
      <c r="AJ204" s="156" t="s">
        <v>266</v>
      </c>
      <c r="AK204" s="156"/>
      <c r="AL204" s="58"/>
      <c r="AM204" s="58"/>
      <c r="AN204" s="156" t="s">
        <v>266</v>
      </c>
      <c r="AO204" s="156"/>
      <c r="AP204" s="58"/>
      <c r="AQ204" s="58"/>
      <c r="AR204" s="156" t="s">
        <v>266</v>
      </c>
      <c r="AS204" s="156"/>
      <c r="AT204" s="58"/>
    </row>
    <row r="205" spans="1:46">
      <c r="A205" s="49"/>
      <c r="B205" s="145"/>
      <c r="C205" s="160"/>
      <c r="D205" s="58"/>
      <c r="E205" s="155"/>
      <c r="F205" s="155"/>
      <c r="G205" s="58"/>
      <c r="H205" s="58"/>
      <c r="I205" s="156"/>
      <c r="J205" s="156"/>
      <c r="K205" s="145"/>
      <c r="L205" s="58"/>
      <c r="M205" s="155"/>
      <c r="N205" s="155"/>
      <c r="O205" s="58"/>
      <c r="P205" s="58"/>
      <c r="Q205" s="156"/>
      <c r="R205" s="156"/>
      <c r="S205" s="145"/>
      <c r="T205" s="58"/>
      <c r="U205" s="155"/>
      <c r="V205" s="155"/>
      <c r="W205" s="58"/>
      <c r="X205" s="58"/>
      <c r="Y205" s="155"/>
      <c r="Z205" s="58"/>
      <c r="AA205" s="58"/>
      <c r="AB205" s="156"/>
      <c r="AC205" s="156"/>
      <c r="AD205" s="58"/>
      <c r="AE205" s="58"/>
      <c r="AF205" s="156"/>
      <c r="AG205" s="156"/>
      <c r="AH205" s="58"/>
      <c r="AI205" s="58"/>
      <c r="AJ205" s="156"/>
      <c r="AK205" s="156"/>
      <c r="AL205" s="58"/>
      <c r="AM205" s="58"/>
      <c r="AN205" s="156"/>
      <c r="AO205" s="156"/>
      <c r="AP205" s="58"/>
      <c r="AQ205" s="58"/>
      <c r="AR205" s="156"/>
      <c r="AS205" s="156"/>
      <c r="AT205" s="58"/>
    </row>
    <row r="206" spans="1:46">
      <c r="A206" s="49"/>
      <c r="B206" s="157" t="s">
        <v>402</v>
      </c>
      <c r="C206" s="159">
        <v>42238</v>
      </c>
      <c r="D206" s="71"/>
      <c r="E206" s="158">
        <v>339382</v>
      </c>
      <c r="F206" s="158"/>
      <c r="G206" s="71"/>
      <c r="H206" s="71"/>
      <c r="I206" s="153" t="s">
        <v>403</v>
      </c>
      <c r="J206" s="153"/>
      <c r="K206" s="157" t="s">
        <v>289</v>
      </c>
      <c r="L206" s="71"/>
      <c r="M206" s="158">
        <v>308673</v>
      </c>
      <c r="N206" s="158"/>
      <c r="O206" s="71"/>
      <c r="P206" s="71"/>
      <c r="Q206" s="158">
        <v>95819</v>
      </c>
      <c r="R206" s="158"/>
      <c r="S206" s="71"/>
      <c r="T206" s="71"/>
      <c r="U206" s="153" t="s">
        <v>266</v>
      </c>
      <c r="V206" s="153"/>
      <c r="W206" s="71"/>
      <c r="X206" s="71"/>
      <c r="Y206" s="153" t="s">
        <v>292</v>
      </c>
      <c r="Z206" s="71"/>
      <c r="AA206" s="71"/>
      <c r="AB206" s="158">
        <v>9226</v>
      </c>
      <c r="AC206" s="158"/>
      <c r="AD206" s="71"/>
      <c r="AE206" s="71"/>
      <c r="AF206" s="153" t="s">
        <v>266</v>
      </c>
      <c r="AG206" s="153"/>
      <c r="AH206" s="71"/>
      <c r="AI206" s="71"/>
      <c r="AJ206" s="153" t="s">
        <v>266</v>
      </c>
      <c r="AK206" s="153"/>
      <c r="AL206" s="71"/>
      <c r="AM206" s="71"/>
      <c r="AN206" s="153" t="s">
        <v>266</v>
      </c>
      <c r="AO206" s="153"/>
      <c r="AP206" s="71"/>
      <c r="AQ206" s="71"/>
      <c r="AR206" s="153" t="s">
        <v>266</v>
      </c>
      <c r="AS206" s="153"/>
      <c r="AT206" s="71"/>
    </row>
    <row r="207" spans="1:46">
      <c r="A207" s="49"/>
      <c r="B207" s="157"/>
      <c r="C207" s="159"/>
      <c r="D207" s="71"/>
      <c r="E207" s="158"/>
      <c r="F207" s="158"/>
      <c r="G207" s="71"/>
      <c r="H207" s="71"/>
      <c r="I207" s="153"/>
      <c r="J207" s="153"/>
      <c r="K207" s="157"/>
      <c r="L207" s="71"/>
      <c r="M207" s="158"/>
      <c r="N207" s="158"/>
      <c r="O207" s="71"/>
      <c r="P207" s="71"/>
      <c r="Q207" s="158"/>
      <c r="R207" s="158"/>
      <c r="S207" s="71"/>
      <c r="T207" s="71"/>
      <c r="U207" s="153"/>
      <c r="V207" s="153"/>
      <c r="W207" s="71"/>
      <c r="X207" s="71"/>
      <c r="Y207" s="153"/>
      <c r="Z207" s="71"/>
      <c r="AA207" s="71"/>
      <c r="AB207" s="158"/>
      <c r="AC207" s="158"/>
      <c r="AD207" s="71"/>
      <c r="AE207" s="71"/>
      <c r="AF207" s="153"/>
      <c r="AG207" s="153"/>
      <c r="AH207" s="71"/>
      <c r="AI207" s="71"/>
      <c r="AJ207" s="153"/>
      <c r="AK207" s="153"/>
      <c r="AL207" s="71"/>
      <c r="AM207" s="71"/>
      <c r="AN207" s="153"/>
      <c r="AO207" s="153"/>
      <c r="AP207" s="71"/>
      <c r="AQ207" s="71"/>
      <c r="AR207" s="153"/>
      <c r="AS207" s="153"/>
      <c r="AT207" s="71"/>
    </row>
    <row r="208" spans="1:46">
      <c r="A208" s="49"/>
      <c r="B208" s="145" t="s">
        <v>404</v>
      </c>
      <c r="C208" s="160">
        <v>42238</v>
      </c>
      <c r="D208" s="58"/>
      <c r="E208" s="155">
        <v>82335</v>
      </c>
      <c r="F208" s="155"/>
      <c r="G208" s="58"/>
      <c r="H208" s="58"/>
      <c r="I208" s="156" t="s">
        <v>405</v>
      </c>
      <c r="J208" s="156"/>
      <c r="K208" s="145" t="s">
        <v>289</v>
      </c>
      <c r="L208" s="58"/>
      <c r="M208" s="155">
        <v>74684</v>
      </c>
      <c r="N208" s="155"/>
      <c r="O208" s="58"/>
      <c r="P208" s="58"/>
      <c r="Q208" s="155">
        <v>22996</v>
      </c>
      <c r="R208" s="155"/>
      <c r="S208" s="58"/>
      <c r="T208" s="58"/>
      <c r="U208" s="156" t="s">
        <v>266</v>
      </c>
      <c r="V208" s="156"/>
      <c r="W208" s="58"/>
      <c r="X208" s="58"/>
      <c r="Y208" s="156" t="s">
        <v>292</v>
      </c>
      <c r="Z208" s="58"/>
      <c r="AA208" s="58"/>
      <c r="AB208" s="155">
        <v>2298</v>
      </c>
      <c r="AC208" s="155"/>
      <c r="AD208" s="58"/>
      <c r="AE208" s="58"/>
      <c r="AF208" s="156" t="s">
        <v>266</v>
      </c>
      <c r="AG208" s="156"/>
      <c r="AH208" s="58"/>
      <c r="AI208" s="58"/>
      <c r="AJ208" s="156" t="s">
        <v>266</v>
      </c>
      <c r="AK208" s="156"/>
      <c r="AL208" s="58"/>
      <c r="AM208" s="58"/>
      <c r="AN208" s="156" t="s">
        <v>266</v>
      </c>
      <c r="AO208" s="156"/>
      <c r="AP208" s="58"/>
      <c r="AQ208" s="58"/>
      <c r="AR208" s="156" t="s">
        <v>266</v>
      </c>
      <c r="AS208" s="156"/>
      <c r="AT208" s="58"/>
    </row>
    <row r="209" spans="1:48" ht="15.75" thickBot="1">
      <c r="A209" s="49"/>
      <c r="B209" s="145"/>
      <c r="C209" s="160"/>
      <c r="D209" s="58"/>
      <c r="E209" s="155"/>
      <c r="F209" s="155"/>
      <c r="G209" s="58"/>
      <c r="H209" s="58"/>
      <c r="I209" s="156"/>
      <c r="J209" s="156"/>
      <c r="K209" s="145"/>
      <c r="L209" s="58"/>
      <c r="M209" s="155"/>
      <c r="N209" s="155"/>
      <c r="O209" s="58"/>
      <c r="P209" s="58"/>
      <c r="Q209" s="155"/>
      <c r="R209" s="155"/>
      <c r="S209" s="58"/>
      <c r="T209" s="58"/>
      <c r="U209" s="156"/>
      <c r="V209" s="156"/>
      <c r="W209" s="58"/>
      <c r="X209" s="58"/>
      <c r="Y209" s="156"/>
      <c r="Z209" s="58"/>
      <c r="AA209" s="58"/>
      <c r="AB209" s="161"/>
      <c r="AC209" s="161"/>
      <c r="AD209" s="162"/>
      <c r="AE209" s="58"/>
      <c r="AF209" s="163"/>
      <c r="AG209" s="163"/>
      <c r="AH209" s="162"/>
      <c r="AI209" s="58"/>
      <c r="AJ209" s="163"/>
      <c r="AK209" s="163"/>
      <c r="AL209" s="162"/>
      <c r="AM209" s="58"/>
      <c r="AN209" s="163"/>
      <c r="AO209" s="163"/>
      <c r="AP209" s="162"/>
      <c r="AQ209" s="58"/>
      <c r="AR209" s="163"/>
      <c r="AS209" s="163"/>
      <c r="AT209" s="162"/>
    </row>
    <row r="210" spans="1:48">
      <c r="A210" s="49"/>
      <c r="B210" s="157"/>
      <c r="C210" s="151"/>
      <c r="D210" s="71"/>
      <c r="E210" s="153" t="s">
        <v>38</v>
      </c>
      <c r="F210" s="153"/>
      <c r="G210" s="71"/>
      <c r="H210" s="71"/>
      <c r="I210" s="153" t="s">
        <v>38</v>
      </c>
      <c r="J210" s="153"/>
      <c r="K210" s="71"/>
      <c r="L210" s="71"/>
      <c r="M210" s="153" t="s">
        <v>38</v>
      </c>
      <c r="N210" s="153"/>
      <c r="O210" s="71"/>
      <c r="P210" s="71"/>
      <c r="Q210" s="153" t="s">
        <v>38</v>
      </c>
      <c r="R210" s="153"/>
      <c r="S210" s="71"/>
      <c r="T210" s="71"/>
      <c r="U210" s="153" t="s">
        <v>38</v>
      </c>
      <c r="V210" s="153"/>
      <c r="W210" s="71"/>
      <c r="X210" s="71"/>
      <c r="Y210" s="153" t="s">
        <v>38</v>
      </c>
      <c r="Z210" s="71"/>
      <c r="AA210" s="71"/>
      <c r="AB210" s="164" t="s">
        <v>264</v>
      </c>
      <c r="AC210" s="166">
        <v>199662</v>
      </c>
      <c r="AD210" s="74"/>
      <c r="AE210" s="71"/>
      <c r="AF210" s="164" t="s">
        <v>264</v>
      </c>
      <c r="AG210" s="166">
        <v>846671</v>
      </c>
      <c r="AH210" s="74"/>
      <c r="AI210" s="71"/>
      <c r="AJ210" s="164" t="s">
        <v>264</v>
      </c>
      <c r="AK210" s="166">
        <v>66903</v>
      </c>
      <c r="AL210" s="74"/>
      <c r="AM210" s="71"/>
      <c r="AN210" s="164" t="s">
        <v>264</v>
      </c>
      <c r="AO210" s="166">
        <v>66903</v>
      </c>
      <c r="AP210" s="74"/>
      <c r="AQ210" s="71"/>
      <c r="AR210" s="164" t="s">
        <v>264</v>
      </c>
      <c r="AS210" s="166">
        <v>45108</v>
      </c>
      <c r="AT210" s="74"/>
    </row>
    <row r="211" spans="1:48" ht="15.75" thickBot="1">
      <c r="A211" s="49"/>
      <c r="B211" s="157"/>
      <c r="C211" s="151"/>
      <c r="D211" s="71"/>
      <c r="E211" s="153"/>
      <c r="F211" s="153"/>
      <c r="G211" s="71"/>
      <c r="H211" s="71"/>
      <c r="I211" s="153"/>
      <c r="J211" s="153"/>
      <c r="K211" s="71"/>
      <c r="L211" s="71"/>
      <c r="M211" s="153"/>
      <c r="N211" s="153"/>
      <c r="O211" s="71"/>
      <c r="P211" s="71"/>
      <c r="Q211" s="153"/>
      <c r="R211" s="153"/>
      <c r="S211" s="71"/>
      <c r="T211" s="71"/>
      <c r="U211" s="153"/>
      <c r="V211" s="153"/>
      <c r="W211" s="71"/>
      <c r="X211" s="71"/>
      <c r="Y211" s="153"/>
      <c r="Z211" s="71"/>
      <c r="AA211" s="71"/>
      <c r="AB211" s="165"/>
      <c r="AC211" s="167"/>
      <c r="AD211" s="119"/>
      <c r="AE211" s="71"/>
      <c r="AF211" s="165"/>
      <c r="AG211" s="167"/>
      <c r="AH211" s="119"/>
      <c r="AI211" s="71"/>
      <c r="AJ211" s="165"/>
      <c r="AK211" s="167"/>
      <c r="AL211" s="119"/>
      <c r="AM211" s="71"/>
      <c r="AN211" s="165"/>
      <c r="AO211" s="167"/>
      <c r="AP211" s="119"/>
      <c r="AQ211" s="71"/>
      <c r="AR211" s="165"/>
      <c r="AS211" s="167"/>
      <c r="AT211" s="119"/>
    </row>
    <row r="212" spans="1:48" ht="15.75" thickTop="1">
      <c r="A212" s="49"/>
      <c r="B212" s="168" t="s">
        <v>406</v>
      </c>
      <c r="C212" s="168"/>
      <c r="D212" s="168"/>
      <c r="E212" s="168"/>
      <c r="F212" s="168"/>
      <c r="G212" s="168"/>
      <c r="H212" s="58"/>
      <c r="I212" s="156" t="s">
        <v>38</v>
      </c>
      <c r="J212" s="156"/>
      <c r="K212" s="58"/>
      <c r="L212" s="58"/>
      <c r="M212" s="156" t="s">
        <v>38</v>
      </c>
      <c r="N212" s="156"/>
      <c r="O212" s="58"/>
      <c r="P212" s="58"/>
      <c r="Q212" s="156" t="s">
        <v>38</v>
      </c>
      <c r="R212" s="156"/>
      <c r="S212" s="58"/>
      <c r="T212" s="58"/>
      <c r="U212" s="156" t="s">
        <v>38</v>
      </c>
      <c r="V212" s="156"/>
      <c r="W212" s="58"/>
      <c r="X212" s="58"/>
      <c r="Y212" s="156" t="s">
        <v>38</v>
      </c>
      <c r="Z212" s="58"/>
      <c r="AA212" s="58"/>
      <c r="AB212" s="169" t="s">
        <v>38</v>
      </c>
      <c r="AC212" s="169"/>
      <c r="AD212" s="170"/>
      <c r="AE212" s="58"/>
      <c r="AF212" s="169" t="s">
        <v>38</v>
      </c>
      <c r="AG212" s="169"/>
      <c r="AH212" s="170"/>
      <c r="AI212" s="58"/>
      <c r="AJ212" s="169" t="s">
        <v>38</v>
      </c>
      <c r="AK212" s="169"/>
      <c r="AL212" s="170"/>
      <c r="AM212" s="58"/>
      <c r="AN212" s="169" t="s">
        <v>38</v>
      </c>
      <c r="AO212" s="169"/>
      <c r="AP212" s="170"/>
      <c r="AQ212" s="58"/>
      <c r="AR212" s="169" t="s">
        <v>38</v>
      </c>
      <c r="AS212" s="169"/>
      <c r="AT212" s="170"/>
    </row>
    <row r="213" spans="1:48">
      <c r="A213" s="49"/>
      <c r="B213" s="168"/>
      <c r="C213" s="168"/>
      <c r="D213" s="168"/>
      <c r="E213" s="168"/>
      <c r="F213" s="168"/>
      <c r="G213" s="168"/>
      <c r="H213" s="58"/>
      <c r="I213" s="156"/>
      <c r="J213" s="156"/>
      <c r="K213" s="58"/>
      <c r="L213" s="58"/>
      <c r="M213" s="156"/>
      <c r="N213" s="156"/>
      <c r="O213" s="58"/>
      <c r="P213" s="58"/>
      <c r="Q213" s="156"/>
      <c r="R213" s="156"/>
      <c r="S213" s="58"/>
      <c r="T213" s="58"/>
      <c r="U213" s="156"/>
      <c r="V213" s="156"/>
      <c r="W213" s="58"/>
      <c r="X213" s="58"/>
      <c r="Y213" s="156"/>
      <c r="Z213" s="58"/>
      <c r="AA213" s="58"/>
      <c r="AB213" s="156"/>
      <c r="AC213" s="156"/>
      <c r="AD213" s="58"/>
      <c r="AE213" s="58"/>
      <c r="AF213" s="156"/>
      <c r="AG213" s="156"/>
      <c r="AH213" s="58"/>
      <c r="AI213" s="58"/>
      <c r="AJ213" s="156"/>
      <c r="AK213" s="156"/>
      <c r="AL213" s="58"/>
      <c r="AM213" s="58"/>
      <c r="AN213" s="156"/>
      <c r="AO213" s="156"/>
      <c r="AP213" s="58"/>
      <c r="AQ213" s="58"/>
      <c r="AR213" s="156"/>
      <c r="AS213" s="156"/>
      <c r="AT213" s="58"/>
    </row>
    <row r="214" spans="1:48">
      <c r="A214" s="49"/>
      <c r="B214" s="157" t="s">
        <v>407</v>
      </c>
      <c r="C214" s="159">
        <v>42208</v>
      </c>
      <c r="D214" s="71"/>
      <c r="E214" s="157" t="s">
        <v>264</v>
      </c>
      <c r="F214" s="158">
        <v>75941</v>
      </c>
      <c r="G214" s="71"/>
      <c r="H214" s="71"/>
      <c r="I214" s="157" t="s">
        <v>264</v>
      </c>
      <c r="J214" s="153" t="s">
        <v>408</v>
      </c>
      <c r="K214" s="157" t="s">
        <v>289</v>
      </c>
      <c r="L214" s="71"/>
      <c r="M214" s="157" t="s">
        <v>264</v>
      </c>
      <c r="N214" s="158">
        <v>76437</v>
      </c>
      <c r="O214" s="71"/>
      <c r="P214" s="71"/>
      <c r="Q214" s="157" t="s">
        <v>264</v>
      </c>
      <c r="R214" s="158">
        <v>11952</v>
      </c>
      <c r="S214" s="71"/>
      <c r="T214" s="71"/>
      <c r="U214" s="157" t="s">
        <v>264</v>
      </c>
      <c r="V214" s="153" t="s">
        <v>266</v>
      </c>
      <c r="W214" s="71"/>
      <c r="X214" s="71"/>
      <c r="Y214" s="153" t="s">
        <v>364</v>
      </c>
      <c r="Z214" s="71"/>
      <c r="AA214" s="71"/>
      <c r="AB214" s="157" t="s">
        <v>264</v>
      </c>
      <c r="AC214" s="158">
        <v>1765</v>
      </c>
      <c r="AD214" s="71"/>
      <c r="AE214" s="71"/>
      <c r="AF214" s="157" t="s">
        <v>264</v>
      </c>
      <c r="AG214" s="153" t="s">
        <v>266</v>
      </c>
      <c r="AH214" s="71"/>
      <c r="AI214" s="71"/>
      <c r="AJ214" s="157" t="s">
        <v>264</v>
      </c>
      <c r="AK214" s="153" t="s">
        <v>266</v>
      </c>
      <c r="AL214" s="71"/>
      <c r="AM214" s="71"/>
      <c r="AN214" s="157" t="s">
        <v>264</v>
      </c>
      <c r="AO214" s="153" t="s">
        <v>266</v>
      </c>
      <c r="AP214" s="71"/>
      <c r="AQ214" s="71"/>
      <c r="AR214" s="157" t="s">
        <v>264</v>
      </c>
      <c r="AS214" s="153" t="s">
        <v>266</v>
      </c>
      <c r="AT214" s="71"/>
    </row>
    <row r="215" spans="1:48">
      <c r="A215" s="49"/>
      <c r="B215" s="157"/>
      <c r="C215" s="159"/>
      <c r="D215" s="71"/>
      <c r="E215" s="157"/>
      <c r="F215" s="158"/>
      <c r="G215" s="71"/>
      <c r="H215" s="71"/>
      <c r="I215" s="157"/>
      <c r="J215" s="153"/>
      <c r="K215" s="157"/>
      <c r="L215" s="71"/>
      <c r="M215" s="157"/>
      <c r="N215" s="158"/>
      <c r="O215" s="71"/>
      <c r="P215" s="71"/>
      <c r="Q215" s="157"/>
      <c r="R215" s="158"/>
      <c r="S215" s="71"/>
      <c r="T215" s="71"/>
      <c r="U215" s="157"/>
      <c r="V215" s="153"/>
      <c r="W215" s="71"/>
      <c r="X215" s="71"/>
      <c r="Y215" s="153"/>
      <c r="Z215" s="71"/>
      <c r="AA215" s="71"/>
      <c r="AB215" s="157"/>
      <c r="AC215" s="158"/>
      <c r="AD215" s="71"/>
      <c r="AE215" s="71"/>
      <c r="AF215" s="157"/>
      <c r="AG215" s="153"/>
      <c r="AH215" s="71"/>
      <c r="AI215" s="71"/>
      <c r="AJ215" s="157"/>
      <c r="AK215" s="153"/>
      <c r="AL215" s="71"/>
      <c r="AM215" s="71"/>
      <c r="AN215" s="157"/>
      <c r="AO215" s="153"/>
      <c r="AP215" s="71"/>
      <c r="AQ215" s="71"/>
      <c r="AR215" s="157"/>
      <c r="AS215" s="153"/>
      <c r="AT215" s="71"/>
    </row>
    <row r="216" spans="1:48">
      <c r="A216" s="49"/>
      <c r="B216" s="145" t="s">
        <v>409</v>
      </c>
      <c r="C216" s="160">
        <v>42208</v>
      </c>
      <c r="D216" s="58"/>
      <c r="E216" s="155">
        <v>1084</v>
      </c>
      <c r="F216" s="155"/>
      <c r="G216" s="58"/>
      <c r="H216" s="58"/>
      <c r="I216" s="156" t="s">
        <v>410</v>
      </c>
      <c r="J216" s="156"/>
      <c r="K216" s="145" t="s">
        <v>289</v>
      </c>
      <c r="L216" s="58"/>
      <c r="M216" s="155">
        <v>1084</v>
      </c>
      <c r="N216" s="155"/>
      <c r="O216" s="58"/>
      <c r="P216" s="58"/>
      <c r="Q216" s="156">
        <v>163</v>
      </c>
      <c r="R216" s="156"/>
      <c r="S216" s="58"/>
      <c r="T216" s="58"/>
      <c r="U216" s="156" t="s">
        <v>266</v>
      </c>
      <c r="V216" s="156"/>
      <c r="W216" s="58"/>
      <c r="X216" s="58"/>
      <c r="Y216" s="156" t="s">
        <v>292</v>
      </c>
      <c r="Z216" s="58"/>
      <c r="AA216" s="58"/>
      <c r="AB216" s="156">
        <v>24</v>
      </c>
      <c r="AC216" s="156"/>
      <c r="AD216" s="58"/>
      <c r="AE216" s="58"/>
      <c r="AF216" s="156" t="s">
        <v>266</v>
      </c>
      <c r="AG216" s="156"/>
      <c r="AH216" s="58"/>
      <c r="AI216" s="58"/>
      <c r="AJ216" s="156" t="s">
        <v>266</v>
      </c>
      <c r="AK216" s="156"/>
      <c r="AL216" s="58"/>
      <c r="AM216" s="58"/>
      <c r="AN216" s="156" t="s">
        <v>266</v>
      </c>
      <c r="AO216" s="156"/>
      <c r="AP216" s="58"/>
      <c r="AQ216" s="58"/>
      <c r="AR216" s="156" t="s">
        <v>266</v>
      </c>
      <c r="AS216" s="156"/>
      <c r="AT216" s="58"/>
    </row>
    <row r="217" spans="1:48">
      <c r="A217" s="49"/>
      <c r="B217" s="145"/>
      <c r="C217" s="160"/>
      <c r="D217" s="58"/>
      <c r="E217" s="155"/>
      <c r="F217" s="155"/>
      <c r="G217" s="58"/>
      <c r="H217" s="58"/>
      <c r="I217" s="156"/>
      <c r="J217" s="156"/>
      <c r="K217" s="145"/>
      <c r="L217" s="58"/>
      <c r="M217" s="155"/>
      <c r="N217" s="155"/>
      <c r="O217" s="58"/>
      <c r="P217" s="58"/>
      <c r="Q217" s="156"/>
      <c r="R217" s="156"/>
      <c r="S217" s="58"/>
      <c r="T217" s="58"/>
      <c r="U217" s="156"/>
      <c r="V217" s="156"/>
      <c r="W217" s="58"/>
      <c r="X217" s="58"/>
      <c r="Y217" s="156"/>
      <c r="Z217" s="58"/>
      <c r="AA217" s="58"/>
      <c r="AB217" s="156"/>
      <c r="AC217" s="156"/>
      <c r="AD217" s="58"/>
      <c r="AE217" s="58"/>
      <c r="AF217" s="156"/>
      <c r="AG217" s="156"/>
      <c r="AH217" s="58"/>
      <c r="AI217" s="58"/>
      <c r="AJ217" s="156"/>
      <c r="AK217" s="156"/>
      <c r="AL217" s="58"/>
      <c r="AM217" s="58"/>
      <c r="AN217" s="156"/>
      <c r="AO217" s="156"/>
      <c r="AP217" s="58"/>
      <c r="AQ217" s="58"/>
      <c r="AR217" s="156"/>
      <c r="AS217" s="156"/>
      <c r="AT217" s="58"/>
    </row>
    <row r="218" spans="1:48">
      <c r="A218" s="49"/>
      <c r="B218" s="157" t="s">
        <v>411</v>
      </c>
      <c r="C218" s="159">
        <v>42208</v>
      </c>
      <c r="D218" s="71"/>
      <c r="E218" s="158">
        <v>17418</v>
      </c>
      <c r="F218" s="158"/>
      <c r="G218" s="71"/>
      <c r="H218" s="71"/>
      <c r="I218" s="153" t="s">
        <v>412</v>
      </c>
      <c r="J218" s="153"/>
      <c r="K218" s="157" t="s">
        <v>289</v>
      </c>
      <c r="L218" s="71"/>
      <c r="M218" s="158">
        <v>17542</v>
      </c>
      <c r="N218" s="158"/>
      <c r="O218" s="71"/>
      <c r="P218" s="71"/>
      <c r="Q218" s="158">
        <v>2754</v>
      </c>
      <c r="R218" s="158"/>
      <c r="S218" s="71"/>
      <c r="T218" s="71"/>
      <c r="U218" s="153" t="s">
        <v>266</v>
      </c>
      <c r="V218" s="153"/>
      <c r="W218" s="71"/>
      <c r="X218" s="71"/>
      <c r="Y218" s="153" t="s">
        <v>292</v>
      </c>
      <c r="Z218" s="71"/>
      <c r="AA218" s="71"/>
      <c r="AB218" s="153">
        <v>407</v>
      </c>
      <c r="AC218" s="153"/>
      <c r="AD218" s="71"/>
      <c r="AE218" s="71"/>
      <c r="AF218" s="153" t="s">
        <v>266</v>
      </c>
      <c r="AG218" s="153"/>
      <c r="AH218" s="71"/>
      <c r="AI218" s="71"/>
      <c r="AJ218" s="153" t="s">
        <v>266</v>
      </c>
      <c r="AK218" s="153"/>
      <c r="AL218" s="71"/>
      <c r="AM218" s="71"/>
      <c r="AN218" s="153" t="s">
        <v>266</v>
      </c>
      <c r="AO218" s="153"/>
      <c r="AP218" s="71"/>
      <c r="AQ218" s="71"/>
      <c r="AR218" s="153" t="s">
        <v>266</v>
      </c>
      <c r="AS218" s="153"/>
      <c r="AT218" s="71"/>
    </row>
    <row r="219" spans="1:48">
      <c r="A219" s="49"/>
      <c r="B219" s="157"/>
      <c r="C219" s="159"/>
      <c r="D219" s="71"/>
      <c r="E219" s="158"/>
      <c r="F219" s="158"/>
      <c r="G219" s="71"/>
      <c r="H219" s="71"/>
      <c r="I219" s="153"/>
      <c r="J219" s="153"/>
      <c r="K219" s="157"/>
      <c r="L219" s="71"/>
      <c r="M219" s="158"/>
      <c r="N219" s="158"/>
      <c r="O219" s="71"/>
      <c r="P219" s="71"/>
      <c r="Q219" s="158"/>
      <c r="R219" s="158"/>
      <c r="S219" s="71"/>
      <c r="T219" s="71"/>
      <c r="U219" s="153"/>
      <c r="V219" s="153"/>
      <c r="W219" s="71"/>
      <c r="X219" s="71"/>
      <c r="Y219" s="153"/>
      <c r="Z219" s="71"/>
      <c r="AA219" s="71"/>
      <c r="AB219" s="153"/>
      <c r="AC219" s="153"/>
      <c r="AD219" s="71"/>
      <c r="AE219" s="71"/>
      <c r="AF219" s="153"/>
      <c r="AG219" s="153"/>
      <c r="AH219" s="71"/>
      <c r="AI219" s="71"/>
      <c r="AJ219" s="153"/>
      <c r="AK219" s="153"/>
      <c r="AL219" s="71"/>
      <c r="AM219" s="71"/>
      <c r="AN219" s="153"/>
      <c r="AO219" s="153"/>
      <c r="AP219" s="71"/>
      <c r="AQ219" s="71"/>
      <c r="AR219" s="153"/>
      <c r="AS219" s="153"/>
      <c r="AT219" s="71"/>
    </row>
    <row r="220" spans="1:48">
      <c r="A220" s="49"/>
      <c r="B220" s="145" t="s">
        <v>413</v>
      </c>
      <c r="C220" s="160">
        <v>42271</v>
      </c>
      <c r="D220" s="58"/>
      <c r="E220" s="155">
        <v>31106</v>
      </c>
      <c r="F220" s="155"/>
      <c r="G220" s="58"/>
      <c r="H220" s="58"/>
      <c r="I220" s="156" t="s">
        <v>414</v>
      </c>
      <c r="J220" s="156"/>
      <c r="K220" s="145" t="s">
        <v>289</v>
      </c>
      <c r="L220" s="58"/>
      <c r="M220" s="155">
        <v>23801</v>
      </c>
      <c r="N220" s="155"/>
      <c r="O220" s="58"/>
      <c r="P220" s="58"/>
      <c r="Q220" s="156" t="s">
        <v>415</v>
      </c>
      <c r="R220" s="156"/>
      <c r="S220" s="145" t="s">
        <v>289</v>
      </c>
      <c r="T220" s="58"/>
      <c r="U220" s="155">
        <v>1120</v>
      </c>
      <c r="V220" s="155"/>
      <c r="W220" s="58"/>
      <c r="X220" s="58"/>
      <c r="Y220" s="155">
        <v>2872</v>
      </c>
      <c r="Z220" s="58"/>
      <c r="AA220" s="58"/>
      <c r="AB220" s="156" t="s">
        <v>266</v>
      </c>
      <c r="AC220" s="156"/>
      <c r="AD220" s="58"/>
      <c r="AE220" s="58"/>
      <c r="AF220" s="156" t="s">
        <v>266</v>
      </c>
      <c r="AG220" s="156"/>
      <c r="AH220" s="58"/>
      <c r="AI220" s="58"/>
      <c r="AJ220" s="156" t="s">
        <v>266</v>
      </c>
      <c r="AK220" s="156"/>
      <c r="AL220" s="58"/>
      <c r="AM220" s="58"/>
      <c r="AN220" s="156" t="s">
        <v>266</v>
      </c>
      <c r="AO220" s="156"/>
      <c r="AP220" s="58"/>
      <c r="AQ220" s="58"/>
      <c r="AR220" s="156" t="s">
        <v>266</v>
      </c>
      <c r="AS220" s="156"/>
      <c r="AT220" s="58"/>
    </row>
    <row r="221" spans="1:48" ht="15.75" thickBot="1">
      <c r="A221" s="49"/>
      <c r="B221" s="145"/>
      <c r="C221" s="160"/>
      <c r="D221" s="58"/>
      <c r="E221" s="155"/>
      <c r="F221" s="155"/>
      <c r="G221" s="58"/>
      <c r="H221" s="58"/>
      <c r="I221" s="156"/>
      <c r="J221" s="156"/>
      <c r="K221" s="145"/>
      <c r="L221" s="58"/>
      <c r="M221" s="155"/>
      <c r="N221" s="155"/>
      <c r="O221" s="58"/>
      <c r="P221" s="58"/>
      <c r="Q221" s="156"/>
      <c r="R221" s="156"/>
      <c r="S221" s="145"/>
      <c r="T221" s="58"/>
      <c r="U221" s="155"/>
      <c r="V221" s="155"/>
      <c r="W221" s="58"/>
      <c r="X221" s="58"/>
      <c r="Y221" s="155"/>
      <c r="Z221" s="58"/>
      <c r="AA221" s="58"/>
      <c r="AB221" s="163"/>
      <c r="AC221" s="163"/>
      <c r="AD221" s="162"/>
      <c r="AE221" s="58"/>
      <c r="AF221" s="163"/>
      <c r="AG221" s="163"/>
      <c r="AH221" s="162"/>
      <c r="AI221" s="58"/>
      <c r="AJ221" s="163"/>
      <c r="AK221" s="163"/>
      <c r="AL221" s="162"/>
      <c r="AM221" s="58"/>
      <c r="AN221" s="163"/>
      <c r="AO221" s="163"/>
      <c r="AP221" s="162"/>
      <c r="AQ221" s="58"/>
      <c r="AR221" s="163"/>
      <c r="AS221" s="163"/>
      <c r="AT221" s="162"/>
    </row>
    <row r="222" spans="1:48">
      <c r="A222" s="49"/>
      <c r="B222" s="71"/>
      <c r="C222" s="71"/>
      <c r="D222" s="71"/>
      <c r="E222" s="71"/>
      <c r="F222" s="71"/>
      <c r="G222" s="71"/>
      <c r="H222" s="71"/>
      <c r="I222" s="71"/>
      <c r="J222" s="71"/>
      <c r="K222" s="71"/>
      <c r="L222" s="71"/>
      <c r="M222" s="71"/>
      <c r="N222" s="71"/>
      <c r="O222" s="71"/>
      <c r="P222" s="71"/>
      <c r="Q222" s="71"/>
      <c r="R222" s="71"/>
      <c r="S222" s="71"/>
      <c r="T222" s="71"/>
      <c r="U222" s="71"/>
      <c r="V222" s="71"/>
      <c r="W222" s="71"/>
      <c r="X222" s="71"/>
      <c r="Y222" s="71"/>
      <c r="Z222" s="71"/>
      <c r="AA222" s="71"/>
      <c r="AB222" s="164" t="s">
        <v>264</v>
      </c>
      <c r="AC222" s="166">
        <v>2196</v>
      </c>
      <c r="AD222" s="74"/>
      <c r="AE222" s="71"/>
      <c r="AF222" s="164" t="s">
        <v>264</v>
      </c>
      <c r="AG222" s="154" t="s">
        <v>266</v>
      </c>
      <c r="AH222" s="74"/>
      <c r="AI222" s="71"/>
      <c r="AJ222" s="164" t="s">
        <v>264</v>
      </c>
      <c r="AK222" s="154" t="s">
        <v>266</v>
      </c>
      <c r="AL222" s="74"/>
      <c r="AM222" s="71"/>
      <c r="AN222" s="164" t="s">
        <v>264</v>
      </c>
      <c r="AO222" s="154" t="s">
        <v>266</v>
      </c>
      <c r="AP222" s="74"/>
      <c r="AQ222" s="71"/>
      <c r="AR222" s="164" t="s">
        <v>264</v>
      </c>
      <c r="AS222" s="154" t="s">
        <v>266</v>
      </c>
      <c r="AT222" s="74"/>
    </row>
    <row r="223" spans="1:48" ht="15.75" thickBot="1">
      <c r="A223" s="49"/>
      <c r="B223" s="71"/>
      <c r="C223" s="71"/>
      <c r="D223" s="71"/>
      <c r="E223" s="71"/>
      <c r="F223" s="71"/>
      <c r="G223" s="71"/>
      <c r="H223" s="71"/>
      <c r="I223" s="71"/>
      <c r="J223" s="71"/>
      <c r="K223" s="71"/>
      <c r="L223" s="71"/>
      <c r="M223" s="71"/>
      <c r="N223" s="71"/>
      <c r="O223" s="71"/>
      <c r="P223" s="71"/>
      <c r="Q223" s="71"/>
      <c r="R223" s="71"/>
      <c r="S223" s="71"/>
      <c r="T223" s="71"/>
      <c r="U223" s="71"/>
      <c r="V223" s="71"/>
      <c r="W223" s="71"/>
      <c r="X223" s="71"/>
      <c r="Y223" s="71"/>
      <c r="Z223" s="71"/>
      <c r="AA223" s="71"/>
      <c r="AB223" s="165"/>
      <c r="AC223" s="167"/>
      <c r="AD223" s="119"/>
      <c r="AE223" s="71"/>
      <c r="AF223" s="165"/>
      <c r="AG223" s="171"/>
      <c r="AH223" s="119"/>
      <c r="AI223" s="71"/>
      <c r="AJ223" s="165"/>
      <c r="AK223" s="171"/>
      <c r="AL223" s="119"/>
      <c r="AM223" s="71"/>
      <c r="AN223" s="165"/>
      <c r="AO223" s="171"/>
      <c r="AP223" s="119"/>
      <c r="AQ223" s="71"/>
      <c r="AR223" s="165"/>
      <c r="AS223" s="171"/>
      <c r="AT223" s="119"/>
    </row>
    <row r="224" spans="1:48" ht="15.75" thickTop="1">
      <c r="A224" s="49"/>
      <c r="B224" s="48"/>
      <c r="C224" s="48"/>
      <c r="D224" s="48"/>
      <c r="E224" s="48"/>
      <c r="F224" s="48"/>
      <c r="G224" s="48"/>
      <c r="H224" s="48"/>
      <c r="I224" s="48"/>
      <c r="J224" s="48"/>
      <c r="K224" s="48"/>
      <c r="L224" s="48"/>
      <c r="M224" s="48"/>
      <c r="N224" s="48"/>
      <c r="O224" s="48"/>
      <c r="P224" s="48"/>
      <c r="Q224" s="48"/>
      <c r="R224" s="48"/>
      <c r="S224" s="48"/>
      <c r="T224" s="48"/>
      <c r="U224" s="48"/>
      <c r="V224" s="48"/>
      <c r="W224" s="48"/>
      <c r="X224" s="48"/>
      <c r="Y224" s="48"/>
      <c r="Z224" s="48"/>
      <c r="AA224" s="48"/>
      <c r="AB224" s="48"/>
      <c r="AC224" s="48"/>
      <c r="AD224" s="48"/>
      <c r="AE224" s="48"/>
      <c r="AF224" s="48"/>
      <c r="AG224" s="48"/>
      <c r="AH224" s="48"/>
      <c r="AI224" s="48"/>
      <c r="AJ224" s="48"/>
      <c r="AK224" s="48"/>
      <c r="AL224" s="48"/>
      <c r="AM224" s="48"/>
      <c r="AN224" s="48"/>
      <c r="AO224" s="48"/>
      <c r="AP224" s="48"/>
      <c r="AQ224" s="48"/>
      <c r="AR224" s="48"/>
      <c r="AS224" s="48"/>
      <c r="AT224" s="48"/>
      <c r="AU224" s="48"/>
      <c r="AV224" s="48"/>
    </row>
    <row r="225" spans="1:48">
      <c r="A225" s="49"/>
      <c r="B225" s="48"/>
      <c r="C225" s="48"/>
      <c r="D225" s="48"/>
      <c r="E225" s="48"/>
      <c r="F225" s="48"/>
      <c r="G225" s="48"/>
      <c r="H225" s="48"/>
      <c r="I225" s="48"/>
      <c r="J225" s="48"/>
      <c r="K225" s="48"/>
      <c r="L225" s="48"/>
      <c r="M225" s="48"/>
      <c r="N225" s="48"/>
      <c r="O225" s="48"/>
      <c r="P225" s="48"/>
      <c r="Q225" s="48"/>
      <c r="R225" s="48"/>
      <c r="S225" s="48"/>
      <c r="T225" s="48"/>
      <c r="U225" s="48"/>
      <c r="V225" s="48"/>
      <c r="W225" s="48"/>
      <c r="X225" s="48"/>
      <c r="Y225" s="48"/>
      <c r="Z225" s="48"/>
      <c r="AA225" s="48"/>
      <c r="AB225" s="48"/>
      <c r="AC225" s="48"/>
      <c r="AD225" s="48"/>
      <c r="AE225" s="48"/>
      <c r="AF225" s="48"/>
      <c r="AG225" s="48"/>
      <c r="AH225" s="48"/>
      <c r="AI225" s="48"/>
      <c r="AJ225" s="48"/>
      <c r="AK225" s="48"/>
      <c r="AL225" s="48"/>
      <c r="AM225" s="48"/>
      <c r="AN225" s="48"/>
      <c r="AO225" s="48"/>
      <c r="AP225" s="48"/>
      <c r="AQ225" s="48"/>
      <c r="AR225" s="48"/>
      <c r="AS225" s="48"/>
      <c r="AT225" s="48"/>
      <c r="AU225" s="48"/>
      <c r="AV225" s="48"/>
    </row>
    <row r="226" spans="1:48">
      <c r="A226" s="49"/>
      <c r="B226" s="48"/>
      <c r="C226" s="48"/>
      <c r="D226" s="48"/>
      <c r="E226" s="48"/>
      <c r="F226" s="48"/>
      <c r="G226" s="48"/>
      <c r="H226" s="48"/>
      <c r="I226" s="48"/>
      <c r="J226" s="48"/>
      <c r="K226" s="48"/>
      <c r="L226" s="48"/>
      <c r="M226" s="48"/>
      <c r="N226" s="48"/>
      <c r="O226" s="48"/>
      <c r="P226" s="48"/>
      <c r="Q226" s="48"/>
      <c r="R226" s="48"/>
      <c r="S226" s="48"/>
      <c r="T226" s="48"/>
      <c r="U226" s="48"/>
      <c r="V226" s="48"/>
      <c r="W226" s="48"/>
      <c r="X226" s="48"/>
      <c r="Y226" s="48"/>
      <c r="Z226" s="48"/>
      <c r="AA226" s="48"/>
      <c r="AB226" s="48"/>
      <c r="AC226" s="48"/>
      <c r="AD226" s="48"/>
      <c r="AE226" s="48"/>
      <c r="AF226" s="48"/>
      <c r="AG226" s="48"/>
      <c r="AH226" s="48"/>
      <c r="AI226" s="48"/>
      <c r="AJ226" s="48"/>
      <c r="AK226" s="48"/>
      <c r="AL226" s="48"/>
      <c r="AM226" s="48"/>
      <c r="AN226" s="48"/>
      <c r="AO226" s="48"/>
      <c r="AP226" s="48"/>
      <c r="AQ226" s="48"/>
      <c r="AR226" s="48"/>
      <c r="AS226" s="48"/>
      <c r="AT226" s="48"/>
      <c r="AU226" s="48"/>
      <c r="AV226" s="48"/>
    </row>
    <row r="227" spans="1:48">
      <c r="A227" s="49"/>
      <c r="B227" s="133" t="s">
        <v>224</v>
      </c>
      <c r="C227" s="133"/>
      <c r="D227" s="133"/>
      <c r="E227" s="133"/>
      <c r="F227" s="133"/>
      <c r="G227" s="133"/>
      <c r="H227" s="133"/>
      <c r="I227" s="133"/>
      <c r="J227" s="133"/>
      <c r="K227" s="133"/>
      <c r="L227" s="133"/>
      <c r="M227" s="133"/>
      <c r="N227" s="133"/>
      <c r="O227" s="133"/>
      <c r="P227" s="133"/>
      <c r="Q227" s="133"/>
      <c r="R227" s="133"/>
      <c r="S227" s="133"/>
      <c r="T227" s="133"/>
      <c r="U227" s="133"/>
      <c r="V227" s="133"/>
      <c r="W227" s="133"/>
      <c r="X227" s="133"/>
      <c r="Y227" s="133"/>
      <c r="Z227" s="133"/>
      <c r="AA227" s="133"/>
      <c r="AB227" s="133"/>
      <c r="AC227" s="133"/>
      <c r="AD227" s="133"/>
      <c r="AE227" s="133"/>
      <c r="AF227" s="133"/>
      <c r="AG227" s="133"/>
      <c r="AH227" s="133"/>
      <c r="AI227" s="133"/>
      <c r="AJ227" s="133"/>
      <c r="AK227" s="133"/>
      <c r="AL227" s="133"/>
      <c r="AM227" s="133"/>
      <c r="AN227" s="133"/>
      <c r="AO227" s="133"/>
      <c r="AP227" s="133"/>
      <c r="AQ227" s="133"/>
      <c r="AR227" s="133"/>
      <c r="AS227" s="133"/>
      <c r="AT227" s="133"/>
      <c r="AU227" s="133"/>
      <c r="AV227" s="133"/>
    </row>
    <row r="228" spans="1:48">
      <c r="A228" s="49"/>
      <c r="B228" s="41"/>
      <c r="C228" s="41"/>
      <c r="D228" s="41"/>
      <c r="E228" s="41"/>
      <c r="F228" s="41"/>
      <c r="G228" s="41"/>
      <c r="H228" s="41"/>
      <c r="I228" s="41"/>
      <c r="J228" s="41"/>
      <c r="K228" s="41"/>
      <c r="L228" s="41"/>
      <c r="M228" s="41"/>
      <c r="N228" s="41"/>
      <c r="O228" s="41"/>
      <c r="P228" s="41"/>
      <c r="Q228" s="41"/>
      <c r="R228" s="41"/>
      <c r="S228" s="41"/>
      <c r="T228" s="41"/>
      <c r="U228" s="41"/>
      <c r="V228" s="41"/>
      <c r="W228" s="41"/>
      <c r="X228" s="41"/>
      <c r="Y228" s="41"/>
      <c r="Z228" s="41"/>
      <c r="AA228" s="41"/>
      <c r="AB228" s="41"/>
      <c r="AC228" s="41"/>
      <c r="AD228" s="41"/>
      <c r="AE228" s="41"/>
      <c r="AF228" s="41"/>
      <c r="AG228" s="41"/>
      <c r="AH228" s="41"/>
      <c r="AI228" s="41"/>
      <c r="AJ228" s="41"/>
      <c r="AK228" s="41"/>
      <c r="AL228" s="41"/>
      <c r="AM228" s="41"/>
      <c r="AN228" s="41"/>
      <c r="AO228" s="41"/>
      <c r="AP228" s="41"/>
      <c r="AQ228" s="41"/>
      <c r="AR228" s="41"/>
      <c r="AS228" s="41"/>
      <c r="AT228" s="41"/>
      <c r="AU228" s="41"/>
      <c r="AV228" s="41"/>
    </row>
    <row r="229" spans="1:48">
      <c r="A229" s="49"/>
      <c r="B229" s="13"/>
      <c r="C229" s="13"/>
      <c r="D229" s="13"/>
      <c r="E229" s="13"/>
      <c r="F229" s="13"/>
      <c r="G229" s="13"/>
      <c r="H229" s="13"/>
      <c r="I229" s="13"/>
      <c r="J229" s="13"/>
      <c r="K229" s="13"/>
      <c r="L229" s="13"/>
      <c r="M229" s="13"/>
      <c r="N229" s="13"/>
      <c r="O229" s="13"/>
      <c r="P229" s="13"/>
      <c r="Q229" s="13"/>
      <c r="R229" s="13"/>
      <c r="S229" s="13"/>
      <c r="T229" s="13"/>
      <c r="U229" s="13"/>
      <c r="V229" s="13"/>
      <c r="W229" s="13"/>
      <c r="X229" s="13"/>
      <c r="Y229" s="13"/>
      <c r="Z229" s="13"/>
      <c r="AA229" s="13"/>
      <c r="AB229" s="13"/>
      <c r="AC229" s="13"/>
      <c r="AD229" s="13"/>
      <c r="AE229" s="13"/>
      <c r="AF229" s="13"/>
      <c r="AG229" s="13"/>
      <c r="AH229" s="13"/>
      <c r="AI229" s="13"/>
      <c r="AJ229" s="13"/>
      <c r="AK229" s="13"/>
      <c r="AL229" s="13"/>
      <c r="AM229" s="13"/>
      <c r="AN229" s="13"/>
      <c r="AO229" s="13"/>
      <c r="AP229" s="13"/>
      <c r="AQ229" s="13"/>
      <c r="AR229" s="13"/>
      <c r="AS229" s="13"/>
      <c r="AT229" s="13"/>
      <c r="AU229" s="13"/>
      <c r="AV229" s="13"/>
    </row>
    <row r="230" spans="1:48">
      <c r="A230" s="49"/>
      <c r="B230" s="145" t="s">
        <v>347</v>
      </c>
      <c r="C230" s="58"/>
      <c r="D230" s="147" t="s">
        <v>348</v>
      </c>
      <c r="E230" s="58"/>
      <c r="F230" s="147" t="s">
        <v>349</v>
      </c>
      <c r="G230" s="147"/>
      <c r="H230" s="147"/>
      <c r="I230" s="58"/>
      <c r="J230" s="147" t="s">
        <v>351</v>
      </c>
      <c r="K230" s="147"/>
      <c r="L230" s="147"/>
      <c r="M230" s="58"/>
      <c r="N230" s="147" t="s">
        <v>352</v>
      </c>
      <c r="O230" s="147"/>
      <c r="P230" s="147"/>
      <c r="Q230" s="58"/>
      <c r="R230" s="147" t="s">
        <v>353</v>
      </c>
      <c r="S230" s="147"/>
      <c r="T230" s="147"/>
      <c r="U230" s="58"/>
      <c r="V230" s="147" t="s">
        <v>354</v>
      </c>
      <c r="W230" s="147"/>
      <c r="X230" s="147"/>
      <c r="Y230" s="58"/>
      <c r="Z230" s="147" t="s">
        <v>355</v>
      </c>
      <c r="AA230" s="147"/>
      <c r="AB230" s="147"/>
      <c r="AC230" s="58"/>
      <c r="AD230" s="147" t="s">
        <v>356</v>
      </c>
      <c r="AE230" s="147"/>
      <c r="AF230" s="147"/>
      <c r="AG230" s="58"/>
      <c r="AH230" s="147" t="s">
        <v>357</v>
      </c>
      <c r="AI230" s="147"/>
      <c r="AJ230" s="147"/>
      <c r="AK230" s="58"/>
      <c r="AL230" s="147" t="s">
        <v>358</v>
      </c>
      <c r="AM230" s="147"/>
      <c r="AN230" s="147"/>
      <c r="AO230" s="58"/>
      <c r="AP230" s="147" t="s">
        <v>359</v>
      </c>
      <c r="AQ230" s="147"/>
      <c r="AR230" s="147"/>
      <c r="AS230" s="58"/>
      <c r="AT230" s="147" t="s">
        <v>360</v>
      </c>
      <c r="AU230" s="147"/>
      <c r="AV230" s="147"/>
    </row>
    <row r="231" spans="1:48" ht="15.75" thickBot="1">
      <c r="A231" s="49"/>
      <c r="B231" s="146"/>
      <c r="C231" s="58"/>
      <c r="D231" s="148"/>
      <c r="E231" s="58"/>
      <c r="F231" s="148" t="s">
        <v>350</v>
      </c>
      <c r="G231" s="148"/>
      <c r="H231" s="148"/>
      <c r="I231" s="58"/>
      <c r="J231" s="148"/>
      <c r="K231" s="148"/>
      <c r="L231" s="148"/>
      <c r="M231" s="58"/>
      <c r="N231" s="148"/>
      <c r="O231" s="148"/>
      <c r="P231" s="148"/>
      <c r="Q231" s="58"/>
      <c r="R231" s="148"/>
      <c r="S231" s="148"/>
      <c r="T231" s="148"/>
      <c r="U231" s="58"/>
      <c r="V231" s="148"/>
      <c r="W231" s="148"/>
      <c r="X231" s="148"/>
      <c r="Y231" s="58"/>
      <c r="Z231" s="148"/>
      <c r="AA231" s="148"/>
      <c r="AB231" s="148"/>
      <c r="AC231" s="58"/>
      <c r="AD231" s="148"/>
      <c r="AE231" s="148"/>
      <c r="AF231" s="148"/>
      <c r="AG231" s="58"/>
      <c r="AH231" s="148"/>
      <c r="AI231" s="148"/>
      <c r="AJ231" s="148"/>
      <c r="AK231" s="58"/>
      <c r="AL231" s="148"/>
      <c r="AM231" s="148"/>
      <c r="AN231" s="148"/>
      <c r="AO231" s="58"/>
      <c r="AP231" s="148"/>
      <c r="AQ231" s="148"/>
      <c r="AR231" s="148"/>
      <c r="AS231" s="58"/>
      <c r="AT231" s="148"/>
      <c r="AU231" s="148"/>
      <c r="AV231" s="148"/>
    </row>
    <row r="232" spans="1:48">
      <c r="A232" s="49"/>
      <c r="B232" s="142" t="s">
        <v>274</v>
      </c>
      <c r="C232" s="25"/>
      <c r="D232" s="25"/>
      <c r="E232" s="25"/>
      <c r="F232" s="74"/>
      <c r="G232" s="74"/>
      <c r="H232" s="74"/>
      <c r="I232" s="25"/>
      <c r="J232" s="74"/>
      <c r="K232" s="74"/>
      <c r="L232" s="74"/>
      <c r="M232" s="25"/>
      <c r="N232" s="74"/>
      <c r="O232" s="74"/>
      <c r="P232" s="74"/>
      <c r="Q232" s="25"/>
      <c r="R232" s="74"/>
      <c r="S232" s="74"/>
      <c r="T232" s="74"/>
      <c r="U232" s="25"/>
      <c r="V232" s="74"/>
      <c r="W232" s="74"/>
      <c r="X232" s="74"/>
      <c r="Y232" s="25"/>
      <c r="Z232" s="74"/>
      <c r="AA232" s="74"/>
      <c r="AB232" s="74"/>
      <c r="AC232" s="25"/>
      <c r="AD232" s="74"/>
      <c r="AE232" s="74"/>
      <c r="AF232" s="74"/>
      <c r="AG232" s="25"/>
      <c r="AH232" s="74"/>
      <c r="AI232" s="74"/>
      <c r="AJ232" s="74"/>
      <c r="AK232" s="25"/>
      <c r="AL232" s="74"/>
      <c r="AM232" s="74"/>
      <c r="AN232" s="74"/>
      <c r="AO232" s="25"/>
      <c r="AP232" s="74"/>
      <c r="AQ232" s="74"/>
      <c r="AR232" s="74"/>
      <c r="AS232" s="25"/>
      <c r="AT232" s="74"/>
      <c r="AU232" s="74"/>
      <c r="AV232" s="74"/>
    </row>
    <row r="233" spans="1:48">
      <c r="A233" s="49"/>
      <c r="B233" s="145" t="s">
        <v>416</v>
      </c>
      <c r="C233" s="58"/>
      <c r="D233" s="160">
        <v>42124</v>
      </c>
      <c r="E233" s="58"/>
      <c r="F233" s="145" t="s">
        <v>264</v>
      </c>
      <c r="G233" s="155">
        <v>267325</v>
      </c>
      <c r="H233" s="58"/>
      <c r="I233" s="58"/>
      <c r="J233" s="145" t="s">
        <v>264</v>
      </c>
      <c r="K233" s="156" t="s">
        <v>417</v>
      </c>
      <c r="L233" s="145" t="s">
        <v>289</v>
      </c>
      <c r="M233" s="58"/>
      <c r="N233" s="145" t="s">
        <v>264</v>
      </c>
      <c r="O233" s="155">
        <v>322043</v>
      </c>
      <c r="P233" s="58"/>
      <c r="Q233" s="58"/>
      <c r="R233" s="145" t="s">
        <v>264</v>
      </c>
      <c r="S233" s="155">
        <v>144077</v>
      </c>
      <c r="T233" s="58"/>
      <c r="U233" s="58"/>
      <c r="V233" s="145" t="s">
        <v>264</v>
      </c>
      <c r="W233" s="155">
        <v>151122</v>
      </c>
      <c r="X233" s="58"/>
      <c r="Y233" s="58"/>
      <c r="Z233" s="145" t="s">
        <v>264</v>
      </c>
      <c r="AA233" s="155">
        <v>7045</v>
      </c>
      <c r="AB233" s="58"/>
      <c r="AC233" s="58"/>
      <c r="AD233" s="145" t="s">
        <v>264</v>
      </c>
      <c r="AE233" s="156">
        <v>25</v>
      </c>
      <c r="AF233" s="58"/>
      <c r="AG233" s="58"/>
      <c r="AH233" s="145" t="s">
        <v>264</v>
      </c>
      <c r="AI233" s="156" t="s">
        <v>266</v>
      </c>
      <c r="AJ233" s="58"/>
      <c r="AK233" s="58"/>
      <c r="AL233" s="145" t="s">
        <v>264</v>
      </c>
      <c r="AM233" s="156" t="s">
        <v>266</v>
      </c>
      <c r="AN233" s="58"/>
      <c r="AO233" s="58"/>
      <c r="AP233" s="145" t="s">
        <v>264</v>
      </c>
      <c r="AQ233" s="156" t="s">
        <v>266</v>
      </c>
      <c r="AR233" s="58"/>
      <c r="AS233" s="58"/>
      <c r="AT233" s="145" t="s">
        <v>264</v>
      </c>
      <c r="AU233" s="156" t="s">
        <v>266</v>
      </c>
      <c r="AV233" s="58"/>
    </row>
    <row r="234" spans="1:48">
      <c r="A234" s="49"/>
      <c r="B234" s="145"/>
      <c r="C234" s="58"/>
      <c r="D234" s="160"/>
      <c r="E234" s="58"/>
      <c r="F234" s="145"/>
      <c r="G234" s="155"/>
      <c r="H234" s="58"/>
      <c r="I234" s="58"/>
      <c r="J234" s="145"/>
      <c r="K234" s="156"/>
      <c r="L234" s="145"/>
      <c r="M234" s="58"/>
      <c r="N234" s="145"/>
      <c r="O234" s="155"/>
      <c r="P234" s="58"/>
      <c r="Q234" s="58"/>
      <c r="R234" s="145"/>
      <c r="S234" s="155"/>
      <c r="T234" s="58"/>
      <c r="U234" s="58"/>
      <c r="V234" s="145"/>
      <c r="W234" s="155"/>
      <c r="X234" s="58"/>
      <c r="Y234" s="58"/>
      <c r="Z234" s="145"/>
      <c r="AA234" s="155"/>
      <c r="AB234" s="58"/>
      <c r="AC234" s="58"/>
      <c r="AD234" s="145"/>
      <c r="AE234" s="156"/>
      <c r="AF234" s="58"/>
      <c r="AG234" s="58"/>
      <c r="AH234" s="145"/>
      <c r="AI234" s="156"/>
      <c r="AJ234" s="58"/>
      <c r="AK234" s="58"/>
      <c r="AL234" s="145"/>
      <c r="AM234" s="156"/>
      <c r="AN234" s="58"/>
      <c r="AO234" s="58"/>
      <c r="AP234" s="145"/>
      <c r="AQ234" s="156"/>
      <c r="AR234" s="58"/>
      <c r="AS234" s="58"/>
      <c r="AT234" s="145"/>
      <c r="AU234" s="156"/>
      <c r="AV234" s="58"/>
    </row>
    <row r="235" spans="1:48">
      <c r="A235" s="49"/>
      <c r="B235" s="157" t="s">
        <v>418</v>
      </c>
      <c r="C235" s="71"/>
      <c r="D235" s="159">
        <v>42338</v>
      </c>
      <c r="E235" s="71"/>
      <c r="F235" s="158">
        <v>274280</v>
      </c>
      <c r="G235" s="158"/>
      <c r="H235" s="71"/>
      <c r="I235" s="71"/>
      <c r="J235" s="153" t="s">
        <v>419</v>
      </c>
      <c r="K235" s="153"/>
      <c r="L235" s="157" t="s">
        <v>289</v>
      </c>
      <c r="M235" s="71"/>
      <c r="N235" s="158">
        <v>200899</v>
      </c>
      <c r="O235" s="158"/>
      <c r="P235" s="71"/>
      <c r="Q235" s="71"/>
      <c r="R235" s="158">
        <v>77596</v>
      </c>
      <c r="S235" s="158"/>
      <c r="T235" s="71"/>
      <c r="U235" s="71"/>
      <c r="V235" s="158">
        <v>119943</v>
      </c>
      <c r="W235" s="158"/>
      <c r="X235" s="71"/>
      <c r="Y235" s="71"/>
      <c r="Z235" s="158">
        <v>42347</v>
      </c>
      <c r="AA235" s="158"/>
      <c r="AB235" s="71"/>
      <c r="AC235" s="71"/>
      <c r="AD235" s="153" t="s">
        <v>266</v>
      </c>
      <c r="AE235" s="153"/>
      <c r="AF235" s="71"/>
      <c r="AG235" s="71"/>
      <c r="AH235" s="153">
        <v>412</v>
      </c>
      <c r="AI235" s="153"/>
      <c r="AJ235" s="71"/>
      <c r="AK235" s="71"/>
      <c r="AL235" s="153" t="s">
        <v>266</v>
      </c>
      <c r="AM235" s="153"/>
      <c r="AN235" s="71"/>
      <c r="AO235" s="71"/>
      <c r="AP235" s="153" t="s">
        <v>266</v>
      </c>
      <c r="AQ235" s="153"/>
      <c r="AR235" s="71"/>
      <c r="AS235" s="71"/>
      <c r="AT235" s="153" t="s">
        <v>266</v>
      </c>
      <c r="AU235" s="153"/>
      <c r="AV235" s="71"/>
    </row>
    <row r="236" spans="1:48">
      <c r="A236" s="49"/>
      <c r="B236" s="157"/>
      <c r="C236" s="71"/>
      <c r="D236" s="159"/>
      <c r="E236" s="71"/>
      <c r="F236" s="158"/>
      <c r="G236" s="158"/>
      <c r="H236" s="71"/>
      <c r="I236" s="71"/>
      <c r="J236" s="153"/>
      <c r="K236" s="153"/>
      <c r="L236" s="157"/>
      <c r="M236" s="71"/>
      <c r="N236" s="158"/>
      <c r="O236" s="158"/>
      <c r="P236" s="71"/>
      <c r="Q236" s="71"/>
      <c r="R236" s="158"/>
      <c r="S236" s="158"/>
      <c r="T236" s="71"/>
      <c r="U236" s="71"/>
      <c r="V236" s="158"/>
      <c r="W236" s="158"/>
      <c r="X236" s="71"/>
      <c r="Y236" s="71"/>
      <c r="Z236" s="158"/>
      <c r="AA236" s="158"/>
      <c r="AB236" s="71"/>
      <c r="AC236" s="71"/>
      <c r="AD236" s="153"/>
      <c r="AE236" s="153"/>
      <c r="AF236" s="71"/>
      <c r="AG236" s="71"/>
      <c r="AH236" s="153"/>
      <c r="AI236" s="153"/>
      <c r="AJ236" s="71"/>
      <c r="AK236" s="71"/>
      <c r="AL236" s="153"/>
      <c r="AM236" s="153"/>
      <c r="AN236" s="71"/>
      <c r="AO236" s="71"/>
      <c r="AP236" s="153"/>
      <c r="AQ236" s="153"/>
      <c r="AR236" s="71"/>
      <c r="AS236" s="71"/>
      <c r="AT236" s="153"/>
      <c r="AU236" s="153"/>
      <c r="AV236" s="71"/>
    </row>
    <row r="237" spans="1:48">
      <c r="A237" s="49"/>
      <c r="B237" s="145" t="s">
        <v>420</v>
      </c>
      <c r="C237" s="58"/>
      <c r="D237" s="173">
        <v>11720</v>
      </c>
      <c r="E237" s="58"/>
      <c r="F237" s="155">
        <v>343156</v>
      </c>
      <c r="G237" s="155"/>
      <c r="H237" s="58"/>
      <c r="I237" s="58"/>
      <c r="J237" s="156" t="s">
        <v>421</v>
      </c>
      <c r="K237" s="156"/>
      <c r="L237" s="145" t="s">
        <v>289</v>
      </c>
      <c r="M237" s="58"/>
      <c r="N237" s="155">
        <v>191820</v>
      </c>
      <c r="O237" s="155"/>
      <c r="P237" s="58"/>
      <c r="Q237" s="58"/>
      <c r="R237" s="155">
        <v>127525</v>
      </c>
      <c r="S237" s="155"/>
      <c r="T237" s="58"/>
      <c r="U237" s="58"/>
      <c r="V237" s="156" t="s">
        <v>266</v>
      </c>
      <c r="W237" s="156"/>
      <c r="X237" s="58"/>
      <c r="Y237" s="58"/>
      <c r="Z237" s="156" t="s">
        <v>292</v>
      </c>
      <c r="AA237" s="156"/>
      <c r="AB237" s="58"/>
      <c r="AC237" s="58"/>
      <c r="AD237" s="155">
        <v>17181</v>
      </c>
      <c r="AE237" s="155"/>
      <c r="AF237" s="58"/>
      <c r="AG237" s="58"/>
      <c r="AH237" s="155">
        <v>6473</v>
      </c>
      <c r="AI237" s="155"/>
      <c r="AJ237" s="58"/>
      <c r="AK237" s="58"/>
      <c r="AL237" s="156" t="s">
        <v>266</v>
      </c>
      <c r="AM237" s="156"/>
      <c r="AN237" s="58"/>
      <c r="AO237" s="58"/>
      <c r="AP237" s="156" t="s">
        <v>266</v>
      </c>
      <c r="AQ237" s="156"/>
      <c r="AR237" s="58"/>
      <c r="AS237" s="58"/>
      <c r="AT237" s="156" t="s">
        <v>266</v>
      </c>
      <c r="AU237" s="156"/>
      <c r="AV237" s="58"/>
    </row>
    <row r="238" spans="1:48">
      <c r="A238" s="49"/>
      <c r="B238" s="145"/>
      <c r="C238" s="58"/>
      <c r="D238" s="173"/>
      <c r="E238" s="58"/>
      <c r="F238" s="155"/>
      <c r="G238" s="155"/>
      <c r="H238" s="58"/>
      <c r="I238" s="58"/>
      <c r="J238" s="156"/>
      <c r="K238" s="156"/>
      <c r="L238" s="145"/>
      <c r="M238" s="58"/>
      <c r="N238" s="155"/>
      <c r="O238" s="155"/>
      <c r="P238" s="58"/>
      <c r="Q238" s="58"/>
      <c r="R238" s="155"/>
      <c r="S238" s="155"/>
      <c r="T238" s="58"/>
      <c r="U238" s="58"/>
      <c r="V238" s="156"/>
      <c r="W238" s="156"/>
      <c r="X238" s="58"/>
      <c r="Y238" s="58"/>
      <c r="Z238" s="156"/>
      <c r="AA238" s="156"/>
      <c r="AB238" s="58"/>
      <c r="AC238" s="58"/>
      <c r="AD238" s="155"/>
      <c r="AE238" s="155"/>
      <c r="AF238" s="58"/>
      <c r="AG238" s="58"/>
      <c r="AH238" s="155"/>
      <c r="AI238" s="155"/>
      <c r="AJ238" s="58"/>
      <c r="AK238" s="58"/>
      <c r="AL238" s="156"/>
      <c r="AM238" s="156"/>
      <c r="AN238" s="58"/>
      <c r="AO238" s="58"/>
      <c r="AP238" s="156"/>
      <c r="AQ238" s="156"/>
      <c r="AR238" s="58"/>
      <c r="AS238" s="58"/>
      <c r="AT238" s="156"/>
      <c r="AU238" s="156"/>
      <c r="AV238" s="58"/>
    </row>
    <row r="239" spans="1:48">
      <c r="A239" s="49"/>
      <c r="B239" s="157" t="s">
        <v>422</v>
      </c>
      <c r="C239" s="71"/>
      <c r="D239" s="159">
        <v>42335</v>
      </c>
      <c r="E239" s="71"/>
      <c r="F239" s="158">
        <v>36073</v>
      </c>
      <c r="G239" s="158"/>
      <c r="H239" s="71"/>
      <c r="I239" s="71"/>
      <c r="J239" s="153" t="s">
        <v>423</v>
      </c>
      <c r="K239" s="153"/>
      <c r="L239" s="157" t="s">
        <v>289</v>
      </c>
      <c r="M239" s="71"/>
      <c r="N239" s="158">
        <v>31259</v>
      </c>
      <c r="O239" s="158"/>
      <c r="P239" s="71"/>
      <c r="Q239" s="71"/>
      <c r="R239" s="158">
        <v>28819</v>
      </c>
      <c r="S239" s="158"/>
      <c r="T239" s="71"/>
      <c r="U239" s="71"/>
      <c r="V239" s="153" t="s">
        <v>266</v>
      </c>
      <c r="W239" s="153"/>
      <c r="X239" s="71"/>
      <c r="Y239" s="71"/>
      <c r="Z239" s="153" t="s">
        <v>292</v>
      </c>
      <c r="AA239" s="153"/>
      <c r="AB239" s="71"/>
      <c r="AC239" s="71"/>
      <c r="AD239" s="158">
        <v>1447</v>
      </c>
      <c r="AE239" s="158"/>
      <c r="AF239" s="71"/>
      <c r="AG239" s="71"/>
      <c r="AH239" s="158">
        <v>1471</v>
      </c>
      <c r="AI239" s="158"/>
      <c r="AJ239" s="71"/>
      <c r="AK239" s="71"/>
      <c r="AL239" s="153" t="s">
        <v>266</v>
      </c>
      <c r="AM239" s="153"/>
      <c r="AN239" s="71"/>
      <c r="AO239" s="71"/>
      <c r="AP239" s="153" t="s">
        <v>266</v>
      </c>
      <c r="AQ239" s="153"/>
      <c r="AR239" s="71"/>
      <c r="AS239" s="71"/>
      <c r="AT239" s="153" t="s">
        <v>266</v>
      </c>
      <c r="AU239" s="153"/>
      <c r="AV239" s="71"/>
    </row>
    <row r="240" spans="1:48">
      <c r="A240" s="49"/>
      <c r="B240" s="157"/>
      <c r="C240" s="71"/>
      <c r="D240" s="159"/>
      <c r="E240" s="71"/>
      <c r="F240" s="158"/>
      <c r="G240" s="158"/>
      <c r="H240" s="71"/>
      <c r="I240" s="71"/>
      <c r="J240" s="153"/>
      <c r="K240" s="153"/>
      <c r="L240" s="157"/>
      <c r="M240" s="71"/>
      <c r="N240" s="158"/>
      <c r="O240" s="158"/>
      <c r="P240" s="71"/>
      <c r="Q240" s="71"/>
      <c r="R240" s="158"/>
      <c r="S240" s="158"/>
      <c r="T240" s="71"/>
      <c r="U240" s="71"/>
      <c r="V240" s="153"/>
      <c r="W240" s="153"/>
      <c r="X240" s="71"/>
      <c r="Y240" s="71"/>
      <c r="Z240" s="153"/>
      <c r="AA240" s="153"/>
      <c r="AB240" s="71"/>
      <c r="AC240" s="71"/>
      <c r="AD240" s="158"/>
      <c r="AE240" s="158"/>
      <c r="AF240" s="71"/>
      <c r="AG240" s="71"/>
      <c r="AH240" s="158"/>
      <c r="AI240" s="158"/>
      <c r="AJ240" s="71"/>
      <c r="AK240" s="71"/>
      <c r="AL240" s="153"/>
      <c r="AM240" s="153"/>
      <c r="AN240" s="71"/>
      <c r="AO240" s="71"/>
      <c r="AP240" s="153"/>
      <c r="AQ240" s="153"/>
      <c r="AR240" s="71"/>
      <c r="AS240" s="71"/>
      <c r="AT240" s="153"/>
      <c r="AU240" s="153"/>
      <c r="AV240" s="71"/>
    </row>
    <row r="241" spans="1:48">
      <c r="A241" s="49"/>
      <c r="B241" s="145" t="s">
        <v>424</v>
      </c>
      <c r="C241" s="58"/>
      <c r="D241" s="160">
        <v>42172</v>
      </c>
      <c r="E241" s="58"/>
      <c r="F241" s="155">
        <v>359024</v>
      </c>
      <c r="G241" s="155"/>
      <c r="H241" s="58"/>
      <c r="I241" s="58"/>
      <c r="J241" s="156" t="s">
        <v>425</v>
      </c>
      <c r="K241" s="156"/>
      <c r="L241" s="145" t="s">
        <v>289</v>
      </c>
      <c r="M241" s="58"/>
      <c r="N241" s="155">
        <v>106267</v>
      </c>
      <c r="O241" s="155"/>
      <c r="P241" s="58"/>
      <c r="Q241" s="58"/>
      <c r="R241" s="155">
        <v>99026</v>
      </c>
      <c r="S241" s="155"/>
      <c r="T241" s="58"/>
      <c r="U241" s="58"/>
      <c r="V241" s="156" t="s">
        <v>266</v>
      </c>
      <c r="W241" s="156"/>
      <c r="X241" s="58"/>
      <c r="Y241" s="58"/>
      <c r="Z241" s="156" t="s">
        <v>292</v>
      </c>
      <c r="AA241" s="156"/>
      <c r="AB241" s="58"/>
      <c r="AC241" s="58"/>
      <c r="AD241" s="155">
        <v>10085</v>
      </c>
      <c r="AE241" s="155"/>
      <c r="AF241" s="58"/>
      <c r="AG241" s="58"/>
      <c r="AH241" s="155">
        <v>5285</v>
      </c>
      <c r="AI241" s="155"/>
      <c r="AJ241" s="58"/>
      <c r="AK241" s="58"/>
      <c r="AL241" s="156" t="s">
        <v>266</v>
      </c>
      <c r="AM241" s="156"/>
      <c r="AN241" s="58"/>
      <c r="AO241" s="58"/>
      <c r="AP241" s="156" t="s">
        <v>266</v>
      </c>
      <c r="AQ241" s="156"/>
      <c r="AR241" s="58"/>
      <c r="AS241" s="58"/>
      <c r="AT241" s="156" t="s">
        <v>266</v>
      </c>
      <c r="AU241" s="156"/>
      <c r="AV241" s="58"/>
    </row>
    <row r="242" spans="1:48">
      <c r="A242" s="49"/>
      <c r="B242" s="145"/>
      <c r="C242" s="58"/>
      <c r="D242" s="160"/>
      <c r="E242" s="58"/>
      <c r="F242" s="155"/>
      <c r="G242" s="155"/>
      <c r="H242" s="58"/>
      <c r="I242" s="58"/>
      <c r="J242" s="156"/>
      <c r="K242" s="156"/>
      <c r="L242" s="145"/>
      <c r="M242" s="58"/>
      <c r="N242" s="155"/>
      <c r="O242" s="155"/>
      <c r="P242" s="58"/>
      <c r="Q242" s="58"/>
      <c r="R242" s="155"/>
      <c r="S242" s="155"/>
      <c r="T242" s="58"/>
      <c r="U242" s="58"/>
      <c r="V242" s="156"/>
      <c r="W242" s="156"/>
      <c r="X242" s="58"/>
      <c r="Y242" s="58"/>
      <c r="Z242" s="156"/>
      <c r="AA242" s="156"/>
      <c r="AB242" s="58"/>
      <c r="AC242" s="58"/>
      <c r="AD242" s="155"/>
      <c r="AE242" s="155"/>
      <c r="AF242" s="58"/>
      <c r="AG242" s="58"/>
      <c r="AH242" s="155"/>
      <c r="AI242" s="155"/>
      <c r="AJ242" s="58"/>
      <c r="AK242" s="58"/>
      <c r="AL242" s="156"/>
      <c r="AM242" s="156"/>
      <c r="AN242" s="58"/>
      <c r="AO242" s="58"/>
      <c r="AP242" s="156"/>
      <c r="AQ242" s="156"/>
      <c r="AR242" s="58"/>
      <c r="AS242" s="58"/>
      <c r="AT242" s="156"/>
      <c r="AU242" s="156"/>
      <c r="AV242" s="58"/>
    </row>
    <row r="243" spans="1:48">
      <c r="A243" s="49"/>
      <c r="B243" s="157" t="s">
        <v>426</v>
      </c>
      <c r="C243" s="71"/>
      <c r="D243" s="159">
        <v>42297</v>
      </c>
      <c r="E243" s="71"/>
      <c r="F243" s="158">
        <v>5620858</v>
      </c>
      <c r="G243" s="158"/>
      <c r="H243" s="71"/>
      <c r="I243" s="71"/>
      <c r="J243" s="153" t="s">
        <v>427</v>
      </c>
      <c r="K243" s="153"/>
      <c r="L243" s="157" t="s">
        <v>289</v>
      </c>
      <c r="M243" s="71"/>
      <c r="N243" s="158">
        <v>1335010</v>
      </c>
      <c r="O243" s="158"/>
      <c r="P243" s="71"/>
      <c r="Q243" s="71"/>
      <c r="R243" s="158">
        <v>2679330</v>
      </c>
      <c r="S243" s="158"/>
      <c r="T243" s="71"/>
      <c r="U243" s="71"/>
      <c r="V243" s="153" t="s">
        <v>266</v>
      </c>
      <c r="W243" s="153"/>
      <c r="X243" s="71"/>
      <c r="Y243" s="71"/>
      <c r="Z243" s="153" t="s">
        <v>292</v>
      </c>
      <c r="AA243" s="153"/>
      <c r="AB243" s="71"/>
      <c r="AC243" s="71"/>
      <c r="AD243" s="158">
        <v>184467</v>
      </c>
      <c r="AE243" s="158"/>
      <c r="AF243" s="71"/>
      <c r="AG243" s="71"/>
      <c r="AH243" s="158">
        <v>342112</v>
      </c>
      <c r="AI243" s="158"/>
      <c r="AJ243" s="71"/>
      <c r="AK243" s="71"/>
      <c r="AL243" s="158">
        <v>148313</v>
      </c>
      <c r="AM243" s="158"/>
      <c r="AN243" s="71"/>
      <c r="AO243" s="71"/>
      <c r="AP243" s="153" t="s">
        <v>266</v>
      </c>
      <c r="AQ243" s="153"/>
      <c r="AR243" s="71"/>
      <c r="AS243" s="71"/>
      <c r="AT243" s="153" t="s">
        <v>266</v>
      </c>
      <c r="AU243" s="153"/>
      <c r="AV243" s="71"/>
    </row>
    <row r="244" spans="1:48">
      <c r="A244" s="49"/>
      <c r="B244" s="157"/>
      <c r="C244" s="71"/>
      <c r="D244" s="159"/>
      <c r="E244" s="71"/>
      <c r="F244" s="158"/>
      <c r="G244" s="158"/>
      <c r="H244" s="71"/>
      <c r="I244" s="71"/>
      <c r="J244" s="153"/>
      <c r="K244" s="153"/>
      <c r="L244" s="157"/>
      <c r="M244" s="71"/>
      <c r="N244" s="158"/>
      <c r="O244" s="158"/>
      <c r="P244" s="71"/>
      <c r="Q244" s="71"/>
      <c r="R244" s="158"/>
      <c r="S244" s="158"/>
      <c r="T244" s="71"/>
      <c r="U244" s="71"/>
      <c r="V244" s="153"/>
      <c r="W244" s="153"/>
      <c r="X244" s="71"/>
      <c r="Y244" s="71"/>
      <c r="Z244" s="153"/>
      <c r="AA244" s="153"/>
      <c r="AB244" s="71"/>
      <c r="AC244" s="71"/>
      <c r="AD244" s="158"/>
      <c r="AE244" s="158"/>
      <c r="AF244" s="71"/>
      <c r="AG244" s="71"/>
      <c r="AH244" s="158"/>
      <c r="AI244" s="158"/>
      <c r="AJ244" s="71"/>
      <c r="AK244" s="71"/>
      <c r="AL244" s="158"/>
      <c r="AM244" s="158"/>
      <c r="AN244" s="71"/>
      <c r="AO244" s="71"/>
      <c r="AP244" s="153"/>
      <c r="AQ244" s="153"/>
      <c r="AR244" s="71"/>
      <c r="AS244" s="71"/>
      <c r="AT244" s="153"/>
      <c r="AU244" s="153"/>
      <c r="AV244" s="71"/>
    </row>
    <row r="245" spans="1:48">
      <c r="A245" s="49"/>
      <c r="B245" s="145" t="s">
        <v>428</v>
      </c>
      <c r="C245" s="58"/>
      <c r="D245" s="160">
        <v>42207</v>
      </c>
      <c r="E245" s="58"/>
      <c r="F245" s="155">
        <v>2310715</v>
      </c>
      <c r="G245" s="155"/>
      <c r="H245" s="58"/>
      <c r="I245" s="58"/>
      <c r="J245" s="156" t="s">
        <v>429</v>
      </c>
      <c r="K245" s="156"/>
      <c r="L245" s="145" t="s">
        <v>289</v>
      </c>
      <c r="M245" s="58"/>
      <c r="N245" s="155">
        <v>1158429</v>
      </c>
      <c r="O245" s="155"/>
      <c r="P245" s="58"/>
      <c r="Q245" s="58"/>
      <c r="R245" s="155">
        <v>1198045</v>
      </c>
      <c r="S245" s="155"/>
      <c r="T245" s="58"/>
      <c r="U245" s="58"/>
      <c r="V245" s="156" t="s">
        <v>266</v>
      </c>
      <c r="W245" s="156"/>
      <c r="X245" s="58"/>
      <c r="Y245" s="58"/>
      <c r="Z245" s="156" t="s">
        <v>292</v>
      </c>
      <c r="AA245" s="156"/>
      <c r="AB245" s="58"/>
      <c r="AC245" s="58"/>
      <c r="AD245" s="155">
        <v>141010</v>
      </c>
      <c r="AE245" s="155"/>
      <c r="AF245" s="58"/>
      <c r="AG245" s="58"/>
      <c r="AH245" s="155">
        <v>93964</v>
      </c>
      <c r="AI245" s="155"/>
      <c r="AJ245" s="58"/>
      <c r="AK245" s="58"/>
      <c r="AL245" s="155">
        <v>24881</v>
      </c>
      <c r="AM245" s="155"/>
      <c r="AN245" s="58"/>
      <c r="AO245" s="58"/>
      <c r="AP245" s="156" t="s">
        <v>266</v>
      </c>
      <c r="AQ245" s="156"/>
      <c r="AR245" s="58"/>
      <c r="AS245" s="58"/>
      <c r="AT245" s="156" t="s">
        <v>266</v>
      </c>
      <c r="AU245" s="156"/>
      <c r="AV245" s="58"/>
    </row>
    <row r="246" spans="1:48">
      <c r="A246" s="49"/>
      <c r="B246" s="145"/>
      <c r="C246" s="58"/>
      <c r="D246" s="160"/>
      <c r="E246" s="58"/>
      <c r="F246" s="155"/>
      <c r="G246" s="155"/>
      <c r="H246" s="58"/>
      <c r="I246" s="58"/>
      <c r="J246" s="156"/>
      <c r="K246" s="156"/>
      <c r="L246" s="145"/>
      <c r="M246" s="58"/>
      <c r="N246" s="155"/>
      <c r="O246" s="155"/>
      <c r="P246" s="58"/>
      <c r="Q246" s="58"/>
      <c r="R246" s="155"/>
      <c r="S246" s="155"/>
      <c r="T246" s="58"/>
      <c r="U246" s="58"/>
      <c r="V246" s="156"/>
      <c r="W246" s="156"/>
      <c r="X246" s="58"/>
      <c r="Y246" s="58"/>
      <c r="Z246" s="156"/>
      <c r="AA246" s="156"/>
      <c r="AB246" s="58"/>
      <c r="AC246" s="58"/>
      <c r="AD246" s="155"/>
      <c r="AE246" s="155"/>
      <c r="AF246" s="58"/>
      <c r="AG246" s="58"/>
      <c r="AH246" s="155"/>
      <c r="AI246" s="155"/>
      <c r="AJ246" s="58"/>
      <c r="AK246" s="58"/>
      <c r="AL246" s="155"/>
      <c r="AM246" s="155"/>
      <c r="AN246" s="58"/>
      <c r="AO246" s="58"/>
      <c r="AP246" s="156"/>
      <c r="AQ246" s="156"/>
      <c r="AR246" s="58"/>
      <c r="AS246" s="58"/>
      <c r="AT246" s="156"/>
      <c r="AU246" s="156"/>
      <c r="AV246" s="58"/>
    </row>
    <row r="247" spans="1:48">
      <c r="A247" s="49"/>
      <c r="B247" s="157" t="s">
        <v>430</v>
      </c>
      <c r="C247" s="71"/>
      <c r="D247" s="159">
        <v>42087</v>
      </c>
      <c r="E247" s="71"/>
      <c r="F247" s="158">
        <v>3088327</v>
      </c>
      <c r="G247" s="158"/>
      <c r="H247" s="71"/>
      <c r="I247" s="71"/>
      <c r="J247" s="153" t="s">
        <v>431</v>
      </c>
      <c r="K247" s="153"/>
      <c r="L247" s="157" t="s">
        <v>289</v>
      </c>
      <c r="M247" s="71"/>
      <c r="N247" s="158">
        <v>2434035</v>
      </c>
      <c r="O247" s="158"/>
      <c r="P247" s="71"/>
      <c r="Q247" s="71"/>
      <c r="R247" s="158">
        <v>633191</v>
      </c>
      <c r="S247" s="158"/>
      <c r="T247" s="71"/>
      <c r="U247" s="71"/>
      <c r="V247" s="153" t="s">
        <v>266</v>
      </c>
      <c r="W247" s="153"/>
      <c r="X247" s="71"/>
      <c r="Y247" s="71"/>
      <c r="Z247" s="153" t="s">
        <v>292</v>
      </c>
      <c r="AA247" s="153"/>
      <c r="AB247" s="71"/>
      <c r="AC247" s="71"/>
      <c r="AD247" s="158">
        <v>103127</v>
      </c>
      <c r="AE247" s="158"/>
      <c r="AF247" s="71"/>
      <c r="AG247" s="71"/>
      <c r="AH247" s="158">
        <v>20852</v>
      </c>
      <c r="AI247" s="158"/>
      <c r="AJ247" s="71"/>
      <c r="AK247" s="71"/>
      <c r="AL247" s="153" t="s">
        <v>266</v>
      </c>
      <c r="AM247" s="153"/>
      <c r="AN247" s="71"/>
      <c r="AO247" s="71"/>
      <c r="AP247" s="153" t="s">
        <v>266</v>
      </c>
      <c r="AQ247" s="153"/>
      <c r="AR247" s="71"/>
      <c r="AS247" s="71"/>
      <c r="AT247" s="153" t="s">
        <v>266</v>
      </c>
      <c r="AU247" s="153"/>
      <c r="AV247" s="71"/>
    </row>
    <row r="248" spans="1:48">
      <c r="A248" s="49"/>
      <c r="B248" s="157"/>
      <c r="C248" s="71"/>
      <c r="D248" s="159"/>
      <c r="E248" s="71"/>
      <c r="F248" s="158"/>
      <c r="G248" s="158"/>
      <c r="H248" s="71"/>
      <c r="I248" s="71"/>
      <c r="J248" s="153"/>
      <c r="K248" s="153"/>
      <c r="L248" s="157"/>
      <c r="M248" s="71"/>
      <c r="N248" s="158"/>
      <c r="O248" s="158"/>
      <c r="P248" s="71"/>
      <c r="Q248" s="71"/>
      <c r="R248" s="158"/>
      <c r="S248" s="158"/>
      <c r="T248" s="71"/>
      <c r="U248" s="71"/>
      <c r="V248" s="153"/>
      <c r="W248" s="153"/>
      <c r="X248" s="71"/>
      <c r="Y248" s="71"/>
      <c r="Z248" s="153"/>
      <c r="AA248" s="153"/>
      <c r="AB248" s="71"/>
      <c r="AC248" s="71"/>
      <c r="AD248" s="158"/>
      <c r="AE248" s="158"/>
      <c r="AF248" s="71"/>
      <c r="AG248" s="71"/>
      <c r="AH248" s="158"/>
      <c r="AI248" s="158"/>
      <c r="AJ248" s="71"/>
      <c r="AK248" s="71"/>
      <c r="AL248" s="153"/>
      <c r="AM248" s="153"/>
      <c r="AN248" s="71"/>
      <c r="AO248" s="71"/>
      <c r="AP248" s="153"/>
      <c r="AQ248" s="153"/>
      <c r="AR248" s="71"/>
      <c r="AS248" s="71"/>
      <c r="AT248" s="153"/>
      <c r="AU248" s="153"/>
      <c r="AV248" s="71"/>
    </row>
    <row r="249" spans="1:48">
      <c r="A249" s="49"/>
      <c r="B249" s="145" t="s">
        <v>432</v>
      </c>
      <c r="C249" s="58"/>
      <c r="D249" s="147" t="s">
        <v>433</v>
      </c>
      <c r="E249" s="58"/>
      <c r="F249" s="155">
        <v>3346261</v>
      </c>
      <c r="G249" s="155"/>
      <c r="H249" s="58"/>
      <c r="I249" s="58"/>
      <c r="J249" s="156" t="s">
        <v>434</v>
      </c>
      <c r="K249" s="156"/>
      <c r="L249" s="145" t="s">
        <v>289</v>
      </c>
      <c r="M249" s="58"/>
      <c r="N249" s="155">
        <v>1882640</v>
      </c>
      <c r="O249" s="155"/>
      <c r="P249" s="58"/>
      <c r="Q249" s="58"/>
      <c r="R249" s="155">
        <v>1221485</v>
      </c>
      <c r="S249" s="155"/>
      <c r="T249" s="58"/>
      <c r="U249" s="58"/>
      <c r="V249" s="156" t="s">
        <v>266</v>
      </c>
      <c r="W249" s="156"/>
      <c r="X249" s="58"/>
      <c r="Y249" s="58"/>
      <c r="Z249" s="156" t="s">
        <v>292</v>
      </c>
      <c r="AA249" s="156"/>
      <c r="AB249" s="58"/>
      <c r="AC249" s="58"/>
      <c r="AD249" s="155">
        <v>144119</v>
      </c>
      <c r="AE249" s="155"/>
      <c r="AF249" s="58"/>
      <c r="AG249" s="58"/>
      <c r="AH249" s="155">
        <v>94631</v>
      </c>
      <c r="AI249" s="155"/>
      <c r="AJ249" s="58"/>
      <c r="AK249" s="58"/>
      <c r="AL249" s="155">
        <v>31599</v>
      </c>
      <c r="AM249" s="155"/>
      <c r="AN249" s="58"/>
      <c r="AO249" s="58"/>
      <c r="AP249" s="156" t="s">
        <v>266</v>
      </c>
      <c r="AQ249" s="156"/>
      <c r="AR249" s="58"/>
      <c r="AS249" s="58"/>
      <c r="AT249" s="156" t="s">
        <v>266</v>
      </c>
      <c r="AU249" s="156"/>
      <c r="AV249" s="58"/>
    </row>
    <row r="250" spans="1:48">
      <c r="A250" s="49"/>
      <c r="B250" s="145"/>
      <c r="C250" s="58"/>
      <c r="D250" s="147"/>
      <c r="E250" s="58"/>
      <c r="F250" s="155"/>
      <c r="G250" s="155"/>
      <c r="H250" s="58"/>
      <c r="I250" s="58"/>
      <c r="J250" s="156"/>
      <c r="K250" s="156"/>
      <c r="L250" s="145"/>
      <c r="M250" s="58"/>
      <c r="N250" s="155"/>
      <c r="O250" s="155"/>
      <c r="P250" s="58"/>
      <c r="Q250" s="58"/>
      <c r="R250" s="155"/>
      <c r="S250" s="155"/>
      <c r="T250" s="58"/>
      <c r="U250" s="58"/>
      <c r="V250" s="156"/>
      <c r="W250" s="156"/>
      <c r="X250" s="58"/>
      <c r="Y250" s="58"/>
      <c r="Z250" s="156"/>
      <c r="AA250" s="156"/>
      <c r="AB250" s="58"/>
      <c r="AC250" s="58"/>
      <c r="AD250" s="155"/>
      <c r="AE250" s="155"/>
      <c r="AF250" s="58"/>
      <c r="AG250" s="58"/>
      <c r="AH250" s="155"/>
      <c r="AI250" s="155"/>
      <c r="AJ250" s="58"/>
      <c r="AK250" s="58"/>
      <c r="AL250" s="155"/>
      <c r="AM250" s="155"/>
      <c r="AN250" s="58"/>
      <c r="AO250" s="58"/>
      <c r="AP250" s="156"/>
      <c r="AQ250" s="156"/>
      <c r="AR250" s="58"/>
      <c r="AS250" s="58"/>
      <c r="AT250" s="156"/>
      <c r="AU250" s="156"/>
      <c r="AV250" s="58"/>
    </row>
    <row r="251" spans="1:48">
      <c r="A251" s="49"/>
      <c r="B251" s="157" t="s">
        <v>435</v>
      </c>
      <c r="C251" s="71"/>
      <c r="D251" s="159">
        <v>42267</v>
      </c>
      <c r="E251" s="71"/>
      <c r="F251" s="158">
        <v>11000</v>
      </c>
      <c r="G251" s="158"/>
      <c r="H251" s="71"/>
      <c r="I251" s="71"/>
      <c r="J251" s="153" t="s">
        <v>436</v>
      </c>
      <c r="K251" s="153"/>
      <c r="L251" s="157" t="s">
        <v>289</v>
      </c>
      <c r="M251" s="71"/>
      <c r="N251" s="158">
        <v>13583</v>
      </c>
      <c r="O251" s="158"/>
      <c r="P251" s="71"/>
      <c r="Q251" s="71"/>
      <c r="R251" s="158">
        <v>38330</v>
      </c>
      <c r="S251" s="158"/>
      <c r="T251" s="71"/>
      <c r="U251" s="71"/>
      <c r="V251" s="153" t="s">
        <v>266</v>
      </c>
      <c r="W251" s="153"/>
      <c r="X251" s="71"/>
      <c r="Y251" s="71"/>
      <c r="Z251" s="153" t="s">
        <v>292</v>
      </c>
      <c r="AA251" s="153"/>
      <c r="AB251" s="71"/>
      <c r="AC251" s="71"/>
      <c r="AD251" s="158">
        <v>2717</v>
      </c>
      <c r="AE251" s="158"/>
      <c r="AF251" s="71"/>
      <c r="AG251" s="71"/>
      <c r="AH251" s="158">
        <v>4949</v>
      </c>
      <c r="AI251" s="158"/>
      <c r="AJ251" s="71"/>
      <c r="AK251" s="71"/>
      <c r="AL251" s="153" t="s">
        <v>266</v>
      </c>
      <c r="AM251" s="153"/>
      <c r="AN251" s="71"/>
      <c r="AO251" s="71"/>
      <c r="AP251" s="153" t="s">
        <v>266</v>
      </c>
      <c r="AQ251" s="153"/>
      <c r="AR251" s="71"/>
      <c r="AS251" s="71"/>
      <c r="AT251" s="153" t="s">
        <v>266</v>
      </c>
      <c r="AU251" s="153"/>
      <c r="AV251" s="71"/>
    </row>
    <row r="252" spans="1:48">
      <c r="A252" s="49"/>
      <c r="B252" s="157"/>
      <c r="C252" s="71"/>
      <c r="D252" s="159"/>
      <c r="E252" s="71"/>
      <c r="F252" s="158"/>
      <c r="G252" s="158"/>
      <c r="H252" s="71"/>
      <c r="I252" s="71"/>
      <c r="J252" s="153"/>
      <c r="K252" s="153"/>
      <c r="L252" s="157"/>
      <c r="M252" s="71"/>
      <c r="N252" s="158"/>
      <c r="O252" s="158"/>
      <c r="P252" s="71"/>
      <c r="Q252" s="71"/>
      <c r="R252" s="158"/>
      <c r="S252" s="158"/>
      <c r="T252" s="71"/>
      <c r="U252" s="71"/>
      <c r="V252" s="153"/>
      <c r="W252" s="153"/>
      <c r="X252" s="71"/>
      <c r="Y252" s="71"/>
      <c r="Z252" s="153"/>
      <c r="AA252" s="153"/>
      <c r="AB252" s="71"/>
      <c r="AC252" s="71"/>
      <c r="AD252" s="158"/>
      <c r="AE252" s="158"/>
      <c r="AF252" s="71"/>
      <c r="AG252" s="71"/>
      <c r="AH252" s="158"/>
      <c r="AI252" s="158"/>
      <c r="AJ252" s="71"/>
      <c r="AK252" s="71"/>
      <c r="AL252" s="153"/>
      <c r="AM252" s="153"/>
      <c r="AN252" s="71"/>
      <c r="AO252" s="71"/>
      <c r="AP252" s="153"/>
      <c r="AQ252" s="153"/>
      <c r="AR252" s="71"/>
      <c r="AS252" s="71"/>
      <c r="AT252" s="153"/>
      <c r="AU252" s="153"/>
      <c r="AV252" s="71"/>
    </row>
    <row r="253" spans="1:48">
      <c r="A253" s="49"/>
      <c r="B253" s="145" t="s">
        <v>437</v>
      </c>
      <c r="C253" s="58"/>
      <c r="D253" s="160">
        <v>42174</v>
      </c>
      <c r="E253" s="58"/>
      <c r="F253" s="155">
        <v>906225</v>
      </c>
      <c r="G253" s="155"/>
      <c r="H253" s="58"/>
      <c r="I253" s="58"/>
      <c r="J253" s="156" t="s">
        <v>438</v>
      </c>
      <c r="K253" s="156"/>
      <c r="L253" s="145" t="s">
        <v>289</v>
      </c>
      <c r="M253" s="58"/>
      <c r="N253" s="155">
        <v>598080</v>
      </c>
      <c r="O253" s="155"/>
      <c r="P253" s="58"/>
      <c r="Q253" s="58"/>
      <c r="R253" s="155">
        <v>1007155</v>
      </c>
      <c r="S253" s="155"/>
      <c r="T253" s="58"/>
      <c r="U253" s="58"/>
      <c r="V253" s="156" t="s">
        <v>266</v>
      </c>
      <c r="W253" s="156"/>
      <c r="X253" s="58"/>
      <c r="Y253" s="58"/>
      <c r="Z253" s="156" t="s">
        <v>292</v>
      </c>
      <c r="AA253" s="156"/>
      <c r="AB253" s="58"/>
      <c r="AC253" s="58"/>
      <c r="AD253" s="155">
        <v>99922</v>
      </c>
      <c r="AE253" s="155"/>
      <c r="AF253" s="58"/>
      <c r="AG253" s="58"/>
      <c r="AH253" s="155">
        <v>116624</v>
      </c>
      <c r="AI253" s="155"/>
      <c r="AJ253" s="58"/>
      <c r="AK253" s="58"/>
      <c r="AL253" s="155">
        <v>19714</v>
      </c>
      <c r="AM253" s="155"/>
      <c r="AN253" s="58"/>
      <c r="AO253" s="58"/>
      <c r="AP253" s="156" t="s">
        <v>266</v>
      </c>
      <c r="AQ253" s="156"/>
      <c r="AR253" s="58"/>
      <c r="AS253" s="58"/>
      <c r="AT253" s="156" t="s">
        <v>266</v>
      </c>
      <c r="AU253" s="156"/>
      <c r="AV253" s="58"/>
    </row>
    <row r="254" spans="1:48">
      <c r="A254" s="49"/>
      <c r="B254" s="145"/>
      <c r="C254" s="58"/>
      <c r="D254" s="160"/>
      <c r="E254" s="58"/>
      <c r="F254" s="155"/>
      <c r="G254" s="155"/>
      <c r="H254" s="58"/>
      <c r="I254" s="58"/>
      <c r="J254" s="156"/>
      <c r="K254" s="156"/>
      <c r="L254" s="145"/>
      <c r="M254" s="58"/>
      <c r="N254" s="155"/>
      <c r="O254" s="155"/>
      <c r="P254" s="58"/>
      <c r="Q254" s="58"/>
      <c r="R254" s="155"/>
      <c r="S254" s="155"/>
      <c r="T254" s="58"/>
      <c r="U254" s="58"/>
      <c r="V254" s="156"/>
      <c r="W254" s="156"/>
      <c r="X254" s="58"/>
      <c r="Y254" s="58"/>
      <c r="Z254" s="156"/>
      <c r="AA254" s="156"/>
      <c r="AB254" s="58"/>
      <c r="AC254" s="58"/>
      <c r="AD254" s="155"/>
      <c r="AE254" s="155"/>
      <c r="AF254" s="58"/>
      <c r="AG254" s="58"/>
      <c r="AH254" s="155"/>
      <c r="AI254" s="155"/>
      <c r="AJ254" s="58"/>
      <c r="AK254" s="58"/>
      <c r="AL254" s="155"/>
      <c r="AM254" s="155"/>
      <c r="AN254" s="58"/>
      <c r="AO254" s="58"/>
      <c r="AP254" s="156"/>
      <c r="AQ254" s="156"/>
      <c r="AR254" s="58"/>
      <c r="AS254" s="58"/>
      <c r="AT254" s="156"/>
      <c r="AU254" s="156"/>
      <c r="AV254" s="58"/>
    </row>
    <row r="255" spans="1:48">
      <c r="A255" s="49"/>
      <c r="B255" s="157" t="s">
        <v>439</v>
      </c>
      <c r="C255" s="71"/>
      <c r="D255" s="159">
        <v>42055</v>
      </c>
      <c r="E255" s="71"/>
      <c r="F255" s="158">
        <v>152851</v>
      </c>
      <c r="G255" s="158"/>
      <c r="H255" s="71"/>
      <c r="I255" s="71"/>
      <c r="J255" s="153" t="s">
        <v>440</v>
      </c>
      <c r="K255" s="153"/>
      <c r="L255" s="157" t="s">
        <v>289</v>
      </c>
      <c r="M255" s="71"/>
      <c r="N255" s="158">
        <v>1794</v>
      </c>
      <c r="O255" s="158"/>
      <c r="P255" s="71"/>
      <c r="Q255" s="71"/>
      <c r="R255" s="158">
        <v>74373</v>
      </c>
      <c r="S255" s="158"/>
      <c r="T255" s="71"/>
      <c r="U255" s="71"/>
      <c r="V255" s="153" t="s">
        <v>266</v>
      </c>
      <c r="W255" s="153"/>
      <c r="X255" s="71"/>
      <c r="Y255" s="71"/>
      <c r="Z255" s="153" t="s">
        <v>292</v>
      </c>
      <c r="AA255" s="153"/>
      <c r="AB255" s="71"/>
      <c r="AC255" s="71"/>
      <c r="AD255" s="153">
        <v>230</v>
      </c>
      <c r="AE255" s="153"/>
      <c r="AF255" s="71"/>
      <c r="AG255" s="71"/>
      <c r="AH255" s="158">
        <v>9528</v>
      </c>
      <c r="AI255" s="158"/>
      <c r="AJ255" s="71"/>
      <c r="AK255" s="71"/>
      <c r="AL255" s="158">
        <v>5928</v>
      </c>
      <c r="AM255" s="158"/>
      <c r="AN255" s="71"/>
      <c r="AO255" s="71"/>
      <c r="AP255" s="153" t="s">
        <v>266</v>
      </c>
      <c r="AQ255" s="153"/>
      <c r="AR255" s="71"/>
      <c r="AS255" s="71"/>
      <c r="AT255" s="153" t="s">
        <v>266</v>
      </c>
      <c r="AU255" s="153"/>
      <c r="AV255" s="71"/>
    </row>
    <row r="256" spans="1:48">
      <c r="A256" s="49"/>
      <c r="B256" s="157"/>
      <c r="C256" s="71"/>
      <c r="D256" s="159"/>
      <c r="E256" s="71"/>
      <c r="F256" s="158"/>
      <c r="G256" s="158"/>
      <c r="H256" s="71"/>
      <c r="I256" s="71"/>
      <c r="J256" s="153"/>
      <c r="K256" s="153"/>
      <c r="L256" s="157"/>
      <c r="M256" s="71"/>
      <c r="N256" s="158"/>
      <c r="O256" s="158"/>
      <c r="P256" s="71"/>
      <c r="Q256" s="71"/>
      <c r="R256" s="158"/>
      <c r="S256" s="158"/>
      <c r="T256" s="71"/>
      <c r="U256" s="71"/>
      <c r="V256" s="153"/>
      <c r="W256" s="153"/>
      <c r="X256" s="71"/>
      <c r="Y256" s="71"/>
      <c r="Z256" s="153"/>
      <c r="AA256" s="153"/>
      <c r="AB256" s="71"/>
      <c r="AC256" s="71"/>
      <c r="AD256" s="153"/>
      <c r="AE256" s="153"/>
      <c r="AF256" s="71"/>
      <c r="AG256" s="71"/>
      <c r="AH256" s="158"/>
      <c r="AI256" s="158"/>
      <c r="AJ256" s="71"/>
      <c r="AK256" s="71"/>
      <c r="AL256" s="158"/>
      <c r="AM256" s="158"/>
      <c r="AN256" s="71"/>
      <c r="AO256" s="71"/>
      <c r="AP256" s="153"/>
      <c r="AQ256" s="153"/>
      <c r="AR256" s="71"/>
      <c r="AS256" s="71"/>
      <c r="AT256" s="153"/>
      <c r="AU256" s="153"/>
      <c r="AV256" s="71"/>
    </row>
    <row r="257" spans="1:48">
      <c r="A257" s="49"/>
      <c r="B257" s="145" t="s">
        <v>441</v>
      </c>
      <c r="C257" s="58"/>
      <c r="D257" s="160">
        <v>42271</v>
      </c>
      <c r="E257" s="58"/>
      <c r="F257" s="155">
        <v>534901</v>
      </c>
      <c r="G257" s="155"/>
      <c r="H257" s="58"/>
      <c r="I257" s="58"/>
      <c r="J257" s="156" t="s">
        <v>442</v>
      </c>
      <c r="K257" s="156"/>
      <c r="L257" s="145" t="s">
        <v>289</v>
      </c>
      <c r="M257" s="58"/>
      <c r="N257" s="155">
        <v>393686</v>
      </c>
      <c r="O257" s="155"/>
      <c r="P257" s="58"/>
      <c r="Q257" s="58"/>
      <c r="R257" s="155">
        <v>144751</v>
      </c>
      <c r="S257" s="155"/>
      <c r="T257" s="58"/>
      <c r="U257" s="58"/>
      <c r="V257" s="156" t="s">
        <v>266</v>
      </c>
      <c r="W257" s="156"/>
      <c r="X257" s="58"/>
      <c r="Y257" s="58"/>
      <c r="Z257" s="156" t="s">
        <v>292</v>
      </c>
      <c r="AA257" s="156"/>
      <c r="AB257" s="58"/>
      <c r="AC257" s="58"/>
      <c r="AD257" s="155">
        <v>10262</v>
      </c>
      <c r="AE257" s="155"/>
      <c r="AF257" s="58"/>
      <c r="AG257" s="58"/>
      <c r="AH257" s="155">
        <v>2376</v>
      </c>
      <c r="AI257" s="155"/>
      <c r="AJ257" s="58"/>
      <c r="AK257" s="58"/>
      <c r="AL257" s="155">
        <v>1359</v>
      </c>
      <c r="AM257" s="155"/>
      <c r="AN257" s="58"/>
      <c r="AO257" s="58"/>
      <c r="AP257" s="156" t="s">
        <v>266</v>
      </c>
      <c r="AQ257" s="156"/>
      <c r="AR257" s="58"/>
      <c r="AS257" s="58"/>
      <c r="AT257" s="156" t="s">
        <v>266</v>
      </c>
      <c r="AU257" s="156"/>
      <c r="AV257" s="58"/>
    </row>
    <row r="258" spans="1:48">
      <c r="A258" s="49"/>
      <c r="B258" s="145"/>
      <c r="C258" s="58"/>
      <c r="D258" s="160"/>
      <c r="E258" s="58"/>
      <c r="F258" s="155"/>
      <c r="G258" s="155"/>
      <c r="H258" s="58"/>
      <c r="I258" s="58"/>
      <c r="J258" s="156"/>
      <c r="K258" s="156"/>
      <c r="L258" s="145"/>
      <c r="M258" s="58"/>
      <c r="N258" s="155"/>
      <c r="O258" s="155"/>
      <c r="P258" s="58"/>
      <c r="Q258" s="58"/>
      <c r="R258" s="155"/>
      <c r="S258" s="155"/>
      <c r="T258" s="58"/>
      <c r="U258" s="58"/>
      <c r="V258" s="156"/>
      <c r="W258" s="156"/>
      <c r="X258" s="58"/>
      <c r="Y258" s="58"/>
      <c r="Z258" s="156"/>
      <c r="AA258" s="156"/>
      <c r="AB258" s="58"/>
      <c r="AC258" s="58"/>
      <c r="AD258" s="155"/>
      <c r="AE258" s="155"/>
      <c r="AF258" s="58"/>
      <c r="AG258" s="58"/>
      <c r="AH258" s="155"/>
      <c r="AI258" s="155"/>
      <c r="AJ258" s="58"/>
      <c r="AK258" s="58"/>
      <c r="AL258" s="155"/>
      <c r="AM258" s="155"/>
      <c r="AN258" s="58"/>
      <c r="AO258" s="58"/>
      <c r="AP258" s="156"/>
      <c r="AQ258" s="156"/>
      <c r="AR258" s="58"/>
      <c r="AS258" s="58"/>
      <c r="AT258" s="156"/>
      <c r="AU258" s="156"/>
      <c r="AV258" s="58"/>
    </row>
    <row r="259" spans="1:48">
      <c r="A259" s="49"/>
      <c r="B259" s="157" t="s">
        <v>443</v>
      </c>
      <c r="C259" s="71"/>
      <c r="D259" s="159">
        <v>42267</v>
      </c>
      <c r="E259" s="71"/>
      <c r="F259" s="158">
        <v>326446</v>
      </c>
      <c r="G259" s="158"/>
      <c r="H259" s="71"/>
      <c r="I259" s="71"/>
      <c r="J259" s="153" t="s">
        <v>444</v>
      </c>
      <c r="K259" s="153"/>
      <c r="L259" s="157" t="s">
        <v>289</v>
      </c>
      <c r="M259" s="71"/>
      <c r="N259" s="158">
        <v>241034</v>
      </c>
      <c r="O259" s="158"/>
      <c r="P259" s="71"/>
      <c r="Q259" s="71"/>
      <c r="R259" s="158">
        <v>71032</v>
      </c>
      <c r="S259" s="158"/>
      <c r="T259" s="71"/>
      <c r="U259" s="71"/>
      <c r="V259" s="153" t="s">
        <v>266</v>
      </c>
      <c r="W259" s="153"/>
      <c r="X259" s="71"/>
      <c r="Y259" s="71"/>
      <c r="Z259" s="153" t="s">
        <v>292</v>
      </c>
      <c r="AA259" s="153"/>
      <c r="AB259" s="71"/>
      <c r="AC259" s="71"/>
      <c r="AD259" s="158">
        <v>12260</v>
      </c>
      <c r="AE259" s="158"/>
      <c r="AF259" s="71"/>
      <c r="AG259" s="71"/>
      <c r="AH259" s="158">
        <v>1965</v>
      </c>
      <c r="AI259" s="158"/>
      <c r="AJ259" s="71"/>
      <c r="AK259" s="71"/>
      <c r="AL259" s="158">
        <v>1965</v>
      </c>
      <c r="AM259" s="158"/>
      <c r="AN259" s="71"/>
      <c r="AO259" s="71"/>
      <c r="AP259" s="153" t="s">
        <v>266</v>
      </c>
      <c r="AQ259" s="153"/>
      <c r="AR259" s="71"/>
      <c r="AS259" s="71"/>
      <c r="AT259" s="153" t="s">
        <v>266</v>
      </c>
      <c r="AU259" s="153"/>
      <c r="AV259" s="71"/>
    </row>
    <row r="260" spans="1:48">
      <c r="A260" s="49"/>
      <c r="B260" s="157"/>
      <c r="C260" s="71"/>
      <c r="D260" s="159"/>
      <c r="E260" s="71"/>
      <c r="F260" s="158"/>
      <c r="G260" s="158"/>
      <c r="H260" s="71"/>
      <c r="I260" s="71"/>
      <c r="J260" s="153"/>
      <c r="K260" s="153"/>
      <c r="L260" s="157"/>
      <c r="M260" s="71"/>
      <c r="N260" s="158"/>
      <c r="O260" s="158"/>
      <c r="P260" s="71"/>
      <c r="Q260" s="71"/>
      <c r="R260" s="158"/>
      <c r="S260" s="158"/>
      <c r="T260" s="71"/>
      <c r="U260" s="71"/>
      <c r="V260" s="153"/>
      <c r="W260" s="153"/>
      <c r="X260" s="71"/>
      <c r="Y260" s="71"/>
      <c r="Z260" s="153"/>
      <c r="AA260" s="153"/>
      <c r="AB260" s="71"/>
      <c r="AC260" s="71"/>
      <c r="AD260" s="158"/>
      <c r="AE260" s="158"/>
      <c r="AF260" s="71"/>
      <c r="AG260" s="71"/>
      <c r="AH260" s="158"/>
      <c r="AI260" s="158"/>
      <c r="AJ260" s="71"/>
      <c r="AK260" s="71"/>
      <c r="AL260" s="158"/>
      <c r="AM260" s="158"/>
      <c r="AN260" s="71"/>
      <c r="AO260" s="71"/>
      <c r="AP260" s="153"/>
      <c r="AQ260" s="153"/>
      <c r="AR260" s="71"/>
      <c r="AS260" s="71"/>
      <c r="AT260" s="153"/>
      <c r="AU260" s="153"/>
      <c r="AV260" s="71"/>
    </row>
    <row r="261" spans="1:48">
      <c r="A261" s="49"/>
      <c r="B261" s="145" t="s">
        <v>445</v>
      </c>
      <c r="C261" s="58"/>
      <c r="D261" s="160">
        <v>42359</v>
      </c>
      <c r="E261" s="58"/>
      <c r="F261" s="155">
        <v>657095</v>
      </c>
      <c r="G261" s="155"/>
      <c r="H261" s="58"/>
      <c r="I261" s="58"/>
      <c r="J261" s="156" t="s">
        <v>446</v>
      </c>
      <c r="K261" s="156"/>
      <c r="L261" s="145" t="s">
        <v>289</v>
      </c>
      <c r="M261" s="58"/>
      <c r="N261" s="155">
        <v>639416</v>
      </c>
      <c r="O261" s="155"/>
      <c r="P261" s="58"/>
      <c r="Q261" s="58"/>
      <c r="R261" s="155">
        <v>233328</v>
      </c>
      <c r="S261" s="155"/>
      <c r="T261" s="58"/>
      <c r="U261" s="58"/>
      <c r="V261" s="156" t="s">
        <v>266</v>
      </c>
      <c r="W261" s="156"/>
      <c r="X261" s="58"/>
      <c r="Y261" s="58"/>
      <c r="Z261" s="156" t="s">
        <v>292</v>
      </c>
      <c r="AA261" s="156"/>
      <c r="AB261" s="58"/>
      <c r="AC261" s="58"/>
      <c r="AD261" s="155">
        <v>33581</v>
      </c>
      <c r="AE261" s="155"/>
      <c r="AF261" s="58"/>
      <c r="AG261" s="58"/>
      <c r="AH261" s="155">
        <v>14481</v>
      </c>
      <c r="AI261" s="155"/>
      <c r="AJ261" s="58"/>
      <c r="AK261" s="58"/>
      <c r="AL261" s="156" t="s">
        <v>266</v>
      </c>
      <c r="AM261" s="156"/>
      <c r="AN261" s="58"/>
      <c r="AO261" s="58"/>
      <c r="AP261" s="156" t="s">
        <v>266</v>
      </c>
      <c r="AQ261" s="156"/>
      <c r="AR261" s="58"/>
      <c r="AS261" s="58"/>
      <c r="AT261" s="156" t="s">
        <v>266</v>
      </c>
      <c r="AU261" s="156"/>
      <c r="AV261" s="58"/>
    </row>
    <row r="262" spans="1:48">
      <c r="A262" s="49"/>
      <c r="B262" s="145"/>
      <c r="C262" s="58"/>
      <c r="D262" s="160"/>
      <c r="E262" s="58"/>
      <c r="F262" s="155"/>
      <c r="G262" s="155"/>
      <c r="H262" s="58"/>
      <c r="I262" s="58"/>
      <c r="J262" s="156"/>
      <c r="K262" s="156"/>
      <c r="L262" s="145"/>
      <c r="M262" s="58"/>
      <c r="N262" s="155"/>
      <c r="O262" s="155"/>
      <c r="P262" s="58"/>
      <c r="Q262" s="58"/>
      <c r="R262" s="155"/>
      <c r="S262" s="155"/>
      <c r="T262" s="58"/>
      <c r="U262" s="58"/>
      <c r="V262" s="156"/>
      <c r="W262" s="156"/>
      <c r="X262" s="58"/>
      <c r="Y262" s="58"/>
      <c r="Z262" s="156"/>
      <c r="AA262" s="156"/>
      <c r="AB262" s="58"/>
      <c r="AC262" s="58"/>
      <c r="AD262" s="155"/>
      <c r="AE262" s="155"/>
      <c r="AF262" s="58"/>
      <c r="AG262" s="58"/>
      <c r="AH262" s="155"/>
      <c r="AI262" s="155"/>
      <c r="AJ262" s="58"/>
      <c r="AK262" s="58"/>
      <c r="AL262" s="156"/>
      <c r="AM262" s="156"/>
      <c r="AN262" s="58"/>
      <c r="AO262" s="58"/>
      <c r="AP262" s="156"/>
      <c r="AQ262" s="156"/>
      <c r="AR262" s="58"/>
      <c r="AS262" s="58"/>
      <c r="AT262" s="156"/>
      <c r="AU262" s="156"/>
      <c r="AV262" s="58"/>
    </row>
    <row r="263" spans="1:48">
      <c r="A263" s="49"/>
      <c r="B263" s="157" t="s">
        <v>447</v>
      </c>
      <c r="C263" s="71"/>
      <c r="D263" s="159">
        <v>42359</v>
      </c>
      <c r="E263" s="71"/>
      <c r="F263" s="158">
        <v>639643</v>
      </c>
      <c r="G263" s="158"/>
      <c r="H263" s="71"/>
      <c r="I263" s="71"/>
      <c r="J263" s="153" t="s">
        <v>448</v>
      </c>
      <c r="K263" s="153"/>
      <c r="L263" s="157" t="s">
        <v>289</v>
      </c>
      <c r="M263" s="71"/>
      <c r="N263" s="158">
        <v>637652</v>
      </c>
      <c r="O263" s="158"/>
      <c r="P263" s="71"/>
      <c r="Q263" s="71"/>
      <c r="R263" s="158">
        <v>236406</v>
      </c>
      <c r="S263" s="158"/>
      <c r="T263" s="71"/>
      <c r="U263" s="71"/>
      <c r="V263" s="153" t="s">
        <v>266</v>
      </c>
      <c r="W263" s="153"/>
      <c r="X263" s="71"/>
      <c r="Y263" s="71"/>
      <c r="Z263" s="153" t="s">
        <v>292</v>
      </c>
      <c r="AA263" s="153"/>
      <c r="AB263" s="71"/>
      <c r="AC263" s="71"/>
      <c r="AD263" s="158">
        <v>24673</v>
      </c>
      <c r="AE263" s="158"/>
      <c r="AF263" s="71"/>
      <c r="AG263" s="71"/>
      <c r="AH263" s="158">
        <v>20928</v>
      </c>
      <c r="AI263" s="158"/>
      <c r="AJ263" s="71"/>
      <c r="AK263" s="71"/>
      <c r="AL263" s="153" t="s">
        <v>266</v>
      </c>
      <c r="AM263" s="153"/>
      <c r="AN263" s="71"/>
      <c r="AO263" s="71"/>
      <c r="AP263" s="153" t="s">
        <v>266</v>
      </c>
      <c r="AQ263" s="153"/>
      <c r="AR263" s="71"/>
      <c r="AS263" s="71"/>
      <c r="AT263" s="153" t="s">
        <v>266</v>
      </c>
      <c r="AU263" s="153"/>
      <c r="AV263" s="71"/>
    </row>
    <row r="264" spans="1:48">
      <c r="A264" s="49"/>
      <c r="B264" s="157"/>
      <c r="C264" s="71"/>
      <c r="D264" s="159"/>
      <c r="E264" s="71"/>
      <c r="F264" s="158"/>
      <c r="G264" s="158"/>
      <c r="H264" s="71"/>
      <c r="I264" s="71"/>
      <c r="J264" s="153"/>
      <c r="K264" s="153"/>
      <c r="L264" s="157"/>
      <c r="M264" s="71"/>
      <c r="N264" s="158"/>
      <c r="O264" s="158"/>
      <c r="P264" s="71"/>
      <c r="Q264" s="71"/>
      <c r="R264" s="158"/>
      <c r="S264" s="158"/>
      <c r="T264" s="71"/>
      <c r="U264" s="71"/>
      <c r="V264" s="153"/>
      <c r="W264" s="153"/>
      <c r="X264" s="71"/>
      <c r="Y264" s="71"/>
      <c r="Z264" s="153"/>
      <c r="AA264" s="153"/>
      <c r="AB264" s="71"/>
      <c r="AC264" s="71"/>
      <c r="AD264" s="158"/>
      <c r="AE264" s="158"/>
      <c r="AF264" s="71"/>
      <c r="AG264" s="71"/>
      <c r="AH264" s="158"/>
      <c r="AI264" s="158"/>
      <c r="AJ264" s="71"/>
      <c r="AK264" s="71"/>
      <c r="AL264" s="153"/>
      <c r="AM264" s="153"/>
      <c r="AN264" s="71"/>
      <c r="AO264" s="71"/>
      <c r="AP264" s="153"/>
      <c r="AQ264" s="153"/>
      <c r="AR264" s="71"/>
      <c r="AS264" s="71"/>
      <c r="AT264" s="153"/>
      <c r="AU264" s="153"/>
      <c r="AV264" s="71"/>
    </row>
    <row r="265" spans="1:48">
      <c r="A265" s="49"/>
      <c r="B265" s="145" t="s">
        <v>449</v>
      </c>
      <c r="C265" s="58"/>
      <c r="D265" s="160">
        <v>42300</v>
      </c>
      <c r="E265" s="58"/>
      <c r="F265" s="155">
        <v>56692</v>
      </c>
      <c r="G265" s="155"/>
      <c r="H265" s="58"/>
      <c r="I265" s="58"/>
      <c r="J265" s="156" t="s">
        <v>450</v>
      </c>
      <c r="K265" s="156"/>
      <c r="L265" s="145" t="s">
        <v>289</v>
      </c>
      <c r="M265" s="58"/>
      <c r="N265" s="155">
        <v>41073</v>
      </c>
      <c r="O265" s="155"/>
      <c r="P265" s="58"/>
      <c r="Q265" s="58"/>
      <c r="R265" s="155">
        <v>21148</v>
      </c>
      <c r="S265" s="155"/>
      <c r="T265" s="58"/>
      <c r="U265" s="58"/>
      <c r="V265" s="156" t="s">
        <v>266</v>
      </c>
      <c r="W265" s="156"/>
      <c r="X265" s="58"/>
      <c r="Y265" s="58"/>
      <c r="Z265" s="156" t="s">
        <v>292</v>
      </c>
      <c r="AA265" s="156"/>
      <c r="AB265" s="58"/>
      <c r="AC265" s="58"/>
      <c r="AD265" s="155">
        <v>1561</v>
      </c>
      <c r="AE265" s="155"/>
      <c r="AF265" s="58"/>
      <c r="AG265" s="58"/>
      <c r="AH265" s="155">
        <v>2647</v>
      </c>
      <c r="AI265" s="155"/>
      <c r="AJ265" s="58"/>
      <c r="AK265" s="58"/>
      <c r="AL265" s="155">
        <v>1160</v>
      </c>
      <c r="AM265" s="155"/>
      <c r="AN265" s="58"/>
      <c r="AO265" s="58"/>
      <c r="AP265" s="156" t="s">
        <v>266</v>
      </c>
      <c r="AQ265" s="156"/>
      <c r="AR265" s="58"/>
      <c r="AS265" s="58"/>
      <c r="AT265" s="156" t="s">
        <v>266</v>
      </c>
      <c r="AU265" s="156"/>
      <c r="AV265" s="58"/>
    </row>
    <row r="266" spans="1:48" ht="15.75" thickBot="1">
      <c r="A266" s="49"/>
      <c r="B266" s="145"/>
      <c r="C266" s="58"/>
      <c r="D266" s="160"/>
      <c r="E266" s="58"/>
      <c r="F266" s="155"/>
      <c r="G266" s="155"/>
      <c r="H266" s="58"/>
      <c r="I266" s="58"/>
      <c r="J266" s="156"/>
      <c r="K266" s="156"/>
      <c r="L266" s="145"/>
      <c r="M266" s="58"/>
      <c r="N266" s="155"/>
      <c r="O266" s="155"/>
      <c r="P266" s="58"/>
      <c r="Q266" s="58"/>
      <c r="R266" s="155"/>
      <c r="S266" s="155"/>
      <c r="T266" s="58"/>
      <c r="U266" s="58"/>
      <c r="V266" s="156"/>
      <c r="W266" s="156"/>
      <c r="X266" s="58"/>
      <c r="Y266" s="58"/>
      <c r="Z266" s="156"/>
      <c r="AA266" s="156"/>
      <c r="AB266" s="58"/>
      <c r="AC266" s="58"/>
      <c r="AD266" s="161"/>
      <c r="AE266" s="161"/>
      <c r="AF266" s="162"/>
      <c r="AG266" s="58"/>
      <c r="AH266" s="161"/>
      <c r="AI266" s="161"/>
      <c r="AJ266" s="162"/>
      <c r="AK266" s="58"/>
      <c r="AL266" s="161"/>
      <c r="AM266" s="161"/>
      <c r="AN266" s="162"/>
      <c r="AO266" s="58"/>
      <c r="AP266" s="163"/>
      <c r="AQ266" s="163"/>
      <c r="AR266" s="162"/>
      <c r="AS266" s="58"/>
      <c r="AT266" s="163"/>
      <c r="AU266" s="163"/>
      <c r="AV266" s="162"/>
    </row>
    <row r="267" spans="1:48">
      <c r="A267" s="49"/>
      <c r="B267" s="157"/>
      <c r="C267" s="71"/>
      <c r="D267" s="151"/>
      <c r="E267" s="71"/>
      <c r="F267" s="153" t="s">
        <v>38</v>
      </c>
      <c r="G267" s="153"/>
      <c r="H267" s="71"/>
      <c r="I267" s="71"/>
      <c r="J267" s="153" t="s">
        <v>38</v>
      </c>
      <c r="K267" s="153"/>
      <c r="L267" s="71"/>
      <c r="M267" s="71"/>
      <c r="N267" s="153" t="s">
        <v>38</v>
      </c>
      <c r="O267" s="153"/>
      <c r="P267" s="71"/>
      <c r="Q267" s="71"/>
      <c r="R267" s="153" t="s">
        <v>38</v>
      </c>
      <c r="S267" s="153"/>
      <c r="T267" s="71"/>
      <c r="U267" s="71"/>
      <c r="V267" s="153" t="s">
        <v>38</v>
      </c>
      <c r="W267" s="153"/>
      <c r="X267" s="71"/>
      <c r="Y267" s="71"/>
      <c r="Z267" s="153" t="s">
        <v>38</v>
      </c>
      <c r="AA267" s="153"/>
      <c r="AB267" s="71"/>
      <c r="AC267" s="71"/>
      <c r="AD267" s="164" t="s">
        <v>264</v>
      </c>
      <c r="AE267" s="166">
        <v>786667</v>
      </c>
      <c r="AF267" s="74"/>
      <c r="AG267" s="71"/>
      <c r="AH267" s="164" t="s">
        <v>264</v>
      </c>
      <c r="AI267" s="166">
        <v>738698</v>
      </c>
      <c r="AJ267" s="74"/>
      <c r="AK267" s="71"/>
      <c r="AL267" s="164" t="s">
        <v>264</v>
      </c>
      <c r="AM267" s="166">
        <v>234919</v>
      </c>
      <c r="AN267" s="74"/>
      <c r="AO267" s="71"/>
      <c r="AP267" s="164" t="s">
        <v>264</v>
      </c>
      <c r="AQ267" s="154" t="s">
        <v>266</v>
      </c>
      <c r="AR267" s="74"/>
      <c r="AS267" s="71"/>
      <c r="AT267" s="164" t="s">
        <v>264</v>
      </c>
      <c r="AU267" s="154" t="s">
        <v>266</v>
      </c>
      <c r="AV267" s="74"/>
    </row>
    <row r="268" spans="1:48" ht="15.75" thickBot="1">
      <c r="A268" s="49"/>
      <c r="B268" s="157"/>
      <c r="C268" s="71"/>
      <c r="D268" s="151"/>
      <c r="E268" s="71"/>
      <c r="F268" s="153"/>
      <c r="G268" s="153"/>
      <c r="H268" s="71"/>
      <c r="I268" s="71"/>
      <c r="J268" s="153"/>
      <c r="K268" s="153"/>
      <c r="L268" s="71"/>
      <c r="M268" s="71"/>
      <c r="N268" s="153"/>
      <c r="O268" s="153"/>
      <c r="P268" s="71"/>
      <c r="Q268" s="71"/>
      <c r="R268" s="153"/>
      <c r="S268" s="153"/>
      <c r="T268" s="71"/>
      <c r="U268" s="71"/>
      <c r="V268" s="153"/>
      <c r="W268" s="153"/>
      <c r="X268" s="71"/>
      <c r="Y268" s="71"/>
      <c r="Z268" s="153"/>
      <c r="AA268" s="153"/>
      <c r="AB268" s="71"/>
      <c r="AC268" s="71"/>
      <c r="AD268" s="165"/>
      <c r="AE268" s="167"/>
      <c r="AF268" s="119"/>
      <c r="AG268" s="71"/>
      <c r="AH268" s="165"/>
      <c r="AI268" s="167"/>
      <c r="AJ268" s="119"/>
      <c r="AK268" s="71"/>
      <c r="AL268" s="165"/>
      <c r="AM268" s="167"/>
      <c r="AN268" s="119"/>
      <c r="AO268" s="71"/>
      <c r="AP268" s="165"/>
      <c r="AQ268" s="171"/>
      <c r="AR268" s="119"/>
      <c r="AS268" s="71"/>
      <c r="AT268" s="165"/>
      <c r="AU268" s="171"/>
      <c r="AV268" s="119"/>
    </row>
    <row r="269" spans="1:48" ht="15.75" thickTop="1">
      <c r="A269" s="49"/>
      <c r="B269" s="168" t="s">
        <v>451</v>
      </c>
      <c r="C269" s="168"/>
      <c r="D269" s="168"/>
      <c r="E269" s="168"/>
      <c r="F269" s="168"/>
      <c r="G269" s="168"/>
      <c r="H269" s="168"/>
      <c r="I269" s="58"/>
      <c r="J269" s="156" t="s">
        <v>38</v>
      </c>
      <c r="K269" s="156"/>
      <c r="L269" s="58"/>
      <c r="M269" s="58"/>
      <c r="N269" s="156" t="s">
        <v>38</v>
      </c>
      <c r="O269" s="156"/>
      <c r="P269" s="58"/>
      <c r="Q269" s="58"/>
      <c r="R269" s="156" t="s">
        <v>38</v>
      </c>
      <c r="S269" s="156"/>
      <c r="T269" s="58"/>
      <c r="U269" s="58"/>
      <c r="V269" s="156" t="s">
        <v>38</v>
      </c>
      <c r="W269" s="156"/>
      <c r="X269" s="58"/>
      <c r="Y269" s="58"/>
      <c r="Z269" s="156" t="s">
        <v>38</v>
      </c>
      <c r="AA269" s="156"/>
      <c r="AB269" s="58"/>
      <c r="AC269" s="58"/>
      <c r="AD269" s="169" t="s">
        <v>38</v>
      </c>
      <c r="AE269" s="169"/>
      <c r="AF269" s="170"/>
      <c r="AG269" s="58"/>
      <c r="AH269" s="169" t="s">
        <v>38</v>
      </c>
      <c r="AI269" s="169"/>
      <c r="AJ269" s="170"/>
      <c r="AK269" s="58"/>
      <c r="AL269" s="169" t="s">
        <v>38</v>
      </c>
      <c r="AM269" s="169"/>
      <c r="AN269" s="170"/>
      <c r="AO269" s="58"/>
      <c r="AP269" s="169" t="s">
        <v>38</v>
      </c>
      <c r="AQ269" s="169"/>
      <c r="AR269" s="170"/>
      <c r="AS269" s="58"/>
      <c r="AT269" s="169" t="s">
        <v>38</v>
      </c>
      <c r="AU269" s="169"/>
      <c r="AV269" s="170"/>
    </row>
    <row r="270" spans="1:48">
      <c r="A270" s="49"/>
      <c r="B270" s="168"/>
      <c r="C270" s="168"/>
      <c r="D270" s="168"/>
      <c r="E270" s="168"/>
      <c r="F270" s="168"/>
      <c r="G270" s="168"/>
      <c r="H270" s="168"/>
      <c r="I270" s="58"/>
      <c r="J270" s="156"/>
      <c r="K270" s="156"/>
      <c r="L270" s="58"/>
      <c r="M270" s="58"/>
      <c r="N270" s="156"/>
      <c r="O270" s="156"/>
      <c r="P270" s="58"/>
      <c r="Q270" s="58"/>
      <c r="R270" s="156"/>
      <c r="S270" s="156"/>
      <c r="T270" s="58"/>
      <c r="U270" s="58"/>
      <c r="V270" s="156"/>
      <c r="W270" s="156"/>
      <c r="X270" s="58"/>
      <c r="Y270" s="58"/>
      <c r="Z270" s="156"/>
      <c r="AA270" s="156"/>
      <c r="AB270" s="58"/>
      <c r="AC270" s="58"/>
      <c r="AD270" s="156"/>
      <c r="AE270" s="156"/>
      <c r="AF270" s="58"/>
      <c r="AG270" s="58"/>
      <c r="AH270" s="156"/>
      <c r="AI270" s="156"/>
      <c r="AJ270" s="58"/>
      <c r="AK270" s="58"/>
      <c r="AL270" s="156"/>
      <c r="AM270" s="156"/>
      <c r="AN270" s="58"/>
      <c r="AO270" s="58"/>
      <c r="AP270" s="156"/>
      <c r="AQ270" s="156"/>
      <c r="AR270" s="58"/>
      <c r="AS270" s="58"/>
      <c r="AT270" s="156"/>
      <c r="AU270" s="156"/>
      <c r="AV270" s="58"/>
    </row>
    <row r="271" spans="1:48">
      <c r="A271" s="49"/>
      <c r="B271" s="157" t="s">
        <v>452</v>
      </c>
      <c r="C271" s="71"/>
      <c r="D271" s="151" t="s">
        <v>453</v>
      </c>
      <c r="E271" s="71"/>
      <c r="F271" s="157" t="s">
        <v>264</v>
      </c>
      <c r="G271" s="158">
        <v>1410598</v>
      </c>
      <c r="H271" s="71"/>
      <c r="I271" s="71"/>
      <c r="J271" s="157" t="s">
        <v>264</v>
      </c>
      <c r="K271" s="153" t="s">
        <v>454</v>
      </c>
      <c r="L271" s="157" t="s">
        <v>289</v>
      </c>
      <c r="M271" s="71"/>
      <c r="N271" s="157" t="s">
        <v>264</v>
      </c>
      <c r="O271" s="158">
        <v>998941</v>
      </c>
      <c r="P271" s="71"/>
      <c r="Q271" s="71"/>
      <c r="R271" s="157" t="s">
        <v>264</v>
      </c>
      <c r="S271" s="158">
        <v>366491</v>
      </c>
      <c r="T271" s="71"/>
      <c r="U271" s="71"/>
      <c r="V271" s="157" t="s">
        <v>264</v>
      </c>
      <c r="W271" s="153" t="s">
        <v>266</v>
      </c>
      <c r="X271" s="71"/>
      <c r="Y271" s="71"/>
      <c r="Z271" s="153" t="s">
        <v>364</v>
      </c>
      <c r="AA271" s="153"/>
      <c r="AB271" s="71"/>
      <c r="AC271" s="71"/>
      <c r="AD271" s="157" t="s">
        <v>264</v>
      </c>
      <c r="AE271" s="158">
        <v>61456</v>
      </c>
      <c r="AF271" s="71"/>
      <c r="AG271" s="71"/>
      <c r="AH271" s="157" t="s">
        <v>264</v>
      </c>
      <c r="AI271" s="158">
        <v>10293</v>
      </c>
      <c r="AJ271" s="71"/>
      <c r="AK271" s="71"/>
      <c r="AL271" s="157" t="s">
        <v>264</v>
      </c>
      <c r="AM271" s="158">
        <v>4776</v>
      </c>
      <c r="AN271" s="71"/>
      <c r="AO271" s="71"/>
      <c r="AP271" s="157" t="s">
        <v>264</v>
      </c>
      <c r="AQ271" s="153" t="s">
        <v>266</v>
      </c>
      <c r="AR271" s="71"/>
      <c r="AS271" s="71"/>
      <c r="AT271" s="157" t="s">
        <v>264</v>
      </c>
      <c r="AU271" s="153" t="s">
        <v>266</v>
      </c>
      <c r="AV271" s="71"/>
    </row>
    <row r="272" spans="1:48">
      <c r="A272" s="49"/>
      <c r="B272" s="157"/>
      <c r="C272" s="71"/>
      <c r="D272" s="151"/>
      <c r="E272" s="71"/>
      <c r="F272" s="157"/>
      <c r="G272" s="158"/>
      <c r="H272" s="71"/>
      <c r="I272" s="71"/>
      <c r="J272" s="157"/>
      <c r="K272" s="153"/>
      <c r="L272" s="157"/>
      <c r="M272" s="71"/>
      <c r="N272" s="157"/>
      <c r="O272" s="158"/>
      <c r="P272" s="71"/>
      <c r="Q272" s="71"/>
      <c r="R272" s="157"/>
      <c r="S272" s="158"/>
      <c r="T272" s="71"/>
      <c r="U272" s="71"/>
      <c r="V272" s="157"/>
      <c r="W272" s="153"/>
      <c r="X272" s="71"/>
      <c r="Y272" s="71"/>
      <c r="Z272" s="153"/>
      <c r="AA272" s="153"/>
      <c r="AB272" s="71"/>
      <c r="AC272" s="71"/>
      <c r="AD272" s="157"/>
      <c r="AE272" s="158"/>
      <c r="AF272" s="71"/>
      <c r="AG272" s="71"/>
      <c r="AH272" s="157"/>
      <c r="AI272" s="158"/>
      <c r="AJ272" s="71"/>
      <c r="AK272" s="71"/>
      <c r="AL272" s="157"/>
      <c r="AM272" s="158"/>
      <c r="AN272" s="71"/>
      <c r="AO272" s="71"/>
      <c r="AP272" s="157"/>
      <c r="AQ272" s="153"/>
      <c r="AR272" s="71"/>
      <c r="AS272" s="71"/>
      <c r="AT272" s="157"/>
      <c r="AU272" s="153"/>
      <c r="AV272" s="71"/>
    </row>
    <row r="273" spans="1:48">
      <c r="A273" s="49"/>
      <c r="B273" s="145" t="s">
        <v>455</v>
      </c>
      <c r="C273" s="58"/>
      <c r="D273" s="160">
        <v>42360</v>
      </c>
      <c r="E273" s="58"/>
      <c r="F273" s="155">
        <v>397361</v>
      </c>
      <c r="G273" s="155"/>
      <c r="H273" s="58"/>
      <c r="I273" s="58"/>
      <c r="J273" s="156" t="s">
        <v>456</v>
      </c>
      <c r="K273" s="156"/>
      <c r="L273" s="145" t="s">
        <v>289</v>
      </c>
      <c r="M273" s="58"/>
      <c r="N273" s="155">
        <v>71592</v>
      </c>
      <c r="O273" s="155"/>
      <c r="P273" s="58"/>
      <c r="Q273" s="58"/>
      <c r="R273" s="156" t="s">
        <v>457</v>
      </c>
      <c r="S273" s="156"/>
      <c r="T273" s="145" t="s">
        <v>289</v>
      </c>
      <c r="U273" s="58"/>
      <c r="V273" s="155">
        <v>77770</v>
      </c>
      <c r="W273" s="155"/>
      <c r="X273" s="58"/>
      <c r="Y273" s="58"/>
      <c r="Z273" s="155">
        <v>104209</v>
      </c>
      <c r="AA273" s="155"/>
      <c r="AB273" s="58"/>
      <c r="AC273" s="58"/>
      <c r="AD273" s="156" t="s">
        <v>266</v>
      </c>
      <c r="AE273" s="156"/>
      <c r="AF273" s="58"/>
      <c r="AG273" s="58"/>
      <c r="AH273" s="156" t="s">
        <v>266</v>
      </c>
      <c r="AI273" s="156"/>
      <c r="AJ273" s="58"/>
      <c r="AK273" s="58"/>
      <c r="AL273" s="156" t="s">
        <v>266</v>
      </c>
      <c r="AM273" s="156"/>
      <c r="AN273" s="58"/>
      <c r="AO273" s="58"/>
      <c r="AP273" s="156" t="s">
        <v>266</v>
      </c>
      <c r="AQ273" s="156"/>
      <c r="AR273" s="58"/>
      <c r="AS273" s="58"/>
      <c r="AT273" s="156" t="s">
        <v>266</v>
      </c>
      <c r="AU273" s="156"/>
      <c r="AV273" s="58"/>
    </row>
    <row r="274" spans="1:48">
      <c r="A274" s="49"/>
      <c r="B274" s="145"/>
      <c r="C274" s="58"/>
      <c r="D274" s="160"/>
      <c r="E274" s="58"/>
      <c r="F274" s="155"/>
      <c r="G274" s="155"/>
      <c r="H274" s="58"/>
      <c r="I274" s="58"/>
      <c r="J274" s="156"/>
      <c r="K274" s="156"/>
      <c r="L274" s="145"/>
      <c r="M274" s="58"/>
      <c r="N274" s="155"/>
      <c r="O274" s="155"/>
      <c r="P274" s="58"/>
      <c r="Q274" s="58"/>
      <c r="R274" s="156"/>
      <c r="S274" s="156"/>
      <c r="T274" s="145"/>
      <c r="U274" s="58"/>
      <c r="V274" s="155"/>
      <c r="W274" s="155"/>
      <c r="X274" s="58"/>
      <c r="Y274" s="58"/>
      <c r="Z274" s="155"/>
      <c r="AA274" s="155"/>
      <c r="AB274" s="58"/>
      <c r="AC274" s="58"/>
      <c r="AD274" s="156"/>
      <c r="AE274" s="156"/>
      <c r="AF274" s="58"/>
      <c r="AG274" s="58"/>
      <c r="AH274" s="156"/>
      <c r="AI274" s="156"/>
      <c r="AJ274" s="58"/>
      <c r="AK274" s="58"/>
      <c r="AL274" s="156"/>
      <c r="AM274" s="156"/>
      <c r="AN274" s="58"/>
      <c r="AO274" s="58"/>
      <c r="AP274" s="156"/>
      <c r="AQ274" s="156"/>
      <c r="AR274" s="58"/>
      <c r="AS274" s="58"/>
      <c r="AT274" s="156"/>
      <c r="AU274" s="156"/>
      <c r="AV274" s="58"/>
    </row>
    <row r="275" spans="1:48">
      <c r="A275" s="49"/>
      <c r="B275" s="157" t="s">
        <v>458</v>
      </c>
      <c r="C275" s="71"/>
      <c r="D275" s="159">
        <v>42360</v>
      </c>
      <c r="E275" s="71"/>
      <c r="F275" s="158">
        <v>32525</v>
      </c>
      <c r="G275" s="158"/>
      <c r="H275" s="71"/>
      <c r="I275" s="71"/>
      <c r="J275" s="153" t="s">
        <v>459</v>
      </c>
      <c r="K275" s="153"/>
      <c r="L275" s="157" t="s">
        <v>289</v>
      </c>
      <c r="M275" s="71"/>
      <c r="N275" s="158">
        <v>5639</v>
      </c>
      <c r="O275" s="158"/>
      <c r="P275" s="71"/>
      <c r="Q275" s="71"/>
      <c r="R275" s="153" t="s">
        <v>460</v>
      </c>
      <c r="S275" s="153"/>
      <c r="T275" s="157" t="s">
        <v>289</v>
      </c>
      <c r="U275" s="71"/>
      <c r="V275" s="158">
        <v>6384</v>
      </c>
      <c r="W275" s="158"/>
      <c r="X275" s="71"/>
      <c r="Y275" s="71"/>
      <c r="Z275" s="158">
        <v>8788</v>
      </c>
      <c r="AA275" s="158"/>
      <c r="AB275" s="71"/>
      <c r="AC275" s="71"/>
      <c r="AD275" s="153" t="s">
        <v>266</v>
      </c>
      <c r="AE275" s="153"/>
      <c r="AF275" s="71"/>
      <c r="AG275" s="71"/>
      <c r="AH275" s="153" t="s">
        <v>266</v>
      </c>
      <c r="AI275" s="153"/>
      <c r="AJ275" s="71"/>
      <c r="AK275" s="71"/>
      <c r="AL275" s="153" t="s">
        <v>266</v>
      </c>
      <c r="AM275" s="153"/>
      <c r="AN275" s="71"/>
      <c r="AO275" s="71"/>
      <c r="AP275" s="153" t="s">
        <v>266</v>
      </c>
      <c r="AQ275" s="153"/>
      <c r="AR275" s="71"/>
      <c r="AS275" s="71"/>
      <c r="AT275" s="153" t="s">
        <v>266</v>
      </c>
      <c r="AU275" s="153"/>
      <c r="AV275" s="71"/>
    </row>
    <row r="276" spans="1:48">
      <c r="A276" s="49"/>
      <c r="B276" s="157"/>
      <c r="C276" s="71"/>
      <c r="D276" s="159"/>
      <c r="E276" s="71"/>
      <c r="F276" s="158"/>
      <c r="G276" s="158"/>
      <c r="H276" s="71"/>
      <c r="I276" s="71"/>
      <c r="J276" s="153"/>
      <c r="K276" s="153"/>
      <c r="L276" s="157"/>
      <c r="M276" s="71"/>
      <c r="N276" s="158"/>
      <c r="O276" s="158"/>
      <c r="P276" s="71"/>
      <c r="Q276" s="71"/>
      <c r="R276" s="153"/>
      <c r="S276" s="153"/>
      <c r="T276" s="157"/>
      <c r="U276" s="71"/>
      <c r="V276" s="158"/>
      <c r="W276" s="158"/>
      <c r="X276" s="71"/>
      <c r="Y276" s="71"/>
      <c r="Z276" s="158"/>
      <c r="AA276" s="158"/>
      <c r="AB276" s="71"/>
      <c r="AC276" s="71"/>
      <c r="AD276" s="153"/>
      <c r="AE276" s="153"/>
      <c r="AF276" s="71"/>
      <c r="AG276" s="71"/>
      <c r="AH276" s="153"/>
      <c r="AI276" s="153"/>
      <c r="AJ276" s="71"/>
      <c r="AK276" s="71"/>
      <c r="AL276" s="153"/>
      <c r="AM276" s="153"/>
      <c r="AN276" s="71"/>
      <c r="AO276" s="71"/>
      <c r="AP276" s="153"/>
      <c r="AQ276" s="153"/>
      <c r="AR276" s="71"/>
      <c r="AS276" s="71"/>
      <c r="AT276" s="153"/>
      <c r="AU276" s="153"/>
      <c r="AV276" s="71"/>
    </row>
    <row r="277" spans="1:48">
      <c r="A277" s="49"/>
      <c r="B277" s="145" t="s">
        <v>461</v>
      </c>
      <c r="C277" s="58"/>
      <c r="D277" s="160">
        <v>42151</v>
      </c>
      <c r="E277" s="58"/>
      <c r="F277" s="155">
        <v>147815</v>
      </c>
      <c r="G277" s="155"/>
      <c r="H277" s="58"/>
      <c r="I277" s="58"/>
      <c r="J277" s="156" t="s">
        <v>462</v>
      </c>
      <c r="K277" s="156"/>
      <c r="L277" s="145" t="s">
        <v>289</v>
      </c>
      <c r="M277" s="58"/>
      <c r="N277" s="155">
        <v>154584</v>
      </c>
      <c r="O277" s="155"/>
      <c r="P277" s="58"/>
      <c r="Q277" s="58"/>
      <c r="R277" s="155">
        <v>6903</v>
      </c>
      <c r="S277" s="155"/>
      <c r="T277" s="58"/>
      <c r="U277" s="58"/>
      <c r="V277" s="155">
        <v>6928</v>
      </c>
      <c r="W277" s="155"/>
      <c r="X277" s="58"/>
      <c r="Y277" s="58"/>
      <c r="Z277" s="156">
        <v>25</v>
      </c>
      <c r="AA277" s="156"/>
      <c r="AB277" s="58"/>
      <c r="AC277" s="58"/>
      <c r="AD277" s="156">
        <v>534</v>
      </c>
      <c r="AE277" s="156"/>
      <c r="AF277" s="58"/>
      <c r="AG277" s="58"/>
      <c r="AH277" s="156" t="s">
        <v>266</v>
      </c>
      <c r="AI277" s="156"/>
      <c r="AJ277" s="58"/>
      <c r="AK277" s="58"/>
      <c r="AL277" s="156" t="s">
        <v>266</v>
      </c>
      <c r="AM277" s="156"/>
      <c r="AN277" s="58"/>
      <c r="AO277" s="58"/>
      <c r="AP277" s="156" t="s">
        <v>266</v>
      </c>
      <c r="AQ277" s="156"/>
      <c r="AR277" s="58"/>
      <c r="AS277" s="58"/>
      <c r="AT277" s="156" t="s">
        <v>266</v>
      </c>
      <c r="AU277" s="156"/>
      <c r="AV277" s="58"/>
    </row>
    <row r="278" spans="1:48">
      <c r="A278" s="49"/>
      <c r="B278" s="145"/>
      <c r="C278" s="58"/>
      <c r="D278" s="160"/>
      <c r="E278" s="58"/>
      <c r="F278" s="155"/>
      <c r="G278" s="155"/>
      <c r="H278" s="58"/>
      <c r="I278" s="58"/>
      <c r="J278" s="156"/>
      <c r="K278" s="156"/>
      <c r="L278" s="145"/>
      <c r="M278" s="58"/>
      <c r="N278" s="155"/>
      <c r="O278" s="155"/>
      <c r="P278" s="58"/>
      <c r="Q278" s="58"/>
      <c r="R278" s="155"/>
      <c r="S278" s="155"/>
      <c r="T278" s="58"/>
      <c r="U278" s="58"/>
      <c r="V278" s="155"/>
      <c r="W278" s="155"/>
      <c r="X278" s="58"/>
      <c r="Y278" s="58"/>
      <c r="Z278" s="156"/>
      <c r="AA278" s="156"/>
      <c r="AB278" s="58"/>
      <c r="AC278" s="58"/>
      <c r="AD278" s="156"/>
      <c r="AE278" s="156"/>
      <c r="AF278" s="58"/>
      <c r="AG278" s="58"/>
      <c r="AH278" s="156"/>
      <c r="AI278" s="156"/>
      <c r="AJ278" s="58"/>
      <c r="AK278" s="58"/>
      <c r="AL278" s="156"/>
      <c r="AM278" s="156"/>
      <c r="AN278" s="58"/>
      <c r="AO278" s="58"/>
      <c r="AP278" s="156"/>
      <c r="AQ278" s="156"/>
      <c r="AR278" s="58"/>
      <c r="AS278" s="58"/>
      <c r="AT278" s="156"/>
      <c r="AU278" s="156"/>
      <c r="AV278" s="58"/>
    </row>
    <row r="279" spans="1:48">
      <c r="A279" s="49"/>
      <c r="B279" s="157" t="s">
        <v>463</v>
      </c>
      <c r="C279" s="71"/>
      <c r="D279" s="159">
        <v>42362</v>
      </c>
      <c r="E279" s="71"/>
      <c r="F279" s="158">
        <v>103502</v>
      </c>
      <c r="G279" s="158"/>
      <c r="H279" s="71"/>
      <c r="I279" s="71"/>
      <c r="J279" s="153" t="s">
        <v>266</v>
      </c>
      <c r="K279" s="153"/>
      <c r="L279" s="71"/>
      <c r="M279" s="71"/>
      <c r="N279" s="158">
        <v>102433</v>
      </c>
      <c r="O279" s="158"/>
      <c r="P279" s="71"/>
      <c r="Q279" s="71"/>
      <c r="R279" s="153" t="s">
        <v>464</v>
      </c>
      <c r="S279" s="153"/>
      <c r="T279" s="157" t="s">
        <v>289</v>
      </c>
      <c r="U279" s="71"/>
      <c r="V279" s="153">
        <v>638</v>
      </c>
      <c r="W279" s="153"/>
      <c r="X279" s="71"/>
      <c r="Y279" s="71"/>
      <c r="Z279" s="158">
        <v>1707</v>
      </c>
      <c r="AA279" s="158"/>
      <c r="AB279" s="71"/>
      <c r="AC279" s="71"/>
      <c r="AD279" s="153" t="s">
        <v>266</v>
      </c>
      <c r="AE279" s="153"/>
      <c r="AF279" s="71"/>
      <c r="AG279" s="71"/>
      <c r="AH279" s="153" t="s">
        <v>266</v>
      </c>
      <c r="AI279" s="153"/>
      <c r="AJ279" s="71"/>
      <c r="AK279" s="71"/>
      <c r="AL279" s="153" t="s">
        <v>266</v>
      </c>
      <c r="AM279" s="153"/>
      <c r="AN279" s="71"/>
      <c r="AO279" s="71"/>
      <c r="AP279" s="153" t="s">
        <v>266</v>
      </c>
      <c r="AQ279" s="153"/>
      <c r="AR279" s="71"/>
      <c r="AS279" s="71"/>
      <c r="AT279" s="153" t="s">
        <v>266</v>
      </c>
      <c r="AU279" s="153"/>
      <c r="AV279" s="71"/>
    </row>
    <row r="280" spans="1:48">
      <c r="A280" s="49"/>
      <c r="B280" s="157"/>
      <c r="C280" s="71"/>
      <c r="D280" s="159"/>
      <c r="E280" s="71"/>
      <c r="F280" s="158"/>
      <c r="G280" s="158"/>
      <c r="H280" s="71"/>
      <c r="I280" s="71"/>
      <c r="J280" s="153"/>
      <c r="K280" s="153"/>
      <c r="L280" s="71"/>
      <c r="M280" s="71"/>
      <c r="N280" s="158"/>
      <c r="O280" s="158"/>
      <c r="P280" s="71"/>
      <c r="Q280" s="71"/>
      <c r="R280" s="153"/>
      <c r="S280" s="153"/>
      <c r="T280" s="157"/>
      <c r="U280" s="71"/>
      <c r="V280" s="153"/>
      <c r="W280" s="153"/>
      <c r="X280" s="71"/>
      <c r="Y280" s="71"/>
      <c r="Z280" s="158"/>
      <c r="AA280" s="158"/>
      <c r="AB280" s="71"/>
      <c r="AC280" s="71"/>
      <c r="AD280" s="153"/>
      <c r="AE280" s="153"/>
      <c r="AF280" s="71"/>
      <c r="AG280" s="71"/>
      <c r="AH280" s="153"/>
      <c r="AI280" s="153"/>
      <c r="AJ280" s="71"/>
      <c r="AK280" s="71"/>
      <c r="AL280" s="153"/>
      <c r="AM280" s="153"/>
      <c r="AN280" s="71"/>
      <c r="AO280" s="71"/>
      <c r="AP280" s="153"/>
      <c r="AQ280" s="153"/>
      <c r="AR280" s="71"/>
      <c r="AS280" s="71"/>
      <c r="AT280" s="153"/>
      <c r="AU280" s="153"/>
      <c r="AV280" s="71"/>
    </row>
    <row r="281" spans="1:48">
      <c r="A281" s="49"/>
      <c r="B281" s="145" t="s">
        <v>465</v>
      </c>
      <c r="C281" s="58"/>
      <c r="D281" s="160">
        <v>42362</v>
      </c>
      <c r="E281" s="58"/>
      <c r="F281" s="155">
        <v>83061</v>
      </c>
      <c r="G281" s="155"/>
      <c r="H281" s="58"/>
      <c r="I281" s="58"/>
      <c r="J281" s="156" t="s">
        <v>266</v>
      </c>
      <c r="K281" s="156"/>
      <c r="L281" s="58"/>
      <c r="M281" s="58"/>
      <c r="N281" s="155">
        <v>82401</v>
      </c>
      <c r="O281" s="155"/>
      <c r="P281" s="58"/>
      <c r="Q281" s="58"/>
      <c r="R281" s="156" t="s">
        <v>466</v>
      </c>
      <c r="S281" s="156"/>
      <c r="T281" s="145" t="s">
        <v>289</v>
      </c>
      <c r="U281" s="58"/>
      <c r="V281" s="156">
        <v>531</v>
      </c>
      <c r="W281" s="156"/>
      <c r="X281" s="58"/>
      <c r="Y281" s="58"/>
      <c r="Z281" s="155">
        <v>1191</v>
      </c>
      <c r="AA281" s="155"/>
      <c r="AB281" s="58"/>
      <c r="AC281" s="58"/>
      <c r="AD281" s="156" t="s">
        <v>266</v>
      </c>
      <c r="AE281" s="156"/>
      <c r="AF281" s="58"/>
      <c r="AG281" s="58"/>
      <c r="AH281" s="156" t="s">
        <v>266</v>
      </c>
      <c r="AI281" s="156"/>
      <c r="AJ281" s="58"/>
      <c r="AK281" s="58"/>
      <c r="AL281" s="156" t="s">
        <v>266</v>
      </c>
      <c r="AM281" s="156"/>
      <c r="AN281" s="58"/>
      <c r="AO281" s="58"/>
      <c r="AP281" s="156" t="s">
        <v>266</v>
      </c>
      <c r="AQ281" s="156"/>
      <c r="AR281" s="58"/>
      <c r="AS281" s="58"/>
      <c r="AT281" s="156" t="s">
        <v>266</v>
      </c>
      <c r="AU281" s="156"/>
      <c r="AV281" s="58"/>
    </row>
    <row r="282" spans="1:48">
      <c r="A282" s="49"/>
      <c r="B282" s="145"/>
      <c r="C282" s="58"/>
      <c r="D282" s="160"/>
      <c r="E282" s="58"/>
      <c r="F282" s="155"/>
      <c r="G282" s="155"/>
      <c r="H282" s="58"/>
      <c r="I282" s="58"/>
      <c r="J282" s="156"/>
      <c r="K282" s="156"/>
      <c r="L282" s="58"/>
      <c r="M282" s="58"/>
      <c r="N282" s="155"/>
      <c r="O282" s="155"/>
      <c r="P282" s="58"/>
      <c r="Q282" s="58"/>
      <c r="R282" s="156"/>
      <c r="S282" s="156"/>
      <c r="T282" s="145"/>
      <c r="U282" s="58"/>
      <c r="V282" s="156"/>
      <c r="W282" s="156"/>
      <c r="X282" s="58"/>
      <c r="Y282" s="58"/>
      <c r="Z282" s="155"/>
      <c r="AA282" s="155"/>
      <c r="AB282" s="58"/>
      <c r="AC282" s="58"/>
      <c r="AD282" s="156"/>
      <c r="AE282" s="156"/>
      <c r="AF282" s="58"/>
      <c r="AG282" s="58"/>
      <c r="AH282" s="156"/>
      <c r="AI282" s="156"/>
      <c r="AJ282" s="58"/>
      <c r="AK282" s="58"/>
      <c r="AL282" s="156"/>
      <c r="AM282" s="156"/>
      <c r="AN282" s="58"/>
      <c r="AO282" s="58"/>
      <c r="AP282" s="156"/>
      <c r="AQ282" s="156"/>
      <c r="AR282" s="58"/>
      <c r="AS282" s="58"/>
      <c r="AT282" s="156"/>
      <c r="AU282" s="156"/>
      <c r="AV282" s="58"/>
    </row>
    <row r="283" spans="1:48">
      <c r="A283" s="49"/>
      <c r="B283" s="157" t="s">
        <v>467</v>
      </c>
      <c r="C283" s="71"/>
      <c r="D283" s="159">
        <v>42062</v>
      </c>
      <c r="E283" s="71"/>
      <c r="F283" s="158">
        <v>142897</v>
      </c>
      <c r="G283" s="158"/>
      <c r="H283" s="71"/>
      <c r="I283" s="71"/>
      <c r="J283" s="153" t="s">
        <v>266</v>
      </c>
      <c r="K283" s="153"/>
      <c r="L283" s="71"/>
      <c r="M283" s="71"/>
      <c r="N283" s="158">
        <v>143239</v>
      </c>
      <c r="O283" s="158"/>
      <c r="P283" s="71"/>
      <c r="Q283" s="71"/>
      <c r="R283" s="153">
        <v>342</v>
      </c>
      <c r="S283" s="153"/>
      <c r="T283" s="71"/>
      <c r="U283" s="71"/>
      <c r="V283" s="153">
        <v>846</v>
      </c>
      <c r="W283" s="153"/>
      <c r="X283" s="71"/>
      <c r="Y283" s="71"/>
      <c r="Z283" s="153">
        <v>504</v>
      </c>
      <c r="AA283" s="153"/>
      <c r="AB283" s="71"/>
      <c r="AC283" s="71"/>
      <c r="AD283" s="153" t="s">
        <v>266</v>
      </c>
      <c r="AE283" s="153"/>
      <c r="AF283" s="71"/>
      <c r="AG283" s="71"/>
      <c r="AH283" s="153" t="s">
        <v>266</v>
      </c>
      <c r="AI283" s="153"/>
      <c r="AJ283" s="71"/>
      <c r="AK283" s="71"/>
      <c r="AL283" s="153" t="s">
        <v>266</v>
      </c>
      <c r="AM283" s="153"/>
      <c r="AN283" s="71"/>
      <c r="AO283" s="71"/>
      <c r="AP283" s="153" t="s">
        <v>266</v>
      </c>
      <c r="AQ283" s="153"/>
      <c r="AR283" s="71"/>
      <c r="AS283" s="71"/>
      <c r="AT283" s="153" t="s">
        <v>266</v>
      </c>
      <c r="AU283" s="153"/>
      <c r="AV283" s="71"/>
    </row>
    <row r="284" spans="1:48" ht="15.75" thickBot="1">
      <c r="A284" s="49"/>
      <c r="B284" s="157"/>
      <c r="C284" s="71"/>
      <c r="D284" s="159"/>
      <c r="E284" s="71"/>
      <c r="F284" s="158"/>
      <c r="G284" s="158"/>
      <c r="H284" s="71"/>
      <c r="I284" s="71"/>
      <c r="J284" s="153"/>
      <c r="K284" s="153"/>
      <c r="L284" s="71"/>
      <c r="M284" s="71"/>
      <c r="N284" s="158"/>
      <c r="O284" s="158"/>
      <c r="P284" s="71"/>
      <c r="Q284" s="71"/>
      <c r="R284" s="153"/>
      <c r="S284" s="153"/>
      <c r="T284" s="71"/>
      <c r="U284" s="71"/>
      <c r="V284" s="153"/>
      <c r="W284" s="153"/>
      <c r="X284" s="71"/>
      <c r="Y284" s="71"/>
      <c r="Z284" s="153"/>
      <c r="AA284" s="153"/>
      <c r="AB284" s="71"/>
      <c r="AC284" s="71"/>
      <c r="AD284" s="174"/>
      <c r="AE284" s="174"/>
      <c r="AF284" s="105"/>
      <c r="AG284" s="71"/>
      <c r="AH284" s="174"/>
      <c r="AI284" s="174"/>
      <c r="AJ284" s="105"/>
      <c r="AK284" s="71"/>
      <c r="AL284" s="174"/>
      <c r="AM284" s="174"/>
      <c r="AN284" s="105"/>
      <c r="AO284" s="71"/>
      <c r="AP284" s="174"/>
      <c r="AQ284" s="174"/>
      <c r="AR284" s="105"/>
      <c r="AS284" s="71"/>
      <c r="AT284" s="174"/>
      <c r="AU284" s="174"/>
      <c r="AV284" s="105"/>
    </row>
    <row r="285" spans="1:48">
      <c r="A285" s="49"/>
      <c r="B285" s="145" t="s">
        <v>38</v>
      </c>
      <c r="C285" s="58"/>
      <c r="D285" s="147" t="s">
        <v>38</v>
      </c>
      <c r="E285" s="58"/>
      <c r="F285" s="156" t="s">
        <v>38</v>
      </c>
      <c r="G285" s="156"/>
      <c r="H285" s="58"/>
      <c r="I285" s="58"/>
      <c r="J285" s="156" t="s">
        <v>38</v>
      </c>
      <c r="K285" s="156"/>
      <c r="L285" s="58"/>
      <c r="M285" s="58"/>
      <c r="N285" s="156" t="s">
        <v>38</v>
      </c>
      <c r="O285" s="156"/>
      <c r="P285" s="58"/>
      <c r="Q285" s="58"/>
      <c r="R285" s="156" t="s">
        <v>38</v>
      </c>
      <c r="S285" s="156"/>
      <c r="T285" s="58"/>
      <c r="U285" s="58"/>
      <c r="V285" s="156" t="s">
        <v>38</v>
      </c>
      <c r="W285" s="156"/>
      <c r="X285" s="58"/>
      <c r="Y285" s="58"/>
      <c r="Z285" s="156" t="s">
        <v>38</v>
      </c>
      <c r="AA285" s="156"/>
      <c r="AB285" s="58"/>
      <c r="AC285" s="58"/>
      <c r="AD285" s="175" t="s">
        <v>264</v>
      </c>
      <c r="AE285" s="177">
        <v>61990</v>
      </c>
      <c r="AF285" s="110"/>
      <c r="AG285" s="58"/>
      <c r="AH285" s="175" t="s">
        <v>264</v>
      </c>
      <c r="AI285" s="177">
        <v>10293</v>
      </c>
      <c r="AJ285" s="110"/>
      <c r="AK285" s="58"/>
      <c r="AL285" s="175" t="s">
        <v>264</v>
      </c>
      <c r="AM285" s="177">
        <v>4776</v>
      </c>
      <c r="AN285" s="110"/>
      <c r="AO285" s="58"/>
      <c r="AP285" s="175" t="s">
        <v>264</v>
      </c>
      <c r="AQ285" s="179" t="s">
        <v>266</v>
      </c>
      <c r="AR285" s="110"/>
      <c r="AS285" s="58"/>
      <c r="AT285" s="175" t="s">
        <v>264</v>
      </c>
      <c r="AU285" s="179" t="s">
        <v>266</v>
      </c>
      <c r="AV285" s="110"/>
    </row>
    <row r="286" spans="1:48" ht="15.75" thickBot="1">
      <c r="A286" s="49"/>
      <c r="B286" s="145"/>
      <c r="C286" s="58"/>
      <c r="D286" s="147"/>
      <c r="E286" s="58"/>
      <c r="F286" s="156"/>
      <c r="G286" s="156"/>
      <c r="H286" s="58"/>
      <c r="I286" s="58"/>
      <c r="J286" s="156"/>
      <c r="K286" s="156"/>
      <c r="L286" s="58"/>
      <c r="M286" s="58"/>
      <c r="N286" s="156"/>
      <c r="O286" s="156"/>
      <c r="P286" s="58"/>
      <c r="Q286" s="58"/>
      <c r="R286" s="156"/>
      <c r="S286" s="156"/>
      <c r="T286" s="58"/>
      <c r="U286" s="58"/>
      <c r="V286" s="156"/>
      <c r="W286" s="156"/>
      <c r="X286" s="58"/>
      <c r="Y286" s="58"/>
      <c r="Z286" s="156"/>
      <c r="AA286" s="156"/>
      <c r="AB286" s="58"/>
      <c r="AC286" s="58"/>
      <c r="AD286" s="176"/>
      <c r="AE286" s="178"/>
      <c r="AF286" s="111"/>
      <c r="AG286" s="58"/>
      <c r="AH286" s="176"/>
      <c r="AI286" s="178"/>
      <c r="AJ286" s="111"/>
      <c r="AK286" s="58"/>
      <c r="AL286" s="176"/>
      <c r="AM286" s="178"/>
      <c r="AN286" s="111"/>
      <c r="AO286" s="58"/>
      <c r="AP286" s="176"/>
      <c r="AQ286" s="180"/>
      <c r="AR286" s="111"/>
      <c r="AS286" s="58"/>
      <c r="AT286" s="176"/>
      <c r="AU286" s="180"/>
      <c r="AV286" s="111"/>
    </row>
    <row r="287" spans="1:48" ht="15.75" thickTop="1">
      <c r="A287" s="49"/>
      <c r="B287" s="48"/>
      <c r="C287" s="48"/>
      <c r="D287" s="48"/>
      <c r="E287" s="48"/>
      <c r="F287" s="48"/>
      <c r="G287" s="48"/>
      <c r="H287" s="48"/>
      <c r="I287" s="48"/>
      <c r="J287" s="48"/>
      <c r="K287" s="48"/>
      <c r="L287" s="48"/>
      <c r="M287" s="48"/>
      <c r="N287" s="48"/>
      <c r="O287" s="48"/>
      <c r="P287" s="48"/>
      <c r="Q287" s="48"/>
      <c r="R287" s="48"/>
      <c r="S287" s="48"/>
      <c r="T287" s="48"/>
      <c r="U287" s="48"/>
      <c r="V287" s="48"/>
      <c r="W287" s="48"/>
      <c r="X287" s="48"/>
      <c r="Y287" s="48"/>
      <c r="Z287" s="48"/>
      <c r="AA287" s="48"/>
      <c r="AB287" s="48"/>
      <c r="AC287" s="48"/>
      <c r="AD287" s="48"/>
      <c r="AE287" s="48"/>
      <c r="AF287" s="48"/>
      <c r="AG287" s="48"/>
      <c r="AH287" s="48"/>
      <c r="AI287" s="48"/>
      <c r="AJ287" s="48"/>
      <c r="AK287" s="48"/>
      <c r="AL287" s="48"/>
      <c r="AM287" s="48"/>
      <c r="AN287" s="48"/>
      <c r="AO287" s="48"/>
      <c r="AP287" s="48"/>
      <c r="AQ287" s="48"/>
      <c r="AR287" s="48"/>
      <c r="AS287" s="48"/>
      <c r="AT287" s="48"/>
      <c r="AU287" s="48"/>
      <c r="AV287" s="48"/>
    </row>
    <row r="288" spans="1:48">
      <c r="A288" s="49"/>
      <c r="B288" s="48"/>
      <c r="C288" s="48"/>
      <c r="D288" s="48"/>
      <c r="E288" s="48"/>
      <c r="F288" s="48"/>
      <c r="G288" s="48"/>
      <c r="H288" s="48"/>
      <c r="I288" s="48"/>
      <c r="J288" s="48"/>
      <c r="K288" s="48"/>
      <c r="L288" s="48"/>
      <c r="M288" s="48"/>
      <c r="N288" s="48"/>
      <c r="O288" s="48"/>
      <c r="P288" s="48"/>
      <c r="Q288" s="48"/>
      <c r="R288" s="48"/>
      <c r="S288" s="48"/>
      <c r="T288" s="48"/>
      <c r="U288" s="48"/>
      <c r="V288" s="48"/>
      <c r="W288" s="48"/>
      <c r="X288" s="48"/>
      <c r="Y288" s="48"/>
      <c r="Z288" s="48"/>
      <c r="AA288" s="48"/>
      <c r="AB288" s="48"/>
      <c r="AC288" s="48"/>
      <c r="AD288" s="48"/>
      <c r="AE288" s="48"/>
      <c r="AF288" s="48"/>
      <c r="AG288" s="48"/>
      <c r="AH288" s="48"/>
      <c r="AI288" s="48"/>
      <c r="AJ288" s="48"/>
      <c r="AK288" s="48"/>
      <c r="AL288" s="48"/>
      <c r="AM288" s="48"/>
      <c r="AN288" s="48"/>
      <c r="AO288" s="48"/>
      <c r="AP288" s="48"/>
      <c r="AQ288" s="48"/>
      <c r="AR288" s="48"/>
      <c r="AS288" s="48"/>
      <c r="AT288" s="48"/>
      <c r="AU288" s="48"/>
      <c r="AV288" s="48"/>
    </row>
    <row r="289" spans="1:48">
      <c r="A289" s="49"/>
      <c r="B289" s="48"/>
      <c r="C289" s="48"/>
      <c r="D289" s="48"/>
      <c r="E289" s="48"/>
      <c r="F289" s="48"/>
      <c r="G289" s="48"/>
      <c r="H289" s="48"/>
      <c r="I289" s="48"/>
      <c r="J289" s="48"/>
      <c r="K289" s="48"/>
      <c r="L289" s="48"/>
      <c r="M289" s="48"/>
      <c r="N289" s="48"/>
      <c r="O289" s="48"/>
      <c r="P289" s="48"/>
      <c r="Q289" s="48"/>
      <c r="R289" s="48"/>
      <c r="S289" s="48"/>
      <c r="T289" s="48"/>
      <c r="U289" s="48"/>
      <c r="V289" s="48"/>
      <c r="W289" s="48"/>
      <c r="X289" s="48"/>
      <c r="Y289" s="48"/>
      <c r="Z289" s="48"/>
      <c r="AA289" s="48"/>
      <c r="AB289" s="48"/>
      <c r="AC289" s="48"/>
      <c r="AD289" s="48"/>
      <c r="AE289" s="48"/>
      <c r="AF289" s="48"/>
      <c r="AG289" s="48"/>
      <c r="AH289" s="48"/>
      <c r="AI289" s="48"/>
      <c r="AJ289" s="48"/>
      <c r="AK289" s="48"/>
      <c r="AL289" s="48"/>
      <c r="AM289" s="48"/>
      <c r="AN289" s="48"/>
      <c r="AO289" s="48"/>
      <c r="AP289" s="48"/>
      <c r="AQ289" s="48"/>
      <c r="AR289" s="48"/>
      <c r="AS289" s="48"/>
      <c r="AT289" s="48"/>
      <c r="AU289" s="48"/>
      <c r="AV289" s="48"/>
    </row>
    <row r="290" spans="1:48">
      <c r="A290" s="49"/>
      <c r="B290" s="48"/>
      <c r="C290" s="48"/>
      <c r="D290" s="48"/>
      <c r="E290" s="48"/>
      <c r="F290" s="48"/>
      <c r="G290" s="48"/>
      <c r="H290" s="48"/>
      <c r="I290" s="48"/>
      <c r="J290" s="48"/>
      <c r="K290" s="48"/>
      <c r="L290" s="48"/>
      <c r="M290" s="48"/>
      <c r="N290" s="48"/>
      <c r="O290" s="48"/>
      <c r="P290" s="48"/>
      <c r="Q290" s="48"/>
      <c r="R290" s="48"/>
      <c r="S290" s="48"/>
      <c r="T290" s="48"/>
      <c r="U290" s="48"/>
      <c r="V290" s="48"/>
      <c r="W290" s="48"/>
      <c r="X290" s="48"/>
      <c r="Y290" s="48"/>
      <c r="Z290" s="48"/>
      <c r="AA290" s="48"/>
      <c r="AB290" s="48"/>
      <c r="AC290" s="48"/>
      <c r="AD290" s="48"/>
      <c r="AE290" s="48"/>
      <c r="AF290" s="48"/>
      <c r="AG290" s="48"/>
      <c r="AH290" s="48"/>
      <c r="AI290" s="48"/>
      <c r="AJ290" s="48"/>
      <c r="AK290" s="48"/>
      <c r="AL290" s="48"/>
      <c r="AM290" s="48"/>
      <c r="AN290" s="48"/>
      <c r="AO290" s="48"/>
      <c r="AP290" s="48"/>
      <c r="AQ290" s="48"/>
      <c r="AR290" s="48"/>
      <c r="AS290" s="48"/>
      <c r="AT290" s="48"/>
      <c r="AU290" s="48"/>
      <c r="AV290" s="48"/>
    </row>
    <row r="291" spans="1:48">
      <c r="A291" s="49"/>
      <c r="B291" s="58" t="s">
        <v>224</v>
      </c>
      <c r="C291" s="58"/>
      <c r="D291" s="58"/>
      <c r="E291" s="58"/>
      <c r="F291" s="58"/>
      <c r="G291" s="58"/>
      <c r="H291" s="58"/>
      <c r="I291" s="58"/>
      <c r="J291" s="58"/>
      <c r="K291" s="58"/>
      <c r="L291" s="58"/>
      <c r="M291" s="58"/>
      <c r="N291" s="58"/>
      <c r="O291" s="58"/>
      <c r="P291" s="58"/>
      <c r="Q291" s="58"/>
      <c r="R291" s="58"/>
      <c r="S291" s="58"/>
      <c r="T291" s="58"/>
      <c r="U291" s="58"/>
      <c r="V291" s="58"/>
      <c r="W291" s="58"/>
      <c r="X291" s="58"/>
      <c r="Y291" s="58"/>
      <c r="Z291" s="58"/>
      <c r="AA291" s="58"/>
      <c r="AB291" s="58"/>
      <c r="AC291" s="58"/>
      <c r="AD291" s="58"/>
      <c r="AE291" s="58"/>
      <c r="AF291" s="58"/>
      <c r="AG291" s="58"/>
      <c r="AH291" s="58"/>
      <c r="AI291" s="58"/>
      <c r="AJ291" s="58"/>
      <c r="AK291" s="58"/>
      <c r="AL291" s="58"/>
      <c r="AM291" s="58"/>
      <c r="AN291" s="58"/>
      <c r="AO291" s="58"/>
      <c r="AP291" s="58"/>
      <c r="AQ291" s="58"/>
      <c r="AR291" s="58"/>
      <c r="AS291" s="58"/>
      <c r="AT291" s="58"/>
      <c r="AU291" s="58"/>
      <c r="AV291" s="58"/>
    </row>
    <row r="292" spans="1:48">
      <c r="A292" s="49"/>
      <c r="B292" s="54"/>
      <c r="C292" s="54"/>
      <c r="D292" s="54"/>
      <c r="E292" s="54"/>
      <c r="F292" s="54"/>
      <c r="G292" s="54"/>
      <c r="H292" s="54"/>
      <c r="I292" s="54"/>
      <c r="J292" s="54"/>
      <c r="K292" s="54"/>
      <c r="L292" s="54"/>
      <c r="M292" s="54"/>
      <c r="N292" s="54"/>
      <c r="O292" s="54"/>
      <c r="P292" s="54"/>
      <c r="Q292" s="54"/>
      <c r="R292" s="54"/>
      <c r="S292" s="54"/>
      <c r="T292" s="54"/>
      <c r="U292" s="54"/>
      <c r="V292" s="54"/>
      <c r="W292" s="54"/>
      <c r="X292" s="54"/>
      <c r="Y292" s="54"/>
      <c r="Z292" s="54"/>
      <c r="AA292" s="54"/>
      <c r="AB292" s="54"/>
      <c r="AC292" s="54"/>
      <c r="AD292" s="54"/>
      <c r="AE292" s="54"/>
      <c r="AF292" s="54"/>
      <c r="AG292" s="54"/>
      <c r="AH292" s="54"/>
      <c r="AI292" s="54"/>
      <c r="AJ292" s="54"/>
      <c r="AK292" s="54"/>
      <c r="AL292" s="54"/>
      <c r="AM292" s="54"/>
      <c r="AN292" s="54"/>
      <c r="AO292" s="54"/>
      <c r="AP292" s="54"/>
      <c r="AQ292" s="54"/>
      <c r="AR292" s="54"/>
      <c r="AS292" s="54"/>
      <c r="AT292" s="54"/>
      <c r="AU292" s="54"/>
      <c r="AV292" s="54"/>
    </row>
    <row r="293" spans="1:48">
      <c r="A293" s="49"/>
      <c r="B293" s="41"/>
      <c r="C293" s="41"/>
      <c r="D293" s="41"/>
      <c r="E293" s="41"/>
      <c r="F293" s="41"/>
      <c r="G293" s="41"/>
      <c r="H293" s="41"/>
      <c r="I293" s="41"/>
      <c r="J293" s="41"/>
      <c r="K293" s="41"/>
      <c r="L293" s="41"/>
      <c r="M293" s="41"/>
      <c r="N293" s="41"/>
      <c r="O293" s="41"/>
      <c r="P293" s="41"/>
      <c r="Q293" s="41"/>
      <c r="R293" s="41"/>
      <c r="S293" s="41"/>
      <c r="T293" s="41"/>
      <c r="U293" s="41"/>
      <c r="V293" s="41"/>
      <c r="W293" s="41"/>
      <c r="X293" s="41"/>
      <c r="Y293" s="41"/>
      <c r="Z293" s="41"/>
      <c r="AA293" s="41"/>
      <c r="AB293" s="41"/>
      <c r="AC293" s="41"/>
      <c r="AD293" s="41"/>
      <c r="AE293" s="41"/>
      <c r="AF293" s="41"/>
      <c r="AG293" s="41"/>
      <c r="AH293" s="41"/>
      <c r="AI293" s="41"/>
      <c r="AJ293" s="41"/>
      <c r="AK293" s="41"/>
      <c r="AL293" s="41"/>
      <c r="AM293" s="41"/>
      <c r="AN293" s="41"/>
      <c r="AO293" s="41"/>
      <c r="AP293" s="41"/>
      <c r="AQ293" s="41"/>
      <c r="AR293" s="41"/>
      <c r="AS293" s="41"/>
      <c r="AT293" s="41"/>
    </row>
    <row r="294" spans="1:48">
      <c r="A294" s="49"/>
      <c r="B294" s="13"/>
      <c r="C294" s="13"/>
      <c r="D294" s="13"/>
      <c r="E294" s="13"/>
      <c r="F294" s="13"/>
      <c r="G294" s="13"/>
      <c r="H294" s="13"/>
      <c r="I294" s="13"/>
      <c r="J294" s="13"/>
      <c r="K294" s="13"/>
      <c r="L294" s="13"/>
      <c r="M294" s="13"/>
      <c r="N294" s="13"/>
      <c r="O294" s="13"/>
      <c r="P294" s="13"/>
      <c r="Q294" s="13"/>
      <c r="R294" s="13"/>
      <c r="S294" s="13"/>
      <c r="T294" s="13"/>
      <c r="U294" s="13"/>
      <c r="V294" s="13"/>
      <c r="W294" s="13"/>
      <c r="X294" s="13"/>
      <c r="Y294" s="13"/>
      <c r="Z294" s="13"/>
      <c r="AA294" s="13"/>
      <c r="AB294" s="13"/>
      <c r="AC294" s="13"/>
      <c r="AD294" s="13"/>
      <c r="AE294" s="13"/>
      <c r="AF294" s="13"/>
      <c r="AG294" s="13"/>
      <c r="AH294" s="13"/>
      <c r="AI294" s="13"/>
      <c r="AJ294" s="13"/>
      <c r="AK294" s="13"/>
      <c r="AL294" s="13"/>
      <c r="AM294" s="13"/>
      <c r="AN294" s="13"/>
      <c r="AO294" s="13"/>
      <c r="AP294" s="13"/>
      <c r="AQ294" s="13"/>
      <c r="AR294" s="13"/>
      <c r="AS294" s="13"/>
      <c r="AT294" s="13"/>
    </row>
    <row r="295" spans="1:48">
      <c r="A295" s="49"/>
      <c r="B295" s="145" t="s">
        <v>468</v>
      </c>
      <c r="C295" s="58"/>
      <c r="D295" s="147" t="s">
        <v>348</v>
      </c>
      <c r="E295" s="58"/>
      <c r="F295" s="147" t="s">
        <v>349</v>
      </c>
      <c r="G295" s="147"/>
      <c r="H295" s="147"/>
      <c r="I295" s="58"/>
      <c r="J295" s="147" t="s">
        <v>351</v>
      </c>
      <c r="K295" s="147"/>
      <c r="L295" s="147"/>
      <c r="M295" s="58"/>
      <c r="N295" s="147" t="s">
        <v>470</v>
      </c>
      <c r="O295" s="147"/>
      <c r="P295" s="147"/>
      <c r="Q295" s="58"/>
      <c r="R295" s="147" t="s">
        <v>353</v>
      </c>
      <c r="S295" s="147"/>
      <c r="T295" s="147"/>
      <c r="U295" s="58"/>
      <c r="V295" s="147" t="s">
        <v>354</v>
      </c>
      <c r="W295" s="147"/>
      <c r="X295" s="147"/>
      <c r="Y295" s="58"/>
      <c r="Z295" s="147" t="s">
        <v>355</v>
      </c>
      <c r="AA295" s="58"/>
      <c r="AB295" s="147" t="s">
        <v>356</v>
      </c>
      <c r="AC295" s="147"/>
      <c r="AD295" s="147"/>
      <c r="AE295" s="58"/>
      <c r="AF295" s="147" t="s">
        <v>471</v>
      </c>
      <c r="AG295" s="147"/>
      <c r="AH295" s="147"/>
      <c r="AI295" s="58"/>
      <c r="AJ295" s="147" t="s">
        <v>358</v>
      </c>
      <c r="AK295" s="147"/>
      <c r="AL295" s="147"/>
      <c r="AM295" s="58"/>
      <c r="AN295" s="147" t="s">
        <v>359</v>
      </c>
      <c r="AO295" s="147"/>
      <c r="AP295" s="147"/>
      <c r="AQ295" s="58"/>
      <c r="AR295" s="147" t="s">
        <v>360</v>
      </c>
      <c r="AS295" s="147"/>
      <c r="AT295" s="147"/>
    </row>
    <row r="296" spans="1:48" ht="15.75" thickBot="1">
      <c r="A296" s="49"/>
      <c r="B296" s="146"/>
      <c r="C296" s="58"/>
      <c r="D296" s="148"/>
      <c r="E296" s="58"/>
      <c r="F296" s="148" t="s">
        <v>469</v>
      </c>
      <c r="G296" s="148"/>
      <c r="H296" s="148"/>
      <c r="I296" s="58"/>
      <c r="J296" s="148"/>
      <c r="K296" s="148"/>
      <c r="L296" s="148"/>
      <c r="M296" s="58"/>
      <c r="N296" s="148"/>
      <c r="O296" s="148"/>
      <c r="P296" s="148"/>
      <c r="Q296" s="58"/>
      <c r="R296" s="148"/>
      <c r="S296" s="148"/>
      <c r="T296" s="148"/>
      <c r="U296" s="58"/>
      <c r="V296" s="148"/>
      <c r="W296" s="148"/>
      <c r="X296" s="148"/>
      <c r="Y296" s="58"/>
      <c r="Z296" s="148"/>
      <c r="AA296" s="58"/>
      <c r="AB296" s="148"/>
      <c r="AC296" s="148"/>
      <c r="AD296" s="148"/>
      <c r="AE296" s="58"/>
      <c r="AF296" s="148"/>
      <c r="AG296" s="148"/>
      <c r="AH296" s="148"/>
      <c r="AI296" s="58"/>
      <c r="AJ296" s="148"/>
      <c r="AK296" s="148"/>
      <c r="AL296" s="148"/>
      <c r="AM296" s="58"/>
      <c r="AN296" s="148"/>
      <c r="AO296" s="148"/>
      <c r="AP296" s="148"/>
      <c r="AQ296" s="58"/>
      <c r="AR296" s="148"/>
      <c r="AS296" s="148"/>
      <c r="AT296" s="148"/>
    </row>
    <row r="297" spans="1:48">
      <c r="A297" s="49"/>
      <c r="B297" s="149" t="s">
        <v>472</v>
      </c>
      <c r="C297" s="149"/>
      <c r="D297" s="149"/>
      <c r="E297" s="149"/>
      <c r="F297" s="149"/>
      <c r="G297" s="149"/>
      <c r="H297" s="149"/>
      <c r="I297" s="71"/>
      <c r="J297" s="74"/>
      <c r="K297" s="74"/>
      <c r="L297" s="74"/>
      <c r="M297" s="71"/>
      <c r="N297" s="74"/>
      <c r="O297" s="74"/>
      <c r="P297" s="74"/>
      <c r="Q297" s="71"/>
      <c r="R297" s="74"/>
      <c r="S297" s="74"/>
      <c r="T297" s="74"/>
      <c r="U297" s="71"/>
      <c r="V297" s="74"/>
      <c r="W297" s="74"/>
      <c r="X297" s="74"/>
      <c r="Y297" s="71"/>
      <c r="Z297" s="74"/>
      <c r="AA297" s="71"/>
      <c r="AB297" s="74"/>
      <c r="AC297" s="74"/>
      <c r="AD297" s="74"/>
      <c r="AE297" s="71"/>
      <c r="AF297" s="74"/>
      <c r="AG297" s="74"/>
      <c r="AH297" s="74"/>
      <c r="AI297" s="71"/>
      <c r="AJ297" s="74"/>
      <c r="AK297" s="74"/>
      <c r="AL297" s="74"/>
      <c r="AM297" s="71"/>
      <c r="AN297" s="74"/>
      <c r="AO297" s="74"/>
      <c r="AP297" s="74"/>
      <c r="AQ297" s="71"/>
      <c r="AR297" s="74"/>
      <c r="AS297" s="74"/>
      <c r="AT297" s="74"/>
    </row>
    <row r="298" spans="1:48">
      <c r="A298" s="49"/>
      <c r="B298" s="149" t="s">
        <v>326</v>
      </c>
      <c r="C298" s="149"/>
      <c r="D298" s="149"/>
      <c r="E298" s="149"/>
      <c r="F298" s="149"/>
      <c r="G298" s="149"/>
      <c r="H298" s="149"/>
      <c r="I298" s="71"/>
      <c r="J298" s="71"/>
      <c r="K298" s="71"/>
      <c r="L298" s="71"/>
      <c r="M298" s="71"/>
      <c r="N298" s="71"/>
      <c r="O298" s="71"/>
      <c r="P298" s="71"/>
      <c r="Q298" s="71"/>
      <c r="R298" s="71"/>
      <c r="S298" s="71"/>
      <c r="T298" s="71"/>
      <c r="U298" s="71"/>
      <c r="V298" s="71"/>
      <c r="W298" s="71"/>
      <c r="X298" s="71"/>
      <c r="Y298" s="71"/>
      <c r="Z298" s="71"/>
      <c r="AA298" s="71"/>
      <c r="AB298" s="71"/>
      <c r="AC298" s="71"/>
      <c r="AD298" s="71"/>
      <c r="AE298" s="71"/>
      <c r="AF298" s="71"/>
      <c r="AG298" s="71"/>
      <c r="AH298" s="71"/>
      <c r="AI298" s="71"/>
      <c r="AJ298" s="71"/>
      <c r="AK298" s="71"/>
      <c r="AL298" s="71"/>
      <c r="AM298" s="71"/>
      <c r="AN298" s="71"/>
      <c r="AO298" s="71"/>
      <c r="AP298" s="71"/>
      <c r="AQ298" s="71"/>
      <c r="AR298" s="71"/>
      <c r="AS298" s="71"/>
      <c r="AT298" s="71"/>
    </row>
    <row r="299" spans="1:48">
      <c r="A299" s="49"/>
      <c r="B299" s="145" t="s">
        <v>473</v>
      </c>
      <c r="C299" s="58"/>
      <c r="D299" s="160">
        <v>42029</v>
      </c>
      <c r="E299" s="58"/>
      <c r="F299" s="145" t="s">
        <v>264</v>
      </c>
      <c r="G299" s="155">
        <v>761180</v>
      </c>
      <c r="H299" s="58"/>
      <c r="I299" s="58"/>
      <c r="J299" s="145" t="s">
        <v>264</v>
      </c>
      <c r="K299" s="156" t="s">
        <v>474</v>
      </c>
      <c r="L299" s="145" t="s">
        <v>289</v>
      </c>
      <c r="M299" s="58"/>
      <c r="N299" s="145" t="s">
        <v>264</v>
      </c>
      <c r="O299" s="155">
        <v>714891</v>
      </c>
      <c r="P299" s="58"/>
      <c r="Q299" s="58"/>
      <c r="R299" s="145" t="s">
        <v>264</v>
      </c>
      <c r="S299" s="155">
        <v>95661</v>
      </c>
      <c r="T299" s="58"/>
      <c r="U299" s="58"/>
      <c r="V299" s="145" t="s">
        <v>264</v>
      </c>
      <c r="W299" s="156" t="s">
        <v>266</v>
      </c>
      <c r="X299" s="58"/>
      <c r="Y299" s="58"/>
      <c r="Z299" s="156" t="s">
        <v>364</v>
      </c>
      <c r="AA299" s="58"/>
      <c r="AB299" s="145" t="s">
        <v>264</v>
      </c>
      <c r="AC299" s="155">
        <v>7997</v>
      </c>
      <c r="AD299" s="58"/>
      <c r="AE299" s="58"/>
      <c r="AF299" s="145" t="s">
        <v>264</v>
      </c>
      <c r="AG299" s="155">
        <v>1139</v>
      </c>
      <c r="AH299" s="58"/>
      <c r="AI299" s="58"/>
      <c r="AJ299" s="145" t="s">
        <v>264</v>
      </c>
      <c r="AK299" s="155">
        <v>1139</v>
      </c>
      <c r="AL299" s="58"/>
      <c r="AM299" s="58"/>
      <c r="AN299" s="145" t="s">
        <v>264</v>
      </c>
      <c r="AO299" s="156" t="s">
        <v>266</v>
      </c>
      <c r="AP299" s="58"/>
      <c r="AQ299" s="58"/>
      <c r="AR299" s="145" t="s">
        <v>264</v>
      </c>
      <c r="AS299" s="156" t="s">
        <v>266</v>
      </c>
      <c r="AT299" s="58"/>
    </row>
    <row r="300" spans="1:48">
      <c r="A300" s="49"/>
      <c r="B300" s="145"/>
      <c r="C300" s="58"/>
      <c r="D300" s="160"/>
      <c r="E300" s="58"/>
      <c r="F300" s="145"/>
      <c r="G300" s="155"/>
      <c r="H300" s="58"/>
      <c r="I300" s="58"/>
      <c r="J300" s="145"/>
      <c r="K300" s="156"/>
      <c r="L300" s="145"/>
      <c r="M300" s="58"/>
      <c r="N300" s="145"/>
      <c r="O300" s="155"/>
      <c r="P300" s="58"/>
      <c r="Q300" s="58"/>
      <c r="R300" s="145"/>
      <c r="S300" s="155"/>
      <c r="T300" s="58"/>
      <c r="U300" s="58"/>
      <c r="V300" s="145"/>
      <c r="W300" s="156"/>
      <c r="X300" s="58"/>
      <c r="Y300" s="58"/>
      <c r="Z300" s="156"/>
      <c r="AA300" s="58"/>
      <c r="AB300" s="145"/>
      <c r="AC300" s="155"/>
      <c r="AD300" s="58"/>
      <c r="AE300" s="58"/>
      <c r="AF300" s="145"/>
      <c r="AG300" s="155"/>
      <c r="AH300" s="58"/>
      <c r="AI300" s="58"/>
      <c r="AJ300" s="145"/>
      <c r="AK300" s="155"/>
      <c r="AL300" s="58"/>
      <c r="AM300" s="58"/>
      <c r="AN300" s="145"/>
      <c r="AO300" s="156"/>
      <c r="AP300" s="58"/>
      <c r="AQ300" s="58"/>
      <c r="AR300" s="145"/>
      <c r="AS300" s="156"/>
      <c r="AT300" s="58"/>
    </row>
    <row r="301" spans="1:48">
      <c r="A301" s="49"/>
      <c r="B301" s="201"/>
      <c r="C301" s="201"/>
      <c r="D301" s="201"/>
      <c r="E301" s="201"/>
      <c r="F301" s="201"/>
      <c r="G301" s="201"/>
      <c r="H301" s="201"/>
      <c r="I301" s="201"/>
      <c r="J301" s="201"/>
      <c r="K301" s="201"/>
      <c r="L301" s="201"/>
      <c r="M301" s="201"/>
      <c r="N301" s="201"/>
      <c r="O301" s="201"/>
      <c r="P301" s="201"/>
      <c r="Q301" s="201"/>
      <c r="R301" s="201"/>
      <c r="S301" s="201"/>
      <c r="T301" s="201"/>
      <c r="U301" s="201"/>
      <c r="V301" s="201"/>
      <c r="W301" s="201"/>
      <c r="X301" s="201"/>
      <c r="Y301" s="201"/>
      <c r="Z301" s="201"/>
      <c r="AA301" s="201"/>
      <c r="AB301" s="201"/>
      <c r="AC301" s="201"/>
      <c r="AD301" s="201"/>
      <c r="AE301" s="201"/>
      <c r="AF301" s="201"/>
      <c r="AG301" s="201"/>
      <c r="AH301" s="201"/>
      <c r="AI301" s="201"/>
      <c r="AJ301" s="201"/>
      <c r="AK301" s="201"/>
      <c r="AL301" s="201"/>
      <c r="AM301" s="201"/>
      <c r="AN301" s="201"/>
      <c r="AO301" s="201"/>
      <c r="AP301" s="201"/>
      <c r="AQ301" s="201"/>
      <c r="AR301" s="201"/>
      <c r="AS301" s="201"/>
      <c r="AT301" s="201"/>
      <c r="AU301" s="201"/>
      <c r="AV301" s="201"/>
    </row>
    <row r="302" spans="1:48">
      <c r="A302" s="49"/>
      <c r="B302" s="201"/>
      <c r="C302" s="201"/>
      <c r="D302" s="201"/>
      <c r="E302" s="201"/>
      <c r="F302" s="201"/>
      <c r="G302" s="201"/>
      <c r="H302" s="201"/>
      <c r="I302" s="201"/>
      <c r="J302" s="201"/>
      <c r="K302" s="201"/>
      <c r="L302" s="201"/>
      <c r="M302" s="201"/>
      <c r="N302" s="201"/>
      <c r="O302" s="201"/>
      <c r="P302" s="201"/>
      <c r="Q302" s="201"/>
      <c r="R302" s="201"/>
      <c r="S302" s="201"/>
      <c r="T302" s="201"/>
      <c r="U302" s="201"/>
      <c r="V302" s="201"/>
      <c r="W302" s="201"/>
      <c r="X302" s="201"/>
      <c r="Y302" s="201"/>
      <c r="Z302" s="201"/>
      <c r="AA302" s="201"/>
      <c r="AB302" s="201"/>
      <c r="AC302" s="201"/>
      <c r="AD302" s="201"/>
      <c r="AE302" s="201"/>
      <c r="AF302" s="201"/>
      <c r="AG302" s="201"/>
      <c r="AH302" s="201"/>
      <c r="AI302" s="201"/>
      <c r="AJ302" s="201"/>
      <c r="AK302" s="201"/>
      <c r="AL302" s="201"/>
      <c r="AM302" s="201"/>
      <c r="AN302" s="201"/>
      <c r="AO302" s="201"/>
      <c r="AP302" s="201"/>
      <c r="AQ302" s="201"/>
      <c r="AR302" s="201"/>
      <c r="AS302" s="201"/>
      <c r="AT302" s="201"/>
      <c r="AU302" s="201"/>
      <c r="AV302" s="201"/>
    </row>
    <row r="303" spans="1:48">
      <c r="A303" s="49"/>
      <c r="B303" s="41"/>
      <c r="C303" s="41"/>
      <c r="D303" s="41"/>
      <c r="E303" s="41"/>
      <c r="F303" s="41"/>
      <c r="G303" s="41"/>
      <c r="H303" s="41"/>
      <c r="I303" s="41"/>
      <c r="J303" s="41"/>
      <c r="K303" s="41"/>
      <c r="L303" s="41"/>
      <c r="M303" s="41"/>
    </row>
    <row r="304" spans="1:48">
      <c r="A304" s="49"/>
      <c r="B304" s="13"/>
      <c r="C304" s="13"/>
      <c r="D304" s="13"/>
      <c r="E304" s="13"/>
      <c r="F304" s="13"/>
      <c r="G304" s="13"/>
      <c r="H304" s="13"/>
      <c r="I304" s="13"/>
      <c r="J304" s="13"/>
      <c r="K304" s="13"/>
      <c r="L304" s="13"/>
      <c r="M304" s="13"/>
    </row>
    <row r="305" spans="1:20" ht="15.75" thickBot="1">
      <c r="A305" s="49"/>
      <c r="B305" s="181" t="s">
        <v>475</v>
      </c>
      <c r="C305" s="22"/>
      <c r="D305" s="148" t="s">
        <v>476</v>
      </c>
      <c r="E305" s="148"/>
      <c r="F305" s="148"/>
      <c r="G305" s="22"/>
      <c r="H305" s="148" t="s">
        <v>355</v>
      </c>
      <c r="I305" s="148"/>
      <c r="J305" s="22"/>
      <c r="K305" s="148" t="s">
        <v>477</v>
      </c>
      <c r="L305" s="148"/>
      <c r="M305" s="148"/>
    </row>
    <row r="306" spans="1:20">
      <c r="A306" s="49"/>
      <c r="B306" s="149" t="s">
        <v>478</v>
      </c>
      <c r="C306" s="149"/>
      <c r="D306" s="74"/>
      <c r="E306" s="74"/>
      <c r="F306" s="74"/>
      <c r="G306" s="25"/>
      <c r="H306" s="74"/>
      <c r="I306" s="74"/>
      <c r="J306" s="25"/>
      <c r="K306" s="74"/>
      <c r="L306" s="74"/>
      <c r="M306" s="74"/>
    </row>
    <row r="307" spans="1:20">
      <c r="A307" s="49"/>
      <c r="B307" s="145" t="s">
        <v>479</v>
      </c>
      <c r="C307" s="58"/>
      <c r="D307" s="145" t="s">
        <v>264</v>
      </c>
      <c r="E307" s="155">
        <v>751232</v>
      </c>
      <c r="F307" s="58"/>
      <c r="G307" s="58"/>
      <c r="H307" s="156" t="s">
        <v>480</v>
      </c>
      <c r="I307" s="58"/>
      <c r="J307" s="58"/>
      <c r="K307" s="145" t="s">
        <v>264</v>
      </c>
      <c r="L307" s="155">
        <v>41283</v>
      </c>
      <c r="M307" s="58"/>
    </row>
    <row r="308" spans="1:20">
      <c r="A308" s="49"/>
      <c r="B308" s="145"/>
      <c r="C308" s="58"/>
      <c r="D308" s="145"/>
      <c r="E308" s="155"/>
      <c r="F308" s="58"/>
      <c r="G308" s="58"/>
      <c r="H308" s="156"/>
      <c r="I308" s="58"/>
      <c r="J308" s="58"/>
      <c r="K308" s="145"/>
      <c r="L308" s="155"/>
      <c r="M308" s="58"/>
    </row>
    <row r="309" spans="1:20">
      <c r="A309" s="49"/>
      <c r="B309" s="157" t="s">
        <v>481</v>
      </c>
      <c r="C309" s="71"/>
      <c r="D309" s="158">
        <v>433404</v>
      </c>
      <c r="E309" s="158"/>
      <c r="F309" s="71"/>
      <c r="G309" s="71"/>
      <c r="H309" s="158">
        <v>191710</v>
      </c>
      <c r="I309" s="71"/>
      <c r="J309" s="71"/>
      <c r="K309" s="158">
        <v>39217</v>
      </c>
      <c r="L309" s="158"/>
      <c r="M309" s="71"/>
    </row>
    <row r="310" spans="1:20">
      <c r="A310" s="49"/>
      <c r="B310" s="157"/>
      <c r="C310" s="71"/>
      <c r="D310" s="158"/>
      <c r="E310" s="158"/>
      <c r="F310" s="71"/>
      <c r="G310" s="71"/>
      <c r="H310" s="158"/>
      <c r="I310" s="71"/>
      <c r="J310" s="71"/>
      <c r="K310" s="158"/>
      <c r="L310" s="158"/>
      <c r="M310" s="71"/>
    </row>
    <row r="311" spans="1:20">
      <c r="A311" s="49"/>
      <c r="B311" s="145" t="s">
        <v>482</v>
      </c>
      <c r="C311" s="58"/>
      <c r="D311" s="155">
        <v>1372498</v>
      </c>
      <c r="E311" s="155"/>
      <c r="F311" s="58"/>
      <c r="G311" s="58"/>
      <c r="H311" s="156" t="s">
        <v>266</v>
      </c>
      <c r="I311" s="58"/>
      <c r="J311" s="58"/>
      <c r="K311" s="155">
        <v>74662</v>
      </c>
      <c r="L311" s="155"/>
      <c r="M311" s="58"/>
    </row>
    <row r="312" spans="1:20">
      <c r="A312" s="49"/>
      <c r="B312" s="145"/>
      <c r="C312" s="58"/>
      <c r="D312" s="155"/>
      <c r="E312" s="155"/>
      <c r="F312" s="58"/>
      <c r="G312" s="58"/>
      <c r="H312" s="156"/>
      <c r="I312" s="58"/>
      <c r="J312" s="58"/>
      <c r="K312" s="155"/>
      <c r="L312" s="155"/>
      <c r="M312" s="58"/>
    </row>
    <row r="313" spans="1:20">
      <c r="A313" s="49"/>
      <c r="B313" s="157" t="s">
        <v>483</v>
      </c>
      <c r="C313" s="71"/>
      <c r="D313" s="158">
        <v>644707</v>
      </c>
      <c r="E313" s="158"/>
      <c r="F313" s="71"/>
      <c r="G313" s="71"/>
      <c r="H313" s="153">
        <v>152</v>
      </c>
      <c r="I313" s="71"/>
      <c r="J313" s="71"/>
      <c r="K313" s="153">
        <v>112</v>
      </c>
      <c r="L313" s="153"/>
      <c r="M313" s="71"/>
    </row>
    <row r="314" spans="1:20">
      <c r="A314" s="49"/>
      <c r="B314" s="157"/>
      <c r="C314" s="71"/>
      <c r="D314" s="158"/>
      <c r="E314" s="158"/>
      <c r="F314" s="71"/>
      <c r="G314" s="71"/>
      <c r="H314" s="153"/>
      <c r="I314" s="71"/>
      <c r="J314" s="71"/>
      <c r="K314" s="153"/>
      <c r="L314" s="153"/>
      <c r="M314" s="71"/>
    </row>
    <row r="315" spans="1:20">
      <c r="A315" s="49"/>
      <c r="B315" s="145" t="s">
        <v>484</v>
      </c>
      <c r="C315" s="58"/>
      <c r="D315" s="155">
        <v>812815</v>
      </c>
      <c r="E315" s="155"/>
      <c r="F315" s="58"/>
      <c r="G315" s="58"/>
      <c r="H315" s="155">
        <v>4953</v>
      </c>
      <c r="I315" s="58"/>
      <c r="J315" s="58"/>
      <c r="K315" s="156" t="s">
        <v>266</v>
      </c>
      <c r="L315" s="156"/>
      <c r="M315" s="58"/>
    </row>
    <row r="316" spans="1:20">
      <c r="A316" s="49"/>
      <c r="B316" s="145"/>
      <c r="C316" s="58"/>
      <c r="D316" s="155"/>
      <c r="E316" s="155"/>
      <c r="F316" s="58"/>
      <c r="G316" s="58"/>
      <c r="H316" s="155"/>
      <c r="I316" s="58"/>
      <c r="J316" s="58"/>
      <c r="K316" s="156"/>
      <c r="L316" s="156"/>
      <c r="M316" s="58"/>
    </row>
    <row r="317" spans="1:20">
      <c r="A317" s="49"/>
      <c r="B317" s="41"/>
      <c r="C317" s="41"/>
      <c r="D317" s="41"/>
      <c r="E317" s="41"/>
      <c r="F317" s="41"/>
      <c r="G317" s="41"/>
      <c r="H317" s="41"/>
      <c r="I317" s="41"/>
      <c r="J317" s="41"/>
      <c r="K317" s="41"/>
      <c r="L317" s="41"/>
      <c r="M317" s="41"/>
      <c r="N317" s="41"/>
      <c r="O317" s="41"/>
      <c r="P317" s="41"/>
      <c r="Q317" s="41"/>
      <c r="R317" s="41"/>
      <c r="S317" s="41"/>
      <c r="T317" s="41"/>
    </row>
    <row r="318" spans="1:20">
      <c r="A318" s="49"/>
      <c r="B318" s="13"/>
      <c r="C318" s="13"/>
      <c r="D318" s="13"/>
      <c r="E318" s="13"/>
      <c r="F318" s="13"/>
      <c r="G318" s="13"/>
      <c r="H318" s="13"/>
      <c r="I318" s="13"/>
      <c r="J318" s="13"/>
      <c r="K318" s="13"/>
      <c r="L318" s="13"/>
      <c r="M318" s="13"/>
      <c r="N318" s="13"/>
      <c r="O318" s="13"/>
      <c r="P318" s="13"/>
      <c r="Q318" s="13"/>
      <c r="R318" s="13"/>
      <c r="S318" s="13"/>
      <c r="T318" s="13"/>
    </row>
    <row r="319" spans="1:20" ht="25.5" customHeight="1" thickBot="1">
      <c r="A319" s="49"/>
      <c r="B319" s="22"/>
      <c r="C319" s="187" t="s">
        <v>485</v>
      </c>
      <c r="D319" s="187"/>
      <c r="E319" s="187"/>
      <c r="F319" s="22"/>
      <c r="G319" s="187" t="s">
        <v>486</v>
      </c>
      <c r="H319" s="187"/>
      <c r="I319" s="187"/>
      <c r="J319" s="22"/>
      <c r="K319" s="187" t="s">
        <v>487</v>
      </c>
      <c r="L319" s="187"/>
      <c r="M319" s="22"/>
      <c r="N319" s="187" t="s">
        <v>488</v>
      </c>
      <c r="O319" s="187"/>
      <c r="P319" s="187"/>
      <c r="Q319" s="22"/>
      <c r="R319" s="187" t="s">
        <v>489</v>
      </c>
      <c r="S319" s="187"/>
      <c r="T319" s="187"/>
    </row>
    <row r="320" spans="1:20">
      <c r="A320" s="49"/>
      <c r="B320" s="188" t="s">
        <v>270</v>
      </c>
      <c r="C320" s="189" t="s">
        <v>38</v>
      </c>
      <c r="D320" s="189"/>
      <c r="E320" s="74"/>
      <c r="F320" s="71"/>
      <c r="G320" s="189" t="s">
        <v>38</v>
      </c>
      <c r="H320" s="189"/>
      <c r="I320" s="74"/>
      <c r="J320" s="71"/>
      <c r="K320" s="189" t="s">
        <v>38</v>
      </c>
      <c r="L320" s="74"/>
      <c r="M320" s="71"/>
      <c r="N320" s="189" t="s">
        <v>38</v>
      </c>
      <c r="O320" s="189"/>
      <c r="P320" s="74"/>
      <c r="Q320" s="71"/>
      <c r="R320" s="189" t="s">
        <v>38</v>
      </c>
      <c r="S320" s="189"/>
      <c r="T320" s="74"/>
    </row>
    <row r="321" spans="1:20">
      <c r="A321" s="49"/>
      <c r="B321" s="188"/>
      <c r="C321" s="137"/>
      <c r="D321" s="137"/>
      <c r="E321" s="71"/>
      <c r="F321" s="71"/>
      <c r="G321" s="137"/>
      <c r="H321" s="137"/>
      <c r="I321" s="71"/>
      <c r="J321" s="71"/>
      <c r="K321" s="137"/>
      <c r="L321" s="71"/>
      <c r="M321" s="71"/>
      <c r="N321" s="137"/>
      <c r="O321" s="137"/>
      <c r="P321" s="71"/>
      <c r="Q321" s="71"/>
      <c r="R321" s="137"/>
      <c r="S321" s="137"/>
      <c r="T321" s="71"/>
    </row>
    <row r="322" spans="1:20">
      <c r="A322" s="49"/>
      <c r="B322" s="190" t="s">
        <v>490</v>
      </c>
      <c r="C322" s="134" t="s">
        <v>38</v>
      </c>
      <c r="D322" s="134"/>
      <c r="E322" s="58"/>
      <c r="F322" s="58"/>
      <c r="G322" s="134" t="s">
        <v>38</v>
      </c>
      <c r="H322" s="134"/>
      <c r="I322" s="58"/>
      <c r="J322" s="58"/>
      <c r="K322" s="134" t="s">
        <v>38</v>
      </c>
      <c r="L322" s="58"/>
      <c r="M322" s="58"/>
      <c r="N322" s="134" t="s">
        <v>38</v>
      </c>
      <c r="O322" s="134"/>
      <c r="P322" s="58"/>
      <c r="Q322" s="58"/>
      <c r="R322" s="134" t="s">
        <v>38</v>
      </c>
      <c r="S322" s="134"/>
      <c r="T322" s="58"/>
    </row>
    <row r="323" spans="1:20">
      <c r="A323" s="49"/>
      <c r="B323" s="190"/>
      <c r="C323" s="134"/>
      <c r="D323" s="134"/>
      <c r="E323" s="58"/>
      <c r="F323" s="58"/>
      <c r="G323" s="134"/>
      <c r="H323" s="134"/>
      <c r="I323" s="58"/>
      <c r="J323" s="58"/>
      <c r="K323" s="134"/>
      <c r="L323" s="58"/>
      <c r="M323" s="58"/>
      <c r="N323" s="134"/>
      <c r="O323" s="134"/>
      <c r="P323" s="58"/>
      <c r="Q323" s="58"/>
      <c r="R323" s="134"/>
      <c r="S323" s="134"/>
      <c r="T323" s="58"/>
    </row>
    <row r="324" spans="1:20">
      <c r="A324" s="49"/>
      <c r="B324" s="128" t="s">
        <v>491</v>
      </c>
      <c r="C324" s="128" t="s">
        <v>264</v>
      </c>
      <c r="D324" s="135">
        <v>1227665</v>
      </c>
      <c r="E324" s="71"/>
      <c r="F324" s="71"/>
      <c r="G324" s="128" t="s">
        <v>264</v>
      </c>
      <c r="H324" s="135">
        <v>75993</v>
      </c>
      <c r="I324" s="71"/>
      <c r="J324" s="71"/>
      <c r="K324" s="137">
        <v>0.1</v>
      </c>
      <c r="L324" s="128" t="s">
        <v>492</v>
      </c>
      <c r="M324" s="71"/>
      <c r="N324" s="128" t="s">
        <v>264</v>
      </c>
      <c r="O324" s="137">
        <v>5</v>
      </c>
      <c r="P324" s="71"/>
      <c r="Q324" s="71"/>
      <c r="R324" s="128" t="s">
        <v>264</v>
      </c>
      <c r="S324" s="137" t="s">
        <v>266</v>
      </c>
      <c r="T324" s="71"/>
    </row>
    <row r="325" spans="1:20">
      <c r="A325" s="49"/>
      <c r="B325" s="128"/>
      <c r="C325" s="128"/>
      <c r="D325" s="135"/>
      <c r="E325" s="71"/>
      <c r="F325" s="71"/>
      <c r="G325" s="128"/>
      <c r="H325" s="135"/>
      <c r="I325" s="71"/>
      <c r="J325" s="71"/>
      <c r="K325" s="137"/>
      <c r="L325" s="128"/>
      <c r="M325" s="71"/>
      <c r="N325" s="128"/>
      <c r="O325" s="137"/>
      <c r="P325" s="71"/>
      <c r="Q325" s="71"/>
      <c r="R325" s="128"/>
      <c r="S325" s="137"/>
      <c r="T325" s="71"/>
    </row>
    <row r="326" spans="1:20">
      <c r="A326" s="49"/>
      <c r="B326" s="133" t="s">
        <v>493</v>
      </c>
      <c r="C326" s="136">
        <v>967051</v>
      </c>
      <c r="D326" s="136"/>
      <c r="E326" s="58"/>
      <c r="F326" s="58"/>
      <c r="G326" s="136">
        <v>29804</v>
      </c>
      <c r="H326" s="136"/>
      <c r="I326" s="58"/>
      <c r="J326" s="58"/>
      <c r="K326" s="134">
        <v>23.6</v>
      </c>
      <c r="L326" s="133" t="s">
        <v>492</v>
      </c>
      <c r="M326" s="58"/>
      <c r="N326" s="134">
        <v>119</v>
      </c>
      <c r="O326" s="134"/>
      <c r="P326" s="58"/>
      <c r="Q326" s="58"/>
      <c r="R326" s="134">
        <v>11</v>
      </c>
      <c r="S326" s="134"/>
      <c r="T326" s="58"/>
    </row>
    <row r="327" spans="1:20">
      <c r="A327" s="49"/>
      <c r="B327" s="133"/>
      <c r="C327" s="136"/>
      <c r="D327" s="136"/>
      <c r="E327" s="58"/>
      <c r="F327" s="58"/>
      <c r="G327" s="136"/>
      <c r="H327" s="136"/>
      <c r="I327" s="58"/>
      <c r="J327" s="58"/>
      <c r="K327" s="134"/>
      <c r="L327" s="133"/>
      <c r="M327" s="58"/>
      <c r="N327" s="134"/>
      <c r="O327" s="134"/>
      <c r="P327" s="58"/>
      <c r="Q327" s="58"/>
      <c r="R327" s="134"/>
      <c r="S327" s="134"/>
      <c r="T327" s="58"/>
    </row>
    <row r="328" spans="1:20">
      <c r="A328" s="49"/>
      <c r="B328" s="128" t="s">
        <v>494</v>
      </c>
      <c r="C328" s="135">
        <v>8891</v>
      </c>
      <c r="D328" s="135"/>
      <c r="E328" s="71"/>
      <c r="F328" s="71"/>
      <c r="G328" s="135">
        <v>6736</v>
      </c>
      <c r="H328" s="135"/>
      <c r="I328" s="71"/>
      <c r="J328" s="71"/>
      <c r="K328" s="137" t="s">
        <v>292</v>
      </c>
      <c r="L328" s="71"/>
      <c r="M328" s="71"/>
      <c r="N328" s="137">
        <v>69</v>
      </c>
      <c r="O328" s="137"/>
      <c r="P328" s="71"/>
      <c r="Q328" s="71"/>
      <c r="R328" s="137" t="s">
        <v>266</v>
      </c>
      <c r="S328" s="137"/>
      <c r="T328" s="71"/>
    </row>
    <row r="329" spans="1:20">
      <c r="A329" s="49"/>
      <c r="B329" s="128"/>
      <c r="C329" s="135"/>
      <c r="D329" s="135"/>
      <c r="E329" s="71"/>
      <c r="F329" s="71"/>
      <c r="G329" s="135"/>
      <c r="H329" s="135"/>
      <c r="I329" s="71"/>
      <c r="J329" s="71"/>
      <c r="K329" s="137"/>
      <c r="L329" s="71"/>
      <c r="M329" s="71"/>
      <c r="N329" s="137"/>
      <c r="O329" s="137"/>
      <c r="P329" s="71"/>
      <c r="Q329" s="71"/>
      <c r="R329" s="137"/>
      <c r="S329" s="137"/>
      <c r="T329" s="71"/>
    </row>
    <row r="330" spans="1:20">
      <c r="A330" s="49"/>
      <c r="B330" s="133" t="s">
        <v>495</v>
      </c>
      <c r="C330" s="136">
        <v>119684</v>
      </c>
      <c r="D330" s="136"/>
      <c r="E330" s="58"/>
      <c r="F330" s="58"/>
      <c r="G330" s="136">
        <v>65826</v>
      </c>
      <c r="H330" s="136"/>
      <c r="I330" s="58"/>
      <c r="J330" s="58"/>
      <c r="K330" s="134" t="s">
        <v>292</v>
      </c>
      <c r="L330" s="58"/>
      <c r="M330" s="58"/>
      <c r="N330" s="136">
        <v>1541</v>
      </c>
      <c r="O330" s="136"/>
      <c r="P330" s="58"/>
      <c r="Q330" s="58"/>
      <c r="R330" s="134">
        <v>1</v>
      </c>
      <c r="S330" s="134"/>
      <c r="T330" s="58"/>
    </row>
    <row r="331" spans="1:20">
      <c r="A331" s="49"/>
      <c r="B331" s="133"/>
      <c r="C331" s="136"/>
      <c r="D331" s="136"/>
      <c r="E331" s="58"/>
      <c r="F331" s="58"/>
      <c r="G331" s="136"/>
      <c r="H331" s="136"/>
      <c r="I331" s="58"/>
      <c r="J331" s="58"/>
      <c r="K331" s="134"/>
      <c r="L331" s="58"/>
      <c r="M331" s="58"/>
      <c r="N331" s="136"/>
      <c r="O331" s="136"/>
      <c r="P331" s="58"/>
      <c r="Q331" s="58"/>
      <c r="R331" s="134"/>
      <c r="S331" s="134"/>
      <c r="T331" s="58"/>
    </row>
    <row r="332" spans="1:20">
      <c r="A332" s="49"/>
      <c r="B332" s="128" t="s">
        <v>496</v>
      </c>
      <c r="C332" s="135">
        <v>447710</v>
      </c>
      <c r="D332" s="135"/>
      <c r="E332" s="71"/>
      <c r="F332" s="71"/>
      <c r="G332" s="135">
        <v>10105</v>
      </c>
      <c r="H332" s="135"/>
      <c r="I332" s="71"/>
      <c r="J332" s="71"/>
      <c r="K332" s="137">
        <v>54.6</v>
      </c>
      <c r="L332" s="128" t="s">
        <v>492</v>
      </c>
      <c r="M332" s="71"/>
      <c r="N332" s="137">
        <v>233</v>
      </c>
      <c r="O332" s="137"/>
      <c r="P332" s="71"/>
      <c r="Q332" s="71"/>
      <c r="R332" s="137" t="s">
        <v>266</v>
      </c>
      <c r="S332" s="137"/>
      <c r="T332" s="71"/>
    </row>
    <row r="333" spans="1:20">
      <c r="A333" s="49"/>
      <c r="B333" s="128"/>
      <c r="C333" s="135"/>
      <c r="D333" s="135"/>
      <c r="E333" s="71"/>
      <c r="F333" s="71"/>
      <c r="G333" s="135"/>
      <c r="H333" s="135"/>
      <c r="I333" s="71"/>
      <c r="J333" s="71"/>
      <c r="K333" s="137"/>
      <c r="L333" s="128"/>
      <c r="M333" s="71"/>
      <c r="N333" s="137"/>
      <c r="O333" s="137"/>
      <c r="P333" s="71"/>
      <c r="Q333" s="71"/>
      <c r="R333" s="137"/>
      <c r="S333" s="137"/>
      <c r="T333" s="71"/>
    </row>
    <row r="334" spans="1:20">
      <c r="A334" s="49"/>
      <c r="B334" s="22"/>
      <c r="C334" s="58"/>
      <c r="D334" s="58"/>
      <c r="E334" s="58"/>
      <c r="F334" s="22"/>
      <c r="G334" s="58"/>
      <c r="H334" s="58"/>
      <c r="I334" s="58"/>
      <c r="J334" s="22"/>
      <c r="K334" s="58"/>
      <c r="L334" s="58"/>
      <c r="M334" s="22"/>
      <c r="N334" s="58"/>
      <c r="O334" s="58"/>
      <c r="P334" s="58"/>
      <c r="Q334" s="22"/>
      <c r="R334" s="58"/>
      <c r="S334" s="58"/>
      <c r="T334" s="58"/>
    </row>
    <row r="335" spans="1:20">
      <c r="A335" s="49"/>
      <c r="B335" s="191" t="s">
        <v>497</v>
      </c>
      <c r="C335" s="191"/>
      <c r="D335" s="191"/>
      <c r="E335" s="191"/>
      <c r="F335" s="71"/>
      <c r="G335" s="137" t="s">
        <v>38</v>
      </c>
      <c r="H335" s="137"/>
      <c r="I335" s="71"/>
      <c r="J335" s="71"/>
      <c r="K335" s="137" t="s">
        <v>38</v>
      </c>
      <c r="L335" s="71"/>
      <c r="M335" s="71"/>
      <c r="N335" s="137" t="s">
        <v>38</v>
      </c>
      <c r="O335" s="137"/>
      <c r="P335" s="71"/>
      <c r="Q335" s="71"/>
      <c r="R335" s="137" t="s">
        <v>38</v>
      </c>
      <c r="S335" s="137"/>
      <c r="T335" s="71"/>
    </row>
    <row r="336" spans="1:20">
      <c r="A336" s="49"/>
      <c r="B336" s="191"/>
      <c r="C336" s="191"/>
      <c r="D336" s="191"/>
      <c r="E336" s="191"/>
      <c r="F336" s="71"/>
      <c r="G336" s="137"/>
      <c r="H336" s="137"/>
      <c r="I336" s="71"/>
      <c r="J336" s="71"/>
      <c r="K336" s="137"/>
      <c r="L336" s="71"/>
      <c r="M336" s="71"/>
      <c r="N336" s="137"/>
      <c r="O336" s="137"/>
      <c r="P336" s="71"/>
      <c r="Q336" s="71"/>
      <c r="R336" s="137"/>
      <c r="S336" s="137"/>
      <c r="T336" s="71"/>
    </row>
    <row r="337" spans="1:20">
      <c r="A337" s="49"/>
      <c r="B337" s="133" t="s">
        <v>491</v>
      </c>
      <c r="C337" s="136">
        <v>222816</v>
      </c>
      <c r="D337" s="136"/>
      <c r="E337" s="58"/>
      <c r="F337" s="58"/>
      <c r="G337" s="136">
        <v>10812</v>
      </c>
      <c r="H337" s="136"/>
      <c r="I337" s="58"/>
      <c r="J337" s="58"/>
      <c r="K337" s="134">
        <v>0</v>
      </c>
      <c r="L337" s="133" t="s">
        <v>492</v>
      </c>
      <c r="M337" s="58"/>
      <c r="N337" s="134" t="s">
        <v>266</v>
      </c>
      <c r="O337" s="134"/>
      <c r="P337" s="58"/>
      <c r="Q337" s="58"/>
      <c r="R337" s="134" t="s">
        <v>266</v>
      </c>
      <c r="S337" s="134"/>
      <c r="T337" s="58"/>
    </row>
    <row r="338" spans="1:20">
      <c r="A338" s="49"/>
      <c r="B338" s="133"/>
      <c r="C338" s="136"/>
      <c r="D338" s="136"/>
      <c r="E338" s="58"/>
      <c r="F338" s="58"/>
      <c r="G338" s="136"/>
      <c r="H338" s="136"/>
      <c r="I338" s="58"/>
      <c r="J338" s="58"/>
      <c r="K338" s="134"/>
      <c r="L338" s="133"/>
      <c r="M338" s="58"/>
      <c r="N338" s="134"/>
      <c r="O338" s="134"/>
      <c r="P338" s="58"/>
      <c r="Q338" s="58"/>
      <c r="R338" s="134"/>
      <c r="S338" s="134"/>
      <c r="T338" s="58"/>
    </row>
    <row r="339" spans="1:20">
      <c r="A339" s="49"/>
      <c r="B339" s="25"/>
      <c r="C339" s="71"/>
      <c r="D339" s="71"/>
      <c r="E339" s="71"/>
      <c r="F339" s="25"/>
      <c r="G339" s="71"/>
      <c r="H339" s="71"/>
      <c r="I339" s="71"/>
      <c r="J339" s="25"/>
      <c r="K339" s="71"/>
      <c r="L339" s="71"/>
      <c r="M339" s="25"/>
      <c r="N339" s="71"/>
      <c r="O339" s="71"/>
      <c r="P339" s="71"/>
      <c r="Q339" s="25"/>
      <c r="R339" s="71"/>
      <c r="S339" s="71"/>
      <c r="T339" s="71"/>
    </row>
    <row r="340" spans="1:20">
      <c r="A340" s="49"/>
      <c r="B340" s="190" t="s">
        <v>498</v>
      </c>
      <c r="C340" s="134" t="s">
        <v>38</v>
      </c>
      <c r="D340" s="134"/>
      <c r="E340" s="58"/>
      <c r="F340" s="58"/>
      <c r="G340" s="134" t="s">
        <v>38</v>
      </c>
      <c r="H340" s="134"/>
      <c r="I340" s="58"/>
      <c r="J340" s="58"/>
      <c r="K340" s="134" t="s">
        <v>38</v>
      </c>
      <c r="L340" s="58"/>
      <c r="M340" s="58"/>
      <c r="N340" s="134" t="s">
        <v>38</v>
      </c>
      <c r="O340" s="134"/>
      <c r="P340" s="58"/>
      <c r="Q340" s="58"/>
      <c r="R340" s="134" t="s">
        <v>38</v>
      </c>
      <c r="S340" s="134"/>
      <c r="T340" s="58"/>
    </row>
    <row r="341" spans="1:20">
      <c r="A341" s="49"/>
      <c r="B341" s="190"/>
      <c r="C341" s="134"/>
      <c r="D341" s="134"/>
      <c r="E341" s="58"/>
      <c r="F341" s="58"/>
      <c r="G341" s="134"/>
      <c r="H341" s="134"/>
      <c r="I341" s="58"/>
      <c r="J341" s="58"/>
      <c r="K341" s="134"/>
      <c r="L341" s="58"/>
      <c r="M341" s="58"/>
      <c r="N341" s="134"/>
      <c r="O341" s="134"/>
      <c r="P341" s="58"/>
      <c r="Q341" s="58"/>
      <c r="R341" s="134"/>
      <c r="S341" s="134"/>
      <c r="T341" s="58"/>
    </row>
    <row r="342" spans="1:20">
      <c r="A342" s="49"/>
      <c r="B342" s="128" t="s">
        <v>491</v>
      </c>
      <c r="C342" s="135">
        <v>12975</v>
      </c>
      <c r="D342" s="135"/>
      <c r="E342" s="71"/>
      <c r="F342" s="71"/>
      <c r="G342" s="135">
        <v>2869</v>
      </c>
      <c r="H342" s="135"/>
      <c r="I342" s="71"/>
      <c r="J342" s="71"/>
      <c r="K342" s="137">
        <v>0</v>
      </c>
      <c r="L342" s="128" t="s">
        <v>492</v>
      </c>
      <c r="M342" s="71"/>
      <c r="N342" s="137" t="s">
        <v>266</v>
      </c>
      <c r="O342" s="137"/>
      <c r="P342" s="71"/>
      <c r="Q342" s="71"/>
      <c r="R342" s="137" t="s">
        <v>266</v>
      </c>
      <c r="S342" s="137"/>
      <c r="T342" s="71"/>
    </row>
    <row r="343" spans="1:20">
      <c r="A343" s="49"/>
      <c r="B343" s="128"/>
      <c r="C343" s="135"/>
      <c r="D343" s="135"/>
      <c r="E343" s="71"/>
      <c r="F343" s="71"/>
      <c r="G343" s="135"/>
      <c r="H343" s="135"/>
      <c r="I343" s="71"/>
      <c r="J343" s="71"/>
      <c r="K343" s="137"/>
      <c r="L343" s="128"/>
      <c r="M343" s="71"/>
      <c r="N343" s="137"/>
      <c r="O343" s="137"/>
      <c r="P343" s="71"/>
      <c r="Q343" s="71"/>
      <c r="R343" s="137"/>
      <c r="S343" s="137"/>
      <c r="T343" s="71"/>
    </row>
    <row r="344" spans="1:20">
      <c r="A344" s="49"/>
      <c r="B344" s="133" t="s">
        <v>494</v>
      </c>
      <c r="C344" s="136">
        <v>90645</v>
      </c>
      <c r="D344" s="136"/>
      <c r="E344" s="58"/>
      <c r="F344" s="58"/>
      <c r="G344" s="136">
        <v>4634</v>
      </c>
      <c r="H344" s="136"/>
      <c r="I344" s="58"/>
      <c r="J344" s="58"/>
      <c r="K344" s="134" t="s">
        <v>292</v>
      </c>
      <c r="L344" s="58"/>
      <c r="M344" s="58"/>
      <c r="N344" s="136">
        <v>5208</v>
      </c>
      <c r="O344" s="136"/>
      <c r="P344" s="58"/>
      <c r="Q344" s="58"/>
      <c r="R344" s="134" t="s">
        <v>266</v>
      </c>
      <c r="S344" s="134"/>
      <c r="T344" s="58"/>
    </row>
    <row r="345" spans="1:20">
      <c r="A345" s="49"/>
      <c r="B345" s="133"/>
      <c r="C345" s="136"/>
      <c r="D345" s="136"/>
      <c r="E345" s="58"/>
      <c r="F345" s="58"/>
      <c r="G345" s="136"/>
      <c r="H345" s="136"/>
      <c r="I345" s="58"/>
      <c r="J345" s="58"/>
      <c r="K345" s="134"/>
      <c r="L345" s="58"/>
      <c r="M345" s="58"/>
      <c r="N345" s="136"/>
      <c r="O345" s="136"/>
      <c r="P345" s="58"/>
      <c r="Q345" s="58"/>
      <c r="R345" s="134"/>
      <c r="S345" s="134"/>
      <c r="T345" s="58"/>
    </row>
    <row r="346" spans="1:20">
      <c r="A346" s="49"/>
      <c r="B346" s="25"/>
      <c r="C346" s="71"/>
      <c r="D346" s="71"/>
      <c r="E346" s="71"/>
      <c r="F346" s="25"/>
      <c r="G346" s="71"/>
      <c r="H346" s="71"/>
      <c r="I346" s="71"/>
      <c r="J346" s="25"/>
      <c r="K346" s="71"/>
      <c r="L346" s="71"/>
      <c r="M346" s="25"/>
      <c r="N346" s="71"/>
      <c r="O346" s="71"/>
      <c r="P346" s="71"/>
      <c r="Q346" s="25"/>
      <c r="R346" s="71"/>
      <c r="S346" s="71"/>
      <c r="T346" s="71"/>
    </row>
    <row r="347" spans="1:20">
      <c r="A347" s="49"/>
      <c r="B347" s="190" t="s">
        <v>499</v>
      </c>
      <c r="C347" s="190"/>
      <c r="D347" s="190"/>
      <c r="E347" s="190"/>
      <c r="F347" s="22"/>
      <c r="G347" s="58"/>
      <c r="H347" s="58"/>
      <c r="I347" s="58"/>
      <c r="J347" s="22"/>
      <c r="K347" s="58"/>
      <c r="L347" s="58"/>
      <c r="M347" s="22"/>
      <c r="N347" s="58"/>
      <c r="O347" s="58"/>
      <c r="P347" s="58"/>
      <c r="Q347" s="22"/>
      <c r="R347" s="58"/>
      <c r="S347" s="58"/>
      <c r="T347" s="58"/>
    </row>
    <row r="348" spans="1:20">
      <c r="A348" s="49"/>
      <c r="B348" s="128" t="s">
        <v>491</v>
      </c>
      <c r="C348" s="135">
        <v>116027</v>
      </c>
      <c r="D348" s="135"/>
      <c r="E348" s="71"/>
      <c r="F348" s="71"/>
      <c r="G348" s="137">
        <v>197</v>
      </c>
      <c r="H348" s="137"/>
      <c r="I348" s="71"/>
      <c r="J348" s="71"/>
      <c r="K348" s="137">
        <v>85.5</v>
      </c>
      <c r="L348" s="128" t="s">
        <v>492</v>
      </c>
      <c r="M348" s="71"/>
      <c r="N348" s="137">
        <v>557</v>
      </c>
      <c r="O348" s="137"/>
      <c r="P348" s="71"/>
      <c r="Q348" s="71"/>
      <c r="R348" s="137" t="s">
        <v>266</v>
      </c>
      <c r="S348" s="137"/>
      <c r="T348" s="71"/>
    </row>
    <row r="349" spans="1:20">
      <c r="A349" s="49"/>
      <c r="B349" s="128"/>
      <c r="C349" s="135"/>
      <c r="D349" s="135"/>
      <c r="E349" s="71"/>
      <c r="F349" s="71"/>
      <c r="G349" s="137"/>
      <c r="H349" s="137"/>
      <c r="I349" s="71"/>
      <c r="J349" s="71"/>
      <c r="K349" s="137"/>
      <c r="L349" s="128"/>
      <c r="M349" s="71"/>
      <c r="N349" s="137"/>
      <c r="O349" s="137"/>
      <c r="P349" s="71"/>
      <c r="Q349" s="71"/>
      <c r="R349" s="137"/>
      <c r="S349" s="137"/>
      <c r="T349" s="71"/>
    </row>
    <row r="350" spans="1:20">
      <c r="A350" s="49"/>
      <c r="B350" s="22"/>
      <c r="C350" s="58"/>
      <c r="D350" s="58"/>
      <c r="E350" s="58"/>
      <c r="F350" s="22"/>
      <c r="G350" s="58"/>
      <c r="H350" s="58"/>
      <c r="I350" s="58"/>
      <c r="J350" s="22"/>
      <c r="K350" s="58"/>
      <c r="L350" s="58"/>
      <c r="M350" s="22"/>
      <c r="N350" s="58"/>
      <c r="O350" s="58"/>
      <c r="P350" s="58"/>
      <c r="Q350" s="22"/>
      <c r="R350" s="58"/>
      <c r="S350" s="58"/>
      <c r="T350" s="58"/>
    </row>
    <row r="351" spans="1:20">
      <c r="A351" s="49"/>
      <c r="B351" s="188" t="s">
        <v>273</v>
      </c>
      <c r="C351" s="137" t="s">
        <v>38</v>
      </c>
      <c r="D351" s="137"/>
      <c r="E351" s="71"/>
      <c r="F351" s="71"/>
      <c r="G351" s="137" t="s">
        <v>38</v>
      </c>
      <c r="H351" s="137"/>
      <c r="I351" s="71"/>
      <c r="J351" s="71"/>
      <c r="K351" s="137" t="s">
        <v>38</v>
      </c>
      <c r="L351" s="71"/>
      <c r="M351" s="71"/>
      <c r="N351" s="137" t="s">
        <v>38</v>
      </c>
      <c r="O351" s="137"/>
      <c r="P351" s="71"/>
      <c r="Q351" s="71"/>
      <c r="R351" s="137" t="s">
        <v>38</v>
      </c>
      <c r="S351" s="137"/>
      <c r="T351" s="71"/>
    </row>
    <row r="352" spans="1:20">
      <c r="A352" s="49"/>
      <c r="B352" s="188"/>
      <c r="C352" s="137"/>
      <c r="D352" s="137"/>
      <c r="E352" s="71"/>
      <c r="F352" s="71"/>
      <c r="G352" s="137"/>
      <c r="H352" s="137"/>
      <c r="I352" s="71"/>
      <c r="J352" s="71"/>
      <c r="K352" s="137"/>
      <c r="L352" s="71"/>
      <c r="M352" s="71"/>
      <c r="N352" s="137"/>
      <c r="O352" s="137"/>
      <c r="P352" s="71"/>
      <c r="Q352" s="71"/>
      <c r="R352" s="137"/>
      <c r="S352" s="137"/>
      <c r="T352" s="71"/>
    </row>
    <row r="353" spans="1:20">
      <c r="A353" s="49"/>
      <c r="B353" s="190" t="s">
        <v>500</v>
      </c>
      <c r="C353" s="190"/>
      <c r="D353" s="190"/>
      <c r="E353" s="190"/>
      <c r="F353" s="58"/>
      <c r="G353" s="134" t="s">
        <v>38</v>
      </c>
      <c r="H353" s="134"/>
      <c r="I353" s="58"/>
      <c r="J353" s="58"/>
      <c r="K353" s="134" t="s">
        <v>38</v>
      </c>
      <c r="L353" s="58"/>
      <c r="M353" s="58"/>
      <c r="N353" s="134" t="s">
        <v>38</v>
      </c>
      <c r="O353" s="134"/>
      <c r="P353" s="58"/>
      <c r="Q353" s="58"/>
      <c r="R353" s="134" t="s">
        <v>38</v>
      </c>
      <c r="S353" s="134"/>
      <c r="T353" s="58"/>
    </row>
    <row r="354" spans="1:20">
      <c r="A354" s="49"/>
      <c r="B354" s="190"/>
      <c r="C354" s="190"/>
      <c r="D354" s="190"/>
      <c r="E354" s="190"/>
      <c r="F354" s="58"/>
      <c r="G354" s="134"/>
      <c r="H354" s="134"/>
      <c r="I354" s="58"/>
      <c r="J354" s="58"/>
      <c r="K354" s="134"/>
      <c r="L354" s="58"/>
      <c r="M354" s="58"/>
      <c r="N354" s="134"/>
      <c r="O354" s="134"/>
      <c r="P354" s="58"/>
      <c r="Q354" s="58"/>
      <c r="R354" s="134"/>
      <c r="S354" s="134"/>
      <c r="T354" s="58"/>
    </row>
    <row r="355" spans="1:20">
      <c r="A355" s="49"/>
      <c r="B355" s="128" t="s">
        <v>491</v>
      </c>
      <c r="C355" s="128" t="s">
        <v>264</v>
      </c>
      <c r="D355" s="135">
        <v>4777613</v>
      </c>
      <c r="E355" s="71"/>
      <c r="F355" s="71"/>
      <c r="G355" s="128" t="s">
        <v>264</v>
      </c>
      <c r="H355" s="137" t="s">
        <v>266</v>
      </c>
      <c r="I355" s="71"/>
      <c r="J355" s="71"/>
      <c r="K355" s="137">
        <v>100</v>
      </c>
      <c r="L355" s="128" t="s">
        <v>492</v>
      </c>
      <c r="M355" s="71"/>
      <c r="N355" s="128" t="s">
        <v>264</v>
      </c>
      <c r="O355" s="135">
        <v>21249</v>
      </c>
      <c r="P355" s="71"/>
      <c r="Q355" s="71"/>
      <c r="R355" s="128" t="s">
        <v>264</v>
      </c>
      <c r="S355" s="137" t="s">
        <v>266</v>
      </c>
      <c r="T355" s="71"/>
    </row>
    <row r="356" spans="1:20">
      <c r="A356" s="49"/>
      <c r="B356" s="128"/>
      <c r="C356" s="128"/>
      <c r="D356" s="135"/>
      <c r="E356" s="71"/>
      <c r="F356" s="71"/>
      <c r="G356" s="128"/>
      <c r="H356" s="137"/>
      <c r="I356" s="71"/>
      <c r="J356" s="71"/>
      <c r="K356" s="137"/>
      <c r="L356" s="128"/>
      <c r="M356" s="71"/>
      <c r="N356" s="128"/>
      <c r="O356" s="135"/>
      <c r="P356" s="71"/>
      <c r="Q356" s="71"/>
      <c r="R356" s="128"/>
      <c r="S356" s="137"/>
      <c r="T356" s="71"/>
    </row>
    <row r="357" spans="1:20">
      <c r="A357" s="49"/>
      <c r="B357" s="133" t="s">
        <v>494</v>
      </c>
      <c r="C357" s="136">
        <v>60513</v>
      </c>
      <c r="D357" s="136"/>
      <c r="E357" s="58"/>
      <c r="F357" s="58"/>
      <c r="G357" s="134" t="s">
        <v>266</v>
      </c>
      <c r="H357" s="134"/>
      <c r="I357" s="58"/>
      <c r="J357" s="58"/>
      <c r="K357" s="134" t="s">
        <v>292</v>
      </c>
      <c r="L357" s="58"/>
      <c r="M357" s="58"/>
      <c r="N357" s="136">
        <v>4515</v>
      </c>
      <c r="O357" s="136"/>
      <c r="P357" s="58"/>
      <c r="Q357" s="58"/>
      <c r="R357" s="134" t="s">
        <v>266</v>
      </c>
      <c r="S357" s="134"/>
      <c r="T357" s="58"/>
    </row>
    <row r="358" spans="1:20">
      <c r="A358" s="49"/>
      <c r="B358" s="133"/>
      <c r="C358" s="136"/>
      <c r="D358" s="136"/>
      <c r="E358" s="58"/>
      <c r="F358" s="58"/>
      <c r="G358" s="134"/>
      <c r="H358" s="134"/>
      <c r="I358" s="58"/>
      <c r="J358" s="58"/>
      <c r="K358" s="134"/>
      <c r="L358" s="58"/>
      <c r="M358" s="58"/>
      <c r="N358" s="136"/>
      <c r="O358" s="136"/>
      <c r="P358" s="58"/>
      <c r="Q358" s="58"/>
      <c r="R358" s="134"/>
      <c r="S358" s="134"/>
      <c r="T358" s="58"/>
    </row>
    <row r="359" spans="1:20">
      <c r="A359" s="49"/>
      <c r="B359" s="128" t="s">
        <v>495</v>
      </c>
      <c r="C359" s="135">
        <v>196931</v>
      </c>
      <c r="D359" s="135"/>
      <c r="E359" s="71"/>
      <c r="F359" s="71"/>
      <c r="G359" s="135">
        <v>48445</v>
      </c>
      <c r="H359" s="135"/>
      <c r="I359" s="71"/>
      <c r="J359" s="71"/>
      <c r="K359" s="137" t="s">
        <v>292</v>
      </c>
      <c r="L359" s="71"/>
      <c r="M359" s="71"/>
      <c r="N359" s="135">
        <v>5893</v>
      </c>
      <c r="O359" s="135"/>
      <c r="P359" s="71"/>
      <c r="Q359" s="71"/>
      <c r="R359" s="137" t="s">
        <v>266</v>
      </c>
      <c r="S359" s="137"/>
      <c r="T359" s="71"/>
    </row>
    <row r="360" spans="1:20">
      <c r="A360" s="49"/>
      <c r="B360" s="128"/>
      <c r="C360" s="135"/>
      <c r="D360" s="135"/>
      <c r="E360" s="71"/>
      <c r="F360" s="71"/>
      <c r="G360" s="135"/>
      <c r="H360" s="135"/>
      <c r="I360" s="71"/>
      <c r="J360" s="71"/>
      <c r="K360" s="137"/>
      <c r="L360" s="71"/>
      <c r="M360" s="71"/>
      <c r="N360" s="135"/>
      <c r="O360" s="135"/>
      <c r="P360" s="71"/>
      <c r="Q360" s="71"/>
      <c r="R360" s="137"/>
      <c r="S360" s="137"/>
      <c r="T360" s="71"/>
    </row>
    <row r="361" spans="1:20">
      <c r="A361" s="49"/>
      <c r="B361" s="133" t="s">
        <v>501</v>
      </c>
      <c r="C361" s="136">
        <v>633058</v>
      </c>
      <c r="D361" s="136"/>
      <c r="E361" s="58"/>
      <c r="F361" s="58"/>
      <c r="G361" s="134" t="s">
        <v>266</v>
      </c>
      <c r="H361" s="134"/>
      <c r="I361" s="58"/>
      <c r="J361" s="58"/>
      <c r="K361" s="134">
        <v>100</v>
      </c>
      <c r="L361" s="133" t="s">
        <v>492</v>
      </c>
      <c r="M361" s="58"/>
      <c r="N361" s="136">
        <v>73294</v>
      </c>
      <c r="O361" s="136"/>
      <c r="P361" s="58"/>
      <c r="Q361" s="58"/>
      <c r="R361" s="134">
        <v>653</v>
      </c>
      <c r="S361" s="134"/>
      <c r="T361" s="58"/>
    </row>
    <row r="362" spans="1:20">
      <c r="A362" s="49"/>
      <c r="B362" s="133"/>
      <c r="C362" s="136"/>
      <c r="D362" s="136"/>
      <c r="E362" s="58"/>
      <c r="F362" s="58"/>
      <c r="G362" s="134"/>
      <c r="H362" s="134"/>
      <c r="I362" s="58"/>
      <c r="J362" s="58"/>
      <c r="K362" s="134"/>
      <c r="L362" s="133"/>
      <c r="M362" s="58"/>
      <c r="N362" s="136"/>
      <c r="O362" s="136"/>
      <c r="P362" s="58"/>
      <c r="Q362" s="58"/>
      <c r="R362" s="134"/>
      <c r="S362" s="134"/>
      <c r="T362" s="58"/>
    </row>
    <row r="363" spans="1:20">
      <c r="A363" s="49"/>
      <c r="B363" s="128" t="s">
        <v>496</v>
      </c>
      <c r="C363" s="135">
        <v>3674</v>
      </c>
      <c r="D363" s="135"/>
      <c r="E363" s="71"/>
      <c r="F363" s="71"/>
      <c r="G363" s="135">
        <v>46950</v>
      </c>
      <c r="H363" s="135"/>
      <c r="I363" s="71"/>
      <c r="J363" s="71"/>
      <c r="K363" s="137">
        <v>0</v>
      </c>
      <c r="L363" s="128" t="s">
        <v>492</v>
      </c>
      <c r="M363" s="71"/>
      <c r="N363" s="137" t="s">
        <v>266</v>
      </c>
      <c r="O363" s="137"/>
      <c r="P363" s="71"/>
      <c r="Q363" s="71"/>
      <c r="R363" s="137" t="s">
        <v>266</v>
      </c>
      <c r="S363" s="137"/>
      <c r="T363" s="71"/>
    </row>
    <row r="364" spans="1:20">
      <c r="A364" s="49"/>
      <c r="B364" s="128"/>
      <c r="C364" s="135"/>
      <c r="D364" s="135"/>
      <c r="E364" s="71"/>
      <c r="F364" s="71"/>
      <c r="G364" s="135"/>
      <c r="H364" s="135"/>
      <c r="I364" s="71"/>
      <c r="J364" s="71"/>
      <c r="K364" s="137"/>
      <c r="L364" s="128"/>
      <c r="M364" s="71"/>
      <c r="N364" s="137"/>
      <c r="O364" s="137"/>
      <c r="P364" s="71"/>
      <c r="Q364" s="71"/>
      <c r="R364" s="137"/>
      <c r="S364" s="137"/>
      <c r="T364" s="71"/>
    </row>
    <row r="365" spans="1:20">
      <c r="A365" s="49"/>
      <c r="B365" s="22"/>
      <c r="C365" s="58"/>
      <c r="D365" s="58"/>
      <c r="E365" s="58"/>
      <c r="F365" s="22"/>
      <c r="G365" s="58"/>
      <c r="H365" s="58"/>
      <c r="I365" s="58"/>
      <c r="J365" s="22"/>
      <c r="K365" s="58"/>
      <c r="L365" s="58"/>
      <c r="M365" s="22"/>
      <c r="N365" s="58"/>
      <c r="O365" s="58"/>
      <c r="P365" s="58"/>
      <c r="Q365" s="22"/>
      <c r="R365" s="58"/>
      <c r="S365" s="58"/>
      <c r="T365" s="58"/>
    </row>
    <row r="366" spans="1:20">
      <c r="A366" s="49"/>
      <c r="B366" s="191" t="s">
        <v>502</v>
      </c>
      <c r="C366" s="137" t="s">
        <v>38</v>
      </c>
      <c r="D366" s="137"/>
      <c r="E366" s="71"/>
      <c r="F366" s="71"/>
      <c r="G366" s="137" t="s">
        <v>38</v>
      </c>
      <c r="H366" s="137"/>
      <c r="I366" s="71"/>
      <c r="J366" s="71"/>
      <c r="K366" s="137" t="s">
        <v>38</v>
      </c>
      <c r="L366" s="71"/>
      <c r="M366" s="71"/>
      <c r="N366" s="137" t="s">
        <v>38</v>
      </c>
      <c r="O366" s="137"/>
      <c r="P366" s="71"/>
      <c r="Q366" s="71"/>
      <c r="R366" s="137" t="s">
        <v>38</v>
      </c>
      <c r="S366" s="137"/>
      <c r="T366" s="71"/>
    </row>
    <row r="367" spans="1:20">
      <c r="A367" s="49"/>
      <c r="B367" s="191"/>
      <c r="C367" s="137"/>
      <c r="D367" s="137"/>
      <c r="E367" s="71"/>
      <c r="F367" s="71"/>
      <c r="G367" s="137"/>
      <c r="H367" s="137"/>
      <c r="I367" s="71"/>
      <c r="J367" s="71"/>
      <c r="K367" s="137"/>
      <c r="L367" s="71"/>
      <c r="M367" s="71"/>
      <c r="N367" s="137"/>
      <c r="O367" s="137"/>
      <c r="P367" s="71"/>
      <c r="Q367" s="71"/>
      <c r="R367" s="137"/>
      <c r="S367" s="137"/>
      <c r="T367" s="71"/>
    </row>
    <row r="368" spans="1:20">
      <c r="A368" s="49"/>
      <c r="B368" s="133" t="s">
        <v>491</v>
      </c>
      <c r="C368" s="136">
        <v>261995</v>
      </c>
      <c r="D368" s="136"/>
      <c r="E368" s="58"/>
      <c r="F368" s="58"/>
      <c r="G368" s="134">
        <v>683</v>
      </c>
      <c r="H368" s="134"/>
      <c r="I368" s="58"/>
      <c r="J368" s="58"/>
      <c r="K368" s="134">
        <v>90</v>
      </c>
      <c r="L368" s="133" t="s">
        <v>492</v>
      </c>
      <c r="M368" s="58"/>
      <c r="N368" s="134">
        <v>877</v>
      </c>
      <c r="O368" s="134"/>
      <c r="P368" s="58"/>
      <c r="Q368" s="58"/>
      <c r="R368" s="134" t="s">
        <v>266</v>
      </c>
      <c r="S368" s="134"/>
      <c r="T368" s="58"/>
    </row>
    <row r="369" spans="1:48">
      <c r="A369" s="49"/>
      <c r="B369" s="133"/>
      <c r="C369" s="136"/>
      <c r="D369" s="136"/>
      <c r="E369" s="58"/>
      <c r="F369" s="58"/>
      <c r="G369" s="134"/>
      <c r="H369" s="134"/>
      <c r="I369" s="58"/>
      <c r="J369" s="58"/>
      <c r="K369" s="134"/>
      <c r="L369" s="133"/>
      <c r="M369" s="58"/>
      <c r="N369" s="134"/>
      <c r="O369" s="134"/>
      <c r="P369" s="58"/>
      <c r="Q369" s="58"/>
      <c r="R369" s="134"/>
      <c r="S369" s="134"/>
      <c r="T369" s="58"/>
    </row>
    <row r="370" spans="1:48">
      <c r="A370" s="49"/>
      <c r="B370" s="25"/>
      <c r="C370" s="71"/>
      <c r="D370" s="71"/>
      <c r="E370" s="71"/>
      <c r="F370" s="25"/>
      <c r="G370" s="71"/>
      <c r="H370" s="71"/>
      <c r="I370" s="71"/>
      <c r="J370" s="25"/>
      <c r="K370" s="71"/>
      <c r="L370" s="71"/>
      <c r="M370" s="25"/>
      <c r="N370" s="71"/>
      <c r="O370" s="71"/>
      <c r="P370" s="71"/>
      <c r="Q370" s="25"/>
      <c r="R370" s="71"/>
      <c r="S370" s="71"/>
      <c r="T370" s="71"/>
    </row>
    <row r="371" spans="1:48">
      <c r="A371" s="49"/>
      <c r="B371" s="184" t="s">
        <v>503</v>
      </c>
      <c r="C371" s="58"/>
      <c r="D371" s="58"/>
      <c r="E371" s="58"/>
      <c r="F371" s="22"/>
      <c r="G371" s="58"/>
      <c r="H371" s="58"/>
      <c r="I371" s="58"/>
      <c r="J371" s="22"/>
      <c r="K371" s="58"/>
      <c r="L371" s="58"/>
      <c r="M371" s="22"/>
      <c r="N371" s="58"/>
      <c r="O371" s="58"/>
      <c r="P371" s="58"/>
      <c r="Q371" s="22"/>
      <c r="R371" s="58"/>
      <c r="S371" s="58"/>
      <c r="T371" s="58"/>
    </row>
    <row r="372" spans="1:48">
      <c r="A372" s="49"/>
      <c r="B372" s="128" t="s">
        <v>491</v>
      </c>
      <c r="C372" s="135">
        <v>58870</v>
      </c>
      <c r="D372" s="135"/>
      <c r="E372" s="71"/>
      <c r="F372" s="71"/>
      <c r="G372" s="137" t="s">
        <v>292</v>
      </c>
      <c r="H372" s="137"/>
      <c r="I372" s="71"/>
      <c r="J372" s="71"/>
      <c r="K372" s="137">
        <v>0</v>
      </c>
      <c r="L372" s="128" t="s">
        <v>492</v>
      </c>
      <c r="M372" s="71"/>
      <c r="N372" s="137" t="s">
        <v>266</v>
      </c>
      <c r="O372" s="137"/>
      <c r="P372" s="71"/>
      <c r="Q372" s="71"/>
      <c r="R372" s="137" t="s">
        <v>266</v>
      </c>
      <c r="S372" s="137"/>
      <c r="T372" s="71"/>
    </row>
    <row r="373" spans="1:48">
      <c r="A373" s="49"/>
      <c r="B373" s="128"/>
      <c r="C373" s="135"/>
      <c r="D373" s="135"/>
      <c r="E373" s="71"/>
      <c r="F373" s="71"/>
      <c r="G373" s="137"/>
      <c r="H373" s="137"/>
      <c r="I373" s="71"/>
      <c r="J373" s="71"/>
      <c r="K373" s="137"/>
      <c r="L373" s="128"/>
      <c r="M373" s="71"/>
      <c r="N373" s="137"/>
      <c r="O373" s="137"/>
      <c r="P373" s="71"/>
      <c r="Q373" s="71"/>
      <c r="R373" s="137"/>
      <c r="S373" s="137"/>
      <c r="T373" s="71"/>
    </row>
    <row r="374" spans="1:48">
      <c r="A374" s="49"/>
      <c r="B374" s="22"/>
      <c r="C374" s="58"/>
      <c r="D374" s="58"/>
      <c r="E374" s="58"/>
      <c r="F374" s="22"/>
      <c r="G374" s="58"/>
      <c r="H374" s="58"/>
      <c r="I374" s="58"/>
      <c r="J374" s="22"/>
      <c r="K374" s="58"/>
      <c r="L374" s="58"/>
      <c r="M374" s="22"/>
      <c r="N374" s="58"/>
      <c r="O374" s="58"/>
      <c r="P374" s="58"/>
      <c r="Q374" s="22"/>
      <c r="R374" s="58"/>
      <c r="S374" s="58"/>
      <c r="T374" s="58"/>
    </row>
    <row r="375" spans="1:48">
      <c r="A375" s="49"/>
      <c r="B375" s="185" t="s">
        <v>504</v>
      </c>
      <c r="C375" s="71"/>
      <c r="D375" s="71"/>
      <c r="E375" s="71"/>
      <c r="F375" s="25"/>
      <c r="G375" s="71"/>
      <c r="H375" s="71"/>
      <c r="I375" s="71"/>
      <c r="J375" s="25"/>
      <c r="K375" s="71"/>
      <c r="L375" s="71"/>
      <c r="M375" s="25"/>
      <c r="N375" s="71"/>
      <c r="O375" s="71"/>
      <c r="P375" s="71"/>
      <c r="Q375" s="25"/>
      <c r="R375" s="71"/>
      <c r="S375" s="71"/>
      <c r="T375" s="71"/>
    </row>
    <row r="376" spans="1:48">
      <c r="A376" s="49"/>
      <c r="B376" s="133" t="s">
        <v>496</v>
      </c>
      <c r="C376" s="136">
        <v>7444</v>
      </c>
      <c r="D376" s="136"/>
      <c r="E376" s="58"/>
      <c r="F376" s="58"/>
      <c r="G376" s="136">
        <v>9278</v>
      </c>
      <c r="H376" s="136"/>
      <c r="I376" s="58"/>
      <c r="J376" s="58"/>
      <c r="K376" s="134">
        <v>0</v>
      </c>
      <c r="L376" s="133" t="s">
        <v>492</v>
      </c>
      <c r="M376" s="58"/>
      <c r="N376" s="134" t="s">
        <v>266</v>
      </c>
      <c r="O376" s="134"/>
      <c r="P376" s="58"/>
      <c r="Q376" s="58"/>
      <c r="R376" s="134" t="s">
        <v>266</v>
      </c>
      <c r="S376" s="134"/>
      <c r="T376" s="58"/>
    </row>
    <row r="377" spans="1:48">
      <c r="A377" s="49"/>
      <c r="B377" s="133"/>
      <c r="C377" s="136"/>
      <c r="D377" s="136"/>
      <c r="E377" s="58"/>
      <c r="F377" s="58"/>
      <c r="G377" s="136"/>
      <c r="H377" s="136"/>
      <c r="I377" s="58"/>
      <c r="J377" s="58"/>
      <c r="K377" s="134"/>
      <c r="L377" s="133"/>
      <c r="M377" s="58"/>
      <c r="N377" s="134"/>
      <c r="O377" s="134"/>
      <c r="P377" s="58"/>
      <c r="Q377" s="58"/>
      <c r="R377" s="134"/>
      <c r="S377" s="134"/>
      <c r="T377" s="58"/>
    </row>
    <row r="378" spans="1:48">
      <c r="A378" s="49"/>
      <c r="B378" s="25"/>
      <c r="C378" s="71"/>
      <c r="D378" s="71"/>
      <c r="E378" s="71"/>
      <c r="F378" s="25"/>
      <c r="G378" s="71"/>
      <c r="H378" s="71"/>
      <c r="I378" s="71"/>
      <c r="J378" s="25"/>
      <c r="K378" s="71"/>
      <c r="L378" s="71"/>
      <c r="M378" s="25"/>
      <c r="N378" s="71"/>
      <c r="O378" s="71"/>
      <c r="P378" s="71"/>
      <c r="Q378" s="25"/>
      <c r="R378" s="71"/>
      <c r="S378" s="71"/>
      <c r="T378" s="71"/>
    </row>
    <row r="379" spans="1:48">
      <c r="A379" s="49"/>
      <c r="B379" s="186" t="s">
        <v>275</v>
      </c>
      <c r="C379" s="58"/>
      <c r="D379" s="58"/>
      <c r="E379" s="58"/>
      <c r="F379" s="22"/>
      <c r="G379" s="58"/>
      <c r="H379" s="58"/>
      <c r="I379" s="58"/>
      <c r="J379" s="22"/>
      <c r="K379" s="58"/>
      <c r="L379" s="58"/>
      <c r="M379" s="22"/>
      <c r="N379" s="58"/>
      <c r="O379" s="58"/>
      <c r="P379" s="58"/>
      <c r="Q379" s="22"/>
      <c r="R379" s="58"/>
      <c r="S379" s="58"/>
      <c r="T379" s="58"/>
    </row>
    <row r="380" spans="1:48">
      <c r="A380" s="49"/>
      <c r="B380" s="128" t="s">
        <v>491</v>
      </c>
      <c r="C380" s="128" t="s">
        <v>264</v>
      </c>
      <c r="D380" s="135">
        <v>68723</v>
      </c>
      <c r="E380" s="71"/>
      <c r="F380" s="71"/>
      <c r="G380" s="128" t="s">
        <v>264</v>
      </c>
      <c r="H380" s="137" t="s">
        <v>266</v>
      </c>
      <c r="I380" s="71"/>
      <c r="J380" s="71"/>
      <c r="K380" s="137">
        <v>100</v>
      </c>
      <c r="L380" s="128" t="s">
        <v>492</v>
      </c>
      <c r="M380" s="71"/>
      <c r="N380" s="128" t="s">
        <v>264</v>
      </c>
      <c r="O380" s="137">
        <v>86</v>
      </c>
      <c r="P380" s="71"/>
      <c r="Q380" s="71"/>
      <c r="R380" s="128" t="s">
        <v>264</v>
      </c>
      <c r="S380" s="137" t="s">
        <v>266</v>
      </c>
      <c r="T380" s="71"/>
    </row>
    <row r="381" spans="1:48">
      <c r="A381" s="49"/>
      <c r="B381" s="128"/>
      <c r="C381" s="128"/>
      <c r="D381" s="135"/>
      <c r="E381" s="71"/>
      <c r="F381" s="71"/>
      <c r="G381" s="128"/>
      <c r="H381" s="137"/>
      <c r="I381" s="71"/>
      <c r="J381" s="71"/>
      <c r="K381" s="137"/>
      <c r="L381" s="128"/>
      <c r="M381" s="71"/>
      <c r="N381" s="128"/>
      <c r="O381" s="137"/>
      <c r="P381" s="71"/>
      <c r="Q381" s="71"/>
      <c r="R381" s="128"/>
      <c r="S381" s="137"/>
      <c r="T381" s="71"/>
    </row>
    <row r="382" spans="1:48">
      <c r="A382" s="49"/>
      <c r="B382" s="133" t="s">
        <v>496</v>
      </c>
      <c r="C382" s="136">
        <v>210281</v>
      </c>
      <c r="D382" s="136"/>
      <c r="E382" s="58"/>
      <c r="F382" s="58"/>
      <c r="G382" s="136">
        <v>25950</v>
      </c>
      <c r="H382" s="136"/>
      <c r="I382" s="58"/>
      <c r="J382" s="58"/>
      <c r="K382" s="134">
        <v>27.1</v>
      </c>
      <c r="L382" s="133" t="s">
        <v>492</v>
      </c>
      <c r="M382" s="58"/>
      <c r="N382" s="134">
        <v>43</v>
      </c>
      <c r="O382" s="134"/>
      <c r="P382" s="58"/>
      <c r="Q382" s="58"/>
      <c r="R382" s="134" t="s">
        <v>266</v>
      </c>
      <c r="S382" s="134"/>
      <c r="T382" s="58"/>
    </row>
    <row r="383" spans="1:48">
      <c r="A383" s="49"/>
      <c r="B383" s="133"/>
      <c r="C383" s="136"/>
      <c r="D383" s="136"/>
      <c r="E383" s="58"/>
      <c r="F383" s="58"/>
      <c r="G383" s="136"/>
      <c r="H383" s="136"/>
      <c r="I383" s="58"/>
      <c r="J383" s="58"/>
      <c r="K383" s="134"/>
      <c r="L383" s="133"/>
      <c r="M383" s="58"/>
      <c r="N383" s="134"/>
      <c r="O383" s="134"/>
      <c r="P383" s="58"/>
      <c r="Q383" s="58"/>
      <c r="R383" s="134"/>
      <c r="S383" s="134"/>
      <c r="T383" s="58"/>
    </row>
    <row r="384" spans="1:48">
      <c r="A384" s="49"/>
      <c r="B384" s="58"/>
      <c r="C384" s="58"/>
      <c r="D384" s="58"/>
      <c r="E384" s="58"/>
      <c r="F384" s="58"/>
      <c r="G384" s="58"/>
      <c r="H384" s="58"/>
      <c r="I384" s="58"/>
      <c r="J384" s="58"/>
      <c r="K384" s="58"/>
      <c r="L384" s="58"/>
      <c r="M384" s="58"/>
      <c r="N384" s="58"/>
      <c r="O384" s="58"/>
      <c r="P384" s="58"/>
      <c r="Q384" s="58"/>
      <c r="R384" s="58"/>
      <c r="S384" s="58"/>
      <c r="T384" s="58"/>
      <c r="U384" s="58"/>
      <c r="V384" s="58"/>
      <c r="W384" s="58"/>
      <c r="X384" s="58"/>
      <c r="Y384" s="58"/>
      <c r="Z384" s="58"/>
      <c r="AA384" s="58"/>
      <c r="AB384" s="58"/>
      <c r="AC384" s="58"/>
      <c r="AD384" s="58"/>
      <c r="AE384" s="58"/>
      <c r="AF384" s="58"/>
      <c r="AG384" s="58"/>
      <c r="AH384" s="58"/>
      <c r="AI384" s="58"/>
      <c r="AJ384" s="58"/>
      <c r="AK384" s="58"/>
      <c r="AL384" s="58"/>
      <c r="AM384" s="58"/>
      <c r="AN384" s="58"/>
      <c r="AO384" s="58"/>
      <c r="AP384" s="58"/>
      <c r="AQ384" s="58"/>
      <c r="AR384" s="58"/>
      <c r="AS384" s="58"/>
      <c r="AT384" s="58"/>
      <c r="AU384" s="58"/>
      <c r="AV384" s="58"/>
    </row>
    <row r="385" spans="1:3">
      <c r="A385" s="49"/>
      <c r="B385" s="13"/>
      <c r="C385" s="13"/>
    </row>
    <row r="386" spans="1:3" ht="24">
      <c r="A386" s="49"/>
      <c r="B386" s="93" t="s">
        <v>277</v>
      </c>
      <c r="C386" s="93" t="s">
        <v>505</v>
      </c>
    </row>
    <row r="387" spans="1:3">
      <c r="A387" s="49"/>
      <c r="B387" s="13"/>
      <c r="C387" s="13"/>
    </row>
    <row r="388" spans="1:3" ht="96">
      <c r="A388" s="49"/>
      <c r="B388" s="93" t="s">
        <v>312</v>
      </c>
      <c r="C388" s="94" t="s">
        <v>506</v>
      </c>
    </row>
    <row r="389" spans="1:3">
      <c r="A389" s="49"/>
      <c r="B389" s="13"/>
      <c r="C389" s="13"/>
    </row>
    <row r="390" spans="1:3" ht="60">
      <c r="A390" s="49"/>
      <c r="B390" s="93" t="s">
        <v>314</v>
      </c>
      <c r="C390" s="94" t="s">
        <v>507</v>
      </c>
    </row>
    <row r="391" spans="1:3">
      <c r="A391" s="49"/>
      <c r="B391" s="13"/>
      <c r="C391" s="13"/>
    </row>
    <row r="392" spans="1:3" ht="72">
      <c r="A392" s="49"/>
      <c r="B392" s="93" t="s">
        <v>316</v>
      </c>
      <c r="C392" s="94" t="s">
        <v>508</v>
      </c>
    </row>
    <row r="393" spans="1:3">
      <c r="A393" s="49"/>
      <c r="B393" s="13"/>
      <c r="C393" s="13"/>
    </row>
    <row r="394" spans="1:3" ht="48">
      <c r="A394" s="49"/>
      <c r="B394" s="93" t="s">
        <v>306</v>
      </c>
      <c r="C394" s="94" t="s">
        <v>509</v>
      </c>
    </row>
    <row r="395" spans="1:3">
      <c r="A395" s="49"/>
      <c r="B395" s="13"/>
      <c r="C395" s="13"/>
    </row>
    <row r="396" spans="1:3" ht="300">
      <c r="A396" s="49"/>
      <c r="B396" s="93" t="s">
        <v>510</v>
      </c>
      <c r="C396" s="94" t="s">
        <v>511</v>
      </c>
    </row>
    <row r="397" spans="1:3">
      <c r="A397" s="49"/>
      <c r="B397" s="13"/>
      <c r="C397" s="13"/>
    </row>
    <row r="398" spans="1:3" ht="156">
      <c r="A398" s="49"/>
      <c r="B398" s="93" t="s">
        <v>512</v>
      </c>
      <c r="C398" s="94" t="s">
        <v>513</v>
      </c>
    </row>
    <row r="399" spans="1:3">
      <c r="A399" s="49"/>
      <c r="B399" s="13"/>
      <c r="C399" s="13"/>
    </row>
    <row r="400" spans="1:3" ht="36">
      <c r="A400" s="49"/>
      <c r="B400" s="93" t="s">
        <v>514</v>
      </c>
      <c r="C400" s="94" t="s">
        <v>515</v>
      </c>
    </row>
    <row r="401" spans="1:3">
      <c r="A401" s="49"/>
      <c r="B401" s="13"/>
      <c r="C401" s="13"/>
    </row>
    <row r="402" spans="1:3" ht="132">
      <c r="A402" s="49"/>
      <c r="B402" s="93" t="s">
        <v>516</v>
      </c>
      <c r="C402" s="94" t="s">
        <v>517</v>
      </c>
    </row>
    <row r="403" spans="1:3">
      <c r="A403" s="49"/>
      <c r="B403" s="13"/>
      <c r="C403" s="13"/>
    </row>
    <row r="404" spans="1:3" ht="276">
      <c r="A404" s="49"/>
      <c r="B404" s="93" t="s">
        <v>518</v>
      </c>
      <c r="C404" s="94" t="s">
        <v>519</v>
      </c>
    </row>
    <row r="405" spans="1:3">
      <c r="A405" s="49"/>
      <c r="B405" s="13"/>
      <c r="C405" s="13"/>
    </row>
    <row r="406" spans="1:3" ht="48">
      <c r="A406" s="49"/>
      <c r="B406" s="93" t="s">
        <v>520</v>
      </c>
      <c r="C406" s="94" t="s">
        <v>521</v>
      </c>
    </row>
    <row r="407" spans="1:3">
      <c r="A407" s="49"/>
      <c r="B407" s="13"/>
      <c r="C407" s="13"/>
    </row>
    <row r="408" spans="1:3" ht="72">
      <c r="A408" s="49"/>
      <c r="B408" s="93" t="s">
        <v>522</v>
      </c>
      <c r="C408" s="94" t="s">
        <v>523</v>
      </c>
    </row>
    <row r="409" spans="1:3">
      <c r="A409" s="49"/>
      <c r="B409" s="13"/>
      <c r="C409" s="13"/>
    </row>
    <row r="410" spans="1:3" ht="276">
      <c r="A410" s="49"/>
      <c r="B410" s="93" t="s">
        <v>524</v>
      </c>
      <c r="C410" s="94" t="s">
        <v>525</v>
      </c>
    </row>
    <row r="411" spans="1:3">
      <c r="A411" s="49"/>
      <c r="B411" s="13"/>
      <c r="C411" s="13"/>
    </row>
    <row r="412" spans="1:3" ht="216">
      <c r="A412" s="49"/>
      <c r="B412" s="93" t="s">
        <v>526</v>
      </c>
      <c r="C412" s="94" t="s">
        <v>527</v>
      </c>
    </row>
    <row r="413" spans="1:3">
      <c r="A413" s="49"/>
      <c r="B413" s="13"/>
      <c r="C413" s="13"/>
    </row>
    <row r="414" spans="1:3" ht="312">
      <c r="A414" s="49"/>
      <c r="B414" s="93" t="s">
        <v>528</v>
      </c>
      <c r="C414" s="94" t="s">
        <v>529</v>
      </c>
    </row>
    <row r="415" spans="1:3">
      <c r="A415" s="49"/>
      <c r="B415" s="13"/>
      <c r="C415" s="13"/>
    </row>
    <row r="416" spans="1:3" ht="84">
      <c r="A416" s="49"/>
      <c r="B416" s="93" t="s">
        <v>530</v>
      </c>
      <c r="C416" s="94" t="s">
        <v>531</v>
      </c>
    </row>
    <row r="417" spans="1:48">
      <c r="A417" s="49"/>
      <c r="B417" s="13"/>
      <c r="C417" s="13"/>
    </row>
    <row r="418" spans="1:48" ht="192">
      <c r="A418" s="49"/>
      <c r="B418" s="93" t="s">
        <v>532</v>
      </c>
      <c r="C418" s="94" t="s">
        <v>533</v>
      </c>
    </row>
    <row r="419" spans="1:48">
      <c r="A419" s="49"/>
      <c r="B419" s="13"/>
      <c r="C419" s="13"/>
    </row>
    <row r="420" spans="1:48" ht="264">
      <c r="A420" s="49"/>
      <c r="B420" s="93" t="s">
        <v>534</v>
      </c>
      <c r="C420" s="94" t="s">
        <v>535</v>
      </c>
    </row>
    <row r="421" spans="1:48">
      <c r="A421" s="49"/>
      <c r="B421" s="13"/>
      <c r="C421" s="13"/>
    </row>
    <row r="422" spans="1:48" ht="72">
      <c r="A422" s="49"/>
      <c r="B422" s="93" t="s">
        <v>536</v>
      </c>
      <c r="C422" s="94" t="s">
        <v>537</v>
      </c>
    </row>
    <row r="423" spans="1:48">
      <c r="A423" s="49"/>
      <c r="B423" s="13"/>
      <c r="C423" s="13"/>
    </row>
    <row r="424" spans="1:48">
      <c r="A424" s="49"/>
      <c r="B424" s="93" t="s">
        <v>538</v>
      </c>
      <c r="C424" s="94" t="s">
        <v>539</v>
      </c>
    </row>
    <row r="425" spans="1:48">
      <c r="A425" s="49"/>
      <c r="B425" s="13"/>
      <c r="C425" s="13"/>
    </row>
    <row r="426" spans="1:48" ht="48">
      <c r="A426" s="49"/>
      <c r="B426" s="93" t="s">
        <v>540</v>
      </c>
      <c r="C426" s="94" t="s">
        <v>541</v>
      </c>
    </row>
    <row r="427" spans="1:48">
      <c r="A427" s="49"/>
      <c r="B427" s="13"/>
      <c r="C427" s="13"/>
    </row>
    <row r="428" spans="1:48" ht="84">
      <c r="A428" s="49"/>
      <c r="B428" s="93" t="s">
        <v>542</v>
      </c>
      <c r="C428" s="94" t="s">
        <v>543</v>
      </c>
    </row>
    <row r="429" spans="1:48">
      <c r="A429" s="49" t="s">
        <v>1386</v>
      </c>
      <c r="B429" s="51" t="s">
        <v>544</v>
      </c>
      <c r="C429" s="51"/>
      <c r="D429" s="51"/>
      <c r="E429" s="51"/>
      <c r="F429" s="51"/>
      <c r="G429" s="51"/>
      <c r="H429" s="51"/>
      <c r="I429" s="51"/>
      <c r="J429" s="51"/>
      <c r="K429" s="51"/>
      <c r="L429" s="51"/>
      <c r="M429" s="51"/>
      <c r="N429" s="51"/>
      <c r="O429" s="51"/>
      <c r="P429" s="51"/>
      <c r="Q429" s="51"/>
      <c r="R429" s="51"/>
      <c r="S429" s="51"/>
      <c r="T429" s="51"/>
      <c r="U429" s="51"/>
      <c r="V429" s="51"/>
      <c r="W429" s="51"/>
      <c r="X429" s="51"/>
      <c r="Y429" s="51"/>
      <c r="Z429" s="51"/>
      <c r="AA429" s="51"/>
      <c r="AB429" s="51"/>
      <c r="AC429" s="51"/>
      <c r="AD429" s="51"/>
      <c r="AE429" s="51"/>
      <c r="AF429" s="51"/>
      <c r="AG429" s="51"/>
      <c r="AH429" s="51"/>
      <c r="AI429" s="51"/>
      <c r="AJ429" s="51"/>
      <c r="AK429" s="51"/>
      <c r="AL429" s="51"/>
      <c r="AM429" s="51"/>
      <c r="AN429" s="51"/>
      <c r="AO429" s="51"/>
      <c r="AP429" s="51"/>
      <c r="AQ429" s="51"/>
      <c r="AR429" s="51"/>
      <c r="AS429" s="51"/>
      <c r="AT429" s="51"/>
      <c r="AU429" s="51"/>
      <c r="AV429" s="51"/>
    </row>
    <row r="430" spans="1:48">
      <c r="A430" s="49"/>
      <c r="B430" s="54"/>
      <c r="C430" s="54"/>
      <c r="D430" s="54"/>
      <c r="E430" s="54"/>
      <c r="F430" s="54"/>
      <c r="G430" s="54"/>
      <c r="H430" s="54"/>
      <c r="I430" s="54"/>
      <c r="J430" s="54"/>
      <c r="K430" s="54"/>
      <c r="L430" s="54"/>
      <c r="M430" s="54"/>
      <c r="N430" s="54"/>
      <c r="O430" s="54"/>
      <c r="P430" s="54"/>
      <c r="Q430" s="54"/>
      <c r="R430" s="54"/>
      <c r="S430" s="54"/>
      <c r="T430" s="54"/>
      <c r="U430" s="54"/>
      <c r="V430" s="54"/>
      <c r="W430" s="54"/>
      <c r="X430" s="54"/>
      <c r="Y430" s="54"/>
      <c r="Z430" s="54"/>
      <c r="AA430" s="54"/>
      <c r="AB430" s="54"/>
      <c r="AC430" s="54"/>
      <c r="AD430" s="54"/>
      <c r="AE430" s="54"/>
      <c r="AF430" s="54"/>
      <c r="AG430" s="54"/>
      <c r="AH430" s="54"/>
      <c r="AI430" s="54"/>
      <c r="AJ430" s="54"/>
      <c r="AK430" s="54"/>
      <c r="AL430" s="54"/>
      <c r="AM430" s="54"/>
      <c r="AN430" s="54"/>
      <c r="AO430" s="54"/>
      <c r="AP430" s="54"/>
      <c r="AQ430" s="54"/>
      <c r="AR430" s="54"/>
      <c r="AS430" s="54"/>
      <c r="AT430" s="54"/>
      <c r="AU430" s="54"/>
      <c r="AV430" s="54"/>
    </row>
    <row r="431" spans="1:48">
      <c r="A431" s="49"/>
      <c r="B431" s="41"/>
      <c r="C431" s="41"/>
      <c r="D431" s="41"/>
      <c r="E431" s="41"/>
    </row>
    <row r="432" spans="1:48">
      <c r="A432" s="49"/>
      <c r="B432" s="13"/>
      <c r="C432" s="13"/>
      <c r="D432" s="13"/>
      <c r="E432" s="13"/>
    </row>
    <row r="433" spans="1:48" ht="15.75" thickBot="1">
      <c r="A433" s="49"/>
      <c r="B433" s="22"/>
      <c r="C433" s="187" t="s">
        <v>545</v>
      </c>
      <c r="D433" s="187"/>
      <c r="E433" s="187"/>
    </row>
    <row r="434" spans="1:48">
      <c r="A434" s="49"/>
      <c r="B434" s="128" t="s">
        <v>546</v>
      </c>
      <c r="C434" s="129" t="s">
        <v>264</v>
      </c>
      <c r="D434" s="131">
        <v>10090</v>
      </c>
      <c r="E434" s="74"/>
    </row>
    <row r="435" spans="1:48">
      <c r="A435" s="49"/>
      <c r="B435" s="128"/>
      <c r="C435" s="128"/>
      <c r="D435" s="135"/>
      <c r="E435" s="71"/>
    </row>
    <row r="436" spans="1:48">
      <c r="A436" s="49"/>
      <c r="B436" s="133" t="s">
        <v>547</v>
      </c>
      <c r="C436" s="136">
        <v>44461</v>
      </c>
      <c r="D436" s="136"/>
      <c r="E436" s="58"/>
    </row>
    <row r="437" spans="1:48" ht="15.75" thickBot="1">
      <c r="A437" s="49"/>
      <c r="B437" s="133"/>
      <c r="C437" s="192"/>
      <c r="D437" s="192"/>
      <c r="E437" s="162"/>
    </row>
    <row r="438" spans="1:48">
      <c r="A438" s="49"/>
      <c r="B438" s="128" t="s">
        <v>548</v>
      </c>
      <c r="C438" s="129" t="s">
        <v>264</v>
      </c>
      <c r="D438" s="131">
        <v>54551</v>
      </c>
      <c r="E438" s="74"/>
    </row>
    <row r="439" spans="1:48" ht="15.75" thickBot="1">
      <c r="A439" s="49"/>
      <c r="B439" s="128"/>
      <c r="C439" s="139"/>
      <c r="D439" s="140"/>
      <c r="E439" s="119"/>
    </row>
    <row r="440" spans="1:48" ht="15.75" thickTop="1">
      <c r="A440" s="49" t="s">
        <v>1387</v>
      </c>
      <c r="B440" s="51" t="s">
        <v>549</v>
      </c>
      <c r="C440" s="51"/>
      <c r="D440" s="51"/>
      <c r="E440" s="51"/>
      <c r="F440" s="51"/>
      <c r="G440" s="51"/>
      <c r="H440" s="51"/>
      <c r="I440" s="51"/>
      <c r="J440" s="51"/>
      <c r="K440" s="51"/>
      <c r="L440" s="51"/>
      <c r="M440" s="51"/>
      <c r="N440" s="51"/>
      <c r="O440" s="51"/>
      <c r="P440" s="51"/>
      <c r="Q440" s="51"/>
      <c r="R440" s="51"/>
      <c r="S440" s="51"/>
      <c r="T440" s="51"/>
      <c r="U440" s="51"/>
      <c r="V440" s="51"/>
      <c r="W440" s="51"/>
      <c r="X440" s="51"/>
      <c r="Y440" s="51"/>
      <c r="Z440" s="51"/>
      <c r="AA440" s="51"/>
      <c r="AB440" s="51"/>
      <c r="AC440" s="51"/>
      <c r="AD440" s="51"/>
      <c r="AE440" s="51"/>
      <c r="AF440" s="51"/>
      <c r="AG440" s="51"/>
      <c r="AH440" s="51"/>
      <c r="AI440" s="51"/>
      <c r="AJ440" s="51"/>
      <c r="AK440" s="51"/>
      <c r="AL440" s="51"/>
      <c r="AM440" s="51"/>
      <c r="AN440" s="51"/>
      <c r="AO440" s="51"/>
      <c r="AP440" s="51"/>
      <c r="AQ440" s="51"/>
      <c r="AR440" s="51"/>
      <c r="AS440" s="51"/>
      <c r="AT440" s="51"/>
      <c r="AU440" s="51"/>
      <c r="AV440" s="51"/>
    </row>
    <row r="441" spans="1:48">
      <c r="A441" s="49"/>
      <c r="B441" s="201"/>
      <c r="C441" s="201"/>
      <c r="D441" s="201"/>
      <c r="E441" s="201"/>
      <c r="F441" s="201"/>
      <c r="G441" s="201"/>
      <c r="H441" s="201"/>
      <c r="I441" s="201"/>
      <c r="J441" s="201"/>
      <c r="K441" s="201"/>
      <c r="L441" s="201"/>
      <c r="M441" s="201"/>
      <c r="N441" s="201"/>
      <c r="O441" s="201"/>
      <c r="P441" s="201"/>
      <c r="Q441" s="201"/>
      <c r="R441" s="201"/>
      <c r="S441" s="201"/>
      <c r="T441" s="201"/>
      <c r="U441" s="201"/>
      <c r="V441" s="201"/>
      <c r="W441" s="201"/>
      <c r="X441" s="201"/>
      <c r="Y441" s="201"/>
      <c r="Z441" s="201"/>
      <c r="AA441" s="201"/>
      <c r="AB441" s="201"/>
      <c r="AC441" s="201"/>
      <c r="AD441" s="201"/>
      <c r="AE441" s="201"/>
      <c r="AF441" s="201"/>
      <c r="AG441" s="201"/>
      <c r="AH441" s="201"/>
      <c r="AI441" s="201"/>
      <c r="AJ441" s="201"/>
      <c r="AK441" s="201"/>
      <c r="AL441" s="201"/>
      <c r="AM441" s="201"/>
      <c r="AN441" s="201"/>
      <c r="AO441" s="201"/>
      <c r="AP441" s="201"/>
      <c r="AQ441" s="201"/>
      <c r="AR441" s="201"/>
      <c r="AS441" s="201"/>
      <c r="AT441" s="201"/>
      <c r="AU441" s="201"/>
      <c r="AV441" s="201"/>
    </row>
    <row r="442" spans="1:48">
      <c r="A442" s="49"/>
      <c r="B442" s="41"/>
      <c r="C442" s="41"/>
      <c r="D442" s="41"/>
      <c r="E442" s="41"/>
    </row>
    <row r="443" spans="1:48">
      <c r="A443" s="49"/>
      <c r="B443" s="13"/>
      <c r="C443" s="13"/>
      <c r="D443" s="13"/>
      <c r="E443" s="13"/>
    </row>
    <row r="444" spans="1:48" ht="15.75" thickBot="1">
      <c r="A444" s="49"/>
      <c r="B444" s="22"/>
      <c r="C444" s="187" t="s">
        <v>550</v>
      </c>
      <c r="D444" s="187"/>
      <c r="E444" s="187"/>
    </row>
    <row r="445" spans="1:48">
      <c r="A445" s="49"/>
      <c r="B445" s="128" t="s">
        <v>546</v>
      </c>
      <c r="C445" s="129" t="s">
        <v>264</v>
      </c>
      <c r="D445" s="131">
        <v>30000</v>
      </c>
      <c r="E445" s="74"/>
    </row>
    <row r="446" spans="1:48">
      <c r="A446" s="49"/>
      <c r="B446" s="128"/>
      <c r="C446" s="128"/>
      <c r="D446" s="135"/>
      <c r="E446" s="71"/>
    </row>
    <row r="447" spans="1:48">
      <c r="A447" s="49"/>
      <c r="B447" s="133" t="s">
        <v>551</v>
      </c>
      <c r="C447" s="136">
        <v>36035</v>
      </c>
      <c r="D447" s="136"/>
      <c r="E447" s="58"/>
    </row>
    <row r="448" spans="1:48">
      <c r="A448" s="49"/>
      <c r="B448" s="133"/>
      <c r="C448" s="136"/>
      <c r="D448" s="136"/>
      <c r="E448" s="58"/>
    </row>
    <row r="449" spans="1:5">
      <c r="A449" s="49"/>
      <c r="B449" s="128" t="s">
        <v>547</v>
      </c>
      <c r="C449" s="135">
        <v>3614910</v>
      </c>
      <c r="D449" s="135"/>
      <c r="E449" s="71"/>
    </row>
    <row r="450" spans="1:5" ht="15.75" thickBot="1">
      <c r="A450" s="49"/>
      <c r="B450" s="128"/>
      <c r="C450" s="193"/>
      <c r="D450" s="193"/>
      <c r="E450" s="105"/>
    </row>
    <row r="451" spans="1:5">
      <c r="A451" s="49"/>
      <c r="B451" s="133" t="s">
        <v>552</v>
      </c>
      <c r="C451" s="194" t="s">
        <v>264</v>
      </c>
      <c r="D451" s="196">
        <v>3680945</v>
      </c>
      <c r="E451" s="110"/>
    </row>
    <row r="452" spans="1:5" ht="15.75" thickBot="1">
      <c r="A452" s="49"/>
      <c r="B452" s="133"/>
      <c r="C452" s="195"/>
      <c r="D452" s="197"/>
      <c r="E452" s="111"/>
    </row>
    <row r="453" spans="1:5" ht="15.75" thickTop="1"/>
  </sheetData>
  <mergeCells count="3083">
    <mergeCell ref="A440:A452"/>
    <mergeCell ref="B440:AV440"/>
    <mergeCell ref="B441:AV441"/>
    <mergeCell ref="B291:AV291"/>
    <mergeCell ref="B292:AV292"/>
    <mergeCell ref="B301:AV301"/>
    <mergeCell ref="B302:AV302"/>
    <mergeCell ref="B384:AV384"/>
    <mergeCell ref="A429:A439"/>
    <mergeCell ref="B429:AV429"/>
    <mergeCell ref="B430:AV430"/>
    <mergeCell ref="A146:A167"/>
    <mergeCell ref="B146:AV146"/>
    <mergeCell ref="B147:AV147"/>
    <mergeCell ref="A168:A428"/>
    <mergeCell ref="B168:AV168"/>
    <mergeCell ref="B169:AV169"/>
    <mergeCell ref="B224:AV224"/>
    <mergeCell ref="B225:AV225"/>
    <mergeCell ref="B226:AV226"/>
    <mergeCell ref="B227:AV227"/>
    <mergeCell ref="B85:AV85"/>
    <mergeCell ref="A88:A121"/>
    <mergeCell ref="B88:AV88"/>
    <mergeCell ref="B89:AV89"/>
    <mergeCell ref="B111:AV111"/>
    <mergeCell ref="A122:A145"/>
    <mergeCell ref="B122:AV122"/>
    <mergeCell ref="B123:AV123"/>
    <mergeCell ref="B451:B452"/>
    <mergeCell ref="C451:C452"/>
    <mergeCell ref="D451:D452"/>
    <mergeCell ref="E451:E452"/>
    <mergeCell ref="A1:A2"/>
    <mergeCell ref="B1:AV1"/>
    <mergeCell ref="B2:AV2"/>
    <mergeCell ref="B3:AV3"/>
    <mergeCell ref="A4:A87"/>
    <mergeCell ref="B4:AV4"/>
    <mergeCell ref="B447:B448"/>
    <mergeCell ref="C447:D448"/>
    <mergeCell ref="E447:E448"/>
    <mergeCell ref="B449:B450"/>
    <mergeCell ref="C449:D450"/>
    <mergeCell ref="E449:E450"/>
    <mergeCell ref="B442:E442"/>
    <mergeCell ref="C444:E444"/>
    <mergeCell ref="B445:B446"/>
    <mergeCell ref="C445:C446"/>
    <mergeCell ref="D445:D446"/>
    <mergeCell ref="E445:E446"/>
    <mergeCell ref="B436:B437"/>
    <mergeCell ref="C436:D437"/>
    <mergeCell ref="E436:E437"/>
    <mergeCell ref="B438:B439"/>
    <mergeCell ref="C438:C439"/>
    <mergeCell ref="D438:D439"/>
    <mergeCell ref="E438:E439"/>
    <mergeCell ref="T382:T383"/>
    <mergeCell ref="B431:E431"/>
    <mergeCell ref="C433:E433"/>
    <mergeCell ref="B434:B435"/>
    <mergeCell ref="C434:C435"/>
    <mergeCell ref="D434:D435"/>
    <mergeCell ref="E434:E435"/>
    <mergeCell ref="L382:L383"/>
    <mergeCell ref="M382:M383"/>
    <mergeCell ref="N382:O383"/>
    <mergeCell ref="P382:P383"/>
    <mergeCell ref="Q382:Q383"/>
    <mergeCell ref="R382:S383"/>
    <mergeCell ref="S380:S381"/>
    <mergeCell ref="T380:T381"/>
    <mergeCell ref="B382:B383"/>
    <mergeCell ref="C382:D383"/>
    <mergeCell ref="E382:E383"/>
    <mergeCell ref="F382:F383"/>
    <mergeCell ref="G382:H383"/>
    <mergeCell ref="I382:I383"/>
    <mergeCell ref="J382:J383"/>
    <mergeCell ref="K382:K383"/>
    <mergeCell ref="M380:M381"/>
    <mergeCell ref="N380:N381"/>
    <mergeCell ref="O380:O381"/>
    <mergeCell ref="P380:P381"/>
    <mergeCell ref="Q380:Q381"/>
    <mergeCell ref="R380:R381"/>
    <mergeCell ref="G380:G381"/>
    <mergeCell ref="H380:H381"/>
    <mergeCell ref="I380:I381"/>
    <mergeCell ref="J380:J381"/>
    <mergeCell ref="K380:K381"/>
    <mergeCell ref="L380:L381"/>
    <mergeCell ref="C379:E379"/>
    <mergeCell ref="G379:I379"/>
    <mergeCell ref="K379:L379"/>
    <mergeCell ref="N379:P379"/>
    <mergeCell ref="R379:T379"/>
    <mergeCell ref="B380:B381"/>
    <mergeCell ref="C380:C381"/>
    <mergeCell ref="D380:D381"/>
    <mergeCell ref="E380:E381"/>
    <mergeCell ref="F380:F381"/>
    <mergeCell ref="P376:P377"/>
    <mergeCell ref="Q376:Q377"/>
    <mergeCell ref="R376:S377"/>
    <mergeCell ref="T376:T377"/>
    <mergeCell ref="C378:E378"/>
    <mergeCell ref="G378:I378"/>
    <mergeCell ref="K378:L378"/>
    <mergeCell ref="N378:P378"/>
    <mergeCell ref="R378:T378"/>
    <mergeCell ref="I376:I377"/>
    <mergeCell ref="J376:J377"/>
    <mergeCell ref="K376:K377"/>
    <mergeCell ref="L376:L377"/>
    <mergeCell ref="M376:M377"/>
    <mergeCell ref="N376:O377"/>
    <mergeCell ref="C375:E375"/>
    <mergeCell ref="G375:I375"/>
    <mergeCell ref="K375:L375"/>
    <mergeCell ref="N375:P375"/>
    <mergeCell ref="R375:T375"/>
    <mergeCell ref="B376:B377"/>
    <mergeCell ref="C376:D377"/>
    <mergeCell ref="E376:E377"/>
    <mergeCell ref="F376:F377"/>
    <mergeCell ref="G376:H377"/>
    <mergeCell ref="P372:P373"/>
    <mergeCell ref="Q372:Q373"/>
    <mergeCell ref="R372:S373"/>
    <mergeCell ref="T372:T373"/>
    <mergeCell ref="C374:E374"/>
    <mergeCell ref="G374:I374"/>
    <mergeCell ref="K374:L374"/>
    <mergeCell ref="N374:P374"/>
    <mergeCell ref="R374:T374"/>
    <mergeCell ref="I372:I373"/>
    <mergeCell ref="J372:J373"/>
    <mergeCell ref="K372:K373"/>
    <mergeCell ref="L372:L373"/>
    <mergeCell ref="M372:M373"/>
    <mergeCell ref="N372:O373"/>
    <mergeCell ref="C371:E371"/>
    <mergeCell ref="G371:I371"/>
    <mergeCell ref="K371:L371"/>
    <mergeCell ref="N371:P371"/>
    <mergeCell ref="R371:T371"/>
    <mergeCell ref="B372:B373"/>
    <mergeCell ref="C372:D373"/>
    <mergeCell ref="E372:E373"/>
    <mergeCell ref="F372:F373"/>
    <mergeCell ref="G372:H373"/>
    <mergeCell ref="R368:S369"/>
    <mergeCell ref="T368:T369"/>
    <mergeCell ref="C370:E370"/>
    <mergeCell ref="G370:I370"/>
    <mergeCell ref="K370:L370"/>
    <mergeCell ref="N370:P370"/>
    <mergeCell ref="R370:T370"/>
    <mergeCell ref="K368:K369"/>
    <mergeCell ref="L368:L369"/>
    <mergeCell ref="M368:M369"/>
    <mergeCell ref="N368:O369"/>
    <mergeCell ref="P368:P369"/>
    <mergeCell ref="Q368:Q369"/>
    <mergeCell ref="Q366:Q367"/>
    <mergeCell ref="R366:S367"/>
    <mergeCell ref="T366:T367"/>
    <mergeCell ref="B368:B369"/>
    <mergeCell ref="C368:D369"/>
    <mergeCell ref="E368:E369"/>
    <mergeCell ref="F368:F369"/>
    <mergeCell ref="G368:H369"/>
    <mergeCell ref="I368:I369"/>
    <mergeCell ref="J368:J369"/>
    <mergeCell ref="J366:J367"/>
    <mergeCell ref="K366:K367"/>
    <mergeCell ref="L366:L367"/>
    <mergeCell ref="M366:M367"/>
    <mergeCell ref="N366:O367"/>
    <mergeCell ref="P366:P367"/>
    <mergeCell ref="B366:B367"/>
    <mergeCell ref="C366:D367"/>
    <mergeCell ref="E366:E367"/>
    <mergeCell ref="F366:F367"/>
    <mergeCell ref="G366:H367"/>
    <mergeCell ref="I366:I367"/>
    <mergeCell ref="T363:T364"/>
    <mergeCell ref="C365:E365"/>
    <mergeCell ref="G365:I365"/>
    <mergeCell ref="K365:L365"/>
    <mergeCell ref="N365:P365"/>
    <mergeCell ref="R365:T365"/>
    <mergeCell ref="L363:L364"/>
    <mergeCell ref="M363:M364"/>
    <mergeCell ref="N363:O364"/>
    <mergeCell ref="P363:P364"/>
    <mergeCell ref="Q363:Q364"/>
    <mergeCell ref="R363:S364"/>
    <mergeCell ref="R361:S362"/>
    <mergeCell ref="T361:T362"/>
    <mergeCell ref="B363:B364"/>
    <mergeCell ref="C363:D364"/>
    <mergeCell ref="E363:E364"/>
    <mergeCell ref="F363:F364"/>
    <mergeCell ref="G363:H364"/>
    <mergeCell ref="I363:I364"/>
    <mergeCell ref="J363:J364"/>
    <mergeCell ref="K363:K364"/>
    <mergeCell ref="K361:K362"/>
    <mergeCell ref="L361:L362"/>
    <mergeCell ref="M361:M362"/>
    <mergeCell ref="N361:O362"/>
    <mergeCell ref="P361:P362"/>
    <mergeCell ref="Q361:Q362"/>
    <mergeCell ref="Q359:Q360"/>
    <mergeCell ref="R359:S360"/>
    <mergeCell ref="T359:T360"/>
    <mergeCell ref="B361:B362"/>
    <mergeCell ref="C361:D362"/>
    <mergeCell ref="E361:E362"/>
    <mergeCell ref="F361:F362"/>
    <mergeCell ref="G361:H362"/>
    <mergeCell ref="I361:I362"/>
    <mergeCell ref="J361:J362"/>
    <mergeCell ref="J359:J360"/>
    <mergeCell ref="K359:K360"/>
    <mergeCell ref="L359:L360"/>
    <mergeCell ref="M359:M360"/>
    <mergeCell ref="N359:O360"/>
    <mergeCell ref="P359:P360"/>
    <mergeCell ref="B359:B360"/>
    <mergeCell ref="C359:D360"/>
    <mergeCell ref="E359:E360"/>
    <mergeCell ref="F359:F360"/>
    <mergeCell ref="G359:H360"/>
    <mergeCell ref="I359:I360"/>
    <mergeCell ref="M357:M358"/>
    <mergeCell ref="N357:O358"/>
    <mergeCell ref="P357:P358"/>
    <mergeCell ref="Q357:Q358"/>
    <mergeCell ref="R357:S358"/>
    <mergeCell ref="T357:T358"/>
    <mergeCell ref="T355:T356"/>
    <mergeCell ref="B357:B358"/>
    <mergeCell ref="C357:D358"/>
    <mergeCell ref="E357:E358"/>
    <mergeCell ref="F357:F358"/>
    <mergeCell ref="G357:H358"/>
    <mergeCell ref="I357:I358"/>
    <mergeCell ref="J357:J358"/>
    <mergeCell ref="K357:K358"/>
    <mergeCell ref="L357:L358"/>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M353:M354"/>
    <mergeCell ref="N353:O354"/>
    <mergeCell ref="P353:P354"/>
    <mergeCell ref="Q353:Q354"/>
    <mergeCell ref="R353:S354"/>
    <mergeCell ref="T353:T354"/>
    <mergeCell ref="Q351:Q352"/>
    <mergeCell ref="R351:S352"/>
    <mergeCell ref="T351:T352"/>
    <mergeCell ref="B353:E354"/>
    <mergeCell ref="F353:F354"/>
    <mergeCell ref="G353:H354"/>
    <mergeCell ref="I353:I354"/>
    <mergeCell ref="J353:J354"/>
    <mergeCell ref="K353:K354"/>
    <mergeCell ref="L353:L354"/>
    <mergeCell ref="J351:J352"/>
    <mergeCell ref="K351:K352"/>
    <mergeCell ref="L351:L352"/>
    <mergeCell ref="M351:M352"/>
    <mergeCell ref="N351:O352"/>
    <mergeCell ref="P351:P352"/>
    <mergeCell ref="B351:B352"/>
    <mergeCell ref="C351:D352"/>
    <mergeCell ref="E351:E352"/>
    <mergeCell ref="F351:F352"/>
    <mergeCell ref="G351:H352"/>
    <mergeCell ref="I351:I352"/>
    <mergeCell ref="P348:P349"/>
    <mergeCell ref="Q348:Q349"/>
    <mergeCell ref="R348:S349"/>
    <mergeCell ref="T348:T349"/>
    <mergeCell ref="C350:E350"/>
    <mergeCell ref="G350:I350"/>
    <mergeCell ref="K350:L350"/>
    <mergeCell ref="N350:P350"/>
    <mergeCell ref="R350:T350"/>
    <mergeCell ref="I348:I349"/>
    <mergeCell ref="J348:J349"/>
    <mergeCell ref="K348:K349"/>
    <mergeCell ref="L348:L349"/>
    <mergeCell ref="M348:M349"/>
    <mergeCell ref="N348:O349"/>
    <mergeCell ref="B347:E347"/>
    <mergeCell ref="G347:I347"/>
    <mergeCell ref="K347:L347"/>
    <mergeCell ref="N347:P347"/>
    <mergeCell ref="R347:T347"/>
    <mergeCell ref="B348:B349"/>
    <mergeCell ref="C348:D349"/>
    <mergeCell ref="E348:E349"/>
    <mergeCell ref="F348:F349"/>
    <mergeCell ref="G348:H349"/>
    <mergeCell ref="R344:S345"/>
    <mergeCell ref="T344:T345"/>
    <mergeCell ref="C346:E346"/>
    <mergeCell ref="G346:I346"/>
    <mergeCell ref="K346:L346"/>
    <mergeCell ref="N346:P346"/>
    <mergeCell ref="R346:T346"/>
    <mergeCell ref="K344:K345"/>
    <mergeCell ref="L344:L345"/>
    <mergeCell ref="M344:M345"/>
    <mergeCell ref="N344:O345"/>
    <mergeCell ref="P344:P345"/>
    <mergeCell ref="Q344:Q345"/>
    <mergeCell ref="Q342:Q343"/>
    <mergeCell ref="R342:S343"/>
    <mergeCell ref="T342:T343"/>
    <mergeCell ref="B344:B345"/>
    <mergeCell ref="C344:D345"/>
    <mergeCell ref="E344:E345"/>
    <mergeCell ref="F344:F345"/>
    <mergeCell ref="G344:H345"/>
    <mergeCell ref="I344:I345"/>
    <mergeCell ref="J344:J345"/>
    <mergeCell ref="J342:J343"/>
    <mergeCell ref="K342:K343"/>
    <mergeCell ref="L342:L343"/>
    <mergeCell ref="M342:M343"/>
    <mergeCell ref="N342:O343"/>
    <mergeCell ref="P342:P343"/>
    <mergeCell ref="P340:P341"/>
    <mergeCell ref="Q340:Q341"/>
    <mergeCell ref="R340:S341"/>
    <mergeCell ref="T340:T341"/>
    <mergeCell ref="B342:B343"/>
    <mergeCell ref="C342:D343"/>
    <mergeCell ref="E342:E343"/>
    <mergeCell ref="F342:F343"/>
    <mergeCell ref="G342:H343"/>
    <mergeCell ref="I342:I343"/>
    <mergeCell ref="I340:I341"/>
    <mergeCell ref="J340:J341"/>
    <mergeCell ref="K340:K341"/>
    <mergeCell ref="L340:L341"/>
    <mergeCell ref="M340:M341"/>
    <mergeCell ref="N340:O341"/>
    <mergeCell ref="C339:E339"/>
    <mergeCell ref="G339:I339"/>
    <mergeCell ref="K339:L339"/>
    <mergeCell ref="N339:P339"/>
    <mergeCell ref="R339:T339"/>
    <mergeCell ref="B340:B341"/>
    <mergeCell ref="C340:D341"/>
    <mergeCell ref="E340:E341"/>
    <mergeCell ref="F340:F341"/>
    <mergeCell ref="G340:H341"/>
    <mergeCell ref="M337:M338"/>
    <mergeCell ref="N337:O338"/>
    <mergeCell ref="P337:P338"/>
    <mergeCell ref="Q337:Q338"/>
    <mergeCell ref="R337:S338"/>
    <mergeCell ref="T337:T338"/>
    <mergeCell ref="T335:T336"/>
    <mergeCell ref="B337:B338"/>
    <mergeCell ref="C337:D338"/>
    <mergeCell ref="E337:E338"/>
    <mergeCell ref="F337:F338"/>
    <mergeCell ref="G337:H338"/>
    <mergeCell ref="I337:I338"/>
    <mergeCell ref="J337:J338"/>
    <mergeCell ref="K337:K338"/>
    <mergeCell ref="L337:L338"/>
    <mergeCell ref="L335:L336"/>
    <mergeCell ref="M335:M336"/>
    <mergeCell ref="N335:O336"/>
    <mergeCell ref="P335:P336"/>
    <mergeCell ref="Q335:Q336"/>
    <mergeCell ref="R335:S336"/>
    <mergeCell ref="B335:E336"/>
    <mergeCell ref="F335:F336"/>
    <mergeCell ref="G335:H336"/>
    <mergeCell ref="I335:I336"/>
    <mergeCell ref="J335:J336"/>
    <mergeCell ref="K335:K336"/>
    <mergeCell ref="T332:T333"/>
    <mergeCell ref="C334:E334"/>
    <mergeCell ref="G334:I334"/>
    <mergeCell ref="K334:L334"/>
    <mergeCell ref="N334:P334"/>
    <mergeCell ref="R334:T334"/>
    <mergeCell ref="L332:L333"/>
    <mergeCell ref="M332:M333"/>
    <mergeCell ref="N332:O333"/>
    <mergeCell ref="P332:P333"/>
    <mergeCell ref="Q332:Q333"/>
    <mergeCell ref="R332:S333"/>
    <mergeCell ref="R330:S331"/>
    <mergeCell ref="T330:T331"/>
    <mergeCell ref="B332:B333"/>
    <mergeCell ref="C332:D333"/>
    <mergeCell ref="E332:E333"/>
    <mergeCell ref="F332:F333"/>
    <mergeCell ref="G332:H333"/>
    <mergeCell ref="I332:I333"/>
    <mergeCell ref="J332:J333"/>
    <mergeCell ref="K332:K333"/>
    <mergeCell ref="K330:K331"/>
    <mergeCell ref="L330:L331"/>
    <mergeCell ref="M330:M331"/>
    <mergeCell ref="N330:O331"/>
    <mergeCell ref="P330:P331"/>
    <mergeCell ref="Q330:Q331"/>
    <mergeCell ref="Q328:Q329"/>
    <mergeCell ref="R328:S329"/>
    <mergeCell ref="T328:T329"/>
    <mergeCell ref="B330:B331"/>
    <mergeCell ref="C330:D331"/>
    <mergeCell ref="E330:E331"/>
    <mergeCell ref="F330:F331"/>
    <mergeCell ref="G330:H331"/>
    <mergeCell ref="I330:I331"/>
    <mergeCell ref="J330:J331"/>
    <mergeCell ref="J328:J329"/>
    <mergeCell ref="K328:K329"/>
    <mergeCell ref="L328:L329"/>
    <mergeCell ref="M328:M329"/>
    <mergeCell ref="N328:O329"/>
    <mergeCell ref="P328:P329"/>
    <mergeCell ref="P326:P327"/>
    <mergeCell ref="Q326:Q327"/>
    <mergeCell ref="R326:S327"/>
    <mergeCell ref="T326:T327"/>
    <mergeCell ref="B328:B329"/>
    <mergeCell ref="C328:D329"/>
    <mergeCell ref="E328:E329"/>
    <mergeCell ref="F328:F329"/>
    <mergeCell ref="G328:H329"/>
    <mergeCell ref="I328:I329"/>
    <mergeCell ref="I326:I327"/>
    <mergeCell ref="J326:J327"/>
    <mergeCell ref="K326:K327"/>
    <mergeCell ref="L326:L327"/>
    <mergeCell ref="M326:M327"/>
    <mergeCell ref="N326:O327"/>
    <mergeCell ref="P324:P325"/>
    <mergeCell ref="Q324:Q325"/>
    <mergeCell ref="R324:R325"/>
    <mergeCell ref="S324:S325"/>
    <mergeCell ref="T324:T325"/>
    <mergeCell ref="B326:B327"/>
    <mergeCell ref="C326:D327"/>
    <mergeCell ref="E326:E327"/>
    <mergeCell ref="F326:F327"/>
    <mergeCell ref="G326:H327"/>
    <mergeCell ref="J324:J325"/>
    <mergeCell ref="K324:K325"/>
    <mergeCell ref="L324:L325"/>
    <mergeCell ref="M324:M325"/>
    <mergeCell ref="N324:N325"/>
    <mergeCell ref="O324:O325"/>
    <mergeCell ref="R322:S323"/>
    <mergeCell ref="T322:T323"/>
    <mergeCell ref="B324:B325"/>
    <mergeCell ref="C324:C325"/>
    <mergeCell ref="D324:D325"/>
    <mergeCell ref="E324:E325"/>
    <mergeCell ref="F324:F325"/>
    <mergeCell ref="G324:G325"/>
    <mergeCell ref="H324:H325"/>
    <mergeCell ref="I324:I325"/>
    <mergeCell ref="K322:K323"/>
    <mergeCell ref="L322:L323"/>
    <mergeCell ref="M322:M323"/>
    <mergeCell ref="N322:O323"/>
    <mergeCell ref="P322:P323"/>
    <mergeCell ref="Q322:Q323"/>
    <mergeCell ref="Q320:Q321"/>
    <mergeCell ref="R320:S321"/>
    <mergeCell ref="T320:T321"/>
    <mergeCell ref="B322:B323"/>
    <mergeCell ref="C322:D323"/>
    <mergeCell ref="E322:E323"/>
    <mergeCell ref="F322:F323"/>
    <mergeCell ref="G322:H323"/>
    <mergeCell ref="I322:I323"/>
    <mergeCell ref="J322:J323"/>
    <mergeCell ref="J320:J321"/>
    <mergeCell ref="K320:K321"/>
    <mergeCell ref="L320:L321"/>
    <mergeCell ref="M320:M321"/>
    <mergeCell ref="N320:O321"/>
    <mergeCell ref="P320:P321"/>
    <mergeCell ref="B320:B321"/>
    <mergeCell ref="C320:D321"/>
    <mergeCell ref="E320:E321"/>
    <mergeCell ref="F320:F321"/>
    <mergeCell ref="G320:H321"/>
    <mergeCell ref="I320:I321"/>
    <mergeCell ref="I315:I316"/>
    <mergeCell ref="J315:J316"/>
    <mergeCell ref="K315:L316"/>
    <mergeCell ref="M315:M316"/>
    <mergeCell ref="B317:T317"/>
    <mergeCell ref="C319:E319"/>
    <mergeCell ref="G319:I319"/>
    <mergeCell ref="K319:L319"/>
    <mergeCell ref="N319:P319"/>
    <mergeCell ref="R319:T319"/>
    <mergeCell ref="I313:I314"/>
    <mergeCell ref="J313:J314"/>
    <mergeCell ref="K313:L314"/>
    <mergeCell ref="M313:M314"/>
    <mergeCell ref="B315:B316"/>
    <mergeCell ref="C315:C316"/>
    <mergeCell ref="D315:E316"/>
    <mergeCell ref="F315:F316"/>
    <mergeCell ref="G315:G316"/>
    <mergeCell ref="H315:H316"/>
    <mergeCell ref="I311:I312"/>
    <mergeCell ref="J311:J312"/>
    <mergeCell ref="K311:L312"/>
    <mergeCell ref="M311:M312"/>
    <mergeCell ref="B313:B314"/>
    <mergeCell ref="C313:C314"/>
    <mergeCell ref="D313:E314"/>
    <mergeCell ref="F313:F314"/>
    <mergeCell ref="G313:G314"/>
    <mergeCell ref="H313:H314"/>
    <mergeCell ref="I309:I310"/>
    <mergeCell ref="J309:J310"/>
    <mergeCell ref="K309:L310"/>
    <mergeCell ref="M309:M310"/>
    <mergeCell ref="B311:B312"/>
    <mergeCell ref="C311:C312"/>
    <mergeCell ref="D311:E312"/>
    <mergeCell ref="F311:F312"/>
    <mergeCell ref="G311:G312"/>
    <mergeCell ref="H311:H312"/>
    <mergeCell ref="B309:B310"/>
    <mergeCell ref="C309:C310"/>
    <mergeCell ref="D309:E310"/>
    <mergeCell ref="F309:F310"/>
    <mergeCell ref="G309:G310"/>
    <mergeCell ref="H309:H310"/>
    <mergeCell ref="H307:H308"/>
    <mergeCell ref="I307:I308"/>
    <mergeCell ref="J307:J308"/>
    <mergeCell ref="K307:K308"/>
    <mergeCell ref="L307:L308"/>
    <mergeCell ref="M307:M308"/>
    <mergeCell ref="B307:B308"/>
    <mergeCell ref="C307:C308"/>
    <mergeCell ref="D307:D308"/>
    <mergeCell ref="E307:E308"/>
    <mergeCell ref="F307:F308"/>
    <mergeCell ref="G307:G308"/>
    <mergeCell ref="AT299:AT300"/>
    <mergeCell ref="B303:M303"/>
    <mergeCell ref="D305:F305"/>
    <mergeCell ref="H305:I305"/>
    <mergeCell ref="K305:M305"/>
    <mergeCell ref="B306:C306"/>
    <mergeCell ref="D306:F306"/>
    <mergeCell ref="H306:I306"/>
    <mergeCell ref="K306:M306"/>
    <mergeCell ref="AN299:AN300"/>
    <mergeCell ref="AO299:AO300"/>
    <mergeCell ref="AP299:AP300"/>
    <mergeCell ref="AQ299:AQ300"/>
    <mergeCell ref="AR299:AR300"/>
    <mergeCell ref="AS299:AS300"/>
    <mergeCell ref="AH299:AH300"/>
    <mergeCell ref="AI299:AI300"/>
    <mergeCell ref="AJ299:AJ300"/>
    <mergeCell ref="AK299:AK300"/>
    <mergeCell ref="AL299:AL300"/>
    <mergeCell ref="AM299:AM300"/>
    <mergeCell ref="AB299:AB300"/>
    <mergeCell ref="AC299:AC300"/>
    <mergeCell ref="AD299:AD300"/>
    <mergeCell ref="AE299:AE300"/>
    <mergeCell ref="AF299:AF300"/>
    <mergeCell ref="AG299:AG300"/>
    <mergeCell ref="V299:V300"/>
    <mergeCell ref="W299:W300"/>
    <mergeCell ref="X299:X300"/>
    <mergeCell ref="Y299:Y300"/>
    <mergeCell ref="Z299:Z300"/>
    <mergeCell ref="AA299:AA300"/>
    <mergeCell ref="P299:P300"/>
    <mergeCell ref="Q299:Q300"/>
    <mergeCell ref="R299:R300"/>
    <mergeCell ref="S299:S300"/>
    <mergeCell ref="T299:T300"/>
    <mergeCell ref="U299:U300"/>
    <mergeCell ref="J299:J300"/>
    <mergeCell ref="K299:K300"/>
    <mergeCell ref="L299:L300"/>
    <mergeCell ref="M299:M300"/>
    <mergeCell ref="N299:N300"/>
    <mergeCell ref="O299:O300"/>
    <mergeCell ref="AQ297:AQ298"/>
    <mergeCell ref="AR297:AT298"/>
    <mergeCell ref="B299:B300"/>
    <mergeCell ref="C299:C300"/>
    <mergeCell ref="D299:D300"/>
    <mergeCell ref="E299:E300"/>
    <mergeCell ref="F299:F300"/>
    <mergeCell ref="G299:G300"/>
    <mergeCell ref="H299:H300"/>
    <mergeCell ref="I299:I300"/>
    <mergeCell ref="AE297:AE298"/>
    <mergeCell ref="AF297:AH298"/>
    <mergeCell ref="AI297:AI298"/>
    <mergeCell ref="AJ297:AL298"/>
    <mergeCell ref="AM297:AM298"/>
    <mergeCell ref="AN297:AP298"/>
    <mergeCell ref="U297:U298"/>
    <mergeCell ref="V297:X298"/>
    <mergeCell ref="Y297:Y298"/>
    <mergeCell ref="Z297:Z298"/>
    <mergeCell ref="AA297:AA298"/>
    <mergeCell ref="AB297:AD298"/>
    <mergeCell ref="AQ295:AQ296"/>
    <mergeCell ref="AR295:AT296"/>
    <mergeCell ref="B297:H297"/>
    <mergeCell ref="B298:H298"/>
    <mergeCell ref="I297:I298"/>
    <mergeCell ref="J297:L298"/>
    <mergeCell ref="M297:M298"/>
    <mergeCell ref="N297:P298"/>
    <mergeCell ref="Q297:Q298"/>
    <mergeCell ref="R297:T298"/>
    <mergeCell ref="AE295:AE296"/>
    <mergeCell ref="AF295:AH296"/>
    <mergeCell ref="AI295:AI296"/>
    <mergeCell ref="AJ295:AL296"/>
    <mergeCell ref="AM295:AM296"/>
    <mergeCell ref="AN295:AP296"/>
    <mergeCell ref="U295:U296"/>
    <mergeCell ref="V295:X296"/>
    <mergeCell ref="Y295:Y296"/>
    <mergeCell ref="Z295:Z296"/>
    <mergeCell ref="AA295:AA296"/>
    <mergeCell ref="AB295:AD296"/>
    <mergeCell ref="I295:I296"/>
    <mergeCell ref="J295:L296"/>
    <mergeCell ref="M295:M296"/>
    <mergeCell ref="N295:P296"/>
    <mergeCell ref="Q295:Q296"/>
    <mergeCell ref="R295:T296"/>
    <mergeCell ref="B295:B296"/>
    <mergeCell ref="C295:C296"/>
    <mergeCell ref="D295:D296"/>
    <mergeCell ref="E295:E296"/>
    <mergeCell ref="F295:H295"/>
    <mergeCell ref="F296:H296"/>
    <mergeCell ref="AR285:AR286"/>
    <mergeCell ref="AS285:AS286"/>
    <mergeCell ref="AT285:AT286"/>
    <mergeCell ref="AU285:AU286"/>
    <mergeCell ref="AV285:AV286"/>
    <mergeCell ref="B293:AT293"/>
    <mergeCell ref="B287:AV287"/>
    <mergeCell ref="B288:AV288"/>
    <mergeCell ref="B289:AV289"/>
    <mergeCell ref="B290:AV290"/>
    <mergeCell ref="AL285:AL286"/>
    <mergeCell ref="AM285:AM286"/>
    <mergeCell ref="AN285:AN286"/>
    <mergeCell ref="AO285:AO286"/>
    <mergeCell ref="AP285:AP286"/>
    <mergeCell ref="AQ285:AQ286"/>
    <mergeCell ref="AF285:AF286"/>
    <mergeCell ref="AG285:AG286"/>
    <mergeCell ref="AH285:AH286"/>
    <mergeCell ref="AI285:AI286"/>
    <mergeCell ref="AJ285:AJ286"/>
    <mergeCell ref="AK285:AK286"/>
    <mergeCell ref="Y285:Y286"/>
    <mergeCell ref="Z285:AA286"/>
    <mergeCell ref="AB285:AB286"/>
    <mergeCell ref="AC285:AC286"/>
    <mergeCell ref="AD285:AD286"/>
    <mergeCell ref="AE285:AE286"/>
    <mergeCell ref="Q285:Q286"/>
    <mergeCell ref="R285:S286"/>
    <mergeCell ref="T285:T286"/>
    <mergeCell ref="U285:U286"/>
    <mergeCell ref="V285:W286"/>
    <mergeCell ref="X285:X286"/>
    <mergeCell ref="I285:I286"/>
    <mergeCell ref="J285:K286"/>
    <mergeCell ref="L285:L286"/>
    <mergeCell ref="M285:M286"/>
    <mergeCell ref="N285:O286"/>
    <mergeCell ref="P285:P286"/>
    <mergeCell ref="B285:B286"/>
    <mergeCell ref="C285:C286"/>
    <mergeCell ref="D285:D286"/>
    <mergeCell ref="E285:E286"/>
    <mergeCell ref="F285:G286"/>
    <mergeCell ref="H285:H286"/>
    <mergeCell ref="AO283:AO284"/>
    <mergeCell ref="AP283:AQ284"/>
    <mergeCell ref="AR283:AR284"/>
    <mergeCell ref="AS283:AS284"/>
    <mergeCell ref="AT283:AU284"/>
    <mergeCell ref="AV283:AV284"/>
    <mergeCell ref="AG283:AG284"/>
    <mergeCell ref="AH283:AI284"/>
    <mergeCell ref="AJ283:AJ284"/>
    <mergeCell ref="AK283:AK284"/>
    <mergeCell ref="AL283:AM284"/>
    <mergeCell ref="AN283:AN284"/>
    <mergeCell ref="Y283:Y284"/>
    <mergeCell ref="Z283:AA284"/>
    <mergeCell ref="AB283:AB284"/>
    <mergeCell ref="AC283:AC284"/>
    <mergeCell ref="AD283:AE284"/>
    <mergeCell ref="AF283:AF284"/>
    <mergeCell ref="Q283:Q284"/>
    <mergeCell ref="R283:S284"/>
    <mergeCell ref="T283:T284"/>
    <mergeCell ref="U283:U284"/>
    <mergeCell ref="V283:W284"/>
    <mergeCell ref="X283:X284"/>
    <mergeCell ref="I283:I284"/>
    <mergeCell ref="J283:K284"/>
    <mergeCell ref="L283:L284"/>
    <mergeCell ref="M283:M284"/>
    <mergeCell ref="N283:O284"/>
    <mergeCell ref="P283:P284"/>
    <mergeCell ref="B283:B284"/>
    <mergeCell ref="C283:C284"/>
    <mergeCell ref="D283:D284"/>
    <mergeCell ref="E283:E284"/>
    <mergeCell ref="F283:G284"/>
    <mergeCell ref="H283:H284"/>
    <mergeCell ref="AO281:AO282"/>
    <mergeCell ref="AP281:AQ282"/>
    <mergeCell ref="AR281:AR282"/>
    <mergeCell ref="AS281:AS282"/>
    <mergeCell ref="AT281:AU282"/>
    <mergeCell ref="AV281:AV282"/>
    <mergeCell ref="AG281:AG282"/>
    <mergeCell ref="AH281:AI282"/>
    <mergeCell ref="AJ281:AJ282"/>
    <mergeCell ref="AK281:AK282"/>
    <mergeCell ref="AL281:AM282"/>
    <mergeCell ref="AN281:AN282"/>
    <mergeCell ref="Y281:Y282"/>
    <mergeCell ref="Z281:AA282"/>
    <mergeCell ref="AB281:AB282"/>
    <mergeCell ref="AC281:AC282"/>
    <mergeCell ref="AD281:AE282"/>
    <mergeCell ref="AF281:AF282"/>
    <mergeCell ref="Q281:Q282"/>
    <mergeCell ref="R281:S282"/>
    <mergeCell ref="T281:T282"/>
    <mergeCell ref="U281:U282"/>
    <mergeCell ref="V281:W282"/>
    <mergeCell ref="X281:X282"/>
    <mergeCell ref="I281:I282"/>
    <mergeCell ref="J281:K282"/>
    <mergeCell ref="L281:L282"/>
    <mergeCell ref="M281:M282"/>
    <mergeCell ref="N281:O282"/>
    <mergeCell ref="P281:P282"/>
    <mergeCell ref="B281:B282"/>
    <mergeCell ref="C281:C282"/>
    <mergeCell ref="D281:D282"/>
    <mergeCell ref="E281:E282"/>
    <mergeCell ref="F281:G282"/>
    <mergeCell ref="H281:H282"/>
    <mergeCell ref="AO279:AO280"/>
    <mergeCell ref="AP279:AQ280"/>
    <mergeCell ref="AR279:AR280"/>
    <mergeCell ref="AS279:AS280"/>
    <mergeCell ref="AT279:AU280"/>
    <mergeCell ref="AV279:AV280"/>
    <mergeCell ref="AG279:AG280"/>
    <mergeCell ref="AH279:AI280"/>
    <mergeCell ref="AJ279:AJ280"/>
    <mergeCell ref="AK279:AK280"/>
    <mergeCell ref="AL279:AM280"/>
    <mergeCell ref="AN279:AN280"/>
    <mergeCell ref="Y279:Y280"/>
    <mergeCell ref="Z279:AA280"/>
    <mergeCell ref="AB279:AB280"/>
    <mergeCell ref="AC279:AC280"/>
    <mergeCell ref="AD279:AE280"/>
    <mergeCell ref="AF279:AF280"/>
    <mergeCell ref="Q279:Q280"/>
    <mergeCell ref="R279:S280"/>
    <mergeCell ref="T279:T280"/>
    <mergeCell ref="U279:U280"/>
    <mergeCell ref="V279:W280"/>
    <mergeCell ref="X279:X280"/>
    <mergeCell ref="I279:I280"/>
    <mergeCell ref="J279:K280"/>
    <mergeCell ref="L279:L280"/>
    <mergeCell ref="M279:M280"/>
    <mergeCell ref="N279:O280"/>
    <mergeCell ref="P279:P280"/>
    <mergeCell ref="B279:B280"/>
    <mergeCell ref="C279:C280"/>
    <mergeCell ref="D279:D280"/>
    <mergeCell ref="E279:E280"/>
    <mergeCell ref="F279:G280"/>
    <mergeCell ref="H279:H280"/>
    <mergeCell ref="AO277:AO278"/>
    <mergeCell ref="AP277:AQ278"/>
    <mergeCell ref="AR277:AR278"/>
    <mergeCell ref="AS277:AS278"/>
    <mergeCell ref="AT277:AU278"/>
    <mergeCell ref="AV277:AV278"/>
    <mergeCell ref="AG277:AG278"/>
    <mergeCell ref="AH277:AI278"/>
    <mergeCell ref="AJ277:AJ278"/>
    <mergeCell ref="AK277:AK278"/>
    <mergeCell ref="AL277:AM278"/>
    <mergeCell ref="AN277:AN278"/>
    <mergeCell ref="Y277:Y278"/>
    <mergeCell ref="Z277:AA278"/>
    <mergeCell ref="AB277:AB278"/>
    <mergeCell ref="AC277:AC278"/>
    <mergeCell ref="AD277:AE278"/>
    <mergeCell ref="AF277:AF278"/>
    <mergeCell ref="Q277:Q278"/>
    <mergeCell ref="R277:S278"/>
    <mergeCell ref="T277:T278"/>
    <mergeCell ref="U277:U278"/>
    <mergeCell ref="V277:W278"/>
    <mergeCell ref="X277:X278"/>
    <mergeCell ref="I277:I278"/>
    <mergeCell ref="J277:K278"/>
    <mergeCell ref="L277:L278"/>
    <mergeCell ref="M277:M278"/>
    <mergeCell ref="N277:O278"/>
    <mergeCell ref="P277:P278"/>
    <mergeCell ref="B277:B278"/>
    <mergeCell ref="C277:C278"/>
    <mergeCell ref="D277:D278"/>
    <mergeCell ref="E277:E278"/>
    <mergeCell ref="F277:G278"/>
    <mergeCell ref="H277:H278"/>
    <mergeCell ref="AO275:AO276"/>
    <mergeCell ref="AP275:AQ276"/>
    <mergeCell ref="AR275:AR276"/>
    <mergeCell ref="AS275:AS276"/>
    <mergeCell ref="AT275:AU276"/>
    <mergeCell ref="AV275:AV276"/>
    <mergeCell ref="AG275:AG276"/>
    <mergeCell ref="AH275:AI276"/>
    <mergeCell ref="AJ275:AJ276"/>
    <mergeCell ref="AK275:AK276"/>
    <mergeCell ref="AL275:AM276"/>
    <mergeCell ref="AN275:AN276"/>
    <mergeCell ref="Y275:Y276"/>
    <mergeCell ref="Z275:AA276"/>
    <mergeCell ref="AB275:AB276"/>
    <mergeCell ref="AC275:AC276"/>
    <mergeCell ref="AD275:AE276"/>
    <mergeCell ref="AF275:AF276"/>
    <mergeCell ref="Q275:Q276"/>
    <mergeCell ref="R275:S276"/>
    <mergeCell ref="T275:T276"/>
    <mergeCell ref="U275:U276"/>
    <mergeCell ref="V275:W276"/>
    <mergeCell ref="X275:X276"/>
    <mergeCell ref="I275:I276"/>
    <mergeCell ref="J275:K276"/>
    <mergeCell ref="L275:L276"/>
    <mergeCell ref="M275:M276"/>
    <mergeCell ref="N275:O276"/>
    <mergeCell ref="P275:P276"/>
    <mergeCell ref="AR273:AR274"/>
    <mergeCell ref="AS273:AS274"/>
    <mergeCell ref="AT273:AU274"/>
    <mergeCell ref="AV273:AV274"/>
    <mergeCell ref="B275:B276"/>
    <mergeCell ref="C275:C276"/>
    <mergeCell ref="D275:D276"/>
    <mergeCell ref="E275:E276"/>
    <mergeCell ref="F275:G276"/>
    <mergeCell ref="H275:H276"/>
    <mergeCell ref="AJ273:AJ274"/>
    <mergeCell ref="AK273:AK274"/>
    <mergeCell ref="AL273:AM274"/>
    <mergeCell ref="AN273:AN274"/>
    <mergeCell ref="AO273:AO274"/>
    <mergeCell ref="AP273:AQ274"/>
    <mergeCell ref="AB273:AB274"/>
    <mergeCell ref="AC273:AC274"/>
    <mergeCell ref="AD273:AE274"/>
    <mergeCell ref="AF273:AF274"/>
    <mergeCell ref="AG273:AG274"/>
    <mergeCell ref="AH273:AI274"/>
    <mergeCell ref="T273:T274"/>
    <mergeCell ref="U273:U274"/>
    <mergeCell ref="V273:W274"/>
    <mergeCell ref="X273:X274"/>
    <mergeCell ref="Y273:Y274"/>
    <mergeCell ref="Z273:AA274"/>
    <mergeCell ref="L273:L274"/>
    <mergeCell ref="M273:M274"/>
    <mergeCell ref="N273:O274"/>
    <mergeCell ref="P273:P274"/>
    <mergeCell ref="Q273:Q274"/>
    <mergeCell ref="R273:S274"/>
    <mergeCell ref="AU271:AU272"/>
    <mergeCell ref="AV271:AV272"/>
    <mergeCell ref="B273:B274"/>
    <mergeCell ref="C273:C274"/>
    <mergeCell ref="D273:D274"/>
    <mergeCell ref="E273:E274"/>
    <mergeCell ref="F273:G274"/>
    <mergeCell ref="H273:H274"/>
    <mergeCell ref="I273:I274"/>
    <mergeCell ref="J273:K274"/>
    <mergeCell ref="AO271:AO272"/>
    <mergeCell ref="AP271:AP272"/>
    <mergeCell ref="AQ271:AQ272"/>
    <mergeCell ref="AR271:AR272"/>
    <mergeCell ref="AS271:AS272"/>
    <mergeCell ref="AT271:AT272"/>
    <mergeCell ref="AI271:AI272"/>
    <mergeCell ref="AJ271:AJ272"/>
    <mergeCell ref="AK271:AK272"/>
    <mergeCell ref="AL271:AL272"/>
    <mergeCell ref="AM271:AM272"/>
    <mergeCell ref="AN271:AN272"/>
    <mergeCell ref="AC271:AC272"/>
    <mergeCell ref="AD271:AD272"/>
    <mergeCell ref="AE271:AE272"/>
    <mergeCell ref="AF271:AF272"/>
    <mergeCell ref="AG271:AG272"/>
    <mergeCell ref="AH271:AH272"/>
    <mergeCell ref="V271:V272"/>
    <mergeCell ref="W271:W272"/>
    <mergeCell ref="X271:X272"/>
    <mergeCell ref="Y271:Y272"/>
    <mergeCell ref="Z271:AA272"/>
    <mergeCell ref="AB271:AB272"/>
    <mergeCell ref="P271:P272"/>
    <mergeCell ref="Q271:Q272"/>
    <mergeCell ref="R271:R272"/>
    <mergeCell ref="S271:S272"/>
    <mergeCell ref="T271:T272"/>
    <mergeCell ref="U271:U272"/>
    <mergeCell ref="J271:J272"/>
    <mergeCell ref="K271:K272"/>
    <mergeCell ref="L271:L272"/>
    <mergeCell ref="M271:M272"/>
    <mergeCell ref="N271:N272"/>
    <mergeCell ref="O271:O272"/>
    <mergeCell ref="AT269:AU270"/>
    <mergeCell ref="AV269:AV270"/>
    <mergeCell ref="B271:B272"/>
    <mergeCell ref="C271:C272"/>
    <mergeCell ref="D271:D272"/>
    <mergeCell ref="E271:E272"/>
    <mergeCell ref="F271:F272"/>
    <mergeCell ref="G271:G272"/>
    <mergeCell ref="H271:H272"/>
    <mergeCell ref="I271:I272"/>
    <mergeCell ref="AL269:AM270"/>
    <mergeCell ref="AN269:AN270"/>
    <mergeCell ref="AO269:AO270"/>
    <mergeCell ref="AP269:AQ270"/>
    <mergeCell ref="AR269:AR270"/>
    <mergeCell ref="AS269:AS270"/>
    <mergeCell ref="AD269:AE270"/>
    <mergeCell ref="AF269:AF270"/>
    <mergeCell ref="AG269:AG270"/>
    <mergeCell ref="AH269:AI270"/>
    <mergeCell ref="AJ269:AJ270"/>
    <mergeCell ref="AK269:AK270"/>
    <mergeCell ref="V269:W270"/>
    <mergeCell ref="X269:X270"/>
    <mergeCell ref="Y269:Y270"/>
    <mergeCell ref="Z269:AA270"/>
    <mergeCell ref="AB269:AB270"/>
    <mergeCell ref="AC269:AC270"/>
    <mergeCell ref="N269:O270"/>
    <mergeCell ref="P269:P270"/>
    <mergeCell ref="Q269:Q270"/>
    <mergeCell ref="R269:S270"/>
    <mergeCell ref="T269:T270"/>
    <mergeCell ref="U269:U270"/>
    <mergeCell ref="AR267:AR268"/>
    <mergeCell ref="AS267:AS268"/>
    <mergeCell ref="AT267:AT268"/>
    <mergeCell ref="AU267:AU268"/>
    <mergeCell ref="AV267:AV268"/>
    <mergeCell ref="B269:H270"/>
    <mergeCell ref="I269:I270"/>
    <mergeCell ref="J269:K270"/>
    <mergeCell ref="L269:L270"/>
    <mergeCell ref="M269:M270"/>
    <mergeCell ref="AL267:AL268"/>
    <mergeCell ref="AM267:AM268"/>
    <mergeCell ref="AN267:AN268"/>
    <mergeCell ref="AO267:AO268"/>
    <mergeCell ref="AP267:AP268"/>
    <mergeCell ref="AQ267:AQ268"/>
    <mergeCell ref="AF267:AF268"/>
    <mergeCell ref="AG267:AG268"/>
    <mergeCell ref="AH267:AH268"/>
    <mergeCell ref="AI267:AI268"/>
    <mergeCell ref="AJ267:AJ268"/>
    <mergeCell ref="AK267:AK268"/>
    <mergeCell ref="Y267:Y268"/>
    <mergeCell ref="Z267:AA268"/>
    <mergeCell ref="AB267:AB268"/>
    <mergeCell ref="AC267:AC268"/>
    <mergeCell ref="AD267:AD268"/>
    <mergeCell ref="AE267:AE268"/>
    <mergeCell ref="Q267:Q268"/>
    <mergeCell ref="R267:S268"/>
    <mergeCell ref="T267:T268"/>
    <mergeCell ref="U267:U268"/>
    <mergeCell ref="V267:W268"/>
    <mergeCell ref="X267:X268"/>
    <mergeCell ref="I267:I268"/>
    <mergeCell ref="J267:K268"/>
    <mergeCell ref="L267:L268"/>
    <mergeCell ref="M267:M268"/>
    <mergeCell ref="N267:O268"/>
    <mergeCell ref="P267:P268"/>
    <mergeCell ref="B267:B268"/>
    <mergeCell ref="C267:C268"/>
    <mergeCell ref="D267:D268"/>
    <mergeCell ref="E267:E268"/>
    <mergeCell ref="F267:G268"/>
    <mergeCell ref="H267:H268"/>
    <mergeCell ref="AO265:AO266"/>
    <mergeCell ref="AP265:AQ266"/>
    <mergeCell ref="AR265:AR266"/>
    <mergeCell ref="AS265:AS266"/>
    <mergeCell ref="AT265:AU266"/>
    <mergeCell ref="AV265:AV266"/>
    <mergeCell ref="AG265:AG266"/>
    <mergeCell ref="AH265:AI266"/>
    <mergeCell ref="AJ265:AJ266"/>
    <mergeCell ref="AK265:AK266"/>
    <mergeCell ref="AL265:AM266"/>
    <mergeCell ref="AN265:AN266"/>
    <mergeCell ref="Y265:Y266"/>
    <mergeCell ref="Z265:AA266"/>
    <mergeCell ref="AB265:AB266"/>
    <mergeCell ref="AC265:AC266"/>
    <mergeCell ref="AD265:AE266"/>
    <mergeCell ref="AF265:AF266"/>
    <mergeCell ref="Q265:Q266"/>
    <mergeCell ref="R265:S266"/>
    <mergeCell ref="T265:T266"/>
    <mergeCell ref="U265:U266"/>
    <mergeCell ref="V265:W266"/>
    <mergeCell ref="X265:X266"/>
    <mergeCell ref="I265:I266"/>
    <mergeCell ref="J265:K266"/>
    <mergeCell ref="L265:L266"/>
    <mergeCell ref="M265:M266"/>
    <mergeCell ref="N265:O266"/>
    <mergeCell ref="P265:P266"/>
    <mergeCell ref="B265:B266"/>
    <mergeCell ref="C265:C266"/>
    <mergeCell ref="D265:D266"/>
    <mergeCell ref="E265:E266"/>
    <mergeCell ref="F265:G266"/>
    <mergeCell ref="H265:H266"/>
    <mergeCell ref="AO263:AO264"/>
    <mergeCell ref="AP263:AQ264"/>
    <mergeCell ref="AR263:AR264"/>
    <mergeCell ref="AS263:AS264"/>
    <mergeCell ref="AT263:AU264"/>
    <mergeCell ref="AV263:AV264"/>
    <mergeCell ref="AG263:AG264"/>
    <mergeCell ref="AH263:AI264"/>
    <mergeCell ref="AJ263:AJ264"/>
    <mergeCell ref="AK263:AK264"/>
    <mergeCell ref="AL263:AM264"/>
    <mergeCell ref="AN263:AN264"/>
    <mergeCell ref="Y263:Y264"/>
    <mergeCell ref="Z263:AA264"/>
    <mergeCell ref="AB263:AB264"/>
    <mergeCell ref="AC263:AC264"/>
    <mergeCell ref="AD263:AE264"/>
    <mergeCell ref="AF263:AF264"/>
    <mergeCell ref="Q263:Q264"/>
    <mergeCell ref="R263:S264"/>
    <mergeCell ref="T263:T264"/>
    <mergeCell ref="U263:U264"/>
    <mergeCell ref="V263:W264"/>
    <mergeCell ref="X263:X264"/>
    <mergeCell ref="I263:I264"/>
    <mergeCell ref="J263:K264"/>
    <mergeCell ref="L263:L264"/>
    <mergeCell ref="M263:M264"/>
    <mergeCell ref="N263:O264"/>
    <mergeCell ref="P263:P264"/>
    <mergeCell ref="B263:B264"/>
    <mergeCell ref="C263:C264"/>
    <mergeCell ref="D263:D264"/>
    <mergeCell ref="E263:E264"/>
    <mergeCell ref="F263:G264"/>
    <mergeCell ref="H263:H264"/>
    <mergeCell ref="AO261:AO262"/>
    <mergeCell ref="AP261:AQ262"/>
    <mergeCell ref="AR261:AR262"/>
    <mergeCell ref="AS261:AS262"/>
    <mergeCell ref="AT261:AU262"/>
    <mergeCell ref="AV261:AV262"/>
    <mergeCell ref="AG261:AG262"/>
    <mergeCell ref="AH261:AI262"/>
    <mergeCell ref="AJ261:AJ262"/>
    <mergeCell ref="AK261:AK262"/>
    <mergeCell ref="AL261:AM262"/>
    <mergeCell ref="AN261:AN262"/>
    <mergeCell ref="Y261:Y262"/>
    <mergeCell ref="Z261:AA262"/>
    <mergeCell ref="AB261:AB262"/>
    <mergeCell ref="AC261:AC262"/>
    <mergeCell ref="AD261:AE262"/>
    <mergeCell ref="AF261:AF262"/>
    <mergeCell ref="Q261:Q262"/>
    <mergeCell ref="R261:S262"/>
    <mergeCell ref="T261:T262"/>
    <mergeCell ref="U261:U262"/>
    <mergeCell ref="V261:W262"/>
    <mergeCell ref="X261:X262"/>
    <mergeCell ref="I261:I262"/>
    <mergeCell ref="J261:K262"/>
    <mergeCell ref="L261:L262"/>
    <mergeCell ref="M261:M262"/>
    <mergeCell ref="N261:O262"/>
    <mergeCell ref="P261:P262"/>
    <mergeCell ref="B261:B262"/>
    <mergeCell ref="C261:C262"/>
    <mergeCell ref="D261:D262"/>
    <mergeCell ref="E261:E262"/>
    <mergeCell ref="F261:G262"/>
    <mergeCell ref="H261:H262"/>
    <mergeCell ref="AO259:AO260"/>
    <mergeCell ref="AP259:AQ260"/>
    <mergeCell ref="AR259:AR260"/>
    <mergeCell ref="AS259:AS260"/>
    <mergeCell ref="AT259:AU260"/>
    <mergeCell ref="AV259:AV260"/>
    <mergeCell ref="AG259:AG260"/>
    <mergeCell ref="AH259:AI260"/>
    <mergeCell ref="AJ259:AJ260"/>
    <mergeCell ref="AK259:AK260"/>
    <mergeCell ref="AL259:AM260"/>
    <mergeCell ref="AN259:AN260"/>
    <mergeCell ref="Y259:Y260"/>
    <mergeCell ref="Z259:AA260"/>
    <mergeCell ref="AB259:AB260"/>
    <mergeCell ref="AC259:AC260"/>
    <mergeCell ref="AD259:AE260"/>
    <mergeCell ref="AF259:AF260"/>
    <mergeCell ref="Q259:Q260"/>
    <mergeCell ref="R259:S260"/>
    <mergeCell ref="T259:T260"/>
    <mergeCell ref="U259:U260"/>
    <mergeCell ref="V259:W260"/>
    <mergeCell ref="X259:X260"/>
    <mergeCell ref="I259:I260"/>
    <mergeCell ref="J259:K260"/>
    <mergeCell ref="L259:L260"/>
    <mergeCell ref="M259:M260"/>
    <mergeCell ref="N259:O260"/>
    <mergeCell ref="P259:P260"/>
    <mergeCell ref="B259:B260"/>
    <mergeCell ref="C259:C260"/>
    <mergeCell ref="D259:D260"/>
    <mergeCell ref="E259:E260"/>
    <mergeCell ref="F259:G260"/>
    <mergeCell ref="H259:H260"/>
    <mergeCell ref="AO257:AO258"/>
    <mergeCell ref="AP257:AQ258"/>
    <mergeCell ref="AR257:AR258"/>
    <mergeCell ref="AS257:AS258"/>
    <mergeCell ref="AT257:AU258"/>
    <mergeCell ref="AV257:AV258"/>
    <mergeCell ref="AG257:AG258"/>
    <mergeCell ref="AH257:AI258"/>
    <mergeCell ref="AJ257:AJ258"/>
    <mergeCell ref="AK257:AK258"/>
    <mergeCell ref="AL257:AM258"/>
    <mergeCell ref="AN257:AN258"/>
    <mergeCell ref="Y257:Y258"/>
    <mergeCell ref="Z257:AA258"/>
    <mergeCell ref="AB257:AB258"/>
    <mergeCell ref="AC257:AC258"/>
    <mergeCell ref="AD257:AE258"/>
    <mergeCell ref="AF257:AF258"/>
    <mergeCell ref="Q257:Q258"/>
    <mergeCell ref="R257:S258"/>
    <mergeCell ref="T257:T258"/>
    <mergeCell ref="U257:U258"/>
    <mergeCell ref="V257:W258"/>
    <mergeCell ref="X257:X258"/>
    <mergeCell ref="I257:I258"/>
    <mergeCell ref="J257:K258"/>
    <mergeCell ref="L257:L258"/>
    <mergeCell ref="M257:M258"/>
    <mergeCell ref="N257:O258"/>
    <mergeCell ref="P257:P258"/>
    <mergeCell ref="B257:B258"/>
    <mergeCell ref="C257:C258"/>
    <mergeCell ref="D257:D258"/>
    <mergeCell ref="E257:E258"/>
    <mergeCell ref="F257:G258"/>
    <mergeCell ref="H257:H258"/>
    <mergeCell ref="AO255:AO256"/>
    <mergeCell ref="AP255:AQ256"/>
    <mergeCell ref="AR255:AR256"/>
    <mergeCell ref="AS255:AS256"/>
    <mergeCell ref="AT255:AU256"/>
    <mergeCell ref="AV255:AV256"/>
    <mergeCell ref="AG255:AG256"/>
    <mergeCell ref="AH255:AI256"/>
    <mergeCell ref="AJ255:AJ256"/>
    <mergeCell ref="AK255:AK256"/>
    <mergeCell ref="AL255:AM256"/>
    <mergeCell ref="AN255:AN256"/>
    <mergeCell ref="Y255:Y256"/>
    <mergeCell ref="Z255:AA256"/>
    <mergeCell ref="AB255:AB256"/>
    <mergeCell ref="AC255:AC256"/>
    <mergeCell ref="AD255:AE256"/>
    <mergeCell ref="AF255:AF256"/>
    <mergeCell ref="Q255:Q256"/>
    <mergeCell ref="R255:S256"/>
    <mergeCell ref="T255:T256"/>
    <mergeCell ref="U255:U256"/>
    <mergeCell ref="V255:W256"/>
    <mergeCell ref="X255:X256"/>
    <mergeCell ref="I255:I256"/>
    <mergeCell ref="J255:K256"/>
    <mergeCell ref="L255:L256"/>
    <mergeCell ref="M255:M256"/>
    <mergeCell ref="N255:O256"/>
    <mergeCell ref="P255:P256"/>
    <mergeCell ref="B255:B256"/>
    <mergeCell ref="C255:C256"/>
    <mergeCell ref="D255:D256"/>
    <mergeCell ref="E255:E256"/>
    <mergeCell ref="F255:G256"/>
    <mergeCell ref="H255:H256"/>
    <mergeCell ref="AO253:AO254"/>
    <mergeCell ref="AP253:AQ254"/>
    <mergeCell ref="AR253:AR254"/>
    <mergeCell ref="AS253:AS254"/>
    <mergeCell ref="AT253:AU254"/>
    <mergeCell ref="AV253:AV254"/>
    <mergeCell ref="AG253:AG254"/>
    <mergeCell ref="AH253:AI254"/>
    <mergeCell ref="AJ253:AJ254"/>
    <mergeCell ref="AK253:AK254"/>
    <mergeCell ref="AL253:AM254"/>
    <mergeCell ref="AN253:AN254"/>
    <mergeCell ref="Y253:Y254"/>
    <mergeCell ref="Z253:AA254"/>
    <mergeCell ref="AB253:AB254"/>
    <mergeCell ref="AC253:AC254"/>
    <mergeCell ref="AD253:AE254"/>
    <mergeCell ref="AF253:AF254"/>
    <mergeCell ref="Q253:Q254"/>
    <mergeCell ref="R253:S254"/>
    <mergeCell ref="T253:T254"/>
    <mergeCell ref="U253:U254"/>
    <mergeCell ref="V253:W254"/>
    <mergeCell ref="X253:X254"/>
    <mergeCell ref="I253:I254"/>
    <mergeCell ref="J253:K254"/>
    <mergeCell ref="L253:L254"/>
    <mergeCell ref="M253:M254"/>
    <mergeCell ref="N253:O254"/>
    <mergeCell ref="P253:P254"/>
    <mergeCell ref="B253:B254"/>
    <mergeCell ref="C253:C254"/>
    <mergeCell ref="D253:D254"/>
    <mergeCell ref="E253:E254"/>
    <mergeCell ref="F253:G254"/>
    <mergeCell ref="H253:H254"/>
    <mergeCell ref="AO251:AO252"/>
    <mergeCell ref="AP251:AQ252"/>
    <mergeCell ref="AR251:AR252"/>
    <mergeCell ref="AS251:AS252"/>
    <mergeCell ref="AT251:AU252"/>
    <mergeCell ref="AV251:AV252"/>
    <mergeCell ref="AG251:AG252"/>
    <mergeCell ref="AH251:AI252"/>
    <mergeCell ref="AJ251:AJ252"/>
    <mergeCell ref="AK251:AK252"/>
    <mergeCell ref="AL251:AM252"/>
    <mergeCell ref="AN251:AN252"/>
    <mergeCell ref="Y251:Y252"/>
    <mergeCell ref="Z251:AA252"/>
    <mergeCell ref="AB251:AB252"/>
    <mergeCell ref="AC251:AC252"/>
    <mergeCell ref="AD251:AE252"/>
    <mergeCell ref="AF251:AF252"/>
    <mergeCell ref="Q251:Q252"/>
    <mergeCell ref="R251:S252"/>
    <mergeCell ref="T251:T252"/>
    <mergeCell ref="U251:U252"/>
    <mergeCell ref="V251:W252"/>
    <mergeCell ref="X251:X252"/>
    <mergeCell ref="I251:I252"/>
    <mergeCell ref="J251:K252"/>
    <mergeCell ref="L251:L252"/>
    <mergeCell ref="M251:M252"/>
    <mergeCell ref="N251:O252"/>
    <mergeCell ref="P251:P252"/>
    <mergeCell ref="B251:B252"/>
    <mergeCell ref="C251:C252"/>
    <mergeCell ref="D251:D252"/>
    <mergeCell ref="E251:E252"/>
    <mergeCell ref="F251:G252"/>
    <mergeCell ref="H251:H252"/>
    <mergeCell ref="AO249:AO250"/>
    <mergeCell ref="AP249:AQ250"/>
    <mergeCell ref="AR249:AR250"/>
    <mergeCell ref="AS249:AS250"/>
    <mergeCell ref="AT249:AU250"/>
    <mergeCell ref="AV249:AV250"/>
    <mergeCell ref="AG249:AG250"/>
    <mergeCell ref="AH249:AI250"/>
    <mergeCell ref="AJ249:AJ250"/>
    <mergeCell ref="AK249:AK250"/>
    <mergeCell ref="AL249:AM250"/>
    <mergeCell ref="AN249:AN250"/>
    <mergeCell ref="Y249:Y250"/>
    <mergeCell ref="Z249:AA250"/>
    <mergeCell ref="AB249:AB250"/>
    <mergeCell ref="AC249:AC250"/>
    <mergeCell ref="AD249:AE250"/>
    <mergeCell ref="AF249:AF250"/>
    <mergeCell ref="Q249:Q250"/>
    <mergeCell ref="R249:S250"/>
    <mergeCell ref="T249:T250"/>
    <mergeCell ref="U249:U250"/>
    <mergeCell ref="V249:W250"/>
    <mergeCell ref="X249:X250"/>
    <mergeCell ref="I249:I250"/>
    <mergeCell ref="J249:K250"/>
    <mergeCell ref="L249:L250"/>
    <mergeCell ref="M249:M250"/>
    <mergeCell ref="N249:O250"/>
    <mergeCell ref="P249:P250"/>
    <mergeCell ref="B249:B250"/>
    <mergeCell ref="C249:C250"/>
    <mergeCell ref="D249:D250"/>
    <mergeCell ref="E249:E250"/>
    <mergeCell ref="F249:G250"/>
    <mergeCell ref="H249:H250"/>
    <mergeCell ref="AO247:AO248"/>
    <mergeCell ref="AP247:AQ248"/>
    <mergeCell ref="AR247:AR248"/>
    <mergeCell ref="AS247:AS248"/>
    <mergeCell ref="AT247:AU248"/>
    <mergeCell ref="AV247:AV248"/>
    <mergeCell ref="AG247:AG248"/>
    <mergeCell ref="AH247:AI248"/>
    <mergeCell ref="AJ247:AJ248"/>
    <mergeCell ref="AK247:AK248"/>
    <mergeCell ref="AL247:AM248"/>
    <mergeCell ref="AN247:AN248"/>
    <mergeCell ref="Y247:Y248"/>
    <mergeCell ref="Z247:AA248"/>
    <mergeCell ref="AB247:AB248"/>
    <mergeCell ref="AC247:AC248"/>
    <mergeCell ref="AD247:AE248"/>
    <mergeCell ref="AF247:AF248"/>
    <mergeCell ref="Q247:Q248"/>
    <mergeCell ref="R247:S248"/>
    <mergeCell ref="T247:T248"/>
    <mergeCell ref="U247:U248"/>
    <mergeCell ref="V247:W248"/>
    <mergeCell ref="X247:X248"/>
    <mergeCell ref="I247:I248"/>
    <mergeCell ref="J247:K248"/>
    <mergeCell ref="L247:L248"/>
    <mergeCell ref="M247:M248"/>
    <mergeCell ref="N247:O248"/>
    <mergeCell ref="P247:P248"/>
    <mergeCell ref="B247:B248"/>
    <mergeCell ref="C247:C248"/>
    <mergeCell ref="D247:D248"/>
    <mergeCell ref="E247:E248"/>
    <mergeCell ref="F247:G248"/>
    <mergeCell ref="H247:H248"/>
    <mergeCell ref="AO245:AO246"/>
    <mergeCell ref="AP245:AQ246"/>
    <mergeCell ref="AR245:AR246"/>
    <mergeCell ref="AS245:AS246"/>
    <mergeCell ref="AT245:AU246"/>
    <mergeCell ref="AV245:AV246"/>
    <mergeCell ref="AG245:AG246"/>
    <mergeCell ref="AH245:AI246"/>
    <mergeCell ref="AJ245:AJ246"/>
    <mergeCell ref="AK245:AK246"/>
    <mergeCell ref="AL245:AM246"/>
    <mergeCell ref="AN245:AN246"/>
    <mergeCell ref="Y245:Y246"/>
    <mergeCell ref="Z245:AA246"/>
    <mergeCell ref="AB245:AB246"/>
    <mergeCell ref="AC245:AC246"/>
    <mergeCell ref="AD245:AE246"/>
    <mergeCell ref="AF245:AF246"/>
    <mergeCell ref="Q245:Q246"/>
    <mergeCell ref="R245:S246"/>
    <mergeCell ref="T245:T246"/>
    <mergeCell ref="U245:U246"/>
    <mergeCell ref="V245:W246"/>
    <mergeCell ref="X245:X246"/>
    <mergeCell ref="I245:I246"/>
    <mergeCell ref="J245:K246"/>
    <mergeCell ref="L245:L246"/>
    <mergeCell ref="M245:M246"/>
    <mergeCell ref="N245:O246"/>
    <mergeCell ref="P245:P246"/>
    <mergeCell ref="B245:B246"/>
    <mergeCell ref="C245:C246"/>
    <mergeCell ref="D245:D246"/>
    <mergeCell ref="E245:E246"/>
    <mergeCell ref="F245:G246"/>
    <mergeCell ref="H245:H246"/>
    <mergeCell ref="AO243:AO244"/>
    <mergeCell ref="AP243:AQ244"/>
    <mergeCell ref="AR243:AR244"/>
    <mergeCell ref="AS243:AS244"/>
    <mergeCell ref="AT243:AU244"/>
    <mergeCell ref="AV243:AV244"/>
    <mergeCell ref="AG243:AG244"/>
    <mergeCell ref="AH243:AI244"/>
    <mergeCell ref="AJ243:AJ244"/>
    <mergeCell ref="AK243:AK244"/>
    <mergeCell ref="AL243:AM244"/>
    <mergeCell ref="AN243:AN244"/>
    <mergeCell ref="Y243:Y244"/>
    <mergeCell ref="Z243:AA244"/>
    <mergeCell ref="AB243:AB244"/>
    <mergeCell ref="AC243:AC244"/>
    <mergeCell ref="AD243:AE244"/>
    <mergeCell ref="AF243:AF244"/>
    <mergeCell ref="Q243:Q244"/>
    <mergeCell ref="R243:S244"/>
    <mergeCell ref="T243:T244"/>
    <mergeCell ref="U243:U244"/>
    <mergeCell ref="V243:W244"/>
    <mergeCell ref="X243:X244"/>
    <mergeCell ref="I243:I244"/>
    <mergeCell ref="J243:K244"/>
    <mergeCell ref="L243:L244"/>
    <mergeCell ref="M243:M244"/>
    <mergeCell ref="N243:O244"/>
    <mergeCell ref="P243:P244"/>
    <mergeCell ref="B243:B244"/>
    <mergeCell ref="C243:C244"/>
    <mergeCell ref="D243:D244"/>
    <mergeCell ref="E243:E244"/>
    <mergeCell ref="F243:G244"/>
    <mergeCell ref="H243:H244"/>
    <mergeCell ref="AO241:AO242"/>
    <mergeCell ref="AP241:AQ242"/>
    <mergeCell ref="AR241:AR242"/>
    <mergeCell ref="AS241:AS242"/>
    <mergeCell ref="AT241:AU242"/>
    <mergeCell ref="AV241:AV242"/>
    <mergeCell ref="AG241:AG242"/>
    <mergeCell ref="AH241:AI242"/>
    <mergeCell ref="AJ241:AJ242"/>
    <mergeCell ref="AK241:AK242"/>
    <mergeCell ref="AL241:AM242"/>
    <mergeCell ref="AN241:AN242"/>
    <mergeCell ref="Y241:Y242"/>
    <mergeCell ref="Z241:AA242"/>
    <mergeCell ref="AB241:AB242"/>
    <mergeCell ref="AC241:AC242"/>
    <mergeCell ref="AD241:AE242"/>
    <mergeCell ref="AF241:AF242"/>
    <mergeCell ref="Q241:Q242"/>
    <mergeCell ref="R241:S242"/>
    <mergeCell ref="T241:T242"/>
    <mergeCell ref="U241:U242"/>
    <mergeCell ref="V241:W242"/>
    <mergeCell ref="X241:X242"/>
    <mergeCell ref="I241:I242"/>
    <mergeCell ref="J241:K242"/>
    <mergeCell ref="L241:L242"/>
    <mergeCell ref="M241:M242"/>
    <mergeCell ref="N241:O242"/>
    <mergeCell ref="P241:P242"/>
    <mergeCell ref="B241:B242"/>
    <mergeCell ref="C241:C242"/>
    <mergeCell ref="D241:D242"/>
    <mergeCell ref="E241:E242"/>
    <mergeCell ref="F241:G242"/>
    <mergeCell ref="H241:H242"/>
    <mergeCell ref="AO239:AO240"/>
    <mergeCell ref="AP239:AQ240"/>
    <mergeCell ref="AR239:AR240"/>
    <mergeCell ref="AS239:AS240"/>
    <mergeCell ref="AT239:AU240"/>
    <mergeCell ref="AV239:AV240"/>
    <mergeCell ref="AG239:AG240"/>
    <mergeCell ref="AH239:AI240"/>
    <mergeCell ref="AJ239:AJ240"/>
    <mergeCell ref="AK239:AK240"/>
    <mergeCell ref="AL239:AM240"/>
    <mergeCell ref="AN239:AN240"/>
    <mergeCell ref="Y239:Y240"/>
    <mergeCell ref="Z239:AA240"/>
    <mergeCell ref="AB239:AB240"/>
    <mergeCell ref="AC239:AC240"/>
    <mergeCell ref="AD239:AE240"/>
    <mergeCell ref="AF239:AF240"/>
    <mergeCell ref="Q239:Q240"/>
    <mergeCell ref="R239:S240"/>
    <mergeCell ref="T239:T240"/>
    <mergeCell ref="U239:U240"/>
    <mergeCell ref="V239:W240"/>
    <mergeCell ref="X239:X240"/>
    <mergeCell ref="I239:I240"/>
    <mergeCell ref="J239:K240"/>
    <mergeCell ref="L239:L240"/>
    <mergeCell ref="M239:M240"/>
    <mergeCell ref="N239:O240"/>
    <mergeCell ref="P239:P240"/>
    <mergeCell ref="B239:B240"/>
    <mergeCell ref="C239:C240"/>
    <mergeCell ref="D239:D240"/>
    <mergeCell ref="E239:E240"/>
    <mergeCell ref="F239:G240"/>
    <mergeCell ref="H239:H240"/>
    <mergeCell ref="AO237:AO238"/>
    <mergeCell ref="AP237:AQ238"/>
    <mergeCell ref="AR237:AR238"/>
    <mergeCell ref="AS237:AS238"/>
    <mergeCell ref="AT237:AU238"/>
    <mergeCell ref="AV237:AV238"/>
    <mergeCell ref="AG237:AG238"/>
    <mergeCell ref="AH237:AI238"/>
    <mergeCell ref="AJ237:AJ238"/>
    <mergeCell ref="AK237:AK238"/>
    <mergeCell ref="AL237:AM238"/>
    <mergeCell ref="AN237:AN238"/>
    <mergeCell ref="Y237:Y238"/>
    <mergeCell ref="Z237:AA238"/>
    <mergeCell ref="AB237:AB238"/>
    <mergeCell ref="AC237:AC238"/>
    <mergeCell ref="AD237:AE238"/>
    <mergeCell ref="AF237:AF238"/>
    <mergeCell ref="Q237:Q238"/>
    <mergeCell ref="R237:S238"/>
    <mergeCell ref="T237:T238"/>
    <mergeCell ref="U237:U238"/>
    <mergeCell ref="V237:W238"/>
    <mergeCell ref="X237:X238"/>
    <mergeCell ref="I237:I238"/>
    <mergeCell ref="J237:K238"/>
    <mergeCell ref="L237:L238"/>
    <mergeCell ref="M237:M238"/>
    <mergeCell ref="N237:O238"/>
    <mergeCell ref="P237:P238"/>
    <mergeCell ref="B237:B238"/>
    <mergeCell ref="C237:C238"/>
    <mergeCell ref="D237:D238"/>
    <mergeCell ref="E237:E238"/>
    <mergeCell ref="F237:G238"/>
    <mergeCell ref="H237:H238"/>
    <mergeCell ref="AO235:AO236"/>
    <mergeCell ref="AP235:AQ236"/>
    <mergeCell ref="AR235:AR236"/>
    <mergeCell ref="AS235:AS236"/>
    <mergeCell ref="AT235:AU236"/>
    <mergeCell ref="AV235:AV236"/>
    <mergeCell ref="AG235:AG236"/>
    <mergeCell ref="AH235:AI236"/>
    <mergeCell ref="AJ235:AJ236"/>
    <mergeCell ref="AK235:AK236"/>
    <mergeCell ref="AL235:AM236"/>
    <mergeCell ref="AN235:AN236"/>
    <mergeCell ref="Y235:Y236"/>
    <mergeCell ref="Z235:AA236"/>
    <mergeCell ref="AB235:AB236"/>
    <mergeCell ref="AC235:AC236"/>
    <mergeCell ref="AD235:AE236"/>
    <mergeCell ref="AF235:AF236"/>
    <mergeCell ref="Q235:Q236"/>
    <mergeCell ref="R235:S236"/>
    <mergeCell ref="T235:T236"/>
    <mergeCell ref="U235:U236"/>
    <mergeCell ref="V235:W236"/>
    <mergeCell ref="X235:X236"/>
    <mergeCell ref="I235:I236"/>
    <mergeCell ref="J235:K236"/>
    <mergeCell ref="L235:L236"/>
    <mergeCell ref="M235:M236"/>
    <mergeCell ref="N235:O236"/>
    <mergeCell ref="P235:P236"/>
    <mergeCell ref="AS233:AS234"/>
    <mergeCell ref="AT233:AT234"/>
    <mergeCell ref="AU233:AU234"/>
    <mergeCell ref="AV233:AV234"/>
    <mergeCell ref="B235:B236"/>
    <mergeCell ref="C235:C236"/>
    <mergeCell ref="D235:D236"/>
    <mergeCell ref="E235:E236"/>
    <mergeCell ref="F235:G236"/>
    <mergeCell ref="H235:H236"/>
    <mergeCell ref="AM233:AM234"/>
    <mergeCell ref="AN233:AN234"/>
    <mergeCell ref="AO233:AO234"/>
    <mergeCell ref="AP233:AP234"/>
    <mergeCell ref="AQ233:AQ234"/>
    <mergeCell ref="AR233:AR234"/>
    <mergeCell ref="AG233:AG234"/>
    <mergeCell ref="AH233:AH234"/>
    <mergeCell ref="AI233:AI234"/>
    <mergeCell ref="AJ233:AJ234"/>
    <mergeCell ref="AK233:AK234"/>
    <mergeCell ref="AL233:AL234"/>
    <mergeCell ref="AA233:AA234"/>
    <mergeCell ref="AB233:AB234"/>
    <mergeCell ref="AC233:AC234"/>
    <mergeCell ref="AD233:AD234"/>
    <mergeCell ref="AE233:AE234"/>
    <mergeCell ref="AF233:AF234"/>
    <mergeCell ref="U233:U234"/>
    <mergeCell ref="V233:V234"/>
    <mergeCell ref="W233:W234"/>
    <mergeCell ref="X233:X234"/>
    <mergeCell ref="Y233:Y234"/>
    <mergeCell ref="Z233:Z234"/>
    <mergeCell ref="O233:O234"/>
    <mergeCell ref="P233:P234"/>
    <mergeCell ref="Q233:Q234"/>
    <mergeCell ref="R233:R234"/>
    <mergeCell ref="S233:S234"/>
    <mergeCell ref="T233:T234"/>
    <mergeCell ref="I233:I234"/>
    <mergeCell ref="J233:J234"/>
    <mergeCell ref="K233:K234"/>
    <mergeCell ref="L233:L234"/>
    <mergeCell ref="M233:M234"/>
    <mergeCell ref="N233:N234"/>
    <mergeCell ref="AL232:AN232"/>
    <mergeCell ref="AP232:AR232"/>
    <mergeCell ref="AT232:AV232"/>
    <mergeCell ref="B233:B234"/>
    <mergeCell ref="C233:C234"/>
    <mergeCell ref="D233:D234"/>
    <mergeCell ref="E233:E234"/>
    <mergeCell ref="F233:F234"/>
    <mergeCell ref="G233:G234"/>
    <mergeCell ref="H233:H234"/>
    <mergeCell ref="AS230:AS231"/>
    <mergeCell ref="AT230:AV231"/>
    <mergeCell ref="F232:H232"/>
    <mergeCell ref="J232:L232"/>
    <mergeCell ref="N232:P232"/>
    <mergeCell ref="R232:T232"/>
    <mergeCell ref="V232:X232"/>
    <mergeCell ref="Z232:AB232"/>
    <mergeCell ref="AD232:AF232"/>
    <mergeCell ref="AH232:AJ232"/>
    <mergeCell ref="AG230:AG231"/>
    <mergeCell ref="AH230:AJ231"/>
    <mergeCell ref="AK230:AK231"/>
    <mergeCell ref="AL230:AN231"/>
    <mergeCell ref="AO230:AO231"/>
    <mergeCell ref="AP230:AR231"/>
    <mergeCell ref="U230:U231"/>
    <mergeCell ref="V230:X231"/>
    <mergeCell ref="Y230:Y231"/>
    <mergeCell ref="Z230:AB231"/>
    <mergeCell ref="AC230:AC231"/>
    <mergeCell ref="AD230:AF231"/>
    <mergeCell ref="I230:I231"/>
    <mergeCell ref="J230:L231"/>
    <mergeCell ref="M230:M231"/>
    <mergeCell ref="N230:P231"/>
    <mergeCell ref="Q230:Q231"/>
    <mergeCell ref="R230:T231"/>
    <mergeCell ref="B230:B231"/>
    <mergeCell ref="C230:C231"/>
    <mergeCell ref="D230:D231"/>
    <mergeCell ref="E230:E231"/>
    <mergeCell ref="F230:H230"/>
    <mergeCell ref="F231:H231"/>
    <mergeCell ref="AP222:AP223"/>
    <mergeCell ref="AQ222:AQ223"/>
    <mergeCell ref="AR222:AR223"/>
    <mergeCell ref="AS222:AS223"/>
    <mergeCell ref="AT222:AT223"/>
    <mergeCell ref="B228:AV228"/>
    <mergeCell ref="AJ222:AJ223"/>
    <mergeCell ref="AK222:AK223"/>
    <mergeCell ref="AL222:AL223"/>
    <mergeCell ref="AM222:AM223"/>
    <mergeCell ref="AN222:AN223"/>
    <mergeCell ref="AO222:AO223"/>
    <mergeCell ref="AD222:AD223"/>
    <mergeCell ref="AE222:AE223"/>
    <mergeCell ref="AF222:AF223"/>
    <mergeCell ref="AG222:AG223"/>
    <mergeCell ref="AH222:AH223"/>
    <mergeCell ref="AI222:AI223"/>
    <mergeCell ref="U222:W223"/>
    <mergeCell ref="X222:X223"/>
    <mergeCell ref="Y222:Z223"/>
    <mergeCell ref="AA222:AA223"/>
    <mergeCell ref="AB222:AB223"/>
    <mergeCell ref="AC222:AC223"/>
    <mergeCell ref="I222:K223"/>
    <mergeCell ref="L222:L223"/>
    <mergeCell ref="M222:O223"/>
    <mergeCell ref="P222:P223"/>
    <mergeCell ref="Q222:S223"/>
    <mergeCell ref="T222:T223"/>
    <mergeCell ref="AN220:AO221"/>
    <mergeCell ref="AP220:AP221"/>
    <mergeCell ref="AQ220:AQ221"/>
    <mergeCell ref="AR220:AS221"/>
    <mergeCell ref="AT220:AT221"/>
    <mergeCell ref="B222:B223"/>
    <mergeCell ref="C222:C223"/>
    <mergeCell ref="D222:D223"/>
    <mergeCell ref="E222:G223"/>
    <mergeCell ref="H222:H223"/>
    <mergeCell ref="AF220:AG221"/>
    <mergeCell ref="AH220:AH221"/>
    <mergeCell ref="AI220:AI221"/>
    <mergeCell ref="AJ220:AK221"/>
    <mergeCell ref="AL220:AL221"/>
    <mergeCell ref="AM220:AM221"/>
    <mergeCell ref="Y220:Y221"/>
    <mergeCell ref="Z220:Z221"/>
    <mergeCell ref="AA220:AA221"/>
    <mergeCell ref="AB220:AC221"/>
    <mergeCell ref="AD220:AD221"/>
    <mergeCell ref="AE220:AE221"/>
    <mergeCell ref="Q220:R221"/>
    <mergeCell ref="S220:S221"/>
    <mergeCell ref="T220:T221"/>
    <mergeCell ref="U220:V221"/>
    <mergeCell ref="W220:W221"/>
    <mergeCell ref="X220:X221"/>
    <mergeCell ref="I220:J221"/>
    <mergeCell ref="K220:K221"/>
    <mergeCell ref="L220:L221"/>
    <mergeCell ref="M220:N221"/>
    <mergeCell ref="O220:O221"/>
    <mergeCell ref="P220:P221"/>
    <mergeCell ref="B220:B221"/>
    <mergeCell ref="C220:C221"/>
    <mergeCell ref="D220:D221"/>
    <mergeCell ref="E220:F221"/>
    <mergeCell ref="G220:G221"/>
    <mergeCell ref="H220:H221"/>
    <mergeCell ref="AM218:AM219"/>
    <mergeCell ref="AN218:AO219"/>
    <mergeCell ref="AP218:AP219"/>
    <mergeCell ref="AQ218:AQ219"/>
    <mergeCell ref="AR218:AS219"/>
    <mergeCell ref="AT218:AT219"/>
    <mergeCell ref="AE218:AE219"/>
    <mergeCell ref="AF218:AG219"/>
    <mergeCell ref="AH218:AH219"/>
    <mergeCell ref="AI218:AI219"/>
    <mergeCell ref="AJ218:AK219"/>
    <mergeCell ref="AL218:AL219"/>
    <mergeCell ref="X218:X219"/>
    <mergeCell ref="Y218:Y219"/>
    <mergeCell ref="Z218:Z219"/>
    <mergeCell ref="AA218:AA219"/>
    <mergeCell ref="AB218:AC219"/>
    <mergeCell ref="AD218:AD219"/>
    <mergeCell ref="P218:P219"/>
    <mergeCell ref="Q218:R219"/>
    <mergeCell ref="S218:S219"/>
    <mergeCell ref="T218:T219"/>
    <mergeCell ref="U218:V219"/>
    <mergeCell ref="W218:W219"/>
    <mergeCell ref="H218:H219"/>
    <mergeCell ref="I218:J219"/>
    <mergeCell ref="K218:K219"/>
    <mergeCell ref="L218:L219"/>
    <mergeCell ref="M218:N219"/>
    <mergeCell ref="O218:O219"/>
    <mergeCell ref="AN216:AO217"/>
    <mergeCell ref="AP216:AP217"/>
    <mergeCell ref="AQ216:AQ217"/>
    <mergeCell ref="AR216:AS217"/>
    <mergeCell ref="AT216:AT217"/>
    <mergeCell ref="B218:B219"/>
    <mergeCell ref="C218:C219"/>
    <mergeCell ref="D218:D219"/>
    <mergeCell ref="E218:F219"/>
    <mergeCell ref="G218:G219"/>
    <mergeCell ref="AF216:AG217"/>
    <mergeCell ref="AH216:AH217"/>
    <mergeCell ref="AI216:AI217"/>
    <mergeCell ref="AJ216:AK217"/>
    <mergeCell ref="AL216:AL217"/>
    <mergeCell ref="AM216:AM217"/>
    <mergeCell ref="Y216:Y217"/>
    <mergeCell ref="Z216:Z217"/>
    <mergeCell ref="AA216:AA217"/>
    <mergeCell ref="AB216:AC217"/>
    <mergeCell ref="AD216:AD217"/>
    <mergeCell ref="AE216:AE217"/>
    <mergeCell ref="Q216:R217"/>
    <mergeCell ref="S216:S217"/>
    <mergeCell ref="T216:T217"/>
    <mergeCell ref="U216:V217"/>
    <mergeCell ref="W216:W217"/>
    <mergeCell ref="X216:X217"/>
    <mergeCell ref="I216:J217"/>
    <mergeCell ref="K216:K217"/>
    <mergeCell ref="L216:L217"/>
    <mergeCell ref="M216:N217"/>
    <mergeCell ref="O216:O217"/>
    <mergeCell ref="P216:P217"/>
    <mergeCell ref="B216:B217"/>
    <mergeCell ref="C216:C217"/>
    <mergeCell ref="D216:D217"/>
    <mergeCell ref="E216:F217"/>
    <mergeCell ref="G216:G217"/>
    <mergeCell ref="H216:H217"/>
    <mergeCell ref="AO214:AO215"/>
    <mergeCell ref="AP214:AP215"/>
    <mergeCell ref="AQ214:AQ215"/>
    <mergeCell ref="AR214:AR215"/>
    <mergeCell ref="AS214:AS215"/>
    <mergeCell ref="AT214:AT215"/>
    <mergeCell ref="AI214:AI215"/>
    <mergeCell ref="AJ214:AJ215"/>
    <mergeCell ref="AK214:AK215"/>
    <mergeCell ref="AL214:AL215"/>
    <mergeCell ref="AM214:AM215"/>
    <mergeCell ref="AN214:AN215"/>
    <mergeCell ref="AC214:AC215"/>
    <mergeCell ref="AD214:AD215"/>
    <mergeCell ref="AE214:AE215"/>
    <mergeCell ref="AF214:AF215"/>
    <mergeCell ref="AG214:AG215"/>
    <mergeCell ref="AH214:AH215"/>
    <mergeCell ref="W214:W215"/>
    <mergeCell ref="X214:X215"/>
    <mergeCell ref="Y214:Y215"/>
    <mergeCell ref="Z214:Z215"/>
    <mergeCell ref="AA214:AA215"/>
    <mergeCell ref="AB214:AB215"/>
    <mergeCell ref="Q214:Q215"/>
    <mergeCell ref="R214:R215"/>
    <mergeCell ref="S214:S215"/>
    <mergeCell ref="T214:T215"/>
    <mergeCell ref="U214:U215"/>
    <mergeCell ref="V214:V215"/>
    <mergeCell ref="K214:K215"/>
    <mergeCell ref="L214:L215"/>
    <mergeCell ref="M214:M215"/>
    <mergeCell ref="N214:N215"/>
    <mergeCell ref="O214:O215"/>
    <mergeCell ref="P214:P215"/>
    <mergeCell ref="AT212:AT213"/>
    <mergeCell ref="B214:B215"/>
    <mergeCell ref="C214:C215"/>
    <mergeCell ref="D214:D215"/>
    <mergeCell ref="E214:E215"/>
    <mergeCell ref="F214:F215"/>
    <mergeCell ref="G214:G215"/>
    <mergeCell ref="H214:H215"/>
    <mergeCell ref="I214:I215"/>
    <mergeCell ref="J214:J215"/>
    <mergeCell ref="AL212:AL213"/>
    <mergeCell ref="AM212:AM213"/>
    <mergeCell ref="AN212:AO213"/>
    <mergeCell ref="AP212:AP213"/>
    <mergeCell ref="AQ212:AQ213"/>
    <mergeCell ref="AR212:AS213"/>
    <mergeCell ref="AD212:AD213"/>
    <mergeCell ref="AE212:AE213"/>
    <mergeCell ref="AF212:AG213"/>
    <mergeCell ref="AH212:AH213"/>
    <mergeCell ref="AI212:AI213"/>
    <mergeCell ref="AJ212:AK213"/>
    <mergeCell ref="W212:W213"/>
    <mergeCell ref="X212:X213"/>
    <mergeCell ref="Y212:Y213"/>
    <mergeCell ref="Z212:Z213"/>
    <mergeCell ref="AA212:AA213"/>
    <mergeCell ref="AB212:AC213"/>
    <mergeCell ref="O212:O213"/>
    <mergeCell ref="P212:P213"/>
    <mergeCell ref="Q212:R213"/>
    <mergeCell ref="S212:S213"/>
    <mergeCell ref="T212:T213"/>
    <mergeCell ref="U212:V213"/>
    <mergeCell ref="AQ210:AQ211"/>
    <mergeCell ref="AR210:AR211"/>
    <mergeCell ref="AS210:AS211"/>
    <mergeCell ref="AT210:AT211"/>
    <mergeCell ref="B212:G213"/>
    <mergeCell ref="H212:H213"/>
    <mergeCell ref="I212:J213"/>
    <mergeCell ref="K212:K213"/>
    <mergeCell ref="L212:L213"/>
    <mergeCell ref="M212:N213"/>
    <mergeCell ref="AK210:AK211"/>
    <mergeCell ref="AL210:AL211"/>
    <mergeCell ref="AM210:AM211"/>
    <mergeCell ref="AN210:AN211"/>
    <mergeCell ref="AO210:AO211"/>
    <mergeCell ref="AP210:AP211"/>
    <mergeCell ref="AE210:AE211"/>
    <mergeCell ref="AF210:AF211"/>
    <mergeCell ref="AG210:AG211"/>
    <mergeCell ref="AH210:AH211"/>
    <mergeCell ref="AI210:AI211"/>
    <mergeCell ref="AJ210:AJ211"/>
    <mergeCell ref="Y210:Y211"/>
    <mergeCell ref="Z210:Z211"/>
    <mergeCell ref="AA210:AA211"/>
    <mergeCell ref="AB210:AB211"/>
    <mergeCell ref="AC210:AC211"/>
    <mergeCell ref="AD210:AD211"/>
    <mergeCell ref="Q210:R211"/>
    <mergeCell ref="S210:S211"/>
    <mergeCell ref="T210:T211"/>
    <mergeCell ref="U210:V211"/>
    <mergeCell ref="W210:W211"/>
    <mergeCell ref="X210:X211"/>
    <mergeCell ref="I210:J211"/>
    <mergeCell ref="K210:K211"/>
    <mergeCell ref="L210:L211"/>
    <mergeCell ref="M210:N211"/>
    <mergeCell ref="O210:O211"/>
    <mergeCell ref="P210:P211"/>
    <mergeCell ref="B210:B211"/>
    <mergeCell ref="C210:C211"/>
    <mergeCell ref="D210:D211"/>
    <mergeCell ref="E210:F211"/>
    <mergeCell ref="G210:G211"/>
    <mergeCell ref="H210:H211"/>
    <mergeCell ref="AM208:AM209"/>
    <mergeCell ref="AN208:AO209"/>
    <mergeCell ref="AP208:AP209"/>
    <mergeCell ref="AQ208:AQ209"/>
    <mergeCell ref="AR208:AS209"/>
    <mergeCell ref="AT208:AT209"/>
    <mergeCell ref="AE208:AE209"/>
    <mergeCell ref="AF208:AG209"/>
    <mergeCell ref="AH208:AH209"/>
    <mergeCell ref="AI208:AI209"/>
    <mergeCell ref="AJ208:AK209"/>
    <mergeCell ref="AL208:AL209"/>
    <mergeCell ref="X208:X209"/>
    <mergeCell ref="Y208:Y209"/>
    <mergeCell ref="Z208:Z209"/>
    <mergeCell ref="AA208:AA209"/>
    <mergeCell ref="AB208:AC209"/>
    <mergeCell ref="AD208:AD209"/>
    <mergeCell ref="P208:P209"/>
    <mergeCell ref="Q208:R209"/>
    <mergeCell ref="S208:S209"/>
    <mergeCell ref="T208:T209"/>
    <mergeCell ref="U208:V209"/>
    <mergeCell ref="W208:W209"/>
    <mergeCell ref="H208:H209"/>
    <mergeCell ref="I208:J209"/>
    <mergeCell ref="K208:K209"/>
    <mergeCell ref="L208:L209"/>
    <mergeCell ref="M208:N209"/>
    <mergeCell ref="O208:O209"/>
    <mergeCell ref="AN206:AO207"/>
    <mergeCell ref="AP206:AP207"/>
    <mergeCell ref="AQ206:AQ207"/>
    <mergeCell ref="AR206:AS207"/>
    <mergeCell ref="AT206:AT207"/>
    <mergeCell ref="B208:B209"/>
    <mergeCell ref="C208:C209"/>
    <mergeCell ref="D208:D209"/>
    <mergeCell ref="E208:F209"/>
    <mergeCell ref="G208:G209"/>
    <mergeCell ref="AF206:AG207"/>
    <mergeCell ref="AH206:AH207"/>
    <mergeCell ref="AI206:AI207"/>
    <mergeCell ref="AJ206:AK207"/>
    <mergeCell ref="AL206:AL207"/>
    <mergeCell ref="AM206:AM207"/>
    <mergeCell ref="Y206:Y207"/>
    <mergeCell ref="Z206:Z207"/>
    <mergeCell ref="AA206:AA207"/>
    <mergeCell ref="AB206:AC207"/>
    <mergeCell ref="AD206:AD207"/>
    <mergeCell ref="AE206:AE207"/>
    <mergeCell ref="Q206:R207"/>
    <mergeCell ref="S206:S207"/>
    <mergeCell ref="T206:T207"/>
    <mergeCell ref="U206:V207"/>
    <mergeCell ref="W206:W207"/>
    <mergeCell ref="X206:X207"/>
    <mergeCell ref="I206:J207"/>
    <mergeCell ref="K206:K207"/>
    <mergeCell ref="L206:L207"/>
    <mergeCell ref="M206:N207"/>
    <mergeCell ref="O206:O207"/>
    <mergeCell ref="P206:P207"/>
    <mergeCell ref="B206:B207"/>
    <mergeCell ref="C206:C207"/>
    <mergeCell ref="D206:D207"/>
    <mergeCell ref="E206:F207"/>
    <mergeCell ref="G206:G207"/>
    <mergeCell ref="H206:H207"/>
    <mergeCell ref="AM204:AM205"/>
    <mergeCell ref="AN204:AO205"/>
    <mergeCell ref="AP204:AP205"/>
    <mergeCell ref="AQ204:AQ205"/>
    <mergeCell ref="AR204:AS205"/>
    <mergeCell ref="AT204:AT205"/>
    <mergeCell ref="AE204:AE205"/>
    <mergeCell ref="AF204:AG205"/>
    <mergeCell ref="AH204:AH205"/>
    <mergeCell ref="AI204:AI205"/>
    <mergeCell ref="AJ204:AK205"/>
    <mergeCell ref="AL204:AL205"/>
    <mergeCell ref="X204:X205"/>
    <mergeCell ref="Y204:Y205"/>
    <mergeCell ref="Z204:Z205"/>
    <mergeCell ref="AA204:AA205"/>
    <mergeCell ref="AB204:AC205"/>
    <mergeCell ref="AD204:AD205"/>
    <mergeCell ref="P204:P205"/>
    <mergeCell ref="Q204:R205"/>
    <mergeCell ref="S204:S205"/>
    <mergeCell ref="T204:T205"/>
    <mergeCell ref="U204:V205"/>
    <mergeCell ref="W204:W205"/>
    <mergeCell ref="H204:H205"/>
    <mergeCell ref="I204:J205"/>
    <mergeCell ref="K204:K205"/>
    <mergeCell ref="L204:L205"/>
    <mergeCell ref="M204:N205"/>
    <mergeCell ref="O204:O205"/>
    <mergeCell ref="AN202:AO203"/>
    <mergeCell ref="AP202:AP203"/>
    <mergeCell ref="AQ202:AQ203"/>
    <mergeCell ref="AR202:AS203"/>
    <mergeCell ref="AT202:AT203"/>
    <mergeCell ref="B204:B205"/>
    <mergeCell ref="C204:C205"/>
    <mergeCell ref="D204:D205"/>
    <mergeCell ref="E204:F205"/>
    <mergeCell ref="G204:G205"/>
    <mergeCell ref="AF202:AG203"/>
    <mergeCell ref="AH202:AH203"/>
    <mergeCell ref="AI202:AI203"/>
    <mergeCell ref="AJ202:AK203"/>
    <mergeCell ref="AL202:AL203"/>
    <mergeCell ref="AM202:AM203"/>
    <mergeCell ref="Y202:Y203"/>
    <mergeCell ref="Z202:Z203"/>
    <mergeCell ref="AA202:AA203"/>
    <mergeCell ref="AB202:AC203"/>
    <mergeCell ref="AD202:AD203"/>
    <mergeCell ref="AE202:AE203"/>
    <mergeCell ref="Q202:R203"/>
    <mergeCell ref="S202:S203"/>
    <mergeCell ref="T202:T203"/>
    <mergeCell ref="U202:V203"/>
    <mergeCell ref="W202:W203"/>
    <mergeCell ref="X202:X203"/>
    <mergeCell ref="I202:J203"/>
    <mergeCell ref="K202:K203"/>
    <mergeCell ref="L202:L203"/>
    <mergeCell ref="M202:N203"/>
    <mergeCell ref="O202:O203"/>
    <mergeCell ref="P202:P203"/>
    <mergeCell ref="B202:B203"/>
    <mergeCell ref="C202:C203"/>
    <mergeCell ref="D202:D203"/>
    <mergeCell ref="E202:F203"/>
    <mergeCell ref="G202:G203"/>
    <mergeCell ref="H202:H203"/>
    <mergeCell ref="AM200:AM201"/>
    <mergeCell ref="AN200:AO201"/>
    <mergeCell ref="AP200:AP201"/>
    <mergeCell ref="AQ200:AQ201"/>
    <mergeCell ref="AR200:AS201"/>
    <mergeCell ref="AT200:AT201"/>
    <mergeCell ref="AE200:AE201"/>
    <mergeCell ref="AF200:AG201"/>
    <mergeCell ref="AH200:AH201"/>
    <mergeCell ref="AI200:AI201"/>
    <mergeCell ref="AJ200:AK201"/>
    <mergeCell ref="AL200:AL201"/>
    <mergeCell ref="X200:X201"/>
    <mergeCell ref="Y200:Y201"/>
    <mergeCell ref="Z200:Z201"/>
    <mergeCell ref="AA200:AA201"/>
    <mergeCell ref="AB200:AC201"/>
    <mergeCell ref="AD200:AD201"/>
    <mergeCell ref="P200:P201"/>
    <mergeCell ref="Q200:R201"/>
    <mergeCell ref="S200:S201"/>
    <mergeCell ref="T200:T201"/>
    <mergeCell ref="U200:V201"/>
    <mergeCell ref="W200:W201"/>
    <mergeCell ref="H200:H201"/>
    <mergeCell ref="I200:J201"/>
    <mergeCell ref="K200:K201"/>
    <mergeCell ref="L200:L201"/>
    <mergeCell ref="M200:N201"/>
    <mergeCell ref="O200:O201"/>
    <mergeCell ref="AN198:AO199"/>
    <mergeCell ref="AP198:AP199"/>
    <mergeCell ref="AQ198:AQ199"/>
    <mergeCell ref="AR198:AS199"/>
    <mergeCell ref="AT198:AT199"/>
    <mergeCell ref="B200:B201"/>
    <mergeCell ref="C200:C201"/>
    <mergeCell ref="D200:D201"/>
    <mergeCell ref="E200:F201"/>
    <mergeCell ref="G200:G201"/>
    <mergeCell ref="AF198:AG199"/>
    <mergeCell ref="AH198:AH199"/>
    <mergeCell ref="AI198:AI199"/>
    <mergeCell ref="AJ198:AK199"/>
    <mergeCell ref="AL198:AL199"/>
    <mergeCell ref="AM198:AM199"/>
    <mergeCell ref="Y198:Y199"/>
    <mergeCell ref="Z198:Z199"/>
    <mergeCell ref="AA198:AA199"/>
    <mergeCell ref="AB198:AC199"/>
    <mergeCell ref="AD198:AD199"/>
    <mergeCell ref="AE198:AE199"/>
    <mergeCell ref="Q198:R199"/>
    <mergeCell ref="S198:S199"/>
    <mergeCell ref="T198:T199"/>
    <mergeCell ref="U198:V199"/>
    <mergeCell ref="W198:W199"/>
    <mergeCell ref="X198:X199"/>
    <mergeCell ref="I198:J199"/>
    <mergeCell ref="K198:K199"/>
    <mergeCell ref="L198:L199"/>
    <mergeCell ref="M198:N199"/>
    <mergeCell ref="O198:O199"/>
    <mergeCell ref="P198:P199"/>
    <mergeCell ref="B198:B199"/>
    <mergeCell ref="C198:C199"/>
    <mergeCell ref="D198:D199"/>
    <mergeCell ref="E198:F199"/>
    <mergeCell ref="G198:G199"/>
    <mergeCell ref="H198:H199"/>
    <mergeCell ref="AM196:AM197"/>
    <mergeCell ref="AN196:AO197"/>
    <mergeCell ref="AP196:AP197"/>
    <mergeCell ref="AQ196:AQ197"/>
    <mergeCell ref="AR196:AS197"/>
    <mergeCell ref="AT196:AT197"/>
    <mergeCell ref="AE196:AE197"/>
    <mergeCell ref="AF196:AG197"/>
    <mergeCell ref="AH196:AH197"/>
    <mergeCell ref="AI196:AI197"/>
    <mergeCell ref="AJ196:AK197"/>
    <mergeCell ref="AL196:AL197"/>
    <mergeCell ref="X196:X197"/>
    <mergeCell ref="Y196:Y197"/>
    <mergeCell ref="Z196:Z197"/>
    <mergeCell ref="AA196:AA197"/>
    <mergeCell ref="AB196:AC197"/>
    <mergeCell ref="AD196:AD197"/>
    <mergeCell ref="P196:P197"/>
    <mergeCell ref="Q196:R197"/>
    <mergeCell ref="S196:S197"/>
    <mergeCell ref="T196:T197"/>
    <mergeCell ref="U196:V197"/>
    <mergeCell ref="W196:W197"/>
    <mergeCell ref="H196:H197"/>
    <mergeCell ref="I196:J197"/>
    <mergeCell ref="K196:K197"/>
    <mergeCell ref="L196:L197"/>
    <mergeCell ref="M196:N197"/>
    <mergeCell ref="O196:O197"/>
    <mergeCell ref="AN194:AO195"/>
    <mergeCell ref="AP194:AP195"/>
    <mergeCell ref="AQ194:AQ195"/>
    <mergeCell ref="AR194:AS195"/>
    <mergeCell ref="AT194:AT195"/>
    <mergeCell ref="B196:B197"/>
    <mergeCell ref="C196:C197"/>
    <mergeCell ref="D196:D197"/>
    <mergeCell ref="E196:F197"/>
    <mergeCell ref="G196:G197"/>
    <mergeCell ref="AF194:AG195"/>
    <mergeCell ref="AH194:AH195"/>
    <mergeCell ref="AI194:AI195"/>
    <mergeCell ref="AJ194:AK195"/>
    <mergeCell ref="AL194:AL195"/>
    <mergeCell ref="AM194:AM195"/>
    <mergeCell ref="Y194:Y195"/>
    <mergeCell ref="Z194:Z195"/>
    <mergeCell ref="AA194:AA195"/>
    <mergeCell ref="AB194:AC195"/>
    <mergeCell ref="AD194:AD195"/>
    <mergeCell ref="AE194:AE195"/>
    <mergeCell ref="Q194:R195"/>
    <mergeCell ref="S194:S195"/>
    <mergeCell ref="T194:T195"/>
    <mergeCell ref="U194:V195"/>
    <mergeCell ref="W194:W195"/>
    <mergeCell ref="X194:X195"/>
    <mergeCell ref="I194:J195"/>
    <mergeCell ref="K194:K195"/>
    <mergeCell ref="L194:L195"/>
    <mergeCell ref="M194:N195"/>
    <mergeCell ref="O194:O195"/>
    <mergeCell ref="P194:P195"/>
    <mergeCell ref="B194:B195"/>
    <mergeCell ref="C194:C195"/>
    <mergeCell ref="D194:D195"/>
    <mergeCell ref="E194:F195"/>
    <mergeCell ref="G194:G195"/>
    <mergeCell ref="H194:H195"/>
    <mergeCell ref="AM192:AM193"/>
    <mergeCell ref="AN192:AO193"/>
    <mergeCell ref="AP192:AP193"/>
    <mergeCell ref="AQ192:AQ193"/>
    <mergeCell ref="AR192:AS193"/>
    <mergeCell ref="AT192:AT193"/>
    <mergeCell ref="AE192:AE193"/>
    <mergeCell ref="AF192:AG193"/>
    <mergeCell ref="AH192:AH193"/>
    <mergeCell ref="AI192:AI193"/>
    <mergeCell ref="AJ192:AK193"/>
    <mergeCell ref="AL192:AL193"/>
    <mergeCell ref="X192:X193"/>
    <mergeCell ref="Y192:Y193"/>
    <mergeCell ref="Z192:Z193"/>
    <mergeCell ref="AA192:AA193"/>
    <mergeCell ref="AB192:AC193"/>
    <mergeCell ref="AD192:AD193"/>
    <mergeCell ref="P192:P193"/>
    <mergeCell ref="Q192:R193"/>
    <mergeCell ref="S192:S193"/>
    <mergeCell ref="T192:T193"/>
    <mergeCell ref="U192:V193"/>
    <mergeCell ref="W192:W193"/>
    <mergeCell ref="H192:H193"/>
    <mergeCell ref="I192:J193"/>
    <mergeCell ref="K192:K193"/>
    <mergeCell ref="L192:L193"/>
    <mergeCell ref="M192:N193"/>
    <mergeCell ref="O192:O193"/>
    <mergeCell ref="AN190:AO191"/>
    <mergeCell ref="AP190:AP191"/>
    <mergeCell ref="AQ190:AQ191"/>
    <mergeCell ref="AR190:AS191"/>
    <mergeCell ref="AT190:AT191"/>
    <mergeCell ref="B192:B193"/>
    <mergeCell ref="C192:C193"/>
    <mergeCell ref="D192:D193"/>
    <mergeCell ref="E192:F193"/>
    <mergeCell ref="G192:G193"/>
    <mergeCell ref="AF190:AG191"/>
    <mergeCell ref="AH190:AH191"/>
    <mergeCell ref="AI190:AI191"/>
    <mergeCell ref="AJ190:AK191"/>
    <mergeCell ref="AL190:AL191"/>
    <mergeCell ref="AM190:AM191"/>
    <mergeCell ref="Y190:Y191"/>
    <mergeCell ref="Z190:Z191"/>
    <mergeCell ref="AA190:AA191"/>
    <mergeCell ref="AB190:AC191"/>
    <mergeCell ref="AD190:AD191"/>
    <mergeCell ref="AE190:AE191"/>
    <mergeCell ref="Q190:R191"/>
    <mergeCell ref="S190:S191"/>
    <mergeCell ref="T190:T191"/>
    <mergeCell ref="U190:V191"/>
    <mergeCell ref="W190:W191"/>
    <mergeCell ref="X190:X191"/>
    <mergeCell ref="I190:J191"/>
    <mergeCell ref="K190:K191"/>
    <mergeCell ref="L190:L191"/>
    <mergeCell ref="M190:N191"/>
    <mergeCell ref="O190:O191"/>
    <mergeCell ref="P190:P191"/>
    <mergeCell ref="B190:B191"/>
    <mergeCell ref="C190:C191"/>
    <mergeCell ref="D190:D191"/>
    <mergeCell ref="E190:F191"/>
    <mergeCell ref="G190:G191"/>
    <mergeCell ref="H190:H191"/>
    <mergeCell ref="AM188:AM189"/>
    <mergeCell ref="AN188:AO189"/>
    <mergeCell ref="AP188:AP189"/>
    <mergeCell ref="AQ188:AQ189"/>
    <mergeCell ref="AR188:AS189"/>
    <mergeCell ref="AT188:AT189"/>
    <mergeCell ref="AE188:AE189"/>
    <mergeCell ref="AF188:AG189"/>
    <mergeCell ref="AH188:AH189"/>
    <mergeCell ref="AI188:AI189"/>
    <mergeCell ref="AJ188:AK189"/>
    <mergeCell ref="AL188:AL189"/>
    <mergeCell ref="X188:X189"/>
    <mergeCell ref="Y188:Y189"/>
    <mergeCell ref="Z188:Z189"/>
    <mergeCell ref="AA188:AA189"/>
    <mergeCell ref="AB188:AC189"/>
    <mergeCell ref="AD188:AD189"/>
    <mergeCell ref="P188:P189"/>
    <mergeCell ref="Q188:R189"/>
    <mergeCell ref="S188:S189"/>
    <mergeCell ref="T188:T189"/>
    <mergeCell ref="U188:V189"/>
    <mergeCell ref="W188:W189"/>
    <mergeCell ref="H188:H189"/>
    <mergeCell ref="I188:J189"/>
    <mergeCell ref="K188:K189"/>
    <mergeCell ref="L188:L189"/>
    <mergeCell ref="M188:N189"/>
    <mergeCell ref="O188:O189"/>
    <mergeCell ref="AN186:AO187"/>
    <mergeCell ref="AP186:AP187"/>
    <mergeCell ref="AQ186:AQ187"/>
    <mergeCell ref="AR186:AS187"/>
    <mergeCell ref="AT186:AT187"/>
    <mergeCell ref="B188:B189"/>
    <mergeCell ref="C188:C189"/>
    <mergeCell ref="D188:D189"/>
    <mergeCell ref="E188:F189"/>
    <mergeCell ref="G188:G189"/>
    <mergeCell ref="AF186:AG187"/>
    <mergeCell ref="AH186:AH187"/>
    <mergeCell ref="AI186:AI187"/>
    <mergeCell ref="AJ186:AK187"/>
    <mergeCell ref="AL186:AL187"/>
    <mergeCell ref="AM186:AM187"/>
    <mergeCell ref="Y186:Y187"/>
    <mergeCell ref="Z186:Z187"/>
    <mergeCell ref="AA186:AA187"/>
    <mergeCell ref="AB186:AC187"/>
    <mergeCell ref="AD186:AD187"/>
    <mergeCell ref="AE186:AE187"/>
    <mergeCell ref="Q186:R187"/>
    <mergeCell ref="S186:S187"/>
    <mergeCell ref="T186:T187"/>
    <mergeCell ref="U186:V187"/>
    <mergeCell ref="W186:W187"/>
    <mergeCell ref="X186:X187"/>
    <mergeCell ref="I186:J187"/>
    <mergeCell ref="K186:K187"/>
    <mergeCell ref="L186:L187"/>
    <mergeCell ref="M186:N187"/>
    <mergeCell ref="O186:O187"/>
    <mergeCell ref="P186:P187"/>
    <mergeCell ref="B186:B187"/>
    <mergeCell ref="C186:C187"/>
    <mergeCell ref="D186:D187"/>
    <mergeCell ref="E186:F187"/>
    <mergeCell ref="G186:G187"/>
    <mergeCell ref="H186:H187"/>
    <mergeCell ref="AM184:AM185"/>
    <mergeCell ref="AN184:AO185"/>
    <mergeCell ref="AP184:AP185"/>
    <mergeCell ref="AQ184:AQ185"/>
    <mergeCell ref="AR184:AS185"/>
    <mergeCell ref="AT184:AT185"/>
    <mergeCell ref="AE184:AE185"/>
    <mergeCell ref="AF184:AG185"/>
    <mergeCell ref="AH184:AH185"/>
    <mergeCell ref="AI184:AI185"/>
    <mergeCell ref="AJ184:AK185"/>
    <mergeCell ref="AL184:AL185"/>
    <mergeCell ref="X184:X185"/>
    <mergeCell ref="Y184:Y185"/>
    <mergeCell ref="Z184:Z185"/>
    <mergeCell ref="AA184:AA185"/>
    <mergeCell ref="AB184:AC185"/>
    <mergeCell ref="AD184:AD185"/>
    <mergeCell ref="P184:P185"/>
    <mergeCell ref="Q184:R185"/>
    <mergeCell ref="S184:S185"/>
    <mergeCell ref="T184:T185"/>
    <mergeCell ref="U184:V185"/>
    <mergeCell ref="W184:W185"/>
    <mergeCell ref="H184:H185"/>
    <mergeCell ref="I184:J185"/>
    <mergeCell ref="K184:K185"/>
    <mergeCell ref="L184:L185"/>
    <mergeCell ref="M184:N185"/>
    <mergeCell ref="O184:O185"/>
    <mergeCell ref="AN182:AO183"/>
    <mergeCell ref="AP182:AP183"/>
    <mergeCell ref="AQ182:AQ183"/>
    <mergeCell ref="AR182:AS183"/>
    <mergeCell ref="AT182:AT183"/>
    <mergeCell ref="B184:B185"/>
    <mergeCell ref="C184:C185"/>
    <mergeCell ref="D184:D185"/>
    <mergeCell ref="E184:F185"/>
    <mergeCell ref="G184:G185"/>
    <mergeCell ref="AF182:AG183"/>
    <mergeCell ref="AH182:AH183"/>
    <mergeCell ref="AI182:AI183"/>
    <mergeCell ref="AJ182:AK183"/>
    <mergeCell ref="AL182:AL183"/>
    <mergeCell ref="AM182:AM183"/>
    <mergeCell ref="Y182:Y183"/>
    <mergeCell ref="Z182:Z183"/>
    <mergeCell ref="AA182:AA183"/>
    <mergeCell ref="AB182:AC183"/>
    <mergeCell ref="AD182:AD183"/>
    <mergeCell ref="AE182:AE183"/>
    <mergeCell ref="Q182:R183"/>
    <mergeCell ref="S182:S183"/>
    <mergeCell ref="T182:T183"/>
    <mergeCell ref="U182:V183"/>
    <mergeCell ref="W182:W183"/>
    <mergeCell ref="X182:X183"/>
    <mergeCell ref="I182:J183"/>
    <mergeCell ref="K182:K183"/>
    <mergeCell ref="L182:L183"/>
    <mergeCell ref="M182:N183"/>
    <mergeCell ref="O182:O183"/>
    <mergeCell ref="P182:P183"/>
    <mergeCell ref="AP180:AP181"/>
    <mergeCell ref="AQ180:AQ181"/>
    <mergeCell ref="AR180:AS181"/>
    <mergeCell ref="AT180:AT181"/>
    <mergeCell ref="B182:B183"/>
    <mergeCell ref="C182:C183"/>
    <mergeCell ref="D182:D183"/>
    <mergeCell ref="E182:F183"/>
    <mergeCell ref="G182:G183"/>
    <mergeCell ref="H182:H183"/>
    <mergeCell ref="AH180:AH181"/>
    <mergeCell ref="AI180:AI181"/>
    <mergeCell ref="AJ180:AK181"/>
    <mergeCell ref="AL180:AL181"/>
    <mergeCell ref="AM180:AM181"/>
    <mergeCell ref="AN180:AO181"/>
    <mergeCell ref="Z180:Z181"/>
    <mergeCell ref="AA180:AA181"/>
    <mergeCell ref="AB180:AC181"/>
    <mergeCell ref="AD180:AD181"/>
    <mergeCell ref="AE180:AE181"/>
    <mergeCell ref="AF180:AG181"/>
    <mergeCell ref="S180:S181"/>
    <mergeCell ref="T180:T181"/>
    <mergeCell ref="U180:V181"/>
    <mergeCell ref="W180:W181"/>
    <mergeCell ref="X180:X181"/>
    <mergeCell ref="Y180:Y181"/>
    <mergeCell ref="K180:K181"/>
    <mergeCell ref="L180:L181"/>
    <mergeCell ref="M180:N181"/>
    <mergeCell ref="O180:O181"/>
    <mergeCell ref="P180:P181"/>
    <mergeCell ref="Q180:R181"/>
    <mergeCell ref="AQ178:AQ179"/>
    <mergeCell ref="AR178:AS179"/>
    <mergeCell ref="AT178:AT179"/>
    <mergeCell ref="B180:B181"/>
    <mergeCell ref="C180:C181"/>
    <mergeCell ref="D180:D181"/>
    <mergeCell ref="E180:F181"/>
    <mergeCell ref="G180:G181"/>
    <mergeCell ref="H180:H181"/>
    <mergeCell ref="I180:J181"/>
    <mergeCell ref="AI178:AI179"/>
    <mergeCell ref="AJ178:AK179"/>
    <mergeCell ref="AL178:AL179"/>
    <mergeCell ref="AM178:AM179"/>
    <mergeCell ref="AN178:AO179"/>
    <mergeCell ref="AP178:AP179"/>
    <mergeCell ref="AA178:AA179"/>
    <mergeCell ref="AB178:AC179"/>
    <mergeCell ref="AD178:AD179"/>
    <mergeCell ref="AE178:AE179"/>
    <mergeCell ref="AF178:AG179"/>
    <mergeCell ref="AH178:AH179"/>
    <mergeCell ref="T178:T179"/>
    <mergeCell ref="U178:V179"/>
    <mergeCell ref="W178:W179"/>
    <mergeCell ref="X178:X179"/>
    <mergeCell ref="Y178:Y179"/>
    <mergeCell ref="Z178:Z179"/>
    <mergeCell ref="L178:L179"/>
    <mergeCell ref="M178:N179"/>
    <mergeCell ref="O178:O179"/>
    <mergeCell ref="P178:P179"/>
    <mergeCell ref="Q178:R179"/>
    <mergeCell ref="S178:S179"/>
    <mergeCell ref="AS176:AS177"/>
    <mergeCell ref="AT176:AT177"/>
    <mergeCell ref="B178:B179"/>
    <mergeCell ref="C178:C179"/>
    <mergeCell ref="D178:D179"/>
    <mergeCell ref="E178:F179"/>
    <mergeCell ref="G178:G179"/>
    <mergeCell ref="H178:H179"/>
    <mergeCell ref="I178:J179"/>
    <mergeCell ref="K178:K179"/>
    <mergeCell ref="AM176:AM177"/>
    <mergeCell ref="AN176:AN177"/>
    <mergeCell ref="AO176:AO177"/>
    <mergeCell ref="AP176:AP177"/>
    <mergeCell ref="AQ176:AQ177"/>
    <mergeCell ref="AR176:AR177"/>
    <mergeCell ref="AG176:AG177"/>
    <mergeCell ref="AH176:AH177"/>
    <mergeCell ref="AI176:AI177"/>
    <mergeCell ref="AJ176:AJ177"/>
    <mergeCell ref="AK176:AK177"/>
    <mergeCell ref="AL176:AL177"/>
    <mergeCell ref="AA176:AA177"/>
    <mergeCell ref="AB176:AB177"/>
    <mergeCell ref="AC176:AC177"/>
    <mergeCell ref="AD176:AD177"/>
    <mergeCell ref="AE176:AE177"/>
    <mergeCell ref="AF176:AF177"/>
    <mergeCell ref="U176:U177"/>
    <mergeCell ref="V176:V177"/>
    <mergeCell ref="W176:W177"/>
    <mergeCell ref="X176:X177"/>
    <mergeCell ref="Y176:Y177"/>
    <mergeCell ref="Z176:Z177"/>
    <mergeCell ref="M176:M177"/>
    <mergeCell ref="N176:N177"/>
    <mergeCell ref="O176:O177"/>
    <mergeCell ref="P176:P177"/>
    <mergeCell ref="Q176:S177"/>
    <mergeCell ref="T176:T177"/>
    <mergeCell ref="G176:G177"/>
    <mergeCell ref="H176:H177"/>
    <mergeCell ref="I176:I177"/>
    <mergeCell ref="J176:J177"/>
    <mergeCell ref="K176:K177"/>
    <mergeCell ref="L176:L177"/>
    <mergeCell ref="AN174:AO175"/>
    <mergeCell ref="AP174:AP175"/>
    <mergeCell ref="AQ174:AQ175"/>
    <mergeCell ref="AR174:AS175"/>
    <mergeCell ref="AT174:AT175"/>
    <mergeCell ref="B176:B177"/>
    <mergeCell ref="C176:C177"/>
    <mergeCell ref="D176:D177"/>
    <mergeCell ref="E176:E177"/>
    <mergeCell ref="F176:F177"/>
    <mergeCell ref="AF174:AG175"/>
    <mergeCell ref="AH174:AH175"/>
    <mergeCell ref="AI174:AI175"/>
    <mergeCell ref="AJ174:AK175"/>
    <mergeCell ref="AL174:AL175"/>
    <mergeCell ref="AM174:AM175"/>
    <mergeCell ref="Y174:Y175"/>
    <mergeCell ref="Z174:Z175"/>
    <mergeCell ref="AA174:AA175"/>
    <mergeCell ref="AB174:AC175"/>
    <mergeCell ref="AD174:AD175"/>
    <mergeCell ref="AE174:AE175"/>
    <mergeCell ref="Q174:R175"/>
    <mergeCell ref="S174:S175"/>
    <mergeCell ref="T174:T175"/>
    <mergeCell ref="U174:V175"/>
    <mergeCell ref="W174:W175"/>
    <mergeCell ref="X174:X175"/>
    <mergeCell ref="I174:J175"/>
    <mergeCell ref="K174:K175"/>
    <mergeCell ref="L174:L175"/>
    <mergeCell ref="M174:N175"/>
    <mergeCell ref="O174:O175"/>
    <mergeCell ref="P174:P175"/>
    <mergeCell ref="AM172:AM173"/>
    <mergeCell ref="AN172:AP173"/>
    <mergeCell ref="AQ172:AQ173"/>
    <mergeCell ref="AR172:AT173"/>
    <mergeCell ref="B174:B175"/>
    <mergeCell ref="C174:C175"/>
    <mergeCell ref="D174:D175"/>
    <mergeCell ref="E174:F175"/>
    <mergeCell ref="G174:G175"/>
    <mergeCell ref="H174:H175"/>
    <mergeCell ref="AA172:AA173"/>
    <mergeCell ref="AB172:AD173"/>
    <mergeCell ref="AE172:AE173"/>
    <mergeCell ref="AF172:AH173"/>
    <mergeCell ref="AI172:AI173"/>
    <mergeCell ref="AJ172:AL173"/>
    <mergeCell ref="P172:P173"/>
    <mergeCell ref="Q172:S173"/>
    <mergeCell ref="T172:T173"/>
    <mergeCell ref="U172:W173"/>
    <mergeCell ref="X172:X173"/>
    <mergeCell ref="Y172:Z173"/>
    <mergeCell ref="B170:AT170"/>
    <mergeCell ref="B172:B173"/>
    <mergeCell ref="C172:C173"/>
    <mergeCell ref="D172:D173"/>
    <mergeCell ref="E172:G172"/>
    <mergeCell ref="E173:G173"/>
    <mergeCell ref="H172:H173"/>
    <mergeCell ref="I172:K173"/>
    <mergeCell ref="L172:L173"/>
    <mergeCell ref="M172:O173"/>
    <mergeCell ref="D165:F165"/>
    <mergeCell ref="G165:H165"/>
    <mergeCell ref="B166:F167"/>
    <mergeCell ref="G166:G167"/>
    <mergeCell ref="H166:H167"/>
    <mergeCell ref="I166:I167"/>
    <mergeCell ref="B161:F162"/>
    <mergeCell ref="G161:H162"/>
    <mergeCell ref="I161:I162"/>
    <mergeCell ref="B163:F164"/>
    <mergeCell ref="G163:H164"/>
    <mergeCell ref="I163:I164"/>
    <mergeCell ref="B157:F157"/>
    <mergeCell ref="B158:F158"/>
    <mergeCell ref="G157:H158"/>
    <mergeCell ref="I157:I158"/>
    <mergeCell ref="B159:F159"/>
    <mergeCell ref="B160:F160"/>
    <mergeCell ref="G159:H160"/>
    <mergeCell ref="I159:I160"/>
    <mergeCell ref="B153:F153"/>
    <mergeCell ref="B154:F154"/>
    <mergeCell ref="G153:H154"/>
    <mergeCell ref="I153:I154"/>
    <mergeCell ref="B155:F156"/>
    <mergeCell ref="G155:H156"/>
    <mergeCell ref="I155:I156"/>
    <mergeCell ref="B148:I148"/>
    <mergeCell ref="G150:I150"/>
    <mergeCell ref="B151:F152"/>
    <mergeCell ref="G151:G152"/>
    <mergeCell ref="H151:H152"/>
    <mergeCell ref="I151:I152"/>
    <mergeCell ref="D143:G143"/>
    <mergeCell ref="H143:I143"/>
    <mergeCell ref="B144:G145"/>
    <mergeCell ref="H144:H145"/>
    <mergeCell ref="I144:I145"/>
    <mergeCell ref="J144:J145"/>
    <mergeCell ref="H139:I140"/>
    <mergeCell ref="J139:J140"/>
    <mergeCell ref="B141:B142"/>
    <mergeCell ref="C141:C142"/>
    <mergeCell ref="D141:D142"/>
    <mergeCell ref="E141:E142"/>
    <mergeCell ref="F141:F142"/>
    <mergeCell ref="G141:G142"/>
    <mergeCell ref="H141:I142"/>
    <mergeCell ref="J141:J142"/>
    <mergeCell ref="B137:G137"/>
    <mergeCell ref="H137:J137"/>
    <mergeCell ref="D138:G138"/>
    <mergeCell ref="H138:J138"/>
    <mergeCell ref="B139:B140"/>
    <mergeCell ref="C139:C140"/>
    <mergeCell ref="D139:D140"/>
    <mergeCell ref="E139:E140"/>
    <mergeCell ref="F139:F140"/>
    <mergeCell ref="G139:G140"/>
    <mergeCell ref="B133:G134"/>
    <mergeCell ref="H133:I134"/>
    <mergeCell ref="J133:J134"/>
    <mergeCell ref="B135:G135"/>
    <mergeCell ref="B136:G136"/>
    <mergeCell ref="H135:I136"/>
    <mergeCell ref="J135:J136"/>
    <mergeCell ref="B129:G129"/>
    <mergeCell ref="B130:G130"/>
    <mergeCell ref="H129:I130"/>
    <mergeCell ref="J129:J130"/>
    <mergeCell ref="B131:G132"/>
    <mergeCell ref="H131:I132"/>
    <mergeCell ref="J131:J132"/>
    <mergeCell ref="S109:S110"/>
    <mergeCell ref="B124:J124"/>
    <mergeCell ref="D126:E126"/>
    <mergeCell ref="H126:J126"/>
    <mergeCell ref="B127:G128"/>
    <mergeCell ref="H127:H128"/>
    <mergeCell ref="I127:I128"/>
    <mergeCell ref="J127:J128"/>
    <mergeCell ref="I109:I110"/>
    <mergeCell ref="J109:J110"/>
    <mergeCell ref="K109:K110"/>
    <mergeCell ref="L109:N110"/>
    <mergeCell ref="O109:O110"/>
    <mergeCell ref="P109:R110"/>
    <mergeCell ref="P107:P108"/>
    <mergeCell ref="Q107:Q108"/>
    <mergeCell ref="R107:R108"/>
    <mergeCell ref="S107:S108"/>
    <mergeCell ref="C109:C110"/>
    <mergeCell ref="D109:D110"/>
    <mergeCell ref="E109:E110"/>
    <mergeCell ref="F109:F110"/>
    <mergeCell ref="G109:G110"/>
    <mergeCell ref="H109:H110"/>
    <mergeCell ref="J107:J108"/>
    <mergeCell ref="K107:K108"/>
    <mergeCell ref="L107:L108"/>
    <mergeCell ref="M107:M108"/>
    <mergeCell ref="N107:N108"/>
    <mergeCell ref="O107:O108"/>
    <mergeCell ref="R105:R106"/>
    <mergeCell ref="S105:S106"/>
    <mergeCell ref="B107:B108"/>
    <mergeCell ref="C107:C108"/>
    <mergeCell ref="D107:D108"/>
    <mergeCell ref="E107:E108"/>
    <mergeCell ref="F107:F108"/>
    <mergeCell ref="G107:G108"/>
    <mergeCell ref="H107:H108"/>
    <mergeCell ref="I107:I108"/>
    <mergeCell ref="J105:J106"/>
    <mergeCell ref="K105:K106"/>
    <mergeCell ref="L105:M106"/>
    <mergeCell ref="N105:N106"/>
    <mergeCell ref="O105:O106"/>
    <mergeCell ref="P105:Q106"/>
    <mergeCell ref="B105:B106"/>
    <mergeCell ref="C105:D106"/>
    <mergeCell ref="E105:E106"/>
    <mergeCell ref="F105:F106"/>
    <mergeCell ref="G105:G106"/>
    <mergeCell ref="H105:I106"/>
    <mergeCell ref="L103:M104"/>
    <mergeCell ref="N103:N104"/>
    <mergeCell ref="O103:O104"/>
    <mergeCell ref="P103:Q104"/>
    <mergeCell ref="R103:R104"/>
    <mergeCell ref="S103:S104"/>
    <mergeCell ref="R101:R102"/>
    <mergeCell ref="S101:S102"/>
    <mergeCell ref="B103:B104"/>
    <mergeCell ref="C103:D104"/>
    <mergeCell ref="E103:E104"/>
    <mergeCell ref="F103:F104"/>
    <mergeCell ref="G103:G104"/>
    <mergeCell ref="H103:I104"/>
    <mergeCell ref="J103:J104"/>
    <mergeCell ref="K103:K104"/>
    <mergeCell ref="J101:J102"/>
    <mergeCell ref="K101:K102"/>
    <mergeCell ref="L101:M102"/>
    <mergeCell ref="N101:N102"/>
    <mergeCell ref="O101:O102"/>
    <mergeCell ref="P101:Q102"/>
    <mergeCell ref="N99:N100"/>
    <mergeCell ref="O99:O100"/>
    <mergeCell ref="P99:Q100"/>
    <mergeCell ref="R99:R100"/>
    <mergeCell ref="S99:S100"/>
    <mergeCell ref="C101:D102"/>
    <mergeCell ref="E101:E102"/>
    <mergeCell ref="F101:F102"/>
    <mergeCell ref="G101:G102"/>
    <mergeCell ref="H101:I102"/>
    <mergeCell ref="R97:R98"/>
    <mergeCell ref="S97:S98"/>
    <mergeCell ref="C99:D100"/>
    <mergeCell ref="E99:E100"/>
    <mergeCell ref="F99:F100"/>
    <mergeCell ref="G99:G100"/>
    <mergeCell ref="H99:I100"/>
    <mergeCell ref="J99:J100"/>
    <mergeCell ref="K99:K100"/>
    <mergeCell ref="L99:M100"/>
    <mergeCell ref="J97:J98"/>
    <mergeCell ref="K97:K98"/>
    <mergeCell ref="L97:M98"/>
    <mergeCell ref="N97:N98"/>
    <mergeCell ref="O97:O98"/>
    <mergeCell ref="P97:Q98"/>
    <mergeCell ref="O95:O96"/>
    <mergeCell ref="P95:Q96"/>
    <mergeCell ref="R95:R96"/>
    <mergeCell ref="S95:S96"/>
    <mergeCell ref="B97:B98"/>
    <mergeCell ref="C97:D98"/>
    <mergeCell ref="E97:E98"/>
    <mergeCell ref="F97:F98"/>
    <mergeCell ref="G97:G98"/>
    <mergeCell ref="H97:I98"/>
    <mergeCell ref="S93:S94"/>
    <mergeCell ref="C95:D96"/>
    <mergeCell ref="E95:E96"/>
    <mergeCell ref="F95:F96"/>
    <mergeCell ref="G95:G96"/>
    <mergeCell ref="H95:I96"/>
    <mergeCell ref="J95:J96"/>
    <mergeCell ref="K95:K96"/>
    <mergeCell ref="L95:M96"/>
    <mergeCell ref="N95:N96"/>
    <mergeCell ref="M93:M94"/>
    <mergeCell ref="N93:N94"/>
    <mergeCell ref="O93:O94"/>
    <mergeCell ref="P93:P94"/>
    <mergeCell ref="Q93:Q94"/>
    <mergeCell ref="R93:R94"/>
    <mergeCell ref="G93:G94"/>
    <mergeCell ref="H93:H94"/>
    <mergeCell ref="I93:I94"/>
    <mergeCell ref="J93:J94"/>
    <mergeCell ref="K93:K94"/>
    <mergeCell ref="L93:L94"/>
    <mergeCell ref="B90:S90"/>
    <mergeCell ref="C92:F92"/>
    <mergeCell ref="H92:J92"/>
    <mergeCell ref="L92:N92"/>
    <mergeCell ref="P92:R92"/>
    <mergeCell ref="B93:B94"/>
    <mergeCell ref="C93:C94"/>
    <mergeCell ref="D93:D94"/>
    <mergeCell ref="E93:E94"/>
    <mergeCell ref="F93:F94"/>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C74:E74"/>
    <mergeCell ref="G74:I74"/>
    <mergeCell ref="B75:B76"/>
    <mergeCell ref="C75:E76"/>
    <mergeCell ref="F75:F76"/>
    <mergeCell ref="G75:H76"/>
    <mergeCell ref="I75:I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E65"/>
    <mergeCell ref="F64:F65"/>
    <mergeCell ref="G64:H65"/>
    <mergeCell ref="I64:I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E54"/>
    <mergeCell ref="F53:F54"/>
    <mergeCell ref="G53:H54"/>
    <mergeCell ref="I53:I54"/>
    <mergeCell ref="B50:B51"/>
    <mergeCell ref="C50:D51"/>
    <mergeCell ref="E50:E51"/>
    <mergeCell ref="F50:F51"/>
    <mergeCell ref="G50:H51"/>
    <mergeCell ref="I50:I51"/>
    <mergeCell ref="I46:I47"/>
    <mergeCell ref="B48:B49"/>
    <mergeCell ref="C48:D49"/>
    <mergeCell ref="E48:E49"/>
    <mergeCell ref="F48:F49"/>
    <mergeCell ref="G48:H49"/>
    <mergeCell ref="I48:I49"/>
    <mergeCell ref="B44:B45"/>
    <mergeCell ref="C44:E45"/>
    <mergeCell ref="F44:F45"/>
    <mergeCell ref="G44:H45"/>
    <mergeCell ref="I44:I45"/>
    <mergeCell ref="B46:B47"/>
    <mergeCell ref="C46:D47"/>
    <mergeCell ref="E46:E47"/>
    <mergeCell ref="F46:F47"/>
    <mergeCell ref="G46:H47"/>
    <mergeCell ref="C41:E41"/>
    <mergeCell ref="G41:I41"/>
    <mergeCell ref="B42:B43"/>
    <mergeCell ref="C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E21"/>
    <mergeCell ref="F20:F21"/>
    <mergeCell ref="G20:H21"/>
    <mergeCell ref="I20:I21"/>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11:B12"/>
    <mergeCell ref="C11:E12"/>
    <mergeCell ref="F11:F12"/>
    <mergeCell ref="G11:H12"/>
    <mergeCell ref="I11:I12"/>
    <mergeCell ref="B13:B14"/>
    <mergeCell ref="C13:C14"/>
    <mergeCell ref="D13:D14"/>
    <mergeCell ref="E13:E14"/>
    <mergeCell ref="F13:F14"/>
    <mergeCell ref="B5:I5"/>
    <mergeCell ref="C7:I7"/>
    <mergeCell ref="C8:E8"/>
    <mergeCell ref="G8:I8"/>
    <mergeCell ref="B9:B10"/>
    <mergeCell ref="C9:E10"/>
    <mergeCell ref="F9:F10"/>
    <mergeCell ref="G9:H10"/>
    <mergeCell ref="I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4"/>
  <sheetViews>
    <sheetView showGridLines="0" workbookViewId="0"/>
  </sheetViews>
  <sheetFormatPr defaultRowHeight="15"/>
  <cols>
    <col min="1" max="3" width="36.5703125" bestFit="1" customWidth="1"/>
    <col min="4" max="4" width="10" customWidth="1"/>
    <col min="5" max="5" width="7.28515625" customWidth="1"/>
    <col min="6" max="6" width="6.28515625" customWidth="1"/>
    <col min="7" max="7" width="2.85546875" customWidth="1"/>
    <col min="8" max="8" width="13.5703125" customWidth="1"/>
    <col min="9" max="9" width="9" customWidth="1"/>
    <col min="10" max="10" width="8.7109375" customWidth="1"/>
    <col min="11" max="11" width="36.5703125" bestFit="1" customWidth="1"/>
    <col min="12" max="12" width="7.42578125" customWidth="1"/>
    <col min="13" max="13" width="7.140625" customWidth="1"/>
    <col min="14" max="14" width="5.28515625" customWidth="1"/>
    <col min="15" max="15" width="2.140625" customWidth="1"/>
    <col min="16" max="16" width="7.42578125" customWidth="1"/>
    <col min="17" max="17" width="12" bestFit="1" customWidth="1"/>
    <col min="19" max="19" width="6.140625" customWidth="1"/>
    <col min="20" max="20" width="7.42578125" customWidth="1"/>
    <col min="21" max="21" width="1.5703125" customWidth="1"/>
    <col min="22" max="22" width="2" customWidth="1"/>
    <col min="23" max="23" width="6.42578125" customWidth="1"/>
    <col min="24" max="24" width="7.42578125" customWidth="1"/>
    <col min="25" max="25" width="1.5703125" customWidth="1"/>
    <col min="26" max="26" width="3.5703125" customWidth="1"/>
    <col min="27" max="27" width="5" customWidth="1"/>
    <col min="28" max="28" width="9.5703125" customWidth="1"/>
    <col min="29" max="29" width="1.42578125" customWidth="1"/>
    <col min="30" max="30" width="2.42578125" customWidth="1"/>
    <col min="31" max="32" width="7.5703125" customWidth="1"/>
    <col min="33" max="33" width="1.42578125" customWidth="1"/>
    <col min="34" max="34" width="6" customWidth="1"/>
  </cols>
  <sheetData>
    <row r="1" spans="1:34" ht="15" customHeight="1">
      <c r="A1" s="7" t="s">
        <v>13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8" t="s">
        <v>555</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c r="A4" s="49" t="s">
        <v>1389</v>
      </c>
      <c r="B4" s="58" t="s">
        <v>558</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c r="A5" s="49"/>
      <c r="B5" s="41"/>
      <c r="C5" s="41"/>
      <c r="D5" s="41"/>
      <c r="E5" s="41"/>
      <c r="F5" s="41"/>
      <c r="G5" s="41"/>
      <c r="H5" s="41"/>
      <c r="I5" s="41"/>
    </row>
    <row r="6" spans="1:34">
      <c r="A6" s="49"/>
      <c r="B6" s="13"/>
      <c r="C6" s="13"/>
      <c r="D6" s="13"/>
      <c r="E6" s="13"/>
      <c r="F6" s="13"/>
      <c r="G6" s="13"/>
      <c r="H6" s="13"/>
      <c r="I6" s="13"/>
    </row>
    <row r="7" spans="1:34" ht="15.75" thickBot="1">
      <c r="A7" s="49"/>
      <c r="B7" s="22"/>
      <c r="C7" s="127">
        <v>42094</v>
      </c>
      <c r="D7" s="127"/>
      <c r="E7" s="127"/>
      <c r="F7" s="22"/>
      <c r="G7" s="127">
        <v>42004</v>
      </c>
      <c r="H7" s="127"/>
      <c r="I7" s="127"/>
    </row>
    <row r="8" spans="1:34">
      <c r="A8" s="49"/>
      <c r="B8" s="128" t="s">
        <v>559</v>
      </c>
      <c r="C8" s="129" t="s">
        <v>264</v>
      </c>
      <c r="D8" s="131">
        <v>1183347</v>
      </c>
      <c r="E8" s="74"/>
      <c r="F8" s="71"/>
      <c r="G8" s="129" t="s">
        <v>264</v>
      </c>
      <c r="H8" s="131">
        <v>1106338</v>
      </c>
      <c r="I8" s="74"/>
    </row>
    <row r="9" spans="1:34">
      <c r="A9" s="49"/>
      <c r="B9" s="128"/>
      <c r="C9" s="130"/>
      <c r="D9" s="132"/>
      <c r="E9" s="102"/>
      <c r="F9" s="71"/>
      <c r="G9" s="130"/>
      <c r="H9" s="132"/>
      <c r="I9" s="102"/>
    </row>
    <row r="10" spans="1:34">
      <c r="A10" s="49"/>
      <c r="B10" s="133" t="s">
        <v>560</v>
      </c>
      <c r="C10" s="136">
        <v>16804</v>
      </c>
      <c r="D10" s="136"/>
      <c r="E10" s="58"/>
      <c r="F10" s="58"/>
      <c r="G10" s="136">
        <v>15207</v>
      </c>
      <c r="H10" s="136"/>
      <c r="I10" s="58"/>
    </row>
    <row r="11" spans="1:34" ht="15.75" thickBot="1">
      <c r="A11" s="49"/>
      <c r="B11" s="133"/>
      <c r="C11" s="192"/>
      <c r="D11" s="192"/>
      <c r="E11" s="162"/>
      <c r="F11" s="58"/>
      <c r="G11" s="192"/>
      <c r="H11" s="192"/>
      <c r="I11" s="162"/>
    </row>
    <row r="12" spans="1:34">
      <c r="A12" s="49"/>
      <c r="B12" s="204" t="s">
        <v>561</v>
      </c>
      <c r="C12" s="129" t="s">
        <v>264</v>
      </c>
      <c r="D12" s="131">
        <v>1200151</v>
      </c>
      <c r="E12" s="74"/>
      <c r="F12" s="71"/>
      <c r="G12" s="129" t="s">
        <v>264</v>
      </c>
      <c r="H12" s="131">
        <v>1121545</v>
      </c>
      <c r="I12" s="74"/>
    </row>
    <row r="13" spans="1:34" ht="15.75" thickBot="1">
      <c r="A13" s="49"/>
      <c r="B13" s="204"/>
      <c r="C13" s="139"/>
      <c r="D13" s="140"/>
      <c r="E13" s="119"/>
      <c r="F13" s="71"/>
      <c r="G13" s="139"/>
      <c r="H13" s="140"/>
      <c r="I13" s="119"/>
    </row>
    <row r="14" spans="1:34" ht="15.75" thickTop="1">
      <c r="A14" s="49"/>
      <c r="B14" s="133" t="s">
        <v>562</v>
      </c>
      <c r="C14" s="205" t="s">
        <v>264</v>
      </c>
      <c r="D14" s="206">
        <v>108120</v>
      </c>
      <c r="E14" s="170"/>
      <c r="F14" s="58"/>
      <c r="G14" s="205" t="s">
        <v>264</v>
      </c>
      <c r="H14" s="206">
        <v>71844</v>
      </c>
      <c r="I14" s="170"/>
    </row>
    <row r="15" spans="1:34" ht="15.75" thickBot="1">
      <c r="A15" s="49"/>
      <c r="B15" s="133"/>
      <c r="C15" s="195"/>
      <c r="D15" s="197"/>
      <c r="E15" s="111"/>
      <c r="F15" s="58"/>
      <c r="G15" s="195"/>
      <c r="H15" s="197"/>
      <c r="I15" s="111"/>
    </row>
    <row r="16" spans="1:34" ht="15.75" thickTop="1">
      <c r="A16" s="49"/>
      <c r="B16" s="53"/>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c r="AG16" s="53"/>
      <c r="AH16" s="53"/>
    </row>
    <row r="17" spans="1:34">
      <c r="A17" s="49"/>
      <c r="B17" s="13"/>
      <c r="C17" s="13"/>
    </row>
    <row r="18" spans="1:34" ht="60">
      <c r="A18" s="49"/>
      <c r="B18" s="93" t="s">
        <v>277</v>
      </c>
      <c r="C18" s="94" t="s">
        <v>563</v>
      </c>
    </row>
    <row r="19" spans="1:34">
      <c r="A19" s="49" t="s">
        <v>1390</v>
      </c>
      <c r="B19" s="288" t="s">
        <v>564</v>
      </c>
      <c r="C19" s="288"/>
      <c r="D19" s="288"/>
      <c r="E19" s="288"/>
      <c r="F19" s="288"/>
      <c r="G19" s="288"/>
      <c r="H19" s="288"/>
      <c r="I19" s="288"/>
      <c r="J19" s="288"/>
      <c r="K19" s="288"/>
      <c r="L19" s="288"/>
      <c r="M19" s="288"/>
      <c r="N19" s="288"/>
      <c r="O19" s="288"/>
      <c r="P19" s="288"/>
      <c r="Q19" s="288"/>
      <c r="R19" s="288"/>
      <c r="S19" s="288"/>
      <c r="T19" s="288"/>
      <c r="U19" s="288"/>
      <c r="V19" s="288"/>
      <c r="W19" s="288"/>
      <c r="X19" s="288"/>
      <c r="Y19" s="288"/>
      <c r="Z19" s="288"/>
      <c r="AA19" s="288"/>
      <c r="AB19" s="288"/>
      <c r="AC19" s="288"/>
      <c r="AD19" s="288"/>
      <c r="AE19" s="288"/>
      <c r="AF19" s="288"/>
      <c r="AG19" s="288"/>
      <c r="AH19" s="288"/>
    </row>
    <row r="20" spans="1:34">
      <c r="A20" s="49"/>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row>
    <row r="21" spans="1:34">
      <c r="A21" s="49"/>
      <c r="B21" s="41"/>
      <c r="C21" s="41"/>
      <c r="D21" s="41"/>
      <c r="E21" s="41"/>
      <c r="F21" s="41"/>
      <c r="G21" s="41"/>
      <c r="H21" s="41"/>
      <c r="I21" s="41"/>
    </row>
    <row r="22" spans="1:34">
      <c r="A22" s="49"/>
      <c r="B22" s="13"/>
      <c r="C22" s="13"/>
      <c r="D22" s="13"/>
      <c r="E22" s="13"/>
      <c r="F22" s="13"/>
      <c r="G22" s="13"/>
      <c r="H22" s="13"/>
      <c r="I22" s="13"/>
    </row>
    <row r="23" spans="1:34" ht="15.75" thickBot="1">
      <c r="A23" s="49"/>
      <c r="B23" s="22"/>
      <c r="C23" s="187" t="s">
        <v>260</v>
      </c>
      <c r="D23" s="187"/>
      <c r="E23" s="187"/>
      <c r="F23" s="187"/>
      <c r="G23" s="187"/>
      <c r="H23" s="187"/>
      <c r="I23" s="187"/>
    </row>
    <row r="24" spans="1:34" ht="15.75" thickBot="1">
      <c r="A24" s="49"/>
      <c r="B24" s="125" t="s">
        <v>38</v>
      </c>
      <c r="C24" s="207">
        <v>2015</v>
      </c>
      <c r="D24" s="207"/>
      <c r="E24" s="207"/>
      <c r="F24" s="22"/>
      <c r="G24" s="207">
        <v>2014</v>
      </c>
      <c r="H24" s="207"/>
      <c r="I24" s="207"/>
    </row>
    <row r="25" spans="1:34">
      <c r="A25" s="49"/>
      <c r="B25" s="128" t="s">
        <v>565</v>
      </c>
      <c r="C25" s="129" t="s">
        <v>264</v>
      </c>
      <c r="D25" s="131">
        <v>1259</v>
      </c>
      <c r="E25" s="74"/>
      <c r="F25" s="71"/>
      <c r="G25" s="129" t="s">
        <v>264</v>
      </c>
      <c r="H25" s="189" t="s">
        <v>566</v>
      </c>
      <c r="I25" s="129" t="s">
        <v>289</v>
      </c>
    </row>
    <row r="26" spans="1:34">
      <c r="A26" s="49"/>
      <c r="B26" s="128"/>
      <c r="C26" s="130"/>
      <c r="D26" s="132"/>
      <c r="E26" s="102"/>
      <c r="F26" s="71"/>
      <c r="G26" s="130"/>
      <c r="H26" s="208"/>
      <c r="I26" s="130"/>
    </row>
    <row r="27" spans="1:34" ht="26.25">
      <c r="A27" s="49"/>
      <c r="B27" s="125" t="s">
        <v>567</v>
      </c>
      <c r="C27" s="134" t="s">
        <v>568</v>
      </c>
      <c r="D27" s="134"/>
      <c r="E27" s="125" t="s">
        <v>289</v>
      </c>
      <c r="F27" s="22"/>
      <c r="G27" s="134" t="s">
        <v>569</v>
      </c>
      <c r="H27" s="134"/>
      <c r="I27" s="125" t="s">
        <v>289</v>
      </c>
    </row>
    <row r="28" spans="1:34">
      <c r="A28" s="49"/>
      <c r="B28" s="123" t="s">
        <v>570</v>
      </c>
      <c r="C28" s="137" t="s">
        <v>571</v>
      </c>
      <c r="D28" s="137"/>
      <c r="E28" s="123" t="s">
        <v>289</v>
      </c>
      <c r="F28" s="25"/>
      <c r="G28" s="137" t="s">
        <v>572</v>
      </c>
      <c r="H28" s="137"/>
      <c r="I28" s="123" t="s">
        <v>289</v>
      </c>
    </row>
    <row r="29" spans="1:34">
      <c r="A29" s="49"/>
      <c r="B29" s="133" t="s">
        <v>573</v>
      </c>
      <c r="C29" s="136">
        <v>33830</v>
      </c>
      <c r="D29" s="136"/>
      <c r="E29" s="58"/>
      <c r="F29" s="58"/>
      <c r="G29" s="134" t="s">
        <v>574</v>
      </c>
      <c r="H29" s="134"/>
      <c r="I29" s="133" t="s">
        <v>289</v>
      </c>
    </row>
    <row r="30" spans="1:34" ht="15.75" thickBot="1">
      <c r="A30" s="49"/>
      <c r="B30" s="133"/>
      <c r="C30" s="192"/>
      <c r="D30" s="192"/>
      <c r="E30" s="162"/>
      <c r="F30" s="58"/>
      <c r="G30" s="138"/>
      <c r="H30" s="138"/>
      <c r="I30" s="209"/>
    </row>
    <row r="31" spans="1:34">
      <c r="A31" s="49"/>
      <c r="B31" s="204" t="s">
        <v>575</v>
      </c>
      <c r="C31" s="129" t="s">
        <v>264</v>
      </c>
      <c r="D31" s="131">
        <v>31561</v>
      </c>
      <c r="E31" s="74"/>
      <c r="F31" s="71"/>
      <c r="G31" s="129" t="s">
        <v>264</v>
      </c>
      <c r="H31" s="189" t="s">
        <v>576</v>
      </c>
      <c r="I31" s="129" t="s">
        <v>289</v>
      </c>
    </row>
    <row r="32" spans="1:34" ht="15.75" thickBot="1">
      <c r="A32" s="49"/>
      <c r="B32" s="204"/>
      <c r="C32" s="139"/>
      <c r="D32" s="140"/>
      <c r="E32" s="119"/>
      <c r="F32" s="71"/>
      <c r="G32" s="139"/>
      <c r="H32" s="210"/>
      <c r="I32" s="139"/>
    </row>
    <row r="33" spans="1:34" ht="15.75" thickTop="1">
      <c r="A33" s="49" t="s">
        <v>1391</v>
      </c>
      <c r="B33" s="51" t="s">
        <v>577</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row>
    <row r="34" spans="1:34">
      <c r="A34" s="49"/>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row>
    <row r="35" spans="1:34">
      <c r="A35" s="49"/>
      <c r="B35" s="41"/>
      <c r="C35" s="41"/>
      <c r="D35" s="41"/>
      <c r="E35" s="41"/>
      <c r="F35" s="41"/>
      <c r="G35" s="41"/>
      <c r="H35" s="41"/>
      <c r="I35" s="41"/>
    </row>
    <row r="36" spans="1:34">
      <c r="A36" s="49"/>
      <c r="B36" s="13"/>
      <c r="C36" s="13"/>
      <c r="D36" s="13"/>
      <c r="E36" s="13"/>
      <c r="F36" s="13"/>
      <c r="G36" s="13"/>
      <c r="H36" s="13"/>
      <c r="I36" s="13"/>
    </row>
    <row r="37" spans="1:34" ht="15.75" thickBot="1">
      <c r="A37" s="49"/>
      <c r="B37" s="125" t="s">
        <v>38</v>
      </c>
      <c r="C37" s="187" t="s">
        <v>260</v>
      </c>
      <c r="D37" s="187"/>
      <c r="E37" s="187"/>
      <c r="F37" s="187"/>
      <c r="G37" s="187"/>
      <c r="H37" s="187"/>
      <c r="I37" s="187"/>
    </row>
    <row r="38" spans="1:34" ht="15.75" thickBot="1">
      <c r="A38" s="49"/>
      <c r="B38" s="125" t="s">
        <v>38</v>
      </c>
      <c r="C38" s="207">
        <v>2015</v>
      </c>
      <c r="D38" s="207"/>
      <c r="E38" s="207"/>
      <c r="F38" s="22"/>
      <c r="G38" s="207">
        <v>2014</v>
      </c>
      <c r="H38" s="207"/>
      <c r="I38" s="207"/>
    </row>
    <row r="39" spans="1:34">
      <c r="A39" s="49"/>
      <c r="B39" s="128" t="s">
        <v>578</v>
      </c>
      <c r="C39" s="129" t="s">
        <v>264</v>
      </c>
      <c r="D39" s="131">
        <v>32785</v>
      </c>
      <c r="E39" s="74"/>
      <c r="F39" s="71"/>
      <c r="G39" s="129" t="s">
        <v>264</v>
      </c>
      <c r="H39" s="189" t="s">
        <v>579</v>
      </c>
      <c r="I39" s="129" t="s">
        <v>289</v>
      </c>
    </row>
    <row r="40" spans="1:34">
      <c r="A40" s="49"/>
      <c r="B40" s="128"/>
      <c r="C40" s="130"/>
      <c r="D40" s="132"/>
      <c r="E40" s="102"/>
      <c r="F40" s="71"/>
      <c r="G40" s="130"/>
      <c r="H40" s="208"/>
      <c r="I40" s="130"/>
    </row>
    <row r="41" spans="1:34">
      <c r="A41" s="49"/>
      <c r="B41" s="133" t="s">
        <v>580</v>
      </c>
      <c r="C41" s="136">
        <v>1114</v>
      </c>
      <c r="D41" s="136"/>
      <c r="E41" s="58"/>
      <c r="F41" s="58"/>
      <c r="G41" s="134" t="s">
        <v>581</v>
      </c>
      <c r="H41" s="134"/>
      <c r="I41" s="133" t="s">
        <v>289</v>
      </c>
    </row>
    <row r="42" spans="1:34">
      <c r="A42" s="49"/>
      <c r="B42" s="133"/>
      <c r="C42" s="136"/>
      <c r="D42" s="136"/>
      <c r="E42" s="58"/>
      <c r="F42" s="58"/>
      <c r="G42" s="134"/>
      <c r="H42" s="134"/>
      <c r="I42" s="133"/>
    </row>
    <row r="43" spans="1:34">
      <c r="A43" s="49"/>
      <c r="B43" s="128" t="s">
        <v>582</v>
      </c>
      <c r="C43" s="137" t="s">
        <v>583</v>
      </c>
      <c r="D43" s="137"/>
      <c r="E43" s="128" t="s">
        <v>289</v>
      </c>
      <c r="F43" s="71"/>
      <c r="G43" s="137">
        <v>77</v>
      </c>
      <c r="H43" s="137"/>
      <c r="I43" s="71"/>
    </row>
    <row r="44" spans="1:34">
      <c r="A44" s="49"/>
      <c r="B44" s="128"/>
      <c r="C44" s="137"/>
      <c r="D44" s="137"/>
      <c r="E44" s="128"/>
      <c r="F44" s="71"/>
      <c r="G44" s="137"/>
      <c r="H44" s="137"/>
      <c r="I44" s="71"/>
    </row>
    <row r="45" spans="1:34" ht="26.25">
      <c r="A45" s="49"/>
      <c r="B45" s="125" t="s">
        <v>584</v>
      </c>
      <c r="C45" s="134" t="s">
        <v>585</v>
      </c>
      <c r="D45" s="134"/>
      <c r="E45" s="125" t="s">
        <v>289</v>
      </c>
      <c r="F45" s="22"/>
      <c r="G45" s="134" t="s">
        <v>586</v>
      </c>
      <c r="H45" s="134"/>
      <c r="I45" s="125" t="s">
        <v>289</v>
      </c>
    </row>
    <row r="46" spans="1:34" ht="15.75" thickBot="1">
      <c r="A46" s="49"/>
      <c r="B46" s="123" t="s">
        <v>134</v>
      </c>
      <c r="C46" s="213" t="s">
        <v>587</v>
      </c>
      <c r="D46" s="213"/>
      <c r="E46" s="211" t="s">
        <v>289</v>
      </c>
      <c r="F46" s="25"/>
      <c r="G46" s="213" t="s">
        <v>588</v>
      </c>
      <c r="H46" s="213"/>
      <c r="I46" s="211" t="s">
        <v>289</v>
      </c>
    </row>
    <row r="47" spans="1:34">
      <c r="A47" s="49"/>
      <c r="B47" s="214" t="s">
        <v>589</v>
      </c>
      <c r="C47" s="194" t="s">
        <v>264</v>
      </c>
      <c r="D47" s="196">
        <v>31561</v>
      </c>
      <c r="E47" s="110"/>
      <c r="F47" s="58"/>
      <c r="G47" s="194" t="s">
        <v>264</v>
      </c>
      <c r="H47" s="215" t="s">
        <v>576</v>
      </c>
      <c r="I47" s="194" t="s">
        <v>289</v>
      </c>
    </row>
    <row r="48" spans="1:34" ht="15.75" thickBot="1">
      <c r="A48" s="49"/>
      <c r="B48" s="214"/>
      <c r="C48" s="195"/>
      <c r="D48" s="197"/>
      <c r="E48" s="111"/>
      <c r="F48" s="58"/>
      <c r="G48" s="195"/>
      <c r="H48" s="216"/>
      <c r="I48" s="195"/>
    </row>
    <row r="49" spans="1:34" ht="15.75" thickTop="1">
      <c r="A49" s="49" t="s">
        <v>1392</v>
      </c>
      <c r="B49" s="51" t="s">
        <v>1393</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row>
    <row r="50" spans="1:34">
      <c r="A50" s="49"/>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c r="AF50" s="41"/>
      <c r="AG50" s="41"/>
      <c r="AH50" s="41"/>
    </row>
    <row r="51" spans="1:34">
      <c r="A51" s="49"/>
      <c r="B51" s="41"/>
      <c r="C51" s="41"/>
      <c r="D51" s="41"/>
      <c r="E51" s="41"/>
      <c r="F51" s="41"/>
      <c r="G51" s="41"/>
      <c r="H51" s="41"/>
      <c r="I51" s="41"/>
      <c r="J51" s="41"/>
      <c r="K51" s="41"/>
      <c r="L51" s="41"/>
      <c r="M51" s="41"/>
      <c r="N51" s="41"/>
      <c r="O51" s="41"/>
      <c r="P51" s="41"/>
      <c r="Q51" s="41"/>
    </row>
    <row r="52" spans="1:34">
      <c r="A52" s="49"/>
      <c r="B52" s="13"/>
      <c r="C52" s="13"/>
      <c r="D52" s="13"/>
      <c r="E52" s="13"/>
      <c r="F52" s="13"/>
      <c r="G52" s="13"/>
      <c r="H52" s="13"/>
      <c r="I52" s="13"/>
      <c r="J52" s="13"/>
      <c r="K52" s="13"/>
      <c r="L52" s="13"/>
      <c r="M52" s="13"/>
      <c r="N52" s="13"/>
      <c r="O52" s="13"/>
      <c r="P52" s="13"/>
      <c r="Q52" s="13"/>
    </row>
    <row r="53" spans="1:34" ht="15.75" thickBot="1">
      <c r="A53" s="49"/>
      <c r="B53" s="217" t="s">
        <v>38</v>
      </c>
      <c r="C53" s="66" t="s">
        <v>591</v>
      </c>
      <c r="D53" s="66"/>
      <c r="E53" s="66"/>
      <c r="F53" s="66"/>
      <c r="G53" s="66"/>
      <c r="H53" s="66"/>
      <c r="I53" s="66"/>
      <c r="J53" s="22"/>
      <c r="K53" s="66" t="s">
        <v>592</v>
      </c>
      <c r="L53" s="66"/>
      <c r="M53" s="66"/>
      <c r="N53" s="66"/>
      <c r="O53" s="66"/>
      <c r="P53" s="66"/>
      <c r="Q53" s="66"/>
    </row>
    <row r="54" spans="1:34" ht="15.75" thickBot="1">
      <c r="A54" s="49"/>
      <c r="B54" s="217" t="s">
        <v>38</v>
      </c>
      <c r="C54" s="219" t="s">
        <v>593</v>
      </c>
      <c r="D54" s="219"/>
      <c r="E54" s="219"/>
      <c r="F54" s="22"/>
      <c r="G54" s="219" t="s">
        <v>594</v>
      </c>
      <c r="H54" s="219"/>
      <c r="I54" s="219"/>
      <c r="J54" s="22"/>
      <c r="K54" s="67" t="s">
        <v>260</v>
      </c>
      <c r="L54" s="67"/>
      <c r="M54" s="67"/>
      <c r="N54" s="67"/>
      <c r="O54" s="67"/>
      <c r="P54" s="67"/>
      <c r="Q54" s="67"/>
    </row>
    <row r="55" spans="1:34" ht="15.75" thickBot="1">
      <c r="A55" s="49"/>
      <c r="B55" s="217" t="s">
        <v>38</v>
      </c>
      <c r="C55" s="66">
        <v>2015</v>
      </c>
      <c r="D55" s="66"/>
      <c r="E55" s="66"/>
      <c r="F55" s="22"/>
      <c r="G55" s="66">
        <v>2014</v>
      </c>
      <c r="H55" s="66"/>
      <c r="I55" s="66"/>
      <c r="J55" s="22"/>
      <c r="K55" s="67">
        <v>2015</v>
      </c>
      <c r="L55" s="67"/>
      <c r="M55" s="67"/>
      <c r="N55" s="22"/>
      <c r="O55" s="67">
        <v>2014</v>
      </c>
      <c r="P55" s="67"/>
      <c r="Q55" s="67"/>
    </row>
    <row r="56" spans="1:34">
      <c r="A56" s="49"/>
      <c r="B56" s="68" t="s">
        <v>595</v>
      </c>
      <c r="C56" s="97" t="s">
        <v>264</v>
      </c>
      <c r="D56" s="98">
        <v>697552</v>
      </c>
      <c r="E56" s="74"/>
      <c r="F56" s="71"/>
      <c r="G56" s="97" t="s">
        <v>264</v>
      </c>
      <c r="H56" s="98">
        <v>677366</v>
      </c>
      <c r="I56" s="74"/>
      <c r="J56" s="71"/>
      <c r="K56" s="97" t="s">
        <v>264</v>
      </c>
      <c r="L56" s="98">
        <v>25856</v>
      </c>
      <c r="M56" s="74"/>
      <c r="N56" s="71"/>
      <c r="O56" s="97" t="s">
        <v>264</v>
      </c>
      <c r="P56" s="98">
        <v>6392</v>
      </c>
      <c r="Q56" s="74"/>
    </row>
    <row r="57" spans="1:34">
      <c r="A57" s="49"/>
      <c r="B57" s="68"/>
      <c r="C57" s="68"/>
      <c r="D57" s="79"/>
      <c r="E57" s="71"/>
      <c r="F57" s="71"/>
      <c r="G57" s="68"/>
      <c r="H57" s="79"/>
      <c r="I57" s="71"/>
      <c r="J57" s="71"/>
      <c r="K57" s="99"/>
      <c r="L57" s="101"/>
      <c r="M57" s="102"/>
      <c r="N57" s="71"/>
      <c r="O57" s="99"/>
      <c r="P57" s="101"/>
      <c r="Q57" s="102"/>
    </row>
    <row r="58" spans="1:34">
      <c r="A58" s="49"/>
      <c r="B58" s="92" t="s">
        <v>596</v>
      </c>
      <c r="C58" s="84">
        <v>1267</v>
      </c>
      <c r="D58" s="84"/>
      <c r="E58" s="58"/>
      <c r="F58" s="58"/>
      <c r="G58" s="84">
        <v>1035</v>
      </c>
      <c r="H58" s="84"/>
      <c r="I58" s="58"/>
      <c r="J58" s="58"/>
      <c r="K58" s="77" t="s">
        <v>294</v>
      </c>
      <c r="L58" s="77"/>
      <c r="M58" s="58"/>
      <c r="N58" s="58"/>
      <c r="O58" s="77" t="s">
        <v>294</v>
      </c>
      <c r="P58" s="77"/>
      <c r="Q58" s="58"/>
    </row>
    <row r="59" spans="1:34">
      <c r="A59" s="49"/>
      <c r="B59" s="92"/>
      <c r="C59" s="84"/>
      <c r="D59" s="84"/>
      <c r="E59" s="58"/>
      <c r="F59" s="58"/>
      <c r="G59" s="84"/>
      <c r="H59" s="84"/>
      <c r="I59" s="58"/>
      <c r="J59" s="58"/>
      <c r="K59" s="77"/>
      <c r="L59" s="77"/>
      <c r="M59" s="58"/>
      <c r="N59" s="58"/>
      <c r="O59" s="77"/>
      <c r="P59" s="77"/>
      <c r="Q59" s="58"/>
    </row>
    <row r="60" spans="1:34">
      <c r="A60" s="49"/>
      <c r="B60" s="68" t="s">
        <v>597</v>
      </c>
      <c r="C60" s="79">
        <v>5798</v>
      </c>
      <c r="D60" s="79"/>
      <c r="E60" s="71"/>
      <c r="F60" s="71"/>
      <c r="G60" s="79">
        <v>5284</v>
      </c>
      <c r="H60" s="79"/>
      <c r="I60" s="71"/>
      <c r="J60" s="71"/>
      <c r="K60" s="72">
        <v>218</v>
      </c>
      <c r="L60" s="72"/>
      <c r="M60" s="71"/>
      <c r="N60" s="71"/>
      <c r="O60" s="72">
        <v>35</v>
      </c>
      <c r="P60" s="72"/>
      <c r="Q60" s="71"/>
    </row>
    <row r="61" spans="1:34">
      <c r="A61" s="49"/>
      <c r="B61" s="68"/>
      <c r="C61" s="79"/>
      <c r="D61" s="79"/>
      <c r="E61" s="71"/>
      <c r="F61" s="71"/>
      <c r="G61" s="79"/>
      <c r="H61" s="79"/>
      <c r="I61" s="71"/>
      <c r="J61" s="71"/>
      <c r="K61" s="72"/>
      <c r="L61" s="72"/>
      <c r="M61" s="71"/>
      <c r="N61" s="71"/>
      <c r="O61" s="72"/>
      <c r="P61" s="72"/>
      <c r="Q61" s="71"/>
    </row>
    <row r="62" spans="1:34">
      <c r="A62" s="49"/>
      <c r="B62" s="92" t="s">
        <v>598</v>
      </c>
      <c r="C62" s="77">
        <v>838</v>
      </c>
      <c r="D62" s="77"/>
      <c r="E62" s="58"/>
      <c r="F62" s="58"/>
      <c r="G62" s="77">
        <v>776</v>
      </c>
      <c r="H62" s="77"/>
      <c r="I62" s="58"/>
      <c r="J62" s="58"/>
      <c r="K62" s="77" t="s">
        <v>294</v>
      </c>
      <c r="L62" s="77"/>
      <c r="M62" s="58"/>
      <c r="N62" s="58"/>
      <c r="O62" s="77" t="s">
        <v>294</v>
      </c>
      <c r="P62" s="77"/>
      <c r="Q62" s="58"/>
    </row>
    <row r="63" spans="1:34">
      <c r="A63" s="49"/>
      <c r="B63" s="92"/>
      <c r="C63" s="77"/>
      <c r="D63" s="77"/>
      <c r="E63" s="58"/>
      <c r="F63" s="58"/>
      <c r="G63" s="77"/>
      <c r="H63" s="77"/>
      <c r="I63" s="58"/>
      <c r="J63" s="58"/>
      <c r="K63" s="77"/>
      <c r="L63" s="77"/>
      <c r="M63" s="58"/>
      <c r="N63" s="58"/>
      <c r="O63" s="77"/>
      <c r="P63" s="77"/>
      <c r="Q63" s="58"/>
    </row>
    <row r="64" spans="1:34">
      <c r="A64" s="49"/>
      <c r="B64" s="68" t="s">
        <v>599</v>
      </c>
      <c r="C64" s="79">
        <v>7794</v>
      </c>
      <c r="D64" s="79"/>
      <c r="E64" s="71"/>
      <c r="F64" s="71"/>
      <c r="G64" s="79">
        <v>6622</v>
      </c>
      <c r="H64" s="79"/>
      <c r="I64" s="71"/>
      <c r="J64" s="71"/>
      <c r="K64" s="72" t="s">
        <v>292</v>
      </c>
      <c r="L64" s="72"/>
      <c r="M64" s="71"/>
      <c r="N64" s="71"/>
      <c r="O64" s="72" t="s">
        <v>292</v>
      </c>
      <c r="P64" s="72"/>
      <c r="Q64" s="71"/>
    </row>
    <row r="65" spans="1:17">
      <c r="A65" s="49"/>
      <c r="B65" s="68"/>
      <c r="C65" s="79"/>
      <c r="D65" s="79"/>
      <c r="E65" s="71"/>
      <c r="F65" s="71"/>
      <c r="G65" s="79"/>
      <c r="H65" s="79"/>
      <c r="I65" s="71"/>
      <c r="J65" s="71"/>
      <c r="K65" s="72"/>
      <c r="L65" s="72"/>
      <c r="M65" s="71"/>
      <c r="N65" s="71"/>
      <c r="O65" s="72"/>
      <c r="P65" s="72"/>
      <c r="Q65" s="71"/>
    </row>
    <row r="66" spans="1:17">
      <c r="A66" s="49"/>
      <c r="B66" s="92" t="s">
        <v>600</v>
      </c>
      <c r="C66" s="84">
        <v>2239</v>
      </c>
      <c r="D66" s="84"/>
      <c r="E66" s="58"/>
      <c r="F66" s="58"/>
      <c r="G66" s="84">
        <v>2162</v>
      </c>
      <c r="H66" s="84"/>
      <c r="I66" s="58"/>
      <c r="J66" s="58"/>
      <c r="K66" s="77" t="s">
        <v>294</v>
      </c>
      <c r="L66" s="77"/>
      <c r="M66" s="58"/>
      <c r="N66" s="58"/>
      <c r="O66" s="77" t="s">
        <v>294</v>
      </c>
      <c r="P66" s="77"/>
      <c r="Q66" s="58"/>
    </row>
    <row r="67" spans="1:17">
      <c r="A67" s="49"/>
      <c r="B67" s="92"/>
      <c r="C67" s="84"/>
      <c r="D67" s="84"/>
      <c r="E67" s="58"/>
      <c r="F67" s="58"/>
      <c r="G67" s="84"/>
      <c r="H67" s="84"/>
      <c r="I67" s="58"/>
      <c r="J67" s="58"/>
      <c r="K67" s="77"/>
      <c r="L67" s="77"/>
      <c r="M67" s="58"/>
      <c r="N67" s="58"/>
      <c r="O67" s="77"/>
      <c r="P67" s="77"/>
      <c r="Q67" s="58"/>
    </row>
    <row r="68" spans="1:17">
      <c r="A68" s="49"/>
      <c r="B68" s="68" t="s">
        <v>601</v>
      </c>
      <c r="C68" s="79">
        <v>1792</v>
      </c>
      <c r="D68" s="79"/>
      <c r="E68" s="71"/>
      <c r="F68" s="71"/>
      <c r="G68" s="79">
        <v>1769</v>
      </c>
      <c r="H68" s="79"/>
      <c r="I68" s="71"/>
      <c r="J68" s="71"/>
      <c r="K68" s="72" t="s">
        <v>292</v>
      </c>
      <c r="L68" s="72"/>
      <c r="M68" s="71"/>
      <c r="N68" s="71"/>
      <c r="O68" s="72" t="s">
        <v>292</v>
      </c>
      <c r="P68" s="72"/>
      <c r="Q68" s="71"/>
    </row>
    <row r="69" spans="1:17">
      <c r="A69" s="49"/>
      <c r="B69" s="68"/>
      <c r="C69" s="79"/>
      <c r="D69" s="79"/>
      <c r="E69" s="71"/>
      <c r="F69" s="71"/>
      <c r="G69" s="79"/>
      <c r="H69" s="79"/>
      <c r="I69" s="71"/>
      <c r="J69" s="71"/>
      <c r="K69" s="72"/>
      <c r="L69" s="72"/>
      <c r="M69" s="71"/>
      <c r="N69" s="71"/>
      <c r="O69" s="72"/>
      <c r="P69" s="72"/>
      <c r="Q69" s="71"/>
    </row>
    <row r="70" spans="1:17">
      <c r="A70" s="49"/>
      <c r="B70" s="92" t="s">
        <v>602</v>
      </c>
      <c r="C70" s="84">
        <v>2874</v>
      </c>
      <c r="D70" s="84"/>
      <c r="E70" s="58"/>
      <c r="F70" s="58"/>
      <c r="G70" s="84">
        <v>2843</v>
      </c>
      <c r="H70" s="84"/>
      <c r="I70" s="58"/>
      <c r="J70" s="58"/>
      <c r="K70" s="77" t="s">
        <v>292</v>
      </c>
      <c r="L70" s="77"/>
      <c r="M70" s="58"/>
      <c r="N70" s="58"/>
      <c r="O70" s="77" t="s">
        <v>292</v>
      </c>
      <c r="P70" s="77"/>
      <c r="Q70" s="58"/>
    </row>
    <row r="71" spans="1:17" ht="15.75" thickBot="1">
      <c r="A71" s="49"/>
      <c r="B71" s="92"/>
      <c r="C71" s="220"/>
      <c r="D71" s="220"/>
      <c r="E71" s="162"/>
      <c r="F71" s="58"/>
      <c r="G71" s="220"/>
      <c r="H71" s="220"/>
      <c r="I71" s="162"/>
      <c r="J71" s="58"/>
      <c r="K71" s="221"/>
      <c r="L71" s="221"/>
      <c r="M71" s="162"/>
      <c r="N71" s="58"/>
      <c r="O71" s="221"/>
      <c r="P71" s="221"/>
      <c r="Q71" s="162"/>
    </row>
    <row r="72" spans="1:17">
      <c r="A72" s="49"/>
      <c r="B72" s="91" t="s">
        <v>603</v>
      </c>
      <c r="C72" s="98">
        <v>720154</v>
      </c>
      <c r="D72" s="98"/>
      <c r="E72" s="74"/>
      <c r="F72" s="71"/>
      <c r="G72" s="98">
        <v>697857</v>
      </c>
      <c r="H72" s="98"/>
      <c r="I72" s="74"/>
      <c r="J72" s="71"/>
      <c r="K72" s="98">
        <v>26074</v>
      </c>
      <c r="L72" s="98"/>
      <c r="M72" s="74"/>
      <c r="N72" s="71"/>
      <c r="O72" s="98">
        <v>6427</v>
      </c>
      <c r="P72" s="98"/>
      <c r="Q72" s="74"/>
    </row>
    <row r="73" spans="1:17">
      <c r="A73" s="49"/>
      <c r="B73" s="91"/>
      <c r="C73" s="101"/>
      <c r="D73" s="101"/>
      <c r="E73" s="102"/>
      <c r="F73" s="71"/>
      <c r="G73" s="101"/>
      <c r="H73" s="101"/>
      <c r="I73" s="102"/>
      <c r="J73" s="71"/>
      <c r="K73" s="101"/>
      <c r="L73" s="101"/>
      <c r="M73" s="102"/>
      <c r="N73" s="71"/>
      <c r="O73" s="101"/>
      <c r="P73" s="101"/>
      <c r="Q73" s="102"/>
    </row>
    <row r="74" spans="1:17">
      <c r="A74" s="49"/>
      <c r="B74" s="92" t="s">
        <v>604</v>
      </c>
      <c r="C74" s="84">
        <v>205259</v>
      </c>
      <c r="D74" s="84"/>
      <c r="E74" s="58"/>
      <c r="F74" s="58"/>
      <c r="G74" s="84">
        <v>167630</v>
      </c>
      <c r="H74" s="84"/>
      <c r="I74" s="58"/>
      <c r="J74" s="58"/>
      <c r="K74" s="84">
        <v>9368</v>
      </c>
      <c r="L74" s="84"/>
      <c r="M74" s="58"/>
      <c r="N74" s="58"/>
      <c r="O74" s="84">
        <v>1529</v>
      </c>
      <c r="P74" s="84"/>
      <c r="Q74" s="58"/>
    </row>
    <row r="75" spans="1:17">
      <c r="A75" s="49"/>
      <c r="B75" s="92"/>
      <c r="C75" s="84"/>
      <c r="D75" s="84"/>
      <c r="E75" s="58"/>
      <c r="F75" s="58"/>
      <c r="G75" s="84"/>
      <c r="H75" s="84"/>
      <c r="I75" s="58"/>
      <c r="J75" s="58"/>
      <c r="K75" s="84"/>
      <c r="L75" s="84"/>
      <c r="M75" s="58"/>
      <c r="N75" s="58"/>
      <c r="O75" s="84"/>
      <c r="P75" s="84"/>
      <c r="Q75" s="58"/>
    </row>
    <row r="76" spans="1:17">
      <c r="A76" s="49"/>
      <c r="B76" s="68" t="s">
        <v>605</v>
      </c>
      <c r="C76" s="79">
        <v>57207</v>
      </c>
      <c r="D76" s="79"/>
      <c r="E76" s="71"/>
      <c r="F76" s="71"/>
      <c r="G76" s="79">
        <v>57224</v>
      </c>
      <c r="H76" s="79"/>
      <c r="I76" s="71"/>
      <c r="J76" s="71"/>
      <c r="K76" s="79">
        <v>1968</v>
      </c>
      <c r="L76" s="79"/>
      <c r="M76" s="71"/>
      <c r="N76" s="71"/>
      <c r="O76" s="79">
        <v>2369</v>
      </c>
      <c r="P76" s="79"/>
      <c r="Q76" s="71"/>
    </row>
    <row r="77" spans="1:17">
      <c r="A77" s="49"/>
      <c r="B77" s="68"/>
      <c r="C77" s="79"/>
      <c r="D77" s="79"/>
      <c r="E77" s="71"/>
      <c r="F77" s="71"/>
      <c r="G77" s="79"/>
      <c r="H77" s="79"/>
      <c r="I77" s="71"/>
      <c r="J77" s="71"/>
      <c r="K77" s="79"/>
      <c r="L77" s="79"/>
      <c r="M77" s="71"/>
      <c r="N77" s="71"/>
      <c r="O77" s="79"/>
      <c r="P77" s="79"/>
      <c r="Q77" s="71"/>
    </row>
    <row r="78" spans="1:17">
      <c r="A78" s="49"/>
      <c r="B78" s="92" t="s">
        <v>606</v>
      </c>
      <c r="C78" s="84">
        <v>190294</v>
      </c>
      <c r="D78" s="84"/>
      <c r="E78" s="58"/>
      <c r="F78" s="58"/>
      <c r="G78" s="84">
        <v>183127</v>
      </c>
      <c r="H78" s="84"/>
      <c r="I78" s="58"/>
      <c r="J78" s="58"/>
      <c r="K78" s="84">
        <v>5065</v>
      </c>
      <c r="L78" s="84"/>
      <c r="M78" s="58"/>
      <c r="N78" s="58"/>
      <c r="O78" s="84">
        <v>10008</v>
      </c>
      <c r="P78" s="84"/>
      <c r="Q78" s="58"/>
    </row>
    <row r="79" spans="1:17">
      <c r="A79" s="49"/>
      <c r="B79" s="92"/>
      <c r="C79" s="84"/>
      <c r="D79" s="84"/>
      <c r="E79" s="58"/>
      <c r="F79" s="58"/>
      <c r="G79" s="84"/>
      <c r="H79" s="84"/>
      <c r="I79" s="58"/>
      <c r="J79" s="58"/>
      <c r="K79" s="84"/>
      <c r="L79" s="84"/>
      <c r="M79" s="58"/>
      <c r="N79" s="58"/>
      <c r="O79" s="84"/>
      <c r="P79" s="84"/>
      <c r="Q79" s="58"/>
    </row>
    <row r="80" spans="1:17">
      <c r="A80" s="49"/>
      <c r="B80" s="68" t="s">
        <v>134</v>
      </c>
      <c r="C80" s="79">
        <v>27237</v>
      </c>
      <c r="D80" s="79"/>
      <c r="E80" s="71"/>
      <c r="F80" s="71"/>
      <c r="G80" s="79">
        <v>15707</v>
      </c>
      <c r="H80" s="79"/>
      <c r="I80" s="71"/>
      <c r="J80" s="71"/>
      <c r="K80" s="72" t="s">
        <v>607</v>
      </c>
      <c r="L80" s="72"/>
      <c r="M80" s="68" t="s">
        <v>289</v>
      </c>
      <c r="N80" s="71"/>
      <c r="O80" s="72">
        <v>41</v>
      </c>
      <c r="P80" s="72"/>
      <c r="Q80" s="71"/>
    </row>
    <row r="81" spans="1:34" ht="15.75" thickBot="1">
      <c r="A81" s="49"/>
      <c r="B81" s="68"/>
      <c r="C81" s="222"/>
      <c r="D81" s="222"/>
      <c r="E81" s="105"/>
      <c r="F81" s="71"/>
      <c r="G81" s="222"/>
      <c r="H81" s="222"/>
      <c r="I81" s="105"/>
      <c r="J81" s="71"/>
      <c r="K81" s="103"/>
      <c r="L81" s="103"/>
      <c r="M81" s="104"/>
      <c r="N81" s="71"/>
      <c r="O81" s="103"/>
      <c r="P81" s="103"/>
      <c r="Q81" s="105"/>
    </row>
    <row r="82" spans="1:34">
      <c r="A82" s="49"/>
      <c r="B82" s="92" t="s">
        <v>38</v>
      </c>
      <c r="C82" s="106" t="s">
        <v>264</v>
      </c>
      <c r="D82" s="108">
        <v>1200151</v>
      </c>
      <c r="E82" s="110"/>
      <c r="F82" s="58"/>
      <c r="G82" s="106" t="s">
        <v>264</v>
      </c>
      <c r="H82" s="108">
        <v>1121545</v>
      </c>
      <c r="I82" s="110"/>
      <c r="J82" s="58"/>
      <c r="K82" s="106" t="s">
        <v>264</v>
      </c>
      <c r="L82" s="108">
        <v>41708</v>
      </c>
      <c r="M82" s="110"/>
      <c r="N82" s="58"/>
      <c r="O82" s="106" t="s">
        <v>264</v>
      </c>
      <c r="P82" s="108">
        <v>20374</v>
      </c>
      <c r="Q82" s="110"/>
    </row>
    <row r="83" spans="1:34" ht="15.75" thickBot="1">
      <c r="A83" s="49"/>
      <c r="B83" s="92"/>
      <c r="C83" s="107"/>
      <c r="D83" s="109"/>
      <c r="E83" s="111"/>
      <c r="F83" s="58"/>
      <c r="G83" s="107"/>
      <c r="H83" s="109"/>
      <c r="I83" s="111"/>
      <c r="J83" s="58"/>
      <c r="K83" s="107"/>
      <c r="L83" s="109"/>
      <c r="M83" s="111"/>
      <c r="N83" s="58"/>
      <c r="O83" s="107"/>
      <c r="P83" s="109"/>
      <c r="Q83" s="111"/>
    </row>
    <row r="84" spans="1:34" ht="15.75" thickTop="1">
      <c r="A84" s="49"/>
      <c r="B84" s="58"/>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c r="AD84" s="58"/>
      <c r="AE84" s="58"/>
      <c r="AF84" s="58"/>
      <c r="AG84" s="58"/>
      <c r="AH84" s="58"/>
    </row>
    <row r="85" spans="1:34">
      <c r="A85" s="49"/>
      <c r="B85" s="13"/>
      <c r="C85" s="13"/>
    </row>
    <row r="86" spans="1:34" ht="36">
      <c r="A86" s="49"/>
      <c r="B86" s="93" t="s">
        <v>277</v>
      </c>
      <c r="C86" s="93" t="s">
        <v>608</v>
      </c>
    </row>
    <row r="87" spans="1:34">
      <c r="A87" s="49"/>
      <c r="B87" s="13"/>
      <c r="C87" s="13"/>
    </row>
    <row r="88" spans="1:34" ht="36">
      <c r="A88" s="49"/>
      <c r="B88" s="93" t="s">
        <v>312</v>
      </c>
      <c r="C88" s="93" t="s">
        <v>609</v>
      </c>
    </row>
    <row r="89" spans="1:34">
      <c r="A89" s="49"/>
      <c r="B89" s="13"/>
      <c r="C89" s="13"/>
    </row>
    <row r="90" spans="1:34" ht="24">
      <c r="A90" s="49"/>
      <c r="B90" s="93" t="s">
        <v>314</v>
      </c>
      <c r="C90" s="93" t="s">
        <v>610</v>
      </c>
    </row>
    <row r="91" spans="1:34">
      <c r="A91" s="49" t="s">
        <v>1394</v>
      </c>
      <c r="B91" s="58" t="s">
        <v>611</v>
      </c>
      <c r="C91" s="58"/>
      <c r="D91" s="58"/>
      <c r="E91" s="58"/>
      <c r="F91" s="58"/>
      <c r="G91" s="58"/>
      <c r="H91" s="58"/>
      <c r="I91" s="58"/>
      <c r="J91" s="58"/>
      <c r="K91" s="58"/>
      <c r="L91" s="58"/>
      <c r="M91" s="58"/>
      <c r="N91" s="58"/>
      <c r="O91" s="58"/>
      <c r="P91" s="58"/>
      <c r="Q91" s="58"/>
      <c r="R91" s="58"/>
      <c r="S91" s="58"/>
      <c r="T91" s="58"/>
      <c r="U91" s="58"/>
      <c r="V91" s="58"/>
      <c r="W91" s="58"/>
      <c r="X91" s="58"/>
      <c r="Y91" s="58"/>
      <c r="Z91" s="58"/>
      <c r="AA91" s="58"/>
      <c r="AB91" s="58"/>
      <c r="AC91" s="58"/>
      <c r="AD91" s="58"/>
      <c r="AE91" s="58"/>
      <c r="AF91" s="58"/>
      <c r="AG91" s="58"/>
      <c r="AH91" s="58"/>
    </row>
    <row r="92" spans="1:34">
      <c r="A92" s="49"/>
      <c r="B92" s="41"/>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c r="AD92" s="41"/>
      <c r="AE92" s="41"/>
      <c r="AF92" s="41"/>
      <c r="AG92" s="41"/>
      <c r="AH92" s="41"/>
    </row>
    <row r="93" spans="1:34">
      <c r="A93" s="49"/>
      <c r="B93" s="41"/>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1"/>
      <c r="AF93" s="41"/>
      <c r="AG93" s="41"/>
    </row>
    <row r="94" spans="1:34">
      <c r="A94" s="49"/>
      <c r="B94" s="13"/>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c r="AE94" s="13"/>
      <c r="AF94" s="13"/>
      <c r="AG94" s="13"/>
    </row>
    <row r="95" spans="1:34" ht="15.75" thickBot="1">
      <c r="A95" s="49"/>
      <c r="B95" s="223" t="s">
        <v>38</v>
      </c>
      <c r="C95" s="148" t="s">
        <v>612</v>
      </c>
      <c r="D95" s="148"/>
      <c r="E95" s="148"/>
      <c r="F95" s="148"/>
      <c r="G95" s="148"/>
      <c r="H95" s="148"/>
      <c r="I95" s="148"/>
      <c r="J95" s="148"/>
      <c r="K95" s="148"/>
      <c r="L95" s="148"/>
      <c r="M95" s="148"/>
      <c r="N95" s="148"/>
      <c r="O95" s="148"/>
      <c r="P95" s="148"/>
      <c r="Q95" s="148"/>
      <c r="R95" s="148"/>
      <c r="S95" s="148"/>
      <c r="T95" s="148"/>
      <c r="U95" s="148"/>
      <c r="V95" s="148"/>
      <c r="W95" s="148"/>
      <c r="X95" s="148"/>
      <c r="Y95" s="148"/>
      <c r="Z95" s="148"/>
      <c r="AA95" s="148"/>
      <c r="AB95" s="148"/>
      <c r="AC95" s="148"/>
      <c r="AD95" s="148"/>
      <c r="AE95" s="148"/>
      <c r="AF95" s="148"/>
      <c r="AG95" s="148"/>
    </row>
    <row r="96" spans="1:34" ht="15.75" thickBot="1">
      <c r="A96" s="49"/>
      <c r="B96" s="223" t="s">
        <v>38</v>
      </c>
      <c r="C96" s="227" t="s">
        <v>613</v>
      </c>
      <c r="D96" s="227"/>
      <c r="E96" s="227"/>
      <c r="F96" s="227"/>
      <c r="G96" s="227"/>
      <c r="H96" s="227"/>
      <c r="I96" s="227"/>
      <c r="J96" s="227"/>
      <c r="K96" s="227"/>
      <c r="L96" s="227"/>
      <c r="M96" s="227"/>
      <c r="N96" s="22"/>
      <c r="O96" s="110"/>
      <c r="P96" s="110"/>
      <c r="Q96" s="110"/>
      <c r="R96" s="22"/>
      <c r="S96" s="110"/>
      <c r="T96" s="110"/>
      <c r="U96" s="110"/>
      <c r="V96" s="110"/>
      <c r="W96" s="110"/>
      <c r="X96" s="110"/>
      <c r="Y96" s="110"/>
      <c r="Z96" s="22"/>
      <c r="AA96" s="228" t="s">
        <v>38</v>
      </c>
      <c r="AB96" s="228"/>
      <c r="AC96" s="228"/>
      <c r="AD96" s="22"/>
      <c r="AE96" s="228" t="s">
        <v>38</v>
      </c>
      <c r="AF96" s="228"/>
      <c r="AG96" s="228"/>
    </row>
    <row r="97" spans="1:33" ht="15.75" thickBot="1">
      <c r="A97" s="49"/>
      <c r="B97" s="223" t="s">
        <v>38</v>
      </c>
      <c r="C97" s="227" t="s">
        <v>614</v>
      </c>
      <c r="D97" s="227"/>
      <c r="E97" s="227"/>
      <c r="F97" s="22"/>
      <c r="G97" s="227" t="s">
        <v>615</v>
      </c>
      <c r="H97" s="227"/>
      <c r="I97" s="227"/>
      <c r="J97" s="22"/>
      <c r="K97" s="227" t="s">
        <v>616</v>
      </c>
      <c r="L97" s="227"/>
      <c r="M97" s="227"/>
      <c r="N97" s="22"/>
      <c r="O97" s="148" t="s">
        <v>617</v>
      </c>
      <c r="P97" s="148"/>
      <c r="Q97" s="148"/>
      <c r="R97" s="22"/>
      <c r="S97" s="148" t="s">
        <v>273</v>
      </c>
      <c r="T97" s="148"/>
      <c r="U97" s="148"/>
      <c r="V97" s="22"/>
      <c r="W97" s="148" t="s">
        <v>274</v>
      </c>
      <c r="X97" s="148"/>
      <c r="Y97" s="148"/>
      <c r="Z97" s="22"/>
      <c r="AA97" s="148" t="s">
        <v>618</v>
      </c>
      <c r="AB97" s="148"/>
      <c r="AC97" s="148"/>
      <c r="AD97" s="22"/>
      <c r="AE97" s="148" t="s">
        <v>619</v>
      </c>
      <c r="AF97" s="148"/>
      <c r="AG97" s="148"/>
    </row>
    <row r="98" spans="1:33">
      <c r="A98" s="49"/>
      <c r="B98" s="157" t="s">
        <v>620</v>
      </c>
      <c r="C98" s="164" t="s">
        <v>264</v>
      </c>
      <c r="D98" s="166">
        <v>677366</v>
      </c>
      <c r="E98" s="74"/>
      <c r="F98" s="71"/>
      <c r="G98" s="164" t="s">
        <v>264</v>
      </c>
      <c r="H98" s="166">
        <v>1035</v>
      </c>
      <c r="I98" s="74"/>
      <c r="J98" s="71"/>
      <c r="K98" s="164" t="s">
        <v>264</v>
      </c>
      <c r="L98" s="166">
        <v>19456</v>
      </c>
      <c r="M98" s="74"/>
      <c r="N98" s="71"/>
      <c r="O98" s="164" t="s">
        <v>264</v>
      </c>
      <c r="P98" s="166">
        <v>167630</v>
      </c>
      <c r="Q98" s="74"/>
      <c r="R98" s="71"/>
      <c r="S98" s="164" t="s">
        <v>264</v>
      </c>
      <c r="T98" s="166">
        <v>57224</v>
      </c>
      <c r="U98" s="74"/>
      <c r="V98" s="71"/>
      <c r="W98" s="164" t="s">
        <v>264</v>
      </c>
      <c r="X98" s="166">
        <v>183127</v>
      </c>
      <c r="Y98" s="74"/>
      <c r="Z98" s="71"/>
      <c r="AA98" s="164" t="s">
        <v>264</v>
      </c>
      <c r="AB98" s="166">
        <v>15707</v>
      </c>
      <c r="AC98" s="74"/>
      <c r="AD98" s="71"/>
      <c r="AE98" s="164" t="s">
        <v>264</v>
      </c>
      <c r="AF98" s="166">
        <v>1121545</v>
      </c>
      <c r="AG98" s="74"/>
    </row>
    <row r="99" spans="1:33">
      <c r="A99" s="49"/>
      <c r="B99" s="157"/>
      <c r="C99" s="157"/>
      <c r="D99" s="158"/>
      <c r="E99" s="71"/>
      <c r="F99" s="71"/>
      <c r="G99" s="229"/>
      <c r="H99" s="230"/>
      <c r="I99" s="102"/>
      <c r="J99" s="71"/>
      <c r="K99" s="229"/>
      <c r="L99" s="230"/>
      <c r="M99" s="102"/>
      <c r="N99" s="71"/>
      <c r="O99" s="157"/>
      <c r="P99" s="158"/>
      <c r="Q99" s="71"/>
      <c r="R99" s="71"/>
      <c r="S99" s="229"/>
      <c r="T99" s="230"/>
      <c r="U99" s="102"/>
      <c r="V99" s="71"/>
      <c r="W99" s="229"/>
      <c r="X99" s="230"/>
      <c r="Y99" s="102"/>
      <c r="Z99" s="71"/>
      <c r="AA99" s="157"/>
      <c r="AB99" s="158"/>
      <c r="AC99" s="71"/>
      <c r="AD99" s="71"/>
      <c r="AE99" s="157"/>
      <c r="AF99" s="158"/>
      <c r="AG99" s="71"/>
    </row>
    <row r="100" spans="1:33">
      <c r="A100" s="49"/>
      <c r="B100" s="145" t="s">
        <v>621</v>
      </c>
      <c r="C100" s="155">
        <v>25856</v>
      </c>
      <c r="D100" s="155"/>
      <c r="E100" s="58"/>
      <c r="F100" s="58"/>
      <c r="G100" s="156" t="s">
        <v>294</v>
      </c>
      <c r="H100" s="156"/>
      <c r="I100" s="58"/>
      <c r="J100" s="58"/>
      <c r="K100" s="156">
        <v>218</v>
      </c>
      <c r="L100" s="156"/>
      <c r="M100" s="58"/>
      <c r="N100" s="58"/>
      <c r="O100" s="155">
        <v>9368</v>
      </c>
      <c r="P100" s="155"/>
      <c r="Q100" s="58"/>
      <c r="R100" s="58"/>
      <c r="S100" s="155">
        <v>1968</v>
      </c>
      <c r="T100" s="155"/>
      <c r="U100" s="58"/>
      <c r="V100" s="58"/>
      <c r="W100" s="155">
        <v>5065</v>
      </c>
      <c r="X100" s="155"/>
      <c r="Y100" s="58"/>
      <c r="Z100" s="58"/>
      <c r="AA100" s="156" t="s">
        <v>607</v>
      </c>
      <c r="AB100" s="156"/>
      <c r="AC100" s="145" t="s">
        <v>289</v>
      </c>
      <c r="AD100" s="58"/>
      <c r="AE100" s="155">
        <v>41708</v>
      </c>
      <c r="AF100" s="155"/>
      <c r="AG100" s="58"/>
    </row>
    <row r="101" spans="1:33">
      <c r="A101" s="49"/>
      <c r="B101" s="145"/>
      <c r="C101" s="155"/>
      <c r="D101" s="155"/>
      <c r="E101" s="58"/>
      <c r="F101" s="58"/>
      <c r="G101" s="156"/>
      <c r="H101" s="156"/>
      <c r="I101" s="58"/>
      <c r="J101" s="58"/>
      <c r="K101" s="156"/>
      <c r="L101" s="156"/>
      <c r="M101" s="58"/>
      <c r="N101" s="58"/>
      <c r="O101" s="155"/>
      <c r="P101" s="155"/>
      <c r="Q101" s="58"/>
      <c r="R101" s="58"/>
      <c r="S101" s="155"/>
      <c r="T101" s="155"/>
      <c r="U101" s="58"/>
      <c r="V101" s="58"/>
      <c r="W101" s="155"/>
      <c r="X101" s="155"/>
      <c r="Y101" s="58"/>
      <c r="Z101" s="58"/>
      <c r="AA101" s="156"/>
      <c r="AB101" s="156"/>
      <c r="AC101" s="145"/>
      <c r="AD101" s="58"/>
      <c r="AE101" s="155"/>
      <c r="AF101" s="155"/>
      <c r="AG101" s="58"/>
    </row>
    <row r="102" spans="1:33">
      <c r="A102" s="49"/>
      <c r="B102" s="224" t="s">
        <v>622</v>
      </c>
      <c r="C102" s="153" t="s">
        <v>266</v>
      </c>
      <c r="D102" s="153"/>
      <c r="E102" s="71"/>
      <c r="F102" s="71"/>
      <c r="G102" s="153" t="s">
        <v>294</v>
      </c>
      <c r="H102" s="153"/>
      <c r="I102" s="71"/>
      <c r="J102" s="71"/>
      <c r="K102" s="153" t="s">
        <v>266</v>
      </c>
      <c r="L102" s="153"/>
      <c r="M102" s="71"/>
      <c r="N102" s="71"/>
      <c r="O102" s="153" t="s">
        <v>266</v>
      </c>
      <c r="P102" s="153"/>
      <c r="Q102" s="71"/>
      <c r="R102" s="71"/>
      <c r="S102" s="153" t="s">
        <v>266</v>
      </c>
      <c r="T102" s="153"/>
      <c r="U102" s="71"/>
      <c r="V102" s="71"/>
      <c r="W102" s="153" t="s">
        <v>266</v>
      </c>
      <c r="X102" s="153"/>
      <c r="Y102" s="71"/>
      <c r="Z102" s="71"/>
      <c r="AA102" s="153" t="s">
        <v>266</v>
      </c>
      <c r="AB102" s="153"/>
      <c r="AC102" s="71"/>
      <c r="AD102" s="71"/>
      <c r="AE102" s="153" t="s">
        <v>266</v>
      </c>
      <c r="AF102" s="153"/>
      <c r="AG102" s="71"/>
    </row>
    <row r="103" spans="1:33">
      <c r="A103" s="49"/>
      <c r="B103" s="224" t="s">
        <v>623</v>
      </c>
      <c r="C103" s="153"/>
      <c r="D103" s="153"/>
      <c r="E103" s="71"/>
      <c r="F103" s="71"/>
      <c r="G103" s="153"/>
      <c r="H103" s="153"/>
      <c r="I103" s="71"/>
      <c r="J103" s="71"/>
      <c r="K103" s="153"/>
      <c r="L103" s="153"/>
      <c r="M103" s="71"/>
      <c r="N103" s="71"/>
      <c r="O103" s="153"/>
      <c r="P103" s="153"/>
      <c r="Q103" s="71"/>
      <c r="R103" s="71"/>
      <c r="S103" s="153"/>
      <c r="T103" s="153"/>
      <c r="U103" s="71"/>
      <c r="V103" s="71"/>
      <c r="W103" s="153"/>
      <c r="X103" s="153"/>
      <c r="Y103" s="71"/>
      <c r="Z103" s="71"/>
      <c r="AA103" s="153"/>
      <c r="AB103" s="153"/>
      <c r="AC103" s="71"/>
      <c r="AD103" s="71"/>
      <c r="AE103" s="153"/>
      <c r="AF103" s="153"/>
      <c r="AG103" s="71"/>
    </row>
    <row r="104" spans="1:33">
      <c r="A104" s="49"/>
      <c r="B104" s="141" t="s">
        <v>624</v>
      </c>
      <c r="C104" s="156">
        <v>445</v>
      </c>
      <c r="D104" s="156"/>
      <c r="E104" s="58"/>
      <c r="F104" s="58"/>
      <c r="G104" s="156" t="s">
        <v>266</v>
      </c>
      <c r="H104" s="156"/>
      <c r="I104" s="58"/>
      <c r="J104" s="58"/>
      <c r="K104" s="156">
        <v>495</v>
      </c>
      <c r="L104" s="156"/>
      <c r="M104" s="58"/>
      <c r="N104" s="58"/>
      <c r="O104" s="155">
        <v>13612</v>
      </c>
      <c r="P104" s="155"/>
      <c r="Q104" s="58"/>
      <c r="R104" s="58"/>
      <c r="S104" s="155">
        <v>94419</v>
      </c>
      <c r="T104" s="155"/>
      <c r="U104" s="58"/>
      <c r="V104" s="58"/>
      <c r="W104" s="155">
        <v>11788</v>
      </c>
      <c r="X104" s="155"/>
      <c r="Y104" s="58"/>
      <c r="Z104" s="58"/>
      <c r="AA104" s="156">
        <v>32</v>
      </c>
      <c r="AB104" s="156"/>
      <c r="AC104" s="58"/>
      <c r="AD104" s="58"/>
      <c r="AE104" s="155">
        <v>120791</v>
      </c>
      <c r="AF104" s="155"/>
      <c r="AG104" s="58"/>
    </row>
    <row r="105" spans="1:33">
      <c r="A105" s="49"/>
      <c r="B105" s="141" t="s">
        <v>625</v>
      </c>
      <c r="C105" s="156"/>
      <c r="D105" s="156"/>
      <c r="E105" s="58"/>
      <c r="F105" s="58"/>
      <c r="G105" s="156"/>
      <c r="H105" s="156"/>
      <c r="I105" s="58"/>
      <c r="J105" s="58"/>
      <c r="K105" s="156"/>
      <c r="L105" s="156"/>
      <c r="M105" s="58"/>
      <c r="N105" s="58"/>
      <c r="O105" s="155"/>
      <c r="P105" s="155"/>
      <c r="Q105" s="58"/>
      <c r="R105" s="58"/>
      <c r="S105" s="155"/>
      <c r="T105" s="155"/>
      <c r="U105" s="58"/>
      <c r="V105" s="58"/>
      <c r="W105" s="155"/>
      <c r="X105" s="155"/>
      <c r="Y105" s="58"/>
      <c r="Z105" s="58"/>
      <c r="AA105" s="156"/>
      <c r="AB105" s="156"/>
      <c r="AC105" s="58"/>
      <c r="AD105" s="58"/>
      <c r="AE105" s="155"/>
      <c r="AF105" s="155"/>
      <c r="AG105" s="58"/>
    </row>
    <row r="106" spans="1:33">
      <c r="A106" s="49"/>
      <c r="B106" s="225" t="s">
        <v>626</v>
      </c>
      <c r="C106" s="153" t="s">
        <v>628</v>
      </c>
      <c r="D106" s="153"/>
      <c r="E106" s="157" t="s">
        <v>289</v>
      </c>
      <c r="F106" s="71"/>
      <c r="G106" s="153" t="s">
        <v>294</v>
      </c>
      <c r="H106" s="153"/>
      <c r="I106" s="71"/>
      <c r="J106" s="71"/>
      <c r="K106" s="153" t="s">
        <v>629</v>
      </c>
      <c r="L106" s="153"/>
      <c r="M106" s="157" t="s">
        <v>289</v>
      </c>
      <c r="N106" s="71"/>
      <c r="O106" s="153" t="s">
        <v>630</v>
      </c>
      <c r="P106" s="153"/>
      <c r="Q106" s="157" t="s">
        <v>289</v>
      </c>
      <c r="R106" s="71"/>
      <c r="S106" s="153" t="s">
        <v>631</v>
      </c>
      <c r="T106" s="153"/>
      <c r="U106" s="157" t="s">
        <v>289</v>
      </c>
      <c r="V106" s="71"/>
      <c r="W106" s="153" t="s">
        <v>632</v>
      </c>
      <c r="X106" s="153"/>
      <c r="Y106" s="157" t="s">
        <v>289</v>
      </c>
      <c r="Z106" s="71"/>
      <c r="AA106" s="153" t="s">
        <v>266</v>
      </c>
      <c r="AB106" s="153"/>
      <c r="AC106" s="71"/>
      <c r="AD106" s="71"/>
      <c r="AE106" s="153" t="s">
        <v>633</v>
      </c>
      <c r="AF106" s="153"/>
      <c r="AG106" s="157" t="s">
        <v>289</v>
      </c>
    </row>
    <row r="107" spans="1:33">
      <c r="A107" s="49"/>
      <c r="B107" s="225" t="s">
        <v>627</v>
      </c>
      <c r="C107" s="153"/>
      <c r="D107" s="153"/>
      <c r="E107" s="157"/>
      <c r="F107" s="71"/>
      <c r="G107" s="153"/>
      <c r="H107" s="153"/>
      <c r="I107" s="71"/>
      <c r="J107" s="71"/>
      <c r="K107" s="153"/>
      <c r="L107" s="153"/>
      <c r="M107" s="157"/>
      <c r="N107" s="71"/>
      <c r="O107" s="153"/>
      <c r="P107" s="153"/>
      <c r="Q107" s="157"/>
      <c r="R107" s="71"/>
      <c r="S107" s="153"/>
      <c r="T107" s="153"/>
      <c r="U107" s="157"/>
      <c r="V107" s="71"/>
      <c r="W107" s="153"/>
      <c r="X107" s="153"/>
      <c r="Y107" s="157"/>
      <c r="Z107" s="71"/>
      <c r="AA107" s="153"/>
      <c r="AB107" s="153"/>
      <c r="AC107" s="71"/>
      <c r="AD107" s="71"/>
      <c r="AE107" s="153"/>
      <c r="AF107" s="153"/>
      <c r="AG107" s="157"/>
    </row>
    <row r="108" spans="1:33">
      <c r="A108" s="49"/>
      <c r="B108" s="226" t="s">
        <v>634</v>
      </c>
      <c r="C108" s="156" t="s">
        <v>636</v>
      </c>
      <c r="D108" s="156"/>
      <c r="E108" s="145" t="s">
        <v>289</v>
      </c>
      <c r="F108" s="58"/>
      <c r="G108" s="156" t="s">
        <v>292</v>
      </c>
      <c r="H108" s="156"/>
      <c r="I108" s="58"/>
      <c r="J108" s="58"/>
      <c r="K108" s="156" t="s">
        <v>637</v>
      </c>
      <c r="L108" s="156"/>
      <c r="M108" s="145" t="s">
        <v>289</v>
      </c>
      <c r="N108" s="58"/>
      <c r="O108" s="156" t="s">
        <v>638</v>
      </c>
      <c r="P108" s="156"/>
      <c r="Q108" s="145" t="s">
        <v>289</v>
      </c>
      <c r="R108" s="58"/>
      <c r="S108" s="156" t="s">
        <v>639</v>
      </c>
      <c r="T108" s="156"/>
      <c r="U108" s="145" t="s">
        <v>289</v>
      </c>
      <c r="V108" s="58"/>
      <c r="W108" s="156" t="s">
        <v>640</v>
      </c>
      <c r="X108" s="156"/>
      <c r="Y108" s="145" t="s">
        <v>289</v>
      </c>
      <c r="Z108" s="58"/>
      <c r="AA108" s="156" t="s">
        <v>266</v>
      </c>
      <c r="AB108" s="156"/>
      <c r="AC108" s="58"/>
      <c r="AD108" s="58"/>
      <c r="AE108" s="156" t="s">
        <v>641</v>
      </c>
      <c r="AF108" s="156"/>
      <c r="AG108" s="145" t="s">
        <v>289</v>
      </c>
    </row>
    <row r="109" spans="1:33" ht="15.75" thickBot="1">
      <c r="A109" s="49"/>
      <c r="B109" s="226" t="s">
        <v>635</v>
      </c>
      <c r="C109" s="163"/>
      <c r="D109" s="163"/>
      <c r="E109" s="146"/>
      <c r="F109" s="58"/>
      <c r="G109" s="163"/>
      <c r="H109" s="163"/>
      <c r="I109" s="162"/>
      <c r="J109" s="58"/>
      <c r="K109" s="163"/>
      <c r="L109" s="163"/>
      <c r="M109" s="146"/>
      <c r="N109" s="58"/>
      <c r="O109" s="163"/>
      <c r="P109" s="163"/>
      <c r="Q109" s="146"/>
      <c r="R109" s="58"/>
      <c r="S109" s="163"/>
      <c r="T109" s="163"/>
      <c r="U109" s="146"/>
      <c r="V109" s="58"/>
      <c r="W109" s="163"/>
      <c r="X109" s="163"/>
      <c r="Y109" s="146"/>
      <c r="Z109" s="58"/>
      <c r="AA109" s="163"/>
      <c r="AB109" s="163"/>
      <c r="AC109" s="162"/>
      <c r="AD109" s="58"/>
      <c r="AE109" s="163"/>
      <c r="AF109" s="163"/>
      <c r="AG109" s="146"/>
    </row>
    <row r="110" spans="1:33">
      <c r="A110" s="49"/>
      <c r="B110" s="225" t="s">
        <v>642</v>
      </c>
      <c r="C110" s="154" t="s">
        <v>644</v>
      </c>
      <c r="D110" s="154"/>
      <c r="E110" s="164" t="s">
        <v>289</v>
      </c>
      <c r="F110" s="71"/>
      <c r="G110" s="154" t="s">
        <v>266</v>
      </c>
      <c r="H110" s="154"/>
      <c r="I110" s="74"/>
      <c r="J110" s="71"/>
      <c r="K110" s="154" t="s">
        <v>645</v>
      </c>
      <c r="L110" s="154"/>
      <c r="M110" s="164" t="s">
        <v>289</v>
      </c>
      <c r="N110" s="71"/>
      <c r="O110" s="154" t="s">
        <v>646</v>
      </c>
      <c r="P110" s="154"/>
      <c r="Q110" s="164" t="s">
        <v>289</v>
      </c>
      <c r="R110" s="71"/>
      <c r="S110" s="154" t="s">
        <v>647</v>
      </c>
      <c r="T110" s="154"/>
      <c r="U110" s="164" t="s">
        <v>289</v>
      </c>
      <c r="V110" s="71"/>
      <c r="W110" s="154" t="s">
        <v>648</v>
      </c>
      <c r="X110" s="154"/>
      <c r="Y110" s="164" t="s">
        <v>289</v>
      </c>
      <c r="Z110" s="71"/>
      <c r="AA110" s="154" t="s">
        <v>266</v>
      </c>
      <c r="AB110" s="154"/>
      <c r="AC110" s="74"/>
      <c r="AD110" s="71"/>
      <c r="AE110" s="154" t="s">
        <v>649</v>
      </c>
      <c r="AF110" s="154"/>
      <c r="AG110" s="164" t="s">
        <v>289</v>
      </c>
    </row>
    <row r="111" spans="1:33" ht="15.75" thickBot="1">
      <c r="A111" s="49"/>
      <c r="B111" s="225" t="s">
        <v>643</v>
      </c>
      <c r="C111" s="174"/>
      <c r="D111" s="174"/>
      <c r="E111" s="231"/>
      <c r="F111" s="71"/>
      <c r="G111" s="174"/>
      <c r="H111" s="174"/>
      <c r="I111" s="105"/>
      <c r="J111" s="71"/>
      <c r="K111" s="174"/>
      <c r="L111" s="174"/>
      <c r="M111" s="231"/>
      <c r="N111" s="71"/>
      <c r="O111" s="174"/>
      <c r="P111" s="174"/>
      <c r="Q111" s="231"/>
      <c r="R111" s="71"/>
      <c r="S111" s="174"/>
      <c r="T111" s="174"/>
      <c r="U111" s="231"/>
      <c r="V111" s="71"/>
      <c r="W111" s="174"/>
      <c r="X111" s="174"/>
      <c r="Y111" s="231"/>
      <c r="Z111" s="71"/>
      <c r="AA111" s="174"/>
      <c r="AB111" s="174"/>
      <c r="AC111" s="105"/>
      <c r="AD111" s="71"/>
      <c r="AE111" s="174"/>
      <c r="AF111" s="174"/>
      <c r="AG111" s="231"/>
    </row>
    <row r="112" spans="1:33">
      <c r="A112" s="49"/>
      <c r="B112" s="145" t="s">
        <v>650</v>
      </c>
      <c r="C112" s="179" t="s">
        <v>651</v>
      </c>
      <c r="D112" s="179"/>
      <c r="E112" s="175" t="s">
        <v>289</v>
      </c>
      <c r="F112" s="58"/>
      <c r="G112" s="179">
        <v>232</v>
      </c>
      <c r="H112" s="179"/>
      <c r="I112" s="110"/>
      <c r="J112" s="58"/>
      <c r="K112" s="177">
        <v>1622</v>
      </c>
      <c r="L112" s="177"/>
      <c r="M112" s="110"/>
      <c r="N112" s="58"/>
      <c r="O112" s="179" t="s">
        <v>294</v>
      </c>
      <c r="P112" s="179"/>
      <c r="Q112" s="110"/>
      <c r="R112" s="58"/>
      <c r="S112" s="179" t="s">
        <v>294</v>
      </c>
      <c r="T112" s="179"/>
      <c r="U112" s="110"/>
      <c r="V112" s="58"/>
      <c r="W112" s="179" t="s">
        <v>294</v>
      </c>
      <c r="X112" s="179"/>
      <c r="Y112" s="110"/>
      <c r="Z112" s="58"/>
      <c r="AA112" s="179" t="s">
        <v>652</v>
      </c>
      <c r="AB112" s="179"/>
      <c r="AC112" s="175" t="s">
        <v>289</v>
      </c>
      <c r="AD112" s="58"/>
      <c r="AE112" s="177">
        <v>1456</v>
      </c>
      <c r="AF112" s="177"/>
      <c r="AG112" s="110"/>
    </row>
    <row r="113" spans="1:33">
      <c r="A113" s="49"/>
      <c r="B113" s="145"/>
      <c r="C113" s="232"/>
      <c r="D113" s="232"/>
      <c r="E113" s="233"/>
      <c r="F113" s="58"/>
      <c r="G113" s="232"/>
      <c r="H113" s="232"/>
      <c r="I113" s="234"/>
      <c r="J113" s="58"/>
      <c r="K113" s="235"/>
      <c r="L113" s="235"/>
      <c r="M113" s="234"/>
      <c r="N113" s="58"/>
      <c r="O113" s="232"/>
      <c r="P113" s="232"/>
      <c r="Q113" s="234"/>
      <c r="R113" s="58"/>
      <c r="S113" s="232"/>
      <c r="T113" s="232"/>
      <c r="U113" s="234"/>
      <c r="V113" s="58"/>
      <c r="W113" s="232"/>
      <c r="X113" s="232"/>
      <c r="Y113" s="234"/>
      <c r="Z113" s="58"/>
      <c r="AA113" s="232"/>
      <c r="AB113" s="232"/>
      <c r="AC113" s="233"/>
      <c r="AD113" s="58"/>
      <c r="AE113" s="235"/>
      <c r="AF113" s="235"/>
      <c r="AG113" s="234"/>
    </row>
    <row r="114" spans="1:33">
      <c r="A114" s="49"/>
      <c r="B114" s="157" t="s">
        <v>653</v>
      </c>
      <c r="C114" s="153" t="s">
        <v>266</v>
      </c>
      <c r="D114" s="153"/>
      <c r="E114" s="71"/>
      <c r="F114" s="71"/>
      <c r="G114" s="153" t="s">
        <v>266</v>
      </c>
      <c r="H114" s="153"/>
      <c r="I114" s="71"/>
      <c r="J114" s="71"/>
      <c r="K114" s="153" t="s">
        <v>266</v>
      </c>
      <c r="L114" s="153"/>
      <c r="M114" s="71"/>
      <c r="N114" s="71"/>
      <c r="O114" s="153" t="s">
        <v>266</v>
      </c>
      <c r="P114" s="153"/>
      <c r="Q114" s="71"/>
      <c r="R114" s="71"/>
      <c r="S114" s="153" t="s">
        <v>266</v>
      </c>
      <c r="T114" s="153"/>
      <c r="U114" s="71"/>
      <c r="V114" s="71"/>
      <c r="W114" s="153" t="s">
        <v>266</v>
      </c>
      <c r="X114" s="153"/>
      <c r="Y114" s="71"/>
      <c r="Z114" s="71"/>
      <c r="AA114" s="158">
        <v>12318</v>
      </c>
      <c r="AB114" s="158"/>
      <c r="AC114" s="71"/>
      <c r="AD114" s="71"/>
      <c r="AE114" s="158">
        <v>12318</v>
      </c>
      <c r="AF114" s="158"/>
      <c r="AG114" s="71"/>
    </row>
    <row r="115" spans="1:33">
      <c r="A115" s="49"/>
      <c r="B115" s="157"/>
      <c r="C115" s="153"/>
      <c r="D115" s="153"/>
      <c r="E115" s="71"/>
      <c r="F115" s="71"/>
      <c r="G115" s="153"/>
      <c r="H115" s="153"/>
      <c r="I115" s="71"/>
      <c r="J115" s="71"/>
      <c r="K115" s="153"/>
      <c r="L115" s="153"/>
      <c r="M115" s="71"/>
      <c r="N115" s="71"/>
      <c r="O115" s="153"/>
      <c r="P115" s="153"/>
      <c r="Q115" s="71"/>
      <c r="R115" s="71"/>
      <c r="S115" s="153"/>
      <c r="T115" s="153"/>
      <c r="U115" s="71"/>
      <c r="V115" s="71"/>
      <c r="W115" s="153"/>
      <c r="X115" s="153"/>
      <c r="Y115" s="71"/>
      <c r="Z115" s="71"/>
      <c r="AA115" s="158"/>
      <c r="AB115" s="158"/>
      <c r="AC115" s="71"/>
      <c r="AD115" s="71"/>
      <c r="AE115" s="158"/>
      <c r="AF115" s="158"/>
      <c r="AG115" s="71"/>
    </row>
    <row r="116" spans="1:33">
      <c r="A116" s="49"/>
      <c r="B116" s="145" t="s">
        <v>654</v>
      </c>
      <c r="C116" s="156" t="s">
        <v>655</v>
      </c>
      <c r="D116" s="156"/>
      <c r="E116" s="145" t="s">
        <v>289</v>
      </c>
      <c r="F116" s="58"/>
      <c r="G116" s="156" t="s">
        <v>266</v>
      </c>
      <c r="H116" s="156"/>
      <c r="I116" s="58"/>
      <c r="J116" s="58"/>
      <c r="K116" s="156" t="s">
        <v>656</v>
      </c>
      <c r="L116" s="156"/>
      <c r="M116" s="145" t="s">
        <v>289</v>
      </c>
      <c r="N116" s="58"/>
      <c r="O116" s="156" t="s">
        <v>266</v>
      </c>
      <c r="P116" s="156"/>
      <c r="Q116" s="58"/>
      <c r="R116" s="58"/>
      <c r="S116" s="156" t="s">
        <v>266</v>
      </c>
      <c r="T116" s="156"/>
      <c r="U116" s="58"/>
      <c r="V116" s="58"/>
      <c r="W116" s="156" t="s">
        <v>657</v>
      </c>
      <c r="X116" s="156"/>
      <c r="Y116" s="145" t="s">
        <v>289</v>
      </c>
      <c r="Z116" s="58"/>
      <c r="AA116" s="156" t="s">
        <v>266</v>
      </c>
      <c r="AB116" s="156"/>
      <c r="AC116" s="58"/>
      <c r="AD116" s="58"/>
      <c r="AE116" s="156" t="s">
        <v>658</v>
      </c>
      <c r="AF116" s="156"/>
      <c r="AG116" s="145" t="s">
        <v>289</v>
      </c>
    </row>
    <row r="117" spans="1:33">
      <c r="A117" s="49"/>
      <c r="B117" s="145"/>
      <c r="C117" s="156"/>
      <c r="D117" s="156"/>
      <c r="E117" s="145"/>
      <c r="F117" s="58"/>
      <c r="G117" s="156"/>
      <c r="H117" s="156"/>
      <c r="I117" s="58"/>
      <c r="J117" s="58"/>
      <c r="K117" s="156"/>
      <c r="L117" s="156"/>
      <c r="M117" s="145"/>
      <c r="N117" s="58"/>
      <c r="O117" s="156"/>
      <c r="P117" s="156"/>
      <c r="Q117" s="58"/>
      <c r="R117" s="58"/>
      <c r="S117" s="156"/>
      <c r="T117" s="156"/>
      <c r="U117" s="58"/>
      <c r="V117" s="58"/>
      <c r="W117" s="156"/>
      <c r="X117" s="156"/>
      <c r="Y117" s="145"/>
      <c r="Z117" s="58"/>
      <c r="AA117" s="156"/>
      <c r="AB117" s="156"/>
      <c r="AC117" s="58"/>
      <c r="AD117" s="58"/>
      <c r="AE117" s="156"/>
      <c r="AF117" s="156"/>
      <c r="AG117" s="145"/>
    </row>
    <row r="118" spans="1:33">
      <c r="A118" s="49"/>
      <c r="B118" s="157" t="s">
        <v>659</v>
      </c>
      <c r="C118" s="153" t="s">
        <v>660</v>
      </c>
      <c r="D118" s="153"/>
      <c r="E118" s="157" t="s">
        <v>289</v>
      </c>
      <c r="F118" s="71"/>
      <c r="G118" s="153" t="s">
        <v>266</v>
      </c>
      <c r="H118" s="153"/>
      <c r="I118" s="71"/>
      <c r="J118" s="71"/>
      <c r="K118" s="153" t="s">
        <v>266</v>
      </c>
      <c r="L118" s="153"/>
      <c r="M118" s="71"/>
      <c r="N118" s="71"/>
      <c r="O118" s="153" t="s">
        <v>266</v>
      </c>
      <c r="P118" s="153"/>
      <c r="Q118" s="71"/>
      <c r="R118" s="71"/>
      <c r="S118" s="153" t="s">
        <v>266</v>
      </c>
      <c r="T118" s="153"/>
      <c r="U118" s="71"/>
      <c r="V118" s="71"/>
      <c r="W118" s="153" t="s">
        <v>266</v>
      </c>
      <c r="X118" s="153"/>
      <c r="Y118" s="71"/>
      <c r="Z118" s="71"/>
      <c r="AA118" s="153" t="s">
        <v>266</v>
      </c>
      <c r="AB118" s="153"/>
      <c r="AC118" s="71"/>
      <c r="AD118" s="71"/>
      <c r="AE118" s="153" t="s">
        <v>660</v>
      </c>
      <c r="AF118" s="153"/>
      <c r="AG118" s="157" t="s">
        <v>289</v>
      </c>
    </row>
    <row r="119" spans="1:33">
      <c r="A119" s="49"/>
      <c r="B119" s="157"/>
      <c r="C119" s="153"/>
      <c r="D119" s="153"/>
      <c r="E119" s="157"/>
      <c r="F119" s="71"/>
      <c r="G119" s="153"/>
      <c r="H119" s="153"/>
      <c r="I119" s="71"/>
      <c r="J119" s="71"/>
      <c r="K119" s="153"/>
      <c r="L119" s="153"/>
      <c r="M119" s="71"/>
      <c r="N119" s="71"/>
      <c r="O119" s="153"/>
      <c r="P119" s="153"/>
      <c r="Q119" s="71"/>
      <c r="R119" s="71"/>
      <c r="S119" s="153"/>
      <c r="T119" s="153"/>
      <c r="U119" s="71"/>
      <c r="V119" s="71"/>
      <c r="W119" s="153"/>
      <c r="X119" s="153"/>
      <c r="Y119" s="71"/>
      <c r="Z119" s="71"/>
      <c r="AA119" s="153"/>
      <c r="AB119" s="153"/>
      <c r="AC119" s="71"/>
      <c r="AD119" s="71"/>
      <c r="AE119" s="153"/>
      <c r="AF119" s="153"/>
      <c r="AG119" s="157"/>
    </row>
    <row r="120" spans="1:33">
      <c r="A120" s="49"/>
      <c r="B120" s="145" t="s">
        <v>661</v>
      </c>
      <c r="C120" s="156">
        <v>542</v>
      </c>
      <c r="D120" s="156"/>
      <c r="E120" s="58"/>
      <c r="F120" s="58"/>
      <c r="G120" s="156" t="s">
        <v>266</v>
      </c>
      <c r="H120" s="156"/>
      <c r="I120" s="58"/>
      <c r="J120" s="58"/>
      <c r="K120" s="156" t="s">
        <v>266</v>
      </c>
      <c r="L120" s="156"/>
      <c r="M120" s="58"/>
      <c r="N120" s="58"/>
      <c r="O120" s="156" t="s">
        <v>266</v>
      </c>
      <c r="P120" s="156"/>
      <c r="Q120" s="58"/>
      <c r="R120" s="58"/>
      <c r="S120" s="156" t="s">
        <v>266</v>
      </c>
      <c r="T120" s="156"/>
      <c r="U120" s="58"/>
      <c r="V120" s="58"/>
      <c r="W120" s="156" t="s">
        <v>266</v>
      </c>
      <c r="X120" s="156"/>
      <c r="Y120" s="58"/>
      <c r="Z120" s="58"/>
      <c r="AA120" s="156" t="s">
        <v>266</v>
      </c>
      <c r="AB120" s="156"/>
      <c r="AC120" s="58"/>
      <c r="AD120" s="58"/>
      <c r="AE120" s="156">
        <v>542</v>
      </c>
      <c r="AF120" s="156"/>
      <c r="AG120" s="58"/>
    </row>
    <row r="121" spans="1:33">
      <c r="A121" s="49"/>
      <c r="B121" s="145"/>
      <c r="C121" s="156"/>
      <c r="D121" s="156"/>
      <c r="E121" s="58"/>
      <c r="F121" s="58"/>
      <c r="G121" s="156"/>
      <c r="H121" s="156"/>
      <c r="I121" s="58"/>
      <c r="J121" s="58"/>
      <c r="K121" s="156"/>
      <c r="L121" s="156"/>
      <c r="M121" s="58"/>
      <c r="N121" s="58"/>
      <c r="O121" s="156"/>
      <c r="P121" s="156"/>
      <c r="Q121" s="58"/>
      <c r="R121" s="58"/>
      <c r="S121" s="156"/>
      <c r="T121" s="156"/>
      <c r="U121" s="58"/>
      <c r="V121" s="58"/>
      <c r="W121" s="156"/>
      <c r="X121" s="156"/>
      <c r="Y121" s="58"/>
      <c r="Z121" s="58"/>
      <c r="AA121" s="156"/>
      <c r="AB121" s="156"/>
      <c r="AC121" s="58"/>
      <c r="AD121" s="58"/>
      <c r="AE121" s="156"/>
      <c r="AF121" s="156"/>
      <c r="AG121" s="58"/>
    </row>
    <row r="122" spans="1:33">
      <c r="A122" s="49"/>
      <c r="B122" s="157" t="s">
        <v>662</v>
      </c>
      <c r="C122" s="153" t="s">
        <v>266</v>
      </c>
      <c r="D122" s="153"/>
      <c r="E122" s="71"/>
      <c r="F122" s="71"/>
      <c r="G122" s="153" t="s">
        <v>266</v>
      </c>
      <c r="H122" s="153"/>
      <c r="I122" s="71"/>
      <c r="J122" s="71"/>
      <c r="K122" s="153" t="s">
        <v>266</v>
      </c>
      <c r="L122" s="153"/>
      <c r="M122" s="71"/>
      <c r="N122" s="71"/>
      <c r="O122" s="158">
        <v>33400</v>
      </c>
      <c r="P122" s="158"/>
      <c r="Q122" s="71"/>
      <c r="R122" s="71"/>
      <c r="S122" s="153" t="s">
        <v>266</v>
      </c>
      <c r="T122" s="153"/>
      <c r="U122" s="71"/>
      <c r="V122" s="71"/>
      <c r="W122" s="153" t="s">
        <v>266</v>
      </c>
      <c r="X122" s="153"/>
      <c r="Y122" s="71"/>
      <c r="Z122" s="71"/>
      <c r="AA122" s="153" t="s">
        <v>266</v>
      </c>
      <c r="AB122" s="153"/>
      <c r="AC122" s="71"/>
      <c r="AD122" s="71"/>
      <c r="AE122" s="158">
        <v>33400</v>
      </c>
      <c r="AF122" s="158"/>
      <c r="AG122" s="71"/>
    </row>
    <row r="123" spans="1:33" ht="15.75" thickBot="1">
      <c r="A123" s="49"/>
      <c r="B123" s="157"/>
      <c r="C123" s="174"/>
      <c r="D123" s="174"/>
      <c r="E123" s="105"/>
      <c r="F123" s="71"/>
      <c r="G123" s="174"/>
      <c r="H123" s="174"/>
      <c r="I123" s="105"/>
      <c r="J123" s="71"/>
      <c r="K123" s="174"/>
      <c r="L123" s="174"/>
      <c r="M123" s="105"/>
      <c r="N123" s="71"/>
      <c r="O123" s="236"/>
      <c r="P123" s="236"/>
      <c r="Q123" s="105"/>
      <c r="R123" s="71"/>
      <c r="S123" s="174"/>
      <c r="T123" s="174"/>
      <c r="U123" s="105"/>
      <c r="V123" s="71"/>
      <c r="W123" s="174"/>
      <c r="X123" s="174"/>
      <c r="Y123" s="105"/>
      <c r="Z123" s="71"/>
      <c r="AA123" s="174"/>
      <c r="AB123" s="174"/>
      <c r="AC123" s="105"/>
      <c r="AD123" s="71"/>
      <c r="AE123" s="236"/>
      <c r="AF123" s="236"/>
      <c r="AG123" s="105"/>
    </row>
    <row r="124" spans="1:33">
      <c r="A124" s="49"/>
      <c r="B124" s="145" t="s">
        <v>663</v>
      </c>
      <c r="C124" s="175" t="s">
        <v>264</v>
      </c>
      <c r="D124" s="177">
        <v>697552</v>
      </c>
      <c r="E124" s="110"/>
      <c r="F124" s="58"/>
      <c r="G124" s="175" t="s">
        <v>264</v>
      </c>
      <c r="H124" s="177">
        <v>1267</v>
      </c>
      <c r="I124" s="110"/>
      <c r="J124" s="58"/>
      <c r="K124" s="175" t="s">
        <v>264</v>
      </c>
      <c r="L124" s="177">
        <v>21335</v>
      </c>
      <c r="M124" s="110"/>
      <c r="N124" s="58"/>
      <c r="O124" s="175" t="s">
        <v>264</v>
      </c>
      <c r="P124" s="177">
        <v>205259</v>
      </c>
      <c r="Q124" s="110"/>
      <c r="R124" s="58"/>
      <c r="S124" s="175" t="s">
        <v>264</v>
      </c>
      <c r="T124" s="177">
        <v>57207</v>
      </c>
      <c r="U124" s="110"/>
      <c r="V124" s="58"/>
      <c r="W124" s="175" t="s">
        <v>264</v>
      </c>
      <c r="X124" s="177">
        <v>190294</v>
      </c>
      <c r="Y124" s="110"/>
      <c r="Z124" s="58"/>
      <c r="AA124" s="175" t="s">
        <v>264</v>
      </c>
      <c r="AB124" s="177">
        <v>27237</v>
      </c>
      <c r="AC124" s="110"/>
      <c r="AD124" s="58"/>
      <c r="AE124" s="175" t="s">
        <v>264</v>
      </c>
      <c r="AF124" s="177">
        <v>1200151</v>
      </c>
      <c r="AG124" s="110"/>
    </row>
    <row r="125" spans="1:33" ht="15.75" thickBot="1">
      <c r="A125" s="49"/>
      <c r="B125" s="145"/>
      <c r="C125" s="176"/>
      <c r="D125" s="178"/>
      <c r="E125" s="111"/>
      <c r="F125" s="58"/>
      <c r="G125" s="176"/>
      <c r="H125" s="178"/>
      <c r="I125" s="111"/>
      <c r="J125" s="58"/>
      <c r="K125" s="176"/>
      <c r="L125" s="178"/>
      <c r="M125" s="111"/>
      <c r="N125" s="58"/>
      <c r="O125" s="176"/>
      <c r="P125" s="178"/>
      <c r="Q125" s="111"/>
      <c r="R125" s="58"/>
      <c r="S125" s="176"/>
      <c r="T125" s="178"/>
      <c r="U125" s="111"/>
      <c r="V125" s="58"/>
      <c r="W125" s="176"/>
      <c r="X125" s="178"/>
      <c r="Y125" s="111"/>
      <c r="Z125" s="58"/>
      <c r="AA125" s="176"/>
      <c r="AB125" s="178"/>
      <c r="AC125" s="111"/>
      <c r="AD125" s="58"/>
      <c r="AE125" s="176"/>
      <c r="AF125" s="178"/>
      <c r="AG125" s="111"/>
    </row>
    <row r="126" spans="1:33" ht="15.75" thickTop="1">
      <c r="A126" s="49"/>
      <c r="B126" s="25"/>
      <c r="C126" s="118"/>
      <c r="D126" s="118"/>
      <c r="E126" s="118"/>
      <c r="F126" s="25"/>
      <c r="G126" s="118"/>
      <c r="H126" s="118"/>
      <c r="I126" s="118"/>
      <c r="J126" s="25"/>
      <c r="K126" s="118"/>
      <c r="L126" s="118"/>
      <c r="M126" s="118"/>
      <c r="N126" s="25"/>
      <c r="O126" s="118"/>
      <c r="P126" s="118"/>
      <c r="Q126" s="118"/>
      <c r="R126" s="25"/>
      <c r="S126" s="118"/>
      <c r="T126" s="118"/>
      <c r="U126" s="118"/>
      <c r="V126" s="25"/>
      <c r="W126" s="118"/>
      <c r="X126" s="118"/>
      <c r="Y126" s="118"/>
      <c r="Z126" s="25"/>
      <c r="AA126" s="118"/>
      <c r="AB126" s="118"/>
      <c r="AC126" s="118"/>
      <c r="AD126" s="25"/>
      <c r="AE126" s="118"/>
      <c r="AF126" s="118"/>
      <c r="AG126" s="118"/>
    </row>
    <row r="127" spans="1:33">
      <c r="A127" s="49"/>
      <c r="B127" s="145" t="s">
        <v>664</v>
      </c>
      <c r="C127" s="145" t="s">
        <v>264</v>
      </c>
      <c r="D127" s="155">
        <v>84132</v>
      </c>
      <c r="E127" s="58"/>
      <c r="F127" s="58"/>
      <c r="G127" s="145" t="s">
        <v>364</v>
      </c>
      <c r="H127" s="145"/>
      <c r="I127" s="145"/>
      <c r="J127" s="58"/>
      <c r="K127" s="145" t="s">
        <v>264</v>
      </c>
      <c r="L127" s="156">
        <v>38</v>
      </c>
      <c r="M127" s="58"/>
      <c r="N127" s="58"/>
      <c r="O127" s="145" t="s">
        <v>264</v>
      </c>
      <c r="P127" s="155">
        <v>16546</v>
      </c>
      <c r="Q127" s="58"/>
      <c r="R127" s="58"/>
      <c r="S127" s="145" t="s">
        <v>264</v>
      </c>
      <c r="T127" s="155">
        <v>2312</v>
      </c>
      <c r="U127" s="58"/>
      <c r="V127" s="58"/>
      <c r="W127" s="145" t="s">
        <v>264</v>
      </c>
      <c r="X127" s="155">
        <v>11205</v>
      </c>
      <c r="Y127" s="58"/>
      <c r="Z127" s="58"/>
      <c r="AA127" s="145" t="s">
        <v>264</v>
      </c>
      <c r="AB127" s="155">
        <v>2118</v>
      </c>
      <c r="AC127" s="58"/>
      <c r="AD127" s="58"/>
      <c r="AE127" s="145" t="s">
        <v>264</v>
      </c>
      <c r="AF127" s="155">
        <v>116351</v>
      </c>
      <c r="AG127" s="58"/>
    </row>
    <row r="128" spans="1:33" ht="15.75" thickBot="1">
      <c r="A128" s="49"/>
      <c r="B128" s="145"/>
      <c r="C128" s="176"/>
      <c r="D128" s="178"/>
      <c r="E128" s="111"/>
      <c r="F128" s="58"/>
      <c r="G128" s="176"/>
      <c r="H128" s="176"/>
      <c r="I128" s="176"/>
      <c r="J128" s="58"/>
      <c r="K128" s="176"/>
      <c r="L128" s="180"/>
      <c r="M128" s="111"/>
      <c r="N128" s="58"/>
      <c r="O128" s="176"/>
      <c r="P128" s="178"/>
      <c r="Q128" s="111"/>
      <c r="R128" s="58"/>
      <c r="S128" s="176"/>
      <c r="T128" s="178"/>
      <c r="U128" s="111"/>
      <c r="V128" s="58"/>
      <c r="W128" s="176"/>
      <c r="X128" s="178"/>
      <c r="Y128" s="111"/>
      <c r="Z128" s="58"/>
      <c r="AA128" s="176"/>
      <c r="AB128" s="178"/>
      <c r="AC128" s="111"/>
      <c r="AD128" s="58"/>
      <c r="AE128" s="176"/>
      <c r="AF128" s="178"/>
      <c r="AG128" s="111"/>
    </row>
    <row r="129" spans="1:34" ht="15.75" thickTop="1">
      <c r="A129" s="49"/>
      <c r="B129" s="58"/>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c r="AA129" s="58"/>
      <c r="AB129" s="58"/>
      <c r="AC129" s="58"/>
      <c r="AD129" s="58"/>
      <c r="AE129" s="58"/>
      <c r="AF129" s="58"/>
      <c r="AG129" s="58"/>
      <c r="AH129" s="58"/>
    </row>
    <row r="130" spans="1:34">
      <c r="A130" s="49"/>
      <c r="B130" s="13"/>
      <c r="C130" s="13"/>
    </row>
    <row r="131" spans="1:34" ht="60">
      <c r="A131" s="49"/>
      <c r="B131" s="93" t="s">
        <v>277</v>
      </c>
      <c r="C131" s="93" t="s">
        <v>665</v>
      </c>
    </row>
    <row r="132" spans="1:34">
      <c r="A132" s="49"/>
      <c r="B132" s="13"/>
      <c r="C132" s="13"/>
    </row>
    <row r="133" spans="1:34" ht="24">
      <c r="A133" s="49"/>
      <c r="B133" s="93" t="s">
        <v>312</v>
      </c>
      <c r="C133" s="93" t="s">
        <v>610</v>
      </c>
    </row>
    <row r="134" spans="1:34">
      <c r="A134" s="49"/>
      <c r="B134" s="13"/>
      <c r="C134" s="13"/>
    </row>
    <row r="135" spans="1:34" ht="36">
      <c r="A135" s="49"/>
      <c r="B135" s="93" t="s">
        <v>314</v>
      </c>
      <c r="C135" s="93" t="s">
        <v>666</v>
      </c>
    </row>
    <row r="136" spans="1:34">
      <c r="A136" s="49"/>
      <c r="B136" s="289"/>
      <c r="C136" s="289"/>
      <c r="D136" s="289"/>
      <c r="E136" s="289"/>
      <c r="F136" s="289"/>
      <c r="G136" s="289"/>
      <c r="H136" s="289"/>
      <c r="I136" s="289"/>
      <c r="J136" s="289"/>
      <c r="K136" s="289"/>
      <c r="L136" s="289"/>
      <c r="M136" s="289"/>
      <c r="N136" s="289"/>
      <c r="O136" s="289"/>
      <c r="P136" s="289"/>
      <c r="Q136" s="289"/>
      <c r="R136" s="289"/>
      <c r="S136" s="289"/>
      <c r="T136" s="289"/>
      <c r="U136" s="289"/>
      <c r="V136" s="289"/>
      <c r="W136" s="289"/>
      <c r="X136" s="289"/>
      <c r="Y136" s="289"/>
      <c r="Z136" s="289"/>
      <c r="AA136" s="289"/>
      <c r="AB136" s="289"/>
      <c r="AC136" s="289"/>
      <c r="AD136" s="289"/>
      <c r="AE136" s="289"/>
      <c r="AF136" s="289"/>
      <c r="AG136" s="289"/>
      <c r="AH136" s="289"/>
    </row>
    <row r="137" spans="1:34">
      <c r="A137" s="49"/>
      <c r="B137" s="41"/>
      <c r="C137" s="41"/>
      <c r="D137" s="41"/>
      <c r="E137" s="41"/>
      <c r="F137" s="41"/>
      <c r="G137" s="41"/>
      <c r="H137" s="41"/>
      <c r="I137" s="41"/>
    </row>
    <row r="138" spans="1:34">
      <c r="A138" s="49"/>
      <c r="B138" s="13"/>
      <c r="C138" s="13"/>
      <c r="D138" s="13"/>
      <c r="E138" s="13"/>
      <c r="F138" s="13"/>
      <c r="G138" s="13"/>
      <c r="H138" s="13"/>
      <c r="I138" s="13"/>
    </row>
    <row r="139" spans="1:34" ht="15.75" thickBot="1">
      <c r="A139" s="49"/>
      <c r="B139" s="22"/>
      <c r="C139" s="66" t="s">
        <v>612</v>
      </c>
      <c r="D139" s="66"/>
      <c r="E139" s="66"/>
      <c r="F139" s="66"/>
      <c r="G139" s="66"/>
      <c r="H139" s="66"/>
      <c r="I139" s="66"/>
    </row>
    <row r="140" spans="1:34" ht="15.75" thickBot="1">
      <c r="A140" s="49"/>
      <c r="B140" s="217" t="s">
        <v>38</v>
      </c>
      <c r="C140" s="67" t="s">
        <v>667</v>
      </c>
      <c r="D140" s="67"/>
      <c r="E140" s="67"/>
      <c r="F140" s="22"/>
      <c r="G140" s="67" t="s">
        <v>668</v>
      </c>
      <c r="H140" s="67"/>
      <c r="I140" s="67"/>
    </row>
    <row r="141" spans="1:34">
      <c r="A141" s="49"/>
      <c r="B141" s="68" t="s">
        <v>669</v>
      </c>
      <c r="C141" s="97" t="s">
        <v>264</v>
      </c>
      <c r="D141" s="98">
        <v>7720</v>
      </c>
      <c r="E141" s="74"/>
      <c r="F141" s="71"/>
      <c r="G141" s="97" t="s">
        <v>264</v>
      </c>
      <c r="H141" s="73" t="s">
        <v>670</v>
      </c>
      <c r="I141" s="97" t="s">
        <v>289</v>
      </c>
    </row>
    <row r="142" spans="1:34">
      <c r="A142" s="49"/>
      <c r="B142" s="68"/>
      <c r="C142" s="99"/>
      <c r="D142" s="101"/>
      <c r="E142" s="102"/>
      <c r="F142" s="71"/>
      <c r="G142" s="99"/>
      <c r="H142" s="100"/>
      <c r="I142" s="99"/>
    </row>
    <row r="143" spans="1:34">
      <c r="A143" s="49"/>
      <c r="B143" s="92" t="s">
        <v>671</v>
      </c>
      <c r="C143" s="84">
        <v>107855</v>
      </c>
      <c r="D143" s="84"/>
      <c r="E143" s="58"/>
      <c r="F143" s="58"/>
      <c r="G143" s="77" t="s">
        <v>266</v>
      </c>
      <c r="H143" s="77"/>
      <c r="I143" s="58"/>
    </row>
    <row r="144" spans="1:34">
      <c r="A144" s="49"/>
      <c r="B144" s="92"/>
      <c r="C144" s="84"/>
      <c r="D144" s="84"/>
      <c r="E144" s="58"/>
      <c r="F144" s="58"/>
      <c r="G144" s="77"/>
      <c r="H144" s="77"/>
      <c r="I144" s="58"/>
    </row>
    <row r="145" spans="1:34">
      <c r="A145" s="49"/>
      <c r="B145" s="68" t="s">
        <v>672</v>
      </c>
      <c r="C145" s="72" t="s">
        <v>266</v>
      </c>
      <c r="D145" s="72"/>
      <c r="E145" s="71"/>
      <c r="F145" s="71"/>
      <c r="G145" s="72" t="s">
        <v>673</v>
      </c>
      <c r="H145" s="72"/>
      <c r="I145" s="68" t="s">
        <v>289</v>
      </c>
    </row>
    <row r="146" spans="1:34">
      <c r="A146" s="49"/>
      <c r="B146" s="68"/>
      <c r="C146" s="72"/>
      <c r="D146" s="72"/>
      <c r="E146" s="71"/>
      <c r="F146" s="71"/>
      <c r="G146" s="72"/>
      <c r="H146" s="72"/>
      <c r="I146" s="68"/>
    </row>
    <row r="147" spans="1:34">
      <c r="A147" s="49"/>
      <c r="B147" s="92" t="s">
        <v>674</v>
      </c>
      <c r="C147" s="84">
        <v>5216</v>
      </c>
      <c r="D147" s="84"/>
      <c r="E147" s="58"/>
      <c r="F147" s="58"/>
      <c r="G147" s="77" t="s">
        <v>675</v>
      </c>
      <c r="H147" s="77"/>
      <c r="I147" s="92" t="s">
        <v>289</v>
      </c>
    </row>
    <row r="148" spans="1:34">
      <c r="A148" s="49"/>
      <c r="B148" s="92"/>
      <c r="C148" s="84"/>
      <c r="D148" s="84"/>
      <c r="E148" s="58"/>
      <c r="F148" s="58"/>
      <c r="G148" s="77"/>
      <c r="H148" s="77"/>
      <c r="I148" s="92"/>
    </row>
    <row r="149" spans="1:34">
      <c r="A149" s="49"/>
      <c r="B149" s="68" t="s">
        <v>618</v>
      </c>
      <c r="C149" s="72" t="s">
        <v>266</v>
      </c>
      <c r="D149" s="72"/>
      <c r="E149" s="71"/>
      <c r="F149" s="71"/>
      <c r="G149" s="72" t="s">
        <v>676</v>
      </c>
      <c r="H149" s="72"/>
      <c r="I149" s="68" t="s">
        <v>289</v>
      </c>
    </row>
    <row r="150" spans="1:34" ht="15.75" thickBot="1">
      <c r="A150" s="49"/>
      <c r="B150" s="68"/>
      <c r="C150" s="103"/>
      <c r="D150" s="103"/>
      <c r="E150" s="105"/>
      <c r="F150" s="71"/>
      <c r="G150" s="103"/>
      <c r="H150" s="103"/>
      <c r="I150" s="104"/>
    </row>
    <row r="151" spans="1:34">
      <c r="A151" s="49"/>
      <c r="B151" s="92" t="s">
        <v>677</v>
      </c>
      <c r="C151" s="106" t="s">
        <v>264</v>
      </c>
      <c r="D151" s="108">
        <v>120791</v>
      </c>
      <c r="E151" s="110"/>
      <c r="F151" s="58"/>
      <c r="G151" s="106" t="s">
        <v>264</v>
      </c>
      <c r="H151" s="112" t="s">
        <v>641</v>
      </c>
      <c r="I151" s="106" t="s">
        <v>289</v>
      </c>
    </row>
    <row r="152" spans="1:34" ht="15.75" thickBot="1">
      <c r="A152" s="49"/>
      <c r="B152" s="92"/>
      <c r="C152" s="107"/>
      <c r="D152" s="109"/>
      <c r="E152" s="111"/>
      <c r="F152" s="58"/>
      <c r="G152" s="107"/>
      <c r="H152" s="113"/>
      <c r="I152" s="107"/>
    </row>
    <row r="153" spans="1:34" ht="15.75" thickTop="1">
      <c r="A153" s="49"/>
      <c r="B153" s="53"/>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c r="AA153" s="53"/>
      <c r="AB153" s="53"/>
      <c r="AC153" s="53"/>
      <c r="AD153" s="53"/>
      <c r="AE153" s="53"/>
      <c r="AF153" s="53"/>
      <c r="AG153" s="53"/>
      <c r="AH153" s="53"/>
    </row>
    <row r="154" spans="1:34">
      <c r="A154" s="49"/>
      <c r="B154" s="13"/>
      <c r="C154" s="13"/>
    </row>
    <row r="155" spans="1:34" ht="89.25">
      <c r="A155" s="49"/>
      <c r="B155" s="237" t="s">
        <v>678</v>
      </c>
      <c r="C155" s="15" t="s">
        <v>679</v>
      </c>
    </row>
    <row r="156" spans="1:34">
      <c r="A156" s="49"/>
      <c r="B156" s="13"/>
      <c r="C156" s="13"/>
    </row>
    <row r="157" spans="1:34">
      <c r="A157" s="49"/>
      <c r="B157" s="93" t="s">
        <v>316</v>
      </c>
      <c r="C157" s="93" t="s">
        <v>680</v>
      </c>
    </row>
    <row r="158" spans="1:34">
      <c r="A158" s="49"/>
      <c r="B158" s="13"/>
      <c r="C158" s="13"/>
    </row>
    <row r="159" spans="1:34" ht="24">
      <c r="A159" s="49"/>
      <c r="B159" s="93" t="s">
        <v>306</v>
      </c>
      <c r="C159" s="94" t="s">
        <v>681</v>
      </c>
    </row>
    <row r="160" spans="1:34">
      <c r="A160" s="49" t="s">
        <v>1395</v>
      </c>
      <c r="B160" s="200" t="s">
        <v>666</v>
      </c>
      <c r="C160" s="200"/>
      <c r="D160" s="200"/>
      <c r="E160" s="200"/>
      <c r="F160" s="200"/>
      <c r="G160" s="200"/>
      <c r="H160" s="200"/>
      <c r="I160" s="200"/>
      <c r="J160" s="200"/>
      <c r="K160" s="200"/>
      <c r="L160" s="200"/>
      <c r="M160" s="200"/>
      <c r="N160" s="200"/>
      <c r="O160" s="200"/>
      <c r="P160" s="200"/>
      <c r="Q160" s="200"/>
      <c r="R160" s="200"/>
      <c r="S160" s="200"/>
      <c r="T160" s="200"/>
      <c r="U160" s="200"/>
      <c r="V160" s="200"/>
      <c r="W160" s="200"/>
      <c r="X160" s="200"/>
      <c r="Y160" s="200"/>
      <c r="Z160" s="200"/>
      <c r="AA160" s="200"/>
      <c r="AB160" s="200"/>
      <c r="AC160" s="200"/>
      <c r="AD160" s="200"/>
      <c r="AE160" s="200"/>
      <c r="AF160" s="200"/>
      <c r="AG160" s="200"/>
      <c r="AH160" s="200"/>
    </row>
    <row r="161" spans="1:34">
      <c r="A161" s="49"/>
      <c r="B161" s="289"/>
      <c r="C161" s="289"/>
      <c r="D161" s="289"/>
      <c r="E161" s="289"/>
      <c r="F161" s="289"/>
      <c r="G161" s="289"/>
      <c r="H161" s="289"/>
      <c r="I161" s="289"/>
      <c r="J161" s="289"/>
      <c r="K161" s="289"/>
      <c r="L161" s="289"/>
      <c r="M161" s="289"/>
      <c r="N161" s="289"/>
      <c r="O161" s="289"/>
      <c r="P161" s="289"/>
      <c r="Q161" s="289"/>
      <c r="R161" s="289"/>
      <c r="S161" s="289"/>
      <c r="T161" s="289"/>
      <c r="U161" s="289"/>
      <c r="V161" s="289"/>
      <c r="W161" s="289"/>
      <c r="X161" s="289"/>
      <c r="Y161" s="289"/>
      <c r="Z161" s="289"/>
      <c r="AA161" s="289"/>
      <c r="AB161" s="289"/>
      <c r="AC161" s="289"/>
      <c r="AD161" s="289"/>
      <c r="AE161" s="289"/>
      <c r="AF161" s="289"/>
      <c r="AG161" s="289"/>
      <c r="AH161" s="289"/>
    </row>
    <row r="162" spans="1:34">
      <c r="A162" s="49"/>
      <c r="B162" s="41"/>
      <c r="C162" s="41"/>
      <c r="D162" s="41"/>
      <c r="E162" s="41"/>
      <c r="F162" s="41"/>
      <c r="G162" s="41"/>
      <c r="H162" s="41"/>
      <c r="I162" s="41"/>
    </row>
    <row r="163" spans="1:34">
      <c r="A163" s="49"/>
      <c r="B163" s="13"/>
      <c r="C163" s="13"/>
      <c r="D163" s="13"/>
      <c r="E163" s="13"/>
      <c r="F163" s="13"/>
      <c r="G163" s="13"/>
      <c r="H163" s="13"/>
      <c r="I163" s="13"/>
    </row>
    <row r="164" spans="1:34" ht="15.75" thickBot="1">
      <c r="A164" s="49"/>
      <c r="B164" s="22"/>
      <c r="C164" s="66" t="s">
        <v>612</v>
      </c>
      <c r="D164" s="66"/>
      <c r="E164" s="66"/>
      <c r="F164" s="66"/>
      <c r="G164" s="66"/>
      <c r="H164" s="66"/>
      <c r="I164" s="66"/>
    </row>
    <row r="165" spans="1:34" ht="15.75" thickBot="1">
      <c r="A165" s="49"/>
      <c r="B165" s="217" t="s">
        <v>38</v>
      </c>
      <c r="C165" s="67" t="s">
        <v>667</v>
      </c>
      <c r="D165" s="67"/>
      <c r="E165" s="67"/>
      <c r="F165" s="22"/>
      <c r="G165" s="67" t="s">
        <v>668</v>
      </c>
      <c r="H165" s="67"/>
      <c r="I165" s="67"/>
    </row>
    <row r="166" spans="1:34">
      <c r="A166" s="49"/>
      <c r="B166" s="68" t="s">
        <v>669</v>
      </c>
      <c r="C166" s="97" t="s">
        <v>264</v>
      </c>
      <c r="D166" s="98">
        <v>7720</v>
      </c>
      <c r="E166" s="74"/>
      <c r="F166" s="71"/>
      <c r="G166" s="97" t="s">
        <v>264</v>
      </c>
      <c r="H166" s="73" t="s">
        <v>670</v>
      </c>
      <c r="I166" s="97" t="s">
        <v>289</v>
      </c>
    </row>
    <row r="167" spans="1:34">
      <c r="A167" s="49"/>
      <c r="B167" s="68"/>
      <c r="C167" s="99"/>
      <c r="D167" s="101"/>
      <c r="E167" s="102"/>
      <c r="F167" s="71"/>
      <c r="G167" s="99"/>
      <c r="H167" s="100"/>
      <c r="I167" s="99"/>
    </row>
    <row r="168" spans="1:34">
      <c r="A168" s="49"/>
      <c r="B168" s="92" t="s">
        <v>671</v>
      </c>
      <c r="C168" s="84">
        <v>107855</v>
      </c>
      <c r="D168" s="84"/>
      <c r="E168" s="58"/>
      <c r="F168" s="58"/>
      <c r="G168" s="77" t="s">
        <v>266</v>
      </c>
      <c r="H168" s="77"/>
      <c r="I168" s="58"/>
    </row>
    <row r="169" spans="1:34">
      <c r="A169" s="49"/>
      <c r="B169" s="92"/>
      <c r="C169" s="84"/>
      <c r="D169" s="84"/>
      <c r="E169" s="58"/>
      <c r="F169" s="58"/>
      <c r="G169" s="77"/>
      <c r="H169" s="77"/>
      <c r="I169" s="58"/>
    </row>
    <row r="170" spans="1:34">
      <c r="A170" s="49"/>
      <c r="B170" s="68" t="s">
        <v>672</v>
      </c>
      <c r="C170" s="72" t="s">
        <v>266</v>
      </c>
      <c r="D170" s="72"/>
      <c r="E170" s="71"/>
      <c r="F170" s="71"/>
      <c r="G170" s="72" t="s">
        <v>673</v>
      </c>
      <c r="H170" s="72"/>
      <c r="I170" s="68" t="s">
        <v>289</v>
      </c>
    </row>
    <row r="171" spans="1:34">
      <c r="A171" s="49"/>
      <c r="B171" s="68"/>
      <c r="C171" s="72"/>
      <c r="D171" s="72"/>
      <c r="E171" s="71"/>
      <c r="F171" s="71"/>
      <c r="G171" s="72"/>
      <c r="H171" s="72"/>
      <c r="I171" s="68"/>
    </row>
    <row r="172" spans="1:34">
      <c r="A172" s="49"/>
      <c r="B172" s="92" t="s">
        <v>674</v>
      </c>
      <c r="C172" s="84">
        <v>5216</v>
      </c>
      <c r="D172" s="84"/>
      <c r="E172" s="58"/>
      <c r="F172" s="58"/>
      <c r="G172" s="77" t="s">
        <v>675</v>
      </c>
      <c r="H172" s="77"/>
      <c r="I172" s="92" t="s">
        <v>289</v>
      </c>
    </row>
    <row r="173" spans="1:34">
      <c r="A173" s="49"/>
      <c r="B173" s="92"/>
      <c r="C173" s="84"/>
      <c r="D173" s="84"/>
      <c r="E173" s="58"/>
      <c r="F173" s="58"/>
      <c r="G173" s="77"/>
      <c r="H173" s="77"/>
      <c r="I173" s="92"/>
    </row>
    <row r="174" spans="1:34">
      <c r="A174" s="49"/>
      <c r="B174" s="68" t="s">
        <v>618</v>
      </c>
      <c r="C174" s="72" t="s">
        <v>266</v>
      </c>
      <c r="D174" s="72"/>
      <c r="E174" s="71"/>
      <c r="F174" s="71"/>
      <c r="G174" s="72" t="s">
        <v>676</v>
      </c>
      <c r="H174" s="72"/>
      <c r="I174" s="68" t="s">
        <v>289</v>
      </c>
    </row>
    <row r="175" spans="1:34" ht="15.75" thickBot="1">
      <c r="A175" s="49"/>
      <c r="B175" s="68"/>
      <c r="C175" s="103"/>
      <c r="D175" s="103"/>
      <c r="E175" s="105"/>
      <c r="F175" s="71"/>
      <c r="G175" s="103"/>
      <c r="H175" s="103"/>
      <c r="I175" s="104"/>
    </row>
    <row r="176" spans="1:34">
      <c r="A176" s="49"/>
      <c r="B176" s="92" t="s">
        <v>677</v>
      </c>
      <c r="C176" s="106" t="s">
        <v>264</v>
      </c>
      <c r="D176" s="108">
        <v>120791</v>
      </c>
      <c r="E176" s="110"/>
      <c r="F176" s="58"/>
      <c r="G176" s="106" t="s">
        <v>264</v>
      </c>
      <c r="H176" s="112" t="s">
        <v>641</v>
      </c>
      <c r="I176" s="106" t="s">
        <v>289</v>
      </c>
    </row>
    <row r="177" spans="1:34" ht="15.75" thickBot="1">
      <c r="A177" s="49"/>
      <c r="B177" s="92"/>
      <c r="C177" s="107"/>
      <c r="D177" s="109"/>
      <c r="E177" s="111"/>
      <c r="F177" s="58"/>
      <c r="G177" s="107"/>
      <c r="H177" s="113"/>
      <c r="I177" s="107"/>
    </row>
    <row r="178" spans="1:34" ht="15.75" thickTop="1">
      <c r="A178" s="49"/>
      <c r="B178" s="53"/>
      <c r="C178" s="53"/>
      <c r="D178" s="53"/>
      <c r="E178" s="53"/>
      <c r="F178" s="53"/>
      <c r="G178" s="53"/>
      <c r="H178" s="53"/>
      <c r="I178" s="53"/>
      <c r="J178" s="53"/>
      <c r="K178" s="53"/>
      <c r="L178" s="53"/>
      <c r="M178" s="53"/>
      <c r="N178" s="53"/>
      <c r="O178" s="53"/>
      <c r="P178" s="53"/>
      <c r="Q178" s="53"/>
      <c r="R178" s="53"/>
      <c r="S178" s="53"/>
      <c r="T178" s="53"/>
      <c r="U178" s="53"/>
      <c r="V178" s="53"/>
      <c r="W178" s="53"/>
      <c r="X178" s="53"/>
      <c r="Y178" s="53"/>
      <c r="Z178" s="53"/>
      <c r="AA178" s="53"/>
      <c r="AB178" s="53"/>
      <c r="AC178" s="53"/>
      <c r="AD178" s="53"/>
      <c r="AE178" s="53"/>
      <c r="AF178" s="53"/>
      <c r="AG178" s="53"/>
      <c r="AH178" s="53"/>
    </row>
    <row r="179" spans="1:34">
      <c r="A179" s="49"/>
      <c r="B179" s="13"/>
      <c r="C179" s="13"/>
    </row>
    <row r="180" spans="1:34" ht="89.25">
      <c r="A180" s="49"/>
      <c r="B180" s="237" t="s">
        <v>678</v>
      </c>
      <c r="C180" s="15" t="s">
        <v>679</v>
      </c>
    </row>
    <row r="181" spans="1:34">
      <c r="A181" s="49" t="s">
        <v>1396</v>
      </c>
      <c r="B181" s="51" t="s">
        <v>682</v>
      </c>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c r="AC181" s="51"/>
      <c r="AD181" s="51"/>
      <c r="AE181" s="51"/>
      <c r="AF181" s="51"/>
      <c r="AG181" s="51"/>
      <c r="AH181" s="51"/>
    </row>
    <row r="182" spans="1:34">
      <c r="A182" s="49"/>
      <c r="B182" s="41"/>
      <c r="C182" s="41"/>
      <c r="D182" s="41"/>
      <c r="E182" s="41"/>
      <c r="F182" s="41"/>
      <c r="G182" s="41"/>
      <c r="H182" s="41"/>
      <c r="I182" s="41"/>
      <c r="J182" s="41"/>
      <c r="K182" s="41"/>
      <c r="L182" s="41"/>
      <c r="M182" s="41"/>
      <c r="N182" s="41"/>
      <c r="O182" s="41"/>
      <c r="P182" s="41"/>
      <c r="Q182" s="41"/>
      <c r="R182" s="41"/>
      <c r="S182" s="41"/>
      <c r="T182" s="41"/>
      <c r="U182" s="41"/>
      <c r="V182" s="41"/>
      <c r="W182" s="41"/>
      <c r="X182" s="41"/>
      <c r="Y182" s="41"/>
      <c r="Z182" s="41"/>
      <c r="AA182" s="41"/>
      <c r="AB182" s="41"/>
      <c r="AC182" s="41"/>
      <c r="AD182" s="41"/>
      <c r="AE182" s="41"/>
      <c r="AF182" s="41"/>
      <c r="AG182" s="41"/>
      <c r="AH182" s="41"/>
    </row>
    <row r="183" spans="1:34">
      <c r="A183" s="49"/>
      <c r="B183" s="41"/>
      <c r="C183" s="41"/>
      <c r="D183" s="41"/>
      <c r="E183" s="41"/>
      <c r="F183" s="41"/>
      <c r="G183" s="41"/>
      <c r="H183" s="41"/>
      <c r="I183" s="41"/>
    </row>
    <row r="184" spans="1:34">
      <c r="A184" s="49"/>
      <c r="B184" s="13"/>
      <c r="C184" s="13"/>
      <c r="D184" s="13"/>
      <c r="E184" s="13"/>
      <c r="F184" s="13"/>
      <c r="G184" s="13"/>
      <c r="H184" s="13"/>
      <c r="I184" s="13"/>
    </row>
    <row r="185" spans="1:34" ht="15.75" thickBot="1">
      <c r="A185" s="49"/>
      <c r="B185" s="22"/>
      <c r="C185" s="240" t="s">
        <v>683</v>
      </c>
      <c r="D185" s="240"/>
      <c r="E185" s="240"/>
      <c r="F185" s="240"/>
      <c r="G185" s="240"/>
      <c r="H185" s="240"/>
      <c r="I185" s="240"/>
    </row>
    <row r="186" spans="1:34" ht="15.75" thickBot="1">
      <c r="A186" s="49"/>
      <c r="B186" s="238" t="s">
        <v>38</v>
      </c>
      <c r="C186" s="207" t="s">
        <v>260</v>
      </c>
      <c r="D186" s="207"/>
      <c r="E186" s="207"/>
      <c r="F186" s="207"/>
      <c r="G186" s="207"/>
      <c r="H186" s="207"/>
      <c r="I186" s="207"/>
    </row>
    <row r="187" spans="1:34" ht="15.75" thickBot="1">
      <c r="A187" s="49"/>
      <c r="B187" s="238" t="s">
        <v>38</v>
      </c>
      <c r="C187" s="207">
        <v>2015</v>
      </c>
      <c r="D187" s="207"/>
      <c r="E187" s="207"/>
      <c r="F187" s="22"/>
      <c r="G187" s="207">
        <v>2014</v>
      </c>
      <c r="H187" s="207"/>
      <c r="I187" s="207"/>
    </row>
    <row r="188" spans="1:34">
      <c r="A188" s="49"/>
      <c r="B188" s="128" t="s">
        <v>684</v>
      </c>
      <c r="C188" s="129" t="s">
        <v>264</v>
      </c>
      <c r="D188" s="131">
        <v>638253</v>
      </c>
      <c r="E188" s="74"/>
      <c r="F188" s="71"/>
      <c r="G188" s="129" t="s">
        <v>264</v>
      </c>
      <c r="H188" s="189" t="s">
        <v>685</v>
      </c>
      <c r="I188" s="129" t="s">
        <v>289</v>
      </c>
    </row>
    <row r="189" spans="1:34">
      <c r="A189" s="49"/>
      <c r="B189" s="128"/>
      <c r="C189" s="130"/>
      <c r="D189" s="132"/>
      <c r="E189" s="102"/>
      <c r="F189" s="71"/>
      <c r="G189" s="130"/>
      <c r="H189" s="208"/>
      <c r="I189" s="130"/>
    </row>
    <row r="190" spans="1:34" ht="15.75" thickBot="1">
      <c r="A190" s="49"/>
      <c r="B190" s="125" t="s">
        <v>65</v>
      </c>
      <c r="C190" s="138" t="s">
        <v>686</v>
      </c>
      <c r="D190" s="138"/>
      <c r="E190" s="239" t="s">
        <v>289</v>
      </c>
      <c r="F190" s="22"/>
      <c r="G190" s="138" t="s">
        <v>687</v>
      </c>
      <c r="H190" s="138"/>
      <c r="I190" s="239" t="s">
        <v>289</v>
      </c>
    </row>
    <row r="191" spans="1:34">
      <c r="A191" s="49"/>
      <c r="B191" s="128" t="s">
        <v>80</v>
      </c>
      <c r="C191" s="129" t="s">
        <v>264</v>
      </c>
      <c r="D191" s="131">
        <v>585640</v>
      </c>
      <c r="E191" s="74"/>
      <c r="F191" s="71"/>
      <c r="G191" s="129" t="s">
        <v>264</v>
      </c>
      <c r="H191" s="189" t="s">
        <v>688</v>
      </c>
      <c r="I191" s="129" t="s">
        <v>289</v>
      </c>
    </row>
    <row r="192" spans="1:34" ht="15.75" thickBot="1">
      <c r="A192" s="49"/>
      <c r="B192" s="128"/>
      <c r="C192" s="139"/>
      <c r="D192" s="140"/>
      <c r="E192" s="119"/>
      <c r="F192" s="71"/>
      <c r="G192" s="139"/>
      <c r="H192" s="210"/>
      <c r="I192" s="139"/>
    </row>
    <row r="193" spans="1:34" ht="15.75" thickTop="1">
      <c r="A193" s="49"/>
      <c r="B193" s="133" t="s">
        <v>689</v>
      </c>
      <c r="C193" s="205" t="s">
        <v>264</v>
      </c>
      <c r="D193" s="206">
        <v>25856</v>
      </c>
      <c r="E193" s="170"/>
      <c r="F193" s="58"/>
      <c r="G193" s="205" t="s">
        <v>264</v>
      </c>
      <c r="H193" s="206">
        <v>6392</v>
      </c>
      <c r="I193" s="170"/>
    </row>
    <row r="194" spans="1:34" ht="15.75" thickBot="1">
      <c r="A194" s="49"/>
      <c r="B194" s="133"/>
      <c r="C194" s="195"/>
      <c r="D194" s="197"/>
      <c r="E194" s="111"/>
      <c r="F194" s="58"/>
      <c r="G194" s="195"/>
      <c r="H194" s="197"/>
      <c r="I194" s="111"/>
    </row>
    <row r="195" spans="1:34" ht="15.75" thickTop="1">
      <c r="A195" s="49"/>
      <c r="B195" s="41"/>
      <c r="C195" s="41"/>
      <c r="D195" s="41"/>
      <c r="E195" s="41"/>
      <c r="F195" s="41"/>
      <c r="G195" s="41"/>
      <c r="H195" s="41"/>
      <c r="I195" s="41"/>
      <c r="J195" s="41"/>
      <c r="K195" s="41"/>
      <c r="L195" s="41"/>
      <c r="M195" s="41"/>
      <c r="N195" s="41"/>
      <c r="O195" s="41"/>
      <c r="P195" s="41"/>
      <c r="Q195" s="41"/>
      <c r="R195" s="41"/>
      <c r="S195" s="41"/>
      <c r="T195" s="41"/>
      <c r="U195" s="41"/>
      <c r="V195" s="41"/>
      <c r="W195" s="41"/>
      <c r="X195" s="41"/>
      <c r="Y195" s="41"/>
      <c r="Z195" s="41"/>
      <c r="AA195" s="41"/>
      <c r="AB195" s="41"/>
      <c r="AC195" s="41"/>
      <c r="AD195" s="41"/>
      <c r="AE195" s="41"/>
      <c r="AF195" s="41"/>
      <c r="AG195" s="41"/>
      <c r="AH195" s="41"/>
    </row>
    <row r="196" spans="1:34">
      <c r="A196" s="49"/>
      <c r="B196" s="41"/>
      <c r="C196" s="41"/>
      <c r="D196" s="41"/>
      <c r="E196" s="41"/>
      <c r="F196" s="41"/>
      <c r="G196" s="41"/>
      <c r="H196" s="41"/>
      <c r="I196" s="41"/>
      <c r="J196" s="41"/>
      <c r="K196" s="41"/>
      <c r="L196" s="41"/>
      <c r="M196" s="41"/>
      <c r="N196" s="41"/>
      <c r="O196" s="41"/>
      <c r="P196" s="41"/>
      <c r="Q196" s="41"/>
      <c r="R196" s="41"/>
      <c r="S196" s="41"/>
      <c r="T196" s="41"/>
      <c r="U196" s="41"/>
      <c r="V196" s="41"/>
      <c r="W196" s="41"/>
      <c r="X196" s="41"/>
      <c r="Y196" s="41"/>
    </row>
    <row r="197" spans="1:34">
      <c r="A197" s="49"/>
      <c r="B197" s="13"/>
      <c r="C197" s="13"/>
      <c r="D197" s="13"/>
      <c r="E197" s="13"/>
      <c r="F197" s="13"/>
      <c r="G197" s="13"/>
      <c r="H197" s="13"/>
      <c r="I197" s="13"/>
      <c r="J197" s="13"/>
      <c r="K197" s="13"/>
      <c r="L197" s="13"/>
      <c r="M197" s="13"/>
      <c r="N197" s="13"/>
      <c r="O197" s="13"/>
      <c r="P197" s="13"/>
      <c r="Q197" s="13"/>
      <c r="R197" s="13"/>
      <c r="S197" s="13"/>
      <c r="T197" s="13"/>
      <c r="U197" s="13"/>
      <c r="V197" s="13"/>
      <c r="W197" s="13"/>
      <c r="X197" s="13"/>
      <c r="Y197" s="13"/>
    </row>
    <row r="198" spans="1:34" ht="15.75" thickBot="1">
      <c r="A198" s="49"/>
      <c r="B198" s="22"/>
      <c r="C198" s="243" t="s">
        <v>690</v>
      </c>
      <c r="D198" s="243"/>
      <c r="E198" s="243"/>
      <c r="F198" s="243"/>
      <c r="G198" s="243"/>
      <c r="H198" s="243"/>
      <c r="I198" s="243"/>
      <c r="J198" s="22"/>
      <c r="K198" s="243" t="s">
        <v>691</v>
      </c>
      <c r="L198" s="243"/>
      <c r="M198" s="243"/>
      <c r="N198" s="243"/>
      <c r="O198" s="243"/>
      <c r="P198" s="243"/>
      <c r="Q198" s="243"/>
      <c r="R198" s="22"/>
      <c r="S198" s="243" t="s">
        <v>692</v>
      </c>
      <c r="T198" s="243"/>
      <c r="U198" s="243"/>
      <c r="V198" s="243"/>
      <c r="W198" s="243"/>
      <c r="X198" s="243"/>
      <c r="Y198" s="243"/>
    </row>
    <row r="199" spans="1:34" ht="15.75" thickBot="1">
      <c r="A199" s="49"/>
      <c r="B199" s="65" t="s">
        <v>38</v>
      </c>
      <c r="C199" s="67" t="s">
        <v>260</v>
      </c>
      <c r="D199" s="67"/>
      <c r="E199" s="67"/>
      <c r="F199" s="67"/>
      <c r="G199" s="67"/>
      <c r="H199" s="67"/>
      <c r="I199" s="67"/>
      <c r="J199" s="22"/>
      <c r="K199" s="67" t="s">
        <v>260</v>
      </c>
      <c r="L199" s="67"/>
      <c r="M199" s="67"/>
      <c r="N199" s="67"/>
      <c r="O199" s="67"/>
      <c r="P199" s="67"/>
      <c r="Q199" s="67"/>
      <c r="R199" s="22"/>
      <c r="S199" s="67" t="s">
        <v>260</v>
      </c>
      <c r="T199" s="67"/>
      <c r="U199" s="67"/>
      <c r="V199" s="67"/>
      <c r="W199" s="67"/>
      <c r="X199" s="67"/>
      <c r="Y199" s="67"/>
    </row>
    <row r="200" spans="1:34" ht="15.75" thickBot="1">
      <c r="A200" s="49"/>
      <c r="B200" s="65" t="s">
        <v>38</v>
      </c>
      <c r="C200" s="67" t="s">
        <v>693</v>
      </c>
      <c r="D200" s="67"/>
      <c r="E200" s="67"/>
      <c r="F200" s="22"/>
      <c r="G200" s="67">
        <v>2014</v>
      </c>
      <c r="H200" s="67"/>
      <c r="I200" s="67"/>
      <c r="J200" s="22"/>
      <c r="K200" s="67">
        <v>2015</v>
      </c>
      <c r="L200" s="67"/>
      <c r="M200" s="67"/>
      <c r="N200" s="22"/>
      <c r="O200" s="67">
        <v>2014</v>
      </c>
      <c r="P200" s="67"/>
      <c r="Q200" s="67"/>
      <c r="R200" s="22"/>
      <c r="S200" s="67">
        <v>2015</v>
      </c>
      <c r="T200" s="67"/>
      <c r="U200" s="67"/>
      <c r="V200" s="22"/>
      <c r="W200" s="67">
        <v>2014</v>
      </c>
      <c r="X200" s="67"/>
      <c r="Y200" s="67"/>
    </row>
    <row r="201" spans="1:34">
      <c r="A201" s="49"/>
      <c r="B201" s="241" t="s">
        <v>694</v>
      </c>
      <c r="C201" s="97" t="s">
        <v>264</v>
      </c>
      <c r="D201" s="98">
        <v>7091</v>
      </c>
      <c r="E201" s="74"/>
      <c r="F201" s="71"/>
      <c r="G201" s="97" t="s">
        <v>264</v>
      </c>
      <c r="H201" s="73" t="s">
        <v>696</v>
      </c>
      <c r="I201" s="97" t="s">
        <v>289</v>
      </c>
      <c r="J201" s="71"/>
      <c r="K201" s="97" t="s">
        <v>264</v>
      </c>
      <c r="L201" s="98">
        <v>254234</v>
      </c>
      <c r="M201" s="74"/>
      <c r="N201" s="71"/>
      <c r="O201" s="97" t="s">
        <v>264</v>
      </c>
      <c r="P201" s="98">
        <v>298810</v>
      </c>
      <c r="Q201" s="74"/>
      <c r="R201" s="71"/>
      <c r="S201" s="97" t="s">
        <v>264</v>
      </c>
      <c r="T201" s="98">
        <v>328119</v>
      </c>
      <c r="U201" s="74"/>
      <c r="V201" s="71"/>
      <c r="W201" s="97" t="s">
        <v>264</v>
      </c>
      <c r="X201" s="98">
        <v>603301</v>
      </c>
      <c r="Y201" s="74"/>
    </row>
    <row r="202" spans="1:34">
      <c r="A202" s="49"/>
      <c r="B202" s="241" t="s">
        <v>695</v>
      </c>
      <c r="C202" s="99"/>
      <c r="D202" s="101"/>
      <c r="E202" s="102"/>
      <c r="F202" s="71"/>
      <c r="G202" s="99"/>
      <c r="H202" s="100"/>
      <c r="I202" s="99"/>
      <c r="J202" s="71"/>
      <c r="K202" s="99"/>
      <c r="L202" s="101"/>
      <c r="M202" s="102"/>
      <c r="N202" s="71"/>
      <c r="O202" s="99"/>
      <c r="P202" s="101"/>
      <c r="Q202" s="102"/>
      <c r="R202" s="71"/>
      <c r="S202" s="99"/>
      <c r="T202" s="101"/>
      <c r="U202" s="102"/>
      <c r="V202" s="71"/>
      <c r="W202" s="99"/>
      <c r="X202" s="101"/>
      <c r="Y202" s="102"/>
    </row>
    <row r="203" spans="1:34" ht="15.75" thickBot="1">
      <c r="A203" s="49"/>
      <c r="B203" s="65" t="s">
        <v>65</v>
      </c>
      <c r="C203" s="221" t="s">
        <v>697</v>
      </c>
      <c r="D203" s="221"/>
      <c r="E203" s="242" t="s">
        <v>289</v>
      </c>
      <c r="F203" s="22"/>
      <c r="G203" s="221" t="s">
        <v>698</v>
      </c>
      <c r="H203" s="221"/>
      <c r="I203" s="242" t="s">
        <v>289</v>
      </c>
      <c r="J203" s="22"/>
      <c r="K203" s="221" t="s">
        <v>699</v>
      </c>
      <c r="L203" s="221"/>
      <c r="M203" s="242" t="s">
        <v>289</v>
      </c>
      <c r="N203" s="22"/>
      <c r="O203" s="221" t="s">
        <v>700</v>
      </c>
      <c r="P203" s="221"/>
      <c r="Q203" s="242" t="s">
        <v>289</v>
      </c>
      <c r="R203" s="22"/>
      <c r="S203" s="221" t="s">
        <v>701</v>
      </c>
      <c r="T203" s="221"/>
      <c r="U203" s="242" t="s">
        <v>289</v>
      </c>
      <c r="V203" s="22"/>
      <c r="W203" s="221" t="s">
        <v>702</v>
      </c>
      <c r="X203" s="221"/>
      <c r="Y203" s="242" t="s">
        <v>289</v>
      </c>
    </row>
    <row r="204" spans="1:34">
      <c r="A204" s="49"/>
      <c r="B204" s="68" t="s">
        <v>80</v>
      </c>
      <c r="C204" s="97" t="s">
        <v>264</v>
      </c>
      <c r="D204" s="73" t="s">
        <v>703</v>
      </c>
      <c r="E204" s="97" t="s">
        <v>289</v>
      </c>
      <c r="F204" s="71"/>
      <c r="G204" s="97" t="s">
        <v>264</v>
      </c>
      <c r="H204" s="73" t="s">
        <v>704</v>
      </c>
      <c r="I204" s="97" t="s">
        <v>289</v>
      </c>
      <c r="J204" s="71"/>
      <c r="K204" s="97" t="s">
        <v>264</v>
      </c>
      <c r="L204" s="98">
        <v>152363</v>
      </c>
      <c r="M204" s="74"/>
      <c r="N204" s="71"/>
      <c r="O204" s="97" t="s">
        <v>264</v>
      </c>
      <c r="P204" s="98">
        <v>219362</v>
      </c>
      <c r="Q204" s="74"/>
      <c r="R204" s="71"/>
      <c r="S204" s="97" t="s">
        <v>264</v>
      </c>
      <c r="T204" s="98">
        <v>257980</v>
      </c>
      <c r="U204" s="74"/>
      <c r="V204" s="71"/>
      <c r="W204" s="97" t="s">
        <v>264</v>
      </c>
      <c r="X204" s="98">
        <v>528566</v>
      </c>
      <c r="Y204" s="74"/>
    </row>
    <row r="205" spans="1:34" ht="15.75" thickBot="1">
      <c r="A205" s="49"/>
      <c r="B205" s="68"/>
      <c r="C205" s="115"/>
      <c r="D205" s="121"/>
      <c r="E205" s="115"/>
      <c r="F205" s="71"/>
      <c r="G205" s="115"/>
      <c r="H205" s="121"/>
      <c r="I205" s="115"/>
      <c r="J205" s="71"/>
      <c r="K205" s="115"/>
      <c r="L205" s="117"/>
      <c r="M205" s="119"/>
      <c r="N205" s="71"/>
      <c r="O205" s="115"/>
      <c r="P205" s="117"/>
      <c r="Q205" s="119"/>
      <c r="R205" s="71"/>
      <c r="S205" s="115"/>
      <c r="T205" s="117"/>
      <c r="U205" s="119"/>
      <c r="V205" s="71"/>
      <c r="W205" s="115"/>
      <c r="X205" s="117"/>
      <c r="Y205" s="119"/>
    </row>
    <row r="206" spans="1:34" ht="15.75" thickTop="1">
      <c r="A206" s="49"/>
      <c r="B206" s="122" t="s">
        <v>705</v>
      </c>
      <c r="C206" s="244" t="s">
        <v>264</v>
      </c>
      <c r="D206" s="245">
        <v>9368</v>
      </c>
      <c r="E206" s="170"/>
      <c r="F206" s="58"/>
      <c r="G206" s="244" t="s">
        <v>264</v>
      </c>
      <c r="H206" s="245">
        <v>1529</v>
      </c>
      <c r="I206" s="170"/>
      <c r="J206" s="58"/>
      <c r="K206" s="244" t="s">
        <v>264</v>
      </c>
      <c r="L206" s="245">
        <v>1968</v>
      </c>
      <c r="M206" s="170"/>
      <c r="N206" s="58"/>
      <c r="O206" s="244" t="s">
        <v>264</v>
      </c>
      <c r="P206" s="245">
        <v>2369</v>
      </c>
      <c r="Q206" s="170"/>
      <c r="R206" s="58"/>
      <c r="S206" s="244" t="s">
        <v>264</v>
      </c>
      <c r="T206" s="245">
        <v>5065</v>
      </c>
      <c r="U206" s="170"/>
      <c r="V206" s="58"/>
      <c r="W206" s="244" t="s">
        <v>264</v>
      </c>
      <c r="X206" s="245">
        <v>10008</v>
      </c>
      <c r="Y206" s="170"/>
    </row>
    <row r="207" spans="1:34" ht="15.75" thickBot="1">
      <c r="A207" s="49"/>
      <c r="B207" s="122" t="s">
        <v>706</v>
      </c>
      <c r="C207" s="107"/>
      <c r="D207" s="109"/>
      <c r="E207" s="111"/>
      <c r="F207" s="58"/>
      <c r="G207" s="107"/>
      <c r="H207" s="109"/>
      <c r="I207" s="111"/>
      <c r="J207" s="58"/>
      <c r="K207" s="107"/>
      <c r="L207" s="109"/>
      <c r="M207" s="111"/>
      <c r="N207" s="58"/>
      <c r="O207" s="107"/>
      <c r="P207" s="109"/>
      <c r="Q207" s="111"/>
      <c r="R207" s="58"/>
      <c r="S207" s="107"/>
      <c r="T207" s="109"/>
      <c r="U207" s="111"/>
      <c r="V207" s="58"/>
      <c r="W207" s="107"/>
      <c r="X207" s="109"/>
      <c r="Y207" s="111"/>
    </row>
    <row r="208" spans="1:34" ht="15.75" thickTop="1">
      <c r="A208" s="49"/>
      <c r="B208" s="53"/>
      <c r="C208" s="53"/>
      <c r="D208" s="53"/>
      <c r="E208" s="53"/>
      <c r="F208" s="53"/>
      <c r="G208" s="53"/>
      <c r="H208" s="53"/>
      <c r="I208" s="53"/>
      <c r="J208" s="53"/>
      <c r="K208" s="53"/>
      <c r="L208" s="53"/>
      <c r="M208" s="53"/>
      <c r="N208" s="53"/>
      <c r="O208" s="53"/>
      <c r="P208" s="53"/>
      <c r="Q208" s="53"/>
      <c r="R208" s="53"/>
      <c r="S208" s="53"/>
      <c r="T208" s="53"/>
      <c r="U208" s="53"/>
      <c r="V208" s="53"/>
      <c r="W208" s="53"/>
      <c r="X208" s="53"/>
      <c r="Y208" s="53"/>
      <c r="Z208" s="53"/>
      <c r="AA208" s="53"/>
      <c r="AB208" s="53"/>
      <c r="AC208" s="53"/>
      <c r="AD208" s="53"/>
      <c r="AE208" s="53"/>
      <c r="AF208" s="53"/>
      <c r="AG208" s="53"/>
      <c r="AH208" s="53"/>
    </row>
    <row r="209" spans="1:34">
      <c r="A209" s="49"/>
      <c r="B209" s="13"/>
      <c r="C209" s="13"/>
    </row>
    <row r="210" spans="1:34" ht="168">
      <c r="A210" s="49"/>
      <c r="B210" s="93" t="s">
        <v>277</v>
      </c>
      <c r="C210" s="94" t="s">
        <v>707</v>
      </c>
    </row>
    <row r="211" spans="1:34">
      <c r="A211" s="49"/>
      <c r="B211" s="13"/>
      <c r="C211" s="13"/>
    </row>
    <row r="212" spans="1:34" ht="24">
      <c r="A212" s="49"/>
      <c r="B212" s="93" t="s">
        <v>312</v>
      </c>
      <c r="C212" s="94" t="s">
        <v>708</v>
      </c>
    </row>
    <row r="213" spans="1:34">
      <c r="A213" s="49" t="s">
        <v>1397</v>
      </c>
      <c r="B213" s="51" t="s">
        <v>712</v>
      </c>
      <c r="C213" s="51"/>
      <c r="D213" s="51"/>
      <c r="E213" s="51"/>
      <c r="F213" s="51"/>
      <c r="G213" s="51"/>
      <c r="H213" s="51"/>
      <c r="I213" s="51"/>
      <c r="J213" s="51"/>
      <c r="K213" s="51"/>
      <c r="L213" s="51"/>
      <c r="M213" s="51"/>
      <c r="N213" s="51"/>
      <c r="O213" s="51"/>
      <c r="P213" s="51"/>
      <c r="Q213" s="51"/>
      <c r="R213" s="51"/>
      <c r="S213" s="51"/>
      <c r="T213" s="51"/>
      <c r="U213" s="51"/>
      <c r="V213" s="51"/>
      <c r="W213" s="51"/>
      <c r="X213" s="51"/>
      <c r="Y213" s="51"/>
      <c r="Z213" s="51"/>
      <c r="AA213" s="51"/>
      <c r="AB213" s="51"/>
      <c r="AC213" s="51"/>
      <c r="AD213" s="51"/>
      <c r="AE213" s="51"/>
      <c r="AF213" s="51"/>
      <c r="AG213" s="51"/>
      <c r="AH213" s="51"/>
    </row>
    <row r="214" spans="1:34">
      <c r="A214" s="49"/>
      <c r="B214" s="41"/>
      <c r="C214" s="41"/>
      <c r="D214" s="41"/>
      <c r="E214" s="41"/>
      <c r="F214" s="41"/>
      <c r="G214" s="41"/>
      <c r="H214" s="41"/>
      <c r="I214" s="41"/>
      <c r="J214" s="41"/>
      <c r="K214" s="41"/>
      <c r="L214" s="41"/>
      <c r="M214" s="41"/>
      <c r="N214" s="41"/>
      <c r="O214" s="41"/>
      <c r="P214" s="41"/>
      <c r="Q214" s="41"/>
      <c r="R214" s="41"/>
      <c r="S214" s="41"/>
    </row>
    <row r="215" spans="1:34">
      <c r="A215" s="49"/>
      <c r="B215" s="13"/>
      <c r="C215" s="13"/>
      <c r="D215" s="13"/>
      <c r="E215" s="13"/>
      <c r="F215" s="13"/>
      <c r="G215" s="13"/>
      <c r="H215" s="13"/>
      <c r="I215" s="13"/>
      <c r="J215" s="13"/>
      <c r="K215" s="13"/>
      <c r="L215" s="13"/>
      <c r="M215" s="13"/>
      <c r="N215" s="13"/>
      <c r="O215" s="13"/>
      <c r="P215" s="13"/>
      <c r="Q215" s="13"/>
      <c r="R215" s="13"/>
      <c r="S215" s="13"/>
    </row>
    <row r="216" spans="1:34" ht="15.75" thickBot="1">
      <c r="A216" s="49"/>
      <c r="B216" s="65" t="s">
        <v>38</v>
      </c>
      <c r="C216" s="22"/>
      <c r="D216" s="246" t="s">
        <v>713</v>
      </c>
      <c r="E216" s="246"/>
      <c r="F216" s="246"/>
      <c r="G216" s="246"/>
      <c r="H216" s="246"/>
      <c r="I216" s="246"/>
      <c r="J216" s="246"/>
      <c r="K216" s="246"/>
      <c r="L216" s="246"/>
      <c r="M216" s="246"/>
      <c r="N216" s="246"/>
      <c r="O216" s="246"/>
      <c r="P216" s="246"/>
      <c r="Q216" s="246"/>
      <c r="R216" s="22"/>
      <c r="S216" s="65" t="s">
        <v>38</v>
      </c>
    </row>
    <row r="217" spans="1:34" ht="15.75" thickBot="1">
      <c r="A217" s="49"/>
      <c r="B217" s="61" t="s">
        <v>714</v>
      </c>
      <c r="C217" s="22"/>
      <c r="D217" s="67" t="s">
        <v>715</v>
      </c>
      <c r="E217" s="67"/>
      <c r="F217" s="22"/>
      <c r="G217" s="67" t="s">
        <v>716</v>
      </c>
      <c r="H217" s="67"/>
      <c r="I217" s="67"/>
      <c r="J217" s="22"/>
      <c r="K217" s="67" t="s">
        <v>717</v>
      </c>
      <c r="L217" s="67"/>
      <c r="M217" s="67"/>
      <c r="N217" s="22"/>
      <c r="O217" s="67" t="s">
        <v>718</v>
      </c>
      <c r="P217" s="67"/>
      <c r="Q217" s="67"/>
      <c r="R217" s="22"/>
      <c r="S217" s="61" t="s">
        <v>719</v>
      </c>
    </row>
    <row r="218" spans="1:34">
      <c r="A218" s="49"/>
      <c r="B218" s="97" t="s">
        <v>270</v>
      </c>
      <c r="C218" s="71"/>
      <c r="D218" s="73">
        <v>2</v>
      </c>
      <c r="E218" s="74"/>
      <c r="F218" s="71"/>
      <c r="G218" s="97" t="s">
        <v>264</v>
      </c>
      <c r="H218" s="98">
        <v>216390</v>
      </c>
      <c r="I218" s="74"/>
      <c r="J218" s="71"/>
      <c r="K218" s="97" t="s">
        <v>264</v>
      </c>
      <c r="L218" s="73" t="s">
        <v>266</v>
      </c>
      <c r="M218" s="74"/>
      <c r="N218" s="71"/>
      <c r="O218" s="97" t="s">
        <v>264</v>
      </c>
      <c r="P218" s="98">
        <v>49639</v>
      </c>
      <c r="Q218" s="74"/>
      <c r="R218" s="71"/>
      <c r="S218" s="248" t="s">
        <v>316</v>
      </c>
    </row>
    <row r="219" spans="1:34">
      <c r="A219" s="49"/>
      <c r="B219" s="68"/>
      <c r="C219" s="71"/>
      <c r="D219" s="100"/>
      <c r="E219" s="102"/>
      <c r="F219" s="71"/>
      <c r="G219" s="68"/>
      <c r="H219" s="79"/>
      <c r="I219" s="71"/>
      <c r="J219" s="71"/>
      <c r="K219" s="68"/>
      <c r="L219" s="72"/>
      <c r="M219" s="71"/>
      <c r="N219" s="71"/>
      <c r="O219" s="68"/>
      <c r="P219" s="79"/>
      <c r="Q219" s="71"/>
      <c r="R219" s="71"/>
      <c r="S219" s="247"/>
    </row>
    <row r="220" spans="1:34">
      <c r="A220" s="49"/>
      <c r="B220" s="92" t="s">
        <v>274</v>
      </c>
      <c r="C220" s="58"/>
      <c r="D220" s="77">
        <v>1</v>
      </c>
      <c r="E220" s="58"/>
      <c r="F220" s="58"/>
      <c r="G220" s="84">
        <v>8574</v>
      </c>
      <c r="H220" s="84"/>
      <c r="I220" s="58"/>
      <c r="J220" s="58"/>
      <c r="K220" s="77" t="s">
        <v>266</v>
      </c>
      <c r="L220" s="77"/>
      <c r="M220" s="58"/>
      <c r="N220" s="58"/>
      <c r="O220" s="77">
        <v>87</v>
      </c>
      <c r="P220" s="77"/>
      <c r="Q220" s="58"/>
      <c r="R220" s="58"/>
      <c r="S220" s="218" t="s">
        <v>316</v>
      </c>
    </row>
    <row r="221" spans="1:34">
      <c r="A221" s="49"/>
      <c r="B221" s="92"/>
      <c r="C221" s="58"/>
      <c r="D221" s="77"/>
      <c r="E221" s="58"/>
      <c r="F221" s="58"/>
      <c r="G221" s="84"/>
      <c r="H221" s="84"/>
      <c r="I221" s="58"/>
      <c r="J221" s="58"/>
      <c r="K221" s="77"/>
      <c r="L221" s="77"/>
      <c r="M221" s="58"/>
      <c r="N221" s="58"/>
      <c r="O221" s="77"/>
      <c r="P221" s="77"/>
      <c r="Q221" s="58"/>
      <c r="R221" s="58"/>
      <c r="S221" s="218"/>
    </row>
    <row r="222" spans="1:34">
      <c r="A222" s="49"/>
      <c r="B222" s="48"/>
      <c r="C222" s="48"/>
      <c r="D222" s="48"/>
      <c r="E222" s="48"/>
      <c r="F222" s="48"/>
      <c r="G222" s="48"/>
      <c r="H222" s="48"/>
      <c r="I222" s="48"/>
      <c r="J222" s="48"/>
      <c r="K222" s="48"/>
      <c r="L222" s="48"/>
      <c r="M222" s="48"/>
      <c r="N222" s="48"/>
      <c r="O222" s="48"/>
      <c r="P222" s="48"/>
      <c r="Q222" s="48"/>
      <c r="R222" s="48"/>
      <c r="S222" s="48"/>
      <c r="T222" s="48"/>
      <c r="U222" s="48"/>
      <c r="V222" s="48"/>
      <c r="W222" s="48"/>
      <c r="X222" s="48"/>
      <c r="Y222" s="48"/>
      <c r="Z222" s="48"/>
      <c r="AA222" s="48"/>
      <c r="AB222" s="48"/>
      <c r="AC222" s="48"/>
      <c r="AD222" s="48"/>
      <c r="AE222" s="48"/>
      <c r="AF222" s="48"/>
      <c r="AG222" s="48"/>
      <c r="AH222" s="48"/>
    </row>
    <row r="223" spans="1:34">
      <c r="A223" s="49"/>
      <c r="B223" s="48"/>
      <c r="C223" s="48"/>
      <c r="D223" s="48"/>
      <c r="E223" s="48"/>
      <c r="F223" s="48"/>
      <c r="G223" s="48"/>
      <c r="H223" s="48"/>
      <c r="I223" s="48"/>
      <c r="J223" s="48"/>
      <c r="K223" s="48"/>
      <c r="L223" s="48"/>
      <c r="M223" s="48"/>
      <c r="N223" s="48"/>
      <c r="O223" s="48"/>
      <c r="P223" s="48"/>
      <c r="Q223" s="48"/>
      <c r="R223" s="48"/>
      <c r="S223" s="48"/>
      <c r="T223" s="48"/>
      <c r="U223" s="48"/>
      <c r="V223" s="48"/>
      <c r="W223" s="48"/>
      <c r="X223" s="48"/>
      <c r="Y223" s="48"/>
      <c r="Z223" s="48"/>
      <c r="AA223" s="48"/>
      <c r="AB223" s="48"/>
      <c r="AC223" s="48"/>
      <c r="AD223" s="48"/>
      <c r="AE223" s="48"/>
      <c r="AF223" s="48"/>
      <c r="AG223" s="48"/>
      <c r="AH223" s="48"/>
    </row>
    <row r="224" spans="1:34">
      <c r="A224" s="49"/>
      <c r="B224" s="48"/>
      <c r="C224" s="48"/>
      <c r="D224" s="48"/>
      <c r="E224" s="48"/>
      <c r="F224" s="48"/>
      <c r="G224" s="48"/>
      <c r="H224" s="48"/>
      <c r="I224" s="48"/>
      <c r="J224" s="48"/>
      <c r="K224" s="48"/>
      <c r="L224" s="48"/>
      <c r="M224" s="48"/>
      <c r="N224" s="48"/>
      <c r="O224" s="48"/>
      <c r="P224" s="48"/>
      <c r="Q224" s="48"/>
      <c r="R224" s="48"/>
      <c r="S224" s="48"/>
      <c r="T224" s="48"/>
      <c r="U224" s="48"/>
      <c r="V224" s="48"/>
      <c r="W224" s="48"/>
      <c r="X224" s="48"/>
      <c r="Y224" s="48"/>
      <c r="Z224" s="48"/>
      <c r="AA224" s="48"/>
      <c r="AB224" s="48"/>
      <c r="AC224" s="48"/>
      <c r="AD224" s="48"/>
      <c r="AE224" s="48"/>
      <c r="AF224" s="48"/>
      <c r="AG224" s="48"/>
      <c r="AH224" s="48"/>
    </row>
    <row r="225" spans="1:34">
      <c r="A225" s="49"/>
      <c r="B225" s="58" t="s">
        <v>720</v>
      </c>
      <c r="C225" s="58"/>
      <c r="D225" s="58"/>
      <c r="E225" s="58"/>
      <c r="F225" s="58"/>
      <c r="G225" s="58"/>
      <c r="H225" s="58"/>
      <c r="I225" s="58"/>
      <c r="J225" s="58"/>
      <c r="K225" s="58"/>
      <c r="L225" s="58"/>
      <c r="M225" s="58"/>
      <c r="N225" s="58"/>
      <c r="O225" s="58"/>
      <c r="P225" s="58"/>
      <c r="Q225" s="58"/>
      <c r="R225" s="58"/>
      <c r="S225" s="58"/>
      <c r="T225" s="58"/>
      <c r="U225" s="58"/>
      <c r="V225" s="58"/>
      <c r="W225" s="58"/>
      <c r="X225" s="58"/>
      <c r="Y225" s="58"/>
      <c r="Z225" s="58"/>
      <c r="AA225" s="58"/>
      <c r="AB225" s="58"/>
      <c r="AC225" s="58"/>
      <c r="AD225" s="58"/>
      <c r="AE225" s="58"/>
      <c r="AF225" s="58"/>
      <c r="AG225" s="58"/>
      <c r="AH225" s="58"/>
    </row>
    <row r="226" spans="1:34">
      <c r="A226" s="49"/>
      <c r="B226" s="41"/>
      <c r="C226" s="41"/>
      <c r="D226" s="41"/>
      <c r="E226" s="41"/>
      <c r="F226" s="41"/>
      <c r="G226" s="41"/>
      <c r="H226" s="41"/>
      <c r="I226" s="41"/>
      <c r="J226" s="41"/>
      <c r="K226" s="41"/>
      <c r="L226" s="41"/>
      <c r="M226" s="41"/>
      <c r="N226" s="41"/>
      <c r="O226" s="41"/>
      <c r="P226" s="41"/>
      <c r="Q226" s="41"/>
      <c r="R226" s="41"/>
      <c r="S226" s="41"/>
      <c r="T226" s="41"/>
      <c r="U226" s="41"/>
      <c r="V226" s="41"/>
      <c r="W226" s="41"/>
      <c r="X226" s="41"/>
      <c r="Y226" s="41"/>
      <c r="Z226" s="41"/>
      <c r="AA226" s="41"/>
      <c r="AB226" s="41"/>
      <c r="AC226" s="41"/>
      <c r="AD226" s="41"/>
      <c r="AE226" s="41"/>
      <c r="AF226" s="41"/>
      <c r="AG226" s="41"/>
      <c r="AH226" s="41"/>
    </row>
    <row r="227" spans="1:34">
      <c r="A227" s="49"/>
      <c r="B227" s="13"/>
      <c r="C227" s="13"/>
      <c r="D227" s="13"/>
      <c r="E227" s="13"/>
      <c r="F227" s="13"/>
      <c r="G227" s="13"/>
      <c r="H227" s="13"/>
      <c r="I227" s="13"/>
      <c r="J227" s="13"/>
      <c r="K227" s="13"/>
      <c r="L227" s="13"/>
      <c r="M227" s="13"/>
      <c r="N227" s="13"/>
      <c r="O227" s="13"/>
      <c r="P227" s="13"/>
      <c r="Q227" s="13"/>
      <c r="R227" s="13"/>
      <c r="S227" s="13"/>
      <c r="T227" s="13"/>
      <c r="U227" s="13"/>
      <c r="V227" s="13"/>
      <c r="W227" s="13"/>
      <c r="X227" s="13"/>
      <c r="Y227" s="13"/>
      <c r="Z227" s="13"/>
      <c r="AA227" s="13"/>
      <c r="AB227" s="13"/>
      <c r="AC227" s="13"/>
      <c r="AD227" s="13"/>
      <c r="AE227" s="13"/>
      <c r="AF227" s="13"/>
      <c r="AG227" s="13"/>
      <c r="AH227" s="13"/>
    </row>
    <row r="228" spans="1:34" ht="15.75" thickBot="1">
      <c r="A228" s="49"/>
      <c r="B228" s="249" t="s">
        <v>38</v>
      </c>
      <c r="C228" s="22"/>
      <c r="D228" s="252" t="s">
        <v>721</v>
      </c>
      <c r="E228" s="252"/>
      <c r="F228" s="252"/>
      <c r="G228" s="252"/>
      <c r="H228" s="252"/>
      <c r="I228" s="252"/>
      <c r="J228" s="252"/>
      <c r="K228" s="252"/>
      <c r="L228" s="252"/>
      <c r="M228" s="252"/>
      <c r="N228" s="252"/>
      <c r="O228" s="252"/>
      <c r="P228" s="252"/>
      <c r="Q228" s="252"/>
      <c r="R228" s="252"/>
      <c r="S228" s="252"/>
      <c r="T228" s="252"/>
      <c r="U228" s="252"/>
      <c r="V228" s="252"/>
      <c r="W228" s="252"/>
      <c r="X228" s="252"/>
      <c r="Y228" s="252"/>
      <c r="Z228" s="252"/>
      <c r="AA228" s="252"/>
      <c r="AB228" s="252"/>
      <c r="AC228" s="252"/>
      <c r="AD228" s="252"/>
      <c r="AE228" s="252"/>
      <c r="AF228" s="252"/>
      <c r="AG228" s="22"/>
      <c r="AH228" s="250" t="s">
        <v>38</v>
      </c>
    </row>
    <row r="229" spans="1:34" ht="15.75" thickBot="1">
      <c r="A229" s="49"/>
      <c r="B229" s="249" t="s">
        <v>38</v>
      </c>
      <c r="C229" s="22"/>
      <c r="D229" s="253">
        <v>42094</v>
      </c>
      <c r="E229" s="253"/>
      <c r="F229" s="253"/>
      <c r="G229" s="253"/>
      <c r="H229" s="253"/>
      <c r="I229" s="253"/>
      <c r="J229" s="253"/>
      <c r="K229" s="253"/>
      <c r="L229" s="253"/>
      <c r="M229" s="253"/>
      <c r="N229" s="253"/>
      <c r="O229" s="253"/>
      <c r="P229" s="253"/>
      <c r="Q229" s="253"/>
      <c r="R229" s="22"/>
      <c r="S229" s="253">
        <v>42004</v>
      </c>
      <c r="T229" s="253"/>
      <c r="U229" s="253"/>
      <c r="V229" s="253"/>
      <c r="W229" s="253"/>
      <c r="X229" s="253"/>
      <c r="Y229" s="253"/>
      <c r="Z229" s="253"/>
      <c r="AA229" s="253"/>
      <c r="AB229" s="253"/>
      <c r="AC229" s="253"/>
      <c r="AD229" s="253"/>
      <c r="AE229" s="253"/>
      <c r="AF229" s="253"/>
      <c r="AG229" s="22"/>
      <c r="AH229" s="250" t="s">
        <v>38</v>
      </c>
    </row>
    <row r="230" spans="1:34" ht="15.75" thickBot="1">
      <c r="A230" s="49"/>
      <c r="B230" s="251" t="s">
        <v>714</v>
      </c>
      <c r="C230" s="22"/>
      <c r="D230" s="254" t="s">
        <v>715</v>
      </c>
      <c r="E230" s="254"/>
      <c r="F230" s="22"/>
      <c r="G230" s="254" t="s">
        <v>722</v>
      </c>
      <c r="H230" s="254"/>
      <c r="I230" s="254"/>
      <c r="J230" s="22"/>
      <c r="K230" s="254" t="s">
        <v>723</v>
      </c>
      <c r="L230" s="254"/>
      <c r="M230" s="254"/>
      <c r="N230" s="22"/>
      <c r="O230" s="254" t="s">
        <v>724</v>
      </c>
      <c r="P230" s="254"/>
      <c r="Q230" s="254"/>
      <c r="R230" s="22"/>
      <c r="S230" s="254" t="s">
        <v>715</v>
      </c>
      <c r="T230" s="254"/>
      <c r="U230" s="96"/>
      <c r="V230" s="254" t="s">
        <v>722</v>
      </c>
      <c r="W230" s="254"/>
      <c r="X230" s="254"/>
      <c r="Y230" s="96"/>
      <c r="Z230" s="254" t="s">
        <v>723</v>
      </c>
      <c r="AA230" s="254"/>
      <c r="AB230" s="254"/>
      <c r="AC230" s="96"/>
      <c r="AD230" s="254" t="s">
        <v>724</v>
      </c>
      <c r="AE230" s="254"/>
      <c r="AF230" s="254"/>
      <c r="AG230" s="22"/>
      <c r="AH230" s="251" t="s">
        <v>719</v>
      </c>
    </row>
    <row r="231" spans="1:34">
      <c r="A231" s="49"/>
      <c r="B231" s="257" t="s">
        <v>262</v>
      </c>
      <c r="C231" s="71"/>
      <c r="D231" s="259">
        <v>2</v>
      </c>
      <c r="E231" s="74"/>
      <c r="F231" s="71"/>
      <c r="G231" s="257" t="s">
        <v>264</v>
      </c>
      <c r="H231" s="261">
        <v>116166</v>
      </c>
      <c r="I231" s="74"/>
      <c r="J231" s="71"/>
      <c r="K231" s="257" t="s">
        <v>264</v>
      </c>
      <c r="L231" s="259" t="s">
        <v>266</v>
      </c>
      <c r="M231" s="74"/>
      <c r="N231" s="71"/>
      <c r="O231" s="257" t="s">
        <v>264</v>
      </c>
      <c r="P231" s="259">
        <v>99</v>
      </c>
      <c r="Q231" s="74"/>
      <c r="R231" s="71"/>
      <c r="S231" s="259">
        <v>2</v>
      </c>
      <c r="T231" s="74"/>
      <c r="U231" s="71"/>
      <c r="V231" s="257" t="s">
        <v>264</v>
      </c>
      <c r="W231" s="261">
        <v>85553</v>
      </c>
      <c r="X231" s="74"/>
      <c r="Y231" s="71"/>
      <c r="Z231" s="257" t="s">
        <v>264</v>
      </c>
      <c r="AA231" s="259" t="s">
        <v>266</v>
      </c>
      <c r="AB231" s="74"/>
      <c r="AC231" s="71"/>
      <c r="AD231" s="257" t="s">
        <v>264</v>
      </c>
      <c r="AE231" s="259">
        <v>56</v>
      </c>
      <c r="AF231" s="74"/>
      <c r="AG231" s="71"/>
      <c r="AH231" s="263" t="s">
        <v>725</v>
      </c>
    </row>
    <row r="232" spans="1:34">
      <c r="A232" s="49"/>
      <c r="B232" s="256"/>
      <c r="C232" s="71"/>
      <c r="D232" s="258"/>
      <c r="E232" s="71"/>
      <c r="F232" s="71"/>
      <c r="G232" s="256"/>
      <c r="H232" s="260"/>
      <c r="I232" s="71"/>
      <c r="J232" s="71"/>
      <c r="K232" s="256"/>
      <c r="L232" s="258"/>
      <c r="M232" s="71"/>
      <c r="N232" s="71"/>
      <c r="O232" s="256"/>
      <c r="P232" s="258"/>
      <c r="Q232" s="71"/>
      <c r="R232" s="71"/>
      <c r="S232" s="258"/>
      <c r="T232" s="71"/>
      <c r="U232" s="71"/>
      <c r="V232" s="256"/>
      <c r="W232" s="260"/>
      <c r="X232" s="71"/>
      <c r="Y232" s="71"/>
      <c r="Z232" s="256"/>
      <c r="AA232" s="258"/>
      <c r="AB232" s="71"/>
      <c r="AC232" s="71"/>
      <c r="AD232" s="256"/>
      <c r="AE232" s="258"/>
      <c r="AF232" s="71"/>
      <c r="AG232" s="71"/>
      <c r="AH232" s="262"/>
    </row>
    <row r="233" spans="1:34">
      <c r="A233" s="49"/>
      <c r="B233" s="264" t="s">
        <v>268</v>
      </c>
      <c r="C233" s="58"/>
      <c r="D233" s="265">
        <v>5</v>
      </c>
      <c r="E233" s="58"/>
      <c r="F233" s="58"/>
      <c r="G233" s="266">
        <v>14012405</v>
      </c>
      <c r="H233" s="266"/>
      <c r="I233" s="58"/>
      <c r="J233" s="58"/>
      <c r="K233" s="266">
        <v>9646658</v>
      </c>
      <c r="L233" s="266"/>
      <c r="M233" s="58"/>
      <c r="N233" s="58"/>
      <c r="O233" s="266">
        <v>144456</v>
      </c>
      <c r="P233" s="266"/>
      <c r="Q233" s="58"/>
      <c r="R233" s="58"/>
      <c r="S233" s="265">
        <v>5</v>
      </c>
      <c r="T233" s="58"/>
      <c r="U233" s="58"/>
      <c r="V233" s="266">
        <v>14539141</v>
      </c>
      <c r="W233" s="266"/>
      <c r="X233" s="58"/>
      <c r="Y233" s="58"/>
      <c r="Z233" s="266">
        <v>10336207</v>
      </c>
      <c r="AA233" s="266"/>
      <c r="AB233" s="58"/>
      <c r="AC233" s="58"/>
      <c r="AD233" s="266">
        <v>154346</v>
      </c>
      <c r="AE233" s="266"/>
      <c r="AF233" s="58"/>
      <c r="AG233" s="58"/>
      <c r="AH233" s="267" t="s">
        <v>726</v>
      </c>
    </row>
    <row r="234" spans="1:34">
      <c r="A234" s="49"/>
      <c r="B234" s="264"/>
      <c r="C234" s="58"/>
      <c r="D234" s="265"/>
      <c r="E234" s="58"/>
      <c r="F234" s="58"/>
      <c r="G234" s="266"/>
      <c r="H234" s="266"/>
      <c r="I234" s="58"/>
      <c r="J234" s="58"/>
      <c r="K234" s="266"/>
      <c r="L234" s="266"/>
      <c r="M234" s="58"/>
      <c r="N234" s="58"/>
      <c r="O234" s="266"/>
      <c r="P234" s="266"/>
      <c r="Q234" s="58"/>
      <c r="R234" s="58"/>
      <c r="S234" s="265"/>
      <c r="T234" s="58"/>
      <c r="U234" s="58"/>
      <c r="V234" s="266"/>
      <c r="W234" s="266"/>
      <c r="X234" s="58"/>
      <c r="Y234" s="58"/>
      <c r="Z234" s="266"/>
      <c r="AA234" s="266"/>
      <c r="AB234" s="58"/>
      <c r="AC234" s="58"/>
      <c r="AD234" s="266"/>
      <c r="AE234" s="266"/>
      <c r="AF234" s="58"/>
      <c r="AG234" s="58"/>
      <c r="AH234" s="267"/>
    </row>
    <row r="235" spans="1:34">
      <c r="A235" s="49"/>
      <c r="B235" s="256" t="s">
        <v>270</v>
      </c>
      <c r="C235" s="71"/>
      <c r="D235" s="258">
        <v>4</v>
      </c>
      <c r="E235" s="71"/>
      <c r="F235" s="71"/>
      <c r="G235" s="260">
        <v>2689349</v>
      </c>
      <c r="H235" s="260"/>
      <c r="I235" s="71"/>
      <c r="J235" s="71"/>
      <c r="K235" s="260">
        <v>385041</v>
      </c>
      <c r="L235" s="260"/>
      <c r="M235" s="71"/>
      <c r="N235" s="71"/>
      <c r="O235" s="260">
        <v>54031</v>
      </c>
      <c r="P235" s="260"/>
      <c r="Q235" s="71"/>
      <c r="R235" s="71"/>
      <c r="S235" s="258">
        <v>2</v>
      </c>
      <c r="T235" s="71"/>
      <c r="U235" s="71"/>
      <c r="V235" s="260">
        <v>3070203</v>
      </c>
      <c r="W235" s="260"/>
      <c r="X235" s="71"/>
      <c r="Y235" s="71"/>
      <c r="Z235" s="260">
        <v>432580</v>
      </c>
      <c r="AA235" s="260"/>
      <c r="AB235" s="71"/>
      <c r="AC235" s="71"/>
      <c r="AD235" s="260">
        <v>7094</v>
      </c>
      <c r="AE235" s="260"/>
      <c r="AF235" s="71"/>
      <c r="AG235" s="71"/>
      <c r="AH235" s="262" t="s">
        <v>725</v>
      </c>
    </row>
    <row r="236" spans="1:34">
      <c r="A236" s="49"/>
      <c r="B236" s="256"/>
      <c r="C236" s="71"/>
      <c r="D236" s="258"/>
      <c r="E236" s="71"/>
      <c r="F236" s="71"/>
      <c r="G236" s="260"/>
      <c r="H236" s="260"/>
      <c r="I236" s="71"/>
      <c r="J236" s="71"/>
      <c r="K236" s="260"/>
      <c r="L236" s="260"/>
      <c r="M236" s="71"/>
      <c r="N236" s="71"/>
      <c r="O236" s="260"/>
      <c r="P236" s="260"/>
      <c r="Q236" s="71"/>
      <c r="R236" s="71"/>
      <c r="S236" s="258"/>
      <c r="T236" s="71"/>
      <c r="U236" s="71"/>
      <c r="V236" s="260"/>
      <c r="W236" s="260"/>
      <c r="X236" s="71"/>
      <c r="Y236" s="71"/>
      <c r="Z236" s="260"/>
      <c r="AA236" s="260"/>
      <c r="AB236" s="71"/>
      <c r="AC236" s="71"/>
      <c r="AD236" s="260"/>
      <c r="AE236" s="260"/>
      <c r="AF236" s="71"/>
      <c r="AG236" s="71"/>
      <c r="AH236" s="262"/>
    </row>
    <row r="237" spans="1:34">
      <c r="A237" s="49"/>
      <c r="B237" s="264" t="s">
        <v>273</v>
      </c>
      <c r="C237" s="58"/>
      <c r="D237" s="265">
        <v>8</v>
      </c>
      <c r="E237" s="58"/>
      <c r="F237" s="58"/>
      <c r="G237" s="266">
        <v>2128044</v>
      </c>
      <c r="H237" s="266"/>
      <c r="I237" s="58"/>
      <c r="J237" s="58"/>
      <c r="K237" s="266">
        <v>398930</v>
      </c>
      <c r="L237" s="266"/>
      <c r="M237" s="58"/>
      <c r="N237" s="58"/>
      <c r="O237" s="266">
        <v>4551</v>
      </c>
      <c r="P237" s="266"/>
      <c r="Q237" s="58"/>
      <c r="R237" s="58"/>
      <c r="S237" s="265">
        <v>8</v>
      </c>
      <c r="T237" s="58"/>
      <c r="U237" s="58"/>
      <c r="V237" s="266">
        <v>1976328</v>
      </c>
      <c r="W237" s="266"/>
      <c r="X237" s="58"/>
      <c r="Y237" s="58"/>
      <c r="Z237" s="266">
        <v>152806</v>
      </c>
      <c r="AA237" s="266"/>
      <c r="AB237" s="58"/>
      <c r="AC237" s="58"/>
      <c r="AD237" s="266">
        <v>25474</v>
      </c>
      <c r="AE237" s="266"/>
      <c r="AF237" s="58"/>
      <c r="AG237" s="58"/>
      <c r="AH237" s="267" t="s">
        <v>727</v>
      </c>
    </row>
    <row r="238" spans="1:34">
      <c r="A238" s="49"/>
      <c r="B238" s="264"/>
      <c r="C238" s="58"/>
      <c r="D238" s="265"/>
      <c r="E238" s="58"/>
      <c r="F238" s="58"/>
      <c r="G238" s="266"/>
      <c r="H238" s="266"/>
      <c r="I238" s="58"/>
      <c r="J238" s="58"/>
      <c r="K238" s="266"/>
      <c r="L238" s="266"/>
      <c r="M238" s="58"/>
      <c r="N238" s="58"/>
      <c r="O238" s="266"/>
      <c r="P238" s="266"/>
      <c r="Q238" s="58"/>
      <c r="R238" s="58"/>
      <c r="S238" s="265"/>
      <c r="T238" s="58"/>
      <c r="U238" s="58"/>
      <c r="V238" s="266"/>
      <c r="W238" s="266"/>
      <c r="X238" s="58"/>
      <c r="Y238" s="58"/>
      <c r="Z238" s="266"/>
      <c r="AA238" s="266"/>
      <c r="AB238" s="58"/>
      <c r="AC238" s="58"/>
      <c r="AD238" s="266"/>
      <c r="AE238" s="266"/>
      <c r="AF238" s="58"/>
      <c r="AG238" s="58"/>
      <c r="AH238" s="267"/>
    </row>
    <row r="239" spans="1:34">
      <c r="A239" s="49"/>
      <c r="B239" s="256" t="s">
        <v>274</v>
      </c>
      <c r="C239" s="71"/>
      <c r="D239" s="258">
        <v>31</v>
      </c>
      <c r="E239" s="71"/>
      <c r="F239" s="71"/>
      <c r="G239" s="260">
        <v>795370</v>
      </c>
      <c r="H239" s="260"/>
      <c r="I239" s="71"/>
      <c r="J239" s="71"/>
      <c r="K239" s="260">
        <v>229522</v>
      </c>
      <c r="L239" s="260"/>
      <c r="M239" s="71"/>
      <c r="N239" s="71"/>
      <c r="O239" s="260">
        <v>8328</v>
      </c>
      <c r="P239" s="260"/>
      <c r="Q239" s="71"/>
      <c r="R239" s="71"/>
      <c r="S239" s="258">
        <v>30</v>
      </c>
      <c r="T239" s="71"/>
      <c r="U239" s="71"/>
      <c r="V239" s="260">
        <v>735855</v>
      </c>
      <c r="W239" s="260"/>
      <c r="X239" s="71"/>
      <c r="Y239" s="71"/>
      <c r="Z239" s="260">
        <v>143743</v>
      </c>
      <c r="AA239" s="260"/>
      <c r="AB239" s="71"/>
      <c r="AC239" s="71"/>
      <c r="AD239" s="260">
        <v>5897</v>
      </c>
      <c r="AE239" s="260"/>
      <c r="AF239" s="71"/>
      <c r="AG239" s="71"/>
      <c r="AH239" s="262" t="s">
        <v>727</v>
      </c>
    </row>
    <row r="240" spans="1:34">
      <c r="A240" s="49"/>
      <c r="B240" s="256"/>
      <c r="C240" s="71"/>
      <c r="D240" s="258"/>
      <c r="E240" s="71"/>
      <c r="F240" s="71"/>
      <c r="G240" s="260"/>
      <c r="H240" s="260"/>
      <c r="I240" s="71"/>
      <c r="J240" s="71"/>
      <c r="K240" s="260"/>
      <c r="L240" s="260"/>
      <c r="M240" s="71"/>
      <c r="N240" s="71"/>
      <c r="O240" s="260"/>
      <c r="P240" s="260"/>
      <c r="Q240" s="71"/>
      <c r="R240" s="71"/>
      <c r="S240" s="258"/>
      <c r="T240" s="71"/>
      <c r="U240" s="71"/>
      <c r="V240" s="260"/>
      <c r="W240" s="260"/>
      <c r="X240" s="71"/>
      <c r="Y240" s="71"/>
      <c r="Z240" s="260"/>
      <c r="AA240" s="260"/>
      <c r="AB240" s="71"/>
      <c r="AC240" s="71"/>
      <c r="AD240" s="260"/>
      <c r="AE240" s="260"/>
      <c r="AF240" s="71"/>
      <c r="AG240" s="71"/>
      <c r="AH240" s="262"/>
    </row>
    <row r="241" spans="1:34">
      <c r="A241" s="49"/>
      <c r="B241" s="54"/>
      <c r="C241" s="54"/>
      <c r="D241" s="54"/>
      <c r="E241" s="54"/>
      <c r="F241" s="54"/>
      <c r="G241" s="54"/>
      <c r="H241" s="54"/>
      <c r="I241" s="54"/>
      <c r="J241" s="54"/>
      <c r="K241" s="54"/>
      <c r="L241" s="54"/>
      <c r="M241" s="54"/>
      <c r="N241" s="54"/>
      <c r="O241" s="54"/>
      <c r="P241" s="54"/>
      <c r="Q241" s="54"/>
      <c r="R241" s="54"/>
      <c r="S241" s="54"/>
      <c r="T241" s="54"/>
      <c r="U241" s="54"/>
      <c r="V241" s="54"/>
      <c r="W241" s="54"/>
      <c r="X241" s="54"/>
      <c r="Y241" s="54"/>
      <c r="Z241" s="54"/>
      <c r="AA241" s="54"/>
      <c r="AB241" s="54"/>
      <c r="AC241" s="54"/>
      <c r="AD241" s="54"/>
      <c r="AE241" s="54"/>
      <c r="AF241" s="54"/>
      <c r="AG241" s="54"/>
      <c r="AH241" s="54"/>
    </row>
    <row r="242" spans="1:34">
      <c r="A242" s="49"/>
      <c r="B242" s="41"/>
      <c r="C242" s="41"/>
      <c r="D242" s="41"/>
      <c r="E242" s="41"/>
      <c r="F242" s="41"/>
      <c r="G242" s="41"/>
      <c r="H242" s="41"/>
      <c r="I242" s="41"/>
      <c r="J242" s="41"/>
      <c r="K242" s="41"/>
      <c r="L242" s="41"/>
      <c r="M242" s="41"/>
      <c r="N242" s="41"/>
      <c r="O242" s="41"/>
      <c r="P242" s="41"/>
      <c r="Q242" s="41"/>
      <c r="R242" s="41"/>
      <c r="S242" s="41"/>
      <c r="T242" s="41"/>
      <c r="U242" s="41"/>
      <c r="V242" s="41"/>
      <c r="W242" s="41"/>
      <c r="X242" s="41"/>
      <c r="Y242" s="41"/>
      <c r="Z242" s="41"/>
      <c r="AA242" s="41"/>
      <c r="AB242" s="41"/>
      <c r="AC242" s="41"/>
      <c r="AD242" s="41"/>
      <c r="AE242" s="41"/>
      <c r="AF242" s="41"/>
      <c r="AG242" s="41"/>
      <c r="AH242" s="41"/>
    </row>
    <row r="243" spans="1:34">
      <c r="A243" s="49"/>
      <c r="B243" s="13"/>
      <c r="C243" s="13"/>
      <c r="D243" s="13"/>
      <c r="E243" s="13"/>
      <c r="F243" s="13"/>
      <c r="G243" s="13"/>
      <c r="H243" s="13"/>
      <c r="I243" s="13"/>
      <c r="J243" s="13"/>
      <c r="K243" s="13"/>
      <c r="L243" s="13"/>
      <c r="M243" s="13"/>
      <c r="N243" s="13"/>
      <c r="O243" s="13"/>
      <c r="P243" s="13"/>
      <c r="Q243" s="13"/>
      <c r="R243" s="13"/>
      <c r="S243" s="13"/>
      <c r="T243" s="13"/>
      <c r="U243" s="13"/>
      <c r="V243" s="13"/>
      <c r="W243" s="13"/>
      <c r="X243" s="13"/>
      <c r="Y243" s="13"/>
      <c r="Z243" s="13"/>
      <c r="AA243" s="13"/>
      <c r="AB243" s="13"/>
      <c r="AC243" s="13"/>
      <c r="AD243" s="13"/>
      <c r="AE243" s="13"/>
      <c r="AF243" s="13"/>
      <c r="AG243" s="13"/>
      <c r="AH243" s="13"/>
    </row>
    <row r="244" spans="1:34" ht="15.75" thickBot="1">
      <c r="A244" s="49"/>
      <c r="B244" s="249" t="s">
        <v>38</v>
      </c>
      <c r="C244" s="22"/>
      <c r="D244" s="252" t="s">
        <v>728</v>
      </c>
      <c r="E244" s="252"/>
      <c r="F244" s="252"/>
      <c r="G244" s="252"/>
      <c r="H244" s="252"/>
      <c r="I244" s="252"/>
      <c r="J244" s="252"/>
      <c r="K244" s="252"/>
      <c r="L244" s="252"/>
      <c r="M244" s="252"/>
      <c r="N244" s="252"/>
      <c r="O244" s="252"/>
      <c r="P244" s="252"/>
      <c r="Q244" s="252"/>
      <c r="R244" s="252"/>
      <c r="S244" s="252"/>
      <c r="T244" s="252"/>
      <c r="U244" s="252"/>
      <c r="V244" s="252"/>
      <c r="W244" s="252"/>
      <c r="X244" s="252"/>
      <c r="Y244" s="252"/>
      <c r="Z244" s="252"/>
      <c r="AA244" s="252"/>
      <c r="AB244" s="252"/>
      <c r="AC244" s="252"/>
      <c r="AD244" s="252"/>
      <c r="AE244" s="252"/>
      <c r="AF244" s="252"/>
      <c r="AG244" s="22"/>
      <c r="AH244" s="250" t="s">
        <v>38</v>
      </c>
    </row>
    <row r="245" spans="1:34" ht="15.75" thickBot="1">
      <c r="A245" s="49"/>
      <c r="B245" s="249" t="s">
        <v>38</v>
      </c>
      <c r="C245" s="22"/>
      <c r="D245" s="253">
        <v>42094</v>
      </c>
      <c r="E245" s="253"/>
      <c r="F245" s="253"/>
      <c r="G245" s="253"/>
      <c r="H245" s="253"/>
      <c r="I245" s="253"/>
      <c r="J245" s="253"/>
      <c r="K245" s="253"/>
      <c r="L245" s="253"/>
      <c r="M245" s="253"/>
      <c r="N245" s="253"/>
      <c r="O245" s="253"/>
      <c r="P245" s="253"/>
      <c r="Q245" s="253"/>
      <c r="R245" s="22"/>
      <c r="S245" s="253">
        <v>42004</v>
      </c>
      <c r="T245" s="253"/>
      <c r="U245" s="253"/>
      <c r="V245" s="253"/>
      <c r="W245" s="253"/>
      <c r="X245" s="253"/>
      <c r="Y245" s="253"/>
      <c r="Z245" s="253"/>
      <c r="AA245" s="253"/>
      <c r="AB245" s="253"/>
      <c r="AC245" s="253"/>
      <c r="AD245" s="253"/>
      <c r="AE245" s="253"/>
      <c r="AF245" s="253"/>
      <c r="AG245" s="22"/>
      <c r="AH245" s="250" t="s">
        <v>38</v>
      </c>
    </row>
    <row r="246" spans="1:34" ht="15.75" thickBot="1">
      <c r="A246" s="49"/>
      <c r="B246" s="251" t="s">
        <v>714</v>
      </c>
      <c r="C246" s="22"/>
      <c r="D246" s="254" t="s">
        <v>715</v>
      </c>
      <c r="E246" s="254"/>
      <c r="F246" s="22"/>
      <c r="G246" s="254" t="s">
        <v>729</v>
      </c>
      <c r="H246" s="254"/>
      <c r="I246" s="254"/>
      <c r="J246" s="22"/>
      <c r="K246" s="254" t="s">
        <v>723</v>
      </c>
      <c r="L246" s="254"/>
      <c r="M246" s="254"/>
      <c r="N246" s="22"/>
      <c r="O246" s="254" t="s">
        <v>724</v>
      </c>
      <c r="P246" s="254"/>
      <c r="Q246" s="254"/>
      <c r="R246" s="22"/>
      <c r="S246" s="254" t="s">
        <v>715</v>
      </c>
      <c r="T246" s="254"/>
      <c r="U246" s="22"/>
      <c r="V246" s="254" t="s">
        <v>729</v>
      </c>
      <c r="W246" s="254"/>
      <c r="X246" s="254"/>
      <c r="Y246" s="22"/>
      <c r="Z246" s="254" t="s">
        <v>723</v>
      </c>
      <c r="AA246" s="254"/>
      <c r="AB246" s="254"/>
      <c r="AC246" s="22"/>
      <c r="AD246" s="254" t="s">
        <v>724</v>
      </c>
      <c r="AE246" s="254"/>
      <c r="AF246" s="254"/>
      <c r="AG246" s="22"/>
      <c r="AH246" s="251" t="s">
        <v>719</v>
      </c>
    </row>
    <row r="247" spans="1:34">
      <c r="A247" s="49"/>
      <c r="B247" s="257" t="s">
        <v>262</v>
      </c>
      <c r="C247" s="71"/>
      <c r="D247" s="259">
        <v>9</v>
      </c>
      <c r="E247" s="74"/>
      <c r="F247" s="71"/>
      <c r="G247" s="257" t="s">
        <v>264</v>
      </c>
      <c r="H247" s="261">
        <v>70668</v>
      </c>
      <c r="I247" s="74"/>
      <c r="J247" s="71"/>
      <c r="K247" s="257" t="s">
        <v>264</v>
      </c>
      <c r="L247" s="259" t="s">
        <v>266</v>
      </c>
      <c r="M247" s="74"/>
      <c r="N247" s="71"/>
      <c r="O247" s="257" t="s">
        <v>264</v>
      </c>
      <c r="P247" s="261">
        <v>20035</v>
      </c>
      <c r="Q247" s="74"/>
      <c r="R247" s="71"/>
      <c r="S247" s="259">
        <v>9</v>
      </c>
      <c r="T247" s="74"/>
      <c r="U247" s="71"/>
      <c r="V247" s="257" t="s">
        <v>264</v>
      </c>
      <c r="W247" s="261">
        <v>90723</v>
      </c>
      <c r="X247" s="74"/>
      <c r="Y247" s="71"/>
      <c r="Z247" s="257" t="s">
        <v>264</v>
      </c>
      <c r="AA247" s="259" t="s">
        <v>266</v>
      </c>
      <c r="AB247" s="74"/>
      <c r="AC247" s="71"/>
      <c r="AD247" s="257" t="s">
        <v>264</v>
      </c>
      <c r="AE247" s="261">
        <v>20368</v>
      </c>
      <c r="AF247" s="74"/>
      <c r="AG247" s="71"/>
      <c r="AH247" s="263" t="s">
        <v>730</v>
      </c>
    </row>
    <row r="248" spans="1:34">
      <c r="A248" s="49"/>
      <c r="B248" s="256"/>
      <c r="C248" s="71"/>
      <c r="D248" s="258"/>
      <c r="E248" s="71"/>
      <c r="F248" s="71"/>
      <c r="G248" s="256"/>
      <c r="H248" s="260"/>
      <c r="I248" s="71"/>
      <c r="J248" s="71"/>
      <c r="K248" s="256"/>
      <c r="L248" s="258"/>
      <c r="M248" s="71"/>
      <c r="N248" s="71"/>
      <c r="O248" s="256"/>
      <c r="P248" s="260"/>
      <c r="Q248" s="71"/>
      <c r="R248" s="71"/>
      <c r="S248" s="258"/>
      <c r="T248" s="71"/>
      <c r="U248" s="71"/>
      <c r="V248" s="256"/>
      <c r="W248" s="260"/>
      <c r="X248" s="71"/>
      <c r="Y248" s="71"/>
      <c r="Z248" s="256"/>
      <c r="AA248" s="258"/>
      <c r="AB248" s="71"/>
      <c r="AC248" s="71"/>
      <c r="AD248" s="256"/>
      <c r="AE248" s="260"/>
      <c r="AF248" s="71"/>
      <c r="AG248" s="71"/>
      <c r="AH248" s="262"/>
    </row>
    <row r="249" spans="1:34">
      <c r="A249" s="49"/>
      <c r="B249" s="264" t="s">
        <v>270</v>
      </c>
      <c r="C249" s="58"/>
      <c r="D249" s="265">
        <v>1</v>
      </c>
      <c r="E249" s="58"/>
      <c r="F249" s="58"/>
      <c r="G249" s="266">
        <v>7811</v>
      </c>
      <c r="H249" s="266"/>
      <c r="I249" s="58"/>
      <c r="J249" s="58"/>
      <c r="K249" s="265" t="s">
        <v>266</v>
      </c>
      <c r="L249" s="265"/>
      <c r="M249" s="58"/>
      <c r="N249" s="58"/>
      <c r="O249" s="266">
        <v>3595</v>
      </c>
      <c r="P249" s="266"/>
      <c r="Q249" s="58"/>
      <c r="R249" s="58"/>
      <c r="S249" s="265">
        <v>3</v>
      </c>
      <c r="T249" s="58"/>
      <c r="U249" s="58"/>
      <c r="V249" s="266">
        <v>8714</v>
      </c>
      <c r="W249" s="266"/>
      <c r="X249" s="58"/>
      <c r="Y249" s="58"/>
      <c r="Z249" s="265" t="s">
        <v>266</v>
      </c>
      <c r="AA249" s="265"/>
      <c r="AB249" s="58"/>
      <c r="AC249" s="58"/>
      <c r="AD249" s="266">
        <v>4125</v>
      </c>
      <c r="AE249" s="266"/>
      <c r="AF249" s="58"/>
      <c r="AG249" s="58"/>
      <c r="AH249" s="267" t="s">
        <v>510</v>
      </c>
    </row>
    <row r="250" spans="1:34">
      <c r="A250" s="49"/>
      <c r="B250" s="264"/>
      <c r="C250" s="58"/>
      <c r="D250" s="265"/>
      <c r="E250" s="58"/>
      <c r="F250" s="58"/>
      <c r="G250" s="266"/>
      <c r="H250" s="266"/>
      <c r="I250" s="58"/>
      <c r="J250" s="58"/>
      <c r="K250" s="265"/>
      <c r="L250" s="265"/>
      <c r="M250" s="58"/>
      <c r="N250" s="58"/>
      <c r="O250" s="266"/>
      <c r="P250" s="266"/>
      <c r="Q250" s="58"/>
      <c r="R250" s="58"/>
      <c r="S250" s="265"/>
      <c r="T250" s="58"/>
      <c r="U250" s="58"/>
      <c r="V250" s="266"/>
      <c r="W250" s="266"/>
      <c r="X250" s="58"/>
      <c r="Y250" s="58"/>
      <c r="Z250" s="265"/>
      <c r="AA250" s="265"/>
      <c r="AB250" s="58"/>
      <c r="AC250" s="58"/>
      <c r="AD250" s="266"/>
      <c r="AE250" s="266"/>
      <c r="AF250" s="58"/>
      <c r="AG250" s="58"/>
      <c r="AH250" s="267"/>
    </row>
    <row r="251" spans="1:34">
      <c r="A251" s="49"/>
      <c r="B251" s="256" t="s">
        <v>274</v>
      </c>
      <c r="C251" s="71"/>
      <c r="D251" s="258">
        <v>2</v>
      </c>
      <c r="E251" s="71"/>
      <c r="F251" s="71"/>
      <c r="G251" s="258">
        <v>440</v>
      </c>
      <c r="H251" s="258"/>
      <c r="I251" s="71"/>
      <c r="J251" s="71"/>
      <c r="K251" s="258" t="s">
        <v>266</v>
      </c>
      <c r="L251" s="258"/>
      <c r="M251" s="71"/>
      <c r="N251" s="71"/>
      <c r="O251" s="258">
        <v>20</v>
      </c>
      <c r="P251" s="258"/>
      <c r="Q251" s="71"/>
      <c r="R251" s="71"/>
      <c r="S251" s="258">
        <v>2</v>
      </c>
      <c r="T251" s="71"/>
      <c r="U251" s="71"/>
      <c r="V251" s="258">
        <v>434</v>
      </c>
      <c r="W251" s="258"/>
      <c r="X251" s="71"/>
      <c r="Y251" s="71"/>
      <c r="Z251" s="258" t="s">
        <v>266</v>
      </c>
      <c r="AA251" s="258"/>
      <c r="AB251" s="71"/>
      <c r="AC251" s="71"/>
      <c r="AD251" s="258">
        <v>22</v>
      </c>
      <c r="AE251" s="258"/>
      <c r="AF251" s="71"/>
      <c r="AG251" s="71"/>
      <c r="AH251" s="262" t="s">
        <v>510</v>
      </c>
    </row>
    <row r="252" spans="1:34">
      <c r="A252" s="49"/>
      <c r="B252" s="256"/>
      <c r="C252" s="71"/>
      <c r="D252" s="258"/>
      <c r="E252" s="71"/>
      <c r="F252" s="71"/>
      <c r="G252" s="258"/>
      <c r="H252" s="258"/>
      <c r="I252" s="71"/>
      <c r="J252" s="71"/>
      <c r="K252" s="258"/>
      <c r="L252" s="258"/>
      <c r="M252" s="71"/>
      <c r="N252" s="71"/>
      <c r="O252" s="258"/>
      <c r="P252" s="258"/>
      <c r="Q252" s="71"/>
      <c r="R252" s="71"/>
      <c r="S252" s="258"/>
      <c r="T252" s="71"/>
      <c r="U252" s="71"/>
      <c r="V252" s="258"/>
      <c r="W252" s="258"/>
      <c r="X252" s="71"/>
      <c r="Y252" s="71"/>
      <c r="Z252" s="258"/>
      <c r="AA252" s="258"/>
      <c r="AB252" s="71"/>
      <c r="AC252" s="71"/>
      <c r="AD252" s="258"/>
      <c r="AE252" s="258"/>
      <c r="AF252" s="71"/>
      <c r="AG252" s="71"/>
      <c r="AH252" s="262"/>
    </row>
    <row r="253" spans="1:34">
      <c r="A253" s="49"/>
      <c r="B253" s="264" t="s">
        <v>275</v>
      </c>
      <c r="C253" s="58"/>
      <c r="D253" s="265">
        <v>1</v>
      </c>
      <c r="E253" s="58"/>
      <c r="F253" s="58"/>
      <c r="G253" s="266">
        <v>5160</v>
      </c>
      <c r="H253" s="266"/>
      <c r="I253" s="58"/>
      <c r="J253" s="58"/>
      <c r="K253" s="265" t="s">
        <v>266</v>
      </c>
      <c r="L253" s="265"/>
      <c r="M253" s="58"/>
      <c r="N253" s="58"/>
      <c r="O253" s="266">
        <v>4857</v>
      </c>
      <c r="P253" s="266"/>
      <c r="Q253" s="58"/>
      <c r="R253" s="58"/>
      <c r="S253" s="265">
        <v>1</v>
      </c>
      <c r="T253" s="58"/>
      <c r="U253" s="58"/>
      <c r="V253" s="266">
        <v>6566</v>
      </c>
      <c r="W253" s="266"/>
      <c r="X253" s="58"/>
      <c r="Y253" s="58"/>
      <c r="Z253" s="265" t="s">
        <v>266</v>
      </c>
      <c r="AA253" s="265"/>
      <c r="AB253" s="58"/>
      <c r="AC253" s="58"/>
      <c r="AD253" s="266">
        <v>4783</v>
      </c>
      <c r="AE253" s="266"/>
      <c r="AF253" s="58"/>
      <c r="AG253" s="58"/>
      <c r="AH253" s="267" t="s">
        <v>510</v>
      </c>
    </row>
    <row r="254" spans="1:34">
      <c r="A254" s="49"/>
      <c r="B254" s="264"/>
      <c r="C254" s="58"/>
      <c r="D254" s="265"/>
      <c r="E254" s="58"/>
      <c r="F254" s="58"/>
      <c r="G254" s="266"/>
      <c r="H254" s="266"/>
      <c r="I254" s="58"/>
      <c r="J254" s="58"/>
      <c r="K254" s="265"/>
      <c r="L254" s="265"/>
      <c r="M254" s="58"/>
      <c r="N254" s="58"/>
      <c r="O254" s="266"/>
      <c r="P254" s="266"/>
      <c r="Q254" s="58"/>
      <c r="R254" s="58"/>
      <c r="S254" s="265"/>
      <c r="T254" s="58"/>
      <c r="U254" s="58"/>
      <c r="V254" s="266"/>
      <c r="W254" s="266"/>
      <c r="X254" s="58"/>
      <c r="Y254" s="58"/>
      <c r="Z254" s="265"/>
      <c r="AA254" s="265"/>
      <c r="AB254" s="58"/>
      <c r="AC254" s="58"/>
      <c r="AD254" s="266"/>
      <c r="AE254" s="266"/>
      <c r="AF254" s="58"/>
      <c r="AG254" s="58"/>
      <c r="AH254" s="267"/>
    </row>
    <row r="255" spans="1:34">
      <c r="A255" s="49"/>
      <c r="B255" s="53"/>
      <c r="C255" s="53"/>
      <c r="D255" s="53"/>
      <c r="E255" s="53"/>
      <c r="F255" s="53"/>
      <c r="G255" s="53"/>
      <c r="H255" s="53"/>
      <c r="I255" s="53"/>
      <c r="J255" s="53"/>
      <c r="K255" s="53"/>
      <c r="L255" s="53"/>
      <c r="M255" s="53"/>
      <c r="N255" s="53"/>
      <c r="O255" s="53"/>
      <c r="P255" s="53"/>
      <c r="Q255" s="53"/>
      <c r="R255" s="53"/>
      <c r="S255" s="53"/>
      <c r="T255" s="53"/>
      <c r="U255" s="53"/>
      <c r="V255" s="53"/>
      <c r="W255" s="53"/>
      <c r="X255" s="53"/>
      <c r="Y255" s="53"/>
      <c r="Z255" s="53"/>
      <c r="AA255" s="53"/>
      <c r="AB255" s="53"/>
      <c r="AC255" s="53"/>
      <c r="AD255" s="53"/>
      <c r="AE255" s="53"/>
      <c r="AF255" s="53"/>
      <c r="AG255" s="53"/>
      <c r="AH255" s="53"/>
    </row>
    <row r="256" spans="1:34">
      <c r="A256" s="49"/>
      <c r="B256" s="13"/>
      <c r="C256" s="13"/>
    </row>
    <row r="257" spans="1:34" ht="204">
      <c r="A257" s="49"/>
      <c r="B257" s="93" t="s">
        <v>277</v>
      </c>
      <c r="C257" s="94" t="s">
        <v>731</v>
      </c>
    </row>
    <row r="258" spans="1:34">
      <c r="A258" s="49"/>
      <c r="B258" s="13"/>
      <c r="C258" s="13"/>
    </row>
    <row r="259" spans="1:34" ht="168">
      <c r="A259" s="49"/>
      <c r="B259" s="93" t="s">
        <v>312</v>
      </c>
      <c r="C259" s="94" t="s">
        <v>732</v>
      </c>
    </row>
    <row r="260" spans="1:34">
      <c r="A260" s="49"/>
      <c r="B260" s="13"/>
      <c r="C260" s="13"/>
    </row>
    <row r="261" spans="1:34" ht="192">
      <c r="A261" s="49"/>
      <c r="B261" s="93" t="s">
        <v>314</v>
      </c>
      <c r="C261" s="94" t="s">
        <v>733</v>
      </c>
    </row>
    <row r="262" spans="1:34">
      <c r="A262" s="49"/>
      <c r="B262" s="13"/>
      <c r="C262" s="13"/>
    </row>
    <row r="263" spans="1:34" ht="372">
      <c r="A263" s="49"/>
      <c r="B263" s="93" t="s">
        <v>316</v>
      </c>
      <c r="C263" s="94" t="s">
        <v>734</v>
      </c>
    </row>
    <row r="264" spans="1:34">
      <c r="A264" s="49"/>
      <c r="B264" s="13"/>
      <c r="C264" s="13"/>
    </row>
    <row r="265" spans="1:34" ht="120">
      <c r="A265" s="49"/>
      <c r="B265" s="93" t="s">
        <v>306</v>
      </c>
      <c r="C265" s="94" t="s">
        <v>735</v>
      </c>
    </row>
    <row r="266" spans="1:34">
      <c r="A266" s="49"/>
      <c r="B266" s="13"/>
      <c r="C266" s="13"/>
    </row>
    <row r="267" spans="1:34" ht="312">
      <c r="A267" s="49"/>
      <c r="B267" s="93" t="s">
        <v>510</v>
      </c>
      <c r="C267" s="94" t="s">
        <v>736</v>
      </c>
    </row>
    <row r="268" spans="1:34">
      <c r="A268" s="49"/>
      <c r="B268" s="13"/>
      <c r="C268" s="13"/>
    </row>
    <row r="269" spans="1:34" ht="96">
      <c r="A269" s="49"/>
      <c r="B269" s="93" t="s">
        <v>512</v>
      </c>
      <c r="C269" s="94" t="s">
        <v>737</v>
      </c>
    </row>
    <row r="270" spans="1:34">
      <c r="A270" s="49" t="s">
        <v>1398</v>
      </c>
      <c r="B270" s="51" t="s">
        <v>739</v>
      </c>
      <c r="C270" s="51"/>
      <c r="D270" s="51"/>
      <c r="E270" s="51"/>
      <c r="F270" s="51"/>
      <c r="G270" s="51"/>
      <c r="H270" s="51"/>
      <c r="I270" s="51"/>
      <c r="J270" s="51"/>
      <c r="K270" s="51"/>
      <c r="L270" s="51"/>
      <c r="M270" s="51"/>
      <c r="N270" s="51"/>
      <c r="O270" s="51"/>
      <c r="P270" s="51"/>
      <c r="Q270" s="51"/>
      <c r="R270" s="51"/>
      <c r="S270" s="51"/>
      <c r="T270" s="51"/>
      <c r="U270" s="51"/>
      <c r="V270" s="51"/>
      <c r="W270" s="51"/>
      <c r="X270" s="51"/>
      <c r="Y270" s="51"/>
      <c r="Z270" s="51"/>
      <c r="AA270" s="51"/>
      <c r="AB270" s="51"/>
      <c r="AC270" s="51"/>
      <c r="AD270" s="51"/>
      <c r="AE270" s="51"/>
      <c r="AF270" s="51"/>
      <c r="AG270" s="51"/>
      <c r="AH270" s="51"/>
    </row>
    <row r="271" spans="1:34">
      <c r="A271" s="49"/>
      <c r="B271" s="41"/>
      <c r="C271" s="41"/>
      <c r="D271" s="41"/>
      <c r="E271" s="41"/>
      <c r="F271" s="41"/>
      <c r="G271" s="41"/>
      <c r="H271" s="41"/>
      <c r="I271" s="41"/>
      <c r="J271" s="41"/>
      <c r="K271" s="41"/>
    </row>
    <row r="272" spans="1:34">
      <c r="A272" s="49"/>
      <c r="B272" s="13"/>
      <c r="C272" s="13"/>
      <c r="D272" s="13"/>
      <c r="E272" s="13"/>
      <c r="F272" s="13"/>
      <c r="G272" s="13"/>
      <c r="H272" s="13"/>
      <c r="I272" s="13"/>
      <c r="J272" s="13"/>
      <c r="K272" s="13"/>
    </row>
    <row r="273" spans="1:11" ht="15.75" thickBot="1">
      <c r="A273" s="49"/>
      <c r="B273" s="22"/>
      <c r="C273" s="187" t="s">
        <v>740</v>
      </c>
      <c r="D273" s="187"/>
      <c r="E273" s="187"/>
      <c r="F273" s="187"/>
      <c r="G273" s="187"/>
      <c r="H273" s="187"/>
      <c r="I273" s="187"/>
      <c r="J273" s="22"/>
      <c r="K273" s="183" t="s">
        <v>741</v>
      </c>
    </row>
    <row r="274" spans="1:11" ht="15.75" thickBot="1">
      <c r="A274" s="49"/>
      <c r="B274" s="125" t="s">
        <v>38</v>
      </c>
      <c r="C274" s="273">
        <v>42094</v>
      </c>
      <c r="D274" s="273"/>
      <c r="E274" s="273"/>
      <c r="F274" s="22"/>
      <c r="G274" s="273">
        <v>42004</v>
      </c>
      <c r="H274" s="273"/>
      <c r="I274" s="273"/>
      <c r="J274" s="22"/>
      <c r="K274" s="22"/>
    </row>
    <row r="275" spans="1:11">
      <c r="A275" s="49"/>
      <c r="B275" s="128" t="s">
        <v>742</v>
      </c>
      <c r="C275" s="275" t="s">
        <v>38</v>
      </c>
      <c r="D275" s="275"/>
      <c r="E275" s="74"/>
      <c r="F275" s="71"/>
      <c r="G275" s="275" t="s">
        <v>38</v>
      </c>
      <c r="H275" s="275"/>
      <c r="I275" s="74"/>
      <c r="J275" s="71"/>
      <c r="K275" s="276" t="s">
        <v>38</v>
      </c>
    </row>
    <row r="276" spans="1:11">
      <c r="A276" s="49"/>
      <c r="B276" s="128"/>
      <c r="C276" s="274"/>
      <c r="D276" s="274"/>
      <c r="E276" s="71"/>
      <c r="F276" s="71"/>
      <c r="G276" s="274"/>
      <c r="H276" s="274"/>
      <c r="I276" s="71"/>
      <c r="J276" s="71"/>
      <c r="K276" s="276"/>
    </row>
    <row r="277" spans="1:11">
      <c r="A277" s="49"/>
      <c r="B277" s="277" t="s">
        <v>743</v>
      </c>
      <c r="C277" s="133" t="s">
        <v>264</v>
      </c>
      <c r="D277" s="136">
        <v>15537</v>
      </c>
      <c r="E277" s="58"/>
      <c r="F277" s="58"/>
      <c r="G277" s="133" t="s">
        <v>264</v>
      </c>
      <c r="H277" s="136">
        <v>14172</v>
      </c>
      <c r="I277" s="58"/>
      <c r="J277" s="58"/>
      <c r="K277" s="133" t="s">
        <v>744</v>
      </c>
    </row>
    <row r="278" spans="1:11">
      <c r="A278" s="49"/>
      <c r="B278" s="277"/>
      <c r="C278" s="133"/>
      <c r="D278" s="136"/>
      <c r="E278" s="58"/>
      <c r="F278" s="58"/>
      <c r="G278" s="133"/>
      <c r="H278" s="136"/>
      <c r="I278" s="58"/>
      <c r="J278" s="58"/>
      <c r="K278" s="133"/>
    </row>
    <row r="279" spans="1:11">
      <c r="A279" s="49"/>
      <c r="B279" s="269" t="s">
        <v>745</v>
      </c>
      <c r="C279" s="135">
        <v>1267</v>
      </c>
      <c r="D279" s="135"/>
      <c r="E279" s="71"/>
      <c r="F279" s="71"/>
      <c r="G279" s="135">
        <v>1035</v>
      </c>
      <c r="H279" s="135"/>
      <c r="I279" s="71"/>
      <c r="J279" s="71"/>
      <c r="K279" s="128" t="s">
        <v>744</v>
      </c>
    </row>
    <row r="280" spans="1:11" ht="15.75" thickBot="1">
      <c r="A280" s="49"/>
      <c r="B280" s="269" t="s">
        <v>746</v>
      </c>
      <c r="C280" s="193"/>
      <c r="D280" s="193"/>
      <c r="E280" s="105"/>
      <c r="F280" s="71"/>
      <c r="G280" s="193"/>
      <c r="H280" s="193"/>
      <c r="I280" s="105"/>
      <c r="J280" s="71"/>
      <c r="K280" s="128"/>
    </row>
    <row r="281" spans="1:11">
      <c r="A281" s="49"/>
      <c r="B281" s="268" t="s">
        <v>747</v>
      </c>
      <c r="C281" s="194" t="s">
        <v>264</v>
      </c>
      <c r="D281" s="196">
        <v>16804</v>
      </c>
      <c r="E281" s="110"/>
      <c r="F281" s="58"/>
      <c r="G281" s="194" t="s">
        <v>264</v>
      </c>
      <c r="H281" s="196">
        <v>15207</v>
      </c>
      <c r="I281" s="110"/>
      <c r="J281" s="58"/>
      <c r="K281" s="278" t="s">
        <v>38</v>
      </c>
    </row>
    <row r="282" spans="1:11" ht="15.75" thickBot="1">
      <c r="A282" s="49"/>
      <c r="B282" s="268" t="s">
        <v>748</v>
      </c>
      <c r="C282" s="195"/>
      <c r="D282" s="197"/>
      <c r="E282" s="111"/>
      <c r="F282" s="58"/>
      <c r="G282" s="195"/>
      <c r="H282" s="197"/>
      <c r="I282" s="111"/>
      <c r="J282" s="58"/>
      <c r="K282" s="278"/>
    </row>
    <row r="283" spans="1:11" ht="15.75" thickTop="1">
      <c r="A283" s="49"/>
      <c r="B283" s="128" t="s">
        <v>749</v>
      </c>
      <c r="C283" s="279" t="s">
        <v>264</v>
      </c>
      <c r="D283" s="280">
        <v>108120</v>
      </c>
      <c r="E283" s="118"/>
      <c r="F283" s="71"/>
      <c r="G283" s="279" t="s">
        <v>264</v>
      </c>
      <c r="H283" s="280">
        <v>71844</v>
      </c>
      <c r="I283" s="118"/>
      <c r="J283" s="71"/>
      <c r="K283" s="128" t="s">
        <v>750</v>
      </c>
    </row>
    <row r="284" spans="1:11">
      <c r="A284" s="49"/>
      <c r="B284" s="128"/>
      <c r="C284" s="130"/>
      <c r="D284" s="132"/>
      <c r="E284" s="102"/>
      <c r="F284" s="71"/>
      <c r="G284" s="128"/>
      <c r="H284" s="135"/>
      <c r="I284" s="71"/>
      <c r="J284" s="71"/>
      <c r="K284" s="128"/>
    </row>
    <row r="285" spans="1:11">
      <c r="A285" s="49"/>
      <c r="B285" s="133" t="s">
        <v>751</v>
      </c>
      <c r="C285" s="281" t="s">
        <v>38</v>
      </c>
      <c r="D285" s="281"/>
      <c r="E285" s="58"/>
      <c r="F285" s="58"/>
      <c r="G285" s="281" t="s">
        <v>38</v>
      </c>
      <c r="H285" s="281"/>
      <c r="I285" s="58"/>
      <c r="J285" s="58"/>
      <c r="K285" s="278" t="s">
        <v>38</v>
      </c>
    </row>
    <row r="286" spans="1:11">
      <c r="A286" s="49"/>
      <c r="B286" s="133"/>
      <c r="C286" s="281"/>
      <c r="D286" s="281"/>
      <c r="E286" s="58"/>
      <c r="F286" s="58"/>
      <c r="G286" s="281"/>
      <c r="H286" s="281"/>
      <c r="I286" s="58"/>
      <c r="J286" s="58"/>
      <c r="K286" s="278"/>
    </row>
    <row r="287" spans="1:11">
      <c r="A287" s="49"/>
      <c r="B287" s="282" t="s">
        <v>752</v>
      </c>
      <c r="C287" s="283" t="s">
        <v>264</v>
      </c>
      <c r="D287" s="284">
        <v>28156</v>
      </c>
      <c r="E287" s="71"/>
      <c r="F287" s="71"/>
      <c r="G287" s="283" t="s">
        <v>264</v>
      </c>
      <c r="H287" s="284">
        <v>27105</v>
      </c>
      <c r="I287" s="71"/>
      <c r="J287" s="71"/>
      <c r="K287" s="128" t="s">
        <v>753</v>
      </c>
    </row>
    <row r="288" spans="1:11">
      <c r="A288" s="49"/>
      <c r="B288" s="282"/>
      <c r="C288" s="283"/>
      <c r="D288" s="284"/>
      <c r="E288" s="71"/>
      <c r="F288" s="71"/>
      <c r="G288" s="283"/>
      <c r="H288" s="284"/>
      <c r="I288" s="71"/>
      <c r="J288" s="71"/>
      <c r="K288" s="128"/>
    </row>
    <row r="289" spans="1:34">
      <c r="A289" s="49"/>
      <c r="B289" s="271"/>
      <c r="C289" s="133" t="s">
        <v>264</v>
      </c>
      <c r="D289" s="134" t="s">
        <v>266</v>
      </c>
      <c r="E289" s="58"/>
      <c r="F289" s="58"/>
      <c r="G289" s="133" t="s">
        <v>264</v>
      </c>
      <c r="H289" s="136">
        <v>17627</v>
      </c>
      <c r="I289" s="58"/>
      <c r="J289" s="58"/>
      <c r="K289" s="133" t="s">
        <v>744</v>
      </c>
    </row>
    <row r="290" spans="1:34">
      <c r="A290" s="49"/>
      <c r="B290" s="272" t="s">
        <v>754</v>
      </c>
      <c r="C290" s="133"/>
      <c r="D290" s="134"/>
      <c r="E290" s="58"/>
      <c r="F290" s="58"/>
      <c r="G290" s="133"/>
      <c r="H290" s="136"/>
      <c r="I290" s="58"/>
      <c r="J290" s="58"/>
      <c r="K290" s="133"/>
    </row>
    <row r="291" spans="1:34">
      <c r="A291" s="49"/>
      <c r="B291" s="270" t="s">
        <v>755</v>
      </c>
      <c r="C291" s="285" t="s">
        <v>38</v>
      </c>
      <c r="D291" s="285"/>
      <c r="E291" s="71"/>
      <c r="F291" s="71"/>
      <c r="G291" s="285" t="s">
        <v>38</v>
      </c>
      <c r="H291" s="285"/>
      <c r="I291" s="71"/>
      <c r="J291" s="71"/>
      <c r="K291" s="276" t="s">
        <v>38</v>
      </c>
    </row>
    <row r="292" spans="1:34">
      <c r="A292" s="49"/>
      <c r="B292" s="270" t="s">
        <v>756</v>
      </c>
      <c r="C292" s="285"/>
      <c r="D292" s="285"/>
      <c r="E292" s="71"/>
      <c r="F292" s="71"/>
      <c r="G292" s="285"/>
      <c r="H292" s="285"/>
      <c r="I292" s="71"/>
      <c r="J292" s="71"/>
      <c r="K292" s="276"/>
    </row>
    <row r="293" spans="1:34">
      <c r="A293" s="49"/>
      <c r="B293" s="268" t="s">
        <v>757</v>
      </c>
      <c r="C293" s="133" t="s">
        <v>264</v>
      </c>
      <c r="D293" s="134" t="s">
        <v>759</v>
      </c>
      <c r="E293" s="133" t="s">
        <v>289</v>
      </c>
      <c r="F293" s="58"/>
      <c r="G293" s="133" t="s">
        <v>264</v>
      </c>
      <c r="H293" s="134" t="s">
        <v>760</v>
      </c>
      <c r="I293" s="133" t="s">
        <v>289</v>
      </c>
      <c r="J293" s="58"/>
      <c r="K293" s="133" t="s">
        <v>750</v>
      </c>
    </row>
    <row r="294" spans="1:34">
      <c r="A294" s="49"/>
      <c r="B294" s="268" t="s">
        <v>758</v>
      </c>
      <c r="C294" s="133"/>
      <c r="D294" s="134"/>
      <c r="E294" s="133"/>
      <c r="F294" s="58"/>
      <c r="G294" s="133"/>
      <c r="H294" s="134"/>
      <c r="I294" s="133"/>
      <c r="J294" s="58"/>
      <c r="K294" s="133"/>
    </row>
    <row r="295" spans="1:34">
      <c r="A295" s="49"/>
      <c r="B295" s="203" t="s">
        <v>761</v>
      </c>
      <c r="C295" s="71"/>
      <c r="D295" s="71"/>
      <c r="E295" s="71"/>
      <c r="F295" s="25"/>
      <c r="G295" s="71"/>
      <c r="H295" s="71"/>
      <c r="I295" s="71"/>
      <c r="J295" s="25"/>
      <c r="K295" s="25"/>
    </row>
    <row r="296" spans="1:34">
      <c r="A296" s="49"/>
      <c r="B296" s="268" t="s">
        <v>752</v>
      </c>
      <c r="C296" s="125" t="s">
        <v>264</v>
      </c>
      <c r="D296" s="126" t="s">
        <v>568</v>
      </c>
      <c r="E296" s="125" t="s">
        <v>289</v>
      </c>
      <c r="F296" s="22"/>
      <c r="G296" s="125" t="s">
        <v>264</v>
      </c>
      <c r="H296" s="126" t="s">
        <v>762</v>
      </c>
      <c r="I296" s="125" t="s">
        <v>289</v>
      </c>
      <c r="J296" s="22"/>
      <c r="K296" s="125" t="s">
        <v>753</v>
      </c>
    </row>
    <row r="297" spans="1:34">
      <c r="A297" s="49"/>
      <c r="B297" s="53"/>
      <c r="C297" s="53"/>
      <c r="D297" s="53"/>
      <c r="E297" s="53"/>
      <c r="F297" s="53"/>
      <c r="G297" s="53"/>
      <c r="H297" s="53"/>
      <c r="I297" s="53"/>
      <c r="J297" s="53"/>
      <c r="K297" s="53"/>
      <c r="L297" s="53"/>
      <c r="M297" s="53"/>
      <c r="N297" s="53"/>
      <c r="O297" s="53"/>
      <c r="P297" s="53"/>
      <c r="Q297" s="53"/>
      <c r="R297" s="53"/>
      <c r="S297" s="53"/>
      <c r="T297" s="53"/>
      <c r="U297" s="53"/>
      <c r="V297" s="53"/>
      <c r="W297" s="53"/>
      <c r="X297" s="53"/>
      <c r="Y297" s="53"/>
      <c r="Z297" s="53"/>
      <c r="AA297" s="53"/>
      <c r="AB297" s="53"/>
      <c r="AC297" s="53"/>
      <c r="AD297" s="53"/>
      <c r="AE297" s="53"/>
      <c r="AF297" s="53"/>
      <c r="AG297" s="53"/>
      <c r="AH297" s="53"/>
    </row>
    <row r="298" spans="1:34">
      <c r="A298" s="49"/>
      <c r="B298" s="13"/>
      <c r="C298" s="13"/>
    </row>
    <row r="299" spans="1:34" ht="48">
      <c r="A299" s="49"/>
      <c r="B299" s="93" t="s">
        <v>277</v>
      </c>
      <c r="C299" s="93" t="s">
        <v>763</v>
      </c>
    </row>
    <row r="300" spans="1:34">
      <c r="A300" s="49" t="s">
        <v>1399</v>
      </c>
      <c r="B300" s="58" t="s">
        <v>770</v>
      </c>
      <c r="C300" s="58"/>
      <c r="D300" s="58"/>
      <c r="E300" s="58"/>
      <c r="F300" s="58"/>
      <c r="G300" s="58"/>
      <c r="H300" s="58"/>
      <c r="I300" s="58"/>
      <c r="J300" s="58"/>
      <c r="K300" s="58"/>
      <c r="L300" s="58"/>
      <c r="M300" s="58"/>
      <c r="N300" s="58"/>
      <c r="O300" s="58"/>
      <c r="P300" s="58"/>
      <c r="Q300" s="58"/>
      <c r="R300" s="58"/>
      <c r="S300" s="58"/>
      <c r="T300" s="58"/>
      <c r="U300" s="58"/>
      <c r="V300" s="58"/>
      <c r="W300" s="58"/>
      <c r="X300" s="58"/>
      <c r="Y300" s="58"/>
      <c r="Z300" s="58"/>
      <c r="AA300" s="58"/>
      <c r="AB300" s="58"/>
      <c r="AC300" s="58"/>
      <c r="AD300" s="58"/>
      <c r="AE300" s="58"/>
      <c r="AF300" s="58"/>
      <c r="AG300" s="58"/>
      <c r="AH300" s="58"/>
    </row>
    <row r="301" spans="1:34">
      <c r="A301" s="49"/>
      <c r="B301" s="41"/>
      <c r="C301" s="41"/>
      <c r="D301" s="41"/>
      <c r="E301" s="41"/>
      <c r="F301" s="41"/>
      <c r="G301" s="41"/>
      <c r="H301" s="41"/>
      <c r="I301" s="41"/>
      <c r="J301" s="41"/>
      <c r="K301" s="41"/>
      <c r="L301" s="41"/>
      <c r="M301" s="41"/>
      <c r="N301" s="41"/>
      <c r="O301" s="41"/>
      <c r="P301" s="41"/>
      <c r="Q301" s="41"/>
      <c r="R301" s="41"/>
      <c r="S301" s="41"/>
      <c r="T301" s="41"/>
      <c r="U301" s="41"/>
      <c r="V301" s="41"/>
      <c r="W301" s="41"/>
      <c r="X301" s="41"/>
      <c r="Y301" s="41"/>
      <c r="Z301" s="41"/>
      <c r="AA301" s="41"/>
      <c r="AB301" s="41"/>
      <c r="AC301" s="41"/>
      <c r="AD301" s="41"/>
      <c r="AE301" s="41"/>
      <c r="AF301" s="41"/>
      <c r="AG301" s="41"/>
      <c r="AH301" s="41"/>
    </row>
    <row r="302" spans="1:34">
      <c r="A302" s="49"/>
      <c r="B302" s="41"/>
      <c r="C302" s="41"/>
      <c r="D302" s="41"/>
      <c r="E302" s="41"/>
      <c r="F302" s="41"/>
      <c r="G302" s="41"/>
      <c r="H302" s="41"/>
      <c r="I302" s="41"/>
      <c r="J302" s="41"/>
      <c r="K302" s="41"/>
      <c r="L302" s="41"/>
      <c r="M302" s="41"/>
      <c r="N302" s="41"/>
      <c r="O302" s="41"/>
      <c r="P302" s="41"/>
      <c r="Q302" s="41"/>
    </row>
    <row r="303" spans="1:34">
      <c r="A303" s="49"/>
      <c r="B303" s="13"/>
      <c r="C303" s="13"/>
      <c r="D303" s="13"/>
      <c r="E303" s="13"/>
      <c r="F303" s="13"/>
      <c r="G303" s="13"/>
      <c r="H303" s="13"/>
      <c r="I303" s="13"/>
      <c r="J303" s="13"/>
      <c r="K303" s="13"/>
      <c r="L303" s="13"/>
      <c r="M303" s="13"/>
      <c r="N303" s="13"/>
      <c r="O303" s="13"/>
      <c r="P303" s="13"/>
      <c r="Q303" s="13"/>
    </row>
    <row r="304" spans="1:34" ht="15.75" thickBot="1">
      <c r="A304" s="49"/>
      <c r="B304" s="22"/>
      <c r="C304" s="250" t="s">
        <v>771</v>
      </c>
      <c r="D304" s="22"/>
      <c r="E304" s="255" t="s">
        <v>772</v>
      </c>
      <c r="F304" s="255"/>
      <c r="G304" s="255"/>
      <c r="H304" s="255"/>
      <c r="I304" s="255"/>
      <c r="J304" s="255"/>
      <c r="K304" s="255"/>
      <c r="L304" s="255"/>
      <c r="M304" s="255"/>
      <c r="N304" s="255"/>
      <c r="O304" s="255"/>
      <c r="P304" s="22"/>
      <c r="Q304" s="250" t="s">
        <v>773</v>
      </c>
    </row>
    <row r="305" spans="1:34" ht="15.75" thickBot="1">
      <c r="A305" s="49"/>
      <c r="B305" s="22"/>
      <c r="C305" s="251" t="s">
        <v>774</v>
      </c>
      <c r="D305" s="22"/>
      <c r="E305" s="254" t="s">
        <v>740</v>
      </c>
      <c r="F305" s="254"/>
      <c r="G305" s="254"/>
      <c r="H305" s="22"/>
      <c r="I305" s="254" t="s">
        <v>775</v>
      </c>
      <c r="J305" s="254"/>
      <c r="K305" s="254"/>
      <c r="L305" s="22"/>
      <c r="M305" s="254" t="s">
        <v>776</v>
      </c>
      <c r="N305" s="254"/>
      <c r="O305" s="254"/>
      <c r="P305" s="18"/>
      <c r="Q305" s="251" t="s">
        <v>777</v>
      </c>
    </row>
    <row r="306" spans="1:34">
      <c r="A306" s="49"/>
      <c r="B306" s="256" t="s">
        <v>778</v>
      </c>
      <c r="C306" s="263" t="s">
        <v>779</v>
      </c>
      <c r="D306" s="71"/>
      <c r="E306" s="257" t="s">
        <v>264</v>
      </c>
      <c r="F306" s="261">
        <v>25910</v>
      </c>
      <c r="G306" s="74"/>
      <c r="H306" s="71"/>
      <c r="I306" s="257" t="s">
        <v>780</v>
      </c>
      <c r="J306" s="261">
        <v>42184512</v>
      </c>
      <c r="K306" s="74"/>
      <c r="L306" s="71"/>
      <c r="M306" s="257" t="s">
        <v>264</v>
      </c>
      <c r="N306" s="261">
        <v>1046</v>
      </c>
      <c r="O306" s="74"/>
      <c r="P306" s="74"/>
      <c r="Q306" s="263" t="s">
        <v>781</v>
      </c>
    </row>
    <row r="307" spans="1:34">
      <c r="A307" s="49"/>
      <c r="B307" s="256"/>
      <c r="C307" s="262"/>
      <c r="D307" s="71"/>
      <c r="E307" s="256"/>
      <c r="F307" s="260"/>
      <c r="G307" s="71"/>
      <c r="H307" s="71"/>
      <c r="I307" s="256"/>
      <c r="J307" s="260"/>
      <c r="K307" s="71"/>
      <c r="L307" s="71"/>
      <c r="M307" s="256"/>
      <c r="N307" s="260"/>
      <c r="O307" s="71"/>
      <c r="P307" s="71"/>
      <c r="Q307" s="262"/>
    </row>
    <row r="308" spans="1:34">
      <c r="A308" s="49"/>
      <c r="B308" s="264" t="s">
        <v>778</v>
      </c>
      <c r="C308" s="267" t="s">
        <v>782</v>
      </c>
      <c r="D308" s="58"/>
      <c r="E308" s="264" t="s">
        <v>264</v>
      </c>
      <c r="F308" s="265" t="s">
        <v>783</v>
      </c>
      <c r="G308" s="264" t="s">
        <v>289</v>
      </c>
      <c r="H308" s="58"/>
      <c r="I308" s="264" t="s">
        <v>780</v>
      </c>
      <c r="J308" s="266">
        <v>5225916</v>
      </c>
      <c r="K308" s="58"/>
      <c r="L308" s="58"/>
      <c r="M308" s="264" t="s">
        <v>264</v>
      </c>
      <c r="N308" s="265" t="s">
        <v>784</v>
      </c>
      <c r="O308" s="264" t="s">
        <v>289</v>
      </c>
      <c r="P308" s="58"/>
      <c r="Q308" s="267" t="s">
        <v>785</v>
      </c>
    </row>
    <row r="309" spans="1:34">
      <c r="A309" s="49"/>
      <c r="B309" s="264"/>
      <c r="C309" s="267"/>
      <c r="D309" s="58"/>
      <c r="E309" s="264"/>
      <c r="F309" s="265"/>
      <c r="G309" s="264"/>
      <c r="H309" s="58"/>
      <c r="I309" s="264"/>
      <c r="J309" s="266"/>
      <c r="K309" s="58"/>
      <c r="L309" s="58"/>
      <c r="M309" s="264"/>
      <c r="N309" s="265"/>
      <c r="O309" s="264"/>
      <c r="P309" s="58"/>
      <c r="Q309" s="267"/>
    </row>
    <row r="310" spans="1:34">
      <c r="A310" s="49"/>
      <c r="B310" s="256" t="s">
        <v>786</v>
      </c>
      <c r="C310" s="262" t="s">
        <v>779</v>
      </c>
      <c r="D310" s="71"/>
      <c r="E310" s="256" t="s">
        <v>264</v>
      </c>
      <c r="F310" s="260">
        <v>2246</v>
      </c>
      <c r="G310" s="71"/>
      <c r="H310" s="71"/>
      <c r="I310" s="256" t="s">
        <v>780</v>
      </c>
      <c r="J310" s="260">
        <v>2853587</v>
      </c>
      <c r="K310" s="71"/>
      <c r="L310" s="71"/>
      <c r="M310" s="256" t="s">
        <v>264</v>
      </c>
      <c r="N310" s="258">
        <v>6</v>
      </c>
      <c r="O310" s="71"/>
      <c r="P310" s="71"/>
      <c r="Q310" s="262" t="s">
        <v>787</v>
      </c>
    </row>
    <row r="311" spans="1:34">
      <c r="A311" s="49"/>
      <c r="B311" s="256"/>
      <c r="C311" s="262"/>
      <c r="D311" s="71"/>
      <c r="E311" s="256"/>
      <c r="F311" s="260"/>
      <c r="G311" s="71"/>
      <c r="H311" s="71"/>
      <c r="I311" s="256"/>
      <c r="J311" s="260"/>
      <c r="K311" s="71"/>
      <c r="L311" s="71"/>
      <c r="M311" s="256"/>
      <c r="N311" s="258"/>
      <c r="O311" s="71"/>
      <c r="P311" s="71"/>
      <c r="Q311" s="262"/>
    </row>
    <row r="312" spans="1:34">
      <c r="A312" s="49"/>
      <c r="B312" s="264" t="s">
        <v>786</v>
      </c>
      <c r="C312" s="267" t="s">
        <v>782</v>
      </c>
      <c r="D312" s="58"/>
      <c r="E312" s="264" t="s">
        <v>264</v>
      </c>
      <c r="F312" s="265" t="s">
        <v>394</v>
      </c>
      <c r="G312" s="264" t="s">
        <v>289</v>
      </c>
      <c r="H312" s="58"/>
      <c r="I312" s="264" t="s">
        <v>780</v>
      </c>
      <c r="J312" s="266">
        <v>912500</v>
      </c>
      <c r="K312" s="58"/>
      <c r="L312" s="58"/>
      <c r="M312" s="264" t="s">
        <v>264</v>
      </c>
      <c r="N312" s="265">
        <v>87</v>
      </c>
      <c r="O312" s="58"/>
      <c r="P312" s="58"/>
      <c r="Q312" s="286">
        <v>42355</v>
      </c>
    </row>
    <row r="313" spans="1:34">
      <c r="A313" s="49"/>
      <c r="B313" s="264"/>
      <c r="C313" s="267"/>
      <c r="D313" s="58"/>
      <c r="E313" s="264"/>
      <c r="F313" s="265"/>
      <c r="G313" s="264"/>
      <c r="H313" s="58"/>
      <c r="I313" s="264"/>
      <c r="J313" s="266"/>
      <c r="K313" s="58"/>
      <c r="L313" s="58"/>
      <c r="M313" s="264"/>
      <c r="N313" s="265"/>
      <c r="O313" s="58"/>
      <c r="P313" s="58"/>
      <c r="Q313" s="286"/>
    </row>
    <row r="314" spans="1:34">
      <c r="A314" s="49"/>
      <c r="B314" s="58"/>
      <c r="C314" s="58"/>
      <c r="D314" s="58"/>
      <c r="E314" s="58"/>
      <c r="F314" s="58"/>
      <c r="G314" s="58"/>
      <c r="H314" s="58"/>
      <c r="I314" s="58"/>
      <c r="J314" s="58"/>
      <c r="K314" s="58"/>
      <c r="L314" s="58"/>
      <c r="M314" s="58"/>
      <c r="N314" s="58"/>
      <c r="O314" s="58"/>
      <c r="P314" s="58"/>
      <c r="Q314" s="58"/>
      <c r="R314" s="58"/>
      <c r="S314" s="58"/>
      <c r="T314" s="58"/>
      <c r="U314" s="58"/>
      <c r="V314" s="58"/>
      <c r="W314" s="58"/>
      <c r="X314" s="58"/>
      <c r="Y314" s="58"/>
      <c r="Z314" s="58"/>
      <c r="AA314" s="58"/>
      <c r="AB314" s="58"/>
      <c r="AC314" s="58"/>
      <c r="AD314" s="58"/>
      <c r="AE314" s="58"/>
      <c r="AF314" s="58"/>
      <c r="AG314" s="58"/>
      <c r="AH314" s="58"/>
    </row>
    <row r="315" spans="1:34">
      <c r="A315" s="49"/>
      <c r="B315" s="53"/>
      <c r="C315" s="53"/>
      <c r="D315" s="53"/>
      <c r="E315" s="53"/>
      <c r="F315" s="53"/>
      <c r="G315" s="53"/>
      <c r="H315" s="53"/>
      <c r="I315" s="53"/>
      <c r="J315" s="53"/>
      <c r="K315" s="53"/>
      <c r="L315" s="53"/>
      <c r="M315" s="53"/>
      <c r="N315" s="53"/>
      <c r="O315" s="53"/>
      <c r="P315" s="53"/>
      <c r="Q315" s="53"/>
      <c r="R315" s="53"/>
      <c r="S315" s="53"/>
      <c r="T315" s="53"/>
      <c r="U315" s="53"/>
      <c r="V315" s="53"/>
      <c r="W315" s="53"/>
      <c r="X315" s="53"/>
      <c r="Y315" s="53"/>
      <c r="Z315" s="53"/>
      <c r="AA315" s="53"/>
      <c r="AB315" s="53"/>
      <c r="AC315" s="53"/>
      <c r="AD315" s="53"/>
      <c r="AE315" s="53"/>
      <c r="AF315" s="53"/>
      <c r="AG315" s="53"/>
      <c r="AH315" s="53"/>
    </row>
    <row r="316" spans="1:34">
      <c r="A316" s="49"/>
      <c r="B316" s="13"/>
      <c r="C316" s="13"/>
    </row>
    <row r="317" spans="1:34" ht="24">
      <c r="A317" s="49"/>
      <c r="B317" s="93" t="s">
        <v>277</v>
      </c>
      <c r="C317" s="93" t="s">
        <v>788</v>
      </c>
    </row>
    <row r="318" spans="1:34">
      <c r="A318" s="49"/>
      <c r="B318" s="13"/>
      <c r="C318" s="13"/>
    </row>
    <row r="319" spans="1:34" ht="72">
      <c r="A319" s="49"/>
      <c r="B319" s="93" t="s">
        <v>312</v>
      </c>
      <c r="C319" s="93" t="s">
        <v>789</v>
      </c>
    </row>
    <row r="320" spans="1:34">
      <c r="A320" s="49" t="s">
        <v>1400</v>
      </c>
      <c r="B320" s="58" t="s">
        <v>791</v>
      </c>
      <c r="C320" s="58"/>
      <c r="D320" s="58"/>
      <c r="E320" s="58"/>
      <c r="F320" s="58"/>
      <c r="G320" s="58"/>
      <c r="H320" s="58"/>
      <c r="I320" s="58"/>
      <c r="J320" s="58"/>
      <c r="K320" s="58"/>
      <c r="L320" s="58"/>
      <c r="M320" s="58"/>
      <c r="N320" s="58"/>
      <c r="O320" s="58"/>
      <c r="P320" s="58"/>
      <c r="Q320" s="58"/>
      <c r="R320" s="58"/>
      <c r="S320" s="58"/>
      <c r="T320" s="58"/>
      <c r="U320" s="58"/>
      <c r="V320" s="58"/>
      <c r="W320" s="58"/>
      <c r="X320" s="58"/>
      <c r="Y320" s="58"/>
      <c r="Z320" s="58"/>
      <c r="AA320" s="58"/>
      <c r="AB320" s="58"/>
      <c r="AC320" s="58"/>
      <c r="AD320" s="58"/>
      <c r="AE320" s="58"/>
      <c r="AF320" s="58"/>
      <c r="AG320" s="58"/>
      <c r="AH320" s="58"/>
    </row>
    <row r="321" spans="1:34">
      <c r="A321" s="49"/>
      <c r="B321" s="54"/>
      <c r="C321" s="54"/>
      <c r="D321" s="54"/>
      <c r="E321" s="54"/>
      <c r="F321" s="54"/>
      <c r="G321" s="54"/>
      <c r="H321" s="54"/>
      <c r="I321" s="54"/>
      <c r="J321" s="54"/>
      <c r="K321" s="54"/>
      <c r="L321" s="54"/>
      <c r="M321" s="54"/>
      <c r="N321" s="54"/>
      <c r="O321" s="54"/>
      <c r="P321" s="54"/>
      <c r="Q321" s="54"/>
      <c r="R321" s="54"/>
      <c r="S321" s="54"/>
      <c r="T321" s="54"/>
      <c r="U321" s="54"/>
      <c r="V321" s="54"/>
      <c r="W321" s="54"/>
      <c r="X321" s="54"/>
      <c r="Y321" s="54"/>
      <c r="Z321" s="54"/>
      <c r="AA321" s="54"/>
      <c r="AB321" s="54"/>
      <c r="AC321" s="54"/>
      <c r="AD321" s="54"/>
      <c r="AE321" s="54"/>
      <c r="AF321" s="54"/>
      <c r="AG321" s="54"/>
      <c r="AH321" s="54"/>
    </row>
    <row r="322" spans="1:34">
      <c r="A322" s="49"/>
      <c r="B322" s="41"/>
      <c r="C322" s="41"/>
      <c r="D322" s="41"/>
      <c r="E322" s="41"/>
      <c r="F322" s="41"/>
      <c r="G322" s="41"/>
      <c r="H322" s="41"/>
      <c r="I322" s="41"/>
      <c r="J322" s="41"/>
      <c r="K322" s="41"/>
      <c r="L322" s="41"/>
      <c r="M322" s="41"/>
      <c r="N322" s="41"/>
    </row>
    <row r="323" spans="1:34">
      <c r="A323" s="49"/>
      <c r="B323" s="13"/>
      <c r="C323" s="13"/>
      <c r="D323" s="13"/>
      <c r="E323" s="13"/>
      <c r="F323" s="13"/>
      <c r="G323" s="13"/>
      <c r="H323" s="13"/>
      <c r="I323" s="13"/>
      <c r="J323" s="13"/>
      <c r="K323" s="13"/>
      <c r="L323" s="13"/>
      <c r="M323" s="13"/>
      <c r="N323" s="13"/>
    </row>
    <row r="324" spans="1:34">
      <c r="A324" s="49"/>
      <c r="B324" s="22"/>
      <c r="C324" s="22"/>
      <c r="D324" s="58"/>
      <c r="E324" s="58"/>
      <c r="F324" s="58"/>
      <c r="G324" s="22"/>
      <c r="H324" s="58"/>
      <c r="I324" s="58"/>
      <c r="J324" s="58"/>
      <c r="K324" s="22"/>
      <c r="L324" s="287" t="s">
        <v>792</v>
      </c>
      <c r="M324" s="287"/>
      <c r="N324" s="287"/>
    </row>
    <row r="325" spans="1:34">
      <c r="A325" s="49"/>
      <c r="B325" s="22"/>
      <c r="C325" s="22"/>
      <c r="D325" s="58"/>
      <c r="E325" s="58"/>
      <c r="F325" s="58"/>
      <c r="G325" s="22"/>
      <c r="H325" s="287" t="s">
        <v>793</v>
      </c>
      <c r="I325" s="287"/>
      <c r="J325" s="287"/>
      <c r="K325" s="22"/>
      <c r="L325" s="287" t="s">
        <v>794</v>
      </c>
      <c r="M325" s="287"/>
      <c r="N325" s="287"/>
    </row>
    <row r="326" spans="1:34">
      <c r="A326" s="49"/>
      <c r="B326" s="22"/>
      <c r="C326" s="22"/>
      <c r="D326" s="287" t="s">
        <v>795</v>
      </c>
      <c r="E326" s="287"/>
      <c r="F326" s="287"/>
      <c r="G326" s="22"/>
      <c r="H326" s="287" t="s">
        <v>796</v>
      </c>
      <c r="I326" s="287"/>
      <c r="J326" s="287"/>
      <c r="K326" s="22"/>
      <c r="L326" s="287" t="s">
        <v>796</v>
      </c>
      <c r="M326" s="287"/>
      <c r="N326" s="287"/>
    </row>
    <row r="327" spans="1:34">
      <c r="A327" s="49"/>
      <c r="B327" s="22"/>
      <c r="C327" s="22"/>
      <c r="D327" s="287" t="s">
        <v>797</v>
      </c>
      <c r="E327" s="287"/>
      <c r="F327" s="287"/>
      <c r="G327" s="22"/>
      <c r="H327" s="287" t="s">
        <v>798</v>
      </c>
      <c r="I327" s="287"/>
      <c r="J327" s="287"/>
      <c r="K327" s="22"/>
      <c r="L327" s="287" t="s">
        <v>798</v>
      </c>
      <c r="M327" s="287"/>
      <c r="N327" s="287"/>
    </row>
    <row r="328" spans="1:34" ht="15.75" thickBot="1">
      <c r="A328" s="49"/>
      <c r="B328" s="239" t="s">
        <v>799</v>
      </c>
      <c r="C328" s="22"/>
      <c r="D328" s="187" t="s">
        <v>800</v>
      </c>
      <c r="E328" s="187"/>
      <c r="F328" s="187"/>
      <c r="G328" s="22"/>
      <c r="H328" s="127">
        <v>42094</v>
      </c>
      <c r="I328" s="127"/>
      <c r="J328" s="127"/>
      <c r="K328" s="22"/>
      <c r="L328" s="187" t="s">
        <v>800</v>
      </c>
      <c r="M328" s="187"/>
      <c r="N328" s="187"/>
    </row>
    <row r="329" spans="1:34">
      <c r="A329" s="49"/>
      <c r="B329" s="129" t="s">
        <v>778</v>
      </c>
      <c r="C329" s="71"/>
      <c r="D329" s="129" t="s">
        <v>264</v>
      </c>
      <c r="E329" s="131">
        <v>28476</v>
      </c>
      <c r="F329" s="74"/>
      <c r="G329" s="71"/>
      <c r="H329" s="129" t="s">
        <v>264</v>
      </c>
      <c r="I329" s="189" t="s">
        <v>801</v>
      </c>
      <c r="J329" s="129" t="s">
        <v>289</v>
      </c>
      <c r="K329" s="71"/>
      <c r="L329" s="129" t="s">
        <v>264</v>
      </c>
      <c r="M329" s="131">
        <v>25910</v>
      </c>
      <c r="N329" s="74"/>
    </row>
    <row r="330" spans="1:34">
      <c r="A330" s="49"/>
      <c r="B330" s="128"/>
      <c r="C330" s="71"/>
      <c r="D330" s="128"/>
      <c r="E330" s="135"/>
      <c r="F330" s="71"/>
      <c r="G330" s="71"/>
      <c r="H330" s="128"/>
      <c r="I330" s="137"/>
      <c r="J330" s="128"/>
      <c r="K330" s="71"/>
      <c r="L330" s="128"/>
      <c r="M330" s="135"/>
      <c r="N330" s="71"/>
    </row>
    <row r="331" spans="1:34">
      <c r="A331" s="49"/>
      <c r="B331" s="133" t="s">
        <v>786</v>
      </c>
      <c r="C331" s="58"/>
      <c r="D331" s="136">
        <v>2246</v>
      </c>
      <c r="E331" s="136"/>
      <c r="F331" s="58"/>
      <c r="G331" s="58"/>
      <c r="H331" s="134" t="s">
        <v>266</v>
      </c>
      <c r="I331" s="134"/>
      <c r="J331" s="58"/>
      <c r="K331" s="58"/>
      <c r="L331" s="136">
        <v>2246</v>
      </c>
      <c r="M331" s="136"/>
      <c r="N331" s="58"/>
    </row>
    <row r="332" spans="1:34" ht="15.75" thickBot="1">
      <c r="A332" s="49"/>
      <c r="B332" s="133"/>
      <c r="C332" s="58"/>
      <c r="D332" s="192"/>
      <c r="E332" s="192"/>
      <c r="F332" s="162"/>
      <c r="G332" s="58"/>
      <c r="H332" s="138"/>
      <c r="I332" s="138"/>
      <c r="J332" s="162"/>
      <c r="K332" s="58"/>
      <c r="L332" s="192"/>
      <c r="M332" s="192"/>
      <c r="N332" s="162"/>
    </row>
    <row r="333" spans="1:34">
      <c r="A333" s="49"/>
      <c r="B333" s="71"/>
      <c r="C333" s="71"/>
      <c r="D333" s="129" t="s">
        <v>264</v>
      </c>
      <c r="E333" s="131">
        <v>30722</v>
      </c>
      <c r="F333" s="74"/>
      <c r="G333" s="71"/>
      <c r="H333" s="129" t="s">
        <v>264</v>
      </c>
      <c r="I333" s="189" t="s">
        <v>801</v>
      </c>
      <c r="J333" s="129" t="s">
        <v>289</v>
      </c>
      <c r="K333" s="71"/>
      <c r="L333" s="129" t="s">
        <v>264</v>
      </c>
      <c r="M333" s="131">
        <v>28156</v>
      </c>
      <c r="N333" s="74"/>
    </row>
    <row r="334" spans="1:34" ht="15.75" thickBot="1">
      <c r="A334" s="49"/>
      <c r="B334" s="71"/>
      <c r="C334" s="71"/>
      <c r="D334" s="139"/>
      <c r="E334" s="140"/>
      <c r="F334" s="119"/>
      <c r="G334" s="71"/>
      <c r="H334" s="139"/>
      <c r="I334" s="210"/>
      <c r="J334" s="139"/>
      <c r="K334" s="71"/>
      <c r="L334" s="139"/>
      <c r="M334" s="140"/>
      <c r="N334" s="119"/>
    </row>
    <row r="335" spans="1:34" ht="15.75" thickTop="1">
      <c r="A335" s="49"/>
      <c r="B335" s="22"/>
      <c r="C335" s="22"/>
      <c r="D335" s="170"/>
      <c r="E335" s="170"/>
      <c r="F335" s="170"/>
      <c r="G335" s="22"/>
      <c r="H335" s="170"/>
      <c r="I335" s="170"/>
      <c r="J335" s="170"/>
      <c r="K335" s="22"/>
      <c r="L335" s="170"/>
      <c r="M335" s="170"/>
      <c r="N335" s="170"/>
    </row>
    <row r="336" spans="1:34">
      <c r="A336" s="49"/>
      <c r="B336" s="22"/>
      <c r="C336" s="22"/>
      <c r="D336" s="58"/>
      <c r="E336" s="58"/>
      <c r="F336" s="58"/>
      <c r="G336" s="22"/>
      <c r="H336" s="58"/>
      <c r="I336" s="58"/>
      <c r="J336" s="58"/>
      <c r="K336" s="22"/>
      <c r="L336" s="287" t="s">
        <v>802</v>
      </c>
      <c r="M336" s="287"/>
      <c r="N336" s="287"/>
    </row>
    <row r="337" spans="1:34">
      <c r="A337" s="49"/>
      <c r="B337" s="22"/>
      <c r="C337" s="22"/>
      <c r="D337" s="58"/>
      <c r="E337" s="58"/>
      <c r="F337" s="58"/>
      <c r="G337" s="22"/>
      <c r="H337" s="287" t="s">
        <v>793</v>
      </c>
      <c r="I337" s="287"/>
      <c r="J337" s="287"/>
      <c r="K337" s="22"/>
      <c r="L337" s="287" t="s">
        <v>803</v>
      </c>
      <c r="M337" s="287"/>
      <c r="N337" s="287"/>
    </row>
    <row r="338" spans="1:34">
      <c r="A338" s="49"/>
      <c r="B338" s="22"/>
      <c r="C338" s="22"/>
      <c r="D338" s="287" t="s">
        <v>795</v>
      </c>
      <c r="E338" s="287"/>
      <c r="F338" s="287"/>
      <c r="G338" s="22"/>
      <c r="H338" s="287" t="s">
        <v>796</v>
      </c>
      <c r="I338" s="287"/>
      <c r="J338" s="287"/>
      <c r="K338" s="22"/>
      <c r="L338" s="287" t="s">
        <v>796</v>
      </c>
      <c r="M338" s="287"/>
      <c r="N338" s="287"/>
    </row>
    <row r="339" spans="1:34">
      <c r="A339" s="49"/>
      <c r="B339" s="22"/>
      <c r="C339" s="22"/>
      <c r="D339" s="287" t="s">
        <v>804</v>
      </c>
      <c r="E339" s="287"/>
      <c r="F339" s="287"/>
      <c r="G339" s="22"/>
      <c r="H339" s="287" t="s">
        <v>798</v>
      </c>
      <c r="I339" s="287"/>
      <c r="J339" s="287"/>
      <c r="K339" s="22"/>
      <c r="L339" s="287" t="s">
        <v>798</v>
      </c>
      <c r="M339" s="287"/>
      <c r="N339" s="287"/>
    </row>
    <row r="340" spans="1:34" ht="15.75" thickBot="1">
      <c r="A340" s="49"/>
      <c r="B340" s="239" t="s">
        <v>805</v>
      </c>
      <c r="C340" s="22"/>
      <c r="D340" s="127">
        <v>42094</v>
      </c>
      <c r="E340" s="127"/>
      <c r="F340" s="127"/>
      <c r="G340" s="22"/>
      <c r="H340" s="127">
        <v>42094</v>
      </c>
      <c r="I340" s="127"/>
      <c r="J340" s="127"/>
      <c r="K340" s="22"/>
      <c r="L340" s="127">
        <v>42094</v>
      </c>
      <c r="M340" s="127"/>
      <c r="N340" s="127"/>
    </row>
    <row r="341" spans="1:34">
      <c r="A341" s="49"/>
      <c r="B341" s="129" t="s">
        <v>778</v>
      </c>
      <c r="C341" s="71"/>
      <c r="D341" s="129" t="s">
        <v>264</v>
      </c>
      <c r="E341" s="189" t="s">
        <v>806</v>
      </c>
      <c r="F341" s="129" t="s">
        <v>289</v>
      </c>
      <c r="G341" s="71"/>
      <c r="H341" s="129" t="s">
        <v>264</v>
      </c>
      <c r="I341" s="189">
        <v>593</v>
      </c>
      <c r="J341" s="74"/>
      <c r="K341" s="71"/>
      <c r="L341" s="129" t="s">
        <v>264</v>
      </c>
      <c r="M341" s="189" t="s">
        <v>783</v>
      </c>
      <c r="N341" s="129" t="s">
        <v>289</v>
      </c>
    </row>
    <row r="342" spans="1:34">
      <c r="A342" s="49"/>
      <c r="B342" s="128"/>
      <c r="C342" s="71"/>
      <c r="D342" s="128"/>
      <c r="E342" s="137"/>
      <c r="F342" s="128"/>
      <c r="G342" s="71"/>
      <c r="H342" s="128"/>
      <c r="I342" s="137"/>
      <c r="J342" s="71"/>
      <c r="K342" s="71"/>
      <c r="L342" s="128"/>
      <c r="M342" s="137"/>
      <c r="N342" s="128"/>
    </row>
    <row r="343" spans="1:34">
      <c r="A343" s="49"/>
      <c r="B343" s="133" t="s">
        <v>786</v>
      </c>
      <c r="C343" s="58"/>
      <c r="D343" s="134" t="s">
        <v>394</v>
      </c>
      <c r="E343" s="134"/>
      <c r="F343" s="133" t="s">
        <v>289</v>
      </c>
      <c r="G343" s="58"/>
      <c r="H343" s="134" t="s">
        <v>266</v>
      </c>
      <c r="I343" s="134"/>
      <c r="J343" s="58"/>
      <c r="K343" s="58"/>
      <c r="L343" s="134" t="s">
        <v>394</v>
      </c>
      <c r="M343" s="134"/>
      <c r="N343" s="133" t="s">
        <v>289</v>
      </c>
    </row>
    <row r="344" spans="1:34" ht="15.75" thickBot="1">
      <c r="A344" s="49"/>
      <c r="B344" s="133"/>
      <c r="C344" s="58"/>
      <c r="D344" s="138"/>
      <c r="E344" s="138"/>
      <c r="F344" s="209"/>
      <c r="G344" s="58"/>
      <c r="H344" s="138"/>
      <c r="I344" s="138"/>
      <c r="J344" s="162"/>
      <c r="K344" s="58"/>
      <c r="L344" s="138"/>
      <c r="M344" s="138"/>
      <c r="N344" s="209"/>
    </row>
    <row r="345" spans="1:34">
      <c r="A345" s="49"/>
      <c r="B345" s="71"/>
      <c r="C345" s="71"/>
      <c r="D345" s="129" t="s">
        <v>264</v>
      </c>
      <c r="E345" s="189" t="s">
        <v>807</v>
      </c>
      <c r="F345" s="129" t="s">
        <v>289</v>
      </c>
      <c r="G345" s="71"/>
      <c r="H345" s="129" t="s">
        <v>264</v>
      </c>
      <c r="I345" s="189">
        <v>593</v>
      </c>
      <c r="J345" s="74"/>
      <c r="K345" s="71"/>
      <c r="L345" s="129" t="s">
        <v>264</v>
      </c>
      <c r="M345" s="189" t="s">
        <v>568</v>
      </c>
      <c r="N345" s="129" t="s">
        <v>289</v>
      </c>
    </row>
    <row r="346" spans="1:34" ht="15.75" thickBot="1">
      <c r="A346" s="49"/>
      <c r="B346" s="71"/>
      <c r="C346" s="71"/>
      <c r="D346" s="139"/>
      <c r="E346" s="210"/>
      <c r="F346" s="139"/>
      <c r="G346" s="71"/>
      <c r="H346" s="139"/>
      <c r="I346" s="210"/>
      <c r="J346" s="119"/>
      <c r="K346" s="71"/>
      <c r="L346" s="139"/>
      <c r="M346" s="210"/>
      <c r="N346" s="139"/>
    </row>
    <row r="347" spans="1:34" ht="15.75" thickTop="1">
      <c r="A347" s="49" t="s">
        <v>1401</v>
      </c>
      <c r="B347" s="58" t="s">
        <v>791</v>
      </c>
      <c r="C347" s="58"/>
      <c r="D347" s="58"/>
      <c r="E347" s="58"/>
      <c r="F347" s="58"/>
      <c r="G347" s="58"/>
      <c r="H347" s="58"/>
      <c r="I347" s="58"/>
      <c r="J347" s="58"/>
      <c r="K347" s="58"/>
      <c r="L347" s="58"/>
      <c r="M347" s="58"/>
      <c r="N347" s="58"/>
      <c r="O347" s="58"/>
      <c r="P347" s="58"/>
      <c r="Q347" s="58"/>
      <c r="R347" s="58"/>
      <c r="S347" s="58"/>
      <c r="T347" s="58"/>
      <c r="U347" s="58"/>
      <c r="V347" s="58"/>
      <c r="W347" s="58"/>
      <c r="X347" s="58"/>
      <c r="Y347" s="58"/>
      <c r="Z347" s="58"/>
      <c r="AA347" s="58"/>
      <c r="AB347" s="58"/>
      <c r="AC347" s="58"/>
      <c r="AD347" s="58"/>
      <c r="AE347" s="58"/>
      <c r="AF347" s="58"/>
      <c r="AG347" s="58"/>
      <c r="AH347" s="58"/>
    </row>
    <row r="348" spans="1:34">
      <c r="A348" s="49"/>
      <c r="B348" s="54"/>
      <c r="C348" s="54"/>
      <c r="D348" s="54"/>
      <c r="E348" s="54"/>
      <c r="F348" s="54"/>
      <c r="G348" s="54"/>
      <c r="H348" s="54"/>
      <c r="I348" s="54"/>
      <c r="J348" s="54"/>
      <c r="K348" s="54"/>
      <c r="L348" s="54"/>
      <c r="M348" s="54"/>
      <c r="N348" s="54"/>
      <c r="O348" s="54"/>
      <c r="P348" s="54"/>
      <c r="Q348" s="54"/>
      <c r="R348" s="54"/>
      <c r="S348" s="54"/>
      <c r="T348" s="54"/>
      <c r="U348" s="54"/>
      <c r="V348" s="54"/>
      <c r="W348" s="54"/>
      <c r="X348" s="54"/>
      <c r="Y348" s="54"/>
      <c r="Z348" s="54"/>
      <c r="AA348" s="54"/>
      <c r="AB348" s="54"/>
      <c r="AC348" s="54"/>
      <c r="AD348" s="54"/>
      <c r="AE348" s="54"/>
      <c r="AF348" s="54"/>
      <c r="AG348" s="54"/>
      <c r="AH348" s="54"/>
    </row>
    <row r="349" spans="1:34">
      <c r="A349" s="49"/>
      <c r="B349" s="41"/>
      <c r="C349" s="41"/>
      <c r="D349" s="41"/>
      <c r="E349" s="41"/>
      <c r="F349" s="41"/>
      <c r="G349" s="41"/>
      <c r="H349" s="41"/>
      <c r="I349" s="41"/>
      <c r="J349" s="41"/>
      <c r="K349" s="41"/>
      <c r="L349" s="41"/>
      <c r="M349" s="41"/>
      <c r="N349" s="41"/>
    </row>
    <row r="350" spans="1:34">
      <c r="A350" s="49"/>
      <c r="B350" s="13"/>
      <c r="C350" s="13"/>
      <c r="D350" s="13"/>
      <c r="E350" s="13"/>
      <c r="F350" s="13"/>
      <c r="G350" s="13"/>
      <c r="H350" s="13"/>
      <c r="I350" s="13"/>
      <c r="J350" s="13"/>
      <c r="K350" s="13"/>
      <c r="L350" s="13"/>
      <c r="M350" s="13"/>
      <c r="N350" s="13"/>
    </row>
    <row r="351" spans="1:34">
      <c r="A351" s="49"/>
      <c r="B351" s="22"/>
      <c r="C351" s="22"/>
      <c r="D351" s="58"/>
      <c r="E351" s="58"/>
      <c r="F351" s="58"/>
      <c r="G351" s="22"/>
      <c r="H351" s="58"/>
      <c r="I351" s="58"/>
      <c r="J351" s="58"/>
      <c r="K351" s="22"/>
      <c r="L351" s="287" t="s">
        <v>792</v>
      </c>
      <c r="M351" s="287"/>
      <c r="N351" s="287"/>
    </row>
    <row r="352" spans="1:34">
      <c r="A352" s="49"/>
      <c r="B352" s="22"/>
      <c r="C352" s="22"/>
      <c r="D352" s="58"/>
      <c r="E352" s="58"/>
      <c r="F352" s="58"/>
      <c r="G352" s="22"/>
      <c r="H352" s="287" t="s">
        <v>793</v>
      </c>
      <c r="I352" s="287"/>
      <c r="J352" s="287"/>
      <c r="K352" s="22"/>
      <c r="L352" s="287" t="s">
        <v>794</v>
      </c>
      <c r="M352" s="287"/>
      <c r="N352" s="287"/>
    </row>
    <row r="353" spans="1:14">
      <c r="A353" s="49"/>
      <c r="B353" s="22"/>
      <c r="C353" s="22"/>
      <c r="D353" s="287" t="s">
        <v>795</v>
      </c>
      <c r="E353" s="287"/>
      <c r="F353" s="287"/>
      <c r="G353" s="22"/>
      <c r="H353" s="287" t="s">
        <v>796</v>
      </c>
      <c r="I353" s="287"/>
      <c r="J353" s="287"/>
      <c r="K353" s="22"/>
      <c r="L353" s="287" t="s">
        <v>796</v>
      </c>
      <c r="M353" s="287"/>
      <c r="N353" s="287"/>
    </row>
    <row r="354" spans="1:14">
      <c r="A354" s="49"/>
      <c r="B354" s="22"/>
      <c r="C354" s="22"/>
      <c r="D354" s="287" t="s">
        <v>797</v>
      </c>
      <c r="E354" s="287"/>
      <c r="F354" s="287"/>
      <c r="G354" s="22"/>
      <c r="H354" s="287" t="s">
        <v>798</v>
      </c>
      <c r="I354" s="287"/>
      <c r="J354" s="287"/>
      <c r="K354" s="22"/>
      <c r="L354" s="287" t="s">
        <v>798</v>
      </c>
      <c r="M354" s="287"/>
      <c r="N354" s="287"/>
    </row>
    <row r="355" spans="1:14" ht="15.75" thickBot="1">
      <c r="A355" s="49"/>
      <c r="B355" s="239" t="s">
        <v>799</v>
      </c>
      <c r="C355" s="22"/>
      <c r="D355" s="187" t="s">
        <v>800</v>
      </c>
      <c r="E355" s="187"/>
      <c r="F355" s="187"/>
      <c r="G355" s="22"/>
      <c r="H355" s="127">
        <v>42094</v>
      </c>
      <c r="I355" s="127"/>
      <c r="J355" s="127"/>
      <c r="K355" s="22"/>
      <c r="L355" s="187" t="s">
        <v>800</v>
      </c>
      <c r="M355" s="187"/>
      <c r="N355" s="187"/>
    </row>
    <row r="356" spans="1:14">
      <c r="A356" s="49"/>
      <c r="B356" s="129" t="s">
        <v>778</v>
      </c>
      <c r="C356" s="71"/>
      <c r="D356" s="129" t="s">
        <v>264</v>
      </c>
      <c r="E356" s="131">
        <v>28476</v>
      </c>
      <c r="F356" s="74"/>
      <c r="G356" s="71"/>
      <c r="H356" s="129" t="s">
        <v>264</v>
      </c>
      <c r="I356" s="189" t="s">
        <v>801</v>
      </c>
      <c r="J356" s="129" t="s">
        <v>289</v>
      </c>
      <c r="K356" s="71"/>
      <c r="L356" s="129" t="s">
        <v>264</v>
      </c>
      <c r="M356" s="131">
        <v>25910</v>
      </c>
      <c r="N356" s="74"/>
    </row>
    <row r="357" spans="1:14">
      <c r="A357" s="49"/>
      <c r="B357" s="128"/>
      <c r="C357" s="71"/>
      <c r="D357" s="128"/>
      <c r="E357" s="135"/>
      <c r="F357" s="71"/>
      <c r="G357" s="71"/>
      <c r="H357" s="128"/>
      <c r="I357" s="137"/>
      <c r="J357" s="128"/>
      <c r="K357" s="71"/>
      <c r="L357" s="128"/>
      <c r="M357" s="135"/>
      <c r="N357" s="71"/>
    </row>
    <row r="358" spans="1:14">
      <c r="A358" s="49"/>
      <c r="B358" s="133" t="s">
        <v>786</v>
      </c>
      <c r="C358" s="58"/>
      <c r="D358" s="136">
        <v>2246</v>
      </c>
      <c r="E358" s="136"/>
      <c r="F358" s="58"/>
      <c r="G358" s="58"/>
      <c r="H358" s="134" t="s">
        <v>266</v>
      </c>
      <c r="I358" s="134"/>
      <c r="J358" s="58"/>
      <c r="K358" s="58"/>
      <c r="L358" s="136">
        <v>2246</v>
      </c>
      <c r="M358" s="136"/>
      <c r="N358" s="58"/>
    </row>
    <row r="359" spans="1:14" ht="15.75" thickBot="1">
      <c r="A359" s="49"/>
      <c r="B359" s="133"/>
      <c r="C359" s="58"/>
      <c r="D359" s="192"/>
      <c r="E359" s="192"/>
      <c r="F359" s="162"/>
      <c r="G359" s="58"/>
      <c r="H359" s="138"/>
      <c r="I359" s="138"/>
      <c r="J359" s="162"/>
      <c r="K359" s="58"/>
      <c r="L359" s="192"/>
      <c r="M359" s="192"/>
      <c r="N359" s="162"/>
    </row>
    <row r="360" spans="1:14">
      <c r="A360" s="49"/>
      <c r="B360" s="71"/>
      <c r="C360" s="71"/>
      <c r="D360" s="129" t="s">
        <v>264</v>
      </c>
      <c r="E360" s="131">
        <v>30722</v>
      </c>
      <c r="F360" s="74"/>
      <c r="G360" s="71"/>
      <c r="H360" s="129" t="s">
        <v>264</v>
      </c>
      <c r="I360" s="189" t="s">
        <v>801</v>
      </c>
      <c r="J360" s="129" t="s">
        <v>289</v>
      </c>
      <c r="K360" s="71"/>
      <c r="L360" s="129" t="s">
        <v>264</v>
      </c>
      <c r="M360" s="131">
        <v>28156</v>
      </c>
      <c r="N360" s="74"/>
    </row>
    <row r="361" spans="1:14" ht="15.75" thickBot="1">
      <c r="A361" s="49"/>
      <c r="B361" s="71"/>
      <c r="C361" s="71"/>
      <c r="D361" s="139"/>
      <c r="E361" s="140"/>
      <c r="F361" s="119"/>
      <c r="G361" s="71"/>
      <c r="H361" s="139"/>
      <c r="I361" s="210"/>
      <c r="J361" s="139"/>
      <c r="K361" s="71"/>
      <c r="L361" s="139"/>
      <c r="M361" s="140"/>
      <c r="N361" s="119"/>
    </row>
    <row r="362" spans="1:14" ht="15.75" thickTop="1">
      <c r="A362" s="49"/>
      <c r="B362" s="22"/>
      <c r="C362" s="22"/>
      <c r="D362" s="170"/>
      <c r="E362" s="170"/>
      <c r="F362" s="170"/>
      <c r="G362" s="22"/>
      <c r="H362" s="170"/>
      <c r="I362" s="170"/>
      <c r="J362" s="170"/>
      <c r="K362" s="22"/>
      <c r="L362" s="170"/>
      <c r="M362" s="170"/>
      <c r="N362" s="170"/>
    </row>
    <row r="363" spans="1:14">
      <c r="A363" s="49"/>
      <c r="B363" s="22"/>
      <c r="C363" s="22"/>
      <c r="D363" s="58"/>
      <c r="E363" s="58"/>
      <c r="F363" s="58"/>
      <c r="G363" s="22"/>
      <c r="H363" s="58"/>
      <c r="I363" s="58"/>
      <c r="J363" s="58"/>
      <c r="K363" s="22"/>
      <c r="L363" s="287" t="s">
        <v>802</v>
      </c>
      <c r="M363" s="287"/>
      <c r="N363" s="287"/>
    </row>
    <row r="364" spans="1:14">
      <c r="A364" s="49"/>
      <c r="B364" s="22"/>
      <c r="C364" s="22"/>
      <c r="D364" s="58"/>
      <c r="E364" s="58"/>
      <c r="F364" s="58"/>
      <c r="G364" s="22"/>
      <c r="H364" s="287" t="s">
        <v>793</v>
      </c>
      <c r="I364" s="287"/>
      <c r="J364" s="287"/>
      <c r="K364" s="22"/>
      <c r="L364" s="287" t="s">
        <v>803</v>
      </c>
      <c r="M364" s="287"/>
      <c r="N364" s="287"/>
    </row>
    <row r="365" spans="1:14">
      <c r="A365" s="49"/>
      <c r="B365" s="22"/>
      <c r="C365" s="22"/>
      <c r="D365" s="287" t="s">
        <v>795</v>
      </c>
      <c r="E365" s="287"/>
      <c r="F365" s="287"/>
      <c r="G365" s="22"/>
      <c r="H365" s="287" t="s">
        <v>796</v>
      </c>
      <c r="I365" s="287"/>
      <c r="J365" s="287"/>
      <c r="K365" s="22"/>
      <c r="L365" s="287" t="s">
        <v>796</v>
      </c>
      <c r="M365" s="287"/>
      <c r="N365" s="287"/>
    </row>
    <row r="366" spans="1:14">
      <c r="A366" s="49"/>
      <c r="B366" s="22"/>
      <c r="C366" s="22"/>
      <c r="D366" s="287" t="s">
        <v>804</v>
      </c>
      <c r="E366" s="287"/>
      <c r="F366" s="287"/>
      <c r="G366" s="22"/>
      <c r="H366" s="287" t="s">
        <v>798</v>
      </c>
      <c r="I366" s="287"/>
      <c r="J366" s="287"/>
      <c r="K366" s="22"/>
      <c r="L366" s="287" t="s">
        <v>798</v>
      </c>
      <c r="M366" s="287"/>
      <c r="N366" s="287"/>
    </row>
    <row r="367" spans="1:14" ht="15.75" thickBot="1">
      <c r="A367" s="49"/>
      <c r="B367" s="239" t="s">
        <v>805</v>
      </c>
      <c r="C367" s="22"/>
      <c r="D367" s="127">
        <v>42094</v>
      </c>
      <c r="E367" s="127"/>
      <c r="F367" s="127"/>
      <c r="G367" s="22"/>
      <c r="H367" s="127">
        <v>42094</v>
      </c>
      <c r="I367" s="127"/>
      <c r="J367" s="127"/>
      <c r="K367" s="22"/>
      <c r="L367" s="127">
        <v>42094</v>
      </c>
      <c r="M367" s="127"/>
      <c r="N367" s="127"/>
    </row>
    <row r="368" spans="1:14">
      <c r="A368" s="49"/>
      <c r="B368" s="129" t="s">
        <v>778</v>
      </c>
      <c r="C368" s="71"/>
      <c r="D368" s="129" t="s">
        <v>264</v>
      </c>
      <c r="E368" s="189" t="s">
        <v>806</v>
      </c>
      <c r="F368" s="129" t="s">
        <v>289</v>
      </c>
      <c r="G368" s="71"/>
      <c r="H368" s="129" t="s">
        <v>264</v>
      </c>
      <c r="I368" s="189">
        <v>593</v>
      </c>
      <c r="J368" s="74"/>
      <c r="K368" s="71"/>
      <c r="L368" s="129" t="s">
        <v>264</v>
      </c>
      <c r="M368" s="189" t="s">
        <v>783</v>
      </c>
      <c r="N368" s="129" t="s">
        <v>289</v>
      </c>
    </row>
    <row r="369" spans="1:14">
      <c r="A369" s="49"/>
      <c r="B369" s="128"/>
      <c r="C369" s="71"/>
      <c r="D369" s="128"/>
      <c r="E369" s="137"/>
      <c r="F369" s="128"/>
      <c r="G369" s="71"/>
      <c r="H369" s="128"/>
      <c r="I369" s="137"/>
      <c r="J369" s="71"/>
      <c r="K369" s="71"/>
      <c r="L369" s="128"/>
      <c r="M369" s="137"/>
      <c r="N369" s="128"/>
    </row>
    <row r="370" spans="1:14">
      <c r="A370" s="49"/>
      <c r="B370" s="133" t="s">
        <v>786</v>
      </c>
      <c r="C370" s="58"/>
      <c r="D370" s="134" t="s">
        <v>394</v>
      </c>
      <c r="E370" s="134"/>
      <c r="F370" s="133" t="s">
        <v>289</v>
      </c>
      <c r="G370" s="58"/>
      <c r="H370" s="134" t="s">
        <v>266</v>
      </c>
      <c r="I370" s="134"/>
      <c r="J370" s="58"/>
      <c r="K370" s="58"/>
      <c r="L370" s="134" t="s">
        <v>394</v>
      </c>
      <c r="M370" s="134"/>
      <c r="N370" s="133" t="s">
        <v>289</v>
      </c>
    </row>
    <row r="371" spans="1:14" ht="15.75" thickBot="1">
      <c r="A371" s="49"/>
      <c r="B371" s="133"/>
      <c r="C371" s="58"/>
      <c r="D371" s="138"/>
      <c r="E371" s="138"/>
      <c r="F371" s="209"/>
      <c r="G371" s="58"/>
      <c r="H371" s="138"/>
      <c r="I371" s="138"/>
      <c r="J371" s="162"/>
      <c r="K371" s="58"/>
      <c r="L371" s="138"/>
      <c r="M371" s="138"/>
      <c r="N371" s="209"/>
    </row>
    <row r="372" spans="1:14">
      <c r="A372" s="49"/>
      <c r="B372" s="71"/>
      <c r="C372" s="71"/>
      <c r="D372" s="129" t="s">
        <v>264</v>
      </c>
      <c r="E372" s="189" t="s">
        <v>807</v>
      </c>
      <c r="F372" s="129" t="s">
        <v>289</v>
      </c>
      <c r="G372" s="71"/>
      <c r="H372" s="129" t="s">
        <v>264</v>
      </c>
      <c r="I372" s="189">
        <v>593</v>
      </c>
      <c r="J372" s="74"/>
      <c r="K372" s="71"/>
      <c r="L372" s="129" t="s">
        <v>264</v>
      </c>
      <c r="M372" s="189" t="s">
        <v>568</v>
      </c>
      <c r="N372" s="129" t="s">
        <v>289</v>
      </c>
    </row>
    <row r="373" spans="1:14" ht="15.75" thickBot="1">
      <c r="A373" s="49"/>
      <c r="B373" s="71"/>
      <c r="C373" s="71"/>
      <c r="D373" s="139"/>
      <c r="E373" s="210"/>
      <c r="F373" s="139"/>
      <c r="G373" s="71"/>
      <c r="H373" s="139"/>
      <c r="I373" s="210"/>
      <c r="J373" s="119"/>
      <c r="K373" s="71"/>
      <c r="L373" s="139"/>
      <c r="M373" s="210"/>
      <c r="N373" s="139"/>
    </row>
    <row r="374" spans="1:14" ht="15.75" thickTop="1"/>
  </sheetData>
  <mergeCells count="1639">
    <mergeCell ref="A320:A346"/>
    <mergeCell ref="B320:AH320"/>
    <mergeCell ref="B321:AH321"/>
    <mergeCell ref="A347:A373"/>
    <mergeCell ref="B347:AH347"/>
    <mergeCell ref="B348:AH348"/>
    <mergeCell ref="A270:A299"/>
    <mergeCell ref="B270:AH270"/>
    <mergeCell ref="B297:AH297"/>
    <mergeCell ref="A300:A319"/>
    <mergeCell ref="B300:AH300"/>
    <mergeCell ref="B301:AH301"/>
    <mergeCell ref="B314:AH314"/>
    <mergeCell ref="B315:AH315"/>
    <mergeCell ref="A213:A269"/>
    <mergeCell ref="B213:AH213"/>
    <mergeCell ref="B222:AH222"/>
    <mergeCell ref="B223:AH223"/>
    <mergeCell ref="B224:AH224"/>
    <mergeCell ref="B225:AH225"/>
    <mergeCell ref="B241:AH241"/>
    <mergeCell ref="B255:AH255"/>
    <mergeCell ref="A160:A180"/>
    <mergeCell ref="B160:AH160"/>
    <mergeCell ref="B161:AH161"/>
    <mergeCell ref="B178:AH178"/>
    <mergeCell ref="A181:A212"/>
    <mergeCell ref="B181:AH181"/>
    <mergeCell ref="B182:AH182"/>
    <mergeCell ref="B195:AH195"/>
    <mergeCell ref="B208:AH208"/>
    <mergeCell ref="A49:A90"/>
    <mergeCell ref="B49:AH49"/>
    <mergeCell ref="B50:AH50"/>
    <mergeCell ref="B84:AH84"/>
    <mergeCell ref="A91:A159"/>
    <mergeCell ref="B91:AH91"/>
    <mergeCell ref="B92:AH92"/>
    <mergeCell ref="B129:AH129"/>
    <mergeCell ref="B136:AH136"/>
    <mergeCell ref="B153:AH153"/>
    <mergeCell ref="B16:AH16"/>
    <mergeCell ref="A19:A32"/>
    <mergeCell ref="B19:AH19"/>
    <mergeCell ref="B20:AH20"/>
    <mergeCell ref="A33:A48"/>
    <mergeCell ref="B33:AH33"/>
    <mergeCell ref="B34:AH34"/>
    <mergeCell ref="K372:K373"/>
    <mergeCell ref="L372:L373"/>
    <mergeCell ref="M372:M373"/>
    <mergeCell ref="N372:N373"/>
    <mergeCell ref="A1:A2"/>
    <mergeCell ref="B1:AH1"/>
    <mergeCell ref="B2:AH2"/>
    <mergeCell ref="B3:AH3"/>
    <mergeCell ref="A4:A18"/>
    <mergeCell ref="B4:AH4"/>
    <mergeCell ref="N370:N371"/>
    <mergeCell ref="B372:B373"/>
    <mergeCell ref="C372:C373"/>
    <mergeCell ref="D372:D373"/>
    <mergeCell ref="E372:E373"/>
    <mergeCell ref="F372:F373"/>
    <mergeCell ref="G372:G373"/>
    <mergeCell ref="H372:H373"/>
    <mergeCell ref="I372:I373"/>
    <mergeCell ref="J372:J373"/>
    <mergeCell ref="N368:N369"/>
    <mergeCell ref="B370:B371"/>
    <mergeCell ref="C370:C371"/>
    <mergeCell ref="D370:E371"/>
    <mergeCell ref="F370:F371"/>
    <mergeCell ref="G370:G371"/>
    <mergeCell ref="H370:I371"/>
    <mergeCell ref="J370:J371"/>
    <mergeCell ref="K370:K371"/>
    <mergeCell ref="L370:M371"/>
    <mergeCell ref="H368:H369"/>
    <mergeCell ref="I368:I369"/>
    <mergeCell ref="J368:J369"/>
    <mergeCell ref="K368:K369"/>
    <mergeCell ref="L368:L369"/>
    <mergeCell ref="M368:M369"/>
    <mergeCell ref="B368:B369"/>
    <mergeCell ref="C368:C369"/>
    <mergeCell ref="D368:D369"/>
    <mergeCell ref="E368:E369"/>
    <mergeCell ref="F368:F369"/>
    <mergeCell ref="G368:G369"/>
    <mergeCell ref="D366:F366"/>
    <mergeCell ref="H366:J366"/>
    <mergeCell ref="L366:N366"/>
    <mergeCell ref="D367:F367"/>
    <mergeCell ref="H367:J367"/>
    <mergeCell ref="L367:N367"/>
    <mergeCell ref="D364:F364"/>
    <mergeCell ref="H364:J364"/>
    <mergeCell ref="L364:N364"/>
    <mergeCell ref="D365:F365"/>
    <mergeCell ref="H365:J365"/>
    <mergeCell ref="L365:N365"/>
    <mergeCell ref="N360:N361"/>
    <mergeCell ref="D362:F362"/>
    <mergeCell ref="H362:J362"/>
    <mergeCell ref="L362:N362"/>
    <mergeCell ref="D363:F363"/>
    <mergeCell ref="H363:J363"/>
    <mergeCell ref="L363:N363"/>
    <mergeCell ref="H360:H361"/>
    <mergeCell ref="I360:I361"/>
    <mergeCell ref="J360:J361"/>
    <mergeCell ref="K360:K361"/>
    <mergeCell ref="L360:L361"/>
    <mergeCell ref="M360:M361"/>
    <mergeCell ref="J358:J359"/>
    <mergeCell ref="K358:K359"/>
    <mergeCell ref="L358:M359"/>
    <mergeCell ref="N358:N359"/>
    <mergeCell ref="B360:B361"/>
    <mergeCell ref="C360:C361"/>
    <mergeCell ref="D360:D361"/>
    <mergeCell ref="E360:E361"/>
    <mergeCell ref="F360:F361"/>
    <mergeCell ref="G360:G361"/>
    <mergeCell ref="B358:B359"/>
    <mergeCell ref="C358:C359"/>
    <mergeCell ref="D358:E359"/>
    <mergeCell ref="F358:F359"/>
    <mergeCell ref="G358:G359"/>
    <mergeCell ref="H358:I359"/>
    <mergeCell ref="I356:I357"/>
    <mergeCell ref="J356:J357"/>
    <mergeCell ref="K356:K357"/>
    <mergeCell ref="L356:L357"/>
    <mergeCell ref="M356:M357"/>
    <mergeCell ref="N356:N357"/>
    <mergeCell ref="D355:F355"/>
    <mergeCell ref="H355:J355"/>
    <mergeCell ref="L355:N355"/>
    <mergeCell ref="B356:B357"/>
    <mergeCell ref="C356:C357"/>
    <mergeCell ref="D356:D357"/>
    <mergeCell ref="E356:E357"/>
    <mergeCell ref="F356:F357"/>
    <mergeCell ref="G356:G357"/>
    <mergeCell ref="H356:H357"/>
    <mergeCell ref="D353:F353"/>
    <mergeCell ref="H353:J353"/>
    <mergeCell ref="L353:N353"/>
    <mergeCell ref="D354:F354"/>
    <mergeCell ref="H354:J354"/>
    <mergeCell ref="L354:N354"/>
    <mergeCell ref="N345:N346"/>
    <mergeCell ref="B349:N349"/>
    <mergeCell ref="D351:F351"/>
    <mergeCell ref="H351:J351"/>
    <mergeCell ref="L351:N351"/>
    <mergeCell ref="D352:F352"/>
    <mergeCell ref="H352:J352"/>
    <mergeCell ref="L352:N352"/>
    <mergeCell ref="H345:H346"/>
    <mergeCell ref="I345:I346"/>
    <mergeCell ref="J345:J346"/>
    <mergeCell ref="K345:K346"/>
    <mergeCell ref="L345:L346"/>
    <mergeCell ref="M345:M346"/>
    <mergeCell ref="J343:J344"/>
    <mergeCell ref="K343:K344"/>
    <mergeCell ref="L343:M344"/>
    <mergeCell ref="N343:N344"/>
    <mergeCell ref="B345:B346"/>
    <mergeCell ref="C345:C346"/>
    <mergeCell ref="D345:D346"/>
    <mergeCell ref="E345:E346"/>
    <mergeCell ref="F345:F346"/>
    <mergeCell ref="G345:G346"/>
    <mergeCell ref="B343:B344"/>
    <mergeCell ref="C343:C344"/>
    <mergeCell ref="D343:E344"/>
    <mergeCell ref="F343:F344"/>
    <mergeCell ref="G343:G344"/>
    <mergeCell ref="H343:I344"/>
    <mergeCell ref="I341:I342"/>
    <mergeCell ref="J341:J342"/>
    <mergeCell ref="K341:K342"/>
    <mergeCell ref="L341:L342"/>
    <mergeCell ref="M341:M342"/>
    <mergeCell ref="N341:N342"/>
    <mergeCell ref="D340:F340"/>
    <mergeCell ref="H340:J340"/>
    <mergeCell ref="L340:N340"/>
    <mergeCell ref="B341:B342"/>
    <mergeCell ref="C341:C342"/>
    <mergeCell ref="D341:D342"/>
    <mergeCell ref="E341:E342"/>
    <mergeCell ref="F341:F342"/>
    <mergeCell ref="G341:G342"/>
    <mergeCell ref="H341:H342"/>
    <mergeCell ref="D338:F338"/>
    <mergeCell ref="H338:J338"/>
    <mergeCell ref="L338:N338"/>
    <mergeCell ref="D339:F339"/>
    <mergeCell ref="H339:J339"/>
    <mergeCell ref="L339:N339"/>
    <mergeCell ref="D336:F336"/>
    <mergeCell ref="H336:J336"/>
    <mergeCell ref="L336:N336"/>
    <mergeCell ref="D337:F337"/>
    <mergeCell ref="H337:J337"/>
    <mergeCell ref="L337:N337"/>
    <mergeCell ref="K333:K334"/>
    <mergeCell ref="L333:L334"/>
    <mergeCell ref="M333:M334"/>
    <mergeCell ref="N333:N334"/>
    <mergeCell ref="D335:F335"/>
    <mergeCell ref="H335:J335"/>
    <mergeCell ref="L335:N335"/>
    <mergeCell ref="N331:N332"/>
    <mergeCell ref="B333:B334"/>
    <mergeCell ref="C333:C334"/>
    <mergeCell ref="D333:D334"/>
    <mergeCell ref="E333:E334"/>
    <mergeCell ref="F333:F334"/>
    <mergeCell ref="G333:G334"/>
    <mergeCell ref="H333:H334"/>
    <mergeCell ref="I333:I334"/>
    <mergeCell ref="J333:J334"/>
    <mergeCell ref="N329:N330"/>
    <mergeCell ref="B331:B332"/>
    <mergeCell ref="C331:C332"/>
    <mergeCell ref="D331:E332"/>
    <mergeCell ref="F331:F332"/>
    <mergeCell ref="G331:G332"/>
    <mergeCell ref="H331:I332"/>
    <mergeCell ref="J331:J332"/>
    <mergeCell ref="K331:K332"/>
    <mergeCell ref="L331:M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D327:F327"/>
    <mergeCell ref="H327:J327"/>
    <mergeCell ref="L327:N327"/>
    <mergeCell ref="D328:F328"/>
    <mergeCell ref="H328:J328"/>
    <mergeCell ref="L328:N328"/>
    <mergeCell ref="D325:F325"/>
    <mergeCell ref="H325:J325"/>
    <mergeCell ref="L325:N325"/>
    <mergeCell ref="D326:F326"/>
    <mergeCell ref="H326:J326"/>
    <mergeCell ref="L326:N326"/>
    <mergeCell ref="N312:N313"/>
    <mergeCell ref="O312:O313"/>
    <mergeCell ref="P312:P313"/>
    <mergeCell ref="Q312:Q313"/>
    <mergeCell ref="B322:N322"/>
    <mergeCell ref="D324:F324"/>
    <mergeCell ref="H324:J324"/>
    <mergeCell ref="L324:N324"/>
    <mergeCell ref="H312:H313"/>
    <mergeCell ref="I312:I313"/>
    <mergeCell ref="J312:J313"/>
    <mergeCell ref="K312:K313"/>
    <mergeCell ref="L312:L313"/>
    <mergeCell ref="M312:M313"/>
    <mergeCell ref="N310:N311"/>
    <mergeCell ref="O310:O311"/>
    <mergeCell ref="P310:P311"/>
    <mergeCell ref="Q310:Q311"/>
    <mergeCell ref="B312:B313"/>
    <mergeCell ref="C312:C313"/>
    <mergeCell ref="D312:D313"/>
    <mergeCell ref="E312:E313"/>
    <mergeCell ref="F312:F313"/>
    <mergeCell ref="G312:G313"/>
    <mergeCell ref="H310:H311"/>
    <mergeCell ref="I310:I311"/>
    <mergeCell ref="J310:J311"/>
    <mergeCell ref="K310:K311"/>
    <mergeCell ref="L310:L311"/>
    <mergeCell ref="M310:M311"/>
    <mergeCell ref="N308:N309"/>
    <mergeCell ref="O308:O309"/>
    <mergeCell ref="P308:P309"/>
    <mergeCell ref="Q308:Q309"/>
    <mergeCell ref="B310:B311"/>
    <mergeCell ref="C310:C311"/>
    <mergeCell ref="D310:D311"/>
    <mergeCell ref="E310:E311"/>
    <mergeCell ref="F310:F311"/>
    <mergeCell ref="G310:G311"/>
    <mergeCell ref="H308:H309"/>
    <mergeCell ref="I308:I309"/>
    <mergeCell ref="J308:J309"/>
    <mergeCell ref="K308:K309"/>
    <mergeCell ref="L308:L309"/>
    <mergeCell ref="M308:M309"/>
    <mergeCell ref="N306:N307"/>
    <mergeCell ref="O306:O307"/>
    <mergeCell ref="P306:P307"/>
    <mergeCell ref="Q306:Q307"/>
    <mergeCell ref="B308:B309"/>
    <mergeCell ref="C308:C309"/>
    <mergeCell ref="D308:D309"/>
    <mergeCell ref="E308:E309"/>
    <mergeCell ref="F308:F309"/>
    <mergeCell ref="G308:G309"/>
    <mergeCell ref="H306:H307"/>
    <mergeCell ref="I306:I307"/>
    <mergeCell ref="J306:J307"/>
    <mergeCell ref="K306:K307"/>
    <mergeCell ref="L306:L307"/>
    <mergeCell ref="M306:M307"/>
    <mergeCell ref="B306:B307"/>
    <mergeCell ref="C306:C307"/>
    <mergeCell ref="D306:D307"/>
    <mergeCell ref="E306:E307"/>
    <mergeCell ref="F306:F307"/>
    <mergeCell ref="G306:G307"/>
    <mergeCell ref="C295:E295"/>
    <mergeCell ref="G295:I295"/>
    <mergeCell ref="B302:Q302"/>
    <mergeCell ref="E304:O304"/>
    <mergeCell ref="E305:G305"/>
    <mergeCell ref="I305:K305"/>
    <mergeCell ref="M305:O305"/>
    <mergeCell ref="K291:K292"/>
    <mergeCell ref="C293:C294"/>
    <mergeCell ref="D293:D294"/>
    <mergeCell ref="E293:E294"/>
    <mergeCell ref="F293:F294"/>
    <mergeCell ref="G293:G294"/>
    <mergeCell ref="H293:H294"/>
    <mergeCell ref="I293:I294"/>
    <mergeCell ref="J293:J294"/>
    <mergeCell ref="K293:K294"/>
    <mergeCell ref="C291:D292"/>
    <mergeCell ref="E291:E292"/>
    <mergeCell ref="F291:F292"/>
    <mergeCell ref="G291:H292"/>
    <mergeCell ref="I291:I292"/>
    <mergeCell ref="J291:J292"/>
    <mergeCell ref="K287:K288"/>
    <mergeCell ref="C289:C290"/>
    <mergeCell ref="D289:D290"/>
    <mergeCell ref="E289:E290"/>
    <mergeCell ref="F289:F290"/>
    <mergeCell ref="G289:G290"/>
    <mergeCell ref="H289:H290"/>
    <mergeCell ref="I289:I290"/>
    <mergeCell ref="J289:J290"/>
    <mergeCell ref="K289:K290"/>
    <mergeCell ref="K285:K286"/>
    <mergeCell ref="B287:B288"/>
    <mergeCell ref="C287:C288"/>
    <mergeCell ref="D287:D288"/>
    <mergeCell ref="E287:E288"/>
    <mergeCell ref="F287:F288"/>
    <mergeCell ref="G287:G288"/>
    <mergeCell ref="H287:H288"/>
    <mergeCell ref="I287:I288"/>
    <mergeCell ref="J287:J288"/>
    <mergeCell ref="I283:I284"/>
    <mergeCell ref="J283:J284"/>
    <mergeCell ref="K283:K284"/>
    <mergeCell ref="B285:B286"/>
    <mergeCell ref="C285:D286"/>
    <mergeCell ref="E285:E286"/>
    <mergeCell ref="F285:F286"/>
    <mergeCell ref="G285:H286"/>
    <mergeCell ref="I285:I286"/>
    <mergeCell ref="J285:J286"/>
    <mergeCell ref="I281:I282"/>
    <mergeCell ref="J281:J282"/>
    <mergeCell ref="K281:K282"/>
    <mergeCell ref="B283:B284"/>
    <mergeCell ref="C283:C284"/>
    <mergeCell ref="D283:D284"/>
    <mergeCell ref="E283:E284"/>
    <mergeCell ref="F283:F284"/>
    <mergeCell ref="G283:G284"/>
    <mergeCell ref="H283:H284"/>
    <mergeCell ref="C281:C282"/>
    <mergeCell ref="D281:D282"/>
    <mergeCell ref="E281:E282"/>
    <mergeCell ref="F281:F282"/>
    <mergeCell ref="G281:G282"/>
    <mergeCell ref="H281:H282"/>
    <mergeCell ref="J277:J278"/>
    <mergeCell ref="K277:K278"/>
    <mergeCell ref="C279:D280"/>
    <mergeCell ref="E279:E280"/>
    <mergeCell ref="F279:F280"/>
    <mergeCell ref="G279:H280"/>
    <mergeCell ref="I279:I280"/>
    <mergeCell ref="J279:J280"/>
    <mergeCell ref="K279:K280"/>
    <mergeCell ref="J275:J276"/>
    <mergeCell ref="K275:K276"/>
    <mergeCell ref="B277:B278"/>
    <mergeCell ref="C277:C278"/>
    <mergeCell ref="D277:D278"/>
    <mergeCell ref="E277:E278"/>
    <mergeCell ref="F277:F278"/>
    <mergeCell ref="G277:G278"/>
    <mergeCell ref="H277:H278"/>
    <mergeCell ref="I277:I278"/>
    <mergeCell ref="B275:B276"/>
    <mergeCell ref="C275:D276"/>
    <mergeCell ref="E275:E276"/>
    <mergeCell ref="F275:F276"/>
    <mergeCell ref="G275:H276"/>
    <mergeCell ref="I275:I276"/>
    <mergeCell ref="AF253:AF254"/>
    <mergeCell ref="AG253:AG254"/>
    <mergeCell ref="AH253:AH254"/>
    <mergeCell ref="B271:K271"/>
    <mergeCell ref="C273:I273"/>
    <mergeCell ref="C274:E274"/>
    <mergeCell ref="G274:I274"/>
    <mergeCell ref="X253:X254"/>
    <mergeCell ref="Y253:Y254"/>
    <mergeCell ref="Z253:AA254"/>
    <mergeCell ref="AB253:AB254"/>
    <mergeCell ref="AC253:AC254"/>
    <mergeCell ref="AD253:AE254"/>
    <mergeCell ref="Q253:Q254"/>
    <mergeCell ref="R253:R254"/>
    <mergeCell ref="S253:S254"/>
    <mergeCell ref="T253:T254"/>
    <mergeCell ref="U253:U254"/>
    <mergeCell ref="V253:W254"/>
    <mergeCell ref="I253:I254"/>
    <mergeCell ref="J253:J254"/>
    <mergeCell ref="K253:L254"/>
    <mergeCell ref="M253:M254"/>
    <mergeCell ref="N253:N254"/>
    <mergeCell ref="O253:P254"/>
    <mergeCell ref="B253:B254"/>
    <mergeCell ref="C253:C254"/>
    <mergeCell ref="D253:D254"/>
    <mergeCell ref="E253:E254"/>
    <mergeCell ref="F253:F254"/>
    <mergeCell ref="G253:H254"/>
    <mergeCell ref="AB251:AB252"/>
    <mergeCell ref="AC251:AC252"/>
    <mergeCell ref="AD251:AE252"/>
    <mergeCell ref="AF251:AF252"/>
    <mergeCell ref="AG251:AG252"/>
    <mergeCell ref="AH251:AH252"/>
    <mergeCell ref="T251:T252"/>
    <mergeCell ref="U251:U252"/>
    <mergeCell ref="V251:W252"/>
    <mergeCell ref="X251:X252"/>
    <mergeCell ref="Y251:Y252"/>
    <mergeCell ref="Z251:AA252"/>
    <mergeCell ref="M251:M252"/>
    <mergeCell ref="N251:N252"/>
    <mergeCell ref="O251:P252"/>
    <mergeCell ref="Q251:Q252"/>
    <mergeCell ref="R251:R252"/>
    <mergeCell ref="S251:S252"/>
    <mergeCell ref="AH249:AH250"/>
    <mergeCell ref="B251:B252"/>
    <mergeCell ref="C251:C252"/>
    <mergeCell ref="D251:D252"/>
    <mergeCell ref="E251:E252"/>
    <mergeCell ref="F251:F252"/>
    <mergeCell ref="G251:H252"/>
    <mergeCell ref="I251:I252"/>
    <mergeCell ref="J251:J252"/>
    <mergeCell ref="K251:L252"/>
    <mergeCell ref="Z249:AA250"/>
    <mergeCell ref="AB249:AB250"/>
    <mergeCell ref="AC249:AC250"/>
    <mergeCell ref="AD249:AE250"/>
    <mergeCell ref="AF249:AF250"/>
    <mergeCell ref="AG249:AG250"/>
    <mergeCell ref="S249:S250"/>
    <mergeCell ref="T249:T250"/>
    <mergeCell ref="U249:U250"/>
    <mergeCell ref="V249:W250"/>
    <mergeCell ref="X249:X250"/>
    <mergeCell ref="Y249:Y250"/>
    <mergeCell ref="K249:L250"/>
    <mergeCell ref="M249:M250"/>
    <mergeCell ref="N249:N250"/>
    <mergeCell ref="O249:P250"/>
    <mergeCell ref="Q249:Q250"/>
    <mergeCell ref="R249:R250"/>
    <mergeCell ref="AG247:AG248"/>
    <mergeCell ref="AH247:AH248"/>
    <mergeCell ref="B249:B250"/>
    <mergeCell ref="C249:C250"/>
    <mergeCell ref="D249:D250"/>
    <mergeCell ref="E249:E250"/>
    <mergeCell ref="F249:F250"/>
    <mergeCell ref="G249:H250"/>
    <mergeCell ref="I249:I250"/>
    <mergeCell ref="J249:J250"/>
    <mergeCell ref="AA247:AA248"/>
    <mergeCell ref="AB247:AB248"/>
    <mergeCell ref="AC247:AC248"/>
    <mergeCell ref="AD247:AD248"/>
    <mergeCell ref="AE247:AE248"/>
    <mergeCell ref="AF247:AF248"/>
    <mergeCell ref="U247:U248"/>
    <mergeCell ref="V247:V248"/>
    <mergeCell ref="W247:W248"/>
    <mergeCell ref="X247:X248"/>
    <mergeCell ref="Y247:Y248"/>
    <mergeCell ref="Z247:Z248"/>
    <mergeCell ref="O247:O248"/>
    <mergeCell ref="P247:P248"/>
    <mergeCell ref="Q247:Q248"/>
    <mergeCell ref="R247:R248"/>
    <mergeCell ref="S247:S248"/>
    <mergeCell ref="T247:T248"/>
    <mergeCell ref="I247:I248"/>
    <mergeCell ref="J247:J248"/>
    <mergeCell ref="K247:K248"/>
    <mergeCell ref="L247:L248"/>
    <mergeCell ref="M247:M248"/>
    <mergeCell ref="N247:N248"/>
    <mergeCell ref="V246:X246"/>
    <mergeCell ref="Z246:AB246"/>
    <mergeCell ref="AD246:AF246"/>
    <mergeCell ref="B247:B248"/>
    <mergeCell ref="C247:C248"/>
    <mergeCell ref="D247:D248"/>
    <mergeCell ref="E247:E248"/>
    <mergeCell ref="F247:F248"/>
    <mergeCell ref="G247:G248"/>
    <mergeCell ref="H247:H248"/>
    <mergeCell ref="AH239:AH240"/>
    <mergeCell ref="B242:AH242"/>
    <mergeCell ref="D244:AF244"/>
    <mergeCell ref="D245:Q245"/>
    <mergeCell ref="S245:AF245"/>
    <mergeCell ref="D246:E246"/>
    <mergeCell ref="G246:I246"/>
    <mergeCell ref="K246:M246"/>
    <mergeCell ref="O246:Q246"/>
    <mergeCell ref="S246:T246"/>
    <mergeCell ref="Z239:AA240"/>
    <mergeCell ref="AB239:AB240"/>
    <mergeCell ref="AC239:AC240"/>
    <mergeCell ref="AD239:AE240"/>
    <mergeCell ref="AF239:AF240"/>
    <mergeCell ref="AG239:AG240"/>
    <mergeCell ref="S239:S240"/>
    <mergeCell ref="T239:T240"/>
    <mergeCell ref="U239:U240"/>
    <mergeCell ref="V239:W240"/>
    <mergeCell ref="X239:X240"/>
    <mergeCell ref="Y239:Y240"/>
    <mergeCell ref="K239:L240"/>
    <mergeCell ref="M239:M240"/>
    <mergeCell ref="N239:N240"/>
    <mergeCell ref="O239:P240"/>
    <mergeCell ref="Q239:Q240"/>
    <mergeCell ref="R239:R240"/>
    <mergeCell ref="AG237:AG238"/>
    <mergeCell ref="AH237:AH238"/>
    <mergeCell ref="B239:B240"/>
    <mergeCell ref="C239:C240"/>
    <mergeCell ref="D239:D240"/>
    <mergeCell ref="E239:E240"/>
    <mergeCell ref="F239:F240"/>
    <mergeCell ref="G239:H240"/>
    <mergeCell ref="I239:I240"/>
    <mergeCell ref="J239:J240"/>
    <mergeCell ref="Y237:Y238"/>
    <mergeCell ref="Z237:AA238"/>
    <mergeCell ref="AB237:AB238"/>
    <mergeCell ref="AC237:AC238"/>
    <mergeCell ref="AD237:AE238"/>
    <mergeCell ref="AF237:AF238"/>
    <mergeCell ref="R237:R238"/>
    <mergeCell ref="S237:S238"/>
    <mergeCell ref="T237:T238"/>
    <mergeCell ref="U237:U238"/>
    <mergeCell ref="V237:W238"/>
    <mergeCell ref="X237:X238"/>
    <mergeCell ref="J237:J238"/>
    <mergeCell ref="K237:L238"/>
    <mergeCell ref="M237:M238"/>
    <mergeCell ref="N237:N238"/>
    <mergeCell ref="O237:P238"/>
    <mergeCell ref="Q237:Q238"/>
    <mergeCell ref="AF235:AF236"/>
    <mergeCell ref="AG235:AG236"/>
    <mergeCell ref="AH235:AH236"/>
    <mergeCell ref="B237:B238"/>
    <mergeCell ref="C237:C238"/>
    <mergeCell ref="D237:D238"/>
    <mergeCell ref="E237:E238"/>
    <mergeCell ref="F237:F238"/>
    <mergeCell ref="G237:H238"/>
    <mergeCell ref="I237:I238"/>
    <mergeCell ref="X235:X236"/>
    <mergeCell ref="Y235:Y236"/>
    <mergeCell ref="Z235:AA236"/>
    <mergeCell ref="AB235:AB236"/>
    <mergeCell ref="AC235:AC236"/>
    <mergeCell ref="AD235:AE236"/>
    <mergeCell ref="Q235:Q236"/>
    <mergeCell ref="R235:R236"/>
    <mergeCell ref="S235:S236"/>
    <mergeCell ref="T235:T236"/>
    <mergeCell ref="U235:U236"/>
    <mergeCell ref="V235:W236"/>
    <mergeCell ref="I235:I236"/>
    <mergeCell ref="J235:J236"/>
    <mergeCell ref="K235:L236"/>
    <mergeCell ref="M235:M236"/>
    <mergeCell ref="N235:N236"/>
    <mergeCell ref="O235:P236"/>
    <mergeCell ref="B235:B236"/>
    <mergeCell ref="C235:C236"/>
    <mergeCell ref="D235:D236"/>
    <mergeCell ref="E235:E236"/>
    <mergeCell ref="F235:F236"/>
    <mergeCell ref="G235:H236"/>
    <mergeCell ref="AB233:AB234"/>
    <mergeCell ref="AC233:AC234"/>
    <mergeCell ref="AD233:AE234"/>
    <mergeCell ref="AF233:AF234"/>
    <mergeCell ref="AG233:AG234"/>
    <mergeCell ref="AH233:AH234"/>
    <mergeCell ref="T233:T234"/>
    <mergeCell ref="U233:U234"/>
    <mergeCell ref="V233:W234"/>
    <mergeCell ref="X233:X234"/>
    <mergeCell ref="Y233:Y234"/>
    <mergeCell ref="Z233:AA234"/>
    <mergeCell ref="M233:M234"/>
    <mergeCell ref="N233:N234"/>
    <mergeCell ref="O233:P234"/>
    <mergeCell ref="Q233:Q234"/>
    <mergeCell ref="R233:R234"/>
    <mergeCell ref="S233:S234"/>
    <mergeCell ref="AH231:AH232"/>
    <mergeCell ref="B233:B234"/>
    <mergeCell ref="C233:C234"/>
    <mergeCell ref="D233:D234"/>
    <mergeCell ref="E233:E234"/>
    <mergeCell ref="F233:F234"/>
    <mergeCell ref="G233:H234"/>
    <mergeCell ref="I233:I234"/>
    <mergeCell ref="J233:J234"/>
    <mergeCell ref="K233:L234"/>
    <mergeCell ref="AB231:AB232"/>
    <mergeCell ref="AC231:AC232"/>
    <mergeCell ref="AD231:AD232"/>
    <mergeCell ref="AE231:AE232"/>
    <mergeCell ref="AF231:AF232"/>
    <mergeCell ref="AG231:AG232"/>
    <mergeCell ref="V231:V232"/>
    <mergeCell ref="W231:W232"/>
    <mergeCell ref="X231:X232"/>
    <mergeCell ref="Y231:Y232"/>
    <mergeCell ref="Z231:Z232"/>
    <mergeCell ref="AA231:AA232"/>
    <mergeCell ref="P231:P232"/>
    <mergeCell ref="Q231:Q232"/>
    <mergeCell ref="R231:R232"/>
    <mergeCell ref="S231:S232"/>
    <mergeCell ref="T231:T232"/>
    <mergeCell ref="U231:U232"/>
    <mergeCell ref="J231:J232"/>
    <mergeCell ref="K231:K232"/>
    <mergeCell ref="L231:L232"/>
    <mergeCell ref="M231:M232"/>
    <mergeCell ref="N231:N232"/>
    <mergeCell ref="O231:O232"/>
    <mergeCell ref="Z230:AB230"/>
    <mergeCell ref="AD230:AF230"/>
    <mergeCell ref="B231:B232"/>
    <mergeCell ref="C231:C232"/>
    <mergeCell ref="D231:D232"/>
    <mergeCell ref="E231:E232"/>
    <mergeCell ref="F231:F232"/>
    <mergeCell ref="G231:G232"/>
    <mergeCell ref="H231:H232"/>
    <mergeCell ref="I231:I232"/>
    <mergeCell ref="D230:E230"/>
    <mergeCell ref="G230:I230"/>
    <mergeCell ref="K230:M230"/>
    <mergeCell ref="O230:Q230"/>
    <mergeCell ref="S230:T230"/>
    <mergeCell ref="V230:X230"/>
    <mergeCell ref="Q220:Q221"/>
    <mergeCell ref="R220:R221"/>
    <mergeCell ref="S220:S221"/>
    <mergeCell ref="B226:AH226"/>
    <mergeCell ref="D228:AF228"/>
    <mergeCell ref="D229:Q229"/>
    <mergeCell ref="S229:AF229"/>
    <mergeCell ref="I220:I221"/>
    <mergeCell ref="J220:J221"/>
    <mergeCell ref="K220:L221"/>
    <mergeCell ref="M220:M221"/>
    <mergeCell ref="N220:N221"/>
    <mergeCell ref="O220:P221"/>
    <mergeCell ref="B220:B221"/>
    <mergeCell ref="C220:C221"/>
    <mergeCell ref="D220:D221"/>
    <mergeCell ref="E220:E221"/>
    <mergeCell ref="F220:F221"/>
    <mergeCell ref="G220:H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D217:E217"/>
    <mergeCell ref="G217:I217"/>
    <mergeCell ref="K217:M217"/>
    <mergeCell ref="O217:Q217"/>
    <mergeCell ref="B218:B219"/>
    <mergeCell ref="C218:C219"/>
    <mergeCell ref="D218:D219"/>
    <mergeCell ref="E218:E219"/>
    <mergeCell ref="F218:F219"/>
    <mergeCell ref="G218:G219"/>
    <mergeCell ref="V206:V207"/>
    <mergeCell ref="W206:W207"/>
    <mergeCell ref="X206:X207"/>
    <mergeCell ref="Y206:Y207"/>
    <mergeCell ref="B214:S214"/>
    <mergeCell ref="D216:Q216"/>
    <mergeCell ref="P206:P207"/>
    <mergeCell ref="Q206:Q207"/>
    <mergeCell ref="R206:R207"/>
    <mergeCell ref="S206:S207"/>
    <mergeCell ref="T206:T207"/>
    <mergeCell ref="U206:U207"/>
    <mergeCell ref="J206:J207"/>
    <mergeCell ref="K206:K207"/>
    <mergeCell ref="L206:L207"/>
    <mergeCell ref="M206:M207"/>
    <mergeCell ref="N206:N207"/>
    <mergeCell ref="O206:O207"/>
    <mergeCell ref="W204:W205"/>
    <mergeCell ref="X204:X205"/>
    <mergeCell ref="Y204:Y205"/>
    <mergeCell ref="C206:C207"/>
    <mergeCell ref="D206:D207"/>
    <mergeCell ref="E206:E207"/>
    <mergeCell ref="F206:F207"/>
    <mergeCell ref="G206:G207"/>
    <mergeCell ref="H206:H207"/>
    <mergeCell ref="I206:I207"/>
    <mergeCell ref="Q204:Q205"/>
    <mergeCell ref="R204:R205"/>
    <mergeCell ref="S204:S205"/>
    <mergeCell ref="T204:T205"/>
    <mergeCell ref="U204:U205"/>
    <mergeCell ref="V204:V205"/>
    <mergeCell ref="K204:K205"/>
    <mergeCell ref="L204:L205"/>
    <mergeCell ref="M204:M205"/>
    <mergeCell ref="N204:N205"/>
    <mergeCell ref="O204:O205"/>
    <mergeCell ref="P204:P205"/>
    <mergeCell ref="W203:X203"/>
    <mergeCell ref="B204:B205"/>
    <mergeCell ref="C204:C205"/>
    <mergeCell ref="D204:D205"/>
    <mergeCell ref="E204:E205"/>
    <mergeCell ref="F204:F205"/>
    <mergeCell ref="G204:G205"/>
    <mergeCell ref="H204:H205"/>
    <mergeCell ref="I204:I205"/>
    <mergeCell ref="J204:J205"/>
    <mergeCell ref="U201:U202"/>
    <mergeCell ref="V201:V202"/>
    <mergeCell ref="W201:W202"/>
    <mergeCell ref="X201:X202"/>
    <mergeCell ref="Y201:Y202"/>
    <mergeCell ref="C203:D203"/>
    <mergeCell ref="G203:H203"/>
    <mergeCell ref="K203:L203"/>
    <mergeCell ref="O203:P203"/>
    <mergeCell ref="S203:T203"/>
    <mergeCell ref="O201:O202"/>
    <mergeCell ref="P201:P202"/>
    <mergeCell ref="Q201:Q202"/>
    <mergeCell ref="R201:R202"/>
    <mergeCell ref="S201:S202"/>
    <mergeCell ref="T201:T202"/>
    <mergeCell ref="I201:I202"/>
    <mergeCell ref="J201:J202"/>
    <mergeCell ref="K201:K202"/>
    <mergeCell ref="L201:L202"/>
    <mergeCell ref="M201:M202"/>
    <mergeCell ref="N201:N202"/>
    <mergeCell ref="C201:C202"/>
    <mergeCell ref="D201:D202"/>
    <mergeCell ref="E201:E202"/>
    <mergeCell ref="F201:F202"/>
    <mergeCell ref="G201:G202"/>
    <mergeCell ref="H201:H202"/>
    <mergeCell ref="C200:E200"/>
    <mergeCell ref="G200:I200"/>
    <mergeCell ref="K200:M200"/>
    <mergeCell ref="O200:Q200"/>
    <mergeCell ref="S200:U200"/>
    <mergeCell ref="W200:Y200"/>
    <mergeCell ref="B196:Y196"/>
    <mergeCell ref="C198:I198"/>
    <mergeCell ref="K198:Q198"/>
    <mergeCell ref="S198:Y198"/>
    <mergeCell ref="C199:I199"/>
    <mergeCell ref="K199:Q199"/>
    <mergeCell ref="S199:Y199"/>
    <mergeCell ref="H191:H192"/>
    <mergeCell ref="I191:I192"/>
    <mergeCell ref="B193:B194"/>
    <mergeCell ref="C193:C194"/>
    <mergeCell ref="D193:D194"/>
    <mergeCell ref="E193:E194"/>
    <mergeCell ref="F193:F194"/>
    <mergeCell ref="G193:G194"/>
    <mergeCell ref="H193:H194"/>
    <mergeCell ref="I193:I194"/>
    <mergeCell ref="H188:H189"/>
    <mergeCell ref="I188:I189"/>
    <mergeCell ref="C190:D190"/>
    <mergeCell ref="G190:H190"/>
    <mergeCell ref="B191:B192"/>
    <mergeCell ref="C191:C192"/>
    <mergeCell ref="D191:D192"/>
    <mergeCell ref="E191:E192"/>
    <mergeCell ref="F191:F192"/>
    <mergeCell ref="G191:G192"/>
    <mergeCell ref="B188:B189"/>
    <mergeCell ref="C188:C189"/>
    <mergeCell ref="D188:D189"/>
    <mergeCell ref="E188:E189"/>
    <mergeCell ref="F188:F189"/>
    <mergeCell ref="G188:G189"/>
    <mergeCell ref="H176:H177"/>
    <mergeCell ref="I176:I177"/>
    <mergeCell ref="B183:I183"/>
    <mergeCell ref="C185:I185"/>
    <mergeCell ref="C186:I186"/>
    <mergeCell ref="C187:E187"/>
    <mergeCell ref="G187:I187"/>
    <mergeCell ref="B176:B177"/>
    <mergeCell ref="C176:C177"/>
    <mergeCell ref="D176:D177"/>
    <mergeCell ref="E176:E177"/>
    <mergeCell ref="F176:F177"/>
    <mergeCell ref="G176:G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H166:H167"/>
    <mergeCell ref="I166:I167"/>
    <mergeCell ref="B168:B169"/>
    <mergeCell ref="C168:D169"/>
    <mergeCell ref="E168:E169"/>
    <mergeCell ref="F168:F169"/>
    <mergeCell ref="G168:H169"/>
    <mergeCell ref="I168:I169"/>
    <mergeCell ref="B166:B167"/>
    <mergeCell ref="C166:C167"/>
    <mergeCell ref="D166:D167"/>
    <mergeCell ref="E166:E167"/>
    <mergeCell ref="F166:F167"/>
    <mergeCell ref="G166:G167"/>
    <mergeCell ref="H151:H152"/>
    <mergeCell ref="I151:I152"/>
    <mergeCell ref="B162:I162"/>
    <mergeCell ref="C164:I164"/>
    <mergeCell ref="C165:E165"/>
    <mergeCell ref="G165:I165"/>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B137:I137"/>
    <mergeCell ref="C139:I139"/>
    <mergeCell ref="C140:E140"/>
    <mergeCell ref="G140:I140"/>
    <mergeCell ref="B141:B142"/>
    <mergeCell ref="C141:C142"/>
    <mergeCell ref="D141:D142"/>
    <mergeCell ref="E141:E142"/>
    <mergeCell ref="F141:F142"/>
    <mergeCell ref="G141:G142"/>
    <mergeCell ref="AB127:AB128"/>
    <mergeCell ref="AC127:AC128"/>
    <mergeCell ref="AD127:AD128"/>
    <mergeCell ref="AE127:AE128"/>
    <mergeCell ref="AF127:AF128"/>
    <mergeCell ref="AG127:AG128"/>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B127:B128"/>
    <mergeCell ref="C127:C128"/>
    <mergeCell ref="D127:D128"/>
    <mergeCell ref="E127:E128"/>
    <mergeCell ref="F127:F128"/>
    <mergeCell ref="G127:I128"/>
    <mergeCell ref="AF124:AF125"/>
    <mergeCell ref="AG124:AG125"/>
    <mergeCell ref="C126:E126"/>
    <mergeCell ref="G126:I126"/>
    <mergeCell ref="K126:M126"/>
    <mergeCell ref="O126:Q126"/>
    <mergeCell ref="S126:U126"/>
    <mergeCell ref="W126:Y126"/>
    <mergeCell ref="AA126:AC126"/>
    <mergeCell ref="AE126:AG126"/>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AA108:AB109"/>
    <mergeCell ref="AC108:AC109"/>
    <mergeCell ref="AD108:AD109"/>
    <mergeCell ref="AE108:AF109"/>
    <mergeCell ref="AG108:AG109"/>
    <mergeCell ref="C110:D111"/>
    <mergeCell ref="E110:E111"/>
    <mergeCell ref="F110:F111"/>
    <mergeCell ref="G110:H111"/>
    <mergeCell ref="I110:I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C108:D109"/>
    <mergeCell ref="E108:E109"/>
    <mergeCell ref="F108:F109"/>
    <mergeCell ref="G108:H109"/>
    <mergeCell ref="I108:I109"/>
    <mergeCell ref="J108:J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AA104:AB105"/>
    <mergeCell ref="AC104:AC105"/>
    <mergeCell ref="AD104:AD105"/>
    <mergeCell ref="AE104:AF105"/>
    <mergeCell ref="AG104:AG105"/>
    <mergeCell ref="C106:D107"/>
    <mergeCell ref="E106:E107"/>
    <mergeCell ref="F106:F107"/>
    <mergeCell ref="G106:H107"/>
    <mergeCell ref="I106:I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AC102:AC103"/>
    <mergeCell ref="AD102:AD103"/>
    <mergeCell ref="AE102:AF103"/>
    <mergeCell ref="AG102:AG103"/>
    <mergeCell ref="C104:D105"/>
    <mergeCell ref="E104:E105"/>
    <mergeCell ref="F104:F105"/>
    <mergeCell ref="G104:H105"/>
    <mergeCell ref="I104:I105"/>
    <mergeCell ref="J104:J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D100:AD101"/>
    <mergeCell ref="AE100:AF101"/>
    <mergeCell ref="AG100:AG101"/>
    <mergeCell ref="C102:D103"/>
    <mergeCell ref="E102:E103"/>
    <mergeCell ref="F102:F103"/>
    <mergeCell ref="G102:H103"/>
    <mergeCell ref="I102:I103"/>
    <mergeCell ref="J102:J103"/>
    <mergeCell ref="K102:L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G98:AG99"/>
    <mergeCell ref="B100:B101"/>
    <mergeCell ref="C100:D101"/>
    <mergeCell ref="E100:E101"/>
    <mergeCell ref="F100:F101"/>
    <mergeCell ref="G100:H101"/>
    <mergeCell ref="I100:I101"/>
    <mergeCell ref="J100:J101"/>
    <mergeCell ref="K100:L101"/>
    <mergeCell ref="M100:M101"/>
    <mergeCell ref="AA98:AA99"/>
    <mergeCell ref="AB98:AB99"/>
    <mergeCell ref="AC98:AC99"/>
    <mergeCell ref="AD98:AD99"/>
    <mergeCell ref="AE98:AE99"/>
    <mergeCell ref="AF98:AF99"/>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W97:Y97"/>
    <mergeCell ref="AA97:AC97"/>
    <mergeCell ref="AE97:AG97"/>
    <mergeCell ref="B98:B99"/>
    <mergeCell ref="C98:C99"/>
    <mergeCell ref="D98:D99"/>
    <mergeCell ref="E98:E99"/>
    <mergeCell ref="F98:F99"/>
    <mergeCell ref="G98:G99"/>
    <mergeCell ref="H98:H99"/>
    <mergeCell ref="C96:M96"/>
    <mergeCell ref="O96:Q96"/>
    <mergeCell ref="S96:Y96"/>
    <mergeCell ref="AA96:AC96"/>
    <mergeCell ref="AE96:AG96"/>
    <mergeCell ref="C97:E97"/>
    <mergeCell ref="G97:I97"/>
    <mergeCell ref="K97:M97"/>
    <mergeCell ref="O97:Q97"/>
    <mergeCell ref="S97:U97"/>
    <mergeCell ref="N82:N83"/>
    <mergeCell ref="O82:O83"/>
    <mergeCell ref="P82:P83"/>
    <mergeCell ref="Q82:Q83"/>
    <mergeCell ref="B93:AG93"/>
    <mergeCell ref="C95:AG95"/>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H47:H48"/>
    <mergeCell ref="I47:I48"/>
    <mergeCell ref="B51:Q51"/>
    <mergeCell ref="C53:I53"/>
    <mergeCell ref="K53:Q53"/>
    <mergeCell ref="C54:E54"/>
    <mergeCell ref="G54:I54"/>
    <mergeCell ref="K54:Q54"/>
    <mergeCell ref="C45:D45"/>
    <mergeCell ref="G45:H45"/>
    <mergeCell ref="C46:D46"/>
    <mergeCell ref="G46:H46"/>
    <mergeCell ref="B47:B48"/>
    <mergeCell ref="C47:C48"/>
    <mergeCell ref="D47:D48"/>
    <mergeCell ref="E47:E48"/>
    <mergeCell ref="F47:F48"/>
    <mergeCell ref="G47:G48"/>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1:H32"/>
    <mergeCell ref="I31:I32"/>
    <mergeCell ref="B35:I35"/>
    <mergeCell ref="C37:I37"/>
    <mergeCell ref="C38:E38"/>
    <mergeCell ref="G38:I38"/>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C27:D27"/>
    <mergeCell ref="G27:H27"/>
    <mergeCell ref="C28:D28"/>
    <mergeCell ref="G28:H28"/>
    <mergeCell ref="B21:I21"/>
    <mergeCell ref="C23:I23"/>
    <mergeCell ref="C24:E24"/>
    <mergeCell ref="G24:I24"/>
    <mergeCell ref="B25:B26"/>
    <mergeCell ref="C25:C26"/>
    <mergeCell ref="D25:D26"/>
    <mergeCell ref="E25:E26"/>
    <mergeCell ref="F25:F26"/>
    <mergeCell ref="G25:G26"/>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2.140625" bestFit="1" customWidth="1"/>
    <col min="3" max="3" width="36.5703125" bestFit="1" customWidth="1"/>
    <col min="4" max="4" width="6.42578125" bestFit="1" customWidth="1"/>
    <col min="5" max="5" width="6.5703125" bestFit="1" customWidth="1"/>
    <col min="7" max="7" width="2" bestFit="1" customWidth="1"/>
    <col min="8" max="8" width="6.42578125" bestFit="1" customWidth="1"/>
    <col min="9" max="9" width="6.5703125" bestFit="1" customWidth="1"/>
    <col min="11" max="11" width="16.42578125" bestFit="1" customWidth="1"/>
    <col min="12" max="12" width="5.85546875" bestFit="1" customWidth="1"/>
    <col min="13" max="13" width="6.85546875" bestFit="1" customWidth="1"/>
    <col min="15" max="15" width="2" bestFit="1" customWidth="1"/>
    <col min="16" max="16" width="6.42578125" bestFit="1" customWidth="1"/>
  </cols>
  <sheetData>
    <row r="1" spans="1:17" ht="15" customHeight="1">
      <c r="A1" s="7" t="s">
        <v>1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810</v>
      </c>
      <c r="B3" s="48"/>
      <c r="C3" s="48"/>
      <c r="D3" s="48"/>
      <c r="E3" s="48"/>
      <c r="F3" s="48"/>
      <c r="G3" s="48"/>
      <c r="H3" s="48"/>
      <c r="I3" s="48"/>
      <c r="J3" s="48"/>
      <c r="K3" s="48"/>
      <c r="L3" s="48"/>
      <c r="M3" s="48"/>
      <c r="N3" s="48"/>
      <c r="O3" s="48"/>
      <c r="P3" s="48"/>
      <c r="Q3" s="48"/>
    </row>
    <row r="4" spans="1:17">
      <c r="A4" s="49" t="s">
        <v>1403</v>
      </c>
      <c r="B4" s="41"/>
      <c r="C4" s="41"/>
      <c r="D4" s="41"/>
      <c r="E4" s="41"/>
      <c r="F4" s="41"/>
      <c r="G4" s="41"/>
      <c r="H4" s="41"/>
      <c r="I4" s="41"/>
      <c r="J4" s="41"/>
      <c r="K4" s="41"/>
      <c r="L4" s="41"/>
      <c r="M4" s="41"/>
      <c r="N4" s="41"/>
      <c r="O4" s="41"/>
      <c r="P4" s="41"/>
      <c r="Q4" s="41"/>
    </row>
    <row r="5" spans="1:17">
      <c r="A5" s="49"/>
      <c r="B5" s="13"/>
      <c r="C5" s="13"/>
      <c r="D5" s="13"/>
      <c r="E5" s="13"/>
      <c r="F5" s="13"/>
      <c r="G5" s="13"/>
      <c r="H5" s="13"/>
      <c r="I5" s="13"/>
      <c r="J5" s="13"/>
      <c r="K5" s="13"/>
      <c r="L5" s="13"/>
      <c r="M5" s="13"/>
      <c r="N5" s="13"/>
      <c r="O5" s="13"/>
      <c r="P5" s="13"/>
      <c r="Q5" s="13"/>
    </row>
    <row r="6" spans="1:17" ht="15.75" thickBot="1">
      <c r="A6" s="49"/>
      <c r="B6" s="22"/>
      <c r="C6" s="66" t="s">
        <v>811</v>
      </c>
      <c r="D6" s="66"/>
      <c r="E6" s="66"/>
      <c r="F6" s="66"/>
      <c r="G6" s="66"/>
      <c r="H6" s="66"/>
      <c r="I6" s="66"/>
      <c r="J6" s="22"/>
      <c r="K6" s="60" t="s">
        <v>812</v>
      </c>
      <c r="L6" s="22"/>
      <c r="M6" s="60" t="s">
        <v>813</v>
      </c>
      <c r="N6" s="22"/>
      <c r="O6" s="290">
        <v>42094</v>
      </c>
      <c r="P6" s="290"/>
      <c r="Q6" s="290"/>
    </row>
    <row r="7" spans="1:17" ht="15.75" thickBot="1">
      <c r="A7" s="49"/>
      <c r="B7" s="65"/>
      <c r="C7" s="67" t="s">
        <v>593</v>
      </c>
      <c r="D7" s="67"/>
      <c r="E7" s="67"/>
      <c r="F7" s="22"/>
      <c r="G7" s="67" t="s">
        <v>814</v>
      </c>
      <c r="H7" s="67"/>
      <c r="I7" s="67"/>
      <c r="J7" s="22"/>
      <c r="K7" s="60" t="s">
        <v>815</v>
      </c>
      <c r="L7" s="22"/>
      <c r="M7" s="60" t="s">
        <v>816</v>
      </c>
      <c r="N7" s="22"/>
      <c r="O7" s="219" t="s">
        <v>817</v>
      </c>
      <c r="P7" s="219"/>
      <c r="Q7" s="219"/>
    </row>
    <row r="8" spans="1:17" ht="15.75" thickBot="1">
      <c r="A8" s="49"/>
      <c r="B8" s="242" t="s">
        <v>818</v>
      </c>
      <c r="C8" s="67">
        <v>2015</v>
      </c>
      <c r="D8" s="67"/>
      <c r="E8" s="67"/>
      <c r="F8" s="22"/>
      <c r="G8" s="67">
        <v>2014</v>
      </c>
      <c r="H8" s="67"/>
      <c r="I8" s="67"/>
      <c r="J8" s="22"/>
      <c r="K8" s="61" t="s">
        <v>819</v>
      </c>
      <c r="L8" s="22"/>
      <c r="M8" s="61" t="s">
        <v>820</v>
      </c>
      <c r="N8" s="22"/>
      <c r="O8" s="66" t="s">
        <v>821</v>
      </c>
      <c r="P8" s="66"/>
      <c r="Q8" s="66"/>
    </row>
    <row r="9" spans="1:17">
      <c r="A9" s="49"/>
      <c r="B9" s="291" t="s">
        <v>822</v>
      </c>
      <c r="C9" s="97" t="s">
        <v>264</v>
      </c>
      <c r="D9" s="98">
        <v>75000</v>
      </c>
      <c r="E9" s="74"/>
      <c r="F9" s="71"/>
      <c r="G9" s="97" t="s">
        <v>264</v>
      </c>
      <c r="H9" s="98">
        <v>75000</v>
      </c>
      <c r="I9" s="74"/>
      <c r="J9" s="71"/>
      <c r="K9" s="248" t="s">
        <v>823</v>
      </c>
      <c r="L9" s="71"/>
      <c r="M9" s="293">
        <v>42401</v>
      </c>
      <c r="N9" s="71"/>
      <c r="O9" s="97" t="s">
        <v>264</v>
      </c>
      <c r="P9" s="98">
        <v>72332</v>
      </c>
      <c r="Q9" s="74"/>
    </row>
    <row r="10" spans="1:17" ht="15.75" thickBot="1">
      <c r="A10" s="49"/>
      <c r="B10" s="91"/>
      <c r="C10" s="104"/>
      <c r="D10" s="222"/>
      <c r="E10" s="105"/>
      <c r="F10" s="71"/>
      <c r="G10" s="104"/>
      <c r="H10" s="222"/>
      <c r="I10" s="105"/>
      <c r="J10" s="71"/>
      <c r="K10" s="247"/>
      <c r="L10" s="71"/>
      <c r="M10" s="292"/>
      <c r="N10" s="71"/>
      <c r="O10" s="68"/>
      <c r="P10" s="79"/>
      <c r="Q10" s="71"/>
    </row>
    <row r="11" spans="1:17">
      <c r="A11" s="49"/>
      <c r="B11" s="92" t="s">
        <v>101</v>
      </c>
      <c r="C11" s="106" t="s">
        <v>264</v>
      </c>
      <c r="D11" s="108">
        <v>75000</v>
      </c>
      <c r="E11" s="110"/>
      <c r="F11" s="58"/>
      <c r="G11" s="106" t="s">
        <v>264</v>
      </c>
      <c r="H11" s="108">
        <v>75000</v>
      </c>
      <c r="I11" s="110"/>
      <c r="J11" s="58"/>
      <c r="K11" s="58"/>
      <c r="L11" s="58"/>
      <c r="M11" s="58"/>
      <c r="N11" s="58"/>
      <c r="O11" s="58"/>
      <c r="P11" s="58"/>
      <c r="Q11" s="58"/>
    </row>
    <row r="12" spans="1:17" ht="15.75" thickBot="1">
      <c r="A12" s="49"/>
      <c r="B12" s="92"/>
      <c r="C12" s="107"/>
      <c r="D12" s="109"/>
      <c r="E12" s="111"/>
      <c r="F12" s="58"/>
      <c r="G12" s="107"/>
      <c r="H12" s="109"/>
      <c r="I12" s="111"/>
      <c r="J12" s="58"/>
      <c r="K12" s="58"/>
      <c r="L12" s="58"/>
      <c r="M12" s="58"/>
      <c r="N12" s="58"/>
      <c r="O12" s="58"/>
      <c r="P12" s="58"/>
      <c r="Q12" s="58"/>
    </row>
    <row r="13" spans="1:17" ht="15.75" thickTop="1">
      <c r="A13" s="49"/>
      <c r="B13" s="58"/>
      <c r="C13" s="58"/>
      <c r="D13" s="58"/>
      <c r="E13" s="58"/>
      <c r="F13" s="58"/>
      <c r="G13" s="58"/>
      <c r="H13" s="58"/>
      <c r="I13" s="58"/>
      <c r="J13" s="58"/>
      <c r="K13" s="58"/>
      <c r="L13" s="58"/>
      <c r="M13" s="58"/>
      <c r="N13" s="58"/>
      <c r="O13" s="58"/>
      <c r="P13" s="58"/>
      <c r="Q13" s="58"/>
    </row>
    <row r="14" spans="1:17">
      <c r="A14" s="49"/>
      <c r="B14" s="13"/>
      <c r="C14" s="13"/>
    </row>
    <row r="15" spans="1:17" ht="72">
      <c r="A15" s="49"/>
      <c r="B15" s="93" t="s">
        <v>277</v>
      </c>
      <c r="C15" s="94" t="s">
        <v>824</v>
      </c>
    </row>
    <row r="16" spans="1:17">
      <c r="A16" s="49"/>
      <c r="B16" s="13"/>
      <c r="C16" s="13"/>
    </row>
    <row r="17" spans="1:17" ht="36">
      <c r="A17" s="49"/>
      <c r="B17" s="93" t="s">
        <v>312</v>
      </c>
      <c r="C17" s="94" t="s">
        <v>825</v>
      </c>
    </row>
    <row r="18" spans="1:17">
      <c r="A18" s="49"/>
      <c r="B18" s="13"/>
      <c r="C18" s="13"/>
    </row>
    <row r="19" spans="1:17" ht="24">
      <c r="A19" s="49"/>
      <c r="B19" s="93" t="s">
        <v>314</v>
      </c>
      <c r="C19" s="94" t="s">
        <v>826</v>
      </c>
    </row>
    <row r="20" spans="1:17">
      <c r="A20" s="49" t="s">
        <v>1404</v>
      </c>
      <c r="B20" s="51" t="s">
        <v>1405</v>
      </c>
      <c r="C20" s="51"/>
      <c r="D20" s="51"/>
      <c r="E20" s="51"/>
      <c r="F20" s="51"/>
      <c r="G20" s="51"/>
      <c r="H20" s="51"/>
      <c r="I20" s="51"/>
      <c r="J20" s="51"/>
      <c r="K20" s="51"/>
      <c r="L20" s="51"/>
      <c r="M20" s="51"/>
      <c r="N20" s="51"/>
      <c r="O20" s="51"/>
      <c r="P20" s="51"/>
      <c r="Q20" s="51"/>
    </row>
    <row r="21" spans="1:17">
      <c r="A21" s="49"/>
      <c r="B21" s="41"/>
      <c r="C21" s="41"/>
      <c r="D21" s="41"/>
      <c r="E21" s="41"/>
      <c r="F21" s="41"/>
      <c r="G21" s="41"/>
      <c r="H21" s="41"/>
      <c r="I21" s="41"/>
      <c r="J21" s="41"/>
      <c r="K21" s="41"/>
      <c r="L21" s="41"/>
      <c r="M21" s="41"/>
      <c r="N21" s="41"/>
      <c r="O21" s="41"/>
      <c r="P21" s="41"/>
      <c r="Q21" s="41"/>
    </row>
    <row r="22" spans="1:17">
      <c r="A22" s="49"/>
      <c r="B22" s="41"/>
      <c r="C22" s="41"/>
      <c r="D22" s="41"/>
      <c r="E22" s="41"/>
      <c r="F22" s="41"/>
      <c r="G22" s="41"/>
      <c r="H22" s="41"/>
      <c r="I22" s="41"/>
      <c r="J22" s="41"/>
      <c r="K22" s="41"/>
      <c r="L22" s="41"/>
    </row>
    <row r="23" spans="1:17">
      <c r="A23" s="49"/>
      <c r="B23" s="13"/>
      <c r="C23" s="13"/>
      <c r="D23" s="13"/>
      <c r="E23" s="13"/>
      <c r="F23" s="13"/>
      <c r="G23" s="13"/>
      <c r="H23" s="13"/>
      <c r="I23" s="13"/>
      <c r="J23" s="13"/>
      <c r="K23" s="13"/>
      <c r="L23" s="13"/>
    </row>
    <row r="24" spans="1:17" ht="15.75" thickBot="1">
      <c r="A24" s="49"/>
      <c r="B24" s="22"/>
      <c r="C24" s="127">
        <v>42094</v>
      </c>
      <c r="D24" s="127"/>
      <c r="E24" s="127"/>
      <c r="F24" s="127"/>
      <c r="G24" s="127"/>
      <c r="H24" s="127"/>
      <c r="I24" s="127"/>
      <c r="J24" s="127"/>
      <c r="K24" s="22"/>
      <c r="L24" s="22"/>
    </row>
    <row r="25" spans="1:17" ht="15.75" thickBot="1">
      <c r="A25" s="49"/>
      <c r="B25" s="22"/>
      <c r="C25" s="207" t="s">
        <v>829</v>
      </c>
      <c r="D25" s="207"/>
      <c r="E25" s="207"/>
      <c r="F25" s="207"/>
      <c r="G25" s="207"/>
      <c r="H25" s="207"/>
      <c r="I25" s="207"/>
      <c r="J25" s="207"/>
      <c r="K25" s="22"/>
      <c r="L25" s="22"/>
    </row>
    <row r="26" spans="1:17" ht="15.75" thickBot="1">
      <c r="A26" s="49"/>
      <c r="B26" s="294"/>
      <c r="C26" s="207" t="s">
        <v>830</v>
      </c>
      <c r="D26" s="207"/>
      <c r="E26" s="207"/>
      <c r="F26" s="207"/>
      <c r="G26" s="22"/>
      <c r="H26" s="207" t="s">
        <v>831</v>
      </c>
      <c r="I26" s="207"/>
      <c r="J26" s="207"/>
      <c r="K26" s="22"/>
      <c r="L26" s="183" t="s">
        <v>832</v>
      </c>
    </row>
    <row r="27" spans="1:17">
      <c r="A27" s="49"/>
      <c r="B27" s="128" t="s">
        <v>833</v>
      </c>
      <c r="C27" s="129" t="s">
        <v>834</v>
      </c>
      <c r="D27" s="129" t="s">
        <v>264</v>
      </c>
      <c r="E27" s="131">
        <v>25000</v>
      </c>
      <c r="F27" s="74"/>
      <c r="G27" s="71"/>
      <c r="H27" s="129" t="s">
        <v>264</v>
      </c>
      <c r="I27" s="131">
        <v>43606</v>
      </c>
      <c r="J27" s="74"/>
      <c r="K27" s="71"/>
      <c r="L27" s="296" t="s">
        <v>277</v>
      </c>
    </row>
    <row r="28" spans="1:17">
      <c r="A28" s="49"/>
      <c r="B28" s="128"/>
      <c r="C28" s="128"/>
      <c r="D28" s="128"/>
      <c r="E28" s="135"/>
      <c r="F28" s="71"/>
      <c r="G28" s="71"/>
      <c r="H28" s="130"/>
      <c r="I28" s="132"/>
      <c r="J28" s="102"/>
      <c r="K28" s="71"/>
      <c r="L28" s="295"/>
    </row>
    <row r="29" spans="1:17">
      <c r="A29" s="49"/>
      <c r="B29" s="133" t="s">
        <v>835</v>
      </c>
      <c r="C29" s="133" t="s">
        <v>836</v>
      </c>
      <c r="D29" s="134">
        <v>2</v>
      </c>
      <c r="E29" s="134"/>
      <c r="F29" s="58"/>
      <c r="G29" s="58"/>
      <c r="H29" s="134">
        <v>0.24</v>
      </c>
      <c r="I29" s="134"/>
      <c r="J29" s="58"/>
      <c r="K29" s="58"/>
      <c r="L29" s="287" t="s">
        <v>312</v>
      </c>
    </row>
    <row r="30" spans="1:17">
      <c r="A30" s="49"/>
      <c r="B30" s="133"/>
      <c r="C30" s="133"/>
      <c r="D30" s="134"/>
      <c r="E30" s="134"/>
      <c r="F30" s="58"/>
      <c r="G30" s="58"/>
      <c r="H30" s="134"/>
      <c r="I30" s="134"/>
      <c r="J30" s="58"/>
      <c r="K30" s="58"/>
      <c r="L30" s="287"/>
    </row>
    <row r="31" spans="1:17">
      <c r="A31" s="49"/>
      <c r="B31" s="128" t="s">
        <v>837</v>
      </c>
      <c r="C31" s="128" t="s">
        <v>834</v>
      </c>
      <c r="D31" s="137">
        <v>4</v>
      </c>
      <c r="E31" s="137"/>
      <c r="F31" s="71"/>
      <c r="G31" s="71"/>
      <c r="H31" s="137">
        <v>88.43</v>
      </c>
      <c r="I31" s="137"/>
      <c r="J31" s="71"/>
      <c r="K31" s="71"/>
      <c r="L31" s="295" t="s">
        <v>312</v>
      </c>
    </row>
    <row r="32" spans="1:17">
      <c r="A32" s="49"/>
      <c r="B32" s="128"/>
      <c r="C32" s="128"/>
      <c r="D32" s="137"/>
      <c r="E32" s="137"/>
      <c r="F32" s="71"/>
      <c r="G32" s="71"/>
      <c r="H32" s="137"/>
      <c r="I32" s="137"/>
      <c r="J32" s="71"/>
      <c r="K32" s="71"/>
      <c r="L32" s="295"/>
    </row>
    <row r="33" spans="1:17">
      <c r="A33" s="49"/>
      <c r="B33" s="58"/>
      <c r="C33" s="58"/>
      <c r="D33" s="58"/>
      <c r="E33" s="58"/>
      <c r="F33" s="58"/>
      <c r="G33" s="58"/>
      <c r="H33" s="58"/>
      <c r="I33" s="58"/>
      <c r="J33" s="58"/>
      <c r="K33" s="58"/>
      <c r="L33" s="58"/>
      <c r="M33" s="58"/>
      <c r="N33" s="58"/>
      <c r="O33" s="58"/>
      <c r="P33" s="58"/>
      <c r="Q33" s="58"/>
    </row>
    <row r="34" spans="1:17">
      <c r="A34" s="49"/>
      <c r="B34" s="13"/>
      <c r="C34" s="13"/>
    </row>
    <row r="35" spans="1:17" ht="72">
      <c r="A35" s="49"/>
      <c r="B35" s="93" t="s">
        <v>277</v>
      </c>
      <c r="C35" s="94" t="s">
        <v>838</v>
      </c>
    </row>
    <row r="36" spans="1:17">
      <c r="A36" s="49"/>
      <c r="B36" s="13"/>
      <c r="C36" s="13"/>
    </row>
    <row r="37" spans="1:17" ht="180">
      <c r="A37" s="49"/>
      <c r="B37" s="93" t="s">
        <v>312</v>
      </c>
      <c r="C37" s="94" t="s">
        <v>839</v>
      </c>
    </row>
  </sheetData>
  <mergeCells count="83">
    <mergeCell ref="B33:Q33"/>
    <mergeCell ref="J31:J32"/>
    <mergeCell ref="K31:K32"/>
    <mergeCell ref="L31:L32"/>
    <mergeCell ref="A1:A2"/>
    <mergeCell ref="B1:Q1"/>
    <mergeCell ref="B2:Q2"/>
    <mergeCell ref="B3:Q3"/>
    <mergeCell ref="A4:A19"/>
    <mergeCell ref="B13:Q13"/>
    <mergeCell ref="A20:A37"/>
    <mergeCell ref="H29:I30"/>
    <mergeCell ref="J29:J30"/>
    <mergeCell ref="K29:K30"/>
    <mergeCell ref="L29:L30"/>
    <mergeCell ref="B31:B32"/>
    <mergeCell ref="C31:C32"/>
    <mergeCell ref="D31:E32"/>
    <mergeCell ref="F31:F32"/>
    <mergeCell ref="G31:G32"/>
    <mergeCell ref="H31:I32"/>
    <mergeCell ref="H27:H28"/>
    <mergeCell ref="I27:I28"/>
    <mergeCell ref="J27:J28"/>
    <mergeCell ref="K27:K28"/>
    <mergeCell ref="L27:L28"/>
    <mergeCell ref="B29:B30"/>
    <mergeCell ref="C29:C30"/>
    <mergeCell ref="D29:E30"/>
    <mergeCell ref="F29:F30"/>
    <mergeCell ref="G29:G30"/>
    <mergeCell ref="B27:B28"/>
    <mergeCell ref="C27:C28"/>
    <mergeCell ref="D27:D28"/>
    <mergeCell ref="E27:E28"/>
    <mergeCell ref="F27:F28"/>
    <mergeCell ref="G27:G28"/>
    <mergeCell ref="O11:Q12"/>
    <mergeCell ref="B22:L22"/>
    <mergeCell ref="C24:J24"/>
    <mergeCell ref="C25:J25"/>
    <mergeCell ref="C26:F26"/>
    <mergeCell ref="H26:J26"/>
    <mergeCell ref="B20:Q20"/>
    <mergeCell ref="B21:Q21"/>
    <mergeCell ref="I11:I12"/>
    <mergeCell ref="J11:J12"/>
    <mergeCell ref="K11:K12"/>
    <mergeCell ref="L11:L12"/>
    <mergeCell ref="M11:M12"/>
    <mergeCell ref="N11:N12"/>
    <mergeCell ref="O9:O10"/>
    <mergeCell ref="P9:P10"/>
    <mergeCell ref="Q9:Q10"/>
    <mergeCell ref="B11:B12"/>
    <mergeCell ref="C11:C12"/>
    <mergeCell ref="D11:D12"/>
    <mergeCell ref="E11:E12"/>
    <mergeCell ref="F11:F12"/>
    <mergeCell ref="G11:G12"/>
    <mergeCell ref="H11:H12"/>
    <mergeCell ref="I9:I10"/>
    <mergeCell ref="J9:J10"/>
    <mergeCell ref="K9:K10"/>
    <mergeCell ref="L9:L10"/>
    <mergeCell ref="M9:M10"/>
    <mergeCell ref="N9:N10"/>
    <mergeCell ref="C8:E8"/>
    <mergeCell ref="G8:I8"/>
    <mergeCell ref="O8:Q8"/>
    <mergeCell ref="B9:B10"/>
    <mergeCell ref="C9:C10"/>
    <mergeCell ref="D9:D10"/>
    <mergeCell ref="E9:E10"/>
    <mergeCell ref="F9:F10"/>
    <mergeCell ref="G9:G10"/>
    <mergeCell ref="H9:H10"/>
    <mergeCell ref="B4:Q4"/>
    <mergeCell ref="C6:I6"/>
    <mergeCell ref="O6:Q6"/>
    <mergeCell ref="C7:E7"/>
    <mergeCell ref="G7:I7"/>
    <mergeCell ref="O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1406</v>
      </c>
      <c r="B1" s="7" t="s">
        <v>1</v>
      </c>
      <c r="C1" s="7"/>
      <c r="D1" s="7"/>
      <c r="E1" s="7"/>
      <c r="F1" s="7"/>
      <c r="G1" s="7"/>
      <c r="H1" s="7"/>
      <c r="I1" s="7"/>
    </row>
    <row r="2" spans="1:9" ht="15" customHeight="1">
      <c r="A2" s="7"/>
      <c r="B2" s="7" t="s">
        <v>2</v>
      </c>
      <c r="C2" s="7"/>
      <c r="D2" s="7"/>
      <c r="E2" s="7"/>
      <c r="F2" s="7"/>
      <c r="G2" s="7"/>
      <c r="H2" s="7"/>
      <c r="I2" s="7"/>
    </row>
    <row r="3" spans="1:9">
      <c r="A3" s="8" t="s">
        <v>841</v>
      </c>
      <c r="B3" s="48"/>
      <c r="C3" s="48"/>
      <c r="D3" s="48"/>
      <c r="E3" s="48"/>
      <c r="F3" s="48"/>
      <c r="G3" s="48"/>
      <c r="H3" s="48"/>
      <c r="I3" s="48"/>
    </row>
    <row r="4" spans="1:9">
      <c r="A4" s="49" t="s">
        <v>1407</v>
      </c>
      <c r="B4" s="51" t="s">
        <v>843</v>
      </c>
      <c r="C4" s="51"/>
      <c r="D4" s="51"/>
      <c r="E4" s="51"/>
      <c r="F4" s="51"/>
      <c r="G4" s="51"/>
      <c r="H4" s="51"/>
      <c r="I4" s="51"/>
    </row>
    <row r="5" spans="1:9">
      <c r="A5" s="49"/>
      <c r="B5" s="41"/>
      <c r="C5" s="41"/>
      <c r="D5" s="41"/>
      <c r="E5" s="41"/>
      <c r="F5" s="41"/>
      <c r="G5" s="41"/>
      <c r="H5" s="41"/>
      <c r="I5" s="41"/>
    </row>
    <row r="6" spans="1:9">
      <c r="A6" s="49"/>
      <c r="B6" s="13"/>
      <c r="C6" s="13"/>
      <c r="D6" s="13"/>
      <c r="E6" s="13"/>
      <c r="F6" s="13"/>
      <c r="G6" s="13"/>
      <c r="H6" s="13"/>
      <c r="I6" s="13"/>
    </row>
    <row r="7" spans="1:9" ht="15.75" thickBot="1">
      <c r="A7" s="49"/>
      <c r="B7" s="238"/>
      <c r="C7" s="297" t="s">
        <v>260</v>
      </c>
      <c r="D7" s="297"/>
      <c r="E7" s="297"/>
      <c r="F7" s="297"/>
      <c r="G7" s="297"/>
      <c r="H7" s="297"/>
      <c r="I7" s="297"/>
    </row>
    <row r="8" spans="1:9" ht="15.75" thickBot="1">
      <c r="A8" s="49"/>
      <c r="B8" s="238"/>
      <c r="C8" s="298">
        <v>2015</v>
      </c>
      <c r="D8" s="298"/>
      <c r="E8" s="298"/>
      <c r="F8" s="22"/>
      <c r="G8" s="298">
        <v>2014</v>
      </c>
      <c r="H8" s="298"/>
      <c r="I8" s="298"/>
    </row>
    <row r="9" spans="1:9">
      <c r="A9" s="49"/>
      <c r="B9" s="295" t="s">
        <v>844</v>
      </c>
      <c r="C9" s="275"/>
      <c r="D9" s="275"/>
      <c r="E9" s="74"/>
      <c r="F9" s="71"/>
      <c r="G9" s="275"/>
      <c r="H9" s="275"/>
      <c r="I9" s="74"/>
    </row>
    <row r="10" spans="1:9" ht="15.75" thickBot="1">
      <c r="A10" s="49"/>
      <c r="B10" s="299"/>
      <c r="C10" s="274"/>
      <c r="D10" s="274"/>
      <c r="E10" s="71"/>
      <c r="F10" s="71"/>
      <c r="G10" s="274"/>
      <c r="H10" s="274"/>
      <c r="I10" s="71"/>
    </row>
    <row r="11" spans="1:9">
      <c r="A11" s="49"/>
      <c r="B11" s="125" t="s">
        <v>845</v>
      </c>
      <c r="C11" s="125" t="s">
        <v>264</v>
      </c>
      <c r="D11" s="126" t="s">
        <v>846</v>
      </c>
      <c r="E11" s="125" t="s">
        <v>289</v>
      </c>
      <c r="F11" s="22"/>
      <c r="G11" s="125" t="s">
        <v>264</v>
      </c>
      <c r="H11" s="126" t="s">
        <v>847</v>
      </c>
      <c r="I11" s="125" t="s">
        <v>289</v>
      </c>
    </row>
    <row r="12" spans="1:9">
      <c r="A12" s="49"/>
      <c r="B12" s="128" t="s">
        <v>848</v>
      </c>
      <c r="C12" s="135">
        <v>1127</v>
      </c>
      <c r="D12" s="135"/>
      <c r="E12" s="71"/>
      <c r="F12" s="71"/>
      <c r="G12" s="135">
        <v>3138</v>
      </c>
      <c r="H12" s="135"/>
      <c r="I12" s="71"/>
    </row>
    <row r="13" spans="1:9">
      <c r="A13" s="49"/>
      <c r="B13" s="128"/>
      <c r="C13" s="135"/>
      <c r="D13" s="135"/>
      <c r="E13" s="71"/>
      <c r="F13" s="71"/>
      <c r="G13" s="135"/>
      <c r="H13" s="135"/>
      <c r="I13" s="71"/>
    </row>
    <row r="14" spans="1:9">
      <c r="A14" s="49"/>
      <c r="B14" s="133" t="s">
        <v>849</v>
      </c>
      <c r="C14" s="136">
        <v>1879</v>
      </c>
      <c r="D14" s="136"/>
      <c r="E14" s="58"/>
      <c r="F14" s="58"/>
      <c r="G14" s="134">
        <v>438</v>
      </c>
      <c r="H14" s="134"/>
      <c r="I14" s="58"/>
    </row>
    <row r="15" spans="1:9" ht="15.75" thickBot="1">
      <c r="A15" s="49"/>
      <c r="B15" s="133"/>
      <c r="C15" s="192"/>
      <c r="D15" s="192"/>
      <c r="E15" s="162"/>
      <c r="F15" s="58"/>
      <c r="G15" s="138"/>
      <c r="H15" s="138"/>
      <c r="I15" s="162"/>
    </row>
    <row r="16" spans="1:9">
      <c r="A16" s="49"/>
      <c r="B16" s="276"/>
      <c r="C16" s="189" t="s">
        <v>850</v>
      </c>
      <c r="D16" s="189"/>
      <c r="E16" s="129" t="s">
        <v>289</v>
      </c>
      <c r="F16" s="71"/>
      <c r="G16" s="131">
        <v>3508</v>
      </c>
      <c r="H16" s="131"/>
      <c r="I16" s="74"/>
    </row>
    <row r="17" spans="1:9" ht="15.75" thickBot="1">
      <c r="A17" s="49"/>
      <c r="B17" s="276"/>
      <c r="C17" s="213"/>
      <c r="D17" s="213"/>
      <c r="E17" s="300"/>
      <c r="F17" s="71"/>
      <c r="G17" s="193"/>
      <c r="H17" s="193"/>
      <c r="I17" s="105"/>
    </row>
    <row r="18" spans="1:9">
      <c r="A18" s="49"/>
      <c r="B18" s="287" t="s">
        <v>851</v>
      </c>
      <c r="C18" s="302"/>
      <c r="D18" s="302"/>
      <c r="E18" s="110"/>
      <c r="F18" s="58"/>
      <c r="G18" s="302"/>
      <c r="H18" s="302"/>
      <c r="I18" s="110"/>
    </row>
    <row r="19" spans="1:9" ht="15.75" thickBot="1">
      <c r="A19" s="49"/>
      <c r="B19" s="187"/>
      <c r="C19" s="301"/>
      <c r="D19" s="301"/>
      <c r="E19" s="58"/>
      <c r="F19" s="58"/>
      <c r="G19" s="301"/>
      <c r="H19" s="301"/>
      <c r="I19" s="58"/>
    </row>
    <row r="20" spans="1:9">
      <c r="A20" s="49"/>
      <c r="B20" s="129" t="s">
        <v>845</v>
      </c>
      <c r="C20" s="135">
        <v>12987</v>
      </c>
      <c r="D20" s="135"/>
      <c r="E20" s="71"/>
      <c r="F20" s="71"/>
      <c r="G20" s="135">
        <v>1517</v>
      </c>
      <c r="H20" s="135"/>
      <c r="I20" s="71"/>
    </row>
    <row r="21" spans="1:9">
      <c r="A21" s="49"/>
      <c r="B21" s="128"/>
      <c r="C21" s="135"/>
      <c r="D21" s="135"/>
      <c r="E21" s="71"/>
      <c r="F21" s="71"/>
      <c r="G21" s="135"/>
      <c r="H21" s="135"/>
      <c r="I21" s="71"/>
    </row>
    <row r="22" spans="1:9">
      <c r="A22" s="49"/>
      <c r="B22" s="133" t="s">
        <v>848</v>
      </c>
      <c r="C22" s="136">
        <v>3542</v>
      </c>
      <c r="D22" s="136"/>
      <c r="E22" s="58"/>
      <c r="F22" s="58"/>
      <c r="G22" s="134">
        <v>783</v>
      </c>
      <c r="H22" s="134"/>
      <c r="I22" s="58"/>
    </row>
    <row r="23" spans="1:9">
      <c r="A23" s="49"/>
      <c r="B23" s="133"/>
      <c r="C23" s="136"/>
      <c r="D23" s="136"/>
      <c r="E23" s="58"/>
      <c r="F23" s="58"/>
      <c r="G23" s="134"/>
      <c r="H23" s="134"/>
      <c r="I23" s="58"/>
    </row>
    <row r="24" spans="1:9">
      <c r="A24" s="49"/>
      <c r="B24" s="128" t="s">
        <v>849</v>
      </c>
      <c r="C24" s="135">
        <v>1985</v>
      </c>
      <c r="D24" s="135"/>
      <c r="E24" s="71"/>
      <c r="F24" s="71"/>
      <c r="G24" s="137">
        <v>186</v>
      </c>
      <c r="H24" s="137"/>
      <c r="I24" s="71"/>
    </row>
    <row r="25" spans="1:9" ht="15.75" thickBot="1">
      <c r="A25" s="49"/>
      <c r="B25" s="128"/>
      <c r="C25" s="193"/>
      <c r="D25" s="193"/>
      <c r="E25" s="105"/>
      <c r="F25" s="71"/>
      <c r="G25" s="213"/>
      <c r="H25" s="213"/>
      <c r="I25" s="105"/>
    </row>
    <row r="26" spans="1:9">
      <c r="A26" s="49"/>
      <c r="B26" s="278"/>
      <c r="C26" s="196">
        <v>18514</v>
      </c>
      <c r="D26" s="196"/>
      <c r="E26" s="110"/>
      <c r="F26" s="58"/>
      <c r="G26" s="196">
        <v>2486</v>
      </c>
      <c r="H26" s="196"/>
      <c r="I26" s="110"/>
    </row>
    <row r="27" spans="1:9" ht="15.75" thickBot="1">
      <c r="A27" s="49"/>
      <c r="B27" s="278"/>
      <c r="C27" s="192"/>
      <c r="D27" s="192"/>
      <c r="E27" s="162"/>
      <c r="F27" s="58"/>
      <c r="G27" s="192"/>
      <c r="H27" s="192"/>
      <c r="I27" s="162"/>
    </row>
    <row r="28" spans="1:9">
      <c r="A28" s="49"/>
      <c r="B28" s="128" t="s">
        <v>852</v>
      </c>
      <c r="C28" s="129" t="s">
        <v>264</v>
      </c>
      <c r="D28" s="131">
        <v>18399</v>
      </c>
      <c r="E28" s="74"/>
      <c r="F28" s="71"/>
      <c r="G28" s="129" t="s">
        <v>264</v>
      </c>
      <c r="H28" s="131">
        <v>5994</v>
      </c>
      <c r="I28" s="74"/>
    </row>
    <row r="29" spans="1:9" ht="15.75" thickBot="1">
      <c r="A29" s="49"/>
      <c r="B29" s="128"/>
      <c r="C29" s="139"/>
      <c r="D29" s="140"/>
      <c r="E29" s="119"/>
      <c r="F29" s="71"/>
      <c r="G29" s="139"/>
      <c r="H29" s="140"/>
      <c r="I29" s="119"/>
    </row>
    <row r="30" spans="1:9" ht="15.75" thickTop="1">
      <c r="A30" s="49" t="s">
        <v>1408</v>
      </c>
      <c r="B30" s="58" t="s">
        <v>853</v>
      </c>
      <c r="C30" s="58"/>
      <c r="D30" s="58"/>
      <c r="E30" s="58"/>
      <c r="F30" s="58"/>
      <c r="G30" s="58"/>
      <c r="H30" s="58"/>
      <c r="I30" s="58"/>
    </row>
    <row r="31" spans="1:9">
      <c r="A31" s="49"/>
      <c r="B31" s="41"/>
      <c r="C31" s="41"/>
      <c r="D31" s="41"/>
      <c r="E31" s="41"/>
      <c r="F31" s="41"/>
      <c r="G31" s="41"/>
      <c r="H31" s="41"/>
      <c r="I31" s="41"/>
    </row>
    <row r="32" spans="1:9">
      <c r="A32" s="49"/>
      <c r="B32" s="13"/>
      <c r="C32" s="13"/>
      <c r="D32" s="13"/>
      <c r="E32" s="13"/>
      <c r="F32" s="13"/>
      <c r="G32" s="13"/>
      <c r="H32" s="13"/>
      <c r="I32" s="13"/>
    </row>
    <row r="33" spans="1:9" ht="15.75" thickBot="1">
      <c r="A33" s="49"/>
      <c r="B33" s="186"/>
      <c r="C33" s="303">
        <v>42094</v>
      </c>
      <c r="D33" s="303"/>
      <c r="E33" s="303"/>
      <c r="F33" s="22"/>
      <c r="G33" s="303">
        <v>42004</v>
      </c>
      <c r="H33" s="303"/>
      <c r="I33" s="303"/>
    </row>
    <row r="34" spans="1:9">
      <c r="A34" s="49"/>
      <c r="B34" s="128" t="s">
        <v>854</v>
      </c>
      <c r="C34" s="129" t="s">
        <v>264</v>
      </c>
      <c r="D34" s="131">
        <v>425962</v>
      </c>
      <c r="E34" s="74"/>
      <c r="F34" s="71"/>
      <c r="G34" s="129" t="s">
        <v>264</v>
      </c>
      <c r="H34" s="131">
        <v>439159</v>
      </c>
      <c r="I34" s="74"/>
    </row>
    <row r="35" spans="1:9">
      <c r="A35" s="49"/>
      <c r="B35" s="128"/>
      <c r="C35" s="130"/>
      <c r="D35" s="132"/>
      <c r="E35" s="102"/>
      <c r="F35" s="71"/>
      <c r="G35" s="130"/>
      <c r="H35" s="132"/>
      <c r="I35" s="102"/>
    </row>
    <row r="36" spans="1:9">
      <c r="A36" s="49"/>
      <c r="B36" s="125" t="s">
        <v>327</v>
      </c>
      <c r="C36" s="58"/>
      <c r="D36" s="58"/>
      <c r="E36" s="58"/>
      <c r="F36" s="22"/>
      <c r="G36" s="58"/>
      <c r="H36" s="58"/>
      <c r="I36" s="58"/>
    </row>
    <row r="37" spans="1:9">
      <c r="A37" s="49"/>
      <c r="B37" s="203" t="s">
        <v>855</v>
      </c>
      <c r="C37" s="137" t="s">
        <v>856</v>
      </c>
      <c r="D37" s="137"/>
      <c r="E37" s="123" t="s">
        <v>289</v>
      </c>
      <c r="F37" s="25"/>
      <c r="G37" s="137" t="s">
        <v>857</v>
      </c>
      <c r="H37" s="137"/>
      <c r="I37" s="123" t="s">
        <v>289</v>
      </c>
    </row>
    <row r="38" spans="1:9" ht="15.75" thickBot="1">
      <c r="A38" s="49"/>
      <c r="B38" s="212" t="s">
        <v>858</v>
      </c>
      <c r="C38" s="138" t="s">
        <v>859</v>
      </c>
      <c r="D38" s="138"/>
      <c r="E38" s="239" t="s">
        <v>289</v>
      </c>
      <c r="F38" s="22"/>
      <c r="G38" s="138" t="s">
        <v>860</v>
      </c>
      <c r="H38" s="138"/>
      <c r="I38" s="239" t="s">
        <v>289</v>
      </c>
    </row>
    <row r="39" spans="1:9">
      <c r="A39" s="49"/>
      <c r="B39" s="128" t="s">
        <v>861</v>
      </c>
      <c r="C39" s="129" t="s">
        <v>264</v>
      </c>
      <c r="D39" s="131">
        <v>397778</v>
      </c>
      <c r="E39" s="74"/>
      <c r="F39" s="71"/>
      <c r="G39" s="129" t="s">
        <v>264</v>
      </c>
      <c r="H39" s="131">
        <v>417623</v>
      </c>
      <c r="I39" s="74"/>
    </row>
    <row r="40" spans="1:9" ht="15.75" thickBot="1">
      <c r="A40" s="49"/>
      <c r="B40" s="128"/>
      <c r="C40" s="139"/>
      <c r="D40" s="140"/>
      <c r="E40" s="119"/>
      <c r="F40" s="71"/>
      <c r="G40" s="139"/>
      <c r="H40" s="140"/>
      <c r="I40" s="119"/>
    </row>
    <row r="41" spans="1:9" ht="15.75" thickTop="1">
      <c r="A41" s="49"/>
      <c r="B41" s="200"/>
      <c r="C41" s="200"/>
      <c r="D41" s="200"/>
      <c r="E41" s="200"/>
      <c r="F41" s="200"/>
      <c r="G41" s="200"/>
      <c r="H41" s="200"/>
      <c r="I41" s="200"/>
    </row>
    <row r="42" spans="1:9">
      <c r="A42" s="49"/>
      <c r="B42" s="13"/>
      <c r="C42" s="13"/>
    </row>
    <row r="43" spans="1:9" ht="84">
      <c r="A43" s="49"/>
      <c r="B43" s="93" t="s">
        <v>862</v>
      </c>
      <c r="C43" s="94" t="s">
        <v>863</v>
      </c>
    </row>
    <row r="44" spans="1:9">
      <c r="A44" s="49" t="s">
        <v>1409</v>
      </c>
      <c r="B44" s="58" t="s">
        <v>864</v>
      </c>
      <c r="C44" s="58"/>
      <c r="D44" s="58"/>
      <c r="E44" s="58"/>
      <c r="F44" s="58"/>
      <c r="G44" s="58"/>
      <c r="H44" s="58"/>
      <c r="I44" s="58"/>
    </row>
    <row r="45" spans="1:9">
      <c r="A45" s="49"/>
      <c r="B45" s="41"/>
      <c r="C45" s="41"/>
      <c r="D45" s="41"/>
      <c r="E45" s="41"/>
    </row>
    <row r="46" spans="1:9">
      <c r="A46" s="49"/>
      <c r="B46" s="13"/>
      <c r="C46" s="13"/>
      <c r="D46" s="13"/>
      <c r="E46" s="13"/>
    </row>
    <row r="47" spans="1:9">
      <c r="A47" s="49"/>
      <c r="B47" s="128" t="s">
        <v>865</v>
      </c>
      <c r="C47" s="128" t="s">
        <v>264</v>
      </c>
      <c r="D47" s="135">
        <v>13072</v>
      </c>
      <c r="E47" s="71"/>
    </row>
    <row r="48" spans="1:9">
      <c r="A48" s="49"/>
      <c r="B48" s="128"/>
      <c r="C48" s="128"/>
      <c r="D48" s="135"/>
      <c r="E48" s="71"/>
    </row>
    <row r="49" spans="1:9">
      <c r="A49" s="49"/>
      <c r="B49" s="133" t="s">
        <v>866</v>
      </c>
      <c r="C49" s="134">
        <v>1</v>
      </c>
      <c r="D49" s="134"/>
      <c r="E49" s="58"/>
    </row>
    <row r="50" spans="1:9">
      <c r="A50" s="49"/>
      <c r="B50" s="133"/>
      <c r="C50" s="134"/>
      <c r="D50" s="134"/>
      <c r="E50" s="58"/>
    </row>
    <row r="51" spans="1:9">
      <c r="A51" s="49"/>
      <c r="B51" s="128" t="s">
        <v>867</v>
      </c>
      <c r="C51" s="137">
        <v>834</v>
      </c>
      <c r="D51" s="137"/>
      <c r="E51" s="71"/>
    </row>
    <row r="52" spans="1:9" ht="15.75" thickBot="1">
      <c r="A52" s="49"/>
      <c r="B52" s="128"/>
      <c r="C52" s="213"/>
      <c r="D52" s="213"/>
      <c r="E52" s="105"/>
    </row>
    <row r="53" spans="1:9">
      <c r="A53" s="49"/>
      <c r="B53" s="133" t="s">
        <v>868</v>
      </c>
      <c r="C53" s="194" t="s">
        <v>264</v>
      </c>
      <c r="D53" s="196">
        <v>13907</v>
      </c>
      <c r="E53" s="110"/>
    </row>
    <row r="54" spans="1:9" ht="15.75" thickBot="1">
      <c r="A54" s="49"/>
      <c r="B54" s="133"/>
      <c r="C54" s="195"/>
      <c r="D54" s="197"/>
      <c r="E54" s="111"/>
    </row>
    <row r="55" spans="1:9" ht="15.75" thickTop="1">
      <c r="A55" s="49"/>
      <c r="B55" s="200"/>
      <c r="C55" s="200"/>
      <c r="D55" s="200"/>
      <c r="E55" s="200"/>
      <c r="F55" s="200"/>
      <c r="G55" s="200"/>
      <c r="H55" s="200"/>
      <c r="I55" s="200"/>
    </row>
    <row r="56" spans="1:9">
      <c r="A56" s="49"/>
      <c r="B56" s="13"/>
      <c r="C56" s="13"/>
    </row>
    <row r="57" spans="1:9" ht="48">
      <c r="A57" s="49"/>
      <c r="B57" s="93" t="s">
        <v>277</v>
      </c>
      <c r="C57" s="94" t="s">
        <v>869</v>
      </c>
    </row>
  </sheetData>
  <mergeCells count="118">
    <mergeCell ref="A30:A43"/>
    <mergeCell ref="B30:I30"/>
    <mergeCell ref="B41:I41"/>
    <mergeCell ref="A44:A57"/>
    <mergeCell ref="B44:I44"/>
    <mergeCell ref="B55:I55"/>
    <mergeCell ref="B53:B54"/>
    <mergeCell ref="C53:C54"/>
    <mergeCell ref="D53:D54"/>
    <mergeCell ref="E53:E54"/>
    <mergeCell ref="A1:A2"/>
    <mergeCell ref="B1:I1"/>
    <mergeCell ref="B2:I2"/>
    <mergeCell ref="B3:I3"/>
    <mergeCell ref="A4:A29"/>
    <mergeCell ref="B4:I4"/>
    <mergeCell ref="B49:B50"/>
    <mergeCell ref="C49:D50"/>
    <mergeCell ref="E49:E50"/>
    <mergeCell ref="B51:B52"/>
    <mergeCell ref="C51:D52"/>
    <mergeCell ref="E51:E52"/>
    <mergeCell ref="I39:I40"/>
    <mergeCell ref="B45:E45"/>
    <mergeCell ref="B47:B48"/>
    <mergeCell ref="C47:C48"/>
    <mergeCell ref="D47:D48"/>
    <mergeCell ref="E47:E48"/>
    <mergeCell ref="C38:D38"/>
    <mergeCell ref="G38:H38"/>
    <mergeCell ref="B39:B40"/>
    <mergeCell ref="C39:C40"/>
    <mergeCell ref="D39:D40"/>
    <mergeCell ref="E39:E40"/>
    <mergeCell ref="F39:F40"/>
    <mergeCell ref="G39:G40"/>
    <mergeCell ref="H39:H40"/>
    <mergeCell ref="G34:G35"/>
    <mergeCell ref="H34:H35"/>
    <mergeCell ref="I34:I35"/>
    <mergeCell ref="C36:E36"/>
    <mergeCell ref="G36:I36"/>
    <mergeCell ref="C37:D37"/>
    <mergeCell ref="G37:H37"/>
    <mergeCell ref="H28:H29"/>
    <mergeCell ref="I28:I29"/>
    <mergeCell ref="B31:I31"/>
    <mergeCell ref="C33:E33"/>
    <mergeCell ref="G33:I33"/>
    <mergeCell ref="B34:B35"/>
    <mergeCell ref="C34:C35"/>
    <mergeCell ref="D34:D35"/>
    <mergeCell ref="E34:E35"/>
    <mergeCell ref="F34:F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5"/>
  <sheetViews>
    <sheetView showGridLines="0" workbookViewId="0"/>
  </sheetViews>
  <sheetFormatPr defaultRowHeight="15"/>
  <cols>
    <col min="1" max="3" width="36.5703125" bestFit="1" customWidth="1"/>
    <col min="5" max="5" width="2.7109375" customWidth="1"/>
    <col min="7" max="7" width="2" customWidth="1"/>
    <col min="9" max="9" width="2.7109375" customWidth="1"/>
    <col min="11" max="11" width="1.85546875" customWidth="1"/>
    <col min="12" max="12" width="5.7109375" customWidth="1"/>
    <col min="15" max="15" width="1.85546875" customWidth="1"/>
    <col min="16" max="16" width="6.5703125" customWidth="1"/>
    <col min="19" max="19" width="1.85546875" customWidth="1"/>
    <col min="20" max="20" width="5.7109375" customWidth="1"/>
    <col min="23" max="23" width="1.85546875" customWidth="1"/>
    <col min="24" max="24" width="4.85546875" customWidth="1"/>
    <col min="27" max="27" width="1.85546875" customWidth="1"/>
    <col min="28" max="28" width="5.7109375" customWidth="1"/>
    <col min="31" max="31" width="1.85546875" customWidth="1"/>
    <col min="32" max="32" width="6.5703125" customWidth="1"/>
  </cols>
  <sheetData>
    <row r="1" spans="1:33" ht="30" customHeight="1">
      <c r="A1" s="7" t="s">
        <v>14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8" t="s">
        <v>874</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c r="A4" s="49" t="s">
        <v>1411</v>
      </c>
      <c r="B4" s="58" t="s">
        <v>877</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49"/>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49"/>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row>
    <row r="7" spans="1:33">
      <c r="A7" s="49"/>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49"/>
      <c r="B8" s="238"/>
      <c r="C8" s="255" t="s">
        <v>261</v>
      </c>
      <c r="D8" s="255"/>
      <c r="E8" s="255"/>
      <c r="F8" s="255"/>
      <c r="G8" s="255"/>
      <c r="H8" s="255"/>
      <c r="I8" s="255"/>
      <c r="J8" s="22"/>
      <c r="K8" s="267" t="s">
        <v>878</v>
      </c>
      <c r="L8" s="267"/>
      <c r="M8" s="267"/>
      <c r="N8" s="22"/>
      <c r="O8" s="255" t="s">
        <v>879</v>
      </c>
      <c r="P8" s="255"/>
      <c r="Q8" s="255"/>
      <c r="R8" s="255"/>
      <c r="S8" s="255"/>
      <c r="T8" s="255"/>
      <c r="U8" s="255"/>
      <c r="V8" s="22"/>
      <c r="W8" s="58"/>
      <c r="X8" s="58"/>
      <c r="Y8" s="58"/>
      <c r="Z8" s="22"/>
      <c r="AA8" s="58"/>
      <c r="AB8" s="58"/>
      <c r="AC8" s="58"/>
      <c r="AD8" s="22"/>
      <c r="AE8" s="58"/>
      <c r="AF8" s="58"/>
      <c r="AG8" s="58"/>
    </row>
    <row r="9" spans="1:33">
      <c r="A9" s="49"/>
      <c r="B9" s="238"/>
      <c r="C9" s="110"/>
      <c r="D9" s="110"/>
      <c r="E9" s="110"/>
      <c r="F9" s="22"/>
      <c r="G9" s="304" t="s">
        <v>880</v>
      </c>
      <c r="H9" s="304"/>
      <c r="I9" s="304"/>
      <c r="J9" s="22"/>
      <c r="K9" s="267" t="s">
        <v>881</v>
      </c>
      <c r="L9" s="267"/>
      <c r="M9" s="267"/>
      <c r="N9" s="22"/>
      <c r="O9" s="304" t="s">
        <v>881</v>
      </c>
      <c r="P9" s="304"/>
      <c r="Q9" s="304"/>
      <c r="R9" s="22"/>
      <c r="S9" s="110"/>
      <c r="T9" s="110"/>
      <c r="U9" s="110"/>
      <c r="V9" s="22"/>
      <c r="W9" s="267" t="s">
        <v>882</v>
      </c>
      <c r="X9" s="267"/>
      <c r="Y9" s="267"/>
      <c r="Z9" s="22"/>
      <c r="AA9" s="58"/>
      <c r="AB9" s="58"/>
      <c r="AC9" s="58"/>
      <c r="AD9" s="22"/>
      <c r="AE9" s="58"/>
      <c r="AF9" s="58"/>
      <c r="AG9" s="58"/>
    </row>
    <row r="10" spans="1:33" ht="15.75" thickBot="1">
      <c r="A10" s="49"/>
      <c r="B10" s="22"/>
      <c r="C10" s="255" t="s">
        <v>614</v>
      </c>
      <c r="D10" s="255"/>
      <c r="E10" s="255"/>
      <c r="F10" s="22"/>
      <c r="G10" s="255" t="s">
        <v>883</v>
      </c>
      <c r="H10" s="255"/>
      <c r="I10" s="255"/>
      <c r="J10" s="22"/>
      <c r="K10" s="255" t="s">
        <v>614</v>
      </c>
      <c r="L10" s="255"/>
      <c r="M10" s="255"/>
      <c r="N10" s="22"/>
      <c r="O10" s="255" t="s">
        <v>884</v>
      </c>
      <c r="P10" s="255"/>
      <c r="Q10" s="255"/>
      <c r="R10" s="22"/>
      <c r="S10" s="255" t="s">
        <v>885</v>
      </c>
      <c r="T10" s="255"/>
      <c r="U10" s="255"/>
      <c r="V10" s="22"/>
      <c r="W10" s="255" t="s">
        <v>886</v>
      </c>
      <c r="X10" s="255"/>
      <c r="Y10" s="255"/>
      <c r="Z10" s="22"/>
      <c r="AA10" s="255" t="s">
        <v>134</v>
      </c>
      <c r="AB10" s="255"/>
      <c r="AC10" s="255"/>
      <c r="AD10" s="22"/>
      <c r="AE10" s="255" t="s">
        <v>101</v>
      </c>
      <c r="AF10" s="255"/>
      <c r="AG10" s="255"/>
    </row>
    <row r="11" spans="1:33" ht="15.75" thickBot="1">
      <c r="A11" s="49"/>
      <c r="B11" s="251" t="s">
        <v>800</v>
      </c>
      <c r="C11" s="110"/>
      <c r="D11" s="110"/>
      <c r="E11" s="110"/>
      <c r="F11" s="22"/>
      <c r="G11" s="110"/>
      <c r="H11" s="110"/>
      <c r="I11" s="110"/>
      <c r="J11" s="22"/>
      <c r="K11" s="110"/>
      <c r="L11" s="110"/>
      <c r="M11" s="110"/>
      <c r="N11" s="22"/>
      <c r="O11" s="110"/>
      <c r="P11" s="110"/>
      <c r="Q11" s="110"/>
      <c r="R11" s="22"/>
      <c r="S11" s="110"/>
      <c r="T11" s="110"/>
      <c r="U11" s="110"/>
      <c r="V11" s="22"/>
      <c r="W11" s="110"/>
      <c r="X11" s="110"/>
      <c r="Y11" s="110"/>
      <c r="Z11" s="22"/>
      <c r="AA11" s="110"/>
      <c r="AB11" s="110"/>
      <c r="AC11" s="110"/>
      <c r="AD11" s="22"/>
      <c r="AE11" s="110"/>
      <c r="AF11" s="110"/>
      <c r="AG11" s="110"/>
    </row>
    <row r="12" spans="1:33">
      <c r="A12" s="49"/>
      <c r="B12" s="257" t="s">
        <v>887</v>
      </c>
      <c r="C12" s="256" t="s">
        <v>264</v>
      </c>
      <c r="D12" s="260">
        <v>37327</v>
      </c>
      <c r="E12" s="71"/>
      <c r="F12" s="71"/>
      <c r="G12" s="256" t="s">
        <v>264</v>
      </c>
      <c r="H12" s="260">
        <v>14545</v>
      </c>
      <c r="I12" s="71"/>
      <c r="J12" s="71"/>
      <c r="K12" s="256" t="s">
        <v>264</v>
      </c>
      <c r="L12" s="260">
        <v>5957</v>
      </c>
      <c r="M12" s="71"/>
      <c r="N12" s="71"/>
      <c r="O12" s="256" t="s">
        <v>264</v>
      </c>
      <c r="P12" s="260">
        <v>7487</v>
      </c>
      <c r="Q12" s="71"/>
      <c r="R12" s="71"/>
      <c r="S12" s="256" t="s">
        <v>264</v>
      </c>
      <c r="T12" s="260">
        <v>20686</v>
      </c>
      <c r="U12" s="71"/>
      <c r="V12" s="71"/>
      <c r="W12" s="256" t="s">
        <v>264</v>
      </c>
      <c r="X12" s="258">
        <v>621</v>
      </c>
      <c r="Y12" s="71"/>
      <c r="Z12" s="71"/>
      <c r="AA12" s="256" t="s">
        <v>264</v>
      </c>
      <c r="AB12" s="258" t="s">
        <v>266</v>
      </c>
      <c r="AC12" s="71"/>
      <c r="AD12" s="71"/>
      <c r="AE12" s="256" t="s">
        <v>264</v>
      </c>
      <c r="AF12" s="260">
        <v>86623</v>
      </c>
      <c r="AG12" s="71"/>
    </row>
    <row r="13" spans="1:33">
      <c r="A13" s="49"/>
      <c r="B13" s="256"/>
      <c r="C13" s="256"/>
      <c r="D13" s="260"/>
      <c r="E13" s="71"/>
      <c r="F13" s="71"/>
      <c r="G13" s="256"/>
      <c r="H13" s="260"/>
      <c r="I13" s="71"/>
      <c r="J13" s="71"/>
      <c r="K13" s="256"/>
      <c r="L13" s="260"/>
      <c r="M13" s="71"/>
      <c r="N13" s="71"/>
      <c r="O13" s="256"/>
      <c r="P13" s="260"/>
      <c r="Q13" s="71"/>
      <c r="R13" s="71"/>
      <c r="S13" s="256"/>
      <c r="T13" s="260"/>
      <c r="U13" s="71"/>
      <c r="V13" s="71"/>
      <c r="W13" s="256"/>
      <c r="X13" s="258"/>
      <c r="Y13" s="71"/>
      <c r="Z13" s="71"/>
      <c r="AA13" s="256"/>
      <c r="AB13" s="258"/>
      <c r="AC13" s="71"/>
      <c r="AD13" s="71"/>
      <c r="AE13" s="256"/>
      <c r="AF13" s="260"/>
      <c r="AG13" s="71"/>
    </row>
    <row r="14" spans="1:33">
      <c r="A14" s="49"/>
      <c r="B14" s="264" t="s">
        <v>888</v>
      </c>
      <c r="C14" s="266">
        <v>18926</v>
      </c>
      <c r="D14" s="266"/>
      <c r="E14" s="58"/>
      <c r="F14" s="58"/>
      <c r="G14" s="266">
        <v>8548</v>
      </c>
      <c r="H14" s="266"/>
      <c r="I14" s="58"/>
      <c r="J14" s="58"/>
      <c r="K14" s="266">
        <v>16738</v>
      </c>
      <c r="L14" s="266"/>
      <c r="M14" s="58"/>
      <c r="N14" s="58"/>
      <c r="O14" s="266">
        <v>9427</v>
      </c>
      <c r="P14" s="266"/>
      <c r="Q14" s="58"/>
      <c r="R14" s="58"/>
      <c r="S14" s="266">
        <v>10624</v>
      </c>
      <c r="T14" s="266"/>
      <c r="U14" s="58"/>
      <c r="V14" s="58"/>
      <c r="W14" s="265">
        <v>61</v>
      </c>
      <c r="X14" s="265"/>
      <c r="Y14" s="58"/>
      <c r="Z14" s="58"/>
      <c r="AA14" s="265" t="s">
        <v>266</v>
      </c>
      <c r="AB14" s="265"/>
      <c r="AC14" s="58"/>
      <c r="AD14" s="58"/>
      <c r="AE14" s="266">
        <v>64324</v>
      </c>
      <c r="AF14" s="266"/>
      <c r="AG14" s="58"/>
    </row>
    <row r="15" spans="1:33">
      <c r="A15" s="49"/>
      <c r="B15" s="264"/>
      <c r="C15" s="266"/>
      <c r="D15" s="266"/>
      <c r="E15" s="58"/>
      <c r="F15" s="58"/>
      <c r="G15" s="266"/>
      <c r="H15" s="266"/>
      <c r="I15" s="58"/>
      <c r="J15" s="58"/>
      <c r="K15" s="266"/>
      <c r="L15" s="266"/>
      <c r="M15" s="58"/>
      <c r="N15" s="58"/>
      <c r="O15" s="266"/>
      <c r="P15" s="266"/>
      <c r="Q15" s="58"/>
      <c r="R15" s="58"/>
      <c r="S15" s="266"/>
      <c r="T15" s="266"/>
      <c r="U15" s="58"/>
      <c r="V15" s="58"/>
      <c r="W15" s="265"/>
      <c r="X15" s="265"/>
      <c r="Y15" s="58"/>
      <c r="Z15" s="58"/>
      <c r="AA15" s="265"/>
      <c r="AB15" s="265"/>
      <c r="AC15" s="58"/>
      <c r="AD15" s="58"/>
      <c r="AE15" s="266"/>
      <c r="AF15" s="266"/>
      <c r="AG15" s="58"/>
    </row>
    <row r="16" spans="1:33">
      <c r="A16" s="49"/>
      <c r="B16" s="256" t="s">
        <v>889</v>
      </c>
      <c r="C16" s="258" t="s">
        <v>266</v>
      </c>
      <c r="D16" s="258"/>
      <c r="E16" s="71"/>
      <c r="F16" s="71"/>
      <c r="G16" s="258">
        <v>291</v>
      </c>
      <c r="H16" s="258"/>
      <c r="I16" s="71"/>
      <c r="J16" s="71"/>
      <c r="K16" s="258" t="s">
        <v>266</v>
      </c>
      <c r="L16" s="258"/>
      <c r="M16" s="71"/>
      <c r="N16" s="71"/>
      <c r="O16" s="258" t="s">
        <v>266</v>
      </c>
      <c r="P16" s="258"/>
      <c r="Q16" s="71"/>
      <c r="R16" s="71"/>
      <c r="S16" s="258" t="s">
        <v>266</v>
      </c>
      <c r="T16" s="258"/>
      <c r="U16" s="71"/>
      <c r="V16" s="71"/>
      <c r="W16" s="258" t="s">
        <v>266</v>
      </c>
      <c r="X16" s="258"/>
      <c r="Y16" s="71"/>
      <c r="Z16" s="71"/>
      <c r="AA16" s="258" t="s">
        <v>266</v>
      </c>
      <c r="AB16" s="258"/>
      <c r="AC16" s="71"/>
      <c r="AD16" s="71"/>
      <c r="AE16" s="258">
        <v>291</v>
      </c>
      <c r="AF16" s="258"/>
      <c r="AG16" s="71"/>
    </row>
    <row r="17" spans="1:33">
      <c r="A17" s="49"/>
      <c r="B17" s="256"/>
      <c r="C17" s="258"/>
      <c r="D17" s="258"/>
      <c r="E17" s="71"/>
      <c r="F17" s="71"/>
      <c r="G17" s="258"/>
      <c r="H17" s="258"/>
      <c r="I17" s="71"/>
      <c r="J17" s="71"/>
      <c r="K17" s="258"/>
      <c r="L17" s="258"/>
      <c r="M17" s="71"/>
      <c r="N17" s="71"/>
      <c r="O17" s="258"/>
      <c r="P17" s="258"/>
      <c r="Q17" s="71"/>
      <c r="R17" s="71"/>
      <c r="S17" s="258"/>
      <c r="T17" s="258"/>
      <c r="U17" s="71"/>
      <c r="V17" s="71"/>
      <c r="W17" s="258"/>
      <c r="X17" s="258"/>
      <c r="Y17" s="71"/>
      <c r="Z17" s="71"/>
      <c r="AA17" s="258"/>
      <c r="AB17" s="258"/>
      <c r="AC17" s="71"/>
      <c r="AD17" s="71"/>
      <c r="AE17" s="258"/>
      <c r="AF17" s="258"/>
      <c r="AG17" s="71"/>
    </row>
    <row r="18" spans="1:33">
      <c r="A18" s="49"/>
      <c r="B18" s="264" t="s">
        <v>134</v>
      </c>
      <c r="C18" s="265" t="s">
        <v>266</v>
      </c>
      <c r="D18" s="265"/>
      <c r="E18" s="58"/>
      <c r="F18" s="58"/>
      <c r="G18" s="265" t="s">
        <v>266</v>
      </c>
      <c r="H18" s="265"/>
      <c r="I18" s="58"/>
      <c r="J18" s="58"/>
      <c r="K18" s="265">
        <v>169</v>
      </c>
      <c r="L18" s="265"/>
      <c r="M18" s="58"/>
      <c r="N18" s="58"/>
      <c r="O18" s="265" t="s">
        <v>266</v>
      </c>
      <c r="P18" s="265"/>
      <c r="Q18" s="58"/>
      <c r="R18" s="58"/>
      <c r="S18" s="265" t="s">
        <v>266</v>
      </c>
      <c r="T18" s="265"/>
      <c r="U18" s="58"/>
      <c r="V18" s="58"/>
      <c r="W18" s="265" t="s">
        <v>266</v>
      </c>
      <c r="X18" s="265"/>
      <c r="Y18" s="58"/>
      <c r="Z18" s="58"/>
      <c r="AA18" s="266">
        <v>16769</v>
      </c>
      <c r="AB18" s="266"/>
      <c r="AC18" s="58"/>
      <c r="AD18" s="58"/>
      <c r="AE18" s="266">
        <v>16938</v>
      </c>
      <c r="AF18" s="266"/>
      <c r="AG18" s="58"/>
    </row>
    <row r="19" spans="1:33" ht="15.75" thickBot="1">
      <c r="A19" s="49"/>
      <c r="B19" s="264"/>
      <c r="C19" s="305"/>
      <c r="D19" s="305"/>
      <c r="E19" s="162"/>
      <c r="F19" s="58"/>
      <c r="G19" s="305"/>
      <c r="H19" s="305"/>
      <c r="I19" s="162"/>
      <c r="J19" s="58"/>
      <c r="K19" s="305"/>
      <c r="L19" s="305"/>
      <c r="M19" s="162"/>
      <c r="N19" s="58"/>
      <c r="O19" s="305"/>
      <c r="P19" s="305"/>
      <c r="Q19" s="162"/>
      <c r="R19" s="58"/>
      <c r="S19" s="305"/>
      <c r="T19" s="305"/>
      <c r="U19" s="162"/>
      <c r="V19" s="58"/>
      <c r="W19" s="305"/>
      <c r="X19" s="305"/>
      <c r="Y19" s="162"/>
      <c r="Z19" s="58"/>
      <c r="AA19" s="306"/>
      <c r="AB19" s="306"/>
      <c r="AC19" s="162"/>
      <c r="AD19" s="58"/>
      <c r="AE19" s="306"/>
      <c r="AF19" s="306"/>
      <c r="AG19" s="162"/>
    </row>
    <row r="20" spans="1:33">
      <c r="A20" s="49"/>
      <c r="B20" s="256" t="s">
        <v>101</v>
      </c>
      <c r="C20" s="257" t="s">
        <v>264</v>
      </c>
      <c r="D20" s="261">
        <v>56253</v>
      </c>
      <c r="E20" s="74"/>
      <c r="F20" s="71"/>
      <c r="G20" s="257" t="s">
        <v>264</v>
      </c>
      <c r="H20" s="261">
        <v>23384</v>
      </c>
      <c r="I20" s="74"/>
      <c r="J20" s="71"/>
      <c r="K20" s="257" t="s">
        <v>264</v>
      </c>
      <c r="L20" s="261">
        <v>22864</v>
      </c>
      <c r="M20" s="74"/>
      <c r="N20" s="71"/>
      <c r="O20" s="257" t="s">
        <v>264</v>
      </c>
      <c r="P20" s="261">
        <v>16914</v>
      </c>
      <c r="Q20" s="74"/>
      <c r="R20" s="71"/>
      <c r="S20" s="257" t="s">
        <v>264</v>
      </c>
      <c r="T20" s="261">
        <v>31310</v>
      </c>
      <c r="U20" s="74"/>
      <c r="V20" s="71"/>
      <c r="W20" s="257" t="s">
        <v>264</v>
      </c>
      <c r="X20" s="259">
        <v>682</v>
      </c>
      <c r="Y20" s="74"/>
      <c r="Z20" s="71"/>
      <c r="AA20" s="257" t="s">
        <v>264</v>
      </c>
      <c r="AB20" s="261">
        <v>16769</v>
      </c>
      <c r="AC20" s="74"/>
      <c r="AD20" s="71"/>
      <c r="AE20" s="257" t="s">
        <v>264</v>
      </c>
      <c r="AF20" s="261">
        <v>168176</v>
      </c>
      <c r="AG20" s="74"/>
    </row>
    <row r="21" spans="1:33" ht="15.75" thickBot="1">
      <c r="A21" s="49"/>
      <c r="B21" s="256"/>
      <c r="C21" s="307"/>
      <c r="D21" s="308"/>
      <c r="E21" s="119"/>
      <c r="F21" s="71"/>
      <c r="G21" s="307"/>
      <c r="H21" s="308"/>
      <c r="I21" s="119"/>
      <c r="J21" s="71"/>
      <c r="K21" s="307"/>
      <c r="L21" s="308"/>
      <c r="M21" s="119"/>
      <c r="N21" s="71"/>
      <c r="O21" s="307"/>
      <c r="P21" s="308"/>
      <c r="Q21" s="119"/>
      <c r="R21" s="71"/>
      <c r="S21" s="307"/>
      <c r="T21" s="308"/>
      <c r="U21" s="119"/>
      <c r="V21" s="71"/>
      <c r="W21" s="307"/>
      <c r="X21" s="309"/>
      <c r="Y21" s="119"/>
      <c r="Z21" s="71"/>
      <c r="AA21" s="307"/>
      <c r="AB21" s="308"/>
      <c r="AC21" s="119"/>
      <c r="AD21" s="71"/>
      <c r="AE21" s="307"/>
      <c r="AF21" s="308"/>
      <c r="AG21" s="119"/>
    </row>
    <row r="22" spans="1:33" ht="15.75" thickTop="1">
      <c r="A22" s="49"/>
      <c r="B22" s="58"/>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c r="AE22" s="58"/>
      <c r="AF22" s="58"/>
      <c r="AG22" s="58"/>
    </row>
    <row r="23" spans="1:33">
      <c r="A23" s="49"/>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row>
    <row r="24" spans="1:33">
      <c r="A24" s="49"/>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row>
    <row r="25" spans="1:33">
      <c r="A25" s="49"/>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row>
    <row r="26" spans="1:33">
      <c r="A26" s="49"/>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row>
    <row r="27" spans="1:33" ht="15.75" thickBot="1">
      <c r="A27" s="49"/>
      <c r="B27" s="238"/>
      <c r="C27" s="255" t="s">
        <v>261</v>
      </c>
      <c r="D27" s="255"/>
      <c r="E27" s="255"/>
      <c r="F27" s="255"/>
      <c r="G27" s="255"/>
      <c r="H27" s="255"/>
      <c r="I27" s="255"/>
      <c r="J27" s="22"/>
      <c r="K27" s="267" t="s">
        <v>878</v>
      </c>
      <c r="L27" s="267"/>
      <c r="M27" s="267"/>
      <c r="N27" s="22"/>
      <c r="O27" s="255" t="s">
        <v>879</v>
      </c>
      <c r="P27" s="255"/>
      <c r="Q27" s="255"/>
      <c r="R27" s="255"/>
      <c r="S27" s="255"/>
      <c r="T27" s="255"/>
      <c r="U27" s="255"/>
      <c r="V27" s="22"/>
      <c r="W27" s="58"/>
      <c r="X27" s="58"/>
      <c r="Y27" s="58"/>
      <c r="Z27" s="22"/>
      <c r="AA27" s="58"/>
      <c r="AB27" s="58"/>
      <c r="AC27" s="58"/>
      <c r="AD27" s="22"/>
      <c r="AE27" s="58"/>
      <c r="AF27" s="58"/>
      <c r="AG27" s="58"/>
    </row>
    <row r="28" spans="1:33">
      <c r="A28" s="49"/>
      <c r="B28" s="238"/>
      <c r="C28" s="110"/>
      <c r="D28" s="110"/>
      <c r="E28" s="110"/>
      <c r="F28" s="22"/>
      <c r="G28" s="304" t="s">
        <v>890</v>
      </c>
      <c r="H28" s="304"/>
      <c r="I28" s="304"/>
      <c r="J28" s="22"/>
      <c r="K28" s="267" t="s">
        <v>881</v>
      </c>
      <c r="L28" s="267"/>
      <c r="M28" s="267"/>
      <c r="N28" s="22"/>
      <c r="O28" s="304" t="s">
        <v>881</v>
      </c>
      <c r="P28" s="304"/>
      <c r="Q28" s="304"/>
      <c r="R28" s="22"/>
      <c r="S28" s="110"/>
      <c r="T28" s="110"/>
      <c r="U28" s="110"/>
      <c r="V28" s="22"/>
      <c r="W28" s="267" t="s">
        <v>891</v>
      </c>
      <c r="X28" s="267"/>
      <c r="Y28" s="267"/>
      <c r="Z28" s="22"/>
      <c r="AA28" s="58"/>
      <c r="AB28" s="58"/>
      <c r="AC28" s="58"/>
      <c r="AD28" s="22"/>
      <c r="AE28" s="58"/>
      <c r="AF28" s="58"/>
      <c r="AG28" s="58"/>
    </row>
    <row r="29" spans="1:33" ht="15.75" thickBot="1">
      <c r="A29" s="49"/>
      <c r="B29" s="22"/>
      <c r="C29" s="255" t="s">
        <v>614</v>
      </c>
      <c r="D29" s="255"/>
      <c r="E29" s="255"/>
      <c r="F29" s="22"/>
      <c r="G29" s="255" t="s">
        <v>883</v>
      </c>
      <c r="H29" s="255"/>
      <c r="I29" s="255"/>
      <c r="J29" s="22"/>
      <c r="K29" s="255" t="s">
        <v>614</v>
      </c>
      <c r="L29" s="255"/>
      <c r="M29" s="255"/>
      <c r="N29" s="22"/>
      <c r="O29" s="255" t="s">
        <v>884</v>
      </c>
      <c r="P29" s="255"/>
      <c r="Q29" s="255"/>
      <c r="R29" s="22"/>
      <c r="S29" s="255" t="s">
        <v>885</v>
      </c>
      <c r="T29" s="255"/>
      <c r="U29" s="255"/>
      <c r="V29" s="22"/>
      <c r="W29" s="255" t="s">
        <v>886</v>
      </c>
      <c r="X29" s="255"/>
      <c r="Y29" s="255"/>
      <c r="Z29" s="22"/>
      <c r="AA29" s="255" t="s">
        <v>134</v>
      </c>
      <c r="AB29" s="255"/>
      <c r="AC29" s="255"/>
      <c r="AD29" s="22"/>
      <c r="AE29" s="255" t="s">
        <v>101</v>
      </c>
      <c r="AF29" s="255"/>
      <c r="AG29" s="255"/>
    </row>
    <row r="30" spans="1:33" ht="15.75" thickBot="1">
      <c r="A30" s="49"/>
      <c r="B30" s="251" t="s">
        <v>892</v>
      </c>
      <c r="C30" s="110"/>
      <c r="D30" s="110"/>
      <c r="E30" s="110"/>
      <c r="F30" s="22"/>
      <c r="G30" s="110"/>
      <c r="H30" s="110"/>
      <c r="I30" s="110"/>
      <c r="J30" s="22"/>
      <c r="K30" s="110"/>
      <c r="L30" s="110"/>
      <c r="M30" s="110"/>
      <c r="N30" s="22"/>
      <c r="O30" s="110"/>
      <c r="P30" s="110"/>
      <c r="Q30" s="110"/>
      <c r="R30" s="22"/>
      <c r="S30" s="110"/>
      <c r="T30" s="110"/>
      <c r="U30" s="110"/>
      <c r="V30" s="22"/>
      <c r="W30" s="110"/>
      <c r="X30" s="110"/>
      <c r="Y30" s="110"/>
      <c r="Z30" s="22"/>
      <c r="AA30" s="110"/>
      <c r="AB30" s="110"/>
      <c r="AC30" s="110"/>
      <c r="AD30" s="22"/>
      <c r="AE30" s="110"/>
      <c r="AF30" s="110"/>
      <c r="AG30" s="110"/>
    </row>
    <row r="31" spans="1:33">
      <c r="A31" s="49"/>
      <c r="B31" s="257" t="s">
        <v>887</v>
      </c>
      <c r="C31" s="256" t="s">
        <v>264</v>
      </c>
      <c r="D31" s="260">
        <v>35970</v>
      </c>
      <c r="E31" s="71"/>
      <c r="F31" s="71"/>
      <c r="G31" s="256" t="s">
        <v>264</v>
      </c>
      <c r="H31" s="260">
        <v>65043</v>
      </c>
      <c r="I31" s="71"/>
      <c r="J31" s="71"/>
      <c r="K31" s="256" t="s">
        <v>264</v>
      </c>
      <c r="L31" s="260">
        <v>15634</v>
      </c>
      <c r="M31" s="71"/>
      <c r="N31" s="71"/>
      <c r="O31" s="256" t="s">
        <v>264</v>
      </c>
      <c r="P31" s="260">
        <v>96996</v>
      </c>
      <c r="Q31" s="71"/>
      <c r="R31" s="71"/>
      <c r="S31" s="256" t="s">
        <v>264</v>
      </c>
      <c r="T31" s="260">
        <v>18393</v>
      </c>
      <c r="U31" s="71"/>
      <c r="V31" s="71"/>
      <c r="W31" s="256" t="s">
        <v>264</v>
      </c>
      <c r="X31" s="260">
        <v>1089</v>
      </c>
      <c r="Y31" s="71"/>
      <c r="Z31" s="71"/>
      <c r="AA31" s="256" t="s">
        <v>264</v>
      </c>
      <c r="AB31" s="258" t="s">
        <v>266</v>
      </c>
      <c r="AC31" s="71"/>
      <c r="AD31" s="71"/>
      <c r="AE31" s="256" t="s">
        <v>264</v>
      </c>
      <c r="AF31" s="260">
        <v>233125</v>
      </c>
      <c r="AG31" s="71"/>
    </row>
    <row r="32" spans="1:33">
      <c r="A32" s="49"/>
      <c r="B32" s="256"/>
      <c r="C32" s="256"/>
      <c r="D32" s="260"/>
      <c r="E32" s="71"/>
      <c r="F32" s="71"/>
      <c r="G32" s="256"/>
      <c r="H32" s="260"/>
      <c r="I32" s="71"/>
      <c r="J32" s="71"/>
      <c r="K32" s="256"/>
      <c r="L32" s="260"/>
      <c r="M32" s="71"/>
      <c r="N32" s="71"/>
      <c r="O32" s="256"/>
      <c r="P32" s="260"/>
      <c r="Q32" s="71"/>
      <c r="R32" s="71"/>
      <c r="S32" s="256"/>
      <c r="T32" s="260"/>
      <c r="U32" s="71"/>
      <c r="V32" s="71"/>
      <c r="W32" s="256"/>
      <c r="X32" s="260"/>
      <c r="Y32" s="71"/>
      <c r="Z32" s="71"/>
      <c r="AA32" s="256"/>
      <c r="AB32" s="258"/>
      <c r="AC32" s="71"/>
      <c r="AD32" s="71"/>
      <c r="AE32" s="256"/>
      <c r="AF32" s="260"/>
      <c r="AG32" s="71"/>
    </row>
    <row r="33" spans="1:33">
      <c r="A33" s="49"/>
      <c r="B33" s="264" t="s">
        <v>888</v>
      </c>
      <c r="C33" s="266">
        <v>35995</v>
      </c>
      <c r="D33" s="266"/>
      <c r="E33" s="58"/>
      <c r="F33" s="58"/>
      <c r="G33" s="266">
        <v>6473</v>
      </c>
      <c r="H33" s="266"/>
      <c r="I33" s="58"/>
      <c r="J33" s="58"/>
      <c r="K33" s="266">
        <v>12940</v>
      </c>
      <c r="L33" s="266"/>
      <c r="M33" s="58"/>
      <c r="N33" s="58"/>
      <c r="O33" s="266">
        <v>9264</v>
      </c>
      <c r="P33" s="266"/>
      <c r="Q33" s="58"/>
      <c r="R33" s="58"/>
      <c r="S33" s="266">
        <v>10077</v>
      </c>
      <c r="T33" s="266"/>
      <c r="U33" s="58"/>
      <c r="V33" s="58"/>
      <c r="W33" s="265">
        <v>164</v>
      </c>
      <c r="X33" s="265"/>
      <c r="Y33" s="58"/>
      <c r="Z33" s="58"/>
      <c r="AA33" s="265" t="s">
        <v>266</v>
      </c>
      <c r="AB33" s="265"/>
      <c r="AC33" s="58"/>
      <c r="AD33" s="58"/>
      <c r="AE33" s="266">
        <v>74913</v>
      </c>
      <c r="AF33" s="266"/>
      <c r="AG33" s="58"/>
    </row>
    <row r="34" spans="1:33">
      <c r="A34" s="49"/>
      <c r="B34" s="264"/>
      <c r="C34" s="266"/>
      <c r="D34" s="266"/>
      <c r="E34" s="58"/>
      <c r="F34" s="58"/>
      <c r="G34" s="266"/>
      <c r="H34" s="266"/>
      <c r="I34" s="58"/>
      <c r="J34" s="58"/>
      <c r="K34" s="266"/>
      <c r="L34" s="266"/>
      <c r="M34" s="58"/>
      <c r="N34" s="58"/>
      <c r="O34" s="266"/>
      <c r="P34" s="266"/>
      <c r="Q34" s="58"/>
      <c r="R34" s="58"/>
      <c r="S34" s="266"/>
      <c r="T34" s="266"/>
      <c r="U34" s="58"/>
      <c r="V34" s="58"/>
      <c r="W34" s="265"/>
      <c r="X34" s="265"/>
      <c r="Y34" s="58"/>
      <c r="Z34" s="58"/>
      <c r="AA34" s="265"/>
      <c r="AB34" s="265"/>
      <c r="AC34" s="58"/>
      <c r="AD34" s="58"/>
      <c r="AE34" s="266"/>
      <c r="AF34" s="266"/>
      <c r="AG34" s="58"/>
    </row>
    <row r="35" spans="1:33">
      <c r="A35" s="49"/>
      <c r="B35" s="256" t="s">
        <v>889</v>
      </c>
      <c r="C35" s="258" t="s">
        <v>266</v>
      </c>
      <c r="D35" s="258"/>
      <c r="E35" s="71"/>
      <c r="F35" s="71"/>
      <c r="G35" s="258">
        <v>295</v>
      </c>
      <c r="H35" s="258"/>
      <c r="I35" s="71"/>
      <c r="J35" s="71"/>
      <c r="K35" s="258" t="s">
        <v>266</v>
      </c>
      <c r="L35" s="258"/>
      <c r="M35" s="71"/>
      <c r="N35" s="71"/>
      <c r="O35" s="258" t="s">
        <v>266</v>
      </c>
      <c r="P35" s="258"/>
      <c r="Q35" s="71"/>
      <c r="R35" s="71"/>
      <c r="S35" s="258" t="s">
        <v>266</v>
      </c>
      <c r="T35" s="258"/>
      <c r="U35" s="71"/>
      <c r="V35" s="71"/>
      <c r="W35" s="258" t="s">
        <v>266</v>
      </c>
      <c r="X35" s="258"/>
      <c r="Y35" s="71"/>
      <c r="Z35" s="71"/>
      <c r="AA35" s="258" t="s">
        <v>266</v>
      </c>
      <c r="AB35" s="258"/>
      <c r="AC35" s="71"/>
      <c r="AD35" s="71"/>
      <c r="AE35" s="258">
        <v>295</v>
      </c>
      <c r="AF35" s="258"/>
      <c r="AG35" s="71"/>
    </row>
    <row r="36" spans="1:33">
      <c r="A36" s="49"/>
      <c r="B36" s="256"/>
      <c r="C36" s="258"/>
      <c r="D36" s="258"/>
      <c r="E36" s="71"/>
      <c r="F36" s="71"/>
      <c r="G36" s="258"/>
      <c r="H36" s="258"/>
      <c r="I36" s="71"/>
      <c r="J36" s="71"/>
      <c r="K36" s="258"/>
      <c r="L36" s="258"/>
      <c r="M36" s="71"/>
      <c r="N36" s="71"/>
      <c r="O36" s="258"/>
      <c r="P36" s="258"/>
      <c r="Q36" s="71"/>
      <c r="R36" s="71"/>
      <c r="S36" s="258"/>
      <c r="T36" s="258"/>
      <c r="U36" s="71"/>
      <c r="V36" s="71"/>
      <c r="W36" s="258"/>
      <c r="X36" s="258"/>
      <c r="Y36" s="71"/>
      <c r="Z36" s="71"/>
      <c r="AA36" s="258"/>
      <c r="AB36" s="258"/>
      <c r="AC36" s="71"/>
      <c r="AD36" s="71"/>
      <c r="AE36" s="258"/>
      <c r="AF36" s="258"/>
      <c r="AG36" s="71"/>
    </row>
    <row r="37" spans="1:33">
      <c r="A37" s="49"/>
      <c r="B37" s="264" t="s">
        <v>134</v>
      </c>
      <c r="C37" s="265" t="s">
        <v>266</v>
      </c>
      <c r="D37" s="265"/>
      <c r="E37" s="58"/>
      <c r="F37" s="58"/>
      <c r="G37" s="266">
        <v>1346</v>
      </c>
      <c r="H37" s="266"/>
      <c r="I37" s="58"/>
      <c r="J37" s="58"/>
      <c r="K37" s="265" t="s">
        <v>266</v>
      </c>
      <c r="L37" s="265"/>
      <c r="M37" s="58"/>
      <c r="N37" s="58"/>
      <c r="O37" s="265" t="s">
        <v>266</v>
      </c>
      <c r="P37" s="265"/>
      <c r="Q37" s="58"/>
      <c r="R37" s="58"/>
      <c r="S37" s="265" t="s">
        <v>266</v>
      </c>
      <c r="T37" s="265"/>
      <c r="U37" s="58"/>
      <c r="V37" s="58"/>
      <c r="W37" s="265" t="s">
        <v>266</v>
      </c>
      <c r="X37" s="265"/>
      <c r="Y37" s="58"/>
      <c r="Z37" s="58"/>
      <c r="AA37" s="266">
        <v>16896</v>
      </c>
      <c r="AB37" s="266"/>
      <c r="AC37" s="58"/>
      <c r="AD37" s="58"/>
      <c r="AE37" s="266">
        <v>18242</v>
      </c>
      <c r="AF37" s="266"/>
      <c r="AG37" s="58"/>
    </row>
    <row r="38" spans="1:33" ht="15.75" thickBot="1">
      <c r="A38" s="49"/>
      <c r="B38" s="264"/>
      <c r="C38" s="305"/>
      <c r="D38" s="305"/>
      <c r="E38" s="162"/>
      <c r="F38" s="58"/>
      <c r="G38" s="306"/>
      <c r="H38" s="306"/>
      <c r="I38" s="162"/>
      <c r="J38" s="58"/>
      <c r="K38" s="305"/>
      <c r="L38" s="305"/>
      <c r="M38" s="162"/>
      <c r="N38" s="58"/>
      <c r="O38" s="305"/>
      <c r="P38" s="305"/>
      <c r="Q38" s="162"/>
      <c r="R38" s="58"/>
      <c r="S38" s="305"/>
      <c r="T38" s="305"/>
      <c r="U38" s="162"/>
      <c r="V38" s="58"/>
      <c r="W38" s="305"/>
      <c r="X38" s="305"/>
      <c r="Y38" s="162"/>
      <c r="Z38" s="58"/>
      <c r="AA38" s="306"/>
      <c r="AB38" s="306"/>
      <c r="AC38" s="162"/>
      <c r="AD38" s="58"/>
      <c r="AE38" s="306"/>
      <c r="AF38" s="306"/>
      <c r="AG38" s="162"/>
    </row>
    <row r="39" spans="1:33">
      <c r="A39" s="49"/>
      <c r="B39" s="256" t="s">
        <v>101</v>
      </c>
      <c r="C39" s="257" t="s">
        <v>264</v>
      </c>
      <c r="D39" s="261">
        <v>71965</v>
      </c>
      <c r="E39" s="74"/>
      <c r="F39" s="71"/>
      <c r="G39" s="257" t="s">
        <v>264</v>
      </c>
      <c r="H39" s="261">
        <v>73157</v>
      </c>
      <c r="I39" s="74"/>
      <c r="J39" s="71"/>
      <c r="K39" s="257" t="s">
        <v>264</v>
      </c>
      <c r="L39" s="261">
        <v>28574</v>
      </c>
      <c r="M39" s="74"/>
      <c r="N39" s="71"/>
      <c r="O39" s="257" t="s">
        <v>264</v>
      </c>
      <c r="P39" s="261">
        <v>106260</v>
      </c>
      <c r="Q39" s="74"/>
      <c r="R39" s="71"/>
      <c r="S39" s="257" t="s">
        <v>264</v>
      </c>
      <c r="T39" s="261">
        <v>28470</v>
      </c>
      <c r="U39" s="74"/>
      <c r="V39" s="71"/>
      <c r="W39" s="257" t="s">
        <v>264</v>
      </c>
      <c r="X39" s="261">
        <v>1253</v>
      </c>
      <c r="Y39" s="74"/>
      <c r="Z39" s="71"/>
      <c r="AA39" s="257" t="s">
        <v>264</v>
      </c>
      <c r="AB39" s="261">
        <v>16896</v>
      </c>
      <c r="AC39" s="74"/>
      <c r="AD39" s="71"/>
      <c r="AE39" s="257" t="s">
        <v>264</v>
      </c>
      <c r="AF39" s="261">
        <v>326575</v>
      </c>
      <c r="AG39" s="74"/>
    </row>
    <row r="40" spans="1:33" ht="15.75" thickBot="1">
      <c r="A40" s="49"/>
      <c r="B40" s="256"/>
      <c r="C40" s="307"/>
      <c r="D40" s="308"/>
      <c r="E40" s="119"/>
      <c r="F40" s="71"/>
      <c r="G40" s="307"/>
      <c r="H40" s="308"/>
      <c r="I40" s="119"/>
      <c r="J40" s="71"/>
      <c r="K40" s="307"/>
      <c r="L40" s="308"/>
      <c r="M40" s="119"/>
      <c r="N40" s="71"/>
      <c r="O40" s="307"/>
      <c r="P40" s="308"/>
      <c r="Q40" s="119"/>
      <c r="R40" s="71"/>
      <c r="S40" s="307"/>
      <c r="T40" s="308"/>
      <c r="U40" s="119"/>
      <c r="V40" s="71"/>
      <c r="W40" s="307"/>
      <c r="X40" s="308"/>
      <c r="Y40" s="119"/>
      <c r="Z40" s="71"/>
      <c r="AA40" s="307"/>
      <c r="AB40" s="308"/>
      <c r="AC40" s="119"/>
      <c r="AD40" s="71"/>
      <c r="AE40" s="307"/>
      <c r="AF40" s="308"/>
      <c r="AG40" s="119"/>
    </row>
    <row r="41" spans="1:33" ht="15.75" thickTop="1">
      <c r="A41" s="49"/>
      <c r="B41" s="58"/>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c r="AE41" s="58"/>
      <c r="AF41" s="58"/>
      <c r="AG41" s="58"/>
    </row>
    <row r="42" spans="1:33">
      <c r="A42" s="49"/>
      <c r="B42" s="53"/>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row>
    <row r="43" spans="1:33">
      <c r="A43" s="49"/>
      <c r="B43" s="53"/>
      <c r="C43" s="53"/>
      <c r="D43" s="53"/>
      <c r="E43" s="53"/>
      <c r="F43" s="53"/>
      <c r="G43" s="53"/>
      <c r="H43" s="53"/>
      <c r="I43" s="53"/>
      <c r="J43" s="53"/>
      <c r="K43" s="53"/>
      <c r="L43" s="53"/>
      <c r="M43" s="53"/>
      <c r="N43" s="53"/>
      <c r="O43" s="53"/>
      <c r="P43" s="53"/>
      <c r="Q43" s="53"/>
      <c r="R43" s="53"/>
      <c r="S43" s="53"/>
      <c r="T43" s="53"/>
      <c r="U43" s="53"/>
      <c r="V43" s="53"/>
      <c r="W43" s="53"/>
      <c r="X43" s="53"/>
      <c r="Y43" s="53"/>
      <c r="Z43" s="53"/>
      <c r="AA43" s="53"/>
      <c r="AB43" s="53"/>
      <c r="AC43" s="53"/>
      <c r="AD43" s="53"/>
      <c r="AE43" s="53"/>
      <c r="AF43" s="53"/>
      <c r="AG43" s="53"/>
    </row>
    <row r="44" spans="1:33">
      <c r="A44" s="49"/>
      <c r="B44" s="13"/>
      <c r="C44" s="13"/>
    </row>
    <row r="45" spans="1:33" ht="96">
      <c r="A45" s="49"/>
      <c r="B45" s="93" t="s">
        <v>277</v>
      </c>
      <c r="C45" s="94" t="s">
        <v>893</v>
      </c>
    </row>
    <row r="46" spans="1:33">
      <c r="A46" s="49" t="s">
        <v>1412</v>
      </c>
      <c r="B46" s="58" t="s">
        <v>895</v>
      </c>
      <c r="C46" s="58"/>
      <c r="D46" s="58"/>
      <c r="E46" s="58"/>
      <c r="F46" s="58"/>
      <c r="G46" s="58"/>
      <c r="H46" s="58"/>
      <c r="I46" s="58"/>
      <c r="J46" s="58"/>
      <c r="K46" s="58"/>
      <c r="L46" s="58"/>
      <c r="M46" s="58"/>
      <c r="N46" s="58"/>
      <c r="O46" s="58"/>
      <c r="P46" s="58"/>
      <c r="Q46" s="58"/>
      <c r="R46" s="58"/>
      <c r="S46" s="58"/>
      <c r="T46" s="58"/>
      <c r="U46" s="58"/>
      <c r="V46" s="58"/>
      <c r="W46" s="58"/>
      <c r="X46" s="58"/>
      <c r="Y46" s="58"/>
      <c r="Z46" s="58"/>
      <c r="AA46" s="58"/>
      <c r="AB46" s="58"/>
      <c r="AC46" s="58"/>
      <c r="AD46" s="58"/>
      <c r="AE46" s="58"/>
      <c r="AF46" s="58"/>
      <c r="AG46" s="58"/>
    </row>
    <row r="47" spans="1:33">
      <c r="A47" s="49"/>
      <c r="B47" s="41"/>
      <c r="C47" s="41"/>
      <c r="D47" s="41"/>
      <c r="E47" s="41"/>
      <c r="F47" s="41"/>
      <c r="G47" s="41"/>
      <c r="H47" s="41"/>
      <c r="I47" s="41"/>
    </row>
    <row r="48" spans="1:33">
      <c r="A48" s="49"/>
      <c r="B48" s="13"/>
      <c r="C48" s="13"/>
      <c r="D48" s="13"/>
      <c r="E48" s="13"/>
      <c r="F48" s="13"/>
      <c r="G48" s="13"/>
      <c r="H48" s="13"/>
      <c r="I48" s="13"/>
    </row>
    <row r="49" spans="1:33" ht="15.75" thickBot="1">
      <c r="A49" s="49"/>
      <c r="B49" s="22"/>
      <c r="C49" s="127">
        <v>42094</v>
      </c>
      <c r="D49" s="127"/>
      <c r="E49" s="127"/>
      <c r="F49" s="22"/>
      <c r="G49" s="127">
        <v>42004</v>
      </c>
      <c r="H49" s="127"/>
      <c r="I49" s="127"/>
    </row>
    <row r="50" spans="1:33">
      <c r="A50" s="49"/>
      <c r="B50" s="128" t="s">
        <v>896</v>
      </c>
      <c r="C50" s="129" t="s">
        <v>264</v>
      </c>
      <c r="D50" s="131">
        <v>289338</v>
      </c>
      <c r="E50" s="74"/>
      <c r="F50" s="71"/>
      <c r="G50" s="129" t="s">
        <v>264</v>
      </c>
      <c r="H50" s="131">
        <v>289324</v>
      </c>
      <c r="I50" s="74"/>
    </row>
    <row r="51" spans="1:33">
      <c r="A51" s="49"/>
      <c r="B51" s="128"/>
      <c r="C51" s="130"/>
      <c r="D51" s="132"/>
      <c r="E51" s="102"/>
      <c r="F51" s="71"/>
      <c r="G51" s="130"/>
      <c r="H51" s="132"/>
      <c r="I51" s="102"/>
    </row>
    <row r="52" spans="1:33">
      <c r="A52" s="49"/>
      <c r="B52" s="133" t="s">
        <v>897</v>
      </c>
      <c r="C52" s="136">
        <v>3481</v>
      </c>
      <c r="D52" s="136"/>
      <c r="E52" s="58"/>
      <c r="F52" s="58"/>
      <c r="G52" s="136">
        <v>30659</v>
      </c>
      <c r="H52" s="136"/>
      <c r="I52" s="58"/>
    </row>
    <row r="53" spans="1:33">
      <c r="A53" s="49"/>
      <c r="B53" s="133"/>
      <c r="C53" s="136"/>
      <c r="D53" s="136"/>
      <c r="E53" s="58"/>
      <c r="F53" s="58"/>
      <c r="G53" s="136"/>
      <c r="H53" s="136"/>
      <c r="I53" s="58"/>
    </row>
    <row r="54" spans="1:33">
      <c r="A54" s="49"/>
      <c r="B54" s="128" t="s">
        <v>898</v>
      </c>
      <c r="C54" s="135">
        <v>11142</v>
      </c>
      <c r="D54" s="135"/>
      <c r="E54" s="71"/>
      <c r="F54" s="71"/>
      <c r="G54" s="137" t="s">
        <v>266</v>
      </c>
      <c r="H54" s="137"/>
      <c r="I54" s="71"/>
    </row>
    <row r="55" spans="1:33">
      <c r="A55" s="49"/>
      <c r="B55" s="128"/>
      <c r="C55" s="135"/>
      <c r="D55" s="135"/>
      <c r="E55" s="71"/>
      <c r="F55" s="71"/>
      <c r="G55" s="137"/>
      <c r="H55" s="137"/>
      <c r="I55" s="71"/>
    </row>
    <row r="56" spans="1:33">
      <c r="A56" s="49"/>
      <c r="B56" s="133" t="s">
        <v>618</v>
      </c>
      <c r="C56" s="136">
        <v>5589</v>
      </c>
      <c r="D56" s="136"/>
      <c r="E56" s="58"/>
      <c r="F56" s="58"/>
      <c r="G56" s="136">
        <v>11411</v>
      </c>
      <c r="H56" s="136"/>
      <c r="I56" s="58"/>
    </row>
    <row r="57" spans="1:33">
      <c r="A57" s="49"/>
      <c r="B57" s="133"/>
      <c r="C57" s="136"/>
      <c r="D57" s="136"/>
      <c r="E57" s="58"/>
      <c r="F57" s="58"/>
      <c r="G57" s="136"/>
      <c r="H57" s="136"/>
      <c r="I57" s="58"/>
    </row>
    <row r="58" spans="1:33">
      <c r="A58" s="49"/>
      <c r="B58" s="128" t="s">
        <v>899</v>
      </c>
      <c r="C58" s="135">
        <v>44572</v>
      </c>
      <c r="D58" s="135"/>
      <c r="E58" s="71"/>
      <c r="F58" s="71"/>
      <c r="G58" s="135">
        <v>44030</v>
      </c>
      <c r="H58" s="135"/>
      <c r="I58" s="71"/>
    </row>
    <row r="59" spans="1:33" ht="15.75" thickBot="1">
      <c r="A59" s="49"/>
      <c r="B59" s="128"/>
      <c r="C59" s="193"/>
      <c r="D59" s="193"/>
      <c r="E59" s="105"/>
      <c r="F59" s="71"/>
      <c r="G59" s="193"/>
      <c r="H59" s="193"/>
      <c r="I59" s="105"/>
    </row>
    <row r="60" spans="1:33">
      <c r="A60" s="49"/>
      <c r="B60" s="133" t="s">
        <v>101</v>
      </c>
      <c r="C60" s="194" t="s">
        <v>264</v>
      </c>
      <c r="D60" s="196">
        <v>354122</v>
      </c>
      <c r="E60" s="110"/>
      <c r="F60" s="58"/>
      <c r="G60" s="194" t="s">
        <v>264</v>
      </c>
      <c r="H60" s="196">
        <v>375424</v>
      </c>
      <c r="I60" s="110"/>
    </row>
    <row r="61" spans="1:33" ht="15.75" thickBot="1">
      <c r="A61" s="49"/>
      <c r="B61" s="133"/>
      <c r="C61" s="195"/>
      <c r="D61" s="197"/>
      <c r="E61" s="111"/>
      <c r="F61" s="58"/>
      <c r="G61" s="195"/>
      <c r="H61" s="197"/>
      <c r="I61" s="111"/>
    </row>
    <row r="62" spans="1:33" ht="15.75" thickTop="1">
      <c r="A62" s="49" t="s">
        <v>1413</v>
      </c>
      <c r="B62" s="51" t="s">
        <v>904</v>
      </c>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c r="AE62" s="51"/>
      <c r="AF62" s="51"/>
      <c r="AG62" s="51"/>
    </row>
    <row r="63" spans="1:33">
      <c r="A63" s="49"/>
      <c r="B63" s="54"/>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54"/>
      <c r="AE63" s="54"/>
      <c r="AF63" s="54"/>
      <c r="AG63" s="54"/>
    </row>
    <row r="64" spans="1:33">
      <c r="A64" s="49"/>
      <c r="B64" s="41"/>
      <c r="C64" s="41"/>
      <c r="D64" s="41"/>
      <c r="E64" s="41"/>
    </row>
    <row r="65" spans="1:33">
      <c r="A65" s="49"/>
      <c r="B65" s="13"/>
      <c r="C65" s="13"/>
      <c r="D65" s="13"/>
      <c r="E65" s="13"/>
    </row>
    <row r="66" spans="1:33" ht="15.75" thickBot="1">
      <c r="A66" s="49"/>
      <c r="B66" s="22"/>
      <c r="C66" s="187" t="s">
        <v>612</v>
      </c>
      <c r="D66" s="187"/>
      <c r="E66" s="187"/>
    </row>
    <row r="67" spans="1:33">
      <c r="A67" s="49"/>
      <c r="B67" s="128" t="s">
        <v>905</v>
      </c>
      <c r="C67" s="129" t="s">
        <v>264</v>
      </c>
      <c r="D67" s="131">
        <v>1717</v>
      </c>
      <c r="E67" s="74"/>
    </row>
    <row r="68" spans="1:33">
      <c r="A68" s="49"/>
      <c r="B68" s="128"/>
      <c r="C68" s="128"/>
      <c r="D68" s="135"/>
      <c r="E68" s="71"/>
    </row>
    <row r="69" spans="1:33">
      <c r="A69" s="49"/>
      <c r="B69" s="125" t="s">
        <v>906</v>
      </c>
      <c r="C69" s="134" t="s">
        <v>907</v>
      </c>
      <c r="D69" s="134"/>
      <c r="E69" s="125" t="s">
        <v>289</v>
      </c>
    </row>
    <row r="70" spans="1:33" ht="39.75" thickBot="1">
      <c r="A70" s="49"/>
      <c r="B70" s="123" t="s">
        <v>908</v>
      </c>
      <c r="C70" s="213" t="s">
        <v>909</v>
      </c>
      <c r="D70" s="213"/>
      <c r="E70" s="123" t="s">
        <v>289</v>
      </c>
    </row>
    <row r="71" spans="1:33">
      <c r="A71" s="49"/>
      <c r="B71" s="58"/>
      <c r="C71" s="194" t="s">
        <v>264</v>
      </c>
      <c r="D71" s="215">
        <v>109</v>
      </c>
      <c r="E71" s="110"/>
    </row>
    <row r="72" spans="1:33" ht="15.75" thickBot="1">
      <c r="A72" s="49"/>
      <c r="B72" s="58"/>
      <c r="C72" s="195"/>
      <c r="D72" s="216"/>
      <c r="E72" s="111"/>
    </row>
    <row r="73" spans="1:33" ht="15.75" thickTop="1">
      <c r="A73" s="49" t="s">
        <v>1414</v>
      </c>
      <c r="B73" s="51" t="s">
        <v>912</v>
      </c>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c r="AC73" s="51"/>
      <c r="AD73" s="51"/>
      <c r="AE73" s="51"/>
      <c r="AF73" s="51"/>
      <c r="AG73" s="51"/>
    </row>
    <row r="74" spans="1:33">
      <c r="A74" s="49"/>
      <c r="B74" s="41"/>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c r="AE74" s="41"/>
      <c r="AF74" s="41"/>
      <c r="AG74" s="41"/>
    </row>
    <row r="75" spans="1:33">
      <c r="A75" s="49"/>
      <c r="B75" s="41"/>
      <c r="C75" s="41"/>
      <c r="D75" s="41"/>
      <c r="E75" s="41"/>
      <c r="F75" s="41"/>
      <c r="G75" s="41"/>
      <c r="H75" s="41"/>
      <c r="I75" s="41"/>
    </row>
    <row r="76" spans="1:33">
      <c r="A76" s="49"/>
      <c r="B76" s="13"/>
      <c r="C76" s="13"/>
      <c r="D76" s="13"/>
      <c r="E76" s="13"/>
      <c r="F76" s="13"/>
      <c r="G76" s="13"/>
      <c r="H76" s="13"/>
      <c r="I76" s="13"/>
    </row>
    <row r="77" spans="1:33" ht="15.75" thickBot="1">
      <c r="A77" s="49"/>
      <c r="B77" s="125"/>
      <c r="C77" s="127">
        <v>42094</v>
      </c>
      <c r="D77" s="127"/>
      <c r="E77" s="127"/>
      <c r="F77" s="22"/>
      <c r="G77" s="127">
        <v>42004</v>
      </c>
      <c r="H77" s="127"/>
      <c r="I77" s="127"/>
    </row>
    <row r="78" spans="1:33" ht="26.25">
      <c r="A78" s="49"/>
      <c r="B78" s="123" t="s">
        <v>913</v>
      </c>
      <c r="C78" s="129" t="s">
        <v>264</v>
      </c>
      <c r="D78" s="131">
        <v>514935</v>
      </c>
      <c r="E78" s="74"/>
      <c r="F78" s="71"/>
      <c r="G78" s="129" t="s">
        <v>264</v>
      </c>
      <c r="H78" s="131">
        <v>556720</v>
      </c>
      <c r="I78" s="74"/>
    </row>
    <row r="79" spans="1:33">
      <c r="A79" s="49"/>
      <c r="B79" s="123" t="s">
        <v>914</v>
      </c>
      <c r="C79" s="130"/>
      <c r="D79" s="132"/>
      <c r="E79" s="102"/>
      <c r="F79" s="71"/>
      <c r="G79" s="130"/>
      <c r="H79" s="132"/>
      <c r="I79" s="102"/>
    </row>
    <row r="80" spans="1:33" ht="23.25" customHeight="1">
      <c r="A80" s="49"/>
      <c r="B80" s="214" t="s">
        <v>915</v>
      </c>
      <c r="C80" s="136">
        <v>66447</v>
      </c>
      <c r="D80" s="136"/>
      <c r="E80" s="58"/>
      <c r="F80" s="58"/>
      <c r="G80" s="136">
        <v>80333</v>
      </c>
      <c r="H80" s="136"/>
      <c r="I80" s="58"/>
    </row>
    <row r="81" spans="1:33">
      <c r="A81" s="49"/>
      <c r="B81" s="214"/>
      <c r="C81" s="136"/>
      <c r="D81" s="136"/>
      <c r="E81" s="58"/>
      <c r="F81" s="58"/>
      <c r="G81" s="136"/>
      <c r="H81" s="136"/>
      <c r="I81" s="58"/>
    </row>
    <row r="82" spans="1:33">
      <c r="A82" s="49"/>
      <c r="B82" s="128" t="s">
        <v>134</v>
      </c>
      <c r="C82" s="135">
        <v>2251</v>
      </c>
      <c r="D82" s="135"/>
      <c r="E82" s="71"/>
      <c r="F82" s="71"/>
      <c r="G82" s="135">
        <v>2303</v>
      </c>
      <c r="H82" s="135"/>
      <c r="I82" s="71"/>
    </row>
    <row r="83" spans="1:33" ht="15.75" thickBot="1">
      <c r="A83" s="49"/>
      <c r="B83" s="128"/>
      <c r="C83" s="193"/>
      <c r="D83" s="193"/>
      <c r="E83" s="105"/>
      <c r="F83" s="71"/>
      <c r="G83" s="193"/>
      <c r="H83" s="193"/>
      <c r="I83" s="105"/>
    </row>
    <row r="84" spans="1:33">
      <c r="A84" s="49"/>
      <c r="B84" s="133" t="s">
        <v>101</v>
      </c>
      <c r="C84" s="194" t="s">
        <v>264</v>
      </c>
      <c r="D84" s="196">
        <v>583633</v>
      </c>
      <c r="E84" s="110"/>
      <c r="F84" s="58"/>
      <c r="G84" s="194" t="s">
        <v>264</v>
      </c>
      <c r="H84" s="196">
        <v>639356</v>
      </c>
      <c r="I84" s="110"/>
    </row>
    <row r="85" spans="1:33" ht="15.75" thickBot="1">
      <c r="A85" s="49"/>
      <c r="B85" s="133"/>
      <c r="C85" s="195"/>
      <c r="D85" s="197"/>
      <c r="E85" s="111"/>
      <c r="F85" s="58"/>
      <c r="G85" s="195"/>
      <c r="H85" s="197"/>
      <c r="I85" s="111"/>
    </row>
    <row r="86" spans="1:33" ht="15.75" thickTop="1">
      <c r="A86" s="49" t="s">
        <v>1415</v>
      </c>
      <c r="B86" s="58" t="s">
        <v>916</v>
      </c>
      <c r="C86" s="58"/>
      <c r="D86" s="58"/>
      <c r="E86" s="58"/>
      <c r="F86" s="58"/>
      <c r="G86" s="58"/>
      <c r="H86" s="58"/>
      <c r="I86" s="58"/>
      <c r="J86" s="58"/>
      <c r="K86" s="58"/>
      <c r="L86" s="58"/>
      <c r="M86" s="58"/>
      <c r="N86" s="58"/>
      <c r="O86" s="58"/>
      <c r="P86" s="58"/>
      <c r="Q86" s="58"/>
      <c r="R86" s="58"/>
      <c r="S86" s="58"/>
      <c r="T86" s="58"/>
      <c r="U86" s="58"/>
      <c r="V86" s="58"/>
      <c r="W86" s="58"/>
      <c r="X86" s="58"/>
      <c r="Y86" s="58"/>
      <c r="Z86" s="58"/>
      <c r="AA86" s="58"/>
      <c r="AB86" s="58"/>
      <c r="AC86" s="58"/>
      <c r="AD86" s="58"/>
      <c r="AE86" s="58"/>
      <c r="AF86" s="58"/>
      <c r="AG86" s="58"/>
    </row>
    <row r="87" spans="1:33">
      <c r="A87" s="49"/>
      <c r="B87" s="41"/>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row>
    <row r="88" spans="1:33">
      <c r="A88" s="49"/>
      <c r="B88" s="41"/>
      <c r="C88" s="41"/>
      <c r="D88" s="41"/>
      <c r="E88" s="41"/>
      <c r="F88" s="41"/>
      <c r="G88" s="41"/>
      <c r="H88" s="41"/>
      <c r="I88" s="41"/>
    </row>
    <row r="89" spans="1:33">
      <c r="A89" s="49"/>
      <c r="B89" s="13"/>
      <c r="C89" s="13"/>
      <c r="D89" s="13"/>
      <c r="E89" s="13"/>
      <c r="F89" s="13"/>
      <c r="G89" s="13"/>
      <c r="H89" s="13"/>
      <c r="I89" s="13"/>
    </row>
    <row r="90" spans="1:33" ht="15.75" thickBot="1">
      <c r="A90" s="49"/>
      <c r="B90" s="22"/>
      <c r="C90" s="127">
        <v>42094</v>
      </c>
      <c r="D90" s="127"/>
      <c r="E90" s="127"/>
      <c r="F90" s="22"/>
      <c r="G90" s="127">
        <v>42004</v>
      </c>
      <c r="H90" s="127"/>
      <c r="I90" s="127"/>
    </row>
    <row r="91" spans="1:33">
      <c r="A91" s="49"/>
      <c r="B91" s="128" t="s">
        <v>917</v>
      </c>
      <c r="C91" s="129" t="s">
        <v>264</v>
      </c>
      <c r="D91" s="131">
        <v>1058115</v>
      </c>
      <c r="E91" s="74"/>
      <c r="F91" s="71"/>
      <c r="G91" s="129" t="s">
        <v>264</v>
      </c>
      <c r="H91" s="131">
        <v>1152297</v>
      </c>
      <c r="I91" s="74"/>
    </row>
    <row r="92" spans="1:33">
      <c r="A92" s="49"/>
      <c r="B92" s="128"/>
      <c r="C92" s="130"/>
      <c r="D92" s="132"/>
      <c r="E92" s="102"/>
      <c r="F92" s="71"/>
      <c r="G92" s="130"/>
      <c r="H92" s="132"/>
      <c r="I92" s="102"/>
    </row>
    <row r="93" spans="1:33" ht="27" thickBot="1">
      <c r="A93" s="49"/>
      <c r="B93" s="268" t="s">
        <v>918</v>
      </c>
      <c r="C93" s="138" t="s">
        <v>919</v>
      </c>
      <c r="D93" s="138"/>
      <c r="E93" s="125" t="s">
        <v>289</v>
      </c>
      <c r="F93" s="22"/>
      <c r="G93" s="138" t="s">
        <v>920</v>
      </c>
      <c r="H93" s="138"/>
      <c r="I93" s="125" t="s">
        <v>289</v>
      </c>
    </row>
    <row r="94" spans="1:33">
      <c r="A94" s="49"/>
      <c r="B94" s="128" t="s">
        <v>921</v>
      </c>
      <c r="C94" s="129" t="s">
        <v>264</v>
      </c>
      <c r="D94" s="131">
        <v>989417</v>
      </c>
      <c r="E94" s="74"/>
      <c r="F94" s="71"/>
      <c r="G94" s="129" t="s">
        <v>264</v>
      </c>
      <c r="H94" s="131">
        <v>1069661</v>
      </c>
      <c r="I94" s="74"/>
    </row>
    <row r="95" spans="1:33" ht="15.75" thickBot="1">
      <c r="A95" s="49"/>
      <c r="B95" s="128"/>
      <c r="C95" s="139"/>
      <c r="D95" s="140"/>
      <c r="E95" s="119"/>
      <c r="F95" s="71"/>
      <c r="G95" s="139"/>
      <c r="H95" s="140"/>
      <c r="I95" s="119"/>
    </row>
    <row r="96" spans="1:33" ht="15.75" thickTop="1">
      <c r="A96" s="49"/>
      <c r="B96" s="133" t="s">
        <v>922</v>
      </c>
      <c r="C96" s="206">
        <v>226331513</v>
      </c>
      <c r="D96" s="206"/>
      <c r="E96" s="170"/>
      <c r="F96" s="58"/>
      <c r="G96" s="206">
        <v>226331513</v>
      </c>
      <c r="H96" s="206"/>
      <c r="I96" s="170"/>
    </row>
    <row r="97" spans="1:33">
      <c r="A97" s="49"/>
      <c r="B97" s="133"/>
      <c r="C97" s="136"/>
      <c r="D97" s="136"/>
      <c r="E97" s="58"/>
      <c r="F97" s="58"/>
      <c r="G97" s="136"/>
      <c r="H97" s="136"/>
      <c r="I97" s="58"/>
    </row>
    <row r="98" spans="1:33">
      <c r="A98" s="49"/>
      <c r="B98" s="128" t="s">
        <v>923</v>
      </c>
      <c r="C98" s="135">
        <v>208554885</v>
      </c>
      <c r="D98" s="135"/>
      <c r="E98" s="71"/>
      <c r="F98" s="71"/>
      <c r="G98" s="135">
        <v>208535157</v>
      </c>
      <c r="H98" s="135"/>
      <c r="I98" s="71"/>
    </row>
    <row r="99" spans="1:33" ht="15.75" thickBot="1">
      <c r="A99" s="49"/>
      <c r="B99" s="128"/>
      <c r="C99" s="193"/>
      <c r="D99" s="193"/>
      <c r="E99" s="105"/>
      <c r="F99" s="71"/>
      <c r="G99" s="193"/>
      <c r="H99" s="193"/>
      <c r="I99" s="105"/>
    </row>
    <row r="100" spans="1:33">
      <c r="A100" s="49"/>
      <c r="B100" s="133" t="s">
        <v>101</v>
      </c>
      <c r="C100" s="196">
        <v>434886398</v>
      </c>
      <c r="D100" s="196"/>
      <c r="E100" s="110"/>
      <c r="F100" s="58"/>
      <c r="G100" s="196">
        <v>434866670</v>
      </c>
      <c r="H100" s="196"/>
      <c r="I100" s="110"/>
    </row>
    <row r="101" spans="1:33">
      <c r="A101" s="49"/>
      <c r="B101" s="133"/>
      <c r="C101" s="136"/>
      <c r="D101" s="136"/>
      <c r="E101" s="58"/>
      <c r="F101" s="58"/>
      <c r="G101" s="136"/>
      <c r="H101" s="136"/>
      <c r="I101" s="58"/>
    </row>
    <row r="102" spans="1:33" ht="27" thickBot="1">
      <c r="A102" s="49"/>
      <c r="B102" s="123" t="s">
        <v>924</v>
      </c>
      <c r="C102" s="213">
        <v>52</v>
      </c>
      <c r="D102" s="213"/>
      <c r="E102" s="211" t="s">
        <v>492</v>
      </c>
      <c r="F102" s="25"/>
      <c r="G102" s="213">
        <v>52</v>
      </c>
      <c r="H102" s="213"/>
      <c r="I102" s="211" t="s">
        <v>492</v>
      </c>
    </row>
    <row r="103" spans="1:33" ht="26.25">
      <c r="A103" s="49"/>
      <c r="B103" s="125" t="s">
        <v>925</v>
      </c>
      <c r="C103" s="194" t="s">
        <v>264</v>
      </c>
      <c r="D103" s="196">
        <v>514935</v>
      </c>
      <c r="E103" s="110"/>
      <c r="F103" s="58"/>
      <c r="G103" s="194" t="s">
        <v>264</v>
      </c>
      <c r="H103" s="196">
        <v>556720</v>
      </c>
      <c r="I103" s="110"/>
    </row>
    <row r="104" spans="1:33" ht="15.75" thickBot="1">
      <c r="A104" s="49"/>
      <c r="B104" s="125" t="s">
        <v>926</v>
      </c>
      <c r="C104" s="195"/>
      <c r="D104" s="197"/>
      <c r="E104" s="111"/>
      <c r="F104" s="58"/>
      <c r="G104" s="195"/>
      <c r="H104" s="197"/>
      <c r="I104" s="111"/>
    </row>
    <row r="105" spans="1:33" ht="15.75" thickTop="1">
      <c r="A105" s="49"/>
      <c r="B105" s="58"/>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c r="AA105" s="58"/>
      <c r="AB105" s="58"/>
      <c r="AC105" s="58"/>
      <c r="AD105" s="58"/>
      <c r="AE105" s="58"/>
      <c r="AF105" s="58"/>
      <c r="AG105" s="58"/>
    </row>
    <row r="106" spans="1:33">
      <c r="A106" s="49"/>
      <c r="B106" s="200"/>
      <c r="C106" s="200"/>
      <c r="D106" s="200"/>
      <c r="E106" s="200"/>
      <c r="F106" s="200"/>
      <c r="G106" s="200"/>
      <c r="H106" s="200"/>
      <c r="I106" s="200"/>
      <c r="J106" s="200"/>
      <c r="K106" s="200"/>
      <c r="L106" s="200"/>
      <c r="M106" s="200"/>
      <c r="N106" s="200"/>
      <c r="O106" s="200"/>
      <c r="P106" s="200"/>
      <c r="Q106" s="200"/>
      <c r="R106" s="200"/>
      <c r="S106" s="200"/>
      <c r="T106" s="200"/>
      <c r="U106" s="200"/>
      <c r="V106" s="200"/>
      <c r="W106" s="200"/>
      <c r="X106" s="200"/>
      <c r="Y106" s="200"/>
      <c r="Z106" s="200"/>
      <c r="AA106" s="200"/>
      <c r="AB106" s="200"/>
      <c r="AC106" s="200"/>
      <c r="AD106" s="200"/>
      <c r="AE106" s="200"/>
      <c r="AF106" s="200"/>
      <c r="AG106" s="200"/>
    </row>
    <row r="107" spans="1:33">
      <c r="A107" s="49"/>
      <c r="B107" s="13"/>
      <c r="C107" s="13"/>
    </row>
    <row r="108" spans="1:33" ht="24">
      <c r="A108" s="49"/>
      <c r="B108" s="93" t="s">
        <v>277</v>
      </c>
      <c r="C108" s="93" t="s">
        <v>927</v>
      </c>
    </row>
    <row r="109" spans="1:33">
      <c r="A109" s="49"/>
      <c r="B109" s="13"/>
      <c r="C109" s="13"/>
    </row>
    <row r="110" spans="1:33" ht="36">
      <c r="A110" s="49"/>
      <c r="B110" s="93" t="s">
        <v>312</v>
      </c>
      <c r="C110" s="93" t="s">
        <v>928</v>
      </c>
    </row>
    <row r="111" spans="1:33">
      <c r="A111" s="49" t="s">
        <v>1416</v>
      </c>
      <c r="B111" s="58" t="s">
        <v>929</v>
      </c>
      <c r="C111" s="58"/>
      <c r="D111" s="58"/>
      <c r="E111" s="58"/>
      <c r="F111" s="58"/>
      <c r="G111" s="58"/>
      <c r="H111" s="58"/>
      <c r="I111" s="58"/>
      <c r="J111" s="58"/>
      <c r="K111" s="58"/>
      <c r="L111" s="58"/>
      <c r="M111" s="58"/>
      <c r="N111" s="58"/>
      <c r="O111" s="58"/>
      <c r="P111" s="58"/>
      <c r="Q111" s="58"/>
      <c r="R111" s="58"/>
      <c r="S111" s="58"/>
      <c r="T111" s="58"/>
      <c r="U111" s="58"/>
      <c r="V111" s="58"/>
      <c r="W111" s="58"/>
      <c r="X111" s="58"/>
      <c r="Y111" s="58"/>
      <c r="Z111" s="58"/>
      <c r="AA111" s="58"/>
      <c r="AB111" s="58"/>
      <c r="AC111" s="58"/>
      <c r="AD111" s="58"/>
      <c r="AE111" s="58"/>
      <c r="AF111" s="58"/>
      <c r="AG111" s="58"/>
    </row>
    <row r="112" spans="1:33">
      <c r="A112" s="49"/>
      <c r="B112" s="41"/>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c r="AE112" s="41"/>
      <c r="AF112" s="41"/>
      <c r="AG112" s="41"/>
    </row>
    <row r="113" spans="1:33">
      <c r="A113" s="49"/>
      <c r="B113" s="41"/>
      <c r="C113" s="41"/>
      <c r="D113" s="41"/>
      <c r="E113" s="41"/>
      <c r="F113" s="41"/>
      <c r="G113" s="41"/>
      <c r="H113" s="41"/>
      <c r="I113" s="41"/>
    </row>
    <row r="114" spans="1:33">
      <c r="A114" s="49"/>
      <c r="B114" s="13"/>
      <c r="C114" s="13"/>
      <c r="D114" s="13"/>
      <c r="E114" s="13"/>
      <c r="F114" s="13"/>
      <c r="G114" s="13"/>
      <c r="H114" s="13"/>
      <c r="I114" s="13"/>
    </row>
    <row r="115" spans="1:33" ht="15.75" thickBot="1">
      <c r="A115" s="49"/>
      <c r="B115" s="125"/>
      <c r="C115" s="187" t="s">
        <v>260</v>
      </c>
      <c r="D115" s="187"/>
      <c r="E115" s="187"/>
      <c r="F115" s="187"/>
      <c r="G115" s="187"/>
      <c r="H115" s="187"/>
      <c r="I115" s="187"/>
    </row>
    <row r="116" spans="1:33" ht="15.75" thickBot="1">
      <c r="A116" s="49"/>
      <c r="B116" s="125"/>
      <c r="C116" s="207">
        <v>2015</v>
      </c>
      <c r="D116" s="207"/>
      <c r="E116" s="207"/>
      <c r="F116" s="22"/>
      <c r="G116" s="207">
        <v>2014</v>
      </c>
      <c r="H116" s="207"/>
      <c r="I116" s="207"/>
    </row>
    <row r="117" spans="1:33" ht="26.25">
      <c r="A117" s="49"/>
      <c r="B117" s="123" t="s">
        <v>913</v>
      </c>
      <c r="C117" s="129" t="s">
        <v>264</v>
      </c>
      <c r="D117" s="131">
        <v>51605</v>
      </c>
      <c r="E117" s="74"/>
      <c r="F117" s="71"/>
      <c r="G117" s="129" t="s">
        <v>264</v>
      </c>
      <c r="H117" s="131">
        <v>5058</v>
      </c>
      <c r="I117" s="74"/>
    </row>
    <row r="118" spans="1:33">
      <c r="A118" s="49"/>
      <c r="B118" s="123" t="s">
        <v>914</v>
      </c>
      <c r="C118" s="130"/>
      <c r="D118" s="132"/>
      <c r="E118" s="102"/>
      <c r="F118" s="71"/>
      <c r="G118" s="130"/>
      <c r="H118" s="132"/>
      <c r="I118" s="102"/>
    </row>
    <row r="119" spans="1:33" ht="23.25" customHeight="1">
      <c r="A119" s="49"/>
      <c r="B119" s="214" t="s">
        <v>915</v>
      </c>
      <c r="C119" s="134">
        <v>840</v>
      </c>
      <c r="D119" s="134"/>
      <c r="E119" s="58"/>
      <c r="F119" s="58"/>
      <c r="G119" s="136">
        <v>1011</v>
      </c>
      <c r="H119" s="136"/>
      <c r="I119" s="58"/>
    </row>
    <row r="120" spans="1:33">
      <c r="A120" s="49"/>
      <c r="B120" s="214"/>
      <c r="C120" s="134"/>
      <c r="D120" s="134"/>
      <c r="E120" s="58"/>
      <c r="F120" s="58"/>
      <c r="G120" s="136"/>
      <c r="H120" s="136"/>
      <c r="I120" s="58"/>
    </row>
    <row r="121" spans="1:33">
      <c r="A121" s="49"/>
      <c r="B121" s="128" t="s">
        <v>134</v>
      </c>
      <c r="C121" s="137" t="s">
        <v>930</v>
      </c>
      <c r="D121" s="137"/>
      <c r="E121" s="128" t="s">
        <v>289</v>
      </c>
      <c r="F121" s="71"/>
      <c r="G121" s="137">
        <v>8</v>
      </c>
      <c r="H121" s="137"/>
      <c r="I121" s="71"/>
    </row>
    <row r="122" spans="1:33" ht="15.75" thickBot="1">
      <c r="A122" s="49"/>
      <c r="B122" s="128"/>
      <c r="C122" s="213"/>
      <c r="D122" s="213"/>
      <c r="E122" s="300"/>
      <c r="F122" s="71"/>
      <c r="G122" s="213"/>
      <c r="H122" s="213"/>
      <c r="I122" s="105"/>
    </row>
    <row r="123" spans="1:33">
      <c r="A123" s="49"/>
      <c r="B123" s="133" t="s">
        <v>101</v>
      </c>
      <c r="C123" s="194" t="s">
        <v>264</v>
      </c>
      <c r="D123" s="196">
        <v>52223</v>
      </c>
      <c r="E123" s="110"/>
      <c r="F123" s="58"/>
      <c r="G123" s="194" t="s">
        <v>264</v>
      </c>
      <c r="H123" s="196">
        <v>6077</v>
      </c>
      <c r="I123" s="110"/>
    </row>
    <row r="124" spans="1:33" ht="15.75" thickBot="1">
      <c r="A124" s="49"/>
      <c r="B124" s="133"/>
      <c r="C124" s="195"/>
      <c r="D124" s="197"/>
      <c r="E124" s="111"/>
      <c r="F124" s="58"/>
      <c r="G124" s="195"/>
      <c r="H124" s="197"/>
      <c r="I124" s="111"/>
    </row>
    <row r="125" spans="1:33" ht="15.75" thickTop="1">
      <c r="A125" s="49" t="s">
        <v>1417</v>
      </c>
      <c r="B125" s="58" t="s">
        <v>916</v>
      </c>
      <c r="C125" s="58"/>
      <c r="D125" s="58"/>
      <c r="E125" s="58"/>
      <c r="F125" s="58"/>
      <c r="G125" s="58"/>
      <c r="H125" s="58"/>
      <c r="I125" s="58"/>
      <c r="J125" s="58"/>
      <c r="K125" s="58"/>
      <c r="L125" s="58"/>
      <c r="M125" s="58"/>
      <c r="N125" s="58"/>
      <c r="O125" s="58"/>
      <c r="P125" s="58"/>
      <c r="Q125" s="58"/>
      <c r="R125" s="58"/>
      <c r="S125" s="58"/>
      <c r="T125" s="58"/>
      <c r="U125" s="58"/>
      <c r="V125" s="58"/>
      <c r="W125" s="58"/>
      <c r="X125" s="58"/>
      <c r="Y125" s="58"/>
      <c r="Z125" s="58"/>
      <c r="AA125" s="58"/>
      <c r="AB125" s="58"/>
      <c r="AC125" s="58"/>
      <c r="AD125" s="58"/>
      <c r="AE125" s="58"/>
      <c r="AF125" s="58"/>
      <c r="AG125" s="58"/>
    </row>
    <row r="126" spans="1:33">
      <c r="A126" s="49"/>
      <c r="B126" s="54"/>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c r="AA126" s="54"/>
      <c r="AB126" s="54"/>
      <c r="AC126" s="54"/>
      <c r="AD126" s="54"/>
      <c r="AE126" s="54"/>
      <c r="AF126" s="54"/>
      <c r="AG126" s="54"/>
    </row>
    <row r="127" spans="1:33">
      <c r="A127" s="49"/>
      <c r="B127" s="41"/>
      <c r="C127" s="41"/>
      <c r="D127" s="41"/>
      <c r="E127" s="41"/>
      <c r="F127" s="41"/>
      <c r="G127" s="41"/>
      <c r="H127" s="41"/>
      <c r="I127" s="41"/>
    </row>
    <row r="128" spans="1:33">
      <c r="A128" s="49"/>
      <c r="B128" s="13"/>
      <c r="C128" s="13"/>
      <c r="D128" s="13"/>
      <c r="E128" s="13"/>
      <c r="F128" s="13"/>
      <c r="G128" s="13"/>
      <c r="H128" s="13"/>
      <c r="I128" s="13"/>
    </row>
    <row r="129" spans="1:33" ht="15.75" thickBot="1">
      <c r="A129" s="49"/>
      <c r="B129" s="125"/>
      <c r="C129" s="187" t="s">
        <v>260</v>
      </c>
      <c r="D129" s="187"/>
      <c r="E129" s="187"/>
      <c r="F129" s="187"/>
      <c r="G129" s="187"/>
      <c r="H129" s="187"/>
      <c r="I129" s="187"/>
    </row>
    <row r="130" spans="1:33" ht="15.75" thickBot="1">
      <c r="A130" s="49"/>
      <c r="B130" s="125"/>
      <c r="C130" s="207">
        <v>2015</v>
      </c>
      <c r="D130" s="207"/>
      <c r="E130" s="207"/>
      <c r="F130" s="22"/>
      <c r="G130" s="207">
        <v>2014</v>
      </c>
      <c r="H130" s="207"/>
      <c r="I130" s="207"/>
    </row>
    <row r="131" spans="1:33">
      <c r="A131" s="49"/>
      <c r="B131" s="128" t="s">
        <v>931</v>
      </c>
      <c r="C131" s="129" t="s">
        <v>264</v>
      </c>
      <c r="D131" s="131">
        <v>99759</v>
      </c>
      <c r="E131" s="74"/>
      <c r="F131" s="71"/>
      <c r="G131" s="129" t="s">
        <v>264</v>
      </c>
      <c r="H131" s="131">
        <v>10826</v>
      </c>
      <c r="I131" s="74"/>
    </row>
    <row r="132" spans="1:33">
      <c r="A132" s="49"/>
      <c r="B132" s="128"/>
      <c r="C132" s="128"/>
      <c r="D132" s="135"/>
      <c r="E132" s="71"/>
      <c r="F132" s="71"/>
      <c r="G132" s="128"/>
      <c r="H132" s="135"/>
      <c r="I132" s="71"/>
    </row>
    <row r="133" spans="1:33">
      <c r="A133" s="49"/>
      <c r="B133" s="212" t="s">
        <v>932</v>
      </c>
      <c r="C133" s="58"/>
      <c r="D133" s="58"/>
      <c r="E133" s="58"/>
      <c r="F133" s="22"/>
      <c r="G133" s="58"/>
      <c r="H133" s="58"/>
      <c r="I133" s="58"/>
    </row>
    <row r="134" spans="1:33" ht="26.25">
      <c r="A134" s="49"/>
      <c r="B134" s="269" t="s">
        <v>933</v>
      </c>
      <c r="C134" s="137" t="s">
        <v>934</v>
      </c>
      <c r="D134" s="137"/>
      <c r="E134" s="123" t="s">
        <v>289</v>
      </c>
      <c r="F134" s="25"/>
      <c r="G134" s="137" t="s">
        <v>935</v>
      </c>
      <c r="H134" s="137"/>
      <c r="I134" s="123" t="s">
        <v>289</v>
      </c>
    </row>
    <row r="135" spans="1:33" ht="26.25">
      <c r="A135" s="49"/>
      <c r="B135" s="268" t="s">
        <v>936</v>
      </c>
      <c r="C135" s="134">
        <v>16</v>
      </c>
      <c r="D135" s="134"/>
      <c r="E135" s="58"/>
      <c r="F135" s="58"/>
      <c r="G135" s="134" t="s">
        <v>266</v>
      </c>
      <c r="H135" s="134"/>
      <c r="I135" s="58"/>
    </row>
    <row r="136" spans="1:33" ht="15.75" thickBot="1">
      <c r="A136" s="49"/>
      <c r="B136" s="268" t="s">
        <v>937</v>
      </c>
      <c r="C136" s="138"/>
      <c r="D136" s="138"/>
      <c r="E136" s="162"/>
      <c r="F136" s="58"/>
      <c r="G136" s="138"/>
      <c r="H136" s="138"/>
      <c r="I136" s="162"/>
    </row>
    <row r="137" spans="1:33">
      <c r="A137" s="49"/>
      <c r="B137" s="310" t="s">
        <v>938</v>
      </c>
      <c r="C137" s="129" t="s">
        <v>264</v>
      </c>
      <c r="D137" s="131">
        <v>99157</v>
      </c>
      <c r="E137" s="74"/>
      <c r="F137" s="71"/>
      <c r="G137" s="129" t="s">
        <v>264</v>
      </c>
      <c r="H137" s="131">
        <v>9807</v>
      </c>
      <c r="I137" s="74"/>
    </row>
    <row r="138" spans="1:33" ht="15.75" thickBot="1">
      <c r="A138" s="49"/>
      <c r="B138" s="310"/>
      <c r="C138" s="139"/>
      <c r="D138" s="140"/>
      <c r="E138" s="119"/>
      <c r="F138" s="71"/>
      <c r="G138" s="139"/>
      <c r="H138" s="140"/>
      <c r="I138" s="119"/>
    </row>
    <row r="139" spans="1:33" ht="27.75" thickTop="1" thickBot="1">
      <c r="A139" s="49"/>
      <c r="B139" s="268" t="s">
        <v>939</v>
      </c>
      <c r="C139" s="311">
        <v>52</v>
      </c>
      <c r="D139" s="311"/>
      <c r="E139" s="125" t="s">
        <v>492</v>
      </c>
      <c r="F139" s="22"/>
      <c r="G139" s="311">
        <v>51.6</v>
      </c>
      <c r="H139" s="311"/>
      <c r="I139" s="125" t="s">
        <v>492</v>
      </c>
    </row>
    <row r="140" spans="1:33" ht="22.5" customHeight="1">
      <c r="A140" s="49"/>
      <c r="B140" s="310" t="s">
        <v>940</v>
      </c>
      <c r="C140" s="129" t="s">
        <v>264</v>
      </c>
      <c r="D140" s="131">
        <v>51605</v>
      </c>
      <c r="E140" s="74"/>
      <c r="F140" s="71"/>
      <c r="G140" s="129" t="s">
        <v>264</v>
      </c>
      <c r="H140" s="131">
        <v>5058</v>
      </c>
      <c r="I140" s="74"/>
    </row>
    <row r="141" spans="1:33" ht="15.75" thickBot="1">
      <c r="A141" s="49"/>
      <c r="B141" s="310"/>
      <c r="C141" s="139"/>
      <c r="D141" s="140"/>
      <c r="E141" s="119"/>
      <c r="F141" s="71"/>
      <c r="G141" s="139"/>
      <c r="H141" s="140"/>
      <c r="I141" s="119"/>
    </row>
    <row r="142" spans="1:33" ht="15.75" thickTop="1">
      <c r="A142" s="49"/>
      <c r="B142" s="53"/>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c r="AA142" s="53"/>
      <c r="AB142" s="53"/>
      <c r="AC142" s="53"/>
      <c r="AD142" s="53"/>
      <c r="AE142" s="53"/>
      <c r="AF142" s="53"/>
      <c r="AG142" s="53"/>
    </row>
    <row r="143" spans="1:33">
      <c r="A143" s="49"/>
      <c r="B143" s="13"/>
      <c r="C143" s="13"/>
    </row>
    <row r="144" spans="1:33" ht="60">
      <c r="A144" s="49"/>
      <c r="B144" s="93" t="s">
        <v>277</v>
      </c>
      <c r="C144" s="94" t="s">
        <v>941</v>
      </c>
    </row>
    <row r="145" spans="1:33">
      <c r="A145" s="49" t="s">
        <v>1418</v>
      </c>
      <c r="B145" s="51" t="s">
        <v>942</v>
      </c>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c r="AA145" s="51"/>
      <c r="AB145" s="51"/>
      <c r="AC145" s="51"/>
      <c r="AD145" s="51"/>
      <c r="AE145" s="51"/>
      <c r="AF145" s="51"/>
      <c r="AG145" s="51"/>
    </row>
    <row r="146" spans="1:33">
      <c r="A146" s="49"/>
      <c r="B146" s="41"/>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c r="AA146" s="41"/>
      <c r="AB146" s="41"/>
      <c r="AC146" s="41"/>
      <c r="AD146" s="41"/>
      <c r="AE146" s="41"/>
      <c r="AF146" s="41"/>
      <c r="AG146" s="41"/>
    </row>
    <row r="147" spans="1:33">
      <c r="A147" s="49"/>
      <c r="B147" s="41"/>
      <c r="C147" s="41"/>
      <c r="D147" s="41"/>
      <c r="E147" s="41"/>
      <c r="F147" s="41"/>
      <c r="G147" s="41"/>
      <c r="H147" s="41"/>
      <c r="I147" s="41"/>
    </row>
    <row r="148" spans="1:33">
      <c r="A148" s="49"/>
      <c r="B148" s="13"/>
      <c r="C148" s="13"/>
      <c r="D148" s="13"/>
      <c r="E148" s="13"/>
      <c r="F148" s="13"/>
      <c r="G148" s="13"/>
      <c r="H148" s="13"/>
      <c r="I148" s="13"/>
    </row>
    <row r="149" spans="1:33" ht="15.75" thickBot="1">
      <c r="A149" s="49"/>
      <c r="B149" s="125"/>
      <c r="C149" s="187" t="s">
        <v>260</v>
      </c>
      <c r="D149" s="187"/>
      <c r="E149" s="187"/>
      <c r="F149" s="187"/>
      <c r="G149" s="187"/>
      <c r="H149" s="187"/>
      <c r="I149" s="187"/>
    </row>
    <row r="150" spans="1:33" ht="15.75" thickBot="1">
      <c r="A150" s="49"/>
      <c r="B150" s="125"/>
      <c r="C150" s="207">
        <v>2015</v>
      </c>
      <c r="D150" s="207"/>
      <c r="E150" s="207"/>
      <c r="F150" s="22"/>
      <c r="G150" s="207">
        <v>2014</v>
      </c>
      <c r="H150" s="207"/>
      <c r="I150" s="207"/>
    </row>
    <row r="151" spans="1:33">
      <c r="A151" s="49"/>
      <c r="B151" s="128" t="s">
        <v>943</v>
      </c>
      <c r="C151" s="129" t="s">
        <v>264</v>
      </c>
      <c r="D151" s="131">
        <v>34713</v>
      </c>
      <c r="E151" s="74"/>
      <c r="F151" s="71"/>
      <c r="G151" s="129" t="s">
        <v>264</v>
      </c>
      <c r="H151" s="131">
        <v>3024</v>
      </c>
      <c r="I151" s="74"/>
    </row>
    <row r="152" spans="1:33">
      <c r="A152" s="49"/>
      <c r="B152" s="128"/>
      <c r="C152" s="130"/>
      <c r="D152" s="132"/>
      <c r="E152" s="102"/>
      <c r="F152" s="71"/>
      <c r="G152" s="130"/>
      <c r="H152" s="132"/>
      <c r="I152" s="102"/>
    </row>
    <row r="153" spans="1:33">
      <c r="A153" s="49"/>
      <c r="B153" s="133" t="s">
        <v>944</v>
      </c>
      <c r="C153" s="58"/>
      <c r="D153" s="58"/>
      <c r="E153" s="58"/>
      <c r="F153" s="58"/>
      <c r="G153" s="58"/>
      <c r="H153" s="58"/>
      <c r="I153" s="58"/>
    </row>
    <row r="154" spans="1:33">
      <c r="A154" s="49"/>
      <c r="B154" s="133"/>
      <c r="C154" s="58"/>
      <c r="D154" s="58"/>
      <c r="E154" s="58"/>
      <c r="F154" s="58"/>
      <c r="G154" s="58"/>
      <c r="H154" s="58"/>
      <c r="I154" s="58"/>
    </row>
    <row r="155" spans="1:33" ht="36" customHeight="1">
      <c r="A155" s="49"/>
      <c r="B155" s="313" t="s">
        <v>945</v>
      </c>
      <c r="C155" s="137" t="s">
        <v>266</v>
      </c>
      <c r="D155" s="137"/>
      <c r="E155" s="71"/>
      <c r="F155" s="71"/>
      <c r="G155" s="137" t="s">
        <v>266</v>
      </c>
      <c r="H155" s="137"/>
      <c r="I155" s="71"/>
    </row>
    <row r="156" spans="1:33">
      <c r="A156" s="49"/>
      <c r="B156" s="313"/>
      <c r="C156" s="137"/>
      <c r="D156" s="137"/>
      <c r="E156" s="71"/>
      <c r="F156" s="71"/>
      <c r="G156" s="137"/>
      <c r="H156" s="137"/>
      <c r="I156" s="71"/>
    </row>
    <row r="157" spans="1:33" ht="23.25" customHeight="1">
      <c r="A157" s="49"/>
      <c r="B157" s="288" t="s">
        <v>946</v>
      </c>
      <c r="C157" s="134">
        <v>25</v>
      </c>
      <c r="D157" s="134"/>
      <c r="E157" s="58"/>
      <c r="F157" s="58"/>
      <c r="G157" s="134">
        <v>417</v>
      </c>
      <c r="H157" s="134"/>
      <c r="I157" s="58"/>
    </row>
    <row r="158" spans="1:33">
      <c r="A158" s="49"/>
      <c r="B158" s="288"/>
      <c r="C158" s="134"/>
      <c r="D158" s="134"/>
      <c r="E158" s="58"/>
      <c r="F158" s="58"/>
      <c r="G158" s="134"/>
      <c r="H158" s="134"/>
      <c r="I158" s="58"/>
    </row>
    <row r="159" spans="1:33" ht="26.25">
      <c r="A159" s="49"/>
      <c r="B159" s="312" t="s">
        <v>947</v>
      </c>
      <c r="C159" s="137" t="s">
        <v>266</v>
      </c>
      <c r="D159" s="137"/>
      <c r="E159" s="71"/>
      <c r="F159" s="71"/>
      <c r="G159" s="135">
        <v>53510</v>
      </c>
      <c r="H159" s="135"/>
      <c r="I159" s="71"/>
    </row>
    <row r="160" spans="1:33" ht="26.25">
      <c r="A160" s="49"/>
      <c r="B160" s="312" t="s">
        <v>948</v>
      </c>
      <c r="C160" s="137"/>
      <c r="D160" s="137"/>
      <c r="E160" s="71"/>
      <c r="F160" s="71"/>
      <c r="G160" s="135"/>
      <c r="H160" s="135"/>
      <c r="I160" s="71"/>
    </row>
    <row r="161" spans="1:9" ht="22.5" customHeight="1">
      <c r="A161" s="49"/>
      <c r="B161" s="288" t="s">
        <v>949</v>
      </c>
      <c r="C161" s="134" t="s">
        <v>266</v>
      </c>
      <c r="D161" s="134"/>
      <c r="E161" s="58"/>
      <c r="F161" s="58"/>
      <c r="G161" s="134" t="s">
        <v>950</v>
      </c>
      <c r="H161" s="134"/>
      <c r="I161" s="133" t="s">
        <v>289</v>
      </c>
    </row>
    <row r="162" spans="1:9" ht="15.75" thickBot="1">
      <c r="A162" s="49"/>
      <c r="B162" s="288"/>
      <c r="C162" s="138"/>
      <c r="D162" s="138"/>
      <c r="E162" s="162"/>
      <c r="F162" s="58"/>
      <c r="G162" s="138"/>
      <c r="H162" s="138"/>
      <c r="I162" s="209"/>
    </row>
    <row r="163" spans="1:9" ht="22.5" customHeight="1">
      <c r="A163" s="49"/>
      <c r="B163" s="204" t="s">
        <v>951</v>
      </c>
      <c r="C163" s="129" t="s">
        <v>264</v>
      </c>
      <c r="D163" s="131">
        <v>34738</v>
      </c>
      <c r="E163" s="74"/>
      <c r="F163" s="71"/>
      <c r="G163" s="129" t="s">
        <v>264</v>
      </c>
      <c r="H163" s="189" t="s">
        <v>952</v>
      </c>
      <c r="I163" s="129" t="s">
        <v>289</v>
      </c>
    </row>
    <row r="164" spans="1:9" ht="15.75" thickBot="1">
      <c r="A164" s="49"/>
      <c r="B164" s="204"/>
      <c r="C164" s="139"/>
      <c r="D164" s="140"/>
      <c r="E164" s="119"/>
      <c r="F164" s="71"/>
      <c r="G164" s="139"/>
      <c r="H164" s="210"/>
      <c r="I164" s="139"/>
    </row>
    <row r="165" spans="1:9" ht="15.75" thickTop="1"/>
  </sheetData>
  <mergeCells count="622">
    <mergeCell ref="A145:A164"/>
    <mergeCell ref="B145:AG145"/>
    <mergeCell ref="B146:AG146"/>
    <mergeCell ref="A111:A124"/>
    <mergeCell ref="B111:AG111"/>
    <mergeCell ref="B112:AG112"/>
    <mergeCell ref="A125:A144"/>
    <mergeCell ref="B125:AG125"/>
    <mergeCell ref="B126:AG126"/>
    <mergeCell ref="B142:AG142"/>
    <mergeCell ref="A73:A85"/>
    <mergeCell ref="B73:AG73"/>
    <mergeCell ref="B74:AG74"/>
    <mergeCell ref="A86:A110"/>
    <mergeCell ref="B86:AG86"/>
    <mergeCell ref="B87:AG87"/>
    <mergeCell ref="B105:AG105"/>
    <mergeCell ref="B106:AG106"/>
    <mergeCell ref="B41:AG41"/>
    <mergeCell ref="B42:AG42"/>
    <mergeCell ref="B43:AG43"/>
    <mergeCell ref="A46:A61"/>
    <mergeCell ref="B46:AG46"/>
    <mergeCell ref="A62:A72"/>
    <mergeCell ref="B62:AG62"/>
    <mergeCell ref="B63:AG63"/>
    <mergeCell ref="A1:A2"/>
    <mergeCell ref="B1:AG1"/>
    <mergeCell ref="B2:AG2"/>
    <mergeCell ref="B3:AG3"/>
    <mergeCell ref="A4:A45"/>
    <mergeCell ref="B4:AG4"/>
    <mergeCell ref="B5:AG5"/>
    <mergeCell ref="B22:AG22"/>
    <mergeCell ref="B23:AG23"/>
    <mergeCell ref="B24:AG24"/>
    <mergeCell ref="I161:I162"/>
    <mergeCell ref="B163:B164"/>
    <mergeCell ref="C163:C164"/>
    <mergeCell ref="D163:D164"/>
    <mergeCell ref="E163:E164"/>
    <mergeCell ref="F163:F164"/>
    <mergeCell ref="G163:G164"/>
    <mergeCell ref="H163:H164"/>
    <mergeCell ref="I163:I164"/>
    <mergeCell ref="C159:D160"/>
    <mergeCell ref="E159:E160"/>
    <mergeCell ref="F159:F160"/>
    <mergeCell ref="G159:H160"/>
    <mergeCell ref="I159:I160"/>
    <mergeCell ref="B161:B162"/>
    <mergeCell ref="C161:D162"/>
    <mergeCell ref="E161:E162"/>
    <mergeCell ref="F161:F162"/>
    <mergeCell ref="G161:H162"/>
    <mergeCell ref="B157:B158"/>
    <mergeCell ref="C157:D158"/>
    <mergeCell ref="E157:E158"/>
    <mergeCell ref="F157:F158"/>
    <mergeCell ref="G157:H158"/>
    <mergeCell ref="I157:I158"/>
    <mergeCell ref="B155:B156"/>
    <mergeCell ref="C155:D156"/>
    <mergeCell ref="E155:E156"/>
    <mergeCell ref="F155:F156"/>
    <mergeCell ref="G155:H156"/>
    <mergeCell ref="I155:I156"/>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G140:G141"/>
    <mergeCell ref="H140:H141"/>
    <mergeCell ref="I140:I141"/>
    <mergeCell ref="B147:I147"/>
    <mergeCell ref="C149:I149"/>
    <mergeCell ref="C150:E150"/>
    <mergeCell ref="G150:I150"/>
    <mergeCell ref="G137:G138"/>
    <mergeCell ref="H137:H138"/>
    <mergeCell ref="I137:I138"/>
    <mergeCell ref="C139:D139"/>
    <mergeCell ref="G139:H139"/>
    <mergeCell ref="B140:B141"/>
    <mergeCell ref="C140:C141"/>
    <mergeCell ref="D140:D141"/>
    <mergeCell ref="E140:E141"/>
    <mergeCell ref="F140:F141"/>
    <mergeCell ref="C135:D136"/>
    <mergeCell ref="E135:E136"/>
    <mergeCell ref="F135:F136"/>
    <mergeCell ref="G135:H136"/>
    <mergeCell ref="I135:I136"/>
    <mergeCell ref="B137:B138"/>
    <mergeCell ref="C137:C138"/>
    <mergeCell ref="D137:D138"/>
    <mergeCell ref="E137:E138"/>
    <mergeCell ref="F137:F138"/>
    <mergeCell ref="H131:H132"/>
    <mergeCell ref="I131:I132"/>
    <mergeCell ref="C133:E133"/>
    <mergeCell ref="G133:I133"/>
    <mergeCell ref="C134:D134"/>
    <mergeCell ref="G134:H134"/>
    <mergeCell ref="B131:B132"/>
    <mergeCell ref="C131:C132"/>
    <mergeCell ref="D131:D132"/>
    <mergeCell ref="E131:E132"/>
    <mergeCell ref="F131:F132"/>
    <mergeCell ref="G131:G132"/>
    <mergeCell ref="H123:H124"/>
    <mergeCell ref="I123:I124"/>
    <mergeCell ref="B127:I127"/>
    <mergeCell ref="C129:I129"/>
    <mergeCell ref="C130:E130"/>
    <mergeCell ref="G130:I130"/>
    <mergeCell ref="B123:B124"/>
    <mergeCell ref="C123:C124"/>
    <mergeCell ref="D123:D124"/>
    <mergeCell ref="E123:E124"/>
    <mergeCell ref="F123:F124"/>
    <mergeCell ref="G123:G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I103:I104"/>
    <mergeCell ref="B113:I113"/>
    <mergeCell ref="C115:I115"/>
    <mergeCell ref="C116:E116"/>
    <mergeCell ref="G116:I116"/>
    <mergeCell ref="C117:C118"/>
    <mergeCell ref="D117:D118"/>
    <mergeCell ref="E117:E118"/>
    <mergeCell ref="F117:F118"/>
    <mergeCell ref="G117:G118"/>
    <mergeCell ref="C102:D102"/>
    <mergeCell ref="G102:H102"/>
    <mergeCell ref="C103:C104"/>
    <mergeCell ref="D103:D104"/>
    <mergeCell ref="E103:E104"/>
    <mergeCell ref="F103:F104"/>
    <mergeCell ref="G103:G104"/>
    <mergeCell ref="H103:H104"/>
    <mergeCell ref="B100:B101"/>
    <mergeCell ref="C100:D101"/>
    <mergeCell ref="E100:E101"/>
    <mergeCell ref="F100:F101"/>
    <mergeCell ref="G100:H101"/>
    <mergeCell ref="I100:I101"/>
    <mergeCell ref="B98:B99"/>
    <mergeCell ref="C98:D99"/>
    <mergeCell ref="E98:E99"/>
    <mergeCell ref="F98:F99"/>
    <mergeCell ref="G98:H99"/>
    <mergeCell ref="I98:I99"/>
    <mergeCell ref="G94:G95"/>
    <mergeCell ref="H94:H95"/>
    <mergeCell ref="I94:I95"/>
    <mergeCell ref="B96:B97"/>
    <mergeCell ref="C96:D97"/>
    <mergeCell ref="E96:E97"/>
    <mergeCell ref="F96:F97"/>
    <mergeCell ref="G96:H97"/>
    <mergeCell ref="I96:I97"/>
    <mergeCell ref="G91:G92"/>
    <mergeCell ref="H91:H92"/>
    <mergeCell ref="I91:I92"/>
    <mergeCell ref="C93:D93"/>
    <mergeCell ref="G93:H93"/>
    <mergeCell ref="B94:B95"/>
    <mergeCell ref="C94:C95"/>
    <mergeCell ref="D94:D95"/>
    <mergeCell ref="E94:E95"/>
    <mergeCell ref="F94:F95"/>
    <mergeCell ref="H84:H85"/>
    <mergeCell ref="I84:I85"/>
    <mergeCell ref="B88:I88"/>
    <mergeCell ref="C90:E90"/>
    <mergeCell ref="G90:I90"/>
    <mergeCell ref="B91:B92"/>
    <mergeCell ref="C91:C92"/>
    <mergeCell ref="D91:D92"/>
    <mergeCell ref="E91:E92"/>
    <mergeCell ref="F91:F92"/>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5:I75"/>
    <mergeCell ref="C77:E77"/>
    <mergeCell ref="G77:I77"/>
    <mergeCell ref="C78:C79"/>
    <mergeCell ref="D78:D79"/>
    <mergeCell ref="E78:E79"/>
    <mergeCell ref="F78:F79"/>
    <mergeCell ref="G78:G79"/>
    <mergeCell ref="H78:H79"/>
    <mergeCell ref="I78:I79"/>
    <mergeCell ref="C69:D69"/>
    <mergeCell ref="C70:D70"/>
    <mergeCell ref="B71:B72"/>
    <mergeCell ref="C71:C72"/>
    <mergeCell ref="D71:D72"/>
    <mergeCell ref="E71:E72"/>
    <mergeCell ref="H60:H61"/>
    <mergeCell ref="I60:I61"/>
    <mergeCell ref="B64:E64"/>
    <mergeCell ref="C66:E66"/>
    <mergeCell ref="B67:B68"/>
    <mergeCell ref="C67:C68"/>
    <mergeCell ref="D67:D68"/>
    <mergeCell ref="E67:E68"/>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G50:G51"/>
    <mergeCell ref="H50:H51"/>
    <mergeCell ref="I50:I51"/>
    <mergeCell ref="B52:B53"/>
    <mergeCell ref="C52:D53"/>
    <mergeCell ref="E52:E53"/>
    <mergeCell ref="F52:F53"/>
    <mergeCell ref="G52:H53"/>
    <mergeCell ref="I52:I53"/>
    <mergeCell ref="AF39:AF40"/>
    <mergeCell ref="AG39:AG40"/>
    <mergeCell ref="B47:I47"/>
    <mergeCell ref="C49:E49"/>
    <mergeCell ref="G49:I49"/>
    <mergeCell ref="B50:B51"/>
    <mergeCell ref="C50:C51"/>
    <mergeCell ref="D50:D51"/>
    <mergeCell ref="E50:E51"/>
    <mergeCell ref="F50:F5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30:AC30"/>
    <mergeCell ref="AE30:AG30"/>
    <mergeCell ref="B31:B32"/>
    <mergeCell ref="C31:C32"/>
    <mergeCell ref="D31:D32"/>
    <mergeCell ref="E31:E32"/>
    <mergeCell ref="F31:F32"/>
    <mergeCell ref="G31:G32"/>
    <mergeCell ref="H31:H32"/>
    <mergeCell ref="I31:I32"/>
    <mergeCell ref="C30:E30"/>
    <mergeCell ref="G30:I30"/>
    <mergeCell ref="K30:M30"/>
    <mergeCell ref="O30:Q30"/>
    <mergeCell ref="S30:U30"/>
    <mergeCell ref="W30:Y30"/>
    <mergeCell ref="AA28:AC28"/>
    <mergeCell ref="AE28:AG28"/>
    <mergeCell ref="C29:E29"/>
    <mergeCell ref="G29:I29"/>
    <mergeCell ref="K29:M29"/>
    <mergeCell ref="O29:Q29"/>
    <mergeCell ref="S29:U29"/>
    <mergeCell ref="W29:Y29"/>
    <mergeCell ref="AA29:AC29"/>
    <mergeCell ref="AE29:AG29"/>
    <mergeCell ref="C28:E28"/>
    <mergeCell ref="G28:I28"/>
    <mergeCell ref="K28:M28"/>
    <mergeCell ref="O28:Q28"/>
    <mergeCell ref="S28:U28"/>
    <mergeCell ref="W28:Y28"/>
    <mergeCell ref="AF20:AF21"/>
    <mergeCell ref="AG20:AG21"/>
    <mergeCell ref="B25:AG25"/>
    <mergeCell ref="C27:I27"/>
    <mergeCell ref="K27:M27"/>
    <mergeCell ref="O27:U27"/>
    <mergeCell ref="W27:Y27"/>
    <mergeCell ref="AA27:AC27"/>
    <mergeCell ref="AE27:AG27"/>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A9:AC9"/>
    <mergeCell ref="AE9:AG9"/>
    <mergeCell ref="C10:E10"/>
    <mergeCell ref="G10:I10"/>
    <mergeCell ref="K10:M10"/>
    <mergeCell ref="O10:Q10"/>
    <mergeCell ref="S10:U10"/>
    <mergeCell ref="W10:Y10"/>
    <mergeCell ref="AA10:AC10"/>
    <mergeCell ref="AE10:AG10"/>
    <mergeCell ref="C9:E9"/>
    <mergeCell ref="G9:I9"/>
    <mergeCell ref="K9:M9"/>
    <mergeCell ref="O9:Q9"/>
    <mergeCell ref="S9:U9"/>
    <mergeCell ref="W9:Y9"/>
    <mergeCell ref="B6:AG6"/>
    <mergeCell ref="C8:I8"/>
    <mergeCell ref="K8:M8"/>
    <mergeCell ref="O8:U8"/>
    <mergeCell ref="W8:Y8"/>
    <mergeCell ref="AA8:AC8"/>
    <mergeCell ref="AE8:A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3" width="36.5703125" bestFit="1" customWidth="1"/>
    <col min="4" max="4" width="7.5703125" bestFit="1" customWidth="1"/>
    <col min="6" max="6" width="2" bestFit="1" customWidth="1"/>
    <col min="7" max="7" width="5" bestFit="1" customWidth="1"/>
    <col min="8" max="8" width="7.5703125" bestFit="1" customWidth="1"/>
    <col min="10" max="10" width="7.5703125" bestFit="1" customWidth="1"/>
    <col min="11" max="11" width="2" bestFit="1" customWidth="1"/>
    <col min="12" max="12" width="5.5703125" bestFit="1" customWidth="1"/>
    <col min="13" max="13" width="2" bestFit="1" customWidth="1"/>
    <col min="14" max="14" width="5" bestFit="1" customWidth="1"/>
  </cols>
  <sheetData>
    <row r="1" spans="1:15" ht="15" customHeight="1">
      <c r="A1" s="7" t="s">
        <v>141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8" t="s">
        <v>954</v>
      </c>
      <c r="B3" s="48"/>
      <c r="C3" s="48"/>
      <c r="D3" s="48"/>
      <c r="E3" s="48"/>
      <c r="F3" s="48"/>
      <c r="G3" s="48"/>
      <c r="H3" s="48"/>
      <c r="I3" s="48"/>
      <c r="J3" s="48"/>
      <c r="K3" s="48"/>
      <c r="L3" s="48"/>
      <c r="M3" s="48"/>
      <c r="N3" s="48"/>
      <c r="O3" s="48"/>
    </row>
    <row r="4" spans="1:15">
      <c r="A4" s="49" t="s">
        <v>1420</v>
      </c>
      <c r="B4" s="51" t="s">
        <v>955</v>
      </c>
      <c r="C4" s="51"/>
      <c r="D4" s="51"/>
      <c r="E4" s="51"/>
      <c r="F4" s="51"/>
      <c r="G4" s="51"/>
      <c r="H4" s="51"/>
      <c r="I4" s="51"/>
      <c r="J4" s="51"/>
      <c r="K4" s="51"/>
      <c r="L4" s="51"/>
      <c r="M4" s="51"/>
      <c r="N4" s="51"/>
      <c r="O4" s="51"/>
    </row>
    <row r="5" spans="1:15">
      <c r="A5" s="49"/>
      <c r="B5" s="41"/>
      <c r="C5" s="41"/>
      <c r="D5" s="41"/>
      <c r="E5" s="41"/>
      <c r="F5" s="41"/>
      <c r="G5" s="41"/>
      <c r="H5" s="41"/>
      <c r="I5" s="41"/>
      <c r="J5" s="41"/>
      <c r="K5" s="41"/>
      <c r="L5" s="41"/>
      <c r="M5" s="41"/>
      <c r="N5" s="41"/>
      <c r="O5" s="41"/>
    </row>
    <row r="6" spans="1:15">
      <c r="A6" s="49"/>
      <c r="B6" s="41"/>
      <c r="C6" s="41"/>
      <c r="D6" s="41"/>
      <c r="E6" s="41"/>
      <c r="F6" s="41"/>
      <c r="G6" s="41"/>
      <c r="H6" s="41"/>
      <c r="I6" s="41"/>
    </row>
    <row r="7" spans="1:15">
      <c r="A7" s="49"/>
      <c r="B7" s="13"/>
      <c r="C7" s="13"/>
      <c r="D7" s="13"/>
      <c r="E7" s="13"/>
      <c r="F7" s="13"/>
      <c r="G7" s="13"/>
      <c r="H7" s="13"/>
      <c r="I7" s="13"/>
    </row>
    <row r="8" spans="1:15" ht="15.75" thickBot="1">
      <c r="A8" s="49"/>
      <c r="B8" s="125"/>
      <c r="C8" s="187" t="s">
        <v>260</v>
      </c>
      <c r="D8" s="187"/>
      <c r="E8" s="187"/>
      <c r="F8" s="187"/>
      <c r="G8" s="187"/>
      <c r="H8" s="187"/>
      <c r="I8" s="187"/>
    </row>
    <row r="9" spans="1:15" ht="15.75" thickBot="1">
      <c r="A9" s="49"/>
      <c r="B9" s="125"/>
      <c r="C9" s="207">
        <v>2015</v>
      </c>
      <c r="D9" s="207"/>
      <c r="E9" s="207"/>
      <c r="F9" s="22"/>
      <c r="G9" s="207">
        <v>2014</v>
      </c>
      <c r="H9" s="207"/>
      <c r="I9" s="207"/>
    </row>
    <row r="10" spans="1:15">
      <c r="A10" s="49"/>
      <c r="B10" s="128" t="s">
        <v>956</v>
      </c>
      <c r="C10" s="129" t="s">
        <v>264</v>
      </c>
      <c r="D10" s="131">
        <v>14345</v>
      </c>
      <c r="E10" s="74"/>
      <c r="F10" s="71"/>
      <c r="G10" s="129" t="s">
        <v>264</v>
      </c>
      <c r="H10" s="131">
        <v>8673</v>
      </c>
      <c r="I10" s="74"/>
    </row>
    <row r="11" spans="1:15">
      <c r="A11" s="49"/>
      <c r="B11" s="128"/>
      <c r="C11" s="130"/>
      <c r="D11" s="132"/>
      <c r="E11" s="102"/>
      <c r="F11" s="71"/>
      <c r="G11" s="130"/>
      <c r="H11" s="132"/>
      <c r="I11" s="102"/>
    </row>
    <row r="12" spans="1:15">
      <c r="A12" s="49"/>
      <c r="B12" s="133" t="s">
        <v>957</v>
      </c>
      <c r="C12" s="136">
        <v>38912</v>
      </c>
      <c r="D12" s="136"/>
      <c r="E12" s="58"/>
      <c r="F12" s="58"/>
      <c r="G12" s="136">
        <v>64323</v>
      </c>
      <c r="H12" s="136"/>
      <c r="I12" s="58"/>
    </row>
    <row r="13" spans="1:15">
      <c r="A13" s="49"/>
      <c r="B13" s="133"/>
      <c r="C13" s="136"/>
      <c r="D13" s="136"/>
      <c r="E13" s="58"/>
      <c r="F13" s="58"/>
      <c r="G13" s="136"/>
      <c r="H13" s="136"/>
      <c r="I13" s="58"/>
    </row>
    <row r="14" spans="1:15">
      <c r="A14" s="49"/>
      <c r="B14" s="128" t="s">
        <v>958</v>
      </c>
      <c r="C14" s="135">
        <v>62581</v>
      </c>
      <c r="D14" s="135"/>
      <c r="E14" s="71"/>
      <c r="F14" s="71"/>
      <c r="G14" s="135">
        <v>57438</v>
      </c>
      <c r="H14" s="135"/>
      <c r="I14" s="71"/>
    </row>
    <row r="15" spans="1:15">
      <c r="A15" s="49"/>
      <c r="B15" s="128"/>
      <c r="C15" s="135"/>
      <c r="D15" s="135"/>
      <c r="E15" s="71"/>
      <c r="F15" s="71"/>
      <c r="G15" s="135"/>
      <c r="H15" s="135"/>
      <c r="I15" s="71"/>
    </row>
    <row r="16" spans="1:15">
      <c r="A16" s="49"/>
      <c r="B16" s="133" t="s">
        <v>959</v>
      </c>
      <c r="C16" s="136">
        <v>63050</v>
      </c>
      <c r="D16" s="136"/>
      <c r="E16" s="58"/>
      <c r="F16" s="58"/>
      <c r="G16" s="136">
        <v>58085</v>
      </c>
      <c r="H16" s="136"/>
      <c r="I16" s="58"/>
    </row>
    <row r="17" spans="1:15" ht="15.75" thickBot="1">
      <c r="A17" s="49"/>
      <c r="B17" s="133"/>
      <c r="C17" s="192"/>
      <c r="D17" s="192"/>
      <c r="E17" s="162"/>
      <c r="F17" s="58"/>
      <c r="G17" s="192"/>
      <c r="H17" s="192"/>
      <c r="I17" s="162"/>
    </row>
    <row r="18" spans="1:15">
      <c r="A18" s="49"/>
      <c r="B18" s="276"/>
      <c r="C18" s="129" t="s">
        <v>264</v>
      </c>
      <c r="D18" s="131">
        <v>178888</v>
      </c>
      <c r="E18" s="74"/>
      <c r="F18" s="71"/>
      <c r="G18" s="129" t="s">
        <v>264</v>
      </c>
      <c r="H18" s="131">
        <v>188519</v>
      </c>
      <c r="I18" s="74"/>
    </row>
    <row r="19" spans="1:15" ht="15.75" thickBot="1">
      <c r="A19" s="49"/>
      <c r="B19" s="276"/>
      <c r="C19" s="139"/>
      <c r="D19" s="140"/>
      <c r="E19" s="119"/>
      <c r="F19" s="71"/>
      <c r="G19" s="139"/>
      <c r="H19" s="140"/>
      <c r="I19" s="119"/>
    </row>
    <row r="20" spans="1:15" ht="15.75" thickTop="1">
      <c r="A20" s="49" t="s">
        <v>1421</v>
      </c>
      <c r="B20" s="58" t="s">
        <v>961</v>
      </c>
      <c r="C20" s="58"/>
      <c r="D20" s="58"/>
      <c r="E20" s="58"/>
      <c r="F20" s="58"/>
      <c r="G20" s="58"/>
      <c r="H20" s="58"/>
      <c r="I20" s="58"/>
      <c r="J20" s="58"/>
      <c r="K20" s="58"/>
      <c r="L20" s="58"/>
      <c r="M20" s="58"/>
      <c r="N20" s="58"/>
      <c r="O20" s="58"/>
    </row>
    <row r="21" spans="1:15">
      <c r="A21" s="49"/>
      <c r="B21" s="41"/>
      <c r="C21" s="41"/>
      <c r="D21" s="41"/>
      <c r="E21" s="41"/>
      <c r="F21" s="41"/>
      <c r="G21" s="41"/>
      <c r="H21" s="41"/>
      <c r="I21" s="41"/>
      <c r="J21" s="41"/>
      <c r="K21" s="41"/>
      <c r="L21" s="41"/>
      <c r="M21" s="41"/>
      <c r="N21" s="41"/>
      <c r="O21" s="41"/>
    </row>
    <row r="22" spans="1:15">
      <c r="A22" s="49"/>
      <c r="B22" s="41"/>
      <c r="C22" s="41"/>
      <c r="D22" s="41"/>
      <c r="E22" s="41"/>
      <c r="F22" s="41"/>
      <c r="G22" s="41"/>
      <c r="H22" s="41"/>
      <c r="I22" s="41"/>
      <c r="J22" s="41"/>
      <c r="K22" s="41"/>
      <c r="L22" s="41"/>
      <c r="M22" s="41"/>
      <c r="N22" s="41"/>
      <c r="O22" s="41"/>
    </row>
    <row r="23" spans="1:15">
      <c r="A23" s="49"/>
      <c r="B23" s="13"/>
      <c r="C23" s="13"/>
      <c r="D23" s="13"/>
      <c r="E23" s="13"/>
      <c r="F23" s="13"/>
      <c r="G23" s="13"/>
      <c r="H23" s="13"/>
      <c r="I23" s="13"/>
      <c r="J23" s="13"/>
      <c r="K23" s="13"/>
      <c r="L23" s="13"/>
      <c r="M23" s="13"/>
      <c r="N23" s="13"/>
      <c r="O23" s="13"/>
    </row>
    <row r="24" spans="1:15" ht="15.75" thickBot="1">
      <c r="A24" s="49"/>
      <c r="B24" s="186"/>
      <c r="C24" s="187" t="s">
        <v>962</v>
      </c>
      <c r="D24" s="187"/>
      <c r="E24" s="187"/>
      <c r="F24" s="187"/>
      <c r="G24" s="187"/>
      <c r="H24" s="187"/>
      <c r="I24" s="187"/>
      <c r="J24" s="187"/>
      <c r="K24" s="187"/>
      <c r="L24" s="187"/>
      <c r="M24" s="187"/>
      <c r="N24" s="187"/>
      <c r="O24" s="187"/>
    </row>
    <row r="25" spans="1:15" ht="15.75" thickBot="1">
      <c r="A25" s="49"/>
      <c r="B25" s="186"/>
      <c r="C25" s="207" t="s">
        <v>963</v>
      </c>
      <c r="D25" s="207"/>
      <c r="E25" s="207"/>
      <c r="F25" s="207"/>
      <c r="G25" s="207"/>
      <c r="H25" s="207"/>
      <c r="I25" s="22"/>
      <c r="J25" s="207" t="s">
        <v>964</v>
      </c>
      <c r="K25" s="207"/>
      <c r="L25" s="207"/>
      <c r="M25" s="207"/>
      <c r="N25" s="207"/>
      <c r="O25" s="207"/>
    </row>
    <row r="26" spans="1:15" ht="15.75" thickBot="1">
      <c r="A26" s="49"/>
      <c r="B26" s="186"/>
      <c r="C26" s="207" t="s">
        <v>965</v>
      </c>
      <c r="D26" s="207"/>
      <c r="E26" s="22"/>
      <c r="F26" s="207" t="s">
        <v>966</v>
      </c>
      <c r="G26" s="207"/>
      <c r="H26" s="207"/>
      <c r="I26" s="22"/>
      <c r="J26" s="207" t="s">
        <v>965</v>
      </c>
      <c r="K26" s="207"/>
      <c r="L26" s="22"/>
      <c r="M26" s="207" t="s">
        <v>966</v>
      </c>
      <c r="N26" s="207"/>
      <c r="O26" s="207"/>
    </row>
    <row r="27" spans="1:15">
      <c r="A27" s="49"/>
      <c r="B27" s="128" t="s">
        <v>967</v>
      </c>
      <c r="C27" s="131">
        <v>20153746</v>
      </c>
      <c r="D27" s="74"/>
      <c r="E27" s="71"/>
      <c r="F27" s="129" t="s">
        <v>264</v>
      </c>
      <c r="G27" s="189">
        <v>5.52</v>
      </c>
      <c r="H27" s="74"/>
      <c r="I27" s="71"/>
      <c r="J27" s="131">
        <v>396874</v>
      </c>
      <c r="K27" s="74"/>
      <c r="L27" s="71"/>
      <c r="M27" s="129" t="s">
        <v>264</v>
      </c>
      <c r="N27" s="189">
        <v>6.51</v>
      </c>
      <c r="O27" s="74"/>
    </row>
    <row r="28" spans="1:15">
      <c r="A28" s="49"/>
      <c r="B28" s="128"/>
      <c r="C28" s="135"/>
      <c r="D28" s="71"/>
      <c r="E28" s="71"/>
      <c r="F28" s="128"/>
      <c r="G28" s="137"/>
      <c r="H28" s="71"/>
      <c r="I28" s="71"/>
      <c r="J28" s="135"/>
      <c r="K28" s="71"/>
      <c r="L28" s="71"/>
      <c r="M28" s="128"/>
      <c r="N28" s="137"/>
      <c r="O28" s="71"/>
    </row>
    <row r="29" spans="1:15">
      <c r="A29" s="49"/>
      <c r="B29" s="214" t="s">
        <v>968</v>
      </c>
      <c r="C29" s="136">
        <v>11875354</v>
      </c>
      <c r="D29" s="58"/>
      <c r="E29" s="58"/>
      <c r="F29" s="134">
        <v>6.89</v>
      </c>
      <c r="G29" s="134"/>
      <c r="H29" s="58"/>
      <c r="I29" s="58"/>
      <c r="J29" s="136">
        <v>111540</v>
      </c>
      <c r="K29" s="58"/>
      <c r="L29" s="58"/>
      <c r="M29" s="134">
        <v>7.61</v>
      </c>
      <c r="N29" s="134"/>
      <c r="O29" s="58"/>
    </row>
    <row r="30" spans="1:15">
      <c r="A30" s="49"/>
      <c r="B30" s="214"/>
      <c r="C30" s="136"/>
      <c r="D30" s="58"/>
      <c r="E30" s="58"/>
      <c r="F30" s="134"/>
      <c r="G30" s="134"/>
      <c r="H30" s="58"/>
      <c r="I30" s="58"/>
      <c r="J30" s="136"/>
      <c r="K30" s="58"/>
      <c r="L30" s="58"/>
      <c r="M30" s="134"/>
      <c r="N30" s="134"/>
      <c r="O30" s="58"/>
    </row>
    <row r="31" spans="1:15">
      <c r="A31" s="49"/>
      <c r="B31" s="204" t="s">
        <v>969</v>
      </c>
      <c r="C31" s="137" t="s">
        <v>266</v>
      </c>
      <c r="D31" s="71"/>
      <c r="E31" s="71"/>
      <c r="F31" s="137" t="s">
        <v>266</v>
      </c>
      <c r="G31" s="137"/>
      <c r="H31" s="71"/>
      <c r="I31" s="71"/>
      <c r="J31" s="137" t="s">
        <v>266</v>
      </c>
      <c r="K31" s="71"/>
      <c r="L31" s="71"/>
      <c r="M31" s="137" t="s">
        <v>266</v>
      </c>
      <c r="N31" s="137"/>
      <c r="O31" s="71"/>
    </row>
    <row r="32" spans="1:15">
      <c r="A32" s="49"/>
      <c r="B32" s="204"/>
      <c r="C32" s="137"/>
      <c r="D32" s="71"/>
      <c r="E32" s="71"/>
      <c r="F32" s="137"/>
      <c r="G32" s="137"/>
      <c r="H32" s="71"/>
      <c r="I32" s="71"/>
      <c r="J32" s="137"/>
      <c r="K32" s="71"/>
      <c r="L32" s="71"/>
      <c r="M32" s="137"/>
      <c r="N32" s="137"/>
      <c r="O32" s="71"/>
    </row>
    <row r="33" spans="1:15">
      <c r="A33" s="49"/>
      <c r="B33" s="214" t="s">
        <v>970</v>
      </c>
      <c r="C33" s="134" t="s">
        <v>266</v>
      </c>
      <c r="D33" s="58"/>
      <c r="E33" s="58"/>
      <c r="F33" s="134" t="s">
        <v>266</v>
      </c>
      <c r="G33" s="134"/>
      <c r="H33" s="58"/>
      <c r="I33" s="58"/>
      <c r="J33" s="134" t="s">
        <v>266</v>
      </c>
      <c r="K33" s="58"/>
      <c r="L33" s="58"/>
      <c r="M33" s="134" t="s">
        <v>266</v>
      </c>
      <c r="N33" s="134"/>
      <c r="O33" s="58"/>
    </row>
    <row r="34" spans="1:15">
      <c r="A34" s="49"/>
      <c r="B34" s="214"/>
      <c r="C34" s="134"/>
      <c r="D34" s="58"/>
      <c r="E34" s="58"/>
      <c r="F34" s="134"/>
      <c r="G34" s="134"/>
      <c r="H34" s="58"/>
      <c r="I34" s="58"/>
      <c r="J34" s="134"/>
      <c r="K34" s="58"/>
      <c r="L34" s="58"/>
      <c r="M34" s="134"/>
      <c r="N34" s="134"/>
      <c r="O34" s="58"/>
    </row>
    <row r="35" spans="1:15">
      <c r="A35" s="49"/>
      <c r="B35" s="204" t="s">
        <v>971</v>
      </c>
      <c r="C35" s="137" t="s">
        <v>972</v>
      </c>
      <c r="D35" s="128" t="s">
        <v>289</v>
      </c>
      <c r="E35" s="71"/>
      <c r="F35" s="137">
        <v>6.18</v>
      </c>
      <c r="G35" s="137"/>
      <c r="H35" s="71"/>
      <c r="I35" s="71"/>
      <c r="J35" s="137" t="s">
        <v>266</v>
      </c>
      <c r="K35" s="71"/>
      <c r="L35" s="71"/>
      <c r="M35" s="137" t="s">
        <v>266</v>
      </c>
      <c r="N35" s="137"/>
      <c r="O35" s="71"/>
    </row>
    <row r="36" spans="1:15" ht="15.75" thickBot="1">
      <c r="A36" s="49"/>
      <c r="B36" s="204"/>
      <c r="C36" s="213"/>
      <c r="D36" s="300"/>
      <c r="E36" s="71"/>
      <c r="F36" s="213"/>
      <c r="G36" s="213"/>
      <c r="H36" s="105"/>
      <c r="I36" s="71"/>
      <c r="J36" s="213"/>
      <c r="K36" s="105"/>
      <c r="L36" s="71"/>
      <c r="M36" s="213"/>
      <c r="N36" s="213"/>
      <c r="O36" s="105"/>
    </row>
    <row r="37" spans="1:15">
      <c r="A37" s="49"/>
      <c r="B37" s="133" t="s">
        <v>973</v>
      </c>
      <c r="C37" s="196">
        <v>31665555</v>
      </c>
      <c r="D37" s="110"/>
      <c r="E37" s="58"/>
      <c r="F37" s="194" t="s">
        <v>264</v>
      </c>
      <c r="G37" s="215">
        <v>6.02</v>
      </c>
      <c r="H37" s="110"/>
      <c r="I37" s="58"/>
      <c r="J37" s="196">
        <v>508414</v>
      </c>
      <c r="K37" s="110"/>
      <c r="L37" s="58"/>
      <c r="M37" s="194" t="s">
        <v>264</v>
      </c>
      <c r="N37" s="215">
        <v>6.76</v>
      </c>
      <c r="O37" s="110"/>
    </row>
    <row r="38" spans="1:15" ht="15.75" thickBot="1">
      <c r="A38" s="49"/>
      <c r="B38" s="133"/>
      <c r="C38" s="197"/>
      <c r="D38" s="111"/>
      <c r="E38" s="58"/>
      <c r="F38" s="195"/>
      <c r="G38" s="216"/>
      <c r="H38" s="111"/>
      <c r="I38" s="58"/>
      <c r="J38" s="197"/>
      <c r="K38" s="111"/>
      <c r="L38" s="58"/>
      <c r="M38" s="195"/>
      <c r="N38" s="216"/>
      <c r="O38" s="111"/>
    </row>
    <row r="39" spans="1:15" ht="15.75" thickTop="1">
      <c r="A39" s="49"/>
      <c r="B39" s="54"/>
      <c r="C39" s="54"/>
      <c r="D39" s="54"/>
      <c r="E39" s="54"/>
      <c r="F39" s="54"/>
      <c r="G39" s="54"/>
      <c r="H39" s="54"/>
      <c r="I39" s="54"/>
      <c r="J39" s="54"/>
      <c r="K39" s="54"/>
      <c r="L39" s="54"/>
      <c r="M39" s="54"/>
      <c r="N39" s="54"/>
      <c r="O39" s="54"/>
    </row>
    <row r="40" spans="1:15">
      <c r="A40" s="49"/>
      <c r="B40" s="41"/>
      <c r="C40" s="41"/>
      <c r="D40" s="41"/>
      <c r="E40" s="41"/>
      <c r="F40" s="41"/>
      <c r="G40" s="41"/>
      <c r="H40" s="41"/>
      <c r="I40" s="41"/>
    </row>
    <row r="41" spans="1:15">
      <c r="A41" s="49"/>
      <c r="B41" s="13"/>
      <c r="C41" s="13"/>
      <c r="D41" s="13"/>
      <c r="E41" s="13"/>
      <c r="F41" s="13"/>
      <c r="G41" s="13"/>
      <c r="H41" s="13"/>
      <c r="I41" s="13"/>
    </row>
    <row r="42" spans="1:15" ht="15.75" thickBot="1">
      <c r="A42" s="49"/>
      <c r="B42" s="22"/>
      <c r="C42" s="187" t="s">
        <v>260</v>
      </c>
      <c r="D42" s="187"/>
      <c r="E42" s="187"/>
      <c r="F42" s="187"/>
      <c r="G42" s="187"/>
      <c r="H42" s="187"/>
      <c r="I42" s="187"/>
    </row>
    <row r="43" spans="1:15" ht="15.75" thickBot="1">
      <c r="A43" s="49"/>
      <c r="B43" s="22"/>
      <c r="C43" s="207">
        <v>2015</v>
      </c>
      <c r="D43" s="207"/>
      <c r="E43" s="207"/>
      <c r="F43" s="22"/>
      <c r="G43" s="207">
        <v>2014</v>
      </c>
      <c r="H43" s="207"/>
      <c r="I43" s="207"/>
    </row>
    <row r="44" spans="1:15">
      <c r="A44" s="49"/>
      <c r="B44" s="128" t="s">
        <v>974</v>
      </c>
      <c r="C44" s="189"/>
      <c r="D44" s="189"/>
      <c r="E44" s="74"/>
      <c r="F44" s="71"/>
      <c r="G44" s="189"/>
      <c r="H44" s="189"/>
      <c r="I44" s="74"/>
    </row>
    <row r="45" spans="1:15">
      <c r="A45" s="49"/>
      <c r="B45" s="128"/>
      <c r="C45" s="137"/>
      <c r="D45" s="137"/>
      <c r="E45" s="71"/>
      <c r="F45" s="71"/>
      <c r="G45" s="137"/>
      <c r="H45" s="137"/>
      <c r="I45" s="71"/>
    </row>
    <row r="46" spans="1:15">
      <c r="A46" s="49"/>
      <c r="B46" s="214" t="s">
        <v>975</v>
      </c>
      <c r="C46" s="133" t="s">
        <v>264</v>
      </c>
      <c r="D46" s="136">
        <v>11004</v>
      </c>
      <c r="E46" s="58"/>
      <c r="F46" s="58"/>
      <c r="G46" s="133" t="s">
        <v>264</v>
      </c>
      <c r="H46" s="136">
        <v>5887</v>
      </c>
      <c r="I46" s="58"/>
    </row>
    <row r="47" spans="1:15">
      <c r="A47" s="49"/>
      <c r="B47" s="214"/>
      <c r="C47" s="133"/>
      <c r="D47" s="136"/>
      <c r="E47" s="58"/>
      <c r="F47" s="58"/>
      <c r="G47" s="133"/>
      <c r="H47" s="136"/>
      <c r="I47" s="58"/>
    </row>
    <row r="48" spans="1:15">
      <c r="A48" s="49"/>
      <c r="B48" s="204" t="s">
        <v>976</v>
      </c>
      <c r="C48" s="137">
        <v>982</v>
      </c>
      <c r="D48" s="137"/>
      <c r="E48" s="71"/>
      <c r="F48" s="71"/>
      <c r="G48" s="137">
        <v>6</v>
      </c>
      <c r="H48" s="137"/>
      <c r="I48" s="71"/>
    </row>
    <row r="49" spans="1:15">
      <c r="A49" s="49"/>
      <c r="B49" s="204"/>
      <c r="C49" s="137"/>
      <c r="D49" s="137"/>
      <c r="E49" s="71"/>
      <c r="F49" s="71"/>
      <c r="G49" s="137"/>
      <c r="H49" s="137"/>
      <c r="I49" s="71"/>
    </row>
    <row r="50" spans="1:15">
      <c r="A50" s="49"/>
      <c r="B50" s="214" t="s">
        <v>977</v>
      </c>
      <c r="C50" s="136">
        <v>2359</v>
      </c>
      <c r="D50" s="136"/>
      <c r="E50" s="58"/>
      <c r="F50" s="58"/>
      <c r="G50" s="136">
        <v>2780</v>
      </c>
      <c r="H50" s="136"/>
      <c r="I50" s="58"/>
    </row>
    <row r="51" spans="1:15" ht="15.75" thickBot="1">
      <c r="A51" s="49"/>
      <c r="B51" s="214"/>
      <c r="C51" s="192"/>
      <c r="D51" s="192"/>
      <c r="E51" s="162"/>
      <c r="F51" s="58"/>
      <c r="G51" s="192"/>
      <c r="H51" s="192"/>
      <c r="I51" s="162"/>
    </row>
    <row r="52" spans="1:15">
      <c r="A52" s="49"/>
      <c r="B52" s="204" t="s">
        <v>978</v>
      </c>
      <c r="C52" s="129" t="s">
        <v>264</v>
      </c>
      <c r="D52" s="131">
        <v>14345</v>
      </c>
      <c r="E52" s="74"/>
      <c r="F52" s="71"/>
      <c r="G52" s="129" t="s">
        <v>264</v>
      </c>
      <c r="H52" s="131">
        <v>8673</v>
      </c>
      <c r="I52" s="74"/>
    </row>
    <row r="53" spans="1:15" ht="15.75" thickBot="1">
      <c r="A53" s="49"/>
      <c r="B53" s="204"/>
      <c r="C53" s="139"/>
      <c r="D53" s="140"/>
      <c r="E53" s="119"/>
      <c r="F53" s="71"/>
      <c r="G53" s="139"/>
      <c r="H53" s="140"/>
      <c r="I53" s="119"/>
    </row>
    <row r="54" spans="1:15" ht="15.75" thickTop="1">
      <c r="A54" s="49"/>
      <c r="B54" s="53"/>
      <c r="C54" s="53"/>
      <c r="D54" s="53"/>
      <c r="E54" s="53"/>
      <c r="F54" s="53"/>
      <c r="G54" s="53"/>
      <c r="H54" s="53"/>
      <c r="I54" s="53"/>
      <c r="J54" s="53"/>
      <c r="K54" s="53"/>
      <c r="L54" s="53"/>
      <c r="M54" s="53"/>
      <c r="N54" s="53"/>
      <c r="O54" s="53"/>
    </row>
    <row r="55" spans="1:15">
      <c r="A55" s="49"/>
      <c r="B55" s="13"/>
      <c r="C55" s="13"/>
    </row>
    <row r="56" spans="1:15" ht="24">
      <c r="A56" s="49"/>
      <c r="B56" s="93" t="s">
        <v>277</v>
      </c>
      <c r="C56" s="94" t="s">
        <v>979</v>
      </c>
    </row>
    <row r="57" spans="1:15">
      <c r="A57" s="49"/>
      <c r="B57" s="13"/>
      <c r="C57" s="13"/>
    </row>
    <row r="58" spans="1:15" ht="72">
      <c r="A58" s="49"/>
      <c r="B58" s="93" t="s">
        <v>312</v>
      </c>
      <c r="C58" s="94" t="s">
        <v>980</v>
      </c>
    </row>
    <row r="59" spans="1:15">
      <c r="A59" s="49"/>
      <c r="B59" s="13"/>
      <c r="C59" s="13"/>
    </row>
    <row r="60" spans="1:15" ht="72">
      <c r="A60" s="49"/>
      <c r="B60" s="93" t="s">
        <v>314</v>
      </c>
      <c r="C60" s="94" t="s">
        <v>981</v>
      </c>
    </row>
    <row r="61" spans="1:15">
      <c r="A61" s="49" t="s">
        <v>1422</v>
      </c>
      <c r="B61" s="51" t="s">
        <v>985</v>
      </c>
      <c r="C61" s="51"/>
      <c r="D61" s="51"/>
      <c r="E61" s="51"/>
      <c r="F61" s="51"/>
      <c r="G61" s="51"/>
      <c r="H61" s="51"/>
      <c r="I61" s="51"/>
      <c r="J61" s="51"/>
      <c r="K61" s="51"/>
      <c r="L61" s="51"/>
      <c r="M61" s="51"/>
      <c r="N61" s="51"/>
      <c r="O61" s="51"/>
    </row>
    <row r="62" spans="1:15">
      <c r="A62" s="49"/>
      <c r="B62" s="41"/>
      <c r="C62" s="41"/>
      <c r="D62" s="41"/>
      <c r="E62" s="41"/>
      <c r="F62" s="41"/>
      <c r="G62" s="41"/>
      <c r="H62" s="41"/>
      <c r="I62" s="41"/>
      <c r="J62" s="41"/>
      <c r="K62" s="41"/>
      <c r="L62" s="41"/>
      <c r="M62" s="41"/>
    </row>
    <row r="63" spans="1:15">
      <c r="A63" s="49"/>
      <c r="B63" s="13"/>
      <c r="C63" s="13"/>
      <c r="D63" s="13"/>
      <c r="E63" s="13"/>
      <c r="F63" s="13"/>
      <c r="G63" s="13"/>
      <c r="H63" s="13"/>
      <c r="I63" s="13"/>
      <c r="J63" s="13"/>
      <c r="K63" s="13"/>
      <c r="L63" s="13"/>
      <c r="M63" s="13"/>
    </row>
    <row r="64" spans="1:15" ht="15.75" thickBot="1">
      <c r="A64" s="49"/>
      <c r="B64" s="186"/>
      <c r="C64" s="187" t="s">
        <v>612</v>
      </c>
      <c r="D64" s="187"/>
      <c r="E64" s="187"/>
      <c r="F64" s="187"/>
      <c r="G64" s="187"/>
      <c r="H64" s="187"/>
      <c r="I64" s="187"/>
      <c r="J64" s="187"/>
      <c r="K64" s="187"/>
      <c r="L64" s="187"/>
      <c r="M64" s="187"/>
    </row>
    <row r="65" spans="1:15">
      <c r="A65" s="49"/>
      <c r="B65" s="314"/>
      <c r="C65" s="315" t="s">
        <v>986</v>
      </c>
      <c r="D65" s="315"/>
      <c r="E65" s="315"/>
      <c r="F65" s="110"/>
      <c r="G65" s="315" t="s">
        <v>988</v>
      </c>
      <c r="H65" s="315"/>
      <c r="I65" s="315"/>
      <c r="J65" s="110"/>
      <c r="K65" s="315" t="s">
        <v>101</v>
      </c>
      <c r="L65" s="315"/>
      <c r="M65" s="315"/>
    </row>
    <row r="66" spans="1:15" ht="15.75" thickBot="1">
      <c r="A66" s="49"/>
      <c r="B66" s="314"/>
      <c r="C66" s="187" t="s">
        <v>987</v>
      </c>
      <c r="D66" s="187"/>
      <c r="E66" s="187"/>
      <c r="F66" s="58"/>
      <c r="G66" s="187" t="s">
        <v>989</v>
      </c>
      <c r="H66" s="187"/>
      <c r="I66" s="187"/>
      <c r="J66" s="58"/>
      <c r="K66" s="187"/>
      <c r="L66" s="187"/>
      <c r="M66" s="187"/>
    </row>
    <row r="67" spans="1:15">
      <c r="A67" s="49"/>
      <c r="B67" s="128" t="s">
        <v>990</v>
      </c>
      <c r="C67" s="129" t="s">
        <v>264</v>
      </c>
      <c r="D67" s="189" t="s">
        <v>266</v>
      </c>
      <c r="E67" s="74"/>
      <c r="F67" s="71"/>
      <c r="G67" s="129" t="s">
        <v>264</v>
      </c>
      <c r="H67" s="189" t="s">
        <v>266</v>
      </c>
      <c r="I67" s="74"/>
      <c r="J67" s="71"/>
      <c r="K67" s="129" t="s">
        <v>264</v>
      </c>
      <c r="L67" s="189" t="s">
        <v>266</v>
      </c>
      <c r="M67" s="74"/>
    </row>
    <row r="68" spans="1:15">
      <c r="A68" s="49"/>
      <c r="B68" s="128"/>
      <c r="C68" s="128"/>
      <c r="D68" s="137"/>
      <c r="E68" s="71"/>
      <c r="F68" s="71"/>
      <c r="G68" s="128"/>
      <c r="H68" s="137"/>
      <c r="I68" s="71"/>
      <c r="J68" s="71"/>
      <c r="K68" s="128"/>
      <c r="L68" s="137"/>
      <c r="M68" s="71"/>
    </row>
    <row r="69" spans="1:15">
      <c r="A69" s="49"/>
      <c r="B69" s="133" t="s">
        <v>991</v>
      </c>
      <c r="C69" s="134">
        <v>499</v>
      </c>
      <c r="D69" s="134"/>
      <c r="E69" s="58"/>
      <c r="F69" s="58"/>
      <c r="G69" s="134">
        <v>280</v>
      </c>
      <c r="H69" s="134"/>
      <c r="I69" s="58"/>
      <c r="J69" s="58"/>
      <c r="K69" s="134">
        <v>779</v>
      </c>
      <c r="L69" s="134"/>
      <c r="M69" s="58"/>
    </row>
    <row r="70" spans="1:15">
      <c r="A70" s="49"/>
      <c r="B70" s="133"/>
      <c r="C70" s="134"/>
      <c r="D70" s="134"/>
      <c r="E70" s="58"/>
      <c r="F70" s="58"/>
      <c r="G70" s="134"/>
      <c r="H70" s="134"/>
      <c r="I70" s="58"/>
      <c r="J70" s="58"/>
      <c r="K70" s="134"/>
      <c r="L70" s="134"/>
      <c r="M70" s="58"/>
    </row>
    <row r="71" spans="1:15">
      <c r="A71" s="49"/>
      <c r="B71" s="128" t="s">
        <v>992</v>
      </c>
      <c r="C71" s="135">
        <v>1860</v>
      </c>
      <c r="D71" s="135"/>
      <c r="E71" s="71"/>
      <c r="F71" s="71"/>
      <c r="G71" s="135">
        <v>2523</v>
      </c>
      <c r="H71" s="135"/>
      <c r="I71" s="71"/>
      <c r="J71" s="71"/>
      <c r="K71" s="135">
        <v>4383</v>
      </c>
      <c r="L71" s="135"/>
      <c r="M71" s="71"/>
    </row>
    <row r="72" spans="1:15" ht="15.75" thickBot="1">
      <c r="A72" s="49"/>
      <c r="B72" s="128"/>
      <c r="C72" s="193"/>
      <c r="D72" s="193"/>
      <c r="E72" s="105"/>
      <c r="F72" s="71"/>
      <c r="G72" s="193"/>
      <c r="H72" s="193"/>
      <c r="I72" s="105"/>
      <c r="J72" s="71"/>
      <c r="K72" s="193"/>
      <c r="L72" s="193"/>
      <c r="M72" s="105"/>
    </row>
    <row r="73" spans="1:15">
      <c r="A73" s="49"/>
      <c r="B73" s="133" t="s">
        <v>101</v>
      </c>
      <c r="C73" s="194" t="s">
        <v>264</v>
      </c>
      <c r="D73" s="196">
        <v>2359</v>
      </c>
      <c r="E73" s="110"/>
      <c r="F73" s="58"/>
      <c r="G73" s="194" t="s">
        <v>264</v>
      </c>
      <c r="H73" s="196">
        <v>2803</v>
      </c>
      <c r="I73" s="110"/>
      <c r="J73" s="58"/>
      <c r="K73" s="194" t="s">
        <v>264</v>
      </c>
      <c r="L73" s="196">
        <v>5162</v>
      </c>
      <c r="M73" s="110"/>
    </row>
    <row r="74" spans="1:15" ht="15.75" thickBot="1">
      <c r="A74" s="49"/>
      <c r="B74" s="133"/>
      <c r="C74" s="195"/>
      <c r="D74" s="197"/>
      <c r="E74" s="111"/>
      <c r="F74" s="58"/>
      <c r="G74" s="195"/>
      <c r="H74" s="197"/>
      <c r="I74" s="111"/>
      <c r="J74" s="58"/>
      <c r="K74" s="195"/>
      <c r="L74" s="197"/>
      <c r="M74" s="111"/>
    </row>
    <row r="75" spans="1:15" ht="15.75" thickTop="1">
      <c r="A75" s="49" t="s">
        <v>1423</v>
      </c>
      <c r="B75" s="58" t="s">
        <v>995</v>
      </c>
      <c r="C75" s="58"/>
      <c r="D75" s="58"/>
      <c r="E75" s="58"/>
      <c r="F75" s="58"/>
      <c r="G75" s="58"/>
      <c r="H75" s="58"/>
      <c r="I75" s="58"/>
      <c r="J75" s="58"/>
      <c r="K75" s="58"/>
      <c r="L75" s="58"/>
      <c r="M75" s="58"/>
      <c r="N75" s="58"/>
      <c r="O75" s="58"/>
    </row>
    <row r="76" spans="1:15">
      <c r="A76" s="49"/>
      <c r="B76" s="41"/>
      <c r="C76" s="41"/>
      <c r="D76" s="41"/>
      <c r="E76" s="41"/>
      <c r="F76" s="41"/>
      <c r="G76" s="41"/>
      <c r="H76" s="41"/>
      <c r="I76" s="41"/>
    </row>
    <row r="77" spans="1:15">
      <c r="A77" s="49"/>
      <c r="B77" s="13"/>
      <c r="C77" s="13"/>
      <c r="D77" s="13"/>
      <c r="E77" s="13"/>
      <c r="F77" s="13"/>
      <c r="G77" s="13"/>
      <c r="H77" s="13"/>
      <c r="I77" s="13"/>
    </row>
    <row r="78" spans="1:15" ht="15.75" thickBot="1">
      <c r="A78" s="49"/>
      <c r="B78" s="125"/>
      <c r="C78" s="187" t="s">
        <v>260</v>
      </c>
      <c r="D78" s="187"/>
      <c r="E78" s="187"/>
      <c r="F78" s="187"/>
      <c r="G78" s="187"/>
      <c r="H78" s="187"/>
      <c r="I78" s="187"/>
    </row>
    <row r="79" spans="1:15" ht="15.75" thickBot="1">
      <c r="A79" s="49"/>
      <c r="B79" s="125"/>
      <c r="C79" s="207">
        <v>2015</v>
      </c>
      <c r="D79" s="207"/>
      <c r="E79" s="207"/>
      <c r="F79" s="22"/>
      <c r="G79" s="207">
        <v>2014</v>
      </c>
      <c r="H79" s="207"/>
      <c r="I79" s="207"/>
    </row>
    <row r="80" spans="1:15">
      <c r="A80" s="49"/>
      <c r="B80" s="128" t="s">
        <v>595</v>
      </c>
      <c r="C80" s="129" t="s">
        <v>264</v>
      </c>
      <c r="D80" s="189" t="s">
        <v>266</v>
      </c>
      <c r="E80" s="74"/>
      <c r="F80" s="71"/>
      <c r="G80" s="129" t="s">
        <v>264</v>
      </c>
      <c r="H80" s="189" t="s">
        <v>266</v>
      </c>
      <c r="I80" s="74"/>
    </row>
    <row r="81" spans="1:15">
      <c r="A81" s="49"/>
      <c r="B81" s="128"/>
      <c r="C81" s="130"/>
      <c r="D81" s="208"/>
      <c r="E81" s="102"/>
      <c r="F81" s="71"/>
      <c r="G81" s="130"/>
      <c r="H81" s="208"/>
      <c r="I81" s="102"/>
    </row>
    <row r="82" spans="1:15">
      <c r="A82" s="49"/>
      <c r="B82" s="133" t="s">
        <v>996</v>
      </c>
      <c r="C82" s="136">
        <v>6499</v>
      </c>
      <c r="D82" s="136"/>
      <c r="E82" s="58"/>
      <c r="F82" s="58"/>
      <c r="G82" s="136">
        <v>4916</v>
      </c>
      <c r="H82" s="136"/>
      <c r="I82" s="58"/>
    </row>
    <row r="83" spans="1:15">
      <c r="A83" s="49"/>
      <c r="B83" s="133"/>
      <c r="C83" s="136"/>
      <c r="D83" s="136"/>
      <c r="E83" s="58"/>
      <c r="F83" s="58"/>
      <c r="G83" s="136"/>
      <c r="H83" s="136"/>
      <c r="I83" s="58"/>
    </row>
    <row r="84" spans="1:15">
      <c r="A84" s="49"/>
      <c r="B84" s="128" t="s">
        <v>997</v>
      </c>
      <c r="C84" s="135">
        <v>4053</v>
      </c>
      <c r="D84" s="135"/>
      <c r="E84" s="71"/>
      <c r="F84" s="71"/>
      <c r="G84" s="135">
        <v>2463</v>
      </c>
      <c r="H84" s="135"/>
      <c r="I84" s="71"/>
    </row>
    <row r="85" spans="1:15">
      <c r="A85" s="49"/>
      <c r="B85" s="128"/>
      <c r="C85" s="135"/>
      <c r="D85" s="135"/>
      <c r="E85" s="71"/>
      <c r="F85" s="71"/>
      <c r="G85" s="135"/>
      <c r="H85" s="135"/>
      <c r="I85" s="71"/>
    </row>
    <row r="86" spans="1:15">
      <c r="A86" s="49"/>
      <c r="B86" s="133" t="s">
        <v>605</v>
      </c>
      <c r="C86" s="136">
        <v>11609</v>
      </c>
      <c r="D86" s="136"/>
      <c r="E86" s="58"/>
      <c r="F86" s="58"/>
      <c r="G86" s="136">
        <v>15634</v>
      </c>
      <c r="H86" s="136"/>
      <c r="I86" s="58"/>
    </row>
    <row r="87" spans="1:15">
      <c r="A87" s="49"/>
      <c r="B87" s="133"/>
      <c r="C87" s="136"/>
      <c r="D87" s="136"/>
      <c r="E87" s="58"/>
      <c r="F87" s="58"/>
      <c r="G87" s="136"/>
      <c r="H87" s="136"/>
      <c r="I87" s="58"/>
    </row>
    <row r="88" spans="1:15">
      <c r="A88" s="49"/>
      <c r="B88" s="128" t="s">
        <v>606</v>
      </c>
      <c r="C88" s="135">
        <v>13948</v>
      </c>
      <c r="D88" s="135"/>
      <c r="E88" s="71"/>
      <c r="F88" s="71"/>
      <c r="G88" s="135">
        <v>34412</v>
      </c>
      <c r="H88" s="135"/>
      <c r="I88" s="71"/>
    </row>
    <row r="89" spans="1:15">
      <c r="A89" s="49"/>
      <c r="B89" s="128"/>
      <c r="C89" s="135"/>
      <c r="D89" s="135"/>
      <c r="E89" s="71"/>
      <c r="F89" s="71"/>
      <c r="G89" s="135"/>
      <c r="H89" s="135"/>
      <c r="I89" s="71"/>
    </row>
    <row r="90" spans="1:15">
      <c r="A90" s="49"/>
      <c r="B90" s="133" t="s">
        <v>998</v>
      </c>
      <c r="C90" s="136">
        <v>2803</v>
      </c>
      <c r="D90" s="136"/>
      <c r="E90" s="58"/>
      <c r="F90" s="58"/>
      <c r="G90" s="136">
        <v>6898</v>
      </c>
      <c r="H90" s="136"/>
      <c r="I90" s="58"/>
    </row>
    <row r="91" spans="1:15" ht="15.75" thickBot="1">
      <c r="A91" s="49"/>
      <c r="B91" s="133"/>
      <c r="C91" s="192"/>
      <c r="D91" s="192"/>
      <c r="E91" s="162"/>
      <c r="F91" s="58"/>
      <c r="G91" s="192"/>
      <c r="H91" s="192"/>
      <c r="I91" s="162"/>
    </row>
    <row r="92" spans="1:15">
      <c r="A92" s="49"/>
      <c r="B92" s="128" t="s">
        <v>101</v>
      </c>
      <c r="C92" s="129" t="s">
        <v>264</v>
      </c>
      <c r="D92" s="131">
        <v>38912</v>
      </c>
      <c r="E92" s="74"/>
      <c r="F92" s="71"/>
      <c r="G92" s="129" t="s">
        <v>264</v>
      </c>
      <c r="H92" s="131">
        <v>64323</v>
      </c>
      <c r="I92" s="74"/>
    </row>
    <row r="93" spans="1:15" ht="15.75" thickBot="1">
      <c r="A93" s="49"/>
      <c r="B93" s="128"/>
      <c r="C93" s="139"/>
      <c r="D93" s="140"/>
      <c r="E93" s="119"/>
      <c r="F93" s="71"/>
      <c r="G93" s="139"/>
      <c r="H93" s="140"/>
      <c r="I93" s="119"/>
    </row>
    <row r="94" spans="1:15" ht="15.75" thickTop="1">
      <c r="A94" s="49"/>
      <c r="B94" s="58"/>
      <c r="C94" s="58"/>
      <c r="D94" s="58"/>
      <c r="E94" s="58"/>
      <c r="F94" s="58"/>
      <c r="G94" s="58"/>
      <c r="H94" s="58"/>
      <c r="I94" s="58"/>
      <c r="J94" s="58"/>
      <c r="K94" s="58"/>
      <c r="L94" s="58"/>
      <c r="M94" s="58"/>
      <c r="N94" s="58"/>
      <c r="O94" s="58"/>
    </row>
    <row r="95" spans="1:15">
      <c r="A95" s="49"/>
      <c r="B95" s="53"/>
      <c r="C95" s="53"/>
      <c r="D95" s="53"/>
      <c r="E95" s="53"/>
      <c r="F95" s="53"/>
      <c r="G95" s="53"/>
      <c r="H95" s="53"/>
      <c r="I95" s="53"/>
      <c r="J95" s="53"/>
      <c r="K95" s="53"/>
      <c r="L95" s="53"/>
      <c r="M95" s="53"/>
      <c r="N95" s="53"/>
      <c r="O95" s="53"/>
    </row>
    <row r="96" spans="1:15">
      <c r="A96" s="49"/>
      <c r="B96" s="13"/>
      <c r="C96" s="13"/>
    </row>
    <row r="97" spans="1:3" ht="48">
      <c r="A97" s="49"/>
      <c r="B97" s="93" t="s">
        <v>277</v>
      </c>
      <c r="C97" s="93" t="s">
        <v>999</v>
      </c>
    </row>
  </sheetData>
  <mergeCells count="280">
    <mergeCell ref="B54:O54"/>
    <mergeCell ref="A61:A74"/>
    <mergeCell ref="B61:O61"/>
    <mergeCell ref="A75:A97"/>
    <mergeCell ref="B75:O75"/>
    <mergeCell ref="B94:O94"/>
    <mergeCell ref="B95:O95"/>
    <mergeCell ref="H92:H93"/>
    <mergeCell ref="I92:I93"/>
    <mergeCell ref="A1:A2"/>
    <mergeCell ref="B1:O1"/>
    <mergeCell ref="B2:O2"/>
    <mergeCell ref="B3:O3"/>
    <mergeCell ref="A4:A19"/>
    <mergeCell ref="B4:O4"/>
    <mergeCell ref="B5:O5"/>
    <mergeCell ref="A20:A60"/>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J73:J74"/>
    <mergeCell ref="K73:K74"/>
    <mergeCell ref="L73:L74"/>
    <mergeCell ref="M73:M74"/>
    <mergeCell ref="B76:I76"/>
    <mergeCell ref="C78:I78"/>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J67:J68"/>
    <mergeCell ref="K67:K68"/>
    <mergeCell ref="L67:L68"/>
    <mergeCell ref="M67:M68"/>
    <mergeCell ref="B69:B70"/>
    <mergeCell ref="C69:D70"/>
    <mergeCell ref="E69:E70"/>
    <mergeCell ref="F69:F70"/>
    <mergeCell ref="G69:H70"/>
    <mergeCell ref="I69:I70"/>
    <mergeCell ref="J65:J66"/>
    <mergeCell ref="K65:M66"/>
    <mergeCell ref="B67:B68"/>
    <mergeCell ref="C67:C68"/>
    <mergeCell ref="D67:D68"/>
    <mergeCell ref="E67:E68"/>
    <mergeCell ref="F67:F68"/>
    <mergeCell ref="G67:G68"/>
    <mergeCell ref="H67:H68"/>
    <mergeCell ref="I67:I68"/>
    <mergeCell ref="H52:H53"/>
    <mergeCell ref="I52:I53"/>
    <mergeCell ref="B62:M62"/>
    <mergeCell ref="C64:M64"/>
    <mergeCell ref="B65:B66"/>
    <mergeCell ref="C65:E65"/>
    <mergeCell ref="C66:E66"/>
    <mergeCell ref="F65:F66"/>
    <mergeCell ref="G65:I65"/>
    <mergeCell ref="G66:I66"/>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4:B45"/>
    <mergeCell ref="C44:D45"/>
    <mergeCell ref="E44:E45"/>
    <mergeCell ref="F44:F45"/>
    <mergeCell ref="G44:H45"/>
    <mergeCell ref="I44:I45"/>
    <mergeCell ref="N37:N38"/>
    <mergeCell ref="O37:O38"/>
    <mergeCell ref="B40:I40"/>
    <mergeCell ref="C42:I42"/>
    <mergeCell ref="C43:E43"/>
    <mergeCell ref="G43:I43"/>
    <mergeCell ref="B39:O39"/>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N36"/>
    <mergeCell ref="O35:O36"/>
    <mergeCell ref="B35:B36"/>
    <mergeCell ref="C35:C36"/>
    <mergeCell ref="D35:D36"/>
    <mergeCell ref="E35:E36"/>
    <mergeCell ref="F35:G36"/>
    <mergeCell ref="H35:H36"/>
    <mergeCell ref="I33:I34"/>
    <mergeCell ref="J33:J34"/>
    <mergeCell ref="K33:K34"/>
    <mergeCell ref="L33:L34"/>
    <mergeCell ref="M33:N34"/>
    <mergeCell ref="O33:O34"/>
    <mergeCell ref="B33:B34"/>
    <mergeCell ref="C33:C34"/>
    <mergeCell ref="D33:D34"/>
    <mergeCell ref="E33:E34"/>
    <mergeCell ref="F33:G34"/>
    <mergeCell ref="H33:H34"/>
    <mergeCell ref="I31:I32"/>
    <mergeCell ref="J31:J32"/>
    <mergeCell ref="K31:K32"/>
    <mergeCell ref="L31:L32"/>
    <mergeCell ref="M31:N32"/>
    <mergeCell ref="O31:O32"/>
    <mergeCell ref="K29:K30"/>
    <mergeCell ref="L29:L30"/>
    <mergeCell ref="M29:N30"/>
    <mergeCell ref="O29:O30"/>
    <mergeCell ref="B31:B32"/>
    <mergeCell ref="C31:C32"/>
    <mergeCell ref="D31:D32"/>
    <mergeCell ref="E31:E32"/>
    <mergeCell ref="F31:G32"/>
    <mergeCell ref="H31:H32"/>
    <mergeCell ref="N27:N28"/>
    <mergeCell ref="O27:O28"/>
    <mergeCell ref="B29:B30"/>
    <mergeCell ref="C29:C30"/>
    <mergeCell ref="D29:D30"/>
    <mergeCell ref="E29:E30"/>
    <mergeCell ref="F29:G30"/>
    <mergeCell ref="H29:H30"/>
    <mergeCell ref="I29:I30"/>
    <mergeCell ref="J29:J30"/>
    <mergeCell ref="H27:H28"/>
    <mergeCell ref="I27:I28"/>
    <mergeCell ref="J27:J28"/>
    <mergeCell ref="K27:K28"/>
    <mergeCell ref="L27:L28"/>
    <mergeCell ref="M27:M28"/>
    <mergeCell ref="C26:D26"/>
    <mergeCell ref="F26:H26"/>
    <mergeCell ref="J26:K26"/>
    <mergeCell ref="M26:O26"/>
    <mergeCell ref="B27:B28"/>
    <mergeCell ref="C27:C28"/>
    <mergeCell ref="D27:D28"/>
    <mergeCell ref="E27:E28"/>
    <mergeCell ref="F27:F28"/>
    <mergeCell ref="G27:G28"/>
    <mergeCell ref="H18:H19"/>
    <mergeCell ref="I18:I19"/>
    <mergeCell ref="B22:O22"/>
    <mergeCell ref="C24:O24"/>
    <mergeCell ref="C25:H25"/>
    <mergeCell ref="J25:O25"/>
    <mergeCell ref="B20:O20"/>
    <mergeCell ref="B21:O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3" width="36.5703125" bestFit="1" customWidth="1"/>
    <col min="4" max="4" width="6.42578125" bestFit="1" customWidth="1"/>
    <col min="5" max="5" width="1.5703125" bestFit="1" customWidth="1"/>
    <col min="6" max="6" width="19.42578125" customWidth="1"/>
    <col min="7" max="7" width="4.140625" customWidth="1"/>
    <col min="8" max="8" width="9.42578125" customWidth="1"/>
    <col min="9" max="9" width="1.7109375" customWidth="1"/>
    <col min="11" max="11" width="2.28515625" customWidth="1"/>
    <col min="12" max="12" width="7.42578125" customWidth="1"/>
    <col min="13" max="13" width="10.5703125" customWidth="1"/>
    <col min="15" max="15" width="2" bestFit="1" customWidth="1"/>
    <col min="16" max="16" width="7.42578125" bestFit="1" customWidth="1"/>
  </cols>
  <sheetData>
    <row r="1" spans="1:17" ht="15" customHeight="1">
      <c r="A1" s="7" t="s">
        <v>1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1001</v>
      </c>
      <c r="B3" s="48"/>
      <c r="C3" s="48"/>
      <c r="D3" s="48"/>
      <c r="E3" s="48"/>
      <c r="F3" s="48"/>
      <c r="G3" s="48"/>
      <c r="H3" s="48"/>
      <c r="I3" s="48"/>
      <c r="J3" s="48"/>
      <c r="K3" s="48"/>
      <c r="L3" s="48"/>
      <c r="M3" s="48"/>
      <c r="N3" s="48"/>
      <c r="O3" s="48"/>
      <c r="P3" s="48"/>
      <c r="Q3" s="48"/>
    </row>
    <row r="4" spans="1:17">
      <c r="A4" s="49" t="s">
        <v>1425</v>
      </c>
      <c r="B4" s="58" t="s">
        <v>1005</v>
      </c>
      <c r="C4" s="58"/>
      <c r="D4" s="58"/>
      <c r="E4" s="58"/>
      <c r="F4" s="58"/>
      <c r="G4" s="58"/>
      <c r="H4" s="58"/>
      <c r="I4" s="58"/>
      <c r="J4" s="58"/>
      <c r="K4" s="58"/>
      <c r="L4" s="58"/>
      <c r="M4" s="58"/>
      <c r="N4" s="58"/>
      <c r="O4" s="58"/>
      <c r="P4" s="58"/>
      <c r="Q4" s="58"/>
    </row>
    <row r="5" spans="1:17">
      <c r="A5" s="49"/>
      <c r="B5" s="41"/>
      <c r="C5" s="41"/>
      <c r="D5" s="41"/>
      <c r="E5" s="41"/>
      <c r="F5" s="41"/>
      <c r="G5" s="41"/>
      <c r="H5" s="41"/>
      <c r="I5" s="41"/>
      <c r="J5" s="41"/>
      <c r="K5" s="41"/>
      <c r="L5" s="41"/>
      <c r="M5" s="41"/>
      <c r="N5" s="41"/>
      <c r="O5" s="41"/>
      <c r="P5" s="41"/>
      <c r="Q5" s="41"/>
    </row>
    <row r="6" spans="1:17">
      <c r="A6" s="49"/>
      <c r="B6" s="41"/>
      <c r="C6" s="41"/>
      <c r="D6" s="41"/>
      <c r="E6" s="41"/>
      <c r="F6" s="41"/>
      <c r="G6" s="41"/>
      <c r="H6" s="41"/>
      <c r="I6" s="41"/>
    </row>
    <row r="7" spans="1:17">
      <c r="A7" s="49"/>
      <c r="B7" s="13"/>
      <c r="C7" s="13"/>
      <c r="D7" s="13"/>
      <c r="E7" s="13"/>
      <c r="F7" s="13"/>
      <c r="G7" s="13"/>
      <c r="H7" s="13"/>
      <c r="I7" s="13"/>
    </row>
    <row r="8" spans="1:17" ht="15.75" thickBot="1">
      <c r="A8" s="49"/>
      <c r="B8" s="217"/>
      <c r="C8" s="246" t="s">
        <v>612</v>
      </c>
      <c r="D8" s="246"/>
      <c r="E8" s="246"/>
      <c r="F8" s="246"/>
      <c r="G8" s="246"/>
      <c r="H8" s="246"/>
      <c r="I8" s="246"/>
    </row>
    <row r="9" spans="1:17" ht="15.75" thickBot="1">
      <c r="A9" s="49"/>
      <c r="B9" s="217"/>
      <c r="C9" s="317" t="s">
        <v>1006</v>
      </c>
      <c r="D9" s="317"/>
      <c r="E9" s="317"/>
      <c r="F9" s="22"/>
      <c r="G9" s="317" t="s">
        <v>1007</v>
      </c>
      <c r="H9" s="317"/>
      <c r="I9" s="317"/>
    </row>
    <row r="10" spans="1:17">
      <c r="A10" s="49"/>
      <c r="B10" s="316" t="s">
        <v>1008</v>
      </c>
      <c r="C10" s="74"/>
      <c r="D10" s="74"/>
      <c r="E10" s="74"/>
      <c r="F10" s="25"/>
      <c r="G10" s="74"/>
      <c r="H10" s="74"/>
      <c r="I10" s="74"/>
    </row>
    <row r="11" spans="1:17">
      <c r="A11" s="49"/>
      <c r="B11" s="92" t="s">
        <v>923</v>
      </c>
      <c r="C11" s="84">
        <v>207713350</v>
      </c>
      <c r="D11" s="84"/>
      <c r="E11" s="58"/>
      <c r="F11" s="58"/>
      <c r="G11" s="84">
        <v>207713350</v>
      </c>
      <c r="H11" s="84"/>
      <c r="I11" s="58"/>
    </row>
    <row r="12" spans="1:17">
      <c r="A12" s="49"/>
      <c r="B12" s="92"/>
      <c r="C12" s="84"/>
      <c r="D12" s="84"/>
      <c r="E12" s="58"/>
      <c r="F12" s="58"/>
      <c r="G12" s="84"/>
      <c r="H12" s="84"/>
      <c r="I12" s="58"/>
    </row>
    <row r="13" spans="1:17">
      <c r="A13" s="49"/>
      <c r="B13" s="68" t="s">
        <v>1009</v>
      </c>
      <c r="C13" s="79">
        <v>7231768</v>
      </c>
      <c r="D13" s="79"/>
      <c r="E13" s="71"/>
      <c r="F13" s="71"/>
      <c r="G13" s="79">
        <v>7231768</v>
      </c>
      <c r="H13" s="79"/>
      <c r="I13" s="71"/>
    </row>
    <row r="14" spans="1:17">
      <c r="A14" s="49"/>
      <c r="B14" s="68"/>
      <c r="C14" s="79"/>
      <c r="D14" s="79"/>
      <c r="E14" s="71"/>
      <c r="F14" s="71"/>
      <c r="G14" s="79"/>
      <c r="H14" s="79"/>
      <c r="I14" s="71"/>
    </row>
    <row r="15" spans="1:17">
      <c r="A15" s="49"/>
      <c r="B15" s="92" t="s">
        <v>1010</v>
      </c>
      <c r="C15" s="84">
        <v>840658</v>
      </c>
      <c r="D15" s="84"/>
      <c r="E15" s="58"/>
      <c r="F15" s="58"/>
      <c r="G15" s="84">
        <v>840658</v>
      </c>
      <c r="H15" s="84"/>
      <c r="I15" s="58"/>
    </row>
    <row r="16" spans="1:17">
      <c r="A16" s="49"/>
      <c r="B16" s="92"/>
      <c r="C16" s="84"/>
      <c r="D16" s="84"/>
      <c r="E16" s="58"/>
      <c r="F16" s="58"/>
      <c r="G16" s="84"/>
      <c r="H16" s="84"/>
      <c r="I16" s="58"/>
    </row>
    <row r="17" spans="1:9" ht="24.75">
      <c r="A17" s="49"/>
      <c r="B17" s="64" t="s">
        <v>1011</v>
      </c>
      <c r="C17" s="72" t="s">
        <v>266</v>
      </c>
      <c r="D17" s="72"/>
      <c r="E17" s="71"/>
      <c r="F17" s="71"/>
      <c r="G17" s="72" t="s">
        <v>266</v>
      </c>
      <c r="H17" s="72"/>
      <c r="I17" s="71"/>
    </row>
    <row r="18" spans="1:9">
      <c r="A18" s="49"/>
      <c r="B18" s="64" t="s">
        <v>1012</v>
      </c>
      <c r="C18" s="72"/>
      <c r="D18" s="72"/>
      <c r="E18" s="71"/>
      <c r="F18" s="71"/>
      <c r="G18" s="72"/>
      <c r="H18" s="72"/>
      <c r="I18" s="71"/>
    </row>
    <row r="19" spans="1:9" ht="33" customHeight="1">
      <c r="A19" s="49"/>
      <c r="B19" s="318" t="s">
        <v>1013</v>
      </c>
      <c r="C19" s="77" t="s">
        <v>266</v>
      </c>
      <c r="D19" s="77"/>
      <c r="E19" s="58"/>
      <c r="F19" s="58"/>
      <c r="G19" s="77" t="s">
        <v>266</v>
      </c>
      <c r="H19" s="77"/>
      <c r="I19" s="58"/>
    </row>
    <row r="20" spans="1:9">
      <c r="A20" s="49"/>
      <c r="B20" s="318"/>
      <c r="C20" s="77"/>
      <c r="D20" s="77"/>
      <c r="E20" s="58"/>
      <c r="F20" s="58"/>
      <c r="G20" s="77"/>
      <c r="H20" s="77"/>
      <c r="I20" s="58"/>
    </row>
    <row r="21" spans="1:9" ht="20.25" customHeight="1">
      <c r="A21" s="49"/>
      <c r="B21" s="91" t="s">
        <v>1014</v>
      </c>
      <c r="C21" s="72" t="s">
        <v>266</v>
      </c>
      <c r="D21" s="72"/>
      <c r="E21" s="71"/>
      <c r="F21" s="71"/>
      <c r="G21" s="79">
        <v>5749413</v>
      </c>
      <c r="H21" s="79"/>
      <c r="I21" s="71"/>
    </row>
    <row r="22" spans="1:9" ht="15.75" thickBot="1">
      <c r="A22" s="49"/>
      <c r="B22" s="91"/>
      <c r="C22" s="103"/>
      <c r="D22" s="103"/>
      <c r="E22" s="105"/>
      <c r="F22" s="71"/>
      <c r="G22" s="222"/>
      <c r="H22" s="222"/>
      <c r="I22" s="105"/>
    </row>
    <row r="23" spans="1:9">
      <c r="A23" s="49"/>
      <c r="B23" s="92" t="s">
        <v>1015</v>
      </c>
      <c r="C23" s="108">
        <v>215785776</v>
      </c>
      <c r="D23" s="108"/>
      <c r="E23" s="110"/>
      <c r="F23" s="58"/>
      <c r="G23" s="108">
        <v>221535189</v>
      </c>
      <c r="H23" s="108"/>
      <c r="I23" s="110"/>
    </row>
    <row r="24" spans="1:9" ht="15.75" thickBot="1">
      <c r="A24" s="49"/>
      <c r="B24" s="92"/>
      <c r="C24" s="109"/>
      <c r="D24" s="109"/>
      <c r="E24" s="111"/>
      <c r="F24" s="58"/>
      <c r="G24" s="109"/>
      <c r="H24" s="109"/>
      <c r="I24" s="111"/>
    </row>
    <row r="25" spans="1:9" ht="25.5" thickTop="1">
      <c r="A25" s="49"/>
      <c r="B25" s="316" t="s">
        <v>1016</v>
      </c>
      <c r="C25" s="118"/>
      <c r="D25" s="118"/>
      <c r="E25" s="118"/>
      <c r="F25" s="25"/>
      <c r="G25" s="118"/>
      <c r="H25" s="118"/>
      <c r="I25" s="118"/>
    </row>
    <row r="26" spans="1:9">
      <c r="A26" s="49"/>
      <c r="B26" s="92" t="s">
        <v>1017</v>
      </c>
      <c r="C26" s="92" t="s">
        <v>264</v>
      </c>
      <c r="D26" s="84">
        <v>34713</v>
      </c>
      <c r="E26" s="58"/>
      <c r="F26" s="58"/>
      <c r="G26" s="92" t="s">
        <v>264</v>
      </c>
      <c r="H26" s="84">
        <v>34713</v>
      </c>
      <c r="I26" s="58"/>
    </row>
    <row r="27" spans="1:9">
      <c r="A27" s="49"/>
      <c r="B27" s="92"/>
      <c r="C27" s="92"/>
      <c r="D27" s="84"/>
      <c r="E27" s="58"/>
      <c r="F27" s="58"/>
      <c r="G27" s="92"/>
      <c r="H27" s="84"/>
      <c r="I27" s="58"/>
    </row>
    <row r="28" spans="1:9" ht="48.75">
      <c r="A28" s="49"/>
      <c r="B28" s="64" t="s">
        <v>1018</v>
      </c>
      <c r="C28" s="72" t="s">
        <v>1019</v>
      </c>
      <c r="D28" s="72"/>
      <c r="E28" s="63" t="s">
        <v>289</v>
      </c>
      <c r="F28" s="25"/>
      <c r="G28" s="72" t="s">
        <v>1019</v>
      </c>
      <c r="H28" s="72"/>
      <c r="I28" s="63" t="s">
        <v>289</v>
      </c>
    </row>
    <row r="29" spans="1:9" ht="44.25" customHeight="1">
      <c r="A29" s="49"/>
      <c r="B29" s="318" t="s">
        <v>1020</v>
      </c>
      <c r="C29" s="77" t="s">
        <v>266</v>
      </c>
      <c r="D29" s="77"/>
      <c r="E29" s="58"/>
      <c r="F29" s="58"/>
      <c r="G29" s="77" t="s">
        <v>266</v>
      </c>
      <c r="H29" s="77"/>
      <c r="I29" s="58"/>
    </row>
    <row r="30" spans="1:9" ht="15.75" thickBot="1">
      <c r="A30" s="49"/>
      <c r="B30" s="318"/>
      <c r="C30" s="221"/>
      <c r="D30" s="221"/>
      <c r="E30" s="162"/>
      <c r="F30" s="58"/>
      <c r="G30" s="221"/>
      <c r="H30" s="221"/>
      <c r="I30" s="162"/>
    </row>
    <row r="31" spans="1:9">
      <c r="A31" s="49"/>
      <c r="B31" s="68" t="s">
        <v>1021</v>
      </c>
      <c r="C31" s="97" t="s">
        <v>264</v>
      </c>
      <c r="D31" s="98">
        <v>32588</v>
      </c>
      <c r="E31" s="74"/>
      <c r="F31" s="71"/>
      <c r="G31" s="97" t="s">
        <v>264</v>
      </c>
      <c r="H31" s="98">
        <v>32588</v>
      </c>
      <c r="I31" s="74"/>
    </row>
    <row r="32" spans="1:9" ht="15.75" thickBot="1">
      <c r="A32" s="49"/>
      <c r="B32" s="68"/>
      <c r="C32" s="115"/>
      <c r="D32" s="117"/>
      <c r="E32" s="119"/>
      <c r="F32" s="71"/>
      <c r="G32" s="115"/>
      <c r="H32" s="117"/>
      <c r="I32" s="119"/>
    </row>
    <row r="33" spans="1:17" ht="15.75" thickTop="1">
      <c r="A33" s="49"/>
      <c r="B33" s="92" t="s">
        <v>1008</v>
      </c>
      <c r="C33" s="245">
        <v>215785776</v>
      </c>
      <c r="D33" s="245"/>
      <c r="E33" s="170"/>
      <c r="F33" s="58"/>
      <c r="G33" s="245">
        <v>221535189</v>
      </c>
      <c r="H33" s="245"/>
      <c r="I33" s="170"/>
    </row>
    <row r="34" spans="1:17" ht="15.75" thickBot="1">
      <c r="A34" s="49"/>
      <c r="B34" s="92"/>
      <c r="C34" s="109"/>
      <c r="D34" s="109"/>
      <c r="E34" s="111"/>
      <c r="F34" s="58"/>
      <c r="G34" s="109"/>
      <c r="H34" s="109"/>
      <c r="I34" s="111"/>
    </row>
    <row r="35" spans="1:17" ht="15.75" thickTop="1">
      <c r="A35" s="49"/>
      <c r="B35" s="68" t="s">
        <v>1016</v>
      </c>
      <c r="C35" s="114" t="s">
        <v>264</v>
      </c>
      <c r="D35" s="120">
        <v>0.15</v>
      </c>
      <c r="E35" s="118"/>
      <c r="F35" s="71"/>
      <c r="G35" s="114" t="s">
        <v>264</v>
      </c>
      <c r="H35" s="120">
        <v>0.15</v>
      </c>
      <c r="I35" s="118"/>
    </row>
    <row r="36" spans="1:17" ht="15.75" thickBot="1">
      <c r="A36" s="49"/>
      <c r="B36" s="68"/>
      <c r="C36" s="115"/>
      <c r="D36" s="121"/>
      <c r="E36" s="119"/>
      <c r="F36" s="71"/>
      <c r="G36" s="115"/>
      <c r="H36" s="121"/>
      <c r="I36" s="119"/>
    </row>
    <row r="37" spans="1:17" ht="15.75" thickTop="1">
      <c r="A37" s="49"/>
      <c r="B37" s="41"/>
      <c r="C37" s="41"/>
      <c r="D37" s="41"/>
      <c r="E37" s="41"/>
      <c r="F37" s="41"/>
      <c r="G37" s="41"/>
      <c r="H37" s="41"/>
      <c r="I37" s="41"/>
      <c r="J37" s="41"/>
      <c r="K37" s="41"/>
      <c r="L37" s="41"/>
      <c r="M37" s="41"/>
      <c r="N37" s="41"/>
      <c r="O37" s="41"/>
      <c r="P37" s="41"/>
      <c r="Q37" s="41"/>
    </row>
    <row r="38" spans="1:17">
      <c r="A38" s="49"/>
      <c r="B38" s="41"/>
      <c r="C38" s="41"/>
      <c r="D38" s="41"/>
      <c r="E38" s="41"/>
      <c r="F38" s="41"/>
      <c r="G38" s="41"/>
      <c r="H38" s="41"/>
      <c r="I38" s="41"/>
    </row>
    <row r="39" spans="1:17">
      <c r="A39" s="49"/>
      <c r="B39" s="13"/>
      <c r="C39" s="13"/>
      <c r="D39" s="13"/>
      <c r="E39" s="13"/>
      <c r="F39" s="13"/>
      <c r="G39" s="13"/>
      <c r="H39" s="13"/>
      <c r="I39" s="13"/>
    </row>
    <row r="40" spans="1:17" ht="15.75" thickBot="1">
      <c r="A40" s="49"/>
      <c r="B40" s="217"/>
      <c r="C40" s="246" t="s">
        <v>1022</v>
      </c>
      <c r="D40" s="246"/>
      <c r="E40" s="246"/>
      <c r="F40" s="246"/>
      <c r="G40" s="246"/>
      <c r="H40" s="246"/>
      <c r="I40" s="246"/>
    </row>
    <row r="41" spans="1:17" ht="15.75" thickBot="1">
      <c r="A41" s="49"/>
      <c r="B41" s="217"/>
      <c r="C41" s="317" t="s">
        <v>1006</v>
      </c>
      <c r="D41" s="317"/>
      <c r="E41" s="317"/>
      <c r="F41" s="22"/>
      <c r="G41" s="317" t="s">
        <v>1007</v>
      </c>
      <c r="H41" s="317"/>
      <c r="I41" s="317"/>
    </row>
    <row r="42" spans="1:17">
      <c r="A42" s="49"/>
      <c r="B42" s="316" t="s">
        <v>1008</v>
      </c>
      <c r="C42" s="74"/>
      <c r="D42" s="74"/>
      <c r="E42" s="74"/>
      <c r="F42" s="25"/>
      <c r="G42" s="74"/>
      <c r="H42" s="74"/>
      <c r="I42" s="74"/>
    </row>
    <row r="43" spans="1:17">
      <c r="A43" s="49"/>
      <c r="B43" s="92" t="s">
        <v>923</v>
      </c>
      <c r="C43" s="84">
        <v>212061656</v>
      </c>
      <c r="D43" s="84"/>
      <c r="E43" s="58"/>
      <c r="F43" s="58"/>
      <c r="G43" s="84">
        <v>212061656</v>
      </c>
      <c r="H43" s="84"/>
      <c r="I43" s="58"/>
    </row>
    <row r="44" spans="1:17">
      <c r="A44" s="49"/>
      <c r="B44" s="92"/>
      <c r="C44" s="84"/>
      <c r="D44" s="84"/>
      <c r="E44" s="58"/>
      <c r="F44" s="58"/>
      <c r="G44" s="84"/>
      <c r="H44" s="84"/>
      <c r="I44" s="58"/>
    </row>
    <row r="45" spans="1:17">
      <c r="A45" s="49"/>
      <c r="B45" s="68" t="s">
        <v>1009</v>
      </c>
      <c r="C45" s="79">
        <v>3899986</v>
      </c>
      <c r="D45" s="79"/>
      <c r="E45" s="71"/>
      <c r="F45" s="71"/>
      <c r="G45" s="79">
        <v>3899986</v>
      </c>
      <c r="H45" s="79"/>
      <c r="I45" s="71"/>
    </row>
    <row r="46" spans="1:17">
      <c r="A46" s="49"/>
      <c r="B46" s="68"/>
      <c r="C46" s="79"/>
      <c r="D46" s="79"/>
      <c r="E46" s="71"/>
      <c r="F46" s="71"/>
      <c r="G46" s="79"/>
      <c r="H46" s="79"/>
      <c r="I46" s="71"/>
    </row>
    <row r="47" spans="1:17">
      <c r="A47" s="49"/>
      <c r="B47" s="92" t="s">
        <v>1010</v>
      </c>
      <c r="C47" s="84">
        <v>973275</v>
      </c>
      <c r="D47" s="84"/>
      <c r="E47" s="58"/>
      <c r="F47" s="58"/>
      <c r="G47" s="84">
        <v>973275</v>
      </c>
      <c r="H47" s="84"/>
      <c r="I47" s="58"/>
    </row>
    <row r="48" spans="1:17">
      <c r="A48" s="49"/>
      <c r="B48" s="92"/>
      <c r="C48" s="84"/>
      <c r="D48" s="84"/>
      <c r="E48" s="58"/>
      <c r="F48" s="58"/>
      <c r="G48" s="84"/>
      <c r="H48" s="84"/>
      <c r="I48" s="58"/>
    </row>
    <row r="49" spans="1:9">
      <c r="A49" s="49"/>
      <c r="B49" s="68" t="s">
        <v>1023</v>
      </c>
      <c r="C49" s="72" t="s">
        <v>266</v>
      </c>
      <c r="D49" s="72"/>
      <c r="E49" s="71"/>
      <c r="F49" s="71"/>
      <c r="G49" s="72" t="s">
        <v>266</v>
      </c>
      <c r="H49" s="72"/>
      <c r="I49" s="71"/>
    </row>
    <row r="50" spans="1:9">
      <c r="A50" s="49"/>
      <c r="B50" s="68"/>
      <c r="C50" s="72"/>
      <c r="D50" s="72"/>
      <c r="E50" s="71"/>
      <c r="F50" s="71"/>
      <c r="G50" s="72"/>
      <c r="H50" s="72"/>
      <c r="I50" s="71"/>
    </row>
    <row r="51" spans="1:9" ht="36.75">
      <c r="A51" s="49"/>
      <c r="B51" s="122" t="s">
        <v>1024</v>
      </c>
      <c r="C51" s="77" t="s">
        <v>266</v>
      </c>
      <c r="D51" s="77"/>
      <c r="E51" s="58"/>
      <c r="F51" s="58"/>
      <c r="G51" s="84">
        <v>1450688</v>
      </c>
      <c r="H51" s="84"/>
      <c r="I51" s="58"/>
    </row>
    <row r="52" spans="1:9" ht="24.75">
      <c r="A52" s="49"/>
      <c r="B52" s="122" t="s">
        <v>1025</v>
      </c>
      <c r="C52" s="77"/>
      <c r="D52" s="77"/>
      <c r="E52" s="58"/>
      <c r="F52" s="58"/>
      <c r="G52" s="84"/>
      <c r="H52" s="84"/>
      <c r="I52" s="58"/>
    </row>
    <row r="53" spans="1:9" ht="24.75">
      <c r="A53" s="49"/>
      <c r="B53" s="63" t="s">
        <v>1026</v>
      </c>
      <c r="C53" s="72" t="s">
        <v>266</v>
      </c>
      <c r="D53" s="72"/>
      <c r="E53" s="71"/>
      <c r="F53" s="71"/>
      <c r="G53" s="79">
        <v>10648173</v>
      </c>
      <c r="H53" s="79"/>
      <c r="I53" s="71"/>
    </row>
    <row r="54" spans="1:9" ht="15.75" thickBot="1">
      <c r="A54" s="49"/>
      <c r="B54" s="63" t="s">
        <v>1027</v>
      </c>
      <c r="C54" s="103"/>
      <c r="D54" s="103"/>
      <c r="E54" s="105"/>
      <c r="F54" s="71"/>
      <c r="G54" s="222"/>
      <c r="H54" s="222"/>
      <c r="I54" s="105"/>
    </row>
    <row r="55" spans="1:9">
      <c r="A55" s="49"/>
      <c r="B55" s="92" t="s">
        <v>1015</v>
      </c>
      <c r="C55" s="108">
        <v>216934917</v>
      </c>
      <c r="D55" s="108"/>
      <c r="E55" s="110"/>
      <c r="F55" s="58"/>
      <c r="G55" s="108">
        <v>229033778</v>
      </c>
      <c r="H55" s="108"/>
      <c r="I55" s="110"/>
    </row>
    <row r="56" spans="1:9" ht="15.75" thickBot="1">
      <c r="A56" s="49"/>
      <c r="B56" s="92"/>
      <c r="C56" s="109"/>
      <c r="D56" s="109"/>
      <c r="E56" s="111"/>
      <c r="F56" s="58"/>
      <c r="G56" s="109"/>
      <c r="H56" s="109"/>
      <c r="I56" s="111"/>
    </row>
    <row r="57" spans="1:9" ht="25.5" thickTop="1">
      <c r="A57" s="49"/>
      <c r="B57" s="316" t="s">
        <v>1016</v>
      </c>
      <c r="C57" s="118"/>
      <c r="D57" s="118"/>
      <c r="E57" s="118"/>
      <c r="F57" s="25"/>
      <c r="G57" s="118"/>
      <c r="H57" s="118"/>
      <c r="I57" s="118"/>
    </row>
    <row r="58" spans="1:9">
      <c r="A58" s="49"/>
      <c r="B58" s="92" t="s">
        <v>1017</v>
      </c>
      <c r="C58" s="92" t="s">
        <v>264</v>
      </c>
      <c r="D58" s="84">
        <v>3024</v>
      </c>
      <c r="E58" s="58"/>
      <c r="F58" s="58"/>
      <c r="G58" s="92" t="s">
        <v>264</v>
      </c>
      <c r="H58" s="84">
        <v>3024</v>
      </c>
      <c r="I58" s="58"/>
    </row>
    <row r="59" spans="1:9">
      <c r="A59" s="49"/>
      <c r="B59" s="92"/>
      <c r="C59" s="92"/>
      <c r="D59" s="84"/>
      <c r="E59" s="58"/>
      <c r="F59" s="58"/>
      <c r="G59" s="92"/>
      <c r="H59" s="84"/>
      <c r="I59" s="58"/>
    </row>
    <row r="60" spans="1:9" ht="24.75">
      <c r="A60" s="49"/>
      <c r="B60" s="241" t="s">
        <v>1028</v>
      </c>
      <c r="C60" s="72" t="s">
        <v>1030</v>
      </c>
      <c r="D60" s="72"/>
      <c r="E60" s="68" t="s">
        <v>289</v>
      </c>
      <c r="F60" s="71"/>
      <c r="G60" s="72" t="s">
        <v>1030</v>
      </c>
      <c r="H60" s="72"/>
      <c r="I60" s="68" t="s">
        <v>289</v>
      </c>
    </row>
    <row r="61" spans="1:9" ht="24.75">
      <c r="A61" s="49"/>
      <c r="B61" s="241" t="s">
        <v>1029</v>
      </c>
      <c r="C61" s="72"/>
      <c r="D61" s="72"/>
      <c r="E61" s="68"/>
      <c r="F61" s="71"/>
      <c r="G61" s="72"/>
      <c r="H61" s="72"/>
      <c r="I61" s="68"/>
    </row>
    <row r="62" spans="1:9" ht="24.75">
      <c r="A62" s="49"/>
      <c r="B62" s="65" t="s">
        <v>1031</v>
      </c>
      <c r="C62" s="77" t="s">
        <v>266</v>
      </c>
      <c r="D62" s="77"/>
      <c r="E62" s="58"/>
      <c r="F62" s="58"/>
      <c r="G62" s="77" t="s">
        <v>266</v>
      </c>
      <c r="H62" s="77"/>
      <c r="I62" s="58"/>
    </row>
    <row r="63" spans="1:9" ht="24.75">
      <c r="A63" s="49"/>
      <c r="B63" s="65" t="s">
        <v>1032</v>
      </c>
      <c r="C63" s="77"/>
      <c r="D63" s="77"/>
      <c r="E63" s="58"/>
      <c r="F63" s="58"/>
      <c r="G63" s="77"/>
      <c r="H63" s="77"/>
      <c r="I63" s="58"/>
    </row>
    <row r="64" spans="1:9" ht="15.75" thickBot="1">
      <c r="A64" s="49"/>
      <c r="B64" s="65" t="s">
        <v>1033</v>
      </c>
      <c r="C64" s="221"/>
      <c r="D64" s="221"/>
      <c r="E64" s="162"/>
      <c r="F64" s="58"/>
      <c r="G64" s="221"/>
      <c r="H64" s="221"/>
      <c r="I64" s="162"/>
    </row>
    <row r="65" spans="1:17">
      <c r="A65" s="49"/>
      <c r="B65" s="68" t="s">
        <v>1021</v>
      </c>
      <c r="C65" s="97" t="s">
        <v>264</v>
      </c>
      <c r="D65" s="98">
        <v>2820</v>
      </c>
      <c r="E65" s="74"/>
      <c r="F65" s="71"/>
      <c r="G65" s="97" t="s">
        <v>264</v>
      </c>
      <c r="H65" s="98">
        <v>2820</v>
      </c>
      <c r="I65" s="74"/>
    </row>
    <row r="66" spans="1:17" ht="15.75" thickBot="1">
      <c r="A66" s="49"/>
      <c r="B66" s="68"/>
      <c r="C66" s="115"/>
      <c r="D66" s="117"/>
      <c r="E66" s="119"/>
      <c r="F66" s="71"/>
      <c r="G66" s="115"/>
      <c r="H66" s="117"/>
      <c r="I66" s="119"/>
    </row>
    <row r="67" spans="1:17" ht="15.75" thickTop="1">
      <c r="A67" s="49"/>
      <c r="B67" s="92" t="s">
        <v>1008</v>
      </c>
      <c r="C67" s="245">
        <v>216934917</v>
      </c>
      <c r="D67" s="245"/>
      <c r="E67" s="170"/>
      <c r="F67" s="58"/>
      <c r="G67" s="245">
        <v>229033778</v>
      </c>
      <c r="H67" s="245"/>
      <c r="I67" s="170"/>
    </row>
    <row r="68" spans="1:17" ht="15.75" thickBot="1">
      <c r="A68" s="49"/>
      <c r="B68" s="92"/>
      <c r="C68" s="109"/>
      <c r="D68" s="109"/>
      <c r="E68" s="111"/>
      <c r="F68" s="58"/>
      <c r="G68" s="109"/>
      <c r="H68" s="109"/>
      <c r="I68" s="111"/>
    </row>
    <row r="69" spans="1:17" ht="15.75" thickTop="1">
      <c r="A69" s="49"/>
      <c r="B69" s="68" t="s">
        <v>1016</v>
      </c>
      <c r="C69" s="114" t="s">
        <v>264</v>
      </c>
      <c r="D69" s="120">
        <v>0.01</v>
      </c>
      <c r="E69" s="118"/>
      <c r="F69" s="71"/>
      <c r="G69" s="114" t="s">
        <v>264</v>
      </c>
      <c r="H69" s="120">
        <v>0.01</v>
      </c>
      <c r="I69" s="118"/>
    </row>
    <row r="70" spans="1:17" ht="15.75" thickBot="1">
      <c r="A70" s="49"/>
      <c r="B70" s="68"/>
      <c r="C70" s="115"/>
      <c r="D70" s="121"/>
      <c r="E70" s="119"/>
      <c r="F70" s="71"/>
      <c r="G70" s="115"/>
      <c r="H70" s="121"/>
      <c r="I70" s="119"/>
    </row>
    <row r="71" spans="1:17" ht="15.75" thickTop="1">
      <c r="A71" s="49"/>
      <c r="B71" s="200"/>
      <c r="C71" s="200"/>
      <c r="D71" s="200"/>
      <c r="E71" s="200"/>
      <c r="F71" s="200"/>
      <c r="G71" s="200"/>
      <c r="H71" s="200"/>
      <c r="I71" s="200"/>
      <c r="J71" s="200"/>
      <c r="K71" s="200"/>
      <c r="L71" s="200"/>
      <c r="M71" s="200"/>
      <c r="N71" s="200"/>
      <c r="O71" s="200"/>
      <c r="P71" s="200"/>
      <c r="Q71" s="200"/>
    </row>
    <row r="72" spans="1:17">
      <c r="A72" s="49"/>
      <c r="B72" s="13"/>
      <c r="C72" s="13"/>
    </row>
    <row r="73" spans="1:17" ht="228.75">
      <c r="A73" s="49"/>
      <c r="B73" s="93">
        <v>-1</v>
      </c>
      <c r="C73" s="94" t="s">
        <v>1034</v>
      </c>
    </row>
    <row r="74" spans="1:17">
      <c r="A74" s="49"/>
      <c r="B74" s="13"/>
      <c r="C74" s="13"/>
    </row>
    <row r="75" spans="1:17" ht="156">
      <c r="A75" s="49"/>
      <c r="B75" s="93">
        <v>-2</v>
      </c>
      <c r="C75" s="94" t="s">
        <v>1035</v>
      </c>
    </row>
    <row r="76" spans="1:17">
      <c r="A76" s="49"/>
      <c r="B76" s="13"/>
      <c r="C76" s="13"/>
    </row>
    <row r="77" spans="1:17" ht="180">
      <c r="A77" s="49"/>
      <c r="B77" s="93">
        <v>-3</v>
      </c>
      <c r="C77" s="94" t="s">
        <v>1036</v>
      </c>
    </row>
    <row r="78" spans="1:17">
      <c r="A78" s="49"/>
      <c r="B78" s="41"/>
      <c r="C78" s="41"/>
      <c r="D78" s="41"/>
      <c r="E78" s="41"/>
      <c r="F78" s="41"/>
      <c r="G78" s="41"/>
    </row>
    <row r="79" spans="1:17">
      <c r="A79" s="49"/>
      <c r="B79" s="13"/>
      <c r="C79" s="13"/>
      <c r="D79" s="13"/>
      <c r="E79" s="13"/>
      <c r="F79" s="13"/>
      <c r="G79" s="13"/>
    </row>
    <row r="80" spans="1:17" ht="15.75" thickBot="1">
      <c r="A80" s="49"/>
      <c r="B80" s="22"/>
      <c r="C80" s="246" t="s">
        <v>260</v>
      </c>
      <c r="D80" s="246"/>
      <c r="E80" s="246"/>
      <c r="F80" s="246"/>
      <c r="G80" s="246"/>
    </row>
    <row r="81" spans="1:17" ht="15.75" thickBot="1">
      <c r="A81" s="49"/>
      <c r="B81" s="22"/>
      <c r="C81" s="317">
        <v>2015</v>
      </c>
      <c r="D81" s="317"/>
      <c r="E81" s="22"/>
      <c r="F81" s="317">
        <v>2014</v>
      </c>
      <c r="G81" s="317"/>
    </row>
    <row r="82" spans="1:17">
      <c r="A82" s="49"/>
      <c r="B82" s="68" t="s">
        <v>1037</v>
      </c>
      <c r="C82" s="98">
        <v>11703251</v>
      </c>
      <c r="D82" s="74"/>
      <c r="E82" s="71"/>
      <c r="F82" s="98">
        <v>12436247</v>
      </c>
      <c r="G82" s="74"/>
    </row>
    <row r="83" spans="1:17">
      <c r="A83" s="49"/>
      <c r="B83" s="68"/>
      <c r="C83" s="79"/>
      <c r="D83" s="71"/>
      <c r="E83" s="71"/>
      <c r="F83" s="79"/>
      <c r="G83" s="71"/>
    </row>
    <row r="84" spans="1:17">
      <c r="A84" s="49"/>
      <c r="B84" s="200"/>
      <c r="C84" s="200"/>
      <c r="D84" s="200"/>
      <c r="E84" s="200"/>
      <c r="F84" s="200"/>
      <c r="G84" s="200"/>
      <c r="H84" s="200"/>
      <c r="I84" s="200"/>
      <c r="J84" s="200"/>
      <c r="K84" s="200"/>
      <c r="L84" s="200"/>
      <c r="M84" s="200"/>
      <c r="N84" s="200"/>
      <c r="O84" s="200"/>
      <c r="P84" s="200"/>
      <c r="Q84" s="200"/>
    </row>
    <row r="85" spans="1:17">
      <c r="A85" s="49" t="s">
        <v>1426</v>
      </c>
      <c r="B85" s="343" t="s">
        <v>1427</v>
      </c>
      <c r="C85" s="343"/>
      <c r="D85" s="343"/>
      <c r="E85" s="343"/>
      <c r="F85" s="343"/>
      <c r="G85" s="343"/>
      <c r="H85" s="343"/>
      <c r="I85" s="343"/>
      <c r="J85" s="343"/>
      <c r="K85" s="343"/>
      <c r="L85" s="343"/>
      <c r="M85" s="343"/>
      <c r="N85" s="343"/>
      <c r="O85" s="343"/>
      <c r="P85" s="343"/>
      <c r="Q85" s="343"/>
    </row>
    <row r="86" spans="1:17">
      <c r="A86" s="49"/>
      <c r="B86" s="41"/>
      <c r="C86" s="41"/>
      <c r="D86" s="41"/>
      <c r="E86" s="41"/>
      <c r="F86" s="41"/>
      <c r="G86" s="41"/>
    </row>
    <row r="87" spans="1:17">
      <c r="A87" s="49"/>
      <c r="B87" s="13"/>
      <c r="C87" s="13"/>
      <c r="D87" s="13"/>
      <c r="E87" s="13"/>
      <c r="F87" s="13"/>
      <c r="G87" s="13"/>
    </row>
    <row r="88" spans="1:17" ht="15.75" thickBot="1">
      <c r="A88" s="49"/>
      <c r="B88" s="22"/>
      <c r="C88" s="246" t="s">
        <v>260</v>
      </c>
      <c r="D88" s="246"/>
      <c r="E88" s="246"/>
      <c r="F88" s="246"/>
      <c r="G88" s="246"/>
    </row>
    <row r="89" spans="1:17" ht="15.75" thickBot="1">
      <c r="A89" s="49"/>
      <c r="B89" s="22"/>
      <c r="C89" s="317">
        <v>2015</v>
      </c>
      <c r="D89" s="317"/>
      <c r="E89" s="22"/>
      <c r="F89" s="317">
        <v>2014</v>
      </c>
      <c r="G89" s="317"/>
    </row>
    <row r="90" spans="1:17">
      <c r="A90" s="49"/>
      <c r="B90" s="68" t="s">
        <v>1037</v>
      </c>
      <c r="C90" s="98">
        <v>11703251</v>
      </c>
      <c r="D90" s="74"/>
      <c r="E90" s="71"/>
      <c r="F90" s="98">
        <v>12436247</v>
      </c>
      <c r="G90" s="74"/>
    </row>
    <row r="91" spans="1:17">
      <c r="A91" s="49"/>
      <c r="B91" s="68"/>
      <c r="C91" s="79"/>
      <c r="D91" s="71"/>
      <c r="E91" s="71"/>
      <c r="F91" s="79"/>
      <c r="G91" s="71"/>
    </row>
    <row r="92" spans="1:17">
      <c r="A92" s="49" t="s">
        <v>1428</v>
      </c>
      <c r="B92" s="58" t="s">
        <v>1039</v>
      </c>
      <c r="C92" s="58"/>
      <c r="D92" s="58"/>
      <c r="E92" s="58"/>
      <c r="F92" s="58"/>
      <c r="G92" s="58"/>
      <c r="H92" s="58"/>
      <c r="I92" s="58"/>
      <c r="J92" s="58"/>
      <c r="K92" s="58"/>
      <c r="L92" s="58"/>
      <c r="M92" s="58"/>
      <c r="N92" s="58"/>
      <c r="O92" s="58"/>
      <c r="P92" s="58"/>
      <c r="Q92" s="58"/>
    </row>
    <row r="93" spans="1:17">
      <c r="A93" s="49"/>
      <c r="B93" s="41"/>
      <c r="C93" s="41"/>
      <c r="D93" s="41"/>
      <c r="E93" s="41"/>
      <c r="F93" s="41"/>
      <c r="G93" s="41"/>
      <c r="H93" s="41"/>
      <c r="I93" s="41"/>
      <c r="J93" s="41"/>
      <c r="K93" s="41"/>
      <c r="L93" s="41"/>
      <c r="M93" s="41"/>
      <c r="N93" s="41"/>
      <c r="O93" s="41"/>
      <c r="P93" s="41"/>
      <c r="Q93" s="41"/>
    </row>
    <row r="94" spans="1:17">
      <c r="A94" s="49"/>
      <c r="B94" s="41"/>
      <c r="C94" s="41"/>
      <c r="D94" s="41"/>
      <c r="E94" s="41"/>
      <c r="F94" s="41"/>
      <c r="G94" s="41"/>
    </row>
    <row r="95" spans="1:17">
      <c r="A95" s="49"/>
      <c r="B95" s="13"/>
      <c r="C95" s="13"/>
      <c r="D95" s="13"/>
      <c r="E95" s="13"/>
      <c r="F95" s="13"/>
      <c r="G95" s="13"/>
    </row>
    <row r="96" spans="1:17" ht="15.75" thickBot="1">
      <c r="A96" s="49"/>
      <c r="B96" s="22"/>
      <c r="C96" s="297" t="s">
        <v>1040</v>
      </c>
      <c r="D96" s="297"/>
      <c r="E96" s="297"/>
      <c r="F96" s="297"/>
      <c r="G96" s="297"/>
    </row>
    <row r="97" spans="1:17" ht="15.75" thickBot="1">
      <c r="A97" s="49"/>
      <c r="B97" s="22"/>
      <c r="C97" s="298" t="s">
        <v>260</v>
      </c>
      <c r="D97" s="298"/>
      <c r="E97" s="298"/>
      <c r="F97" s="298"/>
      <c r="G97" s="298"/>
    </row>
    <row r="98" spans="1:17" ht="15.75" thickBot="1">
      <c r="A98" s="49"/>
      <c r="B98" s="22"/>
      <c r="C98" s="298">
        <v>2015</v>
      </c>
      <c r="D98" s="298"/>
      <c r="E98" s="22"/>
      <c r="F98" s="298">
        <v>2014</v>
      </c>
      <c r="G98" s="298"/>
    </row>
    <row r="99" spans="1:17">
      <c r="A99" s="49"/>
      <c r="B99" s="128" t="s">
        <v>1041</v>
      </c>
      <c r="C99" s="131">
        <v>207713350</v>
      </c>
      <c r="D99" s="74"/>
      <c r="E99" s="71"/>
      <c r="F99" s="131">
        <v>212061656</v>
      </c>
      <c r="G99" s="74"/>
    </row>
    <row r="100" spans="1:17">
      <c r="A100" s="49"/>
      <c r="B100" s="128"/>
      <c r="C100" s="135"/>
      <c r="D100" s="71"/>
      <c r="E100" s="71"/>
      <c r="F100" s="135"/>
      <c r="G100" s="71"/>
    </row>
    <row r="101" spans="1:17">
      <c r="A101" s="49"/>
      <c r="B101" s="133" t="s">
        <v>1042</v>
      </c>
      <c r="C101" s="136">
        <v>840658</v>
      </c>
      <c r="D101" s="58"/>
      <c r="E101" s="58"/>
      <c r="F101" s="136">
        <v>973275</v>
      </c>
      <c r="G101" s="58"/>
    </row>
    <row r="102" spans="1:17">
      <c r="A102" s="49"/>
      <c r="B102" s="133"/>
      <c r="C102" s="136"/>
      <c r="D102" s="58"/>
      <c r="E102" s="58"/>
      <c r="F102" s="136"/>
      <c r="G102" s="58"/>
    </row>
    <row r="103" spans="1:17">
      <c r="A103" s="49"/>
      <c r="B103" s="128" t="s">
        <v>1043</v>
      </c>
      <c r="C103" s="135">
        <v>7231768</v>
      </c>
      <c r="D103" s="71"/>
      <c r="E103" s="71"/>
      <c r="F103" s="135">
        <v>3899986</v>
      </c>
      <c r="G103" s="71"/>
    </row>
    <row r="104" spans="1:17">
      <c r="A104" s="49"/>
      <c r="B104" s="128"/>
      <c r="C104" s="135"/>
      <c r="D104" s="71"/>
      <c r="E104" s="71"/>
      <c r="F104" s="135"/>
      <c r="G104" s="71"/>
    </row>
    <row r="105" spans="1:17">
      <c r="A105" s="49"/>
      <c r="B105" s="133" t="s">
        <v>1044</v>
      </c>
      <c r="C105" s="136">
        <v>8347402</v>
      </c>
      <c r="D105" s="58"/>
      <c r="E105" s="58"/>
      <c r="F105" s="136">
        <v>5997586</v>
      </c>
      <c r="G105" s="58"/>
    </row>
    <row r="106" spans="1:17">
      <c r="A106" s="49"/>
      <c r="B106" s="133"/>
      <c r="C106" s="136"/>
      <c r="D106" s="58"/>
      <c r="E106" s="58"/>
      <c r="F106" s="136"/>
      <c r="G106" s="58"/>
    </row>
    <row r="107" spans="1:17" ht="26.25">
      <c r="A107" s="49"/>
      <c r="B107" s="123" t="s">
        <v>1045</v>
      </c>
      <c r="C107" s="135">
        <v>226331513</v>
      </c>
      <c r="D107" s="71"/>
      <c r="E107" s="71"/>
      <c r="F107" s="135">
        <v>245925038</v>
      </c>
      <c r="G107" s="71"/>
    </row>
    <row r="108" spans="1:17" ht="15.75" thickBot="1">
      <c r="A108" s="49"/>
      <c r="B108" s="123" t="s">
        <v>1046</v>
      </c>
      <c r="C108" s="193"/>
      <c r="D108" s="105"/>
      <c r="E108" s="71"/>
      <c r="F108" s="193"/>
      <c r="G108" s="105"/>
    </row>
    <row r="109" spans="1:17">
      <c r="A109" s="49"/>
      <c r="B109" s="214" t="s">
        <v>101</v>
      </c>
      <c r="C109" s="196">
        <v>450464691</v>
      </c>
      <c r="D109" s="110"/>
      <c r="E109" s="58"/>
      <c r="F109" s="196">
        <v>468857541</v>
      </c>
      <c r="G109" s="110"/>
    </row>
    <row r="110" spans="1:17" ht="15.75" thickBot="1">
      <c r="A110" s="49"/>
      <c r="B110" s="214"/>
      <c r="C110" s="197"/>
      <c r="D110" s="111"/>
      <c r="E110" s="58"/>
      <c r="F110" s="197"/>
      <c r="G110" s="111"/>
    </row>
    <row r="111" spans="1:17" ht="15.75" thickTop="1">
      <c r="A111" s="49"/>
      <c r="B111" s="41"/>
      <c r="C111" s="41"/>
      <c r="D111" s="41"/>
      <c r="E111" s="41"/>
      <c r="F111" s="41"/>
      <c r="G111" s="41"/>
      <c r="H111" s="41"/>
      <c r="I111" s="41"/>
      <c r="J111" s="41"/>
      <c r="K111" s="41"/>
      <c r="L111" s="41"/>
      <c r="M111" s="41"/>
      <c r="N111" s="41"/>
      <c r="O111" s="41"/>
      <c r="P111" s="41"/>
      <c r="Q111" s="41"/>
    </row>
    <row r="112" spans="1:17">
      <c r="A112" s="49"/>
      <c r="B112" s="41"/>
      <c r="C112" s="41"/>
      <c r="D112" s="41"/>
      <c r="E112" s="41"/>
      <c r="F112" s="41"/>
      <c r="G112" s="41"/>
    </row>
    <row r="113" spans="1:17">
      <c r="A113" s="49"/>
      <c r="B113" s="13"/>
      <c r="C113" s="13"/>
      <c r="D113" s="13"/>
      <c r="E113" s="13"/>
      <c r="F113" s="13"/>
      <c r="G113" s="13"/>
    </row>
    <row r="114" spans="1:17" ht="15.75" thickBot="1">
      <c r="A114" s="49"/>
      <c r="B114" s="22"/>
      <c r="C114" s="297" t="s">
        <v>1047</v>
      </c>
      <c r="D114" s="297"/>
      <c r="E114" s="22"/>
      <c r="F114" s="297" t="s">
        <v>1048</v>
      </c>
      <c r="G114" s="297"/>
    </row>
    <row r="115" spans="1:17">
      <c r="A115" s="49"/>
      <c r="B115" s="128" t="s">
        <v>1041</v>
      </c>
      <c r="C115" s="131">
        <v>207713350</v>
      </c>
      <c r="D115" s="74"/>
      <c r="E115" s="71"/>
      <c r="F115" s="131">
        <v>207490023</v>
      </c>
      <c r="G115" s="74"/>
    </row>
    <row r="116" spans="1:17">
      <c r="A116" s="49"/>
      <c r="B116" s="128"/>
      <c r="C116" s="135"/>
      <c r="D116" s="71"/>
      <c r="E116" s="71"/>
      <c r="F116" s="135"/>
      <c r="G116" s="71"/>
    </row>
    <row r="117" spans="1:17">
      <c r="A117" s="49"/>
      <c r="B117" s="133" t="s">
        <v>1042</v>
      </c>
      <c r="C117" s="136">
        <v>841535</v>
      </c>
      <c r="D117" s="58"/>
      <c r="E117" s="58"/>
      <c r="F117" s="136">
        <v>1045134</v>
      </c>
      <c r="G117" s="58"/>
    </row>
    <row r="118" spans="1:17">
      <c r="A118" s="49"/>
      <c r="B118" s="133"/>
      <c r="C118" s="136"/>
      <c r="D118" s="58"/>
      <c r="E118" s="58"/>
      <c r="F118" s="136"/>
      <c r="G118" s="58"/>
    </row>
    <row r="119" spans="1:17">
      <c r="A119" s="49"/>
      <c r="B119" s="128" t="s">
        <v>1043</v>
      </c>
      <c r="C119" s="135">
        <v>7567557</v>
      </c>
      <c r="D119" s="71"/>
      <c r="E119" s="71"/>
      <c r="F119" s="135">
        <v>194287</v>
      </c>
      <c r="G119" s="71"/>
    </row>
    <row r="120" spans="1:17">
      <c r="A120" s="49"/>
      <c r="B120" s="128"/>
      <c r="C120" s="135"/>
      <c r="D120" s="71"/>
      <c r="E120" s="71"/>
      <c r="F120" s="135"/>
      <c r="G120" s="71"/>
    </row>
    <row r="121" spans="1:17">
      <c r="A121" s="49"/>
      <c r="B121" s="133" t="s">
        <v>1044</v>
      </c>
      <c r="C121" s="136">
        <v>11159183</v>
      </c>
      <c r="D121" s="58"/>
      <c r="E121" s="58"/>
      <c r="F121" s="136">
        <v>7002003</v>
      </c>
      <c r="G121" s="58"/>
    </row>
    <row r="122" spans="1:17">
      <c r="A122" s="49"/>
      <c r="B122" s="133"/>
      <c r="C122" s="136"/>
      <c r="D122" s="58"/>
      <c r="E122" s="58"/>
      <c r="F122" s="136"/>
      <c r="G122" s="58"/>
    </row>
    <row r="123" spans="1:17" ht="26.25">
      <c r="A123" s="49"/>
      <c r="B123" s="123" t="s">
        <v>1045</v>
      </c>
      <c r="C123" s="135">
        <v>226331513</v>
      </c>
      <c r="D123" s="71"/>
      <c r="E123" s="71"/>
      <c r="F123" s="135">
        <v>226331513</v>
      </c>
      <c r="G123" s="71"/>
    </row>
    <row r="124" spans="1:17" ht="15.75" thickBot="1">
      <c r="A124" s="49"/>
      <c r="B124" s="123" t="s">
        <v>1046</v>
      </c>
      <c r="C124" s="193"/>
      <c r="D124" s="105"/>
      <c r="E124" s="71"/>
      <c r="F124" s="193"/>
      <c r="G124" s="105"/>
    </row>
    <row r="125" spans="1:17">
      <c r="A125" s="49"/>
      <c r="B125" s="214" t="s">
        <v>101</v>
      </c>
      <c r="C125" s="196">
        <v>453613138</v>
      </c>
      <c r="D125" s="110"/>
      <c r="E125" s="58"/>
      <c r="F125" s="196">
        <v>442062960</v>
      </c>
      <c r="G125" s="110"/>
    </row>
    <row r="126" spans="1:17" ht="15.75" thickBot="1">
      <c r="A126" s="49"/>
      <c r="B126" s="214"/>
      <c r="C126" s="197"/>
      <c r="D126" s="111"/>
      <c r="E126" s="58"/>
      <c r="F126" s="197"/>
      <c r="G126" s="111"/>
    </row>
    <row r="127" spans="1:17" ht="15.75" thickTop="1">
      <c r="A127" s="49"/>
      <c r="B127" s="53"/>
      <c r="C127" s="53"/>
      <c r="D127" s="53"/>
      <c r="E127" s="53"/>
      <c r="F127" s="53"/>
      <c r="G127" s="53"/>
      <c r="H127" s="53"/>
      <c r="I127" s="53"/>
      <c r="J127" s="53"/>
      <c r="K127" s="53"/>
      <c r="L127" s="53"/>
      <c r="M127" s="53"/>
      <c r="N127" s="53"/>
      <c r="O127" s="53"/>
      <c r="P127" s="53"/>
      <c r="Q127" s="53"/>
    </row>
    <row r="128" spans="1:17">
      <c r="A128" s="49"/>
      <c r="B128" s="13"/>
      <c r="C128" s="13"/>
    </row>
    <row r="129" spans="1:17" ht="36">
      <c r="A129" s="49"/>
      <c r="B129" s="93" t="s">
        <v>277</v>
      </c>
      <c r="C129" s="94" t="s">
        <v>1049</v>
      </c>
    </row>
    <row r="130" spans="1:17">
      <c r="A130" s="49"/>
      <c r="B130" s="13"/>
      <c r="C130" s="13"/>
    </row>
    <row r="131" spans="1:17" ht="36">
      <c r="A131" s="49"/>
      <c r="B131" s="93" t="s">
        <v>312</v>
      </c>
      <c r="C131" s="94" t="s">
        <v>1050</v>
      </c>
    </row>
    <row r="132" spans="1:17">
      <c r="A132" s="49" t="s">
        <v>1429</v>
      </c>
      <c r="B132" s="51" t="s">
        <v>1054</v>
      </c>
      <c r="C132" s="51"/>
      <c r="D132" s="51"/>
      <c r="E132" s="51"/>
      <c r="F132" s="51"/>
      <c r="G132" s="51"/>
      <c r="H132" s="51"/>
      <c r="I132" s="51"/>
      <c r="J132" s="51"/>
      <c r="K132" s="51"/>
      <c r="L132" s="51"/>
      <c r="M132" s="51"/>
      <c r="N132" s="51"/>
      <c r="O132" s="51"/>
      <c r="P132" s="51"/>
      <c r="Q132" s="51"/>
    </row>
    <row r="133" spans="1:17">
      <c r="A133" s="49"/>
      <c r="B133" s="41"/>
      <c r="C133" s="41"/>
      <c r="D133" s="41"/>
      <c r="E133" s="41"/>
      <c r="F133" s="41"/>
      <c r="G133" s="41"/>
      <c r="H133" s="41"/>
      <c r="I133" s="41"/>
      <c r="J133" s="41"/>
      <c r="K133" s="41"/>
      <c r="L133" s="41"/>
      <c r="M133" s="41"/>
      <c r="N133" s="41"/>
      <c r="O133" s="41"/>
      <c r="P133" s="41"/>
      <c r="Q133" s="41"/>
    </row>
    <row r="134" spans="1:17">
      <c r="A134" s="49"/>
      <c r="B134" s="41"/>
      <c r="C134" s="41"/>
      <c r="D134" s="41"/>
      <c r="E134" s="41"/>
      <c r="F134" s="41"/>
      <c r="G134" s="41"/>
      <c r="H134" s="41"/>
      <c r="I134" s="41"/>
      <c r="J134" s="41"/>
      <c r="K134" s="41"/>
      <c r="L134" s="41"/>
      <c r="M134" s="41"/>
      <c r="N134" s="41"/>
      <c r="O134" s="41"/>
      <c r="P134" s="41"/>
      <c r="Q134" s="41"/>
    </row>
    <row r="135" spans="1:17">
      <c r="A135" s="49"/>
      <c r="B135" s="13"/>
      <c r="C135" s="13"/>
      <c r="D135" s="13"/>
      <c r="E135" s="13"/>
      <c r="F135" s="13"/>
      <c r="G135" s="13"/>
      <c r="H135" s="13"/>
      <c r="I135" s="13"/>
      <c r="J135" s="13"/>
      <c r="K135" s="13"/>
      <c r="L135" s="13"/>
      <c r="M135" s="13"/>
      <c r="N135" s="13"/>
      <c r="O135" s="13"/>
      <c r="P135" s="13"/>
      <c r="Q135" s="13"/>
    </row>
    <row r="136" spans="1:17" ht="15.75" thickBot="1">
      <c r="A136" s="49"/>
      <c r="B136" s="217"/>
      <c r="C136" s="58"/>
      <c r="D136" s="58"/>
      <c r="E136" s="58"/>
      <c r="F136" s="22"/>
      <c r="G136" s="66" t="s">
        <v>1055</v>
      </c>
      <c r="H136" s="66"/>
      <c r="I136" s="66"/>
      <c r="J136" s="66"/>
      <c r="K136" s="66"/>
      <c r="L136" s="66"/>
      <c r="M136" s="66"/>
      <c r="N136" s="66"/>
      <c r="O136" s="66"/>
      <c r="P136" s="66"/>
      <c r="Q136" s="66"/>
    </row>
    <row r="137" spans="1:17" ht="15.75" thickBot="1">
      <c r="A137" s="49"/>
      <c r="B137" s="217"/>
      <c r="C137" s="66" t="s">
        <v>1056</v>
      </c>
      <c r="D137" s="66"/>
      <c r="E137" s="66"/>
      <c r="F137" s="22"/>
      <c r="G137" s="67" t="s">
        <v>150</v>
      </c>
      <c r="H137" s="67"/>
      <c r="I137" s="67"/>
      <c r="J137" s="22"/>
      <c r="K137" s="67" t="s">
        <v>1057</v>
      </c>
      <c r="L137" s="67"/>
      <c r="M137" s="67"/>
      <c r="N137" s="22"/>
      <c r="O137" s="67" t="s">
        <v>101</v>
      </c>
      <c r="P137" s="67"/>
      <c r="Q137" s="67"/>
    </row>
    <row r="138" spans="1:17">
      <c r="A138" s="49"/>
      <c r="B138" s="68" t="s">
        <v>1058</v>
      </c>
      <c r="C138" s="97" t="s">
        <v>264</v>
      </c>
      <c r="D138" s="73" t="s">
        <v>266</v>
      </c>
      <c r="E138" s="74"/>
      <c r="F138" s="71"/>
      <c r="G138" s="97" t="s">
        <v>264</v>
      </c>
      <c r="H138" s="98">
        <v>79251</v>
      </c>
      <c r="I138" s="74"/>
      <c r="J138" s="71"/>
      <c r="K138" s="97" t="s">
        <v>264</v>
      </c>
      <c r="L138" s="73" t="s">
        <v>266</v>
      </c>
      <c r="M138" s="74"/>
      <c r="N138" s="71"/>
      <c r="O138" s="97" t="s">
        <v>264</v>
      </c>
      <c r="P138" s="98">
        <v>79251</v>
      </c>
      <c r="Q138" s="74"/>
    </row>
    <row r="139" spans="1:17">
      <c r="A139" s="49"/>
      <c r="B139" s="68"/>
      <c r="C139" s="68"/>
      <c r="D139" s="72"/>
      <c r="E139" s="71"/>
      <c r="F139" s="71"/>
      <c r="G139" s="68"/>
      <c r="H139" s="79"/>
      <c r="I139" s="71"/>
      <c r="J139" s="71"/>
      <c r="K139" s="68"/>
      <c r="L139" s="72"/>
      <c r="M139" s="71"/>
      <c r="N139" s="71"/>
      <c r="O139" s="68"/>
      <c r="P139" s="79"/>
      <c r="Q139" s="71"/>
    </row>
    <row r="140" spans="1:17">
      <c r="A140" s="49"/>
      <c r="B140" s="92" t="s">
        <v>1059</v>
      </c>
      <c r="C140" s="77" t="s">
        <v>266</v>
      </c>
      <c r="D140" s="77"/>
      <c r="E140" s="58"/>
      <c r="F140" s="58"/>
      <c r="G140" s="84">
        <v>7116</v>
      </c>
      <c r="H140" s="84"/>
      <c r="I140" s="58"/>
      <c r="J140" s="58"/>
      <c r="K140" s="77" t="s">
        <v>266</v>
      </c>
      <c r="L140" s="77"/>
      <c r="M140" s="58"/>
      <c r="N140" s="58"/>
      <c r="O140" s="84">
        <v>7116</v>
      </c>
      <c r="P140" s="84"/>
      <c r="Q140" s="58"/>
    </row>
    <row r="141" spans="1:17">
      <c r="A141" s="49"/>
      <c r="B141" s="92"/>
      <c r="C141" s="77"/>
      <c r="D141" s="77"/>
      <c r="E141" s="58"/>
      <c r="F141" s="58"/>
      <c r="G141" s="84"/>
      <c r="H141" s="84"/>
      <c r="I141" s="58"/>
      <c r="J141" s="58"/>
      <c r="K141" s="77"/>
      <c r="L141" s="77"/>
      <c r="M141" s="58"/>
      <c r="N141" s="58"/>
      <c r="O141" s="84"/>
      <c r="P141" s="84"/>
      <c r="Q141" s="58"/>
    </row>
    <row r="142" spans="1:17" ht="24.75">
      <c r="A142" s="49"/>
      <c r="B142" s="63" t="s">
        <v>1060</v>
      </c>
      <c r="C142" s="71"/>
      <c r="D142" s="71"/>
      <c r="E142" s="71"/>
      <c r="F142" s="25"/>
      <c r="G142" s="71"/>
      <c r="H142" s="71"/>
      <c r="I142" s="71"/>
      <c r="J142" s="25"/>
      <c r="K142" s="71"/>
      <c r="L142" s="71"/>
      <c r="M142" s="71"/>
      <c r="N142" s="25"/>
      <c r="O142" s="71"/>
      <c r="P142" s="71"/>
      <c r="Q142" s="71"/>
    </row>
    <row r="143" spans="1:17">
      <c r="A143" s="49"/>
      <c r="B143" s="68" t="s">
        <v>1061</v>
      </c>
      <c r="C143" s="72" t="s">
        <v>266</v>
      </c>
      <c r="D143" s="72"/>
      <c r="E143" s="71"/>
      <c r="F143" s="71"/>
      <c r="G143" s="79">
        <v>86006</v>
      </c>
      <c r="H143" s="79"/>
      <c r="I143" s="71"/>
      <c r="J143" s="71"/>
      <c r="K143" s="79">
        <v>11142</v>
      </c>
      <c r="L143" s="79"/>
      <c r="M143" s="71"/>
      <c r="N143" s="71"/>
      <c r="O143" s="79">
        <v>97148</v>
      </c>
      <c r="P143" s="79"/>
      <c r="Q143" s="71"/>
    </row>
    <row r="144" spans="1:17" ht="15.75" thickBot="1">
      <c r="A144" s="49"/>
      <c r="B144" s="68"/>
      <c r="C144" s="103"/>
      <c r="D144" s="103"/>
      <c r="E144" s="105"/>
      <c r="F144" s="71"/>
      <c r="G144" s="222"/>
      <c r="H144" s="222"/>
      <c r="I144" s="105"/>
      <c r="J144" s="71"/>
      <c r="K144" s="222"/>
      <c r="L144" s="222"/>
      <c r="M144" s="105"/>
      <c r="N144" s="71"/>
      <c r="O144" s="222"/>
      <c r="P144" s="222"/>
      <c r="Q144" s="105"/>
    </row>
    <row r="145" spans="1:17">
      <c r="A145" s="49"/>
      <c r="B145" s="92" t="s">
        <v>1062</v>
      </c>
      <c r="C145" s="106" t="s">
        <v>264</v>
      </c>
      <c r="D145" s="112" t="s">
        <v>266</v>
      </c>
      <c r="E145" s="110"/>
      <c r="F145" s="58"/>
      <c r="G145" s="106" t="s">
        <v>264</v>
      </c>
      <c r="H145" s="108">
        <v>172373</v>
      </c>
      <c r="I145" s="110"/>
      <c r="J145" s="58"/>
      <c r="K145" s="106" t="s">
        <v>264</v>
      </c>
      <c r="L145" s="108">
        <v>11142</v>
      </c>
      <c r="M145" s="110"/>
      <c r="N145" s="58"/>
      <c r="O145" s="106" t="s">
        <v>264</v>
      </c>
      <c r="P145" s="108">
        <v>183515</v>
      </c>
      <c r="Q145" s="110"/>
    </row>
    <row r="146" spans="1:17" ht="15.75" thickBot="1">
      <c r="A146" s="49"/>
      <c r="B146" s="92"/>
      <c r="C146" s="107"/>
      <c r="D146" s="113"/>
      <c r="E146" s="111"/>
      <c r="F146" s="58"/>
      <c r="G146" s="107"/>
      <c r="H146" s="109"/>
      <c r="I146" s="111"/>
      <c r="J146" s="58"/>
      <c r="K146" s="107"/>
      <c r="L146" s="109"/>
      <c r="M146" s="111"/>
      <c r="N146" s="58"/>
      <c r="O146" s="107"/>
      <c r="P146" s="109"/>
      <c r="Q146" s="111"/>
    </row>
    <row r="147" spans="1:17" ht="15.75" thickTop="1">
      <c r="A147" s="49"/>
      <c r="B147" s="53"/>
      <c r="C147" s="53"/>
      <c r="D147" s="53"/>
      <c r="E147" s="53"/>
      <c r="F147" s="53"/>
      <c r="G147" s="53"/>
      <c r="H147" s="53"/>
      <c r="I147" s="53"/>
      <c r="J147" s="53"/>
      <c r="K147" s="53"/>
      <c r="L147" s="53"/>
      <c r="M147" s="53"/>
      <c r="N147" s="53"/>
      <c r="O147" s="53"/>
      <c r="P147" s="53"/>
      <c r="Q147" s="53"/>
    </row>
    <row r="148" spans="1:17">
      <c r="A148" s="49"/>
      <c r="B148" s="13"/>
      <c r="C148" s="13"/>
    </row>
    <row r="149" spans="1:17" ht="72">
      <c r="A149" s="49"/>
      <c r="B149" s="93" t="s">
        <v>277</v>
      </c>
      <c r="C149" s="94" t="s">
        <v>1063</v>
      </c>
    </row>
    <row r="150" spans="1:17">
      <c r="A150" s="49"/>
      <c r="B150" s="13"/>
      <c r="C150" s="13"/>
    </row>
    <row r="151" spans="1:17" ht="36">
      <c r="A151" s="49"/>
      <c r="B151" s="93" t="s">
        <v>312</v>
      </c>
      <c r="C151" s="94" t="s">
        <v>1064</v>
      </c>
    </row>
  </sheetData>
  <mergeCells count="361">
    <mergeCell ref="A92:A131"/>
    <mergeCell ref="B92:Q92"/>
    <mergeCell ref="B93:Q93"/>
    <mergeCell ref="B111:Q111"/>
    <mergeCell ref="B127:Q127"/>
    <mergeCell ref="A132:A151"/>
    <mergeCell ref="B132:Q132"/>
    <mergeCell ref="B133:Q133"/>
    <mergeCell ref="B147:Q147"/>
    <mergeCell ref="B5:Q5"/>
    <mergeCell ref="B37:Q37"/>
    <mergeCell ref="B71:Q71"/>
    <mergeCell ref="B84:Q84"/>
    <mergeCell ref="A85:A91"/>
    <mergeCell ref="B85:Q85"/>
    <mergeCell ref="N145:N146"/>
    <mergeCell ref="O145:O146"/>
    <mergeCell ref="P145:P146"/>
    <mergeCell ref="Q145:Q146"/>
    <mergeCell ref="A1:A2"/>
    <mergeCell ref="B1:Q1"/>
    <mergeCell ref="B2:Q2"/>
    <mergeCell ref="B3:Q3"/>
    <mergeCell ref="A4:A84"/>
    <mergeCell ref="B4:Q4"/>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C142:E142"/>
    <mergeCell ref="G142:I142"/>
    <mergeCell ref="K142:M142"/>
    <mergeCell ref="O142:Q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G125:G126"/>
    <mergeCell ref="B134:Q134"/>
    <mergeCell ref="C136:E136"/>
    <mergeCell ref="G136:Q136"/>
    <mergeCell ref="C137:E137"/>
    <mergeCell ref="G137:I137"/>
    <mergeCell ref="K137:M137"/>
    <mergeCell ref="O137:Q137"/>
    <mergeCell ref="C123:C124"/>
    <mergeCell ref="D123:D124"/>
    <mergeCell ref="E123:E124"/>
    <mergeCell ref="F123:F124"/>
    <mergeCell ref="G123:G124"/>
    <mergeCell ref="B125:B126"/>
    <mergeCell ref="C125:C126"/>
    <mergeCell ref="D125:D126"/>
    <mergeCell ref="E125:E126"/>
    <mergeCell ref="F125:F126"/>
    <mergeCell ref="B121:B122"/>
    <mergeCell ref="C121:C122"/>
    <mergeCell ref="D121:D122"/>
    <mergeCell ref="E121:E122"/>
    <mergeCell ref="F121:F122"/>
    <mergeCell ref="G121:G122"/>
    <mergeCell ref="B119:B120"/>
    <mergeCell ref="C119:C120"/>
    <mergeCell ref="D119:D120"/>
    <mergeCell ref="E119:E120"/>
    <mergeCell ref="F119:F120"/>
    <mergeCell ref="G119:G120"/>
    <mergeCell ref="B117:B118"/>
    <mergeCell ref="C117:C118"/>
    <mergeCell ref="D117:D118"/>
    <mergeCell ref="E117:E118"/>
    <mergeCell ref="F117:F118"/>
    <mergeCell ref="G117:G118"/>
    <mergeCell ref="G109:G110"/>
    <mergeCell ref="B112:G112"/>
    <mergeCell ref="C114:D114"/>
    <mergeCell ref="F114:G114"/>
    <mergeCell ref="B115:B116"/>
    <mergeCell ref="C115:C116"/>
    <mergeCell ref="D115:D116"/>
    <mergeCell ref="E115:E116"/>
    <mergeCell ref="F115:F116"/>
    <mergeCell ref="G115:G116"/>
    <mergeCell ref="C107:C108"/>
    <mergeCell ref="D107:D108"/>
    <mergeCell ref="E107:E108"/>
    <mergeCell ref="F107:F108"/>
    <mergeCell ref="G107:G108"/>
    <mergeCell ref="B109:B110"/>
    <mergeCell ref="C109:C110"/>
    <mergeCell ref="D109:D110"/>
    <mergeCell ref="E109:E110"/>
    <mergeCell ref="F109:F110"/>
    <mergeCell ref="B105:B106"/>
    <mergeCell ref="C105:C106"/>
    <mergeCell ref="D105:D106"/>
    <mergeCell ref="E105:E106"/>
    <mergeCell ref="F105:F106"/>
    <mergeCell ref="G105:G106"/>
    <mergeCell ref="B103:B104"/>
    <mergeCell ref="C103:C104"/>
    <mergeCell ref="D103:D104"/>
    <mergeCell ref="E103:E104"/>
    <mergeCell ref="F103:F104"/>
    <mergeCell ref="G103:G104"/>
    <mergeCell ref="G99:G100"/>
    <mergeCell ref="B101:B102"/>
    <mergeCell ref="C101:C102"/>
    <mergeCell ref="D101:D102"/>
    <mergeCell ref="E101:E102"/>
    <mergeCell ref="F101:F102"/>
    <mergeCell ref="G101:G102"/>
    <mergeCell ref="B94:G94"/>
    <mergeCell ref="C96:G96"/>
    <mergeCell ref="C97:G97"/>
    <mergeCell ref="C98:D98"/>
    <mergeCell ref="F98:G98"/>
    <mergeCell ref="B99:B100"/>
    <mergeCell ref="C99:C100"/>
    <mergeCell ref="D99:D100"/>
    <mergeCell ref="E99:E100"/>
    <mergeCell ref="F99:F100"/>
    <mergeCell ref="B86:G86"/>
    <mergeCell ref="C88:G88"/>
    <mergeCell ref="C89:D89"/>
    <mergeCell ref="F89:G89"/>
    <mergeCell ref="B90:B91"/>
    <mergeCell ref="C90:C91"/>
    <mergeCell ref="D90:D91"/>
    <mergeCell ref="E90:E91"/>
    <mergeCell ref="F90:F91"/>
    <mergeCell ref="G90:G91"/>
    <mergeCell ref="B82:B83"/>
    <mergeCell ref="C82:C83"/>
    <mergeCell ref="D82:D83"/>
    <mergeCell ref="E82:E83"/>
    <mergeCell ref="F82:F83"/>
    <mergeCell ref="G82:G83"/>
    <mergeCell ref="H69:H70"/>
    <mergeCell ref="I69:I70"/>
    <mergeCell ref="B78:G78"/>
    <mergeCell ref="C80:G80"/>
    <mergeCell ref="C81:D81"/>
    <mergeCell ref="F81:G81"/>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C60:D61"/>
    <mergeCell ref="E60:E61"/>
    <mergeCell ref="F60:F61"/>
    <mergeCell ref="G60:H61"/>
    <mergeCell ref="I60:I61"/>
    <mergeCell ref="C62:D64"/>
    <mergeCell ref="E62:E64"/>
    <mergeCell ref="F62:F64"/>
    <mergeCell ref="G62:H64"/>
    <mergeCell ref="I62:I64"/>
    <mergeCell ref="C57:E57"/>
    <mergeCell ref="G57:I57"/>
    <mergeCell ref="B58:B59"/>
    <mergeCell ref="C58:C59"/>
    <mergeCell ref="D58:D59"/>
    <mergeCell ref="E58:E59"/>
    <mergeCell ref="F58:F59"/>
    <mergeCell ref="G58:G59"/>
    <mergeCell ref="H58:H59"/>
    <mergeCell ref="I58:I59"/>
    <mergeCell ref="B55:B56"/>
    <mergeCell ref="C55:D56"/>
    <mergeCell ref="E55:E56"/>
    <mergeCell ref="F55:F56"/>
    <mergeCell ref="G55:H56"/>
    <mergeCell ref="I55:I56"/>
    <mergeCell ref="C51:D52"/>
    <mergeCell ref="E51:E52"/>
    <mergeCell ref="F51:F52"/>
    <mergeCell ref="G51:H52"/>
    <mergeCell ref="I51:I52"/>
    <mergeCell ref="C53:D54"/>
    <mergeCell ref="E53:E54"/>
    <mergeCell ref="F53:F54"/>
    <mergeCell ref="G53:H54"/>
    <mergeCell ref="I53:I54"/>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H35:H36"/>
    <mergeCell ref="I35:I36"/>
    <mergeCell ref="B38:I38"/>
    <mergeCell ref="C40:I40"/>
    <mergeCell ref="C41:E41"/>
    <mergeCell ref="G41:I41"/>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I19:I20"/>
    <mergeCell ref="B21:B22"/>
    <mergeCell ref="C21:D22"/>
    <mergeCell ref="E21:E22"/>
    <mergeCell ref="F21:F22"/>
    <mergeCell ref="G21:H22"/>
    <mergeCell ref="I21:I22"/>
    <mergeCell ref="C17:D18"/>
    <mergeCell ref="E17:E18"/>
    <mergeCell ref="F17:F18"/>
    <mergeCell ref="G17:H18"/>
    <mergeCell ref="I17:I18"/>
    <mergeCell ref="B19:B20"/>
    <mergeCell ref="C19:D20"/>
    <mergeCell ref="E19:E20"/>
    <mergeCell ref="F19:F20"/>
    <mergeCell ref="G19:H20"/>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C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42578125" customWidth="1"/>
    <col min="4" max="4" width="13" customWidth="1"/>
    <col min="5" max="5" width="15.7109375" customWidth="1"/>
  </cols>
  <sheetData>
    <row r="1" spans="1:5" ht="15" customHeight="1">
      <c r="A1" s="7" t="s">
        <v>1430</v>
      </c>
      <c r="B1" s="7" t="s">
        <v>1</v>
      </c>
      <c r="C1" s="7"/>
      <c r="D1" s="7"/>
      <c r="E1" s="7"/>
    </row>
    <row r="2" spans="1:5" ht="15" customHeight="1">
      <c r="A2" s="7"/>
      <c r="B2" s="7" t="s">
        <v>2</v>
      </c>
      <c r="C2" s="7"/>
      <c r="D2" s="7"/>
      <c r="E2" s="7"/>
    </row>
    <row r="3" spans="1:5" ht="30">
      <c r="A3" s="8" t="s">
        <v>1067</v>
      </c>
      <c r="B3" s="48"/>
      <c r="C3" s="48"/>
      <c r="D3" s="48"/>
      <c r="E3" s="48"/>
    </row>
    <row r="4" spans="1:5" ht="25.5" customHeight="1">
      <c r="A4" s="49" t="s">
        <v>1431</v>
      </c>
      <c r="B4" s="51" t="s">
        <v>1075</v>
      </c>
      <c r="C4" s="51"/>
      <c r="D4" s="51"/>
      <c r="E4" s="51"/>
    </row>
    <row r="5" spans="1:5">
      <c r="A5" s="49"/>
      <c r="B5" s="41"/>
      <c r="C5" s="41"/>
      <c r="D5" s="41"/>
      <c r="E5" s="41"/>
    </row>
    <row r="6" spans="1:5">
      <c r="A6" s="49"/>
      <c r="B6" s="13"/>
      <c r="C6" s="13"/>
      <c r="D6" s="13"/>
      <c r="E6" s="13"/>
    </row>
    <row r="7" spans="1:5">
      <c r="A7" s="49"/>
      <c r="B7" s="128" t="s">
        <v>1076</v>
      </c>
      <c r="C7" s="128" t="s">
        <v>264</v>
      </c>
      <c r="D7" s="135">
        <v>19061</v>
      </c>
      <c r="E7" s="71"/>
    </row>
    <row r="8" spans="1:5">
      <c r="A8" s="49"/>
      <c r="B8" s="128"/>
      <c r="C8" s="128"/>
      <c r="D8" s="135"/>
      <c r="E8" s="71"/>
    </row>
    <row r="9" spans="1:5">
      <c r="A9" s="49"/>
      <c r="B9" s="133">
        <v>2016</v>
      </c>
      <c r="C9" s="136">
        <v>23532</v>
      </c>
      <c r="D9" s="136"/>
      <c r="E9" s="58"/>
    </row>
    <row r="10" spans="1:5">
      <c r="A10" s="49"/>
      <c r="B10" s="133"/>
      <c r="C10" s="136"/>
      <c r="D10" s="136"/>
      <c r="E10" s="58"/>
    </row>
    <row r="11" spans="1:5">
      <c r="A11" s="49"/>
      <c r="B11" s="128">
        <v>2017</v>
      </c>
      <c r="C11" s="135">
        <v>12747</v>
      </c>
      <c r="D11" s="135"/>
      <c r="E11" s="71"/>
    </row>
    <row r="12" spans="1:5">
      <c r="A12" s="49"/>
      <c r="B12" s="128"/>
      <c r="C12" s="135"/>
      <c r="D12" s="135"/>
      <c r="E12" s="71"/>
    </row>
    <row r="13" spans="1:5">
      <c r="A13" s="49"/>
      <c r="B13" s="133">
        <v>2018</v>
      </c>
      <c r="C13" s="136">
        <v>20228</v>
      </c>
      <c r="D13" s="136"/>
      <c r="E13" s="58"/>
    </row>
    <row r="14" spans="1:5">
      <c r="A14" s="49"/>
      <c r="B14" s="133"/>
      <c r="C14" s="136"/>
      <c r="D14" s="136"/>
      <c r="E14" s="58"/>
    </row>
    <row r="15" spans="1:5">
      <c r="A15" s="49"/>
      <c r="B15" s="128">
        <v>2019</v>
      </c>
      <c r="C15" s="135">
        <v>19612</v>
      </c>
      <c r="D15" s="135"/>
      <c r="E15" s="71"/>
    </row>
    <row r="16" spans="1:5">
      <c r="A16" s="49"/>
      <c r="B16" s="128"/>
      <c r="C16" s="135"/>
      <c r="D16" s="135"/>
      <c r="E16" s="71"/>
    </row>
    <row r="17" spans="1:5">
      <c r="A17" s="49"/>
      <c r="B17" s="133">
        <v>2020</v>
      </c>
      <c r="C17" s="136">
        <v>19561</v>
      </c>
      <c r="D17" s="136"/>
      <c r="E17" s="58"/>
    </row>
    <row r="18" spans="1:5">
      <c r="A18" s="49"/>
      <c r="B18" s="133"/>
      <c r="C18" s="136"/>
      <c r="D18" s="136"/>
      <c r="E18" s="58"/>
    </row>
    <row r="19" spans="1:5">
      <c r="A19" s="49"/>
      <c r="B19" s="128" t="s">
        <v>1077</v>
      </c>
      <c r="C19" s="135">
        <v>259822</v>
      </c>
      <c r="D19" s="135"/>
      <c r="E19" s="71"/>
    </row>
    <row r="20" spans="1:5" ht="15.75" thickBot="1">
      <c r="A20" s="49"/>
      <c r="B20" s="128"/>
      <c r="C20" s="193"/>
      <c r="D20" s="193"/>
      <c r="E20" s="105"/>
    </row>
    <row r="21" spans="1:5">
      <c r="A21" s="49"/>
      <c r="B21" s="214" t="s">
        <v>101</v>
      </c>
      <c r="C21" s="194" t="s">
        <v>264</v>
      </c>
      <c r="D21" s="196">
        <v>374563</v>
      </c>
      <c r="E21" s="110"/>
    </row>
    <row r="22" spans="1:5" ht="15.75" thickBot="1">
      <c r="A22" s="49"/>
      <c r="B22" s="214"/>
      <c r="C22" s="195"/>
      <c r="D22" s="197"/>
      <c r="E22" s="111"/>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49</v>
      </c>
      <c r="B1" s="1" t="s">
        <v>2</v>
      </c>
      <c r="C1" s="1" t="s">
        <v>21</v>
      </c>
    </row>
    <row r="2" spans="1:3">
      <c r="A2" s="3" t="s">
        <v>16</v>
      </c>
      <c r="B2" s="4"/>
      <c r="C2" s="4"/>
    </row>
    <row r="3" spans="1:3">
      <c r="A3" s="3" t="s">
        <v>50</v>
      </c>
      <c r="B3" s="6">
        <v>1000000000</v>
      </c>
      <c r="C3" s="6">
        <v>1000000000</v>
      </c>
    </row>
    <row r="4" spans="1:3">
      <c r="A4" s="3" t="s">
        <v>51</v>
      </c>
      <c r="B4" s="6">
        <v>208554885</v>
      </c>
      <c r="C4" s="6">
        <v>208535157</v>
      </c>
    </row>
    <row r="5" spans="1:3">
      <c r="A5" s="3" t="s">
        <v>52</v>
      </c>
      <c r="B5" s="6">
        <v>208554885</v>
      </c>
      <c r="C5" s="6">
        <v>208535157</v>
      </c>
    </row>
    <row r="6" spans="1:3">
      <c r="A6" s="3" t="s">
        <v>18</v>
      </c>
      <c r="B6" s="4"/>
      <c r="C6" s="4"/>
    </row>
    <row r="7" spans="1:3">
      <c r="A7" s="3" t="s">
        <v>50</v>
      </c>
      <c r="B7" s="6">
        <v>750000000</v>
      </c>
      <c r="C7" s="6">
        <v>750000000</v>
      </c>
    </row>
    <row r="8" spans="1:3">
      <c r="A8" s="3" t="s">
        <v>51</v>
      </c>
      <c r="B8" s="6">
        <v>226331513</v>
      </c>
      <c r="C8" s="6">
        <v>226331513</v>
      </c>
    </row>
    <row r="9" spans="1:3">
      <c r="A9" s="3" t="s">
        <v>52</v>
      </c>
      <c r="B9" s="6">
        <v>226331513</v>
      </c>
      <c r="C9" s="6">
        <v>2263315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8"/>
  <sheetViews>
    <sheetView showGridLines="0" workbookViewId="0"/>
  </sheetViews>
  <sheetFormatPr defaultRowHeight="15"/>
  <cols>
    <col min="1" max="3" width="36.5703125" bestFit="1" customWidth="1"/>
    <col min="4" max="4" width="9.7109375" customWidth="1"/>
    <col min="5" max="5" width="6.85546875" customWidth="1"/>
    <col min="6" max="6" width="9.7109375" customWidth="1"/>
    <col min="7" max="7" width="2" customWidth="1"/>
    <col min="8" max="8" width="26.85546875" customWidth="1"/>
    <col min="9" max="9" width="4.140625" customWidth="1"/>
    <col min="10" max="10" width="5.85546875" customWidth="1"/>
    <col min="11" max="11" width="20.28515625" customWidth="1"/>
    <col min="12" max="12" width="16" customWidth="1"/>
    <col min="13" max="13" width="5.7109375" customWidth="1"/>
    <col min="14" max="14" width="7.42578125" customWidth="1"/>
    <col min="15" max="15" width="10.5703125" customWidth="1"/>
    <col min="16" max="16" width="18.5703125" customWidth="1"/>
    <col min="17" max="17" width="5.7109375" customWidth="1"/>
    <col min="18" max="18" width="6.42578125" customWidth="1"/>
    <col min="19" max="19" width="9.28515625" customWidth="1"/>
    <col min="20" max="20" width="18.5703125" customWidth="1"/>
    <col min="21" max="21" width="4.140625" customWidth="1"/>
    <col min="22" max="22" width="4.28515625" customWidth="1"/>
    <col min="23" max="23" width="14.7109375" customWidth="1"/>
    <col min="24" max="24" width="10" customWidth="1"/>
    <col min="25" max="25" width="4.140625" customWidth="1"/>
    <col min="26" max="26" width="6" customWidth="1"/>
    <col min="27" max="27" width="1.85546875" customWidth="1"/>
    <col min="28" max="28" width="5.7109375" customWidth="1"/>
    <col min="29" max="29" width="4.140625" customWidth="1"/>
    <col min="30" max="30" width="2.85546875" customWidth="1"/>
    <col min="31" max="31" width="1.85546875" customWidth="1"/>
    <col min="32" max="32" width="6.5703125" customWidth="1"/>
    <col min="33" max="33" width="5.7109375" customWidth="1"/>
    <col min="34" max="34" width="9.7109375" customWidth="1"/>
  </cols>
  <sheetData>
    <row r="1" spans="1:34" ht="15" customHeight="1">
      <c r="A1" s="7" t="s">
        <v>14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8" t="s">
        <v>108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c r="A4" s="49" t="s">
        <v>1125</v>
      </c>
      <c r="B4" s="51" t="s">
        <v>1126</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c r="A5" s="49"/>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c r="A6" s="49"/>
      <c r="B6" s="41"/>
      <c r="C6" s="41"/>
      <c r="D6" s="41"/>
      <c r="E6" s="41"/>
      <c r="F6" s="41"/>
      <c r="G6" s="41"/>
      <c r="H6" s="41"/>
      <c r="I6" s="41"/>
      <c r="J6" s="41"/>
      <c r="K6" s="41"/>
      <c r="L6" s="41"/>
      <c r="M6" s="41"/>
      <c r="N6" s="41"/>
      <c r="O6" s="41"/>
      <c r="P6" s="41"/>
      <c r="Q6" s="41"/>
      <c r="R6" s="41"/>
      <c r="S6" s="41"/>
      <c r="T6" s="41"/>
      <c r="U6" s="41"/>
      <c r="V6" s="41"/>
      <c r="W6" s="41"/>
      <c r="X6" s="41"/>
      <c r="Y6" s="41"/>
      <c r="Z6" s="41"/>
    </row>
    <row r="7" spans="1:34">
      <c r="A7" s="49"/>
      <c r="B7" s="13"/>
      <c r="C7" s="13"/>
      <c r="D7" s="13"/>
      <c r="E7" s="13"/>
      <c r="F7" s="13"/>
      <c r="G7" s="13"/>
      <c r="H7" s="13"/>
      <c r="I7" s="13"/>
      <c r="J7" s="13"/>
      <c r="K7" s="13"/>
      <c r="L7" s="13"/>
      <c r="M7" s="13"/>
      <c r="N7" s="13"/>
      <c r="O7" s="13"/>
      <c r="P7" s="13"/>
      <c r="Q7" s="13"/>
      <c r="R7" s="13"/>
      <c r="S7" s="13"/>
      <c r="T7" s="13"/>
      <c r="U7" s="13"/>
      <c r="V7" s="13"/>
      <c r="W7" s="13"/>
      <c r="X7" s="13"/>
      <c r="Y7" s="13"/>
      <c r="Z7" s="13"/>
    </row>
    <row r="8" spans="1:34">
      <c r="A8" s="49"/>
      <c r="B8" s="287" t="s">
        <v>1127</v>
      </c>
      <c r="C8" s="58"/>
      <c r="D8" s="287" t="s">
        <v>1128</v>
      </c>
      <c r="E8" s="287"/>
      <c r="F8" s="287"/>
      <c r="G8" s="58"/>
      <c r="H8" s="287" t="s">
        <v>1129</v>
      </c>
      <c r="I8" s="58"/>
      <c r="J8" s="287" t="s">
        <v>1130</v>
      </c>
      <c r="K8" s="287"/>
      <c r="L8" s="287"/>
      <c r="M8" s="58"/>
      <c r="N8" s="287" t="s">
        <v>844</v>
      </c>
      <c r="O8" s="287"/>
      <c r="P8" s="287"/>
      <c r="Q8" s="58"/>
      <c r="R8" s="287" t="s">
        <v>844</v>
      </c>
      <c r="S8" s="287"/>
      <c r="T8" s="287"/>
      <c r="U8" s="58"/>
      <c r="V8" s="287" t="s">
        <v>1133</v>
      </c>
      <c r="W8" s="287"/>
      <c r="X8" s="287"/>
      <c r="Y8" s="58"/>
      <c r="Z8" s="287" t="s">
        <v>832</v>
      </c>
    </row>
    <row r="9" spans="1:34" ht="15.75" thickBot="1">
      <c r="A9" s="49"/>
      <c r="B9" s="187"/>
      <c r="C9" s="58"/>
      <c r="D9" s="187"/>
      <c r="E9" s="187"/>
      <c r="F9" s="187"/>
      <c r="G9" s="58"/>
      <c r="H9" s="187"/>
      <c r="I9" s="58"/>
      <c r="J9" s="187"/>
      <c r="K9" s="187"/>
      <c r="L9" s="187"/>
      <c r="M9" s="58"/>
      <c r="N9" s="187" t="s">
        <v>1131</v>
      </c>
      <c r="O9" s="187"/>
      <c r="P9" s="187"/>
      <c r="Q9" s="58"/>
      <c r="R9" s="187" t="s">
        <v>1132</v>
      </c>
      <c r="S9" s="187"/>
      <c r="T9" s="187"/>
      <c r="U9" s="58"/>
      <c r="V9" s="187"/>
      <c r="W9" s="187"/>
      <c r="X9" s="187"/>
      <c r="Y9" s="58"/>
      <c r="Z9" s="187"/>
    </row>
    <row r="10" spans="1:34">
      <c r="A10" s="49"/>
      <c r="B10" s="129" t="s">
        <v>1134</v>
      </c>
      <c r="C10" s="71"/>
      <c r="D10" s="129" t="s">
        <v>264</v>
      </c>
      <c r="E10" s="131">
        <v>45108</v>
      </c>
      <c r="F10" s="74"/>
      <c r="G10" s="71"/>
      <c r="H10" s="296" t="s">
        <v>1135</v>
      </c>
      <c r="I10" s="71"/>
      <c r="J10" s="129" t="s">
        <v>264</v>
      </c>
      <c r="K10" s="131">
        <v>45108</v>
      </c>
      <c r="L10" s="74"/>
      <c r="M10" s="71"/>
      <c r="N10" s="129" t="s">
        <v>264</v>
      </c>
      <c r="O10" s="189" t="s">
        <v>266</v>
      </c>
      <c r="P10" s="74"/>
      <c r="Q10" s="71"/>
      <c r="R10" s="129" t="s">
        <v>264</v>
      </c>
      <c r="S10" s="189" t="s">
        <v>266</v>
      </c>
      <c r="T10" s="74"/>
      <c r="U10" s="71"/>
      <c r="V10" s="129" t="s">
        <v>264</v>
      </c>
      <c r="W10" s="131">
        <v>45108</v>
      </c>
      <c r="X10" s="74"/>
      <c r="Y10" s="71"/>
      <c r="Z10" s="129" t="s">
        <v>314</v>
      </c>
    </row>
    <row r="11" spans="1:34" ht="15.75" thickBot="1">
      <c r="A11" s="49"/>
      <c r="B11" s="128"/>
      <c r="C11" s="71"/>
      <c r="D11" s="300"/>
      <c r="E11" s="193"/>
      <c r="F11" s="105"/>
      <c r="G11" s="71"/>
      <c r="H11" s="295"/>
      <c r="I11" s="71"/>
      <c r="J11" s="300"/>
      <c r="K11" s="193"/>
      <c r="L11" s="105"/>
      <c r="M11" s="71"/>
      <c r="N11" s="300"/>
      <c r="O11" s="213"/>
      <c r="P11" s="105"/>
      <c r="Q11" s="71"/>
      <c r="R11" s="300"/>
      <c r="S11" s="213"/>
      <c r="T11" s="105"/>
      <c r="U11" s="71"/>
      <c r="V11" s="300"/>
      <c r="W11" s="193"/>
      <c r="X11" s="105"/>
      <c r="Y11" s="71"/>
      <c r="Z11" s="128"/>
    </row>
    <row r="12" spans="1:34">
      <c r="A12" s="49"/>
      <c r="B12" s="133" t="s">
        <v>101</v>
      </c>
      <c r="C12" s="58"/>
      <c r="D12" s="194" t="s">
        <v>264</v>
      </c>
      <c r="E12" s="196">
        <v>45108</v>
      </c>
      <c r="F12" s="110"/>
      <c r="G12" s="58"/>
      <c r="H12" s="133"/>
      <c r="I12" s="58"/>
      <c r="J12" s="194" t="s">
        <v>264</v>
      </c>
      <c r="K12" s="196">
        <v>45108</v>
      </c>
      <c r="L12" s="110"/>
      <c r="M12" s="58"/>
      <c r="N12" s="194" t="s">
        <v>264</v>
      </c>
      <c r="O12" s="215" t="s">
        <v>266</v>
      </c>
      <c r="P12" s="110"/>
      <c r="Q12" s="58"/>
      <c r="R12" s="194" t="s">
        <v>264</v>
      </c>
      <c r="S12" s="215" t="s">
        <v>266</v>
      </c>
      <c r="T12" s="110"/>
      <c r="U12" s="58"/>
      <c r="V12" s="194" t="s">
        <v>264</v>
      </c>
      <c r="W12" s="196">
        <v>45108</v>
      </c>
      <c r="X12" s="110"/>
      <c r="Y12" s="58"/>
      <c r="Z12" s="133"/>
    </row>
    <row r="13" spans="1:34" ht="15.75" thickBot="1">
      <c r="A13" s="49"/>
      <c r="B13" s="133"/>
      <c r="C13" s="58"/>
      <c r="D13" s="195"/>
      <c r="E13" s="197"/>
      <c r="F13" s="111"/>
      <c r="G13" s="58"/>
      <c r="H13" s="133"/>
      <c r="I13" s="58"/>
      <c r="J13" s="195"/>
      <c r="K13" s="197"/>
      <c r="L13" s="111"/>
      <c r="M13" s="58"/>
      <c r="N13" s="195"/>
      <c r="O13" s="216"/>
      <c r="P13" s="111"/>
      <c r="Q13" s="58"/>
      <c r="R13" s="195"/>
      <c r="S13" s="216"/>
      <c r="T13" s="111"/>
      <c r="U13" s="58"/>
      <c r="V13" s="195"/>
      <c r="W13" s="197"/>
      <c r="X13" s="111"/>
      <c r="Y13" s="58"/>
      <c r="Z13" s="133"/>
    </row>
    <row r="14" spans="1:34" ht="15.75" thickTop="1">
      <c r="A14" s="49"/>
      <c r="B14" s="53"/>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c r="AE14" s="53"/>
      <c r="AF14" s="53"/>
      <c r="AG14" s="53"/>
      <c r="AH14" s="53"/>
    </row>
    <row r="15" spans="1:34">
      <c r="A15" s="49"/>
      <c r="B15" s="13"/>
      <c r="C15" s="13"/>
    </row>
    <row r="16" spans="1:34" ht="132">
      <c r="A16" s="49"/>
      <c r="B16" s="93" t="s">
        <v>277</v>
      </c>
      <c r="C16" s="94" t="s">
        <v>1136</v>
      </c>
    </row>
    <row r="17" spans="1:34">
      <c r="A17" s="49"/>
      <c r="B17" s="13"/>
      <c r="C17" s="13"/>
    </row>
    <row r="18" spans="1:34">
      <c r="A18" s="49"/>
      <c r="B18" s="93" t="s">
        <v>312</v>
      </c>
      <c r="C18" s="94" t="s">
        <v>1137</v>
      </c>
    </row>
    <row r="19" spans="1:34">
      <c r="A19" s="49"/>
      <c r="B19" s="13"/>
      <c r="C19" s="13"/>
    </row>
    <row r="20" spans="1:34" ht="24">
      <c r="A20" s="49"/>
      <c r="B20" s="93" t="s">
        <v>314</v>
      </c>
      <c r="C20" s="94" t="s">
        <v>1138</v>
      </c>
    </row>
    <row r="21" spans="1:34">
      <c r="A21" s="49" t="s">
        <v>1433</v>
      </c>
      <c r="B21" s="342" t="s">
        <v>1146</v>
      </c>
      <c r="C21" s="342"/>
      <c r="D21" s="342"/>
      <c r="E21" s="342"/>
      <c r="F21" s="342"/>
      <c r="G21" s="342"/>
      <c r="H21" s="342"/>
      <c r="I21" s="342"/>
      <c r="J21" s="342"/>
      <c r="K21" s="342"/>
      <c r="L21" s="342"/>
      <c r="M21" s="342"/>
      <c r="N21" s="342"/>
      <c r="O21" s="342"/>
      <c r="P21" s="342"/>
      <c r="Q21" s="342"/>
      <c r="R21" s="342"/>
      <c r="S21" s="342"/>
      <c r="T21" s="342"/>
      <c r="U21" s="342"/>
      <c r="V21" s="342"/>
      <c r="W21" s="342"/>
      <c r="X21" s="342"/>
      <c r="Y21" s="342"/>
      <c r="Z21" s="342"/>
      <c r="AA21" s="342"/>
      <c r="AB21" s="342"/>
      <c r="AC21" s="342"/>
      <c r="AD21" s="342"/>
      <c r="AE21" s="342"/>
      <c r="AF21" s="342"/>
      <c r="AG21" s="342"/>
      <c r="AH21" s="342"/>
    </row>
    <row r="22" spans="1:34">
      <c r="A22" s="49"/>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row>
    <row r="23" spans="1:34">
      <c r="A23" s="49"/>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row>
    <row r="24" spans="1:34">
      <c r="A24" s="49"/>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row>
    <row r="25" spans="1:34" ht="15.75" thickBot="1">
      <c r="A25" s="49"/>
      <c r="B25" s="223"/>
      <c r="C25" s="322" t="s">
        <v>261</v>
      </c>
      <c r="D25" s="322"/>
      <c r="E25" s="322"/>
      <c r="F25" s="322"/>
      <c r="G25" s="322"/>
      <c r="H25" s="322"/>
      <c r="I25" s="322"/>
      <c r="J25" s="22"/>
      <c r="K25" s="58"/>
      <c r="L25" s="58"/>
      <c r="M25" s="58"/>
      <c r="N25" s="22"/>
      <c r="O25" s="58"/>
      <c r="P25" s="58"/>
      <c r="Q25" s="58"/>
      <c r="R25" s="58"/>
      <c r="S25" s="58"/>
      <c r="T25" s="58"/>
      <c r="U25" s="58"/>
      <c r="V25" s="22"/>
      <c r="W25" s="58"/>
      <c r="X25" s="58"/>
      <c r="Y25" s="58"/>
      <c r="Z25" s="22"/>
      <c r="AA25" s="58"/>
      <c r="AB25" s="58"/>
      <c r="AC25" s="58"/>
      <c r="AD25" s="22"/>
      <c r="AE25" s="58"/>
      <c r="AF25" s="58"/>
      <c r="AG25" s="58"/>
    </row>
    <row r="26" spans="1:34" ht="15.75" thickBot="1">
      <c r="A26" s="49"/>
      <c r="B26" s="22"/>
      <c r="C26" s="110"/>
      <c r="D26" s="110"/>
      <c r="E26" s="110"/>
      <c r="F26" s="22"/>
      <c r="G26" s="324" t="s">
        <v>880</v>
      </c>
      <c r="H26" s="324"/>
      <c r="I26" s="324"/>
      <c r="J26" s="22"/>
      <c r="K26" s="323" t="s">
        <v>878</v>
      </c>
      <c r="L26" s="323"/>
      <c r="M26" s="323"/>
      <c r="N26" s="22"/>
      <c r="O26" s="322" t="s">
        <v>879</v>
      </c>
      <c r="P26" s="322"/>
      <c r="Q26" s="322"/>
      <c r="R26" s="322"/>
      <c r="S26" s="322"/>
      <c r="T26" s="322"/>
      <c r="U26" s="322"/>
      <c r="V26" s="22"/>
      <c r="W26" s="58"/>
      <c r="X26" s="58"/>
      <c r="Y26" s="58"/>
      <c r="Z26" s="22"/>
      <c r="AA26" s="58"/>
      <c r="AB26" s="58"/>
      <c r="AC26" s="58"/>
      <c r="AD26" s="22"/>
      <c r="AE26" s="58"/>
      <c r="AF26" s="58"/>
      <c r="AG26" s="58"/>
    </row>
    <row r="27" spans="1:34" ht="15.75" thickBot="1">
      <c r="A27" s="49"/>
      <c r="B27" s="223"/>
      <c r="C27" s="322" t="s">
        <v>614</v>
      </c>
      <c r="D27" s="322"/>
      <c r="E27" s="322"/>
      <c r="F27" s="22"/>
      <c r="G27" s="322" t="s">
        <v>883</v>
      </c>
      <c r="H27" s="322"/>
      <c r="I27" s="322"/>
      <c r="J27" s="22"/>
      <c r="K27" s="322" t="s">
        <v>1147</v>
      </c>
      <c r="L27" s="322"/>
      <c r="M27" s="322"/>
      <c r="N27" s="22"/>
      <c r="O27" s="325" t="s">
        <v>1147</v>
      </c>
      <c r="P27" s="325"/>
      <c r="Q27" s="325"/>
      <c r="R27" s="22"/>
      <c r="S27" s="325" t="s">
        <v>885</v>
      </c>
      <c r="T27" s="325"/>
      <c r="U27" s="325"/>
      <c r="V27" s="22"/>
      <c r="W27" s="322" t="s">
        <v>275</v>
      </c>
      <c r="X27" s="322"/>
      <c r="Y27" s="322"/>
      <c r="Z27" s="22"/>
      <c r="AA27" s="322" t="s">
        <v>1148</v>
      </c>
      <c r="AB27" s="322"/>
      <c r="AC27" s="322"/>
      <c r="AD27" s="22"/>
      <c r="AE27" s="322" t="s">
        <v>101</v>
      </c>
      <c r="AF27" s="322"/>
      <c r="AG27" s="322"/>
    </row>
    <row r="28" spans="1:34">
      <c r="A28" s="49"/>
      <c r="B28" s="157" t="s">
        <v>1149</v>
      </c>
      <c r="C28" s="154"/>
      <c r="D28" s="154"/>
      <c r="E28" s="74"/>
      <c r="F28" s="71"/>
      <c r="G28" s="154"/>
      <c r="H28" s="154"/>
      <c r="I28" s="74"/>
      <c r="J28" s="71"/>
      <c r="K28" s="154"/>
      <c r="L28" s="154"/>
      <c r="M28" s="74"/>
      <c r="N28" s="71"/>
      <c r="O28" s="154"/>
      <c r="P28" s="154"/>
      <c r="Q28" s="74"/>
      <c r="R28" s="71"/>
      <c r="S28" s="154"/>
      <c r="T28" s="154"/>
      <c r="U28" s="74"/>
      <c r="V28" s="71"/>
      <c r="W28" s="154"/>
      <c r="X28" s="154"/>
      <c r="Y28" s="74"/>
      <c r="Z28" s="71"/>
      <c r="AA28" s="154"/>
      <c r="AB28" s="154"/>
      <c r="AC28" s="74"/>
      <c r="AD28" s="71"/>
      <c r="AE28" s="154"/>
      <c r="AF28" s="154"/>
      <c r="AG28" s="74"/>
    </row>
    <row r="29" spans="1:34">
      <c r="A29" s="49"/>
      <c r="B29" s="157"/>
      <c r="C29" s="153"/>
      <c r="D29" s="153"/>
      <c r="E29" s="71"/>
      <c r="F29" s="71"/>
      <c r="G29" s="153"/>
      <c r="H29" s="153"/>
      <c r="I29" s="71"/>
      <c r="J29" s="71"/>
      <c r="K29" s="153"/>
      <c r="L29" s="153"/>
      <c r="M29" s="71"/>
      <c r="N29" s="71"/>
      <c r="O29" s="153"/>
      <c r="P29" s="153"/>
      <c r="Q29" s="71"/>
      <c r="R29" s="71"/>
      <c r="S29" s="153"/>
      <c r="T29" s="153"/>
      <c r="U29" s="71"/>
      <c r="V29" s="71"/>
      <c r="W29" s="153"/>
      <c r="X29" s="153"/>
      <c r="Y29" s="71"/>
      <c r="Z29" s="71"/>
      <c r="AA29" s="153"/>
      <c r="AB29" s="153"/>
      <c r="AC29" s="71"/>
      <c r="AD29" s="71"/>
      <c r="AE29" s="153"/>
      <c r="AF29" s="153"/>
      <c r="AG29" s="71"/>
    </row>
    <row r="30" spans="1:34">
      <c r="A30" s="49"/>
      <c r="B30" s="326" t="s">
        <v>1150</v>
      </c>
      <c r="C30" s="145" t="s">
        <v>264</v>
      </c>
      <c r="D30" s="155">
        <v>29140</v>
      </c>
      <c r="E30" s="58"/>
      <c r="F30" s="58"/>
      <c r="G30" s="145" t="s">
        <v>264</v>
      </c>
      <c r="H30" s="155">
        <v>19202</v>
      </c>
      <c r="I30" s="58"/>
      <c r="J30" s="58"/>
      <c r="K30" s="145" t="s">
        <v>264</v>
      </c>
      <c r="L30" s="155">
        <v>20989</v>
      </c>
      <c r="M30" s="58"/>
      <c r="N30" s="58"/>
      <c r="O30" s="145" t="s">
        <v>264</v>
      </c>
      <c r="P30" s="155">
        <v>29664</v>
      </c>
      <c r="Q30" s="58"/>
      <c r="R30" s="58"/>
      <c r="S30" s="145" t="s">
        <v>264</v>
      </c>
      <c r="T30" s="155">
        <v>26348</v>
      </c>
      <c r="U30" s="58"/>
      <c r="V30" s="58"/>
      <c r="W30" s="145" t="s">
        <v>264</v>
      </c>
      <c r="X30" s="155">
        <v>13261</v>
      </c>
      <c r="Y30" s="58"/>
      <c r="Z30" s="58"/>
      <c r="AA30" s="145" t="s">
        <v>264</v>
      </c>
      <c r="AB30" s="156" t="s">
        <v>266</v>
      </c>
      <c r="AC30" s="58"/>
      <c r="AD30" s="58"/>
      <c r="AE30" s="145" t="s">
        <v>264</v>
      </c>
      <c r="AF30" s="155">
        <v>138604</v>
      </c>
      <c r="AG30" s="58"/>
    </row>
    <row r="31" spans="1:34">
      <c r="A31" s="49"/>
      <c r="B31" s="326"/>
      <c r="C31" s="145"/>
      <c r="D31" s="155"/>
      <c r="E31" s="58"/>
      <c r="F31" s="58"/>
      <c r="G31" s="145"/>
      <c r="H31" s="155"/>
      <c r="I31" s="58"/>
      <c r="J31" s="58"/>
      <c r="K31" s="145"/>
      <c r="L31" s="155"/>
      <c r="M31" s="58"/>
      <c r="N31" s="58"/>
      <c r="O31" s="145"/>
      <c r="P31" s="155"/>
      <c r="Q31" s="58"/>
      <c r="R31" s="58"/>
      <c r="S31" s="145"/>
      <c r="T31" s="155"/>
      <c r="U31" s="58"/>
      <c r="V31" s="58"/>
      <c r="W31" s="145"/>
      <c r="X31" s="155"/>
      <c r="Y31" s="58"/>
      <c r="Z31" s="58"/>
      <c r="AA31" s="145"/>
      <c r="AB31" s="156"/>
      <c r="AC31" s="58"/>
      <c r="AD31" s="58"/>
      <c r="AE31" s="145"/>
      <c r="AF31" s="155"/>
      <c r="AG31" s="58"/>
    </row>
    <row r="32" spans="1:34">
      <c r="A32" s="49"/>
      <c r="B32" s="327" t="s">
        <v>1151</v>
      </c>
      <c r="C32" s="153" t="s">
        <v>266</v>
      </c>
      <c r="D32" s="153"/>
      <c r="E32" s="71"/>
      <c r="F32" s="71"/>
      <c r="G32" s="158">
        <v>3020</v>
      </c>
      <c r="H32" s="158"/>
      <c r="I32" s="71"/>
      <c r="J32" s="71"/>
      <c r="K32" s="153">
        <v>891</v>
      </c>
      <c r="L32" s="153"/>
      <c r="M32" s="71"/>
      <c r="N32" s="71"/>
      <c r="O32" s="158">
        <v>23165</v>
      </c>
      <c r="P32" s="158"/>
      <c r="Q32" s="71"/>
      <c r="R32" s="71"/>
      <c r="S32" s="158">
        <v>24148</v>
      </c>
      <c r="T32" s="158"/>
      <c r="U32" s="71"/>
      <c r="V32" s="71"/>
      <c r="W32" s="153">
        <v>134</v>
      </c>
      <c r="X32" s="153"/>
      <c r="Y32" s="71"/>
      <c r="Z32" s="71"/>
      <c r="AA32" s="153" t="s">
        <v>266</v>
      </c>
      <c r="AB32" s="153"/>
      <c r="AC32" s="71"/>
      <c r="AD32" s="71"/>
      <c r="AE32" s="158">
        <v>51358</v>
      </c>
      <c r="AF32" s="158"/>
      <c r="AG32" s="71"/>
    </row>
    <row r="33" spans="1:33" ht="15.75" thickBot="1">
      <c r="A33" s="49"/>
      <c r="B33" s="327"/>
      <c r="C33" s="174"/>
      <c r="D33" s="174"/>
      <c r="E33" s="105"/>
      <c r="F33" s="71"/>
      <c r="G33" s="236"/>
      <c r="H33" s="236"/>
      <c r="I33" s="105"/>
      <c r="J33" s="71"/>
      <c r="K33" s="174"/>
      <c r="L33" s="174"/>
      <c r="M33" s="105"/>
      <c r="N33" s="71"/>
      <c r="O33" s="236"/>
      <c r="P33" s="236"/>
      <c r="Q33" s="105"/>
      <c r="R33" s="71"/>
      <c r="S33" s="236"/>
      <c r="T33" s="236"/>
      <c r="U33" s="105"/>
      <c r="V33" s="71"/>
      <c r="W33" s="174"/>
      <c r="X33" s="174"/>
      <c r="Y33" s="105"/>
      <c r="Z33" s="71"/>
      <c r="AA33" s="174"/>
      <c r="AB33" s="174"/>
      <c r="AC33" s="105"/>
      <c r="AD33" s="71"/>
      <c r="AE33" s="236"/>
      <c r="AF33" s="236"/>
      <c r="AG33" s="105"/>
    </row>
    <row r="34" spans="1:33">
      <c r="A34" s="49"/>
      <c r="B34" s="145" t="s">
        <v>1152</v>
      </c>
      <c r="C34" s="175" t="s">
        <v>264</v>
      </c>
      <c r="D34" s="177">
        <v>29140</v>
      </c>
      <c r="E34" s="110"/>
      <c r="F34" s="58"/>
      <c r="G34" s="175" t="s">
        <v>264</v>
      </c>
      <c r="H34" s="177">
        <v>22222</v>
      </c>
      <c r="I34" s="110"/>
      <c r="J34" s="58"/>
      <c r="K34" s="175" t="s">
        <v>264</v>
      </c>
      <c r="L34" s="177">
        <v>21880</v>
      </c>
      <c r="M34" s="110"/>
      <c r="N34" s="58"/>
      <c r="O34" s="175" t="s">
        <v>264</v>
      </c>
      <c r="P34" s="177">
        <v>52829</v>
      </c>
      <c r="Q34" s="110"/>
      <c r="R34" s="58"/>
      <c r="S34" s="175" t="s">
        <v>264</v>
      </c>
      <c r="T34" s="177">
        <v>50496</v>
      </c>
      <c r="U34" s="110"/>
      <c r="V34" s="58"/>
      <c r="W34" s="175" t="s">
        <v>264</v>
      </c>
      <c r="X34" s="177">
        <v>13395</v>
      </c>
      <c r="Y34" s="110"/>
      <c r="Z34" s="58"/>
      <c r="AA34" s="175" t="s">
        <v>264</v>
      </c>
      <c r="AB34" s="179" t="s">
        <v>266</v>
      </c>
      <c r="AC34" s="110"/>
      <c r="AD34" s="58"/>
      <c r="AE34" s="175" t="s">
        <v>264</v>
      </c>
      <c r="AF34" s="177">
        <v>189962</v>
      </c>
      <c r="AG34" s="110"/>
    </row>
    <row r="35" spans="1:33" ht="15.75" thickBot="1">
      <c r="A35" s="49"/>
      <c r="B35" s="145"/>
      <c r="C35" s="176"/>
      <c r="D35" s="178"/>
      <c r="E35" s="111"/>
      <c r="F35" s="58"/>
      <c r="G35" s="176"/>
      <c r="H35" s="178"/>
      <c r="I35" s="111"/>
      <c r="J35" s="58"/>
      <c r="K35" s="176"/>
      <c r="L35" s="178"/>
      <c r="M35" s="111"/>
      <c r="N35" s="58"/>
      <c r="O35" s="176"/>
      <c r="P35" s="178"/>
      <c r="Q35" s="111"/>
      <c r="R35" s="58"/>
      <c r="S35" s="176"/>
      <c r="T35" s="178"/>
      <c r="U35" s="111"/>
      <c r="V35" s="58"/>
      <c r="W35" s="176"/>
      <c r="X35" s="178"/>
      <c r="Y35" s="111"/>
      <c r="Z35" s="58"/>
      <c r="AA35" s="176"/>
      <c r="AB35" s="180"/>
      <c r="AC35" s="111"/>
      <c r="AD35" s="58"/>
      <c r="AE35" s="176"/>
      <c r="AF35" s="178"/>
      <c r="AG35" s="111"/>
    </row>
    <row r="36" spans="1:33" ht="15.75" thickTop="1">
      <c r="A36" s="49"/>
      <c r="B36" s="224" t="s">
        <v>1153</v>
      </c>
      <c r="C36" s="328" t="s">
        <v>264</v>
      </c>
      <c r="D36" s="329">
        <v>14976</v>
      </c>
      <c r="E36" s="118"/>
      <c r="F36" s="71"/>
      <c r="G36" s="328" t="s">
        <v>264</v>
      </c>
      <c r="H36" s="329">
        <v>3769</v>
      </c>
      <c r="I36" s="118"/>
      <c r="J36" s="71"/>
      <c r="K36" s="328" t="s">
        <v>264</v>
      </c>
      <c r="L36" s="330" t="s">
        <v>1157</v>
      </c>
      <c r="M36" s="328" t="s">
        <v>289</v>
      </c>
      <c r="N36" s="71"/>
      <c r="O36" s="328" t="s">
        <v>264</v>
      </c>
      <c r="P36" s="329">
        <v>23105</v>
      </c>
      <c r="Q36" s="118"/>
      <c r="R36" s="71"/>
      <c r="S36" s="328" t="s">
        <v>264</v>
      </c>
      <c r="T36" s="329">
        <v>6366</v>
      </c>
      <c r="U36" s="118"/>
      <c r="V36" s="71"/>
      <c r="W36" s="328" t="s">
        <v>264</v>
      </c>
      <c r="X36" s="330" t="s">
        <v>1158</v>
      </c>
      <c r="Y36" s="328" t="s">
        <v>289</v>
      </c>
      <c r="Z36" s="71"/>
      <c r="AA36" s="328" t="s">
        <v>264</v>
      </c>
      <c r="AB36" s="330" t="s">
        <v>266</v>
      </c>
      <c r="AC36" s="118"/>
      <c r="AD36" s="71"/>
      <c r="AE36" s="328" t="s">
        <v>264</v>
      </c>
      <c r="AF36" s="329">
        <v>44850</v>
      </c>
      <c r="AG36" s="118"/>
    </row>
    <row r="37" spans="1:33">
      <c r="A37" s="49"/>
      <c r="B37" s="224" t="s">
        <v>1154</v>
      </c>
      <c r="C37" s="229"/>
      <c r="D37" s="230"/>
      <c r="E37" s="102"/>
      <c r="F37" s="71"/>
      <c r="G37" s="229"/>
      <c r="H37" s="230"/>
      <c r="I37" s="102"/>
      <c r="J37" s="71"/>
      <c r="K37" s="229"/>
      <c r="L37" s="331"/>
      <c r="M37" s="229"/>
      <c r="N37" s="71"/>
      <c r="O37" s="229"/>
      <c r="P37" s="230"/>
      <c r="Q37" s="102"/>
      <c r="R37" s="71"/>
      <c r="S37" s="229"/>
      <c r="T37" s="230"/>
      <c r="U37" s="102"/>
      <c r="V37" s="71"/>
      <c r="W37" s="229"/>
      <c r="X37" s="331"/>
      <c r="Y37" s="229"/>
      <c r="Z37" s="71"/>
      <c r="AA37" s="229"/>
      <c r="AB37" s="331"/>
      <c r="AC37" s="102"/>
      <c r="AD37" s="71"/>
      <c r="AE37" s="229"/>
      <c r="AF37" s="230"/>
      <c r="AG37" s="102"/>
    </row>
    <row r="38" spans="1:33">
      <c r="A38" s="49"/>
      <c r="B38" s="224" t="s">
        <v>1155</v>
      </c>
      <c r="C38" s="229"/>
      <c r="D38" s="230"/>
      <c r="E38" s="102"/>
      <c r="F38" s="71"/>
      <c r="G38" s="229"/>
      <c r="H38" s="230"/>
      <c r="I38" s="102"/>
      <c r="J38" s="71"/>
      <c r="K38" s="229"/>
      <c r="L38" s="331"/>
      <c r="M38" s="229"/>
      <c r="N38" s="71"/>
      <c r="O38" s="229"/>
      <c r="P38" s="230"/>
      <c r="Q38" s="102"/>
      <c r="R38" s="71"/>
      <c r="S38" s="229"/>
      <c r="T38" s="230"/>
      <c r="U38" s="102"/>
      <c r="V38" s="71"/>
      <c r="W38" s="229"/>
      <c r="X38" s="331"/>
      <c r="Y38" s="229"/>
      <c r="Z38" s="71"/>
      <c r="AA38" s="229"/>
      <c r="AB38" s="331"/>
      <c r="AC38" s="102"/>
      <c r="AD38" s="71"/>
      <c r="AE38" s="229"/>
      <c r="AF38" s="230"/>
      <c r="AG38" s="102"/>
    </row>
    <row r="39" spans="1:33" ht="15.75" thickBot="1">
      <c r="A39" s="49"/>
      <c r="B39" s="224" t="s">
        <v>1156</v>
      </c>
      <c r="C39" s="165"/>
      <c r="D39" s="167"/>
      <c r="E39" s="119"/>
      <c r="F39" s="71"/>
      <c r="G39" s="165"/>
      <c r="H39" s="167"/>
      <c r="I39" s="119"/>
      <c r="J39" s="71"/>
      <c r="K39" s="165"/>
      <c r="L39" s="171"/>
      <c r="M39" s="165"/>
      <c r="N39" s="71"/>
      <c r="O39" s="165"/>
      <c r="P39" s="167"/>
      <c r="Q39" s="119"/>
      <c r="R39" s="71"/>
      <c r="S39" s="165"/>
      <c r="T39" s="167"/>
      <c r="U39" s="119"/>
      <c r="V39" s="71"/>
      <c r="W39" s="165"/>
      <c r="X39" s="171"/>
      <c r="Y39" s="165"/>
      <c r="Z39" s="71"/>
      <c r="AA39" s="165"/>
      <c r="AB39" s="171"/>
      <c r="AC39" s="119"/>
      <c r="AD39" s="71"/>
      <c r="AE39" s="165"/>
      <c r="AF39" s="167"/>
      <c r="AG39" s="119"/>
    </row>
    <row r="40" spans="1:33" ht="15.75" thickTop="1">
      <c r="A40" s="49"/>
      <c r="B40" s="321" t="s">
        <v>1153</v>
      </c>
      <c r="C40" s="332" t="s">
        <v>264</v>
      </c>
      <c r="D40" s="333">
        <v>14976</v>
      </c>
      <c r="E40" s="170"/>
      <c r="F40" s="58"/>
      <c r="G40" s="332" t="s">
        <v>264</v>
      </c>
      <c r="H40" s="333">
        <v>3769</v>
      </c>
      <c r="I40" s="170"/>
      <c r="J40" s="58"/>
      <c r="K40" s="332" t="s">
        <v>264</v>
      </c>
      <c r="L40" s="333">
        <v>6779</v>
      </c>
      <c r="M40" s="170"/>
      <c r="N40" s="58"/>
      <c r="O40" s="332" t="s">
        <v>264</v>
      </c>
      <c r="P40" s="333">
        <v>23105</v>
      </c>
      <c r="Q40" s="170"/>
      <c r="R40" s="58"/>
      <c r="S40" s="332" t="s">
        <v>264</v>
      </c>
      <c r="T40" s="333">
        <v>6366</v>
      </c>
      <c r="U40" s="170"/>
      <c r="V40" s="58"/>
      <c r="W40" s="332" t="s">
        <v>264</v>
      </c>
      <c r="X40" s="169" t="s">
        <v>1158</v>
      </c>
      <c r="Y40" s="332" t="s">
        <v>289</v>
      </c>
      <c r="Z40" s="58"/>
      <c r="AA40" s="332" t="s">
        <v>264</v>
      </c>
      <c r="AB40" s="169" t="s">
        <v>266</v>
      </c>
      <c r="AC40" s="170"/>
      <c r="AD40" s="58"/>
      <c r="AE40" s="332" t="s">
        <v>264</v>
      </c>
      <c r="AF40" s="333">
        <v>54132</v>
      </c>
      <c r="AG40" s="170"/>
    </row>
    <row r="41" spans="1:33">
      <c r="A41" s="49"/>
      <c r="B41" s="321" t="s">
        <v>1159</v>
      </c>
      <c r="C41" s="145"/>
      <c r="D41" s="155"/>
      <c r="E41" s="58"/>
      <c r="F41" s="58"/>
      <c r="G41" s="145"/>
      <c r="H41" s="155"/>
      <c r="I41" s="58"/>
      <c r="J41" s="58"/>
      <c r="K41" s="145"/>
      <c r="L41" s="155"/>
      <c r="M41" s="58"/>
      <c r="N41" s="58"/>
      <c r="O41" s="145"/>
      <c r="P41" s="155"/>
      <c r="Q41" s="58"/>
      <c r="R41" s="58"/>
      <c r="S41" s="145"/>
      <c r="T41" s="155"/>
      <c r="U41" s="58"/>
      <c r="V41" s="58"/>
      <c r="W41" s="145"/>
      <c r="X41" s="156"/>
      <c r="Y41" s="145"/>
      <c r="Z41" s="58"/>
      <c r="AA41" s="145"/>
      <c r="AB41" s="156"/>
      <c r="AC41" s="58"/>
      <c r="AD41" s="58"/>
      <c r="AE41" s="145"/>
      <c r="AF41" s="155"/>
      <c r="AG41" s="58"/>
    </row>
    <row r="42" spans="1:33" ht="15.75" thickBot="1">
      <c r="A42" s="49"/>
      <c r="B42" s="321" t="s">
        <v>1160</v>
      </c>
      <c r="C42" s="176"/>
      <c r="D42" s="178"/>
      <c r="E42" s="111"/>
      <c r="F42" s="58"/>
      <c r="G42" s="176"/>
      <c r="H42" s="178"/>
      <c r="I42" s="111"/>
      <c r="J42" s="58"/>
      <c r="K42" s="176"/>
      <c r="L42" s="178"/>
      <c r="M42" s="111"/>
      <c r="N42" s="58"/>
      <c r="O42" s="176"/>
      <c r="P42" s="178"/>
      <c r="Q42" s="111"/>
      <c r="R42" s="58"/>
      <c r="S42" s="176"/>
      <c r="T42" s="178"/>
      <c r="U42" s="111"/>
      <c r="V42" s="58"/>
      <c r="W42" s="176"/>
      <c r="X42" s="180"/>
      <c r="Y42" s="176"/>
      <c r="Z42" s="58"/>
      <c r="AA42" s="176"/>
      <c r="AB42" s="180"/>
      <c r="AC42" s="111"/>
      <c r="AD42" s="58"/>
      <c r="AE42" s="176"/>
      <c r="AF42" s="178"/>
      <c r="AG42" s="111"/>
    </row>
    <row r="43" spans="1:33" ht="15.75" thickTop="1">
      <c r="A43" s="49"/>
      <c r="B43" s="224" t="s">
        <v>1153</v>
      </c>
      <c r="C43" s="328" t="s">
        <v>264</v>
      </c>
      <c r="D43" s="329">
        <v>14976</v>
      </c>
      <c r="E43" s="118"/>
      <c r="F43" s="71"/>
      <c r="G43" s="328" t="s">
        <v>264</v>
      </c>
      <c r="H43" s="329">
        <v>3769</v>
      </c>
      <c r="I43" s="118"/>
      <c r="J43" s="71"/>
      <c r="K43" s="328" t="s">
        <v>264</v>
      </c>
      <c r="L43" s="329">
        <v>6499</v>
      </c>
      <c r="M43" s="118"/>
      <c r="N43" s="71"/>
      <c r="O43" s="328" t="s">
        <v>264</v>
      </c>
      <c r="P43" s="329">
        <v>20744</v>
      </c>
      <c r="Q43" s="118"/>
      <c r="R43" s="71"/>
      <c r="S43" s="328" t="s">
        <v>264</v>
      </c>
      <c r="T43" s="329">
        <v>5780</v>
      </c>
      <c r="U43" s="118"/>
      <c r="V43" s="71"/>
      <c r="W43" s="328" t="s">
        <v>264</v>
      </c>
      <c r="X43" s="330" t="s">
        <v>1158</v>
      </c>
      <c r="Y43" s="328" t="s">
        <v>289</v>
      </c>
      <c r="Z43" s="71"/>
      <c r="AA43" s="328" t="s">
        <v>264</v>
      </c>
      <c r="AB43" s="330" t="s">
        <v>266</v>
      </c>
      <c r="AC43" s="118"/>
      <c r="AD43" s="71"/>
      <c r="AE43" s="328" t="s">
        <v>264</v>
      </c>
      <c r="AF43" s="329">
        <v>50905</v>
      </c>
      <c r="AG43" s="118"/>
    </row>
    <row r="44" spans="1:33" ht="15.75" thickBot="1">
      <c r="A44" s="49"/>
      <c r="B44" s="224" t="s">
        <v>1161</v>
      </c>
      <c r="C44" s="165"/>
      <c r="D44" s="167"/>
      <c r="E44" s="119"/>
      <c r="F44" s="71"/>
      <c r="G44" s="165"/>
      <c r="H44" s="167"/>
      <c r="I44" s="119"/>
      <c r="J44" s="71"/>
      <c r="K44" s="165"/>
      <c r="L44" s="167"/>
      <c r="M44" s="119"/>
      <c r="N44" s="71"/>
      <c r="O44" s="165"/>
      <c r="P44" s="167"/>
      <c r="Q44" s="119"/>
      <c r="R44" s="71"/>
      <c r="S44" s="165"/>
      <c r="T44" s="167"/>
      <c r="U44" s="119"/>
      <c r="V44" s="71"/>
      <c r="W44" s="165"/>
      <c r="X44" s="171"/>
      <c r="Y44" s="165"/>
      <c r="Z44" s="71"/>
      <c r="AA44" s="165"/>
      <c r="AB44" s="171"/>
      <c r="AC44" s="119"/>
      <c r="AD44" s="71"/>
      <c r="AE44" s="165"/>
      <c r="AF44" s="167"/>
      <c r="AG44" s="119"/>
    </row>
    <row r="45" spans="1:33" ht="15.75" thickTop="1">
      <c r="A45" s="49"/>
      <c r="B45" s="145" t="s">
        <v>1162</v>
      </c>
      <c r="C45" s="332" t="s">
        <v>264</v>
      </c>
      <c r="D45" s="333">
        <v>14998</v>
      </c>
      <c r="E45" s="170"/>
      <c r="F45" s="58"/>
      <c r="G45" s="332" t="s">
        <v>264</v>
      </c>
      <c r="H45" s="333">
        <v>4109</v>
      </c>
      <c r="I45" s="170"/>
      <c r="J45" s="58"/>
      <c r="K45" s="332" t="s">
        <v>264</v>
      </c>
      <c r="L45" s="333">
        <v>9590</v>
      </c>
      <c r="M45" s="170"/>
      <c r="N45" s="58"/>
      <c r="O45" s="332" t="s">
        <v>264</v>
      </c>
      <c r="P45" s="333">
        <v>21731</v>
      </c>
      <c r="Q45" s="170"/>
      <c r="R45" s="58"/>
      <c r="S45" s="332" t="s">
        <v>264</v>
      </c>
      <c r="T45" s="333">
        <v>7029</v>
      </c>
      <c r="U45" s="170"/>
      <c r="V45" s="58"/>
      <c r="W45" s="332" t="s">
        <v>264</v>
      </c>
      <c r="X45" s="169" t="s">
        <v>1163</v>
      </c>
      <c r="Y45" s="332" t="s">
        <v>289</v>
      </c>
      <c r="Z45" s="58"/>
      <c r="AA45" s="332" t="s">
        <v>264</v>
      </c>
      <c r="AB45" s="169" t="s">
        <v>1164</v>
      </c>
      <c r="AC45" s="332" t="s">
        <v>289</v>
      </c>
      <c r="AD45" s="58"/>
      <c r="AE45" s="332" t="s">
        <v>264</v>
      </c>
      <c r="AF45" s="333">
        <v>55197</v>
      </c>
      <c r="AG45" s="170"/>
    </row>
    <row r="46" spans="1:33" ht="15.75" thickBot="1">
      <c r="A46" s="49"/>
      <c r="B46" s="145"/>
      <c r="C46" s="176"/>
      <c r="D46" s="178"/>
      <c r="E46" s="111"/>
      <c r="F46" s="58"/>
      <c r="G46" s="176"/>
      <c r="H46" s="178"/>
      <c r="I46" s="111"/>
      <c r="J46" s="58"/>
      <c r="K46" s="176"/>
      <c r="L46" s="178"/>
      <c r="M46" s="111"/>
      <c r="N46" s="58"/>
      <c r="O46" s="176"/>
      <c r="P46" s="178"/>
      <c r="Q46" s="111"/>
      <c r="R46" s="58"/>
      <c r="S46" s="176"/>
      <c r="T46" s="178"/>
      <c r="U46" s="111"/>
      <c r="V46" s="58"/>
      <c r="W46" s="176"/>
      <c r="X46" s="180"/>
      <c r="Y46" s="176"/>
      <c r="Z46" s="58"/>
      <c r="AA46" s="176"/>
      <c r="AB46" s="180"/>
      <c r="AC46" s="176"/>
      <c r="AD46" s="58"/>
      <c r="AE46" s="176"/>
      <c r="AF46" s="178"/>
      <c r="AG46" s="111"/>
    </row>
    <row r="47" spans="1:33" ht="15.75" thickTop="1">
      <c r="A47" s="49"/>
      <c r="B47" s="25"/>
      <c r="C47" s="118"/>
      <c r="D47" s="118"/>
      <c r="E47" s="118"/>
      <c r="F47" s="25"/>
      <c r="G47" s="118"/>
      <c r="H47" s="118"/>
      <c r="I47" s="118"/>
      <c r="J47" s="25"/>
      <c r="K47" s="118"/>
      <c r="L47" s="118"/>
      <c r="M47" s="118"/>
      <c r="N47" s="25"/>
      <c r="O47" s="118"/>
      <c r="P47" s="118"/>
      <c r="Q47" s="118"/>
      <c r="R47" s="25"/>
      <c r="S47" s="118"/>
      <c r="T47" s="118"/>
      <c r="U47" s="118"/>
      <c r="V47" s="25"/>
      <c r="W47" s="118"/>
      <c r="X47" s="118"/>
      <c r="Y47" s="118"/>
      <c r="Z47" s="25"/>
      <c r="AA47" s="118"/>
      <c r="AB47" s="118"/>
      <c r="AC47" s="118"/>
      <c r="AD47" s="25"/>
      <c r="AE47" s="118"/>
      <c r="AF47" s="118"/>
      <c r="AG47" s="118"/>
    </row>
    <row r="48" spans="1:33">
      <c r="A48" s="49"/>
      <c r="B48" s="145" t="s">
        <v>1165</v>
      </c>
      <c r="C48" s="145" t="s">
        <v>264</v>
      </c>
      <c r="D48" s="155">
        <v>766757</v>
      </c>
      <c r="E48" s="58"/>
      <c r="F48" s="58"/>
      <c r="G48" s="145" t="s">
        <v>264</v>
      </c>
      <c r="H48" s="155">
        <v>160945</v>
      </c>
      <c r="I48" s="58"/>
      <c r="J48" s="58"/>
      <c r="K48" s="145" t="s">
        <v>264</v>
      </c>
      <c r="L48" s="155">
        <v>229172</v>
      </c>
      <c r="M48" s="58"/>
      <c r="N48" s="58"/>
      <c r="O48" s="145" t="s">
        <v>264</v>
      </c>
      <c r="P48" s="155">
        <v>76850</v>
      </c>
      <c r="Q48" s="58"/>
      <c r="R48" s="58"/>
      <c r="S48" s="145" t="s">
        <v>264</v>
      </c>
      <c r="T48" s="155">
        <v>284209</v>
      </c>
      <c r="U48" s="58"/>
      <c r="V48" s="58"/>
      <c r="W48" s="145" t="s">
        <v>264</v>
      </c>
      <c r="X48" s="155">
        <v>52818</v>
      </c>
      <c r="Y48" s="58"/>
      <c r="Z48" s="58"/>
      <c r="AA48" s="145" t="s">
        <v>264</v>
      </c>
      <c r="AB48" s="155">
        <v>625087</v>
      </c>
      <c r="AC48" s="58"/>
      <c r="AD48" s="147" t="s">
        <v>277</v>
      </c>
      <c r="AE48" s="145" t="s">
        <v>264</v>
      </c>
      <c r="AF48" s="155">
        <v>2195838</v>
      </c>
      <c r="AG48" s="58"/>
    </row>
    <row r="49" spans="1:34" ht="15.75" thickBot="1">
      <c r="A49" s="49"/>
      <c r="B49" s="145"/>
      <c r="C49" s="176"/>
      <c r="D49" s="178"/>
      <c r="E49" s="111"/>
      <c r="F49" s="58"/>
      <c r="G49" s="176"/>
      <c r="H49" s="178"/>
      <c r="I49" s="111"/>
      <c r="J49" s="58"/>
      <c r="K49" s="176"/>
      <c r="L49" s="178"/>
      <c r="M49" s="111"/>
      <c r="N49" s="58"/>
      <c r="O49" s="176"/>
      <c r="P49" s="178"/>
      <c r="Q49" s="111"/>
      <c r="R49" s="58"/>
      <c r="S49" s="176"/>
      <c r="T49" s="178"/>
      <c r="U49" s="111"/>
      <c r="V49" s="58"/>
      <c r="W49" s="176"/>
      <c r="X49" s="178"/>
      <c r="Y49" s="111"/>
      <c r="Z49" s="58"/>
      <c r="AA49" s="176"/>
      <c r="AB49" s="178"/>
      <c r="AC49" s="111"/>
      <c r="AD49" s="147"/>
      <c r="AE49" s="176"/>
      <c r="AF49" s="178"/>
      <c r="AG49" s="111"/>
    </row>
    <row r="50" spans="1:34" ht="15.75" thickTop="1">
      <c r="A50" s="49"/>
      <c r="B50" s="52"/>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c r="AE50" s="52"/>
      <c r="AF50" s="52"/>
      <c r="AG50" s="52"/>
      <c r="AH50" s="52"/>
    </row>
    <row r="51" spans="1:34">
      <c r="A51" s="49"/>
      <c r="B51" s="13"/>
      <c r="C51" s="13"/>
    </row>
    <row r="52" spans="1:34" ht="36">
      <c r="A52" s="49"/>
      <c r="B52" s="93" t="s">
        <v>277</v>
      </c>
      <c r="C52" s="93" t="s">
        <v>1166</v>
      </c>
    </row>
    <row r="53" spans="1:34">
      <c r="A53" s="49"/>
      <c r="B53" s="48"/>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c r="AF53" s="48"/>
      <c r="AG53" s="48"/>
      <c r="AH53" s="48"/>
    </row>
    <row r="54" spans="1:34">
      <c r="A54" s="49"/>
      <c r="B54" s="57" t="s">
        <v>1022</v>
      </c>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57"/>
      <c r="AC54" s="57"/>
      <c r="AD54" s="57"/>
      <c r="AE54" s="57"/>
      <c r="AF54" s="57"/>
      <c r="AG54" s="57"/>
      <c r="AH54" s="57"/>
    </row>
    <row r="55" spans="1:34">
      <c r="A55" s="49"/>
      <c r="B55" s="54"/>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c r="AC55" s="54"/>
      <c r="AD55" s="54"/>
      <c r="AE55" s="54"/>
      <c r="AF55" s="54"/>
      <c r="AG55" s="54"/>
      <c r="AH55" s="54"/>
    </row>
    <row r="56" spans="1:34">
      <c r="A56" s="49"/>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c r="AF56" s="41"/>
      <c r="AG56" s="41"/>
    </row>
    <row r="57" spans="1:34">
      <c r="A57" s="49"/>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c r="AG57" s="13"/>
    </row>
    <row r="58" spans="1:34" ht="15.75" thickBot="1">
      <c r="A58" s="49"/>
      <c r="B58" s="22"/>
      <c r="C58" s="322" t="s">
        <v>261</v>
      </c>
      <c r="D58" s="322"/>
      <c r="E58" s="322"/>
      <c r="F58" s="322"/>
      <c r="G58" s="322"/>
      <c r="H58" s="322"/>
      <c r="I58" s="322"/>
      <c r="J58" s="22"/>
      <c r="K58" s="58"/>
      <c r="L58" s="58"/>
      <c r="M58" s="58"/>
      <c r="N58" s="22"/>
      <c r="O58" s="58"/>
      <c r="P58" s="58"/>
      <c r="Q58" s="58"/>
      <c r="R58" s="58"/>
      <c r="S58" s="58"/>
      <c r="T58" s="58"/>
      <c r="U58" s="58"/>
      <c r="V58" s="22"/>
      <c r="W58" s="58"/>
      <c r="X58" s="58"/>
      <c r="Y58" s="58"/>
      <c r="Z58" s="22"/>
      <c r="AA58" s="58"/>
      <c r="AB58" s="58"/>
      <c r="AC58" s="58"/>
      <c r="AD58" s="22"/>
      <c r="AE58" s="58"/>
      <c r="AF58" s="58"/>
      <c r="AG58" s="58"/>
    </row>
    <row r="59" spans="1:34" ht="15.75" thickBot="1">
      <c r="A59" s="49"/>
      <c r="B59" s="22"/>
      <c r="C59" s="110"/>
      <c r="D59" s="110"/>
      <c r="E59" s="110"/>
      <c r="F59" s="22"/>
      <c r="G59" s="335" t="s">
        <v>880</v>
      </c>
      <c r="H59" s="335"/>
      <c r="I59" s="335"/>
      <c r="J59" s="22"/>
      <c r="K59" s="323" t="s">
        <v>878</v>
      </c>
      <c r="L59" s="323"/>
      <c r="M59" s="323"/>
      <c r="N59" s="22"/>
      <c r="O59" s="322" t="s">
        <v>879</v>
      </c>
      <c r="P59" s="322"/>
      <c r="Q59" s="322"/>
      <c r="R59" s="322"/>
      <c r="S59" s="322"/>
      <c r="T59" s="322"/>
      <c r="U59" s="322"/>
      <c r="V59" s="22"/>
      <c r="W59" s="58"/>
      <c r="X59" s="58"/>
      <c r="Y59" s="58"/>
      <c r="Z59" s="22"/>
      <c r="AA59" s="58"/>
      <c r="AB59" s="58"/>
      <c r="AC59" s="58"/>
      <c r="AD59" s="22"/>
      <c r="AE59" s="58"/>
      <c r="AF59" s="58"/>
      <c r="AG59" s="58"/>
    </row>
    <row r="60" spans="1:34" ht="15.75" thickBot="1">
      <c r="A60" s="49"/>
      <c r="B60" s="22"/>
      <c r="C60" s="322" t="s">
        <v>614</v>
      </c>
      <c r="D60" s="322"/>
      <c r="E60" s="322"/>
      <c r="F60" s="22"/>
      <c r="G60" s="322" t="s">
        <v>883</v>
      </c>
      <c r="H60" s="322"/>
      <c r="I60" s="322"/>
      <c r="J60" s="22"/>
      <c r="K60" s="322" t="s">
        <v>1147</v>
      </c>
      <c r="L60" s="322"/>
      <c r="M60" s="322"/>
      <c r="N60" s="22"/>
      <c r="O60" s="325" t="s">
        <v>1147</v>
      </c>
      <c r="P60" s="325"/>
      <c r="Q60" s="325"/>
      <c r="R60" s="22"/>
      <c r="S60" s="325" t="s">
        <v>885</v>
      </c>
      <c r="T60" s="325"/>
      <c r="U60" s="325"/>
      <c r="V60" s="22"/>
      <c r="W60" s="322" t="s">
        <v>275</v>
      </c>
      <c r="X60" s="322"/>
      <c r="Y60" s="322"/>
      <c r="Z60" s="22"/>
      <c r="AA60" s="322" t="s">
        <v>1148</v>
      </c>
      <c r="AB60" s="322"/>
      <c r="AC60" s="322"/>
      <c r="AD60" s="22"/>
      <c r="AE60" s="322" t="s">
        <v>101</v>
      </c>
      <c r="AF60" s="322"/>
      <c r="AG60" s="322"/>
    </row>
    <row r="61" spans="1:34">
      <c r="A61" s="49"/>
      <c r="B61" s="143" t="s">
        <v>1149</v>
      </c>
      <c r="C61" s="74"/>
      <c r="D61" s="74"/>
      <c r="E61" s="74"/>
      <c r="F61" s="25"/>
      <c r="G61" s="74"/>
      <c r="H61" s="74"/>
      <c r="I61" s="74"/>
      <c r="J61" s="25"/>
      <c r="K61" s="74"/>
      <c r="L61" s="74"/>
      <c r="M61" s="74"/>
      <c r="N61" s="25"/>
      <c r="O61" s="74"/>
      <c r="P61" s="74"/>
      <c r="Q61" s="74"/>
      <c r="R61" s="25"/>
      <c r="S61" s="74"/>
      <c r="T61" s="74"/>
      <c r="U61" s="74"/>
      <c r="V61" s="25"/>
      <c r="W61" s="74"/>
      <c r="X61" s="74"/>
      <c r="Y61" s="74"/>
      <c r="Z61" s="25"/>
      <c r="AA61" s="74"/>
      <c r="AB61" s="74"/>
      <c r="AC61" s="74"/>
      <c r="AD61" s="25"/>
      <c r="AE61" s="164"/>
      <c r="AF61" s="164"/>
      <c r="AG61" s="164"/>
    </row>
    <row r="62" spans="1:34">
      <c r="A62" s="49"/>
      <c r="B62" s="145" t="s">
        <v>1150</v>
      </c>
      <c r="C62" s="145" t="s">
        <v>264</v>
      </c>
      <c r="D62" s="155">
        <v>35422</v>
      </c>
      <c r="E62" s="58"/>
      <c r="F62" s="58"/>
      <c r="G62" s="145" t="s">
        <v>264</v>
      </c>
      <c r="H62" s="155">
        <v>16036</v>
      </c>
      <c r="I62" s="58"/>
      <c r="J62" s="58"/>
      <c r="K62" s="145" t="s">
        <v>264</v>
      </c>
      <c r="L62" s="155">
        <v>33478</v>
      </c>
      <c r="M62" s="58"/>
      <c r="N62" s="58"/>
      <c r="O62" s="145" t="s">
        <v>264</v>
      </c>
      <c r="P62" s="155">
        <v>26858</v>
      </c>
      <c r="Q62" s="58"/>
      <c r="R62" s="58"/>
      <c r="S62" s="145" t="s">
        <v>264</v>
      </c>
      <c r="T62" s="155">
        <v>24642</v>
      </c>
      <c r="U62" s="58"/>
      <c r="V62" s="58"/>
      <c r="W62" s="145" t="s">
        <v>264</v>
      </c>
      <c r="X62" s="155">
        <v>10604</v>
      </c>
      <c r="Y62" s="58"/>
      <c r="Z62" s="58"/>
      <c r="AA62" s="145" t="s">
        <v>264</v>
      </c>
      <c r="AB62" s="156" t="s">
        <v>266</v>
      </c>
      <c r="AC62" s="58"/>
      <c r="AD62" s="58"/>
      <c r="AE62" s="145" t="s">
        <v>264</v>
      </c>
      <c r="AF62" s="155">
        <v>147040</v>
      </c>
      <c r="AG62" s="58"/>
    </row>
    <row r="63" spans="1:34">
      <c r="A63" s="49"/>
      <c r="B63" s="145"/>
      <c r="C63" s="145"/>
      <c r="D63" s="155"/>
      <c r="E63" s="58"/>
      <c r="F63" s="58"/>
      <c r="G63" s="145"/>
      <c r="H63" s="155"/>
      <c r="I63" s="58"/>
      <c r="J63" s="58"/>
      <c r="K63" s="145"/>
      <c r="L63" s="155"/>
      <c r="M63" s="58"/>
      <c r="N63" s="58"/>
      <c r="O63" s="145"/>
      <c r="P63" s="155"/>
      <c r="Q63" s="58"/>
      <c r="R63" s="58"/>
      <c r="S63" s="145"/>
      <c r="T63" s="155"/>
      <c r="U63" s="58"/>
      <c r="V63" s="58"/>
      <c r="W63" s="145"/>
      <c r="X63" s="155"/>
      <c r="Y63" s="58"/>
      <c r="Z63" s="58"/>
      <c r="AA63" s="145"/>
      <c r="AB63" s="156"/>
      <c r="AC63" s="58"/>
      <c r="AD63" s="58"/>
      <c r="AE63" s="145"/>
      <c r="AF63" s="155"/>
      <c r="AG63" s="58"/>
    </row>
    <row r="64" spans="1:34">
      <c r="A64" s="49"/>
      <c r="B64" s="157" t="s">
        <v>1151</v>
      </c>
      <c r="C64" s="158">
        <v>1999</v>
      </c>
      <c r="D64" s="158"/>
      <c r="E64" s="71"/>
      <c r="F64" s="71"/>
      <c r="G64" s="158">
        <v>4009</v>
      </c>
      <c r="H64" s="158"/>
      <c r="I64" s="71"/>
      <c r="J64" s="71"/>
      <c r="K64" s="153">
        <v>133</v>
      </c>
      <c r="L64" s="153"/>
      <c r="M64" s="71"/>
      <c r="N64" s="71"/>
      <c r="O64" s="158">
        <v>31829</v>
      </c>
      <c r="P64" s="158"/>
      <c r="Q64" s="71"/>
      <c r="R64" s="71"/>
      <c r="S64" s="158">
        <v>65955</v>
      </c>
      <c r="T64" s="158"/>
      <c r="U64" s="71"/>
      <c r="V64" s="71"/>
      <c r="W64" s="153" t="s">
        <v>266</v>
      </c>
      <c r="X64" s="153"/>
      <c r="Y64" s="71"/>
      <c r="Z64" s="71"/>
      <c r="AA64" s="153" t="s">
        <v>266</v>
      </c>
      <c r="AB64" s="153"/>
      <c r="AC64" s="71"/>
      <c r="AD64" s="71"/>
      <c r="AE64" s="158">
        <v>103925</v>
      </c>
      <c r="AF64" s="158"/>
      <c r="AG64" s="71"/>
    </row>
    <row r="65" spans="1:34" ht="15.75" thickBot="1">
      <c r="A65" s="49"/>
      <c r="B65" s="157"/>
      <c r="C65" s="236"/>
      <c r="D65" s="236"/>
      <c r="E65" s="105"/>
      <c r="F65" s="71"/>
      <c r="G65" s="236"/>
      <c r="H65" s="236"/>
      <c r="I65" s="105"/>
      <c r="J65" s="71"/>
      <c r="K65" s="174"/>
      <c r="L65" s="174"/>
      <c r="M65" s="105"/>
      <c r="N65" s="71"/>
      <c r="O65" s="236"/>
      <c r="P65" s="236"/>
      <c r="Q65" s="105"/>
      <c r="R65" s="71"/>
      <c r="S65" s="236"/>
      <c r="T65" s="236"/>
      <c r="U65" s="105"/>
      <c r="V65" s="71"/>
      <c r="W65" s="174"/>
      <c r="X65" s="174"/>
      <c r="Y65" s="105"/>
      <c r="Z65" s="71"/>
      <c r="AA65" s="174"/>
      <c r="AB65" s="174"/>
      <c r="AC65" s="105"/>
      <c r="AD65" s="71"/>
      <c r="AE65" s="236"/>
      <c r="AF65" s="236"/>
      <c r="AG65" s="105"/>
    </row>
    <row r="66" spans="1:34">
      <c r="A66" s="49"/>
      <c r="B66" s="145" t="s">
        <v>1152</v>
      </c>
      <c r="C66" s="175" t="s">
        <v>264</v>
      </c>
      <c r="D66" s="177">
        <v>37421</v>
      </c>
      <c r="E66" s="110"/>
      <c r="F66" s="58"/>
      <c r="G66" s="175" t="s">
        <v>264</v>
      </c>
      <c r="H66" s="177">
        <v>20045</v>
      </c>
      <c r="I66" s="110"/>
      <c r="J66" s="58"/>
      <c r="K66" s="175" t="s">
        <v>264</v>
      </c>
      <c r="L66" s="177">
        <v>33611</v>
      </c>
      <c r="M66" s="110"/>
      <c r="N66" s="58"/>
      <c r="O66" s="175" t="s">
        <v>264</v>
      </c>
      <c r="P66" s="177">
        <v>58687</v>
      </c>
      <c r="Q66" s="110"/>
      <c r="R66" s="58"/>
      <c r="S66" s="175" t="s">
        <v>264</v>
      </c>
      <c r="T66" s="177">
        <v>90597</v>
      </c>
      <c r="U66" s="110"/>
      <c r="V66" s="58"/>
      <c r="W66" s="175" t="s">
        <v>264</v>
      </c>
      <c r="X66" s="177">
        <v>10604</v>
      </c>
      <c r="Y66" s="110"/>
      <c r="Z66" s="58"/>
      <c r="AA66" s="175" t="s">
        <v>264</v>
      </c>
      <c r="AB66" s="179" t="s">
        <v>266</v>
      </c>
      <c r="AC66" s="110"/>
      <c r="AD66" s="58"/>
      <c r="AE66" s="175" t="s">
        <v>264</v>
      </c>
      <c r="AF66" s="177">
        <v>250965</v>
      </c>
      <c r="AG66" s="110"/>
    </row>
    <row r="67" spans="1:34" ht="15.75" thickBot="1">
      <c r="A67" s="49"/>
      <c r="B67" s="145"/>
      <c r="C67" s="176"/>
      <c r="D67" s="178"/>
      <c r="E67" s="111"/>
      <c r="F67" s="58"/>
      <c r="G67" s="176"/>
      <c r="H67" s="178"/>
      <c r="I67" s="111"/>
      <c r="J67" s="58"/>
      <c r="K67" s="176"/>
      <c r="L67" s="178"/>
      <c r="M67" s="111"/>
      <c r="N67" s="58"/>
      <c r="O67" s="176"/>
      <c r="P67" s="178"/>
      <c r="Q67" s="111"/>
      <c r="R67" s="58"/>
      <c r="S67" s="176"/>
      <c r="T67" s="178"/>
      <c r="U67" s="111"/>
      <c r="V67" s="58"/>
      <c r="W67" s="176"/>
      <c r="X67" s="178"/>
      <c r="Y67" s="111"/>
      <c r="Z67" s="58"/>
      <c r="AA67" s="176"/>
      <c r="AB67" s="180"/>
      <c r="AC67" s="111"/>
      <c r="AD67" s="58"/>
      <c r="AE67" s="176"/>
      <c r="AF67" s="178"/>
      <c r="AG67" s="111"/>
    </row>
    <row r="68" spans="1:34" ht="15.75" thickTop="1">
      <c r="A68" s="49"/>
      <c r="B68" s="143" t="s">
        <v>1153</v>
      </c>
      <c r="C68" s="328" t="s">
        <v>264</v>
      </c>
      <c r="D68" s="329">
        <v>24767</v>
      </c>
      <c r="E68" s="118"/>
      <c r="F68" s="71"/>
      <c r="G68" s="328" t="s">
        <v>264</v>
      </c>
      <c r="H68" s="329">
        <v>6027</v>
      </c>
      <c r="I68" s="118"/>
      <c r="J68" s="71"/>
      <c r="K68" s="328" t="s">
        <v>264</v>
      </c>
      <c r="L68" s="329">
        <v>8480</v>
      </c>
      <c r="M68" s="118"/>
      <c r="N68" s="71"/>
      <c r="O68" s="328" t="s">
        <v>264</v>
      </c>
      <c r="P68" s="329">
        <v>26561</v>
      </c>
      <c r="Q68" s="118"/>
      <c r="R68" s="71"/>
      <c r="S68" s="328" t="s">
        <v>264</v>
      </c>
      <c r="T68" s="329">
        <v>30160</v>
      </c>
      <c r="U68" s="118"/>
      <c r="V68" s="71"/>
      <c r="W68" s="328" t="s">
        <v>264</v>
      </c>
      <c r="X68" s="330" t="s">
        <v>1169</v>
      </c>
      <c r="Y68" s="328" t="s">
        <v>289</v>
      </c>
      <c r="Z68" s="71"/>
      <c r="AA68" s="328" t="s">
        <v>264</v>
      </c>
      <c r="AB68" s="330" t="s">
        <v>266</v>
      </c>
      <c r="AC68" s="118"/>
      <c r="AD68" s="71"/>
      <c r="AE68" s="328" t="s">
        <v>264</v>
      </c>
      <c r="AF68" s="329">
        <v>93924</v>
      </c>
      <c r="AG68" s="118"/>
    </row>
    <row r="69" spans="1:34">
      <c r="A69" s="49"/>
      <c r="B69" s="143" t="s">
        <v>1167</v>
      </c>
      <c r="C69" s="157"/>
      <c r="D69" s="158"/>
      <c r="E69" s="71"/>
      <c r="F69" s="71"/>
      <c r="G69" s="157"/>
      <c r="H69" s="158"/>
      <c r="I69" s="71"/>
      <c r="J69" s="71"/>
      <c r="K69" s="157"/>
      <c r="L69" s="158"/>
      <c r="M69" s="71"/>
      <c r="N69" s="71"/>
      <c r="O69" s="157"/>
      <c r="P69" s="158"/>
      <c r="Q69" s="71"/>
      <c r="R69" s="71"/>
      <c r="S69" s="157"/>
      <c r="T69" s="158"/>
      <c r="U69" s="71"/>
      <c r="V69" s="71"/>
      <c r="W69" s="157"/>
      <c r="X69" s="153"/>
      <c r="Y69" s="157"/>
      <c r="Z69" s="71"/>
      <c r="AA69" s="229"/>
      <c r="AB69" s="331"/>
      <c r="AC69" s="102"/>
      <c r="AD69" s="71"/>
      <c r="AE69" s="157"/>
      <c r="AF69" s="158"/>
      <c r="AG69" s="71"/>
    </row>
    <row r="70" spans="1:34" ht="15.75" thickBot="1">
      <c r="A70" s="49"/>
      <c r="B70" s="143" t="s">
        <v>1168</v>
      </c>
      <c r="C70" s="165"/>
      <c r="D70" s="167"/>
      <c r="E70" s="119"/>
      <c r="F70" s="71"/>
      <c r="G70" s="165"/>
      <c r="H70" s="167"/>
      <c r="I70" s="119"/>
      <c r="J70" s="71"/>
      <c r="K70" s="165"/>
      <c r="L70" s="167"/>
      <c r="M70" s="119"/>
      <c r="N70" s="71"/>
      <c r="O70" s="165"/>
      <c r="P70" s="167"/>
      <c r="Q70" s="119"/>
      <c r="R70" s="71"/>
      <c r="S70" s="165"/>
      <c r="T70" s="167"/>
      <c r="U70" s="119"/>
      <c r="V70" s="71"/>
      <c r="W70" s="165"/>
      <c r="X70" s="171"/>
      <c r="Y70" s="165"/>
      <c r="Z70" s="71"/>
      <c r="AA70" s="165"/>
      <c r="AB70" s="171"/>
      <c r="AC70" s="119"/>
      <c r="AD70" s="71"/>
      <c r="AE70" s="165"/>
      <c r="AF70" s="167"/>
      <c r="AG70" s="119"/>
    </row>
    <row r="71" spans="1:34" ht="15.75" thickTop="1">
      <c r="A71" s="49"/>
      <c r="B71" s="145" t="s">
        <v>1170</v>
      </c>
      <c r="C71" s="332" t="s">
        <v>264</v>
      </c>
      <c r="D71" s="333">
        <v>24767</v>
      </c>
      <c r="E71" s="170"/>
      <c r="F71" s="58"/>
      <c r="G71" s="332" t="s">
        <v>264</v>
      </c>
      <c r="H71" s="333">
        <v>5344</v>
      </c>
      <c r="I71" s="170"/>
      <c r="J71" s="58"/>
      <c r="K71" s="332" t="s">
        <v>264</v>
      </c>
      <c r="L71" s="333">
        <v>7939</v>
      </c>
      <c r="M71" s="170"/>
      <c r="N71" s="58"/>
      <c r="O71" s="332" t="s">
        <v>264</v>
      </c>
      <c r="P71" s="333">
        <v>22024</v>
      </c>
      <c r="Q71" s="170"/>
      <c r="R71" s="58"/>
      <c r="S71" s="332" t="s">
        <v>264</v>
      </c>
      <c r="T71" s="333">
        <v>29024</v>
      </c>
      <c r="U71" s="170"/>
      <c r="V71" s="58"/>
      <c r="W71" s="332" t="s">
        <v>264</v>
      </c>
      <c r="X71" s="169" t="s">
        <v>1169</v>
      </c>
      <c r="Y71" s="332" t="s">
        <v>289</v>
      </c>
      <c r="Z71" s="58"/>
      <c r="AA71" s="332" t="s">
        <v>264</v>
      </c>
      <c r="AB71" s="169" t="s">
        <v>266</v>
      </c>
      <c r="AC71" s="170"/>
      <c r="AD71" s="58"/>
      <c r="AE71" s="332" t="s">
        <v>264</v>
      </c>
      <c r="AF71" s="333">
        <v>87027</v>
      </c>
      <c r="AG71" s="170"/>
    </row>
    <row r="72" spans="1:34" ht="15.75" thickBot="1">
      <c r="A72" s="49"/>
      <c r="B72" s="145"/>
      <c r="C72" s="176"/>
      <c r="D72" s="178"/>
      <c r="E72" s="111"/>
      <c r="F72" s="58"/>
      <c r="G72" s="176"/>
      <c r="H72" s="178"/>
      <c r="I72" s="111"/>
      <c r="J72" s="58"/>
      <c r="K72" s="176"/>
      <c r="L72" s="178"/>
      <c r="M72" s="111"/>
      <c r="N72" s="58"/>
      <c r="O72" s="176"/>
      <c r="P72" s="178"/>
      <c r="Q72" s="111"/>
      <c r="R72" s="58"/>
      <c r="S72" s="176"/>
      <c r="T72" s="178"/>
      <c r="U72" s="111"/>
      <c r="V72" s="58"/>
      <c r="W72" s="176"/>
      <c r="X72" s="180"/>
      <c r="Y72" s="176"/>
      <c r="Z72" s="58"/>
      <c r="AA72" s="176"/>
      <c r="AB72" s="180"/>
      <c r="AC72" s="111"/>
      <c r="AD72" s="58"/>
      <c r="AE72" s="176"/>
      <c r="AF72" s="178"/>
      <c r="AG72" s="111"/>
    </row>
    <row r="73" spans="1:34" ht="15.75" thickTop="1">
      <c r="A73" s="49"/>
      <c r="B73" s="157" t="s">
        <v>1162</v>
      </c>
      <c r="C73" s="328" t="s">
        <v>264</v>
      </c>
      <c r="D73" s="329">
        <v>28259</v>
      </c>
      <c r="E73" s="118"/>
      <c r="F73" s="71"/>
      <c r="G73" s="328" t="s">
        <v>264</v>
      </c>
      <c r="H73" s="329">
        <v>5685</v>
      </c>
      <c r="I73" s="118"/>
      <c r="J73" s="71"/>
      <c r="K73" s="328" t="s">
        <v>264</v>
      </c>
      <c r="L73" s="329">
        <v>8785</v>
      </c>
      <c r="M73" s="118"/>
      <c r="N73" s="71"/>
      <c r="O73" s="328" t="s">
        <v>264</v>
      </c>
      <c r="P73" s="329">
        <v>23417</v>
      </c>
      <c r="Q73" s="118"/>
      <c r="R73" s="71"/>
      <c r="S73" s="328" t="s">
        <v>264</v>
      </c>
      <c r="T73" s="329">
        <v>32733</v>
      </c>
      <c r="U73" s="118"/>
      <c r="V73" s="71"/>
      <c r="W73" s="328" t="s">
        <v>264</v>
      </c>
      <c r="X73" s="330" t="s">
        <v>1171</v>
      </c>
      <c r="Y73" s="328" t="s">
        <v>289</v>
      </c>
      <c r="Z73" s="71"/>
      <c r="AA73" s="328" t="s">
        <v>264</v>
      </c>
      <c r="AB73" s="330" t="s">
        <v>1172</v>
      </c>
      <c r="AC73" s="328" t="s">
        <v>289</v>
      </c>
      <c r="AD73" s="71"/>
      <c r="AE73" s="328" t="s">
        <v>264</v>
      </c>
      <c r="AF73" s="329">
        <v>96511</v>
      </c>
      <c r="AG73" s="118"/>
    </row>
    <row r="74" spans="1:34" ht="15.75" thickBot="1">
      <c r="A74" s="49"/>
      <c r="B74" s="157"/>
      <c r="C74" s="165"/>
      <c r="D74" s="167"/>
      <c r="E74" s="119"/>
      <c r="F74" s="71"/>
      <c r="G74" s="165"/>
      <c r="H74" s="167"/>
      <c r="I74" s="119"/>
      <c r="J74" s="71"/>
      <c r="K74" s="165"/>
      <c r="L74" s="167"/>
      <c r="M74" s="119"/>
      <c r="N74" s="71"/>
      <c r="O74" s="165"/>
      <c r="P74" s="167"/>
      <c r="Q74" s="119"/>
      <c r="R74" s="71"/>
      <c r="S74" s="165"/>
      <c r="T74" s="167"/>
      <c r="U74" s="119"/>
      <c r="V74" s="71"/>
      <c r="W74" s="165"/>
      <c r="X74" s="171"/>
      <c r="Y74" s="165"/>
      <c r="Z74" s="71"/>
      <c r="AA74" s="165"/>
      <c r="AB74" s="171"/>
      <c r="AC74" s="165"/>
      <c r="AD74" s="71"/>
      <c r="AE74" s="165"/>
      <c r="AF74" s="167"/>
      <c r="AG74" s="119"/>
    </row>
    <row r="75" spans="1:34" ht="15.75" thickTop="1">
      <c r="A75" s="49"/>
      <c r="B75" s="58"/>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c r="AD75" s="58"/>
      <c r="AE75" s="58"/>
      <c r="AF75" s="58"/>
      <c r="AG75" s="58"/>
      <c r="AH75" s="58"/>
    </row>
    <row r="76" spans="1:34">
      <c r="A76" s="49"/>
      <c r="B76" s="13"/>
      <c r="C76" s="13"/>
    </row>
    <row r="77" spans="1:34" ht="48">
      <c r="A77" s="49"/>
      <c r="B77" s="93" t="s">
        <v>312</v>
      </c>
      <c r="C77" s="94" t="s">
        <v>1173</v>
      </c>
    </row>
    <row r="78" spans="1:34">
      <c r="A78" s="49" t="s">
        <v>1434</v>
      </c>
      <c r="B78" s="287" t="s">
        <v>1174</v>
      </c>
      <c r="C78" s="287"/>
      <c r="D78" s="287"/>
      <c r="E78" s="287"/>
      <c r="F78" s="287"/>
      <c r="G78" s="287"/>
      <c r="H78" s="287"/>
      <c r="I78" s="287"/>
      <c r="J78" s="287"/>
      <c r="K78" s="287"/>
      <c r="L78" s="287"/>
      <c r="M78" s="287"/>
      <c r="N78" s="287"/>
      <c r="O78" s="287"/>
      <c r="P78" s="287"/>
      <c r="Q78" s="287"/>
      <c r="R78" s="287"/>
      <c r="S78" s="287"/>
      <c r="T78" s="287"/>
      <c r="U78" s="287"/>
      <c r="V78" s="287"/>
      <c r="W78" s="287"/>
      <c r="X78" s="287"/>
      <c r="Y78" s="287"/>
      <c r="Z78" s="287"/>
      <c r="AA78" s="287"/>
      <c r="AB78" s="287"/>
      <c r="AC78" s="287"/>
      <c r="AD78" s="287"/>
      <c r="AE78" s="287"/>
      <c r="AF78" s="287"/>
      <c r="AG78" s="287"/>
      <c r="AH78" s="287"/>
    </row>
    <row r="79" spans="1:34">
      <c r="A79" s="49"/>
      <c r="B79" s="41"/>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c r="AH79" s="41"/>
    </row>
    <row r="80" spans="1:34">
      <c r="A80" s="49"/>
      <c r="B80" s="41"/>
      <c r="C80" s="41"/>
      <c r="D80" s="41"/>
      <c r="E80" s="41"/>
      <c r="F80" s="41"/>
      <c r="G80" s="41"/>
      <c r="H80" s="41"/>
      <c r="I80" s="41"/>
    </row>
    <row r="81" spans="1:9">
      <c r="A81" s="49"/>
      <c r="B81" s="13"/>
      <c r="C81" s="13"/>
      <c r="D81" s="13"/>
      <c r="E81" s="13"/>
      <c r="F81" s="13"/>
      <c r="G81" s="13"/>
      <c r="H81" s="13"/>
      <c r="I81" s="13"/>
    </row>
    <row r="82" spans="1:9" ht="15.75" thickBot="1">
      <c r="A82" s="49"/>
      <c r="B82" s="223"/>
      <c r="C82" s="148" t="s">
        <v>260</v>
      </c>
      <c r="D82" s="148"/>
      <c r="E82" s="148"/>
      <c r="F82" s="148"/>
      <c r="G82" s="148"/>
      <c r="H82" s="148"/>
      <c r="I82" s="148"/>
    </row>
    <row r="83" spans="1:9" ht="15.75" thickBot="1">
      <c r="A83" s="49"/>
      <c r="B83" s="223"/>
      <c r="C83" s="227">
        <v>2015</v>
      </c>
      <c r="D83" s="227"/>
      <c r="E83" s="227"/>
      <c r="F83" s="22"/>
      <c r="G83" s="227">
        <v>2014</v>
      </c>
      <c r="H83" s="227"/>
      <c r="I83" s="227"/>
    </row>
    <row r="84" spans="1:9">
      <c r="A84" s="49"/>
      <c r="B84" s="157" t="s">
        <v>1175</v>
      </c>
      <c r="C84" s="164" t="s">
        <v>264</v>
      </c>
      <c r="D84" s="166">
        <v>50905</v>
      </c>
      <c r="E84" s="74"/>
      <c r="F84" s="71"/>
      <c r="G84" s="164" t="s">
        <v>264</v>
      </c>
      <c r="H84" s="166">
        <v>87027</v>
      </c>
      <c r="I84" s="74"/>
    </row>
    <row r="85" spans="1:9">
      <c r="A85" s="49"/>
      <c r="B85" s="157"/>
      <c r="C85" s="229"/>
      <c r="D85" s="230"/>
      <c r="E85" s="102"/>
      <c r="F85" s="71"/>
      <c r="G85" s="229"/>
      <c r="H85" s="230"/>
      <c r="I85" s="102"/>
    </row>
    <row r="86" spans="1:9">
      <c r="A86" s="49"/>
      <c r="B86" s="145" t="s">
        <v>1176</v>
      </c>
      <c r="C86" s="155">
        <v>5113</v>
      </c>
      <c r="D86" s="155"/>
      <c r="E86" s="58"/>
      <c r="F86" s="58"/>
      <c r="G86" s="155">
        <v>10155</v>
      </c>
      <c r="H86" s="155"/>
      <c r="I86" s="58"/>
    </row>
    <row r="87" spans="1:9">
      <c r="A87" s="49"/>
      <c r="B87" s="145"/>
      <c r="C87" s="155"/>
      <c r="D87" s="155"/>
      <c r="E87" s="58"/>
      <c r="F87" s="58"/>
      <c r="G87" s="155"/>
      <c r="H87" s="155"/>
      <c r="I87" s="58"/>
    </row>
    <row r="88" spans="1:9" ht="15.75" thickBot="1">
      <c r="A88" s="49"/>
      <c r="B88" s="143" t="s">
        <v>69</v>
      </c>
      <c r="C88" s="174" t="s">
        <v>1177</v>
      </c>
      <c r="D88" s="174"/>
      <c r="E88" s="336" t="s">
        <v>289</v>
      </c>
      <c r="F88" s="25"/>
      <c r="G88" s="174" t="s">
        <v>1178</v>
      </c>
      <c r="H88" s="174"/>
      <c r="I88" s="336" t="s">
        <v>289</v>
      </c>
    </row>
    <row r="89" spans="1:9">
      <c r="A89" s="49"/>
      <c r="B89" s="145" t="s">
        <v>1179</v>
      </c>
      <c r="C89" s="177">
        <v>55197</v>
      </c>
      <c r="D89" s="177"/>
      <c r="E89" s="110"/>
      <c r="F89" s="58"/>
      <c r="G89" s="177">
        <v>96511</v>
      </c>
      <c r="H89" s="177"/>
      <c r="I89" s="110"/>
    </row>
    <row r="90" spans="1:9">
      <c r="A90" s="49"/>
      <c r="B90" s="145"/>
      <c r="C90" s="155"/>
      <c r="D90" s="155"/>
      <c r="E90" s="58"/>
      <c r="F90" s="58"/>
      <c r="G90" s="155"/>
      <c r="H90" s="155"/>
      <c r="I90" s="58"/>
    </row>
    <row r="91" spans="1:9">
      <c r="A91" s="49"/>
      <c r="B91" s="25"/>
      <c r="C91" s="71"/>
      <c r="D91" s="71"/>
      <c r="E91" s="71"/>
      <c r="F91" s="25"/>
      <c r="G91" s="71"/>
      <c r="H91" s="71"/>
      <c r="I91" s="71"/>
    </row>
    <row r="92" spans="1:9">
      <c r="A92" s="49"/>
      <c r="B92" s="141" t="s">
        <v>1180</v>
      </c>
      <c r="C92" s="145" t="s">
        <v>38</v>
      </c>
      <c r="D92" s="145"/>
      <c r="E92" s="145"/>
      <c r="F92" s="22"/>
      <c r="G92" s="145" t="s">
        <v>38</v>
      </c>
      <c r="H92" s="145"/>
      <c r="I92" s="145"/>
    </row>
    <row r="93" spans="1:9" ht="28.5">
      <c r="A93" s="49"/>
      <c r="B93" s="224" t="s">
        <v>1181</v>
      </c>
      <c r="C93" s="153" t="s">
        <v>1182</v>
      </c>
      <c r="D93" s="153"/>
      <c r="E93" s="143" t="s">
        <v>289</v>
      </c>
      <c r="F93" s="25"/>
      <c r="G93" s="153" t="s">
        <v>1183</v>
      </c>
      <c r="H93" s="153"/>
      <c r="I93" s="143" t="s">
        <v>289</v>
      </c>
    </row>
    <row r="94" spans="1:9">
      <c r="A94" s="49"/>
      <c r="B94" s="321" t="s">
        <v>1184</v>
      </c>
      <c r="C94" s="156" t="s">
        <v>266</v>
      </c>
      <c r="D94" s="156"/>
      <c r="E94" s="58"/>
      <c r="F94" s="58"/>
      <c r="G94" s="156" t="s">
        <v>1186</v>
      </c>
      <c r="H94" s="156"/>
      <c r="I94" s="145" t="s">
        <v>289</v>
      </c>
    </row>
    <row r="95" spans="1:9">
      <c r="A95" s="49"/>
      <c r="B95" s="321" t="s">
        <v>1185</v>
      </c>
      <c r="C95" s="156"/>
      <c r="D95" s="156"/>
      <c r="E95" s="58"/>
      <c r="F95" s="58"/>
      <c r="G95" s="156"/>
      <c r="H95" s="156"/>
      <c r="I95" s="145"/>
    </row>
    <row r="96" spans="1:9">
      <c r="A96" s="49"/>
      <c r="B96" s="327" t="s">
        <v>1187</v>
      </c>
      <c r="C96" s="158">
        <v>20964</v>
      </c>
      <c r="D96" s="158"/>
      <c r="E96" s="71"/>
      <c r="F96" s="71"/>
      <c r="G96" s="158">
        <v>29503</v>
      </c>
      <c r="H96" s="158"/>
      <c r="I96" s="71"/>
    </row>
    <row r="97" spans="1:9">
      <c r="A97" s="49"/>
      <c r="B97" s="327"/>
      <c r="C97" s="158"/>
      <c r="D97" s="158"/>
      <c r="E97" s="71"/>
      <c r="F97" s="71"/>
      <c r="G97" s="158"/>
      <c r="H97" s="158"/>
      <c r="I97" s="71"/>
    </row>
    <row r="98" spans="1:9" ht="19.5">
      <c r="A98" s="49"/>
      <c r="B98" s="321" t="s">
        <v>1188</v>
      </c>
      <c r="C98" s="156" t="s">
        <v>1189</v>
      </c>
      <c r="D98" s="156"/>
      <c r="E98" s="141" t="s">
        <v>289</v>
      </c>
      <c r="F98" s="22"/>
      <c r="G98" s="156" t="s">
        <v>1190</v>
      </c>
      <c r="H98" s="156"/>
      <c r="I98" s="141" t="s">
        <v>289</v>
      </c>
    </row>
    <row r="99" spans="1:9">
      <c r="A99" s="49"/>
      <c r="B99" s="327" t="s">
        <v>1191</v>
      </c>
      <c r="C99" s="153" t="s">
        <v>266</v>
      </c>
      <c r="D99" s="153"/>
      <c r="E99" s="71"/>
      <c r="F99" s="71"/>
      <c r="G99" s="153" t="s">
        <v>266</v>
      </c>
      <c r="H99" s="153"/>
      <c r="I99" s="71"/>
    </row>
    <row r="100" spans="1:9">
      <c r="A100" s="49"/>
      <c r="B100" s="327"/>
      <c r="C100" s="153"/>
      <c r="D100" s="153"/>
      <c r="E100" s="71"/>
      <c r="F100" s="71"/>
      <c r="G100" s="153"/>
      <c r="H100" s="153"/>
      <c r="I100" s="71"/>
    </row>
    <row r="101" spans="1:9">
      <c r="A101" s="49"/>
      <c r="B101" s="326" t="s">
        <v>1192</v>
      </c>
      <c r="C101" s="156" t="s">
        <v>266</v>
      </c>
      <c r="D101" s="156"/>
      <c r="E101" s="58"/>
      <c r="F101" s="58"/>
      <c r="G101" s="156" t="s">
        <v>1193</v>
      </c>
      <c r="H101" s="156"/>
      <c r="I101" s="145" t="s">
        <v>289</v>
      </c>
    </row>
    <row r="102" spans="1:9" ht="15.75" thickBot="1">
      <c r="A102" s="49"/>
      <c r="B102" s="326"/>
      <c r="C102" s="163"/>
      <c r="D102" s="163"/>
      <c r="E102" s="162"/>
      <c r="F102" s="58"/>
      <c r="G102" s="163"/>
      <c r="H102" s="163"/>
      <c r="I102" s="146"/>
    </row>
    <row r="103" spans="1:9">
      <c r="A103" s="49"/>
      <c r="B103" s="143"/>
      <c r="C103" s="154" t="s">
        <v>1194</v>
      </c>
      <c r="D103" s="154"/>
      <c r="E103" s="144" t="s">
        <v>289</v>
      </c>
      <c r="F103" s="25"/>
      <c r="G103" s="154" t="s">
        <v>1195</v>
      </c>
      <c r="H103" s="154"/>
      <c r="I103" s="144" t="s">
        <v>289</v>
      </c>
    </row>
    <row r="104" spans="1:9">
      <c r="A104" s="49"/>
      <c r="B104" s="141" t="s">
        <v>1196</v>
      </c>
      <c r="C104" s="145" t="s">
        <v>38</v>
      </c>
      <c r="D104" s="145"/>
      <c r="E104" s="145"/>
      <c r="F104" s="22"/>
      <c r="G104" s="145" t="s">
        <v>38</v>
      </c>
      <c r="H104" s="145"/>
      <c r="I104" s="145"/>
    </row>
    <row r="105" spans="1:9">
      <c r="A105" s="49"/>
      <c r="B105" s="224" t="s">
        <v>1197</v>
      </c>
      <c r="C105" s="153" t="s">
        <v>1198</v>
      </c>
      <c r="D105" s="153"/>
      <c r="E105" s="143" t="s">
        <v>289</v>
      </c>
      <c r="F105" s="25"/>
      <c r="G105" s="153" t="s">
        <v>1199</v>
      </c>
      <c r="H105" s="153"/>
      <c r="I105" s="143" t="s">
        <v>289</v>
      </c>
    </row>
    <row r="106" spans="1:9">
      <c r="A106" s="49"/>
      <c r="B106" s="326" t="s">
        <v>1200</v>
      </c>
      <c r="C106" s="155">
        <v>26973</v>
      </c>
      <c r="D106" s="155"/>
      <c r="E106" s="58"/>
      <c r="F106" s="58"/>
      <c r="G106" s="155">
        <v>17614</v>
      </c>
      <c r="H106" s="155"/>
      <c r="I106" s="58"/>
    </row>
    <row r="107" spans="1:9">
      <c r="A107" s="49"/>
      <c r="B107" s="326"/>
      <c r="C107" s="155"/>
      <c r="D107" s="155"/>
      <c r="E107" s="58"/>
      <c r="F107" s="58"/>
      <c r="G107" s="155"/>
      <c r="H107" s="155"/>
      <c r="I107" s="58"/>
    </row>
    <row r="108" spans="1:9">
      <c r="A108" s="49"/>
      <c r="B108" s="327" t="s">
        <v>1201</v>
      </c>
      <c r="C108" s="158">
        <v>32328</v>
      </c>
      <c r="D108" s="158"/>
      <c r="E108" s="71"/>
      <c r="F108" s="71"/>
      <c r="G108" s="153" t="s">
        <v>1202</v>
      </c>
      <c r="H108" s="153"/>
      <c r="I108" s="157" t="s">
        <v>289</v>
      </c>
    </row>
    <row r="109" spans="1:9">
      <c r="A109" s="49"/>
      <c r="B109" s="327"/>
      <c r="C109" s="158"/>
      <c r="D109" s="158"/>
      <c r="E109" s="71"/>
      <c r="F109" s="71"/>
      <c r="G109" s="153"/>
      <c r="H109" s="153"/>
      <c r="I109" s="157"/>
    </row>
    <row r="110" spans="1:9">
      <c r="A110" s="49"/>
      <c r="B110" s="326" t="s">
        <v>1203</v>
      </c>
      <c r="C110" s="156">
        <v>704</v>
      </c>
      <c r="D110" s="156"/>
      <c r="E110" s="58"/>
      <c r="F110" s="58"/>
      <c r="G110" s="156" t="s">
        <v>1204</v>
      </c>
      <c r="H110" s="156"/>
      <c r="I110" s="145" t="s">
        <v>289</v>
      </c>
    </row>
    <row r="111" spans="1:9">
      <c r="A111" s="49"/>
      <c r="B111" s="326"/>
      <c r="C111" s="156"/>
      <c r="D111" s="156"/>
      <c r="E111" s="58"/>
      <c r="F111" s="58"/>
      <c r="G111" s="156"/>
      <c r="H111" s="156"/>
      <c r="I111" s="145"/>
    </row>
    <row r="112" spans="1:9">
      <c r="A112" s="49"/>
      <c r="B112" s="327" t="s">
        <v>1205</v>
      </c>
      <c r="C112" s="158">
        <v>2994</v>
      </c>
      <c r="D112" s="158"/>
      <c r="E112" s="71"/>
      <c r="F112" s="71"/>
      <c r="G112" s="153">
        <v>26</v>
      </c>
      <c r="H112" s="153"/>
      <c r="I112" s="71"/>
    </row>
    <row r="113" spans="1:9">
      <c r="A113" s="49"/>
      <c r="B113" s="327"/>
      <c r="C113" s="158"/>
      <c r="D113" s="158"/>
      <c r="E113" s="71"/>
      <c r="F113" s="71"/>
      <c r="G113" s="153"/>
      <c r="H113" s="153"/>
      <c r="I113" s="71"/>
    </row>
    <row r="114" spans="1:9">
      <c r="A114" s="49"/>
      <c r="B114" s="326" t="s">
        <v>1206</v>
      </c>
      <c r="C114" s="155">
        <v>4144</v>
      </c>
      <c r="D114" s="155"/>
      <c r="E114" s="58"/>
      <c r="F114" s="58"/>
      <c r="G114" s="156" t="s">
        <v>266</v>
      </c>
      <c r="H114" s="156"/>
      <c r="I114" s="58"/>
    </row>
    <row r="115" spans="1:9">
      <c r="A115" s="49"/>
      <c r="B115" s="326"/>
      <c r="C115" s="155"/>
      <c r="D115" s="155"/>
      <c r="E115" s="58"/>
      <c r="F115" s="58"/>
      <c r="G115" s="156"/>
      <c r="H115" s="156"/>
      <c r="I115" s="58"/>
    </row>
    <row r="116" spans="1:9">
      <c r="A116" s="49"/>
      <c r="B116" s="327" t="s">
        <v>1207</v>
      </c>
      <c r="C116" s="158">
        <v>134400</v>
      </c>
      <c r="D116" s="158"/>
      <c r="E116" s="71"/>
      <c r="F116" s="71"/>
      <c r="G116" s="153" t="s">
        <v>266</v>
      </c>
      <c r="H116" s="153"/>
      <c r="I116" s="71"/>
    </row>
    <row r="117" spans="1:9" ht="15.75" thickBot="1">
      <c r="A117" s="49"/>
      <c r="B117" s="327"/>
      <c r="C117" s="236"/>
      <c r="D117" s="236"/>
      <c r="E117" s="105"/>
      <c r="F117" s="71"/>
      <c r="G117" s="174"/>
      <c r="H117" s="174"/>
      <c r="I117" s="105"/>
    </row>
    <row r="118" spans="1:9">
      <c r="A118" s="49"/>
      <c r="B118" s="145"/>
      <c r="C118" s="177">
        <v>197701</v>
      </c>
      <c r="D118" s="177"/>
      <c r="E118" s="110"/>
      <c r="F118" s="58"/>
      <c r="G118" s="179" t="s">
        <v>1208</v>
      </c>
      <c r="H118" s="179"/>
      <c r="I118" s="175" t="s">
        <v>289</v>
      </c>
    </row>
    <row r="119" spans="1:9">
      <c r="A119" s="49"/>
      <c r="B119" s="145"/>
      <c r="C119" s="235"/>
      <c r="D119" s="235"/>
      <c r="E119" s="234"/>
      <c r="F119" s="58"/>
      <c r="G119" s="232"/>
      <c r="H119" s="232"/>
      <c r="I119" s="233"/>
    </row>
    <row r="120" spans="1:9">
      <c r="A120" s="49"/>
      <c r="B120" s="143" t="s">
        <v>1209</v>
      </c>
      <c r="C120" s="157" t="s">
        <v>38</v>
      </c>
      <c r="D120" s="157"/>
      <c r="E120" s="157"/>
      <c r="F120" s="25"/>
      <c r="G120" s="157" t="s">
        <v>38</v>
      </c>
      <c r="H120" s="157"/>
      <c r="I120" s="157"/>
    </row>
    <row r="121" spans="1:9" ht="19.5">
      <c r="A121" s="49"/>
      <c r="B121" s="321" t="s">
        <v>1210</v>
      </c>
      <c r="C121" s="156" t="s">
        <v>1212</v>
      </c>
      <c r="D121" s="156"/>
      <c r="E121" s="145" t="s">
        <v>289</v>
      </c>
      <c r="F121" s="58"/>
      <c r="G121" s="156" t="s">
        <v>1213</v>
      </c>
      <c r="H121" s="156"/>
      <c r="I121" s="145" t="s">
        <v>289</v>
      </c>
    </row>
    <row r="122" spans="1:9" ht="19.5">
      <c r="A122" s="49"/>
      <c r="B122" s="321" t="s">
        <v>1211</v>
      </c>
      <c r="C122" s="156"/>
      <c r="D122" s="156"/>
      <c r="E122" s="145"/>
      <c r="F122" s="58"/>
      <c r="G122" s="156"/>
      <c r="H122" s="156"/>
      <c r="I122" s="145"/>
    </row>
    <row r="123" spans="1:9">
      <c r="A123" s="49"/>
      <c r="B123" s="327" t="s">
        <v>1214</v>
      </c>
      <c r="C123" s="153">
        <v>84</v>
      </c>
      <c r="D123" s="153"/>
      <c r="E123" s="71"/>
      <c r="F123" s="71"/>
      <c r="G123" s="158">
        <v>1135</v>
      </c>
      <c r="H123" s="158"/>
      <c r="I123" s="71"/>
    </row>
    <row r="124" spans="1:9" ht="15.75" thickBot="1">
      <c r="A124" s="49"/>
      <c r="B124" s="327"/>
      <c r="C124" s="174"/>
      <c r="D124" s="174"/>
      <c r="E124" s="105"/>
      <c r="F124" s="71"/>
      <c r="G124" s="236"/>
      <c r="H124" s="236"/>
      <c r="I124" s="105"/>
    </row>
    <row r="125" spans="1:9">
      <c r="A125" s="49"/>
      <c r="B125" s="141"/>
      <c r="C125" s="179" t="s">
        <v>1215</v>
      </c>
      <c r="D125" s="179"/>
      <c r="E125" s="172" t="s">
        <v>289</v>
      </c>
      <c r="F125" s="22"/>
      <c r="G125" s="179" t="s">
        <v>1216</v>
      </c>
      <c r="H125" s="179"/>
      <c r="I125" s="172" t="s">
        <v>289</v>
      </c>
    </row>
    <row r="126" spans="1:9">
      <c r="A126" s="49"/>
      <c r="B126" s="25"/>
      <c r="C126" s="71"/>
      <c r="D126" s="71"/>
      <c r="E126" s="71"/>
      <c r="F126" s="25"/>
      <c r="G126" s="71"/>
      <c r="H126" s="71"/>
      <c r="I126" s="71"/>
    </row>
    <row r="127" spans="1:9">
      <c r="A127" s="49"/>
      <c r="B127" s="145" t="s">
        <v>1217</v>
      </c>
      <c r="C127" s="156" t="s">
        <v>1218</v>
      </c>
      <c r="D127" s="156"/>
      <c r="E127" s="145" t="s">
        <v>289</v>
      </c>
      <c r="F127" s="58"/>
      <c r="G127" s="156" t="s">
        <v>266</v>
      </c>
      <c r="H127" s="156"/>
      <c r="I127" s="58"/>
    </row>
    <row r="128" spans="1:9">
      <c r="A128" s="49"/>
      <c r="B128" s="145"/>
      <c r="C128" s="156"/>
      <c r="D128" s="156"/>
      <c r="E128" s="145"/>
      <c r="F128" s="58"/>
      <c r="G128" s="156"/>
      <c r="H128" s="156"/>
      <c r="I128" s="58"/>
    </row>
    <row r="129" spans="1:9" ht="19.5">
      <c r="A129" s="49"/>
      <c r="B129" s="143" t="s">
        <v>1219</v>
      </c>
      <c r="C129" s="153" t="s">
        <v>1221</v>
      </c>
      <c r="D129" s="153"/>
      <c r="E129" s="157" t="s">
        <v>289</v>
      </c>
      <c r="F129" s="71"/>
      <c r="G129" s="153" t="s">
        <v>1222</v>
      </c>
      <c r="H129" s="153"/>
      <c r="I129" s="157" t="s">
        <v>289</v>
      </c>
    </row>
    <row r="130" spans="1:9">
      <c r="A130" s="49"/>
      <c r="B130" s="143" t="s">
        <v>1220</v>
      </c>
      <c r="C130" s="153"/>
      <c r="D130" s="153"/>
      <c r="E130" s="157"/>
      <c r="F130" s="71"/>
      <c r="G130" s="153"/>
      <c r="H130" s="153"/>
      <c r="I130" s="157"/>
    </row>
    <row r="131" spans="1:9" ht="19.5">
      <c r="A131" s="49"/>
      <c r="B131" s="141" t="s">
        <v>1223</v>
      </c>
      <c r="C131" s="156" t="s">
        <v>1224</v>
      </c>
      <c r="D131" s="156"/>
      <c r="E131" s="141" t="s">
        <v>289</v>
      </c>
      <c r="F131" s="22"/>
      <c r="G131" s="156" t="s">
        <v>1225</v>
      </c>
      <c r="H131" s="156"/>
      <c r="I131" s="141" t="s">
        <v>289</v>
      </c>
    </row>
    <row r="132" spans="1:9">
      <c r="A132" s="49"/>
      <c r="B132" s="157" t="s">
        <v>1226</v>
      </c>
      <c r="C132" s="153" t="s">
        <v>266</v>
      </c>
      <c r="D132" s="153"/>
      <c r="E132" s="71"/>
      <c r="F132" s="71"/>
      <c r="G132" s="153" t="s">
        <v>266</v>
      </c>
      <c r="H132" s="153"/>
      <c r="I132" s="71"/>
    </row>
    <row r="133" spans="1:9">
      <c r="A133" s="49"/>
      <c r="B133" s="157"/>
      <c r="C133" s="153"/>
      <c r="D133" s="153"/>
      <c r="E133" s="71"/>
      <c r="F133" s="71"/>
      <c r="G133" s="153"/>
      <c r="H133" s="153"/>
      <c r="I133" s="71"/>
    </row>
    <row r="134" spans="1:9" ht="15.75" thickBot="1">
      <c r="A134" s="49"/>
      <c r="B134" s="141" t="s">
        <v>1227</v>
      </c>
      <c r="C134" s="163" t="s">
        <v>1228</v>
      </c>
      <c r="D134" s="163"/>
      <c r="E134" s="141" t="s">
        <v>289</v>
      </c>
      <c r="F134" s="22"/>
      <c r="G134" s="163" t="s">
        <v>1229</v>
      </c>
      <c r="H134" s="163"/>
      <c r="I134" s="141" t="s">
        <v>289</v>
      </c>
    </row>
    <row r="135" spans="1:9">
      <c r="A135" s="49"/>
      <c r="B135" s="143" t="s">
        <v>1230</v>
      </c>
      <c r="C135" s="154" t="s">
        <v>1231</v>
      </c>
      <c r="D135" s="154"/>
      <c r="E135" s="144" t="s">
        <v>289</v>
      </c>
      <c r="F135" s="25"/>
      <c r="G135" s="154" t="s">
        <v>1232</v>
      </c>
      <c r="H135" s="154"/>
      <c r="I135" s="144" t="s">
        <v>289</v>
      </c>
    </row>
    <row r="136" spans="1:9">
      <c r="A136" s="49"/>
      <c r="B136" s="22"/>
      <c r="C136" s="58"/>
      <c r="D136" s="58"/>
      <c r="E136" s="58"/>
      <c r="F136" s="22"/>
      <c r="G136" s="58"/>
      <c r="H136" s="58"/>
      <c r="I136" s="58"/>
    </row>
    <row r="137" spans="1:9">
      <c r="A137" s="49"/>
      <c r="B137" s="157" t="s">
        <v>90</v>
      </c>
      <c r="C137" s="158">
        <v>34713</v>
      </c>
      <c r="D137" s="158"/>
      <c r="E137" s="71"/>
      <c r="F137" s="71"/>
      <c r="G137" s="158">
        <v>3024</v>
      </c>
      <c r="H137" s="158"/>
      <c r="I137" s="71"/>
    </row>
    <row r="138" spans="1:9">
      <c r="A138" s="49"/>
      <c r="B138" s="157"/>
      <c r="C138" s="158"/>
      <c r="D138" s="158"/>
      <c r="E138" s="71"/>
      <c r="F138" s="71"/>
      <c r="G138" s="158"/>
      <c r="H138" s="158"/>
      <c r="I138" s="71"/>
    </row>
    <row r="139" spans="1:9">
      <c r="A139" s="49"/>
      <c r="B139" s="145" t="s">
        <v>1233</v>
      </c>
      <c r="C139" s="155">
        <v>52223</v>
      </c>
      <c r="D139" s="155"/>
      <c r="E139" s="58"/>
      <c r="F139" s="58"/>
      <c r="G139" s="155">
        <v>6077</v>
      </c>
      <c r="H139" s="155"/>
      <c r="I139" s="58"/>
    </row>
    <row r="140" spans="1:9">
      <c r="A140" s="49"/>
      <c r="B140" s="145"/>
      <c r="C140" s="155"/>
      <c r="D140" s="155"/>
      <c r="E140" s="58"/>
      <c r="F140" s="58"/>
      <c r="G140" s="155"/>
      <c r="H140" s="155"/>
      <c r="I140" s="58"/>
    </row>
    <row r="141" spans="1:9">
      <c r="A141" s="49"/>
      <c r="B141" s="157" t="s">
        <v>1234</v>
      </c>
      <c r="C141" s="153" t="s">
        <v>909</v>
      </c>
      <c r="D141" s="153"/>
      <c r="E141" s="157" t="s">
        <v>289</v>
      </c>
      <c r="F141" s="71"/>
      <c r="G141" s="153" t="s">
        <v>266</v>
      </c>
      <c r="H141" s="153"/>
      <c r="I141" s="71"/>
    </row>
    <row r="142" spans="1:9" ht="15.75" thickBot="1">
      <c r="A142" s="49"/>
      <c r="B142" s="157"/>
      <c r="C142" s="174"/>
      <c r="D142" s="174"/>
      <c r="E142" s="231"/>
      <c r="F142" s="71"/>
      <c r="G142" s="174"/>
      <c r="H142" s="174"/>
      <c r="I142" s="105"/>
    </row>
    <row r="143" spans="1:9">
      <c r="A143" s="49"/>
      <c r="B143" s="145" t="s">
        <v>1235</v>
      </c>
      <c r="C143" s="175" t="s">
        <v>264</v>
      </c>
      <c r="D143" s="177">
        <v>86920</v>
      </c>
      <c r="E143" s="110"/>
      <c r="F143" s="58"/>
      <c r="G143" s="175" t="s">
        <v>264</v>
      </c>
      <c r="H143" s="177">
        <v>9101</v>
      </c>
      <c r="I143" s="110"/>
    </row>
    <row r="144" spans="1:9" ht="15.75" thickBot="1">
      <c r="A144" s="49"/>
      <c r="B144" s="145"/>
      <c r="C144" s="176"/>
      <c r="D144" s="178"/>
      <c r="E144" s="111"/>
      <c r="F144" s="58"/>
      <c r="G144" s="176"/>
      <c r="H144" s="178"/>
      <c r="I144" s="111"/>
    </row>
    <row r="145" spans="1:34" ht="15.75" thickTop="1">
      <c r="A145" s="49"/>
      <c r="B145" s="48"/>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c r="AA145" s="48"/>
      <c r="AB145" s="48"/>
      <c r="AC145" s="48"/>
      <c r="AD145" s="48"/>
      <c r="AE145" s="48"/>
      <c r="AF145" s="48"/>
      <c r="AG145" s="48"/>
      <c r="AH145" s="48"/>
    </row>
    <row r="146" spans="1:34">
      <c r="A146" s="49"/>
      <c r="B146" s="51" t="s">
        <v>1435</v>
      </c>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c r="AA146" s="51"/>
      <c r="AB146" s="51"/>
      <c r="AC146" s="51"/>
      <c r="AD146" s="51"/>
      <c r="AE146" s="51"/>
      <c r="AF146" s="51"/>
      <c r="AG146" s="51"/>
      <c r="AH146" s="51"/>
    </row>
    <row r="147" spans="1:34">
      <c r="A147" s="49" t="s">
        <v>1436</v>
      </c>
      <c r="B147" s="41"/>
      <c r="C147" s="41"/>
      <c r="D147" s="41"/>
      <c r="E147" s="41"/>
    </row>
    <row r="148" spans="1:34">
      <c r="A148" s="49"/>
      <c r="B148" s="13"/>
      <c r="C148" s="13"/>
      <c r="D148" s="13"/>
      <c r="E148" s="13"/>
    </row>
    <row r="149" spans="1:34" ht="15.75" thickBot="1">
      <c r="A149" s="49"/>
      <c r="B149" s="22"/>
      <c r="C149" s="187" t="s">
        <v>800</v>
      </c>
      <c r="D149" s="187"/>
      <c r="E149" s="187"/>
    </row>
    <row r="150" spans="1:34">
      <c r="A150" s="49"/>
      <c r="B150" s="128" t="s">
        <v>1165</v>
      </c>
      <c r="C150" s="129" t="s">
        <v>264</v>
      </c>
      <c r="D150" s="131">
        <v>2195838</v>
      </c>
      <c r="E150" s="74"/>
    </row>
    <row r="151" spans="1:34">
      <c r="A151" s="49"/>
      <c r="B151" s="128"/>
      <c r="C151" s="128"/>
      <c r="D151" s="135"/>
      <c r="E151" s="71"/>
    </row>
    <row r="152" spans="1:34" ht="26.25">
      <c r="A152" s="49"/>
      <c r="B152" s="125" t="s">
        <v>1237</v>
      </c>
      <c r="C152" s="134" t="s">
        <v>1238</v>
      </c>
      <c r="D152" s="134"/>
      <c r="E152" s="125" t="s">
        <v>289</v>
      </c>
    </row>
    <row r="153" spans="1:34">
      <c r="A153" s="49"/>
      <c r="B153" s="128" t="s">
        <v>1239</v>
      </c>
      <c r="C153" s="135">
        <v>37744</v>
      </c>
      <c r="D153" s="135"/>
      <c r="E153" s="71"/>
    </row>
    <row r="154" spans="1:34">
      <c r="A154" s="49"/>
      <c r="B154" s="128"/>
      <c r="C154" s="135"/>
      <c r="D154" s="135"/>
      <c r="E154" s="71"/>
    </row>
    <row r="155" spans="1:34">
      <c r="A155" s="49"/>
      <c r="B155" s="125" t="s">
        <v>1240</v>
      </c>
      <c r="C155" s="134" t="s">
        <v>1241</v>
      </c>
      <c r="D155" s="134"/>
      <c r="E155" s="125" t="s">
        <v>289</v>
      </c>
    </row>
    <row r="156" spans="1:34" ht="27" thickBot="1">
      <c r="A156" s="49"/>
      <c r="B156" s="123" t="s">
        <v>1242</v>
      </c>
      <c r="C156" s="213" t="s">
        <v>1189</v>
      </c>
      <c r="D156" s="213"/>
      <c r="E156" s="123" t="s">
        <v>289</v>
      </c>
    </row>
    <row r="157" spans="1:34">
      <c r="A157" s="49"/>
      <c r="B157" s="133" t="s">
        <v>1243</v>
      </c>
      <c r="C157" s="194" t="s">
        <v>264</v>
      </c>
      <c r="D157" s="196">
        <v>2187361</v>
      </c>
      <c r="E157" s="110"/>
    </row>
    <row r="158" spans="1:34" ht="15.75" thickBot="1">
      <c r="A158" s="49"/>
      <c r="B158" s="133"/>
      <c r="C158" s="195"/>
      <c r="D158" s="197"/>
      <c r="E158" s="111"/>
    </row>
    <row r="159" spans="1:34" ht="15.75" thickTop="1">
      <c r="A159" s="49" t="s">
        <v>1437</v>
      </c>
      <c r="B159" s="41"/>
      <c r="C159" s="41"/>
      <c r="D159" s="41"/>
      <c r="E159" s="41"/>
      <c r="F159" s="41"/>
      <c r="G159" s="41"/>
      <c r="H159" s="41"/>
      <c r="I159" s="41"/>
    </row>
    <row r="160" spans="1:34">
      <c r="A160" s="49"/>
      <c r="B160" s="13"/>
      <c r="C160" s="13"/>
      <c r="D160" s="13"/>
      <c r="E160" s="13"/>
      <c r="F160" s="13"/>
      <c r="G160" s="13"/>
      <c r="H160" s="13"/>
      <c r="I160" s="13"/>
    </row>
    <row r="161" spans="1:34" ht="15.75" thickBot="1">
      <c r="A161" s="49"/>
      <c r="B161" s="125"/>
      <c r="C161" s="187" t="s">
        <v>260</v>
      </c>
      <c r="D161" s="187"/>
      <c r="E161" s="187"/>
      <c r="F161" s="187"/>
      <c r="G161" s="187"/>
      <c r="H161" s="187"/>
      <c r="I161" s="187"/>
    </row>
    <row r="162" spans="1:34" ht="15.75" thickBot="1">
      <c r="A162" s="49"/>
      <c r="B162" s="123"/>
      <c r="C162" s="337">
        <v>2015</v>
      </c>
      <c r="D162" s="337"/>
      <c r="E162" s="337"/>
      <c r="F162" s="25"/>
      <c r="G162" s="337">
        <v>2014</v>
      </c>
      <c r="H162" s="337"/>
      <c r="I162" s="337"/>
    </row>
    <row r="163" spans="1:34">
      <c r="A163" s="49"/>
      <c r="B163" s="133" t="s">
        <v>1244</v>
      </c>
      <c r="C163" s="194" t="s">
        <v>264</v>
      </c>
      <c r="D163" s="196">
        <v>189962</v>
      </c>
      <c r="E163" s="110"/>
      <c r="F163" s="58"/>
      <c r="G163" s="194" t="s">
        <v>264</v>
      </c>
      <c r="H163" s="196">
        <v>250965</v>
      </c>
      <c r="I163" s="110"/>
    </row>
    <row r="164" spans="1:34">
      <c r="A164" s="49"/>
      <c r="B164" s="133"/>
      <c r="C164" s="338"/>
      <c r="D164" s="339"/>
      <c r="E164" s="234"/>
      <c r="F164" s="58"/>
      <c r="G164" s="133"/>
      <c r="H164" s="136"/>
      <c r="I164" s="58"/>
    </row>
    <row r="165" spans="1:34">
      <c r="A165" s="49"/>
      <c r="B165" s="128" t="s">
        <v>1245</v>
      </c>
      <c r="C165" s="137">
        <v>250</v>
      </c>
      <c r="D165" s="137"/>
      <c r="E165" s="71"/>
      <c r="F165" s="71"/>
      <c r="G165" s="137">
        <v>292</v>
      </c>
      <c r="H165" s="137"/>
      <c r="I165" s="71"/>
    </row>
    <row r="166" spans="1:34">
      <c r="A166" s="49"/>
      <c r="B166" s="128"/>
      <c r="C166" s="137"/>
      <c r="D166" s="137"/>
      <c r="E166" s="71"/>
      <c r="F166" s="71"/>
      <c r="G166" s="137"/>
      <c r="H166" s="137"/>
      <c r="I166" s="71"/>
    </row>
    <row r="167" spans="1:34">
      <c r="A167" s="49"/>
      <c r="B167" s="125" t="s">
        <v>1246</v>
      </c>
      <c r="C167" s="134" t="s">
        <v>1247</v>
      </c>
      <c r="D167" s="134"/>
      <c r="E167" s="125" t="s">
        <v>289</v>
      </c>
      <c r="F167" s="22"/>
      <c r="G167" s="134" t="s">
        <v>1195</v>
      </c>
      <c r="H167" s="134"/>
      <c r="I167" s="125" t="s">
        <v>289</v>
      </c>
    </row>
    <row r="168" spans="1:34">
      <c r="A168" s="49"/>
      <c r="B168" s="128" t="s">
        <v>1206</v>
      </c>
      <c r="C168" s="135">
        <v>4144</v>
      </c>
      <c r="D168" s="135"/>
      <c r="E168" s="71"/>
      <c r="F168" s="71"/>
      <c r="G168" s="137" t="s">
        <v>266</v>
      </c>
      <c r="H168" s="137"/>
      <c r="I168" s="71"/>
    </row>
    <row r="169" spans="1:34">
      <c r="A169" s="49"/>
      <c r="B169" s="128"/>
      <c r="C169" s="135"/>
      <c r="D169" s="135"/>
      <c r="E169" s="71"/>
      <c r="F169" s="71"/>
      <c r="G169" s="137"/>
      <c r="H169" s="137"/>
      <c r="I169" s="71"/>
    </row>
    <row r="170" spans="1:34">
      <c r="A170" s="49"/>
      <c r="B170" s="133" t="s">
        <v>1248</v>
      </c>
      <c r="C170" s="136">
        <v>59468</v>
      </c>
      <c r="D170" s="136"/>
      <c r="E170" s="58"/>
      <c r="F170" s="58"/>
      <c r="G170" s="136">
        <v>54884</v>
      </c>
      <c r="H170" s="136"/>
      <c r="I170" s="58"/>
    </row>
    <row r="171" spans="1:34" ht="15.75" thickBot="1">
      <c r="A171" s="49"/>
      <c r="B171" s="133"/>
      <c r="C171" s="192"/>
      <c r="D171" s="192"/>
      <c r="E171" s="162"/>
      <c r="F171" s="58"/>
      <c r="G171" s="192"/>
      <c r="H171" s="192"/>
      <c r="I171" s="162"/>
    </row>
    <row r="172" spans="1:34">
      <c r="A172" s="49"/>
      <c r="B172" s="128" t="s">
        <v>1249</v>
      </c>
      <c r="C172" s="129" t="s">
        <v>264</v>
      </c>
      <c r="D172" s="131">
        <v>226689</v>
      </c>
      <c r="E172" s="74"/>
      <c r="F172" s="71"/>
      <c r="G172" s="129" t="s">
        <v>264</v>
      </c>
      <c r="H172" s="131">
        <v>237110</v>
      </c>
      <c r="I172" s="74"/>
    </row>
    <row r="173" spans="1:34" ht="15.75" thickBot="1">
      <c r="A173" s="49"/>
      <c r="B173" s="128"/>
      <c r="C173" s="139"/>
      <c r="D173" s="140"/>
      <c r="E173" s="119"/>
      <c r="F173" s="71"/>
      <c r="G173" s="139"/>
      <c r="H173" s="140"/>
      <c r="I173" s="119"/>
    </row>
    <row r="174" spans="1:34" ht="15.75" thickTop="1">
      <c r="A174" s="49"/>
      <c r="B174" s="48"/>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c r="AA174" s="48"/>
      <c r="AB174" s="48"/>
      <c r="AC174" s="48"/>
      <c r="AD174" s="48"/>
      <c r="AE174" s="48"/>
      <c r="AF174" s="48"/>
      <c r="AG174" s="48"/>
      <c r="AH174" s="48"/>
    </row>
    <row r="175" spans="1:34">
      <c r="A175" s="49"/>
      <c r="B175" s="343" t="s">
        <v>1250</v>
      </c>
      <c r="C175" s="343"/>
      <c r="D175" s="343"/>
      <c r="E175" s="343"/>
      <c r="F175" s="343"/>
      <c r="G175" s="343"/>
      <c r="H175" s="343"/>
      <c r="I175" s="343"/>
      <c r="J175" s="343"/>
      <c r="K175" s="343"/>
      <c r="L175" s="343"/>
      <c r="M175" s="343"/>
      <c r="N175" s="343"/>
      <c r="O175" s="343"/>
      <c r="P175" s="343"/>
      <c r="Q175" s="343"/>
      <c r="R175" s="343"/>
      <c r="S175" s="343"/>
      <c r="T175" s="343"/>
      <c r="U175" s="343"/>
      <c r="V175" s="343"/>
      <c r="W175" s="343"/>
      <c r="X175" s="343"/>
      <c r="Y175" s="343"/>
      <c r="Z175" s="343"/>
      <c r="AA175" s="343"/>
      <c r="AB175" s="343"/>
      <c r="AC175" s="343"/>
      <c r="AD175" s="343"/>
      <c r="AE175" s="343"/>
      <c r="AF175" s="343"/>
      <c r="AG175" s="343"/>
      <c r="AH175" s="343"/>
    </row>
    <row r="176" spans="1:34">
      <c r="A176" s="49"/>
      <c r="B176" s="48"/>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c r="AA176" s="48"/>
      <c r="AB176" s="48"/>
      <c r="AC176" s="48"/>
      <c r="AD176" s="48"/>
      <c r="AE176" s="48"/>
      <c r="AF176" s="48"/>
      <c r="AG176" s="48"/>
      <c r="AH176" s="48"/>
    </row>
    <row r="177" spans="1:34">
      <c r="A177" s="49"/>
      <c r="B177" s="343" t="s">
        <v>1251</v>
      </c>
      <c r="C177" s="343"/>
      <c r="D177" s="343"/>
      <c r="E177" s="343"/>
      <c r="F177" s="343"/>
      <c r="G177" s="343"/>
      <c r="H177" s="343"/>
      <c r="I177" s="343"/>
      <c r="J177" s="343"/>
      <c r="K177" s="343"/>
      <c r="L177" s="343"/>
      <c r="M177" s="343"/>
      <c r="N177" s="343"/>
      <c r="O177" s="343"/>
      <c r="P177" s="343"/>
      <c r="Q177" s="343"/>
      <c r="R177" s="343"/>
      <c r="S177" s="343"/>
      <c r="T177" s="343"/>
      <c r="U177" s="343"/>
      <c r="V177" s="343"/>
      <c r="W177" s="343"/>
      <c r="X177" s="343"/>
      <c r="Y177" s="343"/>
      <c r="Z177" s="343"/>
      <c r="AA177" s="343"/>
      <c r="AB177" s="343"/>
      <c r="AC177" s="343"/>
      <c r="AD177" s="343"/>
      <c r="AE177" s="343"/>
      <c r="AF177" s="343"/>
      <c r="AG177" s="343"/>
      <c r="AH177" s="343"/>
    </row>
    <row r="178" spans="1:34">
      <c r="A178" s="49" t="s">
        <v>1438</v>
      </c>
      <c r="B178" s="51" t="s">
        <v>1252</v>
      </c>
      <c r="C178" s="51"/>
      <c r="D178" s="51"/>
      <c r="E178" s="51"/>
      <c r="F178" s="51"/>
      <c r="G178" s="51"/>
      <c r="H178" s="51"/>
      <c r="I178" s="51"/>
      <c r="J178" s="51"/>
      <c r="K178" s="51"/>
      <c r="L178" s="51"/>
      <c r="M178" s="51"/>
      <c r="N178" s="51"/>
      <c r="O178" s="51"/>
      <c r="P178" s="51"/>
      <c r="Q178" s="51"/>
      <c r="R178" s="51"/>
      <c r="S178" s="51"/>
      <c r="T178" s="51"/>
      <c r="U178" s="51"/>
      <c r="V178" s="51"/>
      <c r="W178" s="51"/>
      <c r="X178" s="51"/>
      <c r="Y178" s="51"/>
      <c r="Z178" s="51"/>
      <c r="AA178" s="51"/>
      <c r="AB178" s="51"/>
      <c r="AC178" s="51"/>
      <c r="AD178" s="51"/>
      <c r="AE178" s="51"/>
      <c r="AF178" s="51"/>
      <c r="AG178" s="51"/>
      <c r="AH178" s="51"/>
    </row>
    <row r="179" spans="1:34">
      <c r="A179" s="49"/>
      <c r="B179" s="41"/>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c r="AA179" s="41"/>
      <c r="AB179" s="41"/>
      <c r="AC179" s="41"/>
      <c r="AD179" s="41"/>
      <c r="AE179" s="41"/>
      <c r="AF179" s="41"/>
      <c r="AG179" s="41"/>
      <c r="AH179" s="41"/>
    </row>
    <row r="180" spans="1:34">
      <c r="A180" s="49"/>
      <c r="B180" s="13"/>
      <c r="C180" s="13"/>
      <c r="D180" s="13"/>
      <c r="E180" s="13"/>
      <c r="F180" s="13"/>
      <c r="G180" s="13"/>
      <c r="H180" s="13"/>
      <c r="I180" s="13"/>
      <c r="J180" s="13"/>
      <c r="K180" s="13"/>
      <c r="L180" s="13"/>
      <c r="M180" s="13"/>
      <c r="N180" s="13"/>
      <c r="O180" s="13"/>
      <c r="P180" s="13"/>
      <c r="Q180" s="13"/>
      <c r="R180" s="13"/>
      <c r="S180" s="13"/>
      <c r="T180" s="13"/>
      <c r="U180" s="13"/>
      <c r="V180" s="13"/>
      <c r="W180" s="13"/>
      <c r="X180" s="13"/>
      <c r="Y180" s="13"/>
      <c r="Z180" s="13"/>
      <c r="AA180" s="13"/>
      <c r="AB180" s="13"/>
      <c r="AC180" s="13"/>
      <c r="AD180" s="13"/>
      <c r="AE180" s="13"/>
      <c r="AF180" s="13"/>
      <c r="AG180" s="13"/>
      <c r="AH180" s="13"/>
    </row>
    <row r="181" spans="1:34" ht="15.75" thickBot="1">
      <c r="A181" s="49"/>
      <c r="B181" s="22"/>
      <c r="C181" s="22"/>
      <c r="D181" s="187" t="s">
        <v>261</v>
      </c>
      <c r="E181" s="187"/>
      <c r="F181" s="187"/>
      <c r="G181" s="187"/>
      <c r="H181" s="187"/>
      <c r="I181" s="187"/>
      <c r="J181" s="187"/>
      <c r="K181" s="22"/>
      <c r="L181" s="287" t="s">
        <v>878</v>
      </c>
      <c r="M181" s="287"/>
      <c r="N181" s="287"/>
      <c r="O181" s="22"/>
      <c r="P181" s="187" t="s">
        <v>879</v>
      </c>
      <c r="Q181" s="187"/>
      <c r="R181" s="187"/>
      <c r="S181" s="187"/>
      <c r="T181" s="187"/>
      <c r="U181" s="187"/>
      <c r="V181" s="187"/>
      <c r="W181" s="22"/>
      <c r="X181" s="58"/>
      <c r="Y181" s="58"/>
      <c r="Z181" s="58"/>
      <c r="AA181" s="22"/>
      <c r="AB181" s="58"/>
      <c r="AC181" s="58"/>
      <c r="AD181" s="58"/>
      <c r="AE181" s="22"/>
      <c r="AF181" s="58"/>
      <c r="AG181" s="58"/>
      <c r="AH181" s="58"/>
    </row>
    <row r="182" spans="1:34" ht="15.75" thickBot="1">
      <c r="A182" s="49"/>
      <c r="B182" s="182" t="s">
        <v>260</v>
      </c>
      <c r="C182" s="22"/>
      <c r="D182" s="207" t="s">
        <v>614</v>
      </c>
      <c r="E182" s="207"/>
      <c r="F182" s="207"/>
      <c r="G182" s="22"/>
      <c r="H182" s="207" t="s">
        <v>268</v>
      </c>
      <c r="I182" s="207"/>
      <c r="J182" s="207"/>
      <c r="K182" s="22"/>
      <c r="L182" s="187" t="s">
        <v>1147</v>
      </c>
      <c r="M182" s="187"/>
      <c r="N182" s="187"/>
      <c r="O182" s="22"/>
      <c r="P182" s="207" t="s">
        <v>1147</v>
      </c>
      <c r="Q182" s="207"/>
      <c r="R182" s="207"/>
      <c r="S182" s="22"/>
      <c r="T182" s="207" t="s">
        <v>885</v>
      </c>
      <c r="U182" s="207"/>
      <c r="V182" s="207"/>
      <c r="W182" s="22"/>
      <c r="X182" s="187" t="s">
        <v>275</v>
      </c>
      <c r="Y182" s="187"/>
      <c r="Z182" s="187"/>
      <c r="AA182" s="22"/>
      <c r="AB182" s="187" t="s">
        <v>1253</v>
      </c>
      <c r="AC182" s="187"/>
      <c r="AD182" s="187"/>
      <c r="AE182" s="22"/>
      <c r="AF182" s="187" t="s">
        <v>101</v>
      </c>
      <c r="AG182" s="187"/>
      <c r="AH182" s="187"/>
    </row>
    <row r="183" spans="1:34">
      <c r="A183" s="49"/>
      <c r="B183" s="124">
        <v>2015</v>
      </c>
      <c r="C183" s="25"/>
      <c r="D183" s="129" t="s">
        <v>38</v>
      </c>
      <c r="E183" s="129"/>
      <c r="F183" s="129"/>
      <c r="G183" s="25"/>
      <c r="H183" s="129" t="s">
        <v>38</v>
      </c>
      <c r="I183" s="129"/>
      <c r="J183" s="129"/>
      <c r="K183" s="25"/>
      <c r="L183" s="129" t="s">
        <v>38</v>
      </c>
      <c r="M183" s="129"/>
      <c r="N183" s="129"/>
      <c r="O183" s="25"/>
      <c r="P183" s="129" t="s">
        <v>38</v>
      </c>
      <c r="Q183" s="129"/>
      <c r="R183" s="129"/>
      <c r="S183" s="25"/>
      <c r="T183" s="129" t="s">
        <v>38</v>
      </c>
      <c r="U183" s="129"/>
      <c r="V183" s="129"/>
      <c r="W183" s="25"/>
      <c r="X183" s="129" t="s">
        <v>38</v>
      </c>
      <c r="Y183" s="129"/>
      <c r="Z183" s="129"/>
      <c r="AA183" s="25"/>
      <c r="AB183" s="129" t="s">
        <v>38</v>
      </c>
      <c r="AC183" s="129"/>
      <c r="AD183" s="129"/>
      <c r="AE183" s="25"/>
      <c r="AF183" s="129" t="s">
        <v>38</v>
      </c>
      <c r="AG183" s="129"/>
      <c r="AH183" s="129"/>
    </row>
    <row r="184" spans="1:34">
      <c r="A184" s="49"/>
      <c r="B184" s="133" t="s">
        <v>1254</v>
      </c>
      <c r="C184" s="58"/>
      <c r="D184" s="133" t="s">
        <v>264</v>
      </c>
      <c r="E184" s="134">
        <v>374</v>
      </c>
      <c r="F184" s="58"/>
      <c r="G184" s="58"/>
      <c r="H184" s="133" t="s">
        <v>264</v>
      </c>
      <c r="I184" s="134">
        <v>235</v>
      </c>
      <c r="J184" s="58"/>
      <c r="K184" s="58"/>
      <c r="L184" s="133" t="s">
        <v>264</v>
      </c>
      <c r="M184" s="136">
        <v>2043</v>
      </c>
      <c r="N184" s="58"/>
      <c r="O184" s="58"/>
      <c r="P184" s="133" t="s">
        <v>264</v>
      </c>
      <c r="Q184" s="136">
        <v>1390</v>
      </c>
      <c r="R184" s="58"/>
      <c r="S184" s="58"/>
      <c r="T184" s="133" t="s">
        <v>264</v>
      </c>
      <c r="U184" s="134">
        <v>256</v>
      </c>
      <c r="V184" s="58"/>
      <c r="W184" s="58"/>
      <c r="X184" s="133" t="s">
        <v>264</v>
      </c>
      <c r="Y184" s="134">
        <v>280</v>
      </c>
      <c r="Z184" s="58"/>
      <c r="AA184" s="58"/>
      <c r="AB184" s="133" t="s">
        <v>264</v>
      </c>
      <c r="AC184" s="134">
        <v>670</v>
      </c>
      <c r="AD184" s="58"/>
      <c r="AE184" s="58"/>
      <c r="AF184" s="133" t="s">
        <v>264</v>
      </c>
      <c r="AG184" s="136">
        <v>5248</v>
      </c>
      <c r="AH184" s="58"/>
    </row>
    <row r="185" spans="1:34">
      <c r="A185" s="49"/>
      <c r="B185" s="133"/>
      <c r="C185" s="58"/>
      <c r="D185" s="133"/>
      <c r="E185" s="134"/>
      <c r="F185" s="58"/>
      <c r="G185" s="58"/>
      <c r="H185" s="133"/>
      <c r="I185" s="134"/>
      <c r="J185" s="58"/>
      <c r="K185" s="58"/>
      <c r="L185" s="133"/>
      <c r="M185" s="136"/>
      <c r="N185" s="58"/>
      <c r="O185" s="58"/>
      <c r="P185" s="133"/>
      <c r="Q185" s="136"/>
      <c r="R185" s="58"/>
      <c r="S185" s="58"/>
      <c r="T185" s="133"/>
      <c r="U185" s="134"/>
      <c r="V185" s="58"/>
      <c r="W185" s="58"/>
      <c r="X185" s="133"/>
      <c r="Y185" s="134"/>
      <c r="Z185" s="58"/>
      <c r="AA185" s="58"/>
      <c r="AB185" s="133"/>
      <c r="AC185" s="134"/>
      <c r="AD185" s="58"/>
      <c r="AE185" s="58"/>
      <c r="AF185" s="133"/>
      <c r="AG185" s="136"/>
      <c r="AH185" s="58"/>
    </row>
    <row r="186" spans="1:34">
      <c r="A186" s="49"/>
      <c r="B186" s="128" t="s">
        <v>1255</v>
      </c>
      <c r="C186" s="71"/>
      <c r="D186" s="137" t="s">
        <v>266</v>
      </c>
      <c r="E186" s="137"/>
      <c r="F186" s="71"/>
      <c r="G186" s="71"/>
      <c r="H186" s="137" t="s">
        <v>266</v>
      </c>
      <c r="I186" s="137"/>
      <c r="J186" s="71"/>
      <c r="K186" s="71"/>
      <c r="L186" s="137" t="s">
        <v>266</v>
      </c>
      <c r="M186" s="137"/>
      <c r="N186" s="71"/>
      <c r="O186" s="71"/>
      <c r="P186" s="137" t="s">
        <v>266</v>
      </c>
      <c r="Q186" s="137"/>
      <c r="R186" s="71"/>
      <c r="S186" s="71"/>
      <c r="T186" s="137" t="s">
        <v>266</v>
      </c>
      <c r="U186" s="137"/>
      <c r="V186" s="71"/>
      <c r="W186" s="71"/>
      <c r="X186" s="137">
        <v>83</v>
      </c>
      <c r="Y186" s="137"/>
      <c r="Z186" s="71"/>
      <c r="AA186" s="71"/>
      <c r="AB186" s="137" t="s">
        <v>266</v>
      </c>
      <c r="AC186" s="137"/>
      <c r="AD186" s="71"/>
      <c r="AE186" s="71"/>
      <c r="AF186" s="137">
        <v>83</v>
      </c>
      <c r="AG186" s="137"/>
      <c r="AH186" s="71"/>
    </row>
    <row r="187" spans="1:34" ht="15.75" thickBot="1">
      <c r="A187" s="49"/>
      <c r="B187" s="128"/>
      <c r="C187" s="71"/>
      <c r="D187" s="213"/>
      <c r="E187" s="213"/>
      <c r="F187" s="105"/>
      <c r="G187" s="71"/>
      <c r="H187" s="213"/>
      <c r="I187" s="213"/>
      <c r="J187" s="105"/>
      <c r="K187" s="71"/>
      <c r="L187" s="213"/>
      <c r="M187" s="213"/>
      <c r="N187" s="105"/>
      <c r="O187" s="71"/>
      <c r="P187" s="213"/>
      <c r="Q187" s="213"/>
      <c r="R187" s="105"/>
      <c r="S187" s="71"/>
      <c r="T187" s="213"/>
      <c r="U187" s="213"/>
      <c r="V187" s="105"/>
      <c r="W187" s="71"/>
      <c r="X187" s="213"/>
      <c r="Y187" s="213"/>
      <c r="Z187" s="105"/>
      <c r="AA187" s="71"/>
      <c r="AB187" s="213"/>
      <c r="AC187" s="213"/>
      <c r="AD187" s="105"/>
      <c r="AE187" s="71"/>
      <c r="AF187" s="213"/>
      <c r="AG187" s="213"/>
      <c r="AH187" s="105"/>
    </row>
    <row r="188" spans="1:34">
      <c r="A188" s="49"/>
      <c r="B188" s="133" t="s">
        <v>1256</v>
      </c>
      <c r="C188" s="58"/>
      <c r="D188" s="194" t="s">
        <v>264</v>
      </c>
      <c r="E188" s="215">
        <v>374</v>
      </c>
      <c r="F188" s="110"/>
      <c r="G188" s="58"/>
      <c r="H188" s="194" t="s">
        <v>264</v>
      </c>
      <c r="I188" s="215">
        <v>235</v>
      </c>
      <c r="J188" s="110"/>
      <c r="K188" s="58"/>
      <c r="L188" s="194" t="s">
        <v>264</v>
      </c>
      <c r="M188" s="196">
        <v>2043</v>
      </c>
      <c r="N188" s="110"/>
      <c r="O188" s="58"/>
      <c r="P188" s="194" t="s">
        <v>264</v>
      </c>
      <c r="Q188" s="196">
        <v>1390</v>
      </c>
      <c r="R188" s="110"/>
      <c r="S188" s="58"/>
      <c r="T188" s="194" t="s">
        <v>264</v>
      </c>
      <c r="U188" s="215">
        <v>256</v>
      </c>
      <c r="V188" s="110"/>
      <c r="W188" s="58"/>
      <c r="X188" s="194" t="s">
        <v>264</v>
      </c>
      <c r="Y188" s="215">
        <v>363</v>
      </c>
      <c r="Z188" s="110"/>
      <c r="AA188" s="58"/>
      <c r="AB188" s="194" t="s">
        <v>264</v>
      </c>
      <c r="AC188" s="215">
        <v>670</v>
      </c>
      <c r="AD188" s="110"/>
      <c r="AE188" s="58"/>
      <c r="AF188" s="194" t="s">
        <v>264</v>
      </c>
      <c r="AG188" s="196">
        <v>5331</v>
      </c>
      <c r="AH188" s="110"/>
    </row>
    <row r="189" spans="1:34" ht="15.75" thickBot="1">
      <c r="A189" s="49"/>
      <c r="B189" s="133"/>
      <c r="C189" s="58"/>
      <c r="D189" s="195"/>
      <c r="E189" s="216"/>
      <c r="F189" s="111"/>
      <c r="G189" s="58"/>
      <c r="H189" s="195"/>
      <c r="I189" s="216"/>
      <c r="J189" s="111"/>
      <c r="K189" s="58"/>
      <c r="L189" s="195"/>
      <c r="M189" s="197"/>
      <c r="N189" s="111"/>
      <c r="O189" s="58"/>
      <c r="P189" s="195"/>
      <c r="Q189" s="197"/>
      <c r="R189" s="111"/>
      <c r="S189" s="58"/>
      <c r="T189" s="195"/>
      <c r="U189" s="216"/>
      <c r="V189" s="111"/>
      <c r="W189" s="58"/>
      <c r="X189" s="195"/>
      <c r="Y189" s="216"/>
      <c r="Z189" s="111"/>
      <c r="AA189" s="58"/>
      <c r="AB189" s="195"/>
      <c r="AC189" s="216"/>
      <c r="AD189" s="111"/>
      <c r="AE189" s="58"/>
      <c r="AF189" s="195"/>
      <c r="AG189" s="197"/>
      <c r="AH189" s="111"/>
    </row>
    <row r="190" spans="1:34" ht="15.75" thickTop="1">
      <c r="A190" s="49"/>
      <c r="B190" s="25"/>
      <c r="C190" s="25"/>
      <c r="D190" s="118"/>
      <c r="E190" s="118"/>
      <c r="F190" s="118"/>
      <c r="G190" s="25"/>
      <c r="H190" s="118"/>
      <c r="I190" s="118"/>
      <c r="J190" s="118"/>
      <c r="K190" s="25"/>
      <c r="L190" s="118"/>
      <c r="M190" s="118"/>
      <c r="N190" s="118"/>
      <c r="O190" s="25"/>
      <c r="P190" s="118"/>
      <c r="Q190" s="118"/>
      <c r="R190" s="118"/>
      <c r="S190" s="25"/>
      <c r="T190" s="118"/>
      <c r="U190" s="118"/>
      <c r="V190" s="118"/>
      <c r="W190" s="25"/>
      <c r="X190" s="118"/>
      <c r="Y190" s="118"/>
      <c r="Z190" s="118"/>
      <c r="AA190" s="25"/>
      <c r="AB190" s="118"/>
      <c r="AC190" s="118"/>
      <c r="AD190" s="118"/>
      <c r="AE190" s="25"/>
      <c r="AF190" s="118"/>
      <c r="AG190" s="118"/>
      <c r="AH190" s="118"/>
    </row>
    <row r="191" spans="1:34">
      <c r="A191" s="49"/>
      <c r="B191" s="125">
        <v>2014</v>
      </c>
      <c r="C191" s="22"/>
      <c r="D191" s="133" t="s">
        <v>38</v>
      </c>
      <c r="E191" s="133"/>
      <c r="F191" s="133"/>
      <c r="G191" s="22"/>
      <c r="H191" s="133" t="s">
        <v>38</v>
      </c>
      <c r="I191" s="133"/>
      <c r="J191" s="133"/>
      <c r="K191" s="22"/>
      <c r="L191" s="133" t="s">
        <v>38</v>
      </c>
      <c r="M191" s="133"/>
      <c r="N191" s="133"/>
      <c r="O191" s="22"/>
      <c r="P191" s="133" t="s">
        <v>38</v>
      </c>
      <c r="Q191" s="133"/>
      <c r="R191" s="133"/>
      <c r="S191" s="22"/>
      <c r="T191" s="133" t="s">
        <v>38</v>
      </c>
      <c r="U191" s="133"/>
      <c r="V191" s="133"/>
      <c r="W191" s="22"/>
      <c r="X191" s="133" t="s">
        <v>38</v>
      </c>
      <c r="Y191" s="133"/>
      <c r="Z191" s="133"/>
      <c r="AA191" s="22"/>
      <c r="AB191" s="133" t="s">
        <v>38</v>
      </c>
      <c r="AC191" s="133"/>
      <c r="AD191" s="133"/>
      <c r="AE191" s="22"/>
      <c r="AF191" s="133" t="s">
        <v>38</v>
      </c>
      <c r="AG191" s="133"/>
      <c r="AH191" s="133"/>
    </row>
    <row r="192" spans="1:34">
      <c r="A192" s="49"/>
      <c r="B192" s="128" t="s">
        <v>1254</v>
      </c>
      <c r="C192" s="71"/>
      <c r="D192" s="128" t="s">
        <v>264</v>
      </c>
      <c r="E192" s="137">
        <v>394</v>
      </c>
      <c r="F192" s="71"/>
      <c r="G192" s="71"/>
      <c r="H192" s="128" t="s">
        <v>264</v>
      </c>
      <c r="I192" s="137">
        <v>183</v>
      </c>
      <c r="J192" s="71"/>
      <c r="K192" s="71"/>
      <c r="L192" s="128" t="s">
        <v>264</v>
      </c>
      <c r="M192" s="135">
        <v>1253</v>
      </c>
      <c r="N192" s="71"/>
      <c r="O192" s="71"/>
      <c r="P192" s="128" t="s">
        <v>264</v>
      </c>
      <c r="Q192" s="135">
        <v>1401</v>
      </c>
      <c r="R192" s="71"/>
      <c r="S192" s="71"/>
      <c r="T192" s="128" t="s">
        <v>264</v>
      </c>
      <c r="U192" s="137">
        <v>200</v>
      </c>
      <c r="V192" s="71"/>
      <c r="W192" s="71"/>
      <c r="X192" s="128" t="s">
        <v>264</v>
      </c>
      <c r="Y192" s="137">
        <v>85</v>
      </c>
      <c r="Z192" s="71"/>
      <c r="AA192" s="71"/>
      <c r="AB192" s="128" t="s">
        <v>264</v>
      </c>
      <c r="AC192" s="137">
        <v>774</v>
      </c>
      <c r="AD192" s="71"/>
      <c r="AE192" s="71"/>
      <c r="AF192" s="128" t="s">
        <v>264</v>
      </c>
      <c r="AG192" s="135">
        <v>4290</v>
      </c>
      <c r="AH192" s="71"/>
    </row>
    <row r="193" spans="1:34">
      <c r="A193" s="49"/>
      <c r="B193" s="128"/>
      <c r="C193" s="71"/>
      <c r="D193" s="128"/>
      <c r="E193" s="137"/>
      <c r="F193" s="71"/>
      <c r="G193" s="71"/>
      <c r="H193" s="128"/>
      <c r="I193" s="137"/>
      <c r="J193" s="71"/>
      <c r="K193" s="71"/>
      <c r="L193" s="128"/>
      <c r="M193" s="135"/>
      <c r="N193" s="71"/>
      <c r="O193" s="71"/>
      <c r="P193" s="128"/>
      <c r="Q193" s="135"/>
      <c r="R193" s="71"/>
      <c r="S193" s="71"/>
      <c r="T193" s="128"/>
      <c r="U193" s="137"/>
      <c r="V193" s="71"/>
      <c r="W193" s="71"/>
      <c r="X193" s="128"/>
      <c r="Y193" s="137"/>
      <c r="Z193" s="71"/>
      <c r="AA193" s="71"/>
      <c r="AB193" s="128"/>
      <c r="AC193" s="137"/>
      <c r="AD193" s="71"/>
      <c r="AE193" s="71"/>
      <c r="AF193" s="128"/>
      <c r="AG193" s="135"/>
      <c r="AH193" s="71"/>
    </row>
    <row r="194" spans="1:34">
      <c r="A194" s="49"/>
      <c r="B194" s="133" t="s">
        <v>1255</v>
      </c>
      <c r="C194" s="58"/>
      <c r="D194" s="134" t="s">
        <v>266</v>
      </c>
      <c r="E194" s="134"/>
      <c r="F194" s="58"/>
      <c r="G194" s="58"/>
      <c r="H194" s="134" t="s">
        <v>266</v>
      </c>
      <c r="I194" s="134"/>
      <c r="J194" s="58"/>
      <c r="K194" s="58"/>
      <c r="L194" s="134" t="s">
        <v>266</v>
      </c>
      <c r="M194" s="134"/>
      <c r="N194" s="58"/>
      <c r="O194" s="58"/>
      <c r="P194" s="134" t="s">
        <v>266</v>
      </c>
      <c r="Q194" s="134"/>
      <c r="R194" s="58"/>
      <c r="S194" s="58"/>
      <c r="T194" s="134" t="s">
        <v>266</v>
      </c>
      <c r="U194" s="134"/>
      <c r="V194" s="58"/>
      <c r="W194" s="58"/>
      <c r="X194" s="134">
        <v>11</v>
      </c>
      <c r="Y194" s="134"/>
      <c r="Z194" s="58"/>
      <c r="AA194" s="58"/>
      <c r="AB194" s="134" t="s">
        <v>266</v>
      </c>
      <c r="AC194" s="134"/>
      <c r="AD194" s="58"/>
      <c r="AE194" s="58"/>
      <c r="AF194" s="134">
        <v>11</v>
      </c>
      <c r="AG194" s="134"/>
      <c r="AH194" s="58"/>
    </row>
    <row r="195" spans="1:34" ht="15.75" thickBot="1">
      <c r="A195" s="49"/>
      <c r="B195" s="133"/>
      <c r="C195" s="58"/>
      <c r="D195" s="138"/>
      <c r="E195" s="138"/>
      <c r="F195" s="162"/>
      <c r="G195" s="58"/>
      <c r="H195" s="138"/>
      <c r="I195" s="138"/>
      <c r="J195" s="162"/>
      <c r="K195" s="58"/>
      <c r="L195" s="138"/>
      <c r="M195" s="138"/>
      <c r="N195" s="162"/>
      <c r="O195" s="58"/>
      <c r="P195" s="138"/>
      <c r="Q195" s="138"/>
      <c r="R195" s="162"/>
      <c r="S195" s="58"/>
      <c r="T195" s="138"/>
      <c r="U195" s="138"/>
      <c r="V195" s="162"/>
      <c r="W195" s="58"/>
      <c r="X195" s="138"/>
      <c r="Y195" s="138"/>
      <c r="Z195" s="162"/>
      <c r="AA195" s="58"/>
      <c r="AB195" s="138"/>
      <c r="AC195" s="138"/>
      <c r="AD195" s="162"/>
      <c r="AE195" s="58"/>
      <c r="AF195" s="138"/>
      <c r="AG195" s="138"/>
      <c r="AH195" s="162"/>
    </row>
    <row r="196" spans="1:34">
      <c r="A196" s="49"/>
      <c r="B196" s="128" t="s">
        <v>1256</v>
      </c>
      <c r="C196" s="71"/>
      <c r="D196" s="129" t="s">
        <v>264</v>
      </c>
      <c r="E196" s="189">
        <v>394</v>
      </c>
      <c r="F196" s="74"/>
      <c r="G196" s="71"/>
      <c r="H196" s="129" t="s">
        <v>264</v>
      </c>
      <c r="I196" s="189">
        <v>183</v>
      </c>
      <c r="J196" s="74"/>
      <c r="K196" s="71"/>
      <c r="L196" s="129" t="s">
        <v>264</v>
      </c>
      <c r="M196" s="131">
        <v>1253</v>
      </c>
      <c r="N196" s="74"/>
      <c r="O196" s="71"/>
      <c r="P196" s="129" t="s">
        <v>264</v>
      </c>
      <c r="Q196" s="131">
        <v>1401</v>
      </c>
      <c r="R196" s="74"/>
      <c r="S196" s="71"/>
      <c r="T196" s="129" t="s">
        <v>264</v>
      </c>
      <c r="U196" s="189">
        <v>200</v>
      </c>
      <c r="V196" s="74"/>
      <c r="W196" s="71"/>
      <c r="X196" s="129" t="s">
        <v>264</v>
      </c>
      <c r="Y196" s="189">
        <v>96</v>
      </c>
      <c r="Z196" s="74"/>
      <c r="AA196" s="71"/>
      <c r="AB196" s="129" t="s">
        <v>264</v>
      </c>
      <c r="AC196" s="189">
        <v>774</v>
      </c>
      <c r="AD196" s="74"/>
      <c r="AE196" s="71"/>
      <c r="AF196" s="129" t="s">
        <v>264</v>
      </c>
      <c r="AG196" s="131">
        <v>4301</v>
      </c>
      <c r="AH196" s="74"/>
    </row>
    <row r="197" spans="1:34" ht="15.75" thickBot="1">
      <c r="A197" s="49"/>
      <c r="B197" s="128"/>
      <c r="C197" s="71"/>
      <c r="D197" s="139"/>
      <c r="E197" s="210"/>
      <c r="F197" s="119"/>
      <c r="G197" s="71"/>
      <c r="H197" s="139"/>
      <c r="I197" s="210"/>
      <c r="J197" s="119"/>
      <c r="K197" s="71"/>
      <c r="L197" s="139"/>
      <c r="M197" s="140"/>
      <c r="N197" s="119"/>
      <c r="O197" s="71"/>
      <c r="P197" s="139"/>
      <c r="Q197" s="140"/>
      <c r="R197" s="119"/>
      <c r="S197" s="71"/>
      <c r="T197" s="139"/>
      <c r="U197" s="210"/>
      <c r="V197" s="119"/>
      <c r="W197" s="71"/>
      <c r="X197" s="139"/>
      <c r="Y197" s="210"/>
      <c r="Z197" s="119"/>
      <c r="AA197" s="71"/>
      <c r="AB197" s="139"/>
      <c r="AC197" s="210"/>
      <c r="AD197" s="119"/>
      <c r="AE197" s="71"/>
      <c r="AF197" s="139"/>
      <c r="AG197" s="140"/>
      <c r="AH197" s="119"/>
    </row>
    <row r="198" spans="1:34" ht="15.75" thickTop="1"/>
  </sheetData>
  <mergeCells count="1059">
    <mergeCell ref="A159:A177"/>
    <mergeCell ref="B174:AH174"/>
    <mergeCell ref="B175:AH175"/>
    <mergeCell ref="B176:AH176"/>
    <mergeCell ref="B177:AH177"/>
    <mergeCell ref="A178:A197"/>
    <mergeCell ref="B178:AH178"/>
    <mergeCell ref="A78:A146"/>
    <mergeCell ref="B78:AH78"/>
    <mergeCell ref="B79:AH79"/>
    <mergeCell ref="B145:AH145"/>
    <mergeCell ref="B146:AH146"/>
    <mergeCell ref="A147:A158"/>
    <mergeCell ref="A21:A77"/>
    <mergeCell ref="B21:AH21"/>
    <mergeCell ref="B22:AH22"/>
    <mergeCell ref="B50:AH50"/>
    <mergeCell ref="B53:AH53"/>
    <mergeCell ref="B54:AH54"/>
    <mergeCell ref="B55:AH55"/>
    <mergeCell ref="B75:AH75"/>
    <mergeCell ref="AF196:AF197"/>
    <mergeCell ref="AG196:AG197"/>
    <mergeCell ref="AH196:AH197"/>
    <mergeCell ref="A1:A2"/>
    <mergeCell ref="B1:AH1"/>
    <mergeCell ref="B2:AH2"/>
    <mergeCell ref="B3:AH3"/>
    <mergeCell ref="A4:A20"/>
    <mergeCell ref="B4:AH4"/>
    <mergeCell ref="B5:AH5"/>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AA194:AA195"/>
    <mergeCell ref="AB194:AC195"/>
    <mergeCell ref="AD194:AD195"/>
    <mergeCell ref="AE194:AE195"/>
    <mergeCell ref="AF194:AG195"/>
    <mergeCell ref="AH194:AH195"/>
    <mergeCell ref="S194:S195"/>
    <mergeCell ref="T194:U195"/>
    <mergeCell ref="V194:V195"/>
    <mergeCell ref="W194:W195"/>
    <mergeCell ref="X194:Y195"/>
    <mergeCell ref="Z194:Z195"/>
    <mergeCell ref="K194:K195"/>
    <mergeCell ref="L194:M195"/>
    <mergeCell ref="N194:N195"/>
    <mergeCell ref="O194:O195"/>
    <mergeCell ref="P194:Q195"/>
    <mergeCell ref="R194:R195"/>
    <mergeCell ref="AF192:AF193"/>
    <mergeCell ref="AG192:AG193"/>
    <mergeCell ref="AH192:AH193"/>
    <mergeCell ref="B194:B195"/>
    <mergeCell ref="C194:C195"/>
    <mergeCell ref="D194:E195"/>
    <mergeCell ref="F194:F195"/>
    <mergeCell ref="G194:G195"/>
    <mergeCell ref="H194:I195"/>
    <mergeCell ref="J194:J195"/>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AF190:AH190"/>
    <mergeCell ref="D191:F191"/>
    <mergeCell ref="H191:J191"/>
    <mergeCell ref="L191:N191"/>
    <mergeCell ref="P191:R191"/>
    <mergeCell ref="T191:V191"/>
    <mergeCell ref="X191:Z191"/>
    <mergeCell ref="AB191:AD191"/>
    <mergeCell ref="AF191:AH191"/>
    <mergeCell ref="AF188:AF189"/>
    <mergeCell ref="AG188:AG189"/>
    <mergeCell ref="AH188:AH189"/>
    <mergeCell ref="D190:F190"/>
    <mergeCell ref="H190:J190"/>
    <mergeCell ref="L190:N190"/>
    <mergeCell ref="P190:R190"/>
    <mergeCell ref="T190:V190"/>
    <mergeCell ref="X190:Z190"/>
    <mergeCell ref="AB190:AD190"/>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AA186:AA187"/>
    <mergeCell ref="AB186:AC187"/>
    <mergeCell ref="AD186:AD187"/>
    <mergeCell ref="AE186:AE187"/>
    <mergeCell ref="AF186:AG187"/>
    <mergeCell ref="AH186:AH187"/>
    <mergeCell ref="S186:S187"/>
    <mergeCell ref="T186:U187"/>
    <mergeCell ref="V186:V187"/>
    <mergeCell ref="W186:W187"/>
    <mergeCell ref="X186:Y187"/>
    <mergeCell ref="Z186:Z187"/>
    <mergeCell ref="K186:K187"/>
    <mergeCell ref="L186:M187"/>
    <mergeCell ref="N186:N187"/>
    <mergeCell ref="O186:O187"/>
    <mergeCell ref="P186:Q187"/>
    <mergeCell ref="R186:R187"/>
    <mergeCell ref="AF184:AF185"/>
    <mergeCell ref="AG184:AG185"/>
    <mergeCell ref="AH184:AH185"/>
    <mergeCell ref="B186:B187"/>
    <mergeCell ref="C186:C187"/>
    <mergeCell ref="D186:E187"/>
    <mergeCell ref="F186:F187"/>
    <mergeCell ref="G186:G187"/>
    <mergeCell ref="H186:I187"/>
    <mergeCell ref="J186:J187"/>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AB182:AD182"/>
    <mergeCell ref="AF182:AH182"/>
    <mergeCell ref="D183:F183"/>
    <mergeCell ref="H183:J183"/>
    <mergeCell ref="L183:N183"/>
    <mergeCell ref="P183:R183"/>
    <mergeCell ref="T183:V183"/>
    <mergeCell ref="X183:Z183"/>
    <mergeCell ref="AB183:AD183"/>
    <mergeCell ref="AF183:AH183"/>
    <mergeCell ref="D182:F182"/>
    <mergeCell ref="H182:J182"/>
    <mergeCell ref="L182:N182"/>
    <mergeCell ref="P182:R182"/>
    <mergeCell ref="T182:V182"/>
    <mergeCell ref="X182:Z182"/>
    <mergeCell ref="H172:H173"/>
    <mergeCell ref="I172:I173"/>
    <mergeCell ref="B179:AH179"/>
    <mergeCell ref="D181:J181"/>
    <mergeCell ref="L181:N181"/>
    <mergeCell ref="P181:V181"/>
    <mergeCell ref="X181:Z181"/>
    <mergeCell ref="AB181:AD181"/>
    <mergeCell ref="AF181:AH181"/>
    <mergeCell ref="B172:B173"/>
    <mergeCell ref="C172:C173"/>
    <mergeCell ref="D172:D173"/>
    <mergeCell ref="E172:E173"/>
    <mergeCell ref="F172:F173"/>
    <mergeCell ref="G172:G173"/>
    <mergeCell ref="I168:I169"/>
    <mergeCell ref="B170:B171"/>
    <mergeCell ref="C170:D171"/>
    <mergeCell ref="E170:E171"/>
    <mergeCell ref="F170:F171"/>
    <mergeCell ref="G170:H171"/>
    <mergeCell ref="I170:I171"/>
    <mergeCell ref="C167:D167"/>
    <mergeCell ref="G167:H167"/>
    <mergeCell ref="B168:B169"/>
    <mergeCell ref="C168:D169"/>
    <mergeCell ref="E168:E169"/>
    <mergeCell ref="F168:F169"/>
    <mergeCell ref="G168:H169"/>
    <mergeCell ref="B165:B166"/>
    <mergeCell ref="C165:D166"/>
    <mergeCell ref="E165:E166"/>
    <mergeCell ref="F165:F166"/>
    <mergeCell ref="G165:H166"/>
    <mergeCell ref="I165:I166"/>
    <mergeCell ref="C162:E162"/>
    <mergeCell ref="G162:I162"/>
    <mergeCell ref="B163:B164"/>
    <mergeCell ref="C163:C164"/>
    <mergeCell ref="D163:D164"/>
    <mergeCell ref="E163:E164"/>
    <mergeCell ref="F163:F164"/>
    <mergeCell ref="G163:G164"/>
    <mergeCell ref="H163:H164"/>
    <mergeCell ref="I163:I164"/>
    <mergeCell ref="B157:B158"/>
    <mergeCell ref="C157:C158"/>
    <mergeCell ref="D157:D158"/>
    <mergeCell ref="E157:E158"/>
    <mergeCell ref="B159:I159"/>
    <mergeCell ref="C161:I161"/>
    <mergeCell ref="C152:D152"/>
    <mergeCell ref="B153:B154"/>
    <mergeCell ref="C153:D154"/>
    <mergeCell ref="E153:E154"/>
    <mergeCell ref="C155:D155"/>
    <mergeCell ref="C156:D156"/>
    <mergeCell ref="H143:H144"/>
    <mergeCell ref="I143:I144"/>
    <mergeCell ref="B147:E147"/>
    <mergeCell ref="C149:E149"/>
    <mergeCell ref="B150:B151"/>
    <mergeCell ref="C150:C151"/>
    <mergeCell ref="D150:D151"/>
    <mergeCell ref="E150:E151"/>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C134:D134"/>
    <mergeCell ref="G134:H134"/>
    <mergeCell ref="C135:D135"/>
    <mergeCell ref="G135:H135"/>
    <mergeCell ref="C136:E136"/>
    <mergeCell ref="G136:I136"/>
    <mergeCell ref="B132:B133"/>
    <mergeCell ref="C132:D133"/>
    <mergeCell ref="E132:E133"/>
    <mergeCell ref="F132:F133"/>
    <mergeCell ref="G132:H133"/>
    <mergeCell ref="I132:I133"/>
    <mergeCell ref="C129:D130"/>
    <mergeCell ref="E129:E130"/>
    <mergeCell ref="F129:F130"/>
    <mergeCell ref="G129:H130"/>
    <mergeCell ref="I129:I130"/>
    <mergeCell ref="C131:D131"/>
    <mergeCell ref="G131:H131"/>
    <mergeCell ref="C125:D125"/>
    <mergeCell ref="G125:H125"/>
    <mergeCell ref="C126:E126"/>
    <mergeCell ref="G126:I126"/>
    <mergeCell ref="B127:B128"/>
    <mergeCell ref="C127:D128"/>
    <mergeCell ref="E127:E128"/>
    <mergeCell ref="F127:F128"/>
    <mergeCell ref="G127:H128"/>
    <mergeCell ref="I127:I128"/>
    <mergeCell ref="B123:B124"/>
    <mergeCell ref="C123:D124"/>
    <mergeCell ref="E123:E124"/>
    <mergeCell ref="F123:F124"/>
    <mergeCell ref="G123:H124"/>
    <mergeCell ref="I123:I124"/>
    <mergeCell ref="C120:E120"/>
    <mergeCell ref="G120:I120"/>
    <mergeCell ref="C121:D122"/>
    <mergeCell ref="E121:E122"/>
    <mergeCell ref="F121:F122"/>
    <mergeCell ref="G121:H122"/>
    <mergeCell ref="I121:I122"/>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3:D103"/>
    <mergeCell ref="G103:H103"/>
    <mergeCell ref="C104:E104"/>
    <mergeCell ref="G104:I104"/>
    <mergeCell ref="C105:D105"/>
    <mergeCell ref="G105:H105"/>
    <mergeCell ref="B101:B102"/>
    <mergeCell ref="C101:D102"/>
    <mergeCell ref="E101:E102"/>
    <mergeCell ref="F101:F102"/>
    <mergeCell ref="G101:H102"/>
    <mergeCell ref="I101:I102"/>
    <mergeCell ref="I96:I97"/>
    <mergeCell ref="C98:D98"/>
    <mergeCell ref="G98:H98"/>
    <mergeCell ref="B99:B100"/>
    <mergeCell ref="C99:D100"/>
    <mergeCell ref="E99:E100"/>
    <mergeCell ref="F99:F100"/>
    <mergeCell ref="G99:H100"/>
    <mergeCell ref="I99:I100"/>
    <mergeCell ref="C94:D95"/>
    <mergeCell ref="E94:E95"/>
    <mergeCell ref="F94:F95"/>
    <mergeCell ref="G94:H95"/>
    <mergeCell ref="I94:I95"/>
    <mergeCell ref="B96:B97"/>
    <mergeCell ref="C96:D97"/>
    <mergeCell ref="E96:E97"/>
    <mergeCell ref="F96:F97"/>
    <mergeCell ref="G96:H97"/>
    <mergeCell ref="I89:I90"/>
    <mergeCell ref="C91:E91"/>
    <mergeCell ref="G91:I91"/>
    <mergeCell ref="C92:E92"/>
    <mergeCell ref="G92:I92"/>
    <mergeCell ref="C93:D93"/>
    <mergeCell ref="G93:H93"/>
    <mergeCell ref="C88:D88"/>
    <mergeCell ref="G88:H88"/>
    <mergeCell ref="B89:B90"/>
    <mergeCell ref="C89:D90"/>
    <mergeCell ref="E89:E90"/>
    <mergeCell ref="F89:F90"/>
    <mergeCell ref="G89:H90"/>
    <mergeCell ref="G84:G85"/>
    <mergeCell ref="H84:H85"/>
    <mergeCell ref="I84:I85"/>
    <mergeCell ref="B86:B87"/>
    <mergeCell ref="C86:D87"/>
    <mergeCell ref="E86:E87"/>
    <mergeCell ref="F86:F87"/>
    <mergeCell ref="G86:H87"/>
    <mergeCell ref="I86:I87"/>
    <mergeCell ref="AG73:AG74"/>
    <mergeCell ref="B80:I80"/>
    <mergeCell ref="C82:I82"/>
    <mergeCell ref="C83:E83"/>
    <mergeCell ref="G83:I83"/>
    <mergeCell ref="B84:B85"/>
    <mergeCell ref="C84:C85"/>
    <mergeCell ref="D84:D85"/>
    <mergeCell ref="E84:E85"/>
    <mergeCell ref="F84:F85"/>
    <mergeCell ref="AA73:AA74"/>
    <mergeCell ref="AB73:AB74"/>
    <mergeCell ref="AC73:AC74"/>
    <mergeCell ref="AD73:AD74"/>
    <mergeCell ref="AE73:AE74"/>
    <mergeCell ref="AF73:AF74"/>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AE71:AE72"/>
    <mergeCell ref="AF71:AF72"/>
    <mergeCell ref="AG71:AG72"/>
    <mergeCell ref="B73:B74"/>
    <mergeCell ref="C73:C74"/>
    <mergeCell ref="D73:D74"/>
    <mergeCell ref="E73:E74"/>
    <mergeCell ref="F73:F74"/>
    <mergeCell ref="G73:G74"/>
    <mergeCell ref="H73:H74"/>
    <mergeCell ref="Y71:Y72"/>
    <mergeCell ref="Z71:Z72"/>
    <mergeCell ref="AA71:AA72"/>
    <mergeCell ref="AB71:AB72"/>
    <mergeCell ref="AC71:AC72"/>
    <mergeCell ref="AD71:AD72"/>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AC68:AC70"/>
    <mergeCell ref="AD68:AD70"/>
    <mergeCell ref="AE68:AE70"/>
    <mergeCell ref="AF68:AF70"/>
    <mergeCell ref="AG68:AG70"/>
    <mergeCell ref="B71:B72"/>
    <mergeCell ref="C71:C72"/>
    <mergeCell ref="D71:D72"/>
    <mergeCell ref="E71:E72"/>
    <mergeCell ref="F71:F72"/>
    <mergeCell ref="W68:W70"/>
    <mergeCell ref="X68:X70"/>
    <mergeCell ref="Y68:Y70"/>
    <mergeCell ref="Z68:Z70"/>
    <mergeCell ref="AA68:AA70"/>
    <mergeCell ref="AB68:AB70"/>
    <mergeCell ref="Q68:Q70"/>
    <mergeCell ref="R68:R70"/>
    <mergeCell ref="S68:S70"/>
    <mergeCell ref="T68:T70"/>
    <mergeCell ref="U68:U70"/>
    <mergeCell ref="V68:V70"/>
    <mergeCell ref="K68:K70"/>
    <mergeCell ref="L68:L70"/>
    <mergeCell ref="M68:M70"/>
    <mergeCell ref="N68:N70"/>
    <mergeCell ref="O68:O70"/>
    <mergeCell ref="P68:P70"/>
    <mergeCell ref="AF66:AF67"/>
    <mergeCell ref="AG66:AG67"/>
    <mergeCell ref="C68:C70"/>
    <mergeCell ref="D68:D70"/>
    <mergeCell ref="E68:E70"/>
    <mergeCell ref="F68:F70"/>
    <mergeCell ref="G68:G70"/>
    <mergeCell ref="H68:H70"/>
    <mergeCell ref="I68:I70"/>
    <mergeCell ref="J68:J70"/>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A61:AC61"/>
    <mergeCell ref="AE61:AG61"/>
    <mergeCell ref="B62:B63"/>
    <mergeCell ref="C62:C63"/>
    <mergeCell ref="D62:D63"/>
    <mergeCell ref="E62:E63"/>
    <mergeCell ref="F62:F63"/>
    <mergeCell ref="G62:G63"/>
    <mergeCell ref="H62:H63"/>
    <mergeCell ref="I62:I63"/>
    <mergeCell ref="C61:E61"/>
    <mergeCell ref="G61:I61"/>
    <mergeCell ref="K61:M61"/>
    <mergeCell ref="O61:Q61"/>
    <mergeCell ref="S61:U61"/>
    <mergeCell ref="W61:Y61"/>
    <mergeCell ref="AE59:AG59"/>
    <mergeCell ref="C60:E60"/>
    <mergeCell ref="G60:I60"/>
    <mergeCell ref="K60:M60"/>
    <mergeCell ref="O60:Q60"/>
    <mergeCell ref="S60:U60"/>
    <mergeCell ref="W60:Y60"/>
    <mergeCell ref="AA60:AC60"/>
    <mergeCell ref="AE60:AG60"/>
    <mergeCell ref="C59:E59"/>
    <mergeCell ref="G59:I59"/>
    <mergeCell ref="K59:M59"/>
    <mergeCell ref="O59:U59"/>
    <mergeCell ref="W59:Y59"/>
    <mergeCell ref="AA59:AC59"/>
    <mergeCell ref="C58:I58"/>
    <mergeCell ref="K58:M58"/>
    <mergeCell ref="O58:U58"/>
    <mergeCell ref="W58:Y58"/>
    <mergeCell ref="AA58:AC58"/>
    <mergeCell ref="AE58:AG58"/>
    <mergeCell ref="AC48:AC49"/>
    <mergeCell ref="AD48:AD49"/>
    <mergeCell ref="AE48:AE49"/>
    <mergeCell ref="AF48:AF49"/>
    <mergeCell ref="AG48:AG49"/>
    <mergeCell ref="B56:AG56"/>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E47:AG47"/>
    <mergeCell ref="B48:B49"/>
    <mergeCell ref="C48:C49"/>
    <mergeCell ref="D48:D49"/>
    <mergeCell ref="E48:E49"/>
    <mergeCell ref="F48:F49"/>
    <mergeCell ref="G48:G49"/>
    <mergeCell ref="H48:H49"/>
    <mergeCell ref="I48:I49"/>
    <mergeCell ref="J48:J49"/>
    <mergeCell ref="AE45:AE46"/>
    <mergeCell ref="AF45:AF46"/>
    <mergeCell ref="AG45:AG46"/>
    <mergeCell ref="C47:E47"/>
    <mergeCell ref="G47:I47"/>
    <mergeCell ref="K47:M47"/>
    <mergeCell ref="O47:Q47"/>
    <mergeCell ref="S47:U47"/>
    <mergeCell ref="W47:Y47"/>
    <mergeCell ref="AA47:AC47"/>
    <mergeCell ref="Y45:Y46"/>
    <mergeCell ref="Z45:Z46"/>
    <mergeCell ref="AA45:AA46"/>
    <mergeCell ref="AB45:AB46"/>
    <mergeCell ref="AC45:AC46"/>
    <mergeCell ref="AD45:AD4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AC43:AC44"/>
    <mergeCell ref="AD43:AD44"/>
    <mergeCell ref="AE43:AE44"/>
    <mergeCell ref="AF43:AF44"/>
    <mergeCell ref="AG43:AG44"/>
    <mergeCell ref="B45:B46"/>
    <mergeCell ref="C45:C46"/>
    <mergeCell ref="D45:D46"/>
    <mergeCell ref="E45:E46"/>
    <mergeCell ref="F45:F46"/>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F40:AF42"/>
    <mergeCell ref="AG40:AG42"/>
    <mergeCell ref="C43:C44"/>
    <mergeCell ref="D43:D44"/>
    <mergeCell ref="E43:E44"/>
    <mergeCell ref="F43:F44"/>
    <mergeCell ref="G43:G44"/>
    <mergeCell ref="H43:H44"/>
    <mergeCell ref="I43:I44"/>
    <mergeCell ref="J43:J44"/>
    <mergeCell ref="Z40:Z42"/>
    <mergeCell ref="AA40:AA42"/>
    <mergeCell ref="AB40:AB42"/>
    <mergeCell ref="AC40:AC42"/>
    <mergeCell ref="AD40:AD42"/>
    <mergeCell ref="AE40:AE42"/>
    <mergeCell ref="T40:T42"/>
    <mergeCell ref="U40:U42"/>
    <mergeCell ref="V40:V42"/>
    <mergeCell ref="W40:W42"/>
    <mergeCell ref="X40:X42"/>
    <mergeCell ref="Y40:Y42"/>
    <mergeCell ref="N40:N42"/>
    <mergeCell ref="O40:O42"/>
    <mergeCell ref="P40:P42"/>
    <mergeCell ref="Q40:Q42"/>
    <mergeCell ref="R40:R42"/>
    <mergeCell ref="S40:S42"/>
    <mergeCell ref="H40:H42"/>
    <mergeCell ref="I40:I42"/>
    <mergeCell ref="J40:J42"/>
    <mergeCell ref="K40:K42"/>
    <mergeCell ref="L40:L42"/>
    <mergeCell ref="M40:M42"/>
    <mergeCell ref="AC36:AC39"/>
    <mergeCell ref="AD36:AD39"/>
    <mergeCell ref="AE36:AE39"/>
    <mergeCell ref="AF36:AF39"/>
    <mergeCell ref="AG36:AG39"/>
    <mergeCell ref="C40:C42"/>
    <mergeCell ref="D40:D42"/>
    <mergeCell ref="E40:E42"/>
    <mergeCell ref="F40:F42"/>
    <mergeCell ref="G40:G42"/>
    <mergeCell ref="W36:W39"/>
    <mergeCell ref="X36:X39"/>
    <mergeCell ref="Y36:Y39"/>
    <mergeCell ref="Z36:Z39"/>
    <mergeCell ref="AA36:AA39"/>
    <mergeCell ref="AB36:AB39"/>
    <mergeCell ref="Q36:Q39"/>
    <mergeCell ref="R36:R39"/>
    <mergeCell ref="S36:S39"/>
    <mergeCell ref="T36:T39"/>
    <mergeCell ref="U36:U39"/>
    <mergeCell ref="V36:V39"/>
    <mergeCell ref="K36:K39"/>
    <mergeCell ref="L36:L39"/>
    <mergeCell ref="M36:M39"/>
    <mergeCell ref="N36:N39"/>
    <mergeCell ref="O36:O39"/>
    <mergeCell ref="P36:P39"/>
    <mergeCell ref="AF34:AF35"/>
    <mergeCell ref="AG34:AG35"/>
    <mergeCell ref="C36:C39"/>
    <mergeCell ref="D36:D39"/>
    <mergeCell ref="E36:E39"/>
    <mergeCell ref="F36:F39"/>
    <mergeCell ref="G36:G39"/>
    <mergeCell ref="H36:H39"/>
    <mergeCell ref="I36:I39"/>
    <mergeCell ref="J36:J39"/>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C32:AC33"/>
    <mergeCell ref="AD32:AD33"/>
    <mergeCell ref="AE32:AF33"/>
    <mergeCell ref="AG32:AG33"/>
    <mergeCell ref="B34:B35"/>
    <mergeCell ref="C34:C35"/>
    <mergeCell ref="D34:D35"/>
    <mergeCell ref="E34:E35"/>
    <mergeCell ref="F34:F35"/>
    <mergeCell ref="G34:G35"/>
    <mergeCell ref="U32:U33"/>
    <mergeCell ref="V32:V33"/>
    <mergeCell ref="W32:X33"/>
    <mergeCell ref="Y32:Y33"/>
    <mergeCell ref="Z32:Z33"/>
    <mergeCell ref="AA32:AB33"/>
    <mergeCell ref="M32:M33"/>
    <mergeCell ref="N32:N33"/>
    <mergeCell ref="O32:P33"/>
    <mergeCell ref="Q32:Q33"/>
    <mergeCell ref="R32:R33"/>
    <mergeCell ref="S32:T33"/>
    <mergeCell ref="AF30:AF31"/>
    <mergeCell ref="AG30:AG31"/>
    <mergeCell ref="B32:B33"/>
    <mergeCell ref="C32:D33"/>
    <mergeCell ref="E32:E33"/>
    <mergeCell ref="F32:F33"/>
    <mergeCell ref="G32:H33"/>
    <mergeCell ref="I32:I33"/>
    <mergeCell ref="J32:J33"/>
    <mergeCell ref="K32:L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E26:AG26"/>
    <mergeCell ref="C27:E27"/>
    <mergeCell ref="G27:I27"/>
    <mergeCell ref="K27:M27"/>
    <mergeCell ref="O27:Q27"/>
    <mergeCell ref="S27:U27"/>
    <mergeCell ref="W27:Y27"/>
    <mergeCell ref="AA27:AC27"/>
    <mergeCell ref="AE27:AG27"/>
    <mergeCell ref="C26:E26"/>
    <mergeCell ref="G26:I26"/>
    <mergeCell ref="K26:M26"/>
    <mergeCell ref="O26:U26"/>
    <mergeCell ref="W26:Y26"/>
    <mergeCell ref="AA26:AC26"/>
    <mergeCell ref="Y12:Y13"/>
    <mergeCell ref="Z12:Z13"/>
    <mergeCell ref="B23:AG23"/>
    <mergeCell ref="C25:I25"/>
    <mergeCell ref="K25:M25"/>
    <mergeCell ref="O25:U25"/>
    <mergeCell ref="W25:Y25"/>
    <mergeCell ref="AA25:AC25"/>
    <mergeCell ref="AE25:AG25"/>
    <mergeCell ref="B14:AH14"/>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V10:V11"/>
    <mergeCell ref="W10:W11"/>
    <mergeCell ref="X10:X11"/>
    <mergeCell ref="Y10:Y11"/>
    <mergeCell ref="Z10:Z11"/>
    <mergeCell ref="B12:B13"/>
    <mergeCell ref="C12:C13"/>
    <mergeCell ref="D12:D13"/>
    <mergeCell ref="E12:E13"/>
    <mergeCell ref="F12:F13"/>
    <mergeCell ref="P10:P11"/>
    <mergeCell ref="Q10:Q11"/>
    <mergeCell ref="R10:R11"/>
    <mergeCell ref="S10:S11"/>
    <mergeCell ref="T10:T11"/>
    <mergeCell ref="U10:U11"/>
    <mergeCell ref="J10:J11"/>
    <mergeCell ref="K10:K11"/>
    <mergeCell ref="L10:L11"/>
    <mergeCell ref="M10:M11"/>
    <mergeCell ref="N10:N11"/>
    <mergeCell ref="O10:O11"/>
    <mergeCell ref="Y8:Y9"/>
    <mergeCell ref="Z8:Z9"/>
    <mergeCell ref="B10:B11"/>
    <mergeCell ref="C10:C11"/>
    <mergeCell ref="D10:D11"/>
    <mergeCell ref="E10:E11"/>
    <mergeCell ref="F10:F11"/>
    <mergeCell ref="G10:G11"/>
    <mergeCell ref="H10:H11"/>
    <mergeCell ref="I10:I11"/>
    <mergeCell ref="N9:P9"/>
    <mergeCell ref="Q8:Q9"/>
    <mergeCell ref="R8:T8"/>
    <mergeCell ref="R9:T9"/>
    <mergeCell ref="U8:U9"/>
    <mergeCell ref="V8:X9"/>
    <mergeCell ref="B6:Z6"/>
    <mergeCell ref="B8:B9"/>
    <mergeCell ref="C8:C9"/>
    <mergeCell ref="D8:F9"/>
    <mergeCell ref="G8:G9"/>
    <mergeCell ref="H8:H9"/>
    <mergeCell ref="I8:I9"/>
    <mergeCell ref="J8:L9"/>
    <mergeCell ref="M8:M9"/>
    <mergeCell ref="N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7"/>
  <sheetViews>
    <sheetView showGridLines="0" workbookViewId="0"/>
  </sheetViews>
  <sheetFormatPr defaultRowHeight="15"/>
  <cols>
    <col min="1" max="3" width="36.5703125" bestFit="1" customWidth="1"/>
    <col min="4" max="4" width="6.28515625" bestFit="1" customWidth="1"/>
    <col min="5" max="5" width="1.42578125" bestFit="1" customWidth="1"/>
    <col min="7" max="7" width="3.140625" customWidth="1"/>
    <col min="8" max="8" width="7" customWidth="1"/>
    <col min="9" max="9" width="2.28515625" customWidth="1"/>
    <col min="11" max="11" width="7" customWidth="1"/>
    <col min="12" max="12" width="17.28515625" customWidth="1"/>
    <col min="13" max="13" width="5.42578125" customWidth="1"/>
    <col min="15" max="15" width="8.140625" customWidth="1"/>
    <col min="16" max="16" width="23.140625" customWidth="1"/>
    <col min="17" max="17" width="6.28515625" customWidth="1"/>
    <col min="19" max="19" width="3.85546875" customWidth="1"/>
    <col min="20" max="20" width="12.140625" customWidth="1"/>
    <col min="21" max="21" width="3" customWidth="1"/>
    <col min="23" max="23" width="7" customWidth="1"/>
    <col min="24" max="24" width="22.5703125" customWidth="1"/>
    <col min="25" max="25" width="5.28515625" customWidth="1"/>
  </cols>
  <sheetData>
    <row r="1" spans="1:25" ht="15" customHeight="1">
      <c r="A1" s="7" t="s">
        <v>14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1262</v>
      </c>
      <c r="B3" s="48"/>
      <c r="C3" s="48"/>
      <c r="D3" s="48"/>
      <c r="E3" s="48"/>
      <c r="F3" s="48"/>
      <c r="G3" s="48"/>
      <c r="H3" s="48"/>
      <c r="I3" s="48"/>
      <c r="J3" s="48"/>
      <c r="K3" s="48"/>
      <c r="L3" s="48"/>
      <c r="M3" s="48"/>
      <c r="N3" s="48"/>
      <c r="O3" s="48"/>
      <c r="P3" s="48"/>
      <c r="Q3" s="48"/>
      <c r="R3" s="48"/>
      <c r="S3" s="48"/>
      <c r="T3" s="48"/>
      <c r="U3" s="48"/>
      <c r="V3" s="48"/>
      <c r="W3" s="48"/>
      <c r="X3" s="48"/>
      <c r="Y3" s="48"/>
    </row>
    <row r="4" spans="1:25">
      <c r="A4" s="49" t="s">
        <v>1440</v>
      </c>
      <c r="B4" s="58" t="s">
        <v>1265</v>
      </c>
      <c r="C4" s="58"/>
      <c r="D4" s="58"/>
      <c r="E4" s="58"/>
      <c r="F4" s="58"/>
      <c r="G4" s="58"/>
      <c r="H4" s="58"/>
      <c r="I4" s="58"/>
      <c r="J4" s="58"/>
      <c r="K4" s="58"/>
      <c r="L4" s="58"/>
      <c r="M4" s="58"/>
      <c r="N4" s="58"/>
      <c r="O4" s="58"/>
      <c r="P4" s="58"/>
      <c r="Q4" s="58"/>
      <c r="R4" s="58"/>
      <c r="S4" s="58"/>
      <c r="T4" s="58"/>
      <c r="U4" s="58"/>
      <c r="V4" s="58"/>
      <c r="W4" s="58"/>
      <c r="X4" s="58"/>
      <c r="Y4" s="58"/>
    </row>
    <row r="5" spans="1:25">
      <c r="A5" s="49"/>
      <c r="B5" s="54"/>
      <c r="C5" s="54"/>
      <c r="D5" s="54"/>
      <c r="E5" s="54"/>
      <c r="F5" s="54"/>
      <c r="G5" s="54"/>
      <c r="H5" s="54"/>
      <c r="I5" s="54"/>
      <c r="J5" s="54"/>
      <c r="K5" s="54"/>
      <c r="L5" s="54"/>
      <c r="M5" s="54"/>
      <c r="N5" s="54"/>
      <c r="O5" s="54"/>
      <c r="P5" s="54"/>
      <c r="Q5" s="54"/>
      <c r="R5" s="54"/>
      <c r="S5" s="54"/>
      <c r="T5" s="54"/>
      <c r="U5" s="54"/>
      <c r="V5" s="54"/>
      <c r="W5" s="54"/>
      <c r="X5" s="54"/>
      <c r="Y5" s="54"/>
    </row>
    <row r="6" spans="1:25">
      <c r="A6" s="49"/>
      <c r="B6" s="41"/>
      <c r="C6" s="41"/>
      <c r="D6" s="41"/>
      <c r="E6" s="41"/>
      <c r="F6" s="41"/>
      <c r="G6" s="41"/>
      <c r="H6" s="41"/>
      <c r="I6" s="41"/>
      <c r="J6" s="41"/>
      <c r="K6" s="41"/>
      <c r="L6" s="41"/>
      <c r="M6" s="41"/>
      <c r="N6" s="41"/>
      <c r="O6" s="41"/>
      <c r="P6" s="41"/>
      <c r="Q6" s="41"/>
      <c r="R6" s="41"/>
      <c r="S6" s="41"/>
      <c r="T6" s="41"/>
      <c r="U6" s="41"/>
      <c r="V6" s="41"/>
      <c r="W6" s="41"/>
      <c r="X6" s="41"/>
      <c r="Y6" s="41"/>
    </row>
    <row r="7" spans="1:25">
      <c r="A7" s="49"/>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49"/>
      <c r="B8" s="22"/>
      <c r="C8" s="322" t="s">
        <v>1047</v>
      </c>
      <c r="D8" s="322"/>
      <c r="E8" s="322"/>
      <c r="F8" s="322"/>
      <c r="G8" s="322"/>
      <c r="H8" s="322"/>
      <c r="I8" s="322"/>
      <c r="J8" s="322"/>
      <c r="K8" s="322"/>
      <c r="L8" s="322"/>
      <c r="M8" s="322"/>
      <c r="N8" s="322"/>
      <c r="O8" s="322"/>
      <c r="P8" s="322"/>
      <c r="Q8" s="322"/>
      <c r="R8" s="322"/>
      <c r="S8" s="322"/>
      <c r="T8" s="322"/>
      <c r="U8" s="322"/>
      <c r="V8" s="322"/>
      <c r="W8" s="322"/>
      <c r="X8" s="322"/>
      <c r="Y8" s="322"/>
    </row>
    <row r="9" spans="1:25" ht="15.75" thickBot="1">
      <c r="A9" s="49"/>
      <c r="B9" s="22"/>
      <c r="C9" s="325" t="s">
        <v>1266</v>
      </c>
      <c r="D9" s="325"/>
      <c r="E9" s="325"/>
      <c r="F9" s="22"/>
      <c r="G9" s="325" t="s">
        <v>1267</v>
      </c>
      <c r="H9" s="325"/>
      <c r="I9" s="325"/>
      <c r="J9" s="22"/>
      <c r="K9" s="325" t="s">
        <v>1268</v>
      </c>
      <c r="L9" s="325"/>
      <c r="M9" s="325"/>
      <c r="N9" s="22"/>
      <c r="O9" s="325" t="s">
        <v>1269</v>
      </c>
      <c r="P9" s="325"/>
      <c r="Q9" s="325"/>
      <c r="R9" s="22"/>
      <c r="S9" s="325" t="s">
        <v>1270</v>
      </c>
      <c r="T9" s="325"/>
      <c r="U9" s="325"/>
      <c r="V9" s="22"/>
      <c r="W9" s="325" t="s">
        <v>1271</v>
      </c>
      <c r="X9" s="325"/>
      <c r="Y9" s="325"/>
    </row>
    <row r="10" spans="1:25">
      <c r="A10" s="49"/>
      <c r="B10" s="344" t="s">
        <v>22</v>
      </c>
      <c r="C10" s="74"/>
      <c r="D10" s="74"/>
      <c r="E10" s="74"/>
      <c r="F10" s="25"/>
      <c r="G10" s="74"/>
      <c r="H10" s="74"/>
      <c r="I10" s="74"/>
      <c r="J10" s="25"/>
      <c r="K10" s="74"/>
      <c r="L10" s="74"/>
      <c r="M10" s="74"/>
      <c r="N10" s="25"/>
      <c r="O10" s="74"/>
      <c r="P10" s="74"/>
      <c r="Q10" s="74"/>
      <c r="R10" s="25"/>
      <c r="S10" s="74"/>
      <c r="T10" s="74"/>
      <c r="U10" s="74"/>
      <c r="V10" s="25"/>
      <c r="W10" s="74"/>
      <c r="X10" s="74"/>
      <c r="Y10" s="74"/>
    </row>
    <row r="11" spans="1:25">
      <c r="A11" s="49"/>
      <c r="B11" s="345" t="s">
        <v>23</v>
      </c>
      <c r="C11" s="145" t="s">
        <v>264</v>
      </c>
      <c r="D11" s="155">
        <v>144542</v>
      </c>
      <c r="E11" s="58"/>
      <c r="F11" s="58"/>
      <c r="G11" s="145" t="s">
        <v>264</v>
      </c>
      <c r="H11" s="156">
        <v>584</v>
      </c>
      <c r="I11" s="58"/>
      <c r="J11" s="58"/>
      <c r="K11" s="145" t="s">
        <v>264</v>
      </c>
      <c r="L11" s="156" t="s">
        <v>266</v>
      </c>
      <c r="M11" s="58"/>
      <c r="N11" s="58"/>
      <c r="O11" s="145" t="s">
        <v>264</v>
      </c>
      <c r="P11" s="156">
        <v>107</v>
      </c>
      <c r="Q11" s="58"/>
      <c r="R11" s="58"/>
      <c r="S11" s="145" t="s">
        <v>264</v>
      </c>
      <c r="T11" s="156" t="s">
        <v>266</v>
      </c>
      <c r="U11" s="58"/>
      <c r="V11" s="58"/>
      <c r="W11" s="145" t="s">
        <v>264</v>
      </c>
      <c r="X11" s="155">
        <v>145233</v>
      </c>
      <c r="Y11" s="58"/>
    </row>
    <row r="12" spans="1:25">
      <c r="A12" s="49"/>
      <c r="B12" s="345"/>
      <c r="C12" s="145"/>
      <c r="D12" s="155"/>
      <c r="E12" s="58"/>
      <c r="F12" s="58"/>
      <c r="G12" s="145"/>
      <c r="H12" s="156"/>
      <c r="I12" s="58"/>
      <c r="J12" s="58"/>
      <c r="K12" s="145"/>
      <c r="L12" s="156"/>
      <c r="M12" s="58"/>
      <c r="N12" s="58"/>
      <c r="O12" s="145"/>
      <c r="P12" s="156"/>
      <c r="Q12" s="58"/>
      <c r="R12" s="58"/>
      <c r="S12" s="145"/>
      <c r="T12" s="156"/>
      <c r="U12" s="58"/>
      <c r="V12" s="58"/>
      <c r="W12" s="145"/>
      <c r="X12" s="155"/>
      <c r="Y12" s="58"/>
    </row>
    <row r="13" spans="1:25">
      <c r="A13" s="49"/>
      <c r="B13" s="346" t="s">
        <v>24</v>
      </c>
      <c r="C13" s="158">
        <v>173081</v>
      </c>
      <c r="D13" s="158"/>
      <c r="E13" s="71"/>
      <c r="F13" s="71"/>
      <c r="G13" s="158">
        <v>2818</v>
      </c>
      <c r="H13" s="158"/>
      <c r="I13" s="71"/>
      <c r="J13" s="71"/>
      <c r="K13" s="153" t="s">
        <v>1272</v>
      </c>
      <c r="L13" s="153"/>
      <c r="M13" s="157" t="s">
        <v>289</v>
      </c>
      <c r="N13" s="71"/>
      <c r="O13" s="158">
        <v>10266</v>
      </c>
      <c r="P13" s="158"/>
      <c r="Q13" s="71"/>
      <c r="R13" s="71"/>
      <c r="S13" s="153" t="s">
        <v>1273</v>
      </c>
      <c r="T13" s="153"/>
      <c r="U13" s="157" t="s">
        <v>289</v>
      </c>
      <c r="V13" s="71"/>
      <c r="W13" s="158">
        <v>168176</v>
      </c>
      <c r="X13" s="158"/>
      <c r="Y13" s="71"/>
    </row>
    <row r="14" spans="1:25">
      <c r="A14" s="49"/>
      <c r="B14" s="346"/>
      <c r="C14" s="158"/>
      <c r="D14" s="158"/>
      <c r="E14" s="71"/>
      <c r="F14" s="71"/>
      <c r="G14" s="158"/>
      <c r="H14" s="158"/>
      <c r="I14" s="71"/>
      <c r="J14" s="71"/>
      <c r="K14" s="153"/>
      <c r="L14" s="153"/>
      <c r="M14" s="157"/>
      <c r="N14" s="71"/>
      <c r="O14" s="158"/>
      <c r="P14" s="158"/>
      <c r="Q14" s="71"/>
      <c r="R14" s="71"/>
      <c r="S14" s="153"/>
      <c r="T14" s="153"/>
      <c r="U14" s="157"/>
      <c r="V14" s="71"/>
      <c r="W14" s="158"/>
      <c r="X14" s="158"/>
      <c r="Y14" s="71"/>
    </row>
    <row r="15" spans="1:25">
      <c r="A15" s="49"/>
      <c r="B15" s="345" t="s">
        <v>25</v>
      </c>
      <c r="C15" s="155">
        <v>1200151</v>
      </c>
      <c r="D15" s="155"/>
      <c r="E15" s="58"/>
      <c r="F15" s="58"/>
      <c r="G15" s="155">
        <v>2175</v>
      </c>
      <c r="H15" s="155"/>
      <c r="I15" s="58"/>
      <c r="J15" s="58"/>
      <c r="K15" s="156" t="s">
        <v>1274</v>
      </c>
      <c r="L15" s="156"/>
      <c r="M15" s="145" t="s">
        <v>289</v>
      </c>
      <c r="N15" s="58"/>
      <c r="O15" s="155">
        <v>474482</v>
      </c>
      <c r="P15" s="155"/>
      <c r="Q15" s="58"/>
      <c r="R15" s="58"/>
      <c r="S15" s="156" t="s">
        <v>1275</v>
      </c>
      <c r="T15" s="156"/>
      <c r="U15" s="145" t="s">
        <v>289</v>
      </c>
      <c r="V15" s="58"/>
      <c r="W15" s="155">
        <v>1200151</v>
      </c>
      <c r="X15" s="155"/>
      <c r="Y15" s="58"/>
    </row>
    <row r="16" spans="1:25">
      <c r="A16" s="49"/>
      <c r="B16" s="345"/>
      <c r="C16" s="155"/>
      <c r="D16" s="155"/>
      <c r="E16" s="58"/>
      <c r="F16" s="58"/>
      <c r="G16" s="155"/>
      <c r="H16" s="155"/>
      <c r="I16" s="58"/>
      <c r="J16" s="58"/>
      <c r="K16" s="156"/>
      <c r="L16" s="156"/>
      <c r="M16" s="145"/>
      <c r="N16" s="58"/>
      <c r="O16" s="155"/>
      <c r="P16" s="155"/>
      <c r="Q16" s="58"/>
      <c r="R16" s="58"/>
      <c r="S16" s="156"/>
      <c r="T16" s="156"/>
      <c r="U16" s="145"/>
      <c r="V16" s="58"/>
      <c r="W16" s="155"/>
      <c r="X16" s="155"/>
      <c r="Y16" s="58"/>
    </row>
    <row r="17" spans="1:25">
      <c r="A17" s="49"/>
      <c r="B17" s="346" t="s">
        <v>26</v>
      </c>
      <c r="C17" s="158">
        <v>108120</v>
      </c>
      <c r="D17" s="158"/>
      <c r="E17" s="71"/>
      <c r="F17" s="71"/>
      <c r="G17" s="153" t="s">
        <v>266</v>
      </c>
      <c r="H17" s="153"/>
      <c r="I17" s="71"/>
      <c r="J17" s="71"/>
      <c r="K17" s="153" t="s">
        <v>266</v>
      </c>
      <c r="L17" s="153"/>
      <c r="M17" s="71"/>
      <c r="N17" s="71"/>
      <c r="O17" s="153" t="s">
        <v>266</v>
      </c>
      <c r="P17" s="153"/>
      <c r="Q17" s="71"/>
      <c r="R17" s="71"/>
      <c r="S17" s="153" t="s">
        <v>266</v>
      </c>
      <c r="T17" s="153"/>
      <c r="U17" s="71"/>
      <c r="V17" s="71"/>
      <c r="W17" s="158">
        <v>108120</v>
      </c>
      <c r="X17" s="158"/>
      <c r="Y17" s="71"/>
    </row>
    <row r="18" spans="1:25">
      <c r="A18" s="49"/>
      <c r="B18" s="346"/>
      <c r="C18" s="158"/>
      <c r="D18" s="158"/>
      <c r="E18" s="71"/>
      <c r="F18" s="71"/>
      <c r="G18" s="153"/>
      <c r="H18" s="153"/>
      <c r="I18" s="71"/>
      <c r="J18" s="71"/>
      <c r="K18" s="153"/>
      <c r="L18" s="153"/>
      <c r="M18" s="71"/>
      <c r="N18" s="71"/>
      <c r="O18" s="153"/>
      <c r="P18" s="153"/>
      <c r="Q18" s="71"/>
      <c r="R18" s="71"/>
      <c r="S18" s="153"/>
      <c r="T18" s="153"/>
      <c r="U18" s="71"/>
      <c r="V18" s="71"/>
      <c r="W18" s="158"/>
      <c r="X18" s="158"/>
      <c r="Y18" s="71"/>
    </row>
    <row r="19" spans="1:25">
      <c r="A19" s="49"/>
      <c r="B19" s="345" t="s">
        <v>27</v>
      </c>
      <c r="C19" s="156" t="s">
        <v>266</v>
      </c>
      <c r="D19" s="156"/>
      <c r="E19" s="58"/>
      <c r="F19" s="58"/>
      <c r="G19" s="156" t="s">
        <v>266</v>
      </c>
      <c r="H19" s="156"/>
      <c r="I19" s="58"/>
      <c r="J19" s="58"/>
      <c r="K19" s="156" t="s">
        <v>266</v>
      </c>
      <c r="L19" s="156"/>
      <c r="M19" s="58"/>
      <c r="N19" s="58"/>
      <c r="O19" s="155">
        <v>402999</v>
      </c>
      <c r="P19" s="155"/>
      <c r="Q19" s="58"/>
      <c r="R19" s="58"/>
      <c r="S19" s="156" t="s">
        <v>1276</v>
      </c>
      <c r="T19" s="156"/>
      <c r="U19" s="145" t="s">
        <v>289</v>
      </c>
      <c r="V19" s="58"/>
      <c r="W19" s="155">
        <v>397778</v>
      </c>
      <c r="X19" s="155"/>
      <c r="Y19" s="58"/>
    </row>
    <row r="20" spans="1:25">
      <c r="A20" s="49"/>
      <c r="B20" s="345"/>
      <c r="C20" s="156"/>
      <c r="D20" s="156"/>
      <c r="E20" s="58"/>
      <c r="F20" s="58"/>
      <c r="G20" s="156"/>
      <c r="H20" s="156"/>
      <c r="I20" s="58"/>
      <c r="J20" s="58"/>
      <c r="K20" s="156"/>
      <c r="L20" s="156"/>
      <c r="M20" s="58"/>
      <c r="N20" s="58"/>
      <c r="O20" s="155"/>
      <c r="P20" s="155"/>
      <c r="Q20" s="58"/>
      <c r="R20" s="58"/>
      <c r="S20" s="156"/>
      <c r="T20" s="156"/>
      <c r="U20" s="145"/>
      <c r="V20" s="58"/>
      <c r="W20" s="155"/>
      <c r="X20" s="155"/>
      <c r="Y20" s="58"/>
    </row>
    <row r="21" spans="1:25">
      <c r="A21" s="49"/>
      <c r="B21" s="346" t="s">
        <v>28</v>
      </c>
      <c r="C21" s="158">
        <v>154478</v>
      </c>
      <c r="D21" s="158"/>
      <c r="E21" s="71"/>
      <c r="F21" s="71"/>
      <c r="G21" s="158">
        <v>2298</v>
      </c>
      <c r="H21" s="158"/>
      <c r="I21" s="71"/>
      <c r="J21" s="71"/>
      <c r="K21" s="153" t="s">
        <v>266</v>
      </c>
      <c r="L21" s="153"/>
      <c r="M21" s="71"/>
      <c r="N21" s="71"/>
      <c r="O21" s="158">
        <v>11127</v>
      </c>
      <c r="P21" s="158"/>
      <c r="Q21" s="71"/>
      <c r="R21" s="71"/>
      <c r="S21" s="153" t="s">
        <v>266</v>
      </c>
      <c r="T21" s="153"/>
      <c r="U21" s="71"/>
      <c r="V21" s="71"/>
      <c r="W21" s="158">
        <v>167903</v>
      </c>
      <c r="X21" s="158"/>
      <c r="Y21" s="71"/>
    </row>
    <row r="22" spans="1:25" ht="15.75" thickBot="1">
      <c r="A22" s="49"/>
      <c r="B22" s="346"/>
      <c r="C22" s="236"/>
      <c r="D22" s="236"/>
      <c r="E22" s="105"/>
      <c r="F22" s="71"/>
      <c r="G22" s="236"/>
      <c r="H22" s="236"/>
      <c r="I22" s="105"/>
      <c r="J22" s="71"/>
      <c r="K22" s="174"/>
      <c r="L22" s="174"/>
      <c r="M22" s="105"/>
      <c r="N22" s="71"/>
      <c r="O22" s="236"/>
      <c r="P22" s="236"/>
      <c r="Q22" s="105"/>
      <c r="R22" s="71"/>
      <c r="S22" s="174"/>
      <c r="T22" s="174"/>
      <c r="U22" s="105"/>
      <c r="V22" s="71"/>
      <c r="W22" s="236"/>
      <c r="X22" s="236"/>
      <c r="Y22" s="105"/>
    </row>
    <row r="23" spans="1:25">
      <c r="A23" s="49"/>
      <c r="B23" s="334" t="s">
        <v>29</v>
      </c>
      <c r="C23" s="175" t="s">
        <v>264</v>
      </c>
      <c r="D23" s="177">
        <v>1780372</v>
      </c>
      <c r="E23" s="110"/>
      <c r="F23" s="58"/>
      <c r="G23" s="175" t="s">
        <v>264</v>
      </c>
      <c r="H23" s="177">
        <v>7875</v>
      </c>
      <c r="I23" s="110"/>
      <c r="J23" s="58"/>
      <c r="K23" s="175" t="s">
        <v>264</v>
      </c>
      <c r="L23" s="179" t="s">
        <v>1277</v>
      </c>
      <c r="M23" s="175" t="s">
        <v>289</v>
      </c>
      <c r="N23" s="58"/>
      <c r="O23" s="175" t="s">
        <v>264</v>
      </c>
      <c r="P23" s="177">
        <v>898981</v>
      </c>
      <c r="Q23" s="110"/>
      <c r="R23" s="58"/>
      <c r="S23" s="175" t="s">
        <v>264</v>
      </c>
      <c r="T23" s="179" t="s">
        <v>1278</v>
      </c>
      <c r="U23" s="175" t="s">
        <v>289</v>
      </c>
      <c r="V23" s="58"/>
      <c r="W23" s="175" t="s">
        <v>264</v>
      </c>
      <c r="X23" s="177">
        <v>2187361</v>
      </c>
      <c r="Y23" s="110"/>
    </row>
    <row r="24" spans="1:25" ht="15.75" thickBot="1">
      <c r="A24" s="49"/>
      <c r="B24" s="334"/>
      <c r="C24" s="176"/>
      <c r="D24" s="178"/>
      <c r="E24" s="111"/>
      <c r="F24" s="58"/>
      <c r="G24" s="176"/>
      <c r="H24" s="178"/>
      <c r="I24" s="111"/>
      <c r="J24" s="58"/>
      <c r="K24" s="176"/>
      <c r="L24" s="180"/>
      <c r="M24" s="176"/>
      <c r="N24" s="58"/>
      <c r="O24" s="176"/>
      <c r="P24" s="178"/>
      <c r="Q24" s="111"/>
      <c r="R24" s="58"/>
      <c r="S24" s="176"/>
      <c r="T24" s="180"/>
      <c r="U24" s="176"/>
      <c r="V24" s="58"/>
      <c r="W24" s="176"/>
      <c r="X24" s="178"/>
      <c r="Y24" s="111"/>
    </row>
    <row r="25" spans="1:25" ht="15.75" thickTop="1">
      <c r="A25" s="49"/>
      <c r="B25" s="25"/>
      <c r="C25" s="118"/>
      <c r="D25" s="118"/>
      <c r="E25" s="118"/>
      <c r="F25" s="25"/>
      <c r="G25" s="118"/>
      <c r="H25" s="118"/>
      <c r="I25" s="118"/>
      <c r="J25" s="25"/>
      <c r="K25" s="118"/>
      <c r="L25" s="118"/>
      <c r="M25" s="118"/>
      <c r="N25" s="25"/>
      <c r="O25" s="118"/>
      <c r="P25" s="118"/>
      <c r="Q25" s="118"/>
      <c r="R25" s="25"/>
      <c r="S25" s="118"/>
      <c r="T25" s="118"/>
      <c r="U25" s="118"/>
      <c r="V25" s="25"/>
      <c r="W25" s="118"/>
      <c r="X25" s="118"/>
      <c r="Y25" s="118"/>
    </row>
    <row r="26" spans="1:25">
      <c r="A26" s="49"/>
      <c r="B26" s="223" t="s">
        <v>1279</v>
      </c>
      <c r="C26" s="58"/>
      <c r="D26" s="58"/>
      <c r="E26" s="58"/>
      <c r="F26" s="22"/>
      <c r="G26" s="58"/>
      <c r="H26" s="58"/>
      <c r="I26" s="58"/>
      <c r="J26" s="22"/>
      <c r="K26" s="58"/>
      <c r="L26" s="58"/>
      <c r="M26" s="58"/>
      <c r="N26" s="22"/>
      <c r="O26" s="58"/>
      <c r="P26" s="58"/>
      <c r="Q26" s="58"/>
      <c r="R26" s="22"/>
      <c r="S26" s="58"/>
      <c r="T26" s="58"/>
      <c r="U26" s="58"/>
      <c r="V26" s="22"/>
      <c r="W26" s="58"/>
      <c r="X26" s="58"/>
      <c r="Y26" s="58"/>
    </row>
    <row r="27" spans="1:25">
      <c r="A27" s="49"/>
      <c r="B27" s="346" t="s">
        <v>31</v>
      </c>
      <c r="C27" s="157" t="s">
        <v>264</v>
      </c>
      <c r="D27" s="158">
        <v>136129</v>
      </c>
      <c r="E27" s="71"/>
      <c r="F27" s="71"/>
      <c r="G27" s="157" t="s">
        <v>264</v>
      </c>
      <c r="H27" s="158">
        <v>3042</v>
      </c>
      <c r="I27" s="71"/>
      <c r="J27" s="71"/>
      <c r="K27" s="157" t="s">
        <v>264</v>
      </c>
      <c r="L27" s="153" t="s">
        <v>266</v>
      </c>
      <c r="M27" s="71"/>
      <c r="N27" s="71"/>
      <c r="O27" s="157" t="s">
        <v>264</v>
      </c>
      <c r="P27" s="153" t="s">
        <v>266</v>
      </c>
      <c r="Q27" s="71"/>
      <c r="R27" s="71"/>
      <c r="S27" s="157" t="s">
        <v>264</v>
      </c>
      <c r="T27" s="153" t="s">
        <v>266</v>
      </c>
      <c r="U27" s="71"/>
      <c r="V27" s="71"/>
      <c r="W27" s="157" t="s">
        <v>264</v>
      </c>
      <c r="X27" s="158">
        <v>139171</v>
      </c>
      <c r="Y27" s="71"/>
    </row>
    <row r="28" spans="1:25">
      <c r="A28" s="49"/>
      <c r="B28" s="346"/>
      <c r="C28" s="157"/>
      <c r="D28" s="158"/>
      <c r="E28" s="71"/>
      <c r="F28" s="71"/>
      <c r="G28" s="157"/>
      <c r="H28" s="158"/>
      <c r="I28" s="71"/>
      <c r="J28" s="71"/>
      <c r="K28" s="157"/>
      <c r="L28" s="153"/>
      <c r="M28" s="71"/>
      <c r="N28" s="71"/>
      <c r="O28" s="157"/>
      <c r="P28" s="153"/>
      <c r="Q28" s="71"/>
      <c r="R28" s="71"/>
      <c r="S28" s="157"/>
      <c r="T28" s="153"/>
      <c r="U28" s="71"/>
      <c r="V28" s="71"/>
      <c r="W28" s="157"/>
      <c r="X28" s="158"/>
      <c r="Y28" s="71"/>
    </row>
    <row r="29" spans="1:25">
      <c r="A29" s="49"/>
      <c r="B29" s="345" t="s">
        <v>32</v>
      </c>
      <c r="C29" s="155">
        <v>75050</v>
      </c>
      <c r="D29" s="155"/>
      <c r="E29" s="58"/>
      <c r="F29" s="58"/>
      <c r="G29" s="155">
        <v>2273</v>
      </c>
      <c r="H29" s="155"/>
      <c r="I29" s="58"/>
      <c r="J29" s="58"/>
      <c r="K29" s="156" t="s">
        <v>1272</v>
      </c>
      <c r="L29" s="156"/>
      <c r="M29" s="145" t="s">
        <v>289</v>
      </c>
      <c r="N29" s="58"/>
      <c r="O29" s="155">
        <v>294788</v>
      </c>
      <c r="P29" s="155"/>
      <c r="Q29" s="58"/>
      <c r="R29" s="58"/>
      <c r="S29" s="156" t="s">
        <v>1273</v>
      </c>
      <c r="T29" s="156"/>
      <c r="U29" s="145" t="s">
        <v>289</v>
      </c>
      <c r="V29" s="58"/>
      <c r="W29" s="155">
        <v>354122</v>
      </c>
      <c r="X29" s="155"/>
      <c r="Y29" s="58"/>
    </row>
    <row r="30" spans="1:25">
      <c r="A30" s="49"/>
      <c r="B30" s="345"/>
      <c r="C30" s="155"/>
      <c r="D30" s="155"/>
      <c r="E30" s="58"/>
      <c r="F30" s="58"/>
      <c r="G30" s="155"/>
      <c r="H30" s="155"/>
      <c r="I30" s="58"/>
      <c r="J30" s="58"/>
      <c r="K30" s="156"/>
      <c r="L30" s="156"/>
      <c r="M30" s="145"/>
      <c r="N30" s="58"/>
      <c r="O30" s="155"/>
      <c r="P30" s="155"/>
      <c r="Q30" s="58"/>
      <c r="R30" s="58"/>
      <c r="S30" s="156"/>
      <c r="T30" s="156"/>
      <c r="U30" s="145"/>
      <c r="V30" s="58"/>
      <c r="W30" s="155"/>
      <c r="X30" s="155"/>
      <c r="Y30" s="58"/>
    </row>
    <row r="31" spans="1:25">
      <c r="A31" s="49"/>
      <c r="B31" s="346" t="s">
        <v>33</v>
      </c>
      <c r="C31" s="158">
        <v>307737</v>
      </c>
      <c r="D31" s="158"/>
      <c r="E31" s="71"/>
      <c r="F31" s="71"/>
      <c r="G31" s="153" t="s">
        <v>266</v>
      </c>
      <c r="H31" s="153"/>
      <c r="I31" s="71"/>
      <c r="J31" s="71"/>
      <c r="K31" s="153" t="s">
        <v>266</v>
      </c>
      <c r="L31" s="153"/>
      <c r="M31" s="71"/>
      <c r="N31" s="71"/>
      <c r="O31" s="153" t="s">
        <v>266</v>
      </c>
      <c r="P31" s="153"/>
      <c r="Q31" s="71"/>
      <c r="R31" s="71"/>
      <c r="S31" s="153" t="s">
        <v>266</v>
      </c>
      <c r="T31" s="153"/>
      <c r="U31" s="71"/>
      <c r="V31" s="71"/>
      <c r="W31" s="158">
        <v>307737</v>
      </c>
      <c r="X31" s="158"/>
      <c r="Y31" s="71"/>
    </row>
    <row r="32" spans="1:25">
      <c r="A32" s="49"/>
      <c r="B32" s="346"/>
      <c r="C32" s="158"/>
      <c r="D32" s="158"/>
      <c r="E32" s="71"/>
      <c r="F32" s="71"/>
      <c r="G32" s="153"/>
      <c r="H32" s="153"/>
      <c r="I32" s="71"/>
      <c r="J32" s="71"/>
      <c r="K32" s="153"/>
      <c r="L32" s="153"/>
      <c r="M32" s="71"/>
      <c r="N32" s="71"/>
      <c r="O32" s="153"/>
      <c r="P32" s="153"/>
      <c r="Q32" s="71"/>
      <c r="R32" s="71"/>
      <c r="S32" s="153"/>
      <c r="T32" s="153"/>
      <c r="U32" s="71"/>
      <c r="V32" s="71"/>
      <c r="W32" s="158"/>
      <c r="X32" s="158"/>
      <c r="Y32" s="71"/>
    </row>
    <row r="33" spans="1:25">
      <c r="A33" s="49"/>
      <c r="B33" s="345" t="s">
        <v>34</v>
      </c>
      <c r="C33" s="155">
        <v>75000</v>
      </c>
      <c r="D33" s="155"/>
      <c r="E33" s="58"/>
      <c r="F33" s="58"/>
      <c r="G33" s="156" t="s">
        <v>266</v>
      </c>
      <c r="H33" s="156"/>
      <c r="I33" s="58"/>
      <c r="J33" s="58"/>
      <c r="K33" s="156" t="s">
        <v>266</v>
      </c>
      <c r="L33" s="156"/>
      <c r="M33" s="58"/>
      <c r="N33" s="58"/>
      <c r="O33" s="156" t="s">
        <v>266</v>
      </c>
      <c r="P33" s="156"/>
      <c r="Q33" s="58"/>
      <c r="R33" s="58"/>
      <c r="S33" s="156" t="s">
        <v>266</v>
      </c>
      <c r="T33" s="156"/>
      <c r="U33" s="58"/>
      <c r="V33" s="58"/>
      <c r="W33" s="155">
        <v>75000</v>
      </c>
      <c r="X33" s="155"/>
      <c r="Y33" s="58"/>
    </row>
    <row r="34" spans="1:25">
      <c r="A34" s="49"/>
      <c r="B34" s="345"/>
      <c r="C34" s="155"/>
      <c r="D34" s="155"/>
      <c r="E34" s="58"/>
      <c r="F34" s="58"/>
      <c r="G34" s="156"/>
      <c r="H34" s="156"/>
      <c r="I34" s="58"/>
      <c r="J34" s="58"/>
      <c r="K34" s="156"/>
      <c r="L34" s="156"/>
      <c r="M34" s="58"/>
      <c r="N34" s="58"/>
      <c r="O34" s="156"/>
      <c r="P34" s="156"/>
      <c r="Q34" s="58"/>
      <c r="R34" s="58"/>
      <c r="S34" s="156"/>
      <c r="T34" s="156"/>
      <c r="U34" s="58"/>
      <c r="V34" s="58"/>
      <c r="W34" s="155"/>
      <c r="X34" s="155"/>
      <c r="Y34" s="58"/>
    </row>
    <row r="35" spans="1:25">
      <c r="A35" s="49"/>
      <c r="B35" s="346" t="s">
        <v>35</v>
      </c>
      <c r="C35" s="158">
        <v>127990</v>
      </c>
      <c r="D35" s="158"/>
      <c r="E35" s="71"/>
      <c r="F35" s="71"/>
      <c r="G35" s="153">
        <v>627</v>
      </c>
      <c r="H35" s="153"/>
      <c r="I35" s="71"/>
      <c r="J35" s="71"/>
      <c r="K35" s="153" t="s">
        <v>266</v>
      </c>
      <c r="L35" s="153"/>
      <c r="M35" s="71"/>
      <c r="N35" s="71"/>
      <c r="O35" s="153" t="s">
        <v>266</v>
      </c>
      <c r="P35" s="153"/>
      <c r="Q35" s="71"/>
      <c r="R35" s="71"/>
      <c r="S35" s="153" t="s">
        <v>1276</v>
      </c>
      <c r="T35" s="153"/>
      <c r="U35" s="157" t="s">
        <v>289</v>
      </c>
      <c r="V35" s="71"/>
      <c r="W35" s="158">
        <v>123396</v>
      </c>
      <c r="X35" s="158"/>
      <c r="Y35" s="71"/>
    </row>
    <row r="36" spans="1:25" ht="15.75" thickBot="1">
      <c r="A36" s="49"/>
      <c r="B36" s="346"/>
      <c r="C36" s="236"/>
      <c r="D36" s="236"/>
      <c r="E36" s="105"/>
      <c r="F36" s="71"/>
      <c r="G36" s="174"/>
      <c r="H36" s="174"/>
      <c r="I36" s="105"/>
      <c r="J36" s="71"/>
      <c r="K36" s="174"/>
      <c r="L36" s="174"/>
      <c r="M36" s="105"/>
      <c r="N36" s="71"/>
      <c r="O36" s="174"/>
      <c r="P36" s="174"/>
      <c r="Q36" s="105"/>
      <c r="R36" s="71"/>
      <c r="S36" s="174"/>
      <c r="T36" s="174"/>
      <c r="U36" s="231"/>
      <c r="V36" s="71"/>
      <c r="W36" s="236"/>
      <c r="X36" s="236"/>
      <c r="Y36" s="105"/>
    </row>
    <row r="37" spans="1:25">
      <c r="A37" s="49"/>
      <c r="B37" s="334" t="s">
        <v>36</v>
      </c>
      <c r="C37" s="177">
        <v>721906</v>
      </c>
      <c r="D37" s="177"/>
      <c r="E37" s="110"/>
      <c r="F37" s="58"/>
      <c r="G37" s="177">
        <v>5942</v>
      </c>
      <c r="H37" s="177"/>
      <c r="I37" s="110"/>
      <c r="J37" s="58"/>
      <c r="K37" s="179" t="s">
        <v>1272</v>
      </c>
      <c r="L37" s="179"/>
      <c r="M37" s="175" t="s">
        <v>289</v>
      </c>
      <c r="N37" s="58"/>
      <c r="O37" s="177">
        <v>294788</v>
      </c>
      <c r="P37" s="177"/>
      <c r="Q37" s="110"/>
      <c r="R37" s="58"/>
      <c r="S37" s="179" t="s">
        <v>1280</v>
      </c>
      <c r="T37" s="179"/>
      <c r="U37" s="175" t="s">
        <v>289</v>
      </c>
      <c r="V37" s="58"/>
      <c r="W37" s="177">
        <v>999426</v>
      </c>
      <c r="X37" s="177"/>
      <c r="Y37" s="110"/>
    </row>
    <row r="38" spans="1:25" ht="15.75" thickBot="1">
      <c r="A38" s="49"/>
      <c r="B38" s="334"/>
      <c r="C38" s="161"/>
      <c r="D38" s="161"/>
      <c r="E38" s="162"/>
      <c r="F38" s="58"/>
      <c r="G38" s="161"/>
      <c r="H38" s="161"/>
      <c r="I38" s="162"/>
      <c r="J38" s="58"/>
      <c r="K38" s="163"/>
      <c r="L38" s="163"/>
      <c r="M38" s="146"/>
      <c r="N38" s="58"/>
      <c r="O38" s="161"/>
      <c r="P38" s="161"/>
      <c r="Q38" s="162"/>
      <c r="R38" s="58"/>
      <c r="S38" s="163"/>
      <c r="T38" s="163"/>
      <c r="U38" s="146"/>
      <c r="V38" s="58"/>
      <c r="W38" s="161"/>
      <c r="X38" s="161"/>
      <c r="Y38" s="162"/>
    </row>
    <row r="39" spans="1:25">
      <c r="A39" s="49"/>
      <c r="B39" s="25"/>
      <c r="C39" s="74"/>
      <c r="D39" s="74"/>
      <c r="E39" s="74"/>
      <c r="F39" s="25"/>
      <c r="G39" s="74"/>
      <c r="H39" s="74"/>
      <c r="I39" s="74"/>
      <c r="J39" s="25"/>
      <c r="K39" s="74"/>
      <c r="L39" s="74"/>
      <c r="M39" s="74"/>
      <c r="N39" s="25"/>
      <c r="O39" s="74"/>
      <c r="P39" s="74"/>
      <c r="Q39" s="74"/>
      <c r="R39" s="25"/>
      <c r="S39" s="74"/>
      <c r="T39" s="74"/>
      <c r="U39" s="74"/>
      <c r="V39" s="25"/>
      <c r="W39" s="74"/>
      <c r="X39" s="74"/>
      <c r="Y39" s="74"/>
    </row>
    <row r="40" spans="1:25">
      <c r="A40" s="49"/>
      <c r="B40" s="334" t="s">
        <v>37</v>
      </c>
      <c r="C40" s="52"/>
      <c r="D40" s="52"/>
      <c r="E40" s="58"/>
      <c r="F40" s="58"/>
      <c r="G40" s="52"/>
      <c r="H40" s="52"/>
      <c r="I40" s="58"/>
      <c r="J40" s="58"/>
      <c r="K40" s="52"/>
      <c r="L40" s="52"/>
      <c r="M40" s="58"/>
      <c r="N40" s="58"/>
      <c r="O40" s="52"/>
      <c r="P40" s="52"/>
      <c r="Q40" s="58"/>
      <c r="R40" s="58"/>
      <c r="S40" s="52"/>
      <c r="T40" s="52"/>
      <c r="U40" s="58"/>
      <c r="V40" s="58"/>
      <c r="W40" s="52"/>
      <c r="X40" s="52"/>
      <c r="Y40" s="58"/>
    </row>
    <row r="41" spans="1:25">
      <c r="A41" s="49"/>
      <c r="B41" s="334"/>
      <c r="C41" s="52"/>
      <c r="D41" s="52"/>
      <c r="E41" s="58"/>
      <c r="F41" s="58"/>
      <c r="G41" s="52"/>
      <c r="H41" s="52"/>
      <c r="I41" s="58"/>
      <c r="J41" s="58"/>
      <c r="K41" s="52"/>
      <c r="L41" s="52"/>
      <c r="M41" s="58"/>
      <c r="N41" s="58"/>
      <c r="O41" s="52"/>
      <c r="P41" s="52"/>
      <c r="Q41" s="58"/>
      <c r="R41" s="58"/>
      <c r="S41" s="52"/>
      <c r="T41" s="52"/>
      <c r="U41" s="58"/>
      <c r="V41" s="58"/>
      <c r="W41" s="52"/>
      <c r="X41" s="52"/>
      <c r="Y41" s="58"/>
    </row>
    <row r="42" spans="1:25">
      <c r="A42" s="49"/>
      <c r="B42" s="25"/>
      <c r="C42" s="71"/>
      <c r="D42" s="71"/>
      <c r="E42" s="71"/>
      <c r="F42" s="25"/>
      <c r="G42" s="71"/>
      <c r="H42" s="71"/>
      <c r="I42" s="71"/>
      <c r="J42" s="25"/>
      <c r="K42" s="71"/>
      <c r="L42" s="71"/>
      <c r="M42" s="71"/>
      <c r="N42" s="25"/>
      <c r="O42" s="71"/>
      <c r="P42" s="71"/>
      <c r="Q42" s="71"/>
      <c r="R42" s="25"/>
      <c r="S42" s="71"/>
      <c r="T42" s="71"/>
      <c r="U42" s="71"/>
      <c r="V42" s="25"/>
      <c r="W42" s="71"/>
      <c r="X42" s="71"/>
      <c r="Y42" s="71"/>
    </row>
    <row r="43" spans="1:25">
      <c r="A43" s="49"/>
      <c r="B43" s="223" t="s">
        <v>1281</v>
      </c>
      <c r="C43" s="156">
        <v>109</v>
      </c>
      <c r="D43" s="156"/>
      <c r="E43" s="58"/>
      <c r="F43" s="58"/>
      <c r="G43" s="156" t="s">
        <v>266</v>
      </c>
      <c r="H43" s="156"/>
      <c r="I43" s="58"/>
      <c r="J43" s="58"/>
      <c r="K43" s="156" t="s">
        <v>266</v>
      </c>
      <c r="L43" s="156"/>
      <c r="M43" s="58"/>
      <c r="N43" s="58"/>
      <c r="O43" s="156" t="s">
        <v>266</v>
      </c>
      <c r="P43" s="156"/>
      <c r="Q43" s="58"/>
      <c r="R43" s="58"/>
      <c r="S43" s="156" t="s">
        <v>266</v>
      </c>
      <c r="T43" s="156"/>
      <c r="U43" s="58"/>
      <c r="V43" s="58"/>
      <c r="W43" s="156">
        <v>109</v>
      </c>
      <c r="X43" s="156"/>
      <c r="Y43" s="58"/>
    </row>
    <row r="44" spans="1:25">
      <c r="A44" s="49"/>
      <c r="B44" s="223" t="s">
        <v>1282</v>
      </c>
      <c r="C44" s="156"/>
      <c r="D44" s="156"/>
      <c r="E44" s="58"/>
      <c r="F44" s="58"/>
      <c r="G44" s="156"/>
      <c r="H44" s="156"/>
      <c r="I44" s="58"/>
      <c r="J44" s="58"/>
      <c r="K44" s="156"/>
      <c r="L44" s="156"/>
      <c r="M44" s="58"/>
      <c r="N44" s="58"/>
      <c r="O44" s="156"/>
      <c r="P44" s="156"/>
      <c r="Q44" s="58"/>
      <c r="R44" s="58"/>
      <c r="S44" s="156"/>
      <c r="T44" s="156"/>
      <c r="U44" s="58"/>
      <c r="V44" s="58"/>
      <c r="W44" s="156"/>
      <c r="X44" s="156"/>
      <c r="Y44" s="58"/>
    </row>
    <row r="45" spans="1:25">
      <c r="A45" s="49"/>
      <c r="B45" s="25"/>
      <c r="C45" s="71"/>
      <c r="D45" s="71"/>
      <c r="E45" s="71"/>
      <c r="F45" s="25"/>
      <c r="G45" s="71"/>
      <c r="H45" s="71"/>
      <c r="I45" s="71"/>
      <c r="J45" s="25"/>
      <c r="K45" s="71"/>
      <c r="L45" s="71"/>
      <c r="M45" s="71"/>
      <c r="N45" s="25"/>
      <c r="O45" s="71"/>
      <c r="P45" s="71"/>
      <c r="Q45" s="71"/>
      <c r="R45" s="25"/>
      <c r="S45" s="71"/>
      <c r="T45" s="71"/>
      <c r="U45" s="71"/>
      <c r="V45" s="25"/>
      <c r="W45" s="71"/>
      <c r="X45" s="71"/>
      <c r="Y45" s="71"/>
    </row>
    <row r="46" spans="1:25">
      <c r="A46" s="49"/>
      <c r="B46" s="223" t="s">
        <v>40</v>
      </c>
      <c r="C46" s="58"/>
      <c r="D46" s="58"/>
      <c r="E46" s="58"/>
      <c r="F46" s="22"/>
      <c r="G46" s="58"/>
      <c r="H46" s="58"/>
      <c r="I46" s="58"/>
      <c r="J46" s="22"/>
      <c r="K46" s="58"/>
      <c r="L46" s="58"/>
      <c r="M46" s="58"/>
      <c r="N46" s="22"/>
      <c r="O46" s="58"/>
      <c r="P46" s="58"/>
      <c r="Q46" s="58"/>
      <c r="R46" s="22"/>
      <c r="S46" s="58"/>
      <c r="T46" s="58"/>
      <c r="U46" s="58"/>
      <c r="V46" s="22"/>
      <c r="W46" s="58"/>
      <c r="X46" s="58"/>
      <c r="Y46" s="58"/>
    </row>
    <row r="47" spans="1:25">
      <c r="A47" s="49"/>
      <c r="B47" s="327" t="s">
        <v>41</v>
      </c>
      <c r="C47" s="158">
        <v>5762908</v>
      </c>
      <c r="D47" s="158"/>
      <c r="E47" s="71"/>
      <c r="F47" s="71"/>
      <c r="G47" s="158">
        <v>5660</v>
      </c>
      <c r="H47" s="158"/>
      <c r="I47" s="71"/>
      <c r="J47" s="71"/>
      <c r="K47" s="153" t="s">
        <v>1283</v>
      </c>
      <c r="L47" s="153"/>
      <c r="M47" s="157" t="s">
        <v>289</v>
      </c>
      <c r="N47" s="71"/>
      <c r="O47" s="158">
        <v>1922312</v>
      </c>
      <c r="P47" s="158"/>
      <c r="Q47" s="71"/>
      <c r="R47" s="71"/>
      <c r="S47" s="153" t="s">
        <v>1284</v>
      </c>
      <c r="T47" s="153"/>
      <c r="U47" s="157" t="s">
        <v>289</v>
      </c>
      <c r="V47" s="71"/>
      <c r="W47" s="158">
        <v>1922312</v>
      </c>
      <c r="X47" s="158"/>
      <c r="Y47" s="71"/>
    </row>
    <row r="48" spans="1:25">
      <c r="A48" s="49"/>
      <c r="B48" s="327"/>
      <c r="C48" s="158"/>
      <c r="D48" s="158"/>
      <c r="E48" s="71"/>
      <c r="F48" s="71"/>
      <c r="G48" s="158"/>
      <c r="H48" s="158"/>
      <c r="I48" s="71"/>
      <c r="J48" s="71"/>
      <c r="K48" s="153"/>
      <c r="L48" s="153"/>
      <c r="M48" s="157"/>
      <c r="N48" s="71"/>
      <c r="O48" s="158"/>
      <c r="P48" s="158"/>
      <c r="Q48" s="71"/>
      <c r="R48" s="71"/>
      <c r="S48" s="153"/>
      <c r="T48" s="153"/>
      <c r="U48" s="157"/>
      <c r="V48" s="71"/>
      <c r="W48" s="158"/>
      <c r="X48" s="158"/>
      <c r="Y48" s="71"/>
    </row>
    <row r="49" spans="1:25">
      <c r="A49" s="49"/>
      <c r="B49" s="326" t="s">
        <v>42</v>
      </c>
      <c r="C49" s="156" t="s">
        <v>1285</v>
      </c>
      <c r="D49" s="156"/>
      <c r="E49" s="145" t="s">
        <v>289</v>
      </c>
      <c r="F49" s="58"/>
      <c r="G49" s="156" t="s">
        <v>1286</v>
      </c>
      <c r="H49" s="156"/>
      <c r="I49" s="145" t="s">
        <v>289</v>
      </c>
      <c r="J49" s="58"/>
      <c r="K49" s="156">
        <v>85</v>
      </c>
      <c r="L49" s="156"/>
      <c r="M49" s="58"/>
      <c r="N49" s="58"/>
      <c r="O49" s="156" t="s">
        <v>1287</v>
      </c>
      <c r="P49" s="156"/>
      <c r="Q49" s="145" t="s">
        <v>289</v>
      </c>
      <c r="R49" s="58"/>
      <c r="S49" s="155">
        <v>4768224</v>
      </c>
      <c r="T49" s="155"/>
      <c r="U49" s="58"/>
      <c r="V49" s="58"/>
      <c r="W49" s="156" t="s">
        <v>1287</v>
      </c>
      <c r="X49" s="156"/>
      <c r="Y49" s="145" t="s">
        <v>289</v>
      </c>
    </row>
    <row r="50" spans="1:25">
      <c r="A50" s="49"/>
      <c r="B50" s="326"/>
      <c r="C50" s="156"/>
      <c r="D50" s="156"/>
      <c r="E50" s="145"/>
      <c r="F50" s="58"/>
      <c r="G50" s="156"/>
      <c r="H50" s="156"/>
      <c r="I50" s="145"/>
      <c r="J50" s="58"/>
      <c r="K50" s="156"/>
      <c r="L50" s="156"/>
      <c r="M50" s="58"/>
      <c r="N50" s="58"/>
      <c r="O50" s="156"/>
      <c r="P50" s="156"/>
      <c r="Q50" s="145"/>
      <c r="R50" s="58"/>
      <c r="S50" s="155"/>
      <c r="T50" s="155"/>
      <c r="U50" s="58"/>
      <c r="V50" s="58"/>
      <c r="W50" s="156"/>
      <c r="X50" s="156"/>
      <c r="Y50" s="145"/>
    </row>
    <row r="51" spans="1:25">
      <c r="A51" s="49"/>
      <c r="B51" s="327" t="s">
        <v>43</v>
      </c>
      <c r="C51" s="153" t="s">
        <v>1288</v>
      </c>
      <c r="D51" s="153"/>
      <c r="E51" s="157" t="s">
        <v>289</v>
      </c>
      <c r="F51" s="71"/>
      <c r="G51" s="153" t="s">
        <v>266</v>
      </c>
      <c r="H51" s="153"/>
      <c r="I51" s="71"/>
      <c r="J51" s="71"/>
      <c r="K51" s="153" t="s">
        <v>266</v>
      </c>
      <c r="L51" s="153"/>
      <c r="M51" s="71"/>
      <c r="N51" s="71"/>
      <c r="O51" s="153" t="s">
        <v>1289</v>
      </c>
      <c r="P51" s="153"/>
      <c r="Q51" s="157" t="s">
        <v>289</v>
      </c>
      <c r="R51" s="71"/>
      <c r="S51" s="158">
        <v>8667</v>
      </c>
      <c r="T51" s="158"/>
      <c r="U51" s="71"/>
      <c r="V51" s="71"/>
      <c r="W51" s="153" t="s">
        <v>1289</v>
      </c>
      <c r="X51" s="153"/>
      <c r="Y51" s="157" t="s">
        <v>289</v>
      </c>
    </row>
    <row r="52" spans="1:25" ht="15.75" thickBot="1">
      <c r="A52" s="49"/>
      <c r="B52" s="327"/>
      <c r="C52" s="174"/>
      <c r="D52" s="174"/>
      <c r="E52" s="231"/>
      <c r="F52" s="71"/>
      <c r="G52" s="174"/>
      <c r="H52" s="174"/>
      <c r="I52" s="105"/>
      <c r="J52" s="71"/>
      <c r="K52" s="174"/>
      <c r="L52" s="174"/>
      <c r="M52" s="105"/>
      <c r="N52" s="71"/>
      <c r="O52" s="174"/>
      <c r="P52" s="174"/>
      <c r="Q52" s="231"/>
      <c r="R52" s="71"/>
      <c r="S52" s="236"/>
      <c r="T52" s="236"/>
      <c r="U52" s="105"/>
      <c r="V52" s="71"/>
      <c r="W52" s="174"/>
      <c r="X52" s="174"/>
      <c r="Y52" s="231"/>
    </row>
    <row r="53" spans="1:25">
      <c r="A53" s="49"/>
      <c r="B53" s="326" t="s">
        <v>1290</v>
      </c>
      <c r="C53" s="177">
        <v>989659</v>
      </c>
      <c r="D53" s="177"/>
      <c r="E53" s="110"/>
      <c r="F53" s="58"/>
      <c r="G53" s="177">
        <v>1933</v>
      </c>
      <c r="H53" s="177"/>
      <c r="I53" s="110"/>
      <c r="J53" s="58"/>
      <c r="K53" s="179" t="s">
        <v>1274</v>
      </c>
      <c r="L53" s="179"/>
      <c r="M53" s="175" t="s">
        <v>289</v>
      </c>
      <c r="N53" s="58"/>
      <c r="O53" s="177">
        <v>604193</v>
      </c>
      <c r="P53" s="177"/>
      <c r="Q53" s="110"/>
      <c r="R53" s="58"/>
      <c r="S53" s="179" t="s">
        <v>1291</v>
      </c>
      <c r="T53" s="179"/>
      <c r="U53" s="175" t="s">
        <v>289</v>
      </c>
      <c r="V53" s="58"/>
      <c r="W53" s="177">
        <v>604193</v>
      </c>
      <c r="X53" s="177"/>
      <c r="Y53" s="110"/>
    </row>
    <row r="54" spans="1:25">
      <c r="A54" s="49"/>
      <c r="B54" s="326"/>
      <c r="C54" s="235"/>
      <c r="D54" s="235"/>
      <c r="E54" s="234"/>
      <c r="F54" s="58"/>
      <c r="G54" s="235"/>
      <c r="H54" s="235"/>
      <c r="I54" s="234"/>
      <c r="J54" s="58"/>
      <c r="K54" s="232"/>
      <c r="L54" s="232"/>
      <c r="M54" s="233"/>
      <c r="N54" s="58"/>
      <c r="O54" s="235"/>
      <c r="P54" s="235"/>
      <c r="Q54" s="234"/>
      <c r="R54" s="58"/>
      <c r="S54" s="232"/>
      <c r="T54" s="232"/>
      <c r="U54" s="233"/>
      <c r="V54" s="58"/>
      <c r="W54" s="235"/>
      <c r="X54" s="235"/>
      <c r="Y54" s="234"/>
    </row>
    <row r="55" spans="1:25">
      <c r="A55" s="49"/>
      <c r="B55" s="224" t="s">
        <v>1292</v>
      </c>
      <c r="C55" s="158">
        <v>68698</v>
      </c>
      <c r="D55" s="158"/>
      <c r="E55" s="71"/>
      <c r="F55" s="71"/>
      <c r="G55" s="153" t="s">
        <v>266</v>
      </c>
      <c r="H55" s="153"/>
      <c r="I55" s="71"/>
      <c r="J55" s="71"/>
      <c r="K55" s="153" t="s">
        <v>266</v>
      </c>
      <c r="L55" s="153"/>
      <c r="M55" s="71"/>
      <c r="N55" s="71"/>
      <c r="O55" s="153" t="s">
        <v>266</v>
      </c>
      <c r="P55" s="153"/>
      <c r="Q55" s="71"/>
      <c r="R55" s="71"/>
      <c r="S55" s="158">
        <v>514935</v>
      </c>
      <c r="T55" s="158"/>
      <c r="U55" s="71"/>
      <c r="V55" s="71"/>
      <c r="W55" s="158">
        <v>583633</v>
      </c>
      <c r="X55" s="158"/>
      <c r="Y55" s="71"/>
    </row>
    <row r="56" spans="1:25" ht="15.75" thickBot="1">
      <c r="A56" s="49"/>
      <c r="B56" s="224" t="s">
        <v>1293</v>
      </c>
      <c r="C56" s="236"/>
      <c r="D56" s="236"/>
      <c r="E56" s="105"/>
      <c r="F56" s="71"/>
      <c r="G56" s="174"/>
      <c r="H56" s="174"/>
      <c r="I56" s="105"/>
      <c r="J56" s="71"/>
      <c r="K56" s="174"/>
      <c r="L56" s="174"/>
      <c r="M56" s="105"/>
      <c r="N56" s="71"/>
      <c r="O56" s="174"/>
      <c r="P56" s="174"/>
      <c r="Q56" s="105"/>
      <c r="R56" s="71"/>
      <c r="S56" s="236"/>
      <c r="T56" s="236"/>
      <c r="U56" s="105"/>
      <c r="V56" s="71"/>
      <c r="W56" s="236"/>
      <c r="X56" s="236"/>
      <c r="Y56" s="105"/>
    </row>
    <row r="57" spans="1:25">
      <c r="A57" s="49"/>
      <c r="B57" s="334" t="s">
        <v>46</v>
      </c>
      <c r="C57" s="177">
        <v>1058357</v>
      </c>
      <c r="D57" s="177"/>
      <c r="E57" s="110"/>
      <c r="F57" s="58"/>
      <c r="G57" s="177">
        <v>1933</v>
      </c>
      <c r="H57" s="177"/>
      <c r="I57" s="110"/>
      <c r="J57" s="58"/>
      <c r="K57" s="179" t="s">
        <v>1274</v>
      </c>
      <c r="L57" s="179"/>
      <c r="M57" s="175" t="s">
        <v>289</v>
      </c>
      <c r="N57" s="58"/>
      <c r="O57" s="177">
        <v>604193</v>
      </c>
      <c r="P57" s="177"/>
      <c r="Q57" s="110"/>
      <c r="R57" s="58"/>
      <c r="S57" s="179" t="s">
        <v>1275</v>
      </c>
      <c r="T57" s="179"/>
      <c r="U57" s="175" t="s">
        <v>289</v>
      </c>
      <c r="V57" s="58"/>
      <c r="W57" s="177">
        <v>1187826</v>
      </c>
      <c r="X57" s="177"/>
      <c r="Y57" s="110"/>
    </row>
    <row r="58" spans="1:25" ht="15.75" thickBot="1">
      <c r="A58" s="49"/>
      <c r="B58" s="334"/>
      <c r="C58" s="161"/>
      <c r="D58" s="161"/>
      <c r="E58" s="162"/>
      <c r="F58" s="58"/>
      <c r="G58" s="161"/>
      <c r="H58" s="161"/>
      <c r="I58" s="162"/>
      <c r="J58" s="58"/>
      <c r="K58" s="163"/>
      <c r="L58" s="163"/>
      <c r="M58" s="146"/>
      <c r="N58" s="58"/>
      <c r="O58" s="161"/>
      <c r="P58" s="161"/>
      <c r="Q58" s="162"/>
      <c r="R58" s="58"/>
      <c r="S58" s="163"/>
      <c r="T58" s="163"/>
      <c r="U58" s="146"/>
      <c r="V58" s="58"/>
      <c r="W58" s="161"/>
      <c r="X58" s="161"/>
      <c r="Y58" s="162"/>
    </row>
    <row r="59" spans="1:25">
      <c r="A59" s="49"/>
      <c r="B59" s="344" t="s">
        <v>1294</v>
      </c>
      <c r="C59" s="164" t="s">
        <v>264</v>
      </c>
      <c r="D59" s="166">
        <v>1780372</v>
      </c>
      <c r="E59" s="74"/>
      <c r="F59" s="71"/>
      <c r="G59" s="164" t="s">
        <v>264</v>
      </c>
      <c r="H59" s="166">
        <v>7875</v>
      </c>
      <c r="I59" s="74"/>
      <c r="J59" s="71"/>
      <c r="K59" s="164" t="s">
        <v>264</v>
      </c>
      <c r="L59" s="154" t="s">
        <v>1277</v>
      </c>
      <c r="M59" s="164" t="s">
        <v>289</v>
      </c>
      <c r="N59" s="71"/>
      <c r="O59" s="164" t="s">
        <v>264</v>
      </c>
      <c r="P59" s="166">
        <v>898981</v>
      </c>
      <c r="Q59" s="74"/>
      <c r="R59" s="71"/>
      <c r="S59" s="164" t="s">
        <v>264</v>
      </c>
      <c r="T59" s="154" t="s">
        <v>1278</v>
      </c>
      <c r="U59" s="164" t="s">
        <v>289</v>
      </c>
      <c r="V59" s="71"/>
      <c r="W59" s="164" t="s">
        <v>264</v>
      </c>
      <c r="X59" s="166">
        <v>2187361</v>
      </c>
      <c r="Y59" s="74"/>
    </row>
    <row r="60" spans="1:25" ht="15.75" thickBot="1">
      <c r="A60" s="49"/>
      <c r="B60" s="344" t="s">
        <v>1295</v>
      </c>
      <c r="C60" s="165"/>
      <c r="D60" s="167"/>
      <c r="E60" s="119"/>
      <c r="F60" s="71"/>
      <c r="G60" s="165"/>
      <c r="H60" s="167"/>
      <c r="I60" s="119"/>
      <c r="J60" s="71"/>
      <c r="K60" s="165"/>
      <c r="L60" s="171"/>
      <c r="M60" s="165"/>
      <c r="N60" s="71"/>
      <c r="O60" s="165"/>
      <c r="P60" s="167"/>
      <c r="Q60" s="119"/>
      <c r="R60" s="71"/>
      <c r="S60" s="165"/>
      <c r="T60" s="171"/>
      <c r="U60" s="165"/>
      <c r="V60" s="71"/>
      <c r="W60" s="165"/>
      <c r="X60" s="167"/>
      <c r="Y60" s="119"/>
    </row>
    <row r="61" spans="1:25" ht="15.75" thickTop="1">
      <c r="A61" s="49"/>
      <c r="B61" s="58"/>
      <c r="C61" s="58"/>
      <c r="D61" s="58"/>
      <c r="E61" s="58"/>
      <c r="F61" s="58"/>
      <c r="G61" s="58"/>
      <c r="H61" s="58"/>
      <c r="I61" s="58"/>
      <c r="J61" s="58"/>
      <c r="K61" s="58"/>
      <c r="L61" s="58"/>
      <c r="M61" s="58"/>
      <c r="N61" s="58"/>
      <c r="O61" s="58"/>
      <c r="P61" s="58"/>
      <c r="Q61" s="58"/>
      <c r="R61" s="58"/>
      <c r="S61" s="58"/>
      <c r="T61" s="58"/>
      <c r="U61" s="58"/>
      <c r="V61" s="58"/>
      <c r="W61" s="58"/>
      <c r="X61" s="58"/>
      <c r="Y61" s="58"/>
    </row>
    <row r="62" spans="1:25">
      <c r="A62" s="49"/>
      <c r="B62" s="13"/>
      <c r="C62" s="13"/>
    </row>
    <row r="63" spans="1:25">
      <c r="A63" s="49"/>
      <c r="B63" s="93" t="s">
        <v>277</v>
      </c>
      <c r="C63" s="93" t="s">
        <v>1296</v>
      </c>
    </row>
    <row r="64" spans="1:25">
      <c r="A64" s="49"/>
      <c r="B64" s="13"/>
      <c r="C64" s="13"/>
    </row>
    <row r="65" spans="1:25">
      <c r="A65" s="49"/>
      <c r="B65" s="93" t="s">
        <v>312</v>
      </c>
      <c r="C65" s="93" t="s">
        <v>1297</v>
      </c>
    </row>
    <row r="66" spans="1:25">
      <c r="A66" s="49"/>
      <c r="B66" s="13"/>
      <c r="C66" s="13"/>
    </row>
    <row r="67" spans="1:25" ht="48">
      <c r="A67" s="49"/>
      <c r="B67" s="93" t="s">
        <v>314</v>
      </c>
      <c r="C67" s="93" t="s">
        <v>1298</v>
      </c>
    </row>
    <row r="68" spans="1:25">
      <c r="A68" s="49" t="s">
        <v>1441</v>
      </c>
      <c r="B68" s="58" t="s">
        <v>1299</v>
      </c>
      <c r="C68" s="58"/>
      <c r="D68" s="58"/>
      <c r="E68" s="58"/>
      <c r="F68" s="58"/>
      <c r="G68" s="58"/>
      <c r="H68" s="58"/>
      <c r="I68" s="58"/>
      <c r="J68" s="58"/>
      <c r="K68" s="58"/>
      <c r="L68" s="58"/>
      <c r="M68" s="58"/>
      <c r="N68" s="58"/>
      <c r="O68" s="58"/>
      <c r="P68" s="58"/>
      <c r="Q68" s="58"/>
      <c r="R68" s="58"/>
      <c r="S68" s="58"/>
      <c r="T68" s="58"/>
      <c r="U68" s="58"/>
      <c r="V68" s="58"/>
      <c r="W68" s="58"/>
      <c r="X68" s="58"/>
      <c r="Y68" s="58"/>
    </row>
    <row r="69" spans="1:25">
      <c r="A69" s="49"/>
      <c r="B69" s="41"/>
      <c r="C69" s="41"/>
      <c r="D69" s="41"/>
      <c r="E69" s="41"/>
      <c r="F69" s="41"/>
      <c r="G69" s="41"/>
      <c r="H69" s="41"/>
      <c r="I69" s="41"/>
      <c r="J69" s="41"/>
      <c r="K69" s="41"/>
      <c r="L69" s="41"/>
      <c r="M69" s="41"/>
      <c r="N69" s="41"/>
      <c r="O69" s="41"/>
      <c r="P69" s="41"/>
      <c r="Q69" s="41"/>
      <c r="R69" s="41"/>
      <c r="S69" s="41"/>
      <c r="T69" s="41"/>
      <c r="U69" s="41"/>
      <c r="V69" s="41"/>
      <c r="W69" s="41"/>
      <c r="X69" s="41"/>
      <c r="Y69" s="41"/>
    </row>
    <row r="70" spans="1:25">
      <c r="A70" s="49"/>
      <c r="B70" s="41"/>
      <c r="C70" s="41"/>
      <c r="D70" s="41"/>
      <c r="E70" s="41"/>
      <c r="F70" s="41"/>
      <c r="G70" s="41"/>
      <c r="H70" s="41"/>
      <c r="I70" s="41"/>
      <c r="J70" s="41"/>
      <c r="K70" s="41"/>
      <c r="L70" s="41"/>
      <c r="M70" s="41"/>
      <c r="N70" s="41"/>
      <c r="O70" s="41"/>
      <c r="P70" s="41"/>
      <c r="Q70" s="41"/>
      <c r="R70" s="41"/>
      <c r="S70" s="41"/>
      <c r="T70" s="41"/>
      <c r="U70" s="41"/>
      <c r="V70" s="41"/>
      <c r="W70" s="41"/>
      <c r="X70" s="41"/>
      <c r="Y70" s="41"/>
    </row>
    <row r="71" spans="1:25">
      <c r="A71" s="49"/>
      <c r="B71" s="13"/>
      <c r="C71" s="13"/>
      <c r="D71" s="13"/>
      <c r="E71" s="13"/>
      <c r="F71" s="13"/>
      <c r="G71" s="13"/>
      <c r="H71" s="13"/>
      <c r="I71" s="13"/>
      <c r="J71" s="13"/>
      <c r="K71" s="13"/>
      <c r="L71" s="13"/>
      <c r="M71" s="13"/>
      <c r="N71" s="13"/>
      <c r="O71" s="13"/>
      <c r="P71" s="13"/>
      <c r="Q71" s="13"/>
      <c r="R71" s="13"/>
      <c r="S71" s="13"/>
      <c r="T71" s="13"/>
      <c r="U71" s="13"/>
      <c r="V71" s="13"/>
      <c r="W71" s="13"/>
      <c r="X71" s="13"/>
      <c r="Y71" s="13"/>
    </row>
    <row r="72" spans="1:25" ht="15.75" thickBot="1">
      <c r="A72" s="49"/>
      <c r="B72" s="22"/>
      <c r="C72" s="322" t="s">
        <v>612</v>
      </c>
      <c r="D72" s="322"/>
      <c r="E72" s="322"/>
      <c r="F72" s="322"/>
      <c r="G72" s="322"/>
      <c r="H72" s="322"/>
      <c r="I72" s="322"/>
      <c r="J72" s="322"/>
      <c r="K72" s="322"/>
      <c r="L72" s="322"/>
      <c r="M72" s="322"/>
      <c r="N72" s="322"/>
      <c r="O72" s="322"/>
      <c r="P72" s="322"/>
      <c r="Q72" s="322"/>
      <c r="R72" s="322"/>
      <c r="S72" s="322"/>
      <c r="T72" s="322"/>
      <c r="U72" s="322"/>
      <c r="V72" s="322"/>
      <c r="W72" s="322"/>
      <c r="X72" s="322"/>
      <c r="Y72" s="322"/>
    </row>
    <row r="73" spans="1:25" ht="15.75" thickBot="1">
      <c r="A73" s="49"/>
      <c r="B73" s="22"/>
      <c r="C73" s="325" t="s">
        <v>1266</v>
      </c>
      <c r="D73" s="325"/>
      <c r="E73" s="325"/>
      <c r="F73" s="22"/>
      <c r="G73" s="325" t="s">
        <v>1267</v>
      </c>
      <c r="H73" s="325"/>
      <c r="I73" s="325"/>
      <c r="J73" s="22"/>
      <c r="K73" s="325" t="s">
        <v>1268</v>
      </c>
      <c r="L73" s="325"/>
      <c r="M73" s="325"/>
      <c r="N73" s="22"/>
      <c r="O73" s="325" t="s">
        <v>1269</v>
      </c>
      <c r="P73" s="325"/>
      <c r="Q73" s="325"/>
      <c r="R73" s="22"/>
      <c r="S73" s="325" t="s">
        <v>1270</v>
      </c>
      <c r="T73" s="325"/>
      <c r="U73" s="325"/>
      <c r="V73" s="22"/>
      <c r="W73" s="325" t="s">
        <v>1271</v>
      </c>
      <c r="X73" s="325"/>
      <c r="Y73" s="325"/>
    </row>
    <row r="74" spans="1:25">
      <c r="A74" s="49"/>
      <c r="B74" s="344" t="s">
        <v>56</v>
      </c>
      <c r="C74" s="74"/>
      <c r="D74" s="74"/>
      <c r="E74" s="74"/>
      <c r="F74" s="25"/>
      <c r="G74" s="74"/>
      <c r="H74" s="74"/>
      <c r="I74" s="74"/>
      <c r="J74" s="25"/>
      <c r="K74" s="74"/>
      <c r="L74" s="74"/>
      <c r="M74" s="74"/>
      <c r="N74" s="25"/>
      <c r="O74" s="74"/>
      <c r="P74" s="74"/>
      <c r="Q74" s="74"/>
      <c r="R74" s="25"/>
      <c r="S74" s="74"/>
      <c r="T74" s="74"/>
      <c r="U74" s="74"/>
      <c r="V74" s="25"/>
      <c r="W74" s="74"/>
      <c r="X74" s="74"/>
      <c r="Y74" s="74"/>
    </row>
    <row r="75" spans="1:25">
      <c r="A75" s="49"/>
      <c r="B75" s="345" t="s">
        <v>57</v>
      </c>
      <c r="C75" s="145" t="s">
        <v>264</v>
      </c>
      <c r="D75" s="155">
        <v>126011</v>
      </c>
      <c r="E75" s="58"/>
      <c r="F75" s="58"/>
      <c r="G75" s="145" t="s">
        <v>264</v>
      </c>
      <c r="H75" s="155">
        <v>1696</v>
      </c>
      <c r="I75" s="58"/>
      <c r="J75" s="58"/>
      <c r="K75" s="145" t="s">
        <v>264</v>
      </c>
      <c r="L75" s="156" t="s">
        <v>266</v>
      </c>
      <c r="M75" s="58"/>
      <c r="N75" s="58"/>
      <c r="O75" s="145" t="s">
        <v>264</v>
      </c>
      <c r="P75" s="156" t="s">
        <v>266</v>
      </c>
      <c r="Q75" s="58"/>
      <c r="R75" s="58"/>
      <c r="S75" s="145" t="s">
        <v>264</v>
      </c>
      <c r="T75" s="156" t="s">
        <v>266</v>
      </c>
      <c r="U75" s="58"/>
      <c r="V75" s="58"/>
      <c r="W75" s="145" t="s">
        <v>264</v>
      </c>
      <c r="X75" s="155">
        <v>127707</v>
      </c>
      <c r="Y75" s="58"/>
    </row>
    <row r="76" spans="1:25">
      <c r="A76" s="49"/>
      <c r="B76" s="345"/>
      <c r="C76" s="145"/>
      <c r="D76" s="155"/>
      <c r="E76" s="58"/>
      <c r="F76" s="58"/>
      <c r="G76" s="145"/>
      <c r="H76" s="155"/>
      <c r="I76" s="58"/>
      <c r="J76" s="58"/>
      <c r="K76" s="145"/>
      <c r="L76" s="156"/>
      <c r="M76" s="58"/>
      <c r="N76" s="58"/>
      <c r="O76" s="145"/>
      <c r="P76" s="156"/>
      <c r="Q76" s="58"/>
      <c r="R76" s="58"/>
      <c r="S76" s="145"/>
      <c r="T76" s="156"/>
      <c r="U76" s="58"/>
      <c r="V76" s="58"/>
      <c r="W76" s="145"/>
      <c r="X76" s="155"/>
      <c r="Y76" s="58"/>
    </row>
    <row r="77" spans="1:25">
      <c r="A77" s="49"/>
      <c r="B77" s="346" t="s">
        <v>58</v>
      </c>
      <c r="C77" s="158">
        <v>15246</v>
      </c>
      <c r="D77" s="158"/>
      <c r="E77" s="71"/>
      <c r="F77" s="71"/>
      <c r="G77" s="153">
        <v>45</v>
      </c>
      <c r="H77" s="153"/>
      <c r="I77" s="71"/>
      <c r="J77" s="71"/>
      <c r="K77" s="153" t="s">
        <v>266</v>
      </c>
      <c r="L77" s="153"/>
      <c r="M77" s="71"/>
      <c r="N77" s="71"/>
      <c r="O77" s="153" t="s">
        <v>266</v>
      </c>
      <c r="P77" s="153"/>
      <c r="Q77" s="71"/>
      <c r="R77" s="71"/>
      <c r="S77" s="153" t="s">
        <v>266</v>
      </c>
      <c r="T77" s="153"/>
      <c r="U77" s="71"/>
      <c r="V77" s="71"/>
      <c r="W77" s="158">
        <v>15291</v>
      </c>
      <c r="X77" s="158"/>
      <c r="Y77" s="71"/>
    </row>
    <row r="78" spans="1:25">
      <c r="A78" s="49"/>
      <c r="B78" s="346"/>
      <c r="C78" s="158"/>
      <c r="D78" s="158"/>
      <c r="E78" s="71"/>
      <c r="F78" s="71"/>
      <c r="G78" s="153"/>
      <c r="H78" s="153"/>
      <c r="I78" s="71"/>
      <c r="J78" s="71"/>
      <c r="K78" s="153"/>
      <c r="L78" s="153"/>
      <c r="M78" s="71"/>
      <c r="N78" s="71"/>
      <c r="O78" s="153"/>
      <c r="P78" s="153"/>
      <c r="Q78" s="71"/>
      <c r="R78" s="71"/>
      <c r="S78" s="153"/>
      <c r="T78" s="153"/>
      <c r="U78" s="71"/>
      <c r="V78" s="71"/>
      <c r="W78" s="158"/>
      <c r="X78" s="158"/>
      <c r="Y78" s="71"/>
    </row>
    <row r="79" spans="1:25">
      <c r="A79" s="49"/>
      <c r="B79" s="345" t="s">
        <v>59</v>
      </c>
      <c r="C79" s="155">
        <v>24223</v>
      </c>
      <c r="D79" s="155"/>
      <c r="E79" s="58"/>
      <c r="F79" s="58"/>
      <c r="G79" s="156" t="s">
        <v>266</v>
      </c>
      <c r="H79" s="156"/>
      <c r="I79" s="58"/>
      <c r="J79" s="58"/>
      <c r="K79" s="156" t="s">
        <v>266</v>
      </c>
      <c r="L79" s="156"/>
      <c r="M79" s="58"/>
      <c r="N79" s="58"/>
      <c r="O79" s="156" t="s">
        <v>266</v>
      </c>
      <c r="P79" s="156"/>
      <c r="Q79" s="58"/>
      <c r="R79" s="58"/>
      <c r="S79" s="156" t="s">
        <v>266</v>
      </c>
      <c r="T79" s="156"/>
      <c r="U79" s="58"/>
      <c r="V79" s="58"/>
      <c r="W79" s="155">
        <v>24223</v>
      </c>
      <c r="X79" s="155"/>
      <c r="Y79" s="58"/>
    </row>
    <row r="80" spans="1:25">
      <c r="A80" s="49"/>
      <c r="B80" s="345"/>
      <c r="C80" s="155"/>
      <c r="D80" s="155"/>
      <c r="E80" s="58"/>
      <c r="F80" s="58"/>
      <c r="G80" s="156"/>
      <c r="H80" s="156"/>
      <c r="I80" s="58"/>
      <c r="J80" s="58"/>
      <c r="K80" s="156"/>
      <c r="L80" s="156"/>
      <c r="M80" s="58"/>
      <c r="N80" s="58"/>
      <c r="O80" s="156"/>
      <c r="P80" s="156"/>
      <c r="Q80" s="58"/>
      <c r="R80" s="58"/>
      <c r="S80" s="156"/>
      <c r="T80" s="156"/>
      <c r="U80" s="58"/>
      <c r="V80" s="58"/>
      <c r="W80" s="155"/>
      <c r="X80" s="155"/>
      <c r="Y80" s="58"/>
    </row>
    <row r="81" spans="1:25">
      <c r="A81" s="49"/>
      <c r="B81" s="346" t="s">
        <v>60</v>
      </c>
      <c r="C81" s="153" t="s">
        <v>266</v>
      </c>
      <c r="D81" s="153"/>
      <c r="E81" s="71"/>
      <c r="F81" s="71"/>
      <c r="G81" s="153" t="s">
        <v>266</v>
      </c>
      <c r="H81" s="153"/>
      <c r="I81" s="71"/>
      <c r="J81" s="71"/>
      <c r="K81" s="153" t="s">
        <v>266</v>
      </c>
      <c r="L81" s="153"/>
      <c r="M81" s="71"/>
      <c r="N81" s="71"/>
      <c r="O81" s="153" t="s">
        <v>266</v>
      </c>
      <c r="P81" s="153"/>
      <c r="Q81" s="71"/>
      <c r="R81" s="71"/>
      <c r="S81" s="153" t="s">
        <v>266</v>
      </c>
      <c r="T81" s="153"/>
      <c r="U81" s="71"/>
      <c r="V81" s="71"/>
      <c r="W81" s="153" t="s">
        <v>266</v>
      </c>
      <c r="X81" s="153"/>
      <c r="Y81" s="71"/>
    </row>
    <row r="82" spans="1:25">
      <c r="A82" s="49"/>
      <c r="B82" s="346"/>
      <c r="C82" s="153"/>
      <c r="D82" s="153"/>
      <c r="E82" s="71"/>
      <c r="F82" s="71"/>
      <c r="G82" s="153"/>
      <c r="H82" s="153"/>
      <c r="I82" s="71"/>
      <c r="J82" s="71"/>
      <c r="K82" s="153"/>
      <c r="L82" s="153"/>
      <c r="M82" s="71"/>
      <c r="N82" s="71"/>
      <c r="O82" s="153"/>
      <c r="P82" s="153"/>
      <c r="Q82" s="71"/>
      <c r="R82" s="71"/>
      <c r="S82" s="153"/>
      <c r="T82" s="153"/>
      <c r="U82" s="71"/>
      <c r="V82" s="71"/>
      <c r="W82" s="153"/>
      <c r="X82" s="153"/>
      <c r="Y82" s="71"/>
    </row>
    <row r="83" spans="1:25">
      <c r="A83" s="49"/>
      <c r="B83" s="345" t="s">
        <v>61</v>
      </c>
      <c r="C83" s="155">
        <v>44822</v>
      </c>
      <c r="D83" s="155"/>
      <c r="E83" s="58"/>
      <c r="F83" s="58"/>
      <c r="G83" s="155">
        <v>9743</v>
      </c>
      <c r="H83" s="155"/>
      <c r="I83" s="58"/>
      <c r="J83" s="58"/>
      <c r="K83" s="156" t="s">
        <v>266</v>
      </c>
      <c r="L83" s="156"/>
      <c r="M83" s="58"/>
      <c r="N83" s="58"/>
      <c r="O83" s="156" t="s">
        <v>266</v>
      </c>
      <c r="P83" s="156"/>
      <c r="Q83" s="58"/>
      <c r="R83" s="58"/>
      <c r="S83" s="156" t="s">
        <v>266</v>
      </c>
      <c r="T83" s="156"/>
      <c r="U83" s="58"/>
      <c r="V83" s="58"/>
      <c r="W83" s="155">
        <v>54565</v>
      </c>
      <c r="X83" s="155"/>
      <c r="Y83" s="58"/>
    </row>
    <row r="84" spans="1:25">
      <c r="A84" s="49"/>
      <c r="B84" s="345"/>
      <c r="C84" s="155"/>
      <c r="D84" s="155"/>
      <c r="E84" s="58"/>
      <c r="F84" s="58"/>
      <c r="G84" s="155"/>
      <c r="H84" s="155"/>
      <c r="I84" s="58"/>
      <c r="J84" s="58"/>
      <c r="K84" s="156"/>
      <c r="L84" s="156"/>
      <c r="M84" s="58"/>
      <c r="N84" s="58"/>
      <c r="O84" s="156"/>
      <c r="P84" s="156"/>
      <c r="Q84" s="58"/>
      <c r="R84" s="58"/>
      <c r="S84" s="156"/>
      <c r="T84" s="156"/>
      <c r="U84" s="58"/>
      <c r="V84" s="58"/>
      <c r="W84" s="155"/>
      <c r="X84" s="155"/>
      <c r="Y84" s="58"/>
    </row>
    <row r="85" spans="1:25">
      <c r="A85" s="49"/>
      <c r="B85" s="346" t="s">
        <v>62</v>
      </c>
      <c r="C85" s="158">
        <v>2293</v>
      </c>
      <c r="D85" s="158"/>
      <c r="E85" s="71"/>
      <c r="F85" s="71"/>
      <c r="G85" s="153">
        <v>955</v>
      </c>
      <c r="H85" s="153"/>
      <c r="I85" s="71"/>
      <c r="J85" s="71"/>
      <c r="K85" s="153" t="s">
        <v>266</v>
      </c>
      <c r="L85" s="153"/>
      <c r="M85" s="71"/>
      <c r="N85" s="71"/>
      <c r="O85" s="153" t="s">
        <v>266</v>
      </c>
      <c r="P85" s="153"/>
      <c r="Q85" s="71"/>
      <c r="R85" s="71"/>
      <c r="S85" s="153" t="s">
        <v>266</v>
      </c>
      <c r="T85" s="153"/>
      <c r="U85" s="71"/>
      <c r="V85" s="71"/>
      <c r="W85" s="158">
        <v>3248</v>
      </c>
      <c r="X85" s="158"/>
      <c r="Y85" s="71"/>
    </row>
    <row r="86" spans="1:25">
      <c r="A86" s="49"/>
      <c r="B86" s="346"/>
      <c r="C86" s="158"/>
      <c r="D86" s="158"/>
      <c r="E86" s="71"/>
      <c r="F86" s="71"/>
      <c r="G86" s="153"/>
      <c r="H86" s="153"/>
      <c r="I86" s="71"/>
      <c r="J86" s="71"/>
      <c r="K86" s="153"/>
      <c r="L86" s="153"/>
      <c r="M86" s="71"/>
      <c r="N86" s="71"/>
      <c r="O86" s="153"/>
      <c r="P86" s="153"/>
      <c r="Q86" s="71"/>
      <c r="R86" s="71"/>
      <c r="S86" s="153"/>
      <c r="T86" s="153"/>
      <c r="U86" s="71"/>
      <c r="V86" s="71"/>
      <c r="W86" s="158"/>
      <c r="X86" s="158"/>
      <c r="Y86" s="71"/>
    </row>
    <row r="87" spans="1:25">
      <c r="A87" s="49"/>
      <c r="B87" s="226" t="s">
        <v>1300</v>
      </c>
      <c r="C87" s="155">
        <v>1655</v>
      </c>
      <c r="D87" s="155"/>
      <c r="E87" s="58"/>
      <c r="F87" s="58"/>
      <c r="G87" s="156" t="s">
        <v>266</v>
      </c>
      <c r="H87" s="156"/>
      <c r="I87" s="58"/>
      <c r="J87" s="58"/>
      <c r="K87" s="156" t="s">
        <v>266</v>
      </c>
      <c r="L87" s="156"/>
      <c r="M87" s="58"/>
      <c r="N87" s="58"/>
      <c r="O87" s="156" t="s">
        <v>266</v>
      </c>
      <c r="P87" s="156"/>
      <c r="Q87" s="58"/>
      <c r="R87" s="58"/>
      <c r="S87" s="156" t="s">
        <v>266</v>
      </c>
      <c r="T87" s="156"/>
      <c r="U87" s="58"/>
      <c r="V87" s="58"/>
      <c r="W87" s="155">
        <v>1655</v>
      </c>
      <c r="X87" s="155"/>
      <c r="Y87" s="58"/>
    </row>
    <row r="88" spans="1:25" ht="15.75" thickBot="1">
      <c r="A88" s="49"/>
      <c r="B88" s="226" t="s">
        <v>1301</v>
      </c>
      <c r="C88" s="161"/>
      <c r="D88" s="161"/>
      <c r="E88" s="162"/>
      <c r="F88" s="58"/>
      <c r="G88" s="163"/>
      <c r="H88" s="163"/>
      <c r="I88" s="162"/>
      <c r="J88" s="58"/>
      <c r="K88" s="163"/>
      <c r="L88" s="163"/>
      <c r="M88" s="162"/>
      <c r="N88" s="58"/>
      <c r="O88" s="163"/>
      <c r="P88" s="163"/>
      <c r="Q88" s="162"/>
      <c r="R88" s="58"/>
      <c r="S88" s="163"/>
      <c r="T88" s="163"/>
      <c r="U88" s="162"/>
      <c r="V88" s="58"/>
      <c r="W88" s="161"/>
      <c r="X88" s="161"/>
      <c r="Y88" s="162"/>
    </row>
    <row r="89" spans="1:25">
      <c r="A89" s="49"/>
      <c r="B89" s="347" t="s">
        <v>64</v>
      </c>
      <c r="C89" s="166">
        <v>214250</v>
      </c>
      <c r="D89" s="166"/>
      <c r="E89" s="74"/>
      <c r="F89" s="71"/>
      <c r="G89" s="166">
        <v>12439</v>
      </c>
      <c r="H89" s="166"/>
      <c r="I89" s="74"/>
      <c r="J89" s="71"/>
      <c r="K89" s="154" t="s">
        <v>266</v>
      </c>
      <c r="L89" s="154"/>
      <c r="M89" s="74"/>
      <c r="N89" s="71"/>
      <c r="O89" s="154" t="s">
        <v>266</v>
      </c>
      <c r="P89" s="154"/>
      <c r="Q89" s="74"/>
      <c r="R89" s="71"/>
      <c r="S89" s="154" t="s">
        <v>266</v>
      </c>
      <c r="T89" s="154"/>
      <c r="U89" s="74"/>
      <c r="V89" s="71"/>
      <c r="W89" s="166">
        <v>226689</v>
      </c>
      <c r="X89" s="166"/>
      <c r="Y89" s="74"/>
    </row>
    <row r="90" spans="1:25" ht="15.75" thickBot="1">
      <c r="A90" s="49"/>
      <c r="B90" s="347"/>
      <c r="C90" s="236"/>
      <c r="D90" s="236"/>
      <c r="E90" s="105"/>
      <c r="F90" s="71"/>
      <c r="G90" s="236"/>
      <c r="H90" s="236"/>
      <c r="I90" s="105"/>
      <c r="J90" s="71"/>
      <c r="K90" s="174"/>
      <c r="L90" s="174"/>
      <c r="M90" s="105"/>
      <c r="N90" s="71"/>
      <c r="O90" s="174"/>
      <c r="P90" s="174"/>
      <c r="Q90" s="105"/>
      <c r="R90" s="71"/>
      <c r="S90" s="174"/>
      <c r="T90" s="174"/>
      <c r="U90" s="105"/>
      <c r="V90" s="71"/>
      <c r="W90" s="236"/>
      <c r="X90" s="236"/>
      <c r="Y90" s="105"/>
    </row>
    <row r="91" spans="1:25">
      <c r="A91" s="49"/>
      <c r="B91" s="22"/>
      <c r="C91" s="110"/>
      <c r="D91" s="110"/>
      <c r="E91" s="110"/>
      <c r="F91" s="22"/>
      <c r="G91" s="110"/>
      <c r="H91" s="110"/>
      <c r="I91" s="110"/>
      <c r="J91" s="22"/>
      <c r="K91" s="110"/>
      <c r="L91" s="110"/>
      <c r="M91" s="110"/>
      <c r="N91" s="22"/>
      <c r="O91" s="110"/>
      <c r="P91" s="110"/>
      <c r="Q91" s="110"/>
      <c r="R91" s="22"/>
      <c r="S91" s="110"/>
      <c r="T91" s="110"/>
      <c r="U91" s="110"/>
      <c r="V91" s="22"/>
      <c r="W91" s="110"/>
      <c r="X91" s="110"/>
      <c r="Y91" s="110"/>
    </row>
    <row r="92" spans="1:25">
      <c r="A92" s="49"/>
      <c r="B92" s="344" t="s">
        <v>65</v>
      </c>
      <c r="C92" s="71"/>
      <c r="D92" s="71"/>
      <c r="E92" s="71"/>
      <c r="F92" s="25"/>
      <c r="G92" s="71"/>
      <c r="H92" s="71"/>
      <c r="I92" s="71"/>
      <c r="J92" s="25"/>
      <c r="K92" s="71"/>
      <c r="L92" s="71"/>
      <c r="M92" s="71"/>
      <c r="N92" s="25"/>
      <c r="O92" s="71"/>
      <c r="P92" s="71"/>
      <c r="Q92" s="71"/>
      <c r="R92" s="25"/>
      <c r="S92" s="71"/>
      <c r="T92" s="71"/>
      <c r="U92" s="71"/>
      <c r="V92" s="25"/>
      <c r="W92" s="71"/>
      <c r="X92" s="71"/>
      <c r="Y92" s="71"/>
    </row>
    <row r="93" spans="1:25">
      <c r="A93" s="49"/>
      <c r="B93" s="345" t="s">
        <v>66</v>
      </c>
      <c r="C93" s="155">
        <v>166684</v>
      </c>
      <c r="D93" s="155"/>
      <c r="E93" s="58"/>
      <c r="F93" s="58"/>
      <c r="G93" s="155">
        <v>12204</v>
      </c>
      <c r="H93" s="155"/>
      <c r="I93" s="58"/>
      <c r="J93" s="58"/>
      <c r="K93" s="156" t="s">
        <v>266</v>
      </c>
      <c r="L93" s="156"/>
      <c r="M93" s="58"/>
      <c r="N93" s="58"/>
      <c r="O93" s="156" t="s">
        <v>266</v>
      </c>
      <c r="P93" s="156"/>
      <c r="Q93" s="58"/>
      <c r="R93" s="58"/>
      <c r="S93" s="156" t="s">
        <v>266</v>
      </c>
      <c r="T93" s="156"/>
      <c r="U93" s="58"/>
      <c r="V93" s="58"/>
      <c r="W93" s="155">
        <v>178888</v>
      </c>
      <c r="X93" s="155"/>
      <c r="Y93" s="58"/>
    </row>
    <row r="94" spans="1:25">
      <c r="A94" s="49"/>
      <c r="B94" s="345"/>
      <c r="C94" s="155"/>
      <c r="D94" s="155"/>
      <c r="E94" s="58"/>
      <c r="F94" s="58"/>
      <c r="G94" s="155"/>
      <c r="H94" s="155"/>
      <c r="I94" s="58"/>
      <c r="J94" s="58"/>
      <c r="K94" s="156"/>
      <c r="L94" s="156"/>
      <c r="M94" s="58"/>
      <c r="N94" s="58"/>
      <c r="O94" s="156"/>
      <c r="P94" s="156"/>
      <c r="Q94" s="58"/>
      <c r="R94" s="58"/>
      <c r="S94" s="156"/>
      <c r="T94" s="156"/>
      <c r="U94" s="58"/>
      <c r="V94" s="58"/>
      <c r="W94" s="155"/>
      <c r="X94" s="155"/>
      <c r="Y94" s="58"/>
    </row>
    <row r="95" spans="1:25">
      <c r="A95" s="49"/>
      <c r="B95" s="346" t="s">
        <v>67</v>
      </c>
      <c r="C95" s="158">
        <v>42413</v>
      </c>
      <c r="D95" s="158"/>
      <c r="E95" s="71"/>
      <c r="F95" s="71"/>
      <c r="G95" s="153">
        <v>568</v>
      </c>
      <c r="H95" s="153"/>
      <c r="I95" s="71"/>
      <c r="J95" s="71"/>
      <c r="K95" s="153" t="s">
        <v>266</v>
      </c>
      <c r="L95" s="153"/>
      <c r="M95" s="71"/>
      <c r="N95" s="71"/>
      <c r="O95" s="153" t="s">
        <v>266</v>
      </c>
      <c r="P95" s="153"/>
      <c r="Q95" s="71"/>
      <c r="R95" s="71"/>
      <c r="S95" s="153" t="s">
        <v>266</v>
      </c>
      <c r="T95" s="153"/>
      <c r="U95" s="71"/>
      <c r="V95" s="71"/>
      <c r="W95" s="158">
        <v>42981</v>
      </c>
      <c r="X95" s="158"/>
      <c r="Y95" s="71"/>
    </row>
    <row r="96" spans="1:25">
      <c r="A96" s="49"/>
      <c r="B96" s="346"/>
      <c r="C96" s="158"/>
      <c r="D96" s="158"/>
      <c r="E96" s="71"/>
      <c r="F96" s="71"/>
      <c r="G96" s="153"/>
      <c r="H96" s="153"/>
      <c r="I96" s="71"/>
      <c r="J96" s="71"/>
      <c r="K96" s="153"/>
      <c r="L96" s="153"/>
      <c r="M96" s="71"/>
      <c r="N96" s="71"/>
      <c r="O96" s="153"/>
      <c r="P96" s="153"/>
      <c r="Q96" s="71"/>
      <c r="R96" s="71"/>
      <c r="S96" s="153"/>
      <c r="T96" s="153"/>
      <c r="U96" s="71"/>
      <c r="V96" s="71"/>
      <c r="W96" s="158"/>
      <c r="X96" s="158"/>
      <c r="Y96" s="71"/>
    </row>
    <row r="97" spans="1:25">
      <c r="A97" s="49"/>
      <c r="B97" s="345" t="s">
        <v>68</v>
      </c>
      <c r="C97" s="155">
        <v>5302</v>
      </c>
      <c r="D97" s="155"/>
      <c r="E97" s="58"/>
      <c r="F97" s="58"/>
      <c r="G97" s="156">
        <v>29</v>
      </c>
      <c r="H97" s="156"/>
      <c r="I97" s="58"/>
      <c r="J97" s="58"/>
      <c r="K97" s="156" t="s">
        <v>266</v>
      </c>
      <c r="L97" s="156"/>
      <c r="M97" s="58"/>
      <c r="N97" s="58"/>
      <c r="O97" s="156" t="s">
        <v>266</v>
      </c>
      <c r="P97" s="156"/>
      <c r="Q97" s="58"/>
      <c r="R97" s="58"/>
      <c r="S97" s="156" t="s">
        <v>266</v>
      </c>
      <c r="T97" s="156"/>
      <c r="U97" s="58"/>
      <c r="V97" s="58"/>
      <c r="W97" s="155">
        <v>5331</v>
      </c>
      <c r="X97" s="155"/>
      <c r="Y97" s="58"/>
    </row>
    <row r="98" spans="1:25">
      <c r="A98" s="49"/>
      <c r="B98" s="345"/>
      <c r="C98" s="155"/>
      <c r="D98" s="155"/>
      <c r="E98" s="58"/>
      <c r="F98" s="58"/>
      <c r="G98" s="156"/>
      <c r="H98" s="156"/>
      <c r="I98" s="58"/>
      <c r="J98" s="58"/>
      <c r="K98" s="156"/>
      <c r="L98" s="156"/>
      <c r="M98" s="58"/>
      <c r="N98" s="58"/>
      <c r="O98" s="156"/>
      <c r="P98" s="156"/>
      <c r="Q98" s="58"/>
      <c r="R98" s="58"/>
      <c r="S98" s="156"/>
      <c r="T98" s="156"/>
      <c r="U98" s="58"/>
      <c r="V98" s="58"/>
      <c r="W98" s="155"/>
      <c r="X98" s="155"/>
      <c r="Y98" s="58"/>
    </row>
    <row r="99" spans="1:25">
      <c r="A99" s="49"/>
      <c r="B99" s="346" t="s">
        <v>69</v>
      </c>
      <c r="C99" s="153">
        <v>826</v>
      </c>
      <c r="D99" s="153"/>
      <c r="E99" s="71"/>
      <c r="F99" s="71"/>
      <c r="G99" s="153">
        <v>31</v>
      </c>
      <c r="H99" s="153"/>
      <c r="I99" s="71"/>
      <c r="J99" s="71"/>
      <c r="K99" s="153" t="s">
        <v>1302</v>
      </c>
      <c r="L99" s="153"/>
      <c r="M99" s="157" t="s">
        <v>289</v>
      </c>
      <c r="N99" s="71"/>
      <c r="O99" s="153">
        <v>22</v>
      </c>
      <c r="P99" s="153"/>
      <c r="Q99" s="71"/>
      <c r="R99" s="71"/>
      <c r="S99" s="153" t="s">
        <v>1303</v>
      </c>
      <c r="T99" s="153"/>
      <c r="U99" s="157" t="s">
        <v>289</v>
      </c>
      <c r="V99" s="71"/>
      <c r="W99" s="153">
        <v>839</v>
      </c>
      <c r="X99" s="153"/>
      <c r="Y99" s="71"/>
    </row>
    <row r="100" spans="1:25">
      <c r="A100" s="49"/>
      <c r="B100" s="346"/>
      <c r="C100" s="153"/>
      <c r="D100" s="153"/>
      <c r="E100" s="71"/>
      <c r="F100" s="71"/>
      <c r="G100" s="153"/>
      <c r="H100" s="153"/>
      <c r="I100" s="71"/>
      <c r="J100" s="71"/>
      <c r="K100" s="153"/>
      <c r="L100" s="153"/>
      <c r="M100" s="157"/>
      <c r="N100" s="71"/>
      <c r="O100" s="153"/>
      <c r="P100" s="153"/>
      <c r="Q100" s="71"/>
      <c r="R100" s="71"/>
      <c r="S100" s="153"/>
      <c r="T100" s="153"/>
      <c r="U100" s="157"/>
      <c r="V100" s="71"/>
      <c r="W100" s="153"/>
      <c r="X100" s="153"/>
      <c r="Y100" s="71"/>
    </row>
    <row r="101" spans="1:25">
      <c r="A101" s="49"/>
      <c r="B101" s="345" t="s">
        <v>1304</v>
      </c>
      <c r="C101" s="155">
        <v>101000</v>
      </c>
      <c r="D101" s="155"/>
      <c r="E101" s="58"/>
      <c r="F101" s="58"/>
      <c r="G101" s="156" t="s">
        <v>266</v>
      </c>
      <c r="H101" s="156"/>
      <c r="I101" s="58"/>
      <c r="J101" s="58"/>
      <c r="K101" s="156" t="s">
        <v>266</v>
      </c>
      <c r="L101" s="156"/>
      <c r="M101" s="58"/>
      <c r="N101" s="58"/>
      <c r="O101" s="156" t="s">
        <v>266</v>
      </c>
      <c r="P101" s="156"/>
      <c r="Q101" s="58"/>
      <c r="R101" s="58"/>
      <c r="S101" s="156" t="s">
        <v>266</v>
      </c>
      <c r="T101" s="156"/>
      <c r="U101" s="58"/>
      <c r="V101" s="58"/>
      <c r="W101" s="155">
        <v>101000</v>
      </c>
      <c r="X101" s="155"/>
      <c r="Y101" s="58"/>
    </row>
    <row r="102" spans="1:25" ht="15.75" thickBot="1">
      <c r="A102" s="49"/>
      <c r="B102" s="345"/>
      <c r="C102" s="161"/>
      <c r="D102" s="161"/>
      <c r="E102" s="162"/>
      <c r="F102" s="58"/>
      <c r="G102" s="163"/>
      <c r="H102" s="163"/>
      <c r="I102" s="162"/>
      <c r="J102" s="58"/>
      <c r="K102" s="163"/>
      <c r="L102" s="163"/>
      <c r="M102" s="162"/>
      <c r="N102" s="58"/>
      <c r="O102" s="163"/>
      <c r="P102" s="163"/>
      <c r="Q102" s="162"/>
      <c r="R102" s="58"/>
      <c r="S102" s="163"/>
      <c r="T102" s="163"/>
      <c r="U102" s="162"/>
      <c r="V102" s="58"/>
      <c r="W102" s="161"/>
      <c r="X102" s="161"/>
      <c r="Y102" s="162"/>
    </row>
    <row r="103" spans="1:25">
      <c r="A103" s="49"/>
      <c r="B103" s="347" t="s">
        <v>71</v>
      </c>
      <c r="C103" s="166">
        <v>316225</v>
      </c>
      <c r="D103" s="166"/>
      <c r="E103" s="74"/>
      <c r="F103" s="71"/>
      <c r="G103" s="166">
        <v>12832</v>
      </c>
      <c r="H103" s="166"/>
      <c r="I103" s="74"/>
      <c r="J103" s="71"/>
      <c r="K103" s="154" t="s">
        <v>1302</v>
      </c>
      <c r="L103" s="154"/>
      <c r="M103" s="164" t="s">
        <v>289</v>
      </c>
      <c r="N103" s="71"/>
      <c r="O103" s="154">
        <v>22</v>
      </c>
      <c r="P103" s="154"/>
      <c r="Q103" s="74"/>
      <c r="R103" s="71"/>
      <c r="S103" s="154" t="s">
        <v>1303</v>
      </c>
      <c r="T103" s="154"/>
      <c r="U103" s="164" t="s">
        <v>289</v>
      </c>
      <c r="V103" s="71"/>
      <c r="W103" s="166">
        <v>329039</v>
      </c>
      <c r="X103" s="166"/>
      <c r="Y103" s="74"/>
    </row>
    <row r="104" spans="1:25" ht="15.75" thickBot="1">
      <c r="A104" s="49"/>
      <c r="B104" s="347"/>
      <c r="C104" s="236"/>
      <c r="D104" s="236"/>
      <c r="E104" s="105"/>
      <c r="F104" s="71"/>
      <c r="G104" s="236"/>
      <c r="H104" s="236"/>
      <c r="I104" s="105"/>
      <c r="J104" s="71"/>
      <c r="K104" s="174"/>
      <c r="L104" s="174"/>
      <c r="M104" s="231"/>
      <c r="N104" s="71"/>
      <c r="O104" s="174"/>
      <c r="P104" s="174"/>
      <c r="Q104" s="105"/>
      <c r="R104" s="71"/>
      <c r="S104" s="174"/>
      <c r="T104" s="174"/>
      <c r="U104" s="231"/>
      <c r="V104" s="71"/>
      <c r="W104" s="236"/>
      <c r="X104" s="236"/>
      <c r="Y104" s="105"/>
    </row>
    <row r="105" spans="1:25">
      <c r="A105" s="49"/>
      <c r="B105" s="22"/>
      <c r="C105" s="110"/>
      <c r="D105" s="110"/>
      <c r="E105" s="110"/>
      <c r="F105" s="22"/>
      <c r="G105" s="110"/>
      <c r="H105" s="110"/>
      <c r="I105" s="110"/>
      <c r="J105" s="22"/>
      <c r="K105" s="110"/>
      <c r="L105" s="110"/>
      <c r="M105" s="110"/>
      <c r="N105" s="22"/>
      <c r="O105" s="110"/>
      <c r="P105" s="110"/>
      <c r="Q105" s="110"/>
      <c r="R105" s="22"/>
      <c r="S105" s="110"/>
      <c r="T105" s="110"/>
      <c r="U105" s="110"/>
      <c r="V105" s="22"/>
      <c r="W105" s="110"/>
      <c r="X105" s="110"/>
      <c r="Y105" s="110"/>
    </row>
    <row r="106" spans="1:25">
      <c r="A106" s="49"/>
      <c r="B106" s="344" t="s">
        <v>72</v>
      </c>
      <c r="C106" s="71"/>
      <c r="D106" s="71"/>
      <c r="E106" s="71"/>
      <c r="F106" s="25"/>
      <c r="G106" s="71"/>
      <c r="H106" s="71"/>
      <c r="I106" s="71"/>
      <c r="J106" s="25"/>
      <c r="K106" s="71"/>
      <c r="L106" s="71"/>
      <c r="M106" s="71"/>
      <c r="N106" s="25"/>
      <c r="O106" s="71"/>
      <c r="P106" s="71"/>
      <c r="Q106" s="71"/>
      <c r="R106" s="25"/>
      <c r="S106" s="71"/>
      <c r="T106" s="71"/>
      <c r="U106" s="71"/>
      <c r="V106" s="25"/>
      <c r="W106" s="71"/>
      <c r="X106" s="71"/>
      <c r="Y106" s="71"/>
    </row>
    <row r="107" spans="1:25">
      <c r="A107" s="49"/>
      <c r="B107" s="226" t="s">
        <v>1305</v>
      </c>
      <c r="C107" s="155">
        <v>31561</v>
      </c>
      <c r="D107" s="155"/>
      <c r="E107" s="58"/>
      <c r="F107" s="58"/>
      <c r="G107" s="156" t="s">
        <v>266</v>
      </c>
      <c r="H107" s="156"/>
      <c r="I107" s="58"/>
      <c r="J107" s="58"/>
      <c r="K107" s="156" t="s">
        <v>266</v>
      </c>
      <c r="L107" s="156"/>
      <c r="M107" s="58"/>
      <c r="N107" s="58"/>
      <c r="O107" s="156" t="s">
        <v>266</v>
      </c>
      <c r="P107" s="156"/>
      <c r="Q107" s="58"/>
      <c r="R107" s="58"/>
      <c r="S107" s="156" t="s">
        <v>266</v>
      </c>
      <c r="T107" s="156"/>
      <c r="U107" s="58"/>
      <c r="V107" s="58"/>
      <c r="W107" s="155">
        <v>31561</v>
      </c>
      <c r="X107" s="155"/>
      <c r="Y107" s="58"/>
    </row>
    <row r="108" spans="1:25">
      <c r="A108" s="49"/>
      <c r="B108" s="226" t="s">
        <v>1306</v>
      </c>
      <c r="C108" s="155"/>
      <c r="D108" s="155"/>
      <c r="E108" s="58"/>
      <c r="F108" s="58"/>
      <c r="G108" s="156"/>
      <c r="H108" s="156"/>
      <c r="I108" s="58"/>
      <c r="J108" s="58"/>
      <c r="K108" s="156"/>
      <c r="L108" s="156"/>
      <c r="M108" s="58"/>
      <c r="N108" s="58"/>
      <c r="O108" s="156"/>
      <c r="P108" s="156"/>
      <c r="Q108" s="58"/>
      <c r="R108" s="58"/>
      <c r="S108" s="156"/>
      <c r="T108" s="156"/>
      <c r="U108" s="58"/>
      <c r="V108" s="58"/>
      <c r="W108" s="155"/>
      <c r="X108" s="155"/>
      <c r="Y108" s="58"/>
    </row>
    <row r="109" spans="1:25">
      <c r="A109" s="49"/>
      <c r="B109" s="346" t="s">
        <v>74</v>
      </c>
      <c r="C109" s="153" t="s">
        <v>266</v>
      </c>
      <c r="D109" s="153"/>
      <c r="E109" s="71"/>
      <c r="F109" s="71"/>
      <c r="G109" s="153" t="s">
        <v>266</v>
      </c>
      <c r="H109" s="153"/>
      <c r="I109" s="71"/>
      <c r="J109" s="71"/>
      <c r="K109" s="153" t="s">
        <v>266</v>
      </c>
      <c r="L109" s="153"/>
      <c r="M109" s="71"/>
      <c r="N109" s="71"/>
      <c r="O109" s="153" t="s">
        <v>266</v>
      </c>
      <c r="P109" s="153"/>
      <c r="Q109" s="71"/>
      <c r="R109" s="71"/>
      <c r="S109" s="153" t="s">
        <v>266</v>
      </c>
      <c r="T109" s="153"/>
      <c r="U109" s="71"/>
      <c r="V109" s="71"/>
      <c r="W109" s="153" t="s">
        <v>266</v>
      </c>
      <c r="X109" s="153"/>
      <c r="Y109" s="71"/>
    </row>
    <row r="110" spans="1:25">
      <c r="A110" s="49"/>
      <c r="B110" s="346"/>
      <c r="C110" s="153"/>
      <c r="D110" s="153"/>
      <c r="E110" s="71"/>
      <c r="F110" s="71"/>
      <c r="G110" s="153"/>
      <c r="H110" s="153"/>
      <c r="I110" s="71"/>
      <c r="J110" s="71"/>
      <c r="K110" s="153"/>
      <c r="L110" s="153"/>
      <c r="M110" s="71"/>
      <c r="N110" s="71"/>
      <c r="O110" s="153"/>
      <c r="P110" s="153"/>
      <c r="Q110" s="71"/>
      <c r="R110" s="71"/>
      <c r="S110" s="153"/>
      <c r="T110" s="153"/>
      <c r="U110" s="71"/>
      <c r="V110" s="71"/>
      <c r="W110" s="153"/>
      <c r="X110" s="153"/>
      <c r="Y110" s="71"/>
    </row>
    <row r="111" spans="1:25">
      <c r="A111" s="49"/>
      <c r="B111" s="345" t="s">
        <v>75</v>
      </c>
      <c r="C111" s="155">
        <v>41708</v>
      </c>
      <c r="D111" s="155"/>
      <c r="E111" s="58"/>
      <c r="F111" s="58"/>
      <c r="G111" s="156" t="s">
        <v>266</v>
      </c>
      <c r="H111" s="156"/>
      <c r="I111" s="58"/>
      <c r="J111" s="58"/>
      <c r="K111" s="156" t="s">
        <v>266</v>
      </c>
      <c r="L111" s="156"/>
      <c r="M111" s="58"/>
      <c r="N111" s="58"/>
      <c r="O111" s="155">
        <v>47561</v>
      </c>
      <c r="P111" s="155"/>
      <c r="Q111" s="58"/>
      <c r="R111" s="58"/>
      <c r="S111" s="156" t="s">
        <v>1307</v>
      </c>
      <c r="T111" s="156"/>
      <c r="U111" s="145" t="s">
        <v>289</v>
      </c>
      <c r="V111" s="58"/>
      <c r="W111" s="155">
        <v>41708</v>
      </c>
      <c r="X111" s="155"/>
      <c r="Y111" s="58"/>
    </row>
    <row r="112" spans="1:25">
      <c r="A112" s="49"/>
      <c r="B112" s="345"/>
      <c r="C112" s="155"/>
      <c r="D112" s="155"/>
      <c r="E112" s="58"/>
      <c r="F112" s="58"/>
      <c r="G112" s="156"/>
      <c r="H112" s="156"/>
      <c r="I112" s="58"/>
      <c r="J112" s="58"/>
      <c r="K112" s="156"/>
      <c r="L112" s="156"/>
      <c r="M112" s="58"/>
      <c r="N112" s="58"/>
      <c r="O112" s="155"/>
      <c r="P112" s="155"/>
      <c r="Q112" s="58"/>
      <c r="R112" s="58"/>
      <c r="S112" s="156"/>
      <c r="T112" s="156"/>
      <c r="U112" s="145"/>
      <c r="V112" s="58"/>
      <c r="W112" s="155"/>
      <c r="X112" s="155"/>
      <c r="Y112" s="58"/>
    </row>
    <row r="113" spans="1:25">
      <c r="A113" s="49"/>
      <c r="B113" s="346" t="s">
        <v>1207</v>
      </c>
      <c r="C113" s="158">
        <v>134400</v>
      </c>
      <c r="D113" s="158"/>
      <c r="E113" s="71"/>
      <c r="F113" s="71"/>
      <c r="G113" s="153" t="s">
        <v>266</v>
      </c>
      <c r="H113" s="153"/>
      <c r="I113" s="71"/>
      <c r="J113" s="71"/>
      <c r="K113" s="153" t="s">
        <v>266</v>
      </c>
      <c r="L113" s="153"/>
      <c r="M113" s="71"/>
      <c r="N113" s="71"/>
      <c r="O113" s="153" t="s">
        <v>266</v>
      </c>
      <c r="P113" s="153"/>
      <c r="Q113" s="71"/>
      <c r="R113" s="71"/>
      <c r="S113" s="153" t="s">
        <v>266</v>
      </c>
      <c r="T113" s="153"/>
      <c r="U113" s="71"/>
      <c r="V113" s="71"/>
      <c r="W113" s="158">
        <v>134400</v>
      </c>
      <c r="X113" s="158"/>
      <c r="Y113" s="71"/>
    </row>
    <row r="114" spans="1:25" ht="15.75" thickBot="1">
      <c r="A114" s="49"/>
      <c r="B114" s="346"/>
      <c r="C114" s="236"/>
      <c r="D114" s="236"/>
      <c r="E114" s="105"/>
      <c r="F114" s="71"/>
      <c r="G114" s="174"/>
      <c r="H114" s="174"/>
      <c r="I114" s="105"/>
      <c r="J114" s="71"/>
      <c r="K114" s="174"/>
      <c r="L114" s="174"/>
      <c r="M114" s="105"/>
      <c r="N114" s="71"/>
      <c r="O114" s="174"/>
      <c r="P114" s="174"/>
      <c r="Q114" s="105"/>
      <c r="R114" s="71"/>
      <c r="S114" s="174"/>
      <c r="T114" s="174"/>
      <c r="U114" s="105"/>
      <c r="V114" s="71"/>
      <c r="W114" s="236"/>
      <c r="X114" s="236"/>
      <c r="Y114" s="105"/>
    </row>
    <row r="115" spans="1:25">
      <c r="A115" s="49"/>
      <c r="B115" s="334" t="s">
        <v>77</v>
      </c>
      <c r="C115" s="177">
        <v>207669</v>
      </c>
      <c r="D115" s="177"/>
      <c r="E115" s="110"/>
      <c r="F115" s="58"/>
      <c r="G115" s="179" t="s">
        <v>266</v>
      </c>
      <c r="H115" s="179"/>
      <c r="I115" s="110"/>
      <c r="J115" s="58"/>
      <c r="K115" s="179" t="s">
        <v>266</v>
      </c>
      <c r="L115" s="179"/>
      <c r="M115" s="110"/>
      <c r="N115" s="58"/>
      <c r="O115" s="177">
        <v>47561</v>
      </c>
      <c r="P115" s="177"/>
      <c r="Q115" s="110"/>
      <c r="R115" s="58"/>
      <c r="S115" s="179" t="s">
        <v>1307</v>
      </c>
      <c r="T115" s="179"/>
      <c r="U115" s="175" t="s">
        <v>289</v>
      </c>
      <c r="V115" s="58"/>
      <c r="W115" s="177">
        <v>207669</v>
      </c>
      <c r="X115" s="177"/>
      <c r="Y115" s="110"/>
    </row>
    <row r="116" spans="1:25" ht="15.75" thickBot="1">
      <c r="A116" s="49"/>
      <c r="B116" s="334"/>
      <c r="C116" s="161"/>
      <c r="D116" s="161"/>
      <c r="E116" s="162"/>
      <c r="F116" s="58"/>
      <c r="G116" s="163"/>
      <c r="H116" s="163"/>
      <c r="I116" s="162"/>
      <c r="J116" s="58"/>
      <c r="K116" s="163"/>
      <c r="L116" s="163"/>
      <c r="M116" s="162"/>
      <c r="N116" s="58"/>
      <c r="O116" s="161"/>
      <c r="P116" s="161"/>
      <c r="Q116" s="162"/>
      <c r="R116" s="58"/>
      <c r="S116" s="163"/>
      <c r="T116" s="163"/>
      <c r="U116" s="146"/>
      <c r="V116" s="58"/>
      <c r="W116" s="161"/>
      <c r="X116" s="161"/>
      <c r="Y116" s="162"/>
    </row>
    <row r="117" spans="1:25">
      <c r="A117" s="49"/>
      <c r="B117" s="25"/>
      <c r="C117" s="74"/>
      <c r="D117" s="74"/>
      <c r="E117" s="74"/>
      <c r="F117" s="25"/>
      <c r="G117" s="74"/>
      <c r="H117" s="74"/>
      <c r="I117" s="74"/>
      <c r="J117" s="25"/>
      <c r="K117" s="74"/>
      <c r="L117" s="74"/>
      <c r="M117" s="74"/>
      <c r="N117" s="25"/>
      <c r="O117" s="74"/>
      <c r="P117" s="74"/>
      <c r="Q117" s="74"/>
      <c r="R117" s="25"/>
      <c r="S117" s="74"/>
      <c r="T117" s="74"/>
      <c r="U117" s="74"/>
      <c r="V117" s="25"/>
      <c r="W117" s="74"/>
      <c r="X117" s="74"/>
      <c r="Y117" s="74"/>
    </row>
    <row r="118" spans="1:25">
      <c r="A118" s="49"/>
      <c r="B118" s="334" t="s">
        <v>78</v>
      </c>
      <c r="C118" s="155">
        <v>105694</v>
      </c>
      <c r="D118" s="155"/>
      <c r="E118" s="58"/>
      <c r="F118" s="58"/>
      <c r="G118" s="156" t="s">
        <v>1308</v>
      </c>
      <c r="H118" s="156"/>
      <c r="I118" s="145" t="s">
        <v>289</v>
      </c>
      <c r="J118" s="58"/>
      <c r="K118" s="156">
        <v>31</v>
      </c>
      <c r="L118" s="156"/>
      <c r="M118" s="58"/>
      <c r="N118" s="58"/>
      <c r="O118" s="155">
        <v>47539</v>
      </c>
      <c r="P118" s="155"/>
      <c r="Q118" s="58"/>
      <c r="R118" s="58"/>
      <c r="S118" s="156" t="s">
        <v>1309</v>
      </c>
      <c r="T118" s="156"/>
      <c r="U118" s="145" t="s">
        <v>289</v>
      </c>
      <c r="V118" s="58"/>
      <c r="W118" s="155">
        <v>105319</v>
      </c>
      <c r="X118" s="155"/>
      <c r="Y118" s="58"/>
    </row>
    <row r="119" spans="1:25">
      <c r="A119" s="49"/>
      <c r="B119" s="334"/>
      <c r="C119" s="155"/>
      <c r="D119" s="155"/>
      <c r="E119" s="58"/>
      <c r="F119" s="58"/>
      <c r="G119" s="156"/>
      <c r="H119" s="156"/>
      <c r="I119" s="145"/>
      <c r="J119" s="58"/>
      <c r="K119" s="156"/>
      <c r="L119" s="156"/>
      <c r="M119" s="58"/>
      <c r="N119" s="58"/>
      <c r="O119" s="155"/>
      <c r="P119" s="155"/>
      <c r="Q119" s="58"/>
      <c r="R119" s="58"/>
      <c r="S119" s="156"/>
      <c r="T119" s="156"/>
      <c r="U119" s="145"/>
      <c r="V119" s="58"/>
      <c r="W119" s="155"/>
      <c r="X119" s="155"/>
      <c r="Y119" s="58"/>
    </row>
    <row r="120" spans="1:25">
      <c r="A120" s="49"/>
      <c r="B120" s="346" t="s">
        <v>79</v>
      </c>
      <c r="C120" s="153" t="s">
        <v>1310</v>
      </c>
      <c r="D120" s="153"/>
      <c r="E120" s="157" t="s">
        <v>289</v>
      </c>
      <c r="F120" s="71"/>
      <c r="G120" s="153" t="s">
        <v>1311</v>
      </c>
      <c r="H120" s="153"/>
      <c r="I120" s="157" t="s">
        <v>289</v>
      </c>
      <c r="J120" s="71"/>
      <c r="K120" s="153" t="s">
        <v>266</v>
      </c>
      <c r="L120" s="153"/>
      <c r="M120" s="71"/>
      <c r="N120" s="71"/>
      <c r="O120" s="153" t="s">
        <v>1312</v>
      </c>
      <c r="P120" s="153"/>
      <c r="Q120" s="157" t="s">
        <v>289</v>
      </c>
      <c r="R120" s="71"/>
      <c r="S120" s="153" t="s">
        <v>266</v>
      </c>
      <c r="T120" s="153"/>
      <c r="U120" s="71"/>
      <c r="V120" s="71"/>
      <c r="W120" s="153" t="s">
        <v>1313</v>
      </c>
      <c r="X120" s="153"/>
      <c r="Y120" s="157" t="s">
        <v>289</v>
      </c>
    </row>
    <row r="121" spans="1:25" ht="15.75" thickBot="1">
      <c r="A121" s="49"/>
      <c r="B121" s="346"/>
      <c r="C121" s="174"/>
      <c r="D121" s="174"/>
      <c r="E121" s="231"/>
      <c r="F121" s="71"/>
      <c r="G121" s="174"/>
      <c r="H121" s="174"/>
      <c r="I121" s="231"/>
      <c r="J121" s="71"/>
      <c r="K121" s="174"/>
      <c r="L121" s="174"/>
      <c r="M121" s="105"/>
      <c r="N121" s="71"/>
      <c r="O121" s="174"/>
      <c r="P121" s="174"/>
      <c r="Q121" s="231"/>
      <c r="R121" s="71"/>
      <c r="S121" s="174"/>
      <c r="T121" s="174"/>
      <c r="U121" s="105"/>
      <c r="V121" s="71"/>
      <c r="W121" s="174"/>
      <c r="X121" s="174"/>
      <c r="Y121" s="231"/>
    </row>
    <row r="122" spans="1:25">
      <c r="A122" s="49"/>
      <c r="B122" s="334" t="s">
        <v>80</v>
      </c>
      <c r="C122" s="175" t="s">
        <v>264</v>
      </c>
      <c r="D122" s="177">
        <v>100125</v>
      </c>
      <c r="E122" s="110"/>
      <c r="F122" s="58"/>
      <c r="G122" s="175" t="s">
        <v>264</v>
      </c>
      <c r="H122" s="179" t="s">
        <v>1314</v>
      </c>
      <c r="I122" s="175" t="s">
        <v>289</v>
      </c>
      <c r="J122" s="58"/>
      <c r="K122" s="175" t="s">
        <v>264</v>
      </c>
      <c r="L122" s="179">
        <v>31</v>
      </c>
      <c r="M122" s="110"/>
      <c r="N122" s="58"/>
      <c r="O122" s="175" t="s">
        <v>264</v>
      </c>
      <c r="P122" s="177">
        <v>34713</v>
      </c>
      <c r="Q122" s="110"/>
      <c r="R122" s="58"/>
      <c r="S122" s="175" t="s">
        <v>264</v>
      </c>
      <c r="T122" s="179" t="s">
        <v>1309</v>
      </c>
      <c r="U122" s="175" t="s">
        <v>289</v>
      </c>
      <c r="V122" s="58"/>
      <c r="W122" s="175" t="s">
        <v>264</v>
      </c>
      <c r="X122" s="177">
        <v>86920</v>
      </c>
      <c r="Y122" s="110"/>
    </row>
    <row r="123" spans="1:25" ht="15.75" thickBot="1">
      <c r="A123" s="49"/>
      <c r="B123" s="334"/>
      <c r="C123" s="176"/>
      <c r="D123" s="178"/>
      <c r="E123" s="111"/>
      <c r="F123" s="58"/>
      <c r="G123" s="176"/>
      <c r="H123" s="180"/>
      <c r="I123" s="176"/>
      <c r="J123" s="58"/>
      <c r="K123" s="176"/>
      <c r="L123" s="180"/>
      <c r="M123" s="111"/>
      <c r="N123" s="58"/>
      <c r="O123" s="176"/>
      <c r="P123" s="178"/>
      <c r="Q123" s="111"/>
      <c r="R123" s="58"/>
      <c r="S123" s="176"/>
      <c r="T123" s="180"/>
      <c r="U123" s="176"/>
      <c r="V123" s="58"/>
      <c r="W123" s="176"/>
      <c r="X123" s="178"/>
      <c r="Y123" s="111"/>
    </row>
    <row r="124" spans="1:25" ht="15.75" thickTop="1">
      <c r="A124" s="49"/>
      <c r="B124" s="25"/>
      <c r="C124" s="118"/>
      <c r="D124" s="118"/>
      <c r="E124" s="118"/>
      <c r="F124" s="25"/>
      <c r="G124" s="118"/>
      <c r="H124" s="118"/>
      <c r="I124" s="118"/>
      <c r="J124" s="25"/>
      <c r="K124" s="118"/>
      <c r="L124" s="118"/>
      <c r="M124" s="118"/>
      <c r="N124" s="25"/>
      <c r="O124" s="118"/>
      <c r="P124" s="118"/>
      <c r="Q124" s="118"/>
      <c r="R124" s="25"/>
      <c r="S124" s="118"/>
      <c r="T124" s="118"/>
      <c r="U124" s="118"/>
      <c r="V124" s="25"/>
      <c r="W124" s="118"/>
      <c r="X124" s="118"/>
      <c r="Y124" s="118"/>
    </row>
    <row r="125" spans="1:25">
      <c r="A125" s="49"/>
      <c r="B125" s="223" t="s">
        <v>1315</v>
      </c>
      <c r="C125" s="58"/>
      <c r="D125" s="58"/>
      <c r="E125" s="58"/>
      <c r="F125" s="22"/>
      <c r="G125" s="58"/>
      <c r="H125" s="58"/>
      <c r="I125" s="58"/>
      <c r="J125" s="22"/>
      <c r="K125" s="58"/>
      <c r="L125" s="58"/>
      <c r="M125" s="58"/>
      <c r="N125" s="22"/>
      <c r="O125" s="58"/>
      <c r="P125" s="58"/>
      <c r="Q125" s="58"/>
      <c r="R125" s="22"/>
      <c r="S125" s="58"/>
      <c r="T125" s="58"/>
      <c r="U125" s="58"/>
      <c r="V125" s="22"/>
      <c r="W125" s="58"/>
      <c r="X125" s="58"/>
      <c r="Y125" s="58"/>
    </row>
    <row r="126" spans="1:25">
      <c r="A126" s="49"/>
      <c r="B126" s="225" t="s">
        <v>1316</v>
      </c>
      <c r="C126" s="157" t="s">
        <v>264</v>
      </c>
      <c r="D126" s="153">
        <v>618</v>
      </c>
      <c r="E126" s="71"/>
      <c r="F126" s="71"/>
      <c r="G126" s="157" t="s">
        <v>264</v>
      </c>
      <c r="H126" s="153" t="s">
        <v>266</v>
      </c>
      <c r="I126" s="71"/>
      <c r="J126" s="71"/>
      <c r="K126" s="157" t="s">
        <v>264</v>
      </c>
      <c r="L126" s="153" t="s">
        <v>266</v>
      </c>
      <c r="M126" s="71"/>
      <c r="N126" s="71"/>
      <c r="O126" s="157" t="s">
        <v>264</v>
      </c>
      <c r="P126" s="153" t="s">
        <v>266</v>
      </c>
      <c r="Q126" s="71"/>
      <c r="R126" s="71"/>
      <c r="S126" s="157" t="s">
        <v>264</v>
      </c>
      <c r="T126" s="158">
        <v>51605</v>
      </c>
      <c r="U126" s="71"/>
      <c r="V126" s="71"/>
      <c r="W126" s="157" t="s">
        <v>264</v>
      </c>
      <c r="X126" s="158">
        <v>52223</v>
      </c>
      <c r="Y126" s="71"/>
    </row>
    <row r="127" spans="1:25">
      <c r="A127" s="49"/>
      <c r="B127" s="225" t="s">
        <v>1317</v>
      </c>
      <c r="C127" s="157"/>
      <c r="D127" s="153"/>
      <c r="E127" s="71"/>
      <c r="F127" s="71"/>
      <c r="G127" s="157"/>
      <c r="H127" s="153"/>
      <c r="I127" s="71"/>
      <c r="J127" s="71"/>
      <c r="K127" s="157"/>
      <c r="L127" s="153"/>
      <c r="M127" s="71"/>
      <c r="N127" s="71"/>
      <c r="O127" s="157"/>
      <c r="P127" s="153"/>
      <c r="Q127" s="71"/>
      <c r="R127" s="71"/>
      <c r="S127" s="157"/>
      <c r="T127" s="158"/>
      <c r="U127" s="71"/>
      <c r="V127" s="71"/>
      <c r="W127" s="157"/>
      <c r="X127" s="158"/>
      <c r="Y127" s="71"/>
    </row>
    <row r="128" spans="1:25">
      <c r="A128" s="49"/>
      <c r="B128" s="226" t="s">
        <v>1318</v>
      </c>
      <c r="C128" s="156" t="s">
        <v>909</v>
      </c>
      <c r="D128" s="156"/>
      <c r="E128" s="145" t="s">
        <v>289</v>
      </c>
      <c r="F128" s="58"/>
      <c r="G128" s="156" t="s">
        <v>266</v>
      </c>
      <c r="H128" s="156"/>
      <c r="I128" s="58"/>
      <c r="J128" s="58"/>
      <c r="K128" s="156" t="s">
        <v>266</v>
      </c>
      <c r="L128" s="156"/>
      <c r="M128" s="58"/>
      <c r="N128" s="58"/>
      <c r="O128" s="156" t="s">
        <v>266</v>
      </c>
      <c r="P128" s="156"/>
      <c r="Q128" s="58"/>
      <c r="R128" s="58"/>
      <c r="S128" s="156" t="s">
        <v>266</v>
      </c>
      <c r="T128" s="156"/>
      <c r="U128" s="58"/>
      <c r="V128" s="58"/>
      <c r="W128" s="156" t="s">
        <v>909</v>
      </c>
      <c r="X128" s="156"/>
      <c r="Y128" s="145" t="s">
        <v>289</v>
      </c>
    </row>
    <row r="129" spans="1:25">
      <c r="A129" s="49"/>
      <c r="B129" s="226" t="s">
        <v>1319</v>
      </c>
      <c r="C129" s="156"/>
      <c r="D129" s="156"/>
      <c r="E129" s="145"/>
      <c r="F129" s="58"/>
      <c r="G129" s="156"/>
      <c r="H129" s="156"/>
      <c r="I129" s="58"/>
      <c r="J129" s="58"/>
      <c r="K129" s="156"/>
      <c r="L129" s="156"/>
      <c r="M129" s="58"/>
      <c r="N129" s="58"/>
      <c r="O129" s="156"/>
      <c r="P129" s="156"/>
      <c r="Q129" s="58"/>
      <c r="R129" s="58"/>
      <c r="S129" s="156"/>
      <c r="T129" s="156"/>
      <c r="U129" s="58"/>
      <c r="V129" s="58"/>
      <c r="W129" s="156"/>
      <c r="X129" s="156"/>
      <c r="Y129" s="145"/>
    </row>
    <row r="130" spans="1:25">
      <c r="A130" s="49"/>
      <c r="B130" s="225" t="s">
        <v>1320</v>
      </c>
      <c r="C130" s="158">
        <v>99523</v>
      </c>
      <c r="D130" s="158"/>
      <c r="E130" s="71"/>
      <c r="F130" s="71"/>
      <c r="G130" s="153" t="s">
        <v>1314</v>
      </c>
      <c r="H130" s="153"/>
      <c r="I130" s="157" t="s">
        <v>289</v>
      </c>
      <c r="J130" s="71"/>
      <c r="K130" s="153">
        <v>31</v>
      </c>
      <c r="L130" s="153"/>
      <c r="M130" s="71"/>
      <c r="N130" s="71"/>
      <c r="O130" s="158">
        <v>34713</v>
      </c>
      <c r="P130" s="158"/>
      <c r="Q130" s="71"/>
      <c r="R130" s="71"/>
      <c r="S130" s="153" t="s">
        <v>1322</v>
      </c>
      <c r="T130" s="153"/>
      <c r="U130" s="157" t="s">
        <v>289</v>
      </c>
      <c r="V130" s="71"/>
      <c r="W130" s="158">
        <v>34713</v>
      </c>
      <c r="X130" s="158"/>
      <c r="Y130" s="71"/>
    </row>
    <row r="131" spans="1:25" ht="15.75" thickBot="1">
      <c r="A131" s="49"/>
      <c r="B131" s="225" t="s">
        <v>1321</v>
      </c>
      <c r="C131" s="236"/>
      <c r="D131" s="236"/>
      <c r="E131" s="105"/>
      <c r="F131" s="71"/>
      <c r="G131" s="174"/>
      <c r="H131" s="174"/>
      <c r="I131" s="231"/>
      <c r="J131" s="71"/>
      <c r="K131" s="174"/>
      <c r="L131" s="174"/>
      <c r="M131" s="105"/>
      <c r="N131" s="71"/>
      <c r="O131" s="236"/>
      <c r="P131" s="236"/>
      <c r="Q131" s="105"/>
      <c r="R131" s="71"/>
      <c r="S131" s="174"/>
      <c r="T131" s="174"/>
      <c r="U131" s="231"/>
      <c r="V131" s="71"/>
      <c r="W131" s="236"/>
      <c r="X131" s="236"/>
      <c r="Y131" s="105"/>
    </row>
    <row r="132" spans="1:25">
      <c r="A132" s="49"/>
      <c r="B132" s="58"/>
      <c r="C132" s="175" t="s">
        <v>264</v>
      </c>
      <c r="D132" s="177">
        <v>100125</v>
      </c>
      <c r="E132" s="110"/>
      <c r="F132" s="58"/>
      <c r="G132" s="175" t="s">
        <v>264</v>
      </c>
      <c r="H132" s="179" t="s">
        <v>1314</v>
      </c>
      <c r="I132" s="175" t="s">
        <v>289</v>
      </c>
      <c r="J132" s="58"/>
      <c r="K132" s="175" t="s">
        <v>264</v>
      </c>
      <c r="L132" s="179">
        <v>31</v>
      </c>
      <c r="M132" s="110"/>
      <c r="N132" s="58"/>
      <c r="O132" s="175" t="s">
        <v>264</v>
      </c>
      <c r="P132" s="177">
        <v>34713</v>
      </c>
      <c r="Q132" s="110"/>
      <c r="R132" s="58"/>
      <c r="S132" s="175" t="s">
        <v>264</v>
      </c>
      <c r="T132" s="179" t="s">
        <v>1309</v>
      </c>
      <c r="U132" s="175" t="s">
        <v>289</v>
      </c>
      <c r="V132" s="58"/>
      <c r="W132" s="175" t="s">
        <v>264</v>
      </c>
      <c r="X132" s="177">
        <v>86920</v>
      </c>
      <c r="Y132" s="110"/>
    </row>
    <row r="133" spans="1:25" ht="15.75" thickBot="1">
      <c r="A133" s="49"/>
      <c r="B133" s="58"/>
      <c r="C133" s="176"/>
      <c r="D133" s="178"/>
      <c r="E133" s="111"/>
      <c r="F133" s="58"/>
      <c r="G133" s="176"/>
      <c r="H133" s="180"/>
      <c r="I133" s="176"/>
      <c r="J133" s="58"/>
      <c r="K133" s="176"/>
      <c r="L133" s="180"/>
      <c r="M133" s="111"/>
      <c r="N133" s="58"/>
      <c r="O133" s="176"/>
      <c r="P133" s="178"/>
      <c r="Q133" s="111"/>
      <c r="R133" s="58"/>
      <c r="S133" s="176"/>
      <c r="T133" s="180"/>
      <c r="U133" s="176"/>
      <c r="V133" s="58"/>
      <c r="W133" s="176"/>
      <c r="X133" s="178"/>
      <c r="Y133" s="111"/>
    </row>
    <row r="134" spans="1:25" ht="15.75" thickTop="1">
      <c r="A134" s="49"/>
      <c r="B134" s="53"/>
      <c r="C134" s="53"/>
      <c r="D134" s="53"/>
      <c r="E134" s="53"/>
      <c r="F134" s="53"/>
      <c r="G134" s="53"/>
      <c r="H134" s="53"/>
      <c r="I134" s="53"/>
      <c r="J134" s="53"/>
      <c r="K134" s="53"/>
      <c r="L134" s="53"/>
      <c r="M134" s="53"/>
      <c r="N134" s="53"/>
      <c r="O134" s="53"/>
      <c r="P134" s="53"/>
      <c r="Q134" s="53"/>
      <c r="R134" s="53"/>
      <c r="S134" s="53"/>
      <c r="T134" s="53"/>
      <c r="U134" s="53"/>
      <c r="V134" s="53"/>
      <c r="W134" s="53"/>
      <c r="X134" s="53"/>
      <c r="Y134" s="53"/>
    </row>
    <row r="135" spans="1:25">
      <c r="A135" s="49"/>
      <c r="B135" s="13"/>
      <c r="C135" s="13"/>
    </row>
    <row r="136" spans="1:25">
      <c r="A136" s="49"/>
      <c r="B136" s="93" t="s">
        <v>277</v>
      </c>
      <c r="C136" s="93" t="s">
        <v>1296</v>
      </c>
    </row>
    <row r="137" spans="1:25">
      <c r="A137" s="49"/>
      <c r="B137" s="13"/>
      <c r="C137" s="13"/>
    </row>
    <row r="138" spans="1:25">
      <c r="A138" s="49"/>
      <c r="B138" s="93" t="s">
        <v>312</v>
      </c>
      <c r="C138" s="93" t="s">
        <v>1297</v>
      </c>
    </row>
    <row r="139" spans="1:25">
      <c r="A139" s="49"/>
      <c r="B139" s="13"/>
      <c r="C139" s="13"/>
    </row>
    <row r="140" spans="1:25" ht="60">
      <c r="A140" s="49"/>
      <c r="B140" s="93" t="s">
        <v>314</v>
      </c>
      <c r="C140" s="94" t="s">
        <v>1323</v>
      </c>
    </row>
    <row r="141" spans="1:25">
      <c r="A141" s="49" t="s">
        <v>1442</v>
      </c>
      <c r="B141" s="58" t="s">
        <v>1324</v>
      </c>
      <c r="C141" s="58"/>
      <c r="D141" s="58"/>
      <c r="E141" s="58"/>
      <c r="F141" s="58"/>
      <c r="G141" s="58"/>
      <c r="H141" s="58"/>
      <c r="I141" s="58"/>
      <c r="J141" s="58"/>
      <c r="K141" s="58"/>
      <c r="L141" s="58"/>
      <c r="M141" s="58"/>
      <c r="N141" s="58"/>
      <c r="O141" s="58"/>
      <c r="P141" s="58"/>
      <c r="Q141" s="58"/>
      <c r="R141" s="58"/>
      <c r="S141" s="58"/>
      <c r="T141" s="58"/>
      <c r="U141" s="58"/>
      <c r="V141" s="58"/>
      <c r="W141" s="58"/>
      <c r="X141" s="58"/>
      <c r="Y141" s="58"/>
    </row>
    <row r="142" spans="1:25">
      <c r="A142" s="49"/>
      <c r="B142" s="41"/>
      <c r="C142" s="41"/>
      <c r="D142" s="41"/>
      <c r="E142" s="41"/>
      <c r="F142" s="41"/>
      <c r="G142" s="41"/>
      <c r="H142" s="41"/>
      <c r="I142" s="41"/>
      <c r="J142" s="41"/>
      <c r="K142" s="41"/>
      <c r="L142" s="41"/>
      <c r="M142" s="41"/>
      <c r="N142" s="41"/>
      <c r="O142" s="41"/>
      <c r="P142" s="41"/>
      <c r="Q142" s="41"/>
      <c r="R142" s="41"/>
      <c r="S142" s="41"/>
      <c r="T142" s="41"/>
      <c r="U142" s="41"/>
      <c r="V142" s="41"/>
      <c r="W142" s="41"/>
      <c r="X142" s="41"/>
      <c r="Y142" s="41"/>
    </row>
    <row r="143" spans="1:25">
      <c r="A143" s="49"/>
      <c r="B143" s="13"/>
      <c r="C143" s="13"/>
      <c r="D143" s="13"/>
      <c r="E143" s="13"/>
      <c r="F143" s="13"/>
      <c r="G143" s="13"/>
      <c r="H143" s="13"/>
      <c r="I143" s="13"/>
      <c r="J143" s="13"/>
      <c r="K143" s="13"/>
      <c r="L143" s="13"/>
      <c r="M143" s="13"/>
      <c r="N143" s="13"/>
      <c r="O143" s="13"/>
      <c r="P143" s="13"/>
      <c r="Q143" s="13"/>
      <c r="R143" s="13"/>
      <c r="S143" s="13"/>
      <c r="T143" s="13"/>
      <c r="U143" s="13"/>
      <c r="V143" s="13"/>
      <c r="W143" s="13"/>
      <c r="X143" s="13"/>
      <c r="Y143" s="13"/>
    </row>
    <row r="144" spans="1:25" ht="15.75" thickBot="1">
      <c r="A144" s="49"/>
      <c r="B144" s="22"/>
      <c r="C144" s="322" t="s">
        <v>612</v>
      </c>
      <c r="D144" s="322"/>
      <c r="E144" s="322"/>
      <c r="F144" s="322"/>
      <c r="G144" s="322"/>
      <c r="H144" s="322"/>
      <c r="I144" s="322"/>
      <c r="J144" s="322"/>
      <c r="K144" s="322"/>
      <c r="L144" s="322"/>
      <c r="M144" s="322"/>
      <c r="N144" s="322"/>
      <c r="O144" s="322"/>
      <c r="P144" s="322"/>
      <c r="Q144" s="322"/>
      <c r="R144" s="322"/>
      <c r="S144" s="322"/>
      <c r="T144" s="322"/>
      <c r="U144" s="322"/>
      <c r="V144" s="322"/>
      <c r="W144" s="322"/>
      <c r="X144" s="322"/>
      <c r="Y144" s="322"/>
    </row>
    <row r="145" spans="1:25">
      <c r="A145" s="49"/>
      <c r="B145" s="58"/>
      <c r="C145" s="324" t="s">
        <v>1266</v>
      </c>
      <c r="D145" s="324"/>
      <c r="E145" s="324"/>
      <c r="F145" s="110"/>
      <c r="G145" s="324" t="s">
        <v>1267</v>
      </c>
      <c r="H145" s="324"/>
      <c r="I145" s="324"/>
      <c r="J145" s="110"/>
      <c r="K145" s="324" t="s">
        <v>1268</v>
      </c>
      <c r="L145" s="324"/>
      <c r="M145" s="324"/>
      <c r="N145" s="110"/>
      <c r="O145" s="324" t="s">
        <v>1325</v>
      </c>
      <c r="P145" s="324"/>
      <c r="Q145" s="324"/>
      <c r="R145" s="110"/>
      <c r="S145" s="324" t="s">
        <v>1270</v>
      </c>
      <c r="T145" s="324"/>
      <c r="U145" s="324"/>
      <c r="V145" s="110"/>
      <c r="W145" s="324" t="s">
        <v>1271</v>
      </c>
      <c r="X145" s="324"/>
      <c r="Y145" s="324"/>
    </row>
    <row r="146" spans="1:25" ht="15.75" thickBot="1">
      <c r="A146" s="49"/>
      <c r="B146" s="58"/>
      <c r="C146" s="322"/>
      <c r="D146" s="322"/>
      <c r="E146" s="322"/>
      <c r="F146" s="58"/>
      <c r="G146" s="322"/>
      <c r="H146" s="322"/>
      <c r="I146" s="322"/>
      <c r="J146" s="58"/>
      <c r="K146" s="322"/>
      <c r="L146" s="322"/>
      <c r="M146" s="322"/>
      <c r="N146" s="58"/>
      <c r="O146" s="322" t="s">
        <v>1326</v>
      </c>
      <c r="P146" s="322"/>
      <c r="Q146" s="322"/>
      <c r="R146" s="58"/>
      <c r="S146" s="322"/>
      <c r="T146" s="322"/>
      <c r="U146" s="322"/>
      <c r="V146" s="58"/>
      <c r="W146" s="322"/>
      <c r="X146" s="322"/>
      <c r="Y146" s="322"/>
    </row>
    <row r="147" spans="1:25">
      <c r="A147" s="49"/>
      <c r="B147" s="344" t="s">
        <v>124</v>
      </c>
      <c r="C147" s="74"/>
      <c r="D147" s="74"/>
      <c r="E147" s="74"/>
      <c r="F147" s="25"/>
      <c r="G147" s="74"/>
      <c r="H147" s="74"/>
      <c r="I147" s="74"/>
      <c r="J147" s="25"/>
      <c r="K147" s="74"/>
      <c r="L147" s="74"/>
      <c r="M147" s="74"/>
      <c r="N147" s="25"/>
      <c r="O147" s="74"/>
      <c r="P147" s="74"/>
      <c r="Q147" s="74"/>
      <c r="R147" s="25"/>
      <c r="S147" s="74"/>
      <c r="T147" s="74"/>
      <c r="U147" s="74"/>
      <c r="V147" s="25"/>
      <c r="W147" s="74"/>
      <c r="X147" s="74"/>
      <c r="Y147" s="74"/>
    </row>
    <row r="148" spans="1:25">
      <c r="A148" s="49"/>
      <c r="B148" s="145" t="s">
        <v>93</v>
      </c>
      <c r="C148" s="145" t="s">
        <v>264</v>
      </c>
      <c r="D148" s="155">
        <v>100125</v>
      </c>
      <c r="E148" s="58"/>
      <c r="F148" s="58"/>
      <c r="G148" s="145" t="s">
        <v>264</v>
      </c>
      <c r="H148" s="156" t="s">
        <v>1314</v>
      </c>
      <c r="I148" s="145" t="s">
        <v>289</v>
      </c>
      <c r="J148" s="58"/>
      <c r="K148" s="145" t="s">
        <v>264</v>
      </c>
      <c r="L148" s="156">
        <v>31</v>
      </c>
      <c r="M148" s="58"/>
      <c r="N148" s="58"/>
      <c r="O148" s="145" t="s">
        <v>264</v>
      </c>
      <c r="P148" s="155">
        <v>34713</v>
      </c>
      <c r="Q148" s="58"/>
      <c r="R148" s="58"/>
      <c r="S148" s="145" t="s">
        <v>264</v>
      </c>
      <c r="T148" s="156" t="s">
        <v>1309</v>
      </c>
      <c r="U148" s="145" t="s">
        <v>289</v>
      </c>
      <c r="V148" s="58"/>
      <c r="W148" s="145" t="s">
        <v>264</v>
      </c>
      <c r="X148" s="155">
        <v>86920</v>
      </c>
      <c r="Y148" s="58"/>
    </row>
    <row r="149" spans="1:25">
      <c r="A149" s="49"/>
      <c r="B149" s="145"/>
      <c r="C149" s="145"/>
      <c r="D149" s="155"/>
      <c r="E149" s="58"/>
      <c r="F149" s="58"/>
      <c r="G149" s="145"/>
      <c r="H149" s="156"/>
      <c r="I149" s="145"/>
      <c r="J149" s="58"/>
      <c r="K149" s="145"/>
      <c r="L149" s="156"/>
      <c r="M149" s="58"/>
      <c r="N149" s="58"/>
      <c r="O149" s="145"/>
      <c r="P149" s="155"/>
      <c r="Q149" s="58"/>
      <c r="R149" s="58"/>
      <c r="S149" s="145"/>
      <c r="T149" s="156"/>
      <c r="U149" s="145"/>
      <c r="V149" s="58"/>
      <c r="W149" s="145"/>
      <c r="X149" s="155"/>
      <c r="Y149" s="58"/>
    </row>
    <row r="150" spans="1:25" ht="19.5">
      <c r="A150" s="49"/>
      <c r="B150" s="225" t="s">
        <v>125</v>
      </c>
      <c r="C150" s="71"/>
      <c r="D150" s="71"/>
      <c r="E150" s="71"/>
      <c r="F150" s="25"/>
      <c r="G150" s="71"/>
      <c r="H150" s="71"/>
      <c r="I150" s="71"/>
      <c r="J150" s="25"/>
      <c r="K150" s="71"/>
      <c r="L150" s="71"/>
      <c r="M150" s="71"/>
      <c r="N150" s="25"/>
      <c r="O150" s="71"/>
      <c r="P150" s="71"/>
      <c r="Q150" s="71"/>
      <c r="R150" s="25"/>
      <c r="S150" s="71"/>
      <c r="T150" s="71"/>
      <c r="U150" s="71"/>
      <c r="V150" s="25"/>
      <c r="W150" s="71"/>
      <c r="X150" s="71"/>
      <c r="Y150" s="71"/>
    </row>
    <row r="151" spans="1:25">
      <c r="A151" s="49"/>
      <c r="B151" s="345" t="s">
        <v>68</v>
      </c>
      <c r="C151" s="155">
        <v>5302</v>
      </c>
      <c r="D151" s="155"/>
      <c r="E151" s="58"/>
      <c r="F151" s="58"/>
      <c r="G151" s="156">
        <v>29</v>
      </c>
      <c r="H151" s="156"/>
      <c r="I151" s="58"/>
      <c r="J151" s="58"/>
      <c r="K151" s="156" t="s">
        <v>266</v>
      </c>
      <c r="L151" s="156"/>
      <c r="M151" s="58"/>
      <c r="N151" s="58"/>
      <c r="O151" s="156" t="s">
        <v>266</v>
      </c>
      <c r="P151" s="156"/>
      <c r="Q151" s="58"/>
      <c r="R151" s="58"/>
      <c r="S151" s="156" t="s">
        <v>266</v>
      </c>
      <c r="T151" s="156"/>
      <c r="U151" s="58"/>
      <c r="V151" s="58"/>
      <c r="W151" s="155">
        <v>5331</v>
      </c>
      <c r="X151" s="155"/>
      <c r="Y151" s="58"/>
    </row>
    <row r="152" spans="1:25">
      <c r="A152" s="49"/>
      <c r="B152" s="345"/>
      <c r="C152" s="155"/>
      <c r="D152" s="155"/>
      <c r="E152" s="58"/>
      <c r="F152" s="58"/>
      <c r="G152" s="156"/>
      <c r="H152" s="156"/>
      <c r="I152" s="58"/>
      <c r="J152" s="58"/>
      <c r="K152" s="156"/>
      <c r="L152" s="156"/>
      <c r="M152" s="58"/>
      <c r="N152" s="58"/>
      <c r="O152" s="156"/>
      <c r="P152" s="156"/>
      <c r="Q152" s="58"/>
      <c r="R152" s="58"/>
      <c r="S152" s="156"/>
      <c r="T152" s="156"/>
      <c r="U152" s="58"/>
      <c r="V152" s="58"/>
      <c r="W152" s="155"/>
      <c r="X152" s="155"/>
      <c r="Y152" s="58"/>
    </row>
    <row r="153" spans="1:25">
      <c r="A153" s="49"/>
      <c r="B153" s="346" t="s">
        <v>126</v>
      </c>
      <c r="C153" s="153">
        <v>195</v>
      </c>
      <c r="D153" s="153"/>
      <c r="E153" s="71"/>
      <c r="F153" s="71"/>
      <c r="G153" s="153" t="s">
        <v>266</v>
      </c>
      <c r="H153" s="153"/>
      <c r="I153" s="71"/>
      <c r="J153" s="71"/>
      <c r="K153" s="153" t="s">
        <v>266</v>
      </c>
      <c r="L153" s="153"/>
      <c r="M153" s="71"/>
      <c r="N153" s="71"/>
      <c r="O153" s="153" t="s">
        <v>266</v>
      </c>
      <c r="P153" s="153"/>
      <c r="Q153" s="71"/>
      <c r="R153" s="71"/>
      <c r="S153" s="153" t="s">
        <v>266</v>
      </c>
      <c r="T153" s="153"/>
      <c r="U153" s="71"/>
      <c r="V153" s="71"/>
      <c r="W153" s="153">
        <v>195</v>
      </c>
      <c r="X153" s="153"/>
      <c r="Y153" s="71"/>
    </row>
    <row r="154" spans="1:25">
      <c r="A154" s="49"/>
      <c r="B154" s="346"/>
      <c r="C154" s="153"/>
      <c r="D154" s="153"/>
      <c r="E154" s="71"/>
      <c r="F154" s="71"/>
      <c r="G154" s="153"/>
      <c r="H154" s="153"/>
      <c r="I154" s="71"/>
      <c r="J154" s="71"/>
      <c r="K154" s="153"/>
      <c r="L154" s="153"/>
      <c r="M154" s="71"/>
      <c r="N154" s="71"/>
      <c r="O154" s="153"/>
      <c r="P154" s="153"/>
      <c r="Q154" s="71"/>
      <c r="R154" s="71"/>
      <c r="S154" s="153"/>
      <c r="T154" s="153"/>
      <c r="U154" s="71"/>
      <c r="V154" s="71"/>
      <c r="W154" s="153"/>
      <c r="X154" s="153"/>
      <c r="Y154" s="71"/>
    </row>
    <row r="155" spans="1:25">
      <c r="A155" s="49"/>
      <c r="B155" s="345" t="s">
        <v>127</v>
      </c>
      <c r="C155" s="156" t="s">
        <v>1327</v>
      </c>
      <c r="D155" s="156"/>
      <c r="E155" s="145" t="s">
        <v>289</v>
      </c>
      <c r="F155" s="58"/>
      <c r="G155" s="156" t="s">
        <v>266</v>
      </c>
      <c r="H155" s="156"/>
      <c r="I155" s="58"/>
      <c r="J155" s="58"/>
      <c r="K155" s="156" t="s">
        <v>266</v>
      </c>
      <c r="L155" s="156"/>
      <c r="M155" s="58"/>
      <c r="N155" s="58"/>
      <c r="O155" s="156" t="s">
        <v>1307</v>
      </c>
      <c r="P155" s="156"/>
      <c r="Q155" s="145" t="s">
        <v>289</v>
      </c>
      <c r="R155" s="58"/>
      <c r="S155" s="155">
        <v>47561</v>
      </c>
      <c r="T155" s="155"/>
      <c r="U155" s="58"/>
      <c r="V155" s="58"/>
      <c r="W155" s="156" t="s">
        <v>1327</v>
      </c>
      <c r="X155" s="156"/>
      <c r="Y155" s="145" t="s">
        <v>289</v>
      </c>
    </row>
    <row r="156" spans="1:25">
      <c r="A156" s="49"/>
      <c r="B156" s="345"/>
      <c r="C156" s="156"/>
      <c r="D156" s="156"/>
      <c r="E156" s="145"/>
      <c r="F156" s="58"/>
      <c r="G156" s="156"/>
      <c r="H156" s="156"/>
      <c r="I156" s="58"/>
      <c r="J156" s="58"/>
      <c r="K156" s="156"/>
      <c r="L156" s="156"/>
      <c r="M156" s="58"/>
      <c r="N156" s="58"/>
      <c r="O156" s="156"/>
      <c r="P156" s="156"/>
      <c r="Q156" s="145"/>
      <c r="R156" s="58"/>
      <c r="S156" s="155"/>
      <c r="T156" s="155"/>
      <c r="U156" s="58"/>
      <c r="V156" s="58"/>
      <c r="W156" s="156"/>
      <c r="X156" s="156"/>
      <c r="Y156" s="145"/>
    </row>
    <row r="157" spans="1:25">
      <c r="A157" s="49"/>
      <c r="B157" s="225" t="s">
        <v>626</v>
      </c>
      <c r="C157" s="158">
        <v>10813</v>
      </c>
      <c r="D157" s="158"/>
      <c r="E157" s="71"/>
      <c r="F157" s="71"/>
      <c r="G157" s="153" t="s">
        <v>266</v>
      </c>
      <c r="H157" s="153"/>
      <c r="I157" s="71"/>
      <c r="J157" s="71"/>
      <c r="K157" s="153" t="s">
        <v>266</v>
      </c>
      <c r="L157" s="153"/>
      <c r="M157" s="71"/>
      <c r="N157" s="71"/>
      <c r="O157" s="153" t="s">
        <v>266</v>
      </c>
      <c r="P157" s="153"/>
      <c r="Q157" s="71"/>
      <c r="R157" s="71"/>
      <c r="S157" s="153" t="s">
        <v>266</v>
      </c>
      <c r="T157" s="153"/>
      <c r="U157" s="71"/>
      <c r="V157" s="71"/>
      <c r="W157" s="158">
        <v>10813</v>
      </c>
      <c r="X157" s="158"/>
      <c r="Y157" s="71"/>
    </row>
    <row r="158" spans="1:25">
      <c r="A158" s="49"/>
      <c r="B158" s="225" t="s">
        <v>623</v>
      </c>
      <c r="C158" s="158"/>
      <c r="D158" s="158"/>
      <c r="E158" s="71"/>
      <c r="F158" s="71"/>
      <c r="G158" s="153"/>
      <c r="H158" s="153"/>
      <c r="I158" s="71"/>
      <c r="J158" s="71"/>
      <c r="K158" s="153"/>
      <c r="L158" s="153"/>
      <c r="M158" s="71"/>
      <c r="N158" s="71"/>
      <c r="O158" s="153"/>
      <c r="P158" s="153"/>
      <c r="Q158" s="71"/>
      <c r="R158" s="71"/>
      <c r="S158" s="153"/>
      <c r="T158" s="153"/>
      <c r="U158" s="71"/>
      <c r="V158" s="71"/>
      <c r="W158" s="158"/>
      <c r="X158" s="158"/>
      <c r="Y158" s="71"/>
    </row>
    <row r="159" spans="1:25">
      <c r="A159" s="49"/>
      <c r="B159" s="345" t="s">
        <v>129</v>
      </c>
      <c r="C159" s="156" t="s">
        <v>1328</v>
      </c>
      <c r="D159" s="156"/>
      <c r="E159" s="145" t="s">
        <v>289</v>
      </c>
      <c r="F159" s="58"/>
      <c r="G159" s="156" t="s">
        <v>266</v>
      </c>
      <c r="H159" s="156"/>
      <c r="I159" s="58"/>
      <c r="J159" s="58"/>
      <c r="K159" s="156" t="s">
        <v>266</v>
      </c>
      <c r="L159" s="156"/>
      <c r="M159" s="58"/>
      <c r="N159" s="58"/>
      <c r="O159" s="156" t="s">
        <v>266</v>
      </c>
      <c r="P159" s="156"/>
      <c r="Q159" s="58"/>
      <c r="R159" s="58"/>
      <c r="S159" s="156" t="s">
        <v>266</v>
      </c>
      <c r="T159" s="156"/>
      <c r="U159" s="58"/>
      <c r="V159" s="58"/>
      <c r="W159" s="156" t="s">
        <v>1328</v>
      </c>
      <c r="X159" s="156"/>
      <c r="Y159" s="145" t="s">
        <v>289</v>
      </c>
    </row>
    <row r="160" spans="1:25">
      <c r="A160" s="49"/>
      <c r="B160" s="345"/>
      <c r="C160" s="156"/>
      <c r="D160" s="156"/>
      <c r="E160" s="145"/>
      <c r="F160" s="58"/>
      <c r="G160" s="156"/>
      <c r="H160" s="156"/>
      <c r="I160" s="58"/>
      <c r="J160" s="58"/>
      <c r="K160" s="156"/>
      <c r="L160" s="156"/>
      <c r="M160" s="58"/>
      <c r="N160" s="58"/>
      <c r="O160" s="156"/>
      <c r="P160" s="156"/>
      <c r="Q160" s="58"/>
      <c r="R160" s="58"/>
      <c r="S160" s="156"/>
      <c r="T160" s="156"/>
      <c r="U160" s="58"/>
      <c r="V160" s="58"/>
      <c r="W160" s="156"/>
      <c r="X160" s="156"/>
      <c r="Y160" s="145"/>
    </row>
    <row r="161" spans="1:25">
      <c r="A161" s="49"/>
      <c r="B161" s="346" t="s">
        <v>33</v>
      </c>
      <c r="C161" s="153" t="s">
        <v>302</v>
      </c>
      <c r="D161" s="153"/>
      <c r="E161" s="157" t="s">
        <v>289</v>
      </c>
      <c r="F161" s="71"/>
      <c r="G161" s="153" t="s">
        <v>266</v>
      </c>
      <c r="H161" s="153"/>
      <c r="I161" s="71"/>
      <c r="J161" s="71"/>
      <c r="K161" s="153" t="s">
        <v>266</v>
      </c>
      <c r="L161" s="153"/>
      <c r="M161" s="71"/>
      <c r="N161" s="71"/>
      <c r="O161" s="153" t="s">
        <v>266</v>
      </c>
      <c r="P161" s="153"/>
      <c r="Q161" s="71"/>
      <c r="R161" s="71"/>
      <c r="S161" s="153" t="s">
        <v>266</v>
      </c>
      <c r="T161" s="153"/>
      <c r="U161" s="71"/>
      <c r="V161" s="71"/>
      <c r="W161" s="153" t="s">
        <v>302</v>
      </c>
      <c r="X161" s="153"/>
      <c r="Y161" s="157" t="s">
        <v>289</v>
      </c>
    </row>
    <row r="162" spans="1:25">
      <c r="A162" s="49"/>
      <c r="B162" s="346"/>
      <c r="C162" s="153"/>
      <c r="D162" s="153"/>
      <c r="E162" s="157"/>
      <c r="F162" s="71"/>
      <c r="G162" s="153"/>
      <c r="H162" s="153"/>
      <c r="I162" s="71"/>
      <c r="J162" s="71"/>
      <c r="K162" s="153"/>
      <c r="L162" s="153"/>
      <c r="M162" s="71"/>
      <c r="N162" s="71"/>
      <c r="O162" s="153"/>
      <c r="P162" s="153"/>
      <c r="Q162" s="71"/>
      <c r="R162" s="71"/>
      <c r="S162" s="153"/>
      <c r="T162" s="153"/>
      <c r="U162" s="71"/>
      <c r="V162" s="71"/>
      <c r="W162" s="153"/>
      <c r="X162" s="153"/>
      <c r="Y162" s="157"/>
    </row>
    <row r="163" spans="1:25">
      <c r="A163" s="49"/>
      <c r="B163" s="345" t="s">
        <v>130</v>
      </c>
      <c r="C163" s="155">
        <v>3619</v>
      </c>
      <c r="D163" s="155"/>
      <c r="E163" s="58"/>
      <c r="F163" s="58"/>
      <c r="G163" s="156" t="s">
        <v>266</v>
      </c>
      <c r="H163" s="156"/>
      <c r="I163" s="58"/>
      <c r="J163" s="58"/>
      <c r="K163" s="156" t="s">
        <v>266</v>
      </c>
      <c r="L163" s="156"/>
      <c r="M163" s="58"/>
      <c r="N163" s="58"/>
      <c r="O163" s="155">
        <v>14895</v>
      </c>
      <c r="P163" s="155"/>
      <c r="Q163" s="58"/>
      <c r="R163" s="58"/>
      <c r="S163" s="156" t="s">
        <v>266</v>
      </c>
      <c r="T163" s="156"/>
      <c r="U163" s="58"/>
      <c r="V163" s="58"/>
      <c r="W163" s="155">
        <v>18514</v>
      </c>
      <c r="X163" s="155"/>
      <c r="Y163" s="58"/>
    </row>
    <row r="164" spans="1:25">
      <c r="A164" s="49"/>
      <c r="B164" s="345"/>
      <c r="C164" s="155"/>
      <c r="D164" s="155"/>
      <c r="E164" s="58"/>
      <c r="F164" s="58"/>
      <c r="G164" s="156"/>
      <c r="H164" s="156"/>
      <c r="I164" s="58"/>
      <c r="J164" s="58"/>
      <c r="K164" s="156"/>
      <c r="L164" s="156"/>
      <c r="M164" s="58"/>
      <c r="N164" s="58"/>
      <c r="O164" s="155"/>
      <c r="P164" s="155"/>
      <c r="Q164" s="58"/>
      <c r="R164" s="58"/>
      <c r="S164" s="156"/>
      <c r="T164" s="156"/>
      <c r="U164" s="58"/>
      <c r="V164" s="58"/>
      <c r="W164" s="155"/>
      <c r="X164" s="155"/>
      <c r="Y164" s="58"/>
    </row>
    <row r="165" spans="1:25">
      <c r="A165" s="49"/>
      <c r="B165" s="346" t="s">
        <v>131</v>
      </c>
      <c r="C165" s="153" t="s">
        <v>1329</v>
      </c>
      <c r="D165" s="153"/>
      <c r="E165" s="157" t="s">
        <v>289</v>
      </c>
      <c r="F165" s="71"/>
      <c r="G165" s="153" t="s">
        <v>266</v>
      </c>
      <c r="H165" s="153"/>
      <c r="I165" s="71"/>
      <c r="J165" s="71"/>
      <c r="K165" s="153" t="s">
        <v>266</v>
      </c>
      <c r="L165" s="153"/>
      <c r="M165" s="71"/>
      <c r="N165" s="71"/>
      <c r="O165" s="153" t="s">
        <v>266</v>
      </c>
      <c r="P165" s="153"/>
      <c r="Q165" s="71"/>
      <c r="R165" s="71"/>
      <c r="S165" s="153" t="s">
        <v>266</v>
      </c>
      <c r="T165" s="153"/>
      <c r="U165" s="71"/>
      <c r="V165" s="71"/>
      <c r="W165" s="153" t="s">
        <v>1329</v>
      </c>
      <c r="X165" s="153"/>
      <c r="Y165" s="157" t="s">
        <v>289</v>
      </c>
    </row>
    <row r="166" spans="1:25">
      <c r="A166" s="49"/>
      <c r="B166" s="346"/>
      <c r="C166" s="153"/>
      <c r="D166" s="153"/>
      <c r="E166" s="157"/>
      <c r="F166" s="71"/>
      <c r="G166" s="153"/>
      <c r="H166" s="153"/>
      <c r="I166" s="71"/>
      <c r="J166" s="71"/>
      <c r="K166" s="153"/>
      <c r="L166" s="153"/>
      <c r="M166" s="71"/>
      <c r="N166" s="71"/>
      <c r="O166" s="153"/>
      <c r="P166" s="153"/>
      <c r="Q166" s="71"/>
      <c r="R166" s="71"/>
      <c r="S166" s="153"/>
      <c r="T166" s="153"/>
      <c r="U166" s="71"/>
      <c r="V166" s="71"/>
      <c r="W166" s="153"/>
      <c r="X166" s="153"/>
      <c r="Y166" s="157"/>
    </row>
    <row r="167" spans="1:25">
      <c r="A167" s="49"/>
      <c r="B167" s="345" t="s">
        <v>74</v>
      </c>
      <c r="C167" s="156" t="s">
        <v>266</v>
      </c>
      <c r="D167" s="156"/>
      <c r="E167" s="58"/>
      <c r="F167" s="58"/>
      <c r="G167" s="156" t="s">
        <v>266</v>
      </c>
      <c r="H167" s="156"/>
      <c r="I167" s="58"/>
      <c r="J167" s="58"/>
      <c r="K167" s="156" t="s">
        <v>266</v>
      </c>
      <c r="L167" s="156"/>
      <c r="M167" s="58"/>
      <c r="N167" s="58"/>
      <c r="O167" s="156" t="s">
        <v>266</v>
      </c>
      <c r="P167" s="156"/>
      <c r="Q167" s="58"/>
      <c r="R167" s="58"/>
      <c r="S167" s="156" t="s">
        <v>266</v>
      </c>
      <c r="T167" s="156"/>
      <c r="U167" s="58"/>
      <c r="V167" s="58"/>
      <c r="W167" s="156" t="s">
        <v>266</v>
      </c>
      <c r="X167" s="156"/>
      <c r="Y167" s="58"/>
    </row>
    <row r="168" spans="1:25">
      <c r="A168" s="49"/>
      <c r="B168" s="345"/>
      <c r="C168" s="156"/>
      <c r="D168" s="156"/>
      <c r="E168" s="58"/>
      <c r="F168" s="58"/>
      <c r="G168" s="156"/>
      <c r="H168" s="156"/>
      <c r="I168" s="58"/>
      <c r="J168" s="58"/>
      <c r="K168" s="156"/>
      <c r="L168" s="156"/>
      <c r="M168" s="58"/>
      <c r="N168" s="58"/>
      <c r="O168" s="156"/>
      <c r="P168" s="156"/>
      <c r="Q168" s="58"/>
      <c r="R168" s="58"/>
      <c r="S168" s="156"/>
      <c r="T168" s="156"/>
      <c r="U168" s="58"/>
      <c r="V168" s="58"/>
      <c r="W168" s="156"/>
      <c r="X168" s="156"/>
      <c r="Y168" s="58"/>
    </row>
    <row r="169" spans="1:25">
      <c r="A169" s="49"/>
      <c r="B169" s="346" t="s">
        <v>132</v>
      </c>
      <c r="C169" s="158">
        <v>14345</v>
      </c>
      <c r="D169" s="158"/>
      <c r="E169" s="71"/>
      <c r="F169" s="71"/>
      <c r="G169" s="153" t="s">
        <v>266</v>
      </c>
      <c r="H169" s="153"/>
      <c r="I169" s="71"/>
      <c r="J169" s="71"/>
      <c r="K169" s="153" t="s">
        <v>266</v>
      </c>
      <c r="L169" s="153"/>
      <c r="M169" s="71"/>
      <c r="N169" s="71"/>
      <c r="O169" s="153" t="s">
        <v>266</v>
      </c>
      <c r="P169" s="153"/>
      <c r="Q169" s="71"/>
      <c r="R169" s="71"/>
      <c r="S169" s="153" t="s">
        <v>266</v>
      </c>
      <c r="T169" s="153"/>
      <c r="U169" s="71"/>
      <c r="V169" s="71"/>
      <c r="W169" s="158">
        <v>14345</v>
      </c>
      <c r="X169" s="158"/>
      <c r="Y169" s="71"/>
    </row>
    <row r="170" spans="1:25">
      <c r="A170" s="49"/>
      <c r="B170" s="346"/>
      <c r="C170" s="158"/>
      <c r="D170" s="158"/>
      <c r="E170" s="71"/>
      <c r="F170" s="71"/>
      <c r="G170" s="153"/>
      <c r="H170" s="153"/>
      <c r="I170" s="71"/>
      <c r="J170" s="71"/>
      <c r="K170" s="153"/>
      <c r="L170" s="153"/>
      <c r="M170" s="71"/>
      <c r="N170" s="71"/>
      <c r="O170" s="153"/>
      <c r="P170" s="153"/>
      <c r="Q170" s="71"/>
      <c r="R170" s="71"/>
      <c r="S170" s="153"/>
      <c r="T170" s="153"/>
      <c r="U170" s="71"/>
      <c r="V170" s="71"/>
      <c r="W170" s="158"/>
      <c r="X170" s="158"/>
      <c r="Y170" s="71"/>
    </row>
    <row r="171" spans="1:25">
      <c r="A171" s="49"/>
      <c r="B171" s="345" t="s">
        <v>133</v>
      </c>
      <c r="C171" s="155">
        <v>6083</v>
      </c>
      <c r="D171" s="155"/>
      <c r="E171" s="58"/>
      <c r="F171" s="58"/>
      <c r="G171" s="156" t="s">
        <v>266</v>
      </c>
      <c r="H171" s="156"/>
      <c r="I171" s="58"/>
      <c r="J171" s="58"/>
      <c r="K171" s="156" t="s">
        <v>266</v>
      </c>
      <c r="L171" s="156"/>
      <c r="M171" s="58"/>
      <c r="N171" s="58"/>
      <c r="O171" s="156" t="s">
        <v>266</v>
      </c>
      <c r="P171" s="156"/>
      <c r="Q171" s="58"/>
      <c r="R171" s="58"/>
      <c r="S171" s="156" t="s">
        <v>266</v>
      </c>
      <c r="T171" s="156"/>
      <c r="U171" s="58"/>
      <c r="V171" s="58"/>
      <c r="W171" s="155">
        <v>6083</v>
      </c>
      <c r="X171" s="155"/>
      <c r="Y171" s="58"/>
    </row>
    <row r="172" spans="1:25">
      <c r="A172" s="49"/>
      <c r="B172" s="345"/>
      <c r="C172" s="155"/>
      <c r="D172" s="155"/>
      <c r="E172" s="58"/>
      <c r="F172" s="58"/>
      <c r="G172" s="156"/>
      <c r="H172" s="156"/>
      <c r="I172" s="58"/>
      <c r="J172" s="58"/>
      <c r="K172" s="156"/>
      <c r="L172" s="156"/>
      <c r="M172" s="58"/>
      <c r="N172" s="58"/>
      <c r="O172" s="156"/>
      <c r="P172" s="156"/>
      <c r="Q172" s="58"/>
      <c r="R172" s="58"/>
      <c r="S172" s="156"/>
      <c r="T172" s="156"/>
      <c r="U172" s="58"/>
      <c r="V172" s="58"/>
      <c r="W172" s="155"/>
      <c r="X172" s="155"/>
      <c r="Y172" s="58"/>
    </row>
    <row r="173" spans="1:25">
      <c r="A173" s="49"/>
      <c r="B173" s="346" t="s">
        <v>134</v>
      </c>
      <c r="C173" s="153">
        <v>209</v>
      </c>
      <c r="D173" s="153"/>
      <c r="E173" s="71"/>
      <c r="F173" s="71"/>
      <c r="G173" s="153" t="s">
        <v>266</v>
      </c>
      <c r="H173" s="153"/>
      <c r="I173" s="71"/>
      <c r="J173" s="71"/>
      <c r="K173" s="153" t="s">
        <v>266</v>
      </c>
      <c r="L173" s="153"/>
      <c r="M173" s="71"/>
      <c r="N173" s="71"/>
      <c r="O173" s="153" t="s">
        <v>266</v>
      </c>
      <c r="P173" s="153"/>
      <c r="Q173" s="71"/>
      <c r="R173" s="71"/>
      <c r="S173" s="153" t="s">
        <v>266</v>
      </c>
      <c r="T173" s="153"/>
      <c r="U173" s="71"/>
      <c r="V173" s="71"/>
      <c r="W173" s="153">
        <v>209</v>
      </c>
      <c r="X173" s="153"/>
      <c r="Y173" s="71"/>
    </row>
    <row r="174" spans="1:25">
      <c r="A174" s="49"/>
      <c r="B174" s="346"/>
      <c r="C174" s="153"/>
      <c r="D174" s="153"/>
      <c r="E174" s="71"/>
      <c r="F174" s="71"/>
      <c r="G174" s="153"/>
      <c r="H174" s="153"/>
      <c r="I174" s="71"/>
      <c r="J174" s="71"/>
      <c r="K174" s="153"/>
      <c r="L174" s="153"/>
      <c r="M174" s="71"/>
      <c r="N174" s="71"/>
      <c r="O174" s="153"/>
      <c r="P174" s="153"/>
      <c r="Q174" s="71"/>
      <c r="R174" s="71"/>
      <c r="S174" s="153"/>
      <c r="T174" s="153"/>
      <c r="U174" s="71"/>
      <c r="V174" s="71"/>
      <c r="W174" s="153"/>
      <c r="X174" s="153"/>
      <c r="Y174" s="71"/>
    </row>
    <row r="175" spans="1:25">
      <c r="A175" s="49"/>
      <c r="B175" s="345" t="s">
        <v>1330</v>
      </c>
      <c r="C175" s="155">
        <v>101000</v>
      </c>
      <c r="D175" s="155"/>
      <c r="E175" s="58"/>
      <c r="F175" s="58"/>
      <c r="G175" s="156" t="s">
        <v>266</v>
      </c>
      <c r="H175" s="156"/>
      <c r="I175" s="58"/>
      <c r="J175" s="58"/>
      <c r="K175" s="156" t="s">
        <v>266</v>
      </c>
      <c r="L175" s="156"/>
      <c r="M175" s="58"/>
      <c r="N175" s="58"/>
      <c r="O175" s="156" t="s">
        <v>266</v>
      </c>
      <c r="P175" s="156"/>
      <c r="Q175" s="58"/>
      <c r="R175" s="58"/>
      <c r="S175" s="156" t="s">
        <v>266</v>
      </c>
      <c r="T175" s="156"/>
      <c r="U175" s="58"/>
      <c r="V175" s="58"/>
      <c r="W175" s="155">
        <v>101000</v>
      </c>
      <c r="X175" s="155"/>
      <c r="Y175" s="58"/>
    </row>
    <row r="176" spans="1:25">
      <c r="A176" s="49"/>
      <c r="B176" s="345"/>
      <c r="C176" s="155"/>
      <c r="D176" s="155"/>
      <c r="E176" s="58"/>
      <c r="F176" s="58"/>
      <c r="G176" s="156"/>
      <c r="H176" s="156"/>
      <c r="I176" s="58"/>
      <c r="J176" s="58"/>
      <c r="K176" s="156"/>
      <c r="L176" s="156"/>
      <c r="M176" s="58"/>
      <c r="N176" s="58"/>
      <c r="O176" s="156"/>
      <c r="P176" s="156"/>
      <c r="Q176" s="58"/>
      <c r="R176" s="58"/>
      <c r="S176" s="156"/>
      <c r="T176" s="156"/>
      <c r="U176" s="58"/>
      <c r="V176" s="58"/>
      <c r="W176" s="155"/>
      <c r="X176" s="155"/>
      <c r="Y176" s="58"/>
    </row>
    <row r="177" spans="1:25">
      <c r="A177" s="49"/>
      <c r="B177" s="346" t="s">
        <v>1331</v>
      </c>
      <c r="C177" s="153" t="s">
        <v>1332</v>
      </c>
      <c r="D177" s="153"/>
      <c r="E177" s="157" t="s">
        <v>289</v>
      </c>
      <c r="F177" s="71"/>
      <c r="G177" s="153" t="s">
        <v>266</v>
      </c>
      <c r="H177" s="153"/>
      <c r="I177" s="71"/>
      <c r="J177" s="71"/>
      <c r="K177" s="153" t="s">
        <v>266</v>
      </c>
      <c r="L177" s="153"/>
      <c r="M177" s="71"/>
      <c r="N177" s="71"/>
      <c r="O177" s="153" t="s">
        <v>266</v>
      </c>
      <c r="P177" s="153"/>
      <c r="Q177" s="71"/>
      <c r="R177" s="71"/>
      <c r="S177" s="153" t="s">
        <v>266</v>
      </c>
      <c r="T177" s="153"/>
      <c r="U177" s="71"/>
      <c r="V177" s="71"/>
      <c r="W177" s="153" t="s">
        <v>1332</v>
      </c>
      <c r="X177" s="153"/>
      <c r="Y177" s="157" t="s">
        <v>289</v>
      </c>
    </row>
    <row r="178" spans="1:25">
      <c r="A178" s="49"/>
      <c r="B178" s="346"/>
      <c r="C178" s="153"/>
      <c r="D178" s="153"/>
      <c r="E178" s="157"/>
      <c r="F178" s="71"/>
      <c r="G178" s="153"/>
      <c r="H178" s="153"/>
      <c r="I178" s="71"/>
      <c r="J178" s="71"/>
      <c r="K178" s="153"/>
      <c r="L178" s="153"/>
      <c r="M178" s="71"/>
      <c r="N178" s="71"/>
      <c r="O178" s="153"/>
      <c r="P178" s="153"/>
      <c r="Q178" s="71"/>
      <c r="R178" s="71"/>
      <c r="S178" s="153"/>
      <c r="T178" s="153"/>
      <c r="U178" s="71"/>
      <c r="V178" s="71"/>
      <c r="W178" s="153"/>
      <c r="X178" s="153"/>
      <c r="Y178" s="157"/>
    </row>
    <row r="179" spans="1:25">
      <c r="A179" s="49"/>
      <c r="B179" s="141" t="s">
        <v>135</v>
      </c>
      <c r="C179" s="58"/>
      <c r="D179" s="58"/>
      <c r="E179" s="58"/>
      <c r="F179" s="22"/>
      <c r="G179" s="58"/>
      <c r="H179" s="58"/>
      <c r="I179" s="58"/>
      <c r="J179" s="22"/>
      <c r="K179" s="58"/>
      <c r="L179" s="58"/>
      <c r="M179" s="58"/>
      <c r="N179" s="22"/>
      <c r="O179" s="58"/>
      <c r="P179" s="58"/>
      <c r="Q179" s="58"/>
      <c r="R179" s="22"/>
      <c r="S179" s="58"/>
      <c r="T179" s="58"/>
      <c r="U179" s="58"/>
      <c r="V179" s="22"/>
      <c r="W179" s="58"/>
      <c r="X179" s="58"/>
      <c r="Y179" s="58"/>
    </row>
    <row r="180" spans="1:25">
      <c r="A180" s="49"/>
      <c r="B180" s="346" t="s">
        <v>24</v>
      </c>
      <c r="C180" s="158">
        <v>51341</v>
      </c>
      <c r="D180" s="158"/>
      <c r="E180" s="71"/>
      <c r="F180" s="71"/>
      <c r="G180" s="153" t="s">
        <v>1333</v>
      </c>
      <c r="H180" s="153"/>
      <c r="I180" s="157" t="s">
        <v>289</v>
      </c>
      <c r="J180" s="71"/>
      <c r="K180" s="153" t="s">
        <v>266</v>
      </c>
      <c r="L180" s="153"/>
      <c r="M180" s="71"/>
      <c r="N180" s="71"/>
      <c r="O180" s="153" t="s">
        <v>266</v>
      </c>
      <c r="P180" s="153"/>
      <c r="Q180" s="71"/>
      <c r="R180" s="71"/>
      <c r="S180" s="158">
        <v>5450</v>
      </c>
      <c r="T180" s="158"/>
      <c r="U180" s="71"/>
      <c r="V180" s="71"/>
      <c r="W180" s="158">
        <v>56627</v>
      </c>
      <c r="X180" s="158"/>
      <c r="Y180" s="71"/>
    </row>
    <row r="181" spans="1:25">
      <c r="A181" s="49"/>
      <c r="B181" s="346"/>
      <c r="C181" s="158"/>
      <c r="D181" s="158"/>
      <c r="E181" s="71"/>
      <c r="F181" s="71"/>
      <c r="G181" s="153"/>
      <c r="H181" s="153"/>
      <c r="I181" s="157"/>
      <c r="J181" s="71"/>
      <c r="K181" s="153"/>
      <c r="L181" s="153"/>
      <c r="M181" s="71"/>
      <c r="N181" s="71"/>
      <c r="O181" s="153"/>
      <c r="P181" s="153"/>
      <c r="Q181" s="71"/>
      <c r="R181" s="71"/>
      <c r="S181" s="158"/>
      <c r="T181" s="158"/>
      <c r="U181" s="71"/>
      <c r="V181" s="71"/>
      <c r="W181" s="158"/>
      <c r="X181" s="158"/>
      <c r="Y181" s="71"/>
    </row>
    <row r="182" spans="1:25">
      <c r="A182" s="49"/>
      <c r="B182" s="226" t="s">
        <v>28</v>
      </c>
      <c r="C182" s="156" t="s">
        <v>1334</v>
      </c>
      <c r="D182" s="156"/>
      <c r="E182" s="141" t="s">
        <v>289</v>
      </c>
      <c r="F182" s="22"/>
      <c r="G182" s="156" t="s">
        <v>1335</v>
      </c>
      <c r="H182" s="156"/>
      <c r="I182" s="141" t="s">
        <v>289</v>
      </c>
      <c r="J182" s="22"/>
      <c r="K182" s="156" t="s">
        <v>1302</v>
      </c>
      <c r="L182" s="156"/>
      <c r="M182" s="141" t="s">
        <v>289</v>
      </c>
      <c r="N182" s="22"/>
      <c r="O182" s="156" t="s">
        <v>1336</v>
      </c>
      <c r="P182" s="156"/>
      <c r="Q182" s="141" t="s">
        <v>289</v>
      </c>
      <c r="R182" s="22"/>
      <c r="S182" s="156" t="s">
        <v>1303</v>
      </c>
      <c r="T182" s="156"/>
      <c r="U182" s="141" t="s">
        <v>289</v>
      </c>
      <c r="V182" s="22"/>
      <c r="W182" s="156" t="s">
        <v>1337</v>
      </c>
      <c r="X182" s="156"/>
      <c r="Y182" s="141" t="s">
        <v>289</v>
      </c>
    </row>
    <row r="183" spans="1:25">
      <c r="A183" s="49"/>
      <c r="B183" s="346" t="s">
        <v>31</v>
      </c>
      <c r="C183" s="153" t="s">
        <v>1338</v>
      </c>
      <c r="D183" s="153"/>
      <c r="E183" s="157" t="s">
        <v>289</v>
      </c>
      <c r="F183" s="71"/>
      <c r="G183" s="153" t="s">
        <v>1339</v>
      </c>
      <c r="H183" s="153"/>
      <c r="I183" s="157" t="s">
        <v>289</v>
      </c>
      <c r="J183" s="71"/>
      <c r="K183" s="153" t="s">
        <v>266</v>
      </c>
      <c r="L183" s="153"/>
      <c r="M183" s="71"/>
      <c r="N183" s="71"/>
      <c r="O183" s="153" t="s">
        <v>266</v>
      </c>
      <c r="P183" s="153"/>
      <c r="Q183" s="71"/>
      <c r="R183" s="71"/>
      <c r="S183" s="153" t="s">
        <v>266</v>
      </c>
      <c r="T183" s="153"/>
      <c r="U183" s="71"/>
      <c r="V183" s="71"/>
      <c r="W183" s="153" t="s">
        <v>1340</v>
      </c>
      <c r="X183" s="153"/>
      <c r="Y183" s="157" t="s">
        <v>289</v>
      </c>
    </row>
    <row r="184" spans="1:25">
      <c r="A184" s="49"/>
      <c r="B184" s="346"/>
      <c r="C184" s="153"/>
      <c r="D184" s="153"/>
      <c r="E184" s="157"/>
      <c r="F184" s="71"/>
      <c r="G184" s="153"/>
      <c r="H184" s="153"/>
      <c r="I184" s="157"/>
      <c r="J184" s="71"/>
      <c r="K184" s="153"/>
      <c r="L184" s="153"/>
      <c r="M184" s="71"/>
      <c r="N184" s="71"/>
      <c r="O184" s="153"/>
      <c r="P184" s="153"/>
      <c r="Q184" s="71"/>
      <c r="R184" s="71"/>
      <c r="S184" s="153"/>
      <c r="T184" s="153"/>
      <c r="U184" s="71"/>
      <c r="V184" s="71"/>
      <c r="W184" s="153"/>
      <c r="X184" s="153"/>
      <c r="Y184" s="157"/>
    </row>
    <row r="185" spans="1:25">
      <c r="A185" s="49"/>
      <c r="B185" s="345" t="s">
        <v>32</v>
      </c>
      <c r="C185" s="156" t="s">
        <v>1341</v>
      </c>
      <c r="D185" s="156"/>
      <c r="E185" s="145" t="s">
        <v>289</v>
      </c>
      <c r="F185" s="58"/>
      <c r="G185" s="156" t="s">
        <v>266</v>
      </c>
      <c r="H185" s="156"/>
      <c r="I185" s="58"/>
      <c r="J185" s="58"/>
      <c r="K185" s="156" t="s">
        <v>266</v>
      </c>
      <c r="L185" s="156"/>
      <c r="M185" s="58"/>
      <c r="N185" s="58"/>
      <c r="O185" s="155">
        <v>5464</v>
      </c>
      <c r="P185" s="155"/>
      <c r="Q185" s="58"/>
      <c r="R185" s="58"/>
      <c r="S185" s="156" t="s">
        <v>1342</v>
      </c>
      <c r="T185" s="156"/>
      <c r="U185" s="145" t="s">
        <v>289</v>
      </c>
      <c r="V185" s="58"/>
      <c r="W185" s="156" t="s">
        <v>1343</v>
      </c>
      <c r="X185" s="156"/>
      <c r="Y185" s="145" t="s">
        <v>289</v>
      </c>
    </row>
    <row r="186" spans="1:25">
      <c r="A186" s="49"/>
      <c r="B186" s="345"/>
      <c r="C186" s="156"/>
      <c r="D186" s="156"/>
      <c r="E186" s="145"/>
      <c r="F186" s="58"/>
      <c r="G186" s="156"/>
      <c r="H186" s="156"/>
      <c r="I186" s="58"/>
      <c r="J186" s="58"/>
      <c r="K186" s="156"/>
      <c r="L186" s="156"/>
      <c r="M186" s="58"/>
      <c r="N186" s="58"/>
      <c r="O186" s="155"/>
      <c r="P186" s="155"/>
      <c r="Q186" s="58"/>
      <c r="R186" s="58"/>
      <c r="S186" s="156"/>
      <c r="T186" s="156"/>
      <c r="U186" s="145"/>
      <c r="V186" s="58"/>
      <c r="W186" s="156"/>
      <c r="X186" s="156"/>
      <c r="Y186" s="145"/>
    </row>
    <row r="187" spans="1:25">
      <c r="A187" s="49"/>
      <c r="B187" s="346" t="s">
        <v>33</v>
      </c>
      <c r="C187" s="158">
        <v>23907</v>
      </c>
      <c r="D187" s="158"/>
      <c r="E187" s="71"/>
      <c r="F187" s="71"/>
      <c r="G187" s="153" t="s">
        <v>266</v>
      </c>
      <c r="H187" s="153"/>
      <c r="I187" s="71"/>
      <c r="J187" s="71"/>
      <c r="K187" s="153" t="s">
        <v>266</v>
      </c>
      <c r="L187" s="153"/>
      <c r="M187" s="71"/>
      <c r="N187" s="71"/>
      <c r="O187" s="153" t="s">
        <v>266</v>
      </c>
      <c r="P187" s="153"/>
      <c r="Q187" s="71"/>
      <c r="R187" s="71"/>
      <c r="S187" s="153" t="s">
        <v>266</v>
      </c>
      <c r="T187" s="153"/>
      <c r="U187" s="71"/>
      <c r="V187" s="71"/>
      <c r="W187" s="158">
        <v>23907</v>
      </c>
      <c r="X187" s="158"/>
      <c r="Y187" s="71"/>
    </row>
    <row r="188" spans="1:25">
      <c r="A188" s="49"/>
      <c r="B188" s="346"/>
      <c r="C188" s="158"/>
      <c r="D188" s="158"/>
      <c r="E188" s="71"/>
      <c r="F188" s="71"/>
      <c r="G188" s="153"/>
      <c r="H188" s="153"/>
      <c r="I188" s="71"/>
      <c r="J188" s="71"/>
      <c r="K188" s="153"/>
      <c r="L188" s="153"/>
      <c r="M188" s="71"/>
      <c r="N188" s="71"/>
      <c r="O188" s="153"/>
      <c r="P188" s="153"/>
      <c r="Q188" s="71"/>
      <c r="R188" s="71"/>
      <c r="S188" s="153"/>
      <c r="T188" s="153"/>
      <c r="U188" s="71"/>
      <c r="V188" s="71"/>
      <c r="W188" s="158"/>
      <c r="X188" s="158"/>
      <c r="Y188" s="71"/>
    </row>
    <row r="189" spans="1:25">
      <c r="A189" s="49"/>
      <c r="B189" s="345" t="s">
        <v>35</v>
      </c>
      <c r="C189" s="155">
        <v>46193</v>
      </c>
      <c r="D189" s="155"/>
      <c r="E189" s="58"/>
      <c r="F189" s="58"/>
      <c r="G189" s="156">
        <v>546</v>
      </c>
      <c r="H189" s="156"/>
      <c r="I189" s="58"/>
      <c r="J189" s="58"/>
      <c r="K189" s="156" t="s">
        <v>266</v>
      </c>
      <c r="L189" s="156"/>
      <c r="M189" s="58"/>
      <c r="N189" s="58"/>
      <c r="O189" s="156" t="s">
        <v>1344</v>
      </c>
      <c r="P189" s="156"/>
      <c r="Q189" s="145" t="s">
        <v>289</v>
      </c>
      <c r="R189" s="58"/>
      <c r="S189" s="156" t="s">
        <v>266</v>
      </c>
      <c r="T189" s="156"/>
      <c r="U189" s="58"/>
      <c r="V189" s="58"/>
      <c r="W189" s="155">
        <v>39041</v>
      </c>
      <c r="X189" s="155"/>
      <c r="Y189" s="58"/>
    </row>
    <row r="190" spans="1:25">
      <c r="A190" s="49"/>
      <c r="B190" s="345"/>
      <c r="C190" s="155"/>
      <c r="D190" s="155"/>
      <c r="E190" s="58"/>
      <c r="F190" s="58"/>
      <c r="G190" s="156"/>
      <c r="H190" s="156"/>
      <c r="I190" s="58"/>
      <c r="J190" s="58"/>
      <c r="K190" s="156"/>
      <c r="L190" s="156"/>
      <c r="M190" s="58"/>
      <c r="N190" s="58"/>
      <c r="O190" s="156"/>
      <c r="P190" s="156"/>
      <c r="Q190" s="145"/>
      <c r="R190" s="58"/>
      <c r="S190" s="156"/>
      <c r="T190" s="156"/>
      <c r="U190" s="58"/>
      <c r="V190" s="58"/>
      <c r="W190" s="155"/>
      <c r="X190" s="155"/>
      <c r="Y190" s="58"/>
    </row>
    <row r="191" spans="1:25">
      <c r="A191" s="49"/>
      <c r="B191" s="346" t="s">
        <v>136</v>
      </c>
      <c r="C191" s="153" t="s">
        <v>1345</v>
      </c>
      <c r="D191" s="153"/>
      <c r="E191" s="157" t="s">
        <v>289</v>
      </c>
      <c r="F191" s="71"/>
      <c r="G191" s="153" t="s">
        <v>266</v>
      </c>
      <c r="H191" s="153"/>
      <c r="I191" s="71"/>
      <c r="J191" s="71"/>
      <c r="K191" s="153" t="s">
        <v>266</v>
      </c>
      <c r="L191" s="153"/>
      <c r="M191" s="71"/>
      <c r="N191" s="71"/>
      <c r="O191" s="153" t="s">
        <v>266</v>
      </c>
      <c r="P191" s="153"/>
      <c r="Q191" s="71"/>
      <c r="R191" s="71"/>
      <c r="S191" s="153" t="s">
        <v>266</v>
      </c>
      <c r="T191" s="153"/>
      <c r="U191" s="71"/>
      <c r="V191" s="71"/>
      <c r="W191" s="153" t="s">
        <v>1345</v>
      </c>
      <c r="X191" s="153"/>
      <c r="Y191" s="157" t="s">
        <v>289</v>
      </c>
    </row>
    <row r="192" spans="1:25">
      <c r="A192" s="49"/>
      <c r="B192" s="346"/>
      <c r="C192" s="153"/>
      <c r="D192" s="153"/>
      <c r="E192" s="157"/>
      <c r="F192" s="71"/>
      <c r="G192" s="153"/>
      <c r="H192" s="153"/>
      <c r="I192" s="71"/>
      <c r="J192" s="71"/>
      <c r="K192" s="153"/>
      <c r="L192" s="153"/>
      <c r="M192" s="71"/>
      <c r="N192" s="71"/>
      <c r="O192" s="153"/>
      <c r="P192" s="153"/>
      <c r="Q192" s="71"/>
      <c r="R192" s="71"/>
      <c r="S192" s="153"/>
      <c r="T192" s="153"/>
      <c r="U192" s="71"/>
      <c r="V192" s="71"/>
      <c r="W192" s="153"/>
      <c r="X192" s="153"/>
      <c r="Y192" s="157"/>
    </row>
    <row r="193" spans="1:25">
      <c r="A193" s="49"/>
      <c r="B193" s="226" t="s">
        <v>1346</v>
      </c>
      <c r="C193" s="155">
        <v>32000</v>
      </c>
      <c r="D193" s="155"/>
      <c r="E193" s="58"/>
      <c r="F193" s="58"/>
      <c r="G193" s="156" t="s">
        <v>266</v>
      </c>
      <c r="H193" s="156"/>
      <c r="I193" s="58"/>
      <c r="J193" s="58"/>
      <c r="K193" s="156" t="s">
        <v>266</v>
      </c>
      <c r="L193" s="156"/>
      <c r="M193" s="58"/>
      <c r="N193" s="58"/>
      <c r="O193" s="156" t="s">
        <v>266</v>
      </c>
      <c r="P193" s="156"/>
      <c r="Q193" s="58"/>
      <c r="R193" s="58"/>
      <c r="S193" s="156" t="s">
        <v>266</v>
      </c>
      <c r="T193" s="156"/>
      <c r="U193" s="58"/>
      <c r="V193" s="58"/>
      <c r="W193" s="155">
        <v>32000</v>
      </c>
      <c r="X193" s="155"/>
      <c r="Y193" s="58"/>
    </row>
    <row r="194" spans="1:25" ht="15.75" thickBot="1">
      <c r="A194" s="49"/>
      <c r="B194" s="226" t="s">
        <v>1347</v>
      </c>
      <c r="C194" s="161"/>
      <c r="D194" s="161"/>
      <c r="E194" s="162"/>
      <c r="F194" s="58"/>
      <c r="G194" s="163"/>
      <c r="H194" s="163"/>
      <c r="I194" s="162"/>
      <c r="J194" s="58"/>
      <c r="K194" s="163"/>
      <c r="L194" s="163"/>
      <c r="M194" s="162"/>
      <c r="N194" s="58"/>
      <c r="O194" s="163"/>
      <c r="P194" s="163"/>
      <c r="Q194" s="162"/>
      <c r="R194" s="58"/>
      <c r="S194" s="163"/>
      <c r="T194" s="163"/>
      <c r="U194" s="162"/>
      <c r="V194" s="58"/>
      <c r="W194" s="161"/>
      <c r="X194" s="161"/>
      <c r="Y194" s="162"/>
    </row>
    <row r="195" spans="1:25">
      <c r="A195" s="49"/>
      <c r="B195" s="157" t="s">
        <v>138</v>
      </c>
      <c r="C195" s="154" t="s">
        <v>1348</v>
      </c>
      <c r="D195" s="154"/>
      <c r="E195" s="164" t="s">
        <v>289</v>
      </c>
      <c r="F195" s="71"/>
      <c r="G195" s="154" t="s">
        <v>1349</v>
      </c>
      <c r="H195" s="154"/>
      <c r="I195" s="164" t="s">
        <v>289</v>
      </c>
      <c r="J195" s="71"/>
      <c r="K195" s="154" t="s">
        <v>266</v>
      </c>
      <c r="L195" s="154"/>
      <c r="M195" s="74"/>
      <c r="N195" s="71"/>
      <c r="O195" s="154" t="s">
        <v>1350</v>
      </c>
      <c r="P195" s="154"/>
      <c r="Q195" s="164" t="s">
        <v>289</v>
      </c>
      <c r="R195" s="71"/>
      <c r="S195" s="154" t="s">
        <v>266</v>
      </c>
      <c r="T195" s="154"/>
      <c r="U195" s="74"/>
      <c r="V195" s="71"/>
      <c r="W195" s="154" t="s">
        <v>1351</v>
      </c>
      <c r="X195" s="154"/>
      <c r="Y195" s="164" t="s">
        <v>289</v>
      </c>
    </row>
    <row r="196" spans="1:25" ht="15.75" thickBot="1">
      <c r="A196" s="49"/>
      <c r="B196" s="157"/>
      <c r="C196" s="174"/>
      <c r="D196" s="174"/>
      <c r="E196" s="231"/>
      <c r="F196" s="71"/>
      <c r="G196" s="174"/>
      <c r="H196" s="174"/>
      <c r="I196" s="231"/>
      <c r="J196" s="71"/>
      <c r="K196" s="174"/>
      <c r="L196" s="174"/>
      <c r="M196" s="105"/>
      <c r="N196" s="71"/>
      <c r="O196" s="174"/>
      <c r="P196" s="174"/>
      <c r="Q196" s="231"/>
      <c r="R196" s="71"/>
      <c r="S196" s="174"/>
      <c r="T196" s="174"/>
      <c r="U196" s="105"/>
      <c r="V196" s="71"/>
      <c r="W196" s="174"/>
      <c r="X196" s="174"/>
      <c r="Y196" s="231"/>
    </row>
    <row r="197" spans="1:25">
      <c r="A197" s="49"/>
      <c r="B197" s="22"/>
      <c r="C197" s="110"/>
      <c r="D197" s="110"/>
      <c r="E197" s="110"/>
      <c r="F197" s="22"/>
      <c r="G197" s="110"/>
      <c r="H197" s="110"/>
      <c r="I197" s="110"/>
      <c r="J197" s="22"/>
      <c r="K197" s="110"/>
      <c r="L197" s="110"/>
      <c r="M197" s="110"/>
      <c r="N197" s="22"/>
      <c r="O197" s="110"/>
      <c r="P197" s="110"/>
      <c r="Q197" s="110"/>
      <c r="R197" s="22"/>
      <c r="S197" s="110"/>
      <c r="T197" s="110"/>
      <c r="U197" s="110"/>
      <c r="V197" s="22"/>
      <c r="W197" s="110"/>
      <c r="X197" s="110"/>
      <c r="Y197" s="110"/>
    </row>
    <row r="198" spans="1:25">
      <c r="A198" s="49"/>
      <c r="B198" s="344" t="s">
        <v>139</v>
      </c>
      <c r="C198" s="71"/>
      <c r="D198" s="71"/>
      <c r="E198" s="71"/>
      <c r="F198" s="25"/>
      <c r="G198" s="71"/>
      <c r="H198" s="71"/>
      <c r="I198" s="71"/>
      <c r="J198" s="25"/>
      <c r="K198" s="71"/>
      <c r="L198" s="71"/>
      <c r="M198" s="71"/>
      <c r="N198" s="25"/>
      <c r="O198" s="71"/>
      <c r="P198" s="71"/>
      <c r="Q198" s="71"/>
      <c r="R198" s="25"/>
      <c r="S198" s="71"/>
      <c r="T198" s="71"/>
      <c r="U198" s="71"/>
      <c r="V198" s="25"/>
      <c r="W198" s="71"/>
      <c r="X198" s="71"/>
      <c r="Y198" s="71"/>
    </row>
    <row r="199" spans="1:25">
      <c r="A199" s="49"/>
      <c r="B199" s="345" t="s">
        <v>140</v>
      </c>
      <c r="C199" s="156" t="s">
        <v>1352</v>
      </c>
      <c r="D199" s="156"/>
      <c r="E199" s="145" t="s">
        <v>289</v>
      </c>
      <c r="F199" s="58"/>
      <c r="G199" s="156" t="s">
        <v>266</v>
      </c>
      <c r="H199" s="156"/>
      <c r="I199" s="58"/>
      <c r="J199" s="58"/>
      <c r="K199" s="156" t="s">
        <v>266</v>
      </c>
      <c r="L199" s="156"/>
      <c r="M199" s="58"/>
      <c r="N199" s="58"/>
      <c r="O199" s="156" t="s">
        <v>266</v>
      </c>
      <c r="P199" s="156"/>
      <c r="Q199" s="58"/>
      <c r="R199" s="58"/>
      <c r="S199" s="156" t="s">
        <v>266</v>
      </c>
      <c r="T199" s="156"/>
      <c r="U199" s="58"/>
      <c r="V199" s="58"/>
      <c r="W199" s="156" t="s">
        <v>1352</v>
      </c>
      <c r="X199" s="156"/>
      <c r="Y199" s="145" t="s">
        <v>289</v>
      </c>
    </row>
    <row r="200" spans="1:25">
      <c r="A200" s="49"/>
      <c r="B200" s="345"/>
      <c r="C200" s="156"/>
      <c r="D200" s="156"/>
      <c r="E200" s="145"/>
      <c r="F200" s="58"/>
      <c r="G200" s="156"/>
      <c r="H200" s="156"/>
      <c r="I200" s="58"/>
      <c r="J200" s="58"/>
      <c r="K200" s="156"/>
      <c r="L200" s="156"/>
      <c r="M200" s="58"/>
      <c r="N200" s="58"/>
      <c r="O200" s="156"/>
      <c r="P200" s="156"/>
      <c r="Q200" s="58"/>
      <c r="R200" s="58"/>
      <c r="S200" s="156"/>
      <c r="T200" s="156"/>
      <c r="U200" s="58"/>
      <c r="V200" s="58"/>
      <c r="W200" s="156"/>
      <c r="X200" s="156"/>
      <c r="Y200" s="145"/>
    </row>
    <row r="201" spans="1:25">
      <c r="A201" s="49"/>
      <c r="B201" s="225" t="s">
        <v>1353</v>
      </c>
      <c r="C201" s="158">
        <v>107370</v>
      </c>
      <c r="D201" s="158"/>
      <c r="E201" s="71"/>
      <c r="F201" s="71"/>
      <c r="G201" s="153" t="s">
        <v>266</v>
      </c>
      <c r="H201" s="153"/>
      <c r="I201" s="71"/>
      <c r="J201" s="71"/>
      <c r="K201" s="153" t="s">
        <v>266</v>
      </c>
      <c r="L201" s="153"/>
      <c r="M201" s="71"/>
      <c r="N201" s="71"/>
      <c r="O201" s="158">
        <v>79251</v>
      </c>
      <c r="P201" s="158"/>
      <c r="Q201" s="71"/>
      <c r="R201" s="71"/>
      <c r="S201" s="153" t="s">
        <v>1355</v>
      </c>
      <c r="T201" s="153"/>
      <c r="U201" s="157" t="s">
        <v>289</v>
      </c>
      <c r="V201" s="71"/>
      <c r="W201" s="158">
        <v>107370</v>
      </c>
      <c r="X201" s="158"/>
      <c r="Y201" s="71"/>
    </row>
    <row r="202" spans="1:25">
      <c r="A202" s="49"/>
      <c r="B202" s="225" t="s">
        <v>1354</v>
      </c>
      <c r="C202" s="158"/>
      <c r="D202" s="158"/>
      <c r="E202" s="71"/>
      <c r="F202" s="71"/>
      <c r="G202" s="153"/>
      <c r="H202" s="153"/>
      <c r="I202" s="71"/>
      <c r="J202" s="71"/>
      <c r="K202" s="153"/>
      <c r="L202" s="153"/>
      <c r="M202" s="71"/>
      <c r="N202" s="71"/>
      <c r="O202" s="158"/>
      <c r="P202" s="158"/>
      <c r="Q202" s="71"/>
      <c r="R202" s="71"/>
      <c r="S202" s="153"/>
      <c r="T202" s="153"/>
      <c r="U202" s="157"/>
      <c r="V202" s="71"/>
      <c r="W202" s="158"/>
      <c r="X202" s="158"/>
      <c r="Y202" s="71"/>
    </row>
    <row r="203" spans="1:25">
      <c r="A203" s="49"/>
      <c r="B203" s="345" t="s">
        <v>142</v>
      </c>
      <c r="C203" s="156" t="s">
        <v>1356</v>
      </c>
      <c r="D203" s="156"/>
      <c r="E203" s="145" t="s">
        <v>289</v>
      </c>
      <c r="F203" s="58"/>
      <c r="G203" s="156" t="s">
        <v>266</v>
      </c>
      <c r="H203" s="156"/>
      <c r="I203" s="58"/>
      <c r="J203" s="58"/>
      <c r="K203" s="156" t="s">
        <v>266</v>
      </c>
      <c r="L203" s="156"/>
      <c r="M203" s="58"/>
      <c r="N203" s="58"/>
      <c r="O203" s="156" t="s">
        <v>266</v>
      </c>
      <c r="P203" s="156"/>
      <c r="Q203" s="58"/>
      <c r="R203" s="58"/>
      <c r="S203" s="156" t="s">
        <v>266</v>
      </c>
      <c r="T203" s="156"/>
      <c r="U203" s="58"/>
      <c r="V203" s="58"/>
      <c r="W203" s="156" t="s">
        <v>1356</v>
      </c>
      <c r="X203" s="156"/>
      <c r="Y203" s="145" t="s">
        <v>289</v>
      </c>
    </row>
    <row r="204" spans="1:25">
      <c r="A204" s="49"/>
      <c r="B204" s="345"/>
      <c r="C204" s="156"/>
      <c r="D204" s="156"/>
      <c r="E204" s="145"/>
      <c r="F204" s="58"/>
      <c r="G204" s="156"/>
      <c r="H204" s="156"/>
      <c r="I204" s="58"/>
      <c r="J204" s="58"/>
      <c r="K204" s="156"/>
      <c r="L204" s="156"/>
      <c r="M204" s="58"/>
      <c r="N204" s="58"/>
      <c r="O204" s="156"/>
      <c r="P204" s="156"/>
      <c r="Q204" s="58"/>
      <c r="R204" s="58"/>
      <c r="S204" s="156"/>
      <c r="T204" s="156"/>
      <c r="U204" s="58"/>
      <c r="V204" s="58"/>
      <c r="W204" s="156"/>
      <c r="X204" s="156"/>
      <c r="Y204" s="145"/>
    </row>
    <row r="205" spans="1:25">
      <c r="A205" s="49"/>
      <c r="B205" s="346" t="s">
        <v>143</v>
      </c>
      <c r="C205" s="158">
        <v>18053</v>
      </c>
      <c r="D205" s="158"/>
      <c r="E205" s="71"/>
      <c r="F205" s="71"/>
      <c r="G205" s="153" t="s">
        <v>266</v>
      </c>
      <c r="H205" s="153"/>
      <c r="I205" s="71"/>
      <c r="J205" s="71"/>
      <c r="K205" s="153" t="s">
        <v>266</v>
      </c>
      <c r="L205" s="153"/>
      <c r="M205" s="71"/>
      <c r="N205" s="71"/>
      <c r="O205" s="153" t="s">
        <v>266</v>
      </c>
      <c r="P205" s="153"/>
      <c r="Q205" s="71"/>
      <c r="R205" s="71"/>
      <c r="S205" s="153" t="s">
        <v>266</v>
      </c>
      <c r="T205" s="153"/>
      <c r="U205" s="71"/>
      <c r="V205" s="71"/>
      <c r="W205" s="158">
        <v>18053</v>
      </c>
      <c r="X205" s="158"/>
      <c r="Y205" s="71"/>
    </row>
    <row r="206" spans="1:25">
      <c r="A206" s="49"/>
      <c r="B206" s="346"/>
      <c r="C206" s="158"/>
      <c r="D206" s="158"/>
      <c r="E206" s="71"/>
      <c r="F206" s="71"/>
      <c r="G206" s="153"/>
      <c r="H206" s="153"/>
      <c r="I206" s="71"/>
      <c r="J206" s="71"/>
      <c r="K206" s="153"/>
      <c r="L206" s="153"/>
      <c r="M206" s="71"/>
      <c r="N206" s="71"/>
      <c r="O206" s="153"/>
      <c r="P206" s="153"/>
      <c r="Q206" s="71"/>
      <c r="R206" s="71"/>
      <c r="S206" s="153"/>
      <c r="T206" s="153"/>
      <c r="U206" s="71"/>
      <c r="V206" s="71"/>
      <c r="W206" s="158"/>
      <c r="X206" s="158"/>
      <c r="Y206" s="71"/>
    </row>
    <row r="207" spans="1:25">
      <c r="A207" s="49"/>
      <c r="B207" s="345" t="s">
        <v>144</v>
      </c>
      <c r="C207" s="156" t="s">
        <v>1357</v>
      </c>
      <c r="D207" s="156"/>
      <c r="E207" s="145" t="s">
        <v>289</v>
      </c>
      <c r="F207" s="58"/>
      <c r="G207" s="156" t="s">
        <v>266</v>
      </c>
      <c r="H207" s="156"/>
      <c r="I207" s="58"/>
      <c r="J207" s="58"/>
      <c r="K207" s="156" t="s">
        <v>266</v>
      </c>
      <c r="L207" s="156"/>
      <c r="M207" s="58"/>
      <c r="N207" s="58"/>
      <c r="O207" s="156" t="s">
        <v>266</v>
      </c>
      <c r="P207" s="156"/>
      <c r="Q207" s="58"/>
      <c r="R207" s="58"/>
      <c r="S207" s="156" t="s">
        <v>266</v>
      </c>
      <c r="T207" s="156"/>
      <c r="U207" s="58"/>
      <c r="V207" s="58"/>
      <c r="W207" s="156" t="s">
        <v>1357</v>
      </c>
      <c r="X207" s="156"/>
      <c r="Y207" s="145" t="s">
        <v>289</v>
      </c>
    </row>
    <row r="208" spans="1:25">
      <c r="A208" s="49"/>
      <c r="B208" s="345"/>
      <c r="C208" s="156"/>
      <c r="D208" s="156"/>
      <c r="E208" s="145"/>
      <c r="F208" s="58"/>
      <c r="G208" s="156"/>
      <c r="H208" s="156"/>
      <c r="I208" s="58"/>
      <c r="J208" s="58"/>
      <c r="K208" s="156"/>
      <c r="L208" s="156"/>
      <c r="M208" s="58"/>
      <c r="N208" s="58"/>
      <c r="O208" s="156"/>
      <c r="P208" s="156"/>
      <c r="Q208" s="58"/>
      <c r="R208" s="58"/>
      <c r="S208" s="156"/>
      <c r="T208" s="156"/>
      <c r="U208" s="58"/>
      <c r="V208" s="58"/>
      <c r="W208" s="156"/>
      <c r="X208" s="156"/>
      <c r="Y208" s="145"/>
    </row>
    <row r="209" spans="1:25">
      <c r="A209" s="49"/>
      <c r="B209" s="346" t="s">
        <v>145</v>
      </c>
      <c r="C209" s="153" t="s">
        <v>266</v>
      </c>
      <c r="D209" s="153"/>
      <c r="E209" s="71"/>
      <c r="F209" s="71"/>
      <c r="G209" s="153" t="s">
        <v>266</v>
      </c>
      <c r="H209" s="153"/>
      <c r="I209" s="71"/>
      <c r="J209" s="71"/>
      <c r="K209" s="153" t="s">
        <v>266</v>
      </c>
      <c r="L209" s="153"/>
      <c r="M209" s="71"/>
      <c r="N209" s="71"/>
      <c r="O209" s="153" t="s">
        <v>266</v>
      </c>
      <c r="P209" s="153"/>
      <c r="Q209" s="71"/>
      <c r="R209" s="71"/>
      <c r="S209" s="153" t="s">
        <v>266</v>
      </c>
      <c r="T209" s="153"/>
      <c r="U209" s="71"/>
      <c r="V209" s="71"/>
      <c r="W209" s="153" t="s">
        <v>266</v>
      </c>
      <c r="X209" s="153"/>
      <c r="Y209" s="71"/>
    </row>
    <row r="210" spans="1:25" ht="15.75" thickBot="1">
      <c r="A210" s="49"/>
      <c r="B210" s="346"/>
      <c r="C210" s="174"/>
      <c r="D210" s="174"/>
      <c r="E210" s="105"/>
      <c r="F210" s="71"/>
      <c r="G210" s="174"/>
      <c r="H210" s="174"/>
      <c r="I210" s="105"/>
      <c r="J210" s="71"/>
      <c r="K210" s="174"/>
      <c r="L210" s="174"/>
      <c r="M210" s="105"/>
      <c r="N210" s="71"/>
      <c r="O210" s="174"/>
      <c r="P210" s="174"/>
      <c r="Q210" s="105"/>
      <c r="R210" s="71"/>
      <c r="S210" s="174"/>
      <c r="T210" s="174"/>
      <c r="U210" s="105"/>
      <c r="V210" s="71"/>
      <c r="W210" s="174"/>
      <c r="X210" s="174"/>
      <c r="Y210" s="105"/>
    </row>
    <row r="211" spans="1:25">
      <c r="A211" s="49"/>
      <c r="B211" s="145" t="s">
        <v>146</v>
      </c>
      <c r="C211" s="177">
        <v>112386</v>
      </c>
      <c r="D211" s="177"/>
      <c r="E211" s="110"/>
      <c r="F211" s="58"/>
      <c r="G211" s="179" t="s">
        <v>266</v>
      </c>
      <c r="H211" s="179"/>
      <c r="I211" s="110"/>
      <c r="J211" s="58"/>
      <c r="K211" s="179" t="s">
        <v>266</v>
      </c>
      <c r="L211" s="179"/>
      <c r="M211" s="110"/>
      <c r="N211" s="58"/>
      <c r="O211" s="177">
        <v>79251</v>
      </c>
      <c r="P211" s="177"/>
      <c r="Q211" s="110"/>
      <c r="R211" s="58"/>
      <c r="S211" s="179" t="s">
        <v>1355</v>
      </c>
      <c r="T211" s="179"/>
      <c r="U211" s="175" t="s">
        <v>289</v>
      </c>
      <c r="V211" s="58"/>
      <c r="W211" s="177">
        <v>112386</v>
      </c>
      <c r="X211" s="177"/>
      <c r="Y211" s="110"/>
    </row>
    <row r="212" spans="1:25" ht="15.75" thickBot="1">
      <c r="A212" s="49"/>
      <c r="B212" s="145"/>
      <c r="C212" s="161"/>
      <c r="D212" s="161"/>
      <c r="E212" s="162"/>
      <c r="F212" s="58"/>
      <c r="G212" s="163"/>
      <c r="H212" s="163"/>
      <c r="I212" s="162"/>
      <c r="J212" s="58"/>
      <c r="K212" s="163"/>
      <c r="L212" s="163"/>
      <c r="M212" s="162"/>
      <c r="N212" s="58"/>
      <c r="O212" s="161"/>
      <c r="P212" s="161"/>
      <c r="Q212" s="162"/>
      <c r="R212" s="58"/>
      <c r="S212" s="163"/>
      <c r="T212" s="163"/>
      <c r="U212" s="146"/>
      <c r="V212" s="58"/>
      <c r="W212" s="161"/>
      <c r="X212" s="161"/>
      <c r="Y212" s="162"/>
    </row>
    <row r="213" spans="1:25">
      <c r="A213" s="49"/>
      <c r="B213" s="48"/>
      <c r="C213" s="48"/>
      <c r="D213" s="48"/>
      <c r="E213" s="48"/>
      <c r="F213" s="48"/>
      <c r="G213" s="48"/>
      <c r="H213" s="48"/>
      <c r="I213" s="48"/>
      <c r="J213" s="48"/>
      <c r="K213" s="48"/>
      <c r="L213" s="48"/>
      <c r="M213" s="48"/>
      <c r="N213" s="48"/>
      <c r="O213" s="48"/>
      <c r="P213" s="48"/>
      <c r="Q213" s="48"/>
      <c r="R213" s="48"/>
      <c r="S213" s="48"/>
      <c r="T213" s="48"/>
      <c r="U213" s="48"/>
      <c r="V213" s="48"/>
      <c r="W213" s="48"/>
      <c r="X213" s="48"/>
      <c r="Y213" s="48"/>
    </row>
    <row r="214" spans="1:25">
      <c r="A214" s="49"/>
      <c r="B214" s="48"/>
      <c r="C214" s="48"/>
      <c r="D214" s="48"/>
      <c r="E214" s="48"/>
      <c r="F214" s="48"/>
      <c r="G214" s="48"/>
      <c r="H214" s="48"/>
      <c r="I214" s="48"/>
      <c r="J214" s="48"/>
      <c r="K214" s="48"/>
      <c r="L214" s="48"/>
      <c r="M214" s="48"/>
      <c r="N214" s="48"/>
      <c r="O214" s="48"/>
      <c r="P214" s="48"/>
      <c r="Q214" s="48"/>
      <c r="R214" s="48"/>
      <c r="S214" s="48"/>
      <c r="T214" s="48"/>
      <c r="U214" s="48"/>
      <c r="V214" s="48"/>
      <c r="W214" s="48"/>
      <c r="X214" s="48"/>
      <c r="Y214" s="48"/>
    </row>
    <row r="215" spans="1:25">
      <c r="A215" s="49"/>
      <c r="B215" s="48"/>
      <c r="C215" s="48"/>
      <c r="D215" s="48"/>
      <c r="E215" s="48"/>
      <c r="F215" s="48"/>
      <c r="G215" s="48"/>
      <c r="H215" s="48"/>
      <c r="I215" s="48"/>
      <c r="J215" s="48"/>
      <c r="K215" s="48"/>
      <c r="L215" s="48"/>
      <c r="M215" s="48"/>
      <c r="N215" s="48"/>
      <c r="O215" s="48"/>
      <c r="P215" s="48"/>
      <c r="Q215" s="48"/>
      <c r="R215" s="48"/>
      <c r="S215" s="48"/>
      <c r="T215" s="48"/>
      <c r="U215" s="48"/>
      <c r="V215" s="48"/>
      <c r="W215" s="48"/>
      <c r="X215" s="48"/>
      <c r="Y215" s="48"/>
    </row>
    <row r="216" spans="1:25">
      <c r="A216" s="49"/>
      <c r="B216" s="48"/>
      <c r="C216" s="48"/>
      <c r="D216" s="48"/>
      <c r="E216" s="48"/>
      <c r="F216" s="48"/>
      <c r="G216" s="48"/>
      <c r="H216" s="48"/>
      <c r="I216" s="48"/>
      <c r="J216" s="48"/>
      <c r="K216" s="48"/>
      <c r="L216" s="48"/>
      <c r="M216" s="48"/>
      <c r="N216" s="48"/>
      <c r="O216" s="48"/>
      <c r="P216" s="48"/>
      <c r="Q216" s="48"/>
      <c r="R216" s="48"/>
      <c r="S216" s="48"/>
      <c r="T216" s="48"/>
      <c r="U216" s="48"/>
      <c r="V216" s="48"/>
      <c r="W216" s="48"/>
      <c r="X216" s="48"/>
      <c r="Y216" s="48"/>
    </row>
    <row r="217" spans="1:25">
      <c r="A217" s="49"/>
      <c r="B217" s="48"/>
      <c r="C217" s="48"/>
      <c r="D217" s="48"/>
      <c r="E217" s="48"/>
      <c r="F217" s="48"/>
      <c r="G217" s="48"/>
      <c r="H217" s="48"/>
      <c r="I217" s="48"/>
      <c r="J217" s="48"/>
      <c r="K217" s="48"/>
      <c r="L217" s="48"/>
      <c r="M217" s="48"/>
      <c r="N217" s="48"/>
      <c r="O217" s="48"/>
      <c r="P217" s="48"/>
      <c r="Q217" s="48"/>
      <c r="R217" s="48"/>
      <c r="S217" s="48"/>
      <c r="T217" s="48"/>
      <c r="U217" s="48"/>
      <c r="V217" s="48"/>
      <c r="W217" s="48"/>
      <c r="X217" s="48"/>
      <c r="Y217" s="48"/>
    </row>
    <row r="218" spans="1:25">
      <c r="A218" s="49"/>
      <c r="B218" s="48"/>
      <c r="C218" s="48"/>
      <c r="D218" s="48"/>
      <c r="E218" s="48"/>
      <c r="F218" s="48"/>
      <c r="G218" s="48"/>
      <c r="H218" s="48"/>
      <c r="I218" s="48"/>
      <c r="J218" s="48"/>
      <c r="K218" s="48"/>
      <c r="L218" s="48"/>
      <c r="M218" s="48"/>
      <c r="N218" s="48"/>
      <c r="O218" s="48"/>
      <c r="P218" s="48"/>
      <c r="Q218" s="48"/>
      <c r="R218" s="48"/>
      <c r="S218" s="48"/>
      <c r="T218" s="48"/>
      <c r="U218" s="48"/>
      <c r="V218" s="48"/>
      <c r="W218" s="48"/>
      <c r="X218" s="48"/>
      <c r="Y218" s="48"/>
    </row>
    <row r="219" spans="1:25">
      <c r="A219" s="49"/>
      <c r="B219" s="48"/>
      <c r="C219" s="48"/>
      <c r="D219" s="48"/>
      <c r="E219" s="48"/>
      <c r="F219" s="48"/>
      <c r="G219" s="48"/>
      <c r="H219" s="48"/>
      <c r="I219" s="48"/>
      <c r="J219" s="48"/>
      <c r="K219" s="48"/>
      <c r="L219" s="48"/>
      <c r="M219" s="48"/>
      <c r="N219" s="48"/>
      <c r="O219" s="48"/>
      <c r="P219" s="48"/>
      <c r="Q219" s="48"/>
      <c r="R219" s="48"/>
      <c r="S219" s="48"/>
      <c r="T219" s="48"/>
      <c r="U219" s="48"/>
      <c r="V219" s="48"/>
      <c r="W219" s="48"/>
      <c r="X219" s="48"/>
      <c r="Y219" s="48"/>
    </row>
    <row r="220" spans="1:25">
      <c r="A220" s="49"/>
      <c r="B220" s="58" t="s">
        <v>224</v>
      </c>
      <c r="C220" s="58"/>
      <c r="D220" s="58"/>
      <c r="E220" s="58"/>
      <c r="F220" s="58"/>
      <c r="G220" s="58"/>
      <c r="H220" s="58"/>
      <c r="I220" s="58"/>
      <c r="J220" s="58"/>
      <c r="K220" s="58"/>
      <c r="L220" s="58"/>
      <c r="M220" s="58"/>
      <c r="N220" s="58"/>
      <c r="O220" s="58"/>
      <c r="P220" s="58"/>
      <c r="Q220" s="58"/>
      <c r="R220" s="58"/>
      <c r="S220" s="58"/>
      <c r="T220" s="58"/>
      <c r="U220" s="58"/>
      <c r="V220" s="58"/>
      <c r="W220" s="58"/>
      <c r="X220" s="58"/>
      <c r="Y220" s="58"/>
    </row>
    <row r="221" spans="1:25">
      <c r="A221" s="49"/>
      <c r="B221" s="41"/>
      <c r="C221" s="41"/>
      <c r="D221" s="41"/>
      <c r="E221" s="41"/>
      <c r="F221" s="41"/>
      <c r="G221" s="41"/>
      <c r="H221" s="41"/>
      <c r="I221" s="41"/>
      <c r="J221" s="41"/>
      <c r="K221" s="41"/>
      <c r="L221" s="41"/>
      <c r="M221" s="41"/>
      <c r="N221" s="41"/>
      <c r="O221" s="41"/>
      <c r="P221" s="41"/>
      <c r="Q221" s="41"/>
      <c r="R221" s="41"/>
      <c r="S221" s="41"/>
      <c r="T221" s="41"/>
      <c r="U221" s="41"/>
      <c r="V221" s="41"/>
      <c r="W221" s="41"/>
      <c r="X221" s="41"/>
      <c r="Y221" s="41"/>
    </row>
    <row r="222" spans="1:25">
      <c r="A222" s="49"/>
      <c r="B222" s="13"/>
      <c r="C222" s="13"/>
      <c r="D222" s="13"/>
      <c r="E222" s="13"/>
      <c r="F222" s="13"/>
      <c r="G222" s="13"/>
      <c r="H222" s="13"/>
      <c r="I222" s="13"/>
      <c r="J222" s="13"/>
      <c r="K222" s="13"/>
      <c r="L222" s="13"/>
      <c r="M222" s="13"/>
      <c r="N222" s="13"/>
      <c r="O222" s="13"/>
      <c r="P222" s="13"/>
      <c r="Q222" s="13"/>
      <c r="R222" s="13"/>
      <c r="S222" s="13"/>
      <c r="T222" s="13"/>
      <c r="U222" s="13"/>
      <c r="V222" s="13"/>
      <c r="W222" s="13"/>
      <c r="X222" s="13"/>
      <c r="Y222" s="13"/>
    </row>
    <row r="223" spans="1:25" ht="15.75" thickBot="1">
      <c r="A223" s="49"/>
      <c r="B223" s="22"/>
      <c r="C223" s="322" t="s">
        <v>612</v>
      </c>
      <c r="D223" s="322"/>
      <c r="E223" s="322"/>
      <c r="F223" s="322"/>
      <c r="G223" s="322"/>
      <c r="H223" s="322"/>
      <c r="I223" s="322"/>
      <c r="J223" s="322"/>
      <c r="K223" s="322"/>
      <c r="L223" s="322"/>
      <c r="M223" s="322"/>
      <c r="N223" s="322"/>
      <c r="O223" s="322"/>
      <c r="P223" s="322"/>
      <c r="Q223" s="322"/>
      <c r="R223" s="322"/>
      <c r="S223" s="322"/>
      <c r="T223" s="322"/>
      <c r="U223" s="322"/>
      <c r="V223" s="322"/>
      <c r="W223" s="322"/>
      <c r="X223" s="322"/>
      <c r="Y223" s="322"/>
    </row>
    <row r="224" spans="1:25">
      <c r="A224" s="49"/>
      <c r="B224" s="58"/>
      <c r="C224" s="324" t="s">
        <v>1266</v>
      </c>
      <c r="D224" s="324"/>
      <c r="E224" s="324"/>
      <c r="F224" s="110"/>
      <c r="G224" s="324" t="s">
        <v>1267</v>
      </c>
      <c r="H224" s="324"/>
      <c r="I224" s="324"/>
      <c r="J224" s="110"/>
      <c r="K224" s="324" t="s">
        <v>1268</v>
      </c>
      <c r="L224" s="324"/>
      <c r="M224" s="324"/>
      <c r="N224" s="110"/>
      <c r="O224" s="324" t="s">
        <v>1325</v>
      </c>
      <c r="P224" s="324"/>
      <c r="Q224" s="324"/>
      <c r="R224" s="110"/>
      <c r="S224" s="324" t="s">
        <v>1270</v>
      </c>
      <c r="T224" s="324"/>
      <c r="U224" s="324"/>
      <c r="V224" s="110"/>
      <c r="W224" s="324" t="s">
        <v>1271</v>
      </c>
      <c r="X224" s="324"/>
      <c r="Y224" s="324"/>
    </row>
    <row r="225" spans="1:25" ht="15.75" thickBot="1">
      <c r="A225" s="49"/>
      <c r="B225" s="58"/>
      <c r="C225" s="322"/>
      <c r="D225" s="322"/>
      <c r="E225" s="322"/>
      <c r="F225" s="58"/>
      <c r="G225" s="322"/>
      <c r="H225" s="322"/>
      <c r="I225" s="322"/>
      <c r="J225" s="58"/>
      <c r="K225" s="322"/>
      <c r="L225" s="322"/>
      <c r="M225" s="322"/>
      <c r="N225" s="58"/>
      <c r="O225" s="322" t="s">
        <v>1326</v>
      </c>
      <c r="P225" s="322"/>
      <c r="Q225" s="322"/>
      <c r="R225" s="58"/>
      <c r="S225" s="322"/>
      <c r="T225" s="322"/>
      <c r="U225" s="322"/>
      <c r="V225" s="58"/>
      <c r="W225" s="322"/>
      <c r="X225" s="322"/>
      <c r="Y225" s="322"/>
    </row>
    <row r="226" spans="1:25">
      <c r="A226" s="49"/>
      <c r="B226" s="344" t="s">
        <v>147</v>
      </c>
      <c r="C226" s="74"/>
      <c r="D226" s="74"/>
      <c r="E226" s="74"/>
      <c r="F226" s="25"/>
      <c r="G226" s="74"/>
      <c r="H226" s="74"/>
      <c r="I226" s="74"/>
      <c r="J226" s="25"/>
      <c r="K226" s="74"/>
      <c r="L226" s="74"/>
      <c r="M226" s="74"/>
      <c r="N226" s="25"/>
      <c r="O226" s="74"/>
      <c r="P226" s="74"/>
      <c r="Q226" s="74"/>
      <c r="R226" s="25"/>
      <c r="S226" s="74"/>
      <c r="T226" s="74"/>
      <c r="U226" s="74"/>
      <c r="V226" s="25"/>
      <c r="W226" s="74"/>
      <c r="X226" s="74"/>
      <c r="Y226" s="74"/>
    </row>
    <row r="227" spans="1:25">
      <c r="A227" s="49"/>
      <c r="B227" s="345" t="s">
        <v>148</v>
      </c>
      <c r="C227" s="156" t="s">
        <v>266</v>
      </c>
      <c r="D227" s="156"/>
      <c r="E227" s="58"/>
      <c r="F227" s="58"/>
      <c r="G227" s="156" t="s">
        <v>266</v>
      </c>
      <c r="H227" s="156"/>
      <c r="I227" s="58"/>
      <c r="J227" s="58"/>
      <c r="K227" s="156" t="s">
        <v>266</v>
      </c>
      <c r="L227" s="156"/>
      <c r="M227" s="58"/>
      <c r="N227" s="58"/>
      <c r="O227" s="156" t="s">
        <v>266</v>
      </c>
      <c r="P227" s="156"/>
      <c r="Q227" s="58"/>
      <c r="R227" s="58"/>
      <c r="S227" s="156" t="s">
        <v>266</v>
      </c>
      <c r="T227" s="156"/>
      <c r="U227" s="58"/>
      <c r="V227" s="58"/>
      <c r="W227" s="156" t="s">
        <v>266</v>
      </c>
      <c r="X227" s="156"/>
      <c r="Y227" s="58"/>
    </row>
    <row r="228" spans="1:25">
      <c r="A228" s="49"/>
      <c r="B228" s="345"/>
      <c r="C228" s="156"/>
      <c r="D228" s="156"/>
      <c r="E228" s="58"/>
      <c r="F228" s="58"/>
      <c r="G228" s="156"/>
      <c r="H228" s="156"/>
      <c r="I228" s="58"/>
      <c r="J228" s="58"/>
      <c r="K228" s="156"/>
      <c r="L228" s="156"/>
      <c r="M228" s="58"/>
      <c r="N228" s="58"/>
      <c r="O228" s="156"/>
      <c r="P228" s="156"/>
      <c r="Q228" s="58"/>
      <c r="R228" s="58"/>
      <c r="S228" s="156"/>
      <c r="T228" s="156"/>
      <c r="U228" s="58"/>
      <c r="V228" s="58"/>
      <c r="W228" s="156"/>
      <c r="X228" s="156"/>
      <c r="Y228" s="58"/>
    </row>
    <row r="229" spans="1:25">
      <c r="A229" s="49"/>
      <c r="B229" s="346" t="s">
        <v>1358</v>
      </c>
      <c r="C229" s="153" t="s">
        <v>266</v>
      </c>
      <c r="D229" s="153"/>
      <c r="E229" s="71"/>
      <c r="F229" s="71"/>
      <c r="G229" s="153" t="s">
        <v>266</v>
      </c>
      <c r="H229" s="153"/>
      <c r="I229" s="71"/>
      <c r="J229" s="71"/>
      <c r="K229" s="153" t="s">
        <v>266</v>
      </c>
      <c r="L229" s="153"/>
      <c r="M229" s="71"/>
      <c r="N229" s="71"/>
      <c r="O229" s="153" t="s">
        <v>266</v>
      </c>
      <c r="P229" s="153"/>
      <c r="Q229" s="71"/>
      <c r="R229" s="71"/>
      <c r="S229" s="153" t="s">
        <v>266</v>
      </c>
      <c r="T229" s="153"/>
      <c r="U229" s="71"/>
      <c r="V229" s="71"/>
      <c r="W229" s="153" t="s">
        <v>266</v>
      </c>
      <c r="X229" s="153"/>
      <c r="Y229" s="71"/>
    </row>
    <row r="230" spans="1:25">
      <c r="A230" s="49"/>
      <c r="B230" s="346"/>
      <c r="C230" s="153"/>
      <c r="D230" s="153"/>
      <c r="E230" s="71"/>
      <c r="F230" s="71"/>
      <c r="G230" s="153"/>
      <c r="H230" s="153"/>
      <c r="I230" s="71"/>
      <c r="J230" s="71"/>
      <c r="K230" s="153"/>
      <c r="L230" s="153"/>
      <c r="M230" s="71"/>
      <c r="N230" s="71"/>
      <c r="O230" s="153"/>
      <c r="P230" s="153"/>
      <c r="Q230" s="71"/>
      <c r="R230" s="71"/>
      <c r="S230" s="153"/>
      <c r="T230" s="153"/>
      <c r="U230" s="71"/>
      <c r="V230" s="71"/>
      <c r="W230" s="153"/>
      <c r="X230" s="153"/>
      <c r="Y230" s="71"/>
    </row>
    <row r="231" spans="1:25">
      <c r="A231" s="49"/>
      <c r="B231" s="345" t="s">
        <v>1359</v>
      </c>
      <c r="C231" s="156" t="s">
        <v>266</v>
      </c>
      <c r="D231" s="156"/>
      <c r="E231" s="58"/>
      <c r="F231" s="58"/>
      <c r="G231" s="156" t="s">
        <v>266</v>
      </c>
      <c r="H231" s="156"/>
      <c r="I231" s="58"/>
      <c r="J231" s="58"/>
      <c r="K231" s="156" t="s">
        <v>266</v>
      </c>
      <c r="L231" s="156"/>
      <c r="M231" s="58"/>
      <c r="N231" s="58"/>
      <c r="O231" s="156" t="s">
        <v>266</v>
      </c>
      <c r="P231" s="156"/>
      <c r="Q231" s="58"/>
      <c r="R231" s="58"/>
      <c r="S231" s="156" t="s">
        <v>266</v>
      </c>
      <c r="T231" s="156"/>
      <c r="U231" s="58"/>
      <c r="V231" s="58"/>
      <c r="W231" s="156" t="s">
        <v>266</v>
      </c>
      <c r="X231" s="156"/>
      <c r="Y231" s="58"/>
    </row>
    <row r="232" spans="1:25">
      <c r="A232" s="49"/>
      <c r="B232" s="345"/>
      <c r="C232" s="156"/>
      <c r="D232" s="156"/>
      <c r="E232" s="58"/>
      <c r="F232" s="58"/>
      <c r="G232" s="156"/>
      <c r="H232" s="156"/>
      <c r="I232" s="58"/>
      <c r="J232" s="58"/>
      <c r="K232" s="156"/>
      <c r="L232" s="156"/>
      <c r="M232" s="58"/>
      <c r="N232" s="58"/>
      <c r="O232" s="156"/>
      <c r="P232" s="156"/>
      <c r="Q232" s="58"/>
      <c r="R232" s="58"/>
      <c r="S232" s="156"/>
      <c r="T232" s="156"/>
      <c r="U232" s="58"/>
      <c r="V232" s="58"/>
      <c r="W232" s="156"/>
      <c r="X232" s="156"/>
      <c r="Y232" s="58"/>
    </row>
    <row r="233" spans="1:25">
      <c r="A233" s="49"/>
      <c r="B233" s="346" t="s">
        <v>1360</v>
      </c>
      <c r="C233" s="153" t="s">
        <v>1361</v>
      </c>
      <c r="D233" s="153"/>
      <c r="E233" s="157" t="s">
        <v>289</v>
      </c>
      <c r="F233" s="71"/>
      <c r="G233" s="153" t="s">
        <v>266</v>
      </c>
      <c r="H233" s="153"/>
      <c r="I233" s="71"/>
      <c r="J233" s="71"/>
      <c r="K233" s="153" t="s">
        <v>266</v>
      </c>
      <c r="L233" s="153"/>
      <c r="M233" s="71"/>
      <c r="N233" s="71"/>
      <c r="O233" s="153" t="s">
        <v>266</v>
      </c>
      <c r="P233" s="153"/>
      <c r="Q233" s="71"/>
      <c r="R233" s="71"/>
      <c r="S233" s="153" t="s">
        <v>266</v>
      </c>
      <c r="T233" s="153"/>
      <c r="U233" s="71"/>
      <c r="V233" s="71"/>
      <c r="W233" s="153" t="s">
        <v>1361</v>
      </c>
      <c r="X233" s="153"/>
      <c r="Y233" s="157" t="s">
        <v>289</v>
      </c>
    </row>
    <row r="234" spans="1:25">
      <c r="A234" s="49"/>
      <c r="B234" s="346"/>
      <c r="C234" s="153"/>
      <c r="D234" s="153"/>
      <c r="E234" s="157"/>
      <c r="F234" s="71"/>
      <c r="G234" s="153"/>
      <c r="H234" s="153"/>
      <c r="I234" s="71"/>
      <c r="J234" s="71"/>
      <c r="K234" s="153"/>
      <c r="L234" s="153"/>
      <c r="M234" s="71"/>
      <c r="N234" s="71"/>
      <c r="O234" s="153"/>
      <c r="P234" s="153"/>
      <c r="Q234" s="71"/>
      <c r="R234" s="71"/>
      <c r="S234" s="153"/>
      <c r="T234" s="153"/>
      <c r="U234" s="71"/>
      <c r="V234" s="71"/>
      <c r="W234" s="153"/>
      <c r="X234" s="153"/>
      <c r="Y234" s="157"/>
    </row>
    <row r="235" spans="1:25">
      <c r="A235" s="49"/>
      <c r="B235" s="345" t="s">
        <v>1362</v>
      </c>
      <c r="C235" s="156" t="s">
        <v>1363</v>
      </c>
      <c r="D235" s="156"/>
      <c r="E235" s="145" t="s">
        <v>289</v>
      </c>
      <c r="F235" s="58"/>
      <c r="G235" s="156" t="s">
        <v>266</v>
      </c>
      <c r="H235" s="156"/>
      <c r="I235" s="58"/>
      <c r="J235" s="58"/>
      <c r="K235" s="156" t="s">
        <v>266</v>
      </c>
      <c r="L235" s="156"/>
      <c r="M235" s="58"/>
      <c r="N235" s="58"/>
      <c r="O235" s="156" t="s">
        <v>1355</v>
      </c>
      <c r="P235" s="156"/>
      <c r="Q235" s="145" t="s">
        <v>289</v>
      </c>
      <c r="R235" s="58"/>
      <c r="S235" s="155">
        <v>79251</v>
      </c>
      <c r="T235" s="155"/>
      <c r="U235" s="58"/>
      <c r="V235" s="58"/>
      <c r="W235" s="156" t="s">
        <v>1363</v>
      </c>
      <c r="X235" s="156"/>
      <c r="Y235" s="145" t="s">
        <v>289</v>
      </c>
    </row>
    <row r="236" spans="1:25">
      <c r="A236" s="49"/>
      <c r="B236" s="345"/>
      <c r="C236" s="156"/>
      <c r="D236" s="156"/>
      <c r="E236" s="145"/>
      <c r="F236" s="58"/>
      <c r="G236" s="156"/>
      <c r="H236" s="156"/>
      <c r="I236" s="58"/>
      <c r="J236" s="58"/>
      <c r="K236" s="156"/>
      <c r="L236" s="156"/>
      <c r="M236" s="58"/>
      <c r="N236" s="58"/>
      <c r="O236" s="156"/>
      <c r="P236" s="156"/>
      <c r="Q236" s="145"/>
      <c r="R236" s="58"/>
      <c r="S236" s="155"/>
      <c r="T236" s="155"/>
      <c r="U236" s="58"/>
      <c r="V236" s="58"/>
      <c r="W236" s="156"/>
      <c r="X236" s="156"/>
      <c r="Y236" s="145"/>
    </row>
    <row r="237" spans="1:25">
      <c r="A237" s="49"/>
      <c r="B237" s="224" t="s">
        <v>1364</v>
      </c>
      <c r="C237" s="153">
        <v>26</v>
      </c>
      <c r="D237" s="153"/>
      <c r="E237" s="71"/>
      <c r="F237" s="71"/>
      <c r="G237" s="153" t="s">
        <v>266</v>
      </c>
      <c r="H237" s="153"/>
      <c r="I237" s="71"/>
      <c r="J237" s="71"/>
      <c r="K237" s="153" t="s">
        <v>266</v>
      </c>
      <c r="L237" s="153"/>
      <c r="M237" s="71"/>
      <c r="N237" s="71"/>
      <c r="O237" s="153" t="s">
        <v>266</v>
      </c>
      <c r="P237" s="153"/>
      <c r="Q237" s="71"/>
      <c r="R237" s="71"/>
      <c r="S237" s="153" t="s">
        <v>266</v>
      </c>
      <c r="T237" s="153"/>
      <c r="U237" s="71"/>
      <c r="V237" s="71"/>
      <c r="W237" s="153">
        <v>26</v>
      </c>
      <c r="X237" s="153"/>
      <c r="Y237" s="71"/>
    </row>
    <row r="238" spans="1:25">
      <c r="A238" s="49"/>
      <c r="B238" s="224" t="s">
        <v>1365</v>
      </c>
      <c r="C238" s="153"/>
      <c r="D238" s="153"/>
      <c r="E238" s="71"/>
      <c r="F238" s="71"/>
      <c r="G238" s="153"/>
      <c r="H238" s="153"/>
      <c r="I238" s="71"/>
      <c r="J238" s="71"/>
      <c r="K238" s="153"/>
      <c r="L238" s="153"/>
      <c r="M238" s="71"/>
      <c r="N238" s="71"/>
      <c r="O238" s="153"/>
      <c r="P238" s="153"/>
      <c r="Q238" s="71"/>
      <c r="R238" s="71"/>
      <c r="S238" s="153"/>
      <c r="T238" s="153"/>
      <c r="U238" s="71"/>
      <c r="V238" s="71"/>
      <c r="W238" s="153"/>
      <c r="X238" s="153"/>
      <c r="Y238" s="71"/>
    </row>
    <row r="239" spans="1:25">
      <c r="A239" s="49"/>
      <c r="B239" s="321" t="s">
        <v>1364</v>
      </c>
      <c r="C239" s="156" t="s">
        <v>1367</v>
      </c>
      <c r="D239" s="156"/>
      <c r="E239" s="145" t="s">
        <v>289</v>
      </c>
      <c r="F239" s="58"/>
      <c r="G239" s="156" t="s">
        <v>266</v>
      </c>
      <c r="H239" s="156"/>
      <c r="I239" s="58"/>
      <c r="J239" s="58"/>
      <c r="K239" s="156" t="s">
        <v>266</v>
      </c>
      <c r="L239" s="156"/>
      <c r="M239" s="58"/>
      <c r="N239" s="58"/>
      <c r="O239" s="156" t="s">
        <v>266</v>
      </c>
      <c r="P239" s="156"/>
      <c r="Q239" s="58"/>
      <c r="R239" s="58"/>
      <c r="S239" s="156" t="s">
        <v>266</v>
      </c>
      <c r="T239" s="156"/>
      <c r="U239" s="58"/>
      <c r="V239" s="58"/>
      <c r="W239" s="156" t="s">
        <v>1367</v>
      </c>
      <c r="X239" s="156"/>
      <c r="Y239" s="145" t="s">
        <v>289</v>
      </c>
    </row>
    <row r="240" spans="1:25">
      <c r="A240" s="49"/>
      <c r="B240" s="321" t="s">
        <v>1366</v>
      </c>
      <c r="C240" s="156"/>
      <c r="D240" s="156"/>
      <c r="E240" s="145"/>
      <c r="F240" s="58"/>
      <c r="G240" s="156"/>
      <c r="H240" s="156"/>
      <c r="I240" s="58"/>
      <c r="J240" s="58"/>
      <c r="K240" s="156"/>
      <c r="L240" s="156"/>
      <c r="M240" s="58"/>
      <c r="N240" s="58"/>
      <c r="O240" s="156"/>
      <c r="P240" s="156"/>
      <c r="Q240" s="58"/>
      <c r="R240" s="58"/>
      <c r="S240" s="156"/>
      <c r="T240" s="156"/>
      <c r="U240" s="58"/>
      <c r="V240" s="58"/>
      <c r="W240" s="156"/>
      <c r="X240" s="156"/>
      <c r="Y240" s="145"/>
    </row>
    <row r="241" spans="1:25">
      <c r="A241" s="49"/>
      <c r="B241" s="346" t="s">
        <v>153</v>
      </c>
      <c r="C241" s="153" t="s">
        <v>266</v>
      </c>
      <c r="D241" s="153"/>
      <c r="E241" s="71"/>
      <c r="F241" s="71"/>
      <c r="G241" s="153" t="s">
        <v>266</v>
      </c>
      <c r="H241" s="153"/>
      <c r="I241" s="71"/>
      <c r="J241" s="71"/>
      <c r="K241" s="153" t="s">
        <v>266</v>
      </c>
      <c r="L241" s="153"/>
      <c r="M241" s="71"/>
      <c r="N241" s="71"/>
      <c r="O241" s="153" t="s">
        <v>266</v>
      </c>
      <c r="P241" s="153"/>
      <c r="Q241" s="71"/>
      <c r="R241" s="71"/>
      <c r="S241" s="153" t="s">
        <v>266</v>
      </c>
      <c r="T241" s="153"/>
      <c r="U241" s="71"/>
      <c r="V241" s="71"/>
      <c r="W241" s="153" t="s">
        <v>266</v>
      </c>
      <c r="X241" s="153"/>
      <c r="Y241" s="71"/>
    </row>
    <row r="242" spans="1:25">
      <c r="A242" s="49"/>
      <c r="B242" s="346"/>
      <c r="C242" s="153"/>
      <c r="D242" s="153"/>
      <c r="E242" s="71"/>
      <c r="F242" s="71"/>
      <c r="G242" s="153"/>
      <c r="H242" s="153"/>
      <c r="I242" s="71"/>
      <c r="J242" s="71"/>
      <c r="K242" s="153"/>
      <c r="L242" s="153"/>
      <c r="M242" s="71"/>
      <c r="N242" s="71"/>
      <c r="O242" s="153"/>
      <c r="P242" s="153"/>
      <c r="Q242" s="71"/>
      <c r="R242" s="71"/>
      <c r="S242" s="153"/>
      <c r="T242" s="153"/>
      <c r="U242" s="71"/>
      <c r="V242" s="71"/>
      <c r="W242" s="153"/>
      <c r="X242" s="153"/>
      <c r="Y242" s="71"/>
    </row>
    <row r="243" spans="1:25">
      <c r="A243" s="49"/>
      <c r="B243" s="226" t="s">
        <v>1368</v>
      </c>
      <c r="C243" s="156" t="s">
        <v>907</v>
      </c>
      <c r="D243" s="156"/>
      <c r="E243" s="145" t="s">
        <v>289</v>
      </c>
      <c r="F243" s="58"/>
      <c r="G243" s="156" t="s">
        <v>266</v>
      </c>
      <c r="H243" s="156"/>
      <c r="I243" s="58"/>
      <c r="J243" s="58"/>
      <c r="K243" s="156" t="s">
        <v>266</v>
      </c>
      <c r="L243" s="156"/>
      <c r="M243" s="58"/>
      <c r="N243" s="58"/>
      <c r="O243" s="156" t="s">
        <v>266</v>
      </c>
      <c r="P243" s="156"/>
      <c r="Q243" s="58"/>
      <c r="R243" s="58"/>
      <c r="S243" s="156" t="s">
        <v>266</v>
      </c>
      <c r="T243" s="156"/>
      <c r="U243" s="58"/>
      <c r="V243" s="58"/>
      <c r="W243" s="156" t="s">
        <v>907</v>
      </c>
      <c r="X243" s="156"/>
      <c r="Y243" s="145" t="s">
        <v>289</v>
      </c>
    </row>
    <row r="244" spans="1:25" ht="15.75" thickBot="1">
      <c r="A244" s="49"/>
      <c r="B244" s="226" t="s">
        <v>1369</v>
      </c>
      <c r="C244" s="163"/>
      <c r="D244" s="163"/>
      <c r="E244" s="146"/>
      <c r="F244" s="58"/>
      <c r="G244" s="163"/>
      <c r="H244" s="163"/>
      <c r="I244" s="162"/>
      <c r="J244" s="58"/>
      <c r="K244" s="163"/>
      <c r="L244" s="163"/>
      <c r="M244" s="162"/>
      <c r="N244" s="58"/>
      <c r="O244" s="163"/>
      <c r="P244" s="163"/>
      <c r="Q244" s="162"/>
      <c r="R244" s="58"/>
      <c r="S244" s="163"/>
      <c r="T244" s="163"/>
      <c r="U244" s="162"/>
      <c r="V244" s="58"/>
      <c r="W244" s="163"/>
      <c r="X244" s="163"/>
      <c r="Y244" s="146"/>
    </row>
    <row r="245" spans="1:25">
      <c r="A245" s="49"/>
      <c r="B245" s="157" t="s">
        <v>155</v>
      </c>
      <c r="C245" s="154" t="s">
        <v>1370</v>
      </c>
      <c r="D245" s="154"/>
      <c r="E245" s="164" t="s">
        <v>289</v>
      </c>
      <c r="F245" s="71"/>
      <c r="G245" s="154" t="s">
        <v>266</v>
      </c>
      <c r="H245" s="154"/>
      <c r="I245" s="74"/>
      <c r="J245" s="71"/>
      <c r="K245" s="154" t="s">
        <v>266</v>
      </c>
      <c r="L245" s="154"/>
      <c r="M245" s="74"/>
      <c r="N245" s="71"/>
      <c r="O245" s="154" t="s">
        <v>1355</v>
      </c>
      <c r="P245" s="154"/>
      <c r="Q245" s="164" t="s">
        <v>289</v>
      </c>
      <c r="R245" s="71"/>
      <c r="S245" s="166">
        <v>79251</v>
      </c>
      <c r="T245" s="166"/>
      <c r="U245" s="74"/>
      <c r="V245" s="71"/>
      <c r="W245" s="154" t="s">
        <v>1370</v>
      </c>
      <c r="X245" s="154"/>
      <c r="Y245" s="164" t="s">
        <v>289</v>
      </c>
    </row>
    <row r="246" spans="1:25" ht="15.75" thickBot="1">
      <c r="A246" s="49"/>
      <c r="B246" s="157"/>
      <c r="C246" s="174"/>
      <c r="D246" s="174"/>
      <c r="E246" s="231"/>
      <c r="F246" s="71"/>
      <c r="G246" s="174"/>
      <c r="H246" s="174"/>
      <c r="I246" s="105"/>
      <c r="J246" s="71"/>
      <c r="K246" s="174"/>
      <c r="L246" s="174"/>
      <c r="M246" s="105"/>
      <c r="N246" s="71"/>
      <c r="O246" s="174"/>
      <c r="P246" s="174"/>
      <c r="Q246" s="231"/>
      <c r="R246" s="71"/>
      <c r="S246" s="236"/>
      <c r="T246" s="236"/>
      <c r="U246" s="105"/>
      <c r="V246" s="71"/>
      <c r="W246" s="174"/>
      <c r="X246" s="174"/>
      <c r="Y246" s="231"/>
    </row>
    <row r="247" spans="1:25">
      <c r="A247" s="49"/>
      <c r="B247" s="223" t="s">
        <v>1371</v>
      </c>
      <c r="C247" s="179" t="s">
        <v>1373</v>
      </c>
      <c r="D247" s="179"/>
      <c r="E247" s="175" t="s">
        <v>289</v>
      </c>
      <c r="F247" s="58"/>
      <c r="G247" s="179" t="s">
        <v>1349</v>
      </c>
      <c r="H247" s="179"/>
      <c r="I247" s="175" t="s">
        <v>289</v>
      </c>
      <c r="J247" s="58"/>
      <c r="K247" s="179" t="s">
        <v>266</v>
      </c>
      <c r="L247" s="179"/>
      <c r="M247" s="110"/>
      <c r="N247" s="58"/>
      <c r="O247" s="179" t="s">
        <v>1350</v>
      </c>
      <c r="P247" s="179"/>
      <c r="Q247" s="175" t="s">
        <v>289</v>
      </c>
      <c r="R247" s="58"/>
      <c r="S247" s="179" t="s">
        <v>266</v>
      </c>
      <c r="T247" s="179"/>
      <c r="U247" s="110"/>
      <c r="V247" s="58"/>
      <c r="W247" s="179" t="s">
        <v>1374</v>
      </c>
      <c r="X247" s="179"/>
      <c r="Y247" s="175" t="s">
        <v>289</v>
      </c>
    </row>
    <row r="248" spans="1:25">
      <c r="A248" s="49"/>
      <c r="B248" s="223" t="s">
        <v>1372</v>
      </c>
      <c r="C248" s="156"/>
      <c r="D248" s="156"/>
      <c r="E248" s="145"/>
      <c r="F248" s="58"/>
      <c r="G248" s="156"/>
      <c r="H248" s="156"/>
      <c r="I248" s="145"/>
      <c r="J248" s="58"/>
      <c r="K248" s="156"/>
      <c r="L248" s="156"/>
      <c r="M248" s="58"/>
      <c r="N248" s="58"/>
      <c r="O248" s="156"/>
      <c r="P248" s="156"/>
      <c r="Q248" s="145"/>
      <c r="R248" s="58"/>
      <c r="S248" s="156"/>
      <c r="T248" s="156"/>
      <c r="U248" s="58"/>
      <c r="V248" s="58"/>
      <c r="W248" s="156"/>
      <c r="X248" s="156"/>
      <c r="Y248" s="145"/>
    </row>
    <row r="249" spans="1:25">
      <c r="A249" s="49"/>
      <c r="B249" s="347" t="s">
        <v>157</v>
      </c>
      <c r="C249" s="158">
        <v>389782</v>
      </c>
      <c r="D249" s="158"/>
      <c r="E249" s="71"/>
      <c r="F249" s="71"/>
      <c r="G249" s="153">
        <v>950</v>
      </c>
      <c r="H249" s="153"/>
      <c r="I249" s="71"/>
      <c r="J249" s="71"/>
      <c r="K249" s="153" t="s">
        <v>266</v>
      </c>
      <c r="L249" s="153"/>
      <c r="M249" s="71"/>
      <c r="N249" s="71"/>
      <c r="O249" s="153">
        <v>357</v>
      </c>
      <c r="P249" s="153"/>
      <c r="Q249" s="71"/>
      <c r="R249" s="71"/>
      <c r="S249" s="153" t="s">
        <v>266</v>
      </c>
      <c r="T249" s="153"/>
      <c r="U249" s="71"/>
      <c r="V249" s="71"/>
      <c r="W249" s="158">
        <v>391089</v>
      </c>
      <c r="X249" s="158"/>
      <c r="Y249" s="71"/>
    </row>
    <row r="250" spans="1:25" ht="15.75" thickBot="1">
      <c r="A250" s="49"/>
      <c r="B250" s="347"/>
      <c r="C250" s="236"/>
      <c r="D250" s="236"/>
      <c r="E250" s="105"/>
      <c r="F250" s="71"/>
      <c r="G250" s="174"/>
      <c r="H250" s="174"/>
      <c r="I250" s="105"/>
      <c r="J250" s="71"/>
      <c r="K250" s="174"/>
      <c r="L250" s="174"/>
      <c r="M250" s="105"/>
      <c r="N250" s="71"/>
      <c r="O250" s="174"/>
      <c r="P250" s="174"/>
      <c r="Q250" s="105"/>
      <c r="R250" s="71"/>
      <c r="S250" s="174"/>
      <c r="T250" s="174"/>
      <c r="U250" s="105"/>
      <c r="V250" s="71"/>
      <c r="W250" s="236"/>
      <c r="X250" s="236"/>
      <c r="Y250" s="105"/>
    </row>
    <row r="251" spans="1:25">
      <c r="A251" s="49"/>
      <c r="B251" s="334" t="s">
        <v>158</v>
      </c>
      <c r="C251" s="175" t="s">
        <v>264</v>
      </c>
      <c r="D251" s="177">
        <v>144542</v>
      </c>
      <c r="E251" s="110"/>
      <c r="F251" s="58"/>
      <c r="G251" s="175" t="s">
        <v>264</v>
      </c>
      <c r="H251" s="179">
        <v>584</v>
      </c>
      <c r="I251" s="110"/>
      <c r="J251" s="58"/>
      <c r="K251" s="175" t="s">
        <v>264</v>
      </c>
      <c r="L251" s="179" t="s">
        <v>266</v>
      </c>
      <c r="M251" s="110"/>
      <c r="N251" s="58"/>
      <c r="O251" s="175" t="s">
        <v>264</v>
      </c>
      <c r="P251" s="179">
        <v>107</v>
      </c>
      <c r="Q251" s="110"/>
      <c r="R251" s="58"/>
      <c r="S251" s="175" t="s">
        <v>264</v>
      </c>
      <c r="T251" s="179" t="s">
        <v>266</v>
      </c>
      <c r="U251" s="110"/>
      <c r="V251" s="58"/>
      <c r="W251" s="175" t="s">
        <v>264</v>
      </c>
      <c r="X251" s="177">
        <v>145233</v>
      </c>
      <c r="Y251" s="110"/>
    </row>
    <row r="252" spans="1:25" ht="15.75" thickBot="1">
      <c r="A252" s="49"/>
      <c r="B252" s="334"/>
      <c r="C252" s="176"/>
      <c r="D252" s="178"/>
      <c r="E252" s="111"/>
      <c r="F252" s="58"/>
      <c r="G252" s="176"/>
      <c r="H252" s="180"/>
      <c r="I252" s="111"/>
      <c r="J252" s="58"/>
      <c r="K252" s="176"/>
      <c r="L252" s="180"/>
      <c r="M252" s="111"/>
      <c r="N252" s="58"/>
      <c r="O252" s="176"/>
      <c r="P252" s="180"/>
      <c r="Q252" s="111"/>
      <c r="R252" s="58"/>
      <c r="S252" s="176"/>
      <c r="T252" s="180"/>
      <c r="U252" s="111"/>
      <c r="V252" s="58"/>
      <c r="W252" s="176"/>
      <c r="X252" s="178"/>
      <c r="Y252" s="111"/>
    </row>
    <row r="253" spans="1:25" ht="15.75" thickTop="1">
      <c r="A253" s="49"/>
      <c r="B253" s="58"/>
      <c r="C253" s="58"/>
      <c r="D253" s="58"/>
      <c r="E253" s="58"/>
      <c r="F253" s="58"/>
      <c r="G253" s="58"/>
      <c r="H253" s="58"/>
      <c r="I253" s="58"/>
      <c r="J253" s="58"/>
      <c r="K253" s="58"/>
      <c r="L253" s="58"/>
      <c r="M253" s="58"/>
      <c r="N253" s="58"/>
      <c r="O253" s="58"/>
      <c r="P253" s="58"/>
      <c r="Q253" s="58"/>
      <c r="R253" s="58"/>
      <c r="S253" s="58"/>
      <c r="T253" s="58"/>
      <c r="U253" s="58"/>
      <c r="V253" s="58"/>
      <c r="W253" s="58"/>
      <c r="X253" s="58"/>
      <c r="Y253" s="58"/>
    </row>
    <row r="254" spans="1:25">
      <c r="A254" s="49"/>
      <c r="B254" s="13"/>
      <c r="C254" s="13"/>
    </row>
    <row r="255" spans="1:25">
      <c r="A255" s="49"/>
      <c r="B255" s="93" t="s">
        <v>277</v>
      </c>
      <c r="C255" s="93" t="s">
        <v>1296</v>
      </c>
    </row>
    <row r="256" spans="1:25">
      <c r="A256" s="49"/>
      <c r="B256" s="13"/>
      <c r="C256" s="13"/>
    </row>
    <row r="257" spans="1:3">
      <c r="A257" s="49"/>
      <c r="B257" s="93" t="s">
        <v>312</v>
      </c>
      <c r="C257" s="93" t="s">
        <v>1375</v>
      </c>
    </row>
  </sheetData>
  <mergeCells count="1884">
    <mergeCell ref="B217:Y217"/>
    <mergeCell ref="B218:Y218"/>
    <mergeCell ref="B219:Y219"/>
    <mergeCell ref="B220:Y220"/>
    <mergeCell ref="B253:Y253"/>
    <mergeCell ref="A68:A140"/>
    <mergeCell ref="B68:Y68"/>
    <mergeCell ref="B69:Y69"/>
    <mergeCell ref="B134:Y134"/>
    <mergeCell ref="A141:A257"/>
    <mergeCell ref="B141:Y141"/>
    <mergeCell ref="B213:Y213"/>
    <mergeCell ref="B214:Y214"/>
    <mergeCell ref="B215:Y215"/>
    <mergeCell ref="B216:Y216"/>
    <mergeCell ref="A1:A2"/>
    <mergeCell ref="B1:Y1"/>
    <mergeCell ref="B2:Y2"/>
    <mergeCell ref="B3:Y3"/>
    <mergeCell ref="A4:A67"/>
    <mergeCell ref="B4:Y4"/>
    <mergeCell ref="B5:Y5"/>
    <mergeCell ref="B61:Y61"/>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U249:U250"/>
    <mergeCell ref="V249:V250"/>
    <mergeCell ref="W249:X250"/>
    <mergeCell ref="Y249:Y250"/>
    <mergeCell ref="B251:B252"/>
    <mergeCell ref="C251:C252"/>
    <mergeCell ref="D251:D252"/>
    <mergeCell ref="E251:E252"/>
    <mergeCell ref="F251:F252"/>
    <mergeCell ref="G251:G252"/>
    <mergeCell ref="M249:M250"/>
    <mergeCell ref="N249:N250"/>
    <mergeCell ref="O249:P250"/>
    <mergeCell ref="Q249:Q250"/>
    <mergeCell ref="R249:R250"/>
    <mergeCell ref="S249:T250"/>
    <mergeCell ref="W247:X248"/>
    <mergeCell ref="Y247:Y248"/>
    <mergeCell ref="B249:B250"/>
    <mergeCell ref="C249:D250"/>
    <mergeCell ref="E249:E250"/>
    <mergeCell ref="F249:F250"/>
    <mergeCell ref="G249:H250"/>
    <mergeCell ref="I249:I250"/>
    <mergeCell ref="J249:J250"/>
    <mergeCell ref="K249:L250"/>
    <mergeCell ref="O247:P248"/>
    <mergeCell ref="Q247:Q248"/>
    <mergeCell ref="R247:R248"/>
    <mergeCell ref="S247:T248"/>
    <mergeCell ref="U247:U248"/>
    <mergeCell ref="V247:V248"/>
    <mergeCell ref="Y245:Y246"/>
    <mergeCell ref="C247:D248"/>
    <mergeCell ref="E247:E248"/>
    <mergeCell ref="F247:F248"/>
    <mergeCell ref="G247:H248"/>
    <mergeCell ref="I247:I248"/>
    <mergeCell ref="J247:J248"/>
    <mergeCell ref="K247:L248"/>
    <mergeCell ref="M247:M248"/>
    <mergeCell ref="N247:N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C243:D244"/>
    <mergeCell ref="E243:E244"/>
    <mergeCell ref="F243:F244"/>
    <mergeCell ref="G243:H244"/>
    <mergeCell ref="I243:I244"/>
    <mergeCell ref="J243:J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S237:T238"/>
    <mergeCell ref="U237:U238"/>
    <mergeCell ref="V237:V238"/>
    <mergeCell ref="W237:X238"/>
    <mergeCell ref="Y237:Y238"/>
    <mergeCell ref="C239:D240"/>
    <mergeCell ref="E239:E240"/>
    <mergeCell ref="F239:F240"/>
    <mergeCell ref="G239:H240"/>
    <mergeCell ref="I239:I240"/>
    <mergeCell ref="K237:L238"/>
    <mergeCell ref="M237:M238"/>
    <mergeCell ref="N237:N238"/>
    <mergeCell ref="O237:P238"/>
    <mergeCell ref="Q237:Q238"/>
    <mergeCell ref="R237:R238"/>
    <mergeCell ref="C237:D238"/>
    <mergeCell ref="E237:E238"/>
    <mergeCell ref="F237:F238"/>
    <mergeCell ref="G237:H238"/>
    <mergeCell ref="I237:I238"/>
    <mergeCell ref="J237:J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V224:V225"/>
    <mergeCell ref="W224:Y225"/>
    <mergeCell ref="C226:E226"/>
    <mergeCell ref="G226:I226"/>
    <mergeCell ref="K226:M226"/>
    <mergeCell ref="O226:Q226"/>
    <mergeCell ref="S226:U226"/>
    <mergeCell ref="W226:Y226"/>
    <mergeCell ref="K224:M225"/>
    <mergeCell ref="N224:N225"/>
    <mergeCell ref="O224:Q224"/>
    <mergeCell ref="O225:Q225"/>
    <mergeCell ref="R224:R225"/>
    <mergeCell ref="S224:U225"/>
    <mergeCell ref="V211:V212"/>
    <mergeCell ref="W211:X212"/>
    <mergeCell ref="Y211:Y212"/>
    <mergeCell ref="B221:Y221"/>
    <mergeCell ref="C223:Y223"/>
    <mergeCell ref="B224:B225"/>
    <mergeCell ref="C224:E225"/>
    <mergeCell ref="F224:F225"/>
    <mergeCell ref="G224:I225"/>
    <mergeCell ref="J224:J225"/>
    <mergeCell ref="N211:N212"/>
    <mergeCell ref="O211:P212"/>
    <mergeCell ref="Q211:Q212"/>
    <mergeCell ref="R211:R212"/>
    <mergeCell ref="S211:T212"/>
    <mergeCell ref="U211:U212"/>
    <mergeCell ref="Y209:Y210"/>
    <mergeCell ref="B211:B212"/>
    <mergeCell ref="C211:D212"/>
    <mergeCell ref="E211:E212"/>
    <mergeCell ref="F211:F212"/>
    <mergeCell ref="G211:H212"/>
    <mergeCell ref="I211:I212"/>
    <mergeCell ref="J211:J212"/>
    <mergeCell ref="K211:L212"/>
    <mergeCell ref="M211:M212"/>
    <mergeCell ref="Q209:Q210"/>
    <mergeCell ref="R209:R210"/>
    <mergeCell ref="S209:T210"/>
    <mergeCell ref="U209:U210"/>
    <mergeCell ref="V209:V210"/>
    <mergeCell ref="W209:X210"/>
    <mergeCell ref="I209:I210"/>
    <mergeCell ref="J209:J210"/>
    <mergeCell ref="K209:L210"/>
    <mergeCell ref="M209:M210"/>
    <mergeCell ref="N209:N210"/>
    <mergeCell ref="O209:P210"/>
    <mergeCell ref="S207:T208"/>
    <mergeCell ref="U207:U208"/>
    <mergeCell ref="V207:V208"/>
    <mergeCell ref="W207:X208"/>
    <mergeCell ref="Y207:Y208"/>
    <mergeCell ref="B209:B210"/>
    <mergeCell ref="C209:D210"/>
    <mergeCell ref="E209:E210"/>
    <mergeCell ref="F209:F210"/>
    <mergeCell ref="G209:H210"/>
    <mergeCell ref="K207:L208"/>
    <mergeCell ref="M207:M208"/>
    <mergeCell ref="N207:N208"/>
    <mergeCell ref="O207:P208"/>
    <mergeCell ref="Q207:Q208"/>
    <mergeCell ref="R207:R208"/>
    <mergeCell ref="V205:V206"/>
    <mergeCell ref="W205:X206"/>
    <mergeCell ref="Y205:Y206"/>
    <mergeCell ref="B207:B208"/>
    <mergeCell ref="C207:D208"/>
    <mergeCell ref="E207:E208"/>
    <mergeCell ref="F207:F208"/>
    <mergeCell ref="G207:H208"/>
    <mergeCell ref="I207:I208"/>
    <mergeCell ref="J207:J208"/>
    <mergeCell ref="N205:N206"/>
    <mergeCell ref="O205:P206"/>
    <mergeCell ref="Q205:Q206"/>
    <mergeCell ref="R205:R206"/>
    <mergeCell ref="S205:T206"/>
    <mergeCell ref="U205:U206"/>
    <mergeCell ref="Y203:Y204"/>
    <mergeCell ref="B205:B206"/>
    <mergeCell ref="C205:D206"/>
    <mergeCell ref="E205:E206"/>
    <mergeCell ref="F205:F206"/>
    <mergeCell ref="G205:H206"/>
    <mergeCell ref="I205:I206"/>
    <mergeCell ref="J205:J206"/>
    <mergeCell ref="K205:L206"/>
    <mergeCell ref="M205:M206"/>
    <mergeCell ref="Q203:Q204"/>
    <mergeCell ref="R203:R204"/>
    <mergeCell ref="S203:T204"/>
    <mergeCell ref="U203:U204"/>
    <mergeCell ref="V203:V204"/>
    <mergeCell ref="W203:X204"/>
    <mergeCell ref="I203:I204"/>
    <mergeCell ref="J203:J204"/>
    <mergeCell ref="K203:L204"/>
    <mergeCell ref="M203:M204"/>
    <mergeCell ref="N203:N204"/>
    <mergeCell ref="O203:P204"/>
    <mergeCell ref="S201:T202"/>
    <mergeCell ref="U201:U202"/>
    <mergeCell ref="V201:V202"/>
    <mergeCell ref="W201:X202"/>
    <mergeCell ref="Y201:Y202"/>
    <mergeCell ref="B203:B204"/>
    <mergeCell ref="C203:D204"/>
    <mergeCell ref="E203:E204"/>
    <mergeCell ref="F203:F204"/>
    <mergeCell ref="G203:H204"/>
    <mergeCell ref="K201:L202"/>
    <mergeCell ref="M201:M202"/>
    <mergeCell ref="N201:N202"/>
    <mergeCell ref="O201:P202"/>
    <mergeCell ref="Q201:Q202"/>
    <mergeCell ref="R201:R202"/>
    <mergeCell ref="C201:D202"/>
    <mergeCell ref="E201:E202"/>
    <mergeCell ref="F201:F202"/>
    <mergeCell ref="G201:H202"/>
    <mergeCell ref="I201:I202"/>
    <mergeCell ref="J201:J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Y195:Y196"/>
    <mergeCell ref="C197:E197"/>
    <mergeCell ref="G197:I197"/>
    <mergeCell ref="K197:M197"/>
    <mergeCell ref="O197:Q197"/>
    <mergeCell ref="S197:U197"/>
    <mergeCell ref="W197:Y197"/>
    <mergeCell ref="Q195:Q196"/>
    <mergeCell ref="R195:R196"/>
    <mergeCell ref="S195:T196"/>
    <mergeCell ref="U195:U196"/>
    <mergeCell ref="V195:V196"/>
    <mergeCell ref="W195:X196"/>
    <mergeCell ref="I195:I196"/>
    <mergeCell ref="J195:J196"/>
    <mergeCell ref="K195:L196"/>
    <mergeCell ref="M195:M196"/>
    <mergeCell ref="N195:N196"/>
    <mergeCell ref="O195:P196"/>
    <mergeCell ref="S193:T194"/>
    <mergeCell ref="U193:U194"/>
    <mergeCell ref="V193:V194"/>
    <mergeCell ref="W193:X194"/>
    <mergeCell ref="Y193:Y194"/>
    <mergeCell ref="B195:B196"/>
    <mergeCell ref="C195:D196"/>
    <mergeCell ref="E195:E196"/>
    <mergeCell ref="F195:F196"/>
    <mergeCell ref="G195:H196"/>
    <mergeCell ref="K193:L194"/>
    <mergeCell ref="M193:M194"/>
    <mergeCell ref="N193:N194"/>
    <mergeCell ref="O193:P194"/>
    <mergeCell ref="Q193:Q194"/>
    <mergeCell ref="R193:R194"/>
    <mergeCell ref="C193:D194"/>
    <mergeCell ref="E193:E194"/>
    <mergeCell ref="F193:F194"/>
    <mergeCell ref="G193:H194"/>
    <mergeCell ref="I193:I194"/>
    <mergeCell ref="J193:J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2:D182"/>
    <mergeCell ref="G182:H182"/>
    <mergeCell ref="K182:L182"/>
    <mergeCell ref="O182:P182"/>
    <mergeCell ref="S182:T182"/>
    <mergeCell ref="W182:X182"/>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Y177:Y178"/>
    <mergeCell ref="C179:E179"/>
    <mergeCell ref="G179:I179"/>
    <mergeCell ref="K179:M179"/>
    <mergeCell ref="O179:Q179"/>
    <mergeCell ref="S179:U179"/>
    <mergeCell ref="W179:Y179"/>
    <mergeCell ref="Q177:Q178"/>
    <mergeCell ref="R177:R178"/>
    <mergeCell ref="S177:T178"/>
    <mergeCell ref="U177:U178"/>
    <mergeCell ref="V177:V178"/>
    <mergeCell ref="W177:X178"/>
    <mergeCell ref="I177:I178"/>
    <mergeCell ref="J177:J178"/>
    <mergeCell ref="K177:L178"/>
    <mergeCell ref="M177:M178"/>
    <mergeCell ref="N177:N178"/>
    <mergeCell ref="O177:P178"/>
    <mergeCell ref="S175:T176"/>
    <mergeCell ref="U175:U176"/>
    <mergeCell ref="V175:V176"/>
    <mergeCell ref="W175:X176"/>
    <mergeCell ref="Y175:Y176"/>
    <mergeCell ref="B177:B178"/>
    <mergeCell ref="C177:D178"/>
    <mergeCell ref="E177:E178"/>
    <mergeCell ref="F177:F178"/>
    <mergeCell ref="G177:H178"/>
    <mergeCell ref="K175:L176"/>
    <mergeCell ref="M175:M176"/>
    <mergeCell ref="N175:N176"/>
    <mergeCell ref="O175:P176"/>
    <mergeCell ref="Q175:Q176"/>
    <mergeCell ref="R175:R176"/>
    <mergeCell ref="V173:V174"/>
    <mergeCell ref="W173:X174"/>
    <mergeCell ref="Y173:Y174"/>
    <mergeCell ref="B175:B176"/>
    <mergeCell ref="C175:D176"/>
    <mergeCell ref="E175:E176"/>
    <mergeCell ref="F175:F176"/>
    <mergeCell ref="G175:H176"/>
    <mergeCell ref="I175:I176"/>
    <mergeCell ref="J175:J176"/>
    <mergeCell ref="N173:N174"/>
    <mergeCell ref="O173:P174"/>
    <mergeCell ref="Q173:Q174"/>
    <mergeCell ref="R173:R174"/>
    <mergeCell ref="S173:T174"/>
    <mergeCell ref="U173:U174"/>
    <mergeCell ref="Y171:Y172"/>
    <mergeCell ref="B173:B174"/>
    <mergeCell ref="C173:D174"/>
    <mergeCell ref="E173:E174"/>
    <mergeCell ref="F173:F174"/>
    <mergeCell ref="G173:H174"/>
    <mergeCell ref="I173:I174"/>
    <mergeCell ref="J173:J174"/>
    <mergeCell ref="K173:L174"/>
    <mergeCell ref="M173:M174"/>
    <mergeCell ref="Q171:Q172"/>
    <mergeCell ref="R171:R172"/>
    <mergeCell ref="S171:T172"/>
    <mergeCell ref="U171:U172"/>
    <mergeCell ref="V171:V172"/>
    <mergeCell ref="W171:X172"/>
    <mergeCell ref="I171:I172"/>
    <mergeCell ref="J171:J172"/>
    <mergeCell ref="K171:L172"/>
    <mergeCell ref="M171:M172"/>
    <mergeCell ref="N171:N172"/>
    <mergeCell ref="O171:P172"/>
    <mergeCell ref="S169:T170"/>
    <mergeCell ref="U169:U170"/>
    <mergeCell ref="V169:V170"/>
    <mergeCell ref="W169:X170"/>
    <mergeCell ref="Y169:Y170"/>
    <mergeCell ref="B171:B172"/>
    <mergeCell ref="C171:D172"/>
    <mergeCell ref="E171:E172"/>
    <mergeCell ref="F171:F172"/>
    <mergeCell ref="G171:H172"/>
    <mergeCell ref="K169:L170"/>
    <mergeCell ref="M169:M170"/>
    <mergeCell ref="N169:N170"/>
    <mergeCell ref="O169:P170"/>
    <mergeCell ref="Q169:Q170"/>
    <mergeCell ref="R169:R170"/>
    <mergeCell ref="V167:V168"/>
    <mergeCell ref="W167:X168"/>
    <mergeCell ref="Y167:Y168"/>
    <mergeCell ref="B169:B170"/>
    <mergeCell ref="C169:D170"/>
    <mergeCell ref="E169:E170"/>
    <mergeCell ref="F169:F170"/>
    <mergeCell ref="G169:H170"/>
    <mergeCell ref="I169:I170"/>
    <mergeCell ref="J169:J170"/>
    <mergeCell ref="N167:N168"/>
    <mergeCell ref="O167:P168"/>
    <mergeCell ref="Q167:Q168"/>
    <mergeCell ref="R167:R168"/>
    <mergeCell ref="S167:T168"/>
    <mergeCell ref="U167:U168"/>
    <mergeCell ref="Y165:Y166"/>
    <mergeCell ref="B167:B168"/>
    <mergeCell ref="C167:D168"/>
    <mergeCell ref="E167:E168"/>
    <mergeCell ref="F167:F168"/>
    <mergeCell ref="G167:H168"/>
    <mergeCell ref="I167:I168"/>
    <mergeCell ref="J167:J168"/>
    <mergeCell ref="K167:L168"/>
    <mergeCell ref="M167:M168"/>
    <mergeCell ref="Q165:Q166"/>
    <mergeCell ref="R165:R166"/>
    <mergeCell ref="S165:T166"/>
    <mergeCell ref="U165:U166"/>
    <mergeCell ref="V165:V166"/>
    <mergeCell ref="W165:X166"/>
    <mergeCell ref="I165:I166"/>
    <mergeCell ref="J165:J166"/>
    <mergeCell ref="K165:L166"/>
    <mergeCell ref="M165:M166"/>
    <mergeCell ref="N165:N166"/>
    <mergeCell ref="O165:P166"/>
    <mergeCell ref="S163:T164"/>
    <mergeCell ref="U163:U164"/>
    <mergeCell ref="V163:V164"/>
    <mergeCell ref="W163:X164"/>
    <mergeCell ref="Y163:Y164"/>
    <mergeCell ref="B165:B166"/>
    <mergeCell ref="C165:D166"/>
    <mergeCell ref="E165:E166"/>
    <mergeCell ref="F165:F166"/>
    <mergeCell ref="G165:H166"/>
    <mergeCell ref="K163:L164"/>
    <mergeCell ref="M163:M164"/>
    <mergeCell ref="N163:N164"/>
    <mergeCell ref="O163:P164"/>
    <mergeCell ref="Q163:Q164"/>
    <mergeCell ref="R163:R164"/>
    <mergeCell ref="V161:V162"/>
    <mergeCell ref="W161:X162"/>
    <mergeCell ref="Y161:Y162"/>
    <mergeCell ref="B163:B164"/>
    <mergeCell ref="C163:D164"/>
    <mergeCell ref="E163:E164"/>
    <mergeCell ref="F163:F164"/>
    <mergeCell ref="G163:H164"/>
    <mergeCell ref="I163:I164"/>
    <mergeCell ref="J163:J164"/>
    <mergeCell ref="N161:N162"/>
    <mergeCell ref="O161:P162"/>
    <mergeCell ref="Q161:Q162"/>
    <mergeCell ref="R161:R162"/>
    <mergeCell ref="S161:T162"/>
    <mergeCell ref="U161:U162"/>
    <mergeCell ref="Y159:Y160"/>
    <mergeCell ref="B161:B162"/>
    <mergeCell ref="C161:D162"/>
    <mergeCell ref="E161:E162"/>
    <mergeCell ref="F161:F162"/>
    <mergeCell ref="G161:H162"/>
    <mergeCell ref="I161:I162"/>
    <mergeCell ref="J161:J162"/>
    <mergeCell ref="K161:L162"/>
    <mergeCell ref="M161:M162"/>
    <mergeCell ref="Q159:Q160"/>
    <mergeCell ref="R159:R160"/>
    <mergeCell ref="S159:T160"/>
    <mergeCell ref="U159:U160"/>
    <mergeCell ref="V159:V160"/>
    <mergeCell ref="W159:X160"/>
    <mergeCell ref="I159:I160"/>
    <mergeCell ref="J159:J160"/>
    <mergeCell ref="K159:L160"/>
    <mergeCell ref="M159:M160"/>
    <mergeCell ref="N159:N160"/>
    <mergeCell ref="O159:P160"/>
    <mergeCell ref="S157:T158"/>
    <mergeCell ref="U157:U158"/>
    <mergeCell ref="V157:V158"/>
    <mergeCell ref="W157:X158"/>
    <mergeCell ref="Y157:Y158"/>
    <mergeCell ref="B159:B160"/>
    <mergeCell ref="C159:D160"/>
    <mergeCell ref="E159:E160"/>
    <mergeCell ref="F159:F160"/>
    <mergeCell ref="G159:H160"/>
    <mergeCell ref="K157:L158"/>
    <mergeCell ref="M157:M158"/>
    <mergeCell ref="N157:N158"/>
    <mergeCell ref="O157:P158"/>
    <mergeCell ref="Q157:Q158"/>
    <mergeCell ref="R157:R158"/>
    <mergeCell ref="C157:D158"/>
    <mergeCell ref="E157:E158"/>
    <mergeCell ref="F157:F158"/>
    <mergeCell ref="G157:H158"/>
    <mergeCell ref="I157:I158"/>
    <mergeCell ref="J157:J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O145:Q145"/>
    <mergeCell ref="O146:Q146"/>
    <mergeCell ref="R145:R146"/>
    <mergeCell ref="S145:U146"/>
    <mergeCell ref="V145:V146"/>
    <mergeCell ref="W145:Y146"/>
    <mergeCell ref="Y132:Y133"/>
    <mergeCell ref="B142:Y142"/>
    <mergeCell ref="C144:Y144"/>
    <mergeCell ref="B145:B146"/>
    <mergeCell ref="C145:E146"/>
    <mergeCell ref="F145:F146"/>
    <mergeCell ref="G145:I146"/>
    <mergeCell ref="J145:J146"/>
    <mergeCell ref="K145:M146"/>
    <mergeCell ref="N145:N146"/>
    <mergeCell ref="S132:S133"/>
    <mergeCell ref="T132:T133"/>
    <mergeCell ref="U132:U133"/>
    <mergeCell ref="V132:V133"/>
    <mergeCell ref="W132:W133"/>
    <mergeCell ref="X132:X133"/>
    <mergeCell ref="M132:M133"/>
    <mergeCell ref="N132:N133"/>
    <mergeCell ref="O132:O133"/>
    <mergeCell ref="P132:P133"/>
    <mergeCell ref="Q132:Q133"/>
    <mergeCell ref="R132:R133"/>
    <mergeCell ref="G132:G133"/>
    <mergeCell ref="H132:H133"/>
    <mergeCell ref="I132:I133"/>
    <mergeCell ref="J132:J133"/>
    <mergeCell ref="K132:K133"/>
    <mergeCell ref="L132:L133"/>
    <mergeCell ref="S130:T131"/>
    <mergeCell ref="U130:U131"/>
    <mergeCell ref="V130:V131"/>
    <mergeCell ref="W130:X131"/>
    <mergeCell ref="Y130:Y131"/>
    <mergeCell ref="B132:B133"/>
    <mergeCell ref="C132:C133"/>
    <mergeCell ref="D132:D133"/>
    <mergeCell ref="E132:E133"/>
    <mergeCell ref="F132:F133"/>
    <mergeCell ref="K130:L131"/>
    <mergeCell ref="M130:M131"/>
    <mergeCell ref="N130:N131"/>
    <mergeCell ref="O130:P131"/>
    <mergeCell ref="Q130:Q131"/>
    <mergeCell ref="R130:R131"/>
    <mergeCell ref="C130:D131"/>
    <mergeCell ref="E130:E131"/>
    <mergeCell ref="F130:F131"/>
    <mergeCell ref="G130:H131"/>
    <mergeCell ref="I130:I131"/>
    <mergeCell ref="J130:J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U126:U127"/>
    <mergeCell ref="V126:V127"/>
    <mergeCell ref="W126:W127"/>
    <mergeCell ref="X126:X127"/>
    <mergeCell ref="Y126:Y127"/>
    <mergeCell ref="C128:D129"/>
    <mergeCell ref="E128:E129"/>
    <mergeCell ref="F128:F129"/>
    <mergeCell ref="G128:H129"/>
    <mergeCell ref="I128:I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C126:C127"/>
    <mergeCell ref="D126:D127"/>
    <mergeCell ref="E126:E127"/>
    <mergeCell ref="F126:F127"/>
    <mergeCell ref="G126:G127"/>
    <mergeCell ref="H126:H127"/>
    <mergeCell ref="C125:E125"/>
    <mergeCell ref="G125:I125"/>
    <mergeCell ref="K125:M125"/>
    <mergeCell ref="O125:Q125"/>
    <mergeCell ref="S125:U125"/>
    <mergeCell ref="W125:Y125"/>
    <mergeCell ref="C124:E124"/>
    <mergeCell ref="G124:I124"/>
    <mergeCell ref="K124:M124"/>
    <mergeCell ref="O124:Q124"/>
    <mergeCell ref="S124:U124"/>
    <mergeCell ref="W124:Y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Y115:Y116"/>
    <mergeCell ref="C117:E117"/>
    <mergeCell ref="G117:I117"/>
    <mergeCell ref="K117:M117"/>
    <mergeCell ref="O117:Q117"/>
    <mergeCell ref="S117:U117"/>
    <mergeCell ref="W117:Y117"/>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S107:T108"/>
    <mergeCell ref="U107:U108"/>
    <mergeCell ref="V107:V108"/>
    <mergeCell ref="W107:X108"/>
    <mergeCell ref="Y107:Y108"/>
    <mergeCell ref="B109:B110"/>
    <mergeCell ref="C109:D110"/>
    <mergeCell ref="E109:E110"/>
    <mergeCell ref="F109:F110"/>
    <mergeCell ref="G109:H110"/>
    <mergeCell ref="K107:L108"/>
    <mergeCell ref="M107:M108"/>
    <mergeCell ref="N107:N108"/>
    <mergeCell ref="O107:P108"/>
    <mergeCell ref="Q107:Q108"/>
    <mergeCell ref="R107:R108"/>
    <mergeCell ref="C107:D108"/>
    <mergeCell ref="E107:E108"/>
    <mergeCell ref="F107:F108"/>
    <mergeCell ref="G107:H108"/>
    <mergeCell ref="I107:I108"/>
    <mergeCell ref="J107:J108"/>
    <mergeCell ref="C106:E106"/>
    <mergeCell ref="G106:I106"/>
    <mergeCell ref="K106:M106"/>
    <mergeCell ref="O106:Q106"/>
    <mergeCell ref="S106:U106"/>
    <mergeCell ref="W106:Y106"/>
    <mergeCell ref="C105:E105"/>
    <mergeCell ref="G105:I105"/>
    <mergeCell ref="K105:M105"/>
    <mergeCell ref="O105:Q105"/>
    <mergeCell ref="S105:U105"/>
    <mergeCell ref="W105:Y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Y89:Y90"/>
    <mergeCell ref="C91:E91"/>
    <mergeCell ref="G91:I91"/>
    <mergeCell ref="K91:M91"/>
    <mergeCell ref="O91:Q91"/>
    <mergeCell ref="S91:U91"/>
    <mergeCell ref="W91:Y91"/>
    <mergeCell ref="Q89:Q90"/>
    <mergeCell ref="R89:R90"/>
    <mergeCell ref="S89:T90"/>
    <mergeCell ref="U89:U90"/>
    <mergeCell ref="V89:V90"/>
    <mergeCell ref="W89:X90"/>
    <mergeCell ref="I89:I90"/>
    <mergeCell ref="J89:J90"/>
    <mergeCell ref="K89:L90"/>
    <mergeCell ref="M89:M90"/>
    <mergeCell ref="N89:N90"/>
    <mergeCell ref="O89:P90"/>
    <mergeCell ref="S87:T88"/>
    <mergeCell ref="U87:U88"/>
    <mergeCell ref="V87:V88"/>
    <mergeCell ref="W87:X88"/>
    <mergeCell ref="Y87:Y88"/>
    <mergeCell ref="B89:B90"/>
    <mergeCell ref="C89:D90"/>
    <mergeCell ref="E89:E90"/>
    <mergeCell ref="F89:F90"/>
    <mergeCell ref="G89:H90"/>
    <mergeCell ref="K87:L88"/>
    <mergeCell ref="M87:M88"/>
    <mergeCell ref="N87:N88"/>
    <mergeCell ref="O87:P88"/>
    <mergeCell ref="Q87:Q88"/>
    <mergeCell ref="R87:R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X59:X60"/>
    <mergeCell ref="Y59:Y60"/>
    <mergeCell ref="B70:Y70"/>
    <mergeCell ref="C72:Y72"/>
    <mergeCell ref="C73:E73"/>
    <mergeCell ref="G73:I73"/>
    <mergeCell ref="K73:M73"/>
    <mergeCell ref="O73:Q73"/>
    <mergeCell ref="S73:U73"/>
    <mergeCell ref="W73:Y73"/>
    <mergeCell ref="R59:R60"/>
    <mergeCell ref="S59:S60"/>
    <mergeCell ref="T59:T60"/>
    <mergeCell ref="U59:U60"/>
    <mergeCell ref="V59:V60"/>
    <mergeCell ref="W59:W60"/>
    <mergeCell ref="L59:L60"/>
    <mergeCell ref="M59:M60"/>
    <mergeCell ref="N59:N60"/>
    <mergeCell ref="O59:O60"/>
    <mergeCell ref="P59:P60"/>
    <mergeCell ref="Q59:Q60"/>
    <mergeCell ref="Y57:Y58"/>
    <mergeCell ref="C59:C60"/>
    <mergeCell ref="D59:D60"/>
    <mergeCell ref="E59:E60"/>
    <mergeCell ref="F59:F60"/>
    <mergeCell ref="G59:G60"/>
    <mergeCell ref="H59:H60"/>
    <mergeCell ref="I59:I60"/>
    <mergeCell ref="J59:J60"/>
    <mergeCell ref="K59:K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W45:Y45"/>
    <mergeCell ref="C46:E46"/>
    <mergeCell ref="G46:I46"/>
    <mergeCell ref="K46:M46"/>
    <mergeCell ref="O46:Q46"/>
    <mergeCell ref="S46:U46"/>
    <mergeCell ref="W46:Y46"/>
    <mergeCell ref="S43:T44"/>
    <mergeCell ref="U43:U44"/>
    <mergeCell ref="V43:V44"/>
    <mergeCell ref="W43:X44"/>
    <mergeCell ref="Y43:Y44"/>
    <mergeCell ref="C45:E45"/>
    <mergeCell ref="G45:I45"/>
    <mergeCell ref="K45:M45"/>
    <mergeCell ref="O45:Q45"/>
    <mergeCell ref="S45:U45"/>
    <mergeCell ref="K43:L44"/>
    <mergeCell ref="M43:M44"/>
    <mergeCell ref="N43:N44"/>
    <mergeCell ref="O43:P44"/>
    <mergeCell ref="Q43:Q44"/>
    <mergeCell ref="R43:R44"/>
    <mergeCell ref="C43:D44"/>
    <mergeCell ref="E43:E44"/>
    <mergeCell ref="F43:F44"/>
    <mergeCell ref="G43:H44"/>
    <mergeCell ref="I43:I44"/>
    <mergeCell ref="J43:J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Y8"/>
    <mergeCell ref="C9:E9"/>
    <mergeCell ref="G9:I9"/>
    <mergeCell ref="K9:M9"/>
    <mergeCell ref="O9:Q9"/>
    <mergeCell ref="S9:U9"/>
    <mergeCell ref="W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43</v>
      </c>
      <c r="B1" s="7" t="s">
        <v>1</v>
      </c>
      <c r="C1" s="7"/>
      <c r="D1" s="1"/>
    </row>
    <row r="2" spans="1:4" ht="30">
      <c r="A2" s="1" t="s">
        <v>20</v>
      </c>
      <c r="B2" s="1" t="s">
        <v>2</v>
      </c>
      <c r="C2" s="7" t="s">
        <v>55</v>
      </c>
      <c r="D2" s="7" t="s">
        <v>21</v>
      </c>
    </row>
    <row r="3" spans="1:4">
      <c r="A3" s="1"/>
      <c r="B3" s="1" t="s">
        <v>1444</v>
      </c>
      <c r="C3" s="7"/>
      <c r="D3" s="7"/>
    </row>
    <row r="4" spans="1:4">
      <c r="A4" s="1"/>
      <c r="B4" s="1" t="s">
        <v>1445</v>
      </c>
      <c r="C4" s="7"/>
      <c r="D4" s="7"/>
    </row>
    <row r="5" spans="1:4" ht="30">
      <c r="A5" s="8" t="s">
        <v>1446</v>
      </c>
      <c r="B5" s="4"/>
      <c r="C5" s="4"/>
      <c r="D5" s="4"/>
    </row>
    <row r="6" spans="1:4" ht="30">
      <c r="A6" s="3" t="s">
        <v>1447</v>
      </c>
      <c r="B6" s="4">
        <v>3</v>
      </c>
      <c r="C6" s="4"/>
      <c r="D6" s="4"/>
    </row>
    <row r="7" spans="1:4">
      <c r="A7" s="3" t="s">
        <v>1448</v>
      </c>
      <c r="B7" s="348">
        <v>0.48</v>
      </c>
      <c r="C7" s="4"/>
      <c r="D7" s="348">
        <v>0.48</v>
      </c>
    </row>
    <row r="8" spans="1:4" ht="30">
      <c r="A8" s="3" t="s">
        <v>1449</v>
      </c>
      <c r="B8" s="9">
        <v>134400</v>
      </c>
      <c r="C8" s="9">
        <v>0</v>
      </c>
      <c r="D8" s="4"/>
    </row>
    <row r="9" spans="1:4">
      <c r="A9" s="3" t="s">
        <v>1450</v>
      </c>
      <c r="B9" s="6">
        <v>101000</v>
      </c>
      <c r="C9" s="4">
        <v>0</v>
      </c>
      <c r="D9" s="4"/>
    </row>
    <row r="10" spans="1:4">
      <c r="A10" s="3" t="s">
        <v>25</v>
      </c>
      <c r="B10" s="6">
        <v>33400</v>
      </c>
      <c r="C10" s="4">
        <v>0</v>
      </c>
      <c r="D10" s="4"/>
    </row>
    <row r="11" spans="1:4" ht="60">
      <c r="A11" s="3" t="s">
        <v>1451</v>
      </c>
      <c r="B11" s="4">
        <v>4</v>
      </c>
      <c r="C11" s="4"/>
      <c r="D11" s="4"/>
    </row>
    <row r="12" spans="1:4">
      <c r="A12" s="3" t="s">
        <v>1452</v>
      </c>
      <c r="B12" s="4"/>
      <c r="C12" s="4"/>
      <c r="D12" s="4"/>
    </row>
    <row r="13" spans="1:4" ht="30">
      <c r="A13" s="8" t="s">
        <v>1446</v>
      </c>
      <c r="B13" s="4"/>
      <c r="C13" s="4"/>
      <c r="D13" s="4"/>
    </row>
    <row r="14" spans="1:4" ht="30">
      <c r="A14" s="3" t="s">
        <v>1449</v>
      </c>
      <c r="B14" s="6">
        <v>134400</v>
      </c>
      <c r="C14" s="4"/>
      <c r="D14" s="4"/>
    </row>
    <row r="15" spans="1:4">
      <c r="A15" s="3" t="s">
        <v>1450</v>
      </c>
      <c r="B15" s="6">
        <v>101000</v>
      </c>
      <c r="C15" s="4"/>
      <c r="D15" s="4"/>
    </row>
    <row r="16" spans="1:4">
      <c r="A16" s="3" t="s">
        <v>25</v>
      </c>
      <c r="B16" s="9">
        <v>33400</v>
      </c>
      <c r="C16" s="4"/>
      <c r="D16" s="4"/>
    </row>
    <row r="17" spans="1:4" ht="30">
      <c r="A17" s="3" t="s">
        <v>1453</v>
      </c>
      <c r="B17" s="4"/>
      <c r="C17" s="4"/>
      <c r="D17" s="4"/>
    </row>
    <row r="18" spans="1:4" ht="30">
      <c r="A18" s="8" t="s">
        <v>1446</v>
      </c>
      <c r="B18" s="4"/>
      <c r="C18" s="4"/>
      <c r="D18" s="4"/>
    </row>
    <row r="19" spans="1:4">
      <c r="A19" s="3" t="s">
        <v>1448</v>
      </c>
      <c r="B19" s="348">
        <v>0.3</v>
      </c>
      <c r="C19" s="4"/>
      <c r="D19" s="4"/>
    </row>
    <row r="20" spans="1:4" ht="30">
      <c r="A20" s="3" t="s">
        <v>1454</v>
      </c>
      <c r="B20" s="4"/>
      <c r="C20" s="4"/>
      <c r="D20" s="4"/>
    </row>
    <row r="21" spans="1:4" ht="30">
      <c r="A21" s="8" t="s">
        <v>1446</v>
      </c>
      <c r="B21" s="4"/>
      <c r="C21" s="4"/>
      <c r="D21" s="4"/>
    </row>
    <row r="22" spans="1:4">
      <c r="A22" s="3" t="s">
        <v>1448</v>
      </c>
      <c r="B22" s="348">
        <v>0.27</v>
      </c>
      <c r="C22" s="4"/>
      <c r="D22" s="4"/>
    </row>
  </sheetData>
  <mergeCells count="3">
    <mergeCell ref="B1:C1"/>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455</v>
      </c>
      <c r="B1" s="7" t="s">
        <v>1</v>
      </c>
      <c r="C1" s="7"/>
    </row>
    <row r="2" spans="1:3" ht="30">
      <c r="A2" s="1" t="s">
        <v>20</v>
      </c>
      <c r="B2" s="1" t="s">
        <v>2</v>
      </c>
      <c r="C2" s="7" t="s">
        <v>55</v>
      </c>
    </row>
    <row r="3" spans="1:3">
      <c r="A3" s="1"/>
      <c r="B3" s="1" t="s">
        <v>1445</v>
      </c>
      <c r="C3" s="7"/>
    </row>
    <row r="4" spans="1:3" ht="30">
      <c r="A4" s="8" t="s">
        <v>1456</v>
      </c>
      <c r="B4" s="4"/>
      <c r="C4" s="4"/>
    </row>
    <row r="5" spans="1:3" ht="45">
      <c r="A5" s="3" t="s">
        <v>1457</v>
      </c>
      <c r="B5" s="4">
        <v>2</v>
      </c>
      <c r="C5" s="4"/>
    </row>
    <row r="6" spans="1:3">
      <c r="A6" s="3" t="s">
        <v>263</v>
      </c>
      <c r="B6" s="9">
        <v>127707</v>
      </c>
      <c r="C6" s="9">
        <v>129710</v>
      </c>
    </row>
    <row r="7" spans="1:3">
      <c r="A7" s="3" t="s">
        <v>269</v>
      </c>
      <c r="B7" s="6">
        <v>4144</v>
      </c>
      <c r="C7" s="4">
        <v>0</v>
      </c>
    </row>
    <row r="8" spans="1:3">
      <c r="A8" s="3" t="s">
        <v>265</v>
      </c>
      <c r="B8" s="6">
        <v>15291</v>
      </c>
      <c r="C8" s="6">
        <v>17622</v>
      </c>
    </row>
    <row r="9" spans="1:3">
      <c r="A9" s="3" t="s">
        <v>267</v>
      </c>
      <c r="B9" s="6">
        <v>24223</v>
      </c>
      <c r="C9" s="6">
        <v>34251</v>
      </c>
    </row>
    <row r="10" spans="1:3">
      <c r="A10" s="3" t="s">
        <v>271</v>
      </c>
      <c r="B10" s="4">
        <v>0</v>
      </c>
      <c r="C10" s="4">
        <v>643</v>
      </c>
    </row>
    <row r="11" spans="1:3">
      <c r="A11" s="3" t="s">
        <v>262</v>
      </c>
      <c r="B11" s="4"/>
      <c r="C11" s="4"/>
    </row>
    <row r="12" spans="1:3" ht="30">
      <c r="A12" s="8" t="s">
        <v>1456</v>
      </c>
      <c r="B12" s="4"/>
      <c r="C12" s="4"/>
    </row>
    <row r="13" spans="1:3">
      <c r="A13" s="3" t="s">
        <v>263</v>
      </c>
      <c r="B13" s="6">
        <v>29140</v>
      </c>
      <c r="C13" s="6">
        <v>35313</v>
      </c>
    </row>
    <row r="14" spans="1:3">
      <c r="A14" s="3" t="s">
        <v>265</v>
      </c>
      <c r="B14" s="4">
        <v>0</v>
      </c>
      <c r="C14" s="4">
        <v>149</v>
      </c>
    </row>
    <row r="15" spans="1:3">
      <c r="A15" s="3" t="s">
        <v>267</v>
      </c>
      <c r="B15" s="4">
        <v>0</v>
      </c>
      <c r="C15" s="4">
        <v>0</v>
      </c>
    </row>
    <row r="16" spans="1:3">
      <c r="A16" s="3" t="s">
        <v>268</v>
      </c>
      <c r="B16" s="4"/>
      <c r="C16" s="4"/>
    </row>
    <row r="17" spans="1:3" ht="30">
      <c r="A17" s="8" t="s">
        <v>1456</v>
      </c>
      <c r="B17" s="4"/>
      <c r="C17" s="4"/>
    </row>
    <row r="18" spans="1:3">
      <c r="A18" s="3" t="s">
        <v>263</v>
      </c>
      <c r="B18" s="6">
        <v>19002</v>
      </c>
      <c r="C18" s="6">
        <v>15178</v>
      </c>
    </row>
    <row r="19" spans="1:3">
      <c r="A19" s="3" t="s">
        <v>269</v>
      </c>
      <c r="B19" s="6">
        <v>4144</v>
      </c>
      <c r="C19" s="4">
        <v>0</v>
      </c>
    </row>
    <row r="20" spans="1:3">
      <c r="A20" s="3" t="s">
        <v>265</v>
      </c>
      <c r="B20" s="4">
        <v>450</v>
      </c>
      <c r="C20" s="6">
        <v>1108</v>
      </c>
    </row>
    <row r="21" spans="1:3">
      <c r="A21" s="3" t="s">
        <v>267</v>
      </c>
      <c r="B21" s="6">
        <v>2588</v>
      </c>
      <c r="C21" s="6">
        <v>4009</v>
      </c>
    </row>
    <row r="22" spans="1:3">
      <c r="A22" s="3" t="s">
        <v>270</v>
      </c>
      <c r="B22" s="4"/>
      <c r="C22" s="4"/>
    </row>
    <row r="23" spans="1:3" ht="30">
      <c r="A23" s="8" t="s">
        <v>1456</v>
      </c>
      <c r="B23" s="4"/>
      <c r="C23" s="4"/>
    </row>
    <row r="24" spans="1:3">
      <c r="A24" s="3" t="s">
        <v>263</v>
      </c>
      <c r="B24" s="6">
        <v>18495</v>
      </c>
      <c r="C24" s="6">
        <v>27067</v>
      </c>
    </row>
    <row r="25" spans="1:3">
      <c r="A25" s="3" t="s">
        <v>265</v>
      </c>
      <c r="B25" s="6">
        <v>2494</v>
      </c>
      <c r="C25" s="6">
        <v>6411</v>
      </c>
    </row>
    <row r="26" spans="1:3">
      <c r="A26" s="3" t="s">
        <v>267</v>
      </c>
      <c r="B26" s="4">
        <v>12</v>
      </c>
      <c r="C26" s="4">
        <v>78</v>
      </c>
    </row>
    <row r="27" spans="1:3">
      <c r="A27" s="3" t="s">
        <v>271</v>
      </c>
      <c r="B27" s="4">
        <v>0</v>
      </c>
      <c r="C27" s="4">
        <v>0</v>
      </c>
    </row>
    <row r="28" spans="1:3">
      <c r="A28" s="3" t="s">
        <v>273</v>
      </c>
      <c r="B28" s="4"/>
      <c r="C28" s="4"/>
    </row>
    <row r="29" spans="1:3" ht="30">
      <c r="A29" s="8" t="s">
        <v>1456</v>
      </c>
      <c r="B29" s="4"/>
      <c r="C29" s="4"/>
    </row>
    <row r="30" spans="1:3">
      <c r="A30" s="3" t="s">
        <v>263</v>
      </c>
      <c r="B30" s="6">
        <v>29654</v>
      </c>
      <c r="C30" s="6">
        <v>26834</v>
      </c>
    </row>
    <row r="31" spans="1:3">
      <c r="A31" s="3" t="s">
        <v>265</v>
      </c>
      <c r="B31" s="4">
        <v>10</v>
      </c>
      <c r="C31" s="4">
        <v>24</v>
      </c>
    </row>
    <row r="32" spans="1:3">
      <c r="A32" s="3" t="s">
        <v>267</v>
      </c>
      <c r="B32" s="4">
        <v>653</v>
      </c>
      <c r="C32" s="6">
        <v>1304</v>
      </c>
    </row>
    <row r="33" spans="1:3">
      <c r="A33" s="3" t="s">
        <v>274</v>
      </c>
      <c r="B33" s="4"/>
      <c r="C33" s="4"/>
    </row>
    <row r="34" spans="1:3" ht="30">
      <c r="A34" s="8" t="s">
        <v>1456</v>
      </c>
      <c r="B34" s="4"/>
      <c r="C34" s="4"/>
    </row>
    <row r="35" spans="1:3">
      <c r="A35" s="3" t="s">
        <v>263</v>
      </c>
      <c r="B35" s="6">
        <v>26319</v>
      </c>
      <c r="C35" s="6">
        <v>24608</v>
      </c>
    </row>
    <row r="36" spans="1:3">
      <c r="A36" s="3" t="s">
        <v>265</v>
      </c>
      <c r="B36" s="4">
        <v>29</v>
      </c>
      <c r="C36" s="4">
        <v>34</v>
      </c>
    </row>
    <row r="37" spans="1:3">
      <c r="A37" s="3" t="s">
        <v>267</v>
      </c>
      <c r="B37" s="6">
        <v>20964</v>
      </c>
      <c r="C37" s="6">
        <v>28860</v>
      </c>
    </row>
    <row r="38" spans="1:3">
      <c r="A38" s="3" t="s">
        <v>271</v>
      </c>
      <c r="B38" s="4">
        <v>0</v>
      </c>
      <c r="C38" s="4">
        <v>643</v>
      </c>
    </row>
    <row r="39" spans="1:3">
      <c r="A39" s="3" t="s">
        <v>275</v>
      </c>
      <c r="B39" s="4"/>
      <c r="C39" s="4"/>
    </row>
    <row r="40" spans="1:3" ht="30">
      <c r="A40" s="8" t="s">
        <v>1456</v>
      </c>
      <c r="B40" s="4"/>
      <c r="C40" s="4"/>
    </row>
    <row r="41" spans="1:3">
      <c r="A41" s="3" t="s">
        <v>263</v>
      </c>
      <c r="B41" s="4">
        <v>953</v>
      </c>
      <c r="C41" s="4">
        <v>710</v>
      </c>
    </row>
    <row r="42" spans="1:3">
      <c r="A42" s="3" t="s">
        <v>265</v>
      </c>
      <c r="B42" s="6">
        <v>12308</v>
      </c>
      <c r="C42" s="6">
        <v>9896</v>
      </c>
    </row>
    <row r="43" spans="1:3">
      <c r="A43" s="3" t="s">
        <v>267</v>
      </c>
      <c r="B43" s="4">
        <v>6</v>
      </c>
      <c r="C43" s="4">
        <v>0</v>
      </c>
    </row>
    <row r="44" spans="1:3">
      <c r="A44" s="3" t="s">
        <v>271</v>
      </c>
      <c r="B44" s="9">
        <v>0</v>
      </c>
      <c r="C44" s="9">
        <v>0</v>
      </c>
    </row>
  </sheetData>
  <mergeCells count="2">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3.5703125" bestFit="1" customWidth="1"/>
    <col min="3" max="3" width="12.5703125" bestFit="1" customWidth="1"/>
  </cols>
  <sheetData>
    <row r="1" spans="1:3" ht="30" customHeight="1">
      <c r="A1" s="7" t="s">
        <v>1458</v>
      </c>
      <c r="B1" s="7" t="s">
        <v>1</v>
      </c>
      <c r="C1" s="7"/>
    </row>
    <row r="2" spans="1:3">
      <c r="A2" s="7"/>
      <c r="B2" s="1" t="s">
        <v>2</v>
      </c>
      <c r="C2" s="1" t="s">
        <v>55</v>
      </c>
    </row>
    <row r="3" spans="1:3" ht="30">
      <c r="A3" s="8" t="s">
        <v>256</v>
      </c>
      <c r="B3" s="4"/>
      <c r="C3" s="4"/>
    </row>
    <row r="4" spans="1:3" ht="75">
      <c r="A4" s="3" t="s">
        <v>1459</v>
      </c>
      <c r="B4" s="9">
        <v>23200000</v>
      </c>
      <c r="C4" s="9">
        <v>30500000</v>
      </c>
    </row>
    <row r="5" spans="1:3" ht="45">
      <c r="A5" s="3" t="s">
        <v>1460</v>
      </c>
      <c r="B5" s="6">
        <v>21000000</v>
      </c>
      <c r="C5" s="6">
        <v>28900000</v>
      </c>
    </row>
    <row r="6" spans="1:3">
      <c r="A6" s="8" t="s">
        <v>283</v>
      </c>
      <c r="B6" s="4"/>
      <c r="C6" s="4"/>
    </row>
    <row r="7" spans="1:3" ht="30">
      <c r="A7" s="3" t="s">
        <v>1461</v>
      </c>
      <c r="B7" s="6">
        <v>1243441000</v>
      </c>
      <c r="C7" s="4"/>
    </row>
    <row r="8" spans="1:3" ht="30">
      <c r="A8" s="3" t="s">
        <v>1462</v>
      </c>
      <c r="B8" s="4">
        <v>0</v>
      </c>
      <c r="C8" s="4"/>
    </row>
    <row r="9" spans="1:3" ht="30">
      <c r="A9" s="3" t="s">
        <v>1463</v>
      </c>
      <c r="B9" s="6">
        <v>23851000</v>
      </c>
      <c r="C9" s="4"/>
    </row>
    <row r="10" spans="1:3" ht="30">
      <c r="A10" s="3" t="s">
        <v>1464</v>
      </c>
      <c r="B10" s="6">
        <v>-395000</v>
      </c>
      <c r="C10" s="4"/>
    </row>
    <row r="11" spans="1:3">
      <c r="A11" s="3" t="s">
        <v>303</v>
      </c>
      <c r="B11" s="6">
        <v>-71000</v>
      </c>
      <c r="C11" s="4"/>
    </row>
    <row r="12" spans="1:3" ht="30">
      <c r="A12" s="3" t="s">
        <v>1465</v>
      </c>
      <c r="B12" s="6">
        <v>1267616000</v>
      </c>
      <c r="C12" s="4"/>
    </row>
    <row r="13" spans="1:3" ht="30">
      <c r="A13" s="3" t="s">
        <v>1466</v>
      </c>
      <c r="B13" s="6">
        <v>1321272000</v>
      </c>
      <c r="C13" s="4"/>
    </row>
    <row r="14" spans="1:3">
      <c r="A14" s="8" t="s">
        <v>1467</v>
      </c>
      <c r="B14" s="4"/>
      <c r="C14" s="4"/>
    </row>
    <row r="15" spans="1:3" ht="30">
      <c r="A15" s="3" t="s">
        <v>1461</v>
      </c>
      <c r="B15" s="6">
        <v>-938915000</v>
      </c>
      <c r="C15" s="4"/>
    </row>
    <row r="16" spans="1:3" ht="30">
      <c r="A16" s="3" t="s">
        <v>1462</v>
      </c>
      <c r="B16" s="4">
        <v>0</v>
      </c>
      <c r="C16" s="4"/>
    </row>
    <row r="17" spans="1:3" ht="30">
      <c r="A17" s="3" t="s">
        <v>301</v>
      </c>
      <c r="B17" s="6">
        <v>-20964000</v>
      </c>
      <c r="C17" s="6">
        <v>-29503000</v>
      </c>
    </row>
    <row r="18" spans="1:3" ht="30">
      <c r="A18" s="3" t="s">
        <v>1465</v>
      </c>
      <c r="B18" s="6">
        <v>-959879000</v>
      </c>
      <c r="C18" s="4"/>
    </row>
    <row r="19" spans="1:3" ht="30">
      <c r="A19" s="3" t="s">
        <v>1466</v>
      </c>
      <c r="B19" s="6">
        <v>-1013535000</v>
      </c>
      <c r="C19" s="4"/>
    </row>
    <row r="20" spans="1:3">
      <c r="A20" s="8" t="s">
        <v>1468</v>
      </c>
      <c r="B20" s="4"/>
      <c r="C20" s="4"/>
    </row>
    <row r="21" spans="1:3" ht="30">
      <c r="A21" s="3" t="s">
        <v>1461</v>
      </c>
      <c r="B21" s="6">
        <v>304526000</v>
      </c>
      <c r="C21" s="4"/>
    </row>
    <row r="22" spans="1:3" ht="30">
      <c r="A22" s="3" t="s">
        <v>1463</v>
      </c>
      <c r="B22" s="6">
        <v>23851000</v>
      </c>
      <c r="C22" s="4"/>
    </row>
    <row r="23" spans="1:3" ht="30">
      <c r="A23" s="3" t="s">
        <v>1464</v>
      </c>
      <c r="B23" s="6">
        <v>-395000</v>
      </c>
      <c r="C23" s="4"/>
    </row>
    <row r="24" spans="1:3" ht="30">
      <c r="A24" s="3" t="s">
        <v>301</v>
      </c>
      <c r="B24" s="6">
        <v>-20964000</v>
      </c>
      <c r="C24" s="6">
        <v>-29503000</v>
      </c>
    </row>
    <row r="25" spans="1:3">
      <c r="A25" s="3" t="s">
        <v>303</v>
      </c>
      <c r="B25" s="6">
        <v>-71000</v>
      </c>
      <c r="C25" s="4"/>
    </row>
    <row r="26" spans="1:3" ht="30">
      <c r="A26" s="3" t="s">
        <v>1465</v>
      </c>
      <c r="B26" s="6">
        <v>307737000</v>
      </c>
      <c r="C26" s="4"/>
    </row>
    <row r="27" spans="1:3">
      <c r="A27" s="8" t="s">
        <v>345</v>
      </c>
      <c r="B27" s="4"/>
      <c r="C27" s="4"/>
    </row>
    <row r="28" spans="1:3" ht="30">
      <c r="A28" s="3" t="s">
        <v>1461</v>
      </c>
      <c r="B28" s="6">
        <v>868549000</v>
      </c>
      <c r="C28" s="4"/>
    </row>
    <row r="29" spans="1:3" ht="30">
      <c r="A29" s="3" t="s">
        <v>293</v>
      </c>
      <c r="B29" s="6">
        <v>260995000</v>
      </c>
      <c r="C29" s="4"/>
    </row>
    <row r="30" spans="1:3" ht="30">
      <c r="A30" s="3" t="s">
        <v>1463</v>
      </c>
      <c r="B30" s="6">
        <v>23851000</v>
      </c>
      <c r="C30" s="4"/>
    </row>
    <row r="31" spans="1:3" ht="30">
      <c r="A31" s="3" t="s">
        <v>1465</v>
      </c>
      <c r="B31" s="6">
        <v>1105298000</v>
      </c>
      <c r="C31" s="4"/>
    </row>
    <row r="32" spans="1:3">
      <c r="A32" s="3" t="s">
        <v>1469</v>
      </c>
      <c r="B32" s="6">
        <v>1200000000</v>
      </c>
      <c r="C32" s="4"/>
    </row>
    <row r="33" spans="1:3">
      <c r="A33" s="3" t="s">
        <v>1470</v>
      </c>
      <c r="B33" s="6">
        <v>66900000</v>
      </c>
      <c r="C33" s="4"/>
    </row>
    <row r="34" spans="1:3" ht="60">
      <c r="A34" s="3" t="s">
        <v>1471</v>
      </c>
      <c r="B34" s="6">
        <v>592000000</v>
      </c>
      <c r="C34" s="4"/>
    </row>
    <row r="35" spans="1:3" ht="75">
      <c r="A35" s="3" t="s">
        <v>1472</v>
      </c>
      <c r="B35" s="6">
        <v>21500000</v>
      </c>
      <c r="C35" s="4"/>
    </row>
    <row r="36" spans="1:3" ht="30">
      <c r="A36" s="3" t="s">
        <v>1473</v>
      </c>
      <c r="B36" s="6">
        <v>6400000</v>
      </c>
      <c r="C36" s="4"/>
    </row>
    <row r="37" spans="1:3" ht="60">
      <c r="A37" s="3" t="s">
        <v>1474</v>
      </c>
      <c r="B37" s="9">
        <v>570200000</v>
      </c>
      <c r="C37"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475</v>
      </c>
      <c r="B1" s="7" t="s">
        <v>2</v>
      </c>
      <c r="C1" s="7" t="s">
        <v>21</v>
      </c>
    </row>
    <row r="2" spans="1:3" ht="30">
      <c r="A2" s="1" t="s">
        <v>20</v>
      </c>
      <c r="B2" s="7"/>
      <c r="C2" s="7"/>
    </row>
    <row r="3" spans="1:3" ht="30">
      <c r="A3" s="8" t="s">
        <v>1456</v>
      </c>
      <c r="B3" s="4"/>
      <c r="C3" s="4"/>
    </row>
    <row r="4" spans="1:3" ht="30">
      <c r="A4" s="3" t="s">
        <v>1476</v>
      </c>
      <c r="B4" s="9">
        <v>1267616</v>
      </c>
      <c r="C4" s="9">
        <v>1243441</v>
      </c>
    </row>
    <row r="5" spans="1:3" ht="30">
      <c r="A5" s="3" t="s">
        <v>1477</v>
      </c>
      <c r="B5" s="4"/>
      <c r="C5" s="4"/>
    </row>
    <row r="6" spans="1:3" ht="30">
      <c r="A6" s="8" t="s">
        <v>1456</v>
      </c>
      <c r="B6" s="4"/>
      <c r="C6" s="4"/>
    </row>
    <row r="7" spans="1:3" ht="30">
      <c r="A7" s="3" t="s">
        <v>1476</v>
      </c>
      <c r="B7" s="6">
        <v>846671</v>
      </c>
      <c r="C7" s="4"/>
    </row>
    <row r="8" spans="1:3" ht="30">
      <c r="A8" s="3" t="s">
        <v>1478</v>
      </c>
      <c r="B8" s="4"/>
      <c r="C8" s="4"/>
    </row>
    <row r="9" spans="1:3" ht="30">
      <c r="A9" s="8" t="s">
        <v>1456</v>
      </c>
      <c r="B9" s="4"/>
      <c r="C9" s="4"/>
    </row>
    <row r="10" spans="1:3" ht="30">
      <c r="A10" s="3" t="s">
        <v>1476</v>
      </c>
      <c r="B10" s="6">
        <v>94513</v>
      </c>
      <c r="C10" s="4"/>
    </row>
    <row r="11" spans="1:3" ht="30">
      <c r="A11" s="3" t="s">
        <v>1479</v>
      </c>
      <c r="B11" s="6">
        <v>-94513</v>
      </c>
      <c r="C11" s="4"/>
    </row>
    <row r="12" spans="1:3" ht="45">
      <c r="A12" s="3" t="s">
        <v>1480</v>
      </c>
      <c r="B12" s="4"/>
      <c r="C12" s="4"/>
    </row>
    <row r="13" spans="1:3" ht="30">
      <c r="A13" s="8" t="s">
        <v>1456</v>
      </c>
      <c r="B13" s="4"/>
      <c r="C13" s="4"/>
    </row>
    <row r="14" spans="1:3" ht="30">
      <c r="A14" s="3" t="s">
        <v>1476</v>
      </c>
      <c r="B14" s="6">
        <v>51476</v>
      </c>
      <c r="C14" s="4"/>
    </row>
    <row r="15" spans="1:3" ht="30">
      <c r="A15" s="3" t="s">
        <v>1479</v>
      </c>
      <c r="B15" s="6">
        <v>-51476</v>
      </c>
      <c r="C15" s="4"/>
    </row>
    <row r="16" spans="1:3" ht="30">
      <c r="A16" s="3" t="s">
        <v>1481</v>
      </c>
      <c r="B16" s="4"/>
      <c r="C16" s="4"/>
    </row>
    <row r="17" spans="1:3" ht="30">
      <c r="A17" s="8" t="s">
        <v>1456</v>
      </c>
      <c r="B17" s="4"/>
      <c r="C17" s="4"/>
    </row>
    <row r="18" spans="1:3" ht="30">
      <c r="A18" s="3" t="s">
        <v>1476</v>
      </c>
      <c r="B18" s="6">
        <v>344939</v>
      </c>
      <c r="C18" s="4"/>
    </row>
    <row r="19" spans="1:3" ht="30">
      <c r="A19" s="3" t="s">
        <v>1482</v>
      </c>
      <c r="B19" s="6">
        <v>-183196</v>
      </c>
      <c r="C19" s="4"/>
    </row>
    <row r="20" spans="1:3" ht="30">
      <c r="A20" s="3" t="s">
        <v>1483</v>
      </c>
      <c r="B20" s="4"/>
      <c r="C20" s="4"/>
    </row>
    <row r="21" spans="1:3" ht="30">
      <c r="A21" s="8" t="s">
        <v>1456</v>
      </c>
      <c r="B21" s="4"/>
      <c r="C21" s="4"/>
    </row>
    <row r="22" spans="1:3" ht="30">
      <c r="A22" s="3" t="s">
        <v>1476</v>
      </c>
      <c r="B22" s="4">
        <v>0</v>
      </c>
      <c r="C22" s="4"/>
    </row>
    <row r="23" spans="1:3" ht="30">
      <c r="A23" s="3" t="s">
        <v>1484</v>
      </c>
      <c r="B23" s="4"/>
      <c r="C23" s="4"/>
    </row>
    <row r="24" spans="1:3" ht="30">
      <c r="A24" s="8" t="s">
        <v>1456</v>
      </c>
      <c r="B24" s="4"/>
      <c r="C24" s="4"/>
    </row>
    <row r="25" spans="1:3" ht="30">
      <c r="A25" s="3" t="s">
        <v>1476</v>
      </c>
      <c r="B25" s="6">
        <v>738698</v>
      </c>
      <c r="C25" s="4"/>
    </row>
    <row r="26" spans="1:3">
      <c r="A26" s="3" t="s">
        <v>1485</v>
      </c>
      <c r="B26" s="4"/>
      <c r="C26" s="4"/>
    </row>
    <row r="27" spans="1:3" ht="30">
      <c r="A27" s="8" t="s">
        <v>1456</v>
      </c>
      <c r="B27" s="4"/>
      <c r="C27" s="4"/>
    </row>
    <row r="28" spans="1:3" ht="30">
      <c r="A28" s="3" t="s">
        <v>1476</v>
      </c>
      <c r="B28" s="6">
        <v>10293</v>
      </c>
      <c r="C28" s="4"/>
    </row>
    <row r="29" spans="1:3" ht="30">
      <c r="A29" s="3" t="s">
        <v>1486</v>
      </c>
      <c r="B29" s="4"/>
      <c r="C29" s="4"/>
    </row>
    <row r="30" spans="1:3" ht="30">
      <c r="A30" s="8" t="s">
        <v>1456</v>
      </c>
      <c r="B30" s="4"/>
      <c r="C30" s="4"/>
    </row>
    <row r="31" spans="1:3" ht="30">
      <c r="A31" s="3" t="s">
        <v>1476</v>
      </c>
      <c r="B31" s="9">
        <v>1139</v>
      </c>
      <c r="C31" s="4"/>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487</v>
      </c>
      <c r="B1" s="7" t="s">
        <v>2</v>
      </c>
      <c r="C1" s="7" t="s">
        <v>21</v>
      </c>
    </row>
    <row r="2" spans="1:3" ht="30">
      <c r="A2" s="1" t="s">
        <v>20</v>
      </c>
      <c r="B2" s="7"/>
      <c r="C2" s="7"/>
    </row>
    <row r="3" spans="1:3" ht="30">
      <c r="A3" s="8" t="s">
        <v>1456</v>
      </c>
      <c r="B3" s="4"/>
      <c r="C3" s="4"/>
    </row>
    <row r="4" spans="1:3" ht="45">
      <c r="A4" s="3" t="s">
        <v>1488</v>
      </c>
      <c r="B4" s="9">
        <v>-66900</v>
      </c>
      <c r="C4" s="4"/>
    </row>
    <row r="5" spans="1:3">
      <c r="A5" s="3" t="s">
        <v>345</v>
      </c>
      <c r="B5" s="6">
        <v>1105298</v>
      </c>
      <c r="C5" s="6">
        <v>868549</v>
      </c>
    </row>
    <row r="6" spans="1:3" ht="30">
      <c r="A6" s="3" t="s">
        <v>1477</v>
      </c>
      <c r="B6" s="4"/>
      <c r="C6" s="4"/>
    </row>
    <row r="7" spans="1:3" ht="30">
      <c r="A7" s="8" t="s">
        <v>1456</v>
      </c>
      <c r="B7" s="4"/>
      <c r="C7" s="4"/>
    </row>
    <row r="8" spans="1:3" ht="45">
      <c r="A8" s="3" t="s">
        <v>1489</v>
      </c>
      <c r="B8" s="6">
        <v>199662</v>
      </c>
      <c r="C8" s="4"/>
    </row>
    <row r="9" spans="1:3" ht="45">
      <c r="A9" s="3" t="s">
        <v>1488</v>
      </c>
      <c r="B9" s="6">
        <v>-66903</v>
      </c>
      <c r="C9" s="4"/>
    </row>
    <row r="10" spans="1:3" ht="30">
      <c r="A10" s="3" t="s">
        <v>1483</v>
      </c>
      <c r="B10" s="4"/>
      <c r="C10" s="4"/>
    </row>
    <row r="11" spans="1:3" ht="30">
      <c r="A11" s="8" t="s">
        <v>1456</v>
      </c>
      <c r="B11" s="4"/>
      <c r="C11" s="4"/>
    </row>
    <row r="12" spans="1:3" ht="45">
      <c r="A12" s="3" t="s">
        <v>1489</v>
      </c>
      <c r="B12" s="6">
        <v>2196</v>
      </c>
      <c r="C12" s="4"/>
    </row>
    <row r="13" spans="1:3" ht="45">
      <c r="A13" s="3" t="s">
        <v>1488</v>
      </c>
      <c r="B13" s="4">
        <v>0</v>
      </c>
      <c r="C13" s="4"/>
    </row>
    <row r="14" spans="1:3" ht="30">
      <c r="A14" s="3" t="s">
        <v>1484</v>
      </c>
      <c r="B14" s="4"/>
      <c r="C14" s="4"/>
    </row>
    <row r="15" spans="1:3" ht="30">
      <c r="A15" s="8" t="s">
        <v>1456</v>
      </c>
      <c r="B15" s="4"/>
      <c r="C15" s="4"/>
    </row>
    <row r="16" spans="1:3" ht="45">
      <c r="A16" s="3" t="s">
        <v>1489</v>
      </c>
      <c r="B16" s="6">
        <v>786667</v>
      </c>
      <c r="C16" s="4"/>
    </row>
    <row r="17" spans="1:3" ht="45">
      <c r="A17" s="3" t="s">
        <v>1488</v>
      </c>
      <c r="B17" s="4">
        <v>0</v>
      </c>
      <c r="C17" s="4"/>
    </row>
    <row r="18" spans="1:3">
      <c r="A18" s="3" t="s">
        <v>1485</v>
      </c>
      <c r="B18" s="4"/>
      <c r="C18" s="4"/>
    </row>
    <row r="19" spans="1:3" ht="30">
      <c r="A19" s="8" t="s">
        <v>1456</v>
      </c>
      <c r="B19" s="4"/>
      <c r="C19" s="4"/>
    </row>
    <row r="20" spans="1:3" ht="45">
      <c r="A20" s="3" t="s">
        <v>1489</v>
      </c>
      <c r="B20" s="6">
        <v>61990</v>
      </c>
      <c r="C20" s="4"/>
    </row>
    <row r="21" spans="1:3" ht="45">
      <c r="A21" s="3" t="s">
        <v>1488</v>
      </c>
      <c r="B21" s="4">
        <v>0</v>
      </c>
      <c r="C21" s="4"/>
    </row>
    <row r="22" spans="1:3" ht="30">
      <c r="A22" s="3" t="s">
        <v>1486</v>
      </c>
      <c r="B22" s="4"/>
      <c r="C22" s="4"/>
    </row>
    <row r="23" spans="1:3" ht="30">
      <c r="A23" s="8" t="s">
        <v>1456</v>
      </c>
      <c r="B23" s="4"/>
      <c r="C23" s="4"/>
    </row>
    <row r="24" spans="1:3" ht="45">
      <c r="A24" s="3" t="s">
        <v>1489</v>
      </c>
      <c r="B24" s="6">
        <v>7997</v>
      </c>
      <c r="C24" s="4"/>
    </row>
    <row r="25" spans="1:3">
      <c r="A25" s="3" t="s">
        <v>1490</v>
      </c>
      <c r="B25" s="4"/>
      <c r="C25" s="4"/>
    </row>
    <row r="26" spans="1:3" ht="30">
      <c r="A26" s="8" t="s">
        <v>1456</v>
      </c>
      <c r="B26" s="4"/>
      <c r="C26" s="4"/>
    </row>
    <row r="27" spans="1:3" ht="45">
      <c r="A27" s="3" t="s">
        <v>1489</v>
      </c>
      <c r="B27" s="6">
        <v>113560</v>
      </c>
      <c r="C27" s="4"/>
    </row>
    <row r="28" spans="1:3">
      <c r="A28" s="3" t="s">
        <v>275</v>
      </c>
      <c r="B28" s="4"/>
      <c r="C28" s="4"/>
    </row>
    <row r="29" spans="1:3" ht="30">
      <c r="A29" s="8" t="s">
        <v>1456</v>
      </c>
      <c r="B29" s="4"/>
      <c r="C29" s="4"/>
    </row>
    <row r="30" spans="1:3" ht="45">
      <c r="A30" s="3" t="s">
        <v>1489</v>
      </c>
      <c r="B30" s="9">
        <v>129</v>
      </c>
      <c r="C30" s="4"/>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0"/>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30" customHeight="1">
      <c r="A1" s="7" t="s">
        <v>1491</v>
      </c>
      <c r="B1" s="1" t="s">
        <v>1</v>
      </c>
      <c r="C1" s="1"/>
    </row>
    <row r="2" spans="1:3">
      <c r="A2" s="7"/>
      <c r="B2" s="1" t="s">
        <v>2</v>
      </c>
      <c r="C2" s="1" t="s">
        <v>21</v>
      </c>
    </row>
    <row r="3" spans="1:3" ht="30">
      <c r="A3" s="8" t="s">
        <v>1456</v>
      </c>
      <c r="B3" s="4"/>
      <c r="C3" s="4"/>
    </row>
    <row r="4" spans="1:3">
      <c r="A4" s="3" t="s">
        <v>1469</v>
      </c>
      <c r="B4" s="9">
        <v>1200000000</v>
      </c>
      <c r="C4" s="4"/>
    </row>
    <row r="5" spans="1:3">
      <c r="A5" s="3" t="s">
        <v>1492</v>
      </c>
      <c r="B5" s="6">
        <v>1267616000</v>
      </c>
      <c r="C5" s="6">
        <v>1243441000</v>
      </c>
    </row>
    <row r="6" spans="1:3" ht="30">
      <c r="A6" s="3" t="s">
        <v>1493</v>
      </c>
      <c r="B6" s="6">
        <v>307737000</v>
      </c>
      <c r="C6" s="6">
        <v>304526000</v>
      </c>
    </row>
    <row r="7" spans="1:3">
      <c r="A7" s="3" t="s">
        <v>1494</v>
      </c>
      <c r="B7" s="6">
        <v>66900000</v>
      </c>
      <c r="C7" s="4"/>
    </row>
    <row r="8" spans="1:3">
      <c r="A8" s="3" t="s">
        <v>1495</v>
      </c>
      <c r="B8" s="6">
        <v>45108000</v>
      </c>
      <c r="C8" s="4"/>
    </row>
    <row r="9" spans="1:3" ht="60">
      <c r="A9" s="3" t="s">
        <v>1496</v>
      </c>
      <c r="B9" s="6">
        <v>32900000</v>
      </c>
      <c r="C9" s="4"/>
    </row>
    <row r="10" spans="1:3">
      <c r="A10" s="3" t="s">
        <v>479</v>
      </c>
      <c r="B10" s="4"/>
      <c r="C10" s="4"/>
    </row>
    <row r="11" spans="1:3" ht="30">
      <c r="A11" s="8" t="s">
        <v>1456</v>
      </c>
      <c r="B11" s="4"/>
      <c r="C11" s="4"/>
    </row>
    <row r="12" spans="1:3">
      <c r="A12" s="3" t="s">
        <v>1497</v>
      </c>
      <c r="B12" s="6">
        <v>751232000</v>
      </c>
      <c r="C12" s="4"/>
    </row>
    <row r="13" spans="1:3" ht="30">
      <c r="A13" s="3" t="s">
        <v>1498</v>
      </c>
      <c r="B13" s="6">
        <v>41283000</v>
      </c>
      <c r="C13" s="4"/>
    </row>
    <row r="14" spans="1:3">
      <c r="A14" s="3" t="s">
        <v>481</v>
      </c>
      <c r="B14" s="4"/>
      <c r="C14" s="4"/>
    </row>
    <row r="15" spans="1:3" ht="30">
      <c r="A15" s="8" t="s">
        <v>1456</v>
      </c>
      <c r="B15" s="4"/>
      <c r="C15" s="4"/>
    </row>
    <row r="16" spans="1:3" ht="30">
      <c r="A16" s="3" t="s">
        <v>1499</v>
      </c>
      <c r="B16" s="6">
        <v>191710000</v>
      </c>
      <c r="C16" s="4"/>
    </row>
    <row r="17" spans="1:3">
      <c r="A17" s="3" t="s">
        <v>1497</v>
      </c>
      <c r="B17" s="6">
        <v>433404000</v>
      </c>
      <c r="C17" s="4"/>
    </row>
    <row r="18" spans="1:3" ht="30">
      <c r="A18" s="3" t="s">
        <v>1498</v>
      </c>
      <c r="B18" s="6">
        <v>39217000</v>
      </c>
      <c r="C18" s="4"/>
    </row>
    <row r="19" spans="1:3">
      <c r="A19" s="3" t="s">
        <v>482</v>
      </c>
      <c r="B19" s="4"/>
      <c r="C19" s="4"/>
    </row>
    <row r="20" spans="1:3" ht="30">
      <c r="A20" s="8" t="s">
        <v>1456</v>
      </c>
      <c r="B20" s="4"/>
      <c r="C20" s="4"/>
    </row>
    <row r="21" spans="1:3" ht="30">
      <c r="A21" s="3" t="s">
        <v>1499</v>
      </c>
      <c r="B21" s="4">
        <v>0</v>
      </c>
      <c r="C21" s="4"/>
    </row>
    <row r="22" spans="1:3">
      <c r="A22" s="3" t="s">
        <v>1497</v>
      </c>
      <c r="B22" s="6">
        <v>1372498000</v>
      </c>
      <c r="C22" s="4"/>
    </row>
    <row r="23" spans="1:3" ht="30">
      <c r="A23" s="3" t="s">
        <v>1498</v>
      </c>
      <c r="B23" s="6">
        <v>74662000</v>
      </c>
      <c r="C23" s="4"/>
    </row>
    <row r="24" spans="1:3">
      <c r="A24" s="3" t="s">
        <v>483</v>
      </c>
      <c r="B24" s="4"/>
      <c r="C24" s="4"/>
    </row>
    <row r="25" spans="1:3" ht="30">
      <c r="A25" s="8" t="s">
        <v>1456</v>
      </c>
      <c r="B25" s="4"/>
      <c r="C25" s="4"/>
    </row>
    <row r="26" spans="1:3" ht="30">
      <c r="A26" s="3" t="s">
        <v>1499</v>
      </c>
      <c r="B26" s="6">
        <v>152000</v>
      </c>
      <c r="C26" s="4"/>
    </row>
    <row r="27" spans="1:3">
      <c r="A27" s="3" t="s">
        <v>1497</v>
      </c>
      <c r="B27" s="6">
        <v>644707000</v>
      </c>
      <c r="C27" s="4"/>
    </row>
    <row r="28" spans="1:3" ht="30">
      <c r="A28" s="3" t="s">
        <v>1498</v>
      </c>
      <c r="B28" s="6">
        <v>112000</v>
      </c>
      <c r="C28" s="4"/>
    </row>
    <row r="29" spans="1:3">
      <c r="A29" s="3" t="s">
        <v>484</v>
      </c>
      <c r="B29" s="4"/>
      <c r="C29" s="4"/>
    </row>
    <row r="30" spans="1:3" ht="30">
      <c r="A30" s="8" t="s">
        <v>1456</v>
      </c>
      <c r="B30" s="4"/>
      <c r="C30" s="4"/>
    </row>
    <row r="31" spans="1:3" ht="30">
      <c r="A31" s="3" t="s">
        <v>1499</v>
      </c>
      <c r="B31" s="6">
        <v>4953000</v>
      </c>
      <c r="C31" s="4"/>
    </row>
    <row r="32" spans="1:3">
      <c r="A32" s="3" t="s">
        <v>1497</v>
      </c>
      <c r="B32" s="6">
        <v>812815000</v>
      </c>
      <c r="C32" s="4"/>
    </row>
    <row r="33" spans="1:3" ht="30">
      <c r="A33" s="3" t="s">
        <v>1498</v>
      </c>
      <c r="B33" s="4">
        <v>0</v>
      </c>
      <c r="C33" s="4"/>
    </row>
    <row r="34" spans="1:3" ht="30">
      <c r="A34" s="3" t="s">
        <v>1477</v>
      </c>
      <c r="B34" s="4"/>
      <c r="C34" s="4"/>
    </row>
    <row r="35" spans="1:3" ht="30">
      <c r="A35" s="8" t="s">
        <v>1456</v>
      </c>
      <c r="B35" s="4"/>
      <c r="C35" s="4"/>
    </row>
    <row r="36" spans="1:3">
      <c r="A36" s="3" t="s">
        <v>1469</v>
      </c>
      <c r="B36" s="6">
        <v>199662000</v>
      </c>
      <c r="C36" s="4"/>
    </row>
    <row r="37" spans="1:3">
      <c r="A37" s="3" t="s">
        <v>1492</v>
      </c>
      <c r="B37" s="6">
        <v>846671000</v>
      </c>
      <c r="C37" s="4"/>
    </row>
    <row r="38" spans="1:3" ht="30">
      <c r="A38" s="3" t="s">
        <v>1493</v>
      </c>
      <c r="B38" s="6">
        <v>66903000</v>
      </c>
      <c r="C38" s="4"/>
    </row>
    <row r="39" spans="1:3">
      <c r="A39" s="3" t="s">
        <v>1494</v>
      </c>
      <c r="B39" s="6">
        <v>66903000</v>
      </c>
      <c r="C39" s="4"/>
    </row>
    <row r="40" spans="1:3">
      <c r="A40" s="3" t="s">
        <v>1495</v>
      </c>
      <c r="B40" s="6">
        <v>45108000</v>
      </c>
      <c r="C40" s="4"/>
    </row>
    <row r="41" spans="1:3" ht="30">
      <c r="A41" s="3" t="s">
        <v>1478</v>
      </c>
      <c r="B41" s="4"/>
      <c r="C41" s="4"/>
    </row>
    <row r="42" spans="1:3" ht="30">
      <c r="A42" s="8" t="s">
        <v>1456</v>
      </c>
      <c r="B42" s="4"/>
      <c r="C42" s="4"/>
    </row>
    <row r="43" spans="1:3">
      <c r="A43" s="3" t="s">
        <v>1500</v>
      </c>
      <c r="B43" s="6">
        <v>415574000</v>
      </c>
      <c r="C43" s="4"/>
    </row>
    <row r="44" spans="1:3">
      <c r="A44" s="3" t="s">
        <v>1501</v>
      </c>
      <c r="B44" s="6">
        <v>-823588000</v>
      </c>
      <c r="C44" s="4"/>
    </row>
    <row r="45" spans="1:3">
      <c r="A45" s="3" t="s">
        <v>1502</v>
      </c>
      <c r="B45" s="4">
        <v>0</v>
      </c>
      <c r="C45" s="4"/>
    </row>
    <row r="46" spans="1:3">
      <c r="A46" s="3" t="s">
        <v>1503</v>
      </c>
      <c r="B46" s="4">
        <v>0</v>
      </c>
      <c r="C46" s="4"/>
    </row>
    <row r="47" spans="1:3">
      <c r="A47" s="3" t="s">
        <v>1469</v>
      </c>
      <c r="B47" s="4">
        <v>0</v>
      </c>
      <c r="C47" s="4"/>
    </row>
    <row r="48" spans="1:3">
      <c r="A48" s="3" t="s">
        <v>1492</v>
      </c>
      <c r="B48" s="6">
        <v>94513000</v>
      </c>
      <c r="C48" s="4"/>
    </row>
    <row r="49" spans="1:3" ht="30">
      <c r="A49" s="3" t="s">
        <v>1493</v>
      </c>
      <c r="B49" s="4">
        <v>0</v>
      </c>
      <c r="C49" s="4"/>
    </row>
    <row r="50" spans="1:3">
      <c r="A50" s="3" t="s">
        <v>1494</v>
      </c>
      <c r="B50" s="4">
        <v>0</v>
      </c>
      <c r="C50" s="4"/>
    </row>
    <row r="51" spans="1:3">
      <c r="A51" s="3" t="s">
        <v>1495</v>
      </c>
      <c r="B51" s="4">
        <v>0</v>
      </c>
      <c r="C51" s="4"/>
    </row>
    <row r="52" spans="1:3" ht="30">
      <c r="A52" s="3" t="s">
        <v>1481</v>
      </c>
      <c r="B52" s="4"/>
      <c r="C52" s="4"/>
    </row>
    <row r="53" spans="1:3" ht="30">
      <c r="A53" s="8" t="s">
        <v>1456</v>
      </c>
      <c r="B53" s="4"/>
      <c r="C53" s="4"/>
    </row>
    <row r="54" spans="1:3">
      <c r="A54" s="3" t="s">
        <v>1500</v>
      </c>
      <c r="B54" s="6">
        <v>1015943000</v>
      </c>
      <c r="C54" s="4"/>
    </row>
    <row r="55" spans="1:3">
      <c r="A55" s="3" t="s">
        <v>1501</v>
      </c>
      <c r="B55" s="6">
        <v>-2847929000</v>
      </c>
      <c r="C55" s="4"/>
    </row>
    <row r="56" spans="1:3">
      <c r="A56" s="3" t="s">
        <v>1502</v>
      </c>
      <c r="B56" s="4">
        <v>0</v>
      </c>
      <c r="C56" s="4"/>
    </row>
    <row r="57" spans="1:3">
      <c r="A57" s="3" t="s">
        <v>1469</v>
      </c>
      <c r="B57" s="4">
        <v>0</v>
      </c>
      <c r="C57" s="4"/>
    </row>
    <row r="58" spans="1:3">
      <c r="A58" s="3" t="s">
        <v>1492</v>
      </c>
      <c r="B58" s="6">
        <v>344939000</v>
      </c>
      <c r="C58" s="4"/>
    </row>
    <row r="59" spans="1:3" ht="30">
      <c r="A59" s="3" t="s">
        <v>1493</v>
      </c>
      <c r="B59" s="4">
        <v>0</v>
      </c>
      <c r="C59" s="4"/>
    </row>
    <row r="60" spans="1:3">
      <c r="A60" s="3" t="s">
        <v>1494</v>
      </c>
      <c r="B60" s="4">
        <v>0</v>
      </c>
      <c r="C60" s="4"/>
    </row>
    <row r="61" spans="1:3">
      <c r="A61" s="3" t="s">
        <v>1495</v>
      </c>
      <c r="B61" s="4">
        <v>0</v>
      </c>
      <c r="C61" s="4"/>
    </row>
    <row r="62" spans="1:3" ht="45">
      <c r="A62" s="3" t="s">
        <v>1504</v>
      </c>
      <c r="B62" s="348">
        <v>0.5</v>
      </c>
      <c r="C62" s="4"/>
    </row>
    <row r="63" spans="1:3" ht="30">
      <c r="A63" s="3" t="s">
        <v>1505</v>
      </c>
      <c r="B63" s="4"/>
      <c r="C63" s="4"/>
    </row>
    <row r="64" spans="1:3" ht="30">
      <c r="A64" s="8" t="s">
        <v>1456</v>
      </c>
      <c r="B64" s="4"/>
      <c r="C64" s="4"/>
    </row>
    <row r="65" spans="1:3">
      <c r="A65" s="3" t="s">
        <v>1500</v>
      </c>
      <c r="B65" s="6">
        <v>1974298000</v>
      </c>
      <c r="C65" s="4"/>
    </row>
    <row r="66" spans="1:3">
      <c r="A66" s="3" t="s">
        <v>1501</v>
      </c>
      <c r="B66" s="6">
        <v>-3442900000</v>
      </c>
      <c r="C66" s="4"/>
    </row>
    <row r="67" spans="1:3">
      <c r="A67" s="3" t="s">
        <v>1502</v>
      </c>
      <c r="B67" s="6">
        <v>2849000</v>
      </c>
      <c r="C67" s="4"/>
    </row>
    <row r="68" spans="1:3">
      <c r="A68" s="3" t="s">
        <v>1506</v>
      </c>
      <c r="B68" s="6">
        <v>1471451000</v>
      </c>
      <c r="C68" s="4"/>
    </row>
    <row r="69" spans="1:3">
      <c r="A69" s="3" t="s">
        <v>1503</v>
      </c>
      <c r="B69" s="4">
        <v>0</v>
      </c>
      <c r="C69" s="4"/>
    </row>
    <row r="70" spans="1:3">
      <c r="A70" s="3" t="s">
        <v>1469</v>
      </c>
      <c r="B70" s="6">
        <v>566000</v>
      </c>
      <c r="C70" s="4"/>
    </row>
    <row r="71" spans="1:3">
      <c r="A71" s="3" t="s">
        <v>1492</v>
      </c>
      <c r="B71" s="6">
        <v>288840000</v>
      </c>
      <c r="C71" s="4"/>
    </row>
    <row r="72" spans="1:3" ht="30">
      <c r="A72" s="3" t="s">
        <v>1493</v>
      </c>
      <c r="B72" s="4">
        <v>0</v>
      </c>
      <c r="C72" s="4"/>
    </row>
    <row r="73" spans="1:3">
      <c r="A73" s="3" t="s">
        <v>1494</v>
      </c>
      <c r="B73" s="4">
        <v>0</v>
      </c>
      <c r="C73" s="4"/>
    </row>
    <row r="74" spans="1:3">
      <c r="A74" s="3" t="s">
        <v>1495</v>
      </c>
      <c r="B74" s="4">
        <v>0</v>
      </c>
      <c r="C74" s="4"/>
    </row>
    <row r="75" spans="1:3" ht="30">
      <c r="A75" s="3" t="s">
        <v>1507</v>
      </c>
      <c r="B75" s="4"/>
      <c r="C75" s="4"/>
    </row>
    <row r="76" spans="1:3" ht="30">
      <c r="A76" s="8" t="s">
        <v>1456</v>
      </c>
      <c r="B76" s="4"/>
      <c r="C76" s="4"/>
    </row>
    <row r="77" spans="1:3">
      <c r="A77" s="3" t="s">
        <v>1500</v>
      </c>
      <c r="B77" s="6">
        <v>2762992000</v>
      </c>
      <c r="C77" s="4"/>
    </row>
    <row r="78" spans="1:3">
      <c r="A78" s="3" t="s">
        <v>1501</v>
      </c>
      <c r="B78" s="6">
        <v>-2138524000</v>
      </c>
      <c r="C78" s="4"/>
    </row>
    <row r="79" spans="1:3">
      <c r="A79" s="3" t="s">
        <v>1502</v>
      </c>
      <c r="B79" s="6">
        <v>1194769000</v>
      </c>
      <c r="C79" s="4"/>
    </row>
    <row r="80" spans="1:3">
      <c r="A80" s="3" t="s">
        <v>1506</v>
      </c>
      <c r="B80" s="6">
        <v>570301000</v>
      </c>
      <c r="C80" s="4"/>
    </row>
    <row r="81" spans="1:3">
      <c r="A81" s="3" t="s">
        <v>1503</v>
      </c>
      <c r="B81" s="6">
        <v>2087976000</v>
      </c>
      <c r="C81" s="4"/>
    </row>
    <row r="82" spans="1:3" ht="30">
      <c r="A82" s="3" t="s">
        <v>1499</v>
      </c>
      <c r="B82" s="6">
        <v>1517675000</v>
      </c>
      <c r="C82" s="4"/>
    </row>
    <row r="83" spans="1:3">
      <c r="A83" s="3" t="s">
        <v>1469</v>
      </c>
      <c r="B83" s="4">
        <v>0</v>
      </c>
      <c r="C83" s="4"/>
    </row>
    <row r="84" spans="1:3">
      <c r="A84" s="3" t="s">
        <v>1492</v>
      </c>
      <c r="B84" s="6">
        <v>66903000</v>
      </c>
      <c r="C84" s="4"/>
    </row>
    <row r="85" spans="1:3" ht="30">
      <c r="A85" s="3" t="s">
        <v>1493</v>
      </c>
      <c r="B85" s="6">
        <v>66903000</v>
      </c>
      <c r="C85" s="4"/>
    </row>
    <row r="86" spans="1:3">
      <c r="A86" s="3" t="s">
        <v>1494</v>
      </c>
      <c r="B86" s="6">
        <v>66903000</v>
      </c>
      <c r="C86" s="4"/>
    </row>
    <row r="87" spans="1:3">
      <c r="A87" s="3" t="s">
        <v>1495</v>
      </c>
      <c r="B87" s="6">
        <v>45108000</v>
      </c>
      <c r="C87" s="4"/>
    </row>
    <row r="88" spans="1:3" ht="45">
      <c r="A88" s="3" t="s">
        <v>1508</v>
      </c>
      <c r="B88" s="4"/>
      <c r="C88" s="4"/>
    </row>
    <row r="89" spans="1:3" ht="30">
      <c r="A89" s="8" t="s">
        <v>1456</v>
      </c>
      <c r="B89" s="4"/>
      <c r="C89" s="4"/>
    </row>
    <row r="90" spans="1:3">
      <c r="A90" s="3" t="s">
        <v>1500</v>
      </c>
      <c r="B90" s="6">
        <v>273649000</v>
      </c>
      <c r="C90" s="4"/>
    </row>
    <row r="91" spans="1:3">
      <c r="A91" s="3" t="s">
        <v>1501</v>
      </c>
      <c r="B91" s="6">
        <v>-225188000</v>
      </c>
      <c r="C91" s="4"/>
    </row>
    <row r="92" spans="1:3">
      <c r="A92" s="3" t="s">
        <v>1502</v>
      </c>
      <c r="B92" s="6">
        <v>66943000</v>
      </c>
      <c r="C92" s="4"/>
    </row>
    <row r="93" spans="1:3">
      <c r="A93" s="3" t="s">
        <v>1506</v>
      </c>
      <c r="B93" s="6">
        <v>18482000</v>
      </c>
      <c r="C93" s="4"/>
    </row>
    <row r="94" spans="1:3">
      <c r="A94" s="3" t="s">
        <v>1503</v>
      </c>
      <c r="B94" s="6">
        <v>245857000</v>
      </c>
      <c r="C94" s="4"/>
    </row>
    <row r="95" spans="1:3" ht="30">
      <c r="A95" s="3" t="s">
        <v>1499</v>
      </c>
      <c r="B95" s="6">
        <v>227375000</v>
      </c>
      <c r="C95" s="4"/>
    </row>
    <row r="96" spans="1:3">
      <c r="A96" s="3" t="s">
        <v>1469</v>
      </c>
      <c r="B96" s="4">
        <v>0</v>
      </c>
      <c r="C96" s="4"/>
    </row>
    <row r="97" spans="1:3">
      <c r="A97" s="3" t="s">
        <v>1492</v>
      </c>
      <c r="B97" s="4">
        <v>0</v>
      </c>
      <c r="C97" s="4"/>
    </row>
    <row r="98" spans="1:3" ht="30">
      <c r="A98" s="3" t="s">
        <v>1493</v>
      </c>
      <c r="B98" s="4">
        <v>0</v>
      </c>
      <c r="C98" s="4"/>
    </row>
    <row r="99" spans="1:3">
      <c r="A99" s="3" t="s">
        <v>1494</v>
      </c>
      <c r="B99" s="4">
        <v>0</v>
      </c>
      <c r="C99" s="4"/>
    </row>
    <row r="100" spans="1:3">
      <c r="A100" s="3" t="s">
        <v>1495</v>
      </c>
      <c r="B100" s="4">
        <v>0</v>
      </c>
      <c r="C100" s="4"/>
    </row>
    <row r="101" spans="1:3" ht="30">
      <c r="A101" s="3" t="s">
        <v>1509</v>
      </c>
      <c r="B101" s="4"/>
      <c r="C101" s="4"/>
    </row>
    <row r="102" spans="1:3" ht="30">
      <c r="A102" s="8" t="s">
        <v>1456</v>
      </c>
      <c r="B102" s="4"/>
      <c r="C102" s="4"/>
    </row>
    <row r="103" spans="1:3">
      <c r="A103" s="3" t="s">
        <v>1500</v>
      </c>
      <c r="B103" s="6">
        <v>3639561000</v>
      </c>
      <c r="C103" s="4"/>
    </row>
    <row r="104" spans="1:3">
      <c r="A104" s="3" t="s">
        <v>1501</v>
      </c>
      <c r="B104" s="6">
        <v>-1310995000</v>
      </c>
      <c r="C104" s="4"/>
    </row>
    <row r="105" spans="1:3">
      <c r="A105" s="3" t="s">
        <v>1502</v>
      </c>
      <c r="B105" s="6">
        <v>2530985000</v>
      </c>
      <c r="C105" s="4"/>
    </row>
    <row r="106" spans="1:3">
      <c r="A106" s="3" t="s">
        <v>1506</v>
      </c>
      <c r="B106" s="6">
        <v>202419000</v>
      </c>
      <c r="C106" s="4"/>
    </row>
    <row r="107" spans="1:3">
      <c r="A107" s="3" t="s">
        <v>1503</v>
      </c>
      <c r="B107" s="6">
        <v>2826596000</v>
      </c>
      <c r="C107" s="4"/>
    </row>
    <row r="108" spans="1:3" ht="30">
      <c r="A108" s="3" t="s">
        <v>1499</v>
      </c>
      <c r="B108" s="6">
        <v>2624177000</v>
      </c>
      <c r="C108" s="4"/>
    </row>
    <row r="109" spans="1:3">
      <c r="A109" s="3" t="s">
        <v>1469</v>
      </c>
      <c r="B109" s="4">
        <v>0</v>
      </c>
      <c r="C109" s="4"/>
    </row>
    <row r="110" spans="1:3">
      <c r="A110" s="3" t="s">
        <v>1492</v>
      </c>
      <c r="B110" s="4">
        <v>0</v>
      </c>
      <c r="C110" s="4"/>
    </row>
    <row r="111" spans="1:3" ht="30">
      <c r="A111" s="3" t="s">
        <v>1493</v>
      </c>
      <c r="B111" s="4">
        <v>0</v>
      </c>
      <c r="C111" s="4"/>
    </row>
    <row r="112" spans="1:3">
      <c r="A112" s="3" t="s">
        <v>1494</v>
      </c>
      <c r="B112" s="4">
        <v>0</v>
      </c>
      <c r="C112" s="4"/>
    </row>
    <row r="113" spans="1:3">
      <c r="A113" s="3" t="s">
        <v>1495</v>
      </c>
      <c r="B113" s="4">
        <v>0</v>
      </c>
      <c r="C113" s="4"/>
    </row>
    <row r="114" spans="1:3" ht="45">
      <c r="A114" s="3" t="s">
        <v>1510</v>
      </c>
      <c r="B114" s="4"/>
      <c r="C114" s="4"/>
    </row>
    <row r="115" spans="1:3" ht="30">
      <c r="A115" s="8" t="s">
        <v>1456</v>
      </c>
      <c r="B115" s="4"/>
      <c r="C115" s="4"/>
    </row>
    <row r="116" spans="1:3">
      <c r="A116" s="3" t="s">
        <v>1500</v>
      </c>
      <c r="B116" s="6">
        <v>762696000</v>
      </c>
      <c r="C116" s="4"/>
    </row>
    <row r="117" spans="1:3">
      <c r="A117" s="3" t="s">
        <v>1501</v>
      </c>
      <c r="B117" s="6">
        <v>-257810000</v>
      </c>
      <c r="C117" s="4"/>
    </row>
    <row r="118" spans="1:3">
      <c r="A118" s="3" t="s">
        <v>1502</v>
      </c>
      <c r="B118" s="6">
        <v>421821000</v>
      </c>
      <c r="C118" s="4"/>
    </row>
    <row r="119" spans="1:3">
      <c r="A119" s="3" t="s">
        <v>1506</v>
      </c>
      <c r="B119" s="6">
        <v>-83065000</v>
      </c>
      <c r="C119" s="4"/>
    </row>
    <row r="120" spans="1:3">
      <c r="A120" s="3" t="s">
        <v>1503</v>
      </c>
      <c r="B120" s="6">
        <v>603859000</v>
      </c>
      <c r="C120" s="4"/>
    </row>
    <row r="121" spans="1:3" ht="30">
      <c r="A121" s="3" t="s">
        <v>1499</v>
      </c>
      <c r="B121" s="6">
        <v>686924000</v>
      </c>
      <c r="C121" s="4"/>
    </row>
    <row r="122" spans="1:3">
      <c r="A122" s="3" t="s">
        <v>1469</v>
      </c>
      <c r="B122" s="4">
        <v>0</v>
      </c>
      <c r="C122" s="4"/>
    </row>
    <row r="123" spans="1:3">
      <c r="A123" s="3" t="s">
        <v>1492</v>
      </c>
      <c r="B123" s="4">
        <v>0</v>
      </c>
      <c r="C123" s="4"/>
    </row>
    <row r="124" spans="1:3" ht="30">
      <c r="A124" s="3" t="s">
        <v>1493</v>
      </c>
      <c r="B124" s="4">
        <v>0</v>
      </c>
      <c r="C124" s="4"/>
    </row>
    <row r="125" spans="1:3">
      <c r="A125" s="3" t="s">
        <v>1494</v>
      </c>
      <c r="B125" s="4">
        <v>0</v>
      </c>
      <c r="C125" s="4"/>
    </row>
    <row r="126" spans="1:3">
      <c r="A126" s="3" t="s">
        <v>1495</v>
      </c>
      <c r="B126" s="4">
        <v>0</v>
      </c>
      <c r="C126" s="4"/>
    </row>
    <row r="127" spans="1:3" ht="30">
      <c r="A127" s="3" t="s">
        <v>1511</v>
      </c>
      <c r="B127" s="4"/>
      <c r="C127" s="4"/>
    </row>
    <row r="128" spans="1:3" ht="30">
      <c r="A128" s="8" t="s">
        <v>1456</v>
      </c>
      <c r="B128" s="4"/>
      <c r="C128" s="4"/>
    </row>
    <row r="129" spans="1:3">
      <c r="A129" s="3" t="s">
        <v>1500</v>
      </c>
      <c r="B129" s="6">
        <v>4103713000</v>
      </c>
      <c r="C129" s="4"/>
    </row>
    <row r="130" spans="1:3">
      <c r="A130" s="3" t="s">
        <v>1501</v>
      </c>
      <c r="B130" s="6">
        <v>-1433561000</v>
      </c>
      <c r="C130" s="4"/>
    </row>
    <row r="131" spans="1:3">
      <c r="A131" s="3" t="s">
        <v>1502</v>
      </c>
      <c r="B131" s="6">
        <v>5601717000</v>
      </c>
      <c r="C131" s="4"/>
    </row>
    <row r="132" spans="1:3">
      <c r="A132" s="3" t="s">
        <v>1506</v>
      </c>
      <c r="B132" s="6">
        <v>2931565000</v>
      </c>
      <c r="C132" s="4"/>
    </row>
    <row r="133" spans="1:3">
      <c r="A133" s="3" t="s">
        <v>1503</v>
      </c>
      <c r="B133" s="4">
        <v>0</v>
      </c>
      <c r="C133" s="4"/>
    </row>
    <row r="134" spans="1:3">
      <c r="A134" s="3" t="s">
        <v>1469</v>
      </c>
      <c r="B134" s="6">
        <v>187572000</v>
      </c>
      <c r="C134" s="4"/>
    </row>
    <row r="135" spans="1:3">
      <c r="A135" s="3" t="s">
        <v>1492</v>
      </c>
      <c r="B135" s="4">
        <v>0</v>
      </c>
      <c r="C135" s="4"/>
    </row>
    <row r="136" spans="1:3" ht="30">
      <c r="A136" s="3" t="s">
        <v>1493</v>
      </c>
      <c r="B136" s="4">
        <v>0</v>
      </c>
      <c r="C136" s="4"/>
    </row>
    <row r="137" spans="1:3">
      <c r="A137" s="3" t="s">
        <v>1494</v>
      </c>
      <c r="B137" s="4">
        <v>0</v>
      </c>
      <c r="C137" s="4"/>
    </row>
    <row r="138" spans="1:3">
      <c r="A138" s="3" t="s">
        <v>1495</v>
      </c>
      <c r="B138" s="4">
        <v>0</v>
      </c>
      <c r="C138" s="4"/>
    </row>
    <row r="139" spans="1:3" ht="45">
      <c r="A139" s="3" t="s">
        <v>1512</v>
      </c>
      <c r="B139" s="4"/>
      <c r="C139" s="4"/>
    </row>
    <row r="140" spans="1:3" ht="30">
      <c r="A140" s="8" t="s">
        <v>1456</v>
      </c>
      <c r="B140" s="4"/>
      <c r="C140" s="4"/>
    </row>
    <row r="141" spans="1:3">
      <c r="A141" s="3" t="s">
        <v>1500</v>
      </c>
      <c r="B141" s="6">
        <v>990480000</v>
      </c>
      <c r="C141" s="4"/>
    </row>
    <row r="142" spans="1:3">
      <c r="A142" s="3" t="s">
        <v>1501</v>
      </c>
      <c r="B142" s="6">
        <v>-173493000</v>
      </c>
      <c r="C142" s="4"/>
    </row>
    <row r="143" spans="1:3">
      <c r="A143" s="3" t="s">
        <v>1502</v>
      </c>
      <c r="B143" s="6">
        <v>516870000</v>
      </c>
      <c r="C143" s="4"/>
    </row>
    <row r="144" spans="1:3">
      <c r="A144" s="3" t="s">
        <v>1506</v>
      </c>
      <c r="B144" s="6">
        <v>-300117000</v>
      </c>
      <c r="C144" s="4"/>
    </row>
    <row r="145" spans="1:3">
      <c r="A145" s="3" t="s">
        <v>1503</v>
      </c>
      <c r="B145" s="6">
        <v>679419000</v>
      </c>
      <c r="C145" s="4"/>
    </row>
    <row r="146" spans="1:3" ht="30">
      <c r="A146" s="3" t="s">
        <v>1499</v>
      </c>
      <c r="B146" s="6">
        <v>979536000</v>
      </c>
      <c r="C146" s="4"/>
    </row>
    <row r="147" spans="1:3">
      <c r="A147" s="3" t="s">
        <v>1469</v>
      </c>
      <c r="B147" s="4">
        <v>0</v>
      </c>
      <c r="C147" s="4"/>
    </row>
    <row r="148" spans="1:3">
      <c r="A148" s="3" t="s">
        <v>1492</v>
      </c>
      <c r="B148" s="4">
        <v>0</v>
      </c>
      <c r="C148" s="4"/>
    </row>
    <row r="149" spans="1:3" ht="30">
      <c r="A149" s="3" t="s">
        <v>1493</v>
      </c>
      <c r="B149" s="4">
        <v>0</v>
      </c>
      <c r="C149" s="4"/>
    </row>
    <row r="150" spans="1:3">
      <c r="A150" s="3" t="s">
        <v>1494</v>
      </c>
      <c r="B150" s="4">
        <v>0</v>
      </c>
      <c r="C150" s="4"/>
    </row>
    <row r="151" spans="1:3">
      <c r="A151" s="3" t="s">
        <v>1495</v>
      </c>
      <c r="B151" s="4">
        <v>0</v>
      </c>
      <c r="C151" s="4"/>
    </row>
    <row r="152" spans="1:3" ht="45">
      <c r="A152" s="3" t="s">
        <v>1480</v>
      </c>
      <c r="B152" s="4"/>
      <c r="C152" s="4"/>
    </row>
    <row r="153" spans="1:3" ht="30">
      <c r="A153" s="8" t="s">
        <v>1456</v>
      </c>
      <c r="B153" s="4"/>
      <c r="C153" s="4"/>
    </row>
    <row r="154" spans="1:3">
      <c r="A154" s="3" t="s">
        <v>1500</v>
      </c>
      <c r="B154" s="6">
        <v>545663000</v>
      </c>
      <c r="C154" s="4"/>
    </row>
    <row r="155" spans="1:3">
      <c r="A155" s="3" t="s">
        <v>1501</v>
      </c>
      <c r="B155" s="6">
        <v>-595401000</v>
      </c>
      <c r="C155" s="4"/>
    </row>
    <row r="156" spans="1:3">
      <c r="A156" s="3" t="s">
        <v>1502</v>
      </c>
      <c r="B156" s="4">
        <v>0</v>
      </c>
      <c r="C156" s="4"/>
    </row>
    <row r="157" spans="1:3">
      <c r="A157" s="3" t="s">
        <v>1469</v>
      </c>
      <c r="B157" s="4">
        <v>0</v>
      </c>
      <c r="C157" s="4"/>
    </row>
    <row r="158" spans="1:3">
      <c r="A158" s="3" t="s">
        <v>1492</v>
      </c>
      <c r="B158" s="6">
        <v>51476000</v>
      </c>
      <c r="C158" s="4"/>
    </row>
    <row r="159" spans="1:3" ht="30">
      <c r="A159" s="3" t="s">
        <v>1493</v>
      </c>
      <c r="B159" s="4">
        <v>0</v>
      </c>
      <c r="C159" s="4"/>
    </row>
    <row r="160" spans="1:3">
      <c r="A160" s="3" t="s">
        <v>1494</v>
      </c>
      <c r="B160" s="4">
        <v>0</v>
      </c>
      <c r="C160" s="4"/>
    </row>
    <row r="161" spans="1:3">
      <c r="A161" s="3" t="s">
        <v>1495</v>
      </c>
      <c r="B161" s="4">
        <v>0</v>
      </c>
      <c r="C161" s="4"/>
    </row>
    <row r="162" spans="1:3" ht="30">
      <c r="A162" s="3" t="s">
        <v>1513</v>
      </c>
      <c r="B162" s="4"/>
      <c r="C162" s="4"/>
    </row>
    <row r="163" spans="1:3" ht="30">
      <c r="A163" s="8" t="s">
        <v>1456</v>
      </c>
      <c r="B163" s="4"/>
      <c r="C163" s="4"/>
    </row>
    <row r="164" spans="1:3">
      <c r="A164" s="3" t="s">
        <v>1500</v>
      </c>
      <c r="B164" s="6">
        <v>1220229000</v>
      </c>
      <c r="C164" s="4"/>
    </row>
    <row r="165" spans="1:3">
      <c r="A165" s="3" t="s">
        <v>1501</v>
      </c>
      <c r="B165" s="6">
        <v>-1202153000</v>
      </c>
      <c r="C165" s="4"/>
    </row>
    <row r="166" spans="1:3">
      <c r="A166" s="3" t="s">
        <v>1502</v>
      </c>
      <c r="B166" s="4">
        <v>0</v>
      </c>
      <c r="C166" s="4"/>
    </row>
    <row r="167" spans="1:3">
      <c r="A167" s="3" t="s">
        <v>1469</v>
      </c>
      <c r="B167" s="4">
        <v>0</v>
      </c>
      <c r="C167" s="4"/>
    </row>
    <row r="168" spans="1:3">
      <c r="A168" s="3" t="s">
        <v>1492</v>
      </c>
      <c r="B168" s="4">
        <v>0</v>
      </c>
      <c r="C168" s="4"/>
    </row>
    <row r="169" spans="1:3" ht="30">
      <c r="A169" s="3" t="s">
        <v>1493</v>
      </c>
      <c r="B169" s="4">
        <v>0</v>
      </c>
      <c r="C169" s="4"/>
    </row>
    <row r="170" spans="1:3">
      <c r="A170" s="3" t="s">
        <v>1494</v>
      </c>
      <c r="B170" s="4">
        <v>0</v>
      </c>
      <c r="C170" s="4"/>
    </row>
    <row r="171" spans="1:3">
      <c r="A171" s="3" t="s">
        <v>1495</v>
      </c>
      <c r="B171" s="4">
        <v>0</v>
      </c>
      <c r="C171" s="4"/>
    </row>
    <row r="172" spans="1:3" ht="30">
      <c r="A172" s="3" t="s">
        <v>1514</v>
      </c>
      <c r="B172" s="4"/>
      <c r="C172" s="4"/>
    </row>
    <row r="173" spans="1:3" ht="30">
      <c r="A173" s="8" t="s">
        <v>1456</v>
      </c>
      <c r="B173" s="4"/>
      <c r="C173" s="4"/>
    </row>
    <row r="174" spans="1:3">
      <c r="A174" s="3" t="s">
        <v>1500</v>
      </c>
      <c r="B174" s="6">
        <v>328754000</v>
      </c>
      <c r="C174" s="4"/>
    </row>
    <row r="175" spans="1:3">
      <c r="A175" s="3" t="s">
        <v>1501</v>
      </c>
      <c r="B175" s="6">
        <v>-291330000</v>
      </c>
      <c r="C175" s="4"/>
    </row>
    <row r="176" spans="1:3">
      <c r="A176" s="3" t="s">
        <v>1502</v>
      </c>
      <c r="B176" s="4">
        <v>0</v>
      </c>
      <c r="C176" s="4"/>
    </row>
    <row r="177" spans="1:3">
      <c r="A177" s="3" t="s">
        <v>1469</v>
      </c>
      <c r="B177" s="4">
        <v>0</v>
      </c>
      <c r="C177" s="4"/>
    </row>
    <row r="178" spans="1:3">
      <c r="A178" s="3" t="s">
        <v>1492</v>
      </c>
      <c r="B178" s="4">
        <v>0</v>
      </c>
      <c r="C178" s="4"/>
    </row>
    <row r="179" spans="1:3" ht="30">
      <c r="A179" s="3" t="s">
        <v>1493</v>
      </c>
      <c r="B179" s="4">
        <v>0</v>
      </c>
      <c r="C179" s="4"/>
    </row>
    <row r="180" spans="1:3">
      <c r="A180" s="3" t="s">
        <v>1494</v>
      </c>
      <c r="B180" s="4">
        <v>0</v>
      </c>
      <c r="C180" s="4"/>
    </row>
    <row r="181" spans="1:3">
      <c r="A181" s="3" t="s">
        <v>1495</v>
      </c>
      <c r="B181" s="4">
        <v>0</v>
      </c>
      <c r="C181" s="4"/>
    </row>
    <row r="182" spans="1:3" ht="30">
      <c r="A182" s="3" t="s">
        <v>1515</v>
      </c>
      <c r="B182" s="4"/>
      <c r="C182" s="4"/>
    </row>
    <row r="183" spans="1:3" ht="30">
      <c r="A183" s="8" t="s">
        <v>1456</v>
      </c>
      <c r="B183" s="4"/>
      <c r="C183" s="4"/>
    </row>
    <row r="184" spans="1:3">
      <c r="A184" s="3" t="s">
        <v>1500</v>
      </c>
      <c r="B184" s="6">
        <v>724525000</v>
      </c>
      <c r="C184" s="4"/>
    </row>
    <row r="185" spans="1:3">
      <c r="A185" s="3" t="s">
        <v>1501</v>
      </c>
      <c r="B185" s="6">
        <v>-5000</v>
      </c>
      <c r="C185" s="4"/>
    </row>
    <row r="186" spans="1:3">
      <c r="A186" s="3" t="s">
        <v>1502</v>
      </c>
      <c r="B186" s="6">
        <v>-63370000</v>
      </c>
      <c r="C186" s="4"/>
    </row>
    <row r="187" spans="1:3">
      <c r="A187" s="3" t="s">
        <v>1506</v>
      </c>
      <c r="B187" s="6">
        <v>-787890000</v>
      </c>
      <c r="C187" s="4"/>
    </row>
    <row r="188" spans="1:3">
      <c r="A188" s="3" t="s">
        <v>1503</v>
      </c>
      <c r="B188" s="6">
        <v>631125000</v>
      </c>
      <c r="C188" s="4"/>
    </row>
    <row r="189" spans="1:3" ht="30">
      <c r="A189" s="3" t="s">
        <v>1499</v>
      </c>
      <c r="B189" s="6">
        <v>1419015000</v>
      </c>
      <c r="C189" s="4"/>
    </row>
    <row r="190" spans="1:3">
      <c r="A190" s="3" t="s">
        <v>1469</v>
      </c>
      <c r="B190" s="4">
        <v>0</v>
      </c>
      <c r="C190" s="4"/>
    </row>
    <row r="191" spans="1:3">
      <c r="A191" s="3" t="s">
        <v>1492</v>
      </c>
      <c r="B191" s="4">
        <v>0</v>
      </c>
      <c r="C191" s="4"/>
    </row>
    <row r="192" spans="1:3" ht="30">
      <c r="A192" s="3" t="s">
        <v>1493</v>
      </c>
      <c r="B192" s="4">
        <v>0</v>
      </c>
      <c r="C192" s="4"/>
    </row>
    <row r="193" spans="1:3">
      <c r="A193" s="3" t="s">
        <v>1494</v>
      </c>
      <c r="B193" s="4">
        <v>0</v>
      </c>
      <c r="C193" s="4"/>
    </row>
    <row r="194" spans="1:3">
      <c r="A194" s="3" t="s">
        <v>1495</v>
      </c>
      <c r="B194" s="4">
        <v>0</v>
      </c>
      <c r="C194" s="4"/>
    </row>
    <row r="195" spans="1:3" ht="30">
      <c r="A195" s="3" t="s">
        <v>1516</v>
      </c>
      <c r="B195" s="4"/>
      <c r="C195" s="4"/>
    </row>
    <row r="196" spans="1:3" ht="30">
      <c r="A196" s="8" t="s">
        <v>1456</v>
      </c>
      <c r="B196" s="4"/>
      <c r="C196" s="4"/>
    </row>
    <row r="197" spans="1:3">
      <c r="A197" s="3" t="s">
        <v>1500</v>
      </c>
      <c r="B197" s="6">
        <v>1543463000</v>
      </c>
      <c r="C197" s="4"/>
    </row>
    <row r="198" spans="1:3">
      <c r="A198" s="3" t="s">
        <v>1501</v>
      </c>
      <c r="B198" s="6">
        <v>-541152000</v>
      </c>
      <c r="C198" s="4"/>
    </row>
    <row r="199" spans="1:3">
      <c r="A199" s="3" t="s">
        <v>1502</v>
      </c>
      <c r="B199" s="6">
        <v>1815501000</v>
      </c>
      <c r="C199" s="4"/>
    </row>
    <row r="200" spans="1:3">
      <c r="A200" s="3" t="s">
        <v>1506</v>
      </c>
      <c r="B200" s="6">
        <v>813190000</v>
      </c>
      <c r="C200" s="4"/>
    </row>
    <row r="201" spans="1:3">
      <c r="A201" s="3" t="s">
        <v>1503</v>
      </c>
      <c r="B201" s="6">
        <v>1206617000</v>
      </c>
      <c r="C201" s="4"/>
    </row>
    <row r="202" spans="1:3" ht="30">
      <c r="A202" s="3" t="s">
        <v>1499</v>
      </c>
      <c r="B202" s="6">
        <v>393427000</v>
      </c>
      <c r="C202" s="4"/>
    </row>
    <row r="203" spans="1:3">
      <c r="A203" s="3" t="s">
        <v>1469</v>
      </c>
      <c r="B203" s="4">
        <v>0</v>
      </c>
      <c r="C203" s="4"/>
    </row>
    <row r="204" spans="1:3">
      <c r="A204" s="3" t="s">
        <v>1492</v>
      </c>
      <c r="B204" s="4">
        <v>0</v>
      </c>
      <c r="C204" s="4"/>
    </row>
    <row r="205" spans="1:3" ht="30">
      <c r="A205" s="3" t="s">
        <v>1493</v>
      </c>
      <c r="B205" s="4">
        <v>0</v>
      </c>
      <c r="C205" s="4"/>
    </row>
    <row r="206" spans="1:3">
      <c r="A206" s="3" t="s">
        <v>1494</v>
      </c>
      <c r="B206" s="4">
        <v>0</v>
      </c>
      <c r="C206" s="4"/>
    </row>
    <row r="207" spans="1:3">
      <c r="A207" s="3" t="s">
        <v>1495</v>
      </c>
      <c r="B207" s="4">
        <v>0</v>
      </c>
      <c r="C207" s="4"/>
    </row>
    <row r="208" spans="1:3" ht="30">
      <c r="A208" s="3" t="s">
        <v>1517</v>
      </c>
      <c r="B208" s="4"/>
      <c r="C208" s="4"/>
    </row>
    <row r="209" spans="1:3" ht="30">
      <c r="A209" s="8" t="s">
        <v>1456</v>
      </c>
      <c r="B209" s="4"/>
      <c r="C209" s="4"/>
    </row>
    <row r="210" spans="1:3">
      <c r="A210" s="3" t="s">
        <v>1500</v>
      </c>
      <c r="B210" s="6">
        <v>982779000</v>
      </c>
      <c r="C210" s="4"/>
    </row>
    <row r="211" spans="1:3">
      <c r="A211" s="3" t="s">
        <v>1501</v>
      </c>
      <c r="B211" s="6">
        <v>-455000</v>
      </c>
      <c r="C211" s="4"/>
    </row>
    <row r="212" spans="1:3">
      <c r="A212" s="3" t="s">
        <v>1502</v>
      </c>
      <c r="B212" s="6">
        <v>978918000</v>
      </c>
      <c r="C212" s="4"/>
    </row>
    <row r="213" spans="1:3">
      <c r="A213" s="3" t="s">
        <v>1506</v>
      </c>
      <c r="B213" s="6">
        <v>-3406000</v>
      </c>
      <c r="C213" s="4"/>
    </row>
    <row r="214" spans="1:3">
      <c r="A214" s="3" t="s">
        <v>1503</v>
      </c>
      <c r="B214" s="6">
        <v>784929000</v>
      </c>
      <c r="C214" s="4"/>
    </row>
    <row r="215" spans="1:3" ht="30">
      <c r="A215" s="3" t="s">
        <v>1499</v>
      </c>
      <c r="B215" s="6">
        <v>788335000</v>
      </c>
      <c r="C215" s="4"/>
    </row>
    <row r="216" spans="1:3">
      <c r="A216" s="3" t="s">
        <v>1469</v>
      </c>
      <c r="B216" s="4">
        <v>0</v>
      </c>
      <c r="C216" s="4"/>
    </row>
    <row r="217" spans="1:3">
      <c r="A217" s="3" t="s">
        <v>1492</v>
      </c>
      <c r="B217" s="4">
        <v>0</v>
      </c>
      <c r="C217" s="4"/>
    </row>
    <row r="218" spans="1:3" ht="30">
      <c r="A218" s="3" t="s">
        <v>1493</v>
      </c>
      <c r="B218" s="4">
        <v>0</v>
      </c>
      <c r="C218" s="4"/>
    </row>
    <row r="219" spans="1:3">
      <c r="A219" s="3" t="s">
        <v>1494</v>
      </c>
      <c r="B219" s="4">
        <v>0</v>
      </c>
      <c r="C219" s="4"/>
    </row>
    <row r="220" spans="1:3">
      <c r="A220" s="3" t="s">
        <v>1495</v>
      </c>
      <c r="B220" s="4">
        <v>0</v>
      </c>
      <c r="C220" s="4"/>
    </row>
    <row r="221" spans="1:3" ht="45">
      <c r="A221" s="3" t="s">
        <v>1518</v>
      </c>
      <c r="B221" s="4"/>
      <c r="C221" s="4"/>
    </row>
    <row r="222" spans="1:3" ht="30">
      <c r="A222" s="8" t="s">
        <v>1456</v>
      </c>
      <c r="B222" s="4"/>
      <c r="C222" s="4"/>
    </row>
    <row r="223" spans="1:3">
      <c r="A223" s="3" t="s">
        <v>1500</v>
      </c>
      <c r="B223" s="6">
        <v>339382000</v>
      </c>
      <c r="C223" s="4"/>
    </row>
    <row r="224" spans="1:3">
      <c r="A224" s="3" t="s">
        <v>1501</v>
      </c>
      <c r="B224" s="6">
        <v>-126528000</v>
      </c>
      <c r="C224" s="4"/>
    </row>
    <row r="225" spans="1:3">
      <c r="A225" s="3" t="s">
        <v>1502</v>
      </c>
      <c r="B225" s="6">
        <v>308673000</v>
      </c>
      <c r="C225" s="4"/>
    </row>
    <row r="226" spans="1:3">
      <c r="A226" s="3" t="s">
        <v>1506</v>
      </c>
      <c r="B226" s="6">
        <v>95819000</v>
      </c>
      <c r="C226" s="4"/>
    </row>
    <row r="227" spans="1:3">
      <c r="A227" s="3" t="s">
        <v>1503</v>
      </c>
      <c r="B227" s="4">
        <v>0</v>
      </c>
      <c r="C227" s="4"/>
    </row>
    <row r="228" spans="1:3">
      <c r="A228" s="3" t="s">
        <v>1469</v>
      </c>
      <c r="B228" s="6">
        <v>9226000</v>
      </c>
      <c r="C228" s="4"/>
    </row>
    <row r="229" spans="1:3">
      <c r="A229" s="3" t="s">
        <v>1492</v>
      </c>
      <c r="B229" s="4">
        <v>0</v>
      </c>
      <c r="C229" s="4"/>
    </row>
    <row r="230" spans="1:3" ht="30">
      <c r="A230" s="3" t="s">
        <v>1493</v>
      </c>
      <c r="B230" s="4">
        <v>0</v>
      </c>
      <c r="C230" s="4"/>
    </row>
    <row r="231" spans="1:3">
      <c r="A231" s="3" t="s">
        <v>1494</v>
      </c>
      <c r="B231" s="4">
        <v>0</v>
      </c>
      <c r="C231" s="4"/>
    </row>
    <row r="232" spans="1:3">
      <c r="A232" s="3" t="s">
        <v>1495</v>
      </c>
      <c r="B232" s="4">
        <v>0</v>
      </c>
      <c r="C232" s="4"/>
    </row>
    <row r="233" spans="1:3" ht="45">
      <c r="A233" s="3" t="s">
        <v>1519</v>
      </c>
      <c r="B233" s="4"/>
      <c r="C233" s="4"/>
    </row>
    <row r="234" spans="1:3" ht="30">
      <c r="A234" s="8" t="s">
        <v>1456</v>
      </c>
      <c r="B234" s="4"/>
      <c r="C234" s="4"/>
    </row>
    <row r="235" spans="1:3">
      <c r="A235" s="3" t="s">
        <v>1500</v>
      </c>
      <c r="B235" s="6">
        <v>82335000</v>
      </c>
      <c r="C235" s="4"/>
    </row>
    <row r="236" spans="1:3">
      <c r="A236" s="3" t="s">
        <v>1501</v>
      </c>
      <c r="B236" s="6">
        <v>-30647000</v>
      </c>
      <c r="C236" s="4"/>
    </row>
    <row r="237" spans="1:3">
      <c r="A237" s="3" t="s">
        <v>1502</v>
      </c>
      <c r="B237" s="6">
        <v>74684000</v>
      </c>
      <c r="C237" s="4"/>
    </row>
    <row r="238" spans="1:3">
      <c r="A238" s="3" t="s">
        <v>1506</v>
      </c>
      <c r="B238" s="6">
        <v>22996000</v>
      </c>
      <c r="C238" s="4"/>
    </row>
    <row r="239" spans="1:3">
      <c r="A239" s="3" t="s">
        <v>1503</v>
      </c>
      <c r="B239" s="4">
        <v>0</v>
      </c>
      <c r="C239" s="4"/>
    </row>
    <row r="240" spans="1:3">
      <c r="A240" s="3" t="s">
        <v>1469</v>
      </c>
      <c r="B240" s="6">
        <v>2298000</v>
      </c>
      <c r="C240" s="4"/>
    </row>
    <row r="241" spans="1:3">
      <c r="A241" s="3" t="s">
        <v>1492</v>
      </c>
      <c r="B241" s="4">
        <v>0</v>
      </c>
      <c r="C241" s="4"/>
    </row>
    <row r="242" spans="1:3" ht="30">
      <c r="A242" s="3" t="s">
        <v>1493</v>
      </c>
      <c r="B242" s="4">
        <v>0</v>
      </c>
      <c r="C242" s="4"/>
    </row>
    <row r="243" spans="1:3">
      <c r="A243" s="3" t="s">
        <v>1494</v>
      </c>
      <c r="B243" s="4">
        <v>0</v>
      </c>
      <c r="C243" s="4"/>
    </row>
    <row r="244" spans="1:3">
      <c r="A244" s="3" t="s">
        <v>1495</v>
      </c>
      <c r="B244" s="4">
        <v>0</v>
      </c>
      <c r="C244" s="4"/>
    </row>
    <row r="245" spans="1:3" ht="30">
      <c r="A245" s="3" t="s">
        <v>1483</v>
      </c>
      <c r="B245" s="4"/>
      <c r="C245" s="4"/>
    </row>
    <row r="246" spans="1:3" ht="30">
      <c r="A246" s="8" t="s">
        <v>1456</v>
      </c>
      <c r="B246" s="4"/>
      <c r="C246" s="4"/>
    </row>
    <row r="247" spans="1:3">
      <c r="A247" s="3" t="s">
        <v>1469</v>
      </c>
      <c r="B247" s="6">
        <v>2196000</v>
      </c>
      <c r="C247" s="4"/>
    </row>
    <row r="248" spans="1:3">
      <c r="A248" s="3" t="s">
        <v>1492</v>
      </c>
      <c r="B248" s="4">
        <v>0</v>
      </c>
      <c r="C248" s="4"/>
    </row>
    <row r="249" spans="1:3" ht="30">
      <c r="A249" s="3" t="s">
        <v>1493</v>
      </c>
      <c r="B249" s="4">
        <v>0</v>
      </c>
      <c r="C249" s="4"/>
    </row>
    <row r="250" spans="1:3">
      <c r="A250" s="3" t="s">
        <v>1494</v>
      </c>
      <c r="B250" s="4">
        <v>0</v>
      </c>
      <c r="C250" s="4"/>
    </row>
    <row r="251" spans="1:3">
      <c r="A251" s="3" t="s">
        <v>1495</v>
      </c>
      <c r="B251" s="4">
        <v>0</v>
      </c>
      <c r="C251" s="4"/>
    </row>
    <row r="252" spans="1:3" ht="45">
      <c r="A252" s="3" t="s">
        <v>1520</v>
      </c>
      <c r="B252" s="4"/>
      <c r="C252" s="4"/>
    </row>
    <row r="253" spans="1:3" ht="30">
      <c r="A253" s="8" t="s">
        <v>1456</v>
      </c>
      <c r="B253" s="4"/>
      <c r="C253" s="4"/>
    </row>
    <row r="254" spans="1:3">
      <c r="A254" s="3" t="s">
        <v>1500</v>
      </c>
      <c r="B254" s="6">
        <v>75941000</v>
      </c>
      <c r="C254" s="4"/>
    </row>
    <row r="255" spans="1:3">
      <c r="A255" s="3" t="s">
        <v>1501</v>
      </c>
      <c r="B255" s="6">
        <v>-11456000</v>
      </c>
      <c r="C255" s="4"/>
    </row>
    <row r="256" spans="1:3">
      <c r="A256" s="3" t="s">
        <v>1502</v>
      </c>
      <c r="B256" s="6">
        <v>76437000</v>
      </c>
      <c r="C256" s="4"/>
    </row>
    <row r="257" spans="1:3">
      <c r="A257" s="3" t="s">
        <v>1506</v>
      </c>
      <c r="B257" s="6">
        <v>11952000</v>
      </c>
      <c r="C257" s="4"/>
    </row>
    <row r="258" spans="1:3">
      <c r="A258" s="3" t="s">
        <v>1503</v>
      </c>
      <c r="B258" s="4">
        <v>0</v>
      </c>
      <c r="C258" s="4"/>
    </row>
    <row r="259" spans="1:3">
      <c r="A259" s="3" t="s">
        <v>1469</v>
      </c>
      <c r="B259" s="6">
        <v>1765000</v>
      </c>
      <c r="C259" s="4"/>
    </row>
    <row r="260" spans="1:3">
      <c r="A260" s="3" t="s">
        <v>1492</v>
      </c>
      <c r="B260" s="4">
        <v>0</v>
      </c>
      <c r="C260" s="4"/>
    </row>
    <row r="261" spans="1:3" ht="30">
      <c r="A261" s="3" t="s">
        <v>1493</v>
      </c>
      <c r="B261" s="4">
        <v>0</v>
      </c>
      <c r="C261" s="4"/>
    </row>
    <row r="262" spans="1:3">
      <c r="A262" s="3" t="s">
        <v>1494</v>
      </c>
      <c r="B262" s="4">
        <v>0</v>
      </c>
      <c r="C262" s="4"/>
    </row>
    <row r="263" spans="1:3">
      <c r="A263" s="3" t="s">
        <v>1495</v>
      </c>
      <c r="B263" s="4">
        <v>0</v>
      </c>
      <c r="C263" s="4"/>
    </row>
    <row r="264" spans="1:3" ht="45">
      <c r="A264" s="3" t="s">
        <v>1521</v>
      </c>
      <c r="B264" s="4"/>
      <c r="C264" s="4"/>
    </row>
    <row r="265" spans="1:3" ht="30">
      <c r="A265" s="8" t="s">
        <v>1456</v>
      </c>
      <c r="B265" s="4"/>
      <c r="C265" s="4"/>
    </row>
    <row r="266" spans="1:3">
      <c r="A266" s="3" t="s">
        <v>1500</v>
      </c>
      <c r="B266" s="6">
        <v>1084000</v>
      </c>
      <c r="C266" s="4"/>
    </row>
    <row r="267" spans="1:3">
      <c r="A267" s="3" t="s">
        <v>1501</v>
      </c>
      <c r="B267" s="6">
        <v>-163000</v>
      </c>
      <c r="C267" s="4"/>
    </row>
    <row r="268" spans="1:3">
      <c r="A268" s="3" t="s">
        <v>1502</v>
      </c>
      <c r="B268" s="6">
        <v>1084000</v>
      </c>
      <c r="C268" s="4"/>
    </row>
    <row r="269" spans="1:3">
      <c r="A269" s="3" t="s">
        <v>1506</v>
      </c>
      <c r="B269" s="6">
        <v>163000</v>
      </c>
      <c r="C269" s="4"/>
    </row>
    <row r="270" spans="1:3">
      <c r="A270" s="3" t="s">
        <v>1503</v>
      </c>
      <c r="B270" s="4">
        <v>0</v>
      </c>
      <c r="C270" s="4"/>
    </row>
    <row r="271" spans="1:3">
      <c r="A271" s="3" t="s">
        <v>1469</v>
      </c>
      <c r="B271" s="6">
        <v>24000</v>
      </c>
      <c r="C271" s="4"/>
    </row>
    <row r="272" spans="1:3">
      <c r="A272" s="3" t="s">
        <v>1492</v>
      </c>
      <c r="B272" s="4">
        <v>0</v>
      </c>
      <c r="C272" s="4"/>
    </row>
    <row r="273" spans="1:3" ht="30">
      <c r="A273" s="3" t="s">
        <v>1493</v>
      </c>
      <c r="B273" s="4">
        <v>0</v>
      </c>
      <c r="C273" s="4"/>
    </row>
    <row r="274" spans="1:3">
      <c r="A274" s="3" t="s">
        <v>1494</v>
      </c>
      <c r="B274" s="4">
        <v>0</v>
      </c>
      <c r="C274" s="4"/>
    </row>
    <row r="275" spans="1:3">
      <c r="A275" s="3" t="s">
        <v>1495</v>
      </c>
      <c r="B275" s="4">
        <v>0</v>
      </c>
      <c r="C275" s="4"/>
    </row>
    <row r="276" spans="1:3" ht="45">
      <c r="A276" s="3" t="s">
        <v>1522</v>
      </c>
      <c r="B276" s="4"/>
      <c r="C276" s="4"/>
    </row>
    <row r="277" spans="1:3" ht="30">
      <c r="A277" s="8" t="s">
        <v>1456</v>
      </c>
      <c r="B277" s="4"/>
      <c r="C277" s="4"/>
    </row>
    <row r="278" spans="1:3">
      <c r="A278" s="3" t="s">
        <v>1500</v>
      </c>
      <c r="B278" s="6">
        <v>17418000</v>
      </c>
      <c r="C278" s="4"/>
    </row>
    <row r="279" spans="1:3">
      <c r="A279" s="3" t="s">
        <v>1501</v>
      </c>
      <c r="B279" s="6">
        <v>-2630000</v>
      </c>
      <c r="C279" s="4"/>
    </row>
    <row r="280" spans="1:3">
      <c r="A280" s="3" t="s">
        <v>1502</v>
      </c>
      <c r="B280" s="6">
        <v>17542000</v>
      </c>
      <c r="C280" s="4"/>
    </row>
    <row r="281" spans="1:3">
      <c r="A281" s="3" t="s">
        <v>1506</v>
      </c>
      <c r="B281" s="6">
        <v>2754000</v>
      </c>
      <c r="C281" s="4"/>
    </row>
    <row r="282" spans="1:3">
      <c r="A282" s="3" t="s">
        <v>1503</v>
      </c>
      <c r="B282" s="4">
        <v>0</v>
      </c>
      <c r="C282" s="4"/>
    </row>
    <row r="283" spans="1:3">
      <c r="A283" s="3" t="s">
        <v>1469</v>
      </c>
      <c r="B283" s="6">
        <v>407000</v>
      </c>
      <c r="C283" s="4"/>
    </row>
    <row r="284" spans="1:3">
      <c r="A284" s="3" t="s">
        <v>1492</v>
      </c>
      <c r="B284" s="4">
        <v>0</v>
      </c>
      <c r="C284" s="4"/>
    </row>
    <row r="285" spans="1:3" ht="30">
      <c r="A285" s="3" t="s">
        <v>1493</v>
      </c>
      <c r="B285" s="4">
        <v>0</v>
      </c>
      <c r="C285" s="4"/>
    </row>
    <row r="286" spans="1:3">
      <c r="A286" s="3" t="s">
        <v>1494</v>
      </c>
      <c r="B286" s="4">
        <v>0</v>
      </c>
      <c r="C286" s="4"/>
    </row>
    <row r="287" spans="1:3">
      <c r="A287" s="3" t="s">
        <v>1495</v>
      </c>
      <c r="B287" s="4">
        <v>0</v>
      </c>
      <c r="C287" s="4"/>
    </row>
    <row r="288" spans="1:3" ht="45">
      <c r="A288" s="3" t="s">
        <v>1523</v>
      </c>
      <c r="B288" s="4"/>
      <c r="C288" s="4"/>
    </row>
    <row r="289" spans="1:3" ht="30">
      <c r="A289" s="8" t="s">
        <v>1456</v>
      </c>
      <c r="B289" s="4"/>
      <c r="C289" s="4"/>
    </row>
    <row r="290" spans="1:3">
      <c r="A290" s="3" t="s">
        <v>1500</v>
      </c>
      <c r="B290" s="6">
        <v>31106000</v>
      </c>
      <c r="C290" s="4"/>
    </row>
    <row r="291" spans="1:3">
      <c r="A291" s="3" t="s">
        <v>1501</v>
      </c>
      <c r="B291" s="6">
        <v>-5553000</v>
      </c>
      <c r="C291" s="4"/>
    </row>
    <row r="292" spans="1:3">
      <c r="A292" s="3" t="s">
        <v>1502</v>
      </c>
      <c r="B292" s="6">
        <v>23801000</v>
      </c>
      <c r="C292" s="4"/>
    </row>
    <row r="293" spans="1:3">
      <c r="A293" s="3" t="s">
        <v>1506</v>
      </c>
      <c r="B293" s="6">
        <v>-1752000</v>
      </c>
      <c r="C293" s="4"/>
    </row>
    <row r="294" spans="1:3">
      <c r="A294" s="3" t="s">
        <v>1503</v>
      </c>
      <c r="B294" s="6">
        <v>1120000</v>
      </c>
      <c r="C294" s="4"/>
    </row>
    <row r="295" spans="1:3" ht="30">
      <c r="A295" s="3" t="s">
        <v>1499</v>
      </c>
      <c r="B295" s="6">
        <v>2872000</v>
      </c>
      <c r="C295" s="4"/>
    </row>
    <row r="296" spans="1:3">
      <c r="A296" s="3" t="s">
        <v>1469</v>
      </c>
      <c r="B296" s="4">
        <v>0</v>
      </c>
      <c r="C296" s="4"/>
    </row>
    <row r="297" spans="1:3">
      <c r="A297" s="3" t="s">
        <v>1492</v>
      </c>
      <c r="B297" s="4">
        <v>0</v>
      </c>
      <c r="C297" s="4"/>
    </row>
    <row r="298" spans="1:3" ht="30">
      <c r="A298" s="3" t="s">
        <v>1493</v>
      </c>
      <c r="B298" s="4">
        <v>0</v>
      </c>
      <c r="C298" s="4"/>
    </row>
    <row r="299" spans="1:3">
      <c r="A299" s="3" t="s">
        <v>1494</v>
      </c>
      <c r="B299" s="4">
        <v>0</v>
      </c>
      <c r="C299" s="4"/>
    </row>
    <row r="300" spans="1:3">
      <c r="A300" s="3" t="s">
        <v>1495</v>
      </c>
      <c r="B300" s="4">
        <v>0</v>
      </c>
      <c r="C300" s="4"/>
    </row>
    <row r="301" spans="1:3" ht="30">
      <c r="A301" s="3" t="s">
        <v>1484</v>
      </c>
      <c r="B301" s="4"/>
      <c r="C301" s="4"/>
    </row>
    <row r="302" spans="1:3" ht="30">
      <c r="A302" s="8" t="s">
        <v>1456</v>
      </c>
      <c r="B302" s="4"/>
      <c r="C302" s="4"/>
    </row>
    <row r="303" spans="1:3">
      <c r="A303" s="3" t="s">
        <v>1469</v>
      </c>
      <c r="B303" s="6">
        <v>786667000</v>
      </c>
      <c r="C303" s="4"/>
    </row>
    <row r="304" spans="1:3">
      <c r="A304" s="3" t="s">
        <v>1492</v>
      </c>
      <c r="B304" s="6">
        <v>738698000</v>
      </c>
      <c r="C304" s="4"/>
    </row>
    <row r="305" spans="1:3" ht="30">
      <c r="A305" s="3" t="s">
        <v>1493</v>
      </c>
      <c r="B305" s="6">
        <v>234919000</v>
      </c>
      <c r="C305" s="4"/>
    </row>
    <row r="306" spans="1:3">
      <c r="A306" s="3" t="s">
        <v>1494</v>
      </c>
      <c r="B306" s="4">
        <v>0</v>
      </c>
      <c r="C306" s="4"/>
    </row>
    <row r="307" spans="1:3">
      <c r="A307" s="3" t="s">
        <v>1495</v>
      </c>
      <c r="B307" s="4">
        <v>0</v>
      </c>
      <c r="C307" s="4"/>
    </row>
    <row r="308" spans="1:3" ht="45">
      <c r="A308" s="3" t="s">
        <v>1524</v>
      </c>
      <c r="B308" s="4"/>
      <c r="C308" s="4"/>
    </row>
    <row r="309" spans="1:3" ht="30">
      <c r="A309" s="8" t="s">
        <v>1456</v>
      </c>
      <c r="B309" s="4"/>
      <c r="C309" s="4"/>
    </row>
    <row r="310" spans="1:3">
      <c r="A310" s="3" t="s">
        <v>1500</v>
      </c>
      <c r="B310" s="6">
        <v>267325000</v>
      </c>
      <c r="C310" s="4"/>
    </row>
    <row r="311" spans="1:3">
      <c r="A311" s="3" t="s">
        <v>1501</v>
      </c>
      <c r="B311" s="6">
        <v>-89359000</v>
      </c>
      <c r="C311" s="4"/>
    </row>
    <row r="312" spans="1:3">
      <c r="A312" s="3" t="s">
        <v>1502</v>
      </c>
      <c r="B312" s="6">
        <v>322043000</v>
      </c>
      <c r="C312" s="4"/>
    </row>
    <row r="313" spans="1:3">
      <c r="A313" s="3" t="s">
        <v>1506</v>
      </c>
      <c r="B313" s="6">
        <v>144077000</v>
      </c>
      <c r="C313" s="4"/>
    </row>
    <row r="314" spans="1:3">
      <c r="A314" s="3" t="s">
        <v>1503</v>
      </c>
      <c r="B314" s="6">
        <v>151122000</v>
      </c>
      <c r="C314" s="4"/>
    </row>
    <row r="315" spans="1:3" ht="30">
      <c r="A315" s="3" t="s">
        <v>1499</v>
      </c>
      <c r="B315" s="6">
        <v>7045000</v>
      </c>
      <c r="C315" s="4"/>
    </row>
    <row r="316" spans="1:3">
      <c r="A316" s="3" t="s">
        <v>1469</v>
      </c>
      <c r="B316" s="6">
        <v>25000</v>
      </c>
      <c r="C316" s="4"/>
    </row>
    <row r="317" spans="1:3">
      <c r="A317" s="3" t="s">
        <v>1492</v>
      </c>
      <c r="B317" s="4">
        <v>0</v>
      </c>
      <c r="C317" s="4"/>
    </row>
    <row r="318" spans="1:3" ht="30">
      <c r="A318" s="3" t="s">
        <v>1493</v>
      </c>
      <c r="B318" s="4">
        <v>0</v>
      </c>
      <c r="C318" s="4"/>
    </row>
    <row r="319" spans="1:3">
      <c r="A319" s="3" t="s">
        <v>1494</v>
      </c>
      <c r="B319" s="4">
        <v>0</v>
      </c>
      <c r="C319" s="4"/>
    </row>
    <row r="320" spans="1:3">
      <c r="A320" s="3" t="s">
        <v>1495</v>
      </c>
      <c r="B320" s="4">
        <v>0</v>
      </c>
      <c r="C320" s="4"/>
    </row>
    <row r="321" spans="1:3" ht="45">
      <c r="A321" s="3" t="s">
        <v>1525</v>
      </c>
      <c r="B321" s="4"/>
      <c r="C321" s="4"/>
    </row>
    <row r="322" spans="1:3" ht="30">
      <c r="A322" s="8" t="s">
        <v>1456</v>
      </c>
      <c r="B322" s="4"/>
      <c r="C322" s="4"/>
    </row>
    <row r="323" spans="1:3">
      <c r="A323" s="3" t="s">
        <v>1500</v>
      </c>
      <c r="B323" s="6">
        <v>274280000</v>
      </c>
      <c r="C323" s="4"/>
    </row>
    <row r="324" spans="1:3">
      <c r="A324" s="3" t="s">
        <v>1501</v>
      </c>
      <c r="B324" s="6">
        <v>-150977000</v>
      </c>
      <c r="C324" s="4"/>
    </row>
    <row r="325" spans="1:3">
      <c r="A325" s="3" t="s">
        <v>1502</v>
      </c>
      <c r="B325" s="6">
        <v>200899000</v>
      </c>
      <c r="C325" s="4"/>
    </row>
    <row r="326" spans="1:3">
      <c r="A326" s="3" t="s">
        <v>1506</v>
      </c>
      <c r="B326" s="6">
        <v>77596000</v>
      </c>
      <c r="C326" s="4"/>
    </row>
    <row r="327" spans="1:3">
      <c r="A327" s="3" t="s">
        <v>1503</v>
      </c>
      <c r="B327" s="6">
        <v>119943000</v>
      </c>
      <c r="C327" s="4"/>
    </row>
    <row r="328" spans="1:3" ht="30">
      <c r="A328" s="3" t="s">
        <v>1499</v>
      </c>
      <c r="B328" s="6">
        <v>42347000</v>
      </c>
      <c r="C328" s="4"/>
    </row>
    <row r="329" spans="1:3">
      <c r="A329" s="3" t="s">
        <v>1469</v>
      </c>
      <c r="B329" s="4">
        <v>0</v>
      </c>
      <c r="C329" s="4"/>
    </row>
    <row r="330" spans="1:3">
      <c r="A330" s="3" t="s">
        <v>1492</v>
      </c>
      <c r="B330" s="6">
        <v>412000</v>
      </c>
      <c r="C330" s="4"/>
    </row>
    <row r="331" spans="1:3" ht="30">
      <c r="A331" s="3" t="s">
        <v>1493</v>
      </c>
      <c r="B331" s="4">
        <v>0</v>
      </c>
      <c r="C331" s="4"/>
    </row>
    <row r="332" spans="1:3">
      <c r="A332" s="3" t="s">
        <v>1494</v>
      </c>
      <c r="B332" s="4">
        <v>0</v>
      </c>
      <c r="C332" s="4"/>
    </row>
    <row r="333" spans="1:3">
      <c r="A333" s="3" t="s">
        <v>1495</v>
      </c>
      <c r="B333" s="4">
        <v>0</v>
      </c>
      <c r="C333" s="4"/>
    </row>
    <row r="334" spans="1:3" ht="45">
      <c r="A334" s="3" t="s">
        <v>1526</v>
      </c>
      <c r="B334" s="4"/>
      <c r="C334" s="4"/>
    </row>
    <row r="335" spans="1:3" ht="30">
      <c r="A335" s="8" t="s">
        <v>1456</v>
      </c>
      <c r="B335" s="4"/>
      <c r="C335" s="4"/>
    </row>
    <row r="336" spans="1:3">
      <c r="A336" s="3" t="s">
        <v>1500</v>
      </c>
      <c r="B336" s="6">
        <v>343156000</v>
      </c>
      <c r="C336" s="4"/>
    </row>
    <row r="337" spans="1:3">
      <c r="A337" s="3" t="s">
        <v>1501</v>
      </c>
      <c r="B337" s="6">
        <v>-278861000</v>
      </c>
      <c r="C337" s="4"/>
    </row>
    <row r="338" spans="1:3">
      <c r="A338" s="3" t="s">
        <v>1502</v>
      </c>
      <c r="B338" s="6">
        <v>191820000</v>
      </c>
      <c r="C338" s="4"/>
    </row>
    <row r="339" spans="1:3">
      <c r="A339" s="3" t="s">
        <v>1506</v>
      </c>
      <c r="B339" s="6">
        <v>127525000</v>
      </c>
      <c r="C339" s="4"/>
    </row>
    <row r="340" spans="1:3">
      <c r="A340" s="3" t="s">
        <v>1503</v>
      </c>
      <c r="B340" s="4">
        <v>0</v>
      </c>
      <c r="C340" s="4"/>
    </row>
    <row r="341" spans="1:3">
      <c r="A341" s="3" t="s">
        <v>1469</v>
      </c>
      <c r="B341" s="6">
        <v>17181000</v>
      </c>
      <c r="C341" s="4"/>
    </row>
    <row r="342" spans="1:3">
      <c r="A342" s="3" t="s">
        <v>1492</v>
      </c>
      <c r="B342" s="6">
        <v>6473000</v>
      </c>
      <c r="C342" s="4"/>
    </row>
    <row r="343" spans="1:3" ht="30">
      <c r="A343" s="3" t="s">
        <v>1493</v>
      </c>
      <c r="B343" s="4">
        <v>0</v>
      </c>
      <c r="C343" s="4"/>
    </row>
    <row r="344" spans="1:3">
      <c r="A344" s="3" t="s">
        <v>1494</v>
      </c>
      <c r="B344" s="4">
        <v>0</v>
      </c>
      <c r="C344" s="4"/>
    </row>
    <row r="345" spans="1:3">
      <c r="A345" s="3" t="s">
        <v>1495</v>
      </c>
      <c r="B345" s="4">
        <v>0</v>
      </c>
      <c r="C345" s="4"/>
    </row>
    <row r="346" spans="1:3" ht="45">
      <c r="A346" s="3" t="s">
        <v>1527</v>
      </c>
      <c r="B346" s="4"/>
      <c r="C346" s="4"/>
    </row>
    <row r="347" spans="1:3" ht="30">
      <c r="A347" s="8" t="s">
        <v>1456</v>
      </c>
      <c r="B347" s="4"/>
      <c r="C347" s="4"/>
    </row>
    <row r="348" spans="1:3">
      <c r="A348" s="3" t="s">
        <v>1500</v>
      </c>
      <c r="B348" s="6">
        <v>36073000</v>
      </c>
      <c r="C348" s="4"/>
    </row>
    <row r="349" spans="1:3">
      <c r="A349" s="3" t="s">
        <v>1501</v>
      </c>
      <c r="B349" s="6">
        <v>-33633000</v>
      </c>
      <c r="C349" s="4"/>
    </row>
    <row r="350" spans="1:3">
      <c r="A350" s="3" t="s">
        <v>1502</v>
      </c>
      <c r="B350" s="6">
        <v>31259000</v>
      </c>
      <c r="C350" s="4"/>
    </row>
    <row r="351" spans="1:3">
      <c r="A351" s="3" t="s">
        <v>1506</v>
      </c>
      <c r="B351" s="6">
        <v>28819000</v>
      </c>
      <c r="C351" s="4"/>
    </row>
    <row r="352" spans="1:3">
      <c r="A352" s="3" t="s">
        <v>1503</v>
      </c>
      <c r="B352" s="4">
        <v>0</v>
      </c>
      <c r="C352" s="4"/>
    </row>
    <row r="353" spans="1:3">
      <c r="A353" s="3" t="s">
        <v>1469</v>
      </c>
      <c r="B353" s="6">
        <v>1447000</v>
      </c>
      <c r="C353" s="4"/>
    </row>
    <row r="354" spans="1:3">
      <c r="A354" s="3" t="s">
        <v>1492</v>
      </c>
      <c r="B354" s="6">
        <v>1471000</v>
      </c>
      <c r="C354" s="4"/>
    </row>
    <row r="355" spans="1:3" ht="30">
      <c r="A355" s="3" t="s">
        <v>1493</v>
      </c>
      <c r="B355" s="4">
        <v>0</v>
      </c>
      <c r="C355" s="4"/>
    </row>
    <row r="356" spans="1:3">
      <c r="A356" s="3" t="s">
        <v>1494</v>
      </c>
      <c r="B356" s="4">
        <v>0</v>
      </c>
      <c r="C356" s="4"/>
    </row>
    <row r="357" spans="1:3">
      <c r="A357" s="3" t="s">
        <v>1495</v>
      </c>
      <c r="B357" s="4">
        <v>0</v>
      </c>
      <c r="C357" s="4"/>
    </row>
    <row r="358" spans="1:3" ht="45">
      <c r="A358" s="3" t="s">
        <v>1528</v>
      </c>
      <c r="B358" s="4"/>
      <c r="C358" s="4"/>
    </row>
    <row r="359" spans="1:3" ht="30">
      <c r="A359" s="8" t="s">
        <v>1456</v>
      </c>
      <c r="B359" s="4"/>
      <c r="C359" s="4"/>
    </row>
    <row r="360" spans="1:3">
      <c r="A360" s="3" t="s">
        <v>1500</v>
      </c>
      <c r="B360" s="6">
        <v>359024000</v>
      </c>
      <c r="C360" s="4"/>
    </row>
    <row r="361" spans="1:3">
      <c r="A361" s="3" t="s">
        <v>1501</v>
      </c>
      <c r="B361" s="6">
        <v>-351783000</v>
      </c>
      <c r="C361" s="4"/>
    </row>
    <row r="362" spans="1:3">
      <c r="A362" s="3" t="s">
        <v>1502</v>
      </c>
      <c r="B362" s="6">
        <v>106267000</v>
      </c>
      <c r="C362" s="4"/>
    </row>
    <row r="363" spans="1:3">
      <c r="A363" s="3" t="s">
        <v>1506</v>
      </c>
      <c r="B363" s="6">
        <v>99026000</v>
      </c>
      <c r="C363" s="4"/>
    </row>
    <row r="364" spans="1:3">
      <c r="A364" s="3" t="s">
        <v>1503</v>
      </c>
      <c r="B364" s="4">
        <v>0</v>
      </c>
      <c r="C364" s="4"/>
    </row>
    <row r="365" spans="1:3">
      <c r="A365" s="3" t="s">
        <v>1469</v>
      </c>
      <c r="B365" s="6">
        <v>10085000</v>
      </c>
      <c r="C365" s="4"/>
    </row>
    <row r="366" spans="1:3">
      <c r="A366" s="3" t="s">
        <v>1492</v>
      </c>
      <c r="B366" s="6">
        <v>5285000</v>
      </c>
      <c r="C366" s="4"/>
    </row>
    <row r="367" spans="1:3" ht="30">
      <c r="A367" s="3" t="s">
        <v>1493</v>
      </c>
      <c r="B367" s="4">
        <v>0</v>
      </c>
      <c r="C367" s="4"/>
    </row>
    <row r="368" spans="1:3">
      <c r="A368" s="3" t="s">
        <v>1494</v>
      </c>
      <c r="B368" s="4">
        <v>0</v>
      </c>
      <c r="C368" s="4"/>
    </row>
    <row r="369" spans="1:3">
      <c r="A369" s="3" t="s">
        <v>1495</v>
      </c>
      <c r="B369" s="4">
        <v>0</v>
      </c>
      <c r="C369" s="4"/>
    </row>
    <row r="370" spans="1:3" ht="45">
      <c r="A370" s="3" t="s">
        <v>1529</v>
      </c>
      <c r="B370" s="4"/>
      <c r="C370" s="4"/>
    </row>
    <row r="371" spans="1:3" ht="30">
      <c r="A371" s="8" t="s">
        <v>1456</v>
      </c>
      <c r="B371" s="4"/>
      <c r="C371" s="4"/>
    </row>
    <row r="372" spans="1:3">
      <c r="A372" s="3" t="s">
        <v>1500</v>
      </c>
      <c r="B372" s="6">
        <v>5620858000</v>
      </c>
      <c r="C372" s="4"/>
    </row>
    <row r="373" spans="1:3">
      <c r="A373" s="3" t="s">
        <v>1501</v>
      </c>
      <c r="B373" s="6">
        <v>-6965178000</v>
      </c>
      <c r="C373" s="4"/>
    </row>
    <row r="374" spans="1:3">
      <c r="A374" s="3" t="s">
        <v>1502</v>
      </c>
      <c r="B374" s="6">
        <v>1335010000</v>
      </c>
      <c r="C374" s="4"/>
    </row>
    <row r="375" spans="1:3">
      <c r="A375" s="3" t="s">
        <v>1506</v>
      </c>
      <c r="B375" s="6">
        <v>2679330000</v>
      </c>
      <c r="C375" s="4"/>
    </row>
    <row r="376" spans="1:3">
      <c r="A376" s="3" t="s">
        <v>1503</v>
      </c>
      <c r="B376" s="4">
        <v>0</v>
      </c>
      <c r="C376" s="4"/>
    </row>
    <row r="377" spans="1:3">
      <c r="A377" s="3" t="s">
        <v>1469</v>
      </c>
      <c r="B377" s="6">
        <v>184467000</v>
      </c>
      <c r="C377" s="4"/>
    </row>
    <row r="378" spans="1:3">
      <c r="A378" s="3" t="s">
        <v>1492</v>
      </c>
      <c r="B378" s="6">
        <v>342112000</v>
      </c>
      <c r="C378" s="4"/>
    </row>
    <row r="379" spans="1:3" ht="30">
      <c r="A379" s="3" t="s">
        <v>1493</v>
      </c>
      <c r="B379" s="6">
        <v>148313000</v>
      </c>
      <c r="C379" s="4"/>
    </row>
    <row r="380" spans="1:3">
      <c r="A380" s="3" t="s">
        <v>1494</v>
      </c>
      <c r="B380" s="4">
        <v>0</v>
      </c>
      <c r="C380" s="4"/>
    </row>
    <row r="381" spans="1:3">
      <c r="A381" s="3" t="s">
        <v>1495</v>
      </c>
      <c r="B381" s="4">
        <v>0</v>
      </c>
      <c r="C381" s="4"/>
    </row>
    <row r="382" spans="1:3" ht="45">
      <c r="A382" s="3" t="s">
        <v>1530</v>
      </c>
      <c r="B382" s="4"/>
      <c r="C382" s="4"/>
    </row>
    <row r="383" spans="1:3" ht="30">
      <c r="A383" s="8" t="s">
        <v>1456</v>
      </c>
      <c r="B383" s="4"/>
      <c r="C383" s="4"/>
    </row>
    <row r="384" spans="1:3">
      <c r="A384" s="3" t="s">
        <v>1500</v>
      </c>
      <c r="B384" s="6">
        <v>2310715000</v>
      </c>
      <c r="C384" s="4"/>
    </row>
    <row r="385" spans="1:3">
      <c r="A385" s="3" t="s">
        <v>1501</v>
      </c>
      <c r="B385" s="6">
        <v>-2350331000</v>
      </c>
      <c r="C385" s="4"/>
    </row>
    <row r="386" spans="1:3">
      <c r="A386" s="3" t="s">
        <v>1502</v>
      </c>
      <c r="B386" s="6">
        <v>1158429000</v>
      </c>
      <c r="C386" s="4"/>
    </row>
    <row r="387" spans="1:3">
      <c r="A387" s="3" t="s">
        <v>1506</v>
      </c>
      <c r="B387" s="6">
        <v>1198045000</v>
      </c>
      <c r="C387" s="4"/>
    </row>
    <row r="388" spans="1:3">
      <c r="A388" s="3" t="s">
        <v>1503</v>
      </c>
      <c r="B388" s="4">
        <v>0</v>
      </c>
      <c r="C388" s="4"/>
    </row>
    <row r="389" spans="1:3">
      <c r="A389" s="3" t="s">
        <v>1469</v>
      </c>
      <c r="B389" s="6">
        <v>141010000</v>
      </c>
      <c r="C389" s="4"/>
    </row>
    <row r="390" spans="1:3">
      <c r="A390" s="3" t="s">
        <v>1492</v>
      </c>
      <c r="B390" s="6">
        <v>93964000</v>
      </c>
      <c r="C390" s="4"/>
    </row>
    <row r="391" spans="1:3" ht="30">
      <c r="A391" s="3" t="s">
        <v>1493</v>
      </c>
      <c r="B391" s="6">
        <v>24881000</v>
      </c>
      <c r="C391" s="4"/>
    </row>
    <row r="392" spans="1:3">
      <c r="A392" s="3" t="s">
        <v>1494</v>
      </c>
      <c r="B392" s="4">
        <v>0</v>
      </c>
      <c r="C392" s="4"/>
    </row>
    <row r="393" spans="1:3">
      <c r="A393" s="3" t="s">
        <v>1495</v>
      </c>
      <c r="B393" s="4">
        <v>0</v>
      </c>
      <c r="C393" s="4"/>
    </row>
    <row r="394" spans="1:3" ht="45">
      <c r="A394" s="3" t="s">
        <v>1531</v>
      </c>
      <c r="B394" s="4"/>
      <c r="C394" s="4"/>
    </row>
    <row r="395" spans="1:3" ht="30">
      <c r="A395" s="8" t="s">
        <v>1456</v>
      </c>
      <c r="B395" s="4"/>
      <c r="C395" s="4"/>
    </row>
    <row r="396" spans="1:3">
      <c r="A396" s="3" t="s">
        <v>1500</v>
      </c>
      <c r="B396" s="6">
        <v>3088327000</v>
      </c>
      <c r="C396" s="4"/>
    </row>
    <row r="397" spans="1:3">
      <c r="A397" s="3" t="s">
        <v>1501</v>
      </c>
      <c r="B397" s="6">
        <v>-1287483000</v>
      </c>
      <c r="C397" s="4"/>
    </row>
    <row r="398" spans="1:3">
      <c r="A398" s="3" t="s">
        <v>1502</v>
      </c>
      <c r="B398" s="6">
        <v>2434035000</v>
      </c>
      <c r="C398" s="4"/>
    </row>
    <row r="399" spans="1:3">
      <c r="A399" s="3" t="s">
        <v>1506</v>
      </c>
      <c r="B399" s="6">
        <v>633191000</v>
      </c>
      <c r="C399" s="4"/>
    </row>
    <row r="400" spans="1:3">
      <c r="A400" s="3" t="s">
        <v>1503</v>
      </c>
      <c r="B400" s="4">
        <v>0</v>
      </c>
      <c r="C400" s="4"/>
    </row>
    <row r="401" spans="1:3">
      <c r="A401" s="3" t="s">
        <v>1469</v>
      </c>
      <c r="B401" s="6">
        <v>103127000</v>
      </c>
      <c r="C401" s="4"/>
    </row>
    <row r="402" spans="1:3">
      <c r="A402" s="3" t="s">
        <v>1492</v>
      </c>
      <c r="B402" s="6">
        <v>20852000</v>
      </c>
      <c r="C402" s="4"/>
    </row>
    <row r="403" spans="1:3" ht="30">
      <c r="A403" s="3" t="s">
        <v>1493</v>
      </c>
      <c r="B403" s="4">
        <v>0</v>
      </c>
      <c r="C403" s="4"/>
    </row>
    <row r="404" spans="1:3">
      <c r="A404" s="3" t="s">
        <v>1494</v>
      </c>
      <c r="B404" s="4">
        <v>0</v>
      </c>
      <c r="C404" s="4"/>
    </row>
    <row r="405" spans="1:3">
      <c r="A405" s="3" t="s">
        <v>1495</v>
      </c>
      <c r="B405" s="4">
        <v>0</v>
      </c>
      <c r="C405" s="4"/>
    </row>
    <row r="406" spans="1:3" ht="45">
      <c r="A406" s="3" t="s">
        <v>1532</v>
      </c>
      <c r="B406" s="4"/>
      <c r="C406" s="4"/>
    </row>
    <row r="407" spans="1:3" ht="30">
      <c r="A407" s="8" t="s">
        <v>1456</v>
      </c>
      <c r="B407" s="4"/>
      <c r="C407" s="4"/>
    </row>
    <row r="408" spans="1:3">
      <c r="A408" s="3" t="s">
        <v>1500</v>
      </c>
      <c r="B408" s="6">
        <v>3346261000</v>
      </c>
      <c r="C408" s="4"/>
    </row>
    <row r="409" spans="1:3">
      <c r="A409" s="3" t="s">
        <v>1501</v>
      </c>
      <c r="B409" s="6">
        <v>-2685106000</v>
      </c>
      <c r="C409" s="4"/>
    </row>
    <row r="410" spans="1:3">
      <c r="A410" s="3" t="s">
        <v>1502</v>
      </c>
      <c r="B410" s="6">
        <v>1882640000</v>
      </c>
      <c r="C410" s="4"/>
    </row>
    <row r="411" spans="1:3">
      <c r="A411" s="3" t="s">
        <v>1506</v>
      </c>
      <c r="B411" s="6">
        <v>1221485000</v>
      </c>
      <c r="C411" s="4"/>
    </row>
    <row r="412" spans="1:3">
      <c r="A412" s="3" t="s">
        <v>1503</v>
      </c>
      <c r="B412" s="4">
        <v>0</v>
      </c>
      <c r="C412" s="4"/>
    </row>
    <row r="413" spans="1:3">
      <c r="A413" s="3" t="s">
        <v>1469</v>
      </c>
      <c r="B413" s="6">
        <v>144119000</v>
      </c>
      <c r="C413" s="4"/>
    </row>
    <row r="414" spans="1:3">
      <c r="A414" s="3" t="s">
        <v>1492</v>
      </c>
      <c r="B414" s="6">
        <v>94631000</v>
      </c>
      <c r="C414" s="4"/>
    </row>
    <row r="415" spans="1:3" ht="30">
      <c r="A415" s="3" t="s">
        <v>1493</v>
      </c>
      <c r="B415" s="6">
        <v>31599000</v>
      </c>
      <c r="C415" s="4"/>
    </row>
    <row r="416" spans="1:3">
      <c r="A416" s="3" t="s">
        <v>1494</v>
      </c>
      <c r="B416" s="4">
        <v>0</v>
      </c>
      <c r="C416" s="4"/>
    </row>
    <row r="417" spans="1:3">
      <c r="A417" s="3" t="s">
        <v>1495</v>
      </c>
      <c r="B417" s="4">
        <v>0</v>
      </c>
      <c r="C417" s="4"/>
    </row>
    <row r="418" spans="1:3" ht="45">
      <c r="A418" s="3" t="s">
        <v>1533</v>
      </c>
      <c r="B418" s="4"/>
      <c r="C418" s="4"/>
    </row>
    <row r="419" spans="1:3" ht="30">
      <c r="A419" s="8" t="s">
        <v>1456</v>
      </c>
      <c r="B419" s="4"/>
      <c r="C419" s="4"/>
    </row>
    <row r="420" spans="1:3">
      <c r="A420" s="3" t="s">
        <v>1500</v>
      </c>
      <c r="B420" s="6">
        <v>11000000</v>
      </c>
      <c r="C420" s="4"/>
    </row>
    <row r="421" spans="1:3">
      <c r="A421" s="3" t="s">
        <v>1501</v>
      </c>
      <c r="B421" s="6">
        <v>-35747000</v>
      </c>
      <c r="C421" s="4"/>
    </row>
    <row r="422" spans="1:3">
      <c r="A422" s="3" t="s">
        <v>1502</v>
      </c>
      <c r="B422" s="6">
        <v>13583000</v>
      </c>
      <c r="C422" s="4"/>
    </row>
    <row r="423" spans="1:3">
      <c r="A423" s="3" t="s">
        <v>1506</v>
      </c>
      <c r="B423" s="6">
        <v>38330000</v>
      </c>
      <c r="C423" s="4"/>
    </row>
    <row r="424" spans="1:3">
      <c r="A424" s="3" t="s">
        <v>1503</v>
      </c>
      <c r="B424" s="4">
        <v>0</v>
      </c>
      <c r="C424" s="4"/>
    </row>
    <row r="425" spans="1:3">
      <c r="A425" s="3" t="s">
        <v>1469</v>
      </c>
      <c r="B425" s="6">
        <v>2717000</v>
      </c>
      <c r="C425" s="4"/>
    </row>
    <row r="426" spans="1:3">
      <c r="A426" s="3" t="s">
        <v>1492</v>
      </c>
      <c r="B426" s="6">
        <v>4949000</v>
      </c>
      <c r="C426" s="4"/>
    </row>
    <row r="427" spans="1:3" ht="30">
      <c r="A427" s="3" t="s">
        <v>1493</v>
      </c>
      <c r="B427" s="4">
        <v>0</v>
      </c>
      <c r="C427" s="4"/>
    </row>
    <row r="428" spans="1:3">
      <c r="A428" s="3" t="s">
        <v>1494</v>
      </c>
      <c r="B428" s="4">
        <v>0</v>
      </c>
      <c r="C428" s="4"/>
    </row>
    <row r="429" spans="1:3">
      <c r="A429" s="3" t="s">
        <v>1495</v>
      </c>
      <c r="B429" s="4">
        <v>0</v>
      </c>
      <c r="C429" s="4"/>
    </row>
    <row r="430" spans="1:3" ht="45">
      <c r="A430" s="3" t="s">
        <v>1534</v>
      </c>
      <c r="B430" s="4"/>
      <c r="C430" s="4"/>
    </row>
    <row r="431" spans="1:3" ht="30">
      <c r="A431" s="8" t="s">
        <v>1456</v>
      </c>
      <c r="B431" s="4"/>
      <c r="C431" s="4"/>
    </row>
    <row r="432" spans="1:3">
      <c r="A432" s="3" t="s">
        <v>1500</v>
      </c>
      <c r="B432" s="6">
        <v>906225000</v>
      </c>
      <c r="C432" s="4"/>
    </row>
    <row r="433" spans="1:3">
      <c r="A433" s="3" t="s">
        <v>1501</v>
      </c>
      <c r="B433" s="6">
        <v>-1315300000</v>
      </c>
      <c r="C433" s="4"/>
    </row>
    <row r="434" spans="1:3">
      <c r="A434" s="3" t="s">
        <v>1502</v>
      </c>
      <c r="B434" s="6">
        <v>598080000</v>
      </c>
      <c r="C434" s="4"/>
    </row>
    <row r="435" spans="1:3">
      <c r="A435" s="3" t="s">
        <v>1506</v>
      </c>
      <c r="B435" s="6">
        <v>1007155000</v>
      </c>
      <c r="C435" s="4"/>
    </row>
    <row r="436" spans="1:3">
      <c r="A436" s="3" t="s">
        <v>1503</v>
      </c>
      <c r="B436" s="4">
        <v>0</v>
      </c>
      <c r="C436" s="4"/>
    </row>
    <row r="437" spans="1:3">
      <c r="A437" s="3" t="s">
        <v>1469</v>
      </c>
      <c r="B437" s="6">
        <v>99922000</v>
      </c>
      <c r="C437" s="4"/>
    </row>
    <row r="438" spans="1:3">
      <c r="A438" s="3" t="s">
        <v>1492</v>
      </c>
      <c r="B438" s="6">
        <v>116624000</v>
      </c>
      <c r="C438" s="4"/>
    </row>
    <row r="439" spans="1:3" ht="30">
      <c r="A439" s="3" t="s">
        <v>1493</v>
      </c>
      <c r="B439" s="6">
        <v>19714000</v>
      </c>
      <c r="C439" s="4"/>
    </row>
    <row r="440" spans="1:3">
      <c r="A440" s="3" t="s">
        <v>1494</v>
      </c>
      <c r="B440" s="4">
        <v>0</v>
      </c>
      <c r="C440" s="4"/>
    </row>
    <row r="441" spans="1:3">
      <c r="A441" s="3" t="s">
        <v>1495</v>
      </c>
      <c r="B441" s="4">
        <v>0</v>
      </c>
      <c r="C441" s="4"/>
    </row>
    <row r="442" spans="1:3" ht="45">
      <c r="A442" s="3" t="s">
        <v>1535</v>
      </c>
      <c r="B442" s="4"/>
      <c r="C442" s="4"/>
    </row>
    <row r="443" spans="1:3" ht="30">
      <c r="A443" s="8" t="s">
        <v>1456</v>
      </c>
      <c r="B443" s="4"/>
      <c r="C443" s="4"/>
    </row>
    <row r="444" spans="1:3">
      <c r="A444" s="3" t="s">
        <v>1500</v>
      </c>
      <c r="B444" s="6">
        <v>152851000</v>
      </c>
      <c r="C444" s="4"/>
    </row>
    <row r="445" spans="1:3">
      <c r="A445" s="3" t="s">
        <v>1501</v>
      </c>
      <c r="B445" s="6">
        <v>-225430000</v>
      </c>
      <c r="C445" s="4"/>
    </row>
    <row r="446" spans="1:3">
      <c r="A446" s="3" t="s">
        <v>1502</v>
      </c>
      <c r="B446" s="6">
        <v>1794000</v>
      </c>
      <c r="C446" s="4"/>
    </row>
    <row r="447" spans="1:3">
      <c r="A447" s="3" t="s">
        <v>1506</v>
      </c>
      <c r="B447" s="6">
        <v>74373000</v>
      </c>
      <c r="C447" s="4"/>
    </row>
    <row r="448" spans="1:3">
      <c r="A448" s="3" t="s">
        <v>1503</v>
      </c>
      <c r="B448" s="4">
        <v>0</v>
      </c>
      <c r="C448" s="4"/>
    </row>
    <row r="449" spans="1:3">
      <c r="A449" s="3" t="s">
        <v>1469</v>
      </c>
      <c r="B449" s="6">
        <v>230000</v>
      </c>
      <c r="C449" s="4"/>
    </row>
    <row r="450" spans="1:3">
      <c r="A450" s="3" t="s">
        <v>1492</v>
      </c>
      <c r="B450" s="6">
        <v>9528000</v>
      </c>
      <c r="C450" s="4"/>
    </row>
    <row r="451" spans="1:3" ht="30">
      <c r="A451" s="3" t="s">
        <v>1493</v>
      </c>
      <c r="B451" s="6">
        <v>5928000</v>
      </c>
      <c r="C451" s="4"/>
    </row>
    <row r="452" spans="1:3">
      <c r="A452" s="3" t="s">
        <v>1494</v>
      </c>
      <c r="B452" s="4">
        <v>0</v>
      </c>
      <c r="C452" s="4"/>
    </row>
    <row r="453" spans="1:3">
      <c r="A453" s="3" t="s">
        <v>1495</v>
      </c>
      <c r="B453" s="4">
        <v>0</v>
      </c>
      <c r="C453" s="4"/>
    </row>
    <row r="454" spans="1:3" ht="45">
      <c r="A454" s="3" t="s">
        <v>1536</v>
      </c>
      <c r="B454" s="4"/>
      <c r="C454" s="4"/>
    </row>
    <row r="455" spans="1:3" ht="30">
      <c r="A455" s="8" t="s">
        <v>1456</v>
      </c>
      <c r="B455" s="4"/>
      <c r="C455" s="4"/>
    </row>
    <row r="456" spans="1:3">
      <c r="A456" s="3" t="s">
        <v>1500</v>
      </c>
      <c r="B456" s="6">
        <v>534901000</v>
      </c>
      <c r="C456" s="4"/>
    </row>
    <row r="457" spans="1:3">
      <c r="A457" s="3" t="s">
        <v>1501</v>
      </c>
      <c r="B457" s="6">
        <v>-285966000</v>
      </c>
      <c r="C457" s="4"/>
    </row>
    <row r="458" spans="1:3">
      <c r="A458" s="3" t="s">
        <v>1502</v>
      </c>
      <c r="B458" s="6">
        <v>393686000</v>
      </c>
      <c r="C458" s="4"/>
    </row>
    <row r="459" spans="1:3">
      <c r="A459" s="3" t="s">
        <v>1506</v>
      </c>
      <c r="B459" s="6">
        <v>144751000</v>
      </c>
      <c r="C459" s="4"/>
    </row>
    <row r="460" spans="1:3">
      <c r="A460" s="3" t="s">
        <v>1503</v>
      </c>
      <c r="B460" s="4">
        <v>0</v>
      </c>
      <c r="C460" s="4"/>
    </row>
    <row r="461" spans="1:3">
      <c r="A461" s="3" t="s">
        <v>1469</v>
      </c>
      <c r="B461" s="6">
        <v>10262000</v>
      </c>
      <c r="C461" s="4"/>
    </row>
    <row r="462" spans="1:3">
      <c r="A462" s="3" t="s">
        <v>1492</v>
      </c>
      <c r="B462" s="6">
        <v>2376000</v>
      </c>
      <c r="C462" s="4"/>
    </row>
    <row r="463" spans="1:3" ht="30">
      <c r="A463" s="3" t="s">
        <v>1493</v>
      </c>
      <c r="B463" s="6">
        <v>1359000</v>
      </c>
      <c r="C463" s="4"/>
    </row>
    <row r="464" spans="1:3">
      <c r="A464" s="3" t="s">
        <v>1494</v>
      </c>
      <c r="B464" s="4">
        <v>0</v>
      </c>
      <c r="C464" s="4"/>
    </row>
    <row r="465" spans="1:3">
      <c r="A465" s="3" t="s">
        <v>1495</v>
      </c>
      <c r="B465" s="4">
        <v>0</v>
      </c>
      <c r="C465" s="4"/>
    </row>
    <row r="466" spans="1:3" ht="45">
      <c r="A466" s="3" t="s">
        <v>1537</v>
      </c>
      <c r="B466" s="4"/>
      <c r="C466" s="4"/>
    </row>
    <row r="467" spans="1:3" ht="30">
      <c r="A467" s="8" t="s">
        <v>1456</v>
      </c>
      <c r="B467" s="4"/>
      <c r="C467" s="4"/>
    </row>
    <row r="468" spans="1:3">
      <c r="A468" s="3" t="s">
        <v>1500</v>
      </c>
      <c r="B468" s="6">
        <v>326446000</v>
      </c>
      <c r="C468" s="4"/>
    </row>
    <row r="469" spans="1:3">
      <c r="A469" s="3" t="s">
        <v>1501</v>
      </c>
      <c r="B469" s="6">
        <v>-156444000</v>
      </c>
      <c r="C469" s="4"/>
    </row>
    <row r="470" spans="1:3">
      <c r="A470" s="3" t="s">
        <v>1502</v>
      </c>
      <c r="B470" s="6">
        <v>241034000</v>
      </c>
      <c r="C470" s="4"/>
    </row>
    <row r="471" spans="1:3">
      <c r="A471" s="3" t="s">
        <v>1506</v>
      </c>
      <c r="B471" s="6">
        <v>71032000</v>
      </c>
      <c r="C471" s="4"/>
    </row>
    <row r="472" spans="1:3">
      <c r="A472" s="3" t="s">
        <v>1503</v>
      </c>
      <c r="B472" s="4">
        <v>0</v>
      </c>
      <c r="C472" s="4"/>
    </row>
    <row r="473" spans="1:3">
      <c r="A473" s="3" t="s">
        <v>1469</v>
      </c>
      <c r="B473" s="6">
        <v>12260000</v>
      </c>
      <c r="C473" s="4"/>
    </row>
    <row r="474" spans="1:3">
      <c r="A474" s="3" t="s">
        <v>1492</v>
      </c>
      <c r="B474" s="6">
        <v>1965000</v>
      </c>
      <c r="C474" s="4"/>
    </row>
    <row r="475" spans="1:3" ht="30">
      <c r="A475" s="3" t="s">
        <v>1493</v>
      </c>
      <c r="B475" s="6">
        <v>1965000</v>
      </c>
      <c r="C475" s="4"/>
    </row>
    <row r="476" spans="1:3">
      <c r="A476" s="3" t="s">
        <v>1494</v>
      </c>
      <c r="B476" s="4">
        <v>0</v>
      </c>
      <c r="C476" s="4"/>
    </row>
    <row r="477" spans="1:3">
      <c r="A477" s="3" t="s">
        <v>1495</v>
      </c>
      <c r="B477" s="4">
        <v>0</v>
      </c>
      <c r="C477" s="4"/>
    </row>
    <row r="478" spans="1:3" ht="45">
      <c r="A478" s="3" t="s">
        <v>1538</v>
      </c>
      <c r="B478" s="4"/>
      <c r="C478" s="4"/>
    </row>
    <row r="479" spans="1:3" ht="30">
      <c r="A479" s="8" t="s">
        <v>1456</v>
      </c>
      <c r="B479" s="4"/>
      <c r="C479" s="4"/>
    </row>
    <row r="480" spans="1:3">
      <c r="A480" s="3" t="s">
        <v>1500</v>
      </c>
      <c r="B480" s="6">
        <v>657095000</v>
      </c>
      <c r="C480" s="4"/>
    </row>
    <row r="481" spans="1:3">
      <c r="A481" s="3" t="s">
        <v>1501</v>
      </c>
      <c r="B481" s="6">
        <v>-251007000</v>
      </c>
      <c r="C481" s="4"/>
    </row>
    <row r="482" spans="1:3">
      <c r="A482" s="3" t="s">
        <v>1502</v>
      </c>
      <c r="B482" s="6">
        <v>639416000</v>
      </c>
      <c r="C482" s="4"/>
    </row>
    <row r="483" spans="1:3">
      <c r="A483" s="3" t="s">
        <v>1506</v>
      </c>
      <c r="B483" s="6">
        <v>233328000</v>
      </c>
      <c r="C483" s="4"/>
    </row>
    <row r="484" spans="1:3">
      <c r="A484" s="3" t="s">
        <v>1503</v>
      </c>
      <c r="B484" s="4">
        <v>0</v>
      </c>
      <c r="C484" s="4"/>
    </row>
    <row r="485" spans="1:3">
      <c r="A485" s="3" t="s">
        <v>1469</v>
      </c>
      <c r="B485" s="6">
        <v>33581000</v>
      </c>
      <c r="C485" s="4"/>
    </row>
    <row r="486" spans="1:3">
      <c r="A486" s="3" t="s">
        <v>1492</v>
      </c>
      <c r="B486" s="6">
        <v>14481000</v>
      </c>
      <c r="C486" s="4"/>
    </row>
    <row r="487" spans="1:3" ht="30">
      <c r="A487" s="3" t="s">
        <v>1493</v>
      </c>
      <c r="B487" s="4">
        <v>0</v>
      </c>
      <c r="C487" s="4"/>
    </row>
    <row r="488" spans="1:3">
      <c r="A488" s="3" t="s">
        <v>1494</v>
      </c>
      <c r="B488" s="4">
        <v>0</v>
      </c>
      <c r="C488" s="4"/>
    </row>
    <row r="489" spans="1:3">
      <c r="A489" s="3" t="s">
        <v>1495</v>
      </c>
      <c r="B489" s="4">
        <v>0</v>
      </c>
      <c r="C489" s="4"/>
    </row>
    <row r="490" spans="1:3" ht="45">
      <c r="A490" s="3" t="s">
        <v>1539</v>
      </c>
      <c r="B490" s="4"/>
      <c r="C490" s="4"/>
    </row>
    <row r="491" spans="1:3" ht="30">
      <c r="A491" s="8" t="s">
        <v>1456</v>
      </c>
      <c r="B491" s="4"/>
      <c r="C491" s="4"/>
    </row>
    <row r="492" spans="1:3">
      <c r="A492" s="3" t="s">
        <v>1500</v>
      </c>
      <c r="B492" s="6">
        <v>639643000</v>
      </c>
      <c r="C492" s="4"/>
    </row>
    <row r="493" spans="1:3">
      <c r="A493" s="3" t="s">
        <v>1501</v>
      </c>
      <c r="B493" s="6">
        <v>-238397000</v>
      </c>
      <c r="C493" s="4"/>
    </row>
    <row r="494" spans="1:3">
      <c r="A494" s="3" t="s">
        <v>1502</v>
      </c>
      <c r="B494" s="6">
        <v>637652000</v>
      </c>
      <c r="C494" s="4"/>
    </row>
    <row r="495" spans="1:3">
      <c r="A495" s="3" t="s">
        <v>1506</v>
      </c>
      <c r="B495" s="6">
        <v>236406000</v>
      </c>
      <c r="C495" s="4"/>
    </row>
    <row r="496" spans="1:3">
      <c r="A496" s="3" t="s">
        <v>1503</v>
      </c>
      <c r="B496" s="4">
        <v>0</v>
      </c>
      <c r="C496" s="4"/>
    </row>
    <row r="497" spans="1:3">
      <c r="A497" s="3" t="s">
        <v>1469</v>
      </c>
      <c r="B497" s="6">
        <v>24673000</v>
      </c>
      <c r="C497" s="4"/>
    </row>
    <row r="498" spans="1:3">
      <c r="A498" s="3" t="s">
        <v>1492</v>
      </c>
      <c r="B498" s="6">
        <v>20928000</v>
      </c>
      <c r="C498" s="4"/>
    </row>
    <row r="499" spans="1:3" ht="30">
      <c r="A499" s="3" t="s">
        <v>1493</v>
      </c>
      <c r="B499" s="4">
        <v>0</v>
      </c>
      <c r="C499" s="4"/>
    </row>
    <row r="500" spans="1:3">
      <c r="A500" s="3" t="s">
        <v>1494</v>
      </c>
      <c r="B500" s="4">
        <v>0</v>
      </c>
      <c r="C500" s="4"/>
    </row>
    <row r="501" spans="1:3">
      <c r="A501" s="3" t="s">
        <v>1495</v>
      </c>
      <c r="B501" s="4">
        <v>0</v>
      </c>
      <c r="C501" s="4"/>
    </row>
    <row r="502" spans="1:3" ht="45">
      <c r="A502" s="3" t="s">
        <v>1540</v>
      </c>
      <c r="B502" s="4"/>
      <c r="C502" s="4"/>
    </row>
    <row r="503" spans="1:3" ht="30">
      <c r="A503" s="8" t="s">
        <v>1456</v>
      </c>
      <c r="B503" s="4"/>
      <c r="C503" s="4"/>
    </row>
    <row r="504" spans="1:3">
      <c r="A504" s="3" t="s">
        <v>1500</v>
      </c>
      <c r="B504" s="6">
        <v>56692000</v>
      </c>
      <c r="C504" s="4"/>
    </row>
    <row r="505" spans="1:3">
      <c r="A505" s="3" t="s">
        <v>1501</v>
      </c>
      <c r="B505" s="6">
        <v>-36767000</v>
      </c>
      <c r="C505" s="4"/>
    </row>
    <row r="506" spans="1:3">
      <c r="A506" s="3" t="s">
        <v>1502</v>
      </c>
      <c r="B506" s="6">
        <v>41073000</v>
      </c>
      <c r="C506" s="4"/>
    </row>
    <row r="507" spans="1:3">
      <c r="A507" s="3" t="s">
        <v>1506</v>
      </c>
      <c r="B507" s="6">
        <v>21148000</v>
      </c>
      <c r="C507" s="4"/>
    </row>
    <row r="508" spans="1:3">
      <c r="A508" s="3" t="s">
        <v>1503</v>
      </c>
      <c r="B508" s="4">
        <v>0</v>
      </c>
      <c r="C508" s="4"/>
    </row>
    <row r="509" spans="1:3">
      <c r="A509" s="3" t="s">
        <v>1469</v>
      </c>
      <c r="B509" s="6">
        <v>1561000</v>
      </c>
      <c r="C509" s="4"/>
    </row>
    <row r="510" spans="1:3">
      <c r="A510" s="3" t="s">
        <v>1492</v>
      </c>
      <c r="B510" s="6">
        <v>2647000</v>
      </c>
      <c r="C510" s="4"/>
    </row>
    <row r="511" spans="1:3" ht="30">
      <c r="A511" s="3" t="s">
        <v>1493</v>
      </c>
      <c r="B511" s="6">
        <v>1160000</v>
      </c>
      <c r="C511" s="4"/>
    </row>
    <row r="512" spans="1:3">
      <c r="A512" s="3" t="s">
        <v>1494</v>
      </c>
      <c r="B512" s="4">
        <v>0</v>
      </c>
      <c r="C512" s="4"/>
    </row>
    <row r="513" spans="1:3">
      <c r="A513" s="3" t="s">
        <v>1495</v>
      </c>
      <c r="B513" s="4">
        <v>0</v>
      </c>
      <c r="C513" s="4"/>
    </row>
    <row r="514" spans="1:3">
      <c r="A514" s="3" t="s">
        <v>1485</v>
      </c>
      <c r="B514" s="4"/>
      <c r="C514" s="4"/>
    </row>
    <row r="515" spans="1:3" ht="30">
      <c r="A515" s="8" t="s">
        <v>1456</v>
      </c>
      <c r="B515" s="4"/>
      <c r="C515" s="4"/>
    </row>
    <row r="516" spans="1:3">
      <c r="A516" s="3" t="s">
        <v>1469</v>
      </c>
      <c r="B516" s="6">
        <v>61990000</v>
      </c>
      <c r="C516" s="4"/>
    </row>
    <row r="517" spans="1:3">
      <c r="A517" s="3" t="s">
        <v>1492</v>
      </c>
      <c r="B517" s="6">
        <v>10293000</v>
      </c>
      <c r="C517" s="4"/>
    </row>
    <row r="518" spans="1:3" ht="30">
      <c r="A518" s="3" t="s">
        <v>1493</v>
      </c>
      <c r="B518" s="6">
        <v>4776000</v>
      </c>
      <c r="C518" s="4"/>
    </row>
    <row r="519" spans="1:3">
      <c r="A519" s="3" t="s">
        <v>1494</v>
      </c>
      <c r="B519" s="4">
        <v>0</v>
      </c>
      <c r="C519" s="4"/>
    </row>
    <row r="520" spans="1:3">
      <c r="A520" s="3" t="s">
        <v>1495</v>
      </c>
      <c r="B520" s="4">
        <v>0</v>
      </c>
      <c r="C520" s="4"/>
    </row>
    <row r="521" spans="1:3" ht="30">
      <c r="A521" s="3" t="s">
        <v>1541</v>
      </c>
      <c r="B521" s="4"/>
      <c r="C521" s="4"/>
    </row>
    <row r="522" spans="1:3" ht="30">
      <c r="A522" s="8" t="s">
        <v>1456</v>
      </c>
      <c r="B522" s="4"/>
      <c r="C522" s="4"/>
    </row>
    <row r="523" spans="1:3">
      <c r="A523" s="3" t="s">
        <v>1500</v>
      </c>
      <c r="B523" s="6">
        <v>1410598000</v>
      </c>
      <c r="C523" s="4"/>
    </row>
    <row r="524" spans="1:3">
      <c r="A524" s="3" t="s">
        <v>1501</v>
      </c>
      <c r="B524" s="6">
        <v>-778148000</v>
      </c>
      <c r="C524" s="4"/>
    </row>
    <row r="525" spans="1:3">
      <c r="A525" s="3" t="s">
        <v>1502</v>
      </c>
      <c r="B525" s="6">
        <v>998941000</v>
      </c>
      <c r="C525" s="4"/>
    </row>
    <row r="526" spans="1:3">
      <c r="A526" s="3" t="s">
        <v>1506</v>
      </c>
      <c r="B526" s="6">
        <v>366491000</v>
      </c>
      <c r="C526" s="4"/>
    </row>
    <row r="527" spans="1:3">
      <c r="A527" s="3" t="s">
        <v>1503</v>
      </c>
      <c r="B527" s="4">
        <v>0</v>
      </c>
      <c r="C527" s="4"/>
    </row>
    <row r="528" spans="1:3">
      <c r="A528" s="3" t="s">
        <v>1469</v>
      </c>
      <c r="B528" s="6">
        <v>61456000</v>
      </c>
      <c r="C528" s="4"/>
    </row>
    <row r="529" spans="1:3">
      <c r="A529" s="3" t="s">
        <v>1492</v>
      </c>
      <c r="B529" s="6">
        <v>10293000</v>
      </c>
      <c r="C529" s="4"/>
    </row>
    <row r="530" spans="1:3" ht="30">
      <c r="A530" s="3" t="s">
        <v>1493</v>
      </c>
      <c r="B530" s="6">
        <v>4776000</v>
      </c>
      <c r="C530" s="4"/>
    </row>
    <row r="531" spans="1:3">
      <c r="A531" s="3" t="s">
        <v>1494</v>
      </c>
      <c r="B531" s="4">
        <v>0</v>
      </c>
      <c r="C531" s="4"/>
    </row>
    <row r="532" spans="1:3">
      <c r="A532" s="3" t="s">
        <v>1495</v>
      </c>
      <c r="B532" s="4">
        <v>0</v>
      </c>
      <c r="C532" s="4"/>
    </row>
    <row r="533" spans="1:3" ht="30">
      <c r="A533" s="3" t="s">
        <v>1542</v>
      </c>
      <c r="B533" s="4"/>
      <c r="C533" s="4"/>
    </row>
    <row r="534" spans="1:3" ht="30">
      <c r="A534" s="8" t="s">
        <v>1456</v>
      </c>
      <c r="B534" s="4"/>
      <c r="C534" s="4"/>
    </row>
    <row r="535" spans="1:3">
      <c r="A535" s="3" t="s">
        <v>1500</v>
      </c>
      <c r="B535" s="6">
        <v>397361000</v>
      </c>
      <c r="C535" s="4"/>
    </row>
    <row r="536" spans="1:3">
      <c r="A536" s="3" t="s">
        <v>1501</v>
      </c>
      <c r="B536" s="6">
        <v>-299330000</v>
      </c>
      <c r="C536" s="4"/>
    </row>
    <row r="537" spans="1:3">
      <c r="A537" s="3" t="s">
        <v>1502</v>
      </c>
      <c r="B537" s="6">
        <v>71592000</v>
      </c>
      <c r="C537" s="4"/>
    </row>
    <row r="538" spans="1:3">
      <c r="A538" s="3" t="s">
        <v>1506</v>
      </c>
      <c r="B538" s="6">
        <v>-26439000</v>
      </c>
      <c r="C538" s="4"/>
    </row>
    <row r="539" spans="1:3">
      <c r="A539" s="3" t="s">
        <v>1503</v>
      </c>
      <c r="B539" s="6">
        <v>77770000</v>
      </c>
      <c r="C539" s="4"/>
    </row>
    <row r="540" spans="1:3" ht="30">
      <c r="A540" s="3" t="s">
        <v>1499</v>
      </c>
      <c r="B540" s="6">
        <v>104209000</v>
      </c>
      <c r="C540" s="4"/>
    </row>
    <row r="541" spans="1:3">
      <c r="A541" s="3" t="s">
        <v>1469</v>
      </c>
      <c r="B541" s="4">
        <v>0</v>
      </c>
      <c r="C541" s="4"/>
    </row>
    <row r="542" spans="1:3">
      <c r="A542" s="3" t="s">
        <v>1492</v>
      </c>
      <c r="B542" s="4">
        <v>0</v>
      </c>
      <c r="C542" s="4"/>
    </row>
    <row r="543" spans="1:3" ht="30">
      <c r="A543" s="3" t="s">
        <v>1493</v>
      </c>
      <c r="B543" s="4">
        <v>0</v>
      </c>
      <c r="C543" s="4"/>
    </row>
    <row r="544" spans="1:3">
      <c r="A544" s="3" t="s">
        <v>1494</v>
      </c>
      <c r="B544" s="4">
        <v>0</v>
      </c>
      <c r="C544" s="4"/>
    </row>
    <row r="545" spans="1:3">
      <c r="A545" s="3" t="s">
        <v>1495</v>
      </c>
      <c r="B545" s="4">
        <v>0</v>
      </c>
      <c r="C545" s="4"/>
    </row>
    <row r="546" spans="1:3" ht="30">
      <c r="A546" s="3" t="s">
        <v>1543</v>
      </c>
      <c r="B546" s="4"/>
      <c r="C546" s="4"/>
    </row>
    <row r="547" spans="1:3" ht="30">
      <c r="A547" s="8" t="s">
        <v>1456</v>
      </c>
      <c r="B547" s="4"/>
      <c r="C547" s="4"/>
    </row>
    <row r="548" spans="1:3">
      <c r="A548" s="3" t="s">
        <v>1500</v>
      </c>
      <c r="B548" s="6">
        <v>32525000</v>
      </c>
      <c r="C548" s="4"/>
    </row>
    <row r="549" spans="1:3">
      <c r="A549" s="3" t="s">
        <v>1501</v>
      </c>
      <c r="B549" s="6">
        <v>-24482000</v>
      </c>
      <c r="C549" s="4"/>
    </row>
    <row r="550" spans="1:3">
      <c r="A550" s="3" t="s">
        <v>1502</v>
      </c>
      <c r="B550" s="6">
        <v>5639000</v>
      </c>
      <c r="C550" s="4"/>
    </row>
    <row r="551" spans="1:3">
      <c r="A551" s="3" t="s">
        <v>1506</v>
      </c>
      <c r="B551" s="6">
        <v>-2404000</v>
      </c>
      <c r="C551" s="4"/>
    </row>
    <row r="552" spans="1:3">
      <c r="A552" s="3" t="s">
        <v>1503</v>
      </c>
      <c r="B552" s="6">
        <v>6384000</v>
      </c>
      <c r="C552" s="4"/>
    </row>
    <row r="553" spans="1:3" ht="30">
      <c r="A553" s="3" t="s">
        <v>1499</v>
      </c>
      <c r="B553" s="6">
        <v>8788000</v>
      </c>
      <c r="C553" s="4"/>
    </row>
    <row r="554" spans="1:3">
      <c r="A554" s="3" t="s">
        <v>1469</v>
      </c>
      <c r="B554" s="4">
        <v>0</v>
      </c>
      <c r="C554" s="4"/>
    </row>
    <row r="555" spans="1:3">
      <c r="A555" s="3" t="s">
        <v>1492</v>
      </c>
      <c r="B555" s="4">
        <v>0</v>
      </c>
      <c r="C555" s="4"/>
    </row>
    <row r="556" spans="1:3" ht="30">
      <c r="A556" s="3" t="s">
        <v>1493</v>
      </c>
      <c r="B556" s="4">
        <v>0</v>
      </c>
      <c r="C556" s="4"/>
    </row>
    <row r="557" spans="1:3">
      <c r="A557" s="3" t="s">
        <v>1494</v>
      </c>
      <c r="B557" s="4">
        <v>0</v>
      </c>
      <c r="C557" s="4"/>
    </row>
    <row r="558" spans="1:3">
      <c r="A558" s="3" t="s">
        <v>1495</v>
      </c>
      <c r="B558" s="4">
        <v>0</v>
      </c>
      <c r="C558" s="4"/>
    </row>
    <row r="559" spans="1:3" ht="45">
      <c r="A559" s="3" t="s">
        <v>1544</v>
      </c>
      <c r="B559" s="4"/>
      <c r="C559" s="4"/>
    </row>
    <row r="560" spans="1:3" ht="30">
      <c r="A560" s="8" t="s">
        <v>1456</v>
      </c>
      <c r="B560" s="4"/>
      <c r="C560" s="4"/>
    </row>
    <row r="561" spans="1:3">
      <c r="A561" s="3" t="s">
        <v>1500</v>
      </c>
      <c r="B561" s="6">
        <v>147815000</v>
      </c>
      <c r="C561" s="4"/>
    </row>
    <row r="562" spans="1:3">
      <c r="A562" s="3" t="s">
        <v>1501</v>
      </c>
      <c r="B562" s="6">
        <v>-134000</v>
      </c>
      <c r="C562" s="4"/>
    </row>
    <row r="563" spans="1:3">
      <c r="A563" s="3" t="s">
        <v>1502</v>
      </c>
      <c r="B563" s="6">
        <v>154584000</v>
      </c>
      <c r="C563" s="4"/>
    </row>
    <row r="564" spans="1:3">
      <c r="A564" s="3" t="s">
        <v>1506</v>
      </c>
      <c r="B564" s="6">
        <v>6903000</v>
      </c>
      <c r="C564" s="4"/>
    </row>
    <row r="565" spans="1:3">
      <c r="A565" s="3" t="s">
        <v>1503</v>
      </c>
      <c r="B565" s="6">
        <v>6928000</v>
      </c>
      <c r="C565" s="4"/>
    </row>
    <row r="566" spans="1:3" ht="30">
      <c r="A566" s="3" t="s">
        <v>1499</v>
      </c>
      <c r="B566" s="6">
        <v>25000</v>
      </c>
      <c r="C566" s="4"/>
    </row>
    <row r="567" spans="1:3">
      <c r="A567" s="3" t="s">
        <v>1469</v>
      </c>
      <c r="B567" s="6">
        <v>534000</v>
      </c>
      <c r="C567" s="4"/>
    </row>
    <row r="568" spans="1:3">
      <c r="A568" s="3" t="s">
        <v>1492</v>
      </c>
      <c r="B568" s="4">
        <v>0</v>
      </c>
      <c r="C568" s="4"/>
    </row>
    <row r="569" spans="1:3" ht="30">
      <c r="A569" s="3" t="s">
        <v>1493</v>
      </c>
      <c r="B569" s="4">
        <v>0</v>
      </c>
      <c r="C569" s="4"/>
    </row>
    <row r="570" spans="1:3">
      <c r="A570" s="3" t="s">
        <v>1494</v>
      </c>
      <c r="B570" s="4">
        <v>0</v>
      </c>
      <c r="C570" s="4"/>
    </row>
    <row r="571" spans="1:3">
      <c r="A571" s="3" t="s">
        <v>1495</v>
      </c>
      <c r="B571" s="4">
        <v>0</v>
      </c>
      <c r="C571" s="4"/>
    </row>
    <row r="572" spans="1:3" ht="45">
      <c r="A572" s="3" t="s">
        <v>1545</v>
      </c>
      <c r="B572" s="4"/>
      <c r="C572" s="4"/>
    </row>
    <row r="573" spans="1:3" ht="30">
      <c r="A573" s="8" t="s">
        <v>1456</v>
      </c>
      <c r="B573" s="4"/>
      <c r="C573" s="4"/>
    </row>
    <row r="574" spans="1:3">
      <c r="A574" s="3" t="s">
        <v>1500</v>
      </c>
      <c r="B574" s="6">
        <v>103502000</v>
      </c>
      <c r="C574" s="4"/>
    </row>
    <row r="575" spans="1:3">
      <c r="A575" s="3" t="s">
        <v>1501</v>
      </c>
      <c r="B575" s="4">
        <v>0</v>
      </c>
      <c r="C575" s="4"/>
    </row>
    <row r="576" spans="1:3">
      <c r="A576" s="3" t="s">
        <v>1502</v>
      </c>
      <c r="B576" s="6">
        <v>102433000</v>
      </c>
      <c r="C576" s="4"/>
    </row>
    <row r="577" spans="1:3">
      <c r="A577" s="3" t="s">
        <v>1506</v>
      </c>
      <c r="B577" s="6">
        <v>-1069000</v>
      </c>
      <c r="C577" s="4"/>
    </row>
    <row r="578" spans="1:3">
      <c r="A578" s="3" t="s">
        <v>1503</v>
      </c>
      <c r="B578" s="6">
        <v>638000</v>
      </c>
      <c r="C578" s="4"/>
    </row>
    <row r="579" spans="1:3" ht="30">
      <c r="A579" s="3" t="s">
        <v>1499</v>
      </c>
      <c r="B579" s="6">
        <v>1707000</v>
      </c>
      <c r="C579" s="4"/>
    </row>
    <row r="580" spans="1:3">
      <c r="A580" s="3" t="s">
        <v>1469</v>
      </c>
      <c r="B580" s="4">
        <v>0</v>
      </c>
      <c r="C580" s="4"/>
    </row>
    <row r="581" spans="1:3">
      <c r="A581" s="3" t="s">
        <v>1492</v>
      </c>
      <c r="B581" s="4">
        <v>0</v>
      </c>
      <c r="C581" s="4"/>
    </row>
    <row r="582" spans="1:3" ht="30">
      <c r="A582" s="3" t="s">
        <v>1493</v>
      </c>
      <c r="B582" s="4">
        <v>0</v>
      </c>
      <c r="C582" s="4"/>
    </row>
    <row r="583" spans="1:3">
      <c r="A583" s="3" t="s">
        <v>1494</v>
      </c>
      <c r="B583" s="4">
        <v>0</v>
      </c>
      <c r="C583" s="4"/>
    </row>
    <row r="584" spans="1:3">
      <c r="A584" s="3" t="s">
        <v>1495</v>
      </c>
      <c r="B584" s="4">
        <v>0</v>
      </c>
      <c r="C584" s="4"/>
    </row>
    <row r="585" spans="1:3" ht="45">
      <c r="A585" s="3" t="s">
        <v>1546</v>
      </c>
      <c r="B585" s="4"/>
      <c r="C585" s="4"/>
    </row>
    <row r="586" spans="1:3" ht="30">
      <c r="A586" s="8" t="s">
        <v>1456</v>
      </c>
      <c r="B586" s="4"/>
      <c r="C586" s="4"/>
    </row>
    <row r="587" spans="1:3">
      <c r="A587" s="3" t="s">
        <v>1500</v>
      </c>
      <c r="B587" s="6">
        <v>83061000</v>
      </c>
      <c r="C587" s="4"/>
    </row>
    <row r="588" spans="1:3">
      <c r="A588" s="3" t="s">
        <v>1501</v>
      </c>
      <c r="B588" s="4">
        <v>0</v>
      </c>
      <c r="C588" s="4"/>
    </row>
    <row r="589" spans="1:3">
      <c r="A589" s="3" t="s">
        <v>1502</v>
      </c>
      <c r="B589" s="6">
        <v>82401000</v>
      </c>
      <c r="C589" s="4"/>
    </row>
    <row r="590" spans="1:3">
      <c r="A590" s="3" t="s">
        <v>1506</v>
      </c>
      <c r="B590" s="6">
        <v>-660000</v>
      </c>
      <c r="C590" s="4"/>
    </row>
    <row r="591" spans="1:3">
      <c r="A591" s="3" t="s">
        <v>1503</v>
      </c>
      <c r="B591" s="6">
        <v>531000</v>
      </c>
      <c r="C591" s="4"/>
    </row>
    <row r="592" spans="1:3" ht="30">
      <c r="A592" s="3" t="s">
        <v>1499</v>
      </c>
      <c r="B592" s="6">
        <v>1191000</v>
      </c>
      <c r="C592" s="4"/>
    </row>
    <row r="593" spans="1:3">
      <c r="A593" s="3" t="s">
        <v>1469</v>
      </c>
      <c r="B593" s="4">
        <v>0</v>
      </c>
      <c r="C593" s="4"/>
    </row>
    <row r="594" spans="1:3">
      <c r="A594" s="3" t="s">
        <v>1492</v>
      </c>
      <c r="B594" s="4">
        <v>0</v>
      </c>
      <c r="C594" s="4"/>
    </row>
    <row r="595" spans="1:3" ht="30">
      <c r="A595" s="3" t="s">
        <v>1493</v>
      </c>
      <c r="B595" s="4">
        <v>0</v>
      </c>
      <c r="C595" s="4"/>
    </row>
    <row r="596" spans="1:3">
      <c r="A596" s="3" t="s">
        <v>1494</v>
      </c>
      <c r="B596" s="4">
        <v>0</v>
      </c>
      <c r="C596" s="4"/>
    </row>
    <row r="597" spans="1:3">
      <c r="A597" s="3" t="s">
        <v>1495</v>
      </c>
      <c r="B597" s="4">
        <v>0</v>
      </c>
      <c r="C597" s="4"/>
    </row>
    <row r="598" spans="1:3" ht="30">
      <c r="A598" s="3" t="s">
        <v>1547</v>
      </c>
      <c r="B598" s="4"/>
      <c r="C598" s="4"/>
    </row>
    <row r="599" spans="1:3" ht="30">
      <c r="A599" s="8" t="s">
        <v>1456</v>
      </c>
      <c r="B599" s="4"/>
      <c r="C599" s="4"/>
    </row>
    <row r="600" spans="1:3">
      <c r="A600" s="3" t="s">
        <v>1500</v>
      </c>
      <c r="B600" s="6">
        <v>142897000</v>
      </c>
      <c r="C600" s="4"/>
    </row>
    <row r="601" spans="1:3">
      <c r="A601" s="3" t="s">
        <v>1501</v>
      </c>
      <c r="B601" s="4">
        <v>0</v>
      </c>
      <c r="C601" s="4"/>
    </row>
    <row r="602" spans="1:3">
      <c r="A602" s="3" t="s">
        <v>1502</v>
      </c>
      <c r="B602" s="6">
        <v>143239000</v>
      </c>
      <c r="C602" s="4"/>
    </row>
    <row r="603" spans="1:3">
      <c r="A603" s="3" t="s">
        <v>1506</v>
      </c>
      <c r="B603" s="6">
        <v>342000</v>
      </c>
      <c r="C603" s="4"/>
    </row>
    <row r="604" spans="1:3">
      <c r="A604" s="3" t="s">
        <v>1503</v>
      </c>
      <c r="B604" s="6">
        <v>846000</v>
      </c>
      <c r="C604" s="4"/>
    </row>
    <row r="605" spans="1:3" ht="30">
      <c r="A605" s="3" t="s">
        <v>1499</v>
      </c>
      <c r="B605" s="6">
        <v>504000</v>
      </c>
      <c r="C605" s="4"/>
    </row>
    <row r="606" spans="1:3">
      <c r="A606" s="3" t="s">
        <v>1469</v>
      </c>
      <c r="B606" s="4">
        <v>0</v>
      </c>
      <c r="C606" s="4"/>
    </row>
    <row r="607" spans="1:3">
      <c r="A607" s="3" t="s">
        <v>1492</v>
      </c>
      <c r="B607" s="4">
        <v>0</v>
      </c>
      <c r="C607" s="4"/>
    </row>
    <row r="608" spans="1:3" ht="30">
      <c r="A608" s="3" t="s">
        <v>1493</v>
      </c>
      <c r="B608" s="4">
        <v>0</v>
      </c>
      <c r="C608" s="4"/>
    </row>
    <row r="609" spans="1:3">
      <c r="A609" s="3" t="s">
        <v>1494</v>
      </c>
      <c r="B609" s="4">
        <v>0</v>
      </c>
      <c r="C609" s="4"/>
    </row>
    <row r="610" spans="1:3">
      <c r="A610" s="3" t="s">
        <v>1495</v>
      </c>
      <c r="B610" s="4">
        <v>0</v>
      </c>
      <c r="C610" s="4"/>
    </row>
    <row r="611" spans="1:3" ht="30">
      <c r="A611" s="3" t="s">
        <v>1548</v>
      </c>
      <c r="B611" s="4"/>
      <c r="C611" s="4"/>
    </row>
    <row r="612" spans="1:3" ht="30">
      <c r="A612" s="8" t="s">
        <v>1456</v>
      </c>
      <c r="B612" s="4"/>
      <c r="C612" s="4"/>
    </row>
    <row r="613" spans="1:3">
      <c r="A613" s="3" t="s">
        <v>1500</v>
      </c>
      <c r="B613" s="6">
        <v>761180000</v>
      </c>
      <c r="C613" s="4"/>
    </row>
    <row r="614" spans="1:3">
      <c r="A614" s="3" t="s">
        <v>1501</v>
      </c>
      <c r="B614" s="6">
        <v>-141950000</v>
      </c>
      <c r="C614" s="4"/>
    </row>
    <row r="615" spans="1:3">
      <c r="A615" s="3" t="s">
        <v>1502</v>
      </c>
      <c r="B615" s="6">
        <v>714891000</v>
      </c>
      <c r="C615" s="4"/>
    </row>
    <row r="616" spans="1:3">
      <c r="A616" s="3" t="s">
        <v>1506</v>
      </c>
      <c r="B616" s="6">
        <v>95661000</v>
      </c>
      <c r="C616" s="4"/>
    </row>
    <row r="617" spans="1:3">
      <c r="A617" s="3" t="s">
        <v>1503</v>
      </c>
      <c r="B617" s="4">
        <v>0</v>
      </c>
      <c r="C617" s="4"/>
    </row>
    <row r="618" spans="1:3">
      <c r="A618" s="3" t="s">
        <v>1469</v>
      </c>
      <c r="B618" s="6">
        <v>7997000</v>
      </c>
      <c r="C618" s="4"/>
    </row>
    <row r="619" spans="1:3">
      <c r="A619" s="3" t="s">
        <v>1492</v>
      </c>
      <c r="B619" s="6">
        <v>1139000</v>
      </c>
      <c r="C619" s="4"/>
    </row>
    <row r="620" spans="1:3" ht="30">
      <c r="A620" s="3" t="s">
        <v>1493</v>
      </c>
      <c r="B620" s="6">
        <v>1139000</v>
      </c>
      <c r="C620" s="4"/>
    </row>
    <row r="621" spans="1:3">
      <c r="A621" s="3" t="s">
        <v>1494</v>
      </c>
      <c r="B621" s="4">
        <v>0</v>
      </c>
      <c r="C621" s="4"/>
    </row>
    <row r="622" spans="1:3">
      <c r="A622" s="3" t="s">
        <v>1495</v>
      </c>
      <c r="B622" s="4">
        <v>0</v>
      </c>
      <c r="C622" s="4"/>
    </row>
    <row r="623" spans="1:3" ht="30">
      <c r="A623" s="3" t="s">
        <v>1549</v>
      </c>
      <c r="B623" s="4"/>
      <c r="C623" s="4"/>
    </row>
    <row r="624" spans="1:3" ht="30">
      <c r="A624" s="8" t="s">
        <v>1456</v>
      </c>
      <c r="B624" s="4"/>
      <c r="C624" s="4"/>
    </row>
    <row r="625" spans="1:3">
      <c r="A625" s="3" t="s">
        <v>1550</v>
      </c>
      <c r="B625" s="6">
        <v>1227665000</v>
      </c>
      <c r="C625" s="4"/>
    </row>
    <row r="626" spans="1:3" ht="30">
      <c r="A626" s="3" t="s">
        <v>1499</v>
      </c>
      <c r="B626" s="6">
        <v>75993000</v>
      </c>
      <c r="C626" s="4"/>
    </row>
    <row r="627" spans="1:3" ht="45">
      <c r="A627" s="3" t="s">
        <v>1551</v>
      </c>
      <c r="B627" s="348">
        <v>1E-3</v>
      </c>
      <c r="C627" s="4"/>
    </row>
    <row r="628" spans="1:3">
      <c r="A628" s="3" t="s">
        <v>1469</v>
      </c>
      <c r="B628" s="6">
        <v>5000</v>
      </c>
      <c r="C628" s="4"/>
    </row>
    <row r="629" spans="1:3" ht="30">
      <c r="A629" s="3" t="s">
        <v>1552</v>
      </c>
      <c r="B629" s="4">
        <v>0</v>
      </c>
      <c r="C629" s="4"/>
    </row>
    <row r="630" spans="1:3" ht="30">
      <c r="A630" s="3" t="s">
        <v>1553</v>
      </c>
      <c r="B630" s="4"/>
      <c r="C630" s="4"/>
    </row>
    <row r="631" spans="1:3" ht="30">
      <c r="A631" s="8" t="s">
        <v>1456</v>
      </c>
      <c r="B631" s="4"/>
      <c r="C631" s="4"/>
    </row>
    <row r="632" spans="1:3">
      <c r="A632" s="3" t="s">
        <v>1550</v>
      </c>
      <c r="B632" s="6">
        <v>967051000</v>
      </c>
      <c r="C632" s="4"/>
    </row>
    <row r="633" spans="1:3" ht="30">
      <c r="A633" s="3" t="s">
        <v>1499</v>
      </c>
      <c r="B633" s="6">
        <v>29804000</v>
      </c>
      <c r="C633" s="4"/>
    </row>
    <row r="634" spans="1:3" ht="45">
      <c r="A634" s="3" t="s">
        <v>1551</v>
      </c>
      <c r="B634" s="348">
        <v>0.23599999999999999</v>
      </c>
      <c r="C634" s="4"/>
    </row>
    <row r="635" spans="1:3">
      <c r="A635" s="3" t="s">
        <v>1469</v>
      </c>
      <c r="B635" s="6">
        <v>119000</v>
      </c>
      <c r="C635" s="4"/>
    </row>
    <row r="636" spans="1:3" ht="30">
      <c r="A636" s="3" t="s">
        <v>1552</v>
      </c>
      <c r="B636" s="6">
        <v>11000</v>
      </c>
      <c r="C636" s="4"/>
    </row>
    <row r="637" spans="1:3" ht="30">
      <c r="A637" s="3" t="s">
        <v>1554</v>
      </c>
      <c r="B637" s="4"/>
      <c r="C637" s="4"/>
    </row>
    <row r="638" spans="1:3" ht="30">
      <c r="A638" s="8" t="s">
        <v>1456</v>
      </c>
      <c r="B638" s="4"/>
      <c r="C638" s="4"/>
    </row>
    <row r="639" spans="1:3">
      <c r="A639" s="3" t="s">
        <v>1550</v>
      </c>
      <c r="B639" s="6">
        <v>8891000</v>
      </c>
      <c r="C639" s="4"/>
    </row>
    <row r="640" spans="1:3" ht="30">
      <c r="A640" s="3" t="s">
        <v>1499</v>
      </c>
      <c r="B640" s="6">
        <v>6736000</v>
      </c>
      <c r="C640" s="4"/>
    </row>
    <row r="641" spans="1:3">
      <c r="A641" s="3" t="s">
        <v>1469</v>
      </c>
      <c r="B641" s="6">
        <v>69000</v>
      </c>
      <c r="C641" s="4"/>
    </row>
    <row r="642" spans="1:3" ht="30">
      <c r="A642" s="3" t="s">
        <v>1552</v>
      </c>
      <c r="B642" s="4">
        <v>0</v>
      </c>
      <c r="C642" s="4"/>
    </row>
    <row r="643" spans="1:3" ht="30">
      <c r="A643" s="3" t="s">
        <v>1555</v>
      </c>
      <c r="B643" s="4"/>
      <c r="C643" s="4"/>
    </row>
    <row r="644" spans="1:3" ht="30">
      <c r="A644" s="8" t="s">
        <v>1456</v>
      </c>
      <c r="B644" s="4"/>
      <c r="C644" s="4"/>
    </row>
    <row r="645" spans="1:3">
      <c r="A645" s="3" t="s">
        <v>1550</v>
      </c>
      <c r="B645" s="6">
        <v>119684000</v>
      </c>
      <c r="C645" s="4"/>
    </row>
    <row r="646" spans="1:3" ht="30">
      <c r="A646" s="3" t="s">
        <v>1499</v>
      </c>
      <c r="B646" s="6">
        <v>65826000</v>
      </c>
      <c r="C646" s="4"/>
    </row>
    <row r="647" spans="1:3">
      <c r="A647" s="3" t="s">
        <v>1469</v>
      </c>
      <c r="B647" s="6">
        <v>1541000</v>
      </c>
      <c r="C647" s="4"/>
    </row>
    <row r="648" spans="1:3" ht="30">
      <c r="A648" s="3" t="s">
        <v>1552</v>
      </c>
      <c r="B648" s="6">
        <v>1000</v>
      </c>
      <c r="C648" s="4"/>
    </row>
    <row r="649" spans="1:3" ht="30">
      <c r="A649" s="3" t="s">
        <v>1556</v>
      </c>
      <c r="B649" s="4"/>
      <c r="C649" s="4"/>
    </row>
    <row r="650" spans="1:3" ht="30">
      <c r="A650" s="8" t="s">
        <v>1456</v>
      </c>
      <c r="B650" s="4"/>
      <c r="C650" s="4"/>
    </row>
    <row r="651" spans="1:3">
      <c r="A651" s="3" t="s">
        <v>1550</v>
      </c>
      <c r="B651" s="6">
        <v>447710000</v>
      </c>
      <c r="C651" s="4"/>
    </row>
    <row r="652" spans="1:3" ht="30">
      <c r="A652" s="3" t="s">
        <v>1499</v>
      </c>
      <c r="B652" s="6">
        <v>10105000</v>
      </c>
      <c r="C652" s="4"/>
    </row>
    <row r="653" spans="1:3" ht="45">
      <c r="A653" s="3" t="s">
        <v>1551</v>
      </c>
      <c r="B653" s="348">
        <v>0.54600000000000004</v>
      </c>
      <c r="C653" s="4"/>
    </row>
    <row r="654" spans="1:3">
      <c r="A654" s="3" t="s">
        <v>1469</v>
      </c>
      <c r="B654" s="6">
        <v>233000</v>
      </c>
      <c r="C654" s="4"/>
    </row>
    <row r="655" spans="1:3" ht="30">
      <c r="A655" s="3" t="s">
        <v>1552</v>
      </c>
      <c r="B655" s="4">
        <v>0</v>
      </c>
      <c r="C655" s="4"/>
    </row>
    <row r="656" spans="1:3" ht="30">
      <c r="A656" s="3" t="s">
        <v>1557</v>
      </c>
      <c r="B656" s="4"/>
      <c r="C656" s="4"/>
    </row>
    <row r="657" spans="1:3" ht="30">
      <c r="A657" s="8" t="s">
        <v>1456</v>
      </c>
      <c r="B657" s="4"/>
      <c r="C657" s="4"/>
    </row>
    <row r="658" spans="1:3">
      <c r="A658" s="3" t="s">
        <v>1550</v>
      </c>
      <c r="B658" s="6">
        <v>222816000</v>
      </c>
      <c r="C658" s="4"/>
    </row>
    <row r="659" spans="1:3" ht="30">
      <c r="A659" s="3" t="s">
        <v>1499</v>
      </c>
      <c r="B659" s="6">
        <v>10812000</v>
      </c>
      <c r="C659" s="4"/>
    </row>
    <row r="660" spans="1:3" ht="45">
      <c r="A660" s="3" t="s">
        <v>1551</v>
      </c>
      <c r="B660" s="348">
        <v>0</v>
      </c>
      <c r="C660" s="4"/>
    </row>
    <row r="661" spans="1:3">
      <c r="A661" s="3" t="s">
        <v>1469</v>
      </c>
      <c r="B661" s="4">
        <v>0</v>
      </c>
      <c r="C661" s="4"/>
    </row>
    <row r="662" spans="1:3" ht="30">
      <c r="A662" s="3" t="s">
        <v>1552</v>
      </c>
      <c r="B662" s="4">
        <v>0</v>
      </c>
      <c r="C662" s="4"/>
    </row>
    <row r="663" spans="1:3" ht="30">
      <c r="A663" s="3" t="s">
        <v>1558</v>
      </c>
      <c r="B663" s="4"/>
      <c r="C663" s="4"/>
    </row>
    <row r="664" spans="1:3" ht="30">
      <c r="A664" s="8" t="s">
        <v>1456</v>
      </c>
      <c r="B664" s="4"/>
      <c r="C664" s="4"/>
    </row>
    <row r="665" spans="1:3">
      <c r="A665" s="3" t="s">
        <v>1550</v>
      </c>
      <c r="B665" s="6">
        <v>12975000</v>
      </c>
      <c r="C665" s="4"/>
    </row>
    <row r="666" spans="1:3" ht="30">
      <c r="A666" s="3" t="s">
        <v>1499</v>
      </c>
      <c r="B666" s="6">
        <v>2869000</v>
      </c>
      <c r="C666" s="4"/>
    </row>
    <row r="667" spans="1:3" ht="45">
      <c r="A667" s="3" t="s">
        <v>1551</v>
      </c>
      <c r="B667" s="348">
        <v>0</v>
      </c>
      <c r="C667" s="4"/>
    </row>
    <row r="668" spans="1:3">
      <c r="A668" s="3" t="s">
        <v>1469</v>
      </c>
      <c r="B668" s="4">
        <v>0</v>
      </c>
      <c r="C668" s="4"/>
    </row>
    <row r="669" spans="1:3" ht="30">
      <c r="A669" s="3" t="s">
        <v>1552</v>
      </c>
      <c r="B669" s="4">
        <v>0</v>
      </c>
      <c r="C669" s="4"/>
    </row>
    <row r="670" spans="1:3" ht="30">
      <c r="A670" s="3" t="s">
        <v>1559</v>
      </c>
      <c r="B670" s="4"/>
      <c r="C670" s="4"/>
    </row>
    <row r="671" spans="1:3" ht="30">
      <c r="A671" s="8" t="s">
        <v>1456</v>
      </c>
      <c r="B671" s="4"/>
      <c r="C671" s="4"/>
    </row>
    <row r="672" spans="1:3">
      <c r="A672" s="3" t="s">
        <v>1550</v>
      </c>
      <c r="B672" s="6">
        <v>90645000</v>
      </c>
      <c r="C672" s="4"/>
    </row>
    <row r="673" spans="1:3" ht="30">
      <c r="A673" s="3" t="s">
        <v>1499</v>
      </c>
      <c r="B673" s="6">
        <v>4634000</v>
      </c>
      <c r="C673" s="4"/>
    </row>
    <row r="674" spans="1:3">
      <c r="A674" s="3" t="s">
        <v>1469</v>
      </c>
      <c r="B674" s="6">
        <v>5208000</v>
      </c>
      <c r="C674" s="4"/>
    </row>
    <row r="675" spans="1:3" ht="30">
      <c r="A675" s="3" t="s">
        <v>1552</v>
      </c>
      <c r="B675" s="4">
        <v>0</v>
      </c>
      <c r="C675" s="4"/>
    </row>
    <row r="676" spans="1:3" ht="45">
      <c r="A676" s="3" t="s">
        <v>1560</v>
      </c>
      <c r="B676" s="4"/>
      <c r="C676" s="4"/>
    </row>
    <row r="677" spans="1:3" ht="30">
      <c r="A677" s="8" t="s">
        <v>1456</v>
      </c>
      <c r="B677" s="4"/>
      <c r="C677" s="4"/>
    </row>
    <row r="678" spans="1:3">
      <c r="A678" s="3" t="s">
        <v>1550</v>
      </c>
      <c r="B678" s="6">
        <v>116027000</v>
      </c>
      <c r="C678" s="4"/>
    </row>
    <row r="679" spans="1:3" ht="30">
      <c r="A679" s="3" t="s">
        <v>1499</v>
      </c>
      <c r="B679" s="6">
        <v>197000</v>
      </c>
      <c r="C679" s="4"/>
    </row>
    <row r="680" spans="1:3" ht="45">
      <c r="A680" s="3" t="s">
        <v>1551</v>
      </c>
      <c r="B680" s="348">
        <v>0.85499999999999998</v>
      </c>
      <c r="C680" s="4"/>
    </row>
    <row r="681" spans="1:3">
      <c r="A681" s="3" t="s">
        <v>1469</v>
      </c>
      <c r="B681" s="6">
        <v>557000</v>
      </c>
      <c r="C681" s="4"/>
    </row>
    <row r="682" spans="1:3" ht="30">
      <c r="A682" s="3" t="s">
        <v>1552</v>
      </c>
      <c r="B682" s="4">
        <v>0</v>
      </c>
      <c r="C682" s="4"/>
    </row>
    <row r="683" spans="1:3" ht="45">
      <c r="A683" s="3" t="s">
        <v>1561</v>
      </c>
      <c r="B683" s="4"/>
      <c r="C683" s="4"/>
    </row>
    <row r="684" spans="1:3" ht="30">
      <c r="A684" s="8" t="s">
        <v>1456</v>
      </c>
      <c r="B684" s="4"/>
      <c r="C684" s="4"/>
    </row>
    <row r="685" spans="1:3">
      <c r="A685" s="3" t="s">
        <v>1550</v>
      </c>
      <c r="B685" s="6">
        <v>4777613000</v>
      </c>
      <c r="C685" s="4"/>
    </row>
    <row r="686" spans="1:3" ht="30">
      <c r="A686" s="3" t="s">
        <v>1499</v>
      </c>
      <c r="B686" s="4">
        <v>0</v>
      </c>
      <c r="C686" s="4"/>
    </row>
    <row r="687" spans="1:3" ht="45">
      <c r="A687" s="3" t="s">
        <v>1551</v>
      </c>
      <c r="B687" s="348">
        <v>1</v>
      </c>
      <c r="C687" s="4"/>
    </row>
    <row r="688" spans="1:3">
      <c r="A688" s="3" t="s">
        <v>1469</v>
      </c>
      <c r="B688" s="6">
        <v>21249000</v>
      </c>
      <c r="C688" s="4"/>
    </row>
    <row r="689" spans="1:3" ht="30">
      <c r="A689" s="3" t="s">
        <v>1552</v>
      </c>
      <c r="B689" s="4">
        <v>0</v>
      </c>
      <c r="C689" s="4"/>
    </row>
    <row r="690" spans="1:3" ht="45">
      <c r="A690" s="3" t="s">
        <v>1562</v>
      </c>
      <c r="B690" s="4"/>
      <c r="C690" s="4"/>
    </row>
    <row r="691" spans="1:3" ht="30">
      <c r="A691" s="8" t="s">
        <v>1456</v>
      </c>
      <c r="B691" s="4"/>
      <c r="C691" s="4"/>
    </row>
    <row r="692" spans="1:3">
      <c r="A692" s="3" t="s">
        <v>1550</v>
      </c>
      <c r="B692" s="6">
        <v>60513000</v>
      </c>
      <c r="C692" s="4"/>
    </row>
    <row r="693" spans="1:3" ht="30">
      <c r="A693" s="3" t="s">
        <v>1499</v>
      </c>
      <c r="B693" s="4">
        <v>0</v>
      </c>
      <c r="C693" s="4"/>
    </row>
    <row r="694" spans="1:3">
      <c r="A694" s="3" t="s">
        <v>1469</v>
      </c>
      <c r="B694" s="6">
        <v>4515000</v>
      </c>
      <c r="C694" s="4"/>
    </row>
    <row r="695" spans="1:3" ht="30">
      <c r="A695" s="3" t="s">
        <v>1552</v>
      </c>
      <c r="B695" s="4">
        <v>0</v>
      </c>
      <c r="C695" s="4"/>
    </row>
    <row r="696" spans="1:3" ht="45">
      <c r="A696" s="3" t="s">
        <v>1563</v>
      </c>
      <c r="B696" s="4"/>
      <c r="C696" s="4"/>
    </row>
    <row r="697" spans="1:3" ht="30">
      <c r="A697" s="8" t="s">
        <v>1456</v>
      </c>
      <c r="B697" s="4"/>
      <c r="C697" s="4"/>
    </row>
    <row r="698" spans="1:3">
      <c r="A698" s="3" t="s">
        <v>1550</v>
      </c>
      <c r="B698" s="6">
        <v>196931000</v>
      </c>
      <c r="C698" s="4"/>
    </row>
    <row r="699" spans="1:3" ht="30">
      <c r="A699" s="3" t="s">
        <v>1499</v>
      </c>
      <c r="B699" s="6">
        <v>48445000</v>
      </c>
      <c r="C699" s="4"/>
    </row>
    <row r="700" spans="1:3">
      <c r="A700" s="3" t="s">
        <v>1469</v>
      </c>
      <c r="B700" s="6">
        <v>5893000</v>
      </c>
      <c r="C700" s="4"/>
    </row>
    <row r="701" spans="1:3" ht="30">
      <c r="A701" s="3" t="s">
        <v>1552</v>
      </c>
      <c r="B701" s="4">
        <v>0</v>
      </c>
      <c r="C701" s="4"/>
    </row>
    <row r="702" spans="1:3" ht="45">
      <c r="A702" s="3" t="s">
        <v>1564</v>
      </c>
      <c r="B702" s="4"/>
      <c r="C702" s="4"/>
    </row>
    <row r="703" spans="1:3" ht="30">
      <c r="A703" s="8" t="s">
        <v>1456</v>
      </c>
      <c r="B703" s="4"/>
      <c r="C703" s="4"/>
    </row>
    <row r="704" spans="1:3">
      <c r="A704" s="3" t="s">
        <v>1550</v>
      </c>
      <c r="B704" s="6">
        <v>633058000</v>
      </c>
      <c r="C704" s="4"/>
    </row>
    <row r="705" spans="1:3" ht="30">
      <c r="A705" s="3" t="s">
        <v>1499</v>
      </c>
      <c r="B705" s="4">
        <v>0</v>
      </c>
      <c r="C705" s="4"/>
    </row>
    <row r="706" spans="1:3" ht="45">
      <c r="A706" s="3" t="s">
        <v>1551</v>
      </c>
      <c r="B706" s="348">
        <v>1</v>
      </c>
      <c r="C706" s="4"/>
    </row>
    <row r="707" spans="1:3">
      <c r="A707" s="3" t="s">
        <v>1469</v>
      </c>
      <c r="B707" s="6">
        <v>73294000</v>
      </c>
      <c r="C707" s="4"/>
    </row>
    <row r="708" spans="1:3" ht="30">
      <c r="A708" s="3" t="s">
        <v>1552</v>
      </c>
      <c r="B708" s="6">
        <v>653000</v>
      </c>
      <c r="C708" s="4"/>
    </row>
    <row r="709" spans="1:3" ht="45">
      <c r="A709" s="3" t="s">
        <v>1565</v>
      </c>
      <c r="B709" s="4"/>
      <c r="C709" s="4"/>
    </row>
    <row r="710" spans="1:3" ht="30">
      <c r="A710" s="8" t="s">
        <v>1456</v>
      </c>
      <c r="B710" s="4"/>
      <c r="C710" s="4"/>
    </row>
    <row r="711" spans="1:3">
      <c r="A711" s="3" t="s">
        <v>1550</v>
      </c>
      <c r="B711" s="6">
        <v>3674000</v>
      </c>
      <c r="C711" s="4"/>
    </row>
    <row r="712" spans="1:3" ht="30">
      <c r="A712" s="3" t="s">
        <v>1499</v>
      </c>
      <c r="B712" s="6">
        <v>46950000</v>
      </c>
      <c r="C712" s="4"/>
    </row>
    <row r="713" spans="1:3" ht="45">
      <c r="A713" s="3" t="s">
        <v>1551</v>
      </c>
      <c r="B713" s="348">
        <v>0</v>
      </c>
      <c r="C713" s="4"/>
    </row>
    <row r="714" spans="1:3">
      <c r="A714" s="3" t="s">
        <v>1469</v>
      </c>
      <c r="B714" s="4">
        <v>0</v>
      </c>
      <c r="C714" s="4"/>
    </row>
    <row r="715" spans="1:3" ht="30">
      <c r="A715" s="3" t="s">
        <v>1552</v>
      </c>
      <c r="B715" s="4">
        <v>0</v>
      </c>
      <c r="C715" s="4"/>
    </row>
    <row r="716" spans="1:3" ht="30">
      <c r="A716" s="3" t="s">
        <v>1566</v>
      </c>
      <c r="B716" s="4"/>
      <c r="C716" s="4"/>
    </row>
    <row r="717" spans="1:3" ht="30">
      <c r="A717" s="8" t="s">
        <v>1456</v>
      </c>
      <c r="B717" s="4"/>
      <c r="C717" s="4"/>
    </row>
    <row r="718" spans="1:3">
      <c r="A718" s="3" t="s">
        <v>1550</v>
      </c>
      <c r="B718" s="6">
        <v>261995000</v>
      </c>
      <c r="C718" s="4"/>
    </row>
    <row r="719" spans="1:3" ht="30">
      <c r="A719" s="3" t="s">
        <v>1499</v>
      </c>
      <c r="B719" s="6">
        <v>683000</v>
      </c>
      <c r="C719" s="4"/>
    </row>
    <row r="720" spans="1:3" ht="45">
      <c r="A720" s="3" t="s">
        <v>1551</v>
      </c>
      <c r="B720" s="348">
        <v>0.9</v>
      </c>
      <c r="C720" s="4"/>
    </row>
    <row r="721" spans="1:3">
      <c r="A721" s="3" t="s">
        <v>1469</v>
      </c>
      <c r="B721" s="6">
        <v>877000</v>
      </c>
      <c r="C721" s="4"/>
    </row>
    <row r="722" spans="1:3" ht="30">
      <c r="A722" s="3" t="s">
        <v>1552</v>
      </c>
      <c r="B722" s="4">
        <v>0</v>
      </c>
      <c r="C722" s="4"/>
    </row>
    <row r="723" spans="1:3" ht="30">
      <c r="A723" s="3" t="s">
        <v>1567</v>
      </c>
      <c r="B723" s="4"/>
      <c r="C723" s="4"/>
    </row>
    <row r="724" spans="1:3" ht="30">
      <c r="A724" s="8" t="s">
        <v>1456</v>
      </c>
      <c r="B724" s="4"/>
      <c r="C724" s="4"/>
    </row>
    <row r="725" spans="1:3">
      <c r="A725" s="3" t="s">
        <v>1550</v>
      </c>
      <c r="B725" s="6">
        <v>58870000</v>
      </c>
      <c r="C725" s="4"/>
    </row>
    <row r="726" spans="1:3" ht="45">
      <c r="A726" s="3" t="s">
        <v>1551</v>
      </c>
      <c r="B726" s="348">
        <v>0</v>
      </c>
      <c r="C726" s="4"/>
    </row>
    <row r="727" spans="1:3">
      <c r="A727" s="3" t="s">
        <v>1469</v>
      </c>
      <c r="B727" s="4">
        <v>0</v>
      </c>
      <c r="C727" s="4"/>
    </row>
    <row r="728" spans="1:3" ht="30">
      <c r="A728" s="3" t="s">
        <v>1552</v>
      </c>
      <c r="B728" s="4">
        <v>0</v>
      </c>
      <c r="C728" s="4"/>
    </row>
    <row r="729" spans="1:3" ht="30">
      <c r="A729" s="3" t="s">
        <v>1568</v>
      </c>
      <c r="B729" s="4"/>
      <c r="C729" s="4"/>
    </row>
    <row r="730" spans="1:3" ht="30">
      <c r="A730" s="8" t="s">
        <v>1456</v>
      </c>
      <c r="B730" s="4"/>
      <c r="C730" s="4"/>
    </row>
    <row r="731" spans="1:3">
      <c r="A731" s="3" t="s">
        <v>1550</v>
      </c>
      <c r="B731" s="6">
        <v>7444000</v>
      </c>
      <c r="C731" s="4"/>
    </row>
    <row r="732" spans="1:3" ht="30">
      <c r="A732" s="3" t="s">
        <v>1499</v>
      </c>
      <c r="B732" s="6">
        <v>9278000</v>
      </c>
      <c r="C732" s="4"/>
    </row>
    <row r="733" spans="1:3" ht="45">
      <c r="A733" s="3" t="s">
        <v>1551</v>
      </c>
      <c r="B733" s="348">
        <v>0</v>
      </c>
      <c r="C733" s="4"/>
    </row>
    <row r="734" spans="1:3">
      <c r="A734" s="3" t="s">
        <v>1469</v>
      </c>
      <c r="B734" s="4">
        <v>0</v>
      </c>
      <c r="C734" s="4"/>
    </row>
    <row r="735" spans="1:3" ht="30">
      <c r="A735" s="3" t="s">
        <v>1552</v>
      </c>
      <c r="B735" s="4">
        <v>0</v>
      </c>
      <c r="C735" s="4"/>
    </row>
    <row r="736" spans="1:3">
      <c r="A736" s="3" t="s">
        <v>1569</v>
      </c>
      <c r="B736" s="6">
        <v>181600000</v>
      </c>
      <c r="C736" s="4"/>
    </row>
    <row r="737" spans="1:3">
      <c r="A737" s="3" t="s">
        <v>1570</v>
      </c>
      <c r="B737" s="4"/>
      <c r="C737" s="4"/>
    </row>
    <row r="738" spans="1:3" ht="30">
      <c r="A738" s="8" t="s">
        <v>1456</v>
      </c>
      <c r="B738" s="4"/>
      <c r="C738" s="4"/>
    </row>
    <row r="739" spans="1:3">
      <c r="A739" s="3" t="s">
        <v>1550</v>
      </c>
      <c r="B739" s="6">
        <v>68723000</v>
      </c>
      <c r="C739" s="4"/>
    </row>
    <row r="740" spans="1:3" ht="30">
      <c r="A740" s="3" t="s">
        <v>1499</v>
      </c>
      <c r="B740" s="4">
        <v>0</v>
      </c>
      <c r="C740" s="4"/>
    </row>
    <row r="741" spans="1:3" ht="45">
      <c r="A741" s="3" t="s">
        <v>1551</v>
      </c>
      <c r="B741" s="348">
        <v>1</v>
      </c>
      <c r="C741" s="4"/>
    </row>
    <row r="742" spans="1:3">
      <c r="A742" s="3" t="s">
        <v>1469</v>
      </c>
      <c r="B742" s="6">
        <v>86000</v>
      </c>
      <c r="C742" s="4"/>
    </row>
    <row r="743" spans="1:3" ht="30">
      <c r="A743" s="3" t="s">
        <v>1552</v>
      </c>
      <c r="B743" s="4">
        <v>0</v>
      </c>
      <c r="C743" s="4"/>
    </row>
    <row r="744" spans="1:3">
      <c r="A744" s="3" t="s">
        <v>1571</v>
      </c>
      <c r="B744" s="4"/>
      <c r="C744" s="4"/>
    </row>
    <row r="745" spans="1:3" ht="30">
      <c r="A745" s="8" t="s">
        <v>1456</v>
      </c>
      <c r="B745" s="4"/>
      <c r="C745" s="4"/>
    </row>
    <row r="746" spans="1:3">
      <c r="A746" s="3" t="s">
        <v>1550</v>
      </c>
      <c r="B746" s="6">
        <v>210281000</v>
      </c>
      <c r="C746" s="4"/>
    </row>
    <row r="747" spans="1:3" ht="30">
      <c r="A747" s="3" t="s">
        <v>1499</v>
      </c>
      <c r="B747" s="6">
        <v>25950000</v>
      </c>
      <c r="C747" s="4"/>
    </row>
    <row r="748" spans="1:3" ht="45">
      <c r="A748" s="3" t="s">
        <v>1551</v>
      </c>
      <c r="B748" s="348">
        <v>0.27100000000000002</v>
      </c>
      <c r="C748" s="4"/>
    </row>
    <row r="749" spans="1:3">
      <c r="A749" s="3" t="s">
        <v>1469</v>
      </c>
      <c r="B749" s="6">
        <v>43000</v>
      </c>
      <c r="C749" s="4"/>
    </row>
    <row r="750" spans="1:3" ht="30">
      <c r="A750" s="3" t="s">
        <v>1552</v>
      </c>
      <c r="B750" s="9">
        <v>0</v>
      </c>
      <c r="C750"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1572</v>
      </c>
      <c r="B1" s="1" t="s">
        <v>1</v>
      </c>
    </row>
    <row r="2" spans="1:2" ht="30">
      <c r="A2" s="1" t="s">
        <v>20</v>
      </c>
      <c r="B2" s="1" t="s">
        <v>2</v>
      </c>
    </row>
    <row r="3" spans="1:2">
      <c r="A3" s="1"/>
      <c r="B3" s="1" t="s">
        <v>1573</v>
      </c>
    </row>
    <row r="4" spans="1:2" ht="30">
      <c r="A4" s="8" t="s">
        <v>1456</v>
      </c>
      <c r="B4" s="4"/>
    </row>
    <row r="5" spans="1:2" ht="30">
      <c r="A5" s="3" t="s">
        <v>1574</v>
      </c>
      <c r="B5" s="4">
        <v>2</v>
      </c>
    </row>
    <row r="6" spans="1:2">
      <c r="A6" s="3" t="s">
        <v>1575</v>
      </c>
      <c r="B6" s="9">
        <v>54551</v>
      </c>
    </row>
    <row r="7" spans="1:2">
      <c r="A7" s="3" t="s">
        <v>546</v>
      </c>
      <c r="B7" s="4"/>
    </row>
    <row r="8" spans="1:2" ht="30">
      <c r="A8" s="8" t="s">
        <v>1456</v>
      </c>
      <c r="B8" s="4"/>
    </row>
    <row r="9" spans="1:2">
      <c r="A9" s="3" t="s">
        <v>1575</v>
      </c>
      <c r="B9" s="6">
        <v>10090</v>
      </c>
    </row>
    <row r="10" spans="1:2">
      <c r="A10" s="3" t="s">
        <v>547</v>
      </c>
      <c r="B10" s="4"/>
    </row>
    <row r="11" spans="1:2" ht="30">
      <c r="A11" s="8" t="s">
        <v>1456</v>
      </c>
      <c r="B11" s="4"/>
    </row>
    <row r="12" spans="1:2">
      <c r="A12" s="3" t="s">
        <v>1575</v>
      </c>
      <c r="B12" s="9">
        <v>4446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1576</v>
      </c>
      <c r="B1" s="1" t="s">
        <v>1</v>
      </c>
    </row>
    <row r="2" spans="1:2" ht="30">
      <c r="A2" s="1" t="s">
        <v>20</v>
      </c>
      <c r="B2" s="1" t="s">
        <v>2</v>
      </c>
    </row>
    <row r="3" spans="1:2">
      <c r="A3" s="3" t="s">
        <v>546</v>
      </c>
      <c r="B3" s="4"/>
    </row>
    <row r="4" spans="1:2" ht="30">
      <c r="A4" s="8" t="s">
        <v>1577</v>
      </c>
      <c r="B4" s="4"/>
    </row>
    <row r="5" spans="1:2" ht="30">
      <c r="A5" s="3" t="s">
        <v>1578</v>
      </c>
      <c r="B5" s="348">
        <v>0.05</v>
      </c>
    </row>
    <row r="6" spans="1:2">
      <c r="A6" s="3" t="s">
        <v>484</v>
      </c>
      <c r="B6" s="4"/>
    </row>
    <row r="7" spans="1:2" ht="30">
      <c r="A7" s="8" t="s">
        <v>1577</v>
      </c>
      <c r="B7" s="4"/>
    </row>
    <row r="8" spans="1:2" ht="30">
      <c r="A8" s="3" t="s">
        <v>1579</v>
      </c>
      <c r="B8" s="4">
        <v>2</v>
      </c>
    </row>
    <row r="9" spans="1:2">
      <c r="A9" s="3" t="s">
        <v>274</v>
      </c>
      <c r="B9" s="4"/>
    </row>
    <row r="10" spans="1:2" ht="30">
      <c r="A10" s="8" t="s">
        <v>1577</v>
      </c>
      <c r="B10" s="4"/>
    </row>
    <row r="11" spans="1:2">
      <c r="A11" s="3" t="s">
        <v>1580</v>
      </c>
      <c r="B11" s="6">
        <v>3680945</v>
      </c>
    </row>
    <row r="12" spans="1:2">
      <c r="A12" s="3" t="s">
        <v>1581</v>
      </c>
      <c r="B12" s="4"/>
    </row>
    <row r="13" spans="1:2" ht="30">
      <c r="A13" s="8" t="s">
        <v>1577</v>
      </c>
      <c r="B13" s="4"/>
    </row>
    <row r="14" spans="1:2">
      <c r="A14" s="3" t="s">
        <v>1580</v>
      </c>
      <c r="B14" s="6">
        <v>30000</v>
      </c>
    </row>
    <row r="15" spans="1:2">
      <c r="A15" s="3" t="s">
        <v>1582</v>
      </c>
      <c r="B15" s="4"/>
    </row>
    <row r="16" spans="1:2" ht="30">
      <c r="A16" s="8" t="s">
        <v>1577</v>
      </c>
      <c r="B16" s="4"/>
    </row>
    <row r="17" spans="1:2">
      <c r="A17" s="3" t="s">
        <v>1580</v>
      </c>
      <c r="B17" s="6">
        <v>36035</v>
      </c>
    </row>
    <row r="18" spans="1:2">
      <c r="A18" s="3" t="s">
        <v>1583</v>
      </c>
      <c r="B18" s="4"/>
    </row>
    <row r="19" spans="1:2" ht="30">
      <c r="A19" s="8" t="s">
        <v>1577</v>
      </c>
      <c r="B19" s="4"/>
    </row>
    <row r="20" spans="1:2">
      <c r="A20" s="3" t="s">
        <v>1580</v>
      </c>
      <c r="B20" s="6">
        <v>36149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53</v>
      </c>
      <c r="B1" s="7" t="s">
        <v>1</v>
      </c>
      <c r="C1" s="7"/>
    </row>
    <row r="2" spans="1:3" ht="30">
      <c r="A2" s="1" t="s">
        <v>54</v>
      </c>
      <c r="B2" s="1" t="s">
        <v>2</v>
      </c>
      <c r="C2" s="1" t="s">
        <v>55</v>
      </c>
    </row>
    <row r="3" spans="1:3">
      <c r="A3" s="8" t="s">
        <v>56</v>
      </c>
      <c r="B3" s="4"/>
      <c r="C3" s="4"/>
    </row>
    <row r="4" spans="1:3">
      <c r="A4" s="3" t="s">
        <v>57</v>
      </c>
      <c r="B4" s="9">
        <v>127707</v>
      </c>
      <c r="C4" s="9">
        <v>129710</v>
      </c>
    </row>
    <row r="5" spans="1:3">
      <c r="A5" s="3" t="s">
        <v>58</v>
      </c>
      <c r="B5" s="6">
        <v>15291</v>
      </c>
      <c r="C5" s="6">
        <v>17622</v>
      </c>
    </row>
    <row r="6" spans="1:3">
      <c r="A6" s="3" t="s">
        <v>59</v>
      </c>
      <c r="B6" s="6">
        <v>24223</v>
      </c>
      <c r="C6" s="6">
        <v>34251</v>
      </c>
    </row>
    <row r="7" spans="1:3">
      <c r="A7" s="3" t="s">
        <v>60</v>
      </c>
      <c r="B7" s="4">
        <v>0</v>
      </c>
      <c r="C7" s="4">
        <v>643</v>
      </c>
    </row>
    <row r="8" spans="1:3">
      <c r="A8" s="3" t="s">
        <v>61</v>
      </c>
      <c r="B8" s="6">
        <v>54565</v>
      </c>
      <c r="C8" s="6">
        <v>51186</v>
      </c>
    </row>
    <row r="9" spans="1:3" ht="30">
      <c r="A9" s="3" t="s">
        <v>62</v>
      </c>
      <c r="B9" s="6">
        <v>3248</v>
      </c>
      <c r="C9" s="6">
        <v>2448</v>
      </c>
    </row>
    <row r="10" spans="1:3" ht="30">
      <c r="A10" s="3" t="s">
        <v>63</v>
      </c>
      <c r="B10" s="6">
        <v>1655</v>
      </c>
      <c r="C10" s="6">
        <v>1250</v>
      </c>
    </row>
    <row r="11" spans="1:3">
      <c r="A11" s="3" t="s">
        <v>64</v>
      </c>
      <c r="B11" s="6">
        <v>226689</v>
      </c>
      <c r="C11" s="6">
        <v>237110</v>
      </c>
    </row>
    <row r="12" spans="1:3">
      <c r="A12" s="8" t="s">
        <v>65</v>
      </c>
      <c r="B12" s="4"/>
      <c r="C12" s="4"/>
    </row>
    <row r="13" spans="1:3">
      <c r="A13" s="3" t="s">
        <v>66</v>
      </c>
      <c r="B13" s="6">
        <v>178888</v>
      </c>
      <c r="C13" s="6">
        <v>188519</v>
      </c>
    </row>
    <row r="14" spans="1:3">
      <c r="A14" s="3" t="s">
        <v>67</v>
      </c>
      <c r="B14" s="6">
        <v>42981</v>
      </c>
      <c r="C14" s="6">
        <v>37823</v>
      </c>
    </row>
    <row r="15" spans="1:3">
      <c r="A15" s="3" t="s">
        <v>68</v>
      </c>
      <c r="B15" s="6">
        <v>5331</v>
      </c>
      <c r="C15" s="6">
        <v>4301</v>
      </c>
    </row>
    <row r="16" spans="1:3">
      <c r="A16" s="3" t="s">
        <v>69</v>
      </c>
      <c r="B16" s="4">
        <v>839</v>
      </c>
      <c r="C16" s="4">
        <v>691</v>
      </c>
    </row>
    <row r="17" spans="1:3">
      <c r="A17" s="3" t="s">
        <v>70</v>
      </c>
      <c r="B17" s="6">
        <v>101000</v>
      </c>
      <c r="C17" s="4">
        <v>0</v>
      </c>
    </row>
    <row r="18" spans="1:3">
      <c r="A18" s="3" t="s">
        <v>71</v>
      </c>
      <c r="B18" s="6">
        <v>329039</v>
      </c>
      <c r="C18" s="6">
        <v>231334</v>
      </c>
    </row>
    <row r="19" spans="1:3">
      <c r="A19" s="8" t="s">
        <v>72</v>
      </c>
      <c r="B19" s="4"/>
      <c r="C19" s="4"/>
    </row>
    <row r="20" spans="1:3" ht="30">
      <c r="A20" s="3" t="s">
        <v>73</v>
      </c>
      <c r="B20" s="6">
        <v>31561</v>
      </c>
      <c r="C20" s="6">
        <v>-11055</v>
      </c>
    </row>
    <row r="21" spans="1:3" ht="30">
      <c r="A21" s="3" t="s">
        <v>74</v>
      </c>
      <c r="B21" s="4">
        <v>0</v>
      </c>
      <c r="C21" s="4">
        <v>0</v>
      </c>
    </row>
    <row r="22" spans="1:3" ht="30">
      <c r="A22" s="3" t="s">
        <v>75</v>
      </c>
      <c r="B22" s="6">
        <v>41708</v>
      </c>
      <c r="C22" s="6">
        <v>20374</v>
      </c>
    </row>
    <row r="23" spans="1:3">
      <c r="A23" s="3" t="s">
        <v>76</v>
      </c>
      <c r="B23" s="6">
        <v>134400</v>
      </c>
      <c r="C23" s="4">
        <v>0</v>
      </c>
    </row>
    <row r="24" spans="1:3">
      <c r="A24" s="3" t="s">
        <v>77</v>
      </c>
      <c r="B24" s="6">
        <v>207669</v>
      </c>
      <c r="C24" s="6">
        <v>9319</v>
      </c>
    </row>
    <row r="25" spans="1:3">
      <c r="A25" s="3" t="s">
        <v>78</v>
      </c>
      <c r="B25" s="6">
        <v>105319</v>
      </c>
      <c r="C25" s="6">
        <v>15095</v>
      </c>
    </row>
    <row r="26" spans="1:3">
      <c r="A26" s="3" t="s">
        <v>79</v>
      </c>
      <c r="B26" s="6">
        <v>-18399</v>
      </c>
      <c r="C26" s="6">
        <v>-5994</v>
      </c>
    </row>
    <row r="27" spans="1:3">
      <c r="A27" s="3" t="s">
        <v>80</v>
      </c>
      <c r="B27" s="6">
        <v>86920</v>
      </c>
      <c r="C27" s="6">
        <v>9101</v>
      </c>
    </row>
    <row r="28" spans="1:3">
      <c r="A28" s="8" t="s">
        <v>81</v>
      </c>
      <c r="B28" s="4"/>
      <c r="C28" s="4"/>
    </row>
    <row r="29" spans="1:3" ht="45">
      <c r="A29" s="3" t="s">
        <v>82</v>
      </c>
      <c r="B29" s="6">
        <v>52223</v>
      </c>
      <c r="C29" s="6">
        <v>6077</v>
      </c>
    </row>
    <row r="30" spans="1:3" ht="30">
      <c r="A30" s="3" t="s">
        <v>83</v>
      </c>
      <c r="B30" s="4">
        <v>-16</v>
      </c>
      <c r="C30" s="4">
        <v>0</v>
      </c>
    </row>
    <row r="31" spans="1:3" ht="30">
      <c r="A31" s="3" t="s">
        <v>84</v>
      </c>
      <c r="B31" s="10">
        <v>0.38</v>
      </c>
      <c r="C31" s="10">
        <v>0.08</v>
      </c>
    </row>
    <row r="32" spans="1:3">
      <c r="A32" s="8" t="s">
        <v>85</v>
      </c>
      <c r="B32" s="4"/>
      <c r="C32" s="4"/>
    </row>
    <row r="33" spans="1:3" ht="30">
      <c r="A33" s="3" t="s">
        <v>86</v>
      </c>
      <c r="B33" s="10">
        <v>0.15</v>
      </c>
      <c r="C33" s="10">
        <v>0.01</v>
      </c>
    </row>
    <row r="34" spans="1:3" ht="30">
      <c r="A34" s="3" t="s">
        <v>87</v>
      </c>
      <c r="B34" s="10">
        <v>0.15</v>
      </c>
      <c r="C34" s="10">
        <v>0.01</v>
      </c>
    </row>
    <row r="35" spans="1:3" ht="30">
      <c r="A35" s="3" t="s">
        <v>88</v>
      </c>
      <c r="B35" s="6">
        <v>215785776</v>
      </c>
      <c r="C35" s="6">
        <v>216934917</v>
      </c>
    </row>
    <row r="36" spans="1:3" ht="30">
      <c r="A36" s="3" t="s">
        <v>89</v>
      </c>
      <c r="B36" s="6">
        <v>221535189</v>
      </c>
      <c r="C36" s="6">
        <v>229033778</v>
      </c>
    </row>
    <row r="37" spans="1:3">
      <c r="A37" s="3" t="s">
        <v>16</v>
      </c>
      <c r="B37" s="4"/>
      <c r="C37" s="4"/>
    </row>
    <row r="38" spans="1:3">
      <c r="A38" s="8" t="s">
        <v>81</v>
      </c>
      <c r="B38" s="4"/>
      <c r="C38" s="4"/>
    </row>
    <row r="39" spans="1:3" ht="30">
      <c r="A39" s="3" t="s">
        <v>90</v>
      </c>
      <c r="B39" s="9">
        <v>34713</v>
      </c>
      <c r="C39" s="9">
        <v>30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84</v>
      </c>
      <c r="B1" s="7" t="s">
        <v>1</v>
      </c>
      <c r="C1" s="7"/>
      <c r="D1" s="1"/>
    </row>
    <row r="2" spans="1:4" ht="30">
      <c r="A2" s="1" t="s">
        <v>20</v>
      </c>
      <c r="B2" s="1" t="s">
        <v>2</v>
      </c>
      <c r="C2" s="1" t="s">
        <v>55</v>
      </c>
      <c r="D2" s="1" t="s">
        <v>21</v>
      </c>
    </row>
    <row r="3" spans="1:4">
      <c r="A3" s="8" t="s">
        <v>25</v>
      </c>
      <c r="B3" s="4"/>
      <c r="C3" s="4"/>
      <c r="D3" s="4"/>
    </row>
    <row r="4" spans="1:4">
      <c r="A4" s="3" t="s">
        <v>1585</v>
      </c>
      <c r="B4" s="9">
        <v>1183347</v>
      </c>
      <c r="C4" s="4"/>
      <c r="D4" s="9">
        <v>1106338</v>
      </c>
    </row>
    <row r="5" spans="1:4" ht="30">
      <c r="A5" s="3" t="s">
        <v>1586</v>
      </c>
      <c r="B5" s="6">
        <v>16804</v>
      </c>
      <c r="C5" s="4"/>
      <c r="D5" s="6">
        <v>15207</v>
      </c>
    </row>
    <row r="6" spans="1:4">
      <c r="A6" s="3" t="s">
        <v>1587</v>
      </c>
      <c r="B6" s="6">
        <v>1200151</v>
      </c>
      <c r="C6" s="4"/>
      <c r="D6" s="6">
        <v>1121545</v>
      </c>
    </row>
    <row r="7" spans="1:4">
      <c r="A7" s="3" t="s">
        <v>749</v>
      </c>
      <c r="B7" s="6">
        <v>108120</v>
      </c>
      <c r="C7" s="4"/>
      <c r="D7" s="6">
        <v>71844</v>
      </c>
    </row>
    <row r="8" spans="1:4">
      <c r="A8" s="8" t="s">
        <v>1588</v>
      </c>
      <c r="B8" s="4"/>
      <c r="C8" s="4"/>
      <c r="D8" s="4"/>
    </row>
    <row r="9" spans="1:4">
      <c r="A9" s="3" t="s">
        <v>1589</v>
      </c>
      <c r="B9" s="6">
        <v>1259</v>
      </c>
      <c r="C9" s="4">
        <v>-835</v>
      </c>
      <c r="D9" s="4"/>
    </row>
    <row r="10" spans="1:4" ht="30">
      <c r="A10" s="3" t="s">
        <v>1590</v>
      </c>
      <c r="B10" s="6">
        <v>-1166</v>
      </c>
      <c r="C10" s="4">
        <v>-574</v>
      </c>
      <c r="D10" s="4"/>
    </row>
    <row r="11" spans="1:4">
      <c r="A11" s="3" t="s">
        <v>1591</v>
      </c>
      <c r="B11" s="6">
        <v>-2362</v>
      </c>
      <c r="C11" s="6">
        <v>-6803</v>
      </c>
      <c r="D11" s="4"/>
    </row>
    <row r="12" spans="1:4" ht="30">
      <c r="A12" s="3" t="s">
        <v>1449</v>
      </c>
      <c r="B12" s="6">
        <v>33830</v>
      </c>
      <c r="C12" s="6">
        <v>-2843</v>
      </c>
      <c r="D12" s="4"/>
    </row>
    <row r="13" spans="1:4">
      <c r="A13" s="3" t="s">
        <v>589</v>
      </c>
      <c r="B13" s="6">
        <v>31561</v>
      </c>
      <c r="C13" s="6">
        <v>-11055</v>
      </c>
      <c r="D13" s="4"/>
    </row>
    <row r="14" spans="1:4">
      <c r="A14" s="8" t="s">
        <v>1592</v>
      </c>
      <c r="B14" s="4"/>
      <c r="C14" s="4"/>
      <c r="D14" s="4"/>
    </row>
    <row r="15" spans="1:4" ht="30">
      <c r="A15" s="3" t="s">
        <v>578</v>
      </c>
      <c r="B15" s="6">
        <v>32785</v>
      </c>
      <c r="C15" s="6">
        <v>-3439</v>
      </c>
      <c r="D15" s="4"/>
    </row>
    <row r="16" spans="1:4">
      <c r="A16" s="3" t="s">
        <v>580</v>
      </c>
      <c r="B16" s="6">
        <v>1114</v>
      </c>
      <c r="C16" s="6">
        <v>-1349</v>
      </c>
      <c r="D16" s="4"/>
    </row>
    <row r="17" spans="1:4">
      <c r="A17" s="3" t="s">
        <v>582</v>
      </c>
      <c r="B17" s="4">
        <v>-509</v>
      </c>
      <c r="C17" s="4">
        <v>77</v>
      </c>
      <c r="D17" s="4"/>
    </row>
    <row r="18" spans="1:4" ht="30">
      <c r="A18" s="3" t="s">
        <v>584</v>
      </c>
      <c r="B18" s="6">
        <v>-1543</v>
      </c>
      <c r="C18" s="6">
        <v>-6176</v>
      </c>
      <c r="D18" s="4"/>
    </row>
    <row r="19" spans="1:4">
      <c r="A19" s="3" t="s">
        <v>134</v>
      </c>
      <c r="B19" s="4">
        <v>-286</v>
      </c>
      <c r="C19" s="4">
        <v>-168</v>
      </c>
      <c r="D19" s="4"/>
    </row>
    <row r="20" spans="1:4">
      <c r="A20" s="3" t="s">
        <v>589</v>
      </c>
      <c r="B20" s="9">
        <v>31561</v>
      </c>
      <c r="C20" s="9">
        <v>-11055</v>
      </c>
      <c r="D20"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93</v>
      </c>
      <c r="B1" s="7" t="s">
        <v>1</v>
      </c>
      <c r="C1" s="7"/>
      <c r="D1" s="1"/>
    </row>
    <row r="2" spans="1:4" ht="30">
      <c r="A2" s="1" t="s">
        <v>20</v>
      </c>
      <c r="B2" s="1" t="s">
        <v>2</v>
      </c>
      <c r="C2" s="1" t="s">
        <v>55</v>
      </c>
      <c r="D2" s="1" t="s">
        <v>21</v>
      </c>
    </row>
    <row r="3" spans="1:4" ht="30">
      <c r="A3" s="8" t="s">
        <v>1446</v>
      </c>
      <c r="B3" s="4"/>
      <c r="C3" s="4"/>
      <c r="D3" s="4"/>
    </row>
    <row r="4" spans="1:4">
      <c r="A4" s="3" t="s">
        <v>1594</v>
      </c>
      <c r="B4" s="9">
        <v>1200151</v>
      </c>
      <c r="C4" s="4"/>
      <c r="D4" s="9">
        <v>1121545</v>
      </c>
    </row>
    <row r="5" spans="1:4">
      <c r="A5" s="3" t="s">
        <v>1595</v>
      </c>
      <c r="B5" s="6">
        <v>16804</v>
      </c>
      <c r="C5" s="4"/>
      <c r="D5" s="6">
        <v>15207</v>
      </c>
    </row>
    <row r="6" spans="1:4" ht="30">
      <c r="A6" s="3" t="s">
        <v>75</v>
      </c>
      <c r="B6" s="6">
        <v>41708</v>
      </c>
      <c r="C6" s="6">
        <v>20374</v>
      </c>
      <c r="D6" s="4"/>
    </row>
    <row r="7" spans="1:4">
      <c r="A7" s="3" t="s">
        <v>262</v>
      </c>
      <c r="B7" s="4"/>
      <c r="C7" s="4"/>
      <c r="D7" s="4"/>
    </row>
    <row r="8" spans="1:4" ht="30">
      <c r="A8" s="8" t="s">
        <v>1446</v>
      </c>
      <c r="B8" s="4"/>
      <c r="C8" s="4"/>
      <c r="D8" s="4"/>
    </row>
    <row r="9" spans="1:4">
      <c r="A9" s="3" t="s">
        <v>1594</v>
      </c>
      <c r="B9" s="6">
        <v>697552</v>
      </c>
      <c r="C9" s="4"/>
      <c r="D9" s="6">
        <v>677366</v>
      </c>
    </row>
    <row r="10" spans="1:4" ht="30">
      <c r="A10" s="3" t="s">
        <v>75</v>
      </c>
      <c r="B10" s="6">
        <v>25856</v>
      </c>
      <c r="C10" s="6">
        <v>6392</v>
      </c>
      <c r="D10" s="4"/>
    </row>
    <row r="11" spans="1:4">
      <c r="A11" s="3" t="s">
        <v>1596</v>
      </c>
      <c r="B11" s="4"/>
      <c r="C11" s="4"/>
      <c r="D11" s="4"/>
    </row>
    <row r="12" spans="1:4" ht="30">
      <c r="A12" s="8" t="s">
        <v>1446</v>
      </c>
      <c r="B12" s="4"/>
      <c r="C12" s="4"/>
      <c r="D12" s="4"/>
    </row>
    <row r="13" spans="1:4">
      <c r="A13" s="3" t="s">
        <v>1595</v>
      </c>
      <c r="B13" s="6">
        <v>1267</v>
      </c>
      <c r="C13" s="4"/>
      <c r="D13" s="6">
        <v>1035</v>
      </c>
    </row>
    <row r="14" spans="1:4">
      <c r="A14" s="3" t="s">
        <v>597</v>
      </c>
      <c r="B14" s="4"/>
      <c r="C14" s="4"/>
      <c r="D14" s="4"/>
    </row>
    <row r="15" spans="1:4" ht="30">
      <c r="A15" s="8" t="s">
        <v>1446</v>
      </c>
      <c r="B15" s="4"/>
      <c r="C15" s="4"/>
      <c r="D15" s="4"/>
    </row>
    <row r="16" spans="1:4">
      <c r="A16" s="3" t="s">
        <v>1594</v>
      </c>
      <c r="B16" s="6">
        <v>5798</v>
      </c>
      <c r="C16" s="4"/>
      <c r="D16" s="6">
        <v>5284</v>
      </c>
    </row>
    <row r="17" spans="1:4" ht="30">
      <c r="A17" s="3" t="s">
        <v>75</v>
      </c>
      <c r="B17" s="4">
        <v>218</v>
      </c>
      <c r="C17" s="4">
        <v>35</v>
      </c>
      <c r="D17" s="4"/>
    </row>
    <row r="18" spans="1:4">
      <c r="A18" s="3" t="s">
        <v>479</v>
      </c>
      <c r="B18" s="4"/>
      <c r="C18" s="4"/>
      <c r="D18" s="4"/>
    </row>
    <row r="19" spans="1:4" ht="30">
      <c r="A19" s="8" t="s">
        <v>1446</v>
      </c>
      <c r="B19" s="4"/>
      <c r="C19" s="4"/>
      <c r="D19" s="4"/>
    </row>
    <row r="20" spans="1:4">
      <c r="A20" s="3" t="s">
        <v>1595</v>
      </c>
      <c r="B20" s="4">
        <v>838</v>
      </c>
      <c r="C20" s="4"/>
      <c r="D20" s="4">
        <v>776</v>
      </c>
    </row>
    <row r="21" spans="1:4">
      <c r="A21" s="3" t="s">
        <v>482</v>
      </c>
      <c r="B21" s="4"/>
      <c r="C21" s="4"/>
      <c r="D21" s="4"/>
    </row>
    <row r="22" spans="1:4" ht="30">
      <c r="A22" s="8" t="s">
        <v>1446</v>
      </c>
      <c r="B22" s="4"/>
      <c r="C22" s="4"/>
      <c r="D22" s="4"/>
    </row>
    <row r="23" spans="1:4">
      <c r="A23" s="3" t="s">
        <v>1595</v>
      </c>
      <c r="B23" s="6">
        <v>7794</v>
      </c>
      <c r="C23" s="4"/>
      <c r="D23" s="6">
        <v>6622</v>
      </c>
    </row>
    <row r="24" spans="1:4">
      <c r="A24" s="3" t="s">
        <v>481</v>
      </c>
      <c r="B24" s="4"/>
      <c r="C24" s="4"/>
      <c r="D24" s="4"/>
    </row>
    <row r="25" spans="1:4" ht="30">
      <c r="A25" s="8" t="s">
        <v>1446</v>
      </c>
      <c r="B25" s="4"/>
      <c r="C25" s="4"/>
      <c r="D25" s="4"/>
    </row>
    <row r="26" spans="1:4">
      <c r="A26" s="3" t="s">
        <v>1595</v>
      </c>
      <c r="B26" s="6">
        <v>2239</v>
      </c>
      <c r="C26" s="4"/>
      <c r="D26" s="6">
        <v>2162</v>
      </c>
    </row>
    <row r="27" spans="1:4">
      <c r="A27" s="3" t="s">
        <v>483</v>
      </c>
      <c r="B27" s="4"/>
      <c r="C27" s="4"/>
      <c r="D27" s="4"/>
    </row>
    <row r="28" spans="1:4" ht="30">
      <c r="A28" s="8" t="s">
        <v>1446</v>
      </c>
      <c r="B28" s="4"/>
      <c r="C28" s="4"/>
      <c r="D28" s="4"/>
    </row>
    <row r="29" spans="1:4">
      <c r="A29" s="3" t="s">
        <v>1595</v>
      </c>
      <c r="B29" s="6">
        <v>1792</v>
      </c>
      <c r="C29" s="4"/>
      <c r="D29" s="6">
        <v>1769</v>
      </c>
    </row>
    <row r="30" spans="1:4">
      <c r="A30" s="3" t="s">
        <v>484</v>
      </c>
      <c r="B30" s="4"/>
      <c r="C30" s="4"/>
      <c r="D30" s="4"/>
    </row>
    <row r="31" spans="1:4" ht="30">
      <c r="A31" s="8" t="s">
        <v>1446</v>
      </c>
      <c r="B31" s="4"/>
      <c r="C31" s="4"/>
      <c r="D31" s="4"/>
    </row>
    <row r="32" spans="1:4">
      <c r="A32" s="3" t="s">
        <v>1595</v>
      </c>
      <c r="B32" s="6">
        <v>2874</v>
      </c>
      <c r="C32" s="4"/>
      <c r="D32" s="6">
        <v>2843</v>
      </c>
    </row>
    <row r="33" spans="1:4">
      <c r="A33" s="3" t="s">
        <v>603</v>
      </c>
      <c r="B33" s="4"/>
      <c r="C33" s="4"/>
      <c r="D33" s="4"/>
    </row>
    <row r="34" spans="1:4" ht="30">
      <c r="A34" s="8" t="s">
        <v>1446</v>
      </c>
      <c r="B34" s="4"/>
      <c r="C34" s="4"/>
      <c r="D34" s="4"/>
    </row>
    <row r="35" spans="1:4">
      <c r="A35" s="3" t="s">
        <v>1594</v>
      </c>
      <c r="B35" s="6">
        <v>720154</v>
      </c>
      <c r="C35" s="4"/>
      <c r="D35" s="6">
        <v>697857</v>
      </c>
    </row>
    <row r="36" spans="1:4" ht="30">
      <c r="A36" s="3" t="s">
        <v>75</v>
      </c>
      <c r="B36" s="6">
        <v>26074</v>
      </c>
      <c r="C36" s="6">
        <v>6427</v>
      </c>
      <c r="D36" s="4"/>
    </row>
    <row r="37" spans="1:4">
      <c r="A37" s="3" t="s">
        <v>270</v>
      </c>
      <c r="B37" s="4"/>
      <c r="C37" s="4"/>
      <c r="D37" s="4"/>
    </row>
    <row r="38" spans="1:4" ht="30">
      <c r="A38" s="8" t="s">
        <v>1446</v>
      </c>
      <c r="B38" s="4"/>
      <c r="C38" s="4"/>
      <c r="D38" s="4"/>
    </row>
    <row r="39" spans="1:4">
      <c r="A39" s="3" t="s">
        <v>1594</v>
      </c>
      <c r="B39" s="6">
        <v>205259</v>
      </c>
      <c r="C39" s="4"/>
      <c r="D39" s="6">
        <v>167630</v>
      </c>
    </row>
    <row r="40" spans="1:4" ht="30">
      <c r="A40" s="3" t="s">
        <v>75</v>
      </c>
      <c r="B40" s="6">
        <v>9368</v>
      </c>
      <c r="C40" s="6">
        <v>1529</v>
      </c>
      <c r="D40" s="4"/>
    </row>
    <row r="41" spans="1:4">
      <c r="A41" s="3" t="s">
        <v>273</v>
      </c>
      <c r="B41" s="4"/>
      <c r="C41" s="4"/>
      <c r="D41" s="4"/>
    </row>
    <row r="42" spans="1:4" ht="30">
      <c r="A42" s="8" t="s">
        <v>1446</v>
      </c>
      <c r="B42" s="4"/>
      <c r="C42" s="4"/>
      <c r="D42" s="4"/>
    </row>
    <row r="43" spans="1:4">
      <c r="A43" s="3" t="s">
        <v>1594</v>
      </c>
      <c r="B43" s="6">
        <v>57207</v>
      </c>
      <c r="C43" s="4"/>
      <c r="D43" s="6">
        <v>57224</v>
      </c>
    </row>
    <row r="44" spans="1:4" ht="30">
      <c r="A44" s="3" t="s">
        <v>75</v>
      </c>
      <c r="B44" s="6">
        <v>1968</v>
      </c>
      <c r="C44" s="6">
        <v>2369</v>
      </c>
      <c r="D44" s="4"/>
    </row>
    <row r="45" spans="1:4">
      <c r="A45" s="3" t="s">
        <v>606</v>
      </c>
      <c r="B45" s="4"/>
      <c r="C45" s="4"/>
      <c r="D45" s="4"/>
    </row>
    <row r="46" spans="1:4" ht="30">
      <c r="A46" s="8" t="s">
        <v>1446</v>
      </c>
      <c r="B46" s="4"/>
      <c r="C46" s="4"/>
      <c r="D46" s="4"/>
    </row>
    <row r="47" spans="1:4">
      <c r="A47" s="3" t="s">
        <v>1594</v>
      </c>
      <c r="B47" s="6">
        <v>190294</v>
      </c>
      <c r="C47" s="4"/>
      <c r="D47" s="6">
        <v>183127</v>
      </c>
    </row>
    <row r="48" spans="1:4" ht="30">
      <c r="A48" s="3" t="s">
        <v>75</v>
      </c>
      <c r="B48" s="6">
        <v>5065</v>
      </c>
      <c r="C48" s="6">
        <v>10008</v>
      </c>
      <c r="D48" s="4"/>
    </row>
    <row r="49" spans="1:4">
      <c r="A49" s="3" t="s">
        <v>134</v>
      </c>
      <c r="B49" s="4"/>
      <c r="C49" s="4"/>
      <c r="D49" s="4"/>
    </row>
    <row r="50" spans="1:4" ht="30">
      <c r="A50" s="8" t="s">
        <v>1446</v>
      </c>
      <c r="B50" s="4"/>
      <c r="C50" s="4"/>
      <c r="D50" s="4"/>
    </row>
    <row r="51" spans="1:4">
      <c r="A51" s="3" t="s">
        <v>1594</v>
      </c>
      <c r="B51" s="6">
        <v>27237</v>
      </c>
      <c r="C51" s="4"/>
      <c r="D51" s="6">
        <v>15707</v>
      </c>
    </row>
    <row r="52" spans="1:4" ht="30">
      <c r="A52" s="3" t="s">
        <v>75</v>
      </c>
      <c r="B52" s="9">
        <v>-767</v>
      </c>
      <c r="C52" s="9">
        <v>41</v>
      </c>
      <c r="D52"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3" width="12.5703125" bestFit="1" customWidth="1"/>
  </cols>
  <sheetData>
    <row r="1" spans="1:3" ht="15" customHeight="1">
      <c r="A1" s="1" t="s">
        <v>1597</v>
      </c>
      <c r="B1" s="7" t="s">
        <v>1</v>
      </c>
      <c r="C1" s="7"/>
    </row>
    <row r="2" spans="1:3" ht="30">
      <c r="A2" s="1" t="s">
        <v>20</v>
      </c>
      <c r="B2" s="1" t="s">
        <v>2</v>
      </c>
      <c r="C2" s="1" t="s">
        <v>55</v>
      </c>
    </row>
    <row r="3" spans="1:3" ht="30">
      <c r="A3" s="8" t="s">
        <v>1598</v>
      </c>
      <c r="B3" s="4"/>
      <c r="C3" s="4"/>
    </row>
    <row r="4" spans="1:3">
      <c r="A4" s="3" t="s">
        <v>620</v>
      </c>
      <c r="B4" s="9">
        <v>1121545</v>
      </c>
      <c r="C4" s="4"/>
    </row>
    <row r="5" spans="1:3" ht="30">
      <c r="A5" s="3" t="s">
        <v>75</v>
      </c>
      <c r="B5" s="6">
        <v>41708</v>
      </c>
      <c r="C5" s="6">
        <v>20374</v>
      </c>
    </row>
    <row r="6" spans="1:3" ht="30">
      <c r="A6" s="3" t="s">
        <v>1599</v>
      </c>
      <c r="B6" s="4">
        <v>0</v>
      </c>
      <c r="C6" s="4"/>
    </row>
    <row r="7" spans="1:3" ht="30">
      <c r="A7" s="3" t="s">
        <v>140</v>
      </c>
      <c r="B7" s="6">
        <v>120791</v>
      </c>
      <c r="C7" s="4"/>
    </row>
    <row r="8" spans="1:3" ht="30">
      <c r="A8" s="3" t="s">
        <v>1600</v>
      </c>
      <c r="B8" s="6">
        <v>-10813</v>
      </c>
      <c r="C8" s="4"/>
    </row>
    <row r="9" spans="1:3" ht="30">
      <c r="A9" s="3" t="s">
        <v>141</v>
      </c>
      <c r="B9" s="6">
        <v>-117739</v>
      </c>
      <c r="C9" s="4"/>
    </row>
    <row r="10" spans="1:3" ht="30">
      <c r="A10" s="3" t="s">
        <v>1601</v>
      </c>
      <c r="B10" s="6">
        <v>-128552</v>
      </c>
      <c r="C10" s="4"/>
    </row>
    <row r="11" spans="1:3">
      <c r="A11" s="3" t="s">
        <v>1602</v>
      </c>
      <c r="B11" s="6">
        <v>1456</v>
      </c>
      <c r="C11" s="4"/>
    </row>
    <row r="12" spans="1:3" ht="30">
      <c r="A12" s="3" t="s">
        <v>1603</v>
      </c>
      <c r="B12" s="6">
        <v>12318</v>
      </c>
      <c r="C12" s="4"/>
    </row>
    <row r="13" spans="1:3">
      <c r="A13" s="3" t="s">
        <v>1604</v>
      </c>
      <c r="B13" s="6">
        <v>39983</v>
      </c>
      <c r="C13" s="4">
        <v>0</v>
      </c>
    </row>
    <row r="14" spans="1:3">
      <c r="A14" s="3" t="s">
        <v>654</v>
      </c>
      <c r="B14" s="4">
        <v>-374</v>
      </c>
      <c r="C14" s="4"/>
    </row>
    <row r="15" spans="1:3">
      <c r="A15" s="3" t="s">
        <v>659</v>
      </c>
      <c r="B15" s="6">
        <v>-2683</v>
      </c>
      <c r="C15" s="4"/>
    </row>
    <row r="16" spans="1:3">
      <c r="A16" s="3" t="s">
        <v>1605</v>
      </c>
      <c r="B16" s="4">
        <v>542</v>
      </c>
      <c r="C16" s="4"/>
    </row>
    <row r="17" spans="1:3" ht="30">
      <c r="A17" s="3" t="s">
        <v>166</v>
      </c>
      <c r="B17" s="6">
        <v>33400</v>
      </c>
      <c r="C17" s="4">
        <v>0</v>
      </c>
    </row>
    <row r="18" spans="1:3">
      <c r="A18" s="3" t="s">
        <v>663</v>
      </c>
      <c r="B18" s="6">
        <v>1200151</v>
      </c>
      <c r="C18" s="4"/>
    </row>
    <row r="19" spans="1:3" ht="30">
      <c r="A19" s="3" t="s">
        <v>664</v>
      </c>
      <c r="B19" s="6">
        <v>116351</v>
      </c>
      <c r="C19" s="4"/>
    </row>
    <row r="20" spans="1:3">
      <c r="A20" s="3" t="s">
        <v>262</v>
      </c>
      <c r="B20" s="4"/>
      <c r="C20" s="4"/>
    </row>
    <row r="21" spans="1:3" ht="30">
      <c r="A21" s="8" t="s">
        <v>1598</v>
      </c>
      <c r="B21" s="4"/>
      <c r="C21" s="4"/>
    </row>
    <row r="22" spans="1:3">
      <c r="A22" s="3" t="s">
        <v>620</v>
      </c>
      <c r="B22" s="6">
        <v>677366</v>
      </c>
      <c r="C22" s="4"/>
    </row>
    <row r="23" spans="1:3" ht="30">
      <c r="A23" s="3" t="s">
        <v>75</v>
      </c>
      <c r="B23" s="6">
        <v>25856</v>
      </c>
      <c r="C23" s="6">
        <v>6392</v>
      </c>
    </row>
    <row r="24" spans="1:3" ht="30">
      <c r="A24" s="3" t="s">
        <v>1599</v>
      </c>
      <c r="B24" s="4">
        <v>0</v>
      </c>
      <c r="C24" s="4"/>
    </row>
    <row r="25" spans="1:3" ht="30">
      <c r="A25" s="3" t="s">
        <v>140</v>
      </c>
      <c r="B25" s="4">
        <v>445</v>
      </c>
      <c r="C25" s="4"/>
    </row>
    <row r="26" spans="1:3" ht="30">
      <c r="A26" s="3" t="s">
        <v>1600</v>
      </c>
      <c r="B26" s="6">
        <v>-3542</v>
      </c>
      <c r="C26" s="4"/>
    </row>
    <row r="27" spans="1:3" ht="30">
      <c r="A27" s="3" t="s">
        <v>141</v>
      </c>
      <c r="B27" s="4">
        <v>-48</v>
      </c>
      <c r="C27" s="4"/>
    </row>
    <row r="28" spans="1:3" ht="30">
      <c r="A28" s="3" t="s">
        <v>1601</v>
      </c>
      <c r="B28" s="6">
        <v>-3590</v>
      </c>
      <c r="C28" s="4"/>
    </row>
    <row r="29" spans="1:3">
      <c r="A29" s="3" t="s">
        <v>1602</v>
      </c>
      <c r="B29" s="4">
        <v>-345</v>
      </c>
      <c r="C29" s="4"/>
    </row>
    <row r="30" spans="1:3" ht="30">
      <c r="A30" s="3" t="s">
        <v>1603</v>
      </c>
      <c r="B30" s="4">
        <v>0</v>
      </c>
      <c r="C30" s="4"/>
    </row>
    <row r="31" spans="1:3">
      <c r="A31" s="3" t="s">
        <v>654</v>
      </c>
      <c r="B31" s="4">
        <v>-39</v>
      </c>
      <c r="C31" s="4"/>
    </row>
    <row r="32" spans="1:3">
      <c r="A32" s="3" t="s">
        <v>659</v>
      </c>
      <c r="B32" s="6">
        <v>-2683</v>
      </c>
      <c r="C32" s="4"/>
    </row>
    <row r="33" spans="1:3">
      <c r="A33" s="3" t="s">
        <v>1605</v>
      </c>
      <c r="B33" s="4">
        <v>542</v>
      </c>
      <c r="C33" s="4"/>
    </row>
    <row r="34" spans="1:3" ht="30">
      <c r="A34" s="3" t="s">
        <v>166</v>
      </c>
      <c r="B34" s="4">
        <v>0</v>
      </c>
      <c r="C34" s="4"/>
    </row>
    <row r="35" spans="1:3">
      <c r="A35" s="3" t="s">
        <v>663</v>
      </c>
      <c r="B35" s="6">
        <v>697552</v>
      </c>
      <c r="C35" s="4"/>
    </row>
    <row r="36" spans="1:3" ht="30">
      <c r="A36" s="3" t="s">
        <v>664</v>
      </c>
      <c r="B36" s="6">
        <v>84132</v>
      </c>
      <c r="C36" s="4"/>
    </row>
    <row r="37" spans="1:3" ht="30">
      <c r="A37" s="3" t="s">
        <v>1606</v>
      </c>
      <c r="B37" s="4"/>
      <c r="C37" s="4"/>
    </row>
    <row r="38" spans="1:3" ht="30">
      <c r="A38" s="8" t="s">
        <v>1598</v>
      </c>
      <c r="B38" s="4"/>
      <c r="C38" s="4"/>
    </row>
    <row r="39" spans="1:3">
      <c r="A39" s="3" t="s">
        <v>620</v>
      </c>
      <c r="B39" s="6">
        <v>1035</v>
      </c>
      <c r="C39" s="4"/>
    </row>
    <row r="40" spans="1:3" ht="30">
      <c r="A40" s="3" t="s">
        <v>140</v>
      </c>
      <c r="B40" s="4">
        <v>0</v>
      </c>
      <c r="C40" s="4"/>
    </row>
    <row r="41" spans="1:3" ht="30">
      <c r="A41" s="3" t="s">
        <v>1601</v>
      </c>
      <c r="B41" s="4">
        <v>0</v>
      </c>
      <c r="C41" s="4"/>
    </row>
    <row r="42" spans="1:3">
      <c r="A42" s="3" t="s">
        <v>1602</v>
      </c>
      <c r="B42" s="4">
        <v>232</v>
      </c>
      <c r="C42" s="4"/>
    </row>
    <row r="43" spans="1:3" ht="30">
      <c r="A43" s="3" t="s">
        <v>1603</v>
      </c>
      <c r="B43" s="4">
        <v>0</v>
      </c>
      <c r="C43" s="4"/>
    </row>
    <row r="44" spans="1:3">
      <c r="A44" s="3" t="s">
        <v>654</v>
      </c>
      <c r="B44" s="4">
        <v>0</v>
      </c>
      <c r="C44" s="4"/>
    </row>
    <row r="45" spans="1:3">
      <c r="A45" s="3" t="s">
        <v>659</v>
      </c>
      <c r="B45" s="4">
        <v>0</v>
      </c>
      <c r="C45" s="4"/>
    </row>
    <row r="46" spans="1:3">
      <c r="A46" s="3" t="s">
        <v>1605</v>
      </c>
      <c r="B46" s="4">
        <v>0</v>
      </c>
      <c r="C46" s="4"/>
    </row>
    <row r="47" spans="1:3" ht="30">
      <c r="A47" s="3" t="s">
        <v>166</v>
      </c>
      <c r="B47" s="4">
        <v>0</v>
      </c>
      <c r="C47" s="4"/>
    </row>
    <row r="48" spans="1:3">
      <c r="A48" s="3" t="s">
        <v>663</v>
      </c>
      <c r="B48" s="6">
        <v>1267</v>
      </c>
      <c r="C48" s="4"/>
    </row>
    <row r="49" spans="1:3">
      <c r="A49" s="3" t="s">
        <v>268</v>
      </c>
      <c r="B49" s="4"/>
      <c r="C49" s="4"/>
    </row>
    <row r="50" spans="1:3" ht="30">
      <c r="A50" s="8" t="s">
        <v>1598</v>
      </c>
      <c r="B50" s="4"/>
      <c r="C50" s="4"/>
    </row>
    <row r="51" spans="1:3">
      <c r="A51" s="3" t="s">
        <v>620</v>
      </c>
      <c r="B51" s="6">
        <v>19456</v>
      </c>
      <c r="C51" s="4"/>
    </row>
    <row r="52" spans="1:3" ht="30">
      <c r="A52" s="3" t="s">
        <v>75</v>
      </c>
      <c r="B52" s="4">
        <v>218</v>
      </c>
      <c r="C52" s="4"/>
    </row>
    <row r="53" spans="1:3" ht="30">
      <c r="A53" s="3" t="s">
        <v>1599</v>
      </c>
      <c r="B53" s="4">
        <v>0</v>
      </c>
      <c r="C53" s="4"/>
    </row>
    <row r="54" spans="1:3" ht="30">
      <c r="A54" s="3" t="s">
        <v>140</v>
      </c>
      <c r="B54" s="4">
        <v>495</v>
      </c>
      <c r="C54" s="4"/>
    </row>
    <row r="55" spans="1:3" ht="30">
      <c r="A55" s="3" t="s">
        <v>1600</v>
      </c>
      <c r="B55" s="4">
        <v>-179</v>
      </c>
      <c r="C55" s="4"/>
    </row>
    <row r="56" spans="1:3" ht="30">
      <c r="A56" s="3" t="s">
        <v>141</v>
      </c>
      <c r="B56" s="4">
        <v>-20</v>
      </c>
      <c r="C56" s="4"/>
    </row>
    <row r="57" spans="1:3" ht="30">
      <c r="A57" s="3" t="s">
        <v>1601</v>
      </c>
      <c r="B57" s="4">
        <v>-199</v>
      </c>
      <c r="C57" s="4"/>
    </row>
    <row r="58" spans="1:3">
      <c r="A58" s="3" t="s">
        <v>1602</v>
      </c>
      <c r="B58" s="6">
        <v>1622</v>
      </c>
      <c r="C58" s="4"/>
    </row>
    <row r="59" spans="1:3" ht="30">
      <c r="A59" s="3" t="s">
        <v>1603</v>
      </c>
      <c r="B59" s="4">
        <v>0</v>
      </c>
      <c r="C59" s="4"/>
    </row>
    <row r="60" spans="1:3">
      <c r="A60" s="3" t="s">
        <v>654</v>
      </c>
      <c r="B60" s="4">
        <v>-257</v>
      </c>
      <c r="C60" s="4"/>
    </row>
    <row r="61" spans="1:3">
      <c r="A61" s="3" t="s">
        <v>659</v>
      </c>
      <c r="B61" s="4">
        <v>0</v>
      </c>
      <c r="C61" s="4"/>
    </row>
    <row r="62" spans="1:3">
      <c r="A62" s="3" t="s">
        <v>1605</v>
      </c>
      <c r="B62" s="4">
        <v>0</v>
      </c>
      <c r="C62" s="4"/>
    </row>
    <row r="63" spans="1:3" ht="30">
      <c r="A63" s="3" t="s">
        <v>166</v>
      </c>
      <c r="B63" s="4">
        <v>0</v>
      </c>
      <c r="C63" s="4"/>
    </row>
    <row r="64" spans="1:3">
      <c r="A64" s="3" t="s">
        <v>663</v>
      </c>
      <c r="B64" s="6">
        <v>21335</v>
      </c>
      <c r="C64" s="4"/>
    </row>
    <row r="65" spans="1:3" ht="30">
      <c r="A65" s="3" t="s">
        <v>664</v>
      </c>
      <c r="B65" s="4">
        <v>38</v>
      </c>
      <c r="C65" s="4"/>
    </row>
    <row r="66" spans="1:3">
      <c r="A66" s="3" t="s">
        <v>270</v>
      </c>
      <c r="B66" s="4"/>
      <c r="C66" s="4"/>
    </row>
    <row r="67" spans="1:3" ht="30">
      <c r="A67" s="8" t="s">
        <v>1598</v>
      </c>
      <c r="B67" s="4"/>
      <c r="C67" s="4"/>
    </row>
    <row r="68" spans="1:3">
      <c r="A68" s="3" t="s">
        <v>620</v>
      </c>
      <c r="B68" s="6">
        <v>167630</v>
      </c>
      <c r="C68" s="4"/>
    </row>
    <row r="69" spans="1:3" ht="30">
      <c r="A69" s="3" t="s">
        <v>75</v>
      </c>
      <c r="B69" s="6">
        <v>9368</v>
      </c>
      <c r="C69" s="6">
        <v>1529</v>
      </c>
    </row>
    <row r="70" spans="1:3" ht="30">
      <c r="A70" s="3" t="s">
        <v>1599</v>
      </c>
      <c r="B70" s="4">
        <v>0</v>
      </c>
      <c r="C70" s="4"/>
    </row>
    <row r="71" spans="1:3" ht="30">
      <c r="A71" s="3" t="s">
        <v>140</v>
      </c>
      <c r="B71" s="6">
        <v>13612</v>
      </c>
      <c r="C71" s="4"/>
    </row>
    <row r="72" spans="1:3" ht="30">
      <c r="A72" s="3" t="s">
        <v>1600</v>
      </c>
      <c r="B72" s="4">
        <v>-426</v>
      </c>
      <c r="C72" s="4"/>
    </row>
    <row r="73" spans="1:3" ht="30">
      <c r="A73" s="3" t="s">
        <v>141</v>
      </c>
      <c r="B73" s="6">
        <v>-18325</v>
      </c>
      <c r="C73" s="4"/>
    </row>
    <row r="74" spans="1:3" ht="30">
      <c r="A74" s="3" t="s">
        <v>1601</v>
      </c>
      <c r="B74" s="6">
        <v>-18751</v>
      </c>
      <c r="C74" s="4"/>
    </row>
    <row r="75" spans="1:3" ht="30">
      <c r="A75" s="3" t="s">
        <v>1603</v>
      </c>
      <c r="B75" s="4">
        <v>0</v>
      </c>
      <c r="C75" s="4"/>
    </row>
    <row r="76" spans="1:3">
      <c r="A76" s="3" t="s">
        <v>654</v>
      </c>
      <c r="B76" s="4">
        <v>0</v>
      </c>
      <c r="C76" s="4"/>
    </row>
    <row r="77" spans="1:3">
      <c r="A77" s="3" t="s">
        <v>659</v>
      </c>
      <c r="B77" s="4">
        <v>0</v>
      </c>
      <c r="C77" s="4"/>
    </row>
    <row r="78" spans="1:3">
      <c r="A78" s="3" t="s">
        <v>1605</v>
      </c>
      <c r="B78" s="4">
        <v>0</v>
      </c>
      <c r="C78" s="4"/>
    </row>
    <row r="79" spans="1:3" ht="30">
      <c r="A79" s="3" t="s">
        <v>166</v>
      </c>
      <c r="B79" s="6">
        <v>33400</v>
      </c>
      <c r="C79" s="4"/>
    </row>
    <row r="80" spans="1:3">
      <c r="A80" s="3" t="s">
        <v>663</v>
      </c>
      <c r="B80" s="6">
        <v>205259</v>
      </c>
      <c r="C80" s="4"/>
    </row>
    <row r="81" spans="1:3" ht="30">
      <c r="A81" s="3" t="s">
        <v>664</v>
      </c>
      <c r="B81" s="6">
        <v>16546</v>
      </c>
      <c r="C81" s="4"/>
    </row>
    <row r="82" spans="1:3">
      <c r="A82" s="3" t="s">
        <v>273</v>
      </c>
      <c r="B82" s="4"/>
      <c r="C82" s="4"/>
    </row>
    <row r="83" spans="1:3" ht="30">
      <c r="A83" s="8" t="s">
        <v>1598</v>
      </c>
      <c r="B83" s="4"/>
      <c r="C83" s="4"/>
    </row>
    <row r="84" spans="1:3">
      <c r="A84" s="3" t="s">
        <v>620</v>
      </c>
      <c r="B84" s="6">
        <v>57224</v>
      </c>
      <c r="C84" s="4"/>
    </row>
    <row r="85" spans="1:3" ht="30">
      <c r="A85" s="3" t="s">
        <v>75</v>
      </c>
      <c r="B85" s="6">
        <v>1968</v>
      </c>
      <c r="C85" s="6">
        <v>2369</v>
      </c>
    </row>
    <row r="86" spans="1:3" ht="30">
      <c r="A86" s="3" t="s">
        <v>1599</v>
      </c>
      <c r="B86" s="4">
        <v>0</v>
      </c>
      <c r="C86" s="4"/>
    </row>
    <row r="87" spans="1:3" ht="30">
      <c r="A87" s="3" t="s">
        <v>140</v>
      </c>
      <c r="B87" s="6">
        <v>94419</v>
      </c>
      <c r="C87" s="4"/>
    </row>
    <row r="88" spans="1:3" ht="30">
      <c r="A88" s="3" t="s">
        <v>1600</v>
      </c>
      <c r="B88" s="6">
        <v>-2396</v>
      </c>
      <c r="C88" s="4"/>
    </row>
    <row r="89" spans="1:3" ht="30">
      <c r="A89" s="3" t="s">
        <v>141</v>
      </c>
      <c r="B89" s="6">
        <v>-94008</v>
      </c>
      <c r="C89" s="4"/>
    </row>
    <row r="90" spans="1:3" ht="30">
      <c r="A90" s="3" t="s">
        <v>1601</v>
      </c>
      <c r="B90" s="6">
        <v>-96404</v>
      </c>
      <c r="C90" s="4"/>
    </row>
    <row r="91" spans="1:3" ht="30">
      <c r="A91" s="3" t="s">
        <v>1603</v>
      </c>
      <c r="B91" s="4">
        <v>0</v>
      </c>
      <c r="C91" s="4"/>
    </row>
    <row r="92" spans="1:3">
      <c r="A92" s="3" t="s">
        <v>654</v>
      </c>
      <c r="B92" s="4">
        <v>0</v>
      </c>
      <c r="C92" s="4"/>
    </row>
    <row r="93" spans="1:3">
      <c r="A93" s="3" t="s">
        <v>659</v>
      </c>
      <c r="B93" s="4">
        <v>0</v>
      </c>
      <c r="C93" s="4"/>
    </row>
    <row r="94" spans="1:3">
      <c r="A94" s="3" t="s">
        <v>1605</v>
      </c>
      <c r="B94" s="4">
        <v>0</v>
      </c>
      <c r="C94" s="4"/>
    </row>
    <row r="95" spans="1:3" ht="30">
      <c r="A95" s="3" t="s">
        <v>166</v>
      </c>
      <c r="B95" s="4">
        <v>0</v>
      </c>
      <c r="C95" s="4"/>
    </row>
    <row r="96" spans="1:3">
      <c r="A96" s="3" t="s">
        <v>663</v>
      </c>
      <c r="B96" s="6">
        <v>57207</v>
      </c>
      <c r="C96" s="4"/>
    </row>
    <row r="97" spans="1:3" ht="30">
      <c r="A97" s="3" t="s">
        <v>664</v>
      </c>
      <c r="B97" s="6">
        <v>2312</v>
      </c>
      <c r="C97" s="4"/>
    </row>
    <row r="98" spans="1:3">
      <c r="A98" s="3" t="s">
        <v>274</v>
      </c>
      <c r="B98" s="4"/>
      <c r="C98" s="4"/>
    </row>
    <row r="99" spans="1:3" ht="30">
      <c r="A99" s="8" t="s">
        <v>1598</v>
      </c>
      <c r="B99" s="4"/>
      <c r="C99" s="4"/>
    </row>
    <row r="100" spans="1:3">
      <c r="A100" s="3" t="s">
        <v>620</v>
      </c>
      <c r="B100" s="6">
        <v>183127</v>
      </c>
      <c r="C100" s="4"/>
    </row>
    <row r="101" spans="1:3" ht="30">
      <c r="A101" s="3" t="s">
        <v>75</v>
      </c>
      <c r="B101" s="6">
        <v>5065</v>
      </c>
      <c r="C101" s="6">
        <v>10008</v>
      </c>
    </row>
    <row r="102" spans="1:3" ht="30">
      <c r="A102" s="3" t="s">
        <v>1599</v>
      </c>
      <c r="B102" s="4">
        <v>0</v>
      </c>
      <c r="C102" s="4"/>
    </row>
    <row r="103" spans="1:3" ht="30">
      <c r="A103" s="3" t="s">
        <v>140</v>
      </c>
      <c r="B103" s="6">
        <v>11788</v>
      </c>
      <c r="C103" s="4"/>
    </row>
    <row r="104" spans="1:3" ht="30">
      <c r="A104" s="3" t="s">
        <v>1600</v>
      </c>
      <c r="B104" s="6">
        <v>-4270</v>
      </c>
      <c r="C104" s="4"/>
    </row>
    <row r="105" spans="1:3" ht="30">
      <c r="A105" s="3" t="s">
        <v>141</v>
      </c>
      <c r="B105" s="6">
        <v>-5338</v>
      </c>
      <c r="C105" s="4"/>
    </row>
    <row r="106" spans="1:3" ht="30">
      <c r="A106" s="3" t="s">
        <v>1601</v>
      </c>
      <c r="B106" s="6">
        <v>-9608</v>
      </c>
      <c r="C106" s="4"/>
    </row>
    <row r="107" spans="1:3" ht="30">
      <c r="A107" s="3" t="s">
        <v>1603</v>
      </c>
      <c r="B107" s="4">
        <v>0</v>
      </c>
      <c r="C107" s="4"/>
    </row>
    <row r="108" spans="1:3">
      <c r="A108" s="3" t="s">
        <v>654</v>
      </c>
      <c r="B108" s="4">
        <v>-78</v>
      </c>
      <c r="C108" s="4"/>
    </row>
    <row r="109" spans="1:3">
      <c r="A109" s="3" t="s">
        <v>659</v>
      </c>
      <c r="B109" s="4">
        <v>0</v>
      </c>
      <c r="C109" s="4"/>
    </row>
    <row r="110" spans="1:3">
      <c r="A110" s="3" t="s">
        <v>1605</v>
      </c>
      <c r="B110" s="4">
        <v>0</v>
      </c>
      <c r="C110" s="4"/>
    </row>
    <row r="111" spans="1:3" ht="30">
      <c r="A111" s="3" t="s">
        <v>166</v>
      </c>
      <c r="B111" s="4">
        <v>0</v>
      </c>
      <c r="C111" s="4"/>
    </row>
    <row r="112" spans="1:3">
      <c r="A112" s="3" t="s">
        <v>663</v>
      </c>
      <c r="B112" s="6">
        <v>190294</v>
      </c>
      <c r="C112" s="4"/>
    </row>
    <row r="113" spans="1:3" ht="30">
      <c r="A113" s="3" t="s">
        <v>664</v>
      </c>
      <c r="B113" s="6">
        <v>11205</v>
      </c>
      <c r="C113" s="4"/>
    </row>
    <row r="114" spans="1:3">
      <c r="A114" s="3" t="s">
        <v>134</v>
      </c>
      <c r="B114" s="4"/>
      <c r="C114" s="4"/>
    </row>
    <row r="115" spans="1:3" ht="30">
      <c r="A115" s="8" t="s">
        <v>1598</v>
      </c>
      <c r="B115" s="4"/>
      <c r="C115" s="4"/>
    </row>
    <row r="116" spans="1:3">
      <c r="A116" s="3" t="s">
        <v>620</v>
      </c>
      <c r="B116" s="6">
        <v>15707</v>
      </c>
      <c r="C116" s="4"/>
    </row>
    <row r="117" spans="1:3" ht="30">
      <c r="A117" s="3" t="s">
        <v>75</v>
      </c>
      <c r="B117" s="4">
        <v>-767</v>
      </c>
      <c r="C117" s="4">
        <v>41</v>
      </c>
    </row>
    <row r="118" spans="1:3" ht="30">
      <c r="A118" s="3" t="s">
        <v>1599</v>
      </c>
      <c r="B118" s="4">
        <v>0</v>
      </c>
      <c r="C118" s="4"/>
    </row>
    <row r="119" spans="1:3" ht="30">
      <c r="A119" s="3" t="s">
        <v>140</v>
      </c>
      <c r="B119" s="4">
        <v>32</v>
      </c>
      <c r="C119" s="4"/>
    </row>
    <row r="120" spans="1:3" ht="30">
      <c r="A120" s="3" t="s">
        <v>1600</v>
      </c>
      <c r="B120" s="4">
        <v>0</v>
      </c>
      <c r="C120" s="4"/>
    </row>
    <row r="121" spans="1:3" ht="30">
      <c r="A121" s="3" t="s">
        <v>141</v>
      </c>
      <c r="B121" s="4">
        <v>0</v>
      </c>
      <c r="C121" s="4"/>
    </row>
    <row r="122" spans="1:3" ht="30">
      <c r="A122" s="3" t="s">
        <v>1601</v>
      </c>
      <c r="B122" s="4">
        <v>0</v>
      </c>
      <c r="C122" s="4"/>
    </row>
    <row r="123" spans="1:3">
      <c r="A123" s="3" t="s">
        <v>1602</v>
      </c>
      <c r="B123" s="4">
        <v>-53</v>
      </c>
      <c r="C123" s="4"/>
    </row>
    <row r="124" spans="1:3" ht="30">
      <c r="A124" s="3" t="s">
        <v>1603</v>
      </c>
      <c r="B124" s="6">
        <v>12318</v>
      </c>
      <c r="C124" s="4"/>
    </row>
    <row r="125" spans="1:3">
      <c r="A125" s="3" t="s">
        <v>654</v>
      </c>
      <c r="B125" s="4">
        <v>0</v>
      </c>
      <c r="C125" s="4"/>
    </row>
    <row r="126" spans="1:3">
      <c r="A126" s="3" t="s">
        <v>659</v>
      </c>
      <c r="B126" s="4">
        <v>0</v>
      </c>
      <c r="C126" s="4"/>
    </row>
    <row r="127" spans="1:3">
      <c r="A127" s="3" t="s">
        <v>1605</v>
      </c>
      <c r="B127" s="4">
        <v>0</v>
      </c>
      <c r="C127" s="4"/>
    </row>
    <row r="128" spans="1:3" ht="30">
      <c r="A128" s="3" t="s">
        <v>166</v>
      </c>
      <c r="B128" s="4">
        <v>0</v>
      </c>
      <c r="C128" s="4"/>
    </row>
    <row r="129" spans="1:3">
      <c r="A129" s="3" t="s">
        <v>663</v>
      </c>
      <c r="B129" s="6">
        <v>27237</v>
      </c>
      <c r="C129" s="4"/>
    </row>
    <row r="130" spans="1:3" ht="30">
      <c r="A130" s="3" t="s">
        <v>664</v>
      </c>
      <c r="B130" s="9">
        <v>2118</v>
      </c>
      <c r="C130"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607</v>
      </c>
      <c r="B1" s="7" t="s">
        <v>1</v>
      </c>
      <c r="C1" s="7"/>
    </row>
    <row r="2" spans="1:3" ht="30">
      <c r="A2" s="1" t="s">
        <v>20</v>
      </c>
      <c r="B2" s="1" t="s">
        <v>2</v>
      </c>
      <c r="C2" s="1" t="s">
        <v>55</v>
      </c>
    </row>
    <row r="3" spans="1:3">
      <c r="A3" s="8" t="s">
        <v>1608</v>
      </c>
      <c r="B3" s="4"/>
      <c r="C3" s="4"/>
    </row>
    <row r="4" spans="1:3" ht="30">
      <c r="A4" s="3" t="s">
        <v>1609</v>
      </c>
      <c r="B4" s="9">
        <v>7720</v>
      </c>
      <c r="C4" s="9">
        <v>7031</v>
      </c>
    </row>
    <row r="5" spans="1:3" ht="30">
      <c r="A5" s="3" t="s">
        <v>164</v>
      </c>
      <c r="B5" s="6">
        <v>107855</v>
      </c>
      <c r="C5" s="6">
        <v>233260</v>
      </c>
    </row>
    <row r="6" spans="1:3">
      <c r="A6" s="3" t="s">
        <v>1610</v>
      </c>
      <c r="B6" s="6">
        <v>5216</v>
      </c>
      <c r="C6" s="4"/>
    </row>
    <row r="7" spans="1:3">
      <c r="A7" s="3" t="s">
        <v>134</v>
      </c>
      <c r="B7" s="4">
        <v>0</v>
      </c>
      <c r="C7" s="4"/>
    </row>
    <row r="8" spans="1:3">
      <c r="A8" s="3" t="s">
        <v>1611</v>
      </c>
      <c r="B8" s="6">
        <v>120791</v>
      </c>
      <c r="C8" s="4"/>
    </row>
    <row r="9" spans="1:3">
      <c r="A9" s="8" t="s">
        <v>1612</v>
      </c>
      <c r="B9" s="4"/>
      <c r="C9" s="4"/>
    </row>
    <row r="10" spans="1:3" ht="30">
      <c r="A10" s="3" t="s">
        <v>1609</v>
      </c>
      <c r="B10" s="6">
        <v>-107370</v>
      </c>
      <c r="C10" s="6">
        <v>-231158</v>
      </c>
    </row>
    <row r="11" spans="1:3" ht="30">
      <c r="A11" s="3" t="s">
        <v>164</v>
      </c>
      <c r="B11" s="4">
        <v>0</v>
      </c>
      <c r="C11" s="4"/>
    </row>
    <row r="12" spans="1:3" ht="30">
      <c r="A12" s="3" t="s">
        <v>1613</v>
      </c>
      <c r="B12" s="6">
        <v>-4849</v>
      </c>
      <c r="C12" s="4"/>
    </row>
    <row r="13" spans="1:3">
      <c r="A13" s="3" t="s">
        <v>1610</v>
      </c>
      <c r="B13" s="6">
        <v>-5216</v>
      </c>
      <c r="C13" s="4"/>
    </row>
    <row r="14" spans="1:3">
      <c r="A14" s="3" t="s">
        <v>134</v>
      </c>
      <c r="B14" s="4">
        <v>-304</v>
      </c>
      <c r="C14" s="4"/>
    </row>
    <row r="15" spans="1:3">
      <c r="A15" s="3" t="s">
        <v>1611</v>
      </c>
      <c r="B15" s="9">
        <v>117739</v>
      </c>
      <c r="C15"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614</v>
      </c>
      <c r="B1" s="7" t="s">
        <v>1</v>
      </c>
      <c r="C1" s="7"/>
    </row>
    <row r="2" spans="1:3" ht="30">
      <c r="A2" s="1" t="s">
        <v>20</v>
      </c>
      <c r="B2" s="1" t="s">
        <v>2</v>
      </c>
      <c r="C2" s="1" t="s">
        <v>55</v>
      </c>
    </row>
    <row r="3" spans="1:3" ht="30">
      <c r="A3" s="8" t="s">
        <v>1446</v>
      </c>
      <c r="B3" s="4"/>
      <c r="C3" s="4"/>
    </row>
    <row r="4" spans="1:3" ht="30">
      <c r="A4" s="3" t="s">
        <v>1615</v>
      </c>
      <c r="B4" s="9">
        <v>41708</v>
      </c>
      <c r="C4" s="9">
        <v>20374</v>
      </c>
    </row>
    <row r="5" spans="1:3">
      <c r="A5" s="3" t="s">
        <v>262</v>
      </c>
      <c r="B5" s="4"/>
      <c r="C5" s="4"/>
    </row>
    <row r="6" spans="1:3" ht="30">
      <c r="A6" s="8" t="s">
        <v>1446</v>
      </c>
      <c r="B6" s="4"/>
      <c r="C6" s="4"/>
    </row>
    <row r="7" spans="1:3" ht="30">
      <c r="A7" s="3" t="s">
        <v>684</v>
      </c>
      <c r="B7" s="6">
        <v>638253</v>
      </c>
      <c r="C7" s="6">
        <v>-39338</v>
      </c>
    </row>
    <row r="8" spans="1:3">
      <c r="A8" s="3" t="s">
        <v>65</v>
      </c>
      <c r="B8" s="6">
        <v>-52613</v>
      </c>
      <c r="C8" s="6">
        <v>-50798</v>
      </c>
    </row>
    <row r="9" spans="1:3">
      <c r="A9" s="3" t="s">
        <v>80</v>
      </c>
      <c r="B9" s="6">
        <v>585640</v>
      </c>
      <c r="C9" s="6">
        <v>-90136</v>
      </c>
    </row>
    <row r="10" spans="1:3" ht="30">
      <c r="A10" s="3" t="s">
        <v>1615</v>
      </c>
      <c r="B10" s="6">
        <v>25856</v>
      </c>
      <c r="C10" s="6">
        <v>6392</v>
      </c>
    </row>
    <row r="11" spans="1:3" ht="30">
      <c r="A11" s="3" t="s">
        <v>1616</v>
      </c>
      <c r="B11" s="4">
        <v>4</v>
      </c>
      <c r="C11" s="4"/>
    </row>
    <row r="12" spans="1:3" ht="30">
      <c r="A12" s="3" t="s">
        <v>1617</v>
      </c>
      <c r="B12" s="4">
        <v>1</v>
      </c>
      <c r="C12" s="4"/>
    </row>
    <row r="13" spans="1:3">
      <c r="A13" s="3" t="s">
        <v>270</v>
      </c>
      <c r="B13" s="4"/>
      <c r="C13" s="4"/>
    </row>
    <row r="14" spans="1:3" ht="30">
      <c r="A14" s="8" t="s">
        <v>1446</v>
      </c>
      <c r="B14" s="4"/>
      <c r="C14" s="4"/>
    </row>
    <row r="15" spans="1:3" ht="30">
      <c r="A15" s="3" t="s">
        <v>684</v>
      </c>
      <c r="B15" s="6">
        <v>7091</v>
      </c>
      <c r="C15" s="6">
        <v>-155299</v>
      </c>
    </row>
    <row r="16" spans="1:3">
      <c r="A16" s="3" t="s">
        <v>65</v>
      </c>
      <c r="B16" s="6">
        <v>-65737</v>
      </c>
      <c r="C16" s="6">
        <v>-46393</v>
      </c>
    </row>
    <row r="17" spans="1:3">
      <c r="A17" s="3" t="s">
        <v>80</v>
      </c>
      <c r="B17" s="6">
        <v>-58646</v>
      </c>
      <c r="C17" s="6">
        <v>-201692</v>
      </c>
    </row>
    <row r="18" spans="1:3" ht="30">
      <c r="A18" s="3" t="s">
        <v>1615</v>
      </c>
      <c r="B18" s="6">
        <v>9368</v>
      </c>
      <c r="C18" s="6">
        <v>1529</v>
      </c>
    </row>
    <row r="19" spans="1:3">
      <c r="A19" s="3" t="s">
        <v>273</v>
      </c>
      <c r="B19" s="4"/>
      <c r="C19" s="4"/>
    </row>
    <row r="20" spans="1:3" ht="30">
      <c r="A20" s="8" t="s">
        <v>1446</v>
      </c>
      <c r="B20" s="4"/>
      <c r="C20" s="4"/>
    </row>
    <row r="21" spans="1:3" ht="30">
      <c r="A21" s="3" t="s">
        <v>684</v>
      </c>
      <c r="B21" s="6">
        <v>254234</v>
      </c>
      <c r="C21" s="6">
        <v>298810</v>
      </c>
    </row>
    <row r="22" spans="1:3">
      <c r="A22" s="3" t="s">
        <v>65</v>
      </c>
      <c r="B22" s="6">
        <v>-101871</v>
      </c>
      <c r="C22" s="6">
        <v>-79448</v>
      </c>
    </row>
    <row r="23" spans="1:3">
      <c r="A23" s="3" t="s">
        <v>80</v>
      </c>
      <c r="B23" s="6">
        <v>152363</v>
      </c>
      <c r="C23" s="6">
        <v>219362</v>
      </c>
    </row>
    <row r="24" spans="1:3" ht="30">
      <c r="A24" s="3" t="s">
        <v>1615</v>
      </c>
      <c r="B24" s="6">
        <v>1968</v>
      </c>
      <c r="C24" s="6">
        <v>2369</v>
      </c>
    </row>
    <row r="25" spans="1:3">
      <c r="A25" s="3" t="s">
        <v>274</v>
      </c>
      <c r="B25" s="4"/>
      <c r="C25" s="4"/>
    </row>
    <row r="26" spans="1:3" ht="30">
      <c r="A26" s="8" t="s">
        <v>1446</v>
      </c>
      <c r="B26" s="4"/>
      <c r="C26" s="4"/>
    </row>
    <row r="27" spans="1:3" ht="30">
      <c r="A27" s="3" t="s">
        <v>684</v>
      </c>
      <c r="B27" s="6">
        <v>328119</v>
      </c>
      <c r="C27" s="6">
        <v>603301</v>
      </c>
    </row>
    <row r="28" spans="1:3">
      <c r="A28" s="3" t="s">
        <v>65</v>
      </c>
      <c r="B28" s="6">
        <v>-70139</v>
      </c>
      <c r="C28" s="6">
        <v>-74735</v>
      </c>
    </row>
    <row r="29" spans="1:3">
      <c r="A29" s="3" t="s">
        <v>80</v>
      </c>
      <c r="B29" s="6">
        <v>257980</v>
      </c>
      <c r="C29" s="6">
        <v>528566</v>
      </c>
    </row>
    <row r="30" spans="1:3" ht="30">
      <c r="A30" s="3" t="s">
        <v>1615</v>
      </c>
      <c r="B30" s="9">
        <v>5065</v>
      </c>
      <c r="C30" s="9">
        <v>10008</v>
      </c>
    </row>
    <row r="31" spans="1:3" ht="30">
      <c r="A31" s="3" t="s">
        <v>1616</v>
      </c>
      <c r="B31" s="4">
        <v>1</v>
      </c>
      <c r="C31" s="4"/>
    </row>
    <row r="32" spans="1:3" ht="30">
      <c r="A32" s="3" t="s">
        <v>1617</v>
      </c>
      <c r="B32" s="4">
        <v>1</v>
      </c>
      <c r="C32" s="4"/>
    </row>
    <row r="33" spans="1:3" ht="30">
      <c r="A33" s="3" t="s">
        <v>1618</v>
      </c>
      <c r="B33" s="4" t="s">
        <v>1619</v>
      </c>
      <c r="C33"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22.85546875" bestFit="1" customWidth="1"/>
  </cols>
  <sheetData>
    <row r="1" spans="1:3" ht="30">
      <c r="A1" s="1" t="s">
        <v>1620</v>
      </c>
      <c r="B1" s="1" t="s">
        <v>2</v>
      </c>
      <c r="C1" s="1" t="s">
        <v>21</v>
      </c>
    </row>
    <row r="2" spans="1:3" ht="30">
      <c r="A2" s="1" t="s">
        <v>20</v>
      </c>
      <c r="B2" s="1" t="s">
        <v>1621</v>
      </c>
      <c r="C2" s="1" t="s">
        <v>1621</v>
      </c>
    </row>
    <row r="3" spans="1:3" ht="30">
      <c r="A3" s="3" t="s">
        <v>1622</v>
      </c>
      <c r="B3" s="4"/>
      <c r="C3" s="4"/>
    </row>
    <row r="4" spans="1:3" ht="30">
      <c r="A4" s="8" t="s">
        <v>1623</v>
      </c>
      <c r="B4" s="4"/>
      <c r="C4" s="4"/>
    </row>
    <row r="5" spans="1:3">
      <c r="A5" s="3" t="s">
        <v>715</v>
      </c>
      <c r="B5" s="4">
        <v>2</v>
      </c>
      <c r="C5" s="4">
        <v>2</v>
      </c>
    </row>
    <row r="6" spans="1:3">
      <c r="A6" s="3" t="s">
        <v>1624</v>
      </c>
      <c r="B6" s="9">
        <v>116166</v>
      </c>
      <c r="C6" s="9">
        <v>85553</v>
      </c>
    </row>
    <row r="7" spans="1:3">
      <c r="A7" s="3" t="s">
        <v>1625</v>
      </c>
      <c r="B7" s="4">
        <v>0</v>
      </c>
      <c r="C7" s="4">
        <v>0</v>
      </c>
    </row>
    <row r="8" spans="1:3">
      <c r="A8" s="3" t="s">
        <v>1325</v>
      </c>
      <c r="B8" s="4">
        <v>99</v>
      </c>
      <c r="C8" s="4">
        <v>56</v>
      </c>
    </row>
    <row r="9" spans="1:3" ht="30">
      <c r="A9" s="3" t="s">
        <v>1626</v>
      </c>
      <c r="B9" s="4"/>
      <c r="C9" s="4"/>
    </row>
    <row r="10" spans="1:3" ht="30">
      <c r="A10" s="8" t="s">
        <v>1623</v>
      </c>
      <c r="B10" s="4"/>
      <c r="C10" s="4"/>
    </row>
    <row r="11" spans="1:3">
      <c r="A11" s="3" t="s">
        <v>715</v>
      </c>
      <c r="B11" s="4">
        <v>5</v>
      </c>
      <c r="C11" s="4">
        <v>5</v>
      </c>
    </row>
    <row r="12" spans="1:3">
      <c r="A12" s="3" t="s">
        <v>1624</v>
      </c>
      <c r="B12" s="6">
        <v>14012405</v>
      </c>
      <c r="C12" s="6">
        <v>14539141</v>
      </c>
    </row>
    <row r="13" spans="1:3">
      <c r="A13" s="3" t="s">
        <v>1625</v>
      </c>
      <c r="B13" s="6">
        <v>9646658</v>
      </c>
      <c r="C13" s="6">
        <v>10336207</v>
      </c>
    </row>
    <row r="14" spans="1:3">
      <c r="A14" s="3" t="s">
        <v>1325</v>
      </c>
      <c r="B14" s="6">
        <v>144456</v>
      </c>
      <c r="C14" s="6">
        <v>154346</v>
      </c>
    </row>
    <row r="15" spans="1:3" ht="30">
      <c r="A15" s="3" t="s">
        <v>1627</v>
      </c>
      <c r="B15" s="4"/>
      <c r="C15" s="4"/>
    </row>
    <row r="16" spans="1:3" ht="30">
      <c r="A16" s="8" t="s">
        <v>1623</v>
      </c>
      <c r="B16" s="4"/>
      <c r="C16" s="4"/>
    </row>
    <row r="17" spans="1:3">
      <c r="A17" s="3" t="s">
        <v>715</v>
      </c>
      <c r="B17" s="4">
        <v>4</v>
      </c>
      <c r="C17" s="4">
        <v>2</v>
      </c>
    </row>
    <row r="18" spans="1:3">
      <c r="A18" s="3" t="s">
        <v>1624</v>
      </c>
      <c r="B18" s="6">
        <v>2689349</v>
      </c>
      <c r="C18" s="6">
        <v>3070203</v>
      </c>
    </row>
    <row r="19" spans="1:3">
      <c r="A19" s="3" t="s">
        <v>1625</v>
      </c>
      <c r="B19" s="6">
        <v>385041</v>
      </c>
      <c r="C19" s="6">
        <v>432580</v>
      </c>
    </row>
    <row r="20" spans="1:3">
      <c r="A20" s="3" t="s">
        <v>1325</v>
      </c>
      <c r="B20" s="6">
        <v>54031</v>
      </c>
      <c r="C20" s="6">
        <v>7094</v>
      </c>
    </row>
    <row r="21" spans="1:3" ht="30">
      <c r="A21" s="3" t="s">
        <v>1628</v>
      </c>
      <c r="B21" s="4"/>
      <c r="C21" s="4"/>
    </row>
    <row r="22" spans="1:3" ht="30">
      <c r="A22" s="8" t="s">
        <v>1623</v>
      </c>
      <c r="B22" s="4"/>
      <c r="C22" s="4"/>
    </row>
    <row r="23" spans="1:3">
      <c r="A23" s="3" t="s">
        <v>715</v>
      </c>
      <c r="B23" s="4">
        <v>8</v>
      </c>
      <c r="C23" s="4">
        <v>8</v>
      </c>
    </row>
    <row r="24" spans="1:3">
      <c r="A24" s="3" t="s">
        <v>1624</v>
      </c>
      <c r="B24" s="6">
        <v>2128044</v>
      </c>
      <c r="C24" s="6">
        <v>1976328</v>
      </c>
    </row>
    <row r="25" spans="1:3">
      <c r="A25" s="3" t="s">
        <v>1625</v>
      </c>
      <c r="B25" s="6">
        <v>398930</v>
      </c>
      <c r="C25" s="6">
        <v>152806</v>
      </c>
    </row>
    <row r="26" spans="1:3">
      <c r="A26" s="3" t="s">
        <v>1325</v>
      </c>
      <c r="B26" s="6">
        <v>4551</v>
      </c>
      <c r="C26" s="6">
        <v>25474</v>
      </c>
    </row>
    <row r="27" spans="1:3" ht="30">
      <c r="A27" s="3" t="s">
        <v>1629</v>
      </c>
      <c r="B27" s="4"/>
      <c r="C27" s="4"/>
    </row>
    <row r="28" spans="1:3" ht="30">
      <c r="A28" s="8" t="s">
        <v>1623</v>
      </c>
      <c r="B28" s="4"/>
      <c r="C28" s="4"/>
    </row>
    <row r="29" spans="1:3">
      <c r="A29" s="3" t="s">
        <v>715</v>
      </c>
      <c r="B29" s="4">
        <v>31</v>
      </c>
      <c r="C29" s="4">
        <v>30</v>
      </c>
    </row>
    <row r="30" spans="1:3">
      <c r="A30" s="3" t="s">
        <v>1624</v>
      </c>
      <c r="B30" s="6">
        <v>795370</v>
      </c>
      <c r="C30" s="6">
        <v>735855</v>
      </c>
    </row>
    <row r="31" spans="1:3">
      <c r="A31" s="3" t="s">
        <v>1625</v>
      </c>
      <c r="B31" s="6">
        <v>229522</v>
      </c>
      <c r="C31" s="6">
        <v>143743</v>
      </c>
    </row>
    <row r="32" spans="1:3">
      <c r="A32" s="3" t="s">
        <v>1325</v>
      </c>
      <c r="B32" s="6">
        <v>8328</v>
      </c>
      <c r="C32" s="6">
        <v>5897</v>
      </c>
    </row>
    <row r="33" spans="1:3" ht="45">
      <c r="A33" s="3" t="s">
        <v>1630</v>
      </c>
      <c r="B33" s="4"/>
      <c r="C33" s="4"/>
    </row>
    <row r="34" spans="1:3" ht="30">
      <c r="A34" s="8" t="s">
        <v>1623</v>
      </c>
      <c r="B34" s="4"/>
      <c r="C34" s="4"/>
    </row>
    <row r="35" spans="1:3">
      <c r="A35" s="3" t="s">
        <v>715</v>
      </c>
      <c r="B35" s="4">
        <v>2</v>
      </c>
      <c r="C35" s="4"/>
    </row>
    <row r="36" spans="1:3">
      <c r="A36" s="3" t="s">
        <v>1624</v>
      </c>
      <c r="B36" s="6">
        <v>216390</v>
      </c>
      <c r="C36" s="4"/>
    </row>
    <row r="37" spans="1:3">
      <c r="A37" s="3" t="s">
        <v>1625</v>
      </c>
      <c r="B37" s="4">
        <v>0</v>
      </c>
      <c r="C37" s="4"/>
    </row>
    <row r="38" spans="1:3">
      <c r="A38" s="3" t="s">
        <v>1325</v>
      </c>
      <c r="B38" s="6">
        <v>49639</v>
      </c>
      <c r="C38" s="4"/>
    </row>
    <row r="39" spans="1:3" ht="45">
      <c r="A39" s="3" t="s">
        <v>1631</v>
      </c>
      <c r="B39" s="4"/>
      <c r="C39" s="4"/>
    </row>
    <row r="40" spans="1:3" ht="30">
      <c r="A40" s="8" t="s">
        <v>1623</v>
      </c>
      <c r="B40" s="4"/>
      <c r="C40" s="4"/>
    </row>
    <row r="41" spans="1:3">
      <c r="A41" s="3" t="s">
        <v>715</v>
      </c>
      <c r="B41" s="4">
        <v>1</v>
      </c>
      <c r="C41" s="4"/>
    </row>
    <row r="42" spans="1:3">
      <c r="A42" s="3" t="s">
        <v>1624</v>
      </c>
      <c r="B42" s="6">
        <v>8574</v>
      </c>
      <c r="C42" s="4"/>
    </row>
    <row r="43" spans="1:3">
      <c r="A43" s="3" t="s">
        <v>1625</v>
      </c>
      <c r="B43" s="4">
        <v>0</v>
      </c>
      <c r="C43" s="4"/>
    </row>
    <row r="44" spans="1:3">
      <c r="A44" s="3" t="s">
        <v>1325</v>
      </c>
      <c r="B44" s="4">
        <v>87</v>
      </c>
      <c r="C44" s="4"/>
    </row>
    <row r="45" spans="1:3" ht="30">
      <c r="A45" s="3" t="s">
        <v>1632</v>
      </c>
      <c r="B45" s="4"/>
      <c r="C45" s="4"/>
    </row>
    <row r="46" spans="1:3" ht="30">
      <c r="A46" s="8" t="s">
        <v>1623</v>
      </c>
      <c r="B46" s="4"/>
      <c r="C46" s="4"/>
    </row>
    <row r="47" spans="1:3">
      <c r="A47" s="3" t="s">
        <v>715</v>
      </c>
      <c r="B47" s="4">
        <v>9</v>
      </c>
      <c r="C47" s="4">
        <v>9</v>
      </c>
    </row>
    <row r="48" spans="1:3">
      <c r="A48" s="3" t="s">
        <v>1624</v>
      </c>
      <c r="B48" s="6">
        <v>70668</v>
      </c>
      <c r="C48" s="6">
        <v>90723</v>
      </c>
    </row>
    <row r="49" spans="1:3">
      <c r="A49" s="3" t="s">
        <v>1625</v>
      </c>
      <c r="B49" s="4">
        <v>0</v>
      </c>
      <c r="C49" s="4">
        <v>0</v>
      </c>
    </row>
    <row r="50" spans="1:3">
      <c r="A50" s="3" t="s">
        <v>1325</v>
      </c>
      <c r="B50" s="6">
        <v>20035</v>
      </c>
      <c r="C50" s="6">
        <v>20368</v>
      </c>
    </row>
    <row r="51" spans="1:3" ht="30">
      <c r="A51" s="3" t="s">
        <v>1633</v>
      </c>
      <c r="B51" s="4"/>
      <c r="C51" s="4"/>
    </row>
    <row r="52" spans="1:3" ht="30">
      <c r="A52" s="8" t="s">
        <v>1623</v>
      </c>
      <c r="B52" s="4"/>
      <c r="C52" s="4"/>
    </row>
    <row r="53" spans="1:3">
      <c r="A53" s="3" t="s">
        <v>715</v>
      </c>
      <c r="B53" s="4">
        <v>1</v>
      </c>
      <c r="C53" s="4">
        <v>3</v>
      </c>
    </row>
    <row r="54" spans="1:3">
      <c r="A54" s="3" t="s">
        <v>1624</v>
      </c>
      <c r="B54" s="6">
        <v>7811</v>
      </c>
      <c r="C54" s="6">
        <v>8714</v>
      </c>
    </row>
    <row r="55" spans="1:3">
      <c r="A55" s="3" t="s">
        <v>1625</v>
      </c>
      <c r="B55" s="4">
        <v>0</v>
      </c>
      <c r="C55" s="4">
        <v>0</v>
      </c>
    </row>
    <row r="56" spans="1:3">
      <c r="A56" s="3" t="s">
        <v>1325</v>
      </c>
      <c r="B56" s="6">
        <v>3595</v>
      </c>
      <c r="C56" s="6">
        <v>4125</v>
      </c>
    </row>
    <row r="57" spans="1:3" ht="30">
      <c r="A57" s="3" t="s">
        <v>1634</v>
      </c>
      <c r="B57" s="4"/>
      <c r="C57" s="4"/>
    </row>
    <row r="58" spans="1:3" ht="30">
      <c r="A58" s="8" t="s">
        <v>1623</v>
      </c>
      <c r="B58" s="4"/>
      <c r="C58" s="4"/>
    </row>
    <row r="59" spans="1:3">
      <c r="A59" s="3" t="s">
        <v>715</v>
      </c>
      <c r="B59" s="4">
        <v>2</v>
      </c>
      <c r="C59" s="4">
        <v>2</v>
      </c>
    </row>
    <row r="60" spans="1:3">
      <c r="A60" s="3" t="s">
        <v>1624</v>
      </c>
      <c r="B60" s="4">
        <v>440</v>
      </c>
      <c r="C60" s="4">
        <v>434</v>
      </c>
    </row>
    <row r="61" spans="1:3">
      <c r="A61" s="3" t="s">
        <v>1625</v>
      </c>
      <c r="B61" s="4">
        <v>0</v>
      </c>
      <c r="C61" s="4">
        <v>0</v>
      </c>
    </row>
    <row r="62" spans="1:3">
      <c r="A62" s="3" t="s">
        <v>1325</v>
      </c>
      <c r="B62" s="4">
        <v>20</v>
      </c>
      <c r="C62" s="4">
        <v>22</v>
      </c>
    </row>
    <row r="63" spans="1:3" ht="30">
      <c r="A63" s="3" t="s">
        <v>1635</v>
      </c>
      <c r="B63" s="4"/>
      <c r="C63" s="4"/>
    </row>
    <row r="64" spans="1:3" ht="30">
      <c r="A64" s="8" t="s">
        <v>1623</v>
      </c>
      <c r="B64" s="4"/>
      <c r="C64" s="4"/>
    </row>
    <row r="65" spans="1:3">
      <c r="A65" s="3" t="s">
        <v>715</v>
      </c>
      <c r="B65" s="4">
        <v>1</v>
      </c>
      <c r="C65" s="4">
        <v>1</v>
      </c>
    </row>
    <row r="66" spans="1:3">
      <c r="A66" s="3" t="s">
        <v>1624</v>
      </c>
      <c r="B66" s="6">
        <v>5160</v>
      </c>
      <c r="C66" s="6">
        <v>6566</v>
      </c>
    </row>
    <row r="67" spans="1:3">
      <c r="A67" s="3" t="s">
        <v>1625</v>
      </c>
      <c r="B67" s="4">
        <v>0</v>
      </c>
      <c r="C67" s="4">
        <v>0</v>
      </c>
    </row>
    <row r="68" spans="1:3">
      <c r="A68" s="3" t="s">
        <v>1325</v>
      </c>
      <c r="B68" s="9">
        <v>4857</v>
      </c>
      <c r="C68" s="9">
        <v>478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36</v>
      </c>
      <c r="B1" s="7" t="s">
        <v>2</v>
      </c>
      <c r="C1" s="7" t="s">
        <v>21</v>
      </c>
    </row>
    <row r="2" spans="1:3" ht="30">
      <c r="A2" s="1" t="s">
        <v>20</v>
      </c>
      <c r="B2" s="7"/>
      <c r="C2" s="7"/>
    </row>
    <row r="3" spans="1:3">
      <c r="A3" s="8" t="s">
        <v>742</v>
      </c>
      <c r="B3" s="4"/>
      <c r="C3" s="4"/>
    </row>
    <row r="4" spans="1:3" ht="30">
      <c r="A4" s="3" t="s">
        <v>1637</v>
      </c>
      <c r="B4" s="9">
        <v>16804</v>
      </c>
      <c r="C4" s="9">
        <v>15207</v>
      </c>
    </row>
    <row r="5" spans="1:3">
      <c r="A5" s="3" t="s">
        <v>749</v>
      </c>
      <c r="B5" s="6">
        <v>108120</v>
      </c>
      <c r="C5" s="6">
        <v>71844</v>
      </c>
    </row>
    <row r="6" spans="1:3" ht="30">
      <c r="A6" s="3" t="s">
        <v>1638</v>
      </c>
      <c r="B6" s="4"/>
      <c r="C6" s="4"/>
    </row>
    <row r="7" spans="1:3">
      <c r="A7" s="8" t="s">
        <v>742</v>
      </c>
      <c r="B7" s="4"/>
      <c r="C7" s="4"/>
    </row>
    <row r="8" spans="1:3" ht="30">
      <c r="A8" s="3" t="s">
        <v>1637</v>
      </c>
      <c r="B8" s="6">
        <v>15537</v>
      </c>
      <c r="C8" s="6">
        <v>14172</v>
      </c>
    </row>
    <row r="9" spans="1:3" ht="30">
      <c r="A9" s="3" t="s">
        <v>1639</v>
      </c>
      <c r="B9" s="4"/>
      <c r="C9" s="4"/>
    </row>
    <row r="10" spans="1:3">
      <c r="A10" s="8" t="s">
        <v>742</v>
      </c>
      <c r="B10" s="4"/>
      <c r="C10" s="4"/>
    </row>
    <row r="11" spans="1:3" ht="30">
      <c r="A11" s="3" t="s">
        <v>1637</v>
      </c>
      <c r="B11" s="6">
        <v>1267</v>
      </c>
      <c r="C11" s="6">
        <v>1035</v>
      </c>
    </row>
    <row r="12" spans="1:3">
      <c r="A12" s="3" t="s">
        <v>1640</v>
      </c>
      <c r="B12" s="4"/>
      <c r="C12" s="4"/>
    </row>
    <row r="13" spans="1:3">
      <c r="A13" s="8" t="s">
        <v>751</v>
      </c>
      <c r="B13" s="4"/>
      <c r="C13" s="4"/>
    </row>
    <row r="14" spans="1:3">
      <c r="A14" s="3" t="s">
        <v>1641</v>
      </c>
      <c r="B14" s="4">
        <v>0</v>
      </c>
      <c r="C14" s="6">
        <v>17627</v>
      </c>
    </row>
    <row r="15" spans="1:3">
      <c r="A15" s="3" t="s">
        <v>1642</v>
      </c>
      <c r="B15" s="4"/>
      <c r="C15" s="4"/>
    </row>
    <row r="16" spans="1:3">
      <c r="A16" s="8" t="s">
        <v>751</v>
      </c>
      <c r="B16" s="4"/>
      <c r="C16" s="4"/>
    </row>
    <row r="17" spans="1:3">
      <c r="A17" s="3" t="s">
        <v>752</v>
      </c>
      <c r="B17" s="6">
        <v>28156</v>
      </c>
      <c r="C17" s="6">
        <v>27105</v>
      </c>
    </row>
    <row r="18" spans="1:3" ht="30">
      <c r="A18" s="8" t="s">
        <v>1643</v>
      </c>
      <c r="B18" s="4"/>
      <c r="C18" s="4"/>
    </row>
    <row r="19" spans="1:3" ht="30">
      <c r="A19" s="3" t="s">
        <v>133</v>
      </c>
      <c r="B19" s="6">
        <v>-14440</v>
      </c>
      <c r="C19" s="6">
        <v>-8356</v>
      </c>
    </row>
    <row r="20" spans="1:3">
      <c r="A20" s="8" t="s">
        <v>761</v>
      </c>
      <c r="B20" s="4"/>
      <c r="C20" s="4"/>
    </row>
    <row r="21" spans="1:3">
      <c r="A21" s="3" t="s">
        <v>752</v>
      </c>
      <c r="B21" s="6">
        <v>-1166</v>
      </c>
      <c r="C21" s="4">
        <v>-932</v>
      </c>
    </row>
    <row r="22" spans="1:3">
      <c r="A22" s="3" t="s">
        <v>1644</v>
      </c>
      <c r="B22" s="4"/>
      <c r="C22" s="4"/>
    </row>
    <row r="23" spans="1:3">
      <c r="A23" s="8" t="s">
        <v>742</v>
      </c>
      <c r="B23" s="4"/>
      <c r="C23" s="4"/>
    </row>
    <row r="24" spans="1:3">
      <c r="A24" s="3" t="s">
        <v>749</v>
      </c>
      <c r="B24" s="9">
        <v>108120</v>
      </c>
      <c r="C24" s="9">
        <v>7184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1.85546875" bestFit="1" customWidth="1"/>
    <col min="3" max="5" width="17.42578125" bestFit="1" customWidth="1"/>
  </cols>
  <sheetData>
    <row r="1" spans="1:5" ht="15" customHeight="1">
      <c r="A1" s="1" t="s">
        <v>1645</v>
      </c>
      <c r="B1" s="7" t="s">
        <v>1647</v>
      </c>
      <c r="C1" s="7"/>
      <c r="D1" s="7"/>
      <c r="E1" s="1"/>
    </row>
    <row r="2" spans="1:5" ht="30">
      <c r="A2" s="1" t="s">
        <v>1646</v>
      </c>
      <c r="B2" s="1" t="s">
        <v>1648</v>
      </c>
      <c r="C2" s="1" t="s">
        <v>1649</v>
      </c>
      <c r="D2" s="1" t="s">
        <v>1649</v>
      </c>
      <c r="E2" s="1" t="s">
        <v>1649</v>
      </c>
    </row>
    <row r="3" spans="1:5">
      <c r="A3" s="1"/>
      <c r="B3" s="1" t="s">
        <v>483</v>
      </c>
      <c r="C3" s="1" t="s">
        <v>1650</v>
      </c>
      <c r="D3" s="1" t="s">
        <v>1650</v>
      </c>
      <c r="E3" s="1" t="s">
        <v>1650</v>
      </c>
    </row>
    <row r="4" spans="1:5">
      <c r="A4" s="1"/>
      <c r="B4" s="1" t="s">
        <v>102</v>
      </c>
      <c r="C4" s="1" t="s">
        <v>482</v>
      </c>
      <c r="D4" s="1" t="s">
        <v>481</v>
      </c>
      <c r="E4" s="1" t="s">
        <v>481</v>
      </c>
    </row>
    <row r="5" spans="1:5">
      <c r="A5" s="1"/>
      <c r="B5" s="1"/>
      <c r="C5" s="1" t="s">
        <v>102</v>
      </c>
      <c r="D5" s="1" t="s">
        <v>102</v>
      </c>
      <c r="E5" s="1" t="s">
        <v>1651</v>
      </c>
    </row>
    <row r="6" spans="1:5">
      <c r="A6" s="8" t="s">
        <v>1652</v>
      </c>
      <c r="B6" s="4"/>
      <c r="C6" s="4"/>
      <c r="D6" s="4"/>
      <c r="E6" s="4"/>
    </row>
    <row r="7" spans="1:5">
      <c r="A7" s="3" t="s">
        <v>1653</v>
      </c>
      <c r="B7" s="6">
        <v>7000000</v>
      </c>
      <c r="C7" s="6">
        <v>57500000</v>
      </c>
      <c r="D7" s="6">
        <v>39800000</v>
      </c>
      <c r="E7" s="4"/>
    </row>
    <row r="8" spans="1:5">
      <c r="A8" s="3" t="s">
        <v>1654</v>
      </c>
      <c r="B8" s="10">
        <v>21.7</v>
      </c>
      <c r="C8" s="10">
        <v>15.25</v>
      </c>
      <c r="D8" s="4"/>
      <c r="E8" s="349">
        <v>7.85</v>
      </c>
    </row>
    <row r="9" spans="1:5">
      <c r="A9" s="3" t="s">
        <v>1655</v>
      </c>
      <c r="B9" s="6">
        <v>700000</v>
      </c>
      <c r="C9" s="6">
        <v>5800000</v>
      </c>
      <c r="D9" s="4"/>
      <c r="E9" s="6">
        <v>4000000</v>
      </c>
    </row>
    <row r="10" spans="1:5" ht="30">
      <c r="A10" s="3" t="s">
        <v>1656</v>
      </c>
      <c r="B10" s="10">
        <v>4.0999999999999996</v>
      </c>
      <c r="C10" s="9">
        <v>9</v>
      </c>
      <c r="D10" s="10">
        <v>5.0999999999999996</v>
      </c>
      <c r="E10" s="4"/>
    </row>
    <row r="11" spans="1:5">
      <c r="A11" s="3" t="s">
        <v>1657</v>
      </c>
      <c r="B11" s="4" t="s">
        <v>1658</v>
      </c>
      <c r="C11" s="4" t="s">
        <v>1658</v>
      </c>
      <c r="D11" s="4"/>
      <c r="E11" s="4"/>
    </row>
    <row r="12" spans="1:5">
      <c r="A12" s="3" t="s">
        <v>1659</v>
      </c>
      <c r="B12" s="4" t="s">
        <v>1660</v>
      </c>
      <c r="C12" s="4" t="s">
        <v>1660</v>
      </c>
      <c r="D12" s="4" t="s">
        <v>1660</v>
      </c>
      <c r="E12"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5703125" bestFit="1" customWidth="1"/>
    <col min="4" max="5" width="33.28515625" bestFit="1" customWidth="1"/>
    <col min="6" max="7" width="34.7109375" bestFit="1" customWidth="1"/>
    <col min="8" max="9" width="33.28515625" bestFit="1" customWidth="1"/>
    <col min="10" max="11" width="34.7109375" bestFit="1" customWidth="1"/>
  </cols>
  <sheetData>
    <row r="1" spans="1:11" ht="15" customHeight="1">
      <c r="A1" s="1" t="s">
        <v>1661</v>
      </c>
      <c r="B1" s="7" t="s">
        <v>1</v>
      </c>
      <c r="C1" s="7"/>
      <c r="D1" s="7"/>
      <c r="E1" s="1"/>
      <c r="F1" s="1" t="s">
        <v>1</v>
      </c>
      <c r="G1" s="1"/>
      <c r="H1" s="1" t="s">
        <v>1</v>
      </c>
      <c r="I1" s="1"/>
      <c r="J1" s="1" t="s">
        <v>1</v>
      </c>
      <c r="K1" s="1"/>
    </row>
    <row r="2" spans="1:11" ht="30">
      <c r="A2" s="1" t="s">
        <v>20</v>
      </c>
      <c r="B2" s="1" t="s">
        <v>2</v>
      </c>
      <c r="C2" s="1" t="s">
        <v>55</v>
      </c>
      <c r="D2" s="1" t="s">
        <v>2</v>
      </c>
      <c r="E2" s="1" t="s">
        <v>2</v>
      </c>
      <c r="F2" s="1" t="s">
        <v>2</v>
      </c>
      <c r="G2" s="1" t="s">
        <v>2</v>
      </c>
      <c r="H2" s="1" t="s">
        <v>2</v>
      </c>
      <c r="I2" s="1" t="s">
        <v>2</v>
      </c>
      <c r="J2" s="1" t="s">
        <v>2</v>
      </c>
      <c r="K2" s="1" t="s">
        <v>2</v>
      </c>
    </row>
    <row r="3" spans="1:11">
      <c r="A3" s="1"/>
      <c r="B3" s="1" t="s">
        <v>102</v>
      </c>
      <c r="C3" s="1" t="s">
        <v>102</v>
      </c>
      <c r="D3" s="1" t="s">
        <v>1662</v>
      </c>
      <c r="E3" s="1" t="s">
        <v>1662</v>
      </c>
      <c r="F3" s="1" t="s">
        <v>1662</v>
      </c>
      <c r="G3" s="1" t="s">
        <v>1662</v>
      </c>
      <c r="H3" s="1" t="s">
        <v>1666</v>
      </c>
      <c r="I3" s="1" t="s">
        <v>1666</v>
      </c>
      <c r="J3" s="1" t="s">
        <v>1666</v>
      </c>
      <c r="K3" s="1" t="s">
        <v>1666</v>
      </c>
    </row>
    <row r="4" spans="1:11">
      <c r="A4" s="1"/>
      <c r="B4" s="1"/>
      <c r="C4" s="1"/>
      <c r="D4" s="1" t="s">
        <v>1663</v>
      </c>
      <c r="E4" s="1" t="s">
        <v>1663</v>
      </c>
      <c r="F4" s="1" t="s">
        <v>1665</v>
      </c>
      <c r="G4" s="1" t="s">
        <v>1665</v>
      </c>
      <c r="H4" s="1" t="s">
        <v>1663</v>
      </c>
      <c r="I4" s="1" t="s">
        <v>1663</v>
      </c>
      <c r="J4" s="1" t="s">
        <v>1665</v>
      </c>
      <c r="K4" s="1" t="s">
        <v>1665</v>
      </c>
    </row>
    <row r="5" spans="1:11">
      <c r="A5" s="1"/>
      <c r="B5" s="1"/>
      <c r="C5" s="1"/>
      <c r="D5" s="1" t="s">
        <v>102</v>
      </c>
      <c r="E5" s="1" t="s">
        <v>1664</v>
      </c>
      <c r="F5" s="1" t="s">
        <v>102</v>
      </c>
      <c r="G5" s="1" t="s">
        <v>1664</v>
      </c>
      <c r="H5" s="1" t="s">
        <v>102</v>
      </c>
      <c r="I5" s="1" t="s">
        <v>1664</v>
      </c>
      <c r="J5" s="1" t="s">
        <v>102</v>
      </c>
      <c r="K5" s="1" t="s">
        <v>1664</v>
      </c>
    </row>
    <row r="6" spans="1:11">
      <c r="A6" s="8" t="s">
        <v>752</v>
      </c>
      <c r="B6" s="4"/>
      <c r="C6" s="4"/>
      <c r="D6" s="4"/>
      <c r="E6" s="4"/>
      <c r="F6" s="4"/>
      <c r="G6" s="4"/>
      <c r="H6" s="4"/>
      <c r="I6" s="4"/>
      <c r="J6" s="4"/>
      <c r="K6" s="4"/>
    </row>
    <row r="7" spans="1:11">
      <c r="A7" s="3" t="s">
        <v>1667</v>
      </c>
      <c r="B7" s="4"/>
      <c r="C7" s="4"/>
      <c r="D7" s="9">
        <v>25910</v>
      </c>
      <c r="E7" s="4"/>
      <c r="F7" s="9">
        <v>2246</v>
      </c>
      <c r="G7" s="4"/>
      <c r="H7" s="4"/>
      <c r="I7" s="4"/>
      <c r="J7" s="4"/>
      <c r="K7" s="4"/>
    </row>
    <row r="8" spans="1:11">
      <c r="A8" s="3" t="s">
        <v>1668</v>
      </c>
      <c r="B8" s="4"/>
      <c r="C8" s="4"/>
      <c r="D8" s="4"/>
      <c r="E8" s="4"/>
      <c r="F8" s="4"/>
      <c r="G8" s="4"/>
      <c r="H8" s="6">
        <v>-1161</v>
      </c>
      <c r="I8" s="4"/>
      <c r="J8" s="4">
        <v>-5</v>
      </c>
      <c r="K8" s="4"/>
    </row>
    <row r="9" spans="1:11">
      <c r="A9" s="3" t="s">
        <v>1669</v>
      </c>
      <c r="B9" s="6">
        <v>426000</v>
      </c>
      <c r="C9" s="4"/>
      <c r="D9" s="4"/>
      <c r="E9" s="6">
        <v>42184512</v>
      </c>
      <c r="F9" s="4"/>
      <c r="G9" s="6">
        <v>2853587</v>
      </c>
      <c r="H9" s="4"/>
      <c r="I9" s="6">
        <v>5225916</v>
      </c>
      <c r="J9" s="4"/>
      <c r="K9" s="6">
        <v>912500</v>
      </c>
    </row>
    <row r="10" spans="1:11">
      <c r="A10" s="3" t="s">
        <v>1670</v>
      </c>
      <c r="B10" s="4"/>
      <c r="C10" s="4"/>
      <c r="D10" s="6">
        <v>1046</v>
      </c>
      <c r="E10" s="4"/>
      <c r="F10" s="4">
        <v>6</v>
      </c>
      <c r="G10" s="4"/>
      <c r="H10" s="4">
        <v>-24</v>
      </c>
      <c r="I10" s="4"/>
      <c r="J10" s="4">
        <v>87</v>
      </c>
      <c r="K10" s="4"/>
    </row>
    <row r="11" spans="1:11">
      <c r="A11" s="3" t="s">
        <v>580</v>
      </c>
      <c r="B11" s="6">
        <v>1114</v>
      </c>
      <c r="C11" s="6">
        <v>-1349</v>
      </c>
      <c r="D11" s="4"/>
      <c r="E11" s="4"/>
      <c r="F11" s="4"/>
      <c r="G11" s="4"/>
      <c r="H11" s="4"/>
      <c r="I11" s="4"/>
      <c r="J11" s="4"/>
      <c r="K11" s="4"/>
    </row>
    <row r="12" spans="1:11">
      <c r="A12" s="3" t="s">
        <v>1671</v>
      </c>
      <c r="B12" s="9">
        <v>426000</v>
      </c>
      <c r="C12" s="4"/>
      <c r="D12" s="4"/>
      <c r="E12" s="4" t="s">
        <v>1672</v>
      </c>
      <c r="F12" s="4"/>
      <c r="G12" s="4" t="s">
        <v>1673</v>
      </c>
      <c r="H12" s="4"/>
      <c r="I12" s="4" t="s">
        <v>1674</v>
      </c>
      <c r="J12" s="4"/>
      <c r="K12" s="4" t="s">
        <v>167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45">
      <c r="A1" s="1" t="s">
        <v>1676</v>
      </c>
      <c r="B1" s="7" t="s">
        <v>2</v>
      </c>
    </row>
    <row r="2" spans="1:2" ht="30">
      <c r="A2" s="1" t="s">
        <v>20</v>
      </c>
      <c r="B2" s="7"/>
    </row>
    <row r="3" spans="1:2">
      <c r="A3" s="8" t="s">
        <v>1677</v>
      </c>
      <c r="B3" s="4"/>
    </row>
    <row r="4" spans="1:2">
      <c r="A4" s="3" t="s">
        <v>1678</v>
      </c>
      <c r="B4" s="9">
        <v>30722</v>
      </c>
    </row>
    <row r="5" spans="1:2" ht="30">
      <c r="A5" s="3" t="s">
        <v>1679</v>
      </c>
      <c r="B5" s="6">
        <v>-2566</v>
      </c>
    </row>
    <row r="6" spans="1:2" ht="30">
      <c r="A6" s="3" t="s">
        <v>1680</v>
      </c>
      <c r="B6" s="6">
        <v>28156</v>
      </c>
    </row>
    <row r="7" spans="1:2">
      <c r="A7" s="3" t="s">
        <v>1681</v>
      </c>
      <c r="B7" s="6">
        <v>-1759</v>
      </c>
    </row>
    <row r="8" spans="1:2" ht="30">
      <c r="A8" s="3" t="s">
        <v>1679</v>
      </c>
      <c r="B8" s="4">
        <v>593</v>
      </c>
    </row>
    <row r="9" spans="1:2" ht="30">
      <c r="A9" s="3" t="s">
        <v>1682</v>
      </c>
      <c r="B9" s="6">
        <v>-1166</v>
      </c>
    </row>
    <row r="10" spans="1:2">
      <c r="A10" s="3" t="s">
        <v>1663</v>
      </c>
      <c r="B10" s="4"/>
    </row>
    <row r="11" spans="1:2">
      <c r="A11" s="8" t="s">
        <v>1677</v>
      </c>
      <c r="B11" s="4"/>
    </row>
    <row r="12" spans="1:2">
      <c r="A12" s="3" t="s">
        <v>1678</v>
      </c>
      <c r="B12" s="6">
        <v>28476</v>
      </c>
    </row>
    <row r="13" spans="1:2" ht="30">
      <c r="A13" s="3" t="s">
        <v>1679</v>
      </c>
      <c r="B13" s="6">
        <v>-2566</v>
      </c>
    </row>
    <row r="14" spans="1:2" ht="30">
      <c r="A14" s="3" t="s">
        <v>1680</v>
      </c>
      <c r="B14" s="6">
        <v>25910</v>
      </c>
    </row>
    <row r="15" spans="1:2">
      <c r="A15" s="3" t="s">
        <v>1681</v>
      </c>
      <c r="B15" s="6">
        <v>-1754</v>
      </c>
    </row>
    <row r="16" spans="1:2" ht="30">
      <c r="A16" s="3" t="s">
        <v>1679</v>
      </c>
      <c r="B16" s="4">
        <v>593</v>
      </c>
    </row>
    <row r="17" spans="1:2" ht="30">
      <c r="A17" s="3" t="s">
        <v>1682</v>
      </c>
      <c r="B17" s="6">
        <v>-1161</v>
      </c>
    </row>
    <row r="18" spans="1:2">
      <c r="A18" s="3" t="s">
        <v>1683</v>
      </c>
      <c r="B18" s="4"/>
    </row>
    <row r="19" spans="1:2">
      <c r="A19" s="8" t="s">
        <v>1677</v>
      </c>
      <c r="B19" s="4"/>
    </row>
    <row r="20" spans="1:2">
      <c r="A20" s="3" t="s">
        <v>1678</v>
      </c>
      <c r="B20" s="6">
        <v>2246</v>
      </c>
    </row>
    <row r="21" spans="1:2" ht="30">
      <c r="A21" s="3" t="s">
        <v>1679</v>
      </c>
      <c r="B21" s="4">
        <v>0</v>
      </c>
    </row>
    <row r="22" spans="1:2" ht="30">
      <c r="A22" s="3" t="s">
        <v>1680</v>
      </c>
      <c r="B22" s="6">
        <v>2246</v>
      </c>
    </row>
    <row r="23" spans="1:2">
      <c r="A23" s="3" t="s">
        <v>1681</v>
      </c>
      <c r="B23" s="4">
        <v>-5</v>
      </c>
    </row>
    <row r="24" spans="1:2" ht="30">
      <c r="A24" s="3" t="s">
        <v>1679</v>
      </c>
      <c r="B24" s="4">
        <v>0</v>
      </c>
    </row>
    <row r="25" spans="1:2" ht="30">
      <c r="A25" s="3" t="s">
        <v>1682</v>
      </c>
      <c r="B25" s="9">
        <v>-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ht="30">
      <c r="A2" s="1" t="s">
        <v>20</v>
      </c>
      <c r="B2" s="1" t="s">
        <v>2</v>
      </c>
      <c r="C2" s="1" t="s">
        <v>55</v>
      </c>
    </row>
    <row r="3" spans="1:3" ht="30">
      <c r="A3" s="8" t="s">
        <v>92</v>
      </c>
      <c r="B3" s="4"/>
      <c r="C3" s="4"/>
    </row>
    <row r="4" spans="1:3">
      <c r="A4" s="3" t="s">
        <v>93</v>
      </c>
      <c r="B4" s="9">
        <v>86920</v>
      </c>
      <c r="C4" s="9">
        <v>9101</v>
      </c>
    </row>
    <row r="5" spans="1:3">
      <c r="A5" s="3" t="s">
        <v>94</v>
      </c>
      <c r="B5" s="4">
        <v>-898</v>
      </c>
      <c r="C5" s="6">
        <v>-1032</v>
      </c>
    </row>
    <row r="6" spans="1:3">
      <c r="A6" s="3" t="s">
        <v>95</v>
      </c>
      <c r="B6" s="6">
        <v>86022</v>
      </c>
      <c r="C6" s="6">
        <v>8069</v>
      </c>
    </row>
    <row r="7" spans="1:3" ht="30">
      <c r="A7" s="8" t="s">
        <v>96</v>
      </c>
      <c r="B7" s="4"/>
      <c r="C7" s="4"/>
    </row>
    <row r="8" spans="1:3" ht="45">
      <c r="A8" s="3" t="s">
        <v>97</v>
      </c>
      <c r="B8" s="6">
        <v>51619</v>
      </c>
      <c r="C8" s="6">
        <v>5418</v>
      </c>
    </row>
    <row r="9" spans="1:3" ht="45">
      <c r="A9" s="3" t="s">
        <v>98</v>
      </c>
      <c r="B9" s="4">
        <v>-16</v>
      </c>
      <c r="C9" s="4">
        <v>0</v>
      </c>
    </row>
    <row r="10" spans="1:3" ht="30">
      <c r="A10" s="3" t="s">
        <v>99</v>
      </c>
      <c r="B10" s="9">
        <v>34419</v>
      </c>
      <c r="C10" s="9">
        <v>26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684</v>
      </c>
      <c r="B1" s="1" t="s">
        <v>1</v>
      </c>
      <c r="C1" s="1"/>
    </row>
    <row r="2" spans="1:3">
      <c r="A2" s="7"/>
      <c r="B2" s="1" t="s">
        <v>2</v>
      </c>
      <c r="C2" s="1" t="s">
        <v>21</v>
      </c>
    </row>
    <row r="3" spans="1:3">
      <c r="A3" s="8" t="s">
        <v>809</v>
      </c>
      <c r="B3" s="4"/>
      <c r="C3" s="4"/>
    </row>
    <row r="4" spans="1:3">
      <c r="A4" s="3" t="s">
        <v>811</v>
      </c>
      <c r="B4" s="9">
        <v>75000000</v>
      </c>
      <c r="C4" s="9">
        <v>75000000</v>
      </c>
    </row>
    <row r="5" spans="1:3">
      <c r="A5" s="3" t="s">
        <v>1685</v>
      </c>
      <c r="B5" s="6">
        <v>75100000</v>
      </c>
      <c r="C5" s="4"/>
    </row>
    <row r="6" spans="1:3">
      <c r="A6" s="3" t="s">
        <v>1686</v>
      </c>
      <c r="B6" s="4"/>
      <c r="C6" s="4"/>
    </row>
    <row r="7" spans="1:3">
      <c r="A7" s="8" t="s">
        <v>809</v>
      </c>
      <c r="B7" s="4"/>
      <c r="C7" s="4"/>
    </row>
    <row r="8" spans="1:3">
      <c r="A8" s="3" t="s">
        <v>811</v>
      </c>
      <c r="B8" s="6">
        <v>75000000</v>
      </c>
      <c r="C8" s="6">
        <v>75000000</v>
      </c>
    </row>
    <row r="9" spans="1:3">
      <c r="A9" s="3" t="s">
        <v>1687</v>
      </c>
      <c r="B9" s="5">
        <v>42428</v>
      </c>
      <c r="C9" s="4"/>
    </row>
    <row r="10" spans="1:3">
      <c r="A10" s="3" t="s">
        <v>1688</v>
      </c>
      <c r="B10" s="6">
        <v>72332000</v>
      </c>
      <c r="C10" s="4"/>
    </row>
    <row r="11" spans="1:3">
      <c r="A11" s="3" t="s">
        <v>1689</v>
      </c>
      <c r="B11" s="6">
        <v>150000000</v>
      </c>
      <c r="C11" s="4"/>
    </row>
    <row r="12" spans="1:3" ht="30">
      <c r="A12" s="3" t="s">
        <v>1690</v>
      </c>
      <c r="B12" s="348">
        <v>4.0000000000000001E-3</v>
      </c>
      <c r="C12" s="4"/>
    </row>
    <row r="13" spans="1:3">
      <c r="A13" s="3" t="s">
        <v>1691</v>
      </c>
      <c r="B13" s="4"/>
      <c r="C13" s="4"/>
    </row>
    <row r="14" spans="1:3">
      <c r="A14" s="8" t="s">
        <v>809</v>
      </c>
      <c r="B14" s="4"/>
      <c r="C14" s="4"/>
    </row>
    <row r="15" spans="1:3" ht="30">
      <c r="A15" s="3" t="s">
        <v>1692</v>
      </c>
      <c r="B15" s="348">
        <v>2.5000000000000001E-2</v>
      </c>
      <c r="C15" s="4"/>
    </row>
    <row r="16" spans="1:3">
      <c r="A16" s="3" t="s">
        <v>1693</v>
      </c>
      <c r="B16" s="4"/>
      <c r="C16" s="4"/>
    </row>
    <row r="17" spans="1:3">
      <c r="A17" s="8" t="s">
        <v>809</v>
      </c>
      <c r="B17" s="4"/>
      <c r="C17" s="4"/>
    </row>
    <row r="18" spans="1:3">
      <c r="A18" s="3" t="s">
        <v>1689</v>
      </c>
      <c r="B18" s="6">
        <v>15000000</v>
      </c>
      <c r="C18" s="4"/>
    </row>
    <row r="19" spans="1:3">
      <c r="A19" s="3" t="s">
        <v>1694</v>
      </c>
      <c r="B19" s="9">
        <v>2700000</v>
      </c>
      <c r="C19"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28515625" bestFit="1" customWidth="1"/>
  </cols>
  <sheetData>
    <row r="1" spans="1:2" ht="30">
      <c r="A1" s="1" t="s">
        <v>1695</v>
      </c>
      <c r="B1" s="1" t="s">
        <v>2</v>
      </c>
    </row>
    <row r="2" spans="1:2">
      <c r="A2" s="8" t="s">
        <v>809</v>
      </c>
      <c r="B2" s="4"/>
    </row>
    <row r="3" spans="1:2">
      <c r="A3" s="3" t="s">
        <v>1696</v>
      </c>
      <c r="B3" s="9">
        <v>43606000000</v>
      </c>
    </row>
    <row r="4" spans="1:2">
      <c r="A4" s="3" t="s">
        <v>1697</v>
      </c>
      <c r="B4" s="4">
        <v>0.24</v>
      </c>
    </row>
    <row r="5" spans="1:2" ht="30">
      <c r="A5" s="3" t="s">
        <v>1698</v>
      </c>
      <c r="B5" s="4">
        <v>88.43</v>
      </c>
    </row>
    <row r="6" spans="1:2">
      <c r="A6" s="3" t="s">
        <v>1699</v>
      </c>
      <c r="B6" s="4"/>
    </row>
    <row r="7" spans="1:2">
      <c r="A7" s="8" t="s">
        <v>809</v>
      </c>
      <c r="B7" s="4"/>
    </row>
    <row r="8" spans="1:2" ht="30">
      <c r="A8" s="3" t="s">
        <v>1700</v>
      </c>
      <c r="B8" s="9">
        <v>25000000000</v>
      </c>
    </row>
    <row r="9" spans="1:2" ht="30">
      <c r="A9" s="3" t="s">
        <v>1701</v>
      </c>
      <c r="B9" s="4">
        <v>4</v>
      </c>
    </row>
    <row r="10" spans="1:2">
      <c r="A10" s="3" t="s">
        <v>1702</v>
      </c>
      <c r="B10" s="4"/>
    </row>
    <row r="11" spans="1:2">
      <c r="A11" s="8" t="s">
        <v>809</v>
      </c>
      <c r="B11" s="4"/>
    </row>
    <row r="12" spans="1:2" ht="30">
      <c r="A12" s="3" t="s">
        <v>1703</v>
      </c>
      <c r="B12" s="4">
        <v>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1704</v>
      </c>
      <c r="B1" s="7" t="s">
        <v>1</v>
      </c>
      <c r="C1" s="7"/>
    </row>
    <row r="2" spans="1:3">
      <c r="A2" s="7"/>
      <c r="B2" s="1" t="s">
        <v>2</v>
      </c>
      <c r="C2" s="1" t="s">
        <v>55</v>
      </c>
    </row>
    <row r="3" spans="1:3">
      <c r="A3" s="8" t="s">
        <v>1705</v>
      </c>
      <c r="B3" s="4"/>
      <c r="C3" s="4"/>
    </row>
    <row r="4" spans="1:3">
      <c r="A4" s="3" t="s">
        <v>1706</v>
      </c>
      <c r="B4" s="9">
        <v>18514000</v>
      </c>
      <c r="C4" s="9">
        <v>2486000</v>
      </c>
    </row>
    <row r="5" spans="1:3" ht="45">
      <c r="A5" s="3" t="s">
        <v>1707</v>
      </c>
      <c r="B5" s="6">
        <v>1400000</v>
      </c>
      <c r="C5" s="4"/>
    </row>
    <row r="6" spans="1:3" ht="30">
      <c r="A6" s="3" t="s">
        <v>1708</v>
      </c>
      <c r="B6" s="6">
        <v>5400000</v>
      </c>
      <c r="C6" s="4"/>
    </row>
    <row r="7" spans="1:3">
      <c r="A7" s="3" t="s">
        <v>1709</v>
      </c>
      <c r="B7" s="4"/>
      <c r="C7" s="4"/>
    </row>
    <row r="8" spans="1:3">
      <c r="A8" s="8" t="s">
        <v>1705</v>
      </c>
      <c r="B8" s="4"/>
      <c r="C8" s="4"/>
    </row>
    <row r="9" spans="1:3">
      <c r="A9" s="3" t="s">
        <v>1706</v>
      </c>
      <c r="B9" s="9">
        <v>300000</v>
      </c>
      <c r="C9"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710</v>
      </c>
      <c r="B1" s="7" t="s">
        <v>1</v>
      </c>
      <c r="C1" s="7"/>
    </row>
    <row r="2" spans="1:3" ht="30">
      <c r="A2" s="1" t="s">
        <v>20</v>
      </c>
      <c r="B2" s="1" t="s">
        <v>2</v>
      </c>
      <c r="C2" s="1" t="s">
        <v>55</v>
      </c>
    </row>
    <row r="3" spans="1:3">
      <c r="A3" s="8" t="s">
        <v>844</v>
      </c>
      <c r="B3" s="4"/>
      <c r="C3" s="4"/>
    </row>
    <row r="4" spans="1:3">
      <c r="A4" s="3" t="s">
        <v>845</v>
      </c>
      <c r="B4" s="9">
        <v>-3121</v>
      </c>
      <c r="C4" s="9">
        <v>-68</v>
      </c>
    </row>
    <row r="5" spans="1:3">
      <c r="A5" s="3" t="s">
        <v>848</v>
      </c>
      <c r="B5" s="6">
        <v>1127</v>
      </c>
      <c r="C5" s="6">
        <v>3138</v>
      </c>
    </row>
    <row r="6" spans="1:3" ht="30">
      <c r="A6" s="3" t="s">
        <v>849</v>
      </c>
      <c r="B6" s="6">
        <v>1879</v>
      </c>
      <c r="C6" s="4">
        <v>438</v>
      </c>
    </row>
    <row r="7" spans="1:3">
      <c r="A7" s="3" t="s">
        <v>1711</v>
      </c>
      <c r="B7" s="4">
        <v>-115</v>
      </c>
      <c r="C7" s="6">
        <v>3508</v>
      </c>
    </row>
    <row r="8" spans="1:3">
      <c r="A8" s="8" t="s">
        <v>851</v>
      </c>
      <c r="B8" s="4"/>
      <c r="C8" s="4"/>
    </row>
    <row r="9" spans="1:3">
      <c r="A9" s="3" t="s">
        <v>845</v>
      </c>
      <c r="B9" s="6">
        <v>12987</v>
      </c>
      <c r="C9" s="6">
        <v>1517</v>
      </c>
    </row>
    <row r="10" spans="1:3">
      <c r="A10" s="3" t="s">
        <v>848</v>
      </c>
      <c r="B10" s="6">
        <v>3542</v>
      </c>
      <c r="C10" s="4">
        <v>783</v>
      </c>
    </row>
    <row r="11" spans="1:3" ht="30">
      <c r="A11" s="3" t="s">
        <v>849</v>
      </c>
      <c r="B11" s="6">
        <v>1985</v>
      </c>
      <c r="C11" s="4">
        <v>186</v>
      </c>
    </row>
    <row r="12" spans="1:3">
      <c r="A12" s="3" t="s">
        <v>1706</v>
      </c>
      <c r="B12" s="6">
        <v>18514</v>
      </c>
      <c r="C12" s="6">
        <v>2486</v>
      </c>
    </row>
    <row r="13" spans="1:3">
      <c r="A13" s="3" t="s">
        <v>852</v>
      </c>
      <c r="B13" s="9">
        <v>18399</v>
      </c>
      <c r="C13" s="9">
        <v>599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712</v>
      </c>
      <c r="B1" s="7" t="s">
        <v>2</v>
      </c>
      <c r="C1" s="7" t="s">
        <v>21</v>
      </c>
    </row>
    <row r="2" spans="1:3" ht="30">
      <c r="A2" s="1" t="s">
        <v>20</v>
      </c>
      <c r="B2" s="7"/>
      <c r="C2" s="7"/>
    </row>
    <row r="3" spans="1:3">
      <c r="A3" s="8" t="s">
        <v>841</v>
      </c>
      <c r="B3" s="4"/>
      <c r="C3" s="4"/>
    </row>
    <row r="4" spans="1:3">
      <c r="A4" s="3" t="s">
        <v>854</v>
      </c>
      <c r="B4" s="9">
        <v>425962</v>
      </c>
      <c r="C4" s="9">
        <v>439159</v>
      </c>
    </row>
    <row r="5" spans="1:3">
      <c r="A5" s="8" t="s">
        <v>327</v>
      </c>
      <c r="B5" s="4"/>
      <c r="C5" s="4"/>
    </row>
    <row r="6" spans="1:3">
      <c r="A6" s="3" t="s">
        <v>855</v>
      </c>
      <c r="B6" s="6">
        <v>-13907</v>
      </c>
      <c r="C6" s="6">
        <v>-13072</v>
      </c>
    </row>
    <row r="7" spans="1:3">
      <c r="A7" s="3" t="s">
        <v>1713</v>
      </c>
      <c r="B7" s="6">
        <v>-14277</v>
      </c>
      <c r="C7" s="6">
        <v>-8464</v>
      </c>
    </row>
    <row r="8" spans="1:3">
      <c r="A8" s="3" t="s">
        <v>861</v>
      </c>
      <c r="B8" s="9">
        <v>397778</v>
      </c>
      <c r="C8" s="9">
        <v>41762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714</v>
      </c>
      <c r="B1" s="1" t="s">
        <v>1</v>
      </c>
      <c r="C1" s="1"/>
    </row>
    <row r="2" spans="1:3" ht="30">
      <c r="A2" s="1" t="s">
        <v>20</v>
      </c>
      <c r="B2" s="1" t="s">
        <v>2</v>
      </c>
      <c r="C2" s="1" t="s">
        <v>21</v>
      </c>
    </row>
    <row r="3" spans="1:3" ht="30">
      <c r="A3" s="8" t="s">
        <v>1715</v>
      </c>
      <c r="B3" s="4"/>
      <c r="C3" s="4"/>
    </row>
    <row r="4" spans="1:3" ht="30">
      <c r="A4" s="3" t="s">
        <v>865</v>
      </c>
      <c r="B4" s="4"/>
      <c r="C4" s="9">
        <v>13072</v>
      </c>
    </row>
    <row r="5" spans="1:3">
      <c r="A5" s="3" t="s">
        <v>868</v>
      </c>
      <c r="B5" s="6">
        <v>13907</v>
      </c>
      <c r="C5" s="6">
        <v>13072</v>
      </c>
    </row>
    <row r="6" spans="1:3">
      <c r="A6" s="3" t="s">
        <v>1716</v>
      </c>
      <c r="B6" s="4"/>
      <c r="C6" s="4"/>
    </row>
    <row r="7" spans="1:3" ht="30">
      <c r="A7" s="8" t="s">
        <v>1715</v>
      </c>
      <c r="B7" s="4"/>
      <c r="C7" s="4"/>
    </row>
    <row r="8" spans="1:3" ht="30">
      <c r="A8" s="3" t="s">
        <v>1717</v>
      </c>
      <c r="B8" s="4">
        <v>1</v>
      </c>
      <c r="C8" s="4"/>
    </row>
    <row r="9" spans="1:3" ht="30">
      <c r="A9" s="3" t="s">
        <v>1718</v>
      </c>
      <c r="B9" s="4"/>
      <c r="C9" s="4"/>
    </row>
    <row r="10" spans="1:3" ht="30">
      <c r="A10" s="8" t="s">
        <v>1715</v>
      </c>
      <c r="B10" s="4"/>
      <c r="C10" s="4"/>
    </row>
    <row r="11" spans="1:3" ht="30">
      <c r="A11" s="3" t="s">
        <v>1717</v>
      </c>
      <c r="B11" s="9">
        <v>834</v>
      </c>
      <c r="C11"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5703125" bestFit="1" customWidth="1"/>
  </cols>
  <sheetData>
    <row r="1" spans="1:3" ht="60">
      <c r="A1" s="1" t="s">
        <v>1719</v>
      </c>
      <c r="B1" s="1" t="s">
        <v>2</v>
      </c>
      <c r="C1" s="1" t="s">
        <v>21</v>
      </c>
    </row>
    <row r="2" spans="1:3">
      <c r="A2" s="8" t="s">
        <v>193</v>
      </c>
      <c r="B2" s="4"/>
      <c r="C2" s="4"/>
    </row>
    <row r="3" spans="1:3" ht="30">
      <c r="A3" s="3" t="s">
        <v>1720</v>
      </c>
      <c r="B3" s="9">
        <v>86623000</v>
      </c>
      <c r="C3" s="9">
        <v>233125000</v>
      </c>
    </row>
    <row r="4" spans="1:3">
      <c r="A4" s="3" t="s">
        <v>1721</v>
      </c>
      <c r="B4" s="6">
        <v>64324000</v>
      </c>
      <c r="C4" s="6">
        <v>74913000</v>
      </c>
    </row>
    <row r="5" spans="1:3">
      <c r="A5" s="3" t="s">
        <v>889</v>
      </c>
      <c r="B5" s="6">
        <v>291000</v>
      </c>
      <c r="C5" s="6">
        <v>295000</v>
      </c>
    </row>
    <row r="6" spans="1:3">
      <c r="A6" s="3" t="s">
        <v>134</v>
      </c>
      <c r="B6" s="6">
        <v>16938000</v>
      </c>
      <c r="C6" s="6">
        <v>18242000</v>
      </c>
    </row>
    <row r="7" spans="1:3">
      <c r="A7" s="3" t="s">
        <v>101</v>
      </c>
      <c r="B7" s="6">
        <v>168176000</v>
      </c>
      <c r="C7" s="6">
        <v>326575000</v>
      </c>
    </row>
    <row r="8" spans="1:3" ht="30">
      <c r="A8" s="3" t="s">
        <v>1722</v>
      </c>
      <c r="B8" s="6">
        <v>12200000</v>
      </c>
      <c r="C8" s="6">
        <v>12200000</v>
      </c>
    </row>
    <row r="9" spans="1:3" ht="30">
      <c r="A9" s="3" t="s">
        <v>1723</v>
      </c>
      <c r="B9" s="6">
        <v>6700000</v>
      </c>
      <c r="C9" s="6">
        <v>6600000</v>
      </c>
    </row>
    <row r="10" spans="1:3">
      <c r="A10" s="3" t="s">
        <v>1724</v>
      </c>
      <c r="B10" s="6">
        <v>36100000</v>
      </c>
      <c r="C10" s="4"/>
    </row>
    <row r="11" spans="1:3" ht="45">
      <c r="A11" s="3" t="s">
        <v>1725</v>
      </c>
      <c r="B11" s="6">
        <v>11200000</v>
      </c>
      <c r="C11" s="4"/>
    </row>
    <row r="12" spans="1:3" ht="45">
      <c r="A12" s="3" t="s">
        <v>1726</v>
      </c>
      <c r="B12" s="348">
        <v>0.05</v>
      </c>
      <c r="C12" s="4"/>
    </row>
    <row r="13" spans="1:3">
      <c r="A13" s="8" t="s">
        <v>199</v>
      </c>
      <c r="B13" s="4"/>
      <c r="C13" s="4"/>
    </row>
    <row r="14" spans="1:3">
      <c r="A14" s="3" t="s">
        <v>1727</v>
      </c>
      <c r="B14" s="6">
        <v>289338000</v>
      </c>
      <c r="C14" s="6">
        <v>289324000</v>
      </c>
    </row>
    <row r="15" spans="1:3" ht="30">
      <c r="A15" s="3" t="s">
        <v>1728</v>
      </c>
      <c r="B15" s="6">
        <v>3481000</v>
      </c>
      <c r="C15" s="6">
        <v>30659000</v>
      </c>
    </row>
    <row r="16" spans="1:3" ht="30">
      <c r="A16" s="3" t="s">
        <v>1729</v>
      </c>
      <c r="B16" s="6">
        <v>11142000</v>
      </c>
      <c r="C16" s="4">
        <v>0</v>
      </c>
    </row>
    <row r="17" spans="1:3">
      <c r="A17" s="3" t="s">
        <v>134</v>
      </c>
      <c r="B17" s="6">
        <v>5589000</v>
      </c>
      <c r="C17" s="6">
        <v>11411000</v>
      </c>
    </row>
    <row r="18" spans="1:3">
      <c r="A18" s="3" t="s">
        <v>1730</v>
      </c>
      <c r="B18" s="6">
        <v>44572000</v>
      </c>
      <c r="C18" s="6">
        <v>44030000</v>
      </c>
    </row>
    <row r="19" spans="1:3">
      <c r="A19" s="3" t="s">
        <v>101</v>
      </c>
      <c r="B19" s="6">
        <v>354122000</v>
      </c>
      <c r="C19" s="6">
        <v>375424000</v>
      </c>
    </row>
    <row r="20" spans="1:3">
      <c r="A20" s="3" t="s">
        <v>262</v>
      </c>
      <c r="B20" s="4"/>
      <c r="C20" s="4"/>
    </row>
    <row r="21" spans="1:3">
      <c r="A21" s="8" t="s">
        <v>193</v>
      </c>
      <c r="B21" s="4"/>
      <c r="C21" s="4"/>
    </row>
    <row r="22" spans="1:3" ht="30">
      <c r="A22" s="3" t="s">
        <v>1720</v>
      </c>
      <c r="B22" s="6">
        <v>37327000</v>
      </c>
      <c r="C22" s="6">
        <v>35970000</v>
      </c>
    </row>
    <row r="23" spans="1:3">
      <c r="A23" s="3" t="s">
        <v>1721</v>
      </c>
      <c r="B23" s="6">
        <v>18926000</v>
      </c>
      <c r="C23" s="6">
        <v>35995000</v>
      </c>
    </row>
    <row r="24" spans="1:3">
      <c r="A24" s="3" t="s">
        <v>889</v>
      </c>
      <c r="B24" s="4">
        <v>0</v>
      </c>
      <c r="C24" s="4">
        <v>0</v>
      </c>
    </row>
    <row r="25" spans="1:3">
      <c r="A25" s="3" t="s">
        <v>134</v>
      </c>
      <c r="B25" s="4">
        <v>0</v>
      </c>
      <c r="C25" s="4">
        <v>0</v>
      </c>
    </row>
    <row r="26" spans="1:3">
      <c r="A26" s="3" t="s">
        <v>101</v>
      </c>
      <c r="B26" s="6">
        <v>56253000</v>
      </c>
      <c r="C26" s="6">
        <v>71965000</v>
      </c>
    </row>
    <row r="27" spans="1:3">
      <c r="A27" s="3" t="s">
        <v>268</v>
      </c>
      <c r="B27" s="4"/>
      <c r="C27" s="4"/>
    </row>
    <row r="28" spans="1:3">
      <c r="A28" s="8" t="s">
        <v>193</v>
      </c>
      <c r="B28" s="4"/>
      <c r="C28" s="4"/>
    </row>
    <row r="29" spans="1:3" ht="30">
      <c r="A29" s="3" t="s">
        <v>1720</v>
      </c>
      <c r="B29" s="6">
        <v>14545000</v>
      </c>
      <c r="C29" s="6">
        <v>65043000</v>
      </c>
    </row>
    <row r="30" spans="1:3">
      <c r="A30" s="3" t="s">
        <v>1721</v>
      </c>
      <c r="B30" s="6">
        <v>8548000</v>
      </c>
      <c r="C30" s="6">
        <v>6473000</v>
      </c>
    </row>
    <row r="31" spans="1:3">
      <c r="A31" s="3" t="s">
        <v>889</v>
      </c>
      <c r="B31" s="6">
        <v>291000</v>
      </c>
      <c r="C31" s="6">
        <v>295000</v>
      </c>
    </row>
    <row r="32" spans="1:3">
      <c r="A32" s="3" t="s">
        <v>134</v>
      </c>
      <c r="B32" s="4">
        <v>0</v>
      </c>
      <c r="C32" s="6">
        <v>1346000</v>
      </c>
    </row>
    <row r="33" spans="1:3">
      <c r="A33" s="3" t="s">
        <v>101</v>
      </c>
      <c r="B33" s="6">
        <v>23384000</v>
      </c>
      <c r="C33" s="6">
        <v>73157000</v>
      </c>
    </row>
    <row r="34" spans="1:3">
      <c r="A34" s="3" t="s">
        <v>270</v>
      </c>
      <c r="B34" s="4"/>
      <c r="C34" s="4"/>
    </row>
    <row r="35" spans="1:3">
      <c r="A35" s="8" t="s">
        <v>193</v>
      </c>
      <c r="B35" s="4"/>
      <c r="C35" s="4"/>
    </row>
    <row r="36" spans="1:3" ht="30">
      <c r="A36" s="3" t="s">
        <v>1720</v>
      </c>
      <c r="B36" s="6">
        <v>5957000</v>
      </c>
      <c r="C36" s="6">
        <v>15634000</v>
      </c>
    </row>
    <row r="37" spans="1:3">
      <c r="A37" s="3" t="s">
        <v>1721</v>
      </c>
      <c r="B37" s="6">
        <v>16738000</v>
      </c>
      <c r="C37" s="6">
        <v>12940000</v>
      </c>
    </row>
    <row r="38" spans="1:3">
      <c r="A38" s="3" t="s">
        <v>889</v>
      </c>
      <c r="B38" s="4">
        <v>0</v>
      </c>
      <c r="C38" s="4">
        <v>0</v>
      </c>
    </row>
    <row r="39" spans="1:3">
      <c r="A39" s="3" t="s">
        <v>134</v>
      </c>
      <c r="B39" s="6">
        <v>169000</v>
      </c>
      <c r="C39" s="4">
        <v>0</v>
      </c>
    </row>
    <row r="40" spans="1:3">
      <c r="A40" s="3" t="s">
        <v>101</v>
      </c>
      <c r="B40" s="6">
        <v>22864000</v>
      </c>
      <c r="C40" s="6">
        <v>28574000</v>
      </c>
    </row>
    <row r="41" spans="1:3">
      <c r="A41" s="3" t="s">
        <v>273</v>
      </c>
      <c r="B41" s="4"/>
      <c r="C41" s="4"/>
    </row>
    <row r="42" spans="1:3">
      <c r="A42" s="8" t="s">
        <v>193</v>
      </c>
      <c r="B42" s="4"/>
      <c r="C42" s="4"/>
    </row>
    <row r="43" spans="1:3" ht="30">
      <c r="A43" s="3" t="s">
        <v>1720</v>
      </c>
      <c r="B43" s="6">
        <v>7487000</v>
      </c>
      <c r="C43" s="6">
        <v>96996000</v>
      </c>
    </row>
    <row r="44" spans="1:3">
      <c r="A44" s="3" t="s">
        <v>1721</v>
      </c>
      <c r="B44" s="6">
        <v>9427000</v>
      </c>
      <c r="C44" s="6">
        <v>9264000</v>
      </c>
    </row>
    <row r="45" spans="1:3">
      <c r="A45" s="3" t="s">
        <v>889</v>
      </c>
      <c r="B45" s="4">
        <v>0</v>
      </c>
      <c r="C45" s="4">
        <v>0</v>
      </c>
    </row>
    <row r="46" spans="1:3">
      <c r="A46" s="3" t="s">
        <v>134</v>
      </c>
      <c r="B46" s="4">
        <v>0</v>
      </c>
      <c r="C46" s="4">
        <v>0</v>
      </c>
    </row>
    <row r="47" spans="1:3">
      <c r="A47" s="3" t="s">
        <v>101</v>
      </c>
      <c r="B47" s="6">
        <v>16914000</v>
      </c>
      <c r="C47" s="6">
        <v>106260000</v>
      </c>
    </row>
    <row r="48" spans="1:3">
      <c r="A48" s="3" t="s">
        <v>606</v>
      </c>
      <c r="B48" s="4"/>
      <c r="C48" s="4"/>
    </row>
    <row r="49" spans="1:3">
      <c r="A49" s="8" t="s">
        <v>193</v>
      </c>
      <c r="B49" s="4"/>
      <c r="C49" s="4"/>
    </row>
    <row r="50" spans="1:3" ht="30">
      <c r="A50" s="3" t="s">
        <v>1720</v>
      </c>
      <c r="B50" s="6">
        <v>20686000</v>
      </c>
      <c r="C50" s="6">
        <v>18393000</v>
      </c>
    </row>
    <row r="51" spans="1:3">
      <c r="A51" s="3" t="s">
        <v>1721</v>
      </c>
      <c r="B51" s="6">
        <v>10624000</v>
      </c>
      <c r="C51" s="6">
        <v>10077000</v>
      </c>
    </row>
    <row r="52" spans="1:3">
      <c r="A52" s="3" t="s">
        <v>889</v>
      </c>
      <c r="B52" s="4">
        <v>0</v>
      </c>
      <c r="C52" s="4">
        <v>0</v>
      </c>
    </row>
    <row r="53" spans="1:3">
      <c r="A53" s="3" t="s">
        <v>134</v>
      </c>
      <c r="B53" s="4">
        <v>0</v>
      </c>
      <c r="C53" s="4">
        <v>0</v>
      </c>
    </row>
    <row r="54" spans="1:3">
      <c r="A54" s="3" t="s">
        <v>101</v>
      </c>
      <c r="B54" s="6">
        <v>31310000</v>
      </c>
      <c r="C54" s="6">
        <v>28470000</v>
      </c>
    </row>
    <row r="55" spans="1:3">
      <c r="A55" s="3" t="s">
        <v>275</v>
      </c>
      <c r="B55" s="4"/>
      <c r="C55" s="4"/>
    </row>
    <row r="56" spans="1:3">
      <c r="A56" s="8" t="s">
        <v>193</v>
      </c>
      <c r="B56" s="4"/>
      <c r="C56" s="4"/>
    </row>
    <row r="57" spans="1:3" ht="30">
      <c r="A57" s="3" t="s">
        <v>1720</v>
      </c>
      <c r="B57" s="6">
        <v>621000</v>
      </c>
      <c r="C57" s="6">
        <v>1089000</v>
      </c>
    </row>
    <row r="58" spans="1:3">
      <c r="A58" s="3" t="s">
        <v>1721</v>
      </c>
      <c r="B58" s="6">
        <v>61000</v>
      </c>
      <c r="C58" s="6">
        <v>164000</v>
      </c>
    </row>
    <row r="59" spans="1:3">
      <c r="A59" s="3" t="s">
        <v>889</v>
      </c>
      <c r="B59" s="4">
        <v>0</v>
      </c>
      <c r="C59" s="4">
        <v>0</v>
      </c>
    </row>
    <row r="60" spans="1:3">
      <c r="A60" s="3" t="s">
        <v>134</v>
      </c>
      <c r="B60" s="4">
        <v>0</v>
      </c>
      <c r="C60" s="4">
        <v>0</v>
      </c>
    </row>
    <row r="61" spans="1:3">
      <c r="A61" s="3" t="s">
        <v>101</v>
      </c>
      <c r="B61" s="6">
        <v>682000</v>
      </c>
      <c r="C61" s="6">
        <v>1253000</v>
      </c>
    </row>
    <row r="62" spans="1:3">
      <c r="A62" s="3" t="s">
        <v>134</v>
      </c>
      <c r="B62" s="4"/>
      <c r="C62" s="4"/>
    </row>
    <row r="63" spans="1:3">
      <c r="A63" s="8" t="s">
        <v>193</v>
      </c>
      <c r="B63" s="4"/>
      <c r="C63" s="4"/>
    </row>
    <row r="64" spans="1:3" ht="30">
      <c r="A64" s="3" t="s">
        <v>1720</v>
      </c>
      <c r="B64" s="4">
        <v>0</v>
      </c>
      <c r="C64" s="4">
        <v>0</v>
      </c>
    </row>
    <row r="65" spans="1:3">
      <c r="A65" s="3" t="s">
        <v>1721</v>
      </c>
      <c r="B65" s="4">
        <v>0</v>
      </c>
      <c r="C65" s="4">
        <v>0</v>
      </c>
    </row>
    <row r="66" spans="1:3">
      <c r="A66" s="3" t="s">
        <v>889</v>
      </c>
      <c r="B66" s="4">
        <v>0</v>
      </c>
      <c r="C66" s="4">
        <v>0</v>
      </c>
    </row>
    <row r="67" spans="1:3">
      <c r="A67" s="3" t="s">
        <v>134</v>
      </c>
      <c r="B67" s="6">
        <v>16769000</v>
      </c>
      <c r="C67" s="6">
        <v>16896000</v>
      </c>
    </row>
    <row r="68" spans="1:3">
      <c r="A68" s="3" t="s">
        <v>101</v>
      </c>
      <c r="B68" s="9">
        <v>16769000</v>
      </c>
      <c r="C68" s="9">
        <v>16896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731</v>
      </c>
      <c r="B1" s="7" t="s">
        <v>1</v>
      </c>
      <c r="C1" s="7"/>
    </row>
    <row r="2" spans="1:3">
      <c r="A2" s="1" t="s">
        <v>1732</v>
      </c>
      <c r="B2" s="1" t="s">
        <v>2</v>
      </c>
      <c r="C2" s="1" t="s">
        <v>55</v>
      </c>
    </row>
    <row r="3" spans="1:3">
      <c r="A3" s="8" t="s">
        <v>1733</v>
      </c>
      <c r="B3" s="4"/>
      <c r="C3" s="4"/>
    </row>
    <row r="4" spans="1:3" ht="30">
      <c r="A4" s="3" t="s">
        <v>1734</v>
      </c>
      <c r="B4" s="10">
        <v>0.5</v>
      </c>
      <c r="C4" s="10">
        <v>0.6</v>
      </c>
    </row>
    <row r="5" spans="1:3">
      <c r="A5" s="3" t="s">
        <v>1735</v>
      </c>
      <c r="B5" s="4"/>
      <c r="C5" s="4"/>
    </row>
    <row r="6" spans="1:3">
      <c r="A6" s="8" t="s">
        <v>1733</v>
      </c>
      <c r="B6" s="4"/>
      <c r="C6" s="4"/>
    </row>
    <row r="7" spans="1:3">
      <c r="A7" s="3" t="s">
        <v>1736</v>
      </c>
      <c r="B7" s="4">
        <v>1.8</v>
      </c>
      <c r="C7" s="4"/>
    </row>
    <row r="8" spans="1:3" ht="30">
      <c r="A8" s="3" t="s">
        <v>1737</v>
      </c>
      <c r="B8" s="4">
        <v>1</v>
      </c>
      <c r="C8" s="4"/>
    </row>
    <row r="9" spans="1:3" ht="30">
      <c r="A9" s="3" t="s">
        <v>1738</v>
      </c>
      <c r="B9" s="4">
        <v>1</v>
      </c>
      <c r="C9" s="4"/>
    </row>
    <row r="10" spans="1:3">
      <c r="A10" s="3" t="s">
        <v>1739</v>
      </c>
      <c r="B10" s="10">
        <v>0.1</v>
      </c>
      <c r="C10" s="4"/>
    </row>
    <row r="11" spans="1:3">
      <c r="A11" s="3" t="s">
        <v>1740</v>
      </c>
      <c r="B11" s="4"/>
      <c r="C11" s="4"/>
    </row>
    <row r="12" spans="1:3">
      <c r="A12" s="8" t="s">
        <v>1733</v>
      </c>
      <c r="B12" s="4"/>
      <c r="C12" s="4"/>
    </row>
    <row r="13" spans="1:3" ht="30">
      <c r="A13" s="3" t="s">
        <v>1741</v>
      </c>
      <c r="B13" s="348">
        <v>0.04</v>
      </c>
      <c r="C13"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742</v>
      </c>
      <c r="B1" s="7" t="s">
        <v>1</v>
      </c>
      <c r="C1" s="7"/>
    </row>
    <row r="2" spans="1:3" ht="30">
      <c r="A2" s="1" t="s">
        <v>20</v>
      </c>
      <c r="B2" s="1" t="s">
        <v>2</v>
      </c>
      <c r="C2" s="1" t="s">
        <v>55</v>
      </c>
    </row>
    <row r="3" spans="1:3" ht="30">
      <c r="A3" s="8" t="s">
        <v>1743</v>
      </c>
      <c r="B3" s="4"/>
      <c r="C3" s="4"/>
    </row>
    <row r="4" spans="1:3">
      <c r="A4" s="3" t="s">
        <v>905</v>
      </c>
      <c r="B4" s="9">
        <v>1717</v>
      </c>
      <c r="C4" s="4"/>
    </row>
    <row r="5" spans="1:3">
      <c r="A5" s="3" t="s">
        <v>906</v>
      </c>
      <c r="B5" s="6">
        <v>-1592</v>
      </c>
      <c r="C5" s="4"/>
    </row>
    <row r="6" spans="1:3" ht="30">
      <c r="A6" s="3" t="s">
        <v>83</v>
      </c>
      <c r="B6" s="4">
        <v>-16</v>
      </c>
      <c r="C6" s="4">
        <v>0</v>
      </c>
    </row>
    <row r="7" spans="1:3">
      <c r="A7" s="3" t="s">
        <v>1744</v>
      </c>
      <c r="B7" s="9">
        <v>109</v>
      </c>
      <c r="C7"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745</v>
      </c>
      <c r="B1" s="7" t="s">
        <v>2</v>
      </c>
      <c r="C1" s="7" t="s">
        <v>21</v>
      </c>
    </row>
    <row r="2" spans="1:3" ht="30">
      <c r="A2" s="1" t="s">
        <v>20</v>
      </c>
      <c r="B2" s="7"/>
      <c r="C2" s="7"/>
    </row>
    <row r="3" spans="1:3">
      <c r="A3" s="8" t="s">
        <v>874</v>
      </c>
      <c r="B3" s="4"/>
      <c r="C3" s="4"/>
    </row>
    <row r="4" spans="1:3" ht="45">
      <c r="A4" s="3" t="s">
        <v>1746</v>
      </c>
      <c r="B4" s="9">
        <v>514935</v>
      </c>
      <c r="C4" s="9">
        <v>556720</v>
      </c>
    </row>
    <row r="5" spans="1:3" ht="45">
      <c r="A5" s="3" t="s">
        <v>915</v>
      </c>
      <c r="B5" s="6">
        <v>66447</v>
      </c>
      <c r="C5" s="6">
        <v>80333</v>
      </c>
    </row>
    <row r="6" spans="1:3">
      <c r="A6" s="3" t="s">
        <v>134</v>
      </c>
      <c r="B6" s="6">
        <v>2251</v>
      </c>
      <c r="C6" s="6">
        <v>2303</v>
      </c>
    </row>
    <row r="7" spans="1:3">
      <c r="A7" s="3" t="s">
        <v>101</v>
      </c>
      <c r="B7" s="9">
        <v>583633</v>
      </c>
      <c r="C7" s="9">
        <v>63935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0.5703125" bestFit="1" customWidth="1"/>
    <col min="3" max="3" width="13.5703125" bestFit="1" customWidth="1"/>
    <col min="4" max="4" width="13.42578125" bestFit="1" customWidth="1"/>
    <col min="5" max="6" width="14.140625" bestFit="1" customWidth="1"/>
    <col min="7" max="7" width="14" bestFit="1" customWidth="1"/>
    <col min="8" max="9" width="36.5703125" bestFit="1" customWidth="1"/>
    <col min="10" max="10" width="35.5703125" bestFit="1" customWidth="1"/>
    <col min="11" max="11" width="36.5703125" bestFit="1" customWidth="1"/>
  </cols>
  <sheetData>
    <row r="1" spans="1:11" ht="45">
      <c r="A1" s="1" t="s">
        <v>100</v>
      </c>
      <c r="B1" s="1" t="s">
        <v>101</v>
      </c>
      <c r="C1" s="7" t="s">
        <v>16</v>
      </c>
      <c r="D1" s="7" t="s">
        <v>18</v>
      </c>
      <c r="E1" s="1" t="s">
        <v>48</v>
      </c>
      <c r="F1" s="1" t="s">
        <v>48</v>
      </c>
      <c r="G1" s="1" t="s">
        <v>103</v>
      </c>
      <c r="H1" s="1" t="s">
        <v>104</v>
      </c>
      <c r="I1" s="1" t="s">
        <v>105</v>
      </c>
      <c r="J1" s="1" t="s">
        <v>106</v>
      </c>
      <c r="K1" s="1" t="s">
        <v>107</v>
      </c>
    </row>
    <row r="2" spans="1:11" ht="30">
      <c r="A2" s="1" t="s">
        <v>54</v>
      </c>
      <c r="B2" s="1" t="s">
        <v>102</v>
      </c>
      <c r="C2" s="7"/>
      <c r="D2" s="7"/>
      <c r="E2" s="1" t="s">
        <v>16</v>
      </c>
      <c r="F2" s="1" t="s">
        <v>18</v>
      </c>
      <c r="G2" s="1" t="s">
        <v>102</v>
      </c>
      <c r="H2" s="1" t="s">
        <v>102</v>
      </c>
      <c r="I2" s="1" t="s">
        <v>102</v>
      </c>
      <c r="J2" s="1" t="s">
        <v>102</v>
      </c>
      <c r="K2" s="1" t="s">
        <v>102</v>
      </c>
    </row>
    <row r="3" spans="1:11">
      <c r="A3" s="3" t="s">
        <v>108</v>
      </c>
      <c r="B3" s="9">
        <v>1282955</v>
      </c>
      <c r="C3" s="4"/>
      <c r="D3" s="4"/>
      <c r="E3" s="4"/>
      <c r="F3" s="4"/>
      <c r="G3" s="9">
        <v>1996137</v>
      </c>
      <c r="H3" s="9">
        <v>-1350122</v>
      </c>
      <c r="I3" s="9">
        <v>-2416</v>
      </c>
      <c r="J3" s="9">
        <v>643599</v>
      </c>
      <c r="K3" s="9">
        <v>639356</v>
      </c>
    </row>
    <row r="4" spans="1:11">
      <c r="A4" s="3" t="s">
        <v>109</v>
      </c>
      <c r="B4" s="4"/>
      <c r="C4" s="6">
        <v>208535157</v>
      </c>
      <c r="D4" s="6">
        <v>226331513</v>
      </c>
      <c r="E4" s="6">
        <v>208535157</v>
      </c>
      <c r="F4" s="6">
        <v>226331513</v>
      </c>
      <c r="G4" s="4"/>
      <c r="H4" s="4"/>
      <c r="I4" s="4"/>
      <c r="J4" s="4"/>
      <c r="K4" s="4"/>
    </row>
    <row r="5" spans="1:11">
      <c r="A5" s="8" t="s">
        <v>110</v>
      </c>
      <c r="B5" s="4"/>
      <c r="C5" s="4"/>
      <c r="D5" s="4"/>
      <c r="E5" s="4"/>
      <c r="F5" s="4"/>
      <c r="G5" s="4"/>
      <c r="H5" s="4"/>
      <c r="I5" s="4"/>
      <c r="J5" s="4"/>
      <c r="K5" s="4"/>
    </row>
    <row r="6" spans="1:11" ht="30">
      <c r="A6" s="3" t="s">
        <v>111</v>
      </c>
      <c r="B6" s="6">
        <v>6684</v>
      </c>
      <c r="C6" s="4"/>
      <c r="D6" s="4"/>
      <c r="E6" s="4"/>
      <c r="F6" s="4"/>
      <c r="G6" s="4"/>
      <c r="H6" s="4"/>
      <c r="I6" s="4"/>
      <c r="J6" s="4"/>
      <c r="K6" s="6">
        <v>6684</v>
      </c>
    </row>
    <row r="7" spans="1:11" ht="45">
      <c r="A7" s="3" t="s">
        <v>112</v>
      </c>
      <c r="B7" s="6">
        <v>-118383</v>
      </c>
      <c r="C7" s="4"/>
      <c r="D7" s="4"/>
      <c r="E7" s="4"/>
      <c r="F7" s="4"/>
      <c r="G7" s="4"/>
      <c r="H7" s="4"/>
      <c r="I7" s="4"/>
      <c r="J7" s="4"/>
      <c r="K7" s="6">
        <v>-118383</v>
      </c>
    </row>
    <row r="8" spans="1:11">
      <c r="A8" s="3" t="s">
        <v>113</v>
      </c>
      <c r="B8" s="6">
        <v>-79251</v>
      </c>
      <c r="C8" s="4"/>
      <c r="D8" s="4"/>
      <c r="E8" s="4"/>
      <c r="F8" s="4"/>
      <c r="G8" s="6">
        <v>-79251</v>
      </c>
      <c r="H8" s="4"/>
      <c r="I8" s="4"/>
      <c r="J8" s="6">
        <v>-79251</v>
      </c>
      <c r="K8" s="4"/>
    </row>
    <row r="9" spans="1:11" ht="45">
      <c r="A9" s="3" t="s">
        <v>114</v>
      </c>
      <c r="B9" s="6">
        <v>-5760</v>
      </c>
      <c r="C9" s="4"/>
      <c r="D9" s="4"/>
      <c r="E9" s="4"/>
      <c r="F9" s="4"/>
      <c r="G9" s="6">
        <v>-2056</v>
      </c>
      <c r="H9" s="4"/>
      <c r="I9" s="4"/>
      <c r="J9" s="6">
        <v>-2056</v>
      </c>
      <c r="K9" s="6">
        <v>-3704</v>
      </c>
    </row>
    <row r="10" spans="1:11" ht="45">
      <c r="A10" s="3" t="s">
        <v>115</v>
      </c>
      <c r="B10" s="4">
        <v>4</v>
      </c>
      <c r="C10" s="4"/>
      <c r="D10" s="4"/>
      <c r="E10" s="4"/>
      <c r="F10" s="4"/>
      <c r="G10" s="4">
        <v>4</v>
      </c>
      <c r="H10" s="4"/>
      <c r="I10" s="4"/>
      <c r="J10" s="4">
        <v>4</v>
      </c>
      <c r="K10" s="4"/>
    </row>
    <row r="11" spans="1:11">
      <c r="A11" s="3" t="s">
        <v>116</v>
      </c>
      <c r="B11" s="4">
        <v>160</v>
      </c>
      <c r="C11" s="4"/>
      <c r="D11" s="4"/>
      <c r="E11" s="4"/>
      <c r="F11" s="4"/>
      <c r="G11" s="4">
        <v>77</v>
      </c>
      <c r="H11" s="4"/>
      <c r="I11" s="4"/>
      <c r="J11" s="4">
        <v>77</v>
      </c>
      <c r="K11" s="4">
        <v>83</v>
      </c>
    </row>
    <row r="12" spans="1:11" ht="30">
      <c r="A12" s="3" t="s">
        <v>117</v>
      </c>
      <c r="B12" s="4"/>
      <c r="C12" s="4"/>
      <c r="D12" s="4"/>
      <c r="E12" s="6">
        <v>19728</v>
      </c>
      <c r="F12" s="4"/>
      <c r="G12" s="4"/>
      <c r="H12" s="4"/>
      <c r="I12" s="4"/>
      <c r="J12" s="4"/>
      <c r="K12" s="4"/>
    </row>
    <row r="13" spans="1:11" ht="30">
      <c r="A13" s="3" t="s">
        <v>118</v>
      </c>
      <c r="B13" s="6">
        <v>15379</v>
      </c>
      <c r="C13" s="4"/>
      <c r="D13" s="4"/>
      <c r="E13" s="4"/>
      <c r="F13" s="4"/>
      <c r="G13" s="6">
        <v>7376</v>
      </c>
      <c r="H13" s="4"/>
      <c r="I13" s="4"/>
      <c r="J13" s="6">
        <v>7376</v>
      </c>
      <c r="K13" s="6">
        <v>8003</v>
      </c>
    </row>
    <row r="14" spans="1:11" ht="30">
      <c r="A14" s="3" t="s">
        <v>119</v>
      </c>
      <c r="B14" s="4"/>
      <c r="C14" s="4"/>
      <c r="D14" s="4"/>
      <c r="E14" s="4"/>
      <c r="F14" s="4"/>
      <c r="G14" s="4">
        <v>25</v>
      </c>
      <c r="H14" s="4"/>
      <c r="I14" s="4"/>
      <c r="J14" s="4">
        <v>25</v>
      </c>
      <c r="K14" s="4">
        <v>-25</v>
      </c>
    </row>
    <row r="15" spans="1:11" ht="30">
      <c r="A15" s="8" t="s">
        <v>92</v>
      </c>
      <c r="B15" s="4"/>
      <c r="C15" s="4"/>
      <c r="D15" s="4"/>
      <c r="E15" s="4"/>
      <c r="F15" s="4"/>
      <c r="G15" s="4"/>
      <c r="H15" s="4"/>
      <c r="I15" s="4"/>
      <c r="J15" s="4"/>
      <c r="K15" s="4"/>
    </row>
    <row r="16" spans="1:11" ht="45">
      <c r="A16" s="3" t="s">
        <v>120</v>
      </c>
      <c r="B16" s="6">
        <v>86936</v>
      </c>
      <c r="C16" s="4"/>
      <c r="D16" s="4"/>
      <c r="E16" s="4"/>
      <c r="F16" s="4"/>
      <c r="G16" s="4"/>
      <c r="H16" s="6">
        <v>34713</v>
      </c>
      <c r="I16" s="4"/>
      <c r="J16" s="6">
        <v>34713</v>
      </c>
      <c r="K16" s="6">
        <v>52223</v>
      </c>
    </row>
    <row r="17" spans="1:11">
      <c r="A17" s="3" t="s">
        <v>94</v>
      </c>
      <c r="B17" s="4">
        <v>-898</v>
      </c>
      <c r="C17" s="4"/>
      <c r="D17" s="4"/>
      <c r="E17" s="4"/>
      <c r="F17" s="4"/>
      <c r="G17" s="4"/>
      <c r="H17" s="4"/>
      <c r="I17" s="4">
        <v>-294</v>
      </c>
      <c r="J17" s="4">
        <v>-294</v>
      </c>
      <c r="K17" s="4">
        <v>-604</v>
      </c>
    </row>
    <row r="18" spans="1:11">
      <c r="A18" s="3" t="s">
        <v>95</v>
      </c>
      <c r="B18" s="6">
        <v>86038</v>
      </c>
      <c r="C18" s="4"/>
      <c r="D18" s="4"/>
      <c r="E18" s="4"/>
      <c r="F18" s="4"/>
      <c r="G18" s="4"/>
      <c r="H18" s="4"/>
      <c r="I18" s="4"/>
      <c r="J18" s="6">
        <v>34419</v>
      </c>
      <c r="K18" s="6">
        <v>51619</v>
      </c>
    </row>
    <row r="19" spans="1:11">
      <c r="A19" s="3" t="s">
        <v>121</v>
      </c>
      <c r="B19" s="9">
        <v>1187826</v>
      </c>
      <c r="C19" s="4"/>
      <c r="D19" s="4"/>
      <c r="E19" s="4"/>
      <c r="F19" s="4"/>
      <c r="G19" s="9">
        <v>1922312</v>
      </c>
      <c r="H19" s="9">
        <v>-1315409</v>
      </c>
      <c r="I19" s="9">
        <v>-2710</v>
      </c>
      <c r="J19" s="9">
        <v>604193</v>
      </c>
      <c r="K19" s="9">
        <v>583633</v>
      </c>
    </row>
    <row r="20" spans="1:11">
      <c r="A20" s="3" t="s">
        <v>122</v>
      </c>
      <c r="B20" s="4"/>
      <c r="C20" s="6">
        <v>208554885</v>
      </c>
      <c r="D20" s="6">
        <v>226331513</v>
      </c>
      <c r="E20" s="6">
        <v>208554885</v>
      </c>
      <c r="F20" s="6">
        <v>226331513</v>
      </c>
      <c r="G20" s="4"/>
      <c r="H20" s="4"/>
      <c r="I20" s="4"/>
      <c r="J20" s="4"/>
      <c r="K20" s="4"/>
    </row>
  </sheetData>
  <mergeCells count="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747</v>
      </c>
      <c r="B1" s="7" t="s">
        <v>2</v>
      </c>
      <c r="C1" s="7" t="s">
        <v>21</v>
      </c>
    </row>
    <row r="2" spans="1:3" ht="30">
      <c r="A2" s="1" t="s">
        <v>54</v>
      </c>
      <c r="B2" s="7"/>
      <c r="C2" s="7"/>
    </row>
    <row r="3" spans="1:3" ht="30">
      <c r="A3" s="8" t="s">
        <v>1748</v>
      </c>
      <c r="B3" s="4"/>
      <c r="C3" s="4"/>
    </row>
    <row r="4" spans="1:3">
      <c r="A4" s="3" t="s">
        <v>46</v>
      </c>
      <c r="B4" s="9">
        <v>1187826</v>
      </c>
      <c r="C4" s="9">
        <v>1282955</v>
      </c>
    </row>
    <row r="5" spans="1:3" ht="30">
      <c r="A5" s="3" t="s">
        <v>1749</v>
      </c>
      <c r="B5" s="6">
        <v>-583633</v>
      </c>
      <c r="C5" s="6">
        <v>-639356</v>
      </c>
    </row>
    <row r="6" spans="1:3" ht="30">
      <c r="A6" s="3" t="s">
        <v>1750</v>
      </c>
      <c r="B6" s="6">
        <v>604193</v>
      </c>
      <c r="C6" s="6">
        <v>643599</v>
      </c>
    </row>
    <row r="7" spans="1:3" ht="45">
      <c r="A7" s="3" t="s">
        <v>1751</v>
      </c>
      <c r="B7" s="6">
        <v>514935</v>
      </c>
      <c r="C7" s="6">
        <v>556720</v>
      </c>
    </row>
    <row r="8" spans="1:3" ht="30">
      <c r="A8" s="3" t="s">
        <v>1752</v>
      </c>
      <c r="B8" s="348">
        <v>0.48</v>
      </c>
      <c r="C8" s="348">
        <v>0.48</v>
      </c>
    </row>
    <row r="9" spans="1:3">
      <c r="A9" s="3" t="s">
        <v>18</v>
      </c>
      <c r="B9" s="4"/>
      <c r="C9" s="4"/>
    </row>
    <row r="10" spans="1:3" ht="30">
      <c r="A10" s="8" t="s">
        <v>1748</v>
      </c>
      <c r="B10" s="4"/>
      <c r="C10" s="4"/>
    </row>
    <row r="11" spans="1:3">
      <c r="A11" s="3" t="s">
        <v>52</v>
      </c>
      <c r="B11" s="6">
        <v>226331513</v>
      </c>
      <c r="C11" s="6">
        <v>226331513</v>
      </c>
    </row>
    <row r="12" spans="1:3">
      <c r="A12" s="3" t="s">
        <v>16</v>
      </c>
      <c r="B12" s="4"/>
      <c r="C12" s="4"/>
    </row>
    <row r="13" spans="1:3" ht="30">
      <c r="A13" s="8" t="s">
        <v>1748</v>
      </c>
      <c r="B13" s="4"/>
      <c r="C13" s="4"/>
    </row>
    <row r="14" spans="1:3">
      <c r="A14" s="3" t="s">
        <v>52</v>
      </c>
      <c r="B14" s="6">
        <v>208554885</v>
      </c>
      <c r="C14" s="6">
        <v>208535157</v>
      </c>
    </row>
    <row r="15" spans="1:3">
      <c r="A15" s="3" t="s">
        <v>1753</v>
      </c>
      <c r="B15" s="4"/>
      <c r="C15" s="4"/>
    </row>
    <row r="16" spans="1:3" ht="30">
      <c r="A16" s="8" t="s">
        <v>1748</v>
      </c>
      <c r="B16" s="4"/>
      <c r="C16" s="4"/>
    </row>
    <row r="17" spans="1:3">
      <c r="A17" s="3" t="s">
        <v>52</v>
      </c>
      <c r="B17" s="6">
        <v>434886398</v>
      </c>
      <c r="C17" s="6">
        <v>434866670</v>
      </c>
    </row>
    <row r="18" spans="1:3" ht="30">
      <c r="A18" s="3" t="s">
        <v>1754</v>
      </c>
      <c r="B18" s="4"/>
      <c r="C18" s="4"/>
    </row>
    <row r="19" spans="1:3" ht="30">
      <c r="A19" s="8" t="s">
        <v>1748</v>
      </c>
      <c r="B19" s="4"/>
      <c r="C19" s="4"/>
    </row>
    <row r="20" spans="1:3">
      <c r="A20" s="3" t="s">
        <v>46</v>
      </c>
      <c r="B20" s="6">
        <v>1058115</v>
      </c>
      <c r="C20" s="6">
        <v>1152297</v>
      </c>
    </row>
    <row r="21" spans="1:3" ht="30">
      <c r="A21" s="3" t="s">
        <v>1749</v>
      </c>
      <c r="B21" s="6">
        <v>-68698</v>
      </c>
      <c r="C21" s="6">
        <v>-82636</v>
      </c>
    </row>
    <row r="22" spans="1:3" ht="30">
      <c r="A22" s="3" t="s">
        <v>1750</v>
      </c>
      <c r="B22" s="6">
        <v>989417</v>
      </c>
      <c r="C22" s="6">
        <v>1069661</v>
      </c>
    </row>
    <row r="23" spans="1:3" ht="30">
      <c r="A23" s="3" t="s">
        <v>1755</v>
      </c>
      <c r="B23" s="348">
        <v>0.52</v>
      </c>
      <c r="C23" s="348">
        <v>0.52</v>
      </c>
    </row>
    <row r="24" spans="1:3" ht="45">
      <c r="A24" s="3" t="s">
        <v>1751</v>
      </c>
      <c r="B24" s="9">
        <v>514935</v>
      </c>
      <c r="C24" s="9">
        <v>556720</v>
      </c>
    </row>
    <row r="25" spans="1:3" ht="30">
      <c r="A25" s="3" t="s">
        <v>1756</v>
      </c>
      <c r="B25" s="4"/>
      <c r="C25" s="4"/>
    </row>
    <row r="26" spans="1:3" ht="30">
      <c r="A26" s="8" t="s">
        <v>1748</v>
      </c>
      <c r="B26" s="4"/>
      <c r="C26" s="4"/>
    </row>
    <row r="27" spans="1:3">
      <c r="A27" s="3" t="s">
        <v>52</v>
      </c>
      <c r="B27" s="6">
        <v>226331513</v>
      </c>
      <c r="C27" s="6">
        <v>226331513</v>
      </c>
    </row>
    <row r="28" spans="1:3" ht="30">
      <c r="A28" s="3" t="s">
        <v>1757</v>
      </c>
      <c r="B28" s="4"/>
      <c r="C28" s="4"/>
    </row>
    <row r="29" spans="1:3" ht="30">
      <c r="A29" s="8" t="s">
        <v>1748</v>
      </c>
      <c r="B29" s="4"/>
      <c r="C29" s="4"/>
    </row>
    <row r="30" spans="1:3">
      <c r="A30" s="3" t="s">
        <v>52</v>
      </c>
      <c r="B30" s="6">
        <v>208554885</v>
      </c>
      <c r="C30" s="6">
        <v>20853515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758</v>
      </c>
      <c r="B1" s="7" t="s">
        <v>1</v>
      </c>
      <c r="C1" s="7"/>
    </row>
    <row r="2" spans="1:3" ht="30">
      <c r="A2" s="1" t="s">
        <v>20</v>
      </c>
      <c r="B2" s="1" t="s">
        <v>2</v>
      </c>
      <c r="C2" s="1" t="s">
        <v>55</v>
      </c>
    </row>
    <row r="3" spans="1:3">
      <c r="A3" s="8" t="s">
        <v>874</v>
      </c>
      <c r="B3" s="4"/>
      <c r="C3" s="4"/>
    </row>
    <row r="4" spans="1:3" ht="45">
      <c r="A4" s="3" t="s">
        <v>1746</v>
      </c>
      <c r="B4" s="9">
        <v>51605</v>
      </c>
      <c r="C4" s="9">
        <v>5058</v>
      </c>
    </row>
    <row r="5" spans="1:3" ht="45">
      <c r="A5" s="3" t="s">
        <v>915</v>
      </c>
      <c r="B5" s="4">
        <v>840</v>
      </c>
      <c r="C5" s="6">
        <v>1011</v>
      </c>
    </row>
    <row r="6" spans="1:3">
      <c r="A6" s="3" t="s">
        <v>134</v>
      </c>
      <c r="B6" s="4">
        <v>-222</v>
      </c>
      <c r="C6" s="4">
        <v>8</v>
      </c>
    </row>
    <row r="7" spans="1:3">
      <c r="A7" s="3" t="s">
        <v>101</v>
      </c>
      <c r="B7" s="9">
        <v>52223</v>
      </c>
      <c r="C7" s="9">
        <v>607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759</v>
      </c>
      <c r="B1" s="7" t="s">
        <v>1</v>
      </c>
      <c r="C1" s="7"/>
    </row>
    <row r="2" spans="1:3" ht="30">
      <c r="A2" s="1" t="s">
        <v>20</v>
      </c>
      <c r="B2" s="1" t="s">
        <v>2</v>
      </c>
      <c r="C2" s="1" t="s">
        <v>55</v>
      </c>
    </row>
    <row r="3" spans="1:3">
      <c r="A3" s="8" t="s">
        <v>1733</v>
      </c>
      <c r="B3" s="4"/>
      <c r="C3" s="4"/>
    </row>
    <row r="4" spans="1:3" ht="30">
      <c r="A4" s="3" t="s">
        <v>1760</v>
      </c>
      <c r="B4" s="9">
        <v>86920</v>
      </c>
      <c r="C4" s="9">
        <v>9101</v>
      </c>
    </row>
    <row r="5" spans="1:3" ht="30">
      <c r="A5" s="3" t="s">
        <v>1761</v>
      </c>
      <c r="B5" s="6">
        <v>-52223</v>
      </c>
      <c r="C5" s="6">
        <v>-6077</v>
      </c>
    </row>
    <row r="6" spans="1:3" ht="45">
      <c r="A6" s="3" t="s">
        <v>940</v>
      </c>
      <c r="B6" s="6">
        <v>51605</v>
      </c>
      <c r="C6" s="6">
        <v>5058</v>
      </c>
    </row>
    <row r="7" spans="1:3" ht="30">
      <c r="A7" s="3" t="s">
        <v>1754</v>
      </c>
      <c r="B7" s="4"/>
      <c r="C7" s="4"/>
    </row>
    <row r="8" spans="1:3">
      <c r="A8" s="8" t="s">
        <v>1733</v>
      </c>
      <c r="B8" s="4"/>
      <c r="C8" s="4"/>
    </row>
    <row r="9" spans="1:3" ht="30">
      <c r="A9" s="3" t="s">
        <v>1760</v>
      </c>
      <c r="B9" s="6">
        <v>99759</v>
      </c>
      <c r="C9" s="6">
        <v>10826</v>
      </c>
    </row>
    <row r="10" spans="1:3" ht="30">
      <c r="A10" s="3" t="s">
        <v>1761</v>
      </c>
      <c r="B10" s="4">
        <v>-618</v>
      </c>
      <c r="C10" s="6">
        <v>-1019</v>
      </c>
    </row>
    <row r="11" spans="1:3" ht="45">
      <c r="A11" s="3" t="s">
        <v>1762</v>
      </c>
      <c r="B11" s="4">
        <v>16</v>
      </c>
      <c r="C11" s="4">
        <v>0</v>
      </c>
    </row>
    <row r="12" spans="1:3" ht="30">
      <c r="A12" s="3" t="s">
        <v>1763</v>
      </c>
      <c r="B12" s="9">
        <v>99157</v>
      </c>
      <c r="C12" s="9">
        <v>9807</v>
      </c>
    </row>
    <row r="13" spans="1:3" ht="30">
      <c r="A13" s="3" t="s">
        <v>1764</v>
      </c>
      <c r="B13" s="348">
        <v>0.52</v>
      </c>
      <c r="C13" s="348">
        <v>0.5160000000000000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765</v>
      </c>
      <c r="B1" s="7" t="s">
        <v>1</v>
      </c>
      <c r="C1" s="7"/>
    </row>
    <row r="2" spans="1:3" ht="30">
      <c r="A2" s="1" t="s">
        <v>20</v>
      </c>
      <c r="B2" s="1" t="s">
        <v>2</v>
      </c>
      <c r="C2" s="1" t="s">
        <v>55</v>
      </c>
    </row>
    <row r="3" spans="1:3" ht="60">
      <c r="A3" s="8" t="s">
        <v>1766</v>
      </c>
      <c r="B3" s="4"/>
      <c r="C3" s="4"/>
    </row>
    <row r="4" spans="1:3" ht="75">
      <c r="A4" s="3" t="s">
        <v>1767</v>
      </c>
      <c r="B4" s="9">
        <v>0</v>
      </c>
      <c r="C4" s="9">
        <v>0</v>
      </c>
    </row>
    <row r="5" spans="1:3" ht="60">
      <c r="A5" s="3" t="s">
        <v>1768</v>
      </c>
      <c r="B5" s="4">
        <v>25</v>
      </c>
      <c r="C5" s="4">
        <v>417</v>
      </c>
    </row>
    <row r="6" spans="1:3" ht="60">
      <c r="A6" s="3" t="s">
        <v>1769</v>
      </c>
      <c r="B6" s="4">
        <v>0</v>
      </c>
      <c r="C6" s="6">
        <v>53510</v>
      </c>
    </row>
    <row r="7" spans="1:3" ht="60">
      <c r="A7" s="3" t="s">
        <v>949</v>
      </c>
      <c r="B7" s="4">
        <v>0</v>
      </c>
      <c r="C7" s="6">
        <v>-101156</v>
      </c>
    </row>
    <row r="8" spans="1:3" ht="60">
      <c r="A8" s="3" t="s">
        <v>1770</v>
      </c>
      <c r="B8" s="6">
        <v>34738</v>
      </c>
      <c r="C8" s="6">
        <v>-44205</v>
      </c>
    </row>
    <row r="9" spans="1:3">
      <c r="A9" s="3" t="s">
        <v>16</v>
      </c>
      <c r="B9" s="4"/>
      <c r="C9" s="4"/>
    </row>
    <row r="10" spans="1:3" ht="60">
      <c r="A10" s="8" t="s">
        <v>1766</v>
      </c>
      <c r="B10" s="4"/>
      <c r="C10" s="4"/>
    </row>
    <row r="11" spans="1:3" ht="30">
      <c r="A11" s="3" t="s">
        <v>1771</v>
      </c>
      <c r="B11" s="9">
        <v>34713</v>
      </c>
      <c r="C11" s="9">
        <v>302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23" bestFit="1" customWidth="1"/>
    <col min="3" max="3" width="12.5703125" bestFit="1" customWidth="1"/>
    <col min="4" max="4" width="15.42578125" bestFit="1" customWidth="1"/>
  </cols>
  <sheetData>
    <row r="1" spans="1:4" ht="60" customHeight="1">
      <c r="A1" s="7" t="s">
        <v>1772</v>
      </c>
      <c r="B1" s="7" t="s">
        <v>1</v>
      </c>
      <c r="C1" s="7"/>
      <c r="D1" s="1" t="s">
        <v>1773</v>
      </c>
    </row>
    <row r="2" spans="1:4">
      <c r="A2" s="7"/>
      <c r="B2" s="1" t="s">
        <v>2</v>
      </c>
      <c r="C2" s="1" t="s">
        <v>55</v>
      </c>
      <c r="D2" s="1" t="s">
        <v>1774</v>
      </c>
    </row>
    <row r="3" spans="1:4">
      <c r="A3" s="8" t="s">
        <v>960</v>
      </c>
      <c r="B3" s="4"/>
      <c r="C3" s="4"/>
      <c r="D3" s="4"/>
    </row>
    <row r="4" spans="1:4">
      <c r="A4" s="3" t="s">
        <v>956</v>
      </c>
      <c r="B4" s="9">
        <v>14345000</v>
      </c>
      <c r="C4" s="9">
        <v>8673000</v>
      </c>
      <c r="D4" s="4"/>
    </row>
    <row r="5" spans="1:4">
      <c r="A5" s="3" t="s">
        <v>957</v>
      </c>
      <c r="B5" s="6">
        <v>38912000</v>
      </c>
      <c r="C5" s="6">
        <v>64323000</v>
      </c>
      <c r="D5" s="4"/>
    </row>
    <row r="6" spans="1:4">
      <c r="A6" s="3" t="s">
        <v>958</v>
      </c>
      <c r="B6" s="6">
        <v>62581000</v>
      </c>
      <c r="C6" s="6">
        <v>57438000</v>
      </c>
      <c r="D6" s="4"/>
    </row>
    <row r="7" spans="1:4">
      <c r="A7" s="3" t="s">
        <v>959</v>
      </c>
      <c r="B7" s="6">
        <v>63050000</v>
      </c>
      <c r="C7" s="6">
        <v>58085000</v>
      </c>
      <c r="D7" s="4"/>
    </row>
    <row r="8" spans="1:4" ht="30">
      <c r="A8" s="3" t="s">
        <v>1775</v>
      </c>
      <c r="B8" s="6">
        <v>178888000</v>
      </c>
      <c r="C8" s="6">
        <v>188519000</v>
      </c>
      <c r="D8" s="4"/>
    </row>
    <row r="9" spans="1:4">
      <c r="A9" s="8" t="s">
        <v>1776</v>
      </c>
      <c r="B9" s="4"/>
      <c r="C9" s="4"/>
      <c r="D9" s="4"/>
    </row>
    <row r="10" spans="1:4" ht="30">
      <c r="A10" s="3" t="s">
        <v>1777</v>
      </c>
      <c r="B10" s="6">
        <v>118300000</v>
      </c>
      <c r="C10" s="4"/>
      <c r="D10" s="4"/>
    </row>
    <row r="11" spans="1:4" ht="30">
      <c r="A11" s="3" t="s">
        <v>1778</v>
      </c>
      <c r="B11" s="4" t="s">
        <v>1779</v>
      </c>
      <c r="C11" s="4"/>
      <c r="D11" s="4"/>
    </row>
    <row r="12" spans="1:4">
      <c r="A12" s="3" t="s">
        <v>1780</v>
      </c>
      <c r="B12" s="4"/>
      <c r="C12" s="4"/>
      <c r="D12" s="4"/>
    </row>
    <row r="13" spans="1:4">
      <c r="A13" s="8" t="s">
        <v>960</v>
      </c>
      <c r="B13" s="4"/>
      <c r="C13" s="4"/>
      <c r="D13" s="4"/>
    </row>
    <row r="14" spans="1:4">
      <c r="A14" s="3" t="s">
        <v>956</v>
      </c>
      <c r="B14" s="6">
        <v>2359000</v>
      </c>
      <c r="C14" s="6">
        <v>2780000</v>
      </c>
      <c r="D14" s="4"/>
    </row>
    <row r="15" spans="1:4">
      <c r="A15" s="3" t="s">
        <v>957</v>
      </c>
      <c r="B15" s="6">
        <v>2803000</v>
      </c>
      <c r="C15" s="6">
        <v>6898000</v>
      </c>
      <c r="D15" s="4"/>
    </row>
    <row r="16" spans="1:4">
      <c r="A16" s="3" t="s">
        <v>962</v>
      </c>
      <c r="B16" s="4"/>
      <c r="C16" s="4"/>
      <c r="D16" s="4"/>
    </row>
    <row r="17" spans="1:4">
      <c r="A17" s="8" t="s">
        <v>1781</v>
      </c>
      <c r="B17" s="4"/>
      <c r="C17" s="4"/>
      <c r="D17" s="4"/>
    </row>
    <row r="18" spans="1:4">
      <c r="A18" s="3" t="s">
        <v>1782</v>
      </c>
      <c r="B18" s="4"/>
      <c r="C18" s="4"/>
      <c r="D18" s="6">
        <v>11400000</v>
      </c>
    </row>
    <row r="19" spans="1:4">
      <c r="A19" s="3" t="s">
        <v>1783</v>
      </c>
      <c r="B19" s="4"/>
      <c r="C19" s="4"/>
      <c r="D19" s="4"/>
    </row>
    <row r="20" spans="1:4">
      <c r="A20" s="8" t="s">
        <v>960</v>
      </c>
      <c r="B20" s="4"/>
      <c r="C20" s="4"/>
      <c r="D20" s="4"/>
    </row>
    <row r="21" spans="1:4">
      <c r="A21" s="3" t="s">
        <v>956</v>
      </c>
      <c r="B21" s="6">
        <v>11004000</v>
      </c>
      <c r="C21" s="6">
        <v>5887000</v>
      </c>
      <c r="D21" s="4"/>
    </row>
    <row r="22" spans="1:4">
      <c r="A22" s="8" t="s">
        <v>1781</v>
      </c>
      <c r="B22" s="4"/>
      <c r="C22" s="4"/>
      <c r="D22" s="4"/>
    </row>
    <row r="23" spans="1:4" ht="30">
      <c r="A23" s="3" t="s">
        <v>1784</v>
      </c>
      <c r="B23" s="6">
        <v>20153746</v>
      </c>
      <c r="C23" s="4"/>
      <c r="D23" s="6">
        <v>20153746</v>
      </c>
    </row>
    <row r="24" spans="1:4">
      <c r="A24" s="3" t="s">
        <v>1782</v>
      </c>
      <c r="B24" s="6">
        <v>11875354</v>
      </c>
      <c r="C24" s="4"/>
      <c r="D24" s="4"/>
    </row>
    <row r="25" spans="1:4">
      <c r="A25" s="3" t="s">
        <v>1785</v>
      </c>
      <c r="B25" s="4">
        <v>0</v>
      </c>
      <c r="C25" s="4"/>
      <c r="D25" s="4"/>
    </row>
    <row r="26" spans="1:4">
      <c r="A26" s="3" t="s">
        <v>1786</v>
      </c>
      <c r="B26" s="4">
        <v>0</v>
      </c>
      <c r="C26" s="4"/>
      <c r="D26" s="4"/>
    </row>
    <row r="27" spans="1:4">
      <c r="A27" s="3" t="s">
        <v>1787</v>
      </c>
      <c r="B27" s="6">
        <v>-363545</v>
      </c>
      <c r="C27" s="4"/>
      <c r="D27" s="4"/>
    </row>
    <row r="28" spans="1:4" ht="30">
      <c r="A28" s="3" t="s">
        <v>1788</v>
      </c>
      <c r="B28" s="6">
        <v>31665555</v>
      </c>
      <c r="C28" s="4"/>
      <c r="D28" s="4"/>
    </row>
    <row r="29" spans="1:4" ht="30">
      <c r="A29" s="8" t="s">
        <v>1789</v>
      </c>
      <c r="B29" s="4"/>
      <c r="C29" s="4"/>
      <c r="D29" s="4"/>
    </row>
    <row r="30" spans="1:4" ht="30">
      <c r="A30" s="3" t="s">
        <v>1790</v>
      </c>
      <c r="B30" s="10">
        <v>5.52</v>
      </c>
      <c r="C30" s="4"/>
      <c r="D30" s="4">
        <v>5.52</v>
      </c>
    </row>
    <row r="31" spans="1:4">
      <c r="A31" s="3" t="s">
        <v>1791</v>
      </c>
      <c r="B31" s="10">
        <v>6.89</v>
      </c>
      <c r="C31" s="4"/>
      <c r="D31" s="4"/>
    </row>
    <row r="32" spans="1:4">
      <c r="A32" s="3" t="s">
        <v>1792</v>
      </c>
      <c r="B32" s="9">
        <v>0</v>
      </c>
      <c r="C32" s="4"/>
      <c r="D32" s="4"/>
    </row>
    <row r="33" spans="1:4">
      <c r="A33" s="3" t="s">
        <v>1793</v>
      </c>
      <c r="B33" s="9">
        <v>0</v>
      </c>
      <c r="C33" s="4"/>
      <c r="D33" s="4"/>
    </row>
    <row r="34" spans="1:4">
      <c r="A34" s="3" t="s">
        <v>1794</v>
      </c>
      <c r="B34" s="10">
        <v>6.18</v>
      </c>
      <c r="C34" s="4"/>
      <c r="D34" s="4"/>
    </row>
    <row r="35" spans="1:4" ht="30">
      <c r="A35" s="3" t="s">
        <v>1795</v>
      </c>
      <c r="B35" s="10">
        <v>6.02</v>
      </c>
      <c r="C35" s="4"/>
      <c r="D35" s="4"/>
    </row>
    <row r="36" spans="1:4">
      <c r="A36" s="3" t="s">
        <v>1796</v>
      </c>
      <c r="B36" s="4"/>
      <c r="C36" s="4"/>
      <c r="D36" s="4"/>
    </row>
    <row r="37" spans="1:4">
      <c r="A37" s="8" t="s">
        <v>960</v>
      </c>
      <c r="B37" s="4"/>
      <c r="C37" s="4"/>
      <c r="D37" s="4"/>
    </row>
    <row r="38" spans="1:4">
      <c r="A38" s="3" t="s">
        <v>956</v>
      </c>
      <c r="B38" s="9">
        <v>982000</v>
      </c>
      <c r="C38" s="9">
        <v>6000</v>
      </c>
      <c r="D38" s="4"/>
    </row>
    <row r="39" spans="1:4">
      <c r="A39" s="8" t="s">
        <v>1781</v>
      </c>
      <c r="B39" s="4"/>
      <c r="C39" s="4"/>
      <c r="D39" s="4"/>
    </row>
    <row r="40" spans="1:4" ht="30">
      <c r="A40" s="3" t="s">
        <v>1784</v>
      </c>
      <c r="B40" s="6">
        <v>396874</v>
      </c>
      <c r="C40" s="4"/>
      <c r="D40" s="6">
        <v>396874</v>
      </c>
    </row>
    <row r="41" spans="1:4">
      <c r="A41" s="3" t="s">
        <v>1782</v>
      </c>
      <c r="B41" s="6">
        <v>111540</v>
      </c>
      <c r="C41" s="4"/>
      <c r="D41" s="4"/>
    </row>
    <row r="42" spans="1:4">
      <c r="A42" s="3" t="s">
        <v>1785</v>
      </c>
      <c r="B42" s="4">
        <v>0</v>
      </c>
      <c r="C42" s="4"/>
      <c r="D42" s="4"/>
    </row>
    <row r="43" spans="1:4">
      <c r="A43" s="3" t="s">
        <v>1786</v>
      </c>
      <c r="B43" s="4">
        <v>0</v>
      </c>
      <c r="C43" s="4"/>
      <c r="D43" s="4"/>
    </row>
    <row r="44" spans="1:4">
      <c r="A44" s="3" t="s">
        <v>1787</v>
      </c>
      <c r="B44" s="4">
        <v>0</v>
      </c>
      <c r="C44" s="4"/>
      <c r="D44" s="4"/>
    </row>
    <row r="45" spans="1:4" ht="30">
      <c r="A45" s="3" t="s">
        <v>1788</v>
      </c>
      <c r="B45" s="6">
        <v>508414</v>
      </c>
      <c r="C45" s="4"/>
      <c r="D45" s="4"/>
    </row>
    <row r="46" spans="1:4" ht="30">
      <c r="A46" s="8" t="s">
        <v>1789</v>
      </c>
      <c r="B46" s="4"/>
      <c r="C46" s="4"/>
      <c r="D46" s="4"/>
    </row>
    <row r="47" spans="1:4" ht="30">
      <c r="A47" s="3" t="s">
        <v>1790</v>
      </c>
      <c r="B47" s="10">
        <v>6.51</v>
      </c>
      <c r="C47" s="4"/>
      <c r="D47" s="4">
        <v>6.51</v>
      </c>
    </row>
    <row r="48" spans="1:4">
      <c r="A48" s="3" t="s">
        <v>1791</v>
      </c>
      <c r="B48" s="10">
        <v>7.61</v>
      </c>
      <c r="C48" s="4"/>
      <c r="D48" s="4"/>
    </row>
    <row r="49" spans="1:4">
      <c r="A49" s="3" t="s">
        <v>1792</v>
      </c>
      <c r="B49" s="9">
        <v>0</v>
      </c>
      <c r="C49" s="4"/>
      <c r="D49" s="4"/>
    </row>
    <row r="50" spans="1:4">
      <c r="A50" s="3" t="s">
        <v>1793</v>
      </c>
      <c r="B50" s="9">
        <v>0</v>
      </c>
      <c r="C50" s="4"/>
      <c r="D50" s="4"/>
    </row>
    <row r="51" spans="1:4">
      <c r="A51" s="3" t="s">
        <v>1794</v>
      </c>
      <c r="B51" s="9">
        <v>0</v>
      </c>
      <c r="C51" s="4"/>
      <c r="D51" s="4"/>
    </row>
    <row r="52" spans="1:4" ht="30">
      <c r="A52" s="3" t="s">
        <v>1795</v>
      </c>
      <c r="B52" s="10">
        <v>6.76</v>
      </c>
      <c r="C52" s="4"/>
      <c r="D52" s="4"/>
    </row>
    <row r="53" spans="1:4" ht="30">
      <c r="A53" s="3" t="s">
        <v>1797</v>
      </c>
      <c r="B53" s="4"/>
      <c r="C53" s="4"/>
      <c r="D53" s="4"/>
    </row>
    <row r="54" spans="1:4">
      <c r="A54" s="8" t="s">
        <v>1776</v>
      </c>
      <c r="B54" s="4"/>
      <c r="C54" s="4"/>
      <c r="D54" s="4"/>
    </row>
    <row r="55" spans="1:4" ht="45">
      <c r="A55" s="3" t="s">
        <v>1798</v>
      </c>
      <c r="B55" s="6">
        <v>300000</v>
      </c>
      <c r="C55" s="4"/>
      <c r="D55"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45">
      <c r="A1" s="1" t="s">
        <v>1799</v>
      </c>
      <c r="B1" s="1" t="s">
        <v>1647</v>
      </c>
      <c r="C1" s="1" t="s">
        <v>1773</v>
      </c>
    </row>
    <row r="2" spans="1:3" ht="30">
      <c r="A2" s="1" t="s">
        <v>1646</v>
      </c>
      <c r="B2" s="1" t="s">
        <v>1774</v>
      </c>
      <c r="C2" s="1" t="s">
        <v>1774</v>
      </c>
    </row>
    <row r="3" spans="1:3">
      <c r="A3" s="3" t="s">
        <v>962</v>
      </c>
      <c r="B3" s="4"/>
      <c r="C3" s="4"/>
    </row>
    <row r="4" spans="1:3">
      <c r="A4" s="8" t="s">
        <v>960</v>
      </c>
      <c r="B4" s="4"/>
      <c r="C4" s="4"/>
    </row>
    <row r="5" spans="1:3">
      <c r="A5" s="3" t="s">
        <v>1782</v>
      </c>
      <c r="B5" s="4"/>
      <c r="C5" s="6">
        <v>11400000</v>
      </c>
    </row>
    <row r="6" spans="1:3" ht="60">
      <c r="A6" s="3" t="s">
        <v>1800</v>
      </c>
      <c r="B6" s="4"/>
      <c r="C6" s="4">
        <v>77.599999999999994</v>
      </c>
    </row>
    <row r="7" spans="1:3">
      <c r="A7" s="3" t="s">
        <v>1801</v>
      </c>
      <c r="B7" s="4"/>
      <c r="C7" s="4"/>
    </row>
    <row r="8" spans="1:3">
      <c r="A8" s="8" t="s">
        <v>960</v>
      </c>
      <c r="B8" s="4"/>
      <c r="C8" s="4"/>
    </row>
    <row r="9" spans="1:3">
      <c r="A9" s="3" t="s">
        <v>1802</v>
      </c>
      <c r="B9" s="4"/>
      <c r="C9" s="4" t="s">
        <v>1803</v>
      </c>
    </row>
    <row r="10" spans="1:3">
      <c r="A10" s="3" t="s">
        <v>1804</v>
      </c>
      <c r="B10" s="4"/>
      <c r="C10" s="4"/>
    </row>
    <row r="11" spans="1:3">
      <c r="A11" s="8" t="s">
        <v>960</v>
      </c>
      <c r="B11" s="4"/>
      <c r="C11" s="4"/>
    </row>
    <row r="12" spans="1:3">
      <c r="A12" s="3" t="s">
        <v>1802</v>
      </c>
      <c r="B12" s="4"/>
      <c r="C12" s="4" t="s">
        <v>1805</v>
      </c>
    </row>
    <row r="13" spans="1:3">
      <c r="A13" s="3" t="s">
        <v>1806</v>
      </c>
      <c r="B13" s="4"/>
      <c r="C13" s="4"/>
    </row>
    <row r="14" spans="1:3">
      <c r="A14" s="8" t="s">
        <v>960</v>
      </c>
      <c r="B14" s="4"/>
      <c r="C14" s="4"/>
    </row>
    <row r="15" spans="1:3">
      <c r="A15" s="3" t="s">
        <v>1782</v>
      </c>
      <c r="B15" s="6">
        <v>500000</v>
      </c>
      <c r="C15" s="6">
        <v>6500000</v>
      </c>
    </row>
    <row r="16" spans="1:3">
      <c r="A16" s="3" t="s">
        <v>1807</v>
      </c>
      <c r="B16" s="9">
        <v>4</v>
      </c>
      <c r="C16" s="4"/>
    </row>
    <row r="17" spans="1:3">
      <c r="A17" s="3" t="s">
        <v>1802</v>
      </c>
      <c r="B17" s="4" t="s">
        <v>1803</v>
      </c>
      <c r="C17"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808</v>
      </c>
      <c r="B1" s="7" t="s">
        <v>1</v>
      </c>
      <c r="C1" s="7"/>
    </row>
    <row r="2" spans="1:3" ht="30">
      <c r="A2" s="1" t="s">
        <v>20</v>
      </c>
      <c r="B2" s="1" t="s">
        <v>2</v>
      </c>
      <c r="C2" s="1" t="s">
        <v>55</v>
      </c>
    </row>
    <row r="3" spans="1:3" ht="30">
      <c r="A3" s="8" t="s">
        <v>1809</v>
      </c>
      <c r="B3" s="4"/>
      <c r="C3" s="4"/>
    </row>
    <row r="4" spans="1:3">
      <c r="A4" s="3" t="s">
        <v>132</v>
      </c>
      <c r="B4" s="9">
        <v>14345</v>
      </c>
      <c r="C4" s="9">
        <v>8673</v>
      </c>
    </row>
    <row r="5" spans="1:3">
      <c r="A5" s="3" t="s">
        <v>994</v>
      </c>
      <c r="B5" s="6">
        <v>38912</v>
      </c>
      <c r="C5" s="6">
        <v>64323</v>
      </c>
    </row>
    <row r="6" spans="1:3">
      <c r="A6" s="3" t="s">
        <v>1780</v>
      </c>
      <c r="B6" s="4"/>
      <c r="C6" s="4"/>
    </row>
    <row r="7" spans="1:3" ht="30">
      <c r="A7" s="8" t="s">
        <v>1809</v>
      </c>
      <c r="B7" s="4"/>
      <c r="C7" s="4"/>
    </row>
    <row r="8" spans="1:3">
      <c r="A8" s="3" t="s">
        <v>132</v>
      </c>
      <c r="B8" s="6">
        <v>2359</v>
      </c>
      <c r="C8" s="6">
        <v>2780</v>
      </c>
    </row>
    <row r="9" spans="1:3">
      <c r="A9" s="3" t="s">
        <v>994</v>
      </c>
      <c r="B9" s="6">
        <v>2803</v>
      </c>
      <c r="C9" s="6">
        <v>6898</v>
      </c>
    </row>
    <row r="10" spans="1:3" ht="30">
      <c r="A10" s="3" t="s">
        <v>1810</v>
      </c>
      <c r="B10" s="6">
        <v>5162</v>
      </c>
      <c r="C10" s="4"/>
    </row>
    <row r="11" spans="1:3" ht="30">
      <c r="A11" s="3" t="s">
        <v>1811</v>
      </c>
      <c r="B11" s="4"/>
      <c r="C11" s="4"/>
    </row>
    <row r="12" spans="1:3" ht="30">
      <c r="A12" s="8" t="s">
        <v>1809</v>
      </c>
      <c r="B12" s="4"/>
      <c r="C12" s="4"/>
    </row>
    <row r="13" spans="1:3">
      <c r="A13" s="3" t="s">
        <v>132</v>
      </c>
      <c r="B13" s="4">
        <v>0</v>
      </c>
      <c r="C13" s="4"/>
    </row>
    <row r="14" spans="1:3">
      <c r="A14" s="3" t="s">
        <v>994</v>
      </c>
      <c r="B14" s="4">
        <v>0</v>
      </c>
      <c r="C14" s="4"/>
    </row>
    <row r="15" spans="1:3" ht="30">
      <c r="A15" s="3" t="s">
        <v>1810</v>
      </c>
      <c r="B15" s="4">
        <v>0</v>
      </c>
      <c r="C15" s="4"/>
    </row>
    <row r="16" spans="1:3">
      <c r="A16" s="3" t="s">
        <v>270</v>
      </c>
      <c r="B16" s="4"/>
      <c r="C16" s="4"/>
    </row>
    <row r="17" spans="1:3" ht="30">
      <c r="A17" s="8" t="s">
        <v>1809</v>
      </c>
      <c r="B17" s="4"/>
      <c r="C17" s="4"/>
    </row>
    <row r="18" spans="1:3">
      <c r="A18" s="3" t="s">
        <v>994</v>
      </c>
      <c r="B18" s="6">
        <v>4053</v>
      </c>
      <c r="C18" s="6">
        <v>2463</v>
      </c>
    </row>
    <row r="19" spans="1:3" ht="30">
      <c r="A19" s="3" t="s">
        <v>1812</v>
      </c>
      <c r="B19" s="4"/>
      <c r="C19" s="4"/>
    </row>
    <row r="20" spans="1:3" ht="30">
      <c r="A20" s="8" t="s">
        <v>1809</v>
      </c>
      <c r="B20" s="4"/>
      <c r="C20" s="4"/>
    </row>
    <row r="21" spans="1:3">
      <c r="A21" s="3" t="s">
        <v>132</v>
      </c>
      <c r="B21" s="4">
        <v>499</v>
      </c>
      <c r="C21" s="4"/>
    </row>
    <row r="22" spans="1:3">
      <c r="A22" s="3" t="s">
        <v>994</v>
      </c>
      <c r="B22" s="4">
        <v>280</v>
      </c>
      <c r="C22" s="4"/>
    </row>
    <row r="23" spans="1:3" ht="30">
      <c r="A23" s="3" t="s">
        <v>1810</v>
      </c>
      <c r="B23" s="4">
        <v>779</v>
      </c>
      <c r="C23" s="4"/>
    </row>
    <row r="24" spans="1:3" ht="30">
      <c r="A24" s="3" t="s">
        <v>1813</v>
      </c>
      <c r="B24" s="4"/>
      <c r="C24" s="4"/>
    </row>
    <row r="25" spans="1:3" ht="30">
      <c r="A25" s="8" t="s">
        <v>1809</v>
      </c>
      <c r="B25" s="4"/>
      <c r="C25" s="4"/>
    </row>
    <row r="26" spans="1:3">
      <c r="A26" s="3" t="s">
        <v>132</v>
      </c>
      <c r="B26" s="6">
        <v>1860</v>
      </c>
      <c r="C26" s="4"/>
    </row>
    <row r="27" spans="1:3">
      <c r="A27" s="3" t="s">
        <v>994</v>
      </c>
      <c r="B27" s="6">
        <v>2523</v>
      </c>
      <c r="C27" s="4"/>
    </row>
    <row r="28" spans="1:3" ht="30">
      <c r="A28" s="3" t="s">
        <v>1810</v>
      </c>
      <c r="B28" s="9">
        <v>4383</v>
      </c>
      <c r="C28"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814</v>
      </c>
      <c r="B1" s="7" t="s">
        <v>1</v>
      </c>
      <c r="C1" s="7"/>
    </row>
    <row r="2" spans="1:3" ht="30">
      <c r="A2" s="1" t="s">
        <v>20</v>
      </c>
      <c r="B2" s="1" t="s">
        <v>2</v>
      </c>
      <c r="C2" s="1" t="s">
        <v>55</v>
      </c>
    </row>
    <row r="3" spans="1:3" ht="30">
      <c r="A3" s="8" t="s">
        <v>1815</v>
      </c>
      <c r="B3" s="4"/>
      <c r="C3" s="4"/>
    </row>
    <row r="4" spans="1:3">
      <c r="A4" s="3" t="s">
        <v>994</v>
      </c>
      <c r="B4" s="9">
        <v>38912</v>
      </c>
      <c r="C4" s="9">
        <v>64323</v>
      </c>
    </row>
    <row r="5" spans="1:3">
      <c r="A5" s="3" t="s">
        <v>1780</v>
      </c>
      <c r="B5" s="4"/>
      <c r="C5" s="4"/>
    </row>
    <row r="6" spans="1:3" ht="30">
      <c r="A6" s="8" t="s">
        <v>1815</v>
      </c>
      <c r="B6" s="4"/>
      <c r="C6" s="4"/>
    </row>
    <row r="7" spans="1:3">
      <c r="A7" s="3" t="s">
        <v>994</v>
      </c>
      <c r="B7" s="6">
        <v>2803</v>
      </c>
      <c r="C7" s="6">
        <v>6898</v>
      </c>
    </row>
    <row r="8" spans="1:3">
      <c r="A8" s="3" t="s">
        <v>262</v>
      </c>
      <c r="B8" s="4"/>
      <c r="C8" s="4"/>
    </row>
    <row r="9" spans="1:3" ht="30">
      <c r="A9" s="8" t="s">
        <v>1815</v>
      </c>
      <c r="B9" s="4"/>
      <c r="C9" s="4"/>
    </row>
    <row r="10" spans="1:3">
      <c r="A10" s="3" t="s">
        <v>994</v>
      </c>
      <c r="B10" s="4">
        <v>0</v>
      </c>
      <c r="C10" s="4">
        <v>0</v>
      </c>
    </row>
    <row r="11" spans="1:3">
      <c r="A11" s="3" t="s">
        <v>268</v>
      </c>
      <c r="B11" s="4"/>
      <c r="C11" s="4"/>
    </row>
    <row r="12" spans="1:3" ht="30">
      <c r="A12" s="8" t="s">
        <v>1815</v>
      </c>
      <c r="B12" s="4"/>
      <c r="C12" s="4"/>
    </row>
    <row r="13" spans="1:3">
      <c r="A13" s="3" t="s">
        <v>994</v>
      </c>
      <c r="B13" s="6">
        <v>6499</v>
      </c>
      <c r="C13" s="6">
        <v>4916</v>
      </c>
    </row>
    <row r="14" spans="1:3">
      <c r="A14" s="3" t="s">
        <v>270</v>
      </c>
      <c r="B14" s="4"/>
      <c r="C14" s="4"/>
    </row>
    <row r="15" spans="1:3" ht="30">
      <c r="A15" s="8" t="s">
        <v>1815</v>
      </c>
      <c r="B15" s="4"/>
      <c r="C15" s="4"/>
    </row>
    <row r="16" spans="1:3">
      <c r="A16" s="3" t="s">
        <v>994</v>
      </c>
      <c r="B16" s="6">
        <v>4053</v>
      </c>
      <c r="C16" s="6">
        <v>2463</v>
      </c>
    </row>
    <row r="17" spans="1:3" ht="30">
      <c r="A17" s="3" t="s">
        <v>1812</v>
      </c>
      <c r="B17" s="4"/>
      <c r="C17" s="4"/>
    </row>
    <row r="18" spans="1:3" ht="30">
      <c r="A18" s="8" t="s">
        <v>1815</v>
      </c>
      <c r="B18" s="4"/>
      <c r="C18" s="4"/>
    </row>
    <row r="19" spans="1:3">
      <c r="A19" s="3" t="s">
        <v>994</v>
      </c>
      <c r="B19" s="4">
        <v>280</v>
      </c>
      <c r="C19" s="4"/>
    </row>
    <row r="20" spans="1:3">
      <c r="A20" s="3" t="s">
        <v>273</v>
      </c>
      <c r="B20" s="4"/>
      <c r="C20" s="4"/>
    </row>
    <row r="21" spans="1:3" ht="30">
      <c r="A21" s="8" t="s">
        <v>1815</v>
      </c>
      <c r="B21" s="4"/>
      <c r="C21" s="4"/>
    </row>
    <row r="22" spans="1:3">
      <c r="A22" s="3" t="s">
        <v>994</v>
      </c>
      <c r="B22" s="6">
        <v>11609</v>
      </c>
      <c r="C22" s="6">
        <v>15634</v>
      </c>
    </row>
    <row r="23" spans="1:3">
      <c r="A23" s="3" t="s">
        <v>274</v>
      </c>
      <c r="B23" s="4"/>
      <c r="C23" s="4"/>
    </row>
    <row r="24" spans="1:3" ht="30">
      <c r="A24" s="8" t="s">
        <v>1815</v>
      </c>
      <c r="B24" s="4"/>
      <c r="C24" s="4"/>
    </row>
    <row r="25" spans="1:3">
      <c r="A25" s="3" t="s">
        <v>994</v>
      </c>
      <c r="B25" s="9">
        <v>13948</v>
      </c>
      <c r="C25" s="9">
        <v>3441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816</v>
      </c>
      <c r="B1" s="7" t="s">
        <v>1</v>
      </c>
      <c r="C1" s="7"/>
    </row>
    <row r="2" spans="1:3" ht="30">
      <c r="A2" s="1" t="s">
        <v>54</v>
      </c>
      <c r="B2" s="1" t="s">
        <v>2</v>
      </c>
      <c r="C2" s="7" t="s">
        <v>55</v>
      </c>
    </row>
    <row r="3" spans="1:3">
      <c r="A3" s="1"/>
      <c r="B3" s="1" t="s">
        <v>1444</v>
      </c>
      <c r="C3" s="7"/>
    </row>
    <row r="4" spans="1:3" ht="30">
      <c r="A4" s="8" t="s">
        <v>1817</v>
      </c>
      <c r="B4" s="4"/>
      <c r="C4" s="4"/>
    </row>
    <row r="5" spans="1:3" ht="30">
      <c r="A5" s="3" t="s">
        <v>1818</v>
      </c>
      <c r="B5" s="4">
        <v>2</v>
      </c>
      <c r="C5" s="4"/>
    </row>
    <row r="6" spans="1:3">
      <c r="A6" s="8" t="s">
        <v>1008</v>
      </c>
      <c r="B6" s="4"/>
      <c r="C6" s="4"/>
    </row>
    <row r="7" spans="1:3">
      <c r="A7" s="3" t="s">
        <v>923</v>
      </c>
      <c r="B7" s="6">
        <v>207713350</v>
      </c>
      <c r="C7" s="6">
        <v>212061656</v>
      </c>
    </row>
    <row r="8" spans="1:3" ht="30">
      <c r="A8" s="3" t="s">
        <v>1009</v>
      </c>
      <c r="B8" s="6">
        <v>7231768</v>
      </c>
      <c r="C8" s="6">
        <v>3899986</v>
      </c>
    </row>
    <row r="9" spans="1:3">
      <c r="A9" s="3" t="s">
        <v>1010</v>
      </c>
      <c r="B9" s="6">
        <v>840658</v>
      </c>
      <c r="C9" s="6">
        <v>973275</v>
      </c>
    </row>
    <row r="10" spans="1:3" ht="30">
      <c r="A10" s="3" t="s">
        <v>1015</v>
      </c>
      <c r="B10" s="6">
        <v>215785776</v>
      </c>
      <c r="C10" s="6">
        <v>216934917</v>
      </c>
    </row>
    <row r="11" spans="1:3" ht="30">
      <c r="A11" s="8" t="s">
        <v>1819</v>
      </c>
      <c r="B11" s="4"/>
      <c r="C11" s="4"/>
    </row>
    <row r="12" spans="1:3" ht="45">
      <c r="A12" s="3" t="s">
        <v>1820</v>
      </c>
      <c r="B12" s="9">
        <v>-2125</v>
      </c>
      <c r="C12" s="9">
        <v>-204</v>
      </c>
    </row>
    <row r="13" spans="1:3" ht="30">
      <c r="A13" s="3" t="s">
        <v>1021</v>
      </c>
      <c r="B13" s="6">
        <v>32588</v>
      </c>
      <c r="C13" s="6">
        <v>2820</v>
      </c>
    </row>
    <row r="14" spans="1:3" ht="30">
      <c r="A14" s="3" t="s">
        <v>1015</v>
      </c>
      <c r="B14" s="6">
        <v>215785776</v>
      </c>
      <c r="C14" s="6">
        <v>216934917</v>
      </c>
    </row>
    <row r="15" spans="1:3" ht="30">
      <c r="A15" s="3" t="s">
        <v>1821</v>
      </c>
      <c r="B15" s="10">
        <v>0.15</v>
      </c>
      <c r="C15" s="10">
        <v>0.01</v>
      </c>
    </row>
    <row r="16" spans="1:3">
      <c r="A16" s="8" t="s">
        <v>1008</v>
      </c>
      <c r="B16" s="4"/>
      <c r="C16" s="4"/>
    </row>
    <row r="17" spans="1:3">
      <c r="A17" s="3" t="s">
        <v>923</v>
      </c>
      <c r="B17" s="6">
        <v>207713350</v>
      </c>
      <c r="C17" s="6">
        <v>212061656</v>
      </c>
    </row>
    <row r="18" spans="1:3" ht="30">
      <c r="A18" s="3" t="s">
        <v>1009</v>
      </c>
      <c r="B18" s="6">
        <v>7231768</v>
      </c>
      <c r="C18" s="6">
        <v>3899986</v>
      </c>
    </row>
    <row r="19" spans="1:3">
      <c r="A19" s="3" t="s">
        <v>1010</v>
      </c>
      <c r="B19" s="6">
        <v>840658</v>
      </c>
      <c r="C19" s="6">
        <v>973275</v>
      </c>
    </row>
    <row r="20" spans="1:3" ht="45">
      <c r="A20" s="3" t="s">
        <v>1822</v>
      </c>
      <c r="B20" s="4">
        <v>0</v>
      </c>
      <c r="C20" s="4">
        <v>0</v>
      </c>
    </row>
    <row r="21" spans="1:3" ht="75">
      <c r="A21" s="3" t="s">
        <v>1823</v>
      </c>
      <c r="B21" s="4">
        <v>0</v>
      </c>
      <c r="C21" s="6">
        <v>1450688</v>
      </c>
    </row>
    <row r="22" spans="1:3" ht="45">
      <c r="A22" s="3" t="s">
        <v>1824</v>
      </c>
      <c r="B22" s="6">
        <v>5749413</v>
      </c>
      <c r="C22" s="6">
        <v>10648173</v>
      </c>
    </row>
    <row r="23" spans="1:3" ht="30">
      <c r="A23" s="3" t="s">
        <v>1015</v>
      </c>
      <c r="B23" s="6">
        <v>221535189</v>
      </c>
      <c r="C23" s="6">
        <v>229033778</v>
      </c>
    </row>
    <row r="24" spans="1:3" ht="30">
      <c r="A24" s="8" t="s">
        <v>1825</v>
      </c>
      <c r="B24" s="4"/>
      <c r="C24" s="4"/>
    </row>
    <row r="25" spans="1:3" ht="45">
      <c r="A25" s="3" t="s">
        <v>1820</v>
      </c>
      <c r="B25" s="6">
        <v>-2125</v>
      </c>
      <c r="C25" s="4">
        <v>-204</v>
      </c>
    </row>
    <row r="26" spans="1:3" ht="105">
      <c r="A26" s="3" t="s">
        <v>1826</v>
      </c>
      <c r="B26" s="4">
        <v>0</v>
      </c>
      <c r="C26" s="4">
        <v>0</v>
      </c>
    </row>
    <row r="27" spans="1:3" ht="30">
      <c r="A27" s="3" t="s">
        <v>1021</v>
      </c>
      <c r="B27" s="6">
        <v>32588</v>
      </c>
      <c r="C27" s="6">
        <v>2820</v>
      </c>
    </row>
    <row r="28" spans="1:3" ht="30">
      <c r="A28" s="3" t="s">
        <v>1015</v>
      </c>
      <c r="B28" s="6">
        <v>221535189</v>
      </c>
      <c r="C28" s="6">
        <v>229033778</v>
      </c>
    </row>
    <row r="29" spans="1:3" ht="30">
      <c r="A29" s="3" t="s">
        <v>1827</v>
      </c>
      <c r="B29" s="10">
        <v>0.15</v>
      </c>
      <c r="C29" s="10">
        <v>0.01</v>
      </c>
    </row>
    <row r="30" spans="1:3" ht="45">
      <c r="A30" s="3" t="s">
        <v>1828</v>
      </c>
      <c r="B30" s="4">
        <v>1</v>
      </c>
      <c r="C30" s="4"/>
    </row>
    <row r="31" spans="1:3" ht="30">
      <c r="A31" s="3" t="s">
        <v>1829</v>
      </c>
      <c r="B31" s="4">
        <v>1</v>
      </c>
      <c r="C31" s="4"/>
    </row>
    <row r="32" spans="1:3">
      <c r="A32" s="3" t="s">
        <v>1037</v>
      </c>
      <c r="B32" s="6">
        <v>11703251</v>
      </c>
      <c r="C32" s="6">
        <v>12436247</v>
      </c>
    </row>
    <row r="33" spans="1:3">
      <c r="A33" s="3" t="s">
        <v>16</v>
      </c>
      <c r="B33" s="4"/>
      <c r="C33" s="4"/>
    </row>
    <row r="34" spans="1:3" ht="30">
      <c r="A34" s="8" t="s">
        <v>1819</v>
      </c>
      <c r="B34" s="4"/>
      <c r="C34" s="4"/>
    </row>
    <row r="35" spans="1:3" ht="30">
      <c r="A35" s="3" t="s">
        <v>1017</v>
      </c>
      <c r="B35" s="6">
        <v>34713</v>
      </c>
      <c r="C35" s="6">
        <v>3024</v>
      </c>
    </row>
    <row r="36" spans="1:3" ht="30">
      <c r="A36" s="8" t="s">
        <v>1825</v>
      </c>
      <c r="B36" s="4"/>
      <c r="C36" s="4"/>
    </row>
    <row r="37" spans="1:3" ht="30">
      <c r="A37" s="3" t="s">
        <v>1017</v>
      </c>
      <c r="B37" s="9">
        <v>34713</v>
      </c>
      <c r="C37" s="9">
        <v>3024</v>
      </c>
    </row>
  </sheetData>
  <mergeCells count="2">
    <mergeCell ref="B1:C1"/>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3" width="12.5703125" bestFit="1" customWidth="1"/>
    <col min="4" max="5" width="15.42578125" bestFit="1" customWidth="1"/>
    <col min="6" max="6" width="12.28515625" bestFit="1" customWidth="1"/>
  </cols>
  <sheetData>
    <row r="1" spans="1:6" ht="30" customHeight="1">
      <c r="A1" s="7" t="s">
        <v>1830</v>
      </c>
      <c r="B1" s="7" t="s">
        <v>1</v>
      </c>
      <c r="C1" s="7"/>
      <c r="D1" s="1" t="s">
        <v>1647</v>
      </c>
      <c r="E1" s="1" t="s">
        <v>1831</v>
      </c>
      <c r="F1" s="1"/>
    </row>
    <row r="2" spans="1:6">
      <c r="A2" s="7"/>
      <c r="B2" s="1" t="s">
        <v>2</v>
      </c>
      <c r="C2" s="1" t="s">
        <v>55</v>
      </c>
      <c r="D2" s="1" t="s">
        <v>55</v>
      </c>
      <c r="E2" s="1" t="s">
        <v>1832</v>
      </c>
      <c r="F2" s="1" t="s">
        <v>21</v>
      </c>
    </row>
    <row r="3" spans="1:6">
      <c r="A3" s="8" t="s">
        <v>1833</v>
      </c>
      <c r="B3" s="4"/>
      <c r="C3" s="4"/>
      <c r="D3" s="4"/>
      <c r="E3" s="4"/>
      <c r="F3" s="4"/>
    </row>
    <row r="4" spans="1:6" ht="30">
      <c r="A4" s="3" t="s">
        <v>1834</v>
      </c>
      <c r="B4" s="6">
        <v>450464691</v>
      </c>
      <c r="C4" s="6">
        <v>468857541</v>
      </c>
      <c r="D4" s="4"/>
      <c r="E4" s="4"/>
      <c r="F4" s="4"/>
    </row>
    <row r="5" spans="1:6">
      <c r="A5" s="3" t="s">
        <v>1833</v>
      </c>
      <c r="B5" s="6">
        <v>453613138</v>
      </c>
      <c r="C5" s="4"/>
      <c r="D5" s="4"/>
      <c r="E5" s="4"/>
      <c r="F5" s="6">
        <v>442062960</v>
      </c>
    </row>
    <row r="6" spans="1:6" ht="45">
      <c r="A6" s="3" t="s">
        <v>1828</v>
      </c>
      <c r="B6" s="4">
        <v>1</v>
      </c>
      <c r="C6" s="4"/>
      <c r="D6" s="4"/>
      <c r="E6" s="4"/>
      <c r="F6" s="4"/>
    </row>
    <row r="7" spans="1:6" ht="30">
      <c r="A7" s="3" t="s">
        <v>1829</v>
      </c>
      <c r="B7" s="4">
        <v>1</v>
      </c>
      <c r="C7" s="4"/>
      <c r="D7" s="4"/>
      <c r="E7" s="4"/>
      <c r="F7" s="4"/>
    </row>
    <row r="8" spans="1:6" ht="30">
      <c r="A8" s="3" t="s">
        <v>1835</v>
      </c>
      <c r="B8" s="4"/>
      <c r="C8" s="4"/>
      <c r="D8" s="4"/>
      <c r="E8" s="4"/>
      <c r="F8" s="4"/>
    </row>
    <row r="9" spans="1:6">
      <c r="A9" s="8" t="s">
        <v>1833</v>
      </c>
      <c r="B9" s="4"/>
      <c r="C9" s="4"/>
      <c r="D9" s="4"/>
      <c r="E9" s="4"/>
      <c r="F9" s="4"/>
    </row>
    <row r="10" spans="1:6" ht="30">
      <c r="A10" s="3" t="s">
        <v>1834</v>
      </c>
      <c r="B10" s="6">
        <v>226331513</v>
      </c>
      <c r="C10" s="6">
        <v>245925038</v>
      </c>
      <c r="D10" s="4"/>
      <c r="E10" s="4"/>
      <c r="F10" s="4"/>
    </row>
    <row r="11" spans="1:6">
      <c r="A11" s="3" t="s">
        <v>1833</v>
      </c>
      <c r="B11" s="6">
        <v>226331513</v>
      </c>
      <c r="C11" s="4"/>
      <c r="D11" s="4"/>
      <c r="E11" s="4"/>
      <c r="F11" s="6">
        <v>226331513</v>
      </c>
    </row>
    <row r="12" spans="1:6">
      <c r="A12" s="3" t="s">
        <v>1042</v>
      </c>
      <c r="B12" s="4"/>
      <c r="C12" s="4"/>
      <c r="D12" s="4"/>
      <c r="E12" s="4"/>
      <c r="F12" s="4"/>
    </row>
    <row r="13" spans="1:6">
      <c r="A13" s="8" t="s">
        <v>1833</v>
      </c>
      <c r="B13" s="4"/>
      <c r="C13" s="4"/>
      <c r="D13" s="4"/>
      <c r="E13" s="4"/>
      <c r="F13" s="4"/>
    </row>
    <row r="14" spans="1:6" ht="30">
      <c r="A14" s="3" t="s">
        <v>1834</v>
      </c>
      <c r="B14" s="6">
        <v>840658</v>
      </c>
      <c r="C14" s="6">
        <v>973275</v>
      </c>
      <c r="D14" s="4"/>
      <c r="E14" s="4"/>
      <c r="F14" s="4"/>
    </row>
    <row r="15" spans="1:6">
      <c r="A15" s="3" t="s">
        <v>1833</v>
      </c>
      <c r="B15" s="6">
        <v>841535</v>
      </c>
      <c r="C15" s="4"/>
      <c r="D15" s="4"/>
      <c r="E15" s="4"/>
      <c r="F15" s="6">
        <v>1045134</v>
      </c>
    </row>
    <row r="16" spans="1:6" ht="30">
      <c r="A16" s="3" t="s">
        <v>1836</v>
      </c>
      <c r="B16" s="4"/>
      <c r="C16" s="4"/>
      <c r="D16" s="4"/>
      <c r="E16" s="4"/>
      <c r="F16" s="4"/>
    </row>
    <row r="17" spans="1:6">
      <c r="A17" s="8" t="s">
        <v>1833</v>
      </c>
      <c r="B17" s="4"/>
      <c r="C17" s="4"/>
      <c r="D17" s="4"/>
      <c r="E17" s="4"/>
      <c r="F17" s="4"/>
    </row>
    <row r="18" spans="1:6" ht="30">
      <c r="A18" s="3" t="s">
        <v>1834</v>
      </c>
      <c r="B18" s="6">
        <v>7231768</v>
      </c>
      <c r="C18" s="6">
        <v>3899986</v>
      </c>
      <c r="D18" s="4"/>
      <c r="E18" s="4"/>
      <c r="F18" s="4"/>
    </row>
    <row r="19" spans="1:6">
      <c r="A19" s="3" t="s">
        <v>1833</v>
      </c>
      <c r="B19" s="6">
        <v>7567557</v>
      </c>
      <c r="C19" s="4"/>
      <c r="D19" s="4"/>
      <c r="E19" s="4"/>
      <c r="F19" s="6">
        <v>194287</v>
      </c>
    </row>
    <row r="20" spans="1:6" ht="30">
      <c r="A20" s="3" t="s">
        <v>1837</v>
      </c>
      <c r="B20" s="4"/>
      <c r="C20" s="4"/>
      <c r="D20" s="4"/>
      <c r="E20" s="4"/>
      <c r="F20" s="4"/>
    </row>
    <row r="21" spans="1:6">
      <c r="A21" s="8" t="s">
        <v>1833</v>
      </c>
      <c r="B21" s="4"/>
      <c r="C21" s="4"/>
      <c r="D21" s="4"/>
      <c r="E21" s="4"/>
      <c r="F21" s="4"/>
    </row>
    <row r="22" spans="1:6" ht="30">
      <c r="A22" s="3" t="s">
        <v>1834</v>
      </c>
      <c r="B22" s="6">
        <v>8347402</v>
      </c>
      <c r="C22" s="6">
        <v>5997586</v>
      </c>
      <c r="D22" s="4"/>
      <c r="E22" s="4"/>
      <c r="F22" s="4"/>
    </row>
    <row r="23" spans="1:6">
      <c r="A23" s="3" t="s">
        <v>1833</v>
      </c>
      <c r="B23" s="6">
        <v>11159183</v>
      </c>
      <c r="C23" s="4"/>
      <c r="D23" s="4"/>
      <c r="E23" s="4"/>
      <c r="F23" s="6">
        <v>7002003</v>
      </c>
    </row>
    <row r="24" spans="1:6">
      <c r="A24" s="3" t="s">
        <v>16</v>
      </c>
      <c r="B24" s="4"/>
      <c r="C24" s="4"/>
      <c r="D24" s="4"/>
      <c r="E24" s="4"/>
      <c r="F24" s="4"/>
    </row>
    <row r="25" spans="1:6">
      <c r="A25" s="8" t="s">
        <v>1833</v>
      </c>
      <c r="B25" s="4"/>
      <c r="C25" s="4"/>
      <c r="D25" s="4"/>
      <c r="E25" s="4"/>
      <c r="F25" s="4"/>
    </row>
    <row r="26" spans="1:6" ht="30">
      <c r="A26" s="3" t="s">
        <v>1834</v>
      </c>
      <c r="B26" s="6">
        <v>207713350</v>
      </c>
      <c r="C26" s="6">
        <v>212061656</v>
      </c>
      <c r="D26" s="4"/>
      <c r="E26" s="4"/>
      <c r="F26" s="4"/>
    </row>
    <row r="27" spans="1:6">
      <c r="A27" s="3" t="s">
        <v>1833</v>
      </c>
      <c r="B27" s="6">
        <v>207713350</v>
      </c>
      <c r="C27" s="4"/>
      <c r="D27" s="4"/>
      <c r="E27" s="4"/>
      <c r="F27" s="6">
        <v>207490023</v>
      </c>
    </row>
    <row r="28" spans="1:6">
      <c r="A28" s="3" t="s">
        <v>1838</v>
      </c>
      <c r="B28" s="6">
        <v>9676000</v>
      </c>
      <c r="C28" s="6">
        <v>363410000</v>
      </c>
      <c r="D28" s="4"/>
      <c r="E28" s="4"/>
      <c r="F28" s="4"/>
    </row>
    <row r="29" spans="1:6">
      <c r="A29" s="3" t="s">
        <v>1839</v>
      </c>
      <c r="B29" s="4"/>
      <c r="C29" s="4"/>
      <c r="D29" s="4"/>
      <c r="E29" s="4"/>
      <c r="F29" s="4"/>
    </row>
    <row r="30" spans="1:6">
      <c r="A30" s="8" t="s">
        <v>1833</v>
      </c>
      <c r="B30" s="4"/>
      <c r="C30" s="4"/>
      <c r="D30" s="4"/>
      <c r="E30" s="4"/>
      <c r="F30" s="4"/>
    </row>
    <row r="31" spans="1:6">
      <c r="A31" s="3" t="s">
        <v>1653</v>
      </c>
      <c r="B31" s="4"/>
      <c r="C31" s="4"/>
      <c r="D31" s="6">
        <v>23202859</v>
      </c>
      <c r="E31" s="4"/>
      <c r="F31" s="4"/>
    </row>
    <row r="32" spans="1:6" ht="30">
      <c r="A32" s="3" t="s">
        <v>1840</v>
      </c>
      <c r="B32" s="4"/>
      <c r="C32" s="4"/>
      <c r="D32" s="6">
        <v>186600000</v>
      </c>
      <c r="E32" s="4"/>
      <c r="F32" s="4"/>
    </row>
    <row r="33" spans="1:6">
      <c r="A33" s="3" t="s">
        <v>1841</v>
      </c>
      <c r="B33" s="4"/>
      <c r="C33" s="4"/>
      <c r="D33" s="4"/>
      <c r="E33" s="4"/>
      <c r="F33" s="4"/>
    </row>
    <row r="34" spans="1:6">
      <c r="A34" s="8" t="s">
        <v>1833</v>
      </c>
      <c r="B34" s="4"/>
      <c r="C34" s="4"/>
      <c r="D34" s="4"/>
      <c r="E34" s="4"/>
      <c r="F34" s="4"/>
    </row>
    <row r="35" spans="1:6">
      <c r="A35" s="3" t="s">
        <v>1842</v>
      </c>
      <c r="B35" s="4"/>
      <c r="C35" s="4"/>
      <c r="D35" s="4"/>
      <c r="E35" s="6">
        <v>60568275</v>
      </c>
      <c r="F35" s="4"/>
    </row>
    <row r="36" spans="1:6">
      <c r="A36" s="3" t="s">
        <v>1838</v>
      </c>
      <c r="B36" s="4"/>
      <c r="C36" s="4"/>
      <c r="D36" s="4"/>
      <c r="E36" s="6">
        <v>363400000</v>
      </c>
      <c r="F36" s="4"/>
    </row>
    <row r="37" spans="1:6">
      <c r="A37" s="3" t="s">
        <v>1843</v>
      </c>
      <c r="B37" s="4"/>
      <c r="C37" s="4"/>
      <c r="D37" s="4"/>
      <c r="E37" s="6">
        <v>12000000</v>
      </c>
      <c r="F37" s="4"/>
    </row>
    <row r="38" spans="1:6">
      <c r="A38" s="3" t="s">
        <v>1844</v>
      </c>
      <c r="B38" s="4"/>
      <c r="C38" s="4"/>
      <c r="D38" s="4"/>
      <c r="E38" s="6">
        <v>30000000</v>
      </c>
      <c r="F38" s="4"/>
    </row>
    <row r="39" spans="1:6">
      <c r="A39" s="3" t="s">
        <v>1845</v>
      </c>
      <c r="B39" s="6">
        <v>9700000</v>
      </c>
      <c r="C39" s="4"/>
      <c r="D39" s="4"/>
      <c r="E39" s="4"/>
      <c r="F39"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7" t="s">
        <v>1</v>
      </c>
      <c r="C1" s="7"/>
    </row>
    <row r="2" spans="1:3" ht="30">
      <c r="A2" s="1" t="s">
        <v>20</v>
      </c>
      <c r="B2" s="1" t="s">
        <v>2</v>
      </c>
      <c r="C2" s="1" t="s">
        <v>55</v>
      </c>
    </row>
    <row r="3" spans="1:3">
      <c r="A3" s="8" t="s">
        <v>124</v>
      </c>
      <c r="B3" s="4"/>
      <c r="C3" s="4"/>
    </row>
    <row r="4" spans="1:3">
      <c r="A4" s="3" t="s">
        <v>93</v>
      </c>
      <c r="B4" s="9">
        <v>86920</v>
      </c>
      <c r="C4" s="9">
        <v>9101</v>
      </c>
    </row>
    <row r="5" spans="1:3" ht="45">
      <c r="A5" s="8" t="s">
        <v>125</v>
      </c>
      <c r="B5" s="4"/>
      <c r="C5" s="4"/>
    </row>
    <row r="6" spans="1:3">
      <c r="A6" s="3" t="s">
        <v>68</v>
      </c>
      <c r="B6" s="6">
        <v>5331</v>
      </c>
      <c r="C6" s="6">
        <v>4301</v>
      </c>
    </row>
    <row r="7" spans="1:3" ht="30">
      <c r="A7" s="3" t="s">
        <v>126</v>
      </c>
      <c r="B7" s="4">
        <v>195</v>
      </c>
      <c r="C7" s="4">
        <v>195</v>
      </c>
    </row>
    <row r="8" spans="1:3" ht="30">
      <c r="A8" s="3" t="s">
        <v>127</v>
      </c>
      <c r="B8" s="6">
        <v>-41708</v>
      </c>
      <c r="C8" s="6">
        <v>-20374</v>
      </c>
    </row>
    <row r="9" spans="1:3" ht="30">
      <c r="A9" s="3" t="s">
        <v>128</v>
      </c>
      <c r="B9" s="6">
        <v>10813</v>
      </c>
      <c r="C9" s="6">
        <v>25784</v>
      </c>
    </row>
    <row r="10" spans="1:3">
      <c r="A10" s="3" t="s">
        <v>129</v>
      </c>
      <c r="B10" s="6">
        <v>-31561</v>
      </c>
      <c r="C10" s="6">
        <v>11055</v>
      </c>
    </row>
    <row r="11" spans="1:3">
      <c r="A11" s="3" t="s">
        <v>33</v>
      </c>
      <c r="B11" s="6">
        <v>-20964</v>
      </c>
      <c r="C11" s="6">
        <v>-29503</v>
      </c>
    </row>
    <row r="12" spans="1:3">
      <c r="A12" s="3" t="s">
        <v>130</v>
      </c>
      <c r="B12" s="6">
        <v>18514</v>
      </c>
      <c r="C12" s="6">
        <v>2486</v>
      </c>
    </row>
    <row r="13" spans="1:3">
      <c r="A13" s="3" t="s">
        <v>131</v>
      </c>
      <c r="B13" s="6">
        <v>-4144</v>
      </c>
      <c r="C13" s="4">
        <v>0</v>
      </c>
    </row>
    <row r="14" spans="1:3" ht="30">
      <c r="A14" s="3" t="s">
        <v>74</v>
      </c>
      <c r="B14" s="4">
        <v>0</v>
      </c>
      <c r="C14" s="4">
        <v>0</v>
      </c>
    </row>
    <row r="15" spans="1:3">
      <c r="A15" s="3" t="s">
        <v>132</v>
      </c>
      <c r="B15" s="6">
        <v>14345</v>
      </c>
      <c r="C15" s="6">
        <v>8673</v>
      </c>
    </row>
    <row r="16" spans="1:3" ht="30">
      <c r="A16" s="3" t="s">
        <v>133</v>
      </c>
      <c r="B16" s="6">
        <v>6083</v>
      </c>
      <c r="C16" s="6">
        <v>4553</v>
      </c>
    </row>
    <row r="17" spans="1:3">
      <c r="A17" s="3" t="s">
        <v>134</v>
      </c>
      <c r="B17" s="4">
        <v>209</v>
      </c>
      <c r="C17" s="4">
        <v>44</v>
      </c>
    </row>
    <row r="18" spans="1:3">
      <c r="A18" s="3" t="s">
        <v>70</v>
      </c>
      <c r="B18" s="6">
        <v>101000</v>
      </c>
      <c r="C18" s="4">
        <v>0</v>
      </c>
    </row>
    <row r="19" spans="1:3">
      <c r="A19" s="3" t="s">
        <v>76</v>
      </c>
      <c r="B19" s="6">
        <v>134400</v>
      </c>
      <c r="C19" s="4">
        <v>0</v>
      </c>
    </row>
    <row r="20" spans="1:3">
      <c r="A20" s="8" t="s">
        <v>135</v>
      </c>
      <c r="B20" s="4"/>
      <c r="C20" s="4"/>
    </row>
    <row r="21" spans="1:3">
      <c r="A21" s="3" t="s">
        <v>24</v>
      </c>
      <c r="B21" s="6">
        <v>56627</v>
      </c>
      <c r="C21" s="6">
        <v>39640</v>
      </c>
    </row>
    <row r="22" spans="1:3">
      <c r="A22" s="3" t="s">
        <v>28</v>
      </c>
      <c r="B22" s="6">
        <v>-8420</v>
      </c>
      <c r="C22" s="6">
        <v>40358</v>
      </c>
    </row>
    <row r="23" spans="1:3">
      <c r="A23" s="3" t="s">
        <v>31</v>
      </c>
      <c r="B23" s="6">
        <v>-235252</v>
      </c>
      <c r="C23" s="6">
        <v>-263426</v>
      </c>
    </row>
    <row r="24" spans="1:3">
      <c r="A24" s="3" t="s">
        <v>32</v>
      </c>
      <c r="B24" s="6">
        <v>-32104</v>
      </c>
      <c r="C24" s="6">
        <v>-32690</v>
      </c>
    </row>
    <row r="25" spans="1:3">
      <c r="A25" s="3" t="s">
        <v>33</v>
      </c>
      <c r="B25" s="6">
        <v>23907</v>
      </c>
      <c r="C25" s="6">
        <v>63458</v>
      </c>
    </row>
    <row r="26" spans="1:3">
      <c r="A26" s="3" t="s">
        <v>35</v>
      </c>
      <c r="B26" s="6">
        <v>39041</v>
      </c>
      <c r="C26" s="6">
        <v>35553</v>
      </c>
    </row>
    <row r="27" spans="1:3" ht="30">
      <c r="A27" s="3" t="s">
        <v>136</v>
      </c>
      <c r="B27" s="6">
        <v>-39983</v>
      </c>
      <c r="C27" s="4">
        <v>0</v>
      </c>
    </row>
    <row r="28" spans="1:3" ht="30">
      <c r="A28" s="3" t="s">
        <v>137</v>
      </c>
      <c r="B28" s="6">
        <v>32000</v>
      </c>
      <c r="C28" s="4">
        <v>0</v>
      </c>
    </row>
    <row r="29" spans="1:3" ht="30">
      <c r="A29" s="3" t="s">
        <v>138</v>
      </c>
      <c r="B29" s="6">
        <v>-153551</v>
      </c>
      <c r="C29" s="6">
        <v>-100792</v>
      </c>
    </row>
    <row r="30" spans="1:3">
      <c r="A30" s="8" t="s">
        <v>139</v>
      </c>
      <c r="B30" s="4"/>
      <c r="C30" s="4"/>
    </row>
    <row r="31" spans="1:3" ht="30">
      <c r="A31" s="3" t="s">
        <v>140</v>
      </c>
      <c r="B31" s="6">
        <v>-7720</v>
      </c>
      <c r="C31" s="6">
        <v>-7031</v>
      </c>
    </row>
    <row r="32" spans="1:3" ht="30">
      <c r="A32" s="3" t="s">
        <v>141</v>
      </c>
      <c r="B32" s="6">
        <v>107370</v>
      </c>
      <c r="C32" s="6">
        <v>231158</v>
      </c>
    </row>
    <row r="33" spans="1:3">
      <c r="A33" s="3" t="s">
        <v>142</v>
      </c>
      <c r="B33" s="4">
        <v>-883</v>
      </c>
      <c r="C33" s="4">
        <v>0</v>
      </c>
    </row>
    <row r="34" spans="1:3">
      <c r="A34" s="3" t="s">
        <v>143</v>
      </c>
      <c r="B34" s="6">
        <v>18053</v>
      </c>
      <c r="C34" s="4">
        <v>0</v>
      </c>
    </row>
    <row r="35" spans="1:3">
      <c r="A35" s="3" t="s">
        <v>144</v>
      </c>
      <c r="B35" s="6">
        <v>-4434</v>
      </c>
      <c r="C35" s="6">
        <v>-1797</v>
      </c>
    </row>
    <row r="36" spans="1:3" ht="30">
      <c r="A36" s="3" t="s">
        <v>145</v>
      </c>
      <c r="B36" s="4">
        <v>0</v>
      </c>
      <c r="C36" s="6">
        <v>-14965</v>
      </c>
    </row>
    <row r="37" spans="1:3" ht="30">
      <c r="A37" s="3" t="s">
        <v>146</v>
      </c>
      <c r="B37" s="6">
        <v>112386</v>
      </c>
      <c r="C37" s="6">
        <v>207365</v>
      </c>
    </row>
    <row r="38" spans="1:3">
      <c r="A38" s="8" t="s">
        <v>147</v>
      </c>
      <c r="B38" s="4"/>
      <c r="C38" s="4"/>
    </row>
    <row r="39" spans="1:3">
      <c r="A39" s="3" t="s">
        <v>148</v>
      </c>
      <c r="B39" s="4">
        <v>0</v>
      </c>
      <c r="C39" s="6">
        <v>125000</v>
      </c>
    </row>
    <row r="40" spans="1:3">
      <c r="A40" s="3" t="s">
        <v>149</v>
      </c>
      <c r="B40" s="4">
        <v>0</v>
      </c>
      <c r="C40" s="6">
        <v>186551</v>
      </c>
    </row>
    <row r="41" spans="1:3">
      <c r="A41" s="3" t="s">
        <v>150</v>
      </c>
      <c r="B41" s="6">
        <v>86367</v>
      </c>
      <c r="C41" s="6">
        <v>15359</v>
      </c>
    </row>
    <row r="42" spans="1:3" ht="45">
      <c r="A42" s="3" t="s">
        <v>151</v>
      </c>
      <c r="B42" s="4">
        <v>26</v>
      </c>
      <c r="C42" s="6">
        <v>1191</v>
      </c>
    </row>
    <row r="43" spans="1:3" ht="45">
      <c r="A43" s="3" t="s">
        <v>152</v>
      </c>
      <c r="B43" s="6">
        <v>-107082</v>
      </c>
      <c r="C43" s="6">
        <v>-33590</v>
      </c>
    </row>
    <row r="44" spans="1:3" ht="30">
      <c r="A44" s="3" t="s">
        <v>153</v>
      </c>
      <c r="B44" s="4">
        <v>0</v>
      </c>
      <c r="C44" s="4">
        <v>425</v>
      </c>
    </row>
    <row r="45" spans="1:3" ht="30">
      <c r="A45" s="3" t="s">
        <v>154</v>
      </c>
      <c r="B45" s="6">
        <v>-1592</v>
      </c>
      <c r="C45" s="4">
        <v>0</v>
      </c>
    </row>
    <row r="46" spans="1:3" ht="30">
      <c r="A46" s="3" t="s">
        <v>155</v>
      </c>
      <c r="B46" s="6">
        <v>-204691</v>
      </c>
      <c r="C46" s="6">
        <v>-285743</v>
      </c>
    </row>
    <row r="47" spans="1:3" ht="30">
      <c r="A47" s="3" t="s">
        <v>156</v>
      </c>
      <c r="B47" s="6">
        <v>-245856</v>
      </c>
      <c r="C47" s="6">
        <v>-179170</v>
      </c>
    </row>
    <row r="48" spans="1:3" ht="30">
      <c r="A48" s="3" t="s">
        <v>157</v>
      </c>
      <c r="B48" s="6">
        <v>391089</v>
      </c>
      <c r="C48" s="6">
        <v>364583</v>
      </c>
    </row>
    <row r="49" spans="1:3" ht="30">
      <c r="A49" s="3" t="s">
        <v>158</v>
      </c>
      <c r="B49" s="6">
        <v>145233</v>
      </c>
      <c r="C49" s="6">
        <v>185413</v>
      </c>
    </row>
    <row r="50" spans="1:3" ht="30">
      <c r="A50" s="8" t="s">
        <v>159</v>
      </c>
      <c r="B50" s="4"/>
      <c r="C50" s="4"/>
    </row>
    <row r="51" spans="1:3">
      <c r="A51" s="3" t="s">
        <v>160</v>
      </c>
      <c r="B51" s="4">
        <v>500</v>
      </c>
      <c r="C51" s="4">
        <v>0</v>
      </c>
    </row>
    <row r="52" spans="1:3" ht="30">
      <c r="A52" s="3" t="s">
        <v>161</v>
      </c>
      <c r="B52" s="6">
        <v>6097</v>
      </c>
      <c r="C52" s="6">
        <v>1559</v>
      </c>
    </row>
    <row r="53" spans="1:3" ht="30">
      <c r="A53" s="8" t="s">
        <v>162</v>
      </c>
      <c r="B53" s="4"/>
      <c r="C53" s="4"/>
    </row>
    <row r="54" spans="1:3" ht="30">
      <c r="A54" s="3" t="s">
        <v>163</v>
      </c>
      <c r="B54" s="6">
        <v>6370</v>
      </c>
      <c r="C54" s="6">
        <v>29230</v>
      </c>
    </row>
    <row r="55" spans="1:3" ht="30">
      <c r="A55" s="3" t="s">
        <v>164</v>
      </c>
      <c r="B55" s="6">
        <v>107855</v>
      </c>
      <c r="C55" s="6">
        <v>233260</v>
      </c>
    </row>
    <row r="56" spans="1:3" ht="45">
      <c r="A56" s="3" t="s">
        <v>165</v>
      </c>
      <c r="B56" s="6">
        <v>11142</v>
      </c>
      <c r="C56" s="6">
        <v>14925</v>
      </c>
    </row>
    <row r="57" spans="1:3" ht="30">
      <c r="A57" s="3" t="s">
        <v>166</v>
      </c>
      <c r="B57" s="6">
        <v>33400</v>
      </c>
      <c r="C57" s="4">
        <v>0</v>
      </c>
    </row>
    <row r="58" spans="1:3">
      <c r="A58" s="3" t="s">
        <v>18</v>
      </c>
      <c r="B58" s="4"/>
      <c r="C58" s="4"/>
    </row>
    <row r="59" spans="1:3">
      <c r="A59" s="8" t="s">
        <v>147</v>
      </c>
      <c r="B59" s="4"/>
      <c r="C59" s="4"/>
    </row>
    <row r="60" spans="1:3">
      <c r="A60" s="3" t="s">
        <v>167</v>
      </c>
      <c r="B60" s="4">
        <v>0</v>
      </c>
      <c r="C60" s="6">
        <v>-186551</v>
      </c>
    </row>
    <row r="61" spans="1:3">
      <c r="A61" s="3" t="s">
        <v>16</v>
      </c>
      <c r="B61" s="4"/>
      <c r="C61" s="4"/>
    </row>
    <row r="62" spans="1:3">
      <c r="A62" s="8" t="s">
        <v>147</v>
      </c>
      <c r="B62" s="4"/>
      <c r="C62" s="4"/>
    </row>
    <row r="63" spans="1:3">
      <c r="A63" s="3" t="s">
        <v>167</v>
      </c>
      <c r="B63" s="9">
        <v>-9676</v>
      </c>
      <c r="C63" s="9">
        <v>-36341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5.42578125" bestFit="1" customWidth="1"/>
  </cols>
  <sheetData>
    <row r="1" spans="1:3" ht="45">
      <c r="A1" s="1" t="s">
        <v>1846</v>
      </c>
      <c r="B1" s="1" t="s">
        <v>1</v>
      </c>
      <c r="C1" s="1" t="s">
        <v>1831</v>
      </c>
    </row>
    <row r="2" spans="1:3" ht="30">
      <c r="A2" s="1" t="s">
        <v>1847</v>
      </c>
      <c r="B2" s="1" t="s">
        <v>2</v>
      </c>
      <c r="C2" s="2">
        <v>42130</v>
      </c>
    </row>
    <row r="3" spans="1:3">
      <c r="A3" s="8" t="s">
        <v>889</v>
      </c>
      <c r="B3" s="4"/>
      <c r="C3" s="4"/>
    </row>
    <row r="4" spans="1:3" ht="30">
      <c r="A4" s="3" t="s">
        <v>1056</v>
      </c>
      <c r="B4" s="9">
        <v>0</v>
      </c>
      <c r="C4" s="4"/>
    </row>
    <row r="5" spans="1:3">
      <c r="A5" s="3" t="s">
        <v>150</v>
      </c>
      <c r="B5" s="6">
        <v>172373</v>
      </c>
      <c r="C5" s="4"/>
    </row>
    <row r="6" spans="1:3">
      <c r="A6" s="3" t="s">
        <v>1057</v>
      </c>
      <c r="B6" s="6">
        <v>11142</v>
      </c>
      <c r="C6" s="4"/>
    </row>
    <row r="7" spans="1:3">
      <c r="A7" s="3" t="s">
        <v>101</v>
      </c>
      <c r="B7" s="6">
        <v>183515</v>
      </c>
      <c r="C7" s="4"/>
    </row>
    <row r="8" spans="1:3">
      <c r="A8" s="3" t="s">
        <v>1848</v>
      </c>
      <c r="B8" s="4"/>
      <c r="C8" s="4"/>
    </row>
    <row r="9" spans="1:3">
      <c r="A9" s="8" t="s">
        <v>889</v>
      </c>
      <c r="B9" s="4"/>
      <c r="C9" s="4"/>
    </row>
    <row r="10" spans="1:3" ht="30">
      <c r="A10" s="3" t="s">
        <v>1056</v>
      </c>
      <c r="B10" s="4">
        <v>0</v>
      </c>
      <c r="C10" s="4"/>
    </row>
    <row r="11" spans="1:3">
      <c r="A11" s="3" t="s">
        <v>150</v>
      </c>
      <c r="B11" s="6">
        <v>86006</v>
      </c>
      <c r="C11" s="4"/>
    </row>
    <row r="12" spans="1:3">
      <c r="A12" s="3" t="s">
        <v>1057</v>
      </c>
      <c r="B12" s="6">
        <v>11142</v>
      </c>
      <c r="C12" s="4"/>
    </row>
    <row r="13" spans="1:3">
      <c r="A13" s="3" t="s">
        <v>101</v>
      </c>
      <c r="B13" s="6">
        <v>97148</v>
      </c>
      <c r="C13" s="4"/>
    </row>
    <row r="14" spans="1:3">
      <c r="A14" s="3" t="s">
        <v>1849</v>
      </c>
      <c r="B14" s="4"/>
      <c r="C14" s="4"/>
    </row>
    <row r="15" spans="1:3">
      <c r="A15" s="8" t="s">
        <v>889</v>
      </c>
      <c r="B15" s="4"/>
      <c r="C15" s="4"/>
    </row>
    <row r="16" spans="1:3" ht="30">
      <c r="A16" s="3" t="s">
        <v>1056</v>
      </c>
      <c r="B16" s="4">
        <v>0</v>
      </c>
      <c r="C16" s="4"/>
    </row>
    <row r="17" spans="1:3">
      <c r="A17" s="3" t="s">
        <v>150</v>
      </c>
      <c r="B17" s="6">
        <v>7116</v>
      </c>
      <c r="C17" s="4"/>
    </row>
    <row r="18" spans="1:3">
      <c r="A18" s="3" t="s">
        <v>1057</v>
      </c>
      <c r="B18" s="4">
        <v>0</v>
      </c>
      <c r="C18" s="4"/>
    </row>
    <row r="19" spans="1:3">
      <c r="A19" s="3" t="s">
        <v>101</v>
      </c>
      <c r="B19" s="6">
        <v>7116</v>
      </c>
      <c r="C19" s="4"/>
    </row>
    <row r="20" spans="1:3">
      <c r="A20" s="3" t="s">
        <v>16</v>
      </c>
      <c r="B20" s="4"/>
      <c r="C20" s="4"/>
    </row>
    <row r="21" spans="1:3">
      <c r="A21" s="8" t="s">
        <v>889</v>
      </c>
      <c r="B21" s="4"/>
      <c r="C21" s="4"/>
    </row>
    <row r="22" spans="1:3" ht="30">
      <c r="A22" s="3" t="s">
        <v>1056</v>
      </c>
      <c r="B22" s="4">
        <v>0</v>
      </c>
      <c r="C22" s="4"/>
    </row>
    <row r="23" spans="1:3">
      <c r="A23" s="3" t="s">
        <v>150</v>
      </c>
      <c r="B23" s="6">
        <v>79251</v>
      </c>
      <c r="C23" s="4"/>
    </row>
    <row r="24" spans="1:3">
      <c r="A24" s="3" t="s">
        <v>1057</v>
      </c>
      <c r="B24" s="4">
        <v>0</v>
      </c>
      <c r="C24" s="4"/>
    </row>
    <row r="25" spans="1:3">
      <c r="A25" s="3" t="s">
        <v>101</v>
      </c>
      <c r="B25" s="6">
        <v>79251</v>
      </c>
      <c r="C25" s="4"/>
    </row>
    <row r="26" spans="1:3">
      <c r="A26" s="3" t="s">
        <v>1850</v>
      </c>
      <c r="B26" s="4"/>
      <c r="C26" s="4"/>
    </row>
    <row r="27" spans="1:3">
      <c r="A27" s="8" t="s">
        <v>889</v>
      </c>
      <c r="B27" s="4"/>
      <c r="C27" s="4"/>
    </row>
    <row r="28" spans="1:3">
      <c r="A28" s="3" t="s">
        <v>150</v>
      </c>
      <c r="B28" s="4"/>
      <c r="C28" s="9">
        <v>18200</v>
      </c>
    </row>
    <row r="29" spans="1:3" ht="30">
      <c r="A29" s="3" t="s">
        <v>1851</v>
      </c>
      <c r="B29" s="4"/>
      <c r="C29" s="10">
        <v>0.0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7" t="s">
        <v>1852</v>
      </c>
      <c r="B1" s="7" t="s">
        <v>1</v>
      </c>
      <c r="C1" s="7"/>
    </row>
    <row r="2" spans="1:3">
      <c r="A2" s="7"/>
      <c r="B2" s="1" t="s">
        <v>2</v>
      </c>
      <c r="C2" s="1" t="s">
        <v>55</v>
      </c>
    </row>
    <row r="3" spans="1:3">
      <c r="A3" s="8" t="s">
        <v>1853</v>
      </c>
      <c r="B3" s="4"/>
      <c r="C3" s="4"/>
    </row>
    <row r="4" spans="1:3">
      <c r="A4" s="3" t="s">
        <v>1854</v>
      </c>
      <c r="B4" s="9">
        <v>44600000</v>
      </c>
      <c r="C4" s="4"/>
    </row>
    <row r="5" spans="1:3" ht="30">
      <c r="A5" s="8" t="s">
        <v>1855</v>
      </c>
      <c r="B5" s="4"/>
      <c r="C5" s="4"/>
    </row>
    <row r="6" spans="1:3" ht="45">
      <c r="A6" s="3" t="s">
        <v>1856</v>
      </c>
      <c r="B6" s="6">
        <v>172900000</v>
      </c>
      <c r="C6" s="4"/>
    </row>
    <row r="7" spans="1:3">
      <c r="A7" s="8" t="s">
        <v>1857</v>
      </c>
      <c r="B7" s="4"/>
      <c r="C7" s="4"/>
    </row>
    <row r="8" spans="1:3">
      <c r="A8" s="3" t="s">
        <v>1076</v>
      </c>
      <c r="B8" s="6">
        <v>19061000</v>
      </c>
      <c r="C8" s="4"/>
    </row>
    <row r="9" spans="1:3">
      <c r="A9" s="3">
        <v>2016</v>
      </c>
      <c r="B9" s="6">
        <v>23532000</v>
      </c>
      <c r="C9" s="4"/>
    </row>
    <row r="10" spans="1:3">
      <c r="A10" s="3">
        <v>2017</v>
      </c>
      <c r="B10" s="6">
        <v>12747000</v>
      </c>
      <c r="C10" s="4"/>
    </row>
    <row r="11" spans="1:3">
      <c r="A11" s="3">
        <v>2018</v>
      </c>
      <c r="B11" s="6">
        <v>20228000</v>
      </c>
      <c r="C11" s="4"/>
    </row>
    <row r="12" spans="1:3">
      <c r="A12" s="3">
        <v>2019</v>
      </c>
      <c r="B12" s="6">
        <v>19612000</v>
      </c>
      <c r="C12" s="4"/>
    </row>
    <row r="13" spans="1:3">
      <c r="A13" s="3">
        <v>2020</v>
      </c>
      <c r="B13" s="6">
        <v>19561000</v>
      </c>
      <c r="C13" s="4"/>
    </row>
    <row r="14" spans="1:3">
      <c r="A14" s="3" t="s">
        <v>1077</v>
      </c>
      <c r="B14" s="6">
        <v>259822000</v>
      </c>
      <c r="C14" s="4"/>
    </row>
    <row r="15" spans="1:3">
      <c r="A15" s="3" t="s">
        <v>101</v>
      </c>
      <c r="B15" s="6">
        <v>374563000</v>
      </c>
      <c r="C15" s="4"/>
    </row>
    <row r="16" spans="1:3">
      <c r="A16" s="3" t="s">
        <v>1858</v>
      </c>
      <c r="B16" s="9">
        <v>7600000</v>
      </c>
      <c r="C16" s="9">
        <v>55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45" customHeight="1">
      <c r="A1" s="7" t="s">
        <v>1859</v>
      </c>
      <c r="B1" s="7" t="s">
        <v>1</v>
      </c>
      <c r="C1" s="7"/>
      <c r="D1" s="1"/>
    </row>
    <row r="2" spans="1:4">
      <c r="A2" s="7"/>
      <c r="B2" s="1" t="s">
        <v>2</v>
      </c>
      <c r="C2" s="1" t="s">
        <v>55</v>
      </c>
      <c r="D2" s="1" t="s">
        <v>21</v>
      </c>
    </row>
    <row r="3" spans="1:4" ht="30">
      <c r="A3" s="8" t="s">
        <v>1125</v>
      </c>
      <c r="B3" s="4"/>
      <c r="C3" s="4"/>
      <c r="D3" s="4"/>
    </row>
    <row r="4" spans="1:4">
      <c r="A4" s="3" t="s">
        <v>1128</v>
      </c>
      <c r="B4" s="9">
        <v>45108000</v>
      </c>
      <c r="C4" s="4"/>
      <c r="D4" s="4"/>
    </row>
    <row r="5" spans="1:4" ht="30">
      <c r="A5" s="3" t="s">
        <v>1130</v>
      </c>
      <c r="B5" s="6">
        <v>45108000</v>
      </c>
      <c r="C5" s="4"/>
      <c r="D5" s="4"/>
    </row>
    <row r="6" spans="1:4" ht="30">
      <c r="A6" s="3" t="s">
        <v>1860</v>
      </c>
      <c r="B6" s="4">
        <v>0</v>
      </c>
      <c r="C6" s="6">
        <v>1999000</v>
      </c>
      <c r="D6" s="4"/>
    </row>
    <row r="7" spans="1:4" ht="30">
      <c r="A7" s="3" t="s">
        <v>1861</v>
      </c>
      <c r="B7" s="4">
        <v>0</v>
      </c>
      <c r="C7" s="4"/>
      <c r="D7" s="4"/>
    </row>
    <row r="8" spans="1:4">
      <c r="A8" s="3" t="s">
        <v>1133</v>
      </c>
      <c r="B8" s="6">
        <v>45108000</v>
      </c>
      <c r="C8" s="4"/>
      <c r="D8" s="4"/>
    </row>
    <row r="9" spans="1:4">
      <c r="A9" s="8" t="s">
        <v>1862</v>
      </c>
      <c r="B9" s="4"/>
      <c r="C9" s="4"/>
      <c r="D9" s="4"/>
    </row>
    <row r="10" spans="1:4" ht="30">
      <c r="A10" s="3" t="s">
        <v>1863</v>
      </c>
      <c r="B10" s="6">
        <v>2994000</v>
      </c>
      <c r="C10" s="6">
        <v>26000</v>
      </c>
      <c r="D10" s="4"/>
    </row>
    <row r="11" spans="1:4" ht="60">
      <c r="A11" s="3" t="s">
        <v>1864</v>
      </c>
      <c r="B11" s="6">
        <v>9400000</v>
      </c>
      <c r="C11" s="4"/>
      <c r="D11" s="4"/>
    </row>
    <row r="12" spans="1:4">
      <c r="A12" s="3" t="s">
        <v>1865</v>
      </c>
      <c r="B12" s="6">
        <v>575700000</v>
      </c>
      <c r="C12" s="4"/>
      <c r="D12" s="4"/>
    </row>
    <row r="13" spans="1:4">
      <c r="A13" s="8" t="s">
        <v>1866</v>
      </c>
      <c r="B13" s="4"/>
      <c r="C13" s="4"/>
      <c r="D13" s="4"/>
    </row>
    <row r="14" spans="1:4" ht="30">
      <c r="A14" s="3" t="s">
        <v>1867</v>
      </c>
      <c r="B14" s="6">
        <v>1200000000</v>
      </c>
      <c r="C14" s="4"/>
      <c r="D14" s="4"/>
    </row>
    <row r="15" spans="1:4" ht="30">
      <c r="A15" s="3" t="s">
        <v>1868</v>
      </c>
      <c r="B15" s="6">
        <v>1105298000</v>
      </c>
      <c r="C15" s="4"/>
      <c r="D15" s="6">
        <v>868549000</v>
      </c>
    </row>
    <row r="16" spans="1:4" ht="30">
      <c r="A16" s="3" t="s">
        <v>1869</v>
      </c>
      <c r="B16" s="6">
        <v>23169000</v>
      </c>
      <c r="C16" s="6">
        <v>30494000</v>
      </c>
      <c r="D16" s="4"/>
    </row>
    <row r="17" spans="1:4">
      <c r="A17" s="3" t="s">
        <v>268</v>
      </c>
      <c r="B17" s="4"/>
      <c r="C17" s="4"/>
      <c r="D17" s="4"/>
    </row>
    <row r="18" spans="1:4">
      <c r="A18" s="8" t="s">
        <v>1866</v>
      </c>
      <c r="B18" s="4"/>
      <c r="C18" s="4"/>
      <c r="D18" s="4"/>
    </row>
    <row r="19" spans="1:4" ht="30">
      <c r="A19" s="3" t="s">
        <v>1870</v>
      </c>
      <c r="B19" s="6">
        <v>99500000</v>
      </c>
      <c r="C19" s="4"/>
      <c r="D19" s="4"/>
    </row>
    <row r="20" spans="1:4" ht="30">
      <c r="A20" s="3" t="s">
        <v>1871</v>
      </c>
      <c r="B20" s="6">
        <v>85300000</v>
      </c>
      <c r="C20" s="4"/>
      <c r="D20" s="4"/>
    </row>
    <row r="21" spans="1:4">
      <c r="A21" s="3" t="s">
        <v>1134</v>
      </c>
      <c r="B21" s="4"/>
      <c r="C21" s="4"/>
      <c r="D21" s="4"/>
    </row>
    <row r="22" spans="1:4" ht="30">
      <c r="A22" s="8" t="s">
        <v>1125</v>
      </c>
      <c r="B22" s="4"/>
      <c r="C22" s="4"/>
      <c r="D22" s="4"/>
    </row>
    <row r="23" spans="1:4">
      <c r="A23" s="3" t="s">
        <v>1128</v>
      </c>
      <c r="B23" s="6">
        <v>45108000</v>
      </c>
      <c r="C23" s="4"/>
      <c r="D23" s="4"/>
    </row>
    <row r="24" spans="1:4">
      <c r="A24" s="3" t="s">
        <v>1129</v>
      </c>
      <c r="B24" s="4" t="s">
        <v>1872</v>
      </c>
      <c r="C24" s="4"/>
      <c r="D24" s="4"/>
    </row>
    <row r="25" spans="1:4" ht="30">
      <c r="A25" s="3" t="s">
        <v>1130</v>
      </c>
      <c r="B25" s="6">
        <v>45108000</v>
      </c>
      <c r="C25" s="4"/>
      <c r="D25" s="4"/>
    </row>
    <row r="26" spans="1:4" ht="30">
      <c r="A26" s="3" t="s">
        <v>1860</v>
      </c>
      <c r="B26" s="4">
        <v>0</v>
      </c>
      <c r="C26" s="4"/>
      <c r="D26" s="4"/>
    </row>
    <row r="27" spans="1:4" ht="30">
      <c r="A27" s="3" t="s">
        <v>1861</v>
      </c>
      <c r="B27" s="4">
        <v>0</v>
      </c>
      <c r="C27" s="4"/>
      <c r="D27" s="4"/>
    </row>
    <row r="28" spans="1:4">
      <c r="A28" s="3" t="s">
        <v>1133</v>
      </c>
      <c r="B28" s="9">
        <v>45108000</v>
      </c>
      <c r="C28" s="4"/>
      <c r="D28"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7" t="s">
        <v>1873</v>
      </c>
      <c r="B1" s="7" t="s">
        <v>1</v>
      </c>
      <c r="C1" s="7"/>
      <c r="D1" s="1"/>
    </row>
    <row r="2" spans="1:4">
      <c r="A2" s="7"/>
      <c r="B2" s="1" t="s">
        <v>2</v>
      </c>
      <c r="C2" s="1" t="s">
        <v>55</v>
      </c>
      <c r="D2" s="1" t="s">
        <v>21</v>
      </c>
    </row>
    <row r="3" spans="1:4">
      <c r="A3" s="8" t="s">
        <v>1149</v>
      </c>
      <c r="B3" s="4"/>
      <c r="C3" s="4"/>
      <c r="D3" s="4"/>
    </row>
    <row r="4" spans="1:4">
      <c r="A4" s="3" t="s">
        <v>1150</v>
      </c>
      <c r="B4" s="9">
        <v>138604000</v>
      </c>
      <c r="C4" s="9">
        <v>147040000</v>
      </c>
      <c r="D4" s="4"/>
    </row>
    <row r="5" spans="1:4">
      <c r="A5" s="3" t="s">
        <v>1151</v>
      </c>
      <c r="B5" s="6">
        <v>51358000</v>
      </c>
      <c r="C5" s="6">
        <v>103925000</v>
      </c>
      <c r="D5" s="4"/>
    </row>
    <row r="6" spans="1:4">
      <c r="A6" s="3" t="s">
        <v>1152</v>
      </c>
      <c r="B6" s="6">
        <v>189962000</v>
      </c>
      <c r="C6" s="6">
        <v>250965000</v>
      </c>
      <c r="D6" s="4"/>
    </row>
    <row r="7" spans="1:4" ht="60">
      <c r="A7" s="3" t="s">
        <v>1874</v>
      </c>
      <c r="B7" s="6">
        <v>44850000</v>
      </c>
      <c r="C7" s="4"/>
      <c r="D7" s="4"/>
    </row>
    <row r="8" spans="1:4" ht="45">
      <c r="A8" s="3" t="s">
        <v>1875</v>
      </c>
      <c r="B8" s="6">
        <v>54132000</v>
      </c>
      <c r="C8" s="6">
        <v>93924000</v>
      </c>
      <c r="D8" s="4"/>
    </row>
    <row r="9" spans="1:4" ht="30">
      <c r="A9" s="3" t="s">
        <v>1170</v>
      </c>
      <c r="B9" s="6">
        <v>50905000</v>
      </c>
      <c r="C9" s="6">
        <v>87027000</v>
      </c>
      <c r="D9" s="4"/>
    </row>
    <row r="10" spans="1:4">
      <c r="A10" s="3" t="s">
        <v>1162</v>
      </c>
      <c r="B10" s="6">
        <v>55197000</v>
      </c>
      <c r="C10" s="6">
        <v>96511000</v>
      </c>
      <c r="D10" s="4"/>
    </row>
    <row r="11" spans="1:4">
      <c r="A11" s="3" t="s">
        <v>1165</v>
      </c>
      <c r="B11" s="6">
        <v>2195838000</v>
      </c>
      <c r="C11" s="4"/>
      <c r="D11" s="4"/>
    </row>
    <row r="12" spans="1:4">
      <c r="A12" s="3" t="s">
        <v>27</v>
      </c>
      <c r="B12" s="6">
        <v>397778000</v>
      </c>
      <c r="C12" s="4"/>
      <c r="D12" s="6">
        <v>417623000</v>
      </c>
    </row>
    <row r="13" spans="1:4">
      <c r="A13" s="3" t="s">
        <v>262</v>
      </c>
      <c r="B13" s="4"/>
      <c r="C13" s="4"/>
      <c r="D13" s="4"/>
    </row>
    <row r="14" spans="1:4">
      <c r="A14" s="8" t="s">
        <v>1149</v>
      </c>
      <c r="B14" s="4"/>
      <c r="C14" s="4"/>
      <c r="D14" s="4"/>
    </row>
    <row r="15" spans="1:4">
      <c r="A15" s="3" t="s">
        <v>1150</v>
      </c>
      <c r="B15" s="6">
        <v>29140000</v>
      </c>
      <c r="C15" s="6">
        <v>35422000</v>
      </c>
      <c r="D15" s="4"/>
    </row>
    <row r="16" spans="1:4">
      <c r="A16" s="3" t="s">
        <v>1151</v>
      </c>
      <c r="B16" s="4">
        <v>0</v>
      </c>
      <c r="C16" s="6">
        <v>1999000</v>
      </c>
      <c r="D16" s="4"/>
    </row>
    <row r="17" spans="1:4">
      <c r="A17" s="3" t="s">
        <v>1152</v>
      </c>
      <c r="B17" s="6">
        <v>29140000</v>
      </c>
      <c r="C17" s="6">
        <v>37421000</v>
      </c>
      <c r="D17" s="4"/>
    </row>
    <row r="18" spans="1:4" ht="60">
      <c r="A18" s="3" t="s">
        <v>1874</v>
      </c>
      <c r="B18" s="6">
        <v>14976000</v>
      </c>
      <c r="C18" s="4"/>
      <c r="D18" s="4"/>
    </row>
    <row r="19" spans="1:4" ht="45">
      <c r="A19" s="3" t="s">
        <v>1875</v>
      </c>
      <c r="B19" s="6">
        <v>14976000</v>
      </c>
      <c r="C19" s="6">
        <v>24767000</v>
      </c>
      <c r="D19" s="4"/>
    </row>
    <row r="20" spans="1:4" ht="30">
      <c r="A20" s="3" t="s">
        <v>1170</v>
      </c>
      <c r="B20" s="6">
        <v>14976000</v>
      </c>
      <c r="C20" s="6">
        <v>24767000</v>
      </c>
      <c r="D20" s="4"/>
    </row>
    <row r="21" spans="1:4">
      <c r="A21" s="3" t="s">
        <v>1162</v>
      </c>
      <c r="B21" s="6">
        <v>14998000</v>
      </c>
      <c r="C21" s="6">
        <v>28259000</v>
      </c>
      <c r="D21" s="4"/>
    </row>
    <row r="22" spans="1:4">
      <c r="A22" s="3" t="s">
        <v>1165</v>
      </c>
      <c r="B22" s="6">
        <v>766757000</v>
      </c>
      <c r="C22" s="4"/>
      <c r="D22" s="4"/>
    </row>
    <row r="23" spans="1:4">
      <c r="A23" s="3" t="s">
        <v>268</v>
      </c>
      <c r="B23" s="4"/>
      <c r="C23" s="4"/>
      <c r="D23" s="4"/>
    </row>
    <row r="24" spans="1:4">
      <c r="A24" s="8" t="s">
        <v>1149</v>
      </c>
      <c r="B24" s="4"/>
      <c r="C24" s="4"/>
      <c r="D24" s="4"/>
    </row>
    <row r="25" spans="1:4">
      <c r="A25" s="3" t="s">
        <v>1150</v>
      </c>
      <c r="B25" s="6">
        <v>19202000</v>
      </c>
      <c r="C25" s="6">
        <v>16036000</v>
      </c>
      <c r="D25" s="4"/>
    </row>
    <row r="26" spans="1:4">
      <c r="A26" s="3" t="s">
        <v>1151</v>
      </c>
      <c r="B26" s="6">
        <v>3020000</v>
      </c>
      <c r="C26" s="6">
        <v>4009000</v>
      </c>
      <c r="D26" s="4"/>
    </row>
    <row r="27" spans="1:4">
      <c r="A27" s="3" t="s">
        <v>1152</v>
      </c>
      <c r="B27" s="6">
        <v>22222000</v>
      </c>
      <c r="C27" s="6">
        <v>20045000</v>
      </c>
      <c r="D27" s="4"/>
    </row>
    <row r="28" spans="1:4" ht="60">
      <c r="A28" s="3" t="s">
        <v>1874</v>
      </c>
      <c r="B28" s="6">
        <v>3769000</v>
      </c>
      <c r="C28" s="4"/>
      <c r="D28" s="4"/>
    </row>
    <row r="29" spans="1:4" ht="45">
      <c r="A29" s="3" t="s">
        <v>1875</v>
      </c>
      <c r="B29" s="6">
        <v>3769000</v>
      </c>
      <c r="C29" s="6">
        <v>6027000</v>
      </c>
      <c r="D29" s="4"/>
    </row>
    <row r="30" spans="1:4" ht="30">
      <c r="A30" s="3" t="s">
        <v>1170</v>
      </c>
      <c r="B30" s="6">
        <v>3769000</v>
      </c>
      <c r="C30" s="6">
        <v>5344000</v>
      </c>
      <c r="D30" s="4"/>
    </row>
    <row r="31" spans="1:4">
      <c r="A31" s="3" t="s">
        <v>1162</v>
      </c>
      <c r="B31" s="6">
        <v>4109000</v>
      </c>
      <c r="C31" s="6">
        <v>5685000</v>
      </c>
      <c r="D31" s="4"/>
    </row>
    <row r="32" spans="1:4">
      <c r="A32" s="3" t="s">
        <v>1165</v>
      </c>
      <c r="B32" s="6">
        <v>160945000</v>
      </c>
      <c r="C32" s="4"/>
      <c r="D32" s="4"/>
    </row>
    <row r="33" spans="1:4">
      <c r="A33" s="3" t="s">
        <v>270</v>
      </c>
      <c r="B33" s="4"/>
      <c r="C33" s="4"/>
      <c r="D33" s="4"/>
    </row>
    <row r="34" spans="1:4">
      <c r="A34" s="8" t="s">
        <v>1149</v>
      </c>
      <c r="B34" s="4"/>
      <c r="C34" s="4"/>
      <c r="D34" s="4"/>
    </row>
    <row r="35" spans="1:4">
      <c r="A35" s="3" t="s">
        <v>1150</v>
      </c>
      <c r="B35" s="6">
        <v>20989000</v>
      </c>
      <c r="C35" s="6">
        <v>33478000</v>
      </c>
      <c r="D35" s="4"/>
    </row>
    <row r="36" spans="1:4">
      <c r="A36" s="3" t="s">
        <v>1151</v>
      </c>
      <c r="B36" s="6">
        <v>891000</v>
      </c>
      <c r="C36" s="6">
        <v>133000</v>
      </c>
      <c r="D36" s="4"/>
    </row>
    <row r="37" spans="1:4">
      <c r="A37" s="3" t="s">
        <v>1152</v>
      </c>
      <c r="B37" s="6">
        <v>21880000</v>
      </c>
      <c r="C37" s="6">
        <v>33611000</v>
      </c>
      <c r="D37" s="4"/>
    </row>
    <row r="38" spans="1:4" ht="60">
      <c r="A38" s="3" t="s">
        <v>1874</v>
      </c>
      <c r="B38" s="6">
        <v>-2503000</v>
      </c>
      <c r="C38" s="4"/>
      <c r="D38" s="4"/>
    </row>
    <row r="39" spans="1:4" ht="45">
      <c r="A39" s="3" t="s">
        <v>1875</v>
      </c>
      <c r="B39" s="6">
        <v>6779000</v>
      </c>
      <c r="C39" s="6">
        <v>8480000</v>
      </c>
      <c r="D39" s="4"/>
    </row>
    <row r="40" spans="1:4" ht="30">
      <c r="A40" s="3" t="s">
        <v>1170</v>
      </c>
      <c r="B40" s="6">
        <v>6499000</v>
      </c>
      <c r="C40" s="6">
        <v>7939000</v>
      </c>
      <c r="D40" s="4"/>
    </row>
    <row r="41" spans="1:4">
      <c r="A41" s="3" t="s">
        <v>1162</v>
      </c>
      <c r="B41" s="6">
        <v>9590000</v>
      </c>
      <c r="C41" s="6">
        <v>8785000</v>
      </c>
      <c r="D41" s="4"/>
    </row>
    <row r="42" spans="1:4">
      <c r="A42" s="3" t="s">
        <v>1165</v>
      </c>
      <c r="B42" s="6">
        <v>229172000</v>
      </c>
      <c r="C42" s="4"/>
      <c r="D42" s="4"/>
    </row>
    <row r="43" spans="1:4">
      <c r="A43" s="3" t="s">
        <v>273</v>
      </c>
      <c r="B43" s="4"/>
      <c r="C43" s="4"/>
      <c r="D43" s="4"/>
    </row>
    <row r="44" spans="1:4">
      <c r="A44" s="8" t="s">
        <v>1149</v>
      </c>
      <c r="B44" s="4"/>
      <c r="C44" s="4"/>
      <c r="D44" s="4"/>
    </row>
    <row r="45" spans="1:4">
      <c r="A45" s="3" t="s">
        <v>1150</v>
      </c>
      <c r="B45" s="6">
        <v>29664000</v>
      </c>
      <c r="C45" s="6">
        <v>26858000</v>
      </c>
      <c r="D45" s="4"/>
    </row>
    <row r="46" spans="1:4">
      <c r="A46" s="3" t="s">
        <v>1151</v>
      </c>
      <c r="B46" s="6">
        <v>23165000</v>
      </c>
      <c r="C46" s="6">
        <v>31829000</v>
      </c>
      <c r="D46" s="4"/>
    </row>
    <row r="47" spans="1:4">
      <c r="A47" s="3" t="s">
        <v>1152</v>
      </c>
      <c r="B47" s="6">
        <v>52829000</v>
      </c>
      <c r="C47" s="6">
        <v>58687000</v>
      </c>
      <c r="D47" s="4"/>
    </row>
    <row r="48" spans="1:4" ht="60">
      <c r="A48" s="3" t="s">
        <v>1874</v>
      </c>
      <c r="B48" s="6">
        <v>23105000</v>
      </c>
      <c r="C48" s="4"/>
      <c r="D48" s="4"/>
    </row>
    <row r="49" spans="1:4" ht="45">
      <c r="A49" s="3" t="s">
        <v>1875</v>
      </c>
      <c r="B49" s="6">
        <v>23105000</v>
      </c>
      <c r="C49" s="6">
        <v>26561000</v>
      </c>
      <c r="D49" s="4"/>
    </row>
    <row r="50" spans="1:4" ht="30">
      <c r="A50" s="3" t="s">
        <v>1170</v>
      </c>
      <c r="B50" s="6">
        <v>20744000</v>
      </c>
      <c r="C50" s="6">
        <v>22024000</v>
      </c>
      <c r="D50" s="4"/>
    </row>
    <row r="51" spans="1:4">
      <c r="A51" s="3" t="s">
        <v>1162</v>
      </c>
      <c r="B51" s="6">
        <v>21731000</v>
      </c>
      <c r="C51" s="6">
        <v>23417000</v>
      </c>
      <c r="D51" s="4"/>
    </row>
    <row r="52" spans="1:4">
      <c r="A52" s="3" t="s">
        <v>1165</v>
      </c>
      <c r="B52" s="6">
        <v>76850000</v>
      </c>
      <c r="C52" s="4"/>
      <c r="D52" s="4"/>
    </row>
    <row r="53" spans="1:4">
      <c r="A53" s="3" t="s">
        <v>274</v>
      </c>
      <c r="B53" s="4"/>
      <c r="C53" s="4"/>
      <c r="D53" s="4"/>
    </row>
    <row r="54" spans="1:4">
      <c r="A54" s="8" t="s">
        <v>1149</v>
      </c>
      <c r="B54" s="4"/>
      <c r="C54" s="4"/>
      <c r="D54" s="4"/>
    </row>
    <row r="55" spans="1:4">
      <c r="A55" s="3" t="s">
        <v>1150</v>
      </c>
      <c r="B55" s="6">
        <v>26348000</v>
      </c>
      <c r="C55" s="6">
        <v>24642000</v>
      </c>
      <c r="D55" s="4"/>
    </row>
    <row r="56" spans="1:4">
      <c r="A56" s="3" t="s">
        <v>1151</v>
      </c>
      <c r="B56" s="6">
        <v>24148000</v>
      </c>
      <c r="C56" s="6">
        <v>65955000</v>
      </c>
      <c r="D56" s="4"/>
    </row>
    <row r="57" spans="1:4">
      <c r="A57" s="3" t="s">
        <v>1152</v>
      </c>
      <c r="B57" s="6">
        <v>50496000</v>
      </c>
      <c r="C57" s="6">
        <v>90597000</v>
      </c>
      <c r="D57" s="4"/>
    </row>
    <row r="58" spans="1:4" ht="60">
      <c r="A58" s="3" t="s">
        <v>1874</v>
      </c>
      <c r="B58" s="6">
        <v>6366000</v>
      </c>
      <c r="C58" s="4"/>
      <c r="D58" s="4"/>
    </row>
    <row r="59" spans="1:4" ht="45">
      <c r="A59" s="3" t="s">
        <v>1875</v>
      </c>
      <c r="B59" s="6">
        <v>6366000</v>
      </c>
      <c r="C59" s="6">
        <v>30160000</v>
      </c>
      <c r="D59" s="4"/>
    </row>
    <row r="60" spans="1:4" ht="30">
      <c r="A60" s="3" t="s">
        <v>1170</v>
      </c>
      <c r="B60" s="6">
        <v>5780000</v>
      </c>
      <c r="C60" s="6">
        <v>29024000</v>
      </c>
      <c r="D60" s="4"/>
    </row>
    <row r="61" spans="1:4">
      <c r="A61" s="3" t="s">
        <v>1162</v>
      </c>
      <c r="B61" s="6">
        <v>7029000</v>
      </c>
      <c r="C61" s="6">
        <v>32733000</v>
      </c>
      <c r="D61" s="4"/>
    </row>
    <row r="62" spans="1:4">
      <c r="A62" s="3" t="s">
        <v>1165</v>
      </c>
      <c r="B62" s="6">
        <v>284209000</v>
      </c>
      <c r="C62" s="4"/>
      <c r="D62" s="4"/>
    </row>
    <row r="63" spans="1:4">
      <c r="A63" s="3" t="s">
        <v>275</v>
      </c>
      <c r="B63" s="4"/>
      <c r="C63" s="4"/>
      <c r="D63" s="4"/>
    </row>
    <row r="64" spans="1:4">
      <c r="A64" s="8" t="s">
        <v>1149</v>
      </c>
      <c r="B64" s="4"/>
      <c r="C64" s="4"/>
      <c r="D64" s="4"/>
    </row>
    <row r="65" spans="1:4">
      <c r="A65" s="3" t="s">
        <v>1150</v>
      </c>
      <c r="B65" s="6">
        <v>13261000</v>
      </c>
      <c r="C65" s="6">
        <v>10604000</v>
      </c>
      <c r="D65" s="4"/>
    </row>
    <row r="66" spans="1:4">
      <c r="A66" s="3" t="s">
        <v>1151</v>
      </c>
      <c r="B66" s="6">
        <v>134000</v>
      </c>
      <c r="C66" s="4">
        <v>0</v>
      </c>
      <c r="D66" s="4"/>
    </row>
    <row r="67" spans="1:4">
      <c r="A67" s="3" t="s">
        <v>1152</v>
      </c>
      <c r="B67" s="6">
        <v>13395000</v>
      </c>
      <c r="C67" s="6">
        <v>10604000</v>
      </c>
      <c r="D67" s="4"/>
    </row>
    <row r="68" spans="1:4" ht="60">
      <c r="A68" s="3" t="s">
        <v>1874</v>
      </c>
      <c r="B68" s="6">
        <v>-863000</v>
      </c>
      <c r="C68" s="4"/>
      <c r="D68" s="4"/>
    </row>
    <row r="69" spans="1:4" ht="45">
      <c r="A69" s="3" t="s">
        <v>1875</v>
      </c>
      <c r="B69" s="6">
        <v>-863000</v>
      </c>
      <c r="C69" s="6">
        <v>-2071000</v>
      </c>
      <c r="D69" s="4"/>
    </row>
    <row r="70" spans="1:4" ht="30">
      <c r="A70" s="3" t="s">
        <v>1170</v>
      </c>
      <c r="B70" s="6">
        <v>-863000</v>
      </c>
      <c r="C70" s="6">
        <v>-2071000</v>
      </c>
      <c r="D70" s="4"/>
    </row>
    <row r="71" spans="1:4">
      <c r="A71" s="3" t="s">
        <v>1162</v>
      </c>
      <c r="B71" s="6">
        <v>-1119000</v>
      </c>
      <c r="C71" s="6">
        <v>-1946000</v>
      </c>
      <c r="D71" s="4"/>
    </row>
    <row r="72" spans="1:4">
      <c r="A72" s="3" t="s">
        <v>1165</v>
      </c>
      <c r="B72" s="6">
        <v>52818000</v>
      </c>
      <c r="C72" s="4"/>
      <c r="D72" s="4"/>
    </row>
    <row r="73" spans="1:4">
      <c r="A73" s="3" t="s">
        <v>1148</v>
      </c>
      <c r="B73" s="4"/>
      <c r="C73" s="4"/>
      <c r="D73" s="4"/>
    </row>
    <row r="74" spans="1:4">
      <c r="A74" s="8" t="s">
        <v>1149</v>
      </c>
      <c r="B74" s="4"/>
      <c r="C74" s="4"/>
      <c r="D74" s="4"/>
    </row>
    <row r="75" spans="1:4">
      <c r="A75" s="3" t="s">
        <v>1150</v>
      </c>
      <c r="B75" s="4">
        <v>0</v>
      </c>
      <c r="C75" s="4">
        <v>0</v>
      </c>
      <c r="D75" s="4"/>
    </row>
    <row r="76" spans="1:4">
      <c r="A76" s="3" t="s">
        <v>1151</v>
      </c>
      <c r="B76" s="4">
        <v>0</v>
      </c>
      <c r="C76" s="4">
        <v>0</v>
      </c>
      <c r="D76" s="4"/>
    </row>
    <row r="77" spans="1:4">
      <c r="A77" s="3" t="s">
        <v>1152</v>
      </c>
      <c r="B77" s="4">
        <v>0</v>
      </c>
      <c r="C77" s="4">
        <v>0</v>
      </c>
      <c r="D77" s="4"/>
    </row>
    <row r="78" spans="1:4" ht="60">
      <c r="A78" s="3" t="s">
        <v>1874</v>
      </c>
      <c r="B78" s="4">
        <v>0</v>
      </c>
      <c r="C78" s="4"/>
      <c r="D78" s="4"/>
    </row>
    <row r="79" spans="1:4" ht="45">
      <c r="A79" s="3" t="s">
        <v>1875</v>
      </c>
      <c r="B79" s="4">
        <v>0</v>
      </c>
      <c r="C79" s="4">
        <v>0</v>
      </c>
      <c r="D79" s="4"/>
    </row>
    <row r="80" spans="1:4" ht="30">
      <c r="A80" s="3" t="s">
        <v>1170</v>
      </c>
      <c r="B80" s="4">
        <v>0</v>
      </c>
      <c r="C80" s="4">
        <v>0</v>
      </c>
      <c r="D80" s="4"/>
    </row>
    <row r="81" spans="1:4">
      <c r="A81" s="3" t="s">
        <v>1162</v>
      </c>
      <c r="B81" s="6">
        <v>-1141000</v>
      </c>
      <c r="C81" s="6">
        <v>-422000</v>
      </c>
      <c r="D81" s="4"/>
    </row>
    <row r="82" spans="1:4">
      <c r="A82" s="3" t="s">
        <v>1165</v>
      </c>
      <c r="B82" s="6">
        <v>625087000</v>
      </c>
      <c r="C82" s="4"/>
      <c r="D82" s="4"/>
    </row>
    <row r="83" spans="1:4">
      <c r="A83" s="3" t="s">
        <v>1876</v>
      </c>
      <c r="B83" s="6">
        <v>141600000</v>
      </c>
      <c r="C83" s="4"/>
      <c r="D83" s="4"/>
    </row>
    <row r="84" spans="1:4">
      <c r="A84" s="3" t="s">
        <v>27</v>
      </c>
      <c r="B84" s="9">
        <v>397800000</v>
      </c>
      <c r="C84" s="4"/>
      <c r="D84"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877</v>
      </c>
      <c r="B1" s="7" t="s">
        <v>1</v>
      </c>
      <c r="C1" s="7"/>
    </row>
    <row r="2" spans="1:3" ht="30">
      <c r="A2" s="1" t="s">
        <v>20</v>
      </c>
      <c r="B2" s="1" t="s">
        <v>2</v>
      </c>
      <c r="C2" s="1" t="s">
        <v>55</v>
      </c>
    </row>
    <row r="3" spans="1:3" ht="30">
      <c r="A3" s="8" t="s">
        <v>1174</v>
      </c>
      <c r="B3" s="4"/>
      <c r="C3" s="4"/>
    </row>
    <row r="4" spans="1:3" ht="30">
      <c r="A4" s="3" t="s">
        <v>1175</v>
      </c>
      <c r="B4" s="9">
        <v>50905</v>
      </c>
      <c r="C4" s="9">
        <v>87027</v>
      </c>
    </row>
    <row r="5" spans="1:3">
      <c r="A5" s="3" t="s">
        <v>1176</v>
      </c>
      <c r="B5" s="6">
        <v>5113</v>
      </c>
      <c r="C5" s="6">
        <v>10155</v>
      </c>
    </row>
    <row r="6" spans="1:3">
      <c r="A6" s="3" t="s">
        <v>69</v>
      </c>
      <c r="B6" s="4">
        <v>-821</v>
      </c>
      <c r="C6" s="4">
        <v>-671</v>
      </c>
    </row>
    <row r="7" spans="1:3">
      <c r="A7" s="3" t="s">
        <v>1179</v>
      </c>
      <c r="B7" s="6">
        <v>55197</v>
      </c>
      <c r="C7" s="6">
        <v>96511</v>
      </c>
    </row>
    <row r="8" spans="1:3">
      <c r="A8" s="8" t="s">
        <v>1180</v>
      </c>
      <c r="B8" s="4"/>
      <c r="C8" s="4"/>
    </row>
    <row r="9" spans="1:3" ht="75">
      <c r="A9" s="3" t="s">
        <v>1181</v>
      </c>
      <c r="B9" s="6">
        <v>-24544</v>
      </c>
      <c r="C9" s="6">
        <v>-65955</v>
      </c>
    </row>
    <row r="10" spans="1:3" ht="45">
      <c r="A10" s="3" t="s">
        <v>1878</v>
      </c>
      <c r="B10" s="4">
        <v>0</v>
      </c>
      <c r="C10" s="4">
        <v>-86</v>
      </c>
    </row>
    <row r="11" spans="1:3" ht="60">
      <c r="A11" s="3" t="s">
        <v>1187</v>
      </c>
      <c r="B11" s="6">
        <v>20964</v>
      </c>
      <c r="C11" s="6">
        <v>29503</v>
      </c>
    </row>
    <row r="12" spans="1:3" ht="45">
      <c r="A12" s="3" t="s">
        <v>1188</v>
      </c>
      <c r="B12" s="6">
        <v>-23169</v>
      </c>
      <c r="C12" s="6">
        <v>-30494</v>
      </c>
    </row>
    <row r="13" spans="1:3" ht="30">
      <c r="A13" s="3" t="s">
        <v>1191</v>
      </c>
      <c r="B13" s="4">
        <v>0</v>
      </c>
      <c r="C13" s="4">
        <v>0</v>
      </c>
    </row>
    <row r="14" spans="1:3" ht="30">
      <c r="A14" s="3" t="s">
        <v>1192</v>
      </c>
      <c r="B14" s="4">
        <v>0</v>
      </c>
      <c r="C14" s="6">
        <v>-1999</v>
      </c>
    </row>
    <row r="15" spans="1:3">
      <c r="A15" s="3" t="s">
        <v>1180</v>
      </c>
      <c r="B15" s="6">
        <v>-26749</v>
      </c>
      <c r="C15" s="6">
        <v>-69031</v>
      </c>
    </row>
    <row r="16" spans="1:3">
      <c r="A16" s="8" t="s">
        <v>1196</v>
      </c>
      <c r="B16" s="4"/>
      <c r="C16" s="4"/>
    </row>
    <row r="17" spans="1:3" ht="30">
      <c r="A17" s="3" t="s">
        <v>128</v>
      </c>
      <c r="B17" s="6">
        <v>-3842</v>
      </c>
      <c r="C17" s="6">
        <v>-9228</v>
      </c>
    </row>
    <row r="18" spans="1:3" ht="30">
      <c r="A18" s="3" t="s">
        <v>75</v>
      </c>
      <c r="B18" s="6">
        <v>26973</v>
      </c>
      <c r="C18" s="6">
        <v>17614</v>
      </c>
    </row>
    <row r="19" spans="1:3" ht="30">
      <c r="A19" s="3" t="s">
        <v>1201</v>
      </c>
      <c r="B19" s="6">
        <v>32328</v>
      </c>
      <c r="C19" s="6">
        <v>-4785</v>
      </c>
    </row>
    <row r="20" spans="1:3">
      <c r="A20" s="3" t="s">
        <v>1203</v>
      </c>
      <c r="B20" s="4">
        <v>704</v>
      </c>
      <c r="C20" s="6">
        <v>-4844</v>
      </c>
    </row>
    <row r="21" spans="1:3" ht="30">
      <c r="A21" s="3" t="s">
        <v>1205</v>
      </c>
      <c r="B21" s="6">
        <v>2994</v>
      </c>
      <c r="C21" s="4">
        <v>26</v>
      </c>
    </row>
    <row r="22" spans="1:3" ht="30">
      <c r="A22" s="3" t="s">
        <v>1206</v>
      </c>
      <c r="B22" s="6">
        <v>4144</v>
      </c>
      <c r="C22" s="4">
        <v>0</v>
      </c>
    </row>
    <row r="23" spans="1:3">
      <c r="A23" s="3" t="s">
        <v>76</v>
      </c>
      <c r="B23" s="6">
        <v>134400</v>
      </c>
      <c r="C23" s="4">
        <v>0</v>
      </c>
    </row>
    <row r="24" spans="1:3">
      <c r="A24" s="3" t="s">
        <v>1196</v>
      </c>
      <c r="B24" s="6">
        <v>197701</v>
      </c>
      <c r="C24" s="6">
        <v>-1217</v>
      </c>
    </row>
    <row r="25" spans="1:3" ht="30">
      <c r="A25" s="8" t="s">
        <v>1209</v>
      </c>
      <c r="B25" s="4"/>
      <c r="C25" s="4"/>
    </row>
    <row r="26" spans="1:3" ht="60">
      <c r="A26" s="3" t="s">
        <v>1879</v>
      </c>
      <c r="B26" s="6">
        <v>-20460</v>
      </c>
      <c r="C26" s="6">
        <v>-13320</v>
      </c>
    </row>
    <row r="27" spans="1:3" ht="60">
      <c r="A27" s="3" t="s">
        <v>1880</v>
      </c>
      <c r="B27" s="4">
        <v>84</v>
      </c>
      <c r="C27" s="6">
        <v>1135</v>
      </c>
    </row>
    <row r="28" spans="1:3" ht="30">
      <c r="A28" s="3" t="s">
        <v>1209</v>
      </c>
      <c r="B28" s="6">
        <v>-20376</v>
      </c>
      <c r="C28" s="6">
        <v>-12185</v>
      </c>
    </row>
    <row r="29" spans="1:3">
      <c r="A29" s="3" t="s">
        <v>1881</v>
      </c>
      <c r="B29" s="6">
        <v>-101000</v>
      </c>
      <c r="C29" s="4">
        <v>0</v>
      </c>
    </row>
    <row r="30" spans="1:3" ht="45">
      <c r="A30" s="3" t="s">
        <v>1882</v>
      </c>
      <c r="B30" s="4">
        <v>-83</v>
      </c>
      <c r="C30" s="4">
        <v>-11</v>
      </c>
    </row>
    <row r="31" spans="1:3" ht="45">
      <c r="A31" s="3" t="s">
        <v>1223</v>
      </c>
      <c r="B31" s="6">
        <v>-51605</v>
      </c>
      <c r="C31" s="6">
        <v>-5058</v>
      </c>
    </row>
    <row r="32" spans="1:3" ht="30">
      <c r="A32" s="3" t="s">
        <v>1226</v>
      </c>
      <c r="B32" s="4">
        <v>0</v>
      </c>
      <c r="C32" s="4">
        <v>0</v>
      </c>
    </row>
    <row r="33" spans="1:3">
      <c r="A33" s="3" t="s">
        <v>1227</v>
      </c>
      <c r="B33" s="6">
        <v>-18372</v>
      </c>
      <c r="C33" s="6">
        <v>-5985</v>
      </c>
    </row>
    <row r="34" spans="1:3">
      <c r="A34" s="3" t="s">
        <v>1230</v>
      </c>
      <c r="B34" s="6">
        <v>-20484</v>
      </c>
      <c r="C34" s="6">
        <v>-93487</v>
      </c>
    </row>
    <row r="35" spans="1:3" ht="45">
      <c r="A35" s="3" t="s">
        <v>82</v>
      </c>
      <c r="B35" s="6">
        <v>52223</v>
      </c>
      <c r="C35" s="6">
        <v>6077</v>
      </c>
    </row>
    <row r="36" spans="1:3" ht="45">
      <c r="A36" s="3" t="s">
        <v>1234</v>
      </c>
      <c r="B36" s="4">
        <v>-16</v>
      </c>
      <c r="C36" s="4">
        <v>0</v>
      </c>
    </row>
    <row r="37" spans="1:3">
      <c r="A37" s="3" t="s">
        <v>1883</v>
      </c>
      <c r="B37" s="6">
        <v>86920</v>
      </c>
      <c r="C37" s="6">
        <v>9101</v>
      </c>
    </row>
    <row r="38" spans="1:3">
      <c r="A38" s="3" t="s">
        <v>16</v>
      </c>
      <c r="B38" s="4"/>
      <c r="C38" s="4"/>
    </row>
    <row r="39" spans="1:3" ht="30">
      <c r="A39" s="8" t="s">
        <v>1209</v>
      </c>
      <c r="B39" s="4"/>
      <c r="C39" s="4"/>
    </row>
    <row r="40" spans="1:3" ht="30">
      <c r="A40" s="3" t="s">
        <v>1017</v>
      </c>
      <c r="B40" s="9">
        <v>34713</v>
      </c>
      <c r="C40" s="9">
        <v>302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84</v>
      </c>
      <c r="B1" s="7" t="s">
        <v>2</v>
      </c>
      <c r="C1" s="7" t="s">
        <v>21</v>
      </c>
    </row>
    <row r="2" spans="1:3" ht="30">
      <c r="A2" s="1" t="s">
        <v>20</v>
      </c>
      <c r="B2" s="7"/>
      <c r="C2" s="7"/>
    </row>
    <row r="3" spans="1:3">
      <c r="A3" s="8" t="s">
        <v>1081</v>
      </c>
      <c r="B3" s="4"/>
      <c r="C3" s="4"/>
    </row>
    <row r="4" spans="1:3">
      <c r="A4" s="3" t="s">
        <v>1165</v>
      </c>
      <c r="B4" s="9">
        <v>2195838</v>
      </c>
      <c r="C4" s="4"/>
    </row>
    <row r="5" spans="1:3" ht="30">
      <c r="A5" s="3" t="s">
        <v>1237</v>
      </c>
      <c r="B5" s="4">
        <v>-133</v>
      </c>
      <c r="C5" s="4"/>
    </row>
    <row r="6" spans="1:3" ht="30">
      <c r="A6" s="3" t="s">
        <v>1239</v>
      </c>
      <c r="B6" s="6">
        <v>37744</v>
      </c>
      <c r="C6" s="4"/>
    </row>
    <row r="7" spans="1:3">
      <c r="A7" s="3" t="s">
        <v>1240</v>
      </c>
      <c r="B7" s="6">
        <v>-22919</v>
      </c>
      <c r="C7" s="4"/>
    </row>
    <row r="8" spans="1:3" ht="30">
      <c r="A8" s="3" t="s">
        <v>1242</v>
      </c>
      <c r="B8" s="6">
        <v>-23169</v>
      </c>
      <c r="C8" s="4"/>
    </row>
    <row r="9" spans="1:3">
      <c r="A9" s="3" t="s">
        <v>29</v>
      </c>
      <c r="B9" s="9">
        <v>2187361</v>
      </c>
      <c r="C9" s="9">
        <v>250238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1885</v>
      </c>
      <c r="B1" s="7" t="s">
        <v>1</v>
      </c>
      <c r="C1" s="7"/>
    </row>
    <row r="2" spans="1:3">
      <c r="A2" s="7"/>
      <c r="B2" s="1" t="s">
        <v>2</v>
      </c>
      <c r="C2" s="1" t="s">
        <v>55</v>
      </c>
    </row>
    <row r="3" spans="1:3">
      <c r="A3" s="8" t="s">
        <v>1081</v>
      </c>
      <c r="B3" s="4"/>
      <c r="C3" s="4"/>
    </row>
    <row r="4" spans="1:3">
      <c r="A4" s="3" t="s">
        <v>1149</v>
      </c>
      <c r="B4" s="9">
        <v>189962000</v>
      </c>
      <c r="C4" s="9">
        <v>250965000</v>
      </c>
    </row>
    <row r="5" spans="1:3">
      <c r="A5" s="3" t="s">
        <v>1245</v>
      </c>
      <c r="B5" s="6">
        <v>250000</v>
      </c>
      <c r="C5" s="6">
        <v>292000</v>
      </c>
    </row>
    <row r="6" spans="1:3">
      <c r="A6" s="3" t="s">
        <v>1180</v>
      </c>
      <c r="B6" s="6">
        <v>-27135000</v>
      </c>
      <c r="C6" s="6">
        <v>-69031000</v>
      </c>
    </row>
    <row r="7" spans="1:3" ht="30">
      <c r="A7" s="3" t="s">
        <v>1206</v>
      </c>
      <c r="B7" s="6">
        <v>4144000</v>
      </c>
      <c r="C7" s="4">
        <v>0</v>
      </c>
    </row>
    <row r="8" spans="1:3" ht="30">
      <c r="A8" s="3" t="s">
        <v>1886</v>
      </c>
      <c r="B8" s="6">
        <v>59468000</v>
      </c>
      <c r="C8" s="6">
        <v>54884000</v>
      </c>
    </row>
    <row r="9" spans="1:3">
      <c r="A9" s="3" t="s">
        <v>64</v>
      </c>
      <c r="B9" s="6">
        <v>226689000</v>
      </c>
      <c r="C9" s="6">
        <v>237110000</v>
      </c>
    </row>
    <row r="10" spans="1:3" ht="45">
      <c r="A10" s="3" t="s">
        <v>1887</v>
      </c>
      <c r="B10" s="9">
        <v>400000</v>
      </c>
      <c r="C10" s="9">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888</v>
      </c>
      <c r="B1" s="7" t="s">
        <v>1</v>
      </c>
      <c r="C1" s="7"/>
    </row>
    <row r="2" spans="1:3" ht="30">
      <c r="A2" s="1" t="s">
        <v>20</v>
      </c>
      <c r="B2" s="1" t="s">
        <v>2</v>
      </c>
      <c r="C2" s="1" t="s">
        <v>55</v>
      </c>
    </row>
    <row r="3" spans="1:3" ht="30">
      <c r="A3" s="8" t="s">
        <v>1889</v>
      </c>
      <c r="B3" s="4"/>
      <c r="C3" s="4"/>
    </row>
    <row r="4" spans="1:3">
      <c r="A4" s="3" t="s">
        <v>1890</v>
      </c>
      <c r="B4" s="9">
        <v>5248</v>
      </c>
      <c r="C4" s="9">
        <v>4290</v>
      </c>
    </row>
    <row r="5" spans="1:3">
      <c r="A5" s="3" t="s">
        <v>1891</v>
      </c>
      <c r="B5" s="4">
        <v>83</v>
      </c>
      <c r="C5" s="4">
        <v>11</v>
      </c>
    </row>
    <row r="6" spans="1:3">
      <c r="A6" s="3" t="s">
        <v>1892</v>
      </c>
      <c r="B6" s="6">
        <v>5331</v>
      </c>
      <c r="C6" s="6">
        <v>4301</v>
      </c>
    </row>
    <row r="7" spans="1:3">
      <c r="A7" s="3" t="s">
        <v>262</v>
      </c>
      <c r="B7" s="4"/>
      <c r="C7" s="4"/>
    </row>
    <row r="8" spans="1:3" ht="30">
      <c r="A8" s="8" t="s">
        <v>1889</v>
      </c>
      <c r="B8" s="4"/>
      <c r="C8" s="4"/>
    </row>
    <row r="9" spans="1:3">
      <c r="A9" s="3" t="s">
        <v>1890</v>
      </c>
      <c r="B9" s="4">
        <v>374</v>
      </c>
      <c r="C9" s="4">
        <v>394</v>
      </c>
    </row>
    <row r="10" spans="1:3">
      <c r="A10" s="3" t="s">
        <v>1891</v>
      </c>
      <c r="B10" s="4">
        <v>0</v>
      </c>
      <c r="C10" s="4">
        <v>0</v>
      </c>
    </row>
    <row r="11" spans="1:3">
      <c r="A11" s="3" t="s">
        <v>1892</v>
      </c>
      <c r="B11" s="4">
        <v>374</v>
      </c>
      <c r="C11" s="4">
        <v>394</v>
      </c>
    </row>
    <row r="12" spans="1:3">
      <c r="A12" s="3" t="s">
        <v>268</v>
      </c>
      <c r="B12" s="4"/>
      <c r="C12" s="4"/>
    </row>
    <row r="13" spans="1:3" ht="30">
      <c r="A13" s="8" t="s">
        <v>1889</v>
      </c>
      <c r="B13" s="4"/>
      <c r="C13" s="4"/>
    </row>
    <row r="14" spans="1:3">
      <c r="A14" s="3" t="s">
        <v>1890</v>
      </c>
      <c r="B14" s="4">
        <v>235</v>
      </c>
      <c r="C14" s="4">
        <v>183</v>
      </c>
    </row>
    <row r="15" spans="1:3">
      <c r="A15" s="3" t="s">
        <v>1891</v>
      </c>
      <c r="B15" s="4">
        <v>0</v>
      </c>
      <c r="C15" s="4">
        <v>0</v>
      </c>
    </row>
    <row r="16" spans="1:3">
      <c r="A16" s="3" t="s">
        <v>1892</v>
      </c>
      <c r="B16" s="4">
        <v>235</v>
      </c>
      <c r="C16" s="4">
        <v>183</v>
      </c>
    </row>
    <row r="17" spans="1:3">
      <c r="A17" s="3" t="s">
        <v>270</v>
      </c>
      <c r="B17" s="4"/>
      <c r="C17" s="4"/>
    </row>
    <row r="18" spans="1:3" ht="30">
      <c r="A18" s="8" t="s">
        <v>1889</v>
      </c>
      <c r="B18" s="4"/>
      <c r="C18" s="4"/>
    </row>
    <row r="19" spans="1:3">
      <c r="A19" s="3" t="s">
        <v>1890</v>
      </c>
      <c r="B19" s="6">
        <v>2043</v>
      </c>
      <c r="C19" s="6">
        <v>1253</v>
      </c>
    </row>
    <row r="20" spans="1:3">
      <c r="A20" s="3" t="s">
        <v>1891</v>
      </c>
      <c r="B20" s="4">
        <v>0</v>
      </c>
      <c r="C20" s="4">
        <v>0</v>
      </c>
    </row>
    <row r="21" spans="1:3">
      <c r="A21" s="3" t="s">
        <v>1892</v>
      </c>
      <c r="B21" s="6">
        <v>2043</v>
      </c>
      <c r="C21" s="6">
        <v>1253</v>
      </c>
    </row>
    <row r="22" spans="1:3">
      <c r="A22" s="3" t="s">
        <v>273</v>
      </c>
      <c r="B22" s="4"/>
      <c r="C22" s="4"/>
    </row>
    <row r="23" spans="1:3" ht="30">
      <c r="A23" s="8" t="s">
        <v>1889</v>
      </c>
      <c r="B23" s="4"/>
      <c r="C23" s="4"/>
    </row>
    <row r="24" spans="1:3">
      <c r="A24" s="3" t="s">
        <v>1890</v>
      </c>
      <c r="B24" s="6">
        <v>1390</v>
      </c>
      <c r="C24" s="6">
        <v>1401</v>
      </c>
    </row>
    <row r="25" spans="1:3">
      <c r="A25" s="3" t="s">
        <v>1891</v>
      </c>
      <c r="B25" s="4">
        <v>0</v>
      </c>
      <c r="C25" s="4">
        <v>0</v>
      </c>
    </row>
    <row r="26" spans="1:3">
      <c r="A26" s="3" t="s">
        <v>1892</v>
      </c>
      <c r="B26" s="6">
        <v>1390</v>
      </c>
      <c r="C26" s="6">
        <v>1401</v>
      </c>
    </row>
    <row r="27" spans="1:3">
      <c r="A27" s="3" t="s">
        <v>274</v>
      </c>
      <c r="B27" s="4"/>
      <c r="C27" s="4"/>
    </row>
    <row r="28" spans="1:3" ht="30">
      <c r="A28" s="8" t="s">
        <v>1889</v>
      </c>
      <c r="B28" s="4"/>
      <c r="C28" s="4"/>
    </row>
    <row r="29" spans="1:3">
      <c r="A29" s="3" t="s">
        <v>1890</v>
      </c>
      <c r="B29" s="4">
        <v>256</v>
      </c>
      <c r="C29" s="4">
        <v>200</v>
      </c>
    </row>
    <row r="30" spans="1:3">
      <c r="A30" s="3" t="s">
        <v>1891</v>
      </c>
      <c r="B30" s="4">
        <v>0</v>
      </c>
      <c r="C30" s="4">
        <v>0</v>
      </c>
    </row>
    <row r="31" spans="1:3">
      <c r="A31" s="3" t="s">
        <v>1892</v>
      </c>
      <c r="B31" s="4">
        <v>256</v>
      </c>
      <c r="C31" s="4">
        <v>200</v>
      </c>
    </row>
    <row r="32" spans="1:3">
      <c r="A32" s="3" t="s">
        <v>275</v>
      </c>
      <c r="B32" s="4"/>
      <c r="C32" s="4"/>
    </row>
    <row r="33" spans="1:3" ht="30">
      <c r="A33" s="8" t="s">
        <v>1889</v>
      </c>
      <c r="B33" s="4"/>
      <c r="C33" s="4"/>
    </row>
    <row r="34" spans="1:3">
      <c r="A34" s="3" t="s">
        <v>1890</v>
      </c>
      <c r="B34" s="4">
        <v>280</v>
      </c>
      <c r="C34" s="4">
        <v>85</v>
      </c>
    </row>
    <row r="35" spans="1:3">
      <c r="A35" s="3" t="s">
        <v>1891</v>
      </c>
      <c r="B35" s="4">
        <v>83</v>
      </c>
      <c r="C35" s="4">
        <v>11</v>
      </c>
    </row>
    <row r="36" spans="1:3">
      <c r="A36" s="3" t="s">
        <v>1892</v>
      </c>
      <c r="B36" s="4">
        <v>363</v>
      </c>
      <c r="C36" s="4">
        <v>96</v>
      </c>
    </row>
    <row r="37" spans="1:3">
      <c r="A37" s="3" t="s">
        <v>1253</v>
      </c>
      <c r="B37" s="4"/>
      <c r="C37" s="4"/>
    </row>
    <row r="38" spans="1:3" ht="30">
      <c r="A38" s="8" t="s">
        <v>1889</v>
      </c>
      <c r="B38" s="4"/>
      <c r="C38" s="4"/>
    </row>
    <row r="39" spans="1:3">
      <c r="A39" s="3" t="s">
        <v>1890</v>
      </c>
      <c r="B39" s="4">
        <v>670</v>
      </c>
      <c r="C39" s="4">
        <v>774</v>
      </c>
    </row>
    <row r="40" spans="1:3">
      <c r="A40" s="3" t="s">
        <v>1891</v>
      </c>
      <c r="B40" s="4">
        <v>0</v>
      </c>
      <c r="C40" s="4">
        <v>0</v>
      </c>
    </row>
    <row r="41" spans="1:3">
      <c r="A41" s="3" t="s">
        <v>1892</v>
      </c>
      <c r="B41" s="9">
        <v>670</v>
      </c>
      <c r="C41" s="9">
        <v>77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893</v>
      </c>
      <c r="B1" s="7" t="s">
        <v>2</v>
      </c>
      <c r="C1" s="7" t="s">
        <v>21</v>
      </c>
      <c r="D1" s="7" t="s">
        <v>55</v>
      </c>
      <c r="E1" s="7" t="s">
        <v>1894</v>
      </c>
    </row>
    <row r="2" spans="1:5" ht="30">
      <c r="A2" s="1" t="s">
        <v>20</v>
      </c>
      <c r="B2" s="7"/>
      <c r="C2" s="7"/>
      <c r="D2" s="7"/>
      <c r="E2" s="7"/>
    </row>
    <row r="3" spans="1:5">
      <c r="A3" s="8" t="s">
        <v>22</v>
      </c>
      <c r="B3" s="4"/>
      <c r="C3" s="4"/>
      <c r="D3" s="4"/>
      <c r="E3" s="4"/>
    </row>
    <row r="4" spans="1:5">
      <c r="A4" s="3" t="s">
        <v>23</v>
      </c>
      <c r="B4" s="9">
        <v>145233</v>
      </c>
      <c r="C4" s="9">
        <v>391089</v>
      </c>
      <c r="D4" s="9">
        <v>185413</v>
      </c>
      <c r="E4" s="9">
        <v>364583</v>
      </c>
    </row>
    <row r="5" spans="1:5">
      <c r="A5" s="3" t="s">
        <v>24</v>
      </c>
      <c r="B5" s="6">
        <v>168176</v>
      </c>
      <c r="C5" s="6">
        <v>326575</v>
      </c>
      <c r="D5" s="4"/>
      <c r="E5" s="4"/>
    </row>
    <row r="6" spans="1:5">
      <c r="A6" s="3" t="s">
        <v>25</v>
      </c>
      <c r="B6" s="6">
        <v>1200151</v>
      </c>
      <c r="C6" s="6">
        <v>1121545</v>
      </c>
      <c r="D6" s="4"/>
      <c r="E6" s="4"/>
    </row>
    <row r="7" spans="1:5">
      <c r="A7" s="3" t="s">
        <v>26</v>
      </c>
      <c r="B7" s="6">
        <v>108120</v>
      </c>
      <c r="C7" s="6">
        <v>71844</v>
      </c>
      <c r="D7" s="4"/>
      <c r="E7" s="4"/>
    </row>
    <row r="8" spans="1:5">
      <c r="A8" s="3" t="s">
        <v>27</v>
      </c>
      <c r="B8" s="6">
        <v>397778</v>
      </c>
      <c r="C8" s="6">
        <v>417623</v>
      </c>
      <c r="D8" s="4"/>
      <c r="E8" s="4"/>
    </row>
    <row r="9" spans="1:5">
      <c r="A9" s="3" t="s">
        <v>28</v>
      </c>
      <c r="B9" s="6">
        <v>167903</v>
      </c>
      <c r="C9" s="6">
        <v>173708</v>
      </c>
      <c r="D9" s="4"/>
      <c r="E9" s="4"/>
    </row>
    <row r="10" spans="1:5">
      <c r="A10" s="3" t="s">
        <v>29</v>
      </c>
      <c r="B10" s="6">
        <v>2187361</v>
      </c>
      <c r="C10" s="6">
        <v>2502384</v>
      </c>
      <c r="D10" s="4"/>
      <c r="E10" s="4"/>
    </row>
    <row r="11" spans="1:5">
      <c r="A11" s="8" t="s">
        <v>30</v>
      </c>
      <c r="B11" s="4"/>
      <c r="C11" s="4"/>
      <c r="D11" s="4"/>
      <c r="E11" s="4"/>
    </row>
    <row r="12" spans="1:5">
      <c r="A12" s="3" t="s">
        <v>31</v>
      </c>
      <c r="B12" s="6">
        <v>139171</v>
      </c>
      <c r="C12" s="6">
        <v>374709</v>
      </c>
      <c r="D12" s="4"/>
      <c r="E12" s="4"/>
    </row>
    <row r="13" spans="1:5">
      <c r="A13" s="3" t="s">
        <v>32</v>
      </c>
      <c r="B13" s="6">
        <v>354122</v>
      </c>
      <c r="C13" s="6">
        <v>375424</v>
      </c>
      <c r="D13" s="4"/>
      <c r="E13" s="4"/>
    </row>
    <row r="14" spans="1:5">
      <c r="A14" s="3" t="s">
        <v>33</v>
      </c>
      <c r="B14" s="6">
        <v>307737</v>
      </c>
      <c r="C14" s="6">
        <v>304526</v>
      </c>
      <c r="D14" s="4"/>
      <c r="E14" s="4"/>
    </row>
    <row r="15" spans="1:5">
      <c r="A15" s="3" t="s">
        <v>34</v>
      </c>
      <c r="B15" s="6">
        <v>75000</v>
      </c>
      <c r="C15" s="6">
        <v>75000</v>
      </c>
      <c r="D15" s="4"/>
      <c r="E15" s="4"/>
    </row>
    <row r="16" spans="1:5">
      <c r="A16" s="3" t="s">
        <v>35</v>
      </c>
      <c r="B16" s="6">
        <v>123396</v>
      </c>
      <c r="C16" s="6">
        <v>88053</v>
      </c>
      <c r="D16" s="4"/>
      <c r="E16" s="4"/>
    </row>
    <row r="17" spans="1:5">
      <c r="A17" s="3" t="s">
        <v>36</v>
      </c>
      <c r="B17" s="6">
        <v>999426</v>
      </c>
      <c r="C17" s="6">
        <v>1217712</v>
      </c>
      <c r="D17" s="4"/>
      <c r="E17" s="4"/>
    </row>
    <row r="18" spans="1:5">
      <c r="A18" s="3" t="s">
        <v>37</v>
      </c>
      <c r="B18" s="4" t="s">
        <v>38</v>
      </c>
      <c r="C18" s="4" t="s">
        <v>38</v>
      </c>
      <c r="D18" s="4"/>
      <c r="E18" s="4"/>
    </row>
    <row r="19" spans="1:5" ht="45">
      <c r="A19" s="3" t="s">
        <v>1895</v>
      </c>
      <c r="B19" s="4">
        <v>109</v>
      </c>
      <c r="C19" s="6">
        <v>1717</v>
      </c>
      <c r="D19" s="4"/>
      <c r="E19" s="4"/>
    </row>
    <row r="20" spans="1:5">
      <c r="A20" s="8" t="s">
        <v>40</v>
      </c>
      <c r="B20" s="4"/>
      <c r="C20" s="4"/>
      <c r="D20" s="4"/>
      <c r="E20" s="4"/>
    </row>
    <row r="21" spans="1:5">
      <c r="A21" s="3" t="s">
        <v>41</v>
      </c>
      <c r="B21" s="6">
        <v>1922312</v>
      </c>
      <c r="C21" s="6">
        <v>1996137</v>
      </c>
      <c r="D21" s="4"/>
      <c r="E21" s="4"/>
    </row>
    <row r="22" spans="1:5" ht="30">
      <c r="A22" s="3" t="s">
        <v>42</v>
      </c>
      <c r="B22" s="6">
        <v>-1315409</v>
      </c>
      <c r="C22" s="6">
        <v>-1350122</v>
      </c>
      <c r="D22" s="4"/>
      <c r="E22" s="4"/>
    </row>
    <row r="23" spans="1:5" ht="30">
      <c r="A23" s="3" t="s">
        <v>43</v>
      </c>
      <c r="B23" s="6">
        <v>-2710</v>
      </c>
      <c r="C23" s="6">
        <v>-2416</v>
      </c>
      <c r="D23" s="4"/>
      <c r="E23" s="4"/>
    </row>
    <row r="24" spans="1:5">
      <c r="A24" s="3" t="s">
        <v>44</v>
      </c>
      <c r="B24" s="6">
        <v>604193</v>
      </c>
      <c r="C24" s="6">
        <v>643599</v>
      </c>
      <c r="D24" s="4"/>
      <c r="E24" s="4"/>
    </row>
    <row r="25" spans="1:5" ht="30">
      <c r="A25" s="3" t="s">
        <v>45</v>
      </c>
      <c r="B25" s="6">
        <v>583633</v>
      </c>
      <c r="C25" s="6">
        <v>639356</v>
      </c>
      <c r="D25" s="4"/>
      <c r="E25" s="4"/>
    </row>
    <row r="26" spans="1:5">
      <c r="A26" s="3" t="s">
        <v>46</v>
      </c>
      <c r="B26" s="6">
        <v>1187826</v>
      </c>
      <c r="C26" s="6">
        <v>1282955</v>
      </c>
      <c r="D26" s="4"/>
      <c r="E26" s="4"/>
    </row>
    <row r="27" spans="1:5" ht="30">
      <c r="A27" s="3" t="s">
        <v>47</v>
      </c>
      <c r="B27" s="6">
        <v>2187361</v>
      </c>
      <c r="C27" s="6">
        <v>2502384</v>
      </c>
      <c r="D27" s="4"/>
      <c r="E27" s="4"/>
    </row>
    <row r="28" spans="1:5">
      <c r="A28" s="3" t="s">
        <v>1896</v>
      </c>
      <c r="B28" s="4"/>
      <c r="C28" s="4"/>
      <c r="D28" s="4"/>
      <c r="E28" s="4"/>
    </row>
    <row r="29" spans="1:5">
      <c r="A29" s="8" t="s">
        <v>22</v>
      </c>
      <c r="B29" s="4"/>
      <c r="C29" s="4"/>
      <c r="D29" s="4"/>
      <c r="E29" s="4"/>
    </row>
    <row r="30" spans="1:5">
      <c r="A30" s="3" t="s">
        <v>23</v>
      </c>
      <c r="B30" s="6">
        <v>144542</v>
      </c>
      <c r="C30" s="6">
        <v>389782</v>
      </c>
      <c r="D30" s="4"/>
      <c r="E30" s="4"/>
    </row>
    <row r="31" spans="1:5">
      <c r="A31" s="3" t="s">
        <v>24</v>
      </c>
      <c r="B31" s="6">
        <v>173081</v>
      </c>
      <c r="C31" s="4"/>
      <c r="D31" s="4"/>
      <c r="E31" s="4"/>
    </row>
    <row r="32" spans="1:5">
      <c r="A32" s="3" t="s">
        <v>25</v>
      </c>
      <c r="B32" s="6">
        <v>1200151</v>
      </c>
      <c r="C32" s="4"/>
      <c r="D32" s="4"/>
      <c r="E32" s="4"/>
    </row>
    <row r="33" spans="1:5">
      <c r="A33" s="3" t="s">
        <v>26</v>
      </c>
      <c r="B33" s="6">
        <v>108120</v>
      </c>
      <c r="C33" s="4"/>
      <c r="D33" s="4"/>
      <c r="E33" s="4"/>
    </row>
    <row r="34" spans="1:5">
      <c r="A34" s="3" t="s">
        <v>27</v>
      </c>
      <c r="B34" s="4">
        <v>0</v>
      </c>
      <c r="C34" s="4"/>
      <c r="D34" s="4"/>
      <c r="E34" s="4"/>
    </row>
    <row r="35" spans="1:5">
      <c r="A35" s="3" t="s">
        <v>28</v>
      </c>
      <c r="B35" s="6">
        <v>154478</v>
      </c>
      <c r="C35" s="4"/>
      <c r="D35" s="4"/>
      <c r="E35" s="4"/>
    </row>
    <row r="36" spans="1:5">
      <c r="A36" s="3" t="s">
        <v>29</v>
      </c>
      <c r="B36" s="6">
        <v>1780372</v>
      </c>
      <c r="C36" s="4"/>
      <c r="D36" s="4"/>
      <c r="E36" s="4"/>
    </row>
    <row r="37" spans="1:5">
      <c r="A37" s="8" t="s">
        <v>30</v>
      </c>
      <c r="B37" s="4"/>
      <c r="C37" s="4"/>
      <c r="D37" s="4"/>
      <c r="E37" s="4"/>
    </row>
    <row r="38" spans="1:5">
      <c r="A38" s="3" t="s">
        <v>31</v>
      </c>
      <c r="B38" s="6">
        <v>136129</v>
      </c>
      <c r="C38" s="4"/>
      <c r="D38" s="4"/>
      <c r="E38" s="4"/>
    </row>
    <row r="39" spans="1:5">
      <c r="A39" s="3" t="s">
        <v>32</v>
      </c>
      <c r="B39" s="6">
        <v>75050</v>
      </c>
      <c r="C39" s="4"/>
      <c r="D39" s="4"/>
      <c r="E39" s="4"/>
    </row>
    <row r="40" spans="1:5">
      <c r="A40" s="3" t="s">
        <v>33</v>
      </c>
      <c r="B40" s="6">
        <v>307737</v>
      </c>
      <c r="C40" s="4"/>
      <c r="D40" s="4"/>
      <c r="E40" s="4"/>
    </row>
    <row r="41" spans="1:5">
      <c r="A41" s="3" t="s">
        <v>34</v>
      </c>
      <c r="B41" s="6">
        <v>75000</v>
      </c>
      <c r="C41" s="4"/>
      <c r="D41" s="4"/>
      <c r="E41" s="4"/>
    </row>
    <row r="42" spans="1:5">
      <c r="A42" s="3" t="s">
        <v>35</v>
      </c>
      <c r="B42" s="6">
        <v>127990</v>
      </c>
      <c r="C42" s="4"/>
      <c r="D42" s="4"/>
      <c r="E42" s="4"/>
    </row>
    <row r="43" spans="1:5">
      <c r="A43" s="3" t="s">
        <v>36</v>
      </c>
      <c r="B43" s="6">
        <v>721906</v>
      </c>
      <c r="C43" s="4"/>
      <c r="D43" s="4"/>
      <c r="E43" s="4"/>
    </row>
    <row r="44" spans="1:5">
      <c r="A44" s="3" t="s">
        <v>37</v>
      </c>
      <c r="B44" s="4" t="s">
        <v>38</v>
      </c>
      <c r="C44" s="4"/>
      <c r="D44" s="4"/>
      <c r="E44" s="4"/>
    </row>
    <row r="45" spans="1:5" ht="45">
      <c r="A45" s="3" t="s">
        <v>1895</v>
      </c>
      <c r="B45" s="4">
        <v>109</v>
      </c>
      <c r="C45" s="4"/>
      <c r="D45" s="4"/>
      <c r="E45" s="4"/>
    </row>
    <row r="46" spans="1:5">
      <c r="A46" s="8" t="s">
        <v>40</v>
      </c>
      <c r="B46" s="4"/>
      <c r="C46" s="4"/>
      <c r="D46" s="4"/>
      <c r="E46" s="4"/>
    </row>
    <row r="47" spans="1:5">
      <c r="A47" s="3" t="s">
        <v>41</v>
      </c>
      <c r="B47" s="6">
        <v>5762908</v>
      </c>
      <c r="C47" s="4"/>
      <c r="D47" s="4"/>
      <c r="E47" s="4"/>
    </row>
    <row r="48" spans="1:5" ht="30">
      <c r="A48" s="3" t="s">
        <v>42</v>
      </c>
      <c r="B48" s="6">
        <v>-4764582</v>
      </c>
      <c r="C48" s="4"/>
      <c r="D48" s="4"/>
      <c r="E48" s="4"/>
    </row>
    <row r="49" spans="1:5" ht="30">
      <c r="A49" s="3" t="s">
        <v>43</v>
      </c>
      <c r="B49" s="6">
        <v>-8667</v>
      </c>
      <c r="C49" s="4"/>
      <c r="D49" s="4"/>
      <c r="E49" s="4"/>
    </row>
    <row r="50" spans="1:5">
      <c r="A50" s="3" t="s">
        <v>44</v>
      </c>
      <c r="B50" s="6">
        <v>989659</v>
      </c>
      <c r="C50" s="4"/>
      <c r="D50" s="4"/>
      <c r="E50" s="4"/>
    </row>
    <row r="51" spans="1:5" ht="30">
      <c r="A51" s="3" t="s">
        <v>45</v>
      </c>
      <c r="B51" s="6">
        <v>68698</v>
      </c>
      <c r="C51" s="4"/>
      <c r="D51" s="4"/>
      <c r="E51" s="4"/>
    </row>
    <row r="52" spans="1:5">
      <c r="A52" s="3" t="s">
        <v>46</v>
      </c>
      <c r="B52" s="6">
        <v>1058357</v>
      </c>
      <c r="C52" s="4"/>
      <c r="D52" s="4"/>
      <c r="E52" s="4"/>
    </row>
    <row r="53" spans="1:5" ht="30">
      <c r="A53" s="3" t="s">
        <v>47</v>
      </c>
      <c r="B53" s="6">
        <v>1780372</v>
      </c>
      <c r="C53" s="4"/>
      <c r="D53" s="4"/>
      <c r="E53" s="4"/>
    </row>
    <row r="54" spans="1:5">
      <c r="A54" s="3" t="s">
        <v>1897</v>
      </c>
      <c r="B54" s="4"/>
      <c r="C54" s="4"/>
      <c r="D54" s="4"/>
      <c r="E54" s="4"/>
    </row>
    <row r="55" spans="1:5">
      <c r="A55" s="8" t="s">
        <v>22</v>
      </c>
      <c r="B55" s="4"/>
      <c r="C55" s="4"/>
      <c r="D55" s="4"/>
      <c r="E55" s="4"/>
    </row>
    <row r="56" spans="1:5">
      <c r="A56" s="3" t="s">
        <v>23</v>
      </c>
      <c r="B56" s="4">
        <v>584</v>
      </c>
      <c r="C56" s="4">
        <v>950</v>
      </c>
      <c r="D56" s="4"/>
      <c r="E56" s="4"/>
    </row>
    <row r="57" spans="1:5">
      <c r="A57" s="3" t="s">
        <v>24</v>
      </c>
      <c r="B57" s="6">
        <v>2818</v>
      </c>
      <c r="C57" s="4"/>
      <c r="D57" s="4"/>
      <c r="E57" s="4"/>
    </row>
    <row r="58" spans="1:5">
      <c r="A58" s="3" t="s">
        <v>25</v>
      </c>
      <c r="B58" s="6">
        <v>2175</v>
      </c>
      <c r="C58" s="4"/>
      <c r="D58" s="4"/>
      <c r="E58" s="4"/>
    </row>
    <row r="59" spans="1:5">
      <c r="A59" s="3" t="s">
        <v>26</v>
      </c>
      <c r="B59" s="4">
        <v>0</v>
      </c>
      <c r="C59" s="4"/>
      <c r="D59" s="4"/>
      <c r="E59" s="4"/>
    </row>
    <row r="60" spans="1:5">
      <c r="A60" s="3" t="s">
        <v>27</v>
      </c>
      <c r="B60" s="4">
        <v>0</v>
      </c>
      <c r="C60" s="4"/>
      <c r="D60" s="4"/>
      <c r="E60" s="4"/>
    </row>
    <row r="61" spans="1:5">
      <c r="A61" s="3" t="s">
        <v>28</v>
      </c>
      <c r="B61" s="6">
        <v>2298</v>
      </c>
      <c r="C61" s="4"/>
      <c r="D61" s="4"/>
      <c r="E61" s="4"/>
    </row>
    <row r="62" spans="1:5">
      <c r="A62" s="3" t="s">
        <v>29</v>
      </c>
      <c r="B62" s="6">
        <v>7875</v>
      </c>
      <c r="C62" s="4"/>
      <c r="D62" s="4"/>
      <c r="E62" s="4"/>
    </row>
    <row r="63" spans="1:5">
      <c r="A63" s="8" t="s">
        <v>30</v>
      </c>
      <c r="B63" s="4"/>
      <c r="C63" s="4"/>
      <c r="D63" s="4"/>
      <c r="E63" s="4"/>
    </row>
    <row r="64" spans="1:5">
      <c r="A64" s="3" t="s">
        <v>31</v>
      </c>
      <c r="B64" s="6">
        <v>3042</v>
      </c>
      <c r="C64" s="4"/>
      <c r="D64" s="4"/>
      <c r="E64" s="4"/>
    </row>
    <row r="65" spans="1:5">
      <c r="A65" s="3" t="s">
        <v>32</v>
      </c>
      <c r="B65" s="6">
        <v>2273</v>
      </c>
      <c r="C65" s="4"/>
      <c r="D65" s="4"/>
      <c r="E65" s="4"/>
    </row>
    <row r="66" spans="1:5">
      <c r="A66" s="3" t="s">
        <v>33</v>
      </c>
      <c r="B66" s="4">
        <v>0</v>
      </c>
      <c r="C66" s="4"/>
      <c r="D66" s="4"/>
      <c r="E66" s="4"/>
    </row>
    <row r="67" spans="1:5">
      <c r="A67" s="3" t="s">
        <v>34</v>
      </c>
      <c r="B67" s="4">
        <v>0</v>
      </c>
      <c r="C67" s="4"/>
      <c r="D67" s="4"/>
      <c r="E67" s="4"/>
    </row>
    <row r="68" spans="1:5">
      <c r="A68" s="3" t="s">
        <v>35</v>
      </c>
      <c r="B68" s="4">
        <v>627</v>
      </c>
      <c r="C68" s="4"/>
      <c r="D68" s="4"/>
      <c r="E68" s="4"/>
    </row>
    <row r="69" spans="1:5">
      <c r="A69" s="3" t="s">
        <v>36</v>
      </c>
      <c r="B69" s="6">
        <v>5942</v>
      </c>
      <c r="C69" s="4"/>
      <c r="D69" s="4"/>
      <c r="E69" s="4"/>
    </row>
    <row r="70" spans="1:5">
      <c r="A70" s="3" t="s">
        <v>37</v>
      </c>
      <c r="B70" s="4" t="s">
        <v>38</v>
      </c>
      <c r="C70" s="4"/>
      <c r="D70" s="4"/>
      <c r="E70" s="4"/>
    </row>
    <row r="71" spans="1:5" ht="45">
      <c r="A71" s="3" t="s">
        <v>1895</v>
      </c>
      <c r="B71" s="4">
        <v>0</v>
      </c>
      <c r="C71" s="4"/>
      <c r="D71" s="4"/>
      <c r="E71" s="4"/>
    </row>
    <row r="72" spans="1:5">
      <c r="A72" s="8" t="s">
        <v>40</v>
      </c>
      <c r="B72" s="4"/>
      <c r="C72" s="4"/>
      <c r="D72" s="4"/>
      <c r="E72" s="4"/>
    </row>
    <row r="73" spans="1:5">
      <c r="A73" s="3" t="s">
        <v>41</v>
      </c>
      <c r="B73" s="6">
        <v>5660</v>
      </c>
      <c r="C73" s="4"/>
      <c r="D73" s="4"/>
      <c r="E73" s="4"/>
    </row>
    <row r="74" spans="1:5" ht="30">
      <c r="A74" s="3" t="s">
        <v>42</v>
      </c>
      <c r="B74" s="6">
        <v>-3727</v>
      </c>
      <c r="C74" s="4"/>
      <c r="D74" s="4"/>
      <c r="E74" s="4"/>
    </row>
    <row r="75" spans="1:5" ht="30">
      <c r="A75" s="3" t="s">
        <v>43</v>
      </c>
      <c r="B75" s="4">
        <v>0</v>
      </c>
      <c r="C75" s="4"/>
      <c r="D75" s="4"/>
      <c r="E75" s="4"/>
    </row>
    <row r="76" spans="1:5">
      <c r="A76" s="3" t="s">
        <v>44</v>
      </c>
      <c r="B76" s="6">
        <v>1933</v>
      </c>
      <c r="C76" s="4"/>
      <c r="D76" s="4"/>
      <c r="E76" s="4"/>
    </row>
    <row r="77" spans="1:5" ht="30">
      <c r="A77" s="3" t="s">
        <v>45</v>
      </c>
      <c r="B77" s="4">
        <v>0</v>
      </c>
      <c r="C77" s="4"/>
      <c r="D77" s="4"/>
      <c r="E77" s="4"/>
    </row>
    <row r="78" spans="1:5">
      <c r="A78" s="3" t="s">
        <v>46</v>
      </c>
      <c r="B78" s="6">
        <v>1933</v>
      </c>
      <c r="C78" s="4"/>
      <c r="D78" s="4"/>
      <c r="E78" s="4"/>
    </row>
    <row r="79" spans="1:5" ht="30">
      <c r="A79" s="3" t="s">
        <v>47</v>
      </c>
      <c r="B79" s="6">
        <v>7875</v>
      </c>
      <c r="C79" s="4"/>
      <c r="D79" s="4"/>
      <c r="E79" s="4"/>
    </row>
    <row r="80" spans="1:5">
      <c r="A80" s="3" t="s">
        <v>1268</v>
      </c>
      <c r="B80" s="4"/>
      <c r="C80" s="4"/>
      <c r="D80" s="4"/>
      <c r="E80" s="4"/>
    </row>
    <row r="81" spans="1:5">
      <c r="A81" s="8" t="s">
        <v>22</v>
      </c>
      <c r="B81" s="4"/>
      <c r="C81" s="4"/>
      <c r="D81" s="4"/>
      <c r="E81" s="4"/>
    </row>
    <row r="82" spans="1:5">
      <c r="A82" s="3" t="s">
        <v>23</v>
      </c>
      <c r="B82" s="4">
        <v>0</v>
      </c>
      <c r="C82" s="4">
        <v>0</v>
      </c>
      <c r="D82" s="4"/>
      <c r="E82" s="4"/>
    </row>
    <row r="83" spans="1:5">
      <c r="A83" s="3" t="s">
        <v>24</v>
      </c>
      <c r="B83" s="6">
        <v>-2273</v>
      </c>
      <c r="C83" s="4"/>
      <c r="D83" s="4"/>
      <c r="E83" s="4"/>
    </row>
    <row r="84" spans="1:5">
      <c r="A84" s="3" t="s">
        <v>25</v>
      </c>
      <c r="B84" s="6">
        <v>-2175</v>
      </c>
      <c r="C84" s="4"/>
      <c r="D84" s="4"/>
      <c r="E84" s="4"/>
    </row>
    <row r="85" spans="1:5">
      <c r="A85" s="3" t="s">
        <v>26</v>
      </c>
      <c r="B85" s="4">
        <v>0</v>
      </c>
      <c r="C85" s="4"/>
      <c r="D85" s="4"/>
      <c r="E85" s="4"/>
    </row>
    <row r="86" spans="1:5">
      <c r="A86" s="3" t="s">
        <v>27</v>
      </c>
      <c r="B86" s="4">
        <v>0</v>
      </c>
      <c r="C86" s="4"/>
      <c r="D86" s="4"/>
      <c r="E86" s="4"/>
    </row>
    <row r="87" spans="1:5">
      <c r="A87" s="3" t="s">
        <v>28</v>
      </c>
      <c r="B87" s="4">
        <v>0</v>
      </c>
      <c r="C87" s="4"/>
      <c r="D87" s="4"/>
      <c r="E87" s="4"/>
    </row>
    <row r="88" spans="1:5">
      <c r="A88" s="3" t="s">
        <v>29</v>
      </c>
      <c r="B88" s="6">
        <v>-4448</v>
      </c>
      <c r="C88" s="4"/>
      <c r="D88" s="4"/>
      <c r="E88" s="4"/>
    </row>
    <row r="89" spans="1:5">
      <c r="A89" s="8" t="s">
        <v>30</v>
      </c>
      <c r="B89" s="4"/>
      <c r="C89" s="4"/>
      <c r="D89" s="4"/>
      <c r="E89" s="4"/>
    </row>
    <row r="90" spans="1:5">
      <c r="A90" s="3" t="s">
        <v>31</v>
      </c>
      <c r="B90" s="4">
        <v>0</v>
      </c>
      <c r="C90" s="4"/>
      <c r="D90" s="4"/>
      <c r="E90" s="4"/>
    </row>
    <row r="91" spans="1:5">
      <c r="A91" s="3" t="s">
        <v>32</v>
      </c>
      <c r="B91" s="6">
        <v>-2273</v>
      </c>
      <c r="C91" s="4"/>
      <c r="D91" s="4"/>
      <c r="E91" s="4"/>
    </row>
    <row r="92" spans="1:5">
      <c r="A92" s="3" t="s">
        <v>33</v>
      </c>
      <c r="B92" s="4">
        <v>0</v>
      </c>
      <c r="C92" s="4"/>
      <c r="D92" s="4"/>
      <c r="E92" s="4"/>
    </row>
    <row r="93" spans="1:5">
      <c r="A93" s="3" t="s">
        <v>34</v>
      </c>
      <c r="B93" s="4">
        <v>0</v>
      </c>
      <c r="C93" s="4"/>
      <c r="D93" s="4"/>
      <c r="E93" s="4"/>
    </row>
    <row r="94" spans="1:5">
      <c r="A94" s="3" t="s">
        <v>35</v>
      </c>
      <c r="B94" s="4">
        <v>0</v>
      </c>
      <c r="C94" s="4"/>
      <c r="D94" s="4"/>
      <c r="E94" s="4"/>
    </row>
    <row r="95" spans="1:5">
      <c r="A95" s="3" t="s">
        <v>36</v>
      </c>
      <c r="B95" s="6">
        <v>-2273</v>
      </c>
      <c r="C95" s="4"/>
      <c r="D95" s="4"/>
      <c r="E95" s="4"/>
    </row>
    <row r="96" spans="1:5">
      <c r="A96" s="3" t="s">
        <v>37</v>
      </c>
      <c r="B96" s="4" t="s">
        <v>38</v>
      </c>
      <c r="C96" s="4"/>
      <c r="D96" s="4"/>
      <c r="E96" s="4"/>
    </row>
    <row r="97" spans="1:5" ht="45">
      <c r="A97" s="3" t="s">
        <v>1895</v>
      </c>
      <c r="B97" s="4">
        <v>0</v>
      </c>
      <c r="C97" s="4"/>
      <c r="D97" s="4"/>
      <c r="E97" s="4"/>
    </row>
    <row r="98" spans="1:5">
      <c r="A98" s="8" t="s">
        <v>40</v>
      </c>
      <c r="B98" s="4"/>
      <c r="C98" s="4"/>
      <c r="D98" s="4"/>
      <c r="E98" s="4"/>
    </row>
    <row r="99" spans="1:5">
      <c r="A99" s="3" t="s">
        <v>41</v>
      </c>
      <c r="B99" s="6">
        <v>-2260</v>
      </c>
      <c r="C99" s="4"/>
      <c r="D99" s="4"/>
      <c r="E99" s="4"/>
    </row>
    <row r="100" spans="1:5" ht="30">
      <c r="A100" s="3" t="s">
        <v>42</v>
      </c>
      <c r="B100" s="4">
        <v>85</v>
      </c>
      <c r="C100" s="4"/>
      <c r="D100" s="4"/>
      <c r="E100" s="4"/>
    </row>
    <row r="101" spans="1:5" ht="30">
      <c r="A101" s="3" t="s">
        <v>43</v>
      </c>
      <c r="B101" s="4">
        <v>0</v>
      </c>
      <c r="C101" s="4"/>
      <c r="D101" s="4"/>
      <c r="E101" s="4"/>
    </row>
    <row r="102" spans="1:5">
      <c r="A102" s="3" t="s">
        <v>44</v>
      </c>
      <c r="B102" s="6">
        <v>-2175</v>
      </c>
      <c r="C102" s="4"/>
      <c r="D102" s="4"/>
      <c r="E102" s="4"/>
    </row>
    <row r="103" spans="1:5" ht="30">
      <c r="A103" s="3" t="s">
        <v>45</v>
      </c>
      <c r="B103" s="4">
        <v>0</v>
      </c>
      <c r="C103" s="4"/>
      <c r="D103" s="4"/>
      <c r="E103" s="4"/>
    </row>
    <row r="104" spans="1:5">
      <c r="A104" s="3" t="s">
        <v>46</v>
      </c>
      <c r="B104" s="6">
        <v>-2175</v>
      </c>
      <c r="C104" s="4"/>
      <c r="D104" s="4"/>
      <c r="E104" s="4"/>
    </row>
    <row r="105" spans="1:5" ht="30">
      <c r="A105" s="3" t="s">
        <v>47</v>
      </c>
      <c r="B105" s="6">
        <v>-4448</v>
      </c>
      <c r="C105" s="4"/>
      <c r="D105" s="4"/>
      <c r="E105" s="4"/>
    </row>
    <row r="106" spans="1:5" ht="30">
      <c r="A106" s="3" t="s">
        <v>1898</v>
      </c>
      <c r="B106" s="4"/>
      <c r="C106" s="4"/>
      <c r="D106" s="4"/>
      <c r="E106" s="4"/>
    </row>
    <row r="107" spans="1:5">
      <c r="A107" s="8" t="s">
        <v>22</v>
      </c>
      <c r="B107" s="4"/>
      <c r="C107" s="4"/>
      <c r="D107" s="4"/>
      <c r="E107" s="4"/>
    </row>
    <row r="108" spans="1:5">
      <c r="A108" s="3" t="s">
        <v>23</v>
      </c>
      <c r="B108" s="4">
        <v>107</v>
      </c>
      <c r="C108" s="4">
        <v>357</v>
      </c>
      <c r="D108" s="4"/>
      <c r="E108" s="4"/>
    </row>
    <row r="109" spans="1:5">
      <c r="A109" s="3" t="s">
        <v>24</v>
      </c>
      <c r="B109" s="6">
        <v>10266</v>
      </c>
      <c r="C109" s="4"/>
      <c r="D109" s="4"/>
      <c r="E109" s="4"/>
    </row>
    <row r="110" spans="1:5">
      <c r="A110" s="3" t="s">
        <v>25</v>
      </c>
      <c r="B110" s="6">
        <v>474482</v>
      </c>
      <c r="C110" s="4"/>
      <c r="D110" s="4"/>
      <c r="E110" s="4"/>
    </row>
    <row r="111" spans="1:5">
      <c r="A111" s="3" t="s">
        <v>26</v>
      </c>
      <c r="B111" s="4">
        <v>0</v>
      </c>
      <c r="C111" s="4"/>
      <c r="D111" s="4"/>
      <c r="E111" s="4"/>
    </row>
    <row r="112" spans="1:5">
      <c r="A112" s="3" t="s">
        <v>27</v>
      </c>
      <c r="B112" s="6">
        <v>402999</v>
      </c>
      <c r="C112" s="4"/>
      <c r="D112" s="4"/>
      <c r="E112" s="4"/>
    </row>
    <row r="113" spans="1:5">
      <c r="A113" s="3" t="s">
        <v>28</v>
      </c>
      <c r="B113" s="6">
        <v>11127</v>
      </c>
      <c r="C113" s="4"/>
      <c r="D113" s="4"/>
      <c r="E113" s="4"/>
    </row>
    <row r="114" spans="1:5">
      <c r="A114" s="3" t="s">
        <v>29</v>
      </c>
      <c r="B114" s="6">
        <v>898981</v>
      </c>
      <c r="C114" s="4"/>
      <c r="D114" s="4"/>
      <c r="E114" s="4"/>
    </row>
    <row r="115" spans="1:5">
      <c r="A115" s="8" t="s">
        <v>30</v>
      </c>
      <c r="B115" s="4"/>
      <c r="C115" s="4"/>
      <c r="D115" s="4"/>
      <c r="E115" s="4"/>
    </row>
    <row r="116" spans="1:5">
      <c r="A116" s="3" t="s">
        <v>31</v>
      </c>
      <c r="B116" s="4">
        <v>0</v>
      </c>
      <c r="C116" s="4"/>
      <c r="D116" s="4"/>
      <c r="E116" s="4"/>
    </row>
    <row r="117" spans="1:5">
      <c r="A117" s="3" t="s">
        <v>32</v>
      </c>
      <c r="B117" s="6">
        <v>294788</v>
      </c>
      <c r="C117" s="4"/>
      <c r="D117" s="4"/>
      <c r="E117" s="4"/>
    </row>
    <row r="118" spans="1:5">
      <c r="A118" s="3" t="s">
        <v>33</v>
      </c>
      <c r="B118" s="4">
        <v>0</v>
      </c>
      <c r="C118" s="4"/>
      <c r="D118" s="4"/>
      <c r="E118" s="4"/>
    </row>
    <row r="119" spans="1:5">
      <c r="A119" s="3" t="s">
        <v>34</v>
      </c>
      <c r="B119" s="4">
        <v>0</v>
      </c>
      <c r="C119" s="4"/>
      <c r="D119" s="4"/>
      <c r="E119" s="4"/>
    </row>
    <row r="120" spans="1:5">
      <c r="A120" s="3" t="s">
        <v>35</v>
      </c>
      <c r="B120" s="4">
        <v>0</v>
      </c>
      <c r="C120" s="4"/>
      <c r="D120" s="4"/>
      <c r="E120" s="4"/>
    </row>
    <row r="121" spans="1:5">
      <c r="A121" s="3" t="s">
        <v>36</v>
      </c>
      <c r="B121" s="6">
        <v>294788</v>
      </c>
      <c r="C121" s="4"/>
      <c r="D121" s="4"/>
      <c r="E121" s="4"/>
    </row>
    <row r="122" spans="1:5">
      <c r="A122" s="3" t="s">
        <v>37</v>
      </c>
      <c r="B122" s="4" t="s">
        <v>38</v>
      </c>
      <c r="C122" s="4"/>
      <c r="D122" s="4"/>
      <c r="E122" s="4"/>
    </row>
    <row r="123" spans="1:5" ht="45">
      <c r="A123" s="3" t="s">
        <v>1895</v>
      </c>
      <c r="B123" s="4">
        <v>0</v>
      </c>
      <c r="C123" s="4"/>
      <c r="D123" s="4"/>
      <c r="E123" s="4"/>
    </row>
    <row r="124" spans="1:5">
      <c r="A124" s="8" t="s">
        <v>40</v>
      </c>
      <c r="B124" s="4"/>
      <c r="C124" s="4"/>
      <c r="D124" s="4"/>
      <c r="E124" s="4"/>
    </row>
    <row r="125" spans="1:5">
      <c r="A125" s="3" t="s">
        <v>41</v>
      </c>
      <c r="B125" s="6">
        <v>1922312</v>
      </c>
      <c r="C125" s="4"/>
      <c r="D125" s="4"/>
      <c r="E125" s="4"/>
    </row>
    <row r="126" spans="1:5" ht="30">
      <c r="A126" s="3" t="s">
        <v>42</v>
      </c>
      <c r="B126" s="6">
        <v>-1315409</v>
      </c>
      <c r="C126" s="4"/>
      <c r="D126" s="4"/>
      <c r="E126" s="4"/>
    </row>
    <row r="127" spans="1:5" ht="30">
      <c r="A127" s="3" t="s">
        <v>43</v>
      </c>
      <c r="B127" s="6">
        <v>-2710</v>
      </c>
      <c r="C127" s="4"/>
      <c r="D127" s="4"/>
      <c r="E127" s="4"/>
    </row>
    <row r="128" spans="1:5">
      <c r="A128" s="3" t="s">
        <v>44</v>
      </c>
      <c r="B128" s="6">
        <v>604193</v>
      </c>
      <c r="C128" s="4"/>
      <c r="D128" s="4"/>
      <c r="E128" s="4"/>
    </row>
    <row r="129" spans="1:5" ht="30">
      <c r="A129" s="3" t="s">
        <v>45</v>
      </c>
      <c r="B129" s="4">
        <v>0</v>
      </c>
      <c r="C129" s="4"/>
      <c r="D129" s="4"/>
      <c r="E129" s="4"/>
    </row>
    <row r="130" spans="1:5">
      <c r="A130" s="3" t="s">
        <v>46</v>
      </c>
      <c r="B130" s="6">
        <v>604193</v>
      </c>
      <c r="C130" s="4"/>
      <c r="D130" s="4"/>
      <c r="E130" s="4"/>
    </row>
    <row r="131" spans="1:5" ht="30">
      <c r="A131" s="3" t="s">
        <v>47</v>
      </c>
      <c r="B131" s="6">
        <v>898981</v>
      </c>
      <c r="C131" s="4"/>
      <c r="D131" s="4"/>
      <c r="E131" s="4"/>
    </row>
    <row r="132" spans="1:5">
      <c r="A132" s="3" t="s">
        <v>1270</v>
      </c>
      <c r="B132" s="4"/>
      <c r="C132" s="4"/>
      <c r="D132" s="4"/>
      <c r="E132" s="4"/>
    </row>
    <row r="133" spans="1:5">
      <c r="A133" s="8" t="s">
        <v>22</v>
      </c>
      <c r="B133" s="4"/>
      <c r="C133" s="4"/>
      <c r="D133" s="4"/>
      <c r="E133" s="4"/>
    </row>
    <row r="134" spans="1:5">
      <c r="A134" s="3" t="s">
        <v>23</v>
      </c>
      <c r="B134" s="4">
        <v>0</v>
      </c>
      <c r="C134" s="4">
        <v>0</v>
      </c>
      <c r="D134" s="4"/>
      <c r="E134" s="4"/>
    </row>
    <row r="135" spans="1:5">
      <c r="A135" s="3" t="s">
        <v>24</v>
      </c>
      <c r="B135" s="6">
        <v>-15716</v>
      </c>
      <c r="C135" s="4"/>
      <c r="D135" s="4"/>
      <c r="E135" s="4"/>
    </row>
    <row r="136" spans="1:5">
      <c r="A136" s="3" t="s">
        <v>25</v>
      </c>
      <c r="B136" s="6">
        <v>-474482</v>
      </c>
      <c r="C136" s="4"/>
      <c r="D136" s="4"/>
      <c r="E136" s="4"/>
    </row>
    <row r="137" spans="1:5">
      <c r="A137" s="3" t="s">
        <v>26</v>
      </c>
      <c r="B137" s="4">
        <v>0</v>
      </c>
      <c r="C137" s="4"/>
      <c r="D137" s="4"/>
      <c r="E137" s="4"/>
    </row>
    <row r="138" spans="1:5">
      <c r="A138" s="3" t="s">
        <v>27</v>
      </c>
      <c r="B138" s="6">
        <v>-5221</v>
      </c>
      <c r="C138" s="4"/>
      <c r="D138" s="4"/>
      <c r="E138" s="4"/>
    </row>
    <row r="139" spans="1:5">
      <c r="A139" s="3" t="s">
        <v>28</v>
      </c>
      <c r="B139" s="4">
        <v>0</v>
      </c>
      <c r="C139" s="4"/>
      <c r="D139" s="4"/>
      <c r="E139" s="4"/>
    </row>
    <row r="140" spans="1:5">
      <c r="A140" s="3" t="s">
        <v>29</v>
      </c>
      <c r="B140" s="6">
        <v>-495419</v>
      </c>
      <c r="C140" s="4"/>
      <c r="D140" s="4"/>
      <c r="E140" s="4"/>
    </row>
    <row r="141" spans="1:5">
      <c r="A141" s="8" t="s">
        <v>30</v>
      </c>
      <c r="B141" s="4"/>
      <c r="C141" s="4"/>
      <c r="D141" s="4"/>
      <c r="E141" s="4"/>
    </row>
    <row r="142" spans="1:5">
      <c r="A142" s="3" t="s">
        <v>31</v>
      </c>
      <c r="B142" s="4">
        <v>0</v>
      </c>
      <c r="C142" s="4"/>
      <c r="D142" s="4"/>
      <c r="E142" s="4"/>
    </row>
    <row r="143" spans="1:5">
      <c r="A143" s="3" t="s">
        <v>32</v>
      </c>
      <c r="B143" s="6">
        <v>-15716</v>
      </c>
      <c r="C143" s="4"/>
      <c r="D143" s="4"/>
      <c r="E143" s="4"/>
    </row>
    <row r="144" spans="1:5">
      <c r="A144" s="3" t="s">
        <v>33</v>
      </c>
      <c r="B144" s="4">
        <v>0</v>
      </c>
      <c r="C144" s="4"/>
      <c r="D144" s="4"/>
      <c r="E144" s="4"/>
    </row>
    <row r="145" spans="1:5">
      <c r="A145" s="3" t="s">
        <v>34</v>
      </c>
      <c r="B145" s="4">
        <v>0</v>
      </c>
      <c r="C145" s="4"/>
      <c r="D145" s="4"/>
      <c r="E145" s="4"/>
    </row>
    <row r="146" spans="1:5">
      <c r="A146" s="3" t="s">
        <v>35</v>
      </c>
      <c r="B146" s="6">
        <v>-5221</v>
      </c>
      <c r="C146" s="4"/>
      <c r="D146" s="4"/>
      <c r="E146" s="4"/>
    </row>
    <row r="147" spans="1:5">
      <c r="A147" s="3" t="s">
        <v>36</v>
      </c>
      <c r="B147" s="6">
        <v>-20937</v>
      </c>
      <c r="C147" s="4"/>
      <c r="D147" s="4"/>
      <c r="E147" s="4"/>
    </row>
    <row r="148" spans="1:5">
      <c r="A148" s="3" t="s">
        <v>37</v>
      </c>
      <c r="B148" s="4" t="s">
        <v>38</v>
      </c>
      <c r="C148" s="4"/>
      <c r="D148" s="4"/>
      <c r="E148" s="4"/>
    </row>
    <row r="149" spans="1:5" ht="45">
      <c r="A149" s="3" t="s">
        <v>1895</v>
      </c>
      <c r="B149" s="4">
        <v>0</v>
      </c>
      <c r="C149" s="4"/>
      <c r="D149" s="4"/>
      <c r="E149" s="4"/>
    </row>
    <row r="150" spans="1:5">
      <c r="A150" s="8" t="s">
        <v>40</v>
      </c>
      <c r="B150" s="4"/>
      <c r="C150" s="4"/>
      <c r="D150" s="4"/>
      <c r="E150" s="4"/>
    </row>
    <row r="151" spans="1:5">
      <c r="A151" s="3" t="s">
        <v>41</v>
      </c>
      <c r="B151" s="6">
        <v>-5766308</v>
      </c>
      <c r="C151" s="4"/>
      <c r="D151" s="4"/>
      <c r="E151" s="4"/>
    </row>
    <row r="152" spans="1:5" ht="30">
      <c r="A152" s="3" t="s">
        <v>42</v>
      </c>
      <c r="B152" s="6">
        <v>4768224</v>
      </c>
      <c r="C152" s="4"/>
      <c r="D152" s="4"/>
      <c r="E152" s="4"/>
    </row>
    <row r="153" spans="1:5" ht="30">
      <c r="A153" s="3" t="s">
        <v>43</v>
      </c>
      <c r="B153" s="6">
        <v>8667</v>
      </c>
      <c r="C153" s="4"/>
      <c r="D153" s="4"/>
      <c r="E153" s="4"/>
    </row>
    <row r="154" spans="1:5">
      <c r="A154" s="3" t="s">
        <v>44</v>
      </c>
      <c r="B154" s="6">
        <v>-989417</v>
      </c>
      <c r="C154" s="4"/>
      <c r="D154" s="4"/>
      <c r="E154" s="4"/>
    </row>
    <row r="155" spans="1:5" ht="30">
      <c r="A155" s="3" t="s">
        <v>45</v>
      </c>
      <c r="B155" s="6">
        <v>514935</v>
      </c>
      <c r="C155" s="4"/>
      <c r="D155" s="4"/>
      <c r="E155" s="4"/>
    </row>
    <row r="156" spans="1:5">
      <c r="A156" s="3" t="s">
        <v>46</v>
      </c>
      <c r="B156" s="6">
        <v>-474482</v>
      </c>
      <c r="C156" s="4"/>
      <c r="D156" s="4"/>
      <c r="E156" s="4"/>
    </row>
    <row r="157" spans="1:5" ht="30">
      <c r="A157" s="3" t="s">
        <v>47</v>
      </c>
      <c r="B157" s="9">
        <v>-495419</v>
      </c>
      <c r="C157" s="4"/>
      <c r="D157" s="4"/>
      <c r="E157" s="4"/>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cols>
    <col min="1" max="1" width="36.5703125" bestFit="1" customWidth="1"/>
    <col min="2" max="3" width="12.5703125" bestFit="1" customWidth="1"/>
  </cols>
  <sheetData>
    <row r="1" spans="1:3" ht="15" customHeight="1">
      <c r="A1" s="1" t="s">
        <v>1899</v>
      </c>
      <c r="B1" s="7" t="s">
        <v>1</v>
      </c>
      <c r="C1" s="7"/>
    </row>
    <row r="2" spans="1:3" ht="30">
      <c r="A2" s="1" t="s">
        <v>20</v>
      </c>
      <c r="B2" s="1" t="s">
        <v>2</v>
      </c>
      <c r="C2" s="1" t="s">
        <v>55</v>
      </c>
    </row>
    <row r="3" spans="1:3">
      <c r="A3" s="8" t="s">
        <v>56</v>
      </c>
      <c r="B3" s="4"/>
      <c r="C3" s="4"/>
    </row>
    <row r="4" spans="1:3">
      <c r="A4" s="3" t="s">
        <v>57</v>
      </c>
      <c r="B4" s="9">
        <v>127707</v>
      </c>
      <c r="C4" s="9">
        <v>129710</v>
      </c>
    </row>
    <row r="5" spans="1:3">
      <c r="A5" s="3" t="s">
        <v>58</v>
      </c>
      <c r="B5" s="6">
        <v>15291</v>
      </c>
      <c r="C5" s="6">
        <v>17622</v>
      </c>
    </row>
    <row r="6" spans="1:3">
      <c r="A6" s="3" t="s">
        <v>59</v>
      </c>
      <c r="B6" s="6">
        <v>24223</v>
      </c>
      <c r="C6" s="6">
        <v>34251</v>
      </c>
    </row>
    <row r="7" spans="1:3">
      <c r="A7" s="3" t="s">
        <v>60</v>
      </c>
      <c r="B7" s="4">
        <v>0</v>
      </c>
      <c r="C7" s="4">
        <v>643</v>
      </c>
    </row>
    <row r="8" spans="1:3">
      <c r="A8" s="3" t="s">
        <v>61</v>
      </c>
      <c r="B8" s="6">
        <v>54565</v>
      </c>
      <c r="C8" s="6">
        <v>51186</v>
      </c>
    </row>
    <row r="9" spans="1:3" ht="30">
      <c r="A9" s="3" t="s">
        <v>62</v>
      </c>
      <c r="B9" s="6">
        <v>3248</v>
      </c>
      <c r="C9" s="6">
        <v>2448</v>
      </c>
    </row>
    <row r="10" spans="1:3" ht="30">
      <c r="A10" s="3" t="s">
        <v>63</v>
      </c>
      <c r="B10" s="6">
        <v>1655</v>
      </c>
      <c r="C10" s="6">
        <v>1250</v>
      </c>
    </row>
    <row r="11" spans="1:3">
      <c r="A11" s="3" t="s">
        <v>64</v>
      </c>
      <c r="B11" s="6">
        <v>226689</v>
      </c>
      <c r="C11" s="6">
        <v>237110</v>
      </c>
    </row>
    <row r="12" spans="1:3">
      <c r="A12" s="8" t="s">
        <v>65</v>
      </c>
      <c r="B12" s="4"/>
      <c r="C12" s="4"/>
    </row>
    <row r="13" spans="1:3">
      <c r="A13" s="3" t="s">
        <v>66</v>
      </c>
      <c r="B13" s="6">
        <v>178888</v>
      </c>
      <c r="C13" s="6">
        <v>188519</v>
      </c>
    </row>
    <row r="14" spans="1:3">
      <c r="A14" s="3" t="s">
        <v>67</v>
      </c>
      <c r="B14" s="6">
        <v>42981</v>
      </c>
      <c r="C14" s="6">
        <v>37823</v>
      </c>
    </row>
    <row r="15" spans="1:3">
      <c r="A15" s="3" t="s">
        <v>68</v>
      </c>
      <c r="B15" s="6">
        <v>5331</v>
      </c>
      <c r="C15" s="6">
        <v>4301</v>
      </c>
    </row>
    <row r="16" spans="1:3">
      <c r="A16" s="3" t="s">
        <v>69</v>
      </c>
      <c r="B16" s="4">
        <v>839</v>
      </c>
      <c r="C16" s="4">
        <v>691</v>
      </c>
    </row>
    <row r="17" spans="1:3">
      <c r="A17" s="3" t="s">
        <v>70</v>
      </c>
      <c r="B17" s="6">
        <v>101000</v>
      </c>
      <c r="C17" s="4">
        <v>0</v>
      </c>
    </row>
    <row r="18" spans="1:3">
      <c r="A18" s="3" t="s">
        <v>71</v>
      </c>
      <c r="B18" s="6">
        <v>329039</v>
      </c>
      <c r="C18" s="6">
        <v>231334</v>
      </c>
    </row>
    <row r="19" spans="1:3">
      <c r="A19" s="8" t="s">
        <v>72</v>
      </c>
      <c r="B19" s="4"/>
      <c r="C19" s="4"/>
    </row>
    <row r="20" spans="1:3" ht="30">
      <c r="A20" s="3" t="s">
        <v>73</v>
      </c>
      <c r="B20" s="6">
        <v>31561</v>
      </c>
      <c r="C20" s="6">
        <v>-11055</v>
      </c>
    </row>
    <row r="21" spans="1:3" ht="30">
      <c r="A21" s="3" t="s">
        <v>74</v>
      </c>
      <c r="B21" s="4">
        <v>0</v>
      </c>
      <c r="C21" s="4">
        <v>0</v>
      </c>
    </row>
    <row r="22" spans="1:3" ht="30">
      <c r="A22" s="3" t="s">
        <v>75</v>
      </c>
      <c r="B22" s="6">
        <v>41708</v>
      </c>
      <c r="C22" s="6">
        <v>20374</v>
      </c>
    </row>
    <row r="23" spans="1:3">
      <c r="A23" s="3" t="s">
        <v>76</v>
      </c>
      <c r="B23" s="6">
        <v>134400</v>
      </c>
      <c r="C23" s="4">
        <v>0</v>
      </c>
    </row>
    <row r="24" spans="1:3">
      <c r="A24" s="3" t="s">
        <v>77</v>
      </c>
      <c r="B24" s="6">
        <v>207669</v>
      </c>
      <c r="C24" s="6">
        <v>9319</v>
      </c>
    </row>
    <row r="25" spans="1:3">
      <c r="A25" s="3" t="s">
        <v>78</v>
      </c>
      <c r="B25" s="6">
        <v>105319</v>
      </c>
      <c r="C25" s="6">
        <v>15095</v>
      </c>
    </row>
    <row r="26" spans="1:3">
      <c r="A26" s="3" t="s">
        <v>79</v>
      </c>
      <c r="B26" s="6">
        <v>-18399</v>
      </c>
      <c r="C26" s="6">
        <v>-5994</v>
      </c>
    </row>
    <row r="27" spans="1:3">
      <c r="A27" s="3" t="s">
        <v>80</v>
      </c>
      <c r="B27" s="6">
        <v>86920</v>
      </c>
      <c r="C27" s="6">
        <v>9101</v>
      </c>
    </row>
    <row r="28" spans="1:3" ht="45">
      <c r="A28" s="3" t="s">
        <v>82</v>
      </c>
      <c r="B28" s="6">
        <v>52223</v>
      </c>
      <c r="C28" s="6">
        <v>6077</v>
      </c>
    </row>
    <row r="29" spans="1:3" ht="45">
      <c r="A29" s="3" t="s">
        <v>1234</v>
      </c>
      <c r="B29" s="4">
        <v>-16</v>
      </c>
      <c r="C29" s="4">
        <v>0</v>
      </c>
    </row>
    <row r="30" spans="1:3">
      <c r="A30" s="3" t="s">
        <v>1896</v>
      </c>
      <c r="B30" s="4"/>
      <c r="C30" s="4"/>
    </row>
    <row r="31" spans="1:3">
      <c r="A31" s="8" t="s">
        <v>56</v>
      </c>
      <c r="B31" s="4"/>
      <c r="C31" s="4"/>
    </row>
    <row r="32" spans="1:3">
      <c r="A32" s="3" t="s">
        <v>57</v>
      </c>
      <c r="B32" s="6">
        <v>126011</v>
      </c>
      <c r="C32" s="4"/>
    </row>
    <row r="33" spans="1:3">
      <c r="A33" s="3" t="s">
        <v>58</v>
      </c>
      <c r="B33" s="6">
        <v>15246</v>
      </c>
      <c r="C33" s="4"/>
    </row>
    <row r="34" spans="1:3">
      <c r="A34" s="3" t="s">
        <v>59</v>
      </c>
      <c r="B34" s="6">
        <v>24223</v>
      </c>
      <c r="C34" s="4"/>
    </row>
    <row r="35" spans="1:3">
      <c r="A35" s="3" t="s">
        <v>60</v>
      </c>
      <c r="B35" s="4">
        <v>0</v>
      </c>
      <c r="C35" s="4"/>
    </row>
    <row r="36" spans="1:3">
      <c r="A36" s="3" t="s">
        <v>61</v>
      </c>
      <c r="B36" s="6">
        <v>44822</v>
      </c>
      <c r="C36" s="4"/>
    </row>
    <row r="37" spans="1:3" ht="30">
      <c r="A37" s="3" t="s">
        <v>62</v>
      </c>
      <c r="B37" s="6">
        <v>2293</v>
      </c>
      <c r="C37" s="4"/>
    </row>
    <row r="38" spans="1:3" ht="30">
      <c r="A38" s="3" t="s">
        <v>63</v>
      </c>
      <c r="B38" s="6">
        <v>1655</v>
      </c>
      <c r="C38" s="4"/>
    </row>
    <row r="39" spans="1:3">
      <c r="A39" s="3" t="s">
        <v>64</v>
      </c>
      <c r="B39" s="6">
        <v>214250</v>
      </c>
      <c r="C39" s="4"/>
    </row>
    <row r="40" spans="1:3">
      <c r="A40" s="8" t="s">
        <v>65</v>
      </c>
      <c r="B40" s="4"/>
      <c r="C40" s="4"/>
    </row>
    <row r="41" spans="1:3">
      <c r="A41" s="3" t="s">
        <v>66</v>
      </c>
      <c r="B41" s="6">
        <v>166684</v>
      </c>
      <c r="C41" s="4"/>
    </row>
    <row r="42" spans="1:3">
      <c r="A42" s="3" t="s">
        <v>67</v>
      </c>
      <c r="B42" s="6">
        <v>42413</v>
      </c>
      <c r="C42" s="4"/>
    </row>
    <row r="43" spans="1:3">
      <c r="A43" s="3" t="s">
        <v>68</v>
      </c>
      <c r="B43" s="6">
        <v>5302</v>
      </c>
      <c r="C43" s="4"/>
    </row>
    <row r="44" spans="1:3">
      <c r="A44" s="3" t="s">
        <v>69</v>
      </c>
      <c r="B44" s="4">
        <v>826</v>
      </c>
      <c r="C44" s="4"/>
    </row>
    <row r="45" spans="1:3">
      <c r="A45" s="3" t="s">
        <v>70</v>
      </c>
      <c r="B45" s="6">
        <v>101000</v>
      </c>
      <c r="C45" s="4"/>
    </row>
    <row r="46" spans="1:3">
      <c r="A46" s="3" t="s">
        <v>71</v>
      </c>
      <c r="B46" s="6">
        <v>316225</v>
      </c>
      <c r="C46" s="4"/>
    </row>
    <row r="47" spans="1:3">
      <c r="A47" s="8" t="s">
        <v>72</v>
      </c>
      <c r="B47" s="4"/>
      <c r="C47" s="4"/>
    </row>
    <row r="48" spans="1:3" ht="30">
      <c r="A48" s="3" t="s">
        <v>73</v>
      </c>
      <c r="B48" s="6">
        <v>31561</v>
      </c>
      <c r="C48" s="4"/>
    </row>
    <row r="49" spans="1:3" ht="30">
      <c r="A49" s="3" t="s">
        <v>74</v>
      </c>
      <c r="B49" s="4">
        <v>0</v>
      </c>
      <c r="C49" s="4"/>
    </row>
    <row r="50" spans="1:3" ht="30">
      <c r="A50" s="3" t="s">
        <v>75</v>
      </c>
      <c r="B50" s="6">
        <v>41708</v>
      </c>
      <c r="C50" s="4"/>
    </row>
    <row r="51" spans="1:3">
      <c r="A51" s="3" t="s">
        <v>76</v>
      </c>
      <c r="B51" s="6">
        <v>134400</v>
      </c>
      <c r="C51" s="4"/>
    </row>
    <row r="52" spans="1:3">
      <c r="A52" s="3" t="s">
        <v>77</v>
      </c>
      <c r="B52" s="6">
        <v>207669</v>
      </c>
      <c r="C52" s="4"/>
    </row>
    <row r="53" spans="1:3">
      <c r="A53" s="3" t="s">
        <v>78</v>
      </c>
      <c r="B53" s="6">
        <v>105694</v>
      </c>
      <c r="C53" s="4"/>
    </row>
    <row r="54" spans="1:3">
      <c r="A54" s="3" t="s">
        <v>79</v>
      </c>
      <c r="B54" s="6">
        <v>-5569</v>
      </c>
      <c r="C54" s="4"/>
    </row>
    <row r="55" spans="1:3">
      <c r="A55" s="3" t="s">
        <v>80</v>
      </c>
      <c r="B55" s="6">
        <v>100125</v>
      </c>
      <c r="C55" s="4"/>
    </row>
    <row r="56" spans="1:3" ht="45">
      <c r="A56" s="3" t="s">
        <v>82</v>
      </c>
      <c r="B56" s="4">
        <v>618</v>
      </c>
      <c r="C56" s="4"/>
    </row>
    <row r="57" spans="1:3" ht="45">
      <c r="A57" s="3" t="s">
        <v>1234</v>
      </c>
      <c r="B57" s="4">
        <v>-16</v>
      </c>
      <c r="C57" s="4"/>
    </row>
    <row r="58" spans="1:3">
      <c r="A58" s="3" t="s">
        <v>1897</v>
      </c>
      <c r="B58" s="4"/>
      <c r="C58" s="4"/>
    </row>
    <row r="59" spans="1:3">
      <c r="A59" s="8" t="s">
        <v>56</v>
      </c>
      <c r="B59" s="4"/>
      <c r="C59" s="4"/>
    </row>
    <row r="60" spans="1:3">
      <c r="A60" s="3" t="s">
        <v>57</v>
      </c>
      <c r="B60" s="6">
        <v>1696</v>
      </c>
      <c r="C60" s="4"/>
    </row>
    <row r="61" spans="1:3">
      <c r="A61" s="3" t="s">
        <v>58</v>
      </c>
      <c r="B61" s="4">
        <v>45</v>
      </c>
      <c r="C61" s="4"/>
    </row>
    <row r="62" spans="1:3">
      <c r="A62" s="3" t="s">
        <v>59</v>
      </c>
      <c r="B62" s="4">
        <v>0</v>
      </c>
      <c r="C62" s="4"/>
    </row>
    <row r="63" spans="1:3">
      <c r="A63" s="3" t="s">
        <v>60</v>
      </c>
      <c r="B63" s="4">
        <v>0</v>
      </c>
      <c r="C63" s="4"/>
    </row>
    <row r="64" spans="1:3">
      <c r="A64" s="3" t="s">
        <v>61</v>
      </c>
      <c r="B64" s="6">
        <v>9743</v>
      </c>
      <c r="C64" s="4"/>
    </row>
    <row r="65" spans="1:3" ht="30">
      <c r="A65" s="3" t="s">
        <v>62</v>
      </c>
      <c r="B65" s="4">
        <v>955</v>
      </c>
      <c r="C65" s="4"/>
    </row>
    <row r="66" spans="1:3" ht="30">
      <c r="A66" s="3" t="s">
        <v>63</v>
      </c>
      <c r="B66" s="4">
        <v>0</v>
      </c>
      <c r="C66" s="4"/>
    </row>
    <row r="67" spans="1:3">
      <c r="A67" s="3" t="s">
        <v>64</v>
      </c>
      <c r="B67" s="6">
        <v>12439</v>
      </c>
      <c r="C67" s="4"/>
    </row>
    <row r="68" spans="1:3">
      <c r="A68" s="8" t="s">
        <v>65</v>
      </c>
      <c r="B68" s="4"/>
      <c r="C68" s="4"/>
    </row>
    <row r="69" spans="1:3">
      <c r="A69" s="3" t="s">
        <v>66</v>
      </c>
      <c r="B69" s="6">
        <v>12204</v>
      </c>
      <c r="C69" s="4"/>
    </row>
    <row r="70" spans="1:3">
      <c r="A70" s="3" t="s">
        <v>67</v>
      </c>
      <c r="B70" s="4">
        <v>568</v>
      </c>
      <c r="C70" s="4"/>
    </row>
    <row r="71" spans="1:3">
      <c r="A71" s="3" t="s">
        <v>68</v>
      </c>
      <c r="B71" s="4">
        <v>29</v>
      </c>
      <c r="C71" s="4"/>
    </row>
    <row r="72" spans="1:3">
      <c r="A72" s="3" t="s">
        <v>69</v>
      </c>
      <c r="B72" s="4">
        <v>31</v>
      </c>
      <c r="C72" s="4"/>
    </row>
    <row r="73" spans="1:3">
      <c r="A73" s="3" t="s">
        <v>70</v>
      </c>
      <c r="B73" s="4">
        <v>0</v>
      </c>
      <c r="C73" s="4"/>
    </row>
    <row r="74" spans="1:3">
      <c r="A74" s="3" t="s">
        <v>71</v>
      </c>
      <c r="B74" s="6">
        <v>12832</v>
      </c>
      <c r="C74" s="4"/>
    </row>
    <row r="75" spans="1:3">
      <c r="A75" s="8" t="s">
        <v>72</v>
      </c>
      <c r="B75" s="4"/>
      <c r="C75" s="4"/>
    </row>
    <row r="76" spans="1:3" ht="30">
      <c r="A76" s="3" t="s">
        <v>73</v>
      </c>
      <c r="B76" s="4">
        <v>0</v>
      </c>
      <c r="C76" s="4"/>
    </row>
    <row r="77" spans="1:3" ht="30">
      <c r="A77" s="3" t="s">
        <v>74</v>
      </c>
      <c r="B77" s="4">
        <v>0</v>
      </c>
      <c r="C77" s="4"/>
    </row>
    <row r="78" spans="1:3" ht="30">
      <c r="A78" s="3" t="s">
        <v>75</v>
      </c>
      <c r="B78" s="4">
        <v>0</v>
      </c>
      <c r="C78" s="4"/>
    </row>
    <row r="79" spans="1:3">
      <c r="A79" s="3" t="s">
        <v>76</v>
      </c>
      <c r="B79" s="4">
        <v>0</v>
      </c>
      <c r="C79" s="4"/>
    </row>
    <row r="80" spans="1:3">
      <c r="A80" s="3" t="s">
        <v>77</v>
      </c>
      <c r="B80" s="4">
        <v>0</v>
      </c>
      <c r="C80" s="4"/>
    </row>
    <row r="81" spans="1:3">
      <c r="A81" s="3" t="s">
        <v>78</v>
      </c>
      <c r="B81" s="4">
        <v>-393</v>
      </c>
      <c r="C81" s="4"/>
    </row>
    <row r="82" spans="1:3">
      <c r="A82" s="3" t="s">
        <v>79</v>
      </c>
      <c r="B82" s="4">
        <v>-4</v>
      </c>
      <c r="C82" s="4"/>
    </row>
    <row r="83" spans="1:3">
      <c r="A83" s="3" t="s">
        <v>80</v>
      </c>
      <c r="B83" s="4">
        <v>-397</v>
      </c>
      <c r="C83" s="4"/>
    </row>
    <row r="84" spans="1:3" ht="45">
      <c r="A84" s="3" t="s">
        <v>82</v>
      </c>
      <c r="B84" s="4">
        <v>0</v>
      </c>
      <c r="C84" s="4"/>
    </row>
    <row r="85" spans="1:3" ht="45">
      <c r="A85" s="3" t="s">
        <v>1234</v>
      </c>
      <c r="B85" s="4">
        <v>0</v>
      </c>
      <c r="C85" s="4"/>
    </row>
    <row r="86" spans="1:3">
      <c r="A86" s="3" t="s">
        <v>1268</v>
      </c>
      <c r="B86" s="4"/>
      <c r="C86" s="4"/>
    </row>
    <row r="87" spans="1:3">
      <c r="A87" s="8" t="s">
        <v>56</v>
      </c>
      <c r="B87" s="4"/>
      <c r="C87" s="4"/>
    </row>
    <row r="88" spans="1:3">
      <c r="A88" s="3" t="s">
        <v>57</v>
      </c>
      <c r="B88" s="4">
        <v>0</v>
      </c>
      <c r="C88" s="4"/>
    </row>
    <row r="89" spans="1:3">
      <c r="A89" s="3" t="s">
        <v>58</v>
      </c>
      <c r="B89" s="4">
        <v>0</v>
      </c>
      <c r="C89" s="4"/>
    </row>
    <row r="90" spans="1:3">
      <c r="A90" s="3" t="s">
        <v>59</v>
      </c>
      <c r="B90" s="4">
        <v>0</v>
      </c>
      <c r="C90" s="4"/>
    </row>
    <row r="91" spans="1:3">
      <c r="A91" s="3" t="s">
        <v>60</v>
      </c>
      <c r="B91" s="4">
        <v>0</v>
      </c>
      <c r="C91" s="4"/>
    </row>
    <row r="92" spans="1:3">
      <c r="A92" s="3" t="s">
        <v>61</v>
      </c>
      <c r="B92" s="4">
        <v>0</v>
      </c>
      <c r="C92" s="4"/>
    </row>
    <row r="93" spans="1:3" ht="30">
      <c r="A93" s="3" t="s">
        <v>62</v>
      </c>
      <c r="B93" s="4">
        <v>0</v>
      </c>
      <c r="C93" s="4"/>
    </row>
    <row r="94" spans="1:3" ht="30">
      <c r="A94" s="3" t="s">
        <v>63</v>
      </c>
      <c r="B94" s="4">
        <v>0</v>
      </c>
      <c r="C94" s="4"/>
    </row>
    <row r="95" spans="1:3">
      <c r="A95" s="3" t="s">
        <v>64</v>
      </c>
      <c r="B95" s="4">
        <v>0</v>
      </c>
      <c r="C95" s="4"/>
    </row>
    <row r="96" spans="1:3">
      <c r="A96" s="8" t="s">
        <v>65</v>
      </c>
      <c r="B96" s="4"/>
      <c r="C96" s="4"/>
    </row>
    <row r="97" spans="1:3">
      <c r="A97" s="3" t="s">
        <v>66</v>
      </c>
      <c r="B97" s="4">
        <v>0</v>
      </c>
      <c r="C97" s="4"/>
    </row>
    <row r="98" spans="1:3">
      <c r="A98" s="3" t="s">
        <v>67</v>
      </c>
      <c r="B98" s="4">
        <v>0</v>
      </c>
      <c r="C98" s="4"/>
    </row>
    <row r="99" spans="1:3">
      <c r="A99" s="3" t="s">
        <v>68</v>
      </c>
      <c r="B99" s="4">
        <v>0</v>
      </c>
      <c r="C99" s="4"/>
    </row>
    <row r="100" spans="1:3">
      <c r="A100" s="3" t="s">
        <v>69</v>
      </c>
      <c r="B100" s="4">
        <v>-31</v>
      </c>
      <c r="C100" s="4"/>
    </row>
    <row r="101" spans="1:3">
      <c r="A101" s="3" t="s">
        <v>70</v>
      </c>
      <c r="B101" s="4">
        <v>0</v>
      </c>
      <c r="C101" s="4"/>
    </row>
    <row r="102" spans="1:3">
      <c r="A102" s="3" t="s">
        <v>71</v>
      </c>
      <c r="B102" s="4">
        <v>-31</v>
      </c>
      <c r="C102" s="4"/>
    </row>
    <row r="103" spans="1:3">
      <c r="A103" s="8" t="s">
        <v>72</v>
      </c>
      <c r="B103" s="4"/>
      <c r="C103" s="4"/>
    </row>
    <row r="104" spans="1:3" ht="30">
      <c r="A104" s="3" t="s">
        <v>73</v>
      </c>
      <c r="B104" s="4">
        <v>0</v>
      </c>
      <c r="C104" s="4"/>
    </row>
    <row r="105" spans="1:3" ht="30">
      <c r="A105" s="3" t="s">
        <v>74</v>
      </c>
      <c r="B105" s="4">
        <v>0</v>
      </c>
      <c r="C105" s="4"/>
    </row>
    <row r="106" spans="1:3" ht="30">
      <c r="A106" s="3" t="s">
        <v>75</v>
      </c>
      <c r="B106" s="4">
        <v>0</v>
      </c>
      <c r="C106" s="4"/>
    </row>
    <row r="107" spans="1:3">
      <c r="A107" s="3" t="s">
        <v>76</v>
      </c>
      <c r="B107" s="4">
        <v>0</v>
      </c>
      <c r="C107" s="4"/>
    </row>
    <row r="108" spans="1:3">
      <c r="A108" s="3" t="s">
        <v>77</v>
      </c>
      <c r="B108" s="4">
        <v>0</v>
      </c>
      <c r="C108" s="4"/>
    </row>
    <row r="109" spans="1:3">
      <c r="A109" s="3" t="s">
        <v>78</v>
      </c>
      <c r="B109" s="4">
        <v>31</v>
      </c>
      <c r="C109" s="4"/>
    </row>
    <row r="110" spans="1:3">
      <c r="A110" s="3" t="s">
        <v>79</v>
      </c>
      <c r="B110" s="4">
        <v>0</v>
      </c>
      <c r="C110" s="4"/>
    </row>
    <row r="111" spans="1:3">
      <c r="A111" s="3" t="s">
        <v>80</v>
      </c>
      <c r="B111" s="4">
        <v>31</v>
      </c>
      <c r="C111" s="4"/>
    </row>
    <row r="112" spans="1:3" ht="45">
      <c r="A112" s="3" t="s">
        <v>82</v>
      </c>
      <c r="B112" s="4">
        <v>0</v>
      </c>
      <c r="C112" s="4"/>
    </row>
    <row r="113" spans="1:3" ht="45">
      <c r="A113" s="3" t="s">
        <v>1234</v>
      </c>
      <c r="B113" s="4">
        <v>0</v>
      </c>
      <c r="C113" s="4"/>
    </row>
    <row r="114" spans="1:3" ht="30">
      <c r="A114" s="3" t="s">
        <v>1898</v>
      </c>
      <c r="B114" s="4"/>
      <c r="C114" s="4"/>
    </row>
    <row r="115" spans="1:3">
      <c r="A115" s="8" t="s">
        <v>56</v>
      </c>
      <c r="B115" s="4"/>
      <c r="C115" s="4"/>
    </row>
    <row r="116" spans="1:3">
      <c r="A116" s="3" t="s">
        <v>57</v>
      </c>
      <c r="B116" s="4">
        <v>0</v>
      </c>
      <c r="C116" s="4"/>
    </row>
    <row r="117" spans="1:3">
      <c r="A117" s="3" t="s">
        <v>58</v>
      </c>
      <c r="B117" s="4">
        <v>0</v>
      </c>
      <c r="C117" s="4"/>
    </row>
    <row r="118" spans="1:3">
      <c r="A118" s="3" t="s">
        <v>59</v>
      </c>
      <c r="B118" s="4">
        <v>0</v>
      </c>
      <c r="C118" s="4"/>
    </row>
    <row r="119" spans="1:3">
      <c r="A119" s="3" t="s">
        <v>60</v>
      </c>
      <c r="B119" s="4">
        <v>0</v>
      </c>
      <c r="C119" s="4"/>
    </row>
    <row r="120" spans="1:3">
      <c r="A120" s="3" t="s">
        <v>61</v>
      </c>
      <c r="B120" s="4">
        <v>0</v>
      </c>
      <c r="C120" s="4"/>
    </row>
    <row r="121" spans="1:3" ht="30">
      <c r="A121" s="3" t="s">
        <v>62</v>
      </c>
      <c r="B121" s="4">
        <v>0</v>
      </c>
      <c r="C121" s="4"/>
    </row>
    <row r="122" spans="1:3" ht="30">
      <c r="A122" s="3" t="s">
        <v>63</v>
      </c>
      <c r="B122" s="4">
        <v>0</v>
      </c>
      <c r="C122" s="4"/>
    </row>
    <row r="123" spans="1:3">
      <c r="A123" s="3" t="s">
        <v>64</v>
      </c>
      <c r="B123" s="4">
        <v>0</v>
      </c>
      <c r="C123" s="4"/>
    </row>
    <row r="124" spans="1:3">
      <c r="A124" s="8" t="s">
        <v>65</v>
      </c>
      <c r="B124" s="4"/>
      <c r="C124" s="4"/>
    </row>
    <row r="125" spans="1:3">
      <c r="A125" s="3" t="s">
        <v>66</v>
      </c>
      <c r="B125" s="4">
        <v>0</v>
      </c>
      <c r="C125" s="4"/>
    </row>
    <row r="126" spans="1:3">
      <c r="A126" s="3" t="s">
        <v>67</v>
      </c>
      <c r="B126" s="4">
        <v>0</v>
      </c>
      <c r="C126" s="4"/>
    </row>
    <row r="127" spans="1:3">
      <c r="A127" s="3" t="s">
        <v>68</v>
      </c>
      <c r="B127" s="4">
        <v>0</v>
      </c>
      <c r="C127" s="4"/>
    </row>
    <row r="128" spans="1:3">
      <c r="A128" s="3" t="s">
        <v>69</v>
      </c>
      <c r="B128" s="4">
        <v>22</v>
      </c>
      <c r="C128" s="4"/>
    </row>
    <row r="129" spans="1:3">
      <c r="A129" s="3" t="s">
        <v>70</v>
      </c>
      <c r="B129" s="4">
        <v>0</v>
      </c>
      <c r="C129" s="4"/>
    </row>
    <row r="130" spans="1:3">
      <c r="A130" s="3" t="s">
        <v>71</v>
      </c>
      <c r="B130" s="4">
        <v>22</v>
      </c>
      <c r="C130" s="4"/>
    </row>
    <row r="131" spans="1:3">
      <c r="A131" s="8" t="s">
        <v>72</v>
      </c>
      <c r="B131" s="4"/>
      <c r="C131" s="4"/>
    </row>
    <row r="132" spans="1:3" ht="30">
      <c r="A132" s="3" t="s">
        <v>73</v>
      </c>
      <c r="B132" s="4">
        <v>0</v>
      </c>
      <c r="C132" s="4"/>
    </row>
    <row r="133" spans="1:3" ht="30">
      <c r="A133" s="3" t="s">
        <v>74</v>
      </c>
      <c r="B133" s="4">
        <v>0</v>
      </c>
      <c r="C133" s="4"/>
    </row>
    <row r="134" spans="1:3" ht="30">
      <c r="A134" s="3" t="s">
        <v>75</v>
      </c>
      <c r="B134" s="6">
        <v>47561</v>
      </c>
      <c r="C134" s="4"/>
    </row>
    <row r="135" spans="1:3">
      <c r="A135" s="3" t="s">
        <v>76</v>
      </c>
      <c r="B135" s="4">
        <v>0</v>
      </c>
      <c r="C135" s="4"/>
    </row>
    <row r="136" spans="1:3">
      <c r="A136" s="3" t="s">
        <v>77</v>
      </c>
      <c r="B136" s="6">
        <v>47561</v>
      </c>
      <c r="C136" s="4"/>
    </row>
    <row r="137" spans="1:3">
      <c r="A137" s="3" t="s">
        <v>78</v>
      </c>
      <c r="B137" s="6">
        <v>47539</v>
      </c>
      <c r="C137" s="4"/>
    </row>
    <row r="138" spans="1:3">
      <c r="A138" s="3" t="s">
        <v>79</v>
      </c>
      <c r="B138" s="6">
        <v>-12826</v>
      </c>
      <c r="C138" s="4"/>
    </row>
    <row r="139" spans="1:3">
      <c r="A139" s="3" t="s">
        <v>80</v>
      </c>
      <c r="B139" s="6">
        <v>34713</v>
      </c>
      <c r="C139" s="4"/>
    </row>
    <row r="140" spans="1:3" ht="45">
      <c r="A140" s="3" t="s">
        <v>82</v>
      </c>
      <c r="B140" s="4">
        <v>0</v>
      </c>
      <c r="C140" s="4"/>
    </row>
    <row r="141" spans="1:3" ht="45">
      <c r="A141" s="3" t="s">
        <v>1234</v>
      </c>
      <c r="B141" s="4">
        <v>0</v>
      </c>
      <c r="C141" s="4"/>
    </row>
    <row r="142" spans="1:3">
      <c r="A142" s="3" t="s">
        <v>1270</v>
      </c>
      <c r="B142" s="4"/>
      <c r="C142" s="4"/>
    </row>
    <row r="143" spans="1:3">
      <c r="A143" s="8" t="s">
        <v>56</v>
      </c>
      <c r="B143" s="4"/>
      <c r="C143" s="4"/>
    </row>
    <row r="144" spans="1:3">
      <c r="A144" s="3" t="s">
        <v>57</v>
      </c>
      <c r="B144" s="4">
        <v>0</v>
      </c>
      <c r="C144" s="4"/>
    </row>
    <row r="145" spans="1:3">
      <c r="A145" s="3" t="s">
        <v>58</v>
      </c>
      <c r="B145" s="4">
        <v>0</v>
      </c>
      <c r="C145" s="4"/>
    </row>
    <row r="146" spans="1:3">
      <c r="A146" s="3" t="s">
        <v>59</v>
      </c>
      <c r="B146" s="4">
        <v>0</v>
      </c>
      <c r="C146" s="4"/>
    </row>
    <row r="147" spans="1:3">
      <c r="A147" s="3" t="s">
        <v>60</v>
      </c>
      <c r="B147" s="4">
        <v>0</v>
      </c>
      <c r="C147" s="4"/>
    </row>
    <row r="148" spans="1:3">
      <c r="A148" s="3" t="s">
        <v>61</v>
      </c>
      <c r="B148" s="4">
        <v>0</v>
      </c>
      <c r="C148" s="4"/>
    </row>
    <row r="149" spans="1:3" ht="30">
      <c r="A149" s="3" t="s">
        <v>62</v>
      </c>
      <c r="B149" s="4">
        <v>0</v>
      </c>
      <c r="C149" s="4"/>
    </row>
    <row r="150" spans="1:3" ht="30">
      <c r="A150" s="3" t="s">
        <v>63</v>
      </c>
      <c r="B150" s="4">
        <v>0</v>
      </c>
      <c r="C150" s="4"/>
    </row>
    <row r="151" spans="1:3">
      <c r="A151" s="3" t="s">
        <v>64</v>
      </c>
      <c r="B151" s="4">
        <v>0</v>
      </c>
      <c r="C151" s="4"/>
    </row>
    <row r="152" spans="1:3">
      <c r="A152" s="8" t="s">
        <v>65</v>
      </c>
      <c r="B152" s="4"/>
      <c r="C152" s="4"/>
    </row>
    <row r="153" spans="1:3">
      <c r="A153" s="3" t="s">
        <v>66</v>
      </c>
      <c r="B153" s="4">
        <v>0</v>
      </c>
      <c r="C153" s="4"/>
    </row>
    <row r="154" spans="1:3">
      <c r="A154" s="3" t="s">
        <v>67</v>
      </c>
      <c r="B154" s="4">
        <v>0</v>
      </c>
      <c r="C154" s="4"/>
    </row>
    <row r="155" spans="1:3">
      <c r="A155" s="3" t="s">
        <v>68</v>
      </c>
      <c r="B155" s="4">
        <v>0</v>
      </c>
      <c r="C155" s="4"/>
    </row>
    <row r="156" spans="1:3">
      <c r="A156" s="3" t="s">
        <v>69</v>
      </c>
      <c r="B156" s="4">
        <v>-9</v>
      </c>
      <c r="C156" s="4"/>
    </row>
    <row r="157" spans="1:3">
      <c r="A157" s="3" t="s">
        <v>70</v>
      </c>
      <c r="B157" s="4">
        <v>0</v>
      </c>
      <c r="C157" s="4"/>
    </row>
    <row r="158" spans="1:3">
      <c r="A158" s="3" t="s">
        <v>71</v>
      </c>
      <c r="B158" s="4">
        <v>-9</v>
      </c>
      <c r="C158" s="4"/>
    </row>
    <row r="159" spans="1:3">
      <c r="A159" s="8" t="s">
        <v>72</v>
      </c>
      <c r="B159" s="4"/>
      <c r="C159" s="4"/>
    </row>
    <row r="160" spans="1:3" ht="30">
      <c r="A160" s="3" t="s">
        <v>73</v>
      </c>
      <c r="B160" s="4">
        <v>0</v>
      </c>
      <c r="C160" s="4"/>
    </row>
    <row r="161" spans="1:3" ht="30">
      <c r="A161" s="3" t="s">
        <v>74</v>
      </c>
      <c r="B161" s="4">
        <v>0</v>
      </c>
      <c r="C161" s="4"/>
    </row>
    <row r="162" spans="1:3" ht="30">
      <c r="A162" s="3" t="s">
        <v>75</v>
      </c>
      <c r="B162" s="6">
        <v>-47561</v>
      </c>
      <c r="C162" s="4"/>
    </row>
    <row r="163" spans="1:3">
      <c r="A163" s="3" t="s">
        <v>76</v>
      </c>
      <c r="B163" s="4">
        <v>0</v>
      </c>
      <c r="C163" s="4"/>
    </row>
    <row r="164" spans="1:3">
      <c r="A164" s="3" t="s">
        <v>77</v>
      </c>
      <c r="B164" s="6">
        <v>-47561</v>
      </c>
      <c r="C164" s="4"/>
    </row>
    <row r="165" spans="1:3">
      <c r="A165" s="3" t="s">
        <v>78</v>
      </c>
      <c r="B165" s="6">
        <v>-47552</v>
      </c>
      <c r="C165" s="4"/>
    </row>
    <row r="166" spans="1:3">
      <c r="A166" s="3" t="s">
        <v>79</v>
      </c>
      <c r="B166" s="4">
        <v>0</v>
      </c>
      <c r="C166" s="4"/>
    </row>
    <row r="167" spans="1:3">
      <c r="A167" s="3" t="s">
        <v>80</v>
      </c>
      <c r="B167" s="6">
        <v>-47552</v>
      </c>
      <c r="C167" s="4"/>
    </row>
    <row r="168" spans="1:3" ht="45">
      <c r="A168" s="3" t="s">
        <v>82</v>
      </c>
      <c r="B168" s="6">
        <v>51605</v>
      </c>
      <c r="C168" s="4"/>
    </row>
    <row r="169" spans="1:3" ht="45">
      <c r="A169" s="3" t="s">
        <v>1234</v>
      </c>
      <c r="B169" s="4">
        <v>0</v>
      </c>
      <c r="C169" s="4"/>
    </row>
    <row r="170" spans="1:3">
      <c r="A170" s="3" t="s">
        <v>16</v>
      </c>
      <c r="B170" s="4"/>
      <c r="C170" s="4"/>
    </row>
    <row r="171" spans="1:3">
      <c r="A171" s="8" t="s">
        <v>72</v>
      </c>
      <c r="B171" s="4"/>
      <c r="C171" s="4"/>
    </row>
    <row r="172" spans="1:3" ht="30">
      <c r="A172" s="3" t="s">
        <v>1017</v>
      </c>
      <c r="B172" s="6">
        <v>34713</v>
      </c>
      <c r="C172" s="6">
        <v>3024</v>
      </c>
    </row>
    <row r="173" spans="1:3" ht="30">
      <c r="A173" s="3" t="s">
        <v>1900</v>
      </c>
      <c r="B173" s="4"/>
      <c r="C173" s="4"/>
    </row>
    <row r="174" spans="1:3">
      <c r="A174" s="8" t="s">
        <v>72</v>
      </c>
      <c r="B174" s="4"/>
      <c r="C174" s="4"/>
    </row>
    <row r="175" spans="1:3" ht="30">
      <c r="A175" s="3" t="s">
        <v>1017</v>
      </c>
      <c r="B175" s="6">
        <v>99523</v>
      </c>
      <c r="C175" s="4"/>
    </row>
    <row r="176" spans="1:3">
      <c r="A176" s="3" t="s">
        <v>1901</v>
      </c>
      <c r="B176" s="4"/>
      <c r="C176" s="4"/>
    </row>
    <row r="177" spans="1:3">
      <c r="A177" s="8" t="s">
        <v>72</v>
      </c>
      <c r="B177" s="4"/>
      <c r="C177" s="4"/>
    </row>
    <row r="178" spans="1:3" ht="30">
      <c r="A178" s="3" t="s">
        <v>1017</v>
      </c>
      <c r="B178" s="4">
        <v>-397</v>
      </c>
      <c r="C178" s="4"/>
    </row>
    <row r="179" spans="1:3" ht="30">
      <c r="A179" s="3" t="s">
        <v>1902</v>
      </c>
      <c r="B179" s="4"/>
      <c r="C179" s="4"/>
    </row>
    <row r="180" spans="1:3">
      <c r="A180" s="8" t="s">
        <v>72</v>
      </c>
      <c r="B180" s="4"/>
      <c r="C180" s="4"/>
    </row>
    <row r="181" spans="1:3" ht="30">
      <c r="A181" s="3" t="s">
        <v>1017</v>
      </c>
      <c r="B181" s="4">
        <v>31</v>
      </c>
      <c r="C181" s="4"/>
    </row>
    <row r="182" spans="1:3" ht="45">
      <c r="A182" s="3" t="s">
        <v>1903</v>
      </c>
      <c r="B182" s="4"/>
      <c r="C182" s="4"/>
    </row>
    <row r="183" spans="1:3">
      <c r="A183" s="8" t="s">
        <v>72</v>
      </c>
      <c r="B183" s="4"/>
      <c r="C183" s="4"/>
    </row>
    <row r="184" spans="1:3" ht="30">
      <c r="A184" s="3" t="s">
        <v>1017</v>
      </c>
      <c r="B184" s="6">
        <v>34713</v>
      </c>
      <c r="C184" s="4"/>
    </row>
    <row r="185" spans="1:3" ht="30">
      <c r="A185" s="3" t="s">
        <v>1904</v>
      </c>
      <c r="B185" s="4"/>
      <c r="C185" s="4"/>
    </row>
    <row r="186" spans="1:3">
      <c r="A186" s="8" t="s">
        <v>72</v>
      </c>
      <c r="B186" s="4"/>
      <c r="C186" s="4"/>
    </row>
    <row r="187" spans="1:3" ht="30">
      <c r="A187" s="3" t="s">
        <v>1017</v>
      </c>
      <c r="B187" s="9">
        <v>-99157</v>
      </c>
      <c r="C187"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cols>
    <col min="1" max="3" width="36.5703125" bestFit="1" customWidth="1"/>
    <col min="4" max="4" width="13.7109375" customWidth="1"/>
    <col min="6" max="6" width="36.5703125" bestFit="1" customWidth="1"/>
  </cols>
  <sheetData>
    <row r="1" spans="1:6" ht="15" customHeight="1">
      <c r="A1" s="7" t="s">
        <v>168</v>
      </c>
      <c r="B1" s="7" t="s">
        <v>1</v>
      </c>
      <c r="C1" s="7"/>
      <c r="D1" s="7"/>
      <c r="E1" s="7"/>
      <c r="F1" s="7"/>
    </row>
    <row r="2" spans="1:6" ht="15" customHeight="1">
      <c r="A2" s="7"/>
      <c r="B2" s="7" t="s">
        <v>2</v>
      </c>
      <c r="C2" s="7"/>
      <c r="D2" s="7"/>
      <c r="E2" s="7"/>
      <c r="F2" s="7"/>
    </row>
    <row r="3" spans="1:6" ht="45">
      <c r="A3" s="8" t="s">
        <v>169</v>
      </c>
      <c r="B3" s="48"/>
      <c r="C3" s="48"/>
      <c r="D3" s="48"/>
      <c r="E3" s="48"/>
      <c r="F3" s="48"/>
    </row>
    <row r="4" spans="1:6">
      <c r="A4" s="49" t="s">
        <v>168</v>
      </c>
      <c r="B4" s="50" t="s">
        <v>168</v>
      </c>
      <c r="C4" s="50"/>
      <c r="D4" s="50"/>
      <c r="E4" s="50"/>
      <c r="F4" s="50"/>
    </row>
    <row r="5" spans="1:6">
      <c r="A5" s="49"/>
      <c r="B5" s="48"/>
      <c r="C5" s="48"/>
      <c r="D5" s="48"/>
      <c r="E5" s="48"/>
      <c r="F5" s="48"/>
    </row>
    <row r="6" spans="1:6" ht="38.25" customHeight="1">
      <c r="A6" s="49"/>
      <c r="B6" s="51" t="s">
        <v>170</v>
      </c>
      <c r="C6" s="51"/>
      <c r="D6" s="51"/>
      <c r="E6" s="51"/>
      <c r="F6" s="51"/>
    </row>
    <row r="7" spans="1:6">
      <c r="A7" s="49"/>
      <c r="B7" s="48"/>
      <c r="C7" s="48"/>
      <c r="D7" s="48"/>
      <c r="E7" s="48"/>
      <c r="F7" s="48"/>
    </row>
    <row r="8" spans="1:6" ht="38.25" customHeight="1">
      <c r="A8" s="49"/>
      <c r="B8" s="51" t="s">
        <v>171</v>
      </c>
      <c r="C8" s="51"/>
      <c r="D8" s="51"/>
      <c r="E8" s="51"/>
      <c r="F8" s="51"/>
    </row>
    <row r="9" spans="1:6">
      <c r="A9" s="49"/>
      <c r="B9" s="52"/>
      <c r="C9" s="52"/>
      <c r="D9" s="52"/>
      <c r="E9" s="52"/>
      <c r="F9" s="52"/>
    </row>
    <row r="10" spans="1:6">
      <c r="A10" s="49"/>
      <c r="B10" s="13"/>
      <c r="C10" s="13"/>
    </row>
    <row r="11" spans="1:6">
      <c r="A11" s="49"/>
      <c r="B11" s="14" t="s">
        <v>172</v>
      </c>
      <c r="C11" s="15" t="s">
        <v>173</v>
      </c>
    </row>
    <row r="12" spans="1:6" ht="25.5" customHeight="1">
      <c r="A12" s="49"/>
      <c r="B12" s="51" t="s">
        <v>174</v>
      </c>
      <c r="C12" s="51"/>
      <c r="D12" s="51"/>
      <c r="E12" s="51"/>
      <c r="F12" s="51"/>
    </row>
    <row r="13" spans="1:6">
      <c r="A13" s="49"/>
      <c r="B13" s="13"/>
      <c r="C13" s="13"/>
    </row>
    <row r="14" spans="1:6" ht="409.5">
      <c r="A14" s="49"/>
      <c r="B14" s="16" t="s">
        <v>175</v>
      </c>
      <c r="C14" s="15" t="s">
        <v>176</v>
      </c>
    </row>
    <row r="15" spans="1:6">
      <c r="A15" s="49"/>
      <c r="B15" s="53"/>
      <c r="C15" s="53"/>
      <c r="D15" s="53"/>
      <c r="E15" s="53"/>
      <c r="F15" s="53"/>
    </row>
    <row r="16" spans="1:6">
      <c r="A16" s="49"/>
      <c r="B16" s="13"/>
      <c r="C16" s="13"/>
    </row>
    <row r="17" spans="1:6" ht="191.25">
      <c r="A17" s="49"/>
      <c r="B17" s="14" t="s">
        <v>177</v>
      </c>
      <c r="C17" s="15" t="s">
        <v>178</v>
      </c>
    </row>
    <row r="18" spans="1:6">
      <c r="A18" s="49"/>
      <c r="B18" s="48"/>
      <c r="C18" s="48"/>
      <c r="D18" s="48"/>
      <c r="E18" s="48"/>
      <c r="F18" s="48"/>
    </row>
    <row r="19" spans="1:6" ht="102" customHeight="1">
      <c r="A19" s="49"/>
      <c r="B19" s="51" t="s">
        <v>179</v>
      </c>
      <c r="C19" s="51"/>
      <c r="D19" s="51"/>
      <c r="E19" s="51"/>
      <c r="F19" s="51"/>
    </row>
    <row r="20" spans="1:6">
      <c r="A20" s="49"/>
      <c r="B20" s="53"/>
      <c r="C20" s="53"/>
      <c r="D20" s="53"/>
      <c r="E20" s="53"/>
      <c r="F20" s="53"/>
    </row>
    <row r="21" spans="1:6">
      <c r="A21" s="49"/>
      <c r="B21" s="13"/>
      <c r="C21" s="13"/>
    </row>
    <row r="22" spans="1:6">
      <c r="A22" s="49"/>
      <c r="B22" s="14" t="s">
        <v>180</v>
      </c>
      <c r="C22" s="15" t="s">
        <v>181</v>
      </c>
    </row>
    <row r="23" spans="1:6">
      <c r="A23" s="49"/>
      <c r="B23" s="13"/>
      <c r="C23" s="13"/>
    </row>
    <row r="24" spans="1:6" ht="127.5">
      <c r="A24" s="49"/>
      <c r="B24" s="16" t="s">
        <v>182</v>
      </c>
      <c r="C24" s="15" t="s">
        <v>183</v>
      </c>
    </row>
    <row r="25" spans="1:6" ht="63.75" customHeight="1">
      <c r="A25" s="49"/>
      <c r="B25" s="51" t="s">
        <v>184</v>
      </c>
      <c r="C25" s="51"/>
      <c r="D25" s="51"/>
      <c r="E25" s="51"/>
      <c r="F25" s="51"/>
    </row>
    <row r="26" spans="1:6">
      <c r="A26" s="49"/>
      <c r="B26" s="13"/>
      <c r="C26" s="13"/>
    </row>
    <row r="27" spans="1:6" ht="153">
      <c r="A27" s="49"/>
      <c r="B27" s="14" t="s">
        <v>185</v>
      </c>
      <c r="C27" s="15" t="s">
        <v>186</v>
      </c>
    </row>
    <row r="28" spans="1:6">
      <c r="A28" s="49"/>
      <c r="B28" s="48"/>
      <c r="C28" s="48"/>
      <c r="D28" s="48"/>
      <c r="E28" s="48"/>
      <c r="F28" s="48"/>
    </row>
    <row r="29" spans="1:6" ht="25.5" customHeight="1">
      <c r="A29" s="49"/>
      <c r="B29" s="51" t="s">
        <v>187</v>
      </c>
      <c r="C29" s="51"/>
      <c r="D29" s="51"/>
      <c r="E29" s="51"/>
      <c r="F29" s="51"/>
    </row>
    <row r="30" spans="1:6">
      <c r="A30" s="49"/>
      <c r="B30" s="54"/>
      <c r="C30" s="54"/>
      <c r="D30" s="54"/>
      <c r="E30" s="54"/>
      <c r="F30" s="54"/>
    </row>
    <row r="31" spans="1:6">
      <c r="A31" s="49"/>
      <c r="B31" s="41"/>
      <c r="C31" s="41"/>
      <c r="D31" s="41"/>
      <c r="E31" s="41"/>
      <c r="F31" s="41"/>
    </row>
    <row r="32" spans="1:6" ht="15.75" thickBot="1">
      <c r="A32" s="49"/>
      <c r="B32" s="13"/>
      <c r="C32" s="13"/>
      <c r="D32" s="13"/>
      <c r="E32" s="13"/>
      <c r="F32" s="13"/>
    </row>
    <row r="33" spans="1:6">
      <c r="A33" s="49"/>
      <c r="B33" s="42" t="s">
        <v>188</v>
      </c>
      <c r="C33" s="43"/>
      <c r="D33" s="43"/>
      <c r="E33" s="43"/>
      <c r="F33" s="44"/>
    </row>
    <row r="34" spans="1:6" ht="15.75" thickBot="1">
      <c r="A34" s="49"/>
      <c r="B34" s="17" t="s">
        <v>189</v>
      </c>
      <c r="C34" s="18"/>
      <c r="D34" s="19" t="s">
        <v>190</v>
      </c>
      <c r="E34" s="18"/>
      <c r="F34" s="20" t="s">
        <v>191</v>
      </c>
    </row>
    <row r="35" spans="1:6">
      <c r="A35" s="49"/>
      <c r="B35" s="21"/>
      <c r="C35" s="22"/>
      <c r="D35" s="22"/>
      <c r="E35" s="22"/>
      <c r="F35" s="23"/>
    </row>
    <row r="36" spans="1:6">
      <c r="A36" s="49"/>
      <c r="B36" s="24" t="s">
        <v>192</v>
      </c>
      <c r="C36" s="25"/>
      <c r="D36" s="26"/>
      <c r="E36" s="25"/>
      <c r="F36" s="27"/>
    </row>
    <row r="37" spans="1:6">
      <c r="A37" s="49"/>
      <c r="B37" s="21"/>
      <c r="C37" s="22"/>
      <c r="D37" s="22"/>
      <c r="E37" s="22"/>
      <c r="F37" s="23"/>
    </row>
    <row r="38" spans="1:6" ht="36.75">
      <c r="A38" s="49"/>
      <c r="B38" s="28" t="s">
        <v>193</v>
      </c>
      <c r="C38" s="25"/>
      <c r="D38" s="29">
        <v>6</v>
      </c>
      <c r="E38" s="25"/>
      <c r="F38" s="30" t="s">
        <v>194</v>
      </c>
    </row>
    <row r="39" spans="1:6">
      <c r="A39" s="49"/>
      <c r="B39" s="21"/>
      <c r="C39" s="22"/>
      <c r="D39" s="22"/>
      <c r="E39" s="22"/>
      <c r="F39" s="23"/>
    </row>
    <row r="40" spans="1:6" ht="24.75">
      <c r="A40" s="49"/>
      <c r="B40" s="28" t="s">
        <v>195</v>
      </c>
      <c r="C40" s="25"/>
      <c r="D40" s="29">
        <v>3</v>
      </c>
      <c r="E40" s="25"/>
      <c r="F40" s="30" t="s">
        <v>196</v>
      </c>
    </row>
    <row r="41" spans="1:6">
      <c r="A41" s="49"/>
      <c r="B41" s="21"/>
      <c r="C41" s="22"/>
      <c r="D41" s="22"/>
      <c r="E41" s="22"/>
      <c r="F41" s="23"/>
    </row>
    <row r="42" spans="1:6">
      <c r="A42" s="49"/>
      <c r="B42" s="28" t="s">
        <v>197</v>
      </c>
      <c r="C42" s="25"/>
      <c r="D42" s="29">
        <v>5</v>
      </c>
      <c r="E42" s="25"/>
      <c r="F42" s="31" t="s">
        <v>198</v>
      </c>
    </row>
    <row r="43" spans="1:6">
      <c r="A43" s="49"/>
      <c r="B43" s="21"/>
      <c r="C43" s="22"/>
      <c r="D43" s="22"/>
      <c r="E43" s="22"/>
      <c r="F43" s="23"/>
    </row>
    <row r="44" spans="1:6" ht="48.75">
      <c r="A44" s="49"/>
      <c r="B44" s="28" t="s">
        <v>199</v>
      </c>
      <c r="C44" s="25"/>
      <c r="D44" s="29">
        <v>6</v>
      </c>
      <c r="E44" s="25"/>
      <c r="F44" s="30" t="s">
        <v>200</v>
      </c>
    </row>
    <row r="45" spans="1:6">
      <c r="A45" s="49"/>
      <c r="B45" s="21"/>
      <c r="C45" s="22"/>
      <c r="D45" s="22"/>
      <c r="E45" s="22"/>
      <c r="F45" s="23"/>
    </row>
    <row r="46" spans="1:6" ht="48.75">
      <c r="A46" s="49"/>
      <c r="B46" s="28" t="s">
        <v>201</v>
      </c>
      <c r="C46" s="25"/>
      <c r="D46" s="29">
        <v>2</v>
      </c>
      <c r="E46" s="25"/>
      <c r="F46" s="30" t="s">
        <v>202</v>
      </c>
    </row>
    <row r="47" spans="1:6">
      <c r="A47" s="49"/>
      <c r="B47" s="21"/>
      <c r="C47" s="22"/>
      <c r="D47" s="22"/>
      <c r="E47" s="22"/>
      <c r="F47" s="23"/>
    </row>
    <row r="48" spans="1:6" ht="24">
      <c r="A48" s="49"/>
      <c r="B48" s="32" t="s">
        <v>203</v>
      </c>
      <c r="C48" s="25"/>
      <c r="D48" s="33">
        <v>4</v>
      </c>
      <c r="E48" s="25"/>
      <c r="F48" s="34" t="s">
        <v>204</v>
      </c>
    </row>
    <row r="49" spans="1:6">
      <c r="A49" s="49"/>
      <c r="B49" s="21"/>
      <c r="C49" s="22"/>
      <c r="D49" s="22"/>
      <c r="E49" s="22"/>
      <c r="F49" s="23"/>
    </row>
    <row r="50" spans="1:6" ht="60.75">
      <c r="A50" s="49"/>
      <c r="B50" s="32" t="s">
        <v>205</v>
      </c>
      <c r="C50" s="25"/>
      <c r="D50" s="33">
        <v>6</v>
      </c>
      <c r="E50" s="25"/>
      <c r="F50" s="30" t="s">
        <v>206</v>
      </c>
    </row>
    <row r="51" spans="1:6">
      <c r="A51" s="49"/>
      <c r="B51" s="21"/>
      <c r="C51" s="22"/>
      <c r="D51" s="22"/>
      <c r="E51" s="22"/>
      <c r="F51" s="23"/>
    </row>
    <row r="52" spans="1:6">
      <c r="A52" s="49"/>
      <c r="B52" s="35" t="s">
        <v>207</v>
      </c>
      <c r="C52" s="25"/>
      <c r="D52" s="33"/>
      <c r="E52" s="25"/>
      <c r="F52" s="36"/>
    </row>
    <row r="53" spans="1:6">
      <c r="A53" s="49"/>
      <c r="B53" s="21"/>
      <c r="C53" s="22"/>
      <c r="D53" s="22"/>
      <c r="E53" s="22"/>
      <c r="F53" s="23"/>
    </row>
    <row r="54" spans="1:6" ht="36">
      <c r="A54" s="49"/>
      <c r="B54" s="32" t="s">
        <v>208</v>
      </c>
      <c r="C54" s="25"/>
      <c r="D54" s="33">
        <v>2</v>
      </c>
      <c r="E54" s="25"/>
      <c r="F54" s="34" t="s">
        <v>209</v>
      </c>
    </row>
    <row r="55" spans="1:6">
      <c r="A55" s="49"/>
      <c r="B55" s="21"/>
      <c r="C55" s="22"/>
      <c r="D55" s="22"/>
      <c r="E55" s="22"/>
      <c r="F55" s="23"/>
    </row>
    <row r="56" spans="1:6" ht="48">
      <c r="A56" s="49"/>
      <c r="B56" s="32" t="s">
        <v>210</v>
      </c>
      <c r="C56" s="25"/>
      <c r="D56" s="33">
        <v>2</v>
      </c>
      <c r="E56" s="25"/>
      <c r="F56" s="34" t="s">
        <v>211</v>
      </c>
    </row>
    <row r="57" spans="1:6">
      <c r="A57" s="49"/>
      <c r="B57" s="21"/>
      <c r="C57" s="22"/>
      <c r="D57" s="22"/>
      <c r="E57" s="22"/>
      <c r="F57" s="23"/>
    </row>
    <row r="58" spans="1:6" ht="24">
      <c r="A58" s="49"/>
      <c r="B58" s="32" t="s">
        <v>212</v>
      </c>
      <c r="C58" s="25"/>
      <c r="D58" s="33">
        <v>2</v>
      </c>
      <c r="E58" s="25"/>
      <c r="F58" s="36" t="s">
        <v>213</v>
      </c>
    </row>
    <row r="59" spans="1:6">
      <c r="A59" s="49"/>
      <c r="B59" s="21"/>
      <c r="C59" s="22"/>
      <c r="D59" s="22"/>
      <c r="E59" s="22"/>
      <c r="F59" s="23"/>
    </row>
    <row r="60" spans="1:6" ht="36">
      <c r="A60" s="49"/>
      <c r="B60" s="32" t="s">
        <v>214</v>
      </c>
      <c r="C60" s="25"/>
      <c r="D60" s="33">
        <v>2</v>
      </c>
      <c r="E60" s="25"/>
      <c r="F60" s="34" t="s">
        <v>215</v>
      </c>
    </row>
    <row r="61" spans="1:6">
      <c r="A61" s="49"/>
      <c r="B61" s="21"/>
      <c r="C61" s="22"/>
      <c r="D61" s="22"/>
      <c r="E61" s="22"/>
      <c r="F61" s="23"/>
    </row>
    <row r="62" spans="1:6" ht="24">
      <c r="A62" s="49"/>
      <c r="B62" s="32" t="s">
        <v>216</v>
      </c>
      <c r="C62" s="25"/>
      <c r="D62" s="33">
        <v>7</v>
      </c>
      <c r="E62" s="25"/>
      <c r="F62" s="34" t="s">
        <v>217</v>
      </c>
    </row>
    <row r="63" spans="1:6">
      <c r="A63" s="49"/>
      <c r="B63" s="21"/>
      <c r="C63" s="22"/>
      <c r="D63" s="22"/>
      <c r="E63" s="22"/>
      <c r="F63" s="23"/>
    </row>
    <row r="64" spans="1:6" ht="72">
      <c r="A64" s="49"/>
      <c r="B64" s="32" t="s">
        <v>218</v>
      </c>
      <c r="C64" s="25"/>
      <c r="D64" s="33">
        <v>3</v>
      </c>
      <c r="E64" s="25"/>
      <c r="F64" s="34" t="s">
        <v>219</v>
      </c>
    </row>
    <row r="65" spans="1:6">
      <c r="A65" s="49"/>
      <c r="B65" s="21"/>
      <c r="C65" s="22"/>
      <c r="D65" s="22"/>
      <c r="E65" s="22"/>
      <c r="F65" s="23"/>
    </row>
    <row r="66" spans="1:6" ht="36">
      <c r="A66" s="49"/>
      <c r="B66" s="32" t="s">
        <v>220</v>
      </c>
      <c r="C66" s="25"/>
      <c r="D66" s="33">
        <v>5</v>
      </c>
      <c r="E66" s="25"/>
      <c r="F66" s="34" t="s">
        <v>221</v>
      </c>
    </row>
    <row r="67" spans="1:6">
      <c r="A67" s="49"/>
      <c r="B67" s="21"/>
      <c r="C67" s="22"/>
      <c r="D67" s="22"/>
      <c r="E67" s="22"/>
      <c r="F67" s="23"/>
    </row>
    <row r="68" spans="1:6" ht="36.75" thickBot="1">
      <c r="A68" s="49"/>
      <c r="B68" s="37" t="s">
        <v>222</v>
      </c>
      <c r="C68" s="38"/>
      <c r="D68" s="39">
        <v>3</v>
      </c>
      <c r="E68" s="38"/>
      <c r="F68" s="40" t="s">
        <v>223</v>
      </c>
    </row>
    <row r="69" spans="1:6">
      <c r="A69" s="49"/>
      <c r="B69" s="55"/>
      <c r="C69" s="55"/>
      <c r="D69" s="55"/>
      <c r="E69" s="55"/>
      <c r="F69" s="55"/>
    </row>
    <row r="70" spans="1:6">
      <c r="A70" s="49"/>
      <c r="B70" s="48"/>
      <c r="C70" s="48"/>
      <c r="D70" s="48"/>
      <c r="E70" s="48"/>
      <c r="F70" s="48"/>
    </row>
    <row r="71" spans="1:6">
      <c r="A71" s="49"/>
      <c r="B71" s="48"/>
      <c r="C71" s="48"/>
      <c r="D71" s="48"/>
      <c r="E71" s="48"/>
      <c r="F71" s="48"/>
    </row>
    <row r="72" spans="1:6">
      <c r="A72" s="49"/>
      <c r="B72" s="51" t="s">
        <v>224</v>
      </c>
      <c r="C72" s="51"/>
      <c r="D72" s="51"/>
      <c r="E72" s="51"/>
      <c r="F72" s="51"/>
    </row>
    <row r="73" spans="1:6">
      <c r="A73" s="49"/>
      <c r="B73" s="54"/>
      <c r="C73" s="54"/>
      <c r="D73" s="54"/>
      <c r="E73" s="54"/>
      <c r="F73" s="54"/>
    </row>
    <row r="74" spans="1:6">
      <c r="A74" s="49"/>
      <c r="B74" s="41"/>
      <c r="C74" s="41"/>
      <c r="D74" s="41"/>
      <c r="E74" s="41"/>
      <c r="F74" s="41"/>
    </row>
    <row r="75" spans="1:6" ht="15.75" thickBot="1">
      <c r="A75" s="49"/>
      <c r="B75" s="13"/>
      <c r="C75" s="13"/>
      <c r="D75" s="13"/>
      <c r="E75" s="13"/>
      <c r="F75" s="13"/>
    </row>
    <row r="76" spans="1:6">
      <c r="A76" s="49"/>
      <c r="B76" s="42" t="s">
        <v>188</v>
      </c>
      <c r="C76" s="43"/>
      <c r="D76" s="43"/>
      <c r="E76" s="43"/>
      <c r="F76" s="44"/>
    </row>
    <row r="77" spans="1:6" ht="15.75" thickBot="1">
      <c r="A77" s="49"/>
      <c r="B77" s="17" t="s">
        <v>189</v>
      </c>
      <c r="C77" s="18"/>
      <c r="D77" s="19" t="s">
        <v>190</v>
      </c>
      <c r="E77" s="18"/>
      <c r="F77" s="20" t="s">
        <v>191</v>
      </c>
    </row>
    <row r="78" spans="1:6" ht="84">
      <c r="A78" s="49"/>
      <c r="B78" s="32" t="s">
        <v>225</v>
      </c>
      <c r="C78" s="25"/>
      <c r="D78" s="33">
        <v>5</v>
      </c>
      <c r="E78" s="25"/>
      <c r="F78" s="36" t="s">
        <v>226</v>
      </c>
    </row>
    <row r="79" spans="1:6">
      <c r="A79" s="49"/>
      <c r="B79" s="21"/>
      <c r="C79" s="22"/>
      <c r="D79" s="22"/>
      <c r="E79" s="22"/>
      <c r="F79" s="23"/>
    </row>
    <row r="80" spans="1:6" ht="48">
      <c r="A80" s="49"/>
      <c r="B80" s="32" t="s">
        <v>227</v>
      </c>
      <c r="C80" s="25"/>
      <c r="D80" s="33">
        <v>6</v>
      </c>
      <c r="E80" s="25"/>
      <c r="F80" s="36" t="s">
        <v>228</v>
      </c>
    </row>
    <row r="81" spans="1:6">
      <c r="A81" s="49"/>
      <c r="B81" s="21"/>
      <c r="C81" s="22"/>
      <c r="D81" s="22"/>
      <c r="E81" s="22"/>
      <c r="F81" s="23"/>
    </row>
    <row r="82" spans="1:6" ht="72">
      <c r="A82" s="49"/>
      <c r="B82" s="32" t="s">
        <v>229</v>
      </c>
      <c r="C82" s="25"/>
      <c r="D82" s="33">
        <v>8</v>
      </c>
      <c r="E82" s="25"/>
      <c r="F82" s="34" t="s">
        <v>230</v>
      </c>
    </row>
    <row r="83" spans="1:6">
      <c r="A83" s="49"/>
      <c r="B83" s="21"/>
      <c r="C83" s="22"/>
      <c r="D83" s="22"/>
      <c r="E83" s="22"/>
      <c r="F83" s="23"/>
    </row>
    <row r="84" spans="1:6">
      <c r="A84" s="49"/>
      <c r="B84" s="32" t="s">
        <v>134</v>
      </c>
      <c r="C84" s="25"/>
      <c r="D84" s="25"/>
      <c r="E84" s="25"/>
      <c r="F84" s="34"/>
    </row>
    <row r="85" spans="1:6">
      <c r="A85" s="49"/>
      <c r="B85" s="21"/>
      <c r="C85" s="22"/>
      <c r="D85" s="22"/>
      <c r="E85" s="22"/>
      <c r="F85" s="23"/>
    </row>
    <row r="86" spans="1:6" ht="36">
      <c r="A86" s="49"/>
      <c r="B86" s="32" t="s">
        <v>231</v>
      </c>
      <c r="C86" s="25"/>
      <c r="D86" s="33">
        <v>8</v>
      </c>
      <c r="E86" s="25"/>
      <c r="F86" s="34" t="s">
        <v>232</v>
      </c>
    </row>
    <row r="87" spans="1:6">
      <c r="A87" s="49"/>
      <c r="B87" s="21"/>
      <c r="C87" s="22"/>
      <c r="D87" s="22"/>
      <c r="E87" s="22"/>
      <c r="F87" s="23"/>
    </row>
    <row r="88" spans="1:6" ht="60.75" thickBot="1">
      <c r="A88" s="49"/>
      <c r="B88" s="37" t="s">
        <v>233</v>
      </c>
      <c r="C88" s="38"/>
      <c r="D88" s="39">
        <v>10</v>
      </c>
      <c r="E88" s="38"/>
      <c r="F88" s="45" t="s">
        <v>234</v>
      </c>
    </row>
    <row r="89" spans="1:6">
      <c r="A89" s="49"/>
      <c r="B89" s="55"/>
      <c r="C89" s="55"/>
      <c r="D89" s="55"/>
      <c r="E89" s="55"/>
      <c r="F89" s="55"/>
    </row>
    <row r="90" spans="1:6">
      <c r="A90" s="49"/>
      <c r="B90" s="56" t="s">
        <v>235</v>
      </c>
      <c r="C90" s="56"/>
      <c r="D90" s="56"/>
      <c r="E90" s="56"/>
      <c r="F90" s="56"/>
    </row>
    <row r="91" spans="1:6">
      <c r="A91" s="49"/>
      <c r="B91" s="48"/>
      <c r="C91" s="48"/>
      <c r="D91" s="48"/>
      <c r="E91" s="48"/>
      <c r="F91" s="48"/>
    </row>
    <row r="92" spans="1:6" ht="102" customHeight="1">
      <c r="A92" s="49"/>
      <c r="B92" s="51" t="s">
        <v>236</v>
      </c>
      <c r="C92" s="51"/>
      <c r="D92" s="51"/>
      <c r="E92" s="51"/>
      <c r="F92" s="51"/>
    </row>
    <row r="93" spans="1:6">
      <c r="A93" s="49"/>
      <c r="B93" s="48"/>
      <c r="C93" s="48"/>
      <c r="D93" s="48"/>
      <c r="E93" s="48"/>
      <c r="F93" s="48"/>
    </row>
    <row r="94" spans="1:6" ht="38.25" customHeight="1">
      <c r="A94" s="49"/>
      <c r="B94" s="51" t="s">
        <v>237</v>
      </c>
      <c r="C94" s="51"/>
      <c r="D94" s="51"/>
      <c r="E94" s="51"/>
      <c r="F94" s="51"/>
    </row>
    <row r="95" spans="1:6">
      <c r="A95" s="49"/>
      <c r="B95" s="48"/>
      <c r="C95" s="48"/>
      <c r="D95" s="48"/>
      <c r="E95" s="48"/>
      <c r="F95" s="48"/>
    </row>
    <row r="96" spans="1:6" ht="127.5" customHeight="1">
      <c r="A96" s="49"/>
      <c r="B96" s="51" t="s">
        <v>238</v>
      </c>
      <c r="C96" s="51"/>
      <c r="D96" s="51"/>
      <c r="E96" s="51"/>
      <c r="F96" s="51"/>
    </row>
    <row r="97" spans="1:6">
      <c r="A97" s="49"/>
      <c r="B97" s="48"/>
      <c r="C97" s="48"/>
      <c r="D97" s="48"/>
      <c r="E97" s="48"/>
      <c r="F97" s="48"/>
    </row>
    <row r="98" spans="1:6" ht="51" customHeight="1">
      <c r="A98" s="49"/>
      <c r="B98" s="51" t="s">
        <v>239</v>
      </c>
      <c r="C98" s="51"/>
      <c r="D98" s="51"/>
      <c r="E98" s="51"/>
      <c r="F98" s="51"/>
    </row>
    <row r="99" spans="1:6">
      <c r="A99" s="49"/>
      <c r="B99" s="48"/>
      <c r="C99" s="48"/>
      <c r="D99" s="48"/>
      <c r="E99" s="48"/>
      <c r="F99" s="48"/>
    </row>
    <row r="100" spans="1:6" ht="51" customHeight="1">
      <c r="A100" s="49"/>
      <c r="B100" s="57" t="s">
        <v>240</v>
      </c>
      <c r="C100" s="57"/>
      <c r="D100" s="57"/>
      <c r="E100" s="57"/>
      <c r="F100" s="57"/>
    </row>
    <row r="101" spans="1:6">
      <c r="A101" s="49"/>
      <c r="B101" s="48"/>
      <c r="C101" s="48"/>
      <c r="D101" s="48"/>
      <c r="E101" s="48"/>
      <c r="F101" s="48"/>
    </row>
    <row r="102" spans="1:6" ht="89.25" customHeight="1">
      <c r="A102" s="49"/>
      <c r="B102" s="51" t="s">
        <v>241</v>
      </c>
      <c r="C102" s="51"/>
      <c r="D102" s="51"/>
      <c r="E102" s="51"/>
      <c r="F102" s="51"/>
    </row>
    <row r="103" spans="1:6">
      <c r="A103" s="49"/>
      <c r="B103" s="48"/>
      <c r="C103" s="48"/>
      <c r="D103" s="48"/>
      <c r="E103" s="48"/>
      <c r="F103" s="48"/>
    </row>
    <row r="104" spans="1:6" ht="63.75" customHeight="1">
      <c r="A104" s="49"/>
      <c r="B104" s="51" t="s">
        <v>242</v>
      </c>
      <c r="C104" s="51"/>
      <c r="D104" s="51"/>
      <c r="E104" s="51"/>
      <c r="F104" s="51"/>
    </row>
    <row r="105" spans="1:6">
      <c r="A105" s="49"/>
      <c r="B105" s="48"/>
      <c r="C105" s="48"/>
      <c r="D105" s="48"/>
      <c r="E105" s="48"/>
      <c r="F105" s="48"/>
    </row>
    <row r="106" spans="1:6" ht="127.5" customHeight="1">
      <c r="A106" s="49"/>
      <c r="B106" s="51" t="s">
        <v>243</v>
      </c>
      <c r="C106" s="51"/>
      <c r="D106" s="51"/>
      <c r="E106" s="51"/>
      <c r="F106" s="51"/>
    </row>
    <row r="107" spans="1:6">
      <c r="A107" s="49"/>
      <c r="B107" s="48"/>
      <c r="C107" s="48"/>
      <c r="D107" s="48"/>
      <c r="E107" s="48"/>
      <c r="F107" s="48"/>
    </row>
    <row r="108" spans="1:6" ht="51" customHeight="1">
      <c r="A108" s="49"/>
      <c r="B108" s="51" t="s">
        <v>244</v>
      </c>
      <c r="C108" s="51"/>
      <c r="D108" s="51"/>
      <c r="E108" s="51"/>
      <c r="F108" s="51"/>
    </row>
    <row r="109" spans="1:6">
      <c r="A109" s="49"/>
      <c r="B109" s="48"/>
      <c r="C109" s="48"/>
      <c r="D109" s="48"/>
      <c r="E109" s="48"/>
      <c r="F109" s="48"/>
    </row>
    <row r="110" spans="1:6" ht="51" customHeight="1">
      <c r="A110" s="49"/>
      <c r="B110" s="51" t="s">
        <v>245</v>
      </c>
      <c r="C110" s="51"/>
      <c r="D110" s="51"/>
      <c r="E110" s="51"/>
      <c r="F110" s="51"/>
    </row>
    <row r="111" spans="1:6">
      <c r="A111" s="49"/>
      <c r="B111" s="48"/>
      <c r="C111" s="48"/>
      <c r="D111" s="48"/>
      <c r="E111" s="48"/>
      <c r="F111" s="48"/>
    </row>
    <row r="112" spans="1:6" ht="38.25" customHeight="1">
      <c r="A112" s="49"/>
      <c r="B112" s="51" t="s">
        <v>246</v>
      </c>
      <c r="C112" s="51"/>
      <c r="D112" s="51"/>
      <c r="E112" s="51"/>
      <c r="F112" s="51"/>
    </row>
    <row r="113" spans="1:6">
      <c r="A113" s="49"/>
      <c r="B113" s="48"/>
      <c r="C113" s="48"/>
      <c r="D113" s="48"/>
      <c r="E113" s="48"/>
      <c r="F113" s="48"/>
    </row>
    <row r="114" spans="1:6">
      <c r="A114" s="49"/>
      <c r="B114" s="51" t="s">
        <v>247</v>
      </c>
      <c r="C114" s="51"/>
      <c r="D114" s="51"/>
      <c r="E114" s="51"/>
      <c r="F114" s="51"/>
    </row>
    <row r="115" spans="1:6">
      <c r="A115" s="49"/>
      <c r="B115" s="48"/>
      <c r="C115" s="48"/>
      <c r="D115" s="48"/>
      <c r="E115" s="48"/>
      <c r="F115" s="48"/>
    </row>
    <row r="116" spans="1:6">
      <c r="A116" s="49"/>
      <c r="B116" s="51" t="s">
        <v>248</v>
      </c>
      <c r="C116" s="51"/>
      <c r="D116" s="51"/>
      <c r="E116" s="51"/>
      <c r="F116" s="51"/>
    </row>
    <row r="117" spans="1:6">
      <c r="A117" s="49"/>
      <c r="B117" s="48"/>
      <c r="C117" s="48"/>
      <c r="D117" s="48"/>
      <c r="E117" s="48"/>
      <c r="F117" s="48"/>
    </row>
    <row r="118" spans="1:6" ht="38.25" customHeight="1">
      <c r="A118" s="49"/>
      <c r="B118" s="51" t="s">
        <v>249</v>
      </c>
      <c r="C118" s="51"/>
      <c r="D118" s="51"/>
      <c r="E118" s="51"/>
      <c r="F118" s="51"/>
    </row>
    <row r="119" spans="1:6">
      <c r="A119" s="49"/>
      <c r="B119" s="48"/>
      <c r="C119" s="48"/>
      <c r="D119" s="48"/>
      <c r="E119" s="48"/>
      <c r="F119" s="48"/>
    </row>
    <row r="120" spans="1:6">
      <c r="A120" s="49"/>
      <c r="B120" s="56" t="s">
        <v>250</v>
      </c>
      <c r="C120" s="56"/>
      <c r="D120" s="56"/>
      <c r="E120" s="56"/>
      <c r="F120" s="56"/>
    </row>
    <row r="121" spans="1:6">
      <c r="A121" s="49"/>
      <c r="B121" s="48"/>
      <c r="C121" s="48"/>
      <c r="D121" s="48"/>
      <c r="E121" s="48"/>
      <c r="F121" s="48"/>
    </row>
    <row r="122" spans="1:6" ht="102" customHeight="1">
      <c r="A122" s="49"/>
      <c r="B122" s="51" t="s">
        <v>251</v>
      </c>
      <c r="C122" s="51"/>
      <c r="D122" s="51"/>
      <c r="E122" s="51"/>
      <c r="F122" s="51"/>
    </row>
    <row r="123" spans="1:6">
      <c r="A123" s="49"/>
      <c r="B123" s="48"/>
      <c r="C123" s="48"/>
      <c r="D123" s="48"/>
      <c r="E123" s="48"/>
      <c r="F123" s="48"/>
    </row>
    <row r="124" spans="1:6" ht="114.75" customHeight="1">
      <c r="A124" s="49"/>
      <c r="B124" s="51" t="s">
        <v>252</v>
      </c>
      <c r="C124" s="51"/>
      <c r="D124" s="51"/>
      <c r="E124" s="51"/>
      <c r="F124" s="51"/>
    </row>
    <row r="125" spans="1:6">
      <c r="A125" s="49"/>
      <c r="B125" s="48"/>
      <c r="C125" s="48"/>
      <c r="D125" s="48"/>
      <c r="E125" s="48"/>
      <c r="F125" s="48"/>
    </row>
    <row r="126" spans="1:6">
      <c r="A126" s="49"/>
      <c r="B126" s="51" t="s">
        <v>253</v>
      </c>
      <c r="C126" s="51"/>
      <c r="D126" s="51"/>
      <c r="E126" s="51"/>
      <c r="F126" s="51"/>
    </row>
    <row r="127" spans="1:6">
      <c r="A127" s="49"/>
      <c r="B127" s="48"/>
      <c r="C127" s="48"/>
      <c r="D127" s="48"/>
      <c r="E127" s="48"/>
      <c r="F127" s="48"/>
    </row>
    <row r="128" spans="1:6">
      <c r="A128" s="49"/>
      <c r="B128" s="58" t="s">
        <v>254</v>
      </c>
      <c r="C128" s="58"/>
      <c r="D128" s="58"/>
      <c r="E128" s="58"/>
      <c r="F128" s="58"/>
    </row>
  </sheetData>
  <mergeCells count="69">
    <mergeCell ref="B124:F124"/>
    <mergeCell ref="B125:F125"/>
    <mergeCell ref="B126:F126"/>
    <mergeCell ref="B127:F127"/>
    <mergeCell ref="B128:F128"/>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73:F73"/>
    <mergeCell ref="B89:F89"/>
    <mergeCell ref="B90:F90"/>
    <mergeCell ref="B91:F91"/>
    <mergeCell ref="B92:F92"/>
    <mergeCell ref="B93:F93"/>
    <mergeCell ref="B29:F29"/>
    <mergeCell ref="B30:F30"/>
    <mergeCell ref="B69:F69"/>
    <mergeCell ref="B70:F70"/>
    <mergeCell ref="B71:F71"/>
    <mergeCell ref="B72:F72"/>
    <mergeCell ref="B15:F15"/>
    <mergeCell ref="B18:F18"/>
    <mergeCell ref="B19:F19"/>
    <mergeCell ref="B20:F20"/>
    <mergeCell ref="B25:F25"/>
    <mergeCell ref="B28:F28"/>
    <mergeCell ref="B5:F5"/>
    <mergeCell ref="B6:F6"/>
    <mergeCell ref="B7:F7"/>
    <mergeCell ref="B8:F8"/>
    <mergeCell ref="B9:F9"/>
    <mergeCell ref="B12:F12"/>
    <mergeCell ref="B31:F31"/>
    <mergeCell ref="B33:F33"/>
    <mergeCell ref="B74:F74"/>
    <mergeCell ref="B76:F76"/>
    <mergeCell ref="A1:A2"/>
    <mergeCell ref="B1:F1"/>
    <mergeCell ref="B2:F2"/>
    <mergeCell ref="B3:F3"/>
    <mergeCell ref="A4:A128"/>
    <mergeCell ref="B4:F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3"/>
  <sheetViews>
    <sheetView showGridLines="0" workbookViewId="0"/>
  </sheetViews>
  <sheetFormatPr defaultRowHeight="15"/>
  <cols>
    <col min="1" max="1" width="36.5703125" bestFit="1" customWidth="1"/>
    <col min="2" max="3" width="12.5703125" bestFit="1" customWidth="1"/>
  </cols>
  <sheetData>
    <row r="1" spans="1:3" ht="15" customHeight="1">
      <c r="A1" s="1" t="s">
        <v>1905</v>
      </c>
      <c r="B1" s="7" t="s">
        <v>1</v>
      </c>
      <c r="C1" s="7"/>
    </row>
    <row r="2" spans="1:3" ht="30">
      <c r="A2" s="1" t="s">
        <v>20</v>
      </c>
      <c r="B2" s="1" t="s">
        <v>2</v>
      </c>
      <c r="C2" s="1" t="s">
        <v>55</v>
      </c>
    </row>
    <row r="3" spans="1:3">
      <c r="A3" s="8" t="s">
        <v>124</v>
      </c>
      <c r="B3" s="4"/>
      <c r="C3" s="4"/>
    </row>
    <row r="4" spans="1:3">
      <c r="A4" s="3" t="s">
        <v>93</v>
      </c>
      <c r="B4" s="9">
        <v>86920</v>
      </c>
      <c r="C4" s="9">
        <v>9101</v>
      </c>
    </row>
    <row r="5" spans="1:3" ht="45">
      <c r="A5" s="8" t="s">
        <v>125</v>
      </c>
      <c r="B5" s="4"/>
      <c r="C5" s="4"/>
    </row>
    <row r="6" spans="1:3">
      <c r="A6" s="3" t="s">
        <v>68</v>
      </c>
      <c r="B6" s="6">
        <v>5331</v>
      </c>
      <c r="C6" s="6">
        <v>4301</v>
      </c>
    </row>
    <row r="7" spans="1:3" ht="30">
      <c r="A7" s="3" t="s">
        <v>126</v>
      </c>
      <c r="B7" s="4">
        <v>195</v>
      </c>
      <c r="C7" s="4">
        <v>195</v>
      </c>
    </row>
    <row r="8" spans="1:3" ht="30">
      <c r="A8" s="3" t="s">
        <v>127</v>
      </c>
      <c r="B8" s="6">
        <v>-41708</v>
      </c>
      <c r="C8" s="6">
        <v>-20374</v>
      </c>
    </row>
    <row r="9" spans="1:3" ht="30">
      <c r="A9" s="3" t="s">
        <v>128</v>
      </c>
      <c r="B9" s="6">
        <v>10813</v>
      </c>
      <c r="C9" s="6">
        <v>25784</v>
      </c>
    </row>
    <row r="10" spans="1:3">
      <c r="A10" s="3" t="s">
        <v>129</v>
      </c>
      <c r="B10" s="6">
        <v>-31561</v>
      </c>
      <c r="C10" s="6">
        <v>11055</v>
      </c>
    </row>
    <row r="11" spans="1:3">
      <c r="A11" s="3" t="s">
        <v>33</v>
      </c>
      <c r="B11" s="6">
        <v>-20964</v>
      </c>
      <c r="C11" s="6">
        <v>-29503</v>
      </c>
    </row>
    <row r="12" spans="1:3">
      <c r="A12" s="3" t="s">
        <v>130</v>
      </c>
      <c r="B12" s="6">
        <v>18514</v>
      </c>
      <c r="C12" s="6">
        <v>2486</v>
      </c>
    </row>
    <row r="13" spans="1:3">
      <c r="A13" s="3" t="s">
        <v>131</v>
      </c>
      <c r="B13" s="6">
        <v>-4144</v>
      </c>
      <c r="C13" s="4">
        <v>0</v>
      </c>
    </row>
    <row r="14" spans="1:3" ht="30">
      <c r="A14" s="3" t="s">
        <v>74</v>
      </c>
      <c r="B14" s="4">
        <v>0</v>
      </c>
      <c r="C14" s="4">
        <v>0</v>
      </c>
    </row>
    <row r="15" spans="1:3">
      <c r="A15" s="3" t="s">
        <v>132</v>
      </c>
      <c r="B15" s="6">
        <v>14345</v>
      </c>
      <c r="C15" s="6">
        <v>8673</v>
      </c>
    </row>
    <row r="16" spans="1:3" ht="30">
      <c r="A16" s="3" t="s">
        <v>133</v>
      </c>
      <c r="B16" s="6">
        <v>6083</v>
      </c>
      <c r="C16" s="6">
        <v>4553</v>
      </c>
    </row>
    <row r="17" spans="1:3">
      <c r="A17" s="3" t="s">
        <v>134</v>
      </c>
      <c r="B17" s="4">
        <v>209</v>
      </c>
      <c r="C17" s="4">
        <v>44</v>
      </c>
    </row>
    <row r="18" spans="1:3">
      <c r="A18" s="3" t="s">
        <v>70</v>
      </c>
      <c r="B18" s="6">
        <v>101000</v>
      </c>
      <c r="C18" s="4">
        <v>0</v>
      </c>
    </row>
    <row r="19" spans="1:3">
      <c r="A19" s="3" t="s">
        <v>76</v>
      </c>
      <c r="B19" s="6">
        <v>134400</v>
      </c>
      <c r="C19" s="4">
        <v>0</v>
      </c>
    </row>
    <row r="20" spans="1:3">
      <c r="A20" s="8" t="s">
        <v>135</v>
      </c>
      <c r="B20" s="4"/>
      <c r="C20" s="4"/>
    </row>
    <row r="21" spans="1:3">
      <c r="A21" s="3" t="s">
        <v>24</v>
      </c>
      <c r="B21" s="6">
        <v>56627</v>
      </c>
      <c r="C21" s="6">
        <v>39640</v>
      </c>
    </row>
    <row r="22" spans="1:3">
      <c r="A22" s="3" t="s">
        <v>28</v>
      </c>
      <c r="B22" s="6">
        <v>-8420</v>
      </c>
      <c r="C22" s="6">
        <v>40358</v>
      </c>
    </row>
    <row r="23" spans="1:3">
      <c r="A23" s="3" t="s">
        <v>31</v>
      </c>
      <c r="B23" s="6">
        <v>-235252</v>
      </c>
      <c r="C23" s="6">
        <v>-263426</v>
      </c>
    </row>
    <row r="24" spans="1:3">
      <c r="A24" s="3" t="s">
        <v>32</v>
      </c>
      <c r="B24" s="6">
        <v>-32104</v>
      </c>
      <c r="C24" s="6">
        <v>-32690</v>
      </c>
    </row>
    <row r="25" spans="1:3">
      <c r="A25" s="3" t="s">
        <v>33</v>
      </c>
      <c r="B25" s="6">
        <v>23907</v>
      </c>
      <c r="C25" s="6">
        <v>63458</v>
      </c>
    </row>
    <row r="26" spans="1:3">
      <c r="A26" s="3" t="s">
        <v>35</v>
      </c>
      <c r="B26" s="6">
        <v>39041</v>
      </c>
      <c r="C26" s="6">
        <v>35553</v>
      </c>
    </row>
    <row r="27" spans="1:3" ht="30">
      <c r="A27" s="3" t="s">
        <v>136</v>
      </c>
      <c r="B27" s="6">
        <v>-39983</v>
      </c>
      <c r="C27" s="4">
        <v>0</v>
      </c>
    </row>
    <row r="28" spans="1:3" ht="30">
      <c r="A28" s="3" t="s">
        <v>137</v>
      </c>
      <c r="B28" s="6">
        <v>32000</v>
      </c>
      <c r="C28" s="4">
        <v>0</v>
      </c>
    </row>
    <row r="29" spans="1:3" ht="30">
      <c r="A29" s="3" t="s">
        <v>138</v>
      </c>
      <c r="B29" s="6">
        <v>-153551</v>
      </c>
      <c r="C29" s="6">
        <v>-100792</v>
      </c>
    </row>
    <row r="30" spans="1:3">
      <c r="A30" s="8" t="s">
        <v>139</v>
      </c>
      <c r="B30" s="4"/>
      <c r="C30" s="4"/>
    </row>
    <row r="31" spans="1:3" ht="30">
      <c r="A31" s="3" t="s">
        <v>140</v>
      </c>
      <c r="B31" s="6">
        <v>-7720</v>
      </c>
      <c r="C31" s="6">
        <v>-7031</v>
      </c>
    </row>
    <row r="32" spans="1:3" ht="30">
      <c r="A32" s="3" t="s">
        <v>141</v>
      </c>
      <c r="B32" s="6">
        <v>107370</v>
      </c>
      <c r="C32" s="6">
        <v>231158</v>
      </c>
    </row>
    <row r="33" spans="1:3">
      <c r="A33" s="3" t="s">
        <v>142</v>
      </c>
      <c r="B33" s="4">
        <v>-883</v>
      </c>
      <c r="C33" s="4">
        <v>0</v>
      </c>
    </row>
    <row r="34" spans="1:3">
      <c r="A34" s="3" t="s">
        <v>143</v>
      </c>
      <c r="B34" s="6">
        <v>18053</v>
      </c>
      <c r="C34" s="4">
        <v>0</v>
      </c>
    </row>
    <row r="35" spans="1:3">
      <c r="A35" s="3" t="s">
        <v>144</v>
      </c>
      <c r="B35" s="6">
        <v>-4434</v>
      </c>
      <c r="C35" s="6">
        <v>-1797</v>
      </c>
    </row>
    <row r="36" spans="1:3" ht="30">
      <c r="A36" s="3" t="s">
        <v>145</v>
      </c>
      <c r="B36" s="4">
        <v>0</v>
      </c>
      <c r="C36" s="6">
        <v>-14965</v>
      </c>
    </row>
    <row r="37" spans="1:3" ht="30">
      <c r="A37" s="3" t="s">
        <v>146</v>
      </c>
      <c r="B37" s="6">
        <v>112386</v>
      </c>
      <c r="C37" s="6">
        <v>207365</v>
      </c>
    </row>
    <row r="38" spans="1:3">
      <c r="A38" s="8" t="s">
        <v>147</v>
      </c>
      <c r="B38" s="4"/>
      <c r="C38" s="4"/>
    </row>
    <row r="39" spans="1:3">
      <c r="A39" s="3" t="s">
        <v>148</v>
      </c>
      <c r="B39" s="4">
        <v>0</v>
      </c>
      <c r="C39" s="6">
        <v>125000</v>
      </c>
    </row>
    <row r="40" spans="1:3">
      <c r="A40" s="3" t="s">
        <v>149</v>
      </c>
      <c r="B40" s="4">
        <v>0</v>
      </c>
      <c r="C40" s="6">
        <v>186551</v>
      </c>
    </row>
    <row r="41" spans="1:3">
      <c r="A41" s="3" t="s">
        <v>1906</v>
      </c>
      <c r="B41" s="6">
        <v>-9676</v>
      </c>
      <c r="C41" s="4"/>
    </row>
    <row r="42" spans="1:3">
      <c r="A42" s="3" t="s">
        <v>150</v>
      </c>
      <c r="B42" s="6">
        <v>86367</v>
      </c>
      <c r="C42" s="6">
        <v>15359</v>
      </c>
    </row>
    <row r="43" spans="1:3" ht="45">
      <c r="A43" s="3" t="s">
        <v>1907</v>
      </c>
      <c r="B43" s="4">
        <v>26</v>
      </c>
      <c r="C43" s="6">
        <v>1191</v>
      </c>
    </row>
    <row r="44" spans="1:3" ht="45">
      <c r="A44" s="3" t="s">
        <v>1908</v>
      </c>
      <c r="B44" s="6">
        <v>-107082</v>
      </c>
      <c r="C44" s="6">
        <v>-33590</v>
      </c>
    </row>
    <row r="45" spans="1:3" ht="30">
      <c r="A45" s="3" t="s">
        <v>153</v>
      </c>
      <c r="B45" s="4">
        <v>0</v>
      </c>
      <c r="C45" s="4">
        <v>425</v>
      </c>
    </row>
    <row r="46" spans="1:3" ht="30">
      <c r="A46" s="3" t="s">
        <v>154</v>
      </c>
      <c r="B46" s="6">
        <v>-1592</v>
      </c>
      <c r="C46" s="4">
        <v>0</v>
      </c>
    </row>
    <row r="47" spans="1:3" ht="30">
      <c r="A47" s="3" t="s">
        <v>155</v>
      </c>
      <c r="B47" s="6">
        <v>-204691</v>
      </c>
      <c r="C47" s="6">
        <v>-285743</v>
      </c>
    </row>
    <row r="48" spans="1:3" ht="30">
      <c r="A48" s="3" t="s">
        <v>156</v>
      </c>
      <c r="B48" s="6">
        <v>-245856</v>
      </c>
      <c r="C48" s="6">
        <v>-179170</v>
      </c>
    </row>
    <row r="49" spans="1:3" ht="30">
      <c r="A49" s="3" t="s">
        <v>157</v>
      </c>
      <c r="B49" s="6">
        <v>391089</v>
      </c>
      <c r="C49" s="6">
        <v>364583</v>
      </c>
    </row>
    <row r="50" spans="1:3" ht="30">
      <c r="A50" s="3" t="s">
        <v>158</v>
      </c>
      <c r="B50" s="6">
        <v>145233</v>
      </c>
      <c r="C50" s="6">
        <v>185413</v>
      </c>
    </row>
    <row r="51" spans="1:3">
      <c r="A51" s="3" t="s">
        <v>1896</v>
      </c>
      <c r="B51" s="4"/>
      <c r="C51" s="4"/>
    </row>
    <row r="52" spans="1:3">
      <c r="A52" s="8" t="s">
        <v>124</v>
      </c>
      <c r="B52" s="4"/>
      <c r="C52" s="4"/>
    </row>
    <row r="53" spans="1:3">
      <c r="A53" s="3" t="s">
        <v>93</v>
      </c>
      <c r="B53" s="6">
        <v>100125</v>
      </c>
      <c r="C53" s="4"/>
    </row>
    <row r="54" spans="1:3" ht="45">
      <c r="A54" s="8" t="s">
        <v>125</v>
      </c>
      <c r="B54" s="4"/>
      <c r="C54" s="4"/>
    </row>
    <row r="55" spans="1:3">
      <c r="A55" s="3" t="s">
        <v>68</v>
      </c>
      <c r="B55" s="6">
        <v>5302</v>
      </c>
      <c r="C55" s="4"/>
    </row>
    <row r="56" spans="1:3" ht="30">
      <c r="A56" s="3" t="s">
        <v>126</v>
      </c>
      <c r="B56" s="4">
        <v>195</v>
      </c>
      <c r="C56" s="4"/>
    </row>
    <row r="57" spans="1:3" ht="30">
      <c r="A57" s="3" t="s">
        <v>127</v>
      </c>
      <c r="B57" s="6">
        <v>-41708</v>
      </c>
      <c r="C57" s="4"/>
    </row>
    <row r="58" spans="1:3" ht="30">
      <c r="A58" s="3" t="s">
        <v>128</v>
      </c>
      <c r="B58" s="6">
        <v>10813</v>
      </c>
      <c r="C58" s="4"/>
    </row>
    <row r="59" spans="1:3">
      <c r="A59" s="3" t="s">
        <v>129</v>
      </c>
      <c r="B59" s="6">
        <v>-31561</v>
      </c>
      <c r="C59" s="4"/>
    </row>
    <row r="60" spans="1:3">
      <c r="A60" s="3" t="s">
        <v>33</v>
      </c>
      <c r="B60" s="6">
        <v>-20964</v>
      </c>
      <c r="C60" s="4"/>
    </row>
    <row r="61" spans="1:3">
      <c r="A61" s="3" t="s">
        <v>130</v>
      </c>
      <c r="B61" s="6">
        <v>3619</v>
      </c>
      <c r="C61" s="4"/>
    </row>
    <row r="62" spans="1:3">
      <c r="A62" s="3" t="s">
        <v>131</v>
      </c>
      <c r="B62" s="6">
        <v>-4144</v>
      </c>
      <c r="C62" s="4"/>
    </row>
    <row r="63" spans="1:3" ht="30">
      <c r="A63" s="3" t="s">
        <v>74</v>
      </c>
      <c r="B63" s="4">
        <v>0</v>
      </c>
      <c r="C63" s="4"/>
    </row>
    <row r="64" spans="1:3">
      <c r="A64" s="3" t="s">
        <v>132</v>
      </c>
      <c r="B64" s="6">
        <v>14345</v>
      </c>
      <c r="C64" s="4"/>
    </row>
    <row r="65" spans="1:3" ht="30">
      <c r="A65" s="3" t="s">
        <v>133</v>
      </c>
      <c r="B65" s="6">
        <v>6083</v>
      </c>
      <c r="C65" s="4"/>
    </row>
    <row r="66" spans="1:3">
      <c r="A66" s="3" t="s">
        <v>134</v>
      </c>
      <c r="B66" s="4">
        <v>209</v>
      </c>
      <c r="C66" s="4"/>
    </row>
    <row r="67" spans="1:3">
      <c r="A67" s="3" t="s">
        <v>70</v>
      </c>
      <c r="B67" s="6">
        <v>101000</v>
      </c>
      <c r="C67" s="4"/>
    </row>
    <row r="68" spans="1:3">
      <c r="A68" s="3" t="s">
        <v>76</v>
      </c>
      <c r="B68" s="6">
        <v>134400</v>
      </c>
      <c r="C68" s="4"/>
    </row>
    <row r="69" spans="1:3">
      <c r="A69" s="8" t="s">
        <v>135</v>
      </c>
      <c r="B69" s="4"/>
      <c r="C69" s="4"/>
    </row>
    <row r="70" spans="1:3">
      <c r="A70" s="3" t="s">
        <v>24</v>
      </c>
      <c r="B70" s="6">
        <v>51341</v>
      </c>
      <c r="C70" s="4"/>
    </row>
    <row r="71" spans="1:3">
      <c r="A71" s="3" t="s">
        <v>28</v>
      </c>
      <c r="B71" s="6">
        <v>-8041</v>
      </c>
      <c r="C71" s="4"/>
    </row>
    <row r="72" spans="1:3">
      <c r="A72" s="3" t="s">
        <v>31</v>
      </c>
      <c r="B72" s="6">
        <v>-235148</v>
      </c>
      <c r="C72" s="4"/>
    </row>
    <row r="73" spans="1:3">
      <c r="A73" s="3" t="s">
        <v>32</v>
      </c>
      <c r="B73" s="6">
        <v>-32118</v>
      </c>
      <c r="C73" s="4"/>
    </row>
    <row r="74" spans="1:3">
      <c r="A74" s="3" t="s">
        <v>33</v>
      </c>
      <c r="B74" s="6">
        <v>23907</v>
      </c>
      <c r="C74" s="4"/>
    </row>
    <row r="75" spans="1:3">
      <c r="A75" s="3" t="s">
        <v>35</v>
      </c>
      <c r="B75" s="6">
        <v>46193</v>
      </c>
      <c r="C75" s="4"/>
    </row>
    <row r="76" spans="1:3" ht="30">
      <c r="A76" s="3" t="s">
        <v>136</v>
      </c>
      <c r="B76" s="6">
        <v>-39983</v>
      </c>
      <c r="C76" s="4"/>
    </row>
    <row r="77" spans="1:3" ht="30">
      <c r="A77" s="3" t="s">
        <v>137</v>
      </c>
      <c r="B77" s="6">
        <v>32000</v>
      </c>
      <c r="C77" s="4"/>
    </row>
    <row r="78" spans="1:3" ht="30">
      <c r="A78" s="3" t="s">
        <v>138</v>
      </c>
      <c r="B78" s="6">
        <v>-152935</v>
      </c>
      <c r="C78" s="4"/>
    </row>
    <row r="79" spans="1:3">
      <c r="A79" s="8" t="s">
        <v>139</v>
      </c>
      <c r="B79" s="4"/>
      <c r="C79" s="4"/>
    </row>
    <row r="80" spans="1:3" ht="30">
      <c r="A80" s="3" t="s">
        <v>140</v>
      </c>
      <c r="B80" s="6">
        <v>-7720</v>
      </c>
      <c r="C80" s="4"/>
    </row>
    <row r="81" spans="1:3" ht="30">
      <c r="A81" s="3" t="s">
        <v>141</v>
      </c>
      <c r="B81" s="6">
        <v>107370</v>
      </c>
      <c r="C81" s="4"/>
    </row>
    <row r="82" spans="1:3">
      <c r="A82" s="3" t="s">
        <v>142</v>
      </c>
      <c r="B82" s="4">
        <v>-883</v>
      </c>
      <c r="C82" s="4"/>
    </row>
    <row r="83" spans="1:3">
      <c r="A83" s="3" t="s">
        <v>143</v>
      </c>
      <c r="B83" s="6">
        <v>18053</v>
      </c>
      <c r="C83" s="4"/>
    </row>
    <row r="84" spans="1:3">
      <c r="A84" s="3" t="s">
        <v>144</v>
      </c>
      <c r="B84" s="6">
        <v>-4434</v>
      </c>
      <c r="C84" s="4"/>
    </row>
    <row r="85" spans="1:3" ht="30">
      <c r="A85" s="3" t="s">
        <v>145</v>
      </c>
      <c r="B85" s="4">
        <v>0</v>
      </c>
      <c r="C85" s="4"/>
    </row>
    <row r="86" spans="1:3" ht="30">
      <c r="A86" s="3" t="s">
        <v>146</v>
      </c>
      <c r="B86" s="6">
        <v>112386</v>
      </c>
      <c r="C86" s="4"/>
    </row>
    <row r="87" spans="1:3">
      <c r="A87" s="8" t="s">
        <v>147</v>
      </c>
      <c r="B87" s="4"/>
      <c r="C87" s="4"/>
    </row>
    <row r="88" spans="1:3">
      <c r="A88" s="3" t="s">
        <v>148</v>
      </c>
      <c r="B88" s="4">
        <v>0</v>
      </c>
      <c r="C88" s="4"/>
    </row>
    <row r="89" spans="1:3">
      <c r="A89" s="3" t="s">
        <v>149</v>
      </c>
      <c r="B89" s="4">
        <v>0</v>
      </c>
      <c r="C89" s="4"/>
    </row>
    <row r="90" spans="1:3">
      <c r="A90" s="3" t="s">
        <v>1906</v>
      </c>
      <c r="B90" s="6">
        <v>-9676</v>
      </c>
      <c r="C90" s="4"/>
    </row>
    <row r="91" spans="1:3">
      <c r="A91" s="3" t="s">
        <v>150</v>
      </c>
      <c r="B91" s="6">
        <v>86367</v>
      </c>
      <c r="C91" s="4"/>
    </row>
    <row r="92" spans="1:3" ht="45">
      <c r="A92" s="3" t="s">
        <v>1907</v>
      </c>
      <c r="B92" s="4">
        <v>26</v>
      </c>
      <c r="C92" s="4"/>
    </row>
    <row r="93" spans="1:3" ht="45">
      <c r="A93" s="3" t="s">
        <v>1908</v>
      </c>
      <c r="B93" s="6">
        <v>-107082</v>
      </c>
      <c r="C93" s="4"/>
    </row>
    <row r="94" spans="1:3" ht="30">
      <c r="A94" s="3" t="s">
        <v>153</v>
      </c>
      <c r="B94" s="4">
        <v>0</v>
      </c>
      <c r="C94" s="4"/>
    </row>
    <row r="95" spans="1:3" ht="30">
      <c r="A95" s="3" t="s">
        <v>154</v>
      </c>
      <c r="B95" s="6">
        <v>-1592</v>
      </c>
      <c r="C95" s="4"/>
    </row>
    <row r="96" spans="1:3" ht="30">
      <c r="A96" s="3" t="s">
        <v>155</v>
      </c>
      <c r="B96" s="6">
        <v>-204691</v>
      </c>
      <c r="C96" s="4"/>
    </row>
    <row r="97" spans="1:3" ht="30">
      <c r="A97" s="3" t="s">
        <v>156</v>
      </c>
      <c r="B97" s="6">
        <v>-245240</v>
      </c>
      <c r="C97" s="4"/>
    </row>
    <row r="98" spans="1:3" ht="30">
      <c r="A98" s="3" t="s">
        <v>157</v>
      </c>
      <c r="B98" s="6">
        <v>389782</v>
      </c>
      <c r="C98" s="4"/>
    </row>
    <row r="99" spans="1:3" ht="30">
      <c r="A99" s="3" t="s">
        <v>158</v>
      </c>
      <c r="B99" s="6">
        <v>144542</v>
      </c>
      <c r="C99" s="4"/>
    </row>
    <row r="100" spans="1:3">
      <c r="A100" s="3" t="s">
        <v>1897</v>
      </c>
      <c r="B100" s="4"/>
      <c r="C100" s="4"/>
    </row>
    <row r="101" spans="1:3">
      <c r="A101" s="8" t="s">
        <v>124</v>
      </c>
      <c r="B101" s="4"/>
      <c r="C101" s="4"/>
    </row>
    <row r="102" spans="1:3">
      <c r="A102" s="3" t="s">
        <v>93</v>
      </c>
      <c r="B102" s="4">
        <v>-397</v>
      </c>
      <c r="C102" s="4"/>
    </row>
    <row r="103" spans="1:3" ht="45">
      <c r="A103" s="8" t="s">
        <v>125</v>
      </c>
      <c r="B103" s="4"/>
      <c r="C103" s="4"/>
    </row>
    <row r="104" spans="1:3">
      <c r="A104" s="3" t="s">
        <v>68</v>
      </c>
      <c r="B104" s="4">
        <v>29</v>
      </c>
      <c r="C104" s="4"/>
    </row>
    <row r="105" spans="1:3" ht="30">
      <c r="A105" s="3" t="s">
        <v>126</v>
      </c>
      <c r="B105" s="4">
        <v>0</v>
      </c>
      <c r="C105" s="4"/>
    </row>
    <row r="106" spans="1:3" ht="30">
      <c r="A106" s="3" t="s">
        <v>127</v>
      </c>
      <c r="B106" s="4">
        <v>0</v>
      </c>
      <c r="C106" s="4"/>
    </row>
    <row r="107" spans="1:3" ht="30">
      <c r="A107" s="3" t="s">
        <v>128</v>
      </c>
      <c r="B107" s="4">
        <v>0</v>
      </c>
      <c r="C107" s="4"/>
    </row>
    <row r="108" spans="1:3">
      <c r="A108" s="3" t="s">
        <v>129</v>
      </c>
      <c r="B108" s="4">
        <v>0</v>
      </c>
      <c r="C108" s="4"/>
    </row>
    <row r="109" spans="1:3">
      <c r="A109" s="3" t="s">
        <v>33</v>
      </c>
      <c r="B109" s="4">
        <v>0</v>
      </c>
      <c r="C109" s="4"/>
    </row>
    <row r="110" spans="1:3">
      <c r="A110" s="3" t="s">
        <v>130</v>
      </c>
      <c r="B110" s="4">
        <v>0</v>
      </c>
      <c r="C110" s="4"/>
    </row>
    <row r="111" spans="1:3">
      <c r="A111" s="3" t="s">
        <v>131</v>
      </c>
      <c r="B111" s="4">
        <v>0</v>
      </c>
      <c r="C111" s="4"/>
    </row>
    <row r="112" spans="1:3" ht="30">
      <c r="A112" s="3" t="s">
        <v>74</v>
      </c>
      <c r="B112" s="4">
        <v>0</v>
      </c>
      <c r="C112" s="4"/>
    </row>
    <row r="113" spans="1:3">
      <c r="A113" s="3" t="s">
        <v>132</v>
      </c>
      <c r="B113" s="4">
        <v>0</v>
      </c>
      <c r="C113" s="4"/>
    </row>
    <row r="114" spans="1:3" ht="30">
      <c r="A114" s="3" t="s">
        <v>133</v>
      </c>
      <c r="B114" s="4">
        <v>0</v>
      </c>
      <c r="C114" s="4"/>
    </row>
    <row r="115" spans="1:3">
      <c r="A115" s="3" t="s">
        <v>134</v>
      </c>
      <c r="B115" s="4">
        <v>0</v>
      </c>
      <c r="C115" s="4"/>
    </row>
    <row r="116" spans="1:3">
      <c r="A116" s="3" t="s">
        <v>70</v>
      </c>
      <c r="B116" s="4">
        <v>0</v>
      </c>
      <c r="C116" s="4"/>
    </row>
    <row r="117" spans="1:3">
      <c r="A117" s="3" t="s">
        <v>76</v>
      </c>
      <c r="B117" s="4">
        <v>0</v>
      </c>
      <c r="C117" s="4"/>
    </row>
    <row r="118" spans="1:3">
      <c r="A118" s="8" t="s">
        <v>135</v>
      </c>
      <c r="B118" s="4"/>
      <c r="C118" s="4"/>
    </row>
    <row r="119" spans="1:3">
      <c r="A119" s="3" t="s">
        <v>24</v>
      </c>
      <c r="B119" s="4">
        <v>-164</v>
      </c>
      <c r="C119" s="4"/>
    </row>
    <row r="120" spans="1:3">
      <c r="A120" s="3" t="s">
        <v>28</v>
      </c>
      <c r="B120" s="4">
        <v>-276</v>
      </c>
      <c r="C120" s="4"/>
    </row>
    <row r="121" spans="1:3">
      <c r="A121" s="3" t="s">
        <v>31</v>
      </c>
      <c r="B121" s="4">
        <v>-104</v>
      </c>
      <c r="C121" s="4"/>
    </row>
    <row r="122" spans="1:3">
      <c r="A122" s="3" t="s">
        <v>32</v>
      </c>
      <c r="B122" s="4">
        <v>0</v>
      </c>
      <c r="C122" s="4"/>
    </row>
    <row r="123" spans="1:3">
      <c r="A123" s="3" t="s">
        <v>33</v>
      </c>
      <c r="B123" s="4">
        <v>0</v>
      </c>
      <c r="C123" s="4"/>
    </row>
    <row r="124" spans="1:3">
      <c r="A124" s="3" t="s">
        <v>35</v>
      </c>
      <c r="B124" s="4">
        <v>546</v>
      </c>
      <c r="C124" s="4"/>
    </row>
    <row r="125" spans="1:3" ht="30">
      <c r="A125" s="3" t="s">
        <v>136</v>
      </c>
      <c r="B125" s="4">
        <v>0</v>
      </c>
      <c r="C125" s="4"/>
    </row>
    <row r="126" spans="1:3" ht="30">
      <c r="A126" s="3" t="s">
        <v>137</v>
      </c>
      <c r="B126" s="4">
        <v>0</v>
      </c>
      <c r="C126" s="4"/>
    </row>
    <row r="127" spans="1:3" ht="30">
      <c r="A127" s="3" t="s">
        <v>138</v>
      </c>
      <c r="B127" s="4">
        <v>-366</v>
      </c>
      <c r="C127" s="4"/>
    </row>
    <row r="128" spans="1:3">
      <c r="A128" s="8" t="s">
        <v>139</v>
      </c>
      <c r="B128" s="4"/>
      <c r="C128" s="4"/>
    </row>
    <row r="129" spans="1:3" ht="30">
      <c r="A129" s="3" t="s">
        <v>140</v>
      </c>
      <c r="B129" s="4">
        <v>0</v>
      </c>
      <c r="C129" s="4"/>
    </row>
    <row r="130" spans="1:3" ht="30">
      <c r="A130" s="3" t="s">
        <v>141</v>
      </c>
      <c r="B130" s="4">
        <v>0</v>
      </c>
      <c r="C130" s="4"/>
    </row>
    <row r="131" spans="1:3">
      <c r="A131" s="3" t="s">
        <v>142</v>
      </c>
      <c r="B131" s="4">
        <v>0</v>
      </c>
      <c r="C131" s="4"/>
    </row>
    <row r="132" spans="1:3">
      <c r="A132" s="3" t="s">
        <v>143</v>
      </c>
      <c r="B132" s="4">
        <v>0</v>
      </c>
      <c r="C132" s="4"/>
    </row>
    <row r="133" spans="1:3">
      <c r="A133" s="3" t="s">
        <v>144</v>
      </c>
      <c r="B133" s="4">
        <v>0</v>
      </c>
      <c r="C133" s="4"/>
    </row>
    <row r="134" spans="1:3" ht="30">
      <c r="A134" s="3" t="s">
        <v>145</v>
      </c>
      <c r="B134" s="4">
        <v>0</v>
      </c>
      <c r="C134" s="4"/>
    </row>
    <row r="135" spans="1:3" ht="30">
      <c r="A135" s="3" t="s">
        <v>146</v>
      </c>
      <c r="B135" s="4">
        <v>0</v>
      </c>
      <c r="C135" s="4"/>
    </row>
    <row r="136" spans="1:3">
      <c r="A136" s="8" t="s">
        <v>147</v>
      </c>
      <c r="B136" s="4"/>
      <c r="C136" s="4"/>
    </row>
    <row r="137" spans="1:3">
      <c r="A137" s="3" t="s">
        <v>148</v>
      </c>
      <c r="B137" s="4">
        <v>0</v>
      </c>
      <c r="C137" s="4"/>
    </row>
    <row r="138" spans="1:3">
      <c r="A138" s="3" t="s">
        <v>149</v>
      </c>
      <c r="B138" s="4">
        <v>0</v>
      </c>
      <c r="C138" s="4"/>
    </row>
    <row r="139" spans="1:3">
      <c r="A139" s="3" t="s">
        <v>1906</v>
      </c>
      <c r="B139" s="4">
        <v>0</v>
      </c>
      <c r="C139" s="4"/>
    </row>
    <row r="140" spans="1:3">
      <c r="A140" s="3" t="s">
        <v>150</v>
      </c>
      <c r="B140" s="4">
        <v>0</v>
      </c>
      <c r="C140" s="4"/>
    </row>
    <row r="141" spans="1:3" ht="45">
      <c r="A141" s="3" t="s">
        <v>1907</v>
      </c>
      <c r="B141" s="4">
        <v>0</v>
      </c>
      <c r="C141" s="4"/>
    </row>
    <row r="142" spans="1:3" ht="45">
      <c r="A142" s="3" t="s">
        <v>1908</v>
      </c>
      <c r="B142" s="4">
        <v>0</v>
      </c>
      <c r="C142" s="4"/>
    </row>
    <row r="143" spans="1:3" ht="30">
      <c r="A143" s="3" t="s">
        <v>153</v>
      </c>
      <c r="B143" s="4">
        <v>0</v>
      </c>
      <c r="C143" s="4"/>
    </row>
    <row r="144" spans="1:3" ht="30">
      <c r="A144" s="3" t="s">
        <v>154</v>
      </c>
      <c r="B144" s="4">
        <v>0</v>
      </c>
      <c r="C144" s="4"/>
    </row>
    <row r="145" spans="1:3" ht="30">
      <c r="A145" s="3" t="s">
        <v>155</v>
      </c>
      <c r="B145" s="4">
        <v>0</v>
      </c>
      <c r="C145" s="4"/>
    </row>
    <row r="146" spans="1:3" ht="30">
      <c r="A146" s="3" t="s">
        <v>156</v>
      </c>
      <c r="B146" s="4">
        <v>-366</v>
      </c>
      <c r="C146" s="4"/>
    </row>
    <row r="147" spans="1:3" ht="30">
      <c r="A147" s="3" t="s">
        <v>157</v>
      </c>
      <c r="B147" s="4">
        <v>950</v>
      </c>
      <c r="C147" s="4"/>
    </row>
    <row r="148" spans="1:3" ht="30">
      <c r="A148" s="3" t="s">
        <v>158</v>
      </c>
      <c r="B148" s="4">
        <v>584</v>
      </c>
      <c r="C148" s="4"/>
    </row>
    <row r="149" spans="1:3">
      <c r="A149" s="3" t="s">
        <v>1268</v>
      </c>
      <c r="B149" s="4"/>
      <c r="C149" s="4"/>
    </row>
    <row r="150" spans="1:3">
      <c r="A150" s="8" t="s">
        <v>124</v>
      </c>
      <c r="B150" s="4"/>
      <c r="C150" s="4"/>
    </row>
    <row r="151" spans="1:3">
      <c r="A151" s="3" t="s">
        <v>93</v>
      </c>
      <c r="B151" s="4">
        <v>31</v>
      </c>
      <c r="C151" s="4"/>
    </row>
    <row r="152" spans="1:3" ht="45">
      <c r="A152" s="8" t="s">
        <v>125</v>
      </c>
      <c r="B152" s="4"/>
      <c r="C152" s="4"/>
    </row>
    <row r="153" spans="1:3">
      <c r="A153" s="3" t="s">
        <v>68</v>
      </c>
      <c r="B153" s="4">
        <v>0</v>
      </c>
      <c r="C153" s="4"/>
    </row>
    <row r="154" spans="1:3" ht="30">
      <c r="A154" s="3" t="s">
        <v>126</v>
      </c>
      <c r="B154" s="4">
        <v>0</v>
      </c>
      <c r="C154" s="4"/>
    </row>
    <row r="155" spans="1:3" ht="30">
      <c r="A155" s="3" t="s">
        <v>127</v>
      </c>
      <c r="B155" s="4">
        <v>0</v>
      </c>
      <c r="C155" s="4"/>
    </row>
    <row r="156" spans="1:3" ht="30">
      <c r="A156" s="3" t="s">
        <v>128</v>
      </c>
      <c r="B156" s="4">
        <v>0</v>
      </c>
      <c r="C156" s="4"/>
    </row>
    <row r="157" spans="1:3">
      <c r="A157" s="3" t="s">
        <v>129</v>
      </c>
      <c r="B157" s="4">
        <v>0</v>
      </c>
      <c r="C157" s="4"/>
    </row>
    <row r="158" spans="1:3">
      <c r="A158" s="3" t="s">
        <v>33</v>
      </c>
      <c r="B158" s="4">
        <v>0</v>
      </c>
      <c r="C158" s="4"/>
    </row>
    <row r="159" spans="1:3">
      <c r="A159" s="3" t="s">
        <v>130</v>
      </c>
      <c r="B159" s="4">
        <v>0</v>
      </c>
      <c r="C159" s="4"/>
    </row>
    <row r="160" spans="1:3">
      <c r="A160" s="3" t="s">
        <v>131</v>
      </c>
      <c r="B160" s="4">
        <v>0</v>
      </c>
      <c r="C160" s="4"/>
    </row>
    <row r="161" spans="1:3" ht="30">
      <c r="A161" s="3" t="s">
        <v>74</v>
      </c>
      <c r="B161" s="4">
        <v>0</v>
      </c>
      <c r="C161" s="4"/>
    </row>
    <row r="162" spans="1:3">
      <c r="A162" s="3" t="s">
        <v>132</v>
      </c>
      <c r="B162" s="4">
        <v>0</v>
      </c>
      <c r="C162" s="4"/>
    </row>
    <row r="163" spans="1:3" ht="30">
      <c r="A163" s="3" t="s">
        <v>133</v>
      </c>
      <c r="B163" s="4">
        <v>0</v>
      </c>
      <c r="C163" s="4"/>
    </row>
    <row r="164" spans="1:3">
      <c r="A164" s="3" t="s">
        <v>134</v>
      </c>
      <c r="B164" s="4">
        <v>0</v>
      </c>
      <c r="C164" s="4"/>
    </row>
    <row r="165" spans="1:3">
      <c r="A165" s="3" t="s">
        <v>70</v>
      </c>
      <c r="B165" s="4">
        <v>0</v>
      </c>
      <c r="C165" s="4"/>
    </row>
    <row r="166" spans="1:3">
      <c r="A166" s="3" t="s">
        <v>76</v>
      </c>
      <c r="B166" s="4">
        <v>0</v>
      </c>
      <c r="C166" s="4"/>
    </row>
    <row r="167" spans="1:3">
      <c r="A167" s="8" t="s">
        <v>135</v>
      </c>
      <c r="B167" s="4"/>
      <c r="C167" s="4"/>
    </row>
    <row r="168" spans="1:3">
      <c r="A168" s="3" t="s">
        <v>24</v>
      </c>
      <c r="B168" s="4">
        <v>0</v>
      </c>
      <c r="C168" s="4"/>
    </row>
    <row r="169" spans="1:3">
      <c r="A169" s="3" t="s">
        <v>28</v>
      </c>
      <c r="B169" s="4">
        <v>-31</v>
      </c>
      <c r="C169" s="4"/>
    </row>
    <row r="170" spans="1:3">
      <c r="A170" s="3" t="s">
        <v>31</v>
      </c>
      <c r="B170" s="4">
        <v>0</v>
      </c>
      <c r="C170" s="4"/>
    </row>
    <row r="171" spans="1:3">
      <c r="A171" s="3" t="s">
        <v>32</v>
      </c>
      <c r="B171" s="4">
        <v>0</v>
      </c>
      <c r="C171" s="4"/>
    </row>
    <row r="172" spans="1:3">
      <c r="A172" s="3" t="s">
        <v>33</v>
      </c>
      <c r="B172" s="4">
        <v>0</v>
      </c>
      <c r="C172" s="4"/>
    </row>
    <row r="173" spans="1:3">
      <c r="A173" s="3" t="s">
        <v>35</v>
      </c>
      <c r="B173" s="4">
        <v>0</v>
      </c>
      <c r="C173" s="4"/>
    </row>
    <row r="174" spans="1:3" ht="30">
      <c r="A174" s="3" t="s">
        <v>136</v>
      </c>
      <c r="B174" s="4">
        <v>0</v>
      </c>
      <c r="C174" s="4"/>
    </row>
    <row r="175" spans="1:3" ht="30">
      <c r="A175" s="3" t="s">
        <v>137</v>
      </c>
      <c r="B175" s="4">
        <v>0</v>
      </c>
      <c r="C175" s="4"/>
    </row>
    <row r="176" spans="1:3" ht="30">
      <c r="A176" s="3" t="s">
        <v>138</v>
      </c>
      <c r="B176" s="4">
        <v>0</v>
      </c>
      <c r="C176" s="4"/>
    </row>
    <row r="177" spans="1:3">
      <c r="A177" s="8" t="s">
        <v>139</v>
      </c>
      <c r="B177" s="4"/>
      <c r="C177" s="4"/>
    </row>
    <row r="178" spans="1:3" ht="30">
      <c r="A178" s="3" t="s">
        <v>140</v>
      </c>
      <c r="B178" s="4">
        <v>0</v>
      </c>
      <c r="C178" s="4"/>
    </row>
    <row r="179" spans="1:3" ht="30">
      <c r="A179" s="3" t="s">
        <v>141</v>
      </c>
      <c r="B179" s="4">
        <v>0</v>
      </c>
      <c r="C179" s="4"/>
    </row>
    <row r="180" spans="1:3">
      <c r="A180" s="3" t="s">
        <v>142</v>
      </c>
      <c r="B180" s="4">
        <v>0</v>
      </c>
      <c r="C180" s="4"/>
    </row>
    <row r="181" spans="1:3">
      <c r="A181" s="3" t="s">
        <v>143</v>
      </c>
      <c r="B181" s="4">
        <v>0</v>
      </c>
      <c r="C181" s="4"/>
    </row>
    <row r="182" spans="1:3">
      <c r="A182" s="3" t="s">
        <v>144</v>
      </c>
      <c r="B182" s="4">
        <v>0</v>
      </c>
      <c r="C182" s="4"/>
    </row>
    <row r="183" spans="1:3" ht="30">
      <c r="A183" s="3" t="s">
        <v>145</v>
      </c>
      <c r="B183" s="4">
        <v>0</v>
      </c>
      <c r="C183" s="4"/>
    </row>
    <row r="184" spans="1:3" ht="30">
      <c r="A184" s="3" t="s">
        <v>146</v>
      </c>
      <c r="B184" s="4">
        <v>0</v>
      </c>
      <c r="C184" s="4"/>
    </row>
    <row r="185" spans="1:3">
      <c r="A185" s="8" t="s">
        <v>147</v>
      </c>
      <c r="B185" s="4"/>
      <c r="C185" s="4"/>
    </row>
    <row r="186" spans="1:3">
      <c r="A186" s="3" t="s">
        <v>148</v>
      </c>
      <c r="B186" s="4">
        <v>0</v>
      </c>
      <c r="C186" s="4"/>
    </row>
    <row r="187" spans="1:3">
      <c r="A187" s="3" t="s">
        <v>149</v>
      </c>
      <c r="B187" s="4">
        <v>0</v>
      </c>
      <c r="C187" s="4"/>
    </row>
    <row r="188" spans="1:3">
      <c r="A188" s="3" t="s">
        <v>1906</v>
      </c>
      <c r="B188" s="4">
        <v>0</v>
      </c>
      <c r="C188" s="4"/>
    </row>
    <row r="189" spans="1:3">
      <c r="A189" s="3" t="s">
        <v>150</v>
      </c>
      <c r="B189" s="4">
        <v>0</v>
      </c>
      <c r="C189" s="4"/>
    </row>
    <row r="190" spans="1:3" ht="45">
      <c r="A190" s="3" t="s">
        <v>1907</v>
      </c>
      <c r="B190" s="4">
        <v>0</v>
      </c>
      <c r="C190" s="4"/>
    </row>
    <row r="191" spans="1:3" ht="45">
      <c r="A191" s="3" t="s">
        <v>1908</v>
      </c>
      <c r="B191" s="4">
        <v>0</v>
      </c>
      <c r="C191" s="4"/>
    </row>
    <row r="192" spans="1:3" ht="30">
      <c r="A192" s="3" t="s">
        <v>153</v>
      </c>
      <c r="B192" s="4">
        <v>0</v>
      </c>
      <c r="C192" s="4"/>
    </row>
    <row r="193" spans="1:3" ht="30">
      <c r="A193" s="3" t="s">
        <v>154</v>
      </c>
      <c r="B193" s="4">
        <v>0</v>
      </c>
      <c r="C193" s="4"/>
    </row>
    <row r="194" spans="1:3" ht="30">
      <c r="A194" s="3" t="s">
        <v>155</v>
      </c>
      <c r="B194" s="4">
        <v>0</v>
      </c>
      <c r="C194" s="4"/>
    </row>
    <row r="195" spans="1:3" ht="30">
      <c r="A195" s="3" t="s">
        <v>156</v>
      </c>
      <c r="B195" s="4">
        <v>0</v>
      </c>
      <c r="C195" s="4"/>
    </row>
    <row r="196" spans="1:3" ht="30">
      <c r="A196" s="3" t="s">
        <v>157</v>
      </c>
      <c r="B196" s="4">
        <v>0</v>
      </c>
      <c r="C196" s="4"/>
    </row>
    <row r="197" spans="1:3" ht="30">
      <c r="A197" s="3" t="s">
        <v>158</v>
      </c>
      <c r="B197" s="4">
        <v>0</v>
      </c>
      <c r="C197" s="4"/>
    </row>
    <row r="198" spans="1:3" ht="30">
      <c r="A198" s="3" t="s">
        <v>1898</v>
      </c>
      <c r="B198" s="4"/>
      <c r="C198" s="4"/>
    </row>
    <row r="199" spans="1:3">
      <c r="A199" s="8" t="s">
        <v>124</v>
      </c>
      <c r="B199" s="4"/>
      <c r="C199" s="4"/>
    </row>
    <row r="200" spans="1:3">
      <c r="A200" s="3" t="s">
        <v>93</v>
      </c>
      <c r="B200" s="6">
        <v>34713</v>
      </c>
      <c r="C200" s="4"/>
    </row>
    <row r="201" spans="1:3" ht="45">
      <c r="A201" s="8" t="s">
        <v>125</v>
      </c>
      <c r="B201" s="4"/>
      <c r="C201" s="4"/>
    </row>
    <row r="202" spans="1:3">
      <c r="A202" s="3" t="s">
        <v>68</v>
      </c>
      <c r="B202" s="4">
        <v>0</v>
      </c>
      <c r="C202" s="4"/>
    </row>
    <row r="203" spans="1:3" ht="30">
      <c r="A203" s="3" t="s">
        <v>126</v>
      </c>
      <c r="B203" s="4">
        <v>0</v>
      </c>
      <c r="C203" s="4"/>
    </row>
    <row r="204" spans="1:3" ht="30">
      <c r="A204" s="3" t="s">
        <v>127</v>
      </c>
      <c r="B204" s="6">
        <v>-47561</v>
      </c>
      <c r="C204" s="4"/>
    </row>
    <row r="205" spans="1:3" ht="30">
      <c r="A205" s="3" t="s">
        <v>128</v>
      </c>
      <c r="B205" s="4">
        <v>0</v>
      </c>
      <c r="C205" s="4"/>
    </row>
    <row r="206" spans="1:3">
      <c r="A206" s="3" t="s">
        <v>129</v>
      </c>
      <c r="B206" s="4">
        <v>0</v>
      </c>
      <c r="C206" s="4"/>
    </row>
    <row r="207" spans="1:3">
      <c r="A207" s="3" t="s">
        <v>33</v>
      </c>
      <c r="B207" s="4">
        <v>0</v>
      </c>
      <c r="C207" s="4"/>
    </row>
    <row r="208" spans="1:3">
      <c r="A208" s="3" t="s">
        <v>130</v>
      </c>
      <c r="B208" s="6">
        <v>14895</v>
      </c>
      <c r="C208" s="4"/>
    </row>
    <row r="209" spans="1:3">
      <c r="A209" s="3" t="s">
        <v>131</v>
      </c>
      <c r="B209" s="4">
        <v>0</v>
      </c>
      <c r="C209" s="4"/>
    </row>
    <row r="210" spans="1:3" ht="30">
      <c r="A210" s="3" t="s">
        <v>74</v>
      </c>
      <c r="B210" s="4">
        <v>0</v>
      </c>
      <c r="C210" s="4"/>
    </row>
    <row r="211" spans="1:3">
      <c r="A211" s="3" t="s">
        <v>132</v>
      </c>
      <c r="B211" s="4">
        <v>0</v>
      </c>
      <c r="C211" s="4"/>
    </row>
    <row r="212" spans="1:3" ht="30">
      <c r="A212" s="3" t="s">
        <v>133</v>
      </c>
      <c r="B212" s="4">
        <v>0</v>
      </c>
      <c r="C212" s="4"/>
    </row>
    <row r="213" spans="1:3">
      <c r="A213" s="3" t="s">
        <v>134</v>
      </c>
      <c r="B213" s="4">
        <v>0</v>
      </c>
      <c r="C213" s="4"/>
    </row>
    <row r="214" spans="1:3">
      <c r="A214" s="3" t="s">
        <v>70</v>
      </c>
      <c r="B214" s="4">
        <v>0</v>
      </c>
      <c r="C214" s="4"/>
    </row>
    <row r="215" spans="1:3">
      <c r="A215" s="3" t="s">
        <v>76</v>
      </c>
      <c r="B215" s="4">
        <v>0</v>
      </c>
      <c r="C215" s="4"/>
    </row>
    <row r="216" spans="1:3">
      <c r="A216" s="8" t="s">
        <v>135</v>
      </c>
      <c r="B216" s="4"/>
      <c r="C216" s="4"/>
    </row>
    <row r="217" spans="1:3">
      <c r="A217" s="3" t="s">
        <v>24</v>
      </c>
      <c r="B217" s="4">
        <v>0</v>
      </c>
      <c r="C217" s="4"/>
    </row>
    <row r="218" spans="1:3">
      <c r="A218" s="3" t="s">
        <v>28</v>
      </c>
      <c r="B218" s="4">
        <v>-63</v>
      </c>
      <c r="C218" s="4"/>
    </row>
    <row r="219" spans="1:3">
      <c r="A219" s="3" t="s">
        <v>31</v>
      </c>
      <c r="B219" s="4">
        <v>0</v>
      </c>
      <c r="C219" s="4"/>
    </row>
    <row r="220" spans="1:3">
      <c r="A220" s="3" t="s">
        <v>32</v>
      </c>
      <c r="B220" s="6">
        <v>5464</v>
      </c>
      <c r="C220" s="4"/>
    </row>
    <row r="221" spans="1:3">
      <c r="A221" s="3" t="s">
        <v>33</v>
      </c>
      <c r="B221" s="4">
        <v>0</v>
      </c>
      <c r="C221" s="4"/>
    </row>
    <row r="222" spans="1:3">
      <c r="A222" s="3" t="s">
        <v>35</v>
      </c>
      <c r="B222" s="6">
        <v>-7698</v>
      </c>
      <c r="C222" s="4"/>
    </row>
    <row r="223" spans="1:3" ht="30">
      <c r="A223" s="3" t="s">
        <v>136</v>
      </c>
      <c r="B223" s="4">
        <v>0</v>
      </c>
      <c r="C223" s="4"/>
    </row>
    <row r="224" spans="1:3" ht="30">
      <c r="A224" s="3" t="s">
        <v>137</v>
      </c>
      <c r="B224" s="4">
        <v>0</v>
      </c>
      <c r="C224" s="4"/>
    </row>
    <row r="225" spans="1:3" ht="30">
      <c r="A225" s="3" t="s">
        <v>138</v>
      </c>
      <c r="B225" s="4">
        <v>-250</v>
      </c>
      <c r="C225" s="4"/>
    </row>
    <row r="226" spans="1:3">
      <c r="A226" s="8" t="s">
        <v>139</v>
      </c>
      <c r="B226" s="4"/>
      <c r="C226" s="4"/>
    </row>
    <row r="227" spans="1:3" ht="30">
      <c r="A227" s="3" t="s">
        <v>140</v>
      </c>
      <c r="B227" s="4">
        <v>0</v>
      </c>
      <c r="C227" s="4"/>
    </row>
    <row r="228" spans="1:3" ht="30">
      <c r="A228" s="3" t="s">
        <v>141</v>
      </c>
      <c r="B228" s="6">
        <v>79251</v>
      </c>
      <c r="C228" s="4"/>
    </row>
    <row r="229" spans="1:3">
      <c r="A229" s="3" t="s">
        <v>142</v>
      </c>
      <c r="B229" s="4">
        <v>0</v>
      </c>
      <c r="C229" s="4"/>
    </row>
    <row r="230" spans="1:3">
      <c r="A230" s="3" t="s">
        <v>143</v>
      </c>
      <c r="B230" s="4">
        <v>0</v>
      </c>
      <c r="C230" s="4"/>
    </row>
    <row r="231" spans="1:3">
      <c r="A231" s="3" t="s">
        <v>144</v>
      </c>
      <c r="B231" s="4">
        <v>0</v>
      </c>
      <c r="C231" s="4"/>
    </row>
    <row r="232" spans="1:3" ht="30">
      <c r="A232" s="3" t="s">
        <v>145</v>
      </c>
      <c r="B232" s="4">
        <v>0</v>
      </c>
      <c r="C232" s="4"/>
    </row>
    <row r="233" spans="1:3" ht="30">
      <c r="A233" s="3" t="s">
        <v>146</v>
      </c>
      <c r="B233" s="6">
        <v>79251</v>
      </c>
      <c r="C233" s="4"/>
    </row>
    <row r="234" spans="1:3">
      <c r="A234" s="8" t="s">
        <v>147</v>
      </c>
      <c r="B234" s="4"/>
      <c r="C234" s="4"/>
    </row>
    <row r="235" spans="1:3">
      <c r="A235" s="3" t="s">
        <v>148</v>
      </c>
      <c r="B235" s="4">
        <v>0</v>
      </c>
      <c r="C235" s="4"/>
    </row>
    <row r="236" spans="1:3">
      <c r="A236" s="3" t="s">
        <v>149</v>
      </c>
      <c r="B236" s="4">
        <v>0</v>
      </c>
      <c r="C236" s="4"/>
    </row>
    <row r="237" spans="1:3">
      <c r="A237" s="3" t="s">
        <v>1906</v>
      </c>
      <c r="B237" s="4">
        <v>0</v>
      </c>
      <c r="C237" s="4"/>
    </row>
    <row r="238" spans="1:3">
      <c r="A238" s="3" t="s">
        <v>150</v>
      </c>
      <c r="B238" s="6">
        <v>79251</v>
      </c>
      <c r="C238" s="4"/>
    </row>
    <row r="239" spans="1:3" ht="45">
      <c r="A239" s="3" t="s">
        <v>1907</v>
      </c>
      <c r="B239" s="4">
        <v>0</v>
      </c>
      <c r="C239" s="4"/>
    </row>
    <row r="240" spans="1:3" ht="45">
      <c r="A240" s="3" t="s">
        <v>1908</v>
      </c>
      <c r="B240" s="4">
        <v>0</v>
      </c>
      <c r="C240" s="4"/>
    </row>
    <row r="241" spans="1:3" ht="30">
      <c r="A241" s="3" t="s">
        <v>153</v>
      </c>
      <c r="B241" s="4">
        <v>0</v>
      </c>
      <c r="C241" s="4"/>
    </row>
    <row r="242" spans="1:3" ht="30">
      <c r="A242" s="3" t="s">
        <v>154</v>
      </c>
      <c r="B242" s="4">
        <v>0</v>
      </c>
      <c r="C242" s="4"/>
    </row>
    <row r="243" spans="1:3" ht="30">
      <c r="A243" s="3" t="s">
        <v>155</v>
      </c>
      <c r="B243" s="6">
        <v>-79251</v>
      </c>
      <c r="C243" s="4"/>
    </row>
    <row r="244" spans="1:3" ht="30">
      <c r="A244" s="3" t="s">
        <v>156</v>
      </c>
      <c r="B244" s="4">
        <v>-250</v>
      </c>
      <c r="C244" s="4"/>
    </row>
    <row r="245" spans="1:3" ht="30">
      <c r="A245" s="3" t="s">
        <v>157</v>
      </c>
      <c r="B245" s="4">
        <v>357</v>
      </c>
      <c r="C245" s="4"/>
    </row>
    <row r="246" spans="1:3" ht="30">
      <c r="A246" s="3" t="s">
        <v>158</v>
      </c>
      <c r="B246" s="4">
        <v>107</v>
      </c>
      <c r="C246" s="4"/>
    </row>
    <row r="247" spans="1:3">
      <c r="A247" s="3" t="s">
        <v>1270</v>
      </c>
      <c r="B247" s="4"/>
      <c r="C247" s="4"/>
    </row>
    <row r="248" spans="1:3">
      <c r="A248" s="8" t="s">
        <v>124</v>
      </c>
      <c r="B248" s="4"/>
      <c r="C248" s="4"/>
    </row>
    <row r="249" spans="1:3">
      <c r="A249" s="3" t="s">
        <v>93</v>
      </c>
      <c r="B249" s="6">
        <v>-47552</v>
      </c>
      <c r="C249" s="4"/>
    </row>
    <row r="250" spans="1:3" ht="45">
      <c r="A250" s="8" t="s">
        <v>125</v>
      </c>
      <c r="B250" s="4"/>
      <c r="C250" s="4"/>
    </row>
    <row r="251" spans="1:3">
      <c r="A251" s="3" t="s">
        <v>68</v>
      </c>
      <c r="B251" s="4">
        <v>0</v>
      </c>
      <c r="C251" s="4"/>
    </row>
    <row r="252" spans="1:3" ht="30">
      <c r="A252" s="3" t="s">
        <v>126</v>
      </c>
      <c r="B252" s="4">
        <v>0</v>
      </c>
      <c r="C252" s="4"/>
    </row>
    <row r="253" spans="1:3" ht="30">
      <c r="A253" s="3" t="s">
        <v>127</v>
      </c>
      <c r="B253" s="6">
        <v>47561</v>
      </c>
      <c r="C253" s="4"/>
    </row>
    <row r="254" spans="1:3" ht="30">
      <c r="A254" s="3" t="s">
        <v>128</v>
      </c>
      <c r="B254" s="4">
        <v>0</v>
      </c>
      <c r="C254" s="4"/>
    </row>
    <row r="255" spans="1:3">
      <c r="A255" s="3" t="s">
        <v>129</v>
      </c>
      <c r="B255" s="4">
        <v>0</v>
      </c>
      <c r="C255" s="4"/>
    </row>
    <row r="256" spans="1:3">
      <c r="A256" s="3" t="s">
        <v>33</v>
      </c>
      <c r="B256" s="4">
        <v>0</v>
      </c>
      <c r="C256" s="4"/>
    </row>
    <row r="257" spans="1:3">
      <c r="A257" s="3" t="s">
        <v>130</v>
      </c>
      <c r="B257" s="4">
        <v>0</v>
      </c>
      <c r="C257" s="4"/>
    </row>
    <row r="258" spans="1:3">
      <c r="A258" s="3" t="s">
        <v>131</v>
      </c>
      <c r="B258" s="4">
        <v>0</v>
      </c>
      <c r="C258" s="4"/>
    </row>
    <row r="259" spans="1:3" ht="30">
      <c r="A259" s="3" t="s">
        <v>74</v>
      </c>
      <c r="B259" s="4">
        <v>0</v>
      </c>
      <c r="C259" s="4"/>
    </row>
    <row r="260" spans="1:3">
      <c r="A260" s="3" t="s">
        <v>132</v>
      </c>
      <c r="B260" s="4">
        <v>0</v>
      </c>
      <c r="C260" s="4"/>
    </row>
    <row r="261" spans="1:3" ht="30">
      <c r="A261" s="3" t="s">
        <v>133</v>
      </c>
      <c r="B261" s="4">
        <v>0</v>
      </c>
      <c r="C261" s="4"/>
    </row>
    <row r="262" spans="1:3">
      <c r="A262" s="3" t="s">
        <v>134</v>
      </c>
      <c r="B262" s="4">
        <v>0</v>
      </c>
      <c r="C262" s="4"/>
    </row>
    <row r="263" spans="1:3">
      <c r="A263" s="3" t="s">
        <v>70</v>
      </c>
      <c r="B263" s="4">
        <v>0</v>
      </c>
      <c r="C263" s="4"/>
    </row>
    <row r="264" spans="1:3">
      <c r="A264" s="3" t="s">
        <v>76</v>
      </c>
      <c r="B264" s="4">
        <v>0</v>
      </c>
      <c r="C264" s="4"/>
    </row>
    <row r="265" spans="1:3">
      <c r="A265" s="8" t="s">
        <v>135</v>
      </c>
      <c r="B265" s="4"/>
      <c r="C265" s="4"/>
    </row>
    <row r="266" spans="1:3">
      <c r="A266" s="3" t="s">
        <v>24</v>
      </c>
      <c r="B266" s="6">
        <v>5450</v>
      </c>
      <c r="C266" s="4"/>
    </row>
    <row r="267" spans="1:3">
      <c r="A267" s="3" t="s">
        <v>28</v>
      </c>
      <c r="B267" s="4">
        <v>-9</v>
      </c>
      <c r="C267" s="4"/>
    </row>
    <row r="268" spans="1:3">
      <c r="A268" s="3" t="s">
        <v>31</v>
      </c>
      <c r="B268" s="4">
        <v>0</v>
      </c>
      <c r="C268" s="4"/>
    </row>
    <row r="269" spans="1:3">
      <c r="A269" s="3" t="s">
        <v>32</v>
      </c>
      <c r="B269" s="6">
        <v>-5450</v>
      </c>
      <c r="C269" s="4"/>
    </row>
    <row r="270" spans="1:3">
      <c r="A270" s="3" t="s">
        <v>33</v>
      </c>
      <c r="B270" s="4">
        <v>0</v>
      </c>
      <c r="C270" s="4"/>
    </row>
    <row r="271" spans="1:3">
      <c r="A271" s="3" t="s">
        <v>35</v>
      </c>
      <c r="B271" s="4">
        <v>0</v>
      </c>
      <c r="C271" s="4"/>
    </row>
    <row r="272" spans="1:3" ht="30">
      <c r="A272" s="3" t="s">
        <v>136</v>
      </c>
      <c r="B272" s="4">
        <v>0</v>
      </c>
      <c r="C272" s="4"/>
    </row>
    <row r="273" spans="1:3" ht="30">
      <c r="A273" s="3" t="s">
        <v>137</v>
      </c>
      <c r="B273" s="4">
        <v>0</v>
      </c>
      <c r="C273" s="4"/>
    </row>
    <row r="274" spans="1:3" ht="30">
      <c r="A274" s="3" t="s">
        <v>138</v>
      </c>
      <c r="B274" s="4">
        <v>0</v>
      </c>
      <c r="C274" s="4"/>
    </row>
    <row r="275" spans="1:3">
      <c r="A275" s="8" t="s">
        <v>139</v>
      </c>
      <c r="B275" s="4"/>
      <c r="C275" s="4"/>
    </row>
    <row r="276" spans="1:3" ht="30">
      <c r="A276" s="3" t="s">
        <v>140</v>
      </c>
      <c r="B276" s="4">
        <v>0</v>
      </c>
      <c r="C276" s="4"/>
    </row>
    <row r="277" spans="1:3" ht="30">
      <c r="A277" s="3" t="s">
        <v>141</v>
      </c>
      <c r="B277" s="6">
        <v>-79251</v>
      </c>
      <c r="C277" s="4"/>
    </row>
    <row r="278" spans="1:3">
      <c r="A278" s="3" t="s">
        <v>142</v>
      </c>
      <c r="B278" s="4">
        <v>0</v>
      </c>
      <c r="C278" s="4"/>
    </row>
    <row r="279" spans="1:3">
      <c r="A279" s="3" t="s">
        <v>143</v>
      </c>
      <c r="B279" s="4">
        <v>0</v>
      </c>
      <c r="C279" s="4"/>
    </row>
    <row r="280" spans="1:3">
      <c r="A280" s="3" t="s">
        <v>144</v>
      </c>
      <c r="B280" s="4">
        <v>0</v>
      </c>
      <c r="C280" s="4"/>
    </row>
    <row r="281" spans="1:3" ht="30">
      <c r="A281" s="3" t="s">
        <v>145</v>
      </c>
      <c r="B281" s="4">
        <v>0</v>
      </c>
      <c r="C281" s="4"/>
    </row>
    <row r="282" spans="1:3" ht="30">
      <c r="A282" s="3" t="s">
        <v>146</v>
      </c>
      <c r="B282" s="6">
        <v>-79251</v>
      </c>
      <c r="C282" s="4"/>
    </row>
    <row r="283" spans="1:3">
      <c r="A283" s="8" t="s">
        <v>147</v>
      </c>
      <c r="B283" s="4"/>
      <c r="C283" s="4"/>
    </row>
    <row r="284" spans="1:3">
      <c r="A284" s="3" t="s">
        <v>148</v>
      </c>
      <c r="B284" s="4">
        <v>0</v>
      </c>
      <c r="C284" s="4"/>
    </row>
    <row r="285" spans="1:3">
      <c r="A285" s="3" t="s">
        <v>149</v>
      </c>
      <c r="B285" s="4">
        <v>0</v>
      </c>
      <c r="C285" s="4"/>
    </row>
    <row r="286" spans="1:3">
      <c r="A286" s="3" t="s">
        <v>1906</v>
      </c>
      <c r="B286" s="4">
        <v>0</v>
      </c>
      <c r="C286" s="4"/>
    </row>
    <row r="287" spans="1:3">
      <c r="A287" s="3" t="s">
        <v>150</v>
      </c>
      <c r="B287" s="6">
        <v>-79251</v>
      </c>
      <c r="C287" s="4"/>
    </row>
    <row r="288" spans="1:3" ht="45">
      <c r="A288" s="3" t="s">
        <v>1907</v>
      </c>
      <c r="B288" s="4">
        <v>0</v>
      </c>
      <c r="C288" s="4"/>
    </row>
    <row r="289" spans="1:3" ht="45">
      <c r="A289" s="3" t="s">
        <v>1908</v>
      </c>
      <c r="B289" s="4">
        <v>0</v>
      </c>
      <c r="C289" s="4"/>
    </row>
    <row r="290" spans="1:3" ht="30">
      <c r="A290" s="3" t="s">
        <v>153</v>
      </c>
      <c r="B290" s="4">
        <v>0</v>
      </c>
      <c r="C290" s="4"/>
    </row>
    <row r="291" spans="1:3" ht="30">
      <c r="A291" s="3" t="s">
        <v>154</v>
      </c>
      <c r="B291" s="4">
        <v>0</v>
      </c>
      <c r="C291" s="4"/>
    </row>
    <row r="292" spans="1:3" ht="30">
      <c r="A292" s="3" t="s">
        <v>155</v>
      </c>
      <c r="B292" s="6">
        <v>79251</v>
      </c>
      <c r="C292" s="4"/>
    </row>
    <row r="293" spans="1:3" ht="30">
      <c r="A293" s="3" t="s">
        <v>156</v>
      </c>
      <c r="B293" s="4">
        <v>0</v>
      </c>
      <c r="C293" s="4"/>
    </row>
    <row r="294" spans="1:3" ht="30">
      <c r="A294" s="3" t="s">
        <v>157</v>
      </c>
      <c r="B294" s="4">
        <v>0</v>
      </c>
      <c r="C294" s="4"/>
    </row>
    <row r="295" spans="1:3" ht="30">
      <c r="A295" s="3" t="s">
        <v>158</v>
      </c>
      <c r="B295" s="4">
        <v>0</v>
      </c>
      <c r="C295" s="4"/>
    </row>
    <row r="296" spans="1:3">
      <c r="A296" s="3" t="s">
        <v>18</v>
      </c>
      <c r="B296" s="4"/>
      <c r="C296" s="4"/>
    </row>
    <row r="297" spans="1:3">
      <c r="A297" s="8" t="s">
        <v>147</v>
      </c>
      <c r="B297" s="4"/>
      <c r="C297" s="4"/>
    </row>
    <row r="298" spans="1:3">
      <c r="A298" s="3" t="s">
        <v>1909</v>
      </c>
      <c r="B298" s="4">
        <v>0</v>
      </c>
      <c r="C298" s="6">
        <v>-186551</v>
      </c>
    </row>
    <row r="299" spans="1:3" ht="30">
      <c r="A299" s="3" t="s">
        <v>1910</v>
      </c>
      <c r="B299" s="4"/>
      <c r="C299" s="4"/>
    </row>
    <row r="300" spans="1:3">
      <c r="A300" s="8" t="s">
        <v>147</v>
      </c>
      <c r="B300" s="4"/>
      <c r="C300" s="4"/>
    </row>
    <row r="301" spans="1:3">
      <c r="A301" s="3" t="s">
        <v>1909</v>
      </c>
      <c r="B301" s="4">
        <v>0</v>
      </c>
      <c r="C301" s="4"/>
    </row>
    <row r="302" spans="1:3">
      <c r="A302" s="3" t="s">
        <v>1911</v>
      </c>
      <c r="B302" s="4"/>
      <c r="C302" s="4"/>
    </row>
    <row r="303" spans="1:3">
      <c r="A303" s="8" t="s">
        <v>147</v>
      </c>
      <c r="B303" s="4"/>
      <c r="C303" s="4"/>
    </row>
    <row r="304" spans="1:3">
      <c r="A304" s="3" t="s">
        <v>1909</v>
      </c>
      <c r="B304" s="4">
        <v>0</v>
      </c>
      <c r="C304" s="4"/>
    </row>
    <row r="305" spans="1:3" ht="30">
      <c r="A305" s="3" t="s">
        <v>1912</v>
      </c>
      <c r="B305" s="4"/>
      <c r="C305" s="4"/>
    </row>
    <row r="306" spans="1:3">
      <c r="A306" s="8" t="s">
        <v>147</v>
      </c>
      <c r="B306" s="4"/>
      <c r="C306" s="4"/>
    </row>
    <row r="307" spans="1:3">
      <c r="A307" s="3" t="s">
        <v>1909</v>
      </c>
      <c r="B307" s="4">
        <v>0</v>
      </c>
      <c r="C307" s="4"/>
    </row>
    <row r="308" spans="1:3" ht="45">
      <c r="A308" s="3" t="s">
        <v>1913</v>
      </c>
      <c r="B308" s="4"/>
      <c r="C308" s="4"/>
    </row>
    <row r="309" spans="1:3">
      <c r="A309" s="8" t="s">
        <v>147</v>
      </c>
      <c r="B309" s="4"/>
      <c r="C309" s="4"/>
    </row>
    <row r="310" spans="1:3">
      <c r="A310" s="3" t="s">
        <v>1909</v>
      </c>
      <c r="B310" s="4">
        <v>0</v>
      </c>
      <c r="C310" s="4"/>
    </row>
    <row r="311" spans="1:3" ht="30">
      <c r="A311" s="3" t="s">
        <v>1914</v>
      </c>
      <c r="B311" s="4"/>
      <c r="C311" s="4"/>
    </row>
    <row r="312" spans="1:3">
      <c r="A312" s="8" t="s">
        <v>147</v>
      </c>
      <c r="B312" s="4"/>
      <c r="C312" s="4"/>
    </row>
    <row r="313" spans="1:3">
      <c r="A313" s="3" t="s">
        <v>1909</v>
      </c>
      <c r="B313" s="9">
        <v>0</v>
      </c>
      <c r="C313"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94"/>
  <sheetViews>
    <sheetView showGridLines="0" workbookViewId="0"/>
  </sheetViews>
  <sheetFormatPr defaultRowHeight="15"/>
  <cols>
    <col min="1" max="3" width="36.5703125" bestFit="1" customWidth="1"/>
    <col min="4" max="4" width="34.7109375" customWidth="1"/>
    <col min="5" max="6" width="15.7109375" customWidth="1"/>
    <col min="7" max="7" width="36.5703125" customWidth="1"/>
    <col min="8" max="8" width="27.5703125" customWidth="1"/>
    <col min="9" max="9" width="28.5703125" customWidth="1"/>
    <col min="10" max="10" width="18" customWidth="1"/>
    <col min="11" max="11" width="23.42578125" customWidth="1"/>
    <col min="12" max="12" width="18.5703125" customWidth="1"/>
    <col min="13" max="13" width="22.28515625" customWidth="1"/>
    <col min="14" max="14" width="14.7109375" customWidth="1"/>
    <col min="15" max="15" width="20" customWidth="1"/>
    <col min="16" max="16" width="5.85546875" customWidth="1"/>
    <col min="17" max="17" width="26.85546875" customWidth="1"/>
    <col min="18" max="18" width="15.85546875" customWidth="1"/>
    <col min="19" max="19" width="19.28515625" customWidth="1"/>
    <col min="20" max="20" width="5" customWidth="1"/>
    <col min="21" max="21" width="5.42578125" customWidth="1"/>
    <col min="22" max="22" width="6.28515625" customWidth="1"/>
    <col min="23" max="23" width="14.28515625" customWidth="1"/>
    <col min="24" max="24" width="27.5703125" customWidth="1"/>
    <col min="25" max="25" width="18.85546875" customWidth="1"/>
    <col min="26" max="26" width="36.5703125" customWidth="1"/>
    <col min="27" max="27" width="12.140625" customWidth="1"/>
    <col min="28" max="28" width="5.42578125" customWidth="1"/>
    <col min="29" max="29" width="15.7109375" customWidth="1"/>
    <col min="30" max="30" width="5.42578125" customWidth="1"/>
    <col min="31" max="31" width="16.85546875" customWidth="1"/>
    <col min="32" max="32" width="5.42578125" customWidth="1"/>
    <col min="33" max="33" width="15.7109375" customWidth="1"/>
    <col min="34" max="34" width="5.42578125" customWidth="1"/>
    <col min="35" max="35" width="16.85546875" customWidth="1"/>
    <col min="36" max="36" width="6.7109375" customWidth="1"/>
    <col min="37" max="37" width="18.5703125" customWidth="1"/>
    <col min="38" max="38" width="7.7109375" customWidth="1"/>
    <col min="39" max="39" width="18.140625" customWidth="1"/>
    <col min="40" max="40" width="6.28515625" customWidth="1"/>
    <col min="41" max="41" width="14.7109375" customWidth="1"/>
    <col min="42" max="42" width="5.5703125" customWidth="1"/>
    <col min="43" max="43" width="6.42578125" customWidth="1"/>
    <col min="44" max="44" width="5.5703125" customWidth="1"/>
    <col min="45" max="45" width="13.7109375" customWidth="1"/>
    <col min="46" max="46" width="5.42578125" customWidth="1"/>
    <col min="47" max="47" width="6.28515625" customWidth="1"/>
    <col min="48" max="48" width="27.5703125" customWidth="1"/>
  </cols>
  <sheetData>
    <row r="1" spans="1:48" ht="15" customHeight="1">
      <c r="A1" s="7" t="s">
        <v>2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ht="30">
      <c r="A3" s="8" t="s">
        <v>256</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row>
    <row r="4" spans="1:48">
      <c r="A4" s="49" t="s">
        <v>255</v>
      </c>
      <c r="B4" s="50" t="s">
        <v>25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c r="AM4" s="50"/>
      <c r="AN4" s="50"/>
      <c r="AO4" s="50"/>
      <c r="AP4" s="50"/>
      <c r="AQ4" s="50"/>
      <c r="AR4" s="50"/>
      <c r="AS4" s="50"/>
      <c r="AT4" s="50"/>
      <c r="AU4" s="50"/>
      <c r="AV4" s="50"/>
    </row>
    <row r="5" spans="1:48">
      <c r="A5" s="49"/>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c r="AQ5" s="48"/>
      <c r="AR5" s="48"/>
      <c r="AS5" s="48"/>
      <c r="AT5" s="48"/>
      <c r="AU5" s="48"/>
      <c r="AV5" s="48"/>
    </row>
    <row r="6" spans="1:48">
      <c r="A6" s="49"/>
      <c r="B6" s="51" t="s">
        <v>257</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c r="AN6" s="51"/>
      <c r="AO6" s="51"/>
      <c r="AP6" s="51"/>
      <c r="AQ6" s="51"/>
      <c r="AR6" s="51"/>
      <c r="AS6" s="51"/>
      <c r="AT6" s="51"/>
      <c r="AU6" s="51"/>
      <c r="AV6" s="51"/>
    </row>
    <row r="7" spans="1:48">
      <c r="A7" s="49"/>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c r="AM7" s="48"/>
      <c r="AN7" s="48"/>
      <c r="AO7" s="48"/>
      <c r="AP7" s="48"/>
      <c r="AQ7" s="48"/>
      <c r="AR7" s="48"/>
      <c r="AS7" s="48"/>
      <c r="AT7" s="48"/>
      <c r="AU7" s="48"/>
      <c r="AV7" s="48"/>
    </row>
    <row r="8" spans="1:48">
      <c r="A8" s="49"/>
      <c r="B8" s="198" t="s">
        <v>258</v>
      </c>
      <c r="C8" s="198"/>
      <c r="D8" s="198"/>
      <c r="E8" s="198"/>
      <c r="F8" s="198"/>
      <c r="G8" s="198"/>
      <c r="H8" s="198"/>
      <c r="I8" s="198"/>
      <c r="J8" s="198"/>
      <c r="K8" s="198"/>
      <c r="L8" s="198"/>
      <c r="M8" s="198"/>
      <c r="N8" s="198"/>
      <c r="O8" s="198"/>
      <c r="P8" s="198"/>
      <c r="Q8" s="198"/>
      <c r="R8" s="198"/>
      <c r="S8" s="198"/>
      <c r="T8" s="198"/>
      <c r="U8" s="198"/>
      <c r="V8" s="198"/>
      <c r="W8" s="198"/>
      <c r="X8" s="198"/>
      <c r="Y8" s="198"/>
      <c r="Z8" s="198"/>
      <c r="AA8" s="198"/>
      <c r="AB8" s="198"/>
      <c r="AC8" s="198"/>
      <c r="AD8" s="198"/>
      <c r="AE8" s="198"/>
      <c r="AF8" s="198"/>
      <c r="AG8" s="198"/>
      <c r="AH8" s="198"/>
      <c r="AI8" s="198"/>
      <c r="AJ8" s="198"/>
      <c r="AK8" s="198"/>
      <c r="AL8" s="198"/>
      <c r="AM8" s="198"/>
      <c r="AN8" s="198"/>
      <c r="AO8" s="198"/>
      <c r="AP8" s="198"/>
      <c r="AQ8" s="198"/>
      <c r="AR8" s="198"/>
      <c r="AS8" s="198"/>
      <c r="AT8" s="198"/>
      <c r="AU8" s="198"/>
      <c r="AV8" s="198"/>
    </row>
    <row r="9" spans="1:48">
      <c r="A9" s="49"/>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c r="AL9" s="48"/>
      <c r="AM9" s="48"/>
      <c r="AN9" s="48"/>
      <c r="AO9" s="48"/>
      <c r="AP9" s="48"/>
      <c r="AQ9" s="48"/>
      <c r="AR9" s="48"/>
      <c r="AS9" s="48"/>
      <c r="AT9" s="48"/>
      <c r="AU9" s="48"/>
      <c r="AV9" s="48"/>
    </row>
    <row r="10" spans="1:48">
      <c r="A10" s="49"/>
      <c r="B10" s="58" t="s">
        <v>259</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c r="AI10" s="58"/>
      <c r="AJ10" s="58"/>
      <c r="AK10" s="58"/>
      <c r="AL10" s="58"/>
      <c r="AM10" s="58"/>
      <c r="AN10" s="58"/>
      <c r="AO10" s="58"/>
      <c r="AP10" s="58"/>
      <c r="AQ10" s="58"/>
      <c r="AR10" s="58"/>
      <c r="AS10" s="58"/>
      <c r="AT10" s="58"/>
      <c r="AU10" s="58"/>
      <c r="AV10" s="58"/>
    </row>
    <row r="11" spans="1:48">
      <c r="A11" s="49"/>
      <c r="B11" s="41"/>
      <c r="C11" s="41"/>
      <c r="D11" s="41"/>
      <c r="E11" s="41"/>
      <c r="F11" s="41"/>
      <c r="G11" s="41"/>
      <c r="H11" s="41"/>
      <c r="I11" s="41"/>
    </row>
    <row r="12" spans="1:48">
      <c r="A12" s="49"/>
      <c r="B12" s="13"/>
      <c r="C12" s="13"/>
      <c r="D12" s="13"/>
      <c r="E12" s="13"/>
      <c r="F12" s="13"/>
      <c r="G12" s="13"/>
      <c r="H12" s="13"/>
      <c r="I12" s="13"/>
    </row>
    <row r="13" spans="1:48" ht="15.75" thickBot="1">
      <c r="A13" s="49"/>
      <c r="B13" s="59"/>
      <c r="C13" s="66" t="s">
        <v>260</v>
      </c>
      <c r="D13" s="66"/>
      <c r="E13" s="66"/>
      <c r="F13" s="66"/>
      <c r="G13" s="66"/>
      <c r="H13" s="66"/>
      <c r="I13" s="66"/>
    </row>
    <row r="14" spans="1:48" ht="15.75" thickBot="1">
      <c r="A14" s="49"/>
      <c r="B14" s="62"/>
      <c r="C14" s="67">
        <v>2015</v>
      </c>
      <c r="D14" s="67"/>
      <c r="E14" s="67"/>
      <c r="F14" s="22"/>
      <c r="G14" s="67">
        <v>2014</v>
      </c>
      <c r="H14" s="67"/>
      <c r="I14" s="67"/>
    </row>
    <row r="15" spans="1:48">
      <c r="A15" s="49"/>
      <c r="B15" s="68" t="s">
        <v>261</v>
      </c>
      <c r="C15" s="70"/>
      <c r="D15" s="70"/>
      <c r="E15" s="70"/>
      <c r="F15" s="71"/>
      <c r="G15" s="73" t="s">
        <v>38</v>
      </c>
      <c r="H15" s="73"/>
      <c r="I15" s="74"/>
    </row>
    <row r="16" spans="1:48">
      <c r="A16" s="49"/>
      <c r="B16" s="68"/>
      <c r="C16" s="69"/>
      <c r="D16" s="69"/>
      <c r="E16" s="69"/>
      <c r="F16" s="71"/>
      <c r="G16" s="72"/>
      <c r="H16" s="72"/>
      <c r="I16" s="71"/>
    </row>
    <row r="17" spans="1:9">
      <c r="A17" s="49"/>
      <c r="B17" s="75" t="s">
        <v>262</v>
      </c>
      <c r="C17" s="76" t="s">
        <v>38</v>
      </c>
      <c r="D17" s="76"/>
      <c r="E17" s="76"/>
      <c r="F17" s="58"/>
      <c r="G17" s="77" t="s">
        <v>38</v>
      </c>
      <c r="H17" s="77"/>
      <c r="I17" s="58"/>
    </row>
    <row r="18" spans="1:9">
      <c r="A18" s="49"/>
      <c r="B18" s="75"/>
      <c r="C18" s="76"/>
      <c r="D18" s="76"/>
      <c r="E18" s="76"/>
      <c r="F18" s="58"/>
      <c r="G18" s="77"/>
      <c r="H18" s="77"/>
      <c r="I18" s="58"/>
    </row>
    <row r="19" spans="1:9">
      <c r="A19" s="49"/>
      <c r="B19" s="78" t="s">
        <v>263</v>
      </c>
      <c r="C19" s="68" t="s">
        <v>264</v>
      </c>
      <c r="D19" s="79">
        <v>29140</v>
      </c>
      <c r="E19" s="71"/>
      <c r="F19" s="71"/>
      <c r="G19" s="68" t="s">
        <v>264</v>
      </c>
      <c r="H19" s="79">
        <v>35313</v>
      </c>
      <c r="I19" s="71"/>
    </row>
    <row r="20" spans="1:9">
      <c r="A20" s="49"/>
      <c r="B20" s="78"/>
      <c r="C20" s="68"/>
      <c r="D20" s="79"/>
      <c r="E20" s="71"/>
      <c r="F20" s="71"/>
      <c r="G20" s="68"/>
      <c r="H20" s="79"/>
      <c r="I20" s="71"/>
    </row>
    <row r="21" spans="1:9">
      <c r="A21" s="49"/>
      <c r="B21" s="76" t="s">
        <v>265</v>
      </c>
      <c r="C21" s="80" t="s">
        <v>266</v>
      </c>
      <c r="D21" s="80"/>
      <c r="E21" s="58"/>
      <c r="F21" s="58"/>
      <c r="G21" s="77">
        <v>149</v>
      </c>
      <c r="H21" s="77"/>
      <c r="I21" s="58"/>
    </row>
    <row r="22" spans="1:9">
      <c r="A22" s="49"/>
      <c r="B22" s="76"/>
      <c r="C22" s="80"/>
      <c r="D22" s="80"/>
      <c r="E22" s="58"/>
      <c r="F22" s="58"/>
      <c r="G22" s="77"/>
      <c r="H22" s="77"/>
      <c r="I22" s="58"/>
    </row>
    <row r="23" spans="1:9">
      <c r="A23" s="49"/>
      <c r="B23" s="78" t="s">
        <v>267</v>
      </c>
      <c r="C23" s="81" t="s">
        <v>266</v>
      </c>
      <c r="D23" s="81"/>
      <c r="E23" s="71"/>
      <c r="F23" s="71"/>
      <c r="G23" s="72" t="s">
        <v>266</v>
      </c>
      <c r="H23" s="72"/>
      <c r="I23" s="71"/>
    </row>
    <row r="24" spans="1:9">
      <c r="A24" s="49"/>
      <c r="B24" s="78"/>
      <c r="C24" s="81"/>
      <c r="D24" s="81"/>
      <c r="E24" s="71"/>
      <c r="F24" s="71"/>
      <c r="G24" s="72"/>
      <c r="H24" s="72"/>
      <c r="I24" s="71"/>
    </row>
    <row r="25" spans="1:9">
      <c r="A25" s="49"/>
      <c r="B25" s="22"/>
      <c r="C25" s="58"/>
      <c r="D25" s="58"/>
      <c r="E25" s="58"/>
      <c r="F25" s="22"/>
      <c r="G25" s="58"/>
      <c r="H25" s="58"/>
      <c r="I25" s="58"/>
    </row>
    <row r="26" spans="1:9">
      <c r="A26" s="49"/>
      <c r="B26" s="82" t="s">
        <v>268</v>
      </c>
      <c r="C26" s="69" t="s">
        <v>38</v>
      </c>
      <c r="D26" s="69"/>
      <c r="E26" s="69"/>
      <c r="F26" s="71"/>
      <c r="G26" s="72" t="s">
        <v>38</v>
      </c>
      <c r="H26" s="72"/>
      <c r="I26" s="71"/>
    </row>
    <row r="27" spans="1:9">
      <c r="A27" s="49"/>
      <c r="B27" s="82"/>
      <c r="C27" s="69"/>
      <c r="D27" s="69"/>
      <c r="E27" s="69"/>
      <c r="F27" s="71"/>
      <c r="G27" s="72"/>
      <c r="H27" s="72"/>
      <c r="I27" s="71"/>
    </row>
    <row r="28" spans="1:9">
      <c r="A28" s="49"/>
      <c r="B28" s="76" t="s">
        <v>263</v>
      </c>
      <c r="C28" s="83">
        <v>19002</v>
      </c>
      <c r="D28" s="83"/>
      <c r="E28" s="58"/>
      <c r="F28" s="58"/>
      <c r="G28" s="84">
        <v>15178</v>
      </c>
      <c r="H28" s="84"/>
      <c r="I28" s="58"/>
    </row>
    <row r="29" spans="1:9">
      <c r="A29" s="49"/>
      <c r="B29" s="76"/>
      <c r="C29" s="83"/>
      <c r="D29" s="83"/>
      <c r="E29" s="58"/>
      <c r="F29" s="58"/>
      <c r="G29" s="84"/>
      <c r="H29" s="84"/>
      <c r="I29" s="58"/>
    </row>
    <row r="30" spans="1:9">
      <c r="A30" s="49"/>
      <c r="B30" s="78" t="s">
        <v>269</v>
      </c>
      <c r="C30" s="85">
        <v>4144</v>
      </c>
      <c r="D30" s="85"/>
      <c r="E30" s="71"/>
      <c r="F30" s="71"/>
      <c r="G30" s="72" t="s">
        <v>266</v>
      </c>
      <c r="H30" s="72"/>
      <c r="I30" s="71"/>
    </row>
    <row r="31" spans="1:9">
      <c r="A31" s="49"/>
      <c r="B31" s="78"/>
      <c r="C31" s="85"/>
      <c r="D31" s="85"/>
      <c r="E31" s="71"/>
      <c r="F31" s="71"/>
      <c r="G31" s="72"/>
      <c r="H31" s="72"/>
      <c r="I31" s="71"/>
    </row>
    <row r="32" spans="1:9">
      <c r="A32" s="49"/>
      <c r="B32" s="76" t="s">
        <v>265</v>
      </c>
      <c r="C32" s="80">
        <v>450</v>
      </c>
      <c r="D32" s="80"/>
      <c r="E32" s="58"/>
      <c r="F32" s="58"/>
      <c r="G32" s="84">
        <v>1108</v>
      </c>
      <c r="H32" s="84"/>
      <c r="I32" s="58"/>
    </row>
    <row r="33" spans="1:9">
      <c r="A33" s="49"/>
      <c r="B33" s="76"/>
      <c r="C33" s="80"/>
      <c r="D33" s="80"/>
      <c r="E33" s="58"/>
      <c r="F33" s="58"/>
      <c r="G33" s="84"/>
      <c r="H33" s="84"/>
      <c r="I33" s="58"/>
    </row>
    <row r="34" spans="1:9">
      <c r="A34" s="49"/>
      <c r="B34" s="78" t="s">
        <v>267</v>
      </c>
      <c r="C34" s="86">
        <v>2588</v>
      </c>
      <c r="D34" s="86"/>
      <c r="E34" s="71"/>
      <c r="F34" s="71"/>
      <c r="G34" s="79">
        <v>4009</v>
      </c>
      <c r="H34" s="79"/>
      <c r="I34" s="71"/>
    </row>
    <row r="35" spans="1:9">
      <c r="A35" s="49"/>
      <c r="B35" s="78"/>
      <c r="C35" s="86"/>
      <c r="D35" s="86"/>
      <c r="E35" s="71"/>
      <c r="F35" s="71"/>
      <c r="G35" s="79"/>
      <c r="H35" s="79"/>
      <c r="I35" s="71"/>
    </row>
    <row r="36" spans="1:9">
      <c r="A36" s="49"/>
      <c r="B36" s="22"/>
      <c r="C36" s="58"/>
      <c r="D36" s="58"/>
      <c r="E36" s="58"/>
      <c r="F36" s="22"/>
      <c r="G36" s="58"/>
      <c r="H36" s="58"/>
      <c r="I36" s="58"/>
    </row>
    <row r="37" spans="1:9">
      <c r="A37" s="49"/>
      <c r="B37" s="68" t="s">
        <v>270</v>
      </c>
      <c r="C37" s="69" t="s">
        <v>38</v>
      </c>
      <c r="D37" s="69"/>
      <c r="E37" s="69"/>
      <c r="F37" s="71"/>
      <c r="G37" s="72" t="s">
        <v>38</v>
      </c>
      <c r="H37" s="72"/>
      <c r="I37" s="71"/>
    </row>
    <row r="38" spans="1:9">
      <c r="A38" s="49"/>
      <c r="B38" s="68"/>
      <c r="C38" s="69"/>
      <c r="D38" s="69"/>
      <c r="E38" s="69"/>
      <c r="F38" s="71"/>
      <c r="G38" s="72"/>
      <c r="H38" s="72"/>
      <c r="I38" s="71"/>
    </row>
    <row r="39" spans="1:9">
      <c r="A39" s="49"/>
      <c r="B39" s="76" t="s">
        <v>263</v>
      </c>
      <c r="C39" s="83">
        <v>18495</v>
      </c>
      <c r="D39" s="83"/>
      <c r="E39" s="58"/>
      <c r="F39" s="58"/>
      <c r="G39" s="84">
        <v>27067</v>
      </c>
      <c r="H39" s="84"/>
      <c r="I39" s="58"/>
    </row>
    <row r="40" spans="1:9">
      <c r="A40" s="49"/>
      <c r="B40" s="76"/>
      <c r="C40" s="83"/>
      <c r="D40" s="83"/>
      <c r="E40" s="58"/>
      <c r="F40" s="58"/>
      <c r="G40" s="84"/>
      <c r="H40" s="84"/>
      <c r="I40" s="58"/>
    </row>
    <row r="41" spans="1:9">
      <c r="A41" s="49"/>
      <c r="B41" s="78" t="s">
        <v>265</v>
      </c>
      <c r="C41" s="85">
        <v>2494</v>
      </c>
      <c r="D41" s="85"/>
      <c r="E41" s="71"/>
      <c r="F41" s="71"/>
      <c r="G41" s="79">
        <v>6411</v>
      </c>
      <c r="H41" s="79"/>
      <c r="I41" s="71"/>
    </row>
    <row r="42" spans="1:9">
      <c r="A42" s="49"/>
      <c r="B42" s="78"/>
      <c r="C42" s="85"/>
      <c r="D42" s="85"/>
      <c r="E42" s="71"/>
      <c r="F42" s="71"/>
      <c r="G42" s="79"/>
      <c r="H42" s="79"/>
      <c r="I42" s="71"/>
    </row>
    <row r="43" spans="1:9">
      <c r="A43" s="49"/>
      <c r="B43" s="76" t="s">
        <v>267</v>
      </c>
      <c r="C43" s="87">
        <v>12</v>
      </c>
      <c r="D43" s="87"/>
      <c r="E43" s="58"/>
      <c r="F43" s="58"/>
      <c r="G43" s="77">
        <v>78</v>
      </c>
      <c r="H43" s="77"/>
      <c r="I43" s="58"/>
    </row>
    <row r="44" spans="1:9">
      <c r="A44" s="49"/>
      <c r="B44" s="76"/>
      <c r="C44" s="87"/>
      <c r="D44" s="87"/>
      <c r="E44" s="58"/>
      <c r="F44" s="58"/>
      <c r="G44" s="77"/>
      <c r="H44" s="77"/>
      <c r="I44" s="58"/>
    </row>
    <row r="45" spans="1:9">
      <c r="A45" s="49"/>
      <c r="B45" s="78" t="s">
        <v>271</v>
      </c>
      <c r="C45" s="81" t="s">
        <v>266</v>
      </c>
      <c r="D45" s="81"/>
      <c r="E45" s="71"/>
      <c r="F45" s="71"/>
      <c r="G45" s="72" t="s">
        <v>266</v>
      </c>
      <c r="H45" s="72"/>
      <c r="I45" s="71"/>
    </row>
    <row r="46" spans="1:9">
      <c r="A46" s="49"/>
      <c r="B46" s="78"/>
      <c r="C46" s="81"/>
      <c r="D46" s="81"/>
      <c r="E46" s="71"/>
      <c r="F46" s="71"/>
      <c r="G46" s="72"/>
      <c r="H46" s="72"/>
      <c r="I46" s="71"/>
    </row>
    <row r="47" spans="1:9">
      <c r="A47" s="49"/>
      <c r="B47" s="22"/>
      <c r="C47" s="58"/>
      <c r="D47" s="58"/>
      <c r="E47" s="58"/>
      <c r="F47" s="22"/>
      <c r="G47" s="58"/>
      <c r="H47" s="58"/>
      <c r="I47" s="58"/>
    </row>
    <row r="48" spans="1:9">
      <c r="A48" s="49"/>
      <c r="B48" s="68" t="s">
        <v>272</v>
      </c>
      <c r="C48" s="69" t="s">
        <v>38</v>
      </c>
      <c r="D48" s="69"/>
      <c r="E48" s="69"/>
      <c r="F48" s="71"/>
      <c r="G48" s="72" t="s">
        <v>38</v>
      </c>
      <c r="H48" s="72"/>
      <c r="I48" s="71"/>
    </row>
    <row r="49" spans="1:9">
      <c r="A49" s="49"/>
      <c r="B49" s="68"/>
      <c r="C49" s="69"/>
      <c r="D49" s="69"/>
      <c r="E49" s="69"/>
      <c r="F49" s="71"/>
      <c r="G49" s="72"/>
      <c r="H49" s="72"/>
      <c r="I49" s="71"/>
    </row>
    <row r="50" spans="1:9">
      <c r="A50" s="49"/>
      <c r="B50" s="75" t="s">
        <v>273</v>
      </c>
      <c r="C50" s="88" t="s">
        <v>38</v>
      </c>
      <c r="D50" s="88"/>
      <c r="E50" s="88"/>
      <c r="F50" s="58"/>
      <c r="G50" s="77" t="s">
        <v>38</v>
      </c>
      <c r="H50" s="77"/>
      <c r="I50" s="58"/>
    </row>
    <row r="51" spans="1:9">
      <c r="A51" s="49"/>
      <c r="B51" s="75"/>
      <c r="C51" s="88"/>
      <c r="D51" s="88"/>
      <c r="E51" s="88"/>
      <c r="F51" s="58"/>
      <c r="G51" s="77"/>
      <c r="H51" s="77"/>
      <c r="I51" s="58"/>
    </row>
    <row r="52" spans="1:9">
      <c r="A52" s="49"/>
      <c r="B52" s="78" t="s">
        <v>263</v>
      </c>
      <c r="C52" s="86">
        <v>29654</v>
      </c>
      <c r="D52" s="86"/>
      <c r="E52" s="71"/>
      <c r="F52" s="71"/>
      <c r="G52" s="79">
        <v>26834</v>
      </c>
      <c r="H52" s="79"/>
      <c r="I52" s="71"/>
    </row>
    <row r="53" spans="1:9">
      <c r="A53" s="49"/>
      <c r="B53" s="78"/>
      <c r="C53" s="86"/>
      <c r="D53" s="86"/>
      <c r="E53" s="71"/>
      <c r="F53" s="71"/>
      <c r="G53" s="79"/>
      <c r="H53" s="79"/>
      <c r="I53" s="71"/>
    </row>
    <row r="54" spans="1:9">
      <c r="A54" s="49"/>
      <c r="B54" s="76" t="s">
        <v>265</v>
      </c>
      <c r="C54" s="87">
        <v>10</v>
      </c>
      <c r="D54" s="87"/>
      <c r="E54" s="58"/>
      <c r="F54" s="58"/>
      <c r="G54" s="77">
        <v>24</v>
      </c>
      <c r="H54" s="77"/>
      <c r="I54" s="58"/>
    </row>
    <row r="55" spans="1:9">
      <c r="A55" s="49"/>
      <c r="B55" s="76"/>
      <c r="C55" s="87"/>
      <c r="D55" s="87"/>
      <c r="E55" s="58"/>
      <c r="F55" s="58"/>
      <c r="G55" s="77"/>
      <c r="H55" s="77"/>
      <c r="I55" s="58"/>
    </row>
    <row r="56" spans="1:9">
      <c r="A56" s="49"/>
      <c r="B56" s="78" t="s">
        <v>267</v>
      </c>
      <c r="C56" s="81">
        <v>653</v>
      </c>
      <c r="D56" s="81"/>
      <c r="E56" s="71"/>
      <c r="F56" s="71"/>
      <c r="G56" s="79">
        <v>1304</v>
      </c>
      <c r="H56" s="79"/>
      <c r="I56" s="71"/>
    </row>
    <row r="57" spans="1:9">
      <c r="A57" s="49"/>
      <c r="B57" s="78"/>
      <c r="C57" s="81"/>
      <c r="D57" s="81"/>
      <c r="E57" s="71"/>
      <c r="F57" s="71"/>
      <c r="G57" s="79"/>
      <c r="H57" s="79"/>
      <c r="I57" s="71"/>
    </row>
    <row r="58" spans="1:9">
      <c r="A58" s="49"/>
      <c r="B58" s="22"/>
      <c r="C58" s="58"/>
      <c r="D58" s="58"/>
      <c r="E58" s="58"/>
      <c r="F58" s="22"/>
      <c r="G58" s="58"/>
      <c r="H58" s="58"/>
      <c r="I58" s="58"/>
    </row>
    <row r="59" spans="1:9">
      <c r="A59" s="49"/>
      <c r="B59" s="82" t="s">
        <v>274</v>
      </c>
      <c r="C59" s="69" t="s">
        <v>38</v>
      </c>
      <c r="D59" s="69"/>
      <c r="E59" s="69"/>
      <c r="F59" s="71"/>
      <c r="G59" s="72" t="s">
        <v>38</v>
      </c>
      <c r="H59" s="72"/>
      <c r="I59" s="71"/>
    </row>
    <row r="60" spans="1:9">
      <c r="A60" s="49"/>
      <c r="B60" s="82"/>
      <c r="C60" s="69"/>
      <c r="D60" s="69"/>
      <c r="E60" s="69"/>
      <c r="F60" s="71"/>
      <c r="G60" s="72"/>
      <c r="H60" s="72"/>
      <c r="I60" s="71"/>
    </row>
    <row r="61" spans="1:9">
      <c r="A61" s="49"/>
      <c r="B61" s="76" t="s">
        <v>263</v>
      </c>
      <c r="C61" s="89">
        <v>26319</v>
      </c>
      <c r="D61" s="89"/>
      <c r="E61" s="58"/>
      <c r="F61" s="58"/>
      <c r="G61" s="84">
        <v>24608</v>
      </c>
      <c r="H61" s="84"/>
      <c r="I61" s="58"/>
    </row>
    <row r="62" spans="1:9">
      <c r="A62" s="49"/>
      <c r="B62" s="76"/>
      <c r="C62" s="89"/>
      <c r="D62" s="89"/>
      <c r="E62" s="58"/>
      <c r="F62" s="58"/>
      <c r="G62" s="84"/>
      <c r="H62" s="84"/>
      <c r="I62" s="58"/>
    </row>
    <row r="63" spans="1:9">
      <c r="A63" s="49"/>
      <c r="B63" s="78" t="s">
        <v>265</v>
      </c>
      <c r="C63" s="90">
        <v>29</v>
      </c>
      <c r="D63" s="90"/>
      <c r="E63" s="71"/>
      <c r="F63" s="71"/>
      <c r="G63" s="72">
        <v>34</v>
      </c>
      <c r="H63" s="72"/>
      <c r="I63" s="71"/>
    </row>
    <row r="64" spans="1:9">
      <c r="A64" s="49"/>
      <c r="B64" s="78"/>
      <c r="C64" s="90"/>
      <c r="D64" s="90"/>
      <c r="E64" s="71"/>
      <c r="F64" s="71"/>
      <c r="G64" s="72"/>
      <c r="H64" s="72"/>
      <c r="I64" s="71"/>
    </row>
    <row r="65" spans="1:9">
      <c r="A65" s="49"/>
      <c r="B65" s="76" t="s">
        <v>267</v>
      </c>
      <c r="C65" s="89">
        <v>20964</v>
      </c>
      <c r="D65" s="89"/>
      <c r="E65" s="58"/>
      <c r="F65" s="58"/>
      <c r="G65" s="84">
        <v>28860</v>
      </c>
      <c r="H65" s="84"/>
      <c r="I65" s="58"/>
    </row>
    <row r="66" spans="1:9">
      <c r="A66" s="49"/>
      <c r="B66" s="76"/>
      <c r="C66" s="89"/>
      <c r="D66" s="89"/>
      <c r="E66" s="58"/>
      <c r="F66" s="58"/>
      <c r="G66" s="84"/>
      <c r="H66" s="84"/>
      <c r="I66" s="58"/>
    </row>
    <row r="67" spans="1:9">
      <c r="A67" s="49"/>
      <c r="B67" s="78" t="s">
        <v>271</v>
      </c>
      <c r="C67" s="90" t="s">
        <v>266</v>
      </c>
      <c r="D67" s="90"/>
      <c r="E67" s="71"/>
      <c r="F67" s="71"/>
      <c r="G67" s="72">
        <v>643</v>
      </c>
      <c r="H67" s="72"/>
      <c r="I67" s="71"/>
    </row>
    <row r="68" spans="1:9">
      <c r="A68" s="49"/>
      <c r="B68" s="78"/>
      <c r="C68" s="90"/>
      <c r="D68" s="90"/>
      <c r="E68" s="71"/>
      <c r="F68" s="71"/>
      <c r="G68" s="72"/>
      <c r="H68" s="72"/>
      <c r="I68" s="71"/>
    </row>
    <row r="69" spans="1:9">
      <c r="A69" s="49"/>
      <c r="B69" s="22"/>
      <c r="C69" s="58"/>
      <c r="D69" s="58"/>
      <c r="E69" s="58"/>
      <c r="F69" s="22"/>
      <c r="G69" s="58"/>
      <c r="H69" s="58"/>
      <c r="I69" s="58"/>
    </row>
    <row r="70" spans="1:9">
      <c r="A70" s="49"/>
      <c r="B70" s="68" t="s">
        <v>275</v>
      </c>
      <c r="C70" s="91" t="s">
        <v>38</v>
      </c>
      <c r="D70" s="91"/>
      <c r="E70" s="91"/>
      <c r="F70" s="71"/>
      <c r="G70" s="72" t="s">
        <v>38</v>
      </c>
      <c r="H70" s="72"/>
      <c r="I70" s="71"/>
    </row>
    <row r="71" spans="1:9">
      <c r="A71" s="49"/>
      <c r="B71" s="68"/>
      <c r="C71" s="91"/>
      <c r="D71" s="91"/>
      <c r="E71" s="91"/>
      <c r="F71" s="71"/>
      <c r="G71" s="72"/>
      <c r="H71" s="72"/>
      <c r="I71" s="71"/>
    </row>
    <row r="72" spans="1:9">
      <c r="A72" s="49"/>
      <c r="B72" s="76" t="s">
        <v>263</v>
      </c>
      <c r="C72" s="77">
        <v>953</v>
      </c>
      <c r="D72" s="77"/>
      <c r="E72" s="58"/>
      <c r="F72" s="58"/>
      <c r="G72" s="77">
        <v>710</v>
      </c>
      <c r="H72" s="77"/>
      <c r="I72" s="58"/>
    </row>
    <row r="73" spans="1:9">
      <c r="A73" s="49"/>
      <c r="B73" s="76"/>
      <c r="C73" s="77"/>
      <c r="D73" s="77"/>
      <c r="E73" s="58"/>
      <c r="F73" s="58"/>
      <c r="G73" s="77"/>
      <c r="H73" s="77"/>
      <c r="I73" s="58"/>
    </row>
    <row r="74" spans="1:9">
      <c r="A74" s="49"/>
      <c r="B74" s="78" t="s">
        <v>265</v>
      </c>
      <c r="C74" s="79">
        <v>12308</v>
      </c>
      <c r="D74" s="79"/>
      <c r="E74" s="71"/>
      <c r="F74" s="71"/>
      <c r="G74" s="79">
        <v>9896</v>
      </c>
      <c r="H74" s="79"/>
      <c r="I74" s="71"/>
    </row>
    <row r="75" spans="1:9">
      <c r="A75" s="49"/>
      <c r="B75" s="78"/>
      <c r="C75" s="79"/>
      <c r="D75" s="79"/>
      <c r="E75" s="71"/>
      <c r="F75" s="71"/>
      <c r="G75" s="79"/>
      <c r="H75" s="79"/>
      <c r="I75" s="71"/>
    </row>
    <row r="76" spans="1:9">
      <c r="A76" s="49"/>
      <c r="B76" s="76" t="s">
        <v>267</v>
      </c>
      <c r="C76" s="77">
        <v>6</v>
      </c>
      <c r="D76" s="77"/>
      <c r="E76" s="58"/>
      <c r="F76" s="58"/>
      <c r="G76" s="77" t="s">
        <v>266</v>
      </c>
      <c r="H76" s="77"/>
      <c r="I76" s="58"/>
    </row>
    <row r="77" spans="1:9">
      <c r="A77" s="49"/>
      <c r="B77" s="76"/>
      <c r="C77" s="77"/>
      <c r="D77" s="77"/>
      <c r="E77" s="58"/>
      <c r="F77" s="58"/>
      <c r="G77" s="77"/>
      <c r="H77" s="77"/>
      <c r="I77" s="58"/>
    </row>
    <row r="78" spans="1:9">
      <c r="A78" s="49"/>
      <c r="B78" s="78" t="s">
        <v>271</v>
      </c>
      <c r="C78" s="72" t="s">
        <v>266</v>
      </c>
      <c r="D78" s="72"/>
      <c r="E78" s="71"/>
      <c r="F78" s="71"/>
      <c r="G78" s="72" t="s">
        <v>266</v>
      </c>
      <c r="H78" s="72"/>
      <c r="I78" s="71"/>
    </row>
    <row r="79" spans="1:9">
      <c r="A79" s="49"/>
      <c r="B79" s="78"/>
      <c r="C79" s="72"/>
      <c r="D79" s="72"/>
      <c r="E79" s="71"/>
      <c r="F79" s="71"/>
      <c r="G79" s="72"/>
      <c r="H79" s="72"/>
      <c r="I79" s="71"/>
    </row>
    <row r="80" spans="1:9">
      <c r="A80" s="49"/>
      <c r="B80" s="22"/>
      <c r="C80" s="58"/>
      <c r="D80" s="58"/>
      <c r="E80" s="58"/>
      <c r="F80" s="22"/>
      <c r="G80" s="58"/>
      <c r="H80" s="58"/>
      <c r="I80" s="58"/>
    </row>
    <row r="81" spans="1:48">
      <c r="A81" s="49"/>
      <c r="B81" s="68" t="s">
        <v>101</v>
      </c>
      <c r="C81" s="69" t="s">
        <v>38</v>
      </c>
      <c r="D81" s="69"/>
      <c r="E81" s="69"/>
      <c r="F81" s="71"/>
      <c r="G81" s="72" t="s">
        <v>38</v>
      </c>
      <c r="H81" s="72"/>
      <c r="I81" s="71"/>
    </row>
    <row r="82" spans="1:48">
      <c r="A82" s="49"/>
      <c r="B82" s="68"/>
      <c r="C82" s="69"/>
      <c r="D82" s="69"/>
      <c r="E82" s="69"/>
      <c r="F82" s="71"/>
      <c r="G82" s="72"/>
      <c r="H82" s="72"/>
      <c r="I82" s="71"/>
    </row>
    <row r="83" spans="1:48">
      <c r="A83" s="49"/>
      <c r="B83" s="76" t="s">
        <v>263</v>
      </c>
      <c r="C83" s="92" t="s">
        <v>264</v>
      </c>
      <c r="D83" s="84">
        <v>127707</v>
      </c>
      <c r="E83" s="58"/>
      <c r="F83" s="58"/>
      <c r="G83" s="92" t="s">
        <v>264</v>
      </c>
      <c r="H83" s="84">
        <v>129710</v>
      </c>
      <c r="I83" s="58"/>
    </row>
    <row r="84" spans="1:48">
      <c r="A84" s="49"/>
      <c r="B84" s="76"/>
      <c r="C84" s="92"/>
      <c r="D84" s="84"/>
      <c r="E84" s="58"/>
      <c r="F84" s="58"/>
      <c r="G84" s="92"/>
      <c r="H84" s="84"/>
      <c r="I84" s="58"/>
    </row>
    <row r="85" spans="1:48">
      <c r="A85" s="49"/>
      <c r="B85" s="78" t="s">
        <v>265</v>
      </c>
      <c r="C85" s="68" t="s">
        <v>264</v>
      </c>
      <c r="D85" s="79">
        <v>15291</v>
      </c>
      <c r="E85" s="71"/>
      <c r="F85" s="71"/>
      <c r="G85" s="68" t="s">
        <v>264</v>
      </c>
      <c r="H85" s="79">
        <v>17622</v>
      </c>
      <c r="I85" s="71"/>
    </row>
    <row r="86" spans="1:48">
      <c r="A86" s="49"/>
      <c r="B86" s="78"/>
      <c r="C86" s="68"/>
      <c r="D86" s="79"/>
      <c r="E86" s="71"/>
      <c r="F86" s="71"/>
      <c r="G86" s="68"/>
      <c r="H86" s="79"/>
      <c r="I86" s="71"/>
    </row>
    <row r="87" spans="1:48">
      <c r="A87" s="49"/>
      <c r="B87" s="76" t="s">
        <v>276</v>
      </c>
      <c r="C87" s="92" t="s">
        <v>264</v>
      </c>
      <c r="D87" s="84">
        <v>24223</v>
      </c>
      <c r="E87" s="58"/>
      <c r="F87" s="58"/>
      <c r="G87" s="92" t="s">
        <v>264</v>
      </c>
      <c r="H87" s="84">
        <v>34251</v>
      </c>
      <c r="I87" s="58"/>
    </row>
    <row r="88" spans="1:48">
      <c r="A88" s="49"/>
      <c r="B88" s="76"/>
      <c r="C88" s="92"/>
      <c r="D88" s="84"/>
      <c r="E88" s="58"/>
      <c r="F88" s="58"/>
      <c r="G88" s="92"/>
      <c r="H88" s="84"/>
      <c r="I88" s="58"/>
    </row>
    <row r="89" spans="1:48">
      <c r="A89" s="49"/>
      <c r="B89" s="78" t="s">
        <v>271</v>
      </c>
      <c r="C89" s="68" t="s">
        <v>264</v>
      </c>
      <c r="D89" s="72" t="s">
        <v>266</v>
      </c>
      <c r="E89" s="71"/>
      <c r="F89" s="71"/>
      <c r="G89" s="68" t="s">
        <v>264</v>
      </c>
      <c r="H89" s="72">
        <v>643</v>
      </c>
      <c r="I89" s="71"/>
    </row>
    <row r="90" spans="1:48">
      <c r="A90" s="49"/>
      <c r="B90" s="78"/>
      <c r="C90" s="68"/>
      <c r="D90" s="72"/>
      <c r="E90" s="71"/>
      <c r="F90" s="71"/>
      <c r="G90" s="68"/>
      <c r="H90" s="72"/>
      <c r="I90" s="71"/>
    </row>
    <row r="91" spans="1:48">
      <c r="A91" s="49"/>
      <c r="B91" s="53"/>
      <c r="C91" s="53"/>
      <c r="D91" s="53"/>
      <c r="E91" s="53"/>
      <c r="F91" s="53"/>
      <c r="G91" s="53"/>
      <c r="H91" s="53"/>
      <c r="I91" s="53"/>
      <c r="J91" s="53"/>
      <c r="K91" s="53"/>
      <c r="L91" s="53"/>
      <c r="M91" s="53"/>
      <c r="N91" s="53"/>
      <c r="O91" s="53"/>
      <c r="P91" s="53"/>
      <c r="Q91" s="53"/>
      <c r="R91" s="53"/>
      <c r="S91" s="53"/>
      <c r="T91" s="53"/>
      <c r="U91" s="53"/>
      <c r="V91" s="53"/>
      <c r="W91" s="53"/>
      <c r="X91" s="53"/>
      <c r="Y91" s="53"/>
      <c r="Z91" s="53"/>
      <c r="AA91" s="53"/>
      <c r="AB91" s="53"/>
      <c r="AC91" s="53"/>
      <c r="AD91" s="53"/>
      <c r="AE91" s="53"/>
      <c r="AF91" s="53"/>
      <c r="AG91" s="53"/>
      <c r="AH91" s="53"/>
      <c r="AI91" s="53"/>
      <c r="AJ91" s="53"/>
      <c r="AK91" s="53"/>
      <c r="AL91" s="53"/>
      <c r="AM91" s="53"/>
      <c r="AN91" s="53"/>
      <c r="AO91" s="53"/>
      <c r="AP91" s="53"/>
      <c r="AQ91" s="53"/>
      <c r="AR91" s="53"/>
      <c r="AS91" s="53"/>
      <c r="AT91" s="53"/>
      <c r="AU91" s="53"/>
      <c r="AV91" s="53"/>
    </row>
    <row r="92" spans="1:48">
      <c r="A92" s="49"/>
      <c r="B92" s="13"/>
      <c r="C92" s="13"/>
    </row>
    <row r="93" spans="1:48" ht="72">
      <c r="A93" s="49"/>
      <c r="B93" s="93" t="s">
        <v>277</v>
      </c>
      <c r="C93" s="94" t="s">
        <v>278</v>
      </c>
    </row>
    <row r="94" spans="1:48">
      <c r="A94" s="49"/>
      <c r="B94" s="199" t="s">
        <v>201</v>
      </c>
      <c r="C94" s="199"/>
      <c r="D94" s="199"/>
      <c r="E94" s="199"/>
      <c r="F94" s="199"/>
      <c r="G94" s="199"/>
      <c r="H94" s="199"/>
      <c r="I94" s="199"/>
      <c r="J94" s="199"/>
      <c r="K94" s="199"/>
      <c r="L94" s="199"/>
      <c r="M94" s="199"/>
      <c r="N94" s="199"/>
      <c r="O94" s="199"/>
      <c r="P94" s="199"/>
      <c r="Q94" s="199"/>
      <c r="R94" s="199"/>
      <c r="S94" s="199"/>
      <c r="T94" s="199"/>
      <c r="U94" s="199"/>
      <c r="V94" s="199"/>
      <c r="W94" s="199"/>
      <c r="X94" s="199"/>
      <c r="Y94" s="199"/>
      <c r="Z94" s="199"/>
      <c r="AA94" s="199"/>
      <c r="AB94" s="199"/>
      <c r="AC94" s="199"/>
      <c r="AD94" s="199"/>
      <c r="AE94" s="199"/>
      <c r="AF94" s="199"/>
      <c r="AG94" s="199"/>
      <c r="AH94" s="199"/>
      <c r="AI94" s="199"/>
      <c r="AJ94" s="199"/>
      <c r="AK94" s="199"/>
      <c r="AL94" s="199"/>
      <c r="AM94" s="199"/>
      <c r="AN94" s="199"/>
      <c r="AO94" s="199"/>
      <c r="AP94" s="199"/>
      <c r="AQ94" s="199"/>
      <c r="AR94" s="199"/>
      <c r="AS94" s="199"/>
      <c r="AT94" s="199"/>
      <c r="AU94" s="199"/>
      <c r="AV94" s="199"/>
    </row>
    <row r="95" spans="1:48">
      <c r="A95" s="49"/>
      <c r="B95" s="58"/>
      <c r="C95" s="58"/>
      <c r="D95" s="58"/>
      <c r="E95" s="58"/>
      <c r="F95" s="58"/>
      <c r="G95" s="58"/>
      <c r="H95" s="58"/>
      <c r="I95" s="58"/>
      <c r="J95" s="58"/>
      <c r="K95" s="58"/>
      <c r="L95" s="58"/>
      <c r="M95" s="58"/>
      <c r="N95" s="58"/>
      <c r="O95" s="58"/>
      <c r="P95" s="58"/>
      <c r="Q95" s="58"/>
      <c r="R95" s="58"/>
      <c r="S95" s="58"/>
      <c r="T95" s="58"/>
      <c r="U95" s="58"/>
      <c r="V95" s="58"/>
      <c r="W95" s="58"/>
      <c r="X95" s="58"/>
      <c r="Y95" s="58"/>
      <c r="Z95" s="58"/>
      <c r="AA95" s="58"/>
      <c r="AB95" s="58"/>
      <c r="AC95" s="58"/>
      <c r="AD95" s="58"/>
      <c r="AE95" s="58"/>
      <c r="AF95" s="58"/>
      <c r="AG95" s="58"/>
      <c r="AH95" s="58"/>
      <c r="AI95" s="58"/>
      <c r="AJ95" s="58"/>
      <c r="AK95" s="58"/>
      <c r="AL95" s="58"/>
      <c r="AM95" s="58"/>
      <c r="AN95" s="58"/>
      <c r="AO95" s="58"/>
      <c r="AP95" s="58"/>
      <c r="AQ95" s="58"/>
      <c r="AR95" s="58"/>
      <c r="AS95" s="58"/>
      <c r="AT95" s="58"/>
      <c r="AU95" s="58"/>
      <c r="AV95" s="58"/>
    </row>
    <row r="96" spans="1:48">
      <c r="A96" s="49"/>
      <c r="B96" s="51" t="s">
        <v>279</v>
      </c>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c r="AE96" s="51"/>
      <c r="AF96" s="51"/>
      <c r="AG96" s="51"/>
      <c r="AH96" s="51"/>
      <c r="AI96" s="51"/>
      <c r="AJ96" s="51"/>
      <c r="AK96" s="51"/>
      <c r="AL96" s="51"/>
      <c r="AM96" s="51"/>
      <c r="AN96" s="51"/>
      <c r="AO96" s="51"/>
      <c r="AP96" s="51"/>
      <c r="AQ96" s="51"/>
      <c r="AR96" s="51"/>
      <c r="AS96" s="51"/>
      <c r="AT96" s="51"/>
      <c r="AU96" s="51"/>
      <c r="AV96" s="51"/>
    </row>
    <row r="97" spans="1:48">
      <c r="A97" s="49"/>
      <c r="B97" s="48"/>
      <c r="C97" s="48"/>
      <c r="D97" s="48"/>
      <c r="E97" s="48"/>
      <c r="F97" s="48"/>
      <c r="G97" s="48"/>
      <c r="H97" s="48"/>
      <c r="I97" s="48"/>
      <c r="J97" s="48"/>
      <c r="K97" s="48"/>
      <c r="L97" s="48"/>
      <c r="M97" s="48"/>
      <c r="N97" s="48"/>
      <c r="O97" s="48"/>
      <c r="P97" s="48"/>
      <c r="Q97" s="48"/>
      <c r="R97" s="48"/>
      <c r="S97" s="48"/>
      <c r="T97" s="48"/>
      <c r="U97" s="48"/>
      <c r="V97" s="48"/>
      <c r="W97" s="48"/>
      <c r="X97" s="48"/>
      <c r="Y97" s="48"/>
      <c r="Z97" s="48"/>
      <c r="AA97" s="48"/>
      <c r="AB97" s="48"/>
      <c r="AC97" s="48"/>
      <c r="AD97" s="48"/>
      <c r="AE97" s="48"/>
      <c r="AF97" s="48"/>
      <c r="AG97" s="48"/>
      <c r="AH97" s="48"/>
      <c r="AI97" s="48"/>
      <c r="AJ97" s="48"/>
      <c r="AK97" s="48"/>
      <c r="AL97" s="48"/>
      <c r="AM97" s="48"/>
      <c r="AN97" s="48"/>
      <c r="AO97" s="48"/>
      <c r="AP97" s="48"/>
      <c r="AQ97" s="48"/>
      <c r="AR97" s="48"/>
      <c r="AS97" s="48"/>
      <c r="AT97" s="48"/>
      <c r="AU97" s="48"/>
      <c r="AV97" s="48"/>
    </row>
    <row r="98" spans="1:48">
      <c r="A98" s="49"/>
      <c r="B98" s="51" t="s">
        <v>280</v>
      </c>
      <c r="C98" s="51"/>
      <c r="D98" s="51"/>
      <c r="E98" s="51"/>
      <c r="F98" s="51"/>
      <c r="G98" s="51"/>
      <c r="H98" s="51"/>
      <c r="I98" s="51"/>
      <c r="J98" s="51"/>
      <c r="K98" s="51"/>
      <c r="L98" s="51"/>
      <c r="M98" s="51"/>
      <c r="N98" s="51"/>
      <c r="O98" s="51"/>
      <c r="P98" s="51"/>
      <c r="Q98" s="51"/>
      <c r="R98" s="51"/>
      <c r="S98" s="51"/>
      <c r="T98" s="51"/>
      <c r="U98" s="51"/>
      <c r="V98" s="51"/>
      <c r="W98" s="51"/>
      <c r="X98" s="51"/>
      <c r="Y98" s="51"/>
      <c r="Z98" s="51"/>
      <c r="AA98" s="51"/>
      <c r="AB98" s="51"/>
      <c r="AC98" s="51"/>
      <c r="AD98" s="51"/>
      <c r="AE98" s="51"/>
      <c r="AF98" s="51"/>
      <c r="AG98" s="51"/>
      <c r="AH98" s="51"/>
      <c r="AI98" s="51"/>
      <c r="AJ98" s="51"/>
      <c r="AK98" s="51"/>
      <c r="AL98" s="51"/>
      <c r="AM98" s="51"/>
      <c r="AN98" s="51"/>
      <c r="AO98" s="51"/>
      <c r="AP98" s="51"/>
      <c r="AQ98" s="51"/>
      <c r="AR98" s="51"/>
      <c r="AS98" s="51"/>
      <c r="AT98" s="51"/>
      <c r="AU98" s="51"/>
      <c r="AV98" s="51"/>
    </row>
    <row r="99" spans="1:48">
      <c r="A99" s="49"/>
      <c r="B99" s="48"/>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48"/>
      <c r="AE99" s="48"/>
      <c r="AF99" s="48"/>
      <c r="AG99" s="48"/>
      <c r="AH99" s="48"/>
      <c r="AI99" s="48"/>
      <c r="AJ99" s="48"/>
      <c r="AK99" s="48"/>
      <c r="AL99" s="48"/>
      <c r="AM99" s="48"/>
      <c r="AN99" s="48"/>
      <c r="AO99" s="48"/>
      <c r="AP99" s="48"/>
      <c r="AQ99" s="48"/>
      <c r="AR99" s="48"/>
      <c r="AS99" s="48"/>
      <c r="AT99" s="48"/>
      <c r="AU99" s="48"/>
      <c r="AV99" s="48"/>
    </row>
    <row r="100" spans="1:48">
      <c r="A100" s="49"/>
      <c r="B100" s="51" t="s">
        <v>281</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c r="AE100" s="51"/>
      <c r="AF100" s="51"/>
      <c r="AG100" s="51"/>
      <c r="AH100" s="51"/>
      <c r="AI100" s="51"/>
      <c r="AJ100" s="51"/>
      <c r="AK100" s="51"/>
      <c r="AL100" s="51"/>
      <c r="AM100" s="51"/>
      <c r="AN100" s="51"/>
      <c r="AO100" s="51"/>
      <c r="AP100" s="51"/>
      <c r="AQ100" s="51"/>
      <c r="AR100" s="51"/>
      <c r="AS100" s="51"/>
      <c r="AT100" s="51"/>
      <c r="AU100" s="51"/>
      <c r="AV100" s="51"/>
    </row>
    <row r="101" spans="1:48">
      <c r="A101" s="49"/>
      <c r="B101" s="48"/>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c r="AA101" s="48"/>
      <c r="AB101" s="48"/>
      <c r="AC101" s="48"/>
      <c r="AD101" s="48"/>
      <c r="AE101" s="48"/>
      <c r="AF101" s="48"/>
      <c r="AG101" s="48"/>
      <c r="AH101" s="48"/>
      <c r="AI101" s="48"/>
      <c r="AJ101" s="48"/>
      <c r="AK101" s="48"/>
      <c r="AL101" s="48"/>
      <c r="AM101" s="48"/>
      <c r="AN101" s="48"/>
      <c r="AO101" s="48"/>
      <c r="AP101" s="48"/>
      <c r="AQ101" s="48"/>
      <c r="AR101" s="48"/>
      <c r="AS101" s="48"/>
      <c r="AT101" s="48"/>
      <c r="AU101" s="48"/>
      <c r="AV101" s="48"/>
    </row>
    <row r="102" spans="1:48">
      <c r="A102" s="49"/>
      <c r="B102" s="51" t="s">
        <v>282</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c r="AE102" s="51"/>
      <c r="AF102" s="51"/>
      <c r="AG102" s="51"/>
      <c r="AH102" s="51"/>
      <c r="AI102" s="51"/>
      <c r="AJ102" s="51"/>
      <c r="AK102" s="51"/>
      <c r="AL102" s="51"/>
      <c r="AM102" s="51"/>
      <c r="AN102" s="51"/>
      <c r="AO102" s="51"/>
      <c r="AP102" s="51"/>
      <c r="AQ102" s="51"/>
      <c r="AR102" s="51"/>
      <c r="AS102" s="51"/>
      <c r="AT102" s="51"/>
      <c r="AU102" s="51"/>
      <c r="AV102" s="51"/>
    </row>
    <row r="103" spans="1:48">
      <c r="A103" s="49"/>
      <c r="B103" s="41"/>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c r="AD103" s="41"/>
      <c r="AE103" s="41"/>
      <c r="AF103" s="41"/>
      <c r="AG103" s="41"/>
      <c r="AH103" s="41"/>
      <c r="AI103" s="41"/>
      <c r="AJ103" s="41"/>
      <c r="AK103" s="41"/>
      <c r="AL103" s="41"/>
      <c r="AM103" s="41"/>
      <c r="AN103" s="41"/>
      <c r="AO103" s="41"/>
      <c r="AP103" s="41"/>
      <c r="AQ103" s="41"/>
      <c r="AR103" s="41"/>
      <c r="AS103" s="41"/>
      <c r="AT103" s="41"/>
      <c r="AU103" s="41"/>
      <c r="AV103" s="41"/>
    </row>
    <row r="104" spans="1:48">
      <c r="A104" s="49"/>
      <c r="B104" s="41"/>
      <c r="C104" s="41"/>
      <c r="D104" s="41"/>
      <c r="E104" s="41"/>
      <c r="F104" s="41"/>
      <c r="G104" s="41"/>
      <c r="H104" s="41"/>
      <c r="I104" s="41"/>
      <c r="J104" s="41"/>
      <c r="K104" s="41"/>
      <c r="L104" s="41"/>
      <c r="M104" s="41"/>
      <c r="N104" s="41"/>
      <c r="O104" s="41"/>
      <c r="P104" s="41"/>
      <c r="Q104" s="41"/>
      <c r="R104" s="41"/>
      <c r="S104" s="41"/>
    </row>
    <row r="105" spans="1:48">
      <c r="A105" s="49"/>
      <c r="B105" s="13"/>
      <c r="C105" s="13"/>
      <c r="D105" s="13"/>
      <c r="E105" s="13"/>
      <c r="F105" s="13"/>
      <c r="G105" s="13"/>
      <c r="H105" s="13"/>
      <c r="I105" s="13"/>
      <c r="J105" s="13"/>
      <c r="K105" s="13"/>
      <c r="L105" s="13"/>
      <c r="M105" s="13"/>
      <c r="N105" s="13"/>
      <c r="O105" s="13"/>
      <c r="P105" s="13"/>
      <c r="Q105" s="13"/>
      <c r="R105" s="13"/>
      <c r="S105" s="13"/>
    </row>
    <row r="106" spans="1:48" ht="15.75" thickBot="1">
      <c r="A106" s="49"/>
      <c r="B106" s="22"/>
      <c r="C106" s="66" t="s">
        <v>283</v>
      </c>
      <c r="D106" s="66"/>
      <c r="E106" s="66"/>
      <c r="F106" s="66"/>
      <c r="G106" s="22"/>
      <c r="H106" s="66" t="s">
        <v>284</v>
      </c>
      <c r="I106" s="66"/>
      <c r="J106" s="66"/>
      <c r="K106" s="22"/>
      <c r="L106" s="66" t="s">
        <v>285</v>
      </c>
      <c r="M106" s="66"/>
      <c r="N106" s="66"/>
      <c r="O106" s="22"/>
      <c r="P106" s="66" t="s">
        <v>286</v>
      </c>
      <c r="Q106" s="66"/>
      <c r="R106" s="66"/>
      <c r="S106" s="18"/>
    </row>
    <row r="107" spans="1:48">
      <c r="A107" s="49"/>
      <c r="B107" s="68" t="s">
        <v>287</v>
      </c>
      <c r="C107" s="97" t="s">
        <v>264</v>
      </c>
      <c r="D107" s="98">
        <v>1243441</v>
      </c>
      <c r="E107" s="74"/>
      <c r="F107" s="74"/>
      <c r="G107" s="71"/>
      <c r="H107" s="97" t="s">
        <v>264</v>
      </c>
      <c r="I107" s="73" t="s">
        <v>288</v>
      </c>
      <c r="J107" s="97" t="s">
        <v>289</v>
      </c>
      <c r="K107" s="71"/>
      <c r="L107" s="97" t="s">
        <v>264</v>
      </c>
      <c r="M107" s="98">
        <v>304526</v>
      </c>
      <c r="N107" s="74"/>
      <c r="O107" s="71"/>
      <c r="P107" s="97" t="s">
        <v>264</v>
      </c>
      <c r="Q107" s="98">
        <v>868549</v>
      </c>
      <c r="R107" s="74"/>
      <c r="S107" s="74"/>
    </row>
    <row r="108" spans="1:48">
      <c r="A108" s="49"/>
      <c r="B108" s="68"/>
      <c r="C108" s="68"/>
      <c r="D108" s="79"/>
      <c r="E108" s="71"/>
      <c r="F108" s="71"/>
      <c r="G108" s="71"/>
      <c r="H108" s="99"/>
      <c r="I108" s="100"/>
      <c r="J108" s="99"/>
      <c r="K108" s="71"/>
      <c r="L108" s="99"/>
      <c r="M108" s="101"/>
      <c r="N108" s="102"/>
      <c r="O108" s="71"/>
      <c r="P108" s="99"/>
      <c r="Q108" s="101"/>
      <c r="R108" s="102"/>
      <c r="S108" s="102"/>
    </row>
    <row r="109" spans="1:48" ht="24.75">
      <c r="A109" s="49"/>
      <c r="B109" s="95" t="s">
        <v>290</v>
      </c>
      <c r="C109" s="77" t="s">
        <v>266</v>
      </c>
      <c r="D109" s="77"/>
      <c r="E109" s="58"/>
      <c r="F109" s="58"/>
      <c r="G109" s="58"/>
      <c r="H109" s="77" t="s">
        <v>266</v>
      </c>
      <c r="I109" s="77"/>
      <c r="J109" s="58"/>
      <c r="K109" s="58"/>
      <c r="L109" s="77" t="s">
        <v>292</v>
      </c>
      <c r="M109" s="77"/>
      <c r="N109" s="58"/>
      <c r="O109" s="58"/>
      <c r="P109" s="77" t="s">
        <v>292</v>
      </c>
      <c r="Q109" s="77"/>
      <c r="R109" s="58"/>
      <c r="S109" s="58"/>
    </row>
    <row r="110" spans="1:48">
      <c r="A110" s="49"/>
      <c r="B110" s="95" t="s">
        <v>291</v>
      </c>
      <c r="C110" s="77"/>
      <c r="D110" s="77"/>
      <c r="E110" s="58"/>
      <c r="F110" s="58"/>
      <c r="G110" s="58"/>
      <c r="H110" s="77"/>
      <c r="I110" s="77"/>
      <c r="J110" s="58"/>
      <c r="K110" s="58"/>
      <c r="L110" s="77"/>
      <c r="M110" s="77"/>
      <c r="N110" s="58"/>
      <c r="O110" s="58"/>
      <c r="P110" s="77"/>
      <c r="Q110" s="77"/>
      <c r="R110" s="58"/>
      <c r="S110" s="58"/>
    </row>
    <row r="111" spans="1:48">
      <c r="A111" s="49"/>
      <c r="B111" s="68" t="s">
        <v>293</v>
      </c>
      <c r="C111" s="72" t="s">
        <v>294</v>
      </c>
      <c r="D111" s="72"/>
      <c r="E111" s="71"/>
      <c r="F111" s="71"/>
      <c r="G111" s="71"/>
      <c r="H111" s="72" t="s">
        <v>294</v>
      </c>
      <c r="I111" s="72"/>
      <c r="J111" s="71"/>
      <c r="K111" s="71"/>
      <c r="L111" s="72" t="s">
        <v>292</v>
      </c>
      <c r="M111" s="72"/>
      <c r="N111" s="71"/>
      <c r="O111" s="71"/>
      <c r="P111" s="79">
        <v>260995</v>
      </c>
      <c r="Q111" s="79"/>
      <c r="R111" s="71"/>
      <c r="S111" s="71"/>
    </row>
    <row r="112" spans="1:48">
      <c r="A112" s="49"/>
      <c r="B112" s="68"/>
      <c r="C112" s="72"/>
      <c r="D112" s="72"/>
      <c r="E112" s="71"/>
      <c r="F112" s="71"/>
      <c r="G112" s="71"/>
      <c r="H112" s="72"/>
      <c r="I112" s="72"/>
      <c r="J112" s="71"/>
      <c r="K112" s="71"/>
      <c r="L112" s="72"/>
      <c r="M112" s="72"/>
      <c r="N112" s="71"/>
      <c r="O112" s="71"/>
      <c r="P112" s="79"/>
      <c r="Q112" s="79"/>
      <c r="R112" s="71"/>
      <c r="S112" s="71"/>
    </row>
    <row r="113" spans="1:48" ht="24.75">
      <c r="A113" s="49"/>
      <c r="B113" s="65" t="s">
        <v>295</v>
      </c>
      <c r="C113" s="84">
        <v>23851</v>
      </c>
      <c r="D113" s="84"/>
      <c r="E113" s="58"/>
      <c r="F113" s="58"/>
      <c r="G113" s="58"/>
      <c r="H113" s="77" t="s">
        <v>294</v>
      </c>
      <c r="I113" s="77"/>
      <c r="J113" s="58"/>
      <c r="K113" s="58"/>
      <c r="L113" s="84">
        <v>23851</v>
      </c>
      <c r="M113" s="84"/>
      <c r="N113" s="58"/>
      <c r="O113" s="58"/>
      <c r="P113" s="77" t="s">
        <v>297</v>
      </c>
      <c r="Q113" s="77"/>
      <c r="R113" s="92" t="s">
        <v>289</v>
      </c>
      <c r="S113" s="58"/>
    </row>
    <row r="114" spans="1:48">
      <c r="A114" s="49"/>
      <c r="B114" s="65" t="s">
        <v>296</v>
      </c>
      <c r="C114" s="84"/>
      <c r="D114" s="84"/>
      <c r="E114" s="58"/>
      <c r="F114" s="58"/>
      <c r="G114" s="58"/>
      <c r="H114" s="77"/>
      <c r="I114" s="77"/>
      <c r="J114" s="58"/>
      <c r="K114" s="58"/>
      <c r="L114" s="84"/>
      <c r="M114" s="84"/>
      <c r="N114" s="58"/>
      <c r="O114" s="58"/>
      <c r="P114" s="77"/>
      <c r="Q114" s="77"/>
      <c r="R114" s="92"/>
      <c r="S114" s="58"/>
    </row>
    <row r="115" spans="1:48" ht="24.75">
      <c r="A115" s="49"/>
      <c r="B115" s="63" t="s">
        <v>298</v>
      </c>
      <c r="C115" s="72">
        <v>395</v>
      </c>
      <c r="D115" s="72"/>
      <c r="E115" s="71"/>
      <c r="F115" s="71"/>
      <c r="G115" s="71"/>
      <c r="H115" s="72" t="s">
        <v>292</v>
      </c>
      <c r="I115" s="72"/>
      <c r="J115" s="71"/>
      <c r="K115" s="71"/>
      <c r="L115" s="72">
        <v>395</v>
      </c>
      <c r="M115" s="72"/>
      <c r="N115" s="71"/>
      <c r="O115" s="71"/>
      <c r="P115" s="72" t="s">
        <v>300</v>
      </c>
      <c r="Q115" s="72"/>
      <c r="R115" s="68" t="s">
        <v>289</v>
      </c>
      <c r="S115" s="71"/>
    </row>
    <row r="116" spans="1:48">
      <c r="A116" s="49"/>
      <c r="B116" s="63" t="s">
        <v>299</v>
      </c>
      <c r="C116" s="72"/>
      <c r="D116" s="72"/>
      <c r="E116" s="71"/>
      <c r="F116" s="71"/>
      <c r="G116" s="71"/>
      <c r="H116" s="72"/>
      <c r="I116" s="72"/>
      <c r="J116" s="71"/>
      <c r="K116" s="71"/>
      <c r="L116" s="72"/>
      <c r="M116" s="72"/>
      <c r="N116" s="71"/>
      <c r="O116" s="71"/>
      <c r="P116" s="72"/>
      <c r="Q116" s="72"/>
      <c r="R116" s="68"/>
      <c r="S116" s="71"/>
    </row>
    <row r="117" spans="1:48">
      <c r="A117" s="49"/>
      <c r="B117" s="92" t="s">
        <v>301</v>
      </c>
      <c r="C117" s="77" t="s">
        <v>294</v>
      </c>
      <c r="D117" s="77"/>
      <c r="E117" s="58"/>
      <c r="F117" s="58"/>
      <c r="G117" s="58"/>
      <c r="H117" s="77" t="s">
        <v>302</v>
      </c>
      <c r="I117" s="77"/>
      <c r="J117" s="92" t="s">
        <v>289</v>
      </c>
      <c r="K117" s="58"/>
      <c r="L117" s="77" t="s">
        <v>302</v>
      </c>
      <c r="M117" s="77"/>
      <c r="N117" s="92" t="s">
        <v>289</v>
      </c>
      <c r="O117" s="58"/>
      <c r="P117" s="77" t="s">
        <v>294</v>
      </c>
      <c r="Q117" s="77"/>
      <c r="R117" s="58"/>
      <c r="S117" s="58"/>
    </row>
    <row r="118" spans="1:48">
      <c r="A118" s="49"/>
      <c r="B118" s="92"/>
      <c r="C118" s="77"/>
      <c r="D118" s="77"/>
      <c r="E118" s="58"/>
      <c r="F118" s="58"/>
      <c r="G118" s="58"/>
      <c r="H118" s="77"/>
      <c r="I118" s="77"/>
      <c r="J118" s="92"/>
      <c r="K118" s="58"/>
      <c r="L118" s="77"/>
      <c r="M118" s="77"/>
      <c r="N118" s="92"/>
      <c r="O118" s="58"/>
      <c r="P118" s="77"/>
      <c r="Q118" s="77"/>
      <c r="R118" s="58"/>
      <c r="S118" s="58"/>
    </row>
    <row r="119" spans="1:48">
      <c r="A119" s="49"/>
      <c r="B119" s="68" t="s">
        <v>303</v>
      </c>
      <c r="C119" s="72" t="s">
        <v>304</v>
      </c>
      <c r="D119" s="72"/>
      <c r="E119" s="68" t="s">
        <v>289</v>
      </c>
      <c r="F119" s="71"/>
      <c r="G119" s="71"/>
      <c r="H119" s="72" t="s">
        <v>266</v>
      </c>
      <c r="I119" s="72"/>
      <c r="J119" s="71"/>
      <c r="K119" s="71"/>
      <c r="L119" s="72" t="s">
        <v>304</v>
      </c>
      <c r="M119" s="72"/>
      <c r="N119" s="68" t="s">
        <v>289</v>
      </c>
      <c r="O119" s="71"/>
      <c r="P119" s="72" t="s">
        <v>292</v>
      </c>
      <c r="Q119" s="72"/>
      <c r="R119" s="71"/>
      <c r="S119" s="71"/>
    </row>
    <row r="120" spans="1:48" ht="15.75" thickBot="1">
      <c r="A120" s="49"/>
      <c r="B120" s="68"/>
      <c r="C120" s="103"/>
      <c r="D120" s="103"/>
      <c r="E120" s="104"/>
      <c r="F120" s="105"/>
      <c r="G120" s="71"/>
      <c r="H120" s="103"/>
      <c r="I120" s="103"/>
      <c r="J120" s="105"/>
      <c r="K120" s="71"/>
      <c r="L120" s="103"/>
      <c r="M120" s="103"/>
      <c r="N120" s="104"/>
      <c r="O120" s="71"/>
      <c r="P120" s="103"/>
      <c r="Q120" s="103"/>
      <c r="R120" s="105"/>
      <c r="S120" s="105"/>
    </row>
    <row r="121" spans="1:48">
      <c r="A121" s="49"/>
      <c r="B121" s="92" t="s">
        <v>305</v>
      </c>
      <c r="C121" s="106" t="s">
        <v>264</v>
      </c>
      <c r="D121" s="108">
        <v>1267616</v>
      </c>
      <c r="E121" s="110"/>
      <c r="F121" s="112" t="s">
        <v>306</v>
      </c>
      <c r="G121" s="58"/>
      <c r="H121" s="106" t="s">
        <v>264</v>
      </c>
      <c r="I121" s="112" t="s">
        <v>307</v>
      </c>
      <c r="J121" s="106" t="s">
        <v>289</v>
      </c>
      <c r="K121" s="58"/>
      <c r="L121" s="106" t="s">
        <v>264</v>
      </c>
      <c r="M121" s="108">
        <v>307737</v>
      </c>
      <c r="N121" s="110"/>
      <c r="O121" s="58"/>
      <c r="P121" s="106" t="s">
        <v>264</v>
      </c>
      <c r="Q121" s="108">
        <v>1105298</v>
      </c>
      <c r="R121" s="110"/>
      <c r="S121" s="112" t="s">
        <v>306</v>
      </c>
    </row>
    <row r="122" spans="1:48" ht="15.75" thickBot="1">
      <c r="A122" s="49"/>
      <c r="B122" s="92"/>
      <c r="C122" s="107"/>
      <c r="D122" s="109"/>
      <c r="E122" s="111"/>
      <c r="F122" s="113"/>
      <c r="G122" s="58"/>
      <c r="H122" s="107"/>
      <c r="I122" s="113"/>
      <c r="J122" s="107"/>
      <c r="K122" s="58"/>
      <c r="L122" s="107"/>
      <c r="M122" s="109"/>
      <c r="N122" s="111"/>
      <c r="O122" s="58"/>
      <c r="P122" s="107"/>
      <c r="Q122" s="109"/>
      <c r="R122" s="111"/>
      <c r="S122" s="113"/>
    </row>
    <row r="123" spans="1:48" ht="25.5" thickTop="1">
      <c r="A123" s="49"/>
      <c r="B123" s="64" t="s">
        <v>308</v>
      </c>
      <c r="C123" s="114" t="s">
        <v>264</v>
      </c>
      <c r="D123" s="116">
        <v>1321272</v>
      </c>
      <c r="E123" s="118"/>
      <c r="F123" s="118"/>
      <c r="G123" s="71"/>
      <c r="H123" s="114" t="s">
        <v>264</v>
      </c>
      <c r="I123" s="120" t="s">
        <v>310</v>
      </c>
      <c r="J123" s="114" t="s">
        <v>289</v>
      </c>
      <c r="K123" s="71"/>
      <c r="L123" s="118"/>
      <c r="M123" s="118"/>
      <c r="N123" s="118"/>
      <c r="O123" s="71"/>
      <c r="P123" s="118"/>
      <c r="Q123" s="118"/>
      <c r="R123" s="118"/>
      <c r="S123" s="118"/>
    </row>
    <row r="124" spans="1:48" ht="15.75" thickBot="1">
      <c r="A124" s="49"/>
      <c r="B124" s="64" t="s">
        <v>309</v>
      </c>
      <c r="C124" s="115"/>
      <c r="D124" s="117"/>
      <c r="E124" s="119"/>
      <c r="F124" s="71"/>
      <c r="G124" s="71"/>
      <c r="H124" s="115"/>
      <c r="I124" s="121"/>
      <c r="J124" s="115"/>
      <c r="K124" s="71"/>
      <c r="L124" s="71"/>
      <c r="M124" s="71"/>
      <c r="N124" s="71"/>
      <c r="O124" s="71"/>
      <c r="P124" s="71"/>
      <c r="Q124" s="71"/>
      <c r="R124" s="71"/>
      <c r="S124" s="71"/>
    </row>
    <row r="125" spans="1:48" ht="15.75" thickTop="1">
      <c r="A125" s="49"/>
      <c r="B125" s="200"/>
      <c r="C125" s="200"/>
      <c r="D125" s="200"/>
      <c r="E125" s="200"/>
      <c r="F125" s="200"/>
      <c r="G125" s="200"/>
      <c r="H125" s="200"/>
      <c r="I125" s="200"/>
      <c r="J125" s="200"/>
      <c r="K125" s="200"/>
      <c r="L125" s="200"/>
      <c r="M125" s="200"/>
      <c r="N125" s="200"/>
      <c r="O125" s="200"/>
      <c r="P125" s="200"/>
      <c r="Q125" s="200"/>
      <c r="R125" s="200"/>
      <c r="S125" s="200"/>
      <c r="T125" s="200"/>
      <c r="U125" s="200"/>
      <c r="V125" s="200"/>
      <c r="W125" s="200"/>
      <c r="X125" s="200"/>
      <c r="Y125" s="200"/>
      <c r="Z125" s="200"/>
      <c r="AA125" s="200"/>
      <c r="AB125" s="200"/>
      <c r="AC125" s="200"/>
      <c r="AD125" s="200"/>
      <c r="AE125" s="200"/>
      <c r="AF125" s="200"/>
      <c r="AG125" s="200"/>
      <c r="AH125" s="200"/>
      <c r="AI125" s="200"/>
      <c r="AJ125" s="200"/>
      <c r="AK125" s="200"/>
      <c r="AL125" s="200"/>
      <c r="AM125" s="200"/>
      <c r="AN125" s="200"/>
      <c r="AO125" s="200"/>
      <c r="AP125" s="200"/>
      <c r="AQ125" s="200"/>
      <c r="AR125" s="200"/>
      <c r="AS125" s="200"/>
      <c r="AT125" s="200"/>
      <c r="AU125" s="200"/>
      <c r="AV125" s="200"/>
    </row>
    <row r="126" spans="1:48">
      <c r="A126" s="49"/>
      <c r="B126" s="13"/>
      <c r="C126" s="13"/>
    </row>
    <row r="127" spans="1:48" ht="24">
      <c r="A127" s="49"/>
      <c r="B127" s="93" t="s">
        <v>277</v>
      </c>
      <c r="C127" s="94" t="s">
        <v>311</v>
      </c>
    </row>
    <row r="128" spans="1:48">
      <c r="A128" s="49"/>
      <c r="B128" s="13"/>
      <c r="C128" s="13"/>
    </row>
    <row r="129" spans="1:48" ht="24">
      <c r="A129" s="49"/>
      <c r="B129" s="93" t="s">
        <v>312</v>
      </c>
      <c r="C129" s="94" t="s">
        <v>313</v>
      </c>
    </row>
    <row r="130" spans="1:48">
      <c r="A130" s="49"/>
      <c r="B130" s="13"/>
      <c r="C130" s="13"/>
    </row>
    <row r="131" spans="1:48" ht="108">
      <c r="A131" s="49"/>
      <c r="B131" s="93" t="s">
        <v>314</v>
      </c>
      <c r="C131" s="94" t="s">
        <v>315</v>
      </c>
    </row>
    <row r="132" spans="1:48">
      <c r="A132" s="49"/>
      <c r="B132" s="13"/>
      <c r="C132" s="13"/>
    </row>
    <row r="133" spans="1:48" ht="192">
      <c r="A133" s="49"/>
      <c r="B133" s="93" t="s">
        <v>316</v>
      </c>
      <c r="C133" s="94" t="s">
        <v>317</v>
      </c>
    </row>
    <row r="134" spans="1:48">
      <c r="A134" s="49"/>
      <c r="B134" s="13"/>
      <c r="C134" s="13"/>
    </row>
    <row r="135" spans="1:48" ht="36">
      <c r="A135" s="49"/>
      <c r="B135" s="93" t="s">
        <v>306</v>
      </c>
      <c r="C135" s="94" t="s">
        <v>318</v>
      </c>
    </row>
    <row r="136" spans="1:48">
      <c r="A136" s="49"/>
      <c r="B136" s="51" t="s">
        <v>319</v>
      </c>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c r="AA136" s="51"/>
      <c r="AB136" s="51"/>
      <c r="AC136" s="51"/>
      <c r="AD136" s="51"/>
      <c r="AE136" s="51"/>
      <c r="AF136" s="51"/>
      <c r="AG136" s="51"/>
      <c r="AH136" s="51"/>
      <c r="AI136" s="51"/>
      <c r="AJ136" s="51"/>
      <c r="AK136" s="51"/>
      <c r="AL136" s="51"/>
      <c r="AM136" s="51"/>
      <c r="AN136" s="51"/>
      <c r="AO136" s="51"/>
      <c r="AP136" s="51"/>
      <c r="AQ136" s="51"/>
      <c r="AR136" s="51"/>
      <c r="AS136" s="51"/>
      <c r="AT136" s="51"/>
      <c r="AU136" s="51"/>
      <c r="AV136" s="51"/>
    </row>
    <row r="137" spans="1:48">
      <c r="A137" s="49"/>
      <c r="B137" s="54"/>
      <c r="C137" s="54"/>
      <c r="D137" s="54"/>
      <c r="E137" s="54"/>
      <c r="F137" s="54"/>
      <c r="G137" s="54"/>
      <c r="H137" s="54"/>
      <c r="I137" s="54"/>
      <c r="J137" s="54"/>
      <c r="K137" s="54"/>
      <c r="L137" s="54"/>
      <c r="M137" s="54"/>
      <c r="N137" s="54"/>
      <c r="O137" s="54"/>
      <c r="P137" s="54"/>
      <c r="Q137" s="54"/>
      <c r="R137" s="54"/>
      <c r="S137" s="54"/>
      <c r="T137" s="54"/>
      <c r="U137" s="54"/>
      <c r="V137" s="54"/>
      <c r="W137" s="54"/>
      <c r="X137" s="54"/>
      <c r="Y137" s="54"/>
      <c r="Z137" s="54"/>
      <c r="AA137" s="54"/>
      <c r="AB137" s="54"/>
      <c r="AC137" s="54"/>
      <c r="AD137" s="54"/>
      <c r="AE137" s="54"/>
      <c r="AF137" s="54"/>
      <c r="AG137" s="54"/>
      <c r="AH137" s="54"/>
      <c r="AI137" s="54"/>
      <c r="AJ137" s="54"/>
      <c r="AK137" s="54"/>
      <c r="AL137" s="54"/>
      <c r="AM137" s="54"/>
      <c r="AN137" s="54"/>
      <c r="AO137" s="54"/>
      <c r="AP137" s="54"/>
      <c r="AQ137" s="54"/>
      <c r="AR137" s="54"/>
      <c r="AS137" s="54"/>
      <c r="AT137" s="54"/>
      <c r="AU137" s="54"/>
      <c r="AV137" s="54"/>
    </row>
    <row r="138" spans="1:48">
      <c r="A138" s="49"/>
      <c r="B138" s="41"/>
      <c r="C138" s="41"/>
      <c r="D138" s="41"/>
      <c r="E138" s="41"/>
      <c r="F138" s="41"/>
      <c r="G138" s="41"/>
      <c r="H138" s="41"/>
      <c r="I138" s="41"/>
      <c r="J138" s="41"/>
    </row>
    <row r="139" spans="1:48">
      <c r="A139" s="49"/>
      <c r="B139" s="13"/>
      <c r="C139" s="13"/>
      <c r="D139" s="13"/>
      <c r="E139" s="13"/>
      <c r="F139" s="13"/>
      <c r="G139" s="13"/>
      <c r="H139" s="13"/>
      <c r="I139" s="13"/>
      <c r="J139" s="13"/>
    </row>
    <row r="140" spans="1:48" ht="15.75" thickBot="1">
      <c r="A140" s="49"/>
      <c r="B140" s="22"/>
      <c r="C140" s="22"/>
      <c r="D140" s="58"/>
      <c r="E140" s="58"/>
      <c r="F140" s="22"/>
      <c r="G140" s="22"/>
      <c r="H140" s="127">
        <v>42094</v>
      </c>
      <c r="I140" s="127"/>
      <c r="J140" s="127"/>
    </row>
    <row r="141" spans="1:48">
      <c r="A141" s="49"/>
      <c r="B141" s="128" t="s">
        <v>320</v>
      </c>
      <c r="C141" s="128"/>
      <c r="D141" s="128"/>
      <c r="E141" s="128"/>
      <c r="F141" s="128"/>
      <c r="G141" s="128"/>
      <c r="H141" s="129" t="s">
        <v>264</v>
      </c>
      <c r="I141" s="131">
        <v>846671</v>
      </c>
      <c r="J141" s="74"/>
    </row>
    <row r="142" spans="1:48">
      <c r="A142" s="49"/>
      <c r="B142" s="128"/>
      <c r="C142" s="128"/>
      <c r="D142" s="128"/>
      <c r="E142" s="128"/>
      <c r="F142" s="128"/>
      <c r="G142" s="128"/>
      <c r="H142" s="130"/>
      <c r="I142" s="132"/>
      <c r="J142" s="102"/>
    </row>
    <row r="143" spans="1:48">
      <c r="A143" s="49"/>
      <c r="B143" s="133" t="s">
        <v>321</v>
      </c>
      <c r="C143" s="133"/>
      <c r="D143" s="133"/>
      <c r="E143" s="133"/>
      <c r="F143" s="133"/>
      <c r="G143" s="133"/>
      <c r="H143" s="134" t="s">
        <v>266</v>
      </c>
      <c r="I143" s="134"/>
      <c r="J143" s="58"/>
    </row>
    <row r="144" spans="1:48">
      <c r="A144" s="49"/>
      <c r="B144" s="133" t="s">
        <v>322</v>
      </c>
      <c r="C144" s="133"/>
      <c r="D144" s="133"/>
      <c r="E144" s="133"/>
      <c r="F144" s="133"/>
      <c r="G144" s="133"/>
      <c r="H144" s="134"/>
      <c r="I144" s="134"/>
      <c r="J144" s="58"/>
    </row>
    <row r="145" spans="1:48">
      <c r="A145" s="49"/>
      <c r="B145" s="128" t="s">
        <v>323</v>
      </c>
      <c r="C145" s="128"/>
      <c r="D145" s="128"/>
      <c r="E145" s="128"/>
      <c r="F145" s="128"/>
      <c r="G145" s="128"/>
      <c r="H145" s="135">
        <v>738698</v>
      </c>
      <c r="I145" s="135"/>
      <c r="J145" s="71"/>
    </row>
    <row r="146" spans="1:48">
      <c r="A146" s="49"/>
      <c r="B146" s="128"/>
      <c r="C146" s="128"/>
      <c r="D146" s="128"/>
      <c r="E146" s="128"/>
      <c r="F146" s="128"/>
      <c r="G146" s="128"/>
      <c r="H146" s="135"/>
      <c r="I146" s="135"/>
      <c r="J146" s="71"/>
    </row>
    <row r="147" spans="1:48">
      <c r="A147" s="49"/>
      <c r="B147" s="133" t="s">
        <v>324</v>
      </c>
      <c r="C147" s="133"/>
      <c r="D147" s="133"/>
      <c r="E147" s="133"/>
      <c r="F147" s="133"/>
      <c r="G147" s="133"/>
      <c r="H147" s="136">
        <v>10293</v>
      </c>
      <c r="I147" s="136"/>
      <c r="J147" s="58"/>
    </row>
    <row r="148" spans="1:48">
      <c r="A148" s="49"/>
      <c r="B148" s="133"/>
      <c r="C148" s="133"/>
      <c r="D148" s="133"/>
      <c r="E148" s="133"/>
      <c r="F148" s="133"/>
      <c r="G148" s="133"/>
      <c r="H148" s="136"/>
      <c r="I148" s="136"/>
      <c r="J148" s="58"/>
    </row>
    <row r="149" spans="1:48">
      <c r="A149" s="49"/>
      <c r="B149" s="128" t="s">
        <v>325</v>
      </c>
      <c r="C149" s="128"/>
      <c r="D149" s="128"/>
      <c r="E149" s="128"/>
      <c r="F149" s="128"/>
      <c r="G149" s="128"/>
      <c r="H149" s="135">
        <v>1139</v>
      </c>
      <c r="I149" s="135"/>
      <c r="J149" s="71"/>
    </row>
    <row r="150" spans="1:48">
      <c r="A150" s="49"/>
      <c r="B150" s="128" t="s">
        <v>326</v>
      </c>
      <c r="C150" s="128"/>
      <c r="D150" s="128"/>
      <c r="E150" s="128"/>
      <c r="F150" s="128"/>
      <c r="G150" s="128"/>
      <c r="H150" s="135"/>
      <c r="I150" s="135"/>
      <c r="J150" s="71"/>
    </row>
    <row r="151" spans="1:48">
      <c r="A151" s="49"/>
      <c r="B151" s="133" t="s">
        <v>327</v>
      </c>
      <c r="C151" s="133"/>
      <c r="D151" s="133"/>
      <c r="E151" s="133"/>
      <c r="F151" s="133"/>
      <c r="G151" s="133"/>
      <c r="H151" s="58"/>
      <c r="I151" s="58"/>
      <c r="J151" s="58"/>
    </row>
    <row r="152" spans="1:48">
      <c r="A152" s="49"/>
      <c r="B152" s="25"/>
      <c r="C152" s="25"/>
      <c r="D152" s="128" t="s">
        <v>328</v>
      </c>
      <c r="E152" s="128"/>
      <c r="F152" s="128"/>
      <c r="G152" s="128"/>
      <c r="H152" s="71"/>
      <c r="I152" s="71"/>
      <c r="J152" s="71"/>
    </row>
    <row r="153" spans="1:48">
      <c r="A153" s="49"/>
      <c r="B153" s="58"/>
      <c r="C153" s="58"/>
      <c r="D153" s="134" t="s">
        <v>266</v>
      </c>
      <c r="E153" s="58"/>
      <c r="F153" s="58"/>
      <c r="G153" s="133" t="s">
        <v>329</v>
      </c>
      <c r="H153" s="134" t="s">
        <v>330</v>
      </c>
      <c r="I153" s="134"/>
      <c r="J153" s="133" t="s">
        <v>289</v>
      </c>
    </row>
    <row r="154" spans="1:48">
      <c r="A154" s="49"/>
      <c r="B154" s="58"/>
      <c r="C154" s="58"/>
      <c r="D154" s="134"/>
      <c r="E154" s="58"/>
      <c r="F154" s="58"/>
      <c r="G154" s="133"/>
      <c r="H154" s="134"/>
      <c r="I154" s="134"/>
      <c r="J154" s="133"/>
    </row>
    <row r="155" spans="1:48">
      <c r="A155" s="49"/>
      <c r="B155" s="71"/>
      <c r="C155" s="71"/>
      <c r="D155" s="137" t="s">
        <v>266</v>
      </c>
      <c r="E155" s="71"/>
      <c r="F155" s="71"/>
      <c r="G155" s="128" t="s">
        <v>331</v>
      </c>
      <c r="H155" s="137" t="s">
        <v>332</v>
      </c>
      <c r="I155" s="137"/>
      <c r="J155" s="128" t="s">
        <v>289</v>
      </c>
    </row>
    <row r="156" spans="1:48">
      <c r="A156" s="49"/>
      <c r="B156" s="71"/>
      <c r="C156" s="71"/>
      <c r="D156" s="137"/>
      <c r="E156" s="71"/>
      <c r="F156" s="71"/>
      <c r="G156" s="128"/>
      <c r="H156" s="137"/>
      <c r="I156" s="137"/>
      <c r="J156" s="128"/>
    </row>
    <row r="157" spans="1:48" ht="25.5" customHeight="1" thickBot="1">
      <c r="A157" s="49"/>
      <c r="B157" s="22"/>
      <c r="C157" s="22"/>
      <c r="D157" s="133" t="s">
        <v>333</v>
      </c>
      <c r="E157" s="133"/>
      <c r="F157" s="133"/>
      <c r="G157" s="133"/>
      <c r="H157" s="138" t="s">
        <v>334</v>
      </c>
      <c r="I157" s="138"/>
      <c r="J157" s="125" t="s">
        <v>289</v>
      </c>
    </row>
    <row r="158" spans="1:48">
      <c r="A158" s="49"/>
      <c r="B158" s="128" t="s">
        <v>283</v>
      </c>
      <c r="C158" s="128"/>
      <c r="D158" s="128"/>
      <c r="E158" s="128"/>
      <c r="F158" s="128"/>
      <c r="G158" s="128"/>
      <c r="H158" s="129" t="s">
        <v>264</v>
      </c>
      <c r="I158" s="131">
        <v>1267616</v>
      </c>
      <c r="J158" s="74"/>
    </row>
    <row r="159" spans="1:48" ht="15.75" thickBot="1">
      <c r="A159" s="49"/>
      <c r="B159" s="128"/>
      <c r="C159" s="128"/>
      <c r="D159" s="128"/>
      <c r="E159" s="128"/>
      <c r="F159" s="128"/>
      <c r="G159" s="128"/>
      <c r="H159" s="139"/>
      <c r="I159" s="140"/>
      <c r="J159" s="119"/>
    </row>
    <row r="160" spans="1:48" ht="15.75" thickTop="1">
      <c r="A160" s="49"/>
      <c r="B160" s="48"/>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c r="AA160" s="48"/>
      <c r="AB160" s="48"/>
      <c r="AC160" s="48"/>
      <c r="AD160" s="48"/>
      <c r="AE160" s="48"/>
      <c r="AF160" s="48"/>
      <c r="AG160" s="48"/>
      <c r="AH160" s="48"/>
      <c r="AI160" s="48"/>
      <c r="AJ160" s="48"/>
      <c r="AK160" s="48"/>
      <c r="AL160" s="48"/>
      <c r="AM160" s="48"/>
      <c r="AN160" s="48"/>
      <c r="AO160" s="48"/>
      <c r="AP160" s="48"/>
      <c r="AQ160" s="48"/>
      <c r="AR160" s="48"/>
      <c r="AS160" s="48"/>
      <c r="AT160" s="48"/>
      <c r="AU160" s="48"/>
      <c r="AV160" s="48"/>
    </row>
    <row r="161" spans="1:48">
      <c r="A161" s="49"/>
      <c r="B161" s="51" t="s">
        <v>335</v>
      </c>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c r="AB161" s="51"/>
      <c r="AC161" s="51"/>
      <c r="AD161" s="51"/>
      <c r="AE161" s="51"/>
      <c r="AF161" s="51"/>
      <c r="AG161" s="51"/>
      <c r="AH161" s="51"/>
      <c r="AI161" s="51"/>
      <c r="AJ161" s="51"/>
      <c r="AK161" s="51"/>
      <c r="AL161" s="51"/>
      <c r="AM161" s="51"/>
      <c r="AN161" s="51"/>
      <c r="AO161" s="51"/>
      <c r="AP161" s="51"/>
      <c r="AQ161" s="51"/>
      <c r="AR161" s="51"/>
      <c r="AS161" s="51"/>
      <c r="AT161" s="51"/>
      <c r="AU161" s="51"/>
      <c r="AV161" s="51"/>
    </row>
    <row r="162" spans="1:48">
      <c r="A162" s="49"/>
      <c r="B162" s="54"/>
      <c r="C162" s="54"/>
      <c r="D162" s="54"/>
      <c r="E162" s="54"/>
      <c r="F162" s="54"/>
      <c r="G162" s="54"/>
      <c r="H162" s="54"/>
      <c r="I162" s="54"/>
      <c r="J162" s="54"/>
      <c r="K162" s="54"/>
      <c r="L162" s="54"/>
      <c r="M162" s="54"/>
      <c r="N162" s="54"/>
      <c r="O162" s="54"/>
      <c r="P162" s="54"/>
      <c r="Q162" s="54"/>
      <c r="R162" s="54"/>
      <c r="S162" s="54"/>
      <c r="T162" s="54"/>
      <c r="U162" s="54"/>
      <c r="V162" s="54"/>
      <c r="W162" s="54"/>
      <c r="X162" s="54"/>
      <c r="Y162" s="54"/>
      <c r="Z162" s="54"/>
      <c r="AA162" s="54"/>
      <c r="AB162" s="54"/>
      <c r="AC162" s="54"/>
      <c r="AD162" s="54"/>
      <c r="AE162" s="54"/>
      <c r="AF162" s="54"/>
      <c r="AG162" s="54"/>
      <c r="AH162" s="54"/>
      <c r="AI162" s="54"/>
      <c r="AJ162" s="54"/>
      <c r="AK162" s="54"/>
      <c r="AL162" s="54"/>
      <c r="AM162" s="54"/>
      <c r="AN162" s="54"/>
      <c r="AO162" s="54"/>
      <c r="AP162" s="54"/>
      <c r="AQ162" s="54"/>
      <c r="AR162" s="54"/>
      <c r="AS162" s="54"/>
      <c r="AT162" s="54"/>
      <c r="AU162" s="54"/>
      <c r="AV162" s="54"/>
    </row>
    <row r="163" spans="1:48">
      <c r="A163" s="49"/>
      <c r="B163" s="41"/>
      <c r="C163" s="41"/>
      <c r="D163" s="41"/>
      <c r="E163" s="41"/>
      <c r="F163" s="41"/>
      <c r="G163" s="41"/>
      <c r="H163" s="41"/>
      <c r="I163" s="41"/>
    </row>
    <row r="164" spans="1:48">
      <c r="A164" s="49"/>
      <c r="B164" s="13"/>
      <c r="C164" s="13"/>
      <c r="D164" s="13"/>
      <c r="E164" s="13"/>
      <c r="F164" s="13"/>
      <c r="G164" s="13"/>
      <c r="H164" s="13"/>
      <c r="I164" s="13"/>
    </row>
    <row r="165" spans="1:48" ht="15.75" thickBot="1">
      <c r="A165" s="49"/>
      <c r="B165" s="22"/>
      <c r="C165" s="22"/>
      <c r="D165" s="22"/>
      <c r="E165" s="22"/>
      <c r="F165" s="22"/>
      <c r="G165" s="127">
        <v>42094</v>
      </c>
      <c r="H165" s="127"/>
      <c r="I165" s="127"/>
    </row>
    <row r="166" spans="1:48">
      <c r="A166" s="49"/>
      <c r="B166" s="128" t="s">
        <v>336</v>
      </c>
      <c r="C166" s="128"/>
      <c r="D166" s="128"/>
      <c r="E166" s="128"/>
      <c r="F166" s="128"/>
      <c r="G166" s="129" t="s">
        <v>264</v>
      </c>
      <c r="H166" s="131">
        <v>199662</v>
      </c>
      <c r="I166" s="74"/>
    </row>
    <row r="167" spans="1:48">
      <c r="A167" s="49"/>
      <c r="B167" s="128"/>
      <c r="C167" s="128"/>
      <c r="D167" s="128"/>
      <c r="E167" s="128"/>
      <c r="F167" s="128"/>
      <c r="G167" s="128"/>
      <c r="H167" s="135"/>
      <c r="I167" s="71"/>
    </row>
    <row r="168" spans="1:48">
      <c r="A168" s="49"/>
      <c r="B168" s="133" t="s">
        <v>337</v>
      </c>
      <c r="C168" s="133"/>
      <c r="D168" s="133"/>
      <c r="E168" s="133"/>
      <c r="F168" s="133"/>
      <c r="G168" s="136">
        <v>2196</v>
      </c>
      <c r="H168" s="136"/>
      <c r="I168" s="58"/>
    </row>
    <row r="169" spans="1:48">
      <c r="A169" s="49"/>
      <c r="B169" s="133" t="s">
        <v>322</v>
      </c>
      <c r="C169" s="133"/>
      <c r="D169" s="133"/>
      <c r="E169" s="133"/>
      <c r="F169" s="133"/>
      <c r="G169" s="136"/>
      <c r="H169" s="136"/>
      <c r="I169" s="58"/>
    </row>
    <row r="170" spans="1:48">
      <c r="A170" s="49"/>
      <c r="B170" s="128" t="s">
        <v>338</v>
      </c>
      <c r="C170" s="128"/>
      <c r="D170" s="128"/>
      <c r="E170" s="128"/>
      <c r="F170" s="128"/>
      <c r="G170" s="135">
        <v>786667</v>
      </c>
      <c r="H170" s="135"/>
      <c r="I170" s="71"/>
    </row>
    <row r="171" spans="1:48">
      <c r="A171" s="49"/>
      <c r="B171" s="128"/>
      <c r="C171" s="128"/>
      <c r="D171" s="128"/>
      <c r="E171" s="128"/>
      <c r="F171" s="128"/>
      <c r="G171" s="135"/>
      <c r="H171" s="135"/>
      <c r="I171" s="71"/>
    </row>
    <row r="172" spans="1:48">
      <c r="A172" s="49"/>
      <c r="B172" s="133" t="s">
        <v>339</v>
      </c>
      <c r="C172" s="133"/>
      <c r="D172" s="133"/>
      <c r="E172" s="133"/>
      <c r="F172" s="133"/>
      <c r="G172" s="136">
        <v>61990</v>
      </c>
      <c r="H172" s="136"/>
      <c r="I172" s="58"/>
    </row>
    <row r="173" spans="1:48">
      <c r="A173" s="49"/>
      <c r="B173" s="133" t="s">
        <v>322</v>
      </c>
      <c r="C173" s="133"/>
      <c r="D173" s="133"/>
      <c r="E173" s="133"/>
      <c r="F173" s="133"/>
      <c r="G173" s="136"/>
      <c r="H173" s="136"/>
      <c r="I173" s="58"/>
    </row>
    <row r="174" spans="1:48">
      <c r="A174" s="49"/>
      <c r="B174" s="128" t="s">
        <v>340</v>
      </c>
      <c r="C174" s="128"/>
      <c r="D174" s="128"/>
      <c r="E174" s="128"/>
      <c r="F174" s="128"/>
      <c r="G174" s="135">
        <v>7997</v>
      </c>
      <c r="H174" s="135"/>
      <c r="I174" s="71"/>
    </row>
    <row r="175" spans="1:48">
      <c r="A175" s="49"/>
      <c r="B175" s="128" t="s">
        <v>326</v>
      </c>
      <c r="C175" s="128"/>
      <c r="D175" s="128"/>
      <c r="E175" s="128"/>
      <c r="F175" s="128"/>
      <c r="G175" s="135"/>
      <c r="H175" s="135"/>
      <c r="I175" s="71"/>
    </row>
    <row r="176" spans="1:48">
      <c r="A176" s="49"/>
      <c r="B176" s="133" t="s">
        <v>341</v>
      </c>
      <c r="C176" s="133"/>
      <c r="D176" s="133"/>
      <c r="E176" s="133"/>
      <c r="F176" s="133"/>
      <c r="G176" s="136">
        <v>113560</v>
      </c>
      <c r="H176" s="136"/>
      <c r="I176" s="58"/>
    </row>
    <row r="177" spans="1:48">
      <c r="A177" s="49"/>
      <c r="B177" s="133"/>
      <c r="C177" s="133"/>
      <c r="D177" s="133"/>
      <c r="E177" s="133"/>
      <c r="F177" s="133"/>
      <c r="G177" s="136"/>
      <c r="H177" s="136"/>
      <c r="I177" s="58"/>
    </row>
    <row r="178" spans="1:48">
      <c r="A178" s="49"/>
      <c r="B178" s="128" t="s">
        <v>342</v>
      </c>
      <c r="C178" s="128"/>
      <c r="D178" s="128"/>
      <c r="E178" s="128"/>
      <c r="F178" s="128"/>
      <c r="G178" s="137">
        <v>129</v>
      </c>
      <c r="H178" s="137"/>
      <c r="I178" s="71"/>
    </row>
    <row r="179" spans="1:48">
      <c r="A179" s="49"/>
      <c r="B179" s="128"/>
      <c r="C179" s="128"/>
      <c r="D179" s="128"/>
      <c r="E179" s="128"/>
      <c r="F179" s="128"/>
      <c r="G179" s="137"/>
      <c r="H179" s="137"/>
      <c r="I179" s="71"/>
    </row>
    <row r="180" spans="1:48" ht="25.5" customHeight="1" thickBot="1">
      <c r="A180" s="49"/>
      <c r="B180" s="125" t="s">
        <v>327</v>
      </c>
      <c r="C180" s="22"/>
      <c r="D180" s="133" t="s">
        <v>343</v>
      </c>
      <c r="E180" s="133"/>
      <c r="F180" s="133"/>
      <c r="G180" s="138" t="s">
        <v>344</v>
      </c>
      <c r="H180" s="138"/>
      <c r="I180" s="125" t="s">
        <v>289</v>
      </c>
    </row>
    <row r="181" spans="1:48">
      <c r="A181" s="49"/>
      <c r="B181" s="128" t="s">
        <v>345</v>
      </c>
      <c r="C181" s="128"/>
      <c r="D181" s="128"/>
      <c r="E181" s="128"/>
      <c r="F181" s="128"/>
      <c r="G181" s="129" t="s">
        <v>264</v>
      </c>
      <c r="H181" s="131">
        <v>1105298</v>
      </c>
      <c r="I181" s="74"/>
    </row>
    <row r="182" spans="1:48" ht="15.75" thickBot="1">
      <c r="A182" s="49"/>
      <c r="B182" s="128"/>
      <c r="C182" s="128"/>
      <c r="D182" s="128"/>
      <c r="E182" s="128"/>
      <c r="F182" s="128"/>
      <c r="G182" s="139"/>
      <c r="H182" s="140"/>
      <c r="I182" s="119"/>
    </row>
    <row r="183" spans="1:48" ht="15.75" thickTop="1">
      <c r="A183" s="49"/>
      <c r="B183" s="58" t="s">
        <v>346</v>
      </c>
      <c r="C183" s="58"/>
      <c r="D183" s="58"/>
      <c r="E183" s="58"/>
      <c r="F183" s="58"/>
      <c r="G183" s="58"/>
      <c r="H183" s="58"/>
      <c r="I183" s="58"/>
      <c r="J183" s="58"/>
      <c r="K183" s="58"/>
      <c r="L183" s="58"/>
      <c r="M183" s="58"/>
      <c r="N183" s="58"/>
      <c r="O183" s="58"/>
      <c r="P183" s="58"/>
      <c r="Q183" s="58"/>
      <c r="R183" s="58"/>
      <c r="S183" s="58"/>
      <c r="T183" s="58"/>
      <c r="U183" s="58"/>
      <c r="V183" s="58"/>
      <c r="W183" s="58"/>
      <c r="X183" s="58"/>
      <c r="Y183" s="58"/>
      <c r="Z183" s="58"/>
      <c r="AA183" s="58"/>
      <c r="AB183" s="58"/>
      <c r="AC183" s="58"/>
      <c r="AD183" s="58"/>
      <c r="AE183" s="58"/>
      <c r="AF183" s="58"/>
      <c r="AG183" s="58"/>
      <c r="AH183" s="58"/>
      <c r="AI183" s="58"/>
      <c r="AJ183" s="58"/>
      <c r="AK183" s="58"/>
      <c r="AL183" s="58"/>
      <c r="AM183" s="58"/>
      <c r="AN183" s="58"/>
      <c r="AO183" s="58"/>
      <c r="AP183" s="58"/>
      <c r="AQ183" s="58"/>
      <c r="AR183" s="58"/>
      <c r="AS183" s="58"/>
      <c r="AT183" s="58"/>
      <c r="AU183" s="58"/>
      <c r="AV183" s="58"/>
    </row>
    <row r="184" spans="1:48">
      <c r="A184" s="49"/>
      <c r="B184" s="201"/>
      <c r="C184" s="201"/>
      <c r="D184" s="201"/>
      <c r="E184" s="201"/>
      <c r="F184" s="201"/>
      <c r="G184" s="201"/>
      <c r="H184" s="201"/>
      <c r="I184" s="201"/>
      <c r="J184" s="201"/>
      <c r="K184" s="201"/>
      <c r="L184" s="201"/>
      <c r="M184" s="201"/>
      <c r="N184" s="201"/>
      <c r="O184" s="201"/>
      <c r="P184" s="201"/>
      <c r="Q184" s="201"/>
      <c r="R184" s="201"/>
      <c r="S184" s="201"/>
      <c r="T184" s="201"/>
      <c r="U184" s="201"/>
      <c r="V184" s="201"/>
      <c r="W184" s="201"/>
      <c r="X184" s="201"/>
      <c r="Y184" s="201"/>
      <c r="Z184" s="201"/>
      <c r="AA184" s="201"/>
      <c r="AB184" s="201"/>
      <c r="AC184" s="201"/>
      <c r="AD184" s="201"/>
      <c r="AE184" s="201"/>
      <c r="AF184" s="201"/>
      <c r="AG184" s="201"/>
      <c r="AH184" s="201"/>
      <c r="AI184" s="201"/>
      <c r="AJ184" s="201"/>
      <c r="AK184" s="201"/>
      <c r="AL184" s="201"/>
      <c r="AM184" s="201"/>
      <c r="AN184" s="201"/>
      <c r="AO184" s="201"/>
      <c r="AP184" s="201"/>
      <c r="AQ184" s="201"/>
      <c r="AR184" s="201"/>
      <c r="AS184" s="201"/>
      <c r="AT184" s="201"/>
      <c r="AU184" s="201"/>
      <c r="AV184" s="201"/>
    </row>
    <row r="185" spans="1:48">
      <c r="A185" s="49"/>
      <c r="B185" s="41"/>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c r="AA185" s="41"/>
      <c r="AB185" s="41"/>
      <c r="AC185" s="41"/>
      <c r="AD185" s="41"/>
      <c r="AE185" s="41"/>
      <c r="AF185" s="41"/>
      <c r="AG185" s="41"/>
      <c r="AH185" s="41"/>
      <c r="AI185" s="41"/>
      <c r="AJ185" s="41"/>
      <c r="AK185" s="41"/>
      <c r="AL185" s="41"/>
      <c r="AM185" s="41"/>
      <c r="AN185" s="41"/>
      <c r="AO185" s="41"/>
      <c r="AP185" s="41"/>
      <c r="AQ185" s="41"/>
      <c r="AR185" s="41"/>
      <c r="AS185" s="41"/>
      <c r="AT185" s="41"/>
    </row>
    <row r="186" spans="1:48">
      <c r="A186" s="49"/>
      <c r="B186" s="13"/>
      <c r="C186" s="13"/>
      <c r="D186" s="13"/>
      <c r="E186" s="13"/>
      <c r="F186" s="13"/>
      <c r="G186" s="13"/>
      <c r="H186" s="13"/>
      <c r="I186" s="13"/>
      <c r="J186" s="13"/>
      <c r="K186" s="13"/>
      <c r="L186" s="13"/>
      <c r="M186" s="13"/>
      <c r="N186" s="13"/>
      <c r="O186" s="13"/>
      <c r="P186" s="13"/>
      <c r="Q186" s="13"/>
      <c r="R186" s="13"/>
      <c r="S186" s="13"/>
      <c r="T186" s="13"/>
      <c r="U186" s="13"/>
      <c r="V186" s="13"/>
      <c r="W186" s="13"/>
      <c r="X186" s="13"/>
      <c r="Y186" s="13"/>
      <c r="Z186" s="13"/>
      <c r="AA186" s="13"/>
      <c r="AB186" s="13"/>
      <c r="AC186" s="13"/>
      <c r="AD186" s="13"/>
      <c r="AE186" s="13"/>
      <c r="AF186" s="13"/>
      <c r="AG186" s="13"/>
      <c r="AH186" s="13"/>
      <c r="AI186" s="13"/>
      <c r="AJ186" s="13"/>
      <c r="AK186" s="13"/>
      <c r="AL186" s="13"/>
      <c r="AM186" s="13"/>
      <c r="AN186" s="13"/>
      <c r="AO186" s="13"/>
      <c r="AP186" s="13"/>
      <c r="AQ186" s="13"/>
      <c r="AR186" s="13"/>
      <c r="AS186" s="13"/>
      <c r="AT186" s="13"/>
    </row>
    <row r="187" spans="1:48">
      <c r="A187" s="49"/>
      <c r="B187" s="145" t="s">
        <v>347</v>
      </c>
      <c r="C187" s="147" t="s">
        <v>348</v>
      </c>
      <c r="D187" s="58"/>
      <c r="E187" s="147" t="s">
        <v>349</v>
      </c>
      <c r="F187" s="147"/>
      <c r="G187" s="147"/>
      <c r="H187" s="58"/>
      <c r="I187" s="147" t="s">
        <v>351</v>
      </c>
      <c r="J187" s="147"/>
      <c r="K187" s="147"/>
      <c r="L187" s="58"/>
      <c r="M187" s="147" t="s">
        <v>352</v>
      </c>
      <c r="N187" s="147"/>
      <c r="O187" s="147"/>
      <c r="P187" s="58"/>
      <c r="Q187" s="147" t="s">
        <v>353</v>
      </c>
      <c r="R187" s="147"/>
      <c r="S187" s="147"/>
      <c r="T187" s="58"/>
      <c r="U187" s="147" t="s">
        <v>354</v>
      </c>
      <c r="V187" s="147"/>
      <c r="W187" s="147"/>
      <c r="X187" s="58"/>
      <c r="Y187" s="147" t="s">
        <v>355</v>
      </c>
      <c r="Z187" s="147"/>
      <c r="AA187" s="58"/>
      <c r="AB187" s="147" t="s">
        <v>356</v>
      </c>
      <c r="AC187" s="147"/>
      <c r="AD187" s="147"/>
      <c r="AE187" s="58"/>
      <c r="AF187" s="147" t="s">
        <v>357</v>
      </c>
      <c r="AG187" s="147"/>
      <c r="AH187" s="147"/>
      <c r="AI187" s="58"/>
      <c r="AJ187" s="147" t="s">
        <v>358</v>
      </c>
      <c r="AK187" s="147"/>
      <c r="AL187" s="147"/>
      <c r="AM187" s="58"/>
      <c r="AN187" s="147" t="s">
        <v>359</v>
      </c>
      <c r="AO187" s="147"/>
      <c r="AP187" s="147"/>
      <c r="AQ187" s="58"/>
      <c r="AR187" s="147" t="s">
        <v>360</v>
      </c>
      <c r="AS187" s="147"/>
      <c r="AT187" s="147"/>
    </row>
    <row r="188" spans="1:48" ht="15.75" thickBot="1">
      <c r="A188" s="49"/>
      <c r="B188" s="146"/>
      <c r="C188" s="148"/>
      <c r="D188" s="58"/>
      <c r="E188" s="148" t="s">
        <v>350</v>
      </c>
      <c r="F188" s="148"/>
      <c r="G188" s="148"/>
      <c r="H188" s="58"/>
      <c r="I188" s="148"/>
      <c r="J188" s="148"/>
      <c r="K188" s="148"/>
      <c r="L188" s="58"/>
      <c r="M188" s="148"/>
      <c r="N188" s="148"/>
      <c r="O188" s="148"/>
      <c r="P188" s="58"/>
      <c r="Q188" s="148"/>
      <c r="R188" s="148"/>
      <c r="S188" s="148"/>
      <c r="T188" s="58"/>
      <c r="U188" s="148"/>
      <c r="V188" s="148"/>
      <c r="W188" s="148"/>
      <c r="X188" s="58"/>
      <c r="Y188" s="148"/>
      <c r="Z188" s="148"/>
      <c r="AA188" s="58"/>
      <c r="AB188" s="148"/>
      <c r="AC188" s="148"/>
      <c r="AD188" s="148"/>
      <c r="AE188" s="58"/>
      <c r="AF188" s="148"/>
      <c r="AG188" s="148"/>
      <c r="AH188" s="148"/>
      <c r="AI188" s="58"/>
      <c r="AJ188" s="148"/>
      <c r="AK188" s="148"/>
      <c r="AL188" s="148"/>
      <c r="AM188" s="58"/>
      <c r="AN188" s="148"/>
      <c r="AO188" s="148"/>
      <c r="AP188" s="148"/>
      <c r="AQ188" s="58"/>
      <c r="AR188" s="148"/>
      <c r="AS188" s="148"/>
      <c r="AT188" s="148"/>
    </row>
    <row r="189" spans="1:48">
      <c r="A189" s="49"/>
      <c r="B189" s="150" t="s">
        <v>262</v>
      </c>
      <c r="C189" s="152"/>
      <c r="D189" s="71"/>
      <c r="E189" s="154" t="s">
        <v>38</v>
      </c>
      <c r="F189" s="154"/>
      <c r="G189" s="74"/>
      <c r="H189" s="71"/>
      <c r="I189" s="154" t="s">
        <v>38</v>
      </c>
      <c r="J189" s="154"/>
      <c r="K189" s="74"/>
      <c r="L189" s="71"/>
      <c r="M189" s="154" t="s">
        <v>38</v>
      </c>
      <c r="N189" s="154"/>
      <c r="O189" s="74"/>
      <c r="P189" s="71"/>
      <c r="Q189" s="154" t="s">
        <v>38</v>
      </c>
      <c r="R189" s="154"/>
      <c r="S189" s="74"/>
      <c r="T189" s="71"/>
      <c r="U189" s="154" t="s">
        <v>38</v>
      </c>
      <c r="V189" s="154"/>
      <c r="W189" s="74"/>
      <c r="X189" s="71"/>
      <c r="Y189" s="154" t="s">
        <v>38</v>
      </c>
      <c r="Z189" s="74"/>
      <c r="AA189" s="71"/>
      <c r="AB189" s="154" t="s">
        <v>38</v>
      </c>
      <c r="AC189" s="154"/>
      <c r="AD189" s="74"/>
      <c r="AE189" s="71"/>
      <c r="AF189" s="154" t="s">
        <v>38</v>
      </c>
      <c r="AG189" s="154"/>
      <c r="AH189" s="74"/>
      <c r="AI189" s="71"/>
      <c r="AJ189" s="154" t="s">
        <v>38</v>
      </c>
      <c r="AK189" s="154"/>
      <c r="AL189" s="74"/>
      <c r="AM189" s="71"/>
      <c r="AN189" s="154" t="s">
        <v>38</v>
      </c>
      <c r="AO189" s="154"/>
      <c r="AP189" s="74"/>
      <c r="AQ189" s="71"/>
      <c r="AR189" s="154" t="s">
        <v>38</v>
      </c>
      <c r="AS189" s="154"/>
      <c r="AT189" s="74"/>
    </row>
    <row r="190" spans="1:48">
      <c r="A190" s="49"/>
      <c r="B190" s="149"/>
      <c r="C190" s="151"/>
      <c r="D190" s="71"/>
      <c r="E190" s="153"/>
      <c r="F190" s="153"/>
      <c r="G190" s="71"/>
      <c r="H190" s="71"/>
      <c r="I190" s="153"/>
      <c r="J190" s="153"/>
      <c r="K190" s="71"/>
      <c r="L190" s="71"/>
      <c r="M190" s="153"/>
      <c r="N190" s="153"/>
      <c r="O190" s="71"/>
      <c r="P190" s="71"/>
      <c r="Q190" s="153"/>
      <c r="R190" s="153"/>
      <c r="S190" s="71"/>
      <c r="T190" s="71"/>
      <c r="U190" s="153"/>
      <c r="V190" s="153"/>
      <c r="W190" s="71"/>
      <c r="X190" s="71"/>
      <c r="Y190" s="153"/>
      <c r="Z190" s="71"/>
      <c r="AA190" s="71"/>
      <c r="AB190" s="153"/>
      <c r="AC190" s="153"/>
      <c r="AD190" s="71"/>
      <c r="AE190" s="71"/>
      <c r="AF190" s="153"/>
      <c r="AG190" s="153"/>
      <c r="AH190" s="71"/>
      <c r="AI190" s="71"/>
      <c r="AJ190" s="153"/>
      <c r="AK190" s="153"/>
      <c r="AL190" s="71"/>
      <c r="AM190" s="71"/>
      <c r="AN190" s="153"/>
      <c r="AO190" s="153"/>
      <c r="AP190" s="71"/>
      <c r="AQ190" s="71"/>
      <c r="AR190" s="153"/>
      <c r="AS190" s="153"/>
      <c r="AT190" s="71"/>
    </row>
    <row r="191" spans="1:48">
      <c r="A191" s="49"/>
      <c r="B191" s="145" t="s">
        <v>361</v>
      </c>
      <c r="C191" s="147" t="s">
        <v>362</v>
      </c>
      <c r="D191" s="58"/>
      <c r="E191" s="145" t="s">
        <v>264</v>
      </c>
      <c r="F191" s="155">
        <v>415574</v>
      </c>
      <c r="G191" s="58"/>
      <c r="H191" s="58"/>
      <c r="I191" s="145" t="s">
        <v>264</v>
      </c>
      <c r="J191" s="156" t="s">
        <v>363</v>
      </c>
      <c r="K191" s="145" t="s">
        <v>289</v>
      </c>
      <c r="L191" s="58"/>
      <c r="M191" s="145" t="s">
        <v>264</v>
      </c>
      <c r="N191" s="156" t="s">
        <v>266</v>
      </c>
      <c r="O191" s="58"/>
      <c r="P191" s="58"/>
      <c r="Q191" s="145" t="s">
        <v>364</v>
      </c>
      <c r="R191" s="145"/>
      <c r="S191" s="145"/>
      <c r="T191" s="58"/>
      <c r="U191" s="145" t="s">
        <v>264</v>
      </c>
      <c r="V191" s="156" t="s">
        <v>266</v>
      </c>
      <c r="W191" s="58"/>
      <c r="X191" s="58"/>
      <c r="Y191" s="156" t="s">
        <v>364</v>
      </c>
      <c r="Z191" s="58"/>
      <c r="AA191" s="58"/>
      <c r="AB191" s="145" t="s">
        <v>264</v>
      </c>
      <c r="AC191" s="156" t="s">
        <v>266</v>
      </c>
      <c r="AD191" s="58"/>
      <c r="AE191" s="58"/>
      <c r="AF191" s="145" t="s">
        <v>264</v>
      </c>
      <c r="AG191" s="155">
        <v>94513</v>
      </c>
      <c r="AH191" s="58"/>
      <c r="AI191" s="58"/>
      <c r="AJ191" s="145" t="s">
        <v>264</v>
      </c>
      <c r="AK191" s="156" t="s">
        <v>266</v>
      </c>
      <c r="AL191" s="58"/>
      <c r="AM191" s="58"/>
      <c r="AN191" s="145" t="s">
        <v>264</v>
      </c>
      <c r="AO191" s="156" t="s">
        <v>266</v>
      </c>
      <c r="AP191" s="58"/>
      <c r="AQ191" s="58"/>
      <c r="AR191" s="145" t="s">
        <v>264</v>
      </c>
      <c r="AS191" s="156" t="s">
        <v>266</v>
      </c>
      <c r="AT191" s="58"/>
    </row>
    <row r="192" spans="1:48">
      <c r="A192" s="49"/>
      <c r="B192" s="145"/>
      <c r="C192" s="147"/>
      <c r="D192" s="58"/>
      <c r="E192" s="145"/>
      <c r="F192" s="155"/>
      <c r="G192" s="58"/>
      <c r="H192" s="58"/>
      <c r="I192" s="145"/>
      <c r="J192" s="156"/>
      <c r="K192" s="145"/>
      <c r="L192" s="58"/>
      <c r="M192" s="145"/>
      <c r="N192" s="156"/>
      <c r="O192" s="58"/>
      <c r="P192" s="58"/>
      <c r="Q192" s="145"/>
      <c r="R192" s="145"/>
      <c r="S192" s="145"/>
      <c r="T192" s="58"/>
      <c r="U192" s="145"/>
      <c r="V192" s="156"/>
      <c r="W192" s="58"/>
      <c r="X192" s="58"/>
      <c r="Y192" s="156"/>
      <c r="Z192" s="58"/>
      <c r="AA192" s="58"/>
      <c r="AB192" s="145"/>
      <c r="AC192" s="156"/>
      <c r="AD192" s="58"/>
      <c r="AE192" s="58"/>
      <c r="AF192" s="145"/>
      <c r="AG192" s="155"/>
      <c r="AH192" s="58"/>
      <c r="AI192" s="58"/>
      <c r="AJ192" s="145"/>
      <c r="AK192" s="156"/>
      <c r="AL192" s="58"/>
      <c r="AM192" s="58"/>
      <c r="AN192" s="145"/>
      <c r="AO192" s="156"/>
      <c r="AP192" s="58"/>
      <c r="AQ192" s="58"/>
      <c r="AR192" s="145"/>
      <c r="AS192" s="156"/>
      <c r="AT192" s="58"/>
    </row>
    <row r="193" spans="1:46">
      <c r="A193" s="49"/>
      <c r="B193" s="157" t="s">
        <v>365</v>
      </c>
      <c r="C193" s="151" t="s">
        <v>366</v>
      </c>
      <c r="D193" s="71"/>
      <c r="E193" s="158">
        <v>1015943</v>
      </c>
      <c r="F193" s="158"/>
      <c r="G193" s="71"/>
      <c r="H193" s="71"/>
      <c r="I193" s="153" t="s">
        <v>367</v>
      </c>
      <c r="J193" s="153"/>
      <c r="K193" s="157" t="s">
        <v>289</v>
      </c>
      <c r="L193" s="71"/>
      <c r="M193" s="153" t="s">
        <v>266</v>
      </c>
      <c r="N193" s="153"/>
      <c r="O193" s="71"/>
      <c r="P193" s="71"/>
      <c r="Q193" s="153" t="s">
        <v>292</v>
      </c>
      <c r="R193" s="153"/>
      <c r="S193" s="71"/>
      <c r="T193" s="71"/>
      <c r="U193" s="153" t="s">
        <v>292</v>
      </c>
      <c r="V193" s="153"/>
      <c r="W193" s="71"/>
      <c r="X193" s="71"/>
      <c r="Y193" s="153" t="s">
        <v>292</v>
      </c>
      <c r="Z193" s="71"/>
      <c r="AA193" s="71"/>
      <c r="AB193" s="153" t="s">
        <v>266</v>
      </c>
      <c r="AC193" s="153"/>
      <c r="AD193" s="71"/>
      <c r="AE193" s="71"/>
      <c r="AF193" s="158">
        <v>344939</v>
      </c>
      <c r="AG193" s="158"/>
      <c r="AH193" s="71"/>
      <c r="AI193" s="71"/>
      <c r="AJ193" s="153" t="s">
        <v>266</v>
      </c>
      <c r="AK193" s="153"/>
      <c r="AL193" s="71"/>
      <c r="AM193" s="71"/>
      <c r="AN193" s="153" t="s">
        <v>266</v>
      </c>
      <c r="AO193" s="153"/>
      <c r="AP193" s="71"/>
      <c r="AQ193" s="71"/>
      <c r="AR193" s="153" t="s">
        <v>266</v>
      </c>
      <c r="AS193" s="153"/>
      <c r="AT193" s="71"/>
    </row>
    <row r="194" spans="1:46">
      <c r="A194" s="49"/>
      <c r="B194" s="157"/>
      <c r="C194" s="151"/>
      <c r="D194" s="71"/>
      <c r="E194" s="158"/>
      <c r="F194" s="158"/>
      <c r="G194" s="71"/>
      <c r="H194" s="71"/>
      <c r="I194" s="153"/>
      <c r="J194" s="153"/>
      <c r="K194" s="157"/>
      <c r="L194" s="71"/>
      <c r="M194" s="153"/>
      <c r="N194" s="153"/>
      <c r="O194" s="71"/>
      <c r="P194" s="71"/>
      <c r="Q194" s="153"/>
      <c r="R194" s="153"/>
      <c r="S194" s="71"/>
      <c r="T194" s="71"/>
      <c r="U194" s="153"/>
      <c r="V194" s="153"/>
      <c r="W194" s="71"/>
      <c r="X194" s="71"/>
      <c r="Y194" s="153"/>
      <c r="Z194" s="71"/>
      <c r="AA194" s="71"/>
      <c r="AB194" s="153"/>
      <c r="AC194" s="153"/>
      <c r="AD194" s="71"/>
      <c r="AE194" s="71"/>
      <c r="AF194" s="158"/>
      <c r="AG194" s="158"/>
      <c r="AH194" s="71"/>
      <c r="AI194" s="71"/>
      <c r="AJ194" s="153"/>
      <c r="AK194" s="153"/>
      <c r="AL194" s="71"/>
      <c r="AM194" s="71"/>
      <c r="AN194" s="153"/>
      <c r="AO194" s="153"/>
      <c r="AP194" s="71"/>
      <c r="AQ194" s="71"/>
      <c r="AR194" s="153"/>
      <c r="AS194" s="153"/>
      <c r="AT194" s="71"/>
    </row>
    <row r="195" spans="1:46">
      <c r="A195" s="49"/>
      <c r="B195" s="145" t="s">
        <v>368</v>
      </c>
      <c r="C195" s="147" t="s">
        <v>362</v>
      </c>
      <c r="D195" s="58"/>
      <c r="E195" s="155">
        <v>1974298</v>
      </c>
      <c r="F195" s="155"/>
      <c r="G195" s="58"/>
      <c r="H195" s="58"/>
      <c r="I195" s="156" t="s">
        <v>369</v>
      </c>
      <c r="J195" s="156"/>
      <c r="K195" s="145" t="s">
        <v>289</v>
      </c>
      <c r="L195" s="58"/>
      <c r="M195" s="155">
        <v>2849</v>
      </c>
      <c r="N195" s="155"/>
      <c r="O195" s="58"/>
      <c r="P195" s="58"/>
      <c r="Q195" s="155">
        <v>1471451</v>
      </c>
      <c r="R195" s="155"/>
      <c r="S195" s="58"/>
      <c r="T195" s="58"/>
      <c r="U195" s="156" t="s">
        <v>266</v>
      </c>
      <c r="V195" s="156"/>
      <c r="W195" s="58"/>
      <c r="X195" s="58"/>
      <c r="Y195" s="156" t="s">
        <v>292</v>
      </c>
      <c r="Z195" s="58"/>
      <c r="AA195" s="58"/>
      <c r="AB195" s="156">
        <v>566</v>
      </c>
      <c r="AC195" s="156"/>
      <c r="AD195" s="58"/>
      <c r="AE195" s="58"/>
      <c r="AF195" s="155">
        <v>288840</v>
      </c>
      <c r="AG195" s="155"/>
      <c r="AH195" s="58"/>
      <c r="AI195" s="58"/>
      <c r="AJ195" s="156" t="s">
        <v>266</v>
      </c>
      <c r="AK195" s="156"/>
      <c r="AL195" s="58"/>
      <c r="AM195" s="58"/>
      <c r="AN195" s="156" t="s">
        <v>266</v>
      </c>
      <c r="AO195" s="156"/>
      <c r="AP195" s="58"/>
      <c r="AQ195" s="58"/>
      <c r="AR195" s="156" t="s">
        <v>266</v>
      </c>
      <c r="AS195" s="156"/>
      <c r="AT195" s="58"/>
    </row>
    <row r="196" spans="1:46">
      <c r="A196" s="49"/>
      <c r="B196" s="145"/>
      <c r="C196" s="147"/>
      <c r="D196" s="58"/>
      <c r="E196" s="155"/>
      <c r="F196" s="155"/>
      <c r="G196" s="58"/>
      <c r="H196" s="58"/>
      <c r="I196" s="156"/>
      <c r="J196" s="156"/>
      <c r="K196" s="145"/>
      <c r="L196" s="58"/>
      <c r="M196" s="155"/>
      <c r="N196" s="155"/>
      <c r="O196" s="58"/>
      <c r="P196" s="58"/>
      <c r="Q196" s="155"/>
      <c r="R196" s="155"/>
      <c r="S196" s="58"/>
      <c r="T196" s="58"/>
      <c r="U196" s="156"/>
      <c r="V196" s="156"/>
      <c r="W196" s="58"/>
      <c r="X196" s="58"/>
      <c r="Y196" s="156"/>
      <c r="Z196" s="58"/>
      <c r="AA196" s="58"/>
      <c r="AB196" s="156"/>
      <c r="AC196" s="156"/>
      <c r="AD196" s="58"/>
      <c r="AE196" s="58"/>
      <c r="AF196" s="155"/>
      <c r="AG196" s="155"/>
      <c r="AH196" s="58"/>
      <c r="AI196" s="58"/>
      <c r="AJ196" s="156"/>
      <c r="AK196" s="156"/>
      <c r="AL196" s="58"/>
      <c r="AM196" s="58"/>
      <c r="AN196" s="156"/>
      <c r="AO196" s="156"/>
      <c r="AP196" s="58"/>
      <c r="AQ196" s="58"/>
      <c r="AR196" s="156"/>
      <c r="AS196" s="156"/>
      <c r="AT196" s="58"/>
    </row>
    <row r="197" spans="1:46">
      <c r="A197" s="49"/>
      <c r="B197" s="157" t="s">
        <v>370</v>
      </c>
      <c r="C197" s="151" t="s">
        <v>362</v>
      </c>
      <c r="D197" s="71"/>
      <c r="E197" s="158">
        <v>2762992</v>
      </c>
      <c r="F197" s="158"/>
      <c r="G197" s="71"/>
      <c r="H197" s="71"/>
      <c r="I197" s="153" t="s">
        <v>371</v>
      </c>
      <c r="J197" s="153"/>
      <c r="K197" s="157" t="s">
        <v>289</v>
      </c>
      <c r="L197" s="71"/>
      <c r="M197" s="158">
        <v>1194769</v>
      </c>
      <c r="N197" s="158"/>
      <c r="O197" s="71"/>
      <c r="P197" s="71"/>
      <c r="Q197" s="158">
        <v>570301</v>
      </c>
      <c r="R197" s="158"/>
      <c r="S197" s="71"/>
      <c r="T197" s="71"/>
      <c r="U197" s="158">
        <v>2087976</v>
      </c>
      <c r="V197" s="158"/>
      <c r="W197" s="71"/>
      <c r="X197" s="71"/>
      <c r="Y197" s="158">
        <v>1517675</v>
      </c>
      <c r="Z197" s="71"/>
      <c r="AA197" s="71"/>
      <c r="AB197" s="153" t="s">
        <v>266</v>
      </c>
      <c r="AC197" s="153"/>
      <c r="AD197" s="71"/>
      <c r="AE197" s="71"/>
      <c r="AF197" s="158">
        <v>66903</v>
      </c>
      <c r="AG197" s="158"/>
      <c r="AH197" s="71"/>
      <c r="AI197" s="71"/>
      <c r="AJ197" s="158">
        <v>66903</v>
      </c>
      <c r="AK197" s="158"/>
      <c r="AL197" s="71"/>
      <c r="AM197" s="71"/>
      <c r="AN197" s="158">
        <v>66903</v>
      </c>
      <c r="AO197" s="158"/>
      <c r="AP197" s="71"/>
      <c r="AQ197" s="71"/>
      <c r="AR197" s="158">
        <v>45108</v>
      </c>
      <c r="AS197" s="158"/>
      <c r="AT197" s="71"/>
    </row>
    <row r="198" spans="1:46">
      <c r="A198" s="49"/>
      <c r="B198" s="157"/>
      <c r="C198" s="151"/>
      <c r="D198" s="71"/>
      <c r="E198" s="158"/>
      <c r="F198" s="158"/>
      <c r="G198" s="71"/>
      <c r="H198" s="71"/>
      <c r="I198" s="153"/>
      <c r="J198" s="153"/>
      <c r="K198" s="157"/>
      <c r="L198" s="71"/>
      <c r="M198" s="158"/>
      <c r="N198" s="158"/>
      <c r="O198" s="71"/>
      <c r="P198" s="71"/>
      <c r="Q198" s="158"/>
      <c r="R198" s="158"/>
      <c r="S198" s="71"/>
      <c r="T198" s="71"/>
      <c r="U198" s="158"/>
      <c r="V198" s="158"/>
      <c r="W198" s="71"/>
      <c r="X198" s="71"/>
      <c r="Y198" s="158"/>
      <c r="Z198" s="71"/>
      <c r="AA198" s="71"/>
      <c r="AB198" s="153"/>
      <c r="AC198" s="153"/>
      <c r="AD198" s="71"/>
      <c r="AE198" s="71"/>
      <c r="AF198" s="158"/>
      <c r="AG198" s="158"/>
      <c r="AH198" s="71"/>
      <c r="AI198" s="71"/>
      <c r="AJ198" s="158"/>
      <c r="AK198" s="158"/>
      <c r="AL198" s="71"/>
      <c r="AM198" s="71"/>
      <c r="AN198" s="158"/>
      <c r="AO198" s="158"/>
      <c r="AP198" s="71"/>
      <c r="AQ198" s="71"/>
      <c r="AR198" s="158"/>
      <c r="AS198" s="158"/>
      <c r="AT198" s="71"/>
    </row>
    <row r="199" spans="1:46">
      <c r="A199" s="49"/>
      <c r="B199" s="145" t="s">
        <v>372</v>
      </c>
      <c r="C199" s="147" t="s">
        <v>362</v>
      </c>
      <c r="D199" s="58"/>
      <c r="E199" s="155">
        <v>273649</v>
      </c>
      <c r="F199" s="155"/>
      <c r="G199" s="58"/>
      <c r="H199" s="58"/>
      <c r="I199" s="156" t="s">
        <v>373</v>
      </c>
      <c r="J199" s="156"/>
      <c r="K199" s="145" t="s">
        <v>289</v>
      </c>
      <c r="L199" s="58"/>
      <c r="M199" s="155">
        <v>66943</v>
      </c>
      <c r="N199" s="155"/>
      <c r="O199" s="58"/>
      <c r="P199" s="58"/>
      <c r="Q199" s="155">
        <v>18482</v>
      </c>
      <c r="R199" s="155"/>
      <c r="S199" s="58"/>
      <c r="T199" s="58"/>
      <c r="U199" s="155">
        <v>245857</v>
      </c>
      <c r="V199" s="155"/>
      <c r="W199" s="58"/>
      <c r="X199" s="58"/>
      <c r="Y199" s="155">
        <v>227375</v>
      </c>
      <c r="Z199" s="58"/>
      <c r="AA199" s="58"/>
      <c r="AB199" s="156" t="s">
        <v>266</v>
      </c>
      <c r="AC199" s="156"/>
      <c r="AD199" s="58"/>
      <c r="AE199" s="58"/>
      <c r="AF199" s="156" t="s">
        <v>266</v>
      </c>
      <c r="AG199" s="156"/>
      <c r="AH199" s="58"/>
      <c r="AI199" s="58"/>
      <c r="AJ199" s="156" t="s">
        <v>266</v>
      </c>
      <c r="AK199" s="156"/>
      <c r="AL199" s="58"/>
      <c r="AM199" s="58"/>
      <c r="AN199" s="156" t="s">
        <v>266</v>
      </c>
      <c r="AO199" s="156"/>
      <c r="AP199" s="58"/>
      <c r="AQ199" s="58"/>
      <c r="AR199" s="156" t="s">
        <v>266</v>
      </c>
      <c r="AS199" s="156"/>
      <c r="AT199" s="58"/>
    </row>
    <row r="200" spans="1:46">
      <c r="A200" s="49"/>
      <c r="B200" s="145"/>
      <c r="C200" s="147"/>
      <c r="D200" s="58"/>
      <c r="E200" s="155"/>
      <c r="F200" s="155"/>
      <c r="G200" s="58"/>
      <c r="H200" s="58"/>
      <c r="I200" s="156"/>
      <c r="J200" s="156"/>
      <c r="K200" s="145"/>
      <c r="L200" s="58"/>
      <c r="M200" s="155"/>
      <c r="N200" s="155"/>
      <c r="O200" s="58"/>
      <c r="P200" s="58"/>
      <c r="Q200" s="155"/>
      <c r="R200" s="155"/>
      <c r="S200" s="58"/>
      <c r="T200" s="58"/>
      <c r="U200" s="155"/>
      <c r="V200" s="155"/>
      <c r="W200" s="58"/>
      <c r="X200" s="58"/>
      <c r="Y200" s="155"/>
      <c r="Z200" s="58"/>
      <c r="AA200" s="58"/>
      <c r="AB200" s="156"/>
      <c r="AC200" s="156"/>
      <c r="AD200" s="58"/>
      <c r="AE200" s="58"/>
      <c r="AF200" s="156"/>
      <c r="AG200" s="156"/>
      <c r="AH200" s="58"/>
      <c r="AI200" s="58"/>
      <c r="AJ200" s="156"/>
      <c r="AK200" s="156"/>
      <c r="AL200" s="58"/>
      <c r="AM200" s="58"/>
      <c r="AN200" s="156"/>
      <c r="AO200" s="156"/>
      <c r="AP200" s="58"/>
      <c r="AQ200" s="58"/>
      <c r="AR200" s="156"/>
      <c r="AS200" s="156"/>
      <c r="AT200" s="58"/>
    </row>
    <row r="201" spans="1:46">
      <c r="A201" s="49"/>
      <c r="B201" s="157" t="s">
        <v>374</v>
      </c>
      <c r="C201" s="159">
        <v>42021</v>
      </c>
      <c r="D201" s="71"/>
      <c r="E201" s="158">
        <v>3639561</v>
      </c>
      <c r="F201" s="158"/>
      <c r="G201" s="71"/>
      <c r="H201" s="71"/>
      <c r="I201" s="153" t="s">
        <v>375</v>
      </c>
      <c r="J201" s="153"/>
      <c r="K201" s="157" t="s">
        <v>289</v>
      </c>
      <c r="L201" s="71"/>
      <c r="M201" s="158">
        <v>2530985</v>
      </c>
      <c r="N201" s="158"/>
      <c r="O201" s="71"/>
      <c r="P201" s="71"/>
      <c r="Q201" s="158">
        <v>202419</v>
      </c>
      <c r="R201" s="158"/>
      <c r="S201" s="71"/>
      <c r="T201" s="71"/>
      <c r="U201" s="158">
        <v>2826596</v>
      </c>
      <c r="V201" s="158"/>
      <c r="W201" s="71"/>
      <c r="X201" s="71"/>
      <c r="Y201" s="158">
        <v>2624177</v>
      </c>
      <c r="Z201" s="71"/>
      <c r="AA201" s="71"/>
      <c r="AB201" s="153" t="s">
        <v>266</v>
      </c>
      <c r="AC201" s="153"/>
      <c r="AD201" s="71"/>
      <c r="AE201" s="71"/>
      <c r="AF201" s="153" t="s">
        <v>266</v>
      </c>
      <c r="AG201" s="153"/>
      <c r="AH201" s="71"/>
      <c r="AI201" s="71"/>
      <c r="AJ201" s="153" t="s">
        <v>266</v>
      </c>
      <c r="AK201" s="153"/>
      <c r="AL201" s="71"/>
      <c r="AM201" s="71"/>
      <c r="AN201" s="153" t="s">
        <v>266</v>
      </c>
      <c r="AO201" s="153"/>
      <c r="AP201" s="71"/>
      <c r="AQ201" s="71"/>
      <c r="AR201" s="153" t="s">
        <v>266</v>
      </c>
      <c r="AS201" s="153"/>
      <c r="AT201" s="71"/>
    </row>
    <row r="202" spans="1:46">
      <c r="A202" s="49"/>
      <c r="B202" s="157"/>
      <c r="C202" s="159"/>
      <c r="D202" s="71"/>
      <c r="E202" s="158"/>
      <c r="F202" s="158"/>
      <c r="G202" s="71"/>
      <c r="H202" s="71"/>
      <c r="I202" s="153"/>
      <c r="J202" s="153"/>
      <c r="K202" s="157"/>
      <c r="L202" s="71"/>
      <c r="M202" s="158"/>
      <c r="N202" s="158"/>
      <c r="O202" s="71"/>
      <c r="P202" s="71"/>
      <c r="Q202" s="158"/>
      <c r="R202" s="158"/>
      <c r="S202" s="71"/>
      <c r="T202" s="71"/>
      <c r="U202" s="158"/>
      <c r="V202" s="158"/>
      <c r="W202" s="71"/>
      <c r="X202" s="71"/>
      <c r="Y202" s="158"/>
      <c r="Z202" s="71"/>
      <c r="AA202" s="71"/>
      <c r="AB202" s="153"/>
      <c r="AC202" s="153"/>
      <c r="AD202" s="71"/>
      <c r="AE202" s="71"/>
      <c r="AF202" s="153"/>
      <c r="AG202" s="153"/>
      <c r="AH202" s="71"/>
      <c r="AI202" s="71"/>
      <c r="AJ202" s="153"/>
      <c r="AK202" s="153"/>
      <c r="AL202" s="71"/>
      <c r="AM202" s="71"/>
      <c r="AN202" s="153"/>
      <c r="AO202" s="153"/>
      <c r="AP202" s="71"/>
      <c r="AQ202" s="71"/>
      <c r="AR202" s="153"/>
      <c r="AS202" s="153"/>
      <c r="AT202" s="71"/>
    </row>
    <row r="203" spans="1:46">
      <c r="A203" s="49"/>
      <c r="B203" s="145" t="s">
        <v>376</v>
      </c>
      <c r="C203" s="160">
        <v>42021</v>
      </c>
      <c r="D203" s="58"/>
      <c r="E203" s="155">
        <v>762696</v>
      </c>
      <c r="F203" s="155"/>
      <c r="G203" s="58"/>
      <c r="H203" s="58"/>
      <c r="I203" s="156" t="s">
        <v>377</v>
      </c>
      <c r="J203" s="156"/>
      <c r="K203" s="145" t="s">
        <v>289</v>
      </c>
      <c r="L203" s="58"/>
      <c r="M203" s="155">
        <v>421821</v>
      </c>
      <c r="N203" s="155"/>
      <c r="O203" s="58"/>
      <c r="P203" s="58"/>
      <c r="Q203" s="156" t="s">
        <v>378</v>
      </c>
      <c r="R203" s="156"/>
      <c r="S203" s="145" t="s">
        <v>289</v>
      </c>
      <c r="T203" s="58"/>
      <c r="U203" s="155">
        <v>603859</v>
      </c>
      <c r="V203" s="155"/>
      <c r="W203" s="58"/>
      <c r="X203" s="58"/>
      <c r="Y203" s="155">
        <v>686924</v>
      </c>
      <c r="Z203" s="58"/>
      <c r="AA203" s="58"/>
      <c r="AB203" s="156" t="s">
        <v>266</v>
      </c>
      <c r="AC203" s="156"/>
      <c r="AD203" s="58"/>
      <c r="AE203" s="58"/>
      <c r="AF203" s="156" t="s">
        <v>266</v>
      </c>
      <c r="AG203" s="156"/>
      <c r="AH203" s="58"/>
      <c r="AI203" s="58"/>
      <c r="AJ203" s="156" t="s">
        <v>266</v>
      </c>
      <c r="AK203" s="156"/>
      <c r="AL203" s="58"/>
      <c r="AM203" s="58"/>
      <c r="AN203" s="156" t="s">
        <v>266</v>
      </c>
      <c r="AO203" s="156"/>
      <c r="AP203" s="58"/>
      <c r="AQ203" s="58"/>
      <c r="AR203" s="156" t="s">
        <v>266</v>
      </c>
      <c r="AS203" s="156"/>
      <c r="AT203" s="58"/>
    </row>
    <row r="204" spans="1:46">
      <c r="A204" s="49"/>
      <c r="B204" s="145"/>
      <c r="C204" s="160"/>
      <c r="D204" s="58"/>
      <c r="E204" s="155"/>
      <c r="F204" s="155"/>
      <c r="G204" s="58"/>
      <c r="H204" s="58"/>
      <c r="I204" s="156"/>
      <c r="J204" s="156"/>
      <c r="K204" s="145"/>
      <c r="L204" s="58"/>
      <c r="M204" s="155"/>
      <c r="N204" s="155"/>
      <c r="O204" s="58"/>
      <c r="P204" s="58"/>
      <c r="Q204" s="156"/>
      <c r="R204" s="156"/>
      <c r="S204" s="145"/>
      <c r="T204" s="58"/>
      <c r="U204" s="155"/>
      <c r="V204" s="155"/>
      <c r="W204" s="58"/>
      <c r="X204" s="58"/>
      <c r="Y204" s="155"/>
      <c r="Z204" s="58"/>
      <c r="AA204" s="58"/>
      <c r="AB204" s="156"/>
      <c r="AC204" s="156"/>
      <c r="AD204" s="58"/>
      <c r="AE204" s="58"/>
      <c r="AF204" s="156"/>
      <c r="AG204" s="156"/>
      <c r="AH204" s="58"/>
      <c r="AI204" s="58"/>
      <c r="AJ204" s="156"/>
      <c r="AK204" s="156"/>
      <c r="AL204" s="58"/>
      <c r="AM204" s="58"/>
      <c r="AN204" s="156"/>
      <c r="AO204" s="156"/>
      <c r="AP204" s="58"/>
      <c r="AQ204" s="58"/>
      <c r="AR204" s="156"/>
      <c r="AS204" s="156"/>
      <c r="AT204" s="58"/>
    </row>
    <row r="205" spans="1:46">
      <c r="A205" s="49"/>
      <c r="B205" s="157" t="s">
        <v>379</v>
      </c>
      <c r="C205" s="159">
        <v>42053</v>
      </c>
      <c r="D205" s="71"/>
      <c r="E205" s="158">
        <v>4103713</v>
      </c>
      <c r="F205" s="158"/>
      <c r="G205" s="71"/>
      <c r="H205" s="71"/>
      <c r="I205" s="153" t="s">
        <v>380</v>
      </c>
      <c r="J205" s="153"/>
      <c r="K205" s="157" t="s">
        <v>289</v>
      </c>
      <c r="L205" s="71"/>
      <c r="M205" s="158">
        <v>5601717</v>
      </c>
      <c r="N205" s="158"/>
      <c r="O205" s="71"/>
      <c r="P205" s="71"/>
      <c r="Q205" s="158">
        <v>2931565</v>
      </c>
      <c r="R205" s="158"/>
      <c r="S205" s="71"/>
      <c r="T205" s="71"/>
      <c r="U205" s="153" t="s">
        <v>266</v>
      </c>
      <c r="V205" s="153"/>
      <c r="W205" s="71"/>
      <c r="X205" s="71"/>
      <c r="Y205" s="153" t="s">
        <v>292</v>
      </c>
      <c r="Z205" s="71"/>
      <c r="AA205" s="71"/>
      <c r="AB205" s="158">
        <v>187572</v>
      </c>
      <c r="AC205" s="158"/>
      <c r="AD205" s="71"/>
      <c r="AE205" s="71"/>
      <c r="AF205" s="153" t="s">
        <v>266</v>
      </c>
      <c r="AG205" s="153"/>
      <c r="AH205" s="71"/>
      <c r="AI205" s="71"/>
      <c r="AJ205" s="153" t="s">
        <v>266</v>
      </c>
      <c r="AK205" s="153"/>
      <c r="AL205" s="71"/>
      <c r="AM205" s="71"/>
      <c r="AN205" s="153" t="s">
        <v>266</v>
      </c>
      <c r="AO205" s="153"/>
      <c r="AP205" s="71"/>
      <c r="AQ205" s="71"/>
      <c r="AR205" s="153" t="s">
        <v>266</v>
      </c>
      <c r="AS205" s="153"/>
      <c r="AT205" s="71"/>
    </row>
    <row r="206" spans="1:46">
      <c r="A206" s="49"/>
      <c r="B206" s="157"/>
      <c r="C206" s="159"/>
      <c r="D206" s="71"/>
      <c r="E206" s="158"/>
      <c r="F206" s="158"/>
      <c r="G206" s="71"/>
      <c r="H206" s="71"/>
      <c r="I206" s="153"/>
      <c r="J206" s="153"/>
      <c r="K206" s="157"/>
      <c r="L206" s="71"/>
      <c r="M206" s="158"/>
      <c r="N206" s="158"/>
      <c r="O206" s="71"/>
      <c r="P206" s="71"/>
      <c r="Q206" s="158"/>
      <c r="R206" s="158"/>
      <c r="S206" s="71"/>
      <c r="T206" s="71"/>
      <c r="U206" s="153"/>
      <c r="V206" s="153"/>
      <c r="W206" s="71"/>
      <c r="X206" s="71"/>
      <c r="Y206" s="153"/>
      <c r="Z206" s="71"/>
      <c r="AA206" s="71"/>
      <c r="AB206" s="158"/>
      <c r="AC206" s="158"/>
      <c r="AD206" s="71"/>
      <c r="AE206" s="71"/>
      <c r="AF206" s="153"/>
      <c r="AG206" s="153"/>
      <c r="AH206" s="71"/>
      <c r="AI206" s="71"/>
      <c r="AJ206" s="153"/>
      <c r="AK206" s="153"/>
      <c r="AL206" s="71"/>
      <c r="AM206" s="71"/>
      <c r="AN206" s="153"/>
      <c r="AO206" s="153"/>
      <c r="AP206" s="71"/>
      <c r="AQ206" s="71"/>
      <c r="AR206" s="153"/>
      <c r="AS206" s="153"/>
      <c r="AT206" s="71"/>
    </row>
    <row r="207" spans="1:46">
      <c r="A207" s="49"/>
      <c r="B207" s="145" t="s">
        <v>381</v>
      </c>
      <c r="C207" s="160">
        <v>42053</v>
      </c>
      <c r="D207" s="58"/>
      <c r="E207" s="155">
        <v>990480</v>
      </c>
      <c r="F207" s="155"/>
      <c r="G207" s="58"/>
      <c r="H207" s="58"/>
      <c r="I207" s="156" t="s">
        <v>382</v>
      </c>
      <c r="J207" s="156"/>
      <c r="K207" s="145" t="s">
        <v>289</v>
      </c>
      <c r="L207" s="58"/>
      <c r="M207" s="155">
        <v>516870</v>
      </c>
      <c r="N207" s="155"/>
      <c r="O207" s="58"/>
      <c r="P207" s="58"/>
      <c r="Q207" s="156" t="s">
        <v>383</v>
      </c>
      <c r="R207" s="156"/>
      <c r="S207" s="145" t="s">
        <v>289</v>
      </c>
      <c r="T207" s="58"/>
      <c r="U207" s="155">
        <v>679419</v>
      </c>
      <c r="V207" s="155"/>
      <c r="W207" s="58"/>
      <c r="X207" s="58"/>
      <c r="Y207" s="155">
        <v>979536</v>
      </c>
      <c r="Z207" s="58"/>
      <c r="AA207" s="58"/>
      <c r="AB207" s="156" t="s">
        <v>266</v>
      </c>
      <c r="AC207" s="156"/>
      <c r="AD207" s="58"/>
      <c r="AE207" s="58"/>
      <c r="AF207" s="156" t="s">
        <v>266</v>
      </c>
      <c r="AG207" s="156"/>
      <c r="AH207" s="58"/>
      <c r="AI207" s="58"/>
      <c r="AJ207" s="156" t="s">
        <v>266</v>
      </c>
      <c r="AK207" s="156"/>
      <c r="AL207" s="58"/>
      <c r="AM207" s="58"/>
      <c r="AN207" s="156" t="s">
        <v>266</v>
      </c>
      <c r="AO207" s="156"/>
      <c r="AP207" s="58"/>
      <c r="AQ207" s="58"/>
      <c r="AR207" s="156" t="s">
        <v>266</v>
      </c>
      <c r="AS207" s="156"/>
      <c r="AT207" s="58"/>
    </row>
    <row r="208" spans="1:46">
      <c r="A208" s="49"/>
      <c r="B208" s="145"/>
      <c r="C208" s="160"/>
      <c r="D208" s="58"/>
      <c r="E208" s="155"/>
      <c r="F208" s="155"/>
      <c r="G208" s="58"/>
      <c r="H208" s="58"/>
      <c r="I208" s="156"/>
      <c r="J208" s="156"/>
      <c r="K208" s="145"/>
      <c r="L208" s="58"/>
      <c r="M208" s="155"/>
      <c r="N208" s="155"/>
      <c r="O208" s="58"/>
      <c r="P208" s="58"/>
      <c r="Q208" s="156"/>
      <c r="R208" s="156"/>
      <c r="S208" s="145"/>
      <c r="T208" s="58"/>
      <c r="U208" s="155"/>
      <c r="V208" s="155"/>
      <c r="W208" s="58"/>
      <c r="X208" s="58"/>
      <c r="Y208" s="155"/>
      <c r="Z208" s="58"/>
      <c r="AA208" s="58"/>
      <c r="AB208" s="156"/>
      <c r="AC208" s="156"/>
      <c r="AD208" s="58"/>
      <c r="AE208" s="58"/>
      <c r="AF208" s="156"/>
      <c r="AG208" s="156"/>
      <c r="AH208" s="58"/>
      <c r="AI208" s="58"/>
      <c r="AJ208" s="156"/>
      <c r="AK208" s="156"/>
      <c r="AL208" s="58"/>
      <c r="AM208" s="58"/>
      <c r="AN208" s="156"/>
      <c r="AO208" s="156"/>
      <c r="AP208" s="58"/>
      <c r="AQ208" s="58"/>
      <c r="AR208" s="156"/>
      <c r="AS208" s="156"/>
      <c r="AT208" s="58"/>
    </row>
    <row r="209" spans="1:46">
      <c r="A209" s="49"/>
      <c r="B209" s="157" t="s">
        <v>384</v>
      </c>
      <c r="C209" s="151" t="s">
        <v>385</v>
      </c>
      <c r="D209" s="71"/>
      <c r="E209" s="158">
        <v>545663</v>
      </c>
      <c r="F209" s="158"/>
      <c r="G209" s="71"/>
      <c r="H209" s="71"/>
      <c r="I209" s="153" t="s">
        <v>386</v>
      </c>
      <c r="J209" s="153"/>
      <c r="K209" s="157" t="s">
        <v>289</v>
      </c>
      <c r="L209" s="71"/>
      <c r="M209" s="153" t="s">
        <v>266</v>
      </c>
      <c r="N209" s="153"/>
      <c r="O209" s="71"/>
      <c r="P209" s="71"/>
      <c r="Q209" s="153" t="s">
        <v>294</v>
      </c>
      <c r="R209" s="153"/>
      <c r="S209" s="71"/>
      <c r="T209" s="71"/>
      <c r="U209" s="153" t="s">
        <v>292</v>
      </c>
      <c r="V209" s="153"/>
      <c r="W209" s="71"/>
      <c r="X209" s="71"/>
      <c r="Y209" s="153" t="s">
        <v>294</v>
      </c>
      <c r="Z209" s="71"/>
      <c r="AA209" s="71"/>
      <c r="AB209" s="153" t="s">
        <v>266</v>
      </c>
      <c r="AC209" s="153"/>
      <c r="AD209" s="71"/>
      <c r="AE209" s="71"/>
      <c r="AF209" s="158">
        <v>51476</v>
      </c>
      <c r="AG209" s="158"/>
      <c r="AH209" s="71"/>
      <c r="AI209" s="71"/>
      <c r="AJ209" s="153" t="s">
        <v>266</v>
      </c>
      <c r="AK209" s="153"/>
      <c r="AL209" s="71"/>
      <c r="AM209" s="71"/>
      <c r="AN209" s="153" t="s">
        <v>266</v>
      </c>
      <c r="AO209" s="153"/>
      <c r="AP209" s="71"/>
      <c r="AQ209" s="71"/>
      <c r="AR209" s="153" t="s">
        <v>266</v>
      </c>
      <c r="AS209" s="153"/>
      <c r="AT209" s="71"/>
    </row>
    <row r="210" spans="1:46">
      <c r="A210" s="49"/>
      <c r="B210" s="157"/>
      <c r="C210" s="151"/>
      <c r="D210" s="71"/>
      <c r="E210" s="158"/>
      <c r="F210" s="158"/>
      <c r="G210" s="71"/>
      <c r="H210" s="71"/>
      <c r="I210" s="153"/>
      <c r="J210" s="153"/>
      <c r="K210" s="157"/>
      <c r="L210" s="71"/>
      <c r="M210" s="153"/>
      <c r="N210" s="153"/>
      <c r="O210" s="71"/>
      <c r="P210" s="71"/>
      <c r="Q210" s="153"/>
      <c r="R210" s="153"/>
      <c r="S210" s="71"/>
      <c r="T210" s="71"/>
      <c r="U210" s="153"/>
      <c r="V210" s="153"/>
      <c r="W210" s="71"/>
      <c r="X210" s="71"/>
      <c r="Y210" s="153"/>
      <c r="Z210" s="71"/>
      <c r="AA210" s="71"/>
      <c r="AB210" s="153"/>
      <c r="AC210" s="153"/>
      <c r="AD210" s="71"/>
      <c r="AE210" s="71"/>
      <c r="AF210" s="158"/>
      <c r="AG210" s="158"/>
      <c r="AH210" s="71"/>
      <c r="AI210" s="71"/>
      <c r="AJ210" s="153"/>
      <c r="AK210" s="153"/>
      <c r="AL210" s="71"/>
      <c r="AM210" s="71"/>
      <c r="AN210" s="153"/>
      <c r="AO210" s="153"/>
      <c r="AP210" s="71"/>
      <c r="AQ210" s="71"/>
      <c r="AR210" s="153"/>
      <c r="AS210" s="153"/>
      <c r="AT210" s="71"/>
    </row>
    <row r="211" spans="1:46">
      <c r="A211" s="49"/>
      <c r="B211" s="145" t="s">
        <v>387</v>
      </c>
      <c r="C211" s="147" t="s">
        <v>388</v>
      </c>
      <c r="D211" s="58"/>
      <c r="E211" s="155">
        <v>1220229</v>
      </c>
      <c r="F211" s="155"/>
      <c r="G211" s="58"/>
      <c r="H211" s="58"/>
      <c r="I211" s="156" t="s">
        <v>389</v>
      </c>
      <c r="J211" s="156"/>
      <c r="K211" s="145" t="s">
        <v>289</v>
      </c>
      <c r="L211" s="58"/>
      <c r="M211" s="156" t="s">
        <v>266</v>
      </c>
      <c r="N211" s="156"/>
      <c r="O211" s="58"/>
      <c r="P211" s="58"/>
      <c r="Q211" s="156" t="s">
        <v>294</v>
      </c>
      <c r="R211" s="156"/>
      <c r="S211" s="58"/>
      <c r="T211" s="58"/>
      <c r="U211" s="156" t="s">
        <v>292</v>
      </c>
      <c r="V211" s="156"/>
      <c r="W211" s="58"/>
      <c r="X211" s="58"/>
      <c r="Y211" s="156" t="s">
        <v>292</v>
      </c>
      <c r="Z211" s="58"/>
      <c r="AA211" s="58"/>
      <c r="AB211" s="156" t="s">
        <v>266</v>
      </c>
      <c r="AC211" s="156"/>
      <c r="AD211" s="58"/>
      <c r="AE211" s="58"/>
      <c r="AF211" s="156" t="s">
        <v>266</v>
      </c>
      <c r="AG211" s="156"/>
      <c r="AH211" s="58"/>
      <c r="AI211" s="58"/>
      <c r="AJ211" s="156" t="s">
        <v>266</v>
      </c>
      <c r="AK211" s="156"/>
      <c r="AL211" s="58"/>
      <c r="AM211" s="58"/>
      <c r="AN211" s="156" t="s">
        <v>266</v>
      </c>
      <c r="AO211" s="156"/>
      <c r="AP211" s="58"/>
      <c r="AQ211" s="58"/>
      <c r="AR211" s="156" t="s">
        <v>266</v>
      </c>
      <c r="AS211" s="156"/>
      <c r="AT211" s="58"/>
    </row>
    <row r="212" spans="1:46">
      <c r="A212" s="49"/>
      <c r="B212" s="145"/>
      <c r="C212" s="147"/>
      <c r="D212" s="58"/>
      <c r="E212" s="155"/>
      <c r="F212" s="155"/>
      <c r="G212" s="58"/>
      <c r="H212" s="58"/>
      <c r="I212" s="156"/>
      <c r="J212" s="156"/>
      <c r="K212" s="145"/>
      <c r="L212" s="58"/>
      <c r="M212" s="156"/>
      <c r="N212" s="156"/>
      <c r="O212" s="58"/>
      <c r="P212" s="58"/>
      <c r="Q212" s="156"/>
      <c r="R212" s="156"/>
      <c r="S212" s="58"/>
      <c r="T212" s="58"/>
      <c r="U212" s="156"/>
      <c r="V212" s="156"/>
      <c r="W212" s="58"/>
      <c r="X212" s="58"/>
      <c r="Y212" s="156"/>
      <c r="Z212" s="58"/>
      <c r="AA212" s="58"/>
      <c r="AB212" s="156"/>
      <c r="AC212" s="156"/>
      <c r="AD212" s="58"/>
      <c r="AE212" s="58"/>
      <c r="AF212" s="156"/>
      <c r="AG212" s="156"/>
      <c r="AH212" s="58"/>
      <c r="AI212" s="58"/>
      <c r="AJ212" s="156"/>
      <c r="AK212" s="156"/>
      <c r="AL212" s="58"/>
      <c r="AM212" s="58"/>
      <c r="AN212" s="156"/>
      <c r="AO212" s="156"/>
      <c r="AP212" s="58"/>
      <c r="AQ212" s="58"/>
      <c r="AR212" s="156"/>
      <c r="AS212" s="156"/>
      <c r="AT212" s="58"/>
    </row>
    <row r="213" spans="1:46">
      <c r="A213" s="49"/>
      <c r="B213" s="157" t="s">
        <v>390</v>
      </c>
      <c r="C213" s="151" t="s">
        <v>391</v>
      </c>
      <c r="D213" s="71"/>
      <c r="E213" s="158">
        <v>328754</v>
      </c>
      <c r="F213" s="158"/>
      <c r="G213" s="71"/>
      <c r="H213" s="71"/>
      <c r="I213" s="153" t="s">
        <v>392</v>
      </c>
      <c r="J213" s="153"/>
      <c r="K213" s="157" t="s">
        <v>289</v>
      </c>
      <c r="L213" s="71"/>
      <c r="M213" s="153" t="s">
        <v>266</v>
      </c>
      <c r="N213" s="153"/>
      <c r="O213" s="71"/>
      <c r="P213" s="71"/>
      <c r="Q213" s="153" t="s">
        <v>294</v>
      </c>
      <c r="R213" s="153"/>
      <c r="S213" s="71"/>
      <c r="T213" s="71"/>
      <c r="U213" s="153" t="s">
        <v>292</v>
      </c>
      <c r="V213" s="153"/>
      <c r="W213" s="71"/>
      <c r="X213" s="71"/>
      <c r="Y213" s="153" t="s">
        <v>292</v>
      </c>
      <c r="Z213" s="71"/>
      <c r="AA213" s="71"/>
      <c r="AB213" s="153" t="s">
        <v>266</v>
      </c>
      <c r="AC213" s="153"/>
      <c r="AD213" s="71"/>
      <c r="AE213" s="71"/>
      <c r="AF213" s="153" t="s">
        <v>266</v>
      </c>
      <c r="AG213" s="153"/>
      <c r="AH213" s="71"/>
      <c r="AI213" s="71"/>
      <c r="AJ213" s="153" t="s">
        <v>266</v>
      </c>
      <c r="AK213" s="153"/>
      <c r="AL213" s="71"/>
      <c r="AM213" s="71"/>
      <c r="AN213" s="153" t="s">
        <v>266</v>
      </c>
      <c r="AO213" s="153"/>
      <c r="AP213" s="71"/>
      <c r="AQ213" s="71"/>
      <c r="AR213" s="153" t="s">
        <v>266</v>
      </c>
      <c r="AS213" s="153"/>
      <c r="AT213" s="71"/>
    </row>
    <row r="214" spans="1:46">
      <c r="A214" s="49"/>
      <c r="B214" s="157"/>
      <c r="C214" s="151"/>
      <c r="D214" s="71"/>
      <c r="E214" s="158"/>
      <c r="F214" s="158"/>
      <c r="G214" s="71"/>
      <c r="H214" s="71"/>
      <c r="I214" s="153"/>
      <c r="J214" s="153"/>
      <c r="K214" s="157"/>
      <c r="L214" s="71"/>
      <c r="M214" s="153"/>
      <c r="N214" s="153"/>
      <c r="O214" s="71"/>
      <c r="P214" s="71"/>
      <c r="Q214" s="153"/>
      <c r="R214" s="153"/>
      <c r="S214" s="71"/>
      <c r="T214" s="71"/>
      <c r="U214" s="153"/>
      <c r="V214" s="153"/>
      <c r="W214" s="71"/>
      <c r="X214" s="71"/>
      <c r="Y214" s="153"/>
      <c r="Z214" s="71"/>
      <c r="AA214" s="71"/>
      <c r="AB214" s="153"/>
      <c r="AC214" s="153"/>
      <c r="AD214" s="71"/>
      <c r="AE214" s="71"/>
      <c r="AF214" s="153"/>
      <c r="AG214" s="153"/>
      <c r="AH214" s="71"/>
      <c r="AI214" s="71"/>
      <c r="AJ214" s="153"/>
      <c r="AK214" s="153"/>
      <c r="AL214" s="71"/>
      <c r="AM214" s="71"/>
      <c r="AN214" s="153"/>
      <c r="AO214" s="153"/>
      <c r="AP214" s="71"/>
      <c r="AQ214" s="71"/>
      <c r="AR214" s="153"/>
      <c r="AS214" s="153"/>
      <c r="AT214" s="71"/>
    </row>
    <row r="215" spans="1:46">
      <c r="A215" s="49"/>
      <c r="B215" s="145" t="s">
        <v>393</v>
      </c>
      <c r="C215" s="160">
        <v>42021</v>
      </c>
      <c r="D215" s="58"/>
      <c r="E215" s="155">
        <v>724525</v>
      </c>
      <c r="F215" s="155"/>
      <c r="G215" s="58"/>
      <c r="H215" s="58"/>
      <c r="I215" s="156" t="s">
        <v>394</v>
      </c>
      <c r="J215" s="156"/>
      <c r="K215" s="145" t="s">
        <v>289</v>
      </c>
      <c r="L215" s="58"/>
      <c r="M215" s="156" t="s">
        <v>395</v>
      </c>
      <c r="N215" s="156"/>
      <c r="O215" s="145" t="s">
        <v>289</v>
      </c>
      <c r="P215" s="58"/>
      <c r="Q215" s="156" t="s">
        <v>396</v>
      </c>
      <c r="R215" s="156"/>
      <c r="S215" s="145" t="s">
        <v>289</v>
      </c>
      <c r="T215" s="58"/>
      <c r="U215" s="155">
        <v>631125</v>
      </c>
      <c r="V215" s="155"/>
      <c r="W215" s="58"/>
      <c r="X215" s="58"/>
      <c r="Y215" s="155">
        <v>1419015</v>
      </c>
      <c r="Z215" s="58"/>
      <c r="AA215" s="58"/>
      <c r="AB215" s="156" t="s">
        <v>266</v>
      </c>
      <c r="AC215" s="156"/>
      <c r="AD215" s="58"/>
      <c r="AE215" s="58"/>
      <c r="AF215" s="156" t="s">
        <v>266</v>
      </c>
      <c r="AG215" s="156"/>
      <c r="AH215" s="58"/>
      <c r="AI215" s="58"/>
      <c r="AJ215" s="156" t="s">
        <v>266</v>
      </c>
      <c r="AK215" s="156"/>
      <c r="AL215" s="58"/>
      <c r="AM215" s="58"/>
      <c r="AN215" s="156" t="s">
        <v>266</v>
      </c>
      <c r="AO215" s="156"/>
      <c r="AP215" s="58"/>
      <c r="AQ215" s="58"/>
      <c r="AR215" s="156" t="s">
        <v>266</v>
      </c>
      <c r="AS215" s="156"/>
      <c r="AT215" s="58"/>
    </row>
    <row r="216" spans="1:46">
      <c r="A216" s="49"/>
      <c r="B216" s="145"/>
      <c r="C216" s="160"/>
      <c r="D216" s="58"/>
      <c r="E216" s="155"/>
      <c r="F216" s="155"/>
      <c r="G216" s="58"/>
      <c r="H216" s="58"/>
      <c r="I216" s="156"/>
      <c r="J216" s="156"/>
      <c r="K216" s="145"/>
      <c r="L216" s="58"/>
      <c r="M216" s="156"/>
      <c r="N216" s="156"/>
      <c r="O216" s="145"/>
      <c r="P216" s="58"/>
      <c r="Q216" s="156"/>
      <c r="R216" s="156"/>
      <c r="S216" s="145"/>
      <c r="T216" s="58"/>
      <c r="U216" s="155"/>
      <c r="V216" s="155"/>
      <c r="W216" s="58"/>
      <c r="X216" s="58"/>
      <c r="Y216" s="155"/>
      <c r="Z216" s="58"/>
      <c r="AA216" s="58"/>
      <c r="AB216" s="156"/>
      <c r="AC216" s="156"/>
      <c r="AD216" s="58"/>
      <c r="AE216" s="58"/>
      <c r="AF216" s="156"/>
      <c r="AG216" s="156"/>
      <c r="AH216" s="58"/>
      <c r="AI216" s="58"/>
      <c r="AJ216" s="156"/>
      <c r="AK216" s="156"/>
      <c r="AL216" s="58"/>
      <c r="AM216" s="58"/>
      <c r="AN216" s="156"/>
      <c r="AO216" s="156"/>
      <c r="AP216" s="58"/>
      <c r="AQ216" s="58"/>
      <c r="AR216" s="156"/>
      <c r="AS216" s="156"/>
      <c r="AT216" s="58"/>
    </row>
    <row r="217" spans="1:46">
      <c r="A217" s="49"/>
      <c r="B217" s="157" t="s">
        <v>397</v>
      </c>
      <c r="C217" s="159">
        <v>42021</v>
      </c>
      <c r="D217" s="71"/>
      <c r="E217" s="158">
        <v>1543463</v>
      </c>
      <c r="F217" s="158"/>
      <c r="G217" s="71"/>
      <c r="H217" s="71"/>
      <c r="I217" s="153" t="s">
        <v>398</v>
      </c>
      <c r="J217" s="153"/>
      <c r="K217" s="157" t="s">
        <v>289</v>
      </c>
      <c r="L217" s="71"/>
      <c r="M217" s="158">
        <v>1815501</v>
      </c>
      <c r="N217" s="158"/>
      <c r="O217" s="71"/>
      <c r="P217" s="71"/>
      <c r="Q217" s="158">
        <v>813190</v>
      </c>
      <c r="R217" s="158"/>
      <c r="S217" s="71"/>
      <c r="T217" s="71"/>
      <c r="U217" s="158">
        <v>1206617</v>
      </c>
      <c r="V217" s="158"/>
      <c r="W217" s="71"/>
      <c r="X217" s="71"/>
      <c r="Y217" s="158">
        <v>393427</v>
      </c>
      <c r="Z217" s="71"/>
      <c r="AA217" s="71"/>
      <c r="AB217" s="153" t="s">
        <v>266</v>
      </c>
      <c r="AC217" s="153"/>
      <c r="AD217" s="71"/>
      <c r="AE217" s="71"/>
      <c r="AF217" s="153" t="s">
        <v>266</v>
      </c>
      <c r="AG217" s="153"/>
      <c r="AH217" s="71"/>
      <c r="AI217" s="71"/>
      <c r="AJ217" s="153" t="s">
        <v>266</v>
      </c>
      <c r="AK217" s="153"/>
      <c r="AL217" s="71"/>
      <c r="AM217" s="71"/>
      <c r="AN217" s="153" t="s">
        <v>266</v>
      </c>
      <c r="AO217" s="153"/>
      <c r="AP217" s="71"/>
      <c r="AQ217" s="71"/>
      <c r="AR217" s="153" t="s">
        <v>266</v>
      </c>
      <c r="AS217" s="153"/>
      <c r="AT217" s="71"/>
    </row>
    <row r="218" spans="1:46">
      <c r="A218" s="49"/>
      <c r="B218" s="157"/>
      <c r="C218" s="159"/>
      <c r="D218" s="71"/>
      <c r="E218" s="158"/>
      <c r="F218" s="158"/>
      <c r="G218" s="71"/>
      <c r="H218" s="71"/>
      <c r="I218" s="153"/>
      <c r="J218" s="153"/>
      <c r="K218" s="157"/>
      <c r="L218" s="71"/>
      <c r="M218" s="158"/>
      <c r="N218" s="158"/>
      <c r="O218" s="71"/>
      <c r="P218" s="71"/>
      <c r="Q218" s="158"/>
      <c r="R218" s="158"/>
      <c r="S218" s="71"/>
      <c r="T218" s="71"/>
      <c r="U218" s="158"/>
      <c r="V218" s="158"/>
      <c r="W218" s="71"/>
      <c r="X218" s="71"/>
      <c r="Y218" s="158"/>
      <c r="Z218" s="71"/>
      <c r="AA218" s="71"/>
      <c r="AB218" s="153"/>
      <c r="AC218" s="153"/>
      <c r="AD218" s="71"/>
      <c r="AE218" s="71"/>
      <c r="AF218" s="153"/>
      <c r="AG218" s="153"/>
      <c r="AH218" s="71"/>
      <c r="AI218" s="71"/>
      <c r="AJ218" s="153"/>
      <c r="AK218" s="153"/>
      <c r="AL218" s="71"/>
      <c r="AM218" s="71"/>
      <c r="AN218" s="153"/>
      <c r="AO218" s="153"/>
      <c r="AP218" s="71"/>
      <c r="AQ218" s="71"/>
      <c r="AR218" s="153"/>
      <c r="AS218" s="153"/>
      <c r="AT218" s="71"/>
    </row>
    <row r="219" spans="1:46">
      <c r="A219" s="49"/>
      <c r="B219" s="145" t="s">
        <v>399</v>
      </c>
      <c r="C219" s="160">
        <v>42053</v>
      </c>
      <c r="D219" s="58"/>
      <c r="E219" s="155">
        <v>982779</v>
      </c>
      <c r="F219" s="155"/>
      <c r="G219" s="58"/>
      <c r="H219" s="58"/>
      <c r="I219" s="156" t="s">
        <v>400</v>
      </c>
      <c r="J219" s="156"/>
      <c r="K219" s="145" t="s">
        <v>289</v>
      </c>
      <c r="L219" s="58"/>
      <c r="M219" s="155">
        <v>978918</v>
      </c>
      <c r="N219" s="155"/>
      <c r="O219" s="58"/>
      <c r="P219" s="58"/>
      <c r="Q219" s="156" t="s">
        <v>401</v>
      </c>
      <c r="R219" s="156"/>
      <c r="S219" s="145" t="s">
        <v>289</v>
      </c>
      <c r="T219" s="58"/>
      <c r="U219" s="155">
        <v>784929</v>
      </c>
      <c r="V219" s="155"/>
      <c r="W219" s="58"/>
      <c r="X219" s="58"/>
      <c r="Y219" s="155">
        <v>788335</v>
      </c>
      <c r="Z219" s="58"/>
      <c r="AA219" s="58"/>
      <c r="AB219" s="156" t="s">
        <v>266</v>
      </c>
      <c r="AC219" s="156"/>
      <c r="AD219" s="58"/>
      <c r="AE219" s="58"/>
      <c r="AF219" s="156" t="s">
        <v>266</v>
      </c>
      <c r="AG219" s="156"/>
      <c r="AH219" s="58"/>
      <c r="AI219" s="58"/>
      <c r="AJ219" s="156" t="s">
        <v>266</v>
      </c>
      <c r="AK219" s="156"/>
      <c r="AL219" s="58"/>
      <c r="AM219" s="58"/>
      <c r="AN219" s="156" t="s">
        <v>266</v>
      </c>
      <c r="AO219" s="156"/>
      <c r="AP219" s="58"/>
      <c r="AQ219" s="58"/>
      <c r="AR219" s="156" t="s">
        <v>266</v>
      </c>
      <c r="AS219" s="156"/>
      <c r="AT219" s="58"/>
    </row>
    <row r="220" spans="1:46">
      <c r="A220" s="49"/>
      <c r="B220" s="145"/>
      <c r="C220" s="160"/>
      <c r="D220" s="58"/>
      <c r="E220" s="155"/>
      <c r="F220" s="155"/>
      <c r="G220" s="58"/>
      <c r="H220" s="58"/>
      <c r="I220" s="156"/>
      <c r="J220" s="156"/>
      <c r="K220" s="145"/>
      <c r="L220" s="58"/>
      <c r="M220" s="155"/>
      <c r="N220" s="155"/>
      <c r="O220" s="58"/>
      <c r="P220" s="58"/>
      <c r="Q220" s="156"/>
      <c r="R220" s="156"/>
      <c r="S220" s="145"/>
      <c r="T220" s="58"/>
      <c r="U220" s="155"/>
      <c r="V220" s="155"/>
      <c r="W220" s="58"/>
      <c r="X220" s="58"/>
      <c r="Y220" s="155"/>
      <c r="Z220" s="58"/>
      <c r="AA220" s="58"/>
      <c r="AB220" s="156"/>
      <c r="AC220" s="156"/>
      <c r="AD220" s="58"/>
      <c r="AE220" s="58"/>
      <c r="AF220" s="156"/>
      <c r="AG220" s="156"/>
      <c r="AH220" s="58"/>
      <c r="AI220" s="58"/>
      <c r="AJ220" s="156"/>
      <c r="AK220" s="156"/>
      <c r="AL220" s="58"/>
      <c r="AM220" s="58"/>
      <c r="AN220" s="156"/>
      <c r="AO220" s="156"/>
      <c r="AP220" s="58"/>
      <c r="AQ220" s="58"/>
      <c r="AR220" s="156"/>
      <c r="AS220" s="156"/>
      <c r="AT220" s="58"/>
    </row>
    <row r="221" spans="1:46">
      <c r="A221" s="49"/>
      <c r="B221" s="157" t="s">
        <v>402</v>
      </c>
      <c r="C221" s="159">
        <v>42238</v>
      </c>
      <c r="D221" s="71"/>
      <c r="E221" s="158">
        <v>339382</v>
      </c>
      <c r="F221" s="158"/>
      <c r="G221" s="71"/>
      <c r="H221" s="71"/>
      <c r="I221" s="153" t="s">
        <v>403</v>
      </c>
      <c r="J221" s="153"/>
      <c r="K221" s="157" t="s">
        <v>289</v>
      </c>
      <c r="L221" s="71"/>
      <c r="M221" s="158">
        <v>308673</v>
      </c>
      <c r="N221" s="158"/>
      <c r="O221" s="71"/>
      <c r="P221" s="71"/>
      <c r="Q221" s="158">
        <v>95819</v>
      </c>
      <c r="R221" s="158"/>
      <c r="S221" s="71"/>
      <c r="T221" s="71"/>
      <c r="U221" s="153" t="s">
        <v>266</v>
      </c>
      <c r="V221" s="153"/>
      <c r="W221" s="71"/>
      <c r="X221" s="71"/>
      <c r="Y221" s="153" t="s">
        <v>292</v>
      </c>
      <c r="Z221" s="71"/>
      <c r="AA221" s="71"/>
      <c r="AB221" s="158">
        <v>9226</v>
      </c>
      <c r="AC221" s="158"/>
      <c r="AD221" s="71"/>
      <c r="AE221" s="71"/>
      <c r="AF221" s="153" t="s">
        <v>266</v>
      </c>
      <c r="AG221" s="153"/>
      <c r="AH221" s="71"/>
      <c r="AI221" s="71"/>
      <c r="AJ221" s="153" t="s">
        <v>266</v>
      </c>
      <c r="AK221" s="153"/>
      <c r="AL221" s="71"/>
      <c r="AM221" s="71"/>
      <c r="AN221" s="153" t="s">
        <v>266</v>
      </c>
      <c r="AO221" s="153"/>
      <c r="AP221" s="71"/>
      <c r="AQ221" s="71"/>
      <c r="AR221" s="153" t="s">
        <v>266</v>
      </c>
      <c r="AS221" s="153"/>
      <c r="AT221" s="71"/>
    </row>
    <row r="222" spans="1:46">
      <c r="A222" s="49"/>
      <c r="B222" s="157"/>
      <c r="C222" s="159"/>
      <c r="D222" s="71"/>
      <c r="E222" s="158"/>
      <c r="F222" s="158"/>
      <c r="G222" s="71"/>
      <c r="H222" s="71"/>
      <c r="I222" s="153"/>
      <c r="J222" s="153"/>
      <c r="K222" s="157"/>
      <c r="L222" s="71"/>
      <c r="M222" s="158"/>
      <c r="N222" s="158"/>
      <c r="O222" s="71"/>
      <c r="P222" s="71"/>
      <c r="Q222" s="158"/>
      <c r="R222" s="158"/>
      <c r="S222" s="71"/>
      <c r="T222" s="71"/>
      <c r="U222" s="153"/>
      <c r="V222" s="153"/>
      <c r="W222" s="71"/>
      <c r="X222" s="71"/>
      <c r="Y222" s="153"/>
      <c r="Z222" s="71"/>
      <c r="AA222" s="71"/>
      <c r="AB222" s="158"/>
      <c r="AC222" s="158"/>
      <c r="AD222" s="71"/>
      <c r="AE222" s="71"/>
      <c r="AF222" s="153"/>
      <c r="AG222" s="153"/>
      <c r="AH222" s="71"/>
      <c r="AI222" s="71"/>
      <c r="AJ222" s="153"/>
      <c r="AK222" s="153"/>
      <c r="AL222" s="71"/>
      <c r="AM222" s="71"/>
      <c r="AN222" s="153"/>
      <c r="AO222" s="153"/>
      <c r="AP222" s="71"/>
      <c r="AQ222" s="71"/>
      <c r="AR222" s="153"/>
      <c r="AS222" s="153"/>
      <c r="AT222" s="71"/>
    </row>
    <row r="223" spans="1:46">
      <c r="A223" s="49"/>
      <c r="B223" s="145" t="s">
        <v>404</v>
      </c>
      <c r="C223" s="160">
        <v>42238</v>
      </c>
      <c r="D223" s="58"/>
      <c r="E223" s="155">
        <v>82335</v>
      </c>
      <c r="F223" s="155"/>
      <c r="G223" s="58"/>
      <c r="H223" s="58"/>
      <c r="I223" s="156" t="s">
        <v>405</v>
      </c>
      <c r="J223" s="156"/>
      <c r="K223" s="145" t="s">
        <v>289</v>
      </c>
      <c r="L223" s="58"/>
      <c r="M223" s="155">
        <v>74684</v>
      </c>
      <c r="N223" s="155"/>
      <c r="O223" s="58"/>
      <c r="P223" s="58"/>
      <c r="Q223" s="155">
        <v>22996</v>
      </c>
      <c r="R223" s="155"/>
      <c r="S223" s="58"/>
      <c r="T223" s="58"/>
      <c r="U223" s="156" t="s">
        <v>266</v>
      </c>
      <c r="V223" s="156"/>
      <c r="W223" s="58"/>
      <c r="X223" s="58"/>
      <c r="Y223" s="156" t="s">
        <v>292</v>
      </c>
      <c r="Z223" s="58"/>
      <c r="AA223" s="58"/>
      <c r="AB223" s="155">
        <v>2298</v>
      </c>
      <c r="AC223" s="155"/>
      <c r="AD223" s="58"/>
      <c r="AE223" s="58"/>
      <c r="AF223" s="156" t="s">
        <v>266</v>
      </c>
      <c r="AG223" s="156"/>
      <c r="AH223" s="58"/>
      <c r="AI223" s="58"/>
      <c r="AJ223" s="156" t="s">
        <v>266</v>
      </c>
      <c r="AK223" s="156"/>
      <c r="AL223" s="58"/>
      <c r="AM223" s="58"/>
      <c r="AN223" s="156" t="s">
        <v>266</v>
      </c>
      <c r="AO223" s="156"/>
      <c r="AP223" s="58"/>
      <c r="AQ223" s="58"/>
      <c r="AR223" s="156" t="s">
        <v>266</v>
      </c>
      <c r="AS223" s="156"/>
      <c r="AT223" s="58"/>
    </row>
    <row r="224" spans="1:46" ht="15.75" thickBot="1">
      <c r="A224" s="49"/>
      <c r="B224" s="145"/>
      <c r="C224" s="160"/>
      <c r="D224" s="58"/>
      <c r="E224" s="155"/>
      <c r="F224" s="155"/>
      <c r="G224" s="58"/>
      <c r="H224" s="58"/>
      <c r="I224" s="156"/>
      <c r="J224" s="156"/>
      <c r="K224" s="145"/>
      <c r="L224" s="58"/>
      <c r="M224" s="155"/>
      <c r="N224" s="155"/>
      <c r="O224" s="58"/>
      <c r="P224" s="58"/>
      <c r="Q224" s="155"/>
      <c r="R224" s="155"/>
      <c r="S224" s="58"/>
      <c r="T224" s="58"/>
      <c r="U224" s="156"/>
      <c r="V224" s="156"/>
      <c r="W224" s="58"/>
      <c r="X224" s="58"/>
      <c r="Y224" s="156"/>
      <c r="Z224" s="58"/>
      <c r="AA224" s="58"/>
      <c r="AB224" s="161"/>
      <c r="AC224" s="161"/>
      <c r="AD224" s="162"/>
      <c r="AE224" s="58"/>
      <c r="AF224" s="163"/>
      <c r="AG224" s="163"/>
      <c r="AH224" s="162"/>
      <c r="AI224" s="58"/>
      <c r="AJ224" s="163"/>
      <c r="AK224" s="163"/>
      <c r="AL224" s="162"/>
      <c r="AM224" s="58"/>
      <c r="AN224" s="163"/>
      <c r="AO224" s="163"/>
      <c r="AP224" s="162"/>
      <c r="AQ224" s="58"/>
      <c r="AR224" s="163"/>
      <c r="AS224" s="163"/>
      <c r="AT224" s="162"/>
    </row>
    <row r="225" spans="1:48">
      <c r="A225" s="49"/>
      <c r="B225" s="157"/>
      <c r="C225" s="151"/>
      <c r="D225" s="71"/>
      <c r="E225" s="153" t="s">
        <v>38</v>
      </c>
      <c r="F225" s="153"/>
      <c r="G225" s="71"/>
      <c r="H225" s="71"/>
      <c r="I225" s="153" t="s">
        <v>38</v>
      </c>
      <c r="J225" s="153"/>
      <c r="K225" s="71"/>
      <c r="L225" s="71"/>
      <c r="M225" s="153" t="s">
        <v>38</v>
      </c>
      <c r="N225" s="153"/>
      <c r="O225" s="71"/>
      <c r="P225" s="71"/>
      <c r="Q225" s="153" t="s">
        <v>38</v>
      </c>
      <c r="R225" s="153"/>
      <c r="S225" s="71"/>
      <c r="T225" s="71"/>
      <c r="U225" s="153" t="s">
        <v>38</v>
      </c>
      <c r="V225" s="153"/>
      <c r="W225" s="71"/>
      <c r="X225" s="71"/>
      <c r="Y225" s="153" t="s">
        <v>38</v>
      </c>
      <c r="Z225" s="71"/>
      <c r="AA225" s="71"/>
      <c r="AB225" s="164" t="s">
        <v>264</v>
      </c>
      <c r="AC225" s="166">
        <v>199662</v>
      </c>
      <c r="AD225" s="74"/>
      <c r="AE225" s="71"/>
      <c r="AF225" s="164" t="s">
        <v>264</v>
      </c>
      <c r="AG225" s="166">
        <v>846671</v>
      </c>
      <c r="AH225" s="74"/>
      <c r="AI225" s="71"/>
      <c r="AJ225" s="164" t="s">
        <v>264</v>
      </c>
      <c r="AK225" s="166">
        <v>66903</v>
      </c>
      <c r="AL225" s="74"/>
      <c r="AM225" s="71"/>
      <c r="AN225" s="164" t="s">
        <v>264</v>
      </c>
      <c r="AO225" s="166">
        <v>66903</v>
      </c>
      <c r="AP225" s="74"/>
      <c r="AQ225" s="71"/>
      <c r="AR225" s="164" t="s">
        <v>264</v>
      </c>
      <c r="AS225" s="166">
        <v>45108</v>
      </c>
      <c r="AT225" s="74"/>
    </row>
    <row r="226" spans="1:48" ht="15.75" thickBot="1">
      <c r="A226" s="49"/>
      <c r="B226" s="157"/>
      <c r="C226" s="151"/>
      <c r="D226" s="71"/>
      <c r="E226" s="153"/>
      <c r="F226" s="153"/>
      <c r="G226" s="71"/>
      <c r="H226" s="71"/>
      <c r="I226" s="153"/>
      <c r="J226" s="153"/>
      <c r="K226" s="71"/>
      <c r="L226" s="71"/>
      <c r="M226" s="153"/>
      <c r="N226" s="153"/>
      <c r="O226" s="71"/>
      <c r="P226" s="71"/>
      <c r="Q226" s="153"/>
      <c r="R226" s="153"/>
      <c r="S226" s="71"/>
      <c r="T226" s="71"/>
      <c r="U226" s="153"/>
      <c r="V226" s="153"/>
      <c r="W226" s="71"/>
      <c r="X226" s="71"/>
      <c r="Y226" s="153"/>
      <c r="Z226" s="71"/>
      <c r="AA226" s="71"/>
      <c r="AB226" s="165"/>
      <c r="AC226" s="167"/>
      <c r="AD226" s="119"/>
      <c r="AE226" s="71"/>
      <c r="AF226" s="165"/>
      <c r="AG226" s="167"/>
      <c r="AH226" s="119"/>
      <c r="AI226" s="71"/>
      <c r="AJ226" s="165"/>
      <c r="AK226" s="167"/>
      <c r="AL226" s="119"/>
      <c r="AM226" s="71"/>
      <c r="AN226" s="165"/>
      <c r="AO226" s="167"/>
      <c r="AP226" s="119"/>
      <c r="AQ226" s="71"/>
      <c r="AR226" s="165"/>
      <c r="AS226" s="167"/>
      <c r="AT226" s="119"/>
    </row>
    <row r="227" spans="1:48" ht="15.75" thickTop="1">
      <c r="A227" s="49"/>
      <c r="B227" s="168" t="s">
        <v>406</v>
      </c>
      <c r="C227" s="168"/>
      <c r="D227" s="168"/>
      <c r="E227" s="168"/>
      <c r="F227" s="168"/>
      <c r="G227" s="168"/>
      <c r="H227" s="58"/>
      <c r="I227" s="156" t="s">
        <v>38</v>
      </c>
      <c r="J227" s="156"/>
      <c r="K227" s="58"/>
      <c r="L227" s="58"/>
      <c r="M227" s="156" t="s">
        <v>38</v>
      </c>
      <c r="N227" s="156"/>
      <c r="O227" s="58"/>
      <c r="P227" s="58"/>
      <c r="Q227" s="156" t="s">
        <v>38</v>
      </c>
      <c r="R227" s="156"/>
      <c r="S227" s="58"/>
      <c r="T227" s="58"/>
      <c r="U227" s="156" t="s">
        <v>38</v>
      </c>
      <c r="V227" s="156"/>
      <c r="W227" s="58"/>
      <c r="X227" s="58"/>
      <c r="Y227" s="156" t="s">
        <v>38</v>
      </c>
      <c r="Z227" s="58"/>
      <c r="AA227" s="58"/>
      <c r="AB227" s="169" t="s">
        <v>38</v>
      </c>
      <c r="AC227" s="169"/>
      <c r="AD227" s="170"/>
      <c r="AE227" s="58"/>
      <c r="AF227" s="169" t="s">
        <v>38</v>
      </c>
      <c r="AG227" s="169"/>
      <c r="AH227" s="170"/>
      <c r="AI227" s="58"/>
      <c r="AJ227" s="169" t="s">
        <v>38</v>
      </c>
      <c r="AK227" s="169"/>
      <c r="AL227" s="170"/>
      <c r="AM227" s="58"/>
      <c r="AN227" s="169" t="s">
        <v>38</v>
      </c>
      <c r="AO227" s="169"/>
      <c r="AP227" s="170"/>
      <c r="AQ227" s="58"/>
      <c r="AR227" s="169" t="s">
        <v>38</v>
      </c>
      <c r="AS227" s="169"/>
      <c r="AT227" s="170"/>
    </row>
    <row r="228" spans="1:48">
      <c r="A228" s="49"/>
      <c r="B228" s="168"/>
      <c r="C228" s="168"/>
      <c r="D228" s="168"/>
      <c r="E228" s="168"/>
      <c r="F228" s="168"/>
      <c r="G228" s="168"/>
      <c r="H228" s="58"/>
      <c r="I228" s="156"/>
      <c r="J228" s="156"/>
      <c r="K228" s="58"/>
      <c r="L228" s="58"/>
      <c r="M228" s="156"/>
      <c r="N228" s="156"/>
      <c r="O228" s="58"/>
      <c r="P228" s="58"/>
      <c r="Q228" s="156"/>
      <c r="R228" s="156"/>
      <c r="S228" s="58"/>
      <c r="T228" s="58"/>
      <c r="U228" s="156"/>
      <c r="V228" s="156"/>
      <c r="W228" s="58"/>
      <c r="X228" s="58"/>
      <c r="Y228" s="156"/>
      <c r="Z228" s="58"/>
      <c r="AA228" s="58"/>
      <c r="AB228" s="156"/>
      <c r="AC228" s="156"/>
      <c r="AD228" s="58"/>
      <c r="AE228" s="58"/>
      <c r="AF228" s="156"/>
      <c r="AG228" s="156"/>
      <c r="AH228" s="58"/>
      <c r="AI228" s="58"/>
      <c r="AJ228" s="156"/>
      <c r="AK228" s="156"/>
      <c r="AL228" s="58"/>
      <c r="AM228" s="58"/>
      <c r="AN228" s="156"/>
      <c r="AO228" s="156"/>
      <c r="AP228" s="58"/>
      <c r="AQ228" s="58"/>
      <c r="AR228" s="156"/>
      <c r="AS228" s="156"/>
      <c r="AT228" s="58"/>
    </row>
    <row r="229" spans="1:48">
      <c r="A229" s="49"/>
      <c r="B229" s="157" t="s">
        <v>407</v>
      </c>
      <c r="C229" s="159">
        <v>42208</v>
      </c>
      <c r="D229" s="71"/>
      <c r="E229" s="157" t="s">
        <v>264</v>
      </c>
      <c r="F229" s="158">
        <v>75941</v>
      </c>
      <c r="G229" s="71"/>
      <c r="H229" s="71"/>
      <c r="I229" s="157" t="s">
        <v>264</v>
      </c>
      <c r="J229" s="153" t="s">
        <v>408</v>
      </c>
      <c r="K229" s="157" t="s">
        <v>289</v>
      </c>
      <c r="L229" s="71"/>
      <c r="M229" s="157" t="s">
        <v>264</v>
      </c>
      <c r="N229" s="158">
        <v>76437</v>
      </c>
      <c r="O229" s="71"/>
      <c r="P229" s="71"/>
      <c r="Q229" s="157" t="s">
        <v>264</v>
      </c>
      <c r="R229" s="158">
        <v>11952</v>
      </c>
      <c r="S229" s="71"/>
      <c r="T229" s="71"/>
      <c r="U229" s="157" t="s">
        <v>264</v>
      </c>
      <c r="V229" s="153" t="s">
        <v>266</v>
      </c>
      <c r="W229" s="71"/>
      <c r="X229" s="71"/>
      <c r="Y229" s="153" t="s">
        <v>364</v>
      </c>
      <c r="Z229" s="71"/>
      <c r="AA229" s="71"/>
      <c r="AB229" s="157" t="s">
        <v>264</v>
      </c>
      <c r="AC229" s="158">
        <v>1765</v>
      </c>
      <c r="AD229" s="71"/>
      <c r="AE229" s="71"/>
      <c r="AF229" s="157" t="s">
        <v>264</v>
      </c>
      <c r="AG229" s="153" t="s">
        <v>266</v>
      </c>
      <c r="AH229" s="71"/>
      <c r="AI229" s="71"/>
      <c r="AJ229" s="157" t="s">
        <v>264</v>
      </c>
      <c r="AK229" s="153" t="s">
        <v>266</v>
      </c>
      <c r="AL229" s="71"/>
      <c r="AM229" s="71"/>
      <c r="AN229" s="157" t="s">
        <v>264</v>
      </c>
      <c r="AO229" s="153" t="s">
        <v>266</v>
      </c>
      <c r="AP229" s="71"/>
      <c r="AQ229" s="71"/>
      <c r="AR229" s="157" t="s">
        <v>264</v>
      </c>
      <c r="AS229" s="153" t="s">
        <v>266</v>
      </c>
      <c r="AT229" s="71"/>
    </row>
    <row r="230" spans="1:48">
      <c r="A230" s="49"/>
      <c r="B230" s="157"/>
      <c r="C230" s="159"/>
      <c r="D230" s="71"/>
      <c r="E230" s="157"/>
      <c r="F230" s="158"/>
      <c r="G230" s="71"/>
      <c r="H230" s="71"/>
      <c r="I230" s="157"/>
      <c r="J230" s="153"/>
      <c r="K230" s="157"/>
      <c r="L230" s="71"/>
      <c r="M230" s="157"/>
      <c r="N230" s="158"/>
      <c r="O230" s="71"/>
      <c r="P230" s="71"/>
      <c r="Q230" s="157"/>
      <c r="R230" s="158"/>
      <c r="S230" s="71"/>
      <c r="T230" s="71"/>
      <c r="U230" s="157"/>
      <c r="V230" s="153"/>
      <c r="W230" s="71"/>
      <c r="X230" s="71"/>
      <c r="Y230" s="153"/>
      <c r="Z230" s="71"/>
      <c r="AA230" s="71"/>
      <c r="AB230" s="157"/>
      <c r="AC230" s="158"/>
      <c r="AD230" s="71"/>
      <c r="AE230" s="71"/>
      <c r="AF230" s="157"/>
      <c r="AG230" s="153"/>
      <c r="AH230" s="71"/>
      <c r="AI230" s="71"/>
      <c r="AJ230" s="157"/>
      <c r="AK230" s="153"/>
      <c r="AL230" s="71"/>
      <c r="AM230" s="71"/>
      <c r="AN230" s="157"/>
      <c r="AO230" s="153"/>
      <c r="AP230" s="71"/>
      <c r="AQ230" s="71"/>
      <c r="AR230" s="157"/>
      <c r="AS230" s="153"/>
      <c r="AT230" s="71"/>
    </row>
    <row r="231" spans="1:48">
      <c r="A231" s="49"/>
      <c r="B231" s="145" t="s">
        <v>409</v>
      </c>
      <c r="C231" s="160">
        <v>42208</v>
      </c>
      <c r="D231" s="58"/>
      <c r="E231" s="155">
        <v>1084</v>
      </c>
      <c r="F231" s="155"/>
      <c r="G231" s="58"/>
      <c r="H231" s="58"/>
      <c r="I231" s="156" t="s">
        <v>410</v>
      </c>
      <c r="J231" s="156"/>
      <c r="K231" s="145" t="s">
        <v>289</v>
      </c>
      <c r="L231" s="58"/>
      <c r="M231" s="155">
        <v>1084</v>
      </c>
      <c r="N231" s="155"/>
      <c r="O231" s="58"/>
      <c r="P231" s="58"/>
      <c r="Q231" s="156">
        <v>163</v>
      </c>
      <c r="R231" s="156"/>
      <c r="S231" s="58"/>
      <c r="T231" s="58"/>
      <c r="U231" s="156" t="s">
        <v>266</v>
      </c>
      <c r="V231" s="156"/>
      <c r="W231" s="58"/>
      <c r="X231" s="58"/>
      <c r="Y231" s="156" t="s">
        <v>292</v>
      </c>
      <c r="Z231" s="58"/>
      <c r="AA231" s="58"/>
      <c r="AB231" s="156">
        <v>24</v>
      </c>
      <c r="AC231" s="156"/>
      <c r="AD231" s="58"/>
      <c r="AE231" s="58"/>
      <c r="AF231" s="156" t="s">
        <v>266</v>
      </c>
      <c r="AG231" s="156"/>
      <c r="AH231" s="58"/>
      <c r="AI231" s="58"/>
      <c r="AJ231" s="156" t="s">
        <v>266</v>
      </c>
      <c r="AK231" s="156"/>
      <c r="AL231" s="58"/>
      <c r="AM231" s="58"/>
      <c r="AN231" s="156" t="s">
        <v>266</v>
      </c>
      <c r="AO231" s="156"/>
      <c r="AP231" s="58"/>
      <c r="AQ231" s="58"/>
      <c r="AR231" s="156" t="s">
        <v>266</v>
      </c>
      <c r="AS231" s="156"/>
      <c r="AT231" s="58"/>
    </row>
    <row r="232" spans="1:48">
      <c r="A232" s="49"/>
      <c r="B232" s="145"/>
      <c r="C232" s="160"/>
      <c r="D232" s="58"/>
      <c r="E232" s="155"/>
      <c r="F232" s="155"/>
      <c r="G232" s="58"/>
      <c r="H232" s="58"/>
      <c r="I232" s="156"/>
      <c r="J232" s="156"/>
      <c r="K232" s="145"/>
      <c r="L232" s="58"/>
      <c r="M232" s="155"/>
      <c r="N232" s="155"/>
      <c r="O232" s="58"/>
      <c r="P232" s="58"/>
      <c r="Q232" s="156"/>
      <c r="R232" s="156"/>
      <c r="S232" s="58"/>
      <c r="T232" s="58"/>
      <c r="U232" s="156"/>
      <c r="V232" s="156"/>
      <c r="W232" s="58"/>
      <c r="X232" s="58"/>
      <c r="Y232" s="156"/>
      <c r="Z232" s="58"/>
      <c r="AA232" s="58"/>
      <c r="AB232" s="156"/>
      <c r="AC232" s="156"/>
      <c r="AD232" s="58"/>
      <c r="AE232" s="58"/>
      <c r="AF232" s="156"/>
      <c r="AG232" s="156"/>
      <c r="AH232" s="58"/>
      <c r="AI232" s="58"/>
      <c r="AJ232" s="156"/>
      <c r="AK232" s="156"/>
      <c r="AL232" s="58"/>
      <c r="AM232" s="58"/>
      <c r="AN232" s="156"/>
      <c r="AO232" s="156"/>
      <c r="AP232" s="58"/>
      <c r="AQ232" s="58"/>
      <c r="AR232" s="156"/>
      <c r="AS232" s="156"/>
      <c r="AT232" s="58"/>
    </row>
    <row r="233" spans="1:48">
      <c r="A233" s="49"/>
      <c r="B233" s="157" t="s">
        <v>411</v>
      </c>
      <c r="C233" s="159">
        <v>42208</v>
      </c>
      <c r="D233" s="71"/>
      <c r="E233" s="158">
        <v>17418</v>
      </c>
      <c r="F233" s="158"/>
      <c r="G233" s="71"/>
      <c r="H233" s="71"/>
      <c r="I233" s="153" t="s">
        <v>412</v>
      </c>
      <c r="J233" s="153"/>
      <c r="K233" s="157" t="s">
        <v>289</v>
      </c>
      <c r="L233" s="71"/>
      <c r="M233" s="158">
        <v>17542</v>
      </c>
      <c r="N233" s="158"/>
      <c r="O233" s="71"/>
      <c r="P233" s="71"/>
      <c r="Q233" s="158">
        <v>2754</v>
      </c>
      <c r="R233" s="158"/>
      <c r="S233" s="71"/>
      <c r="T233" s="71"/>
      <c r="U233" s="153" t="s">
        <v>266</v>
      </c>
      <c r="V233" s="153"/>
      <c r="W233" s="71"/>
      <c r="X233" s="71"/>
      <c r="Y233" s="153" t="s">
        <v>292</v>
      </c>
      <c r="Z233" s="71"/>
      <c r="AA233" s="71"/>
      <c r="AB233" s="153">
        <v>407</v>
      </c>
      <c r="AC233" s="153"/>
      <c r="AD233" s="71"/>
      <c r="AE233" s="71"/>
      <c r="AF233" s="153" t="s">
        <v>266</v>
      </c>
      <c r="AG233" s="153"/>
      <c r="AH233" s="71"/>
      <c r="AI233" s="71"/>
      <c r="AJ233" s="153" t="s">
        <v>266</v>
      </c>
      <c r="AK233" s="153"/>
      <c r="AL233" s="71"/>
      <c r="AM233" s="71"/>
      <c r="AN233" s="153" t="s">
        <v>266</v>
      </c>
      <c r="AO233" s="153"/>
      <c r="AP233" s="71"/>
      <c r="AQ233" s="71"/>
      <c r="AR233" s="153" t="s">
        <v>266</v>
      </c>
      <c r="AS233" s="153"/>
      <c r="AT233" s="71"/>
    </row>
    <row r="234" spans="1:48">
      <c r="A234" s="49"/>
      <c r="B234" s="157"/>
      <c r="C234" s="159"/>
      <c r="D234" s="71"/>
      <c r="E234" s="158"/>
      <c r="F234" s="158"/>
      <c r="G234" s="71"/>
      <c r="H234" s="71"/>
      <c r="I234" s="153"/>
      <c r="J234" s="153"/>
      <c r="K234" s="157"/>
      <c r="L234" s="71"/>
      <c r="M234" s="158"/>
      <c r="N234" s="158"/>
      <c r="O234" s="71"/>
      <c r="P234" s="71"/>
      <c r="Q234" s="158"/>
      <c r="R234" s="158"/>
      <c r="S234" s="71"/>
      <c r="T234" s="71"/>
      <c r="U234" s="153"/>
      <c r="V234" s="153"/>
      <c r="W234" s="71"/>
      <c r="X234" s="71"/>
      <c r="Y234" s="153"/>
      <c r="Z234" s="71"/>
      <c r="AA234" s="71"/>
      <c r="AB234" s="153"/>
      <c r="AC234" s="153"/>
      <c r="AD234" s="71"/>
      <c r="AE234" s="71"/>
      <c r="AF234" s="153"/>
      <c r="AG234" s="153"/>
      <c r="AH234" s="71"/>
      <c r="AI234" s="71"/>
      <c r="AJ234" s="153"/>
      <c r="AK234" s="153"/>
      <c r="AL234" s="71"/>
      <c r="AM234" s="71"/>
      <c r="AN234" s="153"/>
      <c r="AO234" s="153"/>
      <c r="AP234" s="71"/>
      <c r="AQ234" s="71"/>
      <c r="AR234" s="153"/>
      <c r="AS234" s="153"/>
      <c r="AT234" s="71"/>
    </row>
    <row r="235" spans="1:48">
      <c r="A235" s="49"/>
      <c r="B235" s="145" t="s">
        <v>413</v>
      </c>
      <c r="C235" s="160">
        <v>42271</v>
      </c>
      <c r="D235" s="58"/>
      <c r="E235" s="155">
        <v>31106</v>
      </c>
      <c r="F235" s="155"/>
      <c r="G235" s="58"/>
      <c r="H235" s="58"/>
      <c r="I235" s="156" t="s">
        <v>414</v>
      </c>
      <c r="J235" s="156"/>
      <c r="K235" s="145" t="s">
        <v>289</v>
      </c>
      <c r="L235" s="58"/>
      <c r="M235" s="155">
        <v>23801</v>
      </c>
      <c r="N235" s="155"/>
      <c r="O235" s="58"/>
      <c r="P235" s="58"/>
      <c r="Q235" s="156" t="s">
        <v>415</v>
      </c>
      <c r="R235" s="156"/>
      <c r="S235" s="145" t="s">
        <v>289</v>
      </c>
      <c r="T235" s="58"/>
      <c r="U235" s="155">
        <v>1120</v>
      </c>
      <c r="V235" s="155"/>
      <c r="W235" s="58"/>
      <c r="X235" s="58"/>
      <c r="Y235" s="155">
        <v>2872</v>
      </c>
      <c r="Z235" s="58"/>
      <c r="AA235" s="58"/>
      <c r="AB235" s="156" t="s">
        <v>266</v>
      </c>
      <c r="AC235" s="156"/>
      <c r="AD235" s="58"/>
      <c r="AE235" s="58"/>
      <c r="AF235" s="156" t="s">
        <v>266</v>
      </c>
      <c r="AG235" s="156"/>
      <c r="AH235" s="58"/>
      <c r="AI235" s="58"/>
      <c r="AJ235" s="156" t="s">
        <v>266</v>
      </c>
      <c r="AK235" s="156"/>
      <c r="AL235" s="58"/>
      <c r="AM235" s="58"/>
      <c r="AN235" s="156" t="s">
        <v>266</v>
      </c>
      <c r="AO235" s="156"/>
      <c r="AP235" s="58"/>
      <c r="AQ235" s="58"/>
      <c r="AR235" s="156" t="s">
        <v>266</v>
      </c>
      <c r="AS235" s="156"/>
      <c r="AT235" s="58"/>
    </row>
    <row r="236" spans="1:48" ht="15.75" thickBot="1">
      <c r="A236" s="49"/>
      <c r="B236" s="145"/>
      <c r="C236" s="160"/>
      <c r="D236" s="58"/>
      <c r="E236" s="155"/>
      <c r="F236" s="155"/>
      <c r="G236" s="58"/>
      <c r="H236" s="58"/>
      <c r="I236" s="156"/>
      <c r="J236" s="156"/>
      <c r="K236" s="145"/>
      <c r="L236" s="58"/>
      <c r="M236" s="155"/>
      <c r="N236" s="155"/>
      <c r="O236" s="58"/>
      <c r="P236" s="58"/>
      <c r="Q236" s="156"/>
      <c r="R236" s="156"/>
      <c r="S236" s="145"/>
      <c r="T236" s="58"/>
      <c r="U236" s="155"/>
      <c r="V236" s="155"/>
      <c r="W236" s="58"/>
      <c r="X236" s="58"/>
      <c r="Y236" s="155"/>
      <c r="Z236" s="58"/>
      <c r="AA236" s="58"/>
      <c r="AB236" s="163"/>
      <c r="AC236" s="163"/>
      <c r="AD236" s="162"/>
      <c r="AE236" s="58"/>
      <c r="AF236" s="163"/>
      <c r="AG236" s="163"/>
      <c r="AH236" s="162"/>
      <c r="AI236" s="58"/>
      <c r="AJ236" s="163"/>
      <c r="AK236" s="163"/>
      <c r="AL236" s="162"/>
      <c r="AM236" s="58"/>
      <c r="AN236" s="163"/>
      <c r="AO236" s="163"/>
      <c r="AP236" s="162"/>
      <c r="AQ236" s="58"/>
      <c r="AR236" s="163"/>
      <c r="AS236" s="163"/>
      <c r="AT236" s="162"/>
    </row>
    <row r="237" spans="1:48">
      <c r="A237" s="49"/>
      <c r="B237" s="71"/>
      <c r="C237" s="71"/>
      <c r="D237" s="71"/>
      <c r="E237" s="71"/>
      <c r="F237" s="71"/>
      <c r="G237" s="71"/>
      <c r="H237" s="71"/>
      <c r="I237" s="71"/>
      <c r="J237" s="71"/>
      <c r="K237" s="71"/>
      <c r="L237" s="71"/>
      <c r="M237" s="71"/>
      <c r="N237" s="71"/>
      <c r="O237" s="71"/>
      <c r="P237" s="71"/>
      <c r="Q237" s="71"/>
      <c r="R237" s="71"/>
      <c r="S237" s="71"/>
      <c r="T237" s="71"/>
      <c r="U237" s="71"/>
      <c r="V237" s="71"/>
      <c r="W237" s="71"/>
      <c r="X237" s="71"/>
      <c r="Y237" s="71"/>
      <c r="Z237" s="71"/>
      <c r="AA237" s="71"/>
      <c r="AB237" s="164" t="s">
        <v>264</v>
      </c>
      <c r="AC237" s="166">
        <v>2196</v>
      </c>
      <c r="AD237" s="74"/>
      <c r="AE237" s="71"/>
      <c r="AF237" s="164" t="s">
        <v>264</v>
      </c>
      <c r="AG237" s="154" t="s">
        <v>266</v>
      </c>
      <c r="AH237" s="74"/>
      <c r="AI237" s="71"/>
      <c r="AJ237" s="164" t="s">
        <v>264</v>
      </c>
      <c r="AK237" s="154" t="s">
        <v>266</v>
      </c>
      <c r="AL237" s="74"/>
      <c r="AM237" s="71"/>
      <c r="AN237" s="164" t="s">
        <v>264</v>
      </c>
      <c r="AO237" s="154" t="s">
        <v>266</v>
      </c>
      <c r="AP237" s="74"/>
      <c r="AQ237" s="71"/>
      <c r="AR237" s="164" t="s">
        <v>264</v>
      </c>
      <c r="AS237" s="154" t="s">
        <v>266</v>
      </c>
      <c r="AT237" s="74"/>
    </row>
    <row r="238" spans="1:48" ht="15.75" thickBot="1">
      <c r="A238" s="49"/>
      <c r="B238" s="71"/>
      <c r="C238" s="71"/>
      <c r="D238" s="71"/>
      <c r="E238" s="71"/>
      <c r="F238" s="71"/>
      <c r="G238" s="71"/>
      <c r="H238" s="71"/>
      <c r="I238" s="71"/>
      <c r="J238" s="71"/>
      <c r="K238" s="71"/>
      <c r="L238" s="71"/>
      <c r="M238" s="71"/>
      <c r="N238" s="71"/>
      <c r="O238" s="71"/>
      <c r="P238" s="71"/>
      <c r="Q238" s="71"/>
      <c r="R238" s="71"/>
      <c r="S238" s="71"/>
      <c r="T238" s="71"/>
      <c r="U238" s="71"/>
      <c r="V238" s="71"/>
      <c r="W238" s="71"/>
      <c r="X238" s="71"/>
      <c r="Y238" s="71"/>
      <c r="Z238" s="71"/>
      <c r="AA238" s="71"/>
      <c r="AB238" s="165"/>
      <c r="AC238" s="167"/>
      <c r="AD238" s="119"/>
      <c r="AE238" s="71"/>
      <c r="AF238" s="165"/>
      <c r="AG238" s="171"/>
      <c r="AH238" s="119"/>
      <c r="AI238" s="71"/>
      <c r="AJ238" s="165"/>
      <c r="AK238" s="171"/>
      <c r="AL238" s="119"/>
      <c r="AM238" s="71"/>
      <c r="AN238" s="165"/>
      <c r="AO238" s="171"/>
      <c r="AP238" s="119"/>
      <c r="AQ238" s="71"/>
      <c r="AR238" s="165"/>
      <c r="AS238" s="171"/>
      <c r="AT238" s="119"/>
    </row>
    <row r="239" spans="1:48" ht="15.75" thickTop="1">
      <c r="A239" s="49"/>
      <c r="B239" s="48"/>
      <c r="C239" s="48"/>
      <c r="D239" s="48"/>
      <c r="E239" s="48"/>
      <c r="F239" s="48"/>
      <c r="G239" s="48"/>
      <c r="H239" s="48"/>
      <c r="I239" s="48"/>
      <c r="J239" s="48"/>
      <c r="K239" s="48"/>
      <c r="L239" s="48"/>
      <c r="M239" s="48"/>
      <c r="N239" s="48"/>
      <c r="O239" s="48"/>
      <c r="P239" s="48"/>
      <c r="Q239" s="48"/>
      <c r="R239" s="48"/>
      <c r="S239" s="48"/>
      <c r="T239" s="48"/>
      <c r="U239" s="48"/>
      <c r="V239" s="48"/>
      <c r="W239" s="48"/>
      <c r="X239" s="48"/>
      <c r="Y239" s="48"/>
      <c r="Z239" s="48"/>
      <c r="AA239" s="48"/>
      <c r="AB239" s="48"/>
      <c r="AC239" s="48"/>
      <c r="AD239" s="48"/>
      <c r="AE239" s="48"/>
      <c r="AF239" s="48"/>
      <c r="AG239" s="48"/>
      <c r="AH239" s="48"/>
      <c r="AI239" s="48"/>
      <c r="AJ239" s="48"/>
      <c r="AK239" s="48"/>
      <c r="AL239" s="48"/>
      <c r="AM239" s="48"/>
      <c r="AN239" s="48"/>
      <c r="AO239" s="48"/>
      <c r="AP239" s="48"/>
      <c r="AQ239" s="48"/>
      <c r="AR239" s="48"/>
      <c r="AS239" s="48"/>
      <c r="AT239" s="48"/>
      <c r="AU239" s="48"/>
      <c r="AV239" s="48"/>
    </row>
    <row r="240" spans="1:48">
      <c r="A240" s="49"/>
      <c r="B240" s="48"/>
      <c r="C240" s="48"/>
      <c r="D240" s="48"/>
      <c r="E240" s="48"/>
      <c r="F240" s="48"/>
      <c r="G240" s="48"/>
      <c r="H240" s="48"/>
      <c r="I240" s="48"/>
      <c r="J240" s="48"/>
      <c r="K240" s="48"/>
      <c r="L240" s="48"/>
      <c r="M240" s="48"/>
      <c r="N240" s="48"/>
      <c r="O240" s="48"/>
      <c r="P240" s="48"/>
      <c r="Q240" s="48"/>
      <c r="R240" s="48"/>
      <c r="S240" s="48"/>
      <c r="T240" s="48"/>
      <c r="U240" s="48"/>
      <c r="V240" s="48"/>
      <c r="W240" s="48"/>
      <c r="X240" s="48"/>
      <c r="Y240" s="48"/>
      <c r="Z240" s="48"/>
      <c r="AA240" s="48"/>
      <c r="AB240" s="48"/>
      <c r="AC240" s="48"/>
      <c r="AD240" s="48"/>
      <c r="AE240" s="48"/>
      <c r="AF240" s="48"/>
      <c r="AG240" s="48"/>
      <c r="AH240" s="48"/>
      <c r="AI240" s="48"/>
      <c r="AJ240" s="48"/>
      <c r="AK240" s="48"/>
      <c r="AL240" s="48"/>
      <c r="AM240" s="48"/>
      <c r="AN240" s="48"/>
      <c r="AO240" s="48"/>
      <c r="AP240" s="48"/>
      <c r="AQ240" s="48"/>
      <c r="AR240" s="48"/>
      <c r="AS240" s="48"/>
      <c r="AT240" s="48"/>
      <c r="AU240" s="48"/>
      <c r="AV240" s="48"/>
    </row>
    <row r="241" spans="1:48">
      <c r="A241" s="49"/>
      <c r="B241" s="48"/>
      <c r="C241" s="48"/>
      <c r="D241" s="48"/>
      <c r="E241" s="48"/>
      <c r="F241" s="48"/>
      <c r="G241" s="48"/>
      <c r="H241" s="48"/>
      <c r="I241" s="48"/>
      <c r="J241" s="48"/>
      <c r="K241" s="48"/>
      <c r="L241" s="48"/>
      <c r="M241" s="48"/>
      <c r="N241" s="48"/>
      <c r="O241" s="48"/>
      <c r="P241" s="48"/>
      <c r="Q241" s="48"/>
      <c r="R241" s="48"/>
      <c r="S241" s="48"/>
      <c r="T241" s="48"/>
      <c r="U241" s="48"/>
      <c r="V241" s="48"/>
      <c r="W241" s="48"/>
      <c r="X241" s="48"/>
      <c r="Y241" s="48"/>
      <c r="Z241" s="48"/>
      <c r="AA241" s="48"/>
      <c r="AB241" s="48"/>
      <c r="AC241" s="48"/>
      <c r="AD241" s="48"/>
      <c r="AE241" s="48"/>
      <c r="AF241" s="48"/>
      <c r="AG241" s="48"/>
      <c r="AH241" s="48"/>
      <c r="AI241" s="48"/>
      <c r="AJ241" s="48"/>
      <c r="AK241" s="48"/>
      <c r="AL241" s="48"/>
      <c r="AM241" s="48"/>
      <c r="AN241" s="48"/>
      <c r="AO241" s="48"/>
      <c r="AP241" s="48"/>
      <c r="AQ241" s="48"/>
      <c r="AR241" s="48"/>
      <c r="AS241" s="48"/>
      <c r="AT241" s="48"/>
      <c r="AU241" s="48"/>
      <c r="AV241" s="48"/>
    </row>
    <row r="242" spans="1:48">
      <c r="A242" s="49"/>
      <c r="B242" s="133" t="s">
        <v>224</v>
      </c>
      <c r="C242" s="133"/>
      <c r="D242" s="133"/>
      <c r="E242" s="133"/>
      <c r="F242" s="133"/>
      <c r="G242" s="133"/>
      <c r="H242" s="133"/>
      <c r="I242" s="133"/>
      <c r="J242" s="133"/>
      <c r="K242" s="133"/>
      <c r="L242" s="133"/>
      <c r="M242" s="133"/>
      <c r="N242" s="133"/>
      <c r="O242" s="133"/>
      <c r="P242" s="133"/>
      <c r="Q242" s="133"/>
      <c r="R242" s="133"/>
      <c r="S242" s="133"/>
      <c r="T242" s="133"/>
      <c r="U242" s="133"/>
      <c r="V242" s="133"/>
      <c r="W242" s="133"/>
      <c r="X242" s="133"/>
      <c r="Y242" s="133"/>
      <c r="Z242" s="133"/>
      <c r="AA242" s="133"/>
      <c r="AB242" s="133"/>
      <c r="AC242" s="133"/>
      <c r="AD242" s="133"/>
      <c r="AE242" s="133"/>
      <c r="AF242" s="133"/>
      <c r="AG242" s="133"/>
      <c r="AH242" s="133"/>
      <c r="AI242" s="133"/>
      <c r="AJ242" s="133"/>
      <c r="AK242" s="133"/>
      <c r="AL242" s="133"/>
      <c r="AM242" s="133"/>
      <c r="AN242" s="133"/>
      <c r="AO242" s="133"/>
      <c r="AP242" s="133"/>
      <c r="AQ242" s="133"/>
      <c r="AR242" s="133"/>
      <c r="AS242" s="133"/>
      <c r="AT242" s="133"/>
      <c r="AU242" s="133"/>
      <c r="AV242" s="133"/>
    </row>
    <row r="243" spans="1:48">
      <c r="A243" s="49"/>
      <c r="B243" s="41"/>
      <c r="C243" s="41"/>
      <c r="D243" s="41"/>
      <c r="E243" s="41"/>
      <c r="F243" s="41"/>
      <c r="G243" s="41"/>
      <c r="H243" s="41"/>
      <c r="I243" s="41"/>
      <c r="J243" s="41"/>
      <c r="K243" s="41"/>
      <c r="L243" s="41"/>
      <c r="M243" s="41"/>
      <c r="N243" s="41"/>
      <c r="O243" s="41"/>
      <c r="P243" s="41"/>
      <c r="Q243" s="41"/>
      <c r="R243" s="41"/>
      <c r="S243" s="41"/>
      <c r="T243" s="41"/>
      <c r="U243" s="41"/>
      <c r="V243" s="41"/>
      <c r="W243" s="41"/>
      <c r="X243" s="41"/>
      <c r="Y243" s="41"/>
      <c r="Z243" s="41"/>
      <c r="AA243" s="41"/>
      <c r="AB243" s="41"/>
      <c r="AC243" s="41"/>
      <c r="AD243" s="41"/>
      <c r="AE243" s="41"/>
      <c r="AF243" s="41"/>
      <c r="AG243" s="41"/>
      <c r="AH243" s="41"/>
      <c r="AI243" s="41"/>
      <c r="AJ243" s="41"/>
      <c r="AK243" s="41"/>
      <c r="AL243" s="41"/>
      <c r="AM243" s="41"/>
      <c r="AN243" s="41"/>
      <c r="AO243" s="41"/>
      <c r="AP243" s="41"/>
      <c r="AQ243" s="41"/>
      <c r="AR243" s="41"/>
      <c r="AS243" s="41"/>
      <c r="AT243" s="41"/>
      <c r="AU243" s="41"/>
      <c r="AV243" s="41"/>
    </row>
    <row r="244" spans="1:48">
      <c r="A244" s="49"/>
      <c r="B244" s="13"/>
      <c r="C244" s="13"/>
      <c r="D244" s="13"/>
      <c r="E244" s="13"/>
      <c r="F244" s="13"/>
      <c r="G244" s="13"/>
      <c r="H244" s="13"/>
      <c r="I244" s="13"/>
      <c r="J244" s="13"/>
      <c r="K244" s="13"/>
      <c r="L244" s="13"/>
      <c r="M244" s="13"/>
      <c r="N244" s="13"/>
      <c r="O244" s="13"/>
      <c r="P244" s="13"/>
      <c r="Q244" s="13"/>
      <c r="R244" s="13"/>
      <c r="S244" s="13"/>
      <c r="T244" s="13"/>
      <c r="U244" s="13"/>
      <c r="V244" s="13"/>
      <c r="W244" s="13"/>
      <c r="X244" s="13"/>
      <c r="Y244" s="13"/>
      <c r="Z244" s="13"/>
      <c r="AA244" s="13"/>
      <c r="AB244" s="13"/>
      <c r="AC244" s="13"/>
      <c r="AD244" s="13"/>
      <c r="AE244" s="13"/>
      <c r="AF244" s="13"/>
      <c r="AG244" s="13"/>
      <c r="AH244" s="13"/>
      <c r="AI244" s="13"/>
      <c r="AJ244" s="13"/>
      <c r="AK244" s="13"/>
      <c r="AL244" s="13"/>
      <c r="AM244" s="13"/>
      <c r="AN244" s="13"/>
      <c r="AO244" s="13"/>
      <c r="AP244" s="13"/>
      <c r="AQ244" s="13"/>
      <c r="AR244" s="13"/>
      <c r="AS244" s="13"/>
      <c r="AT244" s="13"/>
      <c r="AU244" s="13"/>
      <c r="AV244" s="13"/>
    </row>
    <row r="245" spans="1:48">
      <c r="A245" s="49"/>
      <c r="B245" s="145" t="s">
        <v>347</v>
      </c>
      <c r="C245" s="58"/>
      <c r="D245" s="147" t="s">
        <v>348</v>
      </c>
      <c r="E245" s="58"/>
      <c r="F245" s="147" t="s">
        <v>349</v>
      </c>
      <c r="G245" s="147"/>
      <c r="H245" s="147"/>
      <c r="I245" s="58"/>
      <c r="J245" s="147" t="s">
        <v>351</v>
      </c>
      <c r="K245" s="147"/>
      <c r="L245" s="147"/>
      <c r="M245" s="58"/>
      <c r="N245" s="147" t="s">
        <v>352</v>
      </c>
      <c r="O245" s="147"/>
      <c r="P245" s="147"/>
      <c r="Q245" s="58"/>
      <c r="R245" s="147" t="s">
        <v>353</v>
      </c>
      <c r="S245" s="147"/>
      <c r="T245" s="147"/>
      <c r="U245" s="58"/>
      <c r="V245" s="147" t="s">
        <v>354</v>
      </c>
      <c r="W245" s="147"/>
      <c r="X245" s="147"/>
      <c r="Y245" s="58"/>
      <c r="Z245" s="147" t="s">
        <v>355</v>
      </c>
      <c r="AA245" s="147"/>
      <c r="AB245" s="147"/>
      <c r="AC245" s="58"/>
      <c r="AD245" s="147" t="s">
        <v>356</v>
      </c>
      <c r="AE245" s="147"/>
      <c r="AF245" s="147"/>
      <c r="AG245" s="58"/>
      <c r="AH245" s="147" t="s">
        <v>357</v>
      </c>
      <c r="AI245" s="147"/>
      <c r="AJ245" s="147"/>
      <c r="AK245" s="58"/>
      <c r="AL245" s="147" t="s">
        <v>358</v>
      </c>
      <c r="AM245" s="147"/>
      <c r="AN245" s="147"/>
      <c r="AO245" s="58"/>
      <c r="AP245" s="147" t="s">
        <v>359</v>
      </c>
      <c r="AQ245" s="147"/>
      <c r="AR245" s="147"/>
      <c r="AS245" s="58"/>
      <c r="AT245" s="147" t="s">
        <v>360</v>
      </c>
      <c r="AU245" s="147"/>
      <c r="AV245" s="147"/>
    </row>
    <row r="246" spans="1:48" ht="15.75" thickBot="1">
      <c r="A246" s="49"/>
      <c r="B246" s="146"/>
      <c r="C246" s="58"/>
      <c r="D246" s="148"/>
      <c r="E246" s="58"/>
      <c r="F246" s="148" t="s">
        <v>350</v>
      </c>
      <c r="G246" s="148"/>
      <c r="H246" s="148"/>
      <c r="I246" s="58"/>
      <c r="J246" s="148"/>
      <c r="K246" s="148"/>
      <c r="L246" s="148"/>
      <c r="M246" s="58"/>
      <c r="N246" s="148"/>
      <c r="O246" s="148"/>
      <c r="P246" s="148"/>
      <c r="Q246" s="58"/>
      <c r="R246" s="148"/>
      <c r="S246" s="148"/>
      <c r="T246" s="148"/>
      <c r="U246" s="58"/>
      <c r="V246" s="148"/>
      <c r="W246" s="148"/>
      <c r="X246" s="148"/>
      <c r="Y246" s="58"/>
      <c r="Z246" s="148"/>
      <c r="AA246" s="148"/>
      <c r="AB246" s="148"/>
      <c r="AC246" s="58"/>
      <c r="AD246" s="148"/>
      <c r="AE246" s="148"/>
      <c r="AF246" s="148"/>
      <c r="AG246" s="58"/>
      <c r="AH246" s="148"/>
      <c r="AI246" s="148"/>
      <c r="AJ246" s="148"/>
      <c r="AK246" s="58"/>
      <c r="AL246" s="148"/>
      <c r="AM246" s="148"/>
      <c r="AN246" s="148"/>
      <c r="AO246" s="58"/>
      <c r="AP246" s="148"/>
      <c r="AQ246" s="148"/>
      <c r="AR246" s="148"/>
      <c r="AS246" s="58"/>
      <c r="AT246" s="148"/>
      <c r="AU246" s="148"/>
      <c r="AV246" s="148"/>
    </row>
    <row r="247" spans="1:48">
      <c r="A247" s="49"/>
      <c r="B247" s="142" t="s">
        <v>274</v>
      </c>
      <c r="C247" s="25"/>
      <c r="D247" s="25"/>
      <c r="E247" s="25"/>
      <c r="F247" s="74"/>
      <c r="G247" s="74"/>
      <c r="H247" s="74"/>
      <c r="I247" s="25"/>
      <c r="J247" s="74"/>
      <c r="K247" s="74"/>
      <c r="L247" s="74"/>
      <c r="M247" s="25"/>
      <c r="N247" s="74"/>
      <c r="O247" s="74"/>
      <c r="P247" s="74"/>
      <c r="Q247" s="25"/>
      <c r="R247" s="74"/>
      <c r="S247" s="74"/>
      <c r="T247" s="74"/>
      <c r="U247" s="25"/>
      <c r="V247" s="74"/>
      <c r="W247" s="74"/>
      <c r="X247" s="74"/>
      <c r="Y247" s="25"/>
      <c r="Z247" s="74"/>
      <c r="AA247" s="74"/>
      <c r="AB247" s="74"/>
      <c r="AC247" s="25"/>
      <c r="AD247" s="74"/>
      <c r="AE247" s="74"/>
      <c r="AF247" s="74"/>
      <c r="AG247" s="25"/>
      <c r="AH247" s="74"/>
      <c r="AI247" s="74"/>
      <c r="AJ247" s="74"/>
      <c r="AK247" s="25"/>
      <c r="AL247" s="74"/>
      <c r="AM247" s="74"/>
      <c r="AN247" s="74"/>
      <c r="AO247" s="25"/>
      <c r="AP247" s="74"/>
      <c r="AQ247" s="74"/>
      <c r="AR247" s="74"/>
      <c r="AS247" s="25"/>
      <c r="AT247" s="74"/>
      <c r="AU247" s="74"/>
      <c r="AV247" s="74"/>
    </row>
    <row r="248" spans="1:48">
      <c r="A248" s="49"/>
      <c r="B248" s="145" t="s">
        <v>416</v>
      </c>
      <c r="C248" s="58"/>
      <c r="D248" s="160">
        <v>42124</v>
      </c>
      <c r="E248" s="58"/>
      <c r="F248" s="145" t="s">
        <v>264</v>
      </c>
      <c r="G248" s="155">
        <v>267325</v>
      </c>
      <c r="H248" s="58"/>
      <c r="I248" s="58"/>
      <c r="J248" s="145" t="s">
        <v>264</v>
      </c>
      <c r="K248" s="156" t="s">
        <v>417</v>
      </c>
      <c r="L248" s="145" t="s">
        <v>289</v>
      </c>
      <c r="M248" s="58"/>
      <c r="N248" s="145" t="s">
        <v>264</v>
      </c>
      <c r="O248" s="155">
        <v>322043</v>
      </c>
      <c r="P248" s="58"/>
      <c r="Q248" s="58"/>
      <c r="R248" s="145" t="s">
        <v>264</v>
      </c>
      <c r="S248" s="155">
        <v>144077</v>
      </c>
      <c r="T248" s="58"/>
      <c r="U248" s="58"/>
      <c r="V248" s="145" t="s">
        <v>264</v>
      </c>
      <c r="W248" s="155">
        <v>151122</v>
      </c>
      <c r="X248" s="58"/>
      <c r="Y248" s="58"/>
      <c r="Z248" s="145" t="s">
        <v>264</v>
      </c>
      <c r="AA248" s="155">
        <v>7045</v>
      </c>
      <c r="AB248" s="58"/>
      <c r="AC248" s="58"/>
      <c r="AD248" s="145" t="s">
        <v>264</v>
      </c>
      <c r="AE248" s="156">
        <v>25</v>
      </c>
      <c r="AF248" s="58"/>
      <c r="AG248" s="58"/>
      <c r="AH248" s="145" t="s">
        <v>264</v>
      </c>
      <c r="AI248" s="156" t="s">
        <v>266</v>
      </c>
      <c r="AJ248" s="58"/>
      <c r="AK248" s="58"/>
      <c r="AL248" s="145" t="s">
        <v>264</v>
      </c>
      <c r="AM248" s="156" t="s">
        <v>266</v>
      </c>
      <c r="AN248" s="58"/>
      <c r="AO248" s="58"/>
      <c r="AP248" s="145" t="s">
        <v>264</v>
      </c>
      <c r="AQ248" s="156" t="s">
        <v>266</v>
      </c>
      <c r="AR248" s="58"/>
      <c r="AS248" s="58"/>
      <c r="AT248" s="145" t="s">
        <v>264</v>
      </c>
      <c r="AU248" s="156" t="s">
        <v>266</v>
      </c>
      <c r="AV248" s="58"/>
    </row>
    <row r="249" spans="1:48">
      <c r="A249" s="49"/>
      <c r="B249" s="145"/>
      <c r="C249" s="58"/>
      <c r="D249" s="160"/>
      <c r="E249" s="58"/>
      <c r="F249" s="145"/>
      <c r="G249" s="155"/>
      <c r="H249" s="58"/>
      <c r="I249" s="58"/>
      <c r="J249" s="145"/>
      <c r="K249" s="156"/>
      <c r="L249" s="145"/>
      <c r="M249" s="58"/>
      <c r="N249" s="145"/>
      <c r="O249" s="155"/>
      <c r="P249" s="58"/>
      <c r="Q249" s="58"/>
      <c r="R249" s="145"/>
      <c r="S249" s="155"/>
      <c r="T249" s="58"/>
      <c r="U249" s="58"/>
      <c r="V249" s="145"/>
      <c r="W249" s="155"/>
      <c r="X249" s="58"/>
      <c r="Y249" s="58"/>
      <c r="Z249" s="145"/>
      <c r="AA249" s="155"/>
      <c r="AB249" s="58"/>
      <c r="AC249" s="58"/>
      <c r="AD249" s="145"/>
      <c r="AE249" s="156"/>
      <c r="AF249" s="58"/>
      <c r="AG249" s="58"/>
      <c r="AH249" s="145"/>
      <c r="AI249" s="156"/>
      <c r="AJ249" s="58"/>
      <c r="AK249" s="58"/>
      <c r="AL249" s="145"/>
      <c r="AM249" s="156"/>
      <c r="AN249" s="58"/>
      <c r="AO249" s="58"/>
      <c r="AP249" s="145"/>
      <c r="AQ249" s="156"/>
      <c r="AR249" s="58"/>
      <c r="AS249" s="58"/>
      <c r="AT249" s="145"/>
      <c r="AU249" s="156"/>
      <c r="AV249" s="58"/>
    </row>
    <row r="250" spans="1:48">
      <c r="A250" s="49"/>
      <c r="B250" s="157" t="s">
        <v>418</v>
      </c>
      <c r="C250" s="71"/>
      <c r="D250" s="159">
        <v>42338</v>
      </c>
      <c r="E250" s="71"/>
      <c r="F250" s="158">
        <v>274280</v>
      </c>
      <c r="G250" s="158"/>
      <c r="H250" s="71"/>
      <c r="I250" s="71"/>
      <c r="J250" s="153" t="s">
        <v>419</v>
      </c>
      <c r="K250" s="153"/>
      <c r="L250" s="157" t="s">
        <v>289</v>
      </c>
      <c r="M250" s="71"/>
      <c r="N250" s="158">
        <v>200899</v>
      </c>
      <c r="O250" s="158"/>
      <c r="P250" s="71"/>
      <c r="Q250" s="71"/>
      <c r="R250" s="158">
        <v>77596</v>
      </c>
      <c r="S250" s="158"/>
      <c r="T250" s="71"/>
      <c r="U250" s="71"/>
      <c r="V250" s="158">
        <v>119943</v>
      </c>
      <c r="W250" s="158"/>
      <c r="X250" s="71"/>
      <c r="Y250" s="71"/>
      <c r="Z250" s="158">
        <v>42347</v>
      </c>
      <c r="AA250" s="158"/>
      <c r="AB250" s="71"/>
      <c r="AC250" s="71"/>
      <c r="AD250" s="153" t="s">
        <v>266</v>
      </c>
      <c r="AE250" s="153"/>
      <c r="AF250" s="71"/>
      <c r="AG250" s="71"/>
      <c r="AH250" s="153">
        <v>412</v>
      </c>
      <c r="AI250" s="153"/>
      <c r="AJ250" s="71"/>
      <c r="AK250" s="71"/>
      <c r="AL250" s="153" t="s">
        <v>266</v>
      </c>
      <c r="AM250" s="153"/>
      <c r="AN250" s="71"/>
      <c r="AO250" s="71"/>
      <c r="AP250" s="153" t="s">
        <v>266</v>
      </c>
      <c r="AQ250" s="153"/>
      <c r="AR250" s="71"/>
      <c r="AS250" s="71"/>
      <c r="AT250" s="153" t="s">
        <v>266</v>
      </c>
      <c r="AU250" s="153"/>
      <c r="AV250" s="71"/>
    </row>
    <row r="251" spans="1:48">
      <c r="A251" s="49"/>
      <c r="B251" s="157"/>
      <c r="C251" s="71"/>
      <c r="D251" s="159"/>
      <c r="E251" s="71"/>
      <c r="F251" s="158"/>
      <c r="G251" s="158"/>
      <c r="H251" s="71"/>
      <c r="I251" s="71"/>
      <c r="J251" s="153"/>
      <c r="K251" s="153"/>
      <c r="L251" s="157"/>
      <c r="M251" s="71"/>
      <c r="N251" s="158"/>
      <c r="O251" s="158"/>
      <c r="P251" s="71"/>
      <c r="Q251" s="71"/>
      <c r="R251" s="158"/>
      <c r="S251" s="158"/>
      <c r="T251" s="71"/>
      <c r="U251" s="71"/>
      <c r="V251" s="158"/>
      <c r="W251" s="158"/>
      <c r="X251" s="71"/>
      <c r="Y251" s="71"/>
      <c r="Z251" s="158"/>
      <c r="AA251" s="158"/>
      <c r="AB251" s="71"/>
      <c r="AC251" s="71"/>
      <c r="AD251" s="153"/>
      <c r="AE251" s="153"/>
      <c r="AF251" s="71"/>
      <c r="AG251" s="71"/>
      <c r="AH251" s="153"/>
      <c r="AI251" s="153"/>
      <c r="AJ251" s="71"/>
      <c r="AK251" s="71"/>
      <c r="AL251" s="153"/>
      <c r="AM251" s="153"/>
      <c r="AN251" s="71"/>
      <c r="AO251" s="71"/>
      <c r="AP251" s="153"/>
      <c r="AQ251" s="153"/>
      <c r="AR251" s="71"/>
      <c r="AS251" s="71"/>
      <c r="AT251" s="153"/>
      <c r="AU251" s="153"/>
      <c r="AV251" s="71"/>
    </row>
    <row r="252" spans="1:48">
      <c r="A252" s="49"/>
      <c r="B252" s="145" t="s">
        <v>420</v>
      </c>
      <c r="C252" s="58"/>
      <c r="D252" s="173">
        <v>11720</v>
      </c>
      <c r="E252" s="58"/>
      <c r="F252" s="155">
        <v>343156</v>
      </c>
      <c r="G252" s="155"/>
      <c r="H252" s="58"/>
      <c r="I252" s="58"/>
      <c r="J252" s="156" t="s">
        <v>421</v>
      </c>
      <c r="K252" s="156"/>
      <c r="L252" s="145" t="s">
        <v>289</v>
      </c>
      <c r="M252" s="58"/>
      <c r="N252" s="155">
        <v>191820</v>
      </c>
      <c r="O252" s="155"/>
      <c r="P252" s="58"/>
      <c r="Q252" s="58"/>
      <c r="R252" s="155">
        <v>127525</v>
      </c>
      <c r="S252" s="155"/>
      <c r="T252" s="58"/>
      <c r="U252" s="58"/>
      <c r="V252" s="156" t="s">
        <v>266</v>
      </c>
      <c r="W252" s="156"/>
      <c r="X252" s="58"/>
      <c r="Y252" s="58"/>
      <c r="Z252" s="156" t="s">
        <v>292</v>
      </c>
      <c r="AA252" s="156"/>
      <c r="AB252" s="58"/>
      <c r="AC252" s="58"/>
      <c r="AD252" s="155">
        <v>17181</v>
      </c>
      <c r="AE252" s="155"/>
      <c r="AF252" s="58"/>
      <c r="AG252" s="58"/>
      <c r="AH252" s="155">
        <v>6473</v>
      </c>
      <c r="AI252" s="155"/>
      <c r="AJ252" s="58"/>
      <c r="AK252" s="58"/>
      <c r="AL252" s="156" t="s">
        <v>266</v>
      </c>
      <c r="AM252" s="156"/>
      <c r="AN252" s="58"/>
      <c r="AO252" s="58"/>
      <c r="AP252" s="156" t="s">
        <v>266</v>
      </c>
      <c r="AQ252" s="156"/>
      <c r="AR252" s="58"/>
      <c r="AS252" s="58"/>
      <c r="AT252" s="156" t="s">
        <v>266</v>
      </c>
      <c r="AU252" s="156"/>
      <c r="AV252" s="58"/>
    </row>
    <row r="253" spans="1:48">
      <c r="A253" s="49"/>
      <c r="B253" s="145"/>
      <c r="C253" s="58"/>
      <c r="D253" s="173"/>
      <c r="E253" s="58"/>
      <c r="F253" s="155"/>
      <c r="G253" s="155"/>
      <c r="H253" s="58"/>
      <c r="I253" s="58"/>
      <c r="J253" s="156"/>
      <c r="K253" s="156"/>
      <c r="L253" s="145"/>
      <c r="M253" s="58"/>
      <c r="N253" s="155"/>
      <c r="O253" s="155"/>
      <c r="P253" s="58"/>
      <c r="Q253" s="58"/>
      <c r="R253" s="155"/>
      <c r="S253" s="155"/>
      <c r="T253" s="58"/>
      <c r="U253" s="58"/>
      <c r="V253" s="156"/>
      <c r="W253" s="156"/>
      <c r="X253" s="58"/>
      <c r="Y253" s="58"/>
      <c r="Z253" s="156"/>
      <c r="AA253" s="156"/>
      <c r="AB253" s="58"/>
      <c r="AC253" s="58"/>
      <c r="AD253" s="155"/>
      <c r="AE253" s="155"/>
      <c r="AF253" s="58"/>
      <c r="AG253" s="58"/>
      <c r="AH253" s="155"/>
      <c r="AI253" s="155"/>
      <c r="AJ253" s="58"/>
      <c r="AK253" s="58"/>
      <c r="AL253" s="156"/>
      <c r="AM253" s="156"/>
      <c r="AN253" s="58"/>
      <c r="AO253" s="58"/>
      <c r="AP253" s="156"/>
      <c r="AQ253" s="156"/>
      <c r="AR253" s="58"/>
      <c r="AS253" s="58"/>
      <c r="AT253" s="156"/>
      <c r="AU253" s="156"/>
      <c r="AV253" s="58"/>
    </row>
    <row r="254" spans="1:48">
      <c r="A254" s="49"/>
      <c r="B254" s="157" t="s">
        <v>422</v>
      </c>
      <c r="C254" s="71"/>
      <c r="D254" s="159">
        <v>42335</v>
      </c>
      <c r="E254" s="71"/>
      <c r="F254" s="158">
        <v>36073</v>
      </c>
      <c r="G254" s="158"/>
      <c r="H254" s="71"/>
      <c r="I254" s="71"/>
      <c r="J254" s="153" t="s">
        <v>423</v>
      </c>
      <c r="K254" s="153"/>
      <c r="L254" s="157" t="s">
        <v>289</v>
      </c>
      <c r="M254" s="71"/>
      <c r="N254" s="158">
        <v>31259</v>
      </c>
      <c r="O254" s="158"/>
      <c r="P254" s="71"/>
      <c r="Q254" s="71"/>
      <c r="R254" s="158">
        <v>28819</v>
      </c>
      <c r="S254" s="158"/>
      <c r="T254" s="71"/>
      <c r="U254" s="71"/>
      <c r="V254" s="153" t="s">
        <v>266</v>
      </c>
      <c r="W254" s="153"/>
      <c r="X254" s="71"/>
      <c r="Y254" s="71"/>
      <c r="Z254" s="153" t="s">
        <v>292</v>
      </c>
      <c r="AA254" s="153"/>
      <c r="AB254" s="71"/>
      <c r="AC254" s="71"/>
      <c r="AD254" s="158">
        <v>1447</v>
      </c>
      <c r="AE254" s="158"/>
      <c r="AF254" s="71"/>
      <c r="AG254" s="71"/>
      <c r="AH254" s="158">
        <v>1471</v>
      </c>
      <c r="AI254" s="158"/>
      <c r="AJ254" s="71"/>
      <c r="AK254" s="71"/>
      <c r="AL254" s="153" t="s">
        <v>266</v>
      </c>
      <c r="AM254" s="153"/>
      <c r="AN254" s="71"/>
      <c r="AO254" s="71"/>
      <c r="AP254" s="153" t="s">
        <v>266</v>
      </c>
      <c r="AQ254" s="153"/>
      <c r="AR254" s="71"/>
      <c r="AS254" s="71"/>
      <c r="AT254" s="153" t="s">
        <v>266</v>
      </c>
      <c r="AU254" s="153"/>
      <c r="AV254" s="71"/>
    </row>
    <row r="255" spans="1:48">
      <c r="A255" s="49"/>
      <c r="B255" s="157"/>
      <c r="C255" s="71"/>
      <c r="D255" s="159"/>
      <c r="E255" s="71"/>
      <c r="F255" s="158"/>
      <c r="G255" s="158"/>
      <c r="H255" s="71"/>
      <c r="I255" s="71"/>
      <c r="J255" s="153"/>
      <c r="K255" s="153"/>
      <c r="L255" s="157"/>
      <c r="M255" s="71"/>
      <c r="N255" s="158"/>
      <c r="O255" s="158"/>
      <c r="P255" s="71"/>
      <c r="Q255" s="71"/>
      <c r="R255" s="158"/>
      <c r="S255" s="158"/>
      <c r="T255" s="71"/>
      <c r="U255" s="71"/>
      <c r="V255" s="153"/>
      <c r="W255" s="153"/>
      <c r="X255" s="71"/>
      <c r="Y255" s="71"/>
      <c r="Z255" s="153"/>
      <c r="AA255" s="153"/>
      <c r="AB255" s="71"/>
      <c r="AC255" s="71"/>
      <c r="AD255" s="158"/>
      <c r="AE255" s="158"/>
      <c r="AF255" s="71"/>
      <c r="AG255" s="71"/>
      <c r="AH255" s="158"/>
      <c r="AI255" s="158"/>
      <c r="AJ255" s="71"/>
      <c r="AK255" s="71"/>
      <c r="AL255" s="153"/>
      <c r="AM255" s="153"/>
      <c r="AN255" s="71"/>
      <c r="AO255" s="71"/>
      <c r="AP255" s="153"/>
      <c r="AQ255" s="153"/>
      <c r="AR255" s="71"/>
      <c r="AS255" s="71"/>
      <c r="AT255" s="153"/>
      <c r="AU255" s="153"/>
      <c r="AV255" s="71"/>
    </row>
    <row r="256" spans="1:48">
      <c r="A256" s="49"/>
      <c r="B256" s="145" t="s">
        <v>424</v>
      </c>
      <c r="C256" s="58"/>
      <c r="D256" s="160">
        <v>42172</v>
      </c>
      <c r="E256" s="58"/>
      <c r="F256" s="155">
        <v>359024</v>
      </c>
      <c r="G256" s="155"/>
      <c r="H256" s="58"/>
      <c r="I256" s="58"/>
      <c r="J256" s="156" t="s">
        <v>425</v>
      </c>
      <c r="K256" s="156"/>
      <c r="L256" s="145" t="s">
        <v>289</v>
      </c>
      <c r="M256" s="58"/>
      <c r="N256" s="155">
        <v>106267</v>
      </c>
      <c r="O256" s="155"/>
      <c r="P256" s="58"/>
      <c r="Q256" s="58"/>
      <c r="R256" s="155">
        <v>99026</v>
      </c>
      <c r="S256" s="155"/>
      <c r="T256" s="58"/>
      <c r="U256" s="58"/>
      <c r="V256" s="156" t="s">
        <v>266</v>
      </c>
      <c r="W256" s="156"/>
      <c r="X256" s="58"/>
      <c r="Y256" s="58"/>
      <c r="Z256" s="156" t="s">
        <v>292</v>
      </c>
      <c r="AA256" s="156"/>
      <c r="AB256" s="58"/>
      <c r="AC256" s="58"/>
      <c r="AD256" s="155">
        <v>10085</v>
      </c>
      <c r="AE256" s="155"/>
      <c r="AF256" s="58"/>
      <c r="AG256" s="58"/>
      <c r="AH256" s="155">
        <v>5285</v>
      </c>
      <c r="AI256" s="155"/>
      <c r="AJ256" s="58"/>
      <c r="AK256" s="58"/>
      <c r="AL256" s="156" t="s">
        <v>266</v>
      </c>
      <c r="AM256" s="156"/>
      <c r="AN256" s="58"/>
      <c r="AO256" s="58"/>
      <c r="AP256" s="156" t="s">
        <v>266</v>
      </c>
      <c r="AQ256" s="156"/>
      <c r="AR256" s="58"/>
      <c r="AS256" s="58"/>
      <c r="AT256" s="156" t="s">
        <v>266</v>
      </c>
      <c r="AU256" s="156"/>
      <c r="AV256" s="58"/>
    </row>
    <row r="257" spans="1:48">
      <c r="A257" s="49"/>
      <c r="B257" s="145"/>
      <c r="C257" s="58"/>
      <c r="D257" s="160"/>
      <c r="E257" s="58"/>
      <c r="F257" s="155"/>
      <c r="G257" s="155"/>
      <c r="H257" s="58"/>
      <c r="I257" s="58"/>
      <c r="J257" s="156"/>
      <c r="K257" s="156"/>
      <c r="L257" s="145"/>
      <c r="M257" s="58"/>
      <c r="N257" s="155"/>
      <c r="O257" s="155"/>
      <c r="P257" s="58"/>
      <c r="Q257" s="58"/>
      <c r="R257" s="155"/>
      <c r="S257" s="155"/>
      <c r="T257" s="58"/>
      <c r="U257" s="58"/>
      <c r="V257" s="156"/>
      <c r="W257" s="156"/>
      <c r="X257" s="58"/>
      <c r="Y257" s="58"/>
      <c r="Z257" s="156"/>
      <c r="AA257" s="156"/>
      <c r="AB257" s="58"/>
      <c r="AC257" s="58"/>
      <c r="AD257" s="155"/>
      <c r="AE257" s="155"/>
      <c r="AF257" s="58"/>
      <c r="AG257" s="58"/>
      <c r="AH257" s="155"/>
      <c r="AI257" s="155"/>
      <c r="AJ257" s="58"/>
      <c r="AK257" s="58"/>
      <c r="AL257" s="156"/>
      <c r="AM257" s="156"/>
      <c r="AN257" s="58"/>
      <c r="AO257" s="58"/>
      <c r="AP257" s="156"/>
      <c r="AQ257" s="156"/>
      <c r="AR257" s="58"/>
      <c r="AS257" s="58"/>
      <c r="AT257" s="156"/>
      <c r="AU257" s="156"/>
      <c r="AV257" s="58"/>
    </row>
    <row r="258" spans="1:48">
      <c r="A258" s="49"/>
      <c r="B258" s="157" t="s">
        <v>426</v>
      </c>
      <c r="C258" s="71"/>
      <c r="D258" s="159">
        <v>42297</v>
      </c>
      <c r="E258" s="71"/>
      <c r="F258" s="158">
        <v>5620858</v>
      </c>
      <c r="G258" s="158"/>
      <c r="H258" s="71"/>
      <c r="I258" s="71"/>
      <c r="J258" s="153" t="s">
        <v>427</v>
      </c>
      <c r="K258" s="153"/>
      <c r="L258" s="157" t="s">
        <v>289</v>
      </c>
      <c r="M258" s="71"/>
      <c r="N258" s="158">
        <v>1335010</v>
      </c>
      <c r="O258" s="158"/>
      <c r="P258" s="71"/>
      <c r="Q258" s="71"/>
      <c r="R258" s="158">
        <v>2679330</v>
      </c>
      <c r="S258" s="158"/>
      <c r="T258" s="71"/>
      <c r="U258" s="71"/>
      <c r="V258" s="153" t="s">
        <v>266</v>
      </c>
      <c r="W258" s="153"/>
      <c r="X258" s="71"/>
      <c r="Y258" s="71"/>
      <c r="Z258" s="153" t="s">
        <v>292</v>
      </c>
      <c r="AA258" s="153"/>
      <c r="AB258" s="71"/>
      <c r="AC258" s="71"/>
      <c r="AD258" s="158">
        <v>184467</v>
      </c>
      <c r="AE258" s="158"/>
      <c r="AF258" s="71"/>
      <c r="AG258" s="71"/>
      <c r="AH258" s="158">
        <v>342112</v>
      </c>
      <c r="AI258" s="158"/>
      <c r="AJ258" s="71"/>
      <c r="AK258" s="71"/>
      <c r="AL258" s="158">
        <v>148313</v>
      </c>
      <c r="AM258" s="158"/>
      <c r="AN258" s="71"/>
      <c r="AO258" s="71"/>
      <c r="AP258" s="153" t="s">
        <v>266</v>
      </c>
      <c r="AQ258" s="153"/>
      <c r="AR258" s="71"/>
      <c r="AS258" s="71"/>
      <c r="AT258" s="153" t="s">
        <v>266</v>
      </c>
      <c r="AU258" s="153"/>
      <c r="AV258" s="71"/>
    </row>
    <row r="259" spans="1:48">
      <c r="A259" s="49"/>
      <c r="B259" s="157"/>
      <c r="C259" s="71"/>
      <c r="D259" s="159"/>
      <c r="E259" s="71"/>
      <c r="F259" s="158"/>
      <c r="G259" s="158"/>
      <c r="H259" s="71"/>
      <c r="I259" s="71"/>
      <c r="J259" s="153"/>
      <c r="K259" s="153"/>
      <c r="L259" s="157"/>
      <c r="M259" s="71"/>
      <c r="N259" s="158"/>
      <c r="O259" s="158"/>
      <c r="P259" s="71"/>
      <c r="Q259" s="71"/>
      <c r="R259" s="158"/>
      <c r="S259" s="158"/>
      <c r="T259" s="71"/>
      <c r="U259" s="71"/>
      <c r="V259" s="153"/>
      <c r="W259" s="153"/>
      <c r="X259" s="71"/>
      <c r="Y259" s="71"/>
      <c r="Z259" s="153"/>
      <c r="AA259" s="153"/>
      <c r="AB259" s="71"/>
      <c r="AC259" s="71"/>
      <c r="AD259" s="158"/>
      <c r="AE259" s="158"/>
      <c r="AF259" s="71"/>
      <c r="AG259" s="71"/>
      <c r="AH259" s="158"/>
      <c r="AI259" s="158"/>
      <c r="AJ259" s="71"/>
      <c r="AK259" s="71"/>
      <c r="AL259" s="158"/>
      <c r="AM259" s="158"/>
      <c r="AN259" s="71"/>
      <c r="AO259" s="71"/>
      <c r="AP259" s="153"/>
      <c r="AQ259" s="153"/>
      <c r="AR259" s="71"/>
      <c r="AS259" s="71"/>
      <c r="AT259" s="153"/>
      <c r="AU259" s="153"/>
      <c r="AV259" s="71"/>
    </row>
    <row r="260" spans="1:48">
      <c r="A260" s="49"/>
      <c r="B260" s="145" t="s">
        <v>428</v>
      </c>
      <c r="C260" s="58"/>
      <c r="D260" s="160">
        <v>42207</v>
      </c>
      <c r="E260" s="58"/>
      <c r="F260" s="155">
        <v>2310715</v>
      </c>
      <c r="G260" s="155"/>
      <c r="H260" s="58"/>
      <c r="I260" s="58"/>
      <c r="J260" s="156" t="s">
        <v>429</v>
      </c>
      <c r="K260" s="156"/>
      <c r="L260" s="145" t="s">
        <v>289</v>
      </c>
      <c r="M260" s="58"/>
      <c r="N260" s="155">
        <v>1158429</v>
      </c>
      <c r="O260" s="155"/>
      <c r="P260" s="58"/>
      <c r="Q260" s="58"/>
      <c r="R260" s="155">
        <v>1198045</v>
      </c>
      <c r="S260" s="155"/>
      <c r="T260" s="58"/>
      <c r="U260" s="58"/>
      <c r="V260" s="156" t="s">
        <v>266</v>
      </c>
      <c r="W260" s="156"/>
      <c r="X260" s="58"/>
      <c r="Y260" s="58"/>
      <c r="Z260" s="156" t="s">
        <v>292</v>
      </c>
      <c r="AA260" s="156"/>
      <c r="AB260" s="58"/>
      <c r="AC260" s="58"/>
      <c r="AD260" s="155">
        <v>141010</v>
      </c>
      <c r="AE260" s="155"/>
      <c r="AF260" s="58"/>
      <c r="AG260" s="58"/>
      <c r="AH260" s="155">
        <v>93964</v>
      </c>
      <c r="AI260" s="155"/>
      <c r="AJ260" s="58"/>
      <c r="AK260" s="58"/>
      <c r="AL260" s="155">
        <v>24881</v>
      </c>
      <c r="AM260" s="155"/>
      <c r="AN260" s="58"/>
      <c r="AO260" s="58"/>
      <c r="AP260" s="156" t="s">
        <v>266</v>
      </c>
      <c r="AQ260" s="156"/>
      <c r="AR260" s="58"/>
      <c r="AS260" s="58"/>
      <c r="AT260" s="156" t="s">
        <v>266</v>
      </c>
      <c r="AU260" s="156"/>
      <c r="AV260" s="58"/>
    </row>
    <row r="261" spans="1:48">
      <c r="A261" s="49"/>
      <c r="B261" s="145"/>
      <c r="C261" s="58"/>
      <c r="D261" s="160"/>
      <c r="E261" s="58"/>
      <c r="F261" s="155"/>
      <c r="G261" s="155"/>
      <c r="H261" s="58"/>
      <c r="I261" s="58"/>
      <c r="J261" s="156"/>
      <c r="K261" s="156"/>
      <c r="L261" s="145"/>
      <c r="M261" s="58"/>
      <c r="N261" s="155"/>
      <c r="O261" s="155"/>
      <c r="P261" s="58"/>
      <c r="Q261" s="58"/>
      <c r="R261" s="155"/>
      <c r="S261" s="155"/>
      <c r="T261" s="58"/>
      <c r="U261" s="58"/>
      <c r="V261" s="156"/>
      <c r="W261" s="156"/>
      <c r="X261" s="58"/>
      <c r="Y261" s="58"/>
      <c r="Z261" s="156"/>
      <c r="AA261" s="156"/>
      <c r="AB261" s="58"/>
      <c r="AC261" s="58"/>
      <c r="AD261" s="155"/>
      <c r="AE261" s="155"/>
      <c r="AF261" s="58"/>
      <c r="AG261" s="58"/>
      <c r="AH261" s="155"/>
      <c r="AI261" s="155"/>
      <c r="AJ261" s="58"/>
      <c r="AK261" s="58"/>
      <c r="AL261" s="155"/>
      <c r="AM261" s="155"/>
      <c r="AN261" s="58"/>
      <c r="AO261" s="58"/>
      <c r="AP261" s="156"/>
      <c r="AQ261" s="156"/>
      <c r="AR261" s="58"/>
      <c r="AS261" s="58"/>
      <c r="AT261" s="156"/>
      <c r="AU261" s="156"/>
      <c r="AV261" s="58"/>
    </row>
    <row r="262" spans="1:48">
      <c r="A262" s="49"/>
      <c r="B262" s="157" t="s">
        <v>430</v>
      </c>
      <c r="C262" s="71"/>
      <c r="D262" s="159">
        <v>42087</v>
      </c>
      <c r="E262" s="71"/>
      <c r="F262" s="158">
        <v>3088327</v>
      </c>
      <c r="G262" s="158"/>
      <c r="H262" s="71"/>
      <c r="I262" s="71"/>
      <c r="J262" s="153" t="s">
        <v>431</v>
      </c>
      <c r="K262" s="153"/>
      <c r="L262" s="157" t="s">
        <v>289</v>
      </c>
      <c r="M262" s="71"/>
      <c r="N262" s="158">
        <v>2434035</v>
      </c>
      <c r="O262" s="158"/>
      <c r="P262" s="71"/>
      <c r="Q262" s="71"/>
      <c r="R262" s="158">
        <v>633191</v>
      </c>
      <c r="S262" s="158"/>
      <c r="T262" s="71"/>
      <c r="U262" s="71"/>
      <c r="V262" s="153" t="s">
        <v>266</v>
      </c>
      <c r="W262" s="153"/>
      <c r="X262" s="71"/>
      <c r="Y262" s="71"/>
      <c r="Z262" s="153" t="s">
        <v>292</v>
      </c>
      <c r="AA262" s="153"/>
      <c r="AB262" s="71"/>
      <c r="AC262" s="71"/>
      <c r="AD262" s="158">
        <v>103127</v>
      </c>
      <c r="AE262" s="158"/>
      <c r="AF262" s="71"/>
      <c r="AG262" s="71"/>
      <c r="AH262" s="158">
        <v>20852</v>
      </c>
      <c r="AI262" s="158"/>
      <c r="AJ262" s="71"/>
      <c r="AK262" s="71"/>
      <c r="AL262" s="153" t="s">
        <v>266</v>
      </c>
      <c r="AM262" s="153"/>
      <c r="AN262" s="71"/>
      <c r="AO262" s="71"/>
      <c r="AP262" s="153" t="s">
        <v>266</v>
      </c>
      <c r="AQ262" s="153"/>
      <c r="AR262" s="71"/>
      <c r="AS262" s="71"/>
      <c r="AT262" s="153" t="s">
        <v>266</v>
      </c>
      <c r="AU262" s="153"/>
      <c r="AV262" s="71"/>
    </row>
    <row r="263" spans="1:48">
      <c r="A263" s="49"/>
      <c r="B263" s="157"/>
      <c r="C263" s="71"/>
      <c r="D263" s="159"/>
      <c r="E263" s="71"/>
      <c r="F263" s="158"/>
      <c r="G263" s="158"/>
      <c r="H263" s="71"/>
      <c r="I263" s="71"/>
      <c r="J263" s="153"/>
      <c r="K263" s="153"/>
      <c r="L263" s="157"/>
      <c r="M263" s="71"/>
      <c r="N263" s="158"/>
      <c r="O263" s="158"/>
      <c r="P263" s="71"/>
      <c r="Q263" s="71"/>
      <c r="R263" s="158"/>
      <c r="S263" s="158"/>
      <c r="T263" s="71"/>
      <c r="U263" s="71"/>
      <c r="V263" s="153"/>
      <c r="W263" s="153"/>
      <c r="X263" s="71"/>
      <c r="Y263" s="71"/>
      <c r="Z263" s="153"/>
      <c r="AA263" s="153"/>
      <c r="AB263" s="71"/>
      <c r="AC263" s="71"/>
      <c r="AD263" s="158"/>
      <c r="AE263" s="158"/>
      <c r="AF263" s="71"/>
      <c r="AG263" s="71"/>
      <c r="AH263" s="158"/>
      <c r="AI263" s="158"/>
      <c r="AJ263" s="71"/>
      <c r="AK263" s="71"/>
      <c r="AL263" s="153"/>
      <c r="AM263" s="153"/>
      <c r="AN263" s="71"/>
      <c r="AO263" s="71"/>
      <c r="AP263" s="153"/>
      <c r="AQ263" s="153"/>
      <c r="AR263" s="71"/>
      <c r="AS263" s="71"/>
      <c r="AT263" s="153"/>
      <c r="AU263" s="153"/>
      <c r="AV263" s="71"/>
    </row>
    <row r="264" spans="1:48">
      <c r="A264" s="49"/>
      <c r="B264" s="145" t="s">
        <v>432</v>
      </c>
      <c r="C264" s="58"/>
      <c r="D264" s="147" t="s">
        <v>433</v>
      </c>
      <c r="E264" s="58"/>
      <c r="F264" s="155">
        <v>3346261</v>
      </c>
      <c r="G264" s="155"/>
      <c r="H264" s="58"/>
      <c r="I264" s="58"/>
      <c r="J264" s="156" t="s">
        <v>434</v>
      </c>
      <c r="K264" s="156"/>
      <c r="L264" s="145" t="s">
        <v>289</v>
      </c>
      <c r="M264" s="58"/>
      <c r="N264" s="155">
        <v>1882640</v>
      </c>
      <c r="O264" s="155"/>
      <c r="P264" s="58"/>
      <c r="Q264" s="58"/>
      <c r="R264" s="155">
        <v>1221485</v>
      </c>
      <c r="S264" s="155"/>
      <c r="T264" s="58"/>
      <c r="U264" s="58"/>
      <c r="V264" s="156" t="s">
        <v>266</v>
      </c>
      <c r="W264" s="156"/>
      <c r="X264" s="58"/>
      <c r="Y264" s="58"/>
      <c r="Z264" s="156" t="s">
        <v>292</v>
      </c>
      <c r="AA264" s="156"/>
      <c r="AB264" s="58"/>
      <c r="AC264" s="58"/>
      <c r="AD264" s="155">
        <v>144119</v>
      </c>
      <c r="AE264" s="155"/>
      <c r="AF264" s="58"/>
      <c r="AG264" s="58"/>
      <c r="AH264" s="155">
        <v>94631</v>
      </c>
      <c r="AI264" s="155"/>
      <c r="AJ264" s="58"/>
      <c r="AK264" s="58"/>
      <c r="AL264" s="155">
        <v>31599</v>
      </c>
      <c r="AM264" s="155"/>
      <c r="AN264" s="58"/>
      <c r="AO264" s="58"/>
      <c r="AP264" s="156" t="s">
        <v>266</v>
      </c>
      <c r="AQ264" s="156"/>
      <c r="AR264" s="58"/>
      <c r="AS264" s="58"/>
      <c r="AT264" s="156" t="s">
        <v>266</v>
      </c>
      <c r="AU264" s="156"/>
      <c r="AV264" s="58"/>
    </row>
    <row r="265" spans="1:48">
      <c r="A265" s="49"/>
      <c r="B265" s="145"/>
      <c r="C265" s="58"/>
      <c r="D265" s="147"/>
      <c r="E265" s="58"/>
      <c r="F265" s="155"/>
      <c r="G265" s="155"/>
      <c r="H265" s="58"/>
      <c r="I265" s="58"/>
      <c r="J265" s="156"/>
      <c r="K265" s="156"/>
      <c r="L265" s="145"/>
      <c r="M265" s="58"/>
      <c r="N265" s="155"/>
      <c r="O265" s="155"/>
      <c r="P265" s="58"/>
      <c r="Q265" s="58"/>
      <c r="R265" s="155"/>
      <c r="S265" s="155"/>
      <c r="T265" s="58"/>
      <c r="U265" s="58"/>
      <c r="V265" s="156"/>
      <c r="W265" s="156"/>
      <c r="X265" s="58"/>
      <c r="Y265" s="58"/>
      <c r="Z265" s="156"/>
      <c r="AA265" s="156"/>
      <c r="AB265" s="58"/>
      <c r="AC265" s="58"/>
      <c r="AD265" s="155"/>
      <c r="AE265" s="155"/>
      <c r="AF265" s="58"/>
      <c r="AG265" s="58"/>
      <c r="AH265" s="155"/>
      <c r="AI265" s="155"/>
      <c r="AJ265" s="58"/>
      <c r="AK265" s="58"/>
      <c r="AL265" s="155"/>
      <c r="AM265" s="155"/>
      <c r="AN265" s="58"/>
      <c r="AO265" s="58"/>
      <c r="AP265" s="156"/>
      <c r="AQ265" s="156"/>
      <c r="AR265" s="58"/>
      <c r="AS265" s="58"/>
      <c r="AT265" s="156"/>
      <c r="AU265" s="156"/>
      <c r="AV265" s="58"/>
    </row>
    <row r="266" spans="1:48">
      <c r="A266" s="49"/>
      <c r="B266" s="157" t="s">
        <v>435</v>
      </c>
      <c r="C266" s="71"/>
      <c r="D266" s="159">
        <v>42267</v>
      </c>
      <c r="E266" s="71"/>
      <c r="F266" s="158">
        <v>11000</v>
      </c>
      <c r="G266" s="158"/>
      <c r="H266" s="71"/>
      <c r="I266" s="71"/>
      <c r="J266" s="153" t="s">
        <v>436</v>
      </c>
      <c r="K266" s="153"/>
      <c r="L266" s="157" t="s">
        <v>289</v>
      </c>
      <c r="M266" s="71"/>
      <c r="N266" s="158">
        <v>13583</v>
      </c>
      <c r="O266" s="158"/>
      <c r="P266" s="71"/>
      <c r="Q266" s="71"/>
      <c r="R266" s="158">
        <v>38330</v>
      </c>
      <c r="S266" s="158"/>
      <c r="T266" s="71"/>
      <c r="U266" s="71"/>
      <c r="V266" s="153" t="s">
        <v>266</v>
      </c>
      <c r="W266" s="153"/>
      <c r="X266" s="71"/>
      <c r="Y266" s="71"/>
      <c r="Z266" s="153" t="s">
        <v>292</v>
      </c>
      <c r="AA266" s="153"/>
      <c r="AB266" s="71"/>
      <c r="AC266" s="71"/>
      <c r="AD266" s="158">
        <v>2717</v>
      </c>
      <c r="AE266" s="158"/>
      <c r="AF266" s="71"/>
      <c r="AG266" s="71"/>
      <c r="AH266" s="158">
        <v>4949</v>
      </c>
      <c r="AI266" s="158"/>
      <c r="AJ266" s="71"/>
      <c r="AK266" s="71"/>
      <c r="AL266" s="153" t="s">
        <v>266</v>
      </c>
      <c r="AM266" s="153"/>
      <c r="AN266" s="71"/>
      <c r="AO266" s="71"/>
      <c r="AP266" s="153" t="s">
        <v>266</v>
      </c>
      <c r="AQ266" s="153"/>
      <c r="AR266" s="71"/>
      <c r="AS266" s="71"/>
      <c r="AT266" s="153" t="s">
        <v>266</v>
      </c>
      <c r="AU266" s="153"/>
      <c r="AV266" s="71"/>
    </row>
    <row r="267" spans="1:48">
      <c r="A267" s="49"/>
      <c r="B267" s="157"/>
      <c r="C267" s="71"/>
      <c r="D267" s="159"/>
      <c r="E267" s="71"/>
      <c r="F267" s="158"/>
      <c r="G267" s="158"/>
      <c r="H267" s="71"/>
      <c r="I267" s="71"/>
      <c r="J267" s="153"/>
      <c r="K267" s="153"/>
      <c r="L267" s="157"/>
      <c r="M267" s="71"/>
      <c r="N267" s="158"/>
      <c r="O267" s="158"/>
      <c r="P267" s="71"/>
      <c r="Q267" s="71"/>
      <c r="R267" s="158"/>
      <c r="S267" s="158"/>
      <c r="T267" s="71"/>
      <c r="U267" s="71"/>
      <c r="V267" s="153"/>
      <c r="W267" s="153"/>
      <c r="X267" s="71"/>
      <c r="Y267" s="71"/>
      <c r="Z267" s="153"/>
      <c r="AA267" s="153"/>
      <c r="AB267" s="71"/>
      <c r="AC267" s="71"/>
      <c r="AD267" s="158"/>
      <c r="AE267" s="158"/>
      <c r="AF267" s="71"/>
      <c r="AG267" s="71"/>
      <c r="AH267" s="158"/>
      <c r="AI267" s="158"/>
      <c r="AJ267" s="71"/>
      <c r="AK267" s="71"/>
      <c r="AL267" s="153"/>
      <c r="AM267" s="153"/>
      <c r="AN267" s="71"/>
      <c r="AO267" s="71"/>
      <c r="AP267" s="153"/>
      <c r="AQ267" s="153"/>
      <c r="AR267" s="71"/>
      <c r="AS267" s="71"/>
      <c r="AT267" s="153"/>
      <c r="AU267" s="153"/>
      <c r="AV267" s="71"/>
    </row>
    <row r="268" spans="1:48">
      <c r="A268" s="49"/>
      <c r="B268" s="145" t="s">
        <v>437</v>
      </c>
      <c r="C268" s="58"/>
      <c r="D268" s="160">
        <v>42174</v>
      </c>
      <c r="E268" s="58"/>
      <c r="F268" s="155">
        <v>906225</v>
      </c>
      <c r="G268" s="155"/>
      <c r="H268" s="58"/>
      <c r="I268" s="58"/>
      <c r="J268" s="156" t="s">
        <v>438</v>
      </c>
      <c r="K268" s="156"/>
      <c r="L268" s="145" t="s">
        <v>289</v>
      </c>
      <c r="M268" s="58"/>
      <c r="N268" s="155">
        <v>598080</v>
      </c>
      <c r="O268" s="155"/>
      <c r="P268" s="58"/>
      <c r="Q268" s="58"/>
      <c r="R268" s="155">
        <v>1007155</v>
      </c>
      <c r="S268" s="155"/>
      <c r="T268" s="58"/>
      <c r="U268" s="58"/>
      <c r="V268" s="156" t="s">
        <v>266</v>
      </c>
      <c r="W268" s="156"/>
      <c r="X268" s="58"/>
      <c r="Y268" s="58"/>
      <c r="Z268" s="156" t="s">
        <v>292</v>
      </c>
      <c r="AA268" s="156"/>
      <c r="AB268" s="58"/>
      <c r="AC268" s="58"/>
      <c r="AD268" s="155">
        <v>99922</v>
      </c>
      <c r="AE268" s="155"/>
      <c r="AF268" s="58"/>
      <c r="AG268" s="58"/>
      <c r="AH268" s="155">
        <v>116624</v>
      </c>
      <c r="AI268" s="155"/>
      <c r="AJ268" s="58"/>
      <c r="AK268" s="58"/>
      <c r="AL268" s="155">
        <v>19714</v>
      </c>
      <c r="AM268" s="155"/>
      <c r="AN268" s="58"/>
      <c r="AO268" s="58"/>
      <c r="AP268" s="156" t="s">
        <v>266</v>
      </c>
      <c r="AQ268" s="156"/>
      <c r="AR268" s="58"/>
      <c r="AS268" s="58"/>
      <c r="AT268" s="156" t="s">
        <v>266</v>
      </c>
      <c r="AU268" s="156"/>
      <c r="AV268" s="58"/>
    </row>
    <row r="269" spans="1:48">
      <c r="A269" s="49"/>
      <c r="B269" s="145"/>
      <c r="C269" s="58"/>
      <c r="D269" s="160"/>
      <c r="E269" s="58"/>
      <c r="F269" s="155"/>
      <c r="G269" s="155"/>
      <c r="H269" s="58"/>
      <c r="I269" s="58"/>
      <c r="J269" s="156"/>
      <c r="K269" s="156"/>
      <c r="L269" s="145"/>
      <c r="M269" s="58"/>
      <c r="N269" s="155"/>
      <c r="O269" s="155"/>
      <c r="P269" s="58"/>
      <c r="Q269" s="58"/>
      <c r="R269" s="155"/>
      <c r="S269" s="155"/>
      <c r="T269" s="58"/>
      <c r="U269" s="58"/>
      <c r="V269" s="156"/>
      <c r="W269" s="156"/>
      <c r="X269" s="58"/>
      <c r="Y269" s="58"/>
      <c r="Z269" s="156"/>
      <c r="AA269" s="156"/>
      <c r="AB269" s="58"/>
      <c r="AC269" s="58"/>
      <c r="AD269" s="155"/>
      <c r="AE269" s="155"/>
      <c r="AF269" s="58"/>
      <c r="AG269" s="58"/>
      <c r="AH269" s="155"/>
      <c r="AI269" s="155"/>
      <c r="AJ269" s="58"/>
      <c r="AK269" s="58"/>
      <c r="AL269" s="155"/>
      <c r="AM269" s="155"/>
      <c r="AN269" s="58"/>
      <c r="AO269" s="58"/>
      <c r="AP269" s="156"/>
      <c r="AQ269" s="156"/>
      <c r="AR269" s="58"/>
      <c r="AS269" s="58"/>
      <c r="AT269" s="156"/>
      <c r="AU269" s="156"/>
      <c r="AV269" s="58"/>
    </row>
    <row r="270" spans="1:48">
      <c r="A270" s="49"/>
      <c r="B270" s="157" t="s">
        <v>439</v>
      </c>
      <c r="C270" s="71"/>
      <c r="D270" s="159">
        <v>42055</v>
      </c>
      <c r="E270" s="71"/>
      <c r="F270" s="158">
        <v>152851</v>
      </c>
      <c r="G270" s="158"/>
      <c r="H270" s="71"/>
      <c r="I270" s="71"/>
      <c r="J270" s="153" t="s">
        <v>440</v>
      </c>
      <c r="K270" s="153"/>
      <c r="L270" s="157" t="s">
        <v>289</v>
      </c>
      <c r="M270" s="71"/>
      <c r="N270" s="158">
        <v>1794</v>
      </c>
      <c r="O270" s="158"/>
      <c r="P270" s="71"/>
      <c r="Q270" s="71"/>
      <c r="R270" s="158">
        <v>74373</v>
      </c>
      <c r="S270" s="158"/>
      <c r="T270" s="71"/>
      <c r="U270" s="71"/>
      <c r="V270" s="153" t="s">
        <v>266</v>
      </c>
      <c r="W270" s="153"/>
      <c r="X270" s="71"/>
      <c r="Y270" s="71"/>
      <c r="Z270" s="153" t="s">
        <v>292</v>
      </c>
      <c r="AA270" s="153"/>
      <c r="AB270" s="71"/>
      <c r="AC270" s="71"/>
      <c r="AD270" s="153">
        <v>230</v>
      </c>
      <c r="AE270" s="153"/>
      <c r="AF270" s="71"/>
      <c r="AG270" s="71"/>
      <c r="AH270" s="158">
        <v>9528</v>
      </c>
      <c r="AI270" s="158"/>
      <c r="AJ270" s="71"/>
      <c r="AK270" s="71"/>
      <c r="AL270" s="158">
        <v>5928</v>
      </c>
      <c r="AM270" s="158"/>
      <c r="AN270" s="71"/>
      <c r="AO270" s="71"/>
      <c r="AP270" s="153" t="s">
        <v>266</v>
      </c>
      <c r="AQ270" s="153"/>
      <c r="AR270" s="71"/>
      <c r="AS270" s="71"/>
      <c r="AT270" s="153" t="s">
        <v>266</v>
      </c>
      <c r="AU270" s="153"/>
      <c r="AV270" s="71"/>
    </row>
    <row r="271" spans="1:48">
      <c r="A271" s="49"/>
      <c r="B271" s="157"/>
      <c r="C271" s="71"/>
      <c r="D271" s="159"/>
      <c r="E271" s="71"/>
      <c r="F271" s="158"/>
      <c r="G271" s="158"/>
      <c r="H271" s="71"/>
      <c r="I271" s="71"/>
      <c r="J271" s="153"/>
      <c r="K271" s="153"/>
      <c r="L271" s="157"/>
      <c r="M271" s="71"/>
      <c r="N271" s="158"/>
      <c r="O271" s="158"/>
      <c r="P271" s="71"/>
      <c r="Q271" s="71"/>
      <c r="R271" s="158"/>
      <c r="S271" s="158"/>
      <c r="T271" s="71"/>
      <c r="U271" s="71"/>
      <c r="V271" s="153"/>
      <c r="W271" s="153"/>
      <c r="X271" s="71"/>
      <c r="Y271" s="71"/>
      <c r="Z271" s="153"/>
      <c r="AA271" s="153"/>
      <c r="AB271" s="71"/>
      <c r="AC271" s="71"/>
      <c r="AD271" s="153"/>
      <c r="AE271" s="153"/>
      <c r="AF271" s="71"/>
      <c r="AG271" s="71"/>
      <c r="AH271" s="158"/>
      <c r="AI271" s="158"/>
      <c r="AJ271" s="71"/>
      <c r="AK271" s="71"/>
      <c r="AL271" s="158"/>
      <c r="AM271" s="158"/>
      <c r="AN271" s="71"/>
      <c r="AO271" s="71"/>
      <c r="AP271" s="153"/>
      <c r="AQ271" s="153"/>
      <c r="AR271" s="71"/>
      <c r="AS271" s="71"/>
      <c r="AT271" s="153"/>
      <c r="AU271" s="153"/>
      <c r="AV271" s="71"/>
    </row>
    <row r="272" spans="1:48">
      <c r="A272" s="49"/>
      <c r="B272" s="145" t="s">
        <v>441</v>
      </c>
      <c r="C272" s="58"/>
      <c r="D272" s="160">
        <v>42271</v>
      </c>
      <c r="E272" s="58"/>
      <c r="F272" s="155">
        <v>534901</v>
      </c>
      <c r="G272" s="155"/>
      <c r="H272" s="58"/>
      <c r="I272" s="58"/>
      <c r="J272" s="156" t="s">
        <v>442</v>
      </c>
      <c r="K272" s="156"/>
      <c r="L272" s="145" t="s">
        <v>289</v>
      </c>
      <c r="M272" s="58"/>
      <c r="N272" s="155">
        <v>393686</v>
      </c>
      <c r="O272" s="155"/>
      <c r="P272" s="58"/>
      <c r="Q272" s="58"/>
      <c r="R272" s="155">
        <v>144751</v>
      </c>
      <c r="S272" s="155"/>
      <c r="T272" s="58"/>
      <c r="U272" s="58"/>
      <c r="V272" s="156" t="s">
        <v>266</v>
      </c>
      <c r="W272" s="156"/>
      <c r="X272" s="58"/>
      <c r="Y272" s="58"/>
      <c r="Z272" s="156" t="s">
        <v>292</v>
      </c>
      <c r="AA272" s="156"/>
      <c r="AB272" s="58"/>
      <c r="AC272" s="58"/>
      <c r="AD272" s="155">
        <v>10262</v>
      </c>
      <c r="AE272" s="155"/>
      <c r="AF272" s="58"/>
      <c r="AG272" s="58"/>
      <c r="AH272" s="155">
        <v>2376</v>
      </c>
      <c r="AI272" s="155"/>
      <c r="AJ272" s="58"/>
      <c r="AK272" s="58"/>
      <c r="AL272" s="155">
        <v>1359</v>
      </c>
      <c r="AM272" s="155"/>
      <c r="AN272" s="58"/>
      <c r="AO272" s="58"/>
      <c r="AP272" s="156" t="s">
        <v>266</v>
      </c>
      <c r="AQ272" s="156"/>
      <c r="AR272" s="58"/>
      <c r="AS272" s="58"/>
      <c r="AT272" s="156" t="s">
        <v>266</v>
      </c>
      <c r="AU272" s="156"/>
      <c r="AV272" s="58"/>
    </row>
    <row r="273" spans="1:48">
      <c r="A273" s="49"/>
      <c r="B273" s="145"/>
      <c r="C273" s="58"/>
      <c r="D273" s="160"/>
      <c r="E273" s="58"/>
      <c r="F273" s="155"/>
      <c r="G273" s="155"/>
      <c r="H273" s="58"/>
      <c r="I273" s="58"/>
      <c r="J273" s="156"/>
      <c r="K273" s="156"/>
      <c r="L273" s="145"/>
      <c r="M273" s="58"/>
      <c r="N273" s="155"/>
      <c r="O273" s="155"/>
      <c r="P273" s="58"/>
      <c r="Q273" s="58"/>
      <c r="R273" s="155"/>
      <c r="S273" s="155"/>
      <c r="T273" s="58"/>
      <c r="U273" s="58"/>
      <c r="V273" s="156"/>
      <c r="W273" s="156"/>
      <c r="X273" s="58"/>
      <c r="Y273" s="58"/>
      <c r="Z273" s="156"/>
      <c r="AA273" s="156"/>
      <c r="AB273" s="58"/>
      <c r="AC273" s="58"/>
      <c r="AD273" s="155"/>
      <c r="AE273" s="155"/>
      <c r="AF273" s="58"/>
      <c r="AG273" s="58"/>
      <c r="AH273" s="155"/>
      <c r="AI273" s="155"/>
      <c r="AJ273" s="58"/>
      <c r="AK273" s="58"/>
      <c r="AL273" s="155"/>
      <c r="AM273" s="155"/>
      <c r="AN273" s="58"/>
      <c r="AO273" s="58"/>
      <c r="AP273" s="156"/>
      <c r="AQ273" s="156"/>
      <c r="AR273" s="58"/>
      <c r="AS273" s="58"/>
      <c r="AT273" s="156"/>
      <c r="AU273" s="156"/>
      <c r="AV273" s="58"/>
    </row>
    <row r="274" spans="1:48">
      <c r="A274" s="49"/>
      <c r="B274" s="157" t="s">
        <v>443</v>
      </c>
      <c r="C274" s="71"/>
      <c r="D274" s="159">
        <v>42267</v>
      </c>
      <c r="E274" s="71"/>
      <c r="F274" s="158">
        <v>326446</v>
      </c>
      <c r="G274" s="158"/>
      <c r="H274" s="71"/>
      <c r="I274" s="71"/>
      <c r="J274" s="153" t="s">
        <v>444</v>
      </c>
      <c r="K274" s="153"/>
      <c r="L274" s="157" t="s">
        <v>289</v>
      </c>
      <c r="M274" s="71"/>
      <c r="N274" s="158">
        <v>241034</v>
      </c>
      <c r="O274" s="158"/>
      <c r="P274" s="71"/>
      <c r="Q274" s="71"/>
      <c r="R274" s="158">
        <v>71032</v>
      </c>
      <c r="S274" s="158"/>
      <c r="T274" s="71"/>
      <c r="U274" s="71"/>
      <c r="V274" s="153" t="s">
        <v>266</v>
      </c>
      <c r="W274" s="153"/>
      <c r="X274" s="71"/>
      <c r="Y274" s="71"/>
      <c r="Z274" s="153" t="s">
        <v>292</v>
      </c>
      <c r="AA274" s="153"/>
      <c r="AB274" s="71"/>
      <c r="AC274" s="71"/>
      <c r="AD274" s="158">
        <v>12260</v>
      </c>
      <c r="AE274" s="158"/>
      <c r="AF274" s="71"/>
      <c r="AG274" s="71"/>
      <c r="AH274" s="158">
        <v>1965</v>
      </c>
      <c r="AI274" s="158"/>
      <c r="AJ274" s="71"/>
      <c r="AK274" s="71"/>
      <c r="AL274" s="158">
        <v>1965</v>
      </c>
      <c r="AM274" s="158"/>
      <c r="AN274" s="71"/>
      <c r="AO274" s="71"/>
      <c r="AP274" s="153" t="s">
        <v>266</v>
      </c>
      <c r="AQ274" s="153"/>
      <c r="AR274" s="71"/>
      <c r="AS274" s="71"/>
      <c r="AT274" s="153" t="s">
        <v>266</v>
      </c>
      <c r="AU274" s="153"/>
      <c r="AV274" s="71"/>
    </row>
    <row r="275" spans="1:48">
      <c r="A275" s="49"/>
      <c r="B275" s="157"/>
      <c r="C275" s="71"/>
      <c r="D275" s="159"/>
      <c r="E275" s="71"/>
      <c r="F275" s="158"/>
      <c r="G275" s="158"/>
      <c r="H275" s="71"/>
      <c r="I275" s="71"/>
      <c r="J275" s="153"/>
      <c r="K275" s="153"/>
      <c r="L275" s="157"/>
      <c r="M275" s="71"/>
      <c r="N275" s="158"/>
      <c r="O275" s="158"/>
      <c r="P275" s="71"/>
      <c r="Q275" s="71"/>
      <c r="R275" s="158"/>
      <c r="S275" s="158"/>
      <c r="T275" s="71"/>
      <c r="U275" s="71"/>
      <c r="V275" s="153"/>
      <c r="W275" s="153"/>
      <c r="X275" s="71"/>
      <c r="Y275" s="71"/>
      <c r="Z275" s="153"/>
      <c r="AA275" s="153"/>
      <c r="AB275" s="71"/>
      <c r="AC275" s="71"/>
      <c r="AD275" s="158"/>
      <c r="AE275" s="158"/>
      <c r="AF275" s="71"/>
      <c r="AG275" s="71"/>
      <c r="AH275" s="158"/>
      <c r="AI275" s="158"/>
      <c r="AJ275" s="71"/>
      <c r="AK275" s="71"/>
      <c r="AL275" s="158"/>
      <c r="AM275" s="158"/>
      <c r="AN275" s="71"/>
      <c r="AO275" s="71"/>
      <c r="AP275" s="153"/>
      <c r="AQ275" s="153"/>
      <c r="AR275" s="71"/>
      <c r="AS275" s="71"/>
      <c r="AT275" s="153"/>
      <c r="AU275" s="153"/>
      <c r="AV275" s="71"/>
    </row>
    <row r="276" spans="1:48">
      <c r="A276" s="49"/>
      <c r="B276" s="145" t="s">
        <v>445</v>
      </c>
      <c r="C276" s="58"/>
      <c r="D276" s="160">
        <v>42359</v>
      </c>
      <c r="E276" s="58"/>
      <c r="F276" s="155">
        <v>657095</v>
      </c>
      <c r="G276" s="155"/>
      <c r="H276" s="58"/>
      <c r="I276" s="58"/>
      <c r="J276" s="156" t="s">
        <v>446</v>
      </c>
      <c r="K276" s="156"/>
      <c r="L276" s="145" t="s">
        <v>289</v>
      </c>
      <c r="M276" s="58"/>
      <c r="N276" s="155">
        <v>639416</v>
      </c>
      <c r="O276" s="155"/>
      <c r="P276" s="58"/>
      <c r="Q276" s="58"/>
      <c r="R276" s="155">
        <v>233328</v>
      </c>
      <c r="S276" s="155"/>
      <c r="T276" s="58"/>
      <c r="U276" s="58"/>
      <c r="V276" s="156" t="s">
        <v>266</v>
      </c>
      <c r="W276" s="156"/>
      <c r="X276" s="58"/>
      <c r="Y276" s="58"/>
      <c r="Z276" s="156" t="s">
        <v>292</v>
      </c>
      <c r="AA276" s="156"/>
      <c r="AB276" s="58"/>
      <c r="AC276" s="58"/>
      <c r="AD276" s="155">
        <v>33581</v>
      </c>
      <c r="AE276" s="155"/>
      <c r="AF276" s="58"/>
      <c r="AG276" s="58"/>
      <c r="AH276" s="155">
        <v>14481</v>
      </c>
      <c r="AI276" s="155"/>
      <c r="AJ276" s="58"/>
      <c r="AK276" s="58"/>
      <c r="AL276" s="156" t="s">
        <v>266</v>
      </c>
      <c r="AM276" s="156"/>
      <c r="AN276" s="58"/>
      <c r="AO276" s="58"/>
      <c r="AP276" s="156" t="s">
        <v>266</v>
      </c>
      <c r="AQ276" s="156"/>
      <c r="AR276" s="58"/>
      <c r="AS276" s="58"/>
      <c r="AT276" s="156" t="s">
        <v>266</v>
      </c>
      <c r="AU276" s="156"/>
      <c r="AV276" s="58"/>
    </row>
    <row r="277" spans="1:48">
      <c r="A277" s="49"/>
      <c r="B277" s="145"/>
      <c r="C277" s="58"/>
      <c r="D277" s="160"/>
      <c r="E277" s="58"/>
      <c r="F277" s="155"/>
      <c r="G277" s="155"/>
      <c r="H277" s="58"/>
      <c r="I277" s="58"/>
      <c r="J277" s="156"/>
      <c r="K277" s="156"/>
      <c r="L277" s="145"/>
      <c r="M277" s="58"/>
      <c r="N277" s="155"/>
      <c r="O277" s="155"/>
      <c r="P277" s="58"/>
      <c r="Q277" s="58"/>
      <c r="R277" s="155"/>
      <c r="S277" s="155"/>
      <c r="T277" s="58"/>
      <c r="U277" s="58"/>
      <c r="V277" s="156"/>
      <c r="W277" s="156"/>
      <c r="X277" s="58"/>
      <c r="Y277" s="58"/>
      <c r="Z277" s="156"/>
      <c r="AA277" s="156"/>
      <c r="AB277" s="58"/>
      <c r="AC277" s="58"/>
      <c r="AD277" s="155"/>
      <c r="AE277" s="155"/>
      <c r="AF277" s="58"/>
      <c r="AG277" s="58"/>
      <c r="AH277" s="155"/>
      <c r="AI277" s="155"/>
      <c r="AJ277" s="58"/>
      <c r="AK277" s="58"/>
      <c r="AL277" s="156"/>
      <c r="AM277" s="156"/>
      <c r="AN277" s="58"/>
      <c r="AO277" s="58"/>
      <c r="AP277" s="156"/>
      <c r="AQ277" s="156"/>
      <c r="AR277" s="58"/>
      <c r="AS277" s="58"/>
      <c r="AT277" s="156"/>
      <c r="AU277" s="156"/>
      <c r="AV277" s="58"/>
    </row>
    <row r="278" spans="1:48">
      <c r="A278" s="49"/>
      <c r="B278" s="157" t="s">
        <v>447</v>
      </c>
      <c r="C278" s="71"/>
      <c r="D278" s="159">
        <v>42359</v>
      </c>
      <c r="E278" s="71"/>
      <c r="F278" s="158">
        <v>639643</v>
      </c>
      <c r="G278" s="158"/>
      <c r="H278" s="71"/>
      <c r="I278" s="71"/>
      <c r="J278" s="153" t="s">
        <v>448</v>
      </c>
      <c r="K278" s="153"/>
      <c r="L278" s="157" t="s">
        <v>289</v>
      </c>
      <c r="M278" s="71"/>
      <c r="N278" s="158">
        <v>637652</v>
      </c>
      <c r="O278" s="158"/>
      <c r="P278" s="71"/>
      <c r="Q278" s="71"/>
      <c r="R278" s="158">
        <v>236406</v>
      </c>
      <c r="S278" s="158"/>
      <c r="T278" s="71"/>
      <c r="U278" s="71"/>
      <c r="V278" s="153" t="s">
        <v>266</v>
      </c>
      <c r="W278" s="153"/>
      <c r="X278" s="71"/>
      <c r="Y278" s="71"/>
      <c r="Z278" s="153" t="s">
        <v>292</v>
      </c>
      <c r="AA278" s="153"/>
      <c r="AB278" s="71"/>
      <c r="AC278" s="71"/>
      <c r="AD278" s="158">
        <v>24673</v>
      </c>
      <c r="AE278" s="158"/>
      <c r="AF278" s="71"/>
      <c r="AG278" s="71"/>
      <c r="AH278" s="158">
        <v>20928</v>
      </c>
      <c r="AI278" s="158"/>
      <c r="AJ278" s="71"/>
      <c r="AK278" s="71"/>
      <c r="AL278" s="153" t="s">
        <v>266</v>
      </c>
      <c r="AM278" s="153"/>
      <c r="AN278" s="71"/>
      <c r="AO278" s="71"/>
      <c r="AP278" s="153" t="s">
        <v>266</v>
      </c>
      <c r="AQ278" s="153"/>
      <c r="AR278" s="71"/>
      <c r="AS278" s="71"/>
      <c r="AT278" s="153" t="s">
        <v>266</v>
      </c>
      <c r="AU278" s="153"/>
      <c r="AV278" s="71"/>
    </row>
    <row r="279" spans="1:48">
      <c r="A279" s="49"/>
      <c r="B279" s="157"/>
      <c r="C279" s="71"/>
      <c r="D279" s="159"/>
      <c r="E279" s="71"/>
      <c r="F279" s="158"/>
      <c r="G279" s="158"/>
      <c r="H279" s="71"/>
      <c r="I279" s="71"/>
      <c r="J279" s="153"/>
      <c r="K279" s="153"/>
      <c r="L279" s="157"/>
      <c r="M279" s="71"/>
      <c r="N279" s="158"/>
      <c r="O279" s="158"/>
      <c r="P279" s="71"/>
      <c r="Q279" s="71"/>
      <c r="R279" s="158"/>
      <c r="S279" s="158"/>
      <c r="T279" s="71"/>
      <c r="U279" s="71"/>
      <c r="V279" s="153"/>
      <c r="W279" s="153"/>
      <c r="X279" s="71"/>
      <c r="Y279" s="71"/>
      <c r="Z279" s="153"/>
      <c r="AA279" s="153"/>
      <c r="AB279" s="71"/>
      <c r="AC279" s="71"/>
      <c r="AD279" s="158"/>
      <c r="AE279" s="158"/>
      <c r="AF279" s="71"/>
      <c r="AG279" s="71"/>
      <c r="AH279" s="158"/>
      <c r="AI279" s="158"/>
      <c r="AJ279" s="71"/>
      <c r="AK279" s="71"/>
      <c r="AL279" s="153"/>
      <c r="AM279" s="153"/>
      <c r="AN279" s="71"/>
      <c r="AO279" s="71"/>
      <c r="AP279" s="153"/>
      <c r="AQ279" s="153"/>
      <c r="AR279" s="71"/>
      <c r="AS279" s="71"/>
      <c r="AT279" s="153"/>
      <c r="AU279" s="153"/>
      <c r="AV279" s="71"/>
    </row>
    <row r="280" spans="1:48">
      <c r="A280" s="49"/>
      <c r="B280" s="145" t="s">
        <v>449</v>
      </c>
      <c r="C280" s="58"/>
      <c r="D280" s="160">
        <v>42300</v>
      </c>
      <c r="E280" s="58"/>
      <c r="F280" s="155">
        <v>56692</v>
      </c>
      <c r="G280" s="155"/>
      <c r="H280" s="58"/>
      <c r="I280" s="58"/>
      <c r="J280" s="156" t="s">
        <v>450</v>
      </c>
      <c r="K280" s="156"/>
      <c r="L280" s="145" t="s">
        <v>289</v>
      </c>
      <c r="M280" s="58"/>
      <c r="N280" s="155">
        <v>41073</v>
      </c>
      <c r="O280" s="155"/>
      <c r="P280" s="58"/>
      <c r="Q280" s="58"/>
      <c r="R280" s="155">
        <v>21148</v>
      </c>
      <c r="S280" s="155"/>
      <c r="T280" s="58"/>
      <c r="U280" s="58"/>
      <c r="V280" s="156" t="s">
        <v>266</v>
      </c>
      <c r="W280" s="156"/>
      <c r="X280" s="58"/>
      <c r="Y280" s="58"/>
      <c r="Z280" s="156" t="s">
        <v>292</v>
      </c>
      <c r="AA280" s="156"/>
      <c r="AB280" s="58"/>
      <c r="AC280" s="58"/>
      <c r="AD280" s="155">
        <v>1561</v>
      </c>
      <c r="AE280" s="155"/>
      <c r="AF280" s="58"/>
      <c r="AG280" s="58"/>
      <c r="AH280" s="155">
        <v>2647</v>
      </c>
      <c r="AI280" s="155"/>
      <c r="AJ280" s="58"/>
      <c r="AK280" s="58"/>
      <c r="AL280" s="155">
        <v>1160</v>
      </c>
      <c r="AM280" s="155"/>
      <c r="AN280" s="58"/>
      <c r="AO280" s="58"/>
      <c r="AP280" s="156" t="s">
        <v>266</v>
      </c>
      <c r="AQ280" s="156"/>
      <c r="AR280" s="58"/>
      <c r="AS280" s="58"/>
      <c r="AT280" s="156" t="s">
        <v>266</v>
      </c>
      <c r="AU280" s="156"/>
      <c r="AV280" s="58"/>
    </row>
    <row r="281" spans="1:48" ht="15.75" thickBot="1">
      <c r="A281" s="49"/>
      <c r="B281" s="145"/>
      <c r="C281" s="58"/>
      <c r="D281" s="160"/>
      <c r="E281" s="58"/>
      <c r="F281" s="155"/>
      <c r="G281" s="155"/>
      <c r="H281" s="58"/>
      <c r="I281" s="58"/>
      <c r="J281" s="156"/>
      <c r="K281" s="156"/>
      <c r="L281" s="145"/>
      <c r="M281" s="58"/>
      <c r="N281" s="155"/>
      <c r="O281" s="155"/>
      <c r="P281" s="58"/>
      <c r="Q281" s="58"/>
      <c r="R281" s="155"/>
      <c r="S281" s="155"/>
      <c r="T281" s="58"/>
      <c r="U281" s="58"/>
      <c r="V281" s="156"/>
      <c r="W281" s="156"/>
      <c r="X281" s="58"/>
      <c r="Y281" s="58"/>
      <c r="Z281" s="156"/>
      <c r="AA281" s="156"/>
      <c r="AB281" s="58"/>
      <c r="AC281" s="58"/>
      <c r="AD281" s="161"/>
      <c r="AE281" s="161"/>
      <c r="AF281" s="162"/>
      <c r="AG281" s="58"/>
      <c r="AH281" s="161"/>
      <c r="AI281" s="161"/>
      <c r="AJ281" s="162"/>
      <c r="AK281" s="58"/>
      <c r="AL281" s="161"/>
      <c r="AM281" s="161"/>
      <c r="AN281" s="162"/>
      <c r="AO281" s="58"/>
      <c r="AP281" s="163"/>
      <c r="AQ281" s="163"/>
      <c r="AR281" s="162"/>
      <c r="AS281" s="58"/>
      <c r="AT281" s="163"/>
      <c r="AU281" s="163"/>
      <c r="AV281" s="162"/>
    </row>
    <row r="282" spans="1:48">
      <c r="A282" s="49"/>
      <c r="B282" s="157"/>
      <c r="C282" s="71"/>
      <c r="D282" s="151"/>
      <c r="E282" s="71"/>
      <c r="F282" s="153" t="s">
        <v>38</v>
      </c>
      <c r="G282" s="153"/>
      <c r="H282" s="71"/>
      <c r="I282" s="71"/>
      <c r="J282" s="153" t="s">
        <v>38</v>
      </c>
      <c r="K282" s="153"/>
      <c r="L282" s="71"/>
      <c r="M282" s="71"/>
      <c r="N282" s="153" t="s">
        <v>38</v>
      </c>
      <c r="O282" s="153"/>
      <c r="P282" s="71"/>
      <c r="Q282" s="71"/>
      <c r="R282" s="153" t="s">
        <v>38</v>
      </c>
      <c r="S282" s="153"/>
      <c r="T282" s="71"/>
      <c r="U282" s="71"/>
      <c r="V282" s="153" t="s">
        <v>38</v>
      </c>
      <c r="W282" s="153"/>
      <c r="X282" s="71"/>
      <c r="Y282" s="71"/>
      <c r="Z282" s="153" t="s">
        <v>38</v>
      </c>
      <c r="AA282" s="153"/>
      <c r="AB282" s="71"/>
      <c r="AC282" s="71"/>
      <c r="AD282" s="164" t="s">
        <v>264</v>
      </c>
      <c r="AE282" s="166">
        <v>786667</v>
      </c>
      <c r="AF282" s="74"/>
      <c r="AG282" s="71"/>
      <c r="AH282" s="164" t="s">
        <v>264</v>
      </c>
      <c r="AI282" s="166">
        <v>738698</v>
      </c>
      <c r="AJ282" s="74"/>
      <c r="AK282" s="71"/>
      <c r="AL282" s="164" t="s">
        <v>264</v>
      </c>
      <c r="AM282" s="166">
        <v>234919</v>
      </c>
      <c r="AN282" s="74"/>
      <c r="AO282" s="71"/>
      <c r="AP282" s="164" t="s">
        <v>264</v>
      </c>
      <c r="AQ282" s="154" t="s">
        <v>266</v>
      </c>
      <c r="AR282" s="74"/>
      <c r="AS282" s="71"/>
      <c r="AT282" s="164" t="s">
        <v>264</v>
      </c>
      <c r="AU282" s="154" t="s">
        <v>266</v>
      </c>
      <c r="AV282" s="74"/>
    </row>
    <row r="283" spans="1:48" ht="15.75" thickBot="1">
      <c r="A283" s="49"/>
      <c r="B283" s="157"/>
      <c r="C283" s="71"/>
      <c r="D283" s="151"/>
      <c r="E283" s="71"/>
      <c r="F283" s="153"/>
      <c r="G283" s="153"/>
      <c r="H283" s="71"/>
      <c r="I283" s="71"/>
      <c r="J283" s="153"/>
      <c r="K283" s="153"/>
      <c r="L283" s="71"/>
      <c r="M283" s="71"/>
      <c r="N283" s="153"/>
      <c r="O283" s="153"/>
      <c r="P283" s="71"/>
      <c r="Q283" s="71"/>
      <c r="R283" s="153"/>
      <c r="S283" s="153"/>
      <c r="T283" s="71"/>
      <c r="U283" s="71"/>
      <c r="V283" s="153"/>
      <c r="W283" s="153"/>
      <c r="X283" s="71"/>
      <c r="Y283" s="71"/>
      <c r="Z283" s="153"/>
      <c r="AA283" s="153"/>
      <c r="AB283" s="71"/>
      <c r="AC283" s="71"/>
      <c r="AD283" s="165"/>
      <c r="AE283" s="167"/>
      <c r="AF283" s="119"/>
      <c r="AG283" s="71"/>
      <c r="AH283" s="165"/>
      <c r="AI283" s="167"/>
      <c r="AJ283" s="119"/>
      <c r="AK283" s="71"/>
      <c r="AL283" s="165"/>
      <c r="AM283" s="167"/>
      <c r="AN283" s="119"/>
      <c r="AO283" s="71"/>
      <c r="AP283" s="165"/>
      <c r="AQ283" s="171"/>
      <c r="AR283" s="119"/>
      <c r="AS283" s="71"/>
      <c r="AT283" s="165"/>
      <c r="AU283" s="171"/>
      <c r="AV283" s="119"/>
    </row>
    <row r="284" spans="1:48" ht="15.75" thickTop="1">
      <c r="A284" s="49"/>
      <c r="B284" s="168" t="s">
        <v>451</v>
      </c>
      <c r="C284" s="168"/>
      <c r="D284" s="168"/>
      <c r="E284" s="168"/>
      <c r="F284" s="168"/>
      <c r="G284" s="168"/>
      <c r="H284" s="168"/>
      <c r="I284" s="58"/>
      <c r="J284" s="156" t="s">
        <v>38</v>
      </c>
      <c r="K284" s="156"/>
      <c r="L284" s="58"/>
      <c r="M284" s="58"/>
      <c r="N284" s="156" t="s">
        <v>38</v>
      </c>
      <c r="O284" s="156"/>
      <c r="P284" s="58"/>
      <c r="Q284" s="58"/>
      <c r="R284" s="156" t="s">
        <v>38</v>
      </c>
      <c r="S284" s="156"/>
      <c r="T284" s="58"/>
      <c r="U284" s="58"/>
      <c r="V284" s="156" t="s">
        <v>38</v>
      </c>
      <c r="W284" s="156"/>
      <c r="X284" s="58"/>
      <c r="Y284" s="58"/>
      <c r="Z284" s="156" t="s">
        <v>38</v>
      </c>
      <c r="AA284" s="156"/>
      <c r="AB284" s="58"/>
      <c r="AC284" s="58"/>
      <c r="AD284" s="169" t="s">
        <v>38</v>
      </c>
      <c r="AE284" s="169"/>
      <c r="AF284" s="170"/>
      <c r="AG284" s="58"/>
      <c r="AH284" s="169" t="s">
        <v>38</v>
      </c>
      <c r="AI284" s="169"/>
      <c r="AJ284" s="170"/>
      <c r="AK284" s="58"/>
      <c r="AL284" s="169" t="s">
        <v>38</v>
      </c>
      <c r="AM284" s="169"/>
      <c r="AN284" s="170"/>
      <c r="AO284" s="58"/>
      <c r="AP284" s="169" t="s">
        <v>38</v>
      </c>
      <c r="AQ284" s="169"/>
      <c r="AR284" s="170"/>
      <c r="AS284" s="58"/>
      <c r="AT284" s="169" t="s">
        <v>38</v>
      </c>
      <c r="AU284" s="169"/>
      <c r="AV284" s="170"/>
    </row>
    <row r="285" spans="1:48">
      <c r="A285" s="49"/>
      <c r="B285" s="168"/>
      <c r="C285" s="168"/>
      <c r="D285" s="168"/>
      <c r="E285" s="168"/>
      <c r="F285" s="168"/>
      <c r="G285" s="168"/>
      <c r="H285" s="168"/>
      <c r="I285" s="58"/>
      <c r="J285" s="156"/>
      <c r="K285" s="156"/>
      <c r="L285" s="58"/>
      <c r="M285" s="58"/>
      <c r="N285" s="156"/>
      <c r="O285" s="156"/>
      <c r="P285" s="58"/>
      <c r="Q285" s="58"/>
      <c r="R285" s="156"/>
      <c r="S285" s="156"/>
      <c r="T285" s="58"/>
      <c r="U285" s="58"/>
      <c r="V285" s="156"/>
      <c r="W285" s="156"/>
      <c r="X285" s="58"/>
      <c r="Y285" s="58"/>
      <c r="Z285" s="156"/>
      <c r="AA285" s="156"/>
      <c r="AB285" s="58"/>
      <c r="AC285" s="58"/>
      <c r="AD285" s="156"/>
      <c r="AE285" s="156"/>
      <c r="AF285" s="58"/>
      <c r="AG285" s="58"/>
      <c r="AH285" s="156"/>
      <c r="AI285" s="156"/>
      <c r="AJ285" s="58"/>
      <c r="AK285" s="58"/>
      <c r="AL285" s="156"/>
      <c r="AM285" s="156"/>
      <c r="AN285" s="58"/>
      <c r="AO285" s="58"/>
      <c r="AP285" s="156"/>
      <c r="AQ285" s="156"/>
      <c r="AR285" s="58"/>
      <c r="AS285" s="58"/>
      <c r="AT285" s="156"/>
      <c r="AU285" s="156"/>
      <c r="AV285" s="58"/>
    </row>
    <row r="286" spans="1:48">
      <c r="A286" s="49"/>
      <c r="B286" s="157" t="s">
        <v>452</v>
      </c>
      <c r="C286" s="71"/>
      <c r="D286" s="151" t="s">
        <v>453</v>
      </c>
      <c r="E286" s="71"/>
      <c r="F286" s="157" t="s">
        <v>264</v>
      </c>
      <c r="G286" s="158">
        <v>1410598</v>
      </c>
      <c r="H286" s="71"/>
      <c r="I286" s="71"/>
      <c r="J286" s="157" t="s">
        <v>264</v>
      </c>
      <c r="K286" s="153" t="s">
        <v>454</v>
      </c>
      <c r="L286" s="157" t="s">
        <v>289</v>
      </c>
      <c r="M286" s="71"/>
      <c r="N286" s="157" t="s">
        <v>264</v>
      </c>
      <c r="O286" s="158">
        <v>998941</v>
      </c>
      <c r="P286" s="71"/>
      <c r="Q286" s="71"/>
      <c r="R286" s="157" t="s">
        <v>264</v>
      </c>
      <c r="S286" s="158">
        <v>366491</v>
      </c>
      <c r="T286" s="71"/>
      <c r="U286" s="71"/>
      <c r="V286" s="157" t="s">
        <v>264</v>
      </c>
      <c r="W286" s="153" t="s">
        <v>266</v>
      </c>
      <c r="X286" s="71"/>
      <c r="Y286" s="71"/>
      <c r="Z286" s="153" t="s">
        <v>364</v>
      </c>
      <c r="AA286" s="153"/>
      <c r="AB286" s="71"/>
      <c r="AC286" s="71"/>
      <c r="AD286" s="157" t="s">
        <v>264</v>
      </c>
      <c r="AE286" s="158">
        <v>61456</v>
      </c>
      <c r="AF286" s="71"/>
      <c r="AG286" s="71"/>
      <c r="AH286" s="157" t="s">
        <v>264</v>
      </c>
      <c r="AI286" s="158">
        <v>10293</v>
      </c>
      <c r="AJ286" s="71"/>
      <c r="AK286" s="71"/>
      <c r="AL286" s="157" t="s">
        <v>264</v>
      </c>
      <c r="AM286" s="158">
        <v>4776</v>
      </c>
      <c r="AN286" s="71"/>
      <c r="AO286" s="71"/>
      <c r="AP286" s="157" t="s">
        <v>264</v>
      </c>
      <c r="AQ286" s="153" t="s">
        <v>266</v>
      </c>
      <c r="AR286" s="71"/>
      <c r="AS286" s="71"/>
      <c r="AT286" s="157" t="s">
        <v>264</v>
      </c>
      <c r="AU286" s="153" t="s">
        <v>266</v>
      </c>
      <c r="AV286" s="71"/>
    </row>
    <row r="287" spans="1:48">
      <c r="A287" s="49"/>
      <c r="B287" s="157"/>
      <c r="C287" s="71"/>
      <c r="D287" s="151"/>
      <c r="E287" s="71"/>
      <c r="F287" s="157"/>
      <c r="G287" s="158"/>
      <c r="H287" s="71"/>
      <c r="I287" s="71"/>
      <c r="J287" s="157"/>
      <c r="K287" s="153"/>
      <c r="L287" s="157"/>
      <c r="M287" s="71"/>
      <c r="N287" s="157"/>
      <c r="O287" s="158"/>
      <c r="P287" s="71"/>
      <c r="Q287" s="71"/>
      <c r="R287" s="157"/>
      <c r="S287" s="158"/>
      <c r="T287" s="71"/>
      <c r="U287" s="71"/>
      <c r="V287" s="157"/>
      <c r="W287" s="153"/>
      <c r="X287" s="71"/>
      <c r="Y287" s="71"/>
      <c r="Z287" s="153"/>
      <c r="AA287" s="153"/>
      <c r="AB287" s="71"/>
      <c r="AC287" s="71"/>
      <c r="AD287" s="157"/>
      <c r="AE287" s="158"/>
      <c r="AF287" s="71"/>
      <c r="AG287" s="71"/>
      <c r="AH287" s="157"/>
      <c r="AI287" s="158"/>
      <c r="AJ287" s="71"/>
      <c r="AK287" s="71"/>
      <c r="AL287" s="157"/>
      <c r="AM287" s="158"/>
      <c r="AN287" s="71"/>
      <c r="AO287" s="71"/>
      <c r="AP287" s="157"/>
      <c r="AQ287" s="153"/>
      <c r="AR287" s="71"/>
      <c r="AS287" s="71"/>
      <c r="AT287" s="157"/>
      <c r="AU287" s="153"/>
      <c r="AV287" s="71"/>
    </row>
    <row r="288" spans="1:48">
      <c r="A288" s="49"/>
      <c r="B288" s="145" t="s">
        <v>455</v>
      </c>
      <c r="C288" s="58"/>
      <c r="D288" s="160">
        <v>42360</v>
      </c>
      <c r="E288" s="58"/>
      <c r="F288" s="155">
        <v>397361</v>
      </c>
      <c r="G288" s="155"/>
      <c r="H288" s="58"/>
      <c r="I288" s="58"/>
      <c r="J288" s="156" t="s">
        <v>456</v>
      </c>
      <c r="K288" s="156"/>
      <c r="L288" s="145" t="s">
        <v>289</v>
      </c>
      <c r="M288" s="58"/>
      <c r="N288" s="155">
        <v>71592</v>
      </c>
      <c r="O288" s="155"/>
      <c r="P288" s="58"/>
      <c r="Q288" s="58"/>
      <c r="R288" s="156" t="s">
        <v>457</v>
      </c>
      <c r="S288" s="156"/>
      <c r="T288" s="145" t="s">
        <v>289</v>
      </c>
      <c r="U288" s="58"/>
      <c r="V288" s="155">
        <v>77770</v>
      </c>
      <c r="W288" s="155"/>
      <c r="X288" s="58"/>
      <c r="Y288" s="58"/>
      <c r="Z288" s="155">
        <v>104209</v>
      </c>
      <c r="AA288" s="155"/>
      <c r="AB288" s="58"/>
      <c r="AC288" s="58"/>
      <c r="AD288" s="156" t="s">
        <v>266</v>
      </c>
      <c r="AE288" s="156"/>
      <c r="AF288" s="58"/>
      <c r="AG288" s="58"/>
      <c r="AH288" s="156" t="s">
        <v>266</v>
      </c>
      <c r="AI288" s="156"/>
      <c r="AJ288" s="58"/>
      <c r="AK288" s="58"/>
      <c r="AL288" s="156" t="s">
        <v>266</v>
      </c>
      <c r="AM288" s="156"/>
      <c r="AN288" s="58"/>
      <c r="AO288" s="58"/>
      <c r="AP288" s="156" t="s">
        <v>266</v>
      </c>
      <c r="AQ288" s="156"/>
      <c r="AR288" s="58"/>
      <c r="AS288" s="58"/>
      <c r="AT288" s="156" t="s">
        <v>266</v>
      </c>
      <c r="AU288" s="156"/>
      <c r="AV288" s="58"/>
    </row>
    <row r="289" spans="1:48">
      <c r="A289" s="49"/>
      <c r="B289" s="145"/>
      <c r="C289" s="58"/>
      <c r="D289" s="160"/>
      <c r="E289" s="58"/>
      <c r="F289" s="155"/>
      <c r="G289" s="155"/>
      <c r="H289" s="58"/>
      <c r="I289" s="58"/>
      <c r="J289" s="156"/>
      <c r="K289" s="156"/>
      <c r="L289" s="145"/>
      <c r="M289" s="58"/>
      <c r="N289" s="155"/>
      <c r="O289" s="155"/>
      <c r="P289" s="58"/>
      <c r="Q289" s="58"/>
      <c r="R289" s="156"/>
      <c r="S289" s="156"/>
      <c r="T289" s="145"/>
      <c r="U289" s="58"/>
      <c r="V289" s="155"/>
      <c r="W289" s="155"/>
      <c r="X289" s="58"/>
      <c r="Y289" s="58"/>
      <c r="Z289" s="155"/>
      <c r="AA289" s="155"/>
      <c r="AB289" s="58"/>
      <c r="AC289" s="58"/>
      <c r="AD289" s="156"/>
      <c r="AE289" s="156"/>
      <c r="AF289" s="58"/>
      <c r="AG289" s="58"/>
      <c r="AH289" s="156"/>
      <c r="AI289" s="156"/>
      <c r="AJ289" s="58"/>
      <c r="AK289" s="58"/>
      <c r="AL289" s="156"/>
      <c r="AM289" s="156"/>
      <c r="AN289" s="58"/>
      <c r="AO289" s="58"/>
      <c r="AP289" s="156"/>
      <c r="AQ289" s="156"/>
      <c r="AR289" s="58"/>
      <c r="AS289" s="58"/>
      <c r="AT289" s="156"/>
      <c r="AU289" s="156"/>
      <c r="AV289" s="58"/>
    </row>
    <row r="290" spans="1:48">
      <c r="A290" s="49"/>
      <c r="B290" s="157" t="s">
        <v>458</v>
      </c>
      <c r="C290" s="71"/>
      <c r="D290" s="159">
        <v>42360</v>
      </c>
      <c r="E290" s="71"/>
      <c r="F290" s="158">
        <v>32525</v>
      </c>
      <c r="G290" s="158"/>
      <c r="H290" s="71"/>
      <c r="I290" s="71"/>
      <c r="J290" s="153" t="s">
        <v>459</v>
      </c>
      <c r="K290" s="153"/>
      <c r="L290" s="157" t="s">
        <v>289</v>
      </c>
      <c r="M290" s="71"/>
      <c r="N290" s="158">
        <v>5639</v>
      </c>
      <c r="O290" s="158"/>
      <c r="P290" s="71"/>
      <c r="Q290" s="71"/>
      <c r="R290" s="153" t="s">
        <v>460</v>
      </c>
      <c r="S290" s="153"/>
      <c r="T290" s="157" t="s">
        <v>289</v>
      </c>
      <c r="U290" s="71"/>
      <c r="V290" s="158">
        <v>6384</v>
      </c>
      <c r="W290" s="158"/>
      <c r="X290" s="71"/>
      <c r="Y290" s="71"/>
      <c r="Z290" s="158">
        <v>8788</v>
      </c>
      <c r="AA290" s="158"/>
      <c r="AB290" s="71"/>
      <c r="AC290" s="71"/>
      <c r="AD290" s="153" t="s">
        <v>266</v>
      </c>
      <c r="AE290" s="153"/>
      <c r="AF290" s="71"/>
      <c r="AG290" s="71"/>
      <c r="AH290" s="153" t="s">
        <v>266</v>
      </c>
      <c r="AI290" s="153"/>
      <c r="AJ290" s="71"/>
      <c r="AK290" s="71"/>
      <c r="AL290" s="153" t="s">
        <v>266</v>
      </c>
      <c r="AM290" s="153"/>
      <c r="AN290" s="71"/>
      <c r="AO290" s="71"/>
      <c r="AP290" s="153" t="s">
        <v>266</v>
      </c>
      <c r="AQ290" s="153"/>
      <c r="AR290" s="71"/>
      <c r="AS290" s="71"/>
      <c r="AT290" s="153" t="s">
        <v>266</v>
      </c>
      <c r="AU290" s="153"/>
      <c r="AV290" s="71"/>
    </row>
    <row r="291" spans="1:48">
      <c r="A291" s="49"/>
      <c r="B291" s="157"/>
      <c r="C291" s="71"/>
      <c r="D291" s="159"/>
      <c r="E291" s="71"/>
      <c r="F291" s="158"/>
      <c r="G291" s="158"/>
      <c r="H291" s="71"/>
      <c r="I291" s="71"/>
      <c r="J291" s="153"/>
      <c r="K291" s="153"/>
      <c r="L291" s="157"/>
      <c r="M291" s="71"/>
      <c r="N291" s="158"/>
      <c r="O291" s="158"/>
      <c r="P291" s="71"/>
      <c r="Q291" s="71"/>
      <c r="R291" s="153"/>
      <c r="S291" s="153"/>
      <c r="T291" s="157"/>
      <c r="U291" s="71"/>
      <c r="V291" s="158"/>
      <c r="W291" s="158"/>
      <c r="X291" s="71"/>
      <c r="Y291" s="71"/>
      <c r="Z291" s="158"/>
      <c r="AA291" s="158"/>
      <c r="AB291" s="71"/>
      <c r="AC291" s="71"/>
      <c r="AD291" s="153"/>
      <c r="AE291" s="153"/>
      <c r="AF291" s="71"/>
      <c r="AG291" s="71"/>
      <c r="AH291" s="153"/>
      <c r="AI291" s="153"/>
      <c r="AJ291" s="71"/>
      <c r="AK291" s="71"/>
      <c r="AL291" s="153"/>
      <c r="AM291" s="153"/>
      <c r="AN291" s="71"/>
      <c r="AO291" s="71"/>
      <c r="AP291" s="153"/>
      <c r="AQ291" s="153"/>
      <c r="AR291" s="71"/>
      <c r="AS291" s="71"/>
      <c r="AT291" s="153"/>
      <c r="AU291" s="153"/>
      <c r="AV291" s="71"/>
    </row>
    <row r="292" spans="1:48">
      <c r="A292" s="49"/>
      <c r="B292" s="145" t="s">
        <v>461</v>
      </c>
      <c r="C292" s="58"/>
      <c r="D292" s="160">
        <v>42151</v>
      </c>
      <c r="E292" s="58"/>
      <c r="F292" s="155">
        <v>147815</v>
      </c>
      <c r="G292" s="155"/>
      <c r="H292" s="58"/>
      <c r="I292" s="58"/>
      <c r="J292" s="156" t="s">
        <v>462</v>
      </c>
      <c r="K292" s="156"/>
      <c r="L292" s="145" t="s">
        <v>289</v>
      </c>
      <c r="M292" s="58"/>
      <c r="N292" s="155">
        <v>154584</v>
      </c>
      <c r="O292" s="155"/>
      <c r="P292" s="58"/>
      <c r="Q292" s="58"/>
      <c r="R292" s="155">
        <v>6903</v>
      </c>
      <c r="S292" s="155"/>
      <c r="T292" s="58"/>
      <c r="U292" s="58"/>
      <c r="V292" s="155">
        <v>6928</v>
      </c>
      <c r="W292" s="155"/>
      <c r="X292" s="58"/>
      <c r="Y292" s="58"/>
      <c r="Z292" s="156">
        <v>25</v>
      </c>
      <c r="AA292" s="156"/>
      <c r="AB292" s="58"/>
      <c r="AC292" s="58"/>
      <c r="AD292" s="156">
        <v>534</v>
      </c>
      <c r="AE292" s="156"/>
      <c r="AF292" s="58"/>
      <c r="AG292" s="58"/>
      <c r="AH292" s="156" t="s">
        <v>266</v>
      </c>
      <c r="AI292" s="156"/>
      <c r="AJ292" s="58"/>
      <c r="AK292" s="58"/>
      <c r="AL292" s="156" t="s">
        <v>266</v>
      </c>
      <c r="AM292" s="156"/>
      <c r="AN292" s="58"/>
      <c r="AO292" s="58"/>
      <c r="AP292" s="156" t="s">
        <v>266</v>
      </c>
      <c r="AQ292" s="156"/>
      <c r="AR292" s="58"/>
      <c r="AS292" s="58"/>
      <c r="AT292" s="156" t="s">
        <v>266</v>
      </c>
      <c r="AU292" s="156"/>
      <c r="AV292" s="58"/>
    </row>
    <row r="293" spans="1:48">
      <c r="A293" s="49"/>
      <c r="B293" s="145"/>
      <c r="C293" s="58"/>
      <c r="D293" s="160"/>
      <c r="E293" s="58"/>
      <c r="F293" s="155"/>
      <c r="G293" s="155"/>
      <c r="H293" s="58"/>
      <c r="I293" s="58"/>
      <c r="J293" s="156"/>
      <c r="K293" s="156"/>
      <c r="L293" s="145"/>
      <c r="M293" s="58"/>
      <c r="N293" s="155"/>
      <c r="O293" s="155"/>
      <c r="P293" s="58"/>
      <c r="Q293" s="58"/>
      <c r="R293" s="155"/>
      <c r="S293" s="155"/>
      <c r="T293" s="58"/>
      <c r="U293" s="58"/>
      <c r="V293" s="155"/>
      <c r="W293" s="155"/>
      <c r="X293" s="58"/>
      <c r="Y293" s="58"/>
      <c r="Z293" s="156"/>
      <c r="AA293" s="156"/>
      <c r="AB293" s="58"/>
      <c r="AC293" s="58"/>
      <c r="AD293" s="156"/>
      <c r="AE293" s="156"/>
      <c r="AF293" s="58"/>
      <c r="AG293" s="58"/>
      <c r="AH293" s="156"/>
      <c r="AI293" s="156"/>
      <c r="AJ293" s="58"/>
      <c r="AK293" s="58"/>
      <c r="AL293" s="156"/>
      <c r="AM293" s="156"/>
      <c r="AN293" s="58"/>
      <c r="AO293" s="58"/>
      <c r="AP293" s="156"/>
      <c r="AQ293" s="156"/>
      <c r="AR293" s="58"/>
      <c r="AS293" s="58"/>
      <c r="AT293" s="156"/>
      <c r="AU293" s="156"/>
      <c r="AV293" s="58"/>
    </row>
    <row r="294" spans="1:48">
      <c r="A294" s="49"/>
      <c r="B294" s="157" t="s">
        <v>463</v>
      </c>
      <c r="C294" s="71"/>
      <c r="D294" s="159">
        <v>42362</v>
      </c>
      <c r="E294" s="71"/>
      <c r="F294" s="158">
        <v>103502</v>
      </c>
      <c r="G294" s="158"/>
      <c r="H294" s="71"/>
      <c r="I294" s="71"/>
      <c r="J294" s="153" t="s">
        <v>266</v>
      </c>
      <c r="K294" s="153"/>
      <c r="L294" s="71"/>
      <c r="M294" s="71"/>
      <c r="N294" s="158">
        <v>102433</v>
      </c>
      <c r="O294" s="158"/>
      <c r="P294" s="71"/>
      <c r="Q294" s="71"/>
      <c r="R294" s="153" t="s">
        <v>464</v>
      </c>
      <c r="S294" s="153"/>
      <c r="T294" s="157" t="s">
        <v>289</v>
      </c>
      <c r="U294" s="71"/>
      <c r="V294" s="153">
        <v>638</v>
      </c>
      <c r="W294" s="153"/>
      <c r="X294" s="71"/>
      <c r="Y294" s="71"/>
      <c r="Z294" s="158">
        <v>1707</v>
      </c>
      <c r="AA294" s="158"/>
      <c r="AB294" s="71"/>
      <c r="AC294" s="71"/>
      <c r="AD294" s="153" t="s">
        <v>266</v>
      </c>
      <c r="AE294" s="153"/>
      <c r="AF294" s="71"/>
      <c r="AG294" s="71"/>
      <c r="AH294" s="153" t="s">
        <v>266</v>
      </c>
      <c r="AI294" s="153"/>
      <c r="AJ294" s="71"/>
      <c r="AK294" s="71"/>
      <c r="AL294" s="153" t="s">
        <v>266</v>
      </c>
      <c r="AM294" s="153"/>
      <c r="AN294" s="71"/>
      <c r="AO294" s="71"/>
      <c r="AP294" s="153" t="s">
        <v>266</v>
      </c>
      <c r="AQ294" s="153"/>
      <c r="AR294" s="71"/>
      <c r="AS294" s="71"/>
      <c r="AT294" s="153" t="s">
        <v>266</v>
      </c>
      <c r="AU294" s="153"/>
      <c r="AV294" s="71"/>
    </row>
    <row r="295" spans="1:48">
      <c r="A295" s="49"/>
      <c r="B295" s="157"/>
      <c r="C295" s="71"/>
      <c r="D295" s="159"/>
      <c r="E295" s="71"/>
      <c r="F295" s="158"/>
      <c r="G295" s="158"/>
      <c r="H295" s="71"/>
      <c r="I295" s="71"/>
      <c r="J295" s="153"/>
      <c r="K295" s="153"/>
      <c r="L295" s="71"/>
      <c r="M295" s="71"/>
      <c r="N295" s="158"/>
      <c r="O295" s="158"/>
      <c r="P295" s="71"/>
      <c r="Q295" s="71"/>
      <c r="R295" s="153"/>
      <c r="S295" s="153"/>
      <c r="T295" s="157"/>
      <c r="U295" s="71"/>
      <c r="V295" s="153"/>
      <c r="W295" s="153"/>
      <c r="X295" s="71"/>
      <c r="Y295" s="71"/>
      <c r="Z295" s="158"/>
      <c r="AA295" s="158"/>
      <c r="AB295" s="71"/>
      <c r="AC295" s="71"/>
      <c r="AD295" s="153"/>
      <c r="AE295" s="153"/>
      <c r="AF295" s="71"/>
      <c r="AG295" s="71"/>
      <c r="AH295" s="153"/>
      <c r="AI295" s="153"/>
      <c r="AJ295" s="71"/>
      <c r="AK295" s="71"/>
      <c r="AL295" s="153"/>
      <c r="AM295" s="153"/>
      <c r="AN295" s="71"/>
      <c r="AO295" s="71"/>
      <c r="AP295" s="153"/>
      <c r="AQ295" s="153"/>
      <c r="AR295" s="71"/>
      <c r="AS295" s="71"/>
      <c r="AT295" s="153"/>
      <c r="AU295" s="153"/>
      <c r="AV295" s="71"/>
    </row>
    <row r="296" spans="1:48">
      <c r="A296" s="49"/>
      <c r="B296" s="145" t="s">
        <v>465</v>
      </c>
      <c r="C296" s="58"/>
      <c r="D296" s="160">
        <v>42362</v>
      </c>
      <c r="E296" s="58"/>
      <c r="F296" s="155">
        <v>83061</v>
      </c>
      <c r="G296" s="155"/>
      <c r="H296" s="58"/>
      <c r="I296" s="58"/>
      <c r="J296" s="156" t="s">
        <v>266</v>
      </c>
      <c r="K296" s="156"/>
      <c r="L296" s="58"/>
      <c r="M296" s="58"/>
      <c r="N296" s="155">
        <v>82401</v>
      </c>
      <c r="O296" s="155"/>
      <c r="P296" s="58"/>
      <c r="Q296" s="58"/>
      <c r="R296" s="156" t="s">
        <v>466</v>
      </c>
      <c r="S296" s="156"/>
      <c r="T296" s="145" t="s">
        <v>289</v>
      </c>
      <c r="U296" s="58"/>
      <c r="V296" s="156">
        <v>531</v>
      </c>
      <c r="W296" s="156"/>
      <c r="X296" s="58"/>
      <c r="Y296" s="58"/>
      <c r="Z296" s="155">
        <v>1191</v>
      </c>
      <c r="AA296" s="155"/>
      <c r="AB296" s="58"/>
      <c r="AC296" s="58"/>
      <c r="AD296" s="156" t="s">
        <v>266</v>
      </c>
      <c r="AE296" s="156"/>
      <c r="AF296" s="58"/>
      <c r="AG296" s="58"/>
      <c r="AH296" s="156" t="s">
        <v>266</v>
      </c>
      <c r="AI296" s="156"/>
      <c r="AJ296" s="58"/>
      <c r="AK296" s="58"/>
      <c r="AL296" s="156" t="s">
        <v>266</v>
      </c>
      <c r="AM296" s="156"/>
      <c r="AN296" s="58"/>
      <c r="AO296" s="58"/>
      <c r="AP296" s="156" t="s">
        <v>266</v>
      </c>
      <c r="AQ296" s="156"/>
      <c r="AR296" s="58"/>
      <c r="AS296" s="58"/>
      <c r="AT296" s="156" t="s">
        <v>266</v>
      </c>
      <c r="AU296" s="156"/>
      <c r="AV296" s="58"/>
    </row>
    <row r="297" spans="1:48">
      <c r="A297" s="49"/>
      <c r="B297" s="145"/>
      <c r="C297" s="58"/>
      <c r="D297" s="160"/>
      <c r="E297" s="58"/>
      <c r="F297" s="155"/>
      <c r="G297" s="155"/>
      <c r="H297" s="58"/>
      <c r="I297" s="58"/>
      <c r="J297" s="156"/>
      <c r="K297" s="156"/>
      <c r="L297" s="58"/>
      <c r="M297" s="58"/>
      <c r="N297" s="155"/>
      <c r="O297" s="155"/>
      <c r="P297" s="58"/>
      <c r="Q297" s="58"/>
      <c r="R297" s="156"/>
      <c r="S297" s="156"/>
      <c r="T297" s="145"/>
      <c r="U297" s="58"/>
      <c r="V297" s="156"/>
      <c r="W297" s="156"/>
      <c r="X297" s="58"/>
      <c r="Y297" s="58"/>
      <c r="Z297" s="155"/>
      <c r="AA297" s="155"/>
      <c r="AB297" s="58"/>
      <c r="AC297" s="58"/>
      <c r="AD297" s="156"/>
      <c r="AE297" s="156"/>
      <c r="AF297" s="58"/>
      <c r="AG297" s="58"/>
      <c r="AH297" s="156"/>
      <c r="AI297" s="156"/>
      <c r="AJ297" s="58"/>
      <c r="AK297" s="58"/>
      <c r="AL297" s="156"/>
      <c r="AM297" s="156"/>
      <c r="AN297" s="58"/>
      <c r="AO297" s="58"/>
      <c r="AP297" s="156"/>
      <c r="AQ297" s="156"/>
      <c r="AR297" s="58"/>
      <c r="AS297" s="58"/>
      <c r="AT297" s="156"/>
      <c r="AU297" s="156"/>
      <c r="AV297" s="58"/>
    </row>
    <row r="298" spans="1:48">
      <c r="A298" s="49"/>
      <c r="B298" s="157" t="s">
        <v>467</v>
      </c>
      <c r="C298" s="71"/>
      <c r="D298" s="159">
        <v>42062</v>
      </c>
      <c r="E298" s="71"/>
      <c r="F298" s="158">
        <v>142897</v>
      </c>
      <c r="G298" s="158"/>
      <c r="H298" s="71"/>
      <c r="I298" s="71"/>
      <c r="J298" s="153" t="s">
        <v>266</v>
      </c>
      <c r="K298" s="153"/>
      <c r="L298" s="71"/>
      <c r="M298" s="71"/>
      <c r="N298" s="158">
        <v>143239</v>
      </c>
      <c r="O298" s="158"/>
      <c r="P298" s="71"/>
      <c r="Q298" s="71"/>
      <c r="R298" s="153">
        <v>342</v>
      </c>
      <c r="S298" s="153"/>
      <c r="T298" s="71"/>
      <c r="U298" s="71"/>
      <c r="V298" s="153">
        <v>846</v>
      </c>
      <c r="W298" s="153"/>
      <c r="X298" s="71"/>
      <c r="Y298" s="71"/>
      <c r="Z298" s="153">
        <v>504</v>
      </c>
      <c r="AA298" s="153"/>
      <c r="AB298" s="71"/>
      <c r="AC298" s="71"/>
      <c r="AD298" s="153" t="s">
        <v>266</v>
      </c>
      <c r="AE298" s="153"/>
      <c r="AF298" s="71"/>
      <c r="AG298" s="71"/>
      <c r="AH298" s="153" t="s">
        <v>266</v>
      </c>
      <c r="AI298" s="153"/>
      <c r="AJ298" s="71"/>
      <c r="AK298" s="71"/>
      <c r="AL298" s="153" t="s">
        <v>266</v>
      </c>
      <c r="AM298" s="153"/>
      <c r="AN298" s="71"/>
      <c r="AO298" s="71"/>
      <c r="AP298" s="153" t="s">
        <v>266</v>
      </c>
      <c r="AQ298" s="153"/>
      <c r="AR298" s="71"/>
      <c r="AS298" s="71"/>
      <c r="AT298" s="153" t="s">
        <v>266</v>
      </c>
      <c r="AU298" s="153"/>
      <c r="AV298" s="71"/>
    </row>
    <row r="299" spans="1:48" ht="15.75" thickBot="1">
      <c r="A299" s="49"/>
      <c r="B299" s="157"/>
      <c r="C299" s="71"/>
      <c r="D299" s="159"/>
      <c r="E299" s="71"/>
      <c r="F299" s="158"/>
      <c r="G299" s="158"/>
      <c r="H299" s="71"/>
      <c r="I299" s="71"/>
      <c r="J299" s="153"/>
      <c r="K299" s="153"/>
      <c r="L299" s="71"/>
      <c r="M299" s="71"/>
      <c r="N299" s="158"/>
      <c r="O299" s="158"/>
      <c r="P299" s="71"/>
      <c r="Q299" s="71"/>
      <c r="R299" s="153"/>
      <c r="S299" s="153"/>
      <c r="T299" s="71"/>
      <c r="U299" s="71"/>
      <c r="V299" s="153"/>
      <c r="W299" s="153"/>
      <c r="X299" s="71"/>
      <c r="Y299" s="71"/>
      <c r="Z299" s="153"/>
      <c r="AA299" s="153"/>
      <c r="AB299" s="71"/>
      <c r="AC299" s="71"/>
      <c r="AD299" s="174"/>
      <c r="AE299" s="174"/>
      <c r="AF299" s="105"/>
      <c r="AG299" s="71"/>
      <c r="AH299" s="174"/>
      <c r="AI299" s="174"/>
      <c r="AJ299" s="105"/>
      <c r="AK299" s="71"/>
      <c r="AL299" s="174"/>
      <c r="AM299" s="174"/>
      <c r="AN299" s="105"/>
      <c r="AO299" s="71"/>
      <c r="AP299" s="174"/>
      <c r="AQ299" s="174"/>
      <c r="AR299" s="105"/>
      <c r="AS299" s="71"/>
      <c r="AT299" s="174"/>
      <c r="AU299" s="174"/>
      <c r="AV299" s="105"/>
    </row>
    <row r="300" spans="1:48">
      <c r="A300" s="49"/>
      <c r="B300" s="145" t="s">
        <v>38</v>
      </c>
      <c r="C300" s="58"/>
      <c r="D300" s="147" t="s">
        <v>38</v>
      </c>
      <c r="E300" s="58"/>
      <c r="F300" s="156" t="s">
        <v>38</v>
      </c>
      <c r="G300" s="156"/>
      <c r="H300" s="58"/>
      <c r="I300" s="58"/>
      <c r="J300" s="156" t="s">
        <v>38</v>
      </c>
      <c r="K300" s="156"/>
      <c r="L300" s="58"/>
      <c r="M300" s="58"/>
      <c r="N300" s="156" t="s">
        <v>38</v>
      </c>
      <c r="O300" s="156"/>
      <c r="P300" s="58"/>
      <c r="Q300" s="58"/>
      <c r="R300" s="156" t="s">
        <v>38</v>
      </c>
      <c r="S300" s="156"/>
      <c r="T300" s="58"/>
      <c r="U300" s="58"/>
      <c r="V300" s="156" t="s">
        <v>38</v>
      </c>
      <c r="W300" s="156"/>
      <c r="X300" s="58"/>
      <c r="Y300" s="58"/>
      <c r="Z300" s="156" t="s">
        <v>38</v>
      </c>
      <c r="AA300" s="156"/>
      <c r="AB300" s="58"/>
      <c r="AC300" s="58"/>
      <c r="AD300" s="175" t="s">
        <v>264</v>
      </c>
      <c r="AE300" s="177">
        <v>61990</v>
      </c>
      <c r="AF300" s="110"/>
      <c r="AG300" s="58"/>
      <c r="AH300" s="175" t="s">
        <v>264</v>
      </c>
      <c r="AI300" s="177">
        <v>10293</v>
      </c>
      <c r="AJ300" s="110"/>
      <c r="AK300" s="58"/>
      <c r="AL300" s="175" t="s">
        <v>264</v>
      </c>
      <c r="AM300" s="177">
        <v>4776</v>
      </c>
      <c r="AN300" s="110"/>
      <c r="AO300" s="58"/>
      <c r="AP300" s="175" t="s">
        <v>264</v>
      </c>
      <c r="AQ300" s="179" t="s">
        <v>266</v>
      </c>
      <c r="AR300" s="110"/>
      <c r="AS300" s="58"/>
      <c r="AT300" s="175" t="s">
        <v>264</v>
      </c>
      <c r="AU300" s="179" t="s">
        <v>266</v>
      </c>
      <c r="AV300" s="110"/>
    </row>
    <row r="301" spans="1:48" ht="15.75" thickBot="1">
      <c r="A301" s="49"/>
      <c r="B301" s="145"/>
      <c r="C301" s="58"/>
      <c r="D301" s="147"/>
      <c r="E301" s="58"/>
      <c r="F301" s="156"/>
      <c r="G301" s="156"/>
      <c r="H301" s="58"/>
      <c r="I301" s="58"/>
      <c r="J301" s="156"/>
      <c r="K301" s="156"/>
      <c r="L301" s="58"/>
      <c r="M301" s="58"/>
      <c r="N301" s="156"/>
      <c r="O301" s="156"/>
      <c r="P301" s="58"/>
      <c r="Q301" s="58"/>
      <c r="R301" s="156"/>
      <c r="S301" s="156"/>
      <c r="T301" s="58"/>
      <c r="U301" s="58"/>
      <c r="V301" s="156"/>
      <c r="W301" s="156"/>
      <c r="X301" s="58"/>
      <c r="Y301" s="58"/>
      <c r="Z301" s="156"/>
      <c r="AA301" s="156"/>
      <c r="AB301" s="58"/>
      <c r="AC301" s="58"/>
      <c r="AD301" s="176"/>
      <c r="AE301" s="178"/>
      <c r="AF301" s="111"/>
      <c r="AG301" s="58"/>
      <c r="AH301" s="176"/>
      <c r="AI301" s="178"/>
      <c r="AJ301" s="111"/>
      <c r="AK301" s="58"/>
      <c r="AL301" s="176"/>
      <c r="AM301" s="178"/>
      <c r="AN301" s="111"/>
      <c r="AO301" s="58"/>
      <c r="AP301" s="176"/>
      <c r="AQ301" s="180"/>
      <c r="AR301" s="111"/>
      <c r="AS301" s="58"/>
      <c r="AT301" s="176"/>
      <c r="AU301" s="180"/>
      <c r="AV301" s="111"/>
    </row>
    <row r="302" spans="1:48" ht="15.75" thickTop="1">
      <c r="A302" s="49"/>
      <c r="B302" s="48"/>
      <c r="C302" s="48"/>
      <c r="D302" s="48"/>
      <c r="E302" s="48"/>
      <c r="F302" s="48"/>
      <c r="G302" s="48"/>
      <c r="H302" s="48"/>
      <c r="I302" s="48"/>
      <c r="J302" s="48"/>
      <c r="K302" s="48"/>
      <c r="L302" s="48"/>
      <c r="M302" s="48"/>
      <c r="N302" s="48"/>
      <c r="O302" s="48"/>
      <c r="P302" s="48"/>
      <c r="Q302" s="48"/>
      <c r="R302" s="48"/>
      <c r="S302" s="48"/>
      <c r="T302" s="48"/>
      <c r="U302" s="48"/>
      <c r="V302" s="48"/>
      <c r="W302" s="48"/>
      <c r="X302" s="48"/>
      <c r="Y302" s="48"/>
      <c r="Z302" s="48"/>
      <c r="AA302" s="48"/>
      <c r="AB302" s="48"/>
      <c r="AC302" s="48"/>
      <c r="AD302" s="48"/>
      <c r="AE302" s="48"/>
      <c r="AF302" s="48"/>
      <c r="AG302" s="48"/>
      <c r="AH302" s="48"/>
      <c r="AI302" s="48"/>
      <c r="AJ302" s="48"/>
      <c r="AK302" s="48"/>
      <c r="AL302" s="48"/>
      <c r="AM302" s="48"/>
      <c r="AN302" s="48"/>
      <c r="AO302" s="48"/>
      <c r="AP302" s="48"/>
      <c r="AQ302" s="48"/>
      <c r="AR302" s="48"/>
      <c r="AS302" s="48"/>
      <c r="AT302" s="48"/>
      <c r="AU302" s="48"/>
      <c r="AV302" s="48"/>
    </row>
    <row r="303" spans="1:48">
      <c r="A303" s="49"/>
      <c r="B303" s="48"/>
      <c r="C303" s="48"/>
      <c r="D303" s="48"/>
      <c r="E303" s="48"/>
      <c r="F303" s="48"/>
      <c r="G303" s="48"/>
      <c r="H303" s="48"/>
      <c r="I303" s="48"/>
      <c r="J303" s="48"/>
      <c r="K303" s="48"/>
      <c r="L303" s="48"/>
      <c r="M303" s="48"/>
      <c r="N303" s="48"/>
      <c r="O303" s="48"/>
      <c r="P303" s="48"/>
      <c r="Q303" s="48"/>
      <c r="R303" s="48"/>
      <c r="S303" s="48"/>
      <c r="T303" s="48"/>
      <c r="U303" s="48"/>
      <c r="V303" s="48"/>
      <c r="W303" s="48"/>
      <c r="X303" s="48"/>
      <c r="Y303" s="48"/>
      <c r="Z303" s="48"/>
      <c r="AA303" s="48"/>
      <c r="AB303" s="48"/>
      <c r="AC303" s="48"/>
      <c r="AD303" s="48"/>
      <c r="AE303" s="48"/>
      <c r="AF303" s="48"/>
      <c r="AG303" s="48"/>
      <c r="AH303" s="48"/>
      <c r="AI303" s="48"/>
      <c r="AJ303" s="48"/>
      <c r="AK303" s="48"/>
      <c r="AL303" s="48"/>
      <c r="AM303" s="48"/>
      <c r="AN303" s="48"/>
      <c r="AO303" s="48"/>
      <c r="AP303" s="48"/>
      <c r="AQ303" s="48"/>
      <c r="AR303" s="48"/>
      <c r="AS303" s="48"/>
      <c r="AT303" s="48"/>
      <c r="AU303" s="48"/>
      <c r="AV303" s="48"/>
    </row>
    <row r="304" spans="1:48">
      <c r="A304" s="49"/>
      <c r="B304" s="48"/>
      <c r="C304" s="48"/>
      <c r="D304" s="48"/>
      <c r="E304" s="48"/>
      <c r="F304" s="48"/>
      <c r="G304" s="48"/>
      <c r="H304" s="48"/>
      <c r="I304" s="48"/>
      <c r="J304" s="48"/>
      <c r="K304" s="48"/>
      <c r="L304" s="48"/>
      <c r="M304" s="48"/>
      <c r="N304" s="48"/>
      <c r="O304" s="48"/>
      <c r="P304" s="48"/>
      <c r="Q304" s="48"/>
      <c r="R304" s="48"/>
      <c r="S304" s="48"/>
      <c r="T304" s="48"/>
      <c r="U304" s="48"/>
      <c r="V304" s="48"/>
      <c r="W304" s="48"/>
      <c r="X304" s="48"/>
      <c r="Y304" s="48"/>
      <c r="Z304" s="48"/>
      <c r="AA304" s="48"/>
      <c r="AB304" s="48"/>
      <c r="AC304" s="48"/>
      <c r="AD304" s="48"/>
      <c r="AE304" s="48"/>
      <c r="AF304" s="48"/>
      <c r="AG304" s="48"/>
      <c r="AH304" s="48"/>
      <c r="AI304" s="48"/>
      <c r="AJ304" s="48"/>
      <c r="AK304" s="48"/>
      <c r="AL304" s="48"/>
      <c r="AM304" s="48"/>
      <c r="AN304" s="48"/>
      <c r="AO304" s="48"/>
      <c r="AP304" s="48"/>
      <c r="AQ304" s="48"/>
      <c r="AR304" s="48"/>
      <c r="AS304" s="48"/>
      <c r="AT304" s="48"/>
      <c r="AU304" s="48"/>
      <c r="AV304" s="48"/>
    </row>
    <row r="305" spans="1:48">
      <c r="A305" s="49"/>
      <c r="B305" s="48"/>
      <c r="C305" s="48"/>
      <c r="D305" s="48"/>
      <c r="E305" s="48"/>
      <c r="F305" s="48"/>
      <c r="G305" s="48"/>
      <c r="H305" s="48"/>
      <c r="I305" s="48"/>
      <c r="J305" s="48"/>
      <c r="K305" s="48"/>
      <c r="L305" s="48"/>
      <c r="M305" s="48"/>
      <c r="N305" s="48"/>
      <c r="O305" s="48"/>
      <c r="P305" s="48"/>
      <c r="Q305" s="48"/>
      <c r="R305" s="48"/>
      <c r="S305" s="48"/>
      <c r="T305" s="48"/>
      <c r="U305" s="48"/>
      <c r="V305" s="48"/>
      <c r="W305" s="48"/>
      <c r="X305" s="48"/>
      <c r="Y305" s="48"/>
      <c r="Z305" s="48"/>
      <c r="AA305" s="48"/>
      <c r="AB305" s="48"/>
      <c r="AC305" s="48"/>
      <c r="AD305" s="48"/>
      <c r="AE305" s="48"/>
      <c r="AF305" s="48"/>
      <c r="AG305" s="48"/>
      <c r="AH305" s="48"/>
      <c r="AI305" s="48"/>
      <c r="AJ305" s="48"/>
      <c r="AK305" s="48"/>
      <c r="AL305" s="48"/>
      <c r="AM305" s="48"/>
      <c r="AN305" s="48"/>
      <c r="AO305" s="48"/>
      <c r="AP305" s="48"/>
      <c r="AQ305" s="48"/>
      <c r="AR305" s="48"/>
      <c r="AS305" s="48"/>
      <c r="AT305" s="48"/>
      <c r="AU305" s="48"/>
      <c r="AV305" s="48"/>
    </row>
    <row r="306" spans="1:48">
      <c r="A306" s="49"/>
      <c r="B306" s="58" t="s">
        <v>224</v>
      </c>
      <c r="C306" s="58"/>
      <c r="D306" s="58"/>
      <c r="E306" s="58"/>
      <c r="F306" s="58"/>
      <c r="G306" s="58"/>
      <c r="H306" s="58"/>
      <c r="I306" s="58"/>
      <c r="J306" s="58"/>
      <c r="K306" s="58"/>
      <c r="L306" s="58"/>
      <c r="M306" s="58"/>
      <c r="N306" s="58"/>
      <c r="O306" s="58"/>
      <c r="P306" s="58"/>
      <c r="Q306" s="58"/>
      <c r="R306" s="58"/>
      <c r="S306" s="58"/>
      <c r="T306" s="58"/>
      <c r="U306" s="58"/>
      <c r="V306" s="58"/>
      <c r="W306" s="58"/>
      <c r="X306" s="58"/>
      <c r="Y306" s="58"/>
      <c r="Z306" s="58"/>
      <c r="AA306" s="58"/>
      <c r="AB306" s="58"/>
      <c r="AC306" s="58"/>
      <c r="AD306" s="58"/>
      <c r="AE306" s="58"/>
      <c r="AF306" s="58"/>
      <c r="AG306" s="58"/>
      <c r="AH306" s="58"/>
      <c r="AI306" s="58"/>
      <c r="AJ306" s="58"/>
      <c r="AK306" s="58"/>
      <c r="AL306" s="58"/>
      <c r="AM306" s="58"/>
      <c r="AN306" s="58"/>
      <c r="AO306" s="58"/>
      <c r="AP306" s="58"/>
      <c r="AQ306" s="58"/>
      <c r="AR306" s="58"/>
      <c r="AS306" s="58"/>
      <c r="AT306" s="58"/>
      <c r="AU306" s="58"/>
      <c r="AV306" s="58"/>
    </row>
    <row r="307" spans="1:48">
      <c r="A307" s="49"/>
      <c r="B307" s="54"/>
      <c r="C307" s="54"/>
      <c r="D307" s="54"/>
      <c r="E307" s="54"/>
      <c r="F307" s="54"/>
      <c r="G307" s="54"/>
      <c r="H307" s="54"/>
      <c r="I307" s="54"/>
      <c r="J307" s="54"/>
      <c r="K307" s="54"/>
      <c r="L307" s="54"/>
      <c r="M307" s="54"/>
      <c r="N307" s="54"/>
      <c r="O307" s="54"/>
      <c r="P307" s="54"/>
      <c r="Q307" s="54"/>
      <c r="R307" s="54"/>
      <c r="S307" s="54"/>
      <c r="T307" s="54"/>
      <c r="U307" s="54"/>
      <c r="V307" s="54"/>
      <c r="W307" s="54"/>
      <c r="X307" s="54"/>
      <c r="Y307" s="54"/>
      <c r="Z307" s="54"/>
      <c r="AA307" s="54"/>
      <c r="AB307" s="54"/>
      <c r="AC307" s="54"/>
      <c r="AD307" s="54"/>
      <c r="AE307" s="54"/>
      <c r="AF307" s="54"/>
      <c r="AG307" s="54"/>
      <c r="AH307" s="54"/>
      <c r="AI307" s="54"/>
      <c r="AJ307" s="54"/>
      <c r="AK307" s="54"/>
      <c r="AL307" s="54"/>
      <c r="AM307" s="54"/>
      <c r="AN307" s="54"/>
      <c r="AO307" s="54"/>
      <c r="AP307" s="54"/>
      <c r="AQ307" s="54"/>
      <c r="AR307" s="54"/>
      <c r="AS307" s="54"/>
      <c r="AT307" s="54"/>
      <c r="AU307" s="54"/>
      <c r="AV307" s="54"/>
    </row>
    <row r="308" spans="1:48">
      <c r="A308" s="49"/>
      <c r="B308" s="41"/>
      <c r="C308" s="41"/>
      <c r="D308" s="41"/>
      <c r="E308" s="41"/>
      <c r="F308" s="41"/>
      <c r="G308" s="41"/>
      <c r="H308" s="41"/>
      <c r="I308" s="41"/>
      <c r="J308" s="41"/>
      <c r="K308" s="41"/>
      <c r="L308" s="41"/>
      <c r="M308" s="41"/>
      <c r="N308" s="41"/>
      <c r="O308" s="41"/>
      <c r="P308" s="41"/>
      <c r="Q308" s="41"/>
      <c r="R308" s="41"/>
      <c r="S308" s="41"/>
      <c r="T308" s="41"/>
      <c r="U308" s="41"/>
      <c r="V308" s="41"/>
      <c r="W308" s="41"/>
      <c r="X308" s="41"/>
      <c r="Y308" s="41"/>
      <c r="Z308" s="41"/>
      <c r="AA308" s="41"/>
      <c r="AB308" s="41"/>
      <c r="AC308" s="41"/>
      <c r="AD308" s="41"/>
      <c r="AE308" s="41"/>
      <c r="AF308" s="41"/>
      <c r="AG308" s="41"/>
      <c r="AH308" s="41"/>
      <c r="AI308" s="41"/>
      <c r="AJ308" s="41"/>
      <c r="AK308" s="41"/>
      <c r="AL308" s="41"/>
      <c r="AM308" s="41"/>
      <c r="AN308" s="41"/>
      <c r="AO308" s="41"/>
      <c r="AP308" s="41"/>
      <c r="AQ308" s="41"/>
      <c r="AR308" s="41"/>
      <c r="AS308" s="41"/>
      <c r="AT308" s="41"/>
    </row>
    <row r="309" spans="1:48">
      <c r="A309" s="49"/>
      <c r="B309" s="13"/>
      <c r="C309" s="13"/>
      <c r="D309" s="13"/>
      <c r="E309" s="13"/>
      <c r="F309" s="13"/>
      <c r="G309" s="13"/>
      <c r="H309" s="13"/>
      <c r="I309" s="13"/>
      <c r="J309" s="13"/>
      <c r="K309" s="13"/>
      <c r="L309" s="13"/>
      <c r="M309" s="13"/>
      <c r="N309" s="13"/>
      <c r="O309" s="13"/>
      <c r="P309" s="13"/>
      <c r="Q309" s="13"/>
      <c r="R309" s="13"/>
      <c r="S309" s="13"/>
      <c r="T309" s="13"/>
      <c r="U309" s="13"/>
      <c r="V309" s="13"/>
      <c r="W309" s="13"/>
      <c r="X309" s="13"/>
      <c r="Y309" s="13"/>
      <c r="Z309" s="13"/>
      <c r="AA309" s="13"/>
      <c r="AB309" s="13"/>
      <c r="AC309" s="13"/>
      <c r="AD309" s="13"/>
      <c r="AE309" s="13"/>
      <c r="AF309" s="13"/>
      <c r="AG309" s="13"/>
      <c r="AH309" s="13"/>
      <c r="AI309" s="13"/>
      <c r="AJ309" s="13"/>
      <c r="AK309" s="13"/>
      <c r="AL309" s="13"/>
      <c r="AM309" s="13"/>
      <c r="AN309" s="13"/>
      <c r="AO309" s="13"/>
      <c r="AP309" s="13"/>
      <c r="AQ309" s="13"/>
      <c r="AR309" s="13"/>
      <c r="AS309" s="13"/>
      <c r="AT309" s="13"/>
    </row>
    <row r="310" spans="1:48">
      <c r="A310" s="49"/>
      <c r="B310" s="145" t="s">
        <v>468</v>
      </c>
      <c r="C310" s="58"/>
      <c r="D310" s="147" t="s">
        <v>348</v>
      </c>
      <c r="E310" s="58"/>
      <c r="F310" s="147" t="s">
        <v>349</v>
      </c>
      <c r="G310" s="147"/>
      <c r="H310" s="147"/>
      <c r="I310" s="58"/>
      <c r="J310" s="147" t="s">
        <v>351</v>
      </c>
      <c r="K310" s="147"/>
      <c r="L310" s="147"/>
      <c r="M310" s="58"/>
      <c r="N310" s="147" t="s">
        <v>470</v>
      </c>
      <c r="O310" s="147"/>
      <c r="P310" s="147"/>
      <c r="Q310" s="58"/>
      <c r="R310" s="147" t="s">
        <v>353</v>
      </c>
      <c r="S310" s="147"/>
      <c r="T310" s="147"/>
      <c r="U310" s="58"/>
      <c r="V310" s="147" t="s">
        <v>354</v>
      </c>
      <c r="W310" s="147"/>
      <c r="X310" s="147"/>
      <c r="Y310" s="58"/>
      <c r="Z310" s="147" t="s">
        <v>355</v>
      </c>
      <c r="AA310" s="58"/>
      <c r="AB310" s="147" t="s">
        <v>356</v>
      </c>
      <c r="AC310" s="147"/>
      <c r="AD310" s="147"/>
      <c r="AE310" s="58"/>
      <c r="AF310" s="147" t="s">
        <v>471</v>
      </c>
      <c r="AG310" s="147"/>
      <c r="AH310" s="147"/>
      <c r="AI310" s="58"/>
      <c r="AJ310" s="147" t="s">
        <v>358</v>
      </c>
      <c r="AK310" s="147"/>
      <c r="AL310" s="147"/>
      <c r="AM310" s="58"/>
      <c r="AN310" s="147" t="s">
        <v>359</v>
      </c>
      <c r="AO310" s="147"/>
      <c r="AP310" s="147"/>
      <c r="AQ310" s="58"/>
      <c r="AR310" s="147" t="s">
        <v>360</v>
      </c>
      <c r="AS310" s="147"/>
      <c r="AT310" s="147"/>
    </row>
    <row r="311" spans="1:48" ht="15.75" thickBot="1">
      <c r="A311" s="49"/>
      <c r="B311" s="146"/>
      <c r="C311" s="58"/>
      <c r="D311" s="148"/>
      <c r="E311" s="58"/>
      <c r="F311" s="148" t="s">
        <v>469</v>
      </c>
      <c r="G311" s="148"/>
      <c r="H311" s="148"/>
      <c r="I311" s="58"/>
      <c r="J311" s="148"/>
      <c r="K311" s="148"/>
      <c r="L311" s="148"/>
      <c r="M311" s="58"/>
      <c r="N311" s="148"/>
      <c r="O311" s="148"/>
      <c r="P311" s="148"/>
      <c r="Q311" s="58"/>
      <c r="R311" s="148"/>
      <c r="S311" s="148"/>
      <c r="T311" s="148"/>
      <c r="U311" s="58"/>
      <c r="V311" s="148"/>
      <c r="W311" s="148"/>
      <c r="X311" s="148"/>
      <c r="Y311" s="58"/>
      <c r="Z311" s="148"/>
      <c r="AA311" s="58"/>
      <c r="AB311" s="148"/>
      <c r="AC311" s="148"/>
      <c r="AD311" s="148"/>
      <c r="AE311" s="58"/>
      <c r="AF311" s="148"/>
      <c r="AG311" s="148"/>
      <c r="AH311" s="148"/>
      <c r="AI311" s="58"/>
      <c r="AJ311" s="148"/>
      <c r="AK311" s="148"/>
      <c r="AL311" s="148"/>
      <c r="AM311" s="58"/>
      <c r="AN311" s="148"/>
      <c r="AO311" s="148"/>
      <c r="AP311" s="148"/>
      <c r="AQ311" s="58"/>
      <c r="AR311" s="148"/>
      <c r="AS311" s="148"/>
      <c r="AT311" s="148"/>
    </row>
    <row r="312" spans="1:48">
      <c r="A312" s="49"/>
      <c r="B312" s="149" t="s">
        <v>472</v>
      </c>
      <c r="C312" s="149"/>
      <c r="D312" s="149"/>
      <c r="E312" s="149"/>
      <c r="F312" s="149"/>
      <c r="G312" s="149"/>
      <c r="H312" s="149"/>
      <c r="I312" s="71"/>
      <c r="J312" s="74"/>
      <c r="K312" s="74"/>
      <c r="L312" s="74"/>
      <c r="M312" s="71"/>
      <c r="N312" s="74"/>
      <c r="O312" s="74"/>
      <c r="P312" s="74"/>
      <c r="Q312" s="71"/>
      <c r="R312" s="74"/>
      <c r="S312" s="74"/>
      <c r="T312" s="74"/>
      <c r="U312" s="71"/>
      <c r="V312" s="74"/>
      <c r="W312" s="74"/>
      <c r="X312" s="74"/>
      <c r="Y312" s="71"/>
      <c r="Z312" s="74"/>
      <c r="AA312" s="71"/>
      <c r="AB312" s="74"/>
      <c r="AC312" s="74"/>
      <c r="AD312" s="74"/>
      <c r="AE312" s="71"/>
      <c r="AF312" s="74"/>
      <c r="AG312" s="74"/>
      <c r="AH312" s="74"/>
      <c r="AI312" s="71"/>
      <c r="AJ312" s="74"/>
      <c r="AK312" s="74"/>
      <c r="AL312" s="74"/>
      <c r="AM312" s="71"/>
      <c r="AN312" s="74"/>
      <c r="AO312" s="74"/>
      <c r="AP312" s="74"/>
      <c r="AQ312" s="71"/>
      <c r="AR312" s="74"/>
      <c r="AS312" s="74"/>
      <c r="AT312" s="74"/>
    </row>
    <row r="313" spans="1:48">
      <c r="A313" s="49"/>
      <c r="B313" s="149" t="s">
        <v>326</v>
      </c>
      <c r="C313" s="149"/>
      <c r="D313" s="149"/>
      <c r="E313" s="149"/>
      <c r="F313" s="149"/>
      <c r="G313" s="149"/>
      <c r="H313" s="149"/>
      <c r="I313" s="71"/>
      <c r="J313" s="71"/>
      <c r="K313" s="71"/>
      <c r="L313" s="71"/>
      <c r="M313" s="71"/>
      <c r="N313" s="71"/>
      <c r="O313" s="71"/>
      <c r="P313" s="71"/>
      <c r="Q313" s="71"/>
      <c r="R313" s="71"/>
      <c r="S313" s="71"/>
      <c r="T313" s="71"/>
      <c r="U313" s="71"/>
      <c r="V313" s="71"/>
      <c r="W313" s="71"/>
      <c r="X313" s="71"/>
      <c r="Y313" s="71"/>
      <c r="Z313" s="71"/>
      <c r="AA313" s="71"/>
      <c r="AB313" s="71"/>
      <c r="AC313" s="71"/>
      <c r="AD313" s="71"/>
      <c r="AE313" s="71"/>
      <c r="AF313" s="71"/>
      <c r="AG313" s="71"/>
      <c r="AH313" s="71"/>
      <c r="AI313" s="71"/>
      <c r="AJ313" s="71"/>
      <c r="AK313" s="71"/>
      <c r="AL313" s="71"/>
      <c r="AM313" s="71"/>
      <c r="AN313" s="71"/>
      <c r="AO313" s="71"/>
      <c r="AP313" s="71"/>
      <c r="AQ313" s="71"/>
      <c r="AR313" s="71"/>
      <c r="AS313" s="71"/>
      <c r="AT313" s="71"/>
    </row>
    <row r="314" spans="1:48">
      <c r="A314" s="49"/>
      <c r="B314" s="145" t="s">
        <v>473</v>
      </c>
      <c r="C314" s="58"/>
      <c r="D314" s="160">
        <v>42029</v>
      </c>
      <c r="E314" s="58"/>
      <c r="F314" s="145" t="s">
        <v>264</v>
      </c>
      <c r="G314" s="155">
        <v>761180</v>
      </c>
      <c r="H314" s="58"/>
      <c r="I314" s="58"/>
      <c r="J314" s="145" t="s">
        <v>264</v>
      </c>
      <c r="K314" s="156" t="s">
        <v>474</v>
      </c>
      <c r="L314" s="145" t="s">
        <v>289</v>
      </c>
      <c r="M314" s="58"/>
      <c r="N314" s="145" t="s">
        <v>264</v>
      </c>
      <c r="O314" s="155">
        <v>714891</v>
      </c>
      <c r="P314" s="58"/>
      <c r="Q314" s="58"/>
      <c r="R314" s="145" t="s">
        <v>264</v>
      </c>
      <c r="S314" s="155">
        <v>95661</v>
      </c>
      <c r="T314" s="58"/>
      <c r="U314" s="58"/>
      <c r="V314" s="145" t="s">
        <v>264</v>
      </c>
      <c r="W314" s="156" t="s">
        <v>266</v>
      </c>
      <c r="X314" s="58"/>
      <c r="Y314" s="58"/>
      <c r="Z314" s="156" t="s">
        <v>364</v>
      </c>
      <c r="AA314" s="58"/>
      <c r="AB314" s="145" t="s">
        <v>264</v>
      </c>
      <c r="AC314" s="155">
        <v>7997</v>
      </c>
      <c r="AD314" s="58"/>
      <c r="AE314" s="58"/>
      <c r="AF314" s="145" t="s">
        <v>264</v>
      </c>
      <c r="AG314" s="155">
        <v>1139</v>
      </c>
      <c r="AH314" s="58"/>
      <c r="AI314" s="58"/>
      <c r="AJ314" s="145" t="s">
        <v>264</v>
      </c>
      <c r="AK314" s="155">
        <v>1139</v>
      </c>
      <c r="AL314" s="58"/>
      <c r="AM314" s="58"/>
      <c r="AN314" s="145" t="s">
        <v>264</v>
      </c>
      <c r="AO314" s="156" t="s">
        <v>266</v>
      </c>
      <c r="AP314" s="58"/>
      <c r="AQ314" s="58"/>
      <c r="AR314" s="145" t="s">
        <v>264</v>
      </c>
      <c r="AS314" s="156" t="s">
        <v>266</v>
      </c>
      <c r="AT314" s="58"/>
    </row>
    <row r="315" spans="1:48">
      <c r="A315" s="49"/>
      <c r="B315" s="145"/>
      <c r="C315" s="58"/>
      <c r="D315" s="160"/>
      <c r="E315" s="58"/>
      <c r="F315" s="145"/>
      <c r="G315" s="155"/>
      <c r="H315" s="58"/>
      <c r="I315" s="58"/>
      <c r="J315" s="145"/>
      <c r="K315" s="156"/>
      <c r="L315" s="145"/>
      <c r="M315" s="58"/>
      <c r="N315" s="145"/>
      <c r="O315" s="155"/>
      <c r="P315" s="58"/>
      <c r="Q315" s="58"/>
      <c r="R315" s="145"/>
      <c r="S315" s="155"/>
      <c r="T315" s="58"/>
      <c r="U315" s="58"/>
      <c r="V315" s="145"/>
      <c r="W315" s="156"/>
      <c r="X315" s="58"/>
      <c r="Y315" s="58"/>
      <c r="Z315" s="156"/>
      <c r="AA315" s="58"/>
      <c r="AB315" s="145"/>
      <c r="AC315" s="155"/>
      <c r="AD315" s="58"/>
      <c r="AE315" s="58"/>
      <c r="AF315" s="145"/>
      <c r="AG315" s="155"/>
      <c r="AH315" s="58"/>
      <c r="AI315" s="58"/>
      <c r="AJ315" s="145"/>
      <c r="AK315" s="155"/>
      <c r="AL315" s="58"/>
      <c r="AM315" s="58"/>
      <c r="AN315" s="145"/>
      <c r="AO315" s="156"/>
      <c r="AP315" s="58"/>
      <c r="AQ315" s="58"/>
      <c r="AR315" s="145"/>
      <c r="AS315" s="156"/>
      <c r="AT315" s="58"/>
    </row>
    <row r="316" spans="1:48">
      <c r="A316" s="49"/>
      <c r="B316" s="201"/>
      <c r="C316" s="201"/>
      <c r="D316" s="201"/>
      <c r="E316" s="201"/>
      <c r="F316" s="201"/>
      <c r="G316" s="201"/>
      <c r="H316" s="201"/>
      <c r="I316" s="201"/>
      <c r="J316" s="201"/>
      <c r="K316" s="201"/>
      <c r="L316" s="201"/>
      <c r="M316" s="201"/>
      <c r="N316" s="201"/>
      <c r="O316" s="201"/>
      <c r="P316" s="201"/>
      <c r="Q316" s="201"/>
      <c r="R316" s="201"/>
      <c r="S316" s="201"/>
      <c r="T316" s="201"/>
      <c r="U316" s="201"/>
      <c r="V316" s="201"/>
      <c r="W316" s="201"/>
      <c r="X316" s="201"/>
      <c r="Y316" s="201"/>
      <c r="Z316" s="201"/>
      <c r="AA316" s="201"/>
      <c r="AB316" s="201"/>
      <c r="AC316" s="201"/>
      <c r="AD316" s="201"/>
      <c r="AE316" s="201"/>
      <c r="AF316" s="201"/>
      <c r="AG316" s="201"/>
      <c r="AH316" s="201"/>
      <c r="AI316" s="201"/>
      <c r="AJ316" s="201"/>
      <c r="AK316" s="201"/>
      <c r="AL316" s="201"/>
      <c r="AM316" s="201"/>
      <c r="AN316" s="201"/>
      <c r="AO316" s="201"/>
      <c r="AP316" s="201"/>
      <c r="AQ316" s="201"/>
      <c r="AR316" s="201"/>
      <c r="AS316" s="201"/>
      <c r="AT316" s="201"/>
      <c r="AU316" s="201"/>
      <c r="AV316" s="201"/>
    </row>
    <row r="317" spans="1:48">
      <c r="A317" s="49"/>
      <c r="B317" s="201"/>
      <c r="C317" s="201"/>
      <c r="D317" s="201"/>
      <c r="E317" s="201"/>
      <c r="F317" s="201"/>
      <c r="G317" s="201"/>
      <c r="H317" s="201"/>
      <c r="I317" s="201"/>
      <c r="J317" s="201"/>
      <c r="K317" s="201"/>
      <c r="L317" s="201"/>
      <c r="M317" s="201"/>
      <c r="N317" s="201"/>
      <c r="O317" s="201"/>
      <c r="P317" s="201"/>
      <c r="Q317" s="201"/>
      <c r="R317" s="201"/>
      <c r="S317" s="201"/>
      <c r="T317" s="201"/>
      <c r="U317" s="201"/>
      <c r="V317" s="201"/>
      <c r="W317" s="201"/>
      <c r="X317" s="201"/>
      <c r="Y317" s="201"/>
      <c r="Z317" s="201"/>
      <c r="AA317" s="201"/>
      <c r="AB317" s="201"/>
      <c r="AC317" s="201"/>
      <c r="AD317" s="201"/>
      <c r="AE317" s="201"/>
      <c r="AF317" s="201"/>
      <c r="AG317" s="201"/>
      <c r="AH317" s="201"/>
      <c r="AI317" s="201"/>
      <c r="AJ317" s="201"/>
      <c r="AK317" s="201"/>
      <c r="AL317" s="201"/>
      <c r="AM317" s="201"/>
      <c r="AN317" s="201"/>
      <c r="AO317" s="201"/>
      <c r="AP317" s="201"/>
      <c r="AQ317" s="201"/>
      <c r="AR317" s="201"/>
      <c r="AS317" s="201"/>
      <c r="AT317" s="201"/>
      <c r="AU317" s="201"/>
      <c r="AV317" s="201"/>
    </row>
    <row r="318" spans="1:48">
      <c r="A318" s="49"/>
      <c r="B318" s="41"/>
      <c r="C318" s="41"/>
      <c r="D318" s="41"/>
      <c r="E318" s="41"/>
      <c r="F318" s="41"/>
      <c r="G318" s="41"/>
      <c r="H318" s="41"/>
      <c r="I318" s="41"/>
      <c r="J318" s="41"/>
      <c r="K318" s="41"/>
      <c r="L318" s="41"/>
      <c r="M318" s="41"/>
    </row>
    <row r="319" spans="1:48">
      <c r="A319" s="49"/>
      <c r="B319" s="13"/>
      <c r="C319" s="13"/>
      <c r="D319" s="13"/>
      <c r="E319" s="13"/>
      <c r="F319" s="13"/>
      <c r="G319" s="13"/>
      <c r="H319" s="13"/>
      <c r="I319" s="13"/>
      <c r="J319" s="13"/>
      <c r="K319" s="13"/>
      <c r="L319" s="13"/>
      <c r="M319" s="13"/>
    </row>
    <row r="320" spans="1:48" ht="15.75" thickBot="1">
      <c r="A320" s="49"/>
      <c r="B320" s="181" t="s">
        <v>475</v>
      </c>
      <c r="C320" s="22"/>
      <c r="D320" s="148" t="s">
        <v>476</v>
      </c>
      <c r="E320" s="148"/>
      <c r="F320" s="148"/>
      <c r="G320" s="22"/>
      <c r="H320" s="148" t="s">
        <v>355</v>
      </c>
      <c r="I320" s="148"/>
      <c r="J320" s="22"/>
      <c r="K320" s="148" t="s">
        <v>477</v>
      </c>
      <c r="L320" s="148"/>
      <c r="M320" s="148"/>
    </row>
    <row r="321" spans="1:48">
      <c r="A321" s="49"/>
      <c r="B321" s="149" t="s">
        <v>478</v>
      </c>
      <c r="C321" s="149"/>
      <c r="D321" s="74"/>
      <c r="E321" s="74"/>
      <c r="F321" s="74"/>
      <c r="G321" s="25"/>
      <c r="H321" s="74"/>
      <c r="I321" s="74"/>
      <c r="J321" s="25"/>
      <c r="K321" s="74"/>
      <c r="L321" s="74"/>
      <c r="M321" s="74"/>
    </row>
    <row r="322" spans="1:48">
      <c r="A322" s="49"/>
      <c r="B322" s="145" t="s">
        <v>479</v>
      </c>
      <c r="C322" s="58"/>
      <c r="D322" s="145" t="s">
        <v>264</v>
      </c>
      <c r="E322" s="155">
        <v>751232</v>
      </c>
      <c r="F322" s="58"/>
      <c r="G322" s="58"/>
      <c r="H322" s="156" t="s">
        <v>480</v>
      </c>
      <c r="I322" s="58"/>
      <c r="J322" s="58"/>
      <c r="K322" s="145" t="s">
        <v>264</v>
      </c>
      <c r="L322" s="155">
        <v>41283</v>
      </c>
      <c r="M322" s="58"/>
    </row>
    <row r="323" spans="1:48">
      <c r="A323" s="49"/>
      <c r="B323" s="145"/>
      <c r="C323" s="58"/>
      <c r="D323" s="145"/>
      <c r="E323" s="155"/>
      <c r="F323" s="58"/>
      <c r="G323" s="58"/>
      <c r="H323" s="156"/>
      <c r="I323" s="58"/>
      <c r="J323" s="58"/>
      <c r="K323" s="145"/>
      <c r="L323" s="155"/>
      <c r="M323" s="58"/>
    </row>
    <row r="324" spans="1:48">
      <c r="A324" s="49"/>
      <c r="B324" s="157" t="s">
        <v>481</v>
      </c>
      <c r="C324" s="71"/>
      <c r="D324" s="158">
        <v>433404</v>
      </c>
      <c r="E324" s="158"/>
      <c r="F324" s="71"/>
      <c r="G324" s="71"/>
      <c r="H324" s="158">
        <v>191710</v>
      </c>
      <c r="I324" s="71"/>
      <c r="J324" s="71"/>
      <c r="K324" s="158">
        <v>39217</v>
      </c>
      <c r="L324" s="158"/>
      <c r="M324" s="71"/>
    </row>
    <row r="325" spans="1:48">
      <c r="A325" s="49"/>
      <c r="B325" s="157"/>
      <c r="C325" s="71"/>
      <c r="D325" s="158"/>
      <c r="E325" s="158"/>
      <c r="F325" s="71"/>
      <c r="G325" s="71"/>
      <c r="H325" s="158"/>
      <c r="I325" s="71"/>
      <c r="J325" s="71"/>
      <c r="K325" s="158"/>
      <c r="L325" s="158"/>
      <c r="M325" s="71"/>
    </row>
    <row r="326" spans="1:48">
      <c r="A326" s="49"/>
      <c r="B326" s="145" t="s">
        <v>482</v>
      </c>
      <c r="C326" s="58"/>
      <c r="D326" s="155">
        <v>1372498</v>
      </c>
      <c r="E326" s="155"/>
      <c r="F326" s="58"/>
      <c r="G326" s="58"/>
      <c r="H326" s="156" t="s">
        <v>266</v>
      </c>
      <c r="I326" s="58"/>
      <c r="J326" s="58"/>
      <c r="K326" s="155">
        <v>74662</v>
      </c>
      <c r="L326" s="155"/>
      <c r="M326" s="58"/>
    </row>
    <row r="327" spans="1:48">
      <c r="A327" s="49"/>
      <c r="B327" s="145"/>
      <c r="C327" s="58"/>
      <c r="D327" s="155"/>
      <c r="E327" s="155"/>
      <c r="F327" s="58"/>
      <c r="G327" s="58"/>
      <c r="H327" s="156"/>
      <c r="I327" s="58"/>
      <c r="J327" s="58"/>
      <c r="K327" s="155"/>
      <c r="L327" s="155"/>
      <c r="M327" s="58"/>
    </row>
    <row r="328" spans="1:48">
      <c r="A328" s="49"/>
      <c r="B328" s="157" t="s">
        <v>483</v>
      </c>
      <c r="C328" s="71"/>
      <c r="D328" s="158">
        <v>644707</v>
      </c>
      <c r="E328" s="158"/>
      <c r="F328" s="71"/>
      <c r="G328" s="71"/>
      <c r="H328" s="153">
        <v>152</v>
      </c>
      <c r="I328" s="71"/>
      <c r="J328" s="71"/>
      <c r="K328" s="153">
        <v>112</v>
      </c>
      <c r="L328" s="153"/>
      <c r="M328" s="71"/>
    </row>
    <row r="329" spans="1:48">
      <c r="A329" s="49"/>
      <c r="B329" s="157"/>
      <c r="C329" s="71"/>
      <c r="D329" s="158"/>
      <c r="E329" s="158"/>
      <c r="F329" s="71"/>
      <c r="G329" s="71"/>
      <c r="H329" s="153"/>
      <c r="I329" s="71"/>
      <c r="J329" s="71"/>
      <c r="K329" s="153"/>
      <c r="L329" s="153"/>
      <c r="M329" s="71"/>
    </row>
    <row r="330" spans="1:48">
      <c r="A330" s="49"/>
      <c r="B330" s="145" t="s">
        <v>484</v>
      </c>
      <c r="C330" s="58"/>
      <c r="D330" s="155">
        <v>812815</v>
      </c>
      <c r="E330" s="155"/>
      <c r="F330" s="58"/>
      <c r="G330" s="58"/>
      <c r="H330" s="155">
        <v>4953</v>
      </c>
      <c r="I330" s="58"/>
      <c r="J330" s="58"/>
      <c r="K330" s="156" t="s">
        <v>266</v>
      </c>
      <c r="L330" s="156"/>
      <c r="M330" s="58"/>
    </row>
    <row r="331" spans="1:48">
      <c r="A331" s="49"/>
      <c r="B331" s="145"/>
      <c r="C331" s="58"/>
      <c r="D331" s="155"/>
      <c r="E331" s="155"/>
      <c r="F331" s="58"/>
      <c r="G331" s="58"/>
      <c r="H331" s="155"/>
      <c r="I331" s="58"/>
      <c r="J331" s="58"/>
      <c r="K331" s="156"/>
      <c r="L331" s="156"/>
      <c r="M331" s="58"/>
    </row>
    <row r="332" spans="1:48">
      <c r="A332" s="49"/>
      <c r="B332" s="48"/>
      <c r="C332" s="48"/>
      <c r="D332" s="48"/>
      <c r="E332" s="48"/>
      <c r="F332" s="48"/>
      <c r="G332" s="48"/>
      <c r="H332" s="48"/>
      <c r="I332" s="48"/>
      <c r="J332" s="48"/>
      <c r="K332" s="48"/>
      <c r="L332" s="48"/>
      <c r="M332" s="48"/>
      <c r="N332" s="48"/>
      <c r="O332" s="48"/>
      <c r="P332" s="48"/>
      <c r="Q332" s="48"/>
      <c r="R332" s="48"/>
      <c r="S332" s="48"/>
      <c r="T332" s="48"/>
      <c r="U332" s="48"/>
      <c r="V332" s="48"/>
      <c r="W332" s="48"/>
      <c r="X332" s="48"/>
      <c r="Y332" s="48"/>
      <c r="Z332" s="48"/>
      <c r="AA332" s="48"/>
      <c r="AB332" s="48"/>
      <c r="AC332" s="48"/>
      <c r="AD332" s="48"/>
      <c r="AE332" s="48"/>
      <c r="AF332" s="48"/>
      <c r="AG332" s="48"/>
      <c r="AH332" s="48"/>
      <c r="AI332" s="48"/>
      <c r="AJ332" s="48"/>
      <c r="AK332" s="48"/>
      <c r="AL332" s="48"/>
      <c r="AM332" s="48"/>
      <c r="AN332" s="48"/>
      <c r="AO332" s="48"/>
      <c r="AP332" s="48"/>
      <c r="AQ332" s="48"/>
      <c r="AR332" s="48"/>
      <c r="AS332" s="48"/>
      <c r="AT332" s="48"/>
      <c r="AU332" s="48"/>
      <c r="AV332" s="48"/>
    </row>
    <row r="333" spans="1:48">
      <c r="A333" s="49"/>
      <c r="B333" s="48"/>
      <c r="C333" s="48"/>
      <c r="D333" s="48"/>
      <c r="E333" s="48"/>
      <c r="F333" s="48"/>
      <c r="G333" s="48"/>
      <c r="H333" s="48"/>
      <c r="I333" s="48"/>
      <c r="J333" s="48"/>
      <c r="K333" s="48"/>
      <c r="L333" s="48"/>
      <c r="M333" s="48"/>
      <c r="N333" s="48"/>
      <c r="O333" s="48"/>
      <c r="P333" s="48"/>
      <c r="Q333" s="48"/>
      <c r="R333" s="48"/>
      <c r="S333" s="48"/>
      <c r="T333" s="48"/>
      <c r="U333" s="48"/>
      <c r="V333" s="48"/>
      <c r="W333" s="48"/>
      <c r="X333" s="48"/>
      <c r="Y333" s="48"/>
      <c r="Z333" s="48"/>
      <c r="AA333" s="48"/>
      <c r="AB333" s="48"/>
      <c r="AC333" s="48"/>
      <c r="AD333" s="48"/>
      <c r="AE333" s="48"/>
      <c r="AF333" s="48"/>
      <c r="AG333" s="48"/>
      <c r="AH333" s="48"/>
      <c r="AI333" s="48"/>
      <c r="AJ333" s="48"/>
      <c r="AK333" s="48"/>
      <c r="AL333" s="48"/>
      <c r="AM333" s="48"/>
      <c r="AN333" s="48"/>
      <c r="AO333" s="48"/>
      <c r="AP333" s="48"/>
      <c r="AQ333" s="48"/>
      <c r="AR333" s="48"/>
      <c r="AS333" s="48"/>
      <c r="AT333" s="48"/>
      <c r="AU333" s="48"/>
      <c r="AV333" s="48"/>
    </row>
    <row r="334" spans="1:48">
      <c r="A334" s="49"/>
      <c r="B334" s="48"/>
      <c r="C334" s="48"/>
      <c r="D334" s="48"/>
      <c r="E334" s="48"/>
      <c r="F334" s="48"/>
      <c r="G334" s="48"/>
      <c r="H334" s="48"/>
      <c r="I334" s="48"/>
      <c r="J334" s="48"/>
      <c r="K334" s="48"/>
      <c r="L334" s="48"/>
      <c r="M334" s="48"/>
      <c r="N334" s="48"/>
      <c r="O334" s="48"/>
      <c r="P334" s="48"/>
      <c r="Q334" s="48"/>
      <c r="R334" s="48"/>
      <c r="S334" s="48"/>
      <c r="T334" s="48"/>
      <c r="U334" s="48"/>
      <c r="V334" s="48"/>
      <c r="W334" s="48"/>
      <c r="X334" s="48"/>
      <c r="Y334" s="48"/>
      <c r="Z334" s="48"/>
      <c r="AA334" s="48"/>
      <c r="AB334" s="48"/>
      <c r="AC334" s="48"/>
      <c r="AD334" s="48"/>
      <c r="AE334" s="48"/>
      <c r="AF334" s="48"/>
      <c r="AG334" s="48"/>
      <c r="AH334" s="48"/>
      <c r="AI334" s="48"/>
      <c r="AJ334" s="48"/>
      <c r="AK334" s="48"/>
      <c r="AL334" s="48"/>
      <c r="AM334" s="48"/>
      <c r="AN334" s="48"/>
      <c r="AO334" s="48"/>
      <c r="AP334" s="48"/>
      <c r="AQ334" s="48"/>
      <c r="AR334" s="48"/>
      <c r="AS334" s="48"/>
      <c r="AT334" s="48"/>
      <c r="AU334" s="48"/>
      <c r="AV334" s="48"/>
    </row>
    <row r="335" spans="1:48">
      <c r="A335" s="49"/>
      <c r="B335" s="48"/>
      <c r="C335" s="48"/>
      <c r="D335" s="48"/>
      <c r="E335" s="48"/>
      <c r="F335" s="48"/>
      <c r="G335" s="48"/>
      <c r="H335" s="48"/>
      <c r="I335" s="48"/>
      <c r="J335" s="48"/>
      <c r="K335" s="48"/>
      <c r="L335" s="48"/>
      <c r="M335" s="48"/>
      <c r="N335" s="48"/>
      <c r="O335" s="48"/>
      <c r="P335" s="48"/>
      <c r="Q335" s="48"/>
      <c r="R335" s="48"/>
      <c r="S335" s="48"/>
      <c r="T335" s="48"/>
      <c r="U335" s="48"/>
      <c r="V335" s="48"/>
      <c r="W335" s="48"/>
      <c r="X335" s="48"/>
      <c r="Y335" s="48"/>
      <c r="Z335" s="48"/>
      <c r="AA335" s="48"/>
      <c r="AB335" s="48"/>
      <c r="AC335" s="48"/>
      <c r="AD335" s="48"/>
      <c r="AE335" s="48"/>
      <c r="AF335" s="48"/>
      <c r="AG335" s="48"/>
      <c r="AH335" s="48"/>
      <c r="AI335" s="48"/>
      <c r="AJ335" s="48"/>
      <c r="AK335" s="48"/>
      <c r="AL335" s="48"/>
      <c r="AM335" s="48"/>
      <c r="AN335" s="48"/>
      <c r="AO335" s="48"/>
      <c r="AP335" s="48"/>
      <c r="AQ335" s="48"/>
      <c r="AR335" s="48"/>
      <c r="AS335" s="48"/>
      <c r="AT335" s="48"/>
      <c r="AU335" s="48"/>
      <c r="AV335" s="48"/>
    </row>
    <row r="336" spans="1:48">
      <c r="A336" s="49"/>
      <c r="B336" s="48"/>
      <c r="C336" s="48"/>
      <c r="D336" s="48"/>
      <c r="E336" s="48"/>
      <c r="F336" s="48"/>
      <c r="G336" s="48"/>
      <c r="H336" s="48"/>
      <c r="I336" s="48"/>
      <c r="J336" s="48"/>
      <c r="K336" s="48"/>
      <c r="L336" s="48"/>
      <c r="M336" s="48"/>
      <c r="N336" s="48"/>
      <c r="O336" s="48"/>
      <c r="P336" s="48"/>
      <c r="Q336" s="48"/>
      <c r="R336" s="48"/>
      <c r="S336" s="48"/>
      <c r="T336" s="48"/>
      <c r="U336" s="48"/>
      <c r="V336" s="48"/>
      <c r="W336" s="48"/>
      <c r="X336" s="48"/>
      <c r="Y336" s="48"/>
      <c r="Z336" s="48"/>
      <c r="AA336" s="48"/>
      <c r="AB336" s="48"/>
      <c r="AC336" s="48"/>
      <c r="AD336" s="48"/>
      <c r="AE336" s="48"/>
      <c r="AF336" s="48"/>
      <c r="AG336" s="48"/>
      <c r="AH336" s="48"/>
      <c r="AI336" s="48"/>
      <c r="AJ336" s="48"/>
      <c r="AK336" s="48"/>
      <c r="AL336" s="48"/>
      <c r="AM336" s="48"/>
      <c r="AN336" s="48"/>
      <c r="AO336" s="48"/>
      <c r="AP336" s="48"/>
      <c r="AQ336" s="48"/>
      <c r="AR336" s="48"/>
      <c r="AS336" s="48"/>
      <c r="AT336" s="48"/>
      <c r="AU336" s="48"/>
      <c r="AV336" s="48"/>
    </row>
    <row r="337" spans="1:48">
      <c r="A337" s="49"/>
      <c r="B337" s="48"/>
      <c r="C337" s="48"/>
      <c r="D337" s="48"/>
      <c r="E337" s="48"/>
      <c r="F337" s="48"/>
      <c r="G337" s="48"/>
      <c r="H337" s="48"/>
      <c r="I337" s="48"/>
      <c r="J337" s="48"/>
      <c r="K337" s="48"/>
      <c r="L337" s="48"/>
      <c r="M337" s="48"/>
      <c r="N337" s="48"/>
      <c r="O337" s="48"/>
      <c r="P337" s="48"/>
      <c r="Q337" s="48"/>
      <c r="R337" s="48"/>
      <c r="S337" s="48"/>
      <c r="T337" s="48"/>
      <c r="U337" s="48"/>
      <c r="V337" s="48"/>
      <c r="W337" s="48"/>
      <c r="X337" s="48"/>
      <c r="Y337" s="48"/>
      <c r="Z337" s="48"/>
      <c r="AA337" s="48"/>
      <c r="AB337" s="48"/>
      <c r="AC337" s="48"/>
      <c r="AD337" s="48"/>
      <c r="AE337" s="48"/>
      <c r="AF337" s="48"/>
      <c r="AG337" s="48"/>
      <c r="AH337" s="48"/>
      <c r="AI337" s="48"/>
      <c r="AJ337" s="48"/>
      <c r="AK337" s="48"/>
      <c r="AL337" s="48"/>
      <c r="AM337" s="48"/>
      <c r="AN337" s="48"/>
      <c r="AO337" s="48"/>
      <c r="AP337" s="48"/>
      <c r="AQ337" s="48"/>
      <c r="AR337" s="48"/>
      <c r="AS337" s="48"/>
      <c r="AT337" s="48"/>
      <c r="AU337" s="48"/>
      <c r="AV337" s="48"/>
    </row>
    <row r="338" spans="1:48">
      <c r="A338" s="49"/>
      <c r="B338" s="48"/>
      <c r="C338" s="48"/>
      <c r="D338" s="48"/>
      <c r="E338" s="48"/>
      <c r="F338" s="48"/>
      <c r="G338" s="48"/>
      <c r="H338" s="48"/>
      <c r="I338" s="48"/>
      <c r="J338" s="48"/>
      <c r="K338" s="48"/>
      <c r="L338" s="48"/>
      <c r="M338" s="48"/>
      <c r="N338" s="48"/>
      <c r="O338" s="48"/>
      <c r="P338" s="48"/>
      <c r="Q338" s="48"/>
      <c r="R338" s="48"/>
      <c r="S338" s="48"/>
      <c r="T338" s="48"/>
      <c r="U338" s="48"/>
      <c r="V338" s="48"/>
      <c r="W338" s="48"/>
      <c r="X338" s="48"/>
      <c r="Y338" s="48"/>
      <c r="Z338" s="48"/>
      <c r="AA338" s="48"/>
      <c r="AB338" s="48"/>
      <c r="AC338" s="48"/>
      <c r="AD338" s="48"/>
      <c r="AE338" s="48"/>
      <c r="AF338" s="48"/>
      <c r="AG338" s="48"/>
      <c r="AH338" s="48"/>
      <c r="AI338" s="48"/>
      <c r="AJ338" s="48"/>
      <c r="AK338" s="48"/>
      <c r="AL338" s="48"/>
      <c r="AM338" s="48"/>
      <c r="AN338" s="48"/>
      <c r="AO338" s="48"/>
      <c r="AP338" s="48"/>
      <c r="AQ338" s="48"/>
      <c r="AR338" s="48"/>
      <c r="AS338" s="48"/>
      <c r="AT338" s="48"/>
      <c r="AU338" s="48"/>
      <c r="AV338" s="48"/>
    </row>
    <row r="339" spans="1:48">
      <c r="A339" s="49"/>
      <c r="B339" s="48"/>
      <c r="C339" s="48"/>
      <c r="D339" s="48"/>
      <c r="E339" s="48"/>
      <c r="F339" s="48"/>
      <c r="G339" s="48"/>
      <c r="H339" s="48"/>
      <c r="I339" s="48"/>
      <c r="J339" s="48"/>
      <c r="K339" s="48"/>
      <c r="L339" s="48"/>
      <c r="M339" s="48"/>
      <c r="N339" s="48"/>
      <c r="O339" s="48"/>
      <c r="P339" s="48"/>
      <c r="Q339" s="48"/>
      <c r="R339" s="48"/>
      <c r="S339" s="48"/>
      <c r="T339" s="48"/>
      <c r="U339" s="48"/>
      <c r="V339" s="48"/>
      <c r="W339" s="48"/>
      <c r="X339" s="48"/>
      <c r="Y339" s="48"/>
      <c r="Z339" s="48"/>
      <c r="AA339" s="48"/>
      <c r="AB339" s="48"/>
      <c r="AC339" s="48"/>
      <c r="AD339" s="48"/>
      <c r="AE339" s="48"/>
      <c r="AF339" s="48"/>
      <c r="AG339" s="48"/>
      <c r="AH339" s="48"/>
      <c r="AI339" s="48"/>
      <c r="AJ339" s="48"/>
      <c r="AK339" s="48"/>
      <c r="AL339" s="48"/>
      <c r="AM339" s="48"/>
      <c r="AN339" s="48"/>
      <c r="AO339" s="48"/>
      <c r="AP339" s="48"/>
      <c r="AQ339" s="48"/>
      <c r="AR339" s="48"/>
      <c r="AS339" s="48"/>
      <c r="AT339" s="48"/>
      <c r="AU339" s="48"/>
      <c r="AV339" s="48"/>
    </row>
    <row r="340" spans="1:48">
      <c r="A340" s="49"/>
      <c r="B340" s="48"/>
      <c r="C340" s="48"/>
      <c r="D340" s="48"/>
      <c r="E340" s="48"/>
      <c r="F340" s="48"/>
      <c r="G340" s="48"/>
      <c r="H340" s="48"/>
      <c r="I340" s="48"/>
      <c r="J340" s="48"/>
      <c r="K340" s="48"/>
      <c r="L340" s="48"/>
      <c r="M340" s="48"/>
      <c r="N340" s="48"/>
      <c r="O340" s="48"/>
      <c r="P340" s="48"/>
      <c r="Q340" s="48"/>
      <c r="R340" s="48"/>
      <c r="S340" s="48"/>
      <c r="T340" s="48"/>
      <c r="U340" s="48"/>
      <c r="V340" s="48"/>
      <c r="W340" s="48"/>
      <c r="X340" s="48"/>
      <c r="Y340" s="48"/>
      <c r="Z340" s="48"/>
      <c r="AA340" s="48"/>
      <c r="AB340" s="48"/>
      <c r="AC340" s="48"/>
      <c r="AD340" s="48"/>
      <c r="AE340" s="48"/>
      <c r="AF340" s="48"/>
      <c r="AG340" s="48"/>
      <c r="AH340" s="48"/>
      <c r="AI340" s="48"/>
      <c r="AJ340" s="48"/>
      <c r="AK340" s="48"/>
      <c r="AL340" s="48"/>
      <c r="AM340" s="48"/>
      <c r="AN340" s="48"/>
      <c r="AO340" s="48"/>
      <c r="AP340" s="48"/>
      <c r="AQ340" s="48"/>
      <c r="AR340" s="48"/>
      <c r="AS340" s="48"/>
      <c r="AT340" s="48"/>
      <c r="AU340" s="48"/>
      <c r="AV340" s="48"/>
    </row>
    <row r="341" spans="1:48">
      <c r="A341" s="49"/>
      <c r="B341" s="48"/>
      <c r="C341" s="48"/>
      <c r="D341" s="48"/>
      <c r="E341" s="48"/>
      <c r="F341" s="48"/>
      <c r="G341" s="48"/>
      <c r="H341" s="48"/>
      <c r="I341" s="48"/>
      <c r="J341" s="48"/>
      <c r="K341" s="48"/>
      <c r="L341" s="48"/>
      <c r="M341" s="48"/>
      <c r="N341" s="48"/>
      <c r="O341" s="48"/>
      <c r="P341" s="48"/>
      <c r="Q341" s="48"/>
      <c r="R341" s="48"/>
      <c r="S341" s="48"/>
      <c r="T341" s="48"/>
      <c r="U341" s="48"/>
      <c r="V341" s="48"/>
      <c r="W341" s="48"/>
      <c r="X341" s="48"/>
      <c r="Y341" s="48"/>
      <c r="Z341" s="48"/>
      <c r="AA341" s="48"/>
      <c r="AB341" s="48"/>
      <c r="AC341" s="48"/>
      <c r="AD341" s="48"/>
      <c r="AE341" s="48"/>
      <c r="AF341" s="48"/>
      <c r="AG341" s="48"/>
      <c r="AH341" s="48"/>
      <c r="AI341" s="48"/>
      <c r="AJ341" s="48"/>
      <c r="AK341" s="48"/>
      <c r="AL341" s="48"/>
      <c r="AM341" s="48"/>
      <c r="AN341" s="48"/>
      <c r="AO341" s="48"/>
      <c r="AP341" s="48"/>
      <c r="AQ341" s="48"/>
      <c r="AR341" s="48"/>
      <c r="AS341" s="48"/>
      <c r="AT341" s="48"/>
      <c r="AU341" s="48"/>
      <c r="AV341" s="48"/>
    </row>
    <row r="342" spans="1:48">
      <c r="A342" s="49"/>
      <c r="B342" s="48"/>
      <c r="C342" s="48"/>
      <c r="D342" s="48"/>
      <c r="E342" s="48"/>
      <c r="F342" s="48"/>
      <c r="G342" s="48"/>
      <c r="H342" s="48"/>
      <c r="I342" s="48"/>
      <c r="J342" s="48"/>
      <c r="K342" s="48"/>
      <c r="L342" s="48"/>
      <c r="M342" s="48"/>
      <c r="N342" s="48"/>
      <c r="O342" s="48"/>
      <c r="P342" s="48"/>
      <c r="Q342" s="48"/>
      <c r="R342" s="48"/>
      <c r="S342" s="48"/>
      <c r="T342" s="48"/>
      <c r="U342" s="48"/>
      <c r="V342" s="48"/>
      <c r="W342" s="48"/>
      <c r="X342" s="48"/>
      <c r="Y342" s="48"/>
      <c r="Z342" s="48"/>
      <c r="AA342" s="48"/>
      <c r="AB342" s="48"/>
      <c r="AC342" s="48"/>
      <c r="AD342" s="48"/>
      <c r="AE342" s="48"/>
      <c r="AF342" s="48"/>
      <c r="AG342" s="48"/>
      <c r="AH342" s="48"/>
      <c r="AI342" s="48"/>
      <c r="AJ342" s="48"/>
      <c r="AK342" s="48"/>
      <c r="AL342" s="48"/>
      <c r="AM342" s="48"/>
      <c r="AN342" s="48"/>
      <c r="AO342" s="48"/>
      <c r="AP342" s="48"/>
      <c r="AQ342" s="48"/>
      <c r="AR342" s="48"/>
      <c r="AS342" s="48"/>
      <c r="AT342" s="48"/>
      <c r="AU342" s="48"/>
      <c r="AV342" s="48"/>
    </row>
    <row r="343" spans="1:48">
      <c r="A343" s="49"/>
      <c r="B343" s="48"/>
      <c r="C343" s="48"/>
      <c r="D343" s="48"/>
      <c r="E343" s="48"/>
      <c r="F343" s="48"/>
      <c r="G343" s="48"/>
      <c r="H343" s="48"/>
      <c r="I343" s="48"/>
      <c r="J343" s="48"/>
      <c r="K343" s="48"/>
      <c r="L343" s="48"/>
      <c r="M343" s="48"/>
      <c r="N343" s="48"/>
      <c r="O343" s="48"/>
      <c r="P343" s="48"/>
      <c r="Q343" s="48"/>
      <c r="R343" s="48"/>
      <c r="S343" s="48"/>
      <c r="T343" s="48"/>
      <c r="U343" s="48"/>
      <c r="V343" s="48"/>
      <c r="W343" s="48"/>
      <c r="X343" s="48"/>
      <c r="Y343" s="48"/>
      <c r="Z343" s="48"/>
      <c r="AA343" s="48"/>
      <c r="AB343" s="48"/>
      <c r="AC343" s="48"/>
      <c r="AD343" s="48"/>
      <c r="AE343" s="48"/>
      <c r="AF343" s="48"/>
      <c r="AG343" s="48"/>
      <c r="AH343" s="48"/>
      <c r="AI343" s="48"/>
      <c r="AJ343" s="48"/>
      <c r="AK343" s="48"/>
      <c r="AL343" s="48"/>
      <c r="AM343" s="48"/>
      <c r="AN343" s="48"/>
      <c r="AO343" s="48"/>
      <c r="AP343" s="48"/>
      <c r="AQ343" s="48"/>
      <c r="AR343" s="48"/>
      <c r="AS343" s="48"/>
      <c r="AT343" s="48"/>
      <c r="AU343" s="48"/>
      <c r="AV343" s="48"/>
    </row>
    <row r="344" spans="1:48">
      <c r="A344" s="49"/>
      <c r="B344" s="48"/>
      <c r="C344" s="48"/>
      <c r="D344" s="48"/>
      <c r="E344" s="48"/>
      <c r="F344" s="48"/>
      <c r="G344" s="48"/>
      <c r="H344" s="48"/>
      <c r="I344" s="48"/>
      <c r="J344" s="48"/>
      <c r="K344" s="48"/>
      <c r="L344" s="48"/>
      <c r="M344" s="48"/>
      <c r="N344" s="48"/>
      <c r="O344" s="48"/>
      <c r="P344" s="48"/>
      <c r="Q344" s="48"/>
      <c r="R344" s="48"/>
      <c r="S344" s="48"/>
      <c r="T344" s="48"/>
      <c r="U344" s="48"/>
      <c r="V344" s="48"/>
      <c r="W344" s="48"/>
      <c r="X344" s="48"/>
      <c r="Y344" s="48"/>
      <c r="Z344" s="48"/>
      <c r="AA344" s="48"/>
      <c r="AB344" s="48"/>
      <c r="AC344" s="48"/>
      <c r="AD344" s="48"/>
      <c r="AE344" s="48"/>
      <c r="AF344" s="48"/>
      <c r="AG344" s="48"/>
      <c r="AH344" s="48"/>
      <c r="AI344" s="48"/>
      <c r="AJ344" s="48"/>
      <c r="AK344" s="48"/>
      <c r="AL344" s="48"/>
      <c r="AM344" s="48"/>
      <c r="AN344" s="48"/>
      <c r="AO344" s="48"/>
      <c r="AP344" s="48"/>
      <c r="AQ344" s="48"/>
      <c r="AR344" s="48"/>
      <c r="AS344" s="48"/>
      <c r="AT344" s="48"/>
      <c r="AU344" s="48"/>
      <c r="AV344" s="48"/>
    </row>
    <row r="345" spans="1:48">
      <c r="A345" s="49"/>
      <c r="B345" s="48"/>
      <c r="C345" s="48"/>
      <c r="D345" s="48"/>
      <c r="E345" s="48"/>
      <c r="F345" s="48"/>
      <c r="G345" s="48"/>
      <c r="H345" s="48"/>
      <c r="I345" s="48"/>
      <c r="J345" s="48"/>
      <c r="K345" s="48"/>
      <c r="L345" s="48"/>
      <c r="M345" s="48"/>
      <c r="N345" s="48"/>
      <c r="O345" s="48"/>
      <c r="P345" s="48"/>
      <c r="Q345" s="48"/>
      <c r="R345" s="48"/>
      <c r="S345" s="48"/>
      <c r="T345" s="48"/>
      <c r="U345" s="48"/>
      <c r="V345" s="48"/>
      <c r="W345" s="48"/>
      <c r="X345" s="48"/>
      <c r="Y345" s="48"/>
      <c r="Z345" s="48"/>
      <c r="AA345" s="48"/>
      <c r="AB345" s="48"/>
      <c r="AC345" s="48"/>
      <c r="AD345" s="48"/>
      <c r="AE345" s="48"/>
      <c r="AF345" s="48"/>
      <c r="AG345" s="48"/>
      <c r="AH345" s="48"/>
      <c r="AI345" s="48"/>
      <c r="AJ345" s="48"/>
      <c r="AK345" s="48"/>
      <c r="AL345" s="48"/>
      <c r="AM345" s="48"/>
      <c r="AN345" s="48"/>
      <c r="AO345" s="48"/>
      <c r="AP345" s="48"/>
      <c r="AQ345" s="48"/>
      <c r="AR345" s="48"/>
      <c r="AS345" s="48"/>
      <c r="AT345" s="48"/>
      <c r="AU345" s="48"/>
      <c r="AV345" s="48"/>
    </row>
    <row r="346" spans="1:48">
      <c r="A346" s="49"/>
      <c r="B346" s="48"/>
      <c r="C346" s="48"/>
      <c r="D346" s="48"/>
      <c r="E346" s="48"/>
      <c r="F346" s="48"/>
      <c r="G346" s="48"/>
      <c r="H346" s="48"/>
      <c r="I346" s="48"/>
      <c r="J346" s="48"/>
      <c r="K346" s="48"/>
      <c r="L346" s="48"/>
      <c r="M346" s="48"/>
      <c r="N346" s="48"/>
      <c r="O346" s="48"/>
      <c r="P346" s="48"/>
      <c r="Q346" s="48"/>
      <c r="R346" s="48"/>
      <c r="S346" s="48"/>
      <c r="T346" s="48"/>
      <c r="U346" s="48"/>
      <c r="V346" s="48"/>
      <c r="W346" s="48"/>
      <c r="X346" s="48"/>
      <c r="Y346" s="48"/>
      <c r="Z346" s="48"/>
      <c r="AA346" s="48"/>
      <c r="AB346" s="48"/>
      <c r="AC346" s="48"/>
      <c r="AD346" s="48"/>
      <c r="AE346" s="48"/>
      <c r="AF346" s="48"/>
      <c r="AG346" s="48"/>
      <c r="AH346" s="48"/>
      <c r="AI346" s="48"/>
      <c r="AJ346" s="48"/>
      <c r="AK346" s="48"/>
      <c r="AL346" s="48"/>
      <c r="AM346" s="48"/>
      <c r="AN346" s="48"/>
      <c r="AO346" s="48"/>
      <c r="AP346" s="48"/>
      <c r="AQ346" s="48"/>
      <c r="AR346" s="48"/>
      <c r="AS346" s="48"/>
      <c r="AT346" s="48"/>
      <c r="AU346" s="48"/>
      <c r="AV346" s="48"/>
    </row>
    <row r="347" spans="1:48">
      <c r="A347" s="49"/>
      <c r="B347" s="48"/>
      <c r="C347" s="48"/>
      <c r="D347" s="48"/>
      <c r="E347" s="48"/>
      <c r="F347" s="48"/>
      <c r="G347" s="48"/>
      <c r="H347" s="48"/>
      <c r="I347" s="48"/>
      <c r="J347" s="48"/>
      <c r="K347" s="48"/>
      <c r="L347" s="48"/>
      <c r="M347" s="48"/>
      <c r="N347" s="48"/>
      <c r="O347" s="48"/>
      <c r="P347" s="48"/>
      <c r="Q347" s="48"/>
      <c r="R347" s="48"/>
      <c r="S347" s="48"/>
      <c r="T347" s="48"/>
      <c r="U347" s="48"/>
      <c r="V347" s="48"/>
      <c r="W347" s="48"/>
      <c r="X347" s="48"/>
      <c r="Y347" s="48"/>
      <c r="Z347" s="48"/>
      <c r="AA347" s="48"/>
      <c r="AB347" s="48"/>
      <c r="AC347" s="48"/>
      <c r="AD347" s="48"/>
      <c r="AE347" s="48"/>
      <c r="AF347" s="48"/>
      <c r="AG347" s="48"/>
      <c r="AH347" s="48"/>
      <c r="AI347" s="48"/>
      <c r="AJ347" s="48"/>
      <c r="AK347" s="48"/>
      <c r="AL347" s="48"/>
      <c r="AM347" s="48"/>
      <c r="AN347" s="48"/>
      <c r="AO347" s="48"/>
      <c r="AP347" s="48"/>
      <c r="AQ347" s="48"/>
      <c r="AR347" s="48"/>
      <c r="AS347" s="48"/>
      <c r="AT347" s="48"/>
      <c r="AU347" s="48"/>
      <c r="AV347" s="48"/>
    </row>
    <row r="348" spans="1:48">
      <c r="A348" s="49"/>
      <c r="B348" s="48"/>
      <c r="C348" s="48"/>
      <c r="D348" s="48"/>
      <c r="E348" s="48"/>
      <c r="F348" s="48"/>
      <c r="G348" s="48"/>
      <c r="H348" s="48"/>
      <c r="I348" s="48"/>
      <c r="J348" s="48"/>
      <c r="K348" s="48"/>
      <c r="L348" s="48"/>
      <c r="M348" s="48"/>
      <c r="N348" s="48"/>
      <c r="O348" s="48"/>
      <c r="P348" s="48"/>
      <c r="Q348" s="48"/>
      <c r="R348" s="48"/>
      <c r="S348" s="48"/>
      <c r="T348" s="48"/>
      <c r="U348" s="48"/>
      <c r="V348" s="48"/>
      <c r="W348" s="48"/>
      <c r="X348" s="48"/>
      <c r="Y348" s="48"/>
      <c r="Z348" s="48"/>
      <c r="AA348" s="48"/>
      <c r="AB348" s="48"/>
      <c r="AC348" s="48"/>
      <c r="AD348" s="48"/>
      <c r="AE348" s="48"/>
      <c r="AF348" s="48"/>
      <c r="AG348" s="48"/>
      <c r="AH348" s="48"/>
      <c r="AI348" s="48"/>
      <c r="AJ348" s="48"/>
      <c r="AK348" s="48"/>
      <c r="AL348" s="48"/>
      <c r="AM348" s="48"/>
      <c r="AN348" s="48"/>
      <c r="AO348" s="48"/>
      <c r="AP348" s="48"/>
      <c r="AQ348" s="48"/>
      <c r="AR348" s="48"/>
      <c r="AS348" s="48"/>
      <c r="AT348" s="48"/>
      <c r="AU348" s="48"/>
      <c r="AV348" s="48"/>
    </row>
    <row r="349" spans="1:48">
      <c r="A349" s="49"/>
      <c r="B349" s="48"/>
      <c r="C349" s="48"/>
      <c r="D349" s="48"/>
      <c r="E349" s="48"/>
      <c r="F349" s="48"/>
      <c r="G349" s="48"/>
      <c r="H349" s="48"/>
      <c r="I349" s="48"/>
      <c r="J349" s="48"/>
      <c r="K349" s="48"/>
      <c r="L349" s="48"/>
      <c r="M349" s="48"/>
      <c r="N349" s="48"/>
      <c r="O349" s="48"/>
      <c r="P349" s="48"/>
      <c r="Q349" s="48"/>
      <c r="R349" s="48"/>
      <c r="S349" s="48"/>
      <c r="T349" s="48"/>
      <c r="U349" s="48"/>
      <c r="V349" s="48"/>
      <c r="W349" s="48"/>
      <c r="X349" s="48"/>
      <c r="Y349" s="48"/>
      <c r="Z349" s="48"/>
      <c r="AA349" s="48"/>
      <c r="AB349" s="48"/>
      <c r="AC349" s="48"/>
      <c r="AD349" s="48"/>
      <c r="AE349" s="48"/>
      <c r="AF349" s="48"/>
      <c r="AG349" s="48"/>
      <c r="AH349" s="48"/>
      <c r="AI349" s="48"/>
      <c r="AJ349" s="48"/>
      <c r="AK349" s="48"/>
      <c r="AL349" s="48"/>
      <c r="AM349" s="48"/>
      <c r="AN349" s="48"/>
      <c r="AO349" s="48"/>
      <c r="AP349" s="48"/>
      <c r="AQ349" s="48"/>
      <c r="AR349" s="48"/>
      <c r="AS349" s="48"/>
      <c r="AT349" s="48"/>
      <c r="AU349" s="48"/>
      <c r="AV349" s="48"/>
    </row>
    <row r="350" spans="1:48">
      <c r="A350" s="49"/>
      <c r="B350" s="58" t="s">
        <v>224</v>
      </c>
      <c r="C350" s="58"/>
      <c r="D350" s="58"/>
      <c r="E350" s="58"/>
      <c r="F350" s="58"/>
      <c r="G350" s="58"/>
      <c r="H350" s="58"/>
      <c r="I350" s="58"/>
      <c r="J350" s="58"/>
      <c r="K350" s="58"/>
      <c r="L350" s="58"/>
      <c r="M350" s="58"/>
      <c r="N350" s="58"/>
      <c r="O350" s="58"/>
      <c r="P350" s="58"/>
      <c r="Q350" s="58"/>
      <c r="R350" s="58"/>
      <c r="S350" s="58"/>
      <c r="T350" s="58"/>
      <c r="U350" s="58"/>
      <c r="V350" s="58"/>
      <c r="W350" s="58"/>
      <c r="X350" s="58"/>
      <c r="Y350" s="58"/>
      <c r="Z350" s="58"/>
      <c r="AA350" s="58"/>
      <c r="AB350" s="58"/>
      <c r="AC350" s="58"/>
      <c r="AD350" s="58"/>
      <c r="AE350" s="58"/>
      <c r="AF350" s="58"/>
      <c r="AG350" s="58"/>
      <c r="AH350" s="58"/>
      <c r="AI350" s="58"/>
      <c r="AJ350" s="58"/>
      <c r="AK350" s="58"/>
      <c r="AL350" s="58"/>
      <c r="AM350" s="58"/>
      <c r="AN350" s="58"/>
      <c r="AO350" s="58"/>
      <c r="AP350" s="58"/>
      <c r="AQ350" s="58"/>
      <c r="AR350" s="58"/>
      <c r="AS350" s="58"/>
      <c r="AT350" s="58"/>
      <c r="AU350" s="58"/>
      <c r="AV350" s="58"/>
    </row>
    <row r="351" spans="1:48">
      <c r="A351" s="49"/>
      <c r="B351" s="41"/>
      <c r="C351" s="41"/>
      <c r="D351" s="41"/>
      <c r="E351" s="41"/>
      <c r="F351" s="41"/>
      <c r="G351" s="41"/>
      <c r="H351" s="41"/>
      <c r="I351" s="41"/>
      <c r="J351" s="41"/>
      <c r="K351" s="41"/>
      <c r="L351" s="41"/>
      <c r="M351" s="41"/>
      <c r="N351" s="41"/>
      <c r="O351" s="41"/>
      <c r="P351" s="41"/>
      <c r="Q351" s="41"/>
      <c r="R351" s="41"/>
      <c r="S351" s="41"/>
      <c r="T351" s="41"/>
    </row>
    <row r="352" spans="1:48">
      <c r="A352" s="49"/>
      <c r="B352" s="13"/>
      <c r="C352" s="13"/>
      <c r="D352" s="13"/>
      <c r="E352" s="13"/>
      <c r="F352" s="13"/>
      <c r="G352" s="13"/>
      <c r="H352" s="13"/>
      <c r="I352" s="13"/>
      <c r="J352" s="13"/>
      <c r="K352" s="13"/>
      <c r="L352" s="13"/>
      <c r="M352" s="13"/>
      <c r="N352" s="13"/>
      <c r="O352" s="13"/>
      <c r="P352" s="13"/>
      <c r="Q352" s="13"/>
      <c r="R352" s="13"/>
      <c r="S352" s="13"/>
      <c r="T352" s="13"/>
    </row>
    <row r="353" spans="1:20" ht="25.5" customHeight="1" thickBot="1">
      <c r="A353" s="49"/>
      <c r="B353" s="22"/>
      <c r="C353" s="187" t="s">
        <v>485</v>
      </c>
      <c r="D353" s="187"/>
      <c r="E353" s="187"/>
      <c r="F353" s="22"/>
      <c r="G353" s="187" t="s">
        <v>486</v>
      </c>
      <c r="H353" s="187"/>
      <c r="I353" s="187"/>
      <c r="J353" s="22"/>
      <c r="K353" s="187" t="s">
        <v>487</v>
      </c>
      <c r="L353" s="187"/>
      <c r="M353" s="22"/>
      <c r="N353" s="187" t="s">
        <v>488</v>
      </c>
      <c r="O353" s="187"/>
      <c r="P353" s="187"/>
      <c r="Q353" s="22"/>
      <c r="R353" s="187" t="s">
        <v>489</v>
      </c>
      <c r="S353" s="187"/>
      <c r="T353" s="187"/>
    </row>
    <row r="354" spans="1:20">
      <c r="A354" s="49"/>
      <c r="B354" s="188" t="s">
        <v>270</v>
      </c>
      <c r="C354" s="189" t="s">
        <v>38</v>
      </c>
      <c r="D354" s="189"/>
      <c r="E354" s="74"/>
      <c r="F354" s="71"/>
      <c r="G354" s="189" t="s">
        <v>38</v>
      </c>
      <c r="H354" s="189"/>
      <c r="I354" s="74"/>
      <c r="J354" s="71"/>
      <c r="K354" s="189" t="s">
        <v>38</v>
      </c>
      <c r="L354" s="74"/>
      <c r="M354" s="71"/>
      <c r="N354" s="189" t="s">
        <v>38</v>
      </c>
      <c r="O354" s="189"/>
      <c r="P354" s="74"/>
      <c r="Q354" s="71"/>
      <c r="R354" s="189" t="s">
        <v>38</v>
      </c>
      <c r="S354" s="189"/>
      <c r="T354" s="74"/>
    </row>
    <row r="355" spans="1:20">
      <c r="A355" s="49"/>
      <c r="B355" s="188"/>
      <c r="C355" s="137"/>
      <c r="D355" s="137"/>
      <c r="E355" s="71"/>
      <c r="F355" s="71"/>
      <c r="G355" s="137"/>
      <c r="H355" s="137"/>
      <c r="I355" s="71"/>
      <c r="J355" s="71"/>
      <c r="K355" s="137"/>
      <c r="L355" s="71"/>
      <c r="M355" s="71"/>
      <c r="N355" s="137"/>
      <c r="O355" s="137"/>
      <c r="P355" s="71"/>
      <c r="Q355" s="71"/>
      <c r="R355" s="137"/>
      <c r="S355" s="137"/>
      <c r="T355" s="71"/>
    </row>
    <row r="356" spans="1:20">
      <c r="A356" s="49"/>
      <c r="B356" s="190" t="s">
        <v>490</v>
      </c>
      <c r="C356" s="134" t="s">
        <v>38</v>
      </c>
      <c r="D356" s="134"/>
      <c r="E356" s="58"/>
      <c r="F356" s="58"/>
      <c r="G356" s="134" t="s">
        <v>38</v>
      </c>
      <c r="H356" s="134"/>
      <c r="I356" s="58"/>
      <c r="J356" s="58"/>
      <c r="K356" s="134" t="s">
        <v>38</v>
      </c>
      <c r="L356" s="58"/>
      <c r="M356" s="58"/>
      <c r="N356" s="134" t="s">
        <v>38</v>
      </c>
      <c r="O356" s="134"/>
      <c r="P356" s="58"/>
      <c r="Q356" s="58"/>
      <c r="R356" s="134" t="s">
        <v>38</v>
      </c>
      <c r="S356" s="134"/>
      <c r="T356" s="58"/>
    </row>
    <row r="357" spans="1:20">
      <c r="A357" s="49"/>
      <c r="B357" s="190"/>
      <c r="C357" s="134"/>
      <c r="D357" s="134"/>
      <c r="E357" s="58"/>
      <c r="F357" s="58"/>
      <c r="G357" s="134"/>
      <c r="H357" s="134"/>
      <c r="I357" s="58"/>
      <c r="J357" s="58"/>
      <c r="K357" s="134"/>
      <c r="L357" s="58"/>
      <c r="M357" s="58"/>
      <c r="N357" s="134"/>
      <c r="O357" s="134"/>
      <c r="P357" s="58"/>
      <c r="Q357" s="58"/>
      <c r="R357" s="134"/>
      <c r="S357" s="134"/>
      <c r="T357" s="58"/>
    </row>
    <row r="358" spans="1:20">
      <c r="A358" s="49"/>
      <c r="B358" s="128" t="s">
        <v>491</v>
      </c>
      <c r="C358" s="128" t="s">
        <v>264</v>
      </c>
      <c r="D358" s="135">
        <v>1227665</v>
      </c>
      <c r="E358" s="71"/>
      <c r="F358" s="71"/>
      <c r="G358" s="128" t="s">
        <v>264</v>
      </c>
      <c r="H358" s="135">
        <v>75993</v>
      </c>
      <c r="I358" s="71"/>
      <c r="J358" s="71"/>
      <c r="K358" s="137">
        <v>0.1</v>
      </c>
      <c r="L358" s="128" t="s">
        <v>492</v>
      </c>
      <c r="M358" s="71"/>
      <c r="N358" s="128" t="s">
        <v>264</v>
      </c>
      <c r="O358" s="137">
        <v>5</v>
      </c>
      <c r="P358" s="71"/>
      <c r="Q358" s="71"/>
      <c r="R358" s="128" t="s">
        <v>264</v>
      </c>
      <c r="S358" s="137" t="s">
        <v>266</v>
      </c>
      <c r="T358" s="71"/>
    </row>
    <row r="359" spans="1:20">
      <c r="A359" s="49"/>
      <c r="B359" s="128"/>
      <c r="C359" s="128"/>
      <c r="D359" s="135"/>
      <c r="E359" s="71"/>
      <c r="F359" s="71"/>
      <c r="G359" s="128"/>
      <c r="H359" s="135"/>
      <c r="I359" s="71"/>
      <c r="J359" s="71"/>
      <c r="K359" s="137"/>
      <c r="L359" s="128"/>
      <c r="M359" s="71"/>
      <c r="N359" s="128"/>
      <c r="O359" s="137"/>
      <c r="P359" s="71"/>
      <c r="Q359" s="71"/>
      <c r="R359" s="128"/>
      <c r="S359" s="137"/>
      <c r="T359" s="71"/>
    </row>
    <row r="360" spans="1:20">
      <c r="A360" s="49"/>
      <c r="B360" s="133" t="s">
        <v>493</v>
      </c>
      <c r="C360" s="136">
        <v>967051</v>
      </c>
      <c r="D360" s="136"/>
      <c r="E360" s="58"/>
      <c r="F360" s="58"/>
      <c r="G360" s="136">
        <v>29804</v>
      </c>
      <c r="H360" s="136"/>
      <c r="I360" s="58"/>
      <c r="J360" s="58"/>
      <c r="K360" s="134">
        <v>23.6</v>
      </c>
      <c r="L360" s="133" t="s">
        <v>492</v>
      </c>
      <c r="M360" s="58"/>
      <c r="N360" s="134">
        <v>119</v>
      </c>
      <c r="O360" s="134"/>
      <c r="P360" s="58"/>
      <c r="Q360" s="58"/>
      <c r="R360" s="134">
        <v>11</v>
      </c>
      <c r="S360" s="134"/>
      <c r="T360" s="58"/>
    </row>
    <row r="361" spans="1:20">
      <c r="A361" s="49"/>
      <c r="B361" s="133"/>
      <c r="C361" s="136"/>
      <c r="D361" s="136"/>
      <c r="E361" s="58"/>
      <c r="F361" s="58"/>
      <c r="G361" s="136"/>
      <c r="H361" s="136"/>
      <c r="I361" s="58"/>
      <c r="J361" s="58"/>
      <c r="K361" s="134"/>
      <c r="L361" s="133"/>
      <c r="M361" s="58"/>
      <c r="N361" s="134"/>
      <c r="O361" s="134"/>
      <c r="P361" s="58"/>
      <c r="Q361" s="58"/>
      <c r="R361" s="134"/>
      <c r="S361" s="134"/>
      <c r="T361" s="58"/>
    </row>
    <row r="362" spans="1:20">
      <c r="A362" s="49"/>
      <c r="B362" s="128" t="s">
        <v>494</v>
      </c>
      <c r="C362" s="135">
        <v>8891</v>
      </c>
      <c r="D362" s="135"/>
      <c r="E362" s="71"/>
      <c r="F362" s="71"/>
      <c r="G362" s="135">
        <v>6736</v>
      </c>
      <c r="H362" s="135"/>
      <c r="I362" s="71"/>
      <c r="J362" s="71"/>
      <c r="K362" s="137" t="s">
        <v>292</v>
      </c>
      <c r="L362" s="71"/>
      <c r="M362" s="71"/>
      <c r="N362" s="137">
        <v>69</v>
      </c>
      <c r="O362" s="137"/>
      <c r="P362" s="71"/>
      <c r="Q362" s="71"/>
      <c r="R362" s="137" t="s">
        <v>266</v>
      </c>
      <c r="S362" s="137"/>
      <c r="T362" s="71"/>
    </row>
    <row r="363" spans="1:20">
      <c r="A363" s="49"/>
      <c r="B363" s="128"/>
      <c r="C363" s="135"/>
      <c r="D363" s="135"/>
      <c r="E363" s="71"/>
      <c r="F363" s="71"/>
      <c r="G363" s="135"/>
      <c r="H363" s="135"/>
      <c r="I363" s="71"/>
      <c r="J363" s="71"/>
      <c r="K363" s="137"/>
      <c r="L363" s="71"/>
      <c r="M363" s="71"/>
      <c r="N363" s="137"/>
      <c r="O363" s="137"/>
      <c r="P363" s="71"/>
      <c r="Q363" s="71"/>
      <c r="R363" s="137"/>
      <c r="S363" s="137"/>
      <c r="T363" s="71"/>
    </row>
    <row r="364" spans="1:20">
      <c r="A364" s="49"/>
      <c r="B364" s="133" t="s">
        <v>495</v>
      </c>
      <c r="C364" s="136">
        <v>119684</v>
      </c>
      <c r="D364" s="136"/>
      <c r="E364" s="58"/>
      <c r="F364" s="58"/>
      <c r="G364" s="136">
        <v>65826</v>
      </c>
      <c r="H364" s="136"/>
      <c r="I364" s="58"/>
      <c r="J364" s="58"/>
      <c r="K364" s="134" t="s">
        <v>292</v>
      </c>
      <c r="L364" s="58"/>
      <c r="M364" s="58"/>
      <c r="N364" s="136">
        <v>1541</v>
      </c>
      <c r="O364" s="136"/>
      <c r="P364" s="58"/>
      <c r="Q364" s="58"/>
      <c r="R364" s="134">
        <v>1</v>
      </c>
      <c r="S364" s="134"/>
      <c r="T364" s="58"/>
    </row>
    <row r="365" spans="1:20">
      <c r="A365" s="49"/>
      <c r="B365" s="133"/>
      <c r="C365" s="136"/>
      <c r="D365" s="136"/>
      <c r="E365" s="58"/>
      <c r="F365" s="58"/>
      <c r="G365" s="136"/>
      <c r="H365" s="136"/>
      <c r="I365" s="58"/>
      <c r="J365" s="58"/>
      <c r="K365" s="134"/>
      <c r="L365" s="58"/>
      <c r="M365" s="58"/>
      <c r="N365" s="136"/>
      <c r="O365" s="136"/>
      <c r="P365" s="58"/>
      <c r="Q365" s="58"/>
      <c r="R365" s="134"/>
      <c r="S365" s="134"/>
      <c r="T365" s="58"/>
    </row>
    <row r="366" spans="1:20">
      <c r="A366" s="49"/>
      <c r="B366" s="128" t="s">
        <v>496</v>
      </c>
      <c r="C366" s="135">
        <v>447710</v>
      </c>
      <c r="D366" s="135"/>
      <c r="E366" s="71"/>
      <c r="F366" s="71"/>
      <c r="G366" s="135">
        <v>10105</v>
      </c>
      <c r="H366" s="135"/>
      <c r="I366" s="71"/>
      <c r="J366" s="71"/>
      <c r="K366" s="137">
        <v>54.6</v>
      </c>
      <c r="L366" s="128" t="s">
        <v>492</v>
      </c>
      <c r="M366" s="71"/>
      <c r="N366" s="137">
        <v>233</v>
      </c>
      <c r="O366" s="137"/>
      <c r="P366" s="71"/>
      <c r="Q366" s="71"/>
      <c r="R366" s="137" t="s">
        <v>266</v>
      </c>
      <c r="S366" s="137"/>
      <c r="T366" s="71"/>
    </row>
    <row r="367" spans="1:20">
      <c r="A367" s="49"/>
      <c r="B367" s="128"/>
      <c r="C367" s="135"/>
      <c r="D367" s="135"/>
      <c r="E367" s="71"/>
      <c r="F367" s="71"/>
      <c r="G367" s="135"/>
      <c r="H367" s="135"/>
      <c r="I367" s="71"/>
      <c r="J367" s="71"/>
      <c r="K367" s="137"/>
      <c r="L367" s="128"/>
      <c r="M367" s="71"/>
      <c r="N367" s="137"/>
      <c r="O367" s="137"/>
      <c r="P367" s="71"/>
      <c r="Q367" s="71"/>
      <c r="R367" s="137"/>
      <c r="S367" s="137"/>
      <c r="T367" s="71"/>
    </row>
    <row r="368" spans="1:20">
      <c r="A368" s="49"/>
      <c r="B368" s="22"/>
      <c r="C368" s="58"/>
      <c r="D368" s="58"/>
      <c r="E368" s="58"/>
      <c r="F368" s="22"/>
      <c r="G368" s="58"/>
      <c r="H368" s="58"/>
      <c r="I368" s="58"/>
      <c r="J368" s="22"/>
      <c r="K368" s="58"/>
      <c r="L368" s="58"/>
      <c r="M368" s="22"/>
      <c r="N368" s="58"/>
      <c r="O368" s="58"/>
      <c r="P368" s="58"/>
      <c r="Q368" s="22"/>
      <c r="R368" s="58"/>
      <c r="S368" s="58"/>
      <c r="T368" s="58"/>
    </row>
    <row r="369" spans="1:20">
      <c r="A369" s="49"/>
      <c r="B369" s="191" t="s">
        <v>497</v>
      </c>
      <c r="C369" s="191"/>
      <c r="D369" s="191"/>
      <c r="E369" s="191"/>
      <c r="F369" s="71"/>
      <c r="G369" s="137" t="s">
        <v>38</v>
      </c>
      <c r="H369" s="137"/>
      <c r="I369" s="71"/>
      <c r="J369" s="71"/>
      <c r="K369" s="137" t="s">
        <v>38</v>
      </c>
      <c r="L369" s="71"/>
      <c r="M369" s="71"/>
      <c r="N369" s="137" t="s">
        <v>38</v>
      </c>
      <c r="O369" s="137"/>
      <c r="P369" s="71"/>
      <c r="Q369" s="71"/>
      <c r="R369" s="137" t="s">
        <v>38</v>
      </c>
      <c r="S369" s="137"/>
      <c r="T369" s="71"/>
    </row>
    <row r="370" spans="1:20">
      <c r="A370" s="49"/>
      <c r="B370" s="191"/>
      <c r="C370" s="191"/>
      <c r="D370" s="191"/>
      <c r="E370" s="191"/>
      <c r="F370" s="71"/>
      <c r="G370" s="137"/>
      <c r="H370" s="137"/>
      <c r="I370" s="71"/>
      <c r="J370" s="71"/>
      <c r="K370" s="137"/>
      <c r="L370" s="71"/>
      <c r="M370" s="71"/>
      <c r="N370" s="137"/>
      <c r="O370" s="137"/>
      <c r="P370" s="71"/>
      <c r="Q370" s="71"/>
      <c r="R370" s="137"/>
      <c r="S370" s="137"/>
      <c r="T370" s="71"/>
    </row>
    <row r="371" spans="1:20">
      <c r="A371" s="49"/>
      <c r="B371" s="133" t="s">
        <v>491</v>
      </c>
      <c r="C371" s="136">
        <v>222816</v>
      </c>
      <c r="D371" s="136"/>
      <c r="E371" s="58"/>
      <c r="F371" s="58"/>
      <c r="G371" s="136">
        <v>10812</v>
      </c>
      <c r="H371" s="136"/>
      <c r="I371" s="58"/>
      <c r="J371" s="58"/>
      <c r="K371" s="134">
        <v>0</v>
      </c>
      <c r="L371" s="133" t="s">
        <v>492</v>
      </c>
      <c r="M371" s="58"/>
      <c r="N371" s="134" t="s">
        <v>266</v>
      </c>
      <c r="O371" s="134"/>
      <c r="P371" s="58"/>
      <c r="Q371" s="58"/>
      <c r="R371" s="134" t="s">
        <v>266</v>
      </c>
      <c r="S371" s="134"/>
      <c r="T371" s="58"/>
    </row>
    <row r="372" spans="1:20">
      <c r="A372" s="49"/>
      <c r="B372" s="133"/>
      <c r="C372" s="136"/>
      <c r="D372" s="136"/>
      <c r="E372" s="58"/>
      <c r="F372" s="58"/>
      <c r="G372" s="136"/>
      <c r="H372" s="136"/>
      <c r="I372" s="58"/>
      <c r="J372" s="58"/>
      <c r="K372" s="134"/>
      <c r="L372" s="133"/>
      <c r="M372" s="58"/>
      <c r="N372" s="134"/>
      <c r="O372" s="134"/>
      <c r="P372" s="58"/>
      <c r="Q372" s="58"/>
      <c r="R372" s="134"/>
      <c r="S372" s="134"/>
      <c r="T372" s="58"/>
    </row>
    <row r="373" spans="1:20">
      <c r="A373" s="49"/>
      <c r="B373" s="25"/>
      <c r="C373" s="71"/>
      <c r="D373" s="71"/>
      <c r="E373" s="71"/>
      <c r="F373" s="25"/>
      <c r="G373" s="71"/>
      <c r="H373" s="71"/>
      <c r="I373" s="71"/>
      <c r="J373" s="25"/>
      <c r="K373" s="71"/>
      <c r="L373" s="71"/>
      <c r="M373" s="25"/>
      <c r="N373" s="71"/>
      <c r="O373" s="71"/>
      <c r="P373" s="71"/>
      <c r="Q373" s="25"/>
      <c r="R373" s="71"/>
      <c r="S373" s="71"/>
      <c r="T373" s="71"/>
    </row>
    <row r="374" spans="1:20">
      <c r="A374" s="49"/>
      <c r="B374" s="190" t="s">
        <v>498</v>
      </c>
      <c r="C374" s="134" t="s">
        <v>38</v>
      </c>
      <c r="D374" s="134"/>
      <c r="E374" s="58"/>
      <c r="F374" s="58"/>
      <c r="G374" s="134" t="s">
        <v>38</v>
      </c>
      <c r="H374" s="134"/>
      <c r="I374" s="58"/>
      <c r="J374" s="58"/>
      <c r="K374" s="134" t="s">
        <v>38</v>
      </c>
      <c r="L374" s="58"/>
      <c r="M374" s="58"/>
      <c r="N374" s="134" t="s">
        <v>38</v>
      </c>
      <c r="O374" s="134"/>
      <c r="P374" s="58"/>
      <c r="Q374" s="58"/>
      <c r="R374" s="134" t="s">
        <v>38</v>
      </c>
      <c r="S374" s="134"/>
      <c r="T374" s="58"/>
    </row>
    <row r="375" spans="1:20">
      <c r="A375" s="49"/>
      <c r="B375" s="190"/>
      <c r="C375" s="134"/>
      <c r="D375" s="134"/>
      <c r="E375" s="58"/>
      <c r="F375" s="58"/>
      <c r="G375" s="134"/>
      <c r="H375" s="134"/>
      <c r="I375" s="58"/>
      <c r="J375" s="58"/>
      <c r="K375" s="134"/>
      <c r="L375" s="58"/>
      <c r="M375" s="58"/>
      <c r="N375" s="134"/>
      <c r="O375" s="134"/>
      <c r="P375" s="58"/>
      <c r="Q375" s="58"/>
      <c r="R375" s="134"/>
      <c r="S375" s="134"/>
      <c r="T375" s="58"/>
    </row>
    <row r="376" spans="1:20">
      <c r="A376" s="49"/>
      <c r="B376" s="128" t="s">
        <v>491</v>
      </c>
      <c r="C376" s="135">
        <v>12975</v>
      </c>
      <c r="D376" s="135"/>
      <c r="E376" s="71"/>
      <c r="F376" s="71"/>
      <c r="G376" s="135">
        <v>2869</v>
      </c>
      <c r="H376" s="135"/>
      <c r="I376" s="71"/>
      <c r="J376" s="71"/>
      <c r="K376" s="137">
        <v>0</v>
      </c>
      <c r="L376" s="128" t="s">
        <v>492</v>
      </c>
      <c r="M376" s="71"/>
      <c r="N376" s="137" t="s">
        <v>266</v>
      </c>
      <c r="O376" s="137"/>
      <c r="P376" s="71"/>
      <c r="Q376" s="71"/>
      <c r="R376" s="137" t="s">
        <v>266</v>
      </c>
      <c r="S376" s="137"/>
      <c r="T376" s="71"/>
    </row>
    <row r="377" spans="1:20">
      <c r="A377" s="49"/>
      <c r="B377" s="128"/>
      <c r="C377" s="135"/>
      <c r="D377" s="135"/>
      <c r="E377" s="71"/>
      <c r="F377" s="71"/>
      <c r="G377" s="135"/>
      <c r="H377" s="135"/>
      <c r="I377" s="71"/>
      <c r="J377" s="71"/>
      <c r="K377" s="137"/>
      <c r="L377" s="128"/>
      <c r="M377" s="71"/>
      <c r="N377" s="137"/>
      <c r="O377" s="137"/>
      <c r="P377" s="71"/>
      <c r="Q377" s="71"/>
      <c r="R377" s="137"/>
      <c r="S377" s="137"/>
      <c r="T377" s="71"/>
    </row>
    <row r="378" spans="1:20">
      <c r="A378" s="49"/>
      <c r="B378" s="133" t="s">
        <v>494</v>
      </c>
      <c r="C378" s="136">
        <v>90645</v>
      </c>
      <c r="D378" s="136"/>
      <c r="E378" s="58"/>
      <c r="F378" s="58"/>
      <c r="G378" s="136">
        <v>4634</v>
      </c>
      <c r="H378" s="136"/>
      <c r="I378" s="58"/>
      <c r="J378" s="58"/>
      <c r="K378" s="134" t="s">
        <v>292</v>
      </c>
      <c r="L378" s="58"/>
      <c r="M378" s="58"/>
      <c r="N378" s="136">
        <v>5208</v>
      </c>
      <c r="O378" s="136"/>
      <c r="P378" s="58"/>
      <c r="Q378" s="58"/>
      <c r="R378" s="134" t="s">
        <v>266</v>
      </c>
      <c r="S378" s="134"/>
      <c r="T378" s="58"/>
    </row>
    <row r="379" spans="1:20">
      <c r="A379" s="49"/>
      <c r="B379" s="133"/>
      <c r="C379" s="136"/>
      <c r="D379" s="136"/>
      <c r="E379" s="58"/>
      <c r="F379" s="58"/>
      <c r="G379" s="136"/>
      <c r="H379" s="136"/>
      <c r="I379" s="58"/>
      <c r="J379" s="58"/>
      <c r="K379" s="134"/>
      <c r="L379" s="58"/>
      <c r="M379" s="58"/>
      <c r="N379" s="136"/>
      <c r="O379" s="136"/>
      <c r="P379" s="58"/>
      <c r="Q379" s="58"/>
      <c r="R379" s="134"/>
      <c r="S379" s="134"/>
      <c r="T379" s="58"/>
    </row>
    <row r="380" spans="1:20">
      <c r="A380" s="49"/>
      <c r="B380" s="25"/>
      <c r="C380" s="71"/>
      <c r="D380" s="71"/>
      <c r="E380" s="71"/>
      <c r="F380" s="25"/>
      <c r="G380" s="71"/>
      <c r="H380" s="71"/>
      <c r="I380" s="71"/>
      <c r="J380" s="25"/>
      <c r="K380" s="71"/>
      <c r="L380" s="71"/>
      <c r="M380" s="25"/>
      <c r="N380" s="71"/>
      <c r="O380" s="71"/>
      <c r="P380" s="71"/>
      <c r="Q380" s="25"/>
      <c r="R380" s="71"/>
      <c r="S380" s="71"/>
      <c r="T380" s="71"/>
    </row>
    <row r="381" spans="1:20">
      <c r="A381" s="49"/>
      <c r="B381" s="190" t="s">
        <v>499</v>
      </c>
      <c r="C381" s="190"/>
      <c r="D381" s="190"/>
      <c r="E381" s="190"/>
      <c r="F381" s="22"/>
      <c r="G381" s="58"/>
      <c r="H381" s="58"/>
      <c r="I381" s="58"/>
      <c r="J381" s="22"/>
      <c r="K381" s="58"/>
      <c r="L381" s="58"/>
      <c r="M381" s="22"/>
      <c r="N381" s="58"/>
      <c r="O381" s="58"/>
      <c r="P381" s="58"/>
      <c r="Q381" s="22"/>
      <c r="R381" s="58"/>
      <c r="S381" s="58"/>
      <c r="T381" s="58"/>
    </row>
    <row r="382" spans="1:20">
      <c r="A382" s="49"/>
      <c r="B382" s="128" t="s">
        <v>491</v>
      </c>
      <c r="C382" s="135">
        <v>116027</v>
      </c>
      <c r="D382" s="135"/>
      <c r="E382" s="71"/>
      <c r="F382" s="71"/>
      <c r="G382" s="137">
        <v>197</v>
      </c>
      <c r="H382" s="137"/>
      <c r="I382" s="71"/>
      <c r="J382" s="71"/>
      <c r="K382" s="137">
        <v>85.5</v>
      </c>
      <c r="L382" s="128" t="s">
        <v>492</v>
      </c>
      <c r="M382" s="71"/>
      <c r="N382" s="137">
        <v>557</v>
      </c>
      <c r="O382" s="137"/>
      <c r="P382" s="71"/>
      <c r="Q382" s="71"/>
      <c r="R382" s="137" t="s">
        <v>266</v>
      </c>
      <c r="S382" s="137"/>
      <c r="T382" s="71"/>
    </row>
    <row r="383" spans="1:20">
      <c r="A383" s="49"/>
      <c r="B383" s="128"/>
      <c r="C383" s="135"/>
      <c r="D383" s="135"/>
      <c r="E383" s="71"/>
      <c r="F383" s="71"/>
      <c r="G383" s="137"/>
      <c r="H383" s="137"/>
      <c r="I383" s="71"/>
      <c r="J383" s="71"/>
      <c r="K383" s="137"/>
      <c r="L383" s="128"/>
      <c r="M383" s="71"/>
      <c r="N383" s="137"/>
      <c r="O383" s="137"/>
      <c r="P383" s="71"/>
      <c r="Q383" s="71"/>
      <c r="R383" s="137"/>
      <c r="S383" s="137"/>
      <c r="T383" s="71"/>
    </row>
    <row r="384" spans="1:20">
      <c r="A384" s="49"/>
      <c r="B384" s="22"/>
      <c r="C384" s="58"/>
      <c r="D384" s="58"/>
      <c r="E384" s="58"/>
      <c r="F384" s="22"/>
      <c r="G384" s="58"/>
      <c r="H384" s="58"/>
      <c r="I384" s="58"/>
      <c r="J384" s="22"/>
      <c r="K384" s="58"/>
      <c r="L384" s="58"/>
      <c r="M384" s="22"/>
      <c r="N384" s="58"/>
      <c r="O384" s="58"/>
      <c r="P384" s="58"/>
      <c r="Q384" s="22"/>
      <c r="R384" s="58"/>
      <c r="S384" s="58"/>
      <c r="T384" s="58"/>
    </row>
    <row r="385" spans="1:20">
      <c r="A385" s="49"/>
      <c r="B385" s="188" t="s">
        <v>273</v>
      </c>
      <c r="C385" s="137" t="s">
        <v>38</v>
      </c>
      <c r="D385" s="137"/>
      <c r="E385" s="71"/>
      <c r="F385" s="71"/>
      <c r="G385" s="137" t="s">
        <v>38</v>
      </c>
      <c r="H385" s="137"/>
      <c r="I385" s="71"/>
      <c r="J385" s="71"/>
      <c r="K385" s="137" t="s">
        <v>38</v>
      </c>
      <c r="L385" s="71"/>
      <c r="M385" s="71"/>
      <c r="N385" s="137" t="s">
        <v>38</v>
      </c>
      <c r="O385" s="137"/>
      <c r="P385" s="71"/>
      <c r="Q385" s="71"/>
      <c r="R385" s="137" t="s">
        <v>38</v>
      </c>
      <c r="S385" s="137"/>
      <c r="T385" s="71"/>
    </row>
    <row r="386" spans="1:20">
      <c r="A386" s="49"/>
      <c r="B386" s="188"/>
      <c r="C386" s="137"/>
      <c r="D386" s="137"/>
      <c r="E386" s="71"/>
      <c r="F386" s="71"/>
      <c r="G386" s="137"/>
      <c r="H386" s="137"/>
      <c r="I386" s="71"/>
      <c r="J386" s="71"/>
      <c r="K386" s="137"/>
      <c r="L386" s="71"/>
      <c r="M386" s="71"/>
      <c r="N386" s="137"/>
      <c r="O386" s="137"/>
      <c r="P386" s="71"/>
      <c r="Q386" s="71"/>
      <c r="R386" s="137"/>
      <c r="S386" s="137"/>
      <c r="T386" s="71"/>
    </row>
    <row r="387" spans="1:20">
      <c r="A387" s="49"/>
      <c r="B387" s="190" t="s">
        <v>500</v>
      </c>
      <c r="C387" s="190"/>
      <c r="D387" s="190"/>
      <c r="E387" s="190"/>
      <c r="F387" s="58"/>
      <c r="G387" s="134" t="s">
        <v>38</v>
      </c>
      <c r="H387" s="134"/>
      <c r="I387" s="58"/>
      <c r="J387" s="58"/>
      <c r="K387" s="134" t="s">
        <v>38</v>
      </c>
      <c r="L387" s="58"/>
      <c r="M387" s="58"/>
      <c r="N387" s="134" t="s">
        <v>38</v>
      </c>
      <c r="O387" s="134"/>
      <c r="P387" s="58"/>
      <c r="Q387" s="58"/>
      <c r="R387" s="134" t="s">
        <v>38</v>
      </c>
      <c r="S387" s="134"/>
      <c r="T387" s="58"/>
    </row>
    <row r="388" spans="1:20">
      <c r="A388" s="49"/>
      <c r="B388" s="190"/>
      <c r="C388" s="190"/>
      <c r="D388" s="190"/>
      <c r="E388" s="190"/>
      <c r="F388" s="58"/>
      <c r="G388" s="134"/>
      <c r="H388" s="134"/>
      <c r="I388" s="58"/>
      <c r="J388" s="58"/>
      <c r="K388" s="134"/>
      <c r="L388" s="58"/>
      <c r="M388" s="58"/>
      <c r="N388" s="134"/>
      <c r="O388" s="134"/>
      <c r="P388" s="58"/>
      <c r="Q388" s="58"/>
      <c r="R388" s="134"/>
      <c r="S388" s="134"/>
      <c r="T388" s="58"/>
    </row>
    <row r="389" spans="1:20">
      <c r="A389" s="49"/>
      <c r="B389" s="128" t="s">
        <v>491</v>
      </c>
      <c r="C389" s="128" t="s">
        <v>264</v>
      </c>
      <c r="D389" s="135">
        <v>4777613</v>
      </c>
      <c r="E389" s="71"/>
      <c r="F389" s="71"/>
      <c r="G389" s="128" t="s">
        <v>264</v>
      </c>
      <c r="H389" s="137" t="s">
        <v>266</v>
      </c>
      <c r="I389" s="71"/>
      <c r="J389" s="71"/>
      <c r="K389" s="137">
        <v>100</v>
      </c>
      <c r="L389" s="128" t="s">
        <v>492</v>
      </c>
      <c r="M389" s="71"/>
      <c r="N389" s="128" t="s">
        <v>264</v>
      </c>
      <c r="O389" s="135">
        <v>21249</v>
      </c>
      <c r="P389" s="71"/>
      <c r="Q389" s="71"/>
      <c r="R389" s="128" t="s">
        <v>264</v>
      </c>
      <c r="S389" s="137" t="s">
        <v>266</v>
      </c>
      <c r="T389" s="71"/>
    </row>
    <row r="390" spans="1:20">
      <c r="A390" s="49"/>
      <c r="B390" s="128"/>
      <c r="C390" s="128"/>
      <c r="D390" s="135"/>
      <c r="E390" s="71"/>
      <c r="F390" s="71"/>
      <c r="G390" s="128"/>
      <c r="H390" s="137"/>
      <c r="I390" s="71"/>
      <c r="J390" s="71"/>
      <c r="K390" s="137"/>
      <c r="L390" s="128"/>
      <c r="M390" s="71"/>
      <c r="N390" s="128"/>
      <c r="O390" s="135"/>
      <c r="P390" s="71"/>
      <c r="Q390" s="71"/>
      <c r="R390" s="128"/>
      <c r="S390" s="137"/>
      <c r="T390" s="71"/>
    </row>
    <row r="391" spans="1:20">
      <c r="A391" s="49"/>
      <c r="B391" s="133" t="s">
        <v>494</v>
      </c>
      <c r="C391" s="136">
        <v>60513</v>
      </c>
      <c r="D391" s="136"/>
      <c r="E391" s="58"/>
      <c r="F391" s="58"/>
      <c r="G391" s="134" t="s">
        <v>266</v>
      </c>
      <c r="H391" s="134"/>
      <c r="I391" s="58"/>
      <c r="J391" s="58"/>
      <c r="K391" s="134" t="s">
        <v>292</v>
      </c>
      <c r="L391" s="58"/>
      <c r="M391" s="58"/>
      <c r="N391" s="136">
        <v>4515</v>
      </c>
      <c r="O391" s="136"/>
      <c r="P391" s="58"/>
      <c r="Q391" s="58"/>
      <c r="R391" s="134" t="s">
        <v>266</v>
      </c>
      <c r="S391" s="134"/>
      <c r="T391" s="58"/>
    </row>
    <row r="392" spans="1:20">
      <c r="A392" s="49"/>
      <c r="B392" s="133"/>
      <c r="C392" s="136"/>
      <c r="D392" s="136"/>
      <c r="E392" s="58"/>
      <c r="F392" s="58"/>
      <c r="G392" s="134"/>
      <c r="H392" s="134"/>
      <c r="I392" s="58"/>
      <c r="J392" s="58"/>
      <c r="K392" s="134"/>
      <c r="L392" s="58"/>
      <c r="M392" s="58"/>
      <c r="N392" s="136"/>
      <c r="O392" s="136"/>
      <c r="P392" s="58"/>
      <c r="Q392" s="58"/>
      <c r="R392" s="134"/>
      <c r="S392" s="134"/>
      <c r="T392" s="58"/>
    </row>
    <row r="393" spans="1:20">
      <c r="A393" s="49"/>
      <c r="B393" s="128" t="s">
        <v>495</v>
      </c>
      <c r="C393" s="135">
        <v>196931</v>
      </c>
      <c r="D393" s="135"/>
      <c r="E393" s="71"/>
      <c r="F393" s="71"/>
      <c r="G393" s="135">
        <v>48445</v>
      </c>
      <c r="H393" s="135"/>
      <c r="I393" s="71"/>
      <c r="J393" s="71"/>
      <c r="K393" s="137" t="s">
        <v>292</v>
      </c>
      <c r="L393" s="71"/>
      <c r="M393" s="71"/>
      <c r="N393" s="135">
        <v>5893</v>
      </c>
      <c r="O393" s="135"/>
      <c r="P393" s="71"/>
      <c r="Q393" s="71"/>
      <c r="R393" s="137" t="s">
        <v>266</v>
      </c>
      <c r="S393" s="137"/>
      <c r="T393" s="71"/>
    </row>
    <row r="394" spans="1:20">
      <c r="A394" s="49"/>
      <c r="B394" s="128"/>
      <c r="C394" s="135"/>
      <c r="D394" s="135"/>
      <c r="E394" s="71"/>
      <c r="F394" s="71"/>
      <c r="G394" s="135"/>
      <c r="H394" s="135"/>
      <c r="I394" s="71"/>
      <c r="J394" s="71"/>
      <c r="K394" s="137"/>
      <c r="L394" s="71"/>
      <c r="M394" s="71"/>
      <c r="N394" s="135"/>
      <c r="O394" s="135"/>
      <c r="P394" s="71"/>
      <c r="Q394" s="71"/>
      <c r="R394" s="137"/>
      <c r="S394" s="137"/>
      <c r="T394" s="71"/>
    </row>
    <row r="395" spans="1:20">
      <c r="A395" s="49"/>
      <c r="B395" s="133" t="s">
        <v>501</v>
      </c>
      <c r="C395" s="136">
        <v>633058</v>
      </c>
      <c r="D395" s="136"/>
      <c r="E395" s="58"/>
      <c r="F395" s="58"/>
      <c r="G395" s="134" t="s">
        <v>266</v>
      </c>
      <c r="H395" s="134"/>
      <c r="I395" s="58"/>
      <c r="J395" s="58"/>
      <c r="K395" s="134">
        <v>100</v>
      </c>
      <c r="L395" s="133" t="s">
        <v>492</v>
      </c>
      <c r="M395" s="58"/>
      <c r="N395" s="136">
        <v>73294</v>
      </c>
      <c r="O395" s="136"/>
      <c r="P395" s="58"/>
      <c r="Q395" s="58"/>
      <c r="R395" s="134">
        <v>653</v>
      </c>
      <c r="S395" s="134"/>
      <c r="T395" s="58"/>
    </row>
    <row r="396" spans="1:20">
      <c r="A396" s="49"/>
      <c r="B396" s="133"/>
      <c r="C396" s="136"/>
      <c r="D396" s="136"/>
      <c r="E396" s="58"/>
      <c r="F396" s="58"/>
      <c r="G396" s="134"/>
      <c r="H396" s="134"/>
      <c r="I396" s="58"/>
      <c r="J396" s="58"/>
      <c r="K396" s="134"/>
      <c r="L396" s="133"/>
      <c r="M396" s="58"/>
      <c r="N396" s="136"/>
      <c r="O396" s="136"/>
      <c r="P396" s="58"/>
      <c r="Q396" s="58"/>
      <c r="R396" s="134"/>
      <c r="S396" s="134"/>
      <c r="T396" s="58"/>
    </row>
    <row r="397" spans="1:20">
      <c r="A397" s="49"/>
      <c r="B397" s="128" t="s">
        <v>496</v>
      </c>
      <c r="C397" s="135">
        <v>3674</v>
      </c>
      <c r="D397" s="135"/>
      <c r="E397" s="71"/>
      <c r="F397" s="71"/>
      <c r="G397" s="135">
        <v>46950</v>
      </c>
      <c r="H397" s="135"/>
      <c r="I397" s="71"/>
      <c r="J397" s="71"/>
      <c r="K397" s="137">
        <v>0</v>
      </c>
      <c r="L397" s="128" t="s">
        <v>492</v>
      </c>
      <c r="M397" s="71"/>
      <c r="N397" s="137" t="s">
        <v>266</v>
      </c>
      <c r="O397" s="137"/>
      <c r="P397" s="71"/>
      <c r="Q397" s="71"/>
      <c r="R397" s="137" t="s">
        <v>266</v>
      </c>
      <c r="S397" s="137"/>
      <c r="T397" s="71"/>
    </row>
    <row r="398" spans="1:20">
      <c r="A398" s="49"/>
      <c r="B398" s="128"/>
      <c r="C398" s="135"/>
      <c r="D398" s="135"/>
      <c r="E398" s="71"/>
      <c r="F398" s="71"/>
      <c r="G398" s="135"/>
      <c r="H398" s="135"/>
      <c r="I398" s="71"/>
      <c r="J398" s="71"/>
      <c r="K398" s="137"/>
      <c r="L398" s="128"/>
      <c r="M398" s="71"/>
      <c r="N398" s="137"/>
      <c r="O398" s="137"/>
      <c r="P398" s="71"/>
      <c r="Q398" s="71"/>
      <c r="R398" s="137"/>
      <c r="S398" s="137"/>
      <c r="T398" s="71"/>
    </row>
    <row r="399" spans="1:20">
      <c r="A399" s="49"/>
      <c r="B399" s="22"/>
      <c r="C399" s="58"/>
      <c r="D399" s="58"/>
      <c r="E399" s="58"/>
      <c r="F399" s="22"/>
      <c r="G399" s="58"/>
      <c r="H399" s="58"/>
      <c r="I399" s="58"/>
      <c r="J399" s="22"/>
      <c r="K399" s="58"/>
      <c r="L399" s="58"/>
      <c r="M399" s="22"/>
      <c r="N399" s="58"/>
      <c r="O399" s="58"/>
      <c r="P399" s="58"/>
      <c r="Q399" s="22"/>
      <c r="R399" s="58"/>
      <c r="S399" s="58"/>
      <c r="T399" s="58"/>
    </row>
    <row r="400" spans="1:20">
      <c r="A400" s="49"/>
      <c r="B400" s="191" t="s">
        <v>502</v>
      </c>
      <c r="C400" s="137" t="s">
        <v>38</v>
      </c>
      <c r="D400" s="137"/>
      <c r="E400" s="71"/>
      <c r="F400" s="71"/>
      <c r="G400" s="137" t="s">
        <v>38</v>
      </c>
      <c r="H400" s="137"/>
      <c r="I400" s="71"/>
      <c r="J400" s="71"/>
      <c r="K400" s="137" t="s">
        <v>38</v>
      </c>
      <c r="L400" s="71"/>
      <c r="M400" s="71"/>
      <c r="N400" s="137" t="s">
        <v>38</v>
      </c>
      <c r="O400" s="137"/>
      <c r="P400" s="71"/>
      <c r="Q400" s="71"/>
      <c r="R400" s="137" t="s">
        <v>38</v>
      </c>
      <c r="S400" s="137"/>
      <c r="T400" s="71"/>
    </row>
    <row r="401" spans="1:20">
      <c r="A401" s="49"/>
      <c r="B401" s="191"/>
      <c r="C401" s="137"/>
      <c r="D401" s="137"/>
      <c r="E401" s="71"/>
      <c r="F401" s="71"/>
      <c r="G401" s="137"/>
      <c r="H401" s="137"/>
      <c r="I401" s="71"/>
      <c r="J401" s="71"/>
      <c r="K401" s="137"/>
      <c r="L401" s="71"/>
      <c r="M401" s="71"/>
      <c r="N401" s="137"/>
      <c r="O401" s="137"/>
      <c r="P401" s="71"/>
      <c r="Q401" s="71"/>
      <c r="R401" s="137"/>
      <c r="S401" s="137"/>
      <c r="T401" s="71"/>
    </row>
    <row r="402" spans="1:20">
      <c r="A402" s="49"/>
      <c r="B402" s="133" t="s">
        <v>491</v>
      </c>
      <c r="C402" s="136">
        <v>261995</v>
      </c>
      <c r="D402" s="136"/>
      <c r="E402" s="58"/>
      <c r="F402" s="58"/>
      <c r="G402" s="134">
        <v>683</v>
      </c>
      <c r="H402" s="134"/>
      <c r="I402" s="58"/>
      <c r="J402" s="58"/>
      <c r="K402" s="134">
        <v>90</v>
      </c>
      <c r="L402" s="133" t="s">
        <v>492</v>
      </c>
      <c r="M402" s="58"/>
      <c r="N402" s="134">
        <v>877</v>
      </c>
      <c r="O402" s="134"/>
      <c r="P402" s="58"/>
      <c r="Q402" s="58"/>
      <c r="R402" s="134" t="s">
        <v>266</v>
      </c>
      <c r="S402" s="134"/>
      <c r="T402" s="58"/>
    </row>
    <row r="403" spans="1:20">
      <c r="A403" s="49"/>
      <c r="B403" s="133"/>
      <c r="C403" s="136"/>
      <c r="D403" s="136"/>
      <c r="E403" s="58"/>
      <c r="F403" s="58"/>
      <c r="G403" s="134"/>
      <c r="H403" s="134"/>
      <c r="I403" s="58"/>
      <c r="J403" s="58"/>
      <c r="K403" s="134"/>
      <c r="L403" s="133"/>
      <c r="M403" s="58"/>
      <c r="N403" s="134"/>
      <c r="O403" s="134"/>
      <c r="P403" s="58"/>
      <c r="Q403" s="58"/>
      <c r="R403" s="134"/>
      <c r="S403" s="134"/>
      <c r="T403" s="58"/>
    </row>
    <row r="404" spans="1:20">
      <c r="A404" s="49"/>
      <c r="B404" s="25"/>
      <c r="C404" s="71"/>
      <c r="D404" s="71"/>
      <c r="E404" s="71"/>
      <c r="F404" s="25"/>
      <c r="G404" s="71"/>
      <c r="H404" s="71"/>
      <c r="I404" s="71"/>
      <c r="J404" s="25"/>
      <c r="K404" s="71"/>
      <c r="L404" s="71"/>
      <c r="M404" s="25"/>
      <c r="N404" s="71"/>
      <c r="O404" s="71"/>
      <c r="P404" s="71"/>
      <c r="Q404" s="25"/>
      <c r="R404" s="71"/>
      <c r="S404" s="71"/>
      <c r="T404" s="71"/>
    </row>
    <row r="405" spans="1:20">
      <c r="A405" s="49"/>
      <c r="B405" s="184" t="s">
        <v>503</v>
      </c>
      <c r="C405" s="58"/>
      <c r="D405" s="58"/>
      <c r="E405" s="58"/>
      <c r="F405" s="22"/>
      <c r="G405" s="58"/>
      <c r="H405" s="58"/>
      <c r="I405" s="58"/>
      <c r="J405" s="22"/>
      <c r="K405" s="58"/>
      <c r="L405" s="58"/>
      <c r="M405" s="22"/>
      <c r="N405" s="58"/>
      <c r="O405" s="58"/>
      <c r="P405" s="58"/>
      <c r="Q405" s="22"/>
      <c r="R405" s="58"/>
      <c r="S405" s="58"/>
      <c r="T405" s="58"/>
    </row>
    <row r="406" spans="1:20">
      <c r="A406" s="49"/>
      <c r="B406" s="128" t="s">
        <v>491</v>
      </c>
      <c r="C406" s="135">
        <v>58870</v>
      </c>
      <c r="D406" s="135"/>
      <c r="E406" s="71"/>
      <c r="F406" s="71"/>
      <c r="G406" s="137" t="s">
        <v>292</v>
      </c>
      <c r="H406" s="137"/>
      <c r="I406" s="71"/>
      <c r="J406" s="71"/>
      <c r="K406" s="137">
        <v>0</v>
      </c>
      <c r="L406" s="128" t="s">
        <v>492</v>
      </c>
      <c r="M406" s="71"/>
      <c r="N406" s="137" t="s">
        <v>266</v>
      </c>
      <c r="O406" s="137"/>
      <c r="P406" s="71"/>
      <c r="Q406" s="71"/>
      <c r="R406" s="137" t="s">
        <v>266</v>
      </c>
      <c r="S406" s="137"/>
      <c r="T406" s="71"/>
    </row>
    <row r="407" spans="1:20">
      <c r="A407" s="49"/>
      <c r="B407" s="128"/>
      <c r="C407" s="135"/>
      <c r="D407" s="135"/>
      <c r="E407" s="71"/>
      <c r="F407" s="71"/>
      <c r="G407" s="137"/>
      <c r="H407" s="137"/>
      <c r="I407" s="71"/>
      <c r="J407" s="71"/>
      <c r="K407" s="137"/>
      <c r="L407" s="128"/>
      <c r="M407" s="71"/>
      <c r="N407" s="137"/>
      <c r="O407" s="137"/>
      <c r="P407" s="71"/>
      <c r="Q407" s="71"/>
      <c r="R407" s="137"/>
      <c r="S407" s="137"/>
      <c r="T407" s="71"/>
    </row>
    <row r="408" spans="1:20">
      <c r="A408" s="49"/>
      <c r="B408" s="22"/>
      <c r="C408" s="58"/>
      <c r="D408" s="58"/>
      <c r="E408" s="58"/>
      <c r="F408" s="22"/>
      <c r="G408" s="58"/>
      <c r="H408" s="58"/>
      <c r="I408" s="58"/>
      <c r="J408" s="22"/>
      <c r="K408" s="58"/>
      <c r="L408" s="58"/>
      <c r="M408" s="22"/>
      <c r="N408" s="58"/>
      <c r="O408" s="58"/>
      <c r="P408" s="58"/>
      <c r="Q408" s="22"/>
      <c r="R408" s="58"/>
      <c r="S408" s="58"/>
      <c r="T408" s="58"/>
    </row>
    <row r="409" spans="1:20">
      <c r="A409" s="49"/>
      <c r="B409" s="185" t="s">
        <v>504</v>
      </c>
      <c r="C409" s="71"/>
      <c r="D409" s="71"/>
      <c r="E409" s="71"/>
      <c r="F409" s="25"/>
      <c r="G409" s="71"/>
      <c r="H409" s="71"/>
      <c r="I409" s="71"/>
      <c r="J409" s="25"/>
      <c r="K409" s="71"/>
      <c r="L409" s="71"/>
      <c r="M409" s="25"/>
      <c r="N409" s="71"/>
      <c r="O409" s="71"/>
      <c r="P409" s="71"/>
      <c r="Q409" s="25"/>
      <c r="R409" s="71"/>
      <c r="S409" s="71"/>
      <c r="T409" s="71"/>
    </row>
    <row r="410" spans="1:20">
      <c r="A410" s="49"/>
      <c r="B410" s="133" t="s">
        <v>496</v>
      </c>
      <c r="C410" s="136">
        <v>7444</v>
      </c>
      <c r="D410" s="136"/>
      <c r="E410" s="58"/>
      <c r="F410" s="58"/>
      <c r="G410" s="136">
        <v>9278</v>
      </c>
      <c r="H410" s="136"/>
      <c r="I410" s="58"/>
      <c r="J410" s="58"/>
      <c r="K410" s="134">
        <v>0</v>
      </c>
      <c r="L410" s="133" t="s">
        <v>492</v>
      </c>
      <c r="M410" s="58"/>
      <c r="N410" s="134" t="s">
        <v>266</v>
      </c>
      <c r="O410" s="134"/>
      <c r="P410" s="58"/>
      <c r="Q410" s="58"/>
      <c r="R410" s="134" t="s">
        <v>266</v>
      </c>
      <c r="S410" s="134"/>
      <c r="T410" s="58"/>
    </row>
    <row r="411" spans="1:20">
      <c r="A411" s="49"/>
      <c r="B411" s="133"/>
      <c r="C411" s="136"/>
      <c r="D411" s="136"/>
      <c r="E411" s="58"/>
      <c r="F411" s="58"/>
      <c r="G411" s="136"/>
      <c r="H411" s="136"/>
      <c r="I411" s="58"/>
      <c r="J411" s="58"/>
      <c r="K411" s="134"/>
      <c r="L411" s="133"/>
      <c r="M411" s="58"/>
      <c r="N411" s="134"/>
      <c r="O411" s="134"/>
      <c r="P411" s="58"/>
      <c r="Q411" s="58"/>
      <c r="R411" s="134"/>
      <c r="S411" s="134"/>
      <c r="T411" s="58"/>
    </row>
    <row r="412" spans="1:20">
      <c r="A412" s="49"/>
      <c r="B412" s="25"/>
      <c r="C412" s="71"/>
      <c r="D412" s="71"/>
      <c r="E412" s="71"/>
      <c r="F412" s="25"/>
      <c r="G412" s="71"/>
      <c r="H412" s="71"/>
      <c r="I412" s="71"/>
      <c r="J412" s="25"/>
      <c r="K412" s="71"/>
      <c r="L412" s="71"/>
      <c r="M412" s="25"/>
      <c r="N412" s="71"/>
      <c r="O412" s="71"/>
      <c r="P412" s="71"/>
      <c r="Q412" s="25"/>
      <c r="R412" s="71"/>
      <c r="S412" s="71"/>
      <c r="T412" s="71"/>
    </row>
    <row r="413" spans="1:20">
      <c r="A413" s="49"/>
      <c r="B413" s="186" t="s">
        <v>275</v>
      </c>
      <c r="C413" s="58"/>
      <c r="D413" s="58"/>
      <c r="E413" s="58"/>
      <c r="F413" s="22"/>
      <c r="G413" s="58"/>
      <c r="H413" s="58"/>
      <c r="I413" s="58"/>
      <c r="J413" s="22"/>
      <c r="K413" s="58"/>
      <c r="L413" s="58"/>
      <c r="M413" s="22"/>
      <c r="N413" s="58"/>
      <c r="O413" s="58"/>
      <c r="P413" s="58"/>
      <c r="Q413" s="22"/>
      <c r="R413" s="58"/>
      <c r="S413" s="58"/>
      <c r="T413" s="58"/>
    </row>
    <row r="414" spans="1:20">
      <c r="A414" s="49"/>
      <c r="B414" s="128" t="s">
        <v>491</v>
      </c>
      <c r="C414" s="128" t="s">
        <v>264</v>
      </c>
      <c r="D414" s="135">
        <v>68723</v>
      </c>
      <c r="E414" s="71"/>
      <c r="F414" s="71"/>
      <c r="G414" s="128" t="s">
        <v>264</v>
      </c>
      <c r="H414" s="137" t="s">
        <v>266</v>
      </c>
      <c r="I414" s="71"/>
      <c r="J414" s="71"/>
      <c r="K414" s="137">
        <v>100</v>
      </c>
      <c r="L414" s="128" t="s">
        <v>492</v>
      </c>
      <c r="M414" s="71"/>
      <c r="N414" s="128" t="s">
        <v>264</v>
      </c>
      <c r="O414" s="137">
        <v>86</v>
      </c>
      <c r="P414" s="71"/>
      <c r="Q414" s="71"/>
      <c r="R414" s="128" t="s">
        <v>264</v>
      </c>
      <c r="S414" s="137" t="s">
        <v>266</v>
      </c>
      <c r="T414" s="71"/>
    </row>
    <row r="415" spans="1:20">
      <c r="A415" s="49"/>
      <c r="B415" s="128"/>
      <c r="C415" s="128"/>
      <c r="D415" s="135"/>
      <c r="E415" s="71"/>
      <c r="F415" s="71"/>
      <c r="G415" s="128"/>
      <c r="H415" s="137"/>
      <c r="I415" s="71"/>
      <c r="J415" s="71"/>
      <c r="K415" s="137"/>
      <c r="L415" s="128"/>
      <c r="M415" s="71"/>
      <c r="N415" s="128"/>
      <c r="O415" s="137"/>
      <c r="P415" s="71"/>
      <c r="Q415" s="71"/>
      <c r="R415" s="128"/>
      <c r="S415" s="137"/>
      <c r="T415" s="71"/>
    </row>
    <row r="416" spans="1:20">
      <c r="A416" s="49"/>
      <c r="B416" s="133" t="s">
        <v>496</v>
      </c>
      <c r="C416" s="136">
        <v>210281</v>
      </c>
      <c r="D416" s="136"/>
      <c r="E416" s="58"/>
      <c r="F416" s="58"/>
      <c r="G416" s="136">
        <v>25950</v>
      </c>
      <c r="H416" s="136"/>
      <c r="I416" s="58"/>
      <c r="J416" s="58"/>
      <c r="K416" s="134">
        <v>27.1</v>
      </c>
      <c r="L416" s="133" t="s">
        <v>492</v>
      </c>
      <c r="M416" s="58"/>
      <c r="N416" s="134">
        <v>43</v>
      </c>
      <c r="O416" s="134"/>
      <c r="P416" s="58"/>
      <c r="Q416" s="58"/>
      <c r="R416" s="134" t="s">
        <v>266</v>
      </c>
      <c r="S416" s="134"/>
      <c r="T416" s="58"/>
    </row>
    <row r="417" spans="1:48">
      <c r="A417" s="49"/>
      <c r="B417" s="133"/>
      <c r="C417" s="136"/>
      <c r="D417" s="136"/>
      <c r="E417" s="58"/>
      <c r="F417" s="58"/>
      <c r="G417" s="136"/>
      <c r="H417" s="136"/>
      <c r="I417" s="58"/>
      <c r="J417" s="58"/>
      <c r="K417" s="134"/>
      <c r="L417" s="133"/>
      <c r="M417" s="58"/>
      <c r="N417" s="134"/>
      <c r="O417" s="134"/>
      <c r="P417" s="58"/>
      <c r="Q417" s="58"/>
      <c r="R417" s="134"/>
      <c r="S417" s="134"/>
      <c r="T417" s="58"/>
    </row>
    <row r="418" spans="1:48">
      <c r="A418" s="49"/>
      <c r="B418" s="58"/>
      <c r="C418" s="58"/>
      <c r="D418" s="58"/>
      <c r="E418" s="58"/>
      <c r="F418" s="58"/>
      <c r="G418" s="58"/>
      <c r="H418" s="58"/>
      <c r="I418" s="58"/>
      <c r="J418" s="58"/>
      <c r="K418" s="58"/>
      <c r="L418" s="58"/>
      <c r="M418" s="58"/>
      <c r="N418" s="58"/>
      <c r="O418" s="58"/>
      <c r="P418" s="58"/>
      <c r="Q418" s="58"/>
      <c r="R418" s="58"/>
      <c r="S418" s="58"/>
      <c r="T418" s="58"/>
      <c r="U418" s="58"/>
      <c r="V418" s="58"/>
      <c r="W418" s="58"/>
      <c r="X418" s="58"/>
      <c r="Y418" s="58"/>
      <c r="Z418" s="58"/>
      <c r="AA418" s="58"/>
      <c r="AB418" s="58"/>
      <c r="AC418" s="58"/>
      <c r="AD418" s="58"/>
      <c r="AE418" s="58"/>
      <c r="AF418" s="58"/>
      <c r="AG418" s="58"/>
      <c r="AH418" s="58"/>
      <c r="AI418" s="58"/>
      <c r="AJ418" s="58"/>
      <c r="AK418" s="58"/>
      <c r="AL418" s="58"/>
      <c r="AM418" s="58"/>
      <c r="AN418" s="58"/>
      <c r="AO418" s="58"/>
      <c r="AP418" s="58"/>
      <c r="AQ418" s="58"/>
      <c r="AR418" s="58"/>
      <c r="AS418" s="58"/>
      <c r="AT418" s="58"/>
      <c r="AU418" s="58"/>
      <c r="AV418" s="58"/>
    </row>
    <row r="419" spans="1:48">
      <c r="A419" s="49"/>
      <c r="B419" s="13"/>
      <c r="C419" s="13"/>
    </row>
    <row r="420" spans="1:48" ht="24">
      <c r="A420" s="49"/>
      <c r="B420" s="93" t="s">
        <v>277</v>
      </c>
      <c r="C420" s="93" t="s">
        <v>505</v>
      </c>
    </row>
    <row r="421" spans="1:48">
      <c r="A421" s="49"/>
      <c r="B421" s="13"/>
      <c r="C421" s="13"/>
    </row>
    <row r="422" spans="1:48" ht="96">
      <c r="A422" s="49"/>
      <c r="B422" s="93" t="s">
        <v>312</v>
      </c>
      <c r="C422" s="94" t="s">
        <v>506</v>
      </c>
    </row>
    <row r="423" spans="1:48">
      <c r="A423" s="49"/>
      <c r="B423" s="13"/>
      <c r="C423" s="13"/>
    </row>
    <row r="424" spans="1:48" ht="60">
      <c r="A424" s="49"/>
      <c r="B424" s="93" t="s">
        <v>314</v>
      </c>
      <c r="C424" s="94" t="s">
        <v>507</v>
      </c>
    </row>
    <row r="425" spans="1:48">
      <c r="A425" s="49"/>
      <c r="B425" s="13"/>
      <c r="C425" s="13"/>
    </row>
    <row r="426" spans="1:48" ht="72">
      <c r="A426" s="49"/>
      <c r="B426" s="93" t="s">
        <v>316</v>
      </c>
      <c r="C426" s="94" t="s">
        <v>508</v>
      </c>
    </row>
    <row r="427" spans="1:48">
      <c r="A427" s="49"/>
      <c r="B427" s="13"/>
      <c r="C427" s="13"/>
    </row>
    <row r="428" spans="1:48" ht="48">
      <c r="A428" s="49"/>
      <c r="B428" s="93" t="s">
        <v>306</v>
      </c>
      <c r="C428" s="94" t="s">
        <v>509</v>
      </c>
    </row>
    <row r="429" spans="1:48">
      <c r="A429" s="49"/>
      <c r="B429" s="13"/>
      <c r="C429" s="13"/>
    </row>
    <row r="430" spans="1:48" ht="300">
      <c r="A430" s="49"/>
      <c r="B430" s="93" t="s">
        <v>510</v>
      </c>
      <c r="C430" s="94" t="s">
        <v>511</v>
      </c>
    </row>
    <row r="431" spans="1:48">
      <c r="A431" s="49"/>
      <c r="B431" s="13"/>
      <c r="C431" s="13"/>
    </row>
    <row r="432" spans="1:48" ht="156">
      <c r="A432" s="49"/>
      <c r="B432" s="93" t="s">
        <v>512</v>
      </c>
      <c r="C432" s="94" t="s">
        <v>513</v>
      </c>
    </row>
    <row r="433" spans="1:3">
      <c r="A433" s="49"/>
      <c r="B433" s="13"/>
      <c r="C433" s="13"/>
    </row>
    <row r="434" spans="1:3" ht="36">
      <c r="A434" s="49"/>
      <c r="B434" s="93" t="s">
        <v>514</v>
      </c>
      <c r="C434" s="94" t="s">
        <v>515</v>
      </c>
    </row>
    <row r="435" spans="1:3">
      <c r="A435" s="49"/>
      <c r="B435" s="13"/>
      <c r="C435" s="13"/>
    </row>
    <row r="436" spans="1:3" ht="132">
      <c r="A436" s="49"/>
      <c r="B436" s="93" t="s">
        <v>516</v>
      </c>
      <c r="C436" s="94" t="s">
        <v>517</v>
      </c>
    </row>
    <row r="437" spans="1:3">
      <c r="A437" s="49"/>
      <c r="B437" s="13"/>
      <c r="C437" s="13"/>
    </row>
    <row r="438" spans="1:3" ht="276">
      <c r="A438" s="49"/>
      <c r="B438" s="93" t="s">
        <v>518</v>
      </c>
      <c r="C438" s="94" t="s">
        <v>519</v>
      </c>
    </row>
    <row r="439" spans="1:3">
      <c r="A439" s="49"/>
      <c r="B439" s="13"/>
      <c r="C439" s="13"/>
    </row>
    <row r="440" spans="1:3" ht="48">
      <c r="A440" s="49"/>
      <c r="B440" s="93" t="s">
        <v>520</v>
      </c>
      <c r="C440" s="94" t="s">
        <v>521</v>
      </c>
    </row>
    <row r="441" spans="1:3">
      <c r="A441" s="49"/>
      <c r="B441" s="13"/>
      <c r="C441" s="13"/>
    </row>
    <row r="442" spans="1:3" ht="72">
      <c r="A442" s="49"/>
      <c r="B442" s="93" t="s">
        <v>522</v>
      </c>
      <c r="C442" s="94" t="s">
        <v>523</v>
      </c>
    </row>
    <row r="443" spans="1:3">
      <c r="A443" s="49"/>
      <c r="B443" s="13"/>
      <c r="C443" s="13"/>
    </row>
    <row r="444" spans="1:3" ht="276">
      <c r="A444" s="49"/>
      <c r="B444" s="93" t="s">
        <v>524</v>
      </c>
      <c r="C444" s="94" t="s">
        <v>525</v>
      </c>
    </row>
    <row r="445" spans="1:3">
      <c r="A445" s="49"/>
      <c r="B445" s="13"/>
      <c r="C445" s="13"/>
    </row>
    <row r="446" spans="1:3" ht="216">
      <c r="A446" s="49"/>
      <c r="B446" s="93" t="s">
        <v>526</v>
      </c>
      <c r="C446" s="94" t="s">
        <v>527</v>
      </c>
    </row>
    <row r="447" spans="1:3">
      <c r="A447" s="49"/>
      <c r="B447" s="13"/>
      <c r="C447" s="13"/>
    </row>
    <row r="448" spans="1:3" ht="312">
      <c r="A448" s="49"/>
      <c r="B448" s="93" t="s">
        <v>528</v>
      </c>
      <c r="C448" s="94" t="s">
        <v>529</v>
      </c>
    </row>
    <row r="449" spans="1:48">
      <c r="A449" s="49"/>
      <c r="B449" s="13"/>
      <c r="C449" s="13"/>
    </row>
    <row r="450" spans="1:48" ht="84">
      <c r="A450" s="49"/>
      <c r="B450" s="93" t="s">
        <v>530</v>
      </c>
      <c r="C450" s="94" t="s">
        <v>531</v>
      </c>
    </row>
    <row r="451" spans="1:48">
      <c r="A451" s="49"/>
      <c r="B451" s="13"/>
      <c r="C451" s="13"/>
    </row>
    <row r="452" spans="1:48" ht="192">
      <c r="A452" s="49"/>
      <c r="B452" s="93" t="s">
        <v>532</v>
      </c>
      <c r="C452" s="94" t="s">
        <v>533</v>
      </c>
    </row>
    <row r="453" spans="1:48">
      <c r="A453" s="49"/>
      <c r="B453" s="13"/>
      <c r="C453" s="13"/>
    </row>
    <row r="454" spans="1:48" ht="264">
      <c r="A454" s="49"/>
      <c r="B454" s="93" t="s">
        <v>534</v>
      </c>
      <c r="C454" s="94" t="s">
        <v>535</v>
      </c>
    </row>
    <row r="455" spans="1:48">
      <c r="A455" s="49"/>
      <c r="B455" s="13"/>
      <c r="C455" s="13"/>
    </row>
    <row r="456" spans="1:48" ht="72">
      <c r="A456" s="49"/>
      <c r="B456" s="93" t="s">
        <v>536</v>
      </c>
      <c r="C456" s="94" t="s">
        <v>537</v>
      </c>
    </row>
    <row r="457" spans="1:48">
      <c r="A457" s="49"/>
      <c r="B457" s="13"/>
      <c r="C457" s="13"/>
    </row>
    <row r="458" spans="1:48">
      <c r="A458" s="49"/>
      <c r="B458" s="93" t="s">
        <v>538</v>
      </c>
      <c r="C458" s="94" t="s">
        <v>539</v>
      </c>
    </row>
    <row r="459" spans="1:48">
      <c r="A459" s="49"/>
      <c r="B459" s="13"/>
      <c r="C459" s="13"/>
    </row>
    <row r="460" spans="1:48" ht="48">
      <c r="A460" s="49"/>
      <c r="B460" s="93" t="s">
        <v>540</v>
      </c>
      <c r="C460" s="94" t="s">
        <v>541</v>
      </c>
    </row>
    <row r="461" spans="1:48">
      <c r="A461" s="49"/>
      <c r="B461" s="13"/>
      <c r="C461" s="13"/>
    </row>
    <row r="462" spans="1:48" ht="84">
      <c r="A462" s="49"/>
      <c r="B462" s="93" t="s">
        <v>542</v>
      </c>
      <c r="C462" s="94" t="s">
        <v>543</v>
      </c>
    </row>
    <row r="463" spans="1:48">
      <c r="A463" s="49"/>
      <c r="B463" s="48"/>
      <c r="C463" s="48"/>
      <c r="D463" s="48"/>
      <c r="E463" s="48"/>
      <c r="F463" s="48"/>
      <c r="G463" s="48"/>
      <c r="H463" s="48"/>
      <c r="I463" s="48"/>
      <c r="J463" s="48"/>
      <c r="K463" s="48"/>
      <c r="L463" s="48"/>
      <c r="M463" s="48"/>
      <c r="N463" s="48"/>
      <c r="O463" s="48"/>
      <c r="P463" s="48"/>
      <c r="Q463" s="48"/>
      <c r="R463" s="48"/>
      <c r="S463" s="48"/>
      <c r="T463" s="48"/>
      <c r="U463" s="48"/>
      <c r="V463" s="48"/>
      <c r="W463" s="48"/>
      <c r="X463" s="48"/>
      <c r="Y463" s="48"/>
      <c r="Z463" s="48"/>
      <c r="AA463" s="48"/>
      <c r="AB463" s="48"/>
      <c r="AC463" s="48"/>
      <c r="AD463" s="48"/>
      <c r="AE463" s="48"/>
      <c r="AF463" s="48"/>
      <c r="AG463" s="48"/>
      <c r="AH463" s="48"/>
      <c r="AI463" s="48"/>
      <c r="AJ463" s="48"/>
      <c r="AK463" s="48"/>
      <c r="AL463" s="48"/>
      <c r="AM463" s="48"/>
      <c r="AN463" s="48"/>
      <c r="AO463" s="48"/>
      <c r="AP463" s="48"/>
      <c r="AQ463" s="48"/>
      <c r="AR463" s="48"/>
      <c r="AS463" s="48"/>
      <c r="AT463" s="48"/>
      <c r="AU463" s="48"/>
      <c r="AV463" s="48"/>
    </row>
    <row r="464" spans="1:48">
      <c r="A464" s="49"/>
      <c r="B464" s="202" t="s">
        <v>275</v>
      </c>
      <c r="C464" s="202"/>
      <c r="D464" s="202"/>
      <c r="E464" s="202"/>
      <c r="F464" s="202"/>
      <c r="G464" s="202"/>
      <c r="H464" s="202"/>
      <c r="I464" s="202"/>
      <c r="J464" s="202"/>
      <c r="K464" s="202"/>
      <c r="L464" s="202"/>
      <c r="M464" s="202"/>
      <c r="N464" s="202"/>
      <c r="O464" s="202"/>
      <c r="P464" s="202"/>
      <c r="Q464" s="202"/>
      <c r="R464" s="202"/>
      <c r="S464" s="202"/>
      <c r="T464" s="202"/>
      <c r="U464" s="202"/>
      <c r="V464" s="202"/>
      <c r="W464" s="202"/>
      <c r="X464" s="202"/>
      <c r="Y464" s="202"/>
      <c r="Z464" s="202"/>
      <c r="AA464" s="202"/>
      <c r="AB464" s="202"/>
      <c r="AC464" s="202"/>
      <c r="AD464" s="202"/>
      <c r="AE464" s="202"/>
      <c r="AF464" s="202"/>
      <c r="AG464" s="202"/>
      <c r="AH464" s="202"/>
      <c r="AI464" s="202"/>
      <c r="AJ464" s="202"/>
      <c r="AK464" s="202"/>
      <c r="AL464" s="202"/>
      <c r="AM464" s="202"/>
      <c r="AN464" s="202"/>
      <c r="AO464" s="202"/>
      <c r="AP464" s="202"/>
      <c r="AQ464" s="202"/>
      <c r="AR464" s="202"/>
      <c r="AS464" s="202"/>
      <c r="AT464" s="202"/>
      <c r="AU464" s="202"/>
      <c r="AV464" s="202"/>
    </row>
    <row r="465" spans="1:48">
      <c r="A465" s="49"/>
      <c r="B465" s="48"/>
      <c r="C465" s="48"/>
      <c r="D465" s="48"/>
      <c r="E465" s="48"/>
      <c r="F465" s="48"/>
      <c r="G465" s="48"/>
      <c r="H465" s="48"/>
      <c r="I465" s="48"/>
      <c r="J465" s="48"/>
      <c r="K465" s="48"/>
      <c r="L465" s="48"/>
      <c r="M465" s="48"/>
      <c r="N465" s="48"/>
      <c r="O465" s="48"/>
      <c r="P465" s="48"/>
      <c r="Q465" s="48"/>
      <c r="R465" s="48"/>
      <c r="S465" s="48"/>
      <c r="T465" s="48"/>
      <c r="U465" s="48"/>
      <c r="V465" s="48"/>
      <c r="W465" s="48"/>
      <c r="X465" s="48"/>
      <c r="Y465" s="48"/>
      <c r="Z465" s="48"/>
      <c r="AA465" s="48"/>
      <c r="AB465" s="48"/>
      <c r="AC465" s="48"/>
      <c r="AD465" s="48"/>
      <c r="AE465" s="48"/>
      <c r="AF465" s="48"/>
      <c r="AG465" s="48"/>
      <c r="AH465" s="48"/>
      <c r="AI465" s="48"/>
      <c r="AJ465" s="48"/>
      <c r="AK465" s="48"/>
      <c r="AL465" s="48"/>
      <c r="AM465" s="48"/>
      <c r="AN465" s="48"/>
      <c r="AO465" s="48"/>
      <c r="AP465" s="48"/>
      <c r="AQ465" s="48"/>
      <c r="AR465" s="48"/>
      <c r="AS465" s="48"/>
      <c r="AT465" s="48"/>
      <c r="AU465" s="48"/>
      <c r="AV465" s="48"/>
    </row>
    <row r="466" spans="1:48">
      <c r="A466" s="49"/>
      <c r="B466" s="51" t="s">
        <v>544</v>
      </c>
      <c r="C466" s="51"/>
      <c r="D466" s="51"/>
      <c r="E466" s="51"/>
      <c r="F466" s="51"/>
      <c r="G466" s="51"/>
      <c r="H466" s="51"/>
      <c r="I466" s="51"/>
      <c r="J466" s="51"/>
      <c r="K466" s="51"/>
      <c r="L466" s="51"/>
      <c r="M466" s="51"/>
      <c r="N466" s="51"/>
      <c r="O466" s="51"/>
      <c r="P466" s="51"/>
      <c r="Q466" s="51"/>
      <c r="R466" s="51"/>
      <c r="S466" s="51"/>
      <c r="T466" s="51"/>
      <c r="U466" s="51"/>
      <c r="V466" s="51"/>
      <c r="W466" s="51"/>
      <c r="X466" s="51"/>
      <c r="Y466" s="51"/>
      <c r="Z466" s="51"/>
      <c r="AA466" s="51"/>
      <c r="AB466" s="51"/>
      <c r="AC466" s="51"/>
      <c r="AD466" s="51"/>
      <c r="AE466" s="51"/>
      <c r="AF466" s="51"/>
      <c r="AG466" s="51"/>
      <c r="AH466" s="51"/>
      <c r="AI466" s="51"/>
      <c r="AJ466" s="51"/>
      <c r="AK466" s="51"/>
      <c r="AL466" s="51"/>
      <c r="AM466" s="51"/>
      <c r="AN466" s="51"/>
      <c r="AO466" s="51"/>
      <c r="AP466" s="51"/>
      <c r="AQ466" s="51"/>
      <c r="AR466" s="51"/>
      <c r="AS466" s="51"/>
      <c r="AT466" s="51"/>
      <c r="AU466" s="51"/>
      <c r="AV466" s="51"/>
    </row>
    <row r="467" spans="1:48">
      <c r="A467" s="49"/>
      <c r="B467" s="54"/>
      <c r="C467" s="54"/>
      <c r="D467" s="54"/>
      <c r="E467" s="54"/>
      <c r="F467" s="54"/>
      <c r="G467" s="54"/>
      <c r="H467" s="54"/>
      <c r="I467" s="54"/>
      <c r="J467" s="54"/>
      <c r="K467" s="54"/>
      <c r="L467" s="54"/>
      <c r="M467" s="54"/>
      <c r="N467" s="54"/>
      <c r="O467" s="54"/>
      <c r="P467" s="54"/>
      <c r="Q467" s="54"/>
      <c r="R467" s="54"/>
      <c r="S467" s="54"/>
      <c r="T467" s="54"/>
      <c r="U467" s="54"/>
      <c r="V467" s="54"/>
      <c r="W467" s="54"/>
      <c r="X467" s="54"/>
      <c r="Y467" s="54"/>
      <c r="Z467" s="54"/>
      <c r="AA467" s="54"/>
      <c r="AB467" s="54"/>
      <c r="AC467" s="54"/>
      <c r="AD467" s="54"/>
      <c r="AE467" s="54"/>
      <c r="AF467" s="54"/>
      <c r="AG467" s="54"/>
      <c r="AH467" s="54"/>
      <c r="AI467" s="54"/>
      <c r="AJ467" s="54"/>
      <c r="AK467" s="54"/>
      <c r="AL467" s="54"/>
      <c r="AM467" s="54"/>
      <c r="AN467" s="54"/>
      <c r="AO467" s="54"/>
      <c r="AP467" s="54"/>
      <c r="AQ467" s="54"/>
      <c r="AR467" s="54"/>
      <c r="AS467" s="54"/>
      <c r="AT467" s="54"/>
      <c r="AU467" s="54"/>
      <c r="AV467" s="54"/>
    </row>
    <row r="468" spans="1:48">
      <c r="A468" s="49"/>
      <c r="B468" s="41"/>
      <c r="C468" s="41"/>
      <c r="D468" s="41"/>
      <c r="E468" s="41"/>
    </row>
    <row r="469" spans="1:48">
      <c r="A469" s="49"/>
      <c r="B469" s="13"/>
      <c r="C469" s="13"/>
      <c r="D469" s="13"/>
      <c r="E469" s="13"/>
    </row>
    <row r="470" spans="1:48" ht="15.75" thickBot="1">
      <c r="A470" s="49"/>
      <c r="B470" s="22"/>
      <c r="C470" s="187" t="s">
        <v>545</v>
      </c>
      <c r="D470" s="187"/>
      <c r="E470" s="187"/>
    </row>
    <row r="471" spans="1:48">
      <c r="A471" s="49"/>
      <c r="B471" s="128" t="s">
        <v>546</v>
      </c>
      <c r="C471" s="129" t="s">
        <v>264</v>
      </c>
      <c r="D471" s="131">
        <v>10090</v>
      </c>
      <c r="E471" s="74"/>
    </row>
    <row r="472" spans="1:48">
      <c r="A472" s="49"/>
      <c r="B472" s="128"/>
      <c r="C472" s="128"/>
      <c r="D472" s="135"/>
      <c r="E472" s="71"/>
    </row>
    <row r="473" spans="1:48">
      <c r="A473" s="49"/>
      <c r="B473" s="133" t="s">
        <v>547</v>
      </c>
      <c r="C473" s="136">
        <v>44461</v>
      </c>
      <c r="D473" s="136"/>
      <c r="E473" s="58"/>
    </row>
    <row r="474" spans="1:48" ht="15.75" thickBot="1">
      <c r="A474" s="49"/>
      <c r="B474" s="133"/>
      <c r="C474" s="192"/>
      <c r="D474" s="192"/>
      <c r="E474" s="162"/>
    </row>
    <row r="475" spans="1:48">
      <c r="A475" s="49"/>
      <c r="B475" s="128" t="s">
        <v>548</v>
      </c>
      <c r="C475" s="129" t="s">
        <v>264</v>
      </c>
      <c r="D475" s="131">
        <v>54551</v>
      </c>
      <c r="E475" s="74"/>
    </row>
    <row r="476" spans="1:48" ht="15.75" thickBot="1">
      <c r="A476" s="49"/>
      <c r="B476" s="128"/>
      <c r="C476" s="139"/>
      <c r="D476" s="140"/>
      <c r="E476" s="119"/>
    </row>
    <row r="477" spans="1:48" ht="15.75" thickTop="1">
      <c r="A477" s="49"/>
      <c r="B477" s="48"/>
      <c r="C477" s="48"/>
      <c r="D477" s="48"/>
      <c r="E477" s="48"/>
      <c r="F477" s="48"/>
      <c r="G477" s="48"/>
      <c r="H477" s="48"/>
      <c r="I477" s="48"/>
      <c r="J477" s="48"/>
      <c r="K477" s="48"/>
      <c r="L477" s="48"/>
      <c r="M477" s="48"/>
      <c r="N477" s="48"/>
      <c r="O477" s="48"/>
      <c r="P477" s="48"/>
      <c r="Q477" s="48"/>
      <c r="R477" s="48"/>
      <c r="S477" s="48"/>
      <c r="T477" s="48"/>
      <c r="U477" s="48"/>
      <c r="V477" s="48"/>
      <c r="W477" s="48"/>
      <c r="X477" s="48"/>
      <c r="Y477" s="48"/>
      <c r="Z477" s="48"/>
      <c r="AA477" s="48"/>
      <c r="AB477" s="48"/>
      <c r="AC477" s="48"/>
      <c r="AD477" s="48"/>
      <c r="AE477" s="48"/>
      <c r="AF477" s="48"/>
      <c r="AG477" s="48"/>
      <c r="AH477" s="48"/>
      <c r="AI477" s="48"/>
      <c r="AJ477" s="48"/>
      <c r="AK477" s="48"/>
      <c r="AL477" s="48"/>
      <c r="AM477" s="48"/>
      <c r="AN477" s="48"/>
      <c r="AO477" s="48"/>
      <c r="AP477" s="48"/>
      <c r="AQ477" s="48"/>
      <c r="AR477" s="48"/>
      <c r="AS477" s="48"/>
      <c r="AT477" s="48"/>
      <c r="AU477" s="48"/>
      <c r="AV477" s="48"/>
    </row>
    <row r="478" spans="1:48">
      <c r="A478" s="49"/>
      <c r="B478" s="202" t="s">
        <v>274</v>
      </c>
      <c r="C478" s="202"/>
      <c r="D478" s="202"/>
      <c r="E478" s="202"/>
      <c r="F478" s="202"/>
      <c r="G478" s="202"/>
      <c r="H478" s="202"/>
      <c r="I478" s="202"/>
      <c r="J478" s="202"/>
      <c r="K478" s="202"/>
      <c r="L478" s="202"/>
      <c r="M478" s="202"/>
      <c r="N478" s="202"/>
      <c r="O478" s="202"/>
      <c r="P478" s="202"/>
      <c r="Q478" s="202"/>
      <c r="R478" s="202"/>
      <c r="S478" s="202"/>
      <c r="T478" s="202"/>
      <c r="U478" s="202"/>
      <c r="V478" s="202"/>
      <c r="W478" s="202"/>
      <c r="X478" s="202"/>
      <c r="Y478" s="202"/>
      <c r="Z478" s="202"/>
      <c r="AA478" s="202"/>
      <c r="AB478" s="202"/>
      <c r="AC478" s="202"/>
      <c r="AD478" s="202"/>
      <c r="AE478" s="202"/>
      <c r="AF478" s="202"/>
      <c r="AG478" s="202"/>
      <c r="AH478" s="202"/>
      <c r="AI478" s="202"/>
      <c r="AJ478" s="202"/>
      <c r="AK478" s="202"/>
      <c r="AL478" s="202"/>
      <c r="AM478" s="202"/>
      <c r="AN478" s="202"/>
      <c r="AO478" s="202"/>
      <c r="AP478" s="202"/>
      <c r="AQ478" s="202"/>
      <c r="AR478" s="202"/>
      <c r="AS478" s="202"/>
      <c r="AT478" s="202"/>
      <c r="AU478" s="202"/>
      <c r="AV478" s="202"/>
    </row>
    <row r="479" spans="1:48">
      <c r="A479" s="49"/>
      <c r="B479" s="48"/>
      <c r="C479" s="48"/>
      <c r="D479" s="48"/>
      <c r="E479" s="48"/>
      <c r="F479" s="48"/>
      <c r="G479" s="48"/>
      <c r="H479" s="48"/>
      <c r="I479" s="48"/>
      <c r="J479" s="48"/>
      <c r="K479" s="48"/>
      <c r="L479" s="48"/>
      <c r="M479" s="48"/>
      <c r="N479" s="48"/>
      <c r="O479" s="48"/>
      <c r="P479" s="48"/>
      <c r="Q479" s="48"/>
      <c r="R479" s="48"/>
      <c r="S479" s="48"/>
      <c r="T479" s="48"/>
      <c r="U479" s="48"/>
      <c r="V479" s="48"/>
      <c r="W479" s="48"/>
      <c r="X479" s="48"/>
      <c r="Y479" s="48"/>
      <c r="Z479" s="48"/>
      <c r="AA479" s="48"/>
      <c r="AB479" s="48"/>
      <c r="AC479" s="48"/>
      <c r="AD479" s="48"/>
      <c r="AE479" s="48"/>
      <c r="AF479" s="48"/>
      <c r="AG479" s="48"/>
      <c r="AH479" s="48"/>
      <c r="AI479" s="48"/>
      <c r="AJ479" s="48"/>
      <c r="AK479" s="48"/>
      <c r="AL479" s="48"/>
      <c r="AM479" s="48"/>
      <c r="AN479" s="48"/>
      <c r="AO479" s="48"/>
      <c r="AP479" s="48"/>
      <c r="AQ479" s="48"/>
      <c r="AR479" s="48"/>
      <c r="AS479" s="48"/>
      <c r="AT479" s="48"/>
      <c r="AU479" s="48"/>
      <c r="AV479" s="48"/>
    </row>
    <row r="480" spans="1:48">
      <c r="A480" s="49"/>
      <c r="B480" s="51" t="s">
        <v>549</v>
      </c>
      <c r="C480" s="51"/>
      <c r="D480" s="51"/>
      <c r="E480" s="51"/>
      <c r="F480" s="51"/>
      <c r="G480" s="51"/>
      <c r="H480" s="51"/>
      <c r="I480" s="51"/>
      <c r="J480" s="51"/>
      <c r="K480" s="51"/>
      <c r="L480" s="51"/>
      <c r="M480" s="51"/>
      <c r="N480" s="51"/>
      <c r="O480" s="51"/>
      <c r="P480" s="51"/>
      <c r="Q480" s="51"/>
      <c r="R480" s="51"/>
      <c r="S480" s="51"/>
      <c r="T480" s="51"/>
      <c r="U480" s="51"/>
      <c r="V480" s="51"/>
      <c r="W480" s="51"/>
      <c r="X480" s="51"/>
      <c r="Y480" s="51"/>
      <c r="Z480" s="51"/>
      <c r="AA480" s="51"/>
      <c r="AB480" s="51"/>
      <c r="AC480" s="51"/>
      <c r="AD480" s="51"/>
      <c r="AE480" s="51"/>
      <c r="AF480" s="51"/>
      <c r="AG480" s="51"/>
      <c r="AH480" s="51"/>
      <c r="AI480" s="51"/>
      <c r="AJ480" s="51"/>
      <c r="AK480" s="51"/>
      <c r="AL480" s="51"/>
      <c r="AM480" s="51"/>
      <c r="AN480" s="51"/>
      <c r="AO480" s="51"/>
      <c r="AP480" s="51"/>
      <c r="AQ480" s="51"/>
      <c r="AR480" s="51"/>
      <c r="AS480" s="51"/>
      <c r="AT480" s="51"/>
      <c r="AU480" s="51"/>
      <c r="AV480" s="51"/>
    </row>
    <row r="481" spans="1:48">
      <c r="A481" s="49"/>
      <c r="B481" s="201"/>
      <c r="C481" s="201"/>
      <c r="D481" s="201"/>
      <c r="E481" s="201"/>
      <c r="F481" s="201"/>
      <c r="G481" s="201"/>
      <c r="H481" s="201"/>
      <c r="I481" s="201"/>
      <c r="J481" s="201"/>
      <c r="K481" s="201"/>
      <c r="L481" s="201"/>
      <c r="M481" s="201"/>
      <c r="N481" s="201"/>
      <c r="O481" s="201"/>
      <c r="P481" s="201"/>
      <c r="Q481" s="201"/>
      <c r="R481" s="201"/>
      <c r="S481" s="201"/>
      <c r="T481" s="201"/>
      <c r="U481" s="201"/>
      <c r="V481" s="201"/>
      <c r="W481" s="201"/>
      <c r="X481" s="201"/>
      <c r="Y481" s="201"/>
      <c r="Z481" s="201"/>
      <c r="AA481" s="201"/>
      <c r="AB481" s="201"/>
      <c r="AC481" s="201"/>
      <c r="AD481" s="201"/>
      <c r="AE481" s="201"/>
      <c r="AF481" s="201"/>
      <c r="AG481" s="201"/>
      <c r="AH481" s="201"/>
      <c r="AI481" s="201"/>
      <c r="AJ481" s="201"/>
      <c r="AK481" s="201"/>
      <c r="AL481" s="201"/>
      <c r="AM481" s="201"/>
      <c r="AN481" s="201"/>
      <c r="AO481" s="201"/>
      <c r="AP481" s="201"/>
      <c r="AQ481" s="201"/>
      <c r="AR481" s="201"/>
      <c r="AS481" s="201"/>
      <c r="AT481" s="201"/>
      <c r="AU481" s="201"/>
      <c r="AV481" s="201"/>
    </row>
    <row r="482" spans="1:48">
      <c r="A482" s="49"/>
      <c r="B482" s="41"/>
      <c r="C482" s="41"/>
      <c r="D482" s="41"/>
      <c r="E482" s="41"/>
    </row>
    <row r="483" spans="1:48">
      <c r="A483" s="49"/>
      <c r="B483" s="13"/>
      <c r="C483" s="13"/>
      <c r="D483" s="13"/>
      <c r="E483" s="13"/>
    </row>
    <row r="484" spans="1:48" ht="15.75" thickBot="1">
      <c r="A484" s="49"/>
      <c r="B484" s="22"/>
      <c r="C484" s="187" t="s">
        <v>550</v>
      </c>
      <c r="D484" s="187"/>
      <c r="E484" s="187"/>
    </row>
    <row r="485" spans="1:48">
      <c r="A485" s="49"/>
      <c r="B485" s="128" t="s">
        <v>546</v>
      </c>
      <c r="C485" s="129" t="s">
        <v>264</v>
      </c>
      <c r="D485" s="131">
        <v>30000</v>
      </c>
      <c r="E485" s="74"/>
    </row>
    <row r="486" spans="1:48">
      <c r="A486" s="49"/>
      <c r="B486" s="128"/>
      <c r="C486" s="128"/>
      <c r="D486" s="135"/>
      <c r="E486" s="71"/>
    </row>
    <row r="487" spans="1:48">
      <c r="A487" s="49"/>
      <c r="B487" s="133" t="s">
        <v>551</v>
      </c>
      <c r="C487" s="136">
        <v>36035</v>
      </c>
      <c r="D487" s="136"/>
      <c r="E487" s="58"/>
    </row>
    <row r="488" spans="1:48">
      <c r="A488" s="49"/>
      <c r="B488" s="133"/>
      <c r="C488" s="136"/>
      <c r="D488" s="136"/>
      <c r="E488" s="58"/>
    </row>
    <row r="489" spans="1:48">
      <c r="A489" s="49"/>
      <c r="B489" s="128" t="s">
        <v>547</v>
      </c>
      <c r="C489" s="135">
        <v>3614910</v>
      </c>
      <c r="D489" s="135"/>
      <c r="E489" s="71"/>
    </row>
    <row r="490" spans="1:48" ht="15.75" thickBot="1">
      <c r="A490" s="49"/>
      <c r="B490" s="128"/>
      <c r="C490" s="193"/>
      <c r="D490" s="193"/>
      <c r="E490" s="105"/>
    </row>
    <row r="491" spans="1:48">
      <c r="A491" s="49"/>
      <c r="B491" s="133" t="s">
        <v>552</v>
      </c>
      <c r="C491" s="194" t="s">
        <v>264</v>
      </c>
      <c r="D491" s="196">
        <v>3680945</v>
      </c>
      <c r="E491" s="110"/>
    </row>
    <row r="492" spans="1:48" ht="15.75" thickBot="1">
      <c r="A492" s="49"/>
      <c r="B492" s="133"/>
      <c r="C492" s="195"/>
      <c r="D492" s="197"/>
      <c r="E492" s="111"/>
    </row>
    <row r="493" spans="1:48" ht="15.75" thickTop="1">
      <c r="A493" s="49"/>
      <c r="B493" s="48"/>
      <c r="C493" s="48"/>
      <c r="D493" s="48"/>
      <c r="E493" s="48"/>
      <c r="F493" s="48"/>
      <c r="G493" s="48"/>
      <c r="H493" s="48"/>
      <c r="I493" s="48"/>
      <c r="J493" s="48"/>
      <c r="K493" s="48"/>
      <c r="L493" s="48"/>
      <c r="M493" s="48"/>
      <c r="N493" s="48"/>
      <c r="O493" s="48"/>
      <c r="P493" s="48"/>
      <c r="Q493" s="48"/>
      <c r="R493" s="48"/>
      <c r="S493" s="48"/>
      <c r="T493" s="48"/>
      <c r="U493" s="48"/>
      <c r="V493" s="48"/>
      <c r="W493" s="48"/>
      <c r="X493" s="48"/>
      <c r="Y493" s="48"/>
      <c r="Z493" s="48"/>
      <c r="AA493" s="48"/>
      <c r="AB493" s="48"/>
      <c r="AC493" s="48"/>
      <c r="AD493" s="48"/>
      <c r="AE493" s="48"/>
      <c r="AF493" s="48"/>
      <c r="AG493" s="48"/>
      <c r="AH493" s="48"/>
      <c r="AI493" s="48"/>
      <c r="AJ493" s="48"/>
      <c r="AK493" s="48"/>
      <c r="AL493" s="48"/>
      <c r="AM493" s="48"/>
      <c r="AN493" s="48"/>
      <c r="AO493" s="48"/>
      <c r="AP493" s="48"/>
      <c r="AQ493" s="48"/>
      <c r="AR493" s="48"/>
      <c r="AS493" s="48"/>
      <c r="AT493" s="48"/>
      <c r="AU493" s="48"/>
      <c r="AV493" s="48"/>
    </row>
    <row r="494" spans="1:48">
      <c r="A494" s="49"/>
      <c r="B494" s="51" t="s">
        <v>553</v>
      </c>
      <c r="C494" s="51"/>
      <c r="D494" s="51"/>
      <c r="E494" s="51"/>
      <c r="F494" s="51"/>
      <c r="G494" s="51"/>
      <c r="H494" s="51"/>
      <c r="I494" s="51"/>
      <c r="J494" s="51"/>
      <c r="K494" s="51"/>
      <c r="L494" s="51"/>
      <c r="M494" s="51"/>
      <c r="N494" s="51"/>
      <c r="O494" s="51"/>
      <c r="P494" s="51"/>
      <c r="Q494" s="51"/>
      <c r="R494" s="51"/>
      <c r="S494" s="51"/>
      <c r="T494" s="51"/>
      <c r="U494" s="51"/>
      <c r="V494" s="51"/>
      <c r="W494" s="51"/>
      <c r="X494" s="51"/>
      <c r="Y494" s="51"/>
      <c r="Z494" s="51"/>
      <c r="AA494" s="51"/>
      <c r="AB494" s="51"/>
      <c r="AC494" s="51"/>
      <c r="AD494" s="51"/>
      <c r="AE494" s="51"/>
      <c r="AF494" s="51"/>
      <c r="AG494" s="51"/>
      <c r="AH494" s="51"/>
      <c r="AI494" s="51"/>
      <c r="AJ494" s="51"/>
      <c r="AK494" s="51"/>
      <c r="AL494" s="51"/>
      <c r="AM494" s="51"/>
      <c r="AN494" s="51"/>
      <c r="AO494" s="51"/>
      <c r="AP494" s="51"/>
      <c r="AQ494" s="51"/>
      <c r="AR494" s="51"/>
      <c r="AS494" s="51"/>
      <c r="AT494" s="51"/>
      <c r="AU494" s="51"/>
      <c r="AV494" s="51"/>
    </row>
  </sheetData>
  <mergeCells count="3119">
    <mergeCell ref="B481:AV481"/>
    <mergeCell ref="B493:AV493"/>
    <mergeCell ref="B494:AV494"/>
    <mergeCell ref="B466:AV466"/>
    <mergeCell ref="B467:AV467"/>
    <mergeCell ref="B477:AV477"/>
    <mergeCell ref="B478:AV478"/>
    <mergeCell ref="B479:AV479"/>
    <mergeCell ref="B480:AV480"/>
    <mergeCell ref="B346:AV346"/>
    <mergeCell ref="B347:AV347"/>
    <mergeCell ref="B348:AV348"/>
    <mergeCell ref="B349:AV349"/>
    <mergeCell ref="B350:AV350"/>
    <mergeCell ref="B418:AV418"/>
    <mergeCell ref="B340:AV340"/>
    <mergeCell ref="B341:AV341"/>
    <mergeCell ref="B342:AV342"/>
    <mergeCell ref="B343:AV343"/>
    <mergeCell ref="B344:AV344"/>
    <mergeCell ref="B345:AV345"/>
    <mergeCell ref="B334:AV334"/>
    <mergeCell ref="B335:AV335"/>
    <mergeCell ref="B336:AV336"/>
    <mergeCell ref="B337:AV337"/>
    <mergeCell ref="B338:AV338"/>
    <mergeCell ref="B339:AV339"/>
    <mergeCell ref="B306:AV306"/>
    <mergeCell ref="B307:AV307"/>
    <mergeCell ref="B316:AV316"/>
    <mergeCell ref="B317:AV317"/>
    <mergeCell ref="B332:AV332"/>
    <mergeCell ref="B333:AV333"/>
    <mergeCell ref="B160:AV160"/>
    <mergeCell ref="B161:AV161"/>
    <mergeCell ref="B162:AV162"/>
    <mergeCell ref="B183:AV183"/>
    <mergeCell ref="B184:AV184"/>
    <mergeCell ref="B239:AV239"/>
    <mergeCell ref="B99:AV99"/>
    <mergeCell ref="B100:AV100"/>
    <mergeCell ref="B101:AV101"/>
    <mergeCell ref="B102:AV102"/>
    <mergeCell ref="B103:AV103"/>
    <mergeCell ref="B125:AV125"/>
    <mergeCell ref="B91:AV91"/>
    <mergeCell ref="B94:AV94"/>
    <mergeCell ref="B95:AV95"/>
    <mergeCell ref="B96:AV96"/>
    <mergeCell ref="B97:AV97"/>
    <mergeCell ref="B98:AV98"/>
    <mergeCell ref="B5:AV5"/>
    <mergeCell ref="B6:AV6"/>
    <mergeCell ref="B7:AV7"/>
    <mergeCell ref="B8:AV8"/>
    <mergeCell ref="B9:AV9"/>
    <mergeCell ref="B10:AV10"/>
    <mergeCell ref="B491:B492"/>
    <mergeCell ref="C491:C492"/>
    <mergeCell ref="D491:D492"/>
    <mergeCell ref="E491:E492"/>
    <mergeCell ref="A1:A2"/>
    <mergeCell ref="B1:AV1"/>
    <mergeCell ref="B2:AV2"/>
    <mergeCell ref="B3:AV3"/>
    <mergeCell ref="A4:A494"/>
    <mergeCell ref="B4:AV4"/>
    <mergeCell ref="B487:B488"/>
    <mergeCell ref="C487:D488"/>
    <mergeCell ref="E487:E488"/>
    <mergeCell ref="B489:B490"/>
    <mergeCell ref="C489:D490"/>
    <mergeCell ref="E489:E490"/>
    <mergeCell ref="B482:E482"/>
    <mergeCell ref="C484:E484"/>
    <mergeCell ref="B485:B486"/>
    <mergeCell ref="C485:C486"/>
    <mergeCell ref="D485:D486"/>
    <mergeCell ref="E485:E486"/>
    <mergeCell ref="B473:B474"/>
    <mergeCell ref="C473:D474"/>
    <mergeCell ref="E473:E474"/>
    <mergeCell ref="B475:B476"/>
    <mergeCell ref="C475:C476"/>
    <mergeCell ref="D475:D476"/>
    <mergeCell ref="E475:E476"/>
    <mergeCell ref="T416:T417"/>
    <mergeCell ref="B468:E468"/>
    <mergeCell ref="C470:E470"/>
    <mergeCell ref="B471:B472"/>
    <mergeCell ref="C471:C472"/>
    <mergeCell ref="D471:D472"/>
    <mergeCell ref="E471:E472"/>
    <mergeCell ref="B463:AV463"/>
    <mergeCell ref="B464:AV464"/>
    <mergeCell ref="B465:AV465"/>
    <mergeCell ref="L416:L417"/>
    <mergeCell ref="M416:M417"/>
    <mergeCell ref="N416:O417"/>
    <mergeCell ref="P416:P417"/>
    <mergeCell ref="Q416:Q417"/>
    <mergeCell ref="R416:S417"/>
    <mergeCell ref="S414:S415"/>
    <mergeCell ref="T414:T415"/>
    <mergeCell ref="B416:B417"/>
    <mergeCell ref="C416:D417"/>
    <mergeCell ref="E416:E417"/>
    <mergeCell ref="F416:F417"/>
    <mergeCell ref="G416:H417"/>
    <mergeCell ref="I416:I417"/>
    <mergeCell ref="J416:J417"/>
    <mergeCell ref="K416:K417"/>
    <mergeCell ref="M414:M415"/>
    <mergeCell ref="N414:N415"/>
    <mergeCell ref="O414:O415"/>
    <mergeCell ref="P414:P415"/>
    <mergeCell ref="Q414:Q415"/>
    <mergeCell ref="R414:R415"/>
    <mergeCell ref="G414:G415"/>
    <mergeCell ref="H414:H415"/>
    <mergeCell ref="I414:I415"/>
    <mergeCell ref="J414:J415"/>
    <mergeCell ref="K414:K415"/>
    <mergeCell ref="L414:L415"/>
    <mergeCell ref="C413:E413"/>
    <mergeCell ref="G413:I413"/>
    <mergeCell ref="K413:L413"/>
    <mergeCell ref="N413:P413"/>
    <mergeCell ref="R413:T413"/>
    <mergeCell ref="B414:B415"/>
    <mergeCell ref="C414:C415"/>
    <mergeCell ref="D414:D415"/>
    <mergeCell ref="E414:E415"/>
    <mergeCell ref="F414:F415"/>
    <mergeCell ref="P410:P411"/>
    <mergeCell ref="Q410:Q411"/>
    <mergeCell ref="R410:S411"/>
    <mergeCell ref="T410:T411"/>
    <mergeCell ref="C412:E412"/>
    <mergeCell ref="G412:I412"/>
    <mergeCell ref="K412:L412"/>
    <mergeCell ref="N412:P412"/>
    <mergeCell ref="R412:T412"/>
    <mergeCell ref="I410:I411"/>
    <mergeCell ref="J410:J411"/>
    <mergeCell ref="K410:K411"/>
    <mergeCell ref="L410:L411"/>
    <mergeCell ref="M410:M411"/>
    <mergeCell ref="N410:O411"/>
    <mergeCell ref="C409:E409"/>
    <mergeCell ref="G409:I409"/>
    <mergeCell ref="K409:L409"/>
    <mergeCell ref="N409:P409"/>
    <mergeCell ref="R409:T409"/>
    <mergeCell ref="B410:B411"/>
    <mergeCell ref="C410:D411"/>
    <mergeCell ref="E410:E411"/>
    <mergeCell ref="F410:F411"/>
    <mergeCell ref="G410:H411"/>
    <mergeCell ref="P406:P407"/>
    <mergeCell ref="Q406:Q407"/>
    <mergeCell ref="R406:S407"/>
    <mergeCell ref="T406:T407"/>
    <mergeCell ref="C408:E408"/>
    <mergeCell ref="G408:I408"/>
    <mergeCell ref="K408:L408"/>
    <mergeCell ref="N408:P408"/>
    <mergeCell ref="R408:T408"/>
    <mergeCell ref="I406:I407"/>
    <mergeCell ref="J406:J407"/>
    <mergeCell ref="K406:K407"/>
    <mergeCell ref="L406:L407"/>
    <mergeCell ref="M406:M407"/>
    <mergeCell ref="N406:O407"/>
    <mergeCell ref="C405:E405"/>
    <mergeCell ref="G405:I405"/>
    <mergeCell ref="K405:L405"/>
    <mergeCell ref="N405:P405"/>
    <mergeCell ref="R405:T405"/>
    <mergeCell ref="B406:B407"/>
    <mergeCell ref="C406:D407"/>
    <mergeCell ref="E406:E407"/>
    <mergeCell ref="F406:F407"/>
    <mergeCell ref="G406:H407"/>
    <mergeCell ref="R402:S403"/>
    <mergeCell ref="T402:T403"/>
    <mergeCell ref="C404:E404"/>
    <mergeCell ref="G404:I404"/>
    <mergeCell ref="K404:L404"/>
    <mergeCell ref="N404:P404"/>
    <mergeCell ref="R404:T404"/>
    <mergeCell ref="K402:K403"/>
    <mergeCell ref="L402:L403"/>
    <mergeCell ref="M402:M403"/>
    <mergeCell ref="N402:O403"/>
    <mergeCell ref="P402:P403"/>
    <mergeCell ref="Q402:Q403"/>
    <mergeCell ref="Q400:Q401"/>
    <mergeCell ref="R400:S401"/>
    <mergeCell ref="T400:T401"/>
    <mergeCell ref="B402:B403"/>
    <mergeCell ref="C402:D403"/>
    <mergeCell ref="E402:E403"/>
    <mergeCell ref="F402:F403"/>
    <mergeCell ref="G402:H403"/>
    <mergeCell ref="I402:I403"/>
    <mergeCell ref="J402:J403"/>
    <mergeCell ref="J400:J401"/>
    <mergeCell ref="K400:K401"/>
    <mergeCell ref="L400:L401"/>
    <mergeCell ref="M400:M401"/>
    <mergeCell ref="N400:O401"/>
    <mergeCell ref="P400:P401"/>
    <mergeCell ref="B400:B401"/>
    <mergeCell ref="C400:D401"/>
    <mergeCell ref="E400:E401"/>
    <mergeCell ref="F400:F401"/>
    <mergeCell ref="G400:H401"/>
    <mergeCell ref="I400:I401"/>
    <mergeCell ref="T397:T398"/>
    <mergeCell ref="C399:E399"/>
    <mergeCell ref="G399:I399"/>
    <mergeCell ref="K399:L399"/>
    <mergeCell ref="N399:P399"/>
    <mergeCell ref="R399:T399"/>
    <mergeCell ref="L397:L398"/>
    <mergeCell ref="M397:M398"/>
    <mergeCell ref="N397:O398"/>
    <mergeCell ref="P397:P398"/>
    <mergeCell ref="Q397:Q398"/>
    <mergeCell ref="R397:S398"/>
    <mergeCell ref="R395:S396"/>
    <mergeCell ref="T395:T396"/>
    <mergeCell ref="B397:B398"/>
    <mergeCell ref="C397:D398"/>
    <mergeCell ref="E397:E398"/>
    <mergeCell ref="F397:F398"/>
    <mergeCell ref="G397:H398"/>
    <mergeCell ref="I397:I398"/>
    <mergeCell ref="J397:J398"/>
    <mergeCell ref="K397:K398"/>
    <mergeCell ref="K395:K396"/>
    <mergeCell ref="L395:L396"/>
    <mergeCell ref="M395:M396"/>
    <mergeCell ref="N395:O396"/>
    <mergeCell ref="P395:P396"/>
    <mergeCell ref="Q395:Q396"/>
    <mergeCell ref="Q393:Q394"/>
    <mergeCell ref="R393:S394"/>
    <mergeCell ref="T393:T394"/>
    <mergeCell ref="B395:B396"/>
    <mergeCell ref="C395:D396"/>
    <mergeCell ref="E395:E396"/>
    <mergeCell ref="F395:F396"/>
    <mergeCell ref="G395:H396"/>
    <mergeCell ref="I395:I396"/>
    <mergeCell ref="J395:J396"/>
    <mergeCell ref="J393:J394"/>
    <mergeCell ref="K393:K394"/>
    <mergeCell ref="L393:L394"/>
    <mergeCell ref="M393:M394"/>
    <mergeCell ref="N393:O394"/>
    <mergeCell ref="P393:P394"/>
    <mergeCell ref="B393:B394"/>
    <mergeCell ref="C393:D394"/>
    <mergeCell ref="E393:E394"/>
    <mergeCell ref="F393:F394"/>
    <mergeCell ref="G393:H394"/>
    <mergeCell ref="I393:I394"/>
    <mergeCell ref="M391:M392"/>
    <mergeCell ref="N391:O392"/>
    <mergeCell ref="P391:P392"/>
    <mergeCell ref="Q391:Q392"/>
    <mergeCell ref="R391:S392"/>
    <mergeCell ref="T391:T392"/>
    <mergeCell ref="T389:T390"/>
    <mergeCell ref="B391:B392"/>
    <mergeCell ref="C391:D392"/>
    <mergeCell ref="E391:E392"/>
    <mergeCell ref="F391:F392"/>
    <mergeCell ref="G391:H392"/>
    <mergeCell ref="I391:I392"/>
    <mergeCell ref="J391:J392"/>
    <mergeCell ref="K391:K392"/>
    <mergeCell ref="L391:L392"/>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M387:M388"/>
    <mergeCell ref="N387:O388"/>
    <mergeCell ref="P387:P388"/>
    <mergeCell ref="Q387:Q388"/>
    <mergeCell ref="R387:S388"/>
    <mergeCell ref="T387:T388"/>
    <mergeCell ref="Q385:Q386"/>
    <mergeCell ref="R385:S386"/>
    <mergeCell ref="T385:T386"/>
    <mergeCell ref="B387:E388"/>
    <mergeCell ref="F387:F388"/>
    <mergeCell ref="G387:H388"/>
    <mergeCell ref="I387:I388"/>
    <mergeCell ref="J387:J388"/>
    <mergeCell ref="K387:K388"/>
    <mergeCell ref="L387:L388"/>
    <mergeCell ref="J385:J386"/>
    <mergeCell ref="K385:K386"/>
    <mergeCell ref="L385:L386"/>
    <mergeCell ref="M385:M386"/>
    <mergeCell ref="N385:O386"/>
    <mergeCell ref="P385:P386"/>
    <mergeCell ref="B385:B386"/>
    <mergeCell ref="C385:D386"/>
    <mergeCell ref="E385:E386"/>
    <mergeCell ref="F385:F386"/>
    <mergeCell ref="G385:H386"/>
    <mergeCell ref="I385:I386"/>
    <mergeCell ref="P382:P383"/>
    <mergeCell ref="Q382:Q383"/>
    <mergeCell ref="R382:S383"/>
    <mergeCell ref="T382:T383"/>
    <mergeCell ref="C384:E384"/>
    <mergeCell ref="G384:I384"/>
    <mergeCell ref="K384:L384"/>
    <mergeCell ref="N384:P384"/>
    <mergeCell ref="R384:T384"/>
    <mergeCell ref="I382:I383"/>
    <mergeCell ref="J382:J383"/>
    <mergeCell ref="K382:K383"/>
    <mergeCell ref="L382:L383"/>
    <mergeCell ref="M382:M383"/>
    <mergeCell ref="N382:O383"/>
    <mergeCell ref="B381:E381"/>
    <mergeCell ref="G381:I381"/>
    <mergeCell ref="K381:L381"/>
    <mergeCell ref="N381:P381"/>
    <mergeCell ref="R381:T381"/>
    <mergeCell ref="B382:B383"/>
    <mergeCell ref="C382:D383"/>
    <mergeCell ref="E382:E383"/>
    <mergeCell ref="F382:F383"/>
    <mergeCell ref="G382:H383"/>
    <mergeCell ref="R378:S379"/>
    <mergeCell ref="T378:T379"/>
    <mergeCell ref="C380:E380"/>
    <mergeCell ref="G380:I380"/>
    <mergeCell ref="K380:L380"/>
    <mergeCell ref="N380:P380"/>
    <mergeCell ref="R380:T380"/>
    <mergeCell ref="K378:K379"/>
    <mergeCell ref="L378:L379"/>
    <mergeCell ref="M378:M379"/>
    <mergeCell ref="N378:O379"/>
    <mergeCell ref="P378:P379"/>
    <mergeCell ref="Q378:Q379"/>
    <mergeCell ref="Q376:Q377"/>
    <mergeCell ref="R376:S377"/>
    <mergeCell ref="T376:T377"/>
    <mergeCell ref="B378:B379"/>
    <mergeCell ref="C378:D379"/>
    <mergeCell ref="E378:E379"/>
    <mergeCell ref="F378:F379"/>
    <mergeCell ref="G378:H379"/>
    <mergeCell ref="I378:I379"/>
    <mergeCell ref="J378:J379"/>
    <mergeCell ref="J376:J377"/>
    <mergeCell ref="K376:K377"/>
    <mergeCell ref="L376:L377"/>
    <mergeCell ref="M376:M377"/>
    <mergeCell ref="N376:O377"/>
    <mergeCell ref="P376:P377"/>
    <mergeCell ref="P374:P375"/>
    <mergeCell ref="Q374:Q375"/>
    <mergeCell ref="R374:S375"/>
    <mergeCell ref="T374:T375"/>
    <mergeCell ref="B376:B377"/>
    <mergeCell ref="C376:D377"/>
    <mergeCell ref="E376:E377"/>
    <mergeCell ref="F376:F377"/>
    <mergeCell ref="G376:H377"/>
    <mergeCell ref="I376:I377"/>
    <mergeCell ref="I374:I375"/>
    <mergeCell ref="J374:J375"/>
    <mergeCell ref="K374:K375"/>
    <mergeCell ref="L374:L375"/>
    <mergeCell ref="M374:M375"/>
    <mergeCell ref="N374:O375"/>
    <mergeCell ref="C373:E373"/>
    <mergeCell ref="G373:I373"/>
    <mergeCell ref="K373:L373"/>
    <mergeCell ref="N373:P373"/>
    <mergeCell ref="R373:T373"/>
    <mergeCell ref="B374:B375"/>
    <mergeCell ref="C374:D375"/>
    <mergeCell ref="E374:E375"/>
    <mergeCell ref="F374:F375"/>
    <mergeCell ref="G374:H375"/>
    <mergeCell ref="M371:M372"/>
    <mergeCell ref="N371:O372"/>
    <mergeCell ref="P371:P372"/>
    <mergeCell ref="Q371:Q372"/>
    <mergeCell ref="R371:S372"/>
    <mergeCell ref="T371:T372"/>
    <mergeCell ref="T369:T370"/>
    <mergeCell ref="B371:B372"/>
    <mergeCell ref="C371:D372"/>
    <mergeCell ref="E371:E372"/>
    <mergeCell ref="F371:F372"/>
    <mergeCell ref="G371:H372"/>
    <mergeCell ref="I371:I372"/>
    <mergeCell ref="J371:J372"/>
    <mergeCell ref="K371:K372"/>
    <mergeCell ref="L371:L372"/>
    <mergeCell ref="L369:L370"/>
    <mergeCell ref="M369:M370"/>
    <mergeCell ref="N369:O370"/>
    <mergeCell ref="P369:P370"/>
    <mergeCell ref="Q369:Q370"/>
    <mergeCell ref="R369:S370"/>
    <mergeCell ref="B369:E370"/>
    <mergeCell ref="F369:F370"/>
    <mergeCell ref="G369:H370"/>
    <mergeCell ref="I369:I370"/>
    <mergeCell ref="J369:J370"/>
    <mergeCell ref="K369:K370"/>
    <mergeCell ref="T366:T367"/>
    <mergeCell ref="C368:E368"/>
    <mergeCell ref="G368:I368"/>
    <mergeCell ref="K368:L368"/>
    <mergeCell ref="N368:P368"/>
    <mergeCell ref="R368:T368"/>
    <mergeCell ref="L366:L367"/>
    <mergeCell ref="M366:M367"/>
    <mergeCell ref="N366:O367"/>
    <mergeCell ref="P366:P367"/>
    <mergeCell ref="Q366:Q367"/>
    <mergeCell ref="R366:S367"/>
    <mergeCell ref="R364:S365"/>
    <mergeCell ref="T364:T365"/>
    <mergeCell ref="B366:B367"/>
    <mergeCell ref="C366:D367"/>
    <mergeCell ref="E366:E367"/>
    <mergeCell ref="F366:F367"/>
    <mergeCell ref="G366:H367"/>
    <mergeCell ref="I366:I367"/>
    <mergeCell ref="J366:J367"/>
    <mergeCell ref="K366:K367"/>
    <mergeCell ref="K364:K365"/>
    <mergeCell ref="L364:L365"/>
    <mergeCell ref="M364:M365"/>
    <mergeCell ref="N364:O365"/>
    <mergeCell ref="P364:P365"/>
    <mergeCell ref="Q364:Q365"/>
    <mergeCell ref="Q362:Q363"/>
    <mergeCell ref="R362:S363"/>
    <mergeCell ref="T362:T363"/>
    <mergeCell ref="B364:B365"/>
    <mergeCell ref="C364:D365"/>
    <mergeCell ref="E364:E365"/>
    <mergeCell ref="F364:F365"/>
    <mergeCell ref="G364:H365"/>
    <mergeCell ref="I364:I365"/>
    <mergeCell ref="J364:J365"/>
    <mergeCell ref="J362:J363"/>
    <mergeCell ref="K362:K363"/>
    <mergeCell ref="L362:L363"/>
    <mergeCell ref="M362:M363"/>
    <mergeCell ref="N362:O363"/>
    <mergeCell ref="P362:P363"/>
    <mergeCell ref="P360:P361"/>
    <mergeCell ref="Q360:Q361"/>
    <mergeCell ref="R360:S361"/>
    <mergeCell ref="T360:T361"/>
    <mergeCell ref="B362:B363"/>
    <mergeCell ref="C362:D363"/>
    <mergeCell ref="E362:E363"/>
    <mergeCell ref="F362:F363"/>
    <mergeCell ref="G362:H363"/>
    <mergeCell ref="I362:I363"/>
    <mergeCell ref="I360:I361"/>
    <mergeCell ref="J360:J361"/>
    <mergeCell ref="K360:K361"/>
    <mergeCell ref="L360:L361"/>
    <mergeCell ref="M360:M361"/>
    <mergeCell ref="N360:O361"/>
    <mergeCell ref="P358:P359"/>
    <mergeCell ref="Q358:Q359"/>
    <mergeCell ref="R358:R359"/>
    <mergeCell ref="S358:S359"/>
    <mergeCell ref="T358:T359"/>
    <mergeCell ref="B360:B361"/>
    <mergeCell ref="C360:D361"/>
    <mergeCell ref="E360:E361"/>
    <mergeCell ref="F360:F361"/>
    <mergeCell ref="G360:H361"/>
    <mergeCell ref="J358:J359"/>
    <mergeCell ref="K358:K359"/>
    <mergeCell ref="L358:L359"/>
    <mergeCell ref="M358:M359"/>
    <mergeCell ref="N358:N359"/>
    <mergeCell ref="O358:O359"/>
    <mergeCell ref="R356:S357"/>
    <mergeCell ref="T356:T357"/>
    <mergeCell ref="B358:B359"/>
    <mergeCell ref="C358:C359"/>
    <mergeCell ref="D358:D359"/>
    <mergeCell ref="E358:E359"/>
    <mergeCell ref="F358:F359"/>
    <mergeCell ref="G358:G359"/>
    <mergeCell ref="H358:H359"/>
    <mergeCell ref="I358:I359"/>
    <mergeCell ref="K356:K357"/>
    <mergeCell ref="L356:L357"/>
    <mergeCell ref="M356:M357"/>
    <mergeCell ref="N356:O357"/>
    <mergeCell ref="P356:P357"/>
    <mergeCell ref="Q356:Q357"/>
    <mergeCell ref="Q354:Q355"/>
    <mergeCell ref="R354:S355"/>
    <mergeCell ref="T354:T355"/>
    <mergeCell ref="B356:B357"/>
    <mergeCell ref="C356:D357"/>
    <mergeCell ref="E356:E357"/>
    <mergeCell ref="F356:F357"/>
    <mergeCell ref="G356:H357"/>
    <mergeCell ref="I356:I357"/>
    <mergeCell ref="J356:J357"/>
    <mergeCell ref="J354:J355"/>
    <mergeCell ref="K354:K355"/>
    <mergeCell ref="L354:L355"/>
    <mergeCell ref="M354:M355"/>
    <mergeCell ref="N354:O355"/>
    <mergeCell ref="P354:P355"/>
    <mergeCell ref="B354:B355"/>
    <mergeCell ref="C354:D355"/>
    <mergeCell ref="E354:E355"/>
    <mergeCell ref="F354:F355"/>
    <mergeCell ref="G354:H355"/>
    <mergeCell ref="I354:I355"/>
    <mergeCell ref="I330:I331"/>
    <mergeCell ref="J330:J331"/>
    <mergeCell ref="K330:L331"/>
    <mergeCell ref="M330:M331"/>
    <mergeCell ref="B351:T351"/>
    <mergeCell ref="C353:E353"/>
    <mergeCell ref="G353:I353"/>
    <mergeCell ref="K353:L353"/>
    <mergeCell ref="N353:P353"/>
    <mergeCell ref="R353:T353"/>
    <mergeCell ref="I328:I329"/>
    <mergeCell ref="J328:J329"/>
    <mergeCell ref="K328:L329"/>
    <mergeCell ref="M328:M329"/>
    <mergeCell ref="B330:B331"/>
    <mergeCell ref="C330:C331"/>
    <mergeCell ref="D330:E331"/>
    <mergeCell ref="F330:F331"/>
    <mergeCell ref="G330:G331"/>
    <mergeCell ref="H330:H331"/>
    <mergeCell ref="I326:I327"/>
    <mergeCell ref="J326:J327"/>
    <mergeCell ref="K326:L327"/>
    <mergeCell ref="M326:M327"/>
    <mergeCell ref="B328:B329"/>
    <mergeCell ref="C328:C329"/>
    <mergeCell ref="D328:E329"/>
    <mergeCell ref="F328:F329"/>
    <mergeCell ref="G328:G329"/>
    <mergeCell ref="H328:H329"/>
    <mergeCell ref="I324:I325"/>
    <mergeCell ref="J324:J325"/>
    <mergeCell ref="K324:L325"/>
    <mergeCell ref="M324:M325"/>
    <mergeCell ref="B326:B327"/>
    <mergeCell ref="C326:C327"/>
    <mergeCell ref="D326:E327"/>
    <mergeCell ref="F326:F327"/>
    <mergeCell ref="G326:G327"/>
    <mergeCell ref="H326:H327"/>
    <mergeCell ref="B324:B325"/>
    <mergeCell ref="C324:C325"/>
    <mergeCell ref="D324:E325"/>
    <mergeCell ref="F324:F325"/>
    <mergeCell ref="G324:G325"/>
    <mergeCell ref="H324:H325"/>
    <mergeCell ref="H322:H323"/>
    <mergeCell ref="I322:I323"/>
    <mergeCell ref="J322:J323"/>
    <mergeCell ref="K322:K323"/>
    <mergeCell ref="L322:L323"/>
    <mergeCell ref="M322:M323"/>
    <mergeCell ref="B322:B323"/>
    <mergeCell ref="C322:C323"/>
    <mergeCell ref="D322:D323"/>
    <mergeCell ref="E322:E323"/>
    <mergeCell ref="F322:F323"/>
    <mergeCell ref="G322:G323"/>
    <mergeCell ref="AT314:AT315"/>
    <mergeCell ref="B318:M318"/>
    <mergeCell ref="D320:F320"/>
    <mergeCell ref="H320:I320"/>
    <mergeCell ref="K320:M320"/>
    <mergeCell ref="B321:C321"/>
    <mergeCell ref="D321:F321"/>
    <mergeCell ref="H321:I321"/>
    <mergeCell ref="K321:M321"/>
    <mergeCell ref="AN314:AN315"/>
    <mergeCell ref="AO314:AO315"/>
    <mergeCell ref="AP314:AP315"/>
    <mergeCell ref="AQ314:AQ315"/>
    <mergeCell ref="AR314:AR315"/>
    <mergeCell ref="AS314:AS315"/>
    <mergeCell ref="AH314:AH315"/>
    <mergeCell ref="AI314:AI315"/>
    <mergeCell ref="AJ314:AJ315"/>
    <mergeCell ref="AK314:AK315"/>
    <mergeCell ref="AL314:AL315"/>
    <mergeCell ref="AM314:AM315"/>
    <mergeCell ref="AB314:AB315"/>
    <mergeCell ref="AC314:AC315"/>
    <mergeCell ref="AD314:AD315"/>
    <mergeCell ref="AE314:AE315"/>
    <mergeCell ref="AF314:AF315"/>
    <mergeCell ref="AG314:AG315"/>
    <mergeCell ref="V314:V315"/>
    <mergeCell ref="W314:W315"/>
    <mergeCell ref="X314:X315"/>
    <mergeCell ref="Y314:Y315"/>
    <mergeCell ref="Z314:Z315"/>
    <mergeCell ref="AA314:AA315"/>
    <mergeCell ref="P314:P315"/>
    <mergeCell ref="Q314:Q315"/>
    <mergeCell ref="R314:R315"/>
    <mergeCell ref="S314:S315"/>
    <mergeCell ref="T314:T315"/>
    <mergeCell ref="U314:U315"/>
    <mergeCell ref="J314:J315"/>
    <mergeCell ref="K314:K315"/>
    <mergeCell ref="L314:L315"/>
    <mergeCell ref="M314:M315"/>
    <mergeCell ref="N314:N315"/>
    <mergeCell ref="O314:O315"/>
    <mergeCell ref="AQ312:AQ313"/>
    <mergeCell ref="AR312:AT313"/>
    <mergeCell ref="B314:B315"/>
    <mergeCell ref="C314:C315"/>
    <mergeCell ref="D314:D315"/>
    <mergeCell ref="E314:E315"/>
    <mergeCell ref="F314:F315"/>
    <mergeCell ref="G314:G315"/>
    <mergeCell ref="H314:H315"/>
    <mergeCell ref="I314:I315"/>
    <mergeCell ref="AE312:AE313"/>
    <mergeCell ref="AF312:AH313"/>
    <mergeCell ref="AI312:AI313"/>
    <mergeCell ref="AJ312:AL313"/>
    <mergeCell ref="AM312:AM313"/>
    <mergeCell ref="AN312:AP313"/>
    <mergeCell ref="U312:U313"/>
    <mergeCell ref="V312:X313"/>
    <mergeCell ref="Y312:Y313"/>
    <mergeCell ref="Z312:Z313"/>
    <mergeCell ref="AA312:AA313"/>
    <mergeCell ref="AB312:AD313"/>
    <mergeCell ref="AQ310:AQ311"/>
    <mergeCell ref="AR310:AT311"/>
    <mergeCell ref="B312:H312"/>
    <mergeCell ref="B313:H313"/>
    <mergeCell ref="I312:I313"/>
    <mergeCell ref="J312:L313"/>
    <mergeCell ref="M312:M313"/>
    <mergeCell ref="N312:P313"/>
    <mergeCell ref="Q312:Q313"/>
    <mergeCell ref="R312:T313"/>
    <mergeCell ref="AE310:AE311"/>
    <mergeCell ref="AF310:AH311"/>
    <mergeCell ref="AI310:AI311"/>
    <mergeCell ref="AJ310:AL311"/>
    <mergeCell ref="AM310:AM311"/>
    <mergeCell ref="AN310:AP311"/>
    <mergeCell ref="U310:U311"/>
    <mergeCell ref="V310:X311"/>
    <mergeCell ref="Y310:Y311"/>
    <mergeCell ref="Z310:Z311"/>
    <mergeCell ref="AA310:AA311"/>
    <mergeCell ref="AB310:AD311"/>
    <mergeCell ref="I310:I311"/>
    <mergeCell ref="J310:L311"/>
    <mergeCell ref="M310:M311"/>
    <mergeCell ref="N310:P311"/>
    <mergeCell ref="Q310:Q311"/>
    <mergeCell ref="R310:T311"/>
    <mergeCell ref="B310:B311"/>
    <mergeCell ref="C310:C311"/>
    <mergeCell ref="D310:D311"/>
    <mergeCell ref="E310:E311"/>
    <mergeCell ref="F310:H310"/>
    <mergeCell ref="F311:H311"/>
    <mergeCell ref="AR300:AR301"/>
    <mergeCell ref="AS300:AS301"/>
    <mergeCell ref="AT300:AT301"/>
    <mergeCell ref="AU300:AU301"/>
    <mergeCell ref="AV300:AV301"/>
    <mergeCell ref="B308:AT308"/>
    <mergeCell ref="B302:AV302"/>
    <mergeCell ref="B303:AV303"/>
    <mergeCell ref="B304:AV304"/>
    <mergeCell ref="B305:AV305"/>
    <mergeCell ref="AL300:AL301"/>
    <mergeCell ref="AM300:AM301"/>
    <mergeCell ref="AN300:AN301"/>
    <mergeCell ref="AO300:AO301"/>
    <mergeCell ref="AP300:AP301"/>
    <mergeCell ref="AQ300:AQ301"/>
    <mergeCell ref="AF300:AF301"/>
    <mergeCell ref="AG300:AG301"/>
    <mergeCell ref="AH300:AH301"/>
    <mergeCell ref="AI300:AI301"/>
    <mergeCell ref="AJ300:AJ301"/>
    <mergeCell ref="AK300:AK301"/>
    <mergeCell ref="Y300:Y301"/>
    <mergeCell ref="Z300:AA301"/>
    <mergeCell ref="AB300:AB301"/>
    <mergeCell ref="AC300:AC301"/>
    <mergeCell ref="AD300:AD301"/>
    <mergeCell ref="AE300:AE301"/>
    <mergeCell ref="Q300:Q301"/>
    <mergeCell ref="R300:S301"/>
    <mergeCell ref="T300:T301"/>
    <mergeCell ref="U300:U301"/>
    <mergeCell ref="V300:W301"/>
    <mergeCell ref="X300:X301"/>
    <mergeCell ref="I300:I301"/>
    <mergeCell ref="J300:K301"/>
    <mergeCell ref="L300:L301"/>
    <mergeCell ref="M300:M301"/>
    <mergeCell ref="N300:O301"/>
    <mergeCell ref="P300:P301"/>
    <mergeCell ref="B300:B301"/>
    <mergeCell ref="C300:C301"/>
    <mergeCell ref="D300:D301"/>
    <mergeCell ref="E300:E301"/>
    <mergeCell ref="F300:G301"/>
    <mergeCell ref="H300:H301"/>
    <mergeCell ref="AO298:AO299"/>
    <mergeCell ref="AP298:AQ299"/>
    <mergeCell ref="AR298:AR299"/>
    <mergeCell ref="AS298:AS299"/>
    <mergeCell ref="AT298:AU299"/>
    <mergeCell ref="AV298:AV299"/>
    <mergeCell ref="AG298:AG299"/>
    <mergeCell ref="AH298:AI299"/>
    <mergeCell ref="AJ298:AJ299"/>
    <mergeCell ref="AK298:AK299"/>
    <mergeCell ref="AL298:AM299"/>
    <mergeCell ref="AN298:AN299"/>
    <mergeCell ref="Y298:Y299"/>
    <mergeCell ref="Z298:AA299"/>
    <mergeCell ref="AB298:AB299"/>
    <mergeCell ref="AC298:AC299"/>
    <mergeCell ref="AD298:AE299"/>
    <mergeCell ref="AF298:AF299"/>
    <mergeCell ref="Q298:Q299"/>
    <mergeCell ref="R298:S299"/>
    <mergeCell ref="T298:T299"/>
    <mergeCell ref="U298:U299"/>
    <mergeCell ref="V298:W299"/>
    <mergeCell ref="X298:X299"/>
    <mergeCell ref="I298:I299"/>
    <mergeCell ref="J298:K299"/>
    <mergeCell ref="L298:L299"/>
    <mergeCell ref="M298:M299"/>
    <mergeCell ref="N298:O299"/>
    <mergeCell ref="P298:P299"/>
    <mergeCell ref="B298:B299"/>
    <mergeCell ref="C298:C299"/>
    <mergeCell ref="D298:D299"/>
    <mergeCell ref="E298:E299"/>
    <mergeCell ref="F298:G299"/>
    <mergeCell ref="H298:H299"/>
    <mergeCell ref="AO296:AO297"/>
    <mergeCell ref="AP296:AQ297"/>
    <mergeCell ref="AR296:AR297"/>
    <mergeCell ref="AS296:AS297"/>
    <mergeCell ref="AT296:AU297"/>
    <mergeCell ref="AV296:AV297"/>
    <mergeCell ref="AG296:AG297"/>
    <mergeCell ref="AH296:AI297"/>
    <mergeCell ref="AJ296:AJ297"/>
    <mergeCell ref="AK296:AK297"/>
    <mergeCell ref="AL296:AM297"/>
    <mergeCell ref="AN296:AN297"/>
    <mergeCell ref="Y296:Y297"/>
    <mergeCell ref="Z296:AA297"/>
    <mergeCell ref="AB296:AB297"/>
    <mergeCell ref="AC296:AC297"/>
    <mergeCell ref="AD296:AE297"/>
    <mergeCell ref="AF296:AF297"/>
    <mergeCell ref="Q296:Q297"/>
    <mergeCell ref="R296:S297"/>
    <mergeCell ref="T296:T297"/>
    <mergeCell ref="U296:U297"/>
    <mergeCell ref="V296:W297"/>
    <mergeCell ref="X296:X297"/>
    <mergeCell ref="I296:I297"/>
    <mergeCell ref="J296:K297"/>
    <mergeCell ref="L296:L297"/>
    <mergeCell ref="M296:M297"/>
    <mergeCell ref="N296:O297"/>
    <mergeCell ref="P296:P297"/>
    <mergeCell ref="B296:B297"/>
    <mergeCell ref="C296:C297"/>
    <mergeCell ref="D296:D297"/>
    <mergeCell ref="E296:E297"/>
    <mergeCell ref="F296:G297"/>
    <mergeCell ref="H296:H297"/>
    <mergeCell ref="AO294:AO295"/>
    <mergeCell ref="AP294:AQ295"/>
    <mergeCell ref="AR294:AR295"/>
    <mergeCell ref="AS294:AS295"/>
    <mergeCell ref="AT294:AU295"/>
    <mergeCell ref="AV294:AV295"/>
    <mergeCell ref="AG294:AG295"/>
    <mergeCell ref="AH294:AI295"/>
    <mergeCell ref="AJ294:AJ295"/>
    <mergeCell ref="AK294:AK295"/>
    <mergeCell ref="AL294:AM295"/>
    <mergeCell ref="AN294:AN295"/>
    <mergeCell ref="Y294:Y295"/>
    <mergeCell ref="Z294:AA295"/>
    <mergeCell ref="AB294:AB295"/>
    <mergeCell ref="AC294:AC295"/>
    <mergeCell ref="AD294:AE295"/>
    <mergeCell ref="AF294:AF295"/>
    <mergeCell ref="Q294:Q295"/>
    <mergeCell ref="R294:S295"/>
    <mergeCell ref="T294:T295"/>
    <mergeCell ref="U294:U295"/>
    <mergeCell ref="V294:W295"/>
    <mergeCell ref="X294:X295"/>
    <mergeCell ref="I294:I295"/>
    <mergeCell ref="J294:K295"/>
    <mergeCell ref="L294:L295"/>
    <mergeCell ref="M294:M295"/>
    <mergeCell ref="N294:O295"/>
    <mergeCell ref="P294:P295"/>
    <mergeCell ref="B294:B295"/>
    <mergeCell ref="C294:C295"/>
    <mergeCell ref="D294:D295"/>
    <mergeCell ref="E294:E295"/>
    <mergeCell ref="F294:G295"/>
    <mergeCell ref="H294:H295"/>
    <mergeCell ref="AO292:AO293"/>
    <mergeCell ref="AP292:AQ293"/>
    <mergeCell ref="AR292:AR293"/>
    <mergeCell ref="AS292:AS293"/>
    <mergeCell ref="AT292:AU293"/>
    <mergeCell ref="AV292:AV293"/>
    <mergeCell ref="AG292:AG293"/>
    <mergeCell ref="AH292:AI293"/>
    <mergeCell ref="AJ292:AJ293"/>
    <mergeCell ref="AK292:AK293"/>
    <mergeCell ref="AL292:AM293"/>
    <mergeCell ref="AN292:AN293"/>
    <mergeCell ref="Y292:Y293"/>
    <mergeCell ref="Z292:AA293"/>
    <mergeCell ref="AB292:AB293"/>
    <mergeCell ref="AC292:AC293"/>
    <mergeCell ref="AD292:AE293"/>
    <mergeCell ref="AF292:AF293"/>
    <mergeCell ref="Q292:Q293"/>
    <mergeCell ref="R292:S293"/>
    <mergeCell ref="T292:T293"/>
    <mergeCell ref="U292:U293"/>
    <mergeCell ref="V292:W293"/>
    <mergeCell ref="X292:X293"/>
    <mergeCell ref="I292:I293"/>
    <mergeCell ref="J292:K293"/>
    <mergeCell ref="L292:L293"/>
    <mergeCell ref="M292:M293"/>
    <mergeCell ref="N292:O293"/>
    <mergeCell ref="P292:P293"/>
    <mergeCell ref="B292:B293"/>
    <mergeCell ref="C292:C293"/>
    <mergeCell ref="D292:D293"/>
    <mergeCell ref="E292:E293"/>
    <mergeCell ref="F292:G293"/>
    <mergeCell ref="H292:H293"/>
    <mergeCell ref="AO290:AO291"/>
    <mergeCell ref="AP290:AQ291"/>
    <mergeCell ref="AR290:AR291"/>
    <mergeCell ref="AS290:AS291"/>
    <mergeCell ref="AT290:AU291"/>
    <mergeCell ref="AV290:AV291"/>
    <mergeCell ref="AG290:AG291"/>
    <mergeCell ref="AH290:AI291"/>
    <mergeCell ref="AJ290:AJ291"/>
    <mergeCell ref="AK290:AK291"/>
    <mergeCell ref="AL290:AM291"/>
    <mergeCell ref="AN290:AN291"/>
    <mergeCell ref="Y290:Y291"/>
    <mergeCell ref="Z290:AA291"/>
    <mergeCell ref="AB290:AB291"/>
    <mergeCell ref="AC290:AC291"/>
    <mergeCell ref="AD290:AE291"/>
    <mergeCell ref="AF290:AF291"/>
    <mergeCell ref="Q290:Q291"/>
    <mergeCell ref="R290:S291"/>
    <mergeCell ref="T290:T291"/>
    <mergeCell ref="U290:U291"/>
    <mergeCell ref="V290:W291"/>
    <mergeCell ref="X290:X291"/>
    <mergeCell ref="I290:I291"/>
    <mergeCell ref="J290:K291"/>
    <mergeCell ref="L290:L291"/>
    <mergeCell ref="M290:M291"/>
    <mergeCell ref="N290:O291"/>
    <mergeCell ref="P290:P291"/>
    <mergeCell ref="AR288:AR289"/>
    <mergeCell ref="AS288:AS289"/>
    <mergeCell ref="AT288:AU289"/>
    <mergeCell ref="AV288:AV289"/>
    <mergeCell ref="B290:B291"/>
    <mergeCell ref="C290:C291"/>
    <mergeCell ref="D290:D291"/>
    <mergeCell ref="E290:E291"/>
    <mergeCell ref="F290:G291"/>
    <mergeCell ref="H290:H291"/>
    <mergeCell ref="AJ288:AJ289"/>
    <mergeCell ref="AK288:AK289"/>
    <mergeCell ref="AL288:AM289"/>
    <mergeCell ref="AN288:AN289"/>
    <mergeCell ref="AO288:AO289"/>
    <mergeCell ref="AP288:AQ289"/>
    <mergeCell ref="AB288:AB289"/>
    <mergeCell ref="AC288:AC289"/>
    <mergeCell ref="AD288:AE289"/>
    <mergeCell ref="AF288:AF289"/>
    <mergeCell ref="AG288:AG289"/>
    <mergeCell ref="AH288:AI289"/>
    <mergeCell ref="T288:T289"/>
    <mergeCell ref="U288:U289"/>
    <mergeCell ref="V288:W289"/>
    <mergeCell ref="X288:X289"/>
    <mergeCell ref="Y288:Y289"/>
    <mergeCell ref="Z288:AA289"/>
    <mergeCell ref="L288:L289"/>
    <mergeCell ref="M288:M289"/>
    <mergeCell ref="N288:O289"/>
    <mergeCell ref="P288:P289"/>
    <mergeCell ref="Q288:Q289"/>
    <mergeCell ref="R288:S289"/>
    <mergeCell ref="AU286:AU287"/>
    <mergeCell ref="AV286:AV287"/>
    <mergeCell ref="B288:B289"/>
    <mergeCell ref="C288:C289"/>
    <mergeCell ref="D288:D289"/>
    <mergeCell ref="E288:E289"/>
    <mergeCell ref="F288:G289"/>
    <mergeCell ref="H288:H289"/>
    <mergeCell ref="I288:I289"/>
    <mergeCell ref="J288:K289"/>
    <mergeCell ref="AO286:AO287"/>
    <mergeCell ref="AP286:AP287"/>
    <mergeCell ref="AQ286:AQ287"/>
    <mergeCell ref="AR286:AR287"/>
    <mergeCell ref="AS286:AS287"/>
    <mergeCell ref="AT286:AT287"/>
    <mergeCell ref="AI286:AI287"/>
    <mergeCell ref="AJ286:AJ287"/>
    <mergeCell ref="AK286:AK287"/>
    <mergeCell ref="AL286:AL287"/>
    <mergeCell ref="AM286:AM287"/>
    <mergeCell ref="AN286:AN287"/>
    <mergeCell ref="AC286:AC287"/>
    <mergeCell ref="AD286:AD287"/>
    <mergeCell ref="AE286:AE287"/>
    <mergeCell ref="AF286:AF287"/>
    <mergeCell ref="AG286:AG287"/>
    <mergeCell ref="AH286:AH287"/>
    <mergeCell ref="V286:V287"/>
    <mergeCell ref="W286:W287"/>
    <mergeCell ref="X286:X287"/>
    <mergeCell ref="Y286:Y287"/>
    <mergeCell ref="Z286:AA287"/>
    <mergeCell ref="AB286:AB287"/>
    <mergeCell ref="P286:P287"/>
    <mergeCell ref="Q286:Q287"/>
    <mergeCell ref="R286:R287"/>
    <mergeCell ref="S286:S287"/>
    <mergeCell ref="T286:T287"/>
    <mergeCell ref="U286:U287"/>
    <mergeCell ref="J286:J287"/>
    <mergeCell ref="K286:K287"/>
    <mergeCell ref="L286:L287"/>
    <mergeCell ref="M286:M287"/>
    <mergeCell ref="N286:N287"/>
    <mergeCell ref="O286:O287"/>
    <mergeCell ref="AT284:AU285"/>
    <mergeCell ref="AV284:AV285"/>
    <mergeCell ref="B286:B287"/>
    <mergeCell ref="C286:C287"/>
    <mergeCell ref="D286:D287"/>
    <mergeCell ref="E286:E287"/>
    <mergeCell ref="F286:F287"/>
    <mergeCell ref="G286:G287"/>
    <mergeCell ref="H286:H287"/>
    <mergeCell ref="I286:I287"/>
    <mergeCell ref="AL284:AM285"/>
    <mergeCell ref="AN284:AN285"/>
    <mergeCell ref="AO284:AO285"/>
    <mergeCell ref="AP284:AQ285"/>
    <mergeCell ref="AR284:AR285"/>
    <mergeCell ref="AS284:AS285"/>
    <mergeCell ref="AD284:AE285"/>
    <mergeCell ref="AF284:AF285"/>
    <mergeCell ref="AG284:AG285"/>
    <mergeCell ref="AH284:AI285"/>
    <mergeCell ref="AJ284:AJ285"/>
    <mergeCell ref="AK284:AK285"/>
    <mergeCell ref="V284:W285"/>
    <mergeCell ref="X284:X285"/>
    <mergeCell ref="Y284:Y285"/>
    <mergeCell ref="Z284:AA285"/>
    <mergeCell ref="AB284:AB285"/>
    <mergeCell ref="AC284:AC285"/>
    <mergeCell ref="N284:O285"/>
    <mergeCell ref="P284:P285"/>
    <mergeCell ref="Q284:Q285"/>
    <mergeCell ref="R284:S285"/>
    <mergeCell ref="T284:T285"/>
    <mergeCell ref="U284:U285"/>
    <mergeCell ref="AR282:AR283"/>
    <mergeCell ref="AS282:AS283"/>
    <mergeCell ref="AT282:AT283"/>
    <mergeCell ref="AU282:AU283"/>
    <mergeCell ref="AV282:AV283"/>
    <mergeCell ref="B284:H285"/>
    <mergeCell ref="I284:I285"/>
    <mergeCell ref="J284:K285"/>
    <mergeCell ref="L284:L285"/>
    <mergeCell ref="M284:M285"/>
    <mergeCell ref="AL282:AL283"/>
    <mergeCell ref="AM282:AM283"/>
    <mergeCell ref="AN282:AN283"/>
    <mergeCell ref="AO282:AO283"/>
    <mergeCell ref="AP282:AP283"/>
    <mergeCell ref="AQ282:AQ283"/>
    <mergeCell ref="AF282:AF283"/>
    <mergeCell ref="AG282:AG283"/>
    <mergeCell ref="AH282:AH283"/>
    <mergeCell ref="AI282:AI283"/>
    <mergeCell ref="AJ282:AJ283"/>
    <mergeCell ref="AK282:AK283"/>
    <mergeCell ref="Y282:Y283"/>
    <mergeCell ref="Z282:AA283"/>
    <mergeCell ref="AB282:AB283"/>
    <mergeCell ref="AC282:AC283"/>
    <mergeCell ref="AD282:AD283"/>
    <mergeCell ref="AE282:AE283"/>
    <mergeCell ref="Q282:Q283"/>
    <mergeCell ref="R282:S283"/>
    <mergeCell ref="T282:T283"/>
    <mergeCell ref="U282:U283"/>
    <mergeCell ref="V282:W283"/>
    <mergeCell ref="X282:X283"/>
    <mergeCell ref="I282:I283"/>
    <mergeCell ref="J282:K283"/>
    <mergeCell ref="L282:L283"/>
    <mergeCell ref="M282:M283"/>
    <mergeCell ref="N282:O283"/>
    <mergeCell ref="P282:P283"/>
    <mergeCell ref="B282:B283"/>
    <mergeCell ref="C282:C283"/>
    <mergeCell ref="D282:D283"/>
    <mergeCell ref="E282:E283"/>
    <mergeCell ref="F282:G283"/>
    <mergeCell ref="H282:H283"/>
    <mergeCell ref="AO280:AO281"/>
    <mergeCell ref="AP280:AQ281"/>
    <mergeCell ref="AR280:AR281"/>
    <mergeCell ref="AS280:AS281"/>
    <mergeCell ref="AT280:AU281"/>
    <mergeCell ref="AV280:AV281"/>
    <mergeCell ref="AG280:AG281"/>
    <mergeCell ref="AH280:AI281"/>
    <mergeCell ref="AJ280:AJ281"/>
    <mergeCell ref="AK280:AK281"/>
    <mergeCell ref="AL280:AM281"/>
    <mergeCell ref="AN280:AN281"/>
    <mergeCell ref="Y280:Y281"/>
    <mergeCell ref="Z280:AA281"/>
    <mergeCell ref="AB280:AB281"/>
    <mergeCell ref="AC280:AC281"/>
    <mergeCell ref="AD280:AE281"/>
    <mergeCell ref="AF280:AF281"/>
    <mergeCell ref="Q280:Q281"/>
    <mergeCell ref="R280:S281"/>
    <mergeCell ref="T280:T281"/>
    <mergeCell ref="U280:U281"/>
    <mergeCell ref="V280:W281"/>
    <mergeCell ref="X280:X281"/>
    <mergeCell ref="I280:I281"/>
    <mergeCell ref="J280:K281"/>
    <mergeCell ref="L280:L281"/>
    <mergeCell ref="M280:M281"/>
    <mergeCell ref="N280:O281"/>
    <mergeCell ref="P280:P281"/>
    <mergeCell ref="B280:B281"/>
    <mergeCell ref="C280:C281"/>
    <mergeCell ref="D280:D281"/>
    <mergeCell ref="E280:E281"/>
    <mergeCell ref="F280:G281"/>
    <mergeCell ref="H280:H281"/>
    <mergeCell ref="AO278:AO279"/>
    <mergeCell ref="AP278:AQ279"/>
    <mergeCell ref="AR278:AR279"/>
    <mergeCell ref="AS278:AS279"/>
    <mergeCell ref="AT278:AU279"/>
    <mergeCell ref="AV278:AV279"/>
    <mergeCell ref="AG278:AG279"/>
    <mergeCell ref="AH278:AI279"/>
    <mergeCell ref="AJ278:AJ279"/>
    <mergeCell ref="AK278:AK279"/>
    <mergeCell ref="AL278:AM279"/>
    <mergeCell ref="AN278:AN279"/>
    <mergeCell ref="Y278:Y279"/>
    <mergeCell ref="Z278:AA279"/>
    <mergeCell ref="AB278:AB279"/>
    <mergeCell ref="AC278:AC279"/>
    <mergeCell ref="AD278:AE279"/>
    <mergeCell ref="AF278:AF279"/>
    <mergeCell ref="Q278:Q279"/>
    <mergeCell ref="R278:S279"/>
    <mergeCell ref="T278:T279"/>
    <mergeCell ref="U278:U279"/>
    <mergeCell ref="V278:W279"/>
    <mergeCell ref="X278:X279"/>
    <mergeCell ref="I278:I279"/>
    <mergeCell ref="J278:K279"/>
    <mergeCell ref="L278:L279"/>
    <mergeCell ref="M278:M279"/>
    <mergeCell ref="N278:O279"/>
    <mergeCell ref="P278:P279"/>
    <mergeCell ref="B278:B279"/>
    <mergeCell ref="C278:C279"/>
    <mergeCell ref="D278:D279"/>
    <mergeCell ref="E278:E279"/>
    <mergeCell ref="F278:G279"/>
    <mergeCell ref="H278:H279"/>
    <mergeCell ref="AO276:AO277"/>
    <mergeCell ref="AP276:AQ277"/>
    <mergeCell ref="AR276:AR277"/>
    <mergeCell ref="AS276:AS277"/>
    <mergeCell ref="AT276:AU277"/>
    <mergeCell ref="AV276:AV277"/>
    <mergeCell ref="AG276:AG277"/>
    <mergeCell ref="AH276:AI277"/>
    <mergeCell ref="AJ276:AJ277"/>
    <mergeCell ref="AK276:AK277"/>
    <mergeCell ref="AL276:AM277"/>
    <mergeCell ref="AN276:AN277"/>
    <mergeCell ref="Y276:Y277"/>
    <mergeCell ref="Z276:AA277"/>
    <mergeCell ref="AB276:AB277"/>
    <mergeCell ref="AC276:AC277"/>
    <mergeCell ref="AD276:AE277"/>
    <mergeCell ref="AF276:AF277"/>
    <mergeCell ref="Q276:Q277"/>
    <mergeCell ref="R276:S277"/>
    <mergeCell ref="T276:T277"/>
    <mergeCell ref="U276:U277"/>
    <mergeCell ref="V276:W277"/>
    <mergeCell ref="X276:X277"/>
    <mergeCell ref="I276:I277"/>
    <mergeCell ref="J276:K277"/>
    <mergeCell ref="L276:L277"/>
    <mergeCell ref="M276:M277"/>
    <mergeCell ref="N276:O277"/>
    <mergeCell ref="P276:P277"/>
    <mergeCell ref="B276:B277"/>
    <mergeCell ref="C276:C277"/>
    <mergeCell ref="D276:D277"/>
    <mergeCell ref="E276:E277"/>
    <mergeCell ref="F276:G277"/>
    <mergeCell ref="H276:H277"/>
    <mergeCell ref="AO274:AO275"/>
    <mergeCell ref="AP274:AQ275"/>
    <mergeCell ref="AR274:AR275"/>
    <mergeCell ref="AS274:AS275"/>
    <mergeCell ref="AT274:AU275"/>
    <mergeCell ref="AV274:AV275"/>
    <mergeCell ref="AG274:AG275"/>
    <mergeCell ref="AH274:AI275"/>
    <mergeCell ref="AJ274:AJ275"/>
    <mergeCell ref="AK274:AK275"/>
    <mergeCell ref="AL274:AM275"/>
    <mergeCell ref="AN274:AN275"/>
    <mergeCell ref="Y274:Y275"/>
    <mergeCell ref="Z274:AA275"/>
    <mergeCell ref="AB274:AB275"/>
    <mergeCell ref="AC274:AC275"/>
    <mergeCell ref="AD274:AE275"/>
    <mergeCell ref="AF274:AF275"/>
    <mergeCell ref="Q274:Q275"/>
    <mergeCell ref="R274:S275"/>
    <mergeCell ref="T274:T275"/>
    <mergeCell ref="U274:U275"/>
    <mergeCell ref="V274:W275"/>
    <mergeCell ref="X274:X275"/>
    <mergeCell ref="I274:I275"/>
    <mergeCell ref="J274:K275"/>
    <mergeCell ref="L274:L275"/>
    <mergeCell ref="M274:M275"/>
    <mergeCell ref="N274:O275"/>
    <mergeCell ref="P274:P275"/>
    <mergeCell ref="B274:B275"/>
    <mergeCell ref="C274:C275"/>
    <mergeCell ref="D274:D275"/>
    <mergeCell ref="E274:E275"/>
    <mergeCell ref="F274:G275"/>
    <mergeCell ref="H274:H275"/>
    <mergeCell ref="AO272:AO273"/>
    <mergeCell ref="AP272:AQ273"/>
    <mergeCell ref="AR272:AR273"/>
    <mergeCell ref="AS272:AS273"/>
    <mergeCell ref="AT272:AU273"/>
    <mergeCell ref="AV272:AV273"/>
    <mergeCell ref="AG272:AG273"/>
    <mergeCell ref="AH272:AI273"/>
    <mergeCell ref="AJ272:AJ273"/>
    <mergeCell ref="AK272:AK273"/>
    <mergeCell ref="AL272:AM273"/>
    <mergeCell ref="AN272:AN273"/>
    <mergeCell ref="Y272:Y273"/>
    <mergeCell ref="Z272:AA273"/>
    <mergeCell ref="AB272:AB273"/>
    <mergeCell ref="AC272:AC273"/>
    <mergeCell ref="AD272:AE273"/>
    <mergeCell ref="AF272:AF273"/>
    <mergeCell ref="Q272:Q273"/>
    <mergeCell ref="R272:S273"/>
    <mergeCell ref="T272:T273"/>
    <mergeCell ref="U272:U273"/>
    <mergeCell ref="V272:W273"/>
    <mergeCell ref="X272:X273"/>
    <mergeCell ref="I272:I273"/>
    <mergeCell ref="J272:K273"/>
    <mergeCell ref="L272:L273"/>
    <mergeCell ref="M272:M273"/>
    <mergeCell ref="N272:O273"/>
    <mergeCell ref="P272:P273"/>
    <mergeCell ref="B272:B273"/>
    <mergeCell ref="C272:C273"/>
    <mergeCell ref="D272:D273"/>
    <mergeCell ref="E272:E273"/>
    <mergeCell ref="F272:G273"/>
    <mergeCell ref="H272:H273"/>
    <mergeCell ref="AO270:AO271"/>
    <mergeCell ref="AP270:AQ271"/>
    <mergeCell ref="AR270:AR271"/>
    <mergeCell ref="AS270:AS271"/>
    <mergeCell ref="AT270:AU271"/>
    <mergeCell ref="AV270:AV271"/>
    <mergeCell ref="AG270:AG271"/>
    <mergeCell ref="AH270:AI271"/>
    <mergeCell ref="AJ270:AJ271"/>
    <mergeCell ref="AK270:AK271"/>
    <mergeCell ref="AL270:AM271"/>
    <mergeCell ref="AN270:AN271"/>
    <mergeCell ref="Y270:Y271"/>
    <mergeCell ref="Z270:AA271"/>
    <mergeCell ref="AB270:AB271"/>
    <mergeCell ref="AC270:AC271"/>
    <mergeCell ref="AD270:AE271"/>
    <mergeCell ref="AF270:AF271"/>
    <mergeCell ref="Q270:Q271"/>
    <mergeCell ref="R270:S271"/>
    <mergeCell ref="T270:T271"/>
    <mergeCell ref="U270:U271"/>
    <mergeCell ref="V270:W271"/>
    <mergeCell ref="X270:X271"/>
    <mergeCell ref="I270:I271"/>
    <mergeCell ref="J270:K271"/>
    <mergeCell ref="L270:L271"/>
    <mergeCell ref="M270:M271"/>
    <mergeCell ref="N270:O271"/>
    <mergeCell ref="P270:P271"/>
    <mergeCell ref="B270:B271"/>
    <mergeCell ref="C270:C271"/>
    <mergeCell ref="D270:D271"/>
    <mergeCell ref="E270:E271"/>
    <mergeCell ref="F270:G271"/>
    <mergeCell ref="H270:H271"/>
    <mergeCell ref="AO268:AO269"/>
    <mergeCell ref="AP268:AQ269"/>
    <mergeCell ref="AR268:AR269"/>
    <mergeCell ref="AS268:AS269"/>
    <mergeCell ref="AT268:AU269"/>
    <mergeCell ref="AV268:AV269"/>
    <mergeCell ref="AG268:AG269"/>
    <mergeCell ref="AH268:AI269"/>
    <mergeCell ref="AJ268:AJ269"/>
    <mergeCell ref="AK268:AK269"/>
    <mergeCell ref="AL268:AM269"/>
    <mergeCell ref="AN268:AN269"/>
    <mergeCell ref="Y268:Y269"/>
    <mergeCell ref="Z268:AA269"/>
    <mergeCell ref="AB268:AB269"/>
    <mergeCell ref="AC268:AC269"/>
    <mergeCell ref="AD268:AE269"/>
    <mergeCell ref="AF268:AF269"/>
    <mergeCell ref="Q268:Q269"/>
    <mergeCell ref="R268:S269"/>
    <mergeCell ref="T268:T269"/>
    <mergeCell ref="U268:U269"/>
    <mergeCell ref="V268:W269"/>
    <mergeCell ref="X268:X269"/>
    <mergeCell ref="I268:I269"/>
    <mergeCell ref="J268:K269"/>
    <mergeCell ref="L268:L269"/>
    <mergeCell ref="M268:M269"/>
    <mergeCell ref="N268:O269"/>
    <mergeCell ref="P268:P269"/>
    <mergeCell ref="B268:B269"/>
    <mergeCell ref="C268:C269"/>
    <mergeCell ref="D268:D269"/>
    <mergeCell ref="E268:E269"/>
    <mergeCell ref="F268:G269"/>
    <mergeCell ref="H268:H269"/>
    <mergeCell ref="AO266:AO267"/>
    <mergeCell ref="AP266:AQ267"/>
    <mergeCell ref="AR266:AR267"/>
    <mergeCell ref="AS266:AS267"/>
    <mergeCell ref="AT266:AU267"/>
    <mergeCell ref="AV266:AV267"/>
    <mergeCell ref="AG266:AG267"/>
    <mergeCell ref="AH266:AI267"/>
    <mergeCell ref="AJ266:AJ267"/>
    <mergeCell ref="AK266:AK267"/>
    <mergeCell ref="AL266:AM267"/>
    <mergeCell ref="AN266:AN267"/>
    <mergeCell ref="Y266:Y267"/>
    <mergeCell ref="Z266:AA267"/>
    <mergeCell ref="AB266:AB267"/>
    <mergeCell ref="AC266:AC267"/>
    <mergeCell ref="AD266:AE267"/>
    <mergeCell ref="AF266:AF267"/>
    <mergeCell ref="Q266:Q267"/>
    <mergeCell ref="R266:S267"/>
    <mergeCell ref="T266:T267"/>
    <mergeCell ref="U266:U267"/>
    <mergeCell ref="V266:W267"/>
    <mergeCell ref="X266:X267"/>
    <mergeCell ref="I266:I267"/>
    <mergeCell ref="J266:K267"/>
    <mergeCell ref="L266:L267"/>
    <mergeCell ref="M266:M267"/>
    <mergeCell ref="N266:O267"/>
    <mergeCell ref="P266:P267"/>
    <mergeCell ref="B266:B267"/>
    <mergeCell ref="C266:C267"/>
    <mergeCell ref="D266:D267"/>
    <mergeCell ref="E266:E267"/>
    <mergeCell ref="F266:G267"/>
    <mergeCell ref="H266:H267"/>
    <mergeCell ref="AO264:AO265"/>
    <mergeCell ref="AP264:AQ265"/>
    <mergeCell ref="AR264:AR265"/>
    <mergeCell ref="AS264:AS265"/>
    <mergeCell ref="AT264:AU265"/>
    <mergeCell ref="AV264:AV265"/>
    <mergeCell ref="AG264:AG265"/>
    <mergeCell ref="AH264:AI265"/>
    <mergeCell ref="AJ264:AJ265"/>
    <mergeCell ref="AK264:AK265"/>
    <mergeCell ref="AL264:AM265"/>
    <mergeCell ref="AN264:AN265"/>
    <mergeCell ref="Y264:Y265"/>
    <mergeCell ref="Z264:AA265"/>
    <mergeCell ref="AB264:AB265"/>
    <mergeCell ref="AC264:AC265"/>
    <mergeCell ref="AD264:AE265"/>
    <mergeCell ref="AF264:AF265"/>
    <mergeCell ref="Q264:Q265"/>
    <mergeCell ref="R264:S265"/>
    <mergeCell ref="T264:T265"/>
    <mergeCell ref="U264:U265"/>
    <mergeCell ref="V264:W265"/>
    <mergeCell ref="X264:X265"/>
    <mergeCell ref="I264:I265"/>
    <mergeCell ref="J264:K265"/>
    <mergeCell ref="L264:L265"/>
    <mergeCell ref="M264:M265"/>
    <mergeCell ref="N264:O265"/>
    <mergeCell ref="P264:P265"/>
    <mergeCell ref="B264:B265"/>
    <mergeCell ref="C264:C265"/>
    <mergeCell ref="D264:D265"/>
    <mergeCell ref="E264:E265"/>
    <mergeCell ref="F264:G265"/>
    <mergeCell ref="H264:H265"/>
    <mergeCell ref="AO262:AO263"/>
    <mergeCell ref="AP262:AQ263"/>
    <mergeCell ref="AR262:AR263"/>
    <mergeCell ref="AS262:AS263"/>
    <mergeCell ref="AT262:AU263"/>
    <mergeCell ref="AV262:AV263"/>
    <mergeCell ref="AG262:AG263"/>
    <mergeCell ref="AH262:AI263"/>
    <mergeCell ref="AJ262:AJ263"/>
    <mergeCell ref="AK262:AK263"/>
    <mergeCell ref="AL262:AM263"/>
    <mergeCell ref="AN262:AN263"/>
    <mergeCell ref="Y262:Y263"/>
    <mergeCell ref="Z262:AA263"/>
    <mergeCell ref="AB262:AB263"/>
    <mergeCell ref="AC262:AC263"/>
    <mergeCell ref="AD262:AE263"/>
    <mergeCell ref="AF262:AF263"/>
    <mergeCell ref="Q262:Q263"/>
    <mergeCell ref="R262:S263"/>
    <mergeCell ref="T262:T263"/>
    <mergeCell ref="U262:U263"/>
    <mergeCell ref="V262:W263"/>
    <mergeCell ref="X262:X263"/>
    <mergeCell ref="I262:I263"/>
    <mergeCell ref="J262:K263"/>
    <mergeCell ref="L262:L263"/>
    <mergeCell ref="M262:M263"/>
    <mergeCell ref="N262:O263"/>
    <mergeCell ref="P262:P263"/>
    <mergeCell ref="B262:B263"/>
    <mergeCell ref="C262:C263"/>
    <mergeCell ref="D262:D263"/>
    <mergeCell ref="E262:E263"/>
    <mergeCell ref="F262:G263"/>
    <mergeCell ref="H262:H263"/>
    <mergeCell ref="AO260:AO261"/>
    <mergeCell ref="AP260:AQ261"/>
    <mergeCell ref="AR260:AR261"/>
    <mergeCell ref="AS260:AS261"/>
    <mergeCell ref="AT260:AU261"/>
    <mergeCell ref="AV260:AV261"/>
    <mergeCell ref="AG260:AG261"/>
    <mergeCell ref="AH260:AI261"/>
    <mergeCell ref="AJ260:AJ261"/>
    <mergeCell ref="AK260:AK261"/>
    <mergeCell ref="AL260:AM261"/>
    <mergeCell ref="AN260:AN261"/>
    <mergeCell ref="Y260:Y261"/>
    <mergeCell ref="Z260:AA261"/>
    <mergeCell ref="AB260:AB261"/>
    <mergeCell ref="AC260:AC261"/>
    <mergeCell ref="AD260:AE261"/>
    <mergeCell ref="AF260:AF261"/>
    <mergeCell ref="Q260:Q261"/>
    <mergeCell ref="R260:S261"/>
    <mergeCell ref="T260:T261"/>
    <mergeCell ref="U260:U261"/>
    <mergeCell ref="V260:W261"/>
    <mergeCell ref="X260:X261"/>
    <mergeCell ref="I260:I261"/>
    <mergeCell ref="J260:K261"/>
    <mergeCell ref="L260:L261"/>
    <mergeCell ref="M260:M261"/>
    <mergeCell ref="N260:O261"/>
    <mergeCell ref="P260:P261"/>
    <mergeCell ref="B260:B261"/>
    <mergeCell ref="C260:C261"/>
    <mergeCell ref="D260:D261"/>
    <mergeCell ref="E260:E261"/>
    <mergeCell ref="F260:G261"/>
    <mergeCell ref="H260:H261"/>
    <mergeCell ref="AO258:AO259"/>
    <mergeCell ref="AP258:AQ259"/>
    <mergeCell ref="AR258:AR259"/>
    <mergeCell ref="AS258:AS259"/>
    <mergeCell ref="AT258:AU259"/>
    <mergeCell ref="AV258:AV259"/>
    <mergeCell ref="AG258:AG259"/>
    <mergeCell ref="AH258:AI259"/>
    <mergeCell ref="AJ258:AJ259"/>
    <mergeCell ref="AK258:AK259"/>
    <mergeCell ref="AL258:AM259"/>
    <mergeCell ref="AN258:AN259"/>
    <mergeCell ref="Y258:Y259"/>
    <mergeCell ref="Z258:AA259"/>
    <mergeCell ref="AB258:AB259"/>
    <mergeCell ref="AC258:AC259"/>
    <mergeCell ref="AD258:AE259"/>
    <mergeCell ref="AF258:AF259"/>
    <mergeCell ref="Q258:Q259"/>
    <mergeCell ref="R258:S259"/>
    <mergeCell ref="T258:T259"/>
    <mergeCell ref="U258:U259"/>
    <mergeCell ref="V258:W259"/>
    <mergeCell ref="X258:X259"/>
    <mergeCell ref="I258:I259"/>
    <mergeCell ref="J258:K259"/>
    <mergeCell ref="L258:L259"/>
    <mergeCell ref="M258:M259"/>
    <mergeCell ref="N258:O259"/>
    <mergeCell ref="P258:P259"/>
    <mergeCell ref="B258:B259"/>
    <mergeCell ref="C258:C259"/>
    <mergeCell ref="D258:D259"/>
    <mergeCell ref="E258:E259"/>
    <mergeCell ref="F258:G259"/>
    <mergeCell ref="H258:H259"/>
    <mergeCell ref="AO256:AO257"/>
    <mergeCell ref="AP256:AQ257"/>
    <mergeCell ref="AR256:AR257"/>
    <mergeCell ref="AS256:AS257"/>
    <mergeCell ref="AT256:AU257"/>
    <mergeCell ref="AV256:AV257"/>
    <mergeCell ref="AG256:AG257"/>
    <mergeCell ref="AH256:AI257"/>
    <mergeCell ref="AJ256:AJ257"/>
    <mergeCell ref="AK256:AK257"/>
    <mergeCell ref="AL256:AM257"/>
    <mergeCell ref="AN256:AN257"/>
    <mergeCell ref="Y256:Y257"/>
    <mergeCell ref="Z256:AA257"/>
    <mergeCell ref="AB256:AB257"/>
    <mergeCell ref="AC256:AC257"/>
    <mergeCell ref="AD256:AE257"/>
    <mergeCell ref="AF256:AF257"/>
    <mergeCell ref="Q256:Q257"/>
    <mergeCell ref="R256:S257"/>
    <mergeCell ref="T256:T257"/>
    <mergeCell ref="U256:U257"/>
    <mergeCell ref="V256:W257"/>
    <mergeCell ref="X256:X257"/>
    <mergeCell ref="I256:I257"/>
    <mergeCell ref="J256:K257"/>
    <mergeCell ref="L256:L257"/>
    <mergeCell ref="M256:M257"/>
    <mergeCell ref="N256:O257"/>
    <mergeCell ref="P256:P257"/>
    <mergeCell ref="B256:B257"/>
    <mergeCell ref="C256:C257"/>
    <mergeCell ref="D256:D257"/>
    <mergeCell ref="E256:E257"/>
    <mergeCell ref="F256:G257"/>
    <mergeCell ref="H256:H257"/>
    <mergeCell ref="AO254:AO255"/>
    <mergeCell ref="AP254:AQ255"/>
    <mergeCell ref="AR254:AR255"/>
    <mergeCell ref="AS254:AS255"/>
    <mergeCell ref="AT254:AU255"/>
    <mergeCell ref="AV254:AV255"/>
    <mergeCell ref="AG254:AG255"/>
    <mergeCell ref="AH254:AI255"/>
    <mergeCell ref="AJ254:AJ255"/>
    <mergeCell ref="AK254:AK255"/>
    <mergeCell ref="AL254:AM255"/>
    <mergeCell ref="AN254:AN255"/>
    <mergeCell ref="Y254:Y255"/>
    <mergeCell ref="Z254:AA255"/>
    <mergeCell ref="AB254:AB255"/>
    <mergeCell ref="AC254:AC255"/>
    <mergeCell ref="AD254:AE255"/>
    <mergeCell ref="AF254:AF255"/>
    <mergeCell ref="Q254:Q255"/>
    <mergeCell ref="R254:S255"/>
    <mergeCell ref="T254:T255"/>
    <mergeCell ref="U254:U255"/>
    <mergeCell ref="V254:W255"/>
    <mergeCell ref="X254:X255"/>
    <mergeCell ref="I254:I255"/>
    <mergeCell ref="J254:K255"/>
    <mergeCell ref="L254:L255"/>
    <mergeCell ref="M254:M255"/>
    <mergeCell ref="N254:O255"/>
    <mergeCell ref="P254:P255"/>
    <mergeCell ref="B254:B255"/>
    <mergeCell ref="C254:C255"/>
    <mergeCell ref="D254:D255"/>
    <mergeCell ref="E254:E255"/>
    <mergeCell ref="F254:G255"/>
    <mergeCell ref="H254:H255"/>
    <mergeCell ref="AO252:AO253"/>
    <mergeCell ref="AP252:AQ253"/>
    <mergeCell ref="AR252:AR253"/>
    <mergeCell ref="AS252:AS253"/>
    <mergeCell ref="AT252:AU253"/>
    <mergeCell ref="AV252:AV253"/>
    <mergeCell ref="AG252:AG253"/>
    <mergeCell ref="AH252:AI253"/>
    <mergeCell ref="AJ252:AJ253"/>
    <mergeCell ref="AK252:AK253"/>
    <mergeCell ref="AL252:AM253"/>
    <mergeCell ref="AN252:AN253"/>
    <mergeCell ref="Y252:Y253"/>
    <mergeCell ref="Z252:AA253"/>
    <mergeCell ref="AB252:AB253"/>
    <mergeCell ref="AC252:AC253"/>
    <mergeCell ref="AD252:AE253"/>
    <mergeCell ref="AF252:AF253"/>
    <mergeCell ref="Q252:Q253"/>
    <mergeCell ref="R252:S253"/>
    <mergeCell ref="T252:T253"/>
    <mergeCell ref="U252:U253"/>
    <mergeCell ref="V252:W253"/>
    <mergeCell ref="X252:X253"/>
    <mergeCell ref="I252:I253"/>
    <mergeCell ref="J252:K253"/>
    <mergeCell ref="L252:L253"/>
    <mergeCell ref="M252:M253"/>
    <mergeCell ref="N252:O253"/>
    <mergeCell ref="P252:P253"/>
    <mergeCell ref="B252:B253"/>
    <mergeCell ref="C252:C253"/>
    <mergeCell ref="D252:D253"/>
    <mergeCell ref="E252:E253"/>
    <mergeCell ref="F252:G253"/>
    <mergeCell ref="H252:H253"/>
    <mergeCell ref="AO250:AO251"/>
    <mergeCell ref="AP250:AQ251"/>
    <mergeCell ref="AR250:AR251"/>
    <mergeCell ref="AS250:AS251"/>
    <mergeCell ref="AT250:AU251"/>
    <mergeCell ref="AV250:AV251"/>
    <mergeCell ref="AG250:AG251"/>
    <mergeCell ref="AH250:AI251"/>
    <mergeCell ref="AJ250:AJ251"/>
    <mergeCell ref="AK250:AK251"/>
    <mergeCell ref="AL250:AM251"/>
    <mergeCell ref="AN250:AN251"/>
    <mergeCell ref="Y250:Y251"/>
    <mergeCell ref="Z250:AA251"/>
    <mergeCell ref="AB250:AB251"/>
    <mergeCell ref="AC250:AC251"/>
    <mergeCell ref="AD250:AE251"/>
    <mergeCell ref="AF250:AF251"/>
    <mergeCell ref="Q250:Q251"/>
    <mergeCell ref="R250:S251"/>
    <mergeCell ref="T250:T251"/>
    <mergeCell ref="U250:U251"/>
    <mergeCell ref="V250:W251"/>
    <mergeCell ref="X250:X251"/>
    <mergeCell ref="I250:I251"/>
    <mergeCell ref="J250:K251"/>
    <mergeCell ref="L250:L251"/>
    <mergeCell ref="M250:M251"/>
    <mergeCell ref="N250:O251"/>
    <mergeCell ref="P250:P251"/>
    <mergeCell ref="AS248:AS249"/>
    <mergeCell ref="AT248:AT249"/>
    <mergeCell ref="AU248:AU249"/>
    <mergeCell ref="AV248:AV249"/>
    <mergeCell ref="B250:B251"/>
    <mergeCell ref="C250:C251"/>
    <mergeCell ref="D250:D251"/>
    <mergeCell ref="E250:E251"/>
    <mergeCell ref="F250:G251"/>
    <mergeCell ref="H250:H251"/>
    <mergeCell ref="AM248:AM249"/>
    <mergeCell ref="AN248:AN249"/>
    <mergeCell ref="AO248:AO249"/>
    <mergeCell ref="AP248:AP249"/>
    <mergeCell ref="AQ248:AQ249"/>
    <mergeCell ref="AR248:AR249"/>
    <mergeCell ref="AG248:AG249"/>
    <mergeCell ref="AH248:AH249"/>
    <mergeCell ref="AI248:AI249"/>
    <mergeCell ref="AJ248:AJ249"/>
    <mergeCell ref="AK248:AK249"/>
    <mergeCell ref="AL248:AL249"/>
    <mergeCell ref="AA248:AA249"/>
    <mergeCell ref="AB248:AB249"/>
    <mergeCell ref="AC248:AC249"/>
    <mergeCell ref="AD248:AD249"/>
    <mergeCell ref="AE248:AE249"/>
    <mergeCell ref="AF248:AF249"/>
    <mergeCell ref="U248:U249"/>
    <mergeCell ref="V248:V249"/>
    <mergeCell ref="W248:W249"/>
    <mergeCell ref="X248:X249"/>
    <mergeCell ref="Y248:Y249"/>
    <mergeCell ref="Z248:Z249"/>
    <mergeCell ref="O248:O249"/>
    <mergeCell ref="P248:P249"/>
    <mergeCell ref="Q248:Q249"/>
    <mergeCell ref="R248:R249"/>
    <mergeCell ref="S248:S249"/>
    <mergeCell ref="T248:T249"/>
    <mergeCell ref="I248:I249"/>
    <mergeCell ref="J248:J249"/>
    <mergeCell ref="K248:K249"/>
    <mergeCell ref="L248:L249"/>
    <mergeCell ref="M248:M249"/>
    <mergeCell ref="N248:N249"/>
    <mergeCell ref="AL247:AN247"/>
    <mergeCell ref="AP247:AR247"/>
    <mergeCell ref="AT247:AV247"/>
    <mergeCell ref="B248:B249"/>
    <mergeCell ref="C248:C249"/>
    <mergeCell ref="D248:D249"/>
    <mergeCell ref="E248:E249"/>
    <mergeCell ref="F248:F249"/>
    <mergeCell ref="G248:G249"/>
    <mergeCell ref="H248:H249"/>
    <mergeCell ref="AS245:AS246"/>
    <mergeCell ref="AT245:AV246"/>
    <mergeCell ref="F247:H247"/>
    <mergeCell ref="J247:L247"/>
    <mergeCell ref="N247:P247"/>
    <mergeCell ref="R247:T247"/>
    <mergeCell ref="V247:X247"/>
    <mergeCell ref="Z247:AB247"/>
    <mergeCell ref="AD247:AF247"/>
    <mergeCell ref="AH247:AJ247"/>
    <mergeCell ref="AG245:AG246"/>
    <mergeCell ref="AH245:AJ246"/>
    <mergeCell ref="AK245:AK246"/>
    <mergeCell ref="AL245:AN246"/>
    <mergeCell ref="AO245:AO246"/>
    <mergeCell ref="AP245:AR246"/>
    <mergeCell ref="U245:U246"/>
    <mergeCell ref="V245:X246"/>
    <mergeCell ref="Y245:Y246"/>
    <mergeCell ref="Z245:AB246"/>
    <mergeCell ref="AC245:AC246"/>
    <mergeCell ref="AD245:AF246"/>
    <mergeCell ref="I245:I246"/>
    <mergeCell ref="J245:L246"/>
    <mergeCell ref="M245:M246"/>
    <mergeCell ref="N245:P246"/>
    <mergeCell ref="Q245:Q246"/>
    <mergeCell ref="R245:T246"/>
    <mergeCell ref="B245:B246"/>
    <mergeCell ref="C245:C246"/>
    <mergeCell ref="D245:D246"/>
    <mergeCell ref="E245:E246"/>
    <mergeCell ref="F245:H245"/>
    <mergeCell ref="F246:H246"/>
    <mergeCell ref="AP237:AP238"/>
    <mergeCell ref="AQ237:AQ238"/>
    <mergeCell ref="AR237:AR238"/>
    <mergeCell ref="AS237:AS238"/>
    <mergeCell ref="AT237:AT238"/>
    <mergeCell ref="B243:AV243"/>
    <mergeCell ref="B240:AV240"/>
    <mergeCell ref="B241:AV241"/>
    <mergeCell ref="B242:AV242"/>
    <mergeCell ref="AJ237:AJ238"/>
    <mergeCell ref="AK237:AK238"/>
    <mergeCell ref="AL237:AL238"/>
    <mergeCell ref="AM237:AM238"/>
    <mergeCell ref="AN237:AN238"/>
    <mergeCell ref="AO237:AO238"/>
    <mergeCell ref="AD237:AD238"/>
    <mergeCell ref="AE237:AE238"/>
    <mergeCell ref="AF237:AF238"/>
    <mergeCell ref="AG237:AG238"/>
    <mergeCell ref="AH237:AH238"/>
    <mergeCell ref="AI237:AI238"/>
    <mergeCell ref="U237:W238"/>
    <mergeCell ref="X237:X238"/>
    <mergeCell ref="Y237:Z238"/>
    <mergeCell ref="AA237:AA238"/>
    <mergeCell ref="AB237:AB238"/>
    <mergeCell ref="AC237:AC238"/>
    <mergeCell ref="I237:K238"/>
    <mergeCell ref="L237:L238"/>
    <mergeCell ref="M237:O238"/>
    <mergeCell ref="P237:P238"/>
    <mergeCell ref="Q237:S238"/>
    <mergeCell ref="T237:T238"/>
    <mergeCell ref="AN235:AO236"/>
    <mergeCell ref="AP235:AP236"/>
    <mergeCell ref="AQ235:AQ236"/>
    <mergeCell ref="AR235:AS236"/>
    <mergeCell ref="AT235:AT236"/>
    <mergeCell ref="B237:B238"/>
    <mergeCell ref="C237:C238"/>
    <mergeCell ref="D237:D238"/>
    <mergeCell ref="E237:G238"/>
    <mergeCell ref="H237:H238"/>
    <mergeCell ref="AF235:AG236"/>
    <mergeCell ref="AH235:AH236"/>
    <mergeCell ref="AI235:AI236"/>
    <mergeCell ref="AJ235:AK236"/>
    <mergeCell ref="AL235:AL236"/>
    <mergeCell ref="AM235:AM236"/>
    <mergeCell ref="Y235:Y236"/>
    <mergeCell ref="Z235:Z236"/>
    <mergeCell ref="AA235:AA236"/>
    <mergeCell ref="AB235:AC236"/>
    <mergeCell ref="AD235:AD236"/>
    <mergeCell ref="AE235:AE236"/>
    <mergeCell ref="Q235:R236"/>
    <mergeCell ref="S235:S236"/>
    <mergeCell ref="T235:T236"/>
    <mergeCell ref="U235:V236"/>
    <mergeCell ref="W235:W236"/>
    <mergeCell ref="X235:X236"/>
    <mergeCell ref="I235:J236"/>
    <mergeCell ref="K235:K236"/>
    <mergeCell ref="L235:L236"/>
    <mergeCell ref="M235:N236"/>
    <mergeCell ref="O235:O236"/>
    <mergeCell ref="P235:P236"/>
    <mergeCell ref="B235:B236"/>
    <mergeCell ref="C235:C236"/>
    <mergeCell ref="D235:D236"/>
    <mergeCell ref="E235:F236"/>
    <mergeCell ref="G235:G236"/>
    <mergeCell ref="H235:H236"/>
    <mergeCell ref="AM233:AM234"/>
    <mergeCell ref="AN233:AO234"/>
    <mergeCell ref="AP233:AP234"/>
    <mergeCell ref="AQ233:AQ234"/>
    <mergeCell ref="AR233:AS234"/>
    <mergeCell ref="AT233:AT234"/>
    <mergeCell ref="AE233:AE234"/>
    <mergeCell ref="AF233:AG234"/>
    <mergeCell ref="AH233:AH234"/>
    <mergeCell ref="AI233:AI234"/>
    <mergeCell ref="AJ233:AK234"/>
    <mergeCell ref="AL233:AL234"/>
    <mergeCell ref="X233:X234"/>
    <mergeCell ref="Y233:Y234"/>
    <mergeCell ref="Z233:Z234"/>
    <mergeCell ref="AA233:AA234"/>
    <mergeCell ref="AB233:AC234"/>
    <mergeCell ref="AD233:AD234"/>
    <mergeCell ref="P233:P234"/>
    <mergeCell ref="Q233:R234"/>
    <mergeCell ref="S233:S234"/>
    <mergeCell ref="T233:T234"/>
    <mergeCell ref="U233:V234"/>
    <mergeCell ref="W233:W234"/>
    <mergeCell ref="H233:H234"/>
    <mergeCell ref="I233:J234"/>
    <mergeCell ref="K233:K234"/>
    <mergeCell ref="L233:L234"/>
    <mergeCell ref="M233:N234"/>
    <mergeCell ref="O233:O234"/>
    <mergeCell ref="AN231:AO232"/>
    <mergeCell ref="AP231:AP232"/>
    <mergeCell ref="AQ231:AQ232"/>
    <mergeCell ref="AR231:AS232"/>
    <mergeCell ref="AT231:AT232"/>
    <mergeCell ref="B233:B234"/>
    <mergeCell ref="C233:C234"/>
    <mergeCell ref="D233:D234"/>
    <mergeCell ref="E233:F234"/>
    <mergeCell ref="G233:G234"/>
    <mergeCell ref="AF231:AG232"/>
    <mergeCell ref="AH231:AH232"/>
    <mergeCell ref="AI231:AI232"/>
    <mergeCell ref="AJ231:AK232"/>
    <mergeCell ref="AL231:AL232"/>
    <mergeCell ref="AM231:AM232"/>
    <mergeCell ref="Y231:Y232"/>
    <mergeCell ref="Z231:Z232"/>
    <mergeCell ref="AA231:AA232"/>
    <mergeCell ref="AB231:AC232"/>
    <mergeCell ref="AD231:AD232"/>
    <mergeCell ref="AE231:AE232"/>
    <mergeCell ref="Q231:R232"/>
    <mergeCell ref="S231:S232"/>
    <mergeCell ref="T231:T232"/>
    <mergeCell ref="U231:V232"/>
    <mergeCell ref="W231:W232"/>
    <mergeCell ref="X231:X232"/>
    <mergeCell ref="I231:J232"/>
    <mergeCell ref="K231:K232"/>
    <mergeCell ref="L231:L232"/>
    <mergeCell ref="M231:N232"/>
    <mergeCell ref="O231:O232"/>
    <mergeCell ref="P231:P232"/>
    <mergeCell ref="B231:B232"/>
    <mergeCell ref="C231:C232"/>
    <mergeCell ref="D231:D232"/>
    <mergeCell ref="E231:F232"/>
    <mergeCell ref="G231:G232"/>
    <mergeCell ref="H231:H232"/>
    <mergeCell ref="AO229:AO230"/>
    <mergeCell ref="AP229:AP230"/>
    <mergeCell ref="AQ229:AQ230"/>
    <mergeCell ref="AR229:AR230"/>
    <mergeCell ref="AS229:AS230"/>
    <mergeCell ref="AT229:AT230"/>
    <mergeCell ref="AI229:AI230"/>
    <mergeCell ref="AJ229:AJ230"/>
    <mergeCell ref="AK229:AK230"/>
    <mergeCell ref="AL229:AL230"/>
    <mergeCell ref="AM229:AM230"/>
    <mergeCell ref="AN229:AN230"/>
    <mergeCell ref="AC229:AC230"/>
    <mergeCell ref="AD229:AD230"/>
    <mergeCell ref="AE229:AE230"/>
    <mergeCell ref="AF229:AF230"/>
    <mergeCell ref="AG229:AG230"/>
    <mergeCell ref="AH229:AH230"/>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K229:K230"/>
    <mergeCell ref="L229:L230"/>
    <mergeCell ref="M229:M230"/>
    <mergeCell ref="N229:N230"/>
    <mergeCell ref="O229:O230"/>
    <mergeCell ref="P229:P230"/>
    <mergeCell ref="AT227:AT228"/>
    <mergeCell ref="B229:B230"/>
    <mergeCell ref="C229:C230"/>
    <mergeCell ref="D229:D230"/>
    <mergeCell ref="E229:E230"/>
    <mergeCell ref="F229:F230"/>
    <mergeCell ref="G229:G230"/>
    <mergeCell ref="H229:H230"/>
    <mergeCell ref="I229:I230"/>
    <mergeCell ref="J229:J230"/>
    <mergeCell ref="AL227:AL228"/>
    <mergeCell ref="AM227:AM228"/>
    <mergeCell ref="AN227:AO228"/>
    <mergeCell ref="AP227:AP228"/>
    <mergeCell ref="AQ227:AQ228"/>
    <mergeCell ref="AR227:AS228"/>
    <mergeCell ref="AD227:AD228"/>
    <mergeCell ref="AE227:AE228"/>
    <mergeCell ref="AF227:AG228"/>
    <mergeCell ref="AH227:AH228"/>
    <mergeCell ref="AI227:AI228"/>
    <mergeCell ref="AJ227:AK228"/>
    <mergeCell ref="W227:W228"/>
    <mergeCell ref="X227:X228"/>
    <mergeCell ref="Y227:Y228"/>
    <mergeCell ref="Z227:Z228"/>
    <mergeCell ref="AA227:AA228"/>
    <mergeCell ref="AB227:AC228"/>
    <mergeCell ref="O227:O228"/>
    <mergeCell ref="P227:P228"/>
    <mergeCell ref="Q227:R228"/>
    <mergeCell ref="S227:S228"/>
    <mergeCell ref="T227:T228"/>
    <mergeCell ref="U227:V228"/>
    <mergeCell ref="AQ225:AQ226"/>
    <mergeCell ref="AR225:AR226"/>
    <mergeCell ref="AS225:AS226"/>
    <mergeCell ref="AT225:AT226"/>
    <mergeCell ref="B227:G228"/>
    <mergeCell ref="H227:H228"/>
    <mergeCell ref="I227:J228"/>
    <mergeCell ref="K227:K228"/>
    <mergeCell ref="L227:L228"/>
    <mergeCell ref="M227:N228"/>
    <mergeCell ref="AK225:AK226"/>
    <mergeCell ref="AL225:AL226"/>
    <mergeCell ref="AM225:AM226"/>
    <mergeCell ref="AN225:AN226"/>
    <mergeCell ref="AO225:AO226"/>
    <mergeCell ref="AP225:AP226"/>
    <mergeCell ref="AE225:AE226"/>
    <mergeCell ref="AF225:AF226"/>
    <mergeCell ref="AG225:AG226"/>
    <mergeCell ref="AH225:AH226"/>
    <mergeCell ref="AI225:AI226"/>
    <mergeCell ref="AJ225:AJ226"/>
    <mergeCell ref="Y225:Y226"/>
    <mergeCell ref="Z225:Z226"/>
    <mergeCell ref="AA225:AA226"/>
    <mergeCell ref="AB225:AB226"/>
    <mergeCell ref="AC225:AC226"/>
    <mergeCell ref="AD225:AD226"/>
    <mergeCell ref="Q225:R226"/>
    <mergeCell ref="S225:S226"/>
    <mergeCell ref="T225:T226"/>
    <mergeCell ref="U225:V226"/>
    <mergeCell ref="W225:W226"/>
    <mergeCell ref="X225:X226"/>
    <mergeCell ref="I225:J226"/>
    <mergeCell ref="K225:K226"/>
    <mergeCell ref="L225:L226"/>
    <mergeCell ref="M225:N226"/>
    <mergeCell ref="O225:O226"/>
    <mergeCell ref="P225:P226"/>
    <mergeCell ref="B225:B226"/>
    <mergeCell ref="C225:C226"/>
    <mergeCell ref="D225:D226"/>
    <mergeCell ref="E225:F226"/>
    <mergeCell ref="G225:G226"/>
    <mergeCell ref="H225:H226"/>
    <mergeCell ref="AM223:AM224"/>
    <mergeCell ref="AN223:AO224"/>
    <mergeCell ref="AP223:AP224"/>
    <mergeCell ref="AQ223:AQ224"/>
    <mergeCell ref="AR223:AS224"/>
    <mergeCell ref="AT223:AT224"/>
    <mergeCell ref="AE223:AE224"/>
    <mergeCell ref="AF223:AG224"/>
    <mergeCell ref="AH223:AH224"/>
    <mergeCell ref="AI223:AI224"/>
    <mergeCell ref="AJ223:AK224"/>
    <mergeCell ref="AL223:AL224"/>
    <mergeCell ref="X223:X224"/>
    <mergeCell ref="Y223:Y224"/>
    <mergeCell ref="Z223:Z224"/>
    <mergeCell ref="AA223:AA224"/>
    <mergeCell ref="AB223:AC224"/>
    <mergeCell ref="AD223:AD224"/>
    <mergeCell ref="P223:P224"/>
    <mergeCell ref="Q223:R224"/>
    <mergeCell ref="S223:S224"/>
    <mergeCell ref="T223:T224"/>
    <mergeCell ref="U223:V224"/>
    <mergeCell ref="W223:W224"/>
    <mergeCell ref="H223:H224"/>
    <mergeCell ref="I223:J224"/>
    <mergeCell ref="K223:K224"/>
    <mergeCell ref="L223:L224"/>
    <mergeCell ref="M223:N224"/>
    <mergeCell ref="O223:O224"/>
    <mergeCell ref="AN221:AO222"/>
    <mergeCell ref="AP221:AP222"/>
    <mergeCell ref="AQ221:AQ222"/>
    <mergeCell ref="AR221:AS222"/>
    <mergeCell ref="AT221:AT222"/>
    <mergeCell ref="B223:B224"/>
    <mergeCell ref="C223:C224"/>
    <mergeCell ref="D223:D224"/>
    <mergeCell ref="E223:F224"/>
    <mergeCell ref="G223:G224"/>
    <mergeCell ref="AF221:AG222"/>
    <mergeCell ref="AH221:AH222"/>
    <mergeCell ref="AI221:AI222"/>
    <mergeCell ref="AJ221:AK222"/>
    <mergeCell ref="AL221:AL222"/>
    <mergeCell ref="AM221:AM222"/>
    <mergeCell ref="Y221:Y222"/>
    <mergeCell ref="Z221:Z222"/>
    <mergeCell ref="AA221:AA222"/>
    <mergeCell ref="AB221:AC222"/>
    <mergeCell ref="AD221:AD222"/>
    <mergeCell ref="AE221:AE222"/>
    <mergeCell ref="Q221:R222"/>
    <mergeCell ref="S221:S222"/>
    <mergeCell ref="T221:T222"/>
    <mergeCell ref="U221:V222"/>
    <mergeCell ref="W221:W222"/>
    <mergeCell ref="X221:X222"/>
    <mergeCell ref="I221:J222"/>
    <mergeCell ref="K221:K222"/>
    <mergeCell ref="L221:L222"/>
    <mergeCell ref="M221:N222"/>
    <mergeCell ref="O221:O222"/>
    <mergeCell ref="P221:P222"/>
    <mergeCell ref="B221:B222"/>
    <mergeCell ref="C221:C222"/>
    <mergeCell ref="D221:D222"/>
    <mergeCell ref="E221:F222"/>
    <mergeCell ref="G221:G222"/>
    <mergeCell ref="H221:H222"/>
    <mergeCell ref="AM219:AM220"/>
    <mergeCell ref="AN219:AO220"/>
    <mergeCell ref="AP219:AP220"/>
    <mergeCell ref="AQ219:AQ220"/>
    <mergeCell ref="AR219:AS220"/>
    <mergeCell ref="AT219:AT220"/>
    <mergeCell ref="AE219:AE220"/>
    <mergeCell ref="AF219:AG220"/>
    <mergeCell ref="AH219:AH220"/>
    <mergeCell ref="AI219:AI220"/>
    <mergeCell ref="AJ219:AK220"/>
    <mergeCell ref="AL219:AL220"/>
    <mergeCell ref="X219:X220"/>
    <mergeCell ref="Y219:Y220"/>
    <mergeCell ref="Z219:Z220"/>
    <mergeCell ref="AA219:AA220"/>
    <mergeCell ref="AB219:AC220"/>
    <mergeCell ref="AD219:AD220"/>
    <mergeCell ref="P219:P220"/>
    <mergeCell ref="Q219:R220"/>
    <mergeCell ref="S219:S220"/>
    <mergeCell ref="T219:T220"/>
    <mergeCell ref="U219:V220"/>
    <mergeCell ref="W219:W220"/>
    <mergeCell ref="H219:H220"/>
    <mergeCell ref="I219:J220"/>
    <mergeCell ref="K219:K220"/>
    <mergeCell ref="L219:L220"/>
    <mergeCell ref="M219:N220"/>
    <mergeCell ref="O219:O220"/>
    <mergeCell ref="AN217:AO218"/>
    <mergeCell ref="AP217:AP218"/>
    <mergeCell ref="AQ217:AQ218"/>
    <mergeCell ref="AR217:AS218"/>
    <mergeCell ref="AT217:AT218"/>
    <mergeCell ref="B219:B220"/>
    <mergeCell ref="C219:C220"/>
    <mergeCell ref="D219:D220"/>
    <mergeCell ref="E219:F220"/>
    <mergeCell ref="G219:G220"/>
    <mergeCell ref="AF217:AG218"/>
    <mergeCell ref="AH217:AH218"/>
    <mergeCell ref="AI217:AI218"/>
    <mergeCell ref="AJ217:AK218"/>
    <mergeCell ref="AL217:AL218"/>
    <mergeCell ref="AM217:AM218"/>
    <mergeCell ref="Y217:Y218"/>
    <mergeCell ref="Z217:Z218"/>
    <mergeCell ref="AA217:AA218"/>
    <mergeCell ref="AB217:AC218"/>
    <mergeCell ref="AD217:AD218"/>
    <mergeCell ref="AE217:AE218"/>
    <mergeCell ref="Q217:R218"/>
    <mergeCell ref="S217:S218"/>
    <mergeCell ref="T217:T218"/>
    <mergeCell ref="U217:V218"/>
    <mergeCell ref="W217:W218"/>
    <mergeCell ref="X217:X218"/>
    <mergeCell ref="I217:J218"/>
    <mergeCell ref="K217:K218"/>
    <mergeCell ref="L217:L218"/>
    <mergeCell ref="M217:N218"/>
    <mergeCell ref="O217:O218"/>
    <mergeCell ref="P217:P218"/>
    <mergeCell ref="B217:B218"/>
    <mergeCell ref="C217:C218"/>
    <mergeCell ref="D217:D218"/>
    <mergeCell ref="E217:F218"/>
    <mergeCell ref="G217:G218"/>
    <mergeCell ref="H217:H218"/>
    <mergeCell ref="AM215:AM216"/>
    <mergeCell ref="AN215:AO216"/>
    <mergeCell ref="AP215:AP216"/>
    <mergeCell ref="AQ215:AQ216"/>
    <mergeCell ref="AR215:AS216"/>
    <mergeCell ref="AT215:AT216"/>
    <mergeCell ref="AE215:AE216"/>
    <mergeCell ref="AF215:AG216"/>
    <mergeCell ref="AH215:AH216"/>
    <mergeCell ref="AI215:AI216"/>
    <mergeCell ref="AJ215:AK216"/>
    <mergeCell ref="AL215:AL216"/>
    <mergeCell ref="X215:X216"/>
    <mergeCell ref="Y215:Y216"/>
    <mergeCell ref="Z215:Z216"/>
    <mergeCell ref="AA215:AA216"/>
    <mergeCell ref="AB215:AC216"/>
    <mergeCell ref="AD215:AD216"/>
    <mergeCell ref="P215:P216"/>
    <mergeCell ref="Q215:R216"/>
    <mergeCell ref="S215:S216"/>
    <mergeCell ref="T215:T216"/>
    <mergeCell ref="U215:V216"/>
    <mergeCell ref="W215:W216"/>
    <mergeCell ref="H215:H216"/>
    <mergeCell ref="I215:J216"/>
    <mergeCell ref="K215:K216"/>
    <mergeCell ref="L215:L216"/>
    <mergeCell ref="M215:N216"/>
    <mergeCell ref="O215:O216"/>
    <mergeCell ref="AN213:AO214"/>
    <mergeCell ref="AP213:AP214"/>
    <mergeCell ref="AQ213:AQ214"/>
    <mergeCell ref="AR213:AS214"/>
    <mergeCell ref="AT213:AT214"/>
    <mergeCell ref="B215:B216"/>
    <mergeCell ref="C215:C216"/>
    <mergeCell ref="D215:D216"/>
    <mergeCell ref="E215:F216"/>
    <mergeCell ref="G215:G216"/>
    <mergeCell ref="AF213:AG214"/>
    <mergeCell ref="AH213:AH214"/>
    <mergeCell ref="AI213:AI214"/>
    <mergeCell ref="AJ213:AK214"/>
    <mergeCell ref="AL213:AL214"/>
    <mergeCell ref="AM213:AM214"/>
    <mergeCell ref="Y213:Y214"/>
    <mergeCell ref="Z213:Z214"/>
    <mergeCell ref="AA213:AA214"/>
    <mergeCell ref="AB213:AC214"/>
    <mergeCell ref="AD213:AD214"/>
    <mergeCell ref="AE213:AE214"/>
    <mergeCell ref="Q213:R214"/>
    <mergeCell ref="S213:S214"/>
    <mergeCell ref="T213:T214"/>
    <mergeCell ref="U213:V214"/>
    <mergeCell ref="W213:W214"/>
    <mergeCell ref="X213:X214"/>
    <mergeCell ref="I213:J214"/>
    <mergeCell ref="K213:K214"/>
    <mergeCell ref="L213:L214"/>
    <mergeCell ref="M213:N214"/>
    <mergeCell ref="O213:O214"/>
    <mergeCell ref="P213:P214"/>
    <mergeCell ref="B213:B214"/>
    <mergeCell ref="C213:C214"/>
    <mergeCell ref="D213:D214"/>
    <mergeCell ref="E213:F214"/>
    <mergeCell ref="G213:G214"/>
    <mergeCell ref="H213:H214"/>
    <mergeCell ref="AM211:AM212"/>
    <mergeCell ref="AN211:AO212"/>
    <mergeCell ref="AP211:AP212"/>
    <mergeCell ref="AQ211:AQ212"/>
    <mergeCell ref="AR211:AS212"/>
    <mergeCell ref="AT211:AT212"/>
    <mergeCell ref="AE211:AE212"/>
    <mergeCell ref="AF211:AG212"/>
    <mergeCell ref="AH211:AH212"/>
    <mergeCell ref="AI211:AI212"/>
    <mergeCell ref="AJ211:AK212"/>
    <mergeCell ref="AL211:AL212"/>
    <mergeCell ref="X211:X212"/>
    <mergeCell ref="Y211:Y212"/>
    <mergeCell ref="Z211:Z212"/>
    <mergeCell ref="AA211:AA212"/>
    <mergeCell ref="AB211:AC212"/>
    <mergeCell ref="AD211:AD212"/>
    <mergeCell ref="P211:P212"/>
    <mergeCell ref="Q211:R212"/>
    <mergeCell ref="S211:S212"/>
    <mergeCell ref="T211:T212"/>
    <mergeCell ref="U211:V212"/>
    <mergeCell ref="W211:W212"/>
    <mergeCell ref="H211:H212"/>
    <mergeCell ref="I211:J212"/>
    <mergeCell ref="K211:K212"/>
    <mergeCell ref="L211:L212"/>
    <mergeCell ref="M211:N212"/>
    <mergeCell ref="O211:O212"/>
    <mergeCell ref="AN209:AO210"/>
    <mergeCell ref="AP209:AP210"/>
    <mergeCell ref="AQ209:AQ210"/>
    <mergeCell ref="AR209:AS210"/>
    <mergeCell ref="AT209:AT210"/>
    <mergeCell ref="B211:B212"/>
    <mergeCell ref="C211:C212"/>
    <mergeCell ref="D211:D212"/>
    <mergeCell ref="E211:F212"/>
    <mergeCell ref="G211:G212"/>
    <mergeCell ref="AF209:AG210"/>
    <mergeCell ref="AH209:AH210"/>
    <mergeCell ref="AI209:AI210"/>
    <mergeCell ref="AJ209:AK210"/>
    <mergeCell ref="AL209:AL210"/>
    <mergeCell ref="AM209:AM210"/>
    <mergeCell ref="Y209:Y210"/>
    <mergeCell ref="Z209:Z210"/>
    <mergeCell ref="AA209:AA210"/>
    <mergeCell ref="AB209:AC210"/>
    <mergeCell ref="AD209:AD210"/>
    <mergeCell ref="AE209:AE210"/>
    <mergeCell ref="Q209:R210"/>
    <mergeCell ref="S209:S210"/>
    <mergeCell ref="T209:T210"/>
    <mergeCell ref="U209:V210"/>
    <mergeCell ref="W209:W210"/>
    <mergeCell ref="X209:X210"/>
    <mergeCell ref="I209:J210"/>
    <mergeCell ref="K209:K210"/>
    <mergeCell ref="L209:L210"/>
    <mergeCell ref="M209:N210"/>
    <mergeCell ref="O209:O210"/>
    <mergeCell ref="P209:P210"/>
    <mergeCell ref="B209:B210"/>
    <mergeCell ref="C209:C210"/>
    <mergeCell ref="D209:D210"/>
    <mergeCell ref="E209:F210"/>
    <mergeCell ref="G209:G210"/>
    <mergeCell ref="H209:H210"/>
    <mergeCell ref="AM207:AM208"/>
    <mergeCell ref="AN207:AO208"/>
    <mergeCell ref="AP207:AP208"/>
    <mergeCell ref="AQ207:AQ208"/>
    <mergeCell ref="AR207:AS208"/>
    <mergeCell ref="AT207:AT208"/>
    <mergeCell ref="AE207:AE208"/>
    <mergeCell ref="AF207:AG208"/>
    <mergeCell ref="AH207:AH208"/>
    <mergeCell ref="AI207:AI208"/>
    <mergeCell ref="AJ207:AK208"/>
    <mergeCell ref="AL207:AL208"/>
    <mergeCell ref="X207:X208"/>
    <mergeCell ref="Y207:Y208"/>
    <mergeCell ref="Z207:Z208"/>
    <mergeCell ref="AA207:AA208"/>
    <mergeCell ref="AB207:AC208"/>
    <mergeCell ref="AD207:AD208"/>
    <mergeCell ref="P207:P208"/>
    <mergeCell ref="Q207:R208"/>
    <mergeCell ref="S207:S208"/>
    <mergeCell ref="T207:T208"/>
    <mergeCell ref="U207:V208"/>
    <mergeCell ref="W207:W208"/>
    <mergeCell ref="H207:H208"/>
    <mergeCell ref="I207:J208"/>
    <mergeCell ref="K207:K208"/>
    <mergeCell ref="L207:L208"/>
    <mergeCell ref="M207:N208"/>
    <mergeCell ref="O207:O208"/>
    <mergeCell ref="AN205:AO206"/>
    <mergeCell ref="AP205:AP206"/>
    <mergeCell ref="AQ205:AQ206"/>
    <mergeCell ref="AR205:AS206"/>
    <mergeCell ref="AT205:AT206"/>
    <mergeCell ref="B207:B208"/>
    <mergeCell ref="C207:C208"/>
    <mergeCell ref="D207:D208"/>
    <mergeCell ref="E207:F208"/>
    <mergeCell ref="G207:G208"/>
    <mergeCell ref="AF205:AG206"/>
    <mergeCell ref="AH205:AH206"/>
    <mergeCell ref="AI205:AI206"/>
    <mergeCell ref="AJ205:AK206"/>
    <mergeCell ref="AL205:AL206"/>
    <mergeCell ref="AM205:AM206"/>
    <mergeCell ref="Y205:Y206"/>
    <mergeCell ref="Z205:Z206"/>
    <mergeCell ref="AA205:AA206"/>
    <mergeCell ref="AB205:AC206"/>
    <mergeCell ref="AD205:AD206"/>
    <mergeCell ref="AE205:AE206"/>
    <mergeCell ref="Q205:R206"/>
    <mergeCell ref="S205:S206"/>
    <mergeCell ref="T205:T206"/>
    <mergeCell ref="U205:V206"/>
    <mergeCell ref="W205:W206"/>
    <mergeCell ref="X205:X206"/>
    <mergeCell ref="I205:J206"/>
    <mergeCell ref="K205:K206"/>
    <mergeCell ref="L205:L206"/>
    <mergeCell ref="M205:N206"/>
    <mergeCell ref="O205:O206"/>
    <mergeCell ref="P205:P206"/>
    <mergeCell ref="B205:B206"/>
    <mergeCell ref="C205:C206"/>
    <mergeCell ref="D205:D206"/>
    <mergeCell ref="E205:F206"/>
    <mergeCell ref="G205:G206"/>
    <mergeCell ref="H205:H206"/>
    <mergeCell ref="AM203:AM204"/>
    <mergeCell ref="AN203:AO204"/>
    <mergeCell ref="AP203:AP204"/>
    <mergeCell ref="AQ203:AQ204"/>
    <mergeCell ref="AR203:AS204"/>
    <mergeCell ref="AT203:AT204"/>
    <mergeCell ref="AE203:AE204"/>
    <mergeCell ref="AF203:AG204"/>
    <mergeCell ref="AH203:AH204"/>
    <mergeCell ref="AI203:AI204"/>
    <mergeCell ref="AJ203:AK204"/>
    <mergeCell ref="AL203:AL204"/>
    <mergeCell ref="X203:X204"/>
    <mergeCell ref="Y203:Y204"/>
    <mergeCell ref="Z203:Z204"/>
    <mergeCell ref="AA203:AA204"/>
    <mergeCell ref="AB203:AC204"/>
    <mergeCell ref="AD203:AD204"/>
    <mergeCell ref="P203:P204"/>
    <mergeCell ref="Q203:R204"/>
    <mergeCell ref="S203:S204"/>
    <mergeCell ref="T203:T204"/>
    <mergeCell ref="U203:V204"/>
    <mergeCell ref="W203:W204"/>
    <mergeCell ref="H203:H204"/>
    <mergeCell ref="I203:J204"/>
    <mergeCell ref="K203:K204"/>
    <mergeCell ref="L203:L204"/>
    <mergeCell ref="M203:N204"/>
    <mergeCell ref="O203:O204"/>
    <mergeCell ref="AN201:AO202"/>
    <mergeCell ref="AP201:AP202"/>
    <mergeCell ref="AQ201:AQ202"/>
    <mergeCell ref="AR201:AS202"/>
    <mergeCell ref="AT201:AT202"/>
    <mergeCell ref="B203:B204"/>
    <mergeCell ref="C203:C204"/>
    <mergeCell ref="D203:D204"/>
    <mergeCell ref="E203:F204"/>
    <mergeCell ref="G203:G204"/>
    <mergeCell ref="AF201:AG202"/>
    <mergeCell ref="AH201:AH202"/>
    <mergeCell ref="AI201:AI202"/>
    <mergeCell ref="AJ201:AK202"/>
    <mergeCell ref="AL201:AL202"/>
    <mergeCell ref="AM201:AM202"/>
    <mergeCell ref="Y201:Y202"/>
    <mergeCell ref="Z201:Z202"/>
    <mergeCell ref="AA201:AA202"/>
    <mergeCell ref="AB201:AC202"/>
    <mergeCell ref="AD201:AD202"/>
    <mergeCell ref="AE201:AE202"/>
    <mergeCell ref="Q201:R202"/>
    <mergeCell ref="S201:S202"/>
    <mergeCell ref="T201:T202"/>
    <mergeCell ref="U201:V202"/>
    <mergeCell ref="W201:W202"/>
    <mergeCell ref="X201:X202"/>
    <mergeCell ref="I201:J202"/>
    <mergeCell ref="K201:K202"/>
    <mergeCell ref="L201:L202"/>
    <mergeCell ref="M201:N202"/>
    <mergeCell ref="O201:O202"/>
    <mergeCell ref="P201:P202"/>
    <mergeCell ref="B201:B202"/>
    <mergeCell ref="C201:C202"/>
    <mergeCell ref="D201:D202"/>
    <mergeCell ref="E201:F202"/>
    <mergeCell ref="G201:G202"/>
    <mergeCell ref="H201:H202"/>
    <mergeCell ref="AM199:AM200"/>
    <mergeCell ref="AN199:AO200"/>
    <mergeCell ref="AP199:AP200"/>
    <mergeCell ref="AQ199:AQ200"/>
    <mergeCell ref="AR199:AS200"/>
    <mergeCell ref="AT199:AT200"/>
    <mergeCell ref="AE199:AE200"/>
    <mergeCell ref="AF199:AG200"/>
    <mergeCell ref="AH199:AH200"/>
    <mergeCell ref="AI199:AI200"/>
    <mergeCell ref="AJ199:AK200"/>
    <mergeCell ref="AL199:AL200"/>
    <mergeCell ref="X199:X200"/>
    <mergeCell ref="Y199:Y200"/>
    <mergeCell ref="Z199:Z200"/>
    <mergeCell ref="AA199:AA200"/>
    <mergeCell ref="AB199:AC200"/>
    <mergeCell ref="AD199:AD200"/>
    <mergeCell ref="P199:P200"/>
    <mergeCell ref="Q199:R200"/>
    <mergeCell ref="S199:S200"/>
    <mergeCell ref="T199:T200"/>
    <mergeCell ref="U199:V200"/>
    <mergeCell ref="W199:W200"/>
    <mergeCell ref="H199:H200"/>
    <mergeCell ref="I199:J200"/>
    <mergeCell ref="K199:K200"/>
    <mergeCell ref="L199:L200"/>
    <mergeCell ref="M199:N200"/>
    <mergeCell ref="O199:O200"/>
    <mergeCell ref="AN197:AO198"/>
    <mergeCell ref="AP197:AP198"/>
    <mergeCell ref="AQ197:AQ198"/>
    <mergeCell ref="AR197:AS198"/>
    <mergeCell ref="AT197:AT198"/>
    <mergeCell ref="B199:B200"/>
    <mergeCell ref="C199:C200"/>
    <mergeCell ref="D199:D200"/>
    <mergeCell ref="E199:F200"/>
    <mergeCell ref="G199:G200"/>
    <mergeCell ref="AF197:AG198"/>
    <mergeCell ref="AH197:AH198"/>
    <mergeCell ref="AI197:AI198"/>
    <mergeCell ref="AJ197:AK198"/>
    <mergeCell ref="AL197:AL198"/>
    <mergeCell ref="AM197:AM198"/>
    <mergeCell ref="Y197:Y198"/>
    <mergeCell ref="Z197:Z198"/>
    <mergeCell ref="AA197:AA198"/>
    <mergeCell ref="AB197:AC198"/>
    <mergeCell ref="AD197:AD198"/>
    <mergeCell ref="AE197:AE198"/>
    <mergeCell ref="Q197:R198"/>
    <mergeCell ref="S197:S198"/>
    <mergeCell ref="T197:T198"/>
    <mergeCell ref="U197:V198"/>
    <mergeCell ref="W197:W198"/>
    <mergeCell ref="X197:X198"/>
    <mergeCell ref="I197:J198"/>
    <mergeCell ref="K197:K198"/>
    <mergeCell ref="L197:L198"/>
    <mergeCell ref="M197:N198"/>
    <mergeCell ref="O197:O198"/>
    <mergeCell ref="P197:P198"/>
    <mergeCell ref="AP195:AP196"/>
    <mergeCell ref="AQ195:AQ196"/>
    <mergeCell ref="AR195:AS196"/>
    <mergeCell ref="AT195:AT196"/>
    <mergeCell ref="B197:B198"/>
    <mergeCell ref="C197:C198"/>
    <mergeCell ref="D197:D198"/>
    <mergeCell ref="E197:F198"/>
    <mergeCell ref="G197:G198"/>
    <mergeCell ref="H197:H198"/>
    <mergeCell ref="AH195:AH196"/>
    <mergeCell ref="AI195:AI196"/>
    <mergeCell ref="AJ195:AK196"/>
    <mergeCell ref="AL195:AL196"/>
    <mergeCell ref="AM195:AM196"/>
    <mergeCell ref="AN195:AO196"/>
    <mergeCell ref="Z195:Z196"/>
    <mergeCell ref="AA195:AA196"/>
    <mergeCell ref="AB195:AC196"/>
    <mergeCell ref="AD195:AD196"/>
    <mergeCell ref="AE195:AE196"/>
    <mergeCell ref="AF195:AG196"/>
    <mergeCell ref="S195:S196"/>
    <mergeCell ref="T195:T196"/>
    <mergeCell ref="U195:V196"/>
    <mergeCell ref="W195:W196"/>
    <mergeCell ref="X195:X196"/>
    <mergeCell ref="Y195:Y196"/>
    <mergeCell ref="K195:K196"/>
    <mergeCell ref="L195:L196"/>
    <mergeCell ref="M195:N196"/>
    <mergeCell ref="O195:O196"/>
    <mergeCell ref="P195:P196"/>
    <mergeCell ref="Q195:R196"/>
    <mergeCell ref="AQ193:AQ194"/>
    <mergeCell ref="AR193:AS194"/>
    <mergeCell ref="AT193:AT194"/>
    <mergeCell ref="B195:B196"/>
    <mergeCell ref="C195:C196"/>
    <mergeCell ref="D195:D196"/>
    <mergeCell ref="E195:F196"/>
    <mergeCell ref="G195:G196"/>
    <mergeCell ref="H195:H196"/>
    <mergeCell ref="I195:J196"/>
    <mergeCell ref="AI193:AI194"/>
    <mergeCell ref="AJ193:AK194"/>
    <mergeCell ref="AL193:AL194"/>
    <mergeCell ref="AM193:AM194"/>
    <mergeCell ref="AN193:AO194"/>
    <mergeCell ref="AP193:AP194"/>
    <mergeCell ref="AA193:AA194"/>
    <mergeCell ref="AB193:AC194"/>
    <mergeCell ref="AD193:AD194"/>
    <mergeCell ref="AE193:AE194"/>
    <mergeCell ref="AF193:AG194"/>
    <mergeCell ref="AH193:AH194"/>
    <mergeCell ref="T193:T194"/>
    <mergeCell ref="U193:V194"/>
    <mergeCell ref="W193:W194"/>
    <mergeCell ref="X193:X194"/>
    <mergeCell ref="Y193:Y194"/>
    <mergeCell ref="Z193:Z194"/>
    <mergeCell ref="L193:L194"/>
    <mergeCell ref="M193:N194"/>
    <mergeCell ref="O193:O194"/>
    <mergeCell ref="P193:P194"/>
    <mergeCell ref="Q193:R194"/>
    <mergeCell ref="S193:S194"/>
    <mergeCell ref="AS191:AS192"/>
    <mergeCell ref="AT191:AT192"/>
    <mergeCell ref="B193:B194"/>
    <mergeCell ref="C193:C194"/>
    <mergeCell ref="D193:D194"/>
    <mergeCell ref="E193:F194"/>
    <mergeCell ref="G193:G194"/>
    <mergeCell ref="H193:H194"/>
    <mergeCell ref="I193:J194"/>
    <mergeCell ref="K193:K194"/>
    <mergeCell ref="AM191:AM192"/>
    <mergeCell ref="AN191:AN192"/>
    <mergeCell ref="AO191:AO192"/>
    <mergeCell ref="AP191:AP192"/>
    <mergeCell ref="AQ191:AQ192"/>
    <mergeCell ref="AR191:AR192"/>
    <mergeCell ref="AG191:AG192"/>
    <mergeCell ref="AH191:AH192"/>
    <mergeCell ref="AI191:AI192"/>
    <mergeCell ref="AJ191:AJ192"/>
    <mergeCell ref="AK191:AK192"/>
    <mergeCell ref="AL191:AL192"/>
    <mergeCell ref="AA191:AA192"/>
    <mergeCell ref="AB191:AB192"/>
    <mergeCell ref="AC191:AC192"/>
    <mergeCell ref="AD191:AD192"/>
    <mergeCell ref="AE191:AE192"/>
    <mergeCell ref="AF191:AF192"/>
    <mergeCell ref="U191:U192"/>
    <mergeCell ref="V191:V192"/>
    <mergeCell ref="W191:W192"/>
    <mergeCell ref="X191:X192"/>
    <mergeCell ref="Y191:Y192"/>
    <mergeCell ref="Z191:Z192"/>
    <mergeCell ref="M191:M192"/>
    <mergeCell ref="N191:N192"/>
    <mergeCell ref="O191:O192"/>
    <mergeCell ref="P191:P192"/>
    <mergeCell ref="Q191:S192"/>
    <mergeCell ref="T191:T192"/>
    <mergeCell ref="G191:G192"/>
    <mergeCell ref="H191:H192"/>
    <mergeCell ref="I191:I192"/>
    <mergeCell ref="J191:J192"/>
    <mergeCell ref="K191:K192"/>
    <mergeCell ref="L191:L192"/>
    <mergeCell ref="AN189:AO190"/>
    <mergeCell ref="AP189:AP190"/>
    <mergeCell ref="AQ189:AQ190"/>
    <mergeCell ref="AR189:AS190"/>
    <mergeCell ref="AT189:AT190"/>
    <mergeCell ref="B191:B192"/>
    <mergeCell ref="C191:C192"/>
    <mergeCell ref="D191:D192"/>
    <mergeCell ref="E191:E192"/>
    <mergeCell ref="F191:F192"/>
    <mergeCell ref="AF189:AG190"/>
    <mergeCell ref="AH189:AH190"/>
    <mergeCell ref="AI189:AI190"/>
    <mergeCell ref="AJ189:AK190"/>
    <mergeCell ref="AL189:AL190"/>
    <mergeCell ref="AM189:AM190"/>
    <mergeCell ref="Y189:Y190"/>
    <mergeCell ref="Z189:Z190"/>
    <mergeCell ref="AA189:AA190"/>
    <mergeCell ref="AB189:AC190"/>
    <mergeCell ref="AD189:AD190"/>
    <mergeCell ref="AE189:AE190"/>
    <mergeCell ref="Q189:R190"/>
    <mergeCell ref="S189:S190"/>
    <mergeCell ref="T189:T190"/>
    <mergeCell ref="U189:V190"/>
    <mergeCell ref="W189:W190"/>
    <mergeCell ref="X189:X190"/>
    <mergeCell ref="I189:J190"/>
    <mergeCell ref="K189:K190"/>
    <mergeCell ref="L189:L190"/>
    <mergeCell ref="M189:N190"/>
    <mergeCell ref="O189:O190"/>
    <mergeCell ref="P189:P190"/>
    <mergeCell ref="AM187:AM188"/>
    <mergeCell ref="AN187:AP188"/>
    <mergeCell ref="AQ187:AQ188"/>
    <mergeCell ref="AR187:AT188"/>
    <mergeCell ref="B189:B190"/>
    <mergeCell ref="C189:C190"/>
    <mergeCell ref="D189:D190"/>
    <mergeCell ref="E189:F190"/>
    <mergeCell ref="G189:G190"/>
    <mergeCell ref="H189:H190"/>
    <mergeCell ref="AA187:AA188"/>
    <mergeCell ref="AB187:AD188"/>
    <mergeCell ref="AE187:AE188"/>
    <mergeCell ref="AF187:AH188"/>
    <mergeCell ref="AI187:AI188"/>
    <mergeCell ref="AJ187:AL188"/>
    <mergeCell ref="P187:P188"/>
    <mergeCell ref="Q187:S188"/>
    <mergeCell ref="T187:T188"/>
    <mergeCell ref="U187:W188"/>
    <mergeCell ref="X187:X188"/>
    <mergeCell ref="Y187:Z188"/>
    <mergeCell ref="B185:AT185"/>
    <mergeCell ref="B187:B188"/>
    <mergeCell ref="C187:C188"/>
    <mergeCell ref="D187:D188"/>
    <mergeCell ref="E187:G187"/>
    <mergeCell ref="E188:G188"/>
    <mergeCell ref="H187:H188"/>
    <mergeCell ref="I187:K188"/>
    <mergeCell ref="L187:L188"/>
    <mergeCell ref="M187:O188"/>
    <mergeCell ref="D180:F180"/>
    <mergeCell ref="G180:H180"/>
    <mergeCell ref="B181:F182"/>
    <mergeCell ref="G181:G182"/>
    <mergeCell ref="H181:H182"/>
    <mergeCell ref="I181:I182"/>
    <mergeCell ref="B176:F177"/>
    <mergeCell ref="G176:H177"/>
    <mergeCell ref="I176:I177"/>
    <mergeCell ref="B178:F179"/>
    <mergeCell ref="G178:H179"/>
    <mergeCell ref="I178:I179"/>
    <mergeCell ref="B172:F172"/>
    <mergeCell ref="B173:F173"/>
    <mergeCell ref="G172:H173"/>
    <mergeCell ref="I172:I173"/>
    <mergeCell ref="B174:F174"/>
    <mergeCell ref="B175:F175"/>
    <mergeCell ref="G174:H175"/>
    <mergeCell ref="I174:I175"/>
    <mergeCell ref="B168:F168"/>
    <mergeCell ref="B169:F169"/>
    <mergeCell ref="G168:H169"/>
    <mergeCell ref="I168:I169"/>
    <mergeCell ref="B170:F171"/>
    <mergeCell ref="G170:H171"/>
    <mergeCell ref="I170:I171"/>
    <mergeCell ref="B163:I163"/>
    <mergeCell ref="G165:I165"/>
    <mergeCell ref="B166:F167"/>
    <mergeCell ref="G166:G167"/>
    <mergeCell ref="H166:H167"/>
    <mergeCell ref="I166:I167"/>
    <mergeCell ref="D157:G157"/>
    <mergeCell ref="H157:I157"/>
    <mergeCell ref="B158:G159"/>
    <mergeCell ref="H158:H159"/>
    <mergeCell ref="I158:I159"/>
    <mergeCell ref="J158:J159"/>
    <mergeCell ref="H153:I154"/>
    <mergeCell ref="J153:J154"/>
    <mergeCell ref="B155:B156"/>
    <mergeCell ref="C155:C156"/>
    <mergeCell ref="D155:D156"/>
    <mergeCell ref="E155:E156"/>
    <mergeCell ref="F155:F156"/>
    <mergeCell ref="G155:G156"/>
    <mergeCell ref="H155:I156"/>
    <mergeCell ref="J155:J156"/>
    <mergeCell ref="B151:G151"/>
    <mergeCell ref="H151:J151"/>
    <mergeCell ref="D152:G152"/>
    <mergeCell ref="H152:J152"/>
    <mergeCell ref="B153:B154"/>
    <mergeCell ref="C153:C154"/>
    <mergeCell ref="D153:D154"/>
    <mergeCell ref="E153:E154"/>
    <mergeCell ref="F153:F154"/>
    <mergeCell ref="G153:G154"/>
    <mergeCell ref="B147:G148"/>
    <mergeCell ref="H147:I148"/>
    <mergeCell ref="J147:J148"/>
    <mergeCell ref="B149:G149"/>
    <mergeCell ref="B150:G150"/>
    <mergeCell ref="H149:I150"/>
    <mergeCell ref="J149:J150"/>
    <mergeCell ref="B143:G143"/>
    <mergeCell ref="B144:G144"/>
    <mergeCell ref="H143:I144"/>
    <mergeCell ref="J143:J144"/>
    <mergeCell ref="B145:G146"/>
    <mergeCell ref="H145:I146"/>
    <mergeCell ref="J145:J146"/>
    <mergeCell ref="S123:S124"/>
    <mergeCell ref="B138:J138"/>
    <mergeCell ref="D140:E140"/>
    <mergeCell ref="H140:J140"/>
    <mergeCell ref="B141:G142"/>
    <mergeCell ref="H141:H142"/>
    <mergeCell ref="I141:I142"/>
    <mergeCell ref="J141:J142"/>
    <mergeCell ref="B136:AV136"/>
    <mergeCell ref="B137:AV137"/>
    <mergeCell ref="I123:I124"/>
    <mergeCell ref="J123:J124"/>
    <mergeCell ref="K123:K124"/>
    <mergeCell ref="L123:N124"/>
    <mergeCell ref="O123:O124"/>
    <mergeCell ref="P123:R124"/>
    <mergeCell ref="P121:P122"/>
    <mergeCell ref="Q121:Q122"/>
    <mergeCell ref="R121:R122"/>
    <mergeCell ref="S121:S122"/>
    <mergeCell ref="C123:C124"/>
    <mergeCell ref="D123:D124"/>
    <mergeCell ref="E123:E124"/>
    <mergeCell ref="F123:F124"/>
    <mergeCell ref="G123:G124"/>
    <mergeCell ref="H123:H124"/>
    <mergeCell ref="J121:J122"/>
    <mergeCell ref="K121:K122"/>
    <mergeCell ref="L121:L122"/>
    <mergeCell ref="M121:M122"/>
    <mergeCell ref="N121:N122"/>
    <mergeCell ref="O121:O122"/>
    <mergeCell ref="R119:R120"/>
    <mergeCell ref="S119:S120"/>
    <mergeCell ref="B121:B122"/>
    <mergeCell ref="C121:C122"/>
    <mergeCell ref="D121:D122"/>
    <mergeCell ref="E121:E122"/>
    <mergeCell ref="F121:F122"/>
    <mergeCell ref="G121:G122"/>
    <mergeCell ref="H121:H122"/>
    <mergeCell ref="I121:I122"/>
    <mergeCell ref="J119:J120"/>
    <mergeCell ref="K119:K120"/>
    <mergeCell ref="L119:M120"/>
    <mergeCell ref="N119:N120"/>
    <mergeCell ref="O119:O120"/>
    <mergeCell ref="P119:Q120"/>
    <mergeCell ref="B119:B120"/>
    <mergeCell ref="C119:D120"/>
    <mergeCell ref="E119:E120"/>
    <mergeCell ref="F119:F120"/>
    <mergeCell ref="G119:G120"/>
    <mergeCell ref="H119:I120"/>
    <mergeCell ref="L117:M118"/>
    <mergeCell ref="N117:N118"/>
    <mergeCell ref="O117:O118"/>
    <mergeCell ref="P117:Q118"/>
    <mergeCell ref="R117:R118"/>
    <mergeCell ref="S117:S118"/>
    <mergeCell ref="R115:R116"/>
    <mergeCell ref="S115:S116"/>
    <mergeCell ref="B117:B118"/>
    <mergeCell ref="C117:D118"/>
    <mergeCell ref="E117:E118"/>
    <mergeCell ref="F117:F118"/>
    <mergeCell ref="G117:G118"/>
    <mergeCell ref="H117:I118"/>
    <mergeCell ref="J117:J118"/>
    <mergeCell ref="K117:K118"/>
    <mergeCell ref="J115:J116"/>
    <mergeCell ref="K115:K116"/>
    <mergeCell ref="L115:M116"/>
    <mergeCell ref="N115:N116"/>
    <mergeCell ref="O115:O116"/>
    <mergeCell ref="P115:Q116"/>
    <mergeCell ref="N113:N114"/>
    <mergeCell ref="O113:O114"/>
    <mergeCell ref="P113:Q114"/>
    <mergeCell ref="R113:R114"/>
    <mergeCell ref="S113:S114"/>
    <mergeCell ref="C115:D116"/>
    <mergeCell ref="E115:E116"/>
    <mergeCell ref="F115:F116"/>
    <mergeCell ref="G115:G116"/>
    <mergeCell ref="H115:I116"/>
    <mergeCell ref="R111:R112"/>
    <mergeCell ref="S111:S112"/>
    <mergeCell ref="C113:D114"/>
    <mergeCell ref="E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O109:O110"/>
    <mergeCell ref="P109:Q110"/>
    <mergeCell ref="R109:R110"/>
    <mergeCell ref="S109:S110"/>
    <mergeCell ref="B111:B112"/>
    <mergeCell ref="C111:D112"/>
    <mergeCell ref="E111:E112"/>
    <mergeCell ref="F111:F112"/>
    <mergeCell ref="G111:G112"/>
    <mergeCell ref="H111:I112"/>
    <mergeCell ref="S107:S108"/>
    <mergeCell ref="C109:D110"/>
    <mergeCell ref="E109:E110"/>
    <mergeCell ref="F109:F110"/>
    <mergeCell ref="G109:G110"/>
    <mergeCell ref="H109:I110"/>
    <mergeCell ref="J109:J110"/>
    <mergeCell ref="K109:K110"/>
    <mergeCell ref="L109:M110"/>
    <mergeCell ref="N109:N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B104:S104"/>
    <mergeCell ref="C106:F106"/>
    <mergeCell ref="H106:J106"/>
    <mergeCell ref="L106:N106"/>
    <mergeCell ref="P106:R106"/>
    <mergeCell ref="B107:B108"/>
    <mergeCell ref="C107:C108"/>
    <mergeCell ref="D107:D108"/>
    <mergeCell ref="E107:E108"/>
    <mergeCell ref="F107:F108"/>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C80:E80"/>
    <mergeCell ref="G80:I80"/>
    <mergeCell ref="B81:B82"/>
    <mergeCell ref="C81:E82"/>
    <mergeCell ref="F81:F82"/>
    <mergeCell ref="G81:H82"/>
    <mergeCell ref="I81:I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E71"/>
    <mergeCell ref="F70:F71"/>
    <mergeCell ref="G70:H71"/>
    <mergeCell ref="I70:I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E60"/>
    <mergeCell ref="F59:F60"/>
    <mergeCell ref="G59:H60"/>
    <mergeCell ref="I59:I60"/>
    <mergeCell ref="B56:B57"/>
    <mergeCell ref="C56:D57"/>
    <mergeCell ref="E56:E57"/>
    <mergeCell ref="F56:F57"/>
    <mergeCell ref="G56:H57"/>
    <mergeCell ref="I56:I57"/>
    <mergeCell ref="I52:I53"/>
    <mergeCell ref="B54:B55"/>
    <mergeCell ref="C54:D55"/>
    <mergeCell ref="E54:E55"/>
    <mergeCell ref="F54:F55"/>
    <mergeCell ref="G54:H55"/>
    <mergeCell ref="I54:I55"/>
    <mergeCell ref="B50:B51"/>
    <mergeCell ref="C50:E51"/>
    <mergeCell ref="F50:F51"/>
    <mergeCell ref="G50:H51"/>
    <mergeCell ref="I50:I51"/>
    <mergeCell ref="B52:B53"/>
    <mergeCell ref="C52:D53"/>
    <mergeCell ref="E52:E53"/>
    <mergeCell ref="F52:F53"/>
    <mergeCell ref="G52:H53"/>
    <mergeCell ref="C47:E47"/>
    <mergeCell ref="G47:I47"/>
    <mergeCell ref="B48:B49"/>
    <mergeCell ref="C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E27"/>
    <mergeCell ref="F26:F27"/>
    <mergeCell ref="G26:H27"/>
    <mergeCell ref="I26:I27"/>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17:B18"/>
    <mergeCell ref="C17:E18"/>
    <mergeCell ref="F17:F18"/>
    <mergeCell ref="G17:H18"/>
    <mergeCell ref="I17:I18"/>
    <mergeCell ref="B19:B20"/>
    <mergeCell ref="C19:C20"/>
    <mergeCell ref="D19:D20"/>
    <mergeCell ref="E19:E20"/>
    <mergeCell ref="F19:F20"/>
    <mergeCell ref="B11:I11"/>
    <mergeCell ref="C13:I13"/>
    <mergeCell ref="C14:E14"/>
    <mergeCell ref="G14:I14"/>
    <mergeCell ref="B15:B16"/>
    <mergeCell ref="C15:E16"/>
    <mergeCell ref="F15:F16"/>
    <mergeCell ref="G15:H16"/>
    <mergeCell ref="I15: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_Un</vt:lpstr>
      <vt:lpstr>CONSOLIDATED_BALANCE_SHEETS_Un1</vt:lpstr>
      <vt:lpstr>CONSOLIDATED_STATEMENTS_OF_OPE</vt:lpstr>
      <vt:lpstr>CONSOLIDATED_STATEMENTS_OF_COM</vt:lpstr>
      <vt:lpstr>CONSOLIDATED_STATEMENT_OF_CHAN</vt:lpstr>
      <vt:lpstr>CONSOLIDATED_STATEMENTS_OF_CAS</vt:lpstr>
      <vt:lpstr>ORGANIZATION_AND_BASIS_OF_PRES</vt:lpstr>
      <vt:lpstr>MANAGEMENT_AGREEMENTS_AND_FORT</vt:lpstr>
      <vt:lpstr>INVESTMENTS_AND_FAIR_VALUE</vt:lpstr>
      <vt:lpstr>DEBT_OBLIGATIONS</vt:lpstr>
      <vt:lpstr>INCOME_TAXES_AND_TAX_RELATED_P</vt:lpstr>
      <vt:lpstr>RELATED_PARTY_TRANSACTIONS_AND</vt:lpstr>
      <vt:lpstr>EQUITYBASED_AND_OTHER_COMPENSA</vt:lpstr>
      <vt:lpstr>EARNINGS_PER_SHARE_AND_DISTRIB</vt:lpstr>
      <vt:lpstr>COMMITMENTS_AND_CONTINGENCIES</vt:lpstr>
      <vt:lpstr>SEGMENT_REPORTING</vt:lpstr>
      <vt:lpstr>SUBSEQUENT_EVENTS</vt:lpstr>
      <vt:lpstr>CONSOLIDATING_FINANCIAL_INFORM</vt:lpstr>
      <vt:lpstr>ORGANIZATION_AND_BASIS_OF_PRES1</vt:lpstr>
      <vt:lpstr>ORGANIZATION_AND_BASIS_OF_PRES2</vt:lpstr>
      <vt:lpstr>MANAGEMENT_AGREEMENTS_AND_FORT1</vt:lpstr>
      <vt:lpstr>INVESTMENTS_AND_FAIR_VALUE_Tab</vt:lpstr>
      <vt:lpstr>DEBT_OBLIGATIONS_Tables</vt:lpstr>
      <vt:lpstr>INCOME_TAXES_AND_TAX_RELATED_P1</vt:lpstr>
      <vt:lpstr>RELATED_PARTY_TRANSACTIONS_AND1</vt:lpstr>
      <vt:lpstr>EQUITYBASED_AND_OTHER_COMPENSA1</vt:lpstr>
      <vt:lpstr>EARNINGS_PER_SHARE_AND_DISTRIB1</vt:lpstr>
      <vt:lpstr>COMMITMENTS_AND_CONTINGENCIES_</vt:lpstr>
      <vt:lpstr>SEGMENT_REPORTING_Tables</vt:lpstr>
      <vt:lpstr>CONSOLIDATING_FINANCIAL_INFORM1</vt:lpstr>
      <vt:lpstr>ORGANIZATION_AND_BASIS_OF_PRES3</vt:lpstr>
      <vt:lpstr>MANAGEMENT_AGREEMENTS_AND_FORT2</vt:lpstr>
      <vt:lpstr>MANAGEMENT_AGREEMENTS_AND_FORT3</vt:lpstr>
      <vt:lpstr>MANAGEMENT_AGREEMENTS_AND_FORT4</vt:lpstr>
      <vt:lpstr>MANAGEMENT_AGREEMENTS_AND_FORT5</vt:lpstr>
      <vt:lpstr>MANAGEMENT_AGREEMENTS_AND_FORT6</vt:lpstr>
      <vt:lpstr>MANAGEMENT_AGREEMENTS_AND_FORT7</vt:lpstr>
      <vt:lpstr>MANAGEMENT_AGREEMENTS_AND_FORT8</vt:lpstr>
      <vt:lpstr>INVESTMENTS_AND_FAIR_VALUE_Inv</vt:lpstr>
      <vt:lpstr>INVESTMENTS_AND_FAIR_VALUE_Sum</vt:lpstr>
      <vt:lpstr>INVESTMENTS_AND_FAIR_VALUE_Sum1</vt:lpstr>
      <vt:lpstr>INVESTMENTS_AND_FAIR_VALUE_Amo</vt:lpstr>
      <vt:lpstr>INVESTMENTS_AND_FAIR_VALUE_Sum2</vt:lpstr>
      <vt:lpstr>INVESTMENTS_AND_FAIR_VALUE_Ent</vt:lpstr>
      <vt:lpstr>INVESTMENTS_AND_FAIR_VALUE_Fai</vt:lpstr>
      <vt:lpstr>INVESTMENTS_AND_FAIR_VALUE_Fai1</vt:lpstr>
      <vt:lpstr>INVESTMENTS_AND_FAIR_VALUE_Der</vt:lpstr>
      <vt:lpstr>INVESTMENTS_AND_FAIR_VALUE_Der1</vt:lpstr>
      <vt:lpstr>DEBT_OBLIGATIONS_Schedule_of_D</vt:lpstr>
      <vt:lpstr>DEBT_OBLIGATIONS_Debt_Covenant</vt:lpstr>
      <vt:lpstr>INCOME_TAXES_AND_TAX_RELATED_P2</vt:lpstr>
      <vt:lpstr>INCOME_TAXES_AND_TAX_RELATED_P3</vt:lpstr>
      <vt:lpstr>INCOME_TAXES_AND_TAX_RELATED_P4</vt:lpstr>
      <vt:lpstr>INCOME_TAXES_AND_TAX_RELATED_P5</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RELATED_PARTY_TRANSACTIONS_AND9</vt:lpstr>
      <vt:lpstr>EQUITYBASED_AND_OTHER_COMPENSA2</vt:lpstr>
      <vt:lpstr>EQUITYBASED_AND_OTHER_COMPENSA3</vt:lpstr>
      <vt:lpstr>EQUITYBASED_AND_OTHER_COMPENSA4</vt:lpstr>
      <vt:lpstr>EQUITYBASED_AND_OTHER_COMPENSA5</vt:lpstr>
      <vt:lpstr>EARNINGS_PER_SHARE_AND_DISTRIB2</vt:lpstr>
      <vt:lpstr>EARNINGS_PER_SHARE_AND_DISTRIB3</vt:lpstr>
      <vt:lpstr>EARNINGS_PER_SHARE_AND_DISTRIB4</vt:lpstr>
      <vt:lpstr>COMMITMENTS_AND_CONTINGENCIES_1</vt:lpstr>
      <vt:lpstr>SEGMENT_REPORTING_Clawback_Res</vt:lpstr>
      <vt:lpstr>SEGMENT_REPORTING_Segment_Resu</vt:lpstr>
      <vt:lpstr>SEGMENT_REPORTING_Reconciling_</vt:lpstr>
      <vt:lpstr>SEGMENT_REPORTING_Segment_Asse</vt:lpstr>
      <vt:lpstr>SEGMENT_REPORTING_Segment_Reve</vt:lpstr>
      <vt:lpstr>SEGMENT_REPORTING_Depreciation</vt:lpstr>
      <vt:lpstr>CONSOLIDATING_FINANCIAL_INFORM2</vt:lpstr>
      <vt:lpstr>CONSOLIDATING_FINANCIAL_INFORM3</vt:lpstr>
      <vt:lpstr>CONSOLIDATING_FINANCIAL_INFORM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19:37Z</dcterms:created>
  <dcterms:modified xsi:type="dcterms:W3CDTF">2015-05-07T17:19:38Z</dcterms:modified>
</cp:coreProperties>
</file>